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0" r:id="rId2"/>
    <sheet name="CONSOLIDATED_BALANCE_SHEETS_Pa" sheetId="121" r:id="rId3"/>
    <sheet name="CONSOLIDATED_STATEMENTS_OF_INC" sheetId="4" r:id="rId4"/>
    <sheet name="CONSOLIDATED_STATEMENTS_OF_CHA" sheetId="122" r:id="rId5"/>
    <sheet name="CONSOLIDATED_STATEMENTS_OF_CHA1" sheetId="6" r:id="rId6"/>
    <sheet name="CONSOLIDATED_STATEMENTS_OF_CAS" sheetId="7" r:id="rId7"/>
    <sheet name="BUSINESS_AND_SIGNIFICANT_ACCOU" sheetId="123" r:id="rId8"/>
    <sheet name="FAIR_VALUES_OF_FINANCIAL_INSTR" sheetId="124" r:id="rId9"/>
    <sheet name="RESTRICTIONS_ON_CASH_AND_DUE_F" sheetId="125" r:id="rId10"/>
    <sheet name="SECURITIES" sheetId="126" r:id="rId11"/>
    <sheet name="LOANS" sheetId="127" r:id="rId12"/>
    <sheet name="ACQUISITIONS_AND_FDIC_INDEMNIF" sheetId="128" r:id="rId13"/>
    <sheet name="ALLOWANCE_FOR_LOAN_LOSSES" sheetId="129" r:id="rId14"/>
    <sheet name="PREMISES_AND_EQUIPMENT" sheetId="130" r:id="rId15"/>
    <sheet name="GOODWILL_AND_INTANGIBLE_ASSETS" sheetId="131" r:id="rId16"/>
    <sheet name="DEPOSITS" sheetId="132" r:id="rId17"/>
    <sheet name="SHORTTERM_BORROWINGS" sheetId="133" r:id="rId18"/>
    <sheet name="OTHER_BORROWINGS" sheetId="134" r:id="rId19"/>
    <sheet name="INCOME_TAXES" sheetId="135" r:id="rId20"/>
    <sheet name="FINANCIAL_INSTRUMENTS_WITH_OFF" sheetId="136" r:id="rId21"/>
    <sheet name="RETIREMENT_PLANS" sheetId="137" r:id="rId22"/>
    <sheet name="STOCK_BASED_COMPENSATION" sheetId="138" r:id="rId23"/>
    <sheet name="OTHER_COMPREHENSIVE_INCOME_LOS" sheetId="139" r:id="rId24"/>
    <sheet name="REGULATORY_MATTERS" sheetId="140" r:id="rId25"/>
    <sheet name="PARENT_COMPANY_CONDENSED_FINAN" sheetId="141" r:id="rId26"/>
    <sheet name="SELECTED_QUARTERLY_DATA_UNAUDI" sheetId="142" r:id="rId27"/>
    <sheet name="BUSINESS_AND_SIGNIFICANT_ACCOU1" sheetId="143" r:id="rId28"/>
    <sheet name="FAIR_VALUES_OF_FINANCIAL_INSTR1" sheetId="144" r:id="rId29"/>
    <sheet name="SECURITIES_Tables" sheetId="145" r:id="rId30"/>
    <sheet name="LOANS_Tables" sheetId="146" r:id="rId31"/>
    <sheet name="ACQUISITIONS_AND_FDIC_INDEMNIF1" sheetId="147" r:id="rId32"/>
    <sheet name="ALLOWANCE_FOR_LOAN_LOSSES_Tabl" sheetId="148" r:id="rId33"/>
    <sheet name="PREMISES_AND_EQUIPMENT_Tables" sheetId="149" r:id="rId34"/>
    <sheet name="GOODWILL_AND_INTANGIBLE_ASSETS1" sheetId="150" r:id="rId35"/>
    <sheet name="DEPOSITS_Tables" sheetId="151" r:id="rId36"/>
    <sheet name="SHORTTERM_BORROWINGS_Tables" sheetId="152" r:id="rId37"/>
    <sheet name="OTHER_BORROWINGS_Tables" sheetId="153" r:id="rId38"/>
    <sheet name="INCOME_TAXES_Tables" sheetId="154" r:id="rId39"/>
    <sheet name="FINANCIAL_INSTRUMENTS_WITH_OFF1" sheetId="155" r:id="rId40"/>
    <sheet name="RETIREMENT_PLANS_Tables" sheetId="156" r:id="rId41"/>
    <sheet name="STOCK_BASED_COMPENSATION_Table" sheetId="157" r:id="rId42"/>
    <sheet name="OTHER_COMPREHENSIVE_INCOME_LOS1" sheetId="158" r:id="rId43"/>
    <sheet name="REGULATORY_MATTERS_Tables" sheetId="159" r:id="rId44"/>
    <sheet name="PARENT_COMPANY_CONDENSED_FINAN1" sheetId="160" r:id="rId45"/>
    <sheet name="SELECTED_QUARTERLY_DATA_UNAUDI1" sheetId="161" r:id="rId46"/>
    <sheet name="BUSINESS_AND_SIGNIFICANT_ACCOU2" sheetId="162" r:id="rId47"/>
    <sheet name="FAIR_VALUES_OF_FINANCIAL_INSTR2" sheetId="163" r:id="rId48"/>
    <sheet name="FAIR_VALUES_OF_FINANCIAL_INSTR3" sheetId="49" r:id="rId49"/>
    <sheet name="FAIR_VALUES_OF_FINANCIAL_INSTR4" sheetId="50" r:id="rId50"/>
    <sheet name="FAIR_VALUES_OF_FINANCIAL_INSTR5" sheetId="164" r:id="rId51"/>
    <sheet name="FAIR_VALUES_OF_FINANCIAL_INSTR6" sheetId="165" r:id="rId52"/>
    <sheet name="FAIR_VALUES_OF_FINANCIAL_INSTR7" sheetId="53" r:id="rId53"/>
    <sheet name="RESTRICTIONS_ON_CASH_AND_DUE_F1" sheetId="166" r:id="rId54"/>
    <sheet name="SECURITIES_Details" sheetId="167" r:id="rId55"/>
    <sheet name="SECURITIES_Details_1" sheetId="56" r:id="rId56"/>
    <sheet name="SECURITIES_Details_2" sheetId="168" r:id="rId57"/>
    <sheet name="SECURITIES_Details_3" sheetId="169" r:id="rId58"/>
    <sheet name="SECURITIES_Details_4" sheetId="59" r:id="rId59"/>
    <sheet name="SECURITIES_Details_Textual" sheetId="60" r:id="rId60"/>
    <sheet name="LOANS_Details" sheetId="170" r:id="rId61"/>
    <sheet name="LOANS_Details_Textual" sheetId="62" r:id="rId62"/>
    <sheet name="LOANS_Details_1" sheetId="63" r:id="rId63"/>
    <sheet name="ACQUISITIONS_AND_FDIC_INDEMNIF2" sheetId="171" r:id="rId64"/>
    <sheet name="ACQUISITIONS_AND_FDIC_INDEMNIF3" sheetId="172" r:id="rId65"/>
    <sheet name="ACQUISITIONS_AND_FDIC_INDEMNIF4" sheetId="66" r:id="rId66"/>
    <sheet name="ALLOWANCE_FOR_LOAN_LOSSES_Deta" sheetId="67" r:id="rId67"/>
    <sheet name="ALLOWANCE_FOR_LOAN_LOSSES_Deta1" sheetId="173" r:id="rId68"/>
    <sheet name="ALLOWANCE_FOR_LOAN_LOSSES_Deta2" sheetId="69" r:id="rId69"/>
    <sheet name="ALLOWANCE_FOR_LOAN_LOSSES_Deta3" sheetId="174" r:id="rId70"/>
    <sheet name="ALLOWANCE_FOR_LOAN_LOSSES_ALLO" sheetId="71" r:id="rId71"/>
    <sheet name="ALLOWANCE_FOR_LOAN_LOSSES_Deta4" sheetId="175" r:id="rId72"/>
    <sheet name="ALLOWANCE_FOR_LOAN_LOSSES_Deta5" sheetId="176" r:id="rId73"/>
    <sheet name="ALLOWANCE_FOR_LOAN_LOSSES_Deta6" sheetId="74" r:id="rId74"/>
    <sheet name="PREMISES_AND_EQUIPMENT_Details" sheetId="177" r:id="rId75"/>
    <sheet name="PREMISES_AND_EQUIPMENT_Details1" sheetId="76" r:id="rId76"/>
    <sheet name="PREMISES_AND_EQUIPMENT_Details2" sheetId="178" r:id="rId77"/>
    <sheet name="GOODWILL_AND_INTANGIBLE_ASSETS2" sheetId="78" r:id="rId78"/>
    <sheet name="GOODWILL_AND_INTANGIBLE_ASSETS3" sheetId="179" r:id="rId79"/>
    <sheet name="GOODWILL_AND_INTANGIBLE_ASSETS4" sheetId="180" r:id="rId80"/>
    <sheet name="DEPOSITS_Details" sheetId="181" r:id="rId81"/>
    <sheet name="SHORTTERM_BORROWINGS_Details" sheetId="182" r:id="rId82"/>
    <sheet name="SHORTTERM_BORROWINGS_Details_1" sheetId="83" r:id="rId83"/>
    <sheet name="OTHER_BORROWINGS_Details" sheetId="183" r:id="rId84"/>
    <sheet name="OTHER_BORROWINGS_Details_1" sheetId="184" r:id="rId85"/>
    <sheet name="OTHER_BORROWINGS_Details_textu" sheetId="86" r:id="rId86"/>
    <sheet name="INCOME_TAXES_Details" sheetId="87" r:id="rId87"/>
    <sheet name="INCOME_TAXES_Details_1" sheetId="88" r:id="rId88"/>
    <sheet name="INCOME_TAXES_Details_2" sheetId="185" r:id="rId89"/>
    <sheet name="INCOME_TAXES_Details_3" sheetId="90" r:id="rId90"/>
    <sheet name="INCOME_TAXES_Details_textual" sheetId="91" r:id="rId91"/>
    <sheet name="FINANCIAL_INSTRUMENTS_WITH_OFF2" sheetId="92" r:id="rId92"/>
    <sheet name="FINANCIAL_INSTRUMENTS_WITH_OFF3" sheetId="93" r:id="rId93"/>
    <sheet name="RETIREMENT_PLANS_Details" sheetId="94" r:id="rId94"/>
    <sheet name="RETIREMENT_PLANS_Details_1" sheetId="95" r:id="rId95"/>
    <sheet name="RETIREMENT_PLANS_Details_2" sheetId="96" r:id="rId96"/>
    <sheet name="RETIREMENT_PLANS_Details_3" sheetId="97" r:id="rId97"/>
    <sheet name="RETIREMENT_PLANS_Details_4" sheetId="98" r:id="rId98"/>
    <sheet name="RETIREMENT_PLANS_Details_5" sheetId="186" r:id="rId99"/>
    <sheet name="RETIREMENT_PLANS_Details_6" sheetId="187" r:id="rId100"/>
    <sheet name="RETIREMENT_PLANS_Details_7" sheetId="101" r:id="rId101"/>
    <sheet name="RETIREMENT_PLANS_Details_8" sheetId="188" r:id="rId102"/>
    <sheet name="RETIREMENT_PLANS_Details_9" sheetId="103" r:id="rId103"/>
    <sheet name="RETIREMENT_PLANS_Details_10" sheetId="104" r:id="rId104"/>
    <sheet name="RETIREMENT_PLANS_Details_11" sheetId="105" r:id="rId105"/>
    <sheet name="RETIREMENT_PLANS_Details_12" sheetId="106" r:id="rId106"/>
    <sheet name="RETIREMENT_PLANS_Details_13" sheetId="189" r:id="rId107"/>
    <sheet name="RETIREMENT_PLANS_Details_Textu" sheetId="108" r:id="rId108"/>
    <sheet name="STOCK_BASED_COMPENSATION_Detai" sheetId="109" r:id="rId109"/>
    <sheet name="STOCK_BASED_COMPENSATION_Detai1" sheetId="110" r:id="rId110"/>
    <sheet name="OTHER_COMPREHENSIVE_INCOME_LOS2" sheetId="111" r:id="rId111"/>
    <sheet name="OTHER_COMPREHENSIVE_INCOME_LOS3" sheetId="112" r:id="rId112"/>
    <sheet name="OTHER_COMPREHENSIVE_INCOME_OTH" sheetId="113" r:id="rId113"/>
    <sheet name="REGULATORY_MATTERS_Details_Tex" sheetId="114" r:id="rId114"/>
    <sheet name="REGULATORY_MATTERS_Details" sheetId="190" r:id="rId115"/>
    <sheet name="PARENT_COMPANY_CONDENSED_FINAN2" sheetId="191" r:id="rId116"/>
    <sheet name="PARENT_COMPANY_CONDENSED_FINAN3" sheetId="117" r:id="rId117"/>
    <sheet name="PARENT_COMPANY_CONDENSED_FINAN4" sheetId="118" r:id="rId118"/>
    <sheet name="SELECTED_QUARTERLY_DATA_UNAUDI2" sheetId="119" r:id="rId11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278" uniqueCount="1713">
  <si>
    <t>Document and Entity Information (USD $)</t>
  </si>
  <si>
    <t>12 Months Ended</t>
  </si>
  <si>
    <t>Dec. 31, 2014</t>
  </si>
  <si>
    <t>Mar. 05, 2015</t>
  </si>
  <si>
    <t>Jun. 30, 2014</t>
  </si>
  <si>
    <t>Document And Entity Information [Abstract]</t>
  </si>
  <si>
    <t>Entity Registrant Name</t>
  </si>
  <si>
    <t>FIRST FINANCIAL CORP /IN/</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 (shares)</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ASSETS</t>
  </si>
  <si>
    <t>Cash and due from banks</t>
  </si>
  <si>
    <t>Federal funds sold</t>
  </si>
  <si>
    <t>Securities available-for-sale</t>
  </si>
  <si>
    <t>Loans, net of allowance of $18,839 in 2014 and $20,068 in 2013</t>
  </si>
  <si>
    <t>Restricted Stock</t>
  </si>
  <si>
    <t>Accrued interest receivable</t>
  </si>
  <si>
    <t>Premises and equipment, net</t>
  </si>
  <si>
    <t>Bank-owned life insurance</t>
  </si>
  <si>
    <t>Goodwill</t>
  </si>
  <si>
    <t>Other intangible assets</t>
  </si>
  <si>
    <t>Other real estate owned</t>
  </si>
  <si>
    <t>FDIC Indemnification Asset</t>
  </si>
  <si>
    <t>Other assets</t>
  </si>
  <si>
    <t>TOTAL ASSETS</t>
  </si>
  <si>
    <t>Deposits:</t>
  </si>
  <si>
    <t>Non-interest-bearing</t>
  </si>
  <si>
    <t>Interest-bearing:</t>
  </si>
  <si>
    <t>Certificates of deposit that meet or exceed the FDIC insurance limit</t>
  </si>
  <si>
    <t>Other interest-bearing deposits</t>
  </si>
  <si>
    <t>Total Deposits</t>
  </si>
  <si>
    <t>Short-term borrowings</t>
  </si>
  <si>
    <t>Other borrowings</t>
  </si>
  <si>
    <t>Other liabilities</t>
  </si>
  <si>
    <t>TOTAL LIABILITIES</t>
  </si>
  <si>
    <t>Shareholdersâ€™ equity</t>
  </si>
  <si>
    <t>Common stock, $1.25 stated value per share, Authorized shares- 40,000,000, Issued shares - 14,538,132 in 2014 and 14,516,113 in 2013, Outstanding shares - 12,942,175 in 2014 and 13,343,029 in 2013</t>
  </si>
  <si>
    <t>Additional paid-in capital</t>
  </si>
  <si>
    <t>Retained earnings</t>
  </si>
  <si>
    <t>Accumulated other comprehensive income (loss)</t>
  </si>
  <si>
    <t>Less: Treasury shares at cost-1,595,957 in 2014 and 1,173,084 in 2013</t>
  </si>
  <si>
    <t>TOTAL SHAREHOLDERSâ€™ EQUITY</t>
  </si>
  <si>
    <t>TOTAL LIABILITIES AND SHAREHOLDERSâ€™ EQUITY</t>
  </si>
  <si>
    <t>CONSOLIDATED BALANCE SHEETS (Parenthetical) (USD $)</t>
  </si>
  <si>
    <t>In Thousands, except Share data, unless otherwise specified</t>
  </si>
  <si>
    <t>Statement of Financial Position [Abstract]</t>
  </si>
  <si>
    <t>Allowance for loan losses (in dollars)</t>
  </si>
  <si>
    <t>Common stock, stated value per share (usd per share)</t>
  </si>
  <si>
    <t>Common stock, Authorized shares (shares)</t>
  </si>
  <si>
    <t>Common stock, Issued shares (shares)</t>
  </si>
  <si>
    <t>Common stock, Outstanding shares (shares)</t>
  </si>
  <si>
    <t>Treasury stock (shares)</t>
  </si>
  <si>
    <t>CONSOLIDATED STATEMENTS OF INCOME AND COMPREHENSIVE INCOME (USD $)</t>
  </si>
  <si>
    <t>In Thousands, except Per Share data, unless otherwise specified</t>
  </si>
  <si>
    <t>Dec. 31, 2012</t>
  </si>
  <si>
    <t>INTEREST AND DIVIDEND INCOME:</t>
  </si>
  <si>
    <t>Loans, including related fees</t>
  </si>
  <si>
    <t>Securities:</t>
  </si>
  <si>
    <t>Taxable</t>
  </si>
  <si>
    <t>Tax-exempt</t>
  </si>
  <si>
    <t>Other</t>
  </si>
  <si>
    <t>TOTAL INTEREST AND DIVIDEND INCOME</t>
  </si>
  <si>
    <t>INTEREST EXPENSE:</t>
  </si>
  <si>
    <t>Deposits</t>
  </si>
  <si>
    <t>TOTAL INTEREST EXPENSE</t>
  </si>
  <si>
    <t>NET INTEREST INCOME</t>
  </si>
  <si>
    <t>Net Provision for loan losses</t>
  </si>
  <si>
    <t>NET INTEREST INCOME AFTER PROVISION FOR LOAN LOSSES</t>
  </si>
  <si>
    <t>NON-INTEREST INCOME:</t>
  </si>
  <si>
    <t>Trust and financial services</t>
  </si>
  <si>
    <t>Service charges and fees on deposit accounts</t>
  </si>
  <si>
    <t>Other service charges and fees</t>
  </si>
  <si>
    <t>Securities gain (loss), net</t>
  </si>
  <si>
    <t>Other-than-temporary loss</t>
  </si>
  <si>
    <t>Total impairment loss</t>
  </si>
  <si>
    <t>Loss recognized in other comprehensive income</t>
  </si>
  <si>
    <t>Net impairment loss recognized in earnings</t>
  </si>
  <si>
    <t>Insurance commissions</t>
  </si>
  <si>
    <t>Gain on sale of mortgage loans</t>
  </si>
  <si>
    <t>TOTAL NON-INTEREST INCOME</t>
  </si>
  <si>
    <t>NON-INTEREST EXPENSES:</t>
  </si>
  <si>
    <t>Salaries and employee benefits</t>
  </si>
  <si>
    <t>Occupancy expense</t>
  </si>
  <si>
    <t>Equipment expense</t>
  </si>
  <si>
    <t>Federal Deposit Insurance</t>
  </si>
  <si>
    <t>TOTAL NON-INTEREST EXPENSE</t>
  </si>
  <si>
    <t>INCOME BEFORE INCOME TAXES</t>
  </si>
  <si>
    <t>Provision for income taxes</t>
  </si>
  <si>
    <t>NET INCOME</t>
  </si>
  <si>
    <t>OTHER COMPREHENSIVE INCOME</t>
  </si>
  <si>
    <t>Change in unrealized gains/losses on securities, net of reclassifications and taxes</t>
  </si>
  <si>
    <t>Change in funded status of post-retirement benefits, net of taxes</t>
  </si>
  <si>
    <t>COMPREHENSIVE INCOME</t>
  </si>
  <si>
    <t>EARNINGS PER SHARE:</t>
  </si>
  <si>
    <t>BASIC AND DILUTED (in dollars per share)</t>
  </si>
  <si>
    <t>Weighted average number of shares outstanding (in shares)</t>
  </si>
  <si>
    <t>Trust and Financial Services</t>
  </si>
  <si>
    <t>Fees and Commissions Depositor Accounts Excluding Atm Fees</t>
  </si>
  <si>
    <t>CONSOLIDATED STATEMENTS OF CHANGES IN SHAREHOLDERS' EQUITY (USD $)</t>
  </si>
  <si>
    <t>Total</t>
  </si>
  <si>
    <t>Common Stock</t>
  </si>
  <si>
    <t>Additional Capital</t>
  </si>
  <si>
    <t>Accumulated Other Comprehensive Income/(Loss)</t>
  </si>
  <si>
    <t>Treasury Stock</t>
  </si>
  <si>
    <t>Balance at Dec. 31, 2011</t>
  </si>
  <si>
    <t>Increase (Decrease) in Stockholders' Equity [Roll Forward]</t>
  </si>
  <si>
    <t>Net income</t>
  </si>
  <si>
    <t>Other comprehensive income (loss)</t>
  </si>
  <si>
    <t>Contribution of shares to ESOP</t>
  </si>
  <si>
    <t>Employee Stock Ownership Plan (ESOP), Cash Contributions to ESOP</t>
  </si>
  <si>
    <t>Cash Dividends</t>
  </si>
  <si>
    <t>Balance at Dec. 31, 2012</t>
  </si>
  <si>
    <t>Balance at Dec. 31, 2013</t>
  </si>
  <si>
    <t>Treasury Stock, Value, Acquired, Cost Method</t>
  </si>
  <si>
    <t>Balance at Dec. 31, 2014</t>
  </si>
  <si>
    <t>CONSOLIDATED STATEMENTS OF CHANGES IN SHAREHOLDERS' EQUITY (Parenthetical) (USD $)</t>
  </si>
  <si>
    <t>Statement of Stockholders' Equity [Abstract]</t>
  </si>
  <si>
    <t>Contribution to ESOP shares (shares)</t>
  </si>
  <si>
    <t>Cash Dividends (in dollars per share)</t>
  </si>
  <si>
    <t>CONSOLIDATED STATEMENTS OF CASH FLOWS (USD $)</t>
  </si>
  <si>
    <t>CASH FLOWS FROM OPERATING ACTIVITIES:</t>
  </si>
  <si>
    <t>Net Income</t>
  </si>
  <si>
    <t>Adjustments to reconcile net income to net cash provided by operating activities:</t>
  </si>
  <si>
    <t>Net (accretion) amortization on securities</t>
  </si>
  <si>
    <t>Provision for loan losses</t>
  </si>
  <si>
    <t>Securities impairment loss recognized in earnings</t>
  </si>
  <si>
    <t>Securities (gains) losses</t>
  </si>
  <si>
    <t>Depreciation and amortization</t>
  </si>
  <si>
    <t>Provision for deferred income taxes</t>
  </si>
  <si>
    <t>Net change in accrued interest receivable</t>
  </si>
  <si>
    <t>Stock compensation expense</t>
  </si>
  <si>
    <t>Loss on sales of other real estate</t>
  </si>
  <si>
    <t>Origination of loans held for sale</t>
  </si>
  <si>
    <t>Proceeds from loans held for sale</t>
  </si>
  <si>
    <t>Other, net</t>
  </si>
  <si>
    <t>NET CASH FROM OPERATING ACTIVITIES</t>
  </si>
  <si>
    <t>CASH FLOWS FROM INVESTING ACTIVITIES:</t>
  </si>
  <si>
    <t>Sales of securities available-for-sale</t>
  </si>
  <si>
    <t>Calls, maturities and principal reductions on securities available-for-sale</t>
  </si>
  <si>
    <t>Purchases of securities available-for-sale</t>
  </si>
  <si>
    <t>Loans made to customers, net of payments</t>
  </si>
  <si>
    <t>Net change in federal funds sold</t>
  </si>
  <si>
    <t>Purchase of bank owned life insurance</t>
  </si>
  <si>
    <t>Redemption of bank owned life insurance</t>
  </si>
  <si>
    <t>Redemption of restricted stock</t>
  </si>
  <si>
    <t>Purchase of restricted stock</t>
  </si>
  <si>
    <t>Purchase of customer list</t>
  </si>
  <si>
    <t>Cash received (disbursed) from acquisitions</t>
  </si>
  <si>
    <t>Sale of other real estate</t>
  </si>
  <si>
    <t>Additions to premises and equipment</t>
  </si>
  <si>
    <t>NET CASH FROM INVESTING ACTIVITIES</t>
  </si>
  <si>
    <t>CASH FLOWS FROM FINANCING ACTIVITIES:</t>
  </si>
  <si>
    <t>Net change in deposits</t>
  </si>
  <si>
    <t>Net change in short-term borrowings</t>
  </si>
  <si>
    <t>Dividends paid</t>
  </si>
  <si>
    <t>Purchases of treasury stock</t>
  </si>
  <si>
    <t>Proceeds from other borrowings</t>
  </si>
  <si>
    <t>Repayments on other borrowings</t>
  </si>
  <si>
    <t>NET CASH FROM FINANCING ACTIVITIES</t>
  </si>
  <si>
    <t>NET CHANGE IN CASH AND CASH EQUIVALENTS</t>
  </si>
  <si>
    <t>CASH AND CASH EQUIVALENTS, BEGINNING OF YEAR</t>
  </si>
  <si>
    <t>CASH AND CASH EQUIVALENTS, END OF YEAR</t>
  </si>
  <si>
    <t>SUPPLEMENTAL DISCLOSURES OF CASH FLOW AND NONCASH INFORMATION:</t>
  </si>
  <si>
    <t>Interest</t>
  </si>
  <si>
    <t>Income Taxes</t>
  </si>
  <si>
    <t>BUSINESS AND SIGNIFICANT ACCOUNTING POLICIES:</t>
  </si>
  <si>
    <t>Accounting Policies [Abstract]</t>
  </si>
  <si>
    <t>BUSINESS AND SIGNIFICANT ACCOUNTING POLICIES</t>
  </si>
  <si>
    <t>BUSINESS</t>
  </si>
  <si>
    <r>
      <t>Organization:</t>
    </r>
    <r>
      <rPr>
        <sz val="10"/>
        <color rgb="FF141515"/>
        <rFont val="Inherit"/>
      </rPr>
      <t xml:space="preserve"> The consolidated financial statements of First Financial Corporation and its subsidiaries (the Corporation) include the parent company and its wholly-owned subsidiaries, First Financial Bank, N.A. headquartered in Vigo County, Indiana, The Morris Plan Company of Terre Haute (Morris Plan), Forrest Sherer Inc., a full-line insurance agency headquartered in Terre Haute, Indiana, and FFB Risk Management Co., Inc., a captive insurance subsidiary headquartered in Las Vegas, Nevada. Inter-company transactions and balances have been eliminated.</t>
    </r>
  </si>
  <si>
    <t>First Financial Bank also has two investment subsidiaries, Portfolio Management Specialists A (Specialists A) and Portfolio Management Specialists B (Specialists B), which were established to hold and manage certain assets as part of a strategy to better manage various income streams and provide opportunities for capital creation as needed. Specialists A and Specialists B subsequently entered into a limited partnership agreement, Global Portfolio Limited Partners. Portfolio Management Specialists B also owns First Financial Real Estate, LLC. At December 31, 2014, $690.1 million of securities and loans were owned by these subsidiaries. Specialists A, Specialists B, Global Portfolio Limited Partners and First Financial Real Estate LLC are included in the consolidated financial statements.</t>
  </si>
  <si>
    <t>The Corporation, which is headquartered in Terre Haute, Indiana, offers a wide variety of financial services including commercial, mortgage and consumer lending, lease financing, trust account services and depositor services through its four subsidiaries. The Corporation's primary source of revenue is derived from loans to customers, primarily middle-income individuals, and investment activities.</t>
  </si>
  <si>
    <t>The Corporation operates 71 branches in west-central Indiana and east-central Illinois. First Financial Bank is the largest bank in Vigo County. It operates 11 full-service banking branches within the county; one in Daviess County, Indiana.; four in Clay County, Indiana; one in Gibson County, Indiana.; one in Greene County, Indiana; three in Knox County, Indiana; five in Parke County, Indiana; one in Putnam County, Indiana; four in Sullivan County, Indiana; one in Vanderburgh County, Indiana,; four in Vermillion County, Indiana; five in Champaign County, Illinois; one in Clark County, Illinois; three in Coles County, Illinois; two in Crawford County, Illinois; two in Franklin County, Illinois; one in Jasper County, Illinois; two in Jefferson County, Illinois; one in Lawrence County, Illinois; two in Livingston County, Illinois; two in Marion County, Illinois; three in McLean County, Illinois; one in Montgomery County, Illinois; two in Richland County, Illinois; seven in Vermilion County, Illinois; and one in Wayne County, Illinois. It also has a main office in downtown Terre Haute and an operations center/office building in southern Terre Haute.</t>
  </si>
  <si>
    <r>
      <t>Regulatory Agencies:</t>
    </r>
    <r>
      <rPr>
        <sz val="10"/>
        <color rgb="FF141515"/>
        <rFont val="Inherit"/>
      </rPr>
      <t xml:space="preserve"> First Financial Corporation is a multi-bank holding company and as such is regulated by various banking agencies. The holding company is regulated by the Seventh District of the Federal Reserve System. The national bank subsidiary is regulated by the Office of the Comptroller of the Currency. The state bank subsidiary is jointly regulated by the state banking organization and the Federal Deposit Insurance Corporation. FFB Risk Management Company is regulated by the State of Nevada Division of Insurance.</t>
    </r>
  </si>
  <si>
    <t>SIGNIFICANT ACCOUNTING POLICIES</t>
  </si>
  <si>
    <r>
      <t>Use of Estimates:</t>
    </r>
    <r>
      <rPr>
        <sz val="10"/>
        <color rgb="FF141515"/>
        <rFont val="Inherit"/>
      </rPr>
      <t xml:space="preserve"> To prepare financial statements in conformity with U.S. generally accepted accounting principles, management makes estimates and assumptions based on available information. These estimates and assumptions affect the amounts reported in the financial statements and disclosures provided, and actual results could differ. </t>
    </r>
  </si>
  <si>
    <r>
      <t>Cash Flows</t>
    </r>
    <r>
      <rPr>
        <sz val="10"/>
        <color rgb="FF141515"/>
        <rFont val="Inherit"/>
      </rPr>
      <t>: Cash and cash equivalents include cash and demand deposits with other financial institutions. Net cash flows are reported for customer loan and deposit transactions and short-term borrowings. Non-cash transactions include loans transferred to other real estate of $1.4 million, $2.5 million and $7.1 million for the years ended December 31, 2014, 2013 and 2012 respectively.</t>
    </r>
  </si>
  <si>
    <r>
      <t>Securities</t>
    </r>
    <r>
      <rPr>
        <sz val="10"/>
        <color rgb="FF141515"/>
        <rFont val="Inherit"/>
      </rPr>
      <t>: The Corporation classifies all securities as "available for sale." Securities are classified as available for sale when they might be sold before maturity. Securities available for sale are carried at fair value with unrealized holdings gains and losses, net of taxes, reported in other comprehensive income within shareholders' equity.</t>
    </r>
  </si>
  <si>
    <t>Interest income includes amortization of purchase premium or discount. Premiums and discounts are amortized on the level yield method without anticipating prepayments. Mortgage-backed securities are amortized over the expected life. Realized gains and losses on sales are based on the amortized cost of the security sold. Management evaluates securities for other-than temporary impairment (OTTI) at least on a quarterly basis, and more frequently when economic or market conditions warrant such an evaluation.</t>
  </si>
  <si>
    <r>
      <t>Loans:</t>
    </r>
    <r>
      <rPr>
        <sz val="10"/>
        <color rgb="FF141515"/>
        <rFont val="Inherit"/>
      </rPr>
      <t xml:space="preserve"> Loans that management has the intent and ability to hold for the foreseeable future until maturity or pay-off are reported at the principal balance outstanding, net of unearned interest, purchase premiums and discounts, deferred loan fees and costs, and allowance for loan losses. Loans held for sale are reported at the lower of cost or market, on an aggregate basis. Interest income is accrued on the unpaid principal balance and includes amortization of net deferred loan fees and costs over the loan term without anticipating prepayments. The recorded investment in loans includes accrued interest receivable and net deferred loan fees and costs. Interest income is not reported when full loan repayment is in doubt, typically when the loan is impaired or payments are significantly past due. Past-due status is based on the contractual terms of the loan.</t>
    </r>
  </si>
  <si>
    <t>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In all cases, loans are placed on non-accrual or charged-off if collection of principal or interest is considered doubtful. The above policies are consistent for all segments of loans.</t>
  </si>
  <si>
    <r>
      <t>Certain Purchased Loans:</t>
    </r>
    <r>
      <rPr>
        <sz val="10"/>
        <color rgb="FF141515"/>
        <rFont val="Inherit"/>
      </rPr>
      <t xml:space="preserve"> The Corporation purchases individual loans and groups of loans, some of which have shown evidence of credit deterioration since origination. These purchased loans are recorded at the amount paid, such that there is no carryover of the seller's allowance for loan losses. After acquisition, losses are recognized by an increase in the allowance for loan losses. Such purchased loans are accounted for individually. The Corporation estimates the amount and timing of expected cash flows for each</t>
    </r>
    <r>
      <rPr>
        <sz val="10"/>
        <color theme="1"/>
        <rFont val="Inherit"/>
      </rPr>
      <t xml:space="preserve"> purchased loan, and the expected cash flows in excess of amount paid are recorded as interest income over the remaining life of the loan (accretable yield). The excess of the loan's contractual principal and interest over expected cash flows is not recorded (nonaccretable difference).</t>
    </r>
  </si>
  <si>
    <t>Over the life of the loan, expected cash flows continue to be estimated. If the present value of expected cash flows is less than the carrying amount, a provision for loan loss is recorded. If the present value of expected cash flows is greater than the carrying amount, it is recognized as part of future interest income.</t>
  </si>
  <si>
    <r>
      <t>Concentration of Credit Risk:</t>
    </r>
    <r>
      <rPr>
        <sz val="10"/>
        <color theme="1"/>
        <rFont val="Inherit"/>
      </rPr>
      <t xml:space="preserve"> Most of the Corporation's business activity is with customers located within west central Indiana and east central Illinois. Therefore, the Corporation's exposure to credit risk is significantly affected by changes in the economy of this area. A major economic downturn in this area would have a negative effect on the Corporation's loan portfolio.</t>
    </r>
  </si>
  <si>
    <t xml:space="preserve">The risk characteristics of each loan portfolio segment are as follows: </t>
  </si>
  <si>
    <r>
      <t>Commercial</t>
    </r>
    <r>
      <rPr>
        <sz val="10"/>
        <color theme="1"/>
        <rFont val="Inherit"/>
      </rPr>
      <t xml:space="preserve"> </t>
    </r>
  </si>
  <si>
    <t xml:space="preserve">Commercial loans are predominately loans to expand a business or finance asset purchases. The underlying risk in the Commercial loan segment is primarily a function of the reliability and sustainability of the cash flows of the borrower and secondarily on the underlying collateral securing the transaction. From time to time, the cash flows of borrowers may be less than historical or as planned. In addition, the underlying collateral securing these loans may fluctuate in value. Most commercial loans are secured by the assets financed or other business assets and most commercial loans are further supported by a personal guarantee. However, in some instances, short term loans are made on an unsecured basis. Agriculture production loans are typically secured by growing crops and generally secured by other assets such as farm equipment. Production loans are subject to weather and market pricing risks. The Corporation has established underwriting standards and guidelines for all commercial loan types. </t>
  </si>
  <si>
    <t xml:space="preserve">The Corporation strives to maintain a geographically diverse commercial real estate portfolio. Commercial real estate loans are primarily underwritten based upon the cash flows of the underlying real estate or from the cash flows of the business conducted at the real estate. Generally, these types of loans will be fully guaranteed by the principal owners of the real estate and loan amounts must be supported by adequate collateral value. Commercial real estate loans may be adversely affected by factors in the local market, the regional economy, or industry specific factors. In addition, Commercial Construction loans are a specific type of commercial real estate loan which inherently carry more risk than loans for completed projects. Since these types of loans are underwritten utilizing estimated costs, feasibility studies, and estimated absorption rates, the underlying value of the project may change based upon the inaccuracy of these projections. Commercial construction loans are closely monitored, subject to industry standards, and disbursements are controlled during the construction process. </t>
  </si>
  <si>
    <t xml:space="preserve">Residential </t>
  </si>
  <si>
    <t xml:space="preserve">Retail real estate mortgages that are secured by 1-4 family residences are generally owner occupied and include residential real estate and residential real estate construction loans. The Corporation typically establishes a maximum loan-to-value ratio and generally requires private mortgage insurance if the ratio is exceeded. The Corporation sells substantially all of its long-term fixed mortgages to secondary market purchasers. Mortgages sold to secondary market purchasers are underwritten to specific guidelines. The Corporation originates some mortgages that are maintained in the bank’s loan portfolio. Portfolio loans are generally adjustable rate mortgages and are underwritten to conform to Qualified Mortgage standards. Several factors are considered in underwriting all Mortgages including the value of the underlying real estate, debt-to-income ratio and credit history of the borrower. Repayment is primarily dependent upon the personal income of the borrower and can be impacted by changes in borrower’s circumstances such as changes in employment status and changes in real estate property values. Risk is mitigated by the sale of substantially all long-term fixed rate mortgages, the underwriting of portfolio loans to Qualified Mortgage standards and the fact that mortgages are generally smaller individual amounts spread over a large number of borrowers. </t>
  </si>
  <si>
    <t xml:space="preserve">Consumer </t>
  </si>
  <si>
    <t>The consumer portfolio primarily consists of home equity loans and lines (typically secured by a subordinate lien on a 1-4 family residence), secured loans (typically secured by automobiles, boats, recreational vehicles, or motorcycles), cash/CD secured, and unsecured loans. Pricing, loan terms, and loan to value guidelines vary by product line. The underlying value of collateral dependent loans may vary based on a number of economic conditions, including fluctuations in home prices and unemployment levels. Underwriting of consumer loans is based on the individual credit profile and analysis of the debt repayment capacity for each borrower. Payments for consumer loans is typically set-up on equal monthly installments, however, future repayment may be impacted by a change in economic conditions or a change in the personal income levels of individual customers. Overall risks within the consumer portfolio are mitigated by the mix of various loan products, lending in various markets and the overall make-up of the portfolio (small loan sizes and a large number of individual borrowers).</t>
  </si>
  <si>
    <r>
      <t>Allowance for Loan Losses:</t>
    </r>
    <r>
      <rPr>
        <sz val="10"/>
        <color theme="1"/>
        <rFont val="Inherit"/>
      </rPr>
      <t xml:space="preserve">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The general component covers non-classified loans as well as non-impaired classified loans and is based on historical loss experience adjusted for current factors.</t>
    </r>
  </si>
  <si>
    <t>A loan is impaired when full payment under the loan terms is not expected. Loans for which the terms have been modified, and for which the borrower is experiencing financial difficulties, are considered troubled debt restructurings and classified as impaired. Impairment is evaluated in total for smaller-balance loans of similar nature such as residential mortgages and consumer loans, and on an individual basis for other loans.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t>
  </si>
  <si>
    <t>The general component covers non-classified loans as well as non-impaired classified loans and is based on historical loss experience adjusted for current factors. The historical loss experience is based on the actual loss history experienced over the most recent four years, using a weighted average which places more emphasis on the more current years within the loss history window. This actual loss experience is supplemented with other current factors based on the risks present for each portfolio segment. These current factors include consideration of the following: levels of and trends in delinquent, classified, and impaired loans; levels of and trends in charge-offs and recoveries; national and local economic trends and conditions; changes in lending policies and procedures; trends in volume and terms of loans; experience, ability, and depth of lending management and other relevant staff; credit concentrations; value of underlying collateral for collateral dependent loans; and other external factors such as competition and legal and regulatory requirements. The following portfolio segments have been identified: commercial loans, residential loans and consumer loans. A characteristic of the commercial loan segment is that the loans are for business purchases. A characteristic of the residential loan segment is that the loans are secured by residential properties. A characteristic of the consumer loan segment is that the loans are for automobiles and other consumer purchases. Commercial loans are generally well secured, which mitigates the risk of loss and has contributed to the low historical loss rate. However, concentrations in commercial real estate, along with the potential impact of rising interest rates to commercial real estate, raises the risk of loss on commercial loans. For these reasons, commercial loans have the highest adjustment to the historical loss rate. Continued weakness in local economic conditions along with declining auto values resulted in consumer loans having the next highest level of adjustment to the historical loss rate. The residential loan portfolio segment had the lowest level of adjustment to the historical loss rate.</t>
  </si>
  <si>
    <t>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rporation determines the amount of reserve in accordance with the accounting policy for the allowance for loan losses.</t>
  </si>
  <si>
    <r>
      <t>FDIC Indemnification Asset:</t>
    </r>
    <r>
      <rPr>
        <sz val="10"/>
        <color theme="1"/>
        <rFont val="Inherit"/>
      </rPr>
      <t xml:space="preserve"> The FDIC indemnification asset results from the loss share agreements in the 2009 FDIC-assisted transaction. The asset is measured separately from the related covered assets as they are not contractually embedded in the assets and are not transferable with the assets should the Corporation choose to dispose of them. It represents the acquisition date fair value of expected reimbursements from the FDIC which was determined to be $12.1 million. Pursuant to the terms of the loss sharing agreement, covered loans and other real estate are subject to a stated loss threshold whereby the FDIC will reimburse the Corporation for up to 95% of losses incurred. These expected reimbursements do not include reimbursable amounts related to future covered expenditures. These cash flows are discounted to reflect a metric of uncertainty of the timing and receipt of the loss sharing reimbursement from the FDIC. This asset decreases when losses are realized and claims are paid by the FDIC or when customers repay their loans in full and expected losses do not occur. This asset also increases when estimated future losses increase. When estimated future losses increase, the Corporation records a provision for loan losses and increases its allowance for loan losses accordingly. The related increase or decrease in the FDIC indemnification asset is recorded as an (increase) or offset to the provision for loan losses. During 2014, 2013 and 2012, the provision for loan losses was (increased)/ offset by ($687 thousand), ($1.4 million )and $2.2 million related to the changes in the FDIC indemnification asset.</t>
    </r>
  </si>
  <si>
    <r>
      <t>Foreclosed Assets:</t>
    </r>
    <r>
      <rPr>
        <sz val="10"/>
        <color theme="1"/>
        <rFont val="Inherit"/>
      </rPr>
      <t xml:space="preserve"> Assets acquired through or instead of loan foreclosures are initially recorded at fair value less estimated selling costs when acquired, establishing a new cost basis. These assets are subsequently accounted for at lower of cost or fair value less estimated costs to sell. If fair value declines, a valuation allowance is recorded through expense. Costs after acquisition are expensed.</t>
    </r>
  </si>
  <si>
    <r>
      <t>Premises and Equipment:</t>
    </r>
    <r>
      <rPr>
        <sz val="10"/>
        <color theme="1"/>
        <rFont val="Inherit"/>
      </rPr>
      <t xml:space="preserve"> Land is carried at cost. Premises and equipment are stated at cost less accumulated depreciation. Depreciation is computed over the useful lives of the assets, which range from 3 to 5 years for furniture and equipment and 33 to 39 years for buildings and leasehold improvements.</t>
    </r>
  </si>
  <si>
    <r>
      <t>Restricted Stock:</t>
    </r>
    <r>
      <rPr>
        <sz val="10"/>
        <color theme="1"/>
        <rFont val="Inherit"/>
      </rPr>
      <t xml:space="preserve"> Restricted stock includes Federal Home Loan Bank (FHLB) of Indianapolis and Chicago and Federal Reserve stock. This restricted stock is carried at cost and periodically evaluated for impairment. Because this stock is viewed as a long-term investment, impairment is based on ultimate recovery of par value. Both cash and stock dividends are reported as income.</t>
    </r>
  </si>
  <si>
    <r>
      <t>Servicing Rights:</t>
    </r>
    <r>
      <rPr>
        <sz val="10"/>
        <color theme="1"/>
        <rFont val="Inherit"/>
      </rPr>
      <t xml:space="preserve"> Servicing rights are recognized separately when they are acquired through sales of loans. When mortgage loans are sold, servicing rights are initially recorded at fair value with the income statement effect recorded in gains on sales of loans. Fair value is based on market prices for comparable mortgage servicing contracts, when available, or alternatively, is based on third-party valuations that incorporate assumptions that market participants would use in estimating future net servicing income, such as the cost to service, the discount rate, ancillary income, prepayment speeds and default rates and losses. All classes of servicing assets are subsequently measured using the amortization method, which requires servicing rights to be amortized into non-interest income in proportion to, and over the period of, the estimated future net servicing income of the underlying loans.</t>
    </r>
  </si>
  <si>
    <t>Servicing asse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rporation later determines that all or a portion of the impairment no longer exists for a particular grouping, a reduction of the allowance may be recorded as an increase to income. Changes in valuation allowances are reported with Other Service Fees on the income statement. The fair values of servicing rights are subject to significant fluctuations as a result of changes in estimated and actual prepayment speeds and default rates and losses.</t>
  </si>
  <si>
    <t>Servicing fee income, which is included in Other Service Fees on the income statement, is for fees earned for servicing loans.</t>
  </si>
  <si>
    <t>The fees are based on a contractual percentage of the outstanding principal or a fixed amount per loan and are recorded as income when earned. The amortization of mortgage servicing rights is netted against loan servicing fee income. Servicing fees totaled $1.4 million, $1.4 million and $1.3 million for the years ended December 31, 2014, 2013 and 2012. Late fees and ancillary fees related to loan servicing are not material.</t>
  </si>
  <si>
    <r>
      <t>Stock based compensation:</t>
    </r>
    <r>
      <rPr>
        <sz val="10"/>
        <color theme="1"/>
        <rFont val="Inherit"/>
      </rPr>
      <t xml:space="preserve"> Compensation cost is recognized for restricted stock awards and units issued to employees based on the fair value of these awards at the date of grant. Market price of the Corporation’s common stock at the date of grant is used for restricted stock awards. Compensation expense is recognized over the requisite service period.</t>
    </r>
  </si>
  <si>
    <r>
      <t>Transfers of Financial Assets:</t>
    </r>
    <r>
      <rPr>
        <sz val="10"/>
        <color theme="1"/>
        <rFont val="Inherit"/>
      </rPr>
      <t xml:space="preserve"> Transfers of financial assets are accounted for as sales, when control over the assets has been relinquished. Control over transferred assets is deemed to be surrendered when the assets have been isolated from the Corporation, the transferee obtains the right (free of conditions that constrain it from taking advantage of that right) to pledge or exchange the transferred assets, and the Corporation does not maintain effective control over the transferred assets through an agreement to repurchase them before their maturity.</t>
    </r>
  </si>
  <si>
    <r>
      <t>Bank-Owned Life Insurance:</t>
    </r>
    <r>
      <rPr>
        <sz val="10"/>
        <color theme="1"/>
        <rFont val="Inherit"/>
      </rPr>
      <t xml:space="preserve"> The Corporation has purchased life insurance policies on certain key executives. Bank-owned life insurance is recorded at its cash surrender value, or the amount that can be realized. Income on the investments in life insurance is included in other interest income.</t>
    </r>
  </si>
  <si>
    <r>
      <t>Goodwill and Other Intangible Assets:</t>
    </r>
    <r>
      <rPr>
        <sz val="10"/>
        <color theme="1"/>
        <rFont val="Inherit"/>
      </rPr>
      <t xml:space="preserve"> Goodwill resulting from business combinations prior to January 1, 2009 represents the excess of the purchase price over the fair value of the net assets of businesses acquired. Goodwill resulting from business combinations after January 1, 2009 represents the future economic benefits arising from other assets acquired that are not individually identified and separately recognized. Goodwill and intangible assets acquired in a purchase business combination and determined to have an indefinite useful life are not amortized, but tested for impairment at least annually. The Corporation has selected December 31 as the date to perform the annual impairment test. Intangible assets with definite useful lives are amortized over their estimated useful lives to their estimated residual values. Goodwill is the only intangible asset with an indefinite life on our balance sheet.</t>
    </r>
  </si>
  <si>
    <t>Other intangible assets consist of core deposit and acquired customer list intangible assets arising from the whole bank, insurance agency and branch acquisitions. They are initially measured at fair value and then are amortized on an accelerated basis over their estimated useful lives, which are 10 and 12 years, respectively.</t>
  </si>
  <si>
    <r>
      <t>Long-Term Assets:</t>
    </r>
    <r>
      <rPr>
        <sz val="10"/>
        <color theme="1"/>
        <rFont val="Inherit"/>
      </rPr>
      <t xml:space="preserve"> Premises and equipment and other long-term assets are reviewed for impairment when events indicate their carrying amount may not be recoverable from future undiscounted cash flows. If impaired, the assets are recorded at fair value.</t>
    </r>
  </si>
  <si>
    <r>
      <t>Benefit Plans:</t>
    </r>
    <r>
      <rPr>
        <sz val="10"/>
        <color theme="1"/>
        <rFont val="Inherit"/>
      </rPr>
      <t xml:space="preserve"> Pension expense is the net of service and interest cost, return on plan assets and amortization of gains and losses not immediately recognized. The amount contributed is determined by a formula as decided by the Board of Directors. Deferred compensation and supplemental retirement plan expense allocates the benefits over years of service.</t>
    </r>
  </si>
  <si>
    <r>
      <t>Employee Stock Ownership Plan:</t>
    </r>
    <r>
      <rPr>
        <sz val="10"/>
        <color theme="1"/>
        <rFont val="Inherit"/>
      </rPr>
      <t xml:space="preserve"> Shares of treasury stock are issued to the ESOP and compensation expense is recognized based upon the total market price of shares when contributed.</t>
    </r>
  </si>
  <si>
    <r>
      <t>Deferred Compensation Plan:</t>
    </r>
    <r>
      <rPr>
        <sz val="10"/>
        <color theme="1"/>
        <rFont val="Inherit"/>
      </rPr>
      <t xml:space="preserve"> A deferred compensation plan covers all directors. Under the plan, the Corporation pays each director, or their beneficiary, the amount of fees deferred plus interest over 10 years, beginning when the director achieves age 65. A liability is accrued for the obligation under these plans. The expense incurred for the deferred compensation for each of the last three years was $138 thousand, $149 thousand and $142 thousand, resulting in a deferred compensation liability of $2.4 million at December 31, 2014 and $2.6 million at December 31, 2013.</t>
    </r>
  </si>
  <si>
    <r>
      <t>Incentive Plans:</t>
    </r>
    <r>
      <rPr>
        <sz val="10"/>
        <color theme="1"/>
        <rFont val="Inherit"/>
      </rPr>
      <t xml:space="preserve"> A long-term incentive plan established in 2000 provides for the payment of incentive rewards as a 15-year annuity to all directors and certain key officers. That plan was in place through December 31, 2009, and compensation expense is recognized over the service period. Payments under the plan generally did not begin until the earlier of January 1, 2015, or the January 1 immediately following the year in which the participant reaches age 65. There was no compensation expense related to this plan for 2014, 2013 and 2012. There is a liability of $14.0 million and $14.5 million as of year-end 2014 and 2013. In 2011 the Corporation adopted the 2011 Short-term Incentive Plan and the 2011 Omnibus Equity Incentive Plan designed to reward key officers based on certain performance measures. The short-term portion of the plan is paid out within 75 days of year end and the long-term plan vests over a three year period and is paid out within 75 days of the end of each vesting period. The compensation expense related to the plans in 2014, 2013 and 2012 was $654 thousand, $856 thousand and $1.3 million, respectively, and resulted in a liability of $782 thousand at December 31, 2014 and $1.2 million at December 31, 2013.</t>
    </r>
  </si>
  <si>
    <t>The Omnibus Equity Incentive Plan is a long term incentive plan that was designed to align the interests of participants with the interest of shareholders. Under the plan, awards may be made based on certain performance measures. The grants are made in restricted stock units that are subject to a vesting schedule.</t>
  </si>
  <si>
    <r>
      <t>Income Taxes:</t>
    </r>
    <r>
      <rPr>
        <sz val="10"/>
        <color theme="1"/>
        <rFont val="Inherit"/>
      </rPr>
      <t xml:space="preserve">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t>
    </r>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si>
  <si>
    <t>The Corporation recognizes interest and/or penalties related to income tax matters in income tax expense.</t>
  </si>
  <si>
    <r>
      <t>Loan Commitments and Related Financial Instruments:</t>
    </r>
    <r>
      <rPr>
        <sz val="10"/>
        <color theme="1"/>
        <rFont val="Inherit"/>
      </rPr>
      <t xml:space="preserve"> Financial instruments include credit instruments, such as commitments to make loans and standby letters of credit, issued to meet customer financing needs. The face amount for these items represents the exposure to loss, before considering customer collateral or ability to repay. Such financial instruments are recorded when they are funded.</t>
    </r>
  </si>
  <si>
    <r>
      <t>Earnings Per Share:</t>
    </r>
    <r>
      <rPr>
        <sz val="10"/>
        <color theme="1"/>
        <rFont val="Inherit"/>
      </rPr>
      <t xml:space="preserve"> Earnings per common share is net income divided by the weighted average number of common shares outstanding during the period. The Corporation does not have any potentially dilutive securities. Earnings and dividends per share are restated for stock splits and dividends through the date of issue of the financial statements.</t>
    </r>
  </si>
  <si>
    <r>
      <t>Comprehensive Income:</t>
    </r>
    <r>
      <rPr>
        <sz val="10"/>
        <color theme="1"/>
        <rFont val="Inherit"/>
      </rPr>
      <t xml:space="preserve"> Comprehensive income consists of net income and other comprehensive income. Other comprehensive income includes unrealized gains and losses on securities available for sale and changes in the funded status of the retirement plans, which are also recognized as separate components of equity.</t>
    </r>
  </si>
  <si>
    <r>
      <t>Loss Contingencies:</t>
    </r>
    <r>
      <rPr>
        <sz val="10"/>
        <color theme="1"/>
        <rFont val="Inherit"/>
      </rPr>
      <t xml:space="preserve"> Loss contingencies, including claims and legal actions arising in the ordinary course of business, are recorded as liabilities when the likelihood of loss is probable and an amount of range of loss can be reasonably estimated. Management does not believe there are currently such matters that will have a material effect on the financial statements.</t>
    </r>
  </si>
  <si>
    <r>
      <t>Dividend Restriction:</t>
    </r>
    <r>
      <rPr>
        <sz val="10"/>
        <color theme="1"/>
        <rFont val="Inherit"/>
      </rPr>
      <t xml:space="preserve"> Banking regulations require maintaining certain capital levels and may limit the dividends paid by the bank to the holding company or by the holding company to shareholders.</t>
    </r>
  </si>
  <si>
    <r>
      <t>Fair Value of Financial Instruments:</t>
    </r>
    <r>
      <rPr>
        <sz val="10"/>
        <color theme="1"/>
        <rFont val="Inherit"/>
      </rPr>
      <t xml:space="preserve">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market conditions could significantly affect the estimates.</t>
    </r>
  </si>
  <si>
    <r>
      <t>Operating Segment:</t>
    </r>
    <r>
      <rPr>
        <sz val="10"/>
        <color theme="1"/>
        <rFont val="Inherit"/>
      </rPr>
      <t xml:space="preserve"> While the Corporation's chief decision-makers monitor the revenue streams of the various products and services, the operating results of significant segments are similar and operations are managed and financial performance is evaluated on a corporate-wide basis. Accordingly, all of the Corporation's financial service operations are considered by management to be aggregated in one reportable operating segment, which is banking.</t>
    </r>
  </si>
  <si>
    <r>
      <t>Adoption of New Accounting Standards</t>
    </r>
    <r>
      <rPr>
        <sz val="10"/>
        <color theme="1"/>
        <rFont val="Inherit"/>
      </rPr>
      <t>: ASU 2014-04 “Receivables (Topic 310) - Troubled Debt Restructurings by Creditors” (“ASU 2014-04”) amends Topic 310 “Receivables” to clarify the terms defining when an in substance repossession or foreclosure occurs, which determines when the receivable should be derecognized and the real estate property is recognized. ASU 2013-04 is effective for annual periods and interim periods within those annual periods beginning after December 15, 2014. It is not expected to have a significant impact on our financial statements.</t>
    </r>
  </si>
  <si>
    <t>In May 2014, the FASB and the International Accounting Standards Board (the "IASB") jointly issued a comprehensive new revenue recognition standard that will supersede nearly all existing revenue recognition guidance under GAAP and International Financial Reporting Standards ("IFRS"). Previous revenue recognition guidance in GAAP comprised broad revenue recognition concepts together with numerous revenue requirements for particular industries or transactions, which sometimes resulted in different accounting for economically similar transactions. In contrast, IFRS provided limited revenue recognition guidance and, consequently, could be difficult to apply to complex transactions. Accordingly, the FASB and the IASB initiated a joint project to clarify the principles for recognizing revenue and to develop a common revenue standard for U.S. GAAP and IFRS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by reducing the number of requirements to which an entity must refer. To meet those objectives, the FASB issued ASU No. 2014-09, "Revenue from Contracts with Customer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generally will be requir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The standard is effective for public entities for interim and annual periods beginning after December 15, 2016; early adoption is not permitted.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The Corporation is currently evaluating the provisions of ASU No. 2014-09 and will be closely monitoring developments and additional guidance to determine the potential impact the new standard will have on the Corporation's Consolidated Financial Statements.</t>
  </si>
  <si>
    <t>In August 2014, the FASB issued ASU 2014-14, Classification of Certain Government-Guaranteed Mortgage Loans upon Foreclosure. This ASU requires that a mortgage loan be derecognized and that a separate other receivable be recognized if certain conditions are met in the case of government guarantees. The amendments are effective for annual periods, and interim periods within those years, beginning after December 15, 2014. The adoption of this ASU is not expected to have a significant impact on the Corporation's financial statements.</t>
  </si>
  <si>
    <t>FAIR VALUES OF FINANCIAL INSTRUMENTS:</t>
  </si>
  <si>
    <t>Fair Value Disclosures [Abstract]</t>
  </si>
  <si>
    <t>FAIR VALUES OF FINANCIAL INSTRUMENTS</t>
  </si>
  <si>
    <t>Accounting guidance establishes a fair value hierarchy which requires an entity to maximize the use of observable inputs and minimize the use of unobservable inputs when measuring fair value. The standard describes three levels of inputs that may be used to measure fair value:</t>
  </si>
  <si>
    <t>Level 1: Quoted prices (unadjusted) of identical assets or liabilities in active markets that the entity has the ability to access as of the measurement date.</t>
  </si>
  <si>
    <t>Level 2: Significant other observable inputs other than Level 1 prices such a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t>The fair value of securities available-for-sale is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t>
  </si>
  <si>
    <t>For those securities that cannot be priced using quoted market prices or observable inputs, a Level 3 valuation is determined. These securities are primarily trust preferred securities, which are priced using Level 3 due to current market illiquidity, and state and municipal securities. The fair value of the trust preferred securities is obtained from a third party provider without adjustment. Management obtains values from other pricing sources to validate the Standard &amp; Poors pricing that they currently utilize. The fair value of state and municipal obligations are derived by comparing the securities to current market rates plus an appropriate credit spread to determine an estimated value. Illiquidity spreads are then considered. Credit reviews are performed on each of the issuers. The significant unobservable inputs used in the fair value measurement of the Corporation’s state and municipal obligations are credit spreads related to specific issuers. Significantly higher credit spread assumptions would result in significantly lower fair value measurement. Conversely, significantly lower credit spreads would result in a significantly higher fair value measurement.</t>
  </si>
  <si>
    <t>The fair value of derivatives is based on valuation models using observable market data as of the measurement date (Level 2 inputs). </t>
  </si>
  <si>
    <t>December 31, 2014</t>
  </si>
  <si>
    <t>Fair Value Measurement Using</t>
  </si>
  <si>
    <t>(Dollar amounts in thousands)</t>
  </si>
  <si>
    <t>Level 1</t>
  </si>
  <si>
    <t>Level 2</t>
  </si>
  <si>
    <t>Level 3</t>
  </si>
  <si>
    <t>Carrying Value</t>
  </si>
  <si>
    <t>U.S. Government entity mortgage-backed securities</t>
  </si>
  <si>
    <t>$</t>
  </si>
  <si>
    <t>—</t>
  </si>
  <si>
    <t>Mortgage-backed securities, residential</t>
  </si>
  <si>
    <t>Mortgage-backed securities, commercial</t>
  </si>
  <si>
    <t>Collateralized mortgage obligations</t>
  </si>
  <si>
    <t>State and municipal obligations</t>
  </si>
  <si>
    <t>Collateralized debt obligations</t>
  </si>
  <si>
    <t>TOTAL</t>
  </si>
  <si>
    <t>Derivative Assets</t>
  </si>
  <si>
    <t>Derivative Liabilities</t>
  </si>
  <si>
    <t>(1,062</t>
  </si>
  <si>
    <t>)</t>
  </si>
  <si>
    <t>December 31, 2013</t>
  </si>
  <si>
    <t>(1,195</t>
  </si>
  <si>
    <t>There were no transfers between Level 1 and Level 2 during 2014 and 2013.</t>
  </si>
  <si>
    <t>The table below presents a reconciliation and income statement classification of gains and losses for all assets measured at fair value on a recurring basis using significant unobservable inputs (Level 3) for the twelve months ended December 31, 2014 and 2013.</t>
  </si>
  <si>
    <t>Fair Value Measurements Using Significant Unobservable Inputs (Level 3)</t>
  </si>
  <si>
    <t>Beginning balance, January 1</t>
  </si>
  <si>
    <t>Total realized/unrealized gains or losses</t>
  </si>
  <si>
    <t>Included in earnings</t>
  </si>
  <si>
    <t>Included in other comprehensive income</t>
  </si>
  <si>
    <t>Purchases</t>
  </si>
  <si>
    <t>Settlements</t>
  </si>
  <si>
    <t>(2,625</t>
  </si>
  <si>
    <t>(841</t>
  </si>
  <si>
    <t>(3,466</t>
  </si>
  <si>
    <t>Ending balance, December 31</t>
  </si>
  <si>
    <t>Fair Value Measurements Using SignificantUnobservable Inputs (Level 3)</t>
  </si>
  <si>
    <t>State and</t>
  </si>
  <si>
    <t>municipal</t>
  </si>
  <si>
    <t>obligations</t>
  </si>
  <si>
    <t>Collateralized</t>
  </si>
  <si>
    <t>debt</t>
  </si>
  <si>
    <t xml:space="preserve">Transfers </t>
  </si>
  <si>
    <t>(1,186</t>
  </si>
  <si>
    <t>(4,200</t>
  </si>
  <si>
    <t>(1,137</t>
  </si>
  <si>
    <t>(5,337</t>
  </si>
  <si>
    <t>  </t>
  </si>
  <si>
    <t>There were no unrealized gains and losses recorded in earnings for the years ended December 31, 2014 or 2013.</t>
  </si>
  <si>
    <t xml:space="preserve">Certain local municipal securities with a fair value of $4.0 million as of December 31, 2014 were purchased and added to Level 3 because we were unable to obtain observable market data from our provider for these investments. Certain local municipal securities with a fair value of $1.2 million as of December 31, 2013 were transferred from Level 3 to Level 2 because we were able to obtain observable market data from our provider for these investments that was not available the previous year. </t>
  </si>
  <si>
    <t>Impaired loans disclosed in footnote 7, which are measured for impairment using the fair value of collateral, are valued at Level 3. They are carried at a fair value of $11.5 million, after a valuation allowance of $1.9 million at December 31, 2014 and at a fair value of $13.8 million, net of a valuation allowance of $3.1 million at December 31, 2013. The impact to the provision for loan losses for the twelve months ended December 31, 2014 and December 31, 2013 was a $1.2 million decrease and a $0.9 million decrease, respectively. Other real estate owned is valued at Level 3. Other real estate owned at December 31, 2014 with a value of $4.0 million was reduced $1.1 million for fair value adjustment. At December 31, 2014 other real estate owned was comprised of $3.0 million from commercial loans and $1.0 million from residential loans. Other real estate owned at December 31, 2013 with a value of $5.3 million was reduced $1.1 million for fair value adjustment. At December 31, 2013 other real estate owned was comprised of $3.9 million from commercial loans and $1.4 million from residential loans.</t>
  </si>
  <si>
    <t>Fair value is measured based on the value of the collateral securing those loans, and is determined using several methods. Generally the fair value of real estate is determined based on appraisals by qualified licensed appraisers. Appraisals for real estate generally use three methods to derive value: cost, sales or market comparison and income approach. The cost method bases value on the cost to replace current property. The market comparison evaluates the sales price of similar properties in the same market area. The income approach considers net operating income generated by the property and the investor’s required return. The final fair value is based on a reconciliation of these three approaches. If an appraisal is not available, the fair value may be determined by using a cash flow analysis, a broker’s opinion of value, the net present value of future cash flows, or an observable market price from an active market. Fair value of other real estate is based upon the current appraised values of the properties as determined by qualified licensed appraisers and the Company’s judgment of other relevant market conditions. Appraisals are obtained annually and reductions in value are recorded as a valuation through a charge to expense. The primary unobservable input used by management in estimating fair value are additional discounts to the appraised value to consider market conditions and the age of the appraisal, which are based on management’s past experience in resolving these types of properties. These discounts range from 0% to 50%. Values for non-real estate collateral, such as business equipment, are based on appraisals performed by qualified licensed appraisers or the customers financial statements. Values for non real estate collateral use much higher discounts than real estate collateral. Other real estate and impaired loans carried at fair value are primarily comprised of smaller balance properties.</t>
  </si>
  <si>
    <t>The following tables present quantitative information about recurring and non-recurring Level 3 fair value measurements at December 31, 2014 and 2013.</t>
  </si>
  <si>
    <t>Fair Value</t>
  </si>
  <si>
    <t>Valuation Technique(s)</t>
  </si>
  <si>
    <t>Unobservable Input(s)</t>
  </si>
  <si>
    <t>Range</t>
  </si>
  <si>
    <t>Discounted cash flow</t>
  </si>
  <si>
    <t>Discount rate</t>
  </si>
  <si>
    <t>3.05%-5.50%</t>
  </si>
  <si>
    <t>Probability of default</t>
  </si>
  <si>
    <t>%</t>
  </si>
  <si>
    <t>Other real estate</t>
  </si>
  <si>
    <t>Sales comparison/income approach</t>
  </si>
  <si>
    <t>Discount rate for age of appraisal and market conditions</t>
  </si>
  <si>
    <t>5.00%-20.00%</t>
  </si>
  <si>
    <t>Impaired Loans</t>
  </si>
  <si>
    <t> 0.00%-50.00%</t>
  </si>
  <si>
    <t>The following tables present impaired collateral dependent loans measured at fair value on a non-recurring basis by class of loans as of December 31, 2014 and 2013. </t>
  </si>
  <si>
    <t>Allowance</t>
  </si>
  <si>
    <t>for Loan</t>
  </si>
  <si>
    <t>Losses</t>
  </si>
  <si>
    <t>Allocated</t>
  </si>
  <si>
    <t>Commercial</t>
  </si>
  <si>
    <t>Commercial &amp; Industrial</t>
  </si>
  <si>
    <t>Farmland</t>
  </si>
  <si>
    <t>Non Farm, Non Residential</t>
  </si>
  <si>
    <t>Agriculture</t>
  </si>
  <si>
    <t>All Other Commercial</t>
  </si>
  <si>
    <t>Residential</t>
  </si>
  <si>
    <t>First Liens</t>
  </si>
  <si>
    <t>Home Equity</t>
  </si>
  <si>
    <t>Junior Liens</t>
  </si>
  <si>
    <t>Multifamily</t>
  </si>
  <si>
    <t>All Other Residential</t>
  </si>
  <si>
    <t>Consumer</t>
  </si>
  <si>
    <t>Motor Vehicle</t>
  </si>
  <si>
    <t>All Other Consumer</t>
  </si>
  <si>
    <t xml:space="preserve">The carrying amounts and estimated fair values of financial instruments are shown below. Carrying amount is the estimated fair value for cash and due from banks, federal funds sold, accrued interest receivable and payable, demand deposits, short-term and certain other borrowings, and variable-rate loans or deposits that reprice frequently and fully. Security fair values are determined as previously described. It is not practicable to determine the fair value of restricted stock due to restrictions placed on their transferability. For the FDIC indemnification asset the carrying value is the estimated fair value as it represents amounts to be received from or paid to the FDIC in the near term. For fixed-rate loans or deposits, variable rate loans or deposits with infrequent repricing or repricing limits, and for longer-term borrowings, fair value is based on discounted cash flows using current market rates applied to the estimated life and credit risk. The methods utilized to estimate the fair value of loans do not necessarily represent an exit price. Fair values for impaired loans are estimated using discounted cash flow analysis or underlying collateral values. Fair value of debt is based on current rates for similar financing. The fair value of off-balance sheet items is not considered material. </t>
  </si>
  <si>
    <t>The carrying amount and estimated fair value of assets and liabilities are presented in the table below and were determined based on the above assumptions:</t>
  </si>
  <si>
    <t>Carrying</t>
  </si>
  <si>
    <t>Fair Value </t>
  </si>
  <si>
    <t>Value</t>
  </si>
  <si>
    <t>Restricted stock</t>
  </si>
  <si>
    <t>n/a</t>
  </si>
  <si>
    <t>Loans, net</t>
  </si>
  <si>
    <t>(74</t>
  </si>
  <si>
    <t>(2,457,197</t>
  </si>
  <si>
    <t>(2,459,703</t>
  </si>
  <si>
    <t>(48,015</t>
  </si>
  <si>
    <t>Federal Home Loan Bank advances</t>
  </si>
  <si>
    <t>(12,886</t>
  </si>
  <si>
    <t>(13,605</t>
  </si>
  <si>
    <t>Accrued interest payable</t>
  </si>
  <si>
    <t>(456</t>
  </si>
  <si>
    <t>(2,458,791</t>
  </si>
  <si>
    <t>(2,463,330</t>
  </si>
  <si>
    <t>(59,592</t>
  </si>
  <si>
    <t>(58,288</t>
  </si>
  <si>
    <t>(60,258</t>
  </si>
  <si>
    <t>(750</t>
  </si>
  <si>
    <t>RESTRICTIONS ON CASH AND DUE FROM BANKS:</t>
  </si>
  <si>
    <t>Restrictions On Cash and Due From Banks Disclosure [Abstract]</t>
  </si>
  <si>
    <t>RESTRICTIONS ON CASH AND DUE FROM BANKS</t>
  </si>
  <si>
    <t>Certain affiliate banks are required to maintain average reserve balances with the Federal Reserve Bank. The amount of those reserve balances was approximately $10.5 million and $11.5 million at December 31, 2014 and 2013, respectively.</t>
  </si>
  <si>
    <t>SECURITIES:</t>
  </si>
  <si>
    <t>Investments, Debt and Equity Securities [Abstract]</t>
  </si>
  <si>
    <t>SECURITIES</t>
  </si>
  <si>
    <t>The fair value of securities available-for-sale and related gross unrealized gains and losses recognized in accumulated other comprehensive income were as follows:</t>
  </si>
  <si>
    <t>Amortized</t>
  </si>
  <si>
    <t>Unrealized</t>
  </si>
  <si>
    <t>Cost</t>
  </si>
  <si>
    <t>Gains</t>
  </si>
  <si>
    <t>(330</t>
  </si>
  <si>
    <t>(7,623</t>
  </si>
  <si>
    <t>(219</t>
  </si>
  <si>
    <t>(17</t>
  </si>
  <si>
    <t>(8,189</t>
  </si>
  <si>
    <t>(1,992</t>
  </si>
  <si>
    <t>(252</t>
  </si>
  <si>
    <t>(15,899</t>
  </si>
  <si>
    <t>(1,922</t>
  </si>
  <si>
    <t>(6,619</t>
  </si>
  <si>
    <t>(26,684</t>
  </si>
  <si>
    <t>As of December 31, 2014, the Corporation does not have any securities from any issuer, other than the U.S. Government, with an aggregate book or fair value that exceeds ten percent of shareholders' equity.</t>
  </si>
  <si>
    <t>Securities with a carrying value of approximately $412.5 million and $361.9 million at December 31, 2014 and 2013, respectively, were pledged as collateral for short-term borrowings and for other purposes.</t>
  </si>
  <si>
    <t>Below is a summary of the gross gains and losses realized by the Corporation on investment sales during the years ended December 31, 2014, 2013 and 2012, respectively.</t>
  </si>
  <si>
    <t>Proceeds</t>
  </si>
  <si>
    <t>Gross gains</t>
  </si>
  <si>
    <t>Gross losses</t>
  </si>
  <si>
    <t>(1</t>
  </si>
  <si>
    <t>(5</t>
  </si>
  <si>
    <t>Additional gains of $2 thousand and losses of $4 thousand in 2014 and gains of $5 thousand and losses of $5 thousand in 2013 and gains of $2 thousand in 2012 resulted from redemption premiums on called securities.</t>
  </si>
  <si>
    <t xml:space="preserve">Contractual maturities of debt securities at year-end 2014 were as follows. Securities not due at a single maturity or with no maturity date, primarily mortgage-backed and collateralized mortgage obligations, are shown separately. </t>
  </si>
  <si>
    <t>Available-for-Sale</t>
  </si>
  <si>
    <t>Fair</t>
  </si>
  <si>
    <t>Due in one year or less</t>
  </si>
  <si>
    <t>Due after one but within five years</t>
  </si>
  <si>
    <t>Due after five but within ten years</t>
  </si>
  <si>
    <t>Due after ten years</t>
  </si>
  <si>
    <t>Mortgage-backed securities and collateralized mortgage obligations</t>
  </si>
  <si>
    <t>The following tables show the securities' gross unrealized losses and fair value, aggregated by investment category and length of time that individual securities have been in continuous unrealized loss position, at December 31, 2014 and 2013.</t>
  </si>
  <si>
    <t>Less Than 12 Months</t>
  </si>
  <si>
    <t>More Than 12 Months</t>
  </si>
  <si>
    <t>(128</t>
  </si>
  <si>
    <t>(7,495</t>
  </si>
  <si>
    <t>(35</t>
  </si>
  <si>
    <t>(184</t>
  </si>
  <si>
    <t>Total temporarily impaired securities</t>
  </si>
  <si>
    <t>(163</t>
  </si>
  <si>
    <t>(8,026</t>
  </si>
  <si>
    <t>(1,645</t>
  </si>
  <si>
    <t>(347</t>
  </si>
  <si>
    <t>(13,979</t>
  </si>
  <si>
    <t>(1,920</t>
  </si>
  <si>
    <t>(1,746</t>
  </si>
  <si>
    <t>(176</t>
  </si>
  <si>
    <t>(17,370</t>
  </si>
  <si>
    <t>(9,314</t>
  </si>
  <si>
    <t>The Corporation held 108 investment securities with an amortized cost greater than fair value as of December 31, 2014. The unrealized losses on collateralized mortgage obligations, mortgage-backed securities and state and municipal obligations represent negative adjustments to fair value relative to the rate of interest paid on the securities and not losses related to the creditworthiness of the issuer. Gross unrealized losses on investment securities were $8.2 million as of December 31, 2014 and $26.7 million as of December 31, 2013. Management does not intend to sell and it is not more likely than not that management would be required to sell the securities prior to their anticipated recovery. Management believes the value will recover as the securities approach maturity or market rates change.</t>
  </si>
  <si>
    <t>Management evaluates securities for other-than-temporary impairment ("OTTI") at least on a quarterly basis, and more frequently when economic or market conditions warrant such an evaluation. The investment securities portfolio is evaluated for OTTI by segregating the portfolio into two general segments and applying the appropriate OTTI model.</t>
  </si>
  <si>
    <r>
      <t xml:space="preserve">Investment securities are generally evaluated for OTTI under FASB ASC 320, </t>
    </r>
    <r>
      <rPr>
        <i/>
        <sz val="10"/>
        <color theme="1"/>
        <rFont val="Inherit"/>
      </rPr>
      <t>Investments—Debt and Equity Securities.</t>
    </r>
    <r>
      <rPr>
        <sz val="10"/>
        <color theme="1"/>
        <rFont val="Inherit"/>
      </rPr>
      <t xml:space="preserve"> However, certain purchased beneficial interests, including non-agency mortgage-backed securities, asset-backed securities, and collateralized debt obligations, that had credit ratings at the time of purchase of below AA are evaluated using the model outlined in FASB ASC 325-40, </t>
    </r>
    <r>
      <rPr>
        <i/>
        <sz val="10"/>
        <color theme="1"/>
        <rFont val="Inherit"/>
      </rPr>
      <t>Beneficial Interests in Securitized Financial Assets.</t>
    </r>
  </si>
  <si>
    <t>In determining OTTI under the FASB ASC-320 model, management considers many factors, including: (1)the length of time and the extent to which the fair value has been less than cost, (2)the financial condition and near-term prospects of the issuer, (3) whether the fair value decline was affected by macroeconomic conditions, and (4) whether the entity has the intent to sell the security or more likely than not will be required to sell the security before its anticipated recovery. The assessment of whether an other-than-temporary decline exists involves a high degree of subjectivity and judgment and is based on the information available to management at a point in time.</t>
  </si>
  <si>
    <t>The second segment of the portfolio uses the OTTI guidance provided by FASB ASC-325 that is specific to purchase beneficial interests that, on the purchase date, were rated below AA. Under the FASB ASC-325 model, the Corporation compares the present value of the remaining cash flows as estimated at the preceding evaluation date to the current expected remaining cash flows. An OTTI is deemed to have occurred if there has been an adverse change in the remaining expected future cash flows.</t>
  </si>
  <si>
    <t>When OTTI occurs under either model, the amount of the OTTI recognized in earnings depends on whether an entity intends to sell the security or it is more likely than not it will be required to sell the security before recovery of its amortized cost basis, less any current-period credit loss. If an entity intends to sell or it is more likely than not it will be required to sell the security before recovery of its amortized cost basis, less any current-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TI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t>
  </si>
  <si>
    <r>
      <t xml:space="preserve">In prior years, a significant portion of the total unrealized losses relates to collateralized debt obligations that were separately evaluated under FASB ASC 325-40, </t>
    </r>
    <r>
      <rPr>
        <i/>
        <sz val="10"/>
        <color theme="1"/>
        <rFont val="Inherit"/>
      </rPr>
      <t>Beneficial Interests in Securitized Financial Assets.</t>
    </r>
    <r>
      <rPr>
        <sz val="10"/>
        <color theme="1"/>
        <rFont val="Inherit"/>
      </rPr>
      <t xml:space="preserve"> Based upon qualitative considerations, such as a downgrade in credit rating or further defaults of underlying issuers during the year, and an analysis of expected cash flows, we determined that three CDOs included in collateralized debt obligations were other-than-temporarily impaired. Those three CDO’s have a contractual balance of $25.8 million at December 31, 2014 which has been reduced to $15.1 million by $1.8 million of interest payments received, $14.0 million of cumulative OTTI charges recorded through earnings to date and increased by $5.1 million recorded in other comprehensive income. The severity of the OTTI recorded varies by security, based on the analysis described below, and ranges, at December 31, 2014 from 28% to 93%. The temporary impairment recorded in other comprehensive income is due to factors other than credit loss, mainly current market illiquidity. These securities are collateralized by trust preferred securities issued primarily by bank holding companies, but certain pools do include a limited number of insurance companies. The Corporation uses the OTTI evaluation model to compare the present value of expected cash flows to the previous estimate to determine if there are adverse changes in cash flows during the year. The OTTI model considers the structure and term of the CDO and the financial condition of the underlying issuers. Specifically, the model details interest rates, principal balances of note classes and underlying issuers, the timing and amount of interest and principal payments of the underlying issuers, and the allocation of the payments to the note classes. Cash flows are projected using a forward rate LIBOR curve, as these CDOs are variable-rate instruments. An average rate is then computed using this same forward rate curve to determine an appropriate discount rate (3 month LIBOR plus margin ranging from 160 to 180 basis points). The current estimate of expected cash flows is based on the most recent trustee reports and any other relevant market information, including announcements of interest payment deferrals or defaults of underlying trust preferred securities. Assumptions used in the model include expected future default rates and prepayments. We assume no recoveries on defaults and treat all interest payment deferrals as defaults. In addition we use the model to “stress” each CDO, or make assumptions more severe than expected activity, to determine the degree to which assumptions could deteriorate before the CDO could no longer fully support repayment of the Corporation’s note class. In the current year the fair value of these securities exceeds their carrying value so managment determined there was no OTTI.</t>
    </r>
  </si>
  <si>
    <t xml:space="preserve">In the third quarter of 2013, the Corporation received a $1.3 million payment on a CDO that had a book value of $0.2 million. The payment in excess of book value is recognized as interest income. This CDO had the highest severity of recorded impairment and while a payment by the issuer was expected, such payment was not projected until maturity in the OTTI evaluation at June 30, 2013. The future payments, if any, on this CDO cannot be predicted with enough accuracy that such future payments will be recorded as interest income when received. </t>
  </si>
  <si>
    <t>Collateralized debt obligations include one additional investment in a CDO consisting of pooled trust preferred securities in which the issuers are primarily banks. This CDO, with an amortized cost of $218 thousand and a fair value of $200 thousand, is currently rated BAA3 and is the senior tranche, is not in the scope of FASB ASC 325 as it was rated high investment grade at purchase, and is not considered to be other-than-temporarily impaired based on its credit quality. Its fair value is negatively impacted by the factors described above.</t>
  </si>
  <si>
    <t>Management has consistently used Standard &amp; Poors pricing to value these investments. There are a number of other pricing sources available to determine fair value for these investments. These sources utilize a variety of methods to determine fair value. The result is a wide range of estimates of fair value for these securities. The Standard &amp; Poors pricing ranges from 45.44 to 92.06 while Moody’s Investor Service pricing ranges from 7.22 to 96.04, with others falling somewhere in between. We recognize that the Standard &amp; Poors pricing utilized is likely a conservative estimate, but have been consistent in using this source and its estimate of fair value.</t>
  </si>
  <si>
    <t>The table below presents a rollforward of the credit losses recognized in earnings for the years presented:</t>
  </si>
  <si>
    <t>Beginning balance, January 1,</t>
  </si>
  <si>
    <t>Amounts related to credit loss for which other-than-</t>
  </si>
  <si>
    <t>temporary impairment was not previously recognized</t>
  </si>
  <si>
    <t>Amounts realized for securities sold during the period</t>
  </si>
  <si>
    <t>(208</t>
  </si>
  <si>
    <t>Reductions for increase in cash flows expected to be collected</t>
  </si>
  <si>
    <t>that are recognized over the remaining life of the security</t>
  </si>
  <si>
    <t>(29</t>
  </si>
  <si>
    <t>(904</t>
  </si>
  <si>
    <t>Increases to the amount related to the credit loss for which other-</t>
  </si>
  <si>
    <t>than-temporary impairment was previously recognized</t>
  </si>
  <si>
    <t>Ending balance, December 31,</t>
  </si>
  <si>
    <t>LOANS:</t>
  </si>
  <si>
    <t>Loans Receivable, Net [Abstract]</t>
  </si>
  <si>
    <t>LOANS</t>
  </si>
  <si>
    <t>Loans are summarized as follows:</t>
  </si>
  <si>
    <t>December 31,</t>
  </si>
  <si>
    <t>Total gross loans</t>
  </si>
  <si>
    <t>Less (plus): deferred (fees) costs</t>
  </si>
  <si>
    <t>(1,120</t>
  </si>
  <si>
    <t>Allowance for loan losses</t>
  </si>
  <si>
    <t>(18,839</t>
  </si>
  <si>
    <t>(20,068</t>
  </si>
  <si>
    <t>Loans in the above summary include loans totaling $7.3 million and $18.5 million at December 31, 2014 and 2013 that are subject to the FDIC loss share arrangement (“covered loans”) discussed in footnote 6.</t>
  </si>
  <si>
    <t>The Corporation periodically sells residential mortgage loans it originates based on the overall loan demand of the Corporation and the outstanding balances in the residential mortgage portfolio. At December 31, 2014 and 2013, loans held for sale included $3.0 million and $3.3 million, respectively, and are included in the totals above.</t>
  </si>
  <si>
    <t>In the normal course of business, the Corporation’s subsidiary banks make loans to directors and executive officers and to their associates. In 2014, the aggregate dollar amount of these loans to directors and executive officers who held office amounted to $55.6 million at the beginning of the year. During 2014, advances of $13.7 million, repayments of $28.5 million and decreases of $0.2 million resulting from changes in personnel were made with respect to related party loans for an aggregate dollar amount outstanding of $40.6 million at December 31, 2014.</t>
  </si>
  <si>
    <t>Loans serviced for others, which are not reported as assets, total $521.7 million and $539.0 million at year-end 2014 and 2013. Custodial escrow balances maintained in connection with serviced loans were $2.59 million and $2.61 million at year-end 2014 and 2013.</t>
  </si>
  <si>
    <t xml:space="preserve">Activity for capitalized mortgage servicing rights (included in other assets) was as follows: </t>
  </si>
  <si>
    <t>Servicing rights:</t>
  </si>
  <si>
    <t>Beginning of year</t>
  </si>
  <si>
    <t>Additions</t>
  </si>
  <si>
    <t>Amortized to expense</t>
  </si>
  <si>
    <t>(616</t>
  </si>
  <si>
    <t>(748</t>
  </si>
  <si>
    <t>(1,072</t>
  </si>
  <si>
    <t>End of year</t>
  </si>
  <si>
    <t>Third party valuations are conducted periodically for mortgage servicing rights. Based on these valuations, fair values were approximately $2.9 million and $3.0 million at year end 2014 and 2013. There was no valuation allowance in 2014 or 2013.</t>
  </si>
  <si>
    <t>Fair value for 2014 was determined using a discount rate of 10%, prepayment speeds ranging from 112% to 403%, depending on the stratification of the specific right. Fair value at year end 2013 was determined using a discount rate of 10%, prepayment speeds ranging from 110% to 550%, depending on the stratification of the specific right. Mortgage servicing rights are amortized over 8 years, the expected life of the sold loans.</t>
  </si>
  <si>
    <t>ACQUISITIONS AND FDIC INDEMNIFICATION ASSET:</t>
  </si>
  <si>
    <t>Business Combinations [Abstract]</t>
  </si>
  <si>
    <t>ACQUISITIONS AND FDIC INDEMNIFICATION ASSET</t>
  </si>
  <si>
    <t xml:space="preserve">On August 16, 2013, the Bank completed a Purchase and Assumption Agreement with Bank of America, National Association. Under the terms of the Agreement, First Financial Bank purchased certain assets and assumed certain liabilities of 7 branch offices and 2 drive-up facilities of Bank of America in central and southern Illinois. The acquisition was beneficial in increasing the presence of the bank in the Illinois market. First Financial received cash in the amount of $177.7 million. The acquisition consisted of loans with a fair value of $1.9 million, fixed assets with a value of $5.9 million, a customer related core deposit intangible asset of $2.2 million, deposits with a value of $189.3 million and other liabilities of $0.3 million. Based upon the acquisition date fair values of the net assets acquired, goodwill of $1.9 million was recorded, all of which is expected to be tax deductible. </t>
  </si>
  <si>
    <t>On December 30, 2011, the Bank completed a purchase and assumption agreement with PNB Holding Co (PNB), an Illinois corporation, to purchase all of the issued and outstanding stock of Freestar Bank, National Association, and assume certain liabilities of PNB (the “Transaction”).  Immediately following the acquisition of the stock of Freestar Bank, First Financial merged Freestar Bank with and into its wholly-owned subsidiary, First Financial Bank, National Association. This acquisition provided a strategic entry into the Champaign-Urbana, Bloomington-Normal and Pontiac, Illinois markets. Each of these markets are characterized by higher growth rates.</t>
  </si>
  <si>
    <t>On July 2, 2009, the Bank entered into a purchase and assumption agreement with the Federal Deposit Insurance Corporation (“FDIC”) to assume all of the deposits (excluding brokered deposits) and certain assets of The First National Bank of Danville, a full-service commercial bank headquartered in Danville, Illinois, that had failed and been placed in receivership with the FDIC. Under the loss-sharing agreement (“LSA”), the Bank will share in the losses on assets covered under the agreement (referred to as covered assets). On losses up to $29 million, the FDIC agreed to reimburse the Bank for 80% of the losses. On losses exceeding $29 million, the FDIC agreed to reimburse the Bank for 95% of the losses. The loss-sharing agreement is subject to following servicing procedures as specified in the agreement with the FDIC. Loans acquired that are subject to the loss-sharing agreement with the FDIC are referred to as covered loans for disclosure purposes. Since the acquisition date the Bank has been reimbursed $24.2 million for losses and carrying expenses. In 2014 the non-single family (NSF) loss period ended eliminating future loss reimbursements only to the extent of recoveries received. There is no estimate for the loans subject to the loss-sharing agreement identified in the allowance for loan loss evaluation as future potential losses at December 31, 2014. Loans covered by the loss share agreement excluding AS 310-30 loans at December 31, 2014 and 2013 totaled $7.3 million and $18.5 million, respectively.</t>
  </si>
  <si>
    <r>
      <t xml:space="preserve">FASB ASC 310-30, </t>
    </r>
    <r>
      <rPr>
        <i/>
        <sz val="10"/>
        <color theme="1"/>
        <rFont val="Inherit"/>
      </rPr>
      <t>Loans and Debt Securities Acquired with Deteriorated Credit Quality,</t>
    </r>
    <r>
      <rPr>
        <sz val="10"/>
        <color theme="1"/>
        <rFont val="Inherit"/>
      </rPr>
      <t xml:space="preserve"> applies to a loan with evidence of deterioration of credit quality since origination, acquired by completion of a transfer for which it is probable, at acquisition, that the investor will be unable to collect all contractually required payments receivable. FASB ASC 310-30 prohibits carrying over or creating an allowance for loan losses upon initial recognition. The Freestar and Danville acquisitions resulted in loans accounted for following this standard. The carrying amount of loans accounted for in accordance with FASB ASC 310-30 at December 31, 2014 and 2013, are shown in the following tables:</t>
    </r>
  </si>
  <si>
    <t>Beginning balance</t>
  </si>
  <si>
    <t>Discount accretion</t>
  </si>
  <si>
    <t>Disposals</t>
  </si>
  <si>
    <t>(2,873</t>
  </si>
  <si>
    <t>(838</t>
  </si>
  <si>
    <t>(3,711</t>
  </si>
  <si>
    <t>ASC 310-30 Loans</t>
  </si>
  <si>
    <t>(24</t>
  </si>
  <si>
    <t>(12</t>
  </si>
  <si>
    <t>(36</t>
  </si>
  <si>
    <t>(5,954</t>
  </si>
  <si>
    <t>(1,043</t>
  </si>
  <si>
    <t>(6,997</t>
  </si>
  <si>
    <t> The rollforward of the FDIC Indemnification asset is as follows:</t>
  </si>
  <si>
    <t>Accretion</t>
  </si>
  <si>
    <t>Net changes in losses and expenses added</t>
  </si>
  <si>
    <t>(79</t>
  </si>
  <si>
    <t>(1,225</t>
  </si>
  <si>
    <t>Reimbursements from the FDIC</t>
  </si>
  <si>
    <t>(1,050</t>
  </si>
  <si>
    <t>(352</t>
  </si>
  <si>
    <t>ALLOWANCE FOR LOAN LOSSES:</t>
  </si>
  <si>
    <t>Allowance For Loan Losses Disclosure [Abstract]</t>
  </si>
  <si>
    <t>ALLOWANCE FOR LOAN LOSSES</t>
  </si>
  <si>
    <t>The following table presents the activity of the allowance for loan losses by portfolio segment for the years ended December 31, 2014, 2013 and 2012.</t>
  </si>
  <si>
    <t>Allowance for Loan Losses:</t>
  </si>
  <si>
    <t>Unallocated</t>
  </si>
  <si>
    <t>Provision for loan losses*</t>
  </si>
  <si>
    <t>(203</t>
  </si>
  <si>
    <t>Loans charged -off</t>
  </si>
  <si>
    <t>(3,522</t>
  </si>
  <si>
    <t>(1,143</t>
  </si>
  <si>
    <t>(4,785</t>
  </si>
  <si>
    <t>(9,450</t>
  </si>
  <si>
    <t>Recoveries</t>
  </si>
  <si>
    <t>Ending Balance</t>
  </si>
  <si>
    <t>* Provision before increase of $687 thousand in 2014 for decrease in FDIC indemnification asset</t>
  </si>
  <si>
    <t>(4,830</t>
  </si>
  <si>
    <t>(4,942</t>
  </si>
  <si>
    <t>(3,615</t>
  </si>
  <si>
    <t>(13,387</t>
  </si>
  <si>
    <t>* Provision before increase of $1.4 million in 2013 for increase in FDIC indemnification asset</t>
  </si>
  <si>
    <t>(4,176</t>
  </si>
  <si>
    <t>(2,598</t>
  </si>
  <si>
    <t>(3,640</t>
  </si>
  <si>
    <t>(10,414</t>
  </si>
  <si>
    <t>* Provision before decrease of $2.2 million in 2012 for increase in FDIC indemnification asset</t>
  </si>
  <si>
    <t>The following tables present the allocation of the allowance for loan losses and the recorded investment in loans by portfolio segment and based on impairment method at December 31, 2014 and 2013:</t>
  </si>
  <si>
    <t>Allowance for Loan Losses:</t>
  </si>
  <si>
    <t>December 31, 2014</t>
  </si>
  <si>
    <t>(Dollar amounts in thousands)</t>
  </si>
  <si>
    <t>Individually evaluated for impairment</t>
  </si>
  <si>
    <t>Collectively evaluated for impairment</t>
  </si>
  <si>
    <t>Acquired with deteriorated credit quality</t>
  </si>
  <si>
    <t>BALANCE AT END OF YEAR</t>
  </si>
  <si>
    <t>Loans</t>
  </si>
  <si>
    <t>Commercial   </t>
  </si>
  <si>
    <t>Residential   </t>
  </si>
  <si>
    <t>Consumer   </t>
  </si>
  <si>
    <t>Total   </t>
  </si>
  <si>
    <t>The following table presents loans individually evaluated for impairment by class of loan.</t>
  </si>
  <si>
    <t>Cash Basis</t>
  </si>
  <si>
    <t>Unpaid</t>
  </si>
  <si>
    <t>Average</t>
  </si>
  <si>
    <t>Principal</t>
  </si>
  <si>
    <t>Recorded</t>
  </si>
  <si>
    <t>Income</t>
  </si>
  <si>
    <t>Balance</t>
  </si>
  <si>
    <t>Investment</t>
  </si>
  <si>
    <t>Recognized</t>
  </si>
  <si>
    <t>With no related allowance recorded:</t>
  </si>
  <si>
    <t>With an allowance recorded:</t>
  </si>
  <si>
    <t>The following table presents the recorded investment in nonperforming loans by class of loans.</t>
  </si>
  <si>
    <t>Loans Past</t>
  </si>
  <si>
    <t>Troubled Debt</t>
  </si>
  <si>
    <t>Due Over</t>
  </si>
  <si>
    <t>90 Day Still</t>
  </si>
  <si>
    <t>Restructured</t>
  </si>
  <si>
    <t>Accruing</t>
  </si>
  <si>
    <t>Accrual</t>
  </si>
  <si>
    <t>Non-accrual</t>
  </si>
  <si>
    <t>The commercial and industrial loans and non farm, non residential loans included in restructured loans above are also on non-accrual.</t>
  </si>
  <si>
    <t>Covered loans included in loans past due over 90 days still on accrual are $37 thousand at December 31, 2014 and $580 thousand at December 31, 2013. Covered loans included in non-accrual loans are $274 thousand at December 31, 2014 and $1.1 million at December 31, 2013. No covered loans are deemed impaired at December 31, 2014. On December 31, 2013 there were $84 thousand of covered loans deemed impaired that had no allowance for loan loss allocated to them. Non-performing loans include both smaller balance homogeneous loans that are collectively evaluated for impairment and individually classified impaired loans.</t>
  </si>
  <si>
    <t xml:space="preserve">During the years ending December 31, 2014 and 2013, the terms of certain loans were modified as troubled debt restructurings (TDRs). The following tables present the activity for TDR's. </t>
  </si>
  <si>
    <t>January 1,</t>
  </si>
  <si>
    <t>    Added</t>
  </si>
  <si>
    <t>    Charged Off</t>
  </si>
  <si>
    <t>(1,069</t>
  </si>
  <si>
    <t>(93</t>
  </si>
  <si>
    <t>(109</t>
  </si>
  <si>
    <t>(1,271</t>
  </si>
  <si>
    <t>    Payments</t>
  </si>
  <si>
    <t>(2,744</t>
  </si>
  <si>
    <t>(571</t>
  </si>
  <si>
    <t>(268</t>
  </si>
  <si>
    <t>(3,583</t>
  </si>
  <si>
    <t>(32</t>
  </si>
  <si>
    <t>(50</t>
  </si>
  <si>
    <t>(82</t>
  </si>
  <si>
    <t>(5,708</t>
  </si>
  <si>
    <t>(586</t>
  </si>
  <si>
    <t>(280</t>
  </si>
  <si>
    <t>(6,574</t>
  </si>
  <si>
    <t xml:space="preserve">Modification of the terms of such loans typically include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No modification in 2014 or 2013 resulted in the permanent reduction of the recorded investment in the loan. Modifications involving a reduction of the stated interest rate of the loan were for periods ranging from twelve months to five years. Modifications involving an extension of the maturity date were for periods ranging from twelve months to ten years. </t>
  </si>
  <si>
    <t>During the years ended December 31, 2014 and 2013 the Corporation modified 69 and 32 loans respectively. In 2014 there were 40 of the 69 loans modified that were smaller balance consumer loans and in 2013 there were 30 of the 32 loans modified that were consumer in nature. There were 2 loans that were charged off within 12 months of the modification for the 2013 that were insignificant to the allowance for loans losses and had no impact on the provision for loan losses. There were no loans that were charged off within 12 months of the modification for the 2014.</t>
  </si>
  <si>
    <t>The Corporation has allocated $0.7 million and $2.6 million of specific reserves to customers whose loan terms have been modified in troubled debt restructurings at both December 31, 2014 and 2013, respectively. The Corporation has not committed to lend additional amounts as of December 31, 2014 and 2013 to customers with outstanding loans that are classified as troubled debt restructurings.</t>
  </si>
  <si>
    <t>The following table presents the aging of the recorded investment in loans by past due category and class of loans.</t>
  </si>
  <si>
    <t>Greater</t>
  </si>
  <si>
    <t>30-59 Days</t>
  </si>
  <si>
    <t>60-89 Days</t>
  </si>
  <si>
    <t>than 90 days</t>
  </si>
  <si>
    <t>Past Due</t>
  </si>
  <si>
    <t>Current</t>
  </si>
  <si>
    <t>Credit Quality Indicators:</t>
  </si>
  <si>
    <t>The Corporation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rporation analyzes loans individually by classifying the loans as to credit risk. This analysis includes non-homogeneous loans, such as commercial loans, with an outstanding balance greater than $100 thousand. Any consumer loans outstanding to a borrower who had commercial loans analyzed will be similarly risk rated. This analysis is performed on a quarterly basis. The Corporation uses the following definitions for risk ratings:</t>
  </si>
  <si>
    <r>
      <t>Special Mention:</t>
    </r>
    <r>
      <rPr>
        <sz val="10"/>
        <color theme="1"/>
        <rFont val="Inherit"/>
      </rPr>
      <t xml:space="preserve">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r>
  </si>
  <si>
    <r>
      <t>Substandard:</t>
    </r>
    <r>
      <rPr>
        <sz val="10"/>
        <color theme="1"/>
        <rFont val="Inherit"/>
      </rPr>
      <t xml:space="preserve"> Loans classified as substandard are inadequately protected by the current net worth and debt service capacity of the borrower or of any pledged collateral. These loans have a well-defined weakness or weaknesses which have clearly jeopardized repayment of principal and interest as originally intended. They are characterized by the distinct possibility that the institution will sustain some future loss if the deficiencies are not corrected.</t>
    </r>
  </si>
  <si>
    <r>
      <t>Doubtful:</t>
    </r>
    <r>
      <rPr>
        <sz val="10"/>
        <color theme="1"/>
        <rFont val="Inherit"/>
      </rPr>
      <t xml:space="preserve"> Loans classified as doubtful have all the weaknesses inherent in those graded substandard, with the added characteristic that the severity of the weaknesses makes collection or liquidation in full highly questionable or improbable based upon currently existing facts, conditions, and values.</t>
    </r>
  </si>
  <si>
    <t>Furthermore, non-homogeneous loans which were not individually analyzed, but are 90+ days past due or on non-accrual are classified as substandard. Loans included in homogeneous pools, such as residential or consumer, may be classified as substandard due to 90+ days delinquency, non-accrual status, bankruptcy, or loan restructuring.</t>
  </si>
  <si>
    <t>Loans not meeting the criteria above that are analyzed individually as part of the above described process are considered to be pass rated loans. Loans listed as not rated are either less than $100 thousand or are included in groups of homogeneous loans. As of December 31, 2014 and 2013, and based on the most recent analysis performed, the risk category of loans by class of loans is as follows:</t>
  </si>
  <si>
    <t>Special</t>
  </si>
  <si>
    <t>Pass</t>
  </si>
  <si>
    <t>Mention</t>
  </si>
  <si>
    <t>Substandard</t>
  </si>
  <si>
    <t>Doubtful</t>
  </si>
  <si>
    <t>Not Rated</t>
  </si>
  <si>
    <t>PREMISES AND EQUIPMENT:</t>
  </si>
  <si>
    <t>Property, Plant and Equipment, Gross [Abstract]</t>
  </si>
  <si>
    <t>PREMISES AND EQUIPMENT</t>
  </si>
  <si>
    <t>Premises and equipment are summarized as follows:</t>
  </si>
  <si>
    <t>Land</t>
  </si>
  <si>
    <t>Building and leasehold improvements</t>
  </si>
  <si>
    <t>Furniture and equipment</t>
  </si>
  <si>
    <t>Less accumulated depreciation</t>
  </si>
  <si>
    <t>(60,227</t>
  </si>
  <si>
    <t>(56,873</t>
  </si>
  <si>
    <r>
      <t xml:space="preserve">Aggregate depreciation expense was </t>
    </r>
    <r>
      <rPr>
        <sz val="10"/>
        <color rgb="FF000000"/>
        <rFont val="Inherit"/>
      </rPr>
      <t>$4.98 million</t>
    </r>
    <r>
      <rPr>
        <sz val="10"/>
        <color theme="1"/>
        <rFont val="Inherit"/>
      </rPr>
      <t xml:space="preserve">, </t>
    </r>
    <r>
      <rPr>
        <sz val="10"/>
        <color rgb="FF000000"/>
        <rFont val="Inherit"/>
      </rPr>
      <t>$4.29 million</t>
    </r>
    <r>
      <rPr>
        <sz val="10"/>
        <color theme="1"/>
        <rFont val="Inherit"/>
      </rPr>
      <t xml:space="preserve"> and </t>
    </r>
    <r>
      <rPr>
        <sz val="10"/>
        <color rgb="FF000000"/>
        <rFont val="Inherit"/>
      </rPr>
      <t>$3.74 million</t>
    </r>
    <r>
      <rPr>
        <sz val="10"/>
        <color theme="1"/>
        <rFont val="Inherit"/>
      </rPr>
      <t xml:space="preserve"> for 2014, 2013 and 2012, respectively.</t>
    </r>
  </si>
  <si>
    <r>
      <t xml:space="preserve">The Company leases certain branch properties and equipment under operating leases. Rent expense was </t>
    </r>
    <r>
      <rPr>
        <sz val="10"/>
        <color rgb="FF000000"/>
        <rFont val="Inherit"/>
      </rPr>
      <t>$0.9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1.1 million</t>
    </r>
    <r>
      <rPr>
        <sz val="10"/>
        <color theme="1"/>
        <rFont val="Inherit"/>
      </rPr>
      <t xml:space="preserve"> for 2014, 2013, and 2012. Rent commitments, before considering renewal options that generally are present, were as follows:</t>
    </r>
  </si>
  <si>
    <t>Thereafter</t>
  </si>
  <si>
    <t>GOODWILL AND INTANGIBLE ASSETS:</t>
  </si>
  <si>
    <t>Goodwill and Intangible Assets Disclosure [Abstract]</t>
  </si>
  <si>
    <t>GOODWILL AND INTANGIBLE ASSETS</t>
  </si>
  <si>
    <t>The Corporation completed its annual impairment testing of goodwill during the fourth quarter of 2014 and 2013. Management does not believe any amount of goodwill is impaired.</t>
  </si>
  <si>
    <t>In July of 2013 First Financial Bank acquired branch locations from Bank of America. The intangible assets purchased included core deposit intangible of $2.2 million. Goodwill of $1.9 million was recorded with the purchase.</t>
  </si>
  <si>
    <t>Intangible assets subject to amortization at December 31, 2014 and 2013 are as follows:  </t>
  </si>
  <si>
    <t>Gross</t>
  </si>
  <si>
    <t>Accumulated</t>
  </si>
  <si>
    <t>Amount</t>
  </si>
  <si>
    <t>Amortization</t>
  </si>
  <si>
    <t>Customer list intangible</t>
  </si>
  <si>
    <t>Core deposit intangible</t>
  </si>
  <si>
    <t> Aggregate amortization expense was $1.03 million, $1.20 million and $1.36 million for 2014, 2013 and 2012, respectively.</t>
  </si>
  <si>
    <t>Estimated amortization expense for the next five years is as follows:</t>
  </si>
  <si>
    <t>In thousands</t>
  </si>
  <si>
    <t>DEPOSITS:</t>
  </si>
  <si>
    <t>Maturities of Time Deposits [Abstract]</t>
  </si>
  <si>
    <t>DEPOSITS</t>
  </si>
  <si>
    <r>
      <t> </t>
    </r>
    <r>
      <rPr>
        <sz val="10"/>
        <color theme="1"/>
        <rFont val="Inherit"/>
      </rPr>
      <t>Scheduled maturities of time deposits for the next five years are as follows:</t>
    </r>
  </si>
  <si>
    <t>(dollar amounts in thousands)</t>
  </si>
  <si>
    <t>SHORT-TERM BORROWINGS:</t>
  </si>
  <si>
    <t>Short Term Borrowings Disclosure [Abstract]</t>
  </si>
  <si>
    <t>SHORT-TERM BORROWINGS</t>
  </si>
  <si>
    <t>A summary of the carrying value of the Corporation's short-term borrowings at December 31, 2014 and 2013 is presented below:</t>
  </si>
  <si>
    <t>Federal funds purchased</t>
  </si>
  <si>
    <t>Repurchase-agreements</t>
  </si>
  <si>
    <t>Average amount outstanding</t>
  </si>
  <si>
    <t>Maximum amount outstanding at a month end</t>
  </si>
  <si>
    <t>Average interest rate during year</t>
  </si>
  <si>
    <t>Interest rate at year-end</t>
  </si>
  <si>
    <t>Federal funds purchased are generally due in one day and bear interest at market rates. Substantially all repurchase agreement liabilities represent amounts advanced by various customers. Securities are pledged to cover these liabilities, which are not covered by federal deposit insurance. The Corporation maintains possession of and control over these securities.</t>
  </si>
  <si>
    <t>OTHER BORROWINGS:</t>
  </si>
  <si>
    <t>Other Borrowings Disclosure [Abstract]</t>
  </si>
  <si>
    <t>OTHER BORROWINGS</t>
  </si>
  <si>
    <t>Other borrowings at December 31, 2014 and 2013 are summarized as follows:</t>
  </si>
  <si>
    <t>FHLB advances</t>
  </si>
  <si>
    <t>The aggregate minimum annual retirements of other borrowings are as follows:</t>
  </si>
  <si>
    <t>The Corporation's subsidiary banks are members of the Federal Home Loan Bank (FHLB) and accordingly are permitted to obtain advances. The advances from the FHLB, aggregating $12.9 million, including $12.4 million at December 31, 2014 contractually due and a purchase premium of $519 thousand, and $58.3 million, including $57.5 million at December 31, 2013 contractually due and a purchase premium of $816 thousand, accrue interest, payable monthly, at annual rates, primarily fixed, varying from 3.1% to 6.6% in 2014 and 3.1% to 6.6% in 2013. The advances are due at various dates through August 2017. FHLB advances are, generally, due in full at maturity. They are secured by eligible securities totaling $83.6 million at December 31, 2014, and $15.9 million at December 31, 2013, and a blanket pledge on real estate loan collateral. Based on this collateral and the Corporation's holdings of FHLB stock, the Corporation is eligible to borrow up to $210.6 million at year end 2014. Certain advances may be prepaid, without penalty, prior to maturity. The FHLB can adjust the interest rate from fixed to variable on certain advances, but those advances may then be prepaid, without penalty.</t>
  </si>
  <si>
    <t>INCOME TAXES:</t>
  </si>
  <si>
    <t>Income Tax Disclosure [Abstract]</t>
  </si>
  <si>
    <t>INCOME TAXES</t>
  </si>
  <si>
    <t>Income tax expense is summarized as follows:</t>
  </si>
  <si>
    <t>Federal:</t>
  </si>
  <si>
    <t>Currently payable</t>
  </si>
  <si>
    <t>Deferred</t>
  </si>
  <si>
    <t>(455</t>
  </si>
  <si>
    <t>State:</t>
  </si>
  <si>
    <t>(779</t>
  </si>
  <si>
    <t>The reconciliation of income tax expense with the amount computed by applying the statutory federal income tax rate of 35% to income before income taxes is summarized as follows:</t>
  </si>
  <si>
    <t>Federal income taxes computed at the statutory rate</t>
  </si>
  <si>
    <t>Add (deduct) tax effect of:</t>
  </si>
  <si>
    <t>Tax exempt income</t>
  </si>
  <si>
    <t>(4,016</t>
  </si>
  <si>
    <t>(3,760</t>
  </si>
  <si>
    <t>(3,864</t>
  </si>
  <si>
    <t>ESOP dividend deduction</t>
  </si>
  <si>
    <t>(284</t>
  </si>
  <si>
    <t>(105</t>
  </si>
  <si>
    <t>(258</t>
  </si>
  <si>
    <t>State tax, net of federal benefit</t>
  </si>
  <si>
    <t>Affordable housing credits</t>
  </si>
  <si>
    <t>(148</t>
  </si>
  <si>
    <t>The tax effects of temporary differences that give rise to significant portions of the deferred tax assets and liabilities at December 31, 2014 and 2013, are as follows: </t>
  </si>
  <si>
    <t>Deferred tax assets:</t>
  </si>
  <si>
    <t>Other than temporary impairment</t>
  </si>
  <si>
    <t>Net unrealized losses on retirement plans</t>
  </si>
  <si>
    <t>Net unrealized losses on securities available for sale</t>
  </si>
  <si>
    <t>Loan loss provisions</t>
  </si>
  <si>
    <t>Deferred compensation</t>
  </si>
  <si>
    <t>Compensated absences</t>
  </si>
  <si>
    <t>Post-retirement benefits</t>
  </si>
  <si>
    <t>Deferred loss on acquisition</t>
  </si>
  <si>
    <t>GROSS DEFERRED ASSETS</t>
  </si>
  <si>
    <t>Deferred tax liabilities:</t>
  </si>
  <si>
    <t>Net unrealized gains on securities available-for-sale</t>
  </si>
  <si>
    <t>(5,831</t>
  </si>
  <si>
    <t>Depreciation</t>
  </si>
  <si>
    <t>(2,423</t>
  </si>
  <si>
    <t>(2,528</t>
  </si>
  <si>
    <t>Mortgage servicing rights</t>
  </si>
  <si>
    <t>(561</t>
  </si>
  <si>
    <t>(752</t>
  </si>
  <si>
    <t>Pensions</t>
  </si>
  <si>
    <t>(2,182</t>
  </si>
  <si>
    <t>(1,818</t>
  </si>
  <si>
    <t>Intangibles</t>
  </si>
  <si>
    <t>(1,652</t>
  </si>
  <si>
    <t>(1,086</t>
  </si>
  <si>
    <t>(2,173</t>
  </si>
  <si>
    <t>(1,563</t>
  </si>
  <si>
    <t>GROSS DEFERRED LIABILITIES</t>
  </si>
  <si>
    <t>(14,822</t>
  </si>
  <si>
    <t>(7,747</t>
  </si>
  <si>
    <t>NET DEFERRED TAX ASSETS (LIABILITIES)</t>
  </si>
  <si>
    <t>Unrecognized Tax Benefits — A reconciliation of the beginning and ending amount of unrecognized tax benefits is as follows:</t>
  </si>
  <si>
    <t>Balance at January 1</t>
  </si>
  <si>
    <t>Additions based on tax positions related to the current year</t>
  </si>
  <si>
    <t>Additions based on tax positions related to prior years</t>
  </si>
  <si>
    <t>Reductions due to the statute of limitations</t>
  </si>
  <si>
    <t>(159</t>
  </si>
  <si>
    <t>(166</t>
  </si>
  <si>
    <t>(171</t>
  </si>
  <si>
    <t>Balance at December 31</t>
  </si>
  <si>
    <t>Of this total, $589 represents the amount of unrecognized tax benefits that, if recognized, would favorably affect the effective income tax rate in future periods. The Corporation does not expect the total amount of unrecognized tax benefits to significantly increase or decrease in the next 12 months.</t>
  </si>
  <si>
    <t>The total amount of interest and penalties recorded in the income statement for the years ended December 31, 2014, 2013 and 2012 was an expense decrease of $21, $31 and $2, respectively. The amount accrued for interest and penalties at December 31, 2014, 2013 and 2012 was $44, $65 and $96, respectively.</t>
  </si>
  <si>
    <t>The Corporation and its subsidiaries are subject to U.S. federal income tax as well as income tax of the states of Indiana and Illinois. The Corporation is no longer subject to examination by taxing authorities for years before 2011.</t>
  </si>
  <si>
    <t>FINANCIAL INSTRUMENTS WITH OFF-BALANCE-SHEET RISK:</t>
  </si>
  <si>
    <t>Risks and Uncertainties [Abstract]</t>
  </si>
  <si>
    <t>FINANCIAL INSTRUMENTS WITH OFF-BALANCE-SHEET RISK</t>
  </si>
  <si>
    <t>The Corporation is a party to financial instruments with off-balance-sheet risk in the normal course of business to meet the financing needs of its customers. These financial instruments include conditional commitments and commercial letters of credit. The financial instruments involve to varying degrees, elements of credit and interest rate risk in excess of amounts recognized in the financial statements. The Corporation's maximum exposure to credit loss in the event of nonperformance by the other party to the financial instrument for commitments to make loans is limited generally by the contractual amount of those instruments. The Corporation follows the same credit policy to make such commitments as is followed for those loans recorded in the consolidated financial statements.</t>
  </si>
  <si>
    <t>Commitment and contingent liabilities are summarized as follows at December 31:</t>
  </si>
  <si>
    <t>Commercial Operating Lines</t>
  </si>
  <si>
    <t>Other Commitments</t>
  </si>
  <si>
    <t>Commercial letters of credit</t>
  </si>
  <si>
    <t>The majority of commercial operating lines and home equity lines are variable rate, while the majority of other commitments to fund loans are fixed rate. Fixed rate commitments had a range of interest rates from 3.25% to 5.25% in 2014. In 2013 this range of rates was from 3.25% to 6.50%. Since many commitments to make loans expire without being used, these amounts do not necessarily represent future cash commitments. Collateral obtained upon exercise of the commitment is determined using management's credit evaluation of the borrower, and may include accounts receivable, inventory, property, land and other items. The approximate duration of these commitments is generally one year or less.</t>
  </si>
  <si>
    <r>
      <t>Derivatives:</t>
    </r>
    <r>
      <rPr>
        <sz val="10"/>
        <color theme="1"/>
        <rFont val="Inherit"/>
      </rPr>
      <t xml:space="preserve"> The Corporation enters into derivative instruments for the benefit of its customers. At the inception of a derivative contract, the Corporation designates the derivative as an instrument with no hedging designation ("standalone derivative"). Changes in the fair value of derivatives are reported currently in earnings as non-interest income. Net cash settlements on derivatives that do not qualify for hedge accounting are reported in non-interest income.</t>
    </r>
  </si>
  <si>
    <t>First Financial Bank offers clients the ability on certain transactions to enter into interest rate swaps. Typically, these are pay fixed, receive floating swaps used in conjunction with commercial loans. These derivative contracts do not qualify for hedge accounting. The Bank hedges the exposure to these contracts by entering into offsetting contracts with substantially matching terms. The notional amount of these interest rate swaps was $13.1 and $14.1 million at December 31, 2014 and 2013. The fair value of these contracts combined was zero, as gains offset losses. The gross gain and loss associated with these interest rate swaps was $1.1 million and $1.2 million at December 31, 2014 and 2013.</t>
  </si>
  <si>
    <t>RETIREMENT PLANS:</t>
  </si>
  <si>
    <t>Compensation and Retirement Disclosure [Abstract]</t>
  </si>
  <si>
    <t>RETIREMENT PLANS</t>
  </si>
  <si>
    <t>Employees of the Corporation are covered by a retirement program that consists of a defined benefit plan and an employee stock ownership plan (ESOP). Plan assets consist primarily of the Corporation's stock and obligations of U.S. Government agencies. Benefits under the defined benefit plan are actuarially determined based on an employee's service and compensation, as defined, and funded as necessary. This plan was frozen for the majority of employees as of December 31, 2013.Those employees will be eligible to participate in a 401K plan that the Corporation can contribute a discretionary match of the pay contributed by the employee. In addition the ESOP plan will continue in place for all employees.</t>
  </si>
  <si>
    <t>Assets in the ESOP are considered in calculating the funding to the defined benefit plan required to provide such benefits. Any shortfall of benefits under the ESOP are to be provided by the defined benefit plan. The ESOP may provide benefits beyond those determined under the defined benefit plan. Contributions to the ESOP are determined by the Corporation's Board of Directors. The Corporation made contributions to the defined benefit plan of $3.24 million, $2.11 million and $3.64 million in 2014, 2013 and 2012. The Corporation contributed $1.25 million, $1.22 million and $1.44 million to the ESOP in 2014, 2013 and 2012. There were contributions of $716 thousand and $629 thousand to the ESOP for employees no longer participating in the defined benefit plan in 2014 and 2013 respectively.</t>
  </si>
  <si>
    <t>The Corporation uses a measurement date of December 31.</t>
  </si>
  <si>
    <t>Net periodic benefit cost and other amounts recognized in other comprehensive income included the following components:</t>
  </si>
  <si>
    <t>Service cost - benefits earned</t>
  </si>
  <si>
    <t>Interest cost on projected benefit obligation</t>
  </si>
  <si>
    <t>Loss due to settlement</t>
  </si>
  <si>
    <t>Expected return on plan assets</t>
  </si>
  <si>
    <t>(3,794</t>
  </si>
  <si>
    <t>(3,309</t>
  </si>
  <si>
    <t>(3,258</t>
  </si>
  <si>
    <t>Net amortization and deferral</t>
  </si>
  <si>
    <t>Net periodic pension cost</t>
  </si>
  <si>
    <t>Net loss (gain) during the period</t>
  </si>
  <si>
    <t>(14,697</t>
  </si>
  <si>
    <t>Adjustment to loss due to settlement</t>
  </si>
  <si>
    <t>(2,676</t>
  </si>
  <si>
    <t>Settlement</t>
  </si>
  <si>
    <t>(7,148</t>
  </si>
  <si>
    <t>Curtailment gain</t>
  </si>
  <si>
    <t>(5,700</t>
  </si>
  <si>
    <t>Amortization of prior service cost</t>
  </si>
  <si>
    <t>Amortization of unrecognized gain (loss)</t>
  </si>
  <si>
    <t>(759</t>
  </si>
  <si>
    <t>(2,091</t>
  </si>
  <si>
    <t>(2,270</t>
  </si>
  <si>
    <t>Total recognized in other comprehensive (income) loss</t>
  </si>
  <si>
    <t>(16,772</t>
  </si>
  <si>
    <t>(4,294</t>
  </si>
  <si>
    <t>Total recognized net periodic pension cost and other comprehensive income</t>
  </si>
  <si>
    <t>(12,385</t>
  </si>
  <si>
    <t>The estimated net loss and prior service costs (credits) for the defined benefit pension plan that will be amortized from accumulated other comprehensive income into net periodic benefit cost over the next fiscal year are $2.1 million and $1 thousand.</t>
  </si>
  <si>
    <t>The information below sets forth the change in projected benefit obligation, reconciliation of plan assets, and the funded status of the Corporation's retirement program. Actuarial present value of benefits is based on service to date and present pay levels.</t>
  </si>
  <si>
    <t>Change in benefit obligation:</t>
  </si>
  <si>
    <t>Benefit obligation at January 1</t>
  </si>
  <si>
    <t>Service cost</t>
  </si>
  <si>
    <t>Interest cost</t>
  </si>
  <si>
    <t>Actuarial (gain) loss</t>
  </si>
  <si>
    <t>(7,098</t>
  </si>
  <si>
    <t>Benefits paid</t>
  </si>
  <si>
    <t>(4,256</t>
  </si>
  <si>
    <t>(3,861</t>
  </si>
  <si>
    <t>Benefit obligation at December 31</t>
  </si>
  <si>
    <t>Reconciliation of fair value of plan assets:</t>
  </si>
  <si>
    <t>Fair value of plan assets at January 1</t>
  </si>
  <si>
    <t>Actual return on plan assets</t>
  </si>
  <si>
    <t>Employer contributions</t>
  </si>
  <si>
    <t>Fair value of plan assets at December 31</t>
  </si>
  <si>
    <t>Funded status at December 31 (plan assets less benefit obligation)</t>
  </si>
  <si>
    <t>(35,570</t>
  </si>
  <si>
    <t>(14,236</t>
  </si>
  <si>
    <t>Amounts recognized in accumulated other comprehensive income at December 31, 2014 and 2013 consist of:</t>
  </si>
  <si>
    <t>Net loss (gain)</t>
  </si>
  <si>
    <t>Prior service cost (credit)</t>
  </si>
  <si>
    <t>(14,681</t>
  </si>
  <si>
    <t> The accumulated benefit obligation for the defined benefit pension plan was $91.5 million and $75.7 million at year-end</t>
  </si>
  <si>
    <t>2014 and 2013.</t>
  </si>
  <si>
    <t>Principal assumptions used to determine pension benefit obligation at year end:</t>
  </si>
  <si>
    <t>Rate of increase in compensation levels</t>
  </si>
  <si>
    <t>Principal assumptions used to determine net periodic pension cost:</t>
  </si>
  <si>
    <t>Expected long-term rate of return on plan assets</t>
  </si>
  <si>
    <t>The expected long-term rate of return was estimated using market benchmarks for equities and bonds applied to the plan's target asset allocation. Management estimated the rate by which plan assets would perform based on historical experience as adjusted for changes in asset allocations and expectations for future return on equities as compared to past periods.</t>
  </si>
  <si>
    <r>
      <t>Plan Assets</t>
    </r>
    <r>
      <rPr>
        <sz val="10"/>
        <color theme="1"/>
        <rFont val="Inherit"/>
      </rPr>
      <t xml:space="preserve"> — The Corporation's pension plan weighted-average asset allocation for the years 2014 and 2013 by asset category are as follows:</t>
    </r>
  </si>
  <si>
    <t>Pension Plan</t>
  </si>
  <si>
    <t>Target Allocation</t>
  </si>
  <si>
    <t>ESOP</t>
  </si>
  <si>
    <t>Pension</t>
  </si>
  <si>
    <t>Pecentage of Plan</t>
  </si>
  <si>
    <t>Assets at December 31,</t>
  </si>
  <si>
    <t>ASSET CATEGORY</t>
  </si>
  <si>
    <t>Equity securities</t>
  </si>
  <si>
    <t>40-65%</t>
  </si>
  <si>
    <t>95-99%</t>
  </si>
  <si>
    <t>Debt securities</t>
  </si>
  <si>
    <t>35-60%</t>
  </si>
  <si>
    <t>0-0%</t>
  </si>
  <si>
    <t>0-10%</t>
  </si>
  <si>
    <t>0-5%</t>
  </si>
  <si>
    <r>
      <t>Fair Value of Plan Assets</t>
    </r>
    <r>
      <rPr>
        <sz val="10"/>
        <color theme="1"/>
        <rFont val="Inherit"/>
      </rPr>
      <t xml:space="preserve"> — Fair value is the exchange price that would be received for an asset in the principal or most advantageous market for the asset in an orderly transaction between market participants on the measurement date. It also establishes a fair value hierarchy which requires an entity to maximize the use of observable inputs and minimize the use of unobservable inputs when measuring fair value.</t>
    </r>
  </si>
  <si>
    <t>The Corporation used the following methods and significant assumptions to estimate the fair value of each type of financial instrument:</t>
  </si>
  <si>
    <r>
      <t>Equity, Debt, Investment Funds and Other Securities</t>
    </r>
    <r>
      <rPr>
        <sz val="10"/>
        <color theme="1"/>
        <rFont val="Inherit"/>
      </rPr>
      <t xml:space="preserve"> —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t>
    </r>
  </si>
  <si>
    <t>The fair value of the plan assets at December 31, 2014 and 2013, by asset category, is as follows:</t>
  </si>
  <si>
    <t>Fair Value Measurments at</t>
  </si>
  <si>
    <t>December 31, 2014 Using:</t>
  </si>
  <si>
    <t>Quoted Prices</t>
  </si>
  <si>
    <t>in Active</t>
  </si>
  <si>
    <t>Markets for</t>
  </si>
  <si>
    <t>Identical Assets</t>
  </si>
  <si>
    <t>Significant</t>
  </si>
  <si>
    <t>Observable</t>
  </si>
  <si>
    <t>Inputs</t>
  </si>
  <si>
    <t>(Level 1)</t>
  </si>
  <si>
    <t>(Level 2)</t>
  </si>
  <si>
    <t>(Level 3)</t>
  </si>
  <si>
    <t>Plan assets</t>
  </si>
  <si>
    <t>Investment Funds</t>
  </si>
  <si>
    <t>Total plan assets</t>
  </si>
  <si>
    <t>December 31, 2013 Using:</t>
  </si>
  <si>
    <t>The investment objective for the retirement program is to maximize total return without exposure to undue risk. Asset allocation favors equities. This target includes the Corporation's ESOP, which is fully invested in corporate stock. Other investment allocations include fixed income securities and cash.</t>
  </si>
  <si>
    <t>The plan is prohibited from investing in the following: private placement equity and debt transactions; letter stock and uncovered options; short-sale margin transactions and other specialized investment activity; and fixed income or interest rate futures. All other investments not prohibited by the plan are permitted.</t>
  </si>
  <si>
    <t>Equity securities in the defined benefit plan include First Financial Corporation common stock in the amount of $22.5 million (36 percent of total plan assets) and $31.4 million (47 percent of total plan assets) at December 31, 2014 and 2013, respectively. In addition the ESOP for non plan participants holds an estimated $1.4 million and $671 thousand of First Financial Corporation stock at December 31, 2014 and December 31, 2013 respectively. Other equity securities are predominantly stocks in large cap U.S. companies.</t>
  </si>
  <si>
    <r>
      <t>Contributions —</t>
    </r>
    <r>
      <rPr>
        <sz val="10"/>
        <color theme="1"/>
        <rFont val="Inherit"/>
      </rPr>
      <t xml:space="preserve"> The Corporation expects to contribute $1.8 million to its pension plan and $1.1 million to its ESOP in 2015.</t>
    </r>
  </si>
  <si>
    <r>
      <t>Estimated Future Payments</t>
    </r>
    <r>
      <rPr>
        <sz val="10"/>
        <color theme="1"/>
        <rFont val="Inherit"/>
      </rPr>
      <t xml:space="preserve"> — The following benefit payments, which reflect expected future service, are expected:</t>
    </r>
  </si>
  <si>
    <t>PENSION BENEFITS</t>
  </si>
  <si>
    <t>2020-2024</t>
  </si>
  <si>
    <r>
      <t>Supplemental Executive Retirement Plan</t>
    </r>
    <r>
      <rPr>
        <sz val="10"/>
        <color theme="1"/>
        <rFont val="Inherit"/>
      </rPr>
      <t xml:space="preserve"> — The Corporation has established a Supplemental Executive Retirement Plan (SERP) for certain executive officers. The provisions of the SERP allow the Plan's participants who are also participants in the Corporation's defined benefit pension plan to receive supplemental retirement benefits to help recompense for benefits lost due to the imposition of IRS limitations on benefits under the Corporation's tax qualified defined benefit pension plan. Expenses related to the plan were $268 thousand in 2014 and $341 thousand in 2013. The plan is unfunded and has a measurement date of December 31. The amounts recognized in other comprehensive income in the current year are as follows:</t>
    </r>
  </si>
  <si>
    <t>(333</t>
  </si>
  <si>
    <t>(7</t>
  </si>
  <si>
    <t>(68</t>
  </si>
  <si>
    <t>(401</t>
  </si>
  <si>
    <t>The Corporation has $3.6 million and $2.4 million recognized in the balance sheet as a liability at December 31, 2014 and 2013. Amounts in accumulated other comprehensive income consist of $1.2 million net loss at December 31, 2014 and $316 thousand net loss at December 31, 2013. The estimated loss for the SERP that will be amortized from accumulated other comprehensive income into net periodic benefit cost over the next fiscal year is $88 thousand.</t>
  </si>
  <si>
    <t>(Dollar amounts on thousands)</t>
  </si>
  <si>
    <r>
      <t>Post-retirement medical benefits</t>
    </r>
    <r>
      <rPr>
        <sz val="10"/>
        <color theme="1"/>
        <rFont val="Inherit"/>
      </rPr>
      <t xml:space="preserve"> —</t>
    </r>
  </si>
  <si>
    <t>The Corporation also provides medical benefits to certain employees subsequent to their retirement. The Corporation uses a measurement date of December 31. Accrued post-retirement benefits as of December 31, 2014 and 2013 are as follows:</t>
  </si>
  <si>
    <t>Plan participants' contributions</t>
  </si>
  <si>
    <t>(338</t>
  </si>
  <si>
    <t>(247</t>
  </si>
  <si>
    <t>Funded status at December 31</t>
  </si>
  <si>
    <t>Amounts recognized in accumulated other comprehensive income consist of a net loss of $521 thousand at December 31, 2014 and $63 thousand net loss at December 31, 2013. The post-retirement benefits paid in 2014 and 2013 of $252 thousand and $247 thousand, respectively, were fully funded by company and participant contributions.</t>
  </si>
  <si>
    <t>There is no estimated transition obligation for the post-retirement benefit plan that will be amortized from accumulated other comprehensive income into net periodic benefit cost over the next fiscal year.</t>
  </si>
  <si>
    <t>Weighted average assumptions at December 31:</t>
  </si>
  <si>
    <t>Initial weighted health care cost trend rate</t>
  </si>
  <si>
    <t>Ultimate health care cost trend rate</t>
  </si>
  <si>
    <t>Year that the rate is assumed to stabilize and remain unchanged</t>
  </si>
  <si>
    <t>Post-retirement health benefit expense included the following components:</t>
  </si>
  <si>
    <t>Years Ended December 31,</t>
  </si>
  <si>
    <t>Amortization of transition obligation</t>
  </si>
  <si>
    <t>Recognized actuarial loss</t>
  </si>
  <si>
    <t>Net periodic benefit cost</t>
  </si>
  <si>
    <t>(59</t>
  </si>
  <si>
    <t>(60</t>
  </si>
  <si>
    <t>Total recognized in other comprehensive income (loss)</t>
  </si>
  <si>
    <t>(397</t>
  </si>
  <si>
    <t>Total recognized net periodic benefit cost and other comprehensive income</t>
  </si>
  <si>
    <t>(96</t>
  </si>
  <si>
    <t>Assumed health care cost trend rates have a significant effect on the amounts reported for the health care plans. A one-percentage-point change in the assumed health care cost trend rates would have the following effects:</t>
  </si>
  <si>
    <t>1% Point</t>
  </si>
  <si>
    <t>Increase</t>
  </si>
  <si>
    <t>Decrease</t>
  </si>
  <si>
    <t>Effect on total of service and interest cost components</t>
  </si>
  <si>
    <t>Effect on post-retirement benefit obligation</t>
  </si>
  <si>
    <r>
      <t>Contributions</t>
    </r>
    <r>
      <rPr>
        <sz val="10"/>
        <color theme="1"/>
        <rFont val="Inherit"/>
      </rPr>
      <t xml:space="preserve"> — The Corporation expects to contribute $247 thousand to its other post-retirement benefit plan in 2015.</t>
    </r>
  </si>
  <si>
    <t>The Corporation's post retirement benefit plans described above were all impacted by the introduction of new mortality tables that were introduced in 2014. Each plan experienced an increase in benefit obligation during 2014 of which approximately $8.5 million is attributable to the adoption of these new tables.</t>
  </si>
  <si>
    <t>STOCK BASED COMPENSATION:</t>
  </si>
  <si>
    <t>Disclosure of Compensation Related Costs, Share-based Payments [Abstract]</t>
  </si>
  <si>
    <t>STOCK BASED COMPENSATION</t>
  </si>
  <si>
    <t>On February 5, 2011, the Corporation's Board of Directors adopted and approved the First Financial Corporation 2011 Omnibus Equity Incentive Plan (the "2011 Stock Incentive Plan") effective upon the approval of the Plan by the Company's shareholders, which occurred on April 20, 2011 at the Corporation’s annual meeting of shareholders. The 2011 Stock Incentive Plan provides for the grant of non qualified stock options, incentive stock options, stock appreciation rights, restricted stock, restricted stock units and incentive awards. An aggregate of 700,000 shares of common stock are reserved for issuance under the 2011 Stock Incentive Plan. Shares issuable under the 2011 Stock Incentive Plan may be authorized and unissued shares of common stock or treasury shares.</t>
  </si>
  <si>
    <t>During the first quarter of 2014 and 2013, the Compensation Committee of the Board of Directors of the Company granted restricted stock awards to certain executive officers pursuant to the Corporation's annual performance-based stock incentive bonus plan. Compensation expense is recognized over the vesting period of the awards based on the fair value of the stock at the grant date. The value of the awards was determined by dividing the award amount by the closing price of a share of Company common stock on the grant dates. The restricted stock awards vest as follows — 33% on the first anniversary, 33% on the second anniversary and the remaining 34% on the third anniversary of the earned date. The Corporation has the right retain shares to satisfy any withholding tax obligation. A total of 91,881 shares of restricted common stock of the Company were granted under the 2011 Stock Incentive Plan. A total of 608,119 remain to be granted under this plan.</t>
  </si>
  <si>
    <t>Restricted stock awards require certain service-based or performance requirements and have a vesting period of 3 years. Compensation expense is recognized over the vesting period of the award based on the fair value of the stock at the date of issue. Compensation related to the plan was $1.02 million, $733 thousand and $487 thousand in 2014, 2013 and 2012, respectively.</t>
  </si>
  <si>
    <t>Number</t>
  </si>
  <si>
    <t>Weighted Average</t>
  </si>
  <si>
    <t>Grant Date</t>
  </si>
  <si>
    <t>(shares in thousands)</t>
  </si>
  <si>
    <t>Outstanding</t>
  </si>
  <si>
    <t>Fair Value</t>
  </si>
  <si>
    <t>Nonvested balance at January 1,</t>
  </si>
  <si>
    <t>Granted during the year</t>
  </si>
  <si>
    <t>Vested during the year</t>
  </si>
  <si>
    <t>(30,431</t>
  </si>
  <si>
    <t>(21,439</t>
  </si>
  <si>
    <t>Forfeited during the year</t>
  </si>
  <si>
    <t>(4,715</t>
  </si>
  <si>
    <t xml:space="preserve">Nonvested balance at December 31, </t>
  </si>
  <si>
    <t>As of December 31, 2014 and 2013, there was $698 thousand and $1.2 million, respectively of total unrecognized compensation cost related to non-vested shares granted under the Plan. The cost is expected to be recognized over a weighted-average period of 1.5 years. The total fair value of the shares vested during the years ended December 31, 2014 and 2013 was $1.1 million and $784 thousand, respectively.</t>
  </si>
  <si>
    <t>OTHER COMPREHENSIVE INCOME (LOSS):</t>
  </si>
  <si>
    <t>Equity [Abstract]</t>
  </si>
  <si>
    <t>OTHER COMPREHENSIVE INCOME (LOSS)</t>
  </si>
  <si>
    <t>The following table summarizes the changes, net of tax within each classification of accumulated other comprehensive income for the years ended December 31, 2014 and 2013.</t>
  </si>
  <si>
    <t>gains and</t>
  </si>
  <si>
    <t>Losses on</t>
  </si>
  <si>
    <t>available-</t>
  </si>
  <si>
    <t>for-sale</t>
  </si>
  <si>
    <t>Retirement</t>
  </si>
  <si>
    <t>Securities</t>
  </si>
  <si>
    <t>plans</t>
  </si>
  <si>
    <t>(3,635</t>
  </si>
  <si>
    <t>(10,334</t>
  </si>
  <si>
    <t>(13,969</t>
  </si>
  <si>
    <t>Change in other comprehensive income before reclassification</t>
  </si>
  <si>
    <t>(14,934</t>
  </si>
  <si>
    <t>(1,023</t>
  </si>
  <si>
    <t>Amounts reclassified from accumulated other comprehensive income</t>
  </si>
  <si>
    <t>Net current period other comprehensive income (loss)</t>
  </si>
  <si>
    <t>(14,473</t>
  </si>
  <si>
    <t>(560</t>
  </si>
  <si>
    <t>(24,807</t>
  </si>
  <si>
    <t>(14,529</t>
  </si>
  <si>
    <t>(20,903</t>
  </si>
  <si>
    <t>(7,472</t>
  </si>
  <si>
    <t>(16,812</t>
  </si>
  <si>
    <t>(254</t>
  </si>
  <si>
    <t>(17,066</t>
  </si>
  <si>
    <t>(6,497</t>
  </si>
  <si>
    <t>at</t>
  </si>
  <si>
    <t>Period</t>
  </si>
  <si>
    <t>Change</t>
  </si>
  <si>
    <t>Unrealized gains (losses) on securities available-for-sale</t>
  </si>
  <si>
    <t>without other than temporary impairment</t>
  </si>
  <si>
    <t>(2,499</t>
  </si>
  <si>
    <t>with other than temporary impairment</t>
  </si>
  <si>
    <t>(1,136</t>
  </si>
  <si>
    <t>Total unrealized gain (loss) on securities available-for-sale</t>
  </si>
  <si>
    <t>Unrealized loss on retirement plans</t>
  </si>
  <si>
    <t>(19,543</t>
  </si>
  <si>
    <t>(3,613</t>
  </si>
  <si>
    <t>Balance as of December 31, 2014</t>
  </si>
  <si>
    <t>Details about accumulated</t>
  </si>
  <si>
    <t>Amount reclassified from</t>
  </si>
  <si>
    <t>Affected line item in</t>
  </si>
  <si>
    <t>other comprehensive</t>
  </si>
  <si>
    <t>accumulated other</t>
  </si>
  <si>
    <t>the statement where</t>
  </si>
  <si>
    <t>income components</t>
  </si>
  <si>
    <t>comprehensive income</t>
  </si>
  <si>
    <t>net income is presented</t>
  </si>
  <si>
    <t>(in thousands)</t>
  </si>
  <si>
    <t>Unrealized gains and losses</t>
  </si>
  <si>
    <t>(3</t>
  </si>
  <si>
    <t>Net securities gains (losses)</t>
  </si>
  <si>
    <t>on available-for-sale</t>
  </si>
  <si>
    <t>Income tax expense</t>
  </si>
  <si>
    <t>securities</t>
  </si>
  <si>
    <t>(2</t>
  </si>
  <si>
    <t>Net of tax</t>
  </si>
  <si>
    <t>Amortization of</t>
  </si>
  <si>
    <t>(756</t>
  </si>
  <si>
    <t>(a)</t>
  </si>
  <si>
    <t>retirement plan items</t>
  </si>
  <si>
    <t>(461</t>
  </si>
  <si>
    <t>Total reclassifications for the period</t>
  </si>
  <si>
    <t>(463</t>
  </si>
  <si>
    <t>(a) Included in the computation of net periodic benefit cost which is included in salaries and benefits. (see Footnote 15 for additional details).</t>
  </si>
  <si>
    <t>Balance as of December 31, 2013</t>
  </si>
  <si>
    <t>(169</t>
  </si>
  <si>
    <t>(17,615</t>
  </si>
  <si>
    <t>(10,569</t>
  </si>
  <si>
    <t>(10,315</t>
  </si>
  <si>
    <t>Balance at December 31, 2012</t>
  </si>
  <si>
    <t>(354</t>
  </si>
  <si>
    <t>(3,885</t>
  </si>
  <si>
    <t>(2,331</t>
  </si>
  <si>
    <t>(1,799</t>
  </si>
  <si>
    <t>REGULATORY MATTERS:</t>
  </si>
  <si>
    <t>Banking and Thrift [Abstract]</t>
  </si>
  <si>
    <t>REGULATORY MATTERS</t>
  </si>
  <si>
    <t>The Corporation and its bank affiliates are subject to various regulatory capital requirements administered by the federal banking agencies. Failure to meet minimum capital requirements can initiate certain mandatory—and possibly additional discretionary—actions by regulators that, if undertaken, could have a direct material effect on the Corporation's financial statements.</t>
  </si>
  <si>
    <t>Further, the Corporation's primary source of funds to pay dividends to shareholders is dividends from its subsidiary banks and compliance with these capital requirements can affect the ability of the Corporation and its banking affiliates to pay dividends. At December 31, 2014, approximately $51.0 million of undistributed earnings of the subsidiary banks, included in consolidated retained earnings, were available for distribution to the Corporation without regulatory approval. Under capital adequacy guidelines and the regulatory framework for prompt corrective action, the Corporation and Banks must meet specific capital guidelines that involve quantitative measures of the Corporation's assets, liabilities, and certain off-balance-sheet items as calculated under regulatory accounting practices. The Corporation's and Banks' capital amounts and classification are also subject to qualitative judgments by the regulators about components, risk weightings and other factors.</t>
  </si>
  <si>
    <t>Quantitative measures established by regulation to ensure capital adequacy require the Corporation and Banks to maintain minimum amounts and ratios of Total and Tier I Capital to risk-weighted assets, and of Tier I Capital to average assets. Management believes, as of December 31, 2014 and 2013, that the Corporation meets all capital adequacy requirements to which it is subject.</t>
  </si>
  <si>
    <t>As of December 31, 2014, the most recent notification from the respective regulatory agencies categorized the subsidiary banks as well capitalized under the regulatory framework for prompt corrective action. To be categorized as well capitalized, the banks must maintain minimum total risk-based, Tier I risk-based and Tier I leverage ratios as set forth in the table. There are no conditions or events since that notification that management believes have changed the banks' category.</t>
  </si>
  <si>
    <t>The following table presents the actual and required capital amounts and related ratios for the Corporation and First Financial Bank, N.A., at year-end 2014 and 2013. </t>
  </si>
  <si>
    <t>To Be Well Capitalized</t>
  </si>
  <si>
    <t>For Capital</t>
  </si>
  <si>
    <t>Under Prompt Corrective</t>
  </si>
  <si>
    <t>Actual</t>
  </si>
  <si>
    <t>Adequacy Purposes</t>
  </si>
  <si>
    <t>Action Provisions</t>
  </si>
  <si>
    <t>Ratio</t>
  </si>
  <si>
    <t>Total risk-based capital</t>
  </si>
  <si>
    <t>Corporation – 2014</t>
  </si>
  <si>
    <t>N/A</t>
  </si>
  <si>
    <t>Corporation – 2013</t>
  </si>
  <si>
    <t>First Financial Bank – 2014</t>
  </si>
  <si>
    <t>First Financial Bank – 2013</t>
  </si>
  <si>
    <t>Tier I risk-based capital</t>
  </si>
  <si>
    <t>Tier I leverage capital</t>
  </si>
  <si>
    <t>PARENT COMPANY CONDENSED FINANCIAL STATEMENTS:</t>
  </si>
  <si>
    <t>Condensed Financial Information of Parent Company Only Disclosure [Abstract]</t>
  </si>
  <si>
    <t>PARENT COMPANY CONDENSED FINANCIAL STATEMENTS</t>
  </si>
  <si>
    <t>The parent company’s condensed balance sheets as of December 31, 2014 and 2013, and the related condensed statements of income and comprehensive income and cash flows for each of the three years in the period ended December 31, 2014, are as follows: </t>
  </si>
  <si>
    <t>Cash deposits in affiliated banks</t>
  </si>
  <si>
    <t>Investments in subsidiaries</t>
  </si>
  <si>
    <t>Land and headquarters building, net</t>
  </si>
  <si>
    <t>Total Assets</t>
  </si>
  <si>
    <t>LIABILITIES AND SHAREHOLDERS' EQUITY</t>
  </si>
  <si>
    <t>Liabilities</t>
  </si>
  <si>
    <t>Dividends payable</t>
  </si>
  <si>
    <t>Shareholders' Equity</t>
  </si>
  <si>
    <t>TOTAL LIABILITIES AND SHAREHOLDERS' EQUITY</t>
  </si>
  <si>
    <t>CONDENSED STATEMENTS OF INCOME AND COMPREHENSIVE INCOME</t>
  </si>
  <si>
    <t>Dividends from subsidiaries</t>
  </si>
  <si>
    <t>Other income</t>
  </si>
  <si>
    <t>Interest on borrowings</t>
  </si>
  <si>
    <t>(225</t>
  </si>
  <si>
    <t>Other operating expenses</t>
  </si>
  <si>
    <t>(2,747</t>
  </si>
  <si>
    <t>(3,113</t>
  </si>
  <si>
    <t>(3,383</t>
  </si>
  <si>
    <t>Income before income taxes and equity in undistributed earnings of subsidiaries</t>
  </si>
  <si>
    <t>Income tax benefit</t>
  </si>
  <si>
    <t>Income before equity in undistributed earnings of subsidiaries</t>
  </si>
  <si>
    <t>Equity in undistributed earnings of subsidiaries</t>
  </si>
  <si>
    <t>Comprehensive income</t>
  </si>
  <si>
    <t>CONDENSED STATEMENTS OF CASH FLOWS</t>
  </si>
  <si>
    <t>Equity in undistributed earnings</t>
  </si>
  <si>
    <t>(8,109</t>
  </si>
  <si>
    <t>(25,385</t>
  </si>
  <si>
    <t>(17,657</t>
  </si>
  <si>
    <t>(420</t>
  </si>
  <si>
    <t>(435</t>
  </si>
  <si>
    <t>Restricted stock compensation</t>
  </si>
  <si>
    <t>Increase (decrease) in other liabilities</t>
  </si>
  <si>
    <t>(473</t>
  </si>
  <si>
    <t>(512</t>
  </si>
  <si>
    <t>(Increase) decrease in other assets</t>
  </si>
  <si>
    <t>Investment in First Financial Bank Risk Management</t>
  </si>
  <si>
    <t>(250</t>
  </si>
  <si>
    <t>Purchase of furniture and fixtures</t>
  </si>
  <si>
    <t>(1,299</t>
  </si>
  <si>
    <t>Principal payments on borrowings</t>
  </si>
  <si>
    <t>(6,196</t>
  </si>
  <si>
    <t>Purchase of treasury stock</t>
  </si>
  <si>
    <t>(14,633</t>
  </si>
  <si>
    <t>(12,949</t>
  </si>
  <si>
    <t>(12,766</t>
  </si>
  <si>
    <t>(12,425</t>
  </si>
  <si>
    <t>NET CASH FROM FINANCING ACTIVITES</t>
  </si>
  <si>
    <t>(27,582</t>
  </si>
  <si>
    <t>(18,621</t>
  </si>
  <si>
    <t>NET (DECREASE) INCREASE IN CASH</t>
  </si>
  <si>
    <t>(1,015</t>
  </si>
  <si>
    <t>(4,327</t>
  </si>
  <si>
    <t>CASH, BEGINNING OF YEAR</t>
  </si>
  <si>
    <t>CASH, END OF YEAR</t>
  </si>
  <si>
    <t>Supplemental disclosures of cash flow information:</t>
  </si>
  <si>
    <t>Cash paid during the year for:</t>
  </si>
  <si>
    <t>Income taxes</t>
  </si>
  <si>
    <t>SELECTED QUARTERLY DATA (UNAUDITED):</t>
  </si>
  <si>
    <t>Selected Quarterly Financial Information [Abstract]</t>
  </si>
  <si>
    <t>SELECTED QUARTERLY DATA (UNAUDITED)</t>
  </si>
  <si>
    <t>Expense</t>
  </si>
  <si>
    <t>Net Interest</t>
  </si>
  <si>
    <t>Provision</t>
  </si>
  <si>
    <t>For Loan</t>
  </si>
  <si>
    <t>Net Income</t>
  </si>
  <si>
    <t>Per Share</t>
  </si>
  <si>
    <t>(356</t>
  </si>
  <si>
    <t>Net</t>
  </si>
  <si>
    <t>BUSINESS AND SIGNIFICANT ACCOUNTING POLICIES: (Policies)</t>
  </si>
  <si>
    <t>Share Based Compensation [Policy Text Block]</t>
  </si>
  <si>
    <t>Organization</t>
  </si>
  <si>
    <t>Use of Estimates</t>
  </si>
  <si>
    <t>Cash Flows</t>
  </si>
  <si>
    <r>
      <t>Cash Flows</t>
    </r>
    <r>
      <rPr>
        <sz val="10"/>
        <color rgb="FF141515"/>
        <rFont val="Inherit"/>
      </rPr>
      <t>: Cash and cash equivalents include cash and demand deposits with other financial institutions. Net cash flows are reported for customer loan and deposit transactions and short-term borrowings.</t>
    </r>
  </si>
  <si>
    <t>Certain Purchased Loans</t>
  </si>
  <si>
    <t>Concentration of Credit Risk</t>
  </si>
  <si>
    <t>Allowance for Loan Losses</t>
  </si>
  <si>
    <t>Foreclosed Assets</t>
  </si>
  <si>
    <t>Premises and Equipment</t>
  </si>
  <si>
    <t>Servicing Rights</t>
  </si>
  <si>
    <t>The fees are based on a contractual percentage of the outstanding principal or a fixed amount per loan and are recorded as income when earned. The amortization of mortgage servicing rights is netted against loan servicing fee income.</t>
  </si>
  <si>
    <t>Transfers of Financial Assets</t>
  </si>
  <si>
    <t>Life Insurance Corporate Or Bank Owned Policy [Text Block]</t>
  </si>
  <si>
    <t>Goodwill and Other Intangible Assets</t>
  </si>
  <si>
    <t>Long-Term Assets</t>
  </si>
  <si>
    <t>Benefit Plans</t>
  </si>
  <si>
    <t>Employee Stock Ownership Plan</t>
  </si>
  <si>
    <t>Deferred Compensation Plan</t>
  </si>
  <si>
    <r>
      <t>Deferred Compensation Plan:</t>
    </r>
    <r>
      <rPr>
        <sz val="10"/>
        <color theme="1"/>
        <rFont val="Inherit"/>
      </rPr>
      <t xml:space="preserve"> A deferred compensation plan covers all directors. Under the plan, the Corporation pays each director, or their beneficiary, the amount of fees deferred plus interest over 10 years, beginning when the director achieves age 65. A liability is accrued for the obligation under these plans.</t>
    </r>
  </si>
  <si>
    <t>Incentive Plans</t>
  </si>
  <si>
    <r>
      <t>Incentive Plans:</t>
    </r>
    <r>
      <rPr>
        <sz val="10"/>
        <color theme="1"/>
        <rFont val="Inherit"/>
      </rPr>
      <t xml:space="preserve"> A long-term incentive plan established in 2000 provides for the payment of incentive rewards as a 15-year annuity to all directors and certain key officers. That plan was in place through December 31, 2009, and compensation expense is recognized over the service period. Payments under the plan generally did not begin until the earlier of January 1, 2015, or the January 1 immediately following the year in which the participant reaches age 65. There was no compensation expense related to this plan for 2014, 2013 and 2012. There is a liability of $14.0 million and $14.5 million as of year-end 2014 and 2013. In 2011 the Corporation adopted the 2011 Short-term Incentive Plan and the 2011 Omnibus Equity Incentive Plan designed to reward key officers based on certain performance measures.</t>
    </r>
  </si>
  <si>
    <t>Loan Commitments and Related Financial Instruments</t>
  </si>
  <si>
    <t>Earnings Per Share</t>
  </si>
  <si>
    <t>Comprehensive Income</t>
  </si>
  <si>
    <t>Loss Contingencies</t>
  </si>
  <si>
    <t>Dividend Restriction</t>
  </si>
  <si>
    <t>Fair Value of Financial Instruments</t>
  </si>
  <si>
    <t>Operating Segment</t>
  </si>
  <si>
    <t>Adoption of New Accounting Standards</t>
  </si>
  <si>
    <t>FAIR VALUES OF FINANCIAL INSTRUMENTS: (Tables)</t>
  </si>
  <si>
    <t>Schedule of assets and liabilities measured at fair value</t>
  </si>
  <si>
    <t>Roll forward of financial instruments having fair value measurements using significant unobservable inputs (Level 3)</t>
  </si>
  <si>
    <t>Quantitative information about recurring and non-recurring Level 3</t>
  </si>
  <si>
    <t>Schedule of loans identified as impaired by class of loans</t>
  </si>
  <si>
    <t>Schedule of carrying amount and estimated fair value of financial instruments</t>
  </si>
  <si>
    <t>SECURITIES: (Tables)</t>
  </si>
  <si>
    <t>Amortized cost and fair value of investments classified as available-for-sale</t>
  </si>
  <si>
    <t>Schedule Of Gross Gain Or Loss realised</t>
  </si>
  <si>
    <t>Schedule of contractual maturities of debt securities</t>
  </si>
  <si>
    <t>Schedule of gross unrealized losses and fair value, aggregated by investment category and length of time that individual securities have been in continuous unrealized loss position</t>
  </si>
  <si>
    <t>Rollforward of the credit losses recognized in earnings</t>
  </si>
  <si>
    <t>LOANS: (Tables)</t>
  </si>
  <si>
    <t>Summary of Loans</t>
  </si>
  <si>
    <t>Capitalized Mortgage Servicing Rights</t>
  </si>
  <si>
    <t>ACQUISITIONS AND FDIC INDEMNIFICATION ASSET: (Tables)</t>
  </si>
  <si>
    <t>Schedule of carrying amount of covered assets</t>
  </si>
  <si>
    <t>The carrying amount of loans accounted for in accordance with FASB ASC 310-30 at December 31, 2014 and 2013, are shown in the following tables:</t>
  </si>
  <si>
    <t>Schedule of FDIC Indemnification asset</t>
  </si>
  <si>
    <t>The rollforward of the FDIC Indemnification asset is as follows:</t>
  </si>
  <si>
    <t>ALLOWANCE FOR LOAN LOSSES: (Tables)</t>
  </si>
  <si>
    <t>Schedule of allowances for loan losses by portfolio segment</t>
  </si>
  <si>
    <t>Allocation of the allowance for loan losses by portfolio segment based on the impairment method</t>
  </si>
  <si>
    <t>Schedule of loans individually evaluated for impairment by class of loans</t>
  </si>
  <si>
    <t>Schedule of non-performing loans</t>
  </si>
  <si>
    <t>Troubled debt restructurings on financing receivables</t>
  </si>
  <si>
    <t>Aging of recorded investment in loans by past due category and class of loans</t>
  </si>
  <si>
    <t>Analysis of risk category of loans by class of loans</t>
  </si>
  <si>
    <t>As of December 31, 2014 and 2013, and based on the most recent analysis performed, the risk category of loans by class of loans is as follows:</t>
  </si>
  <si>
    <t>PREMISES AND EQUIPMENT: (Tables)</t>
  </si>
  <si>
    <t>Schedule of Premises and Equipment</t>
  </si>
  <si>
    <t>Schedule of Rent Expense</t>
  </si>
  <si>
    <t>Rent commitments, before considering renewal options that generally are present, were as follows:</t>
  </si>
  <si>
    <t>GOODWILL AND INTANGIBLE ASSETS: (Tables)</t>
  </si>
  <si>
    <t>Intangible Assets Subject to Amortization</t>
  </si>
  <si>
    <t>Estimated Amortization Expense</t>
  </si>
  <si>
    <t>DEPOSITS: (Tables)</t>
  </si>
  <si>
    <t>Scheduled Maturities of Time Deposits</t>
  </si>
  <si>
    <t>Scheduled maturities of time deposits for the next five years are as follows:</t>
  </si>
  <si>
    <t>SHORT-TERM BORROWINGS: (Tables)</t>
  </si>
  <si>
    <t>Schedule of short-term borrowings</t>
  </si>
  <si>
    <t>OTHER BORROWINGS: (Tables)</t>
  </si>
  <si>
    <t>Schedule of other borrowings</t>
  </si>
  <si>
    <t>Aggregate Minimum Annual Retirements</t>
  </si>
  <si>
    <t>INCOME TAXES: (Tables)</t>
  </si>
  <si>
    <t>Income Tax Expense</t>
  </si>
  <si>
    <t>Reconciliation of Income Tax Expense</t>
  </si>
  <si>
    <t>Schedule of Deferred Tax Assets and Liabilities</t>
  </si>
  <si>
    <t>Reconciliation of Unrecognized Tax Benefits</t>
  </si>
  <si>
    <t>FINANCIAL INSTRUMENTS WITH OFF-BALANCE-SHEET RISK: (Tables)</t>
  </si>
  <si>
    <t>Summary of Commitment and Contingent Liabilities</t>
  </si>
  <si>
    <t>RETIREMENT PLANS: (Tables)</t>
  </si>
  <si>
    <t>Defined Benefit Plan Disclosure [Line Items]</t>
  </si>
  <si>
    <t>Schedule of Net Benefit Costs</t>
  </si>
  <si>
    <t>Schedule of Defined Benefit Plans Disclosures</t>
  </si>
  <si>
    <t>Schedule of Assumptions Used</t>
  </si>
  <si>
    <t>The accumulated benefit obligation for the defined benefit pension plan was $91.5 million and $75.7 million at year-end</t>
  </si>
  <si>
    <t>Schedule of Allocation of Plan Assets</t>
  </si>
  <si>
    <t>The Corporation's pension plan weighted-average asset allocation for the years 2014 and 2013 by asset category are as follows:</t>
  </si>
  <si>
    <t>Schedule Of Fair Value Of Plan Assets</t>
  </si>
  <si>
    <t>Schedule of Expected Benefit Payments</t>
  </si>
  <si>
    <t>Schedule Of Weighted Average Assumptions</t>
  </si>
  <si>
    <t>Schedule of Effect of One-Percentage-Point Change in Assumed Health Care Cost Trend Rates</t>
  </si>
  <si>
    <t>A one-percentage-point change in the assumed health care cost trend rates would have the following effects:</t>
  </si>
  <si>
    <t>Pension Plan [Member]</t>
  </si>
  <si>
    <t>Schedule of Amounts Recognized in Other Comprehensive Income (Loss)</t>
  </si>
  <si>
    <t>Postretirement Health Coverage [Member]</t>
  </si>
  <si>
    <t>The Corporation uses a measurement date of December 31. Accrued post-retirement benefits as of December 31, 2014 and 2013 are as follows:</t>
  </si>
  <si>
    <t>Supplemental Employee Retirement Plans, Defined Benefit</t>
  </si>
  <si>
    <t>The amounts recognized in other comprehensive income in the current year are as follows:</t>
  </si>
  <si>
    <t>STOCK BASED COMPENSATION: (Tables)</t>
  </si>
  <si>
    <t>Schedule of Share-based Compensation Arrangement by Share-based Payment Award, Restricted Stock Units, Vested and Expected to Vest</t>
  </si>
  <si>
    <t>OTHER COMPREHENSIVE INCOME (LOSS): (Tables)</t>
  </si>
  <si>
    <t>Schedule of Accumulated Other Comprehensive Income (Loss)</t>
  </si>
  <si>
    <t>Reclassification out of Accumulated Other Comprehensive Income</t>
  </si>
  <si>
    <t>REGULATORY MATTERS: (Tables)</t>
  </si>
  <si>
    <t>Schedule of Compliance with Regulatory Capital Requirements under Banking Regulations</t>
  </si>
  <si>
    <t>PARENT COMPANY CONDENSED FINANCIAL STATEMENTS: (Tables)</t>
  </si>
  <si>
    <t>Schedule of Condensed Balance Sheet</t>
  </si>
  <si>
    <t>Schedule of Condensed Income Statement</t>
  </si>
  <si>
    <t>Schedule of Condensed Cash Flow Statement</t>
  </si>
  <si>
    <t>SELECTED QUARTERLY DATA (UNAUDITED): (Tables)</t>
  </si>
  <si>
    <t>Schedule of Quarterly Financial Information</t>
  </si>
  <si>
    <t>BUSINESS AND SIGNIFICANT ACCOUNTING POLICIES: (Details Textual) (USD $)</t>
  </si>
  <si>
    <t>branch</t>
  </si>
  <si>
    <t>subsidiary</t>
  </si>
  <si>
    <t>Property, Plant and Equipment [Line Items]</t>
  </si>
  <si>
    <t>Number of investment subsidiaries (subsidiary)</t>
  </si>
  <si>
    <t>Number of branches entity operates (branches)</t>
  </si>
  <si>
    <t>Transfer to other real estate</t>
  </si>
  <si>
    <t>Fair value of indemnification assets reimbursement from FDIC</t>
  </si>
  <si>
    <t>FDIC Reimburse (up to 95%) (percent)</t>
  </si>
  <si>
    <t>Increases (decreases) in the FDIC indemnification asset</t>
  </si>
  <si>
    <t>Servicing fees, net</t>
  </si>
  <si>
    <t>Repayment of deferred fees and interest in years</t>
  </si>
  <si>
    <t>10 years</t>
  </si>
  <si>
    <t>Expenses for deferred compensation</t>
  </si>
  <si>
    <t>Deferred compensation liability, current</t>
  </si>
  <si>
    <t>Payment of incentive rewards</t>
  </si>
  <si>
    <t>15 years</t>
  </si>
  <si>
    <t>Compensation liability</t>
  </si>
  <si>
    <t>Vesting period</t>
  </si>
  <si>
    <t>3 years</t>
  </si>
  <si>
    <t>Officers' compensation expense</t>
  </si>
  <si>
    <t>Deferred compensation liablity incentive plan</t>
  </si>
  <si>
    <t>Income tax examination, description</t>
  </si>
  <si>
    <t>The amount recognized is the largest amount of tax benefit that is greater than 50% likely of being realized on examination.</t>
  </si>
  <si>
    <t>Likelihood of unfavorable settlement (percent)</t>
  </si>
  <si>
    <t>Minimum</t>
  </si>
  <si>
    <t>Finite-lived intangible asset, useful life</t>
  </si>
  <si>
    <t>Maximum</t>
  </si>
  <si>
    <t>12 years</t>
  </si>
  <si>
    <t>Furniture and Fixtures | Minimum</t>
  </si>
  <si>
    <t>Property, plant and equipment, estimated useful lives</t>
  </si>
  <si>
    <t>P3Y</t>
  </si>
  <si>
    <t>Furniture and Fixtures | Maximum</t>
  </si>
  <si>
    <t>Buildings And Leasehold Improvements | Minimum</t>
  </si>
  <si>
    <t>Buildings And Leasehold Improvements | Maximum</t>
  </si>
  <si>
    <t>Vigo County</t>
  </si>
  <si>
    <t>Daviess County, Indiana</t>
  </si>
  <si>
    <t>Clay County, Indiana</t>
  </si>
  <si>
    <t>Gibson County, Indiana</t>
  </si>
  <si>
    <t>Greene County, Indiana</t>
  </si>
  <si>
    <t>Knox County, Indiana</t>
  </si>
  <si>
    <t>Parke County, Indiana</t>
  </si>
  <si>
    <t>Putnam County, Indiana</t>
  </si>
  <si>
    <t>Sullivan County, Indiana</t>
  </si>
  <si>
    <t>Vanderburgh County, Indiana</t>
  </si>
  <si>
    <t>Vermillion County, Indiana</t>
  </si>
  <si>
    <t>Champaign County, Illinois</t>
  </si>
  <si>
    <t>Clark County, Illinois</t>
  </si>
  <si>
    <t>Coles County, Illinois</t>
  </si>
  <si>
    <t>Crawford County, Illinois</t>
  </si>
  <si>
    <t>Franklin County, Illinois [Member]</t>
  </si>
  <si>
    <t>Jasper County, Illinois</t>
  </si>
  <si>
    <t>Lawrence County, Illinois</t>
  </si>
  <si>
    <t>Livingston County, Illinois</t>
  </si>
  <si>
    <t>Marion County, Illinois [Member]</t>
  </si>
  <si>
    <t>McLean County, Illinois</t>
  </si>
  <si>
    <t>Montgomery County, Illinois</t>
  </si>
  <si>
    <t>Richland County, Illinois</t>
  </si>
  <si>
    <t>Vermilion County, Illinois</t>
  </si>
  <si>
    <t>Wayne County, Illinois</t>
  </si>
  <si>
    <t>First Financial Bank [Member]</t>
  </si>
  <si>
    <t>FAIR VALUES OF FINANCIAL INSTRUMENTS: (Details) (USD $)</t>
  </si>
  <si>
    <t>Fair value measurement</t>
  </si>
  <si>
    <t>Level 1</t>
  </si>
  <si>
    <t>Level 2</t>
  </si>
  <si>
    <t>Level 2 | U.S. Government entity mortgage-backed securities</t>
  </si>
  <si>
    <t>Level 2 | Mortgage-backed securities, residential</t>
  </si>
  <si>
    <t>Level 2 | Mortgage-backed securities, commercial</t>
  </si>
  <si>
    <t>Level 2 | Collateralized mortgage obligations</t>
  </si>
  <si>
    <t>Level 2 | State and municipal obligations</t>
  </si>
  <si>
    <t>Level 3</t>
  </si>
  <si>
    <t>Level 3 | State and municipal obligations</t>
  </si>
  <si>
    <t>Level 3 | Collateralized debt obligations</t>
  </si>
  <si>
    <t>FAIR VALUES OF FINANCIAL INSTRUMENTS: (Details 1) (USD $)</t>
  </si>
  <si>
    <t>FAIR VALUES OF FINANCIAL INSTRUMENTS: (Details 2) (USD $)</t>
  </si>
  <si>
    <t>Fair Value Inputs, Assets, Quantitative Information [Line Items]</t>
  </si>
  <si>
    <t>Range of Inputs (percent)</t>
  </si>
  <si>
    <t>State and municipal obligations | Level 3</t>
  </si>
  <si>
    <t>Valuation Technique(s)</t>
  </si>
  <si>
    <t>Unobservable Input(s)</t>
  </si>
  <si>
    <t>State and municipal obligations | Minimum</t>
  </si>
  <si>
    <t>State and municipal obligations | Maximum</t>
  </si>
  <si>
    <t>State And Municipal Obligations</t>
  </si>
  <si>
    <t>State And Municipal Obligations | Level 3</t>
  </si>
  <si>
    <t>Other Real Estate | Level 3</t>
  </si>
  <si>
    <t>Other Real Estate | Minimum</t>
  </si>
  <si>
    <t>Other Real Estate | Maximum</t>
  </si>
  <si>
    <t>Impaired Loans | Level 3</t>
  </si>
  <si>
    <t>Impaired Loans | Minimum</t>
  </si>
  <si>
    <t>Impaired Loans | Maximum</t>
  </si>
  <si>
    <t>FAIR VALUES OF FINANCIAL INSTRUMENTS: (Details 3) (USD $)</t>
  </si>
  <si>
    <t>Loans identified as impaired by class of loans</t>
  </si>
  <si>
    <t>Carrying Value</t>
  </si>
  <si>
    <t>Allowance for Loan Losses Allocated</t>
  </si>
  <si>
    <t>Fair value</t>
  </si>
  <si>
    <t>FAIR VALUES OF FINANCIAL INSTRUMENTS: (Details 4) (USD $)</t>
  </si>
  <si>
    <t>Dec. 31, 2011</t>
  </si>
  <si>
    <t>Carrying amount and estimated fair value of financial instruments</t>
  </si>
  <si>
    <t>Other than Temporary Impairment, Credit Losses Recognized in Earnings, Credit Losses on Debt Securities Held</t>
  </si>
  <si>
    <t>Reported Value Measurement [Member]</t>
  </si>
  <si>
    <t>Estimate of Fair Value Measurement [Member]</t>
  </si>
  <si>
    <t>FAIR VALUES OF FINANCIAL INSTRUMENTS: (Details Textual) (USD $)</t>
  </si>
  <si>
    <t>Gain On Sale Of Securities Net</t>
  </si>
  <si>
    <t>Valuation allowance for impaired loans</t>
  </si>
  <si>
    <t>Provision for impaired loan losses</t>
  </si>
  <si>
    <t>Other Real Estate Commercial loan | Level 3</t>
  </si>
  <si>
    <t>Other Real Estate Residential Loan | Level 3</t>
  </si>
  <si>
    <t>Municipal Securities | Level 3</t>
  </si>
  <si>
    <t>Assets fair value adjustment increase (decrease)</t>
  </si>
  <si>
    <t>Fair Value Inputs, Discount Rate</t>
  </si>
  <si>
    <t>Minimum | Impaired Loans</t>
  </si>
  <si>
    <t>Minimum | Other Real Estate</t>
  </si>
  <si>
    <t>Maximum | Impaired Loans</t>
  </si>
  <si>
    <t>Maximum | Other Real Estate</t>
  </si>
  <si>
    <t>RESTRICTIONS ON CASH AND DUE FROM BANKS: (Details Textual) (USD $)</t>
  </si>
  <si>
    <t>In Millions, unless otherwise specified</t>
  </si>
  <si>
    <t>Cash Reserve Balance</t>
  </si>
  <si>
    <t>SECURITIES: (Details) (USD $)</t>
  </si>
  <si>
    <t>Amortized cost and fair value of investments classified as available for sale</t>
  </si>
  <si>
    <t>Available-for-sale Securities, Accumulated Gross Unrealized Gain, before Tax</t>
  </si>
  <si>
    <t>Available-for-sale Securities, Accumulated Gross Unrealized Loss, before Tax</t>
  </si>
  <si>
    <t>SECURITIES: (Details 1) (USD $)</t>
  </si>
  <si>
    <t>SECURITIES: (Details 2) (USD $)</t>
  </si>
  <si>
    <t>Amortized Cost</t>
  </si>
  <si>
    <t>Total of securities having specified maturity period</t>
  </si>
  <si>
    <t>Total of securities having specified maturities period</t>
  </si>
  <si>
    <t>SECURITIES: (Details 3) (USD $)</t>
  </si>
  <si>
    <t>Less Than 12 Months</t>
  </si>
  <si>
    <t>Unrealized Losses</t>
  </si>
  <si>
    <t>More Than 12 Months</t>
  </si>
  <si>
    <t>SECURITIES: (Details 4) (USD $)</t>
  </si>
  <si>
    <t>Amounts related to the credit loss for which other-than-temporary impairment was previously recognized</t>
  </si>
  <si>
    <t>Reductions for increase in cash flows expected to be collected that are recognized over the remaining life of the security</t>
  </si>
  <si>
    <t>Increases to the amount related to the credit loss for which other- than-temporary impairment was previously recognized</t>
  </si>
  <si>
    <t>SECURITIES: (Details Textual) (USD $)</t>
  </si>
  <si>
    <t>3 Months Ended</t>
  </si>
  <si>
    <t>Sep. 30, 2013</t>
  </si>
  <si>
    <t>Schedule of Available-for-sale Securities [Line Items]</t>
  </si>
  <si>
    <t>Securities pledged as collateral</t>
  </si>
  <si>
    <t>Gain on sale of investments</t>
  </si>
  <si>
    <t>Loss on sale of investments</t>
  </si>
  <si>
    <t>Number of investment securities with an amortized cost greater than fair value (investments)</t>
  </si>
  <si>
    <t>Cumulative OTTI charges</t>
  </si>
  <si>
    <t>Available-for-sale Securities, Continuous Unrealized Loss Position, Accumulated Loss</t>
  </si>
  <si>
    <t>Standard Poors | Minimum</t>
  </si>
  <si>
    <t>Credit quality indicator pricing</t>
  </si>
  <si>
    <t>Standard Poors | Maximum</t>
  </si>
  <si>
    <t>Moody Investor Service | Minimum</t>
  </si>
  <si>
    <t>Moody Investor Service | Maximum</t>
  </si>
  <si>
    <t>Other Than Temporarily Impaired Cdo [Member]</t>
  </si>
  <si>
    <t>Number of CDO's</t>
  </si>
  <si>
    <t>Contractual balance</t>
  </si>
  <si>
    <t>Reduced balance</t>
  </si>
  <si>
    <t>Interest payment received</t>
  </si>
  <si>
    <t>Other comprehensive income net</t>
  </si>
  <si>
    <t>Base discount rate, which is subject to an additional margin</t>
  </si>
  <si>
    <t>3 month LIBOR</t>
  </si>
  <si>
    <t>Other Than Temporarily Impaired Cdo [Member] | Minimum</t>
  </si>
  <si>
    <t>Severity of OTTI (as a percent)</t>
  </si>
  <si>
    <t>Other Than Temporarily Impaired Cdo [Member] | Maximum</t>
  </si>
  <si>
    <t>Payment received</t>
  </si>
  <si>
    <t>CDO payment receivable</t>
  </si>
  <si>
    <t>London Interbank Offered Rate (LIBOR) [Member] | Other Than Temporarily Impaired Cdo [Member]</t>
  </si>
  <si>
    <t>Available For Sale Securities Present Value Of Future Cash Flows Discount Rate, Basis Point Spread on Variable Rate Basis, Minimum</t>
  </si>
  <si>
    <t>Available For Sale Securities Present Value Of Future Cash Flows Discount Rate, Basis Point Spread on Variable Rate Basis, Maximum</t>
  </si>
  <si>
    <t>LOANS: (Details) (USD $)</t>
  </si>
  <si>
    <t>Accounts, Notes, Loans and Financing Receivable [Line Items]</t>
  </si>
  <si>
    <t>LOANS: (Details Textual) (USD $)</t>
  </si>
  <si>
    <t>Loans held for sale</t>
  </si>
  <si>
    <t>Loans serviced for others, not reported as assets</t>
  </si>
  <si>
    <t>Escrow deposit</t>
  </si>
  <si>
    <t>Fair value, based on valuations</t>
  </si>
  <si>
    <t>Assumptions used to estimate fair value, discount rate (percent)</t>
  </si>
  <si>
    <t>Assumptions used to estimate fair value, weighted average life</t>
  </si>
  <si>
    <t>8 years</t>
  </si>
  <si>
    <t>Director and Executive Officer</t>
  </si>
  <si>
    <t>Beginning Balance</t>
  </si>
  <si>
    <t>Advances</t>
  </si>
  <si>
    <t>Repayments</t>
  </si>
  <si>
    <t>Increase (Decrease)</t>
  </si>
  <si>
    <t>Assumptions used to estimate fair value, prepayment speed (percent)</t>
  </si>
  <si>
    <t>LOANS: (Details 1) (USD $)</t>
  </si>
  <si>
    <t>[1]</t>
  </si>
  <si>
    <t>{F|ahBzfndlYmZpbGluZ3MtaHJkcmoLEgZYTUxEb2MiXlhCUkxEb2NHZW5JbmZvOjkzYWJjOTFjMTJlNjRlNjVhODMyNjIxNmI4ZTU4NmJkfFRleHRTZWxlY3Rpb246OEIzOUUxODgwOTgxRTE0RDVBQzJBNTNCMDM0MkM3OEUM}</t>
  </si>
  <si>
    <t>ACQUISITIONS AND FDIC INDEMNIFICATION ASSET: (Details Textual) (USD $)</t>
  </si>
  <si>
    <t>54 Months Ended</t>
  </si>
  <si>
    <t>Aug. 16, 2013</t>
  </si>
  <si>
    <t>drive-up_facility</t>
  </si>
  <si>
    <t>Business Acquisition [Line Items]</t>
  </si>
  <si>
    <t>Outstanding balance for reimbursement of losses</t>
  </si>
  <si>
    <t>Covered loans</t>
  </si>
  <si>
    <t>Bank of America</t>
  </si>
  <si>
    <t>Number of bank branches acquired</t>
  </si>
  <si>
    <t>Number of drive-up facilities acquired</t>
  </si>
  <si>
    <t>Cash and equivalents</t>
  </si>
  <si>
    <t>Property, plant, and equipment</t>
  </si>
  <si>
    <t>Customer related core deposit intangible assets</t>
  </si>
  <si>
    <t>Goodwill recorded, which is expected to be tax deductable</t>
  </si>
  <si>
    <t>First National Bank Of Danville</t>
  </si>
  <si>
    <t>Losses on assets, threshold under loss-sharing agreement (up to $29 million)</t>
  </si>
  <si>
    <t>Percentage of losses to be reimbursed by the FDIC, on losses up to the threshold amount (percent)</t>
  </si>
  <si>
    <t>Percentage of losses to be reimbursed by the FDIC, on losses exceeding the threshold amount (percent)</t>
  </si>
  <si>
    <t>ACQUISITIONS AND FDIC INDEMNIFICATION ASSET: (Details 1) (USD $)</t>
  </si>
  <si>
    <t>Total Covered Assets</t>
  </si>
  <si>
    <t>ACQUISITIONS AND FDIC INDEMNIFICATION ASSET: (Details 2) (USD $)</t>
  </si>
  <si>
    <t>FDIC Indemnification Asset [Roll Forward]</t>
  </si>
  <si>
    <t>ALLOWANCE FOR LOAN LOSSES: (Details) (USD $)</t>
  </si>
  <si>
    <t>[2]</t>
  </si>
  <si>
    <t>[3]</t>
  </si>
  <si>
    <t>Increase in provision for decrease in FDIC indemnification asset</t>
  </si>
  <si>
    <t>Provision before increase of $687 thousand in 2014 for decrease in FDIC indemnification asset</t>
  </si>
  <si>
    <t>Provision before increase of $1.4 million in 2013 for increase in FDIC indemnification asset</t>
  </si>
  <si>
    <t>Provision before decrease of $2.2 million in 2012 for increase in FDIC indemnification asset</t>
  </si>
  <si>
    <t>ALLOWANCE FOR LOAN LOSSES: (Details 1) (USD $)</t>
  </si>
  <si>
    <t>Ending Balance Attributable to Loans</t>
  </si>
  <si>
    <t>ALLOWANCE FOR LOAN LOSSES: (Details 2) (USD $)</t>
  </si>
  <si>
    <t>Unpaid principal balance</t>
  </si>
  <si>
    <t>With no related allowance recorded</t>
  </si>
  <si>
    <t>Recorded Investment</t>
  </si>
  <si>
    <t>Average recorded investment</t>
  </si>
  <si>
    <t>Interest Income Recognized</t>
  </si>
  <si>
    <t>Cash Basis Interest Income Recognized</t>
  </si>
  <si>
    <t>With an allowance recorded</t>
  </si>
  <si>
    <t>ALLOWANCE FOR LOAN LOSSES: (Details 3) (Nonperforming Financing Receivable, USD $)</t>
  </si>
  <si>
    <t>Loans Past Due Over 90 Day Still Accruing</t>
  </si>
  <si>
    <t>ALLOWANCE FOR LOAN LOSSES: ALLOWANCE FOR LOAN LOSSES: (Details 4) (USD $)</t>
  </si>
  <si>
    <t>Financing Receivable, Impaired, Troubled Debt Restructuring [Roll Forward]</t>
  </si>
  <si>
    <t>Added</t>
  </si>
  <si>
    <t>Charged Off</t>
  </si>
  <si>
    <t>Payments</t>
  </si>
  <si>
    <t>ALLOWANCE FOR LOAN LOSSES: (Details 5) (USD $)</t>
  </si>
  <si>
    <t>30-59 Days Past Due</t>
  </si>
  <si>
    <t>60-89 Days Past Due</t>
  </si>
  <si>
    <t>Greater than 90 days Past Due</t>
  </si>
  <si>
    <t>Total Past Due</t>
  </si>
  <si>
    <t>ALLOWANCE FOR LOAN LOSSES: (Details 6) (USD $)</t>
  </si>
  <si>
    <t>Total loans</t>
  </si>
  <si>
    <t>Pass | Commercial &amp; Industrial</t>
  </si>
  <si>
    <t>Pass | Farmland</t>
  </si>
  <si>
    <t>Pass | Non Farm, Non Residential</t>
  </si>
  <si>
    <t>Pass | Agriculture</t>
  </si>
  <si>
    <t>Pass | All Other Commercial</t>
  </si>
  <si>
    <t>Pass | First Liens</t>
  </si>
  <si>
    <t>Pass | Home Equity</t>
  </si>
  <si>
    <t>Pass | Junior Liens</t>
  </si>
  <si>
    <t>Pass | Multifamily</t>
  </si>
  <si>
    <t>Pass | All Other Residential</t>
  </si>
  <si>
    <t>Pass | Motor Vehicle</t>
  </si>
  <si>
    <t>Pass | All Other Consumer</t>
  </si>
  <si>
    <t>Special Mention</t>
  </si>
  <si>
    <t>Special Mention | Commercial &amp; Industrial</t>
  </si>
  <si>
    <t>Special Mention | Farmland</t>
  </si>
  <si>
    <t>Special Mention | Non Farm, Non Residential</t>
  </si>
  <si>
    <t>Special Mention | Agriculture</t>
  </si>
  <si>
    <t>Special Mention | All Other Commercial</t>
  </si>
  <si>
    <t>Special Mention | First Liens</t>
  </si>
  <si>
    <t>Special Mention | Home Equity</t>
  </si>
  <si>
    <t>Special Mention | Junior Liens</t>
  </si>
  <si>
    <t>Special Mention | Multifamily</t>
  </si>
  <si>
    <t>Special Mention | All Other Residential</t>
  </si>
  <si>
    <t>Special Mention | Motor Vehicle</t>
  </si>
  <si>
    <t>Special Mention | All Other Consumer</t>
  </si>
  <si>
    <t>Substandard | Commercial &amp; Industrial</t>
  </si>
  <si>
    <t>Substandard | Farmland</t>
  </si>
  <si>
    <t>Substandard | Non Farm, Non Residential</t>
  </si>
  <si>
    <t>Substandard | Agriculture</t>
  </si>
  <si>
    <t>Substandard | All Other Commercial</t>
  </si>
  <si>
    <t>Substandard | First Liens</t>
  </si>
  <si>
    <t>Substandard | Home Equity</t>
  </si>
  <si>
    <t>Substandard | Junior Liens</t>
  </si>
  <si>
    <t>Substandard | Multifamily</t>
  </si>
  <si>
    <t>Substandard | All Other Residential</t>
  </si>
  <si>
    <t>Substandard | Motor Vehicle</t>
  </si>
  <si>
    <t>Substandard | All Other Consumer</t>
  </si>
  <si>
    <t>Doubtful | Commercial &amp; Industrial</t>
  </si>
  <si>
    <t>Doubtful | Farmland</t>
  </si>
  <si>
    <t>Doubtful | Non Farm, Non Residential</t>
  </si>
  <si>
    <t>Doubtful | Agriculture</t>
  </si>
  <si>
    <t>Doubtful | All Other Commercial</t>
  </si>
  <si>
    <t>Doubtful | First Liens</t>
  </si>
  <si>
    <t>Doubtful | Home Equity</t>
  </si>
  <si>
    <t>Doubtful | Junior Liens</t>
  </si>
  <si>
    <t>Doubtful | Multifamily</t>
  </si>
  <si>
    <t>Doubtful | All Other Residential</t>
  </si>
  <si>
    <t>Doubtful | Motor Vehicle</t>
  </si>
  <si>
    <t>Doubtful | All Other Consumer</t>
  </si>
  <si>
    <t>Not Rated</t>
  </si>
  <si>
    <t>Not Rated | Commercial &amp; Industrial</t>
  </si>
  <si>
    <t>Not Rated | Farmland</t>
  </si>
  <si>
    <t>Not Rated | Non Farm, Non Residential</t>
  </si>
  <si>
    <t>Not Rated | Agriculture</t>
  </si>
  <si>
    <t>Not Rated | All Other Commercial</t>
  </si>
  <si>
    <t>Not Rated | First Liens</t>
  </si>
  <si>
    <t>Not Rated | Home Equity</t>
  </si>
  <si>
    <t>Not Rated | Junior Liens</t>
  </si>
  <si>
    <t>Not Rated | Multifamily</t>
  </si>
  <si>
    <t>Not Rated | All Other Residential</t>
  </si>
  <si>
    <t>Not Rated | Motor Vehicle</t>
  </si>
  <si>
    <t>Not Rated | All Other Consumer</t>
  </si>
  <si>
    <t>ALLOWANCE FOR LOAN LOSSES: (Details Textual) (USD $)</t>
  </si>
  <si>
    <t>Specific reserves allocated to troubled debt restructuring</t>
  </si>
  <si>
    <t>Impaired loans</t>
  </si>
  <si>
    <t>Minimum outstanding balance of non-homogeneous loans to be individually evaluated as to credit risk</t>
  </si>
  <si>
    <t>Covered Loans</t>
  </si>
  <si>
    <t>Loan modification, reduction of stated interest rate</t>
  </si>
  <si>
    <t>12 months</t>
  </si>
  <si>
    <t>Loan modification, extension of maturity date</t>
  </si>
  <si>
    <t>5 years</t>
  </si>
  <si>
    <t>PREMISES AND EQUIPMENT: (Details) (USD $)</t>
  </si>
  <si>
    <t>Property Plant And Equipment Gross</t>
  </si>
  <si>
    <t>PREMISES AND EQUIPMENT: (Details Textual) (USD $)</t>
  </si>
  <si>
    <t>Rent expense</t>
  </si>
  <si>
    <t>PREMISES AND EQUIPMENT: (Details 1) (USD $)</t>
  </si>
  <si>
    <t>Total future minimum payments due</t>
  </si>
  <si>
    <t>GOODWILL AND INTANGIBLE ASSETS: (Details Textual) (USD $)</t>
  </si>
  <si>
    <t>1 Months Ended</t>
  </si>
  <si>
    <t>Jul. 31, 2013</t>
  </si>
  <si>
    <t>Acquired finite-lived intangible asset, amount</t>
  </si>
  <si>
    <t>Goodwill aquired</t>
  </si>
  <si>
    <t>Amortization of intangible assets</t>
  </si>
  <si>
    <t>GOODWILL AND INTANGIBLE ASSETS: (Details) (USD $)</t>
  </si>
  <si>
    <t>Finite-Lived Intangible Assets [Line Items]</t>
  </si>
  <si>
    <t>Gross Amount</t>
  </si>
  <si>
    <t>Accumulated Amortization</t>
  </si>
  <si>
    <t>GOODWILL AND INTANGIBLE ASSETS: (Details 1) (USD $)</t>
  </si>
  <si>
    <t>DEPOSITS: (Details) (USD $)</t>
  </si>
  <si>
    <t>SHORT-TERM BORROWINGS: (Details) (USD $)</t>
  </si>
  <si>
    <t>SHORT-TERM BORROWINGS: (Details 1) (USD $)</t>
  </si>
  <si>
    <t>Average interest rate during year (percent)</t>
  </si>
  <si>
    <t>Interest rate at year-end (percent)</t>
  </si>
  <si>
    <t>OTHER BORROWINGS: (Details) (USD $)</t>
  </si>
  <si>
    <t>OTHER BORROWINGS: (Details 1) (USD $)</t>
  </si>
  <si>
    <t>Long-term Debt</t>
  </si>
  <si>
    <t>OTHER BORROWINGS: (Details textual) (USD $)</t>
  </si>
  <si>
    <t>Debt Instrument [Line Items]</t>
  </si>
  <si>
    <t>Advances, contractual due</t>
  </si>
  <si>
    <t>Premium of federal home loan bank advance</t>
  </si>
  <si>
    <t>General debt obligations, collateral pledged</t>
  </si>
  <si>
    <t>General debt obligations, maximum amount available</t>
  </si>
  <si>
    <t>Branch of FHLB bank, interest rate (percent)</t>
  </si>
  <si>
    <t>INCOME TAXES: (Details) (USD $)</t>
  </si>
  <si>
    <t>Federal income tax expense (benefit), continuing operations</t>
  </si>
  <si>
    <t>State and local income tax expense (benefit), continuing operations</t>
  </si>
  <si>
    <t>INCOME TAXES: (Details 1) (USD $)</t>
  </si>
  <si>
    <t>INCOME TAXES: (Details 2) (USD $)</t>
  </si>
  <si>
    <t>INCOME TAXES: (Details 3) (USD $)</t>
  </si>
  <si>
    <t>INCOME TAXES: (Details textual) (USD $)</t>
  </si>
  <si>
    <t>Federal statutory income tax rate (percent)</t>
  </si>
  <si>
    <t>Part of unrecognized tax benefits</t>
  </si>
  <si>
    <t>Increase (decrease) in interest and penalities</t>
  </si>
  <si>
    <t>Income tax examination, penalties and interest accrued</t>
  </si>
  <si>
    <t>FINANCIAL INSTRUMENTS WITH OFF-BALANCE-SHEET RISK: (Details) (USD $)</t>
  </si>
  <si>
    <t>Mar. 31, 2014</t>
  </si>
  <si>
    <t>Mar. 31, 2013</t>
  </si>
  <si>
    <t>Loss Contingencies [Line Items]</t>
  </si>
  <si>
    <t>Loans and Leases Receivable, Commitments, Fixed Rates</t>
  </si>
  <si>
    <t>FINANCIAL INSTRUMENTS WITH OFF-BALANCE-SHEET RISK: (Details Textual) (USD $)</t>
  </si>
  <si>
    <t>Notional amount of interest rate derivatives</t>
  </si>
  <si>
    <t>Gain (loss) on interest rate derivative instruments not designated as hedging instruments</t>
  </si>
  <si>
    <t>RETIREMENT PLANS: (Details) (USD $)</t>
  </si>
  <si>
    <t>Defined Benefit Plan, Recognized Net Gain (Loss) Due to Settlements and Curtailments</t>
  </si>
  <si>
    <t>Defined Benefit Plan, Recognized Net Gain (Loss) Due to Settlements</t>
  </si>
  <si>
    <t>Defined Benefit Plan, Settlements, Benefit Obligation</t>
  </si>
  <si>
    <t>RETIREMENT PLANS: (Details 1) (USD $)</t>
  </si>
  <si>
    <t>Defined Benefit Plan, Settlements, Plan Assets</t>
  </si>
  <si>
    <t>RETIREMENT PLANS: (Details 2) (USD $)</t>
  </si>
  <si>
    <t>Pension and other postretirement benefit plans, adjustment</t>
  </si>
  <si>
    <t>RETIREMENT PLANS: (Details 3)</t>
  </si>
  <si>
    <t>Principal assumptions used (benefit obligation):</t>
  </si>
  <si>
    <t>Discount rate (percent)</t>
  </si>
  <si>
    <t>Rate of increase in compensation levels (percent)</t>
  </si>
  <si>
    <t>Principal assumptions used (net periodic benefit):</t>
  </si>
  <si>
    <t>Expected long-term rate of return on plan assets (percent)</t>
  </si>
  <si>
    <t>RETIREMENT PLANS: (Details 4)</t>
  </si>
  <si>
    <t>Percentage of plan assets (percent)</t>
  </si>
  <si>
    <t>Other Securities [Member]</t>
  </si>
  <si>
    <t>Other Securities [Member] | Employee Stock Ownership Plan</t>
  </si>
  <si>
    <t>Equity Securities</t>
  </si>
  <si>
    <t>Target plan asset allocations range minimum (percent)</t>
  </si>
  <si>
    <t>Target plan asset allocations range maximum (percent)</t>
  </si>
  <si>
    <t>Equity Securities | Employee Stock Ownership Plan</t>
  </si>
  <si>
    <t>Debt securities | Employee Stock Ownership Plan</t>
  </si>
  <si>
    <t>Other Security Investments [Member]</t>
  </si>
  <si>
    <t>Other Security Investments [Member] | Employee Stock Ownership Plan</t>
  </si>
  <si>
    <t>RETIREMENT PLANS: (Details 5) (USD $)</t>
  </si>
  <si>
    <t>Fair value of plan assets</t>
  </si>
  <si>
    <t>Quoted Prices in Active Markets for Identical Assets - Level 1</t>
  </si>
  <si>
    <t>Significant Other Observable Inputs - Level 2</t>
  </si>
  <si>
    <t>Significant Observable Inputs - Level 3</t>
  </si>
  <si>
    <t>Equity Securities | Quoted Prices in Active Markets for Identical Assets - Level 1</t>
  </si>
  <si>
    <t>Equity Securities | Significant Other Observable Inputs - Level 2</t>
  </si>
  <si>
    <t>Equity Securities | Significant Observable Inputs - Level 3</t>
  </si>
  <si>
    <t>Debt securities | Quoted Prices in Active Markets for Identical Assets - Level 1</t>
  </si>
  <si>
    <t>Debt securities | Significant Other Observable Inputs - Level 2</t>
  </si>
  <si>
    <t>Debt securities | Significant Observable Inputs - Level 3</t>
  </si>
  <si>
    <t>Investment Funds | Quoted Prices in Active Markets for Identical Assets - Level 1</t>
  </si>
  <si>
    <t>Investment Funds | Significant Other Observable Inputs - Level 2</t>
  </si>
  <si>
    <t>Investment Funds | Significant Observable Inputs - Level 3</t>
  </si>
  <si>
    <t>RETIREMENT PLANS: (Details 6) (USD $)</t>
  </si>
  <si>
    <t>2019-2023</t>
  </si>
  <si>
    <t>RETIREMENT PLANS: (Details 7) (USD $)</t>
  </si>
  <si>
    <t>Defined Benefit Plans and Other Postretirement Benefit Plans Table Text Block [Line Items]</t>
  </si>
  <si>
    <t>RETIREMENT PLANS: (Details 8) (USD $)</t>
  </si>
  <si>
    <t>RETIREMENT PLANS: (Details 9) (USD $)</t>
  </si>
  <si>
    <t>RETIREMENT PLANS: (Details 10)</t>
  </si>
  <si>
    <t>Initial weighted health care cost trend rate (percent)</t>
  </si>
  <si>
    <t>Ultimate health care cost trend rate (percent)</t>
  </si>
  <si>
    <t>Year that the rate is assumed to stabilize and remain unchanged (percent)</t>
  </si>
  <si>
    <t>RETIREMENT PLANS: (Details 11) (USD $)</t>
  </si>
  <si>
    <t>RETIREMENT PLANS: (Details 12) (USD $)</t>
  </si>
  <si>
    <t>Effect on total of service and interest cost components 1% Point Increase</t>
  </si>
  <si>
    <t>Effect on total of service and interest cost components 1% Point Decrease</t>
  </si>
  <si>
    <t>Effect on post-retirement benefit obligation 1% Point Increase</t>
  </si>
  <si>
    <t>Effect on post-retirement benefit obligation 1% Point Decrease</t>
  </si>
  <si>
    <t>RETIREMENT PLANS: (Details 13) (USD $)</t>
  </si>
  <si>
    <t>RETIREMENT PLANS: (Details Textual) (USD $)</t>
  </si>
  <si>
    <t>Defined Benefit Plan Percentage Of Plan Assets</t>
  </si>
  <si>
    <t>Cash contributions to ESOP</t>
  </si>
  <si>
    <t>Cash contributions to ESOP for employees no longer participating in plan</t>
  </si>
  <si>
    <t>Amounts that will be amortized from accumulated other comprehensive income (loss) in next fiscal year</t>
  </si>
  <si>
    <t>Amortization of prior service cost (credit)</t>
  </si>
  <si>
    <t>Pension plans with accumulated benefit obligations in excess of plan assets, aggregate accumulated benefit obligation</t>
  </si>
  <si>
    <t>Pension and other postretirement defined benefit plans, liabilities</t>
  </si>
  <si>
    <t>Benefit Obligation Estimate</t>
  </si>
  <si>
    <t>First Financial Corporation Common Stock [Member]</t>
  </si>
  <si>
    <t>Defined benefit plan assets equity securities</t>
  </si>
  <si>
    <t>Expected contributions to pension plan in 2014</t>
  </si>
  <si>
    <t>Employee Stock Ownership Plan | First Financial Corporation Common Stock [Member]</t>
  </si>
  <si>
    <t>Employee Stock Ownership Plan | Equity Securities</t>
  </si>
  <si>
    <t>Employee Stock Ownership Plan | Debt securities</t>
  </si>
  <si>
    <t>Employee Stock Ownership Plan | Other Security Investments [Member]</t>
  </si>
  <si>
    <t>Employee Stock Ownership Plan | Other Securities [Member]</t>
  </si>
  <si>
    <t>Pension expense</t>
  </si>
  <si>
    <t>Accumulated other comprehensive income (loss), after tax</t>
  </si>
  <si>
    <t>Amortization of transition obligations (assets)</t>
  </si>
  <si>
    <t>STOCK BASED COMPENSATION: (Details Textual) (USD $)</t>
  </si>
  <si>
    <t>36 Months Ended</t>
  </si>
  <si>
    <t>Mar. 31, 2012</t>
  </si>
  <si>
    <t>Feb. 05, 2011</t>
  </si>
  <si>
    <t>Share-based Compensation Arrangement by Share-based Payment Award [Line Items]</t>
  </si>
  <si>
    <t>Share-based Compensation Arrangement by Share-based Payment Award, Compensation Cost</t>
  </si>
  <si>
    <t>Stock Incentive Plan 2011</t>
  </si>
  <si>
    <t>Common Stock, Capital Shares Reserved for Future Issuance (in shares)</t>
  </si>
  <si>
    <t>Granted (shares)</t>
  </si>
  <si>
    <t>Number of additional shares authorized (shares)</t>
  </si>
  <si>
    <t>Total compensation cost not yet recognized, stock options</t>
  </si>
  <si>
    <t>Total compensation cost not yet recognized, period for recognition</t>
  </si>
  <si>
    <t>1 year 6 months</t>
  </si>
  <si>
    <t>Options, vested in period, fair value</t>
  </si>
  <si>
    <t>Restricted Stock | First Anniversary</t>
  </si>
  <si>
    <t>Purchase price of common stock (percent)</t>
  </si>
  <si>
    <t>Restricted Stock | Second Anniversary</t>
  </si>
  <si>
    <t>Restricted Stock | Third Anniversary</t>
  </si>
  <si>
    <t>STOCK BASED COMPENSATION: (Details) (Restricted Stock, USD $)</t>
  </si>
  <si>
    <t>Shares Outstanding</t>
  </si>
  <si>
    <t>Nonvested balance at January 1 (shares)</t>
  </si>
  <si>
    <t>Granted during the year (shares)</t>
  </si>
  <si>
    <t>Share-based Compensation Arrangement by Share-based Payment Award, Equity Instruments Other than Options, Vested in Period</t>
  </si>
  <si>
    <t>Share-based Compensation Arrangement by Share-based Payment Award, Equity Instruments Other than Options, Forfeited in Period</t>
  </si>
  <si>
    <t>Novested balance at December 31 (shares)</t>
  </si>
  <si>
    <t>Weighted Average Exercise Price</t>
  </si>
  <si>
    <t>Nonvested balance at January 1</t>
  </si>
  <si>
    <t>Granted during the year (usd per share)</t>
  </si>
  <si>
    <t>Share-based Compensation Arrangement by Share-based Payment Award, Equity Instruments Other than Options, Vested in Period, Weighted Average Grant Date Fair Value</t>
  </si>
  <si>
    <t>Share-based Compensation Arrangement by Share-based Payment Award, Options, Nonvested Options Forfeited, Weighted Average Grant Date Fair Value</t>
  </si>
  <si>
    <t>Nonvested balance at December 31</t>
  </si>
  <si>
    <t>OTHER COMPREHENSIVE INCOME (LOSS)-AOCI (Details) (USD $)</t>
  </si>
  <si>
    <t>Accumulated Other Comprehensive Income (Loss) [Roll Forward]</t>
  </si>
  <si>
    <t>Unrealized Gains and Losses on Available-for-Sale Securities</t>
  </si>
  <si>
    <t>Retirement Plans</t>
  </si>
  <si>
    <t>OTHER COMPREHENSIVE INCOME (LOSS): (Details 1) (USD $)</t>
  </si>
  <si>
    <t>Current Period Change</t>
  </si>
  <si>
    <t>Unrealized gains losses on securities available-for-sale without other than temporary impairment</t>
  </si>
  <si>
    <t>Unrealized gains losses on securities available-for-sale with other than temporary impairment</t>
  </si>
  <si>
    <t>OTHER COMPREHENSIVE INCOME : OTHER COMPREHENSIVE INCOME (LOSS)-Reclassifications (Details) (USD $)</t>
  </si>
  <si>
    <t>Sep. 30, 2014</t>
  </si>
  <si>
    <t>Jun. 30, 2013</t>
  </si>
  <si>
    <t>Reclassification Adjustment out of Accumulated Other Comprehensive Income [Line Items]</t>
  </si>
  <si>
    <t>Unrealized Gains and Losses on Available-for-Sale Securities | Reclassification out of Accumulated Other Comprehensive Income</t>
  </si>
  <si>
    <t>Retirement Plans | Reclassification out of Accumulated Other Comprehensive Income</t>
  </si>
  <si>
    <t>Change in funded status of post retirement benefits</t>
  </si>
  <si>
    <t>Included in the computation of net periodic benefit cost which is included in salaries and benefits. (see Footnote 15 for additional details).</t>
  </si>
  <si>
    <t>REGULATORY MATTERS: (Details Textual) (USD $)</t>
  </si>
  <si>
    <t>Undistributed earnings</t>
  </si>
  <si>
    <t>REGULATORY MATTERS: (Details) (USD $)</t>
  </si>
  <si>
    <t>Corporation 2013</t>
  </si>
  <si>
    <t>Capital [Abstract]</t>
  </si>
  <si>
    <t>Capital</t>
  </si>
  <si>
    <t>Capital to Risk Weighted Assets (percent)</t>
  </si>
  <si>
    <t>Capital Required for Capital Adequacy</t>
  </si>
  <si>
    <t>Capital Required for Capital Adequacy to Risk Weighted Assets (percent)</t>
  </si>
  <si>
    <t>Tier One Risk Based Capital [Abstract]</t>
  </si>
  <si>
    <t>Tier One Risk Based Capital</t>
  </si>
  <si>
    <t>Tier One Risk Based Capital to Risk Weighted Assets (percent)</t>
  </si>
  <si>
    <t>Tier One Risk Based Capital Required for Capital Adequacy</t>
  </si>
  <si>
    <t>Tier One Risk Based Capital Required for Capital Adequacy to Risk Weighted Assets (percent)</t>
  </si>
  <si>
    <t>Tier One Leverage Capital [Abstract]</t>
  </si>
  <si>
    <t>Tier One Leverage Capital</t>
  </si>
  <si>
    <t>Tier One Leverage Capital to Average Assets (percent)</t>
  </si>
  <si>
    <t>Tier One Leverage Capital Required for Capital Adequacy</t>
  </si>
  <si>
    <t>Tier One Leverage Capital Required for Capital Adequacy to Average Assets (percent)</t>
  </si>
  <si>
    <t>Corporation 2012</t>
  </si>
  <si>
    <t>First Financial Bank 2013</t>
  </si>
  <si>
    <t>Capital Required to be Well Capitalized</t>
  </si>
  <si>
    <t>Capital Required to be Well Capitalized to Risk Weighted Assets (percent)</t>
  </si>
  <si>
    <t>Tier One Risk Based Capital Required to be Well Capitalized</t>
  </si>
  <si>
    <t>Tier One Risk Based Capital Required to be Well Capitalized to Risk Weighted Assets (percent)</t>
  </si>
  <si>
    <t>Tier One Leverage Capital Required to be Well Capitalized</t>
  </si>
  <si>
    <t>Tier One Leverage Capital Required to be Well Capitalized to Average Assets (percent)</t>
  </si>
  <si>
    <t>First Financial Bank 2012</t>
  </si>
  <si>
    <t>PARENT COMPANY CONDENSED FINANCIAL STATEMENTS: (Details) (USD $)</t>
  </si>
  <si>
    <t>Parent</t>
  </si>
  <si>
    <t>PARENT COMPANY CONDENSED FINANCIAL STATEMENTS: (Details 1) (USD $)</t>
  </si>
  <si>
    <t>Condensed Financial Statements, Captions [Line Items]</t>
  </si>
  <si>
    <t>Comprehensive Income (Loss), Net of Tax, Attributable to Parent</t>
  </si>
  <si>
    <t>PARENT COMPANY CONDENSED FINANCIAL STATEMENTS: (Details 2) (USD $)</t>
  </si>
  <si>
    <t>Dec. 31, 2010</t>
  </si>
  <si>
    <t>SELECTED QUARTERLY DATA (UNAUDITED): (Details) (USD $)</t>
  </si>
  <si>
    <t>Interest Income</t>
  </si>
  <si>
    <t>Interest Expense</t>
  </si>
  <si>
    <t>Provision For Loan Losses</t>
  </si>
  <si>
    <t>Net Income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rgb="FF141515"/>
      <name val="Inherit"/>
    </font>
    <font>
      <b/>
      <sz val="10"/>
      <color rgb="FF141515"/>
      <name val="Inherit"/>
    </font>
    <font>
      <sz val="10"/>
      <color theme="1"/>
      <name val="Inherit"/>
    </font>
    <font>
      <i/>
      <sz val="10"/>
      <color theme="1"/>
      <name val="Inherit"/>
    </font>
    <font>
      <sz val="10"/>
      <color rgb="FF000000"/>
      <name val="Inherit"/>
    </font>
    <font>
      <b/>
      <sz val="10"/>
      <color rgb="FF4C643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wrapText="1"/>
    </xf>
    <xf numFmtId="0" fontId="0" fillId="0" borderId="0" xfId="0" applyAlignment="1">
      <alignment vertical="top"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0" xfId="0" applyFont="1" applyBorder="1" applyAlignment="1">
      <alignment horizontal="left"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11" xfId="0" applyFont="1" applyFill="1" applyBorder="1" applyAlignment="1">
      <alignment horizontal="lef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0" borderId="0" xfId="0" applyFont="1" applyAlignment="1">
      <alignment horizontal="right" wrapText="1"/>
    </xf>
    <xf numFmtId="0" fontId="22" fillId="0" borderId="10" xfId="0" applyFont="1" applyBorder="1" applyAlignment="1">
      <alignment wrapText="1"/>
    </xf>
    <xf numFmtId="0" fontId="18"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4"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Alignment="1">
      <alignment wrapText="1"/>
    </xf>
    <xf numFmtId="0" fontId="22" fillId="33" borderId="0" xfId="0" applyFont="1" applyFill="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0" borderId="0" xfId="0" applyFont="1" applyAlignment="1">
      <alignment horizontal="left" wrapText="1"/>
    </xf>
    <xf numFmtId="0" fontId="22" fillId="0" borderId="0" xfId="0" applyFont="1" applyAlignment="1">
      <alignment horizontal="right" wrapText="1"/>
    </xf>
    <xf numFmtId="3" fontId="22" fillId="0" borderId="0" xfId="0" applyNumberFormat="1" applyFont="1" applyAlignment="1">
      <alignment horizontal="right" wrapText="1"/>
    </xf>
    <xf numFmtId="0" fontId="22" fillId="33" borderId="0" xfId="0" applyFont="1" applyFill="1" applyAlignment="1">
      <alignment horizontal="right" wrapText="1"/>
    </xf>
    <xf numFmtId="3" fontId="22" fillId="33" borderId="0" xfId="0" applyNumberFormat="1" applyFont="1" applyFill="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3" fontId="22" fillId="0" borderId="10" xfId="0" applyNumberFormat="1" applyFont="1" applyBorder="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3" borderId="12" xfId="0" applyFont="1" applyFill="1" applyBorder="1" applyAlignment="1">
      <alignment wrapText="1"/>
    </xf>
    <xf numFmtId="3" fontId="22" fillId="33" borderId="12" xfId="0" applyNumberFormat="1" applyFont="1" applyFill="1" applyBorder="1" applyAlignment="1">
      <alignment horizontal="right" wrapText="1"/>
    </xf>
    <xf numFmtId="0" fontId="22" fillId="0" borderId="13" xfId="0" applyFont="1" applyBorder="1" applyAlignment="1">
      <alignment horizontal="right" wrapText="1"/>
    </xf>
    <xf numFmtId="0" fontId="22" fillId="0" borderId="13" xfId="0" applyFont="1" applyBorder="1" applyAlignment="1">
      <alignment wrapText="1"/>
    </xf>
    <xf numFmtId="0" fontId="22" fillId="0" borderId="13" xfId="0" applyFont="1" applyBorder="1" applyAlignment="1">
      <alignment horizontal="left" wrapText="1"/>
    </xf>
    <xf numFmtId="0" fontId="22" fillId="0" borderId="0" xfId="0" applyFont="1" applyBorder="1" applyAlignment="1">
      <alignment horizontal="left" wrapText="1"/>
    </xf>
    <xf numFmtId="3" fontId="22" fillId="0" borderId="13" xfId="0" applyNumberFormat="1" applyFont="1" applyBorder="1" applyAlignment="1">
      <alignment horizontal="righ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10" xfId="0" applyFont="1" applyBorder="1" applyAlignment="1">
      <alignment horizontal="left" vertical="top" wrapText="1"/>
    </xf>
    <xf numFmtId="0" fontId="22" fillId="0" borderId="10" xfId="0" applyFont="1" applyBorder="1" applyAlignment="1">
      <alignment horizontal="center" vertical="top" wrapText="1"/>
    </xf>
    <xf numFmtId="0" fontId="22" fillId="0" borderId="10" xfId="0" applyFont="1" applyBorder="1" applyAlignment="1">
      <alignment horizontal="center" vertical="top" wrapText="1"/>
    </xf>
    <xf numFmtId="0" fontId="22" fillId="33" borderId="0" xfId="0" applyFont="1" applyFill="1" applyAlignment="1">
      <alignment horizontal="left" vertical="top" wrapText="1"/>
    </xf>
    <xf numFmtId="0" fontId="22" fillId="33" borderId="11" xfId="0" applyFont="1" applyFill="1" applyBorder="1" applyAlignment="1">
      <alignment horizontal="left" vertical="top" wrapText="1"/>
    </xf>
    <xf numFmtId="0" fontId="22" fillId="33" borderId="0" xfId="0" applyFont="1" applyFill="1" applyBorder="1" applyAlignment="1">
      <alignment horizontal="left" vertical="top" wrapText="1"/>
    </xf>
    <xf numFmtId="3" fontId="22" fillId="33" borderId="11" xfId="0" applyNumberFormat="1" applyFont="1" applyFill="1" applyBorder="1" applyAlignment="1">
      <alignment horizontal="right" vertical="top" wrapText="1"/>
    </xf>
    <xf numFmtId="3" fontId="22" fillId="33" borderId="0" xfId="0" applyNumberFormat="1" applyFont="1" applyFill="1" applyBorder="1" applyAlignment="1">
      <alignment horizontal="right" vertical="top" wrapText="1"/>
    </xf>
    <xf numFmtId="0" fontId="22" fillId="33" borderId="0" xfId="0" applyFont="1" applyFill="1" applyAlignment="1">
      <alignment horizontal="right" vertical="top" wrapText="1"/>
    </xf>
    <xf numFmtId="0" fontId="22" fillId="33" borderId="11" xfId="0" applyFont="1" applyFill="1" applyBorder="1" applyAlignment="1">
      <alignment horizontal="right" vertical="top" wrapText="1"/>
    </xf>
    <xf numFmtId="0" fontId="22" fillId="0" borderId="0" xfId="0" applyFont="1" applyAlignment="1">
      <alignment horizontal="left" vertical="top" wrapText="1"/>
    </xf>
    <xf numFmtId="3" fontId="22" fillId="0" borderId="0" xfId="0" applyNumberFormat="1" applyFont="1" applyAlignment="1">
      <alignment horizontal="right" vertical="top" wrapText="1"/>
    </xf>
    <xf numFmtId="0" fontId="22" fillId="0" borderId="0" xfId="0" applyFont="1" applyAlignment="1">
      <alignment horizontal="right" vertical="top" wrapText="1"/>
    </xf>
    <xf numFmtId="3" fontId="22" fillId="33" borderId="0" xfId="0" applyNumberFormat="1" applyFont="1" applyFill="1" applyAlignment="1">
      <alignment horizontal="right" vertical="top" wrapText="1"/>
    </xf>
    <xf numFmtId="15" fontId="22" fillId="0" borderId="0" xfId="0" applyNumberFormat="1" applyFont="1" applyAlignment="1">
      <alignment horizontal="center" wrapText="1"/>
    </xf>
    <xf numFmtId="0" fontId="22" fillId="0" borderId="10" xfId="0" applyFont="1" applyBorder="1" applyAlignment="1">
      <alignment horizontal="lef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19" fillId="0" borderId="10" xfId="0" applyFont="1" applyBorder="1" applyAlignment="1">
      <alignment horizontal="left" wrapText="1"/>
    </xf>
    <xf numFmtId="15" fontId="19" fillId="0" borderId="0" xfId="0" applyNumberFormat="1" applyFont="1" applyAlignment="1">
      <alignment horizontal="center" wrapText="1"/>
    </xf>
    <xf numFmtId="0" fontId="0" fillId="0" borderId="0" xfId="0" applyAlignment="1">
      <alignment wrapText="1"/>
    </xf>
    <xf numFmtId="0" fontId="19" fillId="0" borderId="0" xfId="0" applyFont="1" applyAlignment="1">
      <alignment wrapText="1"/>
    </xf>
    <xf numFmtId="0" fontId="22" fillId="0" borderId="0" xfId="0" applyFont="1" applyAlignment="1">
      <alignment horizontal="justify" wrapText="1"/>
    </xf>
    <xf numFmtId="15" fontId="19" fillId="0" borderId="10" xfId="0" applyNumberFormat="1" applyFont="1" applyBorder="1" applyAlignment="1">
      <alignment horizontal="center" wrapText="1"/>
    </xf>
    <xf numFmtId="0" fontId="19" fillId="0" borderId="11" xfId="0" applyFont="1" applyBorder="1" applyAlignment="1">
      <alignment horizontal="center" wrapText="1"/>
    </xf>
    <xf numFmtId="0" fontId="19" fillId="0" borderId="14" xfId="0" applyFont="1" applyBorder="1" applyAlignment="1">
      <alignment horizontal="center"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2" fillId="0" borderId="11" xfId="0" applyFont="1" applyBorder="1" applyAlignment="1">
      <alignment horizontal="center"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left" wrapText="1"/>
    </xf>
    <xf numFmtId="0" fontId="23" fillId="0" borderId="0" xfId="0" applyFont="1" applyAlignment="1">
      <alignment horizontal="justify"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11" xfId="0" applyFont="1" applyBorder="1" applyAlignment="1">
      <alignment wrapText="1"/>
    </xf>
    <xf numFmtId="15" fontId="22" fillId="0" borderId="0" xfId="0" applyNumberFormat="1" applyFont="1" applyAlignment="1">
      <alignment horizontal="left" wrapText="1"/>
    </xf>
    <xf numFmtId="0" fontId="19" fillId="0" borderId="0" xfId="0" applyFont="1" applyAlignment="1">
      <alignment horizontal="justify" wrapText="1"/>
    </xf>
    <xf numFmtId="0" fontId="22" fillId="33" borderId="14" xfId="0" applyFont="1" applyFill="1" applyBorder="1" applyAlignment="1">
      <alignment horizontal="right" wrapText="1"/>
    </xf>
    <xf numFmtId="0" fontId="25" fillId="0" borderId="0" xfId="0" applyFont="1" applyAlignment="1">
      <alignment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3" borderId="0" xfId="0" applyFont="1" applyFill="1" applyAlignment="1">
      <alignment horizontal="center" wrapText="1"/>
    </xf>
    <xf numFmtId="14" fontId="22" fillId="0" borderId="10" xfId="0" applyNumberFormat="1" applyFont="1" applyBorder="1" applyAlignment="1">
      <alignment horizontal="center" wrapText="1"/>
    </xf>
    <xf numFmtId="0" fontId="22" fillId="33" borderId="0" xfId="0" applyFont="1" applyFill="1" applyAlignment="1">
      <alignment horizontal="center" wrapText="1"/>
    </xf>
    <xf numFmtId="0" fontId="22" fillId="33" borderId="11" xfId="0" applyFont="1" applyFill="1" applyBorder="1" applyAlignment="1">
      <alignment horizontal="center" wrapText="1"/>
    </xf>
    <xf numFmtId="0" fontId="18" fillId="0" borderId="0" xfId="0" applyFont="1" applyAlignment="1">
      <alignment horizontal="center"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22" fillId="33" borderId="13" xfId="0" applyFont="1" applyFill="1" applyBorder="1" applyAlignment="1">
      <alignment horizontal="right" wrapText="1"/>
    </xf>
    <xf numFmtId="0" fontId="22" fillId="33" borderId="13" xfId="0" applyFont="1" applyFill="1" applyBorder="1" applyAlignment="1">
      <alignment wrapText="1"/>
    </xf>
    <xf numFmtId="0" fontId="19" fillId="0" borderId="0" xfId="0" applyFont="1" applyAlignment="1">
      <alignment horizontal="left" wrapText="1"/>
    </xf>
    <xf numFmtId="0" fontId="22" fillId="0" borderId="16" xfId="0" applyFont="1" applyBorder="1" applyAlignment="1">
      <alignmen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0" fillId="0" borderId="10" xfId="0" applyBorder="1" applyAlignment="1">
      <alignment wrapText="1"/>
    </xf>
    <xf numFmtId="16" fontId="22" fillId="33" borderId="0" xfId="0" applyNumberFormat="1" applyFont="1" applyFill="1" applyAlignment="1">
      <alignment horizontal="right" wrapText="1"/>
    </xf>
    <xf numFmtId="16" fontId="22" fillId="33" borderId="11" xfId="0" applyNumberFormat="1" applyFont="1" applyFill="1" applyBorder="1" applyAlignment="1">
      <alignment horizontal="right" wrapText="1"/>
    </xf>
    <xf numFmtId="16" fontId="22" fillId="0" borderId="0" xfId="0" applyNumberFormat="1" applyFont="1" applyAlignment="1">
      <alignment horizontal="right"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tyles" Target="style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5.710937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714562</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12942175</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3927115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367</v>
      </c>
      <c r="B1" s="1" t="s">
        <v>1</v>
      </c>
    </row>
    <row r="2" spans="1:2">
      <c r="A2" s="8"/>
      <c r="B2" s="1" t="s">
        <v>2</v>
      </c>
    </row>
    <row r="3" spans="1:2" ht="30">
      <c r="A3" s="3" t="s">
        <v>368</v>
      </c>
      <c r="B3" s="4"/>
    </row>
    <row r="4" spans="1:2" ht="26.25">
      <c r="A4" s="21" t="s">
        <v>369</v>
      </c>
      <c r="B4" s="10" t="s">
        <v>367</v>
      </c>
    </row>
    <row r="5" spans="1:2">
      <c r="A5" s="21"/>
      <c r="B5" s="10"/>
    </row>
    <row r="6" spans="1:2" ht="90">
      <c r="A6" s="21"/>
      <c r="B6" s="16" t="s">
        <v>370</v>
      </c>
    </row>
  </sheetData>
  <mergeCells count="2">
    <mergeCell ref="A1:A2"/>
    <mergeCell ref="A4:A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c r="A1" s="1" t="s">
        <v>1589</v>
      </c>
      <c r="B1" s="8" t="s">
        <v>2</v>
      </c>
    </row>
    <row r="2" spans="1:2" ht="30">
      <c r="A2" s="1" t="s">
        <v>27</v>
      </c>
      <c r="B2" s="8"/>
    </row>
    <row r="3" spans="1:2" ht="30">
      <c r="A3" s="3" t="s">
        <v>738</v>
      </c>
      <c r="B3" s="4"/>
    </row>
    <row r="4" spans="1:2">
      <c r="A4" s="2">
        <v>2014</v>
      </c>
      <c r="B4" s="7">
        <v>4730</v>
      </c>
    </row>
    <row r="5" spans="1:2">
      <c r="A5" s="2">
        <v>2015</v>
      </c>
      <c r="B5" s="6">
        <v>4891</v>
      </c>
    </row>
    <row r="6" spans="1:2">
      <c r="A6" s="2">
        <v>2016</v>
      </c>
      <c r="B6" s="6">
        <v>5022</v>
      </c>
    </row>
    <row r="7" spans="1:2">
      <c r="A7" s="2">
        <v>2017</v>
      </c>
      <c r="B7" s="6">
        <v>5143</v>
      </c>
    </row>
    <row r="8" spans="1:2">
      <c r="A8" s="2">
        <v>2018</v>
      </c>
      <c r="B8" s="6">
        <v>5403</v>
      </c>
    </row>
    <row r="9" spans="1:2">
      <c r="A9" s="2" t="s">
        <v>1590</v>
      </c>
      <c r="B9" s="7">
        <v>29658</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91</v>
      </c>
      <c r="B1" s="8" t="s">
        <v>1</v>
      </c>
      <c r="C1" s="8"/>
      <c r="D1" s="8"/>
    </row>
    <row r="2" spans="1:4" ht="30">
      <c r="A2" s="1" t="s">
        <v>27</v>
      </c>
      <c r="B2" s="1" t="s">
        <v>2</v>
      </c>
      <c r="C2" s="1" t="s">
        <v>28</v>
      </c>
      <c r="D2" s="1" t="s">
        <v>73</v>
      </c>
    </row>
    <row r="3" spans="1:4" ht="45">
      <c r="A3" s="3" t="s">
        <v>1592</v>
      </c>
      <c r="B3" s="4"/>
      <c r="C3" s="4"/>
      <c r="D3" s="4"/>
    </row>
    <row r="4" spans="1:4">
      <c r="A4" s="2" t="s">
        <v>753</v>
      </c>
      <c r="B4" s="7">
        <v>23111</v>
      </c>
      <c r="C4" s="7">
        <v>-14697</v>
      </c>
      <c r="D4" s="7">
        <v>3842</v>
      </c>
    </row>
    <row r="5" spans="1:4">
      <c r="A5" s="2" t="s">
        <v>761</v>
      </c>
      <c r="B5" s="4">
        <v>9</v>
      </c>
      <c r="C5" s="4">
        <v>16</v>
      </c>
      <c r="D5" s="4">
        <v>-166</v>
      </c>
    </row>
    <row r="6" spans="1:4" ht="30">
      <c r="A6" s="2" t="s">
        <v>762</v>
      </c>
      <c r="B6" s="4">
        <v>-759</v>
      </c>
      <c r="C6" s="6">
        <v>-2091</v>
      </c>
      <c r="D6" s="6">
        <v>-2270</v>
      </c>
    </row>
    <row r="7" spans="1:4" ht="30">
      <c r="A7" s="2" t="s">
        <v>871</v>
      </c>
      <c r="B7" s="6">
        <v>12537</v>
      </c>
      <c r="C7" s="6">
        <v>-16772</v>
      </c>
      <c r="D7" s="6">
        <v>-4294</v>
      </c>
    </row>
    <row r="8" spans="1:4" ht="30">
      <c r="A8" s="2" t="s">
        <v>1176</v>
      </c>
      <c r="B8" s="4"/>
      <c r="C8" s="4"/>
      <c r="D8" s="4"/>
    </row>
    <row r="9" spans="1:4" ht="45">
      <c r="A9" s="3" t="s">
        <v>1592</v>
      </c>
      <c r="B9" s="4"/>
      <c r="C9" s="4"/>
      <c r="D9" s="4"/>
    </row>
    <row r="10" spans="1:4">
      <c r="A10" s="2" t="s">
        <v>753</v>
      </c>
      <c r="B10" s="4">
        <v>932</v>
      </c>
      <c r="C10" s="4">
        <v>-333</v>
      </c>
      <c r="D10" s="4">
        <v>442</v>
      </c>
    </row>
    <row r="11" spans="1:4">
      <c r="A11" s="2" t="s">
        <v>761</v>
      </c>
      <c r="B11" s="4">
        <v>0</v>
      </c>
      <c r="C11" s="4">
        <v>0</v>
      </c>
      <c r="D11" s="4">
        <v>0</v>
      </c>
    </row>
    <row r="12" spans="1:4" ht="30">
      <c r="A12" s="2" t="s">
        <v>762</v>
      </c>
      <c r="B12" s="4">
        <v>-7</v>
      </c>
      <c r="C12" s="4">
        <v>-68</v>
      </c>
      <c r="D12" s="4">
        <v>-79</v>
      </c>
    </row>
    <row r="13" spans="1:4" ht="30">
      <c r="A13" s="2" t="s">
        <v>871</v>
      </c>
      <c r="B13" s="7">
        <v>925</v>
      </c>
      <c r="C13" s="7">
        <v>-401</v>
      </c>
      <c r="D13" s="7">
        <v>363</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c r="A1" s="1" t="s">
        <v>1593</v>
      </c>
      <c r="B1" s="8" t="s">
        <v>2</v>
      </c>
    </row>
    <row r="2" spans="1:2" ht="30">
      <c r="A2" s="1" t="s">
        <v>27</v>
      </c>
      <c r="B2" s="8"/>
    </row>
    <row r="3" spans="1:2" ht="45">
      <c r="A3" s="3" t="s">
        <v>1592</v>
      </c>
      <c r="B3" s="4"/>
    </row>
    <row r="4" spans="1:2">
      <c r="A4" s="2">
        <v>2014</v>
      </c>
      <c r="B4" s="7">
        <v>4730</v>
      </c>
    </row>
    <row r="5" spans="1:2">
      <c r="A5" s="2">
        <v>2015</v>
      </c>
      <c r="B5" s="6">
        <v>4891</v>
      </c>
    </row>
    <row r="6" spans="1:2">
      <c r="A6" s="2">
        <v>2016</v>
      </c>
      <c r="B6" s="6">
        <v>5022</v>
      </c>
    </row>
    <row r="7" spans="1:2">
      <c r="A7" s="2">
        <v>2017</v>
      </c>
      <c r="B7" s="6">
        <v>5143</v>
      </c>
    </row>
    <row r="8" spans="1:2">
      <c r="A8" s="2">
        <v>2018</v>
      </c>
      <c r="B8" s="6">
        <v>5403</v>
      </c>
    </row>
    <row r="9" spans="1:2">
      <c r="A9" s="2" t="s">
        <v>1590</v>
      </c>
      <c r="B9" s="6">
        <v>29658</v>
      </c>
    </row>
    <row r="10" spans="1:2" ht="30">
      <c r="A10" s="2" t="s">
        <v>1176</v>
      </c>
      <c r="B10" s="4"/>
    </row>
    <row r="11" spans="1:2" ht="45">
      <c r="A11" s="3" t="s">
        <v>1592</v>
      </c>
      <c r="B11" s="4"/>
    </row>
    <row r="12" spans="1:2">
      <c r="A12" s="2">
        <v>2014</v>
      </c>
      <c r="B12" s="4">
        <v>0</v>
      </c>
    </row>
    <row r="13" spans="1:2">
      <c r="A13" s="2">
        <v>2015</v>
      </c>
      <c r="B13" s="4">
        <v>293</v>
      </c>
    </row>
    <row r="14" spans="1:2">
      <c r="A14" s="2">
        <v>2016</v>
      </c>
      <c r="B14" s="4">
        <v>289</v>
      </c>
    </row>
    <row r="15" spans="1:2">
      <c r="A15" s="2">
        <v>2017</v>
      </c>
      <c r="B15" s="4">
        <v>284</v>
      </c>
    </row>
    <row r="16" spans="1:2">
      <c r="A16" s="2">
        <v>2018</v>
      </c>
      <c r="B16" s="4">
        <v>280</v>
      </c>
    </row>
    <row r="17" spans="1:2">
      <c r="A17" s="2" t="s">
        <v>1590</v>
      </c>
      <c r="B17" s="7">
        <v>1316</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594</v>
      </c>
      <c r="B1" s="8" t="s">
        <v>1</v>
      </c>
      <c r="C1" s="8"/>
      <c r="D1" s="8"/>
    </row>
    <row r="2" spans="1:4" ht="30">
      <c r="A2" s="1" t="s">
        <v>27</v>
      </c>
      <c r="B2" s="1" t="s">
        <v>2</v>
      </c>
      <c r="C2" s="1" t="s">
        <v>28</v>
      </c>
      <c r="D2" s="1" t="s">
        <v>73</v>
      </c>
    </row>
    <row r="3" spans="1:4">
      <c r="A3" s="3" t="s">
        <v>773</v>
      </c>
      <c r="B3" s="4"/>
      <c r="C3" s="4"/>
      <c r="D3" s="4"/>
    </row>
    <row r="4" spans="1:4">
      <c r="A4" s="2" t="s">
        <v>774</v>
      </c>
      <c r="B4" s="7">
        <v>81469</v>
      </c>
      <c r="C4" s="7">
        <v>86807</v>
      </c>
      <c r="D4" s="4"/>
    </row>
    <row r="5" spans="1:4">
      <c r="A5" s="2" t="s">
        <v>775</v>
      </c>
      <c r="B5" s="6">
        <v>2040</v>
      </c>
      <c r="C5" s="6">
        <v>2238</v>
      </c>
      <c r="D5" s="6">
        <v>4872</v>
      </c>
    </row>
    <row r="6" spans="1:4">
      <c r="A6" s="2" t="s">
        <v>776</v>
      </c>
      <c r="B6" s="6">
        <v>3756</v>
      </c>
      <c r="C6" s="6">
        <v>3383</v>
      </c>
      <c r="D6" s="6">
        <v>3667</v>
      </c>
    </row>
    <row r="7" spans="1:4">
      <c r="A7" s="2" t="s">
        <v>777</v>
      </c>
      <c r="B7" s="6">
        <v>22274</v>
      </c>
      <c r="C7" s="6">
        <v>-7098</v>
      </c>
      <c r="D7" s="4"/>
    </row>
    <row r="8" spans="1:4">
      <c r="A8" s="2" t="s">
        <v>779</v>
      </c>
      <c r="B8" s="6">
        <v>-4256</v>
      </c>
      <c r="C8" s="6">
        <v>-3861</v>
      </c>
      <c r="D8" s="4"/>
    </row>
    <row r="9" spans="1:4">
      <c r="A9" s="2" t="s">
        <v>782</v>
      </c>
      <c r="B9" s="6">
        <v>98135</v>
      </c>
      <c r="C9" s="6">
        <v>81469</v>
      </c>
      <c r="D9" s="6">
        <v>86807</v>
      </c>
    </row>
    <row r="10" spans="1:4">
      <c r="A10" s="2" t="s">
        <v>857</v>
      </c>
      <c r="B10" s="6">
        <v>-35570</v>
      </c>
      <c r="C10" s="6">
        <v>-14236</v>
      </c>
      <c r="D10" s="4"/>
    </row>
    <row r="11" spans="1:4" ht="30">
      <c r="A11" s="2" t="s">
        <v>1176</v>
      </c>
      <c r="B11" s="4"/>
      <c r="C11" s="4"/>
      <c r="D11" s="4"/>
    </row>
    <row r="12" spans="1:4">
      <c r="A12" s="3" t="s">
        <v>773</v>
      </c>
      <c r="B12" s="4"/>
      <c r="C12" s="4"/>
      <c r="D12" s="4"/>
    </row>
    <row r="13" spans="1:4">
      <c r="A13" s="2" t="s">
        <v>774</v>
      </c>
      <c r="B13" s="6">
        <v>4088</v>
      </c>
      <c r="C13" s="6">
        <v>4395</v>
      </c>
      <c r="D13" s="4"/>
    </row>
    <row r="14" spans="1:4">
      <c r="A14" s="2" t="s">
        <v>775</v>
      </c>
      <c r="B14" s="4">
        <v>53</v>
      </c>
      <c r="C14" s="4">
        <v>68</v>
      </c>
      <c r="D14" s="4"/>
    </row>
    <row r="15" spans="1:4">
      <c r="A15" s="2" t="s">
        <v>776</v>
      </c>
      <c r="B15" s="4">
        <v>175</v>
      </c>
      <c r="C15" s="4">
        <v>173</v>
      </c>
      <c r="D15" s="4"/>
    </row>
    <row r="16" spans="1:4">
      <c r="A16" s="2" t="s">
        <v>854</v>
      </c>
      <c r="B16" s="4">
        <v>39</v>
      </c>
      <c r="C16" s="4">
        <v>37</v>
      </c>
      <c r="D16" s="4"/>
    </row>
    <row r="17" spans="1:4">
      <c r="A17" s="2" t="s">
        <v>777</v>
      </c>
      <c r="B17" s="4">
        <v>456</v>
      </c>
      <c r="C17" s="4">
        <v>-338</v>
      </c>
      <c r="D17" s="4"/>
    </row>
    <row r="18" spans="1:4">
      <c r="A18" s="2" t="s">
        <v>779</v>
      </c>
      <c r="B18" s="4">
        <v>-252</v>
      </c>
      <c r="C18" s="4">
        <v>-247</v>
      </c>
      <c r="D18" s="4"/>
    </row>
    <row r="19" spans="1:4">
      <c r="A19" s="2" t="s">
        <v>782</v>
      </c>
      <c r="B19" s="6">
        <v>4559</v>
      </c>
      <c r="C19" s="6">
        <v>4088</v>
      </c>
      <c r="D19" s="4"/>
    </row>
    <row r="20" spans="1:4">
      <c r="A20" s="2" t="s">
        <v>857</v>
      </c>
      <c r="B20" s="7">
        <v>4559</v>
      </c>
      <c r="C20" s="7">
        <v>4088</v>
      </c>
      <c r="D20" s="4"/>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8" t="s">
        <v>1595</v>
      </c>
      <c r="B1" s="8" t="s">
        <v>1</v>
      </c>
      <c r="C1" s="8"/>
    </row>
    <row r="2" spans="1:3">
      <c r="A2" s="8"/>
      <c r="B2" s="1" t="s">
        <v>2</v>
      </c>
      <c r="C2" s="1" t="s">
        <v>28</v>
      </c>
    </row>
    <row r="3" spans="1:3" ht="30">
      <c r="A3" s="3" t="s">
        <v>738</v>
      </c>
      <c r="B3" s="4"/>
      <c r="C3" s="4"/>
    </row>
    <row r="4" spans="1:3">
      <c r="A4" s="2" t="s">
        <v>1560</v>
      </c>
      <c r="B4" s="136">
        <v>3.95E-2</v>
      </c>
      <c r="C4" s="136">
        <v>4.9500000000000002E-2</v>
      </c>
    </row>
    <row r="5" spans="1:3" ht="30">
      <c r="A5" s="2" t="s">
        <v>1596</v>
      </c>
      <c r="B5" s="136">
        <v>7.5</v>
      </c>
      <c r="C5" s="136">
        <v>7.5</v>
      </c>
    </row>
    <row r="6" spans="1:3" ht="30">
      <c r="A6" s="2" t="s">
        <v>1597</v>
      </c>
      <c r="B6" s="136">
        <v>5</v>
      </c>
      <c r="C6" s="136">
        <v>5</v>
      </c>
    </row>
    <row r="7" spans="1:3" ht="45">
      <c r="A7" s="2" t="s">
        <v>1598</v>
      </c>
      <c r="B7" s="4">
        <v>2015</v>
      </c>
      <c r="C7" s="4"/>
    </row>
  </sheetData>
  <mergeCells count="2">
    <mergeCell ref="A1:A2"/>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599</v>
      </c>
      <c r="B1" s="8" t="s">
        <v>1</v>
      </c>
      <c r="C1" s="8"/>
      <c r="D1" s="8"/>
    </row>
    <row r="2" spans="1:4" ht="30">
      <c r="A2" s="1" t="s">
        <v>27</v>
      </c>
      <c r="B2" s="1" t="s">
        <v>2</v>
      </c>
      <c r="C2" s="1" t="s">
        <v>28</v>
      </c>
      <c r="D2" s="1" t="s">
        <v>73</v>
      </c>
    </row>
    <row r="3" spans="1:4" ht="30">
      <c r="A3" s="3" t="s">
        <v>1160</v>
      </c>
      <c r="B3" s="4"/>
      <c r="C3" s="4"/>
      <c r="D3" s="4"/>
    </row>
    <row r="4" spans="1:4">
      <c r="A4" s="2" t="s">
        <v>775</v>
      </c>
      <c r="B4" s="7">
        <v>2040</v>
      </c>
      <c r="C4" s="7">
        <v>2238</v>
      </c>
      <c r="D4" s="7">
        <v>4872</v>
      </c>
    </row>
    <row r="5" spans="1:4">
      <c r="A5" s="2" t="s">
        <v>776</v>
      </c>
      <c r="B5" s="6">
        <v>3756</v>
      </c>
      <c r="C5" s="6">
        <v>3383</v>
      </c>
      <c r="D5" s="6">
        <v>3667</v>
      </c>
    </row>
    <row r="6" spans="1:4">
      <c r="A6" s="2" t="s">
        <v>867</v>
      </c>
      <c r="B6" s="6">
        <v>22274</v>
      </c>
      <c r="C6" s="6">
        <v>-7098</v>
      </c>
      <c r="D6" s="4"/>
    </row>
    <row r="7" spans="1:4">
      <c r="A7" s="2" t="s">
        <v>752</v>
      </c>
      <c r="B7" s="6">
        <v>5428</v>
      </c>
      <c r="C7" s="6">
        <v>4387</v>
      </c>
      <c r="D7" s="6">
        <v>7715</v>
      </c>
    </row>
    <row r="8" spans="1:4">
      <c r="A8" s="2" t="s">
        <v>753</v>
      </c>
      <c r="B8" s="6">
        <v>23111</v>
      </c>
      <c r="C8" s="6">
        <v>-14697</v>
      </c>
      <c r="D8" s="6">
        <v>3842</v>
      </c>
    </row>
    <row r="9" spans="1:4">
      <c r="A9" s="2" t="s">
        <v>761</v>
      </c>
      <c r="B9" s="4">
        <v>9</v>
      </c>
      <c r="C9" s="4">
        <v>16</v>
      </c>
      <c r="D9" s="4">
        <v>-166</v>
      </c>
    </row>
    <row r="10" spans="1:4" ht="30">
      <c r="A10" s="2" t="s">
        <v>871</v>
      </c>
      <c r="B10" s="6">
        <v>12537</v>
      </c>
      <c r="C10" s="6">
        <v>-16772</v>
      </c>
      <c r="D10" s="6">
        <v>-4294</v>
      </c>
    </row>
    <row r="11" spans="1:4" ht="30">
      <c r="A11" s="2" t="s">
        <v>769</v>
      </c>
      <c r="B11" s="6">
        <v>17965</v>
      </c>
      <c r="C11" s="6">
        <v>-12385</v>
      </c>
      <c r="D11" s="6">
        <v>3421</v>
      </c>
    </row>
    <row r="12" spans="1:4" ht="30">
      <c r="A12" s="2" t="s">
        <v>1174</v>
      </c>
      <c r="B12" s="4"/>
      <c r="C12" s="4"/>
      <c r="D12" s="4"/>
    </row>
    <row r="13" spans="1:4" ht="30">
      <c r="A13" s="3" t="s">
        <v>1160</v>
      </c>
      <c r="B13" s="4"/>
      <c r="C13" s="4"/>
      <c r="D13" s="4"/>
    </row>
    <row r="14" spans="1:4">
      <c r="A14" s="2" t="s">
        <v>775</v>
      </c>
      <c r="B14" s="4">
        <v>53</v>
      </c>
      <c r="C14" s="4">
        <v>68</v>
      </c>
      <c r="D14" s="4">
        <v>60</v>
      </c>
    </row>
    <row r="15" spans="1:4">
      <c r="A15" s="2" t="s">
        <v>776</v>
      </c>
      <c r="B15" s="4">
        <v>175</v>
      </c>
      <c r="C15" s="4">
        <v>173</v>
      </c>
      <c r="D15" s="4">
        <v>173</v>
      </c>
    </row>
    <row r="16" spans="1:4">
      <c r="A16" s="2" t="s">
        <v>866</v>
      </c>
      <c r="B16" s="4">
        <v>0</v>
      </c>
      <c r="C16" s="4">
        <v>60</v>
      </c>
      <c r="D16" s="4">
        <v>60</v>
      </c>
    </row>
    <row r="17" spans="1:4">
      <c r="A17" s="2" t="s">
        <v>867</v>
      </c>
      <c r="B17" s="4">
        <v>0</v>
      </c>
      <c r="C17" s="4">
        <v>0</v>
      </c>
      <c r="D17" s="4">
        <v>0</v>
      </c>
    </row>
    <row r="18" spans="1:4">
      <c r="A18" s="2" t="s">
        <v>752</v>
      </c>
      <c r="B18" s="4">
        <v>228</v>
      </c>
      <c r="C18" s="4">
        <v>301</v>
      </c>
      <c r="D18" s="4">
        <v>293</v>
      </c>
    </row>
    <row r="19" spans="1:4">
      <c r="A19" s="2" t="s">
        <v>753</v>
      </c>
      <c r="B19" s="4">
        <v>456</v>
      </c>
      <c r="C19" s="4">
        <v>-338</v>
      </c>
      <c r="D19" s="4">
        <v>311</v>
      </c>
    </row>
    <row r="20" spans="1:4">
      <c r="A20" s="2" t="s">
        <v>761</v>
      </c>
      <c r="B20" s="4">
        <v>0</v>
      </c>
      <c r="C20" s="4">
        <v>-59</v>
      </c>
      <c r="D20" s="4">
        <v>-60</v>
      </c>
    </row>
    <row r="21" spans="1:4" ht="30">
      <c r="A21" s="2" t="s">
        <v>871</v>
      </c>
      <c r="B21" s="4">
        <v>456</v>
      </c>
      <c r="C21" s="4">
        <v>-397</v>
      </c>
      <c r="D21" s="4">
        <v>251</v>
      </c>
    </row>
    <row r="22" spans="1:4" ht="30">
      <c r="A22" s="2" t="s">
        <v>769</v>
      </c>
      <c r="B22" s="7">
        <v>684</v>
      </c>
      <c r="C22" s="7">
        <v>-96</v>
      </c>
      <c r="D22" s="7">
        <v>544</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1600</v>
      </c>
      <c r="B1" s="1" t="s">
        <v>1</v>
      </c>
    </row>
    <row r="2" spans="1:2" ht="30">
      <c r="A2" s="1" t="s">
        <v>27</v>
      </c>
      <c r="B2" s="1" t="s">
        <v>2</v>
      </c>
    </row>
    <row r="3" spans="1:2" ht="30">
      <c r="A3" s="3" t="s">
        <v>738</v>
      </c>
      <c r="B3" s="4"/>
    </row>
    <row r="4" spans="1:2" ht="30">
      <c r="A4" s="2" t="s">
        <v>1601</v>
      </c>
      <c r="B4" s="7">
        <v>2</v>
      </c>
    </row>
    <row r="5" spans="1:2" ht="30">
      <c r="A5" s="2" t="s">
        <v>1602</v>
      </c>
      <c r="B5" s="4">
        <v>1</v>
      </c>
    </row>
    <row r="6" spans="1:2" ht="30">
      <c r="A6" s="2" t="s">
        <v>1603</v>
      </c>
      <c r="B6" s="4">
        <v>39</v>
      </c>
    </row>
    <row r="7" spans="1:2" ht="30">
      <c r="A7" s="2" t="s">
        <v>1604</v>
      </c>
      <c r="B7" s="7">
        <v>35</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30">
      <c r="A1" s="1" t="s">
        <v>1605</v>
      </c>
      <c r="B1" s="8" t="s">
        <v>2</v>
      </c>
    </row>
    <row r="2" spans="1:2" ht="30">
      <c r="A2" s="1" t="s">
        <v>27</v>
      </c>
      <c r="B2" s="8"/>
    </row>
    <row r="3" spans="1:2" ht="45">
      <c r="A3" s="3" t="s">
        <v>1592</v>
      </c>
      <c r="B3" s="4"/>
    </row>
    <row r="4" spans="1:2">
      <c r="A4" s="2">
        <v>2014</v>
      </c>
      <c r="B4" s="7">
        <v>4730</v>
      </c>
    </row>
    <row r="5" spans="1:2">
      <c r="A5" s="2">
        <v>2015</v>
      </c>
      <c r="B5" s="6">
        <v>4891</v>
      </c>
    </row>
    <row r="6" spans="1:2">
      <c r="A6" s="2">
        <v>2016</v>
      </c>
      <c r="B6" s="6">
        <v>5022</v>
      </c>
    </row>
    <row r="7" spans="1:2">
      <c r="A7" s="2">
        <v>2017</v>
      </c>
      <c r="B7" s="6">
        <v>5143</v>
      </c>
    </row>
    <row r="8" spans="1:2">
      <c r="A8" s="2">
        <v>2018</v>
      </c>
      <c r="B8" s="6">
        <v>5403</v>
      </c>
    </row>
    <row r="9" spans="1:2">
      <c r="A9" s="2" t="s">
        <v>1590</v>
      </c>
      <c r="B9" s="6">
        <v>29658</v>
      </c>
    </row>
    <row r="10" spans="1:2" ht="30">
      <c r="A10" s="2" t="s">
        <v>1174</v>
      </c>
      <c r="B10" s="4"/>
    </row>
    <row r="11" spans="1:2" ht="45">
      <c r="A11" s="3" t="s">
        <v>1592</v>
      </c>
      <c r="B11" s="4"/>
    </row>
    <row r="12" spans="1:2">
      <c r="A12" s="2">
        <v>2014</v>
      </c>
      <c r="B12" s="4">
        <v>247</v>
      </c>
    </row>
    <row r="13" spans="1:2">
      <c r="A13" s="2">
        <v>2015</v>
      </c>
      <c r="B13" s="4">
        <v>262</v>
      </c>
    </row>
    <row r="14" spans="1:2">
      <c r="A14" s="2">
        <v>2016</v>
      </c>
      <c r="B14" s="4">
        <v>266</v>
      </c>
    </row>
    <row r="15" spans="1:2">
      <c r="A15" s="2">
        <v>2017</v>
      </c>
      <c r="B15" s="4">
        <v>266</v>
      </c>
    </row>
    <row r="16" spans="1:2">
      <c r="A16" s="2">
        <v>2018</v>
      </c>
      <c r="B16" s="4">
        <v>267</v>
      </c>
    </row>
    <row r="17" spans="1:2">
      <c r="A17" s="2" t="s">
        <v>1590</v>
      </c>
      <c r="B17" s="7">
        <v>1378</v>
      </c>
    </row>
  </sheetData>
  <mergeCells count="1">
    <mergeCell ref="B1:B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28515625" bestFit="1" customWidth="1"/>
  </cols>
  <sheetData>
    <row r="1" spans="1:4" ht="15" customHeight="1">
      <c r="A1" s="8" t="s">
        <v>1606</v>
      </c>
      <c r="B1" s="8" t="s">
        <v>1</v>
      </c>
      <c r="C1" s="8"/>
      <c r="D1" s="8"/>
    </row>
    <row r="2" spans="1:4">
      <c r="A2" s="8"/>
      <c r="B2" s="1" t="s">
        <v>2</v>
      </c>
      <c r="C2" s="1" t="s">
        <v>28</v>
      </c>
      <c r="D2" s="1" t="s">
        <v>73</v>
      </c>
    </row>
    <row r="3" spans="1:4" ht="30">
      <c r="A3" s="3" t="s">
        <v>1160</v>
      </c>
      <c r="B3" s="4"/>
      <c r="C3" s="4"/>
      <c r="D3" s="4"/>
    </row>
    <row r="4" spans="1:4" ht="30">
      <c r="A4" s="2" t="s">
        <v>1607</v>
      </c>
      <c r="B4" s="136">
        <v>1</v>
      </c>
      <c r="C4" s="136">
        <v>1</v>
      </c>
      <c r="D4" s="4"/>
    </row>
    <row r="5" spans="1:4">
      <c r="A5" s="2" t="s">
        <v>786</v>
      </c>
      <c r="B5" s="7">
        <v>3779000</v>
      </c>
      <c r="C5" s="7">
        <v>2694000</v>
      </c>
      <c r="D5" s="4"/>
    </row>
    <row r="6" spans="1:4">
      <c r="A6" s="2" t="s">
        <v>1608</v>
      </c>
      <c r="B6" s="6">
        <v>1253000</v>
      </c>
      <c r="C6" s="6">
        <v>1218000</v>
      </c>
      <c r="D6" s="6">
        <v>1439000</v>
      </c>
    </row>
    <row r="7" spans="1:4" ht="45">
      <c r="A7" s="2" t="s">
        <v>1609</v>
      </c>
      <c r="B7" s="6">
        <v>716000</v>
      </c>
      <c r="C7" s="6">
        <v>629000</v>
      </c>
      <c r="D7" s="4"/>
    </row>
    <row r="8" spans="1:4" ht="45">
      <c r="A8" s="2" t="s">
        <v>1610</v>
      </c>
      <c r="B8" s="6">
        <v>2100000</v>
      </c>
      <c r="C8" s="4"/>
      <c r="D8" s="4"/>
    </row>
    <row r="9" spans="1:4" ht="30">
      <c r="A9" s="2" t="s">
        <v>1611</v>
      </c>
      <c r="B9" s="6">
        <v>1000</v>
      </c>
      <c r="C9" s="4"/>
      <c r="D9" s="4"/>
    </row>
    <row r="10" spans="1:4" ht="60">
      <c r="A10" s="2" t="s">
        <v>1612</v>
      </c>
      <c r="B10" s="6">
        <v>91500000</v>
      </c>
      <c r="C10" s="6">
        <v>75700000</v>
      </c>
      <c r="D10" s="4"/>
    </row>
    <row r="11" spans="1:4" ht="30">
      <c r="A11" s="2" t="s">
        <v>1613</v>
      </c>
      <c r="B11" s="6">
        <v>3600000</v>
      </c>
      <c r="C11" s="6">
        <v>2400000</v>
      </c>
      <c r="D11" s="4"/>
    </row>
    <row r="12" spans="1:4" ht="30">
      <c r="A12" s="2" t="s">
        <v>58</v>
      </c>
      <c r="B12" s="6">
        <v>-14529000</v>
      </c>
      <c r="C12" s="6">
        <v>-13969000</v>
      </c>
      <c r="D12" s="6">
        <v>-7472000</v>
      </c>
    </row>
    <row r="13" spans="1:4">
      <c r="A13" s="2" t="s">
        <v>1614</v>
      </c>
      <c r="B13" s="6">
        <v>8500000</v>
      </c>
      <c r="C13" s="4"/>
      <c r="D13" s="4"/>
    </row>
    <row r="14" spans="1:4" ht="30">
      <c r="A14" s="2" t="s">
        <v>1615</v>
      </c>
      <c r="B14" s="4"/>
      <c r="C14" s="4"/>
      <c r="D14" s="4"/>
    </row>
    <row r="15" spans="1:4" ht="30">
      <c r="A15" s="3" t="s">
        <v>1160</v>
      </c>
      <c r="B15" s="4"/>
      <c r="C15" s="4"/>
      <c r="D15" s="4"/>
    </row>
    <row r="16" spans="1:4" ht="30">
      <c r="A16" s="2" t="s">
        <v>1616</v>
      </c>
      <c r="B16" s="6">
        <v>22500000</v>
      </c>
      <c r="C16" s="6">
        <v>31400000</v>
      </c>
      <c r="D16" s="4"/>
    </row>
    <row r="17" spans="1:4">
      <c r="A17" s="2" t="s">
        <v>1565</v>
      </c>
      <c r="B17" s="136">
        <v>0.36</v>
      </c>
      <c r="C17" s="136">
        <v>0.47</v>
      </c>
      <c r="D17" s="4"/>
    </row>
    <row r="18" spans="1:4">
      <c r="A18" s="2" t="s">
        <v>1568</v>
      </c>
      <c r="B18" s="4"/>
      <c r="C18" s="4"/>
      <c r="D18" s="4"/>
    </row>
    <row r="19" spans="1:4" ht="30">
      <c r="A19" s="3" t="s">
        <v>1160</v>
      </c>
      <c r="B19" s="4"/>
      <c r="C19" s="4"/>
      <c r="D19" s="4"/>
    </row>
    <row r="20" spans="1:4" ht="30">
      <c r="A20" s="2" t="s">
        <v>1607</v>
      </c>
      <c r="B20" s="136">
        <v>0.59</v>
      </c>
      <c r="C20" s="136">
        <v>0.64</v>
      </c>
      <c r="D20" s="4"/>
    </row>
    <row r="21" spans="1:4" ht="30">
      <c r="A21" s="2" t="s">
        <v>1569</v>
      </c>
      <c r="B21" s="136">
        <v>0.4</v>
      </c>
      <c r="C21" s="4"/>
      <c r="D21" s="4"/>
    </row>
    <row r="22" spans="1:4" ht="30">
      <c r="A22" s="2" t="s">
        <v>1570</v>
      </c>
      <c r="B22" s="136">
        <v>0.65</v>
      </c>
      <c r="C22" s="4"/>
      <c r="D22" s="4"/>
    </row>
    <row r="23" spans="1:4">
      <c r="A23" s="2" t="s">
        <v>813</v>
      </c>
      <c r="B23" s="4"/>
      <c r="C23" s="4"/>
      <c r="D23" s="4"/>
    </row>
    <row r="24" spans="1:4" ht="30">
      <c r="A24" s="3" t="s">
        <v>1160</v>
      </c>
      <c r="B24" s="4"/>
      <c r="C24" s="4"/>
      <c r="D24" s="4"/>
    </row>
    <row r="25" spans="1:4" ht="30">
      <c r="A25" s="2" t="s">
        <v>1607</v>
      </c>
      <c r="B25" s="136">
        <v>0.38</v>
      </c>
      <c r="C25" s="136">
        <v>0.34</v>
      </c>
      <c r="D25" s="4"/>
    </row>
    <row r="26" spans="1:4" ht="30">
      <c r="A26" s="2" t="s">
        <v>1569</v>
      </c>
      <c r="B26" s="136">
        <v>0.35</v>
      </c>
      <c r="C26" s="4"/>
      <c r="D26" s="4"/>
    </row>
    <row r="27" spans="1:4" ht="30">
      <c r="A27" s="2" t="s">
        <v>1570</v>
      </c>
      <c r="B27" s="136">
        <v>0.6</v>
      </c>
      <c r="C27" s="4"/>
      <c r="D27" s="4"/>
    </row>
    <row r="28" spans="1:4">
      <c r="A28" s="2" t="s">
        <v>1573</v>
      </c>
      <c r="B28" s="4"/>
      <c r="C28" s="4"/>
      <c r="D28" s="4"/>
    </row>
    <row r="29" spans="1:4" ht="30">
      <c r="A29" s="3" t="s">
        <v>1160</v>
      </c>
      <c r="B29" s="4"/>
      <c r="C29" s="4"/>
      <c r="D29" s="4"/>
    </row>
    <row r="30" spans="1:4" ht="30">
      <c r="A30" s="2" t="s">
        <v>1569</v>
      </c>
      <c r="B30" s="136">
        <v>0</v>
      </c>
      <c r="C30" s="4"/>
      <c r="D30" s="4"/>
    </row>
    <row r="31" spans="1:4" ht="30">
      <c r="A31" s="2" t="s">
        <v>1570</v>
      </c>
      <c r="B31" s="136">
        <v>0.1</v>
      </c>
      <c r="C31" s="4"/>
      <c r="D31" s="4"/>
    </row>
    <row r="32" spans="1:4">
      <c r="A32" s="2" t="s">
        <v>1566</v>
      </c>
      <c r="B32" s="4"/>
      <c r="C32" s="4"/>
      <c r="D32" s="4"/>
    </row>
    <row r="33" spans="1:4" ht="30">
      <c r="A33" s="3" t="s">
        <v>1160</v>
      </c>
      <c r="B33" s="4"/>
      <c r="C33" s="4"/>
      <c r="D33" s="4"/>
    </row>
    <row r="34" spans="1:4" ht="30">
      <c r="A34" s="2" t="s">
        <v>1607</v>
      </c>
      <c r="B34" s="136">
        <v>0.03</v>
      </c>
      <c r="C34" s="136">
        <v>0.02</v>
      </c>
      <c r="D34" s="4"/>
    </row>
    <row r="35" spans="1:4">
      <c r="A35" s="2" t="s">
        <v>1172</v>
      </c>
      <c r="B35" s="4"/>
      <c r="C35" s="4"/>
      <c r="D35" s="4"/>
    </row>
    <row r="36" spans="1:4" ht="30">
      <c r="A36" s="3" t="s">
        <v>1160</v>
      </c>
      <c r="B36" s="4"/>
      <c r="C36" s="4"/>
      <c r="D36" s="4"/>
    </row>
    <row r="37" spans="1:4">
      <c r="A37" s="2" t="s">
        <v>786</v>
      </c>
      <c r="B37" s="6">
        <v>3240000</v>
      </c>
      <c r="C37" s="6">
        <v>2110000</v>
      </c>
      <c r="D37" s="6">
        <v>3640000</v>
      </c>
    </row>
    <row r="38" spans="1:4" ht="30">
      <c r="A38" s="2" t="s">
        <v>1617</v>
      </c>
      <c r="B38" s="6">
        <v>1800000</v>
      </c>
      <c r="C38" s="4"/>
      <c r="D38" s="4"/>
    </row>
    <row r="39" spans="1:4">
      <c r="A39" s="2" t="s">
        <v>1095</v>
      </c>
      <c r="B39" s="4"/>
      <c r="C39" s="4"/>
      <c r="D39" s="4"/>
    </row>
    <row r="40" spans="1:4" ht="30">
      <c r="A40" s="3" t="s">
        <v>1160</v>
      </c>
      <c r="B40" s="4"/>
      <c r="C40" s="4"/>
      <c r="D40" s="4"/>
    </row>
    <row r="41" spans="1:4" ht="30">
      <c r="A41" s="2" t="s">
        <v>1607</v>
      </c>
      <c r="B41" s="136">
        <v>1</v>
      </c>
      <c r="C41" s="136">
        <v>1</v>
      </c>
      <c r="D41" s="4"/>
    </row>
    <row r="42" spans="1:4">
      <c r="A42" s="2" t="s">
        <v>1608</v>
      </c>
      <c r="B42" s="6">
        <v>-1100000</v>
      </c>
      <c r="C42" s="4"/>
      <c r="D42" s="4"/>
    </row>
    <row r="43" spans="1:4" ht="45">
      <c r="A43" s="2" t="s">
        <v>1618</v>
      </c>
      <c r="B43" s="4"/>
      <c r="C43" s="4"/>
      <c r="D43" s="4"/>
    </row>
    <row r="44" spans="1:4" ht="30">
      <c r="A44" s="3" t="s">
        <v>1160</v>
      </c>
      <c r="B44" s="4"/>
      <c r="C44" s="4"/>
      <c r="D44" s="4"/>
    </row>
    <row r="45" spans="1:4" ht="30">
      <c r="A45" s="2" t="s">
        <v>1616</v>
      </c>
      <c r="B45" s="6">
        <v>1400000</v>
      </c>
      <c r="C45" s="6">
        <v>671000</v>
      </c>
      <c r="D45" s="4"/>
    </row>
    <row r="46" spans="1:4" ht="30">
      <c r="A46" s="2" t="s">
        <v>1619</v>
      </c>
      <c r="B46" s="4"/>
      <c r="C46" s="4"/>
      <c r="D46" s="4"/>
    </row>
    <row r="47" spans="1:4" ht="30">
      <c r="A47" s="3" t="s">
        <v>1160</v>
      </c>
      <c r="B47" s="4"/>
      <c r="C47" s="4"/>
      <c r="D47" s="4"/>
    </row>
    <row r="48" spans="1:4" ht="30">
      <c r="A48" s="2" t="s">
        <v>1607</v>
      </c>
      <c r="B48" s="136">
        <v>0.99</v>
      </c>
      <c r="C48" s="136">
        <v>0.99</v>
      </c>
      <c r="D48" s="4"/>
    </row>
    <row r="49" spans="1:4" ht="30">
      <c r="A49" s="2" t="s">
        <v>1569</v>
      </c>
      <c r="B49" s="136">
        <v>0.95</v>
      </c>
      <c r="C49" s="4"/>
      <c r="D49" s="4"/>
    </row>
    <row r="50" spans="1:4" ht="30">
      <c r="A50" s="2" t="s">
        <v>1570</v>
      </c>
      <c r="B50" s="136">
        <v>0.99</v>
      </c>
      <c r="C50" s="4"/>
      <c r="D50" s="4"/>
    </row>
    <row r="51" spans="1:4" ht="30">
      <c r="A51" s="2" t="s">
        <v>1620</v>
      </c>
      <c r="B51" s="4"/>
      <c r="C51" s="4"/>
      <c r="D51" s="4"/>
    </row>
    <row r="52" spans="1:4" ht="30">
      <c r="A52" s="3" t="s">
        <v>1160</v>
      </c>
      <c r="B52" s="4"/>
      <c r="C52" s="4"/>
      <c r="D52" s="4"/>
    </row>
    <row r="53" spans="1:4" ht="30">
      <c r="A53" s="2" t="s">
        <v>1607</v>
      </c>
      <c r="B53" s="136">
        <v>0</v>
      </c>
      <c r="C53" s="136">
        <v>0</v>
      </c>
      <c r="D53" s="4"/>
    </row>
    <row r="54" spans="1:4" ht="30">
      <c r="A54" s="2" t="s">
        <v>1569</v>
      </c>
      <c r="B54" s="136">
        <v>0</v>
      </c>
      <c r="C54" s="4"/>
      <c r="D54" s="4"/>
    </row>
    <row r="55" spans="1:4" ht="30">
      <c r="A55" s="2" t="s">
        <v>1570</v>
      </c>
      <c r="B55" s="136">
        <v>0</v>
      </c>
      <c r="C55" s="4"/>
      <c r="D55" s="4"/>
    </row>
    <row r="56" spans="1:4" ht="30">
      <c r="A56" s="2" t="s">
        <v>1621</v>
      </c>
      <c r="B56" s="4"/>
      <c r="C56" s="4"/>
      <c r="D56" s="4"/>
    </row>
    <row r="57" spans="1:4" ht="30">
      <c r="A57" s="3" t="s">
        <v>1160</v>
      </c>
      <c r="B57" s="4"/>
      <c r="C57" s="4"/>
      <c r="D57" s="4"/>
    </row>
    <row r="58" spans="1:4" ht="30">
      <c r="A58" s="2" t="s">
        <v>1569</v>
      </c>
      <c r="B58" s="136">
        <v>0</v>
      </c>
      <c r="C58" s="4"/>
      <c r="D58" s="4"/>
    </row>
    <row r="59" spans="1:4" ht="30">
      <c r="A59" s="2" t="s">
        <v>1570</v>
      </c>
      <c r="B59" s="136">
        <v>0.05</v>
      </c>
      <c r="C59" s="4"/>
      <c r="D59" s="4"/>
    </row>
    <row r="60" spans="1:4" ht="30">
      <c r="A60" s="2" t="s">
        <v>1622</v>
      </c>
      <c r="B60" s="4"/>
      <c r="C60" s="4"/>
      <c r="D60" s="4"/>
    </row>
    <row r="61" spans="1:4" ht="30">
      <c r="A61" s="3" t="s">
        <v>1160</v>
      </c>
      <c r="B61" s="4"/>
      <c r="C61" s="4"/>
      <c r="D61" s="4"/>
    </row>
    <row r="62" spans="1:4" ht="30">
      <c r="A62" s="2" t="s">
        <v>1607</v>
      </c>
      <c r="B62" s="136">
        <v>0.01</v>
      </c>
      <c r="C62" s="136">
        <v>0.01</v>
      </c>
      <c r="D62" s="4"/>
    </row>
    <row r="63" spans="1:4" ht="30">
      <c r="A63" s="2" t="s">
        <v>1176</v>
      </c>
      <c r="B63" s="4"/>
      <c r="C63" s="4"/>
      <c r="D63" s="4"/>
    </row>
    <row r="64" spans="1:4" ht="30">
      <c r="A64" s="3" t="s">
        <v>1160</v>
      </c>
      <c r="B64" s="4"/>
      <c r="C64" s="4"/>
      <c r="D64" s="4"/>
    </row>
    <row r="65" spans="1:4" ht="45">
      <c r="A65" s="2" t="s">
        <v>1610</v>
      </c>
      <c r="B65" s="6">
        <v>88000</v>
      </c>
      <c r="C65" s="4"/>
      <c r="D65" s="4"/>
    </row>
    <row r="66" spans="1:4">
      <c r="A66" s="2" t="s">
        <v>1623</v>
      </c>
      <c r="B66" s="6">
        <v>268000</v>
      </c>
      <c r="C66" s="6">
        <v>341000</v>
      </c>
      <c r="D66" s="4"/>
    </row>
    <row r="67" spans="1:4" ht="30">
      <c r="A67" s="2" t="s">
        <v>1624</v>
      </c>
      <c r="B67" s="6">
        <v>1200000</v>
      </c>
      <c r="C67" s="6">
        <v>316000</v>
      </c>
      <c r="D67" s="4"/>
    </row>
    <row r="68" spans="1:4" ht="30">
      <c r="A68" s="2" t="s">
        <v>58</v>
      </c>
      <c r="B68" s="6">
        <v>-521000</v>
      </c>
      <c r="C68" s="6">
        <v>-63000</v>
      </c>
      <c r="D68" s="4"/>
    </row>
    <row r="69" spans="1:4" ht="30">
      <c r="A69" s="2" t="s">
        <v>1174</v>
      </c>
      <c r="B69" s="4"/>
      <c r="C69" s="4"/>
      <c r="D69" s="4"/>
    </row>
    <row r="70" spans="1:4" ht="30">
      <c r="A70" s="3" t="s">
        <v>1160</v>
      </c>
      <c r="B70" s="4"/>
      <c r="C70" s="4"/>
      <c r="D70" s="4"/>
    </row>
    <row r="71" spans="1:4" ht="30">
      <c r="A71" s="2" t="s">
        <v>1617</v>
      </c>
      <c r="B71" s="6">
        <v>247000</v>
      </c>
      <c r="C71" s="4"/>
      <c r="D71" s="4"/>
    </row>
    <row r="72" spans="1:4">
      <c r="A72" s="2" t="s">
        <v>1623</v>
      </c>
      <c r="B72" s="6">
        <v>252000</v>
      </c>
      <c r="C72" s="6">
        <v>247000</v>
      </c>
      <c r="D72" s="4"/>
    </row>
    <row r="73" spans="1:4" ht="30">
      <c r="A73" s="2" t="s">
        <v>1625</v>
      </c>
      <c r="B73" s="7">
        <v>0</v>
      </c>
      <c r="C73" s="7">
        <v>60000</v>
      </c>
      <c r="D73" s="7">
        <v>600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4" width="12.5703125" bestFit="1" customWidth="1"/>
    <col min="5" max="7" width="16.42578125" bestFit="1" customWidth="1"/>
    <col min="8" max="8" width="12.28515625" bestFit="1" customWidth="1"/>
  </cols>
  <sheetData>
    <row r="1" spans="1:8" ht="15" customHeight="1">
      <c r="A1" s="1" t="s">
        <v>1626</v>
      </c>
      <c r="B1" s="8" t="s">
        <v>1326</v>
      </c>
      <c r="C1" s="8"/>
      <c r="D1" s="8"/>
      <c r="E1" s="1" t="s">
        <v>1</v>
      </c>
      <c r="F1" s="1" t="s">
        <v>1627</v>
      </c>
      <c r="G1" s="1" t="s">
        <v>1</v>
      </c>
      <c r="H1" s="1"/>
    </row>
    <row r="2" spans="1:8" ht="30">
      <c r="A2" s="1" t="s">
        <v>63</v>
      </c>
      <c r="B2" s="1" t="s">
        <v>1543</v>
      </c>
      <c r="C2" s="1" t="s">
        <v>1544</v>
      </c>
      <c r="D2" s="1" t="s">
        <v>1628</v>
      </c>
      <c r="E2" s="1" t="s">
        <v>2</v>
      </c>
      <c r="F2" s="1" t="s">
        <v>28</v>
      </c>
      <c r="G2" s="1" t="s">
        <v>28</v>
      </c>
      <c r="H2" s="1" t="s">
        <v>1629</v>
      </c>
    </row>
    <row r="3" spans="1:8" ht="45">
      <c r="A3" s="3" t="s">
        <v>1630</v>
      </c>
      <c r="B3" s="4"/>
      <c r="C3" s="4"/>
      <c r="D3" s="4"/>
      <c r="E3" s="4"/>
      <c r="F3" s="4"/>
      <c r="G3" s="4"/>
      <c r="H3" s="4"/>
    </row>
    <row r="4" spans="1:8">
      <c r="A4" s="2" t="s">
        <v>1209</v>
      </c>
      <c r="B4" s="4"/>
      <c r="C4" s="4"/>
      <c r="D4" s="4"/>
      <c r="E4" s="4" t="s">
        <v>1210</v>
      </c>
      <c r="F4" s="4"/>
      <c r="G4" s="4"/>
      <c r="H4" s="4"/>
    </row>
    <row r="5" spans="1:8" ht="45">
      <c r="A5" s="2" t="s">
        <v>1631</v>
      </c>
      <c r="B5" s="7">
        <v>1020</v>
      </c>
      <c r="C5" s="7">
        <v>733</v>
      </c>
      <c r="D5" s="7">
        <v>487</v>
      </c>
      <c r="E5" s="4"/>
      <c r="F5" s="4"/>
      <c r="G5" s="4"/>
      <c r="H5" s="4"/>
    </row>
    <row r="6" spans="1:8">
      <c r="A6" s="2" t="s">
        <v>1632</v>
      </c>
      <c r="B6" s="4"/>
      <c r="C6" s="4"/>
      <c r="D6" s="4"/>
      <c r="E6" s="4"/>
      <c r="F6" s="4"/>
      <c r="G6" s="4"/>
      <c r="H6" s="4"/>
    </row>
    <row r="7" spans="1:8" ht="45">
      <c r="A7" s="3" t="s">
        <v>1630</v>
      </c>
      <c r="B7" s="4"/>
      <c r="C7" s="4"/>
      <c r="D7" s="4"/>
      <c r="E7" s="4"/>
      <c r="F7" s="4"/>
      <c r="G7" s="4"/>
      <c r="H7" s="4"/>
    </row>
    <row r="8" spans="1:8" ht="45">
      <c r="A8" s="2" t="s">
        <v>1633</v>
      </c>
      <c r="B8" s="4"/>
      <c r="C8" s="4"/>
      <c r="D8" s="4"/>
      <c r="E8" s="4"/>
      <c r="F8" s="4"/>
      <c r="G8" s="4"/>
      <c r="H8" s="6">
        <v>700000</v>
      </c>
    </row>
    <row r="9" spans="1:8">
      <c r="A9" s="2" t="s">
        <v>1634</v>
      </c>
      <c r="B9" s="4"/>
      <c r="C9" s="4"/>
      <c r="D9" s="4"/>
      <c r="E9" s="4"/>
      <c r="F9" s="6">
        <v>91881</v>
      </c>
      <c r="G9" s="4"/>
      <c r="H9" s="4"/>
    </row>
    <row r="10" spans="1:8" ht="30">
      <c r="A10" s="2" t="s">
        <v>1635</v>
      </c>
      <c r="B10" s="4"/>
      <c r="C10" s="4"/>
      <c r="D10" s="4"/>
      <c r="E10" s="6">
        <v>608119</v>
      </c>
      <c r="F10" s="4"/>
      <c r="G10" s="4"/>
      <c r="H10" s="4"/>
    </row>
    <row r="11" spans="1:8">
      <c r="A11" s="2" t="s">
        <v>34</v>
      </c>
      <c r="B11" s="4"/>
      <c r="C11" s="4"/>
      <c r="D11" s="4"/>
      <c r="E11" s="4"/>
      <c r="F11" s="4"/>
      <c r="G11" s="4"/>
      <c r="H11" s="4"/>
    </row>
    <row r="12" spans="1:8" ht="45">
      <c r="A12" s="3" t="s">
        <v>1630</v>
      </c>
      <c r="B12" s="4"/>
      <c r="C12" s="4"/>
      <c r="D12" s="4"/>
      <c r="E12" s="4"/>
      <c r="F12" s="4"/>
      <c r="G12" s="4"/>
      <c r="H12" s="4"/>
    </row>
    <row r="13" spans="1:8">
      <c r="A13" s="2" t="s">
        <v>1634</v>
      </c>
      <c r="B13" s="4"/>
      <c r="C13" s="4"/>
      <c r="D13" s="4"/>
      <c r="E13" s="6">
        <v>22019000</v>
      </c>
      <c r="F13" s="4"/>
      <c r="G13" s="6">
        <v>30219000</v>
      </c>
      <c r="H13" s="4"/>
    </row>
    <row r="14" spans="1:8">
      <c r="A14" s="2" t="s">
        <v>1209</v>
      </c>
      <c r="B14" s="4"/>
      <c r="C14" s="4"/>
      <c r="D14" s="4"/>
      <c r="E14" s="4" t="s">
        <v>1210</v>
      </c>
      <c r="F14" s="4"/>
      <c r="G14" s="4"/>
      <c r="H14" s="4"/>
    </row>
    <row r="15" spans="1:8" ht="30">
      <c r="A15" s="2" t="s">
        <v>1636</v>
      </c>
      <c r="B15" s="4"/>
      <c r="C15" s="4"/>
      <c r="D15" s="4"/>
      <c r="E15" s="4">
        <v>698</v>
      </c>
      <c r="F15" s="6">
        <v>1200</v>
      </c>
      <c r="G15" s="6">
        <v>1200</v>
      </c>
      <c r="H15" s="4"/>
    </row>
    <row r="16" spans="1:8" ht="30">
      <c r="A16" s="2" t="s">
        <v>1637</v>
      </c>
      <c r="B16" s="4"/>
      <c r="C16" s="4"/>
      <c r="D16" s="4"/>
      <c r="E16" s="4" t="s">
        <v>1638</v>
      </c>
      <c r="F16" s="4"/>
      <c r="G16" s="4"/>
      <c r="H16" s="4"/>
    </row>
    <row r="17" spans="1:8">
      <c r="A17" s="2" t="s">
        <v>1639</v>
      </c>
      <c r="B17" s="4"/>
      <c r="C17" s="4"/>
      <c r="D17" s="4"/>
      <c r="E17" s="6">
        <v>1100</v>
      </c>
      <c r="F17" s="4"/>
      <c r="G17" s="7">
        <v>784</v>
      </c>
      <c r="H17" s="4"/>
    </row>
    <row r="18" spans="1:8">
      <c r="A18" s="2" t="s">
        <v>1640</v>
      </c>
      <c r="B18" s="4"/>
      <c r="C18" s="4"/>
      <c r="D18" s="4"/>
      <c r="E18" s="4"/>
      <c r="F18" s="4"/>
      <c r="G18" s="4"/>
      <c r="H18" s="4"/>
    </row>
    <row r="19" spans="1:8" ht="45">
      <c r="A19" s="3" t="s">
        <v>1630</v>
      </c>
      <c r="B19" s="4"/>
      <c r="C19" s="4"/>
      <c r="D19" s="4"/>
      <c r="E19" s="4"/>
      <c r="F19" s="4"/>
      <c r="G19" s="4"/>
      <c r="H19" s="4"/>
    </row>
    <row r="20" spans="1:8" ht="30">
      <c r="A20" s="2" t="s">
        <v>1641</v>
      </c>
      <c r="B20" s="4"/>
      <c r="C20" s="4"/>
      <c r="D20" s="4"/>
      <c r="E20" s="136">
        <v>0.33</v>
      </c>
      <c r="F20" s="4"/>
      <c r="G20" s="4"/>
      <c r="H20" s="4"/>
    </row>
    <row r="21" spans="1:8">
      <c r="A21" s="2" t="s">
        <v>1642</v>
      </c>
      <c r="B21" s="4"/>
      <c r="C21" s="4"/>
      <c r="D21" s="4"/>
      <c r="E21" s="4"/>
      <c r="F21" s="4"/>
      <c r="G21" s="4"/>
      <c r="H21" s="4"/>
    </row>
    <row r="22" spans="1:8" ht="45">
      <c r="A22" s="3" t="s">
        <v>1630</v>
      </c>
      <c r="B22" s="4"/>
      <c r="C22" s="4"/>
      <c r="D22" s="4"/>
      <c r="E22" s="4"/>
      <c r="F22" s="4"/>
      <c r="G22" s="4"/>
      <c r="H22" s="4"/>
    </row>
    <row r="23" spans="1:8" ht="30">
      <c r="A23" s="2" t="s">
        <v>1641</v>
      </c>
      <c r="B23" s="4"/>
      <c r="C23" s="4"/>
      <c r="D23" s="4"/>
      <c r="E23" s="136">
        <v>0.33</v>
      </c>
      <c r="F23" s="4"/>
      <c r="G23" s="4"/>
      <c r="H23" s="4"/>
    </row>
    <row r="24" spans="1:8">
      <c r="A24" s="2" t="s">
        <v>1643</v>
      </c>
      <c r="B24" s="4"/>
      <c r="C24" s="4"/>
      <c r="D24" s="4"/>
      <c r="E24" s="4"/>
      <c r="F24" s="4"/>
      <c r="G24" s="4"/>
      <c r="H24" s="4"/>
    </row>
    <row r="25" spans="1:8" ht="45">
      <c r="A25" s="3" t="s">
        <v>1630</v>
      </c>
      <c r="B25" s="4"/>
      <c r="C25" s="4"/>
      <c r="D25" s="4"/>
      <c r="E25" s="4"/>
      <c r="F25" s="4"/>
      <c r="G25" s="4"/>
      <c r="H25" s="4"/>
    </row>
    <row r="26" spans="1:8" ht="30">
      <c r="A26" s="2" t="s">
        <v>1641</v>
      </c>
      <c r="B26" s="4"/>
      <c r="C26" s="4"/>
      <c r="D26" s="4"/>
      <c r="E26" s="136">
        <v>0.34</v>
      </c>
      <c r="F26" s="4"/>
      <c r="G26" s="4"/>
      <c r="H26" s="4"/>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5"/>
  <sheetViews>
    <sheetView showGridLines="0" workbookViewId="0"/>
  </sheetViews>
  <sheetFormatPr defaultRowHeight="15"/>
  <cols>
    <col min="1" max="2" width="36.5703125" bestFit="1" customWidth="1"/>
    <col min="3" max="3" width="36.5703125" customWidth="1"/>
    <col min="4" max="4" width="8.140625" customWidth="1"/>
    <col min="5" max="5" width="32.85546875" customWidth="1"/>
    <col min="6" max="6" width="5.28515625" customWidth="1"/>
    <col min="7" max="7" width="36.5703125" customWidth="1"/>
    <col min="8" max="8" width="8.140625" customWidth="1"/>
    <col min="9" max="9" width="32.85546875" customWidth="1"/>
    <col min="10" max="10" width="5.28515625" customWidth="1"/>
    <col min="11" max="11" width="36.5703125" customWidth="1"/>
    <col min="12" max="12" width="8.140625" customWidth="1"/>
    <col min="13" max="13" width="32.85546875" customWidth="1"/>
    <col min="14" max="14" width="5.28515625" customWidth="1"/>
    <col min="15" max="15" width="36.5703125" customWidth="1"/>
    <col min="16" max="16" width="8.140625" customWidth="1"/>
    <col min="17" max="17" width="32.85546875" customWidth="1"/>
    <col min="18" max="18" width="5.28515625" customWidth="1"/>
    <col min="19" max="19" width="36.5703125" customWidth="1"/>
    <col min="20" max="20" width="8.140625" customWidth="1"/>
    <col min="21" max="21" width="32.85546875" customWidth="1"/>
    <col min="22" max="23" width="36.5703125" customWidth="1"/>
    <col min="24" max="24" width="8.140625" customWidth="1"/>
    <col min="25" max="25" width="31.42578125" customWidth="1"/>
    <col min="26" max="26" width="5.28515625" customWidth="1"/>
  </cols>
  <sheetData>
    <row r="1" spans="1:26" ht="15" customHeight="1">
      <c r="A1" s="8" t="s">
        <v>37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372</v>
      </c>
      <c r="B3" s="96"/>
      <c r="C3" s="96"/>
      <c r="D3" s="96"/>
      <c r="E3" s="96"/>
      <c r="F3" s="96"/>
      <c r="G3" s="96"/>
      <c r="H3" s="96"/>
      <c r="I3" s="96"/>
      <c r="J3" s="96"/>
      <c r="K3" s="96"/>
      <c r="L3" s="96"/>
      <c r="M3" s="96"/>
      <c r="N3" s="96"/>
      <c r="O3" s="96"/>
      <c r="P3" s="96"/>
      <c r="Q3" s="96"/>
      <c r="R3" s="96"/>
      <c r="S3" s="96"/>
      <c r="T3" s="96"/>
      <c r="U3" s="96"/>
      <c r="V3" s="96"/>
      <c r="W3" s="96"/>
      <c r="X3" s="96"/>
      <c r="Y3" s="96"/>
      <c r="Z3" s="96"/>
    </row>
    <row r="4" spans="1:26">
      <c r="A4" s="21" t="s">
        <v>373</v>
      </c>
      <c r="B4" s="97" t="s">
        <v>371</v>
      </c>
      <c r="C4" s="97"/>
      <c r="D4" s="97"/>
      <c r="E4" s="97"/>
      <c r="F4" s="97"/>
      <c r="G4" s="97"/>
      <c r="H4" s="97"/>
      <c r="I4" s="97"/>
      <c r="J4" s="97"/>
      <c r="K4" s="97"/>
      <c r="L4" s="97"/>
      <c r="M4" s="97"/>
      <c r="N4" s="97"/>
      <c r="O4" s="97"/>
      <c r="P4" s="97"/>
      <c r="Q4" s="97"/>
      <c r="R4" s="97"/>
      <c r="S4" s="97"/>
      <c r="T4" s="97"/>
      <c r="U4" s="97"/>
      <c r="V4" s="97"/>
      <c r="W4" s="97"/>
      <c r="X4" s="97"/>
      <c r="Y4" s="97"/>
      <c r="Z4" s="97"/>
    </row>
    <row r="5" spans="1:26">
      <c r="A5" s="21"/>
      <c r="B5" s="97"/>
      <c r="C5" s="97"/>
      <c r="D5" s="97"/>
      <c r="E5" s="97"/>
      <c r="F5" s="97"/>
      <c r="G5" s="97"/>
      <c r="H5" s="97"/>
      <c r="I5" s="97"/>
      <c r="J5" s="97"/>
      <c r="K5" s="97"/>
      <c r="L5" s="97"/>
      <c r="M5" s="97"/>
      <c r="N5" s="97"/>
      <c r="O5" s="97"/>
      <c r="P5" s="97"/>
      <c r="Q5" s="97"/>
      <c r="R5" s="97"/>
      <c r="S5" s="97"/>
      <c r="T5" s="97"/>
      <c r="U5" s="97"/>
      <c r="V5" s="97"/>
      <c r="W5" s="97"/>
      <c r="X5" s="97"/>
      <c r="Y5" s="97"/>
      <c r="Z5" s="97"/>
    </row>
    <row r="6" spans="1:26">
      <c r="A6" s="21"/>
      <c r="B6" s="33" t="s">
        <v>374</v>
      </c>
      <c r="C6" s="33"/>
      <c r="D6" s="33"/>
      <c r="E6" s="33"/>
      <c r="F6" s="33"/>
      <c r="G6" s="33"/>
      <c r="H6" s="33"/>
      <c r="I6" s="33"/>
      <c r="J6" s="33"/>
      <c r="K6" s="33"/>
      <c r="L6" s="33"/>
      <c r="M6" s="33"/>
      <c r="N6" s="33"/>
      <c r="O6" s="33"/>
      <c r="P6" s="33"/>
      <c r="Q6" s="33"/>
      <c r="R6" s="33"/>
      <c r="S6" s="33"/>
      <c r="T6" s="33"/>
      <c r="U6" s="33"/>
      <c r="V6" s="33"/>
      <c r="W6" s="33"/>
      <c r="X6" s="33"/>
      <c r="Y6" s="33"/>
      <c r="Z6" s="33"/>
    </row>
    <row r="7" spans="1:26">
      <c r="A7" s="21"/>
      <c r="B7" s="32"/>
      <c r="C7" s="32"/>
      <c r="D7" s="32"/>
      <c r="E7" s="32"/>
      <c r="F7" s="32"/>
      <c r="G7" s="32"/>
      <c r="H7" s="32"/>
      <c r="I7" s="32"/>
      <c r="J7" s="32"/>
      <c r="K7" s="32"/>
      <c r="L7" s="32"/>
      <c r="M7" s="32"/>
      <c r="N7" s="32"/>
      <c r="O7" s="32"/>
      <c r="P7" s="32"/>
      <c r="Q7" s="32"/>
      <c r="R7" s="32"/>
    </row>
    <row r="8" spans="1:26">
      <c r="A8" s="21"/>
      <c r="B8" s="11"/>
      <c r="C8" s="11"/>
      <c r="D8" s="11"/>
      <c r="E8" s="11"/>
      <c r="F8" s="11"/>
      <c r="G8" s="11"/>
      <c r="H8" s="11"/>
      <c r="I8" s="11"/>
      <c r="J8" s="11"/>
      <c r="K8" s="11"/>
      <c r="L8" s="11"/>
      <c r="M8" s="11"/>
      <c r="N8" s="11"/>
      <c r="O8" s="11"/>
      <c r="P8" s="11"/>
      <c r="Q8" s="11"/>
      <c r="R8" s="11"/>
    </row>
    <row r="9" spans="1:26" ht="15.75" thickBot="1">
      <c r="A9" s="21"/>
      <c r="B9" s="18"/>
      <c r="C9" s="20"/>
      <c r="D9" s="99">
        <v>42004</v>
      </c>
      <c r="E9" s="99"/>
      <c r="F9" s="99"/>
      <c r="G9" s="99"/>
      <c r="H9" s="99"/>
      <c r="I9" s="99"/>
      <c r="J9" s="99"/>
      <c r="K9" s="99"/>
      <c r="L9" s="99"/>
      <c r="M9" s="99"/>
      <c r="N9" s="99"/>
      <c r="O9" s="99"/>
      <c r="P9" s="99"/>
      <c r="Q9" s="99"/>
      <c r="R9" s="99"/>
    </row>
    <row r="10" spans="1:26" ht="15.75" thickBot="1">
      <c r="A10" s="21"/>
      <c r="B10" s="18"/>
      <c r="C10" s="20"/>
      <c r="D10" s="100" t="s">
        <v>375</v>
      </c>
      <c r="E10" s="100"/>
      <c r="F10" s="100"/>
      <c r="G10" s="20"/>
      <c r="H10" s="101" t="s">
        <v>376</v>
      </c>
      <c r="I10" s="101"/>
      <c r="J10" s="101"/>
      <c r="K10" s="101"/>
      <c r="L10" s="101"/>
      <c r="M10" s="101"/>
      <c r="N10" s="101"/>
      <c r="O10" s="20"/>
      <c r="P10" s="88"/>
      <c r="Q10" s="88"/>
      <c r="R10" s="88"/>
    </row>
    <row r="11" spans="1:26" ht="15.75" thickBot="1">
      <c r="A11" s="21"/>
      <c r="B11" s="24" t="s">
        <v>259</v>
      </c>
      <c r="C11" s="20"/>
      <c r="D11" s="69" t="s">
        <v>377</v>
      </c>
      <c r="E11" s="69"/>
      <c r="F11" s="69"/>
      <c r="G11" s="20"/>
      <c r="H11" s="101" t="s">
        <v>378</v>
      </c>
      <c r="I11" s="101"/>
      <c r="J11" s="101"/>
      <c r="K11" s="20"/>
      <c r="L11" s="101" t="s">
        <v>327</v>
      </c>
      <c r="M11" s="101"/>
      <c r="N11" s="101"/>
      <c r="O11" s="20"/>
      <c r="P11" s="69" t="s">
        <v>309</v>
      </c>
      <c r="Q11" s="69"/>
      <c r="R11" s="69"/>
    </row>
    <row r="12" spans="1:26">
      <c r="A12" s="21"/>
      <c r="B12" s="38" t="s">
        <v>264</v>
      </c>
      <c r="C12" s="39"/>
      <c r="D12" s="38" t="s">
        <v>265</v>
      </c>
      <c r="E12" s="45">
        <v>1411</v>
      </c>
      <c r="F12" s="43"/>
      <c r="G12" s="39"/>
      <c r="H12" s="38" t="s">
        <v>265</v>
      </c>
      <c r="I12" s="41">
        <v>56</v>
      </c>
      <c r="J12" s="43"/>
      <c r="K12" s="39"/>
      <c r="L12" s="38" t="s">
        <v>265</v>
      </c>
      <c r="M12" s="41" t="s">
        <v>266</v>
      </c>
      <c r="N12" s="43"/>
      <c r="O12" s="39"/>
      <c r="P12" s="38" t="s">
        <v>265</v>
      </c>
      <c r="Q12" s="45">
        <v>1467</v>
      </c>
      <c r="R12" s="43"/>
    </row>
    <row r="13" spans="1:26">
      <c r="A13" s="21"/>
      <c r="B13" s="37"/>
      <c r="C13" s="39"/>
      <c r="D13" s="40"/>
      <c r="E13" s="46"/>
      <c r="F13" s="44"/>
      <c r="G13" s="39"/>
      <c r="H13" s="40"/>
      <c r="I13" s="42"/>
      <c r="J13" s="44"/>
      <c r="K13" s="39"/>
      <c r="L13" s="40"/>
      <c r="M13" s="42"/>
      <c r="N13" s="44"/>
      <c r="O13" s="39"/>
      <c r="P13" s="40"/>
      <c r="Q13" s="46"/>
      <c r="R13" s="44"/>
    </row>
    <row r="14" spans="1:26">
      <c r="A14" s="21"/>
      <c r="B14" s="47" t="s">
        <v>267</v>
      </c>
      <c r="C14" s="33"/>
      <c r="D14" s="49">
        <v>180673</v>
      </c>
      <c r="E14" s="49"/>
      <c r="F14" s="33"/>
      <c r="G14" s="33"/>
      <c r="H14" s="49">
        <v>7593</v>
      </c>
      <c r="I14" s="49"/>
      <c r="J14" s="33"/>
      <c r="K14" s="33"/>
      <c r="L14" s="48" t="s">
        <v>379</v>
      </c>
      <c r="M14" s="48"/>
      <c r="N14" s="47" t="s">
        <v>276</v>
      </c>
      <c r="O14" s="33"/>
      <c r="P14" s="49">
        <v>187936</v>
      </c>
      <c r="Q14" s="49"/>
      <c r="R14" s="33"/>
    </row>
    <row r="15" spans="1:26">
      <c r="A15" s="21"/>
      <c r="B15" s="47"/>
      <c r="C15" s="33"/>
      <c r="D15" s="49"/>
      <c r="E15" s="49"/>
      <c r="F15" s="33"/>
      <c r="G15" s="33"/>
      <c r="H15" s="49"/>
      <c r="I15" s="49"/>
      <c r="J15" s="33"/>
      <c r="K15" s="33"/>
      <c r="L15" s="48"/>
      <c r="M15" s="48"/>
      <c r="N15" s="47"/>
      <c r="O15" s="33"/>
      <c r="P15" s="49"/>
      <c r="Q15" s="49"/>
      <c r="R15" s="33"/>
    </row>
    <row r="16" spans="1:26">
      <c r="A16" s="21"/>
      <c r="B16" s="37" t="s">
        <v>268</v>
      </c>
      <c r="C16" s="39"/>
      <c r="D16" s="50">
        <v>17</v>
      </c>
      <c r="E16" s="50"/>
      <c r="F16" s="39"/>
      <c r="G16" s="39"/>
      <c r="H16" s="50" t="s">
        <v>266</v>
      </c>
      <c r="I16" s="50"/>
      <c r="J16" s="39"/>
      <c r="K16" s="39"/>
      <c r="L16" s="50" t="s">
        <v>266</v>
      </c>
      <c r="M16" s="50"/>
      <c r="N16" s="39"/>
      <c r="O16" s="39"/>
      <c r="P16" s="50">
        <v>17</v>
      </c>
      <c r="Q16" s="50"/>
      <c r="R16" s="39"/>
    </row>
    <row r="17" spans="1:18">
      <c r="A17" s="21"/>
      <c r="B17" s="37"/>
      <c r="C17" s="39"/>
      <c r="D17" s="50"/>
      <c r="E17" s="50"/>
      <c r="F17" s="39"/>
      <c r="G17" s="39"/>
      <c r="H17" s="50"/>
      <c r="I17" s="50"/>
      <c r="J17" s="39"/>
      <c r="K17" s="39"/>
      <c r="L17" s="50"/>
      <c r="M17" s="50"/>
      <c r="N17" s="39"/>
      <c r="O17" s="39"/>
      <c r="P17" s="50"/>
      <c r="Q17" s="50"/>
      <c r="R17" s="39"/>
    </row>
    <row r="18" spans="1:18">
      <c r="A18" s="21"/>
      <c r="B18" s="47" t="s">
        <v>269</v>
      </c>
      <c r="C18" s="33"/>
      <c r="D18" s="49">
        <v>489765</v>
      </c>
      <c r="E18" s="49"/>
      <c r="F18" s="33"/>
      <c r="G18" s="33"/>
      <c r="H18" s="49">
        <v>2513</v>
      </c>
      <c r="I18" s="49"/>
      <c r="J18" s="33"/>
      <c r="K18" s="33"/>
      <c r="L18" s="48" t="s">
        <v>380</v>
      </c>
      <c r="M18" s="48"/>
      <c r="N18" s="47" t="s">
        <v>276</v>
      </c>
      <c r="O18" s="33"/>
      <c r="P18" s="49">
        <v>484655</v>
      </c>
      <c r="Q18" s="49"/>
      <c r="R18" s="33"/>
    </row>
    <row r="19" spans="1:18">
      <c r="A19" s="21"/>
      <c r="B19" s="47"/>
      <c r="C19" s="33"/>
      <c r="D19" s="49"/>
      <c r="E19" s="49"/>
      <c r="F19" s="33"/>
      <c r="G19" s="33"/>
      <c r="H19" s="49"/>
      <c r="I19" s="49"/>
      <c r="J19" s="33"/>
      <c r="K19" s="33"/>
      <c r="L19" s="48"/>
      <c r="M19" s="48"/>
      <c r="N19" s="47"/>
      <c r="O19" s="33"/>
      <c r="P19" s="49"/>
      <c r="Q19" s="49"/>
      <c r="R19" s="33"/>
    </row>
    <row r="20" spans="1:18">
      <c r="A20" s="21"/>
      <c r="B20" s="37" t="s">
        <v>270</v>
      </c>
      <c r="C20" s="39"/>
      <c r="D20" s="51">
        <v>198875</v>
      </c>
      <c r="E20" s="51"/>
      <c r="F20" s="39"/>
      <c r="G20" s="39"/>
      <c r="H20" s="51">
        <v>9019</v>
      </c>
      <c r="I20" s="51"/>
      <c r="J20" s="39"/>
      <c r="K20" s="39"/>
      <c r="L20" s="50" t="s">
        <v>381</v>
      </c>
      <c r="M20" s="50"/>
      <c r="N20" s="37" t="s">
        <v>276</v>
      </c>
      <c r="O20" s="39"/>
      <c r="P20" s="51">
        <v>207675</v>
      </c>
      <c r="Q20" s="51"/>
      <c r="R20" s="39"/>
    </row>
    <row r="21" spans="1:18">
      <c r="A21" s="21"/>
      <c r="B21" s="37"/>
      <c r="C21" s="39"/>
      <c r="D21" s="51"/>
      <c r="E21" s="51"/>
      <c r="F21" s="39"/>
      <c r="G21" s="39"/>
      <c r="H21" s="51"/>
      <c r="I21" s="51"/>
      <c r="J21" s="39"/>
      <c r="K21" s="39"/>
      <c r="L21" s="50"/>
      <c r="M21" s="50"/>
      <c r="N21" s="37"/>
      <c r="O21" s="39"/>
      <c r="P21" s="51"/>
      <c r="Q21" s="51"/>
      <c r="R21" s="39"/>
    </row>
    <row r="22" spans="1:18">
      <c r="A22" s="21"/>
      <c r="B22" s="47" t="s">
        <v>271</v>
      </c>
      <c r="C22" s="33"/>
      <c r="D22" s="49">
        <v>10205</v>
      </c>
      <c r="E22" s="49"/>
      <c r="F22" s="33"/>
      <c r="G22" s="33"/>
      <c r="H22" s="49">
        <v>5115</v>
      </c>
      <c r="I22" s="49"/>
      <c r="J22" s="33"/>
      <c r="K22" s="33"/>
      <c r="L22" s="48" t="s">
        <v>382</v>
      </c>
      <c r="M22" s="48"/>
      <c r="N22" s="47" t="s">
        <v>276</v>
      </c>
      <c r="O22" s="33"/>
      <c r="P22" s="49">
        <v>15303</v>
      </c>
      <c r="Q22" s="49"/>
      <c r="R22" s="33"/>
    </row>
    <row r="23" spans="1:18" ht="15.75" thickBot="1">
      <c r="A23" s="21"/>
      <c r="B23" s="47"/>
      <c r="C23" s="33"/>
      <c r="D23" s="54"/>
      <c r="E23" s="54"/>
      <c r="F23" s="53"/>
      <c r="G23" s="33"/>
      <c r="H23" s="54"/>
      <c r="I23" s="54"/>
      <c r="J23" s="53"/>
      <c r="K23" s="33"/>
      <c r="L23" s="52"/>
      <c r="M23" s="52"/>
      <c r="N23" s="85"/>
      <c r="O23" s="33"/>
      <c r="P23" s="54"/>
      <c r="Q23" s="54"/>
      <c r="R23" s="53"/>
    </row>
    <row r="24" spans="1:18">
      <c r="A24" s="21"/>
      <c r="B24" s="37" t="s">
        <v>272</v>
      </c>
      <c r="C24" s="39"/>
      <c r="D24" s="38" t="s">
        <v>265</v>
      </c>
      <c r="E24" s="45">
        <v>880946</v>
      </c>
      <c r="F24" s="43"/>
      <c r="G24" s="39"/>
      <c r="H24" s="38" t="s">
        <v>265</v>
      </c>
      <c r="I24" s="45">
        <v>24296</v>
      </c>
      <c r="J24" s="43"/>
      <c r="K24" s="39"/>
      <c r="L24" s="38" t="s">
        <v>265</v>
      </c>
      <c r="M24" s="41" t="s">
        <v>383</v>
      </c>
      <c r="N24" s="38" t="s">
        <v>276</v>
      </c>
      <c r="O24" s="39"/>
      <c r="P24" s="38" t="s">
        <v>265</v>
      </c>
      <c r="Q24" s="45">
        <v>897053</v>
      </c>
      <c r="R24" s="43"/>
    </row>
    <row r="25" spans="1:18" ht="15.75" thickBot="1">
      <c r="A25" s="21"/>
      <c r="B25" s="37"/>
      <c r="C25" s="39"/>
      <c r="D25" s="55"/>
      <c r="E25" s="58"/>
      <c r="F25" s="57"/>
      <c r="G25" s="39"/>
      <c r="H25" s="55"/>
      <c r="I25" s="58"/>
      <c r="J25" s="57"/>
      <c r="K25" s="39"/>
      <c r="L25" s="55"/>
      <c r="M25" s="56"/>
      <c r="N25" s="55"/>
      <c r="O25" s="39"/>
      <c r="P25" s="55"/>
      <c r="Q25" s="58"/>
      <c r="R25" s="57"/>
    </row>
    <row r="26" spans="1:18" ht="15.75" thickTop="1">
      <c r="A26" s="21"/>
      <c r="B26" s="32"/>
      <c r="C26" s="32"/>
      <c r="D26" s="32"/>
      <c r="E26" s="32"/>
      <c r="F26" s="32"/>
      <c r="G26" s="32"/>
      <c r="H26" s="32"/>
      <c r="I26" s="32"/>
      <c r="J26" s="32"/>
      <c r="K26" s="32"/>
      <c r="L26" s="32"/>
      <c r="M26" s="32"/>
      <c r="N26" s="32"/>
      <c r="O26" s="32"/>
      <c r="P26" s="32"/>
      <c r="Q26" s="32"/>
      <c r="R26" s="32"/>
    </row>
    <row r="27" spans="1:18">
      <c r="A27" s="21"/>
      <c r="B27" s="11"/>
      <c r="C27" s="11"/>
      <c r="D27" s="11"/>
      <c r="E27" s="11"/>
      <c r="F27" s="11"/>
      <c r="G27" s="11"/>
      <c r="H27" s="11"/>
      <c r="I27" s="11"/>
      <c r="J27" s="11"/>
      <c r="K27" s="11"/>
      <c r="L27" s="11"/>
      <c r="M27" s="11"/>
      <c r="N27" s="11"/>
      <c r="O27" s="11"/>
      <c r="P27" s="11"/>
      <c r="Q27" s="11"/>
      <c r="R27" s="11"/>
    </row>
    <row r="28" spans="1:18" ht="15.75" thickBot="1">
      <c r="A28" s="21"/>
      <c r="B28" s="18"/>
      <c r="C28" s="20"/>
      <c r="D28" s="99">
        <v>41639</v>
      </c>
      <c r="E28" s="99"/>
      <c r="F28" s="99"/>
      <c r="G28" s="99"/>
      <c r="H28" s="99"/>
      <c r="I28" s="99"/>
      <c r="J28" s="99"/>
      <c r="K28" s="99"/>
      <c r="L28" s="99"/>
      <c r="M28" s="99"/>
      <c r="N28" s="99"/>
      <c r="O28" s="99"/>
      <c r="P28" s="99"/>
      <c r="Q28" s="99"/>
      <c r="R28" s="99"/>
    </row>
    <row r="29" spans="1:18" ht="15.75" thickBot="1">
      <c r="A29" s="21"/>
      <c r="B29" s="18"/>
      <c r="C29" s="20"/>
      <c r="D29" s="100" t="s">
        <v>375</v>
      </c>
      <c r="E29" s="100"/>
      <c r="F29" s="100"/>
      <c r="G29" s="20"/>
      <c r="H29" s="101" t="s">
        <v>376</v>
      </c>
      <c r="I29" s="101"/>
      <c r="J29" s="101"/>
      <c r="K29" s="101"/>
      <c r="L29" s="101"/>
      <c r="M29" s="101"/>
      <c r="N29" s="101"/>
      <c r="O29" s="20"/>
      <c r="P29" s="88"/>
      <c r="Q29" s="88"/>
      <c r="R29" s="88"/>
    </row>
    <row r="30" spans="1:18" ht="15.75" thickBot="1">
      <c r="A30" s="21"/>
      <c r="B30" s="24" t="s">
        <v>259</v>
      </c>
      <c r="C30" s="20"/>
      <c r="D30" s="69" t="s">
        <v>377</v>
      </c>
      <c r="E30" s="69"/>
      <c r="F30" s="69"/>
      <c r="G30" s="20"/>
      <c r="H30" s="101" t="s">
        <v>378</v>
      </c>
      <c r="I30" s="101"/>
      <c r="J30" s="101"/>
      <c r="K30" s="20"/>
      <c r="L30" s="101" t="s">
        <v>327</v>
      </c>
      <c r="M30" s="101"/>
      <c r="N30" s="101"/>
      <c r="O30" s="20"/>
      <c r="P30" s="69" t="s">
        <v>309</v>
      </c>
      <c r="Q30" s="69"/>
      <c r="R30" s="69"/>
    </row>
    <row r="31" spans="1:18">
      <c r="A31" s="21"/>
      <c r="B31" s="38" t="s">
        <v>264</v>
      </c>
      <c r="C31" s="39"/>
      <c r="D31" s="38" t="s">
        <v>265</v>
      </c>
      <c r="E31" s="45">
        <v>1623</v>
      </c>
      <c r="F31" s="43"/>
      <c r="G31" s="39"/>
      <c r="H31" s="38" t="s">
        <v>265</v>
      </c>
      <c r="I31" s="41">
        <v>10</v>
      </c>
      <c r="J31" s="43"/>
      <c r="K31" s="39"/>
      <c r="L31" s="38" t="s">
        <v>265</v>
      </c>
      <c r="M31" s="41" t="s">
        <v>266</v>
      </c>
      <c r="N31" s="43"/>
      <c r="O31" s="39"/>
      <c r="P31" s="38" t="s">
        <v>265</v>
      </c>
      <c r="Q31" s="45">
        <v>1633</v>
      </c>
      <c r="R31" s="43"/>
    </row>
    <row r="32" spans="1:18">
      <c r="A32" s="21"/>
      <c r="B32" s="37"/>
      <c r="C32" s="39"/>
      <c r="D32" s="40"/>
      <c r="E32" s="46"/>
      <c r="F32" s="44"/>
      <c r="G32" s="39"/>
      <c r="H32" s="40"/>
      <c r="I32" s="42"/>
      <c r="J32" s="44"/>
      <c r="K32" s="39"/>
      <c r="L32" s="40"/>
      <c r="M32" s="42"/>
      <c r="N32" s="44"/>
      <c r="O32" s="39"/>
      <c r="P32" s="40"/>
      <c r="Q32" s="46"/>
      <c r="R32" s="44"/>
    </row>
    <row r="33" spans="1:26">
      <c r="A33" s="21"/>
      <c r="B33" s="47" t="s">
        <v>267</v>
      </c>
      <c r="C33" s="33"/>
      <c r="D33" s="49">
        <v>191995</v>
      </c>
      <c r="E33" s="49"/>
      <c r="F33" s="33"/>
      <c r="G33" s="33"/>
      <c r="H33" s="49">
        <v>7761</v>
      </c>
      <c r="I33" s="49"/>
      <c r="J33" s="33"/>
      <c r="K33" s="33"/>
      <c r="L33" s="48" t="s">
        <v>384</v>
      </c>
      <c r="M33" s="48"/>
      <c r="N33" s="47" t="s">
        <v>276</v>
      </c>
      <c r="O33" s="33"/>
      <c r="P33" s="49">
        <v>197764</v>
      </c>
      <c r="Q33" s="49"/>
      <c r="R33" s="33"/>
    </row>
    <row r="34" spans="1:26">
      <c r="A34" s="21"/>
      <c r="B34" s="47"/>
      <c r="C34" s="33"/>
      <c r="D34" s="49"/>
      <c r="E34" s="49"/>
      <c r="F34" s="33"/>
      <c r="G34" s="33"/>
      <c r="H34" s="49"/>
      <c r="I34" s="49"/>
      <c r="J34" s="33"/>
      <c r="K34" s="33"/>
      <c r="L34" s="48"/>
      <c r="M34" s="48"/>
      <c r="N34" s="47"/>
      <c r="O34" s="33"/>
      <c r="P34" s="49"/>
      <c r="Q34" s="49"/>
      <c r="R34" s="33"/>
    </row>
    <row r="35" spans="1:26">
      <c r="A35" s="21"/>
      <c r="B35" s="37" t="s">
        <v>268</v>
      </c>
      <c r="C35" s="39"/>
      <c r="D35" s="51">
        <v>4642</v>
      </c>
      <c r="E35" s="51"/>
      <c r="F35" s="39"/>
      <c r="G35" s="39"/>
      <c r="H35" s="50">
        <v>1</v>
      </c>
      <c r="I35" s="50"/>
      <c r="J35" s="39"/>
      <c r="K35" s="39"/>
      <c r="L35" s="50" t="s">
        <v>385</v>
      </c>
      <c r="M35" s="50"/>
      <c r="N35" s="37" t="s">
        <v>276</v>
      </c>
      <c r="O35" s="39"/>
      <c r="P35" s="51">
        <v>4391</v>
      </c>
      <c r="Q35" s="51"/>
      <c r="R35" s="39"/>
    </row>
    <row r="36" spans="1:26">
      <c r="A36" s="21"/>
      <c r="B36" s="37"/>
      <c r="C36" s="39"/>
      <c r="D36" s="51"/>
      <c r="E36" s="51"/>
      <c r="F36" s="39"/>
      <c r="G36" s="39"/>
      <c r="H36" s="50"/>
      <c r="I36" s="50"/>
      <c r="J36" s="39"/>
      <c r="K36" s="39"/>
      <c r="L36" s="50"/>
      <c r="M36" s="50"/>
      <c r="N36" s="37"/>
      <c r="O36" s="39"/>
      <c r="P36" s="51"/>
      <c r="Q36" s="51"/>
      <c r="R36" s="39"/>
    </row>
    <row r="37" spans="1:26">
      <c r="A37" s="21"/>
      <c r="B37" s="47" t="s">
        <v>269</v>
      </c>
      <c r="C37" s="33"/>
      <c r="D37" s="49">
        <v>521148</v>
      </c>
      <c r="E37" s="49"/>
      <c r="F37" s="33"/>
      <c r="G37" s="33"/>
      <c r="H37" s="49">
        <v>1492</v>
      </c>
      <c r="I37" s="49"/>
      <c r="J37" s="33"/>
      <c r="K37" s="33"/>
      <c r="L37" s="48" t="s">
        <v>386</v>
      </c>
      <c r="M37" s="48"/>
      <c r="N37" s="47" t="s">
        <v>276</v>
      </c>
      <c r="O37" s="33"/>
      <c r="P37" s="49">
        <v>506741</v>
      </c>
      <c r="Q37" s="49"/>
      <c r="R37" s="33"/>
    </row>
    <row r="38" spans="1:26">
      <c r="A38" s="21"/>
      <c r="B38" s="47"/>
      <c r="C38" s="33"/>
      <c r="D38" s="49"/>
      <c r="E38" s="49"/>
      <c r="F38" s="33"/>
      <c r="G38" s="33"/>
      <c r="H38" s="49"/>
      <c r="I38" s="49"/>
      <c r="J38" s="33"/>
      <c r="K38" s="33"/>
      <c r="L38" s="48"/>
      <c r="M38" s="48"/>
      <c r="N38" s="47"/>
      <c r="O38" s="33"/>
      <c r="P38" s="49"/>
      <c r="Q38" s="49"/>
      <c r="R38" s="33"/>
    </row>
    <row r="39" spans="1:26">
      <c r="A39" s="21"/>
      <c r="B39" s="37" t="s">
        <v>270</v>
      </c>
      <c r="C39" s="39"/>
      <c r="D39" s="51">
        <v>190521</v>
      </c>
      <c r="E39" s="51"/>
      <c r="F39" s="39"/>
      <c r="G39" s="39"/>
      <c r="H39" s="51">
        <v>6388</v>
      </c>
      <c r="I39" s="51"/>
      <c r="J39" s="39"/>
      <c r="K39" s="39"/>
      <c r="L39" s="50" t="s">
        <v>387</v>
      </c>
      <c r="M39" s="50"/>
      <c r="N39" s="37" t="s">
        <v>276</v>
      </c>
      <c r="O39" s="39"/>
      <c r="P39" s="51">
        <v>194987</v>
      </c>
      <c r="Q39" s="51"/>
      <c r="R39" s="39"/>
    </row>
    <row r="40" spans="1:26">
      <c r="A40" s="21"/>
      <c r="B40" s="37"/>
      <c r="C40" s="39"/>
      <c r="D40" s="51"/>
      <c r="E40" s="51"/>
      <c r="F40" s="39"/>
      <c r="G40" s="39"/>
      <c r="H40" s="51"/>
      <c r="I40" s="51"/>
      <c r="J40" s="39"/>
      <c r="K40" s="39"/>
      <c r="L40" s="50"/>
      <c r="M40" s="50"/>
      <c r="N40" s="37"/>
      <c r="O40" s="39"/>
      <c r="P40" s="51"/>
      <c r="Q40" s="51"/>
      <c r="R40" s="39"/>
    </row>
    <row r="41" spans="1:26">
      <c r="A41" s="21"/>
      <c r="B41" s="47" t="s">
        <v>271</v>
      </c>
      <c r="C41" s="33"/>
      <c r="D41" s="49">
        <v>10968</v>
      </c>
      <c r="E41" s="49"/>
      <c r="F41" s="33"/>
      <c r="G41" s="33"/>
      <c r="H41" s="49">
        <v>4695</v>
      </c>
      <c r="I41" s="49"/>
      <c r="J41" s="33"/>
      <c r="K41" s="33"/>
      <c r="L41" s="48" t="s">
        <v>388</v>
      </c>
      <c r="M41" s="48"/>
      <c r="N41" s="47" t="s">
        <v>276</v>
      </c>
      <c r="O41" s="33"/>
      <c r="P41" s="49">
        <v>9044</v>
      </c>
      <c r="Q41" s="49"/>
      <c r="R41" s="33"/>
    </row>
    <row r="42" spans="1:26" ht="15.75" thickBot="1">
      <c r="A42" s="21"/>
      <c r="B42" s="47"/>
      <c r="C42" s="33"/>
      <c r="D42" s="54"/>
      <c r="E42" s="54"/>
      <c r="F42" s="53"/>
      <c r="G42" s="33"/>
      <c r="H42" s="54"/>
      <c r="I42" s="54"/>
      <c r="J42" s="53"/>
      <c r="K42" s="33"/>
      <c r="L42" s="52"/>
      <c r="M42" s="52"/>
      <c r="N42" s="85"/>
      <c r="O42" s="33"/>
      <c r="P42" s="54"/>
      <c r="Q42" s="54"/>
      <c r="R42" s="53"/>
    </row>
    <row r="43" spans="1:26">
      <c r="A43" s="21"/>
      <c r="B43" s="47" t="s">
        <v>272</v>
      </c>
      <c r="C43" s="33"/>
      <c r="D43" s="88" t="s">
        <v>265</v>
      </c>
      <c r="E43" s="90">
        <v>920897</v>
      </c>
      <c r="F43" s="92"/>
      <c r="G43" s="33"/>
      <c r="H43" s="88" t="s">
        <v>265</v>
      </c>
      <c r="I43" s="90">
        <v>20347</v>
      </c>
      <c r="J43" s="92"/>
      <c r="K43" s="33"/>
      <c r="L43" s="88" t="s">
        <v>265</v>
      </c>
      <c r="M43" s="102" t="s">
        <v>389</v>
      </c>
      <c r="N43" s="88" t="s">
        <v>276</v>
      </c>
      <c r="O43" s="33"/>
      <c r="P43" s="88" t="s">
        <v>265</v>
      </c>
      <c r="Q43" s="90">
        <v>914560</v>
      </c>
      <c r="R43" s="92"/>
    </row>
    <row r="44" spans="1:26" ht="15.75" thickBot="1">
      <c r="A44" s="21"/>
      <c r="B44" s="47"/>
      <c r="C44" s="33"/>
      <c r="D44" s="89"/>
      <c r="E44" s="91"/>
      <c r="F44" s="93"/>
      <c r="G44" s="33"/>
      <c r="H44" s="89"/>
      <c r="I44" s="91"/>
      <c r="J44" s="93"/>
      <c r="K44" s="33"/>
      <c r="L44" s="89"/>
      <c r="M44" s="103"/>
      <c r="N44" s="89"/>
      <c r="O44" s="33"/>
      <c r="P44" s="89"/>
      <c r="Q44" s="91"/>
      <c r="R44" s="93"/>
    </row>
    <row r="45" spans="1:26" ht="15.75" thickTop="1">
      <c r="A45" s="21"/>
      <c r="B45" s="33"/>
      <c r="C45" s="33"/>
      <c r="D45" s="33"/>
      <c r="E45" s="33"/>
      <c r="F45" s="33"/>
      <c r="G45" s="33"/>
      <c r="H45" s="33"/>
      <c r="I45" s="33"/>
      <c r="J45" s="33"/>
      <c r="K45" s="33"/>
      <c r="L45" s="33"/>
      <c r="M45" s="33"/>
      <c r="N45" s="33"/>
      <c r="O45" s="33"/>
      <c r="P45" s="33"/>
      <c r="Q45" s="33"/>
      <c r="R45" s="33"/>
      <c r="S45" s="33"/>
      <c r="T45" s="33"/>
      <c r="U45" s="33"/>
      <c r="V45" s="33"/>
      <c r="W45" s="33"/>
      <c r="X45" s="33"/>
      <c r="Y45" s="33"/>
      <c r="Z45" s="33"/>
    </row>
    <row r="46" spans="1:26">
      <c r="A46" s="21"/>
      <c r="B46" s="98" t="s">
        <v>390</v>
      </c>
      <c r="C46" s="98"/>
      <c r="D46" s="98"/>
      <c r="E46" s="98"/>
      <c r="F46" s="98"/>
      <c r="G46" s="98"/>
      <c r="H46" s="98"/>
      <c r="I46" s="98"/>
      <c r="J46" s="98"/>
      <c r="K46" s="98"/>
      <c r="L46" s="98"/>
      <c r="M46" s="98"/>
      <c r="N46" s="98"/>
      <c r="O46" s="98"/>
      <c r="P46" s="98"/>
      <c r="Q46" s="98"/>
      <c r="R46" s="98"/>
      <c r="S46" s="98"/>
      <c r="T46" s="98"/>
      <c r="U46" s="98"/>
      <c r="V46" s="98"/>
      <c r="W46" s="98"/>
      <c r="X46" s="98"/>
      <c r="Y46" s="98"/>
      <c r="Z46" s="98"/>
    </row>
    <row r="47" spans="1:26">
      <c r="A47" s="21"/>
      <c r="B47" s="98"/>
      <c r="C47" s="98"/>
      <c r="D47" s="98"/>
      <c r="E47" s="98"/>
      <c r="F47" s="98"/>
      <c r="G47" s="98"/>
      <c r="H47" s="98"/>
      <c r="I47" s="98"/>
      <c r="J47" s="98"/>
      <c r="K47" s="98"/>
      <c r="L47" s="98"/>
      <c r="M47" s="98"/>
      <c r="N47" s="98"/>
      <c r="O47" s="98"/>
      <c r="P47" s="98"/>
      <c r="Q47" s="98"/>
      <c r="R47" s="98"/>
      <c r="S47" s="98"/>
      <c r="T47" s="98"/>
      <c r="U47" s="98"/>
      <c r="V47" s="98"/>
      <c r="W47" s="98"/>
      <c r="X47" s="98"/>
      <c r="Y47" s="98"/>
      <c r="Z47" s="98"/>
    </row>
    <row r="48" spans="1:26">
      <c r="A48" s="21"/>
      <c r="B48" s="98" t="s">
        <v>391</v>
      </c>
      <c r="C48" s="98"/>
      <c r="D48" s="98"/>
      <c r="E48" s="98"/>
      <c r="F48" s="98"/>
      <c r="G48" s="98"/>
      <c r="H48" s="98"/>
      <c r="I48" s="98"/>
      <c r="J48" s="98"/>
      <c r="K48" s="98"/>
      <c r="L48" s="98"/>
      <c r="M48" s="98"/>
      <c r="N48" s="98"/>
      <c r="O48" s="98"/>
      <c r="P48" s="98"/>
      <c r="Q48" s="98"/>
      <c r="R48" s="98"/>
      <c r="S48" s="98"/>
      <c r="T48" s="98"/>
      <c r="U48" s="98"/>
      <c r="V48" s="98"/>
      <c r="W48" s="98"/>
      <c r="X48" s="98"/>
      <c r="Y48" s="98"/>
      <c r="Z48" s="98"/>
    </row>
    <row r="49" spans="1:26">
      <c r="A49" s="21"/>
      <c r="B49" s="98"/>
      <c r="C49" s="98"/>
      <c r="D49" s="98"/>
      <c r="E49" s="98"/>
      <c r="F49" s="98"/>
      <c r="G49" s="98"/>
      <c r="H49" s="98"/>
      <c r="I49" s="98"/>
      <c r="J49" s="98"/>
      <c r="K49" s="98"/>
      <c r="L49" s="98"/>
      <c r="M49" s="98"/>
      <c r="N49" s="98"/>
      <c r="O49" s="98"/>
      <c r="P49" s="98"/>
      <c r="Q49" s="98"/>
      <c r="R49" s="98"/>
      <c r="S49" s="98"/>
      <c r="T49" s="98"/>
      <c r="U49" s="98"/>
      <c r="V49" s="98"/>
      <c r="W49" s="98"/>
      <c r="X49" s="98"/>
      <c r="Y49" s="98"/>
      <c r="Z49" s="98"/>
    </row>
    <row r="50" spans="1:26">
      <c r="A50" s="21"/>
      <c r="B50" s="98" t="s">
        <v>392</v>
      </c>
      <c r="C50" s="98"/>
      <c r="D50" s="98"/>
      <c r="E50" s="98"/>
      <c r="F50" s="98"/>
      <c r="G50" s="98"/>
      <c r="H50" s="98"/>
      <c r="I50" s="98"/>
      <c r="J50" s="98"/>
      <c r="K50" s="98"/>
      <c r="L50" s="98"/>
      <c r="M50" s="98"/>
      <c r="N50" s="98"/>
      <c r="O50" s="98"/>
      <c r="P50" s="98"/>
      <c r="Q50" s="98"/>
      <c r="R50" s="98"/>
      <c r="S50" s="98"/>
      <c r="T50" s="98"/>
      <c r="U50" s="98"/>
      <c r="V50" s="98"/>
      <c r="W50" s="98"/>
      <c r="X50" s="98"/>
      <c r="Y50" s="98"/>
      <c r="Z50" s="98"/>
    </row>
    <row r="51" spans="1:26">
      <c r="A51" s="21"/>
      <c r="B51" s="33"/>
      <c r="C51" s="33"/>
      <c r="D51" s="33"/>
      <c r="E51" s="33"/>
      <c r="F51" s="33"/>
      <c r="G51" s="33"/>
      <c r="H51" s="33"/>
      <c r="I51" s="33"/>
      <c r="J51" s="33"/>
      <c r="K51" s="33"/>
      <c r="L51" s="33"/>
      <c r="M51" s="33"/>
      <c r="N51" s="33"/>
      <c r="O51" s="33"/>
      <c r="P51" s="33"/>
      <c r="Q51" s="33"/>
      <c r="R51" s="33"/>
      <c r="S51" s="33"/>
      <c r="T51" s="33"/>
      <c r="U51" s="33"/>
      <c r="V51" s="33"/>
      <c r="W51" s="33"/>
      <c r="X51" s="33"/>
      <c r="Y51" s="33"/>
      <c r="Z51" s="33"/>
    </row>
    <row r="52" spans="1:26">
      <c r="A52" s="21"/>
      <c r="B52" s="32"/>
      <c r="C52" s="32"/>
      <c r="D52" s="32"/>
      <c r="E52" s="32"/>
      <c r="F52" s="32"/>
      <c r="G52" s="32"/>
      <c r="H52" s="32"/>
      <c r="I52" s="32"/>
      <c r="J52" s="32"/>
      <c r="K52" s="32"/>
      <c r="L52" s="32"/>
      <c r="M52" s="32"/>
      <c r="N52" s="32"/>
    </row>
    <row r="53" spans="1:26">
      <c r="A53" s="21"/>
      <c r="B53" s="11"/>
      <c r="C53" s="11"/>
      <c r="D53" s="11"/>
      <c r="E53" s="11"/>
      <c r="F53" s="11"/>
      <c r="G53" s="11"/>
      <c r="H53" s="11"/>
      <c r="I53" s="11"/>
      <c r="J53" s="11"/>
      <c r="K53" s="11"/>
      <c r="L53" s="11"/>
      <c r="M53" s="11"/>
      <c r="N53" s="11"/>
    </row>
    <row r="54" spans="1:26" ht="15.75" thickBot="1">
      <c r="A54" s="21"/>
      <c r="B54" s="24" t="s">
        <v>259</v>
      </c>
      <c r="C54" s="20"/>
      <c r="D54" s="69">
        <v>2014</v>
      </c>
      <c r="E54" s="69"/>
      <c r="F54" s="69"/>
      <c r="G54" s="20"/>
      <c r="H54" s="69">
        <v>2013</v>
      </c>
      <c r="I54" s="69"/>
      <c r="J54" s="69"/>
      <c r="K54" s="20"/>
      <c r="L54" s="69">
        <v>2012</v>
      </c>
      <c r="M54" s="69"/>
      <c r="N54" s="69"/>
    </row>
    <row r="55" spans="1:26">
      <c r="A55" s="21"/>
      <c r="B55" s="38" t="s">
        <v>393</v>
      </c>
      <c r="C55" s="39"/>
      <c r="D55" s="38" t="s">
        <v>265</v>
      </c>
      <c r="E55" s="41">
        <v>356</v>
      </c>
      <c r="F55" s="43"/>
      <c r="G55" s="39"/>
      <c r="H55" s="38" t="s">
        <v>265</v>
      </c>
      <c r="I55" s="45">
        <v>5110</v>
      </c>
      <c r="J55" s="43"/>
      <c r="K55" s="39"/>
      <c r="L55" s="38" t="s">
        <v>265</v>
      </c>
      <c r="M55" s="45">
        <v>25812</v>
      </c>
      <c r="N55" s="43"/>
    </row>
    <row r="56" spans="1:26">
      <c r="A56" s="21"/>
      <c r="B56" s="37"/>
      <c r="C56" s="39"/>
      <c r="D56" s="40"/>
      <c r="E56" s="42"/>
      <c r="F56" s="44"/>
      <c r="G56" s="39"/>
      <c r="H56" s="40"/>
      <c r="I56" s="46"/>
      <c r="J56" s="44"/>
      <c r="K56" s="39"/>
      <c r="L56" s="40"/>
      <c r="M56" s="46"/>
      <c r="N56" s="44"/>
    </row>
    <row r="57" spans="1:26">
      <c r="A57" s="21"/>
      <c r="B57" s="47" t="s">
        <v>394</v>
      </c>
      <c r="C57" s="33"/>
      <c r="D57" s="48" t="s">
        <v>266</v>
      </c>
      <c r="E57" s="48"/>
      <c r="F57" s="33"/>
      <c r="G57" s="33"/>
      <c r="H57" s="48">
        <v>423</v>
      </c>
      <c r="I57" s="48"/>
      <c r="J57" s="33"/>
      <c r="K57" s="33"/>
      <c r="L57" s="48">
        <v>891</v>
      </c>
      <c r="M57" s="48"/>
      <c r="N57" s="33"/>
    </row>
    <row r="58" spans="1:26">
      <c r="A58" s="21"/>
      <c r="B58" s="47"/>
      <c r="C58" s="33"/>
      <c r="D58" s="48"/>
      <c r="E58" s="48"/>
      <c r="F58" s="33"/>
      <c r="G58" s="33"/>
      <c r="H58" s="48"/>
      <c r="I58" s="48"/>
      <c r="J58" s="33"/>
      <c r="K58" s="33"/>
      <c r="L58" s="48"/>
      <c r="M58" s="48"/>
      <c r="N58" s="33"/>
    </row>
    <row r="59" spans="1:26">
      <c r="A59" s="21"/>
      <c r="B59" s="37" t="s">
        <v>395</v>
      </c>
      <c r="C59" s="39"/>
      <c r="D59" s="50" t="s">
        <v>396</v>
      </c>
      <c r="E59" s="50"/>
      <c r="F59" s="37" t="s">
        <v>276</v>
      </c>
      <c r="G59" s="39"/>
      <c r="H59" s="50" t="s">
        <v>266</v>
      </c>
      <c r="I59" s="50"/>
      <c r="J59" s="39"/>
      <c r="K59" s="39"/>
      <c r="L59" s="50" t="s">
        <v>397</v>
      </c>
      <c r="M59" s="50"/>
      <c r="N59" s="37" t="s">
        <v>276</v>
      </c>
    </row>
    <row r="60" spans="1:26">
      <c r="A60" s="21"/>
      <c r="B60" s="37"/>
      <c r="C60" s="39"/>
      <c r="D60" s="50"/>
      <c r="E60" s="50"/>
      <c r="F60" s="37"/>
      <c r="G60" s="39"/>
      <c r="H60" s="50"/>
      <c r="I60" s="50"/>
      <c r="J60" s="39"/>
      <c r="K60" s="39"/>
      <c r="L60" s="50"/>
      <c r="M60" s="50"/>
      <c r="N60" s="37"/>
    </row>
    <row r="61" spans="1:26">
      <c r="A61" s="21"/>
      <c r="B61" s="98"/>
      <c r="C61" s="98"/>
      <c r="D61" s="98"/>
      <c r="E61" s="98"/>
      <c r="F61" s="98"/>
      <c r="G61" s="98"/>
      <c r="H61" s="98"/>
      <c r="I61" s="98"/>
      <c r="J61" s="98"/>
      <c r="K61" s="98"/>
      <c r="L61" s="98"/>
      <c r="M61" s="98"/>
      <c r="N61" s="98"/>
      <c r="O61" s="98"/>
      <c r="P61" s="98"/>
      <c r="Q61" s="98"/>
      <c r="R61" s="98"/>
      <c r="S61" s="98"/>
      <c r="T61" s="98"/>
      <c r="U61" s="98"/>
      <c r="V61" s="98"/>
      <c r="W61" s="98"/>
      <c r="X61" s="98"/>
      <c r="Y61" s="98"/>
      <c r="Z61" s="98"/>
    </row>
    <row r="62" spans="1:26">
      <c r="A62" s="21"/>
      <c r="B62" s="98" t="s">
        <v>398</v>
      </c>
      <c r="C62" s="98"/>
      <c r="D62" s="98"/>
      <c r="E62" s="98"/>
      <c r="F62" s="98"/>
      <c r="G62" s="98"/>
      <c r="H62" s="98"/>
      <c r="I62" s="98"/>
      <c r="J62" s="98"/>
      <c r="K62" s="98"/>
      <c r="L62" s="98"/>
      <c r="M62" s="98"/>
      <c r="N62" s="98"/>
      <c r="O62" s="98"/>
      <c r="P62" s="98"/>
      <c r="Q62" s="98"/>
      <c r="R62" s="98"/>
      <c r="S62" s="98"/>
      <c r="T62" s="98"/>
      <c r="U62" s="98"/>
      <c r="V62" s="98"/>
      <c r="W62" s="98"/>
      <c r="X62" s="98"/>
      <c r="Y62" s="98"/>
      <c r="Z62" s="98"/>
    </row>
    <row r="63" spans="1:26">
      <c r="A63" s="21"/>
      <c r="B63" s="98"/>
      <c r="C63" s="98"/>
      <c r="D63" s="98"/>
      <c r="E63" s="98"/>
      <c r="F63" s="98"/>
      <c r="G63" s="98"/>
      <c r="H63" s="98"/>
      <c r="I63" s="98"/>
      <c r="J63" s="98"/>
      <c r="K63" s="98"/>
      <c r="L63" s="98"/>
      <c r="M63" s="98"/>
      <c r="N63" s="98"/>
      <c r="O63" s="98"/>
      <c r="P63" s="98"/>
      <c r="Q63" s="98"/>
      <c r="R63" s="98"/>
      <c r="S63" s="98"/>
      <c r="T63" s="98"/>
      <c r="U63" s="98"/>
      <c r="V63" s="98"/>
      <c r="W63" s="98"/>
      <c r="X63" s="98"/>
      <c r="Y63" s="98"/>
      <c r="Z63" s="98"/>
    </row>
    <row r="64" spans="1:26">
      <c r="A64" s="21"/>
      <c r="B64" s="98" t="s">
        <v>399</v>
      </c>
      <c r="C64" s="98"/>
      <c r="D64" s="98"/>
      <c r="E64" s="98"/>
      <c r="F64" s="98"/>
      <c r="G64" s="98"/>
      <c r="H64" s="98"/>
      <c r="I64" s="98"/>
      <c r="J64" s="98"/>
      <c r="K64" s="98"/>
      <c r="L64" s="98"/>
      <c r="M64" s="98"/>
      <c r="N64" s="98"/>
      <c r="O64" s="98"/>
      <c r="P64" s="98"/>
      <c r="Q64" s="98"/>
      <c r="R64" s="98"/>
      <c r="S64" s="98"/>
      <c r="T64" s="98"/>
      <c r="U64" s="98"/>
      <c r="V64" s="98"/>
      <c r="W64" s="98"/>
      <c r="X64" s="98"/>
      <c r="Y64" s="98"/>
      <c r="Z64" s="98"/>
    </row>
    <row r="65" spans="1:10">
      <c r="A65" s="21"/>
      <c r="B65" s="32"/>
      <c r="C65" s="32"/>
      <c r="D65" s="32"/>
      <c r="E65" s="32"/>
      <c r="F65" s="32"/>
      <c r="G65" s="32"/>
      <c r="H65" s="32"/>
      <c r="I65" s="32"/>
      <c r="J65" s="32"/>
    </row>
    <row r="66" spans="1:10">
      <c r="A66" s="21"/>
      <c r="B66" s="11"/>
      <c r="C66" s="11"/>
      <c r="D66" s="11"/>
      <c r="E66" s="11"/>
      <c r="F66" s="11"/>
      <c r="G66" s="11"/>
      <c r="H66" s="11"/>
      <c r="I66" s="11"/>
      <c r="J66" s="11"/>
    </row>
    <row r="67" spans="1:10" ht="15.75" thickBot="1">
      <c r="A67" s="21"/>
      <c r="B67" s="18"/>
      <c r="C67" s="20"/>
      <c r="D67" s="69" t="s">
        <v>400</v>
      </c>
      <c r="E67" s="69"/>
      <c r="F67" s="69"/>
      <c r="G67" s="69"/>
      <c r="H67" s="69"/>
      <c r="I67" s="69"/>
      <c r="J67" s="69"/>
    </row>
    <row r="68" spans="1:10">
      <c r="A68" s="21"/>
      <c r="B68" s="18"/>
      <c r="C68" s="20"/>
      <c r="D68" s="100" t="s">
        <v>375</v>
      </c>
      <c r="E68" s="100"/>
      <c r="F68" s="100"/>
      <c r="G68" s="20"/>
      <c r="H68" s="100" t="s">
        <v>401</v>
      </c>
      <c r="I68" s="100"/>
      <c r="J68" s="100"/>
    </row>
    <row r="69" spans="1:10" ht="15.75" thickBot="1">
      <c r="A69" s="21"/>
      <c r="B69" s="24" t="s">
        <v>259</v>
      </c>
      <c r="C69" s="20"/>
      <c r="D69" s="69" t="s">
        <v>377</v>
      </c>
      <c r="E69" s="69"/>
      <c r="F69" s="69"/>
      <c r="G69" s="20"/>
      <c r="H69" s="69" t="s">
        <v>348</v>
      </c>
      <c r="I69" s="69"/>
      <c r="J69" s="69"/>
    </row>
    <row r="70" spans="1:10">
      <c r="A70" s="21"/>
      <c r="B70" s="38" t="s">
        <v>402</v>
      </c>
      <c r="C70" s="39"/>
      <c r="D70" s="38" t="s">
        <v>265</v>
      </c>
      <c r="E70" s="45">
        <v>7607</v>
      </c>
      <c r="F70" s="43"/>
      <c r="G70" s="39"/>
      <c r="H70" s="38" t="s">
        <v>265</v>
      </c>
      <c r="I70" s="45">
        <v>7700</v>
      </c>
      <c r="J70" s="43"/>
    </row>
    <row r="71" spans="1:10">
      <c r="A71" s="21"/>
      <c r="B71" s="37"/>
      <c r="C71" s="39"/>
      <c r="D71" s="40"/>
      <c r="E71" s="46"/>
      <c r="F71" s="44"/>
      <c r="G71" s="39"/>
      <c r="H71" s="40"/>
      <c r="I71" s="46"/>
      <c r="J71" s="44"/>
    </row>
    <row r="72" spans="1:10">
      <c r="A72" s="21"/>
      <c r="B72" s="47" t="s">
        <v>403</v>
      </c>
      <c r="C72" s="33"/>
      <c r="D72" s="49">
        <v>37409</v>
      </c>
      <c r="E72" s="49"/>
      <c r="F72" s="33"/>
      <c r="G72" s="33"/>
      <c r="H72" s="49">
        <v>38891</v>
      </c>
      <c r="I72" s="49"/>
      <c r="J72" s="33"/>
    </row>
    <row r="73" spans="1:10">
      <c r="A73" s="21"/>
      <c r="B73" s="47"/>
      <c r="C73" s="33"/>
      <c r="D73" s="49"/>
      <c r="E73" s="49"/>
      <c r="F73" s="33"/>
      <c r="G73" s="33"/>
      <c r="H73" s="49"/>
      <c r="I73" s="49"/>
      <c r="J73" s="33"/>
    </row>
    <row r="74" spans="1:10">
      <c r="A74" s="21"/>
      <c r="B74" s="37" t="s">
        <v>404</v>
      </c>
      <c r="C74" s="39"/>
      <c r="D74" s="51">
        <v>86911</v>
      </c>
      <c r="E74" s="51"/>
      <c r="F74" s="39"/>
      <c r="G74" s="39"/>
      <c r="H74" s="51">
        <v>90908</v>
      </c>
      <c r="I74" s="51"/>
      <c r="J74" s="39"/>
    </row>
    <row r="75" spans="1:10">
      <c r="A75" s="21"/>
      <c r="B75" s="37"/>
      <c r="C75" s="39"/>
      <c r="D75" s="51"/>
      <c r="E75" s="51"/>
      <c r="F75" s="39"/>
      <c r="G75" s="39"/>
      <c r="H75" s="51"/>
      <c r="I75" s="51"/>
      <c r="J75" s="39"/>
    </row>
    <row r="76" spans="1:10">
      <c r="A76" s="21"/>
      <c r="B76" s="47" t="s">
        <v>405</v>
      </c>
      <c r="C76" s="33"/>
      <c r="D76" s="49">
        <v>78564</v>
      </c>
      <c r="E76" s="49"/>
      <c r="F76" s="33"/>
      <c r="G76" s="33"/>
      <c r="H76" s="49">
        <v>86946</v>
      </c>
      <c r="I76" s="49"/>
      <c r="J76" s="33"/>
    </row>
    <row r="77" spans="1:10" ht="15.75" thickBot="1">
      <c r="A77" s="21"/>
      <c r="B77" s="47"/>
      <c r="C77" s="33"/>
      <c r="D77" s="54"/>
      <c r="E77" s="54"/>
      <c r="F77" s="53"/>
      <c r="G77" s="33"/>
      <c r="H77" s="54"/>
      <c r="I77" s="54"/>
      <c r="J77" s="53"/>
    </row>
    <row r="78" spans="1:10">
      <c r="A78" s="21"/>
      <c r="B78" s="37"/>
      <c r="C78" s="39"/>
      <c r="D78" s="45">
        <v>210491</v>
      </c>
      <c r="E78" s="45"/>
      <c r="F78" s="43"/>
      <c r="G78" s="39"/>
      <c r="H78" s="45">
        <v>224445</v>
      </c>
      <c r="I78" s="45"/>
      <c r="J78" s="43"/>
    </row>
    <row r="79" spans="1:10">
      <c r="A79" s="21"/>
      <c r="B79" s="37"/>
      <c r="C79" s="39"/>
      <c r="D79" s="51"/>
      <c r="E79" s="51"/>
      <c r="F79" s="39"/>
      <c r="G79" s="39"/>
      <c r="H79" s="51"/>
      <c r="I79" s="51"/>
      <c r="J79" s="39"/>
    </row>
    <row r="80" spans="1:10">
      <c r="A80" s="21"/>
      <c r="B80" s="47" t="s">
        <v>406</v>
      </c>
      <c r="C80" s="33"/>
      <c r="D80" s="49">
        <v>670455</v>
      </c>
      <c r="E80" s="49"/>
      <c r="F80" s="33"/>
      <c r="G80" s="33"/>
      <c r="H80" s="49">
        <v>672608</v>
      </c>
      <c r="I80" s="49"/>
      <c r="J80" s="33"/>
    </row>
    <row r="81" spans="1:26" ht="15.75" thickBot="1">
      <c r="A81" s="21"/>
      <c r="B81" s="47"/>
      <c r="C81" s="33"/>
      <c r="D81" s="54"/>
      <c r="E81" s="54"/>
      <c r="F81" s="53"/>
      <c r="G81" s="33"/>
      <c r="H81" s="54"/>
      <c r="I81" s="54"/>
      <c r="J81" s="53"/>
    </row>
    <row r="82" spans="1:26">
      <c r="A82" s="21"/>
      <c r="B82" s="37" t="s">
        <v>272</v>
      </c>
      <c r="C82" s="39"/>
      <c r="D82" s="38" t="s">
        <v>265</v>
      </c>
      <c r="E82" s="45">
        <v>880946</v>
      </c>
      <c r="F82" s="43"/>
      <c r="G82" s="39"/>
      <c r="H82" s="38" t="s">
        <v>265</v>
      </c>
      <c r="I82" s="45">
        <v>897053</v>
      </c>
      <c r="J82" s="43"/>
    </row>
    <row r="83" spans="1:26" ht="15.75" thickBot="1">
      <c r="A83" s="21"/>
      <c r="B83" s="37"/>
      <c r="C83" s="39"/>
      <c r="D83" s="55"/>
      <c r="E83" s="58"/>
      <c r="F83" s="57"/>
      <c r="G83" s="39"/>
      <c r="H83" s="55"/>
      <c r="I83" s="58"/>
      <c r="J83" s="57"/>
    </row>
    <row r="84" spans="1:26" ht="15.75" thickTop="1">
      <c r="A84" s="21"/>
      <c r="B84" s="96"/>
      <c r="C84" s="96"/>
      <c r="D84" s="96"/>
      <c r="E84" s="96"/>
      <c r="F84" s="96"/>
      <c r="G84" s="96"/>
      <c r="H84" s="96"/>
      <c r="I84" s="96"/>
      <c r="J84" s="96"/>
      <c r="K84" s="96"/>
      <c r="L84" s="96"/>
      <c r="M84" s="96"/>
      <c r="N84" s="96"/>
      <c r="O84" s="96"/>
      <c r="P84" s="96"/>
      <c r="Q84" s="96"/>
      <c r="R84" s="96"/>
      <c r="S84" s="96"/>
      <c r="T84" s="96"/>
      <c r="U84" s="96"/>
      <c r="V84" s="96"/>
      <c r="W84" s="96"/>
      <c r="X84" s="96"/>
      <c r="Y84" s="96"/>
      <c r="Z84" s="96"/>
    </row>
    <row r="85" spans="1:26">
      <c r="A85" s="21"/>
      <c r="B85" s="98" t="s">
        <v>407</v>
      </c>
      <c r="C85" s="98"/>
      <c r="D85" s="98"/>
      <c r="E85" s="98"/>
      <c r="F85" s="98"/>
      <c r="G85" s="98"/>
      <c r="H85" s="98"/>
      <c r="I85" s="98"/>
      <c r="J85" s="98"/>
      <c r="K85" s="98"/>
      <c r="L85" s="98"/>
      <c r="M85" s="98"/>
      <c r="N85" s="98"/>
      <c r="O85" s="98"/>
      <c r="P85" s="98"/>
      <c r="Q85" s="98"/>
      <c r="R85" s="98"/>
      <c r="S85" s="98"/>
      <c r="T85" s="98"/>
      <c r="U85" s="98"/>
      <c r="V85" s="98"/>
      <c r="W85" s="98"/>
      <c r="X85" s="98"/>
      <c r="Y85" s="98"/>
      <c r="Z85" s="98"/>
    </row>
    <row r="86" spans="1:26">
      <c r="A86" s="21"/>
      <c r="B86" s="32"/>
      <c r="C86" s="32"/>
      <c r="D86" s="32"/>
      <c r="E86" s="32"/>
      <c r="F86" s="32"/>
      <c r="G86" s="32"/>
      <c r="H86" s="32"/>
      <c r="I86" s="32"/>
      <c r="J86" s="32"/>
      <c r="K86" s="32"/>
      <c r="L86" s="32"/>
      <c r="M86" s="32"/>
      <c r="N86" s="32"/>
      <c r="O86" s="32"/>
      <c r="P86" s="32"/>
      <c r="Q86" s="32"/>
      <c r="R86" s="32"/>
      <c r="S86" s="32"/>
      <c r="T86" s="32"/>
      <c r="U86" s="32"/>
      <c r="V86" s="32"/>
      <c r="W86" s="32"/>
      <c r="X86" s="32"/>
      <c r="Y86" s="32"/>
      <c r="Z86" s="32"/>
    </row>
    <row r="87" spans="1:26">
      <c r="A87" s="21"/>
      <c r="B87" s="11"/>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ht="15.75" thickBot="1">
      <c r="A88" s="21"/>
      <c r="B88" s="18"/>
      <c r="C88" s="20"/>
      <c r="D88" s="99">
        <v>42004</v>
      </c>
      <c r="E88" s="99"/>
      <c r="F88" s="99"/>
      <c r="G88" s="99"/>
      <c r="H88" s="99"/>
      <c r="I88" s="99"/>
      <c r="J88" s="99"/>
      <c r="K88" s="99"/>
      <c r="L88" s="99"/>
      <c r="M88" s="99"/>
      <c r="N88" s="99"/>
      <c r="O88" s="99"/>
      <c r="P88" s="99"/>
      <c r="Q88" s="99"/>
      <c r="R88" s="99"/>
      <c r="S88" s="99"/>
      <c r="T88" s="99"/>
      <c r="U88" s="99"/>
      <c r="V88" s="99"/>
      <c r="W88" s="99"/>
      <c r="X88" s="99"/>
      <c r="Y88" s="99"/>
      <c r="Z88" s="99"/>
    </row>
    <row r="89" spans="1:26" ht="15.75" thickBot="1">
      <c r="A89" s="21"/>
      <c r="B89" s="18"/>
      <c r="C89" s="20"/>
      <c r="D89" s="101" t="s">
        <v>408</v>
      </c>
      <c r="E89" s="101"/>
      <c r="F89" s="101"/>
      <c r="G89" s="101"/>
      <c r="H89" s="101"/>
      <c r="I89" s="101"/>
      <c r="J89" s="101"/>
      <c r="K89" s="20"/>
      <c r="L89" s="101" t="s">
        <v>409</v>
      </c>
      <c r="M89" s="101"/>
      <c r="N89" s="101"/>
      <c r="O89" s="101"/>
      <c r="P89" s="101"/>
      <c r="Q89" s="101"/>
      <c r="R89" s="101"/>
      <c r="S89" s="20"/>
      <c r="T89" s="101" t="s">
        <v>118</v>
      </c>
      <c r="U89" s="101"/>
      <c r="V89" s="101"/>
      <c r="W89" s="101"/>
      <c r="X89" s="101"/>
      <c r="Y89" s="101"/>
      <c r="Z89" s="101"/>
    </row>
    <row r="90" spans="1:26">
      <c r="A90" s="21"/>
      <c r="B90" s="18"/>
      <c r="C90" s="20"/>
      <c r="D90" s="104"/>
      <c r="E90" s="104"/>
      <c r="F90" s="104"/>
      <c r="G90" s="20"/>
      <c r="H90" s="100" t="s">
        <v>376</v>
      </c>
      <c r="I90" s="100"/>
      <c r="J90" s="100"/>
      <c r="K90" s="20"/>
      <c r="L90" s="104"/>
      <c r="M90" s="104"/>
      <c r="N90" s="104"/>
      <c r="O90" s="20"/>
      <c r="P90" s="100" t="s">
        <v>376</v>
      </c>
      <c r="Q90" s="100"/>
      <c r="R90" s="100"/>
      <c r="S90" s="20"/>
      <c r="T90" s="104"/>
      <c r="U90" s="104"/>
      <c r="V90" s="104"/>
      <c r="W90" s="20"/>
      <c r="X90" s="100" t="s">
        <v>376</v>
      </c>
      <c r="Y90" s="100"/>
      <c r="Z90" s="100"/>
    </row>
    <row r="91" spans="1:26" ht="15.75" thickBot="1">
      <c r="A91" s="21"/>
      <c r="B91" s="24" t="s">
        <v>259</v>
      </c>
      <c r="C91" s="20"/>
      <c r="D91" s="69" t="s">
        <v>309</v>
      </c>
      <c r="E91" s="69"/>
      <c r="F91" s="69"/>
      <c r="G91" s="20"/>
      <c r="H91" s="69" t="s">
        <v>327</v>
      </c>
      <c r="I91" s="69"/>
      <c r="J91" s="69"/>
      <c r="K91" s="20"/>
      <c r="L91" s="69" t="s">
        <v>309</v>
      </c>
      <c r="M91" s="69"/>
      <c r="N91" s="69"/>
      <c r="O91" s="20"/>
      <c r="P91" s="69" t="s">
        <v>327</v>
      </c>
      <c r="Q91" s="69"/>
      <c r="R91" s="69"/>
      <c r="S91" s="20"/>
      <c r="T91" s="69" t="s">
        <v>309</v>
      </c>
      <c r="U91" s="69"/>
      <c r="V91" s="69"/>
      <c r="W91" s="20"/>
      <c r="X91" s="69" t="s">
        <v>327</v>
      </c>
      <c r="Y91" s="69"/>
      <c r="Z91" s="69"/>
    </row>
    <row r="92" spans="1:26">
      <c r="A92" s="21"/>
      <c r="B92" s="38" t="s">
        <v>267</v>
      </c>
      <c r="C92" s="39"/>
      <c r="D92" s="38" t="s">
        <v>265</v>
      </c>
      <c r="E92" s="41" t="s">
        <v>266</v>
      </c>
      <c r="F92" s="43"/>
      <c r="G92" s="39"/>
      <c r="H92" s="38" t="s">
        <v>265</v>
      </c>
      <c r="I92" s="41" t="s">
        <v>266</v>
      </c>
      <c r="J92" s="43"/>
      <c r="K92" s="39"/>
      <c r="L92" s="38" t="s">
        <v>265</v>
      </c>
      <c r="M92" s="45">
        <v>23849</v>
      </c>
      <c r="N92" s="43"/>
      <c r="O92" s="39"/>
      <c r="P92" s="38" t="s">
        <v>265</v>
      </c>
      <c r="Q92" s="41" t="s">
        <v>379</v>
      </c>
      <c r="R92" s="38" t="s">
        <v>276</v>
      </c>
      <c r="S92" s="39"/>
      <c r="T92" s="38" t="s">
        <v>265</v>
      </c>
      <c r="U92" s="45">
        <v>23849</v>
      </c>
      <c r="V92" s="43"/>
      <c r="W92" s="39"/>
      <c r="X92" s="38" t="s">
        <v>265</v>
      </c>
      <c r="Y92" s="41" t="s">
        <v>379</v>
      </c>
      <c r="Z92" s="38" t="s">
        <v>276</v>
      </c>
    </row>
    <row r="93" spans="1:26">
      <c r="A93" s="21"/>
      <c r="B93" s="37"/>
      <c r="C93" s="39"/>
      <c r="D93" s="40"/>
      <c r="E93" s="42"/>
      <c r="F93" s="44"/>
      <c r="G93" s="39"/>
      <c r="H93" s="40"/>
      <c r="I93" s="42"/>
      <c r="J93" s="44"/>
      <c r="K93" s="39"/>
      <c r="L93" s="40"/>
      <c r="M93" s="46"/>
      <c r="N93" s="44"/>
      <c r="O93" s="39"/>
      <c r="P93" s="40"/>
      <c r="Q93" s="42"/>
      <c r="R93" s="40"/>
      <c r="S93" s="39"/>
      <c r="T93" s="40"/>
      <c r="U93" s="46"/>
      <c r="V93" s="44"/>
      <c r="W93" s="39"/>
      <c r="X93" s="40"/>
      <c r="Y93" s="42"/>
      <c r="Z93" s="40"/>
    </row>
    <row r="94" spans="1:26">
      <c r="A94" s="21"/>
      <c r="B94" s="47" t="s">
        <v>269</v>
      </c>
      <c r="C94" s="33"/>
      <c r="D94" s="49">
        <v>50832</v>
      </c>
      <c r="E94" s="49"/>
      <c r="F94" s="33"/>
      <c r="G94" s="33"/>
      <c r="H94" s="48" t="s">
        <v>410</v>
      </c>
      <c r="I94" s="48"/>
      <c r="J94" s="47" t="s">
        <v>276</v>
      </c>
      <c r="K94" s="33"/>
      <c r="L94" s="49">
        <v>264940</v>
      </c>
      <c r="M94" s="49"/>
      <c r="N94" s="33"/>
      <c r="O94" s="33"/>
      <c r="P94" s="48" t="s">
        <v>411</v>
      </c>
      <c r="Q94" s="48"/>
      <c r="R94" s="47" t="s">
        <v>276</v>
      </c>
      <c r="S94" s="33"/>
      <c r="T94" s="49">
        <v>315772</v>
      </c>
      <c r="U94" s="49"/>
      <c r="V94" s="33"/>
      <c r="W94" s="33"/>
      <c r="X94" s="48" t="s">
        <v>380</v>
      </c>
      <c r="Y94" s="48"/>
      <c r="Z94" s="47" t="s">
        <v>276</v>
      </c>
    </row>
    <row r="95" spans="1:26">
      <c r="A95" s="21"/>
      <c r="B95" s="47"/>
      <c r="C95" s="33"/>
      <c r="D95" s="49"/>
      <c r="E95" s="49"/>
      <c r="F95" s="33"/>
      <c r="G95" s="33"/>
      <c r="H95" s="48"/>
      <c r="I95" s="48"/>
      <c r="J95" s="47"/>
      <c r="K95" s="33"/>
      <c r="L95" s="49"/>
      <c r="M95" s="49"/>
      <c r="N95" s="33"/>
      <c r="O95" s="33"/>
      <c r="P95" s="48"/>
      <c r="Q95" s="48"/>
      <c r="R95" s="47"/>
      <c r="S95" s="33"/>
      <c r="T95" s="49"/>
      <c r="U95" s="49"/>
      <c r="V95" s="33"/>
      <c r="W95" s="33"/>
      <c r="X95" s="48"/>
      <c r="Y95" s="48"/>
      <c r="Z95" s="47"/>
    </row>
    <row r="96" spans="1:26">
      <c r="A96" s="21"/>
      <c r="B96" s="37" t="s">
        <v>270</v>
      </c>
      <c r="C96" s="39"/>
      <c r="D96" s="51">
        <v>6500</v>
      </c>
      <c r="E96" s="51"/>
      <c r="F96" s="39"/>
      <c r="G96" s="39"/>
      <c r="H96" s="50" t="s">
        <v>412</v>
      </c>
      <c r="I96" s="50"/>
      <c r="J96" s="37" t="s">
        <v>276</v>
      </c>
      <c r="K96" s="39"/>
      <c r="L96" s="51">
        <v>10547</v>
      </c>
      <c r="M96" s="51"/>
      <c r="N96" s="39"/>
      <c r="O96" s="39"/>
      <c r="P96" s="50" t="s">
        <v>413</v>
      </c>
      <c r="Q96" s="50"/>
      <c r="R96" s="37" t="s">
        <v>276</v>
      </c>
      <c r="S96" s="39"/>
      <c r="T96" s="51">
        <v>17047</v>
      </c>
      <c r="U96" s="51"/>
      <c r="V96" s="39"/>
      <c r="W96" s="39"/>
      <c r="X96" s="50" t="s">
        <v>381</v>
      </c>
      <c r="Y96" s="50"/>
      <c r="Z96" s="37" t="s">
        <v>276</v>
      </c>
    </row>
    <row r="97" spans="1:26">
      <c r="A97" s="21"/>
      <c r="B97" s="37"/>
      <c r="C97" s="39"/>
      <c r="D97" s="51"/>
      <c r="E97" s="51"/>
      <c r="F97" s="39"/>
      <c r="G97" s="39"/>
      <c r="H97" s="50"/>
      <c r="I97" s="50"/>
      <c r="J97" s="37"/>
      <c r="K97" s="39"/>
      <c r="L97" s="51"/>
      <c r="M97" s="51"/>
      <c r="N97" s="39"/>
      <c r="O97" s="39"/>
      <c r="P97" s="50"/>
      <c r="Q97" s="50"/>
      <c r="R97" s="37"/>
      <c r="S97" s="39"/>
      <c r="T97" s="51"/>
      <c r="U97" s="51"/>
      <c r="V97" s="39"/>
      <c r="W97" s="39"/>
      <c r="X97" s="50"/>
      <c r="Y97" s="50"/>
      <c r="Z97" s="37"/>
    </row>
    <row r="98" spans="1:26">
      <c r="A98" s="21"/>
      <c r="B98" s="47" t="s">
        <v>271</v>
      </c>
      <c r="C98" s="33"/>
      <c r="D98" s="48" t="s">
        <v>266</v>
      </c>
      <c r="E98" s="48"/>
      <c r="F98" s="33"/>
      <c r="G98" s="33"/>
      <c r="H98" s="48" t="s">
        <v>266</v>
      </c>
      <c r="I98" s="48"/>
      <c r="J98" s="33"/>
      <c r="K98" s="33"/>
      <c r="L98" s="48">
        <v>200</v>
      </c>
      <c r="M98" s="48"/>
      <c r="N98" s="33"/>
      <c r="O98" s="33"/>
      <c r="P98" s="48" t="s">
        <v>382</v>
      </c>
      <c r="Q98" s="48"/>
      <c r="R98" s="47" t="s">
        <v>276</v>
      </c>
      <c r="S98" s="33"/>
      <c r="T98" s="48">
        <v>200</v>
      </c>
      <c r="U98" s="48"/>
      <c r="V98" s="33"/>
      <c r="W98" s="33"/>
      <c r="X98" s="48" t="s">
        <v>382</v>
      </c>
      <c r="Y98" s="48"/>
      <c r="Z98" s="47" t="s">
        <v>276</v>
      </c>
    </row>
    <row r="99" spans="1:26" ht="15.75" thickBot="1">
      <c r="A99" s="21"/>
      <c r="B99" s="47"/>
      <c r="C99" s="33"/>
      <c r="D99" s="52"/>
      <c r="E99" s="52"/>
      <c r="F99" s="53"/>
      <c r="G99" s="33"/>
      <c r="H99" s="52"/>
      <c r="I99" s="52"/>
      <c r="J99" s="53"/>
      <c r="K99" s="33"/>
      <c r="L99" s="52"/>
      <c r="M99" s="52"/>
      <c r="N99" s="53"/>
      <c r="O99" s="33"/>
      <c r="P99" s="52"/>
      <c r="Q99" s="52"/>
      <c r="R99" s="85"/>
      <c r="S99" s="33"/>
      <c r="T99" s="52"/>
      <c r="U99" s="52"/>
      <c r="V99" s="53"/>
      <c r="W99" s="33"/>
      <c r="X99" s="52"/>
      <c r="Y99" s="52"/>
      <c r="Z99" s="85"/>
    </row>
    <row r="100" spans="1:26">
      <c r="A100" s="21"/>
      <c r="B100" s="37" t="s">
        <v>414</v>
      </c>
      <c r="C100" s="39"/>
      <c r="D100" s="38" t="s">
        <v>265</v>
      </c>
      <c r="E100" s="45">
        <v>57332</v>
      </c>
      <c r="F100" s="43"/>
      <c r="G100" s="39"/>
      <c r="H100" s="38" t="s">
        <v>265</v>
      </c>
      <c r="I100" s="41" t="s">
        <v>415</v>
      </c>
      <c r="J100" s="38" t="s">
        <v>276</v>
      </c>
      <c r="K100" s="39"/>
      <c r="L100" s="38" t="s">
        <v>265</v>
      </c>
      <c r="M100" s="45">
        <v>299536</v>
      </c>
      <c r="N100" s="43"/>
      <c r="O100" s="39"/>
      <c r="P100" s="38" t="s">
        <v>265</v>
      </c>
      <c r="Q100" s="41" t="s">
        <v>416</v>
      </c>
      <c r="R100" s="38" t="s">
        <v>276</v>
      </c>
      <c r="S100" s="39"/>
      <c r="T100" s="38" t="s">
        <v>265</v>
      </c>
      <c r="U100" s="45">
        <v>356868</v>
      </c>
      <c r="V100" s="43"/>
      <c r="W100" s="39"/>
      <c r="X100" s="38" t="s">
        <v>265</v>
      </c>
      <c r="Y100" s="41" t="s">
        <v>383</v>
      </c>
      <c r="Z100" s="38" t="s">
        <v>276</v>
      </c>
    </row>
    <row r="101" spans="1:26" ht="15.75" thickBot="1">
      <c r="A101" s="21"/>
      <c r="B101" s="37"/>
      <c r="C101" s="39"/>
      <c r="D101" s="55"/>
      <c r="E101" s="58"/>
      <c r="F101" s="57"/>
      <c r="G101" s="39"/>
      <c r="H101" s="55"/>
      <c r="I101" s="56"/>
      <c r="J101" s="55"/>
      <c r="K101" s="39"/>
      <c r="L101" s="55"/>
      <c r="M101" s="58"/>
      <c r="N101" s="57"/>
      <c r="O101" s="39"/>
      <c r="P101" s="55"/>
      <c r="Q101" s="56"/>
      <c r="R101" s="55"/>
      <c r="S101" s="39"/>
      <c r="T101" s="55"/>
      <c r="U101" s="58"/>
      <c r="V101" s="57"/>
      <c r="W101" s="39"/>
      <c r="X101" s="55"/>
      <c r="Y101" s="56"/>
      <c r="Z101" s="55"/>
    </row>
    <row r="102" spans="1:26" ht="15.75" thickTop="1">
      <c r="A102" s="21"/>
      <c r="B102" s="33"/>
      <c r="C102" s="33"/>
      <c r="D102" s="33"/>
      <c r="E102" s="33"/>
      <c r="F102" s="33"/>
      <c r="G102" s="33"/>
      <c r="H102" s="33"/>
      <c r="I102" s="33"/>
      <c r="J102" s="33"/>
      <c r="K102" s="33"/>
      <c r="L102" s="33"/>
      <c r="M102" s="33"/>
      <c r="N102" s="33"/>
      <c r="O102" s="33"/>
      <c r="P102" s="33"/>
      <c r="Q102" s="33"/>
      <c r="R102" s="33"/>
      <c r="S102" s="33"/>
      <c r="T102" s="33"/>
      <c r="U102" s="33"/>
      <c r="V102" s="33"/>
      <c r="W102" s="33"/>
      <c r="X102" s="33"/>
      <c r="Y102" s="33"/>
      <c r="Z102" s="33"/>
    </row>
    <row r="103" spans="1:26">
      <c r="A103" s="21"/>
      <c r="B103" s="32"/>
      <c r="C103" s="32"/>
      <c r="D103" s="32"/>
      <c r="E103" s="32"/>
      <c r="F103" s="32"/>
      <c r="G103" s="32"/>
      <c r="H103" s="32"/>
      <c r="I103" s="32"/>
      <c r="J103" s="32"/>
      <c r="K103" s="32"/>
      <c r="L103" s="32"/>
      <c r="M103" s="32"/>
      <c r="N103" s="32"/>
      <c r="O103" s="32"/>
      <c r="P103" s="32"/>
      <c r="Q103" s="32"/>
      <c r="R103" s="32"/>
      <c r="S103" s="32"/>
      <c r="T103" s="32"/>
      <c r="U103" s="32"/>
      <c r="V103" s="32"/>
      <c r="W103" s="32"/>
      <c r="X103" s="32"/>
      <c r="Y103" s="32"/>
      <c r="Z103" s="32"/>
    </row>
    <row r="104" spans="1:26">
      <c r="A104" s="21"/>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row>
    <row r="105" spans="1:26" ht="15.75" thickBot="1">
      <c r="A105" s="21"/>
      <c r="B105" s="18"/>
      <c r="C105" s="20"/>
      <c r="D105" s="99">
        <v>41639</v>
      </c>
      <c r="E105" s="99"/>
      <c r="F105" s="99"/>
      <c r="G105" s="99"/>
      <c r="H105" s="99"/>
      <c r="I105" s="99"/>
      <c r="J105" s="99"/>
      <c r="K105" s="99"/>
      <c r="L105" s="99"/>
      <c r="M105" s="99"/>
      <c r="N105" s="99"/>
      <c r="O105" s="99"/>
      <c r="P105" s="99"/>
      <c r="Q105" s="99"/>
      <c r="R105" s="99"/>
      <c r="S105" s="99"/>
      <c r="T105" s="99"/>
      <c r="U105" s="99"/>
      <c r="V105" s="99"/>
      <c r="W105" s="99"/>
      <c r="X105" s="99"/>
      <c r="Y105" s="99"/>
      <c r="Z105" s="99"/>
    </row>
    <row r="106" spans="1:26" ht="15.75" thickBot="1">
      <c r="A106" s="21"/>
      <c r="B106" s="18"/>
      <c r="C106" s="20"/>
      <c r="D106" s="101" t="s">
        <v>408</v>
      </c>
      <c r="E106" s="101"/>
      <c r="F106" s="101"/>
      <c r="G106" s="101"/>
      <c r="H106" s="101"/>
      <c r="I106" s="101"/>
      <c r="J106" s="101"/>
      <c r="K106" s="20"/>
      <c r="L106" s="101" t="s">
        <v>409</v>
      </c>
      <c r="M106" s="101"/>
      <c r="N106" s="101"/>
      <c r="O106" s="101"/>
      <c r="P106" s="101"/>
      <c r="Q106" s="101"/>
      <c r="R106" s="101"/>
      <c r="S106" s="20"/>
      <c r="T106" s="101" t="s">
        <v>118</v>
      </c>
      <c r="U106" s="101"/>
      <c r="V106" s="101"/>
      <c r="W106" s="101"/>
      <c r="X106" s="101"/>
      <c r="Y106" s="101"/>
      <c r="Z106" s="101"/>
    </row>
    <row r="107" spans="1:26">
      <c r="A107" s="21"/>
      <c r="B107" s="18"/>
      <c r="C107" s="20"/>
      <c r="D107" s="104"/>
      <c r="E107" s="104"/>
      <c r="F107" s="104"/>
      <c r="G107" s="20"/>
      <c r="H107" s="100" t="s">
        <v>376</v>
      </c>
      <c r="I107" s="100"/>
      <c r="J107" s="100"/>
      <c r="K107" s="20"/>
      <c r="L107" s="104"/>
      <c r="M107" s="104"/>
      <c r="N107" s="104"/>
      <c r="O107" s="20"/>
      <c r="P107" s="100" t="s">
        <v>376</v>
      </c>
      <c r="Q107" s="100"/>
      <c r="R107" s="100"/>
      <c r="S107" s="20"/>
      <c r="T107" s="104"/>
      <c r="U107" s="104"/>
      <c r="V107" s="104"/>
      <c r="W107" s="20"/>
      <c r="X107" s="100" t="s">
        <v>376</v>
      </c>
      <c r="Y107" s="100"/>
      <c r="Z107" s="100"/>
    </row>
    <row r="108" spans="1:26" ht="15.75" thickBot="1">
      <c r="A108" s="21"/>
      <c r="B108" s="24" t="s">
        <v>259</v>
      </c>
      <c r="C108" s="20"/>
      <c r="D108" s="69" t="s">
        <v>309</v>
      </c>
      <c r="E108" s="69"/>
      <c r="F108" s="69"/>
      <c r="G108" s="20"/>
      <c r="H108" s="69" t="s">
        <v>327</v>
      </c>
      <c r="I108" s="69"/>
      <c r="J108" s="69"/>
      <c r="K108" s="20"/>
      <c r="L108" s="69" t="s">
        <v>309</v>
      </c>
      <c r="M108" s="69"/>
      <c r="N108" s="69"/>
      <c r="O108" s="20"/>
      <c r="P108" s="69" t="s">
        <v>327</v>
      </c>
      <c r="Q108" s="69"/>
      <c r="R108" s="69"/>
      <c r="S108" s="20"/>
      <c r="T108" s="69" t="s">
        <v>309</v>
      </c>
      <c r="U108" s="69"/>
      <c r="V108" s="69"/>
      <c r="W108" s="20"/>
      <c r="X108" s="69" t="s">
        <v>327</v>
      </c>
      <c r="Y108" s="69"/>
      <c r="Z108" s="69"/>
    </row>
    <row r="109" spans="1:26">
      <c r="A109" s="21"/>
      <c r="B109" s="38" t="s">
        <v>267</v>
      </c>
      <c r="C109" s="39"/>
      <c r="D109" s="38" t="s">
        <v>265</v>
      </c>
      <c r="E109" s="45">
        <v>52524</v>
      </c>
      <c r="F109" s="43"/>
      <c r="G109" s="39"/>
      <c r="H109" s="38" t="s">
        <v>265</v>
      </c>
      <c r="I109" s="41" t="s">
        <v>417</v>
      </c>
      <c r="J109" s="38" t="s">
        <v>276</v>
      </c>
      <c r="K109" s="39"/>
      <c r="L109" s="38" t="s">
        <v>265</v>
      </c>
      <c r="M109" s="45">
        <v>6022</v>
      </c>
      <c r="N109" s="43"/>
      <c r="O109" s="39"/>
      <c r="P109" s="38" t="s">
        <v>265</v>
      </c>
      <c r="Q109" s="41" t="s">
        <v>418</v>
      </c>
      <c r="R109" s="38" t="s">
        <v>276</v>
      </c>
      <c r="S109" s="39"/>
      <c r="T109" s="38" t="s">
        <v>265</v>
      </c>
      <c r="U109" s="45">
        <v>58546</v>
      </c>
      <c r="V109" s="43"/>
      <c r="W109" s="39"/>
      <c r="X109" s="38" t="s">
        <v>265</v>
      </c>
      <c r="Y109" s="41" t="s">
        <v>384</v>
      </c>
      <c r="Z109" s="38" t="s">
        <v>276</v>
      </c>
    </row>
    <row r="110" spans="1:26">
      <c r="A110" s="21"/>
      <c r="B110" s="40"/>
      <c r="C110" s="39"/>
      <c r="D110" s="40"/>
      <c r="E110" s="46"/>
      <c r="F110" s="44"/>
      <c r="G110" s="39"/>
      <c r="H110" s="40"/>
      <c r="I110" s="42"/>
      <c r="J110" s="40"/>
      <c r="K110" s="39"/>
      <c r="L110" s="40"/>
      <c r="M110" s="46"/>
      <c r="N110" s="44"/>
      <c r="O110" s="39"/>
      <c r="P110" s="40"/>
      <c r="Q110" s="42"/>
      <c r="R110" s="40"/>
      <c r="S110" s="39"/>
      <c r="T110" s="40"/>
      <c r="U110" s="46"/>
      <c r="V110" s="44"/>
      <c r="W110" s="39"/>
      <c r="X110" s="40"/>
      <c r="Y110" s="42"/>
      <c r="Z110" s="40"/>
    </row>
    <row r="111" spans="1:26">
      <c r="A111" s="21"/>
      <c r="B111" s="47" t="s">
        <v>268</v>
      </c>
      <c r="C111" s="33"/>
      <c r="D111" s="48" t="s">
        <v>266</v>
      </c>
      <c r="E111" s="48"/>
      <c r="F111" s="33"/>
      <c r="G111" s="33"/>
      <c r="H111" s="48" t="s">
        <v>266</v>
      </c>
      <c r="I111" s="48"/>
      <c r="J111" s="33"/>
      <c r="K111" s="33"/>
      <c r="L111" s="49">
        <v>4357</v>
      </c>
      <c r="M111" s="49"/>
      <c r="N111" s="33"/>
      <c r="O111" s="33"/>
      <c r="P111" s="48" t="s">
        <v>385</v>
      </c>
      <c r="Q111" s="48"/>
      <c r="R111" s="47" t="s">
        <v>276</v>
      </c>
      <c r="S111" s="33"/>
      <c r="T111" s="49">
        <v>4357</v>
      </c>
      <c r="U111" s="49"/>
      <c r="V111" s="33"/>
      <c r="W111" s="33"/>
      <c r="X111" s="48" t="s">
        <v>385</v>
      </c>
      <c r="Y111" s="48"/>
      <c r="Z111" s="47" t="s">
        <v>276</v>
      </c>
    </row>
    <row r="112" spans="1:26">
      <c r="A112" s="21"/>
      <c r="B112" s="47"/>
      <c r="C112" s="33"/>
      <c r="D112" s="48"/>
      <c r="E112" s="48"/>
      <c r="F112" s="33"/>
      <c r="G112" s="33"/>
      <c r="H112" s="48"/>
      <c r="I112" s="48"/>
      <c r="J112" s="33"/>
      <c r="K112" s="33"/>
      <c r="L112" s="49"/>
      <c r="M112" s="49"/>
      <c r="N112" s="33"/>
      <c r="O112" s="33"/>
      <c r="P112" s="48"/>
      <c r="Q112" s="48"/>
      <c r="R112" s="47"/>
      <c r="S112" s="33"/>
      <c r="T112" s="49"/>
      <c r="U112" s="49"/>
      <c r="V112" s="33"/>
      <c r="W112" s="33"/>
      <c r="X112" s="48"/>
      <c r="Y112" s="48"/>
      <c r="Z112" s="47"/>
    </row>
    <row r="113" spans="1:26">
      <c r="A113" s="21"/>
      <c r="B113" s="37" t="s">
        <v>269</v>
      </c>
      <c r="C113" s="39"/>
      <c r="D113" s="51">
        <v>406291</v>
      </c>
      <c r="E113" s="51"/>
      <c r="F113" s="39"/>
      <c r="G113" s="39"/>
      <c r="H113" s="50" t="s">
        <v>419</v>
      </c>
      <c r="I113" s="50"/>
      <c r="J113" s="37" t="s">
        <v>276</v>
      </c>
      <c r="K113" s="39"/>
      <c r="L113" s="51">
        <v>29588</v>
      </c>
      <c r="M113" s="51"/>
      <c r="N113" s="39"/>
      <c r="O113" s="39"/>
      <c r="P113" s="50" t="s">
        <v>420</v>
      </c>
      <c r="Q113" s="50"/>
      <c r="R113" s="37" t="s">
        <v>276</v>
      </c>
      <c r="S113" s="39"/>
      <c r="T113" s="51">
        <v>435879</v>
      </c>
      <c r="U113" s="51"/>
      <c r="V113" s="39"/>
      <c r="W113" s="39"/>
      <c r="X113" s="50" t="s">
        <v>386</v>
      </c>
      <c r="Y113" s="50"/>
      <c r="Z113" s="37" t="s">
        <v>276</v>
      </c>
    </row>
    <row r="114" spans="1:26">
      <c r="A114" s="21"/>
      <c r="B114" s="37"/>
      <c r="C114" s="39"/>
      <c r="D114" s="51"/>
      <c r="E114" s="51"/>
      <c r="F114" s="39"/>
      <c r="G114" s="39"/>
      <c r="H114" s="50"/>
      <c r="I114" s="50"/>
      <c r="J114" s="37"/>
      <c r="K114" s="39"/>
      <c r="L114" s="51"/>
      <c r="M114" s="51"/>
      <c r="N114" s="39"/>
      <c r="O114" s="39"/>
      <c r="P114" s="50"/>
      <c r="Q114" s="50"/>
      <c r="R114" s="37"/>
      <c r="S114" s="39"/>
      <c r="T114" s="51"/>
      <c r="U114" s="51"/>
      <c r="V114" s="39"/>
      <c r="W114" s="39"/>
      <c r="X114" s="50"/>
      <c r="Y114" s="50"/>
      <c r="Z114" s="37"/>
    </row>
    <row r="115" spans="1:26">
      <c r="A115" s="21"/>
      <c r="B115" s="47" t="s">
        <v>270</v>
      </c>
      <c r="C115" s="33"/>
      <c r="D115" s="49">
        <v>43899</v>
      </c>
      <c r="E115" s="49"/>
      <c r="F115" s="33"/>
      <c r="G115" s="33"/>
      <c r="H115" s="48" t="s">
        <v>421</v>
      </c>
      <c r="I115" s="48"/>
      <c r="J115" s="47" t="s">
        <v>276</v>
      </c>
      <c r="K115" s="33"/>
      <c r="L115" s="49">
        <v>2305</v>
      </c>
      <c r="M115" s="49"/>
      <c r="N115" s="33"/>
      <c r="O115" s="33"/>
      <c r="P115" s="48" t="s">
        <v>422</v>
      </c>
      <c r="Q115" s="48"/>
      <c r="R115" s="47" t="s">
        <v>276</v>
      </c>
      <c r="S115" s="33"/>
      <c r="T115" s="49">
        <v>46204</v>
      </c>
      <c r="U115" s="49"/>
      <c r="V115" s="33"/>
      <c r="W115" s="33"/>
      <c r="X115" s="48" t="s">
        <v>387</v>
      </c>
      <c r="Y115" s="48"/>
      <c r="Z115" s="47" t="s">
        <v>276</v>
      </c>
    </row>
    <row r="116" spans="1:26">
      <c r="A116" s="21"/>
      <c r="B116" s="47"/>
      <c r="C116" s="33"/>
      <c r="D116" s="49"/>
      <c r="E116" s="49"/>
      <c r="F116" s="33"/>
      <c r="G116" s="33"/>
      <c r="H116" s="48"/>
      <c r="I116" s="48"/>
      <c r="J116" s="47"/>
      <c r="K116" s="33"/>
      <c r="L116" s="49"/>
      <c r="M116" s="49"/>
      <c r="N116" s="33"/>
      <c r="O116" s="33"/>
      <c r="P116" s="48"/>
      <c r="Q116" s="48"/>
      <c r="R116" s="47"/>
      <c r="S116" s="33"/>
      <c r="T116" s="49"/>
      <c r="U116" s="49"/>
      <c r="V116" s="33"/>
      <c r="W116" s="33"/>
      <c r="X116" s="48"/>
      <c r="Y116" s="48"/>
      <c r="Z116" s="47"/>
    </row>
    <row r="117" spans="1:26">
      <c r="A117" s="21"/>
      <c r="B117" s="37" t="s">
        <v>271</v>
      </c>
      <c r="C117" s="39"/>
      <c r="D117" s="50" t="s">
        <v>266</v>
      </c>
      <c r="E117" s="50"/>
      <c r="F117" s="39"/>
      <c r="G117" s="39"/>
      <c r="H117" s="50" t="s">
        <v>266</v>
      </c>
      <c r="I117" s="50"/>
      <c r="J117" s="39"/>
      <c r="K117" s="39"/>
      <c r="L117" s="51">
        <v>3686</v>
      </c>
      <c r="M117" s="51"/>
      <c r="N117" s="39"/>
      <c r="O117" s="39"/>
      <c r="P117" s="50" t="s">
        <v>388</v>
      </c>
      <c r="Q117" s="50"/>
      <c r="R117" s="37" t="s">
        <v>276</v>
      </c>
      <c r="S117" s="39"/>
      <c r="T117" s="51">
        <v>3686</v>
      </c>
      <c r="U117" s="51"/>
      <c r="V117" s="39"/>
      <c r="W117" s="39"/>
      <c r="X117" s="50" t="s">
        <v>388</v>
      </c>
      <c r="Y117" s="50"/>
      <c r="Z117" s="37" t="s">
        <v>276</v>
      </c>
    </row>
    <row r="118" spans="1:26" ht="15.75" thickBot="1">
      <c r="A118" s="21"/>
      <c r="B118" s="37"/>
      <c r="C118" s="39"/>
      <c r="D118" s="86"/>
      <c r="E118" s="86"/>
      <c r="F118" s="87"/>
      <c r="G118" s="39"/>
      <c r="H118" s="86"/>
      <c r="I118" s="86"/>
      <c r="J118" s="87"/>
      <c r="K118" s="39"/>
      <c r="L118" s="105"/>
      <c r="M118" s="105"/>
      <c r="N118" s="87"/>
      <c r="O118" s="39"/>
      <c r="P118" s="86"/>
      <c r="Q118" s="86"/>
      <c r="R118" s="106"/>
      <c r="S118" s="39"/>
      <c r="T118" s="105"/>
      <c r="U118" s="105"/>
      <c r="V118" s="87"/>
      <c r="W118" s="39"/>
      <c r="X118" s="86"/>
      <c r="Y118" s="86"/>
      <c r="Z118" s="106"/>
    </row>
    <row r="119" spans="1:26">
      <c r="A119" s="21"/>
      <c r="B119" s="47" t="s">
        <v>414</v>
      </c>
      <c r="C119" s="33"/>
      <c r="D119" s="88" t="s">
        <v>265</v>
      </c>
      <c r="E119" s="90">
        <v>502714</v>
      </c>
      <c r="F119" s="92"/>
      <c r="G119" s="33"/>
      <c r="H119" s="88" t="s">
        <v>265</v>
      </c>
      <c r="I119" s="102" t="s">
        <v>423</v>
      </c>
      <c r="J119" s="88" t="s">
        <v>276</v>
      </c>
      <c r="K119" s="33"/>
      <c r="L119" s="88" t="s">
        <v>265</v>
      </c>
      <c r="M119" s="90">
        <v>45958</v>
      </c>
      <c r="N119" s="92"/>
      <c r="O119" s="33"/>
      <c r="P119" s="88" t="s">
        <v>265</v>
      </c>
      <c r="Q119" s="102" t="s">
        <v>424</v>
      </c>
      <c r="R119" s="88" t="s">
        <v>276</v>
      </c>
      <c r="S119" s="33"/>
      <c r="T119" s="88" t="s">
        <v>265</v>
      </c>
      <c r="U119" s="90">
        <v>548672</v>
      </c>
      <c r="V119" s="92"/>
      <c r="W119" s="33"/>
      <c r="X119" s="88" t="s">
        <v>265</v>
      </c>
      <c r="Y119" s="102" t="s">
        <v>389</v>
      </c>
      <c r="Z119" s="88" t="s">
        <v>276</v>
      </c>
    </row>
    <row r="120" spans="1:26" ht="15.75" thickBot="1">
      <c r="A120" s="21"/>
      <c r="B120" s="47"/>
      <c r="C120" s="33"/>
      <c r="D120" s="89"/>
      <c r="E120" s="91"/>
      <c r="F120" s="93"/>
      <c r="G120" s="33"/>
      <c r="H120" s="89"/>
      <c r="I120" s="103"/>
      <c r="J120" s="89"/>
      <c r="K120" s="33"/>
      <c r="L120" s="89"/>
      <c r="M120" s="91"/>
      <c r="N120" s="93"/>
      <c r="O120" s="33"/>
      <c r="P120" s="89"/>
      <c r="Q120" s="103"/>
      <c r="R120" s="89"/>
      <c r="S120" s="33"/>
      <c r="T120" s="89"/>
      <c r="U120" s="91"/>
      <c r="V120" s="93"/>
      <c r="W120" s="33"/>
      <c r="X120" s="89"/>
      <c r="Y120" s="103"/>
      <c r="Z120" s="89"/>
    </row>
    <row r="121" spans="1:26" ht="15.75" thickTop="1">
      <c r="A121" s="21"/>
      <c r="B121" s="98"/>
      <c r="C121" s="98"/>
      <c r="D121" s="98"/>
      <c r="E121" s="98"/>
      <c r="F121" s="98"/>
      <c r="G121" s="98"/>
      <c r="H121" s="98"/>
      <c r="I121" s="98"/>
      <c r="J121" s="98"/>
      <c r="K121" s="98"/>
      <c r="L121" s="98"/>
      <c r="M121" s="98"/>
      <c r="N121" s="98"/>
      <c r="O121" s="98"/>
      <c r="P121" s="98"/>
      <c r="Q121" s="98"/>
      <c r="R121" s="98"/>
      <c r="S121" s="98"/>
      <c r="T121" s="98"/>
      <c r="U121" s="98"/>
      <c r="V121" s="98"/>
      <c r="W121" s="98"/>
      <c r="X121" s="98"/>
      <c r="Y121" s="98"/>
      <c r="Z121" s="98"/>
    </row>
    <row r="122" spans="1:26" ht="25.5" customHeight="1">
      <c r="A122" s="21"/>
      <c r="B122" s="98" t="s">
        <v>425</v>
      </c>
      <c r="C122" s="98"/>
      <c r="D122" s="98"/>
      <c r="E122" s="98"/>
      <c r="F122" s="98"/>
      <c r="G122" s="98"/>
      <c r="H122" s="98"/>
      <c r="I122" s="98"/>
      <c r="J122" s="98"/>
      <c r="K122" s="98"/>
      <c r="L122" s="98"/>
      <c r="M122" s="98"/>
      <c r="N122" s="98"/>
      <c r="O122" s="98"/>
      <c r="P122" s="98"/>
      <c r="Q122" s="98"/>
      <c r="R122" s="98"/>
      <c r="S122" s="98"/>
      <c r="T122" s="98"/>
      <c r="U122" s="98"/>
      <c r="V122" s="98"/>
      <c r="W122" s="98"/>
      <c r="X122" s="98"/>
      <c r="Y122" s="98"/>
      <c r="Z122" s="98"/>
    </row>
    <row r="123" spans="1:26">
      <c r="A123" s="21"/>
      <c r="B123" s="98"/>
      <c r="C123" s="98"/>
      <c r="D123" s="98"/>
      <c r="E123" s="98"/>
      <c r="F123" s="98"/>
      <c r="G123" s="98"/>
      <c r="H123" s="98"/>
      <c r="I123" s="98"/>
      <c r="J123" s="98"/>
      <c r="K123" s="98"/>
      <c r="L123" s="98"/>
      <c r="M123" s="98"/>
      <c r="N123" s="98"/>
      <c r="O123" s="98"/>
      <c r="P123" s="98"/>
      <c r="Q123" s="98"/>
      <c r="R123" s="98"/>
      <c r="S123" s="98"/>
      <c r="T123" s="98"/>
      <c r="U123" s="98"/>
      <c r="V123" s="98"/>
      <c r="W123" s="98"/>
      <c r="X123" s="98"/>
      <c r="Y123" s="98"/>
      <c r="Z123" s="98"/>
    </row>
    <row r="124" spans="1:26">
      <c r="A124" s="21"/>
      <c r="B124" s="98" t="s">
        <v>426</v>
      </c>
      <c r="C124" s="98"/>
      <c r="D124" s="98"/>
      <c r="E124" s="98"/>
      <c r="F124" s="98"/>
      <c r="G124" s="98"/>
      <c r="H124" s="98"/>
      <c r="I124" s="98"/>
      <c r="J124" s="98"/>
      <c r="K124" s="98"/>
      <c r="L124" s="98"/>
      <c r="M124" s="98"/>
      <c r="N124" s="98"/>
      <c r="O124" s="98"/>
      <c r="P124" s="98"/>
      <c r="Q124" s="98"/>
      <c r="R124" s="98"/>
      <c r="S124" s="98"/>
      <c r="T124" s="98"/>
      <c r="U124" s="98"/>
      <c r="V124" s="98"/>
      <c r="W124" s="98"/>
      <c r="X124" s="98"/>
      <c r="Y124" s="98"/>
      <c r="Z124" s="98"/>
    </row>
    <row r="125" spans="1:26">
      <c r="A125" s="21"/>
      <c r="B125" s="98"/>
      <c r="C125" s="98"/>
      <c r="D125" s="98"/>
      <c r="E125" s="98"/>
      <c r="F125" s="98"/>
      <c r="G125" s="98"/>
      <c r="H125" s="98"/>
      <c r="I125" s="98"/>
      <c r="J125" s="98"/>
      <c r="K125" s="98"/>
      <c r="L125" s="98"/>
      <c r="M125" s="98"/>
      <c r="N125" s="98"/>
      <c r="O125" s="98"/>
      <c r="P125" s="98"/>
      <c r="Q125" s="98"/>
      <c r="R125" s="98"/>
      <c r="S125" s="98"/>
      <c r="T125" s="98"/>
      <c r="U125" s="98"/>
      <c r="V125" s="98"/>
      <c r="W125" s="98"/>
      <c r="X125" s="98"/>
      <c r="Y125" s="98"/>
      <c r="Z125" s="98"/>
    </row>
    <row r="126" spans="1:26">
      <c r="A126" s="21"/>
      <c r="B126" s="98" t="s">
        <v>427</v>
      </c>
      <c r="C126" s="98"/>
      <c r="D126" s="98"/>
      <c r="E126" s="98"/>
      <c r="F126" s="98"/>
      <c r="G126" s="98"/>
      <c r="H126" s="98"/>
      <c r="I126" s="98"/>
      <c r="J126" s="98"/>
      <c r="K126" s="98"/>
      <c r="L126" s="98"/>
      <c r="M126" s="98"/>
      <c r="N126" s="98"/>
      <c r="O126" s="98"/>
      <c r="P126" s="98"/>
      <c r="Q126" s="98"/>
      <c r="R126" s="98"/>
      <c r="S126" s="98"/>
      <c r="T126" s="98"/>
      <c r="U126" s="98"/>
      <c r="V126" s="98"/>
      <c r="W126" s="98"/>
      <c r="X126" s="98"/>
      <c r="Y126" s="98"/>
      <c r="Z126" s="98"/>
    </row>
    <row r="127" spans="1:26">
      <c r="A127" s="21"/>
      <c r="B127" s="107"/>
      <c r="C127" s="107"/>
      <c r="D127" s="107"/>
      <c r="E127" s="107"/>
      <c r="F127" s="107"/>
      <c r="G127" s="107"/>
      <c r="H127" s="107"/>
      <c r="I127" s="107"/>
      <c r="J127" s="107"/>
      <c r="K127" s="107"/>
      <c r="L127" s="107"/>
      <c r="M127" s="107"/>
      <c r="N127" s="107"/>
      <c r="O127" s="107"/>
      <c r="P127" s="107"/>
      <c r="Q127" s="107"/>
      <c r="R127" s="107"/>
      <c r="S127" s="107"/>
      <c r="T127" s="107"/>
      <c r="U127" s="107"/>
      <c r="V127" s="107"/>
      <c r="W127" s="107"/>
      <c r="X127" s="107"/>
      <c r="Y127" s="107"/>
      <c r="Z127" s="107"/>
    </row>
    <row r="128" spans="1:26">
      <c r="A128" s="21"/>
      <c r="B128" s="98" t="s">
        <v>428</v>
      </c>
      <c r="C128" s="98"/>
      <c r="D128" s="98"/>
      <c r="E128" s="98"/>
      <c r="F128" s="98"/>
      <c r="G128" s="98"/>
      <c r="H128" s="98"/>
      <c r="I128" s="98"/>
      <c r="J128" s="98"/>
      <c r="K128" s="98"/>
      <c r="L128" s="98"/>
      <c r="M128" s="98"/>
      <c r="N128" s="98"/>
      <c r="O128" s="98"/>
      <c r="P128" s="98"/>
      <c r="Q128" s="98"/>
      <c r="R128" s="98"/>
      <c r="S128" s="98"/>
      <c r="T128" s="98"/>
      <c r="U128" s="98"/>
      <c r="V128" s="98"/>
      <c r="W128" s="98"/>
      <c r="X128" s="98"/>
      <c r="Y128" s="98"/>
      <c r="Z128" s="98"/>
    </row>
    <row r="129" spans="1:26">
      <c r="A129" s="21"/>
      <c r="B129" s="98"/>
      <c r="C129" s="98"/>
      <c r="D129" s="98"/>
      <c r="E129" s="98"/>
      <c r="F129" s="98"/>
      <c r="G129" s="98"/>
      <c r="H129" s="98"/>
      <c r="I129" s="98"/>
      <c r="J129" s="98"/>
      <c r="K129" s="98"/>
      <c r="L129" s="98"/>
      <c r="M129" s="98"/>
      <c r="N129" s="98"/>
      <c r="O129" s="98"/>
      <c r="P129" s="98"/>
      <c r="Q129" s="98"/>
      <c r="R129" s="98"/>
      <c r="S129" s="98"/>
      <c r="T129" s="98"/>
      <c r="U129" s="98"/>
      <c r="V129" s="98"/>
      <c r="W129" s="98"/>
      <c r="X129" s="98"/>
      <c r="Y129" s="98"/>
      <c r="Z129" s="98"/>
    </row>
    <row r="130" spans="1:26">
      <c r="A130" s="21"/>
      <c r="B130" s="98" t="s">
        <v>429</v>
      </c>
      <c r="C130" s="98"/>
      <c r="D130" s="98"/>
      <c r="E130" s="98"/>
      <c r="F130" s="98"/>
      <c r="G130" s="98"/>
      <c r="H130" s="98"/>
      <c r="I130" s="98"/>
      <c r="J130" s="98"/>
      <c r="K130" s="98"/>
      <c r="L130" s="98"/>
      <c r="M130" s="98"/>
      <c r="N130" s="98"/>
      <c r="O130" s="98"/>
      <c r="P130" s="98"/>
      <c r="Q130" s="98"/>
      <c r="R130" s="98"/>
      <c r="S130" s="98"/>
      <c r="T130" s="98"/>
      <c r="U130" s="98"/>
      <c r="V130" s="98"/>
      <c r="W130" s="98"/>
      <c r="X130" s="98"/>
      <c r="Y130" s="98"/>
      <c r="Z130" s="98"/>
    </row>
    <row r="131" spans="1:26">
      <c r="A131" s="21"/>
      <c r="B131" s="98"/>
      <c r="C131" s="98"/>
      <c r="D131" s="98"/>
      <c r="E131" s="98"/>
      <c r="F131" s="98"/>
      <c r="G131" s="98"/>
      <c r="H131" s="98"/>
      <c r="I131" s="98"/>
      <c r="J131" s="98"/>
      <c r="K131" s="98"/>
      <c r="L131" s="98"/>
      <c r="M131" s="98"/>
      <c r="N131" s="98"/>
      <c r="O131" s="98"/>
      <c r="P131" s="98"/>
      <c r="Q131" s="98"/>
      <c r="R131" s="98"/>
      <c r="S131" s="98"/>
      <c r="T131" s="98"/>
      <c r="U131" s="98"/>
      <c r="V131" s="98"/>
      <c r="W131" s="98"/>
      <c r="X131" s="98"/>
      <c r="Y131" s="98"/>
      <c r="Z131" s="98"/>
    </row>
    <row r="132" spans="1:26" ht="25.5" customHeight="1">
      <c r="A132" s="21"/>
      <c r="B132" s="98" t="s">
        <v>430</v>
      </c>
      <c r="C132" s="98"/>
      <c r="D132" s="98"/>
      <c r="E132" s="98"/>
      <c r="F132" s="98"/>
      <c r="G132" s="98"/>
      <c r="H132" s="98"/>
      <c r="I132" s="98"/>
      <c r="J132" s="98"/>
      <c r="K132" s="98"/>
      <c r="L132" s="98"/>
      <c r="M132" s="98"/>
      <c r="N132" s="98"/>
      <c r="O132" s="98"/>
      <c r="P132" s="98"/>
      <c r="Q132" s="98"/>
      <c r="R132" s="98"/>
      <c r="S132" s="98"/>
      <c r="T132" s="98"/>
      <c r="U132" s="98"/>
      <c r="V132" s="98"/>
      <c r="W132" s="98"/>
      <c r="X132" s="98"/>
      <c r="Y132" s="98"/>
      <c r="Z132" s="98"/>
    </row>
    <row r="133" spans="1:26">
      <c r="A133" s="21"/>
      <c r="B133" s="98"/>
      <c r="C133" s="98"/>
      <c r="D133" s="98"/>
      <c r="E133" s="98"/>
      <c r="F133" s="98"/>
      <c r="G133" s="98"/>
      <c r="H133" s="98"/>
      <c r="I133" s="98"/>
      <c r="J133" s="98"/>
      <c r="K133" s="98"/>
      <c r="L133" s="98"/>
      <c r="M133" s="98"/>
      <c r="N133" s="98"/>
      <c r="O133" s="98"/>
      <c r="P133" s="98"/>
      <c r="Q133" s="98"/>
      <c r="R133" s="98"/>
      <c r="S133" s="98"/>
      <c r="T133" s="98"/>
      <c r="U133" s="98"/>
      <c r="V133" s="98"/>
      <c r="W133" s="98"/>
      <c r="X133" s="98"/>
      <c r="Y133" s="98"/>
      <c r="Z133" s="98"/>
    </row>
    <row r="134" spans="1:26" ht="63.75" customHeight="1">
      <c r="A134" s="21"/>
      <c r="B134" s="98" t="s">
        <v>431</v>
      </c>
      <c r="C134" s="98"/>
      <c r="D134" s="98"/>
      <c r="E134" s="98"/>
      <c r="F134" s="98"/>
      <c r="G134" s="98"/>
      <c r="H134" s="98"/>
      <c r="I134" s="98"/>
      <c r="J134" s="98"/>
      <c r="K134" s="98"/>
      <c r="L134" s="98"/>
      <c r="M134" s="98"/>
      <c r="N134" s="98"/>
      <c r="O134" s="98"/>
      <c r="P134" s="98"/>
      <c r="Q134" s="98"/>
      <c r="R134" s="98"/>
      <c r="S134" s="98"/>
      <c r="T134" s="98"/>
      <c r="U134" s="98"/>
      <c r="V134" s="98"/>
      <c r="W134" s="98"/>
      <c r="X134" s="98"/>
      <c r="Y134" s="98"/>
      <c r="Z134" s="98"/>
    </row>
    <row r="135" spans="1:26">
      <c r="A135" s="21"/>
      <c r="B135" s="96"/>
      <c r="C135" s="96"/>
      <c r="D135" s="96"/>
      <c r="E135" s="96"/>
      <c r="F135" s="96"/>
      <c r="G135" s="96"/>
      <c r="H135" s="96"/>
      <c r="I135" s="96"/>
      <c r="J135" s="96"/>
      <c r="K135" s="96"/>
      <c r="L135" s="96"/>
      <c r="M135" s="96"/>
      <c r="N135" s="96"/>
      <c r="O135" s="96"/>
      <c r="P135" s="96"/>
      <c r="Q135" s="96"/>
      <c r="R135" s="96"/>
      <c r="S135" s="96"/>
      <c r="T135" s="96"/>
      <c r="U135" s="96"/>
      <c r="V135" s="96"/>
      <c r="W135" s="96"/>
      <c r="X135" s="96"/>
      <c r="Y135" s="96"/>
      <c r="Z135" s="96"/>
    </row>
    <row r="136" spans="1:26">
      <c r="A136" s="21"/>
      <c r="B136" s="98" t="s">
        <v>432</v>
      </c>
      <c r="C136" s="98"/>
      <c r="D136" s="98"/>
      <c r="E136" s="98"/>
      <c r="F136" s="98"/>
      <c r="G136" s="98"/>
      <c r="H136" s="98"/>
      <c r="I136" s="98"/>
      <c r="J136" s="98"/>
      <c r="K136" s="98"/>
      <c r="L136" s="98"/>
      <c r="M136" s="98"/>
      <c r="N136" s="98"/>
      <c r="O136" s="98"/>
      <c r="P136" s="98"/>
      <c r="Q136" s="98"/>
      <c r="R136" s="98"/>
      <c r="S136" s="98"/>
      <c r="T136" s="98"/>
      <c r="U136" s="98"/>
      <c r="V136" s="98"/>
      <c r="W136" s="98"/>
      <c r="X136" s="98"/>
      <c r="Y136" s="98"/>
      <c r="Z136" s="98"/>
    </row>
    <row r="137" spans="1:26">
      <c r="A137" s="21"/>
      <c r="B137" s="98"/>
      <c r="C137" s="98"/>
      <c r="D137" s="98"/>
      <c r="E137" s="98"/>
      <c r="F137" s="98"/>
      <c r="G137" s="98"/>
      <c r="H137" s="98"/>
      <c r="I137" s="98"/>
      <c r="J137" s="98"/>
      <c r="K137" s="98"/>
      <c r="L137" s="98"/>
      <c r="M137" s="98"/>
      <c r="N137" s="98"/>
      <c r="O137" s="98"/>
      <c r="P137" s="98"/>
      <c r="Q137" s="98"/>
      <c r="R137" s="98"/>
      <c r="S137" s="98"/>
      <c r="T137" s="98"/>
      <c r="U137" s="98"/>
      <c r="V137" s="98"/>
      <c r="W137" s="98"/>
      <c r="X137" s="98"/>
      <c r="Y137" s="98"/>
      <c r="Z137" s="98"/>
    </row>
    <row r="138" spans="1:26">
      <c r="A138" s="21"/>
      <c r="B138" s="98" t="s">
        <v>433</v>
      </c>
      <c r="C138" s="98"/>
      <c r="D138" s="98"/>
      <c r="E138" s="98"/>
      <c r="F138" s="98"/>
      <c r="G138" s="98"/>
      <c r="H138" s="98"/>
      <c r="I138" s="98"/>
      <c r="J138" s="98"/>
      <c r="K138" s="98"/>
      <c r="L138" s="98"/>
      <c r="M138" s="98"/>
      <c r="N138" s="98"/>
      <c r="O138" s="98"/>
      <c r="P138" s="98"/>
      <c r="Q138" s="98"/>
      <c r="R138" s="98"/>
      <c r="S138" s="98"/>
      <c r="T138" s="98"/>
      <c r="U138" s="98"/>
      <c r="V138" s="98"/>
      <c r="W138" s="98"/>
      <c r="X138" s="98"/>
      <c r="Y138" s="98"/>
      <c r="Z138" s="98"/>
    </row>
    <row r="139" spans="1:26">
      <c r="A139" s="21"/>
      <c r="B139" s="98"/>
      <c r="C139" s="98"/>
      <c r="D139" s="98"/>
      <c r="E139" s="98"/>
      <c r="F139" s="98"/>
      <c r="G139" s="98"/>
      <c r="H139" s="98"/>
      <c r="I139" s="98"/>
      <c r="J139" s="98"/>
      <c r="K139" s="98"/>
      <c r="L139" s="98"/>
      <c r="M139" s="98"/>
      <c r="N139" s="98"/>
      <c r="O139" s="98"/>
      <c r="P139" s="98"/>
      <c r="Q139" s="98"/>
      <c r="R139" s="98"/>
      <c r="S139" s="98"/>
      <c r="T139" s="98"/>
      <c r="U139" s="98"/>
      <c r="V139" s="98"/>
      <c r="W139" s="98"/>
      <c r="X139" s="98"/>
      <c r="Y139" s="98"/>
      <c r="Z139" s="98"/>
    </row>
    <row r="140" spans="1:26">
      <c r="A140" s="21"/>
      <c r="B140" s="98" t="s">
        <v>434</v>
      </c>
      <c r="C140" s="98"/>
      <c r="D140" s="98"/>
      <c r="E140" s="98"/>
      <c r="F140" s="98"/>
      <c r="G140" s="98"/>
      <c r="H140" s="98"/>
      <c r="I140" s="98"/>
      <c r="J140" s="98"/>
      <c r="K140" s="98"/>
      <c r="L140" s="98"/>
      <c r="M140" s="98"/>
      <c r="N140" s="98"/>
      <c r="O140" s="98"/>
      <c r="P140" s="98"/>
      <c r="Q140" s="98"/>
      <c r="R140" s="98"/>
      <c r="S140" s="98"/>
      <c r="T140" s="98"/>
      <c r="U140" s="98"/>
      <c r="V140" s="98"/>
      <c r="W140" s="98"/>
      <c r="X140" s="98"/>
      <c r="Y140" s="98"/>
      <c r="Z140" s="98"/>
    </row>
    <row r="141" spans="1:26">
      <c r="A141" s="21"/>
      <c r="B141" s="98"/>
      <c r="C141" s="98"/>
      <c r="D141" s="98"/>
      <c r="E141" s="98"/>
      <c r="F141" s="98"/>
      <c r="G141" s="98"/>
      <c r="H141" s="98"/>
      <c r="I141" s="98"/>
      <c r="J141" s="98"/>
      <c r="K141" s="98"/>
      <c r="L141" s="98"/>
      <c r="M141" s="98"/>
      <c r="N141" s="98"/>
      <c r="O141" s="98"/>
      <c r="P141" s="98"/>
      <c r="Q141" s="98"/>
      <c r="R141" s="98"/>
      <c r="S141" s="98"/>
      <c r="T141" s="98"/>
      <c r="U141" s="98"/>
      <c r="V141" s="98"/>
      <c r="W141" s="98"/>
      <c r="X141" s="98"/>
      <c r="Y141" s="98"/>
      <c r="Z141" s="98"/>
    </row>
    <row r="142" spans="1:26">
      <c r="A142" s="21"/>
      <c r="B142" s="33" t="s">
        <v>435</v>
      </c>
      <c r="C142" s="33"/>
      <c r="D142" s="33"/>
      <c r="E142" s="33"/>
      <c r="F142" s="33"/>
      <c r="G142" s="33"/>
      <c r="H142" s="33"/>
      <c r="I142" s="33"/>
      <c r="J142" s="33"/>
      <c r="K142" s="33"/>
      <c r="L142" s="33"/>
      <c r="M142" s="33"/>
      <c r="N142" s="33"/>
      <c r="O142" s="33"/>
      <c r="P142" s="33"/>
      <c r="Q142" s="33"/>
      <c r="R142" s="33"/>
      <c r="S142" s="33"/>
      <c r="T142" s="33"/>
      <c r="U142" s="33"/>
      <c r="V142" s="33"/>
      <c r="W142" s="33"/>
      <c r="X142" s="33"/>
      <c r="Y142" s="33"/>
      <c r="Z142" s="33"/>
    </row>
    <row r="143" spans="1:26">
      <c r="A143" s="21"/>
      <c r="B143" s="48"/>
      <c r="C143" s="48"/>
      <c r="D143" s="48"/>
      <c r="E143" s="48"/>
      <c r="F143" s="48"/>
      <c r="G143" s="48"/>
      <c r="H143" s="48"/>
      <c r="I143" s="48"/>
      <c r="J143" s="48"/>
      <c r="K143" s="48"/>
      <c r="L143" s="48"/>
      <c r="M143" s="48"/>
      <c r="N143" s="48"/>
      <c r="O143" s="48"/>
      <c r="P143" s="48"/>
      <c r="Q143" s="48"/>
      <c r="R143" s="48"/>
      <c r="S143" s="48"/>
      <c r="T143" s="48"/>
      <c r="U143" s="48"/>
      <c r="V143" s="48"/>
      <c r="W143" s="48"/>
      <c r="X143" s="48"/>
      <c r="Y143" s="48"/>
      <c r="Z143" s="48"/>
    </row>
    <row r="144" spans="1:26">
      <c r="A144" s="21"/>
      <c r="B144" s="32"/>
      <c r="C144" s="32"/>
      <c r="D144" s="32"/>
      <c r="E144" s="32"/>
      <c r="F144" s="32"/>
      <c r="G144" s="32"/>
      <c r="H144" s="32"/>
      <c r="I144" s="32"/>
      <c r="J144" s="32"/>
      <c r="K144" s="32"/>
      <c r="L144" s="32"/>
      <c r="M144" s="32"/>
      <c r="N144" s="32"/>
    </row>
    <row r="145" spans="1:14">
      <c r="A145" s="21"/>
      <c r="B145" s="11"/>
      <c r="C145" s="11"/>
      <c r="D145" s="11"/>
      <c r="E145" s="11"/>
      <c r="F145" s="11"/>
      <c r="G145" s="11"/>
      <c r="H145" s="11"/>
      <c r="I145" s="11"/>
      <c r="J145" s="11"/>
      <c r="K145" s="11"/>
      <c r="L145" s="11"/>
      <c r="M145" s="11"/>
      <c r="N145" s="11"/>
    </row>
    <row r="146" spans="1:14" ht="15.75" thickBot="1">
      <c r="A146" s="21"/>
      <c r="B146" s="24" t="s">
        <v>259</v>
      </c>
      <c r="C146" s="20"/>
      <c r="D146" s="69">
        <v>2014</v>
      </c>
      <c r="E146" s="69"/>
      <c r="F146" s="69"/>
      <c r="G146" s="20"/>
      <c r="H146" s="69">
        <v>2013</v>
      </c>
      <c r="I146" s="69"/>
      <c r="J146" s="69"/>
      <c r="K146" s="20"/>
      <c r="L146" s="69">
        <v>2012</v>
      </c>
      <c r="M146" s="69"/>
      <c r="N146" s="69"/>
    </row>
    <row r="147" spans="1:14">
      <c r="A147" s="21"/>
      <c r="B147" s="38" t="s">
        <v>436</v>
      </c>
      <c r="C147" s="39"/>
      <c r="D147" s="38" t="s">
        <v>265</v>
      </c>
      <c r="E147" s="45">
        <v>14079</v>
      </c>
      <c r="F147" s="43"/>
      <c r="G147" s="39"/>
      <c r="H147" s="38" t="s">
        <v>265</v>
      </c>
      <c r="I147" s="45">
        <v>14983</v>
      </c>
      <c r="J147" s="43"/>
      <c r="K147" s="39"/>
      <c r="L147" s="38" t="s">
        <v>265</v>
      </c>
      <c r="M147" s="45">
        <v>15180</v>
      </c>
      <c r="N147" s="43"/>
    </row>
    <row r="148" spans="1:14">
      <c r="A148" s="21"/>
      <c r="B148" s="37"/>
      <c r="C148" s="39"/>
      <c r="D148" s="40"/>
      <c r="E148" s="46"/>
      <c r="F148" s="44"/>
      <c r="G148" s="39"/>
      <c r="H148" s="40"/>
      <c r="I148" s="46"/>
      <c r="J148" s="44"/>
      <c r="K148" s="39"/>
      <c r="L148" s="40"/>
      <c r="M148" s="46"/>
      <c r="N148" s="44"/>
    </row>
    <row r="149" spans="1:14">
      <c r="A149" s="21"/>
      <c r="B149" s="47" t="s">
        <v>437</v>
      </c>
      <c r="C149" s="33"/>
      <c r="D149" s="48"/>
      <c r="E149" s="48"/>
      <c r="F149" s="33"/>
      <c r="G149" s="33"/>
      <c r="H149" s="48"/>
      <c r="I149" s="48"/>
      <c r="J149" s="33"/>
      <c r="K149" s="33"/>
      <c r="L149" s="48"/>
      <c r="M149" s="48"/>
      <c r="N149" s="33"/>
    </row>
    <row r="150" spans="1:14">
      <c r="A150" s="21"/>
      <c r="B150" s="47"/>
      <c r="C150" s="33"/>
      <c r="D150" s="48"/>
      <c r="E150" s="48"/>
      <c r="F150" s="33"/>
      <c r="G150" s="33"/>
      <c r="H150" s="48"/>
      <c r="I150" s="48"/>
      <c r="J150" s="33"/>
      <c r="K150" s="33"/>
      <c r="L150" s="48"/>
      <c r="M150" s="48"/>
      <c r="N150" s="33"/>
    </row>
    <row r="151" spans="1:14">
      <c r="A151" s="21"/>
      <c r="B151" s="47" t="s">
        <v>438</v>
      </c>
      <c r="C151" s="33"/>
      <c r="D151" s="33"/>
      <c r="E151" s="33"/>
      <c r="F151" s="33"/>
      <c r="G151" s="33"/>
      <c r="H151" s="33"/>
      <c r="I151" s="33"/>
      <c r="J151" s="33"/>
      <c r="K151" s="33"/>
      <c r="L151" s="48">
        <v>11</v>
      </c>
      <c r="M151" s="48"/>
      <c r="N151" s="33"/>
    </row>
    <row r="152" spans="1:14">
      <c r="A152" s="21"/>
      <c r="B152" s="47"/>
      <c r="C152" s="33"/>
      <c r="D152" s="33"/>
      <c r="E152" s="33"/>
      <c r="F152" s="33"/>
      <c r="G152" s="33"/>
      <c r="H152" s="33"/>
      <c r="I152" s="33"/>
      <c r="J152" s="33"/>
      <c r="K152" s="33"/>
      <c r="L152" s="48"/>
      <c r="M152" s="48"/>
      <c r="N152" s="33"/>
    </row>
    <row r="153" spans="1:14">
      <c r="A153" s="21"/>
      <c r="B153" s="37" t="s">
        <v>439</v>
      </c>
      <c r="C153" s="39"/>
      <c r="D153" s="39"/>
      <c r="E153" s="39"/>
      <c r="F153" s="39"/>
      <c r="G153" s="39"/>
      <c r="H153" s="39"/>
      <c r="I153" s="39"/>
      <c r="J153" s="39"/>
      <c r="K153" s="39"/>
      <c r="L153" s="50" t="s">
        <v>440</v>
      </c>
      <c r="M153" s="50"/>
      <c r="N153" s="37" t="s">
        <v>276</v>
      </c>
    </row>
    <row r="154" spans="1:14">
      <c r="A154" s="21"/>
      <c r="B154" s="37"/>
      <c r="C154" s="39"/>
      <c r="D154" s="39"/>
      <c r="E154" s="39"/>
      <c r="F154" s="39"/>
      <c r="G154" s="39"/>
      <c r="H154" s="39"/>
      <c r="I154" s="39"/>
      <c r="J154" s="39"/>
      <c r="K154" s="39"/>
      <c r="L154" s="50"/>
      <c r="M154" s="50"/>
      <c r="N154" s="37"/>
    </row>
    <row r="155" spans="1:14">
      <c r="A155" s="21"/>
      <c r="B155" s="47" t="s">
        <v>441</v>
      </c>
      <c r="C155" s="33"/>
      <c r="D155" s="48"/>
      <c r="E155" s="48"/>
      <c r="F155" s="33"/>
      <c r="G155" s="33"/>
      <c r="H155" s="48"/>
      <c r="I155" s="48"/>
      <c r="J155" s="33"/>
      <c r="K155" s="33"/>
      <c r="L155" s="48"/>
      <c r="M155" s="48"/>
      <c r="N155" s="33"/>
    </row>
    <row r="156" spans="1:14">
      <c r="A156" s="21"/>
      <c r="B156" s="47"/>
      <c r="C156" s="33"/>
      <c r="D156" s="48"/>
      <c r="E156" s="48"/>
      <c r="F156" s="33"/>
      <c r="G156" s="33"/>
      <c r="H156" s="48"/>
      <c r="I156" s="48"/>
      <c r="J156" s="33"/>
      <c r="K156" s="33"/>
      <c r="L156" s="48"/>
      <c r="M156" s="48"/>
      <c r="N156" s="33"/>
    </row>
    <row r="157" spans="1:14">
      <c r="A157" s="21"/>
      <c r="B157" s="47" t="s">
        <v>442</v>
      </c>
      <c r="C157" s="33"/>
      <c r="D157" s="48" t="s">
        <v>443</v>
      </c>
      <c r="E157" s="48"/>
      <c r="F157" s="47" t="s">
        <v>276</v>
      </c>
      <c r="G157" s="33"/>
      <c r="H157" s="48" t="s">
        <v>444</v>
      </c>
      <c r="I157" s="48"/>
      <c r="J157" s="47" t="s">
        <v>276</v>
      </c>
      <c r="K157" s="33"/>
      <c r="L157" s="48" t="s">
        <v>266</v>
      </c>
      <c r="M157" s="48"/>
      <c r="N157" s="33"/>
    </row>
    <row r="158" spans="1:14">
      <c r="A158" s="21"/>
      <c r="B158" s="47"/>
      <c r="C158" s="33"/>
      <c r="D158" s="48"/>
      <c r="E158" s="48"/>
      <c r="F158" s="47"/>
      <c r="G158" s="33"/>
      <c r="H158" s="48"/>
      <c r="I158" s="48"/>
      <c r="J158" s="47"/>
      <c r="K158" s="33"/>
      <c r="L158" s="48"/>
      <c r="M158" s="48"/>
      <c r="N158" s="33"/>
    </row>
    <row r="159" spans="1:14">
      <c r="A159" s="21"/>
      <c r="B159" s="37" t="s">
        <v>445</v>
      </c>
      <c r="C159" s="39"/>
      <c r="D159" s="50"/>
      <c r="E159" s="50"/>
      <c r="F159" s="39"/>
      <c r="G159" s="39"/>
      <c r="H159" s="50"/>
      <c r="I159" s="50"/>
      <c r="J159" s="39"/>
      <c r="K159" s="39"/>
      <c r="L159" s="50"/>
      <c r="M159" s="50"/>
      <c r="N159" s="39"/>
    </row>
    <row r="160" spans="1:14">
      <c r="A160" s="21"/>
      <c r="B160" s="37"/>
      <c r="C160" s="39"/>
      <c r="D160" s="50"/>
      <c r="E160" s="50"/>
      <c r="F160" s="39"/>
      <c r="G160" s="39"/>
      <c r="H160" s="50"/>
      <c r="I160" s="50"/>
      <c r="J160" s="39"/>
      <c r="K160" s="39"/>
      <c r="L160" s="50"/>
      <c r="M160" s="50"/>
      <c r="N160" s="39"/>
    </row>
    <row r="161" spans="1:14">
      <c r="A161" s="21"/>
      <c r="B161" s="37" t="s">
        <v>446</v>
      </c>
      <c r="C161" s="39"/>
      <c r="D161" s="50" t="s">
        <v>266</v>
      </c>
      <c r="E161" s="50"/>
      <c r="F161" s="39"/>
      <c r="G161" s="39"/>
      <c r="H161" s="50" t="s">
        <v>266</v>
      </c>
      <c r="I161" s="50"/>
      <c r="J161" s="39"/>
      <c r="K161" s="39"/>
      <c r="L161" s="50" t="s">
        <v>266</v>
      </c>
      <c r="M161" s="50"/>
      <c r="N161" s="39"/>
    </row>
    <row r="162" spans="1:14" ht="15.75" thickBot="1">
      <c r="A162" s="21"/>
      <c r="B162" s="37"/>
      <c r="C162" s="39"/>
      <c r="D162" s="86"/>
      <c r="E162" s="86"/>
      <c r="F162" s="87"/>
      <c r="G162" s="39"/>
      <c r="H162" s="86"/>
      <c r="I162" s="86"/>
      <c r="J162" s="87"/>
      <c r="K162" s="39"/>
      <c r="L162" s="86"/>
      <c r="M162" s="86"/>
      <c r="N162" s="87"/>
    </row>
    <row r="163" spans="1:14">
      <c r="A163" s="21"/>
      <c r="B163" s="47" t="s">
        <v>447</v>
      </c>
      <c r="C163" s="33"/>
      <c r="D163" s="88" t="s">
        <v>265</v>
      </c>
      <c r="E163" s="90">
        <v>14050</v>
      </c>
      <c r="F163" s="92"/>
      <c r="G163" s="33"/>
      <c r="H163" s="88" t="s">
        <v>265</v>
      </c>
      <c r="I163" s="90">
        <v>14079</v>
      </c>
      <c r="J163" s="92"/>
      <c r="K163" s="33"/>
      <c r="L163" s="88" t="s">
        <v>265</v>
      </c>
      <c r="M163" s="90">
        <v>14983</v>
      </c>
      <c r="N163" s="92"/>
    </row>
    <row r="164" spans="1:14" ht="15.75" thickBot="1">
      <c r="A164" s="21"/>
      <c r="B164" s="47"/>
      <c r="C164" s="33"/>
      <c r="D164" s="89"/>
      <c r="E164" s="91"/>
      <c r="F164" s="93"/>
      <c r="G164" s="33"/>
      <c r="H164" s="89"/>
      <c r="I164" s="91"/>
      <c r="J164" s="93"/>
      <c r="K164" s="33"/>
      <c r="L164" s="89"/>
      <c r="M164" s="91"/>
      <c r="N164" s="93"/>
    </row>
    <row r="165" spans="1:14" ht="15.75" thickTop="1"/>
  </sheetData>
  <mergeCells count="724">
    <mergeCell ref="B143:Z143"/>
    <mergeCell ref="B137:Z137"/>
    <mergeCell ref="B138:Z138"/>
    <mergeCell ref="B139:Z139"/>
    <mergeCell ref="B140:Z140"/>
    <mergeCell ref="B141:Z141"/>
    <mergeCell ref="B142:Z142"/>
    <mergeCell ref="B131:Z131"/>
    <mergeCell ref="B132:Z132"/>
    <mergeCell ref="B133:Z133"/>
    <mergeCell ref="B134:Z134"/>
    <mergeCell ref="B135:Z135"/>
    <mergeCell ref="B136:Z136"/>
    <mergeCell ref="B125:Z125"/>
    <mergeCell ref="B126:Z126"/>
    <mergeCell ref="B127:Z127"/>
    <mergeCell ref="B128:Z128"/>
    <mergeCell ref="B129:Z129"/>
    <mergeCell ref="B130:Z130"/>
    <mergeCell ref="B64:Z64"/>
    <mergeCell ref="B84:Z84"/>
    <mergeCell ref="B85:Z85"/>
    <mergeCell ref="B102:Z102"/>
    <mergeCell ref="B121:Z121"/>
    <mergeCell ref="B122:Z122"/>
    <mergeCell ref="B5:Z5"/>
    <mergeCell ref="B6:Z6"/>
    <mergeCell ref="B45:Z45"/>
    <mergeCell ref="B46:Z46"/>
    <mergeCell ref="B47:Z47"/>
    <mergeCell ref="B48:Z48"/>
    <mergeCell ref="K163:K164"/>
    <mergeCell ref="L163:L164"/>
    <mergeCell ref="M163:M164"/>
    <mergeCell ref="N163:N164"/>
    <mergeCell ref="A1:A2"/>
    <mergeCell ref="B1:Z1"/>
    <mergeCell ref="B2:Z2"/>
    <mergeCell ref="B3:Z3"/>
    <mergeCell ref="A4:A164"/>
    <mergeCell ref="B4:Z4"/>
    <mergeCell ref="N161:N162"/>
    <mergeCell ref="B163:B164"/>
    <mergeCell ref="C163:C164"/>
    <mergeCell ref="D163:D164"/>
    <mergeCell ref="E163:E164"/>
    <mergeCell ref="F163:F164"/>
    <mergeCell ref="G163:G164"/>
    <mergeCell ref="H163:H164"/>
    <mergeCell ref="I163:I164"/>
    <mergeCell ref="J163:J164"/>
    <mergeCell ref="N159:N160"/>
    <mergeCell ref="B161:B162"/>
    <mergeCell ref="C161:C162"/>
    <mergeCell ref="D161:E162"/>
    <mergeCell ref="F161:F162"/>
    <mergeCell ref="G161:G162"/>
    <mergeCell ref="H161:I162"/>
    <mergeCell ref="J161:J162"/>
    <mergeCell ref="K161:K162"/>
    <mergeCell ref="L161:M162"/>
    <mergeCell ref="N157:N158"/>
    <mergeCell ref="B159:B160"/>
    <mergeCell ref="C159:C160"/>
    <mergeCell ref="D159:E160"/>
    <mergeCell ref="F159:F160"/>
    <mergeCell ref="G159:G160"/>
    <mergeCell ref="H159:I160"/>
    <mergeCell ref="J159:J160"/>
    <mergeCell ref="K159:K160"/>
    <mergeCell ref="L159:M160"/>
    <mergeCell ref="N155:N156"/>
    <mergeCell ref="B157:B158"/>
    <mergeCell ref="C157:C158"/>
    <mergeCell ref="D157:E158"/>
    <mergeCell ref="F157:F158"/>
    <mergeCell ref="G157:G158"/>
    <mergeCell ref="H157:I158"/>
    <mergeCell ref="J157:J158"/>
    <mergeCell ref="K157:K158"/>
    <mergeCell ref="L157:M158"/>
    <mergeCell ref="N153:N154"/>
    <mergeCell ref="B155:B156"/>
    <mergeCell ref="C155:C156"/>
    <mergeCell ref="D155:E156"/>
    <mergeCell ref="F155:F156"/>
    <mergeCell ref="G155:G156"/>
    <mergeCell ref="H155:I156"/>
    <mergeCell ref="J155:J156"/>
    <mergeCell ref="K155:K156"/>
    <mergeCell ref="L155:M156"/>
    <mergeCell ref="N151:N152"/>
    <mergeCell ref="B153:B154"/>
    <mergeCell ref="C153:C154"/>
    <mergeCell ref="D153:E154"/>
    <mergeCell ref="F153:F154"/>
    <mergeCell ref="G153:G154"/>
    <mergeCell ref="H153:I154"/>
    <mergeCell ref="J153:J154"/>
    <mergeCell ref="K153:K154"/>
    <mergeCell ref="L153:M154"/>
    <mergeCell ref="N149:N150"/>
    <mergeCell ref="B151:B152"/>
    <mergeCell ref="C151:C152"/>
    <mergeCell ref="D151:E152"/>
    <mergeCell ref="F151:F152"/>
    <mergeCell ref="G151:G152"/>
    <mergeCell ref="H151:I152"/>
    <mergeCell ref="J151:J152"/>
    <mergeCell ref="K151:K152"/>
    <mergeCell ref="L151:M152"/>
    <mergeCell ref="N147:N148"/>
    <mergeCell ref="B149:B150"/>
    <mergeCell ref="C149:C150"/>
    <mergeCell ref="D149:E150"/>
    <mergeCell ref="F149:F150"/>
    <mergeCell ref="G149:G150"/>
    <mergeCell ref="H149:I150"/>
    <mergeCell ref="J149:J150"/>
    <mergeCell ref="K149:K150"/>
    <mergeCell ref="L149:M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W119:W120"/>
    <mergeCell ref="X119:X120"/>
    <mergeCell ref="Y119:Y120"/>
    <mergeCell ref="Z119:Z120"/>
    <mergeCell ref="B144:N144"/>
    <mergeCell ref="D146:F146"/>
    <mergeCell ref="H146:J146"/>
    <mergeCell ref="L146:N146"/>
    <mergeCell ref="B123:Z123"/>
    <mergeCell ref="B124:Z124"/>
    <mergeCell ref="Q119:Q120"/>
    <mergeCell ref="R119:R120"/>
    <mergeCell ref="S119:S120"/>
    <mergeCell ref="T119:T120"/>
    <mergeCell ref="U119:U120"/>
    <mergeCell ref="V119:V120"/>
    <mergeCell ref="K119:K120"/>
    <mergeCell ref="L119:L120"/>
    <mergeCell ref="M119:M120"/>
    <mergeCell ref="N119:N120"/>
    <mergeCell ref="O119:O120"/>
    <mergeCell ref="P119:P120"/>
    <mergeCell ref="Z117:Z118"/>
    <mergeCell ref="B119:B120"/>
    <mergeCell ref="C119:C120"/>
    <mergeCell ref="D119:D120"/>
    <mergeCell ref="E119:E120"/>
    <mergeCell ref="F119:F120"/>
    <mergeCell ref="G119:G120"/>
    <mergeCell ref="H119:H120"/>
    <mergeCell ref="I119:I120"/>
    <mergeCell ref="J119:J120"/>
    <mergeCell ref="R117:R118"/>
    <mergeCell ref="S117:S118"/>
    <mergeCell ref="T117:U118"/>
    <mergeCell ref="V117:V118"/>
    <mergeCell ref="W117:W118"/>
    <mergeCell ref="X117:Y118"/>
    <mergeCell ref="J117:J118"/>
    <mergeCell ref="K117:K118"/>
    <mergeCell ref="L117:M118"/>
    <mergeCell ref="N117:N118"/>
    <mergeCell ref="O117:O118"/>
    <mergeCell ref="P117:Q118"/>
    <mergeCell ref="V115:V116"/>
    <mergeCell ref="W115:W116"/>
    <mergeCell ref="X115:Y116"/>
    <mergeCell ref="Z115:Z116"/>
    <mergeCell ref="B117:B118"/>
    <mergeCell ref="C117:C118"/>
    <mergeCell ref="D117:E118"/>
    <mergeCell ref="F117:F118"/>
    <mergeCell ref="G117:G118"/>
    <mergeCell ref="H117:I118"/>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R113:R114"/>
    <mergeCell ref="S113:S114"/>
    <mergeCell ref="T113:U114"/>
    <mergeCell ref="V113:V114"/>
    <mergeCell ref="W113:W114"/>
    <mergeCell ref="X113:Y114"/>
    <mergeCell ref="J113:J114"/>
    <mergeCell ref="K113:K114"/>
    <mergeCell ref="L113:M114"/>
    <mergeCell ref="N113:N114"/>
    <mergeCell ref="O113:O114"/>
    <mergeCell ref="P113:Q114"/>
    <mergeCell ref="V111:V112"/>
    <mergeCell ref="W111:W112"/>
    <mergeCell ref="X111:Y112"/>
    <mergeCell ref="Z111:Z112"/>
    <mergeCell ref="B113:B114"/>
    <mergeCell ref="C113:C114"/>
    <mergeCell ref="D113:E114"/>
    <mergeCell ref="F113:F114"/>
    <mergeCell ref="G113:G114"/>
    <mergeCell ref="H113:I114"/>
    <mergeCell ref="N111:N112"/>
    <mergeCell ref="O111:O112"/>
    <mergeCell ref="P111:Q112"/>
    <mergeCell ref="R111:R112"/>
    <mergeCell ref="S111:S112"/>
    <mergeCell ref="T111:U112"/>
    <mergeCell ref="Z109:Z110"/>
    <mergeCell ref="B111:B112"/>
    <mergeCell ref="C111:C112"/>
    <mergeCell ref="D111:E112"/>
    <mergeCell ref="F111:F112"/>
    <mergeCell ref="G111:G112"/>
    <mergeCell ref="H111:I112"/>
    <mergeCell ref="J111:J112"/>
    <mergeCell ref="K111:K112"/>
    <mergeCell ref="L111:M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D108:F108"/>
    <mergeCell ref="H108:J108"/>
    <mergeCell ref="L108:N108"/>
    <mergeCell ref="P108:R108"/>
    <mergeCell ref="T108:V108"/>
    <mergeCell ref="X108:Z108"/>
    <mergeCell ref="D107:F107"/>
    <mergeCell ref="H107:J107"/>
    <mergeCell ref="L107:N107"/>
    <mergeCell ref="P107:R107"/>
    <mergeCell ref="T107:V107"/>
    <mergeCell ref="X107:Z107"/>
    <mergeCell ref="Z100:Z101"/>
    <mergeCell ref="B103:Z103"/>
    <mergeCell ref="D105:Z105"/>
    <mergeCell ref="D106:J106"/>
    <mergeCell ref="L106:R106"/>
    <mergeCell ref="T106:Z106"/>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V98:V99"/>
    <mergeCell ref="W98:W99"/>
    <mergeCell ref="X98:Y99"/>
    <mergeCell ref="Z98:Z99"/>
    <mergeCell ref="B100:B101"/>
    <mergeCell ref="C100:C101"/>
    <mergeCell ref="D100:D101"/>
    <mergeCell ref="E100:E101"/>
    <mergeCell ref="F100:F101"/>
    <mergeCell ref="G100:G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D91:F91"/>
    <mergeCell ref="H91:J91"/>
    <mergeCell ref="L91:N91"/>
    <mergeCell ref="P91:R91"/>
    <mergeCell ref="T91:V91"/>
    <mergeCell ref="X91:Z91"/>
    <mergeCell ref="D90:F90"/>
    <mergeCell ref="H90:J90"/>
    <mergeCell ref="L90:N90"/>
    <mergeCell ref="P90:R90"/>
    <mergeCell ref="T90:V90"/>
    <mergeCell ref="X90:Z90"/>
    <mergeCell ref="H82:H83"/>
    <mergeCell ref="I82:I83"/>
    <mergeCell ref="J82:J83"/>
    <mergeCell ref="B86:Z86"/>
    <mergeCell ref="D88:Z88"/>
    <mergeCell ref="D89:J89"/>
    <mergeCell ref="L89:R89"/>
    <mergeCell ref="T89:Z89"/>
    <mergeCell ref="B82:B83"/>
    <mergeCell ref="C82:C83"/>
    <mergeCell ref="D82:D83"/>
    <mergeCell ref="E82:E83"/>
    <mergeCell ref="F82:F83"/>
    <mergeCell ref="G82:G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H70:H71"/>
    <mergeCell ref="I70:I71"/>
    <mergeCell ref="J70:J71"/>
    <mergeCell ref="B72:B73"/>
    <mergeCell ref="C72:C73"/>
    <mergeCell ref="D72:E73"/>
    <mergeCell ref="F72:F73"/>
    <mergeCell ref="G72:G73"/>
    <mergeCell ref="H72:I73"/>
    <mergeCell ref="J72:J73"/>
    <mergeCell ref="B70:B71"/>
    <mergeCell ref="C70:C71"/>
    <mergeCell ref="D70:D71"/>
    <mergeCell ref="E70:E71"/>
    <mergeCell ref="F70:F71"/>
    <mergeCell ref="G70:G71"/>
    <mergeCell ref="N59:N60"/>
    <mergeCell ref="B65:J65"/>
    <mergeCell ref="D67:J67"/>
    <mergeCell ref="D68:F68"/>
    <mergeCell ref="H68:J68"/>
    <mergeCell ref="D69:F69"/>
    <mergeCell ref="H69:J69"/>
    <mergeCell ref="B61:Z61"/>
    <mergeCell ref="B62:Z62"/>
    <mergeCell ref="B63:Z63"/>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H55:H56"/>
    <mergeCell ref="I55:I56"/>
    <mergeCell ref="J55:J56"/>
    <mergeCell ref="K55:K56"/>
    <mergeCell ref="L55:L56"/>
    <mergeCell ref="M55:M56"/>
    <mergeCell ref="B55:B56"/>
    <mergeCell ref="C55:C56"/>
    <mergeCell ref="D55:D56"/>
    <mergeCell ref="E55:E56"/>
    <mergeCell ref="F55:F56"/>
    <mergeCell ref="G55:G56"/>
    <mergeCell ref="P43:P44"/>
    <mergeCell ref="Q43:Q44"/>
    <mergeCell ref="R43:R44"/>
    <mergeCell ref="B52:N52"/>
    <mergeCell ref="D54:F54"/>
    <mergeCell ref="H54:J54"/>
    <mergeCell ref="L54:N54"/>
    <mergeCell ref="B49:Z49"/>
    <mergeCell ref="B50:Z50"/>
    <mergeCell ref="B51:Z51"/>
    <mergeCell ref="J43:J44"/>
    <mergeCell ref="K43:K44"/>
    <mergeCell ref="L43:L44"/>
    <mergeCell ref="M43:M44"/>
    <mergeCell ref="N43:N44"/>
    <mergeCell ref="O43:O44"/>
    <mergeCell ref="P41:Q42"/>
    <mergeCell ref="R41:R42"/>
    <mergeCell ref="B43:B44"/>
    <mergeCell ref="C43:C44"/>
    <mergeCell ref="D43:D44"/>
    <mergeCell ref="E43:E44"/>
    <mergeCell ref="F43:F44"/>
    <mergeCell ref="G43:G44"/>
    <mergeCell ref="H43:H44"/>
    <mergeCell ref="I43:I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P24:P25"/>
    <mergeCell ref="Q24:Q25"/>
    <mergeCell ref="R24:R25"/>
    <mergeCell ref="B26:R26"/>
    <mergeCell ref="D28:R28"/>
    <mergeCell ref="D29:F29"/>
    <mergeCell ref="H29:N29"/>
    <mergeCell ref="P29:R29"/>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R7"/>
    <mergeCell ref="D9:R9"/>
    <mergeCell ref="D10:F10"/>
    <mergeCell ref="H10:N10"/>
    <mergeCell ref="P10:R10"/>
    <mergeCell ref="D11:F11"/>
    <mergeCell ref="H11:J11"/>
    <mergeCell ref="L11:N11"/>
    <mergeCell ref="P11:R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8" t="s">
        <v>1644</v>
      </c>
      <c r="B1" s="8" t="s">
        <v>1</v>
      </c>
      <c r="C1" s="8"/>
    </row>
    <row r="2" spans="1:3">
      <c r="A2" s="8"/>
      <c r="B2" s="1" t="s">
        <v>2</v>
      </c>
      <c r="C2" s="1" t="s">
        <v>28</v>
      </c>
    </row>
    <row r="3" spans="1:3">
      <c r="A3" s="2" t="s">
        <v>34</v>
      </c>
      <c r="B3" s="4"/>
      <c r="C3" s="4"/>
    </row>
    <row r="4" spans="1:3">
      <c r="A4" s="3" t="s">
        <v>1645</v>
      </c>
      <c r="B4" s="4"/>
      <c r="C4" s="4"/>
    </row>
    <row r="5" spans="1:3" ht="30">
      <c r="A5" s="2" t="s">
        <v>1646</v>
      </c>
      <c r="B5" s="6">
        <v>30496000</v>
      </c>
      <c r="C5" s="6">
        <v>26431000</v>
      </c>
    </row>
    <row r="6" spans="1:3">
      <c r="A6" s="2" t="s">
        <v>1647</v>
      </c>
      <c r="B6" s="6">
        <v>22019000</v>
      </c>
      <c r="C6" s="6">
        <v>30219000</v>
      </c>
    </row>
    <row r="7" spans="1:3" ht="60">
      <c r="A7" s="2" t="s">
        <v>1648</v>
      </c>
      <c r="B7" s="6">
        <v>-30431000</v>
      </c>
      <c r="C7" s="6">
        <v>-21439000</v>
      </c>
    </row>
    <row r="8" spans="1:3" ht="60">
      <c r="A8" s="2" t="s">
        <v>1649</v>
      </c>
      <c r="B8" s="4">
        <v>0</v>
      </c>
      <c r="C8" s="6">
        <v>-4715000</v>
      </c>
    </row>
    <row r="9" spans="1:3" ht="30">
      <c r="A9" s="2" t="s">
        <v>1650</v>
      </c>
      <c r="B9" s="6">
        <v>22084000</v>
      </c>
      <c r="C9" s="6">
        <v>30496000</v>
      </c>
    </row>
    <row r="10" spans="1:3">
      <c r="A10" s="3" t="s">
        <v>1651</v>
      </c>
      <c r="B10" s="4"/>
      <c r="C10" s="4"/>
    </row>
    <row r="11" spans="1:3">
      <c r="A11" s="2" t="s">
        <v>1652</v>
      </c>
      <c r="B11" s="7">
        <v>33490</v>
      </c>
      <c r="C11" s="7">
        <v>36880</v>
      </c>
    </row>
    <row r="12" spans="1:3">
      <c r="A12" s="2" t="s">
        <v>1653</v>
      </c>
      <c r="B12" s="7">
        <v>32170</v>
      </c>
      <c r="C12" s="7">
        <v>30550</v>
      </c>
    </row>
    <row r="13" spans="1:3" ht="75">
      <c r="A13" s="2" t="s">
        <v>1654</v>
      </c>
      <c r="B13" s="7">
        <v>33520</v>
      </c>
      <c r="C13" s="7">
        <v>34210</v>
      </c>
    </row>
    <row r="14" spans="1:3" ht="75">
      <c r="A14" s="2" t="s">
        <v>1655</v>
      </c>
      <c r="B14" s="7">
        <v>0</v>
      </c>
      <c r="C14" s="7">
        <v>36880</v>
      </c>
    </row>
    <row r="15" spans="1:3">
      <c r="A15" s="2" t="s">
        <v>1656</v>
      </c>
      <c r="B15" s="7">
        <v>31630</v>
      </c>
      <c r="C15" s="7">
        <v>3349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657</v>
      </c>
      <c r="B1" s="8" t="s">
        <v>1</v>
      </c>
      <c r="C1" s="8"/>
    </row>
    <row r="2" spans="1:3" ht="30">
      <c r="A2" s="1" t="s">
        <v>27</v>
      </c>
      <c r="B2" s="1" t="s">
        <v>2</v>
      </c>
      <c r="C2" s="1" t="s">
        <v>28</v>
      </c>
    </row>
    <row r="3" spans="1:3" ht="30">
      <c r="A3" s="3" t="s">
        <v>1658</v>
      </c>
      <c r="B3" s="4"/>
      <c r="C3" s="4"/>
    </row>
    <row r="4" spans="1:3">
      <c r="A4" s="2" t="s">
        <v>282</v>
      </c>
      <c r="B4" s="7">
        <v>-13969</v>
      </c>
      <c r="C4" s="7">
        <v>-7472</v>
      </c>
    </row>
    <row r="5" spans="1:3" ht="30">
      <c r="A5" s="2" t="s">
        <v>918</v>
      </c>
      <c r="B5" s="6">
        <v>-1023</v>
      </c>
      <c r="C5" s="6">
        <v>-16812</v>
      </c>
    </row>
    <row r="6" spans="1:3" ht="45">
      <c r="A6" s="2" t="s">
        <v>921</v>
      </c>
      <c r="B6" s="4">
        <v>463</v>
      </c>
      <c r="C6" s="6">
        <v>10315</v>
      </c>
    </row>
    <row r="7" spans="1:3" ht="30">
      <c r="A7" s="2" t="s">
        <v>922</v>
      </c>
      <c r="B7" s="4">
        <v>-560</v>
      </c>
      <c r="C7" s="6">
        <v>-6497</v>
      </c>
    </row>
    <row r="8" spans="1:3">
      <c r="A8" s="2" t="s">
        <v>291</v>
      </c>
      <c r="B8" s="6">
        <v>-14529</v>
      </c>
      <c r="C8" s="6">
        <v>-13969</v>
      </c>
    </row>
    <row r="9" spans="1:3" ht="30">
      <c r="A9" s="2" t="s">
        <v>1659</v>
      </c>
      <c r="B9" s="4"/>
      <c r="C9" s="4"/>
    </row>
    <row r="10" spans="1:3" ht="30">
      <c r="A10" s="3" t="s">
        <v>1658</v>
      </c>
      <c r="B10" s="4"/>
      <c r="C10" s="4"/>
    </row>
    <row r="11" spans="1:3">
      <c r="A11" s="2" t="s">
        <v>282</v>
      </c>
      <c r="B11" s="6">
        <v>-3635</v>
      </c>
      <c r="C11" s="6">
        <v>13431</v>
      </c>
    </row>
    <row r="12" spans="1:3" ht="30">
      <c r="A12" s="2" t="s">
        <v>918</v>
      </c>
      <c r="B12" s="6">
        <v>13911</v>
      </c>
      <c r="C12" s="6">
        <v>-16812</v>
      </c>
    </row>
    <row r="13" spans="1:3" ht="45">
      <c r="A13" s="2" t="s">
        <v>921</v>
      </c>
      <c r="B13" s="4">
        <v>2</v>
      </c>
      <c r="C13" s="4">
        <v>-254</v>
      </c>
    </row>
    <row r="14" spans="1:3" ht="30">
      <c r="A14" s="2" t="s">
        <v>922</v>
      </c>
      <c r="B14" s="6">
        <v>13913</v>
      </c>
      <c r="C14" s="6">
        <v>-17066</v>
      </c>
    </row>
    <row r="15" spans="1:3">
      <c r="A15" s="2" t="s">
        <v>291</v>
      </c>
      <c r="B15" s="6">
        <v>10278</v>
      </c>
      <c r="C15" s="6">
        <v>-3635</v>
      </c>
    </row>
    <row r="16" spans="1:3">
      <c r="A16" s="2" t="s">
        <v>1660</v>
      </c>
      <c r="B16" s="4"/>
      <c r="C16" s="4"/>
    </row>
    <row r="17" spans="1:3" ht="30">
      <c r="A17" s="3" t="s">
        <v>1658</v>
      </c>
      <c r="B17" s="4"/>
      <c r="C17" s="4"/>
    </row>
    <row r="18" spans="1:3">
      <c r="A18" s="2" t="s">
        <v>282</v>
      </c>
      <c r="B18" s="6">
        <v>-10334</v>
      </c>
      <c r="C18" s="6">
        <v>-20903</v>
      </c>
    </row>
    <row r="19" spans="1:3" ht="30">
      <c r="A19" s="2" t="s">
        <v>918</v>
      </c>
      <c r="B19" s="6">
        <v>-14934</v>
      </c>
      <c r="C19" s="4">
        <v>0</v>
      </c>
    </row>
    <row r="20" spans="1:3" ht="45">
      <c r="A20" s="2" t="s">
        <v>921</v>
      </c>
      <c r="B20" s="4">
        <v>461</v>
      </c>
      <c r="C20" s="6">
        <v>10569</v>
      </c>
    </row>
    <row r="21" spans="1:3" ht="30">
      <c r="A21" s="2" t="s">
        <v>922</v>
      </c>
      <c r="B21" s="6">
        <v>-14473</v>
      </c>
      <c r="C21" s="6">
        <v>10569</v>
      </c>
    </row>
    <row r="22" spans="1:3">
      <c r="A22" s="2" t="s">
        <v>291</v>
      </c>
      <c r="B22" s="7">
        <v>-24807</v>
      </c>
      <c r="C22" s="7">
        <v>-10334</v>
      </c>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1661</v>
      </c>
      <c r="B1" s="8" t="s">
        <v>1</v>
      </c>
      <c r="C1" s="8"/>
    </row>
    <row r="2" spans="1:3" ht="30">
      <c r="A2" s="1" t="s">
        <v>27</v>
      </c>
      <c r="B2" s="1" t="s">
        <v>2</v>
      </c>
      <c r="C2" s="1" t="s">
        <v>28</v>
      </c>
    </row>
    <row r="3" spans="1:3" ht="30">
      <c r="A3" s="3" t="s">
        <v>1658</v>
      </c>
      <c r="B3" s="4"/>
      <c r="C3" s="4"/>
    </row>
    <row r="4" spans="1:3">
      <c r="A4" s="2" t="s">
        <v>282</v>
      </c>
      <c r="B4" s="7">
        <v>-13969</v>
      </c>
      <c r="C4" s="7">
        <v>-7472</v>
      </c>
    </row>
    <row r="5" spans="1:3">
      <c r="A5" s="2" t="s">
        <v>1662</v>
      </c>
      <c r="B5" s="4">
        <v>-560</v>
      </c>
      <c r="C5" s="6">
        <v>-6497</v>
      </c>
    </row>
    <row r="6" spans="1:3">
      <c r="A6" s="2" t="s">
        <v>291</v>
      </c>
      <c r="B6" s="6">
        <v>-14529</v>
      </c>
      <c r="C6" s="6">
        <v>-13969</v>
      </c>
    </row>
    <row r="7" spans="1:3" ht="30">
      <c r="A7" s="2" t="s">
        <v>1659</v>
      </c>
      <c r="B7" s="4"/>
      <c r="C7" s="4"/>
    </row>
    <row r="8" spans="1:3" ht="30">
      <c r="A8" s="3" t="s">
        <v>1658</v>
      </c>
      <c r="B8" s="4"/>
      <c r="C8" s="4"/>
    </row>
    <row r="9" spans="1:3">
      <c r="A9" s="2" t="s">
        <v>282</v>
      </c>
      <c r="B9" s="6">
        <v>-3635</v>
      </c>
      <c r="C9" s="6">
        <v>13431</v>
      </c>
    </row>
    <row r="10" spans="1:3">
      <c r="A10" s="2" t="s">
        <v>1662</v>
      </c>
      <c r="B10" s="6">
        <v>13913</v>
      </c>
      <c r="C10" s="6">
        <v>-17066</v>
      </c>
    </row>
    <row r="11" spans="1:3">
      <c r="A11" s="2" t="s">
        <v>291</v>
      </c>
      <c r="B11" s="6">
        <v>10278</v>
      </c>
      <c r="C11" s="6">
        <v>-3635</v>
      </c>
    </row>
    <row r="12" spans="1:3" ht="45">
      <c r="A12" s="2" t="s">
        <v>1663</v>
      </c>
      <c r="B12" s="4"/>
      <c r="C12" s="4"/>
    </row>
    <row r="13" spans="1:3" ht="30">
      <c r="A13" s="3" t="s">
        <v>1658</v>
      </c>
      <c r="B13" s="4"/>
      <c r="C13" s="4"/>
    </row>
    <row r="14" spans="1:3">
      <c r="A14" s="2" t="s">
        <v>282</v>
      </c>
      <c r="B14" s="6">
        <v>-2499</v>
      </c>
      <c r="C14" s="6">
        <v>17044</v>
      </c>
    </row>
    <row r="15" spans="1:3">
      <c r="A15" s="2" t="s">
        <v>1662</v>
      </c>
      <c r="B15" s="6">
        <v>9663</v>
      </c>
      <c r="C15" s="6">
        <v>-19543</v>
      </c>
    </row>
    <row r="16" spans="1:3">
      <c r="A16" s="2" t="s">
        <v>291</v>
      </c>
      <c r="B16" s="6">
        <v>7164</v>
      </c>
      <c r="C16" s="6">
        <v>-2499</v>
      </c>
    </row>
    <row r="17" spans="1:3" ht="45">
      <c r="A17" s="2" t="s">
        <v>1664</v>
      </c>
      <c r="B17" s="4"/>
      <c r="C17" s="4"/>
    </row>
    <row r="18" spans="1:3" ht="30">
      <c r="A18" s="3" t="s">
        <v>1658</v>
      </c>
      <c r="B18" s="4"/>
      <c r="C18" s="4"/>
    </row>
    <row r="19" spans="1:3">
      <c r="A19" s="2" t="s">
        <v>282</v>
      </c>
      <c r="B19" s="6">
        <v>-1136</v>
      </c>
      <c r="C19" s="6">
        <v>-3613</v>
      </c>
    </row>
    <row r="20" spans="1:3">
      <c r="A20" s="2" t="s">
        <v>1662</v>
      </c>
      <c r="B20" s="6">
        <v>4250</v>
      </c>
      <c r="C20" s="6">
        <v>2477</v>
      </c>
    </row>
    <row r="21" spans="1:3">
      <c r="A21" s="2" t="s">
        <v>291</v>
      </c>
      <c r="B21" s="6">
        <v>3114</v>
      </c>
      <c r="C21" s="6">
        <v>-1136</v>
      </c>
    </row>
    <row r="22" spans="1:3">
      <c r="A22" s="2" t="s">
        <v>1660</v>
      </c>
      <c r="B22" s="4"/>
      <c r="C22" s="4"/>
    </row>
    <row r="23" spans="1:3" ht="30">
      <c r="A23" s="3" t="s">
        <v>1658</v>
      </c>
      <c r="B23" s="4"/>
      <c r="C23" s="4"/>
    </row>
    <row r="24" spans="1:3">
      <c r="A24" s="2" t="s">
        <v>282</v>
      </c>
      <c r="B24" s="6">
        <v>-10334</v>
      </c>
      <c r="C24" s="6">
        <v>-20903</v>
      </c>
    </row>
    <row r="25" spans="1:3">
      <c r="A25" s="2" t="s">
        <v>1662</v>
      </c>
      <c r="B25" s="6">
        <v>-14473</v>
      </c>
      <c r="C25" s="6">
        <v>-10569</v>
      </c>
    </row>
    <row r="26" spans="1:3">
      <c r="A26" s="2" t="s">
        <v>291</v>
      </c>
      <c r="B26" s="7">
        <v>-24807</v>
      </c>
      <c r="C26" s="7">
        <v>-10334</v>
      </c>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8.85546875" customWidth="1"/>
    <col min="11" max="11" width="3.140625" customWidth="1"/>
    <col min="12" max="12" width="9.42578125" customWidth="1"/>
    <col min="13" max="13" width="2.5703125" customWidth="1"/>
    <col min="14" max="14" width="9.140625" customWidth="1"/>
    <col min="15" max="15" width="2.85546875" customWidth="1"/>
  </cols>
  <sheetData>
    <row r="1" spans="1:15" ht="15" customHeight="1">
      <c r="A1" s="1" t="s">
        <v>1665</v>
      </c>
      <c r="B1" s="8" t="s">
        <v>1326</v>
      </c>
      <c r="C1" s="8"/>
      <c r="D1" s="8"/>
      <c r="E1" s="8"/>
      <c r="F1" s="8"/>
      <c r="G1" s="8"/>
      <c r="H1" s="8"/>
      <c r="I1" s="8"/>
      <c r="J1" s="8" t="s">
        <v>1</v>
      </c>
      <c r="K1" s="8"/>
      <c r="L1" s="8"/>
      <c r="M1" s="8"/>
      <c r="N1" s="8"/>
      <c r="O1" s="8"/>
    </row>
    <row r="2" spans="1:15" ht="30">
      <c r="A2" s="1" t="s">
        <v>27</v>
      </c>
      <c r="B2" s="1" t="s">
        <v>2</v>
      </c>
      <c r="C2" s="1" t="s">
        <v>1666</v>
      </c>
      <c r="D2" s="1" t="s">
        <v>4</v>
      </c>
      <c r="E2" s="1" t="s">
        <v>1543</v>
      </c>
      <c r="F2" s="1" t="s">
        <v>28</v>
      </c>
      <c r="G2" s="1" t="s">
        <v>1327</v>
      </c>
      <c r="H2" s="1" t="s">
        <v>1667</v>
      </c>
      <c r="I2" s="1" t="s">
        <v>1544</v>
      </c>
      <c r="J2" s="8" t="s">
        <v>2</v>
      </c>
      <c r="K2" s="8"/>
      <c r="L2" s="8" t="s">
        <v>28</v>
      </c>
      <c r="M2" s="8"/>
      <c r="N2" s="8" t="s">
        <v>73</v>
      </c>
      <c r="O2" s="8"/>
    </row>
    <row r="3" spans="1:15" ht="45">
      <c r="A3" s="3" t="s">
        <v>1668</v>
      </c>
      <c r="B3" s="4"/>
      <c r="C3" s="4"/>
      <c r="D3" s="4"/>
      <c r="E3" s="4"/>
      <c r="F3" s="4"/>
      <c r="G3" s="4"/>
      <c r="H3" s="4"/>
      <c r="I3" s="4"/>
      <c r="J3" s="4"/>
      <c r="K3" s="4"/>
      <c r="L3" s="4"/>
      <c r="M3" s="4"/>
      <c r="N3" s="4"/>
      <c r="O3" s="4"/>
    </row>
    <row r="4" spans="1:15">
      <c r="A4" s="2" t="s">
        <v>958</v>
      </c>
      <c r="B4" s="4"/>
      <c r="C4" s="4"/>
      <c r="D4" s="4"/>
      <c r="E4" s="4"/>
      <c r="F4" s="4"/>
      <c r="G4" s="4"/>
      <c r="H4" s="4"/>
      <c r="I4" s="4"/>
      <c r="J4" s="7">
        <v>-3</v>
      </c>
      <c r="K4" s="4"/>
      <c r="L4" s="7">
        <v>423</v>
      </c>
      <c r="M4" s="4"/>
      <c r="N4" s="7">
        <v>886</v>
      </c>
      <c r="O4" s="4"/>
    </row>
    <row r="5" spans="1:15">
      <c r="A5" s="2" t="s">
        <v>960</v>
      </c>
      <c r="B5" s="4"/>
      <c r="C5" s="4"/>
      <c r="D5" s="4"/>
      <c r="E5" s="4"/>
      <c r="F5" s="4"/>
      <c r="G5" s="4"/>
      <c r="H5" s="4"/>
      <c r="I5" s="4"/>
      <c r="J5" s="6">
        <v>-14189</v>
      </c>
      <c r="K5" s="4"/>
      <c r="L5" s="6">
        <v>-13767</v>
      </c>
      <c r="M5" s="4"/>
      <c r="N5" s="6">
        <v>-13818</v>
      </c>
      <c r="O5" s="4"/>
    </row>
    <row r="6" spans="1:15">
      <c r="A6" s="2" t="s">
        <v>107</v>
      </c>
      <c r="B6" s="6">
        <v>9181</v>
      </c>
      <c r="C6" s="6">
        <v>8272</v>
      </c>
      <c r="D6" s="6">
        <v>8488</v>
      </c>
      <c r="E6" s="6">
        <v>7831</v>
      </c>
      <c r="F6" s="6">
        <v>8923</v>
      </c>
      <c r="G6" s="6">
        <v>8472</v>
      </c>
      <c r="H6" s="6">
        <v>6446</v>
      </c>
      <c r="I6" s="6">
        <v>7693</v>
      </c>
      <c r="J6" s="6">
        <v>33772</v>
      </c>
      <c r="K6" s="4"/>
      <c r="L6" s="6">
        <v>31534</v>
      </c>
      <c r="M6" s="4"/>
      <c r="N6" s="6">
        <v>32812</v>
      </c>
      <c r="O6" s="4"/>
    </row>
    <row r="7" spans="1:15" ht="30">
      <c r="A7" s="2" t="s">
        <v>1182</v>
      </c>
      <c r="B7" s="4"/>
      <c r="C7" s="4"/>
      <c r="D7" s="4"/>
      <c r="E7" s="4"/>
      <c r="F7" s="4"/>
      <c r="G7" s="4"/>
      <c r="H7" s="4"/>
      <c r="I7" s="4"/>
      <c r="J7" s="4"/>
      <c r="K7" s="4"/>
      <c r="L7" s="4"/>
      <c r="M7" s="4"/>
      <c r="N7" s="4"/>
      <c r="O7" s="4"/>
    </row>
    <row r="8" spans="1:15" ht="45">
      <c r="A8" s="3" t="s">
        <v>1668</v>
      </c>
      <c r="B8" s="4"/>
      <c r="C8" s="4"/>
      <c r="D8" s="4"/>
      <c r="E8" s="4"/>
      <c r="F8" s="4"/>
      <c r="G8" s="4"/>
      <c r="H8" s="4"/>
      <c r="I8" s="4"/>
      <c r="J8" s="4"/>
      <c r="K8" s="4"/>
      <c r="L8" s="4"/>
      <c r="M8" s="4"/>
      <c r="N8" s="4"/>
      <c r="O8" s="4"/>
    </row>
    <row r="9" spans="1:15">
      <c r="A9" s="2" t="s">
        <v>107</v>
      </c>
      <c r="B9" s="4"/>
      <c r="C9" s="4"/>
      <c r="D9" s="4"/>
      <c r="E9" s="4"/>
      <c r="F9" s="4"/>
      <c r="G9" s="4"/>
      <c r="H9" s="4"/>
      <c r="I9" s="4"/>
      <c r="J9" s="4">
        <v>-463</v>
      </c>
      <c r="K9" s="4"/>
      <c r="L9" s="6">
        <v>-10315</v>
      </c>
      <c r="M9" s="4"/>
      <c r="N9" s="6">
        <v>-1799</v>
      </c>
      <c r="O9" s="4"/>
    </row>
    <row r="10" spans="1:15" ht="60">
      <c r="A10" s="2" t="s">
        <v>1669</v>
      </c>
      <c r="B10" s="4"/>
      <c r="C10" s="4"/>
      <c r="D10" s="4"/>
      <c r="E10" s="4"/>
      <c r="F10" s="4"/>
      <c r="G10" s="4"/>
      <c r="H10" s="4"/>
      <c r="I10" s="4"/>
      <c r="J10" s="4"/>
      <c r="K10" s="4"/>
      <c r="L10" s="4"/>
      <c r="M10" s="4"/>
      <c r="N10" s="4"/>
      <c r="O10" s="4"/>
    </row>
    <row r="11" spans="1:15" ht="45">
      <c r="A11" s="3" t="s">
        <v>1668</v>
      </c>
      <c r="B11" s="4"/>
      <c r="C11" s="4"/>
      <c r="D11" s="4"/>
      <c r="E11" s="4"/>
      <c r="F11" s="4"/>
      <c r="G11" s="4"/>
      <c r="H11" s="4"/>
      <c r="I11" s="4"/>
      <c r="J11" s="4"/>
      <c r="K11" s="4"/>
      <c r="L11" s="4"/>
      <c r="M11" s="4"/>
      <c r="N11" s="4"/>
      <c r="O11" s="4"/>
    </row>
    <row r="12" spans="1:15">
      <c r="A12" s="2" t="s">
        <v>958</v>
      </c>
      <c r="B12" s="4"/>
      <c r="C12" s="4"/>
      <c r="D12" s="4"/>
      <c r="E12" s="4"/>
      <c r="F12" s="4"/>
      <c r="G12" s="4"/>
      <c r="H12" s="4"/>
      <c r="I12" s="4"/>
      <c r="J12" s="4">
        <v>-3</v>
      </c>
      <c r="K12" s="4"/>
      <c r="L12" s="4">
        <v>423</v>
      </c>
      <c r="M12" s="4"/>
      <c r="N12" s="4">
        <v>886</v>
      </c>
      <c r="O12" s="4"/>
    </row>
    <row r="13" spans="1:15">
      <c r="A13" s="2" t="s">
        <v>960</v>
      </c>
      <c r="B13" s="4"/>
      <c r="C13" s="4"/>
      <c r="D13" s="4"/>
      <c r="E13" s="4"/>
      <c r="F13" s="4"/>
      <c r="G13" s="4"/>
      <c r="H13" s="4"/>
      <c r="I13" s="4"/>
      <c r="J13" s="4">
        <v>1</v>
      </c>
      <c r="K13" s="4"/>
      <c r="L13" s="4">
        <v>-169</v>
      </c>
      <c r="M13" s="4"/>
      <c r="N13" s="4">
        <v>-354</v>
      </c>
      <c r="O13" s="4"/>
    </row>
    <row r="14" spans="1:15">
      <c r="A14" s="2" t="s">
        <v>107</v>
      </c>
      <c r="B14" s="4"/>
      <c r="C14" s="4"/>
      <c r="D14" s="4"/>
      <c r="E14" s="4"/>
      <c r="F14" s="4"/>
      <c r="G14" s="4"/>
      <c r="H14" s="4"/>
      <c r="I14" s="4"/>
      <c r="J14" s="4">
        <v>-2</v>
      </c>
      <c r="K14" s="4"/>
      <c r="L14" s="4">
        <v>254</v>
      </c>
      <c r="M14" s="4"/>
      <c r="N14" s="4">
        <v>532</v>
      </c>
      <c r="O14" s="4"/>
    </row>
    <row r="15" spans="1:15" ht="45">
      <c r="A15" s="2" t="s">
        <v>1670</v>
      </c>
      <c r="B15" s="4"/>
      <c r="C15" s="4"/>
      <c r="D15" s="4"/>
      <c r="E15" s="4"/>
      <c r="F15" s="4"/>
      <c r="G15" s="4"/>
      <c r="H15" s="4"/>
      <c r="I15" s="4"/>
      <c r="J15" s="4"/>
      <c r="K15" s="4"/>
      <c r="L15" s="4"/>
      <c r="M15" s="4"/>
      <c r="N15" s="4"/>
      <c r="O15" s="4"/>
    </row>
    <row r="16" spans="1:15" ht="45">
      <c r="A16" s="3" t="s">
        <v>1668</v>
      </c>
      <c r="B16" s="4"/>
      <c r="C16" s="4"/>
      <c r="D16" s="4"/>
      <c r="E16" s="4"/>
      <c r="F16" s="4"/>
      <c r="G16" s="4"/>
      <c r="H16" s="4"/>
      <c r="I16" s="4"/>
      <c r="J16" s="4"/>
      <c r="K16" s="4"/>
      <c r="L16" s="4"/>
      <c r="M16" s="4"/>
      <c r="N16" s="4"/>
      <c r="O16" s="4"/>
    </row>
    <row r="17" spans="1:15" ht="30">
      <c r="A17" s="2" t="s">
        <v>1671</v>
      </c>
      <c r="B17" s="4"/>
      <c r="C17" s="4"/>
      <c r="D17" s="4"/>
      <c r="E17" s="4"/>
      <c r="F17" s="4"/>
      <c r="G17" s="4"/>
      <c r="H17" s="4"/>
      <c r="I17" s="4"/>
      <c r="J17" s="4">
        <v>-756</v>
      </c>
      <c r="K17" s="137" t="s">
        <v>1373</v>
      </c>
      <c r="L17" s="6">
        <v>-17615</v>
      </c>
      <c r="M17" s="137" t="s">
        <v>1373</v>
      </c>
      <c r="N17" s="6">
        <v>-3885</v>
      </c>
      <c r="O17" s="137" t="s">
        <v>1373</v>
      </c>
    </row>
    <row r="18" spans="1:15">
      <c r="A18" s="2" t="s">
        <v>960</v>
      </c>
      <c r="B18" s="4"/>
      <c r="C18" s="4"/>
      <c r="D18" s="4"/>
      <c r="E18" s="4"/>
      <c r="F18" s="4"/>
      <c r="G18" s="4"/>
      <c r="H18" s="4"/>
      <c r="I18" s="4"/>
      <c r="J18" s="4">
        <v>295</v>
      </c>
      <c r="K18" s="4"/>
      <c r="L18" s="6">
        <v>7046</v>
      </c>
      <c r="M18" s="4"/>
      <c r="N18" s="6">
        <v>1554</v>
      </c>
      <c r="O18" s="4"/>
    </row>
    <row r="19" spans="1:15">
      <c r="A19" s="2" t="s">
        <v>107</v>
      </c>
      <c r="B19" s="4"/>
      <c r="C19" s="4"/>
      <c r="D19" s="4"/>
      <c r="E19" s="4"/>
      <c r="F19" s="4"/>
      <c r="G19" s="4"/>
      <c r="H19" s="4"/>
      <c r="I19" s="4"/>
      <c r="J19" s="7">
        <v>-461</v>
      </c>
      <c r="K19" s="4"/>
      <c r="L19" s="7">
        <v>-10569</v>
      </c>
      <c r="M19" s="4"/>
      <c r="N19" s="7">
        <v>-2331</v>
      </c>
      <c r="O19" s="4"/>
    </row>
    <row r="20" spans="1:15">
      <c r="A20" s="96"/>
      <c r="B20" s="96"/>
      <c r="C20" s="96"/>
      <c r="D20" s="96"/>
      <c r="E20" s="96"/>
      <c r="F20" s="96"/>
      <c r="G20" s="96"/>
      <c r="H20" s="96"/>
      <c r="I20" s="96"/>
      <c r="J20" s="96"/>
      <c r="K20" s="96"/>
      <c r="L20" s="96"/>
      <c r="M20" s="96"/>
      <c r="N20" s="96"/>
      <c r="O20" s="96"/>
    </row>
    <row r="21" spans="1:15" ht="15" customHeight="1">
      <c r="A21" s="2" t="s">
        <v>1373</v>
      </c>
      <c r="B21" s="21" t="s">
        <v>1672</v>
      </c>
      <c r="C21" s="21"/>
      <c r="D21" s="21"/>
      <c r="E21" s="21"/>
      <c r="F21" s="21"/>
      <c r="G21" s="21"/>
      <c r="H21" s="21"/>
      <c r="I21" s="21"/>
      <c r="J21" s="21"/>
      <c r="K21" s="21"/>
      <c r="L21" s="21"/>
      <c r="M21" s="21"/>
      <c r="N21" s="21"/>
      <c r="O21" s="21"/>
    </row>
  </sheetData>
  <mergeCells count="7">
    <mergeCell ref="B21:O21"/>
    <mergeCell ref="B1:I1"/>
    <mergeCell ref="J1:O1"/>
    <mergeCell ref="J2:K2"/>
    <mergeCell ref="L2:M2"/>
    <mergeCell ref="N2:O2"/>
    <mergeCell ref="A20:O20"/>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673</v>
      </c>
      <c r="B1" s="1" t="s">
        <v>1</v>
      </c>
    </row>
    <row r="2" spans="1:2">
      <c r="A2" s="1" t="s">
        <v>1306</v>
      </c>
      <c r="B2" s="1" t="s">
        <v>2</v>
      </c>
    </row>
    <row r="3" spans="1:2">
      <c r="A3" s="3" t="s">
        <v>983</v>
      </c>
      <c r="B3" s="4"/>
    </row>
    <row r="4" spans="1:2">
      <c r="A4" s="2" t="s">
        <v>1674</v>
      </c>
      <c r="B4" s="7">
        <v>51</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3" width="12.28515625" bestFit="1" customWidth="1"/>
  </cols>
  <sheetData>
    <row r="1" spans="1:3" ht="30">
      <c r="A1" s="1" t="s">
        <v>1675</v>
      </c>
      <c r="B1" s="8" t="s">
        <v>2</v>
      </c>
      <c r="C1" s="8" t="s">
        <v>28</v>
      </c>
    </row>
    <row r="2" spans="1:3" ht="30">
      <c r="A2" s="1" t="s">
        <v>27</v>
      </c>
      <c r="B2" s="8"/>
      <c r="C2" s="8"/>
    </row>
    <row r="3" spans="1:3">
      <c r="A3" s="2" t="s">
        <v>1676</v>
      </c>
      <c r="B3" s="4"/>
      <c r="C3" s="4"/>
    </row>
    <row r="4" spans="1:3">
      <c r="A4" s="3" t="s">
        <v>1677</v>
      </c>
      <c r="B4" s="4"/>
      <c r="C4" s="4"/>
    </row>
    <row r="5" spans="1:3">
      <c r="A5" s="2" t="s">
        <v>1678</v>
      </c>
      <c r="B5" s="7">
        <v>386622</v>
      </c>
      <c r="C5" s="4"/>
    </row>
    <row r="6" spans="1:3" ht="30">
      <c r="A6" s="2" t="s">
        <v>1679</v>
      </c>
      <c r="B6" s="136">
        <v>0.17860000000000001</v>
      </c>
      <c r="C6" s="4"/>
    </row>
    <row r="7" spans="1:3">
      <c r="A7" s="2" t="s">
        <v>1680</v>
      </c>
      <c r="B7" s="6">
        <v>173211</v>
      </c>
      <c r="C7" s="4"/>
    </row>
    <row r="8" spans="1:3" ht="30">
      <c r="A8" s="2" t="s">
        <v>1681</v>
      </c>
      <c r="B8" s="136">
        <v>0.08</v>
      </c>
      <c r="C8" s="4"/>
    </row>
    <row r="9" spans="1:3">
      <c r="A9" s="3" t="s">
        <v>1682</v>
      </c>
      <c r="B9" s="4"/>
      <c r="C9" s="4"/>
    </row>
    <row r="10" spans="1:3">
      <c r="A10" s="2" t="s">
        <v>1683</v>
      </c>
      <c r="B10" s="6">
        <v>367783</v>
      </c>
      <c r="C10" s="4"/>
    </row>
    <row r="11" spans="1:3" ht="30">
      <c r="A11" s="2" t="s">
        <v>1684</v>
      </c>
      <c r="B11" s="136">
        <v>0.1699</v>
      </c>
      <c r="C11" s="4"/>
    </row>
    <row r="12" spans="1:3" ht="30">
      <c r="A12" s="2" t="s">
        <v>1685</v>
      </c>
      <c r="B12" s="6">
        <v>86605</v>
      </c>
      <c r="C12" s="4"/>
    </row>
    <row r="13" spans="1:3" ht="45">
      <c r="A13" s="2" t="s">
        <v>1686</v>
      </c>
      <c r="B13" s="136">
        <v>0.04</v>
      </c>
      <c r="C13" s="4"/>
    </row>
    <row r="14" spans="1:3">
      <c r="A14" s="3" t="s">
        <v>1687</v>
      </c>
      <c r="B14" s="4"/>
      <c r="C14" s="4"/>
    </row>
    <row r="15" spans="1:3">
      <c r="A15" s="2" t="s">
        <v>1688</v>
      </c>
      <c r="B15" s="6">
        <v>367783</v>
      </c>
      <c r="C15" s="4"/>
    </row>
    <row r="16" spans="1:3" ht="30">
      <c r="A16" s="2" t="s">
        <v>1689</v>
      </c>
      <c r="B16" s="136">
        <v>0.12330000000000001</v>
      </c>
      <c r="C16" s="4"/>
    </row>
    <row r="17" spans="1:3" ht="30">
      <c r="A17" s="2" t="s">
        <v>1690</v>
      </c>
      <c r="B17" s="6">
        <v>119356</v>
      </c>
      <c r="C17" s="4"/>
    </row>
    <row r="18" spans="1:3" ht="45">
      <c r="A18" s="2" t="s">
        <v>1691</v>
      </c>
      <c r="B18" s="136">
        <v>0.04</v>
      </c>
      <c r="C18" s="4"/>
    </row>
    <row r="19" spans="1:3">
      <c r="A19" s="2" t="s">
        <v>1692</v>
      </c>
      <c r="B19" s="4"/>
      <c r="C19" s="4"/>
    </row>
    <row r="20" spans="1:3">
      <c r="A20" s="3" t="s">
        <v>1677</v>
      </c>
      <c r="B20" s="4"/>
      <c r="C20" s="4"/>
    </row>
    <row r="21" spans="1:3">
      <c r="A21" s="2" t="s">
        <v>1678</v>
      </c>
      <c r="B21" s="4"/>
      <c r="C21" s="6">
        <v>375601</v>
      </c>
    </row>
    <row r="22" spans="1:3" ht="30">
      <c r="A22" s="2" t="s">
        <v>1679</v>
      </c>
      <c r="B22" s="4"/>
      <c r="C22" s="136">
        <v>0.17130000000000001</v>
      </c>
    </row>
    <row r="23" spans="1:3">
      <c r="A23" s="2" t="s">
        <v>1680</v>
      </c>
      <c r="B23" s="4"/>
      <c r="C23" s="6">
        <v>175372</v>
      </c>
    </row>
    <row r="24" spans="1:3" ht="30">
      <c r="A24" s="2" t="s">
        <v>1681</v>
      </c>
      <c r="B24" s="4"/>
      <c r="C24" s="136">
        <v>0.08</v>
      </c>
    </row>
    <row r="25" spans="1:3">
      <c r="A25" s="3" t="s">
        <v>1682</v>
      </c>
      <c r="B25" s="4"/>
      <c r="C25" s="4"/>
    </row>
    <row r="26" spans="1:3">
      <c r="A26" s="2" t="s">
        <v>1683</v>
      </c>
      <c r="B26" s="4"/>
      <c r="C26" s="6">
        <v>355533</v>
      </c>
    </row>
    <row r="27" spans="1:3" ht="30">
      <c r="A27" s="2" t="s">
        <v>1684</v>
      </c>
      <c r="B27" s="4"/>
      <c r="C27" s="136">
        <v>0.16220000000000001</v>
      </c>
    </row>
    <row r="28" spans="1:3" ht="30">
      <c r="A28" s="2" t="s">
        <v>1685</v>
      </c>
      <c r="B28" s="4"/>
      <c r="C28" s="6">
        <v>87686</v>
      </c>
    </row>
    <row r="29" spans="1:3" ht="45">
      <c r="A29" s="2" t="s">
        <v>1686</v>
      </c>
      <c r="B29" s="4"/>
      <c r="C29" s="136">
        <v>0.04</v>
      </c>
    </row>
    <row r="30" spans="1:3">
      <c r="A30" s="3" t="s">
        <v>1687</v>
      </c>
      <c r="B30" s="4"/>
      <c r="C30" s="4"/>
    </row>
    <row r="31" spans="1:3">
      <c r="A31" s="2" t="s">
        <v>1688</v>
      </c>
      <c r="B31" s="4"/>
      <c r="C31" s="6">
        <v>355533</v>
      </c>
    </row>
    <row r="32" spans="1:3" ht="30">
      <c r="A32" s="2" t="s">
        <v>1689</v>
      </c>
      <c r="B32" s="4"/>
      <c r="C32" s="136">
        <v>0.1169</v>
      </c>
    </row>
    <row r="33" spans="1:3" ht="30">
      <c r="A33" s="2" t="s">
        <v>1690</v>
      </c>
      <c r="B33" s="4"/>
      <c r="C33" s="6">
        <v>121622</v>
      </c>
    </row>
    <row r="34" spans="1:3" ht="45">
      <c r="A34" s="2" t="s">
        <v>1691</v>
      </c>
      <c r="B34" s="4"/>
      <c r="C34" s="136">
        <v>0.04</v>
      </c>
    </row>
    <row r="35" spans="1:3">
      <c r="A35" s="2" t="s">
        <v>1693</v>
      </c>
      <c r="B35" s="4"/>
      <c r="C35" s="4"/>
    </row>
    <row r="36" spans="1:3">
      <c r="A36" s="3" t="s">
        <v>1677</v>
      </c>
      <c r="B36" s="4"/>
      <c r="C36" s="4"/>
    </row>
    <row r="37" spans="1:3">
      <c r="A37" s="2" t="s">
        <v>1678</v>
      </c>
      <c r="B37" s="6">
        <v>358631</v>
      </c>
      <c r="C37" s="4"/>
    </row>
    <row r="38" spans="1:3" ht="30">
      <c r="A38" s="2" t="s">
        <v>1679</v>
      </c>
      <c r="B38" s="136">
        <v>0.17130000000000001</v>
      </c>
      <c r="C38" s="4"/>
    </row>
    <row r="39" spans="1:3">
      <c r="A39" s="2" t="s">
        <v>1680</v>
      </c>
      <c r="B39" s="6">
        <v>167472</v>
      </c>
      <c r="C39" s="4"/>
    </row>
    <row r="40" spans="1:3" ht="30">
      <c r="A40" s="2" t="s">
        <v>1681</v>
      </c>
      <c r="B40" s="136">
        <v>0.08</v>
      </c>
      <c r="C40" s="4"/>
    </row>
    <row r="41" spans="1:3">
      <c r="A41" s="2" t="s">
        <v>1694</v>
      </c>
      <c r="B41" s="6">
        <v>209340</v>
      </c>
      <c r="C41" s="4"/>
    </row>
    <row r="42" spans="1:3" ht="30">
      <c r="A42" s="2" t="s">
        <v>1695</v>
      </c>
      <c r="B42" s="136">
        <v>0.1</v>
      </c>
      <c r="C42" s="4"/>
    </row>
    <row r="43" spans="1:3">
      <c r="A43" s="3" t="s">
        <v>1682</v>
      </c>
      <c r="B43" s="4"/>
      <c r="C43" s="4"/>
    </row>
    <row r="44" spans="1:3">
      <c r="A44" s="2" t="s">
        <v>1683</v>
      </c>
      <c r="B44" s="6">
        <v>342452</v>
      </c>
      <c r="C44" s="4"/>
    </row>
    <row r="45" spans="1:3" ht="30">
      <c r="A45" s="2" t="s">
        <v>1684</v>
      </c>
      <c r="B45" s="136">
        <v>0.1636</v>
      </c>
      <c r="C45" s="4"/>
    </row>
    <row r="46" spans="1:3" ht="30">
      <c r="A46" s="2" t="s">
        <v>1685</v>
      </c>
      <c r="B46" s="6">
        <v>83736</v>
      </c>
      <c r="C46" s="4"/>
    </row>
    <row r="47" spans="1:3" ht="45">
      <c r="A47" s="2" t="s">
        <v>1686</v>
      </c>
      <c r="B47" s="136">
        <v>0.04</v>
      </c>
      <c r="C47" s="4"/>
    </row>
    <row r="48" spans="1:3" ht="30">
      <c r="A48" s="2" t="s">
        <v>1696</v>
      </c>
      <c r="B48" s="6">
        <v>125604</v>
      </c>
      <c r="C48" s="4"/>
    </row>
    <row r="49" spans="1:3" ht="45">
      <c r="A49" s="2" t="s">
        <v>1697</v>
      </c>
      <c r="B49" s="136">
        <v>0.06</v>
      </c>
      <c r="C49" s="4"/>
    </row>
    <row r="50" spans="1:3">
      <c r="A50" s="3" t="s">
        <v>1687</v>
      </c>
      <c r="B50" s="4"/>
      <c r="C50" s="4"/>
    </row>
    <row r="51" spans="1:3">
      <c r="A51" s="2" t="s">
        <v>1688</v>
      </c>
      <c r="B51" s="6">
        <v>342452</v>
      </c>
      <c r="C51" s="4"/>
    </row>
    <row r="52" spans="1:3" ht="30">
      <c r="A52" s="2" t="s">
        <v>1689</v>
      </c>
      <c r="B52" s="136">
        <v>0.1183</v>
      </c>
      <c r="C52" s="4"/>
    </row>
    <row r="53" spans="1:3" ht="30">
      <c r="A53" s="2" t="s">
        <v>1690</v>
      </c>
      <c r="B53" s="6">
        <v>115770</v>
      </c>
      <c r="C53" s="4"/>
    </row>
    <row r="54" spans="1:3" ht="45">
      <c r="A54" s="2" t="s">
        <v>1691</v>
      </c>
      <c r="B54" s="136">
        <v>0.04</v>
      </c>
      <c r="C54" s="4"/>
    </row>
    <row r="55" spans="1:3" ht="30">
      <c r="A55" s="2" t="s">
        <v>1698</v>
      </c>
      <c r="B55" s="6">
        <v>144712</v>
      </c>
      <c r="C55" s="4"/>
    </row>
    <row r="56" spans="1:3" ht="45">
      <c r="A56" s="2" t="s">
        <v>1699</v>
      </c>
      <c r="B56" s="136">
        <v>0.05</v>
      </c>
      <c r="C56" s="4"/>
    </row>
    <row r="57" spans="1:3">
      <c r="A57" s="2" t="s">
        <v>1700</v>
      </c>
      <c r="B57" s="4"/>
      <c r="C57" s="4"/>
    </row>
    <row r="58" spans="1:3">
      <c r="A58" s="3" t="s">
        <v>1677</v>
      </c>
      <c r="B58" s="4"/>
      <c r="C58" s="4"/>
    </row>
    <row r="59" spans="1:3">
      <c r="A59" s="2" t="s">
        <v>1678</v>
      </c>
      <c r="B59" s="4"/>
      <c r="C59" s="6">
        <v>349968</v>
      </c>
    </row>
    <row r="60" spans="1:3" ht="30">
      <c r="A60" s="2" t="s">
        <v>1679</v>
      </c>
      <c r="B60" s="4"/>
      <c r="C60" s="136">
        <v>0.16489999999999999</v>
      </c>
    </row>
    <row r="61" spans="1:3">
      <c r="A61" s="2" t="s">
        <v>1680</v>
      </c>
      <c r="B61" s="4"/>
      <c r="C61" s="6">
        <v>169745</v>
      </c>
    </row>
    <row r="62" spans="1:3" ht="30">
      <c r="A62" s="2" t="s">
        <v>1681</v>
      </c>
      <c r="B62" s="4"/>
      <c r="C62" s="136">
        <v>0.08</v>
      </c>
    </row>
    <row r="63" spans="1:3">
      <c r="A63" s="2" t="s">
        <v>1694</v>
      </c>
      <c r="B63" s="4"/>
      <c r="C63" s="6">
        <v>212181</v>
      </c>
    </row>
    <row r="64" spans="1:3" ht="30">
      <c r="A64" s="2" t="s">
        <v>1695</v>
      </c>
      <c r="B64" s="4"/>
      <c r="C64" s="136">
        <v>0.1</v>
      </c>
    </row>
    <row r="65" spans="1:3">
      <c r="A65" s="3" t="s">
        <v>1682</v>
      </c>
      <c r="B65" s="4"/>
      <c r="C65" s="4"/>
    </row>
    <row r="66" spans="1:3">
      <c r="A66" s="2" t="s">
        <v>1683</v>
      </c>
      <c r="B66" s="4"/>
      <c r="C66" s="6">
        <v>332644</v>
      </c>
    </row>
    <row r="67" spans="1:3" ht="30">
      <c r="A67" s="2" t="s">
        <v>1684</v>
      </c>
      <c r="B67" s="4"/>
      <c r="C67" s="136">
        <v>0.15679999999999999</v>
      </c>
    </row>
    <row r="68" spans="1:3" ht="30">
      <c r="A68" s="2" t="s">
        <v>1685</v>
      </c>
      <c r="B68" s="4"/>
      <c r="C68" s="6">
        <v>84872</v>
      </c>
    </row>
    <row r="69" spans="1:3" ht="45">
      <c r="A69" s="2" t="s">
        <v>1686</v>
      </c>
      <c r="B69" s="4"/>
      <c r="C69" s="136">
        <v>0.04</v>
      </c>
    </row>
    <row r="70" spans="1:3" ht="30">
      <c r="A70" s="2" t="s">
        <v>1696</v>
      </c>
      <c r="B70" s="4"/>
      <c r="C70" s="6">
        <v>127309</v>
      </c>
    </row>
    <row r="71" spans="1:3" ht="45">
      <c r="A71" s="2" t="s">
        <v>1697</v>
      </c>
      <c r="B71" s="4"/>
      <c r="C71" s="136">
        <v>0.06</v>
      </c>
    </row>
    <row r="72" spans="1:3">
      <c r="A72" s="3" t="s">
        <v>1687</v>
      </c>
      <c r="B72" s="4"/>
      <c r="C72" s="4"/>
    </row>
    <row r="73" spans="1:3">
      <c r="A73" s="2" t="s">
        <v>1688</v>
      </c>
      <c r="B73" s="4"/>
      <c r="C73" s="6">
        <v>332644</v>
      </c>
    </row>
    <row r="74" spans="1:3" ht="30">
      <c r="A74" s="2" t="s">
        <v>1689</v>
      </c>
      <c r="B74" s="4"/>
      <c r="C74" s="136">
        <v>0.114</v>
      </c>
    </row>
    <row r="75" spans="1:3" ht="30">
      <c r="A75" s="2" t="s">
        <v>1690</v>
      </c>
      <c r="B75" s="4"/>
      <c r="C75" s="6">
        <v>116711</v>
      </c>
    </row>
    <row r="76" spans="1:3" ht="45">
      <c r="A76" s="2" t="s">
        <v>1691</v>
      </c>
      <c r="B76" s="4"/>
      <c r="C76" s="136">
        <v>0.04</v>
      </c>
    </row>
    <row r="77" spans="1:3" ht="30">
      <c r="A77" s="2" t="s">
        <v>1698</v>
      </c>
      <c r="B77" s="4"/>
      <c r="C77" s="7">
        <v>145889</v>
      </c>
    </row>
    <row r="78" spans="1:3" ht="45">
      <c r="A78" s="2" t="s">
        <v>1699</v>
      </c>
      <c r="B78" s="4"/>
      <c r="C78" s="136">
        <v>0.05</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45">
      <c r="A1" s="1" t="s">
        <v>1701</v>
      </c>
      <c r="B1" s="8" t="s">
        <v>2</v>
      </c>
      <c r="C1" s="8" t="s">
        <v>28</v>
      </c>
      <c r="D1" s="8" t="s">
        <v>73</v>
      </c>
      <c r="E1" s="8" t="s">
        <v>1287</v>
      </c>
    </row>
    <row r="2" spans="1:5" ht="30">
      <c r="A2" s="1" t="s">
        <v>27</v>
      </c>
      <c r="B2" s="8"/>
      <c r="C2" s="8"/>
      <c r="D2" s="8"/>
      <c r="E2" s="8"/>
    </row>
    <row r="3" spans="1:5">
      <c r="A3" s="3" t="s">
        <v>29</v>
      </c>
      <c r="B3" s="4"/>
      <c r="C3" s="4"/>
      <c r="D3" s="4"/>
      <c r="E3" s="4"/>
    </row>
    <row r="4" spans="1:5">
      <c r="A4" s="2" t="s">
        <v>1009</v>
      </c>
      <c r="B4" s="7">
        <v>78102</v>
      </c>
      <c r="C4" s="7">
        <v>71033</v>
      </c>
      <c r="D4" s="4"/>
      <c r="E4" s="4"/>
    </row>
    <row r="5" spans="1:5">
      <c r="A5" s="2" t="s">
        <v>1011</v>
      </c>
      <c r="B5" s="6">
        <v>51802</v>
      </c>
      <c r="C5" s="6">
        <v>51449</v>
      </c>
      <c r="D5" s="4"/>
      <c r="E5" s="4"/>
    </row>
    <row r="6" spans="1:5">
      <c r="A6" s="2" t="s">
        <v>79</v>
      </c>
      <c r="B6" s="6">
        <v>48931</v>
      </c>
      <c r="C6" s="6">
        <v>43624</v>
      </c>
      <c r="D6" s="4"/>
      <c r="E6" s="4"/>
    </row>
    <row r="7" spans="1:5">
      <c r="A7" s="2" t="s">
        <v>43</v>
      </c>
      <c r="B7" s="6">
        <v>3002485</v>
      </c>
      <c r="C7" s="6">
        <v>3018718</v>
      </c>
      <c r="D7" s="4"/>
      <c r="E7" s="4"/>
    </row>
    <row r="8" spans="1:5" ht="30">
      <c r="A8" s="3" t="s">
        <v>1013</v>
      </c>
      <c r="B8" s="4"/>
      <c r="C8" s="4"/>
      <c r="D8" s="4"/>
      <c r="E8" s="4"/>
    </row>
    <row r="9" spans="1:5">
      <c r="A9" s="2" t="s">
        <v>52</v>
      </c>
      <c r="B9" s="6">
        <v>90173</v>
      </c>
      <c r="C9" s="6">
        <v>55852</v>
      </c>
      <c r="D9" s="4"/>
      <c r="E9" s="4"/>
    </row>
    <row r="10" spans="1:5">
      <c r="A10" s="2" t="s">
        <v>53</v>
      </c>
      <c r="B10" s="6">
        <v>2608271</v>
      </c>
      <c r="C10" s="6">
        <v>2632523</v>
      </c>
      <c r="D10" s="4"/>
      <c r="E10" s="4"/>
    </row>
    <row r="11" spans="1:5">
      <c r="A11" s="2" t="s">
        <v>1016</v>
      </c>
      <c r="B11" s="6">
        <v>394214</v>
      </c>
      <c r="C11" s="6">
        <v>386195</v>
      </c>
      <c r="D11" s="6">
        <v>372122</v>
      </c>
      <c r="E11" s="6">
        <v>346961</v>
      </c>
    </row>
    <row r="12" spans="1:5" ht="30">
      <c r="A12" s="2" t="s">
        <v>61</v>
      </c>
      <c r="B12" s="6">
        <v>3002485</v>
      </c>
      <c r="C12" s="6">
        <v>3018718</v>
      </c>
      <c r="D12" s="4"/>
      <c r="E12" s="4"/>
    </row>
    <row r="13" spans="1:5">
      <c r="A13" s="2" t="s">
        <v>1702</v>
      </c>
      <c r="B13" s="4"/>
      <c r="C13" s="4"/>
      <c r="D13" s="4"/>
      <c r="E13" s="4"/>
    </row>
    <row r="14" spans="1:5">
      <c r="A14" s="3" t="s">
        <v>29</v>
      </c>
      <c r="B14" s="4"/>
      <c r="C14" s="4"/>
      <c r="D14" s="4"/>
      <c r="E14" s="4"/>
    </row>
    <row r="15" spans="1:5">
      <c r="A15" s="2" t="s">
        <v>1009</v>
      </c>
      <c r="B15" s="6">
        <v>3639</v>
      </c>
      <c r="C15" s="6">
        <v>4654</v>
      </c>
      <c r="D15" s="4"/>
      <c r="E15" s="4"/>
    </row>
    <row r="16" spans="1:5">
      <c r="A16" s="2" t="s">
        <v>1010</v>
      </c>
      <c r="B16" s="6">
        <v>396486</v>
      </c>
      <c r="C16" s="6">
        <v>388937</v>
      </c>
      <c r="D16" s="4"/>
      <c r="E16" s="4"/>
    </row>
    <row r="17" spans="1:5">
      <c r="A17" s="2" t="s">
        <v>1011</v>
      </c>
      <c r="B17" s="6">
        <v>5791</v>
      </c>
      <c r="C17" s="6">
        <v>4688</v>
      </c>
      <c r="D17" s="4"/>
      <c r="E17" s="4"/>
    </row>
    <row r="18" spans="1:5">
      <c r="A18" s="2" t="s">
        <v>79</v>
      </c>
      <c r="B18" s="4">
        <v>103</v>
      </c>
      <c r="C18" s="4">
        <v>258</v>
      </c>
      <c r="D18" s="4"/>
      <c r="E18" s="4"/>
    </row>
    <row r="19" spans="1:5">
      <c r="A19" s="2" t="s">
        <v>43</v>
      </c>
      <c r="B19" s="6">
        <v>406019</v>
      </c>
      <c r="C19" s="6">
        <v>398537</v>
      </c>
      <c r="D19" s="4"/>
      <c r="E19" s="4"/>
    </row>
    <row r="20" spans="1:5" ht="30">
      <c r="A20" s="3" t="s">
        <v>1013</v>
      </c>
      <c r="B20" s="4"/>
      <c r="C20" s="4"/>
      <c r="D20" s="4"/>
      <c r="E20" s="4"/>
    </row>
    <row r="21" spans="1:5">
      <c r="A21" s="2" t="s">
        <v>1015</v>
      </c>
      <c r="B21" s="6">
        <v>6341</v>
      </c>
      <c r="C21" s="6">
        <v>6405</v>
      </c>
      <c r="D21" s="4"/>
      <c r="E21" s="4"/>
    </row>
    <row r="22" spans="1:5">
      <c r="A22" s="2" t="s">
        <v>52</v>
      </c>
      <c r="B22" s="6">
        <v>5464</v>
      </c>
      <c r="C22" s="6">
        <v>5937</v>
      </c>
      <c r="D22" s="4"/>
      <c r="E22" s="4"/>
    </row>
    <row r="23" spans="1:5">
      <c r="A23" s="2" t="s">
        <v>53</v>
      </c>
      <c r="B23" s="6">
        <v>11805</v>
      </c>
      <c r="C23" s="6">
        <v>12342</v>
      </c>
      <c r="D23" s="4"/>
      <c r="E23" s="4"/>
    </row>
    <row r="24" spans="1:5">
      <c r="A24" s="2" t="s">
        <v>1016</v>
      </c>
      <c r="B24" s="6">
        <v>394214</v>
      </c>
      <c r="C24" s="6">
        <v>386195</v>
      </c>
      <c r="D24" s="4"/>
      <c r="E24" s="4"/>
    </row>
    <row r="25" spans="1:5" ht="30">
      <c r="A25" s="2" t="s">
        <v>61</v>
      </c>
      <c r="B25" s="7">
        <v>406019</v>
      </c>
      <c r="C25" s="7">
        <v>398537</v>
      </c>
      <c r="D25" s="4"/>
      <c r="E25" s="4"/>
    </row>
  </sheetData>
  <mergeCells count="4">
    <mergeCell ref="B1:B2"/>
    <mergeCell ref="C1:C2"/>
    <mergeCell ref="D1:D2"/>
    <mergeCell ref="E1:E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3" width="12.28515625" bestFit="1" customWidth="1"/>
  </cols>
  <sheetData>
    <row r="1" spans="1:13" ht="15" customHeight="1">
      <c r="A1" s="1" t="s">
        <v>1703</v>
      </c>
      <c r="B1" s="8" t="s">
        <v>1326</v>
      </c>
      <c r="C1" s="8"/>
      <c r="D1" s="8"/>
      <c r="E1" s="8"/>
      <c r="F1" s="8"/>
      <c r="G1" s="8"/>
      <c r="H1" s="8"/>
      <c r="I1" s="8"/>
      <c r="J1" s="8"/>
      <c r="K1" s="8" t="s">
        <v>1</v>
      </c>
      <c r="L1" s="8"/>
      <c r="M1" s="8"/>
    </row>
    <row r="2" spans="1:13" ht="30">
      <c r="A2" s="1" t="s">
        <v>27</v>
      </c>
      <c r="B2" s="1" t="s">
        <v>2</v>
      </c>
      <c r="C2" s="1" t="s">
        <v>1666</v>
      </c>
      <c r="D2" s="1" t="s">
        <v>4</v>
      </c>
      <c r="E2" s="1" t="s">
        <v>1543</v>
      </c>
      <c r="F2" s="1" t="s">
        <v>28</v>
      </c>
      <c r="G2" s="1" t="s">
        <v>1327</v>
      </c>
      <c r="H2" s="1" t="s">
        <v>1667</v>
      </c>
      <c r="I2" s="1" t="s">
        <v>1544</v>
      </c>
      <c r="J2" s="1" t="s">
        <v>1628</v>
      </c>
      <c r="K2" s="1" t="s">
        <v>2</v>
      </c>
      <c r="L2" s="1" t="s">
        <v>28</v>
      </c>
      <c r="M2" s="1" t="s">
        <v>73</v>
      </c>
    </row>
    <row r="3" spans="1:13" ht="30">
      <c r="A3" s="3" t="s">
        <v>1704</v>
      </c>
      <c r="B3" s="4"/>
      <c r="C3" s="4"/>
      <c r="D3" s="4"/>
      <c r="E3" s="4"/>
      <c r="F3" s="4"/>
      <c r="G3" s="4"/>
      <c r="H3" s="4"/>
      <c r="I3" s="4"/>
      <c r="J3" s="4"/>
      <c r="K3" s="4"/>
      <c r="L3" s="4"/>
      <c r="M3" s="4"/>
    </row>
    <row r="4" spans="1:13">
      <c r="A4" s="2" t="s">
        <v>1028</v>
      </c>
      <c r="B4" s="4"/>
      <c r="C4" s="4"/>
      <c r="D4" s="4"/>
      <c r="E4" s="4"/>
      <c r="F4" s="4"/>
      <c r="G4" s="4"/>
      <c r="H4" s="4"/>
      <c r="I4" s="4"/>
      <c r="J4" s="4"/>
      <c r="K4" s="7">
        <v>-14189</v>
      </c>
      <c r="L4" s="7">
        <v>-13767</v>
      </c>
      <c r="M4" s="7">
        <v>-13818</v>
      </c>
    </row>
    <row r="5" spans="1:13">
      <c r="A5" s="2" t="s">
        <v>107</v>
      </c>
      <c r="B5" s="6">
        <v>9181</v>
      </c>
      <c r="C5" s="6">
        <v>8272</v>
      </c>
      <c r="D5" s="6">
        <v>8488</v>
      </c>
      <c r="E5" s="6">
        <v>7831</v>
      </c>
      <c r="F5" s="6">
        <v>8923</v>
      </c>
      <c r="G5" s="6">
        <v>8472</v>
      </c>
      <c r="H5" s="6">
        <v>6446</v>
      </c>
      <c r="I5" s="6">
        <v>7693</v>
      </c>
      <c r="J5" s="4"/>
      <c r="K5" s="6">
        <v>33772</v>
      </c>
      <c r="L5" s="6">
        <v>31534</v>
      </c>
      <c r="M5" s="6">
        <v>32812</v>
      </c>
    </row>
    <row r="6" spans="1:13" ht="30">
      <c r="A6" s="2" t="s">
        <v>1705</v>
      </c>
      <c r="B6" s="4"/>
      <c r="C6" s="4"/>
      <c r="D6" s="4"/>
      <c r="E6" s="4"/>
      <c r="F6" s="4"/>
      <c r="G6" s="4"/>
      <c r="H6" s="4"/>
      <c r="I6" s="6">
        <v>25037</v>
      </c>
      <c r="J6" s="6">
        <v>35834</v>
      </c>
      <c r="K6" s="6">
        <v>33212</v>
      </c>
      <c r="L6" s="4"/>
      <c r="M6" s="4"/>
    </row>
    <row r="7" spans="1:13">
      <c r="A7" s="2" t="s">
        <v>1702</v>
      </c>
      <c r="B7" s="4"/>
      <c r="C7" s="4"/>
      <c r="D7" s="4"/>
      <c r="E7" s="4"/>
      <c r="F7" s="4"/>
      <c r="G7" s="4"/>
      <c r="H7" s="4"/>
      <c r="I7" s="4"/>
      <c r="J7" s="4"/>
      <c r="K7" s="4"/>
      <c r="L7" s="4"/>
      <c r="M7" s="4"/>
    </row>
    <row r="8" spans="1:13" ht="30">
      <c r="A8" s="3" t="s">
        <v>1704</v>
      </c>
      <c r="B8" s="4"/>
      <c r="C8" s="4"/>
      <c r="D8" s="4"/>
      <c r="E8" s="4"/>
      <c r="F8" s="4"/>
      <c r="G8" s="4"/>
      <c r="H8" s="4"/>
      <c r="I8" s="4"/>
      <c r="J8" s="4"/>
      <c r="K8" s="4"/>
      <c r="L8" s="4"/>
      <c r="M8" s="4"/>
    </row>
    <row r="9" spans="1:13">
      <c r="A9" s="2" t="s">
        <v>1019</v>
      </c>
      <c r="B9" s="4"/>
      <c r="C9" s="4"/>
      <c r="D9" s="4"/>
      <c r="E9" s="4"/>
      <c r="F9" s="4"/>
      <c r="G9" s="4"/>
      <c r="H9" s="4"/>
      <c r="I9" s="4"/>
      <c r="J9" s="4"/>
      <c r="K9" s="6">
        <v>26530</v>
      </c>
      <c r="L9" s="6">
        <v>7130</v>
      </c>
      <c r="M9" s="6">
        <v>16347</v>
      </c>
    </row>
    <row r="10" spans="1:13">
      <c r="A10" s="2" t="s">
        <v>1020</v>
      </c>
      <c r="B10" s="4"/>
      <c r="C10" s="4"/>
      <c r="D10" s="4"/>
      <c r="E10" s="4"/>
      <c r="F10" s="4"/>
      <c r="G10" s="4"/>
      <c r="H10" s="4"/>
      <c r="I10" s="4"/>
      <c r="J10" s="4"/>
      <c r="K10" s="4">
        <v>724</v>
      </c>
      <c r="L10" s="6">
        <v>1144</v>
      </c>
      <c r="M10" s="6">
        <v>1149</v>
      </c>
    </row>
    <row r="11" spans="1:13">
      <c r="A11" s="2" t="s">
        <v>1021</v>
      </c>
      <c r="B11" s="4"/>
      <c r="C11" s="4"/>
      <c r="D11" s="4"/>
      <c r="E11" s="4"/>
      <c r="F11" s="4"/>
      <c r="G11" s="4"/>
      <c r="H11" s="4"/>
      <c r="I11" s="4"/>
      <c r="J11" s="4"/>
      <c r="K11" s="4">
        <v>0</v>
      </c>
      <c r="L11" s="4">
        <v>0</v>
      </c>
      <c r="M11" s="4">
        <v>-225</v>
      </c>
    </row>
    <row r="12" spans="1:13">
      <c r="A12" s="2" t="s">
        <v>1023</v>
      </c>
      <c r="B12" s="4"/>
      <c r="C12" s="4"/>
      <c r="D12" s="4"/>
      <c r="E12" s="4"/>
      <c r="F12" s="4"/>
      <c r="G12" s="4"/>
      <c r="H12" s="4"/>
      <c r="I12" s="4"/>
      <c r="J12" s="4"/>
      <c r="K12" s="6">
        <v>-2747</v>
      </c>
      <c r="L12" s="6">
        <v>-3113</v>
      </c>
      <c r="M12" s="6">
        <v>-3383</v>
      </c>
    </row>
    <row r="13" spans="1:13" ht="45">
      <c r="A13" s="2" t="s">
        <v>1027</v>
      </c>
      <c r="B13" s="4"/>
      <c r="C13" s="4"/>
      <c r="D13" s="4"/>
      <c r="E13" s="4"/>
      <c r="F13" s="4"/>
      <c r="G13" s="4"/>
      <c r="H13" s="4"/>
      <c r="I13" s="4"/>
      <c r="J13" s="4"/>
      <c r="K13" s="6">
        <v>24507</v>
      </c>
      <c r="L13" s="6">
        <v>5161</v>
      </c>
      <c r="M13" s="6">
        <v>13888</v>
      </c>
    </row>
    <row r="14" spans="1:13">
      <c r="A14" s="2" t="s">
        <v>1028</v>
      </c>
      <c r="B14" s="4"/>
      <c r="C14" s="4"/>
      <c r="D14" s="4"/>
      <c r="E14" s="4"/>
      <c r="F14" s="4"/>
      <c r="G14" s="4"/>
      <c r="H14" s="4"/>
      <c r="I14" s="4"/>
      <c r="J14" s="4"/>
      <c r="K14" s="6">
        <v>1156</v>
      </c>
      <c r="L14" s="4">
        <v>988</v>
      </c>
      <c r="M14" s="6">
        <v>1267</v>
      </c>
    </row>
    <row r="15" spans="1:13" ht="30">
      <c r="A15" s="2" t="s">
        <v>1029</v>
      </c>
      <c r="B15" s="4"/>
      <c r="C15" s="4"/>
      <c r="D15" s="4"/>
      <c r="E15" s="4"/>
      <c r="F15" s="4"/>
      <c r="G15" s="4"/>
      <c r="H15" s="4"/>
      <c r="I15" s="4"/>
      <c r="J15" s="4"/>
      <c r="K15" s="6">
        <v>25663</v>
      </c>
      <c r="L15" s="6">
        <v>6149</v>
      </c>
      <c r="M15" s="6">
        <v>15155</v>
      </c>
    </row>
    <row r="16" spans="1:13" ht="30">
      <c r="A16" s="2" t="s">
        <v>1030</v>
      </c>
      <c r="B16" s="4"/>
      <c r="C16" s="4"/>
      <c r="D16" s="4"/>
      <c r="E16" s="4"/>
      <c r="F16" s="4"/>
      <c r="G16" s="4"/>
      <c r="H16" s="4"/>
      <c r="I16" s="4"/>
      <c r="J16" s="4"/>
      <c r="K16" s="6">
        <v>8109</v>
      </c>
      <c r="L16" s="6">
        <v>25385</v>
      </c>
      <c r="M16" s="6">
        <v>17657</v>
      </c>
    </row>
    <row r="17" spans="1:13">
      <c r="A17" s="2" t="s">
        <v>107</v>
      </c>
      <c r="B17" s="4"/>
      <c r="C17" s="4"/>
      <c r="D17" s="4"/>
      <c r="E17" s="4"/>
      <c r="F17" s="4"/>
      <c r="G17" s="4"/>
      <c r="H17" s="4"/>
      <c r="I17" s="4"/>
      <c r="J17" s="4"/>
      <c r="K17" s="7">
        <v>33772</v>
      </c>
      <c r="L17" s="7">
        <v>31534</v>
      </c>
      <c r="M17" s="7">
        <v>32812</v>
      </c>
    </row>
  </sheetData>
  <mergeCells count="2">
    <mergeCell ref="B1:J1"/>
    <mergeCell ref="K1:M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1706</v>
      </c>
      <c r="B1" s="8" t="s">
        <v>1326</v>
      </c>
      <c r="C1" s="8"/>
      <c r="D1" s="8"/>
      <c r="E1" s="8"/>
      <c r="F1" s="8"/>
      <c r="G1" s="8"/>
      <c r="H1" s="8"/>
      <c r="I1" s="8"/>
      <c r="J1" s="8" t="s">
        <v>1</v>
      </c>
      <c r="K1" s="8"/>
      <c r="L1" s="8"/>
      <c r="M1" s="1"/>
    </row>
    <row r="2" spans="1:13" ht="30">
      <c r="A2" s="1" t="s">
        <v>27</v>
      </c>
      <c r="B2" s="1" t="s">
        <v>2</v>
      </c>
      <c r="C2" s="1" t="s">
        <v>1666</v>
      </c>
      <c r="D2" s="1" t="s">
        <v>4</v>
      </c>
      <c r="E2" s="1" t="s">
        <v>1543</v>
      </c>
      <c r="F2" s="1" t="s">
        <v>28</v>
      </c>
      <c r="G2" s="1" t="s">
        <v>1327</v>
      </c>
      <c r="H2" s="1" t="s">
        <v>1667</v>
      </c>
      <c r="I2" s="1" t="s">
        <v>1544</v>
      </c>
      <c r="J2" s="1" t="s">
        <v>2</v>
      </c>
      <c r="K2" s="1" t="s">
        <v>28</v>
      </c>
      <c r="L2" s="1" t="s">
        <v>73</v>
      </c>
      <c r="M2" s="1" t="s">
        <v>1707</v>
      </c>
    </row>
    <row r="3" spans="1:13" ht="30">
      <c r="A3" s="3" t="s">
        <v>139</v>
      </c>
      <c r="B3" s="4"/>
      <c r="C3" s="4"/>
      <c r="D3" s="4"/>
      <c r="E3" s="4"/>
      <c r="F3" s="4"/>
      <c r="G3" s="4"/>
      <c r="H3" s="4"/>
      <c r="I3" s="4"/>
      <c r="J3" s="4"/>
      <c r="K3" s="4"/>
      <c r="L3" s="4"/>
      <c r="M3" s="4"/>
    </row>
    <row r="4" spans="1:13">
      <c r="A4" s="2" t="s">
        <v>140</v>
      </c>
      <c r="B4" s="7">
        <v>9181</v>
      </c>
      <c r="C4" s="7">
        <v>8272</v>
      </c>
      <c r="D4" s="7">
        <v>8488</v>
      </c>
      <c r="E4" s="7">
        <v>7831</v>
      </c>
      <c r="F4" s="7">
        <v>8923</v>
      </c>
      <c r="G4" s="7">
        <v>8472</v>
      </c>
      <c r="H4" s="7">
        <v>6446</v>
      </c>
      <c r="I4" s="7">
        <v>7693</v>
      </c>
      <c r="J4" s="7">
        <v>33772</v>
      </c>
      <c r="K4" s="7">
        <v>31534</v>
      </c>
      <c r="L4" s="7">
        <v>32812</v>
      </c>
      <c r="M4" s="4"/>
    </row>
    <row r="5" spans="1:13" ht="45">
      <c r="A5" s="3" t="s">
        <v>141</v>
      </c>
      <c r="B5" s="4"/>
      <c r="C5" s="4"/>
      <c r="D5" s="4"/>
      <c r="E5" s="4"/>
      <c r="F5" s="4"/>
      <c r="G5" s="4"/>
      <c r="H5" s="4"/>
      <c r="I5" s="4"/>
      <c r="J5" s="4"/>
      <c r="K5" s="4"/>
      <c r="L5" s="4"/>
      <c r="M5" s="4"/>
    </row>
    <row r="6" spans="1:13">
      <c r="A6" s="2" t="s">
        <v>127</v>
      </c>
      <c r="B6" s="4"/>
      <c r="C6" s="4"/>
      <c r="D6" s="4"/>
      <c r="E6" s="4"/>
      <c r="F6" s="4"/>
      <c r="G6" s="4"/>
      <c r="H6" s="4"/>
      <c r="I6" s="4"/>
      <c r="J6" s="6">
        <v>1253</v>
      </c>
      <c r="K6" s="6">
        <v>1218</v>
      </c>
      <c r="L6" s="6">
        <v>1439</v>
      </c>
      <c r="M6" s="4"/>
    </row>
    <row r="7" spans="1:13" ht="30">
      <c r="A7" s="3" t="s">
        <v>170</v>
      </c>
      <c r="B7" s="4"/>
      <c r="C7" s="4"/>
      <c r="D7" s="4"/>
      <c r="E7" s="4"/>
      <c r="F7" s="4"/>
      <c r="G7" s="4"/>
      <c r="H7" s="4"/>
      <c r="I7" s="4"/>
      <c r="J7" s="4"/>
      <c r="K7" s="4"/>
      <c r="L7" s="4"/>
      <c r="M7" s="4"/>
    </row>
    <row r="8" spans="1:13">
      <c r="A8" s="2" t="s">
        <v>174</v>
      </c>
      <c r="B8" s="4"/>
      <c r="C8" s="4"/>
      <c r="D8" s="4"/>
      <c r="E8" s="4"/>
      <c r="F8" s="4"/>
      <c r="G8" s="4"/>
      <c r="H8" s="4"/>
      <c r="I8" s="4"/>
      <c r="J8" s="6">
        <v>-14633</v>
      </c>
      <c r="K8" s="4">
        <v>-162</v>
      </c>
      <c r="L8" s="4">
        <v>0</v>
      </c>
      <c r="M8" s="4"/>
    </row>
    <row r="9" spans="1:13">
      <c r="A9" s="2" t="s">
        <v>173</v>
      </c>
      <c r="B9" s="4"/>
      <c r="C9" s="4"/>
      <c r="D9" s="4"/>
      <c r="E9" s="4"/>
      <c r="F9" s="4"/>
      <c r="G9" s="4"/>
      <c r="H9" s="4"/>
      <c r="I9" s="4"/>
      <c r="J9" s="6">
        <v>-12949</v>
      </c>
      <c r="K9" s="6">
        <v>-12766</v>
      </c>
      <c r="L9" s="6">
        <v>-12425</v>
      </c>
      <c r="M9" s="4"/>
    </row>
    <row r="10" spans="1:13" ht="30">
      <c r="A10" s="2" t="s">
        <v>178</v>
      </c>
      <c r="B10" s="4"/>
      <c r="C10" s="4"/>
      <c r="D10" s="4"/>
      <c r="E10" s="4"/>
      <c r="F10" s="4"/>
      <c r="G10" s="4"/>
      <c r="H10" s="4"/>
      <c r="I10" s="4"/>
      <c r="J10" s="6">
        <v>7069</v>
      </c>
      <c r="K10" s="6">
        <v>-16197</v>
      </c>
      <c r="L10" s="6">
        <v>-47050</v>
      </c>
      <c r="M10" s="4"/>
    </row>
    <row r="11" spans="1:13" ht="30">
      <c r="A11" s="2" t="s">
        <v>179</v>
      </c>
      <c r="B11" s="4"/>
      <c r="C11" s="4"/>
      <c r="D11" s="4"/>
      <c r="E11" s="6">
        <v>71033</v>
      </c>
      <c r="F11" s="4"/>
      <c r="G11" s="4"/>
      <c r="H11" s="4"/>
      <c r="I11" s="6">
        <v>87230</v>
      </c>
      <c r="J11" s="6">
        <v>71033</v>
      </c>
      <c r="K11" s="6">
        <v>87230</v>
      </c>
      <c r="L11" s="6">
        <v>134280</v>
      </c>
      <c r="M11" s="4"/>
    </row>
    <row r="12" spans="1:13" ht="30">
      <c r="A12" s="2" t="s">
        <v>180</v>
      </c>
      <c r="B12" s="6">
        <v>78102</v>
      </c>
      <c r="C12" s="4"/>
      <c r="D12" s="4"/>
      <c r="E12" s="4"/>
      <c r="F12" s="6">
        <v>71033</v>
      </c>
      <c r="G12" s="4"/>
      <c r="H12" s="4"/>
      <c r="I12" s="4"/>
      <c r="J12" s="6">
        <v>78102</v>
      </c>
      <c r="K12" s="6">
        <v>71033</v>
      </c>
      <c r="L12" s="6">
        <v>87230</v>
      </c>
      <c r="M12" s="4"/>
    </row>
    <row r="13" spans="1:13" ht="30">
      <c r="A13" s="3" t="s">
        <v>1063</v>
      </c>
      <c r="B13" s="4"/>
      <c r="C13" s="4"/>
      <c r="D13" s="4"/>
      <c r="E13" s="4"/>
      <c r="F13" s="4"/>
      <c r="G13" s="4"/>
      <c r="H13" s="4"/>
      <c r="I13" s="4"/>
      <c r="J13" s="4"/>
      <c r="K13" s="4"/>
      <c r="L13" s="4"/>
      <c r="M13" s="4"/>
    </row>
    <row r="14" spans="1:13">
      <c r="A14" s="2" t="s">
        <v>182</v>
      </c>
      <c r="B14" s="4"/>
      <c r="C14" s="4"/>
      <c r="D14" s="4"/>
      <c r="E14" s="4"/>
      <c r="F14" s="4"/>
      <c r="G14" s="4"/>
      <c r="H14" s="4"/>
      <c r="I14" s="4"/>
      <c r="J14" s="6">
        <v>5527</v>
      </c>
      <c r="K14" s="6">
        <v>9375</v>
      </c>
      <c r="L14" s="6">
        <v>13837</v>
      </c>
      <c r="M14" s="4"/>
    </row>
    <row r="15" spans="1:13">
      <c r="A15" s="2" t="s">
        <v>183</v>
      </c>
      <c r="B15" s="4"/>
      <c r="C15" s="4"/>
      <c r="D15" s="4"/>
      <c r="E15" s="4"/>
      <c r="F15" s="4"/>
      <c r="G15" s="4"/>
      <c r="H15" s="4"/>
      <c r="I15" s="4"/>
      <c r="J15" s="6">
        <v>9354</v>
      </c>
      <c r="K15" s="6">
        <v>13822</v>
      </c>
      <c r="L15" s="6">
        <v>12638</v>
      </c>
      <c r="M15" s="4"/>
    </row>
    <row r="16" spans="1:13">
      <c r="A16" s="2" t="s">
        <v>1702</v>
      </c>
      <c r="B16" s="4"/>
      <c r="C16" s="4"/>
      <c r="D16" s="4"/>
      <c r="E16" s="4"/>
      <c r="F16" s="4"/>
      <c r="G16" s="4"/>
      <c r="H16" s="4"/>
      <c r="I16" s="4"/>
      <c r="J16" s="4"/>
      <c r="K16" s="4"/>
      <c r="L16" s="4"/>
      <c r="M16" s="4"/>
    </row>
    <row r="17" spans="1:13" ht="30">
      <c r="A17" s="3" t="s">
        <v>139</v>
      </c>
      <c r="B17" s="4"/>
      <c r="C17" s="4"/>
      <c r="D17" s="4"/>
      <c r="E17" s="4"/>
      <c r="F17" s="4"/>
      <c r="G17" s="4"/>
      <c r="H17" s="4"/>
      <c r="I17" s="4"/>
      <c r="J17" s="4"/>
      <c r="K17" s="4"/>
      <c r="L17" s="4"/>
      <c r="M17" s="4"/>
    </row>
    <row r="18" spans="1:13">
      <c r="A18" s="2" t="s">
        <v>140</v>
      </c>
      <c r="B18" s="4"/>
      <c r="C18" s="4"/>
      <c r="D18" s="4"/>
      <c r="E18" s="4"/>
      <c r="F18" s="4"/>
      <c r="G18" s="4"/>
      <c r="H18" s="4"/>
      <c r="I18" s="4"/>
      <c r="J18" s="6">
        <v>33772</v>
      </c>
      <c r="K18" s="6">
        <v>31534</v>
      </c>
      <c r="L18" s="6">
        <v>32812</v>
      </c>
      <c r="M18" s="4"/>
    </row>
    <row r="19" spans="1:13" ht="45">
      <c r="A19" s="3" t="s">
        <v>141</v>
      </c>
      <c r="B19" s="4"/>
      <c r="C19" s="4"/>
      <c r="D19" s="4"/>
      <c r="E19" s="4"/>
      <c r="F19" s="4"/>
      <c r="G19" s="4"/>
      <c r="H19" s="4"/>
      <c r="I19" s="4"/>
      <c r="J19" s="4"/>
      <c r="K19" s="4"/>
      <c r="L19" s="4"/>
      <c r="M19" s="4"/>
    </row>
    <row r="20" spans="1:13">
      <c r="A20" s="2" t="s">
        <v>146</v>
      </c>
      <c r="B20" s="4"/>
      <c r="C20" s="4"/>
      <c r="D20" s="4"/>
      <c r="E20" s="4"/>
      <c r="F20" s="4"/>
      <c r="G20" s="4"/>
      <c r="H20" s="4"/>
      <c r="I20" s="4"/>
      <c r="J20" s="4">
        <v>196</v>
      </c>
      <c r="K20" s="4">
        <v>173</v>
      </c>
      <c r="L20" s="4">
        <v>172</v>
      </c>
      <c r="M20" s="4"/>
    </row>
    <row r="21" spans="1:13">
      <c r="A21" s="2" t="s">
        <v>1033</v>
      </c>
      <c r="B21" s="4"/>
      <c r="C21" s="4"/>
      <c r="D21" s="4"/>
      <c r="E21" s="4"/>
      <c r="F21" s="4"/>
      <c r="G21" s="4"/>
      <c r="H21" s="4"/>
      <c r="I21" s="4"/>
      <c r="J21" s="6">
        <v>-8109</v>
      </c>
      <c r="K21" s="6">
        <v>-25385</v>
      </c>
      <c r="L21" s="6">
        <v>-17657</v>
      </c>
      <c r="M21" s="4"/>
    </row>
    <row r="22" spans="1:13">
      <c r="A22" s="2" t="s">
        <v>127</v>
      </c>
      <c r="B22" s="4"/>
      <c r="C22" s="4"/>
      <c r="D22" s="4"/>
      <c r="E22" s="4"/>
      <c r="F22" s="4"/>
      <c r="G22" s="4"/>
      <c r="H22" s="4"/>
      <c r="I22" s="4"/>
      <c r="J22" s="6">
        <v>1253</v>
      </c>
      <c r="K22" s="6">
        <v>1218</v>
      </c>
      <c r="L22" s="6">
        <v>1439</v>
      </c>
      <c r="M22" s="4"/>
    </row>
    <row r="23" spans="1:13" ht="30">
      <c r="A23" s="2" t="s">
        <v>144</v>
      </c>
      <c r="B23" s="4"/>
      <c r="C23" s="4"/>
      <c r="D23" s="4"/>
      <c r="E23" s="4"/>
      <c r="F23" s="4"/>
      <c r="G23" s="4"/>
      <c r="H23" s="4"/>
      <c r="I23" s="4"/>
      <c r="J23" s="4">
        <v>0</v>
      </c>
      <c r="K23" s="4">
        <v>0</v>
      </c>
      <c r="L23" s="4">
        <v>11</v>
      </c>
      <c r="M23" s="4"/>
    </row>
    <row r="24" spans="1:13">
      <c r="A24" s="2" t="s">
        <v>145</v>
      </c>
      <c r="B24" s="4"/>
      <c r="C24" s="4"/>
      <c r="D24" s="4"/>
      <c r="E24" s="4"/>
      <c r="F24" s="4"/>
      <c r="G24" s="4"/>
      <c r="H24" s="4"/>
      <c r="I24" s="4"/>
      <c r="J24" s="4">
        <v>0</v>
      </c>
      <c r="K24" s="4">
        <v>-420</v>
      </c>
      <c r="L24" s="4">
        <v>-435</v>
      </c>
      <c r="M24" s="4"/>
    </row>
    <row r="25" spans="1:13">
      <c r="A25" s="2" t="s">
        <v>1039</v>
      </c>
      <c r="B25" s="4"/>
      <c r="C25" s="4"/>
      <c r="D25" s="4"/>
      <c r="E25" s="4"/>
      <c r="F25" s="4"/>
      <c r="G25" s="4"/>
      <c r="H25" s="4"/>
      <c r="I25" s="4"/>
      <c r="J25" s="6">
        <v>1072</v>
      </c>
      <c r="K25" s="4">
        <v>611</v>
      </c>
      <c r="L25" s="4">
        <v>488</v>
      </c>
      <c r="M25" s="4"/>
    </row>
    <row r="26" spans="1:13">
      <c r="A26" s="2" t="s">
        <v>1040</v>
      </c>
      <c r="B26" s="4"/>
      <c r="C26" s="4"/>
      <c r="D26" s="4"/>
      <c r="E26" s="4"/>
      <c r="F26" s="4"/>
      <c r="G26" s="4"/>
      <c r="H26" s="4"/>
      <c r="I26" s="4"/>
      <c r="J26" s="4">
        <v>-473</v>
      </c>
      <c r="K26" s="4">
        <v>-512</v>
      </c>
      <c r="L26" s="4">
        <v>610</v>
      </c>
      <c r="M26" s="4"/>
    </row>
    <row r="27" spans="1:13">
      <c r="A27" s="2" t="s">
        <v>1043</v>
      </c>
      <c r="B27" s="4"/>
      <c r="C27" s="4"/>
      <c r="D27" s="4"/>
      <c r="E27" s="4"/>
      <c r="F27" s="4"/>
      <c r="G27" s="4"/>
      <c r="H27" s="4"/>
      <c r="I27" s="4"/>
      <c r="J27" s="4">
        <v>155</v>
      </c>
      <c r="K27" s="4">
        <v>485</v>
      </c>
      <c r="L27" s="4">
        <v>188</v>
      </c>
      <c r="M27" s="4"/>
    </row>
    <row r="28" spans="1:13" ht="30">
      <c r="A28" s="2" t="s">
        <v>154</v>
      </c>
      <c r="B28" s="4"/>
      <c r="C28" s="4"/>
      <c r="D28" s="4"/>
      <c r="E28" s="4"/>
      <c r="F28" s="4"/>
      <c r="G28" s="4"/>
      <c r="H28" s="4"/>
      <c r="I28" s="4"/>
      <c r="J28" s="6">
        <v>27866</v>
      </c>
      <c r="K28" s="6">
        <v>7704</v>
      </c>
      <c r="L28" s="6">
        <v>17628</v>
      </c>
      <c r="M28" s="4"/>
    </row>
    <row r="29" spans="1:13" ht="30">
      <c r="A29" s="3" t="s">
        <v>155</v>
      </c>
      <c r="B29" s="4"/>
      <c r="C29" s="4"/>
      <c r="D29" s="4"/>
      <c r="E29" s="4"/>
      <c r="F29" s="4"/>
      <c r="G29" s="4"/>
      <c r="H29" s="4"/>
      <c r="I29" s="4"/>
      <c r="J29" s="4"/>
      <c r="K29" s="4"/>
      <c r="L29" s="4"/>
      <c r="M29" s="4"/>
    </row>
    <row r="30" spans="1:13">
      <c r="A30" s="2" t="s">
        <v>156</v>
      </c>
      <c r="B30" s="4"/>
      <c r="C30" s="4"/>
      <c r="D30" s="4"/>
      <c r="E30" s="4"/>
      <c r="F30" s="4"/>
      <c r="G30" s="4"/>
      <c r="H30" s="4"/>
      <c r="I30" s="4"/>
      <c r="J30" s="4">
        <v>0</v>
      </c>
      <c r="K30" s="4">
        <v>740</v>
      </c>
      <c r="L30" s="6">
        <v>1700</v>
      </c>
      <c r="M30" s="4"/>
    </row>
    <row r="31" spans="1:13" ht="30">
      <c r="A31" s="2" t="s">
        <v>1044</v>
      </c>
      <c r="B31" s="4"/>
      <c r="C31" s="4"/>
      <c r="D31" s="4"/>
      <c r="E31" s="4"/>
      <c r="F31" s="4"/>
      <c r="G31" s="4"/>
      <c r="H31" s="4"/>
      <c r="I31" s="4"/>
      <c r="J31" s="4">
        <v>0</v>
      </c>
      <c r="K31" s="4">
        <v>0</v>
      </c>
      <c r="L31" s="4">
        <v>-250</v>
      </c>
      <c r="M31" s="4"/>
    </row>
    <row r="32" spans="1:13">
      <c r="A32" s="2" t="s">
        <v>1046</v>
      </c>
      <c r="B32" s="4"/>
      <c r="C32" s="4"/>
      <c r="D32" s="4"/>
      <c r="E32" s="4"/>
      <c r="F32" s="4"/>
      <c r="G32" s="4"/>
      <c r="H32" s="4"/>
      <c r="I32" s="4"/>
      <c r="J32" s="6">
        <v>-1299</v>
      </c>
      <c r="K32" s="4">
        <v>-5</v>
      </c>
      <c r="L32" s="4">
        <v>-24</v>
      </c>
      <c r="M32" s="4"/>
    </row>
    <row r="33" spans="1:13">
      <c r="A33" s="2" t="s">
        <v>169</v>
      </c>
      <c r="B33" s="4"/>
      <c r="C33" s="4"/>
      <c r="D33" s="4"/>
      <c r="E33" s="4"/>
      <c r="F33" s="4"/>
      <c r="G33" s="4"/>
      <c r="H33" s="4"/>
      <c r="I33" s="4"/>
      <c r="J33" s="6">
        <v>-1299</v>
      </c>
      <c r="K33" s="4">
        <v>735</v>
      </c>
      <c r="L33" s="6">
        <v>1426</v>
      </c>
      <c r="M33" s="4"/>
    </row>
    <row r="34" spans="1:13" ht="30">
      <c r="A34" s="3" t="s">
        <v>170</v>
      </c>
      <c r="B34" s="4"/>
      <c r="C34" s="4"/>
      <c r="D34" s="4"/>
      <c r="E34" s="4"/>
      <c r="F34" s="4"/>
      <c r="G34" s="4"/>
      <c r="H34" s="4"/>
      <c r="I34" s="4"/>
      <c r="J34" s="4"/>
      <c r="K34" s="4"/>
      <c r="L34" s="4"/>
      <c r="M34" s="4"/>
    </row>
    <row r="35" spans="1:13">
      <c r="A35" s="2" t="s">
        <v>1048</v>
      </c>
      <c r="B35" s="4"/>
      <c r="C35" s="4"/>
      <c r="D35" s="4"/>
      <c r="E35" s="4"/>
      <c r="F35" s="4"/>
      <c r="G35" s="4"/>
      <c r="H35" s="4"/>
      <c r="I35" s="4"/>
      <c r="J35" s="4">
        <v>0</v>
      </c>
      <c r="K35" s="4">
        <v>0</v>
      </c>
      <c r="L35" s="6">
        <v>-6196</v>
      </c>
      <c r="M35" s="4"/>
    </row>
    <row r="36" spans="1:13">
      <c r="A36" s="2" t="s">
        <v>174</v>
      </c>
      <c r="B36" s="4"/>
      <c r="C36" s="4"/>
      <c r="D36" s="4"/>
      <c r="E36" s="4"/>
      <c r="F36" s="4"/>
      <c r="G36" s="4"/>
      <c r="H36" s="4"/>
      <c r="I36" s="4"/>
      <c r="J36" s="6">
        <v>-14633</v>
      </c>
      <c r="K36" s="4">
        <v>0</v>
      </c>
      <c r="L36" s="4">
        <v>0</v>
      </c>
      <c r="M36" s="4"/>
    </row>
    <row r="37" spans="1:13">
      <c r="A37" s="2" t="s">
        <v>173</v>
      </c>
      <c r="B37" s="4"/>
      <c r="C37" s="4"/>
      <c r="D37" s="4"/>
      <c r="E37" s="4"/>
      <c r="F37" s="4"/>
      <c r="G37" s="4"/>
      <c r="H37" s="4"/>
      <c r="I37" s="4"/>
      <c r="J37" s="6">
        <v>-12949</v>
      </c>
      <c r="K37" s="6">
        <v>-12766</v>
      </c>
      <c r="L37" s="6">
        <v>-12425</v>
      </c>
      <c r="M37" s="4"/>
    </row>
    <row r="38" spans="1:13">
      <c r="A38" s="2" t="s">
        <v>1055</v>
      </c>
      <c r="B38" s="4"/>
      <c r="C38" s="4"/>
      <c r="D38" s="4"/>
      <c r="E38" s="4"/>
      <c r="F38" s="4"/>
      <c r="G38" s="4"/>
      <c r="H38" s="4"/>
      <c r="I38" s="4"/>
      <c r="J38" s="6">
        <v>-27582</v>
      </c>
      <c r="K38" s="6">
        <v>-12766</v>
      </c>
      <c r="L38" s="6">
        <v>-18621</v>
      </c>
      <c r="M38" s="4"/>
    </row>
    <row r="39" spans="1:13" ht="30">
      <c r="A39" s="2" t="s">
        <v>178</v>
      </c>
      <c r="B39" s="4"/>
      <c r="C39" s="4"/>
      <c r="D39" s="4"/>
      <c r="E39" s="4"/>
      <c r="F39" s="4"/>
      <c r="G39" s="4"/>
      <c r="H39" s="4"/>
      <c r="I39" s="4"/>
      <c r="J39" s="6">
        <v>-1015</v>
      </c>
      <c r="K39" s="6">
        <v>-4327</v>
      </c>
      <c r="L39" s="4">
        <v>433</v>
      </c>
      <c r="M39" s="4"/>
    </row>
    <row r="40" spans="1:13" ht="30">
      <c r="A40" s="2" t="s">
        <v>179</v>
      </c>
      <c r="B40" s="4"/>
      <c r="C40" s="4"/>
      <c r="D40" s="4"/>
      <c r="E40" s="6">
        <v>4654</v>
      </c>
      <c r="F40" s="4"/>
      <c r="G40" s="4"/>
      <c r="H40" s="4"/>
      <c r="I40" s="6">
        <v>8981</v>
      </c>
      <c r="J40" s="6">
        <v>4654</v>
      </c>
      <c r="K40" s="6">
        <v>8981</v>
      </c>
      <c r="L40" s="4"/>
      <c r="M40" s="6">
        <v>8548</v>
      </c>
    </row>
    <row r="41" spans="1:13" ht="30">
      <c r="A41" s="2" t="s">
        <v>180</v>
      </c>
      <c r="B41" s="6">
        <v>3639</v>
      </c>
      <c r="C41" s="4"/>
      <c r="D41" s="4"/>
      <c r="E41" s="4"/>
      <c r="F41" s="6">
        <v>4654</v>
      </c>
      <c r="G41" s="4"/>
      <c r="H41" s="4"/>
      <c r="I41" s="4"/>
      <c r="J41" s="6">
        <v>3639</v>
      </c>
      <c r="K41" s="6">
        <v>4654</v>
      </c>
      <c r="L41" s="6">
        <v>8981</v>
      </c>
      <c r="M41" s="6">
        <v>8548</v>
      </c>
    </row>
    <row r="42" spans="1:13" ht="30">
      <c r="A42" s="3" t="s">
        <v>1063</v>
      </c>
      <c r="B42" s="4"/>
      <c r="C42" s="4"/>
      <c r="D42" s="4"/>
      <c r="E42" s="4"/>
      <c r="F42" s="4"/>
      <c r="G42" s="4"/>
      <c r="H42" s="4"/>
      <c r="I42" s="4"/>
      <c r="J42" s="4"/>
      <c r="K42" s="4"/>
      <c r="L42" s="4"/>
      <c r="M42" s="4"/>
    </row>
    <row r="43" spans="1:13">
      <c r="A43" s="2" t="s">
        <v>182</v>
      </c>
      <c r="B43" s="4"/>
      <c r="C43" s="4"/>
      <c r="D43" s="4"/>
      <c r="E43" s="4"/>
      <c r="F43" s="4"/>
      <c r="G43" s="4"/>
      <c r="H43" s="4"/>
      <c r="I43" s="4"/>
      <c r="J43" s="4">
        <v>0</v>
      </c>
      <c r="K43" s="4">
        <v>0</v>
      </c>
      <c r="L43" s="4">
        <v>225</v>
      </c>
      <c r="M43" s="4"/>
    </row>
    <row r="44" spans="1:13">
      <c r="A44" s="2" t="s">
        <v>183</v>
      </c>
      <c r="B44" s="4"/>
      <c r="C44" s="4"/>
      <c r="D44" s="4"/>
      <c r="E44" s="4"/>
      <c r="F44" s="4"/>
      <c r="G44" s="4"/>
      <c r="H44" s="4"/>
      <c r="I44" s="4"/>
      <c r="J44" s="7">
        <v>9354</v>
      </c>
      <c r="K44" s="7">
        <v>13822</v>
      </c>
      <c r="L44" s="7">
        <v>12638</v>
      </c>
      <c r="M44" s="4"/>
    </row>
  </sheetData>
  <mergeCells count="2">
    <mergeCell ref="B1:I1"/>
    <mergeCell ref="J1:L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08</v>
      </c>
      <c r="B1" s="8" t="s">
        <v>1326</v>
      </c>
      <c r="C1" s="8"/>
      <c r="D1" s="8"/>
      <c r="E1" s="8"/>
      <c r="F1" s="8"/>
      <c r="G1" s="8"/>
      <c r="H1" s="8"/>
      <c r="I1" s="8"/>
      <c r="J1" s="8" t="s">
        <v>1</v>
      </c>
      <c r="K1" s="8"/>
      <c r="L1" s="8"/>
    </row>
    <row r="2" spans="1:12" ht="30">
      <c r="A2" s="1" t="s">
        <v>72</v>
      </c>
      <c r="B2" s="1" t="s">
        <v>2</v>
      </c>
      <c r="C2" s="1" t="s">
        <v>1666</v>
      </c>
      <c r="D2" s="1" t="s">
        <v>4</v>
      </c>
      <c r="E2" s="1" t="s">
        <v>1543</v>
      </c>
      <c r="F2" s="1" t="s">
        <v>28</v>
      </c>
      <c r="G2" s="1" t="s">
        <v>1327</v>
      </c>
      <c r="H2" s="1" t="s">
        <v>1667</v>
      </c>
      <c r="I2" s="1" t="s">
        <v>1544</v>
      </c>
      <c r="J2" s="1" t="s">
        <v>2</v>
      </c>
      <c r="K2" s="1" t="s">
        <v>28</v>
      </c>
      <c r="L2" s="1" t="s">
        <v>73</v>
      </c>
    </row>
    <row r="3" spans="1:12" ht="30">
      <c r="A3" s="3" t="s">
        <v>1067</v>
      </c>
      <c r="B3" s="4"/>
      <c r="C3" s="4"/>
      <c r="D3" s="4"/>
      <c r="E3" s="4"/>
      <c r="F3" s="4"/>
      <c r="G3" s="4"/>
      <c r="H3" s="4"/>
      <c r="I3" s="4"/>
      <c r="J3" s="4"/>
      <c r="K3" s="4"/>
      <c r="L3" s="4"/>
    </row>
    <row r="4" spans="1:12">
      <c r="A4" s="2" t="s">
        <v>1709</v>
      </c>
      <c r="B4" s="7">
        <v>28043</v>
      </c>
      <c r="C4" s="7">
        <v>28376</v>
      </c>
      <c r="D4" s="7">
        <v>28115</v>
      </c>
      <c r="E4" s="7">
        <v>28824</v>
      </c>
      <c r="F4" s="7">
        <v>29255</v>
      </c>
      <c r="G4" s="7">
        <v>29719</v>
      </c>
      <c r="H4" s="7">
        <v>28305</v>
      </c>
      <c r="I4" s="7">
        <v>28942</v>
      </c>
      <c r="J4" s="4"/>
      <c r="K4" s="4"/>
      <c r="L4" s="4"/>
    </row>
    <row r="5" spans="1:12">
      <c r="A5" s="2" t="s">
        <v>1710</v>
      </c>
      <c r="B5" s="6">
        <v>1104</v>
      </c>
      <c r="C5" s="6">
        <v>1231</v>
      </c>
      <c r="D5" s="6">
        <v>1509</v>
      </c>
      <c r="E5" s="6">
        <v>1682</v>
      </c>
      <c r="F5" s="6">
        <v>1704</v>
      </c>
      <c r="G5" s="6">
        <v>1921</v>
      </c>
      <c r="H5" s="6">
        <v>2567</v>
      </c>
      <c r="I5" s="6">
        <v>2769</v>
      </c>
      <c r="J5" s="6">
        <v>5526</v>
      </c>
      <c r="K5" s="6">
        <v>8961</v>
      </c>
      <c r="L5" s="6">
        <v>13393</v>
      </c>
    </row>
    <row r="6" spans="1:12">
      <c r="A6" s="2" t="s">
        <v>84</v>
      </c>
      <c r="B6" s="6">
        <v>26939</v>
      </c>
      <c r="C6" s="6">
        <v>27145</v>
      </c>
      <c r="D6" s="6">
        <v>26606</v>
      </c>
      <c r="E6" s="6">
        <v>27142</v>
      </c>
      <c r="F6" s="6">
        <v>27551</v>
      </c>
      <c r="G6" s="6">
        <v>27798</v>
      </c>
      <c r="H6" s="6">
        <v>25738</v>
      </c>
      <c r="I6" s="6">
        <v>26173</v>
      </c>
      <c r="J6" s="6">
        <v>107832</v>
      </c>
      <c r="K6" s="6">
        <v>107260</v>
      </c>
      <c r="L6" s="6">
        <v>108912</v>
      </c>
    </row>
    <row r="7" spans="1:12">
      <c r="A7" s="2" t="s">
        <v>1711</v>
      </c>
      <c r="B7" s="6">
        <v>1962</v>
      </c>
      <c r="C7" s="6">
        <v>1506</v>
      </c>
      <c r="D7" s="4">
        <v>-356</v>
      </c>
      <c r="E7" s="6">
        <v>1960</v>
      </c>
      <c r="F7" s="6">
        <v>1384</v>
      </c>
      <c r="G7" s="4">
        <v>495</v>
      </c>
      <c r="H7" s="6">
        <v>2960</v>
      </c>
      <c r="I7" s="6">
        <v>3021</v>
      </c>
      <c r="J7" s="6">
        <v>5072</v>
      </c>
      <c r="K7" s="6">
        <v>7860</v>
      </c>
      <c r="L7" s="6">
        <v>8773</v>
      </c>
    </row>
    <row r="8" spans="1:12">
      <c r="A8" s="2" t="s">
        <v>125</v>
      </c>
      <c r="B8" s="7">
        <v>9181</v>
      </c>
      <c r="C8" s="7">
        <v>8272</v>
      </c>
      <c r="D8" s="7">
        <v>8488</v>
      </c>
      <c r="E8" s="7">
        <v>7831</v>
      </c>
      <c r="F8" s="7">
        <v>8923</v>
      </c>
      <c r="G8" s="7">
        <v>8472</v>
      </c>
      <c r="H8" s="7">
        <v>6446</v>
      </c>
      <c r="I8" s="7">
        <v>7693</v>
      </c>
      <c r="J8" s="7">
        <v>33772</v>
      </c>
      <c r="K8" s="7">
        <v>31534</v>
      </c>
      <c r="L8" s="7">
        <v>32812</v>
      </c>
    </row>
    <row r="9" spans="1:12" ht="30">
      <c r="A9" s="2" t="s">
        <v>1712</v>
      </c>
      <c r="B9" s="9">
        <v>0.71</v>
      </c>
      <c r="C9" s="9">
        <v>0.62</v>
      </c>
      <c r="D9" s="9">
        <v>0.63</v>
      </c>
      <c r="E9" s="9">
        <v>0.59</v>
      </c>
      <c r="F9" s="9">
        <v>0.67</v>
      </c>
      <c r="G9" s="9">
        <v>0.64</v>
      </c>
      <c r="H9" s="9">
        <v>0.48</v>
      </c>
      <c r="I9" s="9">
        <v>0.57999999999999996</v>
      </c>
      <c r="J9" s="9">
        <v>2.5499999999999998</v>
      </c>
      <c r="K9" s="9">
        <v>2.37</v>
      </c>
      <c r="L9" s="9">
        <v>2.48</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30.28515625" bestFit="1" customWidth="1"/>
    <col min="2" max="2" width="36.5703125" customWidth="1"/>
    <col min="3" max="3" width="32.140625" customWidth="1"/>
    <col min="4" max="4" width="6.85546875" customWidth="1"/>
    <col min="5" max="5" width="32.140625" customWidth="1"/>
    <col min="6" max="6" width="5.28515625" customWidth="1"/>
    <col min="7" max="7" width="32.140625" customWidth="1"/>
    <col min="8" max="8" width="6.85546875" customWidth="1"/>
    <col min="9" max="9" width="32.140625" customWidth="1"/>
    <col min="10" max="10" width="5.28515625" customWidth="1"/>
    <col min="11" max="11" width="32.140625" customWidth="1"/>
    <col min="12" max="12" width="6.85546875" customWidth="1"/>
    <col min="13" max="13" width="19.5703125" customWidth="1"/>
    <col min="14" max="14" width="5.28515625" customWidth="1"/>
  </cols>
  <sheetData>
    <row r="1" spans="1:14" ht="15" customHeight="1">
      <c r="A1" s="8" t="s">
        <v>44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49</v>
      </c>
      <c r="B3" s="96"/>
      <c r="C3" s="96"/>
      <c r="D3" s="96"/>
      <c r="E3" s="96"/>
      <c r="F3" s="96"/>
      <c r="G3" s="96"/>
      <c r="H3" s="96"/>
      <c r="I3" s="96"/>
      <c r="J3" s="96"/>
      <c r="K3" s="96"/>
      <c r="L3" s="96"/>
      <c r="M3" s="96"/>
      <c r="N3" s="96"/>
    </row>
    <row r="4" spans="1:14">
      <c r="A4" s="21" t="s">
        <v>450</v>
      </c>
      <c r="B4" s="97"/>
      <c r="C4" s="97"/>
      <c r="D4" s="97"/>
      <c r="E4" s="97"/>
      <c r="F4" s="97"/>
      <c r="G4" s="97"/>
      <c r="H4" s="97"/>
      <c r="I4" s="97"/>
      <c r="J4" s="97"/>
      <c r="K4" s="97"/>
      <c r="L4" s="97"/>
      <c r="M4" s="97"/>
      <c r="N4" s="97"/>
    </row>
    <row r="5" spans="1:14">
      <c r="A5" s="21"/>
      <c r="B5" s="33" t="s">
        <v>451</v>
      </c>
      <c r="C5" s="33"/>
      <c r="D5" s="33"/>
      <c r="E5" s="33"/>
      <c r="F5" s="33"/>
      <c r="G5" s="33"/>
      <c r="H5" s="33"/>
      <c r="I5" s="33"/>
      <c r="J5" s="33"/>
      <c r="K5" s="33"/>
      <c r="L5" s="33"/>
      <c r="M5" s="33"/>
      <c r="N5" s="33"/>
    </row>
    <row r="6" spans="1:14">
      <c r="A6" s="21"/>
      <c r="B6" s="32"/>
      <c r="C6" s="32"/>
      <c r="D6" s="32"/>
      <c r="E6" s="32"/>
      <c r="F6" s="32"/>
      <c r="G6" s="32"/>
      <c r="H6" s="32"/>
      <c r="I6" s="32"/>
      <c r="J6" s="32"/>
    </row>
    <row r="7" spans="1:14">
      <c r="A7" s="21"/>
      <c r="B7" s="11"/>
      <c r="C7" s="11"/>
      <c r="D7" s="11"/>
      <c r="E7" s="11"/>
      <c r="F7" s="11"/>
      <c r="G7" s="11"/>
      <c r="H7" s="11"/>
      <c r="I7" s="11"/>
      <c r="J7" s="11"/>
    </row>
    <row r="8" spans="1:14" ht="15.75" thickBot="1">
      <c r="A8" s="21"/>
      <c r="B8" s="18"/>
      <c r="C8" s="20"/>
      <c r="D8" s="69" t="s">
        <v>452</v>
      </c>
      <c r="E8" s="69"/>
      <c r="F8" s="69"/>
      <c r="G8" s="69"/>
      <c r="H8" s="69"/>
      <c r="I8" s="69"/>
      <c r="J8" s="69"/>
    </row>
    <row r="9" spans="1:14" ht="15.75" thickBot="1">
      <c r="A9" s="21"/>
      <c r="B9" s="24" t="s">
        <v>259</v>
      </c>
      <c r="C9" s="20"/>
      <c r="D9" s="101">
        <v>2014</v>
      </c>
      <c r="E9" s="101"/>
      <c r="F9" s="101"/>
      <c r="G9" s="20"/>
      <c r="H9" s="101">
        <v>2013</v>
      </c>
      <c r="I9" s="101"/>
      <c r="J9" s="101"/>
    </row>
    <row r="10" spans="1:14">
      <c r="A10" s="21"/>
      <c r="B10" s="38" t="s">
        <v>329</v>
      </c>
      <c r="C10" s="39"/>
      <c r="D10" s="38" t="s">
        <v>265</v>
      </c>
      <c r="E10" s="45">
        <v>1044522</v>
      </c>
      <c r="F10" s="43"/>
      <c r="G10" s="39"/>
      <c r="H10" s="38" t="s">
        <v>265</v>
      </c>
      <c r="I10" s="45">
        <v>1042138</v>
      </c>
      <c r="J10" s="43"/>
    </row>
    <row r="11" spans="1:14">
      <c r="A11" s="21"/>
      <c r="B11" s="37"/>
      <c r="C11" s="39"/>
      <c r="D11" s="40"/>
      <c r="E11" s="46"/>
      <c r="F11" s="44"/>
      <c r="G11" s="39"/>
      <c r="H11" s="40"/>
      <c r="I11" s="46"/>
      <c r="J11" s="44"/>
    </row>
    <row r="12" spans="1:14">
      <c r="A12" s="21"/>
      <c r="B12" s="47" t="s">
        <v>335</v>
      </c>
      <c r="C12" s="33"/>
      <c r="D12" s="49">
        <v>469172</v>
      </c>
      <c r="E12" s="49"/>
      <c r="F12" s="33"/>
      <c r="G12" s="33"/>
      <c r="H12" s="49">
        <v>482377</v>
      </c>
      <c r="I12" s="49"/>
      <c r="J12" s="33"/>
    </row>
    <row r="13" spans="1:14">
      <c r="A13" s="21"/>
      <c r="B13" s="47"/>
      <c r="C13" s="33"/>
      <c r="D13" s="49"/>
      <c r="E13" s="49"/>
      <c r="F13" s="33"/>
      <c r="G13" s="33"/>
      <c r="H13" s="49"/>
      <c r="I13" s="49"/>
      <c r="J13" s="33"/>
    </row>
    <row r="14" spans="1:14">
      <c r="A14" s="21"/>
      <c r="B14" s="37" t="s">
        <v>341</v>
      </c>
      <c r="C14" s="39"/>
      <c r="D14" s="51">
        <v>266656</v>
      </c>
      <c r="E14" s="51"/>
      <c r="F14" s="39"/>
      <c r="G14" s="39"/>
      <c r="H14" s="51">
        <v>268033</v>
      </c>
      <c r="I14" s="51"/>
      <c r="J14" s="39"/>
    </row>
    <row r="15" spans="1:14" ht="15.75" thickBot="1">
      <c r="A15" s="21"/>
      <c r="B15" s="37"/>
      <c r="C15" s="39"/>
      <c r="D15" s="105"/>
      <c r="E15" s="105"/>
      <c r="F15" s="87"/>
      <c r="G15" s="39"/>
      <c r="H15" s="105"/>
      <c r="I15" s="105"/>
      <c r="J15" s="87"/>
    </row>
    <row r="16" spans="1:14">
      <c r="A16" s="21"/>
      <c r="B16" s="47" t="s">
        <v>453</v>
      </c>
      <c r="C16" s="33"/>
      <c r="D16" s="90">
        <v>1780350</v>
      </c>
      <c r="E16" s="90"/>
      <c r="F16" s="92"/>
      <c r="G16" s="33"/>
      <c r="H16" s="90">
        <v>1792548</v>
      </c>
      <c r="I16" s="90"/>
      <c r="J16" s="92"/>
    </row>
    <row r="17" spans="1:14">
      <c r="A17" s="21"/>
      <c r="B17" s="47"/>
      <c r="C17" s="33"/>
      <c r="D17" s="49"/>
      <c r="E17" s="49"/>
      <c r="F17" s="33"/>
      <c r="G17" s="33"/>
      <c r="H17" s="49"/>
      <c r="I17" s="49"/>
      <c r="J17" s="33"/>
    </row>
    <row r="18" spans="1:14">
      <c r="A18" s="21"/>
      <c r="B18" s="37" t="s">
        <v>454</v>
      </c>
      <c r="C18" s="39"/>
      <c r="D18" s="51">
        <v>1078</v>
      </c>
      <c r="E18" s="51"/>
      <c r="F18" s="39"/>
      <c r="G18" s="39"/>
      <c r="H18" s="50" t="s">
        <v>455</v>
      </c>
      <c r="I18" s="50"/>
      <c r="J18" s="37" t="s">
        <v>276</v>
      </c>
    </row>
    <row r="19" spans="1:14">
      <c r="A19" s="21"/>
      <c r="B19" s="37"/>
      <c r="C19" s="39"/>
      <c r="D19" s="51"/>
      <c r="E19" s="51"/>
      <c r="F19" s="39"/>
      <c r="G19" s="39"/>
      <c r="H19" s="50"/>
      <c r="I19" s="50"/>
      <c r="J19" s="37"/>
    </row>
    <row r="20" spans="1:14" ht="15.75" thickBot="1">
      <c r="A20" s="21"/>
      <c r="B20" s="18" t="s">
        <v>456</v>
      </c>
      <c r="C20" s="20"/>
      <c r="D20" s="52" t="s">
        <v>457</v>
      </c>
      <c r="E20" s="52"/>
      <c r="F20" s="24" t="s">
        <v>276</v>
      </c>
      <c r="G20" s="20"/>
      <c r="H20" s="52" t="s">
        <v>458</v>
      </c>
      <c r="I20" s="52"/>
      <c r="J20" s="24" t="s">
        <v>276</v>
      </c>
    </row>
    <row r="21" spans="1:14">
      <c r="A21" s="21"/>
      <c r="B21" s="37" t="s">
        <v>272</v>
      </c>
      <c r="C21" s="39"/>
      <c r="D21" s="38" t="s">
        <v>265</v>
      </c>
      <c r="E21" s="45">
        <v>1762589</v>
      </c>
      <c r="F21" s="43"/>
      <c r="G21" s="39"/>
      <c r="H21" s="38" t="s">
        <v>265</v>
      </c>
      <c r="I21" s="45">
        <v>1771360</v>
      </c>
      <c r="J21" s="43"/>
    </row>
    <row r="22" spans="1:14" ht="15.75" thickBot="1">
      <c r="A22" s="21"/>
      <c r="B22" s="37"/>
      <c r="C22" s="39"/>
      <c r="D22" s="55"/>
      <c r="E22" s="58"/>
      <c r="F22" s="57"/>
      <c r="G22" s="39"/>
      <c r="H22" s="55"/>
      <c r="I22" s="58"/>
      <c r="J22" s="57"/>
    </row>
    <row r="23" spans="1:14" ht="15.75" thickTop="1">
      <c r="A23" s="21"/>
      <c r="B23" s="33"/>
      <c r="C23" s="33"/>
      <c r="D23" s="33"/>
      <c r="E23" s="33"/>
      <c r="F23" s="33"/>
      <c r="G23" s="33"/>
      <c r="H23" s="33"/>
      <c r="I23" s="33"/>
      <c r="J23" s="33"/>
      <c r="K23" s="33"/>
      <c r="L23" s="33"/>
      <c r="M23" s="33"/>
      <c r="N23" s="33"/>
    </row>
    <row r="24" spans="1:14">
      <c r="A24" s="21"/>
      <c r="B24" s="33" t="s">
        <v>459</v>
      </c>
      <c r="C24" s="33"/>
      <c r="D24" s="33"/>
      <c r="E24" s="33"/>
      <c r="F24" s="33"/>
      <c r="G24" s="33"/>
      <c r="H24" s="33"/>
      <c r="I24" s="33"/>
      <c r="J24" s="33"/>
      <c r="K24" s="33"/>
      <c r="L24" s="33"/>
      <c r="M24" s="33"/>
      <c r="N24" s="33"/>
    </row>
    <row r="25" spans="1:14">
      <c r="A25" s="21"/>
      <c r="B25" s="96"/>
      <c r="C25" s="96"/>
      <c r="D25" s="96"/>
      <c r="E25" s="96"/>
      <c r="F25" s="96"/>
      <c r="G25" s="96"/>
      <c r="H25" s="96"/>
      <c r="I25" s="96"/>
      <c r="J25" s="96"/>
      <c r="K25" s="96"/>
      <c r="L25" s="96"/>
      <c r="M25" s="96"/>
      <c r="N25" s="96"/>
    </row>
    <row r="26" spans="1:14" ht="25.5" customHeight="1">
      <c r="A26" s="21"/>
      <c r="B26" s="98" t="s">
        <v>460</v>
      </c>
      <c r="C26" s="98"/>
      <c r="D26" s="98"/>
      <c r="E26" s="98"/>
      <c r="F26" s="98"/>
      <c r="G26" s="98"/>
      <c r="H26" s="98"/>
      <c r="I26" s="98"/>
      <c r="J26" s="98"/>
      <c r="K26" s="98"/>
      <c r="L26" s="98"/>
      <c r="M26" s="98"/>
      <c r="N26" s="98"/>
    </row>
    <row r="27" spans="1:14">
      <c r="A27" s="21"/>
      <c r="B27" s="98"/>
      <c r="C27" s="98"/>
      <c r="D27" s="98"/>
      <c r="E27" s="98"/>
      <c r="F27" s="98"/>
      <c r="G27" s="98"/>
      <c r="H27" s="98"/>
      <c r="I27" s="98"/>
      <c r="J27" s="98"/>
      <c r="K27" s="98"/>
      <c r="L27" s="98"/>
      <c r="M27" s="98"/>
      <c r="N27" s="98"/>
    </row>
    <row r="28" spans="1:14" ht="25.5" customHeight="1">
      <c r="A28" s="21"/>
      <c r="B28" s="98" t="s">
        <v>461</v>
      </c>
      <c r="C28" s="98"/>
      <c r="D28" s="98"/>
      <c r="E28" s="98"/>
      <c r="F28" s="98"/>
      <c r="G28" s="98"/>
      <c r="H28" s="98"/>
      <c r="I28" s="98"/>
      <c r="J28" s="98"/>
      <c r="K28" s="98"/>
      <c r="L28" s="98"/>
      <c r="M28" s="98"/>
      <c r="N28" s="98"/>
    </row>
    <row r="29" spans="1:14">
      <c r="A29" s="21"/>
      <c r="B29" s="98"/>
      <c r="C29" s="98"/>
      <c r="D29" s="98"/>
      <c r="E29" s="98"/>
      <c r="F29" s="98"/>
      <c r="G29" s="98"/>
      <c r="H29" s="98"/>
      <c r="I29" s="98"/>
      <c r="J29" s="98"/>
      <c r="K29" s="98"/>
      <c r="L29" s="98"/>
      <c r="M29" s="98"/>
      <c r="N29" s="98"/>
    </row>
    <row r="30" spans="1:14">
      <c r="A30" s="21"/>
      <c r="B30" s="98" t="s">
        <v>462</v>
      </c>
      <c r="C30" s="98"/>
      <c r="D30" s="98"/>
      <c r="E30" s="98"/>
      <c r="F30" s="98"/>
      <c r="G30" s="98"/>
      <c r="H30" s="98"/>
      <c r="I30" s="98"/>
      <c r="J30" s="98"/>
      <c r="K30" s="98"/>
      <c r="L30" s="98"/>
      <c r="M30" s="98"/>
      <c r="N30" s="98"/>
    </row>
    <row r="31" spans="1:14">
      <c r="A31" s="21"/>
      <c r="B31" s="33"/>
      <c r="C31" s="33"/>
      <c r="D31" s="33"/>
      <c r="E31" s="33"/>
      <c r="F31" s="33"/>
      <c r="G31" s="33"/>
      <c r="H31" s="33"/>
      <c r="I31" s="33"/>
      <c r="J31" s="33"/>
      <c r="K31" s="33"/>
      <c r="L31" s="33"/>
      <c r="M31" s="33"/>
      <c r="N31" s="33"/>
    </row>
    <row r="32" spans="1:14">
      <c r="A32" s="21"/>
      <c r="B32" s="33" t="s">
        <v>463</v>
      </c>
      <c r="C32" s="33"/>
      <c r="D32" s="33"/>
      <c r="E32" s="33"/>
      <c r="F32" s="33"/>
      <c r="G32" s="33"/>
      <c r="H32" s="33"/>
      <c r="I32" s="33"/>
      <c r="J32" s="33"/>
      <c r="K32" s="33"/>
      <c r="L32" s="33"/>
      <c r="M32" s="33"/>
      <c r="N32" s="33"/>
    </row>
    <row r="33" spans="1:14">
      <c r="A33" s="21"/>
      <c r="B33" s="32"/>
      <c r="C33" s="32"/>
      <c r="D33" s="32"/>
      <c r="E33" s="32"/>
      <c r="F33" s="32"/>
      <c r="G33" s="32"/>
      <c r="H33" s="32"/>
      <c r="I33" s="32"/>
      <c r="J33" s="32"/>
      <c r="K33" s="32"/>
      <c r="L33" s="32"/>
      <c r="M33" s="32"/>
      <c r="N33" s="32"/>
    </row>
    <row r="34" spans="1:14">
      <c r="A34" s="21"/>
      <c r="B34" s="11"/>
      <c r="C34" s="11"/>
      <c r="D34" s="11"/>
      <c r="E34" s="11"/>
      <c r="F34" s="11"/>
      <c r="G34" s="11"/>
      <c r="H34" s="11"/>
      <c r="I34" s="11"/>
      <c r="J34" s="11"/>
      <c r="K34" s="11"/>
      <c r="L34" s="11"/>
      <c r="M34" s="11"/>
      <c r="N34" s="11"/>
    </row>
    <row r="35" spans="1:14" ht="15.75" thickBot="1">
      <c r="A35" s="21"/>
      <c r="B35" s="18"/>
      <c r="C35" s="20"/>
      <c r="D35" s="69" t="s">
        <v>452</v>
      </c>
      <c r="E35" s="69"/>
      <c r="F35" s="69"/>
      <c r="G35" s="69"/>
      <c r="H35" s="69"/>
      <c r="I35" s="69"/>
      <c r="J35" s="69"/>
      <c r="K35" s="69"/>
      <c r="L35" s="69"/>
      <c r="M35" s="69"/>
      <c r="N35" s="69"/>
    </row>
    <row r="36" spans="1:14" ht="15.75" thickBot="1">
      <c r="A36" s="21"/>
      <c r="B36" s="24" t="s">
        <v>259</v>
      </c>
      <c r="C36" s="20"/>
      <c r="D36" s="101">
        <v>2014</v>
      </c>
      <c r="E36" s="101"/>
      <c r="F36" s="101"/>
      <c r="G36" s="20"/>
      <c r="H36" s="101">
        <v>2013</v>
      </c>
      <c r="I36" s="101"/>
      <c r="J36" s="101"/>
      <c r="K36" s="20"/>
      <c r="L36" s="101">
        <v>2012</v>
      </c>
      <c r="M36" s="101"/>
      <c r="N36" s="101"/>
    </row>
    <row r="37" spans="1:14">
      <c r="A37" s="21"/>
      <c r="B37" s="38" t="s">
        <v>464</v>
      </c>
      <c r="C37" s="39"/>
      <c r="D37" s="41"/>
      <c r="E37" s="41"/>
      <c r="F37" s="43"/>
      <c r="G37" s="39"/>
      <c r="H37" s="41"/>
      <c r="I37" s="41"/>
      <c r="J37" s="43"/>
      <c r="K37" s="39"/>
      <c r="L37" s="41"/>
      <c r="M37" s="41"/>
      <c r="N37" s="43"/>
    </row>
    <row r="38" spans="1:14">
      <c r="A38" s="21"/>
      <c r="B38" s="37"/>
      <c r="C38" s="39"/>
      <c r="D38" s="50"/>
      <c r="E38" s="50"/>
      <c r="F38" s="39"/>
      <c r="G38" s="39"/>
      <c r="H38" s="50"/>
      <c r="I38" s="50"/>
      <c r="J38" s="39"/>
      <c r="K38" s="39"/>
      <c r="L38" s="50"/>
      <c r="M38" s="50"/>
      <c r="N38" s="39"/>
    </row>
    <row r="39" spans="1:14">
      <c r="A39" s="21"/>
      <c r="B39" s="47" t="s">
        <v>465</v>
      </c>
      <c r="C39" s="33"/>
      <c r="D39" s="47" t="s">
        <v>265</v>
      </c>
      <c r="E39" s="49">
        <v>2065</v>
      </c>
      <c r="F39" s="33"/>
      <c r="G39" s="33"/>
      <c r="H39" s="47" t="s">
        <v>265</v>
      </c>
      <c r="I39" s="49">
        <v>2225</v>
      </c>
      <c r="J39" s="33"/>
      <c r="K39" s="33"/>
      <c r="L39" s="47" t="s">
        <v>265</v>
      </c>
      <c r="M39" s="49">
        <v>2429</v>
      </c>
      <c r="N39" s="33"/>
    </row>
    <row r="40" spans="1:14">
      <c r="A40" s="21"/>
      <c r="B40" s="47"/>
      <c r="C40" s="33"/>
      <c r="D40" s="47"/>
      <c r="E40" s="49"/>
      <c r="F40" s="33"/>
      <c r="G40" s="33"/>
      <c r="H40" s="47"/>
      <c r="I40" s="49"/>
      <c r="J40" s="33"/>
      <c r="K40" s="33"/>
      <c r="L40" s="47"/>
      <c r="M40" s="49"/>
      <c r="N40" s="33"/>
    </row>
    <row r="41" spans="1:14">
      <c r="A41" s="21"/>
      <c r="B41" s="37" t="s">
        <v>466</v>
      </c>
      <c r="C41" s="39"/>
      <c r="D41" s="50">
        <v>414</v>
      </c>
      <c r="E41" s="50"/>
      <c r="F41" s="39"/>
      <c r="G41" s="39"/>
      <c r="H41" s="50">
        <v>588</v>
      </c>
      <c r="I41" s="50"/>
      <c r="J41" s="39"/>
      <c r="K41" s="39"/>
      <c r="L41" s="50">
        <v>868</v>
      </c>
      <c r="M41" s="50"/>
      <c r="N41" s="39"/>
    </row>
    <row r="42" spans="1:14">
      <c r="A42" s="21"/>
      <c r="B42" s="37"/>
      <c r="C42" s="39"/>
      <c r="D42" s="50"/>
      <c r="E42" s="50"/>
      <c r="F42" s="39"/>
      <c r="G42" s="39"/>
      <c r="H42" s="50"/>
      <c r="I42" s="50"/>
      <c r="J42" s="39"/>
      <c r="K42" s="39"/>
      <c r="L42" s="50"/>
      <c r="M42" s="50"/>
      <c r="N42" s="39"/>
    </row>
    <row r="43" spans="1:14" ht="15.75" thickBot="1">
      <c r="A43" s="21"/>
      <c r="B43" s="18" t="s">
        <v>467</v>
      </c>
      <c r="C43" s="20"/>
      <c r="D43" s="52" t="s">
        <v>468</v>
      </c>
      <c r="E43" s="52"/>
      <c r="F43" s="24" t="s">
        <v>276</v>
      </c>
      <c r="G43" s="20"/>
      <c r="H43" s="52" t="s">
        <v>469</v>
      </c>
      <c r="I43" s="52"/>
      <c r="J43" s="24" t="s">
        <v>276</v>
      </c>
      <c r="K43" s="20"/>
      <c r="L43" s="52" t="s">
        <v>470</v>
      </c>
      <c r="M43" s="52"/>
      <c r="N43" s="24" t="s">
        <v>276</v>
      </c>
    </row>
    <row r="44" spans="1:14">
      <c r="A44" s="21"/>
      <c r="B44" s="37" t="s">
        <v>471</v>
      </c>
      <c r="C44" s="39"/>
      <c r="D44" s="38" t="s">
        <v>265</v>
      </c>
      <c r="E44" s="45">
        <v>1863</v>
      </c>
      <c r="F44" s="43"/>
      <c r="G44" s="39"/>
      <c r="H44" s="38" t="s">
        <v>265</v>
      </c>
      <c r="I44" s="45">
        <v>2065</v>
      </c>
      <c r="J44" s="43"/>
      <c r="K44" s="39"/>
      <c r="L44" s="38" t="s">
        <v>265</v>
      </c>
      <c r="M44" s="45">
        <v>2225</v>
      </c>
      <c r="N44" s="43"/>
    </row>
    <row r="45" spans="1:14" ht="15.75" thickBot="1">
      <c r="A45" s="21"/>
      <c r="B45" s="37"/>
      <c r="C45" s="39"/>
      <c r="D45" s="55"/>
      <c r="E45" s="58"/>
      <c r="F45" s="57"/>
      <c r="G45" s="39"/>
      <c r="H45" s="55"/>
      <c r="I45" s="58"/>
      <c r="J45" s="57"/>
      <c r="K45" s="39"/>
      <c r="L45" s="55"/>
      <c r="M45" s="58"/>
      <c r="N45" s="57"/>
    </row>
    <row r="46" spans="1:14" ht="15.75" thickTop="1">
      <c r="A46" s="21"/>
      <c r="B46" s="96"/>
      <c r="C46" s="96"/>
      <c r="D46" s="96"/>
      <c r="E46" s="96"/>
      <c r="F46" s="96"/>
      <c r="G46" s="96"/>
      <c r="H46" s="96"/>
      <c r="I46" s="96"/>
      <c r="J46" s="96"/>
      <c r="K46" s="96"/>
      <c r="L46" s="96"/>
      <c r="M46" s="96"/>
      <c r="N46" s="96"/>
    </row>
    <row r="47" spans="1:14">
      <c r="A47" s="21"/>
      <c r="B47" s="96"/>
      <c r="C47" s="96"/>
      <c r="D47" s="96"/>
      <c r="E47" s="96"/>
      <c r="F47" s="96"/>
      <c r="G47" s="96"/>
      <c r="H47" s="96"/>
      <c r="I47" s="96"/>
      <c r="J47" s="96"/>
      <c r="K47" s="96"/>
      <c r="L47" s="96"/>
      <c r="M47" s="96"/>
      <c r="N47" s="96"/>
    </row>
    <row r="48" spans="1:14">
      <c r="A48" s="21"/>
      <c r="B48" s="98" t="s">
        <v>472</v>
      </c>
      <c r="C48" s="98"/>
      <c r="D48" s="98"/>
      <c r="E48" s="98"/>
      <c r="F48" s="98"/>
      <c r="G48" s="98"/>
      <c r="H48" s="98"/>
      <c r="I48" s="98"/>
      <c r="J48" s="98"/>
      <c r="K48" s="98"/>
      <c r="L48" s="98"/>
      <c r="M48" s="98"/>
      <c r="N48" s="98"/>
    </row>
    <row r="49" spans="1:14">
      <c r="A49" s="21"/>
      <c r="B49" s="98"/>
      <c r="C49" s="98"/>
      <c r="D49" s="98"/>
      <c r="E49" s="98"/>
      <c r="F49" s="98"/>
      <c r="G49" s="98"/>
      <c r="H49" s="98"/>
      <c r="I49" s="98"/>
      <c r="J49" s="98"/>
      <c r="K49" s="98"/>
      <c r="L49" s="98"/>
      <c r="M49" s="98"/>
      <c r="N49" s="98"/>
    </row>
    <row r="50" spans="1:14" ht="25.5" customHeight="1">
      <c r="A50" s="21"/>
      <c r="B50" s="98" t="s">
        <v>473</v>
      </c>
      <c r="C50" s="98"/>
      <c r="D50" s="98"/>
      <c r="E50" s="98"/>
      <c r="F50" s="98"/>
      <c r="G50" s="98"/>
      <c r="H50" s="98"/>
      <c r="I50" s="98"/>
      <c r="J50" s="98"/>
      <c r="K50" s="98"/>
      <c r="L50" s="98"/>
      <c r="M50" s="98"/>
      <c r="N50" s="98"/>
    </row>
  </sheetData>
  <mergeCells count="128">
    <mergeCell ref="B47:N47"/>
    <mergeCell ref="B48:N48"/>
    <mergeCell ref="B49:N49"/>
    <mergeCell ref="B50:N50"/>
    <mergeCell ref="B28:N28"/>
    <mergeCell ref="B29:N29"/>
    <mergeCell ref="B30:N30"/>
    <mergeCell ref="B31:N31"/>
    <mergeCell ref="B32:N32"/>
    <mergeCell ref="B46:N46"/>
    <mergeCell ref="N44:N45"/>
    <mergeCell ref="A1:A2"/>
    <mergeCell ref="B1:N1"/>
    <mergeCell ref="B2:N2"/>
    <mergeCell ref="B3:N3"/>
    <mergeCell ref="A4:A50"/>
    <mergeCell ref="B4:N4"/>
    <mergeCell ref="B5:N5"/>
    <mergeCell ref="B23:N23"/>
    <mergeCell ref="B24:N24"/>
    <mergeCell ref="H44:H45"/>
    <mergeCell ref="I44:I45"/>
    <mergeCell ref="J44:J45"/>
    <mergeCell ref="K44:K45"/>
    <mergeCell ref="L44:L45"/>
    <mergeCell ref="M44:M45"/>
    <mergeCell ref="N41:N42"/>
    <mergeCell ref="D43:E43"/>
    <mergeCell ref="H43:I43"/>
    <mergeCell ref="L43:M43"/>
    <mergeCell ref="B44:B45"/>
    <mergeCell ref="C44:C45"/>
    <mergeCell ref="D44:D45"/>
    <mergeCell ref="E44:E45"/>
    <mergeCell ref="F44:F45"/>
    <mergeCell ref="G44:G45"/>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B37:B38"/>
    <mergeCell ref="C37:C38"/>
    <mergeCell ref="D37:E38"/>
    <mergeCell ref="F37:F38"/>
    <mergeCell ref="G37:G38"/>
    <mergeCell ref="H37:I38"/>
    <mergeCell ref="I21:I22"/>
    <mergeCell ref="J21:J22"/>
    <mergeCell ref="B33:N33"/>
    <mergeCell ref="D35:N35"/>
    <mergeCell ref="D36:F36"/>
    <mergeCell ref="H36:J36"/>
    <mergeCell ref="L36:N36"/>
    <mergeCell ref="B25:N25"/>
    <mergeCell ref="B26:N26"/>
    <mergeCell ref="B27:N27"/>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2" width="36.5703125" bestFit="1" customWidth="1"/>
    <col min="3" max="3" width="36.5703125" customWidth="1"/>
    <col min="4" max="4" width="8.140625" customWidth="1"/>
    <col min="5" max="5" width="26.85546875" customWidth="1"/>
    <col min="6" max="6" width="6.28515625" customWidth="1"/>
    <col min="7" max="7" width="36.5703125" customWidth="1"/>
    <col min="8" max="8" width="8.140625" customWidth="1"/>
    <col min="9" max="9" width="22.7109375" customWidth="1"/>
    <col min="10" max="10" width="6.28515625" customWidth="1"/>
    <col min="11" max="11" width="36.5703125" customWidth="1"/>
    <col min="12" max="12" width="8.140625" customWidth="1"/>
    <col min="13" max="13" width="26.85546875" customWidth="1"/>
    <col min="14" max="14" width="6.28515625" customWidth="1"/>
  </cols>
  <sheetData>
    <row r="1" spans="1:14" ht="15" customHeight="1">
      <c r="A1" s="8" t="s">
        <v>47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75</v>
      </c>
      <c r="B3" s="96"/>
      <c r="C3" s="96"/>
      <c r="D3" s="96"/>
      <c r="E3" s="96"/>
      <c r="F3" s="96"/>
      <c r="G3" s="96"/>
      <c r="H3" s="96"/>
      <c r="I3" s="96"/>
      <c r="J3" s="96"/>
      <c r="K3" s="96"/>
      <c r="L3" s="96"/>
      <c r="M3" s="96"/>
      <c r="N3" s="96"/>
    </row>
    <row r="4" spans="1:14">
      <c r="A4" s="21" t="s">
        <v>476</v>
      </c>
      <c r="B4" s="97" t="s">
        <v>474</v>
      </c>
      <c r="C4" s="97"/>
      <c r="D4" s="97"/>
      <c r="E4" s="97"/>
      <c r="F4" s="97"/>
      <c r="G4" s="97"/>
      <c r="H4" s="97"/>
      <c r="I4" s="97"/>
      <c r="J4" s="97"/>
      <c r="K4" s="97"/>
      <c r="L4" s="97"/>
      <c r="M4" s="97"/>
      <c r="N4" s="97"/>
    </row>
    <row r="5" spans="1:14">
      <c r="A5" s="21"/>
      <c r="B5" s="97"/>
      <c r="C5" s="97"/>
      <c r="D5" s="97"/>
      <c r="E5" s="97"/>
      <c r="F5" s="97"/>
      <c r="G5" s="97"/>
      <c r="H5" s="97"/>
      <c r="I5" s="97"/>
      <c r="J5" s="97"/>
      <c r="K5" s="97"/>
      <c r="L5" s="97"/>
      <c r="M5" s="97"/>
      <c r="N5" s="97"/>
    </row>
    <row r="6" spans="1:14" ht="38.25" customHeight="1">
      <c r="A6" s="21"/>
      <c r="B6" s="33" t="s">
        <v>477</v>
      </c>
      <c r="C6" s="33"/>
      <c r="D6" s="33"/>
      <c r="E6" s="33"/>
      <c r="F6" s="33"/>
      <c r="G6" s="33"/>
      <c r="H6" s="33"/>
      <c r="I6" s="33"/>
      <c r="J6" s="33"/>
      <c r="K6" s="33"/>
      <c r="L6" s="33"/>
      <c r="M6" s="33"/>
      <c r="N6" s="33"/>
    </row>
    <row r="7" spans="1:14">
      <c r="A7" s="21"/>
      <c r="B7" s="96"/>
      <c r="C7" s="96"/>
      <c r="D7" s="96"/>
      <c r="E7" s="96"/>
      <c r="F7" s="96"/>
      <c r="G7" s="96"/>
      <c r="H7" s="96"/>
      <c r="I7" s="96"/>
      <c r="J7" s="96"/>
      <c r="K7" s="96"/>
      <c r="L7" s="96"/>
      <c r="M7" s="96"/>
      <c r="N7" s="96"/>
    </row>
    <row r="8" spans="1:14" ht="38.25" customHeight="1">
      <c r="A8" s="21"/>
      <c r="B8" s="33" t="s">
        <v>478</v>
      </c>
      <c r="C8" s="33"/>
      <c r="D8" s="33"/>
      <c r="E8" s="33"/>
      <c r="F8" s="33"/>
      <c r="G8" s="33"/>
      <c r="H8" s="33"/>
      <c r="I8" s="33"/>
      <c r="J8" s="33"/>
      <c r="K8" s="33"/>
      <c r="L8" s="33"/>
      <c r="M8" s="33"/>
      <c r="N8" s="33"/>
    </row>
    <row r="9" spans="1:14">
      <c r="A9" s="21"/>
      <c r="B9" s="33" t="s">
        <v>303</v>
      </c>
      <c r="C9" s="33"/>
      <c r="D9" s="33"/>
      <c r="E9" s="33"/>
      <c r="F9" s="33"/>
      <c r="G9" s="33"/>
      <c r="H9" s="33"/>
      <c r="I9" s="33"/>
      <c r="J9" s="33"/>
      <c r="K9" s="33"/>
      <c r="L9" s="33"/>
      <c r="M9" s="33"/>
      <c r="N9" s="33"/>
    </row>
    <row r="10" spans="1:14" ht="63.75" customHeight="1">
      <c r="A10" s="21"/>
      <c r="B10" s="98" t="s">
        <v>479</v>
      </c>
      <c r="C10" s="98"/>
      <c r="D10" s="98"/>
      <c r="E10" s="98"/>
      <c r="F10" s="98"/>
      <c r="G10" s="98"/>
      <c r="H10" s="98"/>
      <c r="I10" s="98"/>
      <c r="J10" s="98"/>
      <c r="K10" s="98"/>
      <c r="L10" s="98"/>
      <c r="M10" s="98"/>
      <c r="N10" s="98"/>
    </row>
    <row r="11" spans="1:14">
      <c r="A11" s="21"/>
      <c r="B11" s="98"/>
      <c r="C11" s="98"/>
      <c r="D11" s="98"/>
      <c r="E11" s="98"/>
      <c r="F11" s="98"/>
      <c r="G11" s="98"/>
      <c r="H11" s="98"/>
      <c r="I11" s="98"/>
      <c r="J11" s="98"/>
      <c r="K11" s="98"/>
      <c r="L11" s="98"/>
      <c r="M11" s="98"/>
      <c r="N11" s="98"/>
    </row>
    <row r="12" spans="1:14" ht="38.25" customHeight="1">
      <c r="A12" s="21"/>
      <c r="B12" s="98" t="s">
        <v>480</v>
      </c>
      <c r="C12" s="98"/>
      <c r="D12" s="98"/>
      <c r="E12" s="98"/>
      <c r="F12" s="98"/>
      <c r="G12" s="98"/>
      <c r="H12" s="98"/>
      <c r="I12" s="98"/>
      <c r="J12" s="98"/>
      <c r="K12" s="98"/>
      <c r="L12" s="98"/>
      <c r="M12" s="98"/>
      <c r="N12" s="98"/>
    </row>
    <row r="13" spans="1:14">
      <c r="A13" s="21"/>
      <c r="B13" s="98"/>
      <c r="C13" s="98"/>
      <c r="D13" s="98"/>
      <c r="E13" s="98"/>
      <c r="F13" s="98"/>
      <c r="G13" s="98"/>
      <c r="H13" s="98"/>
      <c r="I13" s="98"/>
      <c r="J13" s="98"/>
      <c r="K13" s="98"/>
      <c r="L13" s="98"/>
      <c r="M13" s="98"/>
      <c r="N13" s="98"/>
    </row>
    <row r="14" spans="1:14">
      <c r="A14" s="21"/>
      <c r="B14" s="32"/>
      <c r="C14" s="32"/>
      <c r="D14" s="32"/>
      <c r="E14" s="32"/>
      <c r="F14" s="32"/>
      <c r="G14" s="32"/>
      <c r="H14" s="32"/>
      <c r="I14" s="32"/>
      <c r="J14" s="32"/>
      <c r="K14" s="32"/>
      <c r="L14" s="32"/>
      <c r="M14" s="32"/>
      <c r="N14" s="32"/>
    </row>
    <row r="15" spans="1:14">
      <c r="A15" s="21"/>
      <c r="B15" s="11"/>
      <c r="C15" s="11"/>
      <c r="D15" s="11"/>
      <c r="E15" s="11"/>
      <c r="F15" s="11"/>
      <c r="G15" s="11"/>
      <c r="H15" s="11"/>
      <c r="I15" s="11"/>
      <c r="J15" s="11"/>
      <c r="K15" s="11"/>
      <c r="L15" s="11"/>
      <c r="M15" s="11"/>
      <c r="N15" s="11"/>
    </row>
    <row r="16" spans="1:14">
      <c r="A16" s="21"/>
      <c r="B16" s="18"/>
      <c r="C16" s="20"/>
      <c r="D16" s="33"/>
      <c r="E16" s="33"/>
      <c r="F16" s="33"/>
      <c r="G16" s="20"/>
      <c r="H16" s="33"/>
      <c r="I16" s="33"/>
      <c r="J16" s="33"/>
      <c r="K16" s="20"/>
      <c r="L16" s="68">
        <v>2014</v>
      </c>
      <c r="M16" s="68"/>
      <c r="N16" s="68"/>
    </row>
    <row r="17" spans="1:14" ht="15.75" thickBot="1">
      <c r="A17" s="21"/>
      <c r="B17" s="24" t="s">
        <v>259</v>
      </c>
      <c r="C17" s="20"/>
      <c r="D17" s="69" t="s">
        <v>329</v>
      </c>
      <c r="E17" s="69"/>
      <c r="F17" s="69"/>
      <c r="G17" s="20"/>
      <c r="H17" s="69" t="s">
        <v>341</v>
      </c>
      <c r="I17" s="69"/>
      <c r="J17" s="69"/>
      <c r="K17" s="20"/>
      <c r="L17" s="69" t="s">
        <v>118</v>
      </c>
      <c r="M17" s="69"/>
      <c r="N17" s="69"/>
    </row>
    <row r="18" spans="1:14">
      <c r="A18" s="21"/>
      <c r="B18" s="38" t="s">
        <v>481</v>
      </c>
      <c r="C18" s="39"/>
      <c r="D18" s="38" t="s">
        <v>265</v>
      </c>
      <c r="E18" s="45">
        <v>7676</v>
      </c>
      <c r="F18" s="43"/>
      <c r="G18" s="39"/>
      <c r="H18" s="38" t="s">
        <v>265</v>
      </c>
      <c r="I18" s="45">
        <v>2409</v>
      </c>
      <c r="J18" s="43"/>
      <c r="K18" s="39"/>
      <c r="L18" s="38" t="s">
        <v>265</v>
      </c>
      <c r="M18" s="45">
        <v>10085</v>
      </c>
      <c r="N18" s="43"/>
    </row>
    <row r="19" spans="1:14">
      <c r="A19" s="21"/>
      <c r="B19" s="37"/>
      <c r="C19" s="39"/>
      <c r="D19" s="40"/>
      <c r="E19" s="46"/>
      <c r="F19" s="44"/>
      <c r="G19" s="39"/>
      <c r="H19" s="40"/>
      <c r="I19" s="46"/>
      <c r="J19" s="44"/>
      <c r="K19" s="39"/>
      <c r="L19" s="40"/>
      <c r="M19" s="46"/>
      <c r="N19" s="44"/>
    </row>
    <row r="20" spans="1:14">
      <c r="A20" s="21"/>
      <c r="B20" s="47" t="s">
        <v>482</v>
      </c>
      <c r="C20" s="33"/>
      <c r="D20" s="48" t="s">
        <v>266</v>
      </c>
      <c r="E20" s="48"/>
      <c r="F20" s="33"/>
      <c r="G20" s="33"/>
      <c r="H20" s="48" t="s">
        <v>266</v>
      </c>
      <c r="I20" s="48"/>
      <c r="J20" s="33"/>
      <c r="K20" s="33"/>
      <c r="L20" s="48" t="s">
        <v>266</v>
      </c>
      <c r="M20" s="48"/>
      <c r="N20" s="33"/>
    </row>
    <row r="21" spans="1:14">
      <c r="A21" s="21"/>
      <c r="B21" s="47"/>
      <c r="C21" s="33"/>
      <c r="D21" s="48"/>
      <c r="E21" s="48"/>
      <c r="F21" s="33"/>
      <c r="G21" s="33"/>
      <c r="H21" s="48"/>
      <c r="I21" s="48"/>
      <c r="J21" s="33"/>
      <c r="K21" s="33"/>
      <c r="L21" s="48"/>
      <c r="M21" s="48"/>
      <c r="N21" s="33"/>
    </row>
    <row r="22" spans="1:14" ht="15.75" thickBot="1">
      <c r="A22" s="21"/>
      <c r="B22" s="25" t="s">
        <v>483</v>
      </c>
      <c r="C22" s="26"/>
      <c r="D22" s="86" t="s">
        <v>484</v>
      </c>
      <c r="E22" s="86"/>
      <c r="F22" s="109" t="s">
        <v>276</v>
      </c>
      <c r="G22" s="26"/>
      <c r="H22" s="86" t="s">
        <v>485</v>
      </c>
      <c r="I22" s="86"/>
      <c r="J22" s="109" t="s">
        <v>276</v>
      </c>
      <c r="K22" s="26"/>
      <c r="L22" s="86" t="s">
        <v>486</v>
      </c>
      <c r="M22" s="86"/>
      <c r="N22" s="109" t="s">
        <v>276</v>
      </c>
    </row>
    <row r="23" spans="1:14">
      <c r="A23" s="21"/>
      <c r="B23" s="47" t="s">
        <v>487</v>
      </c>
      <c r="C23" s="33"/>
      <c r="D23" s="88" t="s">
        <v>265</v>
      </c>
      <c r="E23" s="90">
        <v>4803</v>
      </c>
      <c r="F23" s="92"/>
      <c r="G23" s="33"/>
      <c r="H23" s="88" t="s">
        <v>265</v>
      </c>
      <c r="I23" s="90">
        <v>1571</v>
      </c>
      <c r="J23" s="92"/>
      <c r="K23" s="33"/>
      <c r="L23" s="88" t="s">
        <v>265</v>
      </c>
      <c r="M23" s="90">
        <v>6374</v>
      </c>
      <c r="N23" s="92"/>
    </row>
    <row r="24" spans="1:14" ht="15.75" thickBot="1">
      <c r="A24" s="21"/>
      <c r="B24" s="47"/>
      <c r="C24" s="33"/>
      <c r="D24" s="89"/>
      <c r="E24" s="91"/>
      <c r="F24" s="93"/>
      <c r="G24" s="33"/>
      <c r="H24" s="89"/>
      <c r="I24" s="91"/>
      <c r="J24" s="93"/>
      <c r="K24" s="33"/>
      <c r="L24" s="89"/>
      <c r="M24" s="91"/>
      <c r="N24" s="93"/>
    </row>
    <row r="25" spans="1:14" ht="15.75" thickTop="1">
      <c r="A25" s="21"/>
      <c r="B25" s="33"/>
      <c r="C25" s="33"/>
      <c r="D25" s="33"/>
      <c r="E25" s="33"/>
      <c r="F25" s="33"/>
      <c r="G25" s="33"/>
      <c r="H25" s="33"/>
      <c r="I25" s="33"/>
      <c r="J25" s="33"/>
      <c r="K25" s="33"/>
      <c r="L25" s="33"/>
      <c r="M25" s="33"/>
      <c r="N25" s="33"/>
    </row>
    <row r="26" spans="1:14">
      <c r="A26" s="21"/>
      <c r="B26" s="32"/>
      <c r="C26" s="32"/>
      <c r="D26" s="32"/>
      <c r="E26" s="32"/>
      <c r="F26" s="32"/>
      <c r="G26" s="32"/>
      <c r="H26" s="32"/>
      <c r="I26" s="32"/>
      <c r="J26" s="32"/>
      <c r="K26" s="32"/>
      <c r="L26" s="32"/>
      <c r="M26" s="32"/>
      <c r="N26" s="32"/>
    </row>
    <row r="27" spans="1:14">
      <c r="A27" s="21"/>
      <c r="B27" s="11"/>
      <c r="C27" s="11"/>
      <c r="D27" s="11"/>
      <c r="E27" s="11"/>
      <c r="F27" s="11"/>
      <c r="G27" s="11"/>
      <c r="H27" s="11"/>
      <c r="I27" s="11"/>
      <c r="J27" s="11"/>
      <c r="K27" s="11"/>
      <c r="L27" s="11"/>
      <c r="M27" s="11"/>
      <c r="N27" s="11"/>
    </row>
    <row r="28" spans="1:14">
      <c r="A28" s="21"/>
      <c r="B28" s="18"/>
      <c r="C28" s="20"/>
      <c r="D28" s="33"/>
      <c r="E28" s="33"/>
      <c r="F28" s="33"/>
      <c r="G28" s="20"/>
      <c r="H28" s="33"/>
      <c r="I28" s="33"/>
      <c r="J28" s="33"/>
      <c r="K28" s="20"/>
      <c r="L28" s="68">
        <v>2013</v>
      </c>
      <c r="M28" s="68"/>
      <c r="N28" s="68"/>
    </row>
    <row r="29" spans="1:14" ht="15.75" thickBot="1">
      <c r="A29" s="21"/>
      <c r="B29" s="24" t="s">
        <v>259</v>
      </c>
      <c r="C29" s="20"/>
      <c r="D29" s="69" t="s">
        <v>329</v>
      </c>
      <c r="E29" s="69"/>
      <c r="F29" s="69"/>
      <c r="G29" s="20"/>
      <c r="H29" s="69" t="s">
        <v>341</v>
      </c>
      <c r="I29" s="69"/>
      <c r="J29" s="69"/>
      <c r="K29" s="20"/>
      <c r="L29" s="69" t="s">
        <v>118</v>
      </c>
      <c r="M29" s="69"/>
      <c r="N29" s="69"/>
    </row>
    <row r="30" spans="1:14">
      <c r="A30" s="21"/>
      <c r="B30" s="38" t="s">
        <v>481</v>
      </c>
      <c r="C30" s="39"/>
      <c r="D30" s="38" t="s">
        <v>265</v>
      </c>
      <c r="E30" s="45">
        <v>13654</v>
      </c>
      <c r="F30" s="43"/>
      <c r="G30" s="39"/>
      <c r="H30" s="38" t="s">
        <v>265</v>
      </c>
      <c r="I30" s="45">
        <v>3464</v>
      </c>
      <c r="J30" s="43"/>
      <c r="K30" s="39"/>
      <c r="L30" s="38" t="s">
        <v>265</v>
      </c>
      <c r="M30" s="45">
        <v>17118</v>
      </c>
      <c r="N30" s="43"/>
    </row>
    <row r="31" spans="1:14">
      <c r="A31" s="21"/>
      <c r="B31" s="37"/>
      <c r="C31" s="39"/>
      <c r="D31" s="40"/>
      <c r="E31" s="46"/>
      <c r="F31" s="44"/>
      <c r="G31" s="39"/>
      <c r="H31" s="40"/>
      <c r="I31" s="46"/>
      <c r="J31" s="44"/>
      <c r="K31" s="39"/>
      <c r="L31" s="40"/>
      <c r="M31" s="46"/>
      <c r="N31" s="44"/>
    </row>
    <row r="32" spans="1:14">
      <c r="A32" s="21"/>
      <c r="B32" s="18" t="s">
        <v>482</v>
      </c>
      <c r="C32" s="20"/>
      <c r="D32" s="48" t="s">
        <v>488</v>
      </c>
      <c r="E32" s="48"/>
      <c r="F32" s="18" t="s">
        <v>276</v>
      </c>
      <c r="G32" s="20"/>
      <c r="H32" s="48" t="s">
        <v>489</v>
      </c>
      <c r="I32" s="48"/>
      <c r="J32" s="18" t="s">
        <v>276</v>
      </c>
      <c r="K32" s="20"/>
      <c r="L32" s="48" t="s">
        <v>490</v>
      </c>
      <c r="M32" s="48"/>
      <c r="N32" s="18" t="s">
        <v>276</v>
      </c>
    </row>
    <row r="33" spans="1:14" ht="15.75" thickBot="1">
      <c r="A33" s="21"/>
      <c r="B33" s="25" t="s">
        <v>483</v>
      </c>
      <c r="C33" s="26"/>
      <c r="D33" s="86" t="s">
        <v>491</v>
      </c>
      <c r="E33" s="86"/>
      <c r="F33" s="109" t="s">
        <v>276</v>
      </c>
      <c r="G33" s="26"/>
      <c r="H33" s="86" t="s">
        <v>492</v>
      </c>
      <c r="I33" s="86"/>
      <c r="J33" s="109" t="s">
        <v>276</v>
      </c>
      <c r="K33" s="20"/>
      <c r="L33" s="86" t="s">
        <v>493</v>
      </c>
      <c r="M33" s="86"/>
      <c r="N33" s="109" t="s">
        <v>276</v>
      </c>
    </row>
    <row r="34" spans="1:14">
      <c r="A34" s="21"/>
      <c r="B34" s="47" t="s">
        <v>487</v>
      </c>
      <c r="C34" s="33"/>
      <c r="D34" s="88" t="s">
        <v>265</v>
      </c>
      <c r="E34" s="90">
        <v>7676</v>
      </c>
      <c r="F34" s="92"/>
      <c r="G34" s="33"/>
      <c r="H34" s="88" t="s">
        <v>265</v>
      </c>
      <c r="I34" s="90">
        <v>2409</v>
      </c>
      <c r="J34" s="92"/>
      <c r="K34" s="39"/>
      <c r="L34" s="88" t="s">
        <v>265</v>
      </c>
      <c r="M34" s="90">
        <v>10085</v>
      </c>
      <c r="N34" s="92"/>
    </row>
    <row r="35" spans="1:14" ht="15.75" thickBot="1">
      <c r="A35" s="21"/>
      <c r="B35" s="47"/>
      <c r="C35" s="33"/>
      <c r="D35" s="89"/>
      <c r="E35" s="91"/>
      <c r="F35" s="93"/>
      <c r="G35" s="33"/>
      <c r="H35" s="89"/>
      <c r="I35" s="91"/>
      <c r="J35" s="93"/>
      <c r="K35" s="39"/>
      <c r="L35" s="89"/>
      <c r="M35" s="91"/>
      <c r="N35" s="93"/>
    </row>
    <row r="36" spans="1:14" ht="15.75" thickTop="1">
      <c r="A36" s="21"/>
      <c r="B36" s="96"/>
      <c r="C36" s="96"/>
      <c r="D36" s="96"/>
      <c r="E36" s="96"/>
      <c r="F36" s="96"/>
      <c r="G36" s="96"/>
      <c r="H36" s="96"/>
      <c r="I36" s="96"/>
      <c r="J36" s="96"/>
      <c r="K36" s="96"/>
      <c r="L36" s="96"/>
      <c r="M36" s="96"/>
      <c r="N36" s="96"/>
    </row>
    <row r="37" spans="1:14">
      <c r="A37" s="21"/>
      <c r="B37" s="98" t="s">
        <v>494</v>
      </c>
      <c r="C37" s="98"/>
      <c r="D37" s="98"/>
      <c r="E37" s="98"/>
      <c r="F37" s="98"/>
      <c r="G37" s="98"/>
      <c r="H37" s="98"/>
      <c r="I37" s="98"/>
      <c r="J37" s="98"/>
      <c r="K37" s="98"/>
      <c r="L37" s="98"/>
      <c r="M37" s="98"/>
      <c r="N37" s="98"/>
    </row>
    <row r="38" spans="1:14">
      <c r="A38" s="21"/>
      <c r="B38" s="32"/>
      <c r="C38" s="32"/>
      <c r="D38" s="32"/>
      <c r="E38" s="32"/>
      <c r="F38" s="32"/>
      <c r="G38" s="32"/>
      <c r="H38" s="32"/>
      <c r="I38" s="32"/>
      <c r="J38" s="32"/>
    </row>
    <row r="39" spans="1:14">
      <c r="A39" s="21"/>
      <c r="B39" s="11"/>
      <c r="C39" s="11"/>
      <c r="D39" s="11"/>
      <c r="E39" s="11"/>
      <c r="F39" s="11"/>
      <c r="G39" s="11"/>
      <c r="H39" s="11"/>
      <c r="I39" s="11"/>
      <c r="J39" s="11"/>
    </row>
    <row r="40" spans="1:14" ht="15.75" thickBot="1">
      <c r="A40" s="21"/>
      <c r="B40" s="18"/>
      <c r="C40" s="20"/>
      <c r="D40" s="69" t="s">
        <v>452</v>
      </c>
      <c r="E40" s="69"/>
      <c r="F40" s="69"/>
      <c r="G40" s="69"/>
      <c r="H40" s="69"/>
      <c r="I40" s="69"/>
      <c r="J40" s="69"/>
    </row>
    <row r="41" spans="1:14" ht="15.75" thickBot="1">
      <c r="A41" s="21"/>
      <c r="B41" s="24" t="s">
        <v>259</v>
      </c>
      <c r="C41" s="20"/>
      <c r="D41" s="101">
        <v>2014</v>
      </c>
      <c r="E41" s="101"/>
      <c r="F41" s="101"/>
      <c r="G41" s="110"/>
      <c r="H41" s="101">
        <v>2013</v>
      </c>
      <c r="I41" s="101"/>
      <c r="J41" s="101"/>
    </row>
    <row r="42" spans="1:14">
      <c r="A42" s="21"/>
      <c r="B42" s="38" t="s">
        <v>481</v>
      </c>
      <c r="C42" s="39"/>
      <c r="D42" s="38" t="s">
        <v>265</v>
      </c>
      <c r="E42" s="45">
        <v>1055</v>
      </c>
      <c r="F42" s="43"/>
      <c r="G42" s="39"/>
      <c r="H42" s="38" t="s">
        <v>265</v>
      </c>
      <c r="I42" s="45">
        <v>2632</v>
      </c>
      <c r="J42" s="43"/>
    </row>
    <row r="43" spans="1:14">
      <c r="A43" s="21"/>
      <c r="B43" s="37"/>
      <c r="C43" s="39"/>
      <c r="D43" s="40"/>
      <c r="E43" s="46"/>
      <c r="F43" s="44"/>
      <c r="G43" s="39"/>
      <c r="H43" s="40"/>
      <c r="I43" s="46"/>
      <c r="J43" s="44"/>
    </row>
    <row r="44" spans="1:14">
      <c r="A44" s="21"/>
      <c r="B44" s="47" t="s">
        <v>495</v>
      </c>
      <c r="C44" s="33"/>
      <c r="D44" s="48" t="s">
        <v>266</v>
      </c>
      <c r="E44" s="48"/>
      <c r="F44" s="33"/>
      <c r="G44" s="33"/>
      <c r="H44" s="48" t="s">
        <v>266</v>
      </c>
      <c r="I44" s="48"/>
      <c r="J44" s="33"/>
    </row>
    <row r="45" spans="1:14">
      <c r="A45" s="21"/>
      <c r="B45" s="47"/>
      <c r="C45" s="33"/>
      <c r="D45" s="48"/>
      <c r="E45" s="48"/>
      <c r="F45" s="33"/>
      <c r="G45" s="33"/>
      <c r="H45" s="48"/>
      <c r="I45" s="48"/>
      <c r="J45" s="33"/>
    </row>
    <row r="46" spans="1:14" ht="26.25">
      <c r="A46" s="21"/>
      <c r="B46" s="25" t="s">
        <v>496</v>
      </c>
      <c r="C46" s="26"/>
      <c r="D46" s="50" t="s">
        <v>497</v>
      </c>
      <c r="E46" s="50"/>
      <c r="F46" s="25" t="s">
        <v>276</v>
      </c>
      <c r="G46" s="26"/>
      <c r="H46" s="50" t="s">
        <v>498</v>
      </c>
      <c r="I46" s="50"/>
      <c r="J46" s="25" t="s">
        <v>276</v>
      </c>
    </row>
    <row r="47" spans="1:14" ht="15.75" thickBot="1">
      <c r="A47" s="21"/>
      <c r="B47" s="18" t="s">
        <v>499</v>
      </c>
      <c r="C47" s="20"/>
      <c r="D47" s="52" t="s">
        <v>500</v>
      </c>
      <c r="E47" s="52"/>
      <c r="F47" s="24" t="s">
        <v>276</v>
      </c>
      <c r="G47" s="20"/>
      <c r="H47" s="52" t="s">
        <v>501</v>
      </c>
      <c r="I47" s="52"/>
      <c r="J47" s="24" t="s">
        <v>276</v>
      </c>
    </row>
    <row r="48" spans="1:14">
      <c r="A48" s="21"/>
      <c r="B48" s="37" t="s">
        <v>272</v>
      </c>
      <c r="C48" s="39"/>
      <c r="D48" s="38" t="s">
        <v>265</v>
      </c>
      <c r="E48" s="41" t="s">
        <v>352</v>
      </c>
      <c r="F48" s="38" t="s">
        <v>276</v>
      </c>
      <c r="G48" s="39"/>
      <c r="H48" s="38" t="s">
        <v>265</v>
      </c>
      <c r="I48" s="45">
        <v>1055</v>
      </c>
      <c r="J48" s="43"/>
    </row>
    <row r="49" spans="1:10" ht="15.75" thickBot="1">
      <c r="A49" s="21"/>
      <c r="B49" s="37"/>
      <c r="C49" s="39"/>
      <c r="D49" s="55"/>
      <c r="E49" s="56"/>
      <c r="F49" s="55"/>
      <c r="G49" s="39"/>
      <c r="H49" s="55"/>
      <c r="I49" s="58"/>
      <c r="J49" s="57"/>
    </row>
    <row r="50" spans="1:10" ht="15.75" thickTop="1"/>
  </sheetData>
  <mergeCells count="136">
    <mergeCell ref="B11:N11"/>
    <mergeCell ref="B12:N12"/>
    <mergeCell ref="B13:N13"/>
    <mergeCell ref="B25:N25"/>
    <mergeCell ref="B36:N36"/>
    <mergeCell ref="B37:N37"/>
    <mergeCell ref="B5:N5"/>
    <mergeCell ref="B6:N6"/>
    <mergeCell ref="B7:N7"/>
    <mergeCell ref="B8:N8"/>
    <mergeCell ref="B9:N9"/>
    <mergeCell ref="B10:N10"/>
    <mergeCell ref="G48:G49"/>
    <mergeCell ref="H48:H49"/>
    <mergeCell ref="I48:I49"/>
    <mergeCell ref="J48:J49"/>
    <mergeCell ref="A1:A2"/>
    <mergeCell ref="B1:N1"/>
    <mergeCell ref="B2:N2"/>
    <mergeCell ref="B3:N3"/>
    <mergeCell ref="A4:A49"/>
    <mergeCell ref="B4:N4"/>
    <mergeCell ref="J44:J45"/>
    <mergeCell ref="D46:E46"/>
    <mergeCell ref="H46:I46"/>
    <mergeCell ref="D47:E47"/>
    <mergeCell ref="H47:I47"/>
    <mergeCell ref="B48:B49"/>
    <mergeCell ref="C48:C49"/>
    <mergeCell ref="D48:D49"/>
    <mergeCell ref="E48:E49"/>
    <mergeCell ref="F48:F49"/>
    <mergeCell ref="G42:G43"/>
    <mergeCell ref="H42:H43"/>
    <mergeCell ref="I42:I43"/>
    <mergeCell ref="J42:J43"/>
    <mergeCell ref="B44:B45"/>
    <mergeCell ref="C44:C45"/>
    <mergeCell ref="D44:E45"/>
    <mergeCell ref="F44:F45"/>
    <mergeCell ref="G44:G45"/>
    <mergeCell ref="H44:I45"/>
    <mergeCell ref="N34:N35"/>
    <mergeCell ref="B38:J38"/>
    <mergeCell ref="D40:J40"/>
    <mergeCell ref="D41:F41"/>
    <mergeCell ref="H41:J41"/>
    <mergeCell ref="B42:B43"/>
    <mergeCell ref="C42:C43"/>
    <mergeCell ref="D42:D43"/>
    <mergeCell ref="E42:E43"/>
    <mergeCell ref="F42:F43"/>
    <mergeCell ref="H34:H35"/>
    <mergeCell ref="I34:I35"/>
    <mergeCell ref="J34:J35"/>
    <mergeCell ref="K34:K35"/>
    <mergeCell ref="L34:L35"/>
    <mergeCell ref="M34:M35"/>
    <mergeCell ref="B34:B35"/>
    <mergeCell ref="C34:C35"/>
    <mergeCell ref="D34:D35"/>
    <mergeCell ref="E34:E35"/>
    <mergeCell ref="F34:F35"/>
    <mergeCell ref="G34:G35"/>
    <mergeCell ref="N30:N31"/>
    <mergeCell ref="D32:E32"/>
    <mergeCell ref="H32:I32"/>
    <mergeCell ref="L32:M32"/>
    <mergeCell ref="D33:E33"/>
    <mergeCell ref="H33:I33"/>
    <mergeCell ref="L33:M33"/>
    <mergeCell ref="H30:H31"/>
    <mergeCell ref="I30:I31"/>
    <mergeCell ref="J30:J31"/>
    <mergeCell ref="K30:K31"/>
    <mergeCell ref="L30:L31"/>
    <mergeCell ref="M30:M31"/>
    <mergeCell ref="B30:B31"/>
    <mergeCell ref="C30:C31"/>
    <mergeCell ref="D30:D31"/>
    <mergeCell ref="E30:E31"/>
    <mergeCell ref="F30:F31"/>
    <mergeCell ref="G30:G31"/>
    <mergeCell ref="N23:N24"/>
    <mergeCell ref="B26:N26"/>
    <mergeCell ref="D28:F28"/>
    <mergeCell ref="H28:J28"/>
    <mergeCell ref="L28:N28"/>
    <mergeCell ref="D29:F29"/>
    <mergeCell ref="H29:J29"/>
    <mergeCell ref="L29:N29"/>
    <mergeCell ref="H23:H24"/>
    <mergeCell ref="I23:I24"/>
    <mergeCell ref="J23:J24"/>
    <mergeCell ref="K23:K24"/>
    <mergeCell ref="L23:L24"/>
    <mergeCell ref="M23:M24"/>
    <mergeCell ref="N20:N21"/>
    <mergeCell ref="D22:E22"/>
    <mergeCell ref="H22:I22"/>
    <mergeCell ref="L22:M22"/>
    <mergeCell ref="B23:B24"/>
    <mergeCell ref="C23:C24"/>
    <mergeCell ref="D23:D24"/>
    <mergeCell ref="E23:E24"/>
    <mergeCell ref="F23:F24"/>
    <mergeCell ref="G23:G24"/>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B14:N14"/>
    <mergeCell ref="D16:F16"/>
    <mergeCell ref="H16:J16"/>
    <mergeCell ref="L16:N16"/>
    <mergeCell ref="D17:F17"/>
    <mergeCell ref="H17:J17"/>
    <mergeCell ref="L17:N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8"/>
  <sheetViews>
    <sheetView showGridLines="0" workbookViewId="0"/>
  </sheetViews>
  <sheetFormatPr defaultRowHeight="15"/>
  <cols>
    <col min="1" max="1" width="36.5703125" bestFit="1" customWidth="1"/>
    <col min="2" max="2" width="36.5703125" customWidth="1"/>
    <col min="3" max="3" width="29.85546875" customWidth="1"/>
    <col min="4" max="4" width="6.42578125" customWidth="1"/>
    <col min="5" max="5" width="29.85546875" customWidth="1"/>
    <col min="6" max="6" width="5" customWidth="1"/>
    <col min="7" max="7" width="29.85546875" customWidth="1"/>
    <col min="8" max="8" width="6.42578125" customWidth="1"/>
    <col min="9" max="9" width="24.7109375" customWidth="1"/>
    <col min="10" max="10" width="5" customWidth="1"/>
    <col min="11" max="11" width="29.85546875" customWidth="1"/>
    <col min="12" max="12" width="6.42578125" customWidth="1"/>
    <col min="13" max="13" width="24.7109375" customWidth="1"/>
    <col min="14" max="14" width="5" customWidth="1"/>
    <col min="15" max="15" width="29.85546875" customWidth="1"/>
    <col min="16" max="16" width="6.42578125" customWidth="1"/>
    <col min="17" max="17" width="21.5703125" customWidth="1"/>
    <col min="18" max="18" width="5" customWidth="1"/>
    <col min="19" max="19" width="29.85546875" customWidth="1"/>
    <col min="20" max="20" width="6.42578125" customWidth="1"/>
    <col min="21" max="21" width="29.85546875" customWidth="1"/>
    <col min="22" max="22" width="5" customWidth="1"/>
    <col min="23" max="23" width="29.85546875" customWidth="1"/>
    <col min="24" max="24" width="6.42578125" customWidth="1"/>
    <col min="25" max="26" width="29.85546875" customWidth="1"/>
  </cols>
  <sheetData>
    <row r="1" spans="1:26" ht="15" customHeight="1">
      <c r="A1" s="8" t="s">
        <v>50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503</v>
      </c>
      <c r="B3" s="96"/>
      <c r="C3" s="96"/>
      <c r="D3" s="96"/>
      <c r="E3" s="96"/>
      <c r="F3" s="96"/>
      <c r="G3" s="96"/>
      <c r="H3" s="96"/>
      <c r="I3" s="96"/>
      <c r="J3" s="96"/>
      <c r="K3" s="96"/>
      <c r="L3" s="96"/>
      <c r="M3" s="96"/>
      <c r="N3" s="96"/>
      <c r="O3" s="96"/>
      <c r="P3" s="96"/>
      <c r="Q3" s="96"/>
      <c r="R3" s="96"/>
      <c r="S3" s="96"/>
      <c r="T3" s="96"/>
      <c r="U3" s="96"/>
      <c r="V3" s="96"/>
      <c r="W3" s="96"/>
      <c r="X3" s="96"/>
      <c r="Y3" s="96"/>
      <c r="Z3" s="96"/>
    </row>
    <row r="4" spans="1:26">
      <c r="A4" s="21" t="s">
        <v>504</v>
      </c>
      <c r="B4" s="33" t="s">
        <v>505</v>
      </c>
      <c r="C4" s="33"/>
      <c r="D4" s="33"/>
      <c r="E4" s="33"/>
      <c r="F4" s="33"/>
      <c r="G4" s="33"/>
      <c r="H4" s="33"/>
      <c r="I4" s="33"/>
      <c r="J4" s="33"/>
      <c r="K4" s="33"/>
      <c r="L4" s="33"/>
      <c r="M4" s="33"/>
      <c r="N4" s="33"/>
      <c r="O4" s="33"/>
      <c r="P4" s="33"/>
      <c r="Q4" s="33"/>
      <c r="R4" s="33"/>
      <c r="S4" s="33"/>
      <c r="T4" s="33"/>
      <c r="U4" s="33"/>
      <c r="V4" s="33"/>
      <c r="W4" s="33"/>
      <c r="X4" s="33"/>
      <c r="Y4" s="33"/>
      <c r="Z4" s="33"/>
    </row>
    <row r="5" spans="1:26">
      <c r="A5" s="21"/>
      <c r="B5" s="32"/>
      <c r="C5" s="32"/>
      <c r="D5" s="32"/>
      <c r="E5" s="32"/>
      <c r="F5" s="32"/>
      <c r="G5" s="32"/>
      <c r="H5" s="32"/>
      <c r="I5" s="32"/>
      <c r="J5" s="32"/>
      <c r="K5" s="32"/>
      <c r="L5" s="32"/>
      <c r="M5" s="32"/>
      <c r="N5" s="32"/>
      <c r="O5" s="32"/>
      <c r="P5" s="32"/>
      <c r="Q5" s="32"/>
      <c r="R5" s="32"/>
      <c r="S5" s="32"/>
      <c r="T5" s="32"/>
      <c r="U5" s="32"/>
      <c r="V5" s="32"/>
      <c r="W5" s="32"/>
      <c r="X5" s="32"/>
      <c r="Y5" s="32"/>
      <c r="Z5" s="32"/>
    </row>
    <row r="6" spans="1:26">
      <c r="A6" s="21"/>
      <c r="B6" s="32"/>
      <c r="C6" s="32"/>
      <c r="D6" s="32"/>
      <c r="E6" s="32"/>
      <c r="F6" s="32"/>
      <c r="G6" s="32"/>
      <c r="H6" s="32"/>
      <c r="I6" s="32"/>
      <c r="J6" s="32"/>
      <c r="K6" s="32"/>
      <c r="L6" s="32"/>
      <c r="M6" s="32"/>
      <c r="N6" s="32"/>
      <c r="O6" s="32"/>
      <c r="P6" s="32"/>
      <c r="Q6" s="32"/>
      <c r="R6" s="32"/>
      <c r="S6" s="32"/>
      <c r="T6" s="32"/>
      <c r="U6" s="32"/>
      <c r="V6" s="32"/>
    </row>
    <row r="7" spans="1:26">
      <c r="A7" s="21"/>
      <c r="B7" s="11"/>
      <c r="C7" s="11"/>
      <c r="D7" s="11"/>
      <c r="E7" s="11"/>
      <c r="F7" s="11"/>
      <c r="G7" s="11"/>
      <c r="H7" s="11"/>
      <c r="I7" s="11"/>
      <c r="J7" s="11"/>
      <c r="K7" s="11"/>
      <c r="L7" s="11"/>
      <c r="M7" s="11"/>
      <c r="N7" s="11"/>
      <c r="O7" s="11"/>
      <c r="P7" s="11"/>
      <c r="Q7" s="11"/>
      <c r="R7" s="11"/>
      <c r="S7" s="11"/>
      <c r="T7" s="11"/>
      <c r="U7" s="11"/>
      <c r="V7" s="11"/>
    </row>
    <row r="8" spans="1:26">
      <c r="A8" s="21"/>
      <c r="B8" s="18" t="s">
        <v>506</v>
      </c>
      <c r="C8" s="20"/>
      <c r="D8" s="47"/>
      <c r="E8" s="47"/>
      <c r="F8" s="47"/>
      <c r="G8" s="20"/>
      <c r="H8" s="84">
        <v>42004</v>
      </c>
      <c r="I8" s="84"/>
      <c r="J8" s="84"/>
      <c r="K8" s="84"/>
      <c r="L8" s="84"/>
      <c r="M8" s="84"/>
      <c r="N8" s="84"/>
      <c r="O8" s="84"/>
      <c r="P8" s="84"/>
      <c r="Q8" s="84"/>
      <c r="R8" s="84"/>
      <c r="S8" s="20"/>
      <c r="T8" s="47"/>
      <c r="U8" s="47"/>
      <c r="V8" s="47"/>
    </row>
    <row r="9" spans="1:26" ht="15.75" thickBot="1">
      <c r="A9" s="21"/>
      <c r="B9" s="24" t="s">
        <v>259</v>
      </c>
      <c r="C9" s="20"/>
      <c r="D9" s="35" t="s">
        <v>329</v>
      </c>
      <c r="E9" s="35"/>
      <c r="F9" s="35"/>
      <c r="G9" s="20"/>
      <c r="H9" s="35" t="s">
        <v>335</v>
      </c>
      <c r="I9" s="35"/>
      <c r="J9" s="35"/>
      <c r="K9" s="20"/>
      <c r="L9" s="35" t="s">
        <v>341</v>
      </c>
      <c r="M9" s="35"/>
      <c r="N9" s="35"/>
      <c r="O9" s="20"/>
      <c r="P9" s="35" t="s">
        <v>507</v>
      </c>
      <c r="Q9" s="35"/>
      <c r="R9" s="35"/>
      <c r="S9" s="20"/>
      <c r="T9" s="35" t="s">
        <v>118</v>
      </c>
      <c r="U9" s="35"/>
      <c r="V9" s="35"/>
    </row>
    <row r="10" spans="1:26">
      <c r="A10" s="21"/>
      <c r="B10" s="38" t="s">
        <v>481</v>
      </c>
      <c r="C10" s="39"/>
      <c r="D10" s="38" t="s">
        <v>265</v>
      </c>
      <c r="E10" s="45">
        <v>12450</v>
      </c>
      <c r="F10" s="43"/>
      <c r="G10" s="39"/>
      <c r="H10" s="38" t="s">
        <v>265</v>
      </c>
      <c r="I10" s="45">
        <v>1585</v>
      </c>
      <c r="J10" s="43"/>
      <c r="K10" s="39"/>
      <c r="L10" s="38" t="s">
        <v>265</v>
      </c>
      <c r="M10" s="45">
        <v>3650</v>
      </c>
      <c r="N10" s="43"/>
      <c r="O10" s="39"/>
      <c r="P10" s="38" t="s">
        <v>265</v>
      </c>
      <c r="Q10" s="45">
        <v>2383</v>
      </c>
      <c r="R10" s="43"/>
      <c r="S10" s="39"/>
      <c r="T10" s="38" t="s">
        <v>265</v>
      </c>
      <c r="U10" s="45">
        <v>20068</v>
      </c>
      <c r="V10" s="43"/>
    </row>
    <row r="11" spans="1:26">
      <c r="A11" s="21"/>
      <c r="B11" s="37"/>
      <c r="C11" s="39"/>
      <c r="D11" s="40"/>
      <c r="E11" s="46"/>
      <c r="F11" s="44"/>
      <c r="G11" s="39"/>
      <c r="H11" s="40"/>
      <c r="I11" s="46"/>
      <c r="J11" s="44"/>
      <c r="K11" s="39"/>
      <c r="L11" s="40"/>
      <c r="M11" s="46"/>
      <c r="N11" s="44"/>
      <c r="O11" s="39"/>
      <c r="P11" s="40"/>
      <c r="Q11" s="46"/>
      <c r="R11" s="44"/>
      <c r="S11" s="39"/>
      <c r="T11" s="40"/>
      <c r="U11" s="46"/>
      <c r="V11" s="44"/>
    </row>
    <row r="12" spans="1:26">
      <c r="A12" s="21"/>
      <c r="B12" s="47" t="s">
        <v>508</v>
      </c>
      <c r="C12" s="33"/>
      <c r="D12" s="49">
        <v>1053</v>
      </c>
      <c r="E12" s="49"/>
      <c r="F12" s="33"/>
      <c r="G12" s="33"/>
      <c r="H12" s="48">
        <v>134</v>
      </c>
      <c r="I12" s="48"/>
      <c r="J12" s="33"/>
      <c r="K12" s="33"/>
      <c r="L12" s="49">
        <v>3401</v>
      </c>
      <c r="M12" s="49"/>
      <c r="N12" s="33"/>
      <c r="O12" s="33"/>
      <c r="P12" s="48" t="s">
        <v>509</v>
      </c>
      <c r="Q12" s="48"/>
      <c r="R12" s="47" t="s">
        <v>276</v>
      </c>
      <c r="S12" s="33"/>
      <c r="T12" s="49">
        <v>4385</v>
      </c>
      <c r="U12" s="49"/>
      <c r="V12" s="33"/>
    </row>
    <row r="13" spans="1:26">
      <c r="A13" s="21"/>
      <c r="B13" s="47"/>
      <c r="C13" s="33"/>
      <c r="D13" s="49"/>
      <c r="E13" s="49"/>
      <c r="F13" s="33"/>
      <c r="G13" s="33"/>
      <c r="H13" s="48"/>
      <c r="I13" s="48"/>
      <c r="J13" s="33"/>
      <c r="K13" s="33"/>
      <c r="L13" s="49"/>
      <c r="M13" s="49"/>
      <c r="N13" s="33"/>
      <c r="O13" s="33"/>
      <c r="P13" s="48"/>
      <c r="Q13" s="48"/>
      <c r="R13" s="47"/>
      <c r="S13" s="33"/>
      <c r="T13" s="49"/>
      <c r="U13" s="49"/>
      <c r="V13" s="33"/>
    </row>
    <row r="14" spans="1:26">
      <c r="A14" s="21"/>
      <c r="B14" s="37" t="s">
        <v>510</v>
      </c>
      <c r="C14" s="39"/>
      <c r="D14" s="50" t="s">
        <v>511</v>
      </c>
      <c r="E14" s="50"/>
      <c r="F14" s="37" t="s">
        <v>276</v>
      </c>
      <c r="G14" s="39"/>
      <c r="H14" s="50" t="s">
        <v>512</v>
      </c>
      <c r="I14" s="50"/>
      <c r="J14" s="37" t="s">
        <v>276</v>
      </c>
      <c r="K14" s="39"/>
      <c r="L14" s="50" t="s">
        <v>513</v>
      </c>
      <c r="M14" s="50"/>
      <c r="N14" s="37" t="s">
        <v>276</v>
      </c>
      <c r="O14" s="39"/>
      <c r="P14" s="50" t="s">
        <v>266</v>
      </c>
      <c r="Q14" s="50"/>
      <c r="R14" s="39"/>
      <c r="S14" s="39"/>
      <c r="T14" s="50" t="s">
        <v>514</v>
      </c>
      <c r="U14" s="50"/>
      <c r="V14" s="37" t="s">
        <v>276</v>
      </c>
    </row>
    <row r="15" spans="1:26">
      <c r="A15" s="21"/>
      <c r="B15" s="37"/>
      <c r="C15" s="39"/>
      <c r="D15" s="50"/>
      <c r="E15" s="50"/>
      <c r="F15" s="37"/>
      <c r="G15" s="39"/>
      <c r="H15" s="50"/>
      <c r="I15" s="50"/>
      <c r="J15" s="37"/>
      <c r="K15" s="39"/>
      <c r="L15" s="50"/>
      <c r="M15" s="50"/>
      <c r="N15" s="37"/>
      <c r="O15" s="39"/>
      <c r="P15" s="50"/>
      <c r="Q15" s="50"/>
      <c r="R15" s="39"/>
      <c r="S15" s="39"/>
      <c r="T15" s="50"/>
      <c r="U15" s="50"/>
      <c r="V15" s="37"/>
    </row>
    <row r="16" spans="1:26">
      <c r="A16" s="21"/>
      <c r="B16" s="47" t="s">
        <v>515</v>
      </c>
      <c r="C16" s="33"/>
      <c r="D16" s="48">
        <v>934</v>
      </c>
      <c r="E16" s="48"/>
      <c r="F16" s="33"/>
      <c r="G16" s="33"/>
      <c r="H16" s="48">
        <v>798</v>
      </c>
      <c r="I16" s="48"/>
      <c r="J16" s="33"/>
      <c r="K16" s="33"/>
      <c r="L16" s="49">
        <v>2104</v>
      </c>
      <c r="M16" s="49"/>
      <c r="N16" s="33"/>
      <c r="O16" s="33"/>
      <c r="P16" s="48" t="s">
        <v>266</v>
      </c>
      <c r="Q16" s="48"/>
      <c r="R16" s="33"/>
      <c r="S16" s="33"/>
      <c r="T16" s="49">
        <v>3836</v>
      </c>
      <c r="U16" s="49"/>
      <c r="V16" s="33"/>
    </row>
    <row r="17" spans="1:26" ht="15.75" thickBot="1">
      <c r="A17" s="21"/>
      <c r="B17" s="47"/>
      <c r="C17" s="33"/>
      <c r="D17" s="52"/>
      <c r="E17" s="52"/>
      <c r="F17" s="53"/>
      <c r="G17" s="33"/>
      <c r="H17" s="52"/>
      <c r="I17" s="52"/>
      <c r="J17" s="53"/>
      <c r="K17" s="33"/>
      <c r="L17" s="54"/>
      <c r="M17" s="54"/>
      <c r="N17" s="53"/>
      <c r="O17" s="33"/>
      <c r="P17" s="52"/>
      <c r="Q17" s="52"/>
      <c r="R17" s="53"/>
      <c r="S17" s="33"/>
      <c r="T17" s="54"/>
      <c r="U17" s="54"/>
      <c r="V17" s="53"/>
    </row>
    <row r="18" spans="1:26">
      <c r="A18" s="21"/>
      <c r="B18" s="37" t="s">
        <v>516</v>
      </c>
      <c r="C18" s="39"/>
      <c r="D18" s="38" t="s">
        <v>265</v>
      </c>
      <c r="E18" s="45">
        <v>10915</v>
      </c>
      <c r="F18" s="43"/>
      <c r="G18" s="39"/>
      <c r="H18" s="38" t="s">
        <v>265</v>
      </c>
      <c r="I18" s="45">
        <v>1374</v>
      </c>
      <c r="J18" s="43"/>
      <c r="K18" s="39"/>
      <c r="L18" s="38" t="s">
        <v>265</v>
      </c>
      <c r="M18" s="45">
        <v>4370</v>
      </c>
      <c r="N18" s="43"/>
      <c r="O18" s="39"/>
      <c r="P18" s="38" t="s">
        <v>265</v>
      </c>
      <c r="Q18" s="45">
        <v>2180</v>
      </c>
      <c r="R18" s="43"/>
      <c r="S18" s="39"/>
      <c r="T18" s="38" t="s">
        <v>265</v>
      </c>
      <c r="U18" s="45">
        <v>18839</v>
      </c>
      <c r="V18" s="43"/>
    </row>
    <row r="19" spans="1:26" ht="15.75" thickBot="1">
      <c r="A19" s="21"/>
      <c r="B19" s="37"/>
      <c r="C19" s="39"/>
      <c r="D19" s="55"/>
      <c r="E19" s="58"/>
      <c r="F19" s="57"/>
      <c r="G19" s="39"/>
      <c r="H19" s="55"/>
      <c r="I19" s="58"/>
      <c r="J19" s="57"/>
      <c r="K19" s="39"/>
      <c r="L19" s="55"/>
      <c r="M19" s="58"/>
      <c r="N19" s="57"/>
      <c r="O19" s="39"/>
      <c r="P19" s="55"/>
      <c r="Q19" s="58"/>
      <c r="R19" s="57"/>
      <c r="S19" s="39"/>
      <c r="T19" s="55"/>
      <c r="U19" s="58"/>
      <c r="V19" s="57"/>
    </row>
    <row r="20" spans="1:26" ht="15.75" thickTop="1">
      <c r="A20" s="21"/>
      <c r="B20" s="33" t="s">
        <v>517</v>
      </c>
      <c r="C20" s="33"/>
      <c r="D20" s="33"/>
      <c r="E20" s="33"/>
      <c r="F20" s="33"/>
      <c r="G20" s="33"/>
      <c r="H20" s="33"/>
      <c r="I20" s="33"/>
      <c r="J20" s="33"/>
      <c r="K20" s="33"/>
      <c r="L20" s="33"/>
      <c r="M20" s="33"/>
      <c r="N20" s="33"/>
      <c r="O20" s="33"/>
      <c r="P20" s="33"/>
      <c r="Q20" s="33"/>
      <c r="R20" s="33"/>
      <c r="S20" s="33"/>
      <c r="T20" s="33"/>
      <c r="U20" s="33"/>
      <c r="V20" s="33"/>
      <c r="W20" s="33"/>
      <c r="X20" s="33"/>
      <c r="Y20" s="33"/>
      <c r="Z20" s="33"/>
    </row>
    <row r="21" spans="1:26">
      <c r="A21" s="21"/>
      <c r="B21" s="32"/>
      <c r="C21" s="32"/>
      <c r="D21" s="32"/>
      <c r="E21" s="32"/>
      <c r="F21" s="32"/>
      <c r="G21" s="32"/>
      <c r="H21" s="32"/>
      <c r="I21" s="32"/>
      <c r="J21" s="32"/>
      <c r="K21" s="32"/>
      <c r="L21" s="32"/>
      <c r="M21" s="32"/>
      <c r="N21" s="32"/>
      <c r="O21" s="32"/>
      <c r="P21" s="32"/>
      <c r="Q21" s="32"/>
      <c r="R21" s="32"/>
      <c r="S21" s="32"/>
      <c r="T21" s="32"/>
      <c r="U21" s="32"/>
      <c r="V21" s="32"/>
    </row>
    <row r="22" spans="1:26">
      <c r="A22" s="21"/>
      <c r="B22" s="11"/>
      <c r="C22" s="11"/>
      <c r="D22" s="11"/>
      <c r="E22" s="11"/>
      <c r="F22" s="11"/>
      <c r="G22" s="11"/>
      <c r="H22" s="11"/>
      <c r="I22" s="11"/>
      <c r="J22" s="11"/>
      <c r="K22" s="11"/>
      <c r="L22" s="11"/>
      <c r="M22" s="11"/>
      <c r="N22" s="11"/>
      <c r="O22" s="11"/>
      <c r="P22" s="11"/>
      <c r="Q22" s="11"/>
      <c r="R22" s="11"/>
      <c r="S22" s="11"/>
      <c r="T22" s="11"/>
      <c r="U22" s="11"/>
      <c r="V22" s="11"/>
    </row>
    <row r="23" spans="1:26">
      <c r="A23" s="21"/>
      <c r="B23" s="18" t="s">
        <v>506</v>
      </c>
      <c r="C23" s="20"/>
      <c r="D23" s="47"/>
      <c r="E23" s="47"/>
      <c r="F23" s="47"/>
      <c r="G23" s="20"/>
      <c r="H23" s="84">
        <v>41639</v>
      </c>
      <c r="I23" s="84"/>
      <c r="J23" s="84"/>
      <c r="K23" s="84"/>
      <c r="L23" s="84"/>
      <c r="M23" s="84"/>
      <c r="N23" s="84"/>
      <c r="O23" s="84"/>
      <c r="P23" s="84"/>
      <c r="Q23" s="84"/>
      <c r="R23" s="84"/>
      <c r="S23" s="20"/>
      <c r="T23" s="47"/>
      <c r="U23" s="47"/>
      <c r="V23" s="47"/>
    </row>
    <row r="24" spans="1:26" ht="15.75" thickBot="1">
      <c r="A24" s="21"/>
      <c r="B24" s="24" t="s">
        <v>259</v>
      </c>
      <c r="C24" s="20"/>
      <c r="D24" s="35" t="s">
        <v>329</v>
      </c>
      <c r="E24" s="35"/>
      <c r="F24" s="35"/>
      <c r="G24" s="20"/>
      <c r="H24" s="35" t="s">
        <v>335</v>
      </c>
      <c r="I24" s="35"/>
      <c r="J24" s="35"/>
      <c r="K24" s="20"/>
      <c r="L24" s="35" t="s">
        <v>341</v>
      </c>
      <c r="M24" s="35"/>
      <c r="N24" s="35"/>
      <c r="O24" s="20"/>
      <c r="P24" s="35" t="s">
        <v>507</v>
      </c>
      <c r="Q24" s="35"/>
      <c r="R24" s="35"/>
      <c r="S24" s="20"/>
      <c r="T24" s="35" t="s">
        <v>118</v>
      </c>
      <c r="U24" s="35"/>
      <c r="V24" s="35"/>
    </row>
    <row r="25" spans="1:26">
      <c r="A25" s="21"/>
      <c r="B25" s="38" t="s">
        <v>481</v>
      </c>
      <c r="C25" s="39"/>
      <c r="D25" s="38" t="s">
        <v>265</v>
      </c>
      <c r="E25" s="45">
        <v>10987</v>
      </c>
      <c r="F25" s="43"/>
      <c r="G25" s="39"/>
      <c r="H25" s="38" t="s">
        <v>265</v>
      </c>
      <c r="I25" s="45">
        <v>5426</v>
      </c>
      <c r="J25" s="43"/>
      <c r="K25" s="39"/>
      <c r="L25" s="38" t="s">
        <v>265</v>
      </c>
      <c r="M25" s="45">
        <v>3879</v>
      </c>
      <c r="N25" s="43"/>
      <c r="O25" s="39"/>
      <c r="P25" s="38" t="s">
        <v>265</v>
      </c>
      <c r="Q25" s="45">
        <v>1666</v>
      </c>
      <c r="R25" s="43"/>
      <c r="S25" s="39"/>
      <c r="T25" s="38" t="s">
        <v>265</v>
      </c>
      <c r="U25" s="45">
        <v>21958</v>
      </c>
      <c r="V25" s="43"/>
    </row>
    <row r="26" spans="1:26">
      <c r="A26" s="21"/>
      <c r="B26" s="37"/>
      <c r="C26" s="39"/>
      <c r="D26" s="40"/>
      <c r="E26" s="46"/>
      <c r="F26" s="44"/>
      <c r="G26" s="39"/>
      <c r="H26" s="40"/>
      <c r="I26" s="46"/>
      <c r="J26" s="44"/>
      <c r="K26" s="39"/>
      <c r="L26" s="40"/>
      <c r="M26" s="46"/>
      <c r="N26" s="44"/>
      <c r="O26" s="39"/>
      <c r="P26" s="40"/>
      <c r="Q26" s="46"/>
      <c r="R26" s="44"/>
      <c r="S26" s="39"/>
      <c r="T26" s="40"/>
      <c r="U26" s="46"/>
      <c r="V26" s="44"/>
    </row>
    <row r="27" spans="1:26">
      <c r="A27" s="21"/>
      <c r="B27" s="47" t="s">
        <v>508</v>
      </c>
      <c r="C27" s="33"/>
      <c r="D27" s="49">
        <v>3144</v>
      </c>
      <c r="E27" s="49"/>
      <c r="F27" s="33"/>
      <c r="G27" s="33"/>
      <c r="H27" s="48">
        <v>629</v>
      </c>
      <c r="I27" s="48"/>
      <c r="J27" s="33"/>
      <c r="K27" s="33"/>
      <c r="L27" s="49">
        <v>1985</v>
      </c>
      <c r="M27" s="49"/>
      <c r="N27" s="33"/>
      <c r="O27" s="33"/>
      <c r="P27" s="48">
        <v>717</v>
      </c>
      <c r="Q27" s="48"/>
      <c r="R27" s="33"/>
      <c r="S27" s="33"/>
      <c r="T27" s="49">
        <v>6475</v>
      </c>
      <c r="U27" s="49"/>
      <c r="V27" s="33"/>
    </row>
    <row r="28" spans="1:26">
      <c r="A28" s="21"/>
      <c r="B28" s="47"/>
      <c r="C28" s="33"/>
      <c r="D28" s="49"/>
      <c r="E28" s="49"/>
      <c r="F28" s="33"/>
      <c r="G28" s="33"/>
      <c r="H28" s="48"/>
      <c r="I28" s="48"/>
      <c r="J28" s="33"/>
      <c r="K28" s="33"/>
      <c r="L28" s="49"/>
      <c r="M28" s="49"/>
      <c r="N28" s="33"/>
      <c r="O28" s="33"/>
      <c r="P28" s="48"/>
      <c r="Q28" s="48"/>
      <c r="R28" s="33"/>
      <c r="S28" s="33"/>
      <c r="T28" s="49"/>
      <c r="U28" s="49"/>
      <c r="V28" s="33"/>
    </row>
    <row r="29" spans="1:26">
      <c r="A29" s="21"/>
      <c r="B29" s="37" t="s">
        <v>510</v>
      </c>
      <c r="C29" s="39"/>
      <c r="D29" s="50" t="s">
        <v>518</v>
      </c>
      <c r="E29" s="50"/>
      <c r="F29" s="37" t="s">
        <v>276</v>
      </c>
      <c r="G29" s="39"/>
      <c r="H29" s="50" t="s">
        <v>519</v>
      </c>
      <c r="I29" s="50"/>
      <c r="J29" s="37" t="s">
        <v>276</v>
      </c>
      <c r="K29" s="39"/>
      <c r="L29" s="50" t="s">
        <v>520</v>
      </c>
      <c r="M29" s="50"/>
      <c r="N29" s="37" t="s">
        <v>276</v>
      </c>
      <c r="O29" s="39"/>
      <c r="P29" s="50" t="s">
        <v>266</v>
      </c>
      <c r="Q29" s="50"/>
      <c r="R29" s="39"/>
      <c r="S29" s="39"/>
      <c r="T29" s="50" t="s">
        <v>521</v>
      </c>
      <c r="U29" s="50"/>
      <c r="V29" s="37" t="s">
        <v>276</v>
      </c>
    </row>
    <row r="30" spans="1:26">
      <c r="A30" s="21"/>
      <c r="B30" s="37"/>
      <c r="C30" s="39"/>
      <c r="D30" s="50"/>
      <c r="E30" s="50"/>
      <c r="F30" s="37"/>
      <c r="G30" s="39"/>
      <c r="H30" s="50"/>
      <c r="I30" s="50"/>
      <c r="J30" s="37"/>
      <c r="K30" s="39"/>
      <c r="L30" s="50"/>
      <c r="M30" s="50"/>
      <c r="N30" s="37"/>
      <c r="O30" s="39"/>
      <c r="P30" s="50"/>
      <c r="Q30" s="50"/>
      <c r="R30" s="39"/>
      <c r="S30" s="39"/>
      <c r="T30" s="50"/>
      <c r="U30" s="50"/>
      <c r="V30" s="37"/>
    </row>
    <row r="31" spans="1:26">
      <c r="A31" s="21"/>
      <c r="B31" s="47" t="s">
        <v>515</v>
      </c>
      <c r="C31" s="33"/>
      <c r="D31" s="49">
        <v>3149</v>
      </c>
      <c r="E31" s="49"/>
      <c r="F31" s="33"/>
      <c r="G31" s="33"/>
      <c r="H31" s="48">
        <v>472</v>
      </c>
      <c r="I31" s="48"/>
      <c r="J31" s="33"/>
      <c r="K31" s="33"/>
      <c r="L31" s="49">
        <v>1401</v>
      </c>
      <c r="M31" s="49"/>
      <c r="N31" s="33"/>
      <c r="O31" s="33"/>
      <c r="P31" s="48" t="s">
        <v>266</v>
      </c>
      <c r="Q31" s="48"/>
      <c r="R31" s="33"/>
      <c r="S31" s="33"/>
      <c r="T31" s="49">
        <v>5022</v>
      </c>
      <c r="U31" s="49"/>
      <c r="V31" s="33"/>
    </row>
    <row r="32" spans="1:26" ht="15.75" thickBot="1">
      <c r="A32" s="21"/>
      <c r="B32" s="47"/>
      <c r="C32" s="33"/>
      <c r="D32" s="54"/>
      <c r="E32" s="54"/>
      <c r="F32" s="53"/>
      <c r="G32" s="33"/>
      <c r="H32" s="52"/>
      <c r="I32" s="52"/>
      <c r="J32" s="53"/>
      <c r="K32" s="33"/>
      <c r="L32" s="54"/>
      <c r="M32" s="54"/>
      <c r="N32" s="53"/>
      <c r="O32" s="33"/>
      <c r="P32" s="52"/>
      <c r="Q32" s="52"/>
      <c r="R32" s="53"/>
      <c r="S32" s="33"/>
      <c r="T32" s="54"/>
      <c r="U32" s="54"/>
      <c r="V32" s="53"/>
    </row>
    <row r="33" spans="1:26">
      <c r="A33" s="21"/>
      <c r="B33" s="37" t="s">
        <v>516</v>
      </c>
      <c r="C33" s="39"/>
      <c r="D33" s="38" t="s">
        <v>265</v>
      </c>
      <c r="E33" s="45">
        <v>12450</v>
      </c>
      <c r="F33" s="43"/>
      <c r="G33" s="39"/>
      <c r="H33" s="38" t="s">
        <v>265</v>
      </c>
      <c r="I33" s="45">
        <v>1585</v>
      </c>
      <c r="J33" s="43"/>
      <c r="K33" s="39"/>
      <c r="L33" s="38" t="s">
        <v>265</v>
      </c>
      <c r="M33" s="45">
        <v>3650</v>
      </c>
      <c r="N33" s="43"/>
      <c r="O33" s="39"/>
      <c r="P33" s="38" t="s">
        <v>265</v>
      </c>
      <c r="Q33" s="45">
        <v>2383</v>
      </c>
      <c r="R33" s="43"/>
      <c r="S33" s="39"/>
      <c r="T33" s="38" t="s">
        <v>265</v>
      </c>
      <c r="U33" s="45">
        <v>20068</v>
      </c>
      <c r="V33" s="43"/>
    </row>
    <row r="34" spans="1:26" ht="15.75" thickBot="1">
      <c r="A34" s="21"/>
      <c r="B34" s="37"/>
      <c r="C34" s="39"/>
      <c r="D34" s="55"/>
      <c r="E34" s="58"/>
      <c r="F34" s="57"/>
      <c r="G34" s="39"/>
      <c r="H34" s="55"/>
      <c r="I34" s="58"/>
      <c r="J34" s="57"/>
      <c r="K34" s="39"/>
      <c r="L34" s="55"/>
      <c r="M34" s="58"/>
      <c r="N34" s="57"/>
      <c r="O34" s="39"/>
      <c r="P34" s="55"/>
      <c r="Q34" s="58"/>
      <c r="R34" s="57"/>
      <c r="S34" s="39"/>
      <c r="T34" s="55"/>
      <c r="U34" s="58"/>
      <c r="V34" s="57"/>
    </row>
    <row r="35" spans="1:26" ht="15.75" thickTop="1">
      <c r="A35" s="21"/>
      <c r="B35" s="33" t="s">
        <v>522</v>
      </c>
      <c r="C35" s="33"/>
      <c r="D35" s="33"/>
      <c r="E35" s="33"/>
      <c r="F35" s="33"/>
      <c r="G35" s="33"/>
      <c r="H35" s="33"/>
      <c r="I35" s="33"/>
      <c r="J35" s="33"/>
      <c r="K35" s="33"/>
      <c r="L35" s="33"/>
      <c r="M35" s="33"/>
      <c r="N35" s="33"/>
      <c r="O35" s="33"/>
      <c r="P35" s="33"/>
      <c r="Q35" s="33"/>
      <c r="R35" s="33"/>
      <c r="S35" s="33"/>
      <c r="T35" s="33"/>
      <c r="U35" s="33"/>
      <c r="V35" s="33"/>
      <c r="W35" s="33"/>
      <c r="X35" s="33"/>
      <c r="Y35" s="33"/>
      <c r="Z35" s="33"/>
    </row>
    <row r="36" spans="1:26">
      <c r="A36" s="21"/>
      <c r="B36" s="33" t="s">
        <v>303</v>
      </c>
      <c r="C36" s="33"/>
      <c r="D36" s="33"/>
      <c r="E36" s="33"/>
      <c r="F36" s="33"/>
      <c r="G36" s="33"/>
      <c r="H36" s="33"/>
      <c r="I36" s="33"/>
      <c r="J36" s="33"/>
      <c r="K36" s="33"/>
      <c r="L36" s="33"/>
      <c r="M36" s="33"/>
      <c r="N36" s="33"/>
      <c r="O36" s="33"/>
      <c r="P36" s="33"/>
      <c r="Q36" s="33"/>
      <c r="R36" s="33"/>
      <c r="S36" s="33"/>
      <c r="T36" s="33"/>
      <c r="U36" s="33"/>
      <c r="V36" s="33"/>
      <c r="W36" s="33"/>
      <c r="X36" s="33"/>
      <c r="Y36" s="33"/>
      <c r="Z36" s="33"/>
    </row>
    <row r="37" spans="1:26">
      <c r="A37" s="21"/>
      <c r="B37" s="32"/>
      <c r="C37" s="32"/>
      <c r="D37" s="32"/>
      <c r="E37" s="32"/>
      <c r="F37" s="32"/>
      <c r="G37" s="32"/>
      <c r="H37" s="32"/>
      <c r="I37" s="32"/>
      <c r="J37" s="32"/>
      <c r="K37" s="32"/>
      <c r="L37" s="32"/>
      <c r="M37" s="32"/>
      <c r="N37" s="32"/>
      <c r="O37" s="32"/>
      <c r="P37" s="32"/>
      <c r="Q37" s="32"/>
      <c r="R37" s="32"/>
      <c r="S37" s="32"/>
      <c r="T37" s="32"/>
      <c r="U37" s="32"/>
      <c r="V37" s="32"/>
    </row>
    <row r="38" spans="1:26">
      <c r="A38" s="21"/>
      <c r="B38" s="11"/>
      <c r="C38" s="11"/>
      <c r="D38" s="11"/>
      <c r="E38" s="11"/>
      <c r="F38" s="11"/>
      <c r="G38" s="11"/>
      <c r="H38" s="11"/>
      <c r="I38" s="11"/>
      <c r="J38" s="11"/>
      <c r="K38" s="11"/>
      <c r="L38" s="11"/>
      <c r="M38" s="11"/>
      <c r="N38" s="11"/>
      <c r="O38" s="11"/>
      <c r="P38" s="11"/>
      <c r="Q38" s="11"/>
      <c r="R38" s="11"/>
      <c r="S38" s="11"/>
      <c r="T38" s="11"/>
      <c r="U38" s="11"/>
      <c r="V38" s="11"/>
    </row>
    <row r="39" spans="1:26">
      <c r="A39" s="21"/>
      <c r="B39" s="18" t="s">
        <v>506</v>
      </c>
      <c r="C39" s="20"/>
      <c r="D39" s="47"/>
      <c r="E39" s="47"/>
      <c r="F39" s="47"/>
      <c r="G39" s="20"/>
      <c r="H39" s="84">
        <v>41274</v>
      </c>
      <c r="I39" s="84"/>
      <c r="J39" s="84"/>
      <c r="K39" s="84"/>
      <c r="L39" s="84"/>
      <c r="M39" s="84"/>
      <c r="N39" s="84"/>
      <c r="O39" s="84"/>
      <c r="P39" s="84"/>
      <c r="Q39" s="84"/>
      <c r="R39" s="84"/>
      <c r="S39" s="20"/>
      <c r="T39" s="47"/>
      <c r="U39" s="47"/>
      <c r="V39" s="47"/>
    </row>
    <row r="40" spans="1:26" ht="15.75" thickBot="1">
      <c r="A40" s="21"/>
      <c r="B40" s="24" t="s">
        <v>259</v>
      </c>
      <c r="C40" s="20"/>
      <c r="D40" s="35" t="s">
        <v>329</v>
      </c>
      <c r="E40" s="35"/>
      <c r="F40" s="35"/>
      <c r="G40" s="20"/>
      <c r="H40" s="35" t="s">
        <v>335</v>
      </c>
      <c r="I40" s="35"/>
      <c r="J40" s="35"/>
      <c r="K40" s="20"/>
      <c r="L40" s="35" t="s">
        <v>341</v>
      </c>
      <c r="M40" s="35"/>
      <c r="N40" s="35"/>
      <c r="O40" s="20"/>
      <c r="P40" s="35" t="s">
        <v>507</v>
      </c>
      <c r="Q40" s="35"/>
      <c r="R40" s="35"/>
      <c r="S40" s="20"/>
      <c r="T40" s="35" t="s">
        <v>118</v>
      </c>
      <c r="U40" s="35"/>
      <c r="V40" s="35"/>
    </row>
    <row r="41" spans="1:26">
      <c r="A41" s="21"/>
      <c r="B41" s="38" t="s">
        <v>481</v>
      </c>
      <c r="C41" s="39"/>
      <c r="D41" s="38" t="s">
        <v>265</v>
      </c>
      <c r="E41" s="45">
        <v>12119</v>
      </c>
      <c r="F41" s="43"/>
      <c r="G41" s="39"/>
      <c r="H41" s="38" t="s">
        <v>265</v>
      </c>
      <c r="I41" s="45">
        <v>2728</v>
      </c>
      <c r="J41" s="43"/>
      <c r="K41" s="39"/>
      <c r="L41" s="38" t="s">
        <v>265</v>
      </c>
      <c r="M41" s="45">
        <v>3889</v>
      </c>
      <c r="N41" s="43"/>
      <c r="O41" s="39"/>
      <c r="P41" s="38" t="s">
        <v>265</v>
      </c>
      <c r="Q41" s="41">
        <v>505</v>
      </c>
      <c r="R41" s="43"/>
      <c r="S41" s="39"/>
      <c r="T41" s="38" t="s">
        <v>265</v>
      </c>
      <c r="U41" s="45">
        <v>19241</v>
      </c>
      <c r="V41" s="43"/>
    </row>
    <row r="42" spans="1:26">
      <c r="A42" s="21"/>
      <c r="B42" s="37"/>
      <c r="C42" s="39"/>
      <c r="D42" s="40"/>
      <c r="E42" s="46"/>
      <c r="F42" s="44"/>
      <c r="G42" s="39"/>
      <c r="H42" s="40"/>
      <c r="I42" s="46"/>
      <c r="J42" s="44"/>
      <c r="K42" s="39"/>
      <c r="L42" s="40"/>
      <c r="M42" s="46"/>
      <c r="N42" s="44"/>
      <c r="O42" s="39"/>
      <c r="P42" s="40"/>
      <c r="Q42" s="42"/>
      <c r="R42" s="44"/>
      <c r="S42" s="39"/>
      <c r="T42" s="40"/>
      <c r="U42" s="46"/>
      <c r="V42" s="44"/>
    </row>
    <row r="43" spans="1:26">
      <c r="A43" s="21"/>
      <c r="B43" s="47" t="s">
        <v>508</v>
      </c>
      <c r="C43" s="33"/>
      <c r="D43" s="49">
        <v>2400</v>
      </c>
      <c r="E43" s="49"/>
      <c r="F43" s="33"/>
      <c r="G43" s="33"/>
      <c r="H43" s="49">
        <v>5196</v>
      </c>
      <c r="I43" s="49"/>
      <c r="J43" s="33"/>
      <c r="K43" s="33"/>
      <c r="L43" s="49">
        <v>2243</v>
      </c>
      <c r="M43" s="49"/>
      <c r="N43" s="33"/>
      <c r="O43" s="33"/>
      <c r="P43" s="49">
        <v>1161</v>
      </c>
      <c r="Q43" s="49"/>
      <c r="R43" s="33"/>
      <c r="S43" s="33"/>
      <c r="T43" s="49">
        <v>11000</v>
      </c>
      <c r="U43" s="49"/>
      <c r="V43" s="33"/>
    </row>
    <row r="44" spans="1:26">
      <c r="A44" s="21"/>
      <c r="B44" s="47"/>
      <c r="C44" s="33"/>
      <c r="D44" s="49"/>
      <c r="E44" s="49"/>
      <c r="F44" s="33"/>
      <c r="G44" s="33"/>
      <c r="H44" s="49"/>
      <c r="I44" s="49"/>
      <c r="J44" s="33"/>
      <c r="K44" s="33"/>
      <c r="L44" s="49"/>
      <c r="M44" s="49"/>
      <c r="N44" s="33"/>
      <c r="O44" s="33"/>
      <c r="P44" s="49"/>
      <c r="Q44" s="49"/>
      <c r="R44" s="33"/>
      <c r="S44" s="33"/>
      <c r="T44" s="49"/>
      <c r="U44" s="49"/>
      <c r="V44" s="33"/>
    </row>
    <row r="45" spans="1:26">
      <c r="A45" s="21"/>
      <c r="B45" s="37" t="s">
        <v>510</v>
      </c>
      <c r="C45" s="39"/>
      <c r="D45" s="50" t="s">
        <v>523</v>
      </c>
      <c r="E45" s="50"/>
      <c r="F45" s="37" t="s">
        <v>276</v>
      </c>
      <c r="G45" s="39"/>
      <c r="H45" s="50" t="s">
        <v>524</v>
      </c>
      <c r="I45" s="50"/>
      <c r="J45" s="37" t="s">
        <v>276</v>
      </c>
      <c r="K45" s="39"/>
      <c r="L45" s="50" t="s">
        <v>525</v>
      </c>
      <c r="M45" s="50"/>
      <c r="N45" s="37" t="s">
        <v>276</v>
      </c>
      <c r="O45" s="39"/>
      <c r="P45" s="50" t="s">
        <v>266</v>
      </c>
      <c r="Q45" s="50"/>
      <c r="R45" s="39"/>
      <c r="S45" s="39"/>
      <c r="T45" s="50" t="s">
        <v>526</v>
      </c>
      <c r="U45" s="50"/>
      <c r="V45" s="37" t="s">
        <v>276</v>
      </c>
    </row>
    <row r="46" spans="1:26">
      <c r="A46" s="21"/>
      <c r="B46" s="37"/>
      <c r="C46" s="39"/>
      <c r="D46" s="50"/>
      <c r="E46" s="50"/>
      <c r="F46" s="37"/>
      <c r="G46" s="39"/>
      <c r="H46" s="50"/>
      <c r="I46" s="50"/>
      <c r="J46" s="37"/>
      <c r="K46" s="39"/>
      <c r="L46" s="50"/>
      <c r="M46" s="50"/>
      <c r="N46" s="37"/>
      <c r="O46" s="39"/>
      <c r="P46" s="50"/>
      <c r="Q46" s="50"/>
      <c r="R46" s="39"/>
      <c r="S46" s="39"/>
      <c r="T46" s="50"/>
      <c r="U46" s="50"/>
      <c r="V46" s="37"/>
    </row>
    <row r="47" spans="1:26">
      <c r="A47" s="21"/>
      <c r="B47" s="47" t="s">
        <v>515</v>
      </c>
      <c r="C47" s="33"/>
      <c r="D47" s="48">
        <v>644</v>
      </c>
      <c r="E47" s="48"/>
      <c r="F47" s="33"/>
      <c r="G47" s="33"/>
      <c r="H47" s="48">
        <v>100</v>
      </c>
      <c r="I47" s="48"/>
      <c r="J47" s="33"/>
      <c r="K47" s="33"/>
      <c r="L47" s="49">
        <v>1387</v>
      </c>
      <c r="M47" s="49"/>
      <c r="N47" s="33"/>
      <c r="O47" s="33"/>
      <c r="P47" s="48" t="s">
        <v>266</v>
      </c>
      <c r="Q47" s="48"/>
      <c r="R47" s="33"/>
      <c r="S47" s="33"/>
      <c r="T47" s="49">
        <v>2131</v>
      </c>
      <c r="U47" s="49"/>
      <c r="V47" s="33"/>
    </row>
    <row r="48" spans="1:26" ht="15.75" thickBot="1">
      <c r="A48" s="21"/>
      <c r="B48" s="47"/>
      <c r="C48" s="33"/>
      <c r="D48" s="52"/>
      <c r="E48" s="52"/>
      <c r="F48" s="53"/>
      <c r="G48" s="33"/>
      <c r="H48" s="52"/>
      <c r="I48" s="52"/>
      <c r="J48" s="53"/>
      <c r="K48" s="33"/>
      <c r="L48" s="54"/>
      <c r="M48" s="54"/>
      <c r="N48" s="53"/>
      <c r="O48" s="33"/>
      <c r="P48" s="52"/>
      <c r="Q48" s="52"/>
      <c r="R48" s="53"/>
      <c r="S48" s="33"/>
      <c r="T48" s="54"/>
      <c r="U48" s="54"/>
      <c r="V48" s="53"/>
    </row>
    <row r="49" spans="1:26">
      <c r="A49" s="21"/>
      <c r="B49" s="37" t="s">
        <v>516</v>
      </c>
      <c r="C49" s="39"/>
      <c r="D49" s="38" t="s">
        <v>265</v>
      </c>
      <c r="E49" s="45">
        <v>10987</v>
      </c>
      <c r="F49" s="43"/>
      <c r="G49" s="39"/>
      <c r="H49" s="38" t="s">
        <v>265</v>
      </c>
      <c r="I49" s="45">
        <v>5426</v>
      </c>
      <c r="J49" s="43"/>
      <c r="K49" s="39"/>
      <c r="L49" s="38" t="s">
        <v>265</v>
      </c>
      <c r="M49" s="45">
        <v>3879</v>
      </c>
      <c r="N49" s="43"/>
      <c r="O49" s="39"/>
      <c r="P49" s="38" t="s">
        <v>265</v>
      </c>
      <c r="Q49" s="45">
        <v>1666</v>
      </c>
      <c r="R49" s="43"/>
      <c r="S49" s="39"/>
      <c r="T49" s="38" t="s">
        <v>265</v>
      </c>
      <c r="U49" s="45">
        <v>21958</v>
      </c>
      <c r="V49" s="43"/>
    </row>
    <row r="50" spans="1:26" ht="15.75" thickBot="1">
      <c r="A50" s="21"/>
      <c r="B50" s="37"/>
      <c r="C50" s="39"/>
      <c r="D50" s="55"/>
      <c r="E50" s="58"/>
      <c r="F50" s="57"/>
      <c r="G50" s="39"/>
      <c r="H50" s="55"/>
      <c r="I50" s="58"/>
      <c r="J50" s="57"/>
      <c r="K50" s="39"/>
      <c r="L50" s="55"/>
      <c r="M50" s="58"/>
      <c r="N50" s="57"/>
      <c r="O50" s="39"/>
      <c r="P50" s="55"/>
      <c r="Q50" s="58"/>
      <c r="R50" s="57"/>
      <c r="S50" s="39"/>
      <c r="T50" s="55"/>
      <c r="U50" s="58"/>
      <c r="V50" s="57"/>
    </row>
    <row r="51" spans="1:26" ht="15.75" thickTop="1">
      <c r="A51" s="21"/>
      <c r="B51" s="33" t="s">
        <v>527</v>
      </c>
      <c r="C51" s="33"/>
      <c r="D51" s="33"/>
      <c r="E51" s="33"/>
      <c r="F51" s="33"/>
      <c r="G51" s="33"/>
      <c r="H51" s="33"/>
      <c r="I51" s="33"/>
      <c r="J51" s="33"/>
      <c r="K51" s="33"/>
      <c r="L51" s="33"/>
      <c r="M51" s="33"/>
      <c r="N51" s="33"/>
      <c r="O51" s="33"/>
      <c r="P51" s="33"/>
      <c r="Q51" s="33"/>
      <c r="R51" s="33"/>
      <c r="S51" s="33"/>
      <c r="T51" s="33"/>
      <c r="U51" s="33"/>
      <c r="V51" s="33"/>
      <c r="W51" s="33"/>
      <c r="X51" s="33"/>
      <c r="Y51" s="33"/>
      <c r="Z51" s="33"/>
    </row>
    <row r="52" spans="1:26">
      <c r="A52" s="21"/>
      <c r="B52" s="33"/>
      <c r="C52" s="33"/>
      <c r="D52" s="33"/>
      <c r="E52" s="33"/>
      <c r="F52" s="33"/>
      <c r="G52" s="33"/>
      <c r="H52" s="33"/>
      <c r="I52" s="33"/>
      <c r="J52" s="33"/>
      <c r="K52" s="33"/>
      <c r="L52" s="33"/>
      <c r="M52" s="33"/>
      <c r="N52" s="33"/>
      <c r="O52" s="33"/>
      <c r="P52" s="33"/>
      <c r="Q52" s="33"/>
      <c r="R52" s="33"/>
      <c r="S52" s="33"/>
      <c r="T52" s="33"/>
      <c r="U52" s="33"/>
      <c r="V52" s="33"/>
      <c r="W52" s="33"/>
      <c r="X52" s="33"/>
      <c r="Y52" s="33"/>
      <c r="Z52" s="33"/>
    </row>
    <row r="53" spans="1:26">
      <c r="A53" s="21"/>
      <c r="B53" s="33" t="s">
        <v>528</v>
      </c>
      <c r="C53" s="33"/>
      <c r="D53" s="33"/>
      <c r="E53" s="33"/>
      <c r="F53" s="33"/>
      <c r="G53" s="33"/>
      <c r="H53" s="33"/>
      <c r="I53" s="33"/>
      <c r="J53" s="33"/>
      <c r="K53" s="33"/>
      <c r="L53" s="33"/>
      <c r="M53" s="33"/>
      <c r="N53" s="33"/>
      <c r="O53" s="33"/>
      <c r="P53" s="33"/>
      <c r="Q53" s="33"/>
      <c r="R53" s="33"/>
      <c r="S53" s="33"/>
      <c r="T53" s="33"/>
      <c r="U53" s="33"/>
      <c r="V53" s="33"/>
      <c r="W53" s="33"/>
      <c r="X53" s="33"/>
      <c r="Y53" s="33"/>
      <c r="Z53" s="33"/>
    </row>
    <row r="54" spans="1:26">
      <c r="A54" s="21"/>
      <c r="B54" s="33"/>
      <c r="C54" s="33"/>
      <c r="D54" s="33"/>
      <c r="E54" s="33"/>
      <c r="F54" s="33"/>
      <c r="G54" s="33"/>
      <c r="H54" s="33"/>
      <c r="I54" s="33"/>
      <c r="J54" s="33"/>
      <c r="K54" s="33"/>
      <c r="L54" s="33"/>
      <c r="M54" s="33"/>
      <c r="N54" s="33"/>
      <c r="O54" s="33"/>
      <c r="P54" s="33"/>
      <c r="Q54" s="33"/>
      <c r="R54" s="33"/>
      <c r="S54" s="33"/>
      <c r="T54" s="33"/>
      <c r="U54" s="33"/>
      <c r="V54" s="33"/>
      <c r="W54" s="33"/>
      <c r="X54" s="33"/>
      <c r="Y54" s="33"/>
      <c r="Z54" s="33"/>
    </row>
    <row r="55" spans="1:26">
      <c r="A55" s="21"/>
      <c r="B55" s="32"/>
      <c r="C55" s="32"/>
      <c r="D55" s="32"/>
      <c r="E55" s="32"/>
      <c r="F55" s="32"/>
      <c r="G55" s="32"/>
      <c r="H55" s="32"/>
      <c r="I55" s="32"/>
      <c r="J55" s="32"/>
      <c r="K55" s="32"/>
      <c r="L55" s="32"/>
      <c r="M55" s="32"/>
      <c r="N55" s="32"/>
      <c r="O55" s="32"/>
      <c r="P55" s="32"/>
      <c r="Q55" s="32"/>
      <c r="R55" s="32"/>
      <c r="S55" s="32"/>
      <c r="T55" s="32"/>
      <c r="U55" s="32"/>
      <c r="V55" s="32"/>
    </row>
    <row r="56" spans="1:26">
      <c r="A56" s="21"/>
      <c r="B56" s="11"/>
      <c r="C56" s="11"/>
      <c r="D56" s="11"/>
      <c r="E56" s="11"/>
      <c r="F56" s="11"/>
      <c r="G56" s="11"/>
      <c r="H56" s="11"/>
      <c r="I56" s="11"/>
      <c r="J56" s="11"/>
      <c r="K56" s="11"/>
      <c r="L56" s="11"/>
      <c r="M56" s="11"/>
      <c r="N56" s="11"/>
      <c r="O56" s="11"/>
      <c r="P56" s="11"/>
      <c r="Q56" s="11"/>
      <c r="R56" s="11"/>
      <c r="S56" s="11"/>
      <c r="T56" s="11"/>
      <c r="U56" s="11"/>
      <c r="V56" s="11"/>
    </row>
    <row r="57" spans="1:26">
      <c r="A57" s="21"/>
      <c r="B57" s="18" t="s">
        <v>529</v>
      </c>
      <c r="C57" s="20"/>
      <c r="D57" s="47"/>
      <c r="E57" s="47"/>
      <c r="F57" s="47"/>
      <c r="G57" s="20"/>
      <c r="H57" s="34" t="s">
        <v>530</v>
      </c>
      <c r="I57" s="34"/>
      <c r="J57" s="34"/>
      <c r="K57" s="34"/>
      <c r="L57" s="34"/>
      <c r="M57" s="34"/>
      <c r="N57" s="34"/>
      <c r="O57" s="20"/>
      <c r="P57" s="47"/>
      <c r="Q57" s="47"/>
      <c r="R57" s="47"/>
      <c r="S57" s="20"/>
      <c r="T57" s="47"/>
      <c r="U57" s="47"/>
      <c r="V57" s="47"/>
    </row>
    <row r="58" spans="1:26" ht="15.75" thickBot="1">
      <c r="A58" s="21"/>
      <c r="B58" s="24" t="s">
        <v>531</v>
      </c>
      <c r="C58" s="20"/>
      <c r="D58" s="35" t="s">
        <v>329</v>
      </c>
      <c r="E58" s="35"/>
      <c r="F58" s="35"/>
      <c r="G58" s="20"/>
      <c r="H58" s="35" t="s">
        <v>335</v>
      </c>
      <c r="I58" s="35"/>
      <c r="J58" s="35"/>
      <c r="K58" s="20"/>
      <c r="L58" s="35" t="s">
        <v>341</v>
      </c>
      <c r="M58" s="35"/>
      <c r="N58" s="35"/>
      <c r="O58" s="20"/>
      <c r="P58" s="35" t="s">
        <v>507</v>
      </c>
      <c r="Q58" s="35"/>
      <c r="R58" s="35"/>
      <c r="S58" s="20"/>
      <c r="T58" s="35" t="s">
        <v>118</v>
      </c>
      <c r="U58" s="35"/>
      <c r="V58" s="35"/>
    </row>
    <row r="59" spans="1:26">
      <c r="A59" s="21"/>
      <c r="B59" s="38" t="s">
        <v>532</v>
      </c>
      <c r="C59" s="39"/>
      <c r="D59" s="38" t="s">
        <v>265</v>
      </c>
      <c r="E59" s="45">
        <v>1911</v>
      </c>
      <c r="F59" s="43"/>
      <c r="G59" s="39"/>
      <c r="H59" s="38" t="s">
        <v>265</v>
      </c>
      <c r="I59" s="41" t="s">
        <v>266</v>
      </c>
      <c r="J59" s="43"/>
      <c r="K59" s="39"/>
      <c r="L59" s="38" t="s">
        <v>265</v>
      </c>
      <c r="M59" s="41" t="s">
        <v>266</v>
      </c>
      <c r="N59" s="43"/>
      <c r="O59" s="39"/>
      <c r="P59" s="38" t="s">
        <v>265</v>
      </c>
      <c r="Q59" s="41" t="s">
        <v>266</v>
      </c>
      <c r="R59" s="43"/>
      <c r="S59" s="39"/>
      <c r="T59" s="38" t="s">
        <v>265</v>
      </c>
      <c r="U59" s="45">
        <v>1911</v>
      </c>
      <c r="V59" s="43"/>
    </row>
    <row r="60" spans="1:26">
      <c r="A60" s="21"/>
      <c r="B60" s="37"/>
      <c r="C60" s="39"/>
      <c r="D60" s="40"/>
      <c r="E60" s="46"/>
      <c r="F60" s="44"/>
      <c r="G60" s="39"/>
      <c r="H60" s="40"/>
      <c r="I60" s="42"/>
      <c r="J60" s="44"/>
      <c r="K60" s="39"/>
      <c r="L60" s="40"/>
      <c r="M60" s="42"/>
      <c r="N60" s="44"/>
      <c r="O60" s="39"/>
      <c r="P60" s="40"/>
      <c r="Q60" s="42"/>
      <c r="R60" s="44"/>
      <c r="S60" s="39"/>
      <c r="T60" s="40"/>
      <c r="U60" s="46"/>
      <c r="V60" s="44"/>
    </row>
    <row r="61" spans="1:26">
      <c r="A61" s="21"/>
      <c r="B61" s="47" t="s">
        <v>533</v>
      </c>
      <c r="C61" s="33"/>
      <c r="D61" s="49">
        <v>8733</v>
      </c>
      <c r="E61" s="49"/>
      <c r="F61" s="33"/>
      <c r="G61" s="33"/>
      <c r="H61" s="49">
        <v>1365</v>
      </c>
      <c r="I61" s="49"/>
      <c r="J61" s="33"/>
      <c r="K61" s="33"/>
      <c r="L61" s="49">
        <v>4370</v>
      </c>
      <c r="M61" s="49"/>
      <c r="N61" s="33"/>
      <c r="O61" s="33"/>
      <c r="P61" s="49">
        <v>2180</v>
      </c>
      <c r="Q61" s="49"/>
      <c r="R61" s="33"/>
      <c r="S61" s="33"/>
      <c r="T61" s="49">
        <v>16648</v>
      </c>
      <c r="U61" s="49"/>
      <c r="V61" s="33"/>
    </row>
    <row r="62" spans="1:26">
      <c r="A62" s="21"/>
      <c r="B62" s="47"/>
      <c r="C62" s="33"/>
      <c r="D62" s="49"/>
      <c r="E62" s="49"/>
      <c r="F62" s="33"/>
      <c r="G62" s="33"/>
      <c r="H62" s="49"/>
      <c r="I62" s="49"/>
      <c r="J62" s="33"/>
      <c r="K62" s="33"/>
      <c r="L62" s="49"/>
      <c r="M62" s="49"/>
      <c r="N62" s="33"/>
      <c r="O62" s="33"/>
      <c r="P62" s="49"/>
      <c r="Q62" s="49"/>
      <c r="R62" s="33"/>
      <c r="S62" s="33"/>
      <c r="T62" s="49"/>
      <c r="U62" s="49"/>
      <c r="V62" s="33"/>
    </row>
    <row r="63" spans="1:26">
      <c r="A63" s="21"/>
      <c r="B63" s="37" t="s">
        <v>534</v>
      </c>
      <c r="C63" s="39"/>
      <c r="D63" s="50">
        <v>271</v>
      </c>
      <c r="E63" s="50"/>
      <c r="F63" s="39"/>
      <c r="G63" s="39"/>
      <c r="H63" s="50">
        <v>9</v>
      </c>
      <c r="I63" s="50"/>
      <c r="J63" s="39"/>
      <c r="K63" s="39"/>
      <c r="L63" s="50" t="s">
        <v>266</v>
      </c>
      <c r="M63" s="50"/>
      <c r="N63" s="39"/>
      <c r="O63" s="39"/>
      <c r="P63" s="50" t="s">
        <v>266</v>
      </c>
      <c r="Q63" s="50"/>
      <c r="R63" s="39"/>
      <c r="S63" s="39"/>
      <c r="T63" s="50">
        <v>280</v>
      </c>
      <c r="U63" s="50"/>
      <c r="V63" s="39"/>
    </row>
    <row r="64" spans="1:26" ht="15.75" thickBot="1">
      <c r="A64" s="21"/>
      <c r="B64" s="37"/>
      <c r="C64" s="39"/>
      <c r="D64" s="86"/>
      <c r="E64" s="86"/>
      <c r="F64" s="87"/>
      <c r="G64" s="39"/>
      <c r="H64" s="86"/>
      <c r="I64" s="86"/>
      <c r="J64" s="87"/>
      <c r="K64" s="39"/>
      <c r="L64" s="86"/>
      <c r="M64" s="86"/>
      <c r="N64" s="87"/>
      <c r="O64" s="39"/>
      <c r="P64" s="86"/>
      <c r="Q64" s="86"/>
      <c r="R64" s="87"/>
      <c r="S64" s="39"/>
      <c r="T64" s="86"/>
      <c r="U64" s="86"/>
      <c r="V64" s="87"/>
    </row>
    <row r="65" spans="1:26">
      <c r="A65" s="21"/>
      <c r="B65" s="47" t="s">
        <v>535</v>
      </c>
      <c r="C65" s="33"/>
      <c r="D65" s="88" t="s">
        <v>265</v>
      </c>
      <c r="E65" s="90">
        <v>10915</v>
      </c>
      <c r="F65" s="92"/>
      <c r="G65" s="33"/>
      <c r="H65" s="88" t="s">
        <v>265</v>
      </c>
      <c r="I65" s="90">
        <v>1374</v>
      </c>
      <c r="J65" s="92"/>
      <c r="K65" s="33"/>
      <c r="L65" s="88" t="s">
        <v>265</v>
      </c>
      <c r="M65" s="90">
        <v>4370</v>
      </c>
      <c r="N65" s="92"/>
      <c r="O65" s="33"/>
      <c r="P65" s="88" t="s">
        <v>265</v>
      </c>
      <c r="Q65" s="90">
        <v>2180</v>
      </c>
      <c r="R65" s="92"/>
      <c r="S65" s="33"/>
      <c r="T65" s="88" t="s">
        <v>265</v>
      </c>
      <c r="U65" s="90">
        <v>18839</v>
      </c>
      <c r="V65" s="92"/>
    </row>
    <row r="66" spans="1:26" ht="15.75" thickBot="1">
      <c r="A66" s="21"/>
      <c r="B66" s="47"/>
      <c r="C66" s="33"/>
      <c r="D66" s="89"/>
      <c r="E66" s="91"/>
      <c r="F66" s="93"/>
      <c r="G66" s="33"/>
      <c r="H66" s="89"/>
      <c r="I66" s="91"/>
      <c r="J66" s="93"/>
      <c r="K66" s="33"/>
      <c r="L66" s="89"/>
      <c r="M66" s="91"/>
      <c r="N66" s="93"/>
      <c r="O66" s="33"/>
      <c r="P66" s="89"/>
      <c r="Q66" s="91"/>
      <c r="R66" s="93"/>
      <c r="S66" s="33"/>
      <c r="T66" s="89"/>
      <c r="U66" s="91"/>
      <c r="V66" s="93"/>
    </row>
    <row r="67" spans="1:26" ht="15.75" thickTop="1">
      <c r="A67" s="21"/>
      <c r="B67" s="47" t="s">
        <v>536</v>
      </c>
      <c r="C67" s="33"/>
      <c r="D67" s="59"/>
      <c r="E67" s="59"/>
      <c r="F67" s="60"/>
      <c r="G67" s="33"/>
      <c r="H67" s="59"/>
      <c r="I67" s="59"/>
      <c r="J67" s="60"/>
      <c r="K67" s="33"/>
      <c r="L67" s="59"/>
      <c r="M67" s="59"/>
      <c r="N67" s="60"/>
      <c r="O67" s="33"/>
      <c r="P67" s="59"/>
      <c r="Q67" s="59"/>
      <c r="R67" s="60"/>
      <c r="S67" s="33"/>
      <c r="T67" s="59"/>
      <c r="U67" s="59"/>
      <c r="V67" s="60"/>
    </row>
    <row r="68" spans="1:26">
      <c r="A68" s="21"/>
      <c r="B68" s="47"/>
      <c r="C68" s="33"/>
      <c r="D68" s="48"/>
      <c r="E68" s="48"/>
      <c r="F68" s="33"/>
      <c r="G68" s="33"/>
      <c r="H68" s="48"/>
      <c r="I68" s="48"/>
      <c r="J68" s="33"/>
      <c r="K68" s="33"/>
      <c r="L68" s="48"/>
      <c r="M68" s="48"/>
      <c r="N68" s="33"/>
      <c r="O68" s="33"/>
      <c r="P68" s="48"/>
      <c r="Q68" s="48"/>
      <c r="R68" s="33"/>
      <c r="S68" s="33"/>
      <c r="T68" s="48"/>
      <c r="U68" s="48"/>
      <c r="V68" s="33"/>
    </row>
    <row r="69" spans="1:26" ht="15.75" thickBot="1">
      <c r="A69" s="21"/>
      <c r="B69" s="18" t="s">
        <v>531</v>
      </c>
      <c r="C69" s="20"/>
      <c r="D69" s="35" t="s">
        <v>537</v>
      </c>
      <c r="E69" s="35"/>
      <c r="F69" s="35"/>
      <c r="G69" s="20"/>
      <c r="H69" s="35" t="s">
        <v>538</v>
      </c>
      <c r="I69" s="35"/>
      <c r="J69" s="35"/>
      <c r="K69" s="20"/>
      <c r="L69" s="35" t="s">
        <v>539</v>
      </c>
      <c r="M69" s="35"/>
      <c r="N69" s="35"/>
      <c r="O69" s="20"/>
      <c r="P69" s="34"/>
      <c r="Q69" s="34"/>
      <c r="R69" s="34"/>
      <c r="S69" s="20"/>
      <c r="T69" s="35" t="s">
        <v>540</v>
      </c>
      <c r="U69" s="35"/>
      <c r="V69" s="35"/>
    </row>
    <row r="70" spans="1:26">
      <c r="A70" s="21"/>
      <c r="B70" s="37" t="s">
        <v>532</v>
      </c>
      <c r="C70" s="39"/>
      <c r="D70" s="38" t="s">
        <v>265</v>
      </c>
      <c r="E70" s="45">
        <v>14573</v>
      </c>
      <c r="F70" s="43"/>
      <c r="G70" s="39"/>
      <c r="H70" s="38" t="s">
        <v>265</v>
      </c>
      <c r="I70" s="41">
        <v>33</v>
      </c>
      <c r="J70" s="43"/>
      <c r="K70" s="39"/>
      <c r="L70" s="38" t="s">
        <v>265</v>
      </c>
      <c r="M70" s="41" t="s">
        <v>266</v>
      </c>
      <c r="N70" s="43"/>
      <c r="O70" s="39"/>
      <c r="P70" s="50"/>
      <c r="Q70" s="50"/>
      <c r="R70" s="39"/>
      <c r="S70" s="39"/>
      <c r="T70" s="38" t="s">
        <v>265</v>
      </c>
      <c r="U70" s="45">
        <v>14606</v>
      </c>
      <c r="V70" s="43"/>
    </row>
    <row r="71" spans="1:26">
      <c r="A71" s="21"/>
      <c r="B71" s="37"/>
      <c r="C71" s="39"/>
      <c r="D71" s="37"/>
      <c r="E71" s="51"/>
      <c r="F71" s="39"/>
      <c r="G71" s="39"/>
      <c r="H71" s="37"/>
      <c r="I71" s="50"/>
      <c r="J71" s="39"/>
      <c r="K71" s="39"/>
      <c r="L71" s="37"/>
      <c r="M71" s="50"/>
      <c r="N71" s="39"/>
      <c r="O71" s="39"/>
      <c r="P71" s="50"/>
      <c r="Q71" s="50"/>
      <c r="R71" s="39"/>
      <c r="S71" s="39"/>
      <c r="T71" s="37"/>
      <c r="U71" s="51"/>
      <c r="V71" s="39"/>
    </row>
    <row r="72" spans="1:26">
      <c r="A72" s="21"/>
      <c r="B72" s="47" t="s">
        <v>533</v>
      </c>
      <c r="C72" s="33"/>
      <c r="D72" s="49">
        <v>1030949</v>
      </c>
      <c r="E72" s="49"/>
      <c r="F72" s="33"/>
      <c r="G72" s="33"/>
      <c r="H72" s="49">
        <v>468872</v>
      </c>
      <c r="I72" s="49"/>
      <c r="J72" s="33"/>
      <c r="K72" s="33"/>
      <c r="L72" s="49">
        <v>267880</v>
      </c>
      <c r="M72" s="49"/>
      <c r="N72" s="33"/>
      <c r="O72" s="33"/>
      <c r="P72" s="48"/>
      <c r="Q72" s="48"/>
      <c r="R72" s="33"/>
      <c r="S72" s="33"/>
      <c r="T72" s="49">
        <v>1767701</v>
      </c>
      <c r="U72" s="49"/>
      <c r="V72" s="33"/>
    </row>
    <row r="73" spans="1:26">
      <c r="A73" s="21"/>
      <c r="B73" s="47"/>
      <c r="C73" s="33"/>
      <c r="D73" s="49"/>
      <c r="E73" s="49"/>
      <c r="F73" s="33"/>
      <c r="G73" s="33"/>
      <c r="H73" s="49"/>
      <c r="I73" s="49"/>
      <c r="J73" s="33"/>
      <c r="K73" s="33"/>
      <c r="L73" s="49"/>
      <c r="M73" s="49"/>
      <c r="N73" s="33"/>
      <c r="O73" s="33"/>
      <c r="P73" s="48"/>
      <c r="Q73" s="48"/>
      <c r="R73" s="33"/>
      <c r="S73" s="33"/>
      <c r="T73" s="49"/>
      <c r="U73" s="49"/>
      <c r="V73" s="33"/>
    </row>
    <row r="74" spans="1:26">
      <c r="A74" s="21"/>
      <c r="B74" s="37" t="s">
        <v>534</v>
      </c>
      <c r="C74" s="39"/>
      <c r="D74" s="51">
        <v>4887</v>
      </c>
      <c r="E74" s="51"/>
      <c r="F74" s="39"/>
      <c r="G74" s="39"/>
      <c r="H74" s="51">
        <v>1631</v>
      </c>
      <c r="I74" s="51"/>
      <c r="J74" s="39"/>
      <c r="K74" s="39"/>
      <c r="L74" s="50" t="s">
        <v>266</v>
      </c>
      <c r="M74" s="50"/>
      <c r="N74" s="39"/>
      <c r="O74" s="39"/>
      <c r="P74" s="50"/>
      <c r="Q74" s="50"/>
      <c r="R74" s="39"/>
      <c r="S74" s="39"/>
      <c r="T74" s="51">
        <v>6518</v>
      </c>
      <c r="U74" s="51"/>
      <c r="V74" s="39"/>
    </row>
    <row r="75" spans="1:26" ht="15.75" thickBot="1">
      <c r="A75" s="21"/>
      <c r="B75" s="37"/>
      <c r="C75" s="39"/>
      <c r="D75" s="105"/>
      <c r="E75" s="105"/>
      <c r="F75" s="87"/>
      <c r="G75" s="39"/>
      <c r="H75" s="105"/>
      <c r="I75" s="105"/>
      <c r="J75" s="87"/>
      <c r="K75" s="39"/>
      <c r="L75" s="86"/>
      <c r="M75" s="86"/>
      <c r="N75" s="87"/>
      <c r="O75" s="39"/>
      <c r="P75" s="50"/>
      <c r="Q75" s="50"/>
      <c r="R75" s="39"/>
      <c r="S75" s="39"/>
      <c r="T75" s="105"/>
      <c r="U75" s="105"/>
      <c r="V75" s="87"/>
    </row>
    <row r="76" spans="1:26">
      <c r="A76" s="21"/>
      <c r="B76" s="47" t="s">
        <v>535</v>
      </c>
      <c r="C76" s="33"/>
      <c r="D76" s="88" t="s">
        <v>265</v>
      </c>
      <c r="E76" s="90">
        <v>1050409</v>
      </c>
      <c r="F76" s="92"/>
      <c r="G76" s="33"/>
      <c r="H76" s="88" t="s">
        <v>265</v>
      </c>
      <c r="I76" s="90">
        <v>470536</v>
      </c>
      <c r="J76" s="92"/>
      <c r="K76" s="33"/>
      <c r="L76" s="88" t="s">
        <v>265</v>
      </c>
      <c r="M76" s="90">
        <v>267880</v>
      </c>
      <c r="N76" s="92"/>
      <c r="O76" s="33"/>
      <c r="P76" s="48"/>
      <c r="Q76" s="48"/>
      <c r="R76" s="33"/>
      <c r="S76" s="33"/>
      <c r="T76" s="88" t="s">
        <v>265</v>
      </c>
      <c r="U76" s="90">
        <v>1788825</v>
      </c>
      <c r="V76" s="92"/>
    </row>
    <row r="77" spans="1:26" ht="15.75" thickBot="1">
      <c r="A77" s="21"/>
      <c r="B77" s="47"/>
      <c r="C77" s="33"/>
      <c r="D77" s="89"/>
      <c r="E77" s="91"/>
      <c r="F77" s="93"/>
      <c r="G77" s="33"/>
      <c r="H77" s="89"/>
      <c r="I77" s="91"/>
      <c r="J77" s="93"/>
      <c r="K77" s="33"/>
      <c r="L77" s="89"/>
      <c r="M77" s="91"/>
      <c r="N77" s="93"/>
      <c r="O77" s="33"/>
      <c r="P77" s="48"/>
      <c r="Q77" s="48"/>
      <c r="R77" s="33"/>
      <c r="S77" s="33"/>
      <c r="T77" s="89"/>
      <c r="U77" s="91"/>
      <c r="V77" s="93"/>
    </row>
    <row r="78" spans="1:26" ht="15.75" thickTop="1">
      <c r="A78" s="21"/>
      <c r="B78" s="32"/>
      <c r="C78" s="32"/>
      <c r="D78" s="32"/>
      <c r="E78" s="32"/>
      <c r="F78" s="32"/>
      <c r="G78" s="32"/>
      <c r="H78" s="32"/>
      <c r="I78" s="32"/>
      <c r="J78" s="32"/>
      <c r="K78" s="32"/>
      <c r="L78" s="32"/>
      <c r="M78" s="32"/>
      <c r="N78" s="32"/>
      <c r="O78" s="32"/>
      <c r="P78" s="32"/>
      <c r="Q78" s="32"/>
      <c r="R78" s="32"/>
      <c r="S78" s="32"/>
      <c r="T78" s="32"/>
      <c r="U78" s="32"/>
      <c r="V78" s="32"/>
      <c r="W78" s="32"/>
      <c r="X78" s="32"/>
      <c r="Y78" s="32"/>
      <c r="Z78" s="32"/>
    </row>
    <row r="79" spans="1:26">
      <c r="A79" s="21"/>
      <c r="B79" s="32"/>
      <c r="C79" s="32"/>
      <c r="D79" s="32"/>
      <c r="E79" s="32"/>
      <c r="F79" s="32"/>
      <c r="G79" s="32"/>
      <c r="H79" s="32"/>
      <c r="I79" s="32"/>
      <c r="J79" s="32"/>
      <c r="K79" s="32"/>
      <c r="L79" s="32"/>
      <c r="M79" s="32"/>
      <c r="N79" s="32"/>
      <c r="O79" s="32"/>
      <c r="P79" s="32"/>
      <c r="Q79" s="32"/>
      <c r="R79" s="32"/>
      <c r="S79" s="32"/>
      <c r="T79" s="32"/>
      <c r="U79" s="32"/>
      <c r="V79" s="32"/>
    </row>
    <row r="80" spans="1:26">
      <c r="A80" s="21"/>
      <c r="B80" s="11"/>
      <c r="C80" s="11"/>
      <c r="D80" s="11"/>
      <c r="E80" s="11"/>
      <c r="F80" s="11"/>
      <c r="G80" s="11"/>
      <c r="H80" s="11"/>
      <c r="I80" s="11"/>
      <c r="J80" s="11"/>
      <c r="K80" s="11"/>
      <c r="L80" s="11"/>
      <c r="M80" s="11"/>
      <c r="N80" s="11"/>
      <c r="O80" s="11"/>
      <c r="P80" s="11"/>
      <c r="Q80" s="11"/>
      <c r="R80" s="11"/>
      <c r="S80" s="11"/>
      <c r="T80" s="11"/>
      <c r="U80" s="11"/>
      <c r="V80" s="11"/>
    </row>
    <row r="81" spans="1:22">
      <c r="A81" s="21"/>
      <c r="B81" s="18" t="s">
        <v>506</v>
      </c>
      <c r="C81" s="20"/>
      <c r="D81" s="47"/>
      <c r="E81" s="47"/>
      <c r="F81" s="47"/>
      <c r="G81" s="20"/>
      <c r="H81" s="84">
        <v>41639</v>
      </c>
      <c r="I81" s="84"/>
      <c r="J81" s="84"/>
      <c r="K81" s="84"/>
      <c r="L81" s="84"/>
      <c r="M81" s="84"/>
      <c r="N81" s="84"/>
      <c r="O81" s="20"/>
      <c r="P81" s="47"/>
      <c r="Q81" s="47"/>
      <c r="R81" s="47"/>
      <c r="S81" s="20"/>
      <c r="T81" s="47"/>
      <c r="U81" s="47"/>
      <c r="V81" s="47"/>
    </row>
    <row r="82" spans="1:22" ht="15.75" thickBot="1">
      <c r="A82" s="21"/>
      <c r="B82" s="24" t="s">
        <v>259</v>
      </c>
      <c r="C82" s="20"/>
      <c r="D82" s="35" t="s">
        <v>329</v>
      </c>
      <c r="E82" s="35"/>
      <c r="F82" s="35"/>
      <c r="G82" s="20"/>
      <c r="H82" s="35" t="s">
        <v>335</v>
      </c>
      <c r="I82" s="35"/>
      <c r="J82" s="35"/>
      <c r="K82" s="20"/>
      <c r="L82" s="35" t="s">
        <v>341</v>
      </c>
      <c r="M82" s="35"/>
      <c r="N82" s="35"/>
      <c r="O82" s="20"/>
      <c r="P82" s="35" t="s">
        <v>507</v>
      </c>
      <c r="Q82" s="35"/>
      <c r="R82" s="35"/>
      <c r="S82" s="20"/>
      <c r="T82" s="35" t="s">
        <v>118</v>
      </c>
      <c r="U82" s="35"/>
      <c r="V82" s="35"/>
    </row>
    <row r="83" spans="1:22">
      <c r="A83" s="21"/>
      <c r="B83" s="38" t="s">
        <v>532</v>
      </c>
      <c r="C83" s="39"/>
      <c r="D83" s="38" t="s">
        <v>265</v>
      </c>
      <c r="E83" s="45">
        <v>3158</v>
      </c>
      <c r="F83" s="43"/>
      <c r="G83" s="39"/>
      <c r="H83" s="38" t="s">
        <v>265</v>
      </c>
      <c r="I83" s="41" t="s">
        <v>266</v>
      </c>
      <c r="J83" s="43"/>
      <c r="K83" s="39"/>
      <c r="L83" s="38" t="s">
        <v>265</v>
      </c>
      <c r="M83" s="41" t="s">
        <v>266</v>
      </c>
      <c r="N83" s="43"/>
      <c r="O83" s="39"/>
      <c r="P83" s="38" t="s">
        <v>265</v>
      </c>
      <c r="Q83" s="41" t="s">
        <v>266</v>
      </c>
      <c r="R83" s="43"/>
      <c r="S83" s="39"/>
      <c r="T83" s="38" t="s">
        <v>265</v>
      </c>
      <c r="U83" s="45">
        <v>3158</v>
      </c>
      <c r="V83" s="43"/>
    </row>
    <row r="84" spans="1:22">
      <c r="A84" s="21"/>
      <c r="B84" s="37"/>
      <c r="C84" s="39"/>
      <c r="D84" s="40"/>
      <c r="E84" s="46"/>
      <c r="F84" s="44"/>
      <c r="G84" s="39"/>
      <c r="H84" s="40"/>
      <c r="I84" s="42"/>
      <c r="J84" s="44"/>
      <c r="K84" s="39"/>
      <c r="L84" s="40"/>
      <c r="M84" s="42"/>
      <c r="N84" s="44"/>
      <c r="O84" s="39"/>
      <c r="P84" s="40"/>
      <c r="Q84" s="42"/>
      <c r="R84" s="44"/>
      <c r="S84" s="39"/>
      <c r="T84" s="40"/>
      <c r="U84" s="46"/>
      <c r="V84" s="44"/>
    </row>
    <row r="85" spans="1:22">
      <c r="A85" s="21"/>
      <c r="B85" s="47" t="s">
        <v>533</v>
      </c>
      <c r="C85" s="33"/>
      <c r="D85" s="49">
        <v>8421</v>
      </c>
      <c r="E85" s="49"/>
      <c r="F85" s="33"/>
      <c r="G85" s="33"/>
      <c r="H85" s="49">
        <v>1408</v>
      </c>
      <c r="I85" s="49"/>
      <c r="J85" s="33"/>
      <c r="K85" s="33"/>
      <c r="L85" s="49">
        <v>3650</v>
      </c>
      <c r="M85" s="49"/>
      <c r="N85" s="33"/>
      <c r="O85" s="33"/>
      <c r="P85" s="49">
        <v>2383</v>
      </c>
      <c r="Q85" s="49"/>
      <c r="R85" s="33"/>
      <c r="S85" s="33"/>
      <c r="T85" s="49">
        <v>15862</v>
      </c>
      <c r="U85" s="49"/>
      <c r="V85" s="33"/>
    </row>
    <row r="86" spans="1:22">
      <c r="A86" s="21"/>
      <c r="B86" s="47"/>
      <c r="C86" s="33"/>
      <c r="D86" s="49"/>
      <c r="E86" s="49"/>
      <c r="F86" s="33"/>
      <c r="G86" s="33"/>
      <c r="H86" s="49"/>
      <c r="I86" s="49"/>
      <c r="J86" s="33"/>
      <c r="K86" s="33"/>
      <c r="L86" s="49"/>
      <c r="M86" s="49"/>
      <c r="N86" s="33"/>
      <c r="O86" s="33"/>
      <c r="P86" s="49"/>
      <c r="Q86" s="49"/>
      <c r="R86" s="33"/>
      <c r="S86" s="33"/>
      <c r="T86" s="49"/>
      <c r="U86" s="49"/>
      <c r="V86" s="33"/>
    </row>
    <row r="87" spans="1:22">
      <c r="A87" s="21"/>
      <c r="B87" s="37" t="s">
        <v>534</v>
      </c>
      <c r="C87" s="39"/>
      <c r="D87" s="50">
        <v>871</v>
      </c>
      <c r="E87" s="50"/>
      <c r="F87" s="39"/>
      <c r="G87" s="39"/>
      <c r="H87" s="50">
        <v>177</v>
      </c>
      <c r="I87" s="50"/>
      <c r="J87" s="39"/>
      <c r="K87" s="39"/>
      <c r="L87" s="50" t="s">
        <v>266</v>
      </c>
      <c r="M87" s="50"/>
      <c r="N87" s="39"/>
      <c r="O87" s="39"/>
      <c r="P87" s="50" t="s">
        <v>266</v>
      </c>
      <c r="Q87" s="50"/>
      <c r="R87" s="39"/>
      <c r="S87" s="39"/>
      <c r="T87" s="51">
        <v>1048</v>
      </c>
      <c r="U87" s="51"/>
      <c r="V87" s="39"/>
    </row>
    <row r="88" spans="1:22" ht="15.75" thickBot="1">
      <c r="A88" s="21"/>
      <c r="B88" s="37"/>
      <c r="C88" s="39"/>
      <c r="D88" s="86"/>
      <c r="E88" s="86"/>
      <c r="F88" s="87"/>
      <c r="G88" s="39"/>
      <c r="H88" s="86"/>
      <c r="I88" s="86"/>
      <c r="J88" s="87"/>
      <c r="K88" s="39"/>
      <c r="L88" s="86"/>
      <c r="M88" s="86"/>
      <c r="N88" s="87"/>
      <c r="O88" s="39"/>
      <c r="P88" s="86"/>
      <c r="Q88" s="86"/>
      <c r="R88" s="87"/>
      <c r="S88" s="39"/>
      <c r="T88" s="105"/>
      <c r="U88" s="105"/>
      <c r="V88" s="87"/>
    </row>
    <row r="89" spans="1:22">
      <c r="A89" s="21"/>
      <c r="B89" s="47" t="s">
        <v>535</v>
      </c>
      <c r="C89" s="33"/>
      <c r="D89" s="88" t="s">
        <v>265</v>
      </c>
      <c r="E89" s="90">
        <v>12450</v>
      </c>
      <c r="F89" s="92"/>
      <c r="G89" s="33"/>
      <c r="H89" s="88" t="s">
        <v>265</v>
      </c>
      <c r="I89" s="90">
        <v>1585</v>
      </c>
      <c r="J89" s="92"/>
      <c r="K89" s="33"/>
      <c r="L89" s="88" t="s">
        <v>265</v>
      </c>
      <c r="M89" s="90">
        <v>3650</v>
      </c>
      <c r="N89" s="92"/>
      <c r="O89" s="33"/>
      <c r="P89" s="88" t="s">
        <v>265</v>
      </c>
      <c r="Q89" s="90">
        <v>2383</v>
      </c>
      <c r="R89" s="92"/>
      <c r="S89" s="33"/>
      <c r="T89" s="88" t="s">
        <v>265</v>
      </c>
      <c r="U89" s="90">
        <v>20068</v>
      </c>
      <c r="V89" s="92"/>
    </row>
    <row r="90" spans="1:22" ht="15.75" thickBot="1">
      <c r="A90" s="21"/>
      <c r="B90" s="47"/>
      <c r="C90" s="33"/>
      <c r="D90" s="89"/>
      <c r="E90" s="91"/>
      <c r="F90" s="93"/>
      <c r="G90" s="33"/>
      <c r="H90" s="89"/>
      <c r="I90" s="91"/>
      <c r="J90" s="93"/>
      <c r="K90" s="33"/>
      <c r="L90" s="89"/>
      <c r="M90" s="91"/>
      <c r="N90" s="93"/>
      <c r="O90" s="33"/>
      <c r="P90" s="89"/>
      <c r="Q90" s="91"/>
      <c r="R90" s="93"/>
      <c r="S90" s="33"/>
      <c r="T90" s="89"/>
      <c r="U90" s="91"/>
      <c r="V90" s="93"/>
    </row>
    <row r="91" spans="1:22" ht="15.75" thickTop="1">
      <c r="A91" s="21"/>
      <c r="B91" s="47" t="s">
        <v>536</v>
      </c>
      <c r="C91" s="33"/>
      <c r="D91" s="59"/>
      <c r="E91" s="59"/>
      <c r="F91" s="60"/>
      <c r="G91" s="33"/>
      <c r="H91" s="59"/>
      <c r="I91" s="59"/>
      <c r="J91" s="60"/>
      <c r="K91" s="33"/>
      <c r="L91" s="59"/>
      <c r="M91" s="59"/>
      <c r="N91" s="60"/>
      <c r="O91" s="33"/>
      <c r="P91" s="59"/>
      <c r="Q91" s="59"/>
      <c r="R91" s="60"/>
      <c r="S91" s="33"/>
      <c r="T91" s="59"/>
      <c r="U91" s="59"/>
      <c r="V91" s="60"/>
    </row>
    <row r="92" spans="1:22">
      <c r="A92" s="21"/>
      <c r="B92" s="47"/>
      <c r="C92" s="33"/>
      <c r="D92" s="48"/>
      <c r="E92" s="48"/>
      <c r="F92" s="33"/>
      <c r="G92" s="33"/>
      <c r="H92" s="48"/>
      <c r="I92" s="48"/>
      <c r="J92" s="33"/>
      <c r="K92" s="33"/>
      <c r="L92" s="48"/>
      <c r="M92" s="48"/>
      <c r="N92" s="33"/>
      <c r="O92" s="33"/>
      <c r="P92" s="48"/>
      <c r="Q92" s="48"/>
      <c r="R92" s="33"/>
      <c r="S92" s="33"/>
      <c r="T92" s="48"/>
      <c r="U92" s="48"/>
      <c r="V92" s="33"/>
    </row>
    <row r="93" spans="1:22">
      <c r="A93" s="21"/>
      <c r="B93" s="47" t="s">
        <v>531</v>
      </c>
      <c r="C93" s="33"/>
      <c r="D93" s="48" t="s">
        <v>537</v>
      </c>
      <c r="E93" s="48"/>
      <c r="F93" s="33"/>
      <c r="G93" s="33"/>
      <c r="H93" s="48" t="s">
        <v>538</v>
      </c>
      <c r="I93" s="48"/>
      <c r="J93" s="33"/>
      <c r="K93" s="33"/>
      <c r="L93" s="48" t="s">
        <v>539</v>
      </c>
      <c r="M93" s="48"/>
      <c r="N93" s="33"/>
      <c r="O93" s="33"/>
      <c r="P93" s="48"/>
      <c r="Q93" s="48"/>
      <c r="R93" s="33"/>
      <c r="S93" s="33"/>
      <c r="T93" s="48" t="s">
        <v>540</v>
      </c>
      <c r="U93" s="48"/>
      <c r="V93" s="33"/>
    </row>
    <row r="94" spans="1:22" ht="15.75" thickBot="1">
      <c r="A94" s="21"/>
      <c r="B94" s="47"/>
      <c r="C94" s="33"/>
      <c r="D94" s="52"/>
      <c r="E94" s="52"/>
      <c r="F94" s="53"/>
      <c r="G94" s="33"/>
      <c r="H94" s="52"/>
      <c r="I94" s="52"/>
      <c r="J94" s="53"/>
      <c r="K94" s="33"/>
      <c r="L94" s="52"/>
      <c r="M94" s="52"/>
      <c r="N94" s="53"/>
      <c r="O94" s="33"/>
      <c r="P94" s="48"/>
      <c r="Q94" s="48"/>
      <c r="R94" s="33"/>
      <c r="S94" s="33"/>
      <c r="T94" s="52"/>
      <c r="U94" s="52"/>
      <c r="V94" s="53"/>
    </row>
    <row r="95" spans="1:22">
      <c r="A95" s="21"/>
      <c r="B95" s="37" t="s">
        <v>532</v>
      </c>
      <c r="C95" s="39"/>
      <c r="D95" s="38" t="s">
        <v>265</v>
      </c>
      <c r="E95" s="45">
        <v>18825</v>
      </c>
      <c r="F95" s="43"/>
      <c r="G95" s="39"/>
      <c r="H95" s="38" t="s">
        <v>265</v>
      </c>
      <c r="I95" s="41">
        <v>37</v>
      </c>
      <c r="J95" s="43"/>
      <c r="K95" s="39"/>
      <c r="L95" s="38" t="s">
        <v>265</v>
      </c>
      <c r="M95" s="41" t="s">
        <v>266</v>
      </c>
      <c r="N95" s="43"/>
      <c r="O95" s="39"/>
      <c r="P95" s="50"/>
      <c r="Q95" s="50"/>
      <c r="R95" s="39"/>
      <c r="S95" s="39"/>
      <c r="T95" s="38" t="s">
        <v>265</v>
      </c>
      <c r="U95" s="45">
        <v>18862</v>
      </c>
      <c r="V95" s="43"/>
    </row>
    <row r="96" spans="1:22">
      <c r="A96" s="21"/>
      <c r="B96" s="37"/>
      <c r="C96" s="39"/>
      <c r="D96" s="37"/>
      <c r="E96" s="51"/>
      <c r="F96" s="39"/>
      <c r="G96" s="39"/>
      <c r="H96" s="37"/>
      <c r="I96" s="50"/>
      <c r="J96" s="39"/>
      <c r="K96" s="39"/>
      <c r="L96" s="37"/>
      <c r="M96" s="50"/>
      <c r="N96" s="39"/>
      <c r="O96" s="39"/>
      <c r="P96" s="50"/>
      <c r="Q96" s="50"/>
      <c r="R96" s="39"/>
      <c r="S96" s="39"/>
      <c r="T96" s="37"/>
      <c r="U96" s="51"/>
      <c r="V96" s="39"/>
    </row>
    <row r="97" spans="1:26">
      <c r="A97" s="21"/>
      <c r="B97" s="47" t="s">
        <v>533</v>
      </c>
      <c r="C97" s="33"/>
      <c r="D97" s="49">
        <v>1020771</v>
      </c>
      <c r="E97" s="49"/>
      <c r="F97" s="33"/>
      <c r="G97" s="33"/>
      <c r="H97" s="49">
        <v>481439</v>
      </c>
      <c r="I97" s="49"/>
      <c r="J97" s="33"/>
      <c r="K97" s="33"/>
      <c r="L97" s="49">
        <v>269352</v>
      </c>
      <c r="M97" s="49"/>
      <c r="N97" s="33"/>
      <c r="O97" s="33"/>
      <c r="P97" s="48"/>
      <c r="Q97" s="48"/>
      <c r="R97" s="33"/>
      <c r="S97" s="33"/>
      <c r="T97" s="49">
        <v>1771562</v>
      </c>
      <c r="U97" s="49"/>
      <c r="V97" s="33"/>
    </row>
    <row r="98" spans="1:26">
      <c r="A98" s="21"/>
      <c r="B98" s="47"/>
      <c r="C98" s="33"/>
      <c r="D98" s="49"/>
      <c r="E98" s="49"/>
      <c r="F98" s="33"/>
      <c r="G98" s="33"/>
      <c r="H98" s="49"/>
      <c r="I98" s="49"/>
      <c r="J98" s="33"/>
      <c r="K98" s="33"/>
      <c r="L98" s="49"/>
      <c r="M98" s="49"/>
      <c r="N98" s="33"/>
      <c r="O98" s="33"/>
      <c r="P98" s="48"/>
      <c r="Q98" s="48"/>
      <c r="R98" s="33"/>
      <c r="S98" s="33"/>
      <c r="T98" s="49"/>
      <c r="U98" s="49"/>
      <c r="V98" s="33"/>
    </row>
    <row r="99" spans="1:26">
      <c r="A99" s="21"/>
      <c r="B99" s="37" t="s">
        <v>534</v>
      </c>
      <c r="C99" s="39"/>
      <c r="D99" s="51">
        <v>8001</v>
      </c>
      <c r="E99" s="51"/>
      <c r="F99" s="39"/>
      <c r="G99" s="39"/>
      <c r="H99" s="51">
        <v>2397</v>
      </c>
      <c r="I99" s="51"/>
      <c r="J99" s="39"/>
      <c r="K99" s="39"/>
      <c r="L99" s="50" t="s">
        <v>266</v>
      </c>
      <c r="M99" s="50"/>
      <c r="N99" s="39"/>
      <c r="O99" s="39"/>
      <c r="P99" s="50"/>
      <c r="Q99" s="50"/>
      <c r="R99" s="39"/>
      <c r="S99" s="39"/>
      <c r="T99" s="51">
        <v>10398</v>
      </c>
      <c r="U99" s="51"/>
      <c r="V99" s="39"/>
    </row>
    <row r="100" spans="1:26" ht="15.75" thickBot="1">
      <c r="A100" s="21"/>
      <c r="B100" s="37"/>
      <c r="C100" s="39"/>
      <c r="D100" s="105"/>
      <c r="E100" s="105"/>
      <c r="F100" s="87"/>
      <c r="G100" s="39"/>
      <c r="H100" s="105"/>
      <c r="I100" s="105"/>
      <c r="J100" s="87"/>
      <c r="K100" s="39"/>
      <c r="L100" s="86"/>
      <c r="M100" s="86"/>
      <c r="N100" s="87"/>
      <c r="O100" s="39"/>
      <c r="P100" s="50"/>
      <c r="Q100" s="50"/>
      <c r="R100" s="39"/>
      <c r="S100" s="39"/>
      <c r="T100" s="105"/>
      <c r="U100" s="105"/>
      <c r="V100" s="87"/>
    </row>
    <row r="101" spans="1:26">
      <c r="A101" s="21"/>
      <c r="B101" s="47" t="s">
        <v>535</v>
      </c>
      <c r="C101" s="33"/>
      <c r="D101" s="88" t="s">
        <v>265</v>
      </c>
      <c r="E101" s="90">
        <v>1047597</v>
      </c>
      <c r="F101" s="92"/>
      <c r="G101" s="33"/>
      <c r="H101" s="88" t="s">
        <v>265</v>
      </c>
      <c r="I101" s="90">
        <v>483873</v>
      </c>
      <c r="J101" s="92"/>
      <c r="K101" s="33"/>
      <c r="L101" s="88" t="s">
        <v>265</v>
      </c>
      <c r="M101" s="90">
        <v>269352</v>
      </c>
      <c r="N101" s="92"/>
      <c r="O101" s="33"/>
      <c r="P101" s="48"/>
      <c r="Q101" s="48"/>
      <c r="R101" s="33"/>
      <c r="S101" s="33"/>
      <c r="T101" s="88" t="s">
        <v>265</v>
      </c>
      <c r="U101" s="90">
        <v>1800822</v>
      </c>
      <c r="V101" s="92"/>
    </row>
    <row r="102" spans="1:26" ht="15.75" thickBot="1">
      <c r="A102" s="21"/>
      <c r="B102" s="47"/>
      <c r="C102" s="33"/>
      <c r="D102" s="89"/>
      <c r="E102" s="91"/>
      <c r="F102" s="93"/>
      <c r="G102" s="33"/>
      <c r="H102" s="89"/>
      <c r="I102" s="91"/>
      <c r="J102" s="93"/>
      <c r="K102" s="33"/>
      <c r="L102" s="89"/>
      <c r="M102" s="91"/>
      <c r="N102" s="93"/>
      <c r="O102" s="33"/>
      <c r="P102" s="48"/>
      <c r="Q102" s="48"/>
      <c r="R102" s="33"/>
      <c r="S102" s="33"/>
      <c r="T102" s="89"/>
      <c r="U102" s="91"/>
      <c r="V102" s="93"/>
    </row>
    <row r="103" spans="1:26" ht="15.75" thickTop="1">
      <c r="A103" s="21"/>
      <c r="B103" s="96"/>
      <c r="C103" s="96"/>
      <c r="D103" s="96"/>
      <c r="E103" s="96"/>
      <c r="F103" s="96"/>
      <c r="G103" s="96"/>
      <c r="H103" s="96"/>
      <c r="I103" s="96"/>
      <c r="J103" s="96"/>
      <c r="K103" s="96"/>
      <c r="L103" s="96"/>
      <c r="M103" s="96"/>
      <c r="N103" s="96"/>
      <c r="O103" s="96"/>
      <c r="P103" s="96"/>
      <c r="Q103" s="96"/>
      <c r="R103" s="96"/>
      <c r="S103" s="96"/>
      <c r="T103" s="96"/>
      <c r="U103" s="96"/>
      <c r="V103" s="96"/>
      <c r="W103" s="96"/>
      <c r="X103" s="96"/>
      <c r="Y103" s="96"/>
      <c r="Z103" s="96"/>
    </row>
    <row r="104" spans="1:26">
      <c r="A104" s="21"/>
      <c r="B104" s="96"/>
      <c r="C104" s="96"/>
      <c r="D104" s="96"/>
      <c r="E104" s="96"/>
      <c r="F104" s="96"/>
      <c r="G104" s="96"/>
      <c r="H104" s="96"/>
      <c r="I104" s="96"/>
      <c r="J104" s="96"/>
      <c r="K104" s="96"/>
      <c r="L104" s="96"/>
      <c r="M104" s="96"/>
      <c r="N104" s="96"/>
      <c r="O104" s="96"/>
      <c r="P104" s="96"/>
      <c r="Q104" s="96"/>
      <c r="R104" s="96"/>
      <c r="S104" s="96"/>
      <c r="T104" s="96"/>
      <c r="U104" s="96"/>
      <c r="V104" s="96"/>
      <c r="W104" s="96"/>
      <c r="X104" s="96"/>
      <c r="Y104" s="96"/>
      <c r="Z104" s="96"/>
    </row>
    <row r="105" spans="1:26">
      <c r="A105" s="21"/>
      <c r="B105" s="33" t="s">
        <v>541</v>
      </c>
      <c r="C105" s="33"/>
      <c r="D105" s="33"/>
      <c r="E105" s="33"/>
      <c r="F105" s="33"/>
      <c r="G105" s="33"/>
      <c r="H105" s="33"/>
      <c r="I105" s="33"/>
      <c r="J105" s="33"/>
      <c r="K105" s="33"/>
      <c r="L105" s="33"/>
      <c r="M105" s="33"/>
      <c r="N105" s="33"/>
      <c r="O105" s="33"/>
      <c r="P105" s="33"/>
      <c r="Q105" s="33"/>
      <c r="R105" s="33"/>
      <c r="S105" s="33"/>
      <c r="T105" s="33"/>
      <c r="U105" s="33"/>
      <c r="V105" s="33"/>
      <c r="W105" s="33"/>
      <c r="X105" s="33"/>
      <c r="Y105" s="33"/>
      <c r="Z105" s="33"/>
    </row>
    <row r="106" spans="1:26">
      <c r="A106" s="21"/>
      <c r="B106" s="33"/>
      <c r="C106" s="33"/>
      <c r="D106" s="33"/>
      <c r="E106" s="33"/>
      <c r="F106" s="33"/>
      <c r="G106" s="33"/>
      <c r="H106" s="33"/>
      <c r="I106" s="33"/>
      <c r="J106" s="33"/>
      <c r="K106" s="33"/>
      <c r="L106" s="33"/>
      <c r="M106" s="33"/>
      <c r="N106" s="33"/>
      <c r="O106" s="33"/>
      <c r="P106" s="33"/>
      <c r="Q106" s="33"/>
      <c r="R106" s="33"/>
      <c r="S106" s="33"/>
      <c r="T106" s="33"/>
      <c r="U106" s="33"/>
      <c r="V106" s="33"/>
      <c r="W106" s="33"/>
      <c r="X106" s="33"/>
      <c r="Y106" s="33"/>
      <c r="Z106" s="33"/>
    </row>
    <row r="107" spans="1:26">
      <c r="A107" s="21"/>
      <c r="B107" s="32"/>
      <c r="C107" s="32"/>
      <c r="D107" s="32"/>
      <c r="E107" s="32"/>
      <c r="F107" s="32"/>
      <c r="G107" s="32"/>
      <c r="H107" s="32"/>
      <c r="I107" s="32"/>
      <c r="J107" s="32"/>
      <c r="K107" s="32"/>
      <c r="L107" s="32"/>
      <c r="M107" s="32"/>
      <c r="N107" s="32"/>
      <c r="O107" s="32"/>
      <c r="P107" s="32"/>
      <c r="Q107" s="32"/>
      <c r="R107" s="32"/>
      <c r="S107" s="32"/>
      <c r="T107" s="32"/>
      <c r="U107" s="32"/>
      <c r="V107" s="32"/>
      <c r="W107" s="32"/>
      <c r="X107" s="32"/>
      <c r="Y107" s="32"/>
      <c r="Z107" s="32"/>
    </row>
    <row r="108" spans="1:26">
      <c r="A108" s="21"/>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row>
    <row r="109" spans="1:26">
      <c r="A109" s="21"/>
      <c r="B109" s="111">
        <v>42004</v>
      </c>
      <c r="C109" s="20"/>
      <c r="D109" s="47"/>
      <c r="E109" s="47"/>
      <c r="F109" s="47"/>
      <c r="G109" s="20"/>
      <c r="H109" s="47"/>
      <c r="I109" s="47"/>
      <c r="J109" s="47"/>
      <c r="K109" s="20"/>
      <c r="L109" s="34" t="s">
        <v>325</v>
      </c>
      <c r="M109" s="34"/>
      <c r="N109" s="34"/>
      <c r="O109" s="20"/>
      <c r="P109" s="47"/>
      <c r="Q109" s="47"/>
      <c r="R109" s="47"/>
      <c r="S109" s="20"/>
      <c r="T109" s="47"/>
      <c r="U109" s="47"/>
      <c r="V109" s="47"/>
      <c r="W109" s="20"/>
      <c r="X109" s="34" t="s">
        <v>542</v>
      </c>
      <c r="Y109" s="34"/>
      <c r="Z109" s="34"/>
    </row>
    <row r="110" spans="1:26">
      <c r="A110" s="21"/>
      <c r="B110" s="18"/>
      <c r="C110" s="20"/>
      <c r="D110" s="34" t="s">
        <v>543</v>
      </c>
      <c r="E110" s="34"/>
      <c r="F110" s="34"/>
      <c r="G110" s="20"/>
      <c r="H110" s="34"/>
      <c r="I110" s="34"/>
      <c r="J110" s="34"/>
      <c r="K110" s="20"/>
      <c r="L110" s="34" t="s">
        <v>326</v>
      </c>
      <c r="M110" s="34"/>
      <c r="N110" s="34"/>
      <c r="O110" s="20"/>
      <c r="P110" s="34" t="s">
        <v>544</v>
      </c>
      <c r="Q110" s="34"/>
      <c r="R110" s="34"/>
      <c r="S110" s="20"/>
      <c r="T110" s="34" t="s">
        <v>182</v>
      </c>
      <c r="U110" s="34"/>
      <c r="V110" s="34"/>
      <c r="W110" s="20"/>
      <c r="X110" s="34" t="s">
        <v>182</v>
      </c>
      <c r="Y110" s="34"/>
      <c r="Z110" s="34"/>
    </row>
    <row r="111" spans="1:26">
      <c r="A111" s="21"/>
      <c r="B111" s="18"/>
      <c r="C111" s="20"/>
      <c r="D111" s="34" t="s">
        <v>545</v>
      </c>
      <c r="E111" s="34"/>
      <c r="F111" s="34"/>
      <c r="G111" s="20"/>
      <c r="H111" s="34" t="s">
        <v>546</v>
      </c>
      <c r="I111" s="34"/>
      <c r="J111" s="34"/>
      <c r="K111" s="20"/>
      <c r="L111" s="34" t="s">
        <v>327</v>
      </c>
      <c r="M111" s="34"/>
      <c r="N111" s="34"/>
      <c r="O111" s="20"/>
      <c r="P111" s="34" t="s">
        <v>546</v>
      </c>
      <c r="Q111" s="34"/>
      <c r="R111" s="34"/>
      <c r="S111" s="20"/>
      <c r="T111" s="34" t="s">
        <v>547</v>
      </c>
      <c r="U111" s="34"/>
      <c r="V111" s="34"/>
      <c r="W111" s="20"/>
      <c r="X111" s="34" t="s">
        <v>547</v>
      </c>
      <c r="Y111" s="34"/>
      <c r="Z111" s="34"/>
    </row>
    <row r="112" spans="1:26" ht="15.75" thickBot="1">
      <c r="A112" s="21"/>
      <c r="B112" s="18"/>
      <c r="C112" s="20"/>
      <c r="D112" s="35" t="s">
        <v>548</v>
      </c>
      <c r="E112" s="35"/>
      <c r="F112" s="35"/>
      <c r="G112" s="20"/>
      <c r="H112" s="35" t="s">
        <v>549</v>
      </c>
      <c r="I112" s="35"/>
      <c r="J112" s="35"/>
      <c r="K112" s="20"/>
      <c r="L112" s="35" t="s">
        <v>328</v>
      </c>
      <c r="M112" s="35"/>
      <c r="N112" s="35"/>
      <c r="O112" s="20"/>
      <c r="P112" s="35" t="s">
        <v>549</v>
      </c>
      <c r="Q112" s="35"/>
      <c r="R112" s="35"/>
      <c r="S112" s="20"/>
      <c r="T112" s="35" t="s">
        <v>550</v>
      </c>
      <c r="U112" s="35"/>
      <c r="V112" s="35"/>
      <c r="W112" s="20"/>
      <c r="X112" s="35" t="s">
        <v>550</v>
      </c>
      <c r="Y112" s="35"/>
      <c r="Z112" s="35"/>
    </row>
    <row r="113" spans="1:26">
      <c r="A113" s="21"/>
      <c r="B113" s="37" t="s">
        <v>551</v>
      </c>
      <c r="C113" s="39"/>
      <c r="D113" s="41"/>
      <c r="E113" s="41"/>
      <c r="F113" s="43"/>
      <c r="G113" s="39"/>
      <c r="H113" s="41"/>
      <c r="I113" s="41"/>
      <c r="J113" s="43"/>
      <c r="K113" s="39"/>
      <c r="L113" s="41"/>
      <c r="M113" s="41"/>
      <c r="N113" s="43"/>
      <c r="O113" s="39"/>
      <c r="P113" s="41"/>
      <c r="Q113" s="41"/>
      <c r="R113" s="43"/>
      <c r="S113" s="39"/>
      <c r="T113" s="41"/>
      <c r="U113" s="41"/>
      <c r="V113" s="43"/>
      <c r="W113" s="39"/>
      <c r="X113" s="41"/>
      <c r="Y113" s="41"/>
      <c r="Z113" s="43"/>
    </row>
    <row r="114" spans="1:26">
      <c r="A114" s="21"/>
      <c r="B114" s="37"/>
      <c r="C114" s="39"/>
      <c r="D114" s="50"/>
      <c r="E114" s="50"/>
      <c r="F114" s="39"/>
      <c r="G114" s="39"/>
      <c r="H114" s="50"/>
      <c r="I114" s="50"/>
      <c r="J114" s="39"/>
      <c r="K114" s="39"/>
      <c r="L114" s="50"/>
      <c r="M114" s="50"/>
      <c r="N114" s="39"/>
      <c r="O114" s="39"/>
      <c r="P114" s="50"/>
      <c r="Q114" s="50"/>
      <c r="R114" s="39"/>
      <c r="S114" s="39"/>
      <c r="T114" s="50"/>
      <c r="U114" s="50"/>
      <c r="V114" s="39"/>
      <c r="W114" s="39"/>
      <c r="X114" s="50"/>
      <c r="Y114" s="50"/>
      <c r="Z114" s="39"/>
    </row>
    <row r="115" spans="1:26">
      <c r="A115" s="21"/>
      <c r="B115" s="47" t="s">
        <v>329</v>
      </c>
      <c r="C115" s="33"/>
      <c r="D115" s="48"/>
      <c r="E115" s="48"/>
      <c r="F115" s="33"/>
      <c r="G115" s="33"/>
      <c r="H115" s="48"/>
      <c r="I115" s="48"/>
      <c r="J115" s="33"/>
      <c r="K115" s="33"/>
      <c r="L115" s="48"/>
      <c r="M115" s="48"/>
      <c r="N115" s="33"/>
      <c r="O115" s="33"/>
      <c r="P115" s="48"/>
      <c r="Q115" s="48"/>
      <c r="R115" s="33"/>
      <c r="S115" s="33"/>
      <c r="T115" s="48"/>
      <c r="U115" s="48"/>
      <c r="V115" s="33"/>
      <c r="W115" s="33"/>
      <c r="X115" s="48"/>
      <c r="Y115" s="48"/>
      <c r="Z115" s="33"/>
    </row>
    <row r="116" spans="1:26">
      <c r="A116" s="21"/>
      <c r="B116" s="47"/>
      <c r="C116" s="33"/>
      <c r="D116" s="48"/>
      <c r="E116" s="48"/>
      <c r="F116" s="33"/>
      <c r="G116" s="33"/>
      <c r="H116" s="48"/>
      <c r="I116" s="48"/>
      <c r="J116" s="33"/>
      <c r="K116" s="33"/>
      <c r="L116" s="48"/>
      <c r="M116" s="48"/>
      <c r="N116" s="33"/>
      <c r="O116" s="33"/>
      <c r="P116" s="48"/>
      <c r="Q116" s="48"/>
      <c r="R116" s="33"/>
      <c r="S116" s="33"/>
      <c r="T116" s="48"/>
      <c r="U116" s="48"/>
      <c r="V116" s="33"/>
      <c r="W116" s="33"/>
      <c r="X116" s="48"/>
      <c r="Y116" s="48"/>
      <c r="Z116" s="33"/>
    </row>
    <row r="117" spans="1:26">
      <c r="A117" s="21"/>
      <c r="B117" s="37" t="s">
        <v>330</v>
      </c>
      <c r="C117" s="39"/>
      <c r="D117" s="37" t="s">
        <v>265</v>
      </c>
      <c r="E117" s="51">
        <v>1200</v>
      </c>
      <c r="F117" s="39"/>
      <c r="G117" s="39"/>
      <c r="H117" s="37" t="s">
        <v>265</v>
      </c>
      <c r="I117" s="50">
        <v>926</v>
      </c>
      <c r="J117" s="39"/>
      <c r="K117" s="39"/>
      <c r="L117" s="37" t="s">
        <v>265</v>
      </c>
      <c r="M117" s="50" t="s">
        <v>266</v>
      </c>
      <c r="N117" s="39"/>
      <c r="O117" s="39"/>
      <c r="P117" s="37" t="s">
        <v>265</v>
      </c>
      <c r="Q117" s="51">
        <v>2589</v>
      </c>
      <c r="R117" s="39"/>
      <c r="S117" s="39"/>
      <c r="T117" s="37" t="s">
        <v>265</v>
      </c>
      <c r="U117" s="50" t="s">
        <v>266</v>
      </c>
      <c r="V117" s="39"/>
      <c r="W117" s="39"/>
      <c r="X117" s="37" t="s">
        <v>265</v>
      </c>
      <c r="Y117" s="50" t="s">
        <v>266</v>
      </c>
      <c r="Z117" s="39"/>
    </row>
    <row r="118" spans="1:26">
      <c r="A118" s="21"/>
      <c r="B118" s="37"/>
      <c r="C118" s="39"/>
      <c r="D118" s="37"/>
      <c r="E118" s="51"/>
      <c r="F118" s="39"/>
      <c r="G118" s="39"/>
      <c r="H118" s="37"/>
      <c r="I118" s="50"/>
      <c r="J118" s="39"/>
      <c r="K118" s="39"/>
      <c r="L118" s="37"/>
      <c r="M118" s="50"/>
      <c r="N118" s="39"/>
      <c r="O118" s="39"/>
      <c r="P118" s="37"/>
      <c r="Q118" s="51"/>
      <c r="R118" s="39"/>
      <c r="S118" s="39"/>
      <c r="T118" s="37"/>
      <c r="U118" s="50"/>
      <c r="V118" s="39"/>
      <c r="W118" s="39"/>
      <c r="X118" s="37"/>
      <c r="Y118" s="50"/>
      <c r="Z118" s="39"/>
    </row>
    <row r="119" spans="1:26">
      <c r="A119" s="21"/>
      <c r="B119" s="47" t="s">
        <v>331</v>
      </c>
      <c r="C119" s="33"/>
      <c r="D119" s="48" t="s">
        <v>266</v>
      </c>
      <c r="E119" s="48"/>
      <c r="F119" s="33"/>
      <c r="G119" s="33"/>
      <c r="H119" s="48" t="s">
        <v>266</v>
      </c>
      <c r="I119" s="48"/>
      <c r="J119" s="33"/>
      <c r="K119" s="33"/>
      <c r="L119" s="48" t="s">
        <v>266</v>
      </c>
      <c r="M119" s="48"/>
      <c r="N119" s="33"/>
      <c r="O119" s="33"/>
      <c r="P119" s="48" t="s">
        <v>266</v>
      </c>
      <c r="Q119" s="48"/>
      <c r="R119" s="33"/>
      <c r="S119" s="33"/>
      <c r="T119" s="48" t="s">
        <v>266</v>
      </c>
      <c r="U119" s="48"/>
      <c r="V119" s="33"/>
      <c r="W119" s="33"/>
      <c r="X119" s="48" t="s">
        <v>266</v>
      </c>
      <c r="Y119" s="48"/>
      <c r="Z119" s="33"/>
    </row>
    <row r="120" spans="1:26">
      <c r="A120" s="21"/>
      <c r="B120" s="47"/>
      <c r="C120" s="33"/>
      <c r="D120" s="48"/>
      <c r="E120" s="48"/>
      <c r="F120" s="33"/>
      <c r="G120" s="33"/>
      <c r="H120" s="48"/>
      <c r="I120" s="48"/>
      <c r="J120" s="33"/>
      <c r="K120" s="33"/>
      <c r="L120" s="48"/>
      <c r="M120" s="48"/>
      <c r="N120" s="33"/>
      <c r="O120" s="33"/>
      <c r="P120" s="48"/>
      <c r="Q120" s="48"/>
      <c r="R120" s="33"/>
      <c r="S120" s="33"/>
      <c r="T120" s="48"/>
      <c r="U120" s="48"/>
      <c r="V120" s="33"/>
      <c r="W120" s="33"/>
      <c r="X120" s="48"/>
      <c r="Y120" s="48"/>
      <c r="Z120" s="33"/>
    </row>
    <row r="121" spans="1:26">
      <c r="A121" s="21"/>
      <c r="B121" s="37" t="s">
        <v>332</v>
      </c>
      <c r="C121" s="39"/>
      <c r="D121" s="50" t="s">
        <v>266</v>
      </c>
      <c r="E121" s="50"/>
      <c r="F121" s="39"/>
      <c r="G121" s="39"/>
      <c r="H121" s="50" t="s">
        <v>266</v>
      </c>
      <c r="I121" s="50"/>
      <c r="J121" s="39"/>
      <c r="K121" s="39"/>
      <c r="L121" s="50" t="s">
        <v>266</v>
      </c>
      <c r="M121" s="50"/>
      <c r="N121" s="39"/>
      <c r="O121" s="39"/>
      <c r="P121" s="50">
        <v>58</v>
      </c>
      <c r="Q121" s="50"/>
      <c r="R121" s="39"/>
      <c r="S121" s="39"/>
      <c r="T121" s="50" t="s">
        <v>266</v>
      </c>
      <c r="U121" s="50"/>
      <c r="V121" s="39"/>
      <c r="W121" s="39"/>
      <c r="X121" s="50" t="s">
        <v>266</v>
      </c>
      <c r="Y121" s="50"/>
      <c r="Z121" s="39"/>
    </row>
    <row r="122" spans="1:26">
      <c r="A122" s="21"/>
      <c r="B122" s="37"/>
      <c r="C122" s="39"/>
      <c r="D122" s="50"/>
      <c r="E122" s="50"/>
      <c r="F122" s="39"/>
      <c r="G122" s="39"/>
      <c r="H122" s="50"/>
      <c r="I122" s="50"/>
      <c r="J122" s="39"/>
      <c r="K122" s="39"/>
      <c r="L122" s="50"/>
      <c r="M122" s="50"/>
      <c r="N122" s="39"/>
      <c r="O122" s="39"/>
      <c r="P122" s="50"/>
      <c r="Q122" s="50"/>
      <c r="R122" s="39"/>
      <c r="S122" s="39"/>
      <c r="T122" s="50"/>
      <c r="U122" s="50"/>
      <c r="V122" s="39"/>
      <c r="W122" s="39"/>
      <c r="X122" s="50"/>
      <c r="Y122" s="50"/>
      <c r="Z122" s="39"/>
    </row>
    <row r="123" spans="1:26">
      <c r="A123" s="21"/>
      <c r="B123" s="47" t="s">
        <v>333</v>
      </c>
      <c r="C123" s="33"/>
      <c r="D123" s="48" t="s">
        <v>266</v>
      </c>
      <c r="E123" s="48"/>
      <c r="F123" s="33"/>
      <c r="G123" s="33"/>
      <c r="H123" s="48" t="s">
        <v>266</v>
      </c>
      <c r="I123" s="48"/>
      <c r="J123" s="33"/>
      <c r="K123" s="33"/>
      <c r="L123" s="48" t="s">
        <v>266</v>
      </c>
      <c r="M123" s="48"/>
      <c r="N123" s="33"/>
      <c r="O123" s="33"/>
      <c r="P123" s="48" t="s">
        <v>266</v>
      </c>
      <c r="Q123" s="48"/>
      <c r="R123" s="33"/>
      <c r="S123" s="33"/>
      <c r="T123" s="48" t="s">
        <v>266</v>
      </c>
      <c r="U123" s="48"/>
      <c r="V123" s="33"/>
      <c r="W123" s="33"/>
      <c r="X123" s="48" t="s">
        <v>266</v>
      </c>
      <c r="Y123" s="48"/>
      <c r="Z123" s="33"/>
    </row>
    <row r="124" spans="1:26">
      <c r="A124" s="21"/>
      <c r="B124" s="47"/>
      <c r="C124" s="33"/>
      <c r="D124" s="48"/>
      <c r="E124" s="48"/>
      <c r="F124" s="33"/>
      <c r="G124" s="33"/>
      <c r="H124" s="48"/>
      <c r="I124" s="48"/>
      <c r="J124" s="33"/>
      <c r="K124" s="33"/>
      <c r="L124" s="48"/>
      <c r="M124" s="48"/>
      <c r="N124" s="33"/>
      <c r="O124" s="33"/>
      <c r="P124" s="48"/>
      <c r="Q124" s="48"/>
      <c r="R124" s="33"/>
      <c r="S124" s="33"/>
      <c r="T124" s="48"/>
      <c r="U124" s="48"/>
      <c r="V124" s="33"/>
      <c r="W124" s="33"/>
      <c r="X124" s="48"/>
      <c r="Y124" s="48"/>
      <c r="Z124" s="33"/>
    </row>
    <row r="125" spans="1:26">
      <c r="A125" s="21"/>
      <c r="B125" s="37" t="s">
        <v>334</v>
      </c>
      <c r="C125" s="39"/>
      <c r="D125" s="50">
        <v>292</v>
      </c>
      <c r="E125" s="50"/>
      <c r="F125" s="39"/>
      <c r="G125" s="39"/>
      <c r="H125" s="50">
        <v>292</v>
      </c>
      <c r="I125" s="50"/>
      <c r="J125" s="39"/>
      <c r="K125" s="39"/>
      <c r="L125" s="50" t="s">
        <v>266</v>
      </c>
      <c r="M125" s="50"/>
      <c r="N125" s="39"/>
      <c r="O125" s="39"/>
      <c r="P125" s="50">
        <v>58</v>
      </c>
      <c r="Q125" s="50"/>
      <c r="R125" s="39"/>
      <c r="S125" s="39"/>
      <c r="T125" s="50" t="s">
        <v>266</v>
      </c>
      <c r="U125" s="50"/>
      <c r="V125" s="39"/>
      <c r="W125" s="39"/>
      <c r="X125" s="50" t="s">
        <v>266</v>
      </c>
      <c r="Y125" s="50"/>
      <c r="Z125" s="39"/>
    </row>
    <row r="126" spans="1:26">
      <c r="A126" s="21"/>
      <c r="B126" s="37"/>
      <c r="C126" s="39"/>
      <c r="D126" s="50"/>
      <c r="E126" s="50"/>
      <c r="F126" s="39"/>
      <c r="G126" s="39"/>
      <c r="H126" s="50"/>
      <c r="I126" s="50"/>
      <c r="J126" s="39"/>
      <c r="K126" s="39"/>
      <c r="L126" s="50"/>
      <c r="M126" s="50"/>
      <c r="N126" s="39"/>
      <c r="O126" s="39"/>
      <c r="P126" s="50"/>
      <c r="Q126" s="50"/>
      <c r="R126" s="39"/>
      <c r="S126" s="39"/>
      <c r="T126" s="50"/>
      <c r="U126" s="50"/>
      <c r="V126" s="39"/>
      <c r="W126" s="39"/>
      <c r="X126" s="50"/>
      <c r="Y126" s="50"/>
      <c r="Z126" s="39"/>
    </row>
    <row r="127" spans="1:26">
      <c r="A127" s="21"/>
      <c r="B127" s="47" t="s">
        <v>335</v>
      </c>
      <c r="C127" s="33"/>
      <c r="D127" s="48"/>
      <c r="E127" s="48"/>
      <c r="F127" s="33"/>
      <c r="G127" s="33"/>
      <c r="H127" s="48"/>
      <c r="I127" s="48"/>
      <c r="J127" s="33"/>
      <c r="K127" s="33"/>
      <c r="L127" s="48"/>
      <c r="M127" s="48"/>
      <c r="N127" s="33"/>
      <c r="O127" s="33"/>
      <c r="P127" s="48"/>
      <c r="Q127" s="48"/>
      <c r="R127" s="33"/>
      <c r="S127" s="33"/>
      <c r="T127" s="48"/>
      <c r="U127" s="48"/>
      <c r="V127" s="33"/>
      <c r="W127" s="33"/>
      <c r="X127" s="48"/>
      <c r="Y127" s="48"/>
      <c r="Z127" s="33"/>
    </row>
    <row r="128" spans="1:26">
      <c r="A128" s="21"/>
      <c r="B128" s="47"/>
      <c r="C128" s="33"/>
      <c r="D128" s="48"/>
      <c r="E128" s="48"/>
      <c r="F128" s="33"/>
      <c r="G128" s="33"/>
      <c r="H128" s="48"/>
      <c r="I128" s="48"/>
      <c r="J128" s="33"/>
      <c r="K128" s="33"/>
      <c r="L128" s="48"/>
      <c r="M128" s="48"/>
      <c r="N128" s="33"/>
      <c r="O128" s="33"/>
      <c r="P128" s="48"/>
      <c r="Q128" s="48"/>
      <c r="R128" s="33"/>
      <c r="S128" s="33"/>
      <c r="T128" s="48"/>
      <c r="U128" s="48"/>
      <c r="V128" s="33"/>
      <c r="W128" s="33"/>
      <c r="X128" s="48"/>
      <c r="Y128" s="48"/>
      <c r="Z128" s="33"/>
    </row>
    <row r="129" spans="1:26">
      <c r="A129" s="21"/>
      <c r="B129" s="37" t="s">
        <v>336</v>
      </c>
      <c r="C129" s="39"/>
      <c r="D129" s="50" t="s">
        <v>266</v>
      </c>
      <c r="E129" s="50"/>
      <c r="F129" s="39"/>
      <c r="G129" s="39"/>
      <c r="H129" s="50" t="s">
        <v>266</v>
      </c>
      <c r="I129" s="50"/>
      <c r="J129" s="39"/>
      <c r="K129" s="39"/>
      <c r="L129" s="50" t="s">
        <v>266</v>
      </c>
      <c r="M129" s="50"/>
      <c r="N129" s="39"/>
      <c r="O129" s="39"/>
      <c r="P129" s="50">
        <v>5</v>
      </c>
      <c r="Q129" s="50"/>
      <c r="R129" s="39"/>
      <c r="S129" s="39"/>
      <c r="T129" s="50" t="s">
        <v>266</v>
      </c>
      <c r="U129" s="50"/>
      <c r="V129" s="39"/>
      <c r="W129" s="39"/>
      <c r="X129" s="50" t="s">
        <v>266</v>
      </c>
      <c r="Y129" s="50"/>
      <c r="Z129" s="39"/>
    </row>
    <row r="130" spans="1:26">
      <c r="A130" s="21"/>
      <c r="B130" s="37"/>
      <c r="C130" s="39"/>
      <c r="D130" s="50"/>
      <c r="E130" s="50"/>
      <c r="F130" s="39"/>
      <c r="G130" s="39"/>
      <c r="H130" s="50"/>
      <c r="I130" s="50"/>
      <c r="J130" s="39"/>
      <c r="K130" s="39"/>
      <c r="L130" s="50"/>
      <c r="M130" s="50"/>
      <c r="N130" s="39"/>
      <c r="O130" s="39"/>
      <c r="P130" s="50"/>
      <c r="Q130" s="50"/>
      <c r="R130" s="39"/>
      <c r="S130" s="39"/>
      <c r="T130" s="50"/>
      <c r="U130" s="50"/>
      <c r="V130" s="39"/>
      <c r="W130" s="39"/>
      <c r="X130" s="50"/>
      <c r="Y130" s="50"/>
      <c r="Z130" s="39"/>
    </row>
    <row r="131" spans="1:26">
      <c r="A131" s="21"/>
      <c r="B131" s="47" t="s">
        <v>337</v>
      </c>
      <c r="C131" s="33"/>
      <c r="D131" s="48" t="s">
        <v>266</v>
      </c>
      <c r="E131" s="48"/>
      <c r="F131" s="33"/>
      <c r="G131" s="33"/>
      <c r="H131" s="48" t="s">
        <v>266</v>
      </c>
      <c r="I131" s="48"/>
      <c r="J131" s="33"/>
      <c r="K131" s="33"/>
      <c r="L131" s="48" t="s">
        <v>266</v>
      </c>
      <c r="M131" s="48"/>
      <c r="N131" s="33"/>
      <c r="O131" s="33"/>
      <c r="P131" s="48" t="s">
        <v>266</v>
      </c>
      <c r="Q131" s="48"/>
      <c r="R131" s="33"/>
      <c r="S131" s="33"/>
      <c r="T131" s="48" t="s">
        <v>266</v>
      </c>
      <c r="U131" s="48"/>
      <c r="V131" s="33"/>
      <c r="W131" s="33"/>
      <c r="X131" s="48" t="s">
        <v>266</v>
      </c>
      <c r="Y131" s="48"/>
      <c r="Z131" s="33"/>
    </row>
    <row r="132" spans="1:26">
      <c r="A132" s="21"/>
      <c r="B132" s="47"/>
      <c r="C132" s="33"/>
      <c r="D132" s="48"/>
      <c r="E132" s="48"/>
      <c r="F132" s="33"/>
      <c r="G132" s="33"/>
      <c r="H132" s="48"/>
      <c r="I132" s="48"/>
      <c r="J132" s="33"/>
      <c r="K132" s="33"/>
      <c r="L132" s="48"/>
      <c r="M132" s="48"/>
      <c r="N132" s="33"/>
      <c r="O132" s="33"/>
      <c r="P132" s="48"/>
      <c r="Q132" s="48"/>
      <c r="R132" s="33"/>
      <c r="S132" s="33"/>
      <c r="T132" s="48"/>
      <c r="U132" s="48"/>
      <c r="V132" s="33"/>
      <c r="W132" s="33"/>
      <c r="X132" s="48"/>
      <c r="Y132" s="48"/>
      <c r="Z132" s="33"/>
    </row>
    <row r="133" spans="1:26">
      <c r="A133" s="21"/>
      <c r="B133" s="37" t="s">
        <v>338</v>
      </c>
      <c r="C133" s="39"/>
      <c r="D133" s="50" t="s">
        <v>266</v>
      </c>
      <c r="E133" s="50"/>
      <c r="F133" s="39"/>
      <c r="G133" s="39"/>
      <c r="H133" s="50" t="s">
        <v>266</v>
      </c>
      <c r="I133" s="50"/>
      <c r="J133" s="39"/>
      <c r="K133" s="39"/>
      <c r="L133" s="50" t="s">
        <v>266</v>
      </c>
      <c r="M133" s="50"/>
      <c r="N133" s="39"/>
      <c r="O133" s="39"/>
      <c r="P133" s="50" t="s">
        <v>266</v>
      </c>
      <c r="Q133" s="50"/>
      <c r="R133" s="39"/>
      <c r="S133" s="39"/>
      <c r="T133" s="50" t="s">
        <v>266</v>
      </c>
      <c r="U133" s="50"/>
      <c r="V133" s="39"/>
      <c r="W133" s="39"/>
      <c r="X133" s="50" t="s">
        <v>266</v>
      </c>
      <c r="Y133" s="50"/>
      <c r="Z133" s="39"/>
    </row>
    <row r="134" spans="1:26">
      <c r="A134" s="21"/>
      <c r="B134" s="37"/>
      <c r="C134" s="39"/>
      <c r="D134" s="50"/>
      <c r="E134" s="50"/>
      <c r="F134" s="39"/>
      <c r="G134" s="39"/>
      <c r="H134" s="50"/>
      <c r="I134" s="50"/>
      <c r="J134" s="39"/>
      <c r="K134" s="39"/>
      <c r="L134" s="50"/>
      <c r="M134" s="50"/>
      <c r="N134" s="39"/>
      <c r="O134" s="39"/>
      <c r="P134" s="50"/>
      <c r="Q134" s="50"/>
      <c r="R134" s="39"/>
      <c r="S134" s="39"/>
      <c r="T134" s="50"/>
      <c r="U134" s="50"/>
      <c r="V134" s="39"/>
      <c r="W134" s="39"/>
      <c r="X134" s="50"/>
      <c r="Y134" s="50"/>
      <c r="Z134" s="39"/>
    </row>
    <row r="135" spans="1:26">
      <c r="A135" s="21"/>
      <c r="B135" s="47" t="s">
        <v>339</v>
      </c>
      <c r="C135" s="33"/>
      <c r="D135" s="48" t="s">
        <v>266</v>
      </c>
      <c r="E135" s="48"/>
      <c r="F135" s="33"/>
      <c r="G135" s="33"/>
      <c r="H135" s="48" t="s">
        <v>266</v>
      </c>
      <c r="I135" s="48"/>
      <c r="J135" s="33"/>
      <c r="K135" s="33"/>
      <c r="L135" s="48" t="s">
        <v>266</v>
      </c>
      <c r="M135" s="48"/>
      <c r="N135" s="33"/>
      <c r="O135" s="33"/>
      <c r="P135" s="48" t="s">
        <v>266</v>
      </c>
      <c r="Q135" s="48"/>
      <c r="R135" s="33"/>
      <c r="S135" s="33"/>
      <c r="T135" s="48" t="s">
        <v>266</v>
      </c>
      <c r="U135" s="48"/>
      <c r="V135" s="33"/>
      <c r="W135" s="33"/>
      <c r="X135" s="48" t="s">
        <v>266</v>
      </c>
      <c r="Y135" s="48"/>
      <c r="Z135" s="33"/>
    </row>
    <row r="136" spans="1:26">
      <c r="A136" s="21"/>
      <c r="B136" s="47"/>
      <c r="C136" s="33"/>
      <c r="D136" s="48"/>
      <c r="E136" s="48"/>
      <c r="F136" s="33"/>
      <c r="G136" s="33"/>
      <c r="H136" s="48"/>
      <c r="I136" s="48"/>
      <c r="J136" s="33"/>
      <c r="K136" s="33"/>
      <c r="L136" s="48"/>
      <c r="M136" s="48"/>
      <c r="N136" s="33"/>
      <c r="O136" s="33"/>
      <c r="P136" s="48"/>
      <c r="Q136" s="48"/>
      <c r="R136" s="33"/>
      <c r="S136" s="33"/>
      <c r="T136" s="48"/>
      <c r="U136" s="48"/>
      <c r="V136" s="33"/>
      <c r="W136" s="33"/>
      <c r="X136" s="48"/>
      <c r="Y136" s="48"/>
      <c r="Z136" s="33"/>
    </row>
    <row r="137" spans="1:26">
      <c r="A137" s="21"/>
      <c r="B137" s="37" t="s">
        <v>340</v>
      </c>
      <c r="C137" s="39"/>
      <c r="D137" s="50" t="s">
        <v>266</v>
      </c>
      <c r="E137" s="50"/>
      <c r="F137" s="39"/>
      <c r="G137" s="39"/>
      <c r="H137" s="50" t="s">
        <v>266</v>
      </c>
      <c r="I137" s="50"/>
      <c r="J137" s="39"/>
      <c r="K137" s="39"/>
      <c r="L137" s="50" t="s">
        <v>266</v>
      </c>
      <c r="M137" s="50"/>
      <c r="N137" s="39"/>
      <c r="O137" s="39"/>
      <c r="P137" s="50" t="s">
        <v>266</v>
      </c>
      <c r="Q137" s="50"/>
      <c r="R137" s="39"/>
      <c r="S137" s="39"/>
      <c r="T137" s="50" t="s">
        <v>266</v>
      </c>
      <c r="U137" s="50"/>
      <c r="V137" s="39"/>
      <c r="W137" s="39"/>
      <c r="X137" s="50" t="s">
        <v>266</v>
      </c>
      <c r="Y137" s="50"/>
      <c r="Z137" s="39"/>
    </row>
    <row r="138" spans="1:26">
      <c r="A138" s="21"/>
      <c r="B138" s="37"/>
      <c r="C138" s="39"/>
      <c r="D138" s="50"/>
      <c r="E138" s="50"/>
      <c r="F138" s="39"/>
      <c r="G138" s="39"/>
      <c r="H138" s="50"/>
      <c r="I138" s="50"/>
      <c r="J138" s="39"/>
      <c r="K138" s="39"/>
      <c r="L138" s="50"/>
      <c r="M138" s="50"/>
      <c r="N138" s="39"/>
      <c r="O138" s="39"/>
      <c r="P138" s="50"/>
      <c r="Q138" s="50"/>
      <c r="R138" s="39"/>
      <c r="S138" s="39"/>
      <c r="T138" s="50"/>
      <c r="U138" s="50"/>
      <c r="V138" s="39"/>
      <c r="W138" s="39"/>
      <c r="X138" s="50"/>
      <c r="Y138" s="50"/>
      <c r="Z138" s="39"/>
    </row>
    <row r="139" spans="1:26">
      <c r="A139" s="21"/>
      <c r="B139" s="47" t="s">
        <v>341</v>
      </c>
      <c r="C139" s="33"/>
      <c r="D139" s="48"/>
      <c r="E139" s="48"/>
      <c r="F139" s="33"/>
      <c r="G139" s="33"/>
      <c r="H139" s="48"/>
      <c r="I139" s="48"/>
      <c r="J139" s="33"/>
      <c r="K139" s="33"/>
      <c r="L139" s="48"/>
      <c r="M139" s="48"/>
      <c r="N139" s="33"/>
      <c r="O139" s="33"/>
      <c r="P139" s="48"/>
      <c r="Q139" s="48"/>
      <c r="R139" s="33"/>
      <c r="S139" s="33"/>
      <c r="T139" s="48"/>
      <c r="U139" s="48"/>
      <c r="V139" s="33"/>
      <c r="W139" s="33"/>
      <c r="X139" s="48"/>
      <c r="Y139" s="48"/>
      <c r="Z139" s="33"/>
    </row>
    <row r="140" spans="1:26">
      <c r="A140" s="21"/>
      <c r="B140" s="47"/>
      <c r="C140" s="33"/>
      <c r="D140" s="48"/>
      <c r="E140" s="48"/>
      <c r="F140" s="33"/>
      <c r="G140" s="33"/>
      <c r="H140" s="48"/>
      <c r="I140" s="48"/>
      <c r="J140" s="33"/>
      <c r="K140" s="33"/>
      <c r="L140" s="48"/>
      <c r="M140" s="48"/>
      <c r="N140" s="33"/>
      <c r="O140" s="33"/>
      <c r="P140" s="48"/>
      <c r="Q140" s="48"/>
      <c r="R140" s="33"/>
      <c r="S140" s="33"/>
      <c r="T140" s="48"/>
      <c r="U140" s="48"/>
      <c r="V140" s="33"/>
      <c r="W140" s="33"/>
      <c r="X140" s="48"/>
      <c r="Y140" s="48"/>
      <c r="Z140" s="33"/>
    </row>
    <row r="141" spans="1:26">
      <c r="A141" s="21"/>
      <c r="B141" s="37" t="s">
        <v>342</v>
      </c>
      <c r="C141" s="39"/>
      <c r="D141" s="50" t="s">
        <v>266</v>
      </c>
      <c r="E141" s="50"/>
      <c r="F141" s="39"/>
      <c r="G141" s="39"/>
      <c r="H141" s="50" t="s">
        <v>266</v>
      </c>
      <c r="I141" s="50"/>
      <c r="J141" s="39"/>
      <c r="K141" s="39"/>
      <c r="L141" s="50" t="s">
        <v>266</v>
      </c>
      <c r="M141" s="50"/>
      <c r="N141" s="39"/>
      <c r="O141" s="39"/>
      <c r="P141" s="50" t="s">
        <v>266</v>
      </c>
      <c r="Q141" s="50"/>
      <c r="R141" s="39"/>
      <c r="S141" s="39"/>
      <c r="T141" s="50" t="s">
        <v>266</v>
      </c>
      <c r="U141" s="50"/>
      <c r="V141" s="39"/>
      <c r="W141" s="39"/>
      <c r="X141" s="50" t="s">
        <v>266</v>
      </c>
      <c r="Y141" s="50"/>
      <c r="Z141" s="39"/>
    </row>
    <row r="142" spans="1:26">
      <c r="A142" s="21"/>
      <c r="B142" s="37"/>
      <c r="C142" s="39"/>
      <c r="D142" s="50"/>
      <c r="E142" s="50"/>
      <c r="F142" s="39"/>
      <c r="G142" s="39"/>
      <c r="H142" s="50"/>
      <c r="I142" s="50"/>
      <c r="J142" s="39"/>
      <c r="K142" s="39"/>
      <c r="L142" s="50"/>
      <c r="M142" s="50"/>
      <c r="N142" s="39"/>
      <c r="O142" s="39"/>
      <c r="P142" s="50"/>
      <c r="Q142" s="50"/>
      <c r="R142" s="39"/>
      <c r="S142" s="39"/>
      <c r="T142" s="50"/>
      <c r="U142" s="50"/>
      <c r="V142" s="39"/>
      <c r="W142" s="39"/>
      <c r="X142" s="50"/>
      <c r="Y142" s="50"/>
      <c r="Z142" s="39"/>
    </row>
    <row r="143" spans="1:26">
      <c r="A143" s="21"/>
      <c r="B143" s="47" t="s">
        <v>343</v>
      </c>
      <c r="C143" s="33"/>
      <c r="D143" s="48" t="s">
        <v>266</v>
      </c>
      <c r="E143" s="48"/>
      <c r="F143" s="33"/>
      <c r="G143" s="33"/>
      <c r="H143" s="48" t="s">
        <v>266</v>
      </c>
      <c r="I143" s="48"/>
      <c r="J143" s="33"/>
      <c r="K143" s="33"/>
      <c r="L143" s="48" t="s">
        <v>266</v>
      </c>
      <c r="M143" s="48"/>
      <c r="N143" s="33"/>
      <c r="O143" s="33"/>
      <c r="P143" s="48" t="s">
        <v>266</v>
      </c>
      <c r="Q143" s="48"/>
      <c r="R143" s="33"/>
      <c r="S143" s="33"/>
      <c r="T143" s="48" t="s">
        <v>266</v>
      </c>
      <c r="U143" s="48"/>
      <c r="V143" s="33"/>
      <c r="W143" s="33"/>
      <c r="X143" s="48" t="s">
        <v>266</v>
      </c>
      <c r="Y143" s="48"/>
      <c r="Z143" s="33"/>
    </row>
    <row r="144" spans="1:26">
      <c r="A144" s="21"/>
      <c r="B144" s="47"/>
      <c r="C144" s="33"/>
      <c r="D144" s="48"/>
      <c r="E144" s="48"/>
      <c r="F144" s="33"/>
      <c r="G144" s="33"/>
      <c r="H144" s="48"/>
      <c r="I144" s="48"/>
      <c r="J144" s="33"/>
      <c r="K144" s="33"/>
      <c r="L144" s="48"/>
      <c r="M144" s="48"/>
      <c r="N144" s="33"/>
      <c r="O144" s="33"/>
      <c r="P144" s="48"/>
      <c r="Q144" s="48"/>
      <c r="R144" s="33"/>
      <c r="S144" s="33"/>
      <c r="T144" s="48"/>
      <c r="U144" s="48"/>
      <c r="V144" s="33"/>
      <c r="W144" s="33"/>
      <c r="X144" s="48"/>
      <c r="Y144" s="48"/>
      <c r="Z144" s="33"/>
    </row>
    <row r="145" spans="1:26">
      <c r="A145" s="21"/>
      <c r="B145" s="37" t="s">
        <v>552</v>
      </c>
      <c r="C145" s="39"/>
      <c r="D145" s="50"/>
      <c r="E145" s="50"/>
      <c r="F145" s="39"/>
      <c r="G145" s="39"/>
      <c r="H145" s="50"/>
      <c r="I145" s="50"/>
      <c r="J145" s="39"/>
      <c r="K145" s="39"/>
      <c r="L145" s="50"/>
      <c r="M145" s="50"/>
      <c r="N145" s="39"/>
      <c r="O145" s="39"/>
      <c r="P145" s="50"/>
      <c r="Q145" s="50"/>
      <c r="R145" s="39"/>
      <c r="S145" s="39"/>
      <c r="T145" s="50"/>
      <c r="U145" s="50"/>
      <c r="V145" s="39"/>
      <c r="W145" s="39"/>
      <c r="X145" s="50"/>
      <c r="Y145" s="50"/>
      <c r="Z145" s="39"/>
    </row>
    <row r="146" spans="1:26">
      <c r="A146" s="21"/>
      <c r="B146" s="37"/>
      <c r="C146" s="39"/>
      <c r="D146" s="50"/>
      <c r="E146" s="50"/>
      <c r="F146" s="39"/>
      <c r="G146" s="39"/>
      <c r="H146" s="50"/>
      <c r="I146" s="50"/>
      <c r="J146" s="39"/>
      <c r="K146" s="39"/>
      <c r="L146" s="50"/>
      <c r="M146" s="50"/>
      <c r="N146" s="39"/>
      <c r="O146" s="39"/>
      <c r="P146" s="50"/>
      <c r="Q146" s="50"/>
      <c r="R146" s="39"/>
      <c r="S146" s="39"/>
      <c r="T146" s="50"/>
      <c r="U146" s="50"/>
      <c r="V146" s="39"/>
      <c r="W146" s="39"/>
      <c r="X146" s="50"/>
      <c r="Y146" s="50"/>
      <c r="Z146" s="39"/>
    </row>
    <row r="147" spans="1:26">
      <c r="A147" s="21"/>
      <c r="B147" s="47" t="s">
        <v>329</v>
      </c>
      <c r="C147" s="33"/>
      <c r="D147" s="48"/>
      <c r="E147" s="48"/>
      <c r="F147" s="33"/>
      <c r="G147" s="33"/>
      <c r="H147" s="48"/>
      <c r="I147" s="48"/>
      <c r="J147" s="33"/>
      <c r="K147" s="33"/>
      <c r="L147" s="48"/>
      <c r="M147" s="48"/>
      <c r="N147" s="33"/>
      <c r="O147" s="33"/>
      <c r="P147" s="48"/>
      <c r="Q147" s="48"/>
      <c r="R147" s="33"/>
      <c r="S147" s="33"/>
      <c r="T147" s="48"/>
      <c r="U147" s="48"/>
      <c r="V147" s="33"/>
      <c r="W147" s="33"/>
      <c r="X147" s="48"/>
      <c r="Y147" s="48"/>
      <c r="Z147" s="33"/>
    </row>
    <row r="148" spans="1:26">
      <c r="A148" s="21"/>
      <c r="B148" s="47"/>
      <c r="C148" s="33"/>
      <c r="D148" s="48"/>
      <c r="E148" s="48"/>
      <c r="F148" s="33"/>
      <c r="G148" s="33"/>
      <c r="H148" s="48"/>
      <c r="I148" s="48"/>
      <c r="J148" s="33"/>
      <c r="K148" s="33"/>
      <c r="L148" s="48"/>
      <c r="M148" s="48"/>
      <c r="N148" s="33"/>
      <c r="O148" s="33"/>
      <c r="P148" s="48"/>
      <c r="Q148" s="48"/>
      <c r="R148" s="33"/>
      <c r="S148" s="33"/>
      <c r="T148" s="48"/>
      <c r="U148" s="48"/>
      <c r="V148" s="33"/>
      <c r="W148" s="33"/>
      <c r="X148" s="48"/>
      <c r="Y148" s="48"/>
      <c r="Z148" s="33"/>
    </row>
    <row r="149" spans="1:26">
      <c r="A149" s="21"/>
      <c r="B149" s="37" t="s">
        <v>330</v>
      </c>
      <c r="C149" s="39"/>
      <c r="D149" s="51">
        <v>7388</v>
      </c>
      <c r="E149" s="51"/>
      <c r="F149" s="39"/>
      <c r="G149" s="39"/>
      <c r="H149" s="51">
        <v>5874</v>
      </c>
      <c r="I149" s="51"/>
      <c r="J149" s="39"/>
      <c r="K149" s="39"/>
      <c r="L149" s="51">
        <v>1056</v>
      </c>
      <c r="M149" s="51"/>
      <c r="N149" s="39"/>
      <c r="O149" s="39"/>
      <c r="P149" s="51">
        <v>6177</v>
      </c>
      <c r="Q149" s="51"/>
      <c r="R149" s="39"/>
      <c r="S149" s="39"/>
      <c r="T149" s="50" t="s">
        <v>266</v>
      </c>
      <c r="U149" s="50"/>
      <c r="V149" s="39"/>
      <c r="W149" s="39"/>
      <c r="X149" s="50" t="s">
        <v>266</v>
      </c>
      <c r="Y149" s="50"/>
      <c r="Z149" s="39"/>
    </row>
    <row r="150" spans="1:26">
      <c r="A150" s="21"/>
      <c r="B150" s="37"/>
      <c r="C150" s="39"/>
      <c r="D150" s="51"/>
      <c r="E150" s="51"/>
      <c r="F150" s="39"/>
      <c r="G150" s="39"/>
      <c r="H150" s="51"/>
      <c r="I150" s="51"/>
      <c r="J150" s="39"/>
      <c r="K150" s="39"/>
      <c r="L150" s="51"/>
      <c r="M150" s="51"/>
      <c r="N150" s="39"/>
      <c r="O150" s="39"/>
      <c r="P150" s="51"/>
      <c r="Q150" s="51"/>
      <c r="R150" s="39"/>
      <c r="S150" s="39"/>
      <c r="T150" s="50"/>
      <c r="U150" s="50"/>
      <c r="V150" s="39"/>
      <c r="W150" s="39"/>
      <c r="X150" s="50"/>
      <c r="Y150" s="50"/>
      <c r="Z150" s="39"/>
    </row>
    <row r="151" spans="1:26">
      <c r="A151" s="21"/>
      <c r="B151" s="47" t="s">
        <v>331</v>
      </c>
      <c r="C151" s="33"/>
      <c r="D151" s="48" t="s">
        <v>266</v>
      </c>
      <c r="E151" s="48"/>
      <c r="F151" s="33"/>
      <c r="G151" s="33"/>
      <c r="H151" s="48" t="s">
        <v>266</v>
      </c>
      <c r="I151" s="48"/>
      <c r="J151" s="33"/>
      <c r="K151" s="33"/>
      <c r="L151" s="48" t="s">
        <v>266</v>
      </c>
      <c r="M151" s="48"/>
      <c r="N151" s="33"/>
      <c r="O151" s="33"/>
      <c r="P151" s="48" t="s">
        <v>266</v>
      </c>
      <c r="Q151" s="48"/>
      <c r="R151" s="33"/>
      <c r="S151" s="33"/>
      <c r="T151" s="48" t="s">
        <v>266</v>
      </c>
      <c r="U151" s="48"/>
      <c r="V151" s="33"/>
      <c r="W151" s="33"/>
      <c r="X151" s="48" t="s">
        <v>266</v>
      </c>
      <c r="Y151" s="48"/>
      <c r="Z151" s="33"/>
    </row>
    <row r="152" spans="1:26">
      <c r="A152" s="21"/>
      <c r="B152" s="47"/>
      <c r="C152" s="33"/>
      <c r="D152" s="48"/>
      <c r="E152" s="48"/>
      <c r="F152" s="33"/>
      <c r="G152" s="33"/>
      <c r="H152" s="48"/>
      <c r="I152" s="48"/>
      <c r="J152" s="33"/>
      <c r="K152" s="33"/>
      <c r="L152" s="48"/>
      <c r="M152" s="48"/>
      <c r="N152" s="33"/>
      <c r="O152" s="33"/>
      <c r="P152" s="48"/>
      <c r="Q152" s="48"/>
      <c r="R152" s="33"/>
      <c r="S152" s="33"/>
      <c r="T152" s="48"/>
      <c r="U152" s="48"/>
      <c r="V152" s="33"/>
      <c r="W152" s="33"/>
      <c r="X152" s="48"/>
      <c r="Y152" s="48"/>
      <c r="Z152" s="33"/>
    </row>
    <row r="153" spans="1:26">
      <c r="A153" s="21"/>
      <c r="B153" s="37" t="s">
        <v>332</v>
      </c>
      <c r="C153" s="39"/>
      <c r="D153" s="51">
        <v>6654</v>
      </c>
      <c r="E153" s="51"/>
      <c r="F153" s="39"/>
      <c r="G153" s="39"/>
      <c r="H153" s="51">
        <v>6654</v>
      </c>
      <c r="I153" s="51"/>
      <c r="J153" s="39"/>
      <c r="K153" s="39"/>
      <c r="L153" s="50">
        <v>753</v>
      </c>
      <c r="M153" s="50"/>
      <c r="N153" s="39"/>
      <c r="O153" s="39"/>
      <c r="P153" s="51">
        <v>6698</v>
      </c>
      <c r="Q153" s="51"/>
      <c r="R153" s="39"/>
      <c r="S153" s="39"/>
      <c r="T153" s="39"/>
      <c r="U153" s="39"/>
      <c r="V153" s="39"/>
      <c r="W153" s="39"/>
      <c r="X153" s="50" t="s">
        <v>266</v>
      </c>
      <c r="Y153" s="50"/>
      <c r="Z153" s="39"/>
    </row>
    <row r="154" spans="1:26">
      <c r="A154" s="21"/>
      <c r="B154" s="37"/>
      <c r="C154" s="39"/>
      <c r="D154" s="51"/>
      <c r="E154" s="51"/>
      <c r="F154" s="39"/>
      <c r="G154" s="39"/>
      <c r="H154" s="51"/>
      <c r="I154" s="51"/>
      <c r="J154" s="39"/>
      <c r="K154" s="39"/>
      <c r="L154" s="50"/>
      <c r="M154" s="50"/>
      <c r="N154" s="39"/>
      <c r="O154" s="39"/>
      <c r="P154" s="51"/>
      <c r="Q154" s="51"/>
      <c r="R154" s="39"/>
      <c r="S154" s="39"/>
      <c r="T154" s="39"/>
      <c r="U154" s="39"/>
      <c r="V154" s="39"/>
      <c r="W154" s="39"/>
      <c r="X154" s="50"/>
      <c r="Y154" s="50"/>
      <c r="Z154" s="39"/>
    </row>
    <row r="155" spans="1:26">
      <c r="A155" s="21"/>
      <c r="B155" s="47" t="s">
        <v>333</v>
      </c>
      <c r="C155" s="33"/>
      <c r="D155" s="48" t="s">
        <v>266</v>
      </c>
      <c r="E155" s="48"/>
      <c r="F155" s="33"/>
      <c r="G155" s="33"/>
      <c r="H155" s="48" t="s">
        <v>266</v>
      </c>
      <c r="I155" s="48"/>
      <c r="J155" s="33"/>
      <c r="K155" s="33"/>
      <c r="L155" s="48" t="s">
        <v>266</v>
      </c>
      <c r="M155" s="48"/>
      <c r="N155" s="33"/>
      <c r="O155" s="33"/>
      <c r="P155" s="48" t="s">
        <v>266</v>
      </c>
      <c r="Q155" s="48"/>
      <c r="R155" s="33"/>
      <c r="S155" s="33"/>
      <c r="T155" s="48" t="s">
        <v>266</v>
      </c>
      <c r="U155" s="48"/>
      <c r="V155" s="33"/>
      <c r="W155" s="33"/>
      <c r="X155" s="48" t="s">
        <v>266</v>
      </c>
      <c r="Y155" s="48"/>
      <c r="Z155" s="33"/>
    </row>
    <row r="156" spans="1:26">
      <c r="A156" s="21"/>
      <c r="B156" s="47"/>
      <c r="C156" s="33"/>
      <c r="D156" s="48"/>
      <c r="E156" s="48"/>
      <c r="F156" s="33"/>
      <c r="G156" s="33"/>
      <c r="H156" s="48"/>
      <c r="I156" s="48"/>
      <c r="J156" s="33"/>
      <c r="K156" s="33"/>
      <c r="L156" s="48"/>
      <c r="M156" s="48"/>
      <c r="N156" s="33"/>
      <c r="O156" s="33"/>
      <c r="P156" s="48"/>
      <c r="Q156" s="48"/>
      <c r="R156" s="33"/>
      <c r="S156" s="33"/>
      <c r="T156" s="48"/>
      <c r="U156" s="48"/>
      <c r="V156" s="33"/>
      <c r="W156" s="33"/>
      <c r="X156" s="48"/>
      <c r="Y156" s="48"/>
      <c r="Z156" s="33"/>
    </row>
    <row r="157" spans="1:26">
      <c r="A157" s="21"/>
      <c r="B157" s="37" t="s">
        <v>334</v>
      </c>
      <c r="C157" s="39"/>
      <c r="D157" s="50">
        <v>827</v>
      </c>
      <c r="E157" s="50"/>
      <c r="F157" s="39"/>
      <c r="G157" s="39"/>
      <c r="H157" s="50">
        <v>827</v>
      </c>
      <c r="I157" s="50"/>
      <c r="J157" s="39"/>
      <c r="K157" s="39"/>
      <c r="L157" s="50">
        <v>102</v>
      </c>
      <c r="M157" s="50"/>
      <c r="N157" s="39"/>
      <c r="O157" s="39"/>
      <c r="P157" s="51">
        <v>1112</v>
      </c>
      <c r="Q157" s="51"/>
      <c r="R157" s="39"/>
      <c r="S157" s="39"/>
      <c r="T157" s="50" t="s">
        <v>266</v>
      </c>
      <c r="U157" s="50"/>
      <c r="V157" s="39"/>
      <c r="W157" s="39"/>
      <c r="X157" s="50" t="s">
        <v>266</v>
      </c>
      <c r="Y157" s="50"/>
      <c r="Z157" s="39"/>
    </row>
    <row r="158" spans="1:26">
      <c r="A158" s="21"/>
      <c r="B158" s="37"/>
      <c r="C158" s="39"/>
      <c r="D158" s="50"/>
      <c r="E158" s="50"/>
      <c r="F158" s="39"/>
      <c r="G158" s="39"/>
      <c r="H158" s="50"/>
      <c r="I158" s="50"/>
      <c r="J158" s="39"/>
      <c r="K158" s="39"/>
      <c r="L158" s="50"/>
      <c r="M158" s="50"/>
      <c r="N158" s="39"/>
      <c r="O158" s="39"/>
      <c r="P158" s="51"/>
      <c r="Q158" s="51"/>
      <c r="R158" s="39"/>
      <c r="S158" s="39"/>
      <c r="T158" s="50"/>
      <c r="U158" s="50"/>
      <c r="V158" s="39"/>
      <c r="W158" s="39"/>
      <c r="X158" s="50"/>
      <c r="Y158" s="50"/>
      <c r="Z158" s="39"/>
    </row>
    <row r="159" spans="1:26">
      <c r="A159" s="21"/>
      <c r="B159" s="47" t="s">
        <v>335</v>
      </c>
      <c r="C159" s="33"/>
      <c r="D159" s="48"/>
      <c r="E159" s="48"/>
      <c r="F159" s="33"/>
      <c r="G159" s="33"/>
      <c r="H159" s="48"/>
      <c r="I159" s="48"/>
      <c r="J159" s="33"/>
      <c r="K159" s="33"/>
      <c r="L159" s="48"/>
      <c r="M159" s="48"/>
      <c r="N159" s="33"/>
      <c r="O159" s="33"/>
      <c r="P159" s="48"/>
      <c r="Q159" s="48"/>
      <c r="R159" s="33"/>
      <c r="S159" s="33"/>
      <c r="T159" s="48"/>
      <c r="U159" s="48"/>
      <c r="V159" s="33"/>
      <c r="W159" s="33"/>
      <c r="X159" s="48"/>
      <c r="Y159" s="48"/>
      <c r="Z159" s="33"/>
    </row>
    <row r="160" spans="1:26">
      <c r="A160" s="21"/>
      <c r="B160" s="47"/>
      <c r="C160" s="33"/>
      <c r="D160" s="48"/>
      <c r="E160" s="48"/>
      <c r="F160" s="33"/>
      <c r="G160" s="33"/>
      <c r="H160" s="48"/>
      <c r="I160" s="48"/>
      <c r="J160" s="33"/>
      <c r="K160" s="33"/>
      <c r="L160" s="48"/>
      <c r="M160" s="48"/>
      <c r="N160" s="33"/>
      <c r="O160" s="33"/>
      <c r="P160" s="48"/>
      <c r="Q160" s="48"/>
      <c r="R160" s="33"/>
      <c r="S160" s="33"/>
      <c r="T160" s="48"/>
      <c r="U160" s="48"/>
      <c r="V160" s="33"/>
      <c r="W160" s="33"/>
      <c r="X160" s="48"/>
      <c r="Y160" s="48"/>
      <c r="Z160" s="33"/>
    </row>
    <row r="161" spans="1:26">
      <c r="A161" s="21"/>
      <c r="B161" s="37" t="s">
        <v>336</v>
      </c>
      <c r="C161" s="39"/>
      <c r="D161" s="50">
        <v>33</v>
      </c>
      <c r="E161" s="50"/>
      <c r="F161" s="39"/>
      <c r="G161" s="39"/>
      <c r="H161" s="50">
        <v>33</v>
      </c>
      <c r="I161" s="50"/>
      <c r="J161" s="39"/>
      <c r="K161" s="39"/>
      <c r="L161" s="50" t="s">
        <v>266</v>
      </c>
      <c r="M161" s="50"/>
      <c r="N161" s="39"/>
      <c r="O161" s="39"/>
      <c r="P161" s="50">
        <v>35</v>
      </c>
      <c r="Q161" s="50"/>
      <c r="R161" s="39"/>
      <c r="S161" s="39"/>
      <c r="T161" s="50" t="s">
        <v>266</v>
      </c>
      <c r="U161" s="50"/>
      <c r="V161" s="39"/>
      <c r="W161" s="39"/>
      <c r="X161" s="50" t="s">
        <v>266</v>
      </c>
      <c r="Y161" s="50"/>
      <c r="Z161" s="39"/>
    </row>
    <row r="162" spans="1:26">
      <c r="A162" s="21"/>
      <c r="B162" s="37"/>
      <c r="C162" s="39"/>
      <c r="D162" s="50"/>
      <c r="E162" s="50"/>
      <c r="F162" s="39"/>
      <c r="G162" s="39"/>
      <c r="H162" s="50"/>
      <c r="I162" s="50"/>
      <c r="J162" s="39"/>
      <c r="K162" s="39"/>
      <c r="L162" s="50"/>
      <c r="M162" s="50"/>
      <c r="N162" s="39"/>
      <c r="O162" s="39"/>
      <c r="P162" s="50"/>
      <c r="Q162" s="50"/>
      <c r="R162" s="39"/>
      <c r="S162" s="39"/>
      <c r="T162" s="50"/>
      <c r="U162" s="50"/>
      <c r="V162" s="39"/>
      <c r="W162" s="39"/>
      <c r="X162" s="50"/>
      <c r="Y162" s="50"/>
      <c r="Z162" s="39"/>
    </row>
    <row r="163" spans="1:26">
      <c r="A163" s="21"/>
      <c r="B163" s="47" t="s">
        <v>337</v>
      </c>
      <c r="C163" s="33"/>
      <c r="D163" s="48" t="s">
        <v>266</v>
      </c>
      <c r="E163" s="48"/>
      <c r="F163" s="33"/>
      <c r="G163" s="33"/>
      <c r="H163" s="48" t="s">
        <v>266</v>
      </c>
      <c r="I163" s="48"/>
      <c r="J163" s="33"/>
      <c r="K163" s="33"/>
      <c r="L163" s="48" t="s">
        <v>266</v>
      </c>
      <c r="M163" s="48"/>
      <c r="N163" s="33"/>
      <c r="O163" s="33"/>
      <c r="P163" s="48" t="s">
        <v>266</v>
      </c>
      <c r="Q163" s="48"/>
      <c r="R163" s="33"/>
      <c r="S163" s="33"/>
      <c r="T163" s="48" t="s">
        <v>266</v>
      </c>
      <c r="U163" s="48"/>
      <c r="V163" s="33"/>
      <c r="W163" s="33"/>
      <c r="X163" s="48" t="s">
        <v>266</v>
      </c>
      <c r="Y163" s="48"/>
      <c r="Z163" s="33"/>
    </row>
    <row r="164" spans="1:26">
      <c r="A164" s="21"/>
      <c r="B164" s="47"/>
      <c r="C164" s="33"/>
      <c r="D164" s="48"/>
      <c r="E164" s="48"/>
      <c r="F164" s="33"/>
      <c r="G164" s="33"/>
      <c r="H164" s="48"/>
      <c r="I164" s="48"/>
      <c r="J164" s="33"/>
      <c r="K164" s="33"/>
      <c r="L164" s="48"/>
      <c r="M164" s="48"/>
      <c r="N164" s="33"/>
      <c r="O164" s="33"/>
      <c r="P164" s="48"/>
      <c r="Q164" s="48"/>
      <c r="R164" s="33"/>
      <c r="S164" s="33"/>
      <c r="T164" s="48"/>
      <c r="U164" s="48"/>
      <c r="V164" s="33"/>
      <c r="W164" s="33"/>
      <c r="X164" s="48"/>
      <c r="Y164" s="48"/>
      <c r="Z164" s="33"/>
    </row>
    <row r="165" spans="1:26">
      <c r="A165" s="21"/>
      <c r="B165" s="37" t="s">
        <v>338</v>
      </c>
      <c r="C165" s="39"/>
      <c r="D165" s="50" t="s">
        <v>266</v>
      </c>
      <c r="E165" s="50"/>
      <c r="F165" s="39"/>
      <c r="G165" s="39"/>
      <c r="H165" s="50" t="s">
        <v>266</v>
      </c>
      <c r="I165" s="50"/>
      <c r="J165" s="39"/>
      <c r="K165" s="39"/>
      <c r="L165" s="50" t="s">
        <v>266</v>
      </c>
      <c r="M165" s="50"/>
      <c r="N165" s="39"/>
      <c r="O165" s="39"/>
      <c r="P165" s="39"/>
      <c r="Q165" s="39"/>
      <c r="R165" s="39"/>
      <c r="S165" s="39"/>
      <c r="T165" s="50" t="s">
        <v>266</v>
      </c>
      <c r="U165" s="50"/>
      <c r="V165" s="39"/>
      <c r="W165" s="39"/>
      <c r="X165" s="50" t="s">
        <v>266</v>
      </c>
      <c r="Y165" s="50"/>
      <c r="Z165" s="39"/>
    </row>
    <row r="166" spans="1:26">
      <c r="A166" s="21"/>
      <c r="B166" s="37"/>
      <c r="C166" s="39"/>
      <c r="D166" s="50"/>
      <c r="E166" s="50"/>
      <c r="F166" s="39"/>
      <c r="G166" s="39"/>
      <c r="H166" s="50"/>
      <c r="I166" s="50"/>
      <c r="J166" s="39"/>
      <c r="K166" s="39"/>
      <c r="L166" s="50"/>
      <c r="M166" s="50"/>
      <c r="N166" s="39"/>
      <c r="O166" s="39"/>
      <c r="P166" s="39"/>
      <c r="Q166" s="39"/>
      <c r="R166" s="39"/>
      <c r="S166" s="39"/>
      <c r="T166" s="50"/>
      <c r="U166" s="50"/>
      <c r="V166" s="39"/>
      <c r="W166" s="39"/>
      <c r="X166" s="50"/>
      <c r="Y166" s="50"/>
      <c r="Z166" s="39"/>
    </row>
    <row r="167" spans="1:26">
      <c r="A167" s="21"/>
      <c r="B167" s="47" t="s">
        <v>339</v>
      </c>
      <c r="C167" s="33"/>
      <c r="D167" s="48" t="s">
        <v>266</v>
      </c>
      <c r="E167" s="48"/>
      <c r="F167" s="33"/>
      <c r="G167" s="33"/>
      <c r="H167" s="48" t="s">
        <v>266</v>
      </c>
      <c r="I167" s="48"/>
      <c r="J167" s="33"/>
      <c r="K167" s="33"/>
      <c r="L167" s="48" t="s">
        <v>266</v>
      </c>
      <c r="M167" s="48"/>
      <c r="N167" s="33"/>
      <c r="O167" s="33"/>
      <c r="P167" s="48" t="s">
        <v>266</v>
      </c>
      <c r="Q167" s="48"/>
      <c r="R167" s="33"/>
      <c r="S167" s="33"/>
      <c r="T167" s="48" t="s">
        <v>266</v>
      </c>
      <c r="U167" s="48"/>
      <c r="V167" s="33"/>
      <c r="W167" s="33"/>
      <c r="X167" s="48" t="s">
        <v>266</v>
      </c>
      <c r="Y167" s="48"/>
      <c r="Z167" s="33"/>
    </row>
    <row r="168" spans="1:26">
      <c r="A168" s="21"/>
      <c r="B168" s="47"/>
      <c r="C168" s="33"/>
      <c r="D168" s="48"/>
      <c r="E168" s="48"/>
      <c r="F168" s="33"/>
      <c r="G168" s="33"/>
      <c r="H168" s="48"/>
      <c r="I168" s="48"/>
      <c r="J168" s="33"/>
      <c r="K168" s="33"/>
      <c r="L168" s="48"/>
      <c r="M168" s="48"/>
      <c r="N168" s="33"/>
      <c r="O168" s="33"/>
      <c r="P168" s="48"/>
      <c r="Q168" s="48"/>
      <c r="R168" s="33"/>
      <c r="S168" s="33"/>
      <c r="T168" s="48"/>
      <c r="U168" s="48"/>
      <c r="V168" s="33"/>
      <c r="W168" s="33"/>
      <c r="X168" s="48"/>
      <c r="Y168" s="48"/>
      <c r="Z168" s="33"/>
    </row>
    <row r="169" spans="1:26">
      <c r="A169" s="21"/>
      <c r="B169" s="37" t="s">
        <v>340</v>
      </c>
      <c r="C169" s="39"/>
      <c r="D169" s="50" t="s">
        <v>266</v>
      </c>
      <c r="E169" s="50"/>
      <c r="F169" s="39"/>
      <c r="G169" s="39"/>
      <c r="H169" s="50" t="s">
        <v>266</v>
      </c>
      <c r="I169" s="50"/>
      <c r="J169" s="39"/>
      <c r="K169" s="39"/>
      <c r="L169" s="50" t="s">
        <v>266</v>
      </c>
      <c r="M169" s="50"/>
      <c r="N169" s="39"/>
      <c r="O169" s="39"/>
      <c r="P169" s="50" t="s">
        <v>266</v>
      </c>
      <c r="Q169" s="50"/>
      <c r="R169" s="39"/>
      <c r="S169" s="39"/>
      <c r="T169" s="50" t="s">
        <v>266</v>
      </c>
      <c r="U169" s="50"/>
      <c r="V169" s="39"/>
      <c r="W169" s="39"/>
      <c r="X169" s="50" t="s">
        <v>266</v>
      </c>
      <c r="Y169" s="50"/>
      <c r="Z169" s="39"/>
    </row>
    <row r="170" spans="1:26">
      <c r="A170" s="21"/>
      <c r="B170" s="37"/>
      <c r="C170" s="39"/>
      <c r="D170" s="50"/>
      <c r="E170" s="50"/>
      <c r="F170" s="39"/>
      <c r="G170" s="39"/>
      <c r="H170" s="50"/>
      <c r="I170" s="50"/>
      <c r="J170" s="39"/>
      <c r="K170" s="39"/>
      <c r="L170" s="50"/>
      <c r="M170" s="50"/>
      <c r="N170" s="39"/>
      <c r="O170" s="39"/>
      <c r="P170" s="50"/>
      <c r="Q170" s="50"/>
      <c r="R170" s="39"/>
      <c r="S170" s="39"/>
      <c r="T170" s="50"/>
      <c r="U170" s="50"/>
      <c r="V170" s="39"/>
      <c r="W170" s="39"/>
      <c r="X170" s="50"/>
      <c r="Y170" s="50"/>
      <c r="Z170" s="39"/>
    </row>
    <row r="171" spans="1:26">
      <c r="A171" s="21"/>
      <c r="B171" s="47" t="s">
        <v>341</v>
      </c>
      <c r="C171" s="33"/>
      <c r="D171" s="48"/>
      <c r="E171" s="48"/>
      <c r="F171" s="33"/>
      <c r="G171" s="33"/>
      <c r="H171" s="48"/>
      <c r="I171" s="48"/>
      <c r="J171" s="33"/>
      <c r="K171" s="33"/>
      <c r="L171" s="48"/>
      <c r="M171" s="48"/>
      <c r="N171" s="33"/>
      <c r="O171" s="33"/>
      <c r="P171" s="48"/>
      <c r="Q171" s="48"/>
      <c r="R171" s="33"/>
      <c r="S171" s="33"/>
      <c r="T171" s="48"/>
      <c r="U171" s="48"/>
      <c r="V171" s="33"/>
      <c r="W171" s="33"/>
      <c r="X171" s="48"/>
      <c r="Y171" s="48"/>
      <c r="Z171" s="33"/>
    </row>
    <row r="172" spans="1:26">
      <c r="A172" s="21"/>
      <c r="B172" s="47"/>
      <c r="C172" s="33"/>
      <c r="D172" s="48"/>
      <c r="E172" s="48"/>
      <c r="F172" s="33"/>
      <c r="G172" s="33"/>
      <c r="H172" s="48"/>
      <c r="I172" s="48"/>
      <c r="J172" s="33"/>
      <c r="K172" s="33"/>
      <c r="L172" s="48"/>
      <c r="M172" s="48"/>
      <c r="N172" s="33"/>
      <c r="O172" s="33"/>
      <c r="P172" s="48"/>
      <c r="Q172" s="48"/>
      <c r="R172" s="33"/>
      <c r="S172" s="33"/>
      <c r="T172" s="48"/>
      <c r="U172" s="48"/>
      <c r="V172" s="33"/>
      <c r="W172" s="33"/>
      <c r="X172" s="48"/>
      <c r="Y172" s="48"/>
      <c r="Z172" s="33"/>
    </row>
    <row r="173" spans="1:26">
      <c r="A173" s="21"/>
      <c r="B173" s="37" t="s">
        <v>342</v>
      </c>
      <c r="C173" s="39"/>
      <c r="D173" s="50" t="s">
        <v>266</v>
      </c>
      <c r="E173" s="50"/>
      <c r="F173" s="39"/>
      <c r="G173" s="39"/>
      <c r="H173" s="50" t="s">
        <v>266</v>
      </c>
      <c r="I173" s="50"/>
      <c r="J173" s="39"/>
      <c r="K173" s="39"/>
      <c r="L173" s="50" t="s">
        <v>266</v>
      </c>
      <c r="M173" s="50"/>
      <c r="N173" s="39"/>
      <c r="O173" s="39"/>
      <c r="P173" s="50" t="s">
        <v>266</v>
      </c>
      <c r="Q173" s="50"/>
      <c r="R173" s="39"/>
      <c r="S173" s="39"/>
      <c r="T173" s="50" t="s">
        <v>266</v>
      </c>
      <c r="U173" s="50"/>
      <c r="V173" s="39"/>
      <c r="W173" s="39"/>
      <c r="X173" s="50" t="s">
        <v>266</v>
      </c>
      <c r="Y173" s="50"/>
      <c r="Z173" s="39"/>
    </row>
    <row r="174" spans="1:26">
      <c r="A174" s="21"/>
      <c r="B174" s="37"/>
      <c r="C174" s="39"/>
      <c r="D174" s="50"/>
      <c r="E174" s="50"/>
      <c r="F174" s="39"/>
      <c r="G174" s="39"/>
      <c r="H174" s="50"/>
      <c r="I174" s="50"/>
      <c r="J174" s="39"/>
      <c r="K174" s="39"/>
      <c r="L174" s="50"/>
      <c r="M174" s="50"/>
      <c r="N174" s="39"/>
      <c r="O174" s="39"/>
      <c r="P174" s="50"/>
      <c r="Q174" s="50"/>
      <c r="R174" s="39"/>
      <c r="S174" s="39"/>
      <c r="T174" s="50"/>
      <c r="U174" s="50"/>
      <c r="V174" s="39"/>
      <c r="W174" s="39"/>
      <c r="X174" s="50"/>
      <c r="Y174" s="50"/>
      <c r="Z174" s="39"/>
    </row>
    <row r="175" spans="1:26">
      <c r="A175" s="21"/>
      <c r="B175" s="47" t="s">
        <v>343</v>
      </c>
      <c r="C175" s="33"/>
      <c r="D175" s="48" t="s">
        <v>266</v>
      </c>
      <c r="E175" s="48"/>
      <c r="F175" s="33"/>
      <c r="G175" s="33"/>
      <c r="H175" s="48" t="s">
        <v>266</v>
      </c>
      <c r="I175" s="48"/>
      <c r="J175" s="33"/>
      <c r="K175" s="33"/>
      <c r="L175" s="48" t="s">
        <v>266</v>
      </c>
      <c r="M175" s="48"/>
      <c r="N175" s="33"/>
      <c r="O175" s="33"/>
      <c r="P175" s="48" t="s">
        <v>266</v>
      </c>
      <c r="Q175" s="48"/>
      <c r="R175" s="33"/>
      <c r="S175" s="33"/>
      <c r="T175" s="48" t="s">
        <v>266</v>
      </c>
      <c r="U175" s="48"/>
      <c r="V175" s="33"/>
      <c r="W175" s="33"/>
      <c r="X175" s="48" t="s">
        <v>266</v>
      </c>
      <c r="Y175" s="48"/>
      <c r="Z175" s="33"/>
    </row>
    <row r="176" spans="1:26" ht="15.75" thickBot="1">
      <c r="A176" s="21"/>
      <c r="B176" s="47"/>
      <c r="C176" s="33"/>
      <c r="D176" s="52"/>
      <c r="E176" s="52"/>
      <c r="F176" s="53"/>
      <c r="G176" s="33"/>
      <c r="H176" s="52"/>
      <c r="I176" s="52"/>
      <c r="J176" s="53"/>
      <c r="K176" s="33"/>
      <c r="L176" s="52"/>
      <c r="M176" s="52"/>
      <c r="N176" s="53"/>
      <c r="O176" s="33"/>
      <c r="P176" s="52"/>
      <c r="Q176" s="52"/>
      <c r="R176" s="53"/>
      <c r="S176" s="33"/>
      <c r="T176" s="52"/>
      <c r="U176" s="52"/>
      <c r="V176" s="53"/>
      <c r="W176" s="33"/>
      <c r="X176" s="52"/>
      <c r="Y176" s="52"/>
      <c r="Z176" s="53"/>
    </row>
    <row r="177" spans="1:26">
      <c r="A177" s="21"/>
      <c r="B177" s="37" t="s">
        <v>272</v>
      </c>
      <c r="C177" s="39"/>
      <c r="D177" s="38" t="s">
        <v>265</v>
      </c>
      <c r="E177" s="45">
        <v>16394</v>
      </c>
      <c r="F177" s="43"/>
      <c r="G177" s="39"/>
      <c r="H177" s="38" t="s">
        <v>265</v>
      </c>
      <c r="I177" s="45">
        <v>14606</v>
      </c>
      <c r="J177" s="43"/>
      <c r="K177" s="39"/>
      <c r="L177" s="38" t="s">
        <v>265</v>
      </c>
      <c r="M177" s="45">
        <v>1911</v>
      </c>
      <c r="N177" s="43"/>
      <c r="O177" s="39"/>
      <c r="P177" s="38" t="s">
        <v>265</v>
      </c>
      <c r="Q177" s="45">
        <v>16732</v>
      </c>
      <c r="R177" s="43"/>
      <c r="S177" s="39"/>
      <c r="T177" s="38" t="s">
        <v>265</v>
      </c>
      <c r="U177" s="41" t="s">
        <v>266</v>
      </c>
      <c r="V177" s="43"/>
      <c r="W177" s="39"/>
      <c r="X177" s="38" t="s">
        <v>265</v>
      </c>
      <c r="Y177" s="41" t="s">
        <v>266</v>
      </c>
      <c r="Z177" s="43"/>
    </row>
    <row r="178" spans="1:26" ht="15.75" thickBot="1">
      <c r="A178" s="21"/>
      <c r="B178" s="37"/>
      <c r="C178" s="39"/>
      <c r="D178" s="55"/>
      <c r="E178" s="58"/>
      <c r="F178" s="57"/>
      <c r="G178" s="39"/>
      <c r="H178" s="55"/>
      <c r="I178" s="58"/>
      <c r="J178" s="57"/>
      <c r="K178" s="39"/>
      <c r="L178" s="55"/>
      <c r="M178" s="58"/>
      <c r="N178" s="57"/>
      <c r="O178" s="39"/>
      <c r="P178" s="55"/>
      <c r="Q178" s="58"/>
      <c r="R178" s="57"/>
      <c r="S178" s="39"/>
      <c r="T178" s="55"/>
      <c r="U178" s="56"/>
      <c r="V178" s="57"/>
      <c r="W178" s="39"/>
      <c r="X178" s="55"/>
      <c r="Y178" s="56"/>
      <c r="Z178" s="57"/>
    </row>
    <row r="179" spans="1:26" ht="15.75" thickTop="1">
      <c r="A179" s="21"/>
      <c r="B179" s="33"/>
      <c r="C179" s="33"/>
      <c r="D179" s="33"/>
      <c r="E179" s="33"/>
      <c r="F179" s="33"/>
      <c r="G179" s="33"/>
      <c r="H179" s="33"/>
      <c r="I179" s="33"/>
      <c r="J179" s="33"/>
      <c r="K179" s="33"/>
      <c r="L179" s="33"/>
      <c r="M179" s="33"/>
      <c r="N179" s="33"/>
      <c r="O179" s="33"/>
      <c r="P179" s="33"/>
      <c r="Q179" s="33"/>
      <c r="R179" s="33"/>
      <c r="S179" s="33"/>
      <c r="T179" s="33"/>
      <c r="U179" s="33"/>
      <c r="V179" s="33"/>
      <c r="W179" s="33"/>
      <c r="X179" s="33"/>
      <c r="Y179" s="33"/>
      <c r="Z179" s="33"/>
    </row>
    <row r="180" spans="1:26">
      <c r="A180" s="21"/>
      <c r="B180" s="32"/>
      <c r="C180" s="32"/>
      <c r="D180" s="32"/>
      <c r="E180" s="32"/>
      <c r="F180" s="32"/>
      <c r="G180" s="32"/>
      <c r="H180" s="32"/>
      <c r="I180" s="32"/>
      <c r="J180" s="32"/>
      <c r="K180" s="32"/>
      <c r="L180" s="32"/>
      <c r="M180" s="32"/>
      <c r="N180" s="32"/>
      <c r="O180" s="32"/>
      <c r="P180" s="32"/>
      <c r="Q180" s="32"/>
      <c r="R180" s="32"/>
      <c r="S180" s="32"/>
      <c r="T180" s="32"/>
      <c r="U180" s="32"/>
      <c r="V180" s="32"/>
      <c r="W180" s="32"/>
      <c r="X180" s="32"/>
      <c r="Y180" s="32"/>
      <c r="Z180" s="32"/>
    </row>
    <row r="181" spans="1:26">
      <c r="A181" s="21"/>
      <c r="B181" s="32"/>
      <c r="C181" s="32"/>
      <c r="D181" s="32"/>
      <c r="E181" s="32"/>
      <c r="F181" s="32"/>
      <c r="G181" s="32"/>
      <c r="H181" s="32"/>
      <c r="I181" s="32"/>
      <c r="J181" s="32"/>
      <c r="K181" s="32"/>
      <c r="L181" s="32"/>
      <c r="M181" s="32"/>
      <c r="N181" s="32"/>
      <c r="O181" s="32"/>
      <c r="P181" s="32"/>
      <c r="Q181" s="32"/>
      <c r="R181" s="32"/>
      <c r="S181" s="32"/>
      <c r="T181" s="32"/>
      <c r="U181" s="32"/>
      <c r="V181" s="32"/>
      <c r="W181" s="32"/>
      <c r="X181" s="32"/>
      <c r="Y181" s="32"/>
      <c r="Z181" s="32"/>
    </row>
    <row r="182" spans="1:26">
      <c r="A182" s="21"/>
      <c r="B182" s="32"/>
      <c r="C182" s="32"/>
      <c r="D182" s="32"/>
      <c r="E182" s="32"/>
      <c r="F182" s="32"/>
      <c r="G182" s="32"/>
      <c r="H182" s="32"/>
      <c r="I182" s="32"/>
      <c r="J182" s="32"/>
      <c r="K182" s="32"/>
      <c r="L182" s="32"/>
      <c r="M182" s="32"/>
      <c r="N182" s="32"/>
      <c r="O182" s="32"/>
      <c r="P182" s="32"/>
      <c r="Q182" s="32"/>
      <c r="R182" s="32"/>
      <c r="S182" s="32"/>
      <c r="T182" s="32"/>
      <c r="U182" s="32"/>
      <c r="V182" s="32"/>
      <c r="W182" s="32"/>
      <c r="X182" s="32"/>
      <c r="Y182" s="32"/>
      <c r="Z182" s="32"/>
    </row>
    <row r="183" spans="1:26">
      <c r="A183" s="21"/>
      <c r="B183" s="32"/>
      <c r="C183" s="32"/>
      <c r="D183" s="32"/>
      <c r="E183" s="32"/>
      <c r="F183" s="32"/>
      <c r="G183" s="32"/>
      <c r="H183" s="32"/>
      <c r="I183" s="32"/>
      <c r="J183" s="32"/>
      <c r="K183" s="32"/>
      <c r="L183" s="32"/>
      <c r="M183" s="32"/>
      <c r="N183" s="32"/>
      <c r="O183" s="32"/>
      <c r="P183" s="32"/>
      <c r="Q183" s="32"/>
      <c r="R183" s="32"/>
      <c r="S183" s="32"/>
      <c r="T183" s="32"/>
      <c r="U183" s="32"/>
      <c r="V183" s="32"/>
      <c r="W183" s="32"/>
      <c r="X183" s="32"/>
      <c r="Y183" s="32"/>
      <c r="Z183" s="32"/>
    </row>
    <row r="184" spans="1:26">
      <c r="A184" s="21"/>
      <c r="B184" s="32"/>
      <c r="C184" s="32"/>
      <c r="D184" s="32"/>
      <c r="E184" s="32"/>
      <c r="F184" s="32"/>
      <c r="G184" s="32"/>
      <c r="H184" s="32"/>
      <c r="I184" s="32"/>
      <c r="J184" s="32"/>
      <c r="K184" s="32"/>
      <c r="L184" s="32"/>
      <c r="M184" s="32"/>
      <c r="N184" s="32"/>
      <c r="O184" s="32"/>
      <c r="P184" s="32"/>
      <c r="Q184" s="32"/>
      <c r="R184" s="32"/>
      <c r="S184" s="32"/>
      <c r="T184" s="32"/>
      <c r="U184" s="32"/>
      <c r="V184" s="32"/>
      <c r="W184" s="32"/>
      <c r="X184" s="32"/>
      <c r="Y184" s="32"/>
      <c r="Z184" s="32"/>
    </row>
    <row r="185" spans="1:26">
      <c r="A185" s="21"/>
      <c r="B185" s="32"/>
      <c r="C185" s="32"/>
      <c r="D185" s="32"/>
      <c r="E185" s="32"/>
      <c r="F185" s="32"/>
      <c r="G185" s="32"/>
      <c r="H185" s="32"/>
      <c r="I185" s="32"/>
      <c r="J185" s="32"/>
      <c r="K185" s="32"/>
      <c r="L185" s="32"/>
      <c r="M185" s="32"/>
      <c r="N185" s="32"/>
      <c r="O185" s="32"/>
      <c r="P185" s="32"/>
      <c r="Q185" s="32"/>
      <c r="R185" s="32"/>
      <c r="S185" s="32"/>
      <c r="T185" s="32"/>
      <c r="U185" s="32"/>
      <c r="V185" s="32"/>
      <c r="W185" s="32"/>
      <c r="X185" s="32"/>
      <c r="Y185" s="32"/>
      <c r="Z185" s="32"/>
    </row>
    <row r="186" spans="1:26">
      <c r="A186" s="21"/>
      <c r="B186" s="32"/>
      <c r="C186" s="32"/>
      <c r="D186" s="32"/>
      <c r="E186" s="32"/>
      <c r="F186" s="32"/>
      <c r="G186" s="32"/>
      <c r="H186" s="32"/>
      <c r="I186" s="32"/>
      <c r="J186" s="32"/>
      <c r="K186" s="32"/>
      <c r="L186" s="32"/>
      <c r="M186" s="32"/>
      <c r="N186" s="32"/>
      <c r="O186" s="32"/>
      <c r="P186" s="32"/>
      <c r="Q186" s="32"/>
      <c r="R186" s="32"/>
      <c r="S186" s="32"/>
      <c r="T186" s="32"/>
      <c r="U186" s="32"/>
      <c r="V186" s="32"/>
      <c r="W186" s="32"/>
      <c r="X186" s="32"/>
      <c r="Y186" s="32"/>
      <c r="Z186" s="32"/>
    </row>
    <row r="187" spans="1:26">
      <c r="A187" s="21"/>
      <c r="B187" s="32"/>
      <c r="C187" s="32"/>
      <c r="D187" s="32"/>
      <c r="E187" s="32"/>
      <c r="F187" s="32"/>
      <c r="G187" s="32"/>
      <c r="H187" s="32"/>
      <c r="I187" s="32"/>
      <c r="J187" s="32"/>
      <c r="K187" s="32"/>
      <c r="L187" s="32"/>
      <c r="M187" s="32"/>
      <c r="N187" s="32"/>
      <c r="O187" s="32"/>
      <c r="P187" s="32"/>
      <c r="Q187" s="32"/>
      <c r="R187" s="32"/>
      <c r="S187" s="32"/>
      <c r="T187" s="32"/>
      <c r="U187" s="32"/>
      <c r="V187" s="32"/>
      <c r="W187" s="32"/>
      <c r="X187" s="32"/>
      <c r="Y187" s="32"/>
      <c r="Z187" s="32"/>
    </row>
    <row r="188" spans="1:26">
      <c r="A188" s="21"/>
      <c r="B188" s="32"/>
      <c r="C188" s="32"/>
      <c r="D188" s="32"/>
      <c r="E188" s="32"/>
      <c r="F188" s="32"/>
      <c r="G188" s="32"/>
      <c r="H188" s="32"/>
      <c r="I188" s="32"/>
      <c r="J188" s="32"/>
      <c r="K188" s="32"/>
      <c r="L188" s="32"/>
      <c r="M188" s="32"/>
      <c r="N188" s="32"/>
      <c r="O188" s="32"/>
      <c r="P188" s="32"/>
      <c r="Q188" s="32"/>
      <c r="R188" s="32"/>
      <c r="S188" s="32"/>
      <c r="T188" s="32"/>
      <c r="U188" s="32"/>
      <c r="V188" s="32"/>
      <c r="W188" s="32"/>
      <c r="X188" s="32"/>
      <c r="Y188" s="32"/>
      <c r="Z188" s="32"/>
    </row>
    <row r="189" spans="1:26">
      <c r="A189" s="21"/>
      <c r="B189" s="32"/>
      <c r="C189" s="32"/>
      <c r="D189" s="32"/>
      <c r="E189" s="32"/>
      <c r="F189" s="32"/>
      <c r="G189" s="32"/>
      <c r="H189" s="32"/>
      <c r="I189" s="32"/>
      <c r="J189" s="32"/>
      <c r="K189" s="32"/>
      <c r="L189" s="32"/>
      <c r="M189" s="32"/>
      <c r="N189" s="32"/>
      <c r="O189" s="32"/>
      <c r="P189" s="32"/>
      <c r="Q189" s="32"/>
      <c r="R189" s="32"/>
      <c r="S189" s="32"/>
      <c r="T189" s="32"/>
      <c r="U189" s="32"/>
      <c r="V189" s="32"/>
      <c r="W189" s="32"/>
      <c r="X189" s="32"/>
      <c r="Y189" s="32"/>
      <c r="Z189" s="32"/>
    </row>
    <row r="190" spans="1:26">
      <c r="A190" s="21"/>
      <c r="B190" s="32"/>
      <c r="C190" s="32"/>
      <c r="D190" s="32"/>
      <c r="E190" s="32"/>
      <c r="F190" s="32"/>
      <c r="G190" s="32"/>
      <c r="H190" s="32"/>
      <c r="I190" s="32"/>
      <c r="J190" s="32"/>
      <c r="K190" s="32"/>
      <c r="L190" s="32"/>
      <c r="M190" s="32"/>
      <c r="N190" s="32"/>
      <c r="O190" s="32"/>
      <c r="P190" s="32"/>
      <c r="Q190" s="32"/>
      <c r="R190" s="32"/>
      <c r="S190" s="32"/>
      <c r="T190" s="32"/>
      <c r="U190" s="32"/>
      <c r="V190" s="32"/>
      <c r="W190" s="32"/>
      <c r="X190" s="32"/>
      <c r="Y190" s="32"/>
      <c r="Z190" s="32"/>
    </row>
    <row r="191" spans="1:26">
      <c r="A191" s="21"/>
      <c r="B191" s="32"/>
      <c r="C191" s="32"/>
      <c r="D191" s="32"/>
      <c r="E191" s="32"/>
      <c r="F191" s="32"/>
      <c r="G191" s="32"/>
      <c r="H191" s="32"/>
      <c r="I191" s="32"/>
      <c r="J191" s="32"/>
      <c r="K191" s="32"/>
      <c r="L191" s="32"/>
      <c r="M191" s="32"/>
      <c r="N191" s="32"/>
      <c r="O191" s="32"/>
      <c r="P191" s="32"/>
      <c r="Q191" s="32"/>
      <c r="R191" s="32"/>
      <c r="S191" s="32"/>
      <c r="T191" s="32"/>
      <c r="U191" s="32"/>
      <c r="V191" s="32"/>
      <c r="W191" s="32"/>
      <c r="X191" s="32"/>
      <c r="Y191" s="32"/>
      <c r="Z191" s="32"/>
    </row>
    <row r="192" spans="1:26">
      <c r="A192" s="21"/>
      <c r="B192" s="32"/>
      <c r="C192" s="32"/>
      <c r="D192" s="32"/>
      <c r="E192" s="32"/>
      <c r="F192" s="32"/>
      <c r="G192" s="32"/>
      <c r="H192" s="32"/>
      <c r="I192" s="32"/>
      <c r="J192" s="32"/>
      <c r="K192" s="32"/>
      <c r="L192" s="32"/>
      <c r="M192" s="32"/>
      <c r="N192" s="32"/>
      <c r="O192" s="32"/>
      <c r="P192" s="32"/>
      <c r="Q192" s="32"/>
      <c r="R192" s="32"/>
      <c r="S192" s="32"/>
      <c r="T192" s="32"/>
      <c r="U192" s="32"/>
      <c r="V192" s="32"/>
      <c r="W192" s="32"/>
      <c r="X192" s="32"/>
      <c r="Y192" s="32"/>
      <c r="Z192" s="32"/>
    </row>
    <row r="193" spans="1:26">
      <c r="A193" s="21"/>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row>
    <row r="194" spans="1:26">
      <c r="A194" s="21"/>
      <c r="B194" s="111">
        <v>41639</v>
      </c>
      <c r="C194" s="20"/>
      <c r="D194" s="47"/>
      <c r="E194" s="47"/>
      <c r="F194" s="47"/>
      <c r="G194" s="20"/>
      <c r="H194" s="47"/>
      <c r="I194" s="47"/>
      <c r="J194" s="47"/>
      <c r="K194" s="20"/>
      <c r="L194" s="34" t="s">
        <v>325</v>
      </c>
      <c r="M194" s="34"/>
      <c r="N194" s="34"/>
      <c r="O194" s="20"/>
      <c r="P194" s="47"/>
      <c r="Q194" s="47"/>
      <c r="R194" s="47"/>
      <c r="S194" s="20"/>
      <c r="T194" s="47"/>
      <c r="U194" s="47"/>
      <c r="V194" s="47"/>
      <c r="W194" s="20"/>
      <c r="X194" s="34" t="s">
        <v>542</v>
      </c>
      <c r="Y194" s="34"/>
      <c r="Z194" s="34"/>
    </row>
    <row r="195" spans="1:26">
      <c r="A195" s="21"/>
      <c r="B195" s="18"/>
      <c r="C195" s="20"/>
      <c r="D195" s="34" t="s">
        <v>543</v>
      </c>
      <c r="E195" s="34"/>
      <c r="F195" s="34"/>
      <c r="G195" s="20"/>
      <c r="H195" s="34"/>
      <c r="I195" s="34"/>
      <c r="J195" s="34"/>
      <c r="K195" s="20"/>
      <c r="L195" s="34" t="s">
        <v>326</v>
      </c>
      <c r="M195" s="34"/>
      <c r="N195" s="34"/>
      <c r="O195" s="20"/>
      <c r="P195" s="34" t="s">
        <v>544</v>
      </c>
      <c r="Q195" s="34"/>
      <c r="R195" s="34"/>
      <c r="S195" s="20"/>
      <c r="T195" s="34" t="s">
        <v>182</v>
      </c>
      <c r="U195" s="34"/>
      <c r="V195" s="34"/>
      <c r="W195" s="20"/>
      <c r="X195" s="34" t="s">
        <v>182</v>
      </c>
      <c r="Y195" s="34"/>
      <c r="Z195" s="34"/>
    </row>
    <row r="196" spans="1:26">
      <c r="A196" s="21"/>
      <c r="B196" s="18"/>
      <c r="C196" s="20"/>
      <c r="D196" s="34" t="s">
        <v>545</v>
      </c>
      <c r="E196" s="34"/>
      <c r="F196" s="34"/>
      <c r="G196" s="20"/>
      <c r="H196" s="34" t="s">
        <v>546</v>
      </c>
      <c r="I196" s="34"/>
      <c r="J196" s="34"/>
      <c r="K196" s="20"/>
      <c r="L196" s="34" t="s">
        <v>327</v>
      </c>
      <c r="M196" s="34"/>
      <c r="N196" s="34"/>
      <c r="O196" s="20"/>
      <c r="P196" s="34" t="s">
        <v>546</v>
      </c>
      <c r="Q196" s="34"/>
      <c r="R196" s="34"/>
      <c r="S196" s="20"/>
      <c r="T196" s="34" t="s">
        <v>547</v>
      </c>
      <c r="U196" s="34"/>
      <c r="V196" s="34"/>
      <c r="W196" s="20"/>
      <c r="X196" s="34" t="s">
        <v>547</v>
      </c>
      <c r="Y196" s="34"/>
      <c r="Z196" s="34"/>
    </row>
    <row r="197" spans="1:26" ht="15.75" thickBot="1">
      <c r="A197" s="21"/>
      <c r="B197" s="18"/>
      <c r="C197" s="20"/>
      <c r="D197" s="35" t="s">
        <v>548</v>
      </c>
      <c r="E197" s="35"/>
      <c r="F197" s="35"/>
      <c r="G197" s="20"/>
      <c r="H197" s="35" t="s">
        <v>549</v>
      </c>
      <c r="I197" s="35"/>
      <c r="J197" s="35"/>
      <c r="K197" s="20"/>
      <c r="L197" s="35" t="s">
        <v>328</v>
      </c>
      <c r="M197" s="35"/>
      <c r="N197" s="35"/>
      <c r="O197" s="20"/>
      <c r="P197" s="35" t="s">
        <v>549</v>
      </c>
      <c r="Q197" s="35"/>
      <c r="R197" s="35"/>
      <c r="S197" s="20"/>
      <c r="T197" s="35" t="s">
        <v>550</v>
      </c>
      <c r="U197" s="35"/>
      <c r="V197" s="35"/>
      <c r="W197" s="20"/>
      <c r="X197" s="35" t="s">
        <v>550</v>
      </c>
      <c r="Y197" s="35"/>
      <c r="Z197" s="35"/>
    </row>
    <row r="198" spans="1:26">
      <c r="A198" s="21"/>
      <c r="B198" s="37" t="s">
        <v>551</v>
      </c>
      <c r="C198" s="39"/>
      <c r="D198" s="41"/>
      <c r="E198" s="41"/>
      <c r="F198" s="43"/>
      <c r="G198" s="39"/>
      <c r="H198" s="41"/>
      <c r="I198" s="41"/>
      <c r="J198" s="43"/>
      <c r="K198" s="39"/>
      <c r="L198" s="41"/>
      <c r="M198" s="41"/>
      <c r="N198" s="43"/>
      <c r="O198" s="39"/>
      <c r="P198" s="41"/>
      <c r="Q198" s="41"/>
      <c r="R198" s="43"/>
      <c r="S198" s="39"/>
      <c r="T198" s="41"/>
      <c r="U198" s="41"/>
      <c r="V198" s="43"/>
      <c r="W198" s="39"/>
      <c r="X198" s="41"/>
      <c r="Y198" s="41"/>
      <c r="Z198" s="43"/>
    </row>
    <row r="199" spans="1:26">
      <c r="A199" s="21"/>
      <c r="B199" s="37"/>
      <c r="C199" s="39"/>
      <c r="D199" s="50"/>
      <c r="E199" s="50"/>
      <c r="F199" s="39"/>
      <c r="G199" s="39"/>
      <c r="H199" s="50"/>
      <c r="I199" s="50"/>
      <c r="J199" s="39"/>
      <c r="K199" s="39"/>
      <c r="L199" s="50"/>
      <c r="M199" s="50"/>
      <c r="N199" s="39"/>
      <c r="O199" s="39"/>
      <c r="P199" s="50"/>
      <c r="Q199" s="50"/>
      <c r="R199" s="39"/>
      <c r="S199" s="39"/>
      <c r="T199" s="50"/>
      <c r="U199" s="50"/>
      <c r="V199" s="39"/>
      <c r="W199" s="39"/>
      <c r="X199" s="50"/>
      <c r="Y199" s="50"/>
      <c r="Z199" s="39"/>
    </row>
    <row r="200" spans="1:26">
      <c r="A200" s="21"/>
      <c r="B200" s="47" t="s">
        <v>329</v>
      </c>
      <c r="C200" s="33"/>
      <c r="D200" s="48"/>
      <c r="E200" s="48"/>
      <c r="F200" s="33"/>
      <c r="G200" s="33"/>
      <c r="H200" s="48"/>
      <c r="I200" s="48"/>
      <c r="J200" s="33"/>
      <c r="K200" s="33"/>
      <c r="L200" s="48"/>
      <c r="M200" s="48"/>
      <c r="N200" s="33"/>
      <c r="O200" s="33"/>
      <c r="P200" s="48"/>
      <c r="Q200" s="48"/>
      <c r="R200" s="33"/>
      <c r="S200" s="33"/>
      <c r="T200" s="48"/>
      <c r="U200" s="48"/>
      <c r="V200" s="33"/>
      <c r="W200" s="33"/>
      <c r="X200" s="48"/>
      <c r="Y200" s="48"/>
      <c r="Z200" s="33"/>
    </row>
    <row r="201" spans="1:26">
      <c r="A201" s="21"/>
      <c r="B201" s="47"/>
      <c r="C201" s="33"/>
      <c r="D201" s="48"/>
      <c r="E201" s="48"/>
      <c r="F201" s="33"/>
      <c r="G201" s="33"/>
      <c r="H201" s="48"/>
      <c r="I201" s="48"/>
      <c r="J201" s="33"/>
      <c r="K201" s="33"/>
      <c r="L201" s="48"/>
      <c r="M201" s="48"/>
      <c r="N201" s="33"/>
      <c r="O201" s="33"/>
      <c r="P201" s="48"/>
      <c r="Q201" s="48"/>
      <c r="R201" s="33"/>
      <c r="S201" s="33"/>
      <c r="T201" s="48"/>
      <c r="U201" s="48"/>
      <c r="V201" s="33"/>
      <c r="W201" s="33"/>
      <c r="X201" s="48"/>
      <c r="Y201" s="48"/>
      <c r="Z201" s="33"/>
    </row>
    <row r="202" spans="1:26">
      <c r="A202" s="21"/>
      <c r="B202" s="37" t="s">
        <v>330</v>
      </c>
      <c r="C202" s="39"/>
      <c r="D202" s="37" t="s">
        <v>265</v>
      </c>
      <c r="E202" s="51">
        <v>2120</v>
      </c>
      <c r="F202" s="39"/>
      <c r="G202" s="39"/>
      <c r="H202" s="37" t="s">
        <v>265</v>
      </c>
      <c r="I202" s="51">
        <v>1918</v>
      </c>
      <c r="J202" s="39"/>
      <c r="K202" s="39"/>
      <c r="L202" s="37" t="s">
        <v>265</v>
      </c>
      <c r="M202" s="50" t="s">
        <v>266</v>
      </c>
      <c r="N202" s="39"/>
      <c r="O202" s="39"/>
      <c r="P202" s="37" t="s">
        <v>265</v>
      </c>
      <c r="Q202" s="51">
        <v>1555</v>
      </c>
      <c r="R202" s="39"/>
      <c r="S202" s="39"/>
      <c r="T202" s="37" t="s">
        <v>265</v>
      </c>
      <c r="U202" s="50" t="s">
        <v>266</v>
      </c>
      <c r="V202" s="39"/>
      <c r="W202" s="39"/>
      <c r="X202" s="37" t="s">
        <v>265</v>
      </c>
      <c r="Y202" s="50" t="s">
        <v>266</v>
      </c>
      <c r="Z202" s="39"/>
    </row>
    <row r="203" spans="1:26">
      <c r="A203" s="21"/>
      <c r="B203" s="37"/>
      <c r="C203" s="39"/>
      <c r="D203" s="37"/>
      <c r="E203" s="51"/>
      <c r="F203" s="39"/>
      <c r="G203" s="39"/>
      <c r="H203" s="37"/>
      <c r="I203" s="51"/>
      <c r="J203" s="39"/>
      <c r="K203" s="39"/>
      <c r="L203" s="37"/>
      <c r="M203" s="50"/>
      <c r="N203" s="39"/>
      <c r="O203" s="39"/>
      <c r="P203" s="37"/>
      <c r="Q203" s="51"/>
      <c r="R203" s="39"/>
      <c r="S203" s="39"/>
      <c r="T203" s="37"/>
      <c r="U203" s="50"/>
      <c r="V203" s="39"/>
      <c r="W203" s="39"/>
      <c r="X203" s="37"/>
      <c r="Y203" s="50"/>
      <c r="Z203" s="39"/>
    </row>
    <row r="204" spans="1:26">
      <c r="A204" s="21"/>
      <c r="B204" s="47" t="s">
        <v>331</v>
      </c>
      <c r="C204" s="33"/>
      <c r="D204" s="48" t="s">
        <v>266</v>
      </c>
      <c r="E204" s="48"/>
      <c r="F204" s="33"/>
      <c r="G204" s="33"/>
      <c r="H204" s="48" t="s">
        <v>266</v>
      </c>
      <c r="I204" s="48"/>
      <c r="J204" s="33"/>
      <c r="K204" s="33"/>
      <c r="L204" s="48" t="s">
        <v>266</v>
      </c>
      <c r="M204" s="48"/>
      <c r="N204" s="33"/>
      <c r="O204" s="33"/>
      <c r="P204" s="48" t="s">
        <v>266</v>
      </c>
      <c r="Q204" s="48"/>
      <c r="R204" s="33"/>
      <c r="S204" s="33"/>
      <c r="T204" s="48" t="s">
        <v>266</v>
      </c>
      <c r="U204" s="48"/>
      <c r="V204" s="33"/>
      <c r="W204" s="33"/>
      <c r="X204" s="48" t="s">
        <v>266</v>
      </c>
      <c r="Y204" s="48"/>
      <c r="Z204" s="33"/>
    </row>
    <row r="205" spans="1:26">
      <c r="A205" s="21"/>
      <c r="B205" s="47"/>
      <c r="C205" s="33"/>
      <c r="D205" s="48"/>
      <c r="E205" s="48"/>
      <c r="F205" s="33"/>
      <c r="G205" s="33"/>
      <c r="H205" s="48"/>
      <c r="I205" s="48"/>
      <c r="J205" s="33"/>
      <c r="K205" s="33"/>
      <c r="L205" s="48"/>
      <c r="M205" s="48"/>
      <c r="N205" s="33"/>
      <c r="O205" s="33"/>
      <c r="P205" s="48"/>
      <c r="Q205" s="48"/>
      <c r="R205" s="33"/>
      <c r="S205" s="33"/>
      <c r="T205" s="48"/>
      <c r="U205" s="48"/>
      <c r="V205" s="33"/>
      <c r="W205" s="33"/>
      <c r="X205" s="48"/>
      <c r="Y205" s="48"/>
      <c r="Z205" s="33"/>
    </row>
    <row r="206" spans="1:26">
      <c r="A206" s="21"/>
      <c r="B206" s="37" t="s">
        <v>332</v>
      </c>
      <c r="C206" s="39"/>
      <c r="D206" s="50">
        <v>271</v>
      </c>
      <c r="E206" s="50"/>
      <c r="F206" s="39"/>
      <c r="G206" s="39"/>
      <c r="H206" s="50">
        <v>105</v>
      </c>
      <c r="I206" s="50"/>
      <c r="J206" s="39"/>
      <c r="K206" s="39"/>
      <c r="L206" s="50" t="s">
        <v>266</v>
      </c>
      <c r="M206" s="50"/>
      <c r="N206" s="39"/>
      <c r="O206" s="39"/>
      <c r="P206" s="50">
        <v>26</v>
      </c>
      <c r="Q206" s="50"/>
      <c r="R206" s="39"/>
      <c r="S206" s="39"/>
      <c r="T206" s="50" t="s">
        <v>266</v>
      </c>
      <c r="U206" s="50"/>
      <c r="V206" s="39"/>
      <c r="W206" s="39"/>
      <c r="X206" s="50" t="s">
        <v>266</v>
      </c>
      <c r="Y206" s="50"/>
      <c r="Z206" s="39"/>
    </row>
    <row r="207" spans="1:26">
      <c r="A207" s="21"/>
      <c r="B207" s="37"/>
      <c r="C207" s="39"/>
      <c r="D207" s="50"/>
      <c r="E207" s="50"/>
      <c r="F207" s="39"/>
      <c r="G207" s="39"/>
      <c r="H207" s="50"/>
      <c r="I207" s="50"/>
      <c r="J207" s="39"/>
      <c r="K207" s="39"/>
      <c r="L207" s="50"/>
      <c r="M207" s="50"/>
      <c r="N207" s="39"/>
      <c r="O207" s="39"/>
      <c r="P207" s="50"/>
      <c r="Q207" s="50"/>
      <c r="R207" s="39"/>
      <c r="S207" s="39"/>
      <c r="T207" s="50"/>
      <c r="U207" s="50"/>
      <c r="V207" s="39"/>
      <c r="W207" s="39"/>
      <c r="X207" s="50"/>
      <c r="Y207" s="50"/>
      <c r="Z207" s="39"/>
    </row>
    <row r="208" spans="1:26">
      <c r="A208" s="21"/>
      <c r="B208" s="47" t="s">
        <v>333</v>
      </c>
      <c r="C208" s="33"/>
      <c r="D208" s="48" t="s">
        <v>266</v>
      </c>
      <c r="E208" s="48"/>
      <c r="F208" s="33"/>
      <c r="G208" s="33"/>
      <c r="H208" s="48" t="s">
        <v>266</v>
      </c>
      <c r="I208" s="48"/>
      <c r="J208" s="33"/>
      <c r="K208" s="33"/>
      <c r="L208" s="48" t="s">
        <v>266</v>
      </c>
      <c r="M208" s="48"/>
      <c r="N208" s="33"/>
      <c r="O208" s="33"/>
      <c r="P208" s="48" t="s">
        <v>266</v>
      </c>
      <c r="Q208" s="48"/>
      <c r="R208" s="33"/>
      <c r="S208" s="33"/>
      <c r="T208" s="48" t="s">
        <v>266</v>
      </c>
      <c r="U208" s="48"/>
      <c r="V208" s="33"/>
      <c r="W208" s="33"/>
      <c r="X208" s="48" t="s">
        <v>266</v>
      </c>
      <c r="Y208" s="48"/>
      <c r="Z208" s="33"/>
    </row>
    <row r="209" spans="1:26">
      <c r="A209" s="21"/>
      <c r="B209" s="47"/>
      <c r="C209" s="33"/>
      <c r="D209" s="48"/>
      <c r="E209" s="48"/>
      <c r="F209" s="33"/>
      <c r="G209" s="33"/>
      <c r="H209" s="48"/>
      <c r="I209" s="48"/>
      <c r="J209" s="33"/>
      <c r="K209" s="33"/>
      <c r="L209" s="48"/>
      <c r="M209" s="48"/>
      <c r="N209" s="33"/>
      <c r="O209" s="33"/>
      <c r="P209" s="48"/>
      <c r="Q209" s="48"/>
      <c r="R209" s="33"/>
      <c r="S209" s="33"/>
      <c r="T209" s="48"/>
      <c r="U209" s="48"/>
      <c r="V209" s="33"/>
      <c r="W209" s="33"/>
      <c r="X209" s="48"/>
      <c r="Y209" s="48"/>
      <c r="Z209" s="33"/>
    </row>
    <row r="210" spans="1:26">
      <c r="A210" s="21"/>
      <c r="B210" s="37" t="s">
        <v>334</v>
      </c>
      <c r="C210" s="39"/>
      <c r="D210" s="50" t="s">
        <v>266</v>
      </c>
      <c r="E210" s="50"/>
      <c r="F210" s="39"/>
      <c r="G210" s="39"/>
      <c r="H210" s="50" t="s">
        <v>266</v>
      </c>
      <c r="I210" s="50"/>
      <c r="J210" s="39"/>
      <c r="K210" s="39"/>
      <c r="L210" s="50" t="s">
        <v>266</v>
      </c>
      <c r="M210" s="50"/>
      <c r="N210" s="39"/>
      <c r="O210" s="39"/>
      <c r="P210" s="50" t="s">
        <v>266</v>
      </c>
      <c r="Q210" s="50"/>
      <c r="R210" s="39"/>
      <c r="S210" s="39"/>
      <c r="T210" s="50" t="s">
        <v>266</v>
      </c>
      <c r="U210" s="50"/>
      <c r="V210" s="39"/>
      <c r="W210" s="39"/>
      <c r="X210" s="50" t="s">
        <v>266</v>
      </c>
      <c r="Y210" s="50"/>
      <c r="Z210" s="39"/>
    </row>
    <row r="211" spans="1:26">
      <c r="A211" s="21"/>
      <c r="B211" s="37"/>
      <c r="C211" s="39"/>
      <c r="D211" s="50"/>
      <c r="E211" s="50"/>
      <c r="F211" s="39"/>
      <c r="G211" s="39"/>
      <c r="H211" s="50"/>
      <c r="I211" s="50"/>
      <c r="J211" s="39"/>
      <c r="K211" s="39"/>
      <c r="L211" s="50"/>
      <c r="M211" s="50"/>
      <c r="N211" s="39"/>
      <c r="O211" s="39"/>
      <c r="P211" s="50"/>
      <c r="Q211" s="50"/>
      <c r="R211" s="39"/>
      <c r="S211" s="39"/>
      <c r="T211" s="50"/>
      <c r="U211" s="50"/>
      <c r="V211" s="39"/>
      <c r="W211" s="39"/>
      <c r="X211" s="50"/>
      <c r="Y211" s="50"/>
      <c r="Z211" s="39"/>
    </row>
    <row r="212" spans="1:26">
      <c r="A212" s="21"/>
      <c r="B212" s="47" t="s">
        <v>335</v>
      </c>
      <c r="C212" s="33"/>
      <c r="D212" s="48"/>
      <c r="E212" s="48"/>
      <c r="F212" s="33"/>
      <c r="G212" s="33"/>
      <c r="H212" s="48"/>
      <c r="I212" s="48"/>
      <c r="J212" s="33"/>
      <c r="K212" s="33"/>
      <c r="L212" s="48"/>
      <c r="M212" s="48"/>
      <c r="N212" s="33"/>
      <c r="O212" s="33"/>
      <c r="P212" s="48"/>
      <c r="Q212" s="48"/>
      <c r="R212" s="33"/>
      <c r="S212" s="33"/>
      <c r="T212" s="48"/>
      <c r="U212" s="48"/>
      <c r="V212" s="33"/>
      <c r="W212" s="33"/>
      <c r="X212" s="48"/>
      <c r="Y212" s="48"/>
      <c r="Z212" s="33"/>
    </row>
    <row r="213" spans="1:26">
      <c r="A213" s="21"/>
      <c r="B213" s="47"/>
      <c r="C213" s="33"/>
      <c r="D213" s="48"/>
      <c r="E213" s="48"/>
      <c r="F213" s="33"/>
      <c r="G213" s="33"/>
      <c r="H213" s="48"/>
      <c r="I213" s="48"/>
      <c r="J213" s="33"/>
      <c r="K213" s="33"/>
      <c r="L213" s="48"/>
      <c r="M213" s="48"/>
      <c r="N213" s="33"/>
      <c r="O213" s="33"/>
      <c r="P213" s="48"/>
      <c r="Q213" s="48"/>
      <c r="R213" s="33"/>
      <c r="S213" s="33"/>
      <c r="T213" s="48"/>
      <c r="U213" s="48"/>
      <c r="V213" s="33"/>
      <c r="W213" s="33"/>
      <c r="X213" s="48"/>
      <c r="Y213" s="48"/>
      <c r="Z213" s="33"/>
    </row>
    <row r="214" spans="1:26">
      <c r="A214" s="21"/>
      <c r="B214" s="37" t="s">
        <v>336</v>
      </c>
      <c r="C214" s="39"/>
      <c r="D214" s="50" t="s">
        <v>266</v>
      </c>
      <c r="E214" s="50"/>
      <c r="F214" s="39"/>
      <c r="G214" s="39"/>
      <c r="H214" s="50" t="s">
        <v>266</v>
      </c>
      <c r="I214" s="50"/>
      <c r="J214" s="39"/>
      <c r="K214" s="39"/>
      <c r="L214" s="50" t="s">
        <v>266</v>
      </c>
      <c r="M214" s="50"/>
      <c r="N214" s="39"/>
      <c r="O214" s="39"/>
      <c r="P214" s="50">
        <v>7</v>
      </c>
      <c r="Q214" s="50"/>
      <c r="R214" s="39"/>
      <c r="S214" s="39"/>
      <c r="T214" s="50" t="s">
        <v>266</v>
      </c>
      <c r="U214" s="50"/>
      <c r="V214" s="39"/>
      <c r="W214" s="39"/>
      <c r="X214" s="50" t="s">
        <v>266</v>
      </c>
      <c r="Y214" s="50"/>
      <c r="Z214" s="39"/>
    </row>
    <row r="215" spans="1:26">
      <c r="A215" s="21"/>
      <c r="B215" s="37"/>
      <c r="C215" s="39"/>
      <c r="D215" s="50"/>
      <c r="E215" s="50"/>
      <c r="F215" s="39"/>
      <c r="G215" s="39"/>
      <c r="H215" s="50"/>
      <c r="I215" s="50"/>
      <c r="J215" s="39"/>
      <c r="K215" s="39"/>
      <c r="L215" s="50"/>
      <c r="M215" s="50"/>
      <c r="N215" s="39"/>
      <c r="O215" s="39"/>
      <c r="P215" s="50"/>
      <c r="Q215" s="50"/>
      <c r="R215" s="39"/>
      <c r="S215" s="39"/>
      <c r="T215" s="50"/>
      <c r="U215" s="50"/>
      <c r="V215" s="39"/>
      <c r="W215" s="39"/>
      <c r="X215" s="50"/>
      <c r="Y215" s="50"/>
      <c r="Z215" s="39"/>
    </row>
    <row r="216" spans="1:26">
      <c r="A216" s="21"/>
      <c r="B216" s="47" t="s">
        <v>337</v>
      </c>
      <c r="C216" s="33"/>
      <c r="D216" s="48" t="s">
        <v>266</v>
      </c>
      <c r="E216" s="48"/>
      <c r="F216" s="33"/>
      <c r="G216" s="33"/>
      <c r="H216" s="48" t="s">
        <v>266</v>
      </c>
      <c r="I216" s="48"/>
      <c r="J216" s="33"/>
      <c r="K216" s="33"/>
      <c r="L216" s="48" t="s">
        <v>266</v>
      </c>
      <c r="M216" s="48"/>
      <c r="N216" s="33"/>
      <c r="O216" s="33"/>
      <c r="P216" s="48" t="s">
        <v>266</v>
      </c>
      <c r="Q216" s="48"/>
      <c r="R216" s="33"/>
      <c r="S216" s="33"/>
      <c r="T216" s="48" t="s">
        <v>266</v>
      </c>
      <c r="U216" s="48"/>
      <c r="V216" s="33"/>
      <c r="W216" s="33"/>
      <c r="X216" s="48" t="s">
        <v>266</v>
      </c>
      <c r="Y216" s="48"/>
      <c r="Z216" s="33"/>
    </row>
    <row r="217" spans="1:26">
      <c r="A217" s="21"/>
      <c r="B217" s="47"/>
      <c r="C217" s="33"/>
      <c r="D217" s="48"/>
      <c r="E217" s="48"/>
      <c r="F217" s="33"/>
      <c r="G217" s="33"/>
      <c r="H217" s="48"/>
      <c r="I217" s="48"/>
      <c r="J217" s="33"/>
      <c r="K217" s="33"/>
      <c r="L217" s="48"/>
      <c r="M217" s="48"/>
      <c r="N217" s="33"/>
      <c r="O217" s="33"/>
      <c r="P217" s="48"/>
      <c r="Q217" s="48"/>
      <c r="R217" s="33"/>
      <c r="S217" s="33"/>
      <c r="T217" s="48"/>
      <c r="U217" s="48"/>
      <c r="V217" s="33"/>
      <c r="W217" s="33"/>
      <c r="X217" s="48"/>
      <c r="Y217" s="48"/>
      <c r="Z217" s="33"/>
    </row>
    <row r="218" spans="1:26">
      <c r="A218" s="21"/>
      <c r="B218" s="37" t="s">
        <v>338</v>
      </c>
      <c r="C218" s="39"/>
      <c r="D218" s="50" t="s">
        <v>266</v>
      </c>
      <c r="E218" s="50"/>
      <c r="F218" s="39"/>
      <c r="G218" s="39"/>
      <c r="H218" s="50" t="s">
        <v>266</v>
      </c>
      <c r="I218" s="50"/>
      <c r="J218" s="39"/>
      <c r="K218" s="39"/>
      <c r="L218" s="50" t="s">
        <v>266</v>
      </c>
      <c r="M218" s="50"/>
      <c r="N218" s="39"/>
      <c r="O218" s="39"/>
      <c r="P218" s="50" t="s">
        <v>266</v>
      </c>
      <c r="Q218" s="50"/>
      <c r="R218" s="39"/>
      <c r="S218" s="39"/>
      <c r="T218" s="50" t="s">
        <v>266</v>
      </c>
      <c r="U218" s="50"/>
      <c r="V218" s="39"/>
      <c r="W218" s="39"/>
      <c r="X218" s="50" t="s">
        <v>266</v>
      </c>
      <c r="Y218" s="50"/>
      <c r="Z218" s="39"/>
    </row>
    <row r="219" spans="1:26">
      <c r="A219" s="21"/>
      <c r="B219" s="37"/>
      <c r="C219" s="39"/>
      <c r="D219" s="50"/>
      <c r="E219" s="50"/>
      <c r="F219" s="39"/>
      <c r="G219" s="39"/>
      <c r="H219" s="50"/>
      <c r="I219" s="50"/>
      <c r="J219" s="39"/>
      <c r="K219" s="39"/>
      <c r="L219" s="50"/>
      <c r="M219" s="50"/>
      <c r="N219" s="39"/>
      <c r="O219" s="39"/>
      <c r="P219" s="50"/>
      <c r="Q219" s="50"/>
      <c r="R219" s="39"/>
      <c r="S219" s="39"/>
      <c r="T219" s="50"/>
      <c r="U219" s="50"/>
      <c r="V219" s="39"/>
      <c r="W219" s="39"/>
      <c r="X219" s="50"/>
      <c r="Y219" s="50"/>
      <c r="Z219" s="39"/>
    </row>
    <row r="220" spans="1:26">
      <c r="A220" s="21"/>
      <c r="B220" s="47" t="s">
        <v>339</v>
      </c>
      <c r="C220" s="33"/>
      <c r="D220" s="48" t="s">
        <v>266</v>
      </c>
      <c r="E220" s="48"/>
      <c r="F220" s="33"/>
      <c r="G220" s="33"/>
      <c r="H220" s="48" t="s">
        <v>266</v>
      </c>
      <c r="I220" s="48"/>
      <c r="J220" s="33"/>
      <c r="K220" s="33"/>
      <c r="L220" s="48" t="s">
        <v>266</v>
      </c>
      <c r="M220" s="48"/>
      <c r="N220" s="33"/>
      <c r="O220" s="33"/>
      <c r="P220" s="48" t="s">
        <v>266</v>
      </c>
      <c r="Q220" s="48"/>
      <c r="R220" s="33"/>
      <c r="S220" s="33"/>
      <c r="T220" s="48" t="s">
        <v>266</v>
      </c>
      <c r="U220" s="48"/>
      <c r="V220" s="33"/>
      <c r="W220" s="33"/>
      <c r="X220" s="48" t="s">
        <v>266</v>
      </c>
      <c r="Y220" s="48"/>
      <c r="Z220" s="33"/>
    </row>
    <row r="221" spans="1:26">
      <c r="A221" s="21"/>
      <c r="B221" s="47"/>
      <c r="C221" s="33"/>
      <c r="D221" s="48"/>
      <c r="E221" s="48"/>
      <c r="F221" s="33"/>
      <c r="G221" s="33"/>
      <c r="H221" s="48"/>
      <c r="I221" s="48"/>
      <c r="J221" s="33"/>
      <c r="K221" s="33"/>
      <c r="L221" s="48"/>
      <c r="M221" s="48"/>
      <c r="N221" s="33"/>
      <c r="O221" s="33"/>
      <c r="P221" s="48"/>
      <c r="Q221" s="48"/>
      <c r="R221" s="33"/>
      <c r="S221" s="33"/>
      <c r="T221" s="48"/>
      <c r="U221" s="48"/>
      <c r="V221" s="33"/>
      <c r="W221" s="33"/>
      <c r="X221" s="48"/>
      <c r="Y221" s="48"/>
      <c r="Z221" s="33"/>
    </row>
    <row r="222" spans="1:26">
      <c r="A222" s="21"/>
      <c r="B222" s="37" t="s">
        <v>340</v>
      </c>
      <c r="C222" s="39"/>
      <c r="D222" s="50" t="s">
        <v>266</v>
      </c>
      <c r="E222" s="50"/>
      <c r="F222" s="39"/>
      <c r="G222" s="39"/>
      <c r="H222" s="50" t="s">
        <v>266</v>
      </c>
      <c r="I222" s="50"/>
      <c r="J222" s="39"/>
      <c r="K222" s="39"/>
      <c r="L222" s="50" t="s">
        <v>266</v>
      </c>
      <c r="M222" s="50"/>
      <c r="N222" s="39"/>
      <c r="O222" s="39"/>
      <c r="P222" s="50" t="s">
        <v>266</v>
      </c>
      <c r="Q222" s="50"/>
      <c r="R222" s="39"/>
      <c r="S222" s="39"/>
      <c r="T222" s="50" t="s">
        <v>266</v>
      </c>
      <c r="U222" s="50"/>
      <c r="V222" s="39"/>
      <c r="W222" s="39"/>
      <c r="X222" s="50" t="s">
        <v>266</v>
      </c>
      <c r="Y222" s="50"/>
      <c r="Z222" s="39"/>
    </row>
    <row r="223" spans="1:26">
      <c r="A223" s="21"/>
      <c r="B223" s="37"/>
      <c r="C223" s="39"/>
      <c r="D223" s="50"/>
      <c r="E223" s="50"/>
      <c r="F223" s="39"/>
      <c r="G223" s="39"/>
      <c r="H223" s="50"/>
      <c r="I223" s="50"/>
      <c r="J223" s="39"/>
      <c r="K223" s="39"/>
      <c r="L223" s="50"/>
      <c r="M223" s="50"/>
      <c r="N223" s="39"/>
      <c r="O223" s="39"/>
      <c r="P223" s="50"/>
      <c r="Q223" s="50"/>
      <c r="R223" s="39"/>
      <c r="S223" s="39"/>
      <c r="T223" s="50"/>
      <c r="U223" s="50"/>
      <c r="V223" s="39"/>
      <c r="W223" s="39"/>
      <c r="X223" s="50"/>
      <c r="Y223" s="50"/>
      <c r="Z223" s="39"/>
    </row>
    <row r="224" spans="1:26">
      <c r="A224" s="21"/>
      <c r="B224" s="47" t="s">
        <v>341</v>
      </c>
      <c r="C224" s="33"/>
      <c r="D224" s="48"/>
      <c r="E224" s="48"/>
      <c r="F224" s="33"/>
      <c r="G224" s="33"/>
      <c r="H224" s="48"/>
      <c r="I224" s="48"/>
      <c r="J224" s="33"/>
      <c r="K224" s="33"/>
      <c r="L224" s="48"/>
      <c r="M224" s="48"/>
      <c r="N224" s="33"/>
      <c r="O224" s="33"/>
      <c r="P224" s="48"/>
      <c r="Q224" s="48"/>
      <c r="R224" s="33"/>
      <c r="S224" s="33"/>
      <c r="T224" s="48"/>
      <c r="U224" s="48"/>
      <c r="V224" s="33"/>
      <c r="W224" s="33"/>
      <c r="X224" s="48"/>
      <c r="Y224" s="48"/>
      <c r="Z224" s="33"/>
    </row>
    <row r="225" spans="1:26">
      <c r="A225" s="21"/>
      <c r="B225" s="47"/>
      <c r="C225" s="33"/>
      <c r="D225" s="48"/>
      <c r="E225" s="48"/>
      <c r="F225" s="33"/>
      <c r="G225" s="33"/>
      <c r="H225" s="48"/>
      <c r="I225" s="48"/>
      <c r="J225" s="33"/>
      <c r="K225" s="33"/>
      <c r="L225" s="48"/>
      <c r="M225" s="48"/>
      <c r="N225" s="33"/>
      <c r="O225" s="33"/>
      <c r="P225" s="48"/>
      <c r="Q225" s="48"/>
      <c r="R225" s="33"/>
      <c r="S225" s="33"/>
      <c r="T225" s="48"/>
      <c r="U225" s="48"/>
      <c r="V225" s="33"/>
      <c r="W225" s="33"/>
      <c r="X225" s="48"/>
      <c r="Y225" s="48"/>
      <c r="Z225" s="33"/>
    </row>
    <row r="226" spans="1:26">
      <c r="A226" s="21"/>
      <c r="B226" s="37" t="s">
        <v>342</v>
      </c>
      <c r="C226" s="39"/>
      <c r="D226" s="50" t="s">
        <v>266</v>
      </c>
      <c r="E226" s="50"/>
      <c r="F226" s="39"/>
      <c r="G226" s="39"/>
      <c r="H226" s="50" t="s">
        <v>266</v>
      </c>
      <c r="I226" s="50"/>
      <c r="J226" s="39"/>
      <c r="K226" s="39"/>
      <c r="L226" s="50" t="s">
        <v>266</v>
      </c>
      <c r="M226" s="50"/>
      <c r="N226" s="39"/>
      <c r="O226" s="39"/>
      <c r="P226" s="50" t="s">
        <v>266</v>
      </c>
      <c r="Q226" s="50"/>
      <c r="R226" s="39"/>
      <c r="S226" s="39"/>
      <c r="T226" s="50" t="s">
        <v>266</v>
      </c>
      <c r="U226" s="50"/>
      <c r="V226" s="39"/>
      <c r="W226" s="39"/>
      <c r="X226" s="50" t="s">
        <v>266</v>
      </c>
      <c r="Y226" s="50"/>
      <c r="Z226" s="39"/>
    </row>
    <row r="227" spans="1:26">
      <c r="A227" s="21"/>
      <c r="B227" s="37"/>
      <c r="C227" s="39"/>
      <c r="D227" s="50"/>
      <c r="E227" s="50"/>
      <c r="F227" s="39"/>
      <c r="G227" s="39"/>
      <c r="H227" s="50"/>
      <c r="I227" s="50"/>
      <c r="J227" s="39"/>
      <c r="K227" s="39"/>
      <c r="L227" s="50"/>
      <c r="M227" s="50"/>
      <c r="N227" s="39"/>
      <c r="O227" s="39"/>
      <c r="P227" s="50"/>
      <c r="Q227" s="50"/>
      <c r="R227" s="39"/>
      <c r="S227" s="39"/>
      <c r="T227" s="50"/>
      <c r="U227" s="50"/>
      <c r="V227" s="39"/>
      <c r="W227" s="39"/>
      <c r="X227" s="50"/>
      <c r="Y227" s="50"/>
      <c r="Z227" s="39"/>
    </row>
    <row r="228" spans="1:26">
      <c r="A228" s="21"/>
      <c r="B228" s="47" t="s">
        <v>343</v>
      </c>
      <c r="C228" s="33"/>
      <c r="D228" s="48" t="s">
        <v>266</v>
      </c>
      <c r="E228" s="48"/>
      <c r="F228" s="33"/>
      <c r="G228" s="33"/>
      <c r="H228" s="48" t="s">
        <v>266</v>
      </c>
      <c r="I228" s="48"/>
      <c r="J228" s="33"/>
      <c r="K228" s="33"/>
      <c r="L228" s="48" t="s">
        <v>266</v>
      </c>
      <c r="M228" s="48"/>
      <c r="N228" s="33"/>
      <c r="O228" s="33"/>
      <c r="P228" s="48" t="s">
        <v>266</v>
      </c>
      <c r="Q228" s="48"/>
      <c r="R228" s="33"/>
      <c r="S228" s="33"/>
      <c r="T228" s="48" t="s">
        <v>266</v>
      </c>
      <c r="U228" s="48"/>
      <c r="V228" s="33"/>
      <c r="W228" s="33"/>
      <c r="X228" s="48" t="s">
        <v>266</v>
      </c>
      <c r="Y228" s="48"/>
      <c r="Z228" s="33"/>
    </row>
    <row r="229" spans="1:26">
      <c r="A229" s="21"/>
      <c r="B229" s="47"/>
      <c r="C229" s="33"/>
      <c r="D229" s="48"/>
      <c r="E229" s="48"/>
      <c r="F229" s="33"/>
      <c r="G229" s="33"/>
      <c r="H229" s="48"/>
      <c r="I229" s="48"/>
      <c r="J229" s="33"/>
      <c r="K229" s="33"/>
      <c r="L229" s="48"/>
      <c r="M229" s="48"/>
      <c r="N229" s="33"/>
      <c r="O229" s="33"/>
      <c r="P229" s="48"/>
      <c r="Q229" s="48"/>
      <c r="R229" s="33"/>
      <c r="S229" s="33"/>
      <c r="T229" s="48"/>
      <c r="U229" s="48"/>
      <c r="V229" s="33"/>
      <c r="W229" s="33"/>
      <c r="X229" s="48"/>
      <c r="Y229" s="48"/>
      <c r="Z229" s="33"/>
    </row>
    <row r="230" spans="1:26">
      <c r="A230" s="21"/>
      <c r="B230" s="37" t="s">
        <v>552</v>
      </c>
      <c r="C230" s="39"/>
      <c r="D230" s="50"/>
      <c r="E230" s="50"/>
      <c r="F230" s="39"/>
      <c r="G230" s="39"/>
      <c r="H230" s="50"/>
      <c r="I230" s="50"/>
      <c r="J230" s="39"/>
      <c r="K230" s="39"/>
      <c r="L230" s="50"/>
      <c r="M230" s="50"/>
      <c r="N230" s="39"/>
      <c r="O230" s="39"/>
      <c r="P230" s="50"/>
      <c r="Q230" s="50"/>
      <c r="R230" s="39"/>
      <c r="S230" s="39"/>
      <c r="T230" s="50"/>
      <c r="U230" s="50"/>
      <c r="V230" s="39"/>
      <c r="W230" s="39"/>
      <c r="X230" s="50"/>
      <c r="Y230" s="50"/>
      <c r="Z230" s="39"/>
    </row>
    <row r="231" spans="1:26">
      <c r="A231" s="21"/>
      <c r="B231" s="37"/>
      <c r="C231" s="39"/>
      <c r="D231" s="50"/>
      <c r="E231" s="50"/>
      <c r="F231" s="39"/>
      <c r="G231" s="39"/>
      <c r="H231" s="50"/>
      <c r="I231" s="50"/>
      <c r="J231" s="39"/>
      <c r="K231" s="39"/>
      <c r="L231" s="50"/>
      <c r="M231" s="50"/>
      <c r="N231" s="39"/>
      <c r="O231" s="39"/>
      <c r="P231" s="50"/>
      <c r="Q231" s="50"/>
      <c r="R231" s="39"/>
      <c r="S231" s="39"/>
      <c r="T231" s="50"/>
      <c r="U231" s="50"/>
      <c r="V231" s="39"/>
      <c r="W231" s="39"/>
      <c r="X231" s="50"/>
      <c r="Y231" s="50"/>
      <c r="Z231" s="39"/>
    </row>
    <row r="232" spans="1:26">
      <c r="A232" s="21"/>
      <c r="B232" s="47" t="s">
        <v>329</v>
      </c>
      <c r="C232" s="33"/>
      <c r="D232" s="48"/>
      <c r="E232" s="48"/>
      <c r="F232" s="33"/>
      <c r="G232" s="33"/>
      <c r="H232" s="48"/>
      <c r="I232" s="48"/>
      <c r="J232" s="33"/>
      <c r="K232" s="33"/>
      <c r="L232" s="48"/>
      <c r="M232" s="48"/>
      <c r="N232" s="33"/>
      <c r="O232" s="33"/>
      <c r="P232" s="48"/>
      <c r="Q232" s="48"/>
      <c r="R232" s="33"/>
      <c r="S232" s="33"/>
      <c r="T232" s="48"/>
      <c r="U232" s="48"/>
      <c r="V232" s="33"/>
      <c r="W232" s="33"/>
      <c r="X232" s="48"/>
      <c r="Y232" s="48"/>
      <c r="Z232" s="33"/>
    </row>
    <row r="233" spans="1:26">
      <c r="A233" s="21"/>
      <c r="B233" s="47"/>
      <c r="C233" s="33"/>
      <c r="D233" s="48"/>
      <c r="E233" s="48"/>
      <c r="F233" s="33"/>
      <c r="G233" s="33"/>
      <c r="H233" s="48"/>
      <c r="I233" s="48"/>
      <c r="J233" s="33"/>
      <c r="K233" s="33"/>
      <c r="L233" s="48"/>
      <c r="M233" s="48"/>
      <c r="N233" s="33"/>
      <c r="O233" s="33"/>
      <c r="P233" s="48"/>
      <c r="Q233" s="48"/>
      <c r="R233" s="33"/>
      <c r="S233" s="33"/>
      <c r="T233" s="48"/>
      <c r="U233" s="48"/>
      <c r="V233" s="33"/>
      <c r="W233" s="33"/>
      <c r="X233" s="48"/>
      <c r="Y233" s="48"/>
      <c r="Z233" s="33"/>
    </row>
    <row r="234" spans="1:26">
      <c r="A234" s="21"/>
      <c r="B234" s="37" t="s">
        <v>330</v>
      </c>
      <c r="C234" s="39"/>
      <c r="D234" s="51">
        <v>10134</v>
      </c>
      <c r="E234" s="51"/>
      <c r="F234" s="39"/>
      <c r="G234" s="39"/>
      <c r="H234" s="51">
        <v>8620</v>
      </c>
      <c r="I234" s="51"/>
      <c r="J234" s="39"/>
      <c r="K234" s="39"/>
      <c r="L234" s="51">
        <v>1612</v>
      </c>
      <c r="M234" s="51"/>
      <c r="N234" s="39"/>
      <c r="O234" s="39"/>
      <c r="P234" s="51">
        <v>13029</v>
      </c>
      <c r="Q234" s="51"/>
      <c r="R234" s="39"/>
      <c r="S234" s="39"/>
      <c r="T234" s="50">
        <v>217</v>
      </c>
      <c r="U234" s="50"/>
      <c r="V234" s="39"/>
      <c r="W234" s="39"/>
      <c r="X234" s="50">
        <v>217</v>
      </c>
      <c r="Y234" s="50"/>
      <c r="Z234" s="39"/>
    </row>
    <row r="235" spans="1:26">
      <c r="A235" s="21"/>
      <c r="B235" s="37"/>
      <c r="C235" s="39"/>
      <c r="D235" s="51"/>
      <c r="E235" s="51"/>
      <c r="F235" s="39"/>
      <c r="G235" s="39"/>
      <c r="H235" s="51"/>
      <c r="I235" s="51"/>
      <c r="J235" s="39"/>
      <c r="K235" s="39"/>
      <c r="L235" s="51"/>
      <c r="M235" s="51"/>
      <c r="N235" s="39"/>
      <c r="O235" s="39"/>
      <c r="P235" s="51"/>
      <c r="Q235" s="51"/>
      <c r="R235" s="39"/>
      <c r="S235" s="39"/>
      <c r="T235" s="50"/>
      <c r="U235" s="50"/>
      <c r="V235" s="39"/>
      <c r="W235" s="39"/>
      <c r="X235" s="50"/>
      <c r="Y235" s="50"/>
      <c r="Z235" s="39"/>
    </row>
    <row r="236" spans="1:26">
      <c r="A236" s="21"/>
      <c r="B236" s="47" t="s">
        <v>331</v>
      </c>
      <c r="C236" s="33"/>
      <c r="D236" s="48" t="s">
        <v>266</v>
      </c>
      <c r="E236" s="48"/>
      <c r="F236" s="33"/>
      <c r="G236" s="33"/>
      <c r="H236" s="48" t="s">
        <v>266</v>
      </c>
      <c r="I236" s="48"/>
      <c r="J236" s="33"/>
      <c r="K236" s="33"/>
      <c r="L236" s="48" t="s">
        <v>266</v>
      </c>
      <c r="M236" s="48"/>
      <c r="N236" s="33"/>
      <c r="O236" s="33"/>
      <c r="P236" s="48">
        <v>356</v>
      </c>
      <c r="Q236" s="48"/>
      <c r="R236" s="33"/>
      <c r="S236" s="33"/>
      <c r="T236" s="48">
        <v>113</v>
      </c>
      <c r="U236" s="48"/>
      <c r="V236" s="33"/>
      <c r="W236" s="33"/>
      <c r="X236" s="48">
        <v>113</v>
      </c>
      <c r="Y236" s="48"/>
      <c r="Z236" s="33"/>
    </row>
    <row r="237" spans="1:26">
      <c r="A237" s="21"/>
      <c r="B237" s="47"/>
      <c r="C237" s="33"/>
      <c r="D237" s="48"/>
      <c r="E237" s="48"/>
      <c r="F237" s="33"/>
      <c r="G237" s="33"/>
      <c r="H237" s="48"/>
      <c r="I237" s="48"/>
      <c r="J237" s="33"/>
      <c r="K237" s="33"/>
      <c r="L237" s="48"/>
      <c r="M237" s="48"/>
      <c r="N237" s="33"/>
      <c r="O237" s="33"/>
      <c r="P237" s="48"/>
      <c r="Q237" s="48"/>
      <c r="R237" s="33"/>
      <c r="S237" s="33"/>
      <c r="T237" s="48"/>
      <c r="U237" s="48"/>
      <c r="V237" s="33"/>
      <c r="W237" s="33"/>
      <c r="X237" s="48"/>
      <c r="Y237" s="48"/>
      <c r="Z237" s="33"/>
    </row>
    <row r="238" spans="1:26">
      <c r="A238" s="21"/>
      <c r="B238" s="37" t="s">
        <v>332</v>
      </c>
      <c r="C238" s="39"/>
      <c r="D238" s="51">
        <v>7664</v>
      </c>
      <c r="E238" s="51"/>
      <c r="F238" s="39"/>
      <c r="G238" s="39"/>
      <c r="H238" s="51">
        <v>7204</v>
      </c>
      <c r="I238" s="51"/>
      <c r="J238" s="39"/>
      <c r="K238" s="39"/>
      <c r="L238" s="51">
        <v>1500</v>
      </c>
      <c r="M238" s="51"/>
      <c r="N238" s="39"/>
      <c r="O238" s="39"/>
      <c r="P238" s="51">
        <v>7921</v>
      </c>
      <c r="Q238" s="51"/>
      <c r="R238" s="39"/>
      <c r="S238" s="39"/>
      <c r="T238" s="39"/>
      <c r="U238" s="39"/>
      <c r="V238" s="39"/>
      <c r="W238" s="39"/>
      <c r="X238" s="50" t="s">
        <v>266</v>
      </c>
      <c r="Y238" s="50"/>
      <c r="Z238" s="39"/>
    </row>
    <row r="239" spans="1:26">
      <c r="A239" s="21"/>
      <c r="B239" s="37"/>
      <c r="C239" s="39"/>
      <c r="D239" s="51"/>
      <c r="E239" s="51"/>
      <c r="F239" s="39"/>
      <c r="G239" s="39"/>
      <c r="H239" s="51"/>
      <c r="I239" s="51"/>
      <c r="J239" s="39"/>
      <c r="K239" s="39"/>
      <c r="L239" s="51"/>
      <c r="M239" s="51"/>
      <c r="N239" s="39"/>
      <c r="O239" s="39"/>
      <c r="P239" s="51"/>
      <c r="Q239" s="51"/>
      <c r="R239" s="39"/>
      <c r="S239" s="39"/>
      <c r="T239" s="39"/>
      <c r="U239" s="39"/>
      <c r="V239" s="39"/>
      <c r="W239" s="39"/>
      <c r="X239" s="50"/>
      <c r="Y239" s="50"/>
      <c r="Z239" s="39"/>
    </row>
    <row r="240" spans="1:26">
      <c r="A240" s="21"/>
      <c r="B240" s="47" t="s">
        <v>333</v>
      </c>
      <c r="C240" s="33"/>
      <c r="D240" s="48" t="s">
        <v>266</v>
      </c>
      <c r="E240" s="48"/>
      <c r="F240" s="33"/>
      <c r="G240" s="33"/>
      <c r="H240" s="48" t="s">
        <v>266</v>
      </c>
      <c r="I240" s="48"/>
      <c r="J240" s="33"/>
      <c r="K240" s="33"/>
      <c r="L240" s="48" t="s">
        <v>266</v>
      </c>
      <c r="M240" s="48"/>
      <c r="N240" s="33"/>
      <c r="O240" s="33"/>
      <c r="P240" s="48" t="s">
        <v>266</v>
      </c>
      <c r="Q240" s="48"/>
      <c r="R240" s="33"/>
      <c r="S240" s="33"/>
      <c r="T240" s="48" t="s">
        <v>266</v>
      </c>
      <c r="U240" s="48"/>
      <c r="V240" s="33"/>
      <c r="W240" s="33"/>
      <c r="X240" s="48" t="s">
        <v>266</v>
      </c>
      <c r="Y240" s="48"/>
      <c r="Z240" s="33"/>
    </row>
    <row r="241" spans="1:26">
      <c r="A241" s="21"/>
      <c r="B241" s="47"/>
      <c r="C241" s="33"/>
      <c r="D241" s="48"/>
      <c r="E241" s="48"/>
      <c r="F241" s="33"/>
      <c r="G241" s="33"/>
      <c r="H241" s="48"/>
      <c r="I241" s="48"/>
      <c r="J241" s="33"/>
      <c r="K241" s="33"/>
      <c r="L241" s="48"/>
      <c r="M241" s="48"/>
      <c r="N241" s="33"/>
      <c r="O241" s="33"/>
      <c r="P241" s="48"/>
      <c r="Q241" s="48"/>
      <c r="R241" s="33"/>
      <c r="S241" s="33"/>
      <c r="T241" s="48"/>
      <c r="U241" s="48"/>
      <c r="V241" s="33"/>
      <c r="W241" s="33"/>
      <c r="X241" s="48"/>
      <c r="Y241" s="48"/>
      <c r="Z241" s="33"/>
    </row>
    <row r="242" spans="1:26">
      <c r="A242" s="21"/>
      <c r="B242" s="37" t="s">
        <v>334</v>
      </c>
      <c r="C242" s="39"/>
      <c r="D242" s="51">
        <v>1062</v>
      </c>
      <c r="E242" s="51"/>
      <c r="F242" s="39"/>
      <c r="G242" s="39"/>
      <c r="H242" s="51">
        <v>1062</v>
      </c>
      <c r="I242" s="51"/>
      <c r="J242" s="39"/>
      <c r="K242" s="39"/>
      <c r="L242" s="50">
        <v>46</v>
      </c>
      <c r="M242" s="50"/>
      <c r="N242" s="39"/>
      <c r="O242" s="39"/>
      <c r="P242" s="51">
        <v>2979</v>
      </c>
      <c r="Q242" s="51"/>
      <c r="R242" s="39"/>
      <c r="S242" s="39"/>
      <c r="T242" s="50" t="s">
        <v>266</v>
      </c>
      <c r="U242" s="50"/>
      <c r="V242" s="39"/>
      <c r="W242" s="39"/>
      <c r="X242" s="50" t="s">
        <v>266</v>
      </c>
      <c r="Y242" s="50"/>
      <c r="Z242" s="39"/>
    </row>
    <row r="243" spans="1:26">
      <c r="A243" s="21"/>
      <c r="B243" s="37"/>
      <c r="C243" s="39"/>
      <c r="D243" s="51"/>
      <c r="E243" s="51"/>
      <c r="F243" s="39"/>
      <c r="G243" s="39"/>
      <c r="H243" s="51"/>
      <c r="I243" s="51"/>
      <c r="J243" s="39"/>
      <c r="K243" s="39"/>
      <c r="L243" s="50"/>
      <c r="M243" s="50"/>
      <c r="N243" s="39"/>
      <c r="O243" s="39"/>
      <c r="P243" s="51"/>
      <c r="Q243" s="51"/>
      <c r="R243" s="39"/>
      <c r="S243" s="39"/>
      <c r="T243" s="50"/>
      <c r="U243" s="50"/>
      <c r="V243" s="39"/>
      <c r="W243" s="39"/>
      <c r="X243" s="50"/>
      <c r="Y243" s="50"/>
      <c r="Z243" s="39"/>
    </row>
    <row r="244" spans="1:26">
      <c r="A244" s="21"/>
      <c r="B244" s="47" t="s">
        <v>335</v>
      </c>
      <c r="C244" s="33"/>
      <c r="D244" s="48"/>
      <c r="E244" s="48"/>
      <c r="F244" s="33"/>
      <c r="G244" s="33"/>
      <c r="H244" s="48"/>
      <c r="I244" s="48"/>
      <c r="J244" s="33"/>
      <c r="K244" s="33"/>
      <c r="L244" s="48"/>
      <c r="M244" s="48"/>
      <c r="N244" s="33"/>
      <c r="O244" s="33"/>
      <c r="P244" s="48"/>
      <c r="Q244" s="48"/>
      <c r="R244" s="33"/>
      <c r="S244" s="33"/>
      <c r="T244" s="48"/>
      <c r="U244" s="48"/>
      <c r="V244" s="33"/>
      <c r="W244" s="33"/>
      <c r="X244" s="48"/>
      <c r="Y244" s="48"/>
      <c r="Z244" s="33"/>
    </row>
    <row r="245" spans="1:26">
      <c r="A245" s="21"/>
      <c r="B245" s="47"/>
      <c r="C245" s="33"/>
      <c r="D245" s="48"/>
      <c r="E245" s="48"/>
      <c r="F245" s="33"/>
      <c r="G245" s="33"/>
      <c r="H245" s="48"/>
      <c r="I245" s="48"/>
      <c r="J245" s="33"/>
      <c r="K245" s="33"/>
      <c r="L245" s="48"/>
      <c r="M245" s="48"/>
      <c r="N245" s="33"/>
      <c r="O245" s="33"/>
      <c r="P245" s="48"/>
      <c r="Q245" s="48"/>
      <c r="R245" s="33"/>
      <c r="S245" s="33"/>
      <c r="T245" s="48"/>
      <c r="U245" s="48"/>
      <c r="V245" s="33"/>
      <c r="W245" s="33"/>
      <c r="X245" s="48"/>
      <c r="Y245" s="48"/>
      <c r="Z245" s="33"/>
    </row>
    <row r="246" spans="1:26">
      <c r="A246" s="21"/>
      <c r="B246" s="37" t="s">
        <v>336</v>
      </c>
      <c r="C246" s="39"/>
      <c r="D246" s="50">
        <v>37</v>
      </c>
      <c r="E246" s="50"/>
      <c r="F246" s="39"/>
      <c r="G246" s="39"/>
      <c r="H246" s="50">
        <v>37</v>
      </c>
      <c r="I246" s="50"/>
      <c r="J246" s="39"/>
      <c r="K246" s="39"/>
      <c r="L246" s="50" t="s">
        <v>266</v>
      </c>
      <c r="M246" s="50"/>
      <c r="N246" s="39"/>
      <c r="O246" s="39"/>
      <c r="P246" s="50">
        <v>524</v>
      </c>
      <c r="Q246" s="50"/>
      <c r="R246" s="39"/>
      <c r="S246" s="39"/>
      <c r="T246" s="50" t="s">
        <v>266</v>
      </c>
      <c r="U246" s="50"/>
      <c r="V246" s="39"/>
      <c r="W246" s="39"/>
      <c r="X246" s="50" t="s">
        <v>266</v>
      </c>
      <c r="Y246" s="50"/>
      <c r="Z246" s="39"/>
    </row>
    <row r="247" spans="1:26">
      <c r="A247" s="21"/>
      <c r="B247" s="37"/>
      <c r="C247" s="39"/>
      <c r="D247" s="50"/>
      <c r="E247" s="50"/>
      <c r="F247" s="39"/>
      <c r="G247" s="39"/>
      <c r="H247" s="50"/>
      <c r="I247" s="50"/>
      <c r="J247" s="39"/>
      <c r="K247" s="39"/>
      <c r="L247" s="50"/>
      <c r="M247" s="50"/>
      <c r="N247" s="39"/>
      <c r="O247" s="39"/>
      <c r="P247" s="50"/>
      <c r="Q247" s="50"/>
      <c r="R247" s="39"/>
      <c r="S247" s="39"/>
      <c r="T247" s="50"/>
      <c r="U247" s="50"/>
      <c r="V247" s="39"/>
      <c r="W247" s="39"/>
      <c r="X247" s="50"/>
      <c r="Y247" s="50"/>
      <c r="Z247" s="39"/>
    </row>
    <row r="248" spans="1:26">
      <c r="A248" s="21"/>
      <c r="B248" s="47" t="s">
        <v>337</v>
      </c>
      <c r="C248" s="33"/>
      <c r="D248" s="48" t="s">
        <v>266</v>
      </c>
      <c r="E248" s="48"/>
      <c r="F248" s="33"/>
      <c r="G248" s="33"/>
      <c r="H248" s="48" t="s">
        <v>266</v>
      </c>
      <c r="I248" s="48"/>
      <c r="J248" s="33"/>
      <c r="K248" s="33"/>
      <c r="L248" s="48" t="s">
        <v>266</v>
      </c>
      <c r="M248" s="48"/>
      <c r="N248" s="33"/>
      <c r="O248" s="33"/>
      <c r="P248" s="48">
        <v>113</v>
      </c>
      <c r="Q248" s="48"/>
      <c r="R248" s="33"/>
      <c r="S248" s="33"/>
      <c r="T248" s="48" t="s">
        <v>266</v>
      </c>
      <c r="U248" s="48"/>
      <c r="V248" s="33"/>
      <c r="W248" s="33"/>
      <c r="X248" s="48" t="s">
        <v>266</v>
      </c>
      <c r="Y248" s="48"/>
      <c r="Z248" s="33"/>
    </row>
    <row r="249" spans="1:26">
      <c r="A249" s="21"/>
      <c r="B249" s="47"/>
      <c r="C249" s="33"/>
      <c r="D249" s="48"/>
      <c r="E249" s="48"/>
      <c r="F249" s="33"/>
      <c r="G249" s="33"/>
      <c r="H249" s="48"/>
      <c r="I249" s="48"/>
      <c r="J249" s="33"/>
      <c r="K249" s="33"/>
      <c r="L249" s="48"/>
      <c r="M249" s="48"/>
      <c r="N249" s="33"/>
      <c r="O249" s="33"/>
      <c r="P249" s="48"/>
      <c r="Q249" s="48"/>
      <c r="R249" s="33"/>
      <c r="S249" s="33"/>
      <c r="T249" s="48"/>
      <c r="U249" s="48"/>
      <c r="V249" s="33"/>
      <c r="W249" s="33"/>
      <c r="X249" s="48"/>
      <c r="Y249" s="48"/>
      <c r="Z249" s="33"/>
    </row>
    <row r="250" spans="1:26">
      <c r="A250" s="21"/>
      <c r="B250" s="37" t="s">
        <v>338</v>
      </c>
      <c r="C250" s="39"/>
      <c r="D250" s="50" t="s">
        <v>266</v>
      </c>
      <c r="E250" s="50"/>
      <c r="F250" s="39"/>
      <c r="G250" s="39"/>
      <c r="H250" s="50" t="s">
        <v>266</v>
      </c>
      <c r="I250" s="50"/>
      <c r="J250" s="39"/>
      <c r="K250" s="39"/>
      <c r="L250" s="50" t="s">
        <v>266</v>
      </c>
      <c r="M250" s="50"/>
      <c r="N250" s="39"/>
      <c r="O250" s="39"/>
      <c r="P250" s="39"/>
      <c r="Q250" s="39"/>
      <c r="R250" s="39"/>
      <c r="S250" s="39"/>
      <c r="T250" s="50" t="s">
        <v>266</v>
      </c>
      <c r="U250" s="50"/>
      <c r="V250" s="39"/>
      <c r="W250" s="39"/>
      <c r="X250" s="50" t="s">
        <v>266</v>
      </c>
      <c r="Y250" s="50"/>
      <c r="Z250" s="39"/>
    </row>
    <row r="251" spans="1:26">
      <c r="A251" s="21"/>
      <c r="B251" s="37"/>
      <c r="C251" s="39"/>
      <c r="D251" s="50"/>
      <c r="E251" s="50"/>
      <c r="F251" s="39"/>
      <c r="G251" s="39"/>
      <c r="H251" s="50"/>
      <c r="I251" s="50"/>
      <c r="J251" s="39"/>
      <c r="K251" s="39"/>
      <c r="L251" s="50"/>
      <c r="M251" s="50"/>
      <c r="N251" s="39"/>
      <c r="O251" s="39"/>
      <c r="P251" s="39"/>
      <c r="Q251" s="39"/>
      <c r="R251" s="39"/>
      <c r="S251" s="39"/>
      <c r="T251" s="50"/>
      <c r="U251" s="50"/>
      <c r="V251" s="39"/>
      <c r="W251" s="39"/>
      <c r="X251" s="50"/>
      <c r="Y251" s="50"/>
      <c r="Z251" s="39"/>
    </row>
    <row r="252" spans="1:26">
      <c r="A252" s="21"/>
      <c r="B252" s="47" t="s">
        <v>339</v>
      </c>
      <c r="C252" s="33"/>
      <c r="D252" s="48" t="s">
        <v>266</v>
      </c>
      <c r="E252" s="48"/>
      <c r="F252" s="33"/>
      <c r="G252" s="33"/>
      <c r="H252" s="48" t="s">
        <v>266</v>
      </c>
      <c r="I252" s="48"/>
      <c r="J252" s="33"/>
      <c r="K252" s="33"/>
      <c r="L252" s="48" t="s">
        <v>266</v>
      </c>
      <c r="M252" s="48"/>
      <c r="N252" s="33"/>
      <c r="O252" s="33"/>
      <c r="P252" s="49">
        <v>2216</v>
      </c>
      <c r="Q252" s="49"/>
      <c r="R252" s="33"/>
      <c r="S252" s="33"/>
      <c r="T252" s="48" t="s">
        <v>266</v>
      </c>
      <c r="U252" s="48"/>
      <c r="V252" s="33"/>
      <c r="W252" s="33"/>
      <c r="X252" s="48" t="s">
        <v>266</v>
      </c>
      <c r="Y252" s="48"/>
      <c r="Z252" s="33"/>
    </row>
    <row r="253" spans="1:26">
      <c r="A253" s="21"/>
      <c r="B253" s="47"/>
      <c r="C253" s="33"/>
      <c r="D253" s="48"/>
      <c r="E253" s="48"/>
      <c r="F253" s="33"/>
      <c r="G253" s="33"/>
      <c r="H253" s="48"/>
      <c r="I253" s="48"/>
      <c r="J253" s="33"/>
      <c r="K253" s="33"/>
      <c r="L253" s="48"/>
      <c r="M253" s="48"/>
      <c r="N253" s="33"/>
      <c r="O253" s="33"/>
      <c r="P253" s="49"/>
      <c r="Q253" s="49"/>
      <c r="R253" s="33"/>
      <c r="S253" s="33"/>
      <c r="T253" s="48"/>
      <c r="U253" s="48"/>
      <c r="V253" s="33"/>
      <c r="W253" s="33"/>
      <c r="X253" s="48"/>
      <c r="Y253" s="48"/>
      <c r="Z253" s="33"/>
    </row>
    <row r="254" spans="1:26">
      <c r="A254" s="21"/>
      <c r="B254" s="37" t="s">
        <v>340</v>
      </c>
      <c r="C254" s="39"/>
      <c r="D254" s="50" t="s">
        <v>266</v>
      </c>
      <c r="E254" s="50"/>
      <c r="F254" s="39"/>
      <c r="G254" s="39"/>
      <c r="H254" s="50" t="s">
        <v>266</v>
      </c>
      <c r="I254" s="50"/>
      <c r="J254" s="39"/>
      <c r="K254" s="39"/>
      <c r="L254" s="50" t="s">
        <v>266</v>
      </c>
      <c r="M254" s="50"/>
      <c r="N254" s="39"/>
      <c r="O254" s="39"/>
      <c r="P254" s="50" t="s">
        <v>266</v>
      </c>
      <c r="Q254" s="50"/>
      <c r="R254" s="39"/>
      <c r="S254" s="39"/>
      <c r="T254" s="50" t="s">
        <v>266</v>
      </c>
      <c r="U254" s="50"/>
      <c r="V254" s="39"/>
      <c r="W254" s="39"/>
      <c r="X254" s="50" t="s">
        <v>266</v>
      </c>
      <c r="Y254" s="50"/>
      <c r="Z254" s="39"/>
    </row>
    <row r="255" spans="1:26">
      <c r="A255" s="21"/>
      <c r="B255" s="37"/>
      <c r="C255" s="39"/>
      <c r="D255" s="50"/>
      <c r="E255" s="50"/>
      <c r="F255" s="39"/>
      <c r="G255" s="39"/>
      <c r="H255" s="50"/>
      <c r="I255" s="50"/>
      <c r="J255" s="39"/>
      <c r="K255" s="39"/>
      <c r="L255" s="50"/>
      <c r="M255" s="50"/>
      <c r="N255" s="39"/>
      <c r="O255" s="39"/>
      <c r="P255" s="50"/>
      <c r="Q255" s="50"/>
      <c r="R255" s="39"/>
      <c r="S255" s="39"/>
      <c r="T255" s="50"/>
      <c r="U255" s="50"/>
      <c r="V255" s="39"/>
      <c r="W255" s="39"/>
      <c r="X255" s="50"/>
      <c r="Y255" s="50"/>
      <c r="Z255" s="39"/>
    </row>
    <row r="256" spans="1:26">
      <c r="A256" s="21"/>
      <c r="B256" s="47" t="s">
        <v>341</v>
      </c>
      <c r="C256" s="33"/>
      <c r="D256" s="48"/>
      <c r="E256" s="48"/>
      <c r="F256" s="33"/>
      <c r="G256" s="33"/>
      <c r="H256" s="48"/>
      <c r="I256" s="48"/>
      <c r="J256" s="33"/>
      <c r="K256" s="33"/>
      <c r="L256" s="48"/>
      <c r="M256" s="48"/>
      <c r="N256" s="33"/>
      <c r="O256" s="33"/>
      <c r="P256" s="48"/>
      <c r="Q256" s="48"/>
      <c r="R256" s="33"/>
      <c r="S256" s="33"/>
      <c r="T256" s="48"/>
      <c r="U256" s="48"/>
      <c r="V256" s="33"/>
      <c r="W256" s="33"/>
      <c r="X256" s="48"/>
      <c r="Y256" s="48"/>
      <c r="Z256" s="33"/>
    </row>
    <row r="257" spans="1:26">
      <c r="A257" s="21"/>
      <c r="B257" s="47"/>
      <c r="C257" s="33"/>
      <c r="D257" s="48"/>
      <c r="E257" s="48"/>
      <c r="F257" s="33"/>
      <c r="G257" s="33"/>
      <c r="H257" s="48"/>
      <c r="I257" s="48"/>
      <c r="J257" s="33"/>
      <c r="K257" s="33"/>
      <c r="L257" s="48"/>
      <c r="M257" s="48"/>
      <c r="N257" s="33"/>
      <c r="O257" s="33"/>
      <c r="P257" s="48"/>
      <c r="Q257" s="48"/>
      <c r="R257" s="33"/>
      <c r="S257" s="33"/>
      <c r="T257" s="48"/>
      <c r="U257" s="48"/>
      <c r="V257" s="33"/>
      <c r="W257" s="33"/>
      <c r="X257" s="48"/>
      <c r="Y257" s="48"/>
      <c r="Z257" s="33"/>
    </row>
    <row r="258" spans="1:26">
      <c r="A258" s="21"/>
      <c r="B258" s="37" t="s">
        <v>342</v>
      </c>
      <c r="C258" s="39"/>
      <c r="D258" s="50" t="s">
        <v>266</v>
      </c>
      <c r="E258" s="50"/>
      <c r="F258" s="39"/>
      <c r="G258" s="39"/>
      <c r="H258" s="50" t="s">
        <v>266</v>
      </c>
      <c r="I258" s="50"/>
      <c r="J258" s="39"/>
      <c r="K258" s="39"/>
      <c r="L258" s="50" t="s">
        <v>266</v>
      </c>
      <c r="M258" s="50"/>
      <c r="N258" s="39"/>
      <c r="O258" s="39"/>
      <c r="P258" s="50" t="s">
        <v>266</v>
      </c>
      <c r="Q258" s="50"/>
      <c r="R258" s="39"/>
      <c r="S258" s="39"/>
      <c r="T258" s="50" t="s">
        <v>266</v>
      </c>
      <c r="U258" s="50"/>
      <c r="V258" s="39"/>
      <c r="W258" s="39"/>
      <c r="X258" s="50" t="s">
        <v>266</v>
      </c>
      <c r="Y258" s="50"/>
      <c r="Z258" s="39"/>
    </row>
    <row r="259" spans="1:26">
      <c r="A259" s="21"/>
      <c r="B259" s="37"/>
      <c r="C259" s="39"/>
      <c r="D259" s="50"/>
      <c r="E259" s="50"/>
      <c r="F259" s="39"/>
      <c r="G259" s="39"/>
      <c r="H259" s="50"/>
      <c r="I259" s="50"/>
      <c r="J259" s="39"/>
      <c r="K259" s="39"/>
      <c r="L259" s="50"/>
      <c r="M259" s="50"/>
      <c r="N259" s="39"/>
      <c r="O259" s="39"/>
      <c r="P259" s="50"/>
      <c r="Q259" s="50"/>
      <c r="R259" s="39"/>
      <c r="S259" s="39"/>
      <c r="T259" s="50"/>
      <c r="U259" s="50"/>
      <c r="V259" s="39"/>
      <c r="W259" s="39"/>
      <c r="X259" s="50"/>
      <c r="Y259" s="50"/>
      <c r="Z259" s="39"/>
    </row>
    <row r="260" spans="1:26">
      <c r="A260" s="21"/>
      <c r="B260" s="47" t="s">
        <v>343</v>
      </c>
      <c r="C260" s="33"/>
      <c r="D260" s="48" t="s">
        <v>266</v>
      </c>
      <c r="E260" s="48"/>
      <c r="F260" s="33"/>
      <c r="G260" s="33"/>
      <c r="H260" s="48" t="s">
        <v>266</v>
      </c>
      <c r="I260" s="48"/>
      <c r="J260" s="33"/>
      <c r="K260" s="33"/>
      <c r="L260" s="48" t="s">
        <v>266</v>
      </c>
      <c r="M260" s="48"/>
      <c r="N260" s="33"/>
      <c r="O260" s="33"/>
      <c r="P260" s="48" t="s">
        <v>266</v>
      </c>
      <c r="Q260" s="48"/>
      <c r="R260" s="33"/>
      <c r="S260" s="33"/>
      <c r="T260" s="48" t="s">
        <v>266</v>
      </c>
      <c r="U260" s="48"/>
      <c r="V260" s="33"/>
      <c r="W260" s="33"/>
      <c r="X260" s="48" t="s">
        <v>266</v>
      </c>
      <c r="Y260" s="48"/>
      <c r="Z260" s="33"/>
    </row>
    <row r="261" spans="1:26" ht="15.75" thickBot="1">
      <c r="A261" s="21"/>
      <c r="B261" s="47"/>
      <c r="C261" s="33"/>
      <c r="D261" s="52"/>
      <c r="E261" s="52"/>
      <c r="F261" s="53"/>
      <c r="G261" s="33"/>
      <c r="H261" s="52"/>
      <c r="I261" s="52"/>
      <c r="J261" s="53"/>
      <c r="K261" s="33"/>
      <c r="L261" s="52"/>
      <c r="M261" s="52"/>
      <c r="N261" s="53"/>
      <c r="O261" s="33"/>
      <c r="P261" s="52"/>
      <c r="Q261" s="52"/>
      <c r="R261" s="53"/>
      <c r="S261" s="33"/>
      <c r="T261" s="52"/>
      <c r="U261" s="52"/>
      <c r="V261" s="53"/>
      <c r="W261" s="33"/>
      <c r="X261" s="52"/>
      <c r="Y261" s="52"/>
      <c r="Z261" s="53"/>
    </row>
    <row r="262" spans="1:26">
      <c r="A262" s="21"/>
      <c r="B262" s="37" t="s">
        <v>272</v>
      </c>
      <c r="C262" s="39"/>
      <c r="D262" s="38" t="s">
        <v>265</v>
      </c>
      <c r="E262" s="45">
        <v>21288</v>
      </c>
      <c r="F262" s="43"/>
      <c r="G262" s="39"/>
      <c r="H262" s="38" t="s">
        <v>265</v>
      </c>
      <c r="I262" s="45">
        <v>18946</v>
      </c>
      <c r="J262" s="43"/>
      <c r="K262" s="39"/>
      <c r="L262" s="38" t="s">
        <v>265</v>
      </c>
      <c r="M262" s="45">
        <v>3158</v>
      </c>
      <c r="N262" s="43"/>
      <c r="O262" s="39"/>
      <c r="P262" s="38" t="s">
        <v>265</v>
      </c>
      <c r="Q262" s="45">
        <v>28726</v>
      </c>
      <c r="R262" s="43"/>
      <c r="S262" s="39"/>
      <c r="T262" s="38" t="s">
        <v>265</v>
      </c>
      <c r="U262" s="41">
        <v>330</v>
      </c>
      <c r="V262" s="43"/>
      <c r="W262" s="39"/>
      <c r="X262" s="38" t="s">
        <v>265</v>
      </c>
      <c r="Y262" s="41">
        <v>330</v>
      </c>
      <c r="Z262" s="43"/>
    </row>
    <row r="263" spans="1:26" ht="15.75" thickBot="1">
      <c r="A263" s="21"/>
      <c r="B263" s="37"/>
      <c r="C263" s="39"/>
      <c r="D263" s="55"/>
      <c r="E263" s="58"/>
      <c r="F263" s="57"/>
      <c r="G263" s="39"/>
      <c r="H263" s="55"/>
      <c r="I263" s="58"/>
      <c r="J263" s="57"/>
      <c r="K263" s="39"/>
      <c r="L263" s="55"/>
      <c r="M263" s="58"/>
      <c r="N263" s="57"/>
      <c r="O263" s="39"/>
      <c r="P263" s="55"/>
      <c r="Q263" s="58"/>
      <c r="R263" s="57"/>
      <c r="S263" s="39"/>
      <c r="T263" s="55"/>
      <c r="U263" s="56"/>
      <c r="V263" s="57"/>
      <c r="W263" s="39"/>
      <c r="X263" s="55"/>
      <c r="Y263" s="56"/>
      <c r="Z263" s="57"/>
    </row>
    <row r="264" spans="1:26" ht="15.75" thickTop="1">
      <c r="A264" s="21"/>
      <c r="B264" s="33"/>
      <c r="C264" s="33"/>
      <c r="D264" s="33"/>
      <c r="E264" s="33"/>
      <c r="F264" s="33"/>
      <c r="G264" s="33"/>
      <c r="H264" s="33"/>
      <c r="I264" s="33"/>
      <c r="J264" s="33"/>
      <c r="K264" s="33"/>
      <c r="L264" s="33"/>
      <c r="M264" s="33"/>
      <c r="N264" s="33"/>
      <c r="O264" s="33"/>
      <c r="P264" s="33"/>
      <c r="Q264" s="33"/>
      <c r="R264" s="33"/>
      <c r="S264" s="33"/>
      <c r="T264" s="33"/>
      <c r="U264" s="33"/>
      <c r="V264" s="33"/>
      <c r="W264" s="33"/>
      <c r="X264" s="33"/>
      <c r="Y264" s="33"/>
      <c r="Z264" s="33"/>
    </row>
    <row r="265" spans="1:26">
      <c r="A265" s="21"/>
      <c r="B265" s="96"/>
      <c r="C265" s="96"/>
      <c r="D265" s="96"/>
      <c r="E265" s="96"/>
      <c r="F265" s="96"/>
      <c r="G265" s="96"/>
      <c r="H265" s="96"/>
      <c r="I265" s="96"/>
      <c r="J265" s="96"/>
      <c r="K265" s="96"/>
      <c r="L265" s="96"/>
      <c r="M265" s="96"/>
      <c r="N265" s="96"/>
      <c r="O265" s="96"/>
      <c r="P265" s="96"/>
      <c r="Q265" s="96"/>
      <c r="R265" s="96"/>
      <c r="S265" s="96"/>
      <c r="T265" s="96"/>
      <c r="U265" s="96"/>
      <c r="V265" s="96"/>
      <c r="W265" s="96"/>
      <c r="X265" s="96"/>
      <c r="Y265" s="96"/>
      <c r="Z265" s="96"/>
    </row>
    <row r="266" spans="1:26">
      <c r="A266" s="21"/>
      <c r="B266" s="33"/>
      <c r="C266" s="33"/>
      <c r="D266" s="33"/>
      <c r="E266" s="33"/>
      <c r="F266" s="33"/>
      <c r="G266" s="33"/>
      <c r="H266" s="33"/>
      <c r="I266" s="33"/>
      <c r="J266" s="33"/>
      <c r="K266" s="33"/>
      <c r="L266" s="33"/>
      <c r="M266" s="33"/>
      <c r="N266" s="33"/>
      <c r="O266" s="33"/>
      <c r="P266" s="33"/>
      <c r="Q266" s="33"/>
      <c r="R266" s="33"/>
      <c r="S266" s="33"/>
      <c r="T266" s="33"/>
      <c r="U266" s="33"/>
      <c r="V266" s="33"/>
      <c r="W266" s="33"/>
      <c r="X266" s="33"/>
      <c r="Y266" s="33"/>
      <c r="Z266" s="33"/>
    </row>
    <row r="267" spans="1:26">
      <c r="A267" s="21"/>
      <c r="B267" s="32"/>
      <c r="C267" s="32"/>
      <c r="D267" s="32"/>
      <c r="E267" s="32"/>
      <c r="F267" s="32"/>
      <c r="G267" s="32"/>
      <c r="H267" s="32"/>
      <c r="I267" s="32"/>
      <c r="J267" s="32"/>
      <c r="K267" s="32"/>
      <c r="L267" s="32"/>
      <c r="M267" s="32"/>
      <c r="N267" s="32"/>
    </row>
    <row r="268" spans="1:26">
      <c r="A268" s="21"/>
      <c r="B268" s="11"/>
      <c r="C268" s="11"/>
      <c r="D268" s="11"/>
      <c r="E268" s="11"/>
      <c r="F268" s="11"/>
      <c r="G268" s="11"/>
      <c r="H268" s="11"/>
      <c r="I268" s="11"/>
      <c r="J268" s="11"/>
      <c r="K268" s="11"/>
      <c r="L268" s="11"/>
      <c r="M268" s="11"/>
      <c r="N268" s="11"/>
    </row>
    <row r="269" spans="1:26">
      <c r="A269" s="21"/>
      <c r="B269" s="111">
        <v>41274</v>
      </c>
      <c r="C269" s="20"/>
      <c r="D269" s="47"/>
      <c r="E269" s="47"/>
      <c r="F269" s="47"/>
      <c r="G269" s="20"/>
      <c r="H269" s="47"/>
      <c r="I269" s="47"/>
      <c r="J269" s="47"/>
      <c r="K269" s="20"/>
      <c r="L269" s="34" t="s">
        <v>542</v>
      </c>
      <c r="M269" s="34"/>
      <c r="N269" s="34"/>
    </row>
    <row r="270" spans="1:26">
      <c r="A270" s="21"/>
      <c r="B270" s="18"/>
      <c r="C270" s="20"/>
      <c r="D270" s="34" t="s">
        <v>544</v>
      </c>
      <c r="E270" s="34"/>
      <c r="F270" s="34"/>
      <c r="G270" s="20"/>
      <c r="H270" s="34" t="s">
        <v>182</v>
      </c>
      <c r="I270" s="34"/>
      <c r="J270" s="34"/>
      <c r="K270" s="20"/>
      <c r="L270" s="34" t="s">
        <v>182</v>
      </c>
      <c r="M270" s="34"/>
      <c r="N270" s="34"/>
    </row>
    <row r="271" spans="1:26">
      <c r="A271" s="21"/>
      <c r="B271" s="18"/>
      <c r="C271" s="20"/>
      <c r="D271" s="34" t="s">
        <v>546</v>
      </c>
      <c r="E271" s="34"/>
      <c r="F271" s="34"/>
      <c r="G271" s="20"/>
      <c r="H271" s="34" t="s">
        <v>547</v>
      </c>
      <c r="I271" s="34"/>
      <c r="J271" s="34"/>
      <c r="K271" s="20"/>
      <c r="L271" s="34" t="s">
        <v>547</v>
      </c>
      <c r="M271" s="34"/>
      <c r="N271" s="34"/>
    </row>
    <row r="272" spans="1:26" ht="15.75" thickBot="1">
      <c r="A272" s="21"/>
      <c r="B272" s="18"/>
      <c r="C272" s="20"/>
      <c r="D272" s="35" t="s">
        <v>549</v>
      </c>
      <c r="E272" s="35"/>
      <c r="F272" s="35"/>
      <c r="G272" s="20"/>
      <c r="H272" s="35" t="s">
        <v>550</v>
      </c>
      <c r="I272" s="35"/>
      <c r="J272" s="35"/>
      <c r="K272" s="20"/>
      <c r="L272" s="35" t="s">
        <v>550</v>
      </c>
      <c r="M272" s="35"/>
      <c r="N272" s="35"/>
    </row>
    <row r="273" spans="1:14">
      <c r="A273" s="21"/>
      <c r="B273" s="37" t="s">
        <v>551</v>
      </c>
      <c r="C273" s="39"/>
      <c r="D273" s="41"/>
      <c r="E273" s="41"/>
      <c r="F273" s="43"/>
      <c r="G273" s="39"/>
      <c r="H273" s="41"/>
      <c r="I273" s="41"/>
      <c r="J273" s="43"/>
      <c r="K273" s="39"/>
      <c r="L273" s="41"/>
      <c r="M273" s="41"/>
      <c r="N273" s="43"/>
    </row>
    <row r="274" spans="1:14">
      <c r="A274" s="21"/>
      <c r="B274" s="37"/>
      <c r="C274" s="39"/>
      <c r="D274" s="50"/>
      <c r="E274" s="50"/>
      <c r="F274" s="39"/>
      <c r="G274" s="39"/>
      <c r="H274" s="50"/>
      <c r="I274" s="50"/>
      <c r="J274" s="39"/>
      <c r="K274" s="39"/>
      <c r="L274" s="50"/>
      <c r="M274" s="50"/>
      <c r="N274" s="39"/>
    </row>
    <row r="275" spans="1:14">
      <c r="A275" s="21"/>
      <c r="B275" s="47" t="s">
        <v>329</v>
      </c>
      <c r="C275" s="33"/>
      <c r="D275" s="48"/>
      <c r="E275" s="48"/>
      <c r="F275" s="33"/>
      <c r="G275" s="33"/>
      <c r="H275" s="48"/>
      <c r="I275" s="48"/>
      <c r="J275" s="33"/>
      <c r="K275" s="33"/>
      <c r="L275" s="48"/>
      <c r="M275" s="48"/>
      <c r="N275" s="33"/>
    </row>
    <row r="276" spans="1:14">
      <c r="A276" s="21"/>
      <c r="B276" s="47"/>
      <c r="C276" s="33"/>
      <c r="D276" s="48"/>
      <c r="E276" s="48"/>
      <c r="F276" s="33"/>
      <c r="G276" s="33"/>
      <c r="H276" s="48"/>
      <c r="I276" s="48"/>
      <c r="J276" s="33"/>
      <c r="K276" s="33"/>
      <c r="L276" s="48"/>
      <c r="M276" s="48"/>
      <c r="N276" s="33"/>
    </row>
    <row r="277" spans="1:14">
      <c r="A277" s="21"/>
      <c r="B277" s="37" t="s">
        <v>330</v>
      </c>
      <c r="C277" s="39"/>
      <c r="D277" s="37" t="s">
        <v>265</v>
      </c>
      <c r="E277" s="51">
        <v>1013</v>
      </c>
      <c r="F277" s="39"/>
      <c r="G277" s="39"/>
      <c r="H277" s="37" t="s">
        <v>265</v>
      </c>
      <c r="I277" s="50" t="s">
        <v>266</v>
      </c>
      <c r="J277" s="39"/>
      <c r="K277" s="39"/>
      <c r="L277" s="37" t="s">
        <v>265</v>
      </c>
      <c r="M277" s="50" t="s">
        <v>266</v>
      </c>
      <c r="N277" s="39"/>
    </row>
    <row r="278" spans="1:14">
      <c r="A278" s="21"/>
      <c r="B278" s="37"/>
      <c r="C278" s="39"/>
      <c r="D278" s="37"/>
      <c r="E278" s="51"/>
      <c r="F278" s="39"/>
      <c r="G278" s="39"/>
      <c r="H278" s="37"/>
      <c r="I278" s="50"/>
      <c r="J278" s="39"/>
      <c r="K278" s="39"/>
      <c r="L278" s="37"/>
      <c r="M278" s="50"/>
      <c r="N278" s="39"/>
    </row>
    <row r="279" spans="1:14">
      <c r="A279" s="21"/>
      <c r="B279" s="47" t="s">
        <v>331</v>
      </c>
      <c r="C279" s="33"/>
      <c r="D279" s="48" t="s">
        <v>266</v>
      </c>
      <c r="E279" s="48"/>
      <c r="F279" s="33"/>
      <c r="G279" s="33"/>
      <c r="H279" s="48" t="s">
        <v>266</v>
      </c>
      <c r="I279" s="48"/>
      <c r="J279" s="33"/>
      <c r="K279" s="33"/>
      <c r="L279" s="48" t="s">
        <v>266</v>
      </c>
      <c r="M279" s="48"/>
      <c r="N279" s="33"/>
    </row>
    <row r="280" spans="1:14">
      <c r="A280" s="21"/>
      <c r="B280" s="47"/>
      <c r="C280" s="33"/>
      <c r="D280" s="48"/>
      <c r="E280" s="48"/>
      <c r="F280" s="33"/>
      <c r="G280" s="33"/>
      <c r="H280" s="48"/>
      <c r="I280" s="48"/>
      <c r="J280" s="33"/>
      <c r="K280" s="33"/>
      <c r="L280" s="48"/>
      <c r="M280" s="48"/>
      <c r="N280" s="33"/>
    </row>
    <row r="281" spans="1:14">
      <c r="A281" s="21"/>
      <c r="B281" s="37" t="s">
        <v>332</v>
      </c>
      <c r="C281" s="39"/>
      <c r="D281" s="51">
        <v>1679</v>
      </c>
      <c r="E281" s="51"/>
      <c r="F281" s="39"/>
      <c r="G281" s="39"/>
      <c r="H281" s="50" t="s">
        <v>266</v>
      </c>
      <c r="I281" s="50"/>
      <c r="J281" s="39"/>
      <c r="K281" s="39"/>
      <c r="L281" s="50" t="s">
        <v>266</v>
      </c>
      <c r="M281" s="50"/>
      <c r="N281" s="39"/>
    </row>
    <row r="282" spans="1:14">
      <c r="A282" s="21"/>
      <c r="B282" s="37"/>
      <c r="C282" s="39"/>
      <c r="D282" s="51"/>
      <c r="E282" s="51"/>
      <c r="F282" s="39"/>
      <c r="G282" s="39"/>
      <c r="H282" s="50"/>
      <c r="I282" s="50"/>
      <c r="J282" s="39"/>
      <c r="K282" s="39"/>
      <c r="L282" s="50"/>
      <c r="M282" s="50"/>
      <c r="N282" s="39"/>
    </row>
    <row r="283" spans="1:14">
      <c r="A283" s="21"/>
      <c r="B283" s="47" t="s">
        <v>333</v>
      </c>
      <c r="C283" s="33"/>
      <c r="D283" s="48" t="s">
        <v>266</v>
      </c>
      <c r="E283" s="48"/>
      <c r="F283" s="33"/>
      <c r="G283" s="33"/>
      <c r="H283" s="48" t="s">
        <v>266</v>
      </c>
      <c r="I283" s="48"/>
      <c r="J283" s="33"/>
      <c r="K283" s="33"/>
      <c r="L283" s="48" t="s">
        <v>266</v>
      </c>
      <c r="M283" s="48"/>
      <c r="N283" s="33"/>
    </row>
    <row r="284" spans="1:14">
      <c r="A284" s="21"/>
      <c r="B284" s="47"/>
      <c r="C284" s="33"/>
      <c r="D284" s="48"/>
      <c r="E284" s="48"/>
      <c r="F284" s="33"/>
      <c r="G284" s="33"/>
      <c r="H284" s="48"/>
      <c r="I284" s="48"/>
      <c r="J284" s="33"/>
      <c r="K284" s="33"/>
      <c r="L284" s="48"/>
      <c r="M284" s="48"/>
      <c r="N284" s="33"/>
    </row>
    <row r="285" spans="1:14">
      <c r="A285" s="21"/>
      <c r="B285" s="37" t="s">
        <v>334</v>
      </c>
      <c r="C285" s="39"/>
      <c r="D285" s="50" t="s">
        <v>266</v>
      </c>
      <c r="E285" s="50"/>
      <c r="F285" s="39"/>
      <c r="G285" s="39"/>
      <c r="H285" s="50" t="s">
        <v>266</v>
      </c>
      <c r="I285" s="50"/>
      <c r="J285" s="39"/>
      <c r="K285" s="39"/>
      <c r="L285" s="50" t="s">
        <v>266</v>
      </c>
      <c r="M285" s="50"/>
      <c r="N285" s="39"/>
    </row>
    <row r="286" spans="1:14">
      <c r="A286" s="21"/>
      <c r="B286" s="37"/>
      <c r="C286" s="39"/>
      <c r="D286" s="50"/>
      <c r="E286" s="50"/>
      <c r="F286" s="39"/>
      <c r="G286" s="39"/>
      <c r="H286" s="50"/>
      <c r="I286" s="50"/>
      <c r="J286" s="39"/>
      <c r="K286" s="39"/>
      <c r="L286" s="50"/>
      <c r="M286" s="50"/>
      <c r="N286" s="39"/>
    </row>
    <row r="287" spans="1:14">
      <c r="A287" s="21"/>
      <c r="B287" s="47" t="s">
        <v>335</v>
      </c>
      <c r="C287" s="33"/>
      <c r="D287" s="48"/>
      <c r="E287" s="48"/>
      <c r="F287" s="33"/>
      <c r="G287" s="33"/>
      <c r="H287" s="48"/>
      <c r="I287" s="48"/>
      <c r="J287" s="33"/>
      <c r="K287" s="33"/>
      <c r="L287" s="48"/>
      <c r="M287" s="48"/>
      <c r="N287" s="33"/>
    </row>
    <row r="288" spans="1:14">
      <c r="A288" s="21"/>
      <c r="B288" s="47"/>
      <c r="C288" s="33"/>
      <c r="D288" s="48"/>
      <c r="E288" s="48"/>
      <c r="F288" s="33"/>
      <c r="G288" s="33"/>
      <c r="H288" s="48"/>
      <c r="I288" s="48"/>
      <c r="J288" s="33"/>
      <c r="K288" s="33"/>
      <c r="L288" s="48"/>
      <c r="M288" s="48"/>
      <c r="N288" s="33"/>
    </row>
    <row r="289" spans="1:14">
      <c r="A289" s="21"/>
      <c r="B289" s="37" t="s">
        <v>336</v>
      </c>
      <c r="C289" s="39"/>
      <c r="D289" s="50">
        <v>150</v>
      </c>
      <c r="E289" s="50"/>
      <c r="F289" s="39"/>
      <c r="G289" s="39"/>
      <c r="H289" s="50" t="s">
        <v>266</v>
      </c>
      <c r="I289" s="50"/>
      <c r="J289" s="39"/>
      <c r="K289" s="39"/>
      <c r="L289" s="50" t="s">
        <v>266</v>
      </c>
      <c r="M289" s="50"/>
      <c r="N289" s="39"/>
    </row>
    <row r="290" spans="1:14">
      <c r="A290" s="21"/>
      <c r="B290" s="37"/>
      <c r="C290" s="39"/>
      <c r="D290" s="50"/>
      <c r="E290" s="50"/>
      <c r="F290" s="39"/>
      <c r="G290" s="39"/>
      <c r="H290" s="50"/>
      <c r="I290" s="50"/>
      <c r="J290" s="39"/>
      <c r="K290" s="39"/>
      <c r="L290" s="50"/>
      <c r="M290" s="50"/>
      <c r="N290" s="39"/>
    </row>
    <row r="291" spans="1:14">
      <c r="A291" s="21"/>
      <c r="B291" s="47" t="s">
        <v>337</v>
      </c>
      <c r="C291" s="33"/>
      <c r="D291" s="48" t="s">
        <v>266</v>
      </c>
      <c r="E291" s="48"/>
      <c r="F291" s="33"/>
      <c r="G291" s="33"/>
      <c r="H291" s="48" t="s">
        <v>266</v>
      </c>
      <c r="I291" s="48"/>
      <c r="J291" s="33"/>
      <c r="K291" s="33"/>
      <c r="L291" s="48" t="s">
        <v>266</v>
      </c>
      <c r="M291" s="48"/>
      <c r="N291" s="33"/>
    </row>
    <row r="292" spans="1:14">
      <c r="A292" s="21"/>
      <c r="B292" s="47"/>
      <c r="C292" s="33"/>
      <c r="D292" s="48"/>
      <c r="E292" s="48"/>
      <c r="F292" s="33"/>
      <c r="G292" s="33"/>
      <c r="H292" s="48"/>
      <c r="I292" s="48"/>
      <c r="J292" s="33"/>
      <c r="K292" s="33"/>
      <c r="L292" s="48"/>
      <c r="M292" s="48"/>
      <c r="N292" s="33"/>
    </row>
    <row r="293" spans="1:14">
      <c r="A293" s="21"/>
      <c r="B293" s="37" t="s">
        <v>338</v>
      </c>
      <c r="C293" s="39"/>
      <c r="D293" s="50" t="s">
        <v>266</v>
      </c>
      <c r="E293" s="50"/>
      <c r="F293" s="39"/>
      <c r="G293" s="39"/>
      <c r="H293" s="50" t="s">
        <v>266</v>
      </c>
      <c r="I293" s="50"/>
      <c r="J293" s="39"/>
      <c r="K293" s="39"/>
      <c r="L293" s="50" t="s">
        <v>266</v>
      </c>
      <c r="M293" s="50"/>
      <c r="N293" s="39"/>
    </row>
    <row r="294" spans="1:14">
      <c r="A294" s="21"/>
      <c r="B294" s="37"/>
      <c r="C294" s="39"/>
      <c r="D294" s="50"/>
      <c r="E294" s="50"/>
      <c r="F294" s="39"/>
      <c r="G294" s="39"/>
      <c r="H294" s="50"/>
      <c r="I294" s="50"/>
      <c r="J294" s="39"/>
      <c r="K294" s="39"/>
      <c r="L294" s="50"/>
      <c r="M294" s="50"/>
      <c r="N294" s="39"/>
    </row>
    <row r="295" spans="1:14">
      <c r="A295" s="21"/>
      <c r="B295" s="47" t="s">
        <v>339</v>
      </c>
      <c r="C295" s="33"/>
      <c r="D295" s="48">
        <v>50</v>
      </c>
      <c r="E295" s="48"/>
      <c r="F295" s="33"/>
      <c r="G295" s="33"/>
      <c r="H295" s="48" t="s">
        <v>266</v>
      </c>
      <c r="I295" s="48"/>
      <c r="J295" s="33"/>
      <c r="K295" s="33"/>
      <c r="L295" s="48" t="s">
        <v>266</v>
      </c>
      <c r="M295" s="48"/>
      <c r="N295" s="33"/>
    </row>
    <row r="296" spans="1:14">
      <c r="A296" s="21"/>
      <c r="B296" s="47"/>
      <c r="C296" s="33"/>
      <c r="D296" s="48"/>
      <c r="E296" s="48"/>
      <c r="F296" s="33"/>
      <c r="G296" s="33"/>
      <c r="H296" s="48"/>
      <c r="I296" s="48"/>
      <c r="J296" s="33"/>
      <c r="K296" s="33"/>
      <c r="L296" s="48"/>
      <c r="M296" s="48"/>
      <c r="N296" s="33"/>
    </row>
    <row r="297" spans="1:14">
      <c r="A297" s="21"/>
      <c r="B297" s="37" t="s">
        <v>340</v>
      </c>
      <c r="C297" s="39"/>
      <c r="D297" s="50" t="s">
        <v>266</v>
      </c>
      <c r="E297" s="50"/>
      <c r="F297" s="39"/>
      <c r="G297" s="39"/>
      <c r="H297" s="50" t="s">
        <v>266</v>
      </c>
      <c r="I297" s="50"/>
      <c r="J297" s="39"/>
      <c r="K297" s="39"/>
      <c r="L297" s="50" t="s">
        <v>266</v>
      </c>
      <c r="M297" s="50"/>
      <c r="N297" s="39"/>
    </row>
    <row r="298" spans="1:14">
      <c r="A298" s="21"/>
      <c r="B298" s="37"/>
      <c r="C298" s="39"/>
      <c r="D298" s="50"/>
      <c r="E298" s="50"/>
      <c r="F298" s="39"/>
      <c r="G298" s="39"/>
      <c r="H298" s="50"/>
      <c r="I298" s="50"/>
      <c r="J298" s="39"/>
      <c r="K298" s="39"/>
      <c r="L298" s="50"/>
      <c r="M298" s="50"/>
      <c r="N298" s="39"/>
    </row>
    <row r="299" spans="1:14">
      <c r="A299" s="21"/>
      <c r="B299" s="47" t="s">
        <v>341</v>
      </c>
      <c r="C299" s="33"/>
      <c r="D299" s="48"/>
      <c r="E299" s="48"/>
      <c r="F299" s="33"/>
      <c r="G299" s="33"/>
      <c r="H299" s="48"/>
      <c r="I299" s="48"/>
      <c r="J299" s="33"/>
      <c r="K299" s="33"/>
      <c r="L299" s="48"/>
      <c r="M299" s="48"/>
      <c r="N299" s="33"/>
    </row>
    <row r="300" spans="1:14">
      <c r="A300" s="21"/>
      <c r="B300" s="47"/>
      <c r="C300" s="33"/>
      <c r="D300" s="48"/>
      <c r="E300" s="48"/>
      <c r="F300" s="33"/>
      <c r="G300" s="33"/>
      <c r="H300" s="48"/>
      <c r="I300" s="48"/>
      <c r="J300" s="33"/>
      <c r="K300" s="33"/>
      <c r="L300" s="48"/>
      <c r="M300" s="48"/>
      <c r="N300" s="33"/>
    </row>
    <row r="301" spans="1:14">
      <c r="A301" s="21"/>
      <c r="B301" s="37" t="s">
        <v>342</v>
      </c>
      <c r="C301" s="39"/>
      <c r="D301" s="50" t="s">
        <v>266</v>
      </c>
      <c r="E301" s="50"/>
      <c r="F301" s="39"/>
      <c r="G301" s="39"/>
      <c r="H301" s="50" t="s">
        <v>266</v>
      </c>
      <c r="I301" s="50"/>
      <c r="J301" s="39"/>
      <c r="K301" s="39"/>
      <c r="L301" s="50" t="s">
        <v>266</v>
      </c>
      <c r="M301" s="50"/>
      <c r="N301" s="39"/>
    </row>
    <row r="302" spans="1:14">
      <c r="A302" s="21"/>
      <c r="B302" s="37"/>
      <c r="C302" s="39"/>
      <c r="D302" s="50"/>
      <c r="E302" s="50"/>
      <c r="F302" s="39"/>
      <c r="G302" s="39"/>
      <c r="H302" s="50"/>
      <c r="I302" s="50"/>
      <c r="J302" s="39"/>
      <c r="K302" s="39"/>
      <c r="L302" s="50"/>
      <c r="M302" s="50"/>
      <c r="N302" s="39"/>
    </row>
    <row r="303" spans="1:14">
      <c r="A303" s="21"/>
      <c r="B303" s="47" t="s">
        <v>343</v>
      </c>
      <c r="C303" s="33"/>
      <c r="D303" s="48" t="s">
        <v>266</v>
      </c>
      <c r="E303" s="48"/>
      <c r="F303" s="33"/>
      <c r="G303" s="33"/>
      <c r="H303" s="48" t="s">
        <v>266</v>
      </c>
      <c r="I303" s="48"/>
      <c r="J303" s="33"/>
      <c r="K303" s="33"/>
      <c r="L303" s="48" t="s">
        <v>266</v>
      </c>
      <c r="M303" s="48"/>
      <c r="N303" s="33"/>
    </row>
    <row r="304" spans="1:14">
      <c r="A304" s="21"/>
      <c r="B304" s="47"/>
      <c r="C304" s="33"/>
      <c r="D304" s="48"/>
      <c r="E304" s="48"/>
      <c r="F304" s="33"/>
      <c r="G304" s="33"/>
      <c r="H304" s="48"/>
      <c r="I304" s="48"/>
      <c r="J304" s="33"/>
      <c r="K304" s="33"/>
      <c r="L304" s="48"/>
      <c r="M304" s="48"/>
      <c r="N304" s="33"/>
    </row>
    <row r="305" spans="1:14">
      <c r="A305" s="21"/>
      <c r="B305" s="37" t="s">
        <v>552</v>
      </c>
      <c r="C305" s="39"/>
      <c r="D305" s="50"/>
      <c r="E305" s="50"/>
      <c r="F305" s="39"/>
      <c r="G305" s="39"/>
      <c r="H305" s="50"/>
      <c r="I305" s="50"/>
      <c r="J305" s="39"/>
      <c r="K305" s="39"/>
      <c r="L305" s="50"/>
      <c r="M305" s="50"/>
      <c r="N305" s="39"/>
    </row>
    <row r="306" spans="1:14">
      <c r="A306" s="21"/>
      <c r="B306" s="37"/>
      <c r="C306" s="39"/>
      <c r="D306" s="50"/>
      <c r="E306" s="50"/>
      <c r="F306" s="39"/>
      <c r="G306" s="39"/>
      <c r="H306" s="50"/>
      <c r="I306" s="50"/>
      <c r="J306" s="39"/>
      <c r="K306" s="39"/>
      <c r="L306" s="50"/>
      <c r="M306" s="50"/>
      <c r="N306" s="39"/>
    </row>
    <row r="307" spans="1:14">
      <c r="A307" s="21"/>
      <c r="B307" s="47" t="s">
        <v>329</v>
      </c>
      <c r="C307" s="33"/>
      <c r="D307" s="48"/>
      <c r="E307" s="48"/>
      <c r="F307" s="33"/>
      <c r="G307" s="33"/>
      <c r="H307" s="48"/>
      <c r="I307" s="48"/>
      <c r="J307" s="33"/>
      <c r="K307" s="33"/>
      <c r="L307" s="48"/>
      <c r="M307" s="48"/>
      <c r="N307" s="33"/>
    </row>
    <row r="308" spans="1:14">
      <c r="A308" s="21"/>
      <c r="B308" s="47"/>
      <c r="C308" s="33"/>
      <c r="D308" s="48"/>
      <c r="E308" s="48"/>
      <c r="F308" s="33"/>
      <c r="G308" s="33"/>
      <c r="H308" s="48"/>
      <c r="I308" s="48"/>
      <c r="J308" s="33"/>
      <c r="K308" s="33"/>
      <c r="L308" s="48"/>
      <c r="M308" s="48"/>
      <c r="N308" s="33"/>
    </row>
    <row r="309" spans="1:14">
      <c r="A309" s="21"/>
      <c r="B309" s="37" t="s">
        <v>330</v>
      </c>
      <c r="C309" s="39"/>
      <c r="D309" s="51">
        <v>16738</v>
      </c>
      <c r="E309" s="51"/>
      <c r="F309" s="39"/>
      <c r="G309" s="39"/>
      <c r="H309" s="50" t="s">
        <v>266</v>
      </c>
      <c r="I309" s="50"/>
      <c r="J309" s="39"/>
      <c r="K309" s="39"/>
      <c r="L309" s="50" t="s">
        <v>266</v>
      </c>
      <c r="M309" s="50"/>
      <c r="N309" s="39"/>
    </row>
    <row r="310" spans="1:14">
      <c r="A310" s="21"/>
      <c r="B310" s="37"/>
      <c r="C310" s="39"/>
      <c r="D310" s="51"/>
      <c r="E310" s="51"/>
      <c r="F310" s="39"/>
      <c r="G310" s="39"/>
      <c r="H310" s="50"/>
      <c r="I310" s="50"/>
      <c r="J310" s="39"/>
      <c r="K310" s="39"/>
      <c r="L310" s="50"/>
      <c r="M310" s="50"/>
      <c r="N310" s="39"/>
    </row>
    <row r="311" spans="1:14">
      <c r="A311" s="21"/>
      <c r="B311" s="47" t="s">
        <v>331</v>
      </c>
      <c r="C311" s="33"/>
      <c r="D311" s="48">
        <v>891</v>
      </c>
      <c r="E311" s="48"/>
      <c r="F311" s="33"/>
      <c r="G311" s="33"/>
      <c r="H311" s="48" t="s">
        <v>266</v>
      </c>
      <c r="I311" s="48"/>
      <c r="J311" s="33"/>
      <c r="K311" s="33"/>
      <c r="L311" s="48" t="s">
        <v>266</v>
      </c>
      <c r="M311" s="48"/>
      <c r="N311" s="33"/>
    </row>
    <row r="312" spans="1:14">
      <c r="A312" s="21"/>
      <c r="B312" s="47"/>
      <c r="C312" s="33"/>
      <c r="D312" s="48"/>
      <c r="E312" s="48"/>
      <c r="F312" s="33"/>
      <c r="G312" s="33"/>
      <c r="H312" s="48"/>
      <c r="I312" s="48"/>
      <c r="J312" s="33"/>
      <c r="K312" s="33"/>
      <c r="L312" s="48"/>
      <c r="M312" s="48"/>
      <c r="N312" s="33"/>
    </row>
    <row r="313" spans="1:14">
      <c r="A313" s="21"/>
      <c r="B313" s="37" t="s">
        <v>332</v>
      </c>
      <c r="C313" s="39"/>
      <c r="D313" s="51">
        <v>5000</v>
      </c>
      <c r="E313" s="51"/>
      <c r="F313" s="39"/>
      <c r="G313" s="39"/>
      <c r="H313" s="50">
        <v>179</v>
      </c>
      <c r="I313" s="50"/>
      <c r="J313" s="39"/>
      <c r="K313" s="39"/>
      <c r="L313" s="50" t="s">
        <v>266</v>
      </c>
      <c r="M313" s="50"/>
      <c r="N313" s="39"/>
    </row>
    <row r="314" spans="1:14">
      <c r="A314" s="21"/>
      <c r="B314" s="37"/>
      <c r="C314" s="39"/>
      <c r="D314" s="51"/>
      <c r="E314" s="51"/>
      <c r="F314" s="39"/>
      <c r="G314" s="39"/>
      <c r="H314" s="50"/>
      <c r="I314" s="50"/>
      <c r="J314" s="39"/>
      <c r="K314" s="39"/>
      <c r="L314" s="50"/>
      <c r="M314" s="50"/>
      <c r="N314" s="39"/>
    </row>
    <row r="315" spans="1:14">
      <c r="A315" s="21"/>
      <c r="B315" s="47" t="s">
        <v>333</v>
      </c>
      <c r="C315" s="33"/>
      <c r="D315" s="48" t="s">
        <v>266</v>
      </c>
      <c r="E315" s="48"/>
      <c r="F315" s="33"/>
      <c r="G315" s="33"/>
      <c r="H315" s="48" t="s">
        <v>266</v>
      </c>
      <c r="I315" s="48"/>
      <c r="J315" s="33"/>
      <c r="K315" s="33"/>
      <c r="L315" s="48" t="s">
        <v>266</v>
      </c>
      <c r="M315" s="48"/>
      <c r="N315" s="33"/>
    </row>
    <row r="316" spans="1:14">
      <c r="A316" s="21"/>
      <c r="B316" s="47"/>
      <c r="C316" s="33"/>
      <c r="D316" s="48"/>
      <c r="E316" s="48"/>
      <c r="F316" s="33"/>
      <c r="G316" s="33"/>
      <c r="H316" s="48"/>
      <c r="I316" s="48"/>
      <c r="J316" s="33"/>
      <c r="K316" s="33"/>
      <c r="L316" s="48"/>
      <c r="M316" s="48"/>
      <c r="N316" s="33"/>
    </row>
    <row r="317" spans="1:14">
      <c r="A317" s="21"/>
      <c r="B317" s="37" t="s">
        <v>334</v>
      </c>
      <c r="C317" s="39"/>
      <c r="D317" s="51">
        <v>1362</v>
      </c>
      <c r="E317" s="51"/>
      <c r="F317" s="39"/>
      <c r="G317" s="39"/>
      <c r="H317" s="50" t="s">
        <v>266</v>
      </c>
      <c r="I317" s="50"/>
      <c r="J317" s="39"/>
      <c r="K317" s="39"/>
      <c r="L317" s="50" t="s">
        <v>266</v>
      </c>
      <c r="M317" s="50"/>
      <c r="N317" s="39"/>
    </row>
    <row r="318" spans="1:14">
      <c r="A318" s="21"/>
      <c r="B318" s="37"/>
      <c r="C318" s="39"/>
      <c r="D318" s="51"/>
      <c r="E318" s="51"/>
      <c r="F318" s="39"/>
      <c r="G318" s="39"/>
      <c r="H318" s="50"/>
      <c r="I318" s="50"/>
      <c r="J318" s="39"/>
      <c r="K318" s="39"/>
      <c r="L318" s="50"/>
      <c r="M318" s="50"/>
      <c r="N318" s="39"/>
    </row>
    <row r="319" spans="1:14">
      <c r="A319" s="21"/>
      <c r="B319" s="47" t="s">
        <v>335</v>
      </c>
      <c r="C319" s="33"/>
      <c r="D319" s="48"/>
      <c r="E319" s="48"/>
      <c r="F319" s="33"/>
      <c r="G319" s="33"/>
      <c r="H319" s="48"/>
      <c r="I319" s="48"/>
      <c r="J319" s="33"/>
      <c r="K319" s="33"/>
      <c r="L319" s="48"/>
      <c r="M319" s="48"/>
      <c r="N319" s="33"/>
    </row>
    <row r="320" spans="1:14">
      <c r="A320" s="21"/>
      <c r="B320" s="47"/>
      <c r="C320" s="33"/>
      <c r="D320" s="48"/>
      <c r="E320" s="48"/>
      <c r="F320" s="33"/>
      <c r="G320" s="33"/>
      <c r="H320" s="48"/>
      <c r="I320" s="48"/>
      <c r="J320" s="33"/>
      <c r="K320" s="33"/>
      <c r="L320" s="48"/>
      <c r="M320" s="48"/>
      <c r="N320" s="33"/>
    </row>
    <row r="321" spans="1:14">
      <c r="A321" s="21"/>
      <c r="B321" s="37" t="s">
        <v>336</v>
      </c>
      <c r="C321" s="39"/>
      <c r="D321" s="51">
        <v>1230</v>
      </c>
      <c r="E321" s="51"/>
      <c r="F321" s="39"/>
      <c r="G321" s="39"/>
      <c r="H321" s="50" t="s">
        <v>266</v>
      </c>
      <c r="I321" s="50"/>
      <c r="J321" s="39"/>
      <c r="K321" s="39"/>
      <c r="L321" s="50" t="s">
        <v>266</v>
      </c>
      <c r="M321" s="50"/>
      <c r="N321" s="39"/>
    </row>
    <row r="322" spans="1:14">
      <c r="A322" s="21"/>
      <c r="B322" s="37"/>
      <c r="C322" s="39"/>
      <c r="D322" s="51"/>
      <c r="E322" s="51"/>
      <c r="F322" s="39"/>
      <c r="G322" s="39"/>
      <c r="H322" s="50"/>
      <c r="I322" s="50"/>
      <c r="J322" s="39"/>
      <c r="K322" s="39"/>
      <c r="L322" s="50"/>
      <c r="M322" s="50"/>
      <c r="N322" s="39"/>
    </row>
    <row r="323" spans="1:14">
      <c r="A323" s="21"/>
      <c r="B323" s="47" t="s">
        <v>337</v>
      </c>
      <c r="C323" s="33"/>
      <c r="D323" s="48">
        <v>75</v>
      </c>
      <c r="E323" s="48"/>
      <c r="F323" s="33"/>
      <c r="G323" s="33"/>
      <c r="H323" s="48" t="s">
        <v>266</v>
      </c>
      <c r="I323" s="48"/>
      <c r="J323" s="33"/>
      <c r="K323" s="33"/>
      <c r="L323" s="48" t="s">
        <v>266</v>
      </c>
      <c r="M323" s="48"/>
      <c r="N323" s="33"/>
    </row>
    <row r="324" spans="1:14">
      <c r="A324" s="21"/>
      <c r="B324" s="47"/>
      <c r="C324" s="33"/>
      <c r="D324" s="48"/>
      <c r="E324" s="48"/>
      <c r="F324" s="33"/>
      <c r="G324" s="33"/>
      <c r="H324" s="48"/>
      <c r="I324" s="48"/>
      <c r="J324" s="33"/>
      <c r="K324" s="33"/>
      <c r="L324" s="48"/>
      <c r="M324" s="48"/>
      <c r="N324" s="33"/>
    </row>
    <row r="325" spans="1:14">
      <c r="A325" s="21"/>
      <c r="B325" s="37" t="s">
        <v>338</v>
      </c>
      <c r="C325" s="39"/>
      <c r="D325" s="50">
        <v>176</v>
      </c>
      <c r="E325" s="50"/>
      <c r="F325" s="39"/>
      <c r="G325" s="39"/>
      <c r="H325" s="50" t="s">
        <v>266</v>
      </c>
      <c r="I325" s="50"/>
      <c r="J325" s="39"/>
      <c r="K325" s="39"/>
      <c r="L325" s="50" t="s">
        <v>266</v>
      </c>
      <c r="M325" s="50"/>
      <c r="N325" s="39"/>
    </row>
    <row r="326" spans="1:14">
      <c r="A326" s="21"/>
      <c r="B326" s="37"/>
      <c r="C326" s="39"/>
      <c r="D326" s="50"/>
      <c r="E326" s="50"/>
      <c r="F326" s="39"/>
      <c r="G326" s="39"/>
      <c r="H326" s="50"/>
      <c r="I326" s="50"/>
      <c r="J326" s="39"/>
      <c r="K326" s="39"/>
      <c r="L326" s="50"/>
      <c r="M326" s="50"/>
      <c r="N326" s="39"/>
    </row>
    <row r="327" spans="1:14">
      <c r="A327" s="21"/>
      <c r="B327" s="47" t="s">
        <v>339</v>
      </c>
      <c r="C327" s="33"/>
      <c r="D327" s="49">
        <v>2216</v>
      </c>
      <c r="E327" s="49"/>
      <c r="F327" s="33"/>
      <c r="G327" s="33"/>
      <c r="H327" s="48" t="s">
        <v>266</v>
      </c>
      <c r="I327" s="48"/>
      <c r="J327" s="33"/>
      <c r="K327" s="33"/>
      <c r="L327" s="48" t="s">
        <v>266</v>
      </c>
      <c r="M327" s="48"/>
      <c r="N327" s="33"/>
    </row>
    <row r="328" spans="1:14">
      <c r="A328" s="21"/>
      <c r="B328" s="47"/>
      <c r="C328" s="33"/>
      <c r="D328" s="49"/>
      <c r="E328" s="49"/>
      <c r="F328" s="33"/>
      <c r="G328" s="33"/>
      <c r="H328" s="48"/>
      <c r="I328" s="48"/>
      <c r="J328" s="33"/>
      <c r="K328" s="33"/>
      <c r="L328" s="48"/>
      <c r="M328" s="48"/>
      <c r="N328" s="33"/>
    </row>
    <row r="329" spans="1:14">
      <c r="A329" s="21"/>
      <c r="B329" s="37" t="s">
        <v>340</v>
      </c>
      <c r="C329" s="39"/>
      <c r="D329" s="50" t="s">
        <v>266</v>
      </c>
      <c r="E329" s="50"/>
      <c r="F329" s="39"/>
      <c r="G329" s="39"/>
      <c r="H329" s="50" t="s">
        <v>266</v>
      </c>
      <c r="I329" s="50"/>
      <c r="J329" s="39"/>
      <c r="K329" s="39"/>
      <c r="L329" s="50" t="s">
        <v>266</v>
      </c>
      <c r="M329" s="50"/>
      <c r="N329" s="39"/>
    </row>
    <row r="330" spans="1:14">
      <c r="A330" s="21"/>
      <c r="B330" s="37"/>
      <c r="C330" s="39"/>
      <c r="D330" s="50"/>
      <c r="E330" s="50"/>
      <c r="F330" s="39"/>
      <c r="G330" s="39"/>
      <c r="H330" s="50"/>
      <c r="I330" s="50"/>
      <c r="J330" s="39"/>
      <c r="K330" s="39"/>
      <c r="L330" s="50"/>
      <c r="M330" s="50"/>
      <c r="N330" s="39"/>
    </row>
    <row r="331" spans="1:14">
      <c r="A331" s="21"/>
      <c r="B331" s="47" t="s">
        <v>341</v>
      </c>
      <c r="C331" s="33"/>
      <c r="D331" s="48"/>
      <c r="E331" s="48"/>
      <c r="F331" s="33"/>
      <c r="G331" s="33"/>
      <c r="H331" s="48"/>
      <c r="I331" s="48"/>
      <c r="J331" s="33"/>
      <c r="K331" s="33"/>
      <c r="L331" s="48"/>
      <c r="M331" s="48"/>
      <c r="N331" s="33"/>
    </row>
    <row r="332" spans="1:14">
      <c r="A332" s="21"/>
      <c r="B332" s="47"/>
      <c r="C332" s="33"/>
      <c r="D332" s="48"/>
      <c r="E332" s="48"/>
      <c r="F332" s="33"/>
      <c r="G332" s="33"/>
      <c r="H332" s="48"/>
      <c r="I332" s="48"/>
      <c r="J332" s="33"/>
      <c r="K332" s="33"/>
      <c r="L332" s="48"/>
      <c r="M332" s="48"/>
      <c r="N332" s="33"/>
    </row>
    <row r="333" spans="1:14">
      <c r="A333" s="21"/>
      <c r="B333" s="37" t="s">
        <v>342</v>
      </c>
      <c r="C333" s="39"/>
      <c r="D333" s="50" t="s">
        <v>266</v>
      </c>
      <c r="E333" s="50"/>
      <c r="F333" s="39"/>
      <c r="G333" s="39"/>
      <c r="H333" s="50" t="s">
        <v>266</v>
      </c>
      <c r="I333" s="50"/>
      <c r="J333" s="39"/>
      <c r="K333" s="39"/>
      <c r="L333" s="50" t="s">
        <v>266</v>
      </c>
      <c r="M333" s="50"/>
      <c r="N333" s="39"/>
    </row>
    <row r="334" spans="1:14">
      <c r="A334" s="21"/>
      <c r="B334" s="37"/>
      <c r="C334" s="39"/>
      <c r="D334" s="50"/>
      <c r="E334" s="50"/>
      <c r="F334" s="39"/>
      <c r="G334" s="39"/>
      <c r="H334" s="50"/>
      <c r="I334" s="50"/>
      <c r="J334" s="39"/>
      <c r="K334" s="39"/>
      <c r="L334" s="50"/>
      <c r="M334" s="50"/>
      <c r="N334" s="39"/>
    </row>
    <row r="335" spans="1:14">
      <c r="A335" s="21"/>
      <c r="B335" s="47" t="s">
        <v>343</v>
      </c>
      <c r="C335" s="33"/>
      <c r="D335" s="48" t="s">
        <v>266</v>
      </c>
      <c r="E335" s="48"/>
      <c r="F335" s="33"/>
      <c r="G335" s="33"/>
      <c r="H335" s="48" t="s">
        <v>266</v>
      </c>
      <c r="I335" s="48"/>
      <c r="J335" s="33"/>
      <c r="K335" s="33"/>
      <c r="L335" s="48" t="s">
        <v>266</v>
      </c>
      <c r="M335" s="48"/>
      <c r="N335" s="33"/>
    </row>
    <row r="336" spans="1:14" ht="15.75" thickBot="1">
      <c r="A336" s="21"/>
      <c r="B336" s="47"/>
      <c r="C336" s="33"/>
      <c r="D336" s="52"/>
      <c r="E336" s="52"/>
      <c r="F336" s="53"/>
      <c r="G336" s="33"/>
      <c r="H336" s="52"/>
      <c r="I336" s="52"/>
      <c r="J336" s="53"/>
      <c r="K336" s="33"/>
      <c r="L336" s="52"/>
      <c r="M336" s="52"/>
      <c r="N336" s="53"/>
    </row>
    <row r="337" spans="1:26">
      <c r="A337" s="21"/>
      <c r="B337" s="37" t="s">
        <v>272</v>
      </c>
      <c r="C337" s="39"/>
      <c r="D337" s="38" t="s">
        <v>265</v>
      </c>
      <c r="E337" s="45">
        <v>30580</v>
      </c>
      <c r="F337" s="43"/>
      <c r="G337" s="39"/>
      <c r="H337" s="38" t="s">
        <v>265</v>
      </c>
      <c r="I337" s="41">
        <v>179</v>
      </c>
      <c r="J337" s="43"/>
      <c r="K337" s="39"/>
      <c r="L337" s="38" t="s">
        <v>265</v>
      </c>
      <c r="M337" s="41" t="s">
        <v>266</v>
      </c>
      <c r="N337" s="43"/>
    </row>
    <row r="338" spans="1:26" ht="15.75" thickBot="1">
      <c r="A338" s="21"/>
      <c r="B338" s="37"/>
      <c r="C338" s="39"/>
      <c r="D338" s="55"/>
      <c r="E338" s="58"/>
      <c r="F338" s="57"/>
      <c r="G338" s="39"/>
      <c r="H338" s="55"/>
      <c r="I338" s="56"/>
      <c r="J338" s="57"/>
      <c r="K338" s="39"/>
      <c r="L338" s="55"/>
      <c r="M338" s="56"/>
      <c r="N338" s="57"/>
    </row>
    <row r="339" spans="1:26" ht="15.75" thickTop="1">
      <c r="A339" s="21"/>
      <c r="B339" s="96"/>
      <c r="C339" s="96"/>
      <c r="D339" s="96"/>
      <c r="E339" s="96"/>
      <c r="F339" s="96"/>
      <c r="G339" s="96"/>
      <c r="H339" s="96"/>
      <c r="I339" s="96"/>
      <c r="J339" s="96"/>
      <c r="K339" s="96"/>
      <c r="L339" s="96"/>
      <c r="M339" s="96"/>
      <c r="N339" s="96"/>
      <c r="O339" s="96"/>
      <c r="P339" s="96"/>
      <c r="Q339" s="96"/>
      <c r="R339" s="96"/>
      <c r="S339" s="96"/>
      <c r="T339" s="96"/>
      <c r="U339" s="96"/>
      <c r="V339" s="96"/>
      <c r="W339" s="96"/>
      <c r="X339" s="96"/>
      <c r="Y339" s="96"/>
      <c r="Z339" s="96"/>
    </row>
    <row r="340" spans="1:26">
      <c r="A340" s="21"/>
      <c r="B340" s="96"/>
      <c r="C340" s="96"/>
      <c r="D340" s="96"/>
      <c r="E340" s="96"/>
      <c r="F340" s="96"/>
      <c r="G340" s="96"/>
      <c r="H340" s="96"/>
      <c r="I340" s="96"/>
      <c r="J340" s="96"/>
      <c r="K340" s="96"/>
      <c r="L340" s="96"/>
      <c r="M340" s="96"/>
      <c r="N340" s="96"/>
      <c r="O340" s="96"/>
      <c r="P340" s="96"/>
      <c r="Q340" s="96"/>
      <c r="R340" s="96"/>
      <c r="S340" s="96"/>
      <c r="T340" s="96"/>
      <c r="U340" s="96"/>
      <c r="V340" s="96"/>
      <c r="W340" s="96"/>
      <c r="X340" s="96"/>
      <c r="Y340" s="96"/>
      <c r="Z340" s="96"/>
    </row>
    <row r="341" spans="1:26">
      <c r="A341" s="21"/>
      <c r="B341" s="96"/>
      <c r="C341" s="96"/>
      <c r="D341" s="96"/>
      <c r="E341" s="96"/>
      <c r="F341" s="96"/>
      <c r="G341" s="96"/>
      <c r="H341" s="96"/>
      <c r="I341" s="96"/>
      <c r="J341" s="96"/>
      <c r="K341" s="96"/>
      <c r="L341" s="96"/>
      <c r="M341" s="96"/>
      <c r="N341" s="96"/>
      <c r="O341" s="96"/>
      <c r="P341" s="96"/>
      <c r="Q341" s="96"/>
      <c r="R341" s="96"/>
      <c r="S341" s="96"/>
      <c r="T341" s="96"/>
      <c r="U341" s="96"/>
      <c r="V341" s="96"/>
      <c r="W341" s="96"/>
      <c r="X341" s="96"/>
      <c r="Y341" s="96"/>
      <c r="Z341" s="96"/>
    </row>
    <row r="342" spans="1:26">
      <c r="A342" s="21"/>
      <c r="B342" s="96"/>
      <c r="C342" s="96"/>
      <c r="D342" s="96"/>
      <c r="E342" s="96"/>
      <c r="F342" s="96"/>
      <c r="G342" s="96"/>
      <c r="H342" s="96"/>
      <c r="I342" s="96"/>
      <c r="J342" s="96"/>
      <c r="K342" s="96"/>
      <c r="L342" s="96"/>
      <c r="M342" s="96"/>
      <c r="N342" s="96"/>
      <c r="O342" s="96"/>
      <c r="P342" s="96"/>
      <c r="Q342" s="96"/>
      <c r="R342" s="96"/>
      <c r="S342" s="96"/>
      <c r="T342" s="96"/>
      <c r="U342" s="96"/>
      <c r="V342" s="96"/>
      <c r="W342" s="96"/>
      <c r="X342" s="96"/>
      <c r="Y342" s="96"/>
      <c r="Z342" s="96"/>
    </row>
    <row r="343" spans="1:26">
      <c r="A343" s="21"/>
      <c r="B343" s="96"/>
      <c r="C343" s="96"/>
      <c r="D343" s="96"/>
      <c r="E343" s="96"/>
      <c r="F343" s="96"/>
      <c r="G343" s="96"/>
      <c r="H343" s="96"/>
      <c r="I343" s="96"/>
      <c r="J343" s="96"/>
      <c r="K343" s="96"/>
      <c r="L343" s="96"/>
      <c r="M343" s="96"/>
      <c r="N343" s="96"/>
      <c r="O343" s="96"/>
      <c r="P343" s="96"/>
      <c r="Q343" s="96"/>
      <c r="R343" s="96"/>
      <c r="S343" s="96"/>
      <c r="T343" s="96"/>
      <c r="U343" s="96"/>
      <c r="V343" s="96"/>
      <c r="W343" s="96"/>
      <c r="X343" s="96"/>
      <c r="Y343" s="96"/>
      <c r="Z343" s="96"/>
    </row>
    <row r="344" spans="1:26">
      <c r="A344" s="21"/>
      <c r="B344" s="96"/>
      <c r="C344" s="96"/>
      <c r="D344" s="96"/>
      <c r="E344" s="96"/>
      <c r="F344" s="96"/>
      <c r="G344" s="96"/>
      <c r="H344" s="96"/>
      <c r="I344" s="96"/>
      <c r="J344" s="96"/>
      <c r="K344" s="96"/>
      <c r="L344" s="96"/>
      <c r="M344" s="96"/>
      <c r="N344" s="96"/>
      <c r="O344" s="96"/>
      <c r="P344" s="96"/>
      <c r="Q344" s="96"/>
      <c r="R344" s="96"/>
      <c r="S344" s="96"/>
      <c r="T344" s="96"/>
      <c r="U344" s="96"/>
      <c r="V344" s="96"/>
      <c r="W344" s="96"/>
      <c r="X344" s="96"/>
      <c r="Y344" s="96"/>
      <c r="Z344" s="96"/>
    </row>
    <row r="345" spans="1:26">
      <c r="A345" s="21"/>
      <c r="B345" s="96"/>
      <c r="C345" s="96"/>
      <c r="D345" s="96"/>
      <c r="E345" s="96"/>
      <c r="F345" s="96"/>
      <c r="G345" s="96"/>
      <c r="H345" s="96"/>
      <c r="I345" s="96"/>
      <c r="J345" s="96"/>
      <c r="K345" s="96"/>
      <c r="L345" s="96"/>
      <c r="M345" s="96"/>
      <c r="N345" s="96"/>
      <c r="O345" s="96"/>
      <c r="P345" s="96"/>
      <c r="Q345" s="96"/>
      <c r="R345" s="96"/>
      <c r="S345" s="96"/>
      <c r="T345" s="96"/>
      <c r="U345" s="96"/>
      <c r="V345" s="96"/>
      <c r="W345" s="96"/>
      <c r="X345" s="96"/>
      <c r="Y345" s="96"/>
      <c r="Z345" s="96"/>
    </row>
    <row r="346" spans="1:26">
      <c r="A346" s="21"/>
      <c r="B346" s="96"/>
      <c r="C346" s="96"/>
      <c r="D346" s="96"/>
      <c r="E346" s="96"/>
      <c r="F346" s="96"/>
      <c r="G346" s="96"/>
      <c r="H346" s="96"/>
      <c r="I346" s="96"/>
      <c r="J346" s="96"/>
      <c r="K346" s="96"/>
      <c r="L346" s="96"/>
      <c r="M346" s="96"/>
      <c r="N346" s="96"/>
      <c r="O346" s="96"/>
      <c r="P346" s="96"/>
      <c r="Q346" s="96"/>
      <c r="R346" s="96"/>
      <c r="S346" s="96"/>
      <c r="T346" s="96"/>
      <c r="U346" s="96"/>
      <c r="V346" s="96"/>
      <c r="W346" s="96"/>
      <c r="X346" s="96"/>
      <c r="Y346" s="96"/>
      <c r="Z346" s="96"/>
    </row>
    <row r="347" spans="1:26">
      <c r="A347" s="21"/>
      <c r="B347" s="96"/>
      <c r="C347" s="96"/>
      <c r="D347" s="96"/>
      <c r="E347" s="96"/>
      <c r="F347" s="96"/>
      <c r="G347" s="96"/>
      <c r="H347" s="96"/>
      <c r="I347" s="96"/>
      <c r="J347" s="96"/>
      <c r="K347" s="96"/>
      <c r="L347" s="96"/>
      <c r="M347" s="96"/>
      <c r="N347" s="96"/>
      <c r="O347" s="96"/>
      <c r="P347" s="96"/>
      <c r="Q347" s="96"/>
      <c r="R347" s="96"/>
      <c r="S347" s="96"/>
      <c r="T347" s="96"/>
      <c r="U347" s="96"/>
      <c r="V347" s="96"/>
      <c r="W347" s="96"/>
      <c r="X347" s="96"/>
      <c r="Y347" s="96"/>
      <c r="Z347" s="96"/>
    </row>
    <row r="348" spans="1:26">
      <c r="A348" s="21"/>
      <c r="B348" s="96"/>
      <c r="C348" s="96"/>
      <c r="D348" s="96"/>
      <c r="E348" s="96"/>
      <c r="F348" s="96"/>
      <c r="G348" s="96"/>
      <c r="H348" s="96"/>
      <c r="I348" s="96"/>
      <c r="J348" s="96"/>
      <c r="K348" s="96"/>
      <c r="L348" s="96"/>
      <c r="M348" s="96"/>
      <c r="N348" s="96"/>
      <c r="O348" s="96"/>
      <c r="P348" s="96"/>
      <c r="Q348" s="96"/>
      <c r="R348" s="96"/>
      <c r="S348" s="96"/>
      <c r="T348" s="96"/>
      <c r="U348" s="96"/>
      <c r="V348" s="96"/>
      <c r="W348" s="96"/>
      <c r="X348" s="96"/>
      <c r="Y348" s="96"/>
      <c r="Z348" s="96"/>
    </row>
    <row r="349" spans="1:26">
      <c r="A349" s="21"/>
      <c r="B349" s="96"/>
      <c r="C349" s="96"/>
      <c r="D349" s="96"/>
      <c r="E349" s="96"/>
      <c r="F349" s="96"/>
      <c r="G349" s="96"/>
      <c r="H349" s="96"/>
      <c r="I349" s="96"/>
      <c r="J349" s="96"/>
      <c r="K349" s="96"/>
      <c r="L349" s="96"/>
      <c r="M349" s="96"/>
      <c r="N349" s="96"/>
      <c r="O349" s="96"/>
      <c r="P349" s="96"/>
      <c r="Q349" s="96"/>
      <c r="R349" s="96"/>
      <c r="S349" s="96"/>
      <c r="T349" s="96"/>
      <c r="U349" s="96"/>
      <c r="V349" s="96"/>
      <c r="W349" s="96"/>
      <c r="X349" s="96"/>
      <c r="Y349" s="96"/>
      <c r="Z349" s="96"/>
    </row>
    <row r="350" spans="1:26">
      <c r="A350" s="21"/>
      <c r="B350" s="96"/>
      <c r="C350" s="96"/>
      <c r="D350" s="96"/>
      <c r="E350" s="96"/>
      <c r="F350" s="96"/>
      <c r="G350" s="96"/>
      <c r="H350" s="96"/>
      <c r="I350" s="96"/>
      <c r="J350" s="96"/>
      <c r="K350" s="96"/>
      <c r="L350" s="96"/>
      <c r="M350" s="96"/>
      <c r="N350" s="96"/>
      <c r="O350" s="96"/>
      <c r="P350" s="96"/>
      <c r="Q350" s="96"/>
      <c r="R350" s="96"/>
      <c r="S350" s="96"/>
      <c r="T350" s="96"/>
      <c r="U350" s="96"/>
      <c r="V350" s="96"/>
      <c r="W350" s="96"/>
      <c r="X350" s="96"/>
      <c r="Y350" s="96"/>
      <c r="Z350" s="96"/>
    </row>
    <row r="351" spans="1:26">
      <c r="A351" s="21"/>
      <c r="B351" s="96"/>
      <c r="C351" s="96"/>
      <c r="D351" s="96"/>
      <c r="E351" s="96"/>
      <c r="F351" s="96"/>
      <c r="G351" s="96"/>
      <c r="H351" s="96"/>
      <c r="I351" s="96"/>
      <c r="J351" s="96"/>
      <c r="K351" s="96"/>
      <c r="L351" s="96"/>
      <c r="M351" s="96"/>
      <c r="N351" s="96"/>
      <c r="O351" s="96"/>
      <c r="P351" s="96"/>
      <c r="Q351" s="96"/>
      <c r="R351" s="96"/>
      <c r="S351" s="96"/>
      <c r="T351" s="96"/>
      <c r="U351" s="96"/>
      <c r="V351" s="96"/>
      <c r="W351" s="96"/>
      <c r="X351" s="96"/>
      <c r="Y351" s="96"/>
      <c r="Z351" s="96"/>
    </row>
    <row r="352" spans="1:26">
      <c r="A352" s="21"/>
      <c r="B352" s="96"/>
      <c r="C352" s="96"/>
      <c r="D352" s="96"/>
      <c r="E352" s="96"/>
      <c r="F352" s="96"/>
      <c r="G352" s="96"/>
      <c r="H352" s="96"/>
      <c r="I352" s="96"/>
      <c r="J352" s="96"/>
      <c r="K352" s="96"/>
      <c r="L352" s="96"/>
      <c r="M352" s="96"/>
      <c r="N352" s="96"/>
      <c r="O352" s="96"/>
      <c r="P352" s="96"/>
      <c r="Q352" s="96"/>
      <c r="R352" s="96"/>
      <c r="S352" s="96"/>
      <c r="T352" s="96"/>
      <c r="U352" s="96"/>
      <c r="V352" s="96"/>
      <c r="W352" s="96"/>
      <c r="X352" s="96"/>
      <c r="Y352" s="96"/>
      <c r="Z352" s="96"/>
    </row>
    <row r="353" spans="1:26">
      <c r="A353" s="21"/>
      <c r="B353" s="96"/>
      <c r="C353" s="96"/>
      <c r="D353" s="96"/>
      <c r="E353" s="96"/>
      <c r="F353" s="96"/>
      <c r="G353" s="96"/>
      <c r="H353" s="96"/>
      <c r="I353" s="96"/>
      <c r="J353" s="96"/>
      <c r="K353" s="96"/>
      <c r="L353" s="96"/>
      <c r="M353" s="96"/>
      <c r="N353" s="96"/>
      <c r="O353" s="96"/>
      <c r="P353" s="96"/>
      <c r="Q353" s="96"/>
      <c r="R353" s="96"/>
      <c r="S353" s="96"/>
      <c r="T353" s="96"/>
      <c r="U353" s="96"/>
      <c r="V353" s="96"/>
      <c r="W353" s="96"/>
      <c r="X353" s="96"/>
      <c r="Y353" s="96"/>
      <c r="Z353" s="96"/>
    </row>
    <row r="354" spans="1:26">
      <c r="A354" s="21"/>
      <c r="B354" s="33" t="s">
        <v>553</v>
      </c>
      <c r="C354" s="33"/>
      <c r="D354" s="33"/>
      <c r="E354" s="33"/>
      <c r="F354" s="33"/>
      <c r="G354" s="33"/>
      <c r="H354" s="33"/>
      <c r="I354" s="33"/>
      <c r="J354" s="33"/>
      <c r="K354" s="33"/>
      <c r="L354" s="33"/>
      <c r="M354" s="33"/>
      <c r="N354" s="33"/>
      <c r="O354" s="33"/>
      <c r="P354" s="33"/>
      <c r="Q354" s="33"/>
      <c r="R354" s="33"/>
      <c r="S354" s="33"/>
      <c r="T354" s="33"/>
      <c r="U354" s="33"/>
      <c r="V354" s="33"/>
      <c r="W354" s="33"/>
      <c r="X354" s="33"/>
      <c r="Y354" s="33"/>
      <c r="Z354" s="33"/>
    </row>
    <row r="355" spans="1:26">
      <c r="A355" s="21"/>
      <c r="B355" s="32"/>
      <c r="C355" s="32"/>
      <c r="D355" s="32"/>
      <c r="E355" s="32"/>
      <c r="F355" s="32"/>
      <c r="G355" s="32"/>
      <c r="H355" s="32"/>
      <c r="I355" s="32"/>
      <c r="J355" s="32"/>
      <c r="K355" s="32"/>
      <c r="L355" s="32"/>
      <c r="M355" s="32"/>
      <c r="N355" s="32"/>
      <c r="O355" s="32"/>
      <c r="P355" s="32"/>
      <c r="Q355" s="32"/>
      <c r="R355" s="32"/>
    </row>
    <row r="356" spans="1:26">
      <c r="A356" s="21"/>
      <c r="B356" s="11"/>
      <c r="C356" s="11"/>
      <c r="D356" s="11"/>
      <c r="E356" s="11"/>
      <c r="F356" s="11"/>
      <c r="G356" s="11"/>
      <c r="H356" s="11"/>
      <c r="I356" s="11"/>
      <c r="J356" s="11"/>
      <c r="K356" s="11"/>
      <c r="L356" s="11"/>
      <c r="M356" s="11"/>
      <c r="N356" s="11"/>
      <c r="O356" s="11"/>
      <c r="P356" s="11"/>
      <c r="Q356" s="11"/>
      <c r="R356" s="11"/>
    </row>
    <row r="357" spans="1:26">
      <c r="A357" s="21"/>
      <c r="B357" s="20"/>
      <c r="C357" s="20"/>
      <c r="D357" s="84">
        <v>42004</v>
      </c>
      <c r="E357" s="84"/>
      <c r="F357" s="84"/>
      <c r="G357" s="84"/>
      <c r="H357" s="84"/>
      <c r="I357" s="84"/>
      <c r="J357" s="84"/>
      <c r="K357" s="84"/>
      <c r="L357" s="84"/>
      <c r="M357" s="84"/>
      <c r="N357" s="84"/>
      <c r="O357" s="20"/>
      <c r="P357" s="33"/>
      <c r="Q357" s="33"/>
      <c r="R357" s="33"/>
    </row>
    <row r="358" spans="1:26">
      <c r="A358" s="21"/>
      <c r="B358" s="18"/>
      <c r="C358" s="20"/>
      <c r="D358" s="34" t="s">
        <v>554</v>
      </c>
      <c r="E358" s="34"/>
      <c r="F358" s="34"/>
      <c r="G358" s="20"/>
      <c r="H358" s="34" t="s">
        <v>555</v>
      </c>
      <c r="I358" s="34"/>
      <c r="J358" s="34"/>
      <c r="K358" s="34"/>
      <c r="L358" s="34"/>
      <c r="M358" s="34"/>
      <c r="N358" s="34"/>
      <c r="O358" s="20"/>
      <c r="P358" s="33"/>
      <c r="Q358" s="33"/>
      <c r="R358" s="33"/>
    </row>
    <row r="359" spans="1:26">
      <c r="A359" s="21"/>
      <c r="B359" s="33"/>
      <c r="C359" s="33"/>
      <c r="D359" s="34" t="s">
        <v>556</v>
      </c>
      <c r="E359" s="34"/>
      <c r="F359" s="34"/>
      <c r="G359" s="33"/>
      <c r="H359" s="34" t="s">
        <v>558</v>
      </c>
      <c r="I359" s="34"/>
      <c r="J359" s="34"/>
      <c r="K359" s="34"/>
      <c r="L359" s="34"/>
      <c r="M359" s="34"/>
      <c r="N359" s="34"/>
      <c r="O359" s="33"/>
      <c r="P359" s="33"/>
      <c r="Q359" s="33"/>
      <c r="R359" s="33"/>
    </row>
    <row r="360" spans="1:26">
      <c r="A360" s="21"/>
      <c r="B360" s="33"/>
      <c r="C360" s="33"/>
      <c r="D360" s="34" t="s">
        <v>557</v>
      </c>
      <c r="E360" s="34"/>
      <c r="F360" s="34"/>
      <c r="G360" s="33"/>
      <c r="H360" s="34"/>
      <c r="I360" s="34"/>
      <c r="J360" s="34"/>
      <c r="K360" s="34"/>
      <c r="L360" s="34"/>
      <c r="M360" s="34"/>
      <c r="N360" s="34"/>
      <c r="O360" s="33"/>
      <c r="P360" s="33"/>
      <c r="Q360" s="33"/>
      <c r="R360" s="33"/>
    </row>
    <row r="361" spans="1:26" ht="15.75" thickBot="1">
      <c r="A361" s="21"/>
      <c r="B361" s="24" t="s">
        <v>259</v>
      </c>
      <c r="C361" s="20"/>
      <c r="D361" s="35" t="s">
        <v>559</v>
      </c>
      <c r="E361" s="35"/>
      <c r="F361" s="35"/>
      <c r="G361" s="20"/>
      <c r="H361" s="35" t="s">
        <v>560</v>
      </c>
      <c r="I361" s="35"/>
      <c r="J361" s="35"/>
      <c r="K361" s="20"/>
      <c r="L361" s="35" t="s">
        <v>561</v>
      </c>
      <c r="M361" s="35"/>
      <c r="N361" s="35"/>
      <c r="O361" s="20"/>
      <c r="P361" s="35" t="s">
        <v>561</v>
      </c>
      <c r="Q361" s="35"/>
      <c r="R361" s="35"/>
    </row>
    <row r="362" spans="1:26">
      <c r="A362" s="21"/>
      <c r="B362" s="38" t="s">
        <v>329</v>
      </c>
      <c r="C362" s="39"/>
      <c r="D362" s="41"/>
      <c r="E362" s="41"/>
      <c r="F362" s="43"/>
      <c r="G362" s="39"/>
      <c r="H362" s="41"/>
      <c r="I362" s="41"/>
      <c r="J362" s="43"/>
      <c r="K362" s="39"/>
      <c r="L362" s="41"/>
      <c r="M362" s="41"/>
      <c r="N362" s="43"/>
      <c r="O362" s="39"/>
      <c r="P362" s="41"/>
      <c r="Q362" s="41"/>
      <c r="R362" s="43"/>
    </row>
    <row r="363" spans="1:26">
      <c r="A363" s="21"/>
      <c r="B363" s="37"/>
      <c r="C363" s="39"/>
      <c r="D363" s="50"/>
      <c r="E363" s="50"/>
      <c r="F363" s="39"/>
      <c r="G363" s="39"/>
      <c r="H363" s="50"/>
      <c r="I363" s="50"/>
      <c r="J363" s="39"/>
      <c r="K363" s="39"/>
      <c r="L363" s="50"/>
      <c r="M363" s="50"/>
      <c r="N363" s="39"/>
      <c r="O363" s="39"/>
      <c r="P363" s="50"/>
      <c r="Q363" s="50"/>
      <c r="R363" s="39"/>
    </row>
    <row r="364" spans="1:26">
      <c r="A364" s="21"/>
      <c r="B364" s="47" t="s">
        <v>330</v>
      </c>
      <c r="C364" s="33"/>
      <c r="D364" s="47" t="s">
        <v>265</v>
      </c>
      <c r="E364" s="48" t="s">
        <v>266</v>
      </c>
      <c r="F364" s="33"/>
      <c r="G364" s="33"/>
      <c r="H364" s="47" t="s">
        <v>265</v>
      </c>
      <c r="I364" s="48">
        <v>7</v>
      </c>
      <c r="J364" s="33"/>
      <c r="K364" s="33"/>
      <c r="L364" s="47" t="s">
        <v>265</v>
      </c>
      <c r="M364" s="49">
        <v>4961</v>
      </c>
      <c r="N364" s="33"/>
      <c r="O364" s="33"/>
      <c r="P364" s="47" t="s">
        <v>265</v>
      </c>
      <c r="Q364" s="49">
        <v>3720</v>
      </c>
      <c r="R364" s="33"/>
    </row>
    <row r="365" spans="1:26">
      <c r="A365" s="21"/>
      <c r="B365" s="47"/>
      <c r="C365" s="33"/>
      <c r="D365" s="47"/>
      <c r="E365" s="48"/>
      <c r="F365" s="33"/>
      <c r="G365" s="33"/>
      <c r="H365" s="47"/>
      <c r="I365" s="48"/>
      <c r="J365" s="33"/>
      <c r="K365" s="33"/>
      <c r="L365" s="47"/>
      <c r="M365" s="49"/>
      <c r="N365" s="33"/>
      <c r="O365" s="33"/>
      <c r="P365" s="47"/>
      <c r="Q365" s="49"/>
      <c r="R365" s="33"/>
    </row>
    <row r="366" spans="1:26">
      <c r="A366" s="21"/>
      <c r="B366" s="37" t="s">
        <v>331</v>
      </c>
      <c r="C366" s="39"/>
      <c r="D366" s="50" t="s">
        <v>266</v>
      </c>
      <c r="E366" s="50"/>
      <c r="F366" s="39"/>
      <c r="G366" s="39"/>
      <c r="H366" s="50" t="s">
        <v>266</v>
      </c>
      <c r="I366" s="50"/>
      <c r="J366" s="39"/>
      <c r="K366" s="39"/>
      <c r="L366" s="50" t="s">
        <v>266</v>
      </c>
      <c r="M366" s="50"/>
      <c r="N366" s="39"/>
      <c r="O366" s="39"/>
      <c r="P366" s="50">
        <v>79</v>
      </c>
      <c r="Q366" s="50"/>
      <c r="R366" s="39"/>
    </row>
    <row r="367" spans="1:26">
      <c r="A367" s="21"/>
      <c r="B367" s="37"/>
      <c r="C367" s="39"/>
      <c r="D367" s="50"/>
      <c r="E367" s="50"/>
      <c r="F367" s="39"/>
      <c r="G367" s="39"/>
      <c r="H367" s="50"/>
      <c r="I367" s="50"/>
      <c r="J367" s="39"/>
      <c r="K367" s="39"/>
      <c r="L367" s="50"/>
      <c r="M367" s="50"/>
      <c r="N367" s="39"/>
      <c r="O367" s="39"/>
      <c r="P367" s="50"/>
      <c r="Q367" s="50"/>
      <c r="R367" s="39"/>
    </row>
    <row r="368" spans="1:26">
      <c r="A368" s="21"/>
      <c r="B368" s="47" t="s">
        <v>332</v>
      </c>
      <c r="C368" s="33"/>
      <c r="D368" s="48" t="s">
        <v>266</v>
      </c>
      <c r="E368" s="48"/>
      <c r="F368" s="33"/>
      <c r="G368" s="33"/>
      <c r="H368" s="48">
        <v>10</v>
      </c>
      <c r="I368" s="48"/>
      <c r="J368" s="33"/>
      <c r="K368" s="33"/>
      <c r="L368" s="49">
        <v>3987</v>
      </c>
      <c r="M368" s="49"/>
      <c r="N368" s="33"/>
      <c r="O368" s="33"/>
      <c r="P368" s="49">
        <v>3388</v>
      </c>
      <c r="Q368" s="49"/>
      <c r="R368" s="33"/>
    </row>
    <row r="369" spans="1:18">
      <c r="A369" s="21"/>
      <c r="B369" s="47"/>
      <c r="C369" s="33"/>
      <c r="D369" s="48"/>
      <c r="E369" s="48"/>
      <c r="F369" s="33"/>
      <c r="G369" s="33"/>
      <c r="H369" s="48"/>
      <c r="I369" s="48"/>
      <c r="J369" s="33"/>
      <c r="K369" s="33"/>
      <c r="L369" s="49"/>
      <c r="M369" s="49"/>
      <c r="N369" s="33"/>
      <c r="O369" s="33"/>
      <c r="P369" s="49"/>
      <c r="Q369" s="49"/>
      <c r="R369" s="33"/>
    </row>
    <row r="370" spans="1:18">
      <c r="A370" s="21"/>
      <c r="B370" s="37" t="s">
        <v>333</v>
      </c>
      <c r="C370" s="39"/>
      <c r="D370" s="50" t="s">
        <v>266</v>
      </c>
      <c r="E370" s="50"/>
      <c r="F370" s="39"/>
      <c r="G370" s="39"/>
      <c r="H370" s="50" t="s">
        <v>266</v>
      </c>
      <c r="I370" s="50"/>
      <c r="J370" s="39"/>
      <c r="K370" s="39"/>
      <c r="L370" s="50" t="s">
        <v>266</v>
      </c>
      <c r="M370" s="50"/>
      <c r="N370" s="39"/>
      <c r="O370" s="39"/>
      <c r="P370" s="50">
        <v>767</v>
      </c>
      <c r="Q370" s="50"/>
      <c r="R370" s="39"/>
    </row>
    <row r="371" spans="1:18">
      <c r="A371" s="21"/>
      <c r="B371" s="37"/>
      <c r="C371" s="39"/>
      <c r="D371" s="50"/>
      <c r="E371" s="50"/>
      <c r="F371" s="39"/>
      <c r="G371" s="39"/>
      <c r="H371" s="50"/>
      <c r="I371" s="50"/>
      <c r="J371" s="39"/>
      <c r="K371" s="39"/>
      <c r="L371" s="50"/>
      <c r="M371" s="50"/>
      <c r="N371" s="39"/>
      <c r="O371" s="39"/>
      <c r="P371" s="50"/>
      <c r="Q371" s="50"/>
      <c r="R371" s="39"/>
    </row>
    <row r="372" spans="1:18">
      <c r="A372" s="21"/>
      <c r="B372" s="47" t="s">
        <v>334</v>
      </c>
      <c r="C372" s="33"/>
      <c r="D372" s="48" t="s">
        <v>266</v>
      </c>
      <c r="E372" s="48"/>
      <c r="F372" s="33"/>
      <c r="G372" s="33"/>
      <c r="H372" s="48" t="s">
        <v>266</v>
      </c>
      <c r="I372" s="48"/>
      <c r="J372" s="33"/>
      <c r="K372" s="33"/>
      <c r="L372" s="48" t="s">
        <v>266</v>
      </c>
      <c r="M372" s="48"/>
      <c r="N372" s="33"/>
      <c r="O372" s="33"/>
      <c r="P372" s="49">
        <v>1258</v>
      </c>
      <c r="Q372" s="49"/>
      <c r="R372" s="33"/>
    </row>
    <row r="373" spans="1:18">
      <c r="A373" s="21"/>
      <c r="B373" s="47"/>
      <c r="C373" s="33"/>
      <c r="D373" s="48"/>
      <c r="E373" s="48"/>
      <c r="F373" s="33"/>
      <c r="G373" s="33"/>
      <c r="H373" s="48"/>
      <c r="I373" s="48"/>
      <c r="J373" s="33"/>
      <c r="K373" s="33"/>
      <c r="L373" s="48"/>
      <c r="M373" s="48"/>
      <c r="N373" s="33"/>
      <c r="O373" s="33"/>
      <c r="P373" s="49"/>
      <c r="Q373" s="49"/>
      <c r="R373" s="33"/>
    </row>
    <row r="374" spans="1:18">
      <c r="A374" s="21"/>
      <c r="B374" s="37" t="s">
        <v>335</v>
      </c>
      <c r="C374" s="39"/>
      <c r="D374" s="50"/>
      <c r="E374" s="50"/>
      <c r="F374" s="39"/>
      <c r="G374" s="39"/>
      <c r="H374" s="50"/>
      <c r="I374" s="50"/>
      <c r="J374" s="39"/>
      <c r="K374" s="39"/>
      <c r="L374" s="39"/>
      <c r="M374" s="39"/>
      <c r="N374" s="39"/>
      <c r="O374" s="39"/>
      <c r="P374" s="50"/>
      <c r="Q374" s="50"/>
      <c r="R374" s="39"/>
    </row>
    <row r="375" spans="1:18">
      <c r="A375" s="21"/>
      <c r="B375" s="37"/>
      <c r="C375" s="39"/>
      <c r="D375" s="50"/>
      <c r="E375" s="50"/>
      <c r="F375" s="39"/>
      <c r="G375" s="39"/>
      <c r="H375" s="50"/>
      <c r="I375" s="50"/>
      <c r="J375" s="39"/>
      <c r="K375" s="39"/>
      <c r="L375" s="39"/>
      <c r="M375" s="39"/>
      <c r="N375" s="39"/>
      <c r="O375" s="39"/>
      <c r="P375" s="50"/>
      <c r="Q375" s="50"/>
      <c r="R375" s="39"/>
    </row>
    <row r="376" spans="1:18">
      <c r="A376" s="21"/>
      <c r="B376" s="47" t="s">
        <v>336</v>
      </c>
      <c r="C376" s="33"/>
      <c r="D376" s="48">
        <v>603</v>
      </c>
      <c r="E376" s="48"/>
      <c r="F376" s="33"/>
      <c r="G376" s="33"/>
      <c r="H376" s="49">
        <v>4357</v>
      </c>
      <c r="I376" s="49"/>
      <c r="J376" s="33"/>
      <c r="K376" s="33"/>
      <c r="L376" s="48">
        <v>842</v>
      </c>
      <c r="M376" s="48"/>
      <c r="N376" s="33"/>
      <c r="O376" s="33"/>
      <c r="P376" s="49">
        <v>3861</v>
      </c>
      <c r="Q376" s="49"/>
      <c r="R376" s="33"/>
    </row>
    <row r="377" spans="1:18">
      <c r="A377" s="21"/>
      <c r="B377" s="47"/>
      <c r="C377" s="33"/>
      <c r="D377" s="48"/>
      <c r="E377" s="48"/>
      <c r="F377" s="33"/>
      <c r="G377" s="33"/>
      <c r="H377" s="49"/>
      <c r="I377" s="49"/>
      <c r="J377" s="33"/>
      <c r="K377" s="33"/>
      <c r="L377" s="48"/>
      <c r="M377" s="48"/>
      <c r="N377" s="33"/>
      <c r="O377" s="33"/>
      <c r="P377" s="49"/>
      <c r="Q377" s="49"/>
      <c r="R377" s="33"/>
    </row>
    <row r="378" spans="1:18">
      <c r="A378" s="21"/>
      <c r="B378" s="37" t="s">
        <v>337</v>
      </c>
      <c r="C378" s="39"/>
      <c r="D378" s="50">
        <v>88</v>
      </c>
      <c r="E378" s="50"/>
      <c r="F378" s="39"/>
      <c r="G378" s="39"/>
      <c r="H378" s="50" t="s">
        <v>266</v>
      </c>
      <c r="I378" s="50"/>
      <c r="J378" s="39"/>
      <c r="K378" s="39"/>
      <c r="L378" s="50" t="s">
        <v>266</v>
      </c>
      <c r="M378" s="50"/>
      <c r="N378" s="39"/>
      <c r="O378" s="39"/>
      <c r="P378" s="50">
        <v>404</v>
      </c>
      <c r="Q378" s="50"/>
      <c r="R378" s="39"/>
    </row>
    <row r="379" spans="1:18">
      <c r="A379" s="21"/>
      <c r="B379" s="37"/>
      <c r="C379" s="39"/>
      <c r="D379" s="50"/>
      <c r="E379" s="50"/>
      <c r="F379" s="39"/>
      <c r="G379" s="39"/>
      <c r="H379" s="50"/>
      <c r="I379" s="50"/>
      <c r="J379" s="39"/>
      <c r="K379" s="39"/>
      <c r="L379" s="50"/>
      <c r="M379" s="50"/>
      <c r="N379" s="39"/>
      <c r="O379" s="39"/>
      <c r="P379" s="50"/>
      <c r="Q379" s="50"/>
      <c r="R379" s="39"/>
    </row>
    <row r="380" spans="1:18">
      <c r="A380" s="21"/>
      <c r="B380" s="47" t="s">
        <v>338</v>
      </c>
      <c r="C380" s="33"/>
      <c r="D380" s="48">
        <v>12</v>
      </c>
      <c r="E380" s="48"/>
      <c r="F380" s="33"/>
      <c r="G380" s="33"/>
      <c r="H380" s="48" t="s">
        <v>266</v>
      </c>
      <c r="I380" s="48"/>
      <c r="J380" s="33"/>
      <c r="K380" s="33"/>
      <c r="L380" s="48" t="s">
        <v>266</v>
      </c>
      <c r="M380" s="48"/>
      <c r="N380" s="33"/>
      <c r="O380" s="33"/>
      <c r="P380" s="48">
        <v>275</v>
      </c>
      <c r="Q380" s="48"/>
      <c r="R380" s="33"/>
    </row>
    <row r="381" spans="1:18">
      <c r="A381" s="21"/>
      <c r="B381" s="47"/>
      <c r="C381" s="33"/>
      <c r="D381" s="48"/>
      <c r="E381" s="48"/>
      <c r="F381" s="33"/>
      <c r="G381" s="33"/>
      <c r="H381" s="48"/>
      <c r="I381" s="48"/>
      <c r="J381" s="33"/>
      <c r="K381" s="33"/>
      <c r="L381" s="48"/>
      <c r="M381" s="48"/>
      <c r="N381" s="33"/>
      <c r="O381" s="33"/>
      <c r="P381" s="48"/>
      <c r="Q381" s="48"/>
      <c r="R381" s="33"/>
    </row>
    <row r="382" spans="1:18">
      <c r="A382" s="21"/>
      <c r="B382" s="37" t="s">
        <v>339</v>
      </c>
      <c r="C382" s="39"/>
      <c r="D382" s="50" t="s">
        <v>266</v>
      </c>
      <c r="E382" s="50"/>
      <c r="F382" s="39"/>
      <c r="G382" s="39"/>
      <c r="H382" s="50" t="s">
        <v>266</v>
      </c>
      <c r="I382" s="50"/>
      <c r="J382" s="39"/>
      <c r="K382" s="39"/>
      <c r="L382" s="50" t="s">
        <v>266</v>
      </c>
      <c r="M382" s="50"/>
      <c r="N382" s="39"/>
      <c r="O382" s="39"/>
      <c r="P382" s="50" t="s">
        <v>266</v>
      </c>
      <c r="Q382" s="50"/>
      <c r="R382" s="39"/>
    </row>
    <row r="383" spans="1:18">
      <c r="A383" s="21"/>
      <c r="B383" s="37"/>
      <c r="C383" s="39"/>
      <c r="D383" s="50"/>
      <c r="E383" s="50"/>
      <c r="F383" s="39"/>
      <c r="G383" s="39"/>
      <c r="H383" s="50"/>
      <c r="I383" s="50"/>
      <c r="J383" s="39"/>
      <c r="K383" s="39"/>
      <c r="L383" s="50"/>
      <c r="M383" s="50"/>
      <c r="N383" s="39"/>
      <c r="O383" s="39"/>
      <c r="P383" s="50"/>
      <c r="Q383" s="50"/>
      <c r="R383" s="39"/>
    </row>
    <row r="384" spans="1:18">
      <c r="A384" s="21"/>
      <c r="B384" s="47" t="s">
        <v>340</v>
      </c>
      <c r="C384" s="33"/>
      <c r="D384" s="48">
        <v>5</v>
      </c>
      <c r="E384" s="48"/>
      <c r="F384" s="33"/>
      <c r="G384" s="33"/>
      <c r="H384" s="48" t="s">
        <v>266</v>
      </c>
      <c r="I384" s="48"/>
      <c r="J384" s="33"/>
      <c r="K384" s="33"/>
      <c r="L384" s="48" t="s">
        <v>266</v>
      </c>
      <c r="M384" s="48"/>
      <c r="N384" s="33"/>
      <c r="O384" s="33"/>
      <c r="P384" s="48">
        <v>111</v>
      </c>
      <c r="Q384" s="48"/>
      <c r="R384" s="33"/>
    </row>
    <row r="385" spans="1:26">
      <c r="A385" s="21"/>
      <c r="B385" s="47"/>
      <c r="C385" s="33"/>
      <c r="D385" s="48"/>
      <c r="E385" s="48"/>
      <c r="F385" s="33"/>
      <c r="G385" s="33"/>
      <c r="H385" s="48"/>
      <c r="I385" s="48"/>
      <c r="J385" s="33"/>
      <c r="K385" s="33"/>
      <c r="L385" s="48"/>
      <c r="M385" s="48"/>
      <c r="N385" s="33"/>
      <c r="O385" s="33"/>
      <c r="P385" s="48"/>
      <c r="Q385" s="48"/>
      <c r="R385" s="33"/>
    </row>
    <row r="386" spans="1:26">
      <c r="A386" s="21"/>
      <c r="B386" s="37" t="s">
        <v>341</v>
      </c>
      <c r="C386" s="39"/>
      <c r="D386" s="50"/>
      <c r="E386" s="50"/>
      <c r="F386" s="39"/>
      <c r="G386" s="39"/>
      <c r="H386" s="50"/>
      <c r="I386" s="50"/>
      <c r="J386" s="39"/>
      <c r="K386" s="39"/>
      <c r="L386" s="39"/>
      <c r="M386" s="39"/>
      <c r="N386" s="39"/>
      <c r="O386" s="39"/>
      <c r="P386" s="50"/>
      <c r="Q386" s="50"/>
      <c r="R386" s="39"/>
    </row>
    <row r="387" spans="1:26">
      <c r="A387" s="21"/>
      <c r="B387" s="37"/>
      <c r="C387" s="39"/>
      <c r="D387" s="50"/>
      <c r="E387" s="50"/>
      <c r="F387" s="39"/>
      <c r="G387" s="39"/>
      <c r="H387" s="50"/>
      <c r="I387" s="50"/>
      <c r="J387" s="39"/>
      <c r="K387" s="39"/>
      <c r="L387" s="39"/>
      <c r="M387" s="39"/>
      <c r="N387" s="39"/>
      <c r="O387" s="39"/>
      <c r="P387" s="50"/>
      <c r="Q387" s="50"/>
      <c r="R387" s="39"/>
    </row>
    <row r="388" spans="1:26">
      <c r="A388" s="21"/>
      <c r="B388" s="47" t="s">
        <v>342</v>
      </c>
      <c r="C388" s="33"/>
      <c r="D388" s="48">
        <v>162</v>
      </c>
      <c r="E388" s="48"/>
      <c r="F388" s="33"/>
      <c r="G388" s="33"/>
      <c r="H388" s="48">
        <v>257</v>
      </c>
      <c r="I388" s="48"/>
      <c r="J388" s="33"/>
      <c r="K388" s="33"/>
      <c r="L388" s="48">
        <v>83</v>
      </c>
      <c r="M388" s="48"/>
      <c r="N388" s="33"/>
      <c r="O388" s="33"/>
      <c r="P388" s="48">
        <v>210</v>
      </c>
      <c r="Q388" s="48"/>
      <c r="R388" s="33"/>
    </row>
    <row r="389" spans="1:26">
      <c r="A389" s="21"/>
      <c r="B389" s="47"/>
      <c r="C389" s="33"/>
      <c r="D389" s="48"/>
      <c r="E389" s="48"/>
      <c r="F389" s="33"/>
      <c r="G389" s="33"/>
      <c r="H389" s="48"/>
      <c r="I389" s="48"/>
      <c r="J389" s="33"/>
      <c r="K389" s="33"/>
      <c r="L389" s="48"/>
      <c r="M389" s="48"/>
      <c r="N389" s="33"/>
      <c r="O389" s="33"/>
      <c r="P389" s="48"/>
      <c r="Q389" s="48"/>
      <c r="R389" s="33"/>
    </row>
    <row r="390" spans="1:26">
      <c r="A390" s="21"/>
      <c r="B390" s="37" t="s">
        <v>343</v>
      </c>
      <c r="C390" s="39"/>
      <c r="D390" s="50">
        <v>3</v>
      </c>
      <c r="E390" s="50"/>
      <c r="F390" s="39"/>
      <c r="G390" s="39"/>
      <c r="H390" s="50">
        <v>1</v>
      </c>
      <c r="I390" s="50"/>
      <c r="J390" s="39"/>
      <c r="K390" s="39"/>
      <c r="L390" s="50">
        <v>269</v>
      </c>
      <c r="M390" s="50"/>
      <c r="N390" s="39"/>
      <c r="O390" s="39"/>
      <c r="P390" s="50">
        <v>961</v>
      </c>
      <c r="Q390" s="50"/>
      <c r="R390" s="39"/>
    </row>
    <row r="391" spans="1:26" ht="15.75" thickBot="1">
      <c r="A391" s="21"/>
      <c r="B391" s="37"/>
      <c r="C391" s="39"/>
      <c r="D391" s="86"/>
      <c r="E391" s="86"/>
      <c r="F391" s="87"/>
      <c r="G391" s="39"/>
      <c r="H391" s="86"/>
      <c r="I391" s="86"/>
      <c r="J391" s="87"/>
      <c r="K391" s="39"/>
      <c r="L391" s="86"/>
      <c r="M391" s="86"/>
      <c r="N391" s="87"/>
      <c r="O391" s="39"/>
      <c r="P391" s="86"/>
      <c r="Q391" s="86"/>
      <c r="R391" s="87"/>
    </row>
    <row r="392" spans="1:26">
      <c r="A392" s="21"/>
      <c r="B392" s="47" t="s">
        <v>272</v>
      </c>
      <c r="C392" s="33"/>
      <c r="D392" s="88" t="s">
        <v>265</v>
      </c>
      <c r="E392" s="102">
        <v>873</v>
      </c>
      <c r="F392" s="92"/>
      <c r="G392" s="33"/>
      <c r="H392" s="88" t="s">
        <v>265</v>
      </c>
      <c r="I392" s="90">
        <v>4632</v>
      </c>
      <c r="J392" s="92"/>
      <c r="K392" s="33"/>
      <c r="L392" s="88" t="s">
        <v>265</v>
      </c>
      <c r="M392" s="90">
        <v>10142</v>
      </c>
      <c r="N392" s="92"/>
      <c r="O392" s="33"/>
      <c r="P392" s="88" t="s">
        <v>265</v>
      </c>
      <c r="Q392" s="90">
        <v>15034</v>
      </c>
      <c r="R392" s="92"/>
    </row>
    <row r="393" spans="1:26" ht="15.75" thickBot="1">
      <c r="A393" s="21"/>
      <c r="B393" s="47"/>
      <c r="C393" s="33"/>
      <c r="D393" s="89"/>
      <c r="E393" s="103"/>
      <c r="F393" s="93"/>
      <c r="G393" s="33"/>
      <c r="H393" s="89"/>
      <c r="I393" s="91"/>
      <c r="J393" s="93"/>
      <c r="K393" s="33"/>
      <c r="L393" s="89"/>
      <c r="M393" s="91"/>
      <c r="N393" s="93"/>
      <c r="O393" s="33"/>
      <c r="P393" s="89"/>
      <c r="Q393" s="91"/>
      <c r="R393" s="93"/>
    </row>
    <row r="394" spans="1:26" ht="15.75" thickTop="1">
      <c r="A394" s="21"/>
      <c r="B394" s="98"/>
      <c r="C394" s="98"/>
      <c r="D394" s="98"/>
      <c r="E394" s="98"/>
      <c r="F394" s="98"/>
      <c r="G394" s="98"/>
      <c r="H394" s="98"/>
      <c r="I394" s="98"/>
      <c r="J394" s="98"/>
      <c r="K394" s="98"/>
      <c r="L394" s="98"/>
      <c r="M394" s="98"/>
      <c r="N394" s="98"/>
      <c r="O394" s="98"/>
      <c r="P394" s="98"/>
      <c r="Q394" s="98"/>
      <c r="R394" s="98"/>
      <c r="S394" s="98"/>
      <c r="T394" s="98"/>
      <c r="U394" s="98"/>
      <c r="V394" s="98"/>
      <c r="W394" s="98"/>
      <c r="X394" s="98"/>
      <c r="Y394" s="98"/>
      <c r="Z394" s="98"/>
    </row>
    <row r="395" spans="1:26">
      <c r="A395" s="21"/>
      <c r="B395" s="32"/>
      <c r="C395" s="32"/>
      <c r="D395" s="32"/>
      <c r="E395" s="32"/>
      <c r="F395" s="32"/>
      <c r="G395" s="32"/>
      <c r="H395" s="32"/>
      <c r="I395" s="32"/>
      <c r="J395" s="32"/>
      <c r="K395" s="32"/>
      <c r="L395" s="32"/>
      <c r="M395" s="32"/>
      <c r="N395" s="32"/>
      <c r="O395" s="32"/>
      <c r="P395" s="32"/>
      <c r="Q395" s="32"/>
      <c r="R395" s="32"/>
    </row>
    <row r="396" spans="1:26">
      <c r="A396" s="21"/>
      <c r="B396" s="11"/>
      <c r="C396" s="11"/>
      <c r="D396" s="11"/>
      <c r="E396" s="11"/>
      <c r="F396" s="11"/>
      <c r="G396" s="11"/>
      <c r="H396" s="11"/>
      <c r="I396" s="11"/>
      <c r="J396" s="11"/>
      <c r="K396" s="11"/>
      <c r="L396" s="11"/>
      <c r="M396" s="11"/>
      <c r="N396" s="11"/>
      <c r="O396" s="11"/>
      <c r="P396" s="11"/>
      <c r="Q396" s="11"/>
      <c r="R396" s="11"/>
    </row>
    <row r="397" spans="1:26">
      <c r="A397" s="21"/>
      <c r="B397" s="20"/>
      <c r="C397" s="20"/>
      <c r="D397" s="84">
        <v>41639</v>
      </c>
      <c r="E397" s="84"/>
      <c r="F397" s="84"/>
      <c r="G397" s="84"/>
      <c r="H397" s="84"/>
      <c r="I397" s="84"/>
      <c r="J397" s="84"/>
      <c r="K397" s="84"/>
      <c r="L397" s="84"/>
      <c r="M397" s="84"/>
      <c r="N397" s="84"/>
      <c r="O397" s="84"/>
      <c r="P397" s="84"/>
      <c r="Q397" s="84"/>
      <c r="R397" s="84"/>
    </row>
    <row r="398" spans="1:26">
      <c r="A398" s="21"/>
      <c r="B398" s="18"/>
      <c r="C398" s="20"/>
      <c r="D398" s="34" t="s">
        <v>554</v>
      </c>
      <c r="E398" s="34"/>
      <c r="F398" s="34"/>
      <c r="G398" s="20"/>
      <c r="H398" s="34" t="s">
        <v>555</v>
      </c>
      <c r="I398" s="34"/>
      <c r="J398" s="34"/>
      <c r="K398" s="34"/>
      <c r="L398" s="34"/>
      <c r="M398" s="34"/>
      <c r="N398" s="34"/>
      <c r="O398" s="20"/>
      <c r="P398" s="47"/>
      <c r="Q398" s="47"/>
      <c r="R398" s="47"/>
    </row>
    <row r="399" spans="1:26">
      <c r="A399" s="21"/>
      <c r="B399" s="33"/>
      <c r="C399" s="33"/>
      <c r="D399" s="34" t="s">
        <v>556</v>
      </c>
      <c r="E399" s="34"/>
      <c r="F399" s="34"/>
      <c r="G399" s="33"/>
      <c r="H399" s="34" t="s">
        <v>558</v>
      </c>
      <c r="I399" s="34"/>
      <c r="J399" s="34"/>
      <c r="K399" s="34"/>
      <c r="L399" s="34"/>
      <c r="M399" s="34"/>
      <c r="N399" s="34"/>
      <c r="O399" s="33"/>
      <c r="P399" s="33"/>
      <c r="Q399" s="33"/>
      <c r="R399" s="33"/>
    </row>
    <row r="400" spans="1:26">
      <c r="A400" s="21"/>
      <c r="B400" s="33"/>
      <c r="C400" s="33"/>
      <c r="D400" s="34" t="s">
        <v>557</v>
      </c>
      <c r="E400" s="34"/>
      <c r="F400" s="34"/>
      <c r="G400" s="33"/>
      <c r="H400" s="34"/>
      <c r="I400" s="34"/>
      <c r="J400" s="34"/>
      <c r="K400" s="34"/>
      <c r="L400" s="34"/>
      <c r="M400" s="34"/>
      <c r="N400" s="34"/>
      <c r="O400" s="33"/>
      <c r="P400" s="33"/>
      <c r="Q400" s="33"/>
      <c r="R400" s="33"/>
    </row>
    <row r="401" spans="1:18" ht="15.75" thickBot="1">
      <c r="A401" s="21"/>
      <c r="B401" s="24" t="s">
        <v>259</v>
      </c>
      <c r="C401" s="20"/>
      <c r="D401" s="35" t="s">
        <v>559</v>
      </c>
      <c r="E401" s="35"/>
      <c r="F401" s="35"/>
      <c r="G401" s="20"/>
      <c r="H401" s="35" t="s">
        <v>560</v>
      </c>
      <c r="I401" s="35"/>
      <c r="J401" s="35"/>
      <c r="K401" s="20"/>
      <c r="L401" s="35" t="s">
        <v>561</v>
      </c>
      <c r="M401" s="35"/>
      <c r="N401" s="35"/>
      <c r="O401" s="31"/>
      <c r="P401" s="35" t="s">
        <v>561</v>
      </c>
      <c r="Q401" s="35"/>
      <c r="R401" s="35"/>
    </row>
    <row r="402" spans="1:18">
      <c r="A402" s="21"/>
      <c r="B402" s="38" t="s">
        <v>329</v>
      </c>
      <c r="C402" s="39"/>
      <c r="D402" s="41"/>
      <c r="E402" s="41"/>
      <c r="F402" s="43"/>
      <c r="G402" s="39"/>
      <c r="H402" s="41"/>
      <c r="I402" s="41"/>
      <c r="J402" s="43"/>
      <c r="K402" s="39"/>
      <c r="L402" s="41"/>
      <c r="M402" s="41"/>
      <c r="N402" s="43"/>
      <c r="O402" s="43"/>
      <c r="P402" s="41"/>
      <c r="Q402" s="41"/>
      <c r="R402" s="43"/>
    </row>
    <row r="403" spans="1:18">
      <c r="A403" s="21"/>
      <c r="B403" s="37"/>
      <c r="C403" s="39"/>
      <c r="D403" s="50"/>
      <c r="E403" s="50"/>
      <c r="F403" s="39"/>
      <c r="G403" s="39"/>
      <c r="H403" s="50"/>
      <c r="I403" s="50"/>
      <c r="J403" s="39"/>
      <c r="K403" s="39"/>
      <c r="L403" s="50"/>
      <c r="M403" s="50"/>
      <c r="N403" s="39"/>
      <c r="O403" s="39"/>
      <c r="P403" s="50"/>
      <c r="Q403" s="50"/>
      <c r="R403" s="39"/>
    </row>
    <row r="404" spans="1:18">
      <c r="A404" s="21"/>
      <c r="B404" s="47" t="s">
        <v>330</v>
      </c>
      <c r="C404" s="33"/>
      <c r="D404" s="47" t="s">
        <v>265</v>
      </c>
      <c r="E404" s="48">
        <v>240</v>
      </c>
      <c r="F404" s="33"/>
      <c r="G404" s="33"/>
      <c r="H404" s="47" t="s">
        <v>265</v>
      </c>
      <c r="I404" s="48" t="s">
        <v>266</v>
      </c>
      <c r="J404" s="33"/>
      <c r="K404" s="33"/>
      <c r="L404" s="47" t="s">
        <v>265</v>
      </c>
      <c r="M404" s="49">
        <v>6578</v>
      </c>
      <c r="N404" s="33"/>
      <c r="O404" s="33"/>
      <c r="P404" s="47" t="s">
        <v>265</v>
      </c>
      <c r="Q404" s="49">
        <v>6861</v>
      </c>
      <c r="R404" s="33"/>
    </row>
    <row r="405" spans="1:18">
      <c r="A405" s="21"/>
      <c r="B405" s="47"/>
      <c r="C405" s="33"/>
      <c r="D405" s="47"/>
      <c r="E405" s="48"/>
      <c r="F405" s="33"/>
      <c r="G405" s="33"/>
      <c r="H405" s="47"/>
      <c r="I405" s="48"/>
      <c r="J405" s="33"/>
      <c r="K405" s="33"/>
      <c r="L405" s="47"/>
      <c r="M405" s="49"/>
      <c r="N405" s="33"/>
      <c r="O405" s="33"/>
      <c r="P405" s="47"/>
      <c r="Q405" s="49"/>
      <c r="R405" s="33"/>
    </row>
    <row r="406" spans="1:18">
      <c r="A406" s="21"/>
      <c r="B406" s="37" t="s">
        <v>331</v>
      </c>
      <c r="C406" s="39"/>
      <c r="D406" s="50" t="s">
        <v>266</v>
      </c>
      <c r="E406" s="50"/>
      <c r="F406" s="39"/>
      <c r="G406" s="39"/>
      <c r="H406" s="50" t="s">
        <v>266</v>
      </c>
      <c r="I406" s="50"/>
      <c r="J406" s="39"/>
      <c r="K406" s="39"/>
      <c r="L406" s="50" t="s">
        <v>266</v>
      </c>
      <c r="M406" s="50"/>
      <c r="N406" s="39"/>
      <c r="O406" s="39"/>
      <c r="P406" s="50">
        <v>99</v>
      </c>
      <c r="Q406" s="50"/>
      <c r="R406" s="39"/>
    </row>
    <row r="407" spans="1:18">
      <c r="A407" s="21"/>
      <c r="B407" s="37"/>
      <c r="C407" s="39"/>
      <c r="D407" s="50"/>
      <c r="E407" s="50"/>
      <c r="F407" s="39"/>
      <c r="G407" s="39"/>
      <c r="H407" s="50"/>
      <c r="I407" s="50"/>
      <c r="J407" s="39"/>
      <c r="K407" s="39"/>
      <c r="L407" s="50"/>
      <c r="M407" s="50"/>
      <c r="N407" s="39"/>
      <c r="O407" s="39"/>
      <c r="P407" s="50"/>
      <c r="Q407" s="50"/>
      <c r="R407" s="39"/>
    </row>
    <row r="408" spans="1:18">
      <c r="A408" s="21"/>
      <c r="B408" s="47" t="s">
        <v>332</v>
      </c>
      <c r="C408" s="33"/>
      <c r="D408" s="48">
        <v>489</v>
      </c>
      <c r="E408" s="48"/>
      <c r="F408" s="33"/>
      <c r="G408" s="33"/>
      <c r="H408" s="48">
        <v>11</v>
      </c>
      <c r="I408" s="48"/>
      <c r="J408" s="33"/>
      <c r="K408" s="33"/>
      <c r="L408" s="49">
        <v>5676</v>
      </c>
      <c r="M408" s="49"/>
      <c r="N408" s="33"/>
      <c r="O408" s="33"/>
      <c r="P408" s="49">
        <v>4918</v>
      </c>
      <c r="Q408" s="49"/>
      <c r="R408" s="33"/>
    </row>
    <row r="409" spans="1:18">
      <c r="A409" s="21"/>
      <c r="B409" s="47"/>
      <c r="C409" s="33"/>
      <c r="D409" s="48"/>
      <c r="E409" s="48"/>
      <c r="F409" s="33"/>
      <c r="G409" s="33"/>
      <c r="H409" s="48"/>
      <c r="I409" s="48"/>
      <c r="J409" s="33"/>
      <c r="K409" s="33"/>
      <c r="L409" s="49"/>
      <c r="M409" s="49"/>
      <c r="N409" s="33"/>
      <c r="O409" s="33"/>
      <c r="P409" s="49"/>
      <c r="Q409" s="49"/>
      <c r="R409" s="33"/>
    </row>
    <row r="410" spans="1:18">
      <c r="A410" s="21"/>
      <c r="B410" s="37" t="s">
        <v>333</v>
      </c>
      <c r="C410" s="39"/>
      <c r="D410" s="50" t="s">
        <v>266</v>
      </c>
      <c r="E410" s="50"/>
      <c r="F410" s="39"/>
      <c r="G410" s="39"/>
      <c r="H410" s="50" t="s">
        <v>266</v>
      </c>
      <c r="I410" s="50"/>
      <c r="J410" s="39"/>
      <c r="K410" s="39"/>
      <c r="L410" s="50" t="s">
        <v>266</v>
      </c>
      <c r="M410" s="50"/>
      <c r="N410" s="39"/>
      <c r="O410" s="39"/>
      <c r="P410" s="50">
        <v>134</v>
      </c>
      <c r="Q410" s="50"/>
      <c r="R410" s="39"/>
    </row>
    <row r="411" spans="1:18">
      <c r="A411" s="21"/>
      <c r="B411" s="37"/>
      <c r="C411" s="39"/>
      <c r="D411" s="50"/>
      <c r="E411" s="50"/>
      <c r="F411" s="39"/>
      <c r="G411" s="39"/>
      <c r="H411" s="50"/>
      <c r="I411" s="50"/>
      <c r="J411" s="39"/>
      <c r="K411" s="39"/>
      <c r="L411" s="50"/>
      <c r="M411" s="50"/>
      <c r="N411" s="39"/>
      <c r="O411" s="39"/>
      <c r="P411" s="50"/>
      <c r="Q411" s="50"/>
      <c r="R411" s="39"/>
    </row>
    <row r="412" spans="1:18">
      <c r="A412" s="21"/>
      <c r="B412" s="47" t="s">
        <v>334</v>
      </c>
      <c r="C412" s="33"/>
      <c r="D412" s="48" t="s">
        <v>266</v>
      </c>
      <c r="E412" s="48"/>
      <c r="F412" s="33"/>
      <c r="G412" s="33"/>
      <c r="H412" s="48" t="s">
        <v>266</v>
      </c>
      <c r="I412" s="48"/>
      <c r="J412" s="33"/>
      <c r="K412" s="33"/>
      <c r="L412" s="48" t="s">
        <v>266</v>
      </c>
      <c r="M412" s="48"/>
      <c r="N412" s="33"/>
      <c r="O412" s="33"/>
      <c r="P412" s="49">
        <v>1412</v>
      </c>
      <c r="Q412" s="49"/>
      <c r="R412" s="33"/>
    </row>
    <row r="413" spans="1:18">
      <c r="A413" s="21"/>
      <c r="B413" s="47"/>
      <c r="C413" s="33"/>
      <c r="D413" s="48"/>
      <c r="E413" s="48"/>
      <c r="F413" s="33"/>
      <c r="G413" s="33"/>
      <c r="H413" s="48"/>
      <c r="I413" s="48"/>
      <c r="J413" s="33"/>
      <c r="K413" s="33"/>
      <c r="L413" s="48"/>
      <c r="M413" s="48"/>
      <c r="N413" s="33"/>
      <c r="O413" s="33"/>
      <c r="P413" s="49"/>
      <c r="Q413" s="49"/>
      <c r="R413" s="33"/>
    </row>
    <row r="414" spans="1:18">
      <c r="A414" s="21"/>
      <c r="B414" s="37" t="s">
        <v>335</v>
      </c>
      <c r="C414" s="39"/>
      <c r="D414" s="50"/>
      <c r="E414" s="50"/>
      <c r="F414" s="39"/>
      <c r="G414" s="39"/>
      <c r="H414" s="50"/>
      <c r="I414" s="50"/>
      <c r="J414" s="39"/>
      <c r="K414" s="39"/>
      <c r="L414" s="39"/>
      <c r="M414" s="39"/>
      <c r="N414" s="39"/>
      <c r="O414" s="39"/>
      <c r="P414" s="50"/>
      <c r="Q414" s="50"/>
      <c r="R414" s="39"/>
    </row>
    <row r="415" spans="1:18">
      <c r="A415" s="21"/>
      <c r="B415" s="37"/>
      <c r="C415" s="39"/>
      <c r="D415" s="50"/>
      <c r="E415" s="50"/>
      <c r="F415" s="39"/>
      <c r="G415" s="39"/>
      <c r="H415" s="50"/>
      <c r="I415" s="50"/>
      <c r="J415" s="39"/>
      <c r="K415" s="39"/>
      <c r="L415" s="39"/>
      <c r="M415" s="39"/>
      <c r="N415" s="39"/>
      <c r="O415" s="39"/>
      <c r="P415" s="50"/>
      <c r="Q415" s="50"/>
      <c r="R415" s="39"/>
    </row>
    <row r="416" spans="1:18">
      <c r="A416" s="21"/>
      <c r="B416" s="47" t="s">
        <v>336</v>
      </c>
      <c r="C416" s="33"/>
      <c r="D416" s="49">
        <v>1100</v>
      </c>
      <c r="E416" s="49"/>
      <c r="F416" s="33"/>
      <c r="G416" s="33"/>
      <c r="H416" s="49">
        <v>3752</v>
      </c>
      <c r="I416" s="49"/>
      <c r="J416" s="33"/>
      <c r="K416" s="33"/>
      <c r="L416" s="48">
        <v>531</v>
      </c>
      <c r="M416" s="48"/>
      <c r="N416" s="33"/>
      <c r="O416" s="33"/>
      <c r="P416" s="49">
        <v>4047</v>
      </c>
      <c r="Q416" s="49"/>
      <c r="R416" s="33"/>
    </row>
    <row r="417" spans="1:18">
      <c r="A417" s="21"/>
      <c r="B417" s="47"/>
      <c r="C417" s="33"/>
      <c r="D417" s="49"/>
      <c r="E417" s="49"/>
      <c r="F417" s="33"/>
      <c r="G417" s="33"/>
      <c r="H417" s="49"/>
      <c r="I417" s="49"/>
      <c r="J417" s="33"/>
      <c r="K417" s="33"/>
      <c r="L417" s="48"/>
      <c r="M417" s="48"/>
      <c r="N417" s="33"/>
      <c r="O417" s="33"/>
      <c r="P417" s="49"/>
      <c r="Q417" s="49"/>
      <c r="R417" s="33"/>
    </row>
    <row r="418" spans="1:18">
      <c r="A418" s="21"/>
      <c r="B418" s="37" t="s">
        <v>337</v>
      </c>
      <c r="C418" s="39"/>
      <c r="D418" s="50">
        <v>40</v>
      </c>
      <c r="E418" s="50"/>
      <c r="F418" s="39"/>
      <c r="G418" s="39"/>
      <c r="H418" s="50" t="s">
        <v>266</v>
      </c>
      <c r="I418" s="50"/>
      <c r="J418" s="39"/>
      <c r="K418" s="39"/>
      <c r="L418" s="50" t="s">
        <v>266</v>
      </c>
      <c r="M418" s="50"/>
      <c r="N418" s="39"/>
      <c r="O418" s="39"/>
      <c r="P418" s="50">
        <v>195</v>
      </c>
      <c r="Q418" s="50"/>
      <c r="R418" s="39"/>
    </row>
    <row r="419" spans="1:18">
      <c r="A419" s="21"/>
      <c r="B419" s="37"/>
      <c r="C419" s="39"/>
      <c r="D419" s="50"/>
      <c r="E419" s="50"/>
      <c r="F419" s="39"/>
      <c r="G419" s="39"/>
      <c r="H419" s="50"/>
      <c r="I419" s="50"/>
      <c r="J419" s="39"/>
      <c r="K419" s="39"/>
      <c r="L419" s="50"/>
      <c r="M419" s="50"/>
      <c r="N419" s="39"/>
      <c r="O419" s="39"/>
      <c r="P419" s="50"/>
      <c r="Q419" s="50"/>
      <c r="R419" s="39"/>
    </row>
    <row r="420" spans="1:18">
      <c r="A420" s="21"/>
      <c r="B420" s="47" t="s">
        <v>338</v>
      </c>
      <c r="C420" s="33"/>
      <c r="D420" s="48">
        <v>147</v>
      </c>
      <c r="E420" s="48"/>
      <c r="F420" s="33"/>
      <c r="G420" s="33"/>
      <c r="H420" s="48" t="s">
        <v>266</v>
      </c>
      <c r="I420" s="48"/>
      <c r="J420" s="33"/>
      <c r="K420" s="33"/>
      <c r="L420" s="48" t="s">
        <v>266</v>
      </c>
      <c r="M420" s="48"/>
      <c r="N420" s="33"/>
      <c r="O420" s="33"/>
      <c r="P420" s="48">
        <v>390</v>
      </c>
      <c r="Q420" s="48"/>
      <c r="R420" s="33"/>
    </row>
    <row r="421" spans="1:18">
      <c r="A421" s="21"/>
      <c r="B421" s="47"/>
      <c r="C421" s="33"/>
      <c r="D421" s="48"/>
      <c r="E421" s="48"/>
      <c r="F421" s="33"/>
      <c r="G421" s="33"/>
      <c r="H421" s="48"/>
      <c r="I421" s="48"/>
      <c r="J421" s="33"/>
      <c r="K421" s="33"/>
      <c r="L421" s="48"/>
      <c r="M421" s="48"/>
      <c r="N421" s="33"/>
      <c r="O421" s="33"/>
      <c r="P421" s="48"/>
      <c r="Q421" s="48"/>
      <c r="R421" s="33"/>
    </row>
    <row r="422" spans="1:18">
      <c r="A422" s="21"/>
      <c r="B422" s="37" t="s">
        <v>339</v>
      </c>
      <c r="C422" s="39"/>
      <c r="D422" s="50" t="s">
        <v>266</v>
      </c>
      <c r="E422" s="50"/>
      <c r="F422" s="39"/>
      <c r="G422" s="39"/>
      <c r="H422" s="50" t="s">
        <v>266</v>
      </c>
      <c r="I422" s="50"/>
      <c r="J422" s="39"/>
      <c r="K422" s="39"/>
      <c r="L422" s="50">
        <v>61</v>
      </c>
      <c r="M422" s="50"/>
      <c r="N422" s="39"/>
      <c r="O422" s="39"/>
      <c r="P422" s="50">
        <v>433</v>
      </c>
      <c r="Q422" s="50"/>
      <c r="R422" s="39"/>
    </row>
    <row r="423" spans="1:18">
      <c r="A423" s="21"/>
      <c r="B423" s="37"/>
      <c r="C423" s="39"/>
      <c r="D423" s="50"/>
      <c r="E423" s="50"/>
      <c r="F423" s="39"/>
      <c r="G423" s="39"/>
      <c r="H423" s="50"/>
      <c r="I423" s="50"/>
      <c r="J423" s="39"/>
      <c r="K423" s="39"/>
      <c r="L423" s="50"/>
      <c r="M423" s="50"/>
      <c r="N423" s="39"/>
      <c r="O423" s="39"/>
      <c r="P423" s="50"/>
      <c r="Q423" s="50"/>
      <c r="R423" s="39"/>
    </row>
    <row r="424" spans="1:18">
      <c r="A424" s="21"/>
      <c r="B424" s="47" t="s">
        <v>340</v>
      </c>
      <c r="C424" s="33"/>
      <c r="D424" s="48">
        <v>1</v>
      </c>
      <c r="E424" s="48"/>
      <c r="F424" s="33"/>
      <c r="G424" s="33"/>
      <c r="H424" s="48" t="s">
        <v>266</v>
      </c>
      <c r="I424" s="48"/>
      <c r="J424" s="33"/>
      <c r="K424" s="33"/>
      <c r="L424" s="48" t="s">
        <v>266</v>
      </c>
      <c r="M424" s="48"/>
      <c r="N424" s="33"/>
      <c r="O424" s="33"/>
      <c r="P424" s="48">
        <v>130</v>
      </c>
      <c r="Q424" s="48"/>
      <c r="R424" s="33"/>
    </row>
    <row r="425" spans="1:18">
      <c r="A425" s="21"/>
      <c r="B425" s="47"/>
      <c r="C425" s="33"/>
      <c r="D425" s="48"/>
      <c r="E425" s="48"/>
      <c r="F425" s="33"/>
      <c r="G425" s="33"/>
      <c r="H425" s="48"/>
      <c r="I425" s="48"/>
      <c r="J425" s="33"/>
      <c r="K425" s="33"/>
      <c r="L425" s="48"/>
      <c r="M425" s="48"/>
      <c r="N425" s="33"/>
      <c r="O425" s="33"/>
      <c r="P425" s="48"/>
      <c r="Q425" s="48"/>
      <c r="R425" s="33"/>
    </row>
    <row r="426" spans="1:18">
      <c r="A426" s="21"/>
      <c r="B426" s="37" t="s">
        <v>341</v>
      </c>
      <c r="C426" s="39"/>
      <c r="D426" s="50"/>
      <c r="E426" s="50"/>
      <c r="F426" s="39"/>
      <c r="G426" s="39"/>
      <c r="H426" s="50"/>
      <c r="I426" s="50"/>
      <c r="J426" s="39"/>
      <c r="K426" s="39"/>
      <c r="L426" s="39"/>
      <c r="M426" s="39"/>
      <c r="N426" s="39"/>
      <c r="O426" s="39"/>
      <c r="P426" s="50"/>
      <c r="Q426" s="50"/>
      <c r="R426" s="39"/>
    </row>
    <row r="427" spans="1:18">
      <c r="A427" s="21"/>
      <c r="B427" s="37"/>
      <c r="C427" s="39"/>
      <c r="D427" s="50"/>
      <c r="E427" s="50"/>
      <c r="F427" s="39"/>
      <c r="G427" s="39"/>
      <c r="H427" s="50"/>
      <c r="I427" s="50"/>
      <c r="J427" s="39"/>
      <c r="K427" s="39"/>
      <c r="L427" s="39"/>
      <c r="M427" s="39"/>
      <c r="N427" s="39"/>
      <c r="O427" s="39"/>
      <c r="P427" s="50"/>
      <c r="Q427" s="50"/>
      <c r="R427" s="39"/>
    </row>
    <row r="428" spans="1:18">
      <c r="A428" s="21"/>
      <c r="B428" s="47" t="s">
        <v>342</v>
      </c>
      <c r="C428" s="33"/>
      <c r="D428" s="48">
        <v>187</v>
      </c>
      <c r="E428" s="48"/>
      <c r="F428" s="33"/>
      <c r="G428" s="33"/>
      <c r="H428" s="48">
        <v>370</v>
      </c>
      <c r="I428" s="48"/>
      <c r="J428" s="33"/>
      <c r="K428" s="33"/>
      <c r="L428" s="48">
        <v>256</v>
      </c>
      <c r="M428" s="48"/>
      <c r="N428" s="33"/>
      <c r="O428" s="33"/>
      <c r="P428" s="48">
        <v>186</v>
      </c>
      <c r="Q428" s="48"/>
      <c r="R428" s="33"/>
    </row>
    <row r="429" spans="1:18">
      <c r="A429" s="21"/>
      <c r="B429" s="47"/>
      <c r="C429" s="33"/>
      <c r="D429" s="48"/>
      <c r="E429" s="48"/>
      <c r="F429" s="33"/>
      <c r="G429" s="33"/>
      <c r="H429" s="48"/>
      <c r="I429" s="48"/>
      <c r="J429" s="33"/>
      <c r="K429" s="33"/>
      <c r="L429" s="48"/>
      <c r="M429" s="48"/>
      <c r="N429" s="33"/>
      <c r="O429" s="33"/>
      <c r="P429" s="48"/>
      <c r="Q429" s="48"/>
      <c r="R429" s="33"/>
    </row>
    <row r="430" spans="1:18">
      <c r="A430" s="21"/>
      <c r="B430" s="37" t="s">
        <v>343</v>
      </c>
      <c r="C430" s="39"/>
      <c r="D430" s="50">
        <v>3</v>
      </c>
      <c r="E430" s="50"/>
      <c r="F430" s="39"/>
      <c r="G430" s="39"/>
      <c r="H430" s="50">
        <v>17</v>
      </c>
      <c r="I430" s="50"/>
      <c r="J430" s="39"/>
      <c r="K430" s="39"/>
      <c r="L430" s="50" t="s">
        <v>266</v>
      </c>
      <c r="M430" s="50"/>
      <c r="N430" s="39"/>
      <c r="O430" s="39"/>
      <c r="P430" s="50">
        <v>974</v>
      </c>
      <c r="Q430" s="50"/>
      <c r="R430" s="39"/>
    </row>
    <row r="431" spans="1:18" ht="15.75" thickBot="1">
      <c r="A431" s="21"/>
      <c r="B431" s="37"/>
      <c r="C431" s="39"/>
      <c r="D431" s="86"/>
      <c r="E431" s="86"/>
      <c r="F431" s="87"/>
      <c r="G431" s="39"/>
      <c r="H431" s="86"/>
      <c r="I431" s="86"/>
      <c r="J431" s="87"/>
      <c r="K431" s="39"/>
      <c r="L431" s="86"/>
      <c r="M431" s="86"/>
      <c r="N431" s="87"/>
      <c r="O431" s="87"/>
      <c r="P431" s="86"/>
      <c r="Q431" s="86"/>
      <c r="R431" s="87"/>
    </row>
    <row r="432" spans="1:18">
      <c r="A432" s="21"/>
      <c r="B432" s="47" t="s">
        <v>272</v>
      </c>
      <c r="C432" s="33"/>
      <c r="D432" s="88" t="s">
        <v>265</v>
      </c>
      <c r="E432" s="90">
        <v>2207</v>
      </c>
      <c r="F432" s="92"/>
      <c r="G432" s="33"/>
      <c r="H432" s="88" t="s">
        <v>265</v>
      </c>
      <c r="I432" s="90">
        <v>4150</v>
      </c>
      <c r="J432" s="92"/>
      <c r="K432" s="33"/>
      <c r="L432" s="88" t="s">
        <v>265</v>
      </c>
      <c r="M432" s="90">
        <v>13102</v>
      </c>
      <c r="N432" s="92"/>
      <c r="O432" s="92"/>
      <c r="P432" s="88" t="s">
        <v>265</v>
      </c>
      <c r="Q432" s="90">
        <v>19779</v>
      </c>
      <c r="R432" s="92"/>
    </row>
    <row r="433" spans="1:26" ht="15.75" thickBot="1">
      <c r="A433" s="21"/>
      <c r="B433" s="47"/>
      <c r="C433" s="33"/>
      <c r="D433" s="89"/>
      <c r="E433" s="91"/>
      <c r="F433" s="93"/>
      <c r="G433" s="33"/>
      <c r="H433" s="89"/>
      <c r="I433" s="91"/>
      <c r="J433" s="93"/>
      <c r="K433" s="33"/>
      <c r="L433" s="89"/>
      <c r="M433" s="91"/>
      <c r="N433" s="93"/>
      <c r="O433" s="93"/>
      <c r="P433" s="89"/>
      <c r="Q433" s="91"/>
      <c r="R433" s="93"/>
    </row>
    <row r="434" spans="1:26" ht="15.75" thickTop="1">
      <c r="A434" s="21"/>
      <c r="B434" s="96"/>
      <c r="C434" s="96"/>
      <c r="D434" s="96"/>
      <c r="E434" s="96"/>
      <c r="F434" s="96"/>
      <c r="G434" s="96"/>
      <c r="H434" s="96"/>
      <c r="I434" s="96"/>
      <c r="J434" s="96"/>
      <c r="K434" s="96"/>
      <c r="L434" s="96"/>
      <c r="M434" s="96"/>
      <c r="N434" s="96"/>
      <c r="O434" s="96"/>
      <c r="P434" s="96"/>
      <c r="Q434" s="96"/>
      <c r="R434" s="96"/>
      <c r="S434" s="96"/>
      <c r="T434" s="96"/>
      <c r="U434" s="96"/>
      <c r="V434" s="96"/>
      <c r="W434" s="96"/>
      <c r="X434" s="96"/>
      <c r="Y434" s="96"/>
      <c r="Z434" s="96"/>
    </row>
    <row r="435" spans="1:26">
      <c r="A435" s="21"/>
      <c r="B435" s="96"/>
      <c r="C435" s="96"/>
      <c r="D435" s="96"/>
      <c r="E435" s="96"/>
      <c r="F435" s="96"/>
      <c r="G435" s="96"/>
      <c r="H435" s="96"/>
      <c r="I435" s="96"/>
      <c r="J435" s="96"/>
      <c r="K435" s="96"/>
      <c r="L435" s="96"/>
      <c r="M435" s="96"/>
      <c r="N435" s="96"/>
      <c r="O435" s="96"/>
      <c r="P435" s="96"/>
      <c r="Q435" s="96"/>
      <c r="R435" s="96"/>
      <c r="S435" s="96"/>
      <c r="T435" s="96"/>
      <c r="U435" s="96"/>
      <c r="V435" s="96"/>
      <c r="W435" s="96"/>
      <c r="X435" s="96"/>
      <c r="Y435" s="96"/>
      <c r="Z435" s="96"/>
    </row>
    <row r="436" spans="1:26">
      <c r="A436" s="21"/>
      <c r="B436" s="96"/>
      <c r="C436" s="96"/>
      <c r="D436" s="96"/>
      <c r="E436" s="96"/>
      <c r="F436" s="96"/>
      <c r="G436" s="96"/>
      <c r="H436" s="96"/>
      <c r="I436" s="96"/>
      <c r="J436" s="96"/>
      <c r="K436" s="96"/>
      <c r="L436" s="96"/>
      <c r="M436" s="96"/>
      <c r="N436" s="96"/>
      <c r="O436" s="96"/>
      <c r="P436" s="96"/>
      <c r="Q436" s="96"/>
      <c r="R436" s="96"/>
      <c r="S436" s="96"/>
      <c r="T436" s="96"/>
      <c r="U436" s="96"/>
      <c r="V436" s="96"/>
      <c r="W436" s="96"/>
      <c r="X436" s="96"/>
      <c r="Y436" s="96"/>
      <c r="Z436" s="96"/>
    </row>
    <row r="437" spans="1:26">
      <c r="A437" s="21"/>
      <c r="B437" s="98" t="s">
        <v>562</v>
      </c>
      <c r="C437" s="98"/>
      <c r="D437" s="98"/>
      <c r="E437" s="98"/>
      <c r="F437" s="98"/>
      <c r="G437" s="98"/>
      <c r="H437" s="98"/>
      <c r="I437" s="98"/>
      <c r="J437" s="98"/>
      <c r="K437" s="98"/>
      <c r="L437" s="98"/>
      <c r="M437" s="98"/>
      <c r="N437" s="98"/>
      <c r="O437" s="98"/>
      <c r="P437" s="98"/>
      <c r="Q437" s="98"/>
      <c r="R437" s="98"/>
      <c r="S437" s="98"/>
      <c r="T437" s="98"/>
      <c r="U437" s="98"/>
      <c r="V437" s="98"/>
      <c r="W437" s="98"/>
      <c r="X437" s="98"/>
      <c r="Y437" s="98"/>
      <c r="Z437" s="98"/>
    </row>
    <row r="438" spans="1:26">
      <c r="A438" s="21"/>
      <c r="B438" s="96"/>
      <c r="C438" s="96"/>
      <c r="D438" s="96"/>
      <c r="E438" s="96"/>
      <c r="F438" s="96"/>
      <c r="G438" s="96"/>
      <c r="H438" s="96"/>
      <c r="I438" s="96"/>
      <c r="J438" s="96"/>
      <c r="K438" s="96"/>
      <c r="L438" s="96"/>
      <c r="M438" s="96"/>
      <c r="N438" s="96"/>
      <c r="O438" s="96"/>
      <c r="P438" s="96"/>
      <c r="Q438" s="96"/>
      <c r="R438" s="96"/>
      <c r="S438" s="96"/>
      <c r="T438" s="96"/>
      <c r="U438" s="96"/>
      <c r="V438" s="96"/>
      <c r="W438" s="96"/>
      <c r="X438" s="96"/>
      <c r="Y438" s="96"/>
      <c r="Z438" s="96"/>
    </row>
    <row r="439" spans="1:26" ht="25.5" customHeight="1">
      <c r="A439" s="21"/>
      <c r="B439" s="98" t="s">
        <v>563</v>
      </c>
      <c r="C439" s="98"/>
      <c r="D439" s="98"/>
      <c r="E439" s="98"/>
      <c r="F439" s="98"/>
      <c r="G439" s="98"/>
      <c r="H439" s="98"/>
      <c r="I439" s="98"/>
      <c r="J439" s="98"/>
      <c r="K439" s="98"/>
      <c r="L439" s="98"/>
      <c r="M439" s="98"/>
      <c r="N439" s="98"/>
      <c r="O439" s="98"/>
      <c r="P439" s="98"/>
      <c r="Q439" s="98"/>
      <c r="R439" s="98"/>
      <c r="S439" s="98"/>
      <c r="T439" s="98"/>
      <c r="U439" s="98"/>
      <c r="V439" s="98"/>
      <c r="W439" s="98"/>
      <c r="X439" s="98"/>
      <c r="Y439" s="98"/>
      <c r="Z439" s="98"/>
    </row>
    <row r="440" spans="1:26">
      <c r="A440" s="21"/>
      <c r="B440" s="33"/>
      <c r="C440" s="33"/>
      <c r="D440" s="33"/>
      <c r="E440" s="33"/>
      <c r="F440" s="33"/>
      <c r="G440" s="33"/>
      <c r="H440" s="33"/>
      <c r="I440" s="33"/>
      <c r="J440" s="33"/>
      <c r="K440" s="33"/>
      <c r="L440" s="33"/>
      <c r="M440" s="33"/>
      <c r="N440" s="33"/>
      <c r="O440" s="33"/>
      <c r="P440" s="33"/>
      <c r="Q440" s="33"/>
      <c r="R440" s="33"/>
      <c r="S440" s="33"/>
      <c r="T440" s="33"/>
      <c r="U440" s="33"/>
      <c r="V440" s="33"/>
      <c r="W440" s="33"/>
      <c r="X440" s="33"/>
      <c r="Y440" s="33"/>
      <c r="Z440" s="33"/>
    </row>
    <row r="441" spans="1:26">
      <c r="A441" s="21"/>
      <c r="B441" s="33" t="s">
        <v>564</v>
      </c>
      <c r="C441" s="33"/>
      <c r="D441" s="33"/>
      <c r="E441" s="33"/>
      <c r="F441" s="33"/>
      <c r="G441" s="33"/>
      <c r="H441" s="33"/>
      <c r="I441" s="33"/>
      <c r="J441" s="33"/>
      <c r="K441" s="33"/>
      <c r="L441" s="33"/>
      <c r="M441" s="33"/>
      <c r="N441" s="33"/>
      <c r="O441" s="33"/>
      <c r="P441" s="33"/>
      <c r="Q441" s="33"/>
      <c r="R441" s="33"/>
      <c r="S441" s="33"/>
      <c r="T441" s="33"/>
      <c r="U441" s="33"/>
      <c r="V441" s="33"/>
      <c r="W441" s="33"/>
      <c r="X441" s="33"/>
      <c r="Y441" s="33"/>
      <c r="Z441" s="33"/>
    </row>
    <row r="442" spans="1:26">
      <c r="A442" s="21"/>
      <c r="B442" s="32"/>
      <c r="C442" s="32"/>
      <c r="D442" s="32"/>
      <c r="E442" s="32"/>
      <c r="F442" s="32"/>
      <c r="G442" s="32"/>
      <c r="H442" s="32"/>
      <c r="I442" s="32"/>
      <c r="J442" s="32"/>
      <c r="K442" s="32"/>
      <c r="L442" s="32"/>
      <c r="M442" s="32"/>
      <c r="N442" s="32"/>
      <c r="O442" s="32"/>
      <c r="P442" s="32"/>
      <c r="Q442" s="32"/>
      <c r="R442" s="32"/>
    </row>
    <row r="443" spans="1:26">
      <c r="A443" s="21"/>
      <c r="B443" s="11"/>
      <c r="C443" s="11"/>
      <c r="D443" s="11"/>
      <c r="E443" s="11"/>
      <c r="F443" s="11"/>
      <c r="G443" s="11"/>
      <c r="H443" s="11"/>
      <c r="I443" s="11"/>
      <c r="J443" s="11"/>
      <c r="K443" s="11"/>
      <c r="L443" s="11"/>
      <c r="M443" s="11"/>
      <c r="N443" s="11"/>
      <c r="O443" s="11"/>
      <c r="P443" s="11"/>
      <c r="Q443" s="11"/>
      <c r="R443" s="11"/>
    </row>
    <row r="444" spans="1:26">
      <c r="A444" s="21"/>
      <c r="B444" s="20"/>
      <c r="C444" s="20"/>
      <c r="D444" s="33"/>
      <c r="E444" s="33"/>
      <c r="F444" s="33"/>
      <c r="G444" s="20"/>
      <c r="H444" s="33"/>
      <c r="I444" s="33"/>
      <c r="J444" s="33"/>
      <c r="K444" s="20"/>
      <c r="L444" s="33"/>
      <c r="M444" s="33"/>
      <c r="N444" s="33"/>
      <c r="O444" s="20"/>
      <c r="P444" s="34">
        <v>2014</v>
      </c>
      <c r="Q444" s="34"/>
      <c r="R444" s="34"/>
    </row>
    <row r="445" spans="1:26" ht="15.75" thickBot="1">
      <c r="A445" s="21"/>
      <c r="B445" s="24" t="s">
        <v>259</v>
      </c>
      <c r="C445" s="20"/>
      <c r="D445" s="35" t="s">
        <v>329</v>
      </c>
      <c r="E445" s="35"/>
      <c r="F445" s="35"/>
      <c r="G445" s="20"/>
      <c r="H445" s="35" t="s">
        <v>335</v>
      </c>
      <c r="I445" s="35"/>
      <c r="J445" s="35"/>
      <c r="K445" s="20"/>
      <c r="L445" s="35" t="s">
        <v>341</v>
      </c>
      <c r="M445" s="35"/>
      <c r="N445" s="35"/>
      <c r="O445" s="20"/>
      <c r="P445" s="35" t="s">
        <v>118</v>
      </c>
      <c r="Q445" s="35"/>
      <c r="R445" s="35"/>
    </row>
    <row r="446" spans="1:26">
      <c r="A446" s="21"/>
      <c r="B446" s="88" t="s">
        <v>565</v>
      </c>
      <c r="C446" s="33"/>
      <c r="D446" s="88" t="s">
        <v>265</v>
      </c>
      <c r="E446" s="90">
        <v>12327</v>
      </c>
      <c r="F446" s="92"/>
      <c r="G446" s="33"/>
      <c r="H446" s="88" t="s">
        <v>265</v>
      </c>
      <c r="I446" s="90">
        <v>4330</v>
      </c>
      <c r="J446" s="92"/>
      <c r="K446" s="33"/>
      <c r="L446" s="88" t="s">
        <v>265</v>
      </c>
      <c r="M446" s="102">
        <v>644</v>
      </c>
      <c r="N446" s="92"/>
      <c r="O446" s="33"/>
      <c r="P446" s="88" t="s">
        <v>265</v>
      </c>
      <c r="Q446" s="90">
        <v>17301</v>
      </c>
      <c r="R446" s="92"/>
    </row>
    <row r="447" spans="1:26">
      <c r="A447" s="21"/>
      <c r="B447" s="47"/>
      <c r="C447" s="33"/>
      <c r="D447" s="47"/>
      <c r="E447" s="49"/>
      <c r="F447" s="33"/>
      <c r="G447" s="33"/>
      <c r="H447" s="62"/>
      <c r="I447" s="64"/>
      <c r="J447" s="65"/>
      <c r="K447" s="33"/>
      <c r="L447" s="47"/>
      <c r="M447" s="48"/>
      <c r="N447" s="33"/>
      <c r="O447" s="33"/>
      <c r="P447" s="47"/>
      <c r="Q447" s="49"/>
      <c r="R447" s="33"/>
    </row>
    <row r="448" spans="1:26">
      <c r="A448" s="21"/>
      <c r="B448" s="37" t="s">
        <v>566</v>
      </c>
      <c r="C448" s="39"/>
      <c r="D448" s="50">
        <v>441</v>
      </c>
      <c r="E448" s="50"/>
      <c r="F448" s="39"/>
      <c r="G448" s="39"/>
      <c r="H448" s="51">
        <v>1523</v>
      </c>
      <c r="I448" s="51"/>
      <c r="J448" s="39"/>
      <c r="K448" s="39"/>
      <c r="L448" s="50">
        <v>347</v>
      </c>
      <c r="M448" s="50"/>
      <c r="N448" s="39"/>
      <c r="O448" s="39"/>
      <c r="P448" s="51">
        <v>2311</v>
      </c>
      <c r="Q448" s="51"/>
      <c r="R448" s="39"/>
    </row>
    <row r="449" spans="1:18">
      <c r="A449" s="21"/>
      <c r="B449" s="37"/>
      <c r="C449" s="39"/>
      <c r="D449" s="50"/>
      <c r="E449" s="50"/>
      <c r="F449" s="39"/>
      <c r="G449" s="39"/>
      <c r="H449" s="51"/>
      <c r="I449" s="51"/>
      <c r="J449" s="39"/>
      <c r="K449" s="39"/>
      <c r="L449" s="50"/>
      <c r="M449" s="50"/>
      <c r="N449" s="39"/>
      <c r="O449" s="39"/>
      <c r="P449" s="51"/>
      <c r="Q449" s="51"/>
      <c r="R449" s="39"/>
    </row>
    <row r="450" spans="1:18">
      <c r="A450" s="21"/>
      <c r="B450" s="18" t="s">
        <v>567</v>
      </c>
      <c r="C450" s="20"/>
      <c r="D450" s="48" t="s">
        <v>568</v>
      </c>
      <c r="E450" s="48"/>
      <c r="F450" s="18" t="s">
        <v>276</v>
      </c>
      <c r="G450" s="20"/>
      <c r="H450" s="48" t="s">
        <v>569</v>
      </c>
      <c r="I450" s="48"/>
      <c r="J450" s="18" t="s">
        <v>276</v>
      </c>
      <c r="K450" s="20"/>
      <c r="L450" s="48" t="s">
        <v>570</v>
      </c>
      <c r="M450" s="48"/>
      <c r="N450" s="18" t="s">
        <v>276</v>
      </c>
      <c r="O450" s="20"/>
      <c r="P450" s="48" t="s">
        <v>571</v>
      </c>
      <c r="Q450" s="48"/>
      <c r="R450" s="18" t="s">
        <v>276</v>
      </c>
    </row>
    <row r="451" spans="1:18" ht="15.75" thickBot="1">
      <c r="A451" s="21"/>
      <c r="B451" s="25" t="s">
        <v>572</v>
      </c>
      <c r="C451" s="26"/>
      <c r="D451" s="86" t="s">
        <v>573</v>
      </c>
      <c r="E451" s="86"/>
      <c r="F451" s="25" t="s">
        <v>276</v>
      </c>
      <c r="G451" s="26"/>
      <c r="H451" s="86" t="s">
        <v>574</v>
      </c>
      <c r="I451" s="86"/>
      <c r="J451" s="25" t="s">
        <v>276</v>
      </c>
      <c r="K451" s="26"/>
      <c r="L451" s="86" t="s">
        <v>575</v>
      </c>
      <c r="M451" s="86"/>
      <c r="N451" s="25" t="s">
        <v>276</v>
      </c>
      <c r="O451" s="26"/>
      <c r="P451" s="86" t="s">
        <v>576</v>
      </c>
      <c r="Q451" s="86"/>
      <c r="R451" s="25" t="s">
        <v>276</v>
      </c>
    </row>
    <row r="452" spans="1:18">
      <c r="A452" s="21"/>
      <c r="B452" s="47" t="s">
        <v>452</v>
      </c>
      <c r="C452" s="33"/>
      <c r="D452" s="88" t="s">
        <v>265</v>
      </c>
      <c r="E452" s="90">
        <v>8955</v>
      </c>
      <c r="F452" s="92"/>
      <c r="G452" s="33"/>
      <c r="H452" s="88" t="s">
        <v>265</v>
      </c>
      <c r="I452" s="90">
        <v>5189</v>
      </c>
      <c r="J452" s="92"/>
      <c r="K452" s="33"/>
      <c r="L452" s="88" t="s">
        <v>265</v>
      </c>
      <c r="M452" s="102">
        <v>614</v>
      </c>
      <c r="N452" s="92"/>
      <c r="O452" s="33"/>
      <c r="P452" s="88" t="s">
        <v>265</v>
      </c>
      <c r="Q452" s="90">
        <v>14758</v>
      </c>
      <c r="R452" s="92"/>
    </row>
    <row r="453" spans="1:18" ht="15.75" thickBot="1">
      <c r="A453" s="21"/>
      <c r="B453" s="47"/>
      <c r="C453" s="33"/>
      <c r="D453" s="89"/>
      <c r="E453" s="91"/>
      <c r="F453" s="93"/>
      <c r="G453" s="33"/>
      <c r="H453" s="89"/>
      <c r="I453" s="91"/>
      <c r="J453" s="93"/>
      <c r="K453" s="33"/>
      <c r="L453" s="89"/>
      <c r="M453" s="103"/>
      <c r="N453" s="93"/>
      <c r="O453" s="33"/>
      <c r="P453" s="89"/>
      <c r="Q453" s="91"/>
      <c r="R453" s="93"/>
    </row>
    <row r="454" spans="1:18" ht="15.75" thickTop="1">
      <c r="A454" s="21"/>
      <c r="B454" s="32"/>
      <c r="C454" s="32"/>
      <c r="D454" s="32"/>
      <c r="E454" s="32"/>
      <c r="F454" s="32"/>
      <c r="G454" s="32"/>
      <c r="H454" s="32"/>
      <c r="I454" s="32"/>
      <c r="J454" s="32"/>
      <c r="K454" s="32"/>
      <c r="L454" s="32"/>
      <c r="M454" s="32"/>
      <c r="N454" s="32"/>
      <c r="O454" s="32"/>
      <c r="P454" s="32"/>
      <c r="Q454" s="32"/>
      <c r="R454" s="32"/>
    </row>
    <row r="455" spans="1:18">
      <c r="A455" s="21"/>
      <c r="B455" s="11"/>
      <c r="C455" s="11"/>
      <c r="D455" s="11"/>
      <c r="E455" s="11"/>
      <c r="F455" s="11"/>
      <c r="G455" s="11"/>
      <c r="H455" s="11"/>
      <c r="I455" s="11"/>
      <c r="J455" s="11"/>
      <c r="K455" s="11"/>
      <c r="L455" s="11"/>
      <c r="M455" s="11"/>
      <c r="N455" s="11"/>
      <c r="O455" s="11"/>
      <c r="P455" s="11"/>
      <c r="Q455" s="11"/>
      <c r="R455" s="11"/>
    </row>
    <row r="456" spans="1:18">
      <c r="A456" s="21"/>
      <c r="B456" s="20"/>
      <c r="C456" s="20"/>
      <c r="D456" s="33"/>
      <c r="E456" s="33"/>
      <c r="F456" s="33"/>
      <c r="G456" s="20"/>
      <c r="H456" s="33"/>
      <c r="I456" s="33"/>
      <c r="J456" s="33"/>
      <c r="K456" s="20"/>
      <c r="L456" s="33"/>
      <c r="M456" s="33"/>
      <c r="N456" s="33"/>
      <c r="O456" s="20"/>
      <c r="P456" s="34">
        <v>2013</v>
      </c>
      <c r="Q456" s="34"/>
      <c r="R456" s="34"/>
    </row>
    <row r="457" spans="1:18" ht="15.75" thickBot="1">
      <c r="A457" s="21"/>
      <c r="B457" s="24" t="s">
        <v>259</v>
      </c>
      <c r="C457" s="20"/>
      <c r="D457" s="35" t="s">
        <v>329</v>
      </c>
      <c r="E457" s="35"/>
      <c r="F457" s="35"/>
      <c r="G457" s="20"/>
      <c r="H457" s="35" t="s">
        <v>335</v>
      </c>
      <c r="I457" s="35"/>
      <c r="J457" s="35"/>
      <c r="K457" s="20"/>
      <c r="L457" s="35" t="s">
        <v>341</v>
      </c>
      <c r="M457" s="35"/>
      <c r="N457" s="35"/>
      <c r="O457" s="20"/>
      <c r="P457" s="35" t="s">
        <v>118</v>
      </c>
      <c r="Q457" s="35"/>
      <c r="R457" s="35"/>
    </row>
    <row r="458" spans="1:18">
      <c r="A458" s="21"/>
      <c r="B458" s="88" t="s">
        <v>565</v>
      </c>
      <c r="C458" s="33"/>
      <c r="D458" s="88" t="s">
        <v>265</v>
      </c>
      <c r="E458" s="90">
        <v>16474</v>
      </c>
      <c r="F458" s="92"/>
      <c r="G458" s="33"/>
      <c r="H458" s="88" t="s">
        <v>265</v>
      </c>
      <c r="I458" s="90">
        <v>4107</v>
      </c>
      <c r="J458" s="92"/>
      <c r="K458" s="33"/>
      <c r="L458" s="88" t="s">
        <v>265</v>
      </c>
      <c r="M458" s="102">
        <v>704</v>
      </c>
      <c r="N458" s="92"/>
      <c r="O458" s="33"/>
      <c r="P458" s="88" t="s">
        <v>265</v>
      </c>
      <c r="Q458" s="90">
        <v>21285</v>
      </c>
      <c r="R458" s="92"/>
    </row>
    <row r="459" spans="1:18">
      <c r="A459" s="21"/>
      <c r="B459" s="47"/>
      <c r="C459" s="33"/>
      <c r="D459" s="47"/>
      <c r="E459" s="49"/>
      <c r="F459" s="33"/>
      <c r="G459" s="33"/>
      <c r="H459" s="62"/>
      <c r="I459" s="64"/>
      <c r="J459" s="65"/>
      <c r="K459" s="33"/>
      <c r="L459" s="47"/>
      <c r="M459" s="48"/>
      <c r="N459" s="33"/>
      <c r="O459" s="33"/>
      <c r="P459" s="47"/>
      <c r="Q459" s="49"/>
      <c r="R459" s="33"/>
    </row>
    <row r="460" spans="1:18">
      <c r="A460" s="21"/>
      <c r="B460" s="37" t="s">
        <v>566</v>
      </c>
      <c r="C460" s="39"/>
      <c r="D460" s="51">
        <v>1561</v>
      </c>
      <c r="E460" s="51"/>
      <c r="F460" s="39"/>
      <c r="G460" s="39"/>
      <c r="H460" s="50">
        <v>841</v>
      </c>
      <c r="I460" s="50"/>
      <c r="J460" s="39"/>
      <c r="K460" s="39"/>
      <c r="L460" s="50">
        <v>270</v>
      </c>
      <c r="M460" s="50"/>
      <c r="N460" s="39"/>
      <c r="O460" s="39"/>
      <c r="P460" s="51">
        <v>2672</v>
      </c>
      <c r="Q460" s="51"/>
      <c r="R460" s="39"/>
    </row>
    <row r="461" spans="1:18">
      <c r="A461" s="21"/>
      <c r="B461" s="37"/>
      <c r="C461" s="39"/>
      <c r="D461" s="51"/>
      <c r="E461" s="51"/>
      <c r="F461" s="39"/>
      <c r="G461" s="39"/>
      <c r="H461" s="50"/>
      <c r="I461" s="50"/>
      <c r="J461" s="39"/>
      <c r="K461" s="39"/>
      <c r="L461" s="50"/>
      <c r="M461" s="50"/>
      <c r="N461" s="39"/>
      <c r="O461" s="39"/>
      <c r="P461" s="51"/>
      <c r="Q461" s="51"/>
      <c r="R461" s="39"/>
    </row>
    <row r="462" spans="1:18">
      <c r="A462" s="21"/>
      <c r="B462" s="47" t="s">
        <v>567</v>
      </c>
      <c r="C462" s="33"/>
      <c r="D462" s="48" t="s">
        <v>266</v>
      </c>
      <c r="E462" s="48"/>
      <c r="F462" s="33"/>
      <c r="G462" s="33"/>
      <c r="H462" s="48" t="s">
        <v>577</v>
      </c>
      <c r="I462" s="48"/>
      <c r="J462" s="47" t="s">
        <v>276</v>
      </c>
      <c r="K462" s="33"/>
      <c r="L462" s="48" t="s">
        <v>578</v>
      </c>
      <c r="M462" s="48"/>
      <c r="N462" s="47" t="s">
        <v>276</v>
      </c>
      <c r="O462" s="33"/>
      <c r="P462" s="48" t="s">
        <v>579</v>
      </c>
      <c r="Q462" s="48"/>
      <c r="R462" s="47" t="s">
        <v>276</v>
      </c>
    </row>
    <row r="463" spans="1:18">
      <c r="A463" s="21"/>
      <c r="B463" s="47"/>
      <c r="C463" s="33"/>
      <c r="D463" s="48"/>
      <c r="E463" s="48"/>
      <c r="F463" s="33"/>
      <c r="G463" s="33"/>
      <c r="H463" s="48"/>
      <c r="I463" s="48"/>
      <c r="J463" s="47"/>
      <c r="K463" s="33"/>
      <c r="L463" s="48"/>
      <c r="M463" s="48"/>
      <c r="N463" s="47"/>
      <c r="O463" s="33"/>
      <c r="P463" s="48"/>
      <c r="Q463" s="48"/>
      <c r="R463" s="47"/>
    </row>
    <row r="464" spans="1:18" ht="15.75" thickBot="1">
      <c r="A464" s="21"/>
      <c r="B464" s="25" t="s">
        <v>572</v>
      </c>
      <c r="C464" s="26"/>
      <c r="D464" s="86" t="s">
        <v>580</v>
      </c>
      <c r="E464" s="86"/>
      <c r="F464" s="25" t="s">
        <v>276</v>
      </c>
      <c r="G464" s="26"/>
      <c r="H464" s="86" t="s">
        <v>581</v>
      </c>
      <c r="I464" s="86"/>
      <c r="J464" s="25" t="s">
        <v>276</v>
      </c>
      <c r="K464" s="26"/>
      <c r="L464" s="86" t="s">
        <v>582</v>
      </c>
      <c r="M464" s="86"/>
      <c r="N464" s="25" t="s">
        <v>276</v>
      </c>
      <c r="O464" s="26"/>
      <c r="P464" s="86" t="s">
        <v>583</v>
      </c>
      <c r="Q464" s="86"/>
      <c r="R464" s="25" t="s">
        <v>276</v>
      </c>
    </row>
    <row r="465" spans="1:26">
      <c r="A465" s="21"/>
      <c r="B465" s="47" t="s">
        <v>452</v>
      </c>
      <c r="C465" s="33"/>
      <c r="D465" s="88" t="s">
        <v>265</v>
      </c>
      <c r="E465" s="90">
        <v>12327</v>
      </c>
      <c r="F465" s="92"/>
      <c r="G465" s="33"/>
      <c r="H465" s="88" t="s">
        <v>265</v>
      </c>
      <c r="I465" s="90">
        <v>4330</v>
      </c>
      <c r="J465" s="92"/>
      <c r="K465" s="33"/>
      <c r="L465" s="88" t="s">
        <v>265</v>
      </c>
      <c r="M465" s="102">
        <v>644</v>
      </c>
      <c r="N465" s="92"/>
      <c r="O465" s="33"/>
      <c r="P465" s="88" t="s">
        <v>265</v>
      </c>
      <c r="Q465" s="90">
        <v>17301</v>
      </c>
      <c r="R465" s="92"/>
    </row>
    <row r="466" spans="1:26" ht="15.75" thickBot="1">
      <c r="A466" s="21"/>
      <c r="B466" s="47"/>
      <c r="C466" s="33"/>
      <c r="D466" s="89"/>
      <c r="E466" s="91"/>
      <c r="F466" s="93"/>
      <c r="G466" s="33"/>
      <c r="H466" s="89"/>
      <c r="I466" s="91"/>
      <c r="J466" s="93"/>
      <c r="K466" s="33"/>
      <c r="L466" s="89"/>
      <c r="M466" s="103"/>
      <c r="N466" s="93"/>
      <c r="O466" s="33"/>
      <c r="P466" s="89"/>
      <c r="Q466" s="91"/>
      <c r="R466" s="93"/>
    </row>
    <row r="467" spans="1:26" ht="15.75" thickTop="1">
      <c r="A467" s="21"/>
      <c r="B467" s="96"/>
      <c r="C467" s="96"/>
      <c r="D467" s="96"/>
      <c r="E467" s="96"/>
      <c r="F467" s="96"/>
      <c r="G467" s="96"/>
      <c r="H467" s="96"/>
      <c r="I467" s="96"/>
      <c r="J467" s="96"/>
      <c r="K467" s="96"/>
      <c r="L467" s="96"/>
      <c r="M467" s="96"/>
      <c r="N467" s="96"/>
      <c r="O467" s="96"/>
      <c r="P467" s="96"/>
      <c r="Q467" s="96"/>
      <c r="R467" s="96"/>
      <c r="S467" s="96"/>
      <c r="T467" s="96"/>
      <c r="U467" s="96"/>
      <c r="V467" s="96"/>
      <c r="W467" s="96"/>
      <c r="X467" s="96"/>
      <c r="Y467" s="96"/>
      <c r="Z467" s="96"/>
    </row>
    <row r="468" spans="1:26" ht="25.5" customHeight="1">
      <c r="A468" s="21"/>
      <c r="B468" s="33" t="s">
        <v>584</v>
      </c>
      <c r="C468" s="33"/>
      <c r="D468" s="33"/>
      <c r="E468" s="33"/>
      <c r="F468" s="33"/>
      <c r="G468" s="33"/>
      <c r="H468" s="33"/>
      <c r="I468" s="33"/>
      <c r="J468" s="33"/>
      <c r="K468" s="33"/>
      <c r="L468" s="33"/>
      <c r="M468" s="33"/>
      <c r="N468" s="33"/>
      <c r="O468" s="33"/>
      <c r="P468" s="33"/>
      <c r="Q468" s="33"/>
      <c r="R468" s="33"/>
      <c r="S468" s="33"/>
      <c r="T468" s="33"/>
      <c r="U468" s="33"/>
      <c r="V468" s="33"/>
      <c r="W468" s="33"/>
      <c r="X468" s="33"/>
      <c r="Y468" s="33"/>
      <c r="Z468" s="33"/>
    </row>
    <row r="469" spans="1:26">
      <c r="A469" s="21"/>
      <c r="B469" s="96"/>
      <c r="C469" s="96"/>
      <c r="D469" s="96"/>
      <c r="E469" s="96"/>
      <c r="F469" s="96"/>
      <c r="G469" s="96"/>
      <c r="H469" s="96"/>
      <c r="I469" s="96"/>
      <c r="J469" s="96"/>
      <c r="K469" s="96"/>
      <c r="L469" s="96"/>
      <c r="M469" s="96"/>
      <c r="N469" s="96"/>
      <c r="O469" s="96"/>
      <c r="P469" s="96"/>
      <c r="Q469" s="96"/>
      <c r="R469" s="96"/>
      <c r="S469" s="96"/>
      <c r="T469" s="96"/>
      <c r="U469" s="96"/>
      <c r="V469" s="96"/>
      <c r="W469" s="96"/>
      <c r="X469" s="96"/>
      <c r="Y469" s="96"/>
      <c r="Z469" s="96"/>
    </row>
    <row r="470" spans="1:26">
      <c r="A470" s="21"/>
      <c r="B470" s="33" t="s">
        <v>585</v>
      </c>
      <c r="C470" s="33"/>
      <c r="D470" s="33"/>
      <c r="E470" s="33"/>
      <c r="F470" s="33"/>
      <c r="G470" s="33"/>
      <c r="H470" s="33"/>
      <c r="I470" s="33"/>
      <c r="J470" s="33"/>
      <c r="K470" s="33"/>
      <c r="L470" s="33"/>
      <c r="M470" s="33"/>
      <c r="N470" s="33"/>
      <c r="O470" s="33"/>
      <c r="P470" s="33"/>
      <c r="Q470" s="33"/>
      <c r="R470" s="33"/>
      <c r="S470" s="33"/>
      <c r="T470" s="33"/>
      <c r="U470" s="33"/>
      <c r="V470" s="33"/>
      <c r="W470" s="33"/>
      <c r="X470" s="33"/>
      <c r="Y470" s="33"/>
      <c r="Z470" s="33"/>
    </row>
    <row r="471" spans="1:26">
      <c r="A471" s="21"/>
      <c r="B471" s="33"/>
      <c r="C471" s="33"/>
      <c r="D471" s="33"/>
      <c r="E471" s="33"/>
      <c r="F471" s="33"/>
      <c r="G471" s="33"/>
      <c r="H471" s="33"/>
      <c r="I471" s="33"/>
      <c r="J471" s="33"/>
      <c r="K471" s="33"/>
      <c r="L471" s="33"/>
      <c r="M471" s="33"/>
      <c r="N471" s="33"/>
      <c r="O471" s="33"/>
      <c r="P471" s="33"/>
      <c r="Q471" s="33"/>
      <c r="R471" s="33"/>
      <c r="S471" s="33"/>
      <c r="T471" s="33"/>
      <c r="U471" s="33"/>
      <c r="V471" s="33"/>
      <c r="W471" s="33"/>
      <c r="X471" s="33"/>
      <c r="Y471" s="33"/>
      <c r="Z471" s="33"/>
    </row>
    <row r="472" spans="1:26">
      <c r="A472" s="21"/>
      <c r="B472" s="98" t="s">
        <v>586</v>
      </c>
      <c r="C472" s="98"/>
      <c r="D472" s="98"/>
      <c r="E472" s="98"/>
      <c r="F472" s="98"/>
      <c r="G472" s="98"/>
      <c r="H472" s="98"/>
      <c r="I472" s="98"/>
      <c r="J472" s="98"/>
      <c r="K472" s="98"/>
      <c r="L472" s="98"/>
      <c r="M472" s="98"/>
      <c r="N472" s="98"/>
      <c r="O472" s="98"/>
      <c r="P472" s="98"/>
      <c r="Q472" s="98"/>
      <c r="R472" s="98"/>
      <c r="S472" s="98"/>
      <c r="T472" s="98"/>
      <c r="U472" s="98"/>
      <c r="V472" s="98"/>
      <c r="W472" s="98"/>
      <c r="X472" s="98"/>
      <c r="Y472" s="98"/>
      <c r="Z472" s="98"/>
    </row>
    <row r="473" spans="1:26">
      <c r="A473" s="21"/>
      <c r="B473" s="96"/>
      <c r="C473" s="96"/>
      <c r="D473" s="96"/>
      <c r="E473" s="96"/>
      <c r="F473" s="96"/>
      <c r="G473" s="96"/>
      <c r="H473" s="96"/>
      <c r="I473" s="96"/>
      <c r="J473" s="96"/>
      <c r="K473" s="96"/>
      <c r="L473" s="96"/>
      <c r="M473" s="96"/>
      <c r="N473" s="96"/>
      <c r="O473" s="96"/>
      <c r="P473" s="96"/>
      <c r="Q473" s="96"/>
      <c r="R473" s="96"/>
      <c r="S473" s="96"/>
      <c r="T473" s="96"/>
      <c r="U473" s="96"/>
      <c r="V473" s="96"/>
      <c r="W473" s="96"/>
      <c r="X473" s="96"/>
      <c r="Y473" s="96"/>
      <c r="Z473" s="96"/>
    </row>
    <row r="474" spans="1:26">
      <c r="A474" s="21"/>
      <c r="B474" s="96"/>
      <c r="C474" s="96"/>
      <c r="D474" s="96"/>
      <c r="E474" s="96"/>
      <c r="F474" s="96"/>
      <c r="G474" s="96"/>
      <c r="H474" s="96"/>
      <c r="I474" s="96"/>
      <c r="J474" s="96"/>
      <c r="K474" s="96"/>
      <c r="L474" s="96"/>
      <c r="M474" s="96"/>
      <c r="N474" s="96"/>
      <c r="O474" s="96"/>
      <c r="P474" s="96"/>
      <c r="Q474" s="96"/>
      <c r="R474" s="96"/>
      <c r="S474" s="96"/>
      <c r="T474" s="96"/>
      <c r="U474" s="96"/>
      <c r="V474" s="96"/>
      <c r="W474" s="96"/>
      <c r="X474" s="96"/>
      <c r="Y474" s="96"/>
      <c r="Z474" s="96"/>
    </row>
    <row r="475" spans="1:26">
      <c r="A475" s="21"/>
      <c r="B475" s="96"/>
      <c r="C475" s="96"/>
      <c r="D475" s="96"/>
      <c r="E475" s="96"/>
      <c r="F475" s="96"/>
      <c r="G475" s="96"/>
      <c r="H475" s="96"/>
      <c r="I475" s="96"/>
      <c r="J475" s="96"/>
      <c r="K475" s="96"/>
      <c r="L475" s="96"/>
      <c r="M475" s="96"/>
      <c r="N475" s="96"/>
      <c r="O475" s="96"/>
      <c r="P475" s="96"/>
      <c r="Q475" s="96"/>
      <c r="R475" s="96"/>
      <c r="S475" s="96"/>
      <c r="T475" s="96"/>
      <c r="U475" s="96"/>
      <c r="V475" s="96"/>
      <c r="W475" s="96"/>
      <c r="X475" s="96"/>
      <c r="Y475" s="96"/>
      <c r="Z475" s="96"/>
    </row>
    <row r="476" spans="1:26">
      <c r="A476" s="21"/>
      <c r="B476" s="96"/>
      <c r="C476" s="96"/>
      <c r="D476" s="96"/>
      <c r="E476" s="96"/>
      <c r="F476" s="96"/>
      <c r="G476" s="96"/>
      <c r="H476" s="96"/>
      <c r="I476" s="96"/>
      <c r="J476" s="96"/>
      <c r="K476" s="96"/>
      <c r="L476" s="96"/>
      <c r="M476" s="96"/>
      <c r="N476" s="96"/>
      <c r="O476" s="96"/>
      <c r="P476" s="96"/>
      <c r="Q476" s="96"/>
      <c r="R476" s="96"/>
      <c r="S476" s="96"/>
      <c r="T476" s="96"/>
      <c r="U476" s="96"/>
      <c r="V476" s="96"/>
      <c r="W476" s="96"/>
      <c r="X476" s="96"/>
      <c r="Y476" s="96"/>
      <c r="Z476" s="96"/>
    </row>
    <row r="477" spans="1:26">
      <c r="A477" s="21"/>
      <c r="B477" s="96"/>
      <c r="C477" s="96"/>
      <c r="D477" s="96"/>
      <c r="E477" s="96"/>
      <c r="F477" s="96"/>
      <c r="G477" s="96"/>
      <c r="H477" s="96"/>
      <c r="I477" s="96"/>
      <c r="J477" s="96"/>
      <c r="K477" s="96"/>
      <c r="L477" s="96"/>
      <c r="M477" s="96"/>
      <c r="N477" s="96"/>
      <c r="O477" s="96"/>
      <c r="P477" s="96"/>
      <c r="Q477" s="96"/>
      <c r="R477" s="96"/>
      <c r="S477" s="96"/>
      <c r="T477" s="96"/>
      <c r="U477" s="96"/>
      <c r="V477" s="96"/>
      <c r="W477" s="96"/>
      <c r="X477" s="96"/>
      <c r="Y477" s="96"/>
      <c r="Z477" s="96"/>
    </row>
    <row r="478" spans="1:26">
      <c r="A478" s="21"/>
      <c r="B478" s="96"/>
      <c r="C478" s="96"/>
      <c r="D478" s="96"/>
      <c r="E478" s="96"/>
      <c r="F478" s="96"/>
      <c r="G478" s="96"/>
      <c r="H478" s="96"/>
      <c r="I478" s="96"/>
      <c r="J478" s="96"/>
      <c r="K478" s="96"/>
      <c r="L478" s="96"/>
      <c r="M478" s="96"/>
      <c r="N478" s="96"/>
      <c r="O478" s="96"/>
      <c r="P478" s="96"/>
      <c r="Q478" s="96"/>
      <c r="R478" s="96"/>
      <c r="S478" s="96"/>
      <c r="T478" s="96"/>
      <c r="U478" s="96"/>
      <c r="V478" s="96"/>
      <c r="W478" s="96"/>
      <c r="X478" s="96"/>
      <c r="Y478" s="96"/>
      <c r="Z478" s="96"/>
    </row>
    <row r="479" spans="1:26">
      <c r="A479" s="21"/>
      <c r="B479" s="96"/>
      <c r="C479" s="96"/>
      <c r="D479" s="96"/>
      <c r="E479" s="96"/>
      <c r="F479" s="96"/>
      <c r="G479" s="96"/>
      <c r="H479" s="96"/>
      <c r="I479" s="96"/>
      <c r="J479" s="96"/>
      <c r="K479" s="96"/>
      <c r="L479" s="96"/>
      <c r="M479" s="96"/>
      <c r="N479" s="96"/>
      <c r="O479" s="96"/>
      <c r="P479" s="96"/>
      <c r="Q479" s="96"/>
      <c r="R479" s="96"/>
      <c r="S479" s="96"/>
      <c r="T479" s="96"/>
      <c r="U479" s="96"/>
      <c r="V479" s="96"/>
      <c r="W479" s="96"/>
      <c r="X479" s="96"/>
      <c r="Y479" s="96"/>
      <c r="Z479" s="96"/>
    </row>
    <row r="480" spans="1:26">
      <c r="A480" s="21"/>
      <c r="B480" s="96"/>
      <c r="C480" s="96"/>
      <c r="D480" s="96"/>
      <c r="E480" s="96"/>
      <c r="F480" s="96"/>
      <c r="G480" s="96"/>
      <c r="H480" s="96"/>
      <c r="I480" s="96"/>
      <c r="J480" s="96"/>
      <c r="K480" s="96"/>
      <c r="L480" s="96"/>
      <c r="M480" s="96"/>
      <c r="N480" s="96"/>
      <c r="O480" s="96"/>
      <c r="P480" s="96"/>
      <c r="Q480" s="96"/>
      <c r="R480" s="96"/>
      <c r="S480" s="96"/>
      <c r="T480" s="96"/>
      <c r="U480" s="96"/>
      <c r="V480" s="96"/>
      <c r="W480" s="96"/>
      <c r="X480" s="96"/>
      <c r="Y480" s="96"/>
      <c r="Z480" s="96"/>
    </row>
    <row r="481" spans="1:26">
      <c r="A481" s="21"/>
      <c r="B481" s="96"/>
      <c r="C481" s="96"/>
      <c r="D481" s="96"/>
      <c r="E481" s="96"/>
      <c r="F481" s="96"/>
      <c r="G481" s="96"/>
      <c r="H481" s="96"/>
      <c r="I481" s="96"/>
      <c r="J481" s="96"/>
      <c r="K481" s="96"/>
      <c r="L481" s="96"/>
      <c r="M481" s="96"/>
      <c r="N481" s="96"/>
      <c r="O481" s="96"/>
      <c r="P481" s="96"/>
      <c r="Q481" s="96"/>
      <c r="R481" s="96"/>
      <c r="S481" s="96"/>
      <c r="T481" s="96"/>
      <c r="U481" s="96"/>
      <c r="V481" s="96"/>
      <c r="W481" s="96"/>
      <c r="X481" s="96"/>
      <c r="Y481" s="96"/>
      <c r="Z481" s="96"/>
    </row>
    <row r="482" spans="1:26">
      <c r="A482" s="21"/>
      <c r="B482" s="96"/>
      <c r="C482" s="96"/>
      <c r="D482" s="96"/>
      <c r="E482" s="96"/>
      <c r="F482" s="96"/>
      <c r="G482" s="96"/>
      <c r="H482" s="96"/>
      <c r="I482" s="96"/>
      <c r="J482" s="96"/>
      <c r="K482" s="96"/>
      <c r="L482" s="96"/>
      <c r="M482" s="96"/>
      <c r="N482" s="96"/>
      <c r="O482" s="96"/>
      <c r="P482" s="96"/>
      <c r="Q482" s="96"/>
      <c r="R482" s="96"/>
      <c r="S482" s="96"/>
      <c r="T482" s="96"/>
      <c r="U482" s="96"/>
      <c r="V482" s="96"/>
      <c r="W482" s="96"/>
      <c r="X482" s="96"/>
      <c r="Y482" s="96"/>
      <c r="Z482" s="96"/>
    </row>
    <row r="483" spans="1:26">
      <c r="A483" s="21"/>
      <c r="B483" s="96"/>
      <c r="C483" s="96"/>
      <c r="D483" s="96"/>
      <c r="E483" s="96"/>
      <c r="F483" s="96"/>
      <c r="G483" s="96"/>
      <c r="H483" s="96"/>
      <c r="I483" s="96"/>
      <c r="J483" s="96"/>
      <c r="K483" s="96"/>
      <c r="L483" s="96"/>
      <c r="M483" s="96"/>
      <c r="N483" s="96"/>
      <c r="O483" s="96"/>
      <c r="P483" s="96"/>
      <c r="Q483" s="96"/>
      <c r="R483" s="96"/>
      <c r="S483" s="96"/>
      <c r="T483" s="96"/>
      <c r="U483" s="96"/>
      <c r="V483" s="96"/>
      <c r="W483" s="96"/>
      <c r="X483" s="96"/>
      <c r="Y483" s="96"/>
      <c r="Z483" s="96"/>
    </row>
    <row r="484" spans="1:26">
      <c r="A484" s="21"/>
      <c r="B484" s="33" t="s">
        <v>587</v>
      </c>
      <c r="C484" s="33"/>
      <c r="D484" s="33"/>
      <c r="E484" s="33"/>
      <c r="F484" s="33"/>
      <c r="G484" s="33"/>
      <c r="H484" s="33"/>
      <c r="I484" s="33"/>
      <c r="J484" s="33"/>
      <c r="K484" s="33"/>
      <c r="L484" s="33"/>
      <c r="M484" s="33"/>
      <c r="N484" s="33"/>
      <c r="O484" s="33"/>
      <c r="P484" s="33"/>
      <c r="Q484" s="33"/>
      <c r="R484" s="33"/>
      <c r="S484" s="33"/>
      <c r="T484" s="33"/>
      <c r="U484" s="33"/>
      <c r="V484" s="33"/>
      <c r="W484" s="33"/>
      <c r="X484" s="33"/>
      <c r="Y484" s="33"/>
      <c r="Z484" s="33"/>
    </row>
    <row r="485" spans="1:26">
      <c r="A485" s="21"/>
      <c r="B485" s="32"/>
      <c r="C485" s="32"/>
      <c r="D485" s="32"/>
      <c r="E485" s="32"/>
      <c r="F485" s="32"/>
      <c r="G485" s="32"/>
      <c r="H485" s="32"/>
      <c r="I485" s="32"/>
      <c r="J485" s="32"/>
      <c r="K485" s="32"/>
      <c r="L485" s="32"/>
      <c r="M485" s="32"/>
      <c r="N485" s="32"/>
      <c r="O485" s="32"/>
      <c r="P485" s="32"/>
      <c r="Q485" s="32"/>
      <c r="R485" s="32"/>
      <c r="S485" s="32"/>
      <c r="T485" s="32"/>
      <c r="U485" s="32"/>
      <c r="V485" s="32"/>
      <c r="W485" s="32"/>
      <c r="X485" s="32"/>
      <c r="Y485" s="32"/>
      <c r="Z485" s="32"/>
    </row>
    <row r="486" spans="1:26">
      <c r="A486" s="21"/>
      <c r="B486" s="11"/>
      <c r="C486" s="11"/>
      <c r="D486" s="11"/>
      <c r="E486" s="11"/>
      <c r="F486" s="11"/>
      <c r="G486" s="11"/>
      <c r="H486" s="11"/>
      <c r="I486" s="11"/>
      <c r="J486" s="11"/>
      <c r="K486" s="11"/>
      <c r="L486" s="11"/>
      <c r="M486" s="11"/>
      <c r="N486" s="11"/>
      <c r="O486" s="11"/>
      <c r="P486" s="11"/>
      <c r="Q486" s="11"/>
      <c r="R486" s="11"/>
      <c r="S486" s="11"/>
      <c r="T486" s="11"/>
      <c r="U486" s="11"/>
      <c r="V486" s="11"/>
      <c r="W486" s="11"/>
      <c r="X486" s="11"/>
      <c r="Y486" s="11"/>
      <c r="Z486" s="11"/>
    </row>
    <row r="487" spans="1:26">
      <c r="A487" s="21"/>
      <c r="B487" s="18"/>
      <c r="C487" s="20"/>
      <c r="D487" s="34"/>
      <c r="E487" s="34"/>
      <c r="F487" s="34"/>
      <c r="G487" s="20"/>
      <c r="H487" s="34"/>
      <c r="I487" s="34"/>
      <c r="J487" s="34"/>
      <c r="K487" s="20"/>
      <c r="L487" s="34" t="s">
        <v>588</v>
      </c>
      <c r="M487" s="34"/>
      <c r="N487" s="34"/>
      <c r="O487" s="20"/>
      <c r="P487" s="34"/>
      <c r="Q487" s="34"/>
      <c r="R487" s="34"/>
      <c r="S487" s="20"/>
      <c r="T487" s="47"/>
      <c r="U487" s="47"/>
      <c r="V487" s="47"/>
      <c r="W487" s="20"/>
      <c r="X487" s="47"/>
      <c r="Y487" s="47"/>
      <c r="Z487" s="47"/>
    </row>
    <row r="488" spans="1:26">
      <c r="A488" s="21"/>
      <c r="B488" s="111">
        <v>42004</v>
      </c>
      <c r="C488" s="20"/>
      <c r="D488" s="34" t="s">
        <v>589</v>
      </c>
      <c r="E488" s="34"/>
      <c r="F488" s="34"/>
      <c r="G488" s="20"/>
      <c r="H488" s="34" t="s">
        <v>590</v>
      </c>
      <c r="I488" s="34"/>
      <c r="J488" s="34"/>
      <c r="K488" s="20"/>
      <c r="L488" s="34" t="s">
        <v>591</v>
      </c>
      <c r="M488" s="34"/>
      <c r="N488" s="34"/>
      <c r="O488" s="20"/>
      <c r="P488" s="34" t="s">
        <v>118</v>
      </c>
      <c r="Q488" s="34"/>
      <c r="R488" s="34"/>
      <c r="S488" s="20"/>
      <c r="T488" s="47"/>
      <c r="U488" s="47"/>
      <c r="V488" s="47"/>
      <c r="W488" s="20"/>
      <c r="X488" s="47"/>
      <c r="Y488" s="47"/>
      <c r="Z488" s="47"/>
    </row>
    <row r="489" spans="1:26" ht="15.75" thickBot="1">
      <c r="A489" s="21"/>
      <c r="B489" s="24" t="s">
        <v>259</v>
      </c>
      <c r="C489" s="20"/>
      <c r="D489" s="35" t="s">
        <v>592</v>
      </c>
      <c r="E489" s="35"/>
      <c r="F489" s="35"/>
      <c r="G489" s="20"/>
      <c r="H489" s="35" t="s">
        <v>592</v>
      </c>
      <c r="I489" s="35"/>
      <c r="J489" s="35"/>
      <c r="K489" s="20"/>
      <c r="L489" s="35" t="s">
        <v>592</v>
      </c>
      <c r="M489" s="35"/>
      <c r="N489" s="35"/>
      <c r="O489" s="20"/>
      <c r="P489" s="35" t="s">
        <v>592</v>
      </c>
      <c r="Q489" s="35"/>
      <c r="R489" s="35"/>
      <c r="S489" s="20"/>
      <c r="T489" s="35" t="s">
        <v>593</v>
      </c>
      <c r="U489" s="35"/>
      <c r="V489" s="35"/>
      <c r="W489" s="20"/>
      <c r="X489" s="35" t="s">
        <v>118</v>
      </c>
      <c r="Y489" s="35"/>
      <c r="Z489" s="35"/>
    </row>
    <row r="490" spans="1:26">
      <c r="A490" s="21"/>
      <c r="B490" s="38" t="s">
        <v>329</v>
      </c>
      <c r="C490" s="39"/>
      <c r="D490" s="41"/>
      <c r="E490" s="41"/>
      <c r="F490" s="43"/>
      <c r="G490" s="39"/>
      <c r="H490" s="41"/>
      <c r="I490" s="41"/>
      <c r="J490" s="43"/>
      <c r="K490" s="39"/>
      <c r="L490" s="41"/>
      <c r="M490" s="41"/>
      <c r="N490" s="43"/>
      <c r="O490" s="39"/>
      <c r="P490" s="41"/>
      <c r="Q490" s="41"/>
      <c r="R490" s="43"/>
      <c r="S490" s="39"/>
      <c r="T490" s="41"/>
      <c r="U490" s="41"/>
      <c r="V490" s="43"/>
      <c r="W490" s="39"/>
      <c r="X490" s="41"/>
      <c r="Y490" s="41"/>
      <c r="Z490" s="43"/>
    </row>
    <row r="491" spans="1:26">
      <c r="A491" s="21"/>
      <c r="B491" s="37"/>
      <c r="C491" s="39"/>
      <c r="D491" s="50"/>
      <c r="E491" s="50"/>
      <c r="F491" s="39"/>
      <c r="G491" s="39"/>
      <c r="H491" s="50"/>
      <c r="I491" s="50"/>
      <c r="J491" s="39"/>
      <c r="K491" s="39"/>
      <c r="L491" s="50"/>
      <c r="M491" s="50"/>
      <c r="N491" s="39"/>
      <c r="O491" s="39"/>
      <c r="P491" s="50"/>
      <c r="Q491" s="50"/>
      <c r="R491" s="39"/>
      <c r="S491" s="39"/>
      <c r="T491" s="50"/>
      <c r="U491" s="50"/>
      <c r="V491" s="39"/>
      <c r="W491" s="39"/>
      <c r="X491" s="50"/>
      <c r="Y491" s="50"/>
      <c r="Z491" s="39"/>
    </row>
    <row r="492" spans="1:26">
      <c r="A492" s="21"/>
      <c r="B492" s="47" t="s">
        <v>330</v>
      </c>
      <c r="C492" s="33"/>
      <c r="D492" s="47" t="s">
        <v>265</v>
      </c>
      <c r="E492" s="48">
        <v>574</v>
      </c>
      <c r="F492" s="33"/>
      <c r="G492" s="33"/>
      <c r="H492" s="47" t="s">
        <v>265</v>
      </c>
      <c r="I492" s="48">
        <v>416</v>
      </c>
      <c r="J492" s="33"/>
      <c r="K492" s="33"/>
      <c r="L492" s="47" t="s">
        <v>265</v>
      </c>
      <c r="M492" s="49">
        <v>3046</v>
      </c>
      <c r="N492" s="33"/>
      <c r="O492" s="33"/>
      <c r="P492" s="47" t="s">
        <v>265</v>
      </c>
      <c r="Q492" s="49">
        <v>4036</v>
      </c>
      <c r="R492" s="33"/>
      <c r="S492" s="33"/>
      <c r="T492" s="47" t="s">
        <v>265</v>
      </c>
      <c r="U492" s="49">
        <v>451549</v>
      </c>
      <c r="V492" s="33"/>
      <c r="W492" s="33"/>
      <c r="X492" s="47" t="s">
        <v>265</v>
      </c>
      <c r="Y492" s="49">
        <v>455585</v>
      </c>
      <c r="Z492" s="33"/>
    </row>
    <row r="493" spans="1:26">
      <c r="A493" s="21"/>
      <c r="B493" s="47"/>
      <c r="C493" s="33"/>
      <c r="D493" s="47"/>
      <c r="E493" s="48"/>
      <c r="F493" s="33"/>
      <c r="G493" s="33"/>
      <c r="H493" s="47"/>
      <c r="I493" s="48"/>
      <c r="J493" s="33"/>
      <c r="K493" s="33"/>
      <c r="L493" s="47"/>
      <c r="M493" s="49"/>
      <c r="N493" s="33"/>
      <c r="O493" s="33"/>
      <c r="P493" s="47"/>
      <c r="Q493" s="49"/>
      <c r="R493" s="33"/>
      <c r="S493" s="33"/>
      <c r="T493" s="47"/>
      <c r="U493" s="49"/>
      <c r="V493" s="33"/>
      <c r="W493" s="33"/>
      <c r="X493" s="47"/>
      <c r="Y493" s="49"/>
      <c r="Z493" s="33"/>
    </row>
    <row r="494" spans="1:26">
      <c r="A494" s="21"/>
      <c r="B494" s="37" t="s">
        <v>331</v>
      </c>
      <c r="C494" s="39"/>
      <c r="D494" s="50" t="s">
        <v>266</v>
      </c>
      <c r="E494" s="50"/>
      <c r="F494" s="39"/>
      <c r="G494" s="39"/>
      <c r="H494" s="50" t="s">
        <v>266</v>
      </c>
      <c r="I494" s="50"/>
      <c r="J494" s="39"/>
      <c r="K494" s="39"/>
      <c r="L494" s="50" t="s">
        <v>266</v>
      </c>
      <c r="M494" s="50"/>
      <c r="N494" s="39"/>
      <c r="O494" s="39"/>
      <c r="P494" s="50" t="s">
        <v>266</v>
      </c>
      <c r="Q494" s="50"/>
      <c r="R494" s="39"/>
      <c r="S494" s="39"/>
      <c r="T494" s="51">
        <v>95452</v>
      </c>
      <c r="U494" s="51"/>
      <c r="V494" s="39"/>
      <c r="W494" s="39"/>
      <c r="X494" s="51">
        <v>95452</v>
      </c>
      <c r="Y494" s="51"/>
      <c r="Z494" s="39"/>
    </row>
    <row r="495" spans="1:26">
      <c r="A495" s="21"/>
      <c r="B495" s="37"/>
      <c r="C495" s="39"/>
      <c r="D495" s="50"/>
      <c r="E495" s="50"/>
      <c r="F495" s="39"/>
      <c r="G495" s="39"/>
      <c r="H495" s="50"/>
      <c r="I495" s="50"/>
      <c r="J495" s="39"/>
      <c r="K495" s="39"/>
      <c r="L495" s="50"/>
      <c r="M495" s="50"/>
      <c r="N495" s="39"/>
      <c r="O495" s="39"/>
      <c r="P495" s="50"/>
      <c r="Q495" s="50"/>
      <c r="R495" s="39"/>
      <c r="S495" s="39"/>
      <c r="T495" s="51"/>
      <c r="U495" s="51"/>
      <c r="V495" s="39"/>
      <c r="W495" s="39"/>
      <c r="X495" s="51"/>
      <c r="Y495" s="51"/>
      <c r="Z495" s="39"/>
    </row>
    <row r="496" spans="1:26">
      <c r="A496" s="21"/>
      <c r="B496" s="47" t="s">
        <v>332</v>
      </c>
      <c r="C496" s="33"/>
      <c r="D496" s="49">
        <v>1528</v>
      </c>
      <c r="E496" s="49"/>
      <c r="F496" s="33"/>
      <c r="G496" s="33"/>
      <c r="H496" s="48">
        <v>68</v>
      </c>
      <c r="I496" s="48"/>
      <c r="J496" s="33"/>
      <c r="K496" s="33"/>
      <c r="L496" s="48">
        <v>202</v>
      </c>
      <c r="M496" s="48"/>
      <c r="N496" s="33"/>
      <c r="O496" s="33"/>
      <c r="P496" s="49">
        <v>1798</v>
      </c>
      <c r="Q496" s="49"/>
      <c r="R496" s="33"/>
      <c r="S496" s="33"/>
      <c r="T496" s="49">
        <v>232440</v>
      </c>
      <c r="U496" s="49"/>
      <c r="V496" s="33"/>
      <c r="W496" s="33"/>
      <c r="X496" s="49">
        <v>234238</v>
      </c>
      <c r="Y496" s="49"/>
      <c r="Z496" s="33"/>
    </row>
    <row r="497" spans="1:26">
      <c r="A497" s="21"/>
      <c r="B497" s="47"/>
      <c r="C497" s="33"/>
      <c r="D497" s="49"/>
      <c r="E497" s="49"/>
      <c r="F497" s="33"/>
      <c r="G497" s="33"/>
      <c r="H497" s="48"/>
      <c r="I497" s="48"/>
      <c r="J497" s="33"/>
      <c r="K497" s="33"/>
      <c r="L497" s="48"/>
      <c r="M497" s="48"/>
      <c r="N497" s="33"/>
      <c r="O497" s="33"/>
      <c r="P497" s="49"/>
      <c r="Q497" s="49"/>
      <c r="R497" s="33"/>
      <c r="S497" s="33"/>
      <c r="T497" s="49"/>
      <c r="U497" s="49"/>
      <c r="V497" s="33"/>
      <c r="W497" s="33"/>
      <c r="X497" s="49"/>
      <c r="Y497" s="49"/>
      <c r="Z497" s="33"/>
    </row>
    <row r="498" spans="1:26">
      <c r="A498" s="21"/>
      <c r="B498" s="37" t="s">
        <v>333</v>
      </c>
      <c r="C498" s="39"/>
      <c r="D498" s="50">
        <v>246</v>
      </c>
      <c r="E498" s="50"/>
      <c r="F498" s="39"/>
      <c r="G498" s="39"/>
      <c r="H498" s="50">
        <v>18</v>
      </c>
      <c r="I498" s="50"/>
      <c r="J498" s="39"/>
      <c r="K498" s="39"/>
      <c r="L498" s="50">
        <v>502</v>
      </c>
      <c r="M498" s="50"/>
      <c r="N498" s="39"/>
      <c r="O498" s="39"/>
      <c r="P498" s="50">
        <v>766</v>
      </c>
      <c r="Q498" s="50"/>
      <c r="R498" s="39"/>
      <c r="S498" s="39"/>
      <c r="T498" s="51">
        <v>149099</v>
      </c>
      <c r="U498" s="51"/>
      <c r="V498" s="39"/>
      <c r="W498" s="39"/>
      <c r="X498" s="51">
        <v>149865</v>
      </c>
      <c r="Y498" s="51"/>
      <c r="Z498" s="39"/>
    </row>
    <row r="499" spans="1:26">
      <c r="A499" s="21"/>
      <c r="B499" s="37"/>
      <c r="C499" s="39"/>
      <c r="D499" s="50"/>
      <c r="E499" s="50"/>
      <c r="F499" s="39"/>
      <c r="G499" s="39"/>
      <c r="H499" s="50"/>
      <c r="I499" s="50"/>
      <c r="J499" s="39"/>
      <c r="K499" s="39"/>
      <c r="L499" s="50"/>
      <c r="M499" s="50"/>
      <c r="N499" s="39"/>
      <c r="O499" s="39"/>
      <c r="P499" s="50"/>
      <c r="Q499" s="50"/>
      <c r="R499" s="39"/>
      <c r="S499" s="39"/>
      <c r="T499" s="51"/>
      <c r="U499" s="51"/>
      <c r="V499" s="39"/>
      <c r="W499" s="39"/>
      <c r="X499" s="51"/>
      <c r="Y499" s="51"/>
      <c r="Z499" s="39"/>
    </row>
    <row r="500" spans="1:26">
      <c r="A500" s="21"/>
      <c r="B500" s="47" t="s">
        <v>334</v>
      </c>
      <c r="C500" s="33"/>
      <c r="D500" s="48">
        <v>255</v>
      </c>
      <c r="E500" s="48"/>
      <c r="F500" s="33"/>
      <c r="G500" s="33"/>
      <c r="H500" s="48" t="s">
        <v>266</v>
      </c>
      <c r="I500" s="48"/>
      <c r="J500" s="33"/>
      <c r="K500" s="33"/>
      <c r="L500" s="48" t="s">
        <v>266</v>
      </c>
      <c r="M500" s="48"/>
      <c r="N500" s="33"/>
      <c r="O500" s="33"/>
      <c r="P500" s="48">
        <v>255</v>
      </c>
      <c r="Q500" s="48"/>
      <c r="R500" s="33"/>
      <c r="S500" s="33"/>
      <c r="T500" s="49">
        <v>115014</v>
      </c>
      <c r="U500" s="49"/>
      <c r="V500" s="33"/>
      <c r="W500" s="33"/>
      <c r="X500" s="49">
        <v>115269</v>
      </c>
      <c r="Y500" s="49"/>
      <c r="Z500" s="33"/>
    </row>
    <row r="501" spans="1:26">
      <c r="A501" s="21"/>
      <c r="B501" s="47"/>
      <c r="C501" s="33"/>
      <c r="D501" s="48"/>
      <c r="E501" s="48"/>
      <c r="F501" s="33"/>
      <c r="G501" s="33"/>
      <c r="H501" s="48"/>
      <c r="I501" s="48"/>
      <c r="J501" s="33"/>
      <c r="K501" s="33"/>
      <c r="L501" s="48"/>
      <c r="M501" s="48"/>
      <c r="N501" s="33"/>
      <c r="O501" s="33"/>
      <c r="P501" s="48"/>
      <c r="Q501" s="48"/>
      <c r="R501" s="33"/>
      <c r="S501" s="33"/>
      <c r="T501" s="49"/>
      <c r="U501" s="49"/>
      <c r="V501" s="33"/>
      <c r="W501" s="33"/>
      <c r="X501" s="49"/>
      <c r="Y501" s="49"/>
      <c r="Z501" s="33"/>
    </row>
    <row r="502" spans="1:26">
      <c r="A502" s="21"/>
      <c r="B502" s="37" t="s">
        <v>335</v>
      </c>
      <c r="C502" s="39"/>
      <c r="D502" s="50"/>
      <c r="E502" s="50"/>
      <c r="F502" s="39"/>
      <c r="G502" s="39"/>
      <c r="H502" s="50"/>
      <c r="I502" s="50"/>
      <c r="J502" s="39"/>
      <c r="K502" s="39"/>
      <c r="L502" s="50"/>
      <c r="M502" s="50"/>
      <c r="N502" s="39"/>
      <c r="O502" s="39"/>
      <c r="P502" s="50"/>
      <c r="Q502" s="50"/>
      <c r="R502" s="39"/>
      <c r="S502" s="39"/>
      <c r="T502" s="50"/>
      <c r="U502" s="50"/>
      <c r="V502" s="39"/>
      <c r="W502" s="39"/>
      <c r="X502" s="50"/>
      <c r="Y502" s="50"/>
      <c r="Z502" s="39"/>
    </row>
    <row r="503" spans="1:26">
      <c r="A503" s="21"/>
      <c r="B503" s="37"/>
      <c r="C503" s="39"/>
      <c r="D503" s="50"/>
      <c r="E503" s="50"/>
      <c r="F503" s="39"/>
      <c r="G503" s="39"/>
      <c r="H503" s="50"/>
      <c r="I503" s="50"/>
      <c r="J503" s="39"/>
      <c r="K503" s="39"/>
      <c r="L503" s="50"/>
      <c r="M503" s="50"/>
      <c r="N503" s="39"/>
      <c r="O503" s="39"/>
      <c r="P503" s="50"/>
      <c r="Q503" s="50"/>
      <c r="R503" s="39"/>
      <c r="S503" s="39"/>
      <c r="T503" s="50"/>
      <c r="U503" s="50"/>
      <c r="V503" s="39"/>
      <c r="W503" s="39"/>
      <c r="X503" s="50"/>
      <c r="Y503" s="50"/>
      <c r="Z503" s="39"/>
    </row>
    <row r="504" spans="1:26">
      <c r="A504" s="21"/>
      <c r="B504" s="47" t="s">
        <v>336</v>
      </c>
      <c r="C504" s="33"/>
      <c r="D504" s="49">
        <v>6011</v>
      </c>
      <c r="E504" s="49"/>
      <c r="F504" s="33"/>
      <c r="G504" s="33"/>
      <c r="H504" s="48">
        <v>963</v>
      </c>
      <c r="I504" s="48"/>
      <c r="J504" s="33"/>
      <c r="K504" s="33"/>
      <c r="L504" s="49">
        <v>1522</v>
      </c>
      <c r="M504" s="49"/>
      <c r="N504" s="33"/>
      <c r="O504" s="33"/>
      <c r="P504" s="49">
        <v>8496</v>
      </c>
      <c r="Q504" s="49"/>
      <c r="R504" s="33"/>
      <c r="S504" s="33"/>
      <c r="T504" s="49">
        <v>308068</v>
      </c>
      <c r="U504" s="49"/>
      <c r="V504" s="33"/>
      <c r="W504" s="33"/>
      <c r="X504" s="49">
        <v>316564</v>
      </c>
      <c r="Y504" s="49"/>
      <c r="Z504" s="33"/>
    </row>
    <row r="505" spans="1:26">
      <c r="A505" s="21"/>
      <c r="B505" s="47"/>
      <c r="C505" s="33"/>
      <c r="D505" s="49"/>
      <c r="E505" s="49"/>
      <c r="F505" s="33"/>
      <c r="G505" s="33"/>
      <c r="H505" s="48"/>
      <c r="I505" s="48"/>
      <c r="J505" s="33"/>
      <c r="K505" s="33"/>
      <c r="L505" s="49"/>
      <c r="M505" s="49"/>
      <c r="N505" s="33"/>
      <c r="O505" s="33"/>
      <c r="P505" s="49"/>
      <c r="Q505" s="49"/>
      <c r="R505" s="33"/>
      <c r="S505" s="33"/>
      <c r="T505" s="49"/>
      <c r="U505" s="49"/>
      <c r="V505" s="33"/>
      <c r="W505" s="33"/>
      <c r="X505" s="49"/>
      <c r="Y505" s="49"/>
      <c r="Z505" s="33"/>
    </row>
    <row r="506" spans="1:26">
      <c r="A506" s="21"/>
      <c r="B506" s="37" t="s">
        <v>337</v>
      </c>
      <c r="C506" s="39"/>
      <c r="D506" s="50">
        <v>141</v>
      </c>
      <c r="E506" s="50"/>
      <c r="F506" s="39"/>
      <c r="G506" s="39"/>
      <c r="H506" s="50">
        <v>33</v>
      </c>
      <c r="I506" s="50"/>
      <c r="J506" s="39"/>
      <c r="K506" s="39"/>
      <c r="L506" s="50">
        <v>310</v>
      </c>
      <c r="M506" s="50"/>
      <c r="N506" s="39"/>
      <c r="O506" s="39"/>
      <c r="P506" s="50">
        <v>484</v>
      </c>
      <c r="Q506" s="50"/>
      <c r="R506" s="39"/>
      <c r="S506" s="39"/>
      <c r="T506" s="51">
        <v>40043</v>
      </c>
      <c r="U506" s="51"/>
      <c r="V506" s="39"/>
      <c r="W506" s="39"/>
      <c r="X506" s="51">
        <v>40527</v>
      </c>
      <c r="Y506" s="51"/>
      <c r="Z506" s="39"/>
    </row>
    <row r="507" spans="1:26">
      <c r="A507" s="21"/>
      <c r="B507" s="37"/>
      <c r="C507" s="39"/>
      <c r="D507" s="50"/>
      <c r="E507" s="50"/>
      <c r="F507" s="39"/>
      <c r="G507" s="39"/>
      <c r="H507" s="50"/>
      <c r="I507" s="50"/>
      <c r="J507" s="39"/>
      <c r="K507" s="39"/>
      <c r="L507" s="50"/>
      <c r="M507" s="50"/>
      <c r="N507" s="39"/>
      <c r="O507" s="39"/>
      <c r="P507" s="50"/>
      <c r="Q507" s="50"/>
      <c r="R507" s="39"/>
      <c r="S507" s="39"/>
      <c r="T507" s="51"/>
      <c r="U507" s="51"/>
      <c r="V507" s="39"/>
      <c r="W507" s="39"/>
      <c r="X507" s="51"/>
      <c r="Y507" s="51"/>
      <c r="Z507" s="39"/>
    </row>
    <row r="508" spans="1:26">
      <c r="A508" s="21"/>
      <c r="B508" s="47" t="s">
        <v>338</v>
      </c>
      <c r="C508" s="33"/>
      <c r="D508" s="48">
        <v>270</v>
      </c>
      <c r="E508" s="48"/>
      <c r="F508" s="33"/>
      <c r="G508" s="33"/>
      <c r="H508" s="48">
        <v>83</v>
      </c>
      <c r="I508" s="48"/>
      <c r="J508" s="33"/>
      <c r="K508" s="33"/>
      <c r="L508" s="48">
        <v>217</v>
      </c>
      <c r="M508" s="48"/>
      <c r="N508" s="33"/>
      <c r="O508" s="33"/>
      <c r="P508" s="48">
        <v>570</v>
      </c>
      <c r="Q508" s="48"/>
      <c r="R508" s="33"/>
      <c r="S508" s="33"/>
      <c r="T508" s="49">
        <v>31487</v>
      </c>
      <c r="U508" s="49"/>
      <c r="V508" s="33"/>
      <c r="W508" s="33"/>
      <c r="X508" s="49">
        <v>32057</v>
      </c>
      <c r="Y508" s="49"/>
      <c r="Z508" s="33"/>
    </row>
    <row r="509" spans="1:26">
      <c r="A509" s="21"/>
      <c r="B509" s="47"/>
      <c r="C509" s="33"/>
      <c r="D509" s="48"/>
      <c r="E509" s="48"/>
      <c r="F509" s="33"/>
      <c r="G509" s="33"/>
      <c r="H509" s="48"/>
      <c r="I509" s="48"/>
      <c r="J509" s="33"/>
      <c r="K509" s="33"/>
      <c r="L509" s="48"/>
      <c r="M509" s="48"/>
      <c r="N509" s="33"/>
      <c r="O509" s="33"/>
      <c r="P509" s="48"/>
      <c r="Q509" s="48"/>
      <c r="R509" s="33"/>
      <c r="S509" s="33"/>
      <c r="T509" s="49"/>
      <c r="U509" s="49"/>
      <c r="V509" s="33"/>
      <c r="W509" s="33"/>
      <c r="X509" s="49"/>
      <c r="Y509" s="49"/>
      <c r="Z509" s="33"/>
    </row>
    <row r="510" spans="1:26">
      <c r="A510" s="21"/>
      <c r="B510" s="37" t="s">
        <v>339</v>
      </c>
      <c r="C510" s="39"/>
      <c r="D510" s="50" t="s">
        <v>266</v>
      </c>
      <c r="E510" s="50"/>
      <c r="F510" s="39"/>
      <c r="G510" s="39"/>
      <c r="H510" s="50" t="s">
        <v>266</v>
      </c>
      <c r="I510" s="50"/>
      <c r="J510" s="39"/>
      <c r="K510" s="39"/>
      <c r="L510" s="50" t="s">
        <v>266</v>
      </c>
      <c r="M510" s="50"/>
      <c r="N510" s="39"/>
      <c r="O510" s="39"/>
      <c r="P510" s="50" t="s">
        <v>266</v>
      </c>
      <c r="Q510" s="50"/>
      <c r="R510" s="39"/>
      <c r="S510" s="39"/>
      <c r="T510" s="51">
        <v>72310</v>
      </c>
      <c r="U510" s="51"/>
      <c r="V510" s="39"/>
      <c r="W510" s="39"/>
      <c r="X510" s="51">
        <v>72310</v>
      </c>
      <c r="Y510" s="51"/>
      <c r="Z510" s="39"/>
    </row>
    <row r="511" spans="1:26">
      <c r="A511" s="21"/>
      <c r="B511" s="37"/>
      <c r="C511" s="39"/>
      <c r="D511" s="50"/>
      <c r="E511" s="50"/>
      <c r="F511" s="39"/>
      <c r="G511" s="39"/>
      <c r="H511" s="50"/>
      <c r="I511" s="50"/>
      <c r="J511" s="39"/>
      <c r="K511" s="39"/>
      <c r="L511" s="50"/>
      <c r="M511" s="50"/>
      <c r="N511" s="39"/>
      <c r="O511" s="39"/>
      <c r="P511" s="50"/>
      <c r="Q511" s="50"/>
      <c r="R511" s="39"/>
      <c r="S511" s="39"/>
      <c r="T511" s="51"/>
      <c r="U511" s="51"/>
      <c r="V511" s="39"/>
      <c r="W511" s="39"/>
      <c r="X511" s="51"/>
      <c r="Y511" s="51"/>
      <c r="Z511" s="39"/>
    </row>
    <row r="512" spans="1:26">
      <c r="A512" s="21"/>
      <c r="B512" s="47" t="s">
        <v>340</v>
      </c>
      <c r="C512" s="33"/>
      <c r="D512" s="48">
        <v>112</v>
      </c>
      <c r="E512" s="48"/>
      <c r="F512" s="33"/>
      <c r="G512" s="33"/>
      <c r="H512" s="48" t="s">
        <v>266</v>
      </c>
      <c r="I512" s="48"/>
      <c r="J512" s="33"/>
      <c r="K512" s="33"/>
      <c r="L512" s="48">
        <v>5</v>
      </c>
      <c r="M512" s="48"/>
      <c r="N512" s="33"/>
      <c r="O512" s="33"/>
      <c r="P512" s="48">
        <v>117</v>
      </c>
      <c r="Q512" s="48"/>
      <c r="R512" s="33"/>
      <c r="S512" s="33"/>
      <c r="T512" s="49">
        <v>8961</v>
      </c>
      <c r="U512" s="49"/>
      <c r="V512" s="33"/>
      <c r="W512" s="33"/>
      <c r="X512" s="49">
        <v>9078</v>
      </c>
      <c r="Y512" s="49"/>
      <c r="Z512" s="33"/>
    </row>
    <row r="513" spans="1:26">
      <c r="A513" s="21"/>
      <c r="B513" s="47"/>
      <c r="C513" s="33"/>
      <c r="D513" s="48"/>
      <c r="E513" s="48"/>
      <c r="F513" s="33"/>
      <c r="G513" s="33"/>
      <c r="H513" s="48"/>
      <c r="I513" s="48"/>
      <c r="J513" s="33"/>
      <c r="K513" s="33"/>
      <c r="L513" s="48"/>
      <c r="M513" s="48"/>
      <c r="N513" s="33"/>
      <c r="O513" s="33"/>
      <c r="P513" s="48"/>
      <c r="Q513" s="48"/>
      <c r="R513" s="33"/>
      <c r="S513" s="33"/>
      <c r="T513" s="49"/>
      <c r="U513" s="49"/>
      <c r="V513" s="33"/>
      <c r="W513" s="33"/>
      <c r="X513" s="49"/>
      <c r="Y513" s="49"/>
      <c r="Z513" s="33"/>
    </row>
    <row r="514" spans="1:26">
      <c r="A514" s="21"/>
      <c r="B514" s="37" t="s">
        <v>341</v>
      </c>
      <c r="C514" s="39"/>
      <c r="D514" s="50"/>
      <c r="E514" s="50"/>
      <c r="F514" s="39"/>
      <c r="G514" s="39"/>
      <c r="H514" s="50"/>
      <c r="I514" s="50"/>
      <c r="J514" s="39"/>
      <c r="K514" s="39"/>
      <c r="L514" s="50"/>
      <c r="M514" s="50"/>
      <c r="N514" s="39"/>
      <c r="O514" s="39"/>
      <c r="P514" s="50"/>
      <c r="Q514" s="50"/>
      <c r="R514" s="39"/>
      <c r="S514" s="39"/>
      <c r="T514" s="50"/>
      <c r="U514" s="50"/>
      <c r="V514" s="39"/>
      <c r="W514" s="39"/>
      <c r="X514" s="50"/>
      <c r="Y514" s="50"/>
      <c r="Z514" s="39"/>
    </row>
    <row r="515" spans="1:26">
      <c r="A515" s="21"/>
      <c r="B515" s="37"/>
      <c r="C515" s="39"/>
      <c r="D515" s="50"/>
      <c r="E515" s="50"/>
      <c r="F515" s="39"/>
      <c r="G515" s="39"/>
      <c r="H515" s="50"/>
      <c r="I515" s="50"/>
      <c r="J515" s="39"/>
      <c r="K515" s="39"/>
      <c r="L515" s="50"/>
      <c r="M515" s="50"/>
      <c r="N515" s="39"/>
      <c r="O515" s="39"/>
      <c r="P515" s="50"/>
      <c r="Q515" s="50"/>
      <c r="R515" s="39"/>
      <c r="S515" s="39"/>
      <c r="T515" s="50"/>
      <c r="U515" s="50"/>
      <c r="V515" s="39"/>
      <c r="W515" s="39"/>
      <c r="X515" s="50"/>
      <c r="Y515" s="50"/>
      <c r="Z515" s="39"/>
    </row>
    <row r="516" spans="1:26">
      <c r="A516" s="21"/>
      <c r="B516" s="47" t="s">
        <v>342</v>
      </c>
      <c r="C516" s="33"/>
      <c r="D516" s="49">
        <v>3026</v>
      </c>
      <c r="E516" s="49"/>
      <c r="F516" s="33"/>
      <c r="G516" s="33"/>
      <c r="H516" s="48">
        <v>557</v>
      </c>
      <c r="I516" s="48"/>
      <c r="J516" s="33"/>
      <c r="K516" s="33"/>
      <c r="L516" s="48">
        <v>180</v>
      </c>
      <c r="M516" s="48"/>
      <c r="N516" s="33"/>
      <c r="O516" s="33"/>
      <c r="P516" s="49">
        <v>3763</v>
      </c>
      <c r="Q516" s="49"/>
      <c r="R516" s="33"/>
      <c r="S516" s="33"/>
      <c r="T516" s="49">
        <v>242406</v>
      </c>
      <c r="U516" s="49"/>
      <c r="V516" s="33"/>
      <c r="W516" s="33"/>
      <c r="X516" s="49">
        <v>246169</v>
      </c>
      <c r="Y516" s="49"/>
      <c r="Z516" s="33"/>
    </row>
    <row r="517" spans="1:26">
      <c r="A517" s="21"/>
      <c r="B517" s="47"/>
      <c r="C517" s="33"/>
      <c r="D517" s="49"/>
      <c r="E517" s="49"/>
      <c r="F517" s="33"/>
      <c r="G517" s="33"/>
      <c r="H517" s="48"/>
      <c r="I517" s="48"/>
      <c r="J517" s="33"/>
      <c r="K517" s="33"/>
      <c r="L517" s="48"/>
      <c r="M517" s="48"/>
      <c r="N517" s="33"/>
      <c r="O517" s="33"/>
      <c r="P517" s="49"/>
      <c r="Q517" s="49"/>
      <c r="R517" s="33"/>
      <c r="S517" s="33"/>
      <c r="T517" s="49"/>
      <c r="U517" s="49"/>
      <c r="V517" s="33"/>
      <c r="W517" s="33"/>
      <c r="X517" s="49"/>
      <c r="Y517" s="49"/>
      <c r="Z517" s="33"/>
    </row>
    <row r="518" spans="1:26">
      <c r="A518" s="21"/>
      <c r="B518" s="37" t="s">
        <v>343</v>
      </c>
      <c r="C518" s="39"/>
      <c r="D518" s="50">
        <v>114</v>
      </c>
      <c r="E518" s="50"/>
      <c r="F518" s="39"/>
      <c r="G518" s="39"/>
      <c r="H518" s="50">
        <v>7</v>
      </c>
      <c r="I518" s="50"/>
      <c r="J518" s="39"/>
      <c r="K518" s="39"/>
      <c r="L518" s="50">
        <v>3</v>
      </c>
      <c r="M518" s="50"/>
      <c r="N518" s="39"/>
      <c r="O518" s="39"/>
      <c r="P518" s="50">
        <v>124</v>
      </c>
      <c r="Q518" s="50"/>
      <c r="R518" s="39"/>
      <c r="S518" s="39"/>
      <c r="T518" s="51">
        <v>21587</v>
      </c>
      <c r="U518" s="51"/>
      <c r="V518" s="39"/>
      <c r="W518" s="39"/>
      <c r="X518" s="51">
        <v>21711</v>
      </c>
      <c r="Y518" s="51"/>
      <c r="Z518" s="39"/>
    </row>
    <row r="519" spans="1:26" ht="15.75" thickBot="1">
      <c r="A519" s="21"/>
      <c r="B519" s="37"/>
      <c r="C519" s="39"/>
      <c r="D519" s="86"/>
      <c r="E519" s="86"/>
      <c r="F519" s="87"/>
      <c r="G519" s="39"/>
      <c r="H519" s="86"/>
      <c r="I519" s="86"/>
      <c r="J519" s="87"/>
      <c r="K519" s="39"/>
      <c r="L519" s="86"/>
      <c r="M519" s="86"/>
      <c r="N519" s="87"/>
      <c r="O519" s="39"/>
      <c r="P519" s="86"/>
      <c r="Q519" s="86"/>
      <c r="R519" s="87"/>
      <c r="S519" s="39"/>
      <c r="T519" s="105"/>
      <c r="U519" s="105"/>
      <c r="V519" s="87"/>
      <c r="W519" s="39"/>
      <c r="X519" s="105"/>
      <c r="Y519" s="105"/>
      <c r="Z519" s="87"/>
    </row>
    <row r="520" spans="1:26">
      <c r="A520" s="21"/>
      <c r="B520" s="47" t="s">
        <v>272</v>
      </c>
      <c r="C520" s="33"/>
      <c r="D520" s="88" t="s">
        <v>265</v>
      </c>
      <c r="E520" s="90">
        <v>12277</v>
      </c>
      <c r="F520" s="92"/>
      <c r="G520" s="33"/>
      <c r="H520" s="88" t="s">
        <v>265</v>
      </c>
      <c r="I520" s="90">
        <v>2145</v>
      </c>
      <c r="J520" s="92"/>
      <c r="K520" s="33"/>
      <c r="L520" s="88" t="s">
        <v>265</v>
      </c>
      <c r="M520" s="90">
        <v>5987</v>
      </c>
      <c r="N520" s="92"/>
      <c r="O520" s="33"/>
      <c r="P520" s="88" t="s">
        <v>265</v>
      </c>
      <c r="Q520" s="90">
        <v>20409</v>
      </c>
      <c r="R520" s="92"/>
      <c r="S520" s="33"/>
      <c r="T520" s="88" t="s">
        <v>265</v>
      </c>
      <c r="U520" s="90">
        <v>1768416</v>
      </c>
      <c r="V520" s="92"/>
      <c r="W520" s="33"/>
      <c r="X520" s="88" t="s">
        <v>265</v>
      </c>
      <c r="Y520" s="90">
        <v>1788825</v>
      </c>
      <c r="Z520" s="92"/>
    </row>
    <row r="521" spans="1:26" ht="15.75" thickBot="1">
      <c r="A521" s="21"/>
      <c r="B521" s="47"/>
      <c r="C521" s="33"/>
      <c r="D521" s="89"/>
      <c r="E521" s="91"/>
      <c r="F521" s="93"/>
      <c r="G521" s="33"/>
      <c r="H521" s="89"/>
      <c r="I521" s="91"/>
      <c r="J521" s="93"/>
      <c r="K521" s="33"/>
      <c r="L521" s="89"/>
      <c r="M521" s="91"/>
      <c r="N521" s="93"/>
      <c r="O521" s="33"/>
      <c r="P521" s="89"/>
      <c r="Q521" s="91"/>
      <c r="R521" s="93"/>
      <c r="S521" s="33"/>
      <c r="T521" s="89"/>
      <c r="U521" s="91"/>
      <c r="V521" s="93"/>
      <c r="W521" s="33"/>
      <c r="X521" s="89"/>
      <c r="Y521" s="91"/>
      <c r="Z521" s="93"/>
    </row>
    <row r="522" spans="1:26" ht="15.75" thickTop="1">
      <c r="A522" s="21"/>
      <c r="B522" s="33"/>
      <c r="C522" s="33"/>
      <c r="D522" s="33"/>
      <c r="E522" s="33"/>
      <c r="F522" s="33"/>
      <c r="G522" s="33"/>
      <c r="H522" s="33"/>
      <c r="I522" s="33"/>
      <c r="J522" s="33"/>
      <c r="K522" s="33"/>
      <c r="L522" s="33"/>
      <c r="M522" s="33"/>
      <c r="N522" s="33"/>
      <c r="O522" s="33"/>
      <c r="P522" s="33"/>
      <c r="Q522" s="33"/>
      <c r="R522" s="33"/>
      <c r="S522" s="33"/>
      <c r="T522" s="33"/>
      <c r="U522" s="33"/>
      <c r="V522" s="33"/>
      <c r="W522" s="33"/>
      <c r="X522" s="33"/>
      <c r="Y522" s="33"/>
      <c r="Z522" s="33"/>
    </row>
    <row r="523" spans="1:26">
      <c r="A523" s="21"/>
      <c r="B523" s="32"/>
      <c r="C523" s="32"/>
      <c r="D523" s="32"/>
      <c r="E523" s="32"/>
      <c r="F523" s="32"/>
      <c r="G523" s="32"/>
      <c r="H523" s="32"/>
      <c r="I523" s="32"/>
      <c r="J523" s="32"/>
      <c r="K523" s="32"/>
      <c r="L523" s="32"/>
      <c r="M523" s="32"/>
      <c r="N523" s="32"/>
      <c r="O523" s="32"/>
      <c r="P523" s="32"/>
      <c r="Q523" s="32"/>
      <c r="R523" s="32"/>
      <c r="S523" s="32"/>
      <c r="T523" s="32"/>
      <c r="U523" s="32"/>
      <c r="V523" s="32"/>
      <c r="W523" s="32"/>
      <c r="X523" s="32"/>
      <c r="Y523" s="32"/>
      <c r="Z523" s="32"/>
    </row>
    <row r="524" spans="1:26">
      <c r="A524" s="21"/>
      <c r="B524" s="11"/>
      <c r="C524" s="11"/>
      <c r="D524" s="11"/>
      <c r="E524" s="11"/>
      <c r="F524" s="11"/>
      <c r="G524" s="11"/>
      <c r="H524" s="11"/>
      <c r="I524" s="11"/>
      <c r="J524" s="11"/>
      <c r="K524" s="11"/>
      <c r="L524" s="11"/>
      <c r="M524" s="11"/>
      <c r="N524" s="11"/>
      <c r="O524" s="11"/>
      <c r="P524" s="11"/>
      <c r="Q524" s="11"/>
      <c r="R524" s="11"/>
      <c r="S524" s="11"/>
      <c r="T524" s="11"/>
      <c r="U524" s="11"/>
      <c r="V524" s="11"/>
      <c r="W524" s="11"/>
      <c r="X524" s="11"/>
      <c r="Y524" s="11"/>
      <c r="Z524" s="11"/>
    </row>
    <row r="525" spans="1:26">
      <c r="A525" s="21"/>
      <c r="B525" s="18"/>
      <c r="C525" s="20"/>
      <c r="D525" s="47"/>
      <c r="E525" s="47"/>
      <c r="F525" s="47"/>
      <c r="G525" s="20"/>
      <c r="H525" s="34"/>
      <c r="I525" s="34"/>
      <c r="J525" s="34"/>
      <c r="K525" s="20"/>
      <c r="L525" s="34" t="s">
        <v>588</v>
      </c>
      <c r="M525" s="34"/>
      <c r="N525" s="34"/>
      <c r="O525" s="20"/>
      <c r="P525" s="47"/>
      <c r="Q525" s="47"/>
      <c r="R525" s="47"/>
      <c r="S525" s="20"/>
      <c r="T525" s="47"/>
      <c r="U525" s="47"/>
      <c r="V525" s="47"/>
      <c r="W525" s="20"/>
      <c r="X525" s="47"/>
      <c r="Y525" s="47"/>
      <c r="Z525" s="47"/>
    </row>
    <row r="526" spans="1:26">
      <c r="A526" s="21"/>
      <c r="B526" s="111">
        <v>41639</v>
      </c>
      <c r="C526" s="20"/>
      <c r="D526" s="34" t="s">
        <v>589</v>
      </c>
      <c r="E526" s="34"/>
      <c r="F526" s="34"/>
      <c r="G526" s="20"/>
      <c r="H526" s="34" t="s">
        <v>590</v>
      </c>
      <c r="I526" s="34"/>
      <c r="J526" s="34"/>
      <c r="K526" s="20"/>
      <c r="L526" s="34" t="s">
        <v>591</v>
      </c>
      <c r="M526" s="34"/>
      <c r="N526" s="34"/>
      <c r="O526" s="20"/>
      <c r="P526" s="34" t="s">
        <v>118</v>
      </c>
      <c r="Q526" s="34"/>
      <c r="R526" s="34"/>
      <c r="S526" s="20"/>
      <c r="T526" s="47"/>
      <c r="U526" s="47"/>
      <c r="V526" s="47"/>
      <c r="W526" s="20"/>
      <c r="X526" s="47"/>
      <c r="Y526" s="47"/>
      <c r="Z526" s="47"/>
    </row>
    <row r="527" spans="1:26" ht="15.75" thickBot="1">
      <c r="A527" s="21"/>
      <c r="B527" s="24" t="s">
        <v>259</v>
      </c>
      <c r="C527" s="20"/>
      <c r="D527" s="35" t="s">
        <v>592</v>
      </c>
      <c r="E527" s="35"/>
      <c r="F527" s="35"/>
      <c r="G527" s="20"/>
      <c r="H527" s="35" t="s">
        <v>592</v>
      </c>
      <c r="I527" s="35"/>
      <c r="J527" s="35"/>
      <c r="K527" s="20"/>
      <c r="L527" s="35" t="s">
        <v>592</v>
      </c>
      <c r="M527" s="35"/>
      <c r="N527" s="35"/>
      <c r="O527" s="20"/>
      <c r="P527" s="35" t="s">
        <v>592</v>
      </c>
      <c r="Q527" s="35"/>
      <c r="R527" s="35"/>
      <c r="S527" s="20"/>
      <c r="T527" s="35" t="s">
        <v>593</v>
      </c>
      <c r="U527" s="35"/>
      <c r="V527" s="35"/>
      <c r="W527" s="20"/>
      <c r="X527" s="35" t="s">
        <v>118</v>
      </c>
      <c r="Y527" s="35"/>
      <c r="Z527" s="35"/>
    </row>
    <row r="528" spans="1:26">
      <c r="A528" s="21"/>
      <c r="B528" s="38" t="s">
        <v>329</v>
      </c>
      <c r="C528" s="39"/>
      <c r="D528" s="41"/>
      <c r="E528" s="41"/>
      <c r="F528" s="43"/>
      <c r="G528" s="39"/>
      <c r="H528" s="41"/>
      <c r="I528" s="41"/>
      <c r="J528" s="43"/>
      <c r="K528" s="39"/>
      <c r="L528" s="41"/>
      <c r="M528" s="41"/>
      <c r="N528" s="43"/>
      <c r="O528" s="39"/>
      <c r="P528" s="41"/>
      <c r="Q528" s="41"/>
      <c r="R528" s="43"/>
      <c r="S528" s="39"/>
      <c r="T528" s="41"/>
      <c r="U528" s="41"/>
      <c r="V528" s="43"/>
      <c r="W528" s="39"/>
      <c r="X528" s="41"/>
      <c r="Y528" s="41"/>
      <c r="Z528" s="43"/>
    </row>
    <row r="529" spans="1:26">
      <c r="A529" s="21"/>
      <c r="B529" s="37"/>
      <c r="C529" s="39"/>
      <c r="D529" s="50"/>
      <c r="E529" s="50"/>
      <c r="F529" s="39"/>
      <c r="G529" s="39"/>
      <c r="H529" s="50"/>
      <c r="I529" s="50"/>
      <c r="J529" s="39"/>
      <c r="K529" s="39"/>
      <c r="L529" s="50"/>
      <c r="M529" s="50"/>
      <c r="N529" s="39"/>
      <c r="O529" s="39"/>
      <c r="P529" s="50"/>
      <c r="Q529" s="50"/>
      <c r="R529" s="39"/>
      <c r="S529" s="39"/>
      <c r="T529" s="50"/>
      <c r="U529" s="50"/>
      <c r="V529" s="39"/>
      <c r="W529" s="39"/>
      <c r="X529" s="50"/>
      <c r="Y529" s="50"/>
      <c r="Z529" s="39"/>
    </row>
    <row r="530" spans="1:26">
      <c r="A530" s="21"/>
      <c r="B530" s="47" t="s">
        <v>330</v>
      </c>
      <c r="C530" s="33"/>
      <c r="D530" s="47" t="s">
        <v>265</v>
      </c>
      <c r="E530" s="49">
        <v>1076</v>
      </c>
      <c r="F530" s="33"/>
      <c r="G530" s="33"/>
      <c r="H530" s="47" t="s">
        <v>265</v>
      </c>
      <c r="I530" s="48">
        <v>266</v>
      </c>
      <c r="J530" s="33"/>
      <c r="K530" s="33"/>
      <c r="L530" s="47" t="s">
        <v>265</v>
      </c>
      <c r="M530" s="49">
        <v>7900</v>
      </c>
      <c r="N530" s="33"/>
      <c r="O530" s="33"/>
      <c r="P530" s="47" t="s">
        <v>265</v>
      </c>
      <c r="Q530" s="49">
        <v>9242</v>
      </c>
      <c r="R530" s="33"/>
      <c r="S530" s="33"/>
      <c r="T530" s="47" t="s">
        <v>265</v>
      </c>
      <c r="U530" s="49">
        <v>459076</v>
      </c>
      <c r="V530" s="33"/>
      <c r="W530" s="33"/>
      <c r="X530" s="47" t="s">
        <v>265</v>
      </c>
      <c r="Y530" s="49">
        <v>468318</v>
      </c>
      <c r="Z530" s="33"/>
    </row>
    <row r="531" spans="1:26">
      <c r="A531" s="21"/>
      <c r="B531" s="47"/>
      <c r="C531" s="33"/>
      <c r="D531" s="47"/>
      <c r="E531" s="49"/>
      <c r="F531" s="33"/>
      <c r="G531" s="33"/>
      <c r="H531" s="47"/>
      <c r="I531" s="48"/>
      <c r="J531" s="33"/>
      <c r="K531" s="33"/>
      <c r="L531" s="47"/>
      <c r="M531" s="49"/>
      <c r="N531" s="33"/>
      <c r="O531" s="33"/>
      <c r="P531" s="47"/>
      <c r="Q531" s="49"/>
      <c r="R531" s="33"/>
      <c r="S531" s="33"/>
      <c r="T531" s="47"/>
      <c r="U531" s="49"/>
      <c r="V531" s="33"/>
      <c r="W531" s="33"/>
      <c r="X531" s="47"/>
      <c r="Y531" s="49"/>
      <c r="Z531" s="33"/>
    </row>
    <row r="532" spans="1:26">
      <c r="A532" s="21"/>
      <c r="B532" s="37" t="s">
        <v>331</v>
      </c>
      <c r="C532" s="39"/>
      <c r="D532" s="50" t="s">
        <v>266</v>
      </c>
      <c r="E532" s="50"/>
      <c r="F532" s="39"/>
      <c r="G532" s="39"/>
      <c r="H532" s="50" t="s">
        <v>266</v>
      </c>
      <c r="I532" s="50"/>
      <c r="J532" s="39"/>
      <c r="K532" s="39"/>
      <c r="L532" s="50" t="s">
        <v>266</v>
      </c>
      <c r="M532" s="50"/>
      <c r="N532" s="39"/>
      <c r="O532" s="39"/>
      <c r="P532" s="50" t="s">
        <v>266</v>
      </c>
      <c r="Q532" s="50"/>
      <c r="R532" s="39"/>
      <c r="S532" s="39"/>
      <c r="T532" s="51">
        <v>92602</v>
      </c>
      <c r="U532" s="51"/>
      <c r="V532" s="39"/>
      <c r="W532" s="39"/>
      <c r="X532" s="51">
        <v>92602</v>
      </c>
      <c r="Y532" s="51"/>
      <c r="Z532" s="39"/>
    </row>
    <row r="533" spans="1:26">
      <c r="A533" s="21"/>
      <c r="B533" s="37"/>
      <c r="C533" s="39"/>
      <c r="D533" s="50"/>
      <c r="E533" s="50"/>
      <c r="F533" s="39"/>
      <c r="G533" s="39"/>
      <c r="H533" s="50"/>
      <c r="I533" s="50"/>
      <c r="J533" s="39"/>
      <c r="K533" s="39"/>
      <c r="L533" s="50"/>
      <c r="M533" s="50"/>
      <c r="N533" s="39"/>
      <c r="O533" s="39"/>
      <c r="P533" s="50"/>
      <c r="Q533" s="50"/>
      <c r="R533" s="39"/>
      <c r="S533" s="39"/>
      <c r="T533" s="51"/>
      <c r="U533" s="51"/>
      <c r="V533" s="39"/>
      <c r="W533" s="39"/>
      <c r="X533" s="51"/>
      <c r="Y533" s="51"/>
      <c r="Z533" s="39"/>
    </row>
    <row r="534" spans="1:26">
      <c r="A534" s="21"/>
      <c r="B534" s="47" t="s">
        <v>332</v>
      </c>
      <c r="C534" s="33"/>
      <c r="D534" s="48">
        <v>362</v>
      </c>
      <c r="E534" s="48"/>
      <c r="F534" s="33"/>
      <c r="G534" s="33"/>
      <c r="H534" s="48" t="s">
        <v>266</v>
      </c>
      <c r="I534" s="48"/>
      <c r="J534" s="33"/>
      <c r="K534" s="33"/>
      <c r="L534" s="49">
        <v>2042</v>
      </c>
      <c r="M534" s="49"/>
      <c r="N534" s="33"/>
      <c r="O534" s="33"/>
      <c r="P534" s="49">
        <v>2404</v>
      </c>
      <c r="Q534" s="49"/>
      <c r="R534" s="33"/>
      <c r="S534" s="33"/>
      <c r="T534" s="49">
        <v>239183</v>
      </c>
      <c r="U534" s="49"/>
      <c r="V534" s="33"/>
      <c r="W534" s="33"/>
      <c r="X534" s="49">
        <v>241587</v>
      </c>
      <c r="Y534" s="49"/>
      <c r="Z534" s="33"/>
    </row>
    <row r="535" spans="1:26">
      <c r="A535" s="21"/>
      <c r="B535" s="47"/>
      <c r="C535" s="33"/>
      <c r="D535" s="48"/>
      <c r="E535" s="48"/>
      <c r="F535" s="33"/>
      <c r="G535" s="33"/>
      <c r="H535" s="48"/>
      <c r="I535" s="48"/>
      <c r="J535" s="33"/>
      <c r="K535" s="33"/>
      <c r="L535" s="49"/>
      <c r="M535" s="49"/>
      <c r="N535" s="33"/>
      <c r="O535" s="33"/>
      <c r="P535" s="49"/>
      <c r="Q535" s="49"/>
      <c r="R535" s="33"/>
      <c r="S535" s="33"/>
      <c r="T535" s="49"/>
      <c r="U535" s="49"/>
      <c r="V535" s="33"/>
      <c r="W535" s="33"/>
      <c r="X535" s="49"/>
      <c r="Y535" s="49"/>
      <c r="Z535" s="33"/>
    </row>
    <row r="536" spans="1:26">
      <c r="A536" s="21"/>
      <c r="B536" s="37" t="s">
        <v>333</v>
      </c>
      <c r="C536" s="39"/>
      <c r="D536" s="50">
        <v>31</v>
      </c>
      <c r="E536" s="50"/>
      <c r="F536" s="39"/>
      <c r="G536" s="39"/>
      <c r="H536" s="50">
        <v>32</v>
      </c>
      <c r="I536" s="50"/>
      <c r="J536" s="39"/>
      <c r="K536" s="39"/>
      <c r="L536" s="50" t="s">
        <v>266</v>
      </c>
      <c r="M536" s="50"/>
      <c r="N536" s="39"/>
      <c r="O536" s="39"/>
      <c r="P536" s="50">
        <v>63</v>
      </c>
      <c r="Q536" s="50"/>
      <c r="R536" s="39"/>
      <c r="S536" s="39"/>
      <c r="T536" s="51">
        <v>136388</v>
      </c>
      <c r="U536" s="51"/>
      <c r="V536" s="39"/>
      <c r="W536" s="39"/>
      <c r="X536" s="51">
        <v>136451</v>
      </c>
      <c r="Y536" s="51"/>
      <c r="Z536" s="39"/>
    </row>
    <row r="537" spans="1:26">
      <c r="A537" s="21"/>
      <c r="B537" s="37"/>
      <c r="C537" s="39"/>
      <c r="D537" s="50"/>
      <c r="E537" s="50"/>
      <c r="F537" s="39"/>
      <c r="G537" s="39"/>
      <c r="H537" s="50"/>
      <c r="I537" s="50"/>
      <c r="J537" s="39"/>
      <c r="K537" s="39"/>
      <c r="L537" s="50"/>
      <c r="M537" s="50"/>
      <c r="N537" s="39"/>
      <c r="O537" s="39"/>
      <c r="P537" s="50"/>
      <c r="Q537" s="50"/>
      <c r="R537" s="39"/>
      <c r="S537" s="39"/>
      <c r="T537" s="51"/>
      <c r="U537" s="51"/>
      <c r="V537" s="39"/>
      <c r="W537" s="39"/>
      <c r="X537" s="51"/>
      <c r="Y537" s="51"/>
      <c r="Z537" s="39"/>
    </row>
    <row r="538" spans="1:26">
      <c r="A538" s="21"/>
      <c r="B538" s="47" t="s">
        <v>334</v>
      </c>
      <c r="C538" s="33"/>
      <c r="D538" s="48">
        <v>50</v>
      </c>
      <c r="E538" s="48"/>
      <c r="F538" s="33"/>
      <c r="G538" s="33"/>
      <c r="H538" s="48">
        <v>217</v>
      </c>
      <c r="I538" s="48"/>
      <c r="J538" s="33"/>
      <c r="K538" s="33"/>
      <c r="L538" s="48">
        <v>188</v>
      </c>
      <c r="M538" s="48"/>
      <c r="N538" s="33"/>
      <c r="O538" s="33"/>
      <c r="P538" s="48">
        <v>455</v>
      </c>
      <c r="Q538" s="48"/>
      <c r="R538" s="33"/>
      <c r="S538" s="33"/>
      <c r="T538" s="49">
        <v>108184</v>
      </c>
      <c r="U538" s="49"/>
      <c r="V538" s="33"/>
      <c r="W538" s="33"/>
      <c r="X538" s="49">
        <v>108639</v>
      </c>
      <c r="Y538" s="49"/>
      <c r="Z538" s="33"/>
    </row>
    <row r="539" spans="1:26">
      <c r="A539" s="21"/>
      <c r="B539" s="47"/>
      <c r="C539" s="33"/>
      <c r="D539" s="48"/>
      <c r="E539" s="48"/>
      <c r="F539" s="33"/>
      <c r="G539" s="33"/>
      <c r="H539" s="48"/>
      <c r="I539" s="48"/>
      <c r="J539" s="33"/>
      <c r="K539" s="33"/>
      <c r="L539" s="48"/>
      <c r="M539" s="48"/>
      <c r="N539" s="33"/>
      <c r="O539" s="33"/>
      <c r="P539" s="48"/>
      <c r="Q539" s="48"/>
      <c r="R539" s="33"/>
      <c r="S539" s="33"/>
      <c r="T539" s="49"/>
      <c r="U539" s="49"/>
      <c r="V539" s="33"/>
      <c r="W539" s="33"/>
      <c r="X539" s="49"/>
      <c r="Y539" s="49"/>
      <c r="Z539" s="33"/>
    </row>
    <row r="540" spans="1:26">
      <c r="A540" s="21"/>
      <c r="B540" s="37" t="s">
        <v>335</v>
      </c>
      <c r="C540" s="39"/>
      <c r="D540" s="50"/>
      <c r="E540" s="50"/>
      <c r="F540" s="39"/>
      <c r="G540" s="39"/>
      <c r="H540" s="50"/>
      <c r="I540" s="50"/>
      <c r="J540" s="39"/>
      <c r="K540" s="39"/>
      <c r="L540" s="50"/>
      <c r="M540" s="50"/>
      <c r="N540" s="39"/>
      <c r="O540" s="39"/>
      <c r="P540" s="50"/>
      <c r="Q540" s="50"/>
      <c r="R540" s="39"/>
      <c r="S540" s="39"/>
      <c r="T540" s="50"/>
      <c r="U540" s="50"/>
      <c r="V540" s="39"/>
      <c r="W540" s="39"/>
      <c r="X540" s="50"/>
      <c r="Y540" s="50"/>
      <c r="Z540" s="39"/>
    </row>
    <row r="541" spans="1:26">
      <c r="A541" s="21"/>
      <c r="B541" s="37"/>
      <c r="C541" s="39"/>
      <c r="D541" s="50"/>
      <c r="E541" s="50"/>
      <c r="F541" s="39"/>
      <c r="G541" s="39"/>
      <c r="H541" s="50"/>
      <c r="I541" s="50"/>
      <c r="J541" s="39"/>
      <c r="K541" s="39"/>
      <c r="L541" s="50"/>
      <c r="M541" s="50"/>
      <c r="N541" s="39"/>
      <c r="O541" s="39"/>
      <c r="P541" s="50"/>
      <c r="Q541" s="50"/>
      <c r="R541" s="39"/>
      <c r="S541" s="39"/>
      <c r="T541" s="50"/>
      <c r="U541" s="50"/>
      <c r="V541" s="39"/>
      <c r="W541" s="39"/>
      <c r="X541" s="50"/>
      <c r="Y541" s="50"/>
      <c r="Z541" s="39"/>
    </row>
    <row r="542" spans="1:26">
      <c r="A542" s="21"/>
      <c r="B542" s="47" t="s">
        <v>336</v>
      </c>
      <c r="C542" s="33"/>
      <c r="D542" s="49">
        <v>5594</v>
      </c>
      <c r="E542" s="49"/>
      <c r="F542" s="33"/>
      <c r="G542" s="33"/>
      <c r="H542" s="49">
        <v>1513</v>
      </c>
      <c r="I542" s="49"/>
      <c r="J542" s="33"/>
      <c r="K542" s="33"/>
      <c r="L542" s="49">
        <v>1701</v>
      </c>
      <c r="M542" s="49"/>
      <c r="N542" s="33"/>
      <c r="O542" s="33"/>
      <c r="P542" s="49">
        <v>8808</v>
      </c>
      <c r="Q542" s="49"/>
      <c r="R542" s="33"/>
      <c r="S542" s="33"/>
      <c r="T542" s="49">
        <v>324141</v>
      </c>
      <c r="U542" s="49"/>
      <c r="V542" s="33"/>
      <c r="W542" s="33"/>
      <c r="X542" s="49">
        <v>332949</v>
      </c>
      <c r="Y542" s="49"/>
      <c r="Z542" s="33"/>
    </row>
    <row r="543" spans="1:26">
      <c r="A543" s="21"/>
      <c r="B543" s="47"/>
      <c r="C543" s="33"/>
      <c r="D543" s="49"/>
      <c r="E543" s="49"/>
      <c r="F543" s="33"/>
      <c r="G543" s="33"/>
      <c r="H543" s="49"/>
      <c r="I543" s="49"/>
      <c r="J543" s="33"/>
      <c r="K543" s="33"/>
      <c r="L543" s="49"/>
      <c r="M543" s="49"/>
      <c r="N543" s="33"/>
      <c r="O543" s="33"/>
      <c r="P543" s="49"/>
      <c r="Q543" s="49"/>
      <c r="R543" s="33"/>
      <c r="S543" s="33"/>
      <c r="T543" s="49"/>
      <c r="U543" s="49"/>
      <c r="V543" s="33"/>
      <c r="W543" s="33"/>
      <c r="X543" s="49"/>
      <c r="Y543" s="49"/>
      <c r="Z543" s="33"/>
    </row>
    <row r="544" spans="1:26">
      <c r="A544" s="21"/>
      <c r="B544" s="37" t="s">
        <v>337</v>
      </c>
      <c r="C544" s="39"/>
      <c r="D544" s="50">
        <v>307</v>
      </c>
      <c r="E544" s="50"/>
      <c r="F544" s="39"/>
      <c r="G544" s="39"/>
      <c r="H544" s="50">
        <v>7</v>
      </c>
      <c r="I544" s="50"/>
      <c r="J544" s="39"/>
      <c r="K544" s="39"/>
      <c r="L544" s="50">
        <v>40</v>
      </c>
      <c r="M544" s="50"/>
      <c r="N544" s="39"/>
      <c r="O544" s="39"/>
      <c r="P544" s="50">
        <v>354</v>
      </c>
      <c r="Q544" s="50"/>
      <c r="R544" s="39"/>
      <c r="S544" s="39"/>
      <c r="T544" s="51">
        <v>41350</v>
      </c>
      <c r="U544" s="51"/>
      <c r="V544" s="39"/>
      <c r="W544" s="39"/>
      <c r="X544" s="51">
        <v>41704</v>
      </c>
      <c r="Y544" s="51"/>
      <c r="Z544" s="39"/>
    </row>
    <row r="545" spans="1:26">
      <c r="A545" s="21"/>
      <c r="B545" s="37"/>
      <c r="C545" s="39"/>
      <c r="D545" s="50"/>
      <c r="E545" s="50"/>
      <c r="F545" s="39"/>
      <c r="G545" s="39"/>
      <c r="H545" s="50"/>
      <c r="I545" s="50"/>
      <c r="J545" s="39"/>
      <c r="K545" s="39"/>
      <c r="L545" s="50"/>
      <c r="M545" s="50"/>
      <c r="N545" s="39"/>
      <c r="O545" s="39"/>
      <c r="P545" s="50"/>
      <c r="Q545" s="50"/>
      <c r="R545" s="39"/>
      <c r="S545" s="39"/>
      <c r="T545" s="51"/>
      <c r="U545" s="51"/>
      <c r="V545" s="39"/>
      <c r="W545" s="39"/>
      <c r="X545" s="51"/>
      <c r="Y545" s="51"/>
      <c r="Z545" s="39"/>
    </row>
    <row r="546" spans="1:26">
      <c r="A546" s="21"/>
      <c r="B546" s="47" t="s">
        <v>338</v>
      </c>
      <c r="C546" s="33"/>
      <c r="D546" s="48">
        <v>392</v>
      </c>
      <c r="E546" s="48"/>
      <c r="F546" s="33"/>
      <c r="G546" s="33"/>
      <c r="H546" s="48">
        <v>170</v>
      </c>
      <c r="I546" s="48"/>
      <c r="J546" s="33"/>
      <c r="K546" s="33"/>
      <c r="L546" s="48">
        <v>471</v>
      </c>
      <c r="M546" s="48"/>
      <c r="N546" s="33"/>
      <c r="O546" s="33"/>
      <c r="P546" s="49">
        <v>1033</v>
      </c>
      <c r="Q546" s="49"/>
      <c r="R546" s="33"/>
      <c r="S546" s="33"/>
      <c r="T546" s="49">
        <v>32269</v>
      </c>
      <c r="U546" s="49"/>
      <c r="V546" s="33"/>
      <c r="W546" s="33"/>
      <c r="X546" s="49">
        <v>33302</v>
      </c>
      <c r="Y546" s="49"/>
      <c r="Z546" s="33"/>
    </row>
    <row r="547" spans="1:26">
      <c r="A547" s="21"/>
      <c r="B547" s="47"/>
      <c r="C547" s="33"/>
      <c r="D547" s="48"/>
      <c r="E547" s="48"/>
      <c r="F547" s="33"/>
      <c r="G547" s="33"/>
      <c r="H547" s="48"/>
      <c r="I547" s="48"/>
      <c r="J547" s="33"/>
      <c r="K547" s="33"/>
      <c r="L547" s="48"/>
      <c r="M547" s="48"/>
      <c r="N547" s="33"/>
      <c r="O547" s="33"/>
      <c r="P547" s="49"/>
      <c r="Q547" s="49"/>
      <c r="R547" s="33"/>
      <c r="S547" s="33"/>
      <c r="T547" s="49"/>
      <c r="U547" s="49"/>
      <c r="V547" s="33"/>
      <c r="W547" s="33"/>
      <c r="X547" s="49"/>
      <c r="Y547" s="49"/>
      <c r="Z547" s="33"/>
    </row>
    <row r="548" spans="1:26">
      <c r="A548" s="21"/>
      <c r="B548" s="37" t="s">
        <v>339</v>
      </c>
      <c r="C548" s="39"/>
      <c r="D548" s="50">
        <v>103</v>
      </c>
      <c r="E548" s="50"/>
      <c r="F548" s="39"/>
      <c r="G548" s="39"/>
      <c r="H548" s="50">
        <v>19</v>
      </c>
      <c r="I548" s="50"/>
      <c r="J548" s="39"/>
      <c r="K548" s="39"/>
      <c r="L548" s="50">
        <v>400</v>
      </c>
      <c r="M548" s="50"/>
      <c r="N548" s="39"/>
      <c r="O548" s="39"/>
      <c r="P548" s="50">
        <v>522</v>
      </c>
      <c r="Q548" s="50"/>
      <c r="R548" s="39"/>
      <c r="S548" s="39"/>
      <c r="T548" s="51">
        <v>66138</v>
      </c>
      <c r="U548" s="51"/>
      <c r="V548" s="39"/>
      <c r="W548" s="39"/>
      <c r="X548" s="51">
        <v>66660</v>
      </c>
      <c r="Y548" s="51"/>
      <c r="Z548" s="39"/>
    </row>
    <row r="549" spans="1:26">
      <c r="A549" s="21"/>
      <c r="B549" s="37"/>
      <c r="C549" s="39"/>
      <c r="D549" s="50"/>
      <c r="E549" s="50"/>
      <c r="F549" s="39"/>
      <c r="G549" s="39"/>
      <c r="H549" s="50"/>
      <c r="I549" s="50"/>
      <c r="J549" s="39"/>
      <c r="K549" s="39"/>
      <c r="L549" s="50"/>
      <c r="M549" s="50"/>
      <c r="N549" s="39"/>
      <c r="O549" s="39"/>
      <c r="P549" s="50"/>
      <c r="Q549" s="50"/>
      <c r="R549" s="39"/>
      <c r="S549" s="39"/>
      <c r="T549" s="51"/>
      <c r="U549" s="51"/>
      <c r="V549" s="39"/>
      <c r="W549" s="39"/>
      <c r="X549" s="51"/>
      <c r="Y549" s="51"/>
      <c r="Z549" s="39"/>
    </row>
    <row r="550" spans="1:26">
      <c r="A550" s="21"/>
      <c r="B550" s="47" t="s">
        <v>340</v>
      </c>
      <c r="C550" s="33"/>
      <c r="D550" s="48">
        <v>88</v>
      </c>
      <c r="E550" s="48"/>
      <c r="F550" s="33"/>
      <c r="G550" s="33"/>
      <c r="H550" s="48" t="s">
        <v>266</v>
      </c>
      <c r="I550" s="48"/>
      <c r="J550" s="33"/>
      <c r="K550" s="33"/>
      <c r="L550" s="48">
        <v>1</v>
      </c>
      <c r="M550" s="48"/>
      <c r="N550" s="33"/>
      <c r="O550" s="33"/>
      <c r="P550" s="48">
        <v>89</v>
      </c>
      <c r="Q550" s="48"/>
      <c r="R550" s="33"/>
      <c r="S550" s="33"/>
      <c r="T550" s="49">
        <v>9169</v>
      </c>
      <c r="U550" s="49"/>
      <c r="V550" s="33"/>
      <c r="W550" s="33"/>
      <c r="X550" s="49">
        <v>9258</v>
      </c>
      <c r="Y550" s="49"/>
      <c r="Z550" s="33"/>
    </row>
    <row r="551" spans="1:26">
      <c r="A551" s="21"/>
      <c r="B551" s="47"/>
      <c r="C551" s="33"/>
      <c r="D551" s="48"/>
      <c r="E551" s="48"/>
      <c r="F551" s="33"/>
      <c r="G551" s="33"/>
      <c r="H551" s="48"/>
      <c r="I551" s="48"/>
      <c r="J551" s="33"/>
      <c r="K551" s="33"/>
      <c r="L551" s="48"/>
      <c r="M551" s="48"/>
      <c r="N551" s="33"/>
      <c r="O551" s="33"/>
      <c r="P551" s="48"/>
      <c r="Q551" s="48"/>
      <c r="R551" s="33"/>
      <c r="S551" s="33"/>
      <c r="T551" s="49"/>
      <c r="U551" s="49"/>
      <c r="V551" s="33"/>
      <c r="W551" s="33"/>
      <c r="X551" s="49"/>
      <c r="Y551" s="49"/>
      <c r="Z551" s="33"/>
    </row>
    <row r="552" spans="1:26">
      <c r="A552" s="21"/>
      <c r="B552" s="37" t="s">
        <v>341</v>
      </c>
      <c r="C552" s="39"/>
      <c r="D552" s="50"/>
      <c r="E552" s="50"/>
      <c r="F552" s="39"/>
      <c r="G552" s="39"/>
      <c r="H552" s="50"/>
      <c r="I552" s="50"/>
      <c r="J552" s="39"/>
      <c r="K552" s="39"/>
      <c r="L552" s="50"/>
      <c r="M552" s="50"/>
      <c r="N552" s="39"/>
      <c r="O552" s="39"/>
      <c r="P552" s="50"/>
      <c r="Q552" s="50"/>
      <c r="R552" s="39"/>
      <c r="S552" s="39"/>
      <c r="T552" s="50"/>
      <c r="U552" s="50"/>
      <c r="V552" s="39"/>
      <c r="W552" s="39"/>
      <c r="X552" s="50"/>
      <c r="Y552" s="50"/>
      <c r="Z552" s="39"/>
    </row>
    <row r="553" spans="1:26">
      <c r="A553" s="21"/>
      <c r="B553" s="37"/>
      <c r="C553" s="39"/>
      <c r="D553" s="50"/>
      <c r="E553" s="50"/>
      <c r="F553" s="39"/>
      <c r="G553" s="39"/>
      <c r="H553" s="50"/>
      <c r="I553" s="50"/>
      <c r="J553" s="39"/>
      <c r="K553" s="39"/>
      <c r="L553" s="50"/>
      <c r="M553" s="50"/>
      <c r="N553" s="39"/>
      <c r="O553" s="39"/>
      <c r="P553" s="50"/>
      <c r="Q553" s="50"/>
      <c r="R553" s="39"/>
      <c r="S553" s="39"/>
      <c r="T553" s="50"/>
      <c r="U553" s="50"/>
      <c r="V553" s="39"/>
      <c r="W553" s="39"/>
      <c r="X553" s="50"/>
      <c r="Y553" s="50"/>
      <c r="Z553" s="39"/>
    </row>
    <row r="554" spans="1:26">
      <c r="A554" s="21"/>
      <c r="B554" s="47" t="s">
        <v>342</v>
      </c>
      <c r="C554" s="33"/>
      <c r="D554" s="49">
        <v>3579</v>
      </c>
      <c r="E554" s="49"/>
      <c r="F554" s="33"/>
      <c r="G554" s="33"/>
      <c r="H554" s="48">
        <v>612</v>
      </c>
      <c r="I554" s="48"/>
      <c r="J554" s="33"/>
      <c r="K554" s="33"/>
      <c r="L554" s="48">
        <v>227</v>
      </c>
      <c r="M554" s="48"/>
      <c r="N554" s="33"/>
      <c r="O554" s="33"/>
      <c r="P554" s="49">
        <v>4418</v>
      </c>
      <c r="Q554" s="49"/>
      <c r="R554" s="33"/>
      <c r="S554" s="33"/>
      <c r="T554" s="49">
        <v>243146</v>
      </c>
      <c r="U554" s="49"/>
      <c r="V554" s="33"/>
      <c r="W554" s="33"/>
      <c r="X554" s="49">
        <v>247564</v>
      </c>
      <c r="Y554" s="49"/>
      <c r="Z554" s="33"/>
    </row>
    <row r="555" spans="1:26">
      <c r="A555" s="21"/>
      <c r="B555" s="47"/>
      <c r="C555" s="33"/>
      <c r="D555" s="49"/>
      <c r="E555" s="49"/>
      <c r="F555" s="33"/>
      <c r="G555" s="33"/>
      <c r="H555" s="48"/>
      <c r="I555" s="48"/>
      <c r="J555" s="33"/>
      <c r="K555" s="33"/>
      <c r="L555" s="48"/>
      <c r="M555" s="48"/>
      <c r="N555" s="33"/>
      <c r="O555" s="33"/>
      <c r="P555" s="49"/>
      <c r="Q555" s="49"/>
      <c r="R555" s="33"/>
      <c r="S555" s="33"/>
      <c r="T555" s="49"/>
      <c r="U555" s="49"/>
      <c r="V555" s="33"/>
      <c r="W555" s="33"/>
      <c r="X555" s="49"/>
      <c r="Y555" s="49"/>
      <c r="Z555" s="33"/>
    </row>
    <row r="556" spans="1:26">
      <c r="A556" s="21"/>
      <c r="B556" s="37" t="s">
        <v>343</v>
      </c>
      <c r="C556" s="39"/>
      <c r="D556" s="50">
        <v>123</v>
      </c>
      <c r="E556" s="50"/>
      <c r="F556" s="39"/>
      <c r="G556" s="39"/>
      <c r="H556" s="50">
        <v>22</v>
      </c>
      <c r="I556" s="50"/>
      <c r="J556" s="39"/>
      <c r="K556" s="39"/>
      <c r="L556" s="50">
        <v>7</v>
      </c>
      <c r="M556" s="50"/>
      <c r="N556" s="39"/>
      <c r="O556" s="39"/>
      <c r="P556" s="50">
        <v>152</v>
      </c>
      <c r="Q556" s="50"/>
      <c r="R556" s="39"/>
      <c r="S556" s="39"/>
      <c r="T556" s="51">
        <v>21636</v>
      </c>
      <c r="U556" s="51"/>
      <c r="V556" s="39"/>
      <c r="W556" s="39"/>
      <c r="X556" s="51">
        <v>21788</v>
      </c>
      <c r="Y556" s="51"/>
      <c r="Z556" s="39"/>
    </row>
    <row r="557" spans="1:26" ht="15.75" thickBot="1">
      <c r="A557" s="21"/>
      <c r="B557" s="37"/>
      <c r="C557" s="39"/>
      <c r="D557" s="86"/>
      <c r="E557" s="86"/>
      <c r="F557" s="87"/>
      <c r="G557" s="39"/>
      <c r="H557" s="86"/>
      <c r="I557" s="86"/>
      <c r="J557" s="87"/>
      <c r="K557" s="39"/>
      <c r="L557" s="86"/>
      <c r="M557" s="86"/>
      <c r="N557" s="87"/>
      <c r="O557" s="39"/>
      <c r="P557" s="86"/>
      <c r="Q557" s="86"/>
      <c r="R557" s="87"/>
      <c r="S557" s="39"/>
      <c r="T557" s="105"/>
      <c r="U557" s="105"/>
      <c r="V557" s="87"/>
      <c r="W557" s="39"/>
      <c r="X557" s="105"/>
      <c r="Y557" s="105"/>
      <c r="Z557" s="87"/>
    </row>
    <row r="558" spans="1:26">
      <c r="A558" s="21"/>
      <c r="B558" s="47" t="s">
        <v>272</v>
      </c>
      <c r="C558" s="33"/>
      <c r="D558" s="88" t="s">
        <v>265</v>
      </c>
      <c r="E558" s="90">
        <v>11705</v>
      </c>
      <c r="F558" s="92"/>
      <c r="G558" s="33"/>
      <c r="H558" s="88" t="s">
        <v>265</v>
      </c>
      <c r="I558" s="90">
        <v>2858</v>
      </c>
      <c r="J558" s="92"/>
      <c r="K558" s="33"/>
      <c r="L558" s="88" t="s">
        <v>265</v>
      </c>
      <c r="M558" s="90">
        <v>12977</v>
      </c>
      <c r="N558" s="92"/>
      <c r="O558" s="33"/>
      <c r="P558" s="88" t="s">
        <v>265</v>
      </c>
      <c r="Q558" s="90">
        <v>27540</v>
      </c>
      <c r="R558" s="92"/>
      <c r="S558" s="33"/>
      <c r="T558" s="88" t="s">
        <v>265</v>
      </c>
      <c r="U558" s="90">
        <v>1773282</v>
      </c>
      <c r="V558" s="92"/>
      <c r="W558" s="33"/>
      <c r="X558" s="88" t="s">
        <v>265</v>
      </c>
      <c r="Y558" s="90">
        <v>1800822</v>
      </c>
      <c r="Z558" s="92"/>
    </row>
    <row r="559" spans="1:26" ht="15.75" thickBot="1">
      <c r="A559" s="21"/>
      <c r="B559" s="47"/>
      <c r="C559" s="33"/>
      <c r="D559" s="89"/>
      <c r="E559" s="91"/>
      <c r="F559" s="93"/>
      <c r="G559" s="33"/>
      <c r="H559" s="89"/>
      <c r="I559" s="91"/>
      <c r="J559" s="93"/>
      <c r="K559" s="33"/>
      <c r="L559" s="89"/>
      <c r="M559" s="91"/>
      <c r="N559" s="93"/>
      <c r="O559" s="33"/>
      <c r="P559" s="89"/>
      <c r="Q559" s="91"/>
      <c r="R559" s="93"/>
      <c r="S559" s="33"/>
      <c r="T559" s="89"/>
      <c r="U559" s="91"/>
      <c r="V559" s="93"/>
      <c r="W559" s="33"/>
      <c r="X559" s="89"/>
      <c r="Y559" s="91"/>
      <c r="Z559" s="93"/>
    </row>
    <row r="560" spans="1:26" ht="15.75" thickTop="1">
      <c r="A560" s="21"/>
      <c r="B560" s="33"/>
      <c r="C560" s="33"/>
      <c r="D560" s="33"/>
      <c r="E560" s="33"/>
      <c r="F560" s="33"/>
      <c r="G560" s="33"/>
      <c r="H560" s="33"/>
      <c r="I560" s="33"/>
      <c r="J560" s="33"/>
      <c r="K560" s="33"/>
      <c r="L560" s="33"/>
      <c r="M560" s="33"/>
      <c r="N560" s="33"/>
      <c r="O560" s="33"/>
      <c r="P560" s="33"/>
      <c r="Q560" s="33"/>
      <c r="R560" s="33"/>
      <c r="S560" s="33"/>
      <c r="T560" s="33"/>
      <c r="U560" s="33"/>
      <c r="V560" s="33"/>
      <c r="W560" s="33"/>
      <c r="X560" s="33"/>
      <c r="Y560" s="33"/>
      <c r="Z560" s="33"/>
    </row>
    <row r="561" spans="1:26">
      <c r="A561" s="21"/>
      <c r="B561" s="97" t="s">
        <v>594</v>
      </c>
      <c r="C561" s="97"/>
      <c r="D561" s="97"/>
      <c r="E561" s="97"/>
      <c r="F561" s="97"/>
      <c r="G561" s="97"/>
      <c r="H561" s="97"/>
      <c r="I561" s="97"/>
      <c r="J561" s="97"/>
      <c r="K561" s="97"/>
      <c r="L561" s="97"/>
      <c r="M561" s="97"/>
      <c r="N561" s="97"/>
      <c r="O561" s="97"/>
      <c r="P561" s="97"/>
      <c r="Q561" s="97"/>
      <c r="R561" s="97"/>
      <c r="S561" s="97"/>
      <c r="T561" s="97"/>
      <c r="U561" s="97"/>
      <c r="V561" s="97"/>
      <c r="W561" s="97"/>
      <c r="X561" s="97"/>
      <c r="Y561" s="97"/>
      <c r="Z561" s="97"/>
    </row>
    <row r="562" spans="1:26">
      <c r="A562" s="21"/>
      <c r="B562" s="33"/>
      <c r="C562" s="33"/>
      <c r="D562" s="33"/>
      <c r="E562" s="33"/>
      <c r="F562" s="33"/>
      <c r="G562" s="33"/>
      <c r="H562" s="33"/>
      <c r="I562" s="33"/>
      <c r="J562" s="33"/>
      <c r="K562" s="33"/>
      <c r="L562" s="33"/>
      <c r="M562" s="33"/>
      <c r="N562" s="33"/>
      <c r="O562" s="33"/>
      <c r="P562" s="33"/>
      <c r="Q562" s="33"/>
      <c r="R562" s="33"/>
      <c r="S562" s="33"/>
      <c r="T562" s="33"/>
      <c r="U562" s="33"/>
      <c r="V562" s="33"/>
      <c r="W562" s="33"/>
      <c r="X562" s="33"/>
      <c r="Y562" s="33"/>
      <c r="Z562" s="33"/>
    </row>
    <row r="563" spans="1:26" ht="25.5" customHeight="1">
      <c r="A563" s="21"/>
      <c r="B563" s="98" t="s">
        <v>595</v>
      </c>
      <c r="C563" s="98"/>
      <c r="D563" s="98"/>
      <c r="E563" s="98"/>
      <c r="F563" s="98"/>
      <c r="G563" s="98"/>
      <c r="H563" s="98"/>
      <c r="I563" s="98"/>
      <c r="J563" s="98"/>
      <c r="K563" s="98"/>
      <c r="L563" s="98"/>
      <c r="M563" s="98"/>
      <c r="N563" s="98"/>
      <c r="O563" s="98"/>
      <c r="P563" s="98"/>
      <c r="Q563" s="98"/>
      <c r="R563" s="98"/>
      <c r="S563" s="98"/>
      <c r="T563" s="98"/>
      <c r="U563" s="98"/>
      <c r="V563" s="98"/>
      <c r="W563" s="98"/>
      <c r="X563" s="98"/>
      <c r="Y563" s="98"/>
      <c r="Z563" s="98"/>
    </row>
    <row r="564" spans="1:26">
      <c r="A564" s="21"/>
      <c r="B564" s="96"/>
      <c r="C564" s="96"/>
      <c r="D564" s="96"/>
      <c r="E564" s="96"/>
      <c r="F564" s="96"/>
      <c r="G564" s="96"/>
      <c r="H564" s="96"/>
      <c r="I564" s="96"/>
      <c r="J564" s="96"/>
      <c r="K564" s="96"/>
      <c r="L564" s="96"/>
      <c r="M564" s="96"/>
      <c r="N564" s="96"/>
      <c r="O564" s="96"/>
      <c r="P564" s="96"/>
      <c r="Q564" s="96"/>
      <c r="R564" s="96"/>
      <c r="S564" s="96"/>
      <c r="T564" s="96"/>
      <c r="U564" s="96"/>
      <c r="V564" s="96"/>
      <c r="W564" s="96"/>
      <c r="X564" s="96"/>
      <c r="Y564" s="96"/>
      <c r="Z564" s="96"/>
    </row>
    <row r="565" spans="1:26">
      <c r="A565" s="21"/>
      <c r="B565" s="112" t="s">
        <v>596</v>
      </c>
      <c r="C565" s="112"/>
      <c r="D565" s="112"/>
      <c r="E565" s="112"/>
      <c r="F565" s="112"/>
      <c r="G565" s="112"/>
      <c r="H565" s="112"/>
      <c r="I565" s="112"/>
      <c r="J565" s="112"/>
      <c r="K565" s="112"/>
      <c r="L565" s="112"/>
      <c r="M565" s="112"/>
      <c r="N565" s="112"/>
      <c r="O565" s="112"/>
      <c r="P565" s="112"/>
      <c r="Q565" s="112"/>
      <c r="R565" s="112"/>
      <c r="S565" s="112"/>
      <c r="T565" s="112"/>
      <c r="U565" s="112"/>
      <c r="V565" s="112"/>
      <c r="W565" s="112"/>
      <c r="X565" s="112"/>
      <c r="Y565" s="112"/>
      <c r="Z565" s="112"/>
    </row>
    <row r="566" spans="1:26">
      <c r="A566" s="21"/>
      <c r="B566" s="98"/>
      <c r="C566" s="98"/>
      <c r="D566" s="98"/>
      <c r="E566" s="98"/>
      <c r="F566" s="98"/>
      <c r="G566" s="98"/>
      <c r="H566" s="98"/>
      <c r="I566" s="98"/>
      <c r="J566" s="98"/>
      <c r="K566" s="98"/>
      <c r="L566" s="98"/>
      <c r="M566" s="98"/>
      <c r="N566" s="98"/>
      <c r="O566" s="98"/>
      <c r="P566" s="98"/>
      <c r="Q566" s="98"/>
      <c r="R566" s="98"/>
      <c r="S566" s="98"/>
      <c r="T566" s="98"/>
      <c r="U566" s="98"/>
      <c r="V566" s="98"/>
      <c r="W566" s="98"/>
      <c r="X566" s="98"/>
      <c r="Y566" s="98"/>
      <c r="Z566" s="98"/>
    </row>
    <row r="567" spans="1:26">
      <c r="A567" s="21"/>
      <c r="B567" s="112" t="s">
        <v>597</v>
      </c>
      <c r="C567" s="112"/>
      <c r="D567" s="112"/>
      <c r="E567" s="112"/>
      <c r="F567" s="112"/>
      <c r="G567" s="112"/>
      <c r="H567" s="112"/>
      <c r="I567" s="112"/>
      <c r="J567" s="112"/>
      <c r="K567" s="112"/>
      <c r="L567" s="112"/>
      <c r="M567" s="112"/>
      <c r="N567" s="112"/>
      <c r="O567" s="112"/>
      <c r="P567" s="112"/>
      <c r="Q567" s="112"/>
      <c r="R567" s="112"/>
      <c r="S567" s="112"/>
      <c r="T567" s="112"/>
      <c r="U567" s="112"/>
      <c r="V567" s="112"/>
      <c r="W567" s="112"/>
      <c r="X567" s="112"/>
      <c r="Y567" s="112"/>
      <c r="Z567" s="112"/>
    </row>
    <row r="568" spans="1:26">
      <c r="A568" s="21"/>
      <c r="B568" s="96"/>
      <c r="C568" s="96"/>
      <c r="D568" s="96"/>
      <c r="E568" s="96"/>
      <c r="F568" s="96"/>
      <c r="G568" s="96"/>
      <c r="H568" s="96"/>
      <c r="I568" s="96"/>
      <c r="J568" s="96"/>
      <c r="K568" s="96"/>
      <c r="L568" s="96"/>
      <c r="M568" s="96"/>
      <c r="N568" s="96"/>
      <c r="O568" s="96"/>
      <c r="P568" s="96"/>
      <c r="Q568" s="96"/>
      <c r="R568" s="96"/>
      <c r="S568" s="96"/>
      <c r="T568" s="96"/>
      <c r="U568" s="96"/>
      <c r="V568" s="96"/>
      <c r="W568" s="96"/>
      <c r="X568" s="96"/>
      <c r="Y568" s="96"/>
      <c r="Z568" s="96"/>
    </row>
    <row r="569" spans="1:26">
      <c r="A569" s="21"/>
      <c r="B569" s="112" t="s">
        <v>598</v>
      </c>
      <c r="C569" s="112"/>
      <c r="D569" s="112"/>
      <c r="E569" s="112"/>
      <c r="F569" s="112"/>
      <c r="G569" s="112"/>
      <c r="H569" s="112"/>
      <c r="I569" s="112"/>
      <c r="J569" s="112"/>
      <c r="K569" s="112"/>
      <c r="L569" s="112"/>
      <c r="M569" s="112"/>
      <c r="N569" s="112"/>
      <c r="O569" s="112"/>
      <c r="P569" s="112"/>
      <c r="Q569" s="112"/>
      <c r="R569" s="112"/>
      <c r="S569" s="112"/>
      <c r="T569" s="112"/>
      <c r="U569" s="112"/>
      <c r="V569" s="112"/>
      <c r="W569" s="112"/>
      <c r="X569" s="112"/>
      <c r="Y569" s="112"/>
      <c r="Z569" s="112"/>
    </row>
    <row r="570" spans="1:26">
      <c r="A570" s="21"/>
      <c r="B570" s="98"/>
      <c r="C570" s="98"/>
      <c r="D570" s="98"/>
      <c r="E570" s="98"/>
      <c r="F570" s="98"/>
      <c r="G570" s="98"/>
      <c r="H570" s="98"/>
      <c r="I570" s="98"/>
      <c r="J570" s="98"/>
      <c r="K570" s="98"/>
      <c r="L570" s="98"/>
      <c r="M570" s="98"/>
      <c r="N570" s="98"/>
      <c r="O570" s="98"/>
      <c r="P570" s="98"/>
      <c r="Q570" s="98"/>
      <c r="R570" s="98"/>
      <c r="S570" s="98"/>
      <c r="T570" s="98"/>
      <c r="U570" s="98"/>
      <c r="V570" s="98"/>
      <c r="W570" s="98"/>
      <c r="X570" s="98"/>
      <c r="Y570" s="98"/>
      <c r="Z570" s="98"/>
    </row>
    <row r="571" spans="1:26">
      <c r="A571" s="21"/>
      <c r="B571" s="98" t="s">
        <v>599</v>
      </c>
      <c r="C571" s="98"/>
      <c r="D571" s="98"/>
      <c r="E571" s="98"/>
      <c r="F571" s="98"/>
      <c r="G571" s="98"/>
      <c r="H571" s="98"/>
      <c r="I571" s="98"/>
      <c r="J571" s="98"/>
      <c r="K571" s="98"/>
      <c r="L571" s="98"/>
      <c r="M571" s="98"/>
      <c r="N571" s="98"/>
      <c r="O571" s="98"/>
      <c r="P571" s="98"/>
      <c r="Q571" s="98"/>
      <c r="R571" s="98"/>
      <c r="S571" s="98"/>
      <c r="T571" s="98"/>
      <c r="U571" s="98"/>
      <c r="V571" s="98"/>
      <c r="W571" s="98"/>
      <c r="X571" s="98"/>
      <c r="Y571" s="98"/>
      <c r="Z571" s="98"/>
    </row>
    <row r="572" spans="1:26">
      <c r="A572" s="21"/>
      <c r="B572" s="98"/>
      <c r="C572" s="98"/>
      <c r="D572" s="98"/>
      <c r="E572" s="98"/>
      <c r="F572" s="98"/>
      <c r="G572" s="98"/>
      <c r="H572" s="98"/>
      <c r="I572" s="98"/>
      <c r="J572" s="98"/>
      <c r="K572" s="98"/>
      <c r="L572" s="98"/>
      <c r="M572" s="98"/>
      <c r="N572" s="98"/>
      <c r="O572" s="98"/>
      <c r="P572" s="98"/>
      <c r="Q572" s="98"/>
      <c r="R572" s="98"/>
      <c r="S572" s="98"/>
      <c r="T572" s="98"/>
      <c r="U572" s="98"/>
      <c r="V572" s="98"/>
      <c r="W572" s="98"/>
      <c r="X572" s="98"/>
      <c r="Y572" s="98"/>
      <c r="Z572" s="98"/>
    </row>
    <row r="573" spans="1:26">
      <c r="A573" s="21"/>
      <c r="B573" s="98" t="s">
        <v>600</v>
      </c>
      <c r="C573" s="98"/>
      <c r="D573" s="98"/>
      <c r="E573" s="98"/>
      <c r="F573" s="98"/>
      <c r="G573" s="98"/>
      <c r="H573" s="98"/>
      <c r="I573" s="98"/>
      <c r="J573" s="98"/>
      <c r="K573" s="98"/>
      <c r="L573" s="98"/>
      <c r="M573" s="98"/>
      <c r="N573" s="98"/>
      <c r="O573" s="98"/>
      <c r="P573" s="98"/>
      <c r="Q573" s="98"/>
      <c r="R573" s="98"/>
      <c r="S573" s="98"/>
      <c r="T573" s="98"/>
      <c r="U573" s="98"/>
      <c r="V573" s="98"/>
      <c r="W573" s="98"/>
      <c r="X573" s="98"/>
      <c r="Y573" s="98"/>
      <c r="Z573" s="98"/>
    </row>
    <row r="574" spans="1:26">
      <c r="A574" s="21"/>
      <c r="B574" s="33"/>
      <c r="C574" s="33"/>
      <c r="D574" s="33"/>
      <c r="E574" s="33"/>
      <c r="F574" s="33"/>
      <c r="G574" s="33"/>
      <c r="H574" s="33"/>
      <c r="I574" s="33"/>
      <c r="J574" s="33"/>
      <c r="K574" s="33"/>
      <c r="L574" s="33"/>
      <c r="M574" s="33"/>
      <c r="N574" s="33"/>
      <c r="O574" s="33"/>
      <c r="P574" s="33"/>
      <c r="Q574" s="33"/>
      <c r="R574" s="33"/>
      <c r="S574" s="33"/>
      <c r="T574" s="33"/>
      <c r="U574" s="33"/>
      <c r="V574" s="33"/>
      <c r="W574" s="33"/>
      <c r="X574" s="33"/>
      <c r="Y574" s="33"/>
      <c r="Z574" s="33"/>
    </row>
    <row r="575" spans="1:26">
      <c r="A575" s="21"/>
      <c r="B575" s="32"/>
      <c r="C575" s="32"/>
      <c r="D575" s="32"/>
      <c r="E575" s="32"/>
      <c r="F575" s="32"/>
      <c r="G575" s="32"/>
      <c r="H575" s="32"/>
      <c r="I575" s="32"/>
      <c r="J575" s="32"/>
      <c r="K575" s="32"/>
      <c r="L575" s="32"/>
      <c r="M575" s="32"/>
      <c r="N575" s="32"/>
      <c r="O575" s="32"/>
      <c r="P575" s="32"/>
      <c r="Q575" s="32"/>
      <c r="R575" s="32"/>
      <c r="S575" s="32"/>
      <c r="T575" s="32"/>
      <c r="U575" s="32"/>
      <c r="V575" s="32"/>
      <c r="W575" s="32"/>
      <c r="X575" s="32"/>
      <c r="Y575" s="32"/>
      <c r="Z575" s="32"/>
    </row>
    <row r="576" spans="1:26">
      <c r="A576" s="21"/>
      <c r="B576" s="11"/>
      <c r="C576" s="11"/>
      <c r="D576" s="11"/>
      <c r="E576" s="11"/>
      <c r="F576" s="11"/>
      <c r="G576" s="11"/>
      <c r="H576" s="11"/>
      <c r="I576" s="11"/>
      <c r="J576" s="11"/>
      <c r="K576" s="11"/>
      <c r="L576" s="11"/>
      <c r="M576" s="11"/>
      <c r="N576" s="11"/>
      <c r="O576" s="11"/>
      <c r="P576" s="11"/>
      <c r="Q576" s="11"/>
      <c r="R576" s="11"/>
      <c r="S576" s="11"/>
      <c r="T576" s="11"/>
      <c r="U576" s="11"/>
      <c r="V576" s="11"/>
      <c r="W576" s="11"/>
      <c r="X576" s="11"/>
      <c r="Y576" s="11"/>
      <c r="Z576" s="11"/>
    </row>
    <row r="577" spans="1:26">
      <c r="A577" s="21"/>
      <c r="B577" s="111">
        <v>42004</v>
      </c>
      <c r="C577" s="20"/>
      <c r="D577" s="34"/>
      <c r="E577" s="34"/>
      <c r="F577" s="34"/>
      <c r="G577" s="20"/>
      <c r="H577" s="34" t="s">
        <v>601</v>
      </c>
      <c r="I577" s="34"/>
      <c r="J577" s="34"/>
      <c r="K577" s="20"/>
      <c r="L577" s="34"/>
      <c r="M577" s="34"/>
      <c r="N577" s="34"/>
      <c r="O577" s="20"/>
      <c r="P577" s="34"/>
      <c r="Q577" s="34"/>
      <c r="R577" s="34"/>
      <c r="S577" s="20"/>
      <c r="T577" s="47"/>
      <c r="U577" s="47"/>
      <c r="V577" s="47"/>
      <c r="W577" s="20"/>
      <c r="X577" s="47"/>
      <c r="Y577" s="47"/>
      <c r="Z577" s="47"/>
    </row>
    <row r="578" spans="1:26" ht="15.75" thickBot="1">
      <c r="A578" s="21"/>
      <c r="B578" s="24" t="s">
        <v>259</v>
      </c>
      <c r="C578" s="20"/>
      <c r="D578" s="35" t="s">
        <v>602</v>
      </c>
      <c r="E578" s="35"/>
      <c r="F578" s="35"/>
      <c r="G578" s="20"/>
      <c r="H578" s="35" t="s">
        <v>603</v>
      </c>
      <c r="I578" s="35"/>
      <c r="J578" s="35"/>
      <c r="K578" s="20"/>
      <c r="L578" s="35" t="s">
        <v>604</v>
      </c>
      <c r="M578" s="35"/>
      <c r="N578" s="35"/>
      <c r="O578" s="20"/>
      <c r="P578" s="35" t="s">
        <v>605</v>
      </c>
      <c r="Q578" s="35"/>
      <c r="R578" s="35"/>
      <c r="S578" s="20"/>
      <c r="T578" s="35" t="s">
        <v>606</v>
      </c>
      <c r="U578" s="35"/>
      <c r="V578" s="35"/>
      <c r="W578" s="20"/>
      <c r="X578" s="35" t="s">
        <v>118</v>
      </c>
      <c r="Y578" s="35"/>
      <c r="Z578" s="35"/>
    </row>
    <row r="579" spans="1:26">
      <c r="A579" s="21"/>
      <c r="B579" s="38" t="s">
        <v>329</v>
      </c>
      <c r="C579" s="39"/>
      <c r="D579" s="41"/>
      <c r="E579" s="41"/>
      <c r="F579" s="43"/>
      <c r="G579" s="39"/>
      <c r="H579" s="41"/>
      <c r="I579" s="41"/>
      <c r="J579" s="43"/>
      <c r="K579" s="39"/>
      <c r="L579" s="41"/>
      <c r="M579" s="41"/>
      <c r="N579" s="43"/>
      <c r="O579" s="39"/>
      <c r="P579" s="41"/>
      <c r="Q579" s="41"/>
      <c r="R579" s="43"/>
      <c r="S579" s="39"/>
      <c r="T579" s="41"/>
      <c r="U579" s="41"/>
      <c r="V579" s="43"/>
      <c r="W579" s="39"/>
      <c r="X579" s="41"/>
      <c r="Y579" s="41"/>
      <c r="Z579" s="43"/>
    </row>
    <row r="580" spans="1:26">
      <c r="A580" s="21"/>
      <c r="B580" s="37"/>
      <c r="C580" s="39"/>
      <c r="D580" s="50"/>
      <c r="E580" s="50"/>
      <c r="F580" s="39"/>
      <c r="G580" s="39"/>
      <c r="H580" s="50"/>
      <c r="I580" s="50"/>
      <c r="J580" s="39"/>
      <c r="K580" s="39"/>
      <c r="L580" s="50"/>
      <c r="M580" s="50"/>
      <c r="N580" s="39"/>
      <c r="O580" s="39"/>
      <c r="P580" s="50"/>
      <c r="Q580" s="50"/>
      <c r="R580" s="39"/>
      <c r="S580" s="39"/>
      <c r="T580" s="50"/>
      <c r="U580" s="50"/>
      <c r="V580" s="39"/>
      <c r="W580" s="39"/>
      <c r="X580" s="50"/>
      <c r="Y580" s="50"/>
      <c r="Z580" s="39"/>
    </row>
    <row r="581" spans="1:26">
      <c r="A581" s="21"/>
      <c r="B581" s="47" t="s">
        <v>330</v>
      </c>
      <c r="C581" s="33"/>
      <c r="D581" s="47" t="s">
        <v>265</v>
      </c>
      <c r="E581" s="49">
        <v>393449</v>
      </c>
      <c r="F581" s="33"/>
      <c r="G581" s="33"/>
      <c r="H581" s="47" t="s">
        <v>265</v>
      </c>
      <c r="I581" s="49">
        <v>29081</v>
      </c>
      <c r="J581" s="33"/>
      <c r="K581" s="33"/>
      <c r="L581" s="47" t="s">
        <v>265</v>
      </c>
      <c r="M581" s="49">
        <v>24013</v>
      </c>
      <c r="N581" s="33"/>
      <c r="O581" s="33"/>
      <c r="P581" s="47" t="s">
        <v>265</v>
      </c>
      <c r="Q581" s="49">
        <v>2900</v>
      </c>
      <c r="R581" s="33"/>
      <c r="S581" s="33"/>
      <c r="T581" s="47" t="s">
        <v>265</v>
      </c>
      <c r="U581" s="49">
        <v>4717</v>
      </c>
      <c r="V581" s="33"/>
      <c r="W581" s="33"/>
      <c r="X581" s="47" t="s">
        <v>265</v>
      </c>
      <c r="Y581" s="49">
        <v>454160</v>
      </c>
      <c r="Z581" s="33"/>
    </row>
    <row r="582" spans="1:26">
      <c r="A582" s="21"/>
      <c r="B582" s="47"/>
      <c r="C582" s="33"/>
      <c r="D582" s="47"/>
      <c r="E582" s="49"/>
      <c r="F582" s="33"/>
      <c r="G582" s="33"/>
      <c r="H582" s="47"/>
      <c r="I582" s="49"/>
      <c r="J582" s="33"/>
      <c r="K582" s="33"/>
      <c r="L582" s="47"/>
      <c r="M582" s="49"/>
      <c r="N582" s="33"/>
      <c r="O582" s="33"/>
      <c r="P582" s="47"/>
      <c r="Q582" s="49"/>
      <c r="R582" s="33"/>
      <c r="S582" s="33"/>
      <c r="T582" s="47"/>
      <c r="U582" s="49"/>
      <c r="V582" s="33"/>
      <c r="W582" s="33"/>
      <c r="X582" s="47"/>
      <c r="Y582" s="49"/>
      <c r="Z582" s="33"/>
    </row>
    <row r="583" spans="1:26">
      <c r="A583" s="21"/>
      <c r="B583" s="37" t="s">
        <v>331</v>
      </c>
      <c r="C583" s="39"/>
      <c r="D583" s="51">
        <v>85772</v>
      </c>
      <c r="E583" s="51"/>
      <c r="F583" s="39"/>
      <c r="G583" s="39"/>
      <c r="H583" s="51">
        <v>7618</v>
      </c>
      <c r="I583" s="51"/>
      <c r="J583" s="39"/>
      <c r="K583" s="39"/>
      <c r="L583" s="50">
        <v>436</v>
      </c>
      <c r="M583" s="50"/>
      <c r="N583" s="39"/>
      <c r="O583" s="39"/>
      <c r="P583" s="50" t="s">
        <v>266</v>
      </c>
      <c r="Q583" s="50"/>
      <c r="R583" s="39"/>
      <c r="S583" s="39"/>
      <c r="T583" s="50">
        <v>13</v>
      </c>
      <c r="U583" s="50"/>
      <c r="V583" s="39"/>
      <c r="W583" s="39"/>
      <c r="X583" s="51">
        <v>93839</v>
      </c>
      <c r="Y583" s="51"/>
      <c r="Z583" s="39"/>
    </row>
    <row r="584" spans="1:26">
      <c r="A584" s="21"/>
      <c r="B584" s="37"/>
      <c r="C584" s="39"/>
      <c r="D584" s="51"/>
      <c r="E584" s="51"/>
      <c r="F584" s="39"/>
      <c r="G584" s="39"/>
      <c r="H584" s="51"/>
      <c r="I584" s="51"/>
      <c r="J584" s="39"/>
      <c r="K584" s="39"/>
      <c r="L584" s="50"/>
      <c r="M584" s="50"/>
      <c r="N584" s="39"/>
      <c r="O584" s="39"/>
      <c r="P584" s="50"/>
      <c r="Q584" s="50"/>
      <c r="R584" s="39"/>
      <c r="S584" s="39"/>
      <c r="T584" s="50"/>
      <c r="U584" s="50"/>
      <c r="V584" s="39"/>
      <c r="W584" s="39"/>
      <c r="X584" s="51"/>
      <c r="Y584" s="51"/>
      <c r="Z584" s="39"/>
    </row>
    <row r="585" spans="1:26">
      <c r="A585" s="21"/>
      <c r="B585" s="47" t="s">
        <v>332</v>
      </c>
      <c r="C585" s="33"/>
      <c r="D585" s="49">
        <v>186346</v>
      </c>
      <c r="E585" s="49"/>
      <c r="F585" s="33"/>
      <c r="G585" s="33"/>
      <c r="H585" s="49">
        <v>21765</v>
      </c>
      <c r="I585" s="49"/>
      <c r="J585" s="33"/>
      <c r="K585" s="33"/>
      <c r="L585" s="49">
        <v>25613</v>
      </c>
      <c r="M585" s="49"/>
      <c r="N585" s="33"/>
      <c r="O585" s="33"/>
      <c r="P585" s="48">
        <v>36</v>
      </c>
      <c r="Q585" s="48"/>
      <c r="R585" s="33"/>
      <c r="S585" s="33"/>
      <c r="T585" s="48" t="s">
        <v>266</v>
      </c>
      <c r="U585" s="48"/>
      <c r="V585" s="33"/>
      <c r="W585" s="33"/>
      <c r="X585" s="49">
        <v>233760</v>
      </c>
      <c r="Y585" s="49"/>
      <c r="Z585" s="33"/>
    </row>
    <row r="586" spans="1:26">
      <c r="A586" s="21"/>
      <c r="B586" s="47"/>
      <c r="C586" s="33"/>
      <c r="D586" s="49"/>
      <c r="E586" s="49"/>
      <c r="F586" s="33"/>
      <c r="G586" s="33"/>
      <c r="H586" s="49"/>
      <c r="I586" s="49"/>
      <c r="J586" s="33"/>
      <c r="K586" s="33"/>
      <c r="L586" s="49"/>
      <c r="M586" s="49"/>
      <c r="N586" s="33"/>
      <c r="O586" s="33"/>
      <c r="P586" s="48"/>
      <c r="Q586" s="48"/>
      <c r="R586" s="33"/>
      <c r="S586" s="33"/>
      <c r="T586" s="48"/>
      <c r="U586" s="48"/>
      <c r="V586" s="33"/>
      <c r="W586" s="33"/>
      <c r="X586" s="49"/>
      <c r="Y586" s="49"/>
      <c r="Z586" s="33"/>
    </row>
    <row r="587" spans="1:26">
      <c r="A587" s="21"/>
      <c r="B587" s="37" t="s">
        <v>333</v>
      </c>
      <c r="C587" s="39"/>
      <c r="D587" s="51">
        <v>138713</v>
      </c>
      <c r="E587" s="51"/>
      <c r="F587" s="39"/>
      <c r="G587" s="39"/>
      <c r="H587" s="51">
        <v>7399</v>
      </c>
      <c r="I587" s="51"/>
      <c r="J587" s="39"/>
      <c r="K587" s="39"/>
      <c r="L587" s="51">
        <v>1746</v>
      </c>
      <c r="M587" s="51"/>
      <c r="N587" s="39"/>
      <c r="O587" s="39"/>
      <c r="P587" s="50">
        <v>177</v>
      </c>
      <c r="Q587" s="50"/>
      <c r="R587" s="39"/>
      <c r="S587" s="39"/>
      <c r="T587" s="50">
        <v>67</v>
      </c>
      <c r="U587" s="50"/>
      <c r="V587" s="39"/>
      <c r="W587" s="39"/>
      <c r="X587" s="51">
        <v>148102</v>
      </c>
      <c r="Y587" s="51"/>
      <c r="Z587" s="39"/>
    </row>
    <row r="588" spans="1:26">
      <c r="A588" s="21"/>
      <c r="B588" s="37"/>
      <c r="C588" s="39"/>
      <c r="D588" s="51"/>
      <c r="E588" s="51"/>
      <c r="F588" s="39"/>
      <c r="G588" s="39"/>
      <c r="H588" s="51"/>
      <c r="I588" s="51"/>
      <c r="J588" s="39"/>
      <c r="K588" s="39"/>
      <c r="L588" s="51"/>
      <c r="M588" s="51"/>
      <c r="N588" s="39"/>
      <c r="O588" s="39"/>
      <c r="P588" s="50"/>
      <c r="Q588" s="50"/>
      <c r="R588" s="39"/>
      <c r="S588" s="39"/>
      <c r="T588" s="50"/>
      <c r="U588" s="50"/>
      <c r="V588" s="39"/>
      <c r="W588" s="39"/>
      <c r="X588" s="51"/>
      <c r="Y588" s="51"/>
      <c r="Z588" s="39"/>
    </row>
    <row r="589" spans="1:26">
      <c r="A589" s="21"/>
      <c r="B589" s="47" t="s">
        <v>334</v>
      </c>
      <c r="C589" s="33"/>
      <c r="D589" s="49">
        <v>101942</v>
      </c>
      <c r="E589" s="49"/>
      <c r="F589" s="33"/>
      <c r="G589" s="33"/>
      <c r="H589" s="49">
        <v>4356</v>
      </c>
      <c r="I589" s="49"/>
      <c r="J589" s="33"/>
      <c r="K589" s="33"/>
      <c r="L589" s="49">
        <v>7055</v>
      </c>
      <c r="M589" s="49"/>
      <c r="N589" s="33"/>
      <c r="O589" s="33"/>
      <c r="P589" s="48">
        <v>33</v>
      </c>
      <c r="Q589" s="48"/>
      <c r="R589" s="33"/>
      <c r="S589" s="33"/>
      <c r="T589" s="49">
        <v>1275</v>
      </c>
      <c r="U589" s="49"/>
      <c r="V589" s="33"/>
      <c r="W589" s="33"/>
      <c r="X589" s="49">
        <v>114661</v>
      </c>
      <c r="Y589" s="49"/>
      <c r="Z589" s="33"/>
    </row>
    <row r="590" spans="1:26">
      <c r="A590" s="21"/>
      <c r="B590" s="47"/>
      <c r="C590" s="33"/>
      <c r="D590" s="49"/>
      <c r="E590" s="49"/>
      <c r="F590" s="33"/>
      <c r="G590" s="33"/>
      <c r="H590" s="49"/>
      <c r="I590" s="49"/>
      <c r="J590" s="33"/>
      <c r="K590" s="33"/>
      <c r="L590" s="49"/>
      <c r="M590" s="49"/>
      <c r="N590" s="33"/>
      <c r="O590" s="33"/>
      <c r="P590" s="48"/>
      <c r="Q590" s="48"/>
      <c r="R590" s="33"/>
      <c r="S590" s="33"/>
      <c r="T590" s="49"/>
      <c r="U590" s="49"/>
      <c r="V590" s="33"/>
      <c r="W590" s="33"/>
      <c r="X590" s="49"/>
      <c r="Y590" s="49"/>
      <c r="Z590" s="33"/>
    </row>
    <row r="591" spans="1:26">
      <c r="A591" s="21"/>
      <c r="B591" s="37" t="s">
        <v>335</v>
      </c>
      <c r="C591" s="39"/>
      <c r="D591" s="50"/>
      <c r="E591" s="50"/>
      <c r="F591" s="39"/>
      <c r="G591" s="39"/>
      <c r="H591" s="50"/>
      <c r="I591" s="50"/>
      <c r="J591" s="39"/>
      <c r="K591" s="39"/>
      <c r="L591" s="50"/>
      <c r="M591" s="50"/>
      <c r="N591" s="39"/>
      <c r="O591" s="39"/>
      <c r="P591" s="50"/>
      <c r="Q591" s="50"/>
      <c r="R591" s="39"/>
      <c r="S591" s="39"/>
      <c r="T591" s="50"/>
      <c r="U591" s="50"/>
      <c r="V591" s="39"/>
      <c r="W591" s="39"/>
      <c r="X591" s="50"/>
      <c r="Y591" s="50"/>
      <c r="Z591" s="39"/>
    </row>
    <row r="592" spans="1:26">
      <c r="A592" s="21"/>
      <c r="B592" s="37"/>
      <c r="C592" s="39"/>
      <c r="D592" s="50"/>
      <c r="E592" s="50"/>
      <c r="F592" s="39"/>
      <c r="G592" s="39"/>
      <c r="H592" s="50"/>
      <c r="I592" s="50"/>
      <c r="J592" s="39"/>
      <c r="K592" s="39"/>
      <c r="L592" s="50"/>
      <c r="M592" s="50"/>
      <c r="N592" s="39"/>
      <c r="O592" s="39"/>
      <c r="P592" s="50"/>
      <c r="Q592" s="50"/>
      <c r="R592" s="39"/>
      <c r="S592" s="39"/>
      <c r="T592" s="50"/>
      <c r="U592" s="50"/>
      <c r="V592" s="39"/>
      <c r="W592" s="39"/>
      <c r="X592" s="50"/>
      <c r="Y592" s="50"/>
      <c r="Z592" s="39"/>
    </row>
    <row r="593" spans="1:26">
      <c r="A593" s="21"/>
      <c r="B593" s="47" t="s">
        <v>336</v>
      </c>
      <c r="C593" s="33"/>
      <c r="D593" s="49">
        <v>104854</v>
      </c>
      <c r="E593" s="49"/>
      <c r="F593" s="33"/>
      <c r="G593" s="33"/>
      <c r="H593" s="49">
        <v>5929</v>
      </c>
      <c r="I593" s="49"/>
      <c r="J593" s="33"/>
      <c r="K593" s="33"/>
      <c r="L593" s="49">
        <v>7733</v>
      </c>
      <c r="M593" s="49"/>
      <c r="N593" s="33"/>
      <c r="O593" s="33"/>
      <c r="P593" s="49">
        <v>1035</v>
      </c>
      <c r="Q593" s="49"/>
      <c r="R593" s="33"/>
      <c r="S593" s="33"/>
      <c r="T593" s="49">
        <v>196008</v>
      </c>
      <c r="U593" s="49"/>
      <c r="V593" s="33"/>
      <c r="W593" s="33"/>
      <c r="X593" s="49">
        <v>315559</v>
      </c>
      <c r="Y593" s="49"/>
      <c r="Z593" s="33"/>
    </row>
    <row r="594" spans="1:26">
      <c r="A594" s="21"/>
      <c r="B594" s="47"/>
      <c r="C594" s="33"/>
      <c r="D594" s="49"/>
      <c r="E594" s="49"/>
      <c r="F594" s="33"/>
      <c r="G594" s="33"/>
      <c r="H594" s="49"/>
      <c r="I594" s="49"/>
      <c r="J594" s="33"/>
      <c r="K594" s="33"/>
      <c r="L594" s="49"/>
      <c r="M594" s="49"/>
      <c r="N594" s="33"/>
      <c r="O594" s="33"/>
      <c r="P594" s="49"/>
      <c r="Q594" s="49"/>
      <c r="R594" s="33"/>
      <c r="S594" s="33"/>
      <c r="T594" s="49"/>
      <c r="U594" s="49"/>
      <c r="V594" s="33"/>
      <c r="W594" s="33"/>
      <c r="X594" s="49"/>
      <c r="Y594" s="49"/>
      <c r="Z594" s="33"/>
    </row>
    <row r="595" spans="1:26">
      <c r="A595" s="21"/>
      <c r="B595" s="37" t="s">
        <v>337</v>
      </c>
      <c r="C595" s="39"/>
      <c r="D595" s="51">
        <v>12592</v>
      </c>
      <c r="E595" s="51"/>
      <c r="F595" s="39"/>
      <c r="G595" s="39"/>
      <c r="H595" s="50">
        <v>375</v>
      </c>
      <c r="I595" s="50"/>
      <c r="J595" s="39"/>
      <c r="K595" s="39"/>
      <c r="L595" s="51">
        <v>1374</v>
      </c>
      <c r="M595" s="51"/>
      <c r="N595" s="39"/>
      <c r="O595" s="39"/>
      <c r="P595" s="50">
        <v>6</v>
      </c>
      <c r="Q595" s="50"/>
      <c r="R595" s="39"/>
      <c r="S595" s="39"/>
      <c r="T595" s="51">
        <v>26116</v>
      </c>
      <c r="U595" s="51"/>
      <c r="V595" s="39"/>
      <c r="W595" s="39"/>
      <c r="X595" s="51">
        <v>40463</v>
      </c>
      <c r="Y595" s="51"/>
      <c r="Z595" s="39"/>
    </row>
    <row r="596" spans="1:26">
      <c r="A596" s="21"/>
      <c r="B596" s="37"/>
      <c r="C596" s="39"/>
      <c r="D596" s="51"/>
      <c r="E596" s="51"/>
      <c r="F596" s="39"/>
      <c r="G596" s="39"/>
      <c r="H596" s="50"/>
      <c r="I596" s="50"/>
      <c r="J596" s="39"/>
      <c r="K596" s="39"/>
      <c r="L596" s="51"/>
      <c r="M596" s="51"/>
      <c r="N596" s="39"/>
      <c r="O596" s="39"/>
      <c r="P596" s="50"/>
      <c r="Q596" s="50"/>
      <c r="R596" s="39"/>
      <c r="S596" s="39"/>
      <c r="T596" s="51"/>
      <c r="U596" s="51"/>
      <c r="V596" s="39"/>
      <c r="W596" s="39"/>
      <c r="X596" s="51"/>
      <c r="Y596" s="51"/>
      <c r="Z596" s="39"/>
    </row>
    <row r="597" spans="1:26">
      <c r="A597" s="21"/>
      <c r="B597" s="47" t="s">
        <v>338</v>
      </c>
      <c r="C597" s="33"/>
      <c r="D597" s="49">
        <v>8112</v>
      </c>
      <c r="E597" s="49"/>
      <c r="F597" s="33"/>
      <c r="G597" s="33"/>
      <c r="H597" s="48">
        <v>173</v>
      </c>
      <c r="I597" s="48"/>
      <c r="J597" s="33"/>
      <c r="K597" s="33"/>
      <c r="L597" s="48">
        <v>561</v>
      </c>
      <c r="M597" s="48"/>
      <c r="N597" s="33"/>
      <c r="O597" s="33"/>
      <c r="P597" s="48">
        <v>63</v>
      </c>
      <c r="Q597" s="48"/>
      <c r="R597" s="33"/>
      <c r="S597" s="33"/>
      <c r="T597" s="49">
        <v>23053</v>
      </c>
      <c r="U597" s="49"/>
      <c r="V597" s="33"/>
      <c r="W597" s="33"/>
      <c r="X597" s="49">
        <v>31962</v>
      </c>
      <c r="Y597" s="49"/>
      <c r="Z597" s="33"/>
    </row>
    <row r="598" spans="1:26">
      <c r="A598" s="21"/>
      <c r="B598" s="47"/>
      <c r="C598" s="33"/>
      <c r="D598" s="49"/>
      <c r="E598" s="49"/>
      <c r="F598" s="33"/>
      <c r="G598" s="33"/>
      <c r="H598" s="48"/>
      <c r="I598" s="48"/>
      <c r="J598" s="33"/>
      <c r="K598" s="33"/>
      <c r="L598" s="48"/>
      <c r="M598" s="48"/>
      <c r="N598" s="33"/>
      <c r="O598" s="33"/>
      <c r="P598" s="48"/>
      <c r="Q598" s="48"/>
      <c r="R598" s="33"/>
      <c r="S598" s="33"/>
      <c r="T598" s="49"/>
      <c r="U598" s="49"/>
      <c r="V598" s="33"/>
      <c r="W598" s="33"/>
      <c r="X598" s="49"/>
      <c r="Y598" s="49"/>
      <c r="Z598" s="33"/>
    </row>
    <row r="599" spans="1:26">
      <c r="A599" s="21"/>
      <c r="B599" s="37" t="s">
        <v>339</v>
      </c>
      <c r="C599" s="39"/>
      <c r="D599" s="51">
        <v>69080</v>
      </c>
      <c r="E599" s="51"/>
      <c r="F599" s="39"/>
      <c r="G599" s="39"/>
      <c r="H599" s="51">
        <v>1801</v>
      </c>
      <c r="I599" s="51"/>
      <c r="J599" s="39"/>
      <c r="K599" s="39"/>
      <c r="L599" s="51">
        <v>1249</v>
      </c>
      <c r="M599" s="51"/>
      <c r="N599" s="39"/>
      <c r="O599" s="39"/>
      <c r="P599" s="50" t="s">
        <v>266</v>
      </c>
      <c r="Q599" s="50"/>
      <c r="R599" s="39"/>
      <c r="S599" s="39"/>
      <c r="T599" s="50">
        <v>3</v>
      </c>
      <c r="U599" s="50"/>
      <c r="V599" s="39"/>
      <c r="W599" s="39"/>
      <c r="X599" s="51">
        <v>72133</v>
      </c>
      <c r="Y599" s="51"/>
      <c r="Z599" s="39"/>
    </row>
    <row r="600" spans="1:26">
      <c r="A600" s="21"/>
      <c r="B600" s="37"/>
      <c r="C600" s="39"/>
      <c r="D600" s="51"/>
      <c r="E600" s="51"/>
      <c r="F600" s="39"/>
      <c r="G600" s="39"/>
      <c r="H600" s="51"/>
      <c r="I600" s="51"/>
      <c r="J600" s="39"/>
      <c r="K600" s="39"/>
      <c r="L600" s="51"/>
      <c r="M600" s="51"/>
      <c r="N600" s="39"/>
      <c r="O600" s="39"/>
      <c r="P600" s="50"/>
      <c r="Q600" s="50"/>
      <c r="R600" s="39"/>
      <c r="S600" s="39"/>
      <c r="T600" s="50"/>
      <c r="U600" s="50"/>
      <c r="V600" s="39"/>
      <c r="W600" s="39"/>
      <c r="X600" s="51"/>
      <c r="Y600" s="51"/>
      <c r="Z600" s="39"/>
    </row>
    <row r="601" spans="1:26">
      <c r="A601" s="21"/>
      <c r="B601" s="47" t="s">
        <v>340</v>
      </c>
      <c r="C601" s="33"/>
      <c r="D601" s="49">
        <v>1799</v>
      </c>
      <c r="E601" s="49"/>
      <c r="F601" s="33"/>
      <c r="G601" s="33"/>
      <c r="H601" s="48" t="s">
        <v>266</v>
      </c>
      <c r="I601" s="48"/>
      <c r="J601" s="33"/>
      <c r="K601" s="33"/>
      <c r="L601" s="48">
        <v>28</v>
      </c>
      <c r="M601" s="48"/>
      <c r="N601" s="33"/>
      <c r="O601" s="33"/>
      <c r="P601" s="48" t="s">
        <v>266</v>
      </c>
      <c r="Q601" s="48"/>
      <c r="R601" s="33"/>
      <c r="S601" s="33"/>
      <c r="T601" s="49">
        <v>7228</v>
      </c>
      <c r="U601" s="49"/>
      <c r="V601" s="33"/>
      <c r="W601" s="33"/>
      <c r="X601" s="49">
        <v>9055</v>
      </c>
      <c r="Y601" s="49"/>
      <c r="Z601" s="33"/>
    </row>
    <row r="602" spans="1:26">
      <c r="A602" s="21"/>
      <c r="B602" s="47"/>
      <c r="C602" s="33"/>
      <c r="D602" s="49"/>
      <c r="E602" s="49"/>
      <c r="F602" s="33"/>
      <c r="G602" s="33"/>
      <c r="H602" s="48"/>
      <c r="I602" s="48"/>
      <c r="J602" s="33"/>
      <c r="K602" s="33"/>
      <c r="L602" s="48"/>
      <c r="M602" s="48"/>
      <c r="N602" s="33"/>
      <c r="O602" s="33"/>
      <c r="P602" s="48"/>
      <c r="Q602" s="48"/>
      <c r="R602" s="33"/>
      <c r="S602" s="33"/>
      <c r="T602" s="49"/>
      <c r="U602" s="49"/>
      <c r="V602" s="33"/>
      <c r="W602" s="33"/>
      <c r="X602" s="49"/>
      <c r="Y602" s="49"/>
      <c r="Z602" s="33"/>
    </row>
    <row r="603" spans="1:26">
      <c r="A603" s="21"/>
      <c r="B603" s="37" t="s">
        <v>341</v>
      </c>
      <c r="C603" s="39"/>
      <c r="D603" s="50"/>
      <c r="E603" s="50"/>
      <c r="F603" s="39"/>
      <c r="G603" s="39"/>
      <c r="H603" s="50"/>
      <c r="I603" s="50"/>
      <c r="J603" s="39"/>
      <c r="K603" s="39"/>
      <c r="L603" s="50"/>
      <c r="M603" s="50"/>
      <c r="N603" s="39"/>
      <c r="O603" s="39"/>
      <c r="P603" s="50"/>
      <c r="Q603" s="50"/>
      <c r="R603" s="39"/>
      <c r="S603" s="39"/>
      <c r="T603" s="50"/>
      <c r="U603" s="50"/>
      <c r="V603" s="39"/>
      <c r="W603" s="39"/>
      <c r="X603" s="50"/>
      <c r="Y603" s="50"/>
      <c r="Z603" s="39"/>
    </row>
    <row r="604" spans="1:26">
      <c r="A604" s="21"/>
      <c r="B604" s="37"/>
      <c r="C604" s="39"/>
      <c r="D604" s="50"/>
      <c r="E604" s="50"/>
      <c r="F604" s="39"/>
      <c r="G604" s="39"/>
      <c r="H604" s="50"/>
      <c r="I604" s="50"/>
      <c r="J604" s="39"/>
      <c r="K604" s="39"/>
      <c r="L604" s="50"/>
      <c r="M604" s="50"/>
      <c r="N604" s="39"/>
      <c r="O604" s="39"/>
      <c r="P604" s="50"/>
      <c r="Q604" s="50"/>
      <c r="R604" s="39"/>
      <c r="S604" s="39"/>
      <c r="T604" s="50"/>
      <c r="U604" s="50"/>
      <c r="V604" s="39"/>
      <c r="W604" s="39"/>
      <c r="X604" s="50"/>
      <c r="Y604" s="50"/>
      <c r="Z604" s="39"/>
    </row>
    <row r="605" spans="1:26">
      <c r="A605" s="21"/>
      <c r="B605" s="47" t="s">
        <v>342</v>
      </c>
      <c r="C605" s="33"/>
      <c r="D605" s="49">
        <v>11135</v>
      </c>
      <c r="E605" s="49"/>
      <c r="F605" s="33"/>
      <c r="G605" s="33"/>
      <c r="H605" s="48">
        <v>402</v>
      </c>
      <c r="I605" s="48"/>
      <c r="J605" s="33"/>
      <c r="K605" s="33"/>
      <c r="L605" s="48">
        <v>224</v>
      </c>
      <c r="M605" s="48"/>
      <c r="N605" s="33"/>
      <c r="O605" s="33"/>
      <c r="P605" s="48" t="s">
        <v>266</v>
      </c>
      <c r="Q605" s="48"/>
      <c r="R605" s="33"/>
      <c r="S605" s="33"/>
      <c r="T605" s="49">
        <v>233302</v>
      </c>
      <c r="U605" s="49"/>
      <c r="V605" s="33"/>
      <c r="W605" s="33"/>
      <c r="X605" s="49">
        <v>245063</v>
      </c>
      <c r="Y605" s="49"/>
      <c r="Z605" s="33"/>
    </row>
    <row r="606" spans="1:26">
      <c r="A606" s="21"/>
      <c r="B606" s="47"/>
      <c r="C606" s="33"/>
      <c r="D606" s="49"/>
      <c r="E606" s="49"/>
      <c r="F606" s="33"/>
      <c r="G606" s="33"/>
      <c r="H606" s="48"/>
      <c r="I606" s="48"/>
      <c r="J606" s="33"/>
      <c r="K606" s="33"/>
      <c r="L606" s="48"/>
      <c r="M606" s="48"/>
      <c r="N606" s="33"/>
      <c r="O606" s="33"/>
      <c r="P606" s="48"/>
      <c r="Q606" s="48"/>
      <c r="R606" s="33"/>
      <c r="S606" s="33"/>
      <c r="T606" s="49"/>
      <c r="U606" s="49"/>
      <c r="V606" s="33"/>
      <c r="W606" s="33"/>
      <c r="X606" s="49"/>
      <c r="Y606" s="49"/>
      <c r="Z606" s="33"/>
    </row>
    <row r="607" spans="1:26">
      <c r="A607" s="21"/>
      <c r="B607" s="37" t="s">
        <v>343</v>
      </c>
      <c r="C607" s="39"/>
      <c r="D607" s="51">
        <v>3169</v>
      </c>
      <c r="E607" s="51"/>
      <c r="F607" s="39"/>
      <c r="G607" s="39"/>
      <c r="H607" s="50">
        <v>141</v>
      </c>
      <c r="I607" s="50"/>
      <c r="J607" s="39"/>
      <c r="K607" s="39"/>
      <c r="L607" s="50">
        <v>87</v>
      </c>
      <c r="M607" s="50"/>
      <c r="N607" s="39"/>
      <c r="O607" s="39"/>
      <c r="P607" s="50">
        <v>21</v>
      </c>
      <c r="Q607" s="50"/>
      <c r="R607" s="39"/>
      <c r="S607" s="39"/>
      <c r="T607" s="51">
        <v>18175</v>
      </c>
      <c r="U607" s="51"/>
      <c r="V607" s="39"/>
      <c r="W607" s="39"/>
      <c r="X607" s="51">
        <v>21593</v>
      </c>
      <c r="Y607" s="51"/>
      <c r="Z607" s="39"/>
    </row>
    <row r="608" spans="1:26" ht="15.75" thickBot="1">
      <c r="A608" s="21"/>
      <c r="B608" s="37"/>
      <c r="C608" s="39"/>
      <c r="D608" s="105"/>
      <c r="E608" s="105"/>
      <c r="F608" s="87"/>
      <c r="G608" s="39"/>
      <c r="H608" s="86"/>
      <c r="I608" s="86"/>
      <c r="J608" s="87"/>
      <c r="K608" s="39"/>
      <c r="L608" s="86"/>
      <c r="M608" s="86"/>
      <c r="N608" s="87"/>
      <c r="O608" s="39"/>
      <c r="P608" s="86"/>
      <c r="Q608" s="86"/>
      <c r="R608" s="87"/>
      <c r="S608" s="39"/>
      <c r="T608" s="105"/>
      <c r="U608" s="105"/>
      <c r="V608" s="87"/>
      <c r="W608" s="39"/>
      <c r="X608" s="105"/>
      <c r="Y608" s="105"/>
      <c r="Z608" s="87"/>
    </row>
    <row r="609" spans="1:26">
      <c r="A609" s="21"/>
      <c r="B609" s="47" t="s">
        <v>272</v>
      </c>
      <c r="C609" s="33"/>
      <c r="D609" s="88" t="s">
        <v>265</v>
      </c>
      <c r="E609" s="90">
        <v>1116963</v>
      </c>
      <c r="F609" s="92"/>
      <c r="G609" s="33"/>
      <c r="H609" s="88" t="s">
        <v>265</v>
      </c>
      <c r="I609" s="90">
        <v>79040</v>
      </c>
      <c r="J609" s="92"/>
      <c r="K609" s="33"/>
      <c r="L609" s="88" t="s">
        <v>265</v>
      </c>
      <c r="M609" s="90">
        <v>70119</v>
      </c>
      <c r="N609" s="92"/>
      <c r="O609" s="33"/>
      <c r="P609" s="88" t="s">
        <v>265</v>
      </c>
      <c r="Q609" s="90">
        <v>4271</v>
      </c>
      <c r="R609" s="92"/>
      <c r="S609" s="33"/>
      <c r="T609" s="88" t="s">
        <v>265</v>
      </c>
      <c r="U609" s="90">
        <v>509957</v>
      </c>
      <c r="V609" s="92"/>
      <c r="W609" s="33"/>
      <c r="X609" s="88" t="s">
        <v>265</v>
      </c>
      <c r="Y609" s="90">
        <v>1780350</v>
      </c>
      <c r="Z609" s="92"/>
    </row>
    <row r="610" spans="1:26" ht="15.75" thickBot="1">
      <c r="A610" s="21"/>
      <c r="B610" s="47"/>
      <c r="C610" s="33"/>
      <c r="D610" s="89"/>
      <c r="E610" s="91"/>
      <c r="F610" s="93"/>
      <c r="G610" s="33"/>
      <c r="H610" s="89"/>
      <c r="I610" s="91"/>
      <c r="J610" s="93"/>
      <c r="K610" s="33"/>
      <c r="L610" s="89"/>
      <c r="M610" s="91"/>
      <c r="N610" s="93"/>
      <c r="O610" s="33"/>
      <c r="P610" s="89"/>
      <c r="Q610" s="91"/>
      <c r="R610" s="93"/>
      <c r="S610" s="33"/>
      <c r="T610" s="89"/>
      <c r="U610" s="91"/>
      <c r="V610" s="93"/>
      <c r="W610" s="33"/>
      <c r="X610" s="89"/>
      <c r="Y610" s="91"/>
      <c r="Z610" s="93"/>
    </row>
    <row r="611" spans="1:26" ht="15.75" thickTop="1">
      <c r="A611" s="21"/>
      <c r="B611" s="33"/>
      <c r="C611" s="33"/>
      <c r="D611" s="33"/>
      <c r="E611" s="33"/>
      <c r="F611" s="33"/>
      <c r="G611" s="33"/>
      <c r="H611" s="33"/>
      <c r="I611" s="33"/>
      <c r="J611" s="33"/>
      <c r="K611" s="33"/>
      <c r="L611" s="33"/>
      <c r="M611" s="33"/>
      <c r="N611" s="33"/>
      <c r="O611" s="33"/>
      <c r="P611" s="33"/>
      <c r="Q611" s="33"/>
      <c r="R611" s="33"/>
      <c r="S611" s="33"/>
      <c r="T611" s="33"/>
      <c r="U611" s="33"/>
      <c r="V611" s="33"/>
      <c r="W611" s="33"/>
      <c r="X611" s="33"/>
      <c r="Y611" s="33"/>
      <c r="Z611" s="33"/>
    </row>
    <row r="612" spans="1:26">
      <c r="A612" s="21"/>
      <c r="B612" s="32"/>
      <c r="C612" s="32"/>
      <c r="D612" s="32"/>
      <c r="E612" s="32"/>
      <c r="F612" s="32"/>
      <c r="G612" s="32"/>
      <c r="H612" s="32"/>
      <c r="I612" s="32"/>
      <c r="J612" s="32"/>
      <c r="K612" s="32"/>
      <c r="L612" s="32"/>
      <c r="M612" s="32"/>
      <c r="N612" s="32"/>
      <c r="O612" s="32"/>
      <c r="P612" s="32"/>
      <c r="Q612" s="32"/>
      <c r="R612" s="32"/>
      <c r="S612" s="32"/>
      <c r="T612" s="32"/>
      <c r="U612" s="32"/>
      <c r="V612" s="32"/>
      <c r="W612" s="32"/>
      <c r="X612" s="32"/>
      <c r="Y612" s="32"/>
      <c r="Z612" s="32"/>
    </row>
    <row r="613" spans="1:26">
      <c r="A613" s="21"/>
      <c r="B613" s="11"/>
      <c r="C613" s="11"/>
      <c r="D613" s="11"/>
      <c r="E613" s="11"/>
      <c r="F613" s="11"/>
      <c r="G613" s="11"/>
      <c r="H613" s="11"/>
      <c r="I613" s="11"/>
      <c r="J613" s="11"/>
      <c r="K613" s="11"/>
      <c r="L613" s="11"/>
      <c r="M613" s="11"/>
      <c r="N613" s="11"/>
      <c r="O613" s="11"/>
      <c r="P613" s="11"/>
      <c r="Q613" s="11"/>
      <c r="R613" s="11"/>
      <c r="S613" s="11"/>
      <c r="T613" s="11"/>
      <c r="U613" s="11"/>
      <c r="V613" s="11"/>
      <c r="W613" s="11"/>
      <c r="X613" s="11"/>
      <c r="Y613" s="11"/>
      <c r="Z613" s="11"/>
    </row>
    <row r="614" spans="1:26">
      <c r="A614" s="21"/>
      <c r="B614" s="111">
        <v>41639</v>
      </c>
      <c r="C614" s="20"/>
      <c r="D614" s="34"/>
      <c r="E614" s="34"/>
      <c r="F614" s="34"/>
      <c r="G614" s="20"/>
      <c r="H614" s="34" t="s">
        <v>601</v>
      </c>
      <c r="I614" s="34"/>
      <c r="J614" s="34"/>
      <c r="K614" s="20"/>
      <c r="L614" s="34"/>
      <c r="M614" s="34"/>
      <c r="N614" s="34"/>
      <c r="O614" s="20"/>
      <c r="P614" s="34"/>
      <c r="Q614" s="34"/>
      <c r="R614" s="34"/>
      <c r="S614" s="20"/>
      <c r="T614" s="47"/>
      <c r="U614" s="47"/>
      <c r="V614" s="47"/>
      <c r="W614" s="20"/>
      <c r="X614" s="47"/>
      <c r="Y614" s="47"/>
      <c r="Z614" s="47"/>
    </row>
    <row r="615" spans="1:26" ht="15.75" thickBot="1">
      <c r="A615" s="21"/>
      <c r="B615" s="24" t="s">
        <v>259</v>
      </c>
      <c r="C615" s="20"/>
      <c r="D615" s="35" t="s">
        <v>602</v>
      </c>
      <c r="E615" s="35"/>
      <c r="F615" s="35"/>
      <c r="G615" s="20"/>
      <c r="H615" s="35" t="s">
        <v>603</v>
      </c>
      <c r="I615" s="35"/>
      <c r="J615" s="35"/>
      <c r="K615" s="20"/>
      <c r="L615" s="35" t="s">
        <v>604</v>
      </c>
      <c r="M615" s="35"/>
      <c r="N615" s="35"/>
      <c r="O615" s="20"/>
      <c r="P615" s="35" t="s">
        <v>605</v>
      </c>
      <c r="Q615" s="35"/>
      <c r="R615" s="35"/>
      <c r="S615" s="20"/>
      <c r="T615" s="35" t="s">
        <v>606</v>
      </c>
      <c r="U615" s="35"/>
      <c r="V615" s="35"/>
      <c r="W615" s="20"/>
      <c r="X615" s="35" t="s">
        <v>118</v>
      </c>
      <c r="Y615" s="35"/>
      <c r="Z615" s="35"/>
    </row>
    <row r="616" spans="1:26">
      <c r="A616" s="21"/>
      <c r="B616" s="38" t="s">
        <v>329</v>
      </c>
      <c r="C616" s="39"/>
      <c r="D616" s="41"/>
      <c r="E616" s="41"/>
      <c r="F616" s="43"/>
      <c r="G616" s="39"/>
      <c r="H616" s="41"/>
      <c r="I616" s="41"/>
      <c r="J616" s="43"/>
      <c r="K616" s="39"/>
      <c r="L616" s="41"/>
      <c r="M616" s="41"/>
      <c r="N616" s="43"/>
      <c r="O616" s="39"/>
      <c r="P616" s="41"/>
      <c r="Q616" s="41"/>
      <c r="R616" s="43"/>
      <c r="S616" s="39"/>
      <c r="T616" s="41"/>
      <c r="U616" s="41"/>
      <c r="V616" s="43"/>
      <c r="W616" s="39"/>
      <c r="X616" s="41"/>
      <c r="Y616" s="41"/>
      <c r="Z616" s="43"/>
    </row>
    <row r="617" spans="1:26">
      <c r="A617" s="21"/>
      <c r="B617" s="37"/>
      <c r="C617" s="39"/>
      <c r="D617" s="50"/>
      <c r="E617" s="50"/>
      <c r="F617" s="39"/>
      <c r="G617" s="39"/>
      <c r="H617" s="50"/>
      <c r="I617" s="50"/>
      <c r="J617" s="39"/>
      <c r="K617" s="39"/>
      <c r="L617" s="50"/>
      <c r="M617" s="50"/>
      <c r="N617" s="39"/>
      <c r="O617" s="39"/>
      <c r="P617" s="50"/>
      <c r="Q617" s="50"/>
      <c r="R617" s="39"/>
      <c r="S617" s="39"/>
      <c r="T617" s="50"/>
      <c r="U617" s="50"/>
      <c r="V617" s="39"/>
      <c r="W617" s="39"/>
      <c r="X617" s="50"/>
      <c r="Y617" s="50"/>
      <c r="Z617" s="39"/>
    </row>
    <row r="618" spans="1:26">
      <c r="A618" s="21"/>
      <c r="B618" s="47" t="s">
        <v>330</v>
      </c>
      <c r="C618" s="33"/>
      <c r="D618" s="47" t="s">
        <v>265</v>
      </c>
      <c r="E618" s="49">
        <v>406650</v>
      </c>
      <c r="F618" s="33"/>
      <c r="G618" s="33"/>
      <c r="H618" s="47" t="s">
        <v>265</v>
      </c>
      <c r="I618" s="49">
        <v>18968</v>
      </c>
      <c r="J618" s="33"/>
      <c r="K618" s="33"/>
      <c r="L618" s="47" t="s">
        <v>265</v>
      </c>
      <c r="M618" s="49">
        <v>30986</v>
      </c>
      <c r="N618" s="33"/>
      <c r="O618" s="33"/>
      <c r="P618" s="47" t="s">
        <v>265</v>
      </c>
      <c r="Q618" s="49">
        <v>4069</v>
      </c>
      <c r="R618" s="33"/>
      <c r="S618" s="33"/>
      <c r="T618" s="47" t="s">
        <v>265</v>
      </c>
      <c r="U618" s="49">
        <v>6426</v>
      </c>
      <c r="V618" s="33"/>
      <c r="W618" s="33"/>
      <c r="X618" s="47" t="s">
        <v>265</v>
      </c>
      <c r="Y618" s="49">
        <v>467099</v>
      </c>
      <c r="Z618" s="33"/>
    </row>
    <row r="619" spans="1:26">
      <c r="A619" s="21"/>
      <c r="B619" s="47"/>
      <c r="C619" s="33"/>
      <c r="D619" s="47"/>
      <c r="E619" s="49"/>
      <c r="F619" s="33"/>
      <c r="G619" s="33"/>
      <c r="H619" s="47"/>
      <c r="I619" s="49"/>
      <c r="J619" s="33"/>
      <c r="K619" s="33"/>
      <c r="L619" s="47"/>
      <c r="M619" s="49"/>
      <c r="N619" s="33"/>
      <c r="O619" s="33"/>
      <c r="P619" s="47"/>
      <c r="Q619" s="49"/>
      <c r="R619" s="33"/>
      <c r="S619" s="33"/>
      <c r="T619" s="47"/>
      <c r="U619" s="49"/>
      <c r="V619" s="33"/>
      <c r="W619" s="33"/>
      <c r="X619" s="47"/>
      <c r="Y619" s="49"/>
      <c r="Z619" s="33"/>
    </row>
    <row r="620" spans="1:26">
      <c r="A620" s="21"/>
      <c r="B620" s="37" t="s">
        <v>331</v>
      </c>
      <c r="C620" s="39"/>
      <c r="D620" s="51">
        <v>86633</v>
      </c>
      <c r="E620" s="51"/>
      <c r="F620" s="39"/>
      <c r="G620" s="39"/>
      <c r="H620" s="51">
        <v>3631</v>
      </c>
      <c r="I620" s="51"/>
      <c r="J620" s="39"/>
      <c r="K620" s="39"/>
      <c r="L620" s="50">
        <v>347</v>
      </c>
      <c r="M620" s="50"/>
      <c r="N620" s="39"/>
      <c r="O620" s="39"/>
      <c r="P620" s="50" t="s">
        <v>266</v>
      </c>
      <c r="Q620" s="50"/>
      <c r="R620" s="39"/>
      <c r="S620" s="39"/>
      <c r="T620" s="50">
        <v>445</v>
      </c>
      <c r="U620" s="50"/>
      <c r="V620" s="39"/>
      <c r="W620" s="39"/>
      <c r="X620" s="51">
        <v>91056</v>
      </c>
      <c r="Y620" s="51"/>
      <c r="Z620" s="39"/>
    </row>
    <row r="621" spans="1:26">
      <c r="A621" s="21"/>
      <c r="B621" s="37"/>
      <c r="C621" s="39"/>
      <c r="D621" s="51"/>
      <c r="E621" s="51"/>
      <c r="F621" s="39"/>
      <c r="G621" s="39"/>
      <c r="H621" s="51"/>
      <c r="I621" s="51"/>
      <c r="J621" s="39"/>
      <c r="K621" s="39"/>
      <c r="L621" s="50"/>
      <c r="M621" s="50"/>
      <c r="N621" s="39"/>
      <c r="O621" s="39"/>
      <c r="P621" s="50"/>
      <c r="Q621" s="50"/>
      <c r="R621" s="39"/>
      <c r="S621" s="39"/>
      <c r="T621" s="50"/>
      <c r="U621" s="50"/>
      <c r="V621" s="39"/>
      <c r="W621" s="39"/>
      <c r="X621" s="51"/>
      <c r="Y621" s="51"/>
      <c r="Z621" s="39"/>
    </row>
    <row r="622" spans="1:26">
      <c r="A622" s="21"/>
      <c r="B622" s="47" t="s">
        <v>332</v>
      </c>
      <c r="C622" s="33"/>
      <c r="D622" s="49">
        <v>207115</v>
      </c>
      <c r="E622" s="49"/>
      <c r="F622" s="33"/>
      <c r="G622" s="33"/>
      <c r="H622" s="49">
        <v>13408</v>
      </c>
      <c r="I622" s="49"/>
      <c r="J622" s="33"/>
      <c r="K622" s="33"/>
      <c r="L622" s="49">
        <v>19719</v>
      </c>
      <c r="M622" s="49"/>
      <c r="N622" s="33"/>
      <c r="O622" s="33"/>
      <c r="P622" s="48">
        <v>809</v>
      </c>
      <c r="Q622" s="48"/>
      <c r="R622" s="33"/>
      <c r="S622" s="33"/>
      <c r="T622" s="48" t="s">
        <v>266</v>
      </c>
      <c r="U622" s="48"/>
      <c r="V622" s="33"/>
      <c r="W622" s="33"/>
      <c r="X622" s="49">
        <v>241051</v>
      </c>
      <c r="Y622" s="49"/>
      <c r="Z622" s="33"/>
    </row>
    <row r="623" spans="1:26">
      <c r="A623" s="21"/>
      <c r="B623" s="47"/>
      <c r="C623" s="33"/>
      <c r="D623" s="49"/>
      <c r="E623" s="49"/>
      <c r="F623" s="33"/>
      <c r="G623" s="33"/>
      <c r="H623" s="49"/>
      <c r="I623" s="49"/>
      <c r="J623" s="33"/>
      <c r="K623" s="33"/>
      <c r="L623" s="49"/>
      <c r="M623" s="49"/>
      <c r="N623" s="33"/>
      <c r="O623" s="33"/>
      <c r="P623" s="48"/>
      <c r="Q623" s="48"/>
      <c r="R623" s="33"/>
      <c r="S623" s="33"/>
      <c r="T623" s="48"/>
      <c r="U623" s="48"/>
      <c r="V623" s="33"/>
      <c r="W623" s="33"/>
      <c r="X623" s="49"/>
      <c r="Y623" s="49"/>
      <c r="Z623" s="33"/>
    </row>
    <row r="624" spans="1:26">
      <c r="A624" s="21"/>
      <c r="B624" s="37" t="s">
        <v>333</v>
      </c>
      <c r="C624" s="39"/>
      <c r="D624" s="51">
        <v>128137</v>
      </c>
      <c r="E624" s="51"/>
      <c r="F624" s="39"/>
      <c r="G624" s="39"/>
      <c r="H624" s="51">
        <v>6482</v>
      </c>
      <c r="I624" s="51"/>
      <c r="J624" s="39"/>
      <c r="K624" s="39"/>
      <c r="L624" s="50">
        <v>105</v>
      </c>
      <c r="M624" s="50"/>
      <c r="N624" s="39"/>
      <c r="O624" s="39"/>
      <c r="P624" s="50" t="s">
        <v>266</v>
      </c>
      <c r="Q624" s="50"/>
      <c r="R624" s="39"/>
      <c r="S624" s="39"/>
      <c r="T624" s="50">
        <v>71</v>
      </c>
      <c r="U624" s="50"/>
      <c r="V624" s="39"/>
      <c r="W624" s="39"/>
      <c r="X624" s="51">
        <v>134795</v>
      </c>
      <c r="Y624" s="51"/>
      <c r="Z624" s="39"/>
    </row>
    <row r="625" spans="1:26">
      <c r="A625" s="21"/>
      <c r="B625" s="37"/>
      <c r="C625" s="39"/>
      <c r="D625" s="51"/>
      <c r="E625" s="51"/>
      <c r="F625" s="39"/>
      <c r="G625" s="39"/>
      <c r="H625" s="51"/>
      <c r="I625" s="51"/>
      <c r="J625" s="39"/>
      <c r="K625" s="39"/>
      <c r="L625" s="50"/>
      <c r="M625" s="50"/>
      <c r="N625" s="39"/>
      <c r="O625" s="39"/>
      <c r="P625" s="50"/>
      <c r="Q625" s="50"/>
      <c r="R625" s="39"/>
      <c r="S625" s="39"/>
      <c r="T625" s="50"/>
      <c r="U625" s="50"/>
      <c r="V625" s="39"/>
      <c r="W625" s="39"/>
      <c r="X625" s="51"/>
      <c r="Y625" s="51"/>
      <c r="Z625" s="39"/>
    </row>
    <row r="626" spans="1:26">
      <c r="A626" s="21"/>
      <c r="B626" s="47" t="s">
        <v>334</v>
      </c>
      <c r="C626" s="33"/>
      <c r="D626" s="49">
        <v>93515</v>
      </c>
      <c r="E626" s="49"/>
      <c r="F626" s="33"/>
      <c r="G626" s="33"/>
      <c r="H626" s="49">
        <v>2297</v>
      </c>
      <c r="I626" s="49"/>
      <c r="J626" s="33"/>
      <c r="K626" s="33"/>
      <c r="L626" s="49">
        <v>10038</v>
      </c>
      <c r="M626" s="49"/>
      <c r="N626" s="33"/>
      <c r="O626" s="33"/>
      <c r="P626" s="48">
        <v>44</v>
      </c>
      <c r="Q626" s="48"/>
      <c r="R626" s="33"/>
      <c r="S626" s="33"/>
      <c r="T626" s="49">
        <v>2243</v>
      </c>
      <c r="U626" s="49"/>
      <c r="V626" s="33"/>
      <c r="W626" s="33"/>
      <c r="X626" s="49">
        <v>108137</v>
      </c>
      <c r="Y626" s="49"/>
      <c r="Z626" s="33"/>
    </row>
    <row r="627" spans="1:26">
      <c r="A627" s="21"/>
      <c r="B627" s="47"/>
      <c r="C627" s="33"/>
      <c r="D627" s="49"/>
      <c r="E627" s="49"/>
      <c r="F627" s="33"/>
      <c r="G627" s="33"/>
      <c r="H627" s="49"/>
      <c r="I627" s="49"/>
      <c r="J627" s="33"/>
      <c r="K627" s="33"/>
      <c r="L627" s="49"/>
      <c r="M627" s="49"/>
      <c r="N627" s="33"/>
      <c r="O627" s="33"/>
      <c r="P627" s="48"/>
      <c r="Q627" s="48"/>
      <c r="R627" s="33"/>
      <c r="S627" s="33"/>
      <c r="T627" s="49"/>
      <c r="U627" s="49"/>
      <c r="V627" s="33"/>
      <c r="W627" s="33"/>
      <c r="X627" s="49"/>
      <c r="Y627" s="49"/>
      <c r="Z627" s="33"/>
    </row>
    <row r="628" spans="1:26">
      <c r="A628" s="21"/>
      <c r="B628" s="37" t="s">
        <v>335</v>
      </c>
      <c r="C628" s="39"/>
      <c r="D628" s="50"/>
      <c r="E628" s="50"/>
      <c r="F628" s="39"/>
      <c r="G628" s="39"/>
      <c r="H628" s="50"/>
      <c r="I628" s="50"/>
      <c r="J628" s="39"/>
      <c r="K628" s="39"/>
      <c r="L628" s="50"/>
      <c r="M628" s="50"/>
      <c r="N628" s="39"/>
      <c r="O628" s="39"/>
      <c r="P628" s="50"/>
      <c r="Q628" s="50"/>
      <c r="R628" s="39"/>
      <c r="S628" s="39"/>
      <c r="T628" s="50"/>
      <c r="U628" s="50"/>
      <c r="V628" s="39"/>
      <c r="W628" s="39"/>
      <c r="X628" s="50"/>
      <c r="Y628" s="50"/>
      <c r="Z628" s="39"/>
    </row>
    <row r="629" spans="1:26">
      <c r="A629" s="21"/>
      <c r="B629" s="37"/>
      <c r="C629" s="39"/>
      <c r="D629" s="50"/>
      <c r="E629" s="50"/>
      <c r="F629" s="39"/>
      <c r="G629" s="39"/>
      <c r="H629" s="50"/>
      <c r="I629" s="50"/>
      <c r="J629" s="39"/>
      <c r="K629" s="39"/>
      <c r="L629" s="50"/>
      <c r="M629" s="50"/>
      <c r="N629" s="39"/>
      <c r="O629" s="39"/>
      <c r="P629" s="50"/>
      <c r="Q629" s="50"/>
      <c r="R629" s="39"/>
      <c r="S629" s="39"/>
      <c r="T629" s="50"/>
      <c r="U629" s="50"/>
      <c r="V629" s="39"/>
      <c r="W629" s="39"/>
      <c r="X629" s="50"/>
      <c r="Y629" s="50"/>
      <c r="Z629" s="39"/>
    </row>
    <row r="630" spans="1:26">
      <c r="A630" s="21"/>
      <c r="B630" s="47" t="s">
        <v>336</v>
      </c>
      <c r="C630" s="33"/>
      <c r="D630" s="49">
        <v>114074</v>
      </c>
      <c r="E630" s="49"/>
      <c r="F630" s="33"/>
      <c r="G630" s="33"/>
      <c r="H630" s="49">
        <v>3834</v>
      </c>
      <c r="I630" s="49"/>
      <c r="J630" s="33"/>
      <c r="K630" s="33"/>
      <c r="L630" s="49">
        <v>8498</v>
      </c>
      <c r="M630" s="49"/>
      <c r="N630" s="33"/>
      <c r="O630" s="33"/>
      <c r="P630" s="48">
        <v>995</v>
      </c>
      <c r="Q630" s="48"/>
      <c r="R630" s="33"/>
      <c r="S630" s="33"/>
      <c r="T630" s="49">
        <v>204416</v>
      </c>
      <c r="U630" s="49"/>
      <c r="V630" s="33"/>
      <c r="W630" s="33"/>
      <c r="X630" s="49">
        <v>331817</v>
      </c>
      <c r="Y630" s="49"/>
      <c r="Z630" s="33"/>
    </row>
    <row r="631" spans="1:26">
      <c r="A631" s="21"/>
      <c r="B631" s="47"/>
      <c r="C631" s="33"/>
      <c r="D631" s="49"/>
      <c r="E631" s="49"/>
      <c r="F631" s="33"/>
      <c r="G631" s="33"/>
      <c r="H631" s="49"/>
      <c r="I631" s="49"/>
      <c r="J631" s="33"/>
      <c r="K631" s="33"/>
      <c r="L631" s="49"/>
      <c r="M631" s="49"/>
      <c r="N631" s="33"/>
      <c r="O631" s="33"/>
      <c r="P631" s="48"/>
      <c r="Q631" s="48"/>
      <c r="R631" s="33"/>
      <c r="S631" s="33"/>
      <c r="T631" s="49"/>
      <c r="U631" s="49"/>
      <c r="V631" s="33"/>
      <c r="W631" s="33"/>
      <c r="X631" s="49"/>
      <c r="Y631" s="49"/>
      <c r="Z631" s="33"/>
    </row>
    <row r="632" spans="1:26">
      <c r="A632" s="21"/>
      <c r="B632" s="37" t="s">
        <v>337</v>
      </c>
      <c r="C632" s="39"/>
      <c r="D632" s="51">
        <v>12883</v>
      </c>
      <c r="E632" s="51"/>
      <c r="F632" s="39"/>
      <c r="G632" s="39"/>
      <c r="H632" s="50">
        <v>274</v>
      </c>
      <c r="I632" s="50"/>
      <c r="J632" s="39"/>
      <c r="K632" s="39"/>
      <c r="L632" s="51">
        <v>1071</v>
      </c>
      <c r="M632" s="51"/>
      <c r="N632" s="39"/>
      <c r="O632" s="39"/>
      <c r="P632" s="50">
        <v>113</v>
      </c>
      <c r="Q632" s="50"/>
      <c r="R632" s="39"/>
      <c r="S632" s="39"/>
      <c r="T632" s="51">
        <v>27295</v>
      </c>
      <c r="U632" s="51"/>
      <c r="V632" s="39"/>
      <c r="W632" s="39"/>
      <c r="X632" s="51">
        <v>41636</v>
      </c>
      <c r="Y632" s="51"/>
      <c r="Z632" s="39"/>
    </row>
    <row r="633" spans="1:26">
      <c r="A633" s="21"/>
      <c r="B633" s="37"/>
      <c r="C633" s="39"/>
      <c r="D633" s="51"/>
      <c r="E633" s="51"/>
      <c r="F633" s="39"/>
      <c r="G633" s="39"/>
      <c r="H633" s="50"/>
      <c r="I633" s="50"/>
      <c r="J633" s="39"/>
      <c r="K633" s="39"/>
      <c r="L633" s="51"/>
      <c r="M633" s="51"/>
      <c r="N633" s="39"/>
      <c r="O633" s="39"/>
      <c r="P633" s="50"/>
      <c r="Q633" s="50"/>
      <c r="R633" s="39"/>
      <c r="S633" s="39"/>
      <c r="T633" s="51"/>
      <c r="U633" s="51"/>
      <c r="V633" s="39"/>
      <c r="W633" s="39"/>
      <c r="X633" s="51"/>
      <c r="Y633" s="51"/>
      <c r="Z633" s="39"/>
    </row>
    <row r="634" spans="1:26">
      <c r="A634" s="21"/>
      <c r="B634" s="47" t="s">
        <v>338</v>
      </c>
      <c r="C634" s="33"/>
      <c r="D634" s="49">
        <v>8858</v>
      </c>
      <c r="E634" s="49"/>
      <c r="F634" s="33"/>
      <c r="G634" s="33"/>
      <c r="H634" s="48">
        <v>60</v>
      </c>
      <c r="I634" s="48"/>
      <c r="J634" s="33"/>
      <c r="K634" s="33"/>
      <c r="L634" s="48">
        <v>550</v>
      </c>
      <c r="M634" s="48"/>
      <c r="N634" s="33"/>
      <c r="O634" s="33"/>
      <c r="P634" s="48">
        <v>67</v>
      </c>
      <c r="Q634" s="48"/>
      <c r="R634" s="33"/>
      <c r="S634" s="33"/>
      <c r="T634" s="49">
        <v>23654</v>
      </c>
      <c r="U634" s="49"/>
      <c r="V634" s="33"/>
      <c r="W634" s="33"/>
      <c r="X634" s="49">
        <v>33189</v>
      </c>
      <c r="Y634" s="49"/>
      <c r="Z634" s="33"/>
    </row>
    <row r="635" spans="1:26">
      <c r="A635" s="21"/>
      <c r="B635" s="47"/>
      <c r="C635" s="33"/>
      <c r="D635" s="49"/>
      <c r="E635" s="49"/>
      <c r="F635" s="33"/>
      <c r="G635" s="33"/>
      <c r="H635" s="48"/>
      <c r="I635" s="48"/>
      <c r="J635" s="33"/>
      <c r="K635" s="33"/>
      <c r="L635" s="48"/>
      <c r="M635" s="48"/>
      <c r="N635" s="33"/>
      <c r="O635" s="33"/>
      <c r="P635" s="48"/>
      <c r="Q635" s="48"/>
      <c r="R635" s="33"/>
      <c r="S635" s="33"/>
      <c r="T635" s="49"/>
      <c r="U635" s="49"/>
      <c r="V635" s="33"/>
      <c r="W635" s="33"/>
      <c r="X635" s="49"/>
      <c r="Y635" s="49"/>
      <c r="Z635" s="33"/>
    </row>
    <row r="636" spans="1:26">
      <c r="A636" s="21"/>
      <c r="B636" s="37" t="s">
        <v>339</v>
      </c>
      <c r="C636" s="39"/>
      <c r="D636" s="51">
        <v>63073</v>
      </c>
      <c r="E636" s="51"/>
      <c r="F636" s="39"/>
      <c r="G636" s="39"/>
      <c r="H636" s="51">
        <v>1908</v>
      </c>
      <c r="I636" s="51"/>
      <c r="J636" s="39"/>
      <c r="K636" s="39"/>
      <c r="L636" s="51">
        <v>1482</v>
      </c>
      <c r="M636" s="51"/>
      <c r="N636" s="39"/>
      <c r="O636" s="39"/>
      <c r="P636" s="50">
        <v>48</v>
      </c>
      <c r="Q636" s="50"/>
      <c r="R636" s="39"/>
      <c r="S636" s="39"/>
      <c r="T636" s="50" t="s">
        <v>266</v>
      </c>
      <c r="U636" s="50"/>
      <c r="V636" s="39"/>
      <c r="W636" s="39"/>
      <c r="X636" s="51">
        <v>66511</v>
      </c>
      <c r="Y636" s="51"/>
      <c r="Z636" s="39"/>
    </row>
    <row r="637" spans="1:26">
      <c r="A637" s="21"/>
      <c r="B637" s="37"/>
      <c r="C637" s="39"/>
      <c r="D637" s="51"/>
      <c r="E637" s="51"/>
      <c r="F637" s="39"/>
      <c r="G637" s="39"/>
      <c r="H637" s="51"/>
      <c r="I637" s="51"/>
      <c r="J637" s="39"/>
      <c r="K637" s="39"/>
      <c r="L637" s="51"/>
      <c r="M637" s="51"/>
      <c r="N637" s="39"/>
      <c r="O637" s="39"/>
      <c r="P637" s="50"/>
      <c r="Q637" s="50"/>
      <c r="R637" s="39"/>
      <c r="S637" s="39"/>
      <c r="T637" s="50"/>
      <c r="U637" s="50"/>
      <c r="V637" s="39"/>
      <c r="W637" s="39"/>
      <c r="X637" s="51"/>
      <c r="Y637" s="51"/>
      <c r="Z637" s="39"/>
    </row>
    <row r="638" spans="1:26">
      <c r="A638" s="21"/>
      <c r="B638" s="47" t="s">
        <v>340</v>
      </c>
      <c r="C638" s="33"/>
      <c r="D638" s="49">
        <v>3643</v>
      </c>
      <c r="E638" s="49"/>
      <c r="F638" s="33"/>
      <c r="G638" s="33"/>
      <c r="H638" s="48" t="s">
        <v>266</v>
      </c>
      <c r="I638" s="48"/>
      <c r="J638" s="33"/>
      <c r="K638" s="33"/>
      <c r="L638" s="48">
        <v>31</v>
      </c>
      <c r="M638" s="48"/>
      <c r="N638" s="33"/>
      <c r="O638" s="33"/>
      <c r="P638" s="48" t="s">
        <v>266</v>
      </c>
      <c r="Q638" s="48"/>
      <c r="R638" s="33"/>
      <c r="S638" s="33"/>
      <c r="T638" s="49">
        <v>5550</v>
      </c>
      <c r="U638" s="49"/>
      <c r="V638" s="33"/>
      <c r="W638" s="33"/>
      <c r="X638" s="49">
        <v>9224</v>
      </c>
      <c r="Y638" s="49"/>
      <c r="Z638" s="33"/>
    </row>
    <row r="639" spans="1:26">
      <c r="A639" s="21"/>
      <c r="B639" s="47"/>
      <c r="C639" s="33"/>
      <c r="D639" s="49"/>
      <c r="E639" s="49"/>
      <c r="F639" s="33"/>
      <c r="G639" s="33"/>
      <c r="H639" s="48"/>
      <c r="I639" s="48"/>
      <c r="J639" s="33"/>
      <c r="K639" s="33"/>
      <c r="L639" s="48"/>
      <c r="M639" s="48"/>
      <c r="N639" s="33"/>
      <c r="O639" s="33"/>
      <c r="P639" s="48"/>
      <c r="Q639" s="48"/>
      <c r="R639" s="33"/>
      <c r="S639" s="33"/>
      <c r="T639" s="49"/>
      <c r="U639" s="49"/>
      <c r="V639" s="33"/>
      <c r="W639" s="33"/>
      <c r="X639" s="49"/>
      <c r="Y639" s="49"/>
      <c r="Z639" s="33"/>
    </row>
    <row r="640" spans="1:26">
      <c r="A640" s="21"/>
      <c r="B640" s="37" t="s">
        <v>341</v>
      </c>
      <c r="C640" s="39"/>
      <c r="D640" s="50"/>
      <c r="E640" s="50"/>
      <c r="F640" s="39"/>
      <c r="G640" s="39"/>
      <c r="H640" s="50"/>
      <c r="I640" s="50"/>
      <c r="J640" s="39"/>
      <c r="K640" s="39"/>
      <c r="L640" s="50"/>
      <c r="M640" s="50"/>
      <c r="N640" s="39"/>
      <c r="O640" s="39"/>
      <c r="P640" s="50"/>
      <c r="Q640" s="50"/>
      <c r="R640" s="39"/>
      <c r="S640" s="39"/>
      <c r="T640" s="50"/>
      <c r="U640" s="50"/>
      <c r="V640" s="39"/>
      <c r="W640" s="39"/>
      <c r="X640" s="50"/>
      <c r="Y640" s="50"/>
      <c r="Z640" s="39"/>
    </row>
    <row r="641" spans="1:26">
      <c r="A641" s="21"/>
      <c r="B641" s="37"/>
      <c r="C641" s="39"/>
      <c r="D641" s="50"/>
      <c r="E641" s="50"/>
      <c r="F641" s="39"/>
      <c r="G641" s="39"/>
      <c r="H641" s="50"/>
      <c r="I641" s="50"/>
      <c r="J641" s="39"/>
      <c r="K641" s="39"/>
      <c r="L641" s="50"/>
      <c r="M641" s="50"/>
      <c r="N641" s="39"/>
      <c r="O641" s="39"/>
      <c r="P641" s="50"/>
      <c r="Q641" s="50"/>
      <c r="R641" s="39"/>
      <c r="S641" s="39"/>
      <c r="T641" s="50"/>
      <c r="U641" s="50"/>
      <c r="V641" s="39"/>
      <c r="W641" s="39"/>
      <c r="X641" s="50"/>
      <c r="Y641" s="50"/>
      <c r="Z641" s="39"/>
    </row>
    <row r="642" spans="1:26">
      <c r="A642" s="21"/>
      <c r="B642" s="47" t="s">
        <v>342</v>
      </c>
      <c r="C642" s="33"/>
      <c r="D642" s="49">
        <v>11447</v>
      </c>
      <c r="E642" s="49"/>
      <c r="F642" s="33"/>
      <c r="G642" s="33"/>
      <c r="H642" s="48">
        <v>219</v>
      </c>
      <c r="I642" s="48"/>
      <c r="J642" s="33"/>
      <c r="K642" s="33"/>
      <c r="L642" s="48">
        <v>510</v>
      </c>
      <c r="M642" s="48"/>
      <c r="N642" s="33"/>
      <c r="O642" s="33"/>
      <c r="P642" s="48">
        <v>9</v>
      </c>
      <c r="Q642" s="48"/>
      <c r="R642" s="33"/>
      <c r="S642" s="33"/>
      <c r="T642" s="49">
        <v>234210</v>
      </c>
      <c r="U642" s="49"/>
      <c r="V642" s="33"/>
      <c r="W642" s="33"/>
      <c r="X642" s="49">
        <v>246395</v>
      </c>
      <c r="Y642" s="49"/>
      <c r="Z642" s="33"/>
    </row>
    <row r="643" spans="1:26">
      <c r="A643" s="21"/>
      <c r="B643" s="47"/>
      <c r="C643" s="33"/>
      <c r="D643" s="49"/>
      <c r="E643" s="49"/>
      <c r="F643" s="33"/>
      <c r="G643" s="33"/>
      <c r="H643" s="48"/>
      <c r="I643" s="48"/>
      <c r="J643" s="33"/>
      <c r="K643" s="33"/>
      <c r="L643" s="48"/>
      <c r="M643" s="48"/>
      <c r="N643" s="33"/>
      <c r="O643" s="33"/>
      <c r="P643" s="48"/>
      <c r="Q643" s="48"/>
      <c r="R643" s="33"/>
      <c r="S643" s="33"/>
      <c r="T643" s="49"/>
      <c r="U643" s="49"/>
      <c r="V643" s="33"/>
      <c r="W643" s="33"/>
      <c r="X643" s="49"/>
      <c r="Y643" s="49"/>
      <c r="Z643" s="33"/>
    </row>
    <row r="644" spans="1:26">
      <c r="A644" s="21"/>
      <c r="B644" s="37" t="s">
        <v>343</v>
      </c>
      <c r="C644" s="39"/>
      <c r="D644" s="51">
        <v>3507</v>
      </c>
      <c r="E644" s="51"/>
      <c r="F644" s="39"/>
      <c r="G644" s="39"/>
      <c r="H644" s="50">
        <v>46</v>
      </c>
      <c r="I644" s="50"/>
      <c r="J644" s="39"/>
      <c r="K644" s="39"/>
      <c r="L644" s="50">
        <v>79</v>
      </c>
      <c r="M644" s="50"/>
      <c r="N644" s="39"/>
      <c r="O644" s="39"/>
      <c r="P644" s="50">
        <v>22</v>
      </c>
      <c r="Q644" s="50"/>
      <c r="R644" s="39"/>
      <c r="S644" s="39"/>
      <c r="T644" s="51">
        <v>17984</v>
      </c>
      <c r="U644" s="51"/>
      <c r="V644" s="39"/>
      <c r="W644" s="39"/>
      <c r="X644" s="51">
        <v>21638</v>
      </c>
      <c r="Y644" s="51"/>
      <c r="Z644" s="39"/>
    </row>
    <row r="645" spans="1:26" ht="15.75" thickBot="1">
      <c r="A645" s="21"/>
      <c r="B645" s="37"/>
      <c r="C645" s="39"/>
      <c r="D645" s="105"/>
      <c r="E645" s="105"/>
      <c r="F645" s="87"/>
      <c r="G645" s="39"/>
      <c r="H645" s="86"/>
      <c r="I645" s="86"/>
      <c r="J645" s="87"/>
      <c r="K645" s="39"/>
      <c r="L645" s="86"/>
      <c r="M645" s="86"/>
      <c r="N645" s="87"/>
      <c r="O645" s="39"/>
      <c r="P645" s="86"/>
      <c r="Q645" s="86"/>
      <c r="R645" s="87"/>
      <c r="S645" s="39"/>
      <c r="T645" s="105"/>
      <c r="U645" s="105"/>
      <c r="V645" s="87"/>
      <c r="W645" s="39"/>
      <c r="X645" s="105"/>
      <c r="Y645" s="105"/>
      <c r="Z645" s="87"/>
    </row>
    <row r="646" spans="1:26">
      <c r="A646" s="21"/>
      <c r="B646" s="47" t="s">
        <v>272</v>
      </c>
      <c r="C646" s="33"/>
      <c r="D646" s="88" t="s">
        <v>265</v>
      </c>
      <c r="E646" s="90">
        <v>1139535</v>
      </c>
      <c r="F646" s="92"/>
      <c r="G646" s="33"/>
      <c r="H646" s="88" t="s">
        <v>265</v>
      </c>
      <c r="I646" s="90">
        <v>51127</v>
      </c>
      <c r="J646" s="92"/>
      <c r="K646" s="33"/>
      <c r="L646" s="88" t="s">
        <v>265</v>
      </c>
      <c r="M646" s="90">
        <v>73416</v>
      </c>
      <c r="N646" s="92"/>
      <c r="O646" s="33"/>
      <c r="P646" s="88" t="s">
        <v>265</v>
      </c>
      <c r="Q646" s="90">
        <v>6176</v>
      </c>
      <c r="R646" s="92"/>
      <c r="S646" s="33"/>
      <c r="T646" s="88" t="s">
        <v>265</v>
      </c>
      <c r="U646" s="90">
        <v>522294</v>
      </c>
      <c r="V646" s="92"/>
      <c r="W646" s="33"/>
      <c r="X646" s="88" t="s">
        <v>265</v>
      </c>
      <c r="Y646" s="90">
        <v>1792548</v>
      </c>
      <c r="Z646" s="92"/>
    </row>
    <row r="647" spans="1:26" ht="15.75" thickBot="1">
      <c r="A647" s="21"/>
      <c r="B647" s="47"/>
      <c r="C647" s="33"/>
      <c r="D647" s="89"/>
      <c r="E647" s="91"/>
      <c r="F647" s="93"/>
      <c r="G647" s="33"/>
      <c r="H647" s="89"/>
      <c r="I647" s="91"/>
      <c r="J647" s="93"/>
      <c r="K647" s="33"/>
      <c r="L647" s="89"/>
      <c r="M647" s="91"/>
      <c r="N647" s="93"/>
      <c r="O647" s="33"/>
      <c r="P647" s="89"/>
      <c r="Q647" s="91"/>
      <c r="R647" s="93"/>
      <c r="S647" s="33"/>
      <c r="T647" s="89"/>
      <c r="U647" s="91"/>
      <c r="V647" s="93"/>
      <c r="W647" s="33"/>
      <c r="X647" s="89"/>
      <c r="Y647" s="91"/>
      <c r="Z647" s="93"/>
    </row>
    <row r="648" spans="1:26" ht="15.75" thickTop="1"/>
  </sheetData>
  <mergeCells count="4362">
    <mergeCell ref="B574:Z574"/>
    <mergeCell ref="B611:Z611"/>
    <mergeCell ref="B568:Z568"/>
    <mergeCell ref="B569:Z569"/>
    <mergeCell ref="B570:Z570"/>
    <mergeCell ref="B571:Z571"/>
    <mergeCell ref="B572:Z572"/>
    <mergeCell ref="B573:Z573"/>
    <mergeCell ref="B562:Z562"/>
    <mergeCell ref="B563:Z563"/>
    <mergeCell ref="B564:Z564"/>
    <mergeCell ref="B565:Z565"/>
    <mergeCell ref="B566:Z566"/>
    <mergeCell ref="B567:Z567"/>
    <mergeCell ref="B482:Z482"/>
    <mergeCell ref="B483:Z483"/>
    <mergeCell ref="B484:Z484"/>
    <mergeCell ref="B522:Z522"/>
    <mergeCell ref="B560:Z560"/>
    <mergeCell ref="B561:Z561"/>
    <mergeCell ref="B476:Z476"/>
    <mergeCell ref="B477:Z477"/>
    <mergeCell ref="B478:Z478"/>
    <mergeCell ref="B479:Z479"/>
    <mergeCell ref="B480:Z480"/>
    <mergeCell ref="B481:Z481"/>
    <mergeCell ref="B441:Z441"/>
    <mergeCell ref="B467:Z467"/>
    <mergeCell ref="B468:Z468"/>
    <mergeCell ref="B469:Z469"/>
    <mergeCell ref="B470:Z470"/>
    <mergeCell ref="B471:Z471"/>
    <mergeCell ref="B354:Z354"/>
    <mergeCell ref="B394:Z394"/>
    <mergeCell ref="B434:Z434"/>
    <mergeCell ref="B435:Z435"/>
    <mergeCell ref="B436:Z436"/>
    <mergeCell ref="B437:Z437"/>
    <mergeCell ref="B348:Z348"/>
    <mergeCell ref="B349:Z349"/>
    <mergeCell ref="B350:Z350"/>
    <mergeCell ref="B351:Z351"/>
    <mergeCell ref="B352:Z352"/>
    <mergeCell ref="B353:Z353"/>
    <mergeCell ref="B342:Z342"/>
    <mergeCell ref="B343:Z343"/>
    <mergeCell ref="B344:Z344"/>
    <mergeCell ref="B345:Z345"/>
    <mergeCell ref="B346:Z346"/>
    <mergeCell ref="B347:Z347"/>
    <mergeCell ref="B188:Z188"/>
    <mergeCell ref="B189:Z189"/>
    <mergeCell ref="B190:Z190"/>
    <mergeCell ref="B191:Z191"/>
    <mergeCell ref="B264:Z264"/>
    <mergeCell ref="B265:Z265"/>
    <mergeCell ref="B182:Z182"/>
    <mergeCell ref="B183:Z183"/>
    <mergeCell ref="B184:Z184"/>
    <mergeCell ref="B185:Z185"/>
    <mergeCell ref="B186:Z186"/>
    <mergeCell ref="B187:Z187"/>
    <mergeCell ref="B78:Z78"/>
    <mergeCell ref="B103:Z103"/>
    <mergeCell ref="B104:Z104"/>
    <mergeCell ref="B105:Z105"/>
    <mergeCell ref="B106:Z106"/>
    <mergeCell ref="B179:Z179"/>
    <mergeCell ref="B5:Z5"/>
    <mergeCell ref="B20:Z20"/>
    <mergeCell ref="B35:Z35"/>
    <mergeCell ref="B36:Z36"/>
    <mergeCell ref="B51:Z51"/>
    <mergeCell ref="B52:Z52"/>
    <mergeCell ref="W646:W647"/>
    <mergeCell ref="X646:X647"/>
    <mergeCell ref="Y646:Y647"/>
    <mergeCell ref="Z646:Z647"/>
    <mergeCell ref="A1:A2"/>
    <mergeCell ref="B1:Z1"/>
    <mergeCell ref="B2:Z2"/>
    <mergeCell ref="B3:Z3"/>
    <mergeCell ref="A4:A647"/>
    <mergeCell ref="B4:Z4"/>
    <mergeCell ref="Q646:Q647"/>
    <mergeCell ref="R646:R647"/>
    <mergeCell ref="S646:S647"/>
    <mergeCell ref="T646:T647"/>
    <mergeCell ref="U646:U647"/>
    <mergeCell ref="V646:V647"/>
    <mergeCell ref="K646:K647"/>
    <mergeCell ref="L646:L647"/>
    <mergeCell ref="M646:M647"/>
    <mergeCell ref="N646:N647"/>
    <mergeCell ref="O646:O647"/>
    <mergeCell ref="P646:P647"/>
    <mergeCell ref="Z644:Z645"/>
    <mergeCell ref="B646:B647"/>
    <mergeCell ref="C646:C647"/>
    <mergeCell ref="D646:D647"/>
    <mergeCell ref="E646:E647"/>
    <mergeCell ref="F646:F647"/>
    <mergeCell ref="G646:G647"/>
    <mergeCell ref="H646:H647"/>
    <mergeCell ref="I646:I647"/>
    <mergeCell ref="J646:J647"/>
    <mergeCell ref="R644:R645"/>
    <mergeCell ref="S644:S645"/>
    <mergeCell ref="T644:U645"/>
    <mergeCell ref="V644:V645"/>
    <mergeCell ref="W644:W645"/>
    <mergeCell ref="X644:Y645"/>
    <mergeCell ref="J644:J645"/>
    <mergeCell ref="K644:K645"/>
    <mergeCell ref="L644:M645"/>
    <mergeCell ref="N644:N645"/>
    <mergeCell ref="O644:O645"/>
    <mergeCell ref="P644:Q645"/>
    <mergeCell ref="V642:V643"/>
    <mergeCell ref="W642:W643"/>
    <mergeCell ref="X642:Y643"/>
    <mergeCell ref="Z642:Z643"/>
    <mergeCell ref="B644:B645"/>
    <mergeCell ref="C644:C645"/>
    <mergeCell ref="D644:E645"/>
    <mergeCell ref="F644:F645"/>
    <mergeCell ref="G644:G645"/>
    <mergeCell ref="H644:I645"/>
    <mergeCell ref="N642:N643"/>
    <mergeCell ref="O642:O643"/>
    <mergeCell ref="P642:Q643"/>
    <mergeCell ref="R642:R643"/>
    <mergeCell ref="S642:S643"/>
    <mergeCell ref="T642:U643"/>
    <mergeCell ref="Z640:Z641"/>
    <mergeCell ref="B642:B643"/>
    <mergeCell ref="C642:C643"/>
    <mergeCell ref="D642:E643"/>
    <mergeCell ref="F642:F643"/>
    <mergeCell ref="G642:G643"/>
    <mergeCell ref="H642:I643"/>
    <mergeCell ref="J642:J643"/>
    <mergeCell ref="K642:K643"/>
    <mergeCell ref="L642:M643"/>
    <mergeCell ref="R640:R641"/>
    <mergeCell ref="S640:S641"/>
    <mergeCell ref="T640:U641"/>
    <mergeCell ref="V640:V641"/>
    <mergeCell ref="W640:W641"/>
    <mergeCell ref="X640:Y641"/>
    <mergeCell ref="J640:J641"/>
    <mergeCell ref="K640:K641"/>
    <mergeCell ref="L640:M641"/>
    <mergeCell ref="N640:N641"/>
    <mergeCell ref="O640:O641"/>
    <mergeCell ref="P640:Q641"/>
    <mergeCell ref="V638:V639"/>
    <mergeCell ref="W638:W639"/>
    <mergeCell ref="X638:Y639"/>
    <mergeCell ref="Z638:Z639"/>
    <mergeCell ref="B640:B641"/>
    <mergeCell ref="C640:C641"/>
    <mergeCell ref="D640:E641"/>
    <mergeCell ref="F640:F641"/>
    <mergeCell ref="G640:G641"/>
    <mergeCell ref="H640:I641"/>
    <mergeCell ref="N638:N639"/>
    <mergeCell ref="O638:O639"/>
    <mergeCell ref="P638:Q639"/>
    <mergeCell ref="R638:R639"/>
    <mergeCell ref="S638:S639"/>
    <mergeCell ref="T638:U639"/>
    <mergeCell ref="Z636:Z637"/>
    <mergeCell ref="B638:B639"/>
    <mergeCell ref="C638:C639"/>
    <mergeCell ref="D638:E639"/>
    <mergeCell ref="F638:F639"/>
    <mergeCell ref="G638:G639"/>
    <mergeCell ref="H638:I639"/>
    <mergeCell ref="J638:J639"/>
    <mergeCell ref="K638:K639"/>
    <mergeCell ref="L638:M639"/>
    <mergeCell ref="R636:R637"/>
    <mergeCell ref="S636:S637"/>
    <mergeCell ref="T636:U637"/>
    <mergeCell ref="V636:V637"/>
    <mergeCell ref="W636:W637"/>
    <mergeCell ref="X636:Y637"/>
    <mergeCell ref="J636:J637"/>
    <mergeCell ref="K636:K637"/>
    <mergeCell ref="L636:M637"/>
    <mergeCell ref="N636:N637"/>
    <mergeCell ref="O636:O637"/>
    <mergeCell ref="P636:Q637"/>
    <mergeCell ref="V634:V635"/>
    <mergeCell ref="W634:W635"/>
    <mergeCell ref="X634:Y635"/>
    <mergeCell ref="Z634:Z635"/>
    <mergeCell ref="B636:B637"/>
    <mergeCell ref="C636:C637"/>
    <mergeCell ref="D636:E637"/>
    <mergeCell ref="F636:F637"/>
    <mergeCell ref="G636:G637"/>
    <mergeCell ref="H636:I637"/>
    <mergeCell ref="N634:N635"/>
    <mergeCell ref="O634:O635"/>
    <mergeCell ref="P634:Q635"/>
    <mergeCell ref="R634:R635"/>
    <mergeCell ref="S634:S635"/>
    <mergeCell ref="T634:U635"/>
    <mergeCell ref="Z632:Z633"/>
    <mergeCell ref="B634:B635"/>
    <mergeCell ref="C634:C635"/>
    <mergeCell ref="D634:E635"/>
    <mergeCell ref="F634:F635"/>
    <mergeCell ref="G634:G635"/>
    <mergeCell ref="H634:I635"/>
    <mergeCell ref="J634:J635"/>
    <mergeCell ref="K634:K635"/>
    <mergeCell ref="L634:M635"/>
    <mergeCell ref="R632:R633"/>
    <mergeCell ref="S632:S633"/>
    <mergeCell ref="T632:U633"/>
    <mergeCell ref="V632:V633"/>
    <mergeCell ref="W632:W633"/>
    <mergeCell ref="X632:Y633"/>
    <mergeCell ref="J632:J633"/>
    <mergeCell ref="K632:K633"/>
    <mergeCell ref="L632:M633"/>
    <mergeCell ref="N632:N633"/>
    <mergeCell ref="O632:O633"/>
    <mergeCell ref="P632:Q633"/>
    <mergeCell ref="V630:V631"/>
    <mergeCell ref="W630:W631"/>
    <mergeCell ref="X630:Y631"/>
    <mergeCell ref="Z630:Z631"/>
    <mergeCell ref="B632:B633"/>
    <mergeCell ref="C632:C633"/>
    <mergeCell ref="D632:E633"/>
    <mergeCell ref="F632:F633"/>
    <mergeCell ref="G632:G633"/>
    <mergeCell ref="H632:I633"/>
    <mergeCell ref="N630:N631"/>
    <mergeCell ref="O630:O631"/>
    <mergeCell ref="P630:Q631"/>
    <mergeCell ref="R630:R631"/>
    <mergeCell ref="S630:S631"/>
    <mergeCell ref="T630:U631"/>
    <mergeCell ref="Z628:Z629"/>
    <mergeCell ref="B630:B631"/>
    <mergeCell ref="C630:C631"/>
    <mergeCell ref="D630:E631"/>
    <mergeCell ref="F630:F631"/>
    <mergeCell ref="G630:G631"/>
    <mergeCell ref="H630:I631"/>
    <mergeCell ref="J630:J631"/>
    <mergeCell ref="K630:K631"/>
    <mergeCell ref="L630:M631"/>
    <mergeCell ref="R628:R629"/>
    <mergeCell ref="S628:S629"/>
    <mergeCell ref="T628:U629"/>
    <mergeCell ref="V628:V629"/>
    <mergeCell ref="W628:W629"/>
    <mergeCell ref="X628:Y629"/>
    <mergeCell ref="J628:J629"/>
    <mergeCell ref="K628:K629"/>
    <mergeCell ref="L628:M629"/>
    <mergeCell ref="N628:N629"/>
    <mergeCell ref="O628:O629"/>
    <mergeCell ref="P628:Q629"/>
    <mergeCell ref="V626:V627"/>
    <mergeCell ref="W626:W627"/>
    <mergeCell ref="X626:Y627"/>
    <mergeCell ref="Z626:Z627"/>
    <mergeCell ref="B628:B629"/>
    <mergeCell ref="C628:C629"/>
    <mergeCell ref="D628:E629"/>
    <mergeCell ref="F628:F629"/>
    <mergeCell ref="G628:G629"/>
    <mergeCell ref="H628:I629"/>
    <mergeCell ref="N626:N627"/>
    <mergeCell ref="O626:O627"/>
    <mergeCell ref="P626:Q627"/>
    <mergeCell ref="R626:R627"/>
    <mergeCell ref="S626:S627"/>
    <mergeCell ref="T626:U627"/>
    <mergeCell ref="Z624:Z625"/>
    <mergeCell ref="B626:B627"/>
    <mergeCell ref="C626:C627"/>
    <mergeCell ref="D626:E627"/>
    <mergeCell ref="F626:F627"/>
    <mergeCell ref="G626:G627"/>
    <mergeCell ref="H626:I627"/>
    <mergeCell ref="J626:J627"/>
    <mergeCell ref="K626:K627"/>
    <mergeCell ref="L626:M627"/>
    <mergeCell ref="R624:R625"/>
    <mergeCell ref="S624:S625"/>
    <mergeCell ref="T624:U625"/>
    <mergeCell ref="V624:V625"/>
    <mergeCell ref="W624:W625"/>
    <mergeCell ref="X624:Y625"/>
    <mergeCell ref="J624:J625"/>
    <mergeCell ref="K624:K625"/>
    <mergeCell ref="L624:M625"/>
    <mergeCell ref="N624:N625"/>
    <mergeCell ref="O624:O625"/>
    <mergeCell ref="P624:Q625"/>
    <mergeCell ref="V622:V623"/>
    <mergeCell ref="W622:W623"/>
    <mergeCell ref="X622:Y623"/>
    <mergeCell ref="Z622:Z623"/>
    <mergeCell ref="B624:B625"/>
    <mergeCell ref="C624:C625"/>
    <mergeCell ref="D624:E625"/>
    <mergeCell ref="F624:F625"/>
    <mergeCell ref="G624:G625"/>
    <mergeCell ref="H624:I625"/>
    <mergeCell ref="N622:N623"/>
    <mergeCell ref="O622:O623"/>
    <mergeCell ref="P622:Q623"/>
    <mergeCell ref="R622:R623"/>
    <mergeCell ref="S622:S623"/>
    <mergeCell ref="T622:U623"/>
    <mergeCell ref="Z620:Z621"/>
    <mergeCell ref="B622:B623"/>
    <mergeCell ref="C622:C623"/>
    <mergeCell ref="D622:E623"/>
    <mergeCell ref="F622:F623"/>
    <mergeCell ref="G622:G623"/>
    <mergeCell ref="H622:I623"/>
    <mergeCell ref="J622:J623"/>
    <mergeCell ref="K622:K623"/>
    <mergeCell ref="L622:M623"/>
    <mergeCell ref="R620:R621"/>
    <mergeCell ref="S620:S621"/>
    <mergeCell ref="T620:U621"/>
    <mergeCell ref="V620:V621"/>
    <mergeCell ref="W620:W621"/>
    <mergeCell ref="X620:Y621"/>
    <mergeCell ref="J620:J621"/>
    <mergeCell ref="K620:K621"/>
    <mergeCell ref="L620:M621"/>
    <mergeCell ref="N620:N621"/>
    <mergeCell ref="O620:O621"/>
    <mergeCell ref="P620:Q621"/>
    <mergeCell ref="W618:W619"/>
    <mergeCell ref="X618:X619"/>
    <mergeCell ref="Y618:Y619"/>
    <mergeCell ref="Z618:Z619"/>
    <mergeCell ref="B620:B621"/>
    <mergeCell ref="C620:C621"/>
    <mergeCell ref="D620:E621"/>
    <mergeCell ref="F620:F621"/>
    <mergeCell ref="G620:G621"/>
    <mergeCell ref="H620:I621"/>
    <mergeCell ref="Q618:Q619"/>
    <mergeCell ref="R618:R619"/>
    <mergeCell ref="S618:S619"/>
    <mergeCell ref="T618:T619"/>
    <mergeCell ref="U618:U619"/>
    <mergeCell ref="V618:V619"/>
    <mergeCell ref="K618:K619"/>
    <mergeCell ref="L618:L619"/>
    <mergeCell ref="M618:M619"/>
    <mergeCell ref="N618:N619"/>
    <mergeCell ref="O618:O619"/>
    <mergeCell ref="P618:P619"/>
    <mergeCell ref="Z616:Z617"/>
    <mergeCell ref="B618:B619"/>
    <mergeCell ref="C618:C619"/>
    <mergeCell ref="D618:D619"/>
    <mergeCell ref="E618:E619"/>
    <mergeCell ref="F618:F619"/>
    <mergeCell ref="G618:G619"/>
    <mergeCell ref="H618:H619"/>
    <mergeCell ref="I618:I619"/>
    <mergeCell ref="J618:J619"/>
    <mergeCell ref="R616:R617"/>
    <mergeCell ref="S616:S617"/>
    <mergeCell ref="T616:U617"/>
    <mergeCell ref="V616:V617"/>
    <mergeCell ref="W616:W617"/>
    <mergeCell ref="X616:Y617"/>
    <mergeCell ref="J616:J617"/>
    <mergeCell ref="K616:K617"/>
    <mergeCell ref="L616:M617"/>
    <mergeCell ref="N616:N617"/>
    <mergeCell ref="O616:O617"/>
    <mergeCell ref="P616:Q617"/>
    <mergeCell ref="B616:B617"/>
    <mergeCell ref="C616:C617"/>
    <mergeCell ref="D616:E617"/>
    <mergeCell ref="F616:F617"/>
    <mergeCell ref="G616:G617"/>
    <mergeCell ref="H616:I617"/>
    <mergeCell ref="X614:Z614"/>
    <mergeCell ref="D615:F615"/>
    <mergeCell ref="H615:J615"/>
    <mergeCell ref="L615:N615"/>
    <mergeCell ref="P615:R615"/>
    <mergeCell ref="T615:V615"/>
    <mergeCell ref="X615:Z615"/>
    <mergeCell ref="W609:W610"/>
    <mergeCell ref="X609:X610"/>
    <mergeCell ref="Y609:Y610"/>
    <mergeCell ref="Z609:Z610"/>
    <mergeCell ref="B612:Z612"/>
    <mergeCell ref="D614:F614"/>
    <mergeCell ref="H614:J614"/>
    <mergeCell ref="L614:N614"/>
    <mergeCell ref="P614:R614"/>
    <mergeCell ref="T614:V614"/>
    <mergeCell ref="Q609:Q610"/>
    <mergeCell ref="R609:R610"/>
    <mergeCell ref="S609:S610"/>
    <mergeCell ref="T609:T610"/>
    <mergeCell ref="U609:U610"/>
    <mergeCell ref="V609:V610"/>
    <mergeCell ref="K609:K610"/>
    <mergeCell ref="L609:L610"/>
    <mergeCell ref="M609:M610"/>
    <mergeCell ref="N609:N610"/>
    <mergeCell ref="O609:O610"/>
    <mergeCell ref="P609:P610"/>
    <mergeCell ref="Z607:Z608"/>
    <mergeCell ref="B609:B610"/>
    <mergeCell ref="C609:C610"/>
    <mergeCell ref="D609:D610"/>
    <mergeCell ref="E609:E610"/>
    <mergeCell ref="F609:F610"/>
    <mergeCell ref="G609:G610"/>
    <mergeCell ref="H609:H610"/>
    <mergeCell ref="I609:I610"/>
    <mergeCell ref="J609:J610"/>
    <mergeCell ref="R607:R608"/>
    <mergeCell ref="S607:S608"/>
    <mergeCell ref="T607:U608"/>
    <mergeCell ref="V607:V608"/>
    <mergeCell ref="W607:W608"/>
    <mergeCell ref="X607:Y608"/>
    <mergeCell ref="J607:J608"/>
    <mergeCell ref="K607:K608"/>
    <mergeCell ref="L607:M608"/>
    <mergeCell ref="N607:N608"/>
    <mergeCell ref="O607:O608"/>
    <mergeCell ref="P607:Q608"/>
    <mergeCell ref="V605:V606"/>
    <mergeCell ref="W605:W606"/>
    <mergeCell ref="X605:Y606"/>
    <mergeCell ref="Z605:Z606"/>
    <mergeCell ref="B607:B608"/>
    <mergeCell ref="C607:C608"/>
    <mergeCell ref="D607:E608"/>
    <mergeCell ref="F607:F608"/>
    <mergeCell ref="G607:G608"/>
    <mergeCell ref="H607:I608"/>
    <mergeCell ref="N605:N606"/>
    <mergeCell ref="O605:O606"/>
    <mergeCell ref="P605:Q606"/>
    <mergeCell ref="R605:R606"/>
    <mergeCell ref="S605:S606"/>
    <mergeCell ref="T605:U606"/>
    <mergeCell ref="Z603:Z604"/>
    <mergeCell ref="B605:B606"/>
    <mergeCell ref="C605:C606"/>
    <mergeCell ref="D605:E606"/>
    <mergeCell ref="F605:F606"/>
    <mergeCell ref="G605:G606"/>
    <mergeCell ref="H605:I606"/>
    <mergeCell ref="J605:J606"/>
    <mergeCell ref="K605:K606"/>
    <mergeCell ref="L605:M606"/>
    <mergeCell ref="R603:R604"/>
    <mergeCell ref="S603:S604"/>
    <mergeCell ref="T603:U604"/>
    <mergeCell ref="V603:V604"/>
    <mergeCell ref="W603:W604"/>
    <mergeCell ref="X603:Y604"/>
    <mergeCell ref="J603:J604"/>
    <mergeCell ref="K603:K604"/>
    <mergeCell ref="L603:M604"/>
    <mergeCell ref="N603:N604"/>
    <mergeCell ref="O603:O604"/>
    <mergeCell ref="P603:Q604"/>
    <mergeCell ref="V601:V602"/>
    <mergeCell ref="W601:W602"/>
    <mergeCell ref="X601:Y602"/>
    <mergeCell ref="Z601:Z602"/>
    <mergeCell ref="B603:B604"/>
    <mergeCell ref="C603:C604"/>
    <mergeCell ref="D603:E604"/>
    <mergeCell ref="F603:F604"/>
    <mergeCell ref="G603:G604"/>
    <mergeCell ref="H603:I604"/>
    <mergeCell ref="N601:N602"/>
    <mergeCell ref="O601:O602"/>
    <mergeCell ref="P601:Q602"/>
    <mergeCell ref="R601:R602"/>
    <mergeCell ref="S601:S602"/>
    <mergeCell ref="T601:U602"/>
    <mergeCell ref="Z599:Z600"/>
    <mergeCell ref="B601:B602"/>
    <mergeCell ref="C601:C602"/>
    <mergeCell ref="D601:E602"/>
    <mergeCell ref="F601:F602"/>
    <mergeCell ref="G601:G602"/>
    <mergeCell ref="H601:I602"/>
    <mergeCell ref="J601:J602"/>
    <mergeCell ref="K601:K602"/>
    <mergeCell ref="L601:M602"/>
    <mergeCell ref="R599:R600"/>
    <mergeCell ref="S599:S600"/>
    <mergeCell ref="T599:U600"/>
    <mergeCell ref="V599:V600"/>
    <mergeCell ref="W599:W600"/>
    <mergeCell ref="X599:Y600"/>
    <mergeCell ref="J599:J600"/>
    <mergeCell ref="K599:K600"/>
    <mergeCell ref="L599:M600"/>
    <mergeCell ref="N599:N600"/>
    <mergeCell ref="O599:O600"/>
    <mergeCell ref="P599:Q600"/>
    <mergeCell ref="V597:V598"/>
    <mergeCell ref="W597:W598"/>
    <mergeCell ref="X597:Y598"/>
    <mergeCell ref="Z597:Z598"/>
    <mergeCell ref="B599:B600"/>
    <mergeCell ref="C599:C600"/>
    <mergeCell ref="D599:E600"/>
    <mergeCell ref="F599:F600"/>
    <mergeCell ref="G599:G600"/>
    <mergeCell ref="H599:I600"/>
    <mergeCell ref="N597:N598"/>
    <mergeCell ref="O597:O598"/>
    <mergeCell ref="P597:Q598"/>
    <mergeCell ref="R597:R598"/>
    <mergeCell ref="S597:S598"/>
    <mergeCell ref="T597:U598"/>
    <mergeCell ref="Z595:Z596"/>
    <mergeCell ref="B597:B598"/>
    <mergeCell ref="C597:C598"/>
    <mergeCell ref="D597:E598"/>
    <mergeCell ref="F597:F598"/>
    <mergeCell ref="G597:G598"/>
    <mergeCell ref="H597:I598"/>
    <mergeCell ref="J597:J598"/>
    <mergeCell ref="K597:K598"/>
    <mergeCell ref="L597:M598"/>
    <mergeCell ref="R595:R596"/>
    <mergeCell ref="S595:S596"/>
    <mergeCell ref="T595:U596"/>
    <mergeCell ref="V595:V596"/>
    <mergeCell ref="W595:W596"/>
    <mergeCell ref="X595:Y596"/>
    <mergeCell ref="J595:J596"/>
    <mergeCell ref="K595:K596"/>
    <mergeCell ref="L595:M596"/>
    <mergeCell ref="N595:N596"/>
    <mergeCell ref="O595:O596"/>
    <mergeCell ref="P595:Q596"/>
    <mergeCell ref="V593:V594"/>
    <mergeCell ref="W593:W594"/>
    <mergeCell ref="X593:Y594"/>
    <mergeCell ref="Z593:Z594"/>
    <mergeCell ref="B595:B596"/>
    <mergeCell ref="C595:C596"/>
    <mergeCell ref="D595:E596"/>
    <mergeCell ref="F595:F596"/>
    <mergeCell ref="G595:G596"/>
    <mergeCell ref="H595:I596"/>
    <mergeCell ref="N593:N594"/>
    <mergeCell ref="O593:O594"/>
    <mergeCell ref="P593:Q594"/>
    <mergeCell ref="R593:R594"/>
    <mergeCell ref="S593:S594"/>
    <mergeCell ref="T593:U594"/>
    <mergeCell ref="Z591:Z592"/>
    <mergeCell ref="B593:B594"/>
    <mergeCell ref="C593:C594"/>
    <mergeCell ref="D593:E594"/>
    <mergeCell ref="F593:F594"/>
    <mergeCell ref="G593:G594"/>
    <mergeCell ref="H593:I594"/>
    <mergeCell ref="J593:J594"/>
    <mergeCell ref="K593:K594"/>
    <mergeCell ref="L593:M594"/>
    <mergeCell ref="R591:R592"/>
    <mergeCell ref="S591:S592"/>
    <mergeCell ref="T591:U592"/>
    <mergeCell ref="V591:V592"/>
    <mergeCell ref="W591:W592"/>
    <mergeCell ref="X591:Y592"/>
    <mergeCell ref="J591:J592"/>
    <mergeCell ref="K591:K592"/>
    <mergeCell ref="L591:M592"/>
    <mergeCell ref="N591:N592"/>
    <mergeCell ref="O591:O592"/>
    <mergeCell ref="P591:Q592"/>
    <mergeCell ref="V589:V590"/>
    <mergeCell ref="W589:W590"/>
    <mergeCell ref="X589:Y590"/>
    <mergeCell ref="Z589:Z590"/>
    <mergeCell ref="B591:B592"/>
    <mergeCell ref="C591:C592"/>
    <mergeCell ref="D591:E592"/>
    <mergeCell ref="F591:F592"/>
    <mergeCell ref="G591:G592"/>
    <mergeCell ref="H591:I592"/>
    <mergeCell ref="N589:N590"/>
    <mergeCell ref="O589:O590"/>
    <mergeCell ref="P589:Q590"/>
    <mergeCell ref="R589:R590"/>
    <mergeCell ref="S589:S590"/>
    <mergeCell ref="T589:U590"/>
    <mergeCell ref="Z587:Z588"/>
    <mergeCell ref="B589:B590"/>
    <mergeCell ref="C589:C590"/>
    <mergeCell ref="D589:E590"/>
    <mergeCell ref="F589:F590"/>
    <mergeCell ref="G589:G590"/>
    <mergeCell ref="H589:I590"/>
    <mergeCell ref="J589:J590"/>
    <mergeCell ref="K589:K590"/>
    <mergeCell ref="L589:M590"/>
    <mergeCell ref="R587:R588"/>
    <mergeCell ref="S587:S588"/>
    <mergeCell ref="T587:U588"/>
    <mergeCell ref="V587:V588"/>
    <mergeCell ref="W587:W588"/>
    <mergeCell ref="X587:Y588"/>
    <mergeCell ref="J587:J588"/>
    <mergeCell ref="K587:K588"/>
    <mergeCell ref="L587:M588"/>
    <mergeCell ref="N587:N588"/>
    <mergeCell ref="O587:O588"/>
    <mergeCell ref="P587:Q588"/>
    <mergeCell ref="V585:V586"/>
    <mergeCell ref="W585:W586"/>
    <mergeCell ref="X585:Y586"/>
    <mergeCell ref="Z585:Z586"/>
    <mergeCell ref="B587:B588"/>
    <mergeCell ref="C587:C588"/>
    <mergeCell ref="D587:E588"/>
    <mergeCell ref="F587:F588"/>
    <mergeCell ref="G587:G588"/>
    <mergeCell ref="H587:I588"/>
    <mergeCell ref="N585:N586"/>
    <mergeCell ref="O585:O586"/>
    <mergeCell ref="P585:Q586"/>
    <mergeCell ref="R585:R586"/>
    <mergeCell ref="S585:S586"/>
    <mergeCell ref="T585:U586"/>
    <mergeCell ref="Z583:Z584"/>
    <mergeCell ref="B585:B586"/>
    <mergeCell ref="C585:C586"/>
    <mergeCell ref="D585:E586"/>
    <mergeCell ref="F585:F586"/>
    <mergeCell ref="G585:G586"/>
    <mergeCell ref="H585:I586"/>
    <mergeCell ref="J585:J586"/>
    <mergeCell ref="K585:K586"/>
    <mergeCell ref="L585:M586"/>
    <mergeCell ref="R583:R584"/>
    <mergeCell ref="S583:S584"/>
    <mergeCell ref="T583:U584"/>
    <mergeCell ref="V583:V584"/>
    <mergeCell ref="W583:W584"/>
    <mergeCell ref="X583:Y584"/>
    <mergeCell ref="J583:J584"/>
    <mergeCell ref="K583:K584"/>
    <mergeCell ref="L583:M584"/>
    <mergeCell ref="N583:N584"/>
    <mergeCell ref="O583:O584"/>
    <mergeCell ref="P583:Q584"/>
    <mergeCell ref="W581:W582"/>
    <mergeCell ref="X581:X582"/>
    <mergeCell ref="Y581:Y582"/>
    <mergeCell ref="Z581:Z582"/>
    <mergeCell ref="B583:B584"/>
    <mergeCell ref="C583:C584"/>
    <mergeCell ref="D583:E584"/>
    <mergeCell ref="F583:F584"/>
    <mergeCell ref="G583:G584"/>
    <mergeCell ref="H583:I584"/>
    <mergeCell ref="Q581:Q582"/>
    <mergeCell ref="R581:R582"/>
    <mergeCell ref="S581:S582"/>
    <mergeCell ref="T581:T582"/>
    <mergeCell ref="U581:U582"/>
    <mergeCell ref="V581:V582"/>
    <mergeCell ref="K581:K582"/>
    <mergeCell ref="L581:L582"/>
    <mergeCell ref="M581:M582"/>
    <mergeCell ref="N581:N582"/>
    <mergeCell ref="O581:O582"/>
    <mergeCell ref="P581:P582"/>
    <mergeCell ref="Z579:Z580"/>
    <mergeCell ref="B581:B582"/>
    <mergeCell ref="C581:C582"/>
    <mergeCell ref="D581:D582"/>
    <mergeCell ref="E581:E582"/>
    <mergeCell ref="F581:F582"/>
    <mergeCell ref="G581:G582"/>
    <mergeCell ref="H581:H582"/>
    <mergeCell ref="I581:I582"/>
    <mergeCell ref="J581:J582"/>
    <mergeCell ref="R579:R580"/>
    <mergeCell ref="S579:S580"/>
    <mergeCell ref="T579:U580"/>
    <mergeCell ref="V579:V580"/>
    <mergeCell ref="W579:W580"/>
    <mergeCell ref="X579:Y580"/>
    <mergeCell ref="J579:J580"/>
    <mergeCell ref="K579:K580"/>
    <mergeCell ref="L579:M580"/>
    <mergeCell ref="N579:N580"/>
    <mergeCell ref="O579:O580"/>
    <mergeCell ref="P579:Q580"/>
    <mergeCell ref="B579:B580"/>
    <mergeCell ref="C579:C580"/>
    <mergeCell ref="D579:E580"/>
    <mergeCell ref="F579:F580"/>
    <mergeCell ref="G579:G580"/>
    <mergeCell ref="H579:I580"/>
    <mergeCell ref="X577:Z577"/>
    <mergeCell ref="D578:F578"/>
    <mergeCell ref="H578:J578"/>
    <mergeCell ref="L578:N578"/>
    <mergeCell ref="P578:R578"/>
    <mergeCell ref="T578:V578"/>
    <mergeCell ref="X578:Z578"/>
    <mergeCell ref="W558:W559"/>
    <mergeCell ref="X558:X559"/>
    <mergeCell ref="Y558:Y559"/>
    <mergeCell ref="Z558:Z559"/>
    <mergeCell ref="B575:Z575"/>
    <mergeCell ref="D577:F577"/>
    <mergeCell ref="H577:J577"/>
    <mergeCell ref="L577:N577"/>
    <mergeCell ref="P577:R577"/>
    <mergeCell ref="T577:V577"/>
    <mergeCell ref="Q558:Q559"/>
    <mergeCell ref="R558:R559"/>
    <mergeCell ref="S558:S559"/>
    <mergeCell ref="T558:T559"/>
    <mergeCell ref="U558:U559"/>
    <mergeCell ref="V558:V559"/>
    <mergeCell ref="K558:K559"/>
    <mergeCell ref="L558:L559"/>
    <mergeCell ref="M558:M559"/>
    <mergeCell ref="N558:N559"/>
    <mergeCell ref="O558:O559"/>
    <mergeCell ref="P558:P559"/>
    <mergeCell ref="Z556:Z557"/>
    <mergeCell ref="B558:B559"/>
    <mergeCell ref="C558:C559"/>
    <mergeCell ref="D558:D559"/>
    <mergeCell ref="E558:E559"/>
    <mergeCell ref="F558:F559"/>
    <mergeCell ref="G558:G559"/>
    <mergeCell ref="H558:H559"/>
    <mergeCell ref="I558:I559"/>
    <mergeCell ref="J558:J559"/>
    <mergeCell ref="R556:R557"/>
    <mergeCell ref="S556:S557"/>
    <mergeCell ref="T556:U557"/>
    <mergeCell ref="V556:V557"/>
    <mergeCell ref="W556:W557"/>
    <mergeCell ref="X556:Y557"/>
    <mergeCell ref="J556:J557"/>
    <mergeCell ref="K556:K557"/>
    <mergeCell ref="L556:M557"/>
    <mergeCell ref="N556:N557"/>
    <mergeCell ref="O556:O557"/>
    <mergeCell ref="P556:Q557"/>
    <mergeCell ref="V554:V555"/>
    <mergeCell ref="W554:W555"/>
    <mergeCell ref="X554:Y555"/>
    <mergeCell ref="Z554:Z555"/>
    <mergeCell ref="B556:B557"/>
    <mergeCell ref="C556:C557"/>
    <mergeCell ref="D556:E557"/>
    <mergeCell ref="F556:F557"/>
    <mergeCell ref="G556:G557"/>
    <mergeCell ref="H556:I557"/>
    <mergeCell ref="N554:N555"/>
    <mergeCell ref="O554:O555"/>
    <mergeCell ref="P554:Q555"/>
    <mergeCell ref="R554:R555"/>
    <mergeCell ref="S554:S555"/>
    <mergeCell ref="T554:U555"/>
    <mergeCell ref="Z552:Z553"/>
    <mergeCell ref="B554:B555"/>
    <mergeCell ref="C554:C555"/>
    <mergeCell ref="D554:E555"/>
    <mergeCell ref="F554:F555"/>
    <mergeCell ref="G554:G555"/>
    <mergeCell ref="H554:I555"/>
    <mergeCell ref="J554:J555"/>
    <mergeCell ref="K554:K555"/>
    <mergeCell ref="L554:M555"/>
    <mergeCell ref="R552:R553"/>
    <mergeCell ref="S552:S553"/>
    <mergeCell ref="T552:U553"/>
    <mergeCell ref="V552:V553"/>
    <mergeCell ref="W552:W553"/>
    <mergeCell ref="X552:Y553"/>
    <mergeCell ref="J552:J553"/>
    <mergeCell ref="K552:K553"/>
    <mergeCell ref="L552:M553"/>
    <mergeCell ref="N552:N553"/>
    <mergeCell ref="O552:O553"/>
    <mergeCell ref="P552:Q553"/>
    <mergeCell ref="V550:V551"/>
    <mergeCell ref="W550:W551"/>
    <mergeCell ref="X550:Y551"/>
    <mergeCell ref="Z550:Z551"/>
    <mergeCell ref="B552:B553"/>
    <mergeCell ref="C552:C553"/>
    <mergeCell ref="D552:E553"/>
    <mergeCell ref="F552:F553"/>
    <mergeCell ref="G552:G553"/>
    <mergeCell ref="H552:I553"/>
    <mergeCell ref="N550:N551"/>
    <mergeCell ref="O550:O551"/>
    <mergeCell ref="P550:Q551"/>
    <mergeCell ref="R550:R551"/>
    <mergeCell ref="S550:S551"/>
    <mergeCell ref="T550:U551"/>
    <mergeCell ref="Z548:Z549"/>
    <mergeCell ref="B550:B551"/>
    <mergeCell ref="C550:C551"/>
    <mergeCell ref="D550:E551"/>
    <mergeCell ref="F550:F551"/>
    <mergeCell ref="G550:G551"/>
    <mergeCell ref="H550:I551"/>
    <mergeCell ref="J550:J551"/>
    <mergeCell ref="K550:K551"/>
    <mergeCell ref="L550:M551"/>
    <mergeCell ref="R548:R549"/>
    <mergeCell ref="S548:S549"/>
    <mergeCell ref="T548:U549"/>
    <mergeCell ref="V548:V549"/>
    <mergeCell ref="W548:W549"/>
    <mergeCell ref="X548:Y549"/>
    <mergeCell ref="J548:J549"/>
    <mergeCell ref="K548:K549"/>
    <mergeCell ref="L548:M549"/>
    <mergeCell ref="N548:N549"/>
    <mergeCell ref="O548:O549"/>
    <mergeCell ref="P548:Q549"/>
    <mergeCell ref="V546:V547"/>
    <mergeCell ref="W546:W547"/>
    <mergeCell ref="X546:Y547"/>
    <mergeCell ref="Z546:Z547"/>
    <mergeCell ref="B548:B549"/>
    <mergeCell ref="C548:C549"/>
    <mergeCell ref="D548:E549"/>
    <mergeCell ref="F548:F549"/>
    <mergeCell ref="G548:G549"/>
    <mergeCell ref="H548:I549"/>
    <mergeCell ref="N546:N547"/>
    <mergeCell ref="O546:O547"/>
    <mergeCell ref="P546:Q547"/>
    <mergeCell ref="R546:R547"/>
    <mergeCell ref="S546:S547"/>
    <mergeCell ref="T546:U547"/>
    <mergeCell ref="Z544:Z545"/>
    <mergeCell ref="B546:B547"/>
    <mergeCell ref="C546:C547"/>
    <mergeCell ref="D546:E547"/>
    <mergeCell ref="F546:F547"/>
    <mergeCell ref="G546:G547"/>
    <mergeCell ref="H546:I547"/>
    <mergeCell ref="J546:J547"/>
    <mergeCell ref="K546:K547"/>
    <mergeCell ref="L546:M547"/>
    <mergeCell ref="R544:R545"/>
    <mergeCell ref="S544:S545"/>
    <mergeCell ref="T544:U545"/>
    <mergeCell ref="V544:V545"/>
    <mergeCell ref="W544:W545"/>
    <mergeCell ref="X544:Y545"/>
    <mergeCell ref="J544:J545"/>
    <mergeCell ref="K544:K545"/>
    <mergeCell ref="L544:M545"/>
    <mergeCell ref="N544:N545"/>
    <mergeCell ref="O544:O545"/>
    <mergeCell ref="P544:Q545"/>
    <mergeCell ref="V542:V543"/>
    <mergeCell ref="W542:W543"/>
    <mergeCell ref="X542:Y543"/>
    <mergeCell ref="Z542:Z543"/>
    <mergeCell ref="B544:B545"/>
    <mergeCell ref="C544:C545"/>
    <mergeCell ref="D544:E545"/>
    <mergeCell ref="F544:F545"/>
    <mergeCell ref="G544:G545"/>
    <mergeCell ref="H544:I545"/>
    <mergeCell ref="N542:N543"/>
    <mergeCell ref="O542:O543"/>
    <mergeCell ref="P542:Q543"/>
    <mergeCell ref="R542:R543"/>
    <mergeCell ref="S542:S543"/>
    <mergeCell ref="T542:U543"/>
    <mergeCell ref="Z540:Z541"/>
    <mergeCell ref="B542:B543"/>
    <mergeCell ref="C542:C543"/>
    <mergeCell ref="D542:E543"/>
    <mergeCell ref="F542:F543"/>
    <mergeCell ref="G542:G543"/>
    <mergeCell ref="H542:I543"/>
    <mergeCell ref="J542:J543"/>
    <mergeCell ref="K542:K543"/>
    <mergeCell ref="L542:M543"/>
    <mergeCell ref="R540:R541"/>
    <mergeCell ref="S540:S541"/>
    <mergeCell ref="T540:U541"/>
    <mergeCell ref="V540:V541"/>
    <mergeCell ref="W540:W541"/>
    <mergeCell ref="X540:Y541"/>
    <mergeCell ref="J540:J541"/>
    <mergeCell ref="K540:K541"/>
    <mergeCell ref="L540:M541"/>
    <mergeCell ref="N540:N541"/>
    <mergeCell ref="O540:O541"/>
    <mergeCell ref="P540:Q541"/>
    <mergeCell ref="V538:V539"/>
    <mergeCell ref="W538:W539"/>
    <mergeCell ref="X538:Y539"/>
    <mergeCell ref="Z538:Z539"/>
    <mergeCell ref="B540:B541"/>
    <mergeCell ref="C540:C541"/>
    <mergeCell ref="D540:E541"/>
    <mergeCell ref="F540:F541"/>
    <mergeCell ref="G540:G541"/>
    <mergeCell ref="H540:I541"/>
    <mergeCell ref="N538:N539"/>
    <mergeCell ref="O538:O539"/>
    <mergeCell ref="P538:Q539"/>
    <mergeCell ref="R538:R539"/>
    <mergeCell ref="S538:S539"/>
    <mergeCell ref="T538:U539"/>
    <mergeCell ref="Z536:Z537"/>
    <mergeCell ref="B538:B539"/>
    <mergeCell ref="C538:C539"/>
    <mergeCell ref="D538:E539"/>
    <mergeCell ref="F538:F539"/>
    <mergeCell ref="G538:G539"/>
    <mergeCell ref="H538:I539"/>
    <mergeCell ref="J538:J539"/>
    <mergeCell ref="K538:K539"/>
    <mergeCell ref="L538:M539"/>
    <mergeCell ref="R536:R537"/>
    <mergeCell ref="S536:S537"/>
    <mergeCell ref="T536:U537"/>
    <mergeCell ref="V536:V537"/>
    <mergeCell ref="W536:W537"/>
    <mergeCell ref="X536:Y537"/>
    <mergeCell ref="J536:J537"/>
    <mergeCell ref="K536:K537"/>
    <mergeCell ref="L536:M537"/>
    <mergeCell ref="N536:N537"/>
    <mergeCell ref="O536:O537"/>
    <mergeCell ref="P536:Q537"/>
    <mergeCell ref="V534:V535"/>
    <mergeCell ref="W534:W535"/>
    <mergeCell ref="X534:Y535"/>
    <mergeCell ref="Z534:Z535"/>
    <mergeCell ref="B536:B537"/>
    <mergeCell ref="C536:C537"/>
    <mergeCell ref="D536:E537"/>
    <mergeCell ref="F536:F537"/>
    <mergeCell ref="G536:G537"/>
    <mergeCell ref="H536:I537"/>
    <mergeCell ref="N534:N535"/>
    <mergeCell ref="O534:O535"/>
    <mergeCell ref="P534:Q535"/>
    <mergeCell ref="R534:R535"/>
    <mergeCell ref="S534:S535"/>
    <mergeCell ref="T534:U535"/>
    <mergeCell ref="Z532:Z533"/>
    <mergeCell ref="B534:B535"/>
    <mergeCell ref="C534:C535"/>
    <mergeCell ref="D534:E535"/>
    <mergeCell ref="F534:F535"/>
    <mergeCell ref="G534:G535"/>
    <mergeCell ref="H534:I535"/>
    <mergeCell ref="J534:J535"/>
    <mergeCell ref="K534:K535"/>
    <mergeCell ref="L534:M535"/>
    <mergeCell ref="R532:R533"/>
    <mergeCell ref="S532:S533"/>
    <mergeCell ref="T532:U533"/>
    <mergeCell ref="V532:V533"/>
    <mergeCell ref="W532:W533"/>
    <mergeCell ref="X532:Y533"/>
    <mergeCell ref="J532:J533"/>
    <mergeCell ref="K532:K533"/>
    <mergeCell ref="L532:M533"/>
    <mergeCell ref="N532:N533"/>
    <mergeCell ref="O532:O533"/>
    <mergeCell ref="P532:Q533"/>
    <mergeCell ref="W530:W531"/>
    <mergeCell ref="X530:X531"/>
    <mergeCell ref="Y530:Y531"/>
    <mergeCell ref="Z530:Z531"/>
    <mergeCell ref="B532:B533"/>
    <mergeCell ref="C532:C533"/>
    <mergeCell ref="D532:E533"/>
    <mergeCell ref="F532:F533"/>
    <mergeCell ref="G532:G533"/>
    <mergeCell ref="H532:I533"/>
    <mergeCell ref="Q530:Q531"/>
    <mergeCell ref="R530:R531"/>
    <mergeCell ref="S530:S531"/>
    <mergeCell ref="T530:T531"/>
    <mergeCell ref="U530:U531"/>
    <mergeCell ref="V530:V531"/>
    <mergeCell ref="K530:K531"/>
    <mergeCell ref="L530:L531"/>
    <mergeCell ref="M530:M531"/>
    <mergeCell ref="N530:N531"/>
    <mergeCell ref="O530:O531"/>
    <mergeCell ref="P530:P531"/>
    <mergeCell ref="Z528:Z529"/>
    <mergeCell ref="B530:B531"/>
    <mergeCell ref="C530:C531"/>
    <mergeCell ref="D530:D531"/>
    <mergeCell ref="E530:E531"/>
    <mergeCell ref="F530:F531"/>
    <mergeCell ref="G530:G531"/>
    <mergeCell ref="H530:H531"/>
    <mergeCell ref="I530:I531"/>
    <mergeCell ref="J530:J531"/>
    <mergeCell ref="R528:R529"/>
    <mergeCell ref="S528:S529"/>
    <mergeCell ref="T528:U529"/>
    <mergeCell ref="V528:V529"/>
    <mergeCell ref="W528:W529"/>
    <mergeCell ref="X528:Y529"/>
    <mergeCell ref="J528:J529"/>
    <mergeCell ref="K528:K529"/>
    <mergeCell ref="L528:M529"/>
    <mergeCell ref="N528:N529"/>
    <mergeCell ref="O528:O529"/>
    <mergeCell ref="P528:Q529"/>
    <mergeCell ref="B528:B529"/>
    <mergeCell ref="C528:C529"/>
    <mergeCell ref="D528:E529"/>
    <mergeCell ref="F528:F529"/>
    <mergeCell ref="G528:G529"/>
    <mergeCell ref="H528:I529"/>
    <mergeCell ref="D527:F527"/>
    <mergeCell ref="H527:J527"/>
    <mergeCell ref="L527:N527"/>
    <mergeCell ref="P527:R527"/>
    <mergeCell ref="T527:V527"/>
    <mergeCell ref="X527:Z527"/>
    <mergeCell ref="X525:Z525"/>
    <mergeCell ref="D526:F526"/>
    <mergeCell ref="H526:J526"/>
    <mergeCell ref="L526:N526"/>
    <mergeCell ref="P526:R526"/>
    <mergeCell ref="T526:V526"/>
    <mergeCell ref="X526:Z526"/>
    <mergeCell ref="W520:W521"/>
    <mergeCell ref="X520:X521"/>
    <mergeCell ref="Y520:Y521"/>
    <mergeCell ref="Z520:Z521"/>
    <mergeCell ref="B523:Z523"/>
    <mergeCell ref="D525:F525"/>
    <mergeCell ref="H525:J525"/>
    <mergeCell ref="L525:N525"/>
    <mergeCell ref="P525:R525"/>
    <mergeCell ref="T525:V525"/>
    <mergeCell ref="Q520:Q521"/>
    <mergeCell ref="R520:R521"/>
    <mergeCell ref="S520:S521"/>
    <mergeCell ref="T520:T521"/>
    <mergeCell ref="U520:U521"/>
    <mergeCell ref="V520:V521"/>
    <mergeCell ref="K520:K521"/>
    <mergeCell ref="L520:L521"/>
    <mergeCell ref="M520:M521"/>
    <mergeCell ref="N520:N521"/>
    <mergeCell ref="O520:O521"/>
    <mergeCell ref="P520:P521"/>
    <mergeCell ref="Z518:Z519"/>
    <mergeCell ref="B520:B521"/>
    <mergeCell ref="C520:C521"/>
    <mergeCell ref="D520:D521"/>
    <mergeCell ref="E520:E521"/>
    <mergeCell ref="F520:F521"/>
    <mergeCell ref="G520:G521"/>
    <mergeCell ref="H520:H521"/>
    <mergeCell ref="I520:I521"/>
    <mergeCell ref="J520:J521"/>
    <mergeCell ref="R518:R519"/>
    <mergeCell ref="S518:S519"/>
    <mergeCell ref="T518:U519"/>
    <mergeCell ref="V518:V519"/>
    <mergeCell ref="W518:W519"/>
    <mergeCell ref="X518:Y519"/>
    <mergeCell ref="J518:J519"/>
    <mergeCell ref="K518:K519"/>
    <mergeCell ref="L518:M519"/>
    <mergeCell ref="N518:N519"/>
    <mergeCell ref="O518:O519"/>
    <mergeCell ref="P518:Q519"/>
    <mergeCell ref="V516:V517"/>
    <mergeCell ref="W516:W517"/>
    <mergeCell ref="X516:Y517"/>
    <mergeCell ref="Z516:Z517"/>
    <mergeCell ref="B518:B519"/>
    <mergeCell ref="C518:C519"/>
    <mergeCell ref="D518:E519"/>
    <mergeCell ref="F518:F519"/>
    <mergeCell ref="G518:G519"/>
    <mergeCell ref="H518:I519"/>
    <mergeCell ref="N516:N517"/>
    <mergeCell ref="O516:O517"/>
    <mergeCell ref="P516:Q517"/>
    <mergeCell ref="R516:R517"/>
    <mergeCell ref="S516:S517"/>
    <mergeCell ref="T516:U517"/>
    <mergeCell ref="Z514:Z515"/>
    <mergeCell ref="B516:B517"/>
    <mergeCell ref="C516:C517"/>
    <mergeCell ref="D516:E517"/>
    <mergeCell ref="F516:F517"/>
    <mergeCell ref="G516:G517"/>
    <mergeCell ref="H516:I517"/>
    <mergeCell ref="J516:J517"/>
    <mergeCell ref="K516:K517"/>
    <mergeCell ref="L516:M517"/>
    <mergeCell ref="R514:R515"/>
    <mergeCell ref="S514:S515"/>
    <mergeCell ref="T514:U515"/>
    <mergeCell ref="V514:V515"/>
    <mergeCell ref="W514:W515"/>
    <mergeCell ref="X514:Y515"/>
    <mergeCell ref="J514:J515"/>
    <mergeCell ref="K514:K515"/>
    <mergeCell ref="L514:M515"/>
    <mergeCell ref="N514:N515"/>
    <mergeCell ref="O514:O515"/>
    <mergeCell ref="P514:Q515"/>
    <mergeCell ref="V512:V513"/>
    <mergeCell ref="W512:W513"/>
    <mergeCell ref="X512:Y513"/>
    <mergeCell ref="Z512:Z513"/>
    <mergeCell ref="B514:B515"/>
    <mergeCell ref="C514:C515"/>
    <mergeCell ref="D514:E515"/>
    <mergeCell ref="F514:F515"/>
    <mergeCell ref="G514:G515"/>
    <mergeCell ref="H514:I515"/>
    <mergeCell ref="N512:N513"/>
    <mergeCell ref="O512:O513"/>
    <mergeCell ref="P512:Q513"/>
    <mergeCell ref="R512:R513"/>
    <mergeCell ref="S512:S513"/>
    <mergeCell ref="T512:U513"/>
    <mergeCell ref="Z510:Z511"/>
    <mergeCell ref="B512:B513"/>
    <mergeCell ref="C512:C513"/>
    <mergeCell ref="D512:E513"/>
    <mergeCell ref="F512:F513"/>
    <mergeCell ref="G512:G513"/>
    <mergeCell ref="H512:I513"/>
    <mergeCell ref="J512:J513"/>
    <mergeCell ref="K512:K513"/>
    <mergeCell ref="L512:M513"/>
    <mergeCell ref="R510:R511"/>
    <mergeCell ref="S510:S511"/>
    <mergeCell ref="T510:U511"/>
    <mergeCell ref="V510:V511"/>
    <mergeCell ref="W510:W511"/>
    <mergeCell ref="X510:Y511"/>
    <mergeCell ref="J510:J511"/>
    <mergeCell ref="K510:K511"/>
    <mergeCell ref="L510:M511"/>
    <mergeCell ref="N510:N511"/>
    <mergeCell ref="O510:O511"/>
    <mergeCell ref="P510:Q511"/>
    <mergeCell ref="V508:V509"/>
    <mergeCell ref="W508:W509"/>
    <mergeCell ref="X508:Y509"/>
    <mergeCell ref="Z508:Z509"/>
    <mergeCell ref="B510:B511"/>
    <mergeCell ref="C510:C511"/>
    <mergeCell ref="D510:E511"/>
    <mergeCell ref="F510:F511"/>
    <mergeCell ref="G510:G511"/>
    <mergeCell ref="H510:I511"/>
    <mergeCell ref="N508:N509"/>
    <mergeCell ref="O508:O509"/>
    <mergeCell ref="P508:Q509"/>
    <mergeCell ref="R508:R509"/>
    <mergeCell ref="S508:S509"/>
    <mergeCell ref="T508:U509"/>
    <mergeCell ref="Z506:Z507"/>
    <mergeCell ref="B508:B509"/>
    <mergeCell ref="C508:C509"/>
    <mergeCell ref="D508:E509"/>
    <mergeCell ref="F508:F509"/>
    <mergeCell ref="G508:G509"/>
    <mergeCell ref="H508:I509"/>
    <mergeCell ref="J508:J509"/>
    <mergeCell ref="K508:K509"/>
    <mergeCell ref="L508:M509"/>
    <mergeCell ref="R506:R507"/>
    <mergeCell ref="S506:S507"/>
    <mergeCell ref="T506:U507"/>
    <mergeCell ref="V506:V507"/>
    <mergeCell ref="W506:W507"/>
    <mergeCell ref="X506:Y507"/>
    <mergeCell ref="J506:J507"/>
    <mergeCell ref="K506:K507"/>
    <mergeCell ref="L506:M507"/>
    <mergeCell ref="N506:N507"/>
    <mergeCell ref="O506:O507"/>
    <mergeCell ref="P506:Q507"/>
    <mergeCell ref="V504:V505"/>
    <mergeCell ref="W504:W505"/>
    <mergeCell ref="X504:Y505"/>
    <mergeCell ref="Z504:Z505"/>
    <mergeCell ref="B506:B507"/>
    <mergeCell ref="C506:C507"/>
    <mergeCell ref="D506:E507"/>
    <mergeCell ref="F506:F507"/>
    <mergeCell ref="G506:G507"/>
    <mergeCell ref="H506:I507"/>
    <mergeCell ref="N504:N505"/>
    <mergeCell ref="O504:O505"/>
    <mergeCell ref="P504:Q505"/>
    <mergeCell ref="R504:R505"/>
    <mergeCell ref="S504:S505"/>
    <mergeCell ref="T504:U505"/>
    <mergeCell ref="Z502:Z503"/>
    <mergeCell ref="B504:B505"/>
    <mergeCell ref="C504:C505"/>
    <mergeCell ref="D504:E505"/>
    <mergeCell ref="F504:F505"/>
    <mergeCell ref="G504:G505"/>
    <mergeCell ref="H504:I505"/>
    <mergeCell ref="J504:J505"/>
    <mergeCell ref="K504:K505"/>
    <mergeCell ref="L504:M505"/>
    <mergeCell ref="R502:R503"/>
    <mergeCell ref="S502:S503"/>
    <mergeCell ref="T502:U503"/>
    <mergeCell ref="V502:V503"/>
    <mergeCell ref="W502:W503"/>
    <mergeCell ref="X502:Y503"/>
    <mergeCell ref="J502:J503"/>
    <mergeCell ref="K502:K503"/>
    <mergeCell ref="L502:M503"/>
    <mergeCell ref="N502:N503"/>
    <mergeCell ref="O502:O503"/>
    <mergeCell ref="P502:Q503"/>
    <mergeCell ref="V500:V501"/>
    <mergeCell ref="W500:W501"/>
    <mergeCell ref="X500:Y501"/>
    <mergeCell ref="Z500:Z501"/>
    <mergeCell ref="B502:B503"/>
    <mergeCell ref="C502:C503"/>
    <mergeCell ref="D502:E503"/>
    <mergeCell ref="F502:F503"/>
    <mergeCell ref="G502:G503"/>
    <mergeCell ref="H502:I503"/>
    <mergeCell ref="N500:N501"/>
    <mergeCell ref="O500:O501"/>
    <mergeCell ref="P500:Q501"/>
    <mergeCell ref="R500:R501"/>
    <mergeCell ref="S500:S501"/>
    <mergeCell ref="T500:U501"/>
    <mergeCell ref="Z498:Z499"/>
    <mergeCell ref="B500:B501"/>
    <mergeCell ref="C500:C501"/>
    <mergeCell ref="D500:E501"/>
    <mergeCell ref="F500:F501"/>
    <mergeCell ref="G500:G501"/>
    <mergeCell ref="H500:I501"/>
    <mergeCell ref="J500:J501"/>
    <mergeCell ref="K500:K501"/>
    <mergeCell ref="L500:M501"/>
    <mergeCell ref="R498:R499"/>
    <mergeCell ref="S498:S499"/>
    <mergeCell ref="T498:U499"/>
    <mergeCell ref="V498:V499"/>
    <mergeCell ref="W498:W499"/>
    <mergeCell ref="X498:Y499"/>
    <mergeCell ref="J498:J499"/>
    <mergeCell ref="K498:K499"/>
    <mergeCell ref="L498:M499"/>
    <mergeCell ref="N498:N499"/>
    <mergeCell ref="O498:O499"/>
    <mergeCell ref="P498:Q499"/>
    <mergeCell ref="V496:V497"/>
    <mergeCell ref="W496:W497"/>
    <mergeCell ref="X496:Y497"/>
    <mergeCell ref="Z496:Z497"/>
    <mergeCell ref="B498:B499"/>
    <mergeCell ref="C498:C499"/>
    <mergeCell ref="D498:E499"/>
    <mergeCell ref="F498:F499"/>
    <mergeCell ref="G498:G499"/>
    <mergeCell ref="H498:I499"/>
    <mergeCell ref="N496:N497"/>
    <mergeCell ref="O496:O497"/>
    <mergeCell ref="P496:Q497"/>
    <mergeCell ref="R496:R497"/>
    <mergeCell ref="S496:S497"/>
    <mergeCell ref="T496:U497"/>
    <mergeCell ref="Z494:Z495"/>
    <mergeCell ref="B496:B497"/>
    <mergeCell ref="C496:C497"/>
    <mergeCell ref="D496:E497"/>
    <mergeCell ref="F496:F497"/>
    <mergeCell ref="G496:G497"/>
    <mergeCell ref="H496:I497"/>
    <mergeCell ref="J496:J497"/>
    <mergeCell ref="K496:K497"/>
    <mergeCell ref="L496:M497"/>
    <mergeCell ref="R494:R495"/>
    <mergeCell ref="S494:S495"/>
    <mergeCell ref="T494:U495"/>
    <mergeCell ref="V494:V495"/>
    <mergeCell ref="W494:W495"/>
    <mergeCell ref="X494:Y495"/>
    <mergeCell ref="J494:J495"/>
    <mergeCell ref="K494:K495"/>
    <mergeCell ref="L494:M495"/>
    <mergeCell ref="N494:N495"/>
    <mergeCell ref="O494:O495"/>
    <mergeCell ref="P494:Q495"/>
    <mergeCell ref="W492:W493"/>
    <mergeCell ref="X492:X493"/>
    <mergeCell ref="Y492:Y493"/>
    <mergeCell ref="Z492:Z493"/>
    <mergeCell ref="B494:B495"/>
    <mergeCell ref="C494:C495"/>
    <mergeCell ref="D494:E495"/>
    <mergeCell ref="F494:F495"/>
    <mergeCell ref="G494:G495"/>
    <mergeCell ref="H494:I495"/>
    <mergeCell ref="Q492:Q493"/>
    <mergeCell ref="R492:R493"/>
    <mergeCell ref="S492:S493"/>
    <mergeCell ref="T492:T493"/>
    <mergeCell ref="U492:U493"/>
    <mergeCell ref="V492:V493"/>
    <mergeCell ref="K492:K493"/>
    <mergeCell ref="L492:L493"/>
    <mergeCell ref="M492:M493"/>
    <mergeCell ref="N492:N493"/>
    <mergeCell ref="O492:O493"/>
    <mergeCell ref="P492:P493"/>
    <mergeCell ref="Z490:Z491"/>
    <mergeCell ref="B492:B493"/>
    <mergeCell ref="C492:C493"/>
    <mergeCell ref="D492:D493"/>
    <mergeCell ref="E492:E493"/>
    <mergeCell ref="F492:F493"/>
    <mergeCell ref="G492:G493"/>
    <mergeCell ref="H492:H493"/>
    <mergeCell ref="I492:I493"/>
    <mergeCell ref="J492:J493"/>
    <mergeCell ref="R490:R491"/>
    <mergeCell ref="S490:S491"/>
    <mergeCell ref="T490:U491"/>
    <mergeCell ref="V490:V491"/>
    <mergeCell ref="W490:W491"/>
    <mergeCell ref="X490:Y491"/>
    <mergeCell ref="J490:J491"/>
    <mergeCell ref="K490:K491"/>
    <mergeCell ref="L490:M491"/>
    <mergeCell ref="N490:N491"/>
    <mergeCell ref="O490:O491"/>
    <mergeCell ref="P490:Q491"/>
    <mergeCell ref="B490:B491"/>
    <mergeCell ref="C490:C491"/>
    <mergeCell ref="D490:E491"/>
    <mergeCell ref="F490:F491"/>
    <mergeCell ref="G490:G491"/>
    <mergeCell ref="H490:I491"/>
    <mergeCell ref="D489:F489"/>
    <mergeCell ref="H489:J489"/>
    <mergeCell ref="L489:N489"/>
    <mergeCell ref="P489:R489"/>
    <mergeCell ref="T489:V489"/>
    <mergeCell ref="X489:Z489"/>
    <mergeCell ref="D488:F488"/>
    <mergeCell ref="H488:J488"/>
    <mergeCell ref="L488:N488"/>
    <mergeCell ref="P488:R488"/>
    <mergeCell ref="T488:V488"/>
    <mergeCell ref="X488:Z488"/>
    <mergeCell ref="D487:F487"/>
    <mergeCell ref="H487:J487"/>
    <mergeCell ref="L487:N487"/>
    <mergeCell ref="P487:R487"/>
    <mergeCell ref="T487:V487"/>
    <mergeCell ref="X487:Z487"/>
    <mergeCell ref="N465:N466"/>
    <mergeCell ref="O465:O466"/>
    <mergeCell ref="P465:P466"/>
    <mergeCell ref="Q465:Q466"/>
    <mergeCell ref="R465:R466"/>
    <mergeCell ref="B485:Z485"/>
    <mergeCell ref="B472:Z472"/>
    <mergeCell ref="B473:Z473"/>
    <mergeCell ref="B474:Z474"/>
    <mergeCell ref="B475:Z475"/>
    <mergeCell ref="H465:H466"/>
    <mergeCell ref="I465:I466"/>
    <mergeCell ref="J465:J466"/>
    <mergeCell ref="K465:K466"/>
    <mergeCell ref="L465:L466"/>
    <mergeCell ref="M465:M466"/>
    <mergeCell ref="B465:B466"/>
    <mergeCell ref="C465:C466"/>
    <mergeCell ref="D465:D466"/>
    <mergeCell ref="E465:E466"/>
    <mergeCell ref="F465:F466"/>
    <mergeCell ref="G465:G466"/>
    <mergeCell ref="L462:M463"/>
    <mergeCell ref="N462:N463"/>
    <mergeCell ref="O462:O463"/>
    <mergeCell ref="P462:Q463"/>
    <mergeCell ref="R462:R463"/>
    <mergeCell ref="D464:E464"/>
    <mergeCell ref="H464:I464"/>
    <mergeCell ref="L464:M464"/>
    <mergeCell ref="P464:Q464"/>
    <mergeCell ref="P460:Q461"/>
    <mergeCell ref="R460:R461"/>
    <mergeCell ref="B462:B463"/>
    <mergeCell ref="C462:C463"/>
    <mergeCell ref="D462:E463"/>
    <mergeCell ref="F462:F463"/>
    <mergeCell ref="G462:G463"/>
    <mergeCell ref="H462:I463"/>
    <mergeCell ref="J462:J463"/>
    <mergeCell ref="K462:K463"/>
    <mergeCell ref="H460:I461"/>
    <mergeCell ref="J460:J461"/>
    <mergeCell ref="K460:K461"/>
    <mergeCell ref="L460:M461"/>
    <mergeCell ref="N460:N461"/>
    <mergeCell ref="O460:O461"/>
    <mergeCell ref="N458:N459"/>
    <mergeCell ref="O458:O459"/>
    <mergeCell ref="P458:P459"/>
    <mergeCell ref="Q458:Q459"/>
    <mergeCell ref="R458:R459"/>
    <mergeCell ref="B460:B461"/>
    <mergeCell ref="C460:C461"/>
    <mergeCell ref="D460:E461"/>
    <mergeCell ref="F460:F461"/>
    <mergeCell ref="G460:G461"/>
    <mergeCell ref="H458:H459"/>
    <mergeCell ref="I458:I459"/>
    <mergeCell ref="J458:J459"/>
    <mergeCell ref="K458:K459"/>
    <mergeCell ref="L458:L459"/>
    <mergeCell ref="M458:M459"/>
    <mergeCell ref="B458:B459"/>
    <mergeCell ref="C458:C459"/>
    <mergeCell ref="D458:D459"/>
    <mergeCell ref="E458:E459"/>
    <mergeCell ref="F458:F459"/>
    <mergeCell ref="G458:G459"/>
    <mergeCell ref="D456:F456"/>
    <mergeCell ref="H456:J456"/>
    <mergeCell ref="L456:N456"/>
    <mergeCell ref="P456:R456"/>
    <mergeCell ref="D457:F457"/>
    <mergeCell ref="H457:J457"/>
    <mergeCell ref="L457:N457"/>
    <mergeCell ref="P457:R457"/>
    <mergeCell ref="N452:N453"/>
    <mergeCell ref="O452:O453"/>
    <mergeCell ref="P452:P453"/>
    <mergeCell ref="Q452:Q453"/>
    <mergeCell ref="R452:R453"/>
    <mergeCell ref="B454:R454"/>
    <mergeCell ref="H452:H453"/>
    <mergeCell ref="I452:I453"/>
    <mergeCell ref="J452:J453"/>
    <mergeCell ref="K452:K453"/>
    <mergeCell ref="L452:L453"/>
    <mergeCell ref="M452:M453"/>
    <mergeCell ref="D451:E451"/>
    <mergeCell ref="H451:I451"/>
    <mergeCell ref="L451:M451"/>
    <mergeCell ref="P451:Q451"/>
    <mergeCell ref="B452:B453"/>
    <mergeCell ref="C452:C453"/>
    <mergeCell ref="D452:D453"/>
    <mergeCell ref="E452:E453"/>
    <mergeCell ref="F452:F453"/>
    <mergeCell ref="G452:G453"/>
    <mergeCell ref="P448:Q449"/>
    <mergeCell ref="R448:R449"/>
    <mergeCell ref="D450:E450"/>
    <mergeCell ref="H450:I450"/>
    <mergeCell ref="L450:M450"/>
    <mergeCell ref="P450:Q450"/>
    <mergeCell ref="H448:I449"/>
    <mergeCell ref="J448:J449"/>
    <mergeCell ref="K448:K449"/>
    <mergeCell ref="L448:M449"/>
    <mergeCell ref="N448:N449"/>
    <mergeCell ref="O448:O449"/>
    <mergeCell ref="N446:N447"/>
    <mergeCell ref="O446:O447"/>
    <mergeCell ref="P446:P447"/>
    <mergeCell ref="Q446:Q447"/>
    <mergeCell ref="R446:R447"/>
    <mergeCell ref="B448:B449"/>
    <mergeCell ref="C448:C449"/>
    <mergeCell ref="D448:E449"/>
    <mergeCell ref="F448:F449"/>
    <mergeCell ref="G448:G449"/>
    <mergeCell ref="H446:H447"/>
    <mergeCell ref="I446:I447"/>
    <mergeCell ref="J446:J447"/>
    <mergeCell ref="K446:K447"/>
    <mergeCell ref="L446:L447"/>
    <mergeCell ref="M446:M447"/>
    <mergeCell ref="D445:F445"/>
    <mergeCell ref="H445:J445"/>
    <mergeCell ref="L445:N445"/>
    <mergeCell ref="P445:R445"/>
    <mergeCell ref="B446:B447"/>
    <mergeCell ref="C446:C447"/>
    <mergeCell ref="D446:D447"/>
    <mergeCell ref="E446:E447"/>
    <mergeCell ref="F446:F447"/>
    <mergeCell ref="G446:G447"/>
    <mergeCell ref="Q432:Q433"/>
    <mergeCell ref="R432:R433"/>
    <mergeCell ref="B442:R442"/>
    <mergeCell ref="D444:F444"/>
    <mergeCell ref="H444:J444"/>
    <mergeCell ref="L444:N444"/>
    <mergeCell ref="P444:R444"/>
    <mergeCell ref="B438:Z438"/>
    <mergeCell ref="B439:Z439"/>
    <mergeCell ref="B440:Z440"/>
    <mergeCell ref="K432:K433"/>
    <mergeCell ref="L432:L433"/>
    <mergeCell ref="M432:M433"/>
    <mergeCell ref="N432:N433"/>
    <mergeCell ref="O432:O433"/>
    <mergeCell ref="P432:P433"/>
    <mergeCell ref="R430:R431"/>
    <mergeCell ref="B432:B433"/>
    <mergeCell ref="C432:C433"/>
    <mergeCell ref="D432:D433"/>
    <mergeCell ref="E432:E433"/>
    <mergeCell ref="F432:F433"/>
    <mergeCell ref="G432:G433"/>
    <mergeCell ref="H432:H433"/>
    <mergeCell ref="I432:I433"/>
    <mergeCell ref="J432:J433"/>
    <mergeCell ref="J430:J431"/>
    <mergeCell ref="K430:K431"/>
    <mergeCell ref="L430:M431"/>
    <mergeCell ref="N430:N431"/>
    <mergeCell ref="O430:O431"/>
    <mergeCell ref="P430:Q431"/>
    <mergeCell ref="B430:B431"/>
    <mergeCell ref="C430:C431"/>
    <mergeCell ref="D430:E431"/>
    <mergeCell ref="F430:F431"/>
    <mergeCell ref="G430:G431"/>
    <mergeCell ref="H430:I431"/>
    <mergeCell ref="K428:K429"/>
    <mergeCell ref="L428:M429"/>
    <mergeCell ref="N428:N429"/>
    <mergeCell ref="O428:O429"/>
    <mergeCell ref="P428:Q429"/>
    <mergeCell ref="R428:R429"/>
    <mergeCell ref="O426:O427"/>
    <mergeCell ref="P426:Q427"/>
    <mergeCell ref="R426:R427"/>
    <mergeCell ref="B428:B429"/>
    <mergeCell ref="C428:C429"/>
    <mergeCell ref="D428:E429"/>
    <mergeCell ref="F428:F429"/>
    <mergeCell ref="G428:G429"/>
    <mergeCell ref="H428:I429"/>
    <mergeCell ref="J428:J429"/>
    <mergeCell ref="R424:R425"/>
    <mergeCell ref="B426:B427"/>
    <mergeCell ref="C426:C427"/>
    <mergeCell ref="D426:E427"/>
    <mergeCell ref="F426:F427"/>
    <mergeCell ref="G426:G427"/>
    <mergeCell ref="H426:I427"/>
    <mergeCell ref="J426:J427"/>
    <mergeCell ref="K426:K427"/>
    <mergeCell ref="L426:N427"/>
    <mergeCell ref="J424:J425"/>
    <mergeCell ref="K424:K425"/>
    <mergeCell ref="L424:M425"/>
    <mergeCell ref="N424:N425"/>
    <mergeCell ref="O424:O425"/>
    <mergeCell ref="P424:Q425"/>
    <mergeCell ref="N422:N423"/>
    <mergeCell ref="O422:O423"/>
    <mergeCell ref="P422:Q423"/>
    <mergeCell ref="R422:R423"/>
    <mergeCell ref="B424:B425"/>
    <mergeCell ref="C424:C425"/>
    <mergeCell ref="D424:E425"/>
    <mergeCell ref="F424:F425"/>
    <mergeCell ref="G424:G425"/>
    <mergeCell ref="H424:I425"/>
    <mergeCell ref="R420:R421"/>
    <mergeCell ref="B422:B423"/>
    <mergeCell ref="C422:C423"/>
    <mergeCell ref="D422:E423"/>
    <mergeCell ref="F422:F423"/>
    <mergeCell ref="G422:G423"/>
    <mergeCell ref="H422:I423"/>
    <mergeCell ref="J422:J423"/>
    <mergeCell ref="K422:K423"/>
    <mergeCell ref="L422:M423"/>
    <mergeCell ref="J420:J421"/>
    <mergeCell ref="K420:K421"/>
    <mergeCell ref="L420:M421"/>
    <mergeCell ref="N420:N421"/>
    <mergeCell ref="O420:O421"/>
    <mergeCell ref="P420:Q421"/>
    <mergeCell ref="N418:N419"/>
    <mergeCell ref="O418:O419"/>
    <mergeCell ref="P418:Q419"/>
    <mergeCell ref="R418:R419"/>
    <mergeCell ref="B420:B421"/>
    <mergeCell ref="C420:C421"/>
    <mergeCell ref="D420:E421"/>
    <mergeCell ref="F420:F421"/>
    <mergeCell ref="G420:G421"/>
    <mergeCell ref="H420:I421"/>
    <mergeCell ref="R416:R417"/>
    <mergeCell ref="B418:B419"/>
    <mergeCell ref="C418:C419"/>
    <mergeCell ref="D418:E419"/>
    <mergeCell ref="F418:F419"/>
    <mergeCell ref="G418:G419"/>
    <mergeCell ref="H418:I419"/>
    <mergeCell ref="J418:J419"/>
    <mergeCell ref="K418:K419"/>
    <mergeCell ref="L418:M419"/>
    <mergeCell ref="J416:J417"/>
    <mergeCell ref="K416:K417"/>
    <mergeCell ref="L416:M417"/>
    <mergeCell ref="N416:N417"/>
    <mergeCell ref="O416:O417"/>
    <mergeCell ref="P416:Q417"/>
    <mergeCell ref="L414:N415"/>
    <mergeCell ref="O414:O415"/>
    <mergeCell ref="P414:Q415"/>
    <mergeCell ref="R414:R415"/>
    <mergeCell ref="B416:B417"/>
    <mergeCell ref="C416:C417"/>
    <mergeCell ref="D416:E417"/>
    <mergeCell ref="F416:F417"/>
    <mergeCell ref="G416:G417"/>
    <mergeCell ref="H416:I417"/>
    <mergeCell ref="P412:Q413"/>
    <mergeCell ref="R412:R413"/>
    <mergeCell ref="B414:B415"/>
    <mergeCell ref="C414:C415"/>
    <mergeCell ref="D414:E415"/>
    <mergeCell ref="F414:F415"/>
    <mergeCell ref="G414:G415"/>
    <mergeCell ref="H414:I415"/>
    <mergeCell ref="J414:J415"/>
    <mergeCell ref="K414:K415"/>
    <mergeCell ref="H412:I413"/>
    <mergeCell ref="J412:J413"/>
    <mergeCell ref="K412:K413"/>
    <mergeCell ref="L412:M413"/>
    <mergeCell ref="N412:N413"/>
    <mergeCell ref="O412:O413"/>
    <mergeCell ref="L410:M411"/>
    <mergeCell ref="N410:N411"/>
    <mergeCell ref="O410:O411"/>
    <mergeCell ref="P410:Q411"/>
    <mergeCell ref="R410:R411"/>
    <mergeCell ref="B412:B413"/>
    <mergeCell ref="C412:C413"/>
    <mergeCell ref="D412:E413"/>
    <mergeCell ref="F412:F413"/>
    <mergeCell ref="G412:G413"/>
    <mergeCell ref="P408:Q409"/>
    <mergeCell ref="R408:R409"/>
    <mergeCell ref="B410:B411"/>
    <mergeCell ref="C410:C411"/>
    <mergeCell ref="D410:E411"/>
    <mergeCell ref="F410:F411"/>
    <mergeCell ref="G410:G411"/>
    <mergeCell ref="H410:I411"/>
    <mergeCell ref="J410:J411"/>
    <mergeCell ref="K410:K411"/>
    <mergeCell ref="H408:I409"/>
    <mergeCell ref="J408:J409"/>
    <mergeCell ref="K408:K409"/>
    <mergeCell ref="L408:M409"/>
    <mergeCell ref="N408:N409"/>
    <mergeCell ref="O408:O409"/>
    <mergeCell ref="L406:M407"/>
    <mergeCell ref="N406:N407"/>
    <mergeCell ref="O406:O407"/>
    <mergeCell ref="P406:Q407"/>
    <mergeCell ref="R406:R407"/>
    <mergeCell ref="B408:B409"/>
    <mergeCell ref="C408:C409"/>
    <mergeCell ref="D408:E409"/>
    <mergeCell ref="F408:F409"/>
    <mergeCell ref="G408:G409"/>
    <mergeCell ref="Q404:Q405"/>
    <mergeCell ref="R404:R405"/>
    <mergeCell ref="B406:B407"/>
    <mergeCell ref="C406:C407"/>
    <mergeCell ref="D406:E407"/>
    <mergeCell ref="F406:F407"/>
    <mergeCell ref="G406:G407"/>
    <mergeCell ref="H406:I407"/>
    <mergeCell ref="J406:J407"/>
    <mergeCell ref="K406:K407"/>
    <mergeCell ref="K404:K405"/>
    <mergeCell ref="L404:L405"/>
    <mergeCell ref="M404:M405"/>
    <mergeCell ref="N404:N405"/>
    <mergeCell ref="O404:O405"/>
    <mergeCell ref="P404:P405"/>
    <mergeCell ref="R402:R403"/>
    <mergeCell ref="B404:B405"/>
    <mergeCell ref="C404:C405"/>
    <mergeCell ref="D404:D405"/>
    <mergeCell ref="E404:E405"/>
    <mergeCell ref="F404:F405"/>
    <mergeCell ref="G404:G405"/>
    <mergeCell ref="H404:H405"/>
    <mergeCell ref="I404:I405"/>
    <mergeCell ref="J404:J405"/>
    <mergeCell ref="J402:J403"/>
    <mergeCell ref="K402:K403"/>
    <mergeCell ref="L402:M403"/>
    <mergeCell ref="N402:N403"/>
    <mergeCell ref="O402:O403"/>
    <mergeCell ref="P402:Q403"/>
    <mergeCell ref="B402:B403"/>
    <mergeCell ref="C402:C403"/>
    <mergeCell ref="D402:E403"/>
    <mergeCell ref="F402:F403"/>
    <mergeCell ref="G402:G403"/>
    <mergeCell ref="H402:I403"/>
    <mergeCell ref="O399:O400"/>
    <mergeCell ref="P399:R400"/>
    <mergeCell ref="D401:F401"/>
    <mergeCell ref="H401:J401"/>
    <mergeCell ref="L401:N401"/>
    <mergeCell ref="P401:R401"/>
    <mergeCell ref="D397:R397"/>
    <mergeCell ref="D398:F398"/>
    <mergeCell ref="H398:N398"/>
    <mergeCell ref="P398:R398"/>
    <mergeCell ref="B399:B400"/>
    <mergeCell ref="C399:C400"/>
    <mergeCell ref="D399:F399"/>
    <mergeCell ref="D400:F400"/>
    <mergeCell ref="G399:G400"/>
    <mergeCell ref="H399:N400"/>
    <mergeCell ref="N392:N393"/>
    <mergeCell ref="O392:O393"/>
    <mergeCell ref="P392:P393"/>
    <mergeCell ref="Q392:Q393"/>
    <mergeCell ref="R392:R393"/>
    <mergeCell ref="B395:R395"/>
    <mergeCell ref="H392:H393"/>
    <mergeCell ref="I392:I393"/>
    <mergeCell ref="J392:J393"/>
    <mergeCell ref="K392:K393"/>
    <mergeCell ref="L392:L393"/>
    <mergeCell ref="M392:M393"/>
    <mergeCell ref="N390:N391"/>
    <mergeCell ref="O390:O391"/>
    <mergeCell ref="P390:Q391"/>
    <mergeCell ref="R390:R391"/>
    <mergeCell ref="B392:B393"/>
    <mergeCell ref="C392:C393"/>
    <mergeCell ref="D392:D393"/>
    <mergeCell ref="E392:E393"/>
    <mergeCell ref="F392:F393"/>
    <mergeCell ref="G392:G393"/>
    <mergeCell ref="R388:R389"/>
    <mergeCell ref="B390:B391"/>
    <mergeCell ref="C390:C391"/>
    <mergeCell ref="D390:E391"/>
    <mergeCell ref="F390:F391"/>
    <mergeCell ref="G390:G391"/>
    <mergeCell ref="H390:I391"/>
    <mergeCell ref="J390:J391"/>
    <mergeCell ref="K390:K391"/>
    <mergeCell ref="L390:M391"/>
    <mergeCell ref="J388:J389"/>
    <mergeCell ref="K388:K389"/>
    <mergeCell ref="L388:M389"/>
    <mergeCell ref="N388:N389"/>
    <mergeCell ref="O388:O389"/>
    <mergeCell ref="P388:Q389"/>
    <mergeCell ref="B388:B389"/>
    <mergeCell ref="C388:C389"/>
    <mergeCell ref="D388:E389"/>
    <mergeCell ref="F388:F389"/>
    <mergeCell ref="G388:G389"/>
    <mergeCell ref="H388:I389"/>
    <mergeCell ref="J386:J387"/>
    <mergeCell ref="K386:K387"/>
    <mergeCell ref="L386:N387"/>
    <mergeCell ref="O386:O387"/>
    <mergeCell ref="P386:Q387"/>
    <mergeCell ref="R386:R387"/>
    <mergeCell ref="N384:N385"/>
    <mergeCell ref="O384:O385"/>
    <mergeCell ref="P384:Q385"/>
    <mergeCell ref="R384:R385"/>
    <mergeCell ref="B386:B387"/>
    <mergeCell ref="C386:C387"/>
    <mergeCell ref="D386:E387"/>
    <mergeCell ref="F386:F387"/>
    <mergeCell ref="G386:G387"/>
    <mergeCell ref="H386:I387"/>
    <mergeCell ref="R382:R383"/>
    <mergeCell ref="B384:B385"/>
    <mergeCell ref="C384:C385"/>
    <mergeCell ref="D384:E385"/>
    <mergeCell ref="F384:F385"/>
    <mergeCell ref="G384:G385"/>
    <mergeCell ref="H384:I385"/>
    <mergeCell ref="J384:J385"/>
    <mergeCell ref="K384:K385"/>
    <mergeCell ref="L384:M385"/>
    <mergeCell ref="J382:J383"/>
    <mergeCell ref="K382:K383"/>
    <mergeCell ref="L382:M383"/>
    <mergeCell ref="N382:N383"/>
    <mergeCell ref="O382:O383"/>
    <mergeCell ref="P382:Q383"/>
    <mergeCell ref="N380:N381"/>
    <mergeCell ref="O380:O381"/>
    <mergeCell ref="P380:Q381"/>
    <mergeCell ref="R380:R381"/>
    <mergeCell ref="B382:B383"/>
    <mergeCell ref="C382:C383"/>
    <mergeCell ref="D382:E383"/>
    <mergeCell ref="F382:F383"/>
    <mergeCell ref="G382:G383"/>
    <mergeCell ref="H382:I383"/>
    <mergeCell ref="R378:R379"/>
    <mergeCell ref="B380:B381"/>
    <mergeCell ref="C380:C381"/>
    <mergeCell ref="D380:E381"/>
    <mergeCell ref="F380:F381"/>
    <mergeCell ref="G380:G381"/>
    <mergeCell ref="H380:I381"/>
    <mergeCell ref="J380:J381"/>
    <mergeCell ref="K380:K381"/>
    <mergeCell ref="L380:M381"/>
    <mergeCell ref="J378:J379"/>
    <mergeCell ref="K378:K379"/>
    <mergeCell ref="L378:M379"/>
    <mergeCell ref="N378:N379"/>
    <mergeCell ref="O378:O379"/>
    <mergeCell ref="P378:Q379"/>
    <mergeCell ref="B378:B379"/>
    <mergeCell ref="C378:C379"/>
    <mergeCell ref="D378:E379"/>
    <mergeCell ref="F378:F379"/>
    <mergeCell ref="G378:G379"/>
    <mergeCell ref="H378:I379"/>
    <mergeCell ref="K376:K377"/>
    <mergeCell ref="L376:M377"/>
    <mergeCell ref="N376:N377"/>
    <mergeCell ref="O376:O377"/>
    <mergeCell ref="P376:Q377"/>
    <mergeCell ref="R376:R377"/>
    <mergeCell ref="O374:O375"/>
    <mergeCell ref="P374:Q375"/>
    <mergeCell ref="R374:R375"/>
    <mergeCell ref="B376:B377"/>
    <mergeCell ref="C376:C377"/>
    <mergeCell ref="D376:E377"/>
    <mergeCell ref="F376:F377"/>
    <mergeCell ref="G376:G377"/>
    <mergeCell ref="H376:I377"/>
    <mergeCell ref="J376:J377"/>
    <mergeCell ref="R372:R373"/>
    <mergeCell ref="B374:B375"/>
    <mergeCell ref="C374:C375"/>
    <mergeCell ref="D374:E375"/>
    <mergeCell ref="F374:F375"/>
    <mergeCell ref="G374:G375"/>
    <mergeCell ref="H374:I375"/>
    <mergeCell ref="J374:J375"/>
    <mergeCell ref="K374:K375"/>
    <mergeCell ref="L374:N375"/>
    <mergeCell ref="J372:J373"/>
    <mergeCell ref="K372:K373"/>
    <mergeCell ref="L372:M373"/>
    <mergeCell ref="N372:N373"/>
    <mergeCell ref="O372:O373"/>
    <mergeCell ref="P372:Q373"/>
    <mergeCell ref="N370:N371"/>
    <mergeCell ref="O370:O371"/>
    <mergeCell ref="P370:Q371"/>
    <mergeCell ref="R370:R371"/>
    <mergeCell ref="B372:B373"/>
    <mergeCell ref="C372:C373"/>
    <mergeCell ref="D372:E373"/>
    <mergeCell ref="F372:F373"/>
    <mergeCell ref="G372:G373"/>
    <mergeCell ref="H372:I373"/>
    <mergeCell ref="R368:R369"/>
    <mergeCell ref="B370:B371"/>
    <mergeCell ref="C370:C371"/>
    <mergeCell ref="D370:E371"/>
    <mergeCell ref="F370:F371"/>
    <mergeCell ref="G370:G371"/>
    <mergeCell ref="H370:I371"/>
    <mergeCell ref="J370:J371"/>
    <mergeCell ref="K370:K371"/>
    <mergeCell ref="L370:M371"/>
    <mergeCell ref="J368:J369"/>
    <mergeCell ref="K368:K369"/>
    <mergeCell ref="L368:M369"/>
    <mergeCell ref="N368:N369"/>
    <mergeCell ref="O368:O369"/>
    <mergeCell ref="P368:Q369"/>
    <mergeCell ref="B368:B369"/>
    <mergeCell ref="C368:C369"/>
    <mergeCell ref="D368:E369"/>
    <mergeCell ref="F368:F369"/>
    <mergeCell ref="G368:G369"/>
    <mergeCell ref="H368:I369"/>
    <mergeCell ref="K366:K367"/>
    <mergeCell ref="L366:M367"/>
    <mergeCell ref="N366:N367"/>
    <mergeCell ref="O366:O367"/>
    <mergeCell ref="P366:Q367"/>
    <mergeCell ref="R366:R367"/>
    <mergeCell ref="P364:P365"/>
    <mergeCell ref="Q364:Q365"/>
    <mergeCell ref="R364:R365"/>
    <mergeCell ref="B366:B367"/>
    <mergeCell ref="C366:C367"/>
    <mergeCell ref="D366:E367"/>
    <mergeCell ref="F366:F367"/>
    <mergeCell ref="G366:G367"/>
    <mergeCell ref="H366:I367"/>
    <mergeCell ref="J366:J367"/>
    <mergeCell ref="J364:J365"/>
    <mergeCell ref="K364:K365"/>
    <mergeCell ref="L364:L365"/>
    <mergeCell ref="M364:M365"/>
    <mergeCell ref="N364:N365"/>
    <mergeCell ref="O364:O365"/>
    <mergeCell ref="P362:Q363"/>
    <mergeCell ref="R362:R363"/>
    <mergeCell ref="B364:B365"/>
    <mergeCell ref="C364:C365"/>
    <mergeCell ref="D364:D365"/>
    <mergeCell ref="E364:E365"/>
    <mergeCell ref="F364:F365"/>
    <mergeCell ref="G364:G365"/>
    <mergeCell ref="H364:H365"/>
    <mergeCell ref="I364:I365"/>
    <mergeCell ref="H362:I363"/>
    <mergeCell ref="J362:J363"/>
    <mergeCell ref="K362:K363"/>
    <mergeCell ref="L362:M363"/>
    <mergeCell ref="N362:N363"/>
    <mergeCell ref="O362:O363"/>
    <mergeCell ref="P359:R360"/>
    <mergeCell ref="D361:F361"/>
    <mergeCell ref="H361:J361"/>
    <mergeCell ref="L361:N361"/>
    <mergeCell ref="P361:R361"/>
    <mergeCell ref="B362:B363"/>
    <mergeCell ref="C362:C363"/>
    <mergeCell ref="D362:E363"/>
    <mergeCell ref="F362:F363"/>
    <mergeCell ref="G362:G363"/>
    <mergeCell ref="D358:F358"/>
    <mergeCell ref="H358:N358"/>
    <mergeCell ref="P358:R358"/>
    <mergeCell ref="B359:B360"/>
    <mergeCell ref="C359:C360"/>
    <mergeCell ref="D359:F359"/>
    <mergeCell ref="D360:F360"/>
    <mergeCell ref="G359:G360"/>
    <mergeCell ref="H359:N360"/>
    <mergeCell ref="O359:O360"/>
    <mergeCell ref="K337:K338"/>
    <mergeCell ref="L337:L338"/>
    <mergeCell ref="M337:M338"/>
    <mergeCell ref="N337:N338"/>
    <mergeCell ref="B355:R355"/>
    <mergeCell ref="D357:N357"/>
    <mergeCell ref="P357:R357"/>
    <mergeCell ref="B339:Z339"/>
    <mergeCell ref="B340:Z340"/>
    <mergeCell ref="B341:Z341"/>
    <mergeCell ref="N335:N336"/>
    <mergeCell ref="B337:B338"/>
    <mergeCell ref="C337:C338"/>
    <mergeCell ref="D337:D338"/>
    <mergeCell ref="E337:E338"/>
    <mergeCell ref="F337:F338"/>
    <mergeCell ref="G337:G338"/>
    <mergeCell ref="H337:H338"/>
    <mergeCell ref="I337:I338"/>
    <mergeCell ref="J337:J338"/>
    <mergeCell ref="N333:N334"/>
    <mergeCell ref="B335:B336"/>
    <mergeCell ref="C335:C336"/>
    <mergeCell ref="D335:E336"/>
    <mergeCell ref="F335:F336"/>
    <mergeCell ref="G335:G336"/>
    <mergeCell ref="H335:I336"/>
    <mergeCell ref="J335:J336"/>
    <mergeCell ref="K335:K336"/>
    <mergeCell ref="L335:M336"/>
    <mergeCell ref="N331:N332"/>
    <mergeCell ref="B333:B334"/>
    <mergeCell ref="C333:C334"/>
    <mergeCell ref="D333:E334"/>
    <mergeCell ref="F333:F334"/>
    <mergeCell ref="G333:G334"/>
    <mergeCell ref="H333:I334"/>
    <mergeCell ref="J333:J334"/>
    <mergeCell ref="K333:K334"/>
    <mergeCell ref="L333:M334"/>
    <mergeCell ref="N329:N330"/>
    <mergeCell ref="B331:B332"/>
    <mergeCell ref="C331:C332"/>
    <mergeCell ref="D331:E332"/>
    <mergeCell ref="F331:F332"/>
    <mergeCell ref="G331:G332"/>
    <mergeCell ref="H331:I332"/>
    <mergeCell ref="J331:J332"/>
    <mergeCell ref="K331:K332"/>
    <mergeCell ref="L331:M332"/>
    <mergeCell ref="N327:N328"/>
    <mergeCell ref="B329:B330"/>
    <mergeCell ref="C329:C330"/>
    <mergeCell ref="D329:E330"/>
    <mergeCell ref="F329:F330"/>
    <mergeCell ref="G329:G330"/>
    <mergeCell ref="H329:I330"/>
    <mergeCell ref="J329:J330"/>
    <mergeCell ref="K329:K330"/>
    <mergeCell ref="L329:M330"/>
    <mergeCell ref="N325:N326"/>
    <mergeCell ref="B327:B328"/>
    <mergeCell ref="C327:C328"/>
    <mergeCell ref="D327:E328"/>
    <mergeCell ref="F327:F328"/>
    <mergeCell ref="G327:G328"/>
    <mergeCell ref="H327:I328"/>
    <mergeCell ref="J327:J328"/>
    <mergeCell ref="K327:K328"/>
    <mergeCell ref="L327:M328"/>
    <mergeCell ref="N323:N324"/>
    <mergeCell ref="B325:B326"/>
    <mergeCell ref="C325:C326"/>
    <mergeCell ref="D325:E326"/>
    <mergeCell ref="F325:F326"/>
    <mergeCell ref="G325:G326"/>
    <mergeCell ref="H325:I326"/>
    <mergeCell ref="J325:J326"/>
    <mergeCell ref="K325:K326"/>
    <mergeCell ref="L325:M326"/>
    <mergeCell ref="N321:N322"/>
    <mergeCell ref="B323:B324"/>
    <mergeCell ref="C323:C324"/>
    <mergeCell ref="D323:E324"/>
    <mergeCell ref="F323:F324"/>
    <mergeCell ref="G323:G324"/>
    <mergeCell ref="H323:I324"/>
    <mergeCell ref="J323:J324"/>
    <mergeCell ref="K323:K324"/>
    <mergeCell ref="L323:M324"/>
    <mergeCell ref="N319:N320"/>
    <mergeCell ref="B321:B322"/>
    <mergeCell ref="C321:C322"/>
    <mergeCell ref="D321:E322"/>
    <mergeCell ref="F321:F322"/>
    <mergeCell ref="G321:G322"/>
    <mergeCell ref="H321:I322"/>
    <mergeCell ref="J321:J322"/>
    <mergeCell ref="K321:K322"/>
    <mergeCell ref="L321:M322"/>
    <mergeCell ref="N317:N318"/>
    <mergeCell ref="B319:B320"/>
    <mergeCell ref="C319:C320"/>
    <mergeCell ref="D319:E320"/>
    <mergeCell ref="F319:F320"/>
    <mergeCell ref="G319:G320"/>
    <mergeCell ref="H319:I320"/>
    <mergeCell ref="J319:J320"/>
    <mergeCell ref="K319:K320"/>
    <mergeCell ref="L319:M320"/>
    <mergeCell ref="N315:N316"/>
    <mergeCell ref="B317:B318"/>
    <mergeCell ref="C317:C318"/>
    <mergeCell ref="D317:E318"/>
    <mergeCell ref="F317:F318"/>
    <mergeCell ref="G317:G318"/>
    <mergeCell ref="H317:I318"/>
    <mergeCell ref="J317:J318"/>
    <mergeCell ref="K317:K318"/>
    <mergeCell ref="L317:M318"/>
    <mergeCell ref="N313:N314"/>
    <mergeCell ref="B315:B316"/>
    <mergeCell ref="C315:C316"/>
    <mergeCell ref="D315:E316"/>
    <mergeCell ref="F315:F316"/>
    <mergeCell ref="G315:G316"/>
    <mergeCell ref="H315:I316"/>
    <mergeCell ref="J315:J316"/>
    <mergeCell ref="K315:K316"/>
    <mergeCell ref="L315:M316"/>
    <mergeCell ref="N311:N312"/>
    <mergeCell ref="B313:B314"/>
    <mergeCell ref="C313:C314"/>
    <mergeCell ref="D313:E314"/>
    <mergeCell ref="F313:F314"/>
    <mergeCell ref="G313:G314"/>
    <mergeCell ref="H313:I314"/>
    <mergeCell ref="J313:J314"/>
    <mergeCell ref="K313:K314"/>
    <mergeCell ref="L313:M314"/>
    <mergeCell ref="N309:N310"/>
    <mergeCell ref="B311:B312"/>
    <mergeCell ref="C311:C312"/>
    <mergeCell ref="D311:E312"/>
    <mergeCell ref="F311:F312"/>
    <mergeCell ref="G311:G312"/>
    <mergeCell ref="H311:I312"/>
    <mergeCell ref="J311:J312"/>
    <mergeCell ref="K311:K312"/>
    <mergeCell ref="L311:M312"/>
    <mergeCell ref="N307:N308"/>
    <mergeCell ref="B309:B310"/>
    <mergeCell ref="C309:C310"/>
    <mergeCell ref="D309:E310"/>
    <mergeCell ref="F309:F310"/>
    <mergeCell ref="G309:G310"/>
    <mergeCell ref="H309:I310"/>
    <mergeCell ref="J309:J310"/>
    <mergeCell ref="K309:K310"/>
    <mergeCell ref="L309:M310"/>
    <mergeCell ref="N305:N306"/>
    <mergeCell ref="B307:B308"/>
    <mergeCell ref="C307:C308"/>
    <mergeCell ref="D307:E308"/>
    <mergeCell ref="F307:F308"/>
    <mergeCell ref="G307:G308"/>
    <mergeCell ref="H307:I308"/>
    <mergeCell ref="J307:J308"/>
    <mergeCell ref="K307:K308"/>
    <mergeCell ref="L307:M308"/>
    <mergeCell ref="N303:N304"/>
    <mergeCell ref="B305:B306"/>
    <mergeCell ref="C305:C306"/>
    <mergeCell ref="D305:E306"/>
    <mergeCell ref="F305:F306"/>
    <mergeCell ref="G305:G306"/>
    <mergeCell ref="H305:I306"/>
    <mergeCell ref="J305:J306"/>
    <mergeCell ref="K305:K306"/>
    <mergeCell ref="L305:M306"/>
    <mergeCell ref="N301:N302"/>
    <mergeCell ref="B303:B304"/>
    <mergeCell ref="C303:C304"/>
    <mergeCell ref="D303:E304"/>
    <mergeCell ref="F303:F304"/>
    <mergeCell ref="G303:G304"/>
    <mergeCell ref="H303:I304"/>
    <mergeCell ref="J303:J304"/>
    <mergeCell ref="K303:K304"/>
    <mergeCell ref="L303:M304"/>
    <mergeCell ref="N299:N300"/>
    <mergeCell ref="B301:B302"/>
    <mergeCell ref="C301:C302"/>
    <mergeCell ref="D301:E302"/>
    <mergeCell ref="F301:F302"/>
    <mergeCell ref="G301:G302"/>
    <mergeCell ref="H301:I302"/>
    <mergeCell ref="J301:J302"/>
    <mergeCell ref="K301:K302"/>
    <mergeCell ref="L301:M302"/>
    <mergeCell ref="N297:N298"/>
    <mergeCell ref="B299:B300"/>
    <mergeCell ref="C299:C300"/>
    <mergeCell ref="D299:E300"/>
    <mergeCell ref="F299:F300"/>
    <mergeCell ref="G299:G300"/>
    <mergeCell ref="H299:I300"/>
    <mergeCell ref="J299:J300"/>
    <mergeCell ref="K299:K300"/>
    <mergeCell ref="L299:M300"/>
    <mergeCell ref="N295:N296"/>
    <mergeCell ref="B297:B298"/>
    <mergeCell ref="C297:C298"/>
    <mergeCell ref="D297:E298"/>
    <mergeCell ref="F297:F298"/>
    <mergeCell ref="G297:G298"/>
    <mergeCell ref="H297:I298"/>
    <mergeCell ref="J297:J298"/>
    <mergeCell ref="K297:K298"/>
    <mergeCell ref="L297:M298"/>
    <mergeCell ref="N293:N294"/>
    <mergeCell ref="B295:B296"/>
    <mergeCell ref="C295:C296"/>
    <mergeCell ref="D295:E296"/>
    <mergeCell ref="F295:F296"/>
    <mergeCell ref="G295:G296"/>
    <mergeCell ref="H295:I296"/>
    <mergeCell ref="J295:J296"/>
    <mergeCell ref="K295:K296"/>
    <mergeCell ref="L295:M296"/>
    <mergeCell ref="N291:N292"/>
    <mergeCell ref="B293:B294"/>
    <mergeCell ref="C293:C294"/>
    <mergeCell ref="D293:E294"/>
    <mergeCell ref="F293:F294"/>
    <mergeCell ref="G293:G294"/>
    <mergeCell ref="H293:I294"/>
    <mergeCell ref="J293:J294"/>
    <mergeCell ref="K293:K294"/>
    <mergeCell ref="L293:M294"/>
    <mergeCell ref="N289:N290"/>
    <mergeCell ref="B291:B292"/>
    <mergeCell ref="C291:C292"/>
    <mergeCell ref="D291:E292"/>
    <mergeCell ref="F291:F292"/>
    <mergeCell ref="G291:G292"/>
    <mergeCell ref="H291:I292"/>
    <mergeCell ref="J291:J292"/>
    <mergeCell ref="K291:K292"/>
    <mergeCell ref="L291:M292"/>
    <mergeCell ref="N287:N288"/>
    <mergeCell ref="B289:B290"/>
    <mergeCell ref="C289:C290"/>
    <mergeCell ref="D289:E290"/>
    <mergeCell ref="F289:F290"/>
    <mergeCell ref="G289:G290"/>
    <mergeCell ref="H289:I290"/>
    <mergeCell ref="J289:J290"/>
    <mergeCell ref="K289:K290"/>
    <mergeCell ref="L289:M290"/>
    <mergeCell ref="N285:N286"/>
    <mergeCell ref="B287:B288"/>
    <mergeCell ref="C287:C288"/>
    <mergeCell ref="D287:E288"/>
    <mergeCell ref="F287:F288"/>
    <mergeCell ref="G287:G288"/>
    <mergeCell ref="H287:I288"/>
    <mergeCell ref="J287:J288"/>
    <mergeCell ref="K287:K288"/>
    <mergeCell ref="L287:M288"/>
    <mergeCell ref="N283:N284"/>
    <mergeCell ref="B285:B286"/>
    <mergeCell ref="C285:C286"/>
    <mergeCell ref="D285:E286"/>
    <mergeCell ref="F285:F286"/>
    <mergeCell ref="G285:G286"/>
    <mergeCell ref="H285:I286"/>
    <mergeCell ref="J285:J286"/>
    <mergeCell ref="K285:K286"/>
    <mergeCell ref="L285:M286"/>
    <mergeCell ref="N281:N282"/>
    <mergeCell ref="B283:B284"/>
    <mergeCell ref="C283:C284"/>
    <mergeCell ref="D283:E284"/>
    <mergeCell ref="F283:F284"/>
    <mergeCell ref="G283:G284"/>
    <mergeCell ref="H283:I284"/>
    <mergeCell ref="J283:J284"/>
    <mergeCell ref="K283:K284"/>
    <mergeCell ref="L283:M284"/>
    <mergeCell ref="N279:N280"/>
    <mergeCell ref="B281:B282"/>
    <mergeCell ref="C281:C282"/>
    <mergeCell ref="D281:E282"/>
    <mergeCell ref="F281:F282"/>
    <mergeCell ref="G281:G282"/>
    <mergeCell ref="H281:I282"/>
    <mergeCell ref="J281:J282"/>
    <mergeCell ref="K281:K282"/>
    <mergeCell ref="L281:M282"/>
    <mergeCell ref="N277:N278"/>
    <mergeCell ref="B279:B280"/>
    <mergeCell ref="C279:C280"/>
    <mergeCell ref="D279:E280"/>
    <mergeCell ref="F279:F280"/>
    <mergeCell ref="G279:G280"/>
    <mergeCell ref="H279:I280"/>
    <mergeCell ref="J279:J280"/>
    <mergeCell ref="K279:K280"/>
    <mergeCell ref="L279:M280"/>
    <mergeCell ref="H277:H278"/>
    <mergeCell ref="I277:I278"/>
    <mergeCell ref="J277:J278"/>
    <mergeCell ref="K277:K278"/>
    <mergeCell ref="L277:L278"/>
    <mergeCell ref="M277:M278"/>
    <mergeCell ref="J275:J276"/>
    <mergeCell ref="K275:K276"/>
    <mergeCell ref="L275:M276"/>
    <mergeCell ref="N275:N276"/>
    <mergeCell ref="B277:B278"/>
    <mergeCell ref="C277:C278"/>
    <mergeCell ref="D277:D278"/>
    <mergeCell ref="E277:E278"/>
    <mergeCell ref="F277:F278"/>
    <mergeCell ref="G277:G278"/>
    <mergeCell ref="J273:J274"/>
    <mergeCell ref="K273:K274"/>
    <mergeCell ref="L273:M274"/>
    <mergeCell ref="N273:N274"/>
    <mergeCell ref="B275:B276"/>
    <mergeCell ref="C275:C276"/>
    <mergeCell ref="D275:E276"/>
    <mergeCell ref="F275:F276"/>
    <mergeCell ref="G275:G276"/>
    <mergeCell ref="H275:I276"/>
    <mergeCell ref="B273:B274"/>
    <mergeCell ref="C273:C274"/>
    <mergeCell ref="D273:E274"/>
    <mergeCell ref="F273:F274"/>
    <mergeCell ref="G273:G274"/>
    <mergeCell ref="H273:I274"/>
    <mergeCell ref="D271:F271"/>
    <mergeCell ref="H271:J271"/>
    <mergeCell ref="L271:N271"/>
    <mergeCell ref="D272:F272"/>
    <mergeCell ref="H272:J272"/>
    <mergeCell ref="L272:N272"/>
    <mergeCell ref="Z262:Z263"/>
    <mergeCell ref="B267:N267"/>
    <mergeCell ref="D269:F269"/>
    <mergeCell ref="H269:J269"/>
    <mergeCell ref="L269:N269"/>
    <mergeCell ref="D270:F270"/>
    <mergeCell ref="H270:J270"/>
    <mergeCell ref="L270:N270"/>
    <mergeCell ref="B266:Z266"/>
    <mergeCell ref="T262:T263"/>
    <mergeCell ref="U262:U263"/>
    <mergeCell ref="V262:V263"/>
    <mergeCell ref="W262:W263"/>
    <mergeCell ref="X262:X263"/>
    <mergeCell ref="Y262:Y263"/>
    <mergeCell ref="N262:N263"/>
    <mergeCell ref="O262:O263"/>
    <mergeCell ref="P262:P263"/>
    <mergeCell ref="Q262:Q263"/>
    <mergeCell ref="R262:R263"/>
    <mergeCell ref="S262:S263"/>
    <mergeCell ref="H262:H263"/>
    <mergeCell ref="I262:I263"/>
    <mergeCell ref="J262:J263"/>
    <mergeCell ref="K262:K263"/>
    <mergeCell ref="L262:L263"/>
    <mergeCell ref="M262:M263"/>
    <mergeCell ref="V260:V261"/>
    <mergeCell ref="W260:W261"/>
    <mergeCell ref="X260:Y261"/>
    <mergeCell ref="Z260:Z261"/>
    <mergeCell ref="B262:B263"/>
    <mergeCell ref="C262:C263"/>
    <mergeCell ref="D262:D263"/>
    <mergeCell ref="E262:E263"/>
    <mergeCell ref="F262:F263"/>
    <mergeCell ref="G262:G263"/>
    <mergeCell ref="N260:N261"/>
    <mergeCell ref="O260:O261"/>
    <mergeCell ref="P260:Q261"/>
    <mergeCell ref="R260:R261"/>
    <mergeCell ref="S260:S261"/>
    <mergeCell ref="T260:U261"/>
    <mergeCell ref="Z258:Z259"/>
    <mergeCell ref="B260:B261"/>
    <mergeCell ref="C260:C261"/>
    <mergeCell ref="D260:E261"/>
    <mergeCell ref="F260:F261"/>
    <mergeCell ref="G260:G261"/>
    <mergeCell ref="H260:I261"/>
    <mergeCell ref="J260:J261"/>
    <mergeCell ref="K260:K261"/>
    <mergeCell ref="L260:M261"/>
    <mergeCell ref="R258:R259"/>
    <mergeCell ref="S258:S259"/>
    <mergeCell ref="T258:U259"/>
    <mergeCell ref="V258:V259"/>
    <mergeCell ref="W258:W259"/>
    <mergeCell ref="X258:Y259"/>
    <mergeCell ref="J258:J259"/>
    <mergeCell ref="K258:K259"/>
    <mergeCell ref="L258:M259"/>
    <mergeCell ref="N258:N259"/>
    <mergeCell ref="O258:O259"/>
    <mergeCell ref="P258:Q259"/>
    <mergeCell ref="V256:V257"/>
    <mergeCell ref="W256:W257"/>
    <mergeCell ref="X256:Y257"/>
    <mergeCell ref="Z256:Z257"/>
    <mergeCell ref="B258:B259"/>
    <mergeCell ref="C258:C259"/>
    <mergeCell ref="D258:E259"/>
    <mergeCell ref="F258:F259"/>
    <mergeCell ref="G258:G259"/>
    <mergeCell ref="H258:I259"/>
    <mergeCell ref="N256:N257"/>
    <mergeCell ref="O256:O257"/>
    <mergeCell ref="P256:Q257"/>
    <mergeCell ref="R256:R257"/>
    <mergeCell ref="S256:S257"/>
    <mergeCell ref="T256:U257"/>
    <mergeCell ref="Z254:Z255"/>
    <mergeCell ref="B256:B257"/>
    <mergeCell ref="C256:C257"/>
    <mergeCell ref="D256:E257"/>
    <mergeCell ref="F256:F257"/>
    <mergeCell ref="G256:G257"/>
    <mergeCell ref="H256:I257"/>
    <mergeCell ref="J256:J257"/>
    <mergeCell ref="K256:K257"/>
    <mergeCell ref="L256:M257"/>
    <mergeCell ref="R254:R255"/>
    <mergeCell ref="S254:S255"/>
    <mergeCell ref="T254:U255"/>
    <mergeCell ref="V254:V255"/>
    <mergeCell ref="W254:W255"/>
    <mergeCell ref="X254:Y255"/>
    <mergeCell ref="J254:J255"/>
    <mergeCell ref="K254:K255"/>
    <mergeCell ref="L254:M255"/>
    <mergeCell ref="N254:N255"/>
    <mergeCell ref="O254:O255"/>
    <mergeCell ref="P254:Q255"/>
    <mergeCell ref="V252:V253"/>
    <mergeCell ref="W252:W253"/>
    <mergeCell ref="X252:Y253"/>
    <mergeCell ref="Z252:Z253"/>
    <mergeCell ref="B254:B255"/>
    <mergeCell ref="C254:C255"/>
    <mergeCell ref="D254:E255"/>
    <mergeCell ref="F254:F255"/>
    <mergeCell ref="G254:G255"/>
    <mergeCell ref="H254:I255"/>
    <mergeCell ref="N252:N253"/>
    <mergeCell ref="O252:O253"/>
    <mergeCell ref="P252:Q253"/>
    <mergeCell ref="R252:R253"/>
    <mergeCell ref="S252:S253"/>
    <mergeCell ref="T252:U253"/>
    <mergeCell ref="Z250:Z251"/>
    <mergeCell ref="B252:B253"/>
    <mergeCell ref="C252:C253"/>
    <mergeCell ref="D252:E253"/>
    <mergeCell ref="F252:F253"/>
    <mergeCell ref="G252:G253"/>
    <mergeCell ref="H252:I253"/>
    <mergeCell ref="J252:J253"/>
    <mergeCell ref="K252:K253"/>
    <mergeCell ref="L252:M253"/>
    <mergeCell ref="R250:R251"/>
    <mergeCell ref="S250:S251"/>
    <mergeCell ref="T250:U251"/>
    <mergeCell ref="V250:V251"/>
    <mergeCell ref="W250:W251"/>
    <mergeCell ref="X250:Y251"/>
    <mergeCell ref="J250:J251"/>
    <mergeCell ref="K250:K251"/>
    <mergeCell ref="L250:M251"/>
    <mergeCell ref="N250:N251"/>
    <mergeCell ref="O250:O251"/>
    <mergeCell ref="P250:Q251"/>
    <mergeCell ref="V248:V249"/>
    <mergeCell ref="W248:W249"/>
    <mergeCell ref="X248:Y249"/>
    <mergeCell ref="Z248:Z249"/>
    <mergeCell ref="B250:B251"/>
    <mergeCell ref="C250:C251"/>
    <mergeCell ref="D250:E251"/>
    <mergeCell ref="F250:F251"/>
    <mergeCell ref="G250:G251"/>
    <mergeCell ref="H250:I251"/>
    <mergeCell ref="N248:N249"/>
    <mergeCell ref="O248:O249"/>
    <mergeCell ref="P248:Q249"/>
    <mergeCell ref="R248:R249"/>
    <mergeCell ref="S248:S249"/>
    <mergeCell ref="T248:U249"/>
    <mergeCell ref="Z246:Z247"/>
    <mergeCell ref="B248:B249"/>
    <mergeCell ref="C248:C249"/>
    <mergeCell ref="D248:E249"/>
    <mergeCell ref="F248:F249"/>
    <mergeCell ref="G248:G249"/>
    <mergeCell ref="H248:I249"/>
    <mergeCell ref="J248:J249"/>
    <mergeCell ref="K248:K249"/>
    <mergeCell ref="L248:M249"/>
    <mergeCell ref="R246:R247"/>
    <mergeCell ref="S246:S247"/>
    <mergeCell ref="T246:U247"/>
    <mergeCell ref="V246:V247"/>
    <mergeCell ref="W246:W247"/>
    <mergeCell ref="X246:Y247"/>
    <mergeCell ref="J246:J247"/>
    <mergeCell ref="K246:K247"/>
    <mergeCell ref="L246:M247"/>
    <mergeCell ref="N246:N247"/>
    <mergeCell ref="O246:O247"/>
    <mergeCell ref="P246:Q247"/>
    <mergeCell ref="V244:V245"/>
    <mergeCell ref="W244:W245"/>
    <mergeCell ref="X244:Y245"/>
    <mergeCell ref="Z244:Z245"/>
    <mergeCell ref="B246:B247"/>
    <mergeCell ref="C246:C247"/>
    <mergeCell ref="D246:E247"/>
    <mergeCell ref="F246:F247"/>
    <mergeCell ref="G246:G247"/>
    <mergeCell ref="H246:I247"/>
    <mergeCell ref="N244:N245"/>
    <mergeCell ref="O244:O245"/>
    <mergeCell ref="P244:Q245"/>
    <mergeCell ref="R244:R245"/>
    <mergeCell ref="S244:S245"/>
    <mergeCell ref="T244:U245"/>
    <mergeCell ref="Z242:Z243"/>
    <mergeCell ref="B244:B245"/>
    <mergeCell ref="C244:C245"/>
    <mergeCell ref="D244:E245"/>
    <mergeCell ref="F244:F245"/>
    <mergeCell ref="G244:G245"/>
    <mergeCell ref="H244:I245"/>
    <mergeCell ref="J244:J245"/>
    <mergeCell ref="K244:K245"/>
    <mergeCell ref="L244:M245"/>
    <mergeCell ref="R242:R243"/>
    <mergeCell ref="S242:S243"/>
    <mergeCell ref="T242:U243"/>
    <mergeCell ref="V242:V243"/>
    <mergeCell ref="W242:W243"/>
    <mergeCell ref="X242:Y243"/>
    <mergeCell ref="J242:J243"/>
    <mergeCell ref="K242:K243"/>
    <mergeCell ref="L242:M243"/>
    <mergeCell ref="N242:N243"/>
    <mergeCell ref="O242:O243"/>
    <mergeCell ref="P242:Q243"/>
    <mergeCell ref="V240:V241"/>
    <mergeCell ref="W240:W241"/>
    <mergeCell ref="X240:Y241"/>
    <mergeCell ref="Z240:Z241"/>
    <mergeCell ref="B242:B243"/>
    <mergeCell ref="C242:C243"/>
    <mergeCell ref="D242:E243"/>
    <mergeCell ref="F242:F243"/>
    <mergeCell ref="G242:G243"/>
    <mergeCell ref="H242:I243"/>
    <mergeCell ref="N240:N241"/>
    <mergeCell ref="O240:O241"/>
    <mergeCell ref="P240:Q241"/>
    <mergeCell ref="R240:R241"/>
    <mergeCell ref="S240:S241"/>
    <mergeCell ref="T240:U241"/>
    <mergeCell ref="Z238:Z239"/>
    <mergeCell ref="B240:B241"/>
    <mergeCell ref="C240:C241"/>
    <mergeCell ref="D240:E241"/>
    <mergeCell ref="F240:F241"/>
    <mergeCell ref="G240:G241"/>
    <mergeCell ref="H240:I241"/>
    <mergeCell ref="J240:J241"/>
    <mergeCell ref="K240:K241"/>
    <mergeCell ref="L240:M241"/>
    <mergeCell ref="R238:R239"/>
    <mergeCell ref="S238:S239"/>
    <mergeCell ref="T238:U239"/>
    <mergeCell ref="V238:V239"/>
    <mergeCell ref="W238:W239"/>
    <mergeCell ref="X238:Y239"/>
    <mergeCell ref="J238:J239"/>
    <mergeCell ref="K238:K239"/>
    <mergeCell ref="L238:M239"/>
    <mergeCell ref="N238:N239"/>
    <mergeCell ref="O238:O239"/>
    <mergeCell ref="P238:Q239"/>
    <mergeCell ref="V236:V237"/>
    <mergeCell ref="W236:W237"/>
    <mergeCell ref="X236:Y237"/>
    <mergeCell ref="Z236:Z237"/>
    <mergeCell ref="B238:B239"/>
    <mergeCell ref="C238:C239"/>
    <mergeCell ref="D238:E239"/>
    <mergeCell ref="F238:F239"/>
    <mergeCell ref="G238:G239"/>
    <mergeCell ref="H238:I239"/>
    <mergeCell ref="N236:N237"/>
    <mergeCell ref="O236:O237"/>
    <mergeCell ref="P236:Q237"/>
    <mergeCell ref="R236:R237"/>
    <mergeCell ref="S236:S237"/>
    <mergeCell ref="T236:U237"/>
    <mergeCell ref="Z234:Z235"/>
    <mergeCell ref="B236:B237"/>
    <mergeCell ref="C236:C237"/>
    <mergeCell ref="D236:E237"/>
    <mergeCell ref="F236:F237"/>
    <mergeCell ref="G236:G237"/>
    <mergeCell ref="H236:I237"/>
    <mergeCell ref="J236:J237"/>
    <mergeCell ref="K236:K237"/>
    <mergeCell ref="L236:M237"/>
    <mergeCell ref="R234:R235"/>
    <mergeCell ref="S234:S235"/>
    <mergeCell ref="T234:U235"/>
    <mergeCell ref="V234:V235"/>
    <mergeCell ref="W234:W235"/>
    <mergeCell ref="X234:Y235"/>
    <mergeCell ref="J234:J235"/>
    <mergeCell ref="K234:K235"/>
    <mergeCell ref="L234:M235"/>
    <mergeCell ref="N234:N235"/>
    <mergeCell ref="O234:O235"/>
    <mergeCell ref="P234:Q235"/>
    <mergeCell ref="V232:V233"/>
    <mergeCell ref="W232:W233"/>
    <mergeCell ref="X232:Y233"/>
    <mergeCell ref="Z232:Z233"/>
    <mergeCell ref="B234:B235"/>
    <mergeCell ref="C234:C235"/>
    <mergeCell ref="D234:E235"/>
    <mergeCell ref="F234:F235"/>
    <mergeCell ref="G234:G235"/>
    <mergeCell ref="H234:I235"/>
    <mergeCell ref="N232:N233"/>
    <mergeCell ref="O232:O233"/>
    <mergeCell ref="P232:Q233"/>
    <mergeCell ref="R232:R233"/>
    <mergeCell ref="S232:S233"/>
    <mergeCell ref="T232:U233"/>
    <mergeCell ref="Z230:Z231"/>
    <mergeCell ref="B232:B233"/>
    <mergeCell ref="C232:C233"/>
    <mergeCell ref="D232:E233"/>
    <mergeCell ref="F232:F233"/>
    <mergeCell ref="G232:G233"/>
    <mergeCell ref="H232:I233"/>
    <mergeCell ref="J232:J233"/>
    <mergeCell ref="K232:K233"/>
    <mergeCell ref="L232:M233"/>
    <mergeCell ref="R230:R231"/>
    <mergeCell ref="S230:S231"/>
    <mergeCell ref="T230:U231"/>
    <mergeCell ref="V230:V231"/>
    <mergeCell ref="W230:W231"/>
    <mergeCell ref="X230:Y231"/>
    <mergeCell ref="J230:J231"/>
    <mergeCell ref="K230:K231"/>
    <mergeCell ref="L230:M231"/>
    <mergeCell ref="N230:N231"/>
    <mergeCell ref="O230:O231"/>
    <mergeCell ref="P230:Q231"/>
    <mergeCell ref="V228:V229"/>
    <mergeCell ref="W228:W229"/>
    <mergeCell ref="X228:Y229"/>
    <mergeCell ref="Z228:Z229"/>
    <mergeCell ref="B230:B231"/>
    <mergeCell ref="C230:C231"/>
    <mergeCell ref="D230:E231"/>
    <mergeCell ref="F230:F231"/>
    <mergeCell ref="G230:G231"/>
    <mergeCell ref="H230:I231"/>
    <mergeCell ref="N228:N229"/>
    <mergeCell ref="O228:O229"/>
    <mergeCell ref="P228:Q229"/>
    <mergeCell ref="R228:R229"/>
    <mergeCell ref="S228:S229"/>
    <mergeCell ref="T228:U229"/>
    <mergeCell ref="Z226:Z227"/>
    <mergeCell ref="B228:B229"/>
    <mergeCell ref="C228:C229"/>
    <mergeCell ref="D228:E229"/>
    <mergeCell ref="F228:F229"/>
    <mergeCell ref="G228:G229"/>
    <mergeCell ref="H228:I229"/>
    <mergeCell ref="J228:J229"/>
    <mergeCell ref="K228:K229"/>
    <mergeCell ref="L228:M229"/>
    <mergeCell ref="R226:R227"/>
    <mergeCell ref="S226:S227"/>
    <mergeCell ref="T226:U227"/>
    <mergeCell ref="V226:V227"/>
    <mergeCell ref="W226:W227"/>
    <mergeCell ref="X226:Y227"/>
    <mergeCell ref="J226:J227"/>
    <mergeCell ref="K226:K227"/>
    <mergeCell ref="L226:M227"/>
    <mergeCell ref="N226:N227"/>
    <mergeCell ref="O226:O227"/>
    <mergeCell ref="P226:Q227"/>
    <mergeCell ref="V224:V225"/>
    <mergeCell ref="W224:W225"/>
    <mergeCell ref="X224:Y225"/>
    <mergeCell ref="Z224:Z225"/>
    <mergeCell ref="B226:B227"/>
    <mergeCell ref="C226:C227"/>
    <mergeCell ref="D226:E227"/>
    <mergeCell ref="F226:F227"/>
    <mergeCell ref="G226:G227"/>
    <mergeCell ref="H226:I227"/>
    <mergeCell ref="N224:N225"/>
    <mergeCell ref="O224:O225"/>
    <mergeCell ref="P224:Q225"/>
    <mergeCell ref="R224:R225"/>
    <mergeCell ref="S224:S225"/>
    <mergeCell ref="T224:U225"/>
    <mergeCell ref="Z222:Z223"/>
    <mergeCell ref="B224:B225"/>
    <mergeCell ref="C224:C225"/>
    <mergeCell ref="D224:E225"/>
    <mergeCell ref="F224:F225"/>
    <mergeCell ref="G224:G225"/>
    <mergeCell ref="H224:I225"/>
    <mergeCell ref="J224:J225"/>
    <mergeCell ref="K224:K225"/>
    <mergeCell ref="L224:M225"/>
    <mergeCell ref="R222:R223"/>
    <mergeCell ref="S222:S223"/>
    <mergeCell ref="T222:U223"/>
    <mergeCell ref="V222:V223"/>
    <mergeCell ref="W222:W223"/>
    <mergeCell ref="X222:Y223"/>
    <mergeCell ref="J222:J223"/>
    <mergeCell ref="K222:K223"/>
    <mergeCell ref="L222:M223"/>
    <mergeCell ref="N222:N223"/>
    <mergeCell ref="O222:O223"/>
    <mergeCell ref="P222:Q223"/>
    <mergeCell ref="V220:V221"/>
    <mergeCell ref="W220:W221"/>
    <mergeCell ref="X220:Y221"/>
    <mergeCell ref="Z220:Z221"/>
    <mergeCell ref="B222:B223"/>
    <mergeCell ref="C222:C223"/>
    <mergeCell ref="D222:E223"/>
    <mergeCell ref="F222:F223"/>
    <mergeCell ref="G222:G223"/>
    <mergeCell ref="H222:I223"/>
    <mergeCell ref="N220:N221"/>
    <mergeCell ref="O220:O221"/>
    <mergeCell ref="P220:Q221"/>
    <mergeCell ref="R220:R221"/>
    <mergeCell ref="S220:S221"/>
    <mergeCell ref="T220:U221"/>
    <mergeCell ref="Z218:Z219"/>
    <mergeCell ref="B220:B221"/>
    <mergeCell ref="C220:C221"/>
    <mergeCell ref="D220:E221"/>
    <mergeCell ref="F220:F221"/>
    <mergeCell ref="G220:G221"/>
    <mergeCell ref="H220:I221"/>
    <mergeCell ref="J220:J221"/>
    <mergeCell ref="K220:K221"/>
    <mergeCell ref="L220:M221"/>
    <mergeCell ref="R218:R219"/>
    <mergeCell ref="S218:S219"/>
    <mergeCell ref="T218:U219"/>
    <mergeCell ref="V218:V219"/>
    <mergeCell ref="W218:W219"/>
    <mergeCell ref="X218:Y219"/>
    <mergeCell ref="J218:J219"/>
    <mergeCell ref="K218:K219"/>
    <mergeCell ref="L218:M219"/>
    <mergeCell ref="N218:N219"/>
    <mergeCell ref="O218:O219"/>
    <mergeCell ref="P218:Q219"/>
    <mergeCell ref="V216:V217"/>
    <mergeCell ref="W216:W217"/>
    <mergeCell ref="X216:Y217"/>
    <mergeCell ref="Z216:Z217"/>
    <mergeCell ref="B218:B219"/>
    <mergeCell ref="C218:C219"/>
    <mergeCell ref="D218:E219"/>
    <mergeCell ref="F218:F219"/>
    <mergeCell ref="G218:G219"/>
    <mergeCell ref="H218:I219"/>
    <mergeCell ref="N216:N217"/>
    <mergeCell ref="O216:O217"/>
    <mergeCell ref="P216:Q217"/>
    <mergeCell ref="R216:R217"/>
    <mergeCell ref="S216:S217"/>
    <mergeCell ref="T216:U217"/>
    <mergeCell ref="Z214:Z215"/>
    <mergeCell ref="B216:B217"/>
    <mergeCell ref="C216:C217"/>
    <mergeCell ref="D216:E217"/>
    <mergeCell ref="F216:F217"/>
    <mergeCell ref="G216:G217"/>
    <mergeCell ref="H216:I217"/>
    <mergeCell ref="J216:J217"/>
    <mergeCell ref="K216:K217"/>
    <mergeCell ref="L216:M217"/>
    <mergeCell ref="R214:R215"/>
    <mergeCell ref="S214:S215"/>
    <mergeCell ref="T214:U215"/>
    <mergeCell ref="V214:V215"/>
    <mergeCell ref="W214:W215"/>
    <mergeCell ref="X214:Y215"/>
    <mergeCell ref="J214:J215"/>
    <mergeCell ref="K214:K215"/>
    <mergeCell ref="L214:M215"/>
    <mergeCell ref="N214:N215"/>
    <mergeCell ref="O214:O215"/>
    <mergeCell ref="P214:Q215"/>
    <mergeCell ref="V212:V213"/>
    <mergeCell ref="W212:W213"/>
    <mergeCell ref="X212:Y213"/>
    <mergeCell ref="Z212:Z213"/>
    <mergeCell ref="B214:B215"/>
    <mergeCell ref="C214:C215"/>
    <mergeCell ref="D214:E215"/>
    <mergeCell ref="F214:F215"/>
    <mergeCell ref="G214:G215"/>
    <mergeCell ref="H214:I215"/>
    <mergeCell ref="N212:N213"/>
    <mergeCell ref="O212:O213"/>
    <mergeCell ref="P212:Q213"/>
    <mergeCell ref="R212:R213"/>
    <mergeCell ref="S212:S213"/>
    <mergeCell ref="T212:U213"/>
    <mergeCell ref="Z210:Z211"/>
    <mergeCell ref="B212:B213"/>
    <mergeCell ref="C212:C213"/>
    <mergeCell ref="D212:E213"/>
    <mergeCell ref="F212:F213"/>
    <mergeCell ref="G212:G213"/>
    <mergeCell ref="H212:I213"/>
    <mergeCell ref="J212:J213"/>
    <mergeCell ref="K212:K213"/>
    <mergeCell ref="L212:M213"/>
    <mergeCell ref="R210:R211"/>
    <mergeCell ref="S210:S211"/>
    <mergeCell ref="T210:U211"/>
    <mergeCell ref="V210:V211"/>
    <mergeCell ref="W210:W211"/>
    <mergeCell ref="X210:Y211"/>
    <mergeCell ref="J210:J211"/>
    <mergeCell ref="K210:K211"/>
    <mergeCell ref="L210:M211"/>
    <mergeCell ref="N210:N211"/>
    <mergeCell ref="O210:O211"/>
    <mergeCell ref="P210:Q211"/>
    <mergeCell ref="V208:V209"/>
    <mergeCell ref="W208:W209"/>
    <mergeCell ref="X208:Y209"/>
    <mergeCell ref="Z208:Z209"/>
    <mergeCell ref="B210:B211"/>
    <mergeCell ref="C210:C211"/>
    <mergeCell ref="D210:E211"/>
    <mergeCell ref="F210:F211"/>
    <mergeCell ref="G210:G211"/>
    <mergeCell ref="H210:I211"/>
    <mergeCell ref="N208:N209"/>
    <mergeCell ref="O208:O209"/>
    <mergeCell ref="P208:Q209"/>
    <mergeCell ref="R208:R209"/>
    <mergeCell ref="S208:S209"/>
    <mergeCell ref="T208:U209"/>
    <mergeCell ref="Z206:Z207"/>
    <mergeCell ref="B208:B209"/>
    <mergeCell ref="C208:C209"/>
    <mergeCell ref="D208:E209"/>
    <mergeCell ref="F208:F209"/>
    <mergeCell ref="G208:G209"/>
    <mergeCell ref="H208:I209"/>
    <mergeCell ref="J208:J209"/>
    <mergeCell ref="K208:K209"/>
    <mergeCell ref="L208:M209"/>
    <mergeCell ref="R206:R207"/>
    <mergeCell ref="S206:S207"/>
    <mergeCell ref="T206:U207"/>
    <mergeCell ref="V206:V207"/>
    <mergeCell ref="W206:W207"/>
    <mergeCell ref="X206:Y207"/>
    <mergeCell ref="J206:J207"/>
    <mergeCell ref="K206:K207"/>
    <mergeCell ref="L206:M207"/>
    <mergeCell ref="N206:N207"/>
    <mergeCell ref="O206:O207"/>
    <mergeCell ref="P206:Q207"/>
    <mergeCell ref="V204:V205"/>
    <mergeCell ref="W204:W205"/>
    <mergeCell ref="X204:Y205"/>
    <mergeCell ref="Z204:Z205"/>
    <mergeCell ref="B206:B207"/>
    <mergeCell ref="C206:C207"/>
    <mergeCell ref="D206:E207"/>
    <mergeCell ref="F206:F207"/>
    <mergeCell ref="G206:G207"/>
    <mergeCell ref="H206:I207"/>
    <mergeCell ref="N204:N205"/>
    <mergeCell ref="O204:O205"/>
    <mergeCell ref="P204:Q205"/>
    <mergeCell ref="R204:R205"/>
    <mergeCell ref="S204:S205"/>
    <mergeCell ref="T204:U205"/>
    <mergeCell ref="Z202:Z203"/>
    <mergeCell ref="B204:B205"/>
    <mergeCell ref="C204:C205"/>
    <mergeCell ref="D204:E205"/>
    <mergeCell ref="F204:F205"/>
    <mergeCell ref="G204:G205"/>
    <mergeCell ref="H204:I205"/>
    <mergeCell ref="J204:J205"/>
    <mergeCell ref="K204:K205"/>
    <mergeCell ref="L204:M205"/>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V200:V201"/>
    <mergeCell ref="W200:W201"/>
    <mergeCell ref="X200:Y201"/>
    <mergeCell ref="Z200:Z201"/>
    <mergeCell ref="B202:B203"/>
    <mergeCell ref="C202:C203"/>
    <mergeCell ref="D202:D203"/>
    <mergeCell ref="E202:E203"/>
    <mergeCell ref="F202:F203"/>
    <mergeCell ref="G202:G203"/>
    <mergeCell ref="N200:N201"/>
    <mergeCell ref="O200:O201"/>
    <mergeCell ref="P200:Q201"/>
    <mergeCell ref="R200:R201"/>
    <mergeCell ref="S200:S201"/>
    <mergeCell ref="T200:U201"/>
    <mergeCell ref="Z198:Z199"/>
    <mergeCell ref="B200:B201"/>
    <mergeCell ref="C200:C201"/>
    <mergeCell ref="D200:E201"/>
    <mergeCell ref="F200:F201"/>
    <mergeCell ref="G200:G201"/>
    <mergeCell ref="H200:I201"/>
    <mergeCell ref="J200:J201"/>
    <mergeCell ref="K200:K201"/>
    <mergeCell ref="L200:M201"/>
    <mergeCell ref="R198:R199"/>
    <mergeCell ref="S198:S199"/>
    <mergeCell ref="T198:U199"/>
    <mergeCell ref="V198:V199"/>
    <mergeCell ref="W198:W199"/>
    <mergeCell ref="X198:Y199"/>
    <mergeCell ref="J198:J199"/>
    <mergeCell ref="K198:K199"/>
    <mergeCell ref="L198:M199"/>
    <mergeCell ref="N198:N199"/>
    <mergeCell ref="O198:O199"/>
    <mergeCell ref="P198:Q199"/>
    <mergeCell ref="B198:B199"/>
    <mergeCell ref="C198:C199"/>
    <mergeCell ref="D198:E199"/>
    <mergeCell ref="F198:F199"/>
    <mergeCell ref="G198:G199"/>
    <mergeCell ref="H198:I199"/>
    <mergeCell ref="D197:F197"/>
    <mergeCell ref="H197:J197"/>
    <mergeCell ref="L197:N197"/>
    <mergeCell ref="P197:R197"/>
    <mergeCell ref="T197:V197"/>
    <mergeCell ref="X197:Z197"/>
    <mergeCell ref="D196:F196"/>
    <mergeCell ref="H196:J196"/>
    <mergeCell ref="L196:N196"/>
    <mergeCell ref="P196:R196"/>
    <mergeCell ref="T196:V196"/>
    <mergeCell ref="X196:Z196"/>
    <mergeCell ref="D195:F195"/>
    <mergeCell ref="H195:J195"/>
    <mergeCell ref="L195:N195"/>
    <mergeCell ref="P195:R195"/>
    <mergeCell ref="T195:V195"/>
    <mergeCell ref="X195:Z195"/>
    <mergeCell ref="Z177:Z178"/>
    <mergeCell ref="B192:Z192"/>
    <mergeCell ref="D194:F194"/>
    <mergeCell ref="H194:J194"/>
    <mergeCell ref="L194:N194"/>
    <mergeCell ref="P194:R194"/>
    <mergeCell ref="T194:V194"/>
    <mergeCell ref="X194:Z194"/>
    <mergeCell ref="B180:Z180"/>
    <mergeCell ref="B181:Z181"/>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V175:V176"/>
    <mergeCell ref="W175:W176"/>
    <mergeCell ref="X175:Y176"/>
    <mergeCell ref="Z175:Z176"/>
    <mergeCell ref="B177:B178"/>
    <mergeCell ref="C177:C178"/>
    <mergeCell ref="D177:D178"/>
    <mergeCell ref="E177:E178"/>
    <mergeCell ref="F177:F178"/>
    <mergeCell ref="G177:G178"/>
    <mergeCell ref="N175:N176"/>
    <mergeCell ref="O175:O176"/>
    <mergeCell ref="P175:Q176"/>
    <mergeCell ref="R175:R176"/>
    <mergeCell ref="S175:S176"/>
    <mergeCell ref="T175:U176"/>
    <mergeCell ref="Z173:Z174"/>
    <mergeCell ref="B175:B176"/>
    <mergeCell ref="C175:C176"/>
    <mergeCell ref="D175:E176"/>
    <mergeCell ref="F175:F176"/>
    <mergeCell ref="G175:G176"/>
    <mergeCell ref="H175:I176"/>
    <mergeCell ref="J175:J176"/>
    <mergeCell ref="K175:K176"/>
    <mergeCell ref="L175:M176"/>
    <mergeCell ref="R173:R174"/>
    <mergeCell ref="S173:S174"/>
    <mergeCell ref="T173:U174"/>
    <mergeCell ref="V173:V174"/>
    <mergeCell ref="W173:W174"/>
    <mergeCell ref="X173:Y174"/>
    <mergeCell ref="J173:J174"/>
    <mergeCell ref="K173:K174"/>
    <mergeCell ref="L173:M174"/>
    <mergeCell ref="N173:N174"/>
    <mergeCell ref="O173:O174"/>
    <mergeCell ref="P173:Q174"/>
    <mergeCell ref="V171:V172"/>
    <mergeCell ref="W171:W172"/>
    <mergeCell ref="X171:Y172"/>
    <mergeCell ref="Z171:Z172"/>
    <mergeCell ref="B173:B174"/>
    <mergeCell ref="C173:C174"/>
    <mergeCell ref="D173:E174"/>
    <mergeCell ref="F173:F174"/>
    <mergeCell ref="G173:G174"/>
    <mergeCell ref="H173:I174"/>
    <mergeCell ref="N171:N172"/>
    <mergeCell ref="O171:O172"/>
    <mergeCell ref="P171:Q172"/>
    <mergeCell ref="R171:R172"/>
    <mergeCell ref="S171:S172"/>
    <mergeCell ref="T171:U172"/>
    <mergeCell ref="Z169:Z170"/>
    <mergeCell ref="B171:B172"/>
    <mergeCell ref="C171:C172"/>
    <mergeCell ref="D171:E172"/>
    <mergeCell ref="F171:F172"/>
    <mergeCell ref="G171:G172"/>
    <mergeCell ref="H171:I172"/>
    <mergeCell ref="J171:J172"/>
    <mergeCell ref="K171:K172"/>
    <mergeCell ref="L171:M172"/>
    <mergeCell ref="R169:R170"/>
    <mergeCell ref="S169:S170"/>
    <mergeCell ref="T169:U170"/>
    <mergeCell ref="V169:V170"/>
    <mergeCell ref="W169:W170"/>
    <mergeCell ref="X169:Y170"/>
    <mergeCell ref="J169:J170"/>
    <mergeCell ref="K169:K170"/>
    <mergeCell ref="L169:M170"/>
    <mergeCell ref="N169:N170"/>
    <mergeCell ref="O169:O170"/>
    <mergeCell ref="P169:Q170"/>
    <mergeCell ref="V167:V168"/>
    <mergeCell ref="W167:W168"/>
    <mergeCell ref="X167:Y168"/>
    <mergeCell ref="Z167:Z168"/>
    <mergeCell ref="B169:B170"/>
    <mergeCell ref="C169:C170"/>
    <mergeCell ref="D169:E170"/>
    <mergeCell ref="F169:F170"/>
    <mergeCell ref="G169:G170"/>
    <mergeCell ref="H169:I170"/>
    <mergeCell ref="N167:N168"/>
    <mergeCell ref="O167:O168"/>
    <mergeCell ref="P167:Q168"/>
    <mergeCell ref="R167:R168"/>
    <mergeCell ref="S167:S168"/>
    <mergeCell ref="T167:U168"/>
    <mergeCell ref="Z165:Z166"/>
    <mergeCell ref="B167:B168"/>
    <mergeCell ref="C167:C168"/>
    <mergeCell ref="D167:E168"/>
    <mergeCell ref="F167:F168"/>
    <mergeCell ref="G167:G168"/>
    <mergeCell ref="H167:I168"/>
    <mergeCell ref="J167:J168"/>
    <mergeCell ref="K167:K168"/>
    <mergeCell ref="L167:M168"/>
    <mergeCell ref="R165:R166"/>
    <mergeCell ref="S165:S166"/>
    <mergeCell ref="T165:U166"/>
    <mergeCell ref="V165:V166"/>
    <mergeCell ref="W165:W166"/>
    <mergeCell ref="X165:Y166"/>
    <mergeCell ref="J165:J166"/>
    <mergeCell ref="K165:K166"/>
    <mergeCell ref="L165:M166"/>
    <mergeCell ref="N165:N166"/>
    <mergeCell ref="O165:O166"/>
    <mergeCell ref="P165:Q166"/>
    <mergeCell ref="V163:V164"/>
    <mergeCell ref="W163:W164"/>
    <mergeCell ref="X163:Y164"/>
    <mergeCell ref="Z163:Z164"/>
    <mergeCell ref="B165:B166"/>
    <mergeCell ref="C165:C166"/>
    <mergeCell ref="D165:E166"/>
    <mergeCell ref="F165:F166"/>
    <mergeCell ref="G165:G166"/>
    <mergeCell ref="H165:I166"/>
    <mergeCell ref="N163:N164"/>
    <mergeCell ref="O163:O164"/>
    <mergeCell ref="P163:Q164"/>
    <mergeCell ref="R163:R164"/>
    <mergeCell ref="S163:S164"/>
    <mergeCell ref="T163:U164"/>
    <mergeCell ref="Z161:Z162"/>
    <mergeCell ref="B163:B164"/>
    <mergeCell ref="C163:C164"/>
    <mergeCell ref="D163:E164"/>
    <mergeCell ref="F163:F164"/>
    <mergeCell ref="G163:G164"/>
    <mergeCell ref="H163:I164"/>
    <mergeCell ref="J163:J164"/>
    <mergeCell ref="K163:K164"/>
    <mergeCell ref="L163:M164"/>
    <mergeCell ref="R161:R162"/>
    <mergeCell ref="S161:S162"/>
    <mergeCell ref="T161:U162"/>
    <mergeCell ref="V161:V162"/>
    <mergeCell ref="W161:W162"/>
    <mergeCell ref="X161:Y162"/>
    <mergeCell ref="J161:J162"/>
    <mergeCell ref="K161:K162"/>
    <mergeCell ref="L161:M162"/>
    <mergeCell ref="N161:N162"/>
    <mergeCell ref="O161:O162"/>
    <mergeCell ref="P161:Q162"/>
    <mergeCell ref="V159:V160"/>
    <mergeCell ref="W159:W160"/>
    <mergeCell ref="X159:Y160"/>
    <mergeCell ref="Z159:Z160"/>
    <mergeCell ref="B161:B162"/>
    <mergeCell ref="C161:C162"/>
    <mergeCell ref="D161:E162"/>
    <mergeCell ref="F161:F162"/>
    <mergeCell ref="G161:G162"/>
    <mergeCell ref="H161:I162"/>
    <mergeCell ref="N159:N160"/>
    <mergeCell ref="O159:O160"/>
    <mergeCell ref="P159:Q160"/>
    <mergeCell ref="R159:R160"/>
    <mergeCell ref="S159:S160"/>
    <mergeCell ref="T159:U160"/>
    <mergeCell ref="Z157:Z158"/>
    <mergeCell ref="B159:B160"/>
    <mergeCell ref="C159:C160"/>
    <mergeCell ref="D159:E160"/>
    <mergeCell ref="F159:F160"/>
    <mergeCell ref="G159:G160"/>
    <mergeCell ref="H159:I160"/>
    <mergeCell ref="J159:J160"/>
    <mergeCell ref="K159:K160"/>
    <mergeCell ref="L159:M160"/>
    <mergeCell ref="R157:R158"/>
    <mergeCell ref="S157:S158"/>
    <mergeCell ref="T157:U158"/>
    <mergeCell ref="V157:V158"/>
    <mergeCell ref="W157:W158"/>
    <mergeCell ref="X157:Y158"/>
    <mergeCell ref="J157:J158"/>
    <mergeCell ref="K157:K158"/>
    <mergeCell ref="L157:M158"/>
    <mergeCell ref="N157:N158"/>
    <mergeCell ref="O157:O158"/>
    <mergeCell ref="P157:Q158"/>
    <mergeCell ref="V155:V156"/>
    <mergeCell ref="W155:W156"/>
    <mergeCell ref="X155:Y156"/>
    <mergeCell ref="Z155:Z156"/>
    <mergeCell ref="B157:B158"/>
    <mergeCell ref="C157:C158"/>
    <mergeCell ref="D157:E158"/>
    <mergeCell ref="F157:F158"/>
    <mergeCell ref="G157:G158"/>
    <mergeCell ref="H157:I158"/>
    <mergeCell ref="N155:N156"/>
    <mergeCell ref="O155:O156"/>
    <mergeCell ref="P155:Q156"/>
    <mergeCell ref="R155:R156"/>
    <mergeCell ref="S155:S156"/>
    <mergeCell ref="T155:U156"/>
    <mergeCell ref="Z153:Z154"/>
    <mergeCell ref="B155:B156"/>
    <mergeCell ref="C155:C156"/>
    <mergeCell ref="D155:E156"/>
    <mergeCell ref="F155:F156"/>
    <mergeCell ref="G155:G156"/>
    <mergeCell ref="H155:I156"/>
    <mergeCell ref="J155:J156"/>
    <mergeCell ref="K155:K156"/>
    <mergeCell ref="L155:M156"/>
    <mergeCell ref="R153:R154"/>
    <mergeCell ref="S153:S154"/>
    <mergeCell ref="T153:U154"/>
    <mergeCell ref="V153:V154"/>
    <mergeCell ref="W153:W154"/>
    <mergeCell ref="X153:Y154"/>
    <mergeCell ref="J153:J154"/>
    <mergeCell ref="K153:K154"/>
    <mergeCell ref="L153:M154"/>
    <mergeCell ref="N153:N154"/>
    <mergeCell ref="O153:O154"/>
    <mergeCell ref="P153:Q154"/>
    <mergeCell ref="V151:V152"/>
    <mergeCell ref="W151:W152"/>
    <mergeCell ref="X151:Y152"/>
    <mergeCell ref="Z151:Z152"/>
    <mergeCell ref="B153:B154"/>
    <mergeCell ref="C153:C154"/>
    <mergeCell ref="D153:E154"/>
    <mergeCell ref="F153:F154"/>
    <mergeCell ref="G153:G154"/>
    <mergeCell ref="H153:I154"/>
    <mergeCell ref="N151:N152"/>
    <mergeCell ref="O151:O152"/>
    <mergeCell ref="P151:Q152"/>
    <mergeCell ref="R151:R152"/>
    <mergeCell ref="S151:S152"/>
    <mergeCell ref="T151:U152"/>
    <mergeCell ref="Z149:Z150"/>
    <mergeCell ref="B151:B152"/>
    <mergeCell ref="C151:C152"/>
    <mergeCell ref="D151:E152"/>
    <mergeCell ref="F151:F152"/>
    <mergeCell ref="G151:G152"/>
    <mergeCell ref="H151:I152"/>
    <mergeCell ref="J151:J152"/>
    <mergeCell ref="K151:K152"/>
    <mergeCell ref="L151:M152"/>
    <mergeCell ref="R149:R150"/>
    <mergeCell ref="S149:S150"/>
    <mergeCell ref="T149:U150"/>
    <mergeCell ref="V149:V150"/>
    <mergeCell ref="W149:W150"/>
    <mergeCell ref="X149:Y150"/>
    <mergeCell ref="J149:J150"/>
    <mergeCell ref="K149:K150"/>
    <mergeCell ref="L149:M150"/>
    <mergeCell ref="N149:N150"/>
    <mergeCell ref="O149:O150"/>
    <mergeCell ref="P149:Q150"/>
    <mergeCell ref="V147:V148"/>
    <mergeCell ref="W147:W148"/>
    <mergeCell ref="X147:Y148"/>
    <mergeCell ref="Z147:Z148"/>
    <mergeCell ref="B149:B150"/>
    <mergeCell ref="C149:C150"/>
    <mergeCell ref="D149:E150"/>
    <mergeCell ref="F149:F150"/>
    <mergeCell ref="G149:G150"/>
    <mergeCell ref="H149:I150"/>
    <mergeCell ref="N147:N148"/>
    <mergeCell ref="O147:O148"/>
    <mergeCell ref="P147:Q148"/>
    <mergeCell ref="R147:R148"/>
    <mergeCell ref="S147:S148"/>
    <mergeCell ref="T147:U148"/>
    <mergeCell ref="Z145:Z146"/>
    <mergeCell ref="B147:B148"/>
    <mergeCell ref="C147:C148"/>
    <mergeCell ref="D147:E148"/>
    <mergeCell ref="F147:F148"/>
    <mergeCell ref="G147:G148"/>
    <mergeCell ref="H147:I148"/>
    <mergeCell ref="J147:J148"/>
    <mergeCell ref="K147:K148"/>
    <mergeCell ref="L147:M148"/>
    <mergeCell ref="R145:R146"/>
    <mergeCell ref="S145:S146"/>
    <mergeCell ref="T145:U146"/>
    <mergeCell ref="V145:V146"/>
    <mergeCell ref="W145:W146"/>
    <mergeCell ref="X145:Y146"/>
    <mergeCell ref="J145:J146"/>
    <mergeCell ref="K145:K146"/>
    <mergeCell ref="L145:M146"/>
    <mergeCell ref="N145:N146"/>
    <mergeCell ref="O145:O146"/>
    <mergeCell ref="P145:Q146"/>
    <mergeCell ref="V143:V144"/>
    <mergeCell ref="W143:W144"/>
    <mergeCell ref="X143:Y144"/>
    <mergeCell ref="Z143:Z144"/>
    <mergeCell ref="B145:B146"/>
    <mergeCell ref="C145:C146"/>
    <mergeCell ref="D145:E146"/>
    <mergeCell ref="F145:F146"/>
    <mergeCell ref="G145:G146"/>
    <mergeCell ref="H145:I146"/>
    <mergeCell ref="N143:N144"/>
    <mergeCell ref="O143:O144"/>
    <mergeCell ref="P143:Q144"/>
    <mergeCell ref="R143:R144"/>
    <mergeCell ref="S143:S144"/>
    <mergeCell ref="T143:U144"/>
    <mergeCell ref="Z141:Z142"/>
    <mergeCell ref="B143:B144"/>
    <mergeCell ref="C143:C144"/>
    <mergeCell ref="D143:E144"/>
    <mergeCell ref="F143:F144"/>
    <mergeCell ref="G143:G144"/>
    <mergeCell ref="H143:I144"/>
    <mergeCell ref="J143:J144"/>
    <mergeCell ref="K143:K144"/>
    <mergeCell ref="L143:M144"/>
    <mergeCell ref="R141:R142"/>
    <mergeCell ref="S141:S142"/>
    <mergeCell ref="T141:U142"/>
    <mergeCell ref="V141:V142"/>
    <mergeCell ref="W141:W142"/>
    <mergeCell ref="X141:Y142"/>
    <mergeCell ref="J141:J142"/>
    <mergeCell ref="K141:K142"/>
    <mergeCell ref="L141:M142"/>
    <mergeCell ref="N141:N142"/>
    <mergeCell ref="O141:O142"/>
    <mergeCell ref="P141:Q142"/>
    <mergeCell ref="V139:V140"/>
    <mergeCell ref="W139:W140"/>
    <mergeCell ref="X139:Y140"/>
    <mergeCell ref="Z139:Z140"/>
    <mergeCell ref="B141:B142"/>
    <mergeCell ref="C141:C142"/>
    <mergeCell ref="D141:E142"/>
    <mergeCell ref="F141:F142"/>
    <mergeCell ref="G141:G142"/>
    <mergeCell ref="H141:I142"/>
    <mergeCell ref="N139:N140"/>
    <mergeCell ref="O139:O140"/>
    <mergeCell ref="P139:Q140"/>
    <mergeCell ref="R139:R140"/>
    <mergeCell ref="S139:S140"/>
    <mergeCell ref="T139:U140"/>
    <mergeCell ref="Z137:Z138"/>
    <mergeCell ref="B139:B140"/>
    <mergeCell ref="C139:C140"/>
    <mergeCell ref="D139:E140"/>
    <mergeCell ref="F139:F140"/>
    <mergeCell ref="G139:G140"/>
    <mergeCell ref="H139:I140"/>
    <mergeCell ref="J139:J140"/>
    <mergeCell ref="K139:K140"/>
    <mergeCell ref="L139:M140"/>
    <mergeCell ref="R137:R138"/>
    <mergeCell ref="S137:S138"/>
    <mergeCell ref="T137:U138"/>
    <mergeCell ref="V137:V138"/>
    <mergeCell ref="W137:W138"/>
    <mergeCell ref="X137:Y138"/>
    <mergeCell ref="J137:J138"/>
    <mergeCell ref="K137:K138"/>
    <mergeCell ref="L137:M138"/>
    <mergeCell ref="N137:N138"/>
    <mergeCell ref="O137:O138"/>
    <mergeCell ref="P137:Q138"/>
    <mergeCell ref="V135:V136"/>
    <mergeCell ref="W135:W136"/>
    <mergeCell ref="X135:Y136"/>
    <mergeCell ref="Z135:Z136"/>
    <mergeCell ref="B137:B138"/>
    <mergeCell ref="C137:C138"/>
    <mergeCell ref="D137:E138"/>
    <mergeCell ref="F137:F138"/>
    <mergeCell ref="G137:G138"/>
    <mergeCell ref="H137:I138"/>
    <mergeCell ref="N135:N136"/>
    <mergeCell ref="O135:O136"/>
    <mergeCell ref="P135:Q136"/>
    <mergeCell ref="R135:R136"/>
    <mergeCell ref="S135:S136"/>
    <mergeCell ref="T135:U136"/>
    <mergeCell ref="Z133:Z134"/>
    <mergeCell ref="B135:B136"/>
    <mergeCell ref="C135:C136"/>
    <mergeCell ref="D135:E136"/>
    <mergeCell ref="F135:F136"/>
    <mergeCell ref="G135:G136"/>
    <mergeCell ref="H135:I136"/>
    <mergeCell ref="J135:J136"/>
    <mergeCell ref="K135:K136"/>
    <mergeCell ref="L135:M136"/>
    <mergeCell ref="R133:R134"/>
    <mergeCell ref="S133:S134"/>
    <mergeCell ref="T133:U134"/>
    <mergeCell ref="V133:V134"/>
    <mergeCell ref="W133:W134"/>
    <mergeCell ref="X133:Y134"/>
    <mergeCell ref="J133:J134"/>
    <mergeCell ref="K133:K134"/>
    <mergeCell ref="L133:M134"/>
    <mergeCell ref="N133:N134"/>
    <mergeCell ref="O133:O134"/>
    <mergeCell ref="P133:Q134"/>
    <mergeCell ref="V131:V132"/>
    <mergeCell ref="W131:W132"/>
    <mergeCell ref="X131:Y132"/>
    <mergeCell ref="Z131:Z132"/>
    <mergeCell ref="B133:B134"/>
    <mergeCell ref="C133:C134"/>
    <mergeCell ref="D133:E134"/>
    <mergeCell ref="F133:F134"/>
    <mergeCell ref="G133:G134"/>
    <mergeCell ref="H133:I134"/>
    <mergeCell ref="N131:N132"/>
    <mergeCell ref="O131:O132"/>
    <mergeCell ref="P131:Q132"/>
    <mergeCell ref="R131:R132"/>
    <mergeCell ref="S131:S132"/>
    <mergeCell ref="T131:U132"/>
    <mergeCell ref="Z129:Z130"/>
    <mergeCell ref="B131:B132"/>
    <mergeCell ref="C131:C132"/>
    <mergeCell ref="D131:E132"/>
    <mergeCell ref="F131:F132"/>
    <mergeCell ref="G131:G132"/>
    <mergeCell ref="H131:I132"/>
    <mergeCell ref="J131:J132"/>
    <mergeCell ref="K131:K132"/>
    <mergeCell ref="L131:M132"/>
    <mergeCell ref="R129:R130"/>
    <mergeCell ref="S129:S130"/>
    <mergeCell ref="T129:U130"/>
    <mergeCell ref="V129:V130"/>
    <mergeCell ref="W129:W130"/>
    <mergeCell ref="X129:Y130"/>
    <mergeCell ref="J129:J130"/>
    <mergeCell ref="K129:K130"/>
    <mergeCell ref="L129:M130"/>
    <mergeCell ref="N129:N130"/>
    <mergeCell ref="O129:O130"/>
    <mergeCell ref="P129:Q130"/>
    <mergeCell ref="V127:V128"/>
    <mergeCell ref="W127:W128"/>
    <mergeCell ref="X127:Y128"/>
    <mergeCell ref="Z127:Z128"/>
    <mergeCell ref="B129:B130"/>
    <mergeCell ref="C129:C130"/>
    <mergeCell ref="D129:E130"/>
    <mergeCell ref="F129:F130"/>
    <mergeCell ref="G129:G130"/>
    <mergeCell ref="H129:I130"/>
    <mergeCell ref="N127:N128"/>
    <mergeCell ref="O127:O128"/>
    <mergeCell ref="P127:Q128"/>
    <mergeCell ref="R127:R128"/>
    <mergeCell ref="S127:S128"/>
    <mergeCell ref="T127:U128"/>
    <mergeCell ref="Z125:Z126"/>
    <mergeCell ref="B127:B128"/>
    <mergeCell ref="C127:C128"/>
    <mergeCell ref="D127:E128"/>
    <mergeCell ref="F127:F128"/>
    <mergeCell ref="G127:G128"/>
    <mergeCell ref="H127:I128"/>
    <mergeCell ref="J127:J128"/>
    <mergeCell ref="K127:K128"/>
    <mergeCell ref="L127:M128"/>
    <mergeCell ref="R125:R126"/>
    <mergeCell ref="S125:S126"/>
    <mergeCell ref="T125:U126"/>
    <mergeCell ref="V125:V126"/>
    <mergeCell ref="W125:W126"/>
    <mergeCell ref="X125:Y126"/>
    <mergeCell ref="J125:J126"/>
    <mergeCell ref="K125:K126"/>
    <mergeCell ref="L125:M126"/>
    <mergeCell ref="N125:N126"/>
    <mergeCell ref="O125:O126"/>
    <mergeCell ref="P125:Q126"/>
    <mergeCell ref="V123:V124"/>
    <mergeCell ref="W123:W124"/>
    <mergeCell ref="X123:Y124"/>
    <mergeCell ref="Z123:Z124"/>
    <mergeCell ref="B125:B126"/>
    <mergeCell ref="C125:C126"/>
    <mergeCell ref="D125:E126"/>
    <mergeCell ref="F125:F126"/>
    <mergeCell ref="G125:G126"/>
    <mergeCell ref="H125:I126"/>
    <mergeCell ref="N123:N124"/>
    <mergeCell ref="O123:O124"/>
    <mergeCell ref="P123:Q124"/>
    <mergeCell ref="R123:R124"/>
    <mergeCell ref="S123:S124"/>
    <mergeCell ref="T123:U124"/>
    <mergeCell ref="Z121:Z122"/>
    <mergeCell ref="B123:B124"/>
    <mergeCell ref="C123:C124"/>
    <mergeCell ref="D123:E124"/>
    <mergeCell ref="F123:F124"/>
    <mergeCell ref="G123:G124"/>
    <mergeCell ref="H123:I124"/>
    <mergeCell ref="J123:J124"/>
    <mergeCell ref="K123:K124"/>
    <mergeCell ref="L123:M124"/>
    <mergeCell ref="R121:R122"/>
    <mergeCell ref="S121:S122"/>
    <mergeCell ref="T121:U122"/>
    <mergeCell ref="V121:V122"/>
    <mergeCell ref="W121:W122"/>
    <mergeCell ref="X121:Y122"/>
    <mergeCell ref="J121:J122"/>
    <mergeCell ref="K121:K122"/>
    <mergeCell ref="L121:M122"/>
    <mergeCell ref="N121:N122"/>
    <mergeCell ref="O121:O122"/>
    <mergeCell ref="P121:Q122"/>
    <mergeCell ref="V119:V120"/>
    <mergeCell ref="W119:W120"/>
    <mergeCell ref="X119:Y120"/>
    <mergeCell ref="Z119:Z120"/>
    <mergeCell ref="B121:B122"/>
    <mergeCell ref="C121:C122"/>
    <mergeCell ref="D121:E122"/>
    <mergeCell ref="F121:F122"/>
    <mergeCell ref="G121:G122"/>
    <mergeCell ref="H121:I122"/>
    <mergeCell ref="N119:N120"/>
    <mergeCell ref="O119:O120"/>
    <mergeCell ref="P119:Q120"/>
    <mergeCell ref="R119:R120"/>
    <mergeCell ref="S119:S120"/>
    <mergeCell ref="T119:U120"/>
    <mergeCell ref="Z117:Z118"/>
    <mergeCell ref="B119:B120"/>
    <mergeCell ref="C119:C120"/>
    <mergeCell ref="D119:E120"/>
    <mergeCell ref="F119:F120"/>
    <mergeCell ref="G119:G120"/>
    <mergeCell ref="H119:I120"/>
    <mergeCell ref="J119:J120"/>
    <mergeCell ref="K119:K120"/>
    <mergeCell ref="L119:M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V115:V116"/>
    <mergeCell ref="W115:W116"/>
    <mergeCell ref="X115:Y116"/>
    <mergeCell ref="Z115:Z116"/>
    <mergeCell ref="B117:B118"/>
    <mergeCell ref="C117:C118"/>
    <mergeCell ref="D117:D118"/>
    <mergeCell ref="E117:E118"/>
    <mergeCell ref="F117:F118"/>
    <mergeCell ref="G117:G118"/>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R113:R114"/>
    <mergeCell ref="S113:S114"/>
    <mergeCell ref="T113:U114"/>
    <mergeCell ref="V113:V114"/>
    <mergeCell ref="W113:W114"/>
    <mergeCell ref="X113:Y114"/>
    <mergeCell ref="J113:J114"/>
    <mergeCell ref="K113:K114"/>
    <mergeCell ref="L113:M114"/>
    <mergeCell ref="N113:N114"/>
    <mergeCell ref="O113:O114"/>
    <mergeCell ref="P113:Q114"/>
    <mergeCell ref="B113:B114"/>
    <mergeCell ref="C113:C114"/>
    <mergeCell ref="D113:E114"/>
    <mergeCell ref="F113:F114"/>
    <mergeCell ref="G113:G114"/>
    <mergeCell ref="H113:I114"/>
    <mergeCell ref="D112:F112"/>
    <mergeCell ref="H112:J112"/>
    <mergeCell ref="L112:N112"/>
    <mergeCell ref="P112:R112"/>
    <mergeCell ref="T112:V112"/>
    <mergeCell ref="X112:Z112"/>
    <mergeCell ref="D111:F111"/>
    <mergeCell ref="H111:J111"/>
    <mergeCell ref="L111:N111"/>
    <mergeCell ref="P111:R111"/>
    <mergeCell ref="T111:V111"/>
    <mergeCell ref="X111:Z111"/>
    <mergeCell ref="D110:F110"/>
    <mergeCell ref="H110:J110"/>
    <mergeCell ref="L110:N110"/>
    <mergeCell ref="P110:R110"/>
    <mergeCell ref="T110:V110"/>
    <mergeCell ref="X110:Z110"/>
    <mergeCell ref="U101:U102"/>
    <mergeCell ref="V101:V102"/>
    <mergeCell ref="B107:Z107"/>
    <mergeCell ref="D109:F109"/>
    <mergeCell ref="H109:J109"/>
    <mergeCell ref="L109:N109"/>
    <mergeCell ref="P109:R109"/>
    <mergeCell ref="T109:V109"/>
    <mergeCell ref="X109:Z109"/>
    <mergeCell ref="N101:N102"/>
    <mergeCell ref="O101:O102"/>
    <mergeCell ref="P101:Q102"/>
    <mergeCell ref="R101:R102"/>
    <mergeCell ref="S101:S102"/>
    <mergeCell ref="T101:T102"/>
    <mergeCell ref="H101:H102"/>
    <mergeCell ref="I101:I102"/>
    <mergeCell ref="J101:J102"/>
    <mergeCell ref="K101:K102"/>
    <mergeCell ref="L101:L102"/>
    <mergeCell ref="M101:M102"/>
    <mergeCell ref="R99:R100"/>
    <mergeCell ref="S99:S100"/>
    <mergeCell ref="T99:U100"/>
    <mergeCell ref="V99:V100"/>
    <mergeCell ref="B101:B102"/>
    <mergeCell ref="C101:C102"/>
    <mergeCell ref="D101:D102"/>
    <mergeCell ref="E101:E102"/>
    <mergeCell ref="F101:F102"/>
    <mergeCell ref="G101:G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B97:B98"/>
    <mergeCell ref="C97:C98"/>
    <mergeCell ref="D97:E98"/>
    <mergeCell ref="F97:F98"/>
    <mergeCell ref="G97:G98"/>
    <mergeCell ref="H97:I98"/>
    <mergeCell ref="P95:Q96"/>
    <mergeCell ref="R95:R96"/>
    <mergeCell ref="S95:S96"/>
    <mergeCell ref="T95:T96"/>
    <mergeCell ref="U95:U96"/>
    <mergeCell ref="V95:V96"/>
    <mergeCell ref="J95:J96"/>
    <mergeCell ref="K95:K96"/>
    <mergeCell ref="L95:L96"/>
    <mergeCell ref="M95:M96"/>
    <mergeCell ref="N95:N96"/>
    <mergeCell ref="O95:O96"/>
    <mergeCell ref="T93:U94"/>
    <mergeCell ref="V93:V94"/>
    <mergeCell ref="B95:B96"/>
    <mergeCell ref="C95:C96"/>
    <mergeCell ref="D95:D96"/>
    <mergeCell ref="E95:E96"/>
    <mergeCell ref="F95:F96"/>
    <mergeCell ref="G95:G96"/>
    <mergeCell ref="H95:H96"/>
    <mergeCell ref="I95:I96"/>
    <mergeCell ref="L93:M94"/>
    <mergeCell ref="N93:N94"/>
    <mergeCell ref="O93:O94"/>
    <mergeCell ref="P93:Q94"/>
    <mergeCell ref="R93:R94"/>
    <mergeCell ref="S93:S94"/>
    <mergeCell ref="T91:U92"/>
    <mergeCell ref="V91:V92"/>
    <mergeCell ref="B93:B94"/>
    <mergeCell ref="C93:C94"/>
    <mergeCell ref="D93:E94"/>
    <mergeCell ref="F93:F94"/>
    <mergeCell ref="G93:G94"/>
    <mergeCell ref="H93:I94"/>
    <mergeCell ref="J93:J94"/>
    <mergeCell ref="K93:K94"/>
    <mergeCell ref="L91:M92"/>
    <mergeCell ref="N91:N92"/>
    <mergeCell ref="O91:O92"/>
    <mergeCell ref="P91:Q92"/>
    <mergeCell ref="R91:R92"/>
    <mergeCell ref="S91:S92"/>
    <mergeCell ref="U89:U90"/>
    <mergeCell ref="V89:V90"/>
    <mergeCell ref="B91:B92"/>
    <mergeCell ref="C91:C92"/>
    <mergeCell ref="D91:E92"/>
    <mergeCell ref="F91:F92"/>
    <mergeCell ref="G91:G92"/>
    <mergeCell ref="H91:I92"/>
    <mergeCell ref="J91:J92"/>
    <mergeCell ref="K91:K92"/>
    <mergeCell ref="O89:O90"/>
    <mergeCell ref="P89:P90"/>
    <mergeCell ref="Q89:Q90"/>
    <mergeCell ref="R89:R90"/>
    <mergeCell ref="S89:S90"/>
    <mergeCell ref="T89:T90"/>
    <mergeCell ref="I89:I90"/>
    <mergeCell ref="J89:J90"/>
    <mergeCell ref="K89:K90"/>
    <mergeCell ref="L89:L90"/>
    <mergeCell ref="M89:M90"/>
    <mergeCell ref="N89:N90"/>
    <mergeCell ref="S87:S88"/>
    <mergeCell ref="T87:U88"/>
    <mergeCell ref="V87:V88"/>
    <mergeCell ref="B89:B90"/>
    <mergeCell ref="C89:C90"/>
    <mergeCell ref="D89:D90"/>
    <mergeCell ref="E89:E90"/>
    <mergeCell ref="F89:F90"/>
    <mergeCell ref="G89:G90"/>
    <mergeCell ref="H89:H90"/>
    <mergeCell ref="K87:K88"/>
    <mergeCell ref="L87:M88"/>
    <mergeCell ref="N87:N88"/>
    <mergeCell ref="O87:O88"/>
    <mergeCell ref="P87:Q88"/>
    <mergeCell ref="R87:R88"/>
    <mergeCell ref="S85:S86"/>
    <mergeCell ref="T85:U86"/>
    <mergeCell ref="V85:V86"/>
    <mergeCell ref="B87:B88"/>
    <mergeCell ref="C87:C88"/>
    <mergeCell ref="D87:E88"/>
    <mergeCell ref="F87:F88"/>
    <mergeCell ref="G87:G88"/>
    <mergeCell ref="H87:I88"/>
    <mergeCell ref="J87:J88"/>
    <mergeCell ref="K85:K86"/>
    <mergeCell ref="L85:M86"/>
    <mergeCell ref="N85:N86"/>
    <mergeCell ref="O85:O86"/>
    <mergeCell ref="P85:Q86"/>
    <mergeCell ref="R85:R86"/>
    <mergeCell ref="T83:T84"/>
    <mergeCell ref="U83:U84"/>
    <mergeCell ref="V83:V84"/>
    <mergeCell ref="B85:B86"/>
    <mergeCell ref="C85:C86"/>
    <mergeCell ref="D85:E86"/>
    <mergeCell ref="F85:F86"/>
    <mergeCell ref="G85:G86"/>
    <mergeCell ref="H85:I86"/>
    <mergeCell ref="J85:J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B79:V79"/>
    <mergeCell ref="D81:F81"/>
    <mergeCell ref="H81:N81"/>
    <mergeCell ref="P81:R81"/>
    <mergeCell ref="T81:V81"/>
    <mergeCell ref="D82:F82"/>
    <mergeCell ref="H82:J82"/>
    <mergeCell ref="L82:N82"/>
    <mergeCell ref="P82:R82"/>
    <mergeCell ref="T82:V82"/>
    <mergeCell ref="P76:Q77"/>
    <mergeCell ref="R76:R77"/>
    <mergeCell ref="S76:S77"/>
    <mergeCell ref="T76:T77"/>
    <mergeCell ref="U76:U77"/>
    <mergeCell ref="V76:V77"/>
    <mergeCell ref="J76:J77"/>
    <mergeCell ref="K76:K77"/>
    <mergeCell ref="L76:L77"/>
    <mergeCell ref="M76:M77"/>
    <mergeCell ref="N76:N77"/>
    <mergeCell ref="O76:O77"/>
    <mergeCell ref="T74:U75"/>
    <mergeCell ref="V74:V75"/>
    <mergeCell ref="B76:B77"/>
    <mergeCell ref="C76:C77"/>
    <mergeCell ref="D76:D77"/>
    <mergeCell ref="E76:E77"/>
    <mergeCell ref="F76:F77"/>
    <mergeCell ref="G76:G77"/>
    <mergeCell ref="H76:H77"/>
    <mergeCell ref="I76:I77"/>
    <mergeCell ref="L74:M75"/>
    <mergeCell ref="N74:N75"/>
    <mergeCell ref="O74:O75"/>
    <mergeCell ref="P74:Q75"/>
    <mergeCell ref="R74:R75"/>
    <mergeCell ref="S74:S75"/>
    <mergeCell ref="T72:U73"/>
    <mergeCell ref="V72:V73"/>
    <mergeCell ref="B74:B75"/>
    <mergeCell ref="C74:C75"/>
    <mergeCell ref="D74:E75"/>
    <mergeCell ref="F74:F75"/>
    <mergeCell ref="G74:G75"/>
    <mergeCell ref="H74:I75"/>
    <mergeCell ref="J74:J75"/>
    <mergeCell ref="K74:K75"/>
    <mergeCell ref="L72:M73"/>
    <mergeCell ref="N72:N73"/>
    <mergeCell ref="O72:O73"/>
    <mergeCell ref="P72:Q73"/>
    <mergeCell ref="R72:R73"/>
    <mergeCell ref="S72:S73"/>
    <mergeCell ref="U70:U71"/>
    <mergeCell ref="V70:V71"/>
    <mergeCell ref="B72:B73"/>
    <mergeCell ref="C72:C73"/>
    <mergeCell ref="D72:E73"/>
    <mergeCell ref="F72:F73"/>
    <mergeCell ref="G72:G73"/>
    <mergeCell ref="H72:I73"/>
    <mergeCell ref="J72:J73"/>
    <mergeCell ref="K72:K73"/>
    <mergeCell ref="N70:N71"/>
    <mergeCell ref="O70:O71"/>
    <mergeCell ref="P70:Q71"/>
    <mergeCell ref="R70:R71"/>
    <mergeCell ref="S70:S71"/>
    <mergeCell ref="T70:T71"/>
    <mergeCell ref="H70:H71"/>
    <mergeCell ref="I70:I71"/>
    <mergeCell ref="J70:J71"/>
    <mergeCell ref="K70:K71"/>
    <mergeCell ref="L70:L71"/>
    <mergeCell ref="M70:M71"/>
    <mergeCell ref="B70:B71"/>
    <mergeCell ref="C70:C71"/>
    <mergeCell ref="D70:D71"/>
    <mergeCell ref="E70:E71"/>
    <mergeCell ref="F70:F71"/>
    <mergeCell ref="G70:G71"/>
    <mergeCell ref="S67:S68"/>
    <mergeCell ref="T67:U68"/>
    <mergeCell ref="V67:V68"/>
    <mergeCell ref="D69:F69"/>
    <mergeCell ref="H69:J69"/>
    <mergeCell ref="L69:N69"/>
    <mergeCell ref="P69:R69"/>
    <mergeCell ref="T69:V69"/>
    <mergeCell ref="K67:K68"/>
    <mergeCell ref="L67:M68"/>
    <mergeCell ref="N67:N68"/>
    <mergeCell ref="O67:O68"/>
    <mergeCell ref="P67:Q68"/>
    <mergeCell ref="R67:R68"/>
    <mergeCell ref="T65:T66"/>
    <mergeCell ref="U65:U66"/>
    <mergeCell ref="V65:V66"/>
    <mergeCell ref="B67:B68"/>
    <mergeCell ref="C67:C68"/>
    <mergeCell ref="D67:E68"/>
    <mergeCell ref="F67:F68"/>
    <mergeCell ref="G67:G68"/>
    <mergeCell ref="H67:I68"/>
    <mergeCell ref="J67:J68"/>
    <mergeCell ref="N65:N66"/>
    <mergeCell ref="O65:O66"/>
    <mergeCell ref="P65:P66"/>
    <mergeCell ref="Q65:Q66"/>
    <mergeCell ref="R65:R66"/>
    <mergeCell ref="S65:S66"/>
    <mergeCell ref="H65:H66"/>
    <mergeCell ref="I65:I66"/>
    <mergeCell ref="J65:J66"/>
    <mergeCell ref="K65:K66"/>
    <mergeCell ref="L65:L66"/>
    <mergeCell ref="M65:M66"/>
    <mergeCell ref="R63:R64"/>
    <mergeCell ref="S63:S64"/>
    <mergeCell ref="T63:U64"/>
    <mergeCell ref="V63:V64"/>
    <mergeCell ref="B65:B66"/>
    <mergeCell ref="C65:C66"/>
    <mergeCell ref="D65:D66"/>
    <mergeCell ref="E65:E66"/>
    <mergeCell ref="F65:F66"/>
    <mergeCell ref="G65:G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S59:S60"/>
    <mergeCell ref="T59:T60"/>
    <mergeCell ref="U59:U60"/>
    <mergeCell ref="V59:V60"/>
    <mergeCell ref="B61:B62"/>
    <mergeCell ref="C61:C62"/>
    <mergeCell ref="D61:E62"/>
    <mergeCell ref="F61:F62"/>
    <mergeCell ref="G61:G62"/>
    <mergeCell ref="H61:I62"/>
    <mergeCell ref="M59:M60"/>
    <mergeCell ref="N59:N60"/>
    <mergeCell ref="O59:O60"/>
    <mergeCell ref="P59:P60"/>
    <mergeCell ref="Q59:Q60"/>
    <mergeCell ref="R59:R60"/>
    <mergeCell ref="G59:G60"/>
    <mergeCell ref="H59:H60"/>
    <mergeCell ref="I59:I60"/>
    <mergeCell ref="J59:J60"/>
    <mergeCell ref="K59:K60"/>
    <mergeCell ref="L59:L60"/>
    <mergeCell ref="D58:F58"/>
    <mergeCell ref="H58:J58"/>
    <mergeCell ref="L58:N58"/>
    <mergeCell ref="P58:R58"/>
    <mergeCell ref="T58:V58"/>
    <mergeCell ref="B59:B60"/>
    <mergeCell ref="C59:C60"/>
    <mergeCell ref="D59:D60"/>
    <mergeCell ref="E59:E60"/>
    <mergeCell ref="F59:F60"/>
    <mergeCell ref="T49:T50"/>
    <mergeCell ref="U49:U50"/>
    <mergeCell ref="V49:V50"/>
    <mergeCell ref="B55:V55"/>
    <mergeCell ref="D57:F57"/>
    <mergeCell ref="H57:N57"/>
    <mergeCell ref="P57:R57"/>
    <mergeCell ref="T57:V57"/>
    <mergeCell ref="B53:Z53"/>
    <mergeCell ref="B54:Z54"/>
    <mergeCell ref="N49:N50"/>
    <mergeCell ref="O49:O50"/>
    <mergeCell ref="P49:P50"/>
    <mergeCell ref="Q49:Q50"/>
    <mergeCell ref="R49:R50"/>
    <mergeCell ref="S49:S50"/>
    <mergeCell ref="H49:H50"/>
    <mergeCell ref="I49:I50"/>
    <mergeCell ref="J49:J50"/>
    <mergeCell ref="K49:K50"/>
    <mergeCell ref="L49:L50"/>
    <mergeCell ref="M49:M50"/>
    <mergeCell ref="R47:R48"/>
    <mergeCell ref="S47:S48"/>
    <mergeCell ref="T47:U48"/>
    <mergeCell ref="V47:V48"/>
    <mergeCell ref="B49:B50"/>
    <mergeCell ref="C49:C50"/>
    <mergeCell ref="D49:D50"/>
    <mergeCell ref="E49:E50"/>
    <mergeCell ref="F49:F50"/>
    <mergeCell ref="G49:G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S41:S42"/>
    <mergeCell ref="T41:T42"/>
    <mergeCell ref="U41:U42"/>
    <mergeCell ref="V41:V42"/>
    <mergeCell ref="B43:B44"/>
    <mergeCell ref="C43:C44"/>
    <mergeCell ref="D43:E44"/>
    <mergeCell ref="F43:F44"/>
    <mergeCell ref="G43:G44"/>
    <mergeCell ref="H43:I44"/>
    <mergeCell ref="M41:M42"/>
    <mergeCell ref="N41:N42"/>
    <mergeCell ref="O41:O42"/>
    <mergeCell ref="P41:P42"/>
    <mergeCell ref="Q41:Q42"/>
    <mergeCell ref="R41:R42"/>
    <mergeCell ref="G41:G42"/>
    <mergeCell ref="H41:H42"/>
    <mergeCell ref="I41:I42"/>
    <mergeCell ref="J41:J42"/>
    <mergeCell ref="K41:K42"/>
    <mergeCell ref="L41:L42"/>
    <mergeCell ref="D40:F40"/>
    <mergeCell ref="H40:J40"/>
    <mergeCell ref="L40:N40"/>
    <mergeCell ref="P40:R40"/>
    <mergeCell ref="T40:V40"/>
    <mergeCell ref="B41:B42"/>
    <mergeCell ref="C41:C42"/>
    <mergeCell ref="D41:D42"/>
    <mergeCell ref="E41:E42"/>
    <mergeCell ref="F41:F42"/>
    <mergeCell ref="T33:T34"/>
    <mergeCell ref="U33:U34"/>
    <mergeCell ref="V33:V34"/>
    <mergeCell ref="B37:V37"/>
    <mergeCell ref="D39:F39"/>
    <mergeCell ref="H39:R39"/>
    <mergeCell ref="T39:V39"/>
    <mergeCell ref="N33:N34"/>
    <mergeCell ref="O33:O34"/>
    <mergeCell ref="P33:P34"/>
    <mergeCell ref="Q33:Q34"/>
    <mergeCell ref="R33:R34"/>
    <mergeCell ref="S33:S34"/>
    <mergeCell ref="H33:H34"/>
    <mergeCell ref="I33:I34"/>
    <mergeCell ref="J33:J34"/>
    <mergeCell ref="K33:K34"/>
    <mergeCell ref="L33:L34"/>
    <mergeCell ref="M33:M34"/>
    <mergeCell ref="R31:R32"/>
    <mergeCell ref="S31:S32"/>
    <mergeCell ref="T31:U32"/>
    <mergeCell ref="V31:V32"/>
    <mergeCell ref="B33:B34"/>
    <mergeCell ref="C33:C34"/>
    <mergeCell ref="D33:D34"/>
    <mergeCell ref="E33:E34"/>
    <mergeCell ref="F33:F34"/>
    <mergeCell ref="G33:G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S25:S26"/>
    <mergeCell ref="T25:T26"/>
    <mergeCell ref="U25:U26"/>
    <mergeCell ref="V25:V26"/>
    <mergeCell ref="B27:B28"/>
    <mergeCell ref="C27:C28"/>
    <mergeCell ref="D27:E28"/>
    <mergeCell ref="F27:F28"/>
    <mergeCell ref="G27:G28"/>
    <mergeCell ref="H27:I28"/>
    <mergeCell ref="M25:M26"/>
    <mergeCell ref="N25:N26"/>
    <mergeCell ref="O25:O26"/>
    <mergeCell ref="P25:P26"/>
    <mergeCell ref="Q25:Q26"/>
    <mergeCell ref="R25:R26"/>
    <mergeCell ref="G25:G26"/>
    <mergeCell ref="H25:H26"/>
    <mergeCell ref="I25:I26"/>
    <mergeCell ref="J25:J26"/>
    <mergeCell ref="K25:K26"/>
    <mergeCell ref="L25:L26"/>
    <mergeCell ref="D24:F24"/>
    <mergeCell ref="H24:J24"/>
    <mergeCell ref="L24:N24"/>
    <mergeCell ref="P24:R24"/>
    <mergeCell ref="T24:V24"/>
    <mergeCell ref="B25:B26"/>
    <mergeCell ref="C25:C26"/>
    <mergeCell ref="D25:D26"/>
    <mergeCell ref="E25:E26"/>
    <mergeCell ref="F25:F26"/>
    <mergeCell ref="U18:U19"/>
    <mergeCell ref="V18:V19"/>
    <mergeCell ref="B21:V21"/>
    <mergeCell ref="D23:F23"/>
    <mergeCell ref="H23:R23"/>
    <mergeCell ref="T23:V23"/>
    <mergeCell ref="O18:O19"/>
    <mergeCell ref="P18:P19"/>
    <mergeCell ref="Q18:Q19"/>
    <mergeCell ref="R18:R19"/>
    <mergeCell ref="S18:S19"/>
    <mergeCell ref="T18:T19"/>
    <mergeCell ref="I18:I19"/>
    <mergeCell ref="J18:J19"/>
    <mergeCell ref="K18:K19"/>
    <mergeCell ref="L18:L19"/>
    <mergeCell ref="M18:M19"/>
    <mergeCell ref="N18:N19"/>
    <mergeCell ref="S16:S17"/>
    <mergeCell ref="T16:U17"/>
    <mergeCell ref="V16:V17"/>
    <mergeCell ref="B18:B19"/>
    <mergeCell ref="C18:C19"/>
    <mergeCell ref="D18:D19"/>
    <mergeCell ref="E18:E19"/>
    <mergeCell ref="F18:F19"/>
    <mergeCell ref="G18:G19"/>
    <mergeCell ref="H18:H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V6"/>
    <mergeCell ref="D8:F8"/>
    <mergeCell ref="H8:R8"/>
    <mergeCell ref="T8:V8"/>
    <mergeCell ref="D9:F9"/>
    <mergeCell ref="H9:J9"/>
    <mergeCell ref="L9:N9"/>
    <mergeCell ref="P9:R9"/>
    <mergeCell ref="T9:V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6.5703125" bestFit="1" customWidth="1"/>
    <col min="2" max="2" width="36.5703125" customWidth="1"/>
    <col min="3" max="3" width="7.7109375" customWidth="1"/>
    <col min="4" max="4" width="21.85546875" customWidth="1"/>
    <col min="5" max="5" width="26" customWidth="1"/>
    <col min="6" max="6" width="5.85546875" customWidth="1"/>
    <col min="7" max="7" width="36.42578125" customWidth="1"/>
    <col min="8" max="8" width="7.7109375" customWidth="1"/>
    <col min="9" max="9" width="26" customWidth="1"/>
    <col min="10" max="10" width="5.85546875" customWidth="1"/>
  </cols>
  <sheetData>
    <row r="1" spans="1:10" ht="15" customHeight="1">
      <c r="A1" s="8" t="s">
        <v>607</v>
      </c>
      <c r="B1" s="8" t="s">
        <v>1</v>
      </c>
      <c r="C1" s="8"/>
      <c r="D1" s="8"/>
      <c r="E1" s="8"/>
      <c r="F1" s="8"/>
      <c r="G1" s="8"/>
      <c r="H1" s="8"/>
      <c r="I1" s="8"/>
      <c r="J1" s="8"/>
    </row>
    <row r="2" spans="1:10" ht="15" customHeight="1">
      <c r="A2" s="8"/>
      <c r="B2" s="8" t="s">
        <v>2</v>
      </c>
      <c r="C2" s="8"/>
      <c r="D2" s="8"/>
      <c r="E2" s="8"/>
      <c r="F2" s="8"/>
      <c r="G2" s="8"/>
      <c r="H2" s="8"/>
      <c r="I2" s="8"/>
      <c r="J2" s="8"/>
    </row>
    <row r="3" spans="1:10" ht="30">
      <c r="A3" s="3" t="s">
        <v>608</v>
      </c>
      <c r="B3" s="96"/>
      <c r="C3" s="96"/>
      <c r="D3" s="96"/>
      <c r="E3" s="96"/>
      <c r="F3" s="96"/>
      <c r="G3" s="96"/>
      <c r="H3" s="96"/>
      <c r="I3" s="96"/>
      <c r="J3" s="96"/>
    </row>
    <row r="4" spans="1:10">
      <c r="A4" s="21" t="s">
        <v>609</v>
      </c>
      <c r="B4" s="97" t="s">
        <v>607</v>
      </c>
      <c r="C4" s="97"/>
      <c r="D4" s="97"/>
      <c r="E4" s="97"/>
      <c r="F4" s="97"/>
      <c r="G4" s="97"/>
      <c r="H4" s="97"/>
      <c r="I4" s="97"/>
      <c r="J4" s="97"/>
    </row>
    <row r="5" spans="1:10">
      <c r="A5" s="21"/>
      <c r="B5" s="33"/>
      <c r="C5" s="33"/>
      <c r="D5" s="33"/>
      <c r="E5" s="33"/>
      <c r="F5" s="33"/>
      <c r="G5" s="33"/>
      <c r="H5" s="33"/>
      <c r="I5" s="33"/>
      <c r="J5" s="33"/>
    </row>
    <row r="6" spans="1:10">
      <c r="A6" s="21"/>
      <c r="B6" s="33" t="s">
        <v>610</v>
      </c>
      <c r="C6" s="33"/>
      <c r="D6" s="33"/>
      <c r="E6" s="33"/>
      <c r="F6" s="33"/>
      <c r="G6" s="33"/>
      <c r="H6" s="33"/>
      <c r="I6" s="33"/>
      <c r="J6" s="33"/>
    </row>
    <row r="7" spans="1:10">
      <c r="A7" s="21"/>
      <c r="B7" s="32"/>
      <c r="C7" s="32"/>
      <c r="D7" s="32"/>
      <c r="E7" s="32"/>
      <c r="F7" s="32"/>
      <c r="G7" s="32"/>
      <c r="H7" s="32"/>
      <c r="I7" s="32"/>
      <c r="J7" s="32"/>
    </row>
    <row r="8" spans="1:10">
      <c r="A8" s="21"/>
      <c r="B8" s="11"/>
      <c r="C8" s="11"/>
      <c r="D8" s="11"/>
      <c r="E8" s="11"/>
      <c r="F8" s="11"/>
      <c r="G8" s="11"/>
      <c r="H8" s="11"/>
      <c r="I8" s="11"/>
      <c r="J8" s="11"/>
    </row>
    <row r="9" spans="1:10" ht="15.75" thickBot="1">
      <c r="A9" s="21"/>
      <c r="B9" s="18"/>
      <c r="C9" s="20"/>
      <c r="D9" s="69" t="s">
        <v>452</v>
      </c>
      <c r="E9" s="69"/>
      <c r="F9" s="69"/>
      <c r="G9" s="69"/>
      <c r="H9" s="69"/>
      <c r="I9" s="69"/>
      <c r="J9" s="69"/>
    </row>
    <row r="10" spans="1:10" ht="15.75" thickBot="1">
      <c r="A10" s="21"/>
      <c r="B10" s="24" t="s">
        <v>259</v>
      </c>
      <c r="C10" s="20"/>
      <c r="D10" s="101">
        <v>2014</v>
      </c>
      <c r="E10" s="101"/>
      <c r="F10" s="101"/>
      <c r="G10" s="20"/>
      <c r="H10" s="101">
        <v>2013</v>
      </c>
      <c r="I10" s="101"/>
      <c r="J10" s="101"/>
    </row>
    <row r="11" spans="1:10">
      <c r="A11" s="21"/>
      <c r="B11" s="38" t="s">
        <v>611</v>
      </c>
      <c r="C11" s="39"/>
      <c r="D11" s="38" t="s">
        <v>265</v>
      </c>
      <c r="E11" s="45">
        <v>11353</v>
      </c>
      <c r="F11" s="43"/>
      <c r="G11" s="39"/>
      <c r="H11" s="38" t="s">
        <v>265</v>
      </c>
      <c r="I11" s="45">
        <v>11423</v>
      </c>
      <c r="J11" s="43"/>
    </row>
    <row r="12" spans="1:10">
      <c r="A12" s="21"/>
      <c r="B12" s="37"/>
      <c r="C12" s="39"/>
      <c r="D12" s="40"/>
      <c r="E12" s="46"/>
      <c r="F12" s="44"/>
      <c r="G12" s="39"/>
      <c r="H12" s="40"/>
      <c r="I12" s="46"/>
      <c r="J12" s="44"/>
    </row>
    <row r="13" spans="1:10">
      <c r="A13" s="21"/>
      <c r="B13" s="47" t="s">
        <v>612</v>
      </c>
      <c r="C13" s="33"/>
      <c r="D13" s="49">
        <v>55074</v>
      </c>
      <c r="E13" s="49"/>
      <c r="F13" s="33"/>
      <c r="G13" s="33"/>
      <c r="H13" s="49">
        <v>54353</v>
      </c>
      <c r="I13" s="49"/>
      <c r="J13" s="33"/>
    </row>
    <row r="14" spans="1:10">
      <c r="A14" s="21"/>
      <c r="B14" s="47"/>
      <c r="C14" s="33"/>
      <c r="D14" s="49"/>
      <c r="E14" s="49"/>
      <c r="F14" s="33"/>
      <c r="G14" s="33"/>
      <c r="H14" s="49"/>
      <c r="I14" s="49"/>
      <c r="J14" s="33"/>
    </row>
    <row r="15" spans="1:10">
      <c r="A15" s="21"/>
      <c r="B15" s="37" t="s">
        <v>613</v>
      </c>
      <c r="C15" s="39"/>
      <c r="D15" s="51">
        <v>45602</v>
      </c>
      <c r="E15" s="51"/>
      <c r="F15" s="39"/>
      <c r="G15" s="39"/>
      <c r="H15" s="51">
        <v>42546</v>
      </c>
      <c r="I15" s="51"/>
      <c r="J15" s="39"/>
    </row>
    <row r="16" spans="1:10" ht="15.75" thickBot="1">
      <c r="A16" s="21"/>
      <c r="B16" s="37"/>
      <c r="C16" s="39"/>
      <c r="D16" s="105"/>
      <c r="E16" s="105"/>
      <c r="F16" s="87"/>
      <c r="G16" s="39"/>
      <c r="H16" s="105"/>
      <c r="I16" s="105"/>
      <c r="J16" s="87"/>
    </row>
    <row r="17" spans="1:10">
      <c r="A17" s="21"/>
      <c r="B17" s="47"/>
      <c r="C17" s="33"/>
      <c r="D17" s="90">
        <v>112029</v>
      </c>
      <c r="E17" s="90"/>
      <c r="F17" s="92"/>
      <c r="G17" s="33"/>
      <c r="H17" s="90">
        <v>108322</v>
      </c>
      <c r="I17" s="90"/>
      <c r="J17" s="92"/>
    </row>
    <row r="18" spans="1:10">
      <c r="A18" s="21"/>
      <c r="B18" s="47"/>
      <c r="C18" s="33"/>
      <c r="D18" s="49"/>
      <c r="E18" s="49"/>
      <c r="F18" s="33"/>
      <c r="G18" s="33"/>
      <c r="H18" s="49"/>
      <c r="I18" s="49"/>
      <c r="J18" s="33"/>
    </row>
    <row r="19" spans="1:10" ht="15.75" thickBot="1">
      <c r="A19" s="21"/>
      <c r="B19" s="25" t="s">
        <v>614</v>
      </c>
      <c r="C19" s="26"/>
      <c r="D19" s="86" t="s">
        <v>615</v>
      </c>
      <c r="E19" s="86"/>
      <c r="F19" s="109" t="s">
        <v>276</v>
      </c>
      <c r="G19" s="26"/>
      <c r="H19" s="86" t="s">
        <v>616</v>
      </c>
      <c r="I19" s="86"/>
      <c r="J19" s="109" t="s">
        <v>276</v>
      </c>
    </row>
    <row r="20" spans="1:10">
      <c r="A20" s="21"/>
      <c r="B20" s="47" t="s">
        <v>272</v>
      </c>
      <c r="C20" s="33"/>
      <c r="D20" s="88" t="s">
        <v>265</v>
      </c>
      <c r="E20" s="90">
        <v>51802</v>
      </c>
      <c r="F20" s="92"/>
      <c r="G20" s="33"/>
      <c r="H20" s="88" t="s">
        <v>265</v>
      </c>
      <c r="I20" s="90">
        <v>51449</v>
      </c>
      <c r="J20" s="92"/>
    </row>
    <row r="21" spans="1:10" ht="15.75" thickBot="1">
      <c r="A21" s="21"/>
      <c r="B21" s="47"/>
      <c r="C21" s="33"/>
      <c r="D21" s="89"/>
      <c r="E21" s="91"/>
      <c r="F21" s="93"/>
      <c r="G21" s="33"/>
      <c r="H21" s="89"/>
      <c r="I21" s="91"/>
      <c r="J21" s="93"/>
    </row>
    <row r="22" spans="1:10" ht="15.75" thickTop="1">
      <c r="A22" s="21"/>
      <c r="B22" s="33"/>
      <c r="C22" s="33"/>
      <c r="D22" s="33"/>
      <c r="E22" s="33"/>
      <c r="F22" s="33"/>
      <c r="G22" s="33"/>
      <c r="H22" s="33"/>
      <c r="I22" s="33"/>
      <c r="J22" s="33"/>
    </row>
    <row r="23" spans="1:10">
      <c r="A23" s="21"/>
      <c r="B23" s="98" t="s">
        <v>617</v>
      </c>
      <c r="C23" s="98"/>
      <c r="D23" s="98"/>
      <c r="E23" s="98"/>
      <c r="F23" s="98"/>
      <c r="G23" s="98"/>
      <c r="H23" s="98"/>
      <c r="I23" s="98"/>
      <c r="J23" s="98"/>
    </row>
    <row r="24" spans="1:10">
      <c r="A24" s="21"/>
      <c r="B24" s="98"/>
      <c r="C24" s="98"/>
      <c r="D24" s="98"/>
      <c r="E24" s="98"/>
      <c r="F24" s="98"/>
      <c r="G24" s="98"/>
      <c r="H24" s="98"/>
      <c r="I24" s="98"/>
      <c r="J24" s="98"/>
    </row>
    <row r="25" spans="1:10" ht="25.5" customHeight="1">
      <c r="A25" s="21"/>
      <c r="B25" s="98" t="s">
        <v>618</v>
      </c>
      <c r="C25" s="98"/>
      <c r="D25" s="98"/>
      <c r="E25" s="98"/>
      <c r="F25" s="98"/>
      <c r="G25" s="98"/>
      <c r="H25" s="98"/>
      <c r="I25" s="98"/>
      <c r="J25" s="98"/>
    </row>
    <row r="26" spans="1:10">
      <c r="A26" s="21"/>
      <c r="B26" s="32"/>
      <c r="C26" s="32"/>
      <c r="D26" s="32"/>
      <c r="E26" s="32"/>
    </row>
    <row r="27" spans="1:10">
      <c r="A27" s="21"/>
      <c r="B27" s="11"/>
      <c r="C27" s="11"/>
      <c r="D27" s="11"/>
      <c r="E27" s="11"/>
    </row>
    <row r="28" spans="1:10">
      <c r="A28" s="21"/>
      <c r="B28" s="37">
        <v>2015</v>
      </c>
      <c r="C28" s="37" t="s">
        <v>265</v>
      </c>
      <c r="D28" s="50">
        <v>901</v>
      </c>
      <c r="E28" s="39"/>
    </row>
    <row r="29" spans="1:10">
      <c r="A29" s="21"/>
      <c r="B29" s="37"/>
      <c r="C29" s="37"/>
      <c r="D29" s="50"/>
      <c r="E29" s="39"/>
    </row>
    <row r="30" spans="1:10">
      <c r="A30" s="21"/>
      <c r="B30" s="47">
        <v>2016</v>
      </c>
      <c r="C30" s="48">
        <v>720</v>
      </c>
      <c r="D30" s="48"/>
      <c r="E30" s="33"/>
    </row>
    <row r="31" spans="1:10">
      <c r="A31" s="21"/>
      <c r="B31" s="47"/>
      <c r="C31" s="48"/>
      <c r="D31" s="48"/>
      <c r="E31" s="33"/>
    </row>
    <row r="32" spans="1:10">
      <c r="A32" s="21"/>
      <c r="B32" s="37">
        <v>2017</v>
      </c>
      <c r="C32" s="50">
        <v>391</v>
      </c>
      <c r="D32" s="50"/>
      <c r="E32" s="39"/>
    </row>
    <row r="33" spans="1:5">
      <c r="A33" s="21"/>
      <c r="B33" s="37"/>
      <c r="C33" s="50"/>
      <c r="D33" s="50"/>
      <c r="E33" s="39"/>
    </row>
    <row r="34" spans="1:5">
      <c r="A34" s="21"/>
      <c r="B34" s="47">
        <v>2018</v>
      </c>
      <c r="C34" s="48">
        <v>304</v>
      </c>
      <c r="D34" s="48"/>
      <c r="E34" s="33"/>
    </row>
    <row r="35" spans="1:5">
      <c r="A35" s="21"/>
      <c r="B35" s="47"/>
      <c r="C35" s="48"/>
      <c r="D35" s="48"/>
      <c r="E35" s="33"/>
    </row>
    <row r="36" spans="1:5">
      <c r="A36" s="21"/>
      <c r="B36" s="37">
        <v>2019</v>
      </c>
      <c r="C36" s="50">
        <v>204</v>
      </c>
      <c r="D36" s="50"/>
      <c r="E36" s="39"/>
    </row>
    <row r="37" spans="1:5">
      <c r="A37" s="21"/>
      <c r="B37" s="37"/>
      <c r="C37" s="50"/>
      <c r="D37" s="50"/>
      <c r="E37" s="39"/>
    </row>
    <row r="38" spans="1:5">
      <c r="A38" s="21"/>
      <c r="B38" s="47" t="s">
        <v>619</v>
      </c>
      <c r="C38" s="49">
        <v>1188</v>
      </c>
      <c r="D38" s="49"/>
      <c r="E38" s="33"/>
    </row>
    <row r="39" spans="1:5" ht="15.75" thickBot="1">
      <c r="A39" s="21"/>
      <c r="B39" s="47"/>
      <c r="C39" s="54"/>
      <c r="D39" s="54"/>
      <c r="E39" s="53"/>
    </row>
    <row r="40" spans="1:5">
      <c r="A40" s="21"/>
      <c r="B40" s="37"/>
      <c r="C40" s="38" t="s">
        <v>265</v>
      </c>
      <c r="D40" s="45">
        <v>3708</v>
      </c>
      <c r="E40" s="43"/>
    </row>
    <row r="41" spans="1:5" ht="15.75" thickBot="1">
      <c r="A41" s="21"/>
      <c r="B41" s="37"/>
      <c r="C41" s="55"/>
      <c r="D41" s="58"/>
      <c r="E41" s="57"/>
    </row>
    <row r="42" spans="1:5" ht="15.75" thickTop="1"/>
  </sheetData>
  <mergeCells count="81">
    <mergeCell ref="A1:A2"/>
    <mergeCell ref="B1:J1"/>
    <mergeCell ref="B2:J2"/>
    <mergeCell ref="B3:J3"/>
    <mergeCell ref="A4:A41"/>
    <mergeCell ref="B4:J4"/>
    <mergeCell ref="B5:J5"/>
    <mergeCell ref="B6:J6"/>
    <mergeCell ref="B22:J22"/>
    <mergeCell ref="B23:J23"/>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J20:J21"/>
    <mergeCell ref="B26:E26"/>
    <mergeCell ref="B28:B29"/>
    <mergeCell ref="C28:C29"/>
    <mergeCell ref="D28:D29"/>
    <mergeCell ref="E28:E29"/>
    <mergeCell ref="B24:J24"/>
    <mergeCell ref="B25:J25"/>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36.5703125" bestFit="1" customWidth="1"/>
    <col min="2" max="2" width="36.5703125" customWidth="1"/>
    <col min="3" max="3" width="3.7109375" customWidth="1"/>
    <col min="4" max="4" width="7.5703125" customWidth="1"/>
    <col min="5" max="5" width="9.7109375" customWidth="1"/>
    <col min="6" max="7" width="13.42578125" customWidth="1"/>
    <col min="8" max="8" width="2.85546875" customWidth="1"/>
    <col min="9" max="9" width="9.7109375" customWidth="1"/>
    <col min="10" max="11" width="13.42578125" customWidth="1"/>
    <col min="12" max="12" width="2.85546875" customWidth="1"/>
    <col min="13" max="13" width="9.7109375" customWidth="1"/>
    <col min="14" max="15" width="13.42578125" customWidth="1"/>
    <col min="16" max="16" width="2.85546875" customWidth="1"/>
    <col min="17" max="17" width="9.7109375" customWidth="1"/>
    <col min="18" max="18" width="13.42578125" customWidth="1"/>
  </cols>
  <sheetData>
    <row r="1" spans="1:18" ht="15" customHeight="1">
      <c r="A1" s="8" t="s">
        <v>62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21</v>
      </c>
      <c r="B3" s="96"/>
      <c r="C3" s="96"/>
      <c r="D3" s="96"/>
      <c r="E3" s="96"/>
      <c r="F3" s="96"/>
      <c r="G3" s="96"/>
      <c r="H3" s="96"/>
      <c r="I3" s="96"/>
      <c r="J3" s="96"/>
      <c r="K3" s="96"/>
      <c r="L3" s="96"/>
      <c r="M3" s="96"/>
      <c r="N3" s="96"/>
      <c r="O3" s="96"/>
      <c r="P3" s="96"/>
      <c r="Q3" s="96"/>
      <c r="R3" s="96"/>
    </row>
    <row r="4" spans="1:18">
      <c r="A4" s="21" t="s">
        <v>622</v>
      </c>
      <c r="B4" s="97" t="s">
        <v>620</v>
      </c>
      <c r="C4" s="97"/>
      <c r="D4" s="97"/>
      <c r="E4" s="97"/>
      <c r="F4" s="97"/>
      <c r="G4" s="97"/>
      <c r="H4" s="97"/>
      <c r="I4" s="97"/>
      <c r="J4" s="97"/>
      <c r="K4" s="97"/>
      <c r="L4" s="97"/>
      <c r="M4" s="97"/>
      <c r="N4" s="97"/>
      <c r="O4" s="97"/>
      <c r="P4" s="97"/>
      <c r="Q4" s="97"/>
      <c r="R4" s="97"/>
    </row>
    <row r="5" spans="1:18">
      <c r="A5" s="21"/>
      <c r="B5" s="112"/>
      <c r="C5" s="112"/>
      <c r="D5" s="112"/>
      <c r="E5" s="112"/>
      <c r="F5" s="112"/>
      <c r="G5" s="112"/>
      <c r="H5" s="112"/>
      <c r="I5" s="112"/>
      <c r="J5" s="112"/>
      <c r="K5" s="112"/>
      <c r="L5" s="112"/>
      <c r="M5" s="112"/>
      <c r="N5" s="112"/>
      <c r="O5" s="112"/>
      <c r="P5" s="112"/>
      <c r="Q5" s="112"/>
      <c r="R5" s="112"/>
    </row>
    <row r="6" spans="1:18">
      <c r="A6" s="21"/>
      <c r="B6" s="98" t="s">
        <v>623</v>
      </c>
      <c r="C6" s="98"/>
      <c r="D6" s="98"/>
      <c r="E6" s="98"/>
      <c r="F6" s="98"/>
      <c r="G6" s="98"/>
      <c r="H6" s="98"/>
      <c r="I6" s="98"/>
      <c r="J6" s="98"/>
      <c r="K6" s="98"/>
      <c r="L6" s="98"/>
      <c r="M6" s="98"/>
      <c r="N6" s="98"/>
      <c r="O6" s="98"/>
      <c r="P6" s="98"/>
      <c r="Q6" s="98"/>
      <c r="R6" s="98"/>
    </row>
    <row r="7" spans="1:18">
      <c r="A7" s="21"/>
      <c r="B7" s="98"/>
      <c r="C7" s="98"/>
      <c r="D7" s="98"/>
      <c r="E7" s="98"/>
      <c r="F7" s="98"/>
      <c r="G7" s="98"/>
      <c r="H7" s="98"/>
      <c r="I7" s="98"/>
      <c r="J7" s="98"/>
      <c r="K7" s="98"/>
      <c r="L7" s="98"/>
      <c r="M7" s="98"/>
      <c r="N7" s="98"/>
      <c r="O7" s="98"/>
      <c r="P7" s="98"/>
      <c r="Q7" s="98"/>
      <c r="R7" s="98"/>
    </row>
    <row r="8" spans="1:18">
      <c r="A8" s="21"/>
      <c r="B8" s="98" t="s">
        <v>624</v>
      </c>
      <c r="C8" s="98"/>
      <c r="D8" s="98"/>
      <c r="E8" s="98"/>
      <c r="F8" s="98"/>
      <c r="G8" s="98"/>
      <c r="H8" s="98"/>
      <c r="I8" s="98"/>
      <c r="J8" s="98"/>
      <c r="K8" s="98"/>
      <c r="L8" s="98"/>
      <c r="M8" s="98"/>
      <c r="N8" s="98"/>
      <c r="O8" s="98"/>
      <c r="P8" s="98"/>
      <c r="Q8" s="98"/>
      <c r="R8" s="98"/>
    </row>
    <row r="9" spans="1:18">
      <c r="A9" s="21"/>
      <c r="B9" s="96"/>
      <c r="C9" s="96"/>
      <c r="D9" s="96"/>
      <c r="E9" s="96"/>
      <c r="F9" s="96"/>
      <c r="G9" s="96"/>
      <c r="H9" s="96"/>
      <c r="I9" s="96"/>
      <c r="J9" s="96"/>
      <c r="K9" s="96"/>
      <c r="L9" s="96"/>
      <c r="M9" s="96"/>
      <c r="N9" s="96"/>
      <c r="O9" s="96"/>
      <c r="P9" s="96"/>
      <c r="Q9" s="96"/>
      <c r="R9" s="96"/>
    </row>
    <row r="10" spans="1:18">
      <c r="A10" s="21"/>
      <c r="B10" s="98" t="s">
        <v>625</v>
      </c>
      <c r="C10" s="98"/>
      <c r="D10" s="98"/>
      <c r="E10" s="98"/>
      <c r="F10" s="98"/>
      <c r="G10" s="98"/>
      <c r="H10" s="98"/>
      <c r="I10" s="98"/>
      <c r="J10" s="98"/>
      <c r="K10" s="98"/>
      <c r="L10" s="98"/>
      <c r="M10" s="98"/>
      <c r="N10" s="98"/>
      <c r="O10" s="98"/>
      <c r="P10" s="98"/>
      <c r="Q10" s="98"/>
      <c r="R10" s="98"/>
    </row>
    <row r="11" spans="1:18">
      <c r="A11" s="21"/>
      <c r="B11" s="32"/>
      <c r="C11" s="32"/>
      <c r="D11" s="32"/>
      <c r="E11" s="32"/>
      <c r="F11" s="32"/>
      <c r="G11" s="32"/>
      <c r="H11" s="32"/>
      <c r="I11" s="32"/>
      <c r="J11" s="32"/>
      <c r="K11" s="32"/>
      <c r="L11" s="32"/>
      <c r="M11" s="32"/>
      <c r="N11" s="32"/>
      <c r="O11" s="32"/>
      <c r="P11" s="32"/>
      <c r="Q11" s="32"/>
      <c r="R11" s="32"/>
    </row>
    <row r="12" spans="1:18">
      <c r="A12" s="21"/>
      <c r="B12" s="11"/>
      <c r="C12" s="11"/>
      <c r="D12" s="11"/>
      <c r="E12" s="11"/>
      <c r="F12" s="11"/>
      <c r="G12" s="11"/>
      <c r="H12" s="11"/>
      <c r="I12" s="11"/>
      <c r="J12" s="11"/>
      <c r="K12" s="11"/>
      <c r="L12" s="11"/>
      <c r="M12" s="11"/>
      <c r="N12" s="11"/>
      <c r="O12" s="11"/>
      <c r="P12" s="11"/>
      <c r="Q12" s="11"/>
      <c r="R12" s="11"/>
    </row>
    <row r="13" spans="1:18" ht="15.75" thickBot="1">
      <c r="A13" s="21"/>
      <c r="B13" s="18"/>
      <c r="C13" s="20"/>
      <c r="D13" s="69">
        <v>2014</v>
      </c>
      <c r="E13" s="69"/>
      <c r="F13" s="69"/>
      <c r="G13" s="69"/>
      <c r="H13" s="69"/>
      <c r="I13" s="69"/>
      <c r="J13" s="69"/>
      <c r="K13" s="20"/>
      <c r="L13" s="69">
        <v>2013</v>
      </c>
      <c r="M13" s="69"/>
      <c r="N13" s="69"/>
      <c r="O13" s="69"/>
      <c r="P13" s="69"/>
      <c r="Q13" s="69"/>
      <c r="R13" s="69"/>
    </row>
    <row r="14" spans="1:18">
      <c r="A14" s="21"/>
      <c r="B14" s="18"/>
      <c r="C14" s="20"/>
      <c r="D14" s="100" t="s">
        <v>626</v>
      </c>
      <c r="E14" s="100"/>
      <c r="F14" s="100"/>
      <c r="G14" s="20"/>
      <c r="H14" s="100" t="s">
        <v>627</v>
      </c>
      <c r="I14" s="100"/>
      <c r="J14" s="100"/>
      <c r="K14" s="20"/>
      <c r="L14" s="100" t="s">
        <v>626</v>
      </c>
      <c r="M14" s="100"/>
      <c r="N14" s="100"/>
      <c r="O14" s="20"/>
      <c r="P14" s="100" t="s">
        <v>627</v>
      </c>
      <c r="Q14" s="100"/>
      <c r="R14" s="100"/>
    </row>
    <row r="15" spans="1:18" ht="15.75" thickBot="1">
      <c r="A15" s="21"/>
      <c r="B15" s="24" t="s">
        <v>259</v>
      </c>
      <c r="C15" s="20"/>
      <c r="D15" s="69" t="s">
        <v>628</v>
      </c>
      <c r="E15" s="69"/>
      <c r="F15" s="69"/>
      <c r="G15" s="20"/>
      <c r="H15" s="69" t="s">
        <v>629</v>
      </c>
      <c r="I15" s="69"/>
      <c r="J15" s="69"/>
      <c r="K15" s="20"/>
      <c r="L15" s="69" t="s">
        <v>628</v>
      </c>
      <c r="M15" s="69"/>
      <c r="N15" s="69"/>
      <c r="O15" s="20"/>
      <c r="P15" s="69" t="s">
        <v>629</v>
      </c>
      <c r="Q15" s="69"/>
      <c r="R15" s="69"/>
    </row>
    <row r="16" spans="1:18">
      <c r="A16" s="21"/>
      <c r="B16" s="38" t="s">
        <v>630</v>
      </c>
      <c r="C16" s="39"/>
      <c r="D16" s="38" t="s">
        <v>265</v>
      </c>
      <c r="E16" s="45">
        <v>4669</v>
      </c>
      <c r="F16" s="43"/>
      <c r="G16" s="39"/>
      <c r="H16" s="38" t="s">
        <v>265</v>
      </c>
      <c r="I16" s="45">
        <v>4227</v>
      </c>
      <c r="J16" s="43"/>
      <c r="K16" s="39"/>
      <c r="L16" s="38" t="s">
        <v>265</v>
      </c>
      <c r="M16" s="45">
        <v>4669</v>
      </c>
      <c r="N16" s="43"/>
      <c r="O16" s="39"/>
      <c r="P16" s="38" t="s">
        <v>265</v>
      </c>
      <c r="Q16" s="45">
        <v>4120</v>
      </c>
      <c r="R16" s="43"/>
    </row>
    <row r="17" spans="1:18">
      <c r="A17" s="21"/>
      <c r="B17" s="37"/>
      <c r="C17" s="39"/>
      <c r="D17" s="40"/>
      <c r="E17" s="46"/>
      <c r="F17" s="44"/>
      <c r="G17" s="39"/>
      <c r="H17" s="40"/>
      <c r="I17" s="46"/>
      <c r="J17" s="44"/>
      <c r="K17" s="39"/>
      <c r="L17" s="40"/>
      <c r="M17" s="46"/>
      <c r="N17" s="44"/>
      <c r="O17" s="39"/>
      <c r="P17" s="40"/>
      <c r="Q17" s="46"/>
      <c r="R17" s="44"/>
    </row>
    <row r="18" spans="1:18">
      <c r="A18" s="21"/>
      <c r="B18" s="47" t="s">
        <v>631</v>
      </c>
      <c r="C18" s="33"/>
      <c r="D18" s="49">
        <v>10836</v>
      </c>
      <c r="E18" s="49"/>
      <c r="F18" s="33"/>
      <c r="G18" s="33"/>
      <c r="H18" s="49">
        <v>7377</v>
      </c>
      <c r="I18" s="49"/>
      <c r="J18" s="33"/>
      <c r="K18" s="33"/>
      <c r="L18" s="49">
        <v>10836</v>
      </c>
      <c r="M18" s="49"/>
      <c r="N18" s="33"/>
      <c r="O18" s="33"/>
      <c r="P18" s="49">
        <v>6450</v>
      </c>
      <c r="Q18" s="49"/>
      <c r="R18" s="33"/>
    </row>
    <row r="19" spans="1:18" ht="15.75" thickBot="1">
      <c r="A19" s="21"/>
      <c r="B19" s="47"/>
      <c r="C19" s="33"/>
      <c r="D19" s="54"/>
      <c r="E19" s="54"/>
      <c r="F19" s="53"/>
      <c r="G19" s="33"/>
      <c r="H19" s="54"/>
      <c r="I19" s="54"/>
      <c r="J19" s="53"/>
      <c r="K19" s="33"/>
      <c r="L19" s="54"/>
      <c r="M19" s="54"/>
      <c r="N19" s="53"/>
      <c r="O19" s="33"/>
      <c r="P19" s="54"/>
      <c r="Q19" s="54"/>
      <c r="R19" s="53"/>
    </row>
    <row r="20" spans="1:18">
      <c r="A20" s="21"/>
      <c r="B20" s="47"/>
      <c r="C20" s="33"/>
      <c r="D20" s="88" t="s">
        <v>265</v>
      </c>
      <c r="E20" s="90">
        <v>15505</v>
      </c>
      <c r="F20" s="92"/>
      <c r="G20" s="33"/>
      <c r="H20" s="88" t="s">
        <v>265</v>
      </c>
      <c r="I20" s="90">
        <v>11604</v>
      </c>
      <c r="J20" s="92"/>
      <c r="K20" s="33"/>
      <c r="L20" s="88" t="s">
        <v>265</v>
      </c>
      <c r="M20" s="90">
        <v>15505</v>
      </c>
      <c r="N20" s="92"/>
      <c r="O20" s="33"/>
      <c r="P20" s="88" t="s">
        <v>265</v>
      </c>
      <c r="Q20" s="90">
        <v>10570</v>
      </c>
      <c r="R20" s="92"/>
    </row>
    <row r="21" spans="1:18" ht="15.75" thickBot="1">
      <c r="A21" s="21"/>
      <c r="B21" s="47"/>
      <c r="C21" s="33"/>
      <c r="D21" s="89"/>
      <c r="E21" s="91"/>
      <c r="F21" s="93"/>
      <c r="G21" s="33"/>
      <c r="H21" s="89"/>
      <c r="I21" s="91"/>
      <c r="J21" s="93"/>
      <c r="K21" s="33"/>
      <c r="L21" s="89"/>
      <c r="M21" s="91"/>
      <c r="N21" s="93"/>
      <c r="O21" s="33"/>
      <c r="P21" s="89"/>
      <c r="Q21" s="91"/>
      <c r="R21" s="93"/>
    </row>
    <row r="22" spans="1:18" ht="15.75" thickTop="1">
      <c r="A22" s="21"/>
      <c r="B22" s="98"/>
      <c r="C22" s="98"/>
      <c r="D22" s="98"/>
      <c r="E22" s="98"/>
      <c r="F22" s="98"/>
      <c r="G22" s="98"/>
      <c r="H22" s="98"/>
      <c r="I22" s="98"/>
      <c r="J22" s="98"/>
      <c r="K22" s="98"/>
      <c r="L22" s="98"/>
      <c r="M22" s="98"/>
      <c r="N22" s="98"/>
      <c r="O22" s="98"/>
      <c r="P22" s="98"/>
      <c r="Q22" s="98"/>
      <c r="R22" s="98"/>
    </row>
    <row r="23" spans="1:18">
      <c r="A23" s="21"/>
      <c r="B23" s="98" t="s">
        <v>632</v>
      </c>
      <c r="C23" s="98"/>
      <c r="D23" s="98"/>
      <c r="E23" s="98"/>
      <c r="F23" s="98"/>
      <c r="G23" s="98"/>
      <c r="H23" s="98"/>
      <c r="I23" s="98"/>
      <c r="J23" s="98"/>
      <c r="K23" s="98"/>
      <c r="L23" s="98"/>
      <c r="M23" s="98"/>
      <c r="N23" s="98"/>
      <c r="O23" s="98"/>
      <c r="P23" s="98"/>
      <c r="Q23" s="98"/>
      <c r="R23" s="98"/>
    </row>
    <row r="24" spans="1:18">
      <c r="A24" s="21"/>
      <c r="B24" s="98"/>
      <c r="C24" s="98"/>
      <c r="D24" s="98"/>
      <c r="E24" s="98"/>
      <c r="F24" s="98"/>
      <c r="G24" s="98"/>
      <c r="H24" s="98"/>
      <c r="I24" s="98"/>
      <c r="J24" s="98"/>
      <c r="K24" s="98"/>
      <c r="L24" s="98"/>
      <c r="M24" s="98"/>
      <c r="N24" s="98"/>
      <c r="O24" s="98"/>
      <c r="P24" s="98"/>
      <c r="Q24" s="98"/>
      <c r="R24" s="98"/>
    </row>
    <row r="25" spans="1:18">
      <c r="A25" s="21"/>
      <c r="B25" s="98" t="s">
        <v>633</v>
      </c>
      <c r="C25" s="98"/>
      <c r="D25" s="98"/>
      <c r="E25" s="98"/>
      <c r="F25" s="98"/>
      <c r="G25" s="98"/>
      <c r="H25" s="98"/>
      <c r="I25" s="98"/>
      <c r="J25" s="98"/>
      <c r="K25" s="98"/>
      <c r="L25" s="98"/>
      <c r="M25" s="98"/>
      <c r="N25" s="98"/>
      <c r="O25" s="98"/>
      <c r="P25" s="98"/>
      <c r="Q25" s="98"/>
      <c r="R25" s="98"/>
    </row>
    <row r="26" spans="1:18">
      <c r="A26" s="21"/>
      <c r="B26" s="32"/>
      <c r="C26" s="32"/>
      <c r="D26" s="32"/>
      <c r="E26" s="32"/>
    </row>
    <row r="27" spans="1:18">
      <c r="A27" s="21"/>
      <c r="B27" s="11"/>
      <c r="C27" s="11"/>
      <c r="D27" s="11"/>
      <c r="E27" s="11"/>
    </row>
    <row r="28" spans="1:18">
      <c r="A28" s="21"/>
      <c r="B28" s="47"/>
      <c r="C28" s="48" t="s">
        <v>634</v>
      </c>
      <c r="D28" s="48"/>
      <c r="E28" s="33"/>
    </row>
    <row r="29" spans="1:18">
      <c r="A29" s="21"/>
      <c r="B29" s="47"/>
      <c r="C29" s="48"/>
      <c r="D29" s="48"/>
      <c r="E29" s="33"/>
    </row>
    <row r="30" spans="1:18">
      <c r="A30" s="21"/>
      <c r="B30" s="37">
        <v>2015</v>
      </c>
      <c r="C30" s="37" t="s">
        <v>265</v>
      </c>
      <c r="D30" s="50">
        <v>820</v>
      </c>
      <c r="E30" s="39"/>
    </row>
    <row r="31" spans="1:18">
      <c r="A31" s="21"/>
      <c r="B31" s="37"/>
      <c r="C31" s="37"/>
      <c r="D31" s="50"/>
      <c r="E31" s="39"/>
    </row>
    <row r="32" spans="1:18">
      <c r="A32" s="21"/>
      <c r="B32" s="47">
        <v>2016</v>
      </c>
      <c r="C32" s="48">
        <v>679</v>
      </c>
      <c r="D32" s="48"/>
      <c r="E32" s="33"/>
    </row>
    <row r="33" spans="1:5">
      <c r="A33" s="21"/>
      <c r="B33" s="47"/>
      <c r="C33" s="48"/>
      <c r="D33" s="48"/>
      <c r="E33" s="33"/>
    </row>
    <row r="34" spans="1:5">
      <c r="A34" s="21"/>
      <c r="B34" s="37">
        <v>2017</v>
      </c>
      <c r="C34" s="50">
        <v>550</v>
      </c>
      <c r="D34" s="50"/>
      <c r="E34" s="39"/>
    </row>
    <row r="35" spans="1:5">
      <c r="A35" s="21"/>
      <c r="B35" s="37"/>
      <c r="C35" s="50"/>
      <c r="D35" s="50"/>
      <c r="E35" s="39"/>
    </row>
    <row r="36" spans="1:5">
      <c r="A36" s="21"/>
      <c r="B36" s="47">
        <v>2018</v>
      </c>
      <c r="C36" s="48">
        <v>505</v>
      </c>
      <c r="D36" s="48"/>
      <c r="E36" s="33"/>
    </row>
    <row r="37" spans="1:5">
      <c r="A37" s="21"/>
      <c r="B37" s="47"/>
      <c r="C37" s="48"/>
      <c r="D37" s="48"/>
      <c r="E37" s="33"/>
    </row>
    <row r="38" spans="1:5">
      <c r="A38" s="21"/>
      <c r="B38" s="37">
        <v>2019</v>
      </c>
      <c r="C38" s="50">
        <v>421</v>
      </c>
      <c r="D38" s="50"/>
      <c r="E38" s="39"/>
    </row>
    <row r="39" spans="1:5">
      <c r="A39" s="21"/>
      <c r="B39" s="37"/>
      <c r="C39" s="50"/>
      <c r="D39" s="50"/>
      <c r="E39" s="39"/>
    </row>
  </sheetData>
  <mergeCells count="94">
    <mergeCell ref="B6:R6"/>
    <mergeCell ref="B7:R7"/>
    <mergeCell ref="B8:R8"/>
    <mergeCell ref="B9:R9"/>
    <mergeCell ref="B10:R10"/>
    <mergeCell ref="B22:R22"/>
    <mergeCell ref="B38:B39"/>
    <mergeCell ref="C38:D39"/>
    <mergeCell ref="E38:E39"/>
    <mergeCell ref="A1:A2"/>
    <mergeCell ref="B1:R1"/>
    <mergeCell ref="B2:R2"/>
    <mergeCell ref="B3:R3"/>
    <mergeCell ref="A4:A39"/>
    <mergeCell ref="B4:R4"/>
    <mergeCell ref="B5:R5"/>
    <mergeCell ref="B34:B35"/>
    <mergeCell ref="C34:D35"/>
    <mergeCell ref="E34:E35"/>
    <mergeCell ref="B36:B37"/>
    <mergeCell ref="C36:D37"/>
    <mergeCell ref="E36:E37"/>
    <mergeCell ref="B30:B31"/>
    <mergeCell ref="C30:C31"/>
    <mergeCell ref="D30:D31"/>
    <mergeCell ref="E30:E31"/>
    <mergeCell ref="B32:B33"/>
    <mergeCell ref="C32:D33"/>
    <mergeCell ref="E32:E33"/>
    <mergeCell ref="P20:P21"/>
    <mergeCell ref="Q20:Q21"/>
    <mergeCell ref="R20:R21"/>
    <mergeCell ref="B26:E26"/>
    <mergeCell ref="B28:B29"/>
    <mergeCell ref="C28:D29"/>
    <mergeCell ref="E28:E29"/>
    <mergeCell ref="B23:R23"/>
    <mergeCell ref="B24:R24"/>
    <mergeCell ref="B25:R25"/>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B11:R11"/>
    <mergeCell ref="D13:J13"/>
    <mergeCell ref="L13:R13"/>
    <mergeCell ref="D14:F14"/>
    <mergeCell ref="H14:J14"/>
    <mergeCell ref="L14:N14"/>
    <mergeCell ref="P14:R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5.5703125" bestFit="1" customWidth="1"/>
    <col min="2" max="2" width="13.5703125" customWidth="1"/>
    <col min="3" max="3" width="5.42578125" customWidth="1"/>
    <col min="4" max="4" width="20.7109375" customWidth="1"/>
    <col min="5" max="5" width="25" customWidth="1"/>
  </cols>
  <sheetData>
    <row r="1" spans="1:5" ht="15" customHeight="1">
      <c r="A1" s="8" t="s">
        <v>635</v>
      </c>
      <c r="B1" s="8" t="s">
        <v>1</v>
      </c>
      <c r="C1" s="8"/>
      <c r="D1" s="8"/>
      <c r="E1" s="8"/>
    </row>
    <row r="2" spans="1:5" ht="15" customHeight="1">
      <c r="A2" s="8"/>
      <c r="B2" s="8" t="s">
        <v>2</v>
      </c>
      <c r="C2" s="8"/>
      <c r="D2" s="8"/>
      <c r="E2" s="8"/>
    </row>
    <row r="3" spans="1:5">
      <c r="A3" s="3" t="s">
        <v>636</v>
      </c>
      <c r="B3" s="96"/>
      <c r="C3" s="96"/>
      <c r="D3" s="96"/>
      <c r="E3" s="96"/>
    </row>
    <row r="4" spans="1:5">
      <c r="A4" s="21" t="s">
        <v>637</v>
      </c>
      <c r="B4" s="97" t="s">
        <v>635</v>
      </c>
      <c r="C4" s="97"/>
      <c r="D4" s="97"/>
      <c r="E4" s="97"/>
    </row>
    <row r="5" spans="1:5">
      <c r="A5" s="21"/>
      <c r="B5" s="96"/>
      <c r="C5" s="96"/>
      <c r="D5" s="96"/>
      <c r="E5" s="96"/>
    </row>
    <row r="6" spans="1:5">
      <c r="A6" s="21"/>
      <c r="B6" s="97" t="s">
        <v>638</v>
      </c>
      <c r="C6" s="97"/>
      <c r="D6" s="97"/>
      <c r="E6" s="97"/>
    </row>
    <row r="7" spans="1:5">
      <c r="A7" s="21"/>
      <c r="B7" s="32"/>
      <c r="C7" s="32"/>
      <c r="D7" s="32"/>
      <c r="E7" s="32"/>
    </row>
    <row r="8" spans="1:5">
      <c r="A8" s="21"/>
      <c r="B8" s="11"/>
      <c r="C8" s="11"/>
      <c r="D8" s="11"/>
      <c r="E8" s="11"/>
    </row>
    <row r="9" spans="1:5">
      <c r="A9" s="21"/>
      <c r="B9" s="48" t="s">
        <v>639</v>
      </c>
      <c r="C9" s="48"/>
      <c r="D9" s="48"/>
      <c r="E9" s="20"/>
    </row>
    <row r="10" spans="1:5">
      <c r="A10" s="21"/>
      <c r="B10" s="37">
        <v>2015</v>
      </c>
      <c r="C10" s="37" t="s">
        <v>265</v>
      </c>
      <c r="D10" s="51">
        <v>276729</v>
      </c>
      <c r="E10" s="39"/>
    </row>
    <row r="11" spans="1:5">
      <c r="A11" s="21"/>
      <c r="B11" s="37"/>
      <c r="C11" s="37"/>
      <c r="D11" s="51"/>
      <c r="E11" s="39"/>
    </row>
    <row r="12" spans="1:5">
      <c r="A12" s="21"/>
      <c r="B12" s="47">
        <v>2016</v>
      </c>
      <c r="C12" s="49">
        <v>81933</v>
      </c>
      <c r="D12" s="49"/>
      <c r="E12" s="33"/>
    </row>
    <row r="13" spans="1:5">
      <c r="A13" s="21"/>
      <c r="B13" s="47"/>
      <c r="C13" s="49"/>
      <c r="D13" s="49"/>
      <c r="E13" s="33"/>
    </row>
    <row r="14" spans="1:5">
      <c r="A14" s="21"/>
      <c r="B14" s="37">
        <v>2017</v>
      </c>
      <c r="C14" s="51">
        <v>62879</v>
      </c>
      <c r="D14" s="51"/>
      <c r="E14" s="39"/>
    </row>
    <row r="15" spans="1:5">
      <c r="A15" s="21"/>
      <c r="B15" s="37"/>
      <c r="C15" s="51"/>
      <c r="D15" s="51"/>
      <c r="E15" s="39"/>
    </row>
    <row r="16" spans="1:5">
      <c r="A16" s="21"/>
      <c r="B16" s="47">
        <v>2018</v>
      </c>
      <c r="C16" s="49">
        <v>33960</v>
      </c>
      <c r="D16" s="49"/>
      <c r="E16" s="33"/>
    </row>
    <row r="17" spans="1:5">
      <c r="A17" s="21"/>
      <c r="B17" s="47"/>
      <c r="C17" s="49"/>
      <c r="D17" s="49"/>
      <c r="E17" s="33"/>
    </row>
    <row r="18" spans="1:5">
      <c r="A18" s="21"/>
      <c r="B18" s="37">
        <v>2019</v>
      </c>
      <c r="C18" s="51">
        <v>16505</v>
      </c>
      <c r="D18" s="51"/>
      <c r="E18" s="39"/>
    </row>
    <row r="19" spans="1:5">
      <c r="A19" s="21"/>
      <c r="B19" s="37"/>
      <c r="C19" s="51"/>
      <c r="D19" s="51"/>
      <c r="E19" s="39"/>
    </row>
  </sheetData>
  <mergeCells count="26">
    <mergeCell ref="A1:A2"/>
    <mergeCell ref="B1:E1"/>
    <mergeCell ref="B2:E2"/>
    <mergeCell ref="B3:E3"/>
    <mergeCell ref="A4:A19"/>
    <mergeCell ref="B4:E4"/>
    <mergeCell ref="B5:E5"/>
    <mergeCell ref="B6:E6"/>
    <mergeCell ref="B16:B17"/>
    <mergeCell ref="C16:D17"/>
    <mergeCell ref="E16:E17"/>
    <mergeCell ref="B18:B19"/>
    <mergeCell ref="C18:D19"/>
    <mergeCell ref="E18:E19"/>
    <mergeCell ref="B12:B13"/>
    <mergeCell ref="C12:D13"/>
    <mergeCell ref="E12:E13"/>
    <mergeCell ref="B14:B15"/>
    <mergeCell ref="C14:D15"/>
    <mergeCell ref="E14:E15"/>
    <mergeCell ref="B7:E7"/>
    <mergeCell ref="B9:D9"/>
    <mergeCell ref="B10:B11"/>
    <mergeCell ref="C10:C11"/>
    <mergeCell ref="D10:D11"/>
    <mergeCell ref="E10: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32.42578125" customWidth="1"/>
    <col min="4" max="4" width="6.7109375" customWidth="1"/>
    <col min="5" max="5" width="23" customWidth="1"/>
    <col min="6" max="6" width="9.28515625" customWidth="1"/>
    <col min="7" max="7" width="32.42578125" customWidth="1"/>
    <col min="8" max="8" width="6.7109375" customWidth="1"/>
    <col min="9" max="9" width="23" customWidth="1"/>
    <col min="10" max="10" width="9.28515625" customWidth="1"/>
  </cols>
  <sheetData>
    <row r="1" spans="1:10" ht="15" customHeight="1">
      <c r="A1" s="8" t="s">
        <v>640</v>
      </c>
      <c r="B1" s="8" t="s">
        <v>1</v>
      </c>
      <c r="C1" s="8"/>
      <c r="D1" s="8"/>
      <c r="E1" s="8"/>
      <c r="F1" s="8"/>
      <c r="G1" s="8"/>
      <c r="H1" s="8"/>
      <c r="I1" s="8"/>
      <c r="J1" s="8"/>
    </row>
    <row r="2" spans="1:10" ht="15" customHeight="1">
      <c r="A2" s="8"/>
      <c r="B2" s="8" t="s">
        <v>2</v>
      </c>
      <c r="C2" s="8"/>
      <c r="D2" s="8"/>
      <c r="E2" s="8"/>
      <c r="F2" s="8"/>
      <c r="G2" s="8"/>
      <c r="H2" s="8"/>
      <c r="I2" s="8"/>
      <c r="J2" s="8"/>
    </row>
    <row r="3" spans="1:10" ht="30">
      <c r="A3" s="3" t="s">
        <v>641</v>
      </c>
      <c r="B3" s="96"/>
      <c r="C3" s="96"/>
      <c r="D3" s="96"/>
      <c r="E3" s="96"/>
      <c r="F3" s="96"/>
      <c r="G3" s="96"/>
      <c r="H3" s="96"/>
      <c r="I3" s="96"/>
      <c r="J3" s="96"/>
    </row>
    <row r="4" spans="1:10">
      <c r="A4" s="21" t="s">
        <v>642</v>
      </c>
      <c r="B4" s="97" t="s">
        <v>640</v>
      </c>
      <c r="C4" s="97"/>
      <c r="D4" s="97"/>
      <c r="E4" s="97"/>
      <c r="F4" s="97"/>
      <c r="G4" s="97"/>
      <c r="H4" s="97"/>
      <c r="I4" s="97"/>
      <c r="J4" s="97"/>
    </row>
    <row r="5" spans="1:10">
      <c r="A5" s="21"/>
      <c r="B5" s="97"/>
      <c r="C5" s="97"/>
      <c r="D5" s="97"/>
      <c r="E5" s="97"/>
      <c r="F5" s="97"/>
      <c r="G5" s="97"/>
      <c r="H5" s="97"/>
      <c r="I5" s="97"/>
      <c r="J5" s="97"/>
    </row>
    <row r="6" spans="1:10">
      <c r="A6" s="21"/>
      <c r="B6" s="98" t="s">
        <v>643</v>
      </c>
      <c r="C6" s="98"/>
      <c r="D6" s="98"/>
      <c r="E6" s="98"/>
      <c r="F6" s="98"/>
      <c r="G6" s="98"/>
      <c r="H6" s="98"/>
      <c r="I6" s="98"/>
      <c r="J6" s="98"/>
    </row>
    <row r="7" spans="1:10">
      <c r="A7" s="21"/>
      <c r="B7" s="32"/>
      <c r="C7" s="32"/>
      <c r="D7" s="32"/>
      <c r="E7" s="32"/>
      <c r="F7" s="32"/>
      <c r="G7" s="32"/>
      <c r="H7" s="32"/>
      <c r="I7" s="32"/>
      <c r="J7" s="32"/>
    </row>
    <row r="8" spans="1:10">
      <c r="A8" s="21"/>
      <c r="B8" s="11"/>
      <c r="C8" s="11"/>
      <c r="D8" s="11"/>
      <c r="E8" s="11"/>
      <c r="F8" s="11"/>
      <c r="G8" s="11"/>
      <c r="H8" s="11"/>
      <c r="I8" s="11"/>
      <c r="J8" s="11"/>
    </row>
    <row r="9" spans="1:10" ht="15.75" thickBot="1">
      <c r="A9" s="21"/>
      <c r="B9" s="24" t="s">
        <v>259</v>
      </c>
      <c r="C9" s="20"/>
      <c r="D9" s="69">
        <v>2014</v>
      </c>
      <c r="E9" s="69"/>
      <c r="F9" s="69"/>
      <c r="G9" s="20"/>
      <c r="H9" s="69">
        <v>2013</v>
      </c>
      <c r="I9" s="69"/>
      <c r="J9" s="69"/>
    </row>
    <row r="10" spans="1:10">
      <c r="A10" s="21"/>
      <c r="B10" s="38" t="s">
        <v>644</v>
      </c>
      <c r="C10" s="39"/>
      <c r="D10" s="38" t="s">
        <v>265</v>
      </c>
      <c r="E10" s="45">
        <v>21192</v>
      </c>
      <c r="F10" s="43"/>
      <c r="G10" s="39"/>
      <c r="H10" s="38" t="s">
        <v>265</v>
      </c>
      <c r="I10" s="45">
        <v>30679</v>
      </c>
      <c r="J10" s="43"/>
    </row>
    <row r="11" spans="1:10">
      <c r="A11" s="21"/>
      <c r="B11" s="37"/>
      <c r="C11" s="39"/>
      <c r="D11" s="40"/>
      <c r="E11" s="46"/>
      <c r="F11" s="44"/>
      <c r="G11" s="39"/>
      <c r="H11" s="40"/>
      <c r="I11" s="46"/>
      <c r="J11" s="44"/>
    </row>
    <row r="12" spans="1:10">
      <c r="A12" s="21"/>
      <c r="B12" s="47" t="s">
        <v>645</v>
      </c>
      <c r="C12" s="33"/>
      <c r="D12" s="49">
        <v>26823</v>
      </c>
      <c r="E12" s="49"/>
      <c r="F12" s="33"/>
      <c r="G12" s="33"/>
      <c r="H12" s="49">
        <v>28913</v>
      </c>
      <c r="I12" s="49"/>
      <c r="J12" s="33"/>
    </row>
    <row r="13" spans="1:10" ht="15.75" thickBot="1">
      <c r="A13" s="21"/>
      <c r="B13" s="47"/>
      <c r="C13" s="33"/>
      <c r="D13" s="54"/>
      <c r="E13" s="54"/>
      <c r="F13" s="53"/>
      <c r="G13" s="33"/>
      <c r="H13" s="54"/>
      <c r="I13" s="54"/>
      <c r="J13" s="53"/>
    </row>
    <row r="14" spans="1:10">
      <c r="A14" s="21"/>
      <c r="B14" s="47"/>
      <c r="C14" s="33"/>
      <c r="D14" s="88" t="s">
        <v>265</v>
      </c>
      <c r="E14" s="90">
        <v>48015</v>
      </c>
      <c r="F14" s="92"/>
      <c r="G14" s="33"/>
      <c r="H14" s="88" t="s">
        <v>265</v>
      </c>
      <c r="I14" s="90">
        <v>59592</v>
      </c>
      <c r="J14" s="92"/>
    </row>
    <row r="15" spans="1:10" ht="15.75" thickBot="1">
      <c r="A15" s="21"/>
      <c r="B15" s="47"/>
      <c r="C15" s="33"/>
      <c r="D15" s="89"/>
      <c r="E15" s="91"/>
      <c r="F15" s="93"/>
      <c r="G15" s="33"/>
      <c r="H15" s="89"/>
      <c r="I15" s="91"/>
      <c r="J15" s="93"/>
    </row>
    <row r="16" spans="1:10" ht="15.75" thickTop="1">
      <c r="A16" s="21"/>
      <c r="B16" s="98"/>
      <c r="C16" s="98"/>
      <c r="D16" s="98"/>
      <c r="E16" s="98"/>
      <c r="F16" s="98"/>
      <c r="G16" s="98"/>
      <c r="H16" s="98"/>
      <c r="I16" s="98"/>
      <c r="J16" s="98"/>
    </row>
    <row r="17" spans="1:10">
      <c r="A17" s="21"/>
      <c r="B17" s="32"/>
      <c r="C17" s="32"/>
      <c r="D17" s="32"/>
      <c r="E17" s="32"/>
      <c r="F17" s="32"/>
      <c r="G17" s="32"/>
      <c r="H17" s="32"/>
      <c r="I17" s="32"/>
      <c r="J17" s="32"/>
    </row>
    <row r="18" spans="1:10">
      <c r="A18" s="21"/>
      <c r="B18" s="11"/>
      <c r="C18" s="11"/>
      <c r="D18" s="11"/>
      <c r="E18" s="11"/>
      <c r="F18" s="11"/>
      <c r="G18" s="11"/>
      <c r="H18" s="11"/>
      <c r="I18" s="11"/>
      <c r="J18" s="11"/>
    </row>
    <row r="19" spans="1:10" ht="15.75" thickBot="1">
      <c r="A19" s="21"/>
      <c r="B19" s="24" t="s">
        <v>259</v>
      </c>
      <c r="C19" s="20"/>
      <c r="D19" s="69">
        <v>2014</v>
      </c>
      <c r="E19" s="69"/>
      <c r="F19" s="69"/>
      <c r="G19" s="20"/>
      <c r="H19" s="69">
        <v>2013</v>
      </c>
      <c r="I19" s="69"/>
      <c r="J19" s="69"/>
    </row>
    <row r="20" spans="1:10">
      <c r="A20" s="21"/>
      <c r="B20" s="38" t="s">
        <v>646</v>
      </c>
      <c r="C20" s="39"/>
      <c r="D20" s="38" t="s">
        <v>265</v>
      </c>
      <c r="E20" s="45">
        <v>45697</v>
      </c>
      <c r="F20" s="43"/>
      <c r="G20" s="39"/>
      <c r="H20" s="38" t="s">
        <v>265</v>
      </c>
      <c r="I20" s="45">
        <v>37990</v>
      </c>
      <c r="J20" s="43"/>
    </row>
    <row r="21" spans="1:10">
      <c r="A21" s="21"/>
      <c r="B21" s="37"/>
      <c r="C21" s="39"/>
      <c r="D21" s="40"/>
      <c r="E21" s="46"/>
      <c r="F21" s="44"/>
      <c r="G21" s="39"/>
      <c r="H21" s="40"/>
      <c r="I21" s="46"/>
      <c r="J21" s="44"/>
    </row>
    <row r="22" spans="1:10">
      <c r="A22" s="21"/>
      <c r="B22" s="47" t="s">
        <v>647</v>
      </c>
      <c r="C22" s="33"/>
      <c r="D22" s="49">
        <v>96452</v>
      </c>
      <c r="E22" s="49"/>
      <c r="F22" s="33"/>
      <c r="G22" s="33"/>
      <c r="H22" s="49">
        <v>83452</v>
      </c>
      <c r="I22" s="49"/>
      <c r="J22" s="33"/>
    </row>
    <row r="23" spans="1:10">
      <c r="A23" s="21"/>
      <c r="B23" s="47"/>
      <c r="C23" s="33"/>
      <c r="D23" s="49"/>
      <c r="E23" s="49"/>
      <c r="F23" s="33"/>
      <c r="G23" s="33"/>
      <c r="H23" s="49"/>
      <c r="I23" s="49"/>
      <c r="J23" s="33"/>
    </row>
    <row r="24" spans="1:10">
      <c r="A24" s="21"/>
      <c r="B24" s="25" t="s">
        <v>648</v>
      </c>
      <c r="C24" s="26"/>
      <c r="D24" s="50">
        <v>0.22</v>
      </c>
      <c r="E24" s="50"/>
      <c r="F24" s="25" t="s">
        <v>317</v>
      </c>
      <c r="G24" s="26"/>
      <c r="H24" s="50">
        <v>0.2</v>
      </c>
      <c r="I24" s="50"/>
      <c r="J24" s="25" t="s">
        <v>317</v>
      </c>
    </row>
    <row r="25" spans="1:10">
      <c r="A25" s="21"/>
      <c r="B25" s="18" t="s">
        <v>649</v>
      </c>
      <c r="C25" s="20"/>
      <c r="D25" s="48">
        <v>0.2</v>
      </c>
      <c r="E25" s="48"/>
      <c r="F25" s="18" t="s">
        <v>317</v>
      </c>
      <c r="G25" s="20"/>
      <c r="H25" s="48">
        <v>0.12</v>
      </c>
      <c r="I25" s="48"/>
      <c r="J25" s="18" t="s">
        <v>317</v>
      </c>
    </row>
    <row r="26" spans="1:10">
      <c r="A26" s="21"/>
      <c r="B26" s="98"/>
      <c r="C26" s="98"/>
      <c r="D26" s="98"/>
      <c r="E26" s="98"/>
      <c r="F26" s="98"/>
      <c r="G26" s="98"/>
      <c r="H26" s="98"/>
      <c r="I26" s="98"/>
      <c r="J26" s="98"/>
    </row>
    <row r="27" spans="1:10" ht="25.5" customHeight="1">
      <c r="A27" s="21"/>
      <c r="B27" s="98" t="s">
        <v>650</v>
      </c>
      <c r="C27" s="98"/>
      <c r="D27" s="98"/>
      <c r="E27" s="98"/>
      <c r="F27" s="98"/>
      <c r="G27" s="98"/>
      <c r="H27" s="98"/>
      <c r="I27" s="98"/>
      <c r="J27" s="98"/>
    </row>
  </sheetData>
  <mergeCells count="62">
    <mergeCell ref="B5:J5"/>
    <mergeCell ref="B6:J6"/>
    <mergeCell ref="B16:J16"/>
    <mergeCell ref="B26:J26"/>
    <mergeCell ref="B27:J27"/>
    <mergeCell ref="D24:E24"/>
    <mergeCell ref="H24:I24"/>
    <mergeCell ref="D25:E25"/>
    <mergeCell ref="H25:I25"/>
    <mergeCell ref="A1:A2"/>
    <mergeCell ref="B1:J1"/>
    <mergeCell ref="B2:J2"/>
    <mergeCell ref="B3:J3"/>
    <mergeCell ref="A4:A27"/>
    <mergeCell ref="B4:J4"/>
    <mergeCell ref="H20:H21"/>
    <mergeCell ref="I20:I21"/>
    <mergeCell ref="J20:J21"/>
    <mergeCell ref="B22:B23"/>
    <mergeCell ref="C22:C23"/>
    <mergeCell ref="D22:E23"/>
    <mergeCell ref="F22:F23"/>
    <mergeCell ref="G22:G23"/>
    <mergeCell ref="H22:I23"/>
    <mergeCell ref="J22:J23"/>
    <mergeCell ref="B20:B21"/>
    <mergeCell ref="C20:C21"/>
    <mergeCell ref="D20:D21"/>
    <mergeCell ref="E20:E21"/>
    <mergeCell ref="F20:F21"/>
    <mergeCell ref="G20:G21"/>
    <mergeCell ref="H14:H15"/>
    <mergeCell ref="I14:I15"/>
    <mergeCell ref="J14:J15"/>
    <mergeCell ref="B17:J17"/>
    <mergeCell ref="D19:F19"/>
    <mergeCell ref="H19:J19"/>
    <mergeCell ref="B14:B15"/>
    <mergeCell ref="C14:C15"/>
    <mergeCell ref="D14:D15"/>
    <mergeCell ref="E14:E15"/>
    <mergeCell ref="F14:F15"/>
    <mergeCell ref="G14:G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140625" bestFit="1" customWidth="1"/>
    <col min="2" max="2" width="36.5703125" customWidth="1"/>
    <col min="3" max="3" width="6.42578125" customWidth="1"/>
    <col min="4" max="5" width="21.28515625" customWidth="1"/>
    <col min="6" max="7" width="29.7109375" customWidth="1"/>
    <col min="8" max="8" width="6.42578125" customWidth="1"/>
    <col min="9" max="9" width="21.28515625" customWidth="1"/>
    <col min="10" max="10" width="29.7109375" customWidth="1"/>
  </cols>
  <sheetData>
    <row r="1" spans="1:10" ht="15" customHeight="1">
      <c r="A1" s="8" t="s">
        <v>651</v>
      </c>
      <c r="B1" s="8" t="s">
        <v>1</v>
      </c>
      <c r="C1" s="8"/>
      <c r="D1" s="8"/>
      <c r="E1" s="8"/>
      <c r="F1" s="8"/>
      <c r="G1" s="8"/>
      <c r="H1" s="8"/>
      <c r="I1" s="8"/>
      <c r="J1" s="8"/>
    </row>
    <row r="2" spans="1:10" ht="15" customHeight="1">
      <c r="A2" s="8"/>
      <c r="B2" s="8" t="s">
        <v>2</v>
      </c>
      <c r="C2" s="8"/>
      <c r="D2" s="8"/>
      <c r="E2" s="8"/>
      <c r="F2" s="8"/>
      <c r="G2" s="8"/>
      <c r="H2" s="8"/>
      <c r="I2" s="8"/>
      <c r="J2" s="8"/>
    </row>
    <row r="3" spans="1:10">
      <c r="A3" s="3" t="s">
        <v>652</v>
      </c>
      <c r="B3" s="96"/>
      <c r="C3" s="96"/>
      <c r="D3" s="96"/>
      <c r="E3" s="96"/>
      <c r="F3" s="96"/>
      <c r="G3" s="96"/>
      <c r="H3" s="96"/>
      <c r="I3" s="96"/>
      <c r="J3" s="96"/>
    </row>
    <row r="4" spans="1:10">
      <c r="A4" s="21" t="s">
        <v>653</v>
      </c>
      <c r="B4" s="97" t="s">
        <v>651</v>
      </c>
      <c r="C4" s="97"/>
      <c r="D4" s="97"/>
      <c r="E4" s="97"/>
      <c r="F4" s="97"/>
      <c r="G4" s="97"/>
      <c r="H4" s="97"/>
      <c r="I4" s="97"/>
      <c r="J4" s="97"/>
    </row>
    <row r="5" spans="1:10">
      <c r="A5" s="21"/>
      <c r="B5" s="97"/>
      <c r="C5" s="97"/>
      <c r="D5" s="97"/>
      <c r="E5" s="97"/>
      <c r="F5" s="97"/>
      <c r="G5" s="97"/>
      <c r="H5" s="97"/>
      <c r="I5" s="97"/>
      <c r="J5" s="97"/>
    </row>
    <row r="6" spans="1:10">
      <c r="A6" s="21"/>
      <c r="B6" s="33" t="s">
        <v>654</v>
      </c>
      <c r="C6" s="33"/>
      <c r="D6" s="33"/>
      <c r="E6" s="33"/>
      <c r="F6" s="33"/>
      <c r="G6" s="33"/>
      <c r="H6" s="33"/>
      <c r="I6" s="33"/>
      <c r="J6" s="33"/>
    </row>
    <row r="7" spans="1:10">
      <c r="A7" s="21"/>
      <c r="B7" s="33"/>
      <c r="C7" s="33"/>
      <c r="D7" s="33"/>
      <c r="E7" s="33"/>
      <c r="F7" s="33"/>
      <c r="G7" s="33"/>
      <c r="H7" s="33"/>
      <c r="I7" s="33"/>
      <c r="J7" s="33"/>
    </row>
    <row r="8" spans="1:10">
      <c r="A8" s="21"/>
      <c r="B8" s="32"/>
      <c r="C8" s="32"/>
      <c r="D8" s="32"/>
      <c r="E8" s="32"/>
      <c r="F8" s="32"/>
      <c r="G8" s="32"/>
      <c r="H8" s="32"/>
      <c r="I8" s="32"/>
      <c r="J8" s="32"/>
    </row>
    <row r="9" spans="1:10">
      <c r="A9" s="21"/>
      <c r="B9" s="11"/>
      <c r="C9" s="11"/>
      <c r="D9" s="11"/>
      <c r="E9" s="11"/>
      <c r="F9" s="11"/>
      <c r="G9" s="11"/>
      <c r="H9" s="11"/>
      <c r="I9" s="11"/>
      <c r="J9" s="11"/>
    </row>
    <row r="10" spans="1:10" ht="15.75" thickBot="1">
      <c r="A10" s="21"/>
      <c r="B10" s="24" t="s">
        <v>259</v>
      </c>
      <c r="C10" s="20"/>
      <c r="D10" s="69">
        <v>2014</v>
      </c>
      <c r="E10" s="69"/>
      <c r="F10" s="69"/>
      <c r="G10" s="20"/>
      <c r="H10" s="69">
        <v>2013</v>
      </c>
      <c r="I10" s="69"/>
      <c r="J10" s="69"/>
    </row>
    <row r="11" spans="1:10">
      <c r="A11" s="21"/>
      <c r="B11" s="38" t="s">
        <v>655</v>
      </c>
      <c r="C11" s="39"/>
      <c r="D11" s="38" t="s">
        <v>265</v>
      </c>
      <c r="E11" s="45">
        <v>12886</v>
      </c>
      <c r="F11" s="43"/>
      <c r="G11" s="39"/>
      <c r="H11" s="38" t="s">
        <v>265</v>
      </c>
      <c r="I11" s="45">
        <v>58288</v>
      </c>
      <c r="J11" s="43"/>
    </row>
    <row r="12" spans="1:10" ht="15.75" thickBot="1">
      <c r="A12" s="21"/>
      <c r="B12" s="37"/>
      <c r="C12" s="39"/>
      <c r="D12" s="55"/>
      <c r="E12" s="58"/>
      <c r="F12" s="57"/>
      <c r="G12" s="39"/>
      <c r="H12" s="55"/>
      <c r="I12" s="58"/>
      <c r="J12" s="57"/>
    </row>
    <row r="13" spans="1:10" ht="15.75" thickTop="1">
      <c r="A13" s="21"/>
      <c r="B13" s="96"/>
      <c r="C13" s="96"/>
      <c r="D13" s="96"/>
      <c r="E13" s="96"/>
      <c r="F13" s="96"/>
      <c r="G13" s="96"/>
      <c r="H13" s="96"/>
      <c r="I13" s="96"/>
      <c r="J13" s="96"/>
    </row>
    <row r="14" spans="1:10">
      <c r="A14" s="21"/>
      <c r="B14" s="98" t="s">
        <v>656</v>
      </c>
      <c r="C14" s="98"/>
      <c r="D14" s="98"/>
      <c r="E14" s="98"/>
      <c r="F14" s="98"/>
      <c r="G14" s="98"/>
      <c r="H14" s="98"/>
      <c r="I14" s="98"/>
      <c r="J14" s="98"/>
    </row>
    <row r="15" spans="1:10">
      <c r="A15" s="21"/>
      <c r="B15" s="98"/>
      <c r="C15" s="98"/>
      <c r="D15" s="98"/>
      <c r="E15" s="98"/>
      <c r="F15" s="98"/>
      <c r="G15" s="98"/>
      <c r="H15" s="98"/>
      <c r="I15" s="98"/>
      <c r="J15" s="98"/>
    </row>
    <row r="16" spans="1:10">
      <c r="A16" s="21"/>
      <c r="B16" s="32"/>
      <c r="C16" s="32"/>
      <c r="D16" s="32"/>
      <c r="E16" s="32"/>
    </row>
    <row r="17" spans="1:10">
      <c r="A17" s="21"/>
      <c r="B17" s="11"/>
      <c r="C17" s="11"/>
      <c r="D17" s="11"/>
      <c r="E17" s="11"/>
    </row>
    <row r="18" spans="1:10">
      <c r="A18" s="21"/>
      <c r="B18" s="37">
        <v>2015</v>
      </c>
      <c r="C18" s="37" t="s">
        <v>265</v>
      </c>
      <c r="D18" s="51">
        <v>2297</v>
      </c>
      <c r="E18" s="39"/>
    </row>
    <row r="19" spans="1:10">
      <c r="A19" s="21"/>
      <c r="B19" s="37"/>
      <c r="C19" s="37"/>
      <c r="D19" s="51"/>
      <c r="E19" s="39"/>
    </row>
    <row r="20" spans="1:10">
      <c r="A20" s="21"/>
      <c r="B20" s="47">
        <v>2016</v>
      </c>
      <c r="C20" s="49">
        <v>10223</v>
      </c>
      <c r="D20" s="49"/>
      <c r="E20" s="33"/>
    </row>
    <row r="21" spans="1:10">
      <c r="A21" s="21"/>
      <c r="B21" s="47"/>
      <c r="C21" s="49"/>
      <c r="D21" s="49"/>
      <c r="E21" s="33"/>
    </row>
    <row r="22" spans="1:10">
      <c r="A22" s="21"/>
      <c r="B22" s="37">
        <v>2017</v>
      </c>
      <c r="C22" s="50">
        <v>366</v>
      </c>
      <c r="D22" s="50"/>
      <c r="E22" s="39"/>
    </row>
    <row r="23" spans="1:10">
      <c r="A23" s="21"/>
      <c r="B23" s="37"/>
      <c r="C23" s="50"/>
      <c r="D23" s="50"/>
      <c r="E23" s="39"/>
    </row>
    <row r="24" spans="1:10">
      <c r="A24" s="21"/>
      <c r="B24" s="47">
        <v>2018</v>
      </c>
      <c r="C24" s="48" t="s">
        <v>266</v>
      </c>
      <c r="D24" s="48"/>
      <c r="E24" s="33"/>
    </row>
    <row r="25" spans="1:10">
      <c r="A25" s="21"/>
      <c r="B25" s="47"/>
      <c r="C25" s="48"/>
      <c r="D25" s="48"/>
      <c r="E25" s="33"/>
    </row>
    <row r="26" spans="1:10">
      <c r="A26" s="21"/>
      <c r="B26" s="37">
        <v>2019</v>
      </c>
      <c r="C26" s="50" t="s">
        <v>266</v>
      </c>
      <c r="D26" s="50"/>
      <c r="E26" s="39"/>
    </row>
    <row r="27" spans="1:10">
      <c r="A27" s="21"/>
      <c r="B27" s="37"/>
      <c r="C27" s="50"/>
      <c r="D27" s="50"/>
      <c r="E27" s="39"/>
    </row>
    <row r="28" spans="1:10">
      <c r="A28" s="21"/>
      <c r="B28" s="47" t="s">
        <v>619</v>
      </c>
      <c r="C28" s="48" t="s">
        <v>266</v>
      </c>
      <c r="D28" s="48"/>
      <c r="E28" s="33"/>
    </row>
    <row r="29" spans="1:10" ht="15.75" thickBot="1">
      <c r="A29" s="21"/>
      <c r="B29" s="47"/>
      <c r="C29" s="52"/>
      <c r="D29" s="52"/>
      <c r="E29" s="53"/>
    </row>
    <row r="30" spans="1:10">
      <c r="A30" s="21"/>
      <c r="B30" s="37"/>
      <c r="C30" s="38" t="s">
        <v>265</v>
      </c>
      <c r="D30" s="45">
        <v>12886</v>
      </c>
      <c r="E30" s="43"/>
    </row>
    <row r="31" spans="1:10" ht="15.75" thickBot="1">
      <c r="A31" s="21"/>
      <c r="B31" s="37"/>
      <c r="C31" s="55"/>
      <c r="D31" s="58"/>
      <c r="E31" s="57"/>
    </row>
    <row r="32" spans="1:10" ht="15.75" thickTop="1">
      <c r="A32" s="21"/>
      <c r="B32" s="98"/>
      <c r="C32" s="98"/>
      <c r="D32" s="98"/>
      <c r="E32" s="98"/>
      <c r="F32" s="98"/>
      <c r="G32" s="98"/>
      <c r="H32" s="98"/>
      <c r="I32" s="98"/>
      <c r="J32" s="98"/>
    </row>
    <row r="33" spans="1:10" ht="63.75" customHeight="1">
      <c r="A33" s="21"/>
      <c r="B33" s="98" t="s">
        <v>657</v>
      </c>
      <c r="C33" s="98"/>
      <c r="D33" s="98"/>
      <c r="E33" s="98"/>
      <c r="F33" s="98"/>
      <c r="G33" s="98"/>
      <c r="H33" s="98"/>
      <c r="I33" s="98"/>
      <c r="J33" s="98"/>
    </row>
  </sheetData>
  <mergeCells count="50">
    <mergeCell ref="B32:J32"/>
    <mergeCell ref="B33:J33"/>
    <mergeCell ref="A1:A2"/>
    <mergeCell ref="B1:J1"/>
    <mergeCell ref="B2:J2"/>
    <mergeCell ref="B3:J3"/>
    <mergeCell ref="A4:A33"/>
    <mergeCell ref="B4:J4"/>
    <mergeCell ref="B5:J5"/>
    <mergeCell ref="B6:J6"/>
    <mergeCell ref="B7:J7"/>
    <mergeCell ref="B13:J13"/>
    <mergeCell ref="B28:B29"/>
    <mergeCell ref="C28:D29"/>
    <mergeCell ref="E28:E29"/>
    <mergeCell ref="B30:B31"/>
    <mergeCell ref="C30:C31"/>
    <mergeCell ref="D30:D31"/>
    <mergeCell ref="E30:E31"/>
    <mergeCell ref="B24:B25"/>
    <mergeCell ref="C24:D25"/>
    <mergeCell ref="E24:E25"/>
    <mergeCell ref="B26:B27"/>
    <mergeCell ref="C26:D27"/>
    <mergeCell ref="E26:E27"/>
    <mergeCell ref="B20:B21"/>
    <mergeCell ref="C20:D21"/>
    <mergeCell ref="E20:E21"/>
    <mergeCell ref="B22:B23"/>
    <mergeCell ref="C22:D23"/>
    <mergeCell ref="E22:E23"/>
    <mergeCell ref="I11:I12"/>
    <mergeCell ref="J11:J12"/>
    <mergeCell ref="B16:E16"/>
    <mergeCell ref="B18:B19"/>
    <mergeCell ref="C18:C19"/>
    <mergeCell ref="D18:D19"/>
    <mergeCell ref="E18:E19"/>
    <mergeCell ref="B14:J14"/>
    <mergeCell ref="B15:J15"/>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ht="30">
      <c r="A2" s="1" t="s">
        <v>27</v>
      </c>
      <c r="B2" s="8"/>
      <c r="C2" s="8"/>
    </row>
    <row r="3" spans="1:3">
      <c r="A3" s="3" t="s">
        <v>29</v>
      </c>
      <c r="B3" s="4"/>
      <c r="C3" s="4"/>
    </row>
    <row r="4" spans="1:3">
      <c r="A4" s="2" t="s">
        <v>30</v>
      </c>
      <c r="B4" s="7">
        <v>78102</v>
      </c>
      <c r="C4" s="7">
        <v>71033</v>
      </c>
    </row>
    <row r="5" spans="1:3">
      <c r="A5" s="2" t="s">
        <v>31</v>
      </c>
      <c r="B5" s="6">
        <v>8000</v>
      </c>
      <c r="C5" s="6">
        <v>4276</v>
      </c>
    </row>
    <row r="6" spans="1:3">
      <c r="A6" s="2" t="s">
        <v>32</v>
      </c>
      <c r="B6" s="6">
        <v>897053</v>
      </c>
      <c r="C6" s="6">
        <v>914560</v>
      </c>
    </row>
    <row r="7" spans="1:3" ht="30">
      <c r="A7" s="2" t="s">
        <v>33</v>
      </c>
      <c r="B7" s="6">
        <v>1762589</v>
      </c>
      <c r="C7" s="6">
        <v>1771360</v>
      </c>
    </row>
    <row r="8" spans="1:3">
      <c r="A8" s="2" t="s">
        <v>34</v>
      </c>
      <c r="B8" s="6">
        <v>16404</v>
      </c>
      <c r="C8" s="6">
        <v>21057</v>
      </c>
    </row>
    <row r="9" spans="1:3">
      <c r="A9" s="2" t="s">
        <v>35</v>
      </c>
      <c r="B9" s="6">
        <v>11593</v>
      </c>
      <c r="C9" s="6">
        <v>11554</v>
      </c>
    </row>
    <row r="10" spans="1:3">
      <c r="A10" s="2" t="s">
        <v>36</v>
      </c>
      <c r="B10" s="6">
        <v>51802</v>
      </c>
      <c r="C10" s="6">
        <v>51449</v>
      </c>
    </row>
    <row r="11" spans="1:3">
      <c r="A11" s="2" t="s">
        <v>37</v>
      </c>
      <c r="B11" s="6">
        <v>80730</v>
      </c>
      <c r="C11" s="6">
        <v>79035</v>
      </c>
    </row>
    <row r="12" spans="1:3">
      <c r="A12" s="2" t="s">
        <v>38</v>
      </c>
      <c r="B12" s="6">
        <v>39489</v>
      </c>
      <c r="C12" s="6">
        <v>39489</v>
      </c>
    </row>
    <row r="13" spans="1:3">
      <c r="A13" s="2" t="s">
        <v>39</v>
      </c>
      <c r="B13" s="6">
        <v>3901</v>
      </c>
      <c r="C13" s="6">
        <v>4935</v>
      </c>
    </row>
    <row r="14" spans="1:3">
      <c r="A14" s="2" t="s">
        <v>40</v>
      </c>
      <c r="B14" s="6">
        <v>3965</v>
      </c>
      <c r="C14" s="6">
        <v>5291</v>
      </c>
    </row>
    <row r="15" spans="1:3">
      <c r="A15" s="2" t="s">
        <v>41</v>
      </c>
      <c r="B15" s="4">
        <v>-74</v>
      </c>
      <c r="C15" s="6">
        <v>1055</v>
      </c>
    </row>
    <row r="16" spans="1:3">
      <c r="A16" s="2" t="s">
        <v>42</v>
      </c>
      <c r="B16" s="6">
        <v>48931</v>
      </c>
      <c r="C16" s="6">
        <v>43624</v>
      </c>
    </row>
    <row r="17" spans="1:3">
      <c r="A17" s="2" t="s">
        <v>43</v>
      </c>
      <c r="B17" s="6">
        <v>3002485</v>
      </c>
      <c r="C17" s="6">
        <v>3018718</v>
      </c>
    </row>
    <row r="18" spans="1:3">
      <c r="A18" s="3" t="s">
        <v>44</v>
      </c>
      <c r="B18" s="4"/>
      <c r="C18" s="4"/>
    </row>
    <row r="19" spans="1:3">
      <c r="A19" s="2" t="s">
        <v>45</v>
      </c>
      <c r="B19" s="6">
        <v>556389</v>
      </c>
      <c r="C19" s="6">
        <v>506815</v>
      </c>
    </row>
    <row r="20" spans="1:3">
      <c r="A20" s="3" t="s">
        <v>46</v>
      </c>
      <c r="B20" s="4"/>
      <c r="C20" s="4"/>
    </row>
    <row r="21" spans="1:3" ht="30">
      <c r="A21" s="2" t="s">
        <v>47</v>
      </c>
      <c r="B21" s="6">
        <v>53733</v>
      </c>
      <c r="C21" s="6">
        <v>63263</v>
      </c>
    </row>
    <row r="22" spans="1:3">
      <c r="A22" s="2" t="s">
        <v>48</v>
      </c>
      <c r="B22" s="6">
        <v>1847075</v>
      </c>
      <c r="C22" s="6">
        <v>1888713</v>
      </c>
    </row>
    <row r="23" spans="1:3">
      <c r="A23" s="2" t="s">
        <v>49</v>
      </c>
      <c r="B23" s="6">
        <v>2457197</v>
      </c>
      <c r="C23" s="6">
        <v>2458791</v>
      </c>
    </row>
    <row r="24" spans="1:3">
      <c r="A24" s="2" t="s">
        <v>50</v>
      </c>
      <c r="B24" s="6">
        <v>48015</v>
      </c>
      <c r="C24" s="6">
        <v>59592</v>
      </c>
    </row>
    <row r="25" spans="1:3">
      <c r="A25" s="2" t="s">
        <v>51</v>
      </c>
      <c r="B25" s="6">
        <v>12886</v>
      </c>
      <c r="C25" s="6">
        <v>58288</v>
      </c>
    </row>
    <row r="26" spans="1:3">
      <c r="A26" s="2" t="s">
        <v>52</v>
      </c>
      <c r="B26" s="6">
        <v>90173</v>
      </c>
      <c r="C26" s="6">
        <v>55852</v>
      </c>
    </row>
    <row r="27" spans="1:3">
      <c r="A27" s="2" t="s">
        <v>53</v>
      </c>
      <c r="B27" s="6">
        <v>2608271</v>
      </c>
      <c r="C27" s="6">
        <v>2632523</v>
      </c>
    </row>
    <row r="28" spans="1:3">
      <c r="A28" s="3" t="s">
        <v>54</v>
      </c>
      <c r="B28" s="4"/>
      <c r="C28" s="4"/>
    </row>
    <row r="29" spans="1:3" ht="90">
      <c r="A29" s="2" t="s">
        <v>55</v>
      </c>
      <c r="B29" s="6">
        <v>1815</v>
      </c>
      <c r="C29" s="6">
        <v>1811</v>
      </c>
    </row>
    <row r="30" spans="1:3">
      <c r="A30" s="2" t="s">
        <v>56</v>
      </c>
      <c r="B30" s="6">
        <v>72405</v>
      </c>
      <c r="C30" s="6">
        <v>71074</v>
      </c>
    </row>
    <row r="31" spans="1:3">
      <c r="A31" s="2" t="s">
        <v>57</v>
      </c>
      <c r="B31" s="6">
        <v>377970</v>
      </c>
      <c r="C31" s="6">
        <v>357083</v>
      </c>
    </row>
    <row r="32" spans="1:3" ht="30">
      <c r="A32" s="2" t="s">
        <v>58</v>
      </c>
      <c r="B32" s="6">
        <v>-14529</v>
      </c>
      <c r="C32" s="6">
        <v>-13969</v>
      </c>
    </row>
    <row r="33" spans="1:3" ht="30">
      <c r="A33" s="2" t="s">
        <v>59</v>
      </c>
      <c r="B33" s="6">
        <v>-43447</v>
      </c>
      <c r="C33" s="6">
        <v>-29804</v>
      </c>
    </row>
    <row r="34" spans="1:3">
      <c r="A34" s="2" t="s">
        <v>60</v>
      </c>
      <c r="B34" s="6">
        <v>394214</v>
      </c>
      <c r="C34" s="6">
        <v>386195</v>
      </c>
    </row>
    <row r="35" spans="1:3" ht="30">
      <c r="A35" s="2" t="s">
        <v>61</v>
      </c>
      <c r="B35" s="7">
        <v>3002485</v>
      </c>
      <c r="C35" s="7">
        <v>30187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cols>
    <col min="1" max="1" width="30.42578125" bestFit="1" customWidth="1"/>
    <col min="2" max="2" width="36.5703125" bestFit="1" customWidth="1"/>
    <col min="3" max="3" width="33.5703125" customWidth="1"/>
    <col min="4" max="4" width="7.140625" customWidth="1"/>
    <col min="5" max="5" width="24" customWidth="1"/>
    <col min="6" max="6" width="5.7109375" customWidth="1"/>
    <col min="7" max="7" width="33.5703125" customWidth="1"/>
    <col min="8" max="8" width="7.140625" customWidth="1"/>
    <col min="9" max="9" width="24" customWidth="1"/>
    <col min="10" max="10" width="5.7109375" customWidth="1"/>
    <col min="11" max="11" width="33.5703125" customWidth="1"/>
    <col min="12" max="12" width="7.140625" customWidth="1"/>
    <col min="13" max="13" width="24" customWidth="1"/>
    <col min="14" max="14" width="5.7109375" customWidth="1"/>
  </cols>
  <sheetData>
    <row r="1" spans="1:14" ht="15" customHeight="1">
      <c r="A1" s="8" t="s">
        <v>65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59</v>
      </c>
      <c r="B3" s="96"/>
      <c r="C3" s="96"/>
      <c r="D3" s="96"/>
      <c r="E3" s="96"/>
      <c r="F3" s="96"/>
      <c r="G3" s="96"/>
      <c r="H3" s="96"/>
      <c r="I3" s="96"/>
      <c r="J3" s="96"/>
      <c r="K3" s="96"/>
      <c r="L3" s="96"/>
      <c r="M3" s="96"/>
      <c r="N3" s="96"/>
    </row>
    <row r="4" spans="1:14">
      <c r="A4" s="21" t="s">
        <v>660</v>
      </c>
      <c r="B4" s="97" t="s">
        <v>658</v>
      </c>
      <c r="C4" s="97"/>
      <c r="D4" s="97"/>
      <c r="E4" s="97"/>
      <c r="F4" s="97"/>
      <c r="G4" s="97"/>
      <c r="H4" s="97"/>
      <c r="I4" s="97"/>
      <c r="J4" s="97"/>
      <c r="K4" s="97"/>
      <c r="L4" s="97"/>
      <c r="M4" s="97"/>
      <c r="N4" s="97"/>
    </row>
    <row r="5" spans="1:14">
      <c r="A5" s="21"/>
      <c r="B5" s="97"/>
      <c r="C5" s="97"/>
      <c r="D5" s="97"/>
      <c r="E5" s="97"/>
      <c r="F5" s="97"/>
      <c r="G5" s="97"/>
      <c r="H5" s="97"/>
      <c r="I5" s="97"/>
      <c r="J5" s="97"/>
      <c r="K5" s="97"/>
      <c r="L5" s="97"/>
      <c r="M5" s="97"/>
      <c r="N5" s="97"/>
    </row>
    <row r="6" spans="1:14">
      <c r="A6" s="21"/>
      <c r="B6" s="33" t="s">
        <v>661</v>
      </c>
      <c r="C6" s="33"/>
      <c r="D6" s="33"/>
      <c r="E6" s="33"/>
      <c r="F6" s="33"/>
      <c r="G6" s="33"/>
      <c r="H6" s="33"/>
      <c r="I6" s="33"/>
      <c r="J6" s="33"/>
      <c r="K6" s="33"/>
      <c r="L6" s="33"/>
      <c r="M6" s="33"/>
      <c r="N6" s="33"/>
    </row>
    <row r="7" spans="1:14">
      <c r="A7" s="21"/>
      <c r="B7" s="32"/>
      <c r="C7" s="32"/>
      <c r="D7" s="32"/>
      <c r="E7" s="32"/>
      <c r="F7" s="32"/>
      <c r="G7" s="32"/>
      <c r="H7" s="32"/>
      <c r="I7" s="32"/>
      <c r="J7" s="32"/>
      <c r="K7" s="32"/>
      <c r="L7" s="32"/>
      <c r="M7" s="32"/>
      <c r="N7" s="32"/>
    </row>
    <row r="8" spans="1:14">
      <c r="A8" s="21"/>
      <c r="B8" s="11"/>
      <c r="C8" s="11"/>
      <c r="D8" s="11"/>
      <c r="E8" s="11"/>
      <c r="F8" s="11"/>
      <c r="G8" s="11"/>
      <c r="H8" s="11"/>
      <c r="I8" s="11"/>
      <c r="J8" s="11"/>
      <c r="K8" s="11"/>
      <c r="L8" s="11"/>
      <c r="M8" s="11"/>
      <c r="N8" s="11"/>
    </row>
    <row r="9" spans="1:14" ht="15.75" thickBot="1">
      <c r="A9" s="21"/>
      <c r="B9" s="24" t="s">
        <v>259</v>
      </c>
      <c r="C9" s="20"/>
      <c r="D9" s="69">
        <v>2014</v>
      </c>
      <c r="E9" s="69"/>
      <c r="F9" s="69"/>
      <c r="G9" s="20"/>
      <c r="H9" s="69">
        <v>2013</v>
      </c>
      <c r="I9" s="69"/>
      <c r="J9" s="69"/>
      <c r="K9" s="20"/>
      <c r="L9" s="69">
        <v>2012</v>
      </c>
      <c r="M9" s="69"/>
      <c r="N9" s="69"/>
    </row>
    <row r="10" spans="1:14">
      <c r="A10" s="21"/>
      <c r="B10" s="38" t="s">
        <v>662</v>
      </c>
      <c r="C10" s="39"/>
      <c r="D10" s="41"/>
      <c r="E10" s="41"/>
      <c r="F10" s="43"/>
      <c r="G10" s="39"/>
      <c r="H10" s="41"/>
      <c r="I10" s="41"/>
      <c r="J10" s="43"/>
      <c r="K10" s="39"/>
      <c r="L10" s="41"/>
      <c r="M10" s="41"/>
      <c r="N10" s="43"/>
    </row>
    <row r="11" spans="1:14">
      <c r="A11" s="21"/>
      <c r="B11" s="37"/>
      <c r="C11" s="39"/>
      <c r="D11" s="50"/>
      <c r="E11" s="50"/>
      <c r="F11" s="39"/>
      <c r="G11" s="39"/>
      <c r="H11" s="50"/>
      <c r="I11" s="50"/>
      <c r="J11" s="39"/>
      <c r="K11" s="39"/>
      <c r="L11" s="50"/>
      <c r="M11" s="50"/>
      <c r="N11" s="39"/>
    </row>
    <row r="12" spans="1:14">
      <c r="A12" s="21"/>
      <c r="B12" s="47" t="s">
        <v>663</v>
      </c>
      <c r="C12" s="33"/>
      <c r="D12" s="47" t="s">
        <v>265</v>
      </c>
      <c r="E12" s="49">
        <v>9388</v>
      </c>
      <c r="F12" s="33"/>
      <c r="G12" s="33"/>
      <c r="H12" s="47" t="s">
        <v>265</v>
      </c>
      <c r="I12" s="49">
        <v>10177</v>
      </c>
      <c r="J12" s="33"/>
      <c r="K12" s="33"/>
      <c r="L12" s="47" t="s">
        <v>265</v>
      </c>
      <c r="M12" s="49">
        <v>12074</v>
      </c>
      <c r="N12" s="33"/>
    </row>
    <row r="13" spans="1:14">
      <c r="A13" s="21"/>
      <c r="B13" s="47"/>
      <c r="C13" s="33"/>
      <c r="D13" s="47"/>
      <c r="E13" s="49"/>
      <c r="F13" s="33"/>
      <c r="G13" s="33"/>
      <c r="H13" s="47"/>
      <c r="I13" s="49"/>
      <c r="J13" s="33"/>
      <c r="K13" s="33"/>
      <c r="L13" s="47"/>
      <c r="M13" s="49"/>
      <c r="N13" s="33"/>
    </row>
    <row r="14" spans="1:14">
      <c r="A14" s="21"/>
      <c r="B14" s="37" t="s">
        <v>664</v>
      </c>
      <c r="C14" s="39"/>
      <c r="D14" s="51">
        <v>2120</v>
      </c>
      <c r="E14" s="51"/>
      <c r="F14" s="39"/>
      <c r="G14" s="39"/>
      <c r="H14" s="50">
        <v>740</v>
      </c>
      <c r="I14" s="50"/>
      <c r="J14" s="39"/>
      <c r="K14" s="39"/>
      <c r="L14" s="50" t="s">
        <v>665</v>
      </c>
      <c r="M14" s="50"/>
      <c r="N14" s="37" t="s">
        <v>276</v>
      </c>
    </row>
    <row r="15" spans="1:14" ht="15.75" thickBot="1">
      <c r="A15" s="21"/>
      <c r="B15" s="37"/>
      <c r="C15" s="39"/>
      <c r="D15" s="105"/>
      <c r="E15" s="105"/>
      <c r="F15" s="87"/>
      <c r="G15" s="39"/>
      <c r="H15" s="86"/>
      <c r="I15" s="86"/>
      <c r="J15" s="87"/>
      <c r="K15" s="39"/>
      <c r="L15" s="86"/>
      <c r="M15" s="86"/>
      <c r="N15" s="106"/>
    </row>
    <row r="16" spans="1:14">
      <c r="A16" s="21"/>
      <c r="B16" s="47"/>
      <c r="C16" s="33"/>
      <c r="D16" s="90">
        <v>11508</v>
      </c>
      <c r="E16" s="90"/>
      <c r="F16" s="92"/>
      <c r="G16" s="33"/>
      <c r="H16" s="90">
        <v>10917</v>
      </c>
      <c r="I16" s="90"/>
      <c r="J16" s="92"/>
      <c r="K16" s="33"/>
      <c r="L16" s="90">
        <v>11619</v>
      </c>
      <c r="M16" s="90"/>
      <c r="N16" s="92"/>
    </row>
    <row r="17" spans="1:14">
      <c r="A17" s="21"/>
      <c r="B17" s="47"/>
      <c r="C17" s="33"/>
      <c r="D17" s="49"/>
      <c r="E17" s="49"/>
      <c r="F17" s="33"/>
      <c r="G17" s="33"/>
      <c r="H17" s="49"/>
      <c r="I17" s="49"/>
      <c r="J17" s="33"/>
      <c r="K17" s="33"/>
      <c r="L17" s="49"/>
      <c r="M17" s="49"/>
      <c r="N17" s="33"/>
    </row>
    <row r="18" spans="1:14">
      <c r="A18" s="21"/>
      <c r="B18" s="37" t="s">
        <v>666</v>
      </c>
      <c r="C18" s="39"/>
      <c r="D18" s="50"/>
      <c r="E18" s="50"/>
      <c r="F18" s="39"/>
      <c r="G18" s="39"/>
      <c r="H18" s="50"/>
      <c r="I18" s="50"/>
      <c r="J18" s="39"/>
      <c r="K18" s="39"/>
      <c r="L18" s="50"/>
      <c r="M18" s="50"/>
      <c r="N18" s="39"/>
    </row>
    <row r="19" spans="1:14">
      <c r="A19" s="21"/>
      <c r="B19" s="37"/>
      <c r="C19" s="39"/>
      <c r="D19" s="50"/>
      <c r="E19" s="50"/>
      <c r="F19" s="39"/>
      <c r="G19" s="39"/>
      <c r="H19" s="50"/>
      <c r="I19" s="50"/>
      <c r="J19" s="39"/>
      <c r="K19" s="39"/>
      <c r="L19" s="50"/>
      <c r="M19" s="50"/>
      <c r="N19" s="39"/>
    </row>
    <row r="20" spans="1:14">
      <c r="A20" s="21"/>
      <c r="B20" s="47" t="s">
        <v>663</v>
      </c>
      <c r="C20" s="33"/>
      <c r="D20" s="49">
        <v>1928</v>
      </c>
      <c r="E20" s="49"/>
      <c r="F20" s="33"/>
      <c r="G20" s="33"/>
      <c r="H20" s="49">
        <v>3629</v>
      </c>
      <c r="I20" s="49"/>
      <c r="J20" s="33"/>
      <c r="K20" s="33"/>
      <c r="L20" s="49">
        <v>1887</v>
      </c>
      <c r="M20" s="49"/>
      <c r="N20" s="33"/>
    </row>
    <row r="21" spans="1:14">
      <c r="A21" s="21"/>
      <c r="B21" s="47"/>
      <c r="C21" s="33"/>
      <c r="D21" s="49"/>
      <c r="E21" s="49"/>
      <c r="F21" s="33"/>
      <c r="G21" s="33"/>
      <c r="H21" s="49"/>
      <c r="I21" s="49"/>
      <c r="J21" s="33"/>
      <c r="K21" s="33"/>
      <c r="L21" s="49"/>
      <c r="M21" s="49"/>
      <c r="N21" s="33"/>
    </row>
    <row r="22" spans="1:14">
      <c r="A22" s="21"/>
      <c r="B22" s="37" t="s">
        <v>664</v>
      </c>
      <c r="C22" s="39"/>
      <c r="D22" s="50">
        <v>753</v>
      </c>
      <c r="E22" s="50"/>
      <c r="F22" s="39"/>
      <c r="G22" s="39"/>
      <c r="H22" s="50" t="s">
        <v>667</v>
      </c>
      <c r="I22" s="50"/>
      <c r="J22" s="37" t="s">
        <v>276</v>
      </c>
      <c r="K22" s="39"/>
      <c r="L22" s="50">
        <v>312</v>
      </c>
      <c r="M22" s="50"/>
      <c r="N22" s="39"/>
    </row>
    <row r="23" spans="1:14" ht="15.75" thickBot="1">
      <c r="A23" s="21"/>
      <c r="B23" s="37"/>
      <c r="C23" s="39"/>
      <c r="D23" s="86"/>
      <c r="E23" s="86"/>
      <c r="F23" s="87"/>
      <c r="G23" s="39"/>
      <c r="H23" s="86"/>
      <c r="I23" s="86"/>
      <c r="J23" s="106"/>
      <c r="K23" s="39"/>
      <c r="L23" s="86"/>
      <c r="M23" s="86"/>
      <c r="N23" s="87"/>
    </row>
    <row r="24" spans="1:14">
      <c r="A24" s="21"/>
      <c r="B24" s="47"/>
      <c r="C24" s="33"/>
      <c r="D24" s="90">
        <v>2681</v>
      </c>
      <c r="E24" s="90"/>
      <c r="F24" s="92"/>
      <c r="G24" s="33"/>
      <c r="H24" s="90">
        <v>2850</v>
      </c>
      <c r="I24" s="90"/>
      <c r="J24" s="92"/>
      <c r="K24" s="33"/>
      <c r="L24" s="90">
        <v>2199</v>
      </c>
      <c r="M24" s="90"/>
      <c r="N24" s="92"/>
    </row>
    <row r="25" spans="1:14" ht="15.75" thickBot="1">
      <c r="A25" s="21"/>
      <c r="B25" s="47"/>
      <c r="C25" s="33"/>
      <c r="D25" s="54"/>
      <c r="E25" s="54"/>
      <c r="F25" s="53"/>
      <c r="G25" s="33"/>
      <c r="H25" s="54"/>
      <c r="I25" s="54"/>
      <c r="J25" s="53"/>
      <c r="K25" s="33"/>
      <c r="L25" s="54"/>
      <c r="M25" s="54"/>
      <c r="N25" s="53"/>
    </row>
    <row r="26" spans="1:14">
      <c r="A26" s="21"/>
      <c r="B26" s="37" t="s">
        <v>272</v>
      </c>
      <c r="C26" s="39"/>
      <c r="D26" s="38" t="s">
        <v>265</v>
      </c>
      <c r="E26" s="45">
        <v>14189</v>
      </c>
      <c r="F26" s="43"/>
      <c r="G26" s="39"/>
      <c r="H26" s="38" t="s">
        <v>265</v>
      </c>
      <c r="I26" s="45">
        <v>13767</v>
      </c>
      <c r="J26" s="43"/>
      <c r="K26" s="39"/>
      <c r="L26" s="38" t="s">
        <v>265</v>
      </c>
      <c r="M26" s="45">
        <v>13818</v>
      </c>
      <c r="N26" s="43"/>
    </row>
    <row r="27" spans="1:14" ht="15.75" thickBot="1">
      <c r="A27" s="21"/>
      <c r="B27" s="37"/>
      <c r="C27" s="39"/>
      <c r="D27" s="55"/>
      <c r="E27" s="58"/>
      <c r="F27" s="57"/>
      <c r="G27" s="39"/>
      <c r="H27" s="55"/>
      <c r="I27" s="58"/>
      <c r="J27" s="57"/>
      <c r="K27" s="39"/>
      <c r="L27" s="55"/>
      <c r="M27" s="58"/>
      <c r="N27" s="57"/>
    </row>
    <row r="28" spans="1:14" ht="15.75" thickTop="1">
      <c r="A28" s="21"/>
      <c r="B28" s="114"/>
      <c r="C28" s="114"/>
      <c r="D28" s="114"/>
      <c r="E28" s="114"/>
      <c r="F28" s="114"/>
      <c r="G28" s="114"/>
      <c r="H28" s="114"/>
      <c r="I28" s="114"/>
      <c r="J28" s="114"/>
      <c r="K28" s="114"/>
      <c r="L28" s="114"/>
      <c r="M28" s="114"/>
      <c r="N28" s="114"/>
    </row>
    <row r="29" spans="1:14">
      <c r="A29" s="21"/>
      <c r="B29" s="33" t="s">
        <v>668</v>
      </c>
      <c r="C29" s="33"/>
      <c r="D29" s="33"/>
      <c r="E29" s="33"/>
      <c r="F29" s="33"/>
      <c r="G29" s="33"/>
      <c r="H29" s="33"/>
      <c r="I29" s="33"/>
      <c r="J29" s="33"/>
      <c r="K29" s="33"/>
      <c r="L29" s="33"/>
      <c r="M29" s="33"/>
      <c r="N29" s="33"/>
    </row>
    <row r="30" spans="1:14">
      <c r="A30" s="21"/>
      <c r="B30" s="32"/>
      <c r="C30" s="32"/>
      <c r="D30" s="32"/>
      <c r="E30" s="32"/>
      <c r="F30" s="32"/>
      <c r="G30" s="32"/>
      <c r="H30" s="32"/>
      <c r="I30" s="32"/>
      <c r="J30" s="32"/>
      <c r="K30" s="32"/>
      <c r="L30" s="32"/>
      <c r="M30" s="32"/>
      <c r="N30" s="32"/>
    </row>
    <row r="31" spans="1:14">
      <c r="A31" s="21"/>
      <c r="B31" s="11"/>
      <c r="C31" s="11"/>
      <c r="D31" s="11"/>
      <c r="E31" s="11"/>
      <c r="F31" s="11"/>
      <c r="G31" s="11"/>
      <c r="H31" s="11"/>
      <c r="I31" s="11"/>
      <c r="J31" s="11"/>
      <c r="K31" s="11"/>
      <c r="L31" s="11"/>
      <c r="M31" s="11"/>
      <c r="N31" s="11"/>
    </row>
    <row r="32" spans="1:14" ht="15.75" thickBot="1">
      <c r="A32" s="21"/>
      <c r="B32" s="24" t="s">
        <v>259</v>
      </c>
      <c r="C32" s="20"/>
      <c r="D32" s="69">
        <v>2014</v>
      </c>
      <c r="E32" s="69"/>
      <c r="F32" s="69"/>
      <c r="G32" s="20"/>
      <c r="H32" s="69">
        <v>2013</v>
      </c>
      <c r="I32" s="69"/>
      <c r="J32" s="69"/>
      <c r="K32" s="20"/>
      <c r="L32" s="69">
        <v>2012</v>
      </c>
      <c r="M32" s="69"/>
      <c r="N32" s="69"/>
    </row>
    <row r="33" spans="1:14">
      <c r="A33" s="21"/>
      <c r="B33" s="38" t="s">
        <v>669</v>
      </c>
      <c r="C33" s="39"/>
      <c r="D33" s="38" t="s">
        <v>265</v>
      </c>
      <c r="E33" s="45">
        <v>16786</v>
      </c>
      <c r="F33" s="43"/>
      <c r="G33" s="39"/>
      <c r="H33" s="38" t="s">
        <v>265</v>
      </c>
      <c r="I33" s="45">
        <v>15856</v>
      </c>
      <c r="J33" s="43"/>
      <c r="K33" s="39"/>
      <c r="L33" s="38" t="s">
        <v>265</v>
      </c>
      <c r="M33" s="45">
        <v>16320</v>
      </c>
      <c r="N33" s="43"/>
    </row>
    <row r="34" spans="1:14">
      <c r="A34" s="21"/>
      <c r="B34" s="37"/>
      <c r="C34" s="39"/>
      <c r="D34" s="40"/>
      <c r="E34" s="46"/>
      <c r="F34" s="44"/>
      <c r="G34" s="39"/>
      <c r="H34" s="40"/>
      <c r="I34" s="46"/>
      <c r="J34" s="44"/>
      <c r="K34" s="39"/>
      <c r="L34" s="40"/>
      <c r="M34" s="46"/>
      <c r="N34" s="44"/>
    </row>
    <row r="35" spans="1:14">
      <c r="A35" s="21"/>
      <c r="B35" s="47" t="s">
        <v>670</v>
      </c>
      <c r="C35" s="33"/>
      <c r="D35" s="48"/>
      <c r="E35" s="48"/>
      <c r="F35" s="33"/>
      <c r="G35" s="33"/>
      <c r="H35" s="48"/>
      <c r="I35" s="48"/>
      <c r="J35" s="33"/>
      <c r="K35" s="33"/>
      <c r="L35" s="48"/>
      <c r="M35" s="48"/>
      <c r="N35" s="33"/>
    </row>
    <row r="36" spans="1:14">
      <c r="A36" s="21"/>
      <c r="B36" s="47"/>
      <c r="C36" s="33"/>
      <c r="D36" s="48"/>
      <c r="E36" s="48"/>
      <c r="F36" s="33"/>
      <c r="G36" s="33"/>
      <c r="H36" s="48"/>
      <c r="I36" s="48"/>
      <c r="J36" s="33"/>
      <c r="K36" s="33"/>
      <c r="L36" s="48"/>
      <c r="M36" s="48"/>
      <c r="N36" s="33"/>
    </row>
    <row r="37" spans="1:14">
      <c r="A37" s="21"/>
      <c r="B37" s="25" t="s">
        <v>671</v>
      </c>
      <c r="C37" s="26"/>
      <c r="D37" s="50" t="s">
        <v>672</v>
      </c>
      <c r="E37" s="50"/>
      <c r="F37" s="25" t="s">
        <v>276</v>
      </c>
      <c r="G37" s="26"/>
      <c r="H37" s="50" t="s">
        <v>673</v>
      </c>
      <c r="I37" s="50"/>
      <c r="J37" s="25" t="s">
        <v>276</v>
      </c>
      <c r="K37" s="26"/>
      <c r="L37" s="50" t="s">
        <v>674</v>
      </c>
      <c r="M37" s="50"/>
      <c r="N37" s="25" t="s">
        <v>276</v>
      </c>
    </row>
    <row r="38" spans="1:14">
      <c r="A38" s="21"/>
      <c r="B38" s="18" t="s">
        <v>675</v>
      </c>
      <c r="C38" s="20"/>
      <c r="D38" s="48" t="s">
        <v>676</v>
      </c>
      <c r="E38" s="48"/>
      <c r="F38" s="18" t="s">
        <v>276</v>
      </c>
      <c r="G38" s="20"/>
      <c r="H38" s="48" t="s">
        <v>677</v>
      </c>
      <c r="I38" s="48"/>
      <c r="J38" s="18" t="s">
        <v>276</v>
      </c>
      <c r="K38" s="20"/>
      <c r="L38" s="48" t="s">
        <v>678</v>
      </c>
      <c r="M38" s="48"/>
      <c r="N38" s="18" t="s">
        <v>276</v>
      </c>
    </row>
    <row r="39" spans="1:14">
      <c r="A39" s="21"/>
      <c r="B39" s="37" t="s">
        <v>679</v>
      </c>
      <c r="C39" s="39"/>
      <c r="D39" s="51">
        <v>1743</v>
      </c>
      <c r="E39" s="51"/>
      <c r="F39" s="39"/>
      <c r="G39" s="39"/>
      <c r="H39" s="51">
        <v>1852</v>
      </c>
      <c r="I39" s="51"/>
      <c r="J39" s="39"/>
      <c r="K39" s="39"/>
      <c r="L39" s="51">
        <v>1444</v>
      </c>
      <c r="M39" s="51"/>
      <c r="N39" s="39"/>
    </row>
    <row r="40" spans="1:14">
      <c r="A40" s="21"/>
      <c r="B40" s="37"/>
      <c r="C40" s="39"/>
      <c r="D40" s="51"/>
      <c r="E40" s="51"/>
      <c r="F40" s="39"/>
      <c r="G40" s="39"/>
      <c r="H40" s="51"/>
      <c r="I40" s="51"/>
      <c r="J40" s="39"/>
      <c r="K40" s="39"/>
      <c r="L40" s="51"/>
      <c r="M40" s="51"/>
      <c r="N40" s="39"/>
    </row>
    <row r="41" spans="1:14">
      <c r="A41" s="21"/>
      <c r="B41" s="18" t="s">
        <v>680</v>
      </c>
      <c r="C41" s="20"/>
      <c r="D41" s="48" t="s">
        <v>681</v>
      </c>
      <c r="E41" s="48"/>
      <c r="F41" s="18" t="s">
        <v>276</v>
      </c>
      <c r="G41" s="20"/>
      <c r="H41" s="48" t="s">
        <v>681</v>
      </c>
      <c r="I41" s="48"/>
      <c r="J41" s="18" t="s">
        <v>276</v>
      </c>
      <c r="K41" s="20"/>
      <c r="L41" s="48" t="s">
        <v>681</v>
      </c>
      <c r="M41" s="48"/>
      <c r="N41" s="18" t="s">
        <v>276</v>
      </c>
    </row>
    <row r="42" spans="1:14">
      <c r="A42" s="21"/>
      <c r="B42" s="37" t="s">
        <v>153</v>
      </c>
      <c r="C42" s="39"/>
      <c r="D42" s="50">
        <v>108</v>
      </c>
      <c r="E42" s="50"/>
      <c r="F42" s="39"/>
      <c r="G42" s="39"/>
      <c r="H42" s="50">
        <v>72</v>
      </c>
      <c r="I42" s="50"/>
      <c r="J42" s="39"/>
      <c r="K42" s="39"/>
      <c r="L42" s="50">
        <v>324</v>
      </c>
      <c r="M42" s="50"/>
      <c r="N42" s="39"/>
    </row>
    <row r="43" spans="1:14" ht="15.75" thickBot="1">
      <c r="A43" s="21"/>
      <c r="B43" s="37"/>
      <c r="C43" s="39"/>
      <c r="D43" s="86"/>
      <c r="E43" s="86"/>
      <c r="F43" s="87"/>
      <c r="G43" s="39"/>
      <c r="H43" s="86"/>
      <c r="I43" s="86"/>
      <c r="J43" s="87"/>
      <c r="K43" s="39"/>
      <c r="L43" s="86"/>
      <c r="M43" s="86"/>
      <c r="N43" s="87"/>
    </row>
    <row r="44" spans="1:14">
      <c r="A44" s="21"/>
      <c r="B44" s="47" t="s">
        <v>272</v>
      </c>
      <c r="C44" s="33"/>
      <c r="D44" s="88" t="s">
        <v>265</v>
      </c>
      <c r="E44" s="90">
        <v>14189</v>
      </c>
      <c r="F44" s="92"/>
      <c r="G44" s="33"/>
      <c r="H44" s="88" t="s">
        <v>265</v>
      </c>
      <c r="I44" s="90">
        <v>13767</v>
      </c>
      <c r="J44" s="92"/>
      <c r="K44" s="33"/>
      <c r="L44" s="88" t="s">
        <v>265</v>
      </c>
      <c r="M44" s="90">
        <v>13818</v>
      </c>
      <c r="N44" s="92"/>
    </row>
    <row r="45" spans="1:14" ht="15.75" thickBot="1">
      <c r="A45" s="21"/>
      <c r="B45" s="47"/>
      <c r="C45" s="33"/>
      <c r="D45" s="89"/>
      <c r="E45" s="91"/>
      <c r="F45" s="93"/>
      <c r="G45" s="33"/>
      <c r="H45" s="89"/>
      <c r="I45" s="91"/>
      <c r="J45" s="93"/>
      <c r="K45" s="33"/>
      <c r="L45" s="89"/>
      <c r="M45" s="91"/>
      <c r="N45" s="93"/>
    </row>
    <row r="46" spans="1:14" ht="15.75" thickTop="1">
      <c r="A46" s="21"/>
      <c r="B46" s="33"/>
      <c r="C46" s="33"/>
      <c r="D46" s="33"/>
      <c r="E46" s="33"/>
      <c r="F46" s="33"/>
      <c r="G46" s="33"/>
      <c r="H46" s="33"/>
      <c r="I46" s="33"/>
      <c r="J46" s="33"/>
      <c r="K46" s="33"/>
      <c r="L46" s="33"/>
      <c r="M46" s="33"/>
      <c r="N46" s="33"/>
    </row>
    <row r="47" spans="1:14">
      <c r="A47" s="21"/>
      <c r="B47" s="98" t="s">
        <v>682</v>
      </c>
      <c r="C47" s="98"/>
      <c r="D47" s="98"/>
      <c r="E47" s="98"/>
      <c r="F47" s="98"/>
      <c r="G47" s="98"/>
      <c r="H47" s="98"/>
      <c r="I47" s="98"/>
      <c r="J47" s="98"/>
      <c r="K47" s="98"/>
      <c r="L47" s="98"/>
      <c r="M47" s="98"/>
      <c r="N47" s="98"/>
    </row>
    <row r="48" spans="1:14">
      <c r="A48" s="21"/>
      <c r="B48" s="32"/>
      <c r="C48" s="32"/>
      <c r="D48" s="32"/>
      <c r="E48" s="32"/>
      <c r="F48" s="32"/>
      <c r="G48" s="32"/>
      <c r="H48" s="32"/>
      <c r="I48" s="32"/>
      <c r="J48" s="32"/>
    </row>
    <row r="49" spans="1:10">
      <c r="A49" s="21"/>
      <c r="B49" s="11"/>
      <c r="C49" s="11"/>
      <c r="D49" s="11"/>
      <c r="E49" s="11"/>
      <c r="F49" s="11"/>
      <c r="G49" s="11"/>
      <c r="H49" s="11"/>
      <c r="I49" s="11"/>
      <c r="J49" s="11"/>
    </row>
    <row r="50" spans="1:10" ht="15.75" thickBot="1">
      <c r="A50" s="21"/>
      <c r="B50" s="24" t="s">
        <v>259</v>
      </c>
      <c r="C50" s="20"/>
      <c r="D50" s="69">
        <v>2014</v>
      </c>
      <c r="E50" s="69"/>
      <c r="F50" s="69"/>
      <c r="G50" s="20"/>
      <c r="H50" s="69">
        <v>2013</v>
      </c>
      <c r="I50" s="69"/>
      <c r="J50" s="69"/>
    </row>
    <row r="51" spans="1:10">
      <c r="A51" s="21"/>
      <c r="B51" s="38" t="s">
        <v>683</v>
      </c>
      <c r="C51" s="39"/>
      <c r="D51" s="41"/>
      <c r="E51" s="41"/>
      <c r="F51" s="43"/>
      <c r="G51" s="39"/>
      <c r="H51" s="41"/>
      <c r="I51" s="41"/>
      <c r="J51" s="43"/>
    </row>
    <row r="52" spans="1:10">
      <c r="A52" s="21"/>
      <c r="B52" s="37"/>
      <c r="C52" s="39"/>
      <c r="D52" s="50"/>
      <c r="E52" s="50"/>
      <c r="F52" s="39"/>
      <c r="G52" s="39"/>
      <c r="H52" s="50"/>
      <c r="I52" s="50"/>
      <c r="J52" s="39"/>
    </row>
    <row r="53" spans="1:10">
      <c r="A53" s="21"/>
      <c r="B53" s="47" t="s">
        <v>684</v>
      </c>
      <c r="C53" s="33"/>
      <c r="D53" s="47" t="s">
        <v>265</v>
      </c>
      <c r="E53" s="49">
        <v>5417</v>
      </c>
      <c r="F53" s="33"/>
      <c r="G53" s="33"/>
      <c r="H53" s="47" t="s">
        <v>265</v>
      </c>
      <c r="I53" s="49">
        <v>5820</v>
      </c>
      <c r="J53" s="33"/>
    </row>
    <row r="54" spans="1:10">
      <c r="A54" s="21"/>
      <c r="B54" s="47"/>
      <c r="C54" s="33"/>
      <c r="D54" s="47"/>
      <c r="E54" s="49"/>
      <c r="F54" s="33"/>
      <c r="G54" s="33"/>
      <c r="H54" s="47"/>
      <c r="I54" s="49"/>
      <c r="J54" s="33"/>
    </row>
    <row r="55" spans="1:10">
      <c r="A55" s="21"/>
      <c r="B55" s="37" t="s">
        <v>685</v>
      </c>
      <c r="C55" s="39"/>
      <c r="D55" s="51">
        <v>16068</v>
      </c>
      <c r="E55" s="51"/>
      <c r="F55" s="39"/>
      <c r="G55" s="39"/>
      <c r="H55" s="51">
        <v>6815</v>
      </c>
      <c r="I55" s="51"/>
      <c r="J55" s="39"/>
    </row>
    <row r="56" spans="1:10">
      <c r="A56" s="21"/>
      <c r="B56" s="37"/>
      <c r="C56" s="39"/>
      <c r="D56" s="51"/>
      <c r="E56" s="51"/>
      <c r="F56" s="39"/>
      <c r="G56" s="39"/>
      <c r="H56" s="51"/>
      <c r="I56" s="51"/>
      <c r="J56" s="39"/>
    </row>
    <row r="57" spans="1:10">
      <c r="A57" s="21"/>
      <c r="B57" s="47" t="s">
        <v>686</v>
      </c>
      <c r="C57" s="33"/>
      <c r="D57" s="48" t="s">
        <v>266</v>
      </c>
      <c r="E57" s="48"/>
      <c r="F57" s="33"/>
      <c r="G57" s="33"/>
      <c r="H57" s="49">
        <v>2701</v>
      </c>
      <c r="I57" s="49"/>
      <c r="J57" s="33"/>
    </row>
    <row r="58" spans="1:10">
      <c r="A58" s="21"/>
      <c r="B58" s="47"/>
      <c r="C58" s="33"/>
      <c r="D58" s="48"/>
      <c r="E58" s="48"/>
      <c r="F58" s="33"/>
      <c r="G58" s="33"/>
      <c r="H58" s="49"/>
      <c r="I58" s="49"/>
      <c r="J58" s="33"/>
    </row>
    <row r="59" spans="1:10">
      <c r="A59" s="21"/>
      <c r="B59" s="37" t="s">
        <v>687</v>
      </c>
      <c r="C59" s="39"/>
      <c r="D59" s="51">
        <v>7232</v>
      </c>
      <c r="E59" s="51"/>
      <c r="F59" s="39"/>
      <c r="G59" s="39"/>
      <c r="H59" s="51">
        <v>7845</v>
      </c>
      <c r="I59" s="51"/>
      <c r="J59" s="39"/>
    </row>
    <row r="60" spans="1:10">
      <c r="A60" s="21"/>
      <c r="B60" s="37"/>
      <c r="C60" s="39"/>
      <c r="D60" s="51"/>
      <c r="E60" s="51"/>
      <c r="F60" s="39"/>
      <c r="G60" s="39"/>
      <c r="H60" s="51"/>
      <c r="I60" s="51"/>
      <c r="J60" s="39"/>
    </row>
    <row r="61" spans="1:10">
      <c r="A61" s="21"/>
      <c r="B61" s="47" t="s">
        <v>688</v>
      </c>
      <c r="C61" s="33"/>
      <c r="D61" s="49">
        <v>6637</v>
      </c>
      <c r="E61" s="49"/>
      <c r="F61" s="33"/>
      <c r="G61" s="33"/>
      <c r="H61" s="49">
        <v>7118</v>
      </c>
      <c r="I61" s="49"/>
      <c r="J61" s="33"/>
    </row>
    <row r="62" spans="1:10">
      <c r="A62" s="21"/>
      <c r="B62" s="47"/>
      <c r="C62" s="33"/>
      <c r="D62" s="49"/>
      <c r="E62" s="49"/>
      <c r="F62" s="33"/>
      <c r="G62" s="33"/>
      <c r="H62" s="49"/>
      <c r="I62" s="49"/>
      <c r="J62" s="33"/>
    </row>
    <row r="63" spans="1:10">
      <c r="A63" s="21"/>
      <c r="B63" s="37" t="s">
        <v>689</v>
      </c>
      <c r="C63" s="39"/>
      <c r="D63" s="50">
        <v>894</v>
      </c>
      <c r="E63" s="50"/>
      <c r="F63" s="39"/>
      <c r="G63" s="39"/>
      <c r="H63" s="50">
        <v>857</v>
      </c>
      <c r="I63" s="50"/>
      <c r="J63" s="39"/>
    </row>
    <row r="64" spans="1:10">
      <c r="A64" s="21"/>
      <c r="B64" s="37"/>
      <c r="C64" s="39"/>
      <c r="D64" s="50"/>
      <c r="E64" s="50"/>
      <c r="F64" s="39"/>
      <c r="G64" s="39"/>
      <c r="H64" s="50"/>
      <c r="I64" s="50"/>
      <c r="J64" s="39"/>
    </row>
    <row r="65" spans="1:10">
      <c r="A65" s="21"/>
      <c r="B65" s="47" t="s">
        <v>690</v>
      </c>
      <c r="C65" s="33"/>
      <c r="D65" s="49">
        <v>2014</v>
      </c>
      <c r="E65" s="49"/>
      <c r="F65" s="33"/>
      <c r="G65" s="33"/>
      <c r="H65" s="49">
        <v>2045</v>
      </c>
      <c r="I65" s="49"/>
      <c r="J65" s="33"/>
    </row>
    <row r="66" spans="1:10">
      <c r="A66" s="21"/>
      <c r="B66" s="47"/>
      <c r="C66" s="33"/>
      <c r="D66" s="49"/>
      <c r="E66" s="49"/>
      <c r="F66" s="33"/>
      <c r="G66" s="33"/>
      <c r="H66" s="49"/>
      <c r="I66" s="49"/>
      <c r="J66" s="33"/>
    </row>
    <row r="67" spans="1:10">
      <c r="A67" s="21"/>
      <c r="B67" s="37" t="s">
        <v>691</v>
      </c>
      <c r="C67" s="39"/>
      <c r="D67" s="51">
        <v>1377</v>
      </c>
      <c r="E67" s="51"/>
      <c r="F67" s="39"/>
      <c r="G67" s="39"/>
      <c r="H67" s="50">
        <v>929</v>
      </c>
      <c r="I67" s="50"/>
      <c r="J67" s="39"/>
    </row>
    <row r="68" spans="1:10">
      <c r="A68" s="21"/>
      <c r="B68" s="37"/>
      <c r="C68" s="39"/>
      <c r="D68" s="51"/>
      <c r="E68" s="51"/>
      <c r="F68" s="39"/>
      <c r="G68" s="39"/>
      <c r="H68" s="50"/>
      <c r="I68" s="50"/>
      <c r="J68" s="39"/>
    </row>
    <row r="69" spans="1:10">
      <c r="A69" s="21"/>
      <c r="B69" s="47" t="s">
        <v>79</v>
      </c>
      <c r="C69" s="33"/>
      <c r="D69" s="49">
        <v>2185</v>
      </c>
      <c r="E69" s="49"/>
      <c r="F69" s="33"/>
      <c r="G69" s="33"/>
      <c r="H69" s="49">
        <v>2771</v>
      </c>
      <c r="I69" s="49"/>
      <c r="J69" s="33"/>
    </row>
    <row r="70" spans="1:10" ht="15.75" thickBot="1">
      <c r="A70" s="21"/>
      <c r="B70" s="47"/>
      <c r="C70" s="33"/>
      <c r="D70" s="54"/>
      <c r="E70" s="54"/>
      <c r="F70" s="53"/>
      <c r="G70" s="33"/>
      <c r="H70" s="54"/>
      <c r="I70" s="54"/>
      <c r="J70" s="53"/>
    </row>
    <row r="71" spans="1:10">
      <c r="A71" s="21"/>
      <c r="B71" s="37" t="s">
        <v>692</v>
      </c>
      <c r="C71" s="39"/>
      <c r="D71" s="45">
        <v>41824</v>
      </c>
      <c r="E71" s="45"/>
      <c r="F71" s="43"/>
      <c r="G71" s="39"/>
      <c r="H71" s="45">
        <v>36901</v>
      </c>
      <c r="I71" s="45"/>
      <c r="J71" s="43"/>
    </row>
    <row r="72" spans="1:10" ht="15.75" thickBot="1">
      <c r="A72" s="21"/>
      <c r="B72" s="37"/>
      <c r="C72" s="39"/>
      <c r="D72" s="105"/>
      <c r="E72" s="105"/>
      <c r="F72" s="87"/>
      <c r="G72" s="39"/>
      <c r="H72" s="105"/>
      <c r="I72" s="105"/>
      <c r="J72" s="87"/>
    </row>
    <row r="73" spans="1:10">
      <c r="A73" s="21"/>
      <c r="B73" s="47" t="s">
        <v>693</v>
      </c>
      <c r="C73" s="33"/>
      <c r="D73" s="102"/>
      <c r="E73" s="102"/>
      <c r="F73" s="92"/>
      <c r="G73" s="33"/>
      <c r="H73" s="102"/>
      <c r="I73" s="102"/>
      <c r="J73" s="92"/>
    </row>
    <row r="74" spans="1:10">
      <c r="A74" s="21"/>
      <c r="B74" s="47"/>
      <c r="C74" s="33"/>
      <c r="D74" s="48"/>
      <c r="E74" s="48"/>
      <c r="F74" s="33"/>
      <c r="G74" s="33"/>
      <c r="H74" s="48"/>
      <c r="I74" s="48"/>
      <c r="J74" s="33"/>
    </row>
    <row r="75" spans="1:10">
      <c r="A75" s="21"/>
      <c r="B75" s="37" t="s">
        <v>694</v>
      </c>
      <c r="C75" s="39"/>
      <c r="D75" s="50" t="s">
        <v>695</v>
      </c>
      <c r="E75" s="50"/>
      <c r="F75" s="37" t="s">
        <v>276</v>
      </c>
      <c r="G75" s="39"/>
      <c r="H75" s="50" t="s">
        <v>266</v>
      </c>
      <c r="I75" s="50"/>
      <c r="J75" s="39"/>
    </row>
    <row r="76" spans="1:10">
      <c r="A76" s="21"/>
      <c r="B76" s="37"/>
      <c r="C76" s="39"/>
      <c r="D76" s="50"/>
      <c r="E76" s="50"/>
      <c r="F76" s="37"/>
      <c r="G76" s="39"/>
      <c r="H76" s="50"/>
      <c r="I76" s="50"/>
      <c r="J76" s="39"/>
    </row>
    <row r="77" spans="1:10">
      <c r="A77" s="21"/>
      <c r="B77" s="18" t="s">
        <v>696</v>
      </c>
      <c r="C77" s="20"/>
      <c r="D77" s="48" t="s">
        <v>697</v>
      </c>
      <c r="E77" s="48"/>
      <c r="F77" s="18" t="s">
        <v>276</v>
      </c>
      <c r="G77" s="20"/>
      <c r="H77" s="48" t="s">
        <v>698</v>
      </c>
      <c r="I77" s="48"/>
      <c r="J77" s="18" t="s">
        <v>276</v>
      </c>
    </row>
    <row r="78" spans="1:10">
      <c r="A78" s="21"/>
      <c r="B78" s="25" t="s">
        <v>699</v>
      </c>
      <c r="C78" s="26"/>
      <c r="D78" s="50" t="s">
        <v>700</v>
      </c>
      <c r="E78" s="50"/>
      <c r="F78" s="25" t="s">
        <v>276</v>
      </c>
      <c r="G78" s="26"/>
      <c r="H78" s="50" t="s">
        <v>701</v>
      </c>
      <c r="I78" s="50"/>
      <c r="J78" s="25" t="s">
        <v>276</v>
      </c>
    </row>
    <row r="79" spans="1:10">
      <c r="A79" s="21"/>
      <c r="B79" s="18" t="s">
        <v>702</v>
      </c>
      <c r="C79" s="20"/>
      <c r="D79" s="48" t="s">
        <v>703</v>
      </c>
      <c r="E79" s="48"/>
      <c r="F79" s="18" t="s">
        <v>276</v>
      </c>
      <c r="G79" s="20"/>
      <c r="H79" s="48" t="s">
        <v>704</v>
      </c>
      <c r="I79" s="48"/>
      <c r="J79" s="18" t="s">
        <v>276</v>
      </c>
    </row>
    <row r="80" spans="1:10">
      <c r="A80" s="21"/>
      <c r="B80" s="25" t="s">
        <v>705</v>
      </c>
      <c r="C80" s="26"/>
      <c r="D80" s="50" t="s">
        <v>706</v>
      </c>
      <c r="E80" s="50"/>
      <c r="F80" s="25" t="s">
        <v>276</v>
      </c>
      <c r="G80" s="26"/>
      <c r="H80" s="50" t="s">
        <v>707</v>
      </c>
      <c r="I80" s="50"/>
      <c r="J80" s="25" t="s">
        <v>276</v>
      </c>
    </row>
    <row r="81" spans="1:14" ht="15.75" thickBot="1">
      <c r="A81" s="21"/>
      <c r="B81" s="18" t="s">
        <v>79</v>
      </c>
      <c r="C81" s="20"/>
      <c r="D81" s="52" t="s">
        <v>708</v>
      </c>
      <c r="E81" s="52"/>
      <c r="F81" s="24" t="s">
        <v>276</v>
      </c>
      <c r="G81" s="20"/>
      <c r="H81" s="52" t="s">
        <v>709</v>
      </c>
      <c r="I81" s="52"/>
      <c r="J81" s="24" t="s">
        <v>276</v>
      </c>
    </row>
    <row r="82" spans="1:14" ht="15.75" thickBot="1">
      <c r="A82" s="21"/>
      <c r="B82" s="25" t="s">
        <v>710</v>
      </c>
      <c r="C82" s="26"/>
      <c r="D82" s="113" t="s">
        <v>711</v>
      </c>
      <c r="E82" s="113"/>
      <c r="F82" s="109" t="s">
        <v>276</v>
      </c>
      <c r="G82" s="26"/>
      <c r="H82" s="113" t="s">
        <v>712</v>
      </c>
      <c r="I82" s="113"/>
      <c r="J82" s="109" t="s">
        <v>276</v>
      </c>
    </row>
    <row r="83" spans="1:14">
      <c r="A83" s="21"/>
      <c r="B83" s="47" t="s">
        <v>713</v>
      </c>
      <c r="C83" s="33"/>
      <c r="D83" s="88" t="s">
        <v>265</v>
      </c>
      <c r="E83" s="90">
        <v>27002</v>
      </c>
      <c r="F83" s="92"/>
      <c r="G83" s="33"/>
      <c r="H83" s="88" t="s">
        <v>265</v>
      </c>
      <c r="I83" s="90">
        <v>29154</v>
      </c>
      <c r="J83" s="92"/>
    </row>
    <row r="84" spans="1:14" ht="15.75" thickBot="1">
      <c r="A84" s="21"/>
      <c r="B84" s="47"/>
      <c r="C84" s="33"/>
      <c r="D84" s="89"/>
      <c r="E84" s="91"/>
      <c r="F84" s="93"/>
      <c r="G84" s="33"/>
      <c r="H84" s="89"/>
      <c r="I84" s="91"/>
      <c r="J84" s="93"/>
    </row>
    <row r="85" spans="1:14" ht="15.75" thickTop="1">
      <c r="A85" s="21"/>
      <c r="B85" s="96"/>
      <c r="C85" s="96"/>
      <c r="D85" s="96"/>
      <c r="E85" s="96"/>
      <c r="F85" s="96"/>
      <c r="G85" s="96"/>
      <c r="H85" s="96"/>
      <c r="I85" s="96"/>
      <c r="J85" s="96"/>
      <c r="K85" s="96"/>
      <c r="L85" s="96"/>
      <c r="M85" s="96"/>
      <c r="N85" s="96"/>
    </row>
    <row r="86" spans="1:14">
      <c r="A86" s="21"/>
      <c r="B86" s="33" t="s">
        <v>714</v>
      </c>
      <c r="C86" s="33"/>
      <c r="D86" s="33"/>
      <c r="E86" s="33"/>
      <c r="F86" s="33"/>
      <c r="G86" s="33"/>
      <c r="H86" s="33"/>
      <c r="I86" s="33"/>
      <c r="J86" s="33"/>
      <c r="K86" s="33"/>
      <c r="L86" s="33"/>
      <c r="M86" s="33"/>
      <c r="N86" s="33"/>
    </row>
    <row r="87" spans="1:14">
      <c r="A87" s="21"/>
      <c r="B87" s="34"/>
      <c r="C87" s="34"/>
      <c r="D87" s="34"/>
      <c r="E87" s="34"/>
      <c r="F87" s="34"/>
      <c r="G87" s="34"/>
      <c r="H87" s="34"/>
      <c r="I87" s="34"/>
      <c r="J87" s="34"/>
      <c r="K87" s="34"/>
      <c r="L87" s="34"/>
      <c r="M87" s="34"/>
      <c r="N87" s="34"/>
    </row>
    <row r="88" spans="1:14">
      <c r="A88" s="21"/>
      <c r="B88" s="32"/>
      <c r="C88" s="32"/>
      <c r="D88" s="32"/>
      <c r="E88" s="32"/>
      <c r="F88" s="32"/>
      <c r="G88" s="32"/>
      <c r="H88" s="32"/>
      <c r="I88" s="32"/>
      <c r="J88" s="32"/>
      <c r="K88" s="32"/>
      <c r="L88" s="32"/>
      <c r="M88" s="32"/>
      <c r="N88" s="32"/>
    </row>
    <row r="89" spans="1:14">
      <c r="A89" s="21"/>
      <c r="B89" s="11"/>
      <c r="C89" s="11"/>
      <c r="D89" s="11"/>
      <c r="E89" s="11"/>
      <c r="F89" s="11"/>
      <c r="G89" s="11"/>
      <c r="H89" s="11"/>
      <c r="I89" s="11"/>
      <c r="J89" s="11"/>
      <c r="K89" s="11"/>
      <c r="L89" s="11"/>
      <c r="M89" s="11"/>
      <c r="N89" s="11"/>
    </row>
    <row r="90" spans="1:14" ht="15.75" thickBot="1">
      <c r="A90" s="21"/>
      <c r="B90" s="24" t="s">
        <v>259</v>
      </c>
      <c r="C90" s="20"/>
      <c r="D90" s="69">
        <v>2014</v>
      </c>
      <c r="E90" s="69"/>
      <c r="F90" s="69"/>
      <c r="G90" s="20"/>
      <c r="H90" s="69">
        <v>2013</v>
      </c>
      <c r="I90" s="69"/>
      <c r="J90" s="69"/>
      <c r="K90" s="20"/>
      <c r="L90" s="69">
        <v>2012</v>
      </c>
      <c r="M90" s="69"/>
      <c r="N90" s="69"/>
    </row>
    <row r="91" spans="1:14">
      <c r="A91" s="21"/>
      <c r="B91" s="38" t="s">
        <v>715</v>
      </c>
      <c r="C91" s="39"/>
      <c r="D91" s="38" t="s">
        <v>265</v>
      </c>
      <c r="E91" s="41">
        <v>676</v>
      </c>
      <c r="F91" s="43"/>
      <c r="G91" s="39"/>
      <c r="H91" s="38" t="s">
        <v>265</v>
      </c>
      <c r="I91" s="41">
        <v>777</v>
      </c>
      <c r="J91" s="43"/>
      <c r="K91" s="39"/>
      <c r="L91" s="38" t="s">
        <v>265</v>
      </c>
      <c r="M91" s="41">
        <v>862</v>
      </c>
      <c r="N91" s="43"/>
    </row>
    <row r="92" spans="1:14">
      <c r="A92" s="21"/>
      <c r="B92" s="37"/>
      <c r="C92" s="39"/>
      <c r="D92" s="40"/>
      <c r="E92" s="42"/>
      <c r="F92" s="44"/>
      <c r="G92" s="39"/>
      <c r="H92" s="40"/>
      <c r="I92" s="42"/>
      <c r="J92" s="44"/>
      <c r="K92" s="39"/>
      <c r="L92" s="40"/>
      <c r="M92" s="42"/>
      <c r="N92" s="44"/>
    </row>
    <row r="93" spans="1:14">
      <c r="A93" s="21"/>
      <c r="B93" s="47" t="s">
        <v>716</v>
      </c>
      <c r="C93" s="33"/>
      <c r="D93" s="48">
        <v>72</v>
      </c>
      <c r="E93" s="48"/>
      <c r="F93" s="33"/>
      <c r="G93" s="33"/>
      <c r="H93" s="48">
        <v>65</v>
      </c>
      <c r="I93" s="48"/>
      <c r="J93" s="33"/>
      <c r="K93" s="33"/>
      <c r="L93" s="48">
        <v>86</v>
      </c>
      <c r="M93" s="48"/>
      <c r="N93" s="33"/>
    </row>
    <row r="94" spans="1:14">
      <c r="A94" s="21"/>
      <c r="B94" s="47"/>
      <c r="C94" s="33"/>
      <c r="D94" s="48"/>
      <c r="E94" s="48"/>
      <c r="F94" s="33"/>
      <c r="G94" s="33"/>
      <c r="H94" s="48"/>
      <c r="I94" s="48"/>
      <c r="J94" s="33"/>
      <c r="K94" s="33"/>
      <c r="L94" s="48"/>
      <c r="M94" s="48"/>
      <c r="N94" s="33"/>
    </row>
    <row r="95" spans="1:14">
      <c r="A95" s="21"/>
      <c r="B95" s="37" t="s">
        <v>717</v>
      </c>
      <c r="C95" s="39"/>
      <c r="D95" s="50" t="s">
        <v>266</v>
      </c>
      <c r="E95" s="50"/>
      <c r="F95" s="39"/>
      <c r="G95" s="39"/>
      <c r="H95" s="50" t="s">
        <v>266</v>
      </c>
      <c r="I95" s="50"/>
      <c r="J95" s="39"/>
      <c r="K95" s="39"/>
      <c r="L95" s="50" t="s">
        <v>266</v>
      </c>
      <c r="M95" s="50"/>
      <c r="N95" s="39"/>
    </row>
    <row r="96" spans="1:14">
      <c r="A96" s="21"/>
      <c r="B96" s="37"/>
      <c r="C96" s="39"/>
      <c r="D96" s="50"/>
      <c r="E96" s="50"/>
      <c r="F96" s="39"/>
      <c r="G96" s="39"/>
      <c r="H96" s="50"/>
      <c r="I96" s="50"/>
      <c r="J96" s="39"/>
      <c r="K96" s="39"/>
      <c r="L96" s="50"/>
      <c r="M96" s="50"/>
      <c r="N96" s="39"/>
    </row>
    <row r="97" spans="1:14" ht="27" thickBot="1">
      <c r="A97" s="21"/>
      <c r="B97" s="18" t="s">
        <v>718</v>
      </c>
      <c r="C97" s="20"/>
      <c r="D97" s="52" t="s">
        <v>719</v>
      </c>
      <c r="E97" s="52"/>
      <c r="F97" s="24" t="s">
        <v>276</v>
      </c>
      <c r="G97" s="20"/>
      <c r="H97" s="52" t="s">
        <v>720</v>
      </c>
      <c r="I97" s="52"/>
      <c r="J97" s="24" t="s">
        <v>276</v>
      </c>
      <c r="K97" s="20"/>
      <c r="L97" s="52" t="s">
        <v>721</v>
      </c>
      <c r="M97" s="52"/>
      <c r="N97" s="24" t="s">
        <v>276</v>
      </c>
    </row>
    <row r="98" spans="1:14">
      <c r="A98" s="21"/>
      <c r="B98" s="37" t="s">
        <v>722</v>
      </c>
      <c r="C98" s="39"/>
      <c r="D98" s="38" t="s">
        <v>265</v>
      </c>
      <c r="E98" s="41">
        <v>589</v>
      </c>
      <c r="F98" s="43"/>
      <c r="G98" s="39"/>
      <c r="H98" s="38" t="s">
        <v>265</v>
      </c>
      <c r="I98" s="41">
        <v>676</v>
      </c>
      <c r="J98" s="43"/>
      <c r="K98" s="39"/>
      <c r="L98" s="38" t="s">
        <v>265</v>
      </c>
      <c r="M98" s="41">
        <v>777</v>
      </c>
      <c r="N98" s="43"/>
    </row>
    <row r="99" spans="1:14" ht="15.75" thickBot="1">
      <c r="A99" s="21"/>
      <c r="B99" s="37"/>
      <c r="C99" s="39"/>
      <c r="D99" s="55"/>
      <c r="E99" s="56"/>
      <c r="F99" s="57"/>
      <c r="G99" s="39"/>
      <c r="H99" s="55"/>
      <c r="I99" s="56"/>
      <c r="J99" s="57"/>
      <c r="K99" s="39"/>
      <c r="L99" s="55"/>
      <c r="M99" s="56"/>
      <c r="N99" s="57"/>
    </row>
    <row r="100" spans="1:14" ht="15.75" thickTop="1">
      <c r="A100" s="21"/>
      <c r="B100" s="33"/>
      <c r="C100" s="33"/>
      <c r="D100" s="33"/>
      <c r="E100" s="33"/>
      <c r="F100" s="33"/>
      <c r="G100" s="33"/>
      <c r="H100" s="33"/>
      <c r="I100" s="33"/>
      <c r="J100" s="33"/>
      <c r="K100" s="33"/>
      <c r="L100" s="33"/>
      <c r="M100" s="33"/>
      <c r="N100" s="33"/>
    </row>
    <row r="101" spans="1:14">
      <c r="A101" s="21"/>
      <c r="B101" s="98" t="s">
        <v>723</v>
      </c>
      <c r="C101" s="98"/>
      <c r="D101" s="98"/>
      <c r="E101" s="98"/>
      <c r="F101" s="98"/>
      <c r="G101" s="98"/>
      <c r="H101" s="98"/>
      <c r="I101" s="98"/>
      <c r="J101" s="98"/>
      <c r="K101" s="98"/>
      <c r="L101" s="98"/>
      <c r="M101" s="98"/>
      <c r="N101" s="98"/>
    </row>
    <row r="102" spans="1:14">
      <c r="A102" s="21"/>
      <c r="B102" s="98"/>
      <c r="C102" s="98"/>
      <c r="D102" s="98"/>
      <c r="E102" s="98"/>
      <c r="F102" s="98"/>
      <c r="G102" s="98"/>
      <c r="H102" s="98"/>
      <c r="I102" s="98"/>
      <c r="J102" s="98"/>
      <c r="K102" s="98"/>
      <c r="L102" s="98"/>
      <c r="M102" s="98"/>
      <c r="N102" s="98"/>
    </row>
    <row r="103" spans="1:14" ht="25.5" customHeight="1">
      <c r="A103" s="21"/>
      <c r="B103" s="98" t="s">
        <v>724</v>
      </c>
      <c r="C103" s="98"/>
      <c r="D103" s="98"/>
      <c r="E103" s="98"/>
      <c r="F103" s="98"/>
      <c r="G103" s="98"/>
      <c r="H103" s="98"/>
      <c r="I103" s="98"/>
      <c r="J103" s="98"/>
      <c r="K103" s="98"/>
      <c r="L103" s="98"/>
      <c r="M103" s="98"/>
      <c r="N103" s="98"/>
    </row>
    <row r="104" spans="1:14">
      <c r="A104" s="21"/>
      <c r="B104" s="98"/>
      <c r="C104" s="98"/>
      <c r="D104" s="98"/>
      <c r="E104" s="98"/>
      <c r="F104" s="98"/>
      <c r="G104" s="98"/>
      <c r="H104" s="98"/>
      <c r="I104" s="98"/>
      <c r="J104" s="98"/>
      <c r="K104" s="98"/>
      <c r="L104" s="98"/>
      <c r="M104" s="98"/>
      <c r="N104" s="98"/>
    </row>
    <row r="105" spans="1:14">
      <c r="A105" s="21"/>
      <c r="B105" s="98" t="s">
        <v>725</v>
      </c>
      <c r="C105" s="98"/>
      <c r="D105" s="98"/>
      <c r="E105" s="98"/>
      <c r="F105" s="98"/>
      <c r="G105" s="98"/>
      <c r="H105" s="98"/>
      <c r="I105" s="98"/>
      <c r="J105" s="98"/>
      <c r="K105" s="98"/>
      <c r="L105" s="98"/>
      <c r="M105" s="98"/>
      <c r="N105" s="98"/>
    </row>
  </sheetData>
  <mergeCells count="360">
    <mergeCell ref="B101:N101"/>
    <mergeCell ref="B102:N102"/>
    <mergeCell ref="B103:N103"/>
    <mergeCell ref="B104:N104"/>
    <mergeCell ref="B105:N105"/>
    <mergeCell ref="B46:N46"/>
    <mergeCell ref="B47:N47"/>
    <mergeCell ref="B85:N85"/>
    <mergeCell ref="B86:N86"/>
    <mergeCell ref="B87:N87"/>
    <mergeCell ref="B100:N100"/>
    <mergeCell ref="N98:N99"/>
    <mergeCell ref="A1:A2"/>
    <mergeCell ref="B1:N1"/>
    <mergeCell ref="B2:N2"/>
    <mergeCell ref="B3:N3"/>
    <mergeCell ref="A4:A105"/>
    <mergeCell ref="B4:N4"/>
    <mergeCell ref="B5:N5"/>
    <mergeCell ref="B6:N6"/>
    <mergeCell ref="B28:N28"/>
    <mergeCell ref="H98:H99"/>
    <mergeCell ref="I98:I99"/>
    <mergeCell ref="J98:J99"/>
    <mergeCell ref="K98:K99"/>
    <mergeCell ref="L98:L99"/>
    <mergeCell ref="M98:M99"/>
    <mergeCell ref="N95:N96"/>
    <mergeCell ref="D97:E97"/>
    <mergeCell ref="H97:I97"/>
    <mergeCell ref="L97:M97"/>
    <mergeCell ref="B98:B99"/>
    <mergeCell ref="C98:C99"/>
    <mergeCell ref="D98:D99"/>
    <mergeCell ref="E98:E99"/>
    <mergeCell ref="F98:F99"/>
    <mergeCell ref="G98:G99"/>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H91:H92"/>
    <mergeCell ref="I91:I92"/>
    <mergeCell ref="J91:J92"/>
    <mergeCell ref="K91:K92"/>
    <mergeCell ref="L91:L92"/>
    <mergeCell ref="M91:M92"/>
    <mergeCell ref="B91:B92"/>
    <mergeCell ref="C91:C92"/>
    <mergeCell ref="D91:D92"/>
    <mergeCell ref="E91:E92"/>
    <mergeCell ref="F91:F92"/>
    <mergeCell ref="G91:G92"/>
    <mergeCell ref="H83:H84"/>
    <mergeCell ref="I83:I84"/>
    <mergeCell ref="J83:J84"/>
    <mergeCell ref="B88:N88"/>
    <mergeCell ref="D90:F90"/>
    <mergeCell ref="H90:J90"/>
    <mergeCell ref="L90:N90"/>
    <mergeCell ref="B83:B84"/>
    <mergeCell ref="C83:C84"/>
    <mergeCell ref="D83:D84"/>
    <mergeCell ref="E83:E84"/>
    <mergeCell ref="F83:F84"/>
    <mergeCell ref="G83:G84"/>
    <mergeCell ref="D80:E80"/>
    <mergeCell ref="H80:I80"/>
    <mergeCell ref="D81:E81"/>
    <mergeCell ref="H81:I81"/>
    <mergeCell ref="D82:E82"/>
    <mergeCell ref="H82:I82"/>
    <mergeCell ref="J75:J76"/>
    <mergeCell ref="D77:E77"/>
    <mergeCell ref="H77:I77"/>
    <mergeCell ref="D78:E78"/>
    <mergeCell ref="H78:I78"/>
    <mergeCell ref="D79:E79"/>
    <mergeCell ref="H79:I79"/>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D54"/>
    <mergeCell ref="E53:E54"/>
    <mergeCell ref="F53:F54"/>
    <mergeCell ref="G53:G54"/>
    <mergeCell ref="H53:H54"/>
    <mergeCell ref="I53:I54"/>
    <mergeCell ref="J53:J54"/>
    <mergeCell ref="N44:N45"/>
    <mergeCell ref="B48:J48"/>
    <mergeCell ref="D50:F50"/>
    <mergeCell ref="H50:J50"/>
    <mergeCell ref="B51:B52"/>
    <mergeCell ref="C51:C52"/>
    <mergeCell ref="D51:E52"/>
    <mergeCell ref="F51:F52"/>
    <mergeCell ref="G51:G52"/>
    <mergeCell ref="H51:I52"/>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B42:B43"/>
    <mergeCell ref="C42:C43"/>
    <mergeCell ref="D42:E43"/>
    <mergeCell ref="F42:F43"/>
    <mergeCell ref="G42:G43"/>
    <mergeCell ref="H42:I43"/>
    <mergeCell ref="J39:J40"/>
    <mergeCell ref="K39:K40"/>
    <mergeCell ref="L39:M40"/>
    <mergeCell ref="N39:N40"/>
    <mergeCell ref="D41:E41"/>
    <mergeCell ref="H41:I41"/>
    <mergeCell ref="L41:M41"/>
    <mergeCell ref="B39:B40"/>
    <mergeCell ref="C39:C40"/>
    <mergeCell ref="D39:E40"/>
    <mergeCell ref="F39:F40"/>
    <mergeCell ref="G39:G40"/>
    <mergeCell ref="H39:I40"/>
    <mergeCell ref="N35:N36"/>
    <mergeCell ref="D37:E37"/>
    <mergeCell ref="H37:I37"/>
    <mergeCell ref="L37:M37"/>
    <mergeCell ref="D38:E38"/>
    <mergeCell ref="H38:I38"/>
    <mergeCell ref="L38:M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K26:K27"/>
    <mergeCell ref="L26:L27"/>
    <mergeCell ref="M26:M27"/>
    <mergeCell ref="N26:N27"/>
    <mergeCell ref="B30:N30"/>
    <mergeCell ref="D32:F32"/>
    <mergeCell ref="H32:J32"/>
    <mergeCell ref="L32:N32"/>
    <mergeCell ref="B29:N29"/>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J10:J11"/>
    <mergeCell ref="K10:K11"/>
    <mergeCell ref="L10:M11"/>
    <mergeCell ref="N10:N11"/>
    <mergeCell ref="B12:B13"/>
    <mergeCell ref="C12:C13"/>
    <mergeCell ref="D12:D13"/>
    <mergeCell ref="E12:E13"/>
    <mergeCell ref="F12:F13"/>
    <mergeCell ref="G12:G13"/>
    <mergeCell ref="B7:N7"/>
    <mergeCell ref="D9:F9"/>
    <mergeCell ref="H9:J9"/>
    <mergeCell ref="L9:N9"/>
    <mergeCell ref="B10:B11"/>
    <mergeCell ref="C10:C11"/>
    <mergeCell ref="D10:E11"/>
    <mergeCell ref="F10:F11"/>
    <mergeCell ref="G10:G11"/>
    <mergeCell ref="H10: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6.5703125" customWidth="1"/>
    <col min="3" max="3" width="27.42578125" customWidth="1"/>
    <col min="4" max="4" width="6" customWidth="1"/>
    <col min="5" max="5" width="22.7109375" customWidth="1"/>
    <col min="6" max="7" width="27.42578125" customWidth="1"/>
    <col min="8" max="8" width="6" customWidth="1"/>
    <col min="9" max="9" width="22.7109375" customWidth="1"/>
    <col min="10" max="10" width="27.42578125" customWidth="1"/>
  </cols>
  <sheetData>
    <row r="1" spans="1:10" ht="15" customHeight="1">
      <c r="A1" s="8" t="s">
        <v>726</v>
      </c>
      <c r="B1" s="8" t="s">
        <v>1</v>
      </c>
      <c r="C1" s="8"/>
      <c r="D1" s="8"/>
      <c r="E1" s="8"/>
      <c r="F1" s="8"/>
      <c r="G1" s="8"/>
      <c r="H1" s="8"/>
      <c r="I1" s="8"/>
      <c r="J1" s="8"/>
    </row>
    <row r="2" spans="1:10" ht="15" customHeight="1">
      <c r="A2" s="8"/>
      <c r="B2" s="8" t="s">
        <v>2</v>
      </c>
      <c r="C2" s="8"/>
      <c r="D2" s="8"/>
      <c r="E2" s="8"/>
      <c r="F2" s="8"/>
      <c r="G2" s="8"/>
      <c r="H2" s="8"/>
      <c r="I2" s="8"/>
      <c r="J2" s="8"/>
    </row>
    <row r="3" spans="1:10">
      <c r="A3" s="3" t="s">
        <v>727</v>
      </c>
      <c r="B3" s="96"/>
      <c r="C3" s="96"/>
      <c r="D3" s="96"/>
      <c r="E3" s="96"/>
      <c r="F3" s="96"/>
      <c r="G3" s="96"/>
      <c r="H3" s="96"/>
      <c r="I3" s="96"/>
      <c r="J3" s="96"/>
    </row>
    <row r="4" spans="1:10">
      <c r="A4" s="21" t="s">
        <v>728</v>
      </c>
      <c r="B4" s="97" t="s">
        <v>726</v>
      </c>
      <c r="C4" s="97"/>
      <c r="D4" s="97"/>
      <c r="E4" s="97"/>
      <c r="F4" s="97"/>
      <c r="G4" s="97"/>
      <c r="H4" s="97"/>
      <c r="I4" s="97"/>
      <c r="J4" s="97"/>
    </row>
    <row r="5" spans="1:10">
      <c r="A5" s="21"/>
      <c r="B5" s="97"/>
      <c r="C5" s="97"/>
      <c r="D5" s="97"/>
      <c r="E5" s="97"/>
      <c r="F5" s="97"/>
      <c r="G5" s="97"/>
      <c r="H5" s="97"/>
      <c r="I5" s="97"/>
      <c r="J5" s="97"/>
    </row>
    <row r="6" spans="1:10" ht="51" customHeight="1">
      <c r="A6" s="21"/>
      <c r="B6" s="98" t="s">
        <v>729</v>
      </c>
      <c r="C6" s="98"/>
      <c r="D6" s="98"/>
      <c r="E6" s="98"/>
      <c r="F6" s="98"/>
      <c r="G6" s="98"/>
      <c r="H6" s="98"/>
      <c r="I6" s="98"/>
      <c r="J6" s="98"/>
    </row>
    <row r="7" spans="1:10">
      <c r="A7" s="21"/>
      <c r="B7" s="98"/>
      <c r="C7" s="98"/>
      <c r="D7" s="98"/>
      <c r="E7" s="98"/>
      <c r="F7" s="98"/>
      <c r="G7" s="98"/>
      <c r="H7" s="98"/>
      <c r="I7" s="98"/>
      <c r="J7" s="98"/>
    </row>
    <row r="8" spans="1:10">
      <c r="A8" s="21"/>
      <c r="B8" s="33" t="s">
        <v>730</v>
      </c>
      <c r="C8" s="33"/>
      <c r="D8" s="33"/>
      <c r="E8" s="33"/>
      <c r="F8" s="33"/>
      <c r="G8" s="33"/>
      <c r="H8" s="33"/>
      <c r="I8" s="33"/>
      <c r="J8" s="33"/>
    </row>
    <row r="9" spans="1:10">
      <c r="A9" s="21"/>
      <c r="B9" s="33"/>
      <c r="C9" s="33"/>
      <c r="D9" s="33"/>
      <c r="E9" s="33"/>
      <c r="F9" s="33"/>
      <c r="G9" s="33"/>
      <c r="H9" s="33"/>
      <c r="I9" s="33"/>
      <c r="J9" s="33"/>
    </row>
    <row r="10" spans="1:10">
      <c r="A10" s="21"/>
      <c r="B10" s="32"/>
      <c r="C10" s="32"/>
      <c r="D10" s="32"/>
      <c r="E10" s="32"/>
      <c r="F10" s="32"/>
      <c r="G10" s="32"/>
      <c r="H10" s="32"/>
      <c r="I10" s="32"/>
      <c r="J10" s="32"/>
    </row>
    <row r="11" spans="1:10">
      <c r="A11" s="21"/>
      <c r="B11" s="11"/>
      <c r="C11" s="11"/>
      <c r="D11" s="11"/>
      <c r="E11" s="11"/>
      <c r="F11" s="11"/>
      <c r="G11" s="11"/>
      <c r="H11" s="11"/>
      <c r="I11" s="11"/>
      <c r="J11" s="11"/>
    </row>
    <row r="12" spans="1:10" ht="15.75" thickBot="1">
      <c r="A12" s="21"/>
      <c r="B12" s="24" t="s">
        <v>259</v>
      </c>
      <c r="C12" s="20"/>
      <c r="D12" s="69">
        <v>2014</v>
      </c>
      <c r="E12" s="69"/>
      <c r="F12" s="69"/>
      <c r="G12" s="20"/>
      <c r="H12" s="69">
        <v>2013</v>
      </c>
      <c r="I12" s="69"/>
      <c r="J12" s="69"/>
    </row>
    <row r="13" spans="1:10">
      <c r="A13" s="21"/>
      <c r="B13" s="38" t="s">
        <v>337</v>
      </c>
      <c r="C13" s="39"/>
      <c r="D13" s="38" t="s">
        <v>265</v>
      </c>
      <c r="E13" s="45">
        <v>54388</v>
      </c>
      <c r="F13" s="43"/>
      <c r="G13" s="39"/>
      <c r="H13" s="38" t="s">
        <v>265</v>
      </c>
      <c r="I13" s="45">
        <v>58447</v>
      </c>
      <c r="J13" s="43"/>
    </row>
    <row r="14" spans="1:10">
      <c r="A14" s="21"/>
      <c r="B14" s="37"/>
      <c r="C14" s="39"/>
      <c r="D14" s="40"/>
      <c r="E14" s="46"/>
      <c r="F14" s="44"/>
      <c r="G14" s="39"/>
      <c r="H14" s="40"/>
      <c r="I14" s="46"/>
      <c r="J14" s="44"/>
    </row>
    <row r="15" spans="1:10">
      <c r="A15" s="21"/>
      <c r="B15" s="47" t="s">
        <v>731</v>
      </c>
      <c r="C15" s="33"/>
      <c r="D15" s="49">
        <v>249354</v>
      </c>
      <c r="E15" s="49"/>
      <c r="F15" s="33"/>
      <c r="G15" s="33"/>
      <c r="H15" s="49">
        <v>265910</v>
      </c>
      <c r="I15" s="49"/>
      <c r="J15" s="33"/>
    </row>
    <row r="16" spans="1:10">
      <c r="A16" s="21"/>
      <c r="B16" s="47"/>
      <c r="C16" s="33"/>
      <c r="D16" s="49"/>
      <c r="E16" s="49"/>
      <c r="F16" s="33"/>
      <c r="G16" s="33"/>
      <c r="H16" s="49"/>
      <c r="I16" s="49"/>
      <c r="J16" s="33"/>
    </row>
    <row r="17" spans="1:10">
      <c r="A17" s="21"/>
      <c r="B17" s="37" t="s">
        <v>732</v>
      </c>
      <c r="C17" s="39"/>
      <c r="D17" s="51">
        <v>50850</v>
      </c>
      <c r="E17" s="51"/>
      <c r="F17" s="39"/>
      <c r="G17" s="39"/>
      <c r="H17" s="51">
        <v>51113</v>
      </c>
      <c r="I17" s="51"/>
      <c r="J17" s="39"/>
    </row>
    <row r="18" spans="1:10" ht="15.75" thickBot="1">
      <c r="A18" s="21"/>
      <c r="B18" s="37"/>
      <c r="C18" s="39"/>
      <c r="D18" s="105"/>
      <c r="E18" s="105"/>
      <c r="F18" s="87"/>
      <c r="G18" s="39"/>
      <c r="H18" s="105"/>
      <c r="I18" s="105"/>
      <c r="J18" s="87"/>
    </row>
    <row r="19" spans="1:10">
      <c r="A19" s="21"/>
      <c r="B19" s="47" t="s">
        <v>272</v>
      </c>
      <c r="C19" s="33"/>
      <c r="D19" s="88" t="s">
        <v>265</v>
      </c>
      <c r="E19" s="90">
        <v>354592</v>
      </c>
      <c r="F19" s="92"/>
      <c r="G19" s="33"/>
      <c r="H19" s="88" t="s">
        <v>265</v>
      </c>
      <c r="I19" s="90">
        <v>375470</v>
      </c>
      <c r="J19" s="92"/>
    </row>
    <row r="20" spans="1:10" ht="15.75" thickBot="1">
      <c r="A20" s="21"/>
      <c r="B20" s="47"/>
      <c r="C20" s="33"/>
      <c r="D20" s="89"/>
      <c r="E20" s="91"/>
      <c r="F20" s="93"/>
      <c r="G20" s="33"/>
      <c r="H20" s="89"/>
      <c r="I20" s="91"/>
      <c r="J20" s="93"/>
    </row>
    <row r="21" spans="1:10" ht="15.75" thickTop="1">
      <c r="A21" s="21"/>
      <c r="B21" s="47" t="s">
        <v>733</v>
      </c>
      <c r="C21" s="33"/>
      <c r="D21" s="61" t="s">
        <v>265</v>
      </c>
      <c r="E21" s="63">
        <v>7684</v>
      </c>
      <c r="F21" s="60"/>
      <c r="G21" s="33"/>
      <c r="H21" s="61" t="s">
        <v>265</v>
      </c>
      <c r="I21" s="63">
        <v>7642</v>
      </c>
      <c r="J21" s="60"/>
    </row>
    <row r="22" spans="1:10">
      <c r="A22" s="21"/>
      <c r="B22" s="47"/>
      <c r="C22" s="33"/>
      <c r="D22" s="47"/>
      <c r="E22" s="49"/>
      <c r="F22" s="33"/>
      <c r="G22" s="33"/>
      <c r="H22" s="47"/>
      <c r="I22" s="49"/>
      <c r="J22" s="33"/>
    </row>
    <row r="23" spans="1:10">
      <c r="A23" s="21"/>
      <c r="B23" s="98" t="s">
        <v>303</v>
      </c>
      <c r="C23" s="98"/>
      <c r="D23" s="98"/>
      <c r="E23" s="98"/>
      <c r="F23" s="98"/>
      <c r="G23" s="98"/>
      <c r="H23" s="98"/>
      <c r="I23" s="98"/>
      <c r="J23" s="98"/>
    </row>
    <row r="24" spans="1:10" ht="38.25" customHeight="1">
      <c r="A24" s="21"/>
      <c r="B24" s="98" t="s">
        <v>734</v>
      </c>
      <c r="C24" s="98"/>
      <c r="D24" s="98"/>
      <c r="E24" s="98"/>
      <c r="F24" s="98"/>
      <c r="G24" s="98"/>
      <c r="H24" s="98"/>
      <c r="I24" s="98"/>
      <c r="J24" s="98"/>
    </row>
    <row r="25" spans="1:10">
      <c r="A25" s="21"/>
      <c r="B25" s="98"/>
      <c r="C25" s="98"/>
      <c r="D25" s="98"/>
      <c r="E25" s="98"/>
      <c r="F25" s="98"/>
      <c r="G25" s="98"/>
      <c r="H25" s="98"/>
      <c r="I25" s="98"/>
      <c r="J25" s="98"/>
    </row>
    <row r="26" spans="1:10" ht="25.5" customHeight="1">
      <c r="A26" s="21"/>
      <c r="B26" s="112" t="s">
        <v>735</v>
      </c>
      <c r="C26" s="112"/>
      <c r="D26" s="112"/>
      <c r="E26" s="112"/>
      <c r="F26" s="112"/>
      <c r="G26" s="112"/>
      <c r="H26" s="112"/>
      <c r="I26" s="112"/>
      <c r="J26" s="112"/>
    </row>
    <row r="27" spans="1:10">
      <c r="A27" s="21"/>
      <c r="B27" s="98"/>
      <c r="C27" s="98"/>
      <c r="D27" s="98"/>
      <c r="E27" s="98"/>
      <c r="F27" s="98"/>
      <c r="G27" s="98"/>
      <c r="H27" s="98"/>
      <c r="I27" s="98"/>
      <c r="J27" s="98"/>
    </row>
    <row r="28" spans="1:10" ht="38.25" customHeight="1">
      <c r="A28" s="21"/>
      <c r="B28" s="98" t="s">
        <v>736</v>
      </c>
      <c r="C28" s="98"/>
      <c r="D28" s="98"/>
      <c r="E28" s="98"/>
      <c r="F28" s="98"/>
      <c r="G28" s="98"/>
      <c r="H28" s="98"/>
      <c r="I28" s="98"/>
      <c r="J28" s="98"/>
    </row>
  </sheetData>
  <mergeCells count="61">
    <mergeCell ref="B25:J25"/>
    <mergeCell ref="B26:J26"/>
    <mergeCell ref="B27:J27"/>
    <mergeCell ref="B28:J28"/>
    <mergeCell ref="B6:J6"/>
    <mergeCell ref="B7:J7"/>
    <mergeCell ref="B8:J8"/>
    <mergeCell ref="B9:J9"/>
    <mergeCell ref="B23:J23"/>
    <mergeCell ref="B24:J24"/>
    <mergeCell ref="H21:H22"/>
    <mergeCell ref="I21:I22"/>
    <mergeCell ref="J21:J22"/>
    <mergeCell ref="A1:A2"/>
    <mergeCell ref="B1:J1"/>
    <mergeCell ref="B2:J2"/>
    <mergeCell ref="B3:J3"/>
    <mergeCell ref="A4:A28"/>
    <mergeCell ref="B4:J4"/>
    <mergeCell ref="B5:J5"/>
    <mergeCell ref="B21:B22"/>
    <mergeCell ref="C21:C22"/>
    <mergeCell ref="D21:D22"/>
    <mergeCell ref="E21:E22"/>
    <mergeCell ref="F21:F22"/>
    <mergeCell ref="G21:G22"/>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I13:I14"/>
    <mergeCell ref="J13:J14"/>
    <mergeCell ref="B15:B16"/>
    <mergeCell ref="C15:C16"/>
    <mergeCell ref="D15:E16"/>
    <mergeCell ref="F15:F16"/>
    <mergeCell ref="G15:G16"/>
    <mergeCell ref="H15:I16"/>
    <mergeCell ref="J15:J16"/>
    <mergeCell ref="B10:J10"/>
    <mergeCell ref="D12:F12"/>
    <mergeCell ref="H12:J12"/>
    <mergeCell ref="B13:B14"/>
    <mergeCell ref="C13:C14"/>
    <mergeCell ref="D13:D14"/>
    <mergeCell ref="E13:E14"/>
    <mergeCell ref="F13:F14"/>
    <mergeCell ref="G13:G14"/>
    <mergeCell ref="H13:H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6"/>
  <sheetViews>
    <sheetView showGridLines="0" workbookViewId="0"/>
  </sheetViews>
  <sheetFormatPr defaultRowHeight="15"/>
  <cols>
    <col min="1" max="2" width="36.5703125" bestFit="1" customWidth="1"/>
    <col min="3" max="3" width="7.85546875" customWidth="1"/>
    <col min="4" max="4" width="36.5703125" customWidth="1"/>
    <col min="5" max="5" width="28.140625" customWidth="1"/>
    <col min="6" max="6" width="36.5703125" customWidth="1"/>
    <col min="7" max="7" width="19.7109375" customWidth="1"/>
    <col min="8" max="8" width="15.7109375" customWidth="1"/>
    <col min="9" max="9" width="28.140625" customWidth="1"/>
    <col min="10" max="10" width="6.140625" customWidth="1"/>
    <col min="11" max="11" width="15.7109375" customWidth="1"/>
    <col min="12" max="12" width="10.7109375" customWidth="1"/>
    <col min="13" max="13" width="25.85546875" customWidth="1"/>
    <col min="14" max="14" width="15.7109375" customWidth="1"/>
    <col min="15" max="15" width="10.7109375" customWidth="1"/>
    <col min="16" max="16" width="7.85546875" customWidth="1"/>
    <col min="17" max="17" width="15.7109375" customWidth="1"/>
    <col min="18" max="18" width="10.7109375" customWidth="1"/>
  </cols>
  <sheetData>
    <row r="1" spans="1:18" ht="15" customHeight="1">
      <c r="A1" s="8" t="s">
        <v>73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38</v>
      </c>
      <c r="B3" s="96"/>
      <c r="C3" s="96"/>
      <c r="D3" s="96"/>
      <c r="E3" s="96"/>
      <c r="F3" s="96"/>
      <c r="G3" s="96"/>
      <c r="H3" s="96"/>
      <c r="I3" s="96"/>
      <c r="J3" s="96"/>
      <c r="K3" s="96"/>
      <c r="L3" s="96"/>
      <c r="M3" s="96"/>
      <c r="N3" s="96"/>
      <c r="O3" s="96"/>
      <c r="P3" s="96"/>
      <c r="Q3" s="96"/>
      <c r="R3" s="96"/>
    </row>
    <row r="4" spans="1:18">
      <c r="A4" s="21" t="s">
        <v>739</v>
      </c>
      <c r="B4" s="97" t="s">
        <v>737</v>
      </c>
      <c r="C4" s="97"/>
      <c r="D4" s="97"/>
      <c r="E4" s="97"/>
      <c r="F4" s="97"/>
      <c r="G4" s="97"/>
      <c r="H4" s="97"/>
      <c r="I4" s="97"/>
      <c r="J4" s="97"/>
      <c r="K4" s="97"/>
      <c r="L4" s="97"/>
      <c r="M4" s="97"/>
      <c r="N4" s="97"/>
      <c r="O4" s="97"/>
      <c r="P4" s="97"/>
      <c r="Q4" s="97"/>
      <c r="R4" s="97"/>
    </row>
    <row r="5" spans="1:18">
      <c r="A5" s="21"/>
      <c r="B5" s="98"/>
      <c r="C5" s="98"/>
      <c r="D5" s="98"/>
      <c r="E5" s="98"/>
      <c r="F5" s="98"/>
      <c r="G5" s="98"/>
      <c r="H5" s="98"/>
      <c r="I5" s="98"/>
      <c r="J5" s="98"/>
      <c r="K5" s="98"/>
      <c r="L5" s="98"/>
      <c r="M5" s="98"/>
      <c r="N5" s="98"/>
      <c r="O5" s="98"/>
      <c r="P5" s="98"/>
      <c r="Q5" s="98"/>
      <c r="R5" s="98"/>
    </row>
    <row r="6" spans="1:18" ht="25.5" customHeight="1">
      <c r="A6" s="21"/>
      <c r="B6" s="98" t="s">
        <v>740</v>
      </c>
      <c r="C6" s="98"/>
      <c r="D6" s="98"/>
      <c r="E6" s="98"/>
      <c r="F6" s="98"/>
      <c r="G6" s="98"/>
      <c r="H6" s="98"/>
      <c r="I6" s="98"/>
      <c r="J6" s="98"/>
      <c r="K6" s="98"/>
      <c r="L6" s="98"/>
      <c r="M6" s="98"/>
      <c r="N6" s="98"/>
      <c r="O6" s="98"/>
      <c r="P6" s="98"/>
      <c r="Q6" s="98"/>
      <c r="R6" s="98"/>
    </row>
    <row r="7" spans="1:18">
      <c r="A7" s="21"/>
      <c r="B7" s="98"/>
      <c r="C7" s="98"/>
      <c r="D7" s="98"/>
      <c r="E7" s="98"/>
      <c r="F7" s="98"/>
      <c r="G7" s="98"/>
      <c r="H7" s="98"/>
      <c r="I7" s="98"/>
      <c r="J7" s="98"/>
      <c r="K7" s="98"/>
      <c r="L7" s="98"/>
      <c r="M7" s="98"/>
      <c r="N7" s="98"/>
      <c r="O7" s="98"/>
      <c r="P7" s="98"/>
      <c r="Q7" s="98"/>
      <c r="R7" s="98"/>
    </row>
    <row r="8" spans="1:18" ht="38.25" customHeight="1">
      <c r="A8" s="21"/>
      <c r="B8" s="98" t="s">
        <v>741</v>
      </c>
      <c r="C8" s="98"/>
      <c r="D8" s="98"/>
      <c r="E8" s="98"/>
      <c r="F8" s="98"/>
      <c r="G8" s="98"/>
      <c r="H8" s="98"/>
      <c r="I8" s="98"/>
      <c r="J8" s="98"/>
      <c r="K8" s="98"/>
      <c r="L8" s="98"/>
      <c r="M8" s="98"/>
      <c r="N8" s="98"/>
      <c r="O8" s="98"/>
      <c r="P8" s="98"/>
      <c r="Q8" s="98"/>
      <c r="R8" s="98"/>
    </row>
    <row r="9" spans="1:18">
      <c r="A9" s="21"/>
      <c r="B9" s="33"/>
      <c r="C9" s="33"/>
      <c r="D9" s="33"/>
      <c r="E9" s="33"/>
      <c r="F9" s="33"/>
      <c r="G9" s="33"/>
      <c r="H9" s="33"/>
      <c r="I9" s="33"/>
      <c r="J9" s="33"/>
      <c r="K9" s="33"/>
      <c r="L9" s="33"/>
      <c r="M9" s="33"/>
      <c r="N9" s="33"/>
      <c r="O9" s="33"/>
      <c r="P9" s="33"/>
      <c r="Q9" s="33"/>
      <c r="R9" s="33"/>
    </row>
    <row r="10" spans="1:18">
      <c r="A10" s="21"/>
      <c r="B10" s="33" t="s">
        <v>742</v>
      </c>
      <c r="C10" s="33"/>
      <c r="D10" s="33"/>
      <c r="E10" s="33"/>
      <c r="F10" s="33"/>
      <c r="G10" s="33"/>
      <c r="H10" s="33"/>
      <c r="I10" s="33"/>
      <c r="J10" s="33"/>
      <c r="K10" s="33"/>
      <c r="L10" s="33"/>
      <c r="M10" s="33"/>
      <c r="N10" s="33"/>
      <c r="O10" s="33"/>
      <c r="P10" s="33"/>
      <c r="Q10" s="33"/>
      <c r="R10" s="33"/>
    </row>
    <row r="11" spans="1:18">
      <c r="A11" s="21"/>
      <c r="B11" s="33"/>
      <c r="C11" s="33"/>
      <c r="D11" s="33"/>
      <c r="E11" s="33"/>
      <c r="F11" s="33"/>
      <c r="G11" s="33"/>
      <c r="H11" s="33"/>
      <c r="I11" s="33"/>
      <c r="J11" s="33"/>
      <c r="K11" s="33"/>
      <c r="L11" s="33"/>
      <c r="M11" s="33"/>
      <c r="N11" s="33"/>
      <c r="O11" s="33"/>
      <c r="P11" s="33"/>
      <c r="Q11" s="33"/>
      <c r="R11" s="33"/>
    </row>
    <row r="12" spans="1:18">
      <c r="A12" s="21"/>
      <c r="B12" s="33" t="s">
        <v>743</v>
      </c>
      <c r="C12" s="33"/>
      <c r="D12" s="33"/>
      <c r="E12" s="33"/>
      <c r="F12" s="33"/>
      <c r="G12" s="33"/>
      <c r="H12" s="33"/>
      <c r="I12" s="33"/>
      <c r="J12" s="33"/>
      <c r="K12" s="33"/>
      <c r="L12" s="33"/>
      <c r="M12" s="33"/>
      <c r="N12" s="33"/>
      <c r="O12" s="33"/>
      <c r="P12" s="33"/>
      <c r="Q12" s="33"/>
      <c r="R12" s="33"/>
    </row>
    <row r="13" spans="1:18">
      <c r="A13" s="21"/>
      <c r="B13" s="32"/>
      <c r="C13" s="32"/>
      <c r="D13" s="32"/>
      <c r="E13" s="32"/>
      <c r="F13" s="32"/>
      <c r="G13" s="32"/>
      <c r="H13" s="32"/>
      <c r="I13" s="32"/>
      <c r="J13" s="32"/>
      <c r="K13" s="32"/>
      <c r="L13" s="32"/>
      <c r="M13" s="32"/>
      <c r="N13" s="32"/>
    </row>
    <row r="14" spans="1:18">
      <c r="A14" s="21"/>
      <c r="B14" s="11"/>
      <c r="C14" s="11"/>
      <c r="D14" s="11"/>
      <c r="E14" s="11"/>
      <c r="F14" s="11"/>
      <c r="G14" s="11"/>
      <c r="H14" s="11"/>
      <c r="I14" s="11"/>
      <c r="J14" s="11"/>
      <c r="K14" s="11"/>
      <c r="L14" s="11"/>
      <c r="M14" s="11"/>
      <c r="N14" s="11"/>
    </row>
    <row r="15" spans="1:18" ht="15.75" thickBot="1">
      <c r="A15" s="21"/>
      <c r="B15" s="24" t="s">
        <v>531</v>
      </c>
      <c r="C15" s="20"/>
      <c r="D15" s="69">
        <v>2014</v>
      </c>
      <c r="E15" s="69"/>
      <c r="F15" s="69"/>
      <c r="G15" s="20"/>
      <c r="H15" s="69">
        <v>2013</v>
      </c>
      <c r="I15" s="69"/>
      <c r="J15" s="69"/>
      <c r="K15" s="20"/>
      <c r="L15" s="69">
        <v>2012</v>
      </c>
      <c r="M15" s="69"/>
      <c r="N15" s="69"/>
    </row>
    <row r="16" spans="1:18">
      <c r="A16" s="21"/>
      <c r="B16" s="38" t="s">
        <v>744</v>
      </c>
      <c r="C16" s="39"/>
      <c r="D16" s="38" t="s">
        <v>265</v>
      </c>
      <c r="E16" s="45">
        <v>2040</v>
      </c>
      <c r="F16" s="43"/>
      <c r="G16" s="39"/>
      <c r="H16" s="38" t="s">
        <v>265</v>
      </c>
      <c r="I16" s="45">
        <v>2238</v>
      </c>
      <c r="J16" s="43"/>
      <c r="K16" s="39"/>
      <c r="L16" s="38" t="s">
        <v>265</v>
      </c>
      <c r="M16" s="45">
        <v>4872</v>
      </c>
      <c r="N16" s="43"/>
    </row>
    <row r="17" spans="1:14">
      <c r="A17" s="21"/>
      <c r="B17" s="37"/>
      <c r="C17" s="39"/>
      <c r="D17" s="37"/>
      <c r="E17" s="51"/>
      <c r="F17" s="39"/>
      <c r="G17" s="39"/>
      <c r="H17" s="37"/>
      <c r="I17" s="51"/>
      <c r="J17" s="39"/>
      <c r="K17" s="39"/>
      <c r="L17" s="37"/>
      <c r="M17" s="51"/>
      <c r="N17" s="39"/>
    </row>
    <row r="18" spans="1:14">
      <c r="A18" s="21"/>
      <c r="B18" s="47" t="s">
        <v>745</v>
      </c>
      <c r="C18" s="33"/>
      <c r="D18" s="49">
        <v>3756</v>
      </c>
      <c r="E18" s="49"/>
      <c r="F18" s="33"/>
      <c r="G18" s="33"/>
      <c r="H18" s="49">
        <v>3383</v>
      </c>
      <c r="I18" s="49"/>
      <c r="J18" s="33"/>
      <c r="K18" s="33"/>
      <c r="L18" s="49">
        <v>3667</v>
      </c>
      <c r="M18" s="49"/>
      <c r="N18" s="33"/>
    </row>
    <row r="19" spans="1:14">
      <c r="A19" s="21"/>
      <c r="B19" s="47"/>
      <c r="C19" s="33"/>
      <c r="D19" s="49"/>
      <c r="E19" s="49"/>
      <c r="F19" s="33"/>
      <c r="G19" s="33"/>
      <c r="H19" s="49"/>
      <c r="I19" s="49"/>
      <c r="J19" s="33"/>
      <c r="K19" s="33"/>
      <c r="L19" s="49"/>
      <c r="M19" s="49"/>
      <c r="N19" s="33"/>
    </row>
    <row r="20" spans="1:14">
      <c r="A20" s="21"/>
      <c r="B20" s="37" t="s">
        <v>746</v>
      </c>
      <c r="C20" s="39"/>
      <c r="D20" s="51">
        <v>2676</v>
      </c>
      <c r="E20" s="51"/>
      <c r="F20" s="39"/>
      <c r="G20" s="39"/>
      <c r="H20" s="50" t="s">
        <v>266</v>
      </c>
      <c r="I20" s="50"/>
      <c r="J20" s="39"/>
      <c r="K20" s="39"/>
      <c r="L20" s="50" t="s">
        <v>266</v>
      </c>
      <c r="M20" s="50"/>
      <c r="N20" s="39"/>
    </row>
    <row r="21" spans="1:14">
      <c r="A21" s="21"/>
      <c r="B21" s="37"/>
      <c r="C21" s="39"/>
      <c r="D21" s="51"/>
      <c r="E21" s="51"/>
      <c r="F21" s="39"/>
      <c r="G21" s="39"/>
      <c r="H21" s="50"/>
      <c r="I21" s="50"/>
      <c r="J21" s="39"/>
      <c r="K21" s="39"/>
      <c r="L21" s="50"/>
      <c r="M21" s="50"/>
      <c r="N21" s="39"/>
    </row>
    <row r="22" spans="1:14">
      <c r="A22" s="21"/>
      <c r="B22" s="18" t="s">
        <v>747</v>
      </c>
      <c r="C22" s="20"/>
      <c r="D22" s="48" t="s">
        <v>748</v>
      </c>
      <c r="E22" s="48"/>
      <c r="F22" s="18" t="s">
        <v>276</v>
      </c>
      <c r="G22" s="20"/>
      <c r="H22" s="48" t="s">
        <v>749</v>
      </c>
      <c r="I22" s="48"/>
      <c r="J22" s="18" t="s">
        <v>276</v>
      </c>
      <c r="K22" s="20"/>
      <c r="L22" s="48" t="s">
        <v>750</v>
      </c>
      <c r="M22" s="48"/>
      <c r="N22" s="18" t="s">
        <v>276</v>
      </c>
    </row>
    <row r="23" spans="1:14">
      <c r="A23" s="21"/>
      <c r="B23" s="37" t="s">
        <v>751</v>
      </c>
      <c r="C23" s="39"/>
      <c r="D23" s="50">
        <v>750</v>
      </c>
      <c r="E23" s="50"/>
      <c r="F23" s="39"/>
      <c r="G23" s="39"/>
      <c r="H23" s="51">
        <v>2075</v>
      </c>
      <c r="I23" s="51"/>
      <c r="J23" s="39"/>
      <c r="K23" s="39"/>
      <c r="L23" s="51">
        <v>2434</v>
      </c>
      <c r="M23" s="51"/>
      <c r="N23" s="39"/>
    </row>
    <row r="24" spans="1:14" ht="15.75" thickBot="1">
      <c r="A24" s="21"/>
      <c r="B24" s="37"/>
      <c r="C24" s="39"/>
      <c r="D24" s="86"/>
      <c r="E24" s="86"/>
      <c r="F24" s="87"/>
      <c r="G24" s="39"/>
      <c r="H24" s="105"/>
      <c r="I24" s="105"/>
      <c r="J24" s="87"/>
      <c r="K24" s="39"/>
      <c r="L24" s="105"/>
      <c r="M24" s="105"/>
      <c r="N24" s="87"/>
    </row>
    <row r="25" spans="1:14">
      <c r="A25" s="21"/>
      <c r="B25" s="47" t="s">
        <v>752</v>
      </c>
      <c r="C25" s="33"/>
      <c r="D25" s="90">
        <v>5428</v>
      </c>
      <c r="E25" s="90"/>
      <c r="F25" s="92"/>
      <c r="G25" s="33"/>
      <c r="H25" s="90">
        <v>4387</v>
      </c>
      <c r="I25" s="90"/>
      <c r="J25" s="92"/>
      <c r="K25" s="33"/>
      <c r="L25" s="90">
        <v>7715</v>
      </c>
      <c r="M25" s="90"/>
      <c r="N25" s="92"/>
    </row>
    <row r="26" spans="1:14">
      <c r="A26" s="21"/>
      <c r="B26" s="47"/>
      <c r="C26" s="33"/>
      <c r="D26" s="49"/>
      <c r="E26" s="49"/>
      <c r="F26" s="33"/>
      <c r="G26" s="33"/>
      <c r="H26" s="49"/>
      <c r="I26" s="49"/>
      <c r="J26" s="33"/>
      <c r="K26" s="33"/>
      <c r="L26" s="49"/>
      <c r="M26" s="49"/>
      <c r="N26" s="33"/>
    </row>
    <row r="27" spans="1:14">
      <c r="A27" s="21"/>
      <c r="B27" s="37" t="s">
        <v>753</v>
      </c>
      <c r="C27" s="39"/>
      <c r="D27" s="51">
        <v>23111</v>
      </c>
      <c r="E27" s="51"/>
      <c r="F27" s="39"/>
      <c r="G27" s="39"/>
      <c r="H27" s="50" t="s">
        <v>754</v>
      </c>
      <c r="I27" s="50"/>
      <c r="J27" s="37" t="s">
        <v>276</v>
      </c>
      <c r="K27" s="39"/>
      <c r="L27" s="51">
        <v>3842</v>
      </c>
      <c r="M27" s="51"/>
      <c r="N27" s="39"/>
    </row>
    <row r="28" spans="1:14">
      <c r="A28" s="21"/>
      <c r="B28" s="37"/>
      <c r="C28" s="39"/>
      <c r="D28" s="51"/>
      <c r="E28" s="51"/>
      <c r="F28" s="39"/>
      <c r="G28" s="39"/>
      <c r="H28" s="50"/>
      <c r="I28" s="50"/>
      <c r="J28" s="37"/>
      <c r="K28" s="39"/>
      <c r="L28" s="51"/>
      <c r="M28" s="51"/>
      <c r="N28" s="39"/>
    </row>
    <row r="29" spans="1:14">
      <c r="A29" s="21"/>
      <c r="B29" s="47" t="s">
        <v>755</v>
      </c>
      <c r="C29" s="33"/>
      <c r="D29" s="48" t="s">
        <v>756</v>
      </c>
      <c r="E29" s="48"/>
      <c r="F29" s="47" t="s">
        <v>276</v>
      </c>
      <c r="G29" s="33"/>
      <c r="H29" s="48" t="s">
        <v>266</v>
      </c>
      <c r="I29" s="48"/>
      <c r="J29" s="33"/>
      <c r="K29" s="33"/>
      <c r="L29" s="48" t="s">
        <v>266</v>
      </c>
      <c r="M29" s="48"/>
      <c r="N29" s="33"/>
    </row>
    <row r="30" spans="1:14">
      <c r="A30" s="21"/>
      <c r="B30" s="47"/>
      <c r="C30" s="33"/>
      <c r="D30" s="48"/>
      <c r="E30" s="48"/>
      <c r="F30" s="47"/>
      <c r="G30" s="33"/>
      <c r="H30" s="48"/>
      <c r="I30" s="48"/>
      <c r="J30" s="33"/>
      <c r="K30" s="33"/>
      <c r="L30" s="48"/>
      <c r="M30" s="48"/>
      <c r="N30" s="33"/>
    </row>
    <row r="31" spans="1:14">
      <c r="A31" s="21"/>
      <c r="B31" s="37" t="s">
        <v>757</v>
      </c>
      <c r="C31" s="39"/>
      <c r="D31" s="50" t="s">
        <v>758</v>
      </c>
      <c r="E31" s="50"/>
      <c r="F31" s="37" t="s">
        <v>276</v>
      </c>
      <c r="G31" s="39"/>
      <c r="H31" s="50" t="s">
        <v>266</v>
      </c>
      <c r="I31" s="50"/>
      <c r="J31" s="39"/>
      <c r="K31" s="39"/>
      <c r="L31" s="50" t="s">
        <v>266</v>
      </c>
      <c r="M31" s="50"/>
      <c r="N31" s="39"/>
    </row>
    <row r="32" spans="1:14">
      <c r="A32" s="21"/>
      <c r="B32" s="37"/>
      <c r="C32" s="39"/>
      <c r="D32" s="50"/>
      <c r="E32" s="50"/>
      <c r="F32" s="37"/>
      <c r="G32" s="39"/>
      <c r="H32" s="50"/>
      <c r="I32" s="50"/>
      <c r="J32" s="39"/>
      <c r="K32" s="39"/>
      <c r="L32" s="50"/>
      <c r="M32" s="50"/>
      <c r="N32" s="39"/>
    </row>
    <row r="33" spans="1:18">
      <c r="A33" s="21"/>
      <c r="B33" s="47" t="s">
        <v>759</v>
      </c>
      <c r="C33" s="33"/>
      <c r="D33" s="48" t="s">
        <v>266</v>
      </c>
      <c r="E33" s="48"/>
      <c r="F33" s="33"/>
      <c r="G33" s="33"/>
      <c r="H33" s="48" t="s">
        <v>266</v>
      </c>
      <c r="I33" s="48"/>
      <c r="J33" s="33"/>
      <c r="K33" s="33"/>
      <c r="L33" s="48" t="s">
        <v>760</v>
      </c>
      <c r="M33" s="48"/>
      <c r="N33" s="47" t="s">
        <v>276</v>
      </c>
    </row>
    <row r="34" spans="1:18">
      <c r="A34" s="21"/>
      <c r="B34" s="47"/>
      <c r="C34" s="33"/>
      <c r="D34" s="48"/>
      <c r="E34" s="48"/>
      <c r="F34" s="33"/>
      <c r="G34" s="33"/>
      <c r="H34" s="48"/>
      <c r="I34" s="48"/>
      <c r="J34" s="33"/>
      <c r="K34" s="33"/>
      <c r="L34" s="48"/>
      <c r="M34" s="48"/>
      <c r="N34" s="47"/>
    </row>
    <row r="35" spans="1:18">
      <c r="A35" s="21"/>
      <c r="B35" s="37" t="s">
        <v>761</v>
      </c>
      <c r="C35" s="39"/>
      <c r="D35" s="50">
        <v>9</v>
      </c>
      <c r="E35" s="50"/>
      <c r="F35" s="39"/>
      <c r="G35" s="39"/>
      <c r="H35" s="50">
        <v>16</v>
      </c>
      <c r="I35" s="50"/>
      <c r="J35" s="39"/>
      <c r="K35" s="39"/>
      <c r="L35" s="50" t="s">
        <v>720</v>
      </c>
      <c r="M35" s="50"/>
      <c r="N35" s="37" t="s">
        <v>276</v>
      </c>
    </row>
    <row r="36" spans="1:18">
      <c r="A36" s="21"/>
      <c r="B36" s="37"/>
      <c r="C36" s="39"/>
      <c r="D36" s="50"/>
      <c r="E36" s="50"/>
      <c r="F36" s="39"/>
      <c r="G36" s="39"/>
      <c r="H36" s="50"/>
      <c r="I36" s="50"/>
      <c r="J36" s="39"/>
      <c r="K36" s="39"/>
      <c r="L36" s="50"/>
      <c r="M36" s="50"/>
      <c r="N36" s="37"/>
    </row>
    <row r="37" spans="1:18">
      <c r="A37" s="21"/>
      <c r="B37" s="18" t="s">
        <v>762</v>
      </c>
      <c r="C37" s="20"/>
      <c r="D37" s="48" t="s">
        <v>763</v>
      </c>
      <c r="E37" s="48"/>
      <c r="F37" s="18" t="s">
        <v>276</v>
      </c>
      <c r="G37" s="20"/>
      <c r="H37" s="48" t="s">
        <v>764</v>
      </c>
      <c r="I37" s="48"/>
      <c r="J37" s="18" t="s">
        <v>276</v>
      </c>
      <c r="K37" s="20"/>
      <c r="L37" s="48" t="s">
        <v>765</v>
      </c>
      <c r="M37" s="48"/>
      <c r="N37" s="18" t="s">
        <v>276</v>
      </c>
    </row>
    <row r="38" spans="1:18">
      <c r="A38" s="21"/>
      <c r="B38" s="37" t="s">
        <v>766</v>
      </c>
      <c r="C38" s="39"/>
      <c r="D38" s="51">
        <v>12537</v>
      </c>
      <c r="E38" s="51"/>
      <c r="F38" s="39"/>
      <c r="G38" s="39"/>
      <c r="H38" s="50" t="s">
        <v>767</v>
      </c>
      <c r="I38" s="50"/>
      <c r="J38" s="37" t="s">
        <v>276</v>
      </c>
      <c r="K38" s="39"/>
      <c r="L38" s="50" t="s">
        <v>768</v>
      </c>
      <c r="M38" s="50"/>
      <c r="N38" s="37" t="s">
        <v>276</v>
      </c>
    </row>
    <row r="39" spans="1:18" ht="15.75" thickBot="1">
      <c r="A39" s="21"/>
      <c r="B39" s="37"/>
      <c r="C39" s="39"/>
      <c r="D39" s="105"/>
      <c r="E39" s="105"/>
      <c r="F39" s="87"/>
      <c r="G39" s="39"/>
      <c r="H39" s="86"/>
      <c r="I39" s="86"/>
      <c r="J39" s="106"/>
      <c r="K39" s="39"/>
      <c r="L39" s="86"/>
      <c r="M39" s="86"/>
      <c r="N39" s="106"/>
    </row>
    <row r="40" spans="1:18">
      <c r="A40" s="21"/>
      <c r="B40" s="47" t="s">
        <v>769</v>
      </c>
      <c r="C40" s="33"/>
      <c r="D40" s="88" t="s">
        <v>265</v>
      </c>
      <c r="E40" s="90">
        <v>17965</v>
      </c>
      <c r="F40" s="92"/>
      <c r="G40" s="33"/>
      <c r="H40" s="88" t="s">
        <v>265</v>
      </c>
      <c r="I40" s="102" t="s">
        <v>770</v>
      </c>
      <c r="J40" s="88" t="s">
        <v>276</v>
      </c>
      <c r="K40" s="33"/>
      <c r="L40" s="88" t="s">
        <v>265</v>
      </c>
      <c r="M40" s="90">
        <v>3421</v>
      </c>
      <c r="N40" s="92"/>
    </row>
    <row r="41" spans="1:18" ht="15.75" thickBot="1">
      <c r="A41" s="21"/>
      <c r="B41" s="47"/>
      <c r="C41" s="33"/>
      <c r="D41" s="89"/>
      <c r="E41" s="91"/>
      <c r="F41" s="93"/>
      <c r="G41" s="33"/>
      <c r="H41" s="89"/>
      <c r="I41" s="103"/>
      <c r="J41" s="89"/>
      <c r="K41" s="33"/>
      <c r="L41" s="89"/>
      <c r="M41" s="91"/>
      <c r="N41" s="93"/>
    </row>
    <row r="42" spans="1:18" ht="15.75" thickTop="1">
      <c r="A42" s="21"/>
      <c r="B42" s="98"/>
      <c r="C42" s="98"/>
      <c r="D42" s="98"/>
      <c r="E42" s="98"/>
      <c r="F42" s="98"/>
      <c r="G42" s="98"/>
      <c r="H42" s="98"/>
      <c r="I42" s="98"/>
      <c r="J42" s="98"/>
      <c r="K42" s="98"/>
      <c r="L42" s="98"/>
      <c r="M42" s="98"/>
      <c r="N42" s="98"/>
      <c r="O42" s="98"/>
      <c r="P42" s="98"/>
      <c r="Q42" s="98"/>
      <c r="R42" s="98"/>
    </row>
    <row r="43" spans="1:18">
      <c r="A43" s="21"/>
      <c r="B43" s="98" t="s">
        <v>771</v>
      </c>
      <c r="C43" s="98"/>
      <c r="D43" s="98"/>
      <c r="E43" s="98"/>
      <c r="F43" s="98"/>
      <c r="G43" s="98"/>
      <c r="H43" s="98"/>
      <c r="I43" s="98"/>
      <c r="J43" s="98"/>
      <c r="K43" s="98"/>
      <c r="L43" s="98"/>
      <c r="M43" s="98"/>
      <c r="N43" s="98"/>
      <c r="O43" s="98"/>
      <c r="P43" s="98"/>
      <c r="Q43" s="98"/>
      <c r="R43" s="98"/>
    </row>
    <row r="44" spans="1:18">
      <c r="A44" s="21"/>
      <c r="B44" s="98"/>
      <c r="C44" s="98"/>
      <c r="D44" s="98"/>
      <c r="E44" s="98"/>
      <c r="F44" s="98"/>
      <c r="G44" s="98"/>
      <c r="H44" s="98"/>
      <c r="I44" s="98"/>
      <c r="J44" s="98"/>
      <c r="K44" s="98"/>
      <c r="L44" s="98"/>
      <c r="M44" s="98"/>
      <c r="N44" s="98"/>
      <c r="O44" s="98"/>
      <c r="P44" s="98"/>
      <c r="Q44" s="98"/>
      <c r="R44" s="98"/>
    </row>
    <row r="45" spans="1:18">
      <c r="A45" s="21"/>
      <c r="B45" s="98" t="s">
        <v>772</v>
      </c>
      <c r="C45" s="98"/>
      <c r="D45" s="98"/>
      <c r="E45" s="98"/>
      <c r="F45" s="98"/>
      <c r="G45" s="98"/>
      <c r="H45" s="98"/>
      <c r="I45" s="98"/>
      <c r="J45" s="98"/>
      <c r="K45" s="98"/>
      <c r="L45" s="98"/>
      <c r="M45" s="98"/>
      <c r="N45" s="98"/>
      <c r="O45" s="98"/>
      <c r="P45" s="98"/>
      <c r="Q45" s="98"/>
      <c r="R45" s="98"/>
    </row>
    <row r="46" spans="1:18">
      <c r="A46" s="21"/>
      <c r="B46" s="32"/>
      <c r="C46" s="32"/>
      <c r="D46" s="32"/>
      <c r="E46" s="32"/>
      <c r="F46" s="32"/>
      <c r="G46" s="32"/>
      <c r="H46" s="32"/>
      <c r="I46" s="32"/>
      <c r="J46" s="32"/>
    </row>
    <row r="47" spans="1:18">
      <c r="A47" s="21"/>
      <c r="B47" s="11"/>
      <c r="C47" s="11"/>
      <c r="D47" s="11"/>
      <c r="E47" s="11"/>
      <c r="F47" s="11"/>
      <c r="G47" s="11"/>
      <c r="H47" s="11"/>
      <c r="I47" s="11"/>
      <c r="J47" s="11"/>
    </row>
    <row r="48" spans="1:18" ht="15.75" thickBot="1">
      <c r="A48" s="21"/>
      <c r="B48" s="18" t="s">
        <v>531</v>
      </c>
      <c r="C48" s="20"/>
      <c r="D48" s="69">
        <v>2014</v>
      </c>
      <c r="E48" s="69"/>
      <c r="F48" s="69"/>
      <c r="G48" s="20"/>
      <c r="H48" s="69">
        <v>2013</v>
      </c>
      <c r="I48" s="69"/>
      <c r="J48" s="69"/>
    </row>
    <row r="49" spans="1:10">
      <c r="A49" s="21"/>
      <c r="B49" s="37" t="s">
        <v>773</v>
      </c>
      <c r="C49" s="39"/>
      <c r="D49" s="41"/>
      <c r="E49" s="41"/>
      <c r="F49" s="43"/>
      <c r="G49" s="39"/>
      <c r="H49" s="41"/>
      <c r="I49" s="41"/>
      <c r="J49" s="43"/>
    </row>
    <row r="50" spans="1:10">
      <c r="A50" s="21"/>
      <c r="B50" s="37"/>
      <c r="C50" s="39"/>
      <c r="D50" s="50"/>
      <c r="E50" s="50"/>
      <c r="F50" s="39"/>
      <c r="G50" s="39"/>
      <c r="H50" s="50"/>
      <c r="I50" s="50"/>
      <c r="J50" s="39"/>
    </row>
    <row r="51" spans="1:10">
      <c r="A51" s="21"/>
      <c r="B51" s="47" t="s">
        <v>774</v>
      </c>
      <c r="C51" s="33"/>
      <c r="D51" s="47" t="s">
        <v>265</v>
      </c>
      <c r="E51" s="49">
        <v>81469</v>
      </c>
      <c r="F51" s="33"/>
      <c r="G51" s="33"/>
      <c r="H51" s="47" t="s">
        <v>265</v>
      </c>
      <c r="I51" s="49">
        <v>86807</v>
      </c>
      <c r="J51" s="33"/>
    </row>
    <row r="52" spans="1:10">
      <c r="A52" s="21"/>
      <c r="B52" s="47"/>
      <c r="C52" s="33"/>
      <c r="D52" s="47"/>
      <c r="E52" s="49"/>
      <c r="F52" s="33"/>
      <c r="G52" s="33"/>
      <c r="H52" s="47"/>
      <c r="I52" s="49"/>
      <c r="J52" s="33"/>
    </row>
    <row r="53" spans="1:10">
      <c r="A53" s="21"/>
      <c r="B53" s="37" t="s">
        <v>775</v>
      </c>
      <c r="C53" s="39"/>
      <c r="D53" s="51">
        <v>2040</v>
      </c>
      <c r="E53" s="51"/>
      <c r="F53" s="39"/>
      <c r="G53" s="39"/>
      <c r="H53" s="51">
        <v>2238</v>
      </c>
      <c r="I53" s="51"/>
      <c r="J53" s="39"/>
    </row>
    <row r="54" spans="1:10">
      <c r="A54" s="21"/>
      <c r="B54" s="37"/>
      <c r="C54" s="39"/>
      <c r="D54" s="51"/>
      <c r="E54" s="51"/>
      <c r="F54" s="39"/>
      <c r="G54" s="39"/>
      <c r="H54" s="51"/>
      <c r="I54" s="51"/>
      <c r="J54" s="39"/>
    </row>
    <row r="55" spans="1:10">
      <c r="A55" s="21"/>
      <c r="B55" s="47" t="s">
        <v>776</v>
      </c>
      <c r="C55" s="33"/>
      <c r="D55" s="49">
        <v>3756</v>
      </c>
      <c r="E55" s="49"/>
      <c r="F55" s="33"/>
      <c r="G55" s="33"/>
      <c r="H55" s="49">
        <v>3383</v>
      </c>
      <c r="I55" s="49"/>
      <c r="J55" s="33"/>
    </row>
    <row r="56" spans="1:10">
      <c r="A56" s="21"/>
      <c r="B56" s="47"/>
      <c r="C56" s="33"/>
      <c r="D56" s="49"/>
      <c r="E56" s="49"/>
      <c r="F56" s="33"/>
      <c r="G56" s="33"/>
      <c r="H56" s="49"/>
      <c r="I56" s="49"/>
      <c r="J56" s="33"/>
    </row>
    <row r="57" spans="1:10">
      <c r="A57" s="21"/>
      <c r="B57" s="37" t="s">
        <v>777</v>
      </c>
      <c r="C57" s="39"/>
      <c r="D57" s="51">
        <v>22274</v>
      </c>
      <c r="E57" s="51"/>
      <c r="F57" s="39"/>
      <c r="G57" s="39"/>
      <c r="H57" s="50" t="s">
        <v>778</v>
      </c>
      <c r="I57" s="50"/>
      <c r="J57" s="37" t="s">
        <v>276</v>
      </c>
    </row>
    <row r="58" spans="1:10">
      <c r="A58" s="21"/>
      <c r="B58" s="37"/>
      <c r="C58" s="39"/>
      <c r="D58" s="51"/>
      <c r="E58" s="51"/>
      <c r="F58" s="39"/>
      <c r="G58" s="39"/>
      <c r="H58" s="50"/>
      <c r="I58" s="50"/>
      <c r="J58" s="37"/>
    </row>
    <row r="59" spans="1:10">
      <c r="A59" s="21"/>
      <c r="B59" s="47" t="s">
        <v>757</v>
      </c>
      <c r="C59" s="33"/>
      <c r="D59" s="48" t="s">
        <v>758</v>
      </c>
      <c r="E59" s="48"/>
      <c r="F59" s="47" t="s">
        <v>276</v>
      </c>
      <c r="G59" s="33"/>
      <c r="H59" s="48" t="s">
        <v>266</v>
      </c>
      <c r="I59" s="48"/>
      <c r="J59" s="33"/>
    </row>
    <row r="60" spans="1:10">
      <c r="A60" s="21"/>
      <c r="B60" s="47"/>
      <c r="C60" s="33"/>
      <c r="D60" s="48"/>
      <c r="E60" s="48"/>
      <c r="F60" s="47"/>
      <c r="G60" s="33"/>
      <c r="H60" s="48"/>
      <c r="I60" s="48"/>
      <c r="J60" s="33"/>
    </row>
    <row r="61" spans="1:10" ht="15.75" thickBot="1">
      <c r="A61" s="21"/>
      <c r="B61" s="25" t="s">
        <v>779</v>
      </c>
      <c r="C61" s="26"/>
      <c r="D61" s="86" t="s">
        <v>780</v>
      </c>
      <c r="E61" s="86"/>
      <c r="F61" s="25" t="s">
        <v>276</v>
      </c>
      <c r="G61" s="26"/>
      <c r="H61" s="86" t="s">
        <v>781</v>
      </c>
      <c r="I61" s="86"/>
      <c r="J61" s="25" t="s">
        <v>276</v>
      </c>
    </row>
    <row r="62" spans="1:10">
      <c r="A62" s="21"/>
      <c r="B62" s="47" t="s">
        <v>782</v>
      </c>
      <c r="C62" s="33"/>
      <c r="D62" s="90">
        <v>98135</v>
      </c>
      <c r="E62" s="90"/>
      <c r="F62" s="92"/>
      <c r="G62" s="92"/>
      <c r="H62" s="90">
        <v>81469</v>
      </c>
      <c r="I62" s="90"/>
      <c r="J62" s="92"/>
    </row>
    <row r="63" spans="1:10" ht="15.75" thickBot="1">
      <c r="A63" s="21"/>
      <c r="B63" s="47"/>
      <c r="C63" s="33"/>
      <c r="D63" s="54"/>
      <c r="E63" s="54"/>
      <c r="F63" s="53"/>
      <c r="G63" s="65"/>
      <c r="H63" s="54"/>
      <c r="I63" s="54"/>
      <c r="J63" s="53"/>
    </row>
    <row r="64" spans="1:10">
      <c r="A64" s="21"/>
      <c r="B64" s="37" t="s">
        <v>783</v>
      </c>
      <c r="C64" s="39"/>
      <c r="D64" s="41"/>
      <c r="E64" s="41"/>
      <c r="F64" s="43"/>
      <c r="G64" s="39"/>
      <c r="H64" s="41"/>
      <c r="I64" s="41"/>
      <c r="J64" s="43"/>
    </row>
    <row r="65" spans="1:18">
      <c r="A65" s="21"/>
      <c r="B65" s="37"/>
      <c r="C65" s="39"/>
      <c r="D65" s="50"/>
      <c r="E65" s="50"/>
      <c r="F65" s="39"/>
      <c r="G65" s="39"/>
      <c r="H65" s="50"/>
      <c r="I65" s="50"/>
      <c r="J65" s="39"/>
    </row>
    <row r="66" spans="1:18">
      <c r="A66" s="21"/>
      <c r="B66" s="47" t="s">
        <v>784</v>
      </c>
      <c r="C66" s="33"/>
      <c r="D66" s="49">
        <v>67233</v>
      </c>
      <c r="E66" s="49"/>
      <c r="F66" s="33"/>
      <c r="G66" s="33"/>
      <c r="H66" s="49">
        <v>57491</v>
      </c>
      <c r="I66" s="49"/>
      <c r="J66" s="33"/>
    </row>
    <row r="67" spans="1:18">
      <c r="A67" s="21"/>
      <c r="B67" s="47"/>
      <c r="C67" s="33"/>
      <c r="D67" s="49"/>
      <c r="E67" s="49"/>
      <c r="F67" s="33"/>
      <c r="G67" s="33"/>
      <c r="H67" s="49"/>
      <c r="I67" s="49"/>
      <c r="J67" s="33"/>
    </row>
    <row r="68" spans="1:18">
      <c r="A68" s="21"/>
      <c r="B68" s="37" t="s">
        <v>785</v>
      </c>
      <c r="C68" s="39"/>
      <c r="D68" s="51">
        <v>2957</v>
      </c>
      <c r="E68" s="51"/>
      <c r="F68" s="39"/>
      <c r="G68" s="39"/>
      <c r="H68" s="51">
        <v>10909</v>
      </c>
      <c r="I68" s="51"/>
      <c r="J68" s="39"/>
    </row>
    <row r="69" spans="1:18">
      <c r="A69" s="21"/>
      <c r="B69" s="37"/>
      <c r="C69" s="39"/>
      <c r="D69" s="51"/>
      <c r="E69" s="51"/>
      <c r="F69" s="39"/>
      <c r="G69" s="39"/>
      <c r="H69" s="51"/>
      <c r="I69" s="51"/>
      <c r="J69" s="39"/>
    </row>
    <row r="70" spans="1:18">
      <c r="A70" s="21"/>
      <c r="B70" s="47" t="s">
        <v>786</v>
      </c>
      <c r="C70" s="33"/>
      <c r="D70" s="49">
        <v>3779</v>
      </c>
      <c r="E70" s="49"/>
      <c r="F70" s="33"/>
      <c r="G70" s="33"/>
      <c r="H70" s="49">
        <v>2694</v>
      </c>
      <c r="I70" s="49"/>
      <c r="J70" s="33"/>
    </row>
    <row r="71" spans="1:18">
      <c r="A71" s="21"/>
      <c r="B71" s="47"/>
      <c r="C71" s="33"/>
      <c r="D71" s="49"/>
      <c r="E71" s="49"/>
      <c r="F71" s="33"/>
      <c r="G71" s="33"/>
      <c r="H71" s="49"/>
      <c r="I71" s="49"/>
      <c r="J71" s="33"/>
    </row>
    <row r="72" spans="1:18">
      <c r="A72" s="21"/>
      <c r="B72" s="37" t="s">
        <v>757</v>
      </c>
      <c r="C72" s="39"/>
      <c r="D72" s="50" t="s">
        <v>758</v>
      </c>
      <c r="E72" s="50"/>
      <c r="F72" s="37" t="s">
        <v>276</v>
      </c>
      <c r="G72" s="39"/>
      <c r="H72" s="50" t="s">
        <v>266</v>
      </c>
      <c r="I72" s="50"/>
      <c r="J72" s="39"/>
    </row>
    <row r="73" spans="1:18">
      <c r="A73" s="21"/>
      <c r="B73" s="37"/>
      <c r="C73" s="39"/>
      <c r="D73" s="50"/>
      <c r="E73" s="50"/>
      <c r="F73" s="37"/>
      <c r="G73" s="39"/>
      <c r="H73" s="50"/>
      <c r="I73" s="50"/>
      <c r="J73" s="39"/>
    </row>
    <row r="74" spans="1:18" ht="15.75" thickBot="1">
      <c r="A74" s="21"/>
      <c r="B74" s="18" t="s">
        <v>779</v>
      </c>
      <c r="C74" s="20"/>
      <c r="D74" s="52" t="s">
        <v>780</v>
      </c>
      <c r="E74" s="52"/>
      <c r="F74" s="24" t="s">
        <v>276</v>
      </c>
      <c r="G74" s="20"/>
      <c r="H74" s="52" t="s">
        <v>781</v>
      </c>
      <c r="I74" s="52"/>
      <c r="J74" s="24" t="s">
        <v>276</v>
      </c>
    </row>
    <row r="75" spans="1:18">
      <c r="A75" s="21"/>
      <c r="B75" s="37" t="s">
        <v>787</v>
      </c>
      <c r="C75" s="39"/>
      <c r="D75" s="45">
        <v>62565</v>
      </c>
      <c r="E75" s="45"/>
      <c r="F75" s="43"/>
      <c r="G75" s="39"/>
      <c r="H75" s="45">
        <v>67233</v>
      </c>
      <c r="I75" s="45"/>
      <c r="J75" s="43"/>
    </row>
    <row r="76" spans="1:18" ht="15.75" thickBot="1">
      <c r="A76" s="21"/>
      <c r="B76" s="37"/>
      <c r="C76" s="39"/>
      <c r="D76" s="105"/>
      <c r="E76" s="105"/>
      <c r="F76" s="87"/>
      <c r="G76" s="87"/>
      <c r="H76" s="105"/>
      <c r="I76" s="105"/>
      <c r="J76" s="87"/>
    </row>
    <row r="77" spans="1:18" ht="27" thickBot="1">
      <c r="A77" s="21"/>
      <c r="B77" s="18" t="s">
        <v>788</v>
      </c>
      <c r="C77" s="20"/>
      <c r="D77" s="115" t="s">
        <v>265</v>
      </c>
      <c r="E77" s="116" t="s">
        <v>789</v>
      </c>
      <c r="F77" s="115" t="s">
        <v>276</v>
      </c>
      <c r="G77" s="110"/>
      <c r="H77" s="115" t="s">
        <v>265</v>
      </c>
      <c r="I77" s="116" t="s">
        <v>790</v>
      </c>
      <c r="J77" s="115" t="s">
        <v>276</v>
      </c>
    </row>
    <row r="78" spans="1:18" ht="15.75" thickTop="1">
      <c r="A78" s="21"/>
      <c r="B78" s="96"/>
      <c r="C78" s="96"/>
      <c r="D78" s="96"/>
      <c r="E78" s="96"/>
      <c r="F78" s="96"/>
      <c r="G78" s="96"/>
      <c r="H78" s="96"/>
      <c r="I78" s="96"/>
      <c r="J78" s="96"/>
      <c r="K78" s="96"/>
      <c r="L78" s="96"/>
      <c r="M78" s="96"/>
      <c r="N78" s="96"/>
      <c r="O78" s="96"/>
      <c r="P78" s="96"/>
      <c r="Q78" s="96"/>
      <c r="R78" s="96"/>
    </row>
    <row r="79" spans="1:18">
      <c r="A79" s="21"/>
      <c r="B79" s="96"/>
      <c r="C79" s="96"/>
      <c r="D79" s="96"/>
      <c r="E79" s="96"/>
      <c r="F79" s="96"/>
      <c r="G79" s="96"/>
      <c r="H79" s="96"/>
      <c r="I79" s="96"/>
      <c r="J79" s="96"/>
      <c r="K79" s="96"/>
      <c r="L79" s="96"/>
      <c r="M79" s="96"/>
      <c r="N79" s="96"/>
      <c r="O79" s="96"/>
      <c r="P79" s="96"/>
      <c r="Q79" s="96"/>
      <c r="R79" s="96"/>
    </row>
    <row r="80" spans="1:18">
      <c r="A80" s="21"/>
      <c r="B80" s="96"/>
      <c r="C80" s="96"/>
      <c r="D80" s="96"/>
      <c r="E80" s="96"/>
      <c r="F80" s="96"/>
      <c r="G80" s="96"/>
      <c r="H80" s="96"/>
      <c r="I80" s="96"/>
      <c r="J80" s="96"/>
      <c r="K80" s="96"/>
      <c r="L80" s="96"/>
      <c r="M80" s="96"/>
      <c r="N80" s="96"/>
      <c r="O80" s="96"/>
      <c r="P80" s="96"/>
      <c r="Q80" s="96"/>
      <c r="R80" s="96"/>
    </row>
    <row r="81" spans="1:18">
      <c r="A81" s="21"/>
      <c r="B81" s="96"/>
      <c r="C81" s="96"/>
      <c r="D81" s="96"/>
      <c r="E81" s="96"/>
      <c r="F81" s="96"/>
      <c r="G81" s="96"/>
      <c r="H81" s="96"/>
      <c r="I81" s="96"/>
      <c r="J81" s="96"/>
      <c r="K81" s="96"/>
      <c r="L81" s="96"/>
      <c r="M81" s="96"/>
      <c r="N81" s="96"/>
      <c r="O81" s="96"/>
      <c r="P81" s="96"/>
      <c r="Q81" s="96"/>
      <c r="R81" s="96"/>
    </row>
    <row r="82" spans="1:18">
      <c r="A82" s="21"/>
      <c r="B82" s="96"/>
      <c r="C82" s="96"/>
      <c r="D82" s="96"/>
      <c r="E82" s="96"/>
      <c r="F82" s="96"/>
      <c r="G82" s="96"/>
      <c r="H82" s="96"/>
      <c r="I82" s="96"/>
      <c r="J82" s="96"/>
      <c r="K82" s="96"/>
      <c r="L82" s="96"/>
      <c r="M82" s="96"/>
      <c r="N82" s="96"/>
      <c r="O82" s="96"/>
      <c r="P82" s="96"/>
      <c r="Q82" s="96"/>
      <c r="R82" s="96"/>
    </row>
    <row r="83" spans="1:18">
      <c r="A83" s="21"/>
      <c r="B83" s="96"/>
      <c r="C83" s="96"/>
      <c r="D83" s="96"/>
      <c r="E83" s="96"/>
      <c r="F83" s="96"/>
      <c r="G83" s="96"/>
      <c r="H83" s="96"/>
      <c r="I83" s="96"/>
      <c r="J83" s="96"/>
      <c r="K83" s="96"/>
      <c r="L83" s="96"/>
      <c r="M83" s="96"/>
      <c r="N83" s="96"/>
      <c r="O83" s="96"/>
      <c r="P83" s="96"/>
      <c r="Q83" s="96"/>
      <c r="R83" s="96"/>
    </row>
    <row r="84" spans="1:18">
      <c r="A84" s="21"/>
      <c r="B84" s="96"/>
      <c r="C84" s="96"/>
      <c r="D84" s="96"/>
      <c r="E84" s="96"/>
      <c r="F84" s="96"/>
      <c r="G84" s="96"/>
      <c r="H84" s="96"/>
      <c r="I84" s="96"/>
      <c r="J84" s="96"/>
      <c r="K84" s="96"/>
      <c r="L84" s="96"/>
      <c r="M84" s="96"/>
      <c r="N84" s="96"/>
      <c r="O84" s="96"/>
      <c r="P84" s="96"/>
      <c r="Q84" s="96"/>
      <c r="R84" s="96"/>
    </row>
    <row r="85" spans="1:18">
      <c r="A85" s="21"/>
      <c r="B85" s="33" t="s">
        <v>791</v>
      </c>
      <c r="C85" s="33"/>
      <c r="D85" s="33"/>
      <c r="E85" s="33"/>
      <c r="F85" s="33"/>
      <c r="G85" s="33"/>
      <c r="H85" s="33"/>
      <c r="I85" s="33"/>
      <c r="J85" s="33"/>
      <c r="K85" s="33"/>
      <c r="L85" s="33"/>
      <c r="M85" s="33"/>
      <c r="N85" s="33"/>
      <c r="O85" s="33"/>
      <c r="P85" s="33"/>
      <c r="Q85" s="33"/>
      <c r="R85" s="33"/>
    </row>
    <row r="86" spans="1:18">
      <c r="A86" s="21"/>
      <c r="B86" s="32"/>
      <c r="C86" s="32"/>
      <c r="D86" s="32"/>
      <c r="E86" s="32"/>
      <c r="F86" s="32"/>
      <c r="G86" s="32"/>
      <c r="H86" s="32"/>
      <c r="I86" s="32"/>
      <c r="J86" s="32"/>
    </row>
    <row r="87" spans="1:18">
      <c r="A87" s="21"/>
      <c r="B87" s="11"/>
      <c r="C87" s="11"/>
      <c r="D87" s="11"/>
      <c r="E87" s="11"/>
      <c r="F87" s="11"/>
      <c r="G87" s="11"/>
      <c r="H87" s="11"/>
      <c r="I87" s="11"/>
      <c r="J87" s="11"/>
    </row>
    <row r="88" spans="1:18" ht="15.75" thickBot="1">
      <c r="A88" s="21"/>
      <c r="B88" s="24" t="s">
        <v>531</v>
      </c>
      <c r="C88" s="20"/>
      <c r="D88" s="69">
        <v>2014</v>
      </c>
      <c r="E88" s="69"/>
      <c r="F88" s="69"/>
      <c r="G88" s="20"/>
      <c r="H88" s="69">
        <v>2013</v>
      </c>
      <c r="I88" s="69"/>
      <c r="J88" s="69"/>
    </row>
    <row r="89" spans="1:18">
      <c r="A89" s="21"/>
      <c r="B89" s="38" t="s">
        <v>792</v>
      </c>
      <c r="C89" s="39"/>
      <c r="D89" s="38" t="s">
        <v>265</v>
      </c>
      <c r="E89" s="45">
        <v>23111</v>
      </c>
      <c r="F89" s="43"/>
      <c r="G89" s="39"/>
      <c r="H89" s="38" t="s">
        <v>265</v>
      </c>
      <c r="I89" s="41" t="s">
        <v>754</v>
      </c>
      <c r="J89" s="38" t="s">
        <v>276</v>
      </c>
    </row>
    <row r="90" spans="1:18">
      <c r="A90" s="21"/>
      <c r="B90" s="37"/>
      <c r="C90" s="39"/>
      <c r="D90" s="37"/>
      <c r="E90" s="51"/>
      <c r="F90" s="39"/>
      <c r="G90" s="39"/>
      <c r="H90" s="37"/>
      <c r="I90" s="50"/>
      <c r="J90" s="37"/>
    </row>
    <row r="91" spans="1:18">
      <c r="A91" s="21"/>
      <c r="B91" s="47" t="s">
        <v>793</v>
      </c>
      <c r="C91" s="33"/>
      <c r="D91" s="48">
        <v>9</v>
      </c>
      <c r="E91" s="48"/>
      <c r="F91" s="33"/>
      <c r="G91" s="33"/>
      <c r="H91" s="48">
        <v>16</v>
      </c>
      <c r="I91" s="48"/>
      <c r="J91" s="33"/>
    </row>
    <row r="92" spans="1:18" ht="15.75" thickBot="1">
      <c r="A92" s="21"/>
      <c r="B92" s="47"/>
      <c r="C92" s="33"/>
      <c r="D92" s="52"/>
      <c r="E92" s="52"/>
      <c r="F92" s="53"/>
      <c r="G92" s="33"/>
      <c r="H92" s="52"/>
      <c r="I92" s="52"/>
      <c r="J92" s="53"/>
    </row>
    <row r="93" spans="1:18">
      <c r="A93" s="21"/>
      <c r="B93" s="37"/>
      <c r="C93" s="39"/>
      <c r="D93" s="38" t="s">
        <v>265</v>
      </c>
      <c r="E93" s="45">
        <v>23120</v>
      </c>
      <c r="F93" s="43"/>
      <c r="G93" s="39"/>
      <c r="H93" s="38" t="s">
        <v>265</v>
      </c>
      <c r="I93" s="41" t="s">
        <v>794</v>
      </c>
      <c r="J93" s="38" t="s">
        <v>276</v>
      </c>
    </row>
    <row r="94" spans="1:18" ht="15.75" thickBot="1">
      <c r="A94" s="21"/>
      <c r="B94" s="37"/>
      <c r="C94" s="39"/>
      <c r="D94" s="55"/>
      <c r="E94" s="58"/>
      <c r="F94" s="57"/>
      <c r="G94" s="39"/>
      <c r="H94" s="55"/>
      <c r="I94" s="56"/>
      <c r="J94" s="55"/>
    </row>
    <row r="95" spans="1:18" ht="15.75" thickTop="1">
      <c r="A95" s="21"/>
      <c r="B95" s="33" t="s">
        <v>795</v>
      </c>
      <c r="C95" s="33"/>
      <c r="D95" s="33"/>
      <c r="E95" s="33"/>
      <c r="F95" s="33"/>
      <c r="G95" s="33"/>
      <c r="H95" s="33"/>
      <c r="I95" s="33"/>
      <c r="J95" s="33"/>
      <c r="K95" s="33"/>
      <c r="L95" s="33"/>
      <c r="M95" s="33"/>
      <c r="N95" s="33"/>
      <c r="O95" s="33"/>
      <c r="P95" s="33"/>
      <c r="Q95" s="33"/>
      <c r="R95" s="33"/>
    </row>
    <row r="96" spans="1:18">
      <c r="A96" s="21"/>
      <c r="B96" s="98" t="s">
        <v>796</v>
      </c>
      <c r="C96" s="98"/>
      <c r="D96" s="98"/>
      <c r="E96" s="98"/>
      <c r="F96" s="98"/>
      <c r="G96" s="98"/>
      <c r="H96" s="98"/>
      <c r="I96" s="98"/>
      <c r="J96" s="98"/>
      <c r="K96" s="98"/>
      <c r="L96" s="98"/>
      <c r="M96" s="98"/>
      <c r="N96" s="98"/>
      <c r="O96" s="98"/>
      <c r="P96" s="98"/>
      <c r="Q96" s="98"/>
      <c r="R96" s="98"/>
    </row>
    <row r="97" spans="1:18">
      <c r="A97" s="21"/>
      <c r="B97" s="32"/>
      <c r="C97" s="32"/>
      <c r="D97" s="32"/>
      <c r="E97" s="32"/>
      <c r="F97" s="32"/>
      <c r="G97" s="32"/>
      <c r="H97" s="32"/>
    </row>
    <row r="98" spans="1:18">
      <c r="A98" s="21"/>
      <c r="B98" s="11"/>
      <c r="C98" s="11"/>
      <c r="D98" s="11"/>
      <c r="E98" s="11"/>
      <c r="F98" s="11"/>
      <c r="G98" s="11"/>
      <c r="H98" s="11"/>
    </row>
    <row r="99" spans="1:18" ht="27" thickBot="1">
      <c r="A99" s="21"/>
      <c r="B99" s="24" t="s">
        <v>797</v>
      </c>
      <c r="C99" s="20"/>
      <c r="D99" s="69">
        <v>2014</v>
      </c>
      <c r="E99" s="69"/>
      <c r="F99" s="20"/>
      <c r="G99" s="69">
        <v>2013</v>
      </c>
      <c r="H99" s="69"/>
    </row>
    <row r="100" spans="1:18">
      <c r="A100" s="21"/>
      <c r="B100" s="25" t="s">
        <v>314</v>
      </c>
      <c r="C100" s="26"/>
      <c r="D100" s="28">
        <v>3.95</v>
      </c>
      <c r="E100" s="25" t="s">
        <v>317</v>
      </c>
      <c r="F100" s="26"/>
      <c r="G100" s="28">
        <v>4.95</v>
      </c>
      <c r="H100" s="25" t="s">
        <v>317</v>
      </c>
    </row>
    <row r="101" spans="1:18">
      <c r="A101" s="21"/>
      <c r="B101" s="47" t="s">
        <v>798</v>
      </c>
      <c r="C101" s="33"/>
      <c r="D101" s="48">
        <v>3</v>
      </c>
      <c r="E101" s="33"/>
      <c r="F101" s="33"/>
      <c r="G101" s="48">
        <v>3.5</v>
      </c>
      <c r="H101" s="33"/>
    </row>
    <row r="102" spans="1:18">
      <c r="A102" s="21"/>
      <c r="B102" s="47"/>
      <c r="C102" s="33"/>
      <c r="D102" s="48"/>
      <c r="E102" s="33"/>
      <c r="F102" s="33"/>
      <c r="G102" s="48"/>
      <c r="H102" s="33"/>
    </row>
    <row r="103" spans="1:18">
      <c r="A103" s="21"/>
      <c r="B103" s="32"/>
      <c r="C103" s="32"/>
      <c r="D103" s="32"/>
      <c r="E103" s="32"/>
      <c r="F103" s="32"/>
      <c r="G103" s="32"/>
      <c r="H103" s="32"/>
    </row>
    <row r="104" spans="1:18">
      <c r="A104" s="21"/>
      <c r="B104" s="11"/>
      <c r="C104" s="11"/>
      <c r="D104" s="11"/>
      <c r="E104" s="11"/>
      <c r="F104" s="11"/>
      <c r="G104" s="11"/>
      <c r="H104" s="11"/>
    </row>
    <row r="105" spans="1:18" ht="27" thickBot="1">
      <c r="A105" s="21"/>
      <c r="B105" s="24" t="s">
        <v>799</v>
      </c>
      <c r="C105" s="20"/>
      <c r="D105" s="69">
        <v>2014</v>
      </c>
      <c r="E105" s="69"/>
      <c r="F105" s="20"/>
      <c r="G105" s="69">
        <v>2013</v>
      </c>
      <c r="H105" s="69"/>
    </row>
    <row r="106" spans="1:18">
      <c r="A106" s="21"/>
      <c r="B106" s="25" t="s">
        <v>314</v>
      </c>
      <c r="C106" s="26"/>
      <c r="D106" s="28">
        <v>4.95</v>
      </c>
      <c r="E106" s="25" t="s">
        <v>317</v>
      </c>
      <c r="F106" s="26"/>
      <c r="G106" s="28">
        <v>4.05</v>
      </c>
      <c r="H106" s="25" t="s">
        <v>317</v>
      </c>
    </row>
    <row r="107" spans="1:18">
      <c r="A107" s="21"/>
      <c r="B107" s="47" t="s">
        <v>798</v>
      </c>
      <c r="C107" s="33"/>
      <c r="D107" s="48">
        <v>3.5</v>
      </c>
      <c r="E107" s="33"/>
      <c r="F107" s="33"/>
      <c r="G107" s="48">
        <v>3.5</v>
      </c>
      <c r="H107" s="33"/>
    </row>
    <row r="108" spans="1:18">
      <c r="A108" s="21"/>
      <c r="B108" s="47"/>
      <c r="C108" s="33"/>
      <c r="D108" s="48"/>
      <c r="E108" s="33"/>
      <c r="F108" s="33"/>
      <c r="G108" s="48"/>
      <c r="H108" s="33"/>
    </row>
    <row r="109" spans="1:18">
      <c r="A109" s="21"/>
      <c r="B109" s="37" t="s">
        <v>800</v>
      </c>
      <c r="C109" s="39"/>
      <c r="D109" s="50">
        <v>6</v>
      </c>
      <c r="E109" s="39"/>
      <c r="F109" s="39"/>
      <c r="G109" s="50">
        <v>6</v>
      </c>
      <c r="H109" s="39"/>
    </row>
    <row r="110" spans="1:18">
      <c r="A110" s="21"/>
      <c r="B110" s="37"/>
      <c r="C110" s="39"/>
      <c r="D110" s="50"/>
      <c r="E110" s="39"/>
      <c r="F110" s="39"/>
      <c r="G110" s="50"/>
      <c r="H110" s="39"/>
    </row>
    <row r="111" spans="1:18">
      <c r="A111" s="21"/>
      <c r="B111" s="96"/>
      <c r="C111" s="96"/>
      <c r="D111" s="96"/>
      <c r="E111" s="96"/>
      <c r="F111" s="96"/>
      <c r="G111" s="96"/>
      <c r="H111" s="96"/>
      <c r="I111" s="96"/>
      <c r="J111" s="96"/>
      <c r="K111" s="96"/>
      <c r="L111" s="96"/>
      <c r="M111" s="96"/>
      <c r="N111" s="96"/>
      <c r="O111" s="96"/>
      <c r="P111" s="96"/>
      <c r="Q111" s="96"/>
      <c r="R111" s="96"/>
    </row>
    <row r="112" spans="1:18">
      <c r="A112" s="21"/>
      <c r="B112" s="98" t="s">
        <v>801</v>
      </c>
      <c r="C112" s="98"/>
      <c r="D112" s="98"/>
      <c r="E112" s="98"/>
      <c r="F112" s="98"/>
      <c r="G112" s="98"/>
      <c r="H112" s="98"/>
      <c r="I112" s="98"/>
      <c r="J112" s="98"/>
      <c r="K112" s="98"/>
      <c r="L112" s="98"/>
      <c r="M112" s="98"/>
      <c r="N112" s="98"/>
      <c r="O112" s="98"/>
      <c r="P112" s="98"/>
      <c r="Q112" s="98"/>
      <c r="R112" s="98"/>
    </row>
    <row r="113" spans="1:18">
      <c r="A113" s="21"/>
      <c r="B113" s="97"/>
      <c r="C113" s="97"/>
      <c r="D113" s="97"/>
      <c r="E113" s="97"/>
      <c r="F113" s="97"/>
      <c r="G113" s="97"/>
      <c r="H113" s="97"/>
      <c r="I113" s="97"/>
      <c r="J113" s="97"/>
      <c r="K113" s="97"/>
      <c r="L113" s="97"/>
      <c r="M113" s="97"/>
      <c r="N113" s="97"/>
      <c r="O113" s="97"/>
      <c r="P113" s="97"/>
      <c r="Q113" s="97"/>
      <c r="R113" s="97"/>
    </row>
    <row r="114" spans="1:18">
      <c r="A114" s="21"/>
      <c r="B114" s="97" t="s">
        <v>802</v>
      </c>
      <c r="C114" s="97"/>
      <c r="D114" s="97"/>
      <c r="E114" s="97"/>
      <c r="F114" s="97"/>
      <c r="G114" s="97"/>
      <c r="H114" s="97"/>
      <c r="I114" s="97"/>
      <c r="J114" s="97"/>
      <c r="K114" s="97"/>
      <c r="L114" s="97"/>
      <c r="M114" s="97"/>
      <c r="N114" s="97"/>
      <c r="O114" s="97"/>
      <c r="P114" s="97"/>
      <c r="Q114" s="97"/>
      <c r="R114" s="97"/>
    </row>
    <row r="115" spans="1:18">
      <c r="A115" s="21"/>
      <c r="B115" s="32"/>
      <c r="C115" s="32"/>
      <c r="D115" s="32"/>
      <c r="E115" s="32"/>
      <c r="F115" s="32"/>
      <c r="G115" s="32"/>
      <c r="H115" s="32"/>
      <c r="I115" s="32"/>
      <c r="J115" s="32"/>
      <c r="K115" s="32"/>
      <c r="L115" s="32"/>
      <c r="M115" s="32"/>
      <c r="N115" s="32"/>
      <c r="O115" s="32"/>
      <c r="P115" s="32"/>
      <c r="Q115" s="32"/>
      <c r="R115" s="32"/>
    </row>
    <row r="116" spans="1:18">
      <c r="A116" s="21"/>
      <c r="B116" s="11"/>
      <c r="C116" s="11"/>
      <c r="D116" s="11"/>
      <c r="E116" s="11"/>
      <c r="F116" s="11"/>
      <c r="G116" s="11"/>
      <c r="H116" s="11"/>
      <c r="I116" s="11"/>
      <c r="J116" s="11"/>
      <c r="K116" s="11"/>
      <c r="L116" s="11"/>
      <c r="M116" s="11"/>
      <c r="N116" s="11"/>
      <c r="O116" s="11"/>
      <c r="P116" s="11"/>
      <c r="Q116" s="11"/>
      <c r="R116" s="11"/>
    </row>
    <row r="117" spans="1:18">
      <c r="A117" s="21"/>
      <c r="B117" s="33"/>
      <c r="C117" s="33"/>
      <c r="D117" s="66" t="s">
        <v>803</v>
      </c>
      <c r="E117" s="33"/>
      <c r="F117" s="66" t="s">
        <v>805</v>
      </c>
      <c r="G117" s="33"/>
      <c r="H117" s="68" t="s">
        <v>806</v>
      </c>
      <c r="I117" s="68"/>
      <c r="J117" s="68"/>
      <c r="K117" s="68"/>
      <c r="L117" s="68"/>
      <c r="M117" s="33"/>
      <c r="N117" s="68" t="s">
        <v>805</v>
      </c>
      <c r="O117" s="68"/>
      <c r="P117" s="68"/>
      <c r="Q117" s="68"/>
      <c r="R117" s="68"/>
    </row>
    <row r="118" spans="1:18">
      <c r="A118" s="21"/>
      <c r="B118" s="33"/>
      <c r="C118" s="33"/>
      <c r="D118" s="66" t="s">
        <v>804</v>
      </c>
      <c r="E118" s="33"/>
      <c r="F118" s="66" t="s">
        <v>804</v>
      </c>
      <c r="G118" s="33"/>
      <c r="H118" s="68" t="s">
        <v>807</v>
      </c>
      <c r="I118" s="68"/>
      <c r="J118" s="68"/>
      <c r="K118" s="68"/>
      <c r="L118" s="68"/>
      <c r="M118" s="33"/>
      <c r="N118" s="68" t="s">
        <v>807</v>
      </c>
      <c r="O118" s="68"/>
      <c r="P118" s="68"/>
      <c r="Q118" s="68"/>
      <c r="R118" s="68"/>
    </row>
    <row r="119" spans="1:18">
      <c r="A119" s="21"/>
      <c r="B119" s="33"/>
      <c r="C119" s="33"/>
      <c r="D119" s="4"/>
      <c r="E119" s="33"/>
      <c r="F119" s="4"/>
      <c r="G119" s="33"/>
      <c r="H119" s="68" t="s">
        <v>808</v>
      </c>
      <c r="I119" s="68"/>
      <c r="J119" s="68"/>
      <c r="K119" s="68"/>
      <c r="L119" s="68"/>
      <c r="M119" s="33"/>
      <c r="N119" s="68" t="s">
        <v>808</v>
      </c>
      <c r="O119" s="68"/>
      <c r="P119" s="68"/>
      <c r="Q119" s="68"/>
      <c r="R119" s="68"/>
    </row>
    <row r="120" spans="1:18" ht="15.75" thickBot="1">
      <c r="A120" s="21"/>
      <c r="B120" s="94" t="s">
        <v>809</v>
      </c>
      <c r="C120" s="20"/>
      <c r="D120" s="67">
        <v>2014</v>
      </c>
      <c r="E120" s="20"/>
      <c r="F120" s="67">
        <v>2014</v>
      </c>
      <c r="G120" s="20"/>
      <c r="H120" s="69">
        <v>2014</v>
      </c>
      <c r="I120" s="69"/>
      <c r="J120" s="20"/>
      <c r="K120" s="69">
        <v>2013</v>
      </c>
      <c r="L120" s="69"/>
      <c r="M120" s="20"/>
      <c r="N120" s="69">
        <v>2014</v>
      </c>
      <c r="O120" s="69"/>
      <c r="P120" s="20"/>
      <c r="Q120" s="69">
        <v>2013</v>
      </c>
      <c r="R120" s="69"/>
    </row>
    <row r="121" spans="1:18">
      <c r="A121" s="21"/>
      <c r="B121" s="25" t="s">
        <v>810</v>
      </c>
      <c r="C121" s="26"/>
      <c r="D121" s="28" t="s">
        <v>811</v>
      </c>
      <c r="E121" s="26"/>
      <c r="F121" s="28" t="s">
        <v>812</v>
      </c>
      <c r="G121" s="26"/>
      <c r="H121" s="28">
        <v>59</v>
      </c>
      <c r="I121" s="25" t="s">
        <v>317</v>
      </c>
      <c r="J121" s="26"/>
      <c r="K121" s="28">
        <v>64</v>
      </c>
      <c r="L121" s="25" t="s">
        <v>317</v>
      </c>
      <c r="M121" s="26"/>
      <c r="N121" s="28">
        <v>99</v>
      </c>
      <c r="O121" s="25" t="s">
        <v>317</v>
      </c>
      <c r="P121" s="26"/>
      <c r="Q121" s="28">
        <v>99</v>
      </c>
      <c r="R121" s="25" t="s">
        <v>317</v>
      </c>
    </row>
    <row r="122" spans="1:18">
      <c r="A122" s="21"/>
      <c r="B122" s="18" t="s">
        <v>813</v>
      </c>
      <c r="C122" s="20"/>
      <c r="D122" s="30" t="s">
        <v>814</v>
      </c>
      <c r="E122" s="20"/>
      <c r="F122" s="30" t="s">
        <v>815</v>
      </c>
      <c r="G122" s="20"/>
      <c r="H122" s="30">
        <v>38</v>
      </c>
      <c r="I122" s="18" t="s">
        <v>317</v>
      </c>
      <c r="J122" s="20"/>
      <c r="K122" s="30">
        <v>34</v>
      </c>
      <c r="L122" s="18" t="s">
        <v>317</v>
      </c>
      <c r="M122" s="20"/>
      <c r="N122" s="30" t="s">
        <v>266</v>
      </c>
      <c r="O122" s="18" t="s">
        <v>317</v>
      </c>
      <c r="P122" s="20"/>
      <c r="Q122" s="30" t="s">
        <v>266</v>
      </c>
      <c r="R122" s="18" t="s">
        <v>317</v>
      </c>
    </row>
    <row r="123" spans="1:18" ht="15.75" thickBot="1">
      <c r="A123" s="21"/>
      <c r="B123" s="25" t="s">
        <v>79</v>
      </c>
      <c r="C123" s="26"/>
      <c r="D123" s="28" t="s">
        <v>816</v>
      </c>
      <c r="E123" s="26"/>
      <c r="F123" s="28" t="s">
        <v>817</v>
      </c>
      <c r="G123" s="26"/>
      <c r="H123" s="108">
        <v>3</v>
      </c>
      <c r="I123" s="109" t="s">
        <v>317</v>
      </c>
      <c r="J123" s="26"/>
      <c r="K123" s="108">
        <v>2</v>
      </c>
      <c r="L123" s="109" t="s">
        <v>317</v>
      </c>
      <c r="M123" s="26"/>
      <c r="N123" s="108">
        <v>1</v>
      </c>
      <c r="O123" s="109" t="s">
        <v>317</v>
      </c>
      <c r="P123" s="26"/>
      <c r="Q123" s="108">
        <v>1</v>
      </c>
      <c r="R123" s="109" t="s">
        <v>317</v>
      </c>
    </row>
    <row r="124" spans="1:18">
      <c r="A124" s="21"/>
      <c r="B124" s="18" t="s">
        <v>272</v>
      </c>
      <c r="C124" s="20"/>
      <c r="D124" s="22"/>
      <c r="E124" s="20"/>
      <c r="F124" s="22"/>
      <c r="G124" s="20"/>
      <c r="H124" s="30">
        <v>100</v>
      </c>
      <c r="I124" s="18" t="s">
        <v>317</v>
      </c>
      <c r="J124" s="20"/>
      <c r="K124" s="30">
        <v>100</v>
      </c>
      <c r="L124" s="18" t="s">
        <v>317</v>
      </c>
      <c r="M124" s="20"/>
      <c r="N124" s="30">
        <v>100</v>
      </c>
      <c r="O124" s="18" t="s">
        <v>317</v>
      </c>
      <c r="P124" s="20"/>
      <c r="Q124" s="30">
        <v>100</v>
      </c>
      <c r="R124" s="18" t="s">
        <v>317</v>
      </c>
    </row>
    <row r="125" spans="1:18">
      <c r="A125" s="21"/>
      <c r="B125" s="97"/>
      <c r="C125" s="97"/>
      <c r="D125" s="97"/>
      <c r="E125" s="97"/>
      <c r="F125" s="97"/>
      <c r="G125" s="97"/>
      <c r="H125" s="97"/>
      <c r="I125" s="97"/>
      <c r="J125" s="97"/>
      <c r="K125" s="97"/>
      <c r="L125" s="97"/>
      <c r="M125" s="97"/>
      <c r="N125" s="97"/>
      <c r="O125" s="97"/>
      <c r="P125" s="97"/>
      <c r="Q125" s="97"/>
      <c r="R125" s="97"/>
    </row>
    <row r="126" spans="1:18" ht="25.5" customHeight="1">
      <c r="A126" s="21"/>
      <c r="B126" s="112" t="s">
        <v>818</v>
      </c>
      <c r="C126" s="112"/>
      <c r="D126" s="112"/>
      <c r="E126" s="112"/>
      <c r="F126" s="112"/>
      <c r="G126" s="112"/>
      <c r="H126" s="112"/>
      <c r="I126" s="112"/>
      <c r="J126" s="112"/>
      <c r="K126" s="112"/>
      <c r="L126" s="112"/>
      <c r="M126" s="112"/>
      <c r="N126" s="112"/>
      <c r="O126" s="112"/>
      <c r="P126" s="112"/>
      <c r="Q126" s="112"/>
      <c r="R126" s="112"/>
    </row>
    <row r="127" spans="1:18">
      <c r="A127" s="21"/>
      <c r="B127" s="96"/>
      <c r="C127" s="96"/>
      <c r="D127" s="96"/>
      <c r="E127" s="96"/>
      <c r="F127" s="96"/>
      <c r="G127" s="96"/>
      <c r="H127" s="96"/>
      <c r="I127" s="96"/>
      <c r="J127" s="96"/>
      <c r="K127" s="96"/>
      <c r="L127" s="96"/>
      <c r="M127" s="96"/>
      <c r="N127" s="96"/>
      <c r="O127" s="96"/>
      <c r="P127" s="96"/>
      <c r="Q127" s="96"/>
      <c r="R127" s="96"/>
    </row>
    <row r="128" spans="1:18">
      <c r="A128" s="21"/>
      <c r="B128" s="98" t="s">
        <v>819</v>
      </c>
      <c r="C128" s="98"/>
      <c r="D128" s="98"/>
      <c r="E128" s="98"/>
      <c r="F128" s="98"/>
      <c r="G128" s="98"/>
      <c r="H128" s="98"/>
      <c r="I128" s="98"/>
      <c r="J128" s="98"/>
      <c r="K128" s="98"/>
      <c r="L128" s="98"/>
      <c r="M128" s="98"/>
      <c r="N128" s="98"/>
      <c r="O128" s="98"/>
      <c r="P128" s="98"/>
      <c r="Q128" s="98"/>
      <c r="R128" s="98"/>
    </row>
    <row r="129" spans="1:18">
      <c r="A129" s="21"/>
      <c r="B129" s="112"/>
      <c r="C129" s="112"/>
      <c r="D129" s="112"/>
      <c r="E129" s="112"/>
      <c r="F129" s="112"/>
      <c r="G129" s="112"/>
      <c r="H129" s="112"/>
      <c r="I129" s="112"/>
      <c r="J129" s="112"/>
      <c r="K129" s="112"/>
      <c r="L129" s="112"/>
      <c r="M129" s="112"/>
      <c r="N129" s="112"/>
      <c r="O129" s="112"/>
      <c r="P129" s="112"/>
      <c r="Q129" s="112"/>
      <c r="R129" s="112"/>
    </row>
    <row r="130" spans="1:18" ht="25.5" customHeight="1">
      <c r="A130" s="21"/>
      <c r="B130" s="112" t="s">
        <v>820</v>
      </c>
      <c r="C130" s="112"/>
      <c r="D130" s="112"/>
      <c r="E130" s="112"/>
      <c r="F130" s="112"/>
      <c r="G130" s="112"/>
      <c r="H130" s="112"/>
      <c r="I130" s="112"/>
      <c r="J130" s="112"/>
      <c r="K130" s="112"/>
      <c r="L130" s="112"/>
      <c r="M130" s="112"/>
      <c r="N130" s="112"/>
      <c r="O130" s="112"/>
      <c r="P130" s="112"/>
      <c r="Q130" s="112"/>
      <c r="R130" s="112"/>
    </row>
    <row r="131" spans="1:18">
      <c r="A131" s="21"/>
      <c r="B131" s="96"/>
      <c r="C131" s="96"/>
      <c r="D131" s="96"/>
      <c r="E131" s="96"/>
      <c r="F131" s="96"/>
      <c r="G131" s="96"/>
      <c r="H131" s="96"/>
      <c r="I131" s="96"/>
      <c r="J131" s="96"/>
      <c r="K131" s="96"/>
      <c r="L131" s="96"/>
      <c r="M131" s="96"/>
      <c r="N131" s="96"/>
      <c r="O131" s="96"/>
      <c r="P131" s="96"/>
      <c r="Q131" s="96"/>
      <c r="R131" s="96"/>
    </row>
    <row r="132" spans="1:18">
      <c r="A132" s="21"/>
      <c r="B132" s="96"/>
      <c r="C132" s="96"/>
      <c r="D132" s="96"/>
      <c r="E132" s="96"/>
      <c r="F132" s="96"/>
      <c r="G132" s="96"/>
      <c r="H132" s="96"/>
      <c r="I132" s="96"/>
      <c r="J132" s="96"/>
      <c r="K132" s="96"/>
      <c r="L132" s="96"/>
      <c r="M132" s="96"/>
      <c r="N132" s="96"/>
      <c r="O132" s="96"/>
      <c r="P132" s="96"/>
      <c r="Q132" s="96"/>
      <c r="R132" s="96"/>
    </row>
    <row r="133" spans="1:18">
      <c r="A133" s="21"/>
      <c r="B133" s="96"/>
      <c r="C133" s="96"/>
      <c r="D133" s="96"/>
      <c r="E133" s="96"/>
      <c r="F133" s="96"/>
      <c r="G133" s="96"/>
      <c r="H133" s="96"/>
      <c r="I133" s="96"/>
      <c r="J133" s="96"/>
      <c r="K133" s="96"/>
      <c r="L133" s="96"/>
      <c r="M133" s="96"/>
      <c r="N133" s="96"/>
      <c r="O133" s="96"/>
      <c r="P133" s="96"/>
      <c r="Q133" s="96"/>
      <c r="R133" s="96"/>
    </row>
    <row r="134" spans="1:18">
      <c r="A134" s="21"/>
      <c r="B134" s="96"/>
      <c r="C134" s="96"/>
      <c r="D134" s="96"/>
      <c r="E134" s="96"/>
      <c r="F134" s="96"/>
      <c r="G134" s="96"/>
      <c r="H134" s="96"/>
      <c r="I134" s="96"/>
      <c r="J134" s="96"/>
      <c r="K134" s="96"/>
      <c r="L134" s="96"/>
      <c r="M134" s="96"/>
      <c r="N134" s="96"/>
      <c r="O134" s="96"/>
      <c r="P134" s="96"/>
      <c r="Q134" s="96"/>
      <c r="R134" s="96"/>
    </row>
    <row r="135" spans="1:18">
      <c r="A135" s="21"/>
      <c r="B135" s="96"/>
      <c r="C135" s="96"/>
      <c r="D135" s="96"/>
      <c r="E135" s="96"/>
      <c r="F135" s="96"/>
      <c r="G135" s="96"/>
      <c r="H135" s="96"/>
      <c r="I135" s="96"/>
      <c r="J135" s="96"/>
      <c r="K135" s="96"/>
      <c r="L135" s="96"/>
      <c r="M135" s="96"/>
      <c r="N135" s="96"/>
      <c r="O135" s="96"/>
      <c r="P135" s="96"/>
      <c r="Q135" s="96"/>
      <c r="R135" s="96"/>
    </row>
    <row r="136" spans="1:18">
      <c r="A136" s="21"/>
      <c r="B136" s="96"/>
      <c r="C136" s="96"/>
      <c r="D136" s="96"/>
      <c r="E136" s="96"/>
      <c r="F136" s="96"/>
      <c r="G136" s="96"/>
      <c r="H136" s="96"/>
      <c r="I136" s="96"/>
      <c r="J136" s="96"/>
      <c r="K136" s="96"/>
      <c r="L136" s="96"/>
      <c r="M136" s="96"/>
      <c r="N136" s="96"/>
      <c r="O136" s="96"/>
      <c r="P136" s="96"/>
      <c r="Q136" s="96"/>
      <c r="R136" s="96"/>
    </row>
    <row r="137" spans="1:18">
      <c r="A137" s="21"/>
      <c r="B137" s="96"/>
      <c r="C137" s="96"/>
      <c r="D137" s="96"/>
      <c r="E137" s="96"/>
      <c r="F137" s="96"/>
      <c r="G137" s="96"/>
      <c r="H137" s="96"/>
      <c r="I137" s="96"/>
      <c r="J137" s="96"/>
      <c r="K137" s="96"/>
      <c r="L137" s="96"/>
      <c r="M137" s="96"/>
      <c r="N137" s="96"/>
      <c r="O137" s="96"/>
      <c r="P137" s="96"/>
      <c r="Q137" s="96"/>
      <c r="R137" s="96"/>
    </row>
    <row r="138" spans="1:18">
      <c r="A138" s="21"/>
      <c r="B138" s="96"/>
      <c r="C138" s="96"/>
      <c r="D138" s="96"/>
      <c r="E138" s="96"/>
      <c r="F138" s="96"/>
      <c r="G138" s="96"/>
      <c r="H138" s="96"/>
      <c r="I138" s="96"/>
      <c r="J138" s="96"/>
      <c r="K138" s="96"/>
      <c r="L138" s="96"/>
      <c r="M138" s="96"/>
      <c r="N138" s="96"/>
      <c r="O138" s="96"/>
      <c r="P138" s="96"/>
      <c r="Q138" s="96"/>
      <c r="R138" s="96"/>
    </row>
    <row r="139" spans="1:18">
      <c r="A139" s="21"/>
      <c r="B139" s="96"/>
      <c r="C139" s="96"/>
      <c r="D139" s="96"/>
      <c r="E139" s="96"/>
      <c r="F139" s="96"/>
      <c r="G139" s="96"/>
      <c r="H139" s="96"/>
      <c r="I139" s="96"/>
      <c r="J139" s="96"/>
      <c r="K139" s="96"/>
      <c r="L139" s="96"/>
      <c r="M139" s="96"/>
      <c r="N139" s="96"/>
      <c r="O139" s="96"/>
      <c r="P139" s="96"/>
      <c r="Q139" s="96"/>
      <c r="R139" s="96"/>
    </row>
    <row r="140" spans="1:18">
      <c r="A140" s="21"/>
      <c r="B140" s="96"/>
      <c r="C140" s="96"/>
      <c r="D140" s="96"/>
      <c r="E140" s="96"/>
      <c r="F140" s="96"/>
      <c r="G140" s="96"/>
      <c r="H140" s="96"/>
      <c r="I140" s="96"/>
      <c r="J140" s="96"/>
      <c r="K140" s="96"/>
      <c r="L140" s="96"/>
      <c r="M140" s="96"/>
      <c r="N140" s="96"/>
      <c r="O140" s="96"/>
      <c r="P140" s="96"/>
      <c r="Q140" s="96"/>
      <c r="R140" s="96"/>
    </row>
    <row r="141" spans="1:18">
      <c r="A141" s="21"/>
      <c r="B141" s="33" t="s">
        <v>821</v>
      </c>
      <c r="C141" s="33"/>
      <c r="D141" s="33"/>
      <c r="E141" s="33"/>
      <c r="F141" s="33"/>
      <c r="G141" s="33"/>
      <c r="H141" s="33"/>
      <c r="I141" s="33"/>
      <c r="J141" s="33"/>
      <c r="K141" s="33"/>
      <c r="L141" s="33"/>
      <c r="M141" s="33"/>
      <c r="N141" s="33"/>
      <c r="O141" s="33"/>
      <c r="P141" s="33"/>
      <c r="Q141" s="33"/>
      <c r="R141" s="33"/>
    </row>
    <row r="142" spans="1:18">
      <c r="A142" s="21"/>
      <c r="B142" s="32"/>
      <c r="C142" s="32"/>
      <c r="D142" s="32"/>
      <c r="E142" s="32"/>
      <c r="F142" s="32"/>
      <c r="G142" s="32"/>
      <c r="H142" s="32"/>
      <c r="I142" s="32"/>
      <c r="J142" s="32"/>
      <c r="K142" s="32"/>
      <c r="L142" s="32"/>
      <c r="M142" s="32"/>
      <c r="N142" s="32"/>
      <c r="O142" s="32"/>
      <c r="P142" s="32"/>
      <c r="Q142" s="32"/>
      <c r="R142" s="32"/>
    </row>
    <row r="143" spans="1:18">
      <c r="A143" s="21"/>
      <c r="B143" s="11"/>
      <c r="C143" s="11"/>
      <c r="D143" s="11"/>
      <c r="E143" s="11"/>
      <c r="F143" s="11"/>
      <c r="G143" s="11"/>
      <c r="H143" s="11"/>
      <c r="I143" s="11"/>
      <c r="J143" s="11"/>
      <c r="K143" s="11"/>
      <c r="L143" s="11"/>
      <c r="M143" s="11"/>
      <c r="N143" s="11"/>
      <c r="O143" s="11"/>
      <c r="P143" s="11"/>
      <c r="Q143" s="11"/>
      <c r="R143" s="11"/>
    </row>
    <row r="144" spans="1:18">
      <c r="A144" s="21"/>
      <c r="B144" s="33"/>
      <c r="C144" s="33"/>
      <c r="D144" s="33"/>
      <c r="E144" s="33"/>
      <c r="F144" s="33"/>
      <c r="G144" s="33"/>
      <c r="H144" s="68" t="s">
        <v>822</v>
      </c>
      <c r="I144" s="68"/>
      <c r="J144" s="68"/>
      <c r="K144" s="68"/>
      <c r="L144" s="68"/>
      <c r="M144" s="68"/>
      <c r="N144" s="68"/>
      <c r="O144" s="68"/>
      <c r="P144" s="68"/>
      <c r="Q144" s="68"/>
      <c r="R144" s="68"/>
    </row>
    <row r="145" spans="1:18" ht="15.75" thickBot="1">
      <c r="A145" s="21"/>
      <c r="B145" s="33"/>
      <c r="C145" s="33"/>
      <c r="D145" s="33"/>
      <c r="E145" s="33"/>
      <c r="F145" s="33"/>
      <c r="G145" s="33"/>
      <c r="H145" s="69" t="s">
        <v>823</v>
      </c>
      <c r="I145" s="69"/>
      <c r="J145" s="69"/>
      <c r="K145" s="69"/>
      <c r="L145" s="69"/>
      <c r="M145" s="69"/>
      <c r="N145" s="69"/>
      <c r="O145" s="69"/>
      <c r="P145" s="69"/>
      <c r="Q145" s="69"/>
      <c r="R145" s="69"/>
    </row>
    <row r="146" spans="1:18">
      <c r="A146" s="21"/>
      <c r="B146" s="33"/>
      <c r="C146" s="33"/>
      <c r="D146" s="33"/>
      <c r="E146" s="33"/>
      <c r="F146" s="33"/>
      <c r="G146" s="33"/>
      <c r="H146" s="100" t="s">
        <v>824</v>
      </c>
      <c r="I146" s="100"/>
      <c r="J146" s="100"/>
      <c r="K146" s="92"/>
      <c r="L146" s="100" t="s">
        <v>828</v>
      </c>
      <c r="M146" s="100"/>
      <c r="N146" s="100"/>
      <c r="O146" s="92"/>
      <c r="P146" s="100" t="s">
        <v>828</v>
      </c>
      <c r="Q146" s="100"/>
      <c r="R146" s="100"/>
    </row>
    <row r="147" spans="1:18">
      <c r="A147" s="21"/>
      <c r="B147" s="33"/>
      <c r="C147" s="33"/>
      <c r="D147" s="33"/>
      <c r="E147" s="33"/>
      <c r="F147" s="33"/>
      <c r="G147" s="33"/>
      <c r="H147" s="68" t="s">
        <v>825</v>
      </c>
      <c r="I147" s="68"/>
      <c r="J147" s="68"/>
      <c r="K147" s="33"/>
      <c r="L147" s="68" t="s">
        <v>79</v>
      </c>
      <c r="M147" s="68"/>
      <c r="N147" s="68"/>
      <c r="O147" s="33"/>
      <c r="P147" s="68" t="s">
        <v>829</v>
      </c>
      <c r="Q147" s="68"/>
      <c r="R147" s="68"/>
    </row>
    <row r="148" spans="1:18">
      <c r="A148" s="21"/>
      <c r="B148" s="33"/>
      <c r="C148" s="33"/>
      <c r="D148" s="33"/>
      <c r="E148" s="33"/>
      <c r="F148" s="33"/>
      <c r="G148" s="33"/>
      <c r="H148" s="68" t="s">
        <v>826</v>
      </c>
      <c r="I148" s="68"/>
      <c r="J148" s="68"/>
      <c r="K148" s="33"/>
      <c r="L148" s="68" t="s">
        <v>829</v>
      </c>
      <c r="M148" s="68"/>
      <c r="N148" s="68"/>
      <c r="O148" s="33"/>
      <c r="P148" s="68" t="s">
        <v>830</v>
      </c>
      <c r="Q148" s="68"/>
      <c r="R148" s="68"/>
    </row>
    <row r="149" spans="1:18">
      <c r="A149" s="21"/>
      <c r="B149" s="33"/>
      <c r="C149" s="33"/>
      <c r="D149" s="33"/>
      <c r="E149" s="33"/>
      <c r="F149" s="33"/>
      <c r="G149" s="33"/>
      <c r="H149" s="68" t="s">
        <v>827</v>
      </c>
      <c r="I149" s="68"/>
      <c r="J149" s="68"/>
      <c r="K149" s="33"/>
      <c r="L149" s="68" t="s">
        <v>830</v>
      </c>
      <c r="M149" s="68"/>
      <c r="N149" s="68"/>
      <c r="O149" s="33"/>
      <c r="P149" s="96"/>
      <c r="Q149" s="96"/>
      <c r="R149" s="96"/>
    </row>
    <row r="150" spans="1:18" ht="15.75" thickBot="1">
      <c r="A150" s="21"/>
      <c r="B150" s="24" t="s">
        <v>531</v>
      </c>
      <c r="C150" s="20"/>
      <c r="D150" s="69" t="s">
        <v>118</v>
      </c>
      <c r="E150" s="69"/>
      <c r="F150" s="69"/>
      <c r="G150" s="20"/>
      <c r="H150" s="69" t="s">
        <v>831</v>
      </c>
      <c r="I150" s="69"/>
      <c r="J150" s="69"/>
      <c r="K150" s="20"/>
      <c r="L150" s="69" t="s">
        <v>832</v>
      </c>
      <c r="M150" s="69"/>
      <c r="N150" s="69"/>
      <c r="O150" s="20"/>
      <c r="P150" s="69" t="s">
        <v>833</v>
      </c>
      <c r="Q150" s="69"/>
      <c r="R150" s="69"/>
    </row>
    <row r="151" spans="1:18">
      <c r="A151" s="21"/>
      <c r="B151" s="38" t="s">
        <v>834</v>
      </c>
      <c r="C151" s="39"/>
      <c r="D151" s="41"/>
      <c r="E151" s="41"/>
      <c r="F151" s="43"/>
      <c r="G151" s="39"/>
      <c r="H151" s="41"/>
      <c r="I151" s="41"/>
      <c r="J151" s="43"/>
      <c r="K151" s="39"/>
      <c r="L151" s="41"/>
      <c r="M151" s="41"/>
      <c r="N151" s="43"/>
      <c r="O151" s="39"/>
      <c r="P151" s="41"/>
      <c r="Q151" s="41"/>
      <c r="R151" s="43"/>
    </row>
    <row r="152" spans="1:18">
      <c r="A152" s="21"/>
      <c r="B152" s="37"/>
      <c r="C152" s="39"/>
      <c r="D152" s="50"/>
      <c r="E152" s="50"/>
      <c r="F152" s="39"/>
      <c r="G152" s="39"/>
      <c r="H152" s="50"/>
      <c r="I152" s="50"/>
      <c r="J152" s="39"/>
      <c r="K152" s="39"/>
      <c r="L152" s="50"/>
      <c r="M152" s="50"/>
      <c r="N152" s="39"/>
      <c r="O152" s="39"/>
      <c r="P152" s="50"/>
      <c r="Q152" s="50"/>
      <c r="R152" s="39"/>
    </row>
    <row r="153" spans="1:18">
      <c r="A153" s="21"/>
      <c r="B153" s="47" t="s">
        <v>810</v>
      </c>
      <c r="C153" s="33"/>
      <c r="D153" s="47" t="s">
        <v>265</v>
      </c>
      <c r="E153" s="49">
        <v>44732</v>
      </c>
      <c r="F153" s="33"/>
      <c r="G153" s="33"/>
      <c r="H153" s="47" t="s">
        <v>265</v>
      </c>
      <c r="I153" s="49">
        <v>44732</v>
      </c>
      <c r="J153" s="33"/>
      <c r="K153" s="33"/>
      <c r="L153" s="47" t="s">
        <v>265</v>
      </c>
      <c r="M153" s="48" t="s">
        <v>266</v>
      </c>
      <c r="N153" s="33"/>
      <c r="O153" s="33"/>
      <c r="P153" s="47" t="s">
        <v>265</v>
      </c>
      <c r="Q153" s="48" t="s">
        <v>266</v>
      </c>
      <c r="R153" s="33"/>
    </row>
    <row r="154" spans="1:18">
      <c r="A154" s="21"/>
      <c r="B154" s="47"/>
      <c r="C154" s="33"/>
      <c r="D154" s="47"/>
      <c r="E154" s="49"/>
      <c r="F154" s="33"/>
      <c r="G154" s="33"/>
      <c r="H154" s="47"/>
      <c r="I154" s="49"/>
      <c r="J154" s="33"/>
      <c r="K154" s="33"/>
      <c r="L154" s="47"/>
      <c r="M154" s="48"/>
      <c r="N154" s="33"/>
      <c r="O154" s="33"/>
      <c r="P154" s="47"/>
      <c r="Q154" s="48"/>
      <c r="R154" s="33"/>
    </row>
    <row r="155" spans="1:18">
      <c r="A155" s="21"/>
      <c r="B155" s="37" t="s">
        <v>813</v>
      </c>
      <c r="C155" s="39"/>
      <c r="D155" s="51">
        <v>15245</v>
      </c>
      <c r="E155" s="51"/>
      <c r="F155" s="39"/>
      <c r="G155" s="39"/>
      <c r="H155" s="50" t="s">
        <v>266</v>
      </c>
      <c r="I155" s="50"/>
      <c r="J155" s="39"/>
      <c r="K155" s="39"/>
      <c r="L155" s="51">
        <v>15245</v>
      </c>
      <c r="M155" s="51"/>
      <c r="N155" s="39"/>
      <c r="O155" s="39"/>
      <c r="P155" s="50" t="s">
        <v>266</v>
      </c>
      <c r="Q155" s="50"/>
      <c r="R155" s="39"/>
    </row>
    <row r="156" spans="1:18">
      <c r="A156" s="21"/>
      <c r="B156" s="37"/>
      <c r="C156" s="39"/>
      <c r="D156" s="51"/>
      <c r="E156" s="51"/>
      <c r="F156" s="39"/>
      <c r="G156" s="39"/>
      <c r="H156" s="50"/>
      <c r="I156" s="50"/>
      <c r="J156" s="39"/>
      <c r="K156" s="39"/>
      <c r="L156" s="51"/>
      <c r="M156" s="51"/>
      <c r="N156" s="39"/>
      <c r="O156" s="39"/>
      <c r="P156" s="50"/>
      <c r="Q156" s="50"/>
      <c r="R156" s="39"/>
    </row>
    <row r="157" spans="1:18">
      <c r="A157" s="21"/>
      <c r="B157" s="47" t="s">
        <v>835</v>
      </c>
      <c r="C157" s="33"/>
      <c r="D157" s="49">
        <v>2588</v>
      </c>
      <c r="E157" s="49"/>
      <c r="F157" s="33"/>
      <c r="G157" s="33"/>
      <c r="H157" s="49">
        <v>2588</v>
      </c>
      <c r="I157" s="49"/>
      <c r="J157" s="33"/>
      <c r="K157" s="33"/>
      <c r="L157" s="48" t="s">
        <v>266</v>
      </c>
      <c r="M157" s="48"/>
      <c r="N157" s="33"/>
      <c r="O157" s="33"/>
      <c r="P157" s="48" t="s">
        <v>266</v>
      </c>
      <c r="Q157" s="48"/>
      <c r="R157" s="33"/>
    </row>
    <row r="158" spans="1:18" ht="15.75" thickBot="1">
      <c r="A158" s="21"/>
      <c r="B158" s="47"/>
      <c r="C158" s="33"/>
      <c r="D158" s="54"/>
      <c r="E158" s="54"/>
      <c r="F158" s="53"/>
      <c r="G158" s="33"/>
      <c r="H158" s="54"/>
      <c r="I158" s="54"/>
      <c r="J158" s="53"/>
      <c r="K158" s="33"/>
      <c r="L158" s="52"/>
      <c r="M158" s="52"/>
      <c r="N158" s="53"/>
      <c r="O158" s="33"/>
      <c r="P158" s="52"/>
      <c r="Q158" s="52"/>
      <c r="R158" s="53"/>
    </row>
    <row r="159" spans="1:18">
      <c r="A159" s="21"/>
      <c r="B159" s="37" t="s">
        <v>836</v>
      </c>
      <c r="C159" s="39"/>
      <c r="D159" s="38" t="s">
        <v>265</v>
      </c>
      <c r="E159" s="45">
        <v>62565</v>
      </c>
      <c r="F159" s="43"/>
      <c r="G159" s="39"/>
      <c r="H159" s="38" t="s">
        <v>265</v>
      </c>
      <c r="I159" s="45">
        <v>47320</v>
      </c>
      <c r="J159" s="43"/>
      <c r="K159" s="39"/>
      <c r="L159" s="38" t="s">
        <v>265</v>
      </c>
      <c r="M159" s="45">
        <v>15245</v>
      </c>
      <c r="N159" s="43"/>
      <c r="O159" s="39"/>
      <c r="P159" s="38" t="s">
        <v>265</v>
      </c>
      <c r="Q159" s="41" t="s">
        <v>266</v>
      </c>
      <c r="R159" s="43"/>
    </row>
    <row r="160" spans="1:18" ht="15.75" thickBot="1">
      <c r="A160" s="21"/>
      <c r="B160" s="37"/>
      <c r="C160" s="39"/>
      <c r="D160" s="55"/>
      <c r="E160" s="58"/>
      <c r="F160" s="57"/>
      <c r="G160" s="39"/>
      <c r="H160" s="55"/>
      <c r="I160" s="58"/>
      <c r="J160" s="57"/>
      <c r="K160" s="39"/>
      <c r="L160" s="55"/>
      <c r="M160" s="58"/>
      <c r="N160" s="57"/>
      <c r="O160" s="39"/>
      <c r="P160" s="55"/>
      <c r="Q160" s="56"/>
      <c r="R160" s="57"/>
    </row>
    <row r="161" spans="1:18" ht="15.75" thickTop="1">
      <c r="A161" s="21"/>
      <c r="B161" s="32"/>
      <c r="C161" s="32"/>
      <c r="D161" s="32"/>
      <c r="E161" s="32"/>
      <c r="F161" s="32"/>
      <c r="G161" s="32"/>
      <c r="H161" s="32"/>
      <c r="I161" s="32"/>
      <c r="J161" s="32"/>
      <c r="K161" s="32"/>
      <c r="L161" s="32"/>
      <c r="M161" s="32"/>
      <c r="N161" s="32"/>
      <c r="O161" s="32"/>
      <c r="P161" s="32"/>
      <c r="Q161" s="32"/>
      <c r="R161" s="32"/>
    </row>
    <row r="162" spans="1:18">
      <c r="A162" s="21"/>
      <c r="B162" s="11"/>
      <c r="C162" s="11"/>
      <c r="D162" s="11"/>
      <c r="E162" s="11"/>
      <c r="F162" s="11"/>
      <c r="G162" s="11"/>
      <c r="H162" s="11"/>
      <c r="I162" s="11"/>
      <c r="J162" s="11"/>
      <c r="K162" s="11"/>
      <c r="L162" s="11"/>
      <c r="M162" s="11"/>
      <c r="N162" s="11"/>
      <c r="O162" s="11"/>
      <c r="P162" s="11"/>
      <c r="Q162" s="11"/>
      <c r="R162" s="11"/>
    </row>
    <row r="163" spans="1:18">
      <c r="A163" s="21"/>
      <c r="B163" s="33"/>
      <c r="C163" s="33"/>
      <c r="D163" s="33"/>
      <c r="E163" s="33"/>
      <c r="F163" s="33"/>
      <c r="G163" s="33"/>
      <c r="H163" s="68" t="s">
        <v>822</v>
      </c>
      <c r="I163" s="68"/>
      <c r="J163" s="68"/>
      <c r="K163" s="68"/>
      <c r="L163" s="68"/>
      <c r="M163" s="68"/>
      <c r="N163" s="68"/>
      <c r="O163" s="68"/>
      <c r="P163" s="68"/>
      <c r="Q163" s="68"/>
      <c r="R163" s="68"/>
    </row>
    <row r="164" spans="1:18" ht="15.75" thickBot="1">
      <c r="A164" s="21"/>
      <c r="B164" s="33"/>
      <c r="C164" s="33"/>
      <c r="D164" s="33"/>
      <c r="E164" s="33"/>
      <c r="F164" s="33"/>
      <c r="G164" s="33"/>
      <c r="H164" s="69" t="s">
        <v>837</v>
      </c>
      <c r="I164" s="69"/>
      <c r="J164" s="69"/>
      <c r="K164" s="69"/>
      <c r="L164" s="69"/>
      <c r="M164" s="69"/>
      <c r="N164" s="69"/>
      <c r="O164" s="69"/>
      <c r="P164" s="69"/>
      <c r="Q164" s="69"/>
      <c r="R164" s="69"/>
    </row>
    <row r="165" spans="1:18">
      <c r="A165" s="21"/>
      <c r="B165" s="33"/>
      <c r="C165" s="33"/>
      <c r="D165" s="33"/>
      <c r="E165" s="33"/>
      <c r="F165" s="33"/>
      <c r="G165" s="33"/>
      <c r="H165" s="100" t="s">
        <v>824</v>
      </c>
      <c r="I165" s="100"/>
      <c r="J165" s="100"/>
      <c r="K165" s="92"/>
      <c r="L165" s="100" t="s">
        <v>828</v>
      </c>
      <c r="M165" s="100"/>
      <c r="N165" s="100"/>
      <c r="O165" s="92"/>
      <c r="P165" s="100" t="s">
        <v>828</v>
      </c>
      <c r="Q165" s="100"/>
      <c r="R165" s="100"/>
    </row>
    <row r="166" spans="1:18">
      <c r="A166" s="21"/>
      <c r="B166" s="33"/>
      <c r="C166" s="33"/>
      <c r="D166" s="33"/>
      <c r="E166" s="33"/>
      <c r="F166" s="33"/>
      <c r="G166" s="33"/>
      <c r="H166" s="68" t="s">
        <v>825</v>
      </c>
      <c r="I166" s="68"/>
      <c r="J166" s="68"/>
      <c r="K166" s="33"/>
      <c r="L166" s="68" t="s">
        <v>79</v>
      </c>
      <c r="M166" s="68"/>
      <c r="N166" s="68"/>
      <c r="O166" s="33"/>
      <c r="P166" s="68" t="s">
        <v>829</v>
      </c>
      <c r="Q166" s="68"/>
      <c r="R166" s="68"/>
    </row>
    <row r="167" spans="1:18">
      <c r="A167" s="21"/>
      <c r="B167" s="33"/>
      <c r="C167" s="33"/>
      <c r="D167" s="33"/>
      <c r="E167" s="33"/>
      <c r="F167" s="33"/>
      <c r="G167" s="33"/>
      <c r="H167" s="68" t="s">
        <v>826</v>
      </c>
      <c r="I167" s="68"/>
      <c r="J167" s="68"/>
      <c r="K167" s="33"/>
      <c r="L167" s="68" t="s">
        <v>829</v>
      </c>
      <c r="M167" s="68"/>
      <c r="N167" s="68"/>
      <c r="O167" s="33"/>
      <c r="P167" s="68" t="s">
        <v>830</v>
      </c>
      <c r="Q167" s="68"/>
      <c r="R167" s="68"/>
    </row>
    <row r="168" spans="1:18">
      <c r="A168" s="21"/>
      <c r="B168" s="33"/>
      <c r="C168" s="33"/>
      <c r="D168" s="33"/>
      <c r="E168" s="33"/>
      <c r="F168" s="33"/>
      <c r="G168" s="33"/>
      <c r="H168" s="68" t="s">
        <v>827</v>
      </c>
      <c r="I168" s="68"/>
      <c r="J168" s="68"/>
      <c r="K168" s="33"/>
      <c r="L168" s="68" t="s">
        <v>830</v>
      </c>
      <c r="M168" s="68"/>
      <c r="N168" s="68"/>
      <c r="O168" s="33"/>
      <c r="P168" s="96"/>
      <c r="Q168" s="96"/>
      <c r="R168" s="96"/>
    </row>
    <row r="169" spans="1:18" ht="15.75" thickBot="1">
      <c r="A169" s="21"/>
      <c r="B169" s="24" t="s">
        <v>531</v>
      </c>
      <c r="C169" s="20"/>
      <c r="D169" s="69" t="s">
        <v>118</v>
      </c>
      <c r="E169" s="69"/>
      <c r="F169" s="69"/>
      <c r="G169" s="20"/>
      <c r="H169" s="69" t="s">
        <v>831</v>
      </c>
      <c r="I169" s="69"/>
      <c r="J169" s="69"/>
      <c r="K169" s="20"/>
      <c r="L169" s="69" t="s">
        <v>832</v>
      </c>
      <c r="M169" s="69"/>
      <c r="N169" s="69"/>
      <c r="O169" s="20"/>
      <c r="P169" s="69" t="s">
        <v>833</v>
      </c>
      <c r="Q169" s="69"/>
      <c r="R169" s="69"/>
    </row>
    <row r="170" spans="1:18">
      <c r="A170" s="21"/>
      <c r="B170" s="38" t="s">
        <v>834</v>
      </c>
      <c r="C170" s="39"/>
      <c r="D170" s="41"/>
      <c r="E170" s="41"/>
      <c r="F170" s="43"/>
      <c r="G170" s="39"/>
      <c r="H170" s="41"/>
      <c r="I170" s="41"/>
      <c r="J170" s="43"/>
      <c r="K170" s="39"/>
      <c r="L170" s="41"/>
      <c r="M170" s="41"/>
      <c r="N170" s="43"/>
      <c r="O170" s="39"/>
      <c r="P170" s="41"/>
      <c r="Q170" s="41"/>
      <c r="R170" s="43"/>
    </row>
    <row r="171" spans="1:18">
      <c r="A171" s="21"/>
      <c r="B171" s="37"/>
      <c r="C171" s="39"/>
      <c r="D171" s="50"/>
      <c r="E171" s="50"/>
      <c r="F171" s="39"/>
      <c r="G171" s="39"/>
      <c r="H171" s="50"/>
      <c r="I171" s="50"/>
      <c r="J171" s="39"/>
      <c r="K171" s="39"/>
      <c r="L171" s="50"/>
      <c r="M171" s="50"/>
      <c r="N171" s="39"/>
      <c r="O171" s="39"/>
      <c r="P171" s="50"/>
      <c r="Q171" s="50"/>
      <c r="R171" s="39"/>
    </row>
    <row r="172" spans="1:18">
      <c r="A172" s="21"/>
      <c r="B172" s="47" t="s">
        <v>810</v>
      </c>
      <c r="C172" s="33"/>
      <c r="D172" s="47" t="s">
        <v>265</v>
      </c>
      <c r="E172" s="49">
        <v>53112</v>
      </c>
      <c r="F172" s="33"/>
      <c r="G172" s="33"/>
      <c r="H172" s="47" t="s">
        <v>265</v>
      </c>
      <c r="I172" s="49">
        <v>53112</v>
      </c>
      <c r="J172" s="33"/>
      <c r="K172" s="33"/>
      <c r="L172" s="47" t="s">
        <v>265</v>
      </c>
      <c r="M172" s="48" t="s">
        <v>266</v>
      </c>
      <c r="N172" s="33"/>
      <c r="O172" s="33"/>
      <c r="P172" s="47" t="s">
        <v>265</v>
      </c>
      <c r="Q172" s="48" t="s">
        <v>266</v>
      </c>
      <c r="R172" s="33"/>
    </row>
    <row r="173" spans="1:18">
      <c r="A173" s="21"/>
      <c r="B173" s="47"/>
      <c r="C173" s="33"/>
      <c r="D173" s="47"/>
      <c r="E173" s="49"/>
      <c r="F173" s="33"/>
      <c r="G173" s="33"/>
      <c r="H173" s="47"/>
      <c r="I173" s="49"/>
      <c r="J173" s="33"/>
      <c r="K173" s="33"/>
      <c r="L173" s="47"/>
      <c r="M173" s="48"/>
      <c r="N173" s="33"/>
      <c r="O173" s="33"/>
      <c r="P173" s="47"/>
      <c r="Q173" s="48"/>
      <c r="R173" s="33"/>
    </row>
    <row r="174" spans="1:18">
      <c r="A174" s="21"/>
      <c r="B174" s="37" t="s">
        <v>813</v>
      </c>
      <c r="C174" s="39"/>
      <c r="D174" s="51">
        <v>12015</v>
      </c>
      <c r="E174" s="51"/>
      <c r="F174" s="39"/>
      <c r="G174" s="39"/>
      <c r="H174" s="50" t="s">
        <v>266</v>
      </c>
      <c r="I174" s="50"/>
      <c r="J174" s="39"/>
      <c r="K174" s="39"/>
      <c r="L174" s="51">
        <v>12015</v>
      </c>
      <c r="M174" s="51"/>
      <c r="N174" s="39"/>
      <c r="O174" s="39"/>
      <c r="P174" s="50" t="s">
        <v>266</v>
      </c>
      <c r="Q174" s="50"/>
      <c r="R174" s="39"/>
    </row>
    <row r="175" spans="1:18">
      <c r="A175" s="21"/>
      <c r="B175" s="37"/>
      <c r="C175" s="39"/>
      <c r="D175" s="51"/>
      <c r="E175" s="51"/>
      <c r="F175" s="39"/>
      <c r="G175" s="39"/>
      <c r="H175" s="50"/>
      <c r="I175" s="50"/>
      <c r="J175" s="39"/>
      <c r="K175" s="39"/>
      <c r="L175" s="51"/>
      <c r="M175" s="51"/>
      <c r="N175" s="39"/>
      <c r="O175" s="39"/>
      <c r="P175" s="50"/>
      <c r="Q175" s="50"/>
      <c r="R175" s="39"/>
    </row>
    <row r="176" spans="1:18">
      <c r="A176" s="21"/>
      <c r="B176" s="47" t="s">
        <v>835</v>
      </c>
      <c r="C176" s="33"/>
      <c r="D176" s="49">
        <v>2106</v>
      </c>
      <c r="E176" s="49"/>
      <c r="F176" s="33"/>
      <c r="G176" s="33"/>
      <c r="H176" s="49">
        <v>2106</v>
      </c>
      <c r="I176" s="49"/>
      <c r="J176" s="33"/>
      <c r="K176" s="33"/>
      <c r="L176" s="48" t="s">
        <v>266</v>
      </c>
      <c r="M176" s="48"/>
      <c r="N176" s="33"/>
      <c r="O176" s="33"/>
      <c r="P176" s="48" t="s">
        <v>266</v>
      </c>
      <c r="Q176" s="48"/>
      <c r="R176" s="33"/>
    </row>
    <row r="177" spans="1:18" ht="15.75" thickBot="1">
      <c r="A177" s="21"/>
      <c r="B177" s="47"/>
      <c r="C177" s="33"/>
      <c r="D177" s="54"/>
      <c r="E177" s="54"/>
      <c r="F177" s="53"/>
      <c r="G177" s="33"/>
      <c r="H177" s="54"/>
      <c r="I177" s="54"/>
      <c r="J177" s="53"/>
      <c r="K177" s="33"/>
      <c r="L177" s="52"/>
      <c r="M177" s="52"/>
      <c r="N177" s="53"/>
      <c r="O177" s="33"/>
      <c r="P177" s="52"/>
      <c r="Q177" s="52"/>
      <c r="R177" s="53"/>
    </row>
    <row r="178" spans="1:18">
      <c r="A178" s="21"/>
      <c r="B178" s="37" t="s">
        <v>836</v>
      </c>
      <c r="C178" s="39"/>
      <c r="D178" s="38" t="s">
        <v>265</v>
      </c>
      <c r="E178" s="45">
        <v>67233</v>
      </c>
      <c r="F178" s="43"/>
      <c r="G178" s="39"/>
      <c r="H178" s="38" t="s">
        <v>265</v>
      </c>
      <c r="I178" s="45">
        <v>55218</v>
      </c>
      <c r="J178" s="43"/>
      <c r="K178" s="39"/>
      <c r="L178" s="38" t="s">
        <v>265</v>
      </c>
      <c r="M178" s="45">
        <v>12015</v>
      </c>
      <c r="N178" s="43"/>
      <c r="O178" s="39"/>
      <c r="P178" s="38" t="s">
        <v>265</v>
      </c>
      <c r="Q178" s="41" t="s">
        <v>266</v>
      </c>
      <c r="R178" s="43"/>
    </row>
    <row r="179" spans="1:18" ht="15.75" thickBot="1">
      <c r="A179" s="21"/>
      <c r="B179" s="37"/>
      <c r="C179" s="39"/>
      <c r="D179" s="55"/>
      <c r="E179" s="58"/>
      <c r="F179" s="57"/>
      <c r="G179" s="39"/>
      <c r="H179" s="55"/>
      <c r="I179" s="58"/>
      <c r="J179" s="57"/>
      <c r="K179" s="39"/>
      <c r="L179" s="55"/>
      <c r="M179" s="58"/>
      <c r="N179" s="57"/>
      <c r="O179" s="39"/>
      <c r="P179" s="55"/>
      <c r="Q179" s="56"/>
      <c r="R179" s="57"/>
    </row>
    <row r="180" spans="1:18" ht="15.75" thickTop="1">
      <c r="A180" s="21"/>
      <c r="B180" s="98"/>
      <c r="C180" s="98"/>
      <c r="D180" s="98"/>
      <c r="E180" s="98"/>
      <c r="F180" s="98"/>
      <c r="G180" s="98"/>
      <c r="H180" s="98"/>
      <c r="I180" s="98"/>
      <c r="J180" s="98"/>
      <c r="K180" s="98"/>
      <c r="L180" s="98"/>
      <c r="M180" s="98"/>
      <c r="N180" s="98"/>
      <c r="O180" s="98"/>
      <c r="P180" s="98"/>
      <c r="Q180" s="98"/>
      <c r="R180" s="98"/>
    </row>
    <row r="181" spans="1:18">
      <c r="A181" s="21"/>
      <c r="B181" s="98" t="s">
        <v>838</v>
      </c>
      <c r="C181" s="98"/>
      <c r="D181" s="98"/>
      <c r="E181" s="98"/>
      <c r="F181" s="98"/>
      <c r="G181" s="98"/>
      <c r="H181" s="98"/>
      <c r="I181" s="98"/>
      <c r="J181" s="98"/>
      <c r="K181" s="98"/>
      <c r="L181" s="98"/>
      <c r="M181" s="98"/>
      <c r="N181" s="98"/>
      <c r="O181" s="98"/>
      <c r="P181" s="98"/>
      <c r="Q181" s="98"/>
      <c r="R181" s="98"/>
    </row>
    <row r="182" spans="1:18">
      <c r="A182" s="21"/>
      <c r="B182" s="98"/>
      <c r="C182" s="98"/>
      <c r="D182" s="98"/>
      <c r="E182" s="98"/>
      <c r="F182" s="98"/>
      <c r="G182" s="98"/>
      <c r="H182" s="98"/>
      <c r="I182" s="98"/>
      <c r="J182" s="98"/>
      <c r="K182" s="98"/>
      <c r="L182" s="98"/>
      <c r="M182" s="98"/>
      <c r="N182" s="98"/>
      <c r="O182" s="98"/>
      <c r="P182" s="98"/>
      <c r="Q182" s="98"/>
      <c r="R182" s="98"/>
    </row>
    <row r="183" spans="1:18">
      <c r="A183" s="21"/>
      <c r="B183" s="98" t="s">
        <v>839</v>
      </c>
      <c r="C183" s="98"/>
      <c r="D183" s="98"/>
      <c r="E183" s="98"/>
      <c r="F183" s="98"/>
      <c r="G183" s="98"/>
      <c r="H183" s="98"/>
      <c r="I183" s="98"/>
      <c r="J183" s="98"/>
      <c r="K183" s="98"/>
      <c r="L183" s="98"/>
      <c r="M183" s="98"/>
      <c r="N183" s="98"/>
      <c r="O183" s="98"/>
      <c r="P183" s="98"/>
      <c r="Q183" s="98"/>
      <c r="R183" s="98"/>
    </row>
    <row r="184" spans="1:18">
      <c r="A184" s="21"/>
      <c r="B184" s="98"/>
      <c r="C184" s="98"/>
      <c r="D184" s="98"/>
      <c r="E184" s="98"/>
      <c r="F184" s="98"/>
      <c r="G184" s="98"/>
      <c r="H184" s="98"/>
      <c r="I184" s="98"/>
      <c r="J184" s="98"/>
      <c r="K184" s="98"/>
      <c r="L184" s="98"/>
      <c r="M184" s="98"/>
      <c r="N184" s="98"/>
      <c r="O184" s="98"/>
      <c r="P184" s="98"/>
      <c r="Q184" s="98"/>
      <c r="R184" s="98"/>
    </row>
    <row r="185" spans="1:18" ht="25.5" customHeight="1">
      <c r="A185" s="21"/>
      <c r="B185" s="98" t="s">
        <v>840</v>
      </c>
      <c r="C185" s="98"/>
      <c r="D185" s="98"/>
      <c r="E185" s="98"/>
      <c r="F185" s="98"/>
      <c r="G185" s="98"/>
      <c r="H185" s="98"/>
      <c r="I185" s="98"/>
      <c r="J185" s="98"/>
      <c r="K185" s="98"/>
      <c r="L185" s="98"/>
      <c r="M185" s="98"/>
      <c r="N185" s="98"/>
      <c r="O185" s="98"/>
      <c r="P185" s="98"/>
      <c r="Q185" s="98"/>
      <c r="R185" s="98"/>
    </row>
    <row r="186" spans="1:18">
      <c r="A186" s="21"/>
      <c r="B186" s="112"/>
      <c r="C186" s="112"/>
      <c r="D186" s="112"/>
      <c r="E186" s="112"/>
      <c r="F186" s="112"/>
      <c r="G186" s="112"/>
      <c r="H186" s="112"/>
      <c r="I186" s="112"/>
      <c r="J186" s="112"/>
      <c r="K186" s="112"/>
      <c r="L186" s="112"/>
      <c r="M186" s="112"/>
      <c r="N186" s="112"/>
      <c r="O186" s="112"/>
      <c r="P186" s="112"/>
      <c r="Q186" s="112"/>
      <c r="R186" s="112"/>
    </row>
    <row r="187" spans="1:18">
      <c r="A187" s="21"/>
      <c r="B187" s="112" t="s">
        <v>841</v>
      </c>
      <c r="C187" s="112"/>
      <c r="D187" s="112"/>
      <c r="E187" s="112"/>
      <c r="F187" s="112"/>
      <c r="G187" s="112"/>
      <c r="H187" s="112"/>
      <c r="I187" s="112"/>
      <c r="J187" s="112"/>
      <c r="K187" s="112"/>
      <c r="L187" s="112"/>
      <c r="M187" s="112"/>
      <c r="N187" s="112"/>
      <c r="O187" s="112"/>
      <c r="P187" s="112"/>
      <c r="Q187" s="112"/>
      <c r="R187" s="112"/>
    </row>
    <row r="188" spans="1:18">
      <c r="A188" s="21"/>
      <c r="B188" s="112"/>
      <c r="C188" s="112"/>
      <c r="D188" s="112"/>
      <c r="E188" s="112"/>
      <c r="F188" s="112"/>
      <c r="G188" s="112"/>
      <c r="H188" s="112"/>
      <c r="I188" s="112"/>
      <c r="J188" s="112"/>
      <c r="K188" s="112"/>
      <c r="L188" s="112"/>
      <c r="M188" s="112"/>
      <c r="N188" s="112"/>
      <c r="O188" s="112"/>
      <c r="P188" s="112"/>
      <c r="Q188" s="112"/>
      <c r="R188" s="112"/>
    </row>
    <row r="189" spans="1:18">
      <c r="A189" s="21"/>
      <c r="B189" s="112" t="s">
        <v>842</v>
      </c>
      <c r="C189" s="112"/>
      <c r="D189" s="112"/>
      <c r="E189" s="112"/>
      <c r="F189" s="112"/>
      <c r="G189" s="112"/>
      <c r="H189" s="112"/>
      <c r="I189" s="112"/>
      <c r="J189" s="112"/>
      <c r="K189" s="112"/>
      <c r="L189" s="112"/>
      <c r="M189" s="112"/>
      <c r="N189" s="112"/>
      <c r="O189" s="112"/>
      <c r="P189" s="112"/>
      <c r="Q189" s="112"/>
      <c r="R189" s="112"/>
    </row>
    <row r="190" spans="1:18">
      <c r="A190" s="21"/>
      <c r="B190" s="32"/>
      <c r="C190" s="32"/>
      <c r="D190" s="32"/>
      <c r="E190" s="32"/>
    </row>
    <row r="191" spans="1:18">
      <c r="A191" s="21"/>
      <c r="B191" s="11"/>
      <c r="C191" s="11"/>
      <c r="D191" s="11"/>
      <c r="E191" s="11"/>
    </row>
    <row r="192" spans="1:18">
      <c r="A192" s="21"/>
      <c r="B192" s="68" t="s">
        <v>843</v>
      </c>
      <c r="C192" s="68"/>
      <c r="D192" s="68"/>
      <c r="E192" s="68"/>
    </row>
    <row r="193" spans="1:18" ht="15.75" thickBot="1">
      <c r="A193" s="21"/>
      <c r="B193" s="35" t="s">
        <v>531</v>
      </c>
      <c r="C193" s="35"/>
      <c r="D193" s="35"/>
      <c r="E193" s="35"/>
    </row>
    <row r="194" spans="1:18">
      <c r="A194" s="21"/>
      <c r="B194" s="38">
        <v>2015</v>
      </c>
      <c r="C194" s="38" t="s">
        <v>265</v>
      </c>
      <c r="D194" s="45">
        <v>4730</v>
      </c>
      <c r="E194" s="43"/>
    </row>
    <row r="195" spans="1:18">
      <c r="A195" s="21"/>
      <c r="B195" s="40"/>
      <c r="C195" s="40"/>
      <c r="D195" s="46"/>
      <c r="E195" s="44"/>
    </row>
    <row r="196" spans="1:18">
      <c r="A196" s="21"/>
      <c r="B196" s="47">
        <v>2016</v>
      </c>
      <c r="C196" s="49">
        <v>4891</v>
      </c>
      <c r="D196" s="49"/>
      <c r="E196" s="33"/>
    </row>
    <row r="197" spans="1:18">
      <c r="A197" s="21"/>
      <c r="B197" s="47"/>
      <c r="C197" s="49"/>
      <c r="D197" s="49"/>
      <c r="E197" s="33"/>
    </row>
    <row r="198" spans="1:18">
      <c r="A198" s="21"/>
      <c r="B198" s="37">
        <v>2017</v>
      </c>
      <c r="C198" s="51">
        <v>5022</v>
      </c>
      <c r="D198" s="51"/>
      <c r="E198" s="39"/>
    </row>
    <row r="199" spans="1:18">
      <c r="A199" s="21"/>
      <c r="B199" s="37"/>
      <c r="C199" s="51"/>
      <c r="D199" s="51"/>
      <c r="E199" s="39"/>
    </row>
    <row r="200" spans="1:18">
      <c r="A200" s="21"/>
      <c r="B200" s="47">
        <v>2018</v>
      </c>
      <c r="C200" s="49">
        <v>5143</v>
      </c>
      <c r="D200" s="49"/>
      <c r="E200" s="33"/>
    </row>
    <row r="201" spans="1:18">
      <c r="A201" s="21"/>
      <c r="B201" s="47"/>
      <c r="C201" s="49"/>
      <c r="D201" s="49"/>
      <c r="E201" s="33"/>
    </row>
    <row r="202" spans="1:18">
      <c r="A202" s="21"/>
      <c r="B202" s="37">
        <v>2019</v>
      </c>
      <c r="C202" s="51">
        <v>5403</v>
      </c>
      <c r="D202" s="51"/>
      <c r="E202" s="39"/>
    </row>
    <row r="203" spans="1:18">
      <c r="A203" s="21"/>
      <c r="B203" s="37"/>
      <c r="C203" s="51"/>
      <c r="D203" s="51"/>
      <c r="E203" s="39"/>
    </row>
    <row r="204" spans="1:18">
      <c r="A204" s="21"/>
      <c r="B204" s="47" t="s">
        <v>844</v>
      </c>
      <c r="C204" s="49">
        <v>29658</v>
      </c>
      <c r="D204" s="49"/>
      <c r="E204" s="33"/>
    </row>
    <row r="205" spans="1:18">
      <c r="A205" s="21"/>
      <c r="B205" s="47"/>
      <c r="C205" s="49"/>
      <c r="D205" s="49"/>
      <c r="E205" s="33"/>
    </row>
    <row r="206" spans="1:18">
      <c r="A206" s="21"/>
      <c r="B206" s="112"/>
      <c r="C206" s="112"/>
      <c r="D206" s="112"/>
      <c r="E206" s="112"/>
      <c r="F206" s="112"/>
      <c r="G206" s="112"/>
      <c r="H206" s="112"/>
      <c r="I206" s="112"/>
      <c r="J206" s="112"/>
      <c r="K206" s="112"/>
      <c r="L206" s="112"/>
      <c r="M206" s="112"/>
      <c r="N206" s="112"/>
      <c r="O206" s="112"/>
      <c r="P206" s="112"/>
      <c r="Q206" s="112"/>
      <c r="R206" s="112"/>
    </row>
    <row r="207" spans="1:18" ht="25.5" customHeight="1">
      <c r="A207" s="21"/>
      <c r="B207" s="112" t="s">
        <v>845</v>
      </c>
      <c r="C207" s="112"/>
      <c r="D207" s="112"/>
      <c r="E207" s="112"/>
      <c r="F207" s="112"/>
      <c r="G207" s="112"/>
      <c r="H207" s="112"/>
      <c r="I207" s="112"/>
      <c r="J207" s="112"/>
      <c r="K207" s="112"/>
      <c r="L207" s="112"/>
      <c r="M207" s="112"/>
      <c r="N207" s="112"/>
      <c r="O207" s="112"/>
      <c r="P207" s="112"/>
      <c r="Q207" s="112"/>
      <c r="R207" s="112"/>
    </row>
    <row r="208" spans="1:18">
      <c r="A208" s="21"/>
      <c r="B208" s="98"/>
      <c r="C208" s="98"/>
      <c r="D208" s="98"/>
      <c r="E208" s="98"/>
      <c r="F208" s="98"/>
      <c r="G208" s="98"/>
      <c r="H208" s="98"/>
      <c r="I208" s="98"/>
      <c r="J208" s="98"/>
      <c r="K208" s="98"/>
      <c r="L208" s="98"/>
      <c r="M208" s="98"/>
      <c r="N208" s="98"/>
      <c r="O208" s="98"/>
      <c r="P208" s="98"/>
      <c r="Q208" s="98"/>
      <c r="R208" s="98"/>
    </row>
    <row r="209" spans="1:18">
      <c r="A209" s="21"/>
      <c r="B209" s="32"/>
      <c r="C209" s="32"/>
      <c r="D209" s="32"/>
      <c r="E209" s="32"/>
      <c r="F209" s="32"/>
      <c r="G209" s="32"/>
      <c r="H209" s="32"/>
      <c r="I209" s="32"/>
      <c r="J209" s="32"/>
      <c r="K209" s="32"/>
      <c r="L209" s="32"/>
      <c r="M209" s="32"/>
      <c r="N209" s="32"/>
    </row>
    <row r="210" spans="1:18">
      <c r="A210" s="21"/>
      <c r="B210" s="11"/>
      <c r="C210" s="11"/>
      <c r="D210" s="11"/>
      <c r="E210" s="11"/>
      <c r="F210" s="11"/>
      <c r="G210" s="11"/>
      <c r="H210" s="11"/>
      <c r="I210" s="11"/>
      <c r="J210" s="11"/>
      <c r="K210" s="11"/>
      <c r="L210" s="11"/>
      <c r="M210" s="11"/>
      <c r="N210" s="11"/>
    </row>
    <row r="211" spans="1:18" ht="15.75" thickBot="1">
      <c r="A211" s="21"/>
      <c r="B211" s="24" t="s">
        <v>531</v>
      </c>
      <c r="C211" s="20"/>
      <c r="D211" s="69">
        <v>2014</v>
      </c>
      <c r="E211" s="69"/>
      <c r="F211" s="69"/>
      <c r="G211" s="20"/>
      <c r="H211" s="69">
        <v>2013</v>
      </c>
      <c r="I211" s="69"/>
      <c r="J211" s="69"/>
      <c r="K211" s="20"/>
      <c r="L211" s="69">
        <v>2012</v>
      </c>
      <c r="M211" s="69"/>
      <c r="N211" s="69"/>
    </row>
    <row r="212" spans="1:18">
      <c r="A212" s="21"/>
      <c r="B212" s="38" t="s">
        <v>753</v>
      </c>
      <c r="C212" s="39"/>
      <c r="D212" s="38" t="s">
        <v>265</v>
      </c>
      <c r="E212" s="41">
        <v>932</v>
      </c>
      <c r="F212" s="43"/>
      <c r="G212" s="39"/>
      <c r="H212" s="38" t="s">
        <v>265</v>
      </c>
      <c r="I212" s="41" t="s">
        <v>846</v>
      </c>
      <c r="J212" s="38" t="s">
        <v>276</v>
      </c>
      <c r="K212" s="39"/>
      <c r="L212" s="38" t="s">
        <v>265</v>
      </c>
      <c r="M212" s="41">
        <v>442</v>
      </c>
      <c r="N212" s="43"/>
    </row>
    <row r="213" spans="1:18">
      <c r="A213" s="21"/>
      <c r="B213" s="37"/>
      <c r="C213" s="39"/>
      <c r="D213" s="37"/>
      <c r="E213" s="50"/>
      <c r="F213" s="39"/>
      <c r="G213" s="39"/>
      <c r="H213" s="37"/>
      <c r="I213" s="50"/>
      <c r="J213" s="37"/>
      <c r="K213" s="39"/>
      <c r="L213" s="37"/>
      <c r="M213" s="50"/>
      <c r="N213" s="39"/>
    </row>
    <row r="214" spans="1:18">
      <c r="A214" s="21"/>
      <c r="B214" s="47" t="s">
        <v>761</v>
      </c>
      <c r="C214" s="33"/>
      <c r="D214" s="48" t="s">
        <v>266</v>
      </c>
      <c r="E214" s="48"/>
      <c r="F214" s="33"/>
      <c r="G214" s="33"/>
      <c r="H214" s="48" t="s">
        <v>266</v>
      </c>
      <c r="I214" s="48"/>
      <c r="J214" s="33"/>
      <c r="K214" s="33"/>
      <c r="L214" s="48" t="s">
        <v>266</v>
      </c>
      <c r="M214" s="48"/>
      <c r="N214" s="33"/>
    </row>
    <row r="215" spans="1:18">
      <c r="A215" s="21"/>
      <c r="B215" s="47"/>
      <c r="C215" s="33"/>
      <c r="D215" s="48"/>
      <c r="E215" s="48"/>
      <c r="F215" s="33"/>
      <c r="G215" s="33"/>
      <c r="H215" s="48"/>
      <c r="I215" s="48"/>
      <c r="J215" s="33"/>
      <c r="K215" s="33"/>
      <c r="L215" s="48"/>
      <c r="M215" s="48"/>
      <c r="N215" s="33"/>
    </row>
    <row r="216" spans="1:18" ht="15.75" thickBot="1">
      <c r="A216" s="21"/>
      <c r="B216" s="25" t="s">
        <v>762</v>
      </c>
      <c r="C216" s="26"/>
      <c r="D216" s="86" t="s">
        <v>847</v>
      </c>
      <c r="E216" s="86"/>
      <c r="F216" s="109" t="s">
        <v>276</v>
      </c>
      <c r="G216" s="26"/>
      <c r="H216" s="86" t="s">
        <v>848</v>
      </c>
      <c r="I216" s="86"/>
      <c r="J216" s="109" t="s">
        <v>276</v>
      </c>
      <c r="K216" s="26"/>
      <c r="L216" s="86" t="s">
        <v>497</v>
      </c>
      <c r="M216" s="86"/>
      <c r="N216" s="109" t="s">
        <v>276</v>
      </c>
    </row>
    <row r="217" spans="1:18">
      <c r="A217" s="21"/>
      <c r="B217" s="47" t="s">
        <v>766</v>
      </c>
      <c r="C217" s="33"/>
      <c r="D217" s="88" t="s">
        <v>265</v>
      </c>
      <c r="E217" s="102">
        <v>925</v>
      </c>
      <c r="F217" s="92"/>
      <c r="G217" s="33"/>
      <c r="H217" s="88" t="s">
        <v>265</v>
      </c>
      <c r="I217" s="102" t="s">
        <v>849</v>
      </c>
      <c r="J217" s="88" t="s">
        <v>276</v>
      </c>
      <c r="K217" s="33"/>
      <c r="L217" s="88" t="s">
        <v>265</v>
      </c>
      <c r="M217" s="102">
        <v>363</v>
      </c>
      <c r="N217" s="92"/>
    </row>
    <row r="218" spans="1:18" ht="15.75" thickBot="1">
      <c r="A218" s="21"/>
      <c r="B218" s="47"/>
      <c r="C218" s="33"/>
      <c r="D218" s="89"/>
      <c r="E218" s="103"/>
      <c r="F218" s="93"/>
      <c r="G218" s="33"/>
      <c r="H218" s="89"/>
      <c r="I218" s="103"/>
      <c r="J218" s="89"/>
      <c r="K218" s="33"/>
      <c r="L218" s="89"/>
      <c r="M218" s="103"/>
      <c r="N218" s="93"/>
    </row>
    <row r="219" spans="1:18" ht="15.75" thickTop="1">
      <c r="A219" s="21"/>
      <c r="B219" s="98"/>
      <c r="C219" s="98"/>
      <c r="D219" s="98"/>
      <c r="E219" s="98"/>
      <c r="F219" s="98"/>
      <c r="G219" s="98"/>
      <c r="H219" s="98"/>
      <c r="I219" s="98"/>
      <c r="J219" s="98"/>
      <c r="K219" s="98"/>
      <c r="L219" s="98"/>
      <c r="M219" s="98"/>
      <c r="N219" s="98"/>
      <c r="O219" s="98"/>
      <c r="P219" s="98"/>
      <c r="Q219" s="98"/>
      <c r="R219" s="98"/>
    </row>
    <row r="220" spans="1:18" ht="25.5" customHeight="1">
      <c r="A220" s="21"/>
      <c r="B220" s="98" t="s">
        <v>850</v>
      </c>
      <c r="C220" s="98"/>
      <c r="D220" s="98"/>
      <c r="E220" s="98"/>
      <c r="F220" s="98"/>
      <c r="G220" s="98"/>
      <c r="H220" s="98"/>
      <c r="I220" s="98"/>
      <c r="J220" s="98"/>
      <c r="K220" s="98"/>
      <c r="L220" s="98"/>
      <c r="M220" s="98"/>
      <c r="N220" s="98"/>
      <c r="O220" s="98"/>
      <c r="P220" s="98"/>
      <c r="Q220" s="98"/>
      <c r="R220" s="98"/>
    </row>
    <row r="221" spans="1:18">
      <c r="A221" s="21"/>
      <c r="B221" s="96"/>
      <c r="C221" s="96"/>
      <c r="D221" s="96"/>
      <c r="E221" s="96"/>
      <c r="F221" s="96"/>
      <c r="G221" s="96"/>
      <c r="H221" s="96"/>
      <c r="I221" s="96"/>
      <c r="J221" s="96"/>
      <c r="K221" s="96"/>
      <c r="L221" s="96"/>
      <c r="M221" s="96"/>
      <c r="N221" s="96"/>
      <c r="O221" s="96"/>
      <c r="P221" s="96"/>
      <c r="Q221" s="96"/>
      <c r="R221" s="96"/>
    </row>
    <row r="222" spans="1:18">
      <c r="A222" s="21"/>
      <c r="B222" s="112" t="s">
        <v>842</v>
      </c>
      <c r="C222" s="112"/>
      <c r="D222" s="112"/>
      <c r="E222" s="112"/>
      <c r="F222" s="112"/>
      <c r="G222" s="112"/>
      <c r="H222" s="112"/>
      <c r="I222" s="112"/>
      <c r="J222" s="112"/>
      <c r="K222" s="112"/>
      <c r="L222" s="112"/>
      <c r="M222" s="112"/>
      <c r="N222" s="112"/>
      <c r="O222" s="112"/>
      <c r="P222" s="112"/>
      <c r="Q222" s="112"/>
      <c r="R222" s="112"/>
    </row>
    <row r="223" spans="1:18">
      <c r="A223" s="21"/>
      <c r="B223" s="32"/>
      <c r="C223" s="32"/>
      <c r="D223" s="32"/>
      <c r="E223" s="32"/>
    </row>
    <row r="224" spans="1:18">
      <c r="A224" s="21"/>
      <c r="B224" s="11"/>
      <c r="C224" s="11"/>
      <c r="D224" s="11"/>
      <c r="E224" s="11"/>
    </row>
    <row r="225" spans="1:18" ht="15.75" thickBot="1">
      <c r="A225" s="21"/>
      <c r="B225" s="35" t="s">
        <v>851</v>
      </c>
      <c r="C225" s="35"/>
      <c r="D225" s="35"/>
      <c r="E225" s="35"/>
    </row>
    <row r="226" spans="1:18">
      <c r="A226" s="21"/>
      <c r="B226" s="38">
        <v>2015</v>
      </c>
      <c r="C226" s="38" t="s">
        <v>265</v>
      </c>
      <c r="D226" s="41" t="s">
        <v>266</v>
      </c>
      <c r="E226" s="43"/>
    </row>
    <row r="227" spans="1:18">
      <c r="A227" s="21"/>
      <c r="B227" s="40"/>
      <c r="C227" s="40"/>
      <c r="D227" s="42"/>
      <c r="E227" s="44"/>
    </row>
    <row r="228" spans="1:18">
      <c r="A228" s="21"/>
      <c r="B228" s="47">
        <v>2016</v>
      </c>
      <c r="C228" s="48">
        <v>293</v>
      </c>
      <c r="D228" s="48"/>
      <c r="E228" s="33"/>
    </row>
    <row r="229" spans="1:18">
      <c r="A229" s="21"/>
      <c r="B229" s="47"/>
      <c r="C229" s="48"/>
      <c r="D229" s="48"/>
      <c r="E229" s="33"/>
    </row>
    <row r="230" spans="1:18">
      <c r="A230" s="21"/>
      <c r="B230" s="37">
        <v>2017</v>
      </c>
      <c r="C230" s="50">
        <v>289</v>
      </c>
      <c r="D230" s="50"/>
      <c r="E230" s="39"/>
    </row>
    <row r="231" spans="1:18">
      <c r="A231" s="21"/>
      <c r="B231" s="37"/>
      <c r="C231" s="50"/>
      <c r="D231" s="50"/>
      <c r="E231" s="39"/>
    </row>
    <row r="232" spans="1:18">
      <c r="A232" s="21"/>
      <c r="B232" s="47">
        <v>2018</v>
      </c>
      <c r="C232" s="48">
        <v>284</v>
      </c>
      <c r="D232" s="48"/>
      <c r="E232" s="33"/>
    </row>
    <row r="233" spans="1:18">
      <c r="A233" s="21"/>
      <c r="B233" s="47"/>
      <c r="C233" s="48"/>
      <c r="D233" s="48"/>
      <c r="E233" s="33"/>
    </row>
    <row r="234" spans="1:18">
      <c r="A234" s="21"/>
      <c r="B234" s="37">
        <v>2019</v>
      </c>
      <c r="C234" s="50">
        <v>280</v>
      </c>
      <c r="D234" s="50"/>
      <c r="E234" s="39"/>
    </row>
    <row r="235" spans="1:18">
      <c r="A235" s="21"/>
      <c r="B235" s="37"/>
      <c r="C235" s="50"/>
      <c r="D235" s="50"/>
      <c r="E235" s="39"/>
    </row>
    <row r="236" spans="1:18">
      <c r="A236" s="21"/>
      <c r="B236" s="47" t="s">
        <v>844</v>
      </c>
      <c r="C236" s="49">
        <v>1316</v>
      </c>
      <c r="D236" s="49"/>
      <c r="E236" s="33"/>
    </row>
    <row r="237" spans="1:18">
      <c r="A237" s="21"/>
      <c r="B237" s="47"/>
      <c r="C237" s="49"/>
      <c r="D237" s="49"/>
      <c r="E237" s="33"/>
    </row>
    <row r="238" spans="1:18">
      <c r="A238" s="21"/>
      <c r="B238" s="96"/>
      <c r="C238" s="96"/>
      <c r="D238" s="96"/>
      <c r="E238" s="96"/>
      <c r="F238" s="96"/>
      <c r="G238" s="96"/>
      <c r="H238" s="96"/>
      <c r="I238" s="96"/>
      <c r="J238" s="96"/>
      <c r="K238" s="96"/>
      <c r="L238" s="96"/>
      <c r="M238" s="96"/>
      <c r="N238" s="96"/>
      <c r="O238" s="96"/>
      <c r="P238" s="96"/>
      <c r="Q238" s="96"/>
      <c r="R238" s="96"/>
    </row>
    <row r="239" spans="1:18">
      <c r="A239" s="21"/>
      <c r="B239" s="112" t="s">
        <v>852</v>
      </c>
      <c r="C239" s="112"/>
      <c r="D239" s="112"/>
      <c r="E239" s="112"/>
      <c r="F239" s="112"/>
      <c r="G239" s="112"/>
      <c r="H239" s="112"/>
      <c r="I239" s="112"/>
      <c r="J239" s="112"/>
      <c r="K239" s="112"/>
      <c r="L239" s="112"/>
      <c r="M239" s="112"/>
      <c r="N239" s="112"/>
      <c r="O239" s="112"/>
      <c r="P239" s="112"/>
      <c r="Q239" s="112"/>
      <c r="R239" s="112"/>
    </row>
    <row r="240" spans="1:18">
      <c r="A240" s="21"/>
      <c r="B240" s="98"/>
      <c r="C240" s="98"/>
      <c r="D240" s="98"/>
      <c r="E240" s="98"/>
      <c r="F240" s="98"/>
      <c r="G240" s="98"/>
      <c r="H240" s="98"/>
      <c r="I240" s="98"/>
      <c r="J240" s="98"/>
      <c r="K240" s="98"/>
      <c r="L240" s="98"/>
      <c r="M240" s="98"/>
      <c r="N240" s="98"/>
      <c r="O240" s="98"/>
      <c r="P240" s="98"/>
      <c r="Q240" s="98"/>
      <c r="R240" s="98"/>
    </row>
    <row r="241" spans="1:18">
      <c r="A241" s="21"/>
      <c r="B241" s="98" t="s">
        <v>853</v>
      </c>
      <c r="C241" s="98"/>
      <c r="D241" s="98"/>
      <c r="E241" s="98"/>
      <c r="F241" s="98"/>
      <c r="G241" s="98"/>
      <c r="H241" s="98"/>
      <c r="I241" s="98"/>
      <c r="J241" s="98"/>
      <c r="K241" s="98"/>
      <c r="L241" s="98"/>
      <c r="M241" s="98"/>
      <c r="N241" s="98"/>
      <c r="O241" s="98"/>
      <c r="P241" s="98"/>
      <c r="Q241" s="98"/>
      <c r="R241" s="98"/>
    </row>
    <row r="242" spans="1:18">
      <c r="A242" s="21"/>
      <c r="B242" s="32"/>
      <c r="C242" s="32"/>
      <c r="D242" s="32"/>
      <c r="E242" s="32"/>
      <c r="F242" s="32"/>
      <c r="G242" s="32"/>
      <c r="H242" s="32"/>
      <c r="I242" s="32"/>
      <c r="J242" s="32"/>
    </row>
    <row r="243" spans="1:18">
      <c r="A243" s="21"/>
      <c r="B243" s="11"/>
      <c r="C243" s="11"/>
      <c r="D243" s="11"/>
      <c r="E243" s="11"/>
      <c r="F243" s="11"/>
      <c r="G243" s="11"/>
      <c r="H243" s="11"/>
      <c r="I243" s="11"/>
      <c r="J243" s="11"/>
    </row>
    <row r="244" spans="1:18" ht="15.75" thickBot="1">
      <c r="A244" s="21"/>
      <c r="B244" s="18"/>
      <c r="C244" s="20"/>
      <c r="D244" s="69" t="s">
        <v>452</v>
      </c>
      <c r="E244" s="69"/>
      <c r="F244" s="69"/>
      <c r="G244" s="69"/>
      <c r="H244" s="69"/>
      <c r="I244" s="69"/>
      <c r="J244" s="69"/>
    </row>
    <row r="245" spans="1:18" ht="15.75" thickBot="1">
      <c r="A245" s="21"/>
      <c r="B245" s="24" t="s">
        <v>531</v>
      </c>
      <c r="C245" s="20"/>
      <c r="D245" s="101">
        <v>2014</v>
      </c>
      <c r="E245" s="101"/>
      <c r="F245" s="101"/>
      <c r="G245" s="20"/>
      <c r="H245" s="101">
        <v>2013</v>
      </c>
      <c r="I245" s="101"/>
      <c r="J245" s="101"/>
    </row>
    <row r="246" spans="1:18">
      <c r="A246" s="21"/>
      <c r="B246" s="38" t="s">
        <v>773</v>
      </c>
      <c r="C246" s="39"/>
      <c r="D246" s="41"/>
      <c r="E246" s="41"/>
      <c r="F246" s="43"/>
      <c r="G246" s="39"/>
      <c r="H246" s="41"/>
      <c r="I246" s="41"/>
      <c r="J246" s="43"/>
    </row>
    <row r="247" spans="1:18">
      <c r="A247" s="21"/>
      <c r="B247" s="37"/>
      <c r="C247" s="39"/>
      <c r="D247" s="50"/>
      <c r="E247" s="50"/>
      <c r="F247" s="39"/>
      <c r="G247" s="39"/>
      <c r="H247" s="50"/>
      <c r="I247" s="50"/>
      <c r="J247" s="39"/>
    </row>
    <row r="248" spans="1:18">
      <c r="A248" s="21"/>
      <c r="B248" s="47" t="s">
        <v>774</v>
      </c>
      <c r="C248" s="33"/>
      <c r="D248" s="47" t="s">
        <v>265</v>
      </c>
      <c r="E248" s="49">
        <v>4088</v>
      </c>
      <c r="F248" s="33"/>
      <c r="G248" s="33"/>
      <c r="H248" s="47" t="s">
        <v>265</v>
      </c>
      <c r="I248" s="49">
        <v>4395</v>
      </c>
      <c r="J248" s="33"/>
    </row>
    <row r="249" spans="1:18">
      <c r="A249" s="21"/>
      <c r="B249" s="47"/>
      <c r="C249" s="33"/>
      <c r="D249" s="47"/>
      <c r="E249" s="49"/>
      <c r="F249" s="33"/>
      <c r="G249" s="33"/>
      <c r="H249" s="47"/>
      <c r="I249" s="49"/>
      <c r="J249" s="33"/>
    </row>
    <row r="250" spans="1:18">
      <c r="A250" s="21"/>
      <c r="B250" s="37" t="s">
        <v>775</v>
      </c>
      <c r="C250" s="39"/>
      <c r="D250" s="50">
        <v>53</v>
      </c>
      <c r="E250" s="50"/>
      <c r="F250" s="39"/>
      <c r="G250" s="39"/>
      <c r="H250" s="50">
        <v>68</v>
      </c>
      <c r="I250" s="50"/>
      <c r="J250" s="39"/>
    </row>
    <row r="251" spans="1:18">
      <c r="A251" s="21"/>
      <c r="B251" s="37"/>
      <c r="C251" s="39"/>
      <c r="D251" s="50"/>
      <c r="E251" s="50"/>
      <c r="F251" s="39"/>
      <c r="G251" s="39"/>
      <c r="H251" s="50"/>
      <c r="I251" s="50"/>
      <c r="J251" s="39"/>
    </row>
    <row r="252" spans="1:18">
      <c r="A252" s="21"/>
      <c r="B252" s="47" t="s">
        <v>776</v>
      </c>
      <c r="C252" s="33"/>
      <c r="D252" s="48">
        <v>175</v>
      </c>
      <c r="E252" s="48"/>
      <c r="F252" s="33"/>
      <c r="G252" s="33"/>
      <c r="H252" s="48">
        <v>173</v>
      </c>
      <c r="I252" s="48"/>
      <c r="J252" s="33"/>
    </row>
    <row r="253" spans="1:18">
      <c r="A253" s="21"/>
      <c r="B253" s="47"/>
      <c r="C253" s="33"/>
      <c r="D253" s="48"/>
      <c r="E253" s="48"/>
      <c r="F253" s="33"/>
      <c r="G253" s="33"/>
      <c r="H253" s="48"/>
      <c r="I253" s="48"/>
      <c r="J253" s="33"/>
    </row>
    <row r="254" spans="1:18">
      <c r="A254" s="21"/>
      <c r="B254" s="37" t="s">
        <v>854</v>
      </c>
      <c r="C254" s="39"/>
      <c r="D254" s="50">
        <v>39</v>
      </c>
      <c r="E254" s="50"/>
      <c r="F254" s="39"/>
      <c r="G254" s="39"/>
      <c r="H254" s="50">
        <v>37</v>
      </c>
      <c r="I254" s="50"/>
      <c r="J254" s="39"/>
    </row>
    <row r="255" spans="1:18">
      <c r="A255" s="21"/>
      <c r="B255" s="37"/>
      <c r="C255" s="39"/>
      <c r="D255" s="50"/>
      <c r="E255" s="50"/>
      <c r="F255" s="39"/>
      <c r="G255" s="39"/>
      <c r="H255" s="50"/>
      <c r="I255" s="50"/>
      <c r="J255" s="39"/>
    </row>
    <row r="256" spans="1:18">
      <c r="A256" s="21"/>
      <c r="B256" s="47" t="s">
        <v>777</v>
      </c>
      <c r="C256" s="33"/>
      <c r="D256" s="48">
        <v>456</v>
      </c>
      <c r="E256" s="48"/>
      <c r="F256" s="33"/>
      <c r="G256" s="33"/>
      <c r="H256" s="48" t="s">
        <v>855</v>
      </c>
      <c r="I256" s="48"/>
      <c r="J256" s="47" t="s">
        <v>276</v>
      </c>
    </row>
    <row r="257" spans="1:18">
      <c r="A257" s="21"/>
      <c r="B257" s="47"/>
      <c r="C257" s="33"/>
      <c r="D257" s="48"/>
      <c r="E257" s="48"/>
      <c r="F257" s="33"/>
      <c r="G257" s="33"/>
      <c r="H257" s="48"/>
      <c r="I257" s="48"/>
      <c r="J257" s="47"/>
    </row>
    <row r="258" spans="1:18" ht="15.75" thickBot="1">
      <c r="A258" s="21"/>
      <c r="B258" s="25" t="s">
        <v>779</v>
      </c>
      <c r="C258" s="26"/>
      <c r="D258" s="86" t="s">
        <v>385</v>
      </c>
      <c r="E258" s="86"/>
      <c r="F258" s="109" t="s">
        <v>276</v>
      </c>
      <c r="G258" s="26"/>
      <c r="H258" s="86" t="s">
        <v>856</v>
      </c>
      <c r="I258" s="86"/>
      <c r="J258" s="109" t="s">
        <v>276</v>
      </c>
    </row>
    <row r="259" spans="1:18">
      <c r="A259" s="21"/>
      <c r="B259" s="47" t="s">
        <v>782</v>
      </c>
      <c r="C259" s="33"/>
      <c r="D259" s="88" t="s">
        <v>265</v>
      </c>
      <c r="E259" s="90">
        <v>4559</v>
      </c>
      <c r="F259" s="92"/>
      <c r="G259" s="33"/>
      <c r="H259" s="88" t="s">
        <v>265</v>
      </c>
      <c r="I259" s="90">
        <v>4088</v>
      </c>
      <c r="J259" s="92"/>
    </row>
    <row r="260" spans="1:18" ht="15.75" thickBot="1">
      <c r="A260" s="21"/>
      <c r="B260" s="47"/>
      <c r="C260" s="33"/>
      <c r="D260" s="89"/>
      <c r="E260" s="91"/>
      <c r="F260" s="93"/>
      <c r="G260" s="33"/>
      <c r="H260" s="89"/>
      <c r="I260" s="91"/>
      <c r="J260" s="93"/>
    </row>
    <row r="261" spans="1:18" ht="15.75" thickTop="1">
      <c r="A261" s="21"/>
      <c r="B261" s="47" t="s">
        <v>857</v>
      </c>
      <c r="C261" s="33"/>
      <c r="D261" s="61" t="s">
        <v>265</v>
      </c>
      <c r="E261" s="63">
        <v>4559</v>
      </c>
      <c r="F261" s="60"/>
      <c r="G261" s="33"/>
      <c r="H261" s="61" t="s">
        <v>265</v>
      </c>
      <c r="I261" s="63">
        <v>4088</v>
      </c>
      <c r="J261" s="60"/>
    </row>
    <row r="262" spans="1:18" ht="15.75" thickBot="1">
      <c r="A262" s="21"/>
      <c r="B262" s="47"/>
      <c r="C262" s="33"/>
      <c r="D262" s="89"/>
      <c r="E262" s="91"/>
      <c r="F262" s="93"/>
      <c r="G262" s="33"/>
      <c r="H262" s="89"/>
      <c r="I262" s="91"/>
      <c r="J262" s="93"/>
    </row>
    <row r="263" spans="1:18" ht="15.75" thickTop="1">
      <c r="A263" s="21"/>
      <c r="B263" s="98"/>
      <c r="C263" s="98"/>
      <c r="D263" s="98"/>
      <c r="E263" s="98"/>
      <c r="F263" s="98"/>
      <c r="G263" s="98"/>
      <c r="H263" s="98"/>
      <c r="I263" s="98"/>
      <c r="J263" s="98"/>
      <c r="K263" s="98"/>
      <c r="L263" s="98"/>
      <c r="M263" s="98"/>
      <c r="N263" s="98"/>
      <c r="O263" s="98"/>
      <c r="P263" s="98"/>
      <c r="Q263" s="98"/>
      <c r="R263" s="98"/>
    </row>
    <row r="264" spans="1:18">
      <c r="A264" s="21"/>
      <c r="B264" s="98" t="s">
        <v>858</v>
      </c>
      <c r="C264" s="98"/>
      <c r="D264" s="98"/>
      <c r="E264" s="98"/>
      <c r="F264" s="98"/>
      <c r="G264" s="98"/>
      <c r="H264" s="98"/>
      <c r="I264" s="98"/>
      <c r="J264" s="98"/>
      <c r="K264" s="98"/>
      <c r="L264" s="98"/>
      <c r="M264" s="98"/>
      <c r="N264" s="98"/>
      <c r="O264" s="98"/>
      <c r="P264" s="98"/>
      <c r="Q264" s="98"/>
      <c r="R264" s="98"/>
    </row>
    <row r="265" spans="1:18">
      <c r="A265" s="21"/>
      <c r="B265" s="98"/>
      <c r="C265" s="98"/>
      <c r="D265" s="98"/>
      <c r="E265" s="98"/>
      <c r="F265" s="98"/>
      <c r="G265" s="98"/>
      <c r="H265" s="98"/>
      <c r="I265" s="98"/>
      <c r="J265" s="98"/>
      <c r="K265" s="98"/>
      <c r="L265" s="98"/>
      <c r="M265" s="98"/>
      <c r="N265" s="98"/>
      <c r="O265" s="98"/>
      <c r="P265" s="98"/>
      <c r="Q265" s="98"/>
      <c r="R265" s="98"/>
    </row>
    <row r="266" spans="1:18">
      <c r="A266" s="21"/>
      <c r="B266" s="98" t="s">
        <v>859</v>
      </c>
      <c r="C266" s="98"/>
      <c r="D266" s="98"/>
      <c r="E266" s="98"/>
      <c r="F266" s="98"/>
      <c r="G266" s="98"/>
      <c r="H266" s="98"/>
      <c r="I266" s="98"/>
      <c r="J266" s="98"/>
      <c r="K266" s="98"/>
      <c r="L266" s="98"/>
      <c r="M266" s="98"/>
      <c r="N266" s="98"/>
      <c r="O266" s="98"/>
      <c r="P266" s="98"/>
      <c r="Q266" s="98"/>
      <c r="R266" s="98"/>
    </row>
    <row r="267" spans="1:18">
      <c r="A267" s="21"/>
      <c r="B267" s="98"/>
      <c r="C267" s="98"/>
      <c r="D267" s="98"/>
      <c r="E267" s="98"/>
      <c r="F267" s="98"/>
      <c r="G267" s="98"/>
      <c r="H267" s="98"/>
      <c r="I267" s="98"/>
      <c r="J267" s="98"/>
      <c r="K267" s="98"/>
      <c r="L267" s="98"/>
      <c r="M267" s="98"/>
      <c r="N267" s="98"/>
      <c r="O267" s="98"/>
      <c r="P267" s="98"/>
      <c r="Q267" s="98"/>
      <c r="R267" s="98"/>
    </row>
    <row r="268" spans="1:18">
      <c r="A268" s="21"/>
      <c r="B268" s="96"/>
      <c r="C268" s="96"/>
      <c r="D268" s="96"/>
      <c r="E268" s="96"/>
      <c r="F268" s="96"/>
      <c r="G268" s="96"/>
      <c r="H268" s="96"/>
      <c r="I268" s="96"/>
      <c r="J268" s="96"/>
      <c r="K268" s="96"/>
      <c r="L268" s="96"/>
      <c r="M268" s="96"/>
      <c r="N268" s="96"/>
      <c r="O268" s="96"/>
      <c r="P268" s="96"/>
      <c r="Q268" s="96"/>
      <c r="R268" s="96"/>
    </row>
    <row r="269" spans="1:18">
      <c r="A269" s="21"/>
      <c r="B269" s="96"/>
      <c r="C269" s="96"/>
      <c r="D269" s="96"/>
      <c r="E269" s="96"/>
      <c r="F269" s="96"/>
      <c r="G269" s="96"/>
      <c r="H269" s="96"/>
      <c r="I269" s="96"/>
      <c r="J269" s="96"/>
      <c r="K269" s="96"/>
      <c r="L269" s="96"/>
      <c r="M269" s="96"/>
      <c r="N269" s="96"/>
      <c r="O269" s="96"/>
      <c r="P269" s="96"/>
      <c r="Q269" s="96"/>
      <c r="R269" s="96"/>
    </row>
    <row r="270" spans="1:18">
      <c r="A270" s="21"/>
      <c r="B270" s="98" t="s">
        <v>860</v>
      </c>
      <c r="C270" s="98"/>
      <c r="D270" s="98"/>
      <c r="E270" s="98"/>
      <c r="F270" s="98"/>
      <c r="G270" s="98"/>
      <c r="H270" s="98"/>
      <c r="I270" s="98"/>
      <c r="J270" s="98"/>
      <c r="K270" s="98"/>
      <c r="L270" s="98"/>
      <c r="M270" s="98"/>
      <c r="N270" s="98"/>
      <c r="O270" s="98"/>
      <c r="P270" s="98"/>
      <c r="Q270" s="98"/>
      <c r="R270" s="98"/>
    </row>
    <row r="271" spans="1:18">
      <c r="A271" s="21"/>
      <c r="B271" s="32"/>
      <c r="C271" s="32"/>
      <c r="D271" s="32"/>
      <c r="E271" s="32"/>
      <c r="F271" s="32"/>
      <c r="G271" s="32"/>
      <c r="H271" s="32"/>
    </row>
    <row r="272" spans="1:18">
      <c r="A272" s="21"/>
      <c r="B272" s="11"/>
      <c r="C272" s="11"/>
      <c r="D272" s="11"/>
      <c r="E272" s="11"/>
      <c r="F272" s="11"/>
      <c r="G272" s="11"/>
      <c r="H272" s="11"/>
    </row>
    <row r="273" spans="1:18" ht="15.75" thickBot="1">
      <c r="A273" s="21"/>
      <c r="B273" s="18"/>
      <c r="C273" s="20"/>
      <c r="D273" s="69" t="s">
        <v>452</v>
      </c>
      <c r="E273" s="69"/>
      <c r="F273" s="69"/>
      <c r="G273" s="69"/>
      <c r="H273" s="69"/>
    </row>
    <row r="274" spans="1:18" ht="15.75" thickBot="1">
      <c r="A274" s="21"/>
      <c r="B274" s="18"/>
      <c r="C274" s="20"/>
      <c r="D274" s="101">
        <v>2014</v>
      </c>
      <c r="E274" s="101"/>
      <c r="F274" s="20"/>
      <c r="G274" s="101">
        <v>2013</v>
      </c>
      <c r="H274" s="101"/>
    </row>
    <row r="275" spans="1:18">
      <c r="A275" s="21"/>
      <c r="B275" s="25" t="s">
        <v>314</v>
      </c>
      <c r="C275" s="26"/>
      <c r="D275" s="28">
        <v>3.95</v>
      </c>
      <c r="E275" s="25" t="s">
        <v>317</v>
      </c>
      <c r="F275" s="26"/>
      <c r="G275" s="28">
        <v>4.95</v>
      </c>
      <c r="H275" s="25" t="s">
        <v>317</v>
      </c>
    </row>
    <row r="276" spans="1:18">
      <c r="A276" s="21"/>
      <c r="B276" s="47" t="s">
        <v>861</v>
      </c>
      <c r="C276" s="33"/>
      <c r="D276" s="48">
        <v>7.5</v>
      </c>
      <c r="E276" s="33"/>
      <c r="F276" s="33"/>
      <c r="G276" s="48">
        <v>7.5</v>
      </c>
      <c r="H276" s="33"/>
    </row>
    <row r="277" spans="1:18">
      <c r="A277" s="21"/>
      <c r="B277" s="47"/>
      <c r="C277" s="33"/>
      <c r="D277" s="48"/>
      <c r="E277" s="33"/>
      <c r="F277" s="33"/>
      <c r="G277" s="48"/>
      <c r="H277" s="33"/>
    </row>
    <row r="278" spans="1:18">
      <c r="A278" s="21"/>
      <c r="B278" s="37" t="s">
        <v>862</v>
      </c>
      <c r="C278" s="39"/>
      <c r="D278" s="50">
        <v>5</v>
      </c>
      <c r="E278" s="39"/>
      <c r="F278" s="39"/>
      <c r="G278" s="50">
        <v>5</v>
      </c>
      <c r="H278" s="39"/>
    </row>
    <row r="279" spans="1:18">
      <c r="A279" s="21"/>
      <c r="B279" s="37"/>
      <c r="C279" s="39"/>
      <c r="D279" s="50"/>
      <c r="E279" s="39"/>
      <c r="F279" s="39"/>
      <c r="G279" s="50"/>
      <c r="H279" s="39"/>
    </row>
    <row r="280" spans="1:18">
      <c r="A280" s="21"/>
      <c r="B280" s="47" t="s">
        <v>863</v>
      </c>
      <c r="C280" s="33"/>
      <c r="D280" s="48">
        <v>2015</v>
      </c>
      <c r="E280" s="33"/>
      <c r="F280" s="33"/>
      <c r="G280" s="48">
        <v>2016</v>
      </c>
      <c r="H280" s="33"/>
    </row>
    <row r="281" spans="1:18">
      <c r="A281" s="21"/>
      <c r="B281" s="47"/>
      <c r="C281" s="33"/>
      <c r="D281" s="48"/>
      <c r="E281" s="33"/>
      <c r="F281" s="33"/>
      <c r="G281" s="48"/>
      <c r="H281" s="33"/>
    </row>
    <row r="282" spans="1:18">
      <c r="A282" s="21"/>
      <c r="B282" s="98"/>
      <c r="C282" s="98"/>
      <c r="D282" s="98"/>
      <c r="E282" s="98"/>
      <c r="F282" s="98"/>
      <c r="G282" s="98"/>
      <c r="H282" s="98"/>
      <c r="I282" s="98"/>
      <c r="J282" s="98"/>
      <c r="K282" s="98"/>
      <c r="L282" s="98"/>
      <c r="M282" s="98"/>
      <c r="N282" s="98"/>
      <c r="O282" s="98"/>
      <c r="P282" s="98"/>
      <c r="Q282" s="98"/>
      <c r="R282" s="98"/>
    </row>
    <row r="283" spans="1:18">
      <c r="A283" s="21"/>
      <c r="B283" s="33" t="s">
        <v>864</v>
      </c>
      <c r="C283" s="33"/>
      <c r="D283" s="33"/>
      <c r="E283" s="33"/>
      <c r="F283" s="33"/>
      <c r="G283" s="33"/>
      <c r="H283" s="33"/>
      <c r="I283" s="33"/>
      <c r="J283" s="33"/>
      <c r="K283" s="33"/>
      <c r="L283" s="33"/>
      <c r="M283" s="33"/>
      <c r="N283" s="33"/>
      <c r="O283" s="33"/>
      <c r="P283" s="33"/>
      <c r="Q283" s="33"/>
      <c r="R283" s="33"/>
    </row>
    <row r="284" spans="1:18">
      <c r="A284" s="21"/>
      <c r="B284" s="32"/>
      <c r="C284" s="32"/>
      <c r="D284" s="32"/>
      <c r="E284" s="32"/>
      <c r="F284" s="32"/>
      <c r="G284" s="32"/>
      <c r="H284" s="32"/>
      <c r="I284" s="32"/>
      <c r="J284" s="32"/>
      <c r="K284" s="32"/>
      <c r="L284" s="32"/>
      <c r="M284" s="32"/>
      <c r="N284" s="32"/>
    </row>
    <row r="285" spans="1:18">
      <c r="A285" s="21"/>
      <c r="B285" s="11"/>
      <c r="C285" s="11"/>
      <c r="D285" s="11"/>
      <c r="E285" s="11"/>
      <c r="F285" s="11"/>
      <c r="G285" s="11"/>
      <c r="H285" s="11"/>
      <c r="I285" s="11"/>
      <c r="J285" s="11"/>
      <c r="K285" s="11"/>
      <c r="L285" s="11"/>
      <c r="M285" s="11"/>
      <c r="N285" s="11"/>
    </row>
    <row r="286" spans="1:18" ht="15.75" thickBot="1">
      <c r="A286" s="21"/>
      <c r="B286" s="18"/>
      <c r="C286" s="20"/>
      <c r="D286" s="69" t="s">
        <v>865</v>
      </c>
      <c r="E286" s="69"/>
      <c r="F286" s="69"/>
      <c r="G286" s="69"/>
      <c r="H286" s="69"/>
      <c r="I286" s="69"/>
      <c r="J286" s="69"/>
      <c r="K286" s="69"/>
      <c r="L286" s="69"/>
      <c r="M286" s="69"/>
      <c r="N286" s="69"/>
    </row>
    <row r="287" spans="1:18" ht="15.75" thickBot="1">
      <c r="A287" s="21"/>
      <c r="B287" s="24" t="s">
        <v>531</v>
      </c>
      <c r="C287" s="20"/>
      <c r="D287" s="101">
        <v>2014</v>
      </c>
      <c r="E287" s="101"/>
      <c r="F287" s="101"/>
      <c r="G287" s="110"/>
      <c r="H287" s="101">
        <v>2013</v>
      </c>
      <c r="I287" s="101"/>
      <c r="J287" s="101"/>
      <c r="K287" s="110"/>
      <c r="L287" s="101">
        <v>2012</v>
      </c>
      <c r="M287" s="101"/>
      <c r="N287" s="101"/>
    </row>
    <row r="288" spans="1:18">
      <c r="A288" s="21"/>
      <c r="B288" s="38" t="s">
        <v>775</v>
      </c>
      <c r="C288" s="39"/>
      <c r="D288" s="38" t="s">
        <v>265</v>
      </c>
      <c r="E288" s="41">
        <v>53</v>
      </c>
      <c r="F288" s="43"/>
      <c r="G288" s="39"/>
      <c r="H288" s="38" t="s">
        <v>265</v>
      </c>
      <c r="I288" s="41">
        <v>68</v>
      </c>
      <c r="J288" s="43"/>
      <c r="K288" s="39"/>
      <c r="L288" s="38" t="s">
        <v>265</v>
      </c>
      <c r="M288" s="41">
        <v>60</v>
      </c>
      <c r="N288" s="43"/>
    </row>
    <row r="289" spans="1:14">
      <c r="A289" s="21"/>
      <c r="B289" s="37"/>
      <c r="C289" s="39"/>
      <c r="D289" s="37"/>
      <c r="E289" s="50"/>
      <c r="F289" s="39"/>
      <c r="G289" s="39"/>
      <c r="H289" s="37"/>
      <c r="I289" s="50"/>
      <c r="J289" s="39"/>
      <c r="K289" s="39"/>
      <c r="L289" s="37"/>
      <c r="M289" s="50"/>
      <c r="N289" s="39"/>
    </row>
    <row r="290" spans="1:14">
      <c r="A290" s="21"/>
      <c r="B290" s="47" t="s">
        <v>776</v>
      </c>
      <c r="C290" s="33"/>
      <c r="D290" s="48">
        <v>175</v>
      </c>
      <c r="E290" s="48"/>
      <c r="F290" s="33"/>
      <c r="G290" s="33"/>
      <c r="H290" s="48">
        <v>173</v>
      </c>
      <c r="I290" s="48"/>
      <c r="J290" s="33"/>
      <c r="K290" s="33"/>
      <c r="L290" s="48">
        <v>173</v>
      </c>
      <c r="M290" s="48"/>
      <c r="N290" s="33"/>
    </row>
    <row r="291" spans="1:14">
      <c r="A291" s="21"/>
      <c r="B291" s="47"/>
      <c r="C291" s="33"/>
      <c r="D291" s="48"/>
      <c r="E291" s="48"/>
      <c r="F291" s="33"/>
      <c r="G291" s="33"/>
      <c r="H291" s="48"/>
      <c r="I291" s="48"/>
      <c r="J291" s="33"/>
      <c r="K291" s="33"/>
      <c r="L291" s="48"/>
      <c r="M291" s="48"/>
      <c r="N291" s="33"/>
    </row>
    <row r="292" spans="1:14">
      <c r="A292" s="21"/>
      <c r="B292" s="37" t="s">
        <v>866</v>
      </c>
      <c r="C292" s="39"/>
      <c r="D292" s="50" t="s">
        <v>266</v>
      </c>
      <c r="E292" s="50"/>
      <c r="F292" s="39"/>
      <c r="G292" s="39"/>
      <c r="H292" s="50">
        <v>60</v>
      </c>
      <c r="I292" s="50"/>
      <c r="J292" s="39"/>
      <c r="K292" s="39"/>
      <c r="L292" s="50">
        <v>60</v>
      </c>
      <c r="M292" s="50"/>
      <c r="N292" s="39"/>
    </row>
    <row r="293" spans="1:14">
      <c r="A293" s="21"/>
      <c r="B293" s="37"/>
      <c r="C293" s="39"/>
      <c r="D293" s="50"/>
      <c r="E293" s="50"/>
      <c r="F293" s="39"/>
      <c r="G293" s="39"/>
      <c r="H293" s="50"/>
      <c r="I293" s="50"/>
      <c r="J293" s="39"/>
      <c r="K293" s="39"/>
      <c r="L293" s="50"/>
      <c r="M293" s="50"/>
      <c r="N293" s="39"/>
    </row>
    <row r="294" spans="1:14">
      <c r="A294" s="21"/>
      <c r="B294" s="47" t="s">
        <v>867</v>
      </c>
      <c r="C294" s="33"/>
      <c r="D294" s="48" t="s">
        <v>266</v>
      </c>
      <c r="E294" s="48"/>
      <c r="F294" s="33"/>
      <c r="G294" s="33"/>
      <c r="H294" s="48" t="s">
        <v>266</v>
      </c>
      <c r="I294" s="48"/>
      <c r="J294" s="33"/>
      <c r="K294" s="33"/>
      <c r="L294" s="48" t="s">
        <v>266</v>
      </c>
      <c r="M294" s="48"/>
      <c r="N294" s="33"/>
    </row>
    <row r="295" spans="1:14" ht="15.75" thickBot="1">
      <c r="A295" s="21"/>
      <c r="B295" s="47"/>
      <c r="C295" s="33"/>
      <c r="D295" s="52"/>
      <c r="E295" s="52"/>
      <c r="F295" s="53"/>
      <c r="G295" s="33"/>
      <c r="H295" s="52"/>
      <c r="I295" s="52"/>
      <c r="J295" s="53"/>
      <c r="K295" s="33"/>
      <c r="L295" s="52"/>
      <c r="M295" s="52"/>
      <c r="N295" s="53"/>
    </row>
    <row r="296" spans="1:14">
      <c r="A296" s="21"/>
      <c r="B296" s="37" t="s">
        <v>868</v>
      </c>
      <c r="C296" s="39"/>
      <c r="D296" s="41">
        <v>228</v>
      </c>
      <c r="E296" s="41"/>
      <c r="F296" s="43"/>
      <c r="G296" s="39"/>
      <c r="H296" s="41">
        <v>301</v>
      </c>
      <c r="I296" s="41"/>
      <c r="J296" s="43"/>
      <c r="K296" s="39"/>
      <c r="L296" s="41">
        <v>293</v>
      </c>
      <c r="M296" s="41"/>
      <c r="N296" s="43"/>
    </row>
    <row r="297" spans="1:14">
      <c r="A297" s="21"/>
      <c r="B297" s="37"/>
      <c r="C297" s="39"/>
      <c r="D297" s="50"/>
      <c r="E297" s="50"/>
      <c r="F297" s="39"/>
      <c r="G297" s="39"/>
      <c r="H297" s="50"/>
      <c r="I297" s="50"/>
      <c r="J297" s="39"/>
      <c r="K297" s="39"/>
      <c r="L297" s="50"/>
      <c r="M297" s="50"/>
      <c r="N297" s="39"/>
    </row>
    <row r="298" spans="1:14">
      <c r="A298" s="21"/>
      <c r="B298" s="47" t="s">
        <v>753</v>
      </c>
      <c r="C298" s="33"/>
      <c r="D298" s="48">
        <v>456</v>
      </c>
      <c r="E298" s="48"/>
      <c r="F298" s="33"/>
      <c r="G298" s="33"/>
      <c r="H298" s="48" t="s">
        <v>855</v>
      </c>
      <c r="I298" s="48"/>
      <c r="J298" s="47" t="s">
        <v>276</v>
      </c>
      <c r="K298" s="33"/>
      <c r="L298" s="48">
        <v>311</v>
      </c>
      <c r="M298" s="48"/>
      <c r="N298" s="33"/>
    </row>
    <row r="299" spans="1:14">
      <c r="A299" s="21"/>
      <c r="B299" s="47"/>
      <c r="C299" s="33"/>
      <c r="D299" s="48"/>
      <c r="E299" s="48"/>
      <c r="F299" s="33"/>
      <c r="G299" s="33"/>
      <c r="H299" s="48"/>
      <c r="I299" s="48"/>
      <c r="J299" s="47"/>
      <c r="K299" s="33"/>
      <c r="L299" s="48"/>
      <c r="M299" s="48"/>
      <c r="N299" s="33"/>
    </row>
    <row r="300" spans="1:14">
      <c r="A300" s="21"/>
      <c r="B300" s="37" t="s">
        <v>761</v>
      </c>
      <c r="C300" s="39"/>
      <c r="D300" s="50" t="s">
        <v>266</v>
      </c>
      <c r="E300" s="50"/>
      <c r="F300" s="39"/>
      <c r="G300" s="39"/>
      <c r="H300" s="50" t="s">
        <v>869</v>
      </c>
      <c r="I300" s="50"/>
      <c r="J300" s="37" t="s">
        <v>276</v>
      </c>
      <c r="K300" s="39"/>
      <c r="L300" s="50" t="s">
        <v>870</v>
      </c>
      <c r="M300" s="50"/>
      <c r="N300" s="37" t="s">
        <v>276</v>
      </c>
    </row>
    <row r="301" spans="1:14">
      <c r="A301" s="21"/>
      <c r="B301" s="37"/>
      <c r="C301" s="39"/>
      <c r="D301" s="50"/>
      <c r="E301" s="50"/>
      <c r="F301" s="39"/>
      <c r="G301" s="39"/>
      <c r="H301" s="50"/>
      <c r="I301" s="50"/>
      <c r="J301" s="37"/>
      <c r="K301" s="39"/>
      <c r="L301" s="50"/>
      <c r="M301" s="50"/>
      <c r="N301" s="37"/>
    </row>
    <row r="302" spans="1:14">
      <c r="A302" s="21"/>
      <c r="B302" s="47" t="s">
        <v>871</v>
      </c>
      <c r="C302" s="33"/>
      <c r="D302" s="48">
        <v>456</v>
      </c>
      <c r="E302" s="48"/>
      <c r="F302" s="33"/>
      <c r="G302" s="33"/>
      <c r="H302" s="48" t="s">
        <v>872</v>
      </c>
      <c r="I302" s="48"/>
      <c r="J302" s="47" t="s">
        <v>276</v>
      </c>
      <c r="K302" s="33"/>
      <c r="L302" s="48">
        <v>251</v>
      </c>
      <c r="M302" s="48"/>
      <c r="N302" s="33"/>
    </row>
    <row r="303" spans="1:14" ht="15.75" thickBot="1">
      <c r="A303" s="21"/>
      <c r="B303" s="47"/>
      <c r="C303" s="33"/>
      <c r="D303" s="52"/>
      <c r="E303" s="52"/>
      <c r="F303" s="53"/>
      <c r="G303" s="33"/>
      <c r="H303" s="52"/>
      <c r="I303" s="52"/>
      <c r="J303" s="85"/>
      <c r="K303" s="33"/>
      <c r="L303" s="52"/>
      <c r="M303" s="52"/>
      <c r="N303" s="53"/>
    </row>
    <row r="304" spans="1:14">
      <c r="A304" s="21"/>
      <c r="B304" s="37" t="s">
        <v>873</v>
      </c>
      <c r="C304" s="39"/>
      <c r="D304" s="38" t="s">
        <v>265</v>
      </c>
      <c r="E304" s="41">
        <v>684</v>
      </c>
      <c r="F304" s="43"/>
      <c r="G304" s="39"/>
      <c r="H304" s="38" t="s">
        <v>265</v>
      </c>
      <c r="I304" s="41" t="s">
        <v>874</v>
      </c>
      <c r="J304" s="38" t="s">
        <v>276</v>
      </c>
      <c r="K304" s="39"/>
      <c r="L304" s="38" t="s">
        <v>265</v>
      </c>
      <c r="M304" s="41">
        <v>544</v>
      </c>
      <c r="N304" s="43"/>
    </row>
    <row r="305" spans="1:18" ht="15.75" thickBot="1">
      <c r="A305" s="21"/>
      <c r="B305" s="37"/>
      <c r="C305" s="39"/>
      <c r="D305" s="55"/>
      <c r="E305" s="56"/>
      <c r="F305" s="57"/>
      <c r="G305" s="39"/>
      <c r="H305" s="55"/>
      <c r="I305" s="56"/>
      <c r="J305" s="55"/>
      <c r="K305" s="39"/>
      <c r="L305" s="55"/>
      <c r="M305" s="56"/>
      <c r="N305" s="57"/>
    </row>
    <row r="306" spans="1:18" ht="15.75" thickTop="1">
      <c r="A306" s="21"/>
      <c r="B306" s="96"/>
      <c r="C306" s="96"/>
      <c r="D306" s="96"/>
      <c r="E306" s="96"/>
      <c r="F306" s="96"/>
      <c r="G306" s="96"/>
      <c r="H306" s="96"/>
      <c r="I306" s="96"/>
      <c r="J306" s="96"/>
      <c r="K306" s="96"/>
      <c r="L306" s="96"/>
      <c r="M306" s="96"/>
      <c r="N306" s="96"/>
      <c r="O306" s="96"/>
      <c r="P306" s="96"/>
      <c r="Q306" s="96"/>
      <c r="R306" s="96"/>
    </row>
    <row r="307" spans="1:18">
      <c r="A307" s="21"/>
      <c r="B307" s="98" t="s">
        <v>875</v>
      </c>
      <c r="C307" s="98"/>
      <c r="D307" s="98"/>
      <c r="E307" s="98"/>
      <c r="F307" s="98"/>
      <c r="G307" s="98"/>
      <c r="H307" s="98"/>
      <c r="I307" s="98"/>
      <c r="J307" s="98"/>
      <c r="K307" s="98"/>
      <c r="L307" s="98"/>
      <c r="M307" s="98"/>
      <c r="N307" s="98"/>
      <c r="O307" s="98"/>
      <c r="P307" s="98"/>
      <c r="Q307" s="98"/>
      <c r="R307" s="98"/>
    </row>
    <row r="308" spans="1:18">
      <c r="A308" s="21"/>
      <c r="B308" s="32"/>
      <c r="C308" s="32"/>
      <c r="D308" s="32"/>
      <c r="E308" s="32"/>
      <c r="F308" s="32"/>
      <c r="G308" s="32"/>
      <c r="H308" s="32"/>
      <c r="I308" s="32"/>
      <c r="J308" s="32"/>
    </row>
    <row r="309" spans="1:18">
      <c r="A309" s="21"/>
      <c r="B309" s="11"/>
      <c r="C309" s="11"/>
      <c r="D309" s="11"/>
      <c r="E309" s="11"/>
      <c r="F309" s="11"/>
      <c r="G309" s="11"/>
      <c r="H309" s="11"/>
      <c r="I309" s="11"/>
      <c r="J309" s="11"/>
    </row>
    <row r="310" spans="1:18">
      <c r="A310" s="21"/>
      <c r="B310" s="18"/>
      <c r="C310" s="20"/>
      <c r="D310" s="68" t="s">
        <v>876</v>
      </c>
      <c r="E310" s="68"/>
      <c r="F310" s="68"/>
      <c r="G310" s="20"/>
      <c r="H310" s="68" t="s">
        <v>876</v>
      </c>
      <c r="I310" s="68"/>
      <c r="J310" s="68"/>
    </row>
    <row r="311" spans="1:18" ht="15.75" thickBot="1">
      <c r="A311" s="21"/>
      <c r="B311" s="24" t="s">
        <v>531</v>
      </c>
      <c r="C311" s="20"/>
      <c r="D311" s="69" t="s">
        <v>877</v>
      </c>
      <c r="E311" s="69"/>
      <c r="F311" s="69"/>
      <c r="G311" s="20"/>
      <c r="H311" s="69" t="s">
        <v>878</v>
      </c>
      <c r="I311" s="69"/>
      <c r="J311" s="69"/>
    </row>
    <row r="312" spans="1:18">
      <c r="A312" s="21"/>
      <c r="B312" s="38" t="s">
        <v>879</v>
      </c>
      <c r="C312" s="39"/>
      <c r="D312" s="38" t="s">
        <v>265</v>
      </c>
      <c r="E312" s="41">
        <v>2</v>
      </c>
      <c r="F312" s="43"/>
      <c r="G312" s="39"/>
      <c r="H312" s="38" t="s">
        <v>265</v>
      </c>
      <c r="I312" s="41">
        <v>1</v>
      </c>
      <c r="J312" s="43"/>
    </row>
    <row r="313" spans="1:18">
      <c r="A313" s="21"/>
      <c r="B313" s="37"/>
      <c r="C313" s="39"/>
      <c r="D313" s="40"/>
      <c r="E313" s="42"/>
      <c r="F313" s="44"/>
      <c r="G313" s="39"/>
      <c r="H313" s="40"/>
      <c r="I313" s="42"/>
      <c r="J313" s="44"/>
    </row>
    <row r="314" spans="1:18">
      <c r="A314" s="21"/>
      <c r="B314" s="47" t="s">
        <v>880</v>
      </c>
      <c r="C314" s="33"/>
      <c r="D314" s="48">
        <v>39</v>
      </c>
      <c r="E314" s="48"/>
      <c r="F314" s="33"/>
      <c r="G314" s="33"/>
      <c r="H314" s="48">
        <v>35</v>
      </c>
      <c r="I314" s="48"/>
      <c r="J314" s="33"/>
    </row>
    <row r="315" spans="1:18">
      <c r="A315" s="21"/>
      <c r="B315" s="47"/>
      <c r="C315" s="33"/>
      <c r="D315" s="48"/>
      <c r="E315" s="48"/>
      <c r="F315" s="33"/>
      <c r="G315" s="33"/>
      <c r="H315" s="48"/>
      <c r="I315" s="48"/>
      <c r="J315" s="33"/>
    </row>
    <row r="316" spans="1:18">
      <c r="A316" s="21"/>
      <c r="B316" s="33"/>
      <c r="C316" s="33"/>
      <c r="D316" s="33"/>
      <c r="E316" s="33"/>
      <c r="F316" s="33"/>
      <c r="G316" s="33"/>
      <c r="H316" s="33"/>
      <c r="I316" s="33"/>
      <c r="J316" s="33"/>
      <c r="K316" s="33"/>
      <c r="L316" s="33"/>
      <c r="M316" s="33"/>
      <c r="N316" s="33"/>
      <c r="O316" s="33"/>
      <c r="P316" s="33"/>
      <c r="Q316" s="33"/>
      <c r="R316" s="33"/>
    </row>
    <row r="317" spans="1:18">
      <c r="A317" s="21"/>
      <c r="B317" s="112" t="s">
        <v>881</v>
      </c>
      <c r="C317" s="112"/>
      <c r="D317" s="112"/>
      <c r="E317" s="112"/>
      <c r="F317" s="112"/>
      <c r="G317" s="112"/>
      <c r="H317" s="112"/>
      <c r="I317" s="112"/>
      <c r="J317" s="112"/>
      <c r="K317" s="112"/>
      <c r="L317" s="112"/>
      <c r="M317" s="112"/>
      <c r="N317" s="112"/>
      <c r="O317" s="112"/>
      <c r="P317" s="112"/>
      <c r="Q317" s="112"/>
      <c r="R317" s="112"/>
    </row>
    <row r="318" spans="1:18">
      <c r="A318" s="21"/>
      <c r="B318" s="112"/>
      <c r="C318" s="112"/>
      <c r="D318" s="112"/>
      <c r="E318" s="112"/>
      <c r="F318" s="112"/>
      <c r="G318" s="112"/>
      <c r="H318" s="112"/>
      <c r="I318" s="112"/>
      <c r="J318" s="112"/>
      <c r="K318" s="112"/>
      <c r="L318" s="112"/>
      <c r="M318" s="112"/>
      <c r="N318" s="112"/>
      <c r="O318" s="112"/>
      <c r="P318" s="112"/>
      <c r="Q318" s="112"/>
      <c r="R318" s="112"/>
    </row>
    <row r="319" spans="1:18">
      <c r="A319" s="21"/>
      <c r="B319" s="112" t="s">
        <v>842</v>
      </c>
      <c r="C319" s="112"/>
      <c r="D319" s="112"/>
      <c r="E319" s="112"/>
      <c r="F319" s="112"/>
      <c r="G319" s="112"/>
      <c r="H319" s="112"/>
      <c r="I319" s="112"/>
      <c r="J319" s="112"/>
      <c r="K319" s="112"/>
      <c r="L319" s="112"/>
      <c r="M319" s="112"/>
      <c r="N319" s="112"/>
      <c r="O319" s="112"/>
      <c r="P319" s="112"/>
      <c r="Q319" s="112"/>
      <c r="R319" s="112"/>
    </row>
    <row r="320" spans="1:18">
      <c r="A320" s="21"/>
      <c r="B320" s="32"/>
      <c r="C320" s="32"/>
      <c r="D320" s="32"/>
      <c r="E320" s="32"/>
    </row>
    <row r="321" spans="1:18">
      <c r="A321" s="21"/>
      <c r="B321" s="11"/>
      <c r="C321" s="11"/>
      <c r="D321" s="11"/>
      <c r="E321" s="11"/>
    </row>
    <row r="322" spans="1:18" ht="15.75" thickBot="1">
      <c r="A322" s="21"/>
      <c r="B322" s="35" t="s">
        <v>531</v>
      </c>
      <c r="C322" s="35"/>
      <c r="D322" s="35"/>
      <c r="E322" s="35"/>
    </row>
    <row r="323" spans="1:18">
      <c r="A323" s="21"/>
      <c r="B323" s="38">
        <v>2015</v>
      </c>
      <c r="C323" s="38" t="s">
        <v>265</v>
      </c>
      <c r="D323" s="41">
        <v>247</v>
      </c>
      <c r="E323" s="43"/>
    </row>
    <row r="324" spans="1:18">
      <c r="A324" s="21"/>
      <c r="B324" s="40"/>
      <c r="C324" s="40"/>
      <c r="D324" s="42"/>
      <c r="E324" s="44"/>
    </row>
    <row r="325" spans="1:18">
      <c r="A325" s="21"/>
      <c r="B325" s="47">
        <v>2016</v>
      </c>
      <c r="C325" s="48">
        <v>262</v>
      </c>
      <c r="D325" s="48"/>
      <c r="E325" s="33"/>
    </row>
    <row r="326" spans="1:18">
      <c r="A326" s="21"/>
      <c r="B326" s="47"/>
      <c r="C326" s="48"/>
      <c r="D326" s="48"/>
      <c r="E326" s="33"/>
    </row>
    <row r="327" spans="1:18">
      <c r="A327" s="21"/>
      <c r="B327" s="37">
        <v>2017</v>
      </c>
      <c r="C327" s="50">
        <v>266</v>
      </c>
      <c r="D327" s="50"/>
      <c r="E327" s="39"/>
    </row>
    <row r="328" spans="1:18">
      <c r="A328" s="21"/>
      <c r="B328" s="37"/>
      <c r="C328" s="50"/>
      <c r="D328" s="50"/>
      <c r="E328" s="39"/>
    </row>
    <row r="329" spans="1:18">
      <c r="A329" s="21"/>
      <c r="B329" s="47">
        <v>2018</v>
      </c>
      <c r="C329" s="48">
        <v>266</v>
      </c>
      <c r="D329" s="48"/>
      <c r="E329" s="33"/>
    </row>
    <row r="330" spans="1:18">
      <c r="A330" s="21"/>
      <c r="B330" s="47"/>
      <c r="C330" s="48"/>
      <c r="D330" s="48"/>
      <c r="E330" s="33"/>
    </row>
    <row r="331" spans="1:18">
      <c r="A331" s="21"/>
      <c r="B331" s="37">
        <v>2019</v>
      </c>
      <c r="C331" s="50">
        <v>267</v>
      </c>
      <c r="D331" s="50"/>
      <c r="E331" s="39"/>
    </row>
    <row r="332" spans="1:18">
      <c r="A332" s="21"/>
      <c r="B332" s="37"/>
      <c r="C332" s="50"/>
      <c r="D332" s="50"/>
      <c r="E332" s="39"/>
    </row>
    <row r="333" spans="1:18">
      <c r="A333" s="21"/>
      <c r="B333" s="47" t="s">
        <v>844</v>
      </c>
      <c r="C333" s="49">
        <v>1378</v>
      </c>
      <c r="D333" s="49"/>
      <c r="E333" s="33"/>
    </row>
    <row r="334" spans="1:18">
      <c r="A334" s="21"/>
      <c r="B334" s="47"/>
      <c r="C334" s="49"/>
      <c r="D334" s="49"/>
      <c r="E334" s="33"/>
    </row>
    <row r="335" spans="1:18">
      <c r="A335" s="21"/>
      <c r="B335" s="97"/>
      <c r="C335" s="97"/>
      <c r="D335" s="97"/>
      <c r="E335" s="97"/>
      <c r="F335" s="97"/>
      <c r="G335" s="97"/>
      <c r="H335" s="97"/>
      <c r="I335" s="97"/>
      <c r="J335" s="97"/>
      <c r="K335" s="97"/>
      <c r="L335" s="97"/>
      <c r="M335" s="97"/>
      <c r="N335" s="97"/>
      <c r="O335" s="97"/>
      <c r="P335" s="97"/>
      <c r="Q335" s="97"/>
      <c r="R335" s="97"/>
    </row>
    <row r="336" spans="1:18">
      <c r="A336" s="21"/>
      <c r="B336" s="33" t="s">
        <v>882</v>
      </c>
      <c r="C336" s="33"/>
      <c r="D336" s="33"/>
      <c r="E336" s="33"/>
      <c r="F336" s="33"/>
      <c r="G336" s="33"/>
      <c r="H336" s="33"/>
      <c r="I336" s="33"/>
      <c r="J336" s="33"/>
      <c r="K336" s="33"/>
      <c r="L336" s="33"/>
      <c r="M336" s="33"/>
      <c r="N336" s="33"/>
      <c r="O336" s="33"/>
      <c r="P336" s="33"/>
      <c r="Q336" s="33"/>
      <c r="R336" s="33"/>
    </row>
  </sheetData>
  <mergeCells count="921">
    <mergeCell ref="B316:R316"/>
    <mergeCell ref="B317:R317"/>
    <mergeCell ref="B318:R318"/>
    <mergeCell ref="B319:R319"/>
    <mergeCell ref="B335:R335"/>
    <mergeCell ref="B336:R336"/>
    <mergeCell ref="B268:R268"/>
    <mergeCell ref="B269:R269"/>
    <mergeCell ref="B270:R270"/>
    <mergeCell ref="B282:R282"/>
    <mergeCell ref="B283:R283"/>
    <mergeCell ref="B306:R306"/>
    <mergeCell ref="B241:R241"/>
    <mergeCell ref="B263:R263"/>
    <mergeCell ref="B264:R264"/>
    <mergeCell ref="B265:R265"/>
    <mergeCell ref="B266:R266"/>
    <mergeCell ref="B267:R267"/>
    <mergeCell ref="B206:R206"/>
    <mergeCell ref="B207:R207"/>
    <mergeCell ref="B208:R208"/>
    <mergeCell ref="B219:R219"/>
    <mergeCell ref="B220:R220"/>
    <mergeCell ref="B221:R221"/>
    <mergeCell ref="B184:R184"/>
    <mergeCell ref="B185:R185"/>
    <mergeCell ref="B186:R186"/>
    <mergeCell ref="B187:R187"/>
    <mergeCell ref="B188:R188"/>
    <mergeCell ref="B189:R189"/>
    <mergeCell ref="B136:R136"/>
    <mergeCell ref="B137:R137"/>
    <mergeCell ref="B138:R138"/>
    <mergeCell ref="B139:R139"/>
    <mergeCell ref="B140:R140"/>
    <mergeCell ref="B141:R141"/>
    <mergeCell ref="B130:R130"/>
    <mergeCell ref="B131:R131"/>
    <mergeCell ref="B132:R132"/>
    <mergeCell ref="B133:R133"/>
    <mergeCell ref="B134:R134"/>
    <mergeCell ref="B135:R135"/>
    <mergeCell ref="B114:R114"/>
    <mergeCell ref="B125:R125"/>
    <mergeCell ref="B126:R126"/>
    <mergeCell ref="B127:R127"/>
    <mergeCell ref="B128:R128"/>
    <mergeCell ref="B129:R129"/>
    <mergeCell ref="B85:R85"/>
    <mergeCell ref="B95:R95"/>
    <mergeCell ref="B96:R96"/>
    <mergeCell ref="B111:R111"/>
    <mergeCell ref="B112:R112"/>
    <mergeCell ref="B113:R113"/>
    <mergeCell ref="B79:R79"/>
    <mergeCell ref="B80:R80"/>
    <mergeCell ref="B81:R81"/>
    <mergeCell ref="B82:R82"/>
    <mergeCell ref="B83:R83"/>
    <mergeCell ref="B84:R84"/>
    <mergeCell ref="B12:R12"/>
    <mergeCell ref="B42:R42"/>
    <mergeCell ref="B43:R43"/>
    <mergeCell ref="B44:R44"/>
    <mergeCell ref="B45:R45"/>
    <mergeCell ref="B78:R78"/>
    <mergeCell ref="B6:R6"/>
    <mergeCell ref="B7:R7"/>
    <mergeCell ref="B8:R8"/>
    <mergeCell ref="B9:R9"/>
    <mergeCell ref="B10:R10"/>
    <mergeCell ref="B11:R11"/>
    <mergeCell ref="B333:B334"/>
    <mergeCell ref="C333:D334"/>
    <mergeCell ref="E333:E334"/>
    <mergeCell ref="A1:A2"/>
    <mergeCell ref="B1:R1"/>
    <mergeCell ref="B2:R2"/>
    <mergeCell ref="B3:R3"/>
    <mergeCell ref="A4:A336"/>
    <mergeCell ref="B4:R4"/>
    <mergeCell ref="B5:R5"/>
    <mergeCell ref="B329:B330"/>
    <mergeCell ref="C329:D330"/>
    <mergeCell ref="E329:E330"/>
    <mergeCell ref="B331:B332"/>
    <mergeCell ref="C331:D332"/>
    <mergeCell ref="E331:E332"/>
    <mergeCell ref="B325:B326"/>
    <mergeCell ref="C325:D326"/>
    <mergeCell ref="E325:E326"/>
    <mergeCell ref="B327:B328"/>
    <mergeCell ref="C327:D328"/>
    <mergeCell ref="E327:E328"/>
    <mergeCell ref="B320:E320"/>
    <mergeCell ref="B322:E322"/>
    <mergeCell ref="B323:B324"/>
    <mergeCell ref="C323:C324"/>
    <mergeCell ref="D323:D324"/>
    <mergeCell ref="E323:E324"/>
    <mergeCell ref="J312:J313"/>
    <mergeCell ref="B314:B315"/>
    <mergeCell ref="C314:C315"/>
    <mergeCell ref="D314:E315"/>
    <mergeCell ref="F314:F315"/>
    <mergeCell ref="G314:G315"/>
    <mergeCell ref="H314:I315"/>
    <mergeCell ref="J314:J315"/>
    <mergeCell ref="D311:F311"/>
    <mergeCell ref="H311:J311"/>
    <mergeCell ref="B312:B313"/>
    <mergeCell ref="C312:C313"/>
    <mergeCell ref="D312:D313"/>
    <mergeCell ref="E312:E313"/>
    <mergeCell ref="F312:F313"/>
    <mergeCell ref="G312:G313"/>
    <mergeCell ref="H312:H313"/>
    <mergeCell ref="I312:I313"/>
    <mergeCell ref="K304:K305"/>
    <mergeCell ref="L304:L305"/>
    <mergeCell ref="M304:M305"/>
    <mergeCell ref="N304:N305"/>
    <mergeCell ref="B308:J308"/>
    <mergeCell ref="D310:F310"/>
    <mergeCell ref="H310:J310"/>
    <mergeCell ref="B307:R307"/>
    <mergeCell ref="N302:N303"/>
    <mergeCell ref="B304:B305"/>
    <mergeCell ref="C304:C305"/>
    <mergeCell ref="D304:D305"/>
    <mergeCell ref="E304:E305"/>
    <mergeCell ref="F304:F305"/>
    <mergeCell ref="G304:G305"/>
    <mergeCell ref="H304:H305"/>
    <mergeCell ref="I304:I305"/>
    <mergeCell ref="J304:J305"/>
    <mergeCell ref="N300:N301"/>
    <mergeCell ref="B302:B303"/>
    <mergeCell ref="C302:C303"/>
    <mergeCell ref="D302:E303"/>
    <mergeCell ref="F302:F303"/>
    <mergeCell ref="G302:G303"/>
    <mergeCell ref="H302:I303"/>
    <mergeCell ref="J302:J303"/>
    <mergeCell ref="K302:K303"/>
    <mergeCell ref="L302:M303"/>
    <mergeCell ref="N298:N299"/>
    <mergeCell ref="B300:B301"/>
    <mergeCell ref="C300:C301"/>
    <mergeCell ref="D300:E301"/>
    <mergeCell ref="F300:F301"/>
    <mergeCell ref="G300:G301"/>
    <mergeCell ref="H300:I301"/>
    <mergeCell ref="J300:J301"/>
    <mergeCell ref="K300:K301"/>
    <mergeCell ref="L300:M301"/>
    <mergeCell ref="N296:N297"/>
    <mergeCell ref="B298:B299"/>
    <mergeCell ref="C298:C299"/>
    <mergeCell ref="D298:E299"/>
    <mergeCell ref="F298:F299"/>
    <mergeCell ref="G298:G299"/>
    <mergeCell ref="H298:I299"/>
    <mergeCell ref="J298:J299"/>
    <mergeCell ref="K298:K299"/>
    <mergeCell ref="L298:M299"/>
    <mergeCell ref="N294:N295"/>
    <mergeCell ref="B296:B297"/>
    <mergeCell ref="C296:C297"/>
    <mergeCell ref="D296:E297"/>
    <mergeCell ref="F296:F297"/>
    <mergeCell ref="G296:G297"/>
    <mergeCell ref="H296:I297"/>
    <mergeCell ref="J296:J297"/>
    <mergeCell ref="K296:K297"/>
    <mergeCell ref="L296:M297"/>
    <mergeCell ref="N292:N293"/>
    <mergeCell ref="B294:B295"/>
    <mergeCell ref="C294:C295"/>
    <mergeCell ref="D294:E295"/>
    <mergeCell ref="F294:F295"/>
    <mergeCell ref="G294:G295"/>
    <mergeCell ref="H294:I295"/>
    <mergeCell ref="J294:J295"/>
    <mergeCell ref="K294:K295"/>
    <mergeCell ref="L294:M295"/>
    <mergeCell ref="N290:N291"/>
    <mergeCell ref="B292:B293"/>
    <mergeCell ref="C292:C293"/>
    <mergeCell ref="D292:E293"/>
    <mergeCell ref="F292:F293"/>
    <mergeCell ref="G292:G293"/>
    <mergeCell ref="H292:I293"/>
    <mergeCell ref="J292:J293"/>
    <mergeCell ref="K292:K293"/>
    <mergeCell ref="L292:M293"/>
    <mergeCell ref="N288:N289"/>
    <mergeCell ref="B290:B291"/>
    <mergeCell ref="C290:C291"/>
    <mergeCell ref="D290:E291"/>
    <mergeCell ref="F290:F291"/>
    <mergeCell ref="G290:G291"/>
    <mergeCell ref="H290:I291"/>
    <mergeCell ref="J290:J291"/>
    <mergeCell ref="K290:K291"/>
    <mergeCell ref="L290:M291"/>
    <mergeCell ref="H288:H289"/>
    <mergeCell ref="I288:I289"/>
    <mergeCell ref="J288:J289"/>
    <mergeCell ref="K288:K289"/>
    <mergeCell ref="L288:L289"/>
    <mergeCell ref="M288:M289"/>
    <mergeCell ref="B288:B289"/>
    <mergeCell ref="C288:C289"/>
    <mergeCell ref="D288:D289"/>
    <mergeCell ref="E288:E289"/>
    <mergeCell ref="F288:F289"/>
    <mergeCell ref="G288:G289"/>
    <mergeCell ref="H280:H281"/>
    <mergeCell ref="B284:N284"/>
    <mergeCell ref="D286:N286"/>
    <mergeCell ref="D287:F287"/>
    <mergeCell ref="H287:J287"/>
    <mergeCell ref="L287:N287"/>
    <mergeCell ref="B280:B281"/>
    <mergeCell ref="C280:C281"/>
    <mergeCell ref="D280:D281"/>
    <mergeCell ref="E280:E281"/>
    <mergeCell ref="F280:F281"/>
    <mergeCell ref="G280:G281"/>
    <mergeCell ref="H276:H277"/>
    <mergeCell ref="B278:B279"/>
    <mergeCell ref="C278:C279"/>
    <mergeCell ref="D278:D279"/>
    <mergeCell ref="E278:E279"/>
    <mergeCell ref="F278:F279"/>
    <mergeCell ref="G278:G279"/>
    <mergeCell ref="H278:H279"/>
    <mergeCell ref="B271:H271"/>
    <mergeCell ref="D273:H273"/>
    <mergeCell ref="D274:E274"/>
    <mergeCell ref="G274:H274"/>
    <mergeCell ref="B276:B277"/>
    <mergeCell ref="C276:C277"/>
    <mergeCell ref="D276:D277"/>
    <mergeCell ref="E276:E277"/>
    <mergeCell ref="F276:F277"/>
    <mergeCell ref="G276:G277"/>
    <mergeCell ref="J259:J260"/>
    <mergeCell ref="B261:B262"/>
    <mergeCell ref="C261:C262"/>
    <mergeCell ref="D261:D262"/>
    <mergeCell ref="E261:E262"/>
    <mergeCell ref="F261:F262"/>
    <mergeCell ref="G261:G262"/>
    <mergeCell ref="H261:H262"/>
    <mergeCell ref="I261:I262"/>
    <mergeCell ref="J261:J262"/>
    <mergeCell ref="D258:E258"/>
    <mergeCell ref="H258:I258"/>
    <mergeCell ref="B259:B260"/>
    <mergeCell ref="C259:C260"/>
    <mergeCell ref="D259:D260"/>
    <mergeCell ref="E259:E260"/>
    <mergeCell ref="F259:F260"/>
    <mergeCell ref="G259:G260"/>
    <mergeCell ref="H259:H260"/>
    <mergeCell ref="I259:I260"/>
    <mergeCell ref="J254:J255"/>
    <mergeCell ref="B256:B257"/>
    <mergeCell ref="C256:C257"/>
    <mergeCell ref="D256:E257"/>
    <mergeCell ref="F256:F257"/>
    <mergeCell ref="G256:G257"/>
    <mergeCell ref="H256:I257"/>
    <mergeCell ref="J256:J257"/>
    <mergeCell ref="B254:B255"/>
    <mergeCell ref="C254:C255"/>
    <mergeCell ref="D254:E255"/>
    <mergeCell ref="F254:F255"/>
    <mergeCell ref="G254:G255"/>
    <mergeCell ref="H254:I255"/>
    <mergeCell ref="J250:J251"/>
    <mergeCell ref="B252:B253"/>
    <mergeCell ref="C252:C253"/>
    <mergeCell ref="D252:E253"/>
    <mergeCell ref="F252:F253"/>
    <mergeCell ref="G252:G253"/>
    <mergeCell ref="H252:I253"/>
    <mergeCell ref="J252:J253"/>
    <mergeCell ref="B250:B251"/>
    <mergeCell ref="C250:C251"/>
    <mergeCell ref="D250:E251"/>
    <mergeCell ref="F250:F251"/>
    <mergeCell ref="G250:G251"/>
    <mergeCell ref="H250:I251"/>
    <mergeCell ref="J246:J247"/>
    <mergeCell ref="B248:B249"/>
    <mergeCell ref="C248:C249"/>
    <mergeCell ref="D248:D249"/>
    <mergeCell ref="E248:E249"/>
    <mergeCell ref="F248:F249"/>
    <mergeCell ref="G248:G249"/>
    <mergeCell ref="H248:H249"/>
    <mergeCell ref="I248:I249"/>
    <mergeCell ref="J248:J249"/>
    <mergeCell ref="B246:B247"/>
    <mergeCell ref="C246:C247"/>
    <mergeCell ref="D246:E247"/>
    <mergeCell ref="F246:F247"/>
    <mergeCell ref="G246:G247"/>
    <mergeCell ref="H246:I247"/>
    <mergeCell ref="B236:B237"/>
    <mergeCell ref="C236:D237"/>
    <mergeCell ref="E236:E237"/>
    <mergeCell ref="B242:J242"/>
    <mergeCell ref="D244:J244"/>
    <mergeCell ref="D245:F245"/>
    <mergeCell ref="H245:J245"/>
    <mergeCell ref="B238:R238"/>
    <mergeCell ref="B239:R239"/>
    <mergeCell ref="B240:R240"/>
    <mergeCell ref="B232:B233"/>
    <mergeCell ref="C232:D233"/>
    <mergeCell ref="E232:E233"/>
    <mergeCell ref="B234:B235"/>
    <mergeCell ref="C234:D235"/>
    <mergeCell ref="E234:E235"/>
    <mergeCell ref="B228:B229"/>
    <mergeCell ref="C228:D229"/>
    <mergeCell ref="E228:E229"/>
    <mergeCell ref="B230:B231"/>
    <mergeCell ref="C230:D231"/>
    <mergeCell ref="E230:E231"/>
    <mergeCell ref="N217:N218"/>
    <mergeCell ref="B223:E223"/>
    <mergeCell ref="B225:E225"/>
    <mergeCell ref="B226:B227"/>
    <mergeCell ref="C226:C227"/>
    <mergeCell ref="D226:D227"/>
    <mergeCell ref="E226:E227"/>
    <mergeCell ref="B222:R222"/>
    <mergeCell ref="H217:H218"/>
    <mergeCell ref="I217:I218"/>
    <mergeCell ref="J217:J218"/>
    <mergeCell ref="K217:K218"/>
    <mergeCell ref="L217:L218"/>
    <mergeCell ref="M217:M218"/>
    <mergeCell ref="N214:N215"/>
    <mergeCell ref="D216:E216"/>
    <mergeCell ref="H216:I216"/>
    <mergeCell ref="L216:M216"/>
    <mergeCell ref="B217:B218"/>
    <mergeCell ref="C217:C218"/>
    <mergeCell ref="D217:D218"/>
    <mergeCell ref="E217:E218"/>
    <mergeCell ref="F217:F218"/>
    <mergeCell ref="G217:G218"/>
    <mergeCell ref="N212:N213"/>
    <mergeCell ref="B214:B215"/>
    <mergeCell ref="C214:C215"/>
    <mergeCell ref="D214:E215"/>
    <mergeCell ref="F214:F215"/>
    <mergeCell ref="G214:G215"/>
    <mergeCell ref="H214:I215"/>
    <mergeCell ref="J214:J215"/>
    <mergeCell ref="K214:K215"/>
    <mergeCell ref="L214:M215"/>
    <mergeCell ref="H212:H213"/>
    <mergeCell ref="I212:I213"/>
    <mergeCell ref="J212:J213"/>
    <mergeCell ref="K212:K213"/>
    <mergeCell ref="L212:L213"/>
    <mergeCell ref="M212:M213"/>
    <mergeCell ref="B209:N209"/>
    <mergeCell ref="D211:F211"/>
    <mergeCell ref="H211:J211"/>
    <mergeCell ref="L211:N211"/>
    <mergeCell ref="B212:B213"/>
    <mergeCell ref="C212:C213"/>
    <mergeCell ref="D212:D213"/>
    <mergeCell ref="E212:E213"/>
    <mergeCell ref="F212:F213"/>
    <mergeCell ref="G212:G213"/>
    <mergeCell ref="B202:B203"/>
    <mergeCell ref="C202:D203"/>
    <mergeCell ref="E202:E203"/>
    <mergeCell ref="B204:B205"/>
    <mergeCell ref="C204:D205"/>
    <mergeCell ref="E204:E205"/>
    <mergeCell ref="B198:B199"/>
    <mergeCell ref="C198:D199"/>
    <mergeCell ref="E198:E199"/>
    <mergeCell ref="B200:B201"/>
    <mergeCell ref="C200:D201"/>
    <mergeCell ref="E200:E201"/>
    <mergeCell ref="B194:B195"/>
    <mergeCell ref="C194:C195"/>
    <mergeCell ref="D194:D195"/>
    <mergeCell ref="E194:E195"/>
    <mergeCell ref="B196:B197"/>
    <mergeCell ref="C196:D197"/>
    <mergeCell ref="E196:E197"/>
    <mergeCell ref="P178:P179"/>
    <mergeCell ref="Q178:Q179"/>
    <mergeCell ref="R178:R179"/>
    <mergeCell ref="B190:E190"/>
    <mergeCell ref="B192:E192"/>
    <mergeCell ref="B193:E193"/>
    <mergeCell ref="B180:R180"/>
    <mergeCell ref="B181:R181"/>
    <mergeCell ref="B182:R182"/>
    <mergeCell ref="B183:R183"/>
    <mergeCell ref="J178:J179"/>
    <mergeCell ref="K178:K179"/>
    <mergeCell ref="L178:L179"/>
    <mergeCell ref="M178:M179"/>
    <mergeCell ref="N178:N179"/>
    <mergeCell ref="O178:O179"/>
    <mergeCell ref="P176:Q177"/>
    <mergeCell ref="R176:R177"/>
    <mergeCell ref="B178:B179"/>
    <mergeCell ref="C178:C179"/>
    <mergeCell ref="D178:D179"/>
    <mergeCell ref="E178:E179"/>
    <mergeCell ref="F178:F179"/>
    <mergeCell ref="G178:G179"/>
    <mergeCell ref="H178:H179"/>
    <mergeCell ref="I178:I179"/>
    <mergeCell ref="H176:I177"/>
    <mergeCell ref="J176:J177"/>
    <mergeCell ref="K176:K177"/>
    <mergeCell ref="L176:M177"/>
    <mergeCell ref="N176:N177"/>
    <mergeCell ref="O176:O177"/>
    <mergeCell ref="L174:M175"/>
    <mergeCell ref="N174:N175"/>
    <mergeCell ref="O174:O175"/>
    <mergeCell ref="P174:Q175"/>
    <mergeCell ref="R174:R175"/>
    <mergeCell ref="B176:B177"/>
    <mergeCell ref="C176:C177"/>
    <mergeCell ref="D176:E177"/>
    <mergeCell ref="F176:F177"/>
    <mergeCell ref="G176:G177"/>
    <mergeCell ref="Q172:Q173"/>
    <mergeCell ref="R172:R173"/>
    <mergeCell ref="B174:B175"/>
    <mergeCell ref="C174:C175"/>
    <mergeCell ref="D174:E175"/>
    <mergeCell ref="F174:F175"/>
    <mergeCell ref="G174:G175"/>
    <mergeCell ref="H174:I175"/>
    <mergeCell ref="J174:J175"/>
    <mergeCell ref="K174:K175"/>
    <mergeCell ref="K172:K173"/>
    <mergeCell ref="L172:L173"/>
    <mergeCell ref="M172:M173"/>
    <mergeCell ref="N172:N173"/>
    <mergeCell ref="O172:O173"/>
    <mergeCell ref="P172:P173"/>
    <mergeCell ref="R170:R171"/>
    <mergeCell ref="B172:B173"/>
    <mergeCell ref="C172:C173"/>
    <mergeCell ref="D172:D173"/>
    <mergeCell ref="E172:E173"/>
    <mergeCell ref="F172:F173"/>
    <mergeCell ref="G172:G173"/>
    <mergeCell ref="H172:H173"/>
    <mergeCell ref="I172:I173"/>
    <mergeCell ref="J172:J173"/>
    <mergeCell ref="J170:J171"/>
    <mergeCell ref="K170:K171"/>
    <mergeCell ref="L170:M171"/>
    <mergeCell ref="N170:N171"/>
    <mergeCell ref="O170:O171"/>
    <mergeCell ref="P170:Q171"/>
    <mergeCell ref="B170:B171"/>
    <mergeCell ref="C170:C171"/>
    <mergeCell ref="D170:E171"/>
    <mergeCell ref="F170:F171"/>
    <mergeCell ref="G170:G171"/>
    <mergeCell ref="H170:I171"/>
    <mergeCell ref="P165:R165"/>
    <mergeCell ref="P166:R166"/>
    <mergeCell ref="P167:R167"/>
    <mergeCell ref="P168:R168"/>
    <mergeCell ref="D169:F169"/>
    <mergeCell ref="H169:J169"/>
    <mergeCell ref="L169:N169"/>
    <mergeCell ref="P169:R169"/>
    <mergeCell ref="K165:K168"/>
    <mergeCell ref="L165:N165"/>
    <mergeCell ref="L166:N166"/>
    <mergeCell ref="L167:N167"/>
    <mergeCell ref="L168:N168"/>
    <mergeCell ref="O165:O168"/>
    <mergeCell ref="B165:B168"/>
    <mergeCell ref="C165:C168"/>
    <mergeCell ref="D165:F168"/>
    <mergeCell ref="G165:G168"/>
    <mergeCell ref="H165:J165"/>
    <mergeCell ref="H166:J166"/>
    <mergeCell ref="H167:J167"/>
    <mergeCell ref="H168:J168"/>
    <mergeCell ref="P159:P160"/>
    <mergeCell ref="Q159:Q160"/>
    <mergeCell ref="R159:R160"/>
    <mergeCell ref="B161:R161"/>
    <mergeCell ref="B163:B164"/>
    <mergeCell ref="C163:C164"/>
    <mergeCell ref="D163:F164"/>
    <mergeCell ref="G163:G164"/>
    <mergeCell ref="H163:R163"/>
    <mergeCell ref="H164:R164"/>
    <mergeCell ref="J159:J160"/>
    <mergeCell ref="K159:K160"/>
    <mergeCell ref="L159:L160"/>
    <mergeCell ref="M159:M160"/>
    <mergeCell ref="N159:N160"/>
    <mergeCell ref="O159:O160"/>
    <mergeCell ref="P157:Q158"/>
    <mergeCell ref="R157:R158"/>
    <mergeCell ref="B159:B160"/>
    <mergeCell ref="C159:C160"/>
    <mergeCell ref="D159:D160"/>
    <mergeCell ref="E159:E160"/>
    <mergeCell ref="F159:F160"/>
    <mergeCell ref="G159:G160"/>
    <mergeCell ref="H159:H160"/>
    <mergeCell ref="I159:I160"/>
    <mergeCell ref="H157:I158"/>
    <mergeCell ref="J157:J158"/>
    <mergeCell ref="K157:K158"/>
    <mergeCell ref="L157:M158"/>
    <mergeCell ref="N157:N158"/>
    <mergeCell ref="O157:O158"/>
    <mergeCell ref="L155:M156"/>
    <mergeCell ref="N155:N156"/>
    <mergeCell ref="O155:O156"/>
    <mergeCell ref="P155:Q156"/>
    <mergeCell ref="R155:R156"/>
    <mergeCell ref="B157:B158"/>
    <mergeCell ref="C157:C158"/>
    <mergeCell ref="D157:E158"/>
    <mergeCell ref="F157:F158"/>
    <mergeCell ref="G157:G158"/>
    <mergeCell ref="Q153:Q154"/>
    <mergeCell ref="R153:R154"/>
    <mergeCell ref="B155:B156"/>
    <mergeCell ref="C155:C156"/>
    <mergeCell ref="D155:E156"/>
    <mergeCell ref="F155:F156"/>
    <mergeCell ref="G155:G156"/>
    <mergeCell ref="H155:I156"/>
    <mergeCell ref="J155:J156"/>
    <mergeCell ref="K155:K156"/>
    <mergeCell ref="K153:K154"/>
    <mergeCell ref="L153:L154"/>
    <mergeCell ref="M153:M154"/>
    <mergeCell ref="N153:N154"/>
    <mergeCell ref="O153:O154"/>
    <mergeCell ref="P153:P154"/>
    <mergeCell ref="R151:R152"/>
    <mergeCell ref="B153:B154"/>
    <mergeCell ref="C153:C154"/>
    <mergeCell ref="D153:D154"/>
    <mergeCell ref="E153:E154"/>
    <mergeCell ref="F153:F154"/>
    <mergeCell ref="G153:G154"/>
    <mergeCell ref="H153:H154"/>
    <mergeCell ref="I153:I154"/>
    <mergeCell ref="J153:J154"/>
    <mergeCell ref="J151:J152"/>
    <mergeCell ref="K151:K152"/>
    <mergeCell ref="L151:M152"/>
    <mergeCell ref="N151:N152"/>
    <mergeCell ref="O151:O152"/>
    <mergeCell ref="P151:Q152"/>
    <mergeCell ref="B151:B152"/>
    <mergeCell ref="C151:C152"/>
    <mergeCell ref="D151:E152"/>
    <mergeCell ref="F151:F152"/>
    <mergeCell ref="G151:G152"/>
    <mergeCell ref="H151:I152"/>
    <mergeCell ref="P146:R146"/>
    <mergeCell ref="P147:R147"/>
    <mergeCell ref="P148:R148"/>
    <mergeCell ref="P149:R149"/>
    <mergeCell ref="D150:F150"/>
    <mergeCell ref="H150:J150"/>
    <mergeCell ref="L150:N150"/>
    <mergeCell ref="P150:R150"/>
    <mergeCell ref="K146:K149"/>
    <mergeCell ref="L146:N146"/>
    <mergeCell ref="L147:N147"/>
    <mergeCell ref="L148:N148"/>
    <mergeCell ref="L149:N149"/>
    <mergeCell ref="O146:O149"/>
    <mergeCell ref="B146:B149"/>
    <mergeCell ref="C146:C149"/>
    <mergeCell ref="D146:F149"/>
    <mergeCell ref="G146:G149"/>
    <mergeCell ref="H146:J146"/>
    <mergeCell ref="H147:J147"/>
    <mergeCell ref="H148:J148"/>
    <mergeCell ref="H149:J149"/>
    <mergeCell ref="B142:R142"/>
    <mergeCell ref="B144:B145"/>
    <mergeCell ref="C144:C145"/>
    <mergeCell ref="D144:F145"/>
    <mergeCell ref="G144:G145"/>
    <mergeCell ref="H144:R144"/>
    <mergeCell ref="H145:R145"/>
    <mergeCell ref="N118:R118"/>
    <mergeCell ref="N119:R119"/>
    <mergeCell ref="H120:I120"/>
    <mergeCell ref="K120:L120"/>
    <mergeCell ref="N120:O120"/>
    <mergeCell ref="Q120:R120"/>
    <mergeCell ref="B115:R115"/>
    <mergeCell ref="B117:B119"/>
    <mergeCell ref="C117:C119"/>
    <mergeCell ref="E117:E119"/>
    <mergeCell ref="G117:G119"/>
    <mergeCell ref="H117:L117"/>
    <mergeCell ref="H118:L118"/>
    <mergeCell ref="H119:L119"/>
    <mergeCell ref="M117:M119"/>
    <mergeCell ref="N117:R117"/>
    <mergeCell ref="H107:H108"/>
    <mergeCell ref="B109:B110"/>
    <mergeCell ref="C109:C110"/>
    <mergeCell ref="D109:D110"/>
    <mergeCell ref="E109:E110"/>
    <mergeCell ref="F109:F110"/>
    <mergeCell ref="G109:G110"/>
    <mergeCell ref="H109:H110"/>
    <mergeCell ref="H101:H102"/>
    <mergeCell ref="B103:H103"/>
    <mergeCell ref="D105:E105"/>
    <mergeCell ref="G105:H105"/>
    <mergeCell ref="B107:B108"/>
    <mergeCell ref="C107:C108"/>
    <mergeCell ref="D107:D108"/>
    <mergeCell ref="E107:E108"/>
    <mergeCell ref="F107:F108"/>
    <mergeCell ref="G107:G108"/>
    <mergeCell ref="B101:B102"/>
    <mergeCell ref="C101:C102"/>
    <mergeCell ref="D101:D102"/>
    <mergeCell ref="E101:E102"/>
    <mergeCell ref="F101:F102"/>
    <mergeCell ref="G101:G102"/>
    <mergeCell ref="H93:H94"/>
    <mergeCell ref="I93:I94"/>
    <mergeCell ref="J93:J94"/>
    <mergeCell ref="B97:H97"/>
    <mergeCell ref="D99:E99"/>
    <mergeCell ref="G99:H99"/>
    <mergeCell ref="B93:B94"/>
    <mergeCell ref="C93:C94"/>
    <mergeCell ref="D93:D94"/>
    <mergeCell ref="E93:E94"/>
    <mergeCell ref="F93:F94"/>
    <mergeCell ref="G93:G94"/>
    <mergeCell ref="H89:H90"/>
    <mergeCell ref="I89:I90"/>
    <mergeCell ref="J89:J90"/>
    <mergeCell ref="B91:B92"/>
    <mergeCell ref="C91:C92"/>
    <mergeCell ref="D91:E92"/>
    <mergeCell ref="F91:F92"/>
    <mergeCell ref="G91:G92"/>
    <mergeCell ref="H91:I92"/>
    <mergeCell ref="J91:J92"/>
    <mergeCell ref="J75:J76"/>
    <mergeCell ref="B86:J86"/>
    <mergeCell ref="D88:F88"/>
    <mergeCell ref="H88:J88"/>
    <mergeCell ref="B89:B90"/>
    <mergeCell ref="C89:C90"/>
    <mergeCell ref="D89:D90"/>
    <mergeCell ref="E89:E90"/>
    <mergeCell ref="F89:F90"/>
    <mergeCell ref="G89:G90"/>
    <mergeCell ref="D74:E74"/>
    <mergeCell ref="H74:I74"/>
    <mergeCell ref="B75:B76"/>
    <mergeCell ref="C75:C76"/>
    <mergeCell ref="D75:E76"/>
    <mergeCell ref="F75:F76"/>
    <mergeCell ref="G75:G76"/>
    <mergeCell ref="H75:I76"/>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D61:E61"/>
    <mergeCell ref="H61:I61"/>
    <mergeCell ref="B62:B63"/>
    <mergeCell ref="C62:C63"/>
    <mergeCell ref="D62:E63"/>
    <mergeCell ref="F62:F63"/>
    <mergeCell ref="G62:G63"/>
    <mergeCell ref="H62:I63"/>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D52"/>
    <mergeCell ref="E51:E52"/>
    <mergeCell ref="F51:F52"/>
    <mergeCell ref="G51:G52"/>
    <mergeCell ref="H51:H52"/>
    <mergeCell ref="I51:I52"/>
    <mergeCell ref="J51:J52"/>
    <mergeCell ref="N40:N41"/>
    <mergeCell ref="B46:J46"/>
    <mergeCell ref="D48:F48"/>
    <mergeCell ref="H48:J48"/>
    <mergeCell ref="B49:B50"/>
    <mergeCell ref="C49:C50"/>
    <mergeCell ref="D49:E50"/>
    <mergeCell ref="F49:F50"/>
    <mergeCell ref="G49:G50"/>
    <mergeCell ref="H49:I50"/>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B38:B39"/>
    <mergeCell ref="C38:C39"/>
    <mergeCell ref="D38:E39"/>
    <mergeCell ref="F38:F39"/>
    <mergeCell ref="G38:G39"/>
    <mergeCell ref="H38:I39"/>
    <mergeCell ref="J35:J36"/>
    <mergeCell ref="K35:K36"/>
    <mergeCell ref="L35:M36"/>
    <mergeCell ref="N35:N36"/>
    <mergeCell ref="D37:E37"/>
    <mergeCell ref="H37:I37"/>
    <mergeCell ref="L37:M37"/>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N20:N21"/>
    <mergeCell ref="D22:E22"/>
    <mergeCell ref="H22:I22"/>
    <mergeCell ref="L22:M22"/>
    <mergeCell ref="B23:B24"/>
    <mergeCell ref="C23:C24"/>
    <mergeCell ref="D23:E24"/>
    <mergeCell ref="F23:F24"/>
    <mergeCell ref="G23:G24"/>
    <mergeCell ref="H23:I24"/>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3:N13"/>
    <mergeCell ref="D15:F15"/>
    <mergeCell ref="H15:J15"/>
    <mergeCell ref="L15:N15"/>
    <mergeCell ref="B16:B17"/>
    <mergeCell ref="C16:C17"/>
    <mergeCell ref="D16:D17"/>
    <mergeCell ref="E16:E17"/>
    <mergeCell ref="F16:F17"/>
    <mergeCell ref="G16:G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2" width="36.5703125" customWidth="1"/>
    <col min="3" max="3" width="28.140625" customWidth="1"/>
    <col min="4" max="4" width="22" customWidth="1"/>
    <col min="5" max="5" width="4.7109375" customWidth="1"/>
    <col min="6" max="6" width="28.140625" customWidth="1"/>
    <col min="7" max="7" width="18.42578125" customWidth="1"/>
    <col min="8" max="9" width="28.140625" customWidth="1"/>
    <col min="10" max="10" width="22" customWidth="1"/>
    <col min="11" max="11" width="4.7109375" customWidth="1"/>
    <col min="12" max="12" width="28.140625" customWidth="1"/>
    <col min="13" max="13" width="18.42578125" customWidth="1"/>
    <col min="14" max="14" width="28.140625" customWidth="1"/>
  </cols>
  <sheetData>
    <row r="1" spans="1:14" ht="15" customHeight="1">
      <c r="A1" s="8" t="s">
        <v>88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884</v>
      </c>
      <c r="B3" s="96"/>
      <c r="C3" s="96"/>
      <c r="D3" s="96"/>
      <c r="E3" s="96"/>
      <c r="F3" s="96"/>
      <c r="G3" s="96"/>
      <c r="H3" s="96"/>
      <c r="I3" s="96"/>
      <c r="J3" s="96"/>
      <c r="K3" s="96"/>
      <c r="L3" s="96"/>
      <c r="M3" s="96"/>
      <c r="N3" s="96"/>
    </row>
    <row r="4" spans="1:14">
      <c r="A4" s="21" t="s">
        <v>885</v>
      </c>
      <c r="B4" s="97" t="s">
        <v>883</v>
      </c>
      <c r="C4" s="97"/>
      <c r="D4" s="97"/>
      <c r="E4" s="97"/>
      <c r="F4" s="97"/>
      <c r="G4" s="97"/>
      <c r="H4" s="97"/>
      <c r="I4" s="97"/>
      <c r="J4" s="97"/>
      <c r="K4" s="97"/>
      <c r="L4" s="97"/>
      <c r="M4" s="97"/>
      <c r="N4" s="97"/>
    </row>
    <row r="5" spans="1:14">
      <c r="A5" s="21"/>
      <c r="B5" s="97"/>
      <c r="C5" s="97"/>
      <c r="D5" s="97"/>
      <c r="E5" s="97"/>
      <c r="F5" s="97"/>
      <c r="G5" s="97"/>
      <c r="H5" s="97"/>
      <c r="I5" s="97"/>
      <c r="J5" s="97"/>
      <c r="K5" s="97"/>
      <c r="L5" s="97"/>
      <c r="M5" s="97"/>
      <c r="N5" s="97"/>
    </row>
    <row r="6" spans="1:14" ht="38.25" customHeight="1">
      <c r="A6" s="21"/>
      <c r="B6" s="98" t="s">
        <v>886</v>
      </c>
      <c r="C6" s="98"/>
      <c r="D6" s="98"/>
      <c r="E6" s="98"/>
      <c r="F6" s="98"/>
      <c r="G6" s="98"/>
      <c r="H6" s="98"/>
      <c r="I6" s="98"/>
      <c r="J6" s="98"/>
      <c r="K6" s="98"/>
      <c r="L6" s="98"/>
      <c r="M6" s="98"/>
      <c r="N6" s="98"/>
    </row>
    <row r="7" spans="1:14">
      <c r="A7" s="21"/>
      <c r="B7" s="98"/>
      <c r="C7" s="98"/>
      <c r="D7" s="98"/>
      <c r="E7" s="98"/>
      <c r="F7" s="98"/>
      <c r="G7" s="98"/>
      <c r="H7" s="98"/>
      <c r="I7" s="98"/>
      <c r="J7" s="98"/>
      <c r="K7" s="98"/>
      <c r="L7" s="98"/>
      <c r="M7" s="98"/>
      <c r="N7" s="98"/>
    </row>
    <row r="8" spans="1:14" ht="38.25" customHeight="1">
      <c r="A8" s="21"/>
      <c r="B8" s="98" t="s">
        <v>887</v>
      </c>
      <c r="C8" s="98"/>
      <c r="D8" s="98"/>
      <c r="E8" s="98"/>
      <c r="F8" s="98"/>
      <c r="G8" s="98"/>
      <c r="H8" s="98"/>
      <c r="I8" s="98"/>
      <c r="J8" s="98"/>
      <c r="K8" s="98"/>
      <c r="L8" s="98"/>
      <c r="M8" s="98"/>
      <c r="N8" s="98"/>
    </row>
    <row r="9" spans="1:14">
      <c r="A9" s="21"/>
      <c r="B9" s="33"/>
      <c r="C9" s="33"/>
      <c r="D9" s="33"/>
      <c r="E9" s="33"/>
      <c r="F9" s="33"/>
      <c r="G9" s="33"/>
      <c r="H9" s="33"/>
      <c r="I9" s="33"/>
      <c r="J9" s="33"/>
      <c r="K9" s="33"/>
      <c r="L9" s="33"/>
      <c r="M9" s="33"/>
      <c r="N9" s="33"/>
    </row>
    <row r="10" spans="1:14">
      <c r="A10" s="21"/>
      <c r="B10" s="33" t="s">
        <v>34</v>
      </c>
      <c r="C10" s="33"/>
      <c r="D10" s="33"/>
      <c r="E10" s="33"/>
      <c r="F10" s="33"/>
      <c r="G10" s="33"/>
      <c r="H10" s="33"/>
      <c r="I10" s="33"/>
      <c r="J10" s="33"/>
      <c r="K10" s="33"/>
      <c r="L10" s="33"/>
      <c r="M10" s="33"/>
      <c r="N10" s="33"/>
    </row>
    <row r="11" spans="1:14">
      <c r="A11" s="21"/>
      <c r="B11" s="33"/>
      <c r="C11" s="33"/>
      <c r="D11" s="33"/>
      <c r="E11" s="33"/>
      <c r="F11" s="33"/>
      <c r="G11" s="33"/>
      <c r="H11" s="33"/>
      <c r="I11" s="33"/>
      <c r="J11" s="33"/>
      <c r="K11" s="33"/>
      <c r="L11" s="33"/>
      <c r="M11" s="33"/>
      <c r="N11" s="33"/>
    </row>
    <row r="12" spans="1:14" ht="25.5" customHeight="1">
      <c r="A12" s="21"/>
      <c r="B12" s="33" t="s">
        <v>888</v>
      </c>
      <c r="C12" s="33"/>
      <c r="D12" s="33"/>
      <c r="E12" s="33"/>
      <c r="F12" s="33"/>
      <c r="G12" s="33"/>
      <c r="H12" s="33"/>
      <c r="I12" s="33"/>
      <c r="J12" s="33"/>
      <c r="K12" s="33"/>
      <c r="L12" s="33"/>
      <c r="M12" s="33"/>
      <c r="N12" s="33"/>
    </row>
    <row r="13" spans="1:14">
      <c r="A13" s="21"/>
      <c r="B13" s="33"/>
      <c r="C13" s="33"/>
      <c r="D13" s="33"/>
      <c r="E13" s="33"/>
      <c r="F13" s="33"/>
      <c r="G13" s="33"/>
      <c r="H13" s="33"/>
      <c r="I13" s="33"/>
      <c r="J13" s="33"/>
      <c r="K13" s="33"/>
      <c r="L13" s="33"/>
      <c r="M13" s="33"/>
      <c r="N13" s="33"/>
    </row>
    <row r="14" spans="1:14">
      <c r="A14" s="21"/>
      <c r="B14" s="32"/>
      <c r="C14" s="32"/>
      <c r="D14" s="32"/>
      <c r="E14" s="32"/>
      <c r="F14" s="32"/>
      <c r="G14" s="32"/>
      <c r="H14" s="32"/>
      <c r="I14" s="32"/>
      <c r="J14" s="32"/>
      <c r="K14" s="32"/>
      <c r="L14" s="32"/>
      <c r="M14" s="32"/>
      <c r="N14" s="32"/>
    </row>
    <row r="15" spans="1:14">
      <c r="A15" s="21"/>
      <c r="B15" s="11"/>
      <c r="C15" s="11"/>
      <c r="D15" s="11"/>
      <c r="E15" s="11"/>
      <c r="F15" s="11"/>
      <c r="G15" s="11"/>
      <c r="H15" s="11"/>
      <c r="I15" s="11"/>
      <c r="J15" s="11"/>
      <c r="K15" s="11"/>
      <c r="L15" s="11"/>
      <c r="M15" s="11"/>
      <c r="N15" s="11"/>
    </row>
    <row r="16" spans="1:14">
      <c r="A16" s="21"/>
      <c r="B16" s="20"/>
      <c r="C16" s="20"/>
      <c r="D16" s="33"/>
      <c r="E16" s="33"/>
      <c r="F16" s="20"/>
      <c r="G16" s="34">
        <v>2014</v>
      </c>
      <c r="H16" s="34"/>
      <c r="I16" s="20"/>
      <c r="J16" s="33"/>
      <c r="K16" s="33"/>
      <c r="L16" s="20"/>
      <c r="M16" s="34">
        <v>2013</v>
      </c>
      <c r="N16" s="34"/>
    </row>
    <row r="17" spans="1:14">
      <c r="A17" s="21"/>
      <c r="B17" s="33"/>
      <c r="C17" s="33"/>
      <c r="D17" s="34" t="s">
        <v>889</v>
      </c>
      <c r="E17" s="34"/>
      <c r="F17" s="33"/>
      <c r="G17" s="34" t="s">
        <v>890</v>
      </c>
      <c r="H17" s="34"/>
      <c r="I17" s="33"/>
      <c r="J17" s="34" t="s">
        <v>889</v>
      </c>
      <c r="K17" s="34"/>
      <c r="L17" s="33"/>
      <c r="M17" s="34" t="s">
        <v>890</v>
      </c>
      <c r="N17" s="34"/>
    </row>
    <row r="18" spans="1:14">
      <c r="A18" s="21"/>
      <c r="B18" s="33"/>
      <c r="C18" s="33"/>
      <c r="D18" s="34"/>
      <c r="E18" s="34"/>
      <c r="F18" s="33"/>
      <c r="G18" s="34" t="s">
        <v>891</v>
      </c>
      <c r="H18" s="34"/>
      <c r="I18" s="33"/>
      <c r="J18" s="34"/>
      <c r="K18" s="34"/>
      <c r="L18" s="33"/>
      <c r="M18" s="34" t="s">
        <v>891</v>
      </c>
      <c r="N18" s="34"/>
    </row>
    <row r="19" spans="1:14" ht="15.75" thickBot="1">
      <c r="A19" s="21"/>
      <c r="B19" s="24" t="s">
        <v>892</v>
      </c>
      <c r="C19" s="20"/>
      <c r="D19" s="35" t="s">
        <v>893</v>
      </c>
      <c r="E19" s="35"/>
      <c r="F19" s="20"/>
      <c r="G19" s="35" t="s">
        <v>894</v>
      </c>
      <c r="H19" s="35"/>
      <c r="I19" s="20"/>
      <c r="J19" s="35" t="s">
        <v>893</v>
      </c>
      <c r="K19" s="35"/>
      <c r="L19" s="20"/>
      <c r="M19" s="35" t="s">
        <v>894</v>
      </c>
      <c r="N19" s="35"/>
    </row>
    <row r="20" spans="1:14">
      <c r="A20" s="21"/>
      <c r="B20" s="38" t="s">
        <v>895</v>
      </c>
      <c r="C20" s="39"/>
      <c r="D20" s="45">
        <v>30496</v>
      </c>
      <c r="E20" s="43"/>
      <c r="F20" s="39"/>
      <c r="G20" s="41">
        <v>33.49</v>
      </c>
      <c r="H20" s="43"/>
      <c r="I20" s="39"/>
      <c r="J20" s="45">
        <v>26431</v>
      </c>
      <c r="K20" s="43"/>
      <c r="L20" s="39"/>
      <c r="M20" s="41">
        <v>36.880000000000003</v>
      </c>
      <c r="N20" s="43"/>
    </row>
    <row r="21" spans="1:14">
      <c r="A21" s="21"/>
      <c r="B21" s="37"/>
      <c r="C21" s="39"/>
      <c r="D21" s="46"/>
      <c r="E21" s="44"/>
      <c r="F21" s="39"/>
      <c r="G21" s="42"/>
      <c r="H21" s="44"/>
      <c r="I21" s="39"/>
      <c r="J21" s="46"/>
      <c r="K21" s="44"/>
      <c r="L21" s="39"/>
      <c r="M21" s="42"/>
      <c r="N21" s="44"/>
    </row>
    <row r="22" spans="1:14">
      <c r="A22" s="21"/>
      <c r="B22" s="47" t="s">
        <v>896</v>
      </c>
      <c r="C22" s="33"/>
      <c r="D22" s="49">
        <v>22019</v>
      </c>
      <c r="E22" s="33"/>
      <c r="F22" s="33"/>
      <c r="G22" s="48">
        <v>32.17</v>
      </c>
      <c r="H22" s="33"/>
      <c r="I22" s="33"/>
      <c r="J22" s="49">
        <v>30219</v>
      </c>
      <c r="K22" s="33"/>
      <c r="L22" s="33"/>
      <c r="M22" s="48">
        <v>30.55</v>
      </c>
      <c r="N22" s="33"/>
    </row>
    <row r="23" spans="1:14">
      <c r="A23" s="21"/>
      <c r="B23" s="47"/>
      <c r="C23" s="33"/>
      <c r="D23" s="49"/>
      <c r="E23" s="33"/>
      <c r="F23" s="33"/>
      <c r="G23" s="48"/>
      <c r="H23" s="33"/>
      <c r="I23" s="33"/>
      <c r="J23" s="49"/>
      <c r="K23" s="33"/>
      <c r="L23" s="33"/>
      <c r="M23" s="48"/>
      <c r="N23" s="33"/>
    </row>
    <row r="24" spans="1:14">
      <c r="A24" s="21"/>
      <c r="B24" s="37" t="s">
        <v>897</v>
      </c>
      <c r="C24" s="39"/>
      <c r="D24" s="50" t="s">
        <v>898</v>
      </c>
      <c r="E24" s="37" t="s">
        <v>276</v>
      </c>
      <c r="F24" s="39"/>
      <c r="G24" s="50">
        <v>33.520000000000003</v>
      </c>
      <c r="H24" s="39"/>
      <c r="I24" s="39"/>
      <c r="J24" s="50" t="s">
        <v>899</v>
      </c>
      <c r="K24" s="37" t="s">
        <v>276</v>
      </c>
      <c r="L24" s="39"/>
      <c r="M24" s="50">
        <v>34.21</v>
      </c>
      <c r="N24" s="39"/>
    </row>
    <row r="25" spans="1:14">
      <c r="A25" s="21"/>
      <c r="B25" s="37"/>
      <c r="C25" s="39"/>
      <c r="D25" s="50"/>
      <c r="E25" s="37"/>
      <c r="F25" s="39"/>
      <c r="G25" s="50"/>
      <c r="H25" s="39"/>
      <c r="I25" s="39"/>
      <c r="J25" s="50"/>
      <c r="K25" s="37"/>
      <c r="L25" s="39"/>
      <c r="M25" s="50"/>
      <c r="N25" s="39"/>
    </row>
    <row r="26" spans="1:14">
      <c r="A26" s="21"/>
      <c r="B26" s="47" t="s">
        <v>900</v>
      </c>
      <c r="C26" s="33"/>
      <c r="D26" s="48" t="s">
        <v>266</v>
      </c>
      <c r="E26" s="33"/>
      <c r="F26" s="33"/>
      <c r="G26" s="48" t="s">
        <v>266</v>
      </c>
      <c r="H26" s="33"/>
      <c r="I26" s="33"/>
      <c r="J26" s="48" t="s">
        <v>901</v>
      </c>
      <c r="K26" s="47" t="s">
        <v>276</v>
      </c>
      <c r="L26" s="33"/>
      <c r="M26" s="48">
        <v>36.880000000000003</v>
      </c>
      <c r="N26" s="33"/>
    </row>
    <row r="27" spans="1:14" ht="15.75" thickBot="1">
      <c r="A27" s="21"/>
      <c r="B27" s="47"/>
      <c r="C27" s="33"/>
      <c r="D27" s="52"/>
      <c r="E27" s="53"/>
      <c r="F27" s="33"/>
      <c r="G27" s="52"/>
      <c r="H27" s="53"/>
      <c r="I27" s="33"/>
      <c r="J27" s="52"/>
      <c r="K27" s="85"/>
      <c r="L27" s="33"/>
      <c r="M27" s="52"/>
      <c r="N27" s="53"/>
    </row>
    <row r="28" spans="1:14">
      <c r="A28" s="21"/>
      <c r="B28" s="37" t="s">
        <v>902</v>
      </c>
      <c r="C28" s="39"/>
      <c r="D28" s="45">
        <v>22084</v>
      </c>
      <c r="E28" s="43"/>
      <c r="F28" s="39"/>
      <c r="G28" s="41">
        <v>31.63</v>
      </c>
      <c r="H28" s="43"/>
      <c r="I28" s="39"/>
      <c r="J28" s="45">
        <v>30496</v>
      </c>
      <c r="K28" s="43"/>
      <c r="L28" s="39"/>
      <c r="M28" s="41">
        <v>33.49</v>
      </c>
      <c r="N28" s="43"/>
    </row>
    <row r="29" spans="1:14" ht="15.75" thickBot="1">
      <c r="A29" s="21"/>
      <c r="B29" s="37"/>
      <c r="C29" s="39"/>
      <c r="D29" s="58"/>
      <c r="E29" s="57"/>
      <c r="F29" s="39"/>
      <c r="G29" s="56"/>
      <c r="H29" s="57"/>
      <c r="I29" s="39"/>
      <c r="J29" s="58"/>
      <c r="K29" s="57"/>
      <c r="L29" s="39"/>
      <c r="M29" s="56"/>
      <c r="N29" s="57"/>
    </row>
    <row r="30" spans="1:14" ht="15.75" thickTop="1">
      <c r="A30" s="21"/>
      <c r="B30" s="33"/>
      <c r="C30" s="33"/>
      <c r="D30" s="33"/>
      <c r="E30" s="33"/>
      <c r="F30" s="33"/>
      <c r="G30" s="33"/>
      <c r="H30" s="33"/>
      <c r="I30" s="33"/>
      <c r="J30" s="33"/>
      <c r="K30" s="33"/>
      <c r="L30" s="33"/>
      <c r="M30" s="33"/>
      <c r="N30" s="33"/>
    </row>
    <row r="31" spans="1:14" ht="25.5" customHeight="1">
      <c r="A31" s="21"/>
      <c r="B31" s="33" t="s">
        <v>903</v>
      </c>
      <c r="C31" s="33"/>
      <c r="D31" s="33"/>
      <c r="E31" s="33"/>
      <c r="F31" s="33"/>
      <c r="G31" s="33"/>
      <c r="H31" s="33"/>
      <c r="I31" s="33"/>
      <c r="J31" s="33"/>
      <c r="K31" s="33"/>
      <c r="L31" s="33"/>
      <c r="M31" s="33"/>
      <c r="N31" s="33"/>
    </row>
  </sheetData>
  <mergeCells count="102">
    <mergeCell ref="B30:N30"/>
    <mergeCell ref="B31:N31"/>
    <mergeCell ref="B8:N8"/>
    <mergeCell ref="B9:N9"/>
    <mergeCell ref="B10:N10"/>
    <mergeCell ref="B11:N11"/>
    <mergeCell ref="B12:N12"/>
    <mergeCell ref="B13:N13"/>
    <mergeCell ref="N28:N29"/>
    <mergeCell ref="A1:A2"/>
    <mergeCell ref="B1:N1"/>
    <mergeCell ref="B2:N2"/>
    <mergeCell ref="B3:N3"/>
    <mergeCell ref="A4:A31"/>
    <mergeCell ref="B4:N4"/>
    <mergeCell ref="B5:N5"/>
    <mergeCell ref="B6:N6"/>
    <mergeCell ref="B7:N7"/>
    <mergeCell ref="H28:H29"/>
    <mergeCell ref="I28:I29"/>
    <mergeCell ref="J28:J29"/>
    <mergeCell ref="K28:K29"/>
    <mergeCell ref="L28:L29"/>
    <mergeCell ref="M28:M29"/>
    <mergeCell ref="K26:K27"/>
    <mergeCell ref="L26:L27"/>
    <mergeCell ref="M26:M27"/>
    <mergeCell ref="N26:N27"/>
    <mergeCell ref="B28:B29"/>
    <mergeCell ref="C28:C29"/>
    <mergeCell ref="D28:D29"/>
    <mergeCell ref="E28:E29"/>
    <mergeCell ref="F28:F29"/>
    <mergeCell ref="G28:G29"/>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K22:K23"/>
    <mergeCell ref="L22:L23"/>
    <mergeCell ref="M22:M23"/>
    <mergeCell ref="N22:N23"/>
    <mergeCell ref="B24:B25"/>
    <mergeCell ref="C24:C25"/>
    <mergeCell ref="D24:D25"/>
    <mergeCell ref="E24:E25"/>
    <mergeCell ref="F24:F25"/>
    <mergeCell ref="G24:G25"/>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D19:E19"/>
    <mergeCell ref="G19:H19"/>
    <mergeCell ref="J19:K19"/>
    <mergeCell ref="M19:N19"/>
    <mergeCell ref="B20:B21"/>
    <mergeCell ref="C20:C21"/>
    <mergeCell ref="D20:D21"/>
    <mergeCell ref="E20:E21"/>
    <mergeCell ref="F20:F21"/>
    <mergeCell ref="G20:G21"/>
    <mergeCell ref="G18:H18"/>
    <mergeCell ref="I17:I18"/>
    <mergeCell ref="J17:K18"/>
    <mergeCell ref="L17:L18"/>
    <mergeCell ref="M17:N17"/>
    <mergeCell ref="M18:N18"/>
    <mergeCell ref="B14:N14"/>
    <mergeCell ref="D16:E16"/>
    <mergeCell ref="G16:H16"/>
    <mergeCell ref="J16:K16"/>
    <mergeCell ref="M16:N16"/>
    <mergeCell ref="B17:B18"/>
    <mergeCell ref="C17:C18"/>
    <mergeCell ref="D17:E18"/>
    <mergeCell ref="F17:F18"/>
    <mergeCell ref="G17:H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cols>
    <col min="1" max="2" width="36.5703125" bestFit="1" customWidth="1"/>
    <col min="3" max="3" width="11.5703125" customWidth="1"/>
    <col min="4" max="4" width="5.28515625" customWidth="1"/>
    <col min="5" max="5" width="20.140625" customWidth="1"/>
    <col min="6" max="6" width="4" customWidth="1"/>
    <col min="7" max="7" width="11.5703125" customWidth="1"/>
    <col min="8" max="8" width="31.7109375" customWidth="1"/>
    <col min="9" max="9" width="9" customWidth="1"/>
    <col min="10" max="10" width="1.85546875" customWidth="1"/>
    <col min="11" max="11" width="11.5703125" customWidth="1"/>
    <col min="12" max="12" width="2.42578125" customWidth="1"/>
    <col min="13" max="13" width="9" customWidth="1"/>
    <col min="14" max="14" width="1.85546875" customWidth="1"/>
  </cols>
  <sheetData>
    <row r="1" spans="1:14" ht="15" customHeight="1">
      <c r="A1" s="8" t="s">
        <v>90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905</v>
      </c>
      <c r="B3" s="96"/>
      <c r="C3" s="96"/>
      <c r="D3" s="96"/>
      <c r="E3" s="96"/>
      <c r="F3" s="96"/>
      <c r="G3" s="96"/>
      <c r="H3" s="96"/>
      <c r="I3" s="96"/>
      <c r="J3" s="96"/>
      <c r="K3" s="96"/>
      <c r="L3" s="96"/>
      <c r="M3" s="96"/>
      <c r="N3" s="96"/>
    </row>
    <row r="4" spans="1:14">
      <c r="A4" s="21" t="s">
        <v>906</v>
      </c>
      <c r="B4" s="97" t="s">
        <v>904</v>
      </c>
      <c r="C4" s="97"/>
      <c r="D4" s="97"/>
      <c r="E4" s="97"/>
      <c r="F4" s="97"/>
      <c r="G4" s="97"/>
      <c r="H4" s="97"/>
      <c r="I4" s="97"/>
      <c r="J4" s="97"/>
      <c r="K4" s="97"/>
      <c r="L4" s="97"/>
      <c r="M4" s="97"/>
      <c r="N4" s="97"/>
    </row>
    <row r="5" spans="1:14">
      <c r="A5" s="21"/>
      <c r="B5" s="33"/>
      <c r="C5" s="33"/>
      <c r="D5" s="33"/>
      <c r="E5" s="33"/>
      <c r="F5" s="33"/>
      <c r="G5" s="33"/>
      <c r="H5" s="33"/>
      <c r="I5" s="33"/>
      <c r="J5" s="33"/>
      <c r="K5" s="33"/>
      <c r="L5" s="33"/>
      <c r="M5" s="33"/>
      <c r="N5" s="33"/>
    </row>
    <row r="6" spans="1:14">
      <c r="A6" s="21"/>
      <c r="B6" s="33" t="s">
        <v>907</v>
      </c>
      <c r="C6" s="33"/>
      <c r="D6" s="33"/>
      <c r="E6" s="33"/>
      <c r="F6" s="33"/>
      <c r="G6" s="33"/>
      <c r="H6" s="33"/>
      <c r="I6" s="33"/>
      <c r="J6" s="33"/>
      <c r="K6" s="33"/>
      <c r="L6" s="33"/>
      <c r="M6" s="33"/>
      <c r="N6" s="33"/>
    </row>
    <row r="7" spans="1:14">
      <c r="A7" s="21"/>
      <c r="B7" s="32"/>
      <c r="C7" s="32"/>
      <c r="D7" s="32"/>
      <c r="E7" s="32"/>
      <c r="F7" s="32"/>
      <c r="G7" s="32"/>
      <c r="H7" s="32"/>
      <c r="I7" s="32"/>
      <c r="J7" s="32"/>
      <c r="K7" s="32"/>
      <c r="L7" s="32"/>
      <c r="M7" s="32"/>
      <c r="N7" s="32"/>
    </row>
    <row r="8" spans="1:14">
      <c r="A8" s="21"/>
      <c r="B8" s="11"/>
      <c r="C8" s="11"/>
      <c r="D8" s="11"/>
      <c r="E8" s="11"/>
      <c r="F8" s="11"/>
      <c r="G8" s="11"/>
      <c r="H8" s="11"/>
      <c r="I8" s="11"/>
      <c r="J8" s="11"/>
      <c r="K8" s="11"/>
      <c r="L8" s="11"/>
      <c r="M8" s="11"/>
      <c r="N8" s="11"/>
    </row>
    <row r="9" spans="1:14">
      <c r="A9" s="21"/>
      <c r="B9" s="18"/>
      <c r="C9" s="20"/>
      <c r="D9" s="34" t="s">
        <v>376</v>
      </c>
      <c r="E9" s="34"/>
      <c r="F9" s="34"/>
      <c r="G9" s="20"/>
      <c r="H9" s="34"/>
      <c r="I9" s="34"/>
      <c r="J9" s="34"/>
      <c r="K9" s="20"/>
      <c r="L9" s="34"/>
      <c r="M9" s="34"/>
      <c r="N9" s="34"/>
    </row>
    <row r="10" spans="1:14">
      <c r="A10" s="21"/>
      <c r="B10" s="18"/>
      <c r="C10" s="20"/>
      <c r="D10" s="34" t="s">
        <v>908</v>
      </c>
      <c r="E10" s="34"/>
      <c r="F10" s="34"/>
      <c r="G10" s="20"/>
      <c r="H10" s="34">
        <v>2014</v>
      </c>
      <c r="I10" s="34"/>
      <c r="J10" s="34"/>
      <c r="K10" s="34"/>
      <c r="L10" s="34"/>
      <c r="M10" s="34"/>
      <c r="N10" s="34"/>
    </row>
    <row r="11" spans="1:14">
      <c r="A11" s="21"/>
      <c r="B11" s="33"/>
      <c r="C11" s="33"/>
      <c r="D11" s="34" t="s">
        <v>909</v>
      </c>
      <c r="E11" s="34"/>
      <c r="F11" s="34"/>
      <c r="G11" s="33"/>
      <c r="H11" s="34" t="s">
        <v>912</v>
      </c>
      <c r="I11" s="34"/>
      <c r="J11" s="34"/>
      <c r="K11" s="33"/>
      <c r="L11" s="33"/>
      <c r="M11" s="33"/>
      <c r="N11" s="33"/>
    </row>
    <row r="12" spans="1:14">
      <c r="A12" s="21"/>
      <c r="B12" s="33"/>
      <c r="C12" s="33"/>
      <c r="D12" s="34" t="s">
        <v>910</v>
      </c>
      <c r="E12" s="34"/>
      <c r="F12" s="34"/>
      <c r="G12" s="33"/>
      <c r="H12" s="34"/>
      <c r="I12" s="34"/>
      <c r="J12" s="34"/>
      <c r="K12" s="33"/>
      <c r="L12" s="33"/>
      <c r="M12" s="33"/>
      <c r="N12" s="33"/>
    </row>
    <row r="13" spans="1:14">
      <c r="A13" s="21"/>
      <c r="B13" s="33"/>
      <c r="C13" s="33"/>
      <c r="D13" s="34" t="s">
        <v>911</v>
      </c>
      <c r="E13" s="34"/>
      <c r="F13" s="34"/>
      <c r="G13" s="33"/>
      <c r="H13" s="34"/>
      <c r="I13" s="34"/>
      <c r="J13" s="34"/>
      <c r="K13" s="33"/>
      <c r="L13" s="33"/>
      <c r="M13" s="33"/>
      <c r="N13" s="33"/>
    </row>
    <row r="14" spans="1:14" ht="15.75" thickBot="1">
      <c r="A14" s="21"/>
      <c r="B14" s="24" t="s">
        <v>531</v>
      </c>
      <c r="C14" s="20"/>
      <c r="D14" s="35" t="s">
        <v>913</v>
      </c>
      <c r="E14" s="35"/>
      <c r="F14" s="35"/>
      <c r="G14" s="20"/>
      <c r="H14" s="35" t="s">
        <v>914</v>
      </c>
      <c r="I14" s="35"/>
      <c r="J14" s="35"/>
      <c r="K14" s="20"/>
      <c r="L14" s="35" t="s">
        <v>118</v>
      </c>
      <c r="M14" s="35"/>
      <c r="N14" s="35"/>
    </row>
    <row r="15" spans="1:14">
      <c r="A15" s="21"/>
      <c r="B15" s="25" t="s">
        <v>282</v>
      </c>
      <c r="C15" s="26"/>
      <c r="D15" s="27" t="s">
        <v>265</v>
      </c>
      <c r="E15" s="29" t="s">
        <v>915</v>
      </c>
      <c r="F15" s="27" t="s">
        <v>276</v>
      </c>
      <c r="G15" s="26"/>
      <c r="H15" s="27" t="s">
        <v>265</v>
      </c>
      <c r="I15" s="29" t="s">
        <v>916</v>
      </c>
      <c r="J15" s="27" t="s">
        <v>276</v>
      </c>
      <c r="K15" s="26"/>
      <c r="L15" s="27" t="s">
        <v>265</v>
      </c>
      <c r="M15" s="29" t="s">
        <v>917</v>
      </c>
      <c r="N15" s="27" t="s">
        <v>276</v>
      </c>
    </row>
    <row r="16" spans="1:14">
      <c r="A16" s="21"/>
      <c r="B16" s="47" t="s">
        <v>918</v>
      </c>
      <c r="C16" s="33"/>
      <c r="D16" s="49">
        <v>13911</v>
      </c>
      <c r="E16" s="49"/>
      <c r="F16" s="33"/>
      <c r="G16" s="33"/>
      <c r="H16" s="48" t="s">
        <v>919</v>
      </c>
      <c r="I16" s="48"/>
      <c r="J16" s="47" t="s">
        <v>276</v>
      </c>
      <c r="K16" s="33"/>
      <c r="L16" s="48" t="s">
        <v>920</v>
      </c>
      <c r="M16" s="48"/>
      <c r="N16" s="47" t="s">
        <v>276</v>
      </c>
    </row>
    <row r="17" spans="1:14">
      <c r="A17" s="21"/>
      <c r="B17" s="47"/>
      <c r="C17" s="33"/>
      <c r="D17" s="49"/>
      <c r="E17" s="49"/>
      <c r="F17" s="33"/>
      <c r="G17" s="33"/>
      <c r="H17" s="48"/>
      <c r="I17" s="48"/>
      <c r="J17" s="47"/>
      <c r="K17" s="33"/>
      <c r="L17" s="48"/>
      <c r="M17" s="48"/>
      <c r="N17" s="47"/>
    </row>
    <row r="18" spans="1:14">
      <c r="A18" s="21"/>
      <c r="B18" s="37" t="s">
        <v>921</v>
      </c>
      <c r="C18" s="39"/>
      <c r="D18" s="50">
        <v>2</v>
      </c>
      <c r="E18" s="50"/>
      <c r="F18" s="39"/>
      <c r="G18" s="39"/>
      <c r="H18" s="50">
        <v>461</v>
      </c>
      <c r="I18" s="50"/>
      <c r="J18" s="39"/>
      <c r="K18" s="39"/>
      <c r="L18" s="50">
        <v>463</v>
      </c>
      <c r="M18" s="50"/>
      <c r="N18" s="39"/>
    </row>
    <row r="19" spans="1:14" ht="15.75" thickBot="1">
      <c r="A19" s="21"/>
      <c r="B19" s="37"/>
      <c r="C19" s="39"/>
      <c r="D19" s="86"/>
      <c r="E19" s="86"/>
      <c r="F19" s="87"/>
      <c r="G19" s="39"/>
      <c r="H19" s="86"/>
      <c r="I19" s="86"/>
      <c r="J19" s="87"/>
      <c r="K19" s="39"/>
      <c r="L19" s="86"/>
      <c r="M19" s="86"/>
      <c r="N19" s="87"/>
    </row>
    <row r="20" spans="1:14">
      <c r="A20" s="21"/>
      <c r="B20" s="47" t="s">
        <v>922</v>
      </c>
      <c r="C20" s="33"/>
      <c r="D20" s="90">
        <v>13913</v>
      </c>
      <c r="E20" s="90"/>
      <c r="F20" s="92"/>
      <c r="G20" s="33"/>
      <c r="H20" s="102" t="s">
        <v>923</v>
      </c>
      <c r="I20" s="102"/>
      <c r="J20" s="88" t="s">
        <v>276</v>
      </c>
      <c r="K20" s="33"/>
      <c r="L20" s="102" t="s">
        <v>924</v>
      </c>
      <c r="M20" s="102"/>
      <c r="N20" s="88" t="s">
        <v>276</v>
      </c>
    </row>
    <row r="21" spans="1:14" ht="15.75" thickBot="1">
      <c r="A21" s="21"/>
      <c r="B21" s="47"/>
      <c r="C21" s="33"/>
      <c r="D21" s="54"/>
      <c r="E21" s="54"/>
      <c r="F21" s="53"/>
      <c r="G21" s="33"/>
      <c r="H21" s="52"/>
      <c r="I21" s="52"/>
      <c r="J21" s="85"/>
      <c r="K21" s="33"/>
      <c r="L21" s="52"/>
      <c r="M21" s="52"/>
      <c r="N21" s="85"/>
    </row>
    <row r="22" spans="1:14">
      <c r="A22" s="21"/>
      <c r="B22" s="37" t="s">
        <v>291</v>
      </c>
      <c r="C22" s="39"/>
      <c r="D22" s="38" t="s">
        <v>265</v>
      </c>
      <c r="E22" s="45">
        <v>10278</v>
      </c>
      <c r="F22" s="43"/>
      <c r="G22" s="39"/>
      <c r="H22" s="38" t="s">
        <v>265</v>
      </c>
      <c r="I22" s="41" t="s">
        <v>925</v>
      </c>
      <c r="J22" s="38" t="s">
        <v>276</v>
      </c>
      <c r="K22" s="39"/>
      <c r="L22" s="38" t="s">
        <v>265</v>
      </c>
      <c r="M22" s="41" t="s">
        <v>926</v>
      </c>
      <c r="N22" s="38" t="s">
        <v>276</v>
      </c>
    </row>
    <row r="23" spans="1:14" ht="15.75" thickBot="1">
      <c r="A23" s="21"/>
      <c r="B23" s="37"/>
      <c r="C23" s="39"/>
      <c r="D23" s="55"/>
      <c r="E23" s="58"/>
      <c r="F23" s="57"/>
      <c r="G23" s="39"/>
      <c r="H23" s="55"/>
      <c r="I23" s="56"/>
      <c r="J23" s="55"/>
      <c r="K23" s="39"/>
      <c r="L23" s="55"/>
      <c r="M23" s="56"/>
      <c r="N23" s="55"/>
    </row>
    <row r="24" spans="1:14" ht="15.75" thickTop="1">
      <c r="A24" s="21"/>
      <c r="B24" s="20"/>
      <c r="C24" s="20"/>
      <c r="D24" s="60"/>
      <c r="E24" s="60"/>
      <c r="F24" s="60"/>
      <c r="G24" s="20"/>
      <c r="H24" s="60"/>
      <c r="I24" s="60"/>
      <c r="J24" s="60"/>
      <c r="K24" s="20"/>
      <c r="L24" s="60"/>
      <c r="M24" s="60"/>
      <c r="N24" s="60"/>
    </row>
    <row r="25" spans="1:14">
      <c r="A25" s="21"/>
      <c r="B25" s="123"/>
      <c r="C25" s="123"/>
      <c r="D25" s="123"/>
      <c r="E25" s="123"/>
      <c r="F25" s="123"/>
      <c r="G25" s="123"/>
      <c r="H25" s="123"/>
      <c r="I25" s="123"/>
      <c r="J25" s="123"/>
      <c r="K25" s="123"/>
      <c r="L25" s="123"/>
      <c r="M25" s="123"/>
      <c r="N25" s="123"/>
    </row>
    <row r="26" spans="1:14">
      <c r="A26" s="21"/>
      <c r="B26" s="32"/>
      <c r="C26" s="32"/>
      <c r="D26" s="32"/>
      <c r="E26" s="32"/>
      <c r="F26" s="32"/>
      <c r="G26" s="32"/>
      <c r="H26" s="32"/>
      <c r="I26" s="32"/>
      <c r="J26" s="32"/>
      <c r="K26" s="32"/>
      <c r="L26" s="32"/>
      <c r="M26" s="32"/>
      <c r="N26" s="32"/>
    </row>
    <row r="27" spans="1:14">
      <c r="A27" s="21"/>
      <c r="B27" s="11"/>
      <c r="C27" s="11"/>
      <c r="D27" s="11"/>
      <c r="E27" s="11"/>
      <c r="F27" s="11"/>
      <c r="G27" s="11"/>
      <c r="H27" s="11"/>
      <c r="I27" s="11"/>
      <c r="J27" s="11"/>
      <c r="K27" s="11"/>
      <c r="L27" s="11"/>
      <c r="M27" s="11"/>
      <c r="N27" s="11"/>
    </row>
    <row r="28" spans="1:14">
      <c r="A28" s="21"/>
      <c r="B28" s="18"/>
      <c r="C28" s="20"/>
      <c r="D28" s="34" t="s">
        <v>376</v>
      </c>
      <c r="E28" s="34"/>
      <c r="F28" s="34"/>
      <c r="G28" s="20"/>
      <c r="H28" s="34"/>
      <c r="I28" s="34"/>
      <c r="J28" s="34"/>
      <c r="K28" s="20"/>
      <c r="L28" s="34"/>
      <c r="M28" s="34"/>
      <c r="N28" s="34"/>
    </row>
    <row r="29" spans="1:14">
      <c r="A29" s="21"/>
      <c r="B29" s="18"/>
      <c r="C29" s="20"/>
      <c r="D29" s="34" t="s">
        <v>908</v>
      </c>
      <c r="E29" s="34"/>
      <c r="F29" s="34"/>
      <c r="G29" s="20"/>
      <c r="H29" s="34">
        <v>2013</v>
      </c>
      <c r="I29" s="34"/>
      <c r="J29" s="34"/>
      <c r="K29" s="34"/>
      <c r="L29" s="34"/>
      <c r="M29" s="34"/>
      <c r="N29" s="34"/>
    </row>
    <row r="30" spans="1:14">
      <c r="A30" s="21"/>
      <c r="B30" s="33"/>
      <c r="C30" s="33"/>
      <c r="D30" s="34" t="s">
        <v>909</v>
      </c>
      <c r="E30" s="34"/>
      <c r="F30" s="34"/>
      <c r="G30" s="33"/>
      <c r="H30" s="34" t="s">
        <v>912</v>
      </c>
      <c r="I30" s="34"/>
      <c r="J30" s="34"/>
      <c r="K30" s="33"/>
      <c r="L30" s="33"/>
      <c r="M30" s="33"/>
      <c r="N30" s="33"/>
    </row>
    <row r="31" spans="1:14">
      <c r="A31" s="21"/>
      <c r="B31" s="33"/>
      <c r="C31" s="33"/>
      <c r="D31" s="34" t="s">
        <v>910</v>
      </c>
      <c r="E31" s="34"/>
      <c r="F31" s="34"/>
      <c r="G31" s="33"/>
      <c r="H31" s="34"/>
      <c r="I31" s="34"/>
      <c r="J31" s="34"/>
      <c r="K31" s="33"/>
      <c r="L31" s="33"/>
      <c r="M31" s="33"/>
      <c r="N31" s="33"/>
    </row>
    <row r="32" spans="1:14">
      <c r="A32" s="21"/>
      <c r="B32" s="33"/>
      <c r="C32" s="33"/>
      <c r="D32" s="34" t="s">
        <v>911</v>
      </c>
      <c r="E32" s="34"/>
      <c r="F32" s="34"/>
      <c r="G32" s="33"/>
      <c r="H32" s="34"/>
      <c r="I32" s="34"/>
      <c r="J32" s="34"/>
      <c r="K32" s="33"/>
      <c r="L32" s="33"/>
      <c r="M32" s="33"/>
      <c r="N32" s="33"/>
    </row>
    <row r="33" spans="1:14" ht="15.75" thickBot="1">
      <c r="A33" s="21"/>
      <c r="B33" s="24" t="s">
        <v>531</v>
      </c>
      <c r="C33" s="20"/>
      <c r="D33" s="35" t="s">
        <v>913</v>
      </c>
      <c r="E33" s="35"/>
      <c r="F33" s="35"/>
      <c r="G33" s="20"/>
      <c r="H33" s="35" t="s">
        <v>914</v>
      </c>
      <c r="I33" s="35"/>
      <c r="J33" s="35"/>
      <c r="K33" s="20"/>
      <c r="L33" s="35" t="s">
        <v>118</v>
      </c>
      <c r="M33" s="35"/>
      <c r="N33" s="35"/>
    </row>
    <row r="34" spans="1:14">
      <c r="A34" s="21"/>
      <c r="B34" s="38" t="s">
        <v>282</v>
      </c>
      <c r="C34" s="39"/>
      <c r="D34" s="38" t="s">
        <v>265</v>
      </c>
      <c r="E34" s="45">
        <v>13431</v>
      </c>
      <c r="F34" s="43"/>
      <c r="G34" s="39"/>
      <c r="H34" s="38" t="s">
        <v>265</v>
      </c>
      <c r="I34" s="41" t="s">
        <v>927</v>
      </c>
      <c r="J34" s="38" t="s">
        <v>276</v>
      </c>
      <c r="K34" s="39"/>
      <c r="L34" s="38" t="s">
        <v>265</v>
      </c>
      <c r="M34" s="41" t="s">
        <v>928</v>
      </c>
      <c r="N34" s="38" t="s">
        <v>276</v>
      </c>
    </row>
    <row r="35" spans="1:14">
      <c r="A35" s="21"/>
      <c r="B35" s="37"/>
      <c r="C35" s="39"/>
      <c r="D35" s="40"/>
      <c r="E35" s="46"/>
      <c r="F35" s="44"/>
      <c r="G35" s="39"/>
      <c r="H35" s="40"/>
      <c r="I35" s="42"/>
      <c r="J35" s="40"/>
      <c r="K35" s="39"/>
      <c r="L35" s="40"/>
      <c r="M35" s="42"/>
      <c r="N35" s="40"/>
    </row>
    <row r="36" spans="1:14">
      <c r="A36" s="21"/>
      <c r="B36" s="47" t="s">
        <v>918</v>
      </c>
      <c r="C36" s="33"/>
      <c r="D36" s="48" t="s">
        <v>929</v>
      </c>
      <c r="E36" s="48"/>
      <c r="F36" s="47" t="s">
        <v>276</v>
      </c>
      <c r="G36" s="33"/>
      <c r="H36" s="48" t="s">
        <v>266</v>
      </c>
      <c r="I36" s="48"/>
      <c r="J36" s="33"/>
      <c r="K36" s="33"/>
      <c r="L36" s="48" t="s">
        <v>929</v>
      </c>
      <c r="M36" s="48"/>
      <c r="N36" s="47" t="s">
        <v>276</v>
      </c>
    </row>
    <row r="37" spans="1:14">
      <c r="A37" s="21"/>
      <c r="B37" s="47"/>
      <c r="C37" s="33"/>
      <c r="D37" s="48"/>
      <c r="E37" s="48"/>
      <c r="F37" s="47"/>
      <c r="G37" s="33"/>
      <c r="H37" s="48"/>
      <c r="I37" s="48"/>
      <c r="J37" s="33"/>
      <c r="K37" s="33"/>
      <c r="L37" s="48"/>
      <c r="M37" s="48"/>
      <c r="N37" s="47"/>
    </row>
    <row r="38" spans="1:14">
      <c r="A38" s="21"/>
      <c r="B38" s="37" t="s">
        <v>921</v>
      </c>
      <c r="C38" s="39"/>
      <c r="D38" s="50" t="s">
        <v>930</v>
      </c>
      <c r="E38" s="50"/>
      <c r="F38" s="37" t="s">
        <v>276</v>
      </c>
      <c r="G38" s="39"/>
      <c r="H38" s="51">
        <v>10569</v>
      </c>
      <c r="I38" s="51"/>
      <c r="J38" s="39"/>
      <c r="K38" s="39"/>
      <c r="L38" s="51">
        <v>10315</v>
      </c>
      <c r="M38" s="51"/>
      <c r="N38" s="39"/>
    </row>
    <row r="39" spans="1:14" ht="15.75" thickBot="1">
      <c r="A39" s="21"/>
      <c r="B39" s="37"/>
      <c r="C39" s="39"/>
      <c r="D39" s="86"/>
      <c r="E39" s="86"/>
      <c r="F39" s="106"/>
      <c r="G39" s="39"/>
      <c r="H39" s="105"/>
      <c r="I39" s="105"/>
      <c r="J39" s="87"/>
      <c r="K39" s="39"/>
      <c r="L39" s="105"/>
      <c r="M39" s="105"/>
      <c r="N39" s="87"/>
    </row>
    <row r="40" spans="1:14">
      <c r="A40" s="21"/>
      <c r="B40" s="47" t="s">
        <v>922</v>
      </c>
      <c r="C40" s="33"/>
      <c r="D40" s="102" t="s">
        <v>931</v>
      </c>
      <c r="E40" s="102"/>
      <c r="F40" s="88" t="s">
        <v>276</v>
      </c>
      <c r="G40" s="33"/>
      <c r="H40" s="90">
        <v>10569</v>
      </c>
      <c r="I40" s="90"/>
      <c r="J40" s="92"/>
      <c r="K40" s="33"/>
      <c r="L40" s="102" t="s">
        <v>932</v>
      </c>
      <c r="M40" s="102"/>
      <c r="N40" s="88" t="s">
        <v>276</v>
      </c>
    </row>
    <row r="41" spans="1:14" ht="15.75" thickBot="1">
      <c r="A41" s="21"/>
      <c r="B41" s="47"/>
      <c r="C41" s="33"/>
      <c r="D41" s="52"/>
      <c r="E41" s="52"/>
      <c r="F41" s="85"/>
      <c r="G41" s="33"/>
      <c r="H41" s="54"/>
      <c r="I41" s="54"/>
      <c r="J41" s="53"/>
      <c r="K41" s="33"/>
      <c r="L41" s="52"/>
      <c r="M41" s="52"/>
      <c r="N41" s="85"/>
    </row>
    <row r="42" spans="1:14" ht="15.75" thickBot="1">
      <c r="A42" s="21"/>
      <c r="B42" s="25" t="s">
        <v>291</v>
      </c>
      <c r="C42" s="26"/>
      <c r="D42" s="117" t="s">
        <v>265</v>
      </c>
      <c r="E42" s="118" t="s">
        <v>915</v>
      </c>
      <c r="F42" s="117" t="s">
        <v>276</v>
      </c>
      <c r="G42" s="26"/>
      <c r="H42" s="117" t="s">
        <v>265</v>
      </c>
      <c r="I42" s="118" t="s">
        <v>916</v>
      </c>
      <c r="J42" s="117" t="s">
        <v>276</v>
      </c>
      <c r="K42" s="26"/>
      <c r="L42" s="117" t="s">
        <v>265</v>
      </c>
      <c r="M42" s="118" t="s">
        <v>917</v>
      </c>
      <c r="N42" s="117" t="s">
        <v>276</v>
      </c>
    </row>
    <row r="43" spans="1:14" ht="15.75" thickTop="1">
      <c r="A43" s="21"/>
      <c r="B43" s="32"/>
      <c r="C43" s="32"/>
      <c r="D43" s="32"/>
      <c r="E43" s="32"/>
      <c r="F43" s="32"/>
      <c r="G43" s="32"/>
      <c r="H43" s="32"/>
      <c r="I43" s="32"/>
      <c r="J43" s="32"/>
      <c r="K43" s="32"/>
      <c r="L43" s="32"/>
      <c r="M43" s="32"/>
      <c r="N43" s="32"/>
    </row>
    <row r="44" spans="1:14">
      <c r="A44" s="21"/>
      <c r="B44" s="11"/>
      <c r="C44" s="11"/>
      <c r="D44" s="11"/>
      <c r="E44" s="11"/>
      <c r="F44" s="11"/>
      <c r="G44" s="11"/>
      <c r="H44" s="11"/>
      <c r="I44" s="11"/>
      <c r="J44" s="11"/>
      <c r="K44" s="11"/>
      <c r="L44" s="11"/>
      <c r="M44" s="11"/>
      <c r="N44" s="11"/>
    </row>
    <row r="45" spans="1:14">
      <c r="A45" s="21"/>
      <c r="B45" s="33"/>
      <c r="C45" s="33"/>
      <c r="D45" s="34" t="s">
        <v>548</v>
      </c>
      <c r="E45" s="34"/>
      <c r="F45" s="34"/>
      <c r="G45" s="33"/>
      <c r="H45" s="34" t="s">
        <v>593</v>
      </c>
      <c r="I45" s="34"/>
      <c r="J45" s="34"/>
      <c r="K45" s="33"/>
      <c r="L45" s="34" t="s">
        <v>548</v>
      </c>
      <c r="M45" s="34"/>
      <c r="N45" s="34"/>
    </row>
    <row r="46" spans="1:14">
      <c r="A46" s="21"/>
      <c r="B46" s="33"/>
      <c r="C46" s="33"/>
      <c r="D46" s="34" t="s">
        <v>933</v>
      </c>
      <c r="E46" s="34"/>
      <c r="F46" s="34"/>
      <c r="G46" s="33"/>
      <c r="H46" s="34" t="s">
        <v>934</v>
      </c>
      <c r="I46" s="34"/>
      <c r="J46" s="34"/>
      <c r="K46" s="33"/>
      <c r="L46" s="34" t="s">
        <v>933</v>
      </c>
      <c r="M46" s="34"/>
      <c r="N46" s="34"/>
    </row>
    <row r="47" spans="1:14" ht="15.75" thickBot="1">
      <c r="A47" s="21"/>
      <c r="B47" s="24" t="s">
        <v>531</v>
      </c>
      <c r="C47" s="20"/>
      <c r="D47" s="120">
        <v>41640</v>
      </c>
      <c r="E47" s="120"/>
      <c r="F47" s="120"/>
      <c r="G47" s="20"/>
      <c r="H47" s="35" t="s">
        <v>935</v>
      </c>
      <c r="I47" s="35"/>
      <c r="J47" s="35"/>
      <c r="K47" s="20"/>
      <c r="L47" s="120">
        <v>42004</v>
      </c>
      <c r="M47" s="120"/>
      <c r="N47" s="120"/>
    </row>
    <row r="48" spans="1:14" ht="26.25">
      <c r="A48" s="21"/>
      <c r="B48" s="25" t="s">
        <v>936</v>
      </c>
      <c r="C48" s="26"/>
      <c r="D48" s="122"/>
      <c r="E48" s="122"/>
      <c r="F48" s="122"/>
      <c r="G48" s="26"/>
      <c r="H48" s="122"/>
      <c r="I48" s="122"/>
      <c r="J48" s="122"/>
      <c r="K48" s="26"/>
      <c r="L48" s="122"/>
      <c r="M48" s="122"/>
      <c r="N48" s="122"/>
    </row>
    <row r="49" spans="1:14">
      <c r="A49" s="21"/>
      <c r="B49" s="47" t="s">
        <v>937</v>
      </c>
      <c r="C49" s="33"/>
      <c r="D49" s="47" t="s">
        <v>265</v>
      </c>
      <c r="E49" s="48" t="s">
        <v>938</v>
      </c>
      <c r="F49" s="47" t="s">
        <v>276</v>
      </c>
      <c r="G49" s="33"/>
      <c r="H49" s="47" t="s">
        <v>265</v>
      </c>
      <c r="I49" s="49">
        <v>9663</v>
      </c>
      <c r="J49" s="33"/>
      <c r="K49" s="33"/>
      <c r="L49" s="47" t="s">
        <v>265</v>
      </c>
      <c r="M49" s="49">
        <v>7164</v>
      </c>
      <c r="N49" s="33"/>
    </row>
    <row r="50" spans="1:14">
      <c r="A50" s="21"/>
      <c r="B50" s="47"/>
      <c r="C50" s="33"/>
      <c r="D50" s="47"/>
      <c r="E50" s="48"/>
      <c r="F50" s="47"/>
      <c r="G50" s="33"/>
      <c r="H50" s="47"/>
      <c r="I50" s="49"/>
      <c r="J50" s="33"/>
      <c r="K50" s="33"/>
      <c r="L50" s="47"/>
      <c r="M50" s="49"/>
      <c r="N50" s="33"/>
    </row>
    <row r="51" spans="1:14">
      <c r="A51" s="21"/>
      <c r="B51" s="37" t="s">
        <v>936</v>
      </c>
      <c r="C51" s="39"/>
      <c r="D51" s="50"/>
      <c r="E51" s="50"/>
      <c r="F51" s="39"/>
      <c r="G51" s="39"/>
      <c r="H51" s="50"/>
      <c r="I51" s="50"/>
      <c r="J51" s="39"/>
      <c r="K51" s="39"/>
      <c r="L51" s="50"/>
      <c r="M51" s="50"/>
      <c r="N51" s="39"/>
    </row>
    <row r="52" spans="1:14">
      <c r="A52" s="21"/>
      <c r="B52" s="37"/>
      <c r="C52" s="39"/>
      <c r="D52" s="50"/>
      <c r="E52" s="50"/>
      <c r="F52" s="39"/>
      <c r="G52" s="39"/>
      <c r="H52" s="50"/>
      <c r="I52" s="50"/>
      <c r="J52" s="39"/>
      <c r="K52" s="39"/>
      <c r="L52" s="50"/>
      <c r="M52" s="50"/>
      <c r="N52" s="39"/>
    </row>
    <row r="53" spans="1:14">
      <c r="A53" s="21"/>
      <c r="B53" s="47" t="s">
        <v>939</v>
      </c>
      <c r="C53" s="33"/>
      <c r="D53" s="48" t="s">
        <v>940</v>
      </c>
      <c r="E53" s="48"/>
      <c r="F53" s="47" t="s">
        <v>276</v>
      </c>
      <c r="G53" s="33"/>
      <c r="H53" s="49">
        <v>4250</v>
      </c>
      <c r="I53" s="49"/>
      <c r="J53" s="33"/>
      <c r="K53" s="33"/>
      <c r="L53" s="49">
        <v>3114</v>
      </c>
      <c r="M53" s="49"/>
      <c r="N53" s="33"/>
    </row>
    <row r="54" spans="1:14" ht="15.75" thickBot="1">
      <c r="A54" s="21"/>
      <c r="B54" s="47"/>
      <c r="C54" s="33"/>
      <c r="D54" s="52"/>
      <c r="E54" s="52"/>
      <c r="F54" s="85"/>
      <c r="G54" s="33"/>
      <c r="H54" s="54"/>
      <c r="I54" s="54"/>
      <c r="J54" s="53"/>
      <c r="K54" s="33"/>
      <c r="L54" s="54"/>
      <c r="M54" s="54"/>
      <c r="N54" s="53"/>
    </row>
    <row r="55" spans="1:14">
      <c r="A55" s="21"/>
      <c r="B55" s="37" t="s">
        <v>941</v>
      </c>
      <c r="C55" s="39"/>
      <c r="D55" s="38" t="s">
        <v>265</v>
      </c>
      <c r="E55" s="41" t="s">
        <v>915</v>
      </c>
      <c r="F55" s="38" t="s">
        <v>276</v>
      </c>
      <c r="G55" s="39"/>
      <c r="H55" s="38" t="s">
        <v>265</v>
      </c>
      <c r="I55" s="45">
        <v>13913</v>
      </c>
      <c r="J55" s="43"/>
      <c r="K55" s="39"/>
      <c r="L55" s="38" t="s">
        <v>265</v>
      </c>
      <c r="M55" s="45">
        <v>10278</v>
      </c>
      <c r="N55" s="43"/>
    </row>
    <row r="56" spans="1:14">
      <c r="A56" s="21"/>
      <c r="B56" s="37"/>
      <c r="C56" s="39"/>
      <c r="D56" s="37"/>
      <c r="E56" s="50"/>
      <c r="F56" s="37"/>
      <c r="G56" s="39"/>
      <c r="H56" s="37"/>
      <c r="I56" s="51"/>
      <c r="J56" s="39"/>
      <c r="K56" s="39"/>
      <c r="L56" s="37"/>
      <c r="M56" s="51"/>
      <c r="N56" s="39"/>
    </row>
    <row r="57" spans="1:14" ht="15.75" thickBot="1">
      <c r="A57" s="21"/>
      <c r="B57" s="18" t="s">
        <v>942</v>
      </c>
      <c r="C57" s="20"/>
      <c r="D57" s="52" t="s">
        <v>916</v>
      </c>
      <c r="E57" s="52"/>
      <c r="F57" s="24" t="s">
        <v>276</v>
      </c>
      <c r="G57" s="20"/>
      <c r="H57" s="52" t="s">
        <v>923</v>
      </c>
      <c r="I57" s="52"/>
      <c r="J57" s="24" t="s">
        <v>276</v>
      </c>
      <c r="K57" s="20"/>
      <c r="L57" s="52" t="s">
        <v>925</v>
      </c>
      <c r="M57" s="52"/>
      <c r="N57" s="24" t="s">
        <v>276</v>
      </c>
    </row>
    <row r="58" spans="1:14" ht="15.75" thickBot="1">
      <c r="A58" s="21"/>
      <c r="B58" s="25" t="s">
        <v>272</v>
      </c>
      <c r="C58" s="26"/>
      <c r="D58" s="117" t="s">
        <v>265</v>
      </c>
      <c r="E58" s="118" t="s">
        <v>917</v>
      </c>
      <c r="F58" s="117" t="s">
        <v>276</v>
      </c>
      <c r="G58" s="26"/>
      <c r="H58" s="117" t="s">
        <v>265</v>
      </c>
      <c r="I58" s="118" t="s">
        <v>924</v>
      </c>
      <c r="J58" s="117" t="s">
        <v>276</v>
      </c>
      <c r="K58" s="26"/>
      <c r="L58" s="117" t="s">
        <v>265</v>
      </c>
      <c r="M58" s="118" t="s">
        <v>926</v>
      </c>
      <c r="N58" s="117" t="s">
        <v>276</v>
      </c>
    </row>
    <row r="59" spans="1:14" ht="15.75" thickTop="1">
      <c r="A59" s="21"/>
      <c r="B59" s="33"/>
      <c r="C59" s="33"/>
      <c r="D59" s="33"/>
      <c r="E59" s="33"/>
      <c r="F59" s="33"/>
      <c r="G59" s="33"/>
      <c r="H59" s="33"/>
      <c r="I59" s="33"/>
      <c r="J59" s="33"/>
      <c r="K59" s="33"/>
      <c r="L59" s="33"/>
      <c r="M59" s="33"/>
      <c r="N59" s="33"/>
    </row>
    <row r="60" spans="1:14">
      <c r="A60" s="21"/>
      <c r="B60" s="32"/>
      <c r="C60" s="32"/>
      <c r="D60" s="32"/>
      <c r="E60" s="32"/>
      <c r="F60" s="32"/>
      <c r="G60" s="32"/>
      <c r="H60" s="32"/>
      <c r="I60" s="32"/>
      <c r="J60" s="32"/>
      <c r="K60" s="32"/>
      <c r="L60" s="32"/>
      <c r="M60" s="32"/>
      <c r="N60" s="32"/>
    </row>
    <row r="61" spans="1:14">
      <c r="A61" s="21"/>
      <c r="B61" s="11"/>
      <c r="C61" s="11"/>
      <c r="D61" s="11"/>
      <c r="E61" s="11"/>
      <c r="F61" s="11"/>
      <c r="G61" s="11"/>
      <c r="H61" s="11"/>
      <c r="I61" s="11"/>
      <c r="J61" s="11"/>
      <c r="K61" s="11"/>
      <c r="L61" s="11"/>
      <c r="M61" s="11"/>
      <c r="N61" s="11"/>
    </row>
    <row r="62" spans="1:14">
      <c r="A62" s="21"/>
      <c r="B62" s="33"/>
      <c r="C62" s="33"/>
      <c r="D62" s="34" t="s">
        <v>548</v>
      </c>
      <c r="E62" s="34"/>
      <c r="F62" s="34"/>
      <c r="G62" s="33"/>
      <c r="H62" s="34" t="s">
        <v>593</v>
      </c>
      <c r="I62" s="34"/>
      <c r="J62" s="34"/>
      <c r="K62" s="33"/>
      <c r="L62" s="34" t="s">
        <v>548</v>
      </c>
      <c r="M62" s="34"/>
      <c r="N62" s="34"/>
    </row>
    <row r="63" spans="1:14">
      <c r="A63" s="21"/>
      <c r="B63" s="33"/>
      <c r="C63" s="33"/>
      <c r="D63" s="34" t="s">
        <v>933</v>
      </c>
      <c r="E63" s="34"/>
      <c r="F63" s="34"/>
      <c r="G63" s="33"/>
      <c r="H63" s="34" t="s">
        <v>934</v>
      </c>
      <c r="I63" s="34"/>
      <c r="J63" s="34"/>
      <c r="K63" s="33"/>
      <c r="L63" s="34" t="s">
        <v>933</v>
      </c>
      <c r="M63" s="34"/>
      <c r="N63" s="34"/>
    </row>
    <row r="64" spans="1:14" ht="15.75" thickBot="1">
      <c r="A64" s="21"/>
      <c r="B64" s="24" t="s">
        <v>531</v>
      </c>
      <c r="C64" s="20"/>
      <c r="D64" s="120">
        <v>41275</v>
      </c>
      <c r="E64" s="120"/>
      <c r="F64" s="120"/>
      <c r="G64" s="20"/>
      <c r="H64" s="35" t="s">
        <v>935</v>
      </c>
      <c r="I64" s="35"/>
      <c r="J64" s="35"/>
      <c r="K64" s="20"/>
      <c r="L64" s="120">
        <v>41639</v>
      </c>
      <c r="M64" s="120"/>
      <c r="N64" s="120"/>
    </row>
    <row r="65" spans="1:14">
      <c r="A65" s="21"/>
      <c r="B65" s="38" t="s">
        <v>936</v>
      </c>
      <c r="C65" s="39"/>
      <c r="D65" s="41"/>
      <c r="E65" s="41"/>
      <c r="F65" s="43"/>
      <c r="G65" s="39"/>
      <c r="H65" s="41"/>
      <c r="I65" s="41"/>
      <c r="J65" s="43"/>
      <c r="K65" s="39"/>
      <c r="L65" s="41"/>
      <c r="M65" s="41"/>
      <c r="N65" s="43"/>
    </row>
    <row r="66" spans="1:14">
      <c r="A66" s="21"/>
      <c r="B66" s="37"/>
      <c r="C66" s="39"/>
      <c r="D66" s="50"/>
      <c r="E66" s="50"/>
      <c r="F66" s="39"/>
      <c r="G66" s="39"/>
      <c r="H66" s="50"/>
      <c r="I66" s="50"/>
      <c r="J66" s="39"/>
      <c r="K66" s="39"/>
      <c r="L66" s="50"/>
      <c r="M66" s="50"/>
      <c r="N66" s="39"/>
    </row>
    <row r="67" spans="1:14">
      <c r="A67" s="21"/>
      <c r="B67" s="47" t="s">
        <v>937</v>
      </c>
      <c r="C67" s="33"/>
      <c r="D67" s="47" t="s">
        <v>265</v>
      </c>
      <c r="E67" s="49">
        <v>17044</v>
      </c>
      <c r="F67" s="33"/>
      <c r="G67" s="33"/>
      <c r="H67" s="47" t="s">
        <v>265</v>
      </c>
      <c r="I67" s="48" t="s">
        <v>943</v>
      </c>
      <c r="J67" s="47" t="s">
        <v>276</v>
      </c>
      <c r="K67" s="33"/>
      <c r="L67" s="47" t="s">
        <v>265</v>
      </c>
      <c r="M67" s="48" t="s">
        <v>938</v>
      </c>
      <c r="N67" s="47" t="s">
        <v>276</v>
      </c>
    </row>
    <row r="68" spans="1:14">
      <c r="A68" s="21"/>
      <c r="B68" s="47"/>
      <c r="C68" s="33"/>
      <c r="D68" s="47"/>
      <c r="E68" s="49"/>
      <c r="F68" s="33"/>
      <c r="G68" s="33"/>
      <c r="H68" s="47"/>
      <c r="I68" s="48"/>
      <c r="J68" s="47"/>
      <c r="K68" s="33"/>
      <c r="L68" s="47"/>
      <c r="M68" s="48"/>
      <c r="N68" s="47"/>
    </row>
    <row r="69" spans="1:14">
      <c r="A69" s="21"/>
      <c r="B69" s="37" t="s">
        <v>936</v>
      </c>
      <c r="C69" s="39"/>
      <c r="D69" s="50"/>
      <c r="E69" s="50"/>
      <c r="F69" s="39"/>
      <c r="G69" s="39"/>
      <c r="H69" s="50"/>
      <c r="I69" s="50"/>
      <c r="J69" s="39"/>
      <c r="K69" s="39"/>
      <c r="L69" s="50"/>
      <c r="M69" s="50"/>
      <c r="N69" s="39"/>
    </row>
    <row r="70" spans="1:14">
      <c r="A70" s="21"/>
      <c r="B70" s="37"/>
      <c r="C70" s="39"/>
      <c r="D70" s="50"/>
      <c r="E70" s="50"/>
      <c r="F70" s="39"/>
      <c r="G70" s="39"/>
      <c r="H70" s="50"/>
      <c r="I70" s="50"/>
      <c r="J70" s="39"/>
      <c r="K70" s="39"/>
      <c r="L70" s="50"/>
      <c r="M70" s="50"/>
      <c r="N70" s="39"/>
    </row>
    <row r="71" spans="1:14">
      <c r="A71" s="21"/>
      <c r="B71" s="47" t="s">
        <v>939</v>
      </c>
      <c r="C71" s="33"/>
      <c r="D71" s="48" t="s">
        <v>944</v>
      </c>
      <c r="E71" s="48"/>
      <c r="F71" s="47" t="s">
        <v>276</v>
      </c>
      <c r="G71" s="33"/>
      <c r="H71" s="49">
        <v>2477</v>
      </c>
      <c r="I71" s="49"/>
      <c r="J71" s="33"/>
      <c r="K71" s="33"/>
      <c r="L71" s="48" t="s">
        <v>940</v>
      </c>
      <c r="M71" s="48"/>
      <c r="N71" s="47" t="s">
        <v>276</v>
      </c>
    </row>
    <row r="72" spans="1:14" ht="15.75" thickBot="1">
      <c r="A72" s="21"/>
      <c r="B72" s="47"/>
      <c r="C72" s="33"/>
      <c r="D72" s="52"/>
      <c r="E72" s="52"/>
      <c r="F72" s="85"/>
      <c r="G72" s="33"/>
      <c r="H72" s="54"/>
      <c r="I72" s="54"/>
      <c r="J72" s="53"/>
      <c r="K72" s="33"/>
      <c r="L72" s="52"/>
      <c r="M72" s="52"/>
      <c r="N72" s="85"/>
    </row>
    <row r="73" spans="1:14">
      <c r="A73" s="21"/>
      <c r="B73" s="37" t="s">
        <v>941</v>
      </c>
      <c r="C73" s="39"/>
      <c r="D73" s="38" t="s">
        <v>265</v>
      </c>
      <c r="E73" s="45">
        <v>13431</v>
      </c>
      <c r="F73" s="43"/>
      <c r="G73" s="39"/>
      <c r="H73" s="38" t="s">
        <v>265</v>
      </c>
      <c r="I73" s="41" t="s">
        <v>931</v>
      </c>
      <c r="J73" s="38" t="s">
        <v>276</v>
      </c>
      <c r="K73" s="39"/>
      <c r="L73" s="38" t="s">
        <v>265</v>
      </c>
      <c r="M73" s="41" t="s">
        <v>915</v>
      </c>
      <c r="N73" s="38" t="s">
        <v>276</v>
      </c>
    </row>
    <row r="74" spans="1:14">
      <c r="A74" s="21"/>
      <c r="B74" s="37"/>
      <c r="C74" s="39"/>
      <c r="D74" s="37"/>
      <c r="E74" s="51"/>
      <c r="F74" s="39"/>
      <c r="G74" s="39"/>
      <c r="H74" s="37"/>
      <c r="I74" s="50"/>
      <c r="J74" s="37"/>
      <c r="K74" s="39"/>
      <c r="L74" s="37"/>
      <c r="M74" s="50"/>
      <c r="N74" s="37"/>
    </row>
    <row r="75" spans="1:14">
      <c r="A75" s="21"/>
      <c r="B75" s="47" t="s">
        <v>942</v>
      </c>
      <c r="C75" s="33"/>
      <c r="D75" s="48" t="s">
        <v>927</v>
      </c>
      <c r="E75" s="48"/>
      <c r="F75" s="47" t="s">
        <v>276</v>
      </c>
      <c r="G75" s="33"/>
      <c r="H75" s="49">
        <v>10569</v>
      </c>
      <c r="I75" s="49"/>
      <c r="J75" s="33"/>
      <c r="K75" s="33"/>
      <c r="L75" s="48" t="s">
        <v>916</v>
      </c>
      <c r="M75" s="48"/>
      <c r="N75" s="47" t="s">
        <v>276</v>
      </c>
    </row>
    <row r="76" spans="1:14" ht="15.75" thickBot="1">
      <c r="A76" s="21"/>
      <c r="B76" s="47"/>
      <c r="C76" s="33"/>
      <c r="D76" s="52"/>
      <c r="E76" s="52"/>
      <c r="F76" s="85"/>
      <c r="G76" s="33"/>
      <c r="H76" s="54"/>
      <c r="I76" s="54"/>
      <c r="J76" s="53"/>
      <c r="K76" s="33"/>
      <c r="L76" s="52"/>
      <c r="M76" s="52"/>
      <c r="N76" s="85"/>
    </row>
    <row r="77" spans="1:14" ht="15.75" thickBot="1">
      <c r="A77" s="21"/>
      <c r="B77" s="25" t="s">
        <v>272</v>
      </c>
      <c r="C77" s="26"/>
      <c r="D77" s="117" t="s">
        <v>265</v>
      </c>
      <c r="E77" s="118" t="s">
        <v>928</v>
      </c>
      <c r="F77" s="117" t="s">
        <v>276</v>
      </c>
      <c r="G77" s="26"/>
      <c r="H77" s="117" t="s">
        <v>265</v>
      </c>
      <c r="I77" s="118" t="s">
        <v>932</v>
      </c>
      <c r="J77" s="117" t="s">
        <v>276</v>
      </c>
      <c r="K77" s="26"/>
      <c r="L77" s="117" t="s">
        <v>265</v>
      </c>
      <c r="M77" s="118" t="s">
        <v>917</v>
      </c>
      <c r="N77" s="117" t="s">
        <v>276</v>
      </c>
    </row>
    <row r="78" spans="1:14" ht="15.75" thickTop="1">
      <c r="A78" s="21"/>
      <c r="B78" s="32"/>
      <c r="C78" s="32"/>
      <c r="D78" s="32"/>
      <c r="E78" s="32"/>
      <c r="F78" s="32"/>
      <c r="G78" s="32"/>
      <c r="H78" s="32"/>
    </row>
    <row r="79" spans="1:14">
      <c r="A79" s="21"/>
      <c r="B79" s="11"/>
      <c r="C79" s="11"/>
      <c r="D79" s="11"/>
      <c r="E79" s="11"/>
      <c r="F79" s="11"/>
      <c r="G79" s="11"/>
      <c r="H79" s="11"/>
    </row>
    <row r="80" spans="1:14">
      <c r="A80" s="21"/>
      <c r="B80" s="18"/>
      <c r="C80" s="20"/>
      <c r="D80" s="34" t="s">
        <v>945</v>
      </c>
      <c r="E80" s="34"/>
      <c r="F80" s="34"/>
      <c r="G80" s="20"/>
      <c r="H80" s="18"/>
    </row>
    <row r="81" spans="1:14">
      <c r="A81" s="21"/>
      <c r="B81" s="22" t="s">
        <v>946</v>
      </c>
      <c r="C81" s="20"/>
      <c r="D81" s="34" t="s">
        <v>947</v>
      </c>
      <c r="E81" s="34"/>
      <c r="F81" s="34"/>
      <c r="G81" s="20"/>
      <c r="H81" s="22" t="s">
        <v>948</v>
      </c>
    </row>
    <row r="82" spans="1:14">
      <c r="A82" s="21"/>
      <c r="B82" s="22" t="s">
        <v>949</v>
      </c>
      <c r="C82" s="20"/>
      <c r="D82" s="34" t="s">
        <v>950</v>
      </c>
      <c r="E82" s="34"/>
      <c r="F82" s="34"/>
      <c r="G82" s="20"/>
      <c r="H82" s="22" t="s">
        <v>951</v>
      </c>
    </row>
    <row r="83" spans="1:14" ht="15.75" thickBot="1">
      <c r="A83" s="21"/>
      <c r="B83" s="23" t="s">
        <v>952</v>
      </c>
      <c r="C83" s="20"/>
      <c r="D83" s="35" t="s">
        <v>953</v>
      </c>
      <c r="E83" s="35"/>
      <c r="F83" s="35"/>
      <c r="G83" s="20"/>
      <c r="H83" s="23" t="s">
        <v>954</v>
      </c>
    </row>
    <row r="84" spans="1:14">
      <c r="A84" s="21"/>
      <c r="B84" s="18"/>
      <c r="C84" s="20"/>
      <c r="D84" s="104" t="s">
        <v>955</v>
      </c>
      <c r="E84" s="104"/>
      <c r="F84" s="104"/>
      <c r="G84" s="20"/>
      <c r="H84" s="22"/>
    </row>
    <row r="85" spans="1:14">
      <c r="A85" s="21"/>
      <c r="B85" s="119" t="s">
        <v>956</v>
      </c>
      <c r="C85" s="26"/>
      <c r="D85" s="25" t="s">
        <v>265</v>
      </c>
      <c r="E85" s="28" t="s">
        <v>957</v>
      </c>
      <c r="F85" s="25" t="s">
        <v>276</v>
      </c>
      <c r="G85" s="26"/>
      <c r="H85" s="119" t="s">
        <v>958</v>
      </c>
    </row>
    <row r="86" spans="1:14">
      <c r="A86" s="21"/>
      <c r="B86" s="34" t="s">
        <v>959</v>
      </c>
      <c r="C86" s="33"/>
      <c r="D86" s="48">
        <v>1</v>
      </c>
      <c r="E86" s="48"/>
      <c r="F86" s="33"/>
      <c r="G86" s="33"/>
      <c r="H86" s="34" t="s">
        <v>960</v>
      </c>
    </row>
    <row r="87" spans="1:14" ht="15.75" thickBot="1">
      <c r="A87" s="21"/>
      <c r="B87" s="34"/>
      <c r="C87" s="33"/>
      <c r="D87" s="52"/>
      <c r="E87" s="52"/>
      <c r="F87" s="53"/>
      <c r="G87" s="33"/>
      <c r="H87" s="34"/>
    </row>
    <row r="88" spans="1:14">
      <c r="A88" s="21"/>
      <c r="B88" s="119" t="s">
        <v>961</v>
      </c>
      <c r="C88" s="26"/>
      <c r="D88" s="25" t="s">
        <v>265</v>
      </c>
      <c r="E88" s="28" t="s">
        <v>962</v>
      </c>
      <c r="F88" s="25" t="s">
        <v>276</v>
      </c>
      <c r="G88" s="26"/>
      <c r="H88" s="119" t="s">
        <v>963</v>
      </c>
    </row>
    <row r="89" spans="1:14">
      <c r="A89" s="21"/>
      <c r="B89" s="20"/>
      <c r="C89" s="20"/>
      <c r="D89" s="33"/>
      <c r="E89" s="33"/>
      <c r="F89" s="33"/>
      <c r="G89" s="20"/>
      <c r="H89" s="20"/>
    </row>
    <row r="90" spans="1:14">
      <c r="A90" s="21"/>
      <c r="B90" s="119" t="s">
        <v>964</v>
      </c>
      <c r="C90" s="26"/>
      <c r="D90" s="25" t="s">
        <v>265</v>
      </c>
      <c r="E90" s="28" t="s">
        <v>965</v>
      </c>
      <c r="F90" s="25" t="s">
        <v>276</v>
      </c>
      <c r="G90" s="26"/>
      <c r="H90" s="25" t="s">
        <v>966</v>
      </c>
    </row>
    <row r="91" spans="1:14">
      <c r="A91" s="21"/>
      <c r="B91" s="34" t="s">
        <v>967</v>
      </c>
      <c r="C91" s="33"/>
      <c r="D91" s="48">
        <v>295</v>
      </c>
      <c r="E91" s="48"/>
      <c r="F91" s="33"/>
      <c r="G91" s="33"/>
      <c r="H91" s="34" t="s">
        <v>960</v>
      </c>
    </row>
    <row r="92" spans="1:14" ht="15.75" thickBot="1">
      <c r="A92" s="21"/>
      <c r="B92" s="34"/>
      <c r="C92" s="33"/>
      <c r="D92" s="52"/>
      <c r="E92" s="52"/>
      <c r="F92" s="53"/>
      <c r="G92" s="33"/>
      <c r="H92" s="34"/>
    </row>
    <row r="93" spans="1:14">
      <c r="A93" s="21"/>
      <c r="B93" s="25"/>
      <c r="C93" s="26"/>
      <c r="D93" s="25" t="s">
        <v>265</v>
      </c>
      <c r="E93" s="28" t="s">
        <v>968</v>
      </c>
      <c r="F93" s="25" t="s">
        <v>276</v>
      </c>
      <c r="G93" s="26"/>
      <c r="H93" s="119" t="s">
        <v>963</v>
      </c>
    </row>
    <row r="94" spans="1:14">
      <c r="A94" s="21"/>
      <c r="B94" s="22" t="s">
        <v>969</v>
      </c>
      <c r="C94" s="20"/>
      <c r="D94" s="18" t="s">
        <v>265</v>
      </c>
      <c r="E94" s="30" t="s">
        <v>970</v>
      </c>
      <c r="F94" s="18" t="s">
        <v>276</v>
      </c>
      <c r="G94" s="20"/>
      <c r="H94" s="22" t="s">
        <v>963</v>
      </c>
    </row>
    <row r="95" spans="1:14">
      <c r="A95" s="21"/>
      <c r="B95" s="47" t="s">
        <v>971</v>
      </c>
      <c r="C95" s="47"/>
      <c r="D95" s="47"/>
      <c r="E95" s="47"/>
      <c r="F95" s="47"/>
      <c r="G95" s="47"/>
      <c r="H95" s="47"/>
      <c r="I95" s="47"/>
      <c r="J95" s="47"/>
      <c r="K95" s="47"/>
      <c r="L95" s="47"/>
      <c r="M95" s="47"/>
      <c r="N95" s="47"/>
    </row>
    <row r="96" spans="1:14">
      <c r="A96" s="21"/>
      <c r="B96" s="123"/>
      <c r="C96" s="123"/>
      <c r="D96" s="123"/>
      <c r="E96" s="123"/>
      <c r="F96" s="123"/>
      <c r="G96" s="123"/>
      <c r="H96" s="123"/>
      <c r="I96" s="123"/>
      <c r="J96" s="123"/>
      <c r="K96" s="123"/>
      <c r="L96" s="123"/>
      <c r="M96" s="123"/>
      <c r="N96" s="123"/>
    </row>
    <row r="97" spans="1:8">
      <c r="A97" s="21"/>
      <c r="B97" s="32"/>
      <c r="C97" s="32"/>
      <c r="D97" s="32"/>
      <c r="E97" s="32"/>
      <c r="F97" s="32"/>
      <c r="G97" s="32"/>
      <c r="H97" s="32"/>
    </row>
    <row r="98" spans="1:8">
      <c r="A98" s="21"/>
      <c r="B98" s="11"/>
      <c r="C98" s="11"/>
      <c r="D98" s="11"/>
      <c r="E98" s="11"/>
      <c r="F98" s="11"/>
      <c r="G98" s="11"/>
      <c r="H98" s="11"/>
    </row>
    <row r="99" spans="1:8">
      <c r="A99" s="21"/>
      <c r="B99" s="18"/>
      <c r="C99" s="20"/>
      <c r="D99" s="34" t="s">
        <v>972</v>
      </c>
      <c r="E99" s="34"/>
      <c r="F99" s="34"/>
      <c r="G99" s="20"/>
      <c r="H99" s="18"/>
    </row>
    <row r="100" spans="1:8">
      <c r="A100" s="21"/>
      <c r="B100" s="22" t="s">
        <v>946</v>
      </c>
      <c r="C100" s="20"/>
      <c r="D100" s="34" t="s">
        <v>947</v>
      </c>
      <c r="E100" s="34"/>
      <c r="F100" s="34"/>
      <c r="G100" s="20"/>
      <c r="H100" s="22" t="s">
        <v>948</v>
      </c>
    </row>
    <row r="101" spans="1:8">
      <c r="A101" s="21"/>
      <c r="B101" s="22" t="s">
        <v>949</v>
      </c>
      <c r="C101" s="20"/>
      <c r="D101" s="34" t="s">
        <v>950</v>
      </c>
      <c r="E101" s="34"/>
      <c r="F101" s="34"/>
      <c r="G101" s="20"/>
      <c r="H101" s="22" t="s">
        <v>951</v>
      </c>
    </row>
    <row r="102" spans="1:8" ht="15.75" thickBot="1">
      <c r="A102" s="21"/>
      <c r="B102" s="23" t="s">
        <v>952</v>
      </c>
      <c r="C102" s="20"/>
      <c r="D102" s="35" t="s">
        <v>953</v>
      </c>
      <c r="E102" s="35"/>
      <c r="F102" s="35"/>
      <c r="G102" s="20"/>
      <c r="H102" s="23" t="s">
        <v>954</v>
      </c>
    </row>
    <row r="103" spans="1:8">
      <c r="A103" s="21"/>
      <c r="B103" s="18"/>
      <c r="C103" s="20"/>
      <c r="D103" s="104" t="s">
        <v>955</v>
      </c>
      <c r="E103" s="104"/>
      <c r="F103" s="104"/>
      <c r="G103" s="20"/>
      <c r="H103" s="22"/>
    </row>
    <row r="104" spans="1:8">
      <c r="A104" s="21"/>
      <c r="B104" s="121" t="s">
        <v>956</v>
      </c>
      <c r="C104" s="39"/>
      <c r="D104" s="37" t="s">
        <v>265</v>
      </c>
      <c r="E104" s="50">
        <v>423</v>
      </c>
      <c r="F104" s="39"/>
      <c r="G104" s="39"/>
      <c r="H104" s="121" t="s">
        <v>958</v>
      </c>
    </row>
    <row r="105" spans="1:8">
      <c r="A105" s="21"/>
      <c r="B105" s="121"/>
      <c r="C105" s="39"/>
      <c r="D105" s="37"/>
      <c r="E105" s="50"/>
      <c r="F105" s="39"/>
      <c r="G105" s="39"/>
      <c r="H105" s="121"/>
    </row>
    <row r="106" spans="1:8" ht="15.75" thickBot="1">
      <c r="A106" s="21"/>
      <c r="B106" s="22" t="s">
        <v>959</v>
      </c>
      <c r="C106" s="20"/>
      <c r="D106" s="52" t="s">
        <v>973</v>
      </c>
      <c r="E106" s="52"/>
      <c r="F106" s="24" t="s">
        <v>276</v>
      </c>
      <c r="G106" s="20"/>
      <c r="H106" s="22" t="s">
        <v>960</v>
      </c>
    </row>
    <row r="107" spans="1:8">
      <c r="A107" s="21"/>
      <c r="B107" s="121" t="s">
        <v>961</v>
      </c>
      <c r="C107" s="39"/>
      <c r="D107" s="38" t="s">
        <v>265</v>
      </c>
      <c r="E107" s="41">
        <v>254</v>
      </c>
      <c r="F107" s="43"/>
      <c r="G107" s="39"/>
      <c r="H107" s="121" t="s">
        <v>963</v>
      </c>
    </row>
    <row r="108" spans="1:8">
      <c r="A108" s="21"/>
      <c r="B108" s="121"/>
      <c r="C108" s="39"/>
      <c r="D108" s="37"/>
      <c r="E108" s="50"/>
      <c r="F108" s="39"/>
      <c r="G108" s="39"/>
      <c r="H108" s="121"/>
    </row>
    <row r="109" spans="1:8">
      <c r="A109" s="21"/>
      <c r="B109" s="20"/>
      <c r="C109" s="20"/>
      <c r="D109" s="33"/>
      <c r="E109" s="33"/>
      <c r="F109" s="33"/>
      <c r="G109" s="20"/>
      <c r="H109" s="20"/>
    </row>
    <row r="110" spans="1:8">
      <c r="A110" s="21"/>
      <c r="B110" s="119" t="s">
        <v>964</v>
      </c>
      <c r="C110" s="26"/>
      <c r="D110" s="25" t="s">
        <v>265</v>
      </c>
      <c r="E110" s="28" t="s">
        <v>974</v>
      </c>
      <c r="F110" s="25" t="s">
        <v>276</v>
      </c>
      <c r="G110" s="26"/>
      <c r="H110" s="25" t="s">
        <v>966</v>
      </c>
    </row>
    <row r="111" spans="1:8">
      <c r="A111" s="21"/>
      <c r="B111" s="34" t="s">
        <v>967</v>
      </c>
      <c r="C111" s="33"/>
      <c r="D111" s="49">
        <v>7046</v>
      </c>
      <c r="E111" s="49"/>
      <c r="F111" s="33"/>
      <c r="G111" s="33"/>
      <c r="H111" s="34" t="s">
        <v>960</v>
      </c>
    </row>
    <row r="112" spans="1:8" ht="15.75" thickBot="1">
      <c r="A112" s="21"/>
      <c r="B112" s="34"/>
      <c r="C112" s="33"/>
      <c r="D112" s="54"/>
      <c r="E112" s="54"/>
      <c r="F112" s="53"/>
      <c r="G112" s="33"/>
      <c r="H112" s="34"/>
    </row>
    <row r="113" spans="1:14">
      <c r="A113" s="21"/>
      <c r="B113" s="25"/>
      <c r="C113" s="26"/>
      <c r="D113" s="25" t="s">
        <v>265</v>
      </c>
      <c r="E113" s="28" t="s">
        <v>975</v>
      </c>
      <c r="F113" s="25" t="s">
        <v>276</v>
      </c>
      <c r="G113" s="26"/>
      <c r="H113" s="119" t="s">
        <v>963</v>
      </c>
    </row>
    <row r="114" spans="1:14">
      <c r="A114" s="21"/>
      <c r="B114" s="22" t="s">
        <v>969</v>
      </c>
      <c r="C114" s="20"/>
      <c r="D114" s="18" t="s">
        <v>265</v>
      </c>
      <c r="E114" s="30" t="s">
        <v>976</v>
      </c>
      <c r="F114" s="18" t="s">
        <v>276</v>
      </c>
      <c r="G114" s="20"/>
      <c r="H114" s="22" t="s">
        <v>963</v>
      </c>
    </row>
    <row r="115" spans="1:14">
      <c r="A115" s="21"/>
      <c r="B115" s="47" t="s">
        <v>971</v>
      </c>
      <c r="C115" s="47"/>
      <c r="D115" s="47"/>
      <c r="E115" s="47"/>
      <c r="F115" s="47"/>
      <c r="G115" s="47"/>
      <c r="H115" s="47"/>
      <c r="I115" s="47"/>
      <c r="J115" s="47"/>
      <c r="K115" s="47"/>
      <c r="L115" s="47"/>
      <c r="M115" s="47"/>
      <c r="N115" s="47"/>
    </row>
    <row r="116" spans="1:14">
      <c r="A116" s="21"/>
      <c r="B116" s="123"/>
      <c r="C116" s="123"/>
      <c r="D116" s="123"/>
      <c r="E116" s="123"/>
      <c r="F116" s="123"/>
      <c r="G116" s="123"/>
      <c r="H116" s="123"/>
      <c r="I116" s="123"/>
      <c r="J116" s="123"/>
      <c r="K116" s="123"/>
      <c r="L116" s="123"/>
      <c r="M116" s="123"/>
      <c r="N116" s="123"/>
    </row>
    <row r="117" spans="1:14">
      <c r="A117" s="21"/>
      <c r="B117" s="32"/>
      <c r="C117" s="32"/>
      <c r="D117" s="32"/>
      <c r="E117" s="32"/>
      <c r="F117" s="32"/>
      <c r="G117" s="32"/>
      <c r="H117" s="32"/>
    </row>
    <row r="118" spans="1:14">
      <c r="A118" s="21"/>
      <c r="B118" s="11"/>
      <c r="C118" s="11"/>
      <c r="D118" s="11"/>
      <c r="E118" s="11"/>
      <c r="F118" s="11"/>
      <c r="G118" s="11"/>
      <c r="H118" s="11"/>
    </row>
    <row r="119" spans="1:14">
      <c r="A119" s="21"/>
      <c r="B119" s="18"/>
      <c r="C119" s="20"/>
      <c r="D119" s="34" t="s">
        <v>977</v>
      </c>
      <c r="E119" s="34"/>
      <c r="F119" s="34"/>
      <c r="G119" s="20"/>
      <c r="H119" s="18"/>
    </row>
    <row r="120" spans="1:14">
      <c r="A120" s="21"/>
      <c r="B120" s="22" t="s">
        <v>946</v>
      </c>
      <c r="C120" s="20"/>
      <c r="D120" s="34" t="s">
        <v>947</v>
      </c>
      <c r="E120" s="34"/>
      <c r="F120" s="34"/>
      <c r="G120" s="20"/>
      <c r="H120" s="22" t="s">
        <v>948</v>
      </c>
    </row>
    <row r="121" spans="1:14">
      <c r="A121" s="21"/>
      <c r="B121" s="22" t="s">
        <v>949</v>
      </c>
      <c r="C121" s="20"/>
      <c r="D121" s="34" t="s">
        <v>950</v>
      </c>
      <c r="E121" s="34"/>
      <c r="F121" s="34"/>
      <c r="G121" s="20"/>
      <c r="H121" s="22" t="s">
        <v>951</v>
      </c>
    </row>
    <row r="122" spans="1:14" ht="15.75" thickBot="1">
      <c r="A122" s="21"/>
      <c r="B122" s="23" t="s">
        <v>952</v>
      </c>
      <c r="C122" s="20"/>
      <c r="D122" s="35" t="s">
        <v>953</v>
      </c>
      <c r="E122" s="35"/>
      <c r="F122" s="35"/>
      <c r="G122" s="20"/>
      <c r="H122" s="23" t="s">
        <v>954</v>
      </c>
    </row>
    <row r="123" spans="1:14">
      <c r="A123" s="21"/>
      <c r="B123" s="18"/>
      <c r="C123" s="20"/>
      <c r="D123" s="104" t="s">
        <v>955</v>
      </c>
      <c r="E123" s="104"/>
      <c r="F123" s="104"/>
      <c r="G123" s="20"/>
      <c r="H123" s="22"/>
    </row>
    <row r="124" spans="1:14">
      <c r="A124" s="21"/>
      <c r="B124" s="121" t="s">
        <v>956</v>
      </c>
      <c r="C124" s="39"/>
      <c r="D124" s="37" t="s">
        <v>265</v>
      </c>
      <c r="E124" s="50">
        <v>886</v>
      </c>
      <c r="F124" s="39"/>
      <c r="G124" s="39"/>
      <c r="H124" s="121" t="s">
        <v>958</v>
      </c>
    </row>
    <row r="125" spans="1:14">
      <c r="A125" s="21"/>
      <c r="B125" s="121"/>
      <c r="C125" s="39"/>
      <c r="D125" s="37"/>
      <c r="E125" s="50"/>
      <c r="F125" s="39"/>
      <c r="G125" s="39"/>
      <c r="H125" s="121"/>
    </row>
    <row r="126" spans="1:14" ht="15.75" thickBot="1">
      <c r="A126" s="21"/>
      <c r="B126" s="22" t="s">
        <v>959</v>
      </c>
      <c r="C126" s="20"/>
      <c r="D126" s="52" t="s">
        <v>978</v>
      </c>
      <c r="E126" s="52"/>
      <c r="F126" s="24" t="s">
        <v>276</v>
      </c>
      <c r="G126" s="20"/>
      <c r="H126" s="22" t="s">
        <v>960</v>
      </c>
    </row>
    <row r="127" spans="1:14">
      <c r="A127" s="21"/>
      <c r="B127" s="121" t="s">
        <v>961</v>
      </c>
      <c r="C127" s="39"/>
      <c r="D127" s="38" t="s">
        <v>265</v>
      </c>
      <c r="E127" s="41">
        <v>532</v>
      </c>
      <c r="F127" s="43"/>
      <c r="G127" s="39"/>
      <c r="H127" s="121" t="s">
        <v>963</v>
      </c>
    </row>
    <row r="128" spans="1:14">
      <c r="A128" s="21"/>
      <c r="B128" s="121"/>
      <c r="C128" s="39"/>
      <c r="D128" s="37"/>
      <c r="E128" s="50"/>
      <c r="F128" s="39"/>
      <c r="G128" s="39"/>
      <c r="H128" s="121"/>
    </row>
    <row r="129" spans="1:14">
      <c r="A129" s="21"/>
      <c r="B129" s="20"/>
      <c r="C129" s="20"/>
      <c r="D129" s="33"/>
      <c r="E129" s="33"/>
      <c r="F129" s="33"/>
      <c r="G129" s="20"/>
      <c r="H129" s="20"/>
    </row>
    <row r="130" spans="1:14">
      <c r="A130" s="21"/>
      <c r="B130" s="119" t="s">
        <v>964</v>
      </c>
      <c r="C130" s="26"/>
      <c r="D130" s="25" t="s">
        <v>265</v>
      </c>
      <c r="E130" s="28" t="s">
        <v>979</v>
      </c>
      <c r="F130" s="25" t="s">
        <v>276</v>
      </c>
      <c r="G130" s="26"/>
      <c r="H130" s="25" t="s">
        <v>966</v>
      </c>
    </row>
    <row r="131" spans="1:14">
      <c r="A131" s="21"/>
      <c r="B131" s="34" t="s">
        <v>967</v>
      </c>
      <c r="C131" s="33"/>
      <c r="D131" s="49">
        <v>1554</v>
      </c>
      <c r="E131" s="49"/>
      <c r="F131" s="33"/>
      <c r="G131" s="33"/>
      <c r="H131" s="34" t="s">
        <v>960</v>
      </c>
    </row>
    <row r="132" spans="1:14" ht="15.75" thickBot="1">
      <c r="A132" s="21"/>
      <c r="B132" s="34"/>
      <c r="C132" s="33"/>
      <c r="D132" s="54"/>
      <c r="E132" s="54"/>
      <c r="F132" s="53"/>
      <c r="G132" s="33"/>
      <c r="H132" s="34"/>
    </row>
    <row r="133" spans="1:14">
      <c r="A133" s="21"/>
      <c r="B133" s="25"/>
      <c r="C133" s="26"/>
      <c r="D133" s="25" t="s">
        <v>265</v>
      </c>
      <c r="E133" s="28" t="s">
        <v>980</v>
      </c>
      <c r="F133" s="25" t="s">
        <v>276</v>
      </c>
      <c r="G133" s="26"/>
      <c r="H133" s="119" t="s">
        <v>963</v>
      </c>
    </row>
    <row r="134" spans="1:14">
      <c r="A134" s="21"/>
      <c r="B134" s="22" t="s">
        <v>969</v>
      </c>
      <c r="C134" s="20"/>
      <c r="D134" s="18" t="s">
        <v>265</v>
      </c>
      <c r="E134" s="30" t="s">
        <v>981</v>
      </c>
      <c r="F134" s="18" t="s">
        <v>276</v>
      </c>
      <c r="G134" s="20"/>
      <c r="H134" s="22" t="s">
        <v>963</v>
      </c>
    </row>
    <row r="135" spans="1:14">
      <c r="A135" s="21"/>
      <c r="B135" s="96"/>
      <c r="C135" s="96"/>
      <c r="D135" s="96"/>
      <c r="E135" s="96"/>
      <c r="F135" s="96"/>
      <c r="G135" s="96"/>
      <c r="H135" s="96"/>
      <c r="I135" s="96"/>
      <c r="J135" s="96"/>
      <c r="K135" s="96"/>
      <c r="L135" s="96"/>
      <c r="M135" s="96"/>
      <c r="N135" s="96"/>
    </row>
    <row r="136" spans="1:14">
      <c r="A136" s="21"/>
      <c r="B136" s="47" t="s">
        <v>971</v>
      </c>
      <c r="C136" s="47"/>
      <c r="D136" s="47"/>
      <c r="E136" s="47"/>
      <c r="F136" s="47"/>
      <c r="G136" s="47"/>
      <c r="H136" s="47"/>
      <c r="I136" s="47"/>
      <c r="J136" s="47"/>
      <c r="K136" s="47"/>
      <c r="L136" s="47"/>
      <c r="M136" s="47"/>
      <c r="N136" s="47"/>
    </row>
  </sheetData>
  <mergeCells count="362">
    <mergeCell ref="B136:N136"/>
    <mergeCell ref="B59:N59"/>
    <mergeCell ref="B95:N95"/>
    <mergeCell ref="B96:N96"/>
    <mergeCell ref="B115:N115"/>
    <mergeCell ref="B116:N116"/>
    <mergeCell ref="B135:N135"/>
    <mergeCell ref="H131:H132"/>
    <mergeCell ref="A1:A2"/>
    <mergeCell ref="B1:N1"/>
    <mergeCell ref="B2:N2"/>
    <mergeCell ref="B3:N3"/>
    <mergeCell ref="A4:A136"/>
    <mergeCell ref="B4:N4"/>
    <mergeCell ref="B5:N5"/>
    <mergeCell ref="B6:N6"/>
    <mergeCell ref="B25:N25"/>
    <mergeCell ref="D129:F129"/>
    <mergeCell ref="B131:B132"/>
    <mergeCell ref="C131:C132"/>
    <mergeCell ref="D131:E132"/>
    <mergeCell ref="F131:F132"/>
    <mergeCell ref="G131:G132"/>
    <mergeCell ref="G124:G125"/>
    <mergeCell ref="H124:H125"/>
    <mergeCell ref="D126:E126"/>
    <mergeCell ref="B127:B128"/>
    <mergeCell ref="C127:C128"/>
    <mergeCell ref="D127:D128"/>
    <mergeCell ref="E127:E128"/>
    <mergeCell ref="F127:F128"/>
    <mergeCell ref="G127:G128"/>
    <mergeCell ref="H127:H128"/>
    <mergeCell ref="D123:F123"/>
    <mergeCell ref="B124:B125"/>
    <mergeCell ref="C124:C125"/>
    <mergeCell ref="D124:D125"/>
    <mergeCell ref="E124:E125"/>
    <mergeCell ref="F124:F125"/>
    <mergeCell ref="H111:H112"/>
    <mergeCell ref="B117:H117"/>
    <mergeCell ref="D119:F119"/>
    <mergeCell ref="D120:F120"/>
    <mergeCell ref="D121:F121"/>
    <mergeCell ref="D122:F122"/>
    <mergeCell ref="D109:F109"/>
    <mergeCell ref="B111:B112"/>
    <mergeCell ref="C111:C112"/>
    <mergeCell ref="D111:E112"/>
    <mergeCell ref="F111:F112"/>
    <mergeCell ref="G111:G112"/>
    <mergeCell ref="H104:H105"/>
    <mergeCell ref="D106:E106"/>
    <mergeCell ref="B107:B108"/>
    <mergeCell ref="C107:C108"/>
    <mergeCell ref="D107:D108"/>
    <mergeCell ref="E107:E108"/>
    <mergeCell ref="F107:F108"/>
    <mergeCell ref="G107:G108"/>
    <mergeCell ref="H107:H108"/>
    <mergeCell ref="B104:B105"/>
    <mergeCell ref="C104:C105"/>
    <mergeCell ref="D104:D105"/>
    <mergeCell ref="E104:E105"/>
    <mergeCell ref="F104:F105"/>
    <mergeCell ref="G104:G105"/>
    <mergeCell ref="B97:H97"/>
    <mergeCell ref="D99:F99"/>
    <mergeCell ref="D100:F100"/>
    <mergeCell ref="D101:F101"/>
    <mergeCell ref="D102:F102"/>
    <mergeCell ref="D103:F103"/>
    <mergeCell ref="G86:G87"/>
    <mergeCell ref="H86:H87"/>
    <mergeCell ref="D89:F89"/>
    <mergeCell ref="B91:B92"/>
    <mergeCell ref="C91:C92"/>
    <mergeCell ref="D91:E92"/>
    <mergeCell ref="F91:F92"/>
    <mergeCell ref="G91:G92"/>
    <mergeCell ref="H91:H92"/>
    <mergeCell ref="D81:F81"/>
    <mergeCell ref="D82:F82"/>
    <mergeCell ref="D83:F83"/>
    <mergeCell ref="D84:F84"/>
    <mergeCell ref="B86:B87"/>
    <mergeCell ref="C86:C87"/>
    <mergeCell ref="D86:E87"/>
    <mergeCell ref="F86:F87"/>
    <mergeCell ref="J75:J76"/>
    <mergeCell ref="K75:K76"/>
    <mergeCell ref="L75:M76"/>
    <mergeCell ref="N75:N76"/>
    <mergeCell ref="B78:H78"/>
    <mergeCell ref="D80:F80"/>
    <mergeCell ref="K73:K74"/>
    <mergeCell ref="L73:L74"/>
    <mergeCell ref="M73:M74"/>
    <mergeCell ref="N73:N74"/>
    <mergeCell ref="B75:B76"/>
    <mergeCell ref="C75:C76"/>
    <mergeCell ref="D75:E76"/>
    <mergeCell ref="F75:F76"/>
    <mergeCell ref="G75:G76"/>
    <mergeCell ref="H75:I76"/>
    <mergeCell ref="N71:N72"/>
    <mergeCell ref="B73:B74"/>
    <mergeCell ref="C73:C74"/>
    <mergeCell ref="D73:D74"/>
    <mergeCell ref="E73:E74"/>
    <mergeCell ref="F73:F74"/>
    <mergeCell ref="G73:G74"/>
    <mergeCell ref="H73:H74"/>
    <mergeCell ref="I73:I74"/>
    <mergeCell ref="J73:J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H67:H68"/>
    <mergeCell ref="I67:I68"/>
    <mergeCell ref="J67:J68"/>
    <mergeCell ref="K67:K68"/>
    <mergeCell ref="L67:L68"/>
    <mergeCell ref="M67:M68"/>
    <mergeCell ref="J65:J66"/>
    <mergeCell ref="K65:K66"/>
    <mergeCell ref="L65:M66"/>
    <mergeCell ref="N65:N66"/>
    <mergeCell ref="B67:B68"/>
    <mergeCell ref="C67:C68"/>
    <mergeCell ref="D67:D68"/>
    <mergeCell ref="E67:E68"/>
    <mergeCell ref="F67:F68"/>
    <mergeCell ref="G67:G68"/>
    <mergeCell ref="L63:N63"/>
    <mergeCell ref="D64:F64"/>
    <mergeCell ref="H64:J64"/>
    <mergeCell ref="L64:N64"/>
    <mergeCell ref="B65:B66"/>
    <mergeCell ref="C65:C66"/>
    <mergeCell ref="D65:E66"/>
    <mergeCell ref="F65:F66"/>
    <mergeCell ref="G65:G66"/>
    <mergeCell ref="H65:I66"/>
    <mergeCell ref="B60:N60"/>
    <mergeCell ref="B62:B63"/>
    <mergeCell ref="C62:C63"/>
    <mergeCell ref="D62:F62"/>
    <mergeCell ref="D63:F63"/>
    <mergeCell ref="G62:G63"/>
    <mergeCell ref="H62:J62"/>
    <mergeCell ref="H63:J63"/>
    <mergeCell ref="K62:K63"/>
    <mergeCell ref="L62:N62"/>
    <mergeCell ref="K55:K56"/>
    <mergeCell ref="L55:L56"/>
    <mergeCell ref="M55:M56"/>
    <mergeCell ref="N55:N56"/>
    <mergeCell ref="D57:E57"/>
    <mergeCell ref="H57:I57"/>
    <mergeCell ref="L57:M57"/>
    <mergeCell ref="N53:N54"/>
    <mergeCell ref="B55:B56"/>
    <mergeCell ref="C55:C56"/>
    <mergeCell ref="D55:D56"/>
    <mergeCell ref="E55:E56"/>
    <mergeCell ref="F55:F56"/>
    <mergeCell ref="G55:G56"/>
    <mergeCell ref="H55:H56"/>
    <mergeCell ref="I55:I56"/>
    <mergeCell ref="J55:J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B49:B50"/>
    <mergeCell ref="C49:C50"/>
    <mergeCell ref="D49:D50"/>
    <mergeCell ref="E49:E50"/>
    <mergeCell ref="F49:F50"/>
    <mergeCell ref="G49:G50"/>
    <mergeCell ref="L45:N45"/>
    <mergeCell ref="L46:N46"/>
    <mergeCell ref="D47:F47"/>
    <mergeCell ref="H47:J47"/>
    <mergeCell ref="L47:N47"/>
    <mergeCell ref="D48:F48"/>
    <mergeCell ref="H48:J48"/>
    <mergeCell ref="L48:N48"/>
    <mergeCell ref="N40:N41"/>
    <mergeCell ref="B43:N43"/>
    <mergeCell ref="B45:B46"/>
    <mergeCell ref="C45:C46"/>
    <mergeCell ref="D45:F45"/>
    <mergeCell ref="D46:F46"/>
    <mergeCell ref="G45:G46"/>
    <mergeCell ref="H45:J45"/>
    <mergeCell ref="H46:J46"/>
    <mergeCell ref="K45:K46"/>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L30:N32"/>
    <mergeCell ref="D33:F33"/>
    <mergeCell ref="H33:J33"/>
    <mergeCell ref="L33:N33"/>
    <mergeCell ref="B34:B35"/>
    <mergeCell ref="C34:C35"/>
    <mergeCell ref="D34:D35"/>
    <mergeCell ref="E34:E35"/>
    <mergeCell ref="F34:F35"/>
    <mergeCell ref="G34:G35"/>
    <mergeCell ref="D29:F29"/>
    <mergeCell ref="H29:N29"/>
    <mergeCell ref="B30:B32"/>
    <mergeCell ref="C30:C32"/>
    <mergeCell ref="D30:F30"/>
    <mergeCell ref="D31:F31"/>
    <mergeCell ref="D32:F32"/>
    <mergeCell ref="G30:G32"/>
    <mergeCell ref="H30:J32"/>
    <mergeCell ref="K30:K32"/>
    <mergeCell ref="N22:N23"/>
    <mergeCell ref="D24:F24"/>
    <mergeCell ref="H24:J24"/>
    <mergeCell ref="L24:N24"/>
    <mergeCell ref="B26:N26"/>
    <mergeCell ref="D28:F28"/>
    <mergeCell ref="H28:J28"/>
    <mergeCell ref="L28:N28"/>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H11:J13"/>
    <mergeCell ref="K11:K13"/>
    <mergeCell ref="L11:N13"/>
    <mergeCell ref="D14:F14"/>
    <mergeCell ref="H14:J14"/>
    <mergeCell ref="L14:N14"/>
    <mergeCell ref="B11:B13"/>
    <mergeCell ref="C11:C13"/>
    <mergeCell ref="D11:F11"/>
    <mergeCell ref="D12:F12"/>
    <mergeCell ref="D13:F13"/>
    <mergeCell ref="G11:G13"/>
    <mergeCell ref="B7:N7"/>
    <mergeCell ref="D9:F9"/>
    <mergeCell ref="H9:J9"/>
    <mergeCell ref="L9:N9"/>
    <mergeCell ref="D10:F10"/>
    <mergeCell ref="H10: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cols>
    <col min="1" max="1" width="26.7109375" bestFit="1" customWidth="1"/>
    <col min="2" max="2" width="36.5703125" customWidth="1"/>
    <col min="3" max="3" width="29.140625" customWidth="1"/>
    <col min="4" max="4" width="6.140625" customWidth="1"/>
    <col min="5" max="5" width="24.140625" customWidth="1"/>
    <col min="6" max="7" width="29.140625" customWidth="1"/>
    <col min="8" max="8" width="19" customWidth="1"/>
    <col min="9" max="9" width="8.42578125" customWidth="1"/>
    <col min="10" max="10" width="29.140625" customWidth="1"/>
    <col min="11" max="11" width="6.140625" customWidth="1"/>
    <col min="12" max="12" width="24.140625" customWidth="1"/>
    <col min="13" max="14" width="29.140625" customWidth="1"/>
    <col min="15" max="15" width="6.140625" customWidth="1"/>
    <col min="16" max="16" width="8.42578125" customWidth="1"/>
    <col min="17" max="17" width="29.140625" customWidth="1"/>
    <col min="18" max="18" width="24.140625" customWidth="1"/>
    <col min="19" max="20" width="29.140625" customWidth="1"/>
    <col min="21" max="21" width="13.140625" customWidth="1"/>
    <col min="22" max="22" width="8.42578125" customWidth="1"/>
  </cols>
  <sheetData>
    <row r="1" spans="1:22" ht="15" customHeight="1">
      <c r="A1" s="8" t="s">
        <v>98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983</v>
      </c>
      <c r="B3" s="96"/>
      <c r="C3" s="96"/>
      <c r="D3" s="96"/>
      <c r="E3" s="96"/>
      <c r="F3" s="96"/>
      <c r="G3" s="96"/>
      <c r="H3" s="96"/>
      <c r="I3" s="96"/>
      <c r="J3" s="96"/>
      <c r="K3" s="96"/>
      <c r="L3" s="96"/>
      <c r="M3" s="96"/>
      <c r="N3" s="96"/>
      <c r="O3" s="96"/>
      <c r="P3" s="96"/>
      <c r="Q3" s="96"/>
      <c r="R3" s="96"/>
      <c r="S3" s="96"/>
      <c r="T3" s="96"/>
      <c r="U3" s="96"/>
      <c r="V3" s="96"/>
    </row>
    <row r="4" spans="1:22">
      <c r="A4" s="21" t="s">
        <v>984</v>
      </c>
      <c r="B4" s="97" t="s">
        <v>982</v>
      </c>
      <c r="C4" s="97"/>
      <c r="D4" s="97"/>
      <c r="E4" s="97"/>
      <c r="F4" s="97"/>
      <c r="G4" s="97"/>
      <c r="H4" s="97"/>
      <c r="I4" s="97"/>
      <c r="J4" s="97"/>
      <c r="K4" s="97"/>
      <c r="L4" s="97"/>
      <c r="M4" s="97"/>
      <c r="N4" s="97"/>
      <c r="O4" s="97"/>
      <c r="P4" s="97"/>
      <c r="Q4" s="97"/>
      <c r="R4" s="97"/>
      <c r="S4" s="97"/>
      <c r="T4" s="97"/>
      <c r="U4" s="97"/>
      <c r="V4" s="97"/>
    </row>
    <row r="5" spans="1:22">
      <c r="A5" s="21"/>
      <c r="B5" s="98"/>
      <c r="C5" s="98"/>
      <c r="D5" s="98"/>
      <c r="E5" s="98"/>
      <c r="F5" s="98"/>
      <c r="G5" s="98"/>
      <c r="H5" s="98"/>
      <c r="I5" s="98"/>
      <c r="J5" s="98"/>
      <c r="K5" s="98"/>
      <c r="L5" s="98"/>
      <c r="M5" s="98"/>
      <c r="N5" s="98"/>
      <c r="O5" s="98"/>
      <c r="P5" s="98"/>
      <c r="Q5" s="98"/>
      <c r="R5" s="98"/>
      <c r="S5" s="98"/>
      <c r="T5" s="98"/>
      <c r="U5" s="98"/>
      <c r="V5" s="98"/>
    </row>
    <row r="6" spans="1:22">
      <c r="A6" s="21"/>
      <c r="B6" s="98" t="s">
        <v>985</v>
      </c>
      <c r="C6" s="98"/>
      <c r="D6" s="98"/>
      <c r="E6" s="98"/>
      <c r="F6" s="98"/>
      <c r="G6" s="98"/>
      <c r="H6" s="98"/>
      <c r="I6" s="98"/>
      <c r="J6" s="98"/>
      <c r="K6" s="98"/>
      <c r="L6" s="98"/>
      <c r="M6" s="98"/>
      <c r="N6" s="98"/>
      <c r="O6" s="98"/>
      <c r="P6" s="98"/>
      <c r="Q6" s="98"/>
      <c r="R6" s="98"/>
      <c r="S6" s="98"/>
      <c r="T6" s="98"/>
      <c r="U6" s="98"/>
      <c r="V6" s="98"/>
    </row>
    <row r="7" spans="1:22">
      <c r="A7" s="21"/>
      <c r="B7" s="98"/>
      <c r="C7" s="98"/>
      <c r="D7" s="98"/>
      <c r="E7" s="98"/>
      <c r="F7" s="98"/>
      <c r="G7" s="98"/>
      <c r="H7" s="98"/>
      <c r="I7" s="98"/>
      <c r="J7" s="98"/>
      <c r="K7" s="98"/>
      <c r="L7" s="98"/>
      <c r="M7" s="98"/>
      <c r="N7" s="98"/>
      <c r="O7" s="98"/>
      <c r="P7" s="98"/>
      <c r="Q7" s="98"/>
      <c r="R7" s="98"/>
      <c r="S7" s="98"/>
      <c r="T7" s="98"/>
      <c r="U7" s="98"/>
      <c r="V7" s="98"/>
    </row>
    <row r="8" spans="1:22" ht="25.5" customHeight="1">
      <c r="A8" s="21"/>
      <c r="B8" s="98" t="s">
        <v>986</v>
      </c>
      <c r="C8" s="98"/>
      <c r="D8" s="98"/>
      <c r="E8" s="98"/>
      <c r="F8" s="98"/>
      <c r="G8" s="98"/>
      <c r="H8" s="98"/>
      <c r="I8" s="98"/>
      <c r="J8" s="98"/>
      <c r="K8" s="98"/>
      <c r="L8" s="98"/>
      <c r="M8" s="98"/>
      <c r="N8" s="98"/>
      <c r="O8" s="98"/>
      <c r="P8" s="98"/>
      <c r="Q8" s="98"/>
      <c r="R8" s="98"/>
      <c r="S8" s="98"/>
      <c r="T8" s="98"/>
      <c r="U8" s="98"/>
      <c r="V8" s="98"/>
    </row>
    <row r="9" spans="1:22">
      <c r="A9" s="21"/>
      <c r="B9" s="98"/>
      <c r="C9" s="98"/>
      <c r="D9" s="98"/>
      <c r="E9" s="98"/>
      <c r="F9" s="98"/>
      <c r="G9" s="98"/>
      <c r="H9" s="98"/>
      <c r="I9" s="98"/>
      <c r="J9" s="98"/>
      <c r="K9" s="98"/>
      <c r="L9" s="98"/>
      <c r="M9" s="98"/>
      <c r="N9" s="98"/>
      <c r="O9" s="98"/>
      <c r="P9" s="98"/>
      <c r="Q9" s="98"/>
      <c r="R9" s="98"/>
      <c r="S9" s="98"/>
      <c r="T9" s="98"/>
      <c r="U9" s="98"/>
      <c r="V9" s="98"/>
    </row>
    <row r="10" spans="1:22">
      <c r="A10" s="21"/>
      <c r="B10" s="98" t="s">
        <v>987</v>
      </c>
      <c r="C10" s="98"/>
      <c r="D10" s="98"/>
      <c r="E10" s="98"/>
      <c r="F10" s="98"/>
      <c r="G10" s="98"/>
      <c r="H10" s="98"/>
      <c r="I10" s="98"/>
      <c r="J10" s="98"/>
      <c r="K10" s="98"/>
      <c r="L10" s="98"/>
      <c r="M10" s="98"/>
      <c r="N10" s="98"/>
      <c r="O10" s="98"/>
      <c r="P10" s="98"/>
      <c r="Q10" s="98"/>
      <c r="R10" s="98"/>
      <c r="S10" s="98"/>
      <c r="T10" s="98"/>
      <c r="U10" s="98"/>
      <c r="V10" s="98"/>
    </row>
    <row r="11" spans="1:22">
      <c r="A11" s="21"/>
      <c r="B11" s="98"/>
      <c r="C11" s="98"/>
      <c r="D11" s="98"/>
      <c r="E11" s="98"/>
      <c r="F11" s="98"/>
      <c r="G11" s="98"/>
      <c r="H11" s="98"/>
      <c r="I11" s="98"/>
      <c r="J11" s="98"/>
      <c r="K11" s="98"/>
      <c r="L11" s="98"/>
      <c r="M11" s="98"/>
      <c r="N11" s="98"/>
      <c r="O11" s="98"/>
      <c r="P11" s="98"/>
      <c r="Q11" s="98"/>
      <c r="R11" s="98"/>
      <c r="S11" s="98"/>
      <c r="T11" s="98"/>
      <c r="U11" s="98"/>
      <c r="V11" s="98"/>
    </row>
    <row r="12" spans="1:22">
      <c r="A12" s="21"/>
      <c r="B12" s="98" t="s">
        <v>988</v>
      </c>
      <c r="C12" s="98"/>
      <c r="D12" s="98"/>
      <c r="E12" s="98"/>
      <c r="F12" s="98"/>
      <c r="G12" s="98"/>
      <c r="H12" s="98"/>
      <c r="I12" s="98"/>
      <c r="J12" s="98"/>
      <c r="K12" s="98"/>
      <c r="L12" s="98"/>
      <c r="M12" s="98"/>
      <c r="N12" s="98"/>
      <c r="O12" s="98"/>
      <c r="P12" s="98"/>
      <c r="Q12" s="98"/>
      <c r="R12" s="98"/>
      <c r="S12" s="98"/>
      <c r="T12" s="98"/>
      <c r="U12" s="98"/>
      <c r="V12" s="98"/>
    </row>
    <row r="13" spans="1:22">
      <c r="A13" s="21"/>
      <c r="B13" s="96"/>
      <c r="C13" s="96"/>
      <c r="D13" s="96"/>
      <c r="E13" s="96"/>
      <c r="F13" s="96"/>
      <c r="G13" s="96"/>
      <c r="H13" s="96"/>
      <c r="I13" s="96"/>
      <c r="J13" s="96"/>
      <c r="K13" s="96"/>
      <c r="L13" s="96"/>
      <c r="M13" s="96"/>
      <c r="N13" s="96"/>
      <c r="O13" s="96"/>
      <c r="P13" s="96"/>
      <c r="Q13" s="96"/>
      <c r="R13" s="96"/>
      <c r="S13" s="96"/>
      <c r="T13" s="96"/>
      <c r="U13" s="96"/>
      <c r="V13" s="96"/>
    </row>
    <row r="14" spans="1:22">
      <c r="A14" s="21"/>
      <c r="B14" s="33" t="s">
        <v>989</v>
      </c>
      <c r="C14" s="33"/>
      <c r="D14" s="33"/>
      <c r="E14" s="33"/>
      <c r="F14" s="33"/>
      <c r="G14" s="33"/>
      <c r="H14" s="33"/>
      <c r="I14" s="33"/>
      <c r="J14" s="33"/>
      <c r="K14" s="33"/>
      <c r="L14" s="33"/>
      <c r="M14" s="33"/>
      <c r="N14" s="33"/>
      <c r="O14" s="33"/>
      <c r="P14" s="33"/>
      <c r="Q14" s="33"/>
      <c r="R14" s="33"/>
      <c r="S14" s="33"/>
      <c r="T14" s="33"/>
      <c r="U14" s="33"/>
      <c r="V14" s="33"/>
    </row>
    <row r="15" spans="1:22">
      <c r="A15" s="21"/>
      <c r="B15" s="32"/>
      <c r="C15" s="32"/>
      <c r="D15" s="32"/>
      <c r="E15" s="32"/>
      <c r="F15" s="32"/>
      <c r="G15" s="32"/>
      <c r="H15" s="32"/>
      <c r="I15" s="32"/>
      <c r="J15" s="32"/>
      <c r="K15" s="32"/>
      <c r="L15" s="32"/>
      <c r="M15" s="32"/>
      <c r="N15" s="32"/>
      <c r="O15" s="32"/>
      <c r="P15" s="32"/>
      <c r="Q15" s="32"/>
      <c r="R15" s="32"/>
      <c r="S15" s="32"/>
      <c r="T15" s="32"/>
      <c r="U15" s="32"/>
      <c r="V15" s="32"/>
    </row>
    <row r="16" spans="1:22">
      <c r="A16" s="21"/>
      <c r="B16" s="11"/>
      <c r="C16" s="11"/>
      <c r="D16" s="11"/>
      <c r="E16" s="11"/>
      <c r="F16" s="11"/>
      <c r="G16" s="11"/>
      <c r="H16" s="11"/>
      <c r="I16" s="11"/>
      <c r="J16" s="11"/>
      <c r="K16" s="11"/>
      <c r="L16" s="11"/>
      <c r="M16" s="11"/>
      <c r="N16" s="11"/>
      <c r="O16" s="11"/>
      <c r="P16" s="11"/>
      <c r="Q16" s="11"/>
      <c r="R16" s="11"/>
      <c r="S16" s="11"/>
      <c r="T16" s="11"/>
      <c r="U16" s="11"/>
      <c r="V16" s="11"/>
    </row>
    <row r="17" spans="1:22">
      <c r="A17" s="21"/>
      <c r="B17" s="18"/>
      <c r="C17" s="20"/>
      <c r="D17" s="34"/>
      <c r="E17" s="34"/>
      <c r="F17" s="34"/>
      <c r="G17" s="20"/>
      <c r="H17" s="34"/>
      <c r="I17" s="34"/>
      <c r="J17" s="20"/>
      <c r="K17" s="34"/>
      <c r="L17" s="34"/>
      <c r="M17" s="34"/>
      <c r="N17" s="20"/>
      <c r="O17" s="34"/>
      <c r="P17" s="34"/>
      <c r="Q17" s="20"/>
      <c r="R17" s="68" t="s">
        <v>990</v>
      </c>
      <c r="S17" s="68"/>
      <c r="T17" s="68"/>
      <c r="U17" s="68"/>
      <c r="V17" s="68"/>
    </row>
    <row r="18" spans="1:22">
      <c r="A18" s="21"/>
      <c r="B18" s="18"/>
      <c r="C18" s="20"/>
      <c r="D18" s="34"/>
      <c r="E18" s="34"/>
      <c r="F18" s="34"/>
      <c r="G18" s="20"/>
      <c r="H18" s="34"/>
      <c r="I18" s="34"/>
      <c r="J18" s="20"/>
      <c r="K18" s="68" t="s">
        <v>991</v>
      </c>
      <c r="L18" s="68"/>
      <c r="M18" s="68"/>
      <c r="N18" s="68"/>
      <c r="O18" s="68"/>
      <c r="P18" s="68"/>
      <c r="Q18" s="20"/>
      <c r="R18" s="68" t="s">
        <v>992</v>
      </c>
      <c r="S18" s="68"/>
      <c r="T18" s="68"/>
      <c r="U18" s="68"/>
      <c r="V18" s="68"/>
    </row>
    <row r="19" spans="1:22" ht="15.75" thickBot="1">
      <c r="A19" s="21"/>
      <c r="B19" s="18"/>
      <c r="C19" s="20"/>
      <c r="D19" s="69" t="s">
        <v>993</v>
      </c>
      <c r="E19" s="69"/>
      <c r="F19" s="69"/>
      <c r="G19" s="69"/>
      <c r="H19" s="69"/>
      <c r="I19" s="69"/>
      <c r="J19" s="20"/>
      <c r="K19" s="69" t="s">
        <v>994</v>
      </c>
      <c r="L19" s="69"/>
      <c r="M19" s="69"/>
      <c r="N19" s="69"/>
      <c r="O19" s="69"/>
      <c r="P19" s="69"/>
      <c r="Q19" s="20"/>
      <c r="R19" s="69" t="s">
        <v>995</v>
      </c>
      <c r="S19" s="69"/>
      <c r="T19" s="69"/>
      <c r="U19" s="69"/>
      <c r="V19" s="69"/>
    </row>
    <row r="20" spans="1:22" ht="15.75" thickBot="1">
      <c r="A20" s="21"/>
      <c r="B20" s="24" t="s">
        <v>531</v>
      </c>
      <c r="C20" s="20"/>
      <c r="D20" s="101" t="s">
        <v>628</v>
      </c>
      <c r="E20" s="101"/>
      <c r="F20" s="101"/>
      <c r="G20" s="20"/>
      <c r="H20" s="101" t="s">
        <v>996</v>
      </c>
      <c r="I20" s="101"/>
      <c r="J20" s="20"/>
      <c r="K20" s="101" t="s">
        <v>628</v>
      </c>
      <c r="L20" s="101"/>
      <c r="M20" s="101"/>
      <c r="N20" s="20"/>
      <c r="O20" s="101" t="s">
        <v>996</v>
      </c>
      <c r="P20" s="101"/>
      <c r="Q20" s="20"/>
      <c r="R20" s="101" t="s">
        <v>628</v>
      </c>
      <c r="S20" s="101"/>
      <c r="T20" s="20"/>
      <c r="U20" s="101" t="s">
        <v>996</v>
      </c>
      <c r="V20" s="101"/>
    </row>
    <row r="21" spans="1:22">
      <c r="A21" s="21"/>
      <c r="B21" s="125" t="s">
        <v>997</v>
      </c>
      <c r="C21" s="39"/>
      <c r="D21" s="41"/>
      <c r="E21" s="41"/>
      <c r="F21" s="43"/>
      <c r="G21" s="39"/>
      <c r="H21" s="41"/>
      <c r="I21" s="43"/>
      <c r="J21" s="39"/>
      <c r="K21" s="41"/>
      <c r="L21" s="41"/>
      <c r="M21" s="43"/>
      <c r="N21" s="39"/>
      <c r="O21" s="41"/>
      <c r="P21" s="43"/>
      <c r="Q21" s="39"/>
      <c r="R21" s="41"/>
      <c r="S21" s="43"/>
      <c r="T21" s="39"/>
      <c r="U21" s="41"/>
      <c r="V21" s="43"/>
    </row>
    <row r="22" spans="1:22">
      <c r="A22" s="21"/>
      <c r="B22" s="124"/>
      <c r="C22" s="39"/>
      <c r="D22" s="50"/>
      <c r="E22" s="50"/>
      <c r="F22" s="39"/>
      <c r="G22" s="39"/>
      <c r="H22" s="50"/>
      <c r="I22" s="39"/>
      <c r="J22" s="39"/>
      <c r="K22" s="50"/>
      <c r="L22" s="50"/>
      <c r="M22" s="39"/>
      <c r="N22" s="39"/>
      <c r="O22" s="50"/>
      <c r="P22" s="39"/>
      <c r="Q22" s="39"/>
      <c r="R22" s="50"/>
      <c r="S22" s="39"/>
      <c r="T22" s="39"/>
      <c r="U22" s="50"/>
      <c r="V22" s="39"/>
    </row>
    <row r="23" spans="1:22">
      <c r="A23" s="21"/>
      <c r="B23" s="47" t="s">
        <v>998</v>
      </c>
      <c r="C23" s="33"/>
      <c r="D23" s="47" t="s">
        <v>265</v>
      </c>
      <c r="E23" s="49">
        <v>386622</v>
      </c>
      <c r="F23" s="33"/>
      <c r="G23" s="33"/>
      <c r="H23" s="48">
        <v>17.86</v>
      </c>
      <c r="I23" s="47" t="s">
        <v>317</v>
      </c>
      <c r="J23" s="33"/>
      <c r="K23" s="47" t="s">
        <v>265</v>
      </c>
      <c r="L23" s="49">
        <v>173211</v>
      </c>
      <c r="M23" s="33"/>
      <c r="N23" s="33"/>
      <c r="O23" s="48">
        <v>8</v>
      </c>
      <c r="P23" s="47" t="s">
        <v>317</v>
      </c>
      <c r="Q23" s="33"/>
      <c r="R23" s="48" t="s">
        <v>999</v>
      </c>
      <c r="S23" s="33"/>
      <c r="T23" s="33"/>
      <c r="U23" s="48" t="s">
        <v>999</v>
      </c>
      <c r="V23" s="33"/>
    </row>
    <row r="24" spans="1:22">
      <c r="A24" s="21"/>
      <c r="B24" s="47"/>
      <c r="C24" s="33"/>
      <c r="D24" s="47"/>
      <c r="E24" s="49"/>
      <c r="F24" s="33"/>
      <c r="G24" s="33"/>
      <c r="H24" s="48"/>
      <c r="I24" s="47"/>
      <c r="J24" s="33"/>
      <c r="K24" s="47"/>
      <c r="L24" s="49"/>
      <c r="M24" s="33"/>
      <c r="N24" s="33"/>
      <c r="O24" s="48"/>
      <c r="P24" s="47"/>
      <c r="Q24" s="33"/>
      <c r="R24" s="48"/>
      <c r="S24" s="33"/>
      <c r="T24" s="33"/>
      <c r="U24" s="48"/>
      <c r="V24" s="33"/>
    </row>
    <row r="25" spans="1:22">
      <c r="A25" s="21"/>
      <c r="B25" s="37" t="s">
        <v>1000</v>
      </c>
      <c r="C25" s="39"/>
      <c r="D25" s="37" t="s">
        <v>265</v>
      </c>
      <c r="E25" s="51">
        <v>375601</v>
      </c>
      <c r="F25" s="39"/>
      <c r="G25" s="39"/>
      <c r="H25" s="50">
        <v>17.13</v>
      </c>
      <c r="I25" s="37" t="s">
        <v>317</v>
      </c>
      <c r="J25" s="39"/>
      <c r="K25" s="37" t="s">
        <v>265</v>
      </c>
      <c r="L25" s="51">
        <v>175372</v>
      </c>
      <c r="M25" s="39"/>
      <c r="N25" s="39"/>
      <c r="O25" s="50">
        <v>8</v>
      </c>
      <c r="P25" s="37" t="s">
        <v>317</v>
      </c>
      <c r="Q25" s="39"/>
      <c r="R25" s="50" t="s">
        <v>999</v>
      </c>
      <c r="S25" s="39"/>
      <c r="T25" s="39"/>
      <c r="U25" s="50" t="s">
        <v>999</v>
      </c>
      <c r="V25" s="39"/>
    </row>
    <row r="26" spans="1:22">
      <c r="A26" s="21"/>
      <c r="B26" s="37"/>
      <c r="C26" s="39"/>
      <c r="D26" s="37"/>
      <c r="E26" s="51"/>
      <c r="F26" s="39"/>
      <c r="G26" s="39"/>
      <c r="H26" s="50"/>
      <c r="I26" s="37"/>
      <c r="J26" s="39"/>
      <c r="K26" s="37"/>
      <c r="L26" s="51"/>
      <c r="M26" s="39"/>
      <c r="N26" s="39"/>
      <c r="O26" s="50"/>
      <c r="P26" s="37"/>
      <c r="Q26" s="39"/>
      <c r="R26" s="50"/>
      <c r="S26" s="39"/>
      <c r="T26" s="39"/>
      <c r="U26" s="50"/>
      <c r="V26" s="39"/>
    </row>
    <row r="27" spans="1:22">
      <c r="A27" s="21"/>
      <c r="B27" s="47" t="s">
        <v>1001</v>
      </c>
      <c r="C27" s="33"/>
      <c r="D27" s="49">
        <v>358631</v>
      </c>
      <c r="E27" s="49"/>
      <c r="F27" s="33"/>
      <c r="G27" s="33"/>
      <c r="H27" s="48">
        <v>17.13</v>
      </c>
      <c r="I27" s="47" t="s">
        <v>317</v>
      </c>
      <c r="J27" s="33"/>
      <c r="K27" s="49">
        <v>167472</v>
      </c>
      <c r="L27" s="49"/>
      <c r="M27" s="33"/>
      <c r="N27" s="33"/>
      <c r="O27" s="48">
        <v>8</v>
      </c>
      <c r="P27" s="47" t="s">
        <v>317</v>
      </c>
      <c r="Q27" s="33"/>
      <c r="R27" s="49">
        <v>209340</v>
      </c>
      <c r="S27" s="33"/>
      <c r="T27" s="33"/>
      <c r="U27" s="48">
        <v>10</v>
      </c>
      <c r="V27" s="47" t="s">
        <v>317</v>
      </c>
    </row>
    <row r="28" spans="1:22">
      <c r="A28" s="21"/>
      <c r="B28" s="47"/>
      <c r="C28" s="33"/>
      <c r="D28" s="49"/>
      <c r="E28" s="49"/>
      <c r="F28" s="33"/>
      <c r="G28" s="33"/>
      <c r="H28" s="48"/>
      <c r="I28" s="47"/>
      <c r="J28" s="33"/>
      <c r="K28" s="49"/>
      <c r="L28" s="49"/>
      <c r="M28" s="33"/>
      <c r="N28" s="33"/>
      <c r="O28" s="48"/>
      <c r="P28" s="47"/>
      <c r="Q28" s="33"/>
      <c r="R28" s="49"/>
      <c r="S28" s="33"/>
      <c r="T28" s="33"/>
      <c r="U28" s="48"/>
      <c r="V28" s="47"/>
    </row>
    <row r="29" spans="1:22">
      <c r="A29" s="21"/>
      <c r="B29" s="37" t="s">
        <v>1002</v>
      </c>
      <c r="C29" s="39"/>
      <c r="D29" s="51">
        <v>349968</v>
      </c>
      <c r="E29" s="51"/>
      <c r="F29" s="39"/>
      <c r="G29" s="39"/>
      <c r="H29" s="50">
        <v>16.489999999999998</v>
      </c>
      <c r="I29" s="37" t="s">
        <v>317</v>
      </c>
      <c r="J29" s="39"/>
      <c r="K29" s="51">
        <v>169745</v>
      </c>
      <c r="L29" s="51"/>
      <c r="M29" s="39"/>
      <c r="N29" s="39"/>
      <c r="O29" s="50">
        <v>8</v>
      </c>
      <c r="P29" s="37" t="s">
        <v>317</v>
      </c>
      <c r="Q29" s="39"/>
      <c r="R29" s="51">
        <v>212181</v>
      </c>
      <c r="S29" s="39"/>
      <c r="T29" s="39"/>
      <c r="U29" s="50">
        <v>10</v>
      </c>
      <c r="V29" s="37" t="s">
        <v>317</v>
      </c>
    </row>
    <row r="30" spans="1:22">
      <c r="A30" s="21"/>
      <c r="B30" s="37"/>
      <c r="C30" s="39"/>
      <c r="D30" s="51"/>
      <c r="E30" s="51"/>
      <c r="F30" s="39"/>
      <c r="G30" s="39"/>
      <c r="H30" s="50"/>
      <c r="I30" s="37"/>
      <c r="J30" s="39"/>
      <c r="K30" s="51"/>
      <c r="L30" s="51"/>
      <c r="M30" s="39"/>
      <c r="N30" s="39"/>
      <c r="O30" s="50"/>
      <c r="P30" s="37"/>
      <c r="Q30" s="39"/>
      <c r="R30" s="51"/>
      <c r="S30" s="39"/>
      <c r="T30" s="39"/>
      <c r="U30" s="50"/>
      <c r="V30" s="37"/>
    </row>
    <row r="31" spans="1:22">
      <c r="A31" s="21"/>
      <c r="B31" s="124" t="s">
        <v>1003</v>
      </c>
      <c r="C31" s="39"/>
      <c r="D31" s="50"/>
      <c r="E31" s="50"/>
      <c r="F31" s="39"/>
      <c r="G31" s="39"/>
      <c r="H31" s="50"/>
      <c r="I31" s="39"/>
      <c r="J31" s="39"/>
      <c r="K31" s="50"/>
      <c r="L31" s="50"/>
      <c r="M31" s="39"/>
      <c r="N31" s="39"/>
      <c r="O31" s="50"/>
      <c r="P31" s="39"/>
      <c r="Q31" s="39"/>
      <c r="R31" s="50"/>
      <c r="S31" s="39"/>
      <c r="T31" s="39"/>
      <c r="U31" s="50"/>
      <c r="V31" s="39"/>
    </row>
    <row r="32" spans="1:22">
      <c r="A32" s="21"/>
      <c r="B32" s="124"/>
      <c r="C32" s="39"/>
      <c r="D32" s="50"/>
      <c r="E32" s="50"/>
      <c r="F32" s="39"/>
      <c r="G32" s="39"/>
      <c r="H32" s="50"/>
      <c r="I32" s="39"/>
      <c r="J32" s="39"/>
      <c r="K32" s="50"/>
      <c r="L32" s="50"/>
      <c r="M32" s="39"/>
      <c r="N32" s="39"/>
      <c r="O32" s="50"/>
      <c r="P32" s="39"/>
      <c r="Q32" s="39"/>
      <c r="R32" s="50"/>
      <c r="S32" s="39"/>
      <c r="T32" s="39"/>
      <c r="U32" s="50"/>
      <c r="V32" s="39"/>
    </row>
    <row r="33" spans="1:22">
      <c r="A33" s="21"/>
      <c r="B33" s="47" t="s">
        <v>998</v>
      </c>
      <c r="C33" s="33"/>
      <c r="D33" s="47" t="s">
        <v>265</v>
      </c>
      <c r="E33" s="49">
        <v>367783</v>
      </c>
      <c r="F33" s="33"/>
      <c r="G33" s="33"/>
      <c r="H33" s="48">
        <v>16.989999999999998</v>
      </c>
      <c r="I33" s="47" t="s">
        <v>317</v>
      </c>
      <c r="J33" s="33"/>
      <c r="K33" s="47" t="s">
        <v>265</v>
      </c>
      <c r="L33" s="49">
        <v>86605</v>
      </c>
      <c r="M33" s="33"/>
      <c r="N33" s="33"/>
      <c r="O33" s="48">
        <v>4</v>
      </c>
      <c r="P33" s="47" t="s">
        <v>317</v>
      </c>
      <c r="Q33" s="33"/>
      <c r="R33" s="48" t="s">
        <v>999</v>
      </c>
      <c r="S33" s="33"/>
      <c r="T33" s="33"/>
      <c r="U33" s="48" t="s">
        <v>999</v>
      </c>
      <c r="V33" s="33"/>
    </row>
    <row r="34" spans="1:22">
      <c r="A34" s="21"/>
      <c r="B34" s="47"/>
      <c r="C34" s="33"/>
      <c r="D34" s="47"/>
      <c r="E34" s="49"/>
      <c r="F34" s="33"/>
      <c r="G34" s="33"/>
      <c r="H34" s="48"/>
      <c r="I34" s="47"/>
      <c r="J34" s="33"/>
      <c r="K34" s="47"/>
      <c r="L34" s="49"/>
      <c r="M34" s="33"/>
      <c r="N34" s="33"/>
      <c r="O34" s="48"/>
      <c r="P34" s="47"/>
      <c r="Q34" s="33"/>
      <c r="R34" s="48"/>
      <c r="S34" s="33"/>
      <c r="T34" s="33"/>
      <c r="U34" s="48"/>
      <c r="V34" s="33"/>
    </row>
    <row r="35" spans="1:22">
      <c r="A35" s="21"/>
      <c r="B35" s="37" t="s">
        <v>1000</v>
      </c>
      <c r="C35" s="39"/>
      <c r="D35" s="37" t="s">
        <v>265</v>
      </c>
      <c r="E35" s="51">
        <v>355533</v>
      </c>
      <c r="F35" s="39"/>
      <c r="G35" s="39"/>
      <c r="H35" s="50">
        <v>16.22</v>
      </c>
      <c r="I35" s="37" t="s">
        <v>317</v>
      </c>
      <c r="J35" s="39"/>
      <c r="K35" s="37" t="s">
        <v>265</v>
      </c>
      <c r="L35" s="51">
        <v>87686</v>
      </c>
      <c r="M35" s="39"/>
      <c r="N35" s="39"/>
      <c r="O35" s="50">
        <v>4</v>
      </c>
      <c r="P35" s="37" t="s">
        <v>317</v>
      </c>
      <c r="Q35" s="39"/>
      <c r="R35" s="50" t="s">
        <v>999</v>
      </c>
      <c r="S35" s="39"/>
      <c r="T35" s="39"/>
      <c r="U35" s="50" t="s">
        <v>999</v>
      </c>
      <c r="V35" s="39"/>
    </row>
    <row r="36" spans="1:22">
      <c r="A36" s="21"/>
      <c r="B36" s="37"/>
      <c r="C36" s="39"/>
      <c r="D36" s="37"/>
      <c r="E36" s="51"/>
      <c r="F36" s="39"/>
      <c r="G36" s="39"/>
      <c r="H36" s="50"/>
      <c r="I36" s="37"/>
      <c r="J36" s="39"/>
      <c r="K36" s="37"/>
      <c r="L36" s="51"/>
      <c r="M36" s="39"/>
      <c r="N36" s="39"/>
      <c r="O36" s="50"/>
      <c r="P36" s="37"/>
      <c r="Q36" s="39"/>
      <c r="R36" s="50"/>
      <c r="S36" s="39"/>
      <c r="T36" s="39"/>
      <c r="U36" s="50"/>
      <c r="V36" s="39"/>
    </row>
    <row r="37" spans="1:22">
      <c r="A37" s="21"/>
      <c r="B37" s="47" t="s">
        <v>1001</v>
      </c>
      <c r="C37" s="33"/>
      <c r="D37" s="49">
        <v>342452</v>
      </c>
      <c r="E37" s="49"/>
      <c r="F37" s="33"/>
      <c r="G37" s="33"/>
      <c r="H37" s="48">
        <v>16.36</v>
      </c>
      <c r="I37" s="47" t="s">
        <v>317</v>
      </c>
      <c r="J37" s="33"/>
      <c r="K37" s="49">
        <v>83736</v>
      </c>
      <c r="L37" s="49"/>
      <c r="M37" s="33"/>
      <c r="N37" s="33"/>
      <c r="O37" s="48">
        <v>4</v>
      </c>
      <c r="P37" s="47" t="s">
        <v>317</v>
      </c>
      <c r="Q37" s="33"/>
      <c r="R37" s="49">
        <v>125604</v>
      </c>
      <c r="S37" s="33"/>
      <c r="T37" s="33"/>
      <c r="U37" s="48">
        <v>6</v>
      </c>
      <c r="V37" s="47" t="s">
        <v>317</v>
      </c>
    </row>
    <row r="38" spans="1:22">
      <c r="A38" s="21"/>
      <c r="B38" s="47"/>
      <c r="C38" s="33"/>
      <c r="D38" s="49"/>
      <c r="E38" s="49"/>
      <c r="F38" s="33"/>
      <c r="G38" s="33"/>
      <c r="H38" s="48"/>
      <c r="I38" s="47"/>
      <c r="J38" s="33"/>
      <c r="K38" s="49"/>
      <c r="L38" s="49"/>
      <c r="M38" s="33"/>
      <c r="N38" s="33"/>
      <c r="O38" s="48"/>
      <c r="P38" s="47"/>
      <c r="Q38" s="33"/>
      <c r="R38" s="49"/>
      <c r="S38" s="33"/>
      <c r="T38" s="33"/>
      <c r="U38" s="48"/>
      <c r="V38" s="47"/>
    </row>
    <row r="39" spans="1:22">
      <c r="A39" s="21"/>
      <c r="B39" s="37" t="s">
        <v>1002</v>
      </c>
      <c r="C39" s="39"/>
      <c r="D39" s="51">
        <v>332644</v>
      </c>
      <c r="E39" s="51"/>
      <c r="F39" s="39"/>
      <c r="G39" s="39"/>
      <c r="H39" s="50">
        <v>15.68</v>
      </c>
      <c r="I39" s="37" t="s">
        <v>317</v>
      </c>
      <c r="J39" s="39"/>
      <c r="K39" s="51">
        <v>84872</v>
      </c>
      <c r="L39" s="51"/>
      <c r="M39" s="39"/>
      <c r="N39" s="39"/>
      <c r="O39" s="50">
        <v>4</v>
      </c>
      <c r="P39" s="37" t="s">
        <v>317</v>
      </c>
      <c r="Q39" s="39"/>
      <c r="R39" s="51">
        <v>127309</v>
      </c>
      <c r="S39" s="39"/>
      <c r="T39" s="39"/>
      <c r="U39" s="50">
        <v>6</v>
      </c>
      <c r="V39" s="37" t="s">
        <v>317</v>
      </c>
    </row>
    <row r="40" spans="1:22">
      <c r="A40" s="21"/>
      <c r="B40" s="37"/>
      <c r="C40" s="39"/>
      <c r="D40" s="51"/>
      <c r="E40" s="51"/>
      <c r="F40" s="39"/>
      <c r="G40" s="39"/>
      <c r="H40" s="50"/>
      <c r="I40" s="37"/>
      <c r="J40" s="39"/>
      <c r="K40" s="51"/>
      <c r="L40" s="51"/>
      <c r="M40" s="39"/>
      <c r="N40" s="39"/>
      <c r="O40" s="50"/>
      <c r="P40" s="37"/>
      <c r="Q40" s="39"/>
      <c r="R40" s="51"/>
      <c r="S40" s="39"/>
      <c r="T40" s="39"/>
      <c r="U40" s="50"/>
      <c r="V40" s="37"/>
    </row>
    <row r="41" spans="1:22">
      <c r="A41" s="21"/>
      <c r="B41" s="124" t="s">
        <v>1004</v>
      </c>
      <c r="C41" s="39"/>
      <c r="D41" s="50"/>
      <c r="E41" s="50"/>
      <c r="F41" s="39"/>
      <c r="G41" s="39"/>
      <c r="H41" s="50"/>
      <c r="I41" s="39"/>
      <c r="J41" s="39"/>
      <c r="K41" s="50"/>
      <c r="L41" s="50"/>
      <c r="M41" s="39"/>
      <c r="N41" s="39"/>
      <c r="O41" s="50"/>
      <c r="P41" s="39"/>
      <c r="Q41" s="39"/>
      <c r="R41" s="50"/>
      <c r="S41" s="39"/>
      <c r="T41" s="39"/>
      <c r="U41" s="50"/>
      <c r="V41" s="39"/>
    </row>
    <row r="42" spans="1:22">
      <c r="A42" s="21"/>
      <c r="B42" s="124"/>
      <c r="C42" s="39"/>
      <c r="D42" s="50"/>
      <c r="E42" s="50"/>
      <c r="F42" s="39"/>
      <c r="G42" s="39"/>
      <c r="H42" s="50"/>
      <c r="I42" s="39"/>
      <c r="J42" s="39"/>
      <c r="K42" s="50"/>
      <c r="L42" s="50"/>
      <c r="M42" s="39"/>
      <c r="N42" s="39"/>
      <c r="O42" s="50"/>
      <c r="P42" s="39"/>
      <c r="Q42" s="39"/>
      <c r="R42" s="50"/>
      <c r="S42" s="39"/>
      <c r="T42" s="39"/>
      <c r="U42" s="50"/>
      <c r="V42" s="39"/>
    </row>
    <row r="43" spans="1:22">
      <c r="A43" s="21"/>
      <c r="B43" s="47" t="s">
        <v>998</v>
      </c>
      <c r="C43" s="33"/>
      <c r="D43" s="47" t="s">
        <v>265</v>
      </c>
      <c r="E43" s="49">
        <v>367783</v>
      </c>
      <c r="F43" s="33"/>
      <c r="G43" s="33"/>
      <c r="H43" s="48">
        <v>12.33</v>
      </c>
      <c r="I43" s="47" t="s">
        <v>317</v>
      </c>
      <c r="J43" s="33"/>
      <c r="K43" s="47" t="s">
        <v>265</v>
      </c>
      <c r="L43" s="49">
        <v>119356</v>
      </c>
      <c r="M43" s="33"/>
      <c r="N43" s="33"/>
      <c r="O43" s="48">
        <v>4</v>
      </c>
      <c r="P43" s="47" t="s">
        <v>317</v>
      </c>
      <c r="Q43" s="33"/>
      <c r="R43" s="48" t="s">
        <v>999</v>
      </c>
      <c r="S43" s="33"/>
      <c r="T43" s="33"/>
      <c r="U43" s="48" t="s">
        <v>999</v>
      </c>
      <c r="V43" s="33"/>
    </row>
    <row r="44" spans="1:22">
      <c r="A44" s="21"/>
      <c r="B44" s="47"/>
      <c r="C44" s="33"/>
      <c r="D44" s="47"/>
      <c r="E44" s="49"/>
      <c r="F44" s="33"/>
      <c r="G44" s="33"/>
      <c r="H44" s="48"/>
      <c r="I44" s="47"/>
      <c r="J44" s="33"/>
      <c r="K44" s="47"/>
      <c r="L44" s="49"/>
      <c r="M44" s="33"/>
      <c r="N44" s="33"/>
      <c r="O44" s="48"/>
      <c r="P44" s="47"/>
      <c r="Q44" s="33"/>
      <c r="R44" s="48"/>
      <c r="S44" s="33"/>
      <c r="T44" s="33"/>
      <c r="U44" s="48"/>
      <c r="V44" s="33"/>
    </row>
    <row r="45" spans="1:22">
      <c r="A45" s="21"/>
      <c r="B45" s="37" t="s">
        <v>1000</v>
      </c>
      <c r="C45" s="39"/>
      <c r="D45" s="37" t="s">
        <v>265</v>
      </c>
      <c r="E45" s="51">
        <v>355533</v>
      </c>
      <c r="F45" s="39"/>
      <c r="G45" s="39"/>
      <c r="H45" s="50">
        <v>11.69</v>
      </c>
      <c r="I45" s="37" t="s">
        <v>317</v>
      </c>
      <c r="J45" s="39"/>
      <c r="K45" s="37" t="s">
        <v>265</v>
      </c>
      <c r="L45" s="51">
        <v>121622</v>
      </c>
      <c r="M45" s="39"/>
      <c r="N45" s="39"/>
      <c r="O45" s="50">
        <v>4</v>
      </c>
      <c r="P45" s="37" t="s">
        <v>317</v>
      </c>
      <c r="Q45" s="39"/>
      <c r="R45" s="50" t="s">
        <v>999</v>
      </c>
      <c r="S45" s="39"/>
      <c r="T45" s="39"/>
      <c r="U45" s="50" t="s">
        <v>999</v>
      </c>
      <c r="V45" s="39"/>
    </row>
    <row r="46" spans="1:22">
      <c r="A46" s="21"/>
      <c r="B46" s="37"/>
      <c r="C46" s="39"/>
      <c r="D46" s="37"/>
      <c r="E46" s="51"/>
      <c r="F46" s="39"/>
      <c r="G46" s="39"/>
      <c r="H46" s="50"/>
      <c r="I46" s="37"/>
      <c r="J46" s="39"/>
      <c r="K46" s="37"/>
      <c r="L46" s="51"/>
      <c r="M46" s="39"/>
      <c r="N46" s="39"/>
      <c r="O46" s="50"/>
      <c r="P46" s="37"/>
      <c r="Q46" s="39"/>
      <c r="R46" s="50"/>
      <c r="S46" s="39"/>
      <c r="T46" s="39"/>
      <c r="U46" s="50"/>
      <c r="V46" s="39"/>
    </row>
    <row r="47" spans="1:22">
      <c r="A47" s="21"/>
      <c r="B47" s="47" t="s">
        <v>1001</v>
      </c>
      <c r="C47" s="33"/>
      <c r="D47" s="49">
        <v>342452</v>
      </c>
      <c r="E47" s="49"/>
      <c r="F47" s="33"/>
      <c r="G47" s="33"/>
      <c r="H47" s="48">
        <v>11.83</v>
      </c>
      <c r="I47" s="47" t="s">
        <v>317</v>
      </c>
      <c r="J47" s="33"/>
      <c r="K47" s="49">
        <v>115770</v>
      </c>
      <c r="L47" s="49"/>
      <c r="M47" s="33"/>
      <c r="N47" s="33"/>
      <c r="O47" s="48">
        <v>4</v>
      </c>
      <c r="P47" s="47" t="s">
        <v>317</v>
      </c>
      <c r="Q47" s="33"/>
      <c r="R47" s="49">
        <v>144712</v>
      </c>
      <c r="S47" s="33"/>
      <c r="T47" s="33"/>
      <c r="U47" s="48">
        <v>5</v>
      </c>
      <c r="V47" s="47" t="s">
        <v>317</v>
      </c>
    </row>
    <row r="48" spans="1:22">
      <c r="A48" s="21"/>
      <c r="B48" s="47"/>
      <c r="C48" s="33"/>
      <c r="D48" s="49"/>
      <c r="E48" s="49"/>
      <c r="F48" s="33"/>
      <c r="G48" s="33"/>
      <c r="H48" s="48"/>
      <c r="I48" s="47"/>
      <c r="J48" s="33"/>
      <c r="K48" s="49"/>
      <c r="L48" s="49"/>
      <c r="M48" s="33"/>
      <c r="N48" s="33"/>
      <c r="O48" s="48"/>
      <c r="P48" s="47"/>
      <c r="Q48" s="33"/>
      <c r="R48" s="49"/>
      <c r="S48" s="33"/>
      <c r="T48" s="33"/>
      <c r="U48" s="48"/>
      <c r="V48" s="47"/>
    </row>
    <row r="49" spans="1:22">
      <c r="A49" s="21"/>
      <c r="B49" s="37" t="s">
        <v>1002</v>
      </c>
      <c r="C49" s="39"/>
      <c r="D49" s="51">
        <v>332644</v>
      </c>
      <c r="E49" s="51"/>
      <c r="F49" s="39"/>
      <c r="G49" s="39"/>
      <c r="H49" s="50">
        <v>11.4</v>
      </c>
      <c r="I49" s="37" t="s">
        <v>317</v>
      </c>
      <c r="J49" s="39"/>
      <c r="K49" s="51">
        <v>116711</v>
      </c>
      <c r="L49" s="51"/>
      <c r="M49" s="39"/>
      <c r="N49" s="39"/>
      <c r="O49" s="50">
        <v>4</v>
      </c>
      <c r="P49" s="37" t="s">
        <v>317</v>
      </c>
      <c r="Q49" s="39"/>
      <c r="R49" s="51">
        <v>145889</v>
      </c>
      <c r="S49" s="39"/>
      <c r="T49" s="39"/>
      <c r="U49" s="50">
        <v>5</v>
      </c>
      <c r="V49" s="37" t="s">
        <v>317</v>
      </c>
    </row>
    <row r="50" spans="1:22">
      <c r="A50" s="21"/>
      <c r="B50" s="37"/>
      <c r="C50" s="39"/>
      <c r="D50" s="51"/>
      <c r="E50" s="51"/>
      <c r="F50" s="39"/>
      <c r="G50" s="39"/>
      <c r="H50" s="50"/>
      <c r="I50" s="37"/>
      <c r="J50" s="39"/>
      <c r="K50" s="51"/>
      <c r="L50" s="51"/>
      <c r="M50" s="39"/>
      <c r="N50" s="39"/>
      <c r="O50" s="50"/>
      <c r="P50" s="37"/>
      <c r="Q50" s="39"/>
      <c r="R50" s="51"/>
      <c r="S50" s="39"/>
      <c r="T50" s="39"/>
      <c r="U50" s="50"/>
      <c r="V50" s="37"/>
    </row>
  </sheetData>
  <mergeCells count="332">
    <mergeCell ref="B14:V14"/>
    <mergeCell ref="B8:V8"/>
    <mergeCell ref="B9:V9"/>
    <mergeCell ref="B10:V10"/>
    <mergeCell ref="B11:V11"/>
    <mergeCell ref="B12:V12"/>
    <mergeCell ref="B13:V13"/>
    <mergeCell ref="V49:V50"/>
    <mergeCell ref="A1:A2"/>
    <mergeCell ref="B1:V1"/>
    <mergeCell ref="B2:V2"/>
    <mergeCell ref="B3:V3"/>
    <mergeCell ref="A4:A50"/>
    <mergeCell ref="B4:V4"/>
    <mergeCell ref="B5:V5"/>
    <mergeCell ref="B6:V6"/>
    <mergeCell ref="B7:V7"/>
    <mergeCell ref="P49:P50"/>
    <mergeCell ref="Q49:Q50"/>
    <mergeCell ref="R49:R50"/>
    <mergeCell ref="S49:S50"/>
    <mergeCell ref="T49:T50"/>
    <mergeCell ref="U49:U50"/>
    <mergeCell ref="I49:I50"/>
    <mergeCell ref="J49:J50"/>
    <mergeCell ref="K49:L50"/>
    <mergeCell ref="M49:M50"/>
    <mergeCell ref="N49:N50"/>
    <mergeCell ref="O49:O50"/>
    <mergeCell ref="B49:B50"/>
    <mergeCell ref="C49:C50"/>
    <mergeCell ref="D49:E50"/>
    <mergeCell ref="F49:F50"/>
    <mergeCell ref="G49:G50"/>
    <mergeCell ref="H49:H50"/>
    <mergeCell ref="Q47:Q48"/>
    <mergeCell ref="R47:R48"/>
    <mergeCell ref="S47:S48"/>
    <mergeCell ref="T47:T48"/>
    <mergeCell ref="U47:U48"/>
    <mergeCell ref="V47:V48"/>
    <mergeCell ref="J47:J48"/>
    <mergeCell ref="K47:L48"/>
    <mergeCell ref="M47:M48"/>
    <mergeCell ref="N47:N48"/>
    <mergeCell ref="O47:O48"/>
    <mergeCell ref="P47:P48"/>
    <mergeCell ref="T45:T46"/>
    <mergeCell ref="U45:U46"/>
    <mergeCell ref="V45:V46"/>
    <mergeCell ref="B47:B48"/>
    <mergeCell ref="C47:C48"/>
    <mergeCell ref="D47:E48"/>
    <mergeCell ref="F47:F48"/>
    <mergeCell ref="G47:G48"/>
    <mergeCell ref="H47:H48"/>
    <mergeCell ref="I47:I48"/>
    <mergeCell ref="N45:N46"/>
    <mergeCell ref="O45:O46"/>
    <mergeCell ref="P45:P46"/>
    <mergeCell ref="Q45:Q46"/>
    <mergeCell ref="R45:R46"/>
    <mergeCell ref="S45:S46"/>
    <mergeCell ref="H45:H46"/>
    <mergeCell ref="I45:I46"/>
    <mergeCell ref="J45:J46"/>
    <mergeCell ref="K45:K46"/>
    <mergeCell ref="L45:L46"/>
    <mergeCell ref="M45:M46"/>
    <mergeCell ref="S43:S44"/>
    <mergeCell ref="T43:T44"/>
    <mergeCell ref="U43:U44"/>
    <mergeCell ref="V43:V44"/>
    <mergeCell ref="B45:B46"/>
    <mergeCell ref="C45:C46"/>
    <mergeCell ref="D45:D46"/>
    <mergeCell ref="E45:E46"/>
    <mergeCell ref="F45:F46"/>
    <mergeCell ref="G45:G46"/>
    <mergeCell ref="M43:M44"/>
    <mergeCell ref="N43:N44"/>
    <mergeCell ref="O43:O44"/>
    <mergeCell ref="P43:P44"/>
    <mergeCell ref="Q43:Q44"/>
    <mergeCell ref="R43:R44"/>
    <mergeCell ref="G43:G44"/>
    <mergeCell ref="H43:H44"/>
    <mergeCell ref="I43:I44"/>
    <mergeCell ref="J43:J44"/>
    <mergeCell ref="K43:K44"/>
    <mergeCell ref="L43:L44"/>
    <mergeCell ref="R41:R42"/>
    <mergeCell ref="S41:S42"/>
    <mergeCell ref="T41:T42"/>
    <mergeCell ref="U41:U42"/>
    <mergeCell ref="V41:V42"/>
    <mergeCell ref="B43:B44"/>
    <mergeCell ref="C43:C44"/>
    <mergeCell ref="D43:D44"/>
    <mergeCell ref="E43:E44"/>
    <mergeCell ref="F43:F44"/>
    <mergeCell ref="K41:L42"/>
    <mergeCell ref="M41:M42"/>
    <mergeCell ref="N41:N42"/>
    <mergeCell ref="O41:O42"/>
    <mergeCell ref="P41:P42"/>
    <mergeCell ref="Q41:Q42"/>
    <mergeCell ref="U39:U40"/>
    <mergeCell ref="V39:V40"/>
    <mergeCell ref="B41:B42"/>
    <mergeCell ref="C41:C42"/>
    <mergeCell ref="D41:E42"/>
    <mergeCell ref="F41:F42"/>
    <mergeCell ref="G41:G42"/>
    <mergeCell ref="H41:H42"/>
    <mergeCell ref="I41:I42"/>
    <mergeCell ref="J41:J42"/>
    <mergeCell ref="O39:O40"/>
    <mergeCell ref="P39:P40"/>
    <mergeCell ref="Q39:Q40"/>
    <mergeCell ref="R39:R40"/>
    <mergeCell ref="S39:S40"/>
    <mergeCell ref="T39:T40"/>
    <mergeCell ref="H39:H40"/>
    <mergeCell ref="I39:I40"/>
    <mergeCell ref="J39:J40"/>
    <mergeCell ref="K39:L40"/>
    <mergeCell ref="M39:M40"/>
    <mergeCell ref="N39:N40"/>
    <mergeCell ref="R37:R38"/>
    <mergeCell ref="S37:S38"/>
    <mergeCell ref="T37:T38"/>
    <mergeCell ref="U37:U38"/>
    <mergeCell ref="V37:V38"/>
    <mergeCell ref="B39:B40"/>
    <mergeCell ref="C39:C40"/>
    <mergeCell ref="D39:E40"/>
    <mergeCell ref="F39:F40"/>
    <mergeCell ref="G39:G40"/>
    <mergeCell ref="K37:L38"/>
    <mergeCell ref="M37:M38"/>
    <mergeCell ref="N37:N38"/>
    <mergeCell ref="O37:O38"/>
    <mergeCell ref="P37:P38"/>
    <mergeCell ref="Q37:Q38"/>
    <mergeCell ref="U35:U36"/>
    <mergeCell ref="V35:V36"/>
    <mergeCell ref="B37:B38"/>
    <mergeCell ref="C37:C38"/>
    <mergeCell ref="D37:E38"/>
    <mergeCell ref="F37:F38"/>
    <mergeCell ref="G37:G38"/>
    <mergeCell ref="H37:H38"/>
    <mergeCell ref="I37:I38"/>
    <mergeCell ref="J37:J38"/>
    <mergeCell ref="O35:O36"/>
    <mergeCell ref="P35:P36"/>
    <mergeCell ref="Q35:Q36"/>
    <mergeCell ref="R35:R36"/>
    <mergeCell ref="S35:S36"/>
    <mergeCell ref="T35:T36"/>
    <mergeCell ref="I35:I36"/>
    <mergeCell ref="J35:J36"/>
    <mergeCell ref="K35:K36"/>
    <mergeCell ref="L35:L36"/>
    <mergeCell ref="M35:M36"/>
    <mergeCell ref="N35:N36"/>
    <mergeCell ref="T33:T34"/>
    <mergeCell ref="U33:U34"/>
    <mergeCell ref="V33:V34"/>
    <mergeCell ref="B35:B36"/>
    <mergeCell ref="C35:C36"/>
    <mergeCell ref="D35:D36"/>
    <mergeCell ref="E35:E36"/>
    <mergeCell ref="F35:F36"/>
    <mergeCell ref="G35:G36"/>
    <mergeCell ref="H35:H36"/>
    <mergeCell ref="N33:N34"/>
    <mergeCell ref="O33:O34"/>
    <mergeCell ref="P33:P34"/>
    <mergeCell ref="Q33:Q34"/>
    <mergeCell ref="R33:R34"/>
    <mergeCell ref="S33:S34"/>
    <mergeCell ref="H33:H34"/>
    <mergeCell ref="I33:I34"/>
    <mergeCell ref="J33:J34"/>
    <mergeCell ref="K33:K34"/>
    <mergeCell ref="L33:L34"/>
    <mergeCell ref="M33:M34"/>
    <mergeCell ref="S31:S32"/>
    <mergeCell ref="T31:T32"/>
    <mergeCell ref="U31:U32"/>
    <mergeCell ref="V31:V32"/>
    <mergeCell ref="B33:B34"/>
    <mergeCell ref="C33:C34"/>
    <mergeCell ref="D33:D34"/>
    <mergeCell ref="E33:E34"/>
    <mergeCell ref="F33:F34"/>
    <mergeCell ref="G33:G34"/>
    <mergeCell ref="M31:M32"/>
    <mergeCell ref="N31:N32"/>
    <mergeCell ref="O31:O32"/>
    <mergeCell ref="P31:P32"/>
    <mergeCell ref="Q31:Q32"/>
    <mergeCell ref="R31:R32"/>
    <mergeCell ref="V29:V30"/>
    <mergeCell ref="B31:B32"/>
    <mergeCell ref="C31:C32"/>
    <mergeCell ref="D31:E32"/>
    <mergeCell ref="F31:F32"/>
    <mergeCell ref="G31:G32"/>
    <mergeCell ref="H31:H32"/>
    <mergeCell ref="I31:I32"/>
    <mergeCell ref="J31:J32"/>
    <mergeCell ref="K31:L32"/>
    <mergeCell ref="P29:P30"/>
    <mergeCell ref="Q29:Q30"/>
    <mergeCell ref="R29:R30"/>
    <mergeCell ref="S29:S30"/>
    <mergeCell ref="T29:T30"/>
    <mergeCell ref="U29:U30"/>
    <mergeCell ref="I29:I30"/>
    <mergeCell ref="J29:J30"/>
    <mergeCell ref="K29:L30"/>
    <mergeCell ref="M29:M30"/>
    <mergeCell ref="N29:N30"/>
    <mergeCell ref="O29:O30"/>
    <mergeCell ref="B29:B30"/>
    <mergeCell ref="C29:C30"/>
    <mergeCell ref="D29:E30"/>
    <mergeCell ref="F29:F30"/>
    <mergeCell ref="G29:G30"/>
    <mergeCell ref="H29:H30"/>
    <mergeCell ref="Q27:Q28"/>
    <mergeCell ref="R27:R28"/>
    <mergeCell ref="S27:S28"/>
    <mergeCell ref="T27:T28"/>
    <mergeCell ref="U27:U28"/>
    <mergeCell ref="V27:V28"/>
    <mergeCell ref="J27:J28"/>
    <mergeCell ref="K27:L28"/>
    <mergeCell ref="M27:M28"/>
    <mergeCell ref="N27:N28"/>
    <mergeCell ref="O27:O28"/>
    <mergeCell ref="P27:P28"/>
    <mergeCell ref="T25:T26"/>
    <mergeCell ref="U25:U26"/>
    <mergeCell ref="V25:V26"/>
    <mergeCell ref="B27:B28"/>
    <mergeCell ref="C27:C28"/>
    <mergeCell ref="D27:E28"/>
    <mergeCell ref="F27:F28"/>
    <mergeCell ref="G27:G28"/>
    <mergeCell ref="H27:H28"/>
    <mergeCell ref="I27:I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Q23:Q24"/>
    <mergeCell ref="R23:R24"/>
    <mergeCell ref="S23:S24"/>
    <mergeCell ref="T23:T24"/>
    <mergeCell ref="U23:U24"/>
    <mergeCell ref="V23:V24"/>
    <mergeCell ref="K23:K24"/>
    <mergeCell ref="L23:L24"/>
    <mergeCell ref="M23:M24"/>
    <mergeCell ref="N23:N24"/>
    <mergeCell ref="O23:O24"/>
    <mergeCell ref="P23:P24"/>
    <mergeCell ref="V21:V22"/>
    <mergeCell ref="B23:B24"/>
    <mergeCell ref="C23:C24"/>
    <mergeCell ref="D23:D24"/>
    <mergeCell ref="E23:E24"/>
    <mergeCell ref="F23:F24"/>
    <mergeCell ref="G23:G24"/>
    <mergeCell ref="H23:H24"/>
    <mergeCell ref="I23:I24"/>
    <mergeCell ref="J23:J24"/>
    <mergeCell ref="P21:P22"/>
    <mergeCell ref="Q21:Q22"/>
    <mergeCell ref="R21:R22"/>
    <mergeCell ref="S21:S22"/>
    <mergeCell ref="T21:T22"/>
    <mergeCell ref="U21:U22"/>
    <mergeCell ref="I21:I22"/>
    <mergeCell ref="J21:J22"/>
    <mergeCell ref="K21:L22"/>
    <mergeCell ref="M21:M22"/>
    <mergeCell ref="N21:N22"/>
    <mergeCell ref="O21:O22"/>
    <mergeCell ref="B21:B22"/>
    <mergeCell ref="C21:C22"/>
    <mergeCell ref="D21:E22"/>
    <mergeCell ref="F21:F22"/>
    <mergeCell ref="G21:G22"/>
    <mergeCell ref="H21:H22"/>
    <mergeCell ref="D20:F20"/>
    <mergeCell ref="H20:I20"/>
    <mergeCell ref="K20:M20"/>
    <mergeCell ref="O20:P20"/>
    <mergeCell ref="R20:S20"/>
    <mergeCell ref="U20:V20"/>
    <mergeCell ref="D18:F18"/>
    <mergeCell ref="H18:I18"/>
    <mergeCell ref="K18:P18"/>
    <mergeCell ref="R18:V18"/>
    <mergeCell ref="D19:I19"/>
    <mergeCell ref="K19:P19"/>
    <mergeCell ref="R19:V19"/>
    <mergeCell ref="B15:V15"/>
    <mergeCell ref="D17:F17"/>
    <mergeCell ref="H17:I17"/>
    <mergeCell ref="K17:M17"/>
    <mergeCell ref="O17:P17"/>
    <mergeCell ref="R17:V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cols>
    <col min="1" max="2" width="36.5703125" bestFit="1" customWidth="1"/>
    <col min="3" max="3" width="21.28515625" customWidth="1"/>
    <col min="4" max="4" width="4.5703125" customWidth="1"/>
    <col min="5" max="5" width="17.5703125" customWidth="1"/>
    <col min="6" max="6" width="3.5703125" customWidth="1"/>
    <col min="7" max="7" width="21.28515625" customWidth="1"/>
    <col min="8" max="8" width="4.5703125" customWidth="1"/>
    <col min="9" max="9" width="17.5703125" customWidth="1"/>
    <col min="10" max="10" width="3.5703125" customWidth="1"/>
    <col min="11" max="11" width="21.28515625" customWidth="1"/>
    <col min="12" max="12" width="4.5703125" customWidth="1"/>
    <col min="13" max="13" width="15.28515625" customWidth="1"/>
    <col min="14" max="14" width="3.5703125" customWidth="1"/>
  </cols>
  <sheetData>
    <row r="1" spans="1:14" ht="15" customHeight="1">
      <c r="A1" s="8" t="s">
        <v>100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006</v>
      </c>
      <c r="B3" s="96"/>
      <c r="C3" s="96"/>
      <c r="D3" s="96"/>
      <c r="E3" s="96"/>
      <c r="F3" s="96"/>
      <c r="G3" s="96"/>
      <c r="H3" s="96"/>
      <c r="I3" s="96"/>
      <c r="J3" s="96"/>
      <c r="K3" s="96"/>
      <c r="L3" s="96"/>
      <c r="M3" s="96"/>
      <c r="N3" s="96"/>
    </row>
    <row r="4" spans="1:14">
      <c r="A4" s="21" t="s">
        <v>1007</v>
      </c>
      <c r="B4" s="97" t="s">
        <v>1005</v>
      </c>
      <c r="C4" s="97"/>
      <c r="D4" s="97"/>
      <c r="E4" s="97"/>
      <c r="F4" s="97"/>
      <c r="G4" s="97"/>
      <c r="H4" s="97"/>
      <c r="I4" s="97"/>
      <c r="J4" s="97"/>
      <c r="K4" s="97"/>
      <c r="L4" s="97"/>
      <c r="M4" s="97"/>
      <c r="N4" s="97"/>
    </row>
    <row r="5" spans="1:14">
      <c r="A5" s="21"/>
      <c r="B5" s="98"/>
      <c r="C5" s="98"/>
      <c r="D5" s="98"/>
      <c r="E5" s="98"/>
      <c r="F5" s="98"/>
      <c r="G5" s="98"/>
      <c r="H5" s="98"/>
      <c r="I5" s="98"/>
      <c r="J5" s="98"/>
      <c r="K5" s="98"/>
      <c r="L5" s="98"/>
      <c r="M5" s="98"/>
      <c r="N5" s="98"/>
    </row>
    <row r="6" spans="1:14" ht="25.5" customHeight="1">
      <c r="A6" s="21"/>
      <c r="B6" s="98" t="s">
        <v>1008</v>
      </c>
      <c r="C6" s="98"/>
      <c r="D6" s="98"/>
      <c r="E6" s="98"/>
      <c r="F6" s="98"/>
      <c r="G6" s="98"/>
      <c r="H6" s="98"/>
      <c r="I6" s="98"/>
      <c r="J6" s="98"/>
      <c r="K6" s="98"/>
      <c r="L6" s="98"/>
      <c r="M6" s="98"/>
      <c r="N6" s="98"/>
    </row>
    <row r="7" spans="1:14">
      <c r="A7" s="21"/>
      <c r="B7" s="32"/>
      <c r="C7" s="32"/>
      <c r="D7" s="32"/>
      <c r="E7" s="32"/>
      <c r="F7" s="32"/>
      <c r="G7" s="32"/>
      <c r="H7" s="32"/>
      <c r="I7" s="32"/>
      <c r="J7" s="32"/>
    </row>
    <row r="8" spans="1:14">
      <c r="A8" s="21"/>
      <c r="B8" s="11"/>
      <c r="C8" s="11"/>
      <c r="D8" s="11"/>
      <c r="E8" s="11"/>
      <c r="F8" s="11"/>
      <c r="G8" s="11"/>
      <c r="H8" s="11"/>
      <c r="I8" s="11"/>
      <c r="J8" s="11"/>
    </row>
    <row r="9" spans="1:14" ht="15.75" thickBot="1">
      <c r="A9" s="21"/>
      <c r="B9" s="18"/>
      <c r="C9" s="20"/>
      <c r="D9" s="69" t="s">
        <v>452</v>
      </c>
      <c r="E9" s="69"/>
      <c r="F9" s="69"/>
      <c r="G9" s="69"/>
      <c r="H9" s="69"/>
      <c r="I9" s="69"/>
      <c r="J9" s="69"/>
    </row>
    <row r="10" spans="1:14" ht="15.75" thickBot="1">
      <c r="A10" s="21"/>
      <c r="B10" s="24" t="s">
        <v>531</v>
      </c>
      <c r="C10" s="20"/>
      <c r="D10" s="101">
        <v>2014</v>
      </c>
      <c r="E10" s="101"/>
      <c r="F10" s="101"/>
      <c r="G10" s="110"/>
      <c r="H10" s="101">
        <v>2013</v>
      </c>
      <c r="I10" s="101"/>
      <c r="J10" s="101"/>
    </row>
    <row r="11" spans="1:14">
      <c r="A11" s="21"/>
      <c r="B11" s="38" t="s">
        <v>29</v>
      </c>
      <c r="C11" s="39"/>
      <c r="D11" s="41"/>
      <c r="E11" s="41"/>
      <c r="F11" s="43"/>
      <c r="G11" s="39"/>
      <c r="H11" s="41"/>
      <c r="I11" s="41"/>
      <c r="J11" s="43"/>
    </row>
    <row r="12" spans="1:14">
      <c r="A12" s="21"/>
      <c r="B12" s="37"/>
      <c r="C12" s="39"/>
      <c r="D12" s="50"/>
      <c r="E12" s="50"/>
      <c r="F12" s="39"/>
      <c r="G12" s="39"/>
      <c r="H12" s="50"/>
      <c r="I12" s="50"/>
      <c r="J12" s="39"/>
    </row>
    <row r="13" spans="1:14">
      <c r="A13" s="21"/>
      <c r="B13" s="47" t="s">
        <v>1009</v>
      </c>
      <c r="C13" s="33"/>
      <c r="D13" s="47" t="s">
        <v>265</v>
      </c>
      <c r="E13" s="49">
        <v>3639</v>
      </c>
      <c r="F13" s="33"/>
      <c r="G13" s="33"/>
      <c r="H13" s="47" t="s">
        <v>265</v>
      </c>
      <c r="I13" s="49">
        <v>4654</v>
      </c>
      <c r="J13" s="33"/>
    </row>
    <row r="14" spans="1:14">
      <c r="A14" s="21"/>
      <c r="B14" s="47"/>
      <c r="C14" s="33"/>
      <c r="D14" s="47"/>
      <c r="E14" s="49"/>
      <c r="F14" s="33"/>
      <c r="G14" s="33"/>
      <c r="H14" s="47"/>
      <c r="I14" s="49"/>
      <c r="J14" s="33"/>
    </row>
    <row r="15" spans="1:14">
      <c r="A15" s="21"/>
      <c r="B15" s="37" t="s">
        <v>1010</v>
      </c>
      <c r="C15" s="39"/>
      <c r="D15" s="51">
        <v>396486</v>
      </c>
      <c r="E15" s="51"/>
      <c r="F15" s="39"/>
      <c r="G15" s="39"/>
      <c r="H15" s="51">
        <v>388937</v>
      </c>
      <c r="I15" s="51"/>
      <c r="J15" s="39"/>
    </row>
    <row r="16" spans="1:14">
      <c r="A16" s="21"/>
      <c r="B16" s="37"/>
      <c r="C16" s="39"/>
      <c r="D16" s="51"/>
      <c r="E16" s="51"/>
      <c r="F16" s="39"/>
      <c r="G16" s="39"/>
      <c r="H16" s="51"/>
      <c r="I16" s="51"/>
      <c r="J16" s="39"/>
    </row>
    <row r="17" spans="1:10">
      <c r="A17" s="21"/>
      <c r="B17" s="47" t="s">
        <v>1011</v>
      </c>
      <c r="C17" s="33"/>
      <c r="D17" s="49">
        <v>5791</v>
      </c>
      <c r="E17" s="49"/>
      <c r="F17" s="33"/>
      <c r="G17" s="33"/>
      <c r="H17" s="49">
        <v>4688</v>
      </c>
      <c r="I17" s="49"/>
      <c r="J17" s="33"/>
    </row>
    <row r="18" spans="1:10">
      <c r="A18" s="21"/>
      <c r="B18" s="47"/>
      <c r="C18" s="33"/>
      <c r="D18" s="49"/>
      <c r="E18" s="49"/>
      <c r="F18" s="33"/>
      <c r="G18" s="33"/>
      <c r="H18" s="49"/>
      <c r="I18" s="49"/>
      <c r="J18" s="33"/>
    </row>
    <row r="19" spans="1:10">
      <c r="A19" s="21"/>
      <c r="B19" s="37" t="s">
        <v>79</v>
      </c>
      <c r="C19" s="39"/>
      <c r="D19" s="50">
        <v>103</v>
      </c>
      <c r="E19" s="50"/>
      <c r="F19" s="39"/>
      <c r="G19" s="39"/>
      <c r="H19" s="50">
        <v>258</v>
      </c>
      <c r="I19" s="50"/>
      <c r="J19" s="39"/>
    </row>
    <row r="20" spans="1:10" ht="15.75" thickBot="1">
      <c r="A20" s="21"/>
      <c r="B20" s="37"/>
      <c r="C20" s="39"/>
      <c r="D20" s="86"/>
      <c r="E20" s="86"/>
      <c r="F20" s="87"/>
      <c r="G20" s="39"/>
      <c r="H20" s="86"/>
      <c r="I20" s="86"/>
      <c r="J20" s="87"/>
    </row>
    <row r="21" spans="1:10">
      <c r="A21" s="21"/>
      <c r="B21" s="47" t="s">
        <v>1012</v>
      </c>
      <c r="C21" s="33"/>
      <c r="D21" s="88" t="s">
        <v>265</v>
      </c>
      <c r="E21" s="90">
        <v>406019</v>
      </c>
      <c r="F21" s="92"/>
      <c r="G21" s="33"/>
      <c r="H21" s="88" t="s">
        <v>265</v>
      </c>
      <c r="I21" s="90">
        <v>398537</v>
      </c>
      <c r="J21" s="92"/>
    </row>
    <row r="22" spans="1:10" ht="15.75" thickBot="1">
      <c r="A22" s="21"/>
      <c r="B22" s="47"/>
      <c r="C22" s="33"/>
      <c r="D22" s="89"/>
      <c r="E22" s="91"/>
      <c r="F22" s="93"/>
      <c r="G22" s="33"/>
      <c r="H22" s="89"/>
      <c r="I22" s="91"/>
      <c r="J22" s="93"/>
    </row>
    <row r="23" spans="1:10" ht="15.75" thickTop="1">
      <c r="A23" s="21"/>
      <c r="B23" s="37" t="s">
        <v>1013</v>
      </c>
      <c r="C23" s="39"/>
      <c r="D23" s="126"/>
      <c r="E23" s="126"/>
      <c r="F23" s="127"/>
      <c r="G23" s="39"/>
      <c r="H23" s="126"/>
      <c r="I23" s="126"/>
      <c r="J23" s="127"/>
    </row>
    <row r="24" spans="1:10">
      <c r="A24" s="21"/>
      <c r="B24" s="37"/>
      <c r="C24" s="39"/>
      <c r="D24" s="50"/>
      <c r="E24" s="50"/>
      <c r="F24" s="39"/>
      <c r="G24" s="39"/>
      <c r="H24" s="50"/>
      <c r="I24" s="50"/>
      <c r="J24" s="39"/>
    </row>
    <row r="25" spans="1:10">
      <c r="A25" s="21"/>
      <c r="B25" s="128" t="s">
        <v>1014</v>
      </c>
      <c r="C25" s="33"/>
      <c r="D25" s="48"/>
      <c r="E25" s="48"/>
      <c r="F25" s="33"/>
      <c r="G25" s="33"/>
      <c r="H25" s="48"/>
      <c r="I25" s="48"/>
      <c r="J25" s="33"/>
    </row>
    <row r="26" spans="1:10">
      <c r="A26" s="21"/>
      <c r="B26" s="128"/>
      <c r="C26" s="33"/>
      <c r="D26" s="48"/>
      <c r="E26" s="48"/>
      <c r="F26" s="33"/>
      <c r="G26" s="33"/>
      <c r="H26" s="48"/>
      <c r="I26" s="48"/>
      <c r="J26" s="33"/>
    </row>
    <row r="27" spans="1:10">
      <c r="A27" s="21"/>
      <c r="B27" s="37" t="s">
        <v>1015</v>
      </c>
      <c r="C27" s="39"/>
      <c r="D27" s="37" t="s">
        <v>265</v>
      </c>
      <c r="E27" s="51">
        <v>6341</v>
      </c>
      <c r="F27" s="39"/>
      <c r="G27" s="39"/>
      <c r="H27" s="37" t="s">
        <v>265</v>
      </c>
      <c r="I27" s="51">
        <v>6405</v>
      </c>
      <c r="J27" s="39"/>
    </row>
    <row r="28" spans="1:10">
      <c r="A28" s="21"/>
      <c r="B28" s="37"/>
      <c r="C28" s="39"/>
      <c r="D28" s="37"/>
      <c r="E28" s="51"/>
      <c r="F28" s="39"/>
      <c r="G28" s="39"/>
      <c r="H28" s="37"/>
      <c r="I28" s="51"/>
      <c r="J28" s="39"/>
    </row>
    <row r="29" spans="1:10">
      <c r="A29" s="21"/>
      <c r="B29" s="47" t="s">
        <v>52</v>
      </c>
      <c r="C29" s="33"/>
      <c r="D29" s="49">
        <v>5464</v>
      </c>
      <c r="E29" s="49"/>
      <c r="F29" s="33"/>
      <c r="G29" s="33"/>
      <c r="H29" s="49">
        <v>5937</v>
      </c>
      <c r="I29" s="49"/>
      <c r="J29" s="33"/>
    </row>
    <row r="30" spans="1:10" ht="15.75" thickBot="1">
      <c r="A30" s="21"/>
      <c r="B30" s="47"/>
      <c r="C30" s="33"/>
      <c r="D30" s="54"/>
      <c r="E30" s="54"/>
      <c r="F30" s="53"/>
      <c r="G30" s="33"/>
      <c r="H30" s="54"/>
      <c r="I30" s="54"/>
      <c r="J30" s="53"/>
    </row>
    <row r="31" spans="1:10">
      <c r="A31" s="21"/>
      <c r="B31" s="37" t="s">
        <v>53</v>
      </c>
      <c r="C31" s="39"/>
      <c r="D31" s="45">
        <v>11805</v>
      </c>
      <c r="E31" s="45"/>
      <c r="F31" s="43"/>
      <c r="G31" s="39"/>
      <c r="H31" s="45">
        <v>12342</v>
      </c>
      <c r="I31" s="45"/>
      <c r="J31" s="43"/>
    </row>
    <row r="32" spans="1:10">
      <c r="A32" s="21"/>
      <c r="B32" s="37"/>
      <c r="C32" s="39"/>
      <c r="D32" s="51"/>
      <c r="E32" s="51"/>
      <c r="F32" s="39"/>
      <c r="G32" s="39"/>
      <c r="H32" s="51"/>
      <c r="I32" s="51"/>
      <c r="J32" s="39"/>
    </row>
    <row r="33" spans="1:14">
      <c r="A33" s="21"/>
      <c r="B33" s="128" t="s">
        <v>1016</v>
      </c>
      <c r="C33" s="33"/>
      <c r="D33" s="49">
        <v>394214</v>
      </c>
      <c r="E33" s="49"/>
      <c r="F33" s="33"/>
      <c r="G33" s="33"/>
      <c r="H33" s="49">
        <v>386195</v>
      </c>
      <c r="I33" s="49"/>
      <c r="J33" s="33"/>
    </row>
    <row r="34" spans="1:14" ht="15.75" thickBot="1">
      <c r="A34" s="21"/>
      <c r="B34" s="128"/>
      <c r="C34" s="33"/>
      <c r="D34" s="54"/>
      <c r="E34" s="54"/>
      <c r="F34" s="53"/>
      <c r="G34" s="33"/>
      <c r="H34" s="54"/>
      <c r="I34" s="54"/>
      <c r="J34" s="53"/>
    </row>
    <row r="35" spans="1:14">
      <c r="A35" s="21"/>
      <c r="B35" s="37" t="s">
        <v>1017</v>
      </c>
      <c r="C35" s="39"/>
      <c r="D35" s="38" t="s">
        <v>265</v>
      </c>
      <c r="E35" s="45">
        <v>406019</v>
      </c>
      <c r="F35" s="43"/>
      <c r="G35" s="39"/>
      <c r="H35" s="38" t="s">
        <v>265</v>
      </c>
      <c r="I35" s="45">
        <v>398537</v>
      </c>
      <c r="J35" s="43"/>
    </row>
    <row r="36" spans="1:14" ht="15.75" thickBot="1">
      <c r="A36" s="21"/>
      <c r="B36" s="37"/>
      <c r="C36" s="39"/>
      <c r="D36" s="55"/>
      <c r="E36" s="58"/>
      <c r="F36" s="57"/>
      <c r="G36" s="39"/>
      <c r="H36" s="55"/>
      <c r="I36" s="58"/>
      <c r="J36" s="57"/>
    </row>
    <row r="37" spans="1:14" ht="15.75" thickTop="1">
      <c r="A37" s="21"/>
      <c r="B37" s="32"/>
      <c r="C37" s="32"/>
      <c r="D37" s="32"/>
      <c r="E37" s="32"/>
      <c r="F37" s="32"/>
      <c r="G37" s="32"/>
      <c r="H37" s="32"/>
      <c r="I37" s="32"/>
      <c r="J37" s="32"/>
      <c r="K37" s="32"/>
      <c r="L37" s="32"/>
      <c r="M37" s="32"/>
      <c r="N37" s="32"/>
    </row>
    <row r="38" spans="1:14">
      <c r="A38" s="21"/>
      <c r="B38" s="11"/>
      <c r="C38" s="11"/>
      <c r="D38" s="11"/>
      <c r="E38" s="11"/>
      <c r="F38" s="11"/>
      <c r="G38" s="11"/>
      <c r="H38" s="11"/>
      <c r="I38" s="11"/>
      <c r="J38" s="11"/>
      <c r="K38" s="11"/>
      <c r="L38" s="11"/>
      <c r="M38" s="11"/>
      <c r="N38" s="11"/>
    </row>
    <row r="39" spans="1:14">
      <c r="A39" s="21"/>
      <c r="B39" s="47" t="s">
        <v>1018</v>
      </c>
      <c r="C39" s="47"/>
      <c r="D39" s="47"/>
      <c r="E39" s="47"/>
      <c r="F39" s="47"/>
      <c r="G39" s="20"/>
      <c r="H39" s="34"/>
      <c r="I39" s="34"/>
      <c r="J39" s="34"/>
      <c r="K39" s="20"/>
      <c r="L39" s="34"/>
      <c r="M39" s="34"/>
      <c r="N39" s="34"/>
    </row>
    <row r="40" spans="1:14">
      <c r="A40" s="21"/>
      <c r="B40" s="18"/>
      <c r="C40" s="20"/>
      <c r="D40" s="68" t="s">
        <v>865</v>
      </c>
      <c r="E40" s="68"/>
      <c r="F40" s="68"/>
      <c r="G40" s="68"/>
      <c r="H40" s="68"/>
      <c r="I40" s="68"/>
      <c r="J40" s="68"/>
      <c r="K40" s="68"/>
      <c r="L40" s="68"/>
      <c r="M40" s="68"/>
      <c r="N40" s="68"/>
    </row>
    <row r="41" spans="1:14" ht="15.75" thickBot="1">
      <c r="A41" s="21"/>
      <c r="B41" s="24" t="s">
        <v>531</v>
      </c>
      <c r="C41" s="20"/>
      <c r="D41" s="69">
        <v>2014</v>
      </c>
      <c r="E41" s="69"/>
      <c r="F41" s="69"/>
      <c r="G41" s="20"/>
      <c r="H41" s="69">
        <v>2013</v>
      </c>
      <c r="I41" s="69"/>
      <c r="J41" s="69"/>
      <c r="K41" s="20"/>
      <c r="L41" s="69">
        <v>2012</v>
      </c>
      <c r="M41" s="69"/>
      <c r="N41" s="69"/>
    </row>
    <row r="42" spans="1:14">
      <c r="A42" s="21"/>
      <c r="B42" s="38" t="s">
        <v>1019</v>
      </c>
      <c r="C42" s="39"/>
      <c r="D42" s="38" t="s">
        <v>265</v>
      </c>
      <c r="E42" s="45">
        <v>26530</v>
      </c>
      <c r="F42" s="43"/>
      <c r="G42" s="39"/>
      <c r="H42" s="38" t="s">
        <v>265</v>
      </c>
      <c r="I42" s="45">
        <v>7130</v>
      </c>
      <c r="J42" s="43"/>
      <c r="K42" s="39"/>
      <c r="L42" s="38" t="s">
        <v>265</v>
      </c>
      <c r="M42" s="45">
        <v>16347</v>
      </c>
      <c r="N42" s="43"/>
    </row>
    <row r="43" spans="1:14">
      <c r="A43" s="21"/>
      <c r="B43" s="37"/>
      <c r="C43" s="39"/>
      <c r="D43" s="37"/>
      <c r="E43" s="51"/>
      <c r="F43" s="39"/>
      <c r="G43" s="39"/>
      <c r="H43" s="37"/>
      <c r="I43" s="51"/>
      <c r="J43" s="39"/>
      <c r="K43" s="39"/>
      <c r="L43" s="37"/>
      <c r="M43" s="51"/>
      <c r="N43" s="39"/>
    </row>
    <row r="44" spans="1:14">
      <c r="A44" s="21"/>
      <c r="B44" s="47" t="s">
        <v>1020</v>
      </c>
      <c r="C44" s="33"/>
      <c r="D44" s="48">
        <v>724</v>
      </c>
      <c r="E44" s="48"/>
      <c r="F44" s="33"/>
      <c r="G44" s="33"/>
      <c r="H44" s="49">
        <v>1144</v>
      </c>
      <c r="I44" s="49"/>
      <c r="J44" s="33"/>
      <c r="K44" s="33"/>
      <c r="L44" s="49">
        <v>1149</v>
      </c>
      <c r="M44" s="49"/>
      <c r="N44" s="33"/>
    </row>
    <row r="45" spans="1:14">
      <c r="A45" s="21"/>
      <c r="B45" s="47"/>
      <c r="C45" s="33"/>
      <c r="D45" s="48"/>
      <c r="E45" s="48"/>
      <c r="F45" s="33"/>
      <c r="G45" s="33"/>
      <c r="H45" s="49"/>
      <c r="I45" s="49"/>
      <c r="J45" s="33"/>
      <c r="K45" s="33"/>
      <c r="L45" s="49"/>
      <c r="M45" s="49"/>
      <c r="N45" s="33"/>
    </row>
    <row r="46" spans="1:14">
      <c r="A46" s="21"/>
      <c r="B46" s="37" t="s">
        <v>1021</v>
      </c>
      <c r="C46" s="39"/>
      <c r="D46" s="50" t="s">
        <v>266</v>
      </c>
      <c r="E46" s="50"/>
      <c r="F46" s="39"/>
      <c r="G46" s="39"/>
      <c r="H46" s="50" t="s">
        <v>266</v>
      </c>
      <c r="I46" s="50"/>
      <c r="J46" s="39"/>
      <c r="K46" s="39"/>
      <c r="L46" s="50" t="s">
        <v>1022</v>
      </c>
      <c r="M46" s="50"/>
      <c r="N46" s="37" t="s">
        <v>276</v>
      </c>
    </row>
    <row r="47" spans="1:14">
      <c r="A47" s="21"/>
      <c r="B47" s="37"/>
      <c r="C47" s="39"/>
      <c r="D47" s="50"/>
      <c r="E47" s="50"/>
      <c r="F47" s="39"/>
      <c r="G47" s="39"/>
      <c r="H47" s="50"/>
      <c r="I47" s="50"/>
      <c r="J47" s="39"/>
      <c r="K47" s="39"/>
      <c r="L47" s="50"/>
      <c r="M47" s="50"/>
      <c r="N47" s="37"/>
    </row>
    <row r="48" spans="1:14" ht="15.75" thickBot="1">
      <c r="A48" s="21"/>
      <c r="B48" s="18" t="s">
        <v>1023</v>
      </c>
      <c r="C48" s="20"/>
      <c r="D48" s="52" t="s">
        <v>1024</v>
      </c>
      <c r="E48" s="52"/>
      <c r="F48" s="24" t="s">
        <v>276</v>
      </c>
      <c r="G48" s="20"/>
      <c r="H48" s="52" t="s">
        <v>1025</v>
      </c>
      <c r="I48" s="52"/>
      <c r="J48" s="24" t="s">
        <v>276</v>
      </c>
      <c r="K48" s="20"/>
      <c r="L48" s="52" t="s">
        <v>1026</v>
      </c>
      <c r="M48" s="52"/>
      <c r="N48" s="24" t="s">
        <v>276</v>
      </c>
    </row>
    <row r="49" spans="1:14">
      <c r="A49" s="21"/>
      <c r="B49" s="37" t="s">
        <v>1027</v>
      </c>
      <c r="C49" s="39"/>
      <c r="D49" s="45">
        <v>24507</v>
      </c>
      <c r="E49" s="45"/>
      <c r="F49" s="43"/>
      <c r="G49" s="39"/>
      <c r="H49" s="45">
        <v>5161</v>
      </c>
      <c r="I49" s="45"/>
      <c r="J49" s="43"/>
      <c r="K49" s="39"/>
      <c r="L49" s="45">
        <v>13888</v>
      </c>
      <c r="M49" s="45"/>
      <c r="N49" s="43"/>
    </row>
    <row r="50" spans="1:14">
      <c r="A50" s="21"/>
      <c r="B50" s="37"/>
      <c r="C50" s="39"/>
      <c r="D50" s="51"/>
      <c r="E50" s="51"/>
      <c r="F50" s="39"/>
      <c r="G50" s="39"/>
      <c r="H50" s="51"/>
      <c r="I50" s="51"/>
      <c r="J50" s="39"/>
      <c r="K50" s="39"/>
      <c r="L50" s="51"/>
      <c r="M50" s="51"/>
      <c r="N50" s="39"/>
    </row>
    <row r="51" spans="1:14">
      <c r="A51" s="21"/>
      <c r="B51" s="47" t="s">
        <v>1028</v>
      </c>
      <c r="C51" s="33"/>
      <c r="D51" s="49">
        <v>1156</v>
      </c>
      <c r="E51" s="49"/>
      <c r="F51" s="33"/>
      <c r="G51" s="33"/>
      <c r="H51" s="48">
        <v>988</v>
      </c>
      <c r="I51" s="48"/>
      <c r="J51" s="33"/>
      <c r="K51" s="33"/>
      <c r="L51" s="49">
        <v>1267</v>
      </c>
      <c r="M51" s="49"/>
      <c r="N51" s="33"/>
    </row>
    <row r="52" spans="1:14" ht="15.75" thickBot="1">
      <c r="A52" s="21"/>
      <c r="B52" s="47"/>
      <c r="C52" s="33"/>
      <c r="D52" s="54"/>
      <c r="E52" s="54"/>
      <c r="F52" s="53"/>
      <c r="G52" s="33"/>
      <c r="H52" s="52"/>
      <c r="I52" s="52"/>
      <c r="J52" s="53"/>
      <c r="K52" s="33"/>
      <c r="L52" s="54"/>
      <c r="M52" s="54"/>
      <c r="N52" s="53"/>
    </row>
    <row r="53" spans="1:14">
      <c r="A53" s="21"/>
      <c r="B53" s="37" t="s">
        <v>1029</v>
      </c>
      <c r="C53" s="39"/>
      <c r="D53" s="45">
        <v>25663</v>
      </c>
      <c r="E53" s="45"/>
      <c r="F53" s="43"/>
      <c r="G53" s="39"/>
      <c r="H53" s="45">
        <v>6149</v>
      </c>
      <c r="I53" s="45"/>
      <c r="J53" s="43"/>
      <c r="K53" s="39"/>
      <c r="L53" s="45">
        <v>15155</v>
      </c>
      <c r="M53" s="45"/>
      <c r="N53" s="43"/>
    </row>
    <row r="54" spans="1:14">
      <c r="A54" s="21"/>
      <c r="B54" s="37"/>
      <c r="C54" s="39"/>
      <c r="D54" s="51"/>
      <c r="E54" s="51"/>
      <c r="F54" s="39"/>
      <c r="G54" s="39"/>
      <c r="H54" s="51"/>
      <c r="I54" s="51"/>
      <c r="J54" s="39"/>
      <c r="K54" s="39"/>
      <c r="L54" s="51"/>
      <c r="M54" s="51"/>
      <c r="N54" s="39"/>
    </row>
    <row r="55" spans="1:14">
      <c r="A55" s="21"/>
      <c r="B55" s="47" t="s">
        <v>1030</v>
      </c>
      <c r="C55" s="33"/>
      <c r="D55" s="49">
        <v>8109</v>
      </c>
      <c r="E55" s="49"/>
      <c r="F55" s="33"/>
      <c r="G55" s="33"/>
      <c r="H55" s="49">
        <v>25385</v>
      </c>
      <c r="I55" s="49"/>
      <c r="J55" s="33"/>
      <c r="K55" s="33"/>
      <c r="L55" s="49">
        <v>17657</v>
      </c>
      <c r="M55" s="49"/>
      <c r="N55" s="33"/>
    </row>
    <row r="56" spans="1:14" ht="15.75" thickBot="1">
      <c r="A56" s="21"/>
      <c r="B56" s="47"/>
      <c r="C56" s="33"/>
      <c r="D56" s="54"/>
      <c r="E56" s="54"/>
      <c r="F56" s="53"/>
      <c r="G56" s="33"/>
      <c r="H56" s="54"/>
      <c r="I56" s="54"/>
      <c r="J56" s="53"/>
      <c r="K56" s="33"/>
      <c r="L56" s="54"/>
      <c r="M56" s="54"/>
      <c r="N56" s="53"/>
    </row>
    <row r="57" spans="1:14">
      <c r="A57" s="21"/>
      <c r="B57" s="37" t="s">
        <v>125</v>
      </c>
      <c r="C57" s="39"/>
      <c r="D57" s="38" t="s">
        <v>265</v>
      </c>
      <c r="E57" s="45">
        <v>33772</v>
      </c>
      <c r="F57" s="43"/>
      <c r="G57" s="39"/>
      <c r="H57" s="38" t="s">
        <v>265</v>
      </c>
      <c r="I57" s="45">
        <v>31534</v>
      </c>
      <c r="J57" s="43"/>
      <c r="K57" s="39"/>
      <c r="L57" s="38" t="s">
        <v>265</v>
      </c>
      <c r="M57" s="45">
        <v>32812</v>
      </c>
      <c r="N57" s="43"/>
    </row>
    <row r="58" spans="1:14" ht="15.75" thickBot="1">
      <c r="A58" s="21"/>
      <c r="B58" s="37"/>
      <c r="C58" s="39"/>
      <c r="D58" s="55"/>
      <c r="E58" s="58"/>
      <c r="F58" s="57"/>
      <c r="G58" s="39"/>
      <c r="H58" s="55"/>
      <c r="I58" s="58"/>
      <c r="J58" s="57"/>
      <c r="K58" s="39"/>
      <c r="L58" s="55"/>
      <c r="M58" s="58"/>
      <c r="N58" s="57"/>
    </row>
    <row r="59" spans="1:14" ht="16.5" thickTop="1" thickBot="1">
      <c r="A59" s="21"/>
      <c r="B59" s="20"/>
      <c r="C59" s="20"/>
      <c r="D59" s="129"/>
      <c r="E59" s="129"/>
      <c r="F59" s="129"/>
      <c r="G59" s="20"/>
      <c r="H59" s="129"/>
      <c r="I59" s="129"/>
      <c r="J59" s="129"/>
      <c r="K59" s="20"/>
      <c r="L59" s="129"/>
      <c r="M59" s="129"/>
      <c r="N59" s="129"/>
    </row>
    <row r="60" spans="1:14">
      <c r="A60" s="21"/>
      <c r="B60" s="37" t="s">
        <v>1031</v>
      </c>
      <c r="C60" s="39"/>
      <c r="D60" s="38" t="s">
        <v>265</v>
      </c>
      <c r="E60" s="45">
        <v>33212</v>
      </c>
      <c r="F60" s="43"/>
      <c r="G60" s="39"/>
      <c r="H60" s="38" t="s">
        <v>265</v>
      </c>
      <c r="I60" s="45">
        <v>25037</v>
      </c>
      <c r="J60" s="43"/>
      <c r="K60" s="39"/>
      <c r="L60" s="38" t="s">
        <v>265</v>
      </c>
      <c r="M60" s="45">
        <v>35834</v>
      </c>
      <c r="N60" s="43"/>
    </row>
    <row r="61" spans="1:14" ht="15.75" thickBot="1">
      <c r="A61" s="21"/>
      <c r="B61" s="37"/>
      <c r="C61" s="39"/>
      <c r="D61" s="55"/>
      <c r="E61" s="58"/>
      <c r="F61" s="57"/>
      <c r="G61" s="39"/>
      <c r="H61" s="55"/>
      <c r="I61" s="58"/>
      <c r="J61" s="57"/>
      <c r="K61" s="39"/>
      <c r="L61" s="55"/>
      <c r="M61" s="58"/>
      <c r="N61" s="57"/>
    </row>
    <row r="62" spans="1:14" ht="15.75" thickTop="1">
      <c r="A62" s="21"/>
      <c r="B62" s="33"/>
      <c r="C62" s="33"/>
      <c r="D62" s="33"/>
      <c r="E62" s="33"/>
      <c r="F62" s="33"/>
      <c r="G62" s="33"/>
      <c r="H62" s="33"/>
      <c r="I62" s="33"/>
      <c r="J62" s="33"/>
      <c r="K62" s="33"/>
      <c r="L62" s="33"/>
      <c r="M62" s="33"/>
      <c r="N62" s="33"/>
    </row>
    <row r="63" spans="1:14">
      <c r="A63" s="21"/>
      <c r="B63" s="32"/>
      <c r="C63" s="32"/>
      <c r="D63" s="32"/>
      <c r="E63" s="32"/>
      <c r="F63" s="32"/>
      <c r="G63" s="32"/>
      <c r="H63" s="32"/>
      <c r="I63" s="32"/>
      <c r="J63" s="32"/>
      <c r="K63" s="32"/>
      <c r="L63" s="32"/>
      <c r="M63" s="32"/>
      <c r="N63" s="32"/>
    </row>
    <row r="64" spans="1:14">
      <c r="A64" s="21"/>
      <c r="B64" s="11"/>
      <c r="C64" s="11"/>
      <c r="D64" s="11"/>
      <c r="E64" s="11"/>
      <c r="F64" s="11"/>
      <c r="G64" s="11"/>
      <c r="H64" s="11"/>
      <c r="I64" s="11"/>
      <c r="J64" s="11"/>
      <c r="K64" s="11"/>
      <c r="L64" s="11"/>
      <c r="M64" s="11"/>
      <c r="N64" s="11"/>
    </row>
    <row r="65" spans="1:14" ht="26.25">
      <c r="A65" s="21"/>
      <c r="B65" s="18" t="s">
        <v>1032</v>
      </c>
      <c r="C65" s="20"/>
      <c r="D65" s="34"/>
      <c r="E65" s="34"/>
      <c r="F65" s="34"/>
      <c r="G65" s="20"/>
      <c r="H65" s="34"/>
      <c r="I65" s="34"/>
      <c r="J65" s="34"/>
      <c r="K65" s="20"/>
      <c r="L65" s="34"/>
      <c r="M65" s="34"/>
      <c r="N65" s="34"/>
    </row>
    <row r="66" spans="1:14">
      <c r="A66" s="21"/>
      <c r="B66" s="18"/>
      <c r="C66" s="20"/>
      <c r="D66" s="68" t="s">
        <v>865</v>
      </c>
      <c r="E66" s="68"/>
      <c r="F66" s="68"/>
      <c r="G66" s="68"/>
      <c r="H66" s="68"/>
      <c r="I66" s="68"/>
      <c r="J66" s="68"/>
      <c r="K66" s="68"/>
      <c r="L66" s="68"/>
      <c r="M66" s="68"/>
      <c r="N66" s="68"/>
    </row>
    <row r="67" spans="1:14" ht="15.75" thickBot="1">
      <c r="A67" s="21"/>
      <c r="B67" s="24" t="s">
        <v>531</v>
      </c>
      <c r="C67" s="20"/>
      <c r="D67" s="69">
        <v>2014</v>
      </c>
      <c r="E67" s="69"/>
      <c r="F67" s="69"/>
      <c r="G67" s="20"/>
      <c r="H67" s="69">
        <v>2013</v>
      </c>
      <c r="I67" s="69"/>
      <c r="J67" s="69"/>
      <c r="K67" s="20"/>
      <c r="L67" s="69">
        <v>2012</v>
      </c>
      <c r="M67" s="69"/>
      <c r="N67" s="69"/>
    </row>
    <row r="68" spans="1:14">
      <c r="A68" s="21"/>
      <c r="B68" s="38" t="s">
        <v>139</v>
      </c>
      <c r="C68" s="39"/>
      <c r="D68" s="41"/>
      <c r="E68" s="41"/>
      <c r="F68" s="43"/>
      <c r="G68" s="39"/>
      <c r="H68" s="41"/>
      <c r="I68" s="41"/>
      <c r="J68" s="43"/>
      <c r="K68" s="39"/>
      <c r="L68" s="41"/>
      <c r="M68" s="41"/>
      <c r="N68" s="43"/>
    </row>
    <row r="69" spans="1:14">
      <c r="A69" s="21"/>
      <c r="B69" s="37"/>
      <c r="C69" s="39"/>
      <c r="D69" s="50"/>
      <c r="E69" s="50"/>
      <c r="F69" s="39"/>
      <c r="G69" s="39"/>
      <c r="H69" s="50"/>
      <c r="I69" s="50"/>
      <c r="J69" s="39"/>
      <c r="K69" s="39"/>
      <c r="L69" s="50"/>
      <c r="M69" s="50"/>
      <c r="N69" s="39"/>
    </row>
    <row r="70" spans="1:14">
      <c r="A70" s="21"/>
      <c r="B70" s="47" t="s">
        <v>140</v>
      </c>
      <c r="C70" s="33"/>
      <c r="D70" s="47" t="s">
        <v>265</v>
      </c>
      <c r="E70" s="49">
        <v>33772</v>
      </c>
      <c r="F70" s="33"/>
      <c r="G70" s="33"/>
      <c r="H70" s="47" t="s">
        <v>265</v>
      </c>
      <c r="I70" s="49">
        <v>31534</v>
      </c>
      <c r="J70" s="33"/>
      <c r="K70" s="33"/>
      <c r="L70" s="47" t="s">
        <v>265</v>
      </c>
      <c r="M70" s="49">
        <v>32812</v>
      </c>
      <c r="N70" s="33"/>
    </row>
    <row r="71" spans="1:14">
      <c r="A71" s="21"/>
      <c r="B71" s="47"/>
      <c r="C71" s="33"/>
      <c r="D71" s="47"/>
      <c r="E71" s="49"/>
      <c r="F71" s="33"/>
      <c r="G71" s="33"/>
      <c r="H71" s="47"/>
      <c r="I71" s="49"/>
      <c r="J71" s="33"/>
      <c r="K71" s="33"/>
      <c r="L71" s="47"/>
      <c r="M71" s="49"/>
      <c r="N71" s="33"/>
    </row>
    <row r="72" spans="1:14">
      <c r="A72" s="21"/>
      <c r="B72" s="37" t="s">
        <v>141</v>
      </c>
      <c r="C72" s="39"/>
      <c r="D72" s="50"/>
      <c r="E72" s="50"/>
      <c r="F72" s="39"/>
      <c r="G72" s="39"/>
      <c r="H72" s="50"/>
      <c r="I72" s="50"/>
      <c r="J72" s="39"/>
      <c r="K72" s="39"/>
      <c r="L72" s="50"/>
      <c r="M72" s="50"/>
      <c r="N72" s="39"/>
    </row>
    <row r="73" spans="1:14">
      <c r="A73" s="21"/>
      <c r="B73" s="37"/>
      <c r="C73" s="39"/>
      <c r="D73" s="50"/>
      <c r="E73" s="50"/>
      <c r="F73" s="39"/>
      <c r="G73" s="39"/>
      <c r="H73" s="50"/>
      <c r="I73" s="50"/>
      <c r="J73" s="39"/>
      <c r="K73" s="39"/>
      <c r="L73" s="50"/>
      <c r="M73" s="50"/>
      <c r="N73" s="39"/>
    </row>
    <row r="74" spans="1:14">
      <c r="A74" s="21"/>
      <c r="B74" s="47" t="s">
        <v>146</v>
      </c>
      <c r="C74" s="33"/>
      <c r="D74" s="48">
        <v>196</v>
      </c>
      <c r="E74" s="48"/>
      <c r="F74" s="33"/>
      <c r="G74" s="33"/>
      <c r="H74" s="48">
        <v>173</v>
      </c>
      <c r="I74" s="48"/>
      <c r="J74" s="33"/>
      <c r="K74" s="33"/>
      <c r="L74" s="48">
        <v>172</v>
      </c>
      <c r="M74" s="48"/>
      <c r="N74" s="33"/>
    </row>
    <row r="75" spans="1:14">
      <c r="A75" s="21"/>
      <c r="B75" s="47"/>
      <c r="C75" s="33"/>
      <c r="D75" s="48"/>
      <c r="E75" s="48"/>
      <c r="F75" s="33"/>
      <c r="G75" s="33"/>
      <c r="H75" s="48"/>
      <c r="I75" s="48"/>
      <c r="J75" s="33"/>
      <c r="K75" s="33"/>
      <c r="L75" s="48"/>
      <c r="M75" s="48"/>
      <c r="N75" s="33"/>
    </row>
    <row r="76" spans="1:14">
      <c r="A76" s="21"/>
      <c r="B76" s="25" t="s">
        <v>1033</v>
      </c>
      <c r="C76" s="26"/>
      <c r="D76" s="50" t="s">
        <v>1034</v>
      </c>
      <c r="E76" s="50"/>
      <c r="F76" s="25" t="s">
        <v>276</v>
      </c>
      <c r="G76" s="26"/>
      <c r="H76" s="50" t="s">
        <v>1035</v>
      </c>
      <c r="I76" s="50"/>
      <c r="J76" s="25" t="s">
        <v>276</v>
      </c>
      <c r="K76" s="26"/>
      <c r="L76" s="50" t="s">
        <v>1036</v>
      </c>
      <c r="M76" s="50"/>
      <c r="N76" s="25" t="s">
        <v>276</v>
      </c>
    </row>
    <row r="77" spans="1:14">
      <c r="A77" s="21"/>
      <c r="B77" s="47" t="s">
        <v>127</v>
      </c>
      <c r="C77" s="33"/>
      <c r="D77" s="49">
        <v>1253</v>
      </c>
      <c r="E77" s="49"/>
      <c r="F77" s="33"/>
      <c r="G77" s="33"/>
      <c r="H77" s="49">
        <v>1218</v>
      </c>
      <c r="I77" s="49"/>
      <c r="J77" s="33"/>
      <c r="K77" s="33"/>
      <c r="L77" s="49">
        <v>1439</v>
      </c>
      <c r="M77" s="49"/>
      <c r="N77" s="33"/>
    </row>
    <row r="78" spans="1:14">
      <c r="A78" s="21"/>
      <c r="B78" s="47"/>
      <c r="C78" s="33"/>
      <c r="D78" s="49"/>
      <c r="E78" s="49"/>
      <c r="F78" s="33"/>
      <c r="G78" s="33"/>
      <c r="H78" s="49"/>
      <c r="I78" s="49"/>
      <c r="J78" s="33"/>
      <c r="K78" s="33"/>
      <c r="L78" s="49"/>
      <c r="M78" s="49"/>
      <c r="N78" s="33"/>
    </row>
    <row r="79" spans="1:14">
      <c r="A79" s="21"/>
      <c r="B79" s="37" t="s">
        <v>144</v>
      </c>
      <c r="C79" s="39"/>
      <c r="D79" s="50" t="s">
        <v>266</v>
      </c>
      <c r="E79" s="50"/>
      <c r="F79" s="39"/>
      <c r="G79" s="39"/>
      <c r="H79" s="50" t="s">
        <v>266</v>
      </c>
      <c r="I79" s="50"/>
      <c r="J79" s="39"/>
      <c r="K79" s="39"/>
      <c r="L79" s="50">
        <v>11</v>
      </c>
      <c r="M79" s="50"/>
      <c r="N79" s="39"/>
    </row>
    <row r="80" spans="1:14">
      <c r="A80" s="21"/>
      <c r="B80" s="37"/>
      <c r="C80" s="39"/>
      <c r="D80" s="50"/>
      <c r="E80" s="50"/>
      <c r="F80" s="39"/>
      <c r="G80" s="39"/>
      <c r="H80" s="50"/>
      <c r="I80" s="50"/>
      <c r="J80" s="39"/>
      <c r="K80" s="39"/>
      <c r="L80" s="50"/>
      <c r="M80" s="50"/>
      <c r="N80" s="39"/>
    </row>
    <row r="81" spans="1:14">
      <c r="A81" s="21"/>
      <c r="B81" s="47" t="s">
        <v>145</v>
      </c>
      <c r="C81" s="33"/>
      <c r="D81" s="48" t="s">
        <v>266</v>
      </c>
      <c r="E81" s="48"/>
      <c r="F81" s="33"/>
      <c r="G81" s="33"/>
      <c r="H81" s="48" t="s">
        <v>1037</v>
      </c>
      <c r="I81" s="48"/>
      <c r="J81" s="47" t="s">
        <v>276</v>
      </c>
      <c r="K81" s="33"/>
      <c r="L81" s="48" t="s">
        <v>1038</v>
      </c>
      <c r="M81" s="48"/>
      <c r="N81" s="47" t="s">
        <v>276</v>
      </c>
    </row>
    <row r="82" spans="1:14">
      <c r="A82" s="21"/>
      <c r="B82" s="47"/>
      <c r="C82" s="33"/>
      <c r="D82" s="48"/>
      <c r="E82" s="48"/>
      <c r="F82" s="33"/>
      <c r="G82" s="33"/>
      <c r="H82" s="48"/>
      <c r="I82" s="48"/>
      <c r="J82" s="47"/>
      <c r="K82" s="33"/>
      <c r="L82" s="48"/>
      <c r="M82" s="48"/>
      <c r="N82" s="47"/>
    </row>
    <row r="83" spans="1:14">
      <c r="A83" s="21"/>
      <c r="B83" s="37" t="s">
        <v>1039</v>
      </c>
      <c r="C83" s="39"/>
      <c r="D83" s="51">
        <v>1072</v>
      </c>
      <c r="E83" s="51"/>
      <c r="F83" s="39"/>
      <c r="G83" s="39"/>
      <c r="H83" s="50">
        <v>611</v>
      </c>
      <c r="I83" s="50"/>
      <c r="J83" s="39"/>
      <c r="K83" s="39"/>
      <c r="L83" s="50">
        <v>488</v>
      </c>
      <c r="M83" s="50"/>
      <c r="N83" s="39"/>
    </row>
    <row r="84" spans="1:14">
      <c r="A84" s="21"/>
      <c r="B84" s="37"/>
      <c r="C84" s="39"/>
      <c r="D84" s="51"/>
      <c r="E84" s="51"/>
      <c r="F84" s="39"/>
      <c r="G84" s="39"/>
      <c r="H84" s="50"/>
      <c r="I84" s="50"/>
      <c r="J84" s="39"/>
      <c r="K84" s="39"/>
      <c r="L84" s="50"/>
      <c r="M84" s="50"/>
      <c r="N84" s="39"/>
    </row>
    <row r="85" spans="1:14">
      <c r="A85" s="21"/>
      <c r="B85" s="47" t="s">
        <v>1040</v>
      </c>
      <c r="C85" s="33"/>
      <c r="D85" s="48" t="s">
        <v>1041</v>
      </c>
      <c r="E85" s="48"/>
      <c r="F85" s="47" t="s">
        <v>276</v>
      </c>
      <c r="G85" s="33"/>
      <c r="H85" s="48" t="s">
        <v>1042</v>
      </c>
      <c r="I85" s="48"/>
      <c r="J85" s="47" t="s">
        <v>276</v>
      </c>
      <c r="K85" s="33"/>
      <c r="L85" s="48">
        <v>610</v>
      </c>
      <c r="M85" s="48"/>
      <c r="N85" s="33"/>
    </row>
    <row r="86" spans="1:14">
      <c r="A86" s="21"/>
      <c r="B86" s="47"/>
      <c r="C86" s="33"/>
      <c r="D86" s="48"/>
      <c r="E86" s="48"/>
      <c r="F86" s="47"/>
      <c r="G86" s="33"/>
      <c r="H86" s="48"/>
      <c r="I86" s="48"/>
      <c r="J86" s="47"/>
      <c r="K86" s="33"/>
      <c r="L86" s="48"/>
      <c r="M86" s="48"/>
      <c r="N86" s="33"/>
    </row>
    <row r="87" spans="1:14">
      <c r="A87" s="21"/>
      <c r="B87" s="37" t="s">
        <v>1043</v>
      </c>
      <c r="C87" s="39"/>
      <c r="D87" s="50">
        <v>155</v>
      </c>
      <c r="E87" s="50"/>
      <c r="F87" s="39"/>
      <c r="G87" s="39"/>
      <c r="H87" s="50">
        <v>485</v>
      </c>
      <c r="I87" s="50"/>
      <c r="J87" s="39"/>
      <c r="K87" s="39"/>
      <c r="L87" s="50">
        <v>188</v>
      </c>
      <c r="M87" s="50"/>
      <c r="N87" s="39"/>
    </row>
    <row r="88" spans="1:14" ht="15.75" thickBot="1">
      <c r="A88" s="21"/>
      <c r="B88" s="37"/>
      <c r="C88" s="39"/>
      <c r="D88" s="86"/>
      <c r="E88" s="86"/>
      <c r="F88" s="87"/>
      <c r="G88" s="39"/>
      <c r="H88" s="86"/>
      <c r="I88" s="86"/>
      <c r="J88" s="87"/>
      <c r="K88" s="39"/>
      <c r="L88" s="86"/>
      <c r="M88" s="86"/>
      <c r="N88" s="87"/>
    </row>
    <row r="89" spans="1:14">
      <c r="A89" s="21"/>
      <c r="B89" s="47" t="s">
        <v>154</v>
      </c>
      <c r="C89" s="33"/>
      <c r="D89" s="90">
        <v>27866</v>
      </c>
      <c r="E89" s="90"/>
      <c r="F89" s="92"/>
      <c r="G89" s="33"/>
      <c r="H89" s="90">
        <v>7704</v>
      </c>
      <c r="I89" s="90"/>
      <c r="J89" s="92"/>
      <c r="K89" s="33"/>
      <c r="L89" s="90">
        <v>17628</v>
      </c>
      <c r="M89" s="90"/>
      <c r="N89" s="92"/>
    </row>
    <row r="90" spans="1:14">
      <c r="A90" s="21"/>
      <c r="B90" s="47"/>
      <c r="C90" s="33"/>
      <c r="D90" s="49"/>
      <c r="E90" s="49"/>
      <c r="F90" s="33"/>
      <c r="G90" s="33"/>
      <c r="H90" s="49"/>
      <c r="I90" s="49"/>
      <c r="J90" s="33"/>
      <c r="K90" s="33"/>
      <c r="L90" s="49"/>
      <c r="M90" s="49"/>
      <c r="N90" s="33"/>
    </row>
    <row r="91" spans="1:14">
      <c r="A91" s="21"/>
      <c r="B91" s="37" t="s">
        <v>155</v>
      </c>
      <c r="C91" s="39"/>
      <c r="D91" s="50"/>
      <c r="E91" s="50"/>
      <c r="F91" s="39"/>
      <c r="G91" s="39"/>
      <c r="H91" s="50"/>
      <c r="I91" s="50"/>
      <c r="J91" s="39"/>
      <c r="K91" s="39"/>
      <c r="L91" s="50"/>
      <c r="M91" s="50"/>
      <c r="N91" s="39"/>
    </row>
    <row r="92" spans="1:14">
      <c r="A92" s="21"/>
      <c r="B92" s="37"/>
      <c r="C92" s="39"/>
      <c r="D92" s="50"/>
      <c r="E92" s="50"/>
      <c r="F92" s="39"/>
      <c r="G92" s="39"/>
      <c r="H92" s="50"/>
      <c r="I92" s="50"/>
      <c r="J92" s="39"/>
      <c r="K92" s="39"/>
      <c r="L92" s="50"/>
      <c r="M92" s="50"/>
      <c r="N92" s="39"/>
    </row>
    <row r="93" spans="1:14">
      <c r="A93" s="21"/>
      <c r="B93" s="47" t="s">
        <v>156</v>
      </c>
      <c r="C93" s="33"/>
      <c r="D93" s="48" t="s">
        <v>266</v>
      </c>
      <c r="E93" s="48"/>
      <c r="F93" s="33"/>
      <c r="G93" s="33"/>
      <c r="H93" s="48">
        <v>740</v>
      </c>
      <c r="I93" s="48"/>
      <c r="J93" s="33"/>
      <c r="K93" s="33"/>
      <c r="L93" s="49">
        <v>1700</v>
      </c>
      <c r="M93" s="49"/>
      <c r="N93" s="33"/>
    </row>
    <row r="94" spans="1:14">
      <c r="A94" s="21"/>
      <c r="B94" s="47"/>
      <c r="C94" s="33"/>
      <c r="D94" s="48"/>
      <c r="E94" s="48"/>
      <c r="F94" s="33"/>
      <c r="G94" s="33"/>
      <c r="H94" s="48"/>
      <c r="I94" s="48"/>
      <c r="J94" s="33"/>
      <c r="K94" s="33"/>
      <c r="L94" s="49"/>
      <c r="M94" s="49"/>
      <c r="N94" s="33"/>
    </row>
    <row r="95" spans="1:14">
      <c r="A95" s="21"/>
      <c r="B95" s="37" t="s">
        <v>1044</v>
      </c>
      <c r="C95" s="39"/>
      <c r="D95" s="50" t="s">
        <v>266</v>
      </c>
      <c r="E95" s="50"/>
      <c r="F95" s="39"/>
      <c r="G95" s="39"/>
      <c r="H95" s="50" t="s">
        <v>266</v>
      </c>
      <c r="I95" s="50"/>
      <c r="J95" s="39"/>
      <c r="K95" s="39"/>
      <c r="L95" s="50" t="s">
        <v>1045</v>
      </c>
      <c r="M95" s="50"/>
      <c r="N95" s="37" t="s">
        <v>276</v>
      </c>
    </row>
    <row r="96" spans="1:14">
      <c r="A96" s="21"/>
      <c r="B96" s="37"/>
      <c r="C96" s="39"/>
      <c r="D96" s="50"/>
      <c r="E96" s="50"/>
      <c r="F96" s="39"/>
      <c r="G96" s="39"/>
      <c r="H96" s="50"/>
      <c r="I96" s="50"/>
      <c r="J96" s="39"/>
      <c r="K96" s="39"/>
      <c r="L96" s="50"/>
      <c r="M96" s="50"/>
      <c r="N96" s="37"/>
    </row>
    <row r="97" spans="1:14" ht="15.75" thickBot="1">
      <c r="A97" s="21"/>
      <c r="B97" s="18" t="s">
        <v>1046</v>
      </c>
      <c r="C97" s="20"/>
      <c r="D97" s="52" t="s">
        <v>1047</v>
      </c>
      <c r="E97" s="52"/>
      <c r="F97" s="24" t="s">
        <v>276</v>
      </c>
      <c r="G97" s="20"/>
      <c r="H97" s="52" t="s">
        <v>397</v>
      </c>
      <c r="I97" s="52"/>
      <c r="J97" s="24" t="s">
        <v>276</v>
      </c>
      <c r="K97" s="20"/>
      <c r="L97" s="52" t="s">
        <v>488</v>
      </c>
      <c r="M97" s="52"/>
      <c r="N97" s="24" t="s">
        <v>276</v>
      </c>
    </row>
    <row r="98" spans="1:14">
      <c r="A98" s="21"/>
      <c r="B98" s="37" t="s">
        <v>169</v>
      </c>
      <c r="C98" s="39"/>
      <c r="D98" s="41" t="s">
        <v>1047</v>
      </c>
      <c r="E98" s="41"/>
      <c r="F98" s="38" t="s">
        <v>276</v>
      </c>
      <c r="G98" s="39"/>
      <c r="H98" s="41">
        <v>735</v>
      </c>
      <c r="I98" s="41"/>
      <c r="J98" s="43"/>
      <c r="K98" s="39"/>
      <c r="L98" s="45">
        <v>1426</v>
      </c>
      <c r="M98" s="45"/>
      <c r="N98" s="43"/>
    </row>
    <row r="99" spans="1:14">
      <c r="A99" s="21"/>
      <c r="B99" s="37"/>
      <c r="C99" s="39"/>
      <c r="D99" s="50"/>
      <c r="E99" s="50"/>
      <c r="F99" s="37"/>
      <c r="G99" s="39"/>
      <c r="H99" s="50"/>
      <c r="I99" s="50"/>
      <c r="J99" s="39"/>
      <c r="K99" s="39"/>
      <c r="L99" s="51"/>
      <c r="M99" s="51"/>
      <c r="N99" s="39"/>
    </row>
    <row r="100" spans="1:14">
      <c r="A100" s="21"/>
      <c r="B100" s="47" t="s">
        <v>170</v>
      </c>
      <c r="C100" s="33"/>
      <c r="D100" s="48"/>
      <c r="E100" s="48"/>
      <c r="F100" s="33"/>
      <c r="G100" s="33"/>
      <c r="H100" s="48"/>
      <c r="I100" s="48"/>
      <c r="J100" s="33"/>
      <c r="K100" s="33"/>
      <c r="L100" s="48"/>
      <c r="M100" s="48"/>
      <c r="N100" s="33"/>
    </row>
    <row r="101" spans="1:14">
      <c r="A101" s="21"/>
      <c r="B101" s="47"/>
      <c r="C101" s="33"/>
      <c r="D101" s="48"/>
      <c r="E101" s="48"/>
      <c r="F101" s="33"/>
      <c r="G101" s="33"/>
      <c r="H101" s="48"/>
      <c r="I101" s="48"/>
      <c r="J101" s="33"/>
      <c r="K101" s="33"/>
      <c r="L101" s="48"/>
      <c r="M101" s="48"/>
      <c r="N101" s="33"/>
    </row>
    <row r="102" spans="1:14">
      <c r="A102" s="21"/>
      <c r="B102" s="37" t="s">
        <v>1048</v>
      </c>
      <c r="C102" s="39"/>
      <c r="D102" s="50" t="s">
        <v>266</v>
      </c>
      <c r="E102" s="50"/>
      <c r="F102" s="39"/>
      <c r="G102" s="39"/>
      <c r="H102" s="50" t="s">
        <v>266</v>
      </c>
      <c r="I102" s="50"/>
      <c r="J102" s="39"/>
      <c r="K102" s="39"/>
      <c r="L102" s="50" t="s">
        <v>1049</v>
      </c>
      <c r="M102" s="50"/>
      <c r="N102" s="37" t="s">
        <v>276</v>
      </c>
    </row>
    <row r="103" spans="1:14">
      <c r="A103" s="21"/>
      <c r="B103" s="37"/>
      <c r="C103" s="39"/>
      <c r="D103" s="50"/>
      <c r="E103" s="50"/>
      <c r="F103" s="39"/>
      <c r="G103" s="39"/>
      <c r="H103" s="50"/>
      <c r="I103" s="50"/>
      <c r="J103" s="39"/>
      <c r="K103" s="39"/>
      <c r="L103" s="50"/>
      <c r="M103" s="50"/>
      <c r="N103" s="37"/>
    </row>
    <row r="104" spans="1:14">
      <c r="A104" s="21"/>
      <c r="B104" s="47" t="s">
        <v>1050</v>
      </c>
      <c r="C104" s="33"/>
      <c r="D104" s="48" t="s">
        <v>1051</v>
      </c>
      <c r="E104" s="48"/>
      <c r="F104" s="47" t="s">
        <v>276</v>
      </c>
      <c r="G104" s="33"/>
      <c r="H104" s="48" t="s">
        <v>266</v>
      </c>
      <c r="I104" s="48"/>
      <c r="J104" s="33"/>
      <c r="K104" s="33"/>
      <c r="L104" s="48" t="s">
        <v>266</v>
      </c>
      <c r="M104" s="48"/>
      <c r="N104" s="33"/>
    </row>
    <row r="105" spans="1:14">
      <c r="A105" s="21"/>
      <c r="B105" s="47"/>
      <c r="C105" s="33"/>
      <c r="D105" s="48"/>
      <c r="E105" s="48"/>
      <c r="F105" s="47"/>
      <c r="G105" s="33"/>
      <c r="H105" s="48"/>
      <c r="I105" s="48"/>
      <c r="J105" s="33"/>
      <c r="K105" s="33"/>
      <c r="L105" s="48"/>
      <c r="M105" s="48"/>
      <c r="N105" s="33"/>
    </row>
    <row r="106" spans="1:14" ht="15.75" thickBot="1">
      <c r="A106" s="21"/>
      <c r="B106" s="25" t="s">
        <v>173</v>
      </c>
      <c r="C106" s="26"/>
      <c r="D106" s="86" t="s">
        <v>1052</v>
      </c>
      <c r="E106" s="86"/>
      <c r="F106" s="109" t="s">
        <v>276</v>
      </c>
      <c r="G106" s="26"/>
      <c r="H106" s="86" t="s">
        <v>1053</v>
      </c>
      <c r="I106" s="86"/>
      <c r="J106" s="109" t="s">
        <v>276</v>
      </c>
      <c r="K106" s="26"/>
      <c r="L106" s="86" t="s">
        <v>1054</v>
      </c>
      <c r="M106" s="86"/>
      <c r="N106" s="109" t="s">
        <v>276</v>
      </c>
    </row>
    <row r="107" spans="1:14" ht="26.25">
      <c r="A107" s="21"/>
      <c r="B107" s="18" t="s">
        <v>1055</v>
      </c>
      <c r="C107" s="20"/>
      <c r="D107" s="102" t="s">
        <v>1056</v>
      </c>
      <c r="E107" s="102"/>
      <c r="F107" s="18" t="s">
        <v>276</v>
      </c>
      <c r="G107" s="20"/>
      <c r="H107" s="102" t="s">
        <v>1053</v>
      </c>
      <c r="I107" s="102"/>
      <c r="J107" s="18" t="s">
        <v>276</v>
      </c>
      <c r="K107" s="20"/>
      <c r="L107" s="102" t="s">
        <v>1057</v>
      </c>
      <c r="M107" s="102"/>
      <c r="N107" s="18" t="s">
        <v>276</v>
      </c>
    </row>
    <row r="108" spans="1:14">
      <c r="A108" s="21"/>
      <c r="B108" s="37" t="s">
        <v>1058</v>
      </c>
      <c r="C108" s="39"/>
      <c r="D108" s="50" t="s">
        <v>1059</v>
      </c>
      <c r="E108" s="50"/>
      <c r="F108" s="37" t="s">
        <v>276</v>
      </c>
      <c r="G108" s="39"/>
      <c r="H108" s="50" t="s">
        <v>1060</v>
      </c>
      <c r="I108" s="50"/>
      <c r="J108" s="37" t="s">
        <v>276</v>
      </c>
      <c r="K108" s="39"/>
      <c r="L108" s="50">
        <v>433</v>
      </c>
      <c r="M108" s="50"/>
      <c r="N108" s="39"/>
    </row>
    <row r="109" spans="1:14">
      <c r="A109" s="21"/>
      <c r="B109" s="37"/>
      <c r="C109" s="39"/>
      <c r="D109" s="50"/>
      <c r="E109" s="50"/>
      <c r="F109" s="37"/>
      <c r="G109" s="39"/>
      <c r="H109" s="50"/>
      <c r="I109" s="50"/>
      <c r="J109" s="37"/>
      <c r="K109" s="39"/>
      <c r="L109" s="50"/>
      <c r="M109" s="50"/>
      <c r="N109" s="39"/>
    </row>
    <row r="110" spans="1:14">
      <c r="A110" s="21"/>
      <c r="B110" s="47" t="s">
        <v>1061</v>
      </c>
      <c r="C110" s="33"/>
      <c r="D110" s="49">
        <v>4654</v>
      </c>
      <c r="E110" s="49"/>
      <c r="F110" s="33"/>
      <c r="G110" s="33"/>
      <c r="H110" s="49">
        <v>8981</v>
      </c>
      <c r="I110" s="49"/>
      <c r="J110" s="33"/>
      <c r="K110" s="33"/>
      <c r="L110" s="49">
        <v>8548</v>
      </c>
      <c r="M110" s="49"/>
      <c r="N110" s="33"/>
    </row>
    <row r="111" spans="1:14" ht="15.75" thickBot="1">
      <c r="A111" s="21"/>
      <c r="B111" s="47"/>
      <c r="C111" s="33"/>
      <c r="D111" s="54"/>
      <c r="E111" s="54"/>
      <c r="F111" s="53"/>
      <c r="G111" s="33"/>
      <c r="H111" s="54"/>
      <c r="I111" s="54"/>
      <c r="J111" s="53"/>
      <c r="K111" s="33"/>
      <c r="L111" s="54"/>
      <c r="M111" s="54"/>
      <c r="N111" s="53"/>
    </row>
    <row r="112" spans="1:14">
      <c r="A112" s="21"/>
      <c r="B112" s="37" t="s">
        <v>1062</v>
      </c>
      <c r="C112" s="39"/>
      <c r="D112" s="38" t="s">
        <v>265</v>
      </c>
      <c r="E112" s="45">
        <v>3639</v>
      </c>
      <c r="F112" s="43"/>
      <c r="G112" s="39"/>
      <c r="H112" s="38" t="s">
        <v>265</v>
      </c>
      <c r="I112" s="45">
        <v>4654</v>
      </c>
      <c r="J112" s="43"/>
      <c r="K112" s="39"/>
      <c r="L112" s="38" t="s">
        <v>265</v>
      </c>
      <c r="M112" s="45">
        <v>8981</v>
      </c>
      <c r="N112" s="43"/>
    </row>
    <row r="113" spans="1:14" ht="15.75" thickBot="1">
      <c r="A113" s="21"/>
      <c r="B113" s="37"/>
      <c r="C113" s="39"/>
      <c r="D113" s="55"/>
      <c r="E113" s="58"/>
      <c r="F113" s="57"/>
      <c r="G113" s="39"/>
      <c r="H113" s="55"/>
      <c r="I113" s="58"/>
      <c r="J113" s="57"/>
      <c r="K113" s="39"/>
      <c r="L113" s="55"/>
      <c r="M113" s="58"/>
      <c r="N113" s="57"/>
    </row>
    <row r="114" spans="1:14" ht="15.75" thickTop="1">
      <c r="A114" s="21"/>
      <c r="B114" s="47" t="s">
        <v>1063</v>
      </c>
      <c r="C114" s="33"/>
      <c r="D114" s="59"/>
      <c r="E114" s="59"/>
      <c r="F114" s="60"/>
      <c r="G114" s="33"/>
      <c r="H114" s="59"/>
      <c r="I114" s="59"/>
      <c r="J114" s="60"/>
      <c r="K114" s="33"/>
      <c r="L114" s="59"/>
      <c r="M114" s="59"/>
      <c r="N114" s="60"/>
    </row>
    <row r="115" spans="1:14">
      <c r="A115" s="21"/>
      <c r="B115" s="47"/>
      <c r="C115" s="33"/>
      <c r="D115" s="48"/>
      <c r="E115" s="48"/>
      <c r="F115" s="33"/>
      <c r="G115" s="33"/>
      <c r="H115" s="48"/>
      <c r="I115" s="48"/>
      <c r="J115" s="33"/>
      <c r="K115" s="33"/>
      <c r="L115" s="48"/>
      <c r="M115" s="48"/>
      <c r="N115" s="33"/>
    </row>
    <row r="116" spans="1:14">
      <c r="A116" s="21"/>
      <c r="B116" s="37" t="s">
        <v>1064</v>
      </c>
      <c r="C116" s="39"/>
      <c r="D116" s="50"/>
      <c r="E116" s="50"/>
      <c r="F116" s="39"/>
      <c r="G116" s="39"/>
      <c r="H116" s="50"/>
      <c r="I116" s="50"/>
      <c r="J116" s="39"/>
      <c r="K116" s="39"/>
      <c r="L116" s="50"/>
      <c r="M116" s="50"/>
      <c r="N116" s="39"/>
    </row>
    <row r="117" spans="1:14">
      <c r="A117" s="21"/>
      <c r="B117" s="37"/>
      <c r="C117" s="39"/>
      <c r="D117" s="50"/>
      <c r="E117" s="50"/>
      <c r="F117" s="39"/>
      <c r="G117" s="39"/>
      <c r="H117" s="50"/>
      <c r="I117" s="50"/>
      <c r="J117" s="39"/>
      <c r="K117" s="39"/>
      <c r="L117" s="50"/>
      <c r="M117" s="50"/>
      <c r="N117" s="39"/>
    </row>
    <row r="118" spans="1:14">
      <c r="A118" s="21"/>
      <c r="B118" s="47" t="s">
        <v>182</v>
      </c>
      <c r="C118" s="33"/>
      <c r="D118" s="47" t="s">
        <v>265</v>
      </c>
      <c r="E118" s="48" t="s">
        <v>266</v>
      </c>
      <c r="F118" s="33"/>
      <c r="G118" s="33"/>
      <c r="H118" s="47" t="s">
        <v>265</v>
      </c>
      <c r="I118" s="48" t="s">
        <v>266</v>
      </c>
      <c r="J118" s="33"/>
      <c r="K118" s="33"/>
      <c r="L118" s="47" t="s">
        <v>265</v>
      </c>
      <c r="M118" s="48">
        <v>225</v>
      </c>
      <c r="N118" s="33"/>
    </row>
    <row r="119" spans="1:14" ht="15.75" thickBot="1">
      <c r="A119" s="21"/>
      <c r="B119" s="47"/>
      <c r="C119" s="33"/>
      <c r="D119" s="89"/>
      <c r="E119" s="103"/>
      <c r="F119" s="93"/>
      <c r="G119" s="33"/>
      <c r="H119" s="89"/>
      <c r="I119" s="103"/>
      <c r="J119" s="93"/>
      <c r="K119" s="33"/>
      <c r="L119" s="89"/>
      <c r="M119" s="103"/>
      <c r="N119" s="93"/>
    </row>
    <row r="120" spans="1:14" ht="15.75" thickTop="1">
      <c r="A120" s="21"/>
      <c r="B120" s="37" t="s">
        <v>1065</v>
      </c>
      <c r="C120" s="39"/>
      <c r="D120" s="130" t="s">
        <v>265</v>
      </c>
      <c r="E120" s="131">
        <v>9354</v>
      </c>
      <c r="F120" s="127"/>
      <c r="G120" s="39"/>
      <c r="H120" s="130" t="s">
        <v>265</v>
      </c>
      <c r="I120" s="131">
        <v>13822</v>
      </c>
      <c r="J120" s="127"/>
      <c r="K120" s="39"/>
      <c r="L120" s="130" t="s">
        <v>265</v>
      </c>
      <c r="M120" s="131">
        <v>12638</v>
      </c>
      <c r="N120" s="127"/>
    </row>
    <row r="121" spans="1:14" ht="15.75" thickBot="1">
      <c r="A121" s="21"/>
      <c r="B121" s="37"/>
      <c r="C121" s="39"/>
      <c r="D121" s="55"/>
      <c r="E121" s="58"/>
      <c r="F121" s="57"/>
      <c r="G121" s="39"/>
      <c r="H121" s="55"/>
      <c r="I121" s="58"/>
      <c r="J121" s="57"/>
      <c r="K121" s="39"/>
      <c r="L121" s="55"/>
      <c r="M121" s="58"/>
      <c r="N121" s="57"/>
    </row>
    <row r="122" spans="1:14" ht="15.75" thickTop="1"/>
  </sheetData>
  <mergeCells count="507">
    <mergeCell ref="B5:N5"/>
    <mergeCell ref="B6:N6"/>
    <mergeCell ref="B62:N62"/>
    <mergeCell ref="K120:K121"/>
    <mergeCell ref="L120:L121"/>
    <mergeCell ref="M120:M121"/>
    <mergeCell ref="N120:N121"/>
    <mergeCell ref="A1:A2"/>
    <mergeCell ref="B1:N1"/>
    <mergeCell ref="B2:N2"/>
    <mergeCell ref="B3:N3"/>
    <mergeCell ref="A4:A121"/>
    <mergeCell ref="B4:N4"/>
    <mergeCell ref="N118:N119"/>
    <mergeCell ref="B120:B121"/>
    <mergeCell ref="C120:C121"/>
    <mergeCell ref="D120:D121"/>
    <mergeCell ref="E120:E121"/>
    <mergeCell ref="F120:F121"/>
    <mergeCell ref="G120:G121"/>
    <mergeCell ref="H120:H121"/>
    <mergeCell ref="I120:I121"/>
    <mergeCell ref="J120:J121"/>
    <mergeCell ref="H118:H119"/>
    <mergeCell ref="I118:I119"/>
    <mergeCell ref="J118:J119"/>
    <mergeCell ref="K118:K119"/>
    <mergeCell ref="L118:L119"/>
    <mergeCell ref="M118:M119"/>
    <mergeCell ref="J116:J117"/>
    <mergeCell ref="K116:K117"/>
    <mergeCell ref="L116:M117"/>
    <mergeCell ref="N116:N117"/>
    <mergeCell ref="B118:B119"/>
    <mergeCell ref="C118:C119"/>
    <mergeCell ref="D118:D119"/>
    <mergeCell ref="E118:E119"/>
    <mergeCell ref="F118:F119"/>
    <mergeCell ref="G118:G119"/>
    <mergeCell ref="J114:J115"/>
    <mergeCell ref="K114:K115"/>
    <mergeCell ref="L114:M115"/>
    <mergeCell ref="N114:N115"/>
    <mergeCell ref="B116:B117"/>
    <mergeCell ref="C116:C117"/>
    <mergeCell ref="D116:E117"/>
    <mergeCell ref="F116:F117"/>
    <mergeCell ref="G116:G117"/>
    <mergeCell ref="H116:I117"/>
    <mergeCell ref="B114:B115"/>
    <mergeCell ref="C114:C115"/>
    <mergeCell ref="D114:E115"/>
    <mergeCell ref="F114:F115"/>
    <mergeCell ref="G114:G115"/>
    <mergeCell ref="H114:I115"/>
    <mergeCell ref="I112:I113"/>
    <mergeCell ref="J112:J113"/>
    <mergeCell ref="K112:K113"/>
    <mergeCell ref="L112:L113"/>
    <mergeCell ref="M112:M113"/>
    <mergeCell ref="N112:N113"/>
    <mergeCell ref="K110:K111"/>
    <mergeCell ref="L110:M111"/>
    <mergeCell ref="N110:N111"/>
    <mergeCell ref="B112:B113"/>
    <mergeCell ref="C112:C113"/>
    <mergeCell ref="D112:D113"/>
    <mergeCell ref="E112:E113"/>
    <mergeCell ref="F112:F113"/>
    <mergeCell ref="G112:G113"/>
    <mergeCell ref="H112:H113"/>
    <mergeCell ref="K108:K109"/>
    <mergeCell ref="L108:M109"/>
    <mergeCell ref="N108:N109"/>
    <mergeCell ref="B110:B111"/>
    <mergeCell ref="C110:C111"/>
    <mergeCell ref="D110:E111"/>
    <mergeCell ref="F110:F111"/>
    <mergeCell ref="G110:G111"/>
    <mergeCell ref="H110:I111"/>
    <mergeCell ref="J110:J111"/>
    <mergeCell ref="D107:E107"/>
    <mergeCell ref="H107:I107"/>
    <mergeCell ref="L107:M107"/>
    <mergeCell ref="B108:B109"/>
    <mergeCell ref="C108:C109"/>
    <mergeCell ref="D108:E109"/>
    <mergeCell ref="F108:F109"/>
    <mergeCell ref="G108:G109"/>
    <mergeCell ref="H108:I109"/>
    <mergeCell ref="J108:J109"/>
    <mergeCell ref="J104:J105"/>
    <mergeCell ref="K104:K105"/>
    <mergeCell ref="L104:M105"/>
    <mergeCell ref="N104:N105"/>
    <mergeCell ref="D106:E106"/>
    <mergeCell ref="H106:I106"/>
    <mergeCell ref="L106:M106"/>
    <mergeCell ref="J102:J103"/>
    <mergeCell ref="K102:K103"/>
    <mergeCell ref="L102:M103"/>
    <mergeCell ref="N102:N103"/>
    <mergeCell ref="B104:B105"/>
    <mergeCell ref="C104:C105"/>
    <mergeCell ref="D104:E105"/>
    <mergeCell ref="F104:F105"/>
    <mergeCell ref="G104:G105"/>
    <mergeCell ref="H104:I105"/>
    <mergeCell ref="J100:J101"/>
    <mergeCell ref="K100:K101"/>
    <mergeCell ref="L100:M101"/>
    <mergeCell ref="N100:N101"/>
    <mergeCell ref="B102:B103"/>
    <mergeCell ref="C102:C103"/>
    <mergeCell ref="D102:E103"/>
    <mergeCell ref="F102:F103"/>
    <mergeCell ref="G102:G103"/>
    <mergeCell ref="H102:I103"/>
    <mergeCell ref="J98:J99"/>
    <mergeCell ref="K98:K99"/>
    <mergeCell ref="L98:M99"/>
    <mergeCell ref="N98:N99"/>
    <mergeCell ref="B100:B101"/>
    <mergeCell ref="C100:C101"/>
    <mergeCell ref="D100:E101"/>
    <mergeCell ref="F100:F101"/>
    <mergeCell ref="G100:G101"/>
    <mergeCell ref="H100:I101"/>
    <mergeCell ref="B98:B99"/>
    <mergeCell ref="C98:C99"/>
    <mergeCell ref="D98:E99"/>
    <mergeCell ref="F98:F99"/>
    <mergeCell ref="G98:G99"/>
    <mergeCell ref="H98:I99"/>
    <mergeCell ref="J95:J96"/>
    <mergeCell ref="K95:K96"/>
    <mergeCell ref="L95:M96"/>
    <mergeCell ref="N95:N96"/>
    <mergeCell ref="D97:E97"/>
    <mergeCell ref="H97:I97"/>
    <mergeCell ref="L97:M97"/>
    <mergeCell ref="J93:J94"/>
    <mergeCell ref="K93:K94"/>
    <mergeCell ref="L93:M94"/>
    <mergeCell ref="N93:N94"/>
    <mergeCell ref="B95:B96"/>
    <mergeCell ref="C95:C96"/>
    <mergeCell ref="D95:E96"/>
    <mergeCell ref="F95:F96"/>
    <mergeCell ref="G95:G96"/>
    <mergeCell ref="H95:I96"/>
    <mergeCell ref="J91:J92"/>
    <mergeCell ref="K91:K92"/>
    <mergeCell ref="L91:M92"/>
    <mergeCell ref="N91:N92"/>
    <mergeCell ref="B93:B94"/>
    <mergeCell ref="C93:C94"/>
    <mergeCell ref="D93:E94"/>
    <mergeCell ref="F93:F94"/>
    <mergeCell ref="G93:G94"/>
    <mergeCell ref="H93:I94"/>
    <mergeCell ref="J89:J90"/>
    <mergeCell ref="K89:K90"/>
    <mergeCell ref="L89:M90"/>
    <mergeCell ref="N89:N90"/>
    <mergeCell ref="B91:B92"/>
    <mergeCell ref="C91:C92"/>
    <mergeCell ref="D91:E92"/>
    <mergeCell ref="F91:F92"/>
    <mergeCell ref="G91:G92"/>
    <mergeCell ref="H91:I92"/>
    <mergeCell ref="J87:J88"/>
    <mergeCell ref="K87:K88"/>
    <mergeCell ref="L87:M88"/>
    <mergeCell ref="N87:N88"/>
    <mergeCell ref="B89:B90"/>
    <mergeCell ref="C89:C90"/>
    <mergeCell ref="D89:E90"/>
    <mergeCell ref="F89:F90"/>
    <mergeCell ref="G89:G90"/>
    <mergeCell ref="H89:I90"/>
    <mergeCell ref="J85:J86"/>
    <mergeCell ref="K85:K86"/>
    <mergeCell ref="L85:M86"/>
    <mergeCell ref="N85:N86"/>
    <mergeCell ref="B87:B88"/>
    <mergeCell ref="C87:C88"/>
    <mergeCell ref="D87:E88"/>
    <mergeCell ref="F87:F88"/>
    <mergeCell ref="G87:G88"/>
    <mergeCell ref="H87:I88"/>
    <mergeCell ref="J83:J84"/>
    <mergeCell ref="K83:K84"/>
    <mergeCell ref="L83:M84"/>
    <mergeCell ref="N83:N84"/>
    <mergeCell ref="B85:B86"/>
    <mergeCell ref="C85:C86"/>
    <mergeCell ref="D85:E86"/>
    <mergeCell ref="F85:F86"/>
    <mergeCell ref="G85:G86"/>
    <mergeCell ref="H85:I86"/>
    <mergeCell ref="J81:J82"/>
    <mergeCell ref="K81:K82"/>
    <mergeCell ref="L81:M82"/>
    <mergeCell ref="N81:N82"/>
    <mergeCell ref="B83:B84"/>
    <mergeCell ref="C83:C84"/>
    <mergeCell ref="D83:E84"/>
    <mergeCell ref="F83:F84"/>
    <mergeCell ref="G83:G84"/>
    <mergeCell ref="H83:I84"/>
    <mergeCell ref="J79:J80"/>
    <mergeCell ref="K79:K80"/>
    <mergeCell ref="L79:M80"/>
    <mergeCell ref="N79:N80"/>
    <mergeCell ref="B81:B82"/>
    <mergeCell ref="C81:C82"/>
    <mergeCell ref="D81:E82"/>
    <mergeCell ref="F81:F82"/>
    <mergeCell ref="G81:G82"/>
    <mergeCell ref="H81:I82"/>
    <mergeCell ref="J77:J78"/>
    <mergeCell ref="K77:K78"/>
    <mergeCell ref="L77:M78"/>
    <mergeCell ref="N77:N78"/>
    <mergeCell ref="B79:B80"/>
    <mergeCell ref="C79:C80"/>
    <mergeCell ref="D79:E80"/>
    <mergeCell ref="F79:F80"/>
    <mergeCell ref="G79:G80"/>
    <mergeCell ref="H79:I80"/>
    <mergeCell ref="B77:B78"/>
    <mergeCell ref="C77:C78"/>
    <mergeCell ref="D77:E78"/>
    <mergeCell ref="F77:F78"/>
    <mergeCell ref="G77:G78"/>
    <mergeCell ref="H77:I78"/>
    <mergeCell ref="J74:J75"/>
    <mergeCell ref="K74:K75"/>
    <mergeCell ref="L74:M75"/>
    <mergeCell ref="N74:N75"/>
    <mergeCell ref="D76:E76"/>
    <mergeCell ref="H76:I76"/>
    <mergeCell ref="L76:M76"/>
    <mergeCell ref="J72:J73"/>
    <mergeCell ref="K72:K73"/>
    <mergeCell ref="L72:M73"/>
    <mergeCell ref="N72:N73"/>
    <mergeCell ref="B74:B75"/>
    <mergeCell ref="C74:C75"/>
    <mergeCell ref="D74:E75"/>
    <mergeCell ref="F74:F75"/>
    <mergeCell ref="G74:G75"/>
    <mergeCell ref="H74:I75"/>
    <mergeCell ref="B72:B73"/>
    <mergeCell ref="C72:C73"/>
    <mergeCell ref="D72:E73"/>
    <mergeCell ref="F72:F73"/>
    <mergeCell ref="G72:G73"/>
    <mergeCell ref="H72:I73"/>
    <mergeCell ref="I70:I71"/>
    <mergeCell ref="J70:J71"/>
    <mergeCell ref="K70:K71"/>
    <mergeCell ref="L70:L71"/>
    <mergeCell ref="M70:M71"/>
    <mergeCell ref="N70:N71"/>
    <mergeCell ref="K68:K69"/>
    <mergeCell ref="L68:M69"/>
    <mergeCell ref="N68:N69"/>
    <mergeCell ref="B70:B71"/>
    <mergeCell ref="C70:C71"/>
    <mergeCell ref="D70:D71"/>
    <mergeCell ref="E70:E71"/>
    <mergeCell ref="F70:F71"/>
    <mergeCell ref="G70:G71"/>
    <mergeCell ref="H70:H71"/>
    <mergeCell ref="D67:F67"/>
    <mergeCell ref="H67:J67"/>
    <mergeCell ref="L67:N67"/>
    <mergeCell ref="B68:B69"/>
    <mergeCell ref="C68:C69"/>
    <mergeCell ref="D68:E69"/>
    <mergeCell ref="F68:F69"/>
    <mergeCell ref="G68:G69"/>
    <mergeCell ref="H68:I69"/>
    <mergeCell ref="J68:J69"/>
    <mergeCell ref="N60:N61"/>
    <mergeCell ref="B63:N63"/>
    <mergeCell ref="D65:F65"/>
    <mergeCell ref="H65:J65"/>
    <mergeCell ref="L65:N65"/>
    <mergeCell ref="D66:N66"/>
    <mergeCell ref="H60:H61"/>
    <mergeCell ref="I60:I61"/>
    <mergeCell ref="J60:J61"/>
    <mergeCell ref="K60:K61"/>
    <mergeCell ref="L60:L61"/>
    <mergeCell ref="M60:M61"/>
    <mergeCell ref="N57:N58"/>
    <mergeCell ref="D59:F59"/>
    <mergeCell ref="H59:J59"/>
    <mergeCell ref="L59:N59"/>
    <mergeCell ref="B60:B61"/>
    <mergeCell ref="C60:C61"/>
    <mergeCell ref="D60:D61"/>
    <mergeCell ref="E60:E61"/>
    <mergeCell ref="F60:F61"/>
    <mergeCell ref="G60:G61"/>
    <mergeCell ref="H57:H58"/>
    <mergeCell ref="I57:I58"/>
    <mergeCell ref="J57:J58"/>
    <mergeCell ref="K57:K58"/>
    <mergeCell ref="L57:L58"/>
    <mergeCell ref="M57:M58"/>
    <mergeCell ref="J55:J56"/>
    <mergeCell ref="K55:K56"/>
    <mergeCell ref="L55:M56"/>
    <mergeCell ref="N55:N56"/>
    <mergeCell ref="B57:B58"/>
    <mergeCell ref="C57:C58"/>
    <mergeCell ref="D57:D58"/>
    <mergeCell ref="E57:E58"/>
    <mergeCell ref="F57:F58"/>
    <mergeCell ref="G57:G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N46:N47"/>
    <mergeCell ref="D48:E48"/>
    <mergeCell ref="H48:I48"/>
    <mergeCell ref="L48:M48"/>
    <mergeCell ref="B49:B50"/>
    <mergeCell ref="C49:C50"/>
    <mergeCell ref="D49:E50"/>
    <mergeCell ref="F49:F50"/>
    <mergeCell ref="G49:G50"/>
    <mergeCell ref="H49:I50"/>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D40:N40"/>
    <mergeCell ref="D41:F41"/>
    <mergeCell ref="H41:J41"/>
    <mergeCell ref="L41:N41"/>
    <mergeCell ref="B42:B43"/>
    <mergeCell ref="C42:C43"/>
    <mergeCell ref="D42:D43"/>
    <mergeCell ref="E42:E43"/>
    <mergeCell ref="F42:F43"/>
    <mergeCell ref="G42:G43"/>
    <mergeCell ref="H35:H36"/>
    <mergeCell ref="I35:I36"/>
    <mergeCell ref="J35:J36"/>
    <mergeCell ref="B37:N37"/>
    <mergeCell ref="B39:F39"/>
    <mergeCell ref="H39:J39"/>
    <mergeCell ref="L39:N39"/>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D14"/>
    <mergeCell ref="E13:E14"/>
    <mergeCell ref="F13:F14"/>
    <mergeCell ref="G13:G14"/>
    <mergeCell ref="H13:H14"/>
    <mergeCell ref="I13:I14"/>
    <mergeCell ref="J13:J14"/>
    <mergeCell ref="B7:J7"/>
    <mergeCell ref="D9:J9"/>
    <mergeCell ref="D10:F10"/>
    <mergeCell ref="H10:J10"/>
    <mergeCell ref="B11:B12"/>
    <mergeCell ref="C11:C12"/>
    <mergeCell ref="D11:E12"/>
    <mergeCell ref="F11:F12"/>
    <mergeCell ref="G11:G12"/>
    <mergeCell ref="H11: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cols>
    <col min="1" max="1" width="36.5703125" bestFit="1" customWidth="1"/>
    <col min="2" max="2" width="26.28515625" bestFit="1" customWidth="1"/>
    <col min="4" max="4" width="2" bestFit="1" customWidth="1"/>
    <col min="5" max="5" width="6.5703125" bestFit="1" customWidth="1"/>
    <col min="8" max="8" width="2" bestFit="1" customWidth="1"/>
    <col min="9" max="9" width="5.5703125" bestFit="1" customWidth="1"/>
    <col min="12" max="12" width="2" bestFit="1" customWidth="1"/>
    <col min="13" max="13" width="6.5703125" bestFit="1" customWidth="1"/>
    <col min="16" max="16" width="2" bestFit="1" customWidth="1"/>
    <col min="17" max="17" width="5.5703125" bestFit="1" customWidth="1"/>
    <col min="18" max="18" width="1.5703125" bestFit="1" customWidth="1"/>
    <col min="20" max="20" width="2" bestFit="1" customWidth="1"/>
    <col min="21" max="21" width="5.5703125" bestFit="1" customWidth="1"/>
    <col min="24" max="24" width="2" bestFit="1" customWidth="1"/>
    <col min="25" max="25" width="5" bestFit="1" customWidth="1"/>
  </cols>
  <sheetData>
    <row r="1" spans="1:26" ht="15" customHeight="1">
      <c r="A1" s="8" t="s">
        <v>106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067</v>
      </c>
      <c r="B3" s="96"/>
      <c r="C3" s="96"/>
      <c r="D3" s="96"/>
      <c r="E3" s="96"/>
      <c r="F3" s="96"/>
      <c r="G3" s="96"/>
      <c r="H3" s="96"/>
      <c r="I3" s="96"/>
      <c r="J3" s="96"/>
      <c r="K3" s="96"/>
      <c r="L3" s="96"/>
      <c r="M3" s="96"/>
      <c r="N3" s="96"/>
      <c r="O3" s="96"/>
      <c r="P3" s="96"/>
      <c r="Q3" s="96"/>
      <c r="R3" s="96"/>
      <c r="S3" s="96"/>
      <c r="T3" s="96"/>
      <c r="U3" s="96"/>
      <c r="V3" s="96"/>
      <c r="W3" s="96"/>
      <c r="X3" s="96"/>
      <c r="Y3" s="96"/>
      <c r="Z3" s="96"/>
    </row>
    <row r="4" spans="1:26">
      <c r="A4" s="21" t="s">
        <v>1068</v>
      </c>
      <c r="B4" s="97" t="s">
        <v>1066</v>
      </c>
      <c r="C4" s="97"/>
      <c r="D4" s="97"/>
      <c r="E4" s="97"/>
      <c r="F4" s="97"/>
      <c r="G4" s="97"/>
      <c r="H4" s="97"/>
      <c r="I4" s="97"/>
      <c r="J4" s="97"/>
      <c r="K4" s="97"/>
      <c r="L4" s="97"/>
      <c r="M4" s="97"/>
      <c r="N4" s="97"/>
      <c r="O4" s="97"/>
      <c r="P4" s="97"/>
      <c r="Q4" s="97"/>
      <c r="R4" s="97"/>
      <c r="S4" s="97"/>
      <c r="T4" s="97"/>
      <c r="U4" s="97"/>
      <c r="V4" s="97"/>
      <c r="W4" s="97"/>
      <c r="X4" s="97"/>
      <c r="Y4" s="97"/>
      <c r="Z4" s="97"/>
    </row>
    <row r="5" spans="1:26">
      <c r="A5" s="21"/>
      <c r="B5" s="97"/>
      <c r="C5" s="97"/>
      <c r="D5" s="97"/>
      <c r="E5" s="97"/>
      <c r="F5" s="97"/>
      <c r="G5" s="97"/>
      <c r="H5" s="97"/>
      <c r="I5" s="97"/>
      <c r="J5" s="97"/>
      <c r="K5" s="97"/>
      <c r="L5" s="97"/>
      <c r="M5" s="97"/>
      <c r="N5" s="97"/>
      <c r="O5" s="97"/>
      <c r="P5" s="97"/>
      <c r="Q5" s="97"/>
      <c r="R5" s="97"/>
      <c r="S5" s="97"/>
      <c r="T5" s="97"/>
      <c r="U5" s="97"/>
      <c r="V5" s="97"/>
      <c r="W5" s="97"/>
      <c r="X5" s="97"/>
      <c r="Y5" s="97"/>
      <c r="Z5" s="97"/>
    </row>
    <row r="6" spans="1:26">
      <c r="A6" s="21"/>
      <c r="B6" s="32"/>
      <c r="C6" s="32"/>
      <c r="D6" s="32"/>
      <c r="E6" s="32"/>
      <c r="F6" s="32"/>
      <c r="G6" s="32"/>
      <c r="H6" s="32"/>
      <c r="I6" s="32"/>
      <c r="J6" s="32"/>
      <c r="K6" s="32"/>
      <c r="L6" s="32"/>
      <c r="M6" s="32"/>
      <c r="N6" s="32"/>
      <c r="O6" s="32"/>
      <c r="P6" s="32"/>
      <c r="Q6" s="32"/>
      <c r="R6" s="32"/>
      <c r="S6" s="32"/>
      <c r="T6" s="32"/>
      <c r="U6" s="32"/>
      <c r="V6" s="32"/>
      <c r="W6" s="32"/>
      <c r="X6" s="32"/>
      <c r="Y6" s="32"/>
      <c r="Z6" s="32"/>
    </row>
    <row r="7" spans="1:26">
      <c r="A7" s="21"/>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c r="A8" s="21"/>
      <c r="B8" s="18"/>
      <c r="C8" s="20"/>
      <c r="D8" s="69">
        <v>2014</v>
      </c>
      <c r="E8" s="69"/>
      <c r="F8" s="69"/>
      <c r="G8" s="69"/>
      <c r="H8" s="69"/>
      <c r="I8" s="69"/>
      <c r="J8" s="69"/>
      <c r="K8" s="69"/>
      <c r="L8" s="69"/>
      <c r="M8" s="69"/>
      <c r="N8" s="69"/>
      <c r="O8" s="69"/>
      <c r="P8" s="69"/>
      <c r="Q8" s="69"/>
      <c r="R8" s="69"/>
      <c r="S8" s="69"/>
      <c r="T8" s="69"/>
      <c r="U8" s="69"/>
      <c r="V8" s="69"/>
      <c r="W8" s="69"/>
      <c r="X8" s="69"/>
      <c r="Y8" s="69"/>
      <c r="Z8" s="69"/>
    </row>
    <row r="9" spans="1:26">
      <c r="A9" s="21"/>
      <c r="B9" s="47" t="s">
        <v>259</v>
      </c>
      <c r="C9" s="33"/>
      <c r="D9" s="104" t="s">
        <v>182</v>
      </c>
      <c r="E9" s="104"/>
      <c r="F9" s="104"/>
      <c r="G9" s="92"/>
      <c r="H9" s="104" t="s">
        <v>182</v>
      </c>
      <c r="I9" s="104"/>
      <c r="J9" s="104"/>
      <c r="K9" s="92"/>
      <c r="L9" s="104" t="s">
        <v>1070</v>
      </c>
      <c r="M9" s="104"/>
      <c r="N9" s="104"/>
      <c r="O9" s="92"/>
      <c r="P9" s="104" t="s">
        <v>1071</v>
      </c>
      <c r="Q9" s="104"/>
      <c r="R9" s="104"/>
      <c r="S9" s="92"/>
      <c r="T9" s="100" t="s">
        <v>1073</v>
      </c>
      <c r="U9" s="100"/>
      <c r="V9" s="100"/>
      <c r="W9" s="92"/>
      <c r="X9" s="104" t="s">
        <v>1073</v>
      </c>
      <c r="Y9" s="104"/>
      <c r="Z9" s="104"/>
    </row>
    <row r="10" spans="1:26">
      <c r="A10" s="21"/>
      <c r="B10" s="47"/>
      <c r="C10" s="33"/>
      <c r="D10" s="34" t="s">
        <v>547</v>
      </c>
      <c r="E10" s="34"/>
      <c r="F10" s="34"/>
      <c r="G10" s="33"/>
      <c r="H10" s="34" t="s">
        <v>1069</v>
      </c>
      <c r="I10" s="34"/>
      <c r="J10" s="34"/>
      <c r="K10" s="33"/>
      <c r="L10" s="34" t="s">
        <v>547</v>
      </c>
      <c r="M10" s="34"/>
      <c r="N10" s="34"/>
      <c r="O10" s="33"/>
      <c r="P10" s="34" t="s">
        <v>1072</v>
      </c>
      <c r="Q10" s="34"/>
      <c r="R10" s="34"/>
      <c r="S10" s="33"/>
      <c r="T10" s="68"/>
      <c r="U10" s="68"/>
      <c r="V10" s="68"/>
      <c r="W10" s="33"/>
      <c r="X10" s="34" t="s">
        <v>1074</v>
      </c>
      <c r="Y10" s="34"/>
      <c r="Z10" s="34"/>
    </row>
    <row r="11" spans="1:26" ht="15.75" thickBot="1">
      <c r="A11" s="21"/>
      <c r="B11" s="85"/>
      <c r="C11" s="33"/>
      <c r="D11" s="132"/>
      <c r="E11" s="132"/>
      <c r="F11" s="132"/>
      <c r="G11" s="33"/>
      <c r="H11" s="132"/>
      <c r="I11" s="132"/>
      <c r="J11" s="132"/>
      <c r="K11" s="33"/>
      <c r="L11" s="132"/>
      <c r="M11" s="132"/>
      <c r="N11" s="132"/>
      <c r="O11" s="33"/>
      <c r="P11" s="35" t="s">
        <v>327</v>
      </c>
      <c r="Q11" s="35"/>
      <c r="R11" s="35"/>
      <c r="S11" s="33"/>
      <c r="T11" s="69"/>
      <c r="U11" s="69"/>
      <c r="V11" s="69"/>
      <c r="W11" s="33"/>
      <c r="X11" s="132"/>
      <c r="Y11" s="132"/>
      <c r="Z11" s="132"/>
    </row>
    <row r="12" spans="1:26">
      <c r="A12" s="21"/>
      <c r="B12" s="134">
        <v>42094</v>
      </c>
      <c r="C12" s="39"/>
      <c r="D12" s="38" t="s">
        <v>265</v>
      </c>
      <c r="E12" s="45">
        <v>28824</v>
      </c>
      <c r="F12" s="43"/>
      <c r="G12" s="39"/>
      <c r="H12" s="38" t="s">
        <v>265</v>
      </c>
      <c r="I12" s="45">
        <v>1682</v>
      </c>
      <c r="J12" s="43"/>
      <c r="K12" s="39"/>
      <c r="L12" s="38" t="s">
        <v>265</v>
      </c>
      <c r="M12" s="45">
        <v>27142</v>
      </c>
      <c r="N12" s="43"/>
      <c r="O12" s="39"/>
      <c r="P12" s="38" t="s">
        <v>265</v>
      </c>
      <c r="Q12" s="45">
        <v>1960</v>
      </c>
      <c r="R12" s="43"/>
      <c r="S12" s="39"/>
      <c r="T12" s="38" t="s">
        <v>265</v>
      </c>
      <c r="U12" s="45">
        <v>7831</v>
      </c>
      <c r="V12" s="43"/>
      <c r="W12" s="39"/>
      <c r="X12" s="38" t="s">
        <v>265</v>
      </c>
      <c r="Y12" s="41">
        <v>0.59</v>
      </c>
      <c r="Z12" s="43"/>
    </row>
    <row r="13" spans="1:26">
      <c r="A13" s="21"/>
      <c r="B13" s="133"/>
      <c r="C13" s="39"/>
      <c r="D13" s="37"/>
      <c r="E13" s="51"/>
      <c r="F13" s="39"/>
      <c r="G13" s="39"/>
      <c r="H13" s="37"/>
      <c r="I13" s="51"/>
      <c r="J13" s="39"/>
      <c r="K13" s="39"/>
      <c r="L13" s="37"/>
      <c r="M13" s="51"/>
      <c r="N13" s="39"/>
      <c r="O13" s="39"/>
      <c r="P13" s="37"/>
      <c r="Q13" s="51"/>
      <c r="R13" s="39"/>
      <c r="S13" s="39"/>
      <c r="T13" s="37"/>
      <c r="U13" s="51"/>
      <c r="V13" s="39"/>
      <c r="W13" s="39"/>
      <c r="X13" s="37"/>
      <c r="Y13" s="50"/>
      <c r="Z13" s="39"/>
    </row>
    <row r="14" spans="1:26">
      <c r="A14" s="21"/>
      <c r="B14" s="135">
        <v>42185</v>
      </c>
      <c r="C14" s="33"/>
      <c r="D14" s="47" t="s">
        <v>265</v>
      </c>
      <c r="E14" s="49">
        <v>28115</v>
      </c>
      <c r="F14" s="33"/>
      <c r="G14" s="33"/>
      <c r="H14" s="47" t="s">
        <v>265</v>
      </c>
      <c r="I14" s="49">
        <v>1509</v>
      </c>
      <c r="J14" s="33"/>
      <c r="K14" s="33"/>
      <c r="L14" s="47" t="s">
        <v>265</v>
      </c>
      <c r="M14" s="49">
        <v>26606</v>
      </c>
      <c r="N14" s="33"/>
      <c r="O14" s="33"/>
      <c r="P14" s="47" t="s">
        <v>265</v>
      </c>
      <c r="Q14" s="48" t="s">
        <v>1075</v>
      </c>
      <c r="R14" s="47" t="s">
        <v>276</v>
      </c>
      <c r="S14" s="33"/>
      <c r="T14" s="47" t="s">
        <v>265</v>
      </c>
      <c r="U14" s="49">
        <v>8488</v>
      </c>
      <c r="V14" s="33"/>
      <c r="W14" s="33"/>
      <c r="X14" s="47" t="s">
        <v>265</v>
      </c>
      <c r="Y14" s="48">
        <v>0.63</v>
      </c>
      <c r="Z14" s="33"/>
    </row>
    <row r="15" spans="1:26">
      <c r="A15" s="21"/>
      <c r="B15" s="135"/>
      <c r="C15" s="33"/>
      <c r="D15" s="47"/>
      <c r="E15" s="49"/>
      <c r="F15" s="33"/>
      <c r="G15" s="33"/>
      <c r="H15" s="47"/>
      <c r="I15" s="49"/>
      <c r="J15" s="33"/>
      <c r="K15" s="33"/>
      <c r="L15" s="47"/>
      <c r="M15" s="49"/>
      <c r="N15" s="33"/>
      <c r="O15" s="33"/>
      <c r="P15" s="47"/>
      <c r="Q15" s="48"/>
      <c r="R15" s="47"/>
      <c r="S15" s="33"/>
      <c r="T15" s="47"/>
      <c r="U15" s="49"/>
      <c r="V15" s="33"/>
      <c r="W15" s="33"/>
      <c r="X15" s="47"/>
      <c r="Y15" s="48"/>
      <c r="Z15" s="33"/>
    </row>
    <row r="16" spans="1:26">
      <c r="A16" s="21"/>
      <c r="B16" s="133">
        <v>42277</v>
      </c>
      <c r="C16" s="39"/>
      <c r="D16" s="37" t="s">
        <v>265</v>
      </c>
      <c r="E16" s="51">
        <v>28376</v>
      </c>
      <c r="F16" s="39"/>
      <c r="G16" s="39"/>
      <c r="H16" s="37" t="s">
        <v>265</v>
      </c>
      <c r="I16" s="51">
        <v>1231</v>
      </c>
      <c r="J16" s="39"/>
      <c r="K16" s="39"/>
      <c r="L16" s="37" t="s">
        <v>265</v>
      </c>
      <c r="M16" s="51">
        <v>27145</v>
      </c>
      <c r="N16" s="39"/>
      <c r="O16" s="39"/>
      <c r="P16" s="37" t="s">
        <v>265</v>
      </c>
      <c r="Q16" s="51">
        <v>1506</v>
      </c>
      <c r="R16" s="39"/>
      <c r="S16" s="39"/>
      <c r="T16" s="37" t="s">
        <v>265</v>
      </c>
      <c r="U16" s="51">
        <v>8272</v>
      </c>
      <c r="V16" s="39"/>
      <c r="W16" s="39"/>
      <c r="X16" s="37" t="s">
        <v>265</v>
      </c>
      <c r="Y16" s="50">
        <v>0.62</v>
      </c>
      <c r="Z16" s="39"/>
    </row>
    <row r="17" spans="1:26">
      <c r="A17" s="21"/>
      <c r="B17" s="133"/>
      <c r="C17" s="39"/>
      <c r="D17" s="37"/>
      <c r="E17" s="51"/>
      <c r="F17" s="39"/>
      <c r="G17" s="39"/>
      <c r="H17" s="37"/>
      <c r="I17" s="51"/>
      <c r="J17" s="39"/>
      <c r="K17" s="39"/>
      <c r="L17" s="37"/>
      <c r="M17" s="51"/>
      <c r="N17" s="39"/>
      <c r="O17" s="39"/>
      <c r="P17" s="37"/>
      <c r="Q17" s="51"/>
      <c r="R17" s="39"/>
      <c r="S17" s="39"/>
      <c r="T17" s="37"/>
      <c r="U17" s="51"/>
      <c r="V17" s="39"/>
      <c r="W17" s="39"/>
      <c r="X17" s="37"/>
      <c r="Y17" s="50"/>
      <c r="Z17" s="39"/>
    </row>
    <row r="18" spans="1:26">
      <c r="A18" s="21"/>
      <c r="B18" s="135">
        <v>42369</v>
      </c>
      <c r="C18" s="33"/>
      <c r="D18" s="47" t="s">
        <v>265</v>
      </c>
      <c r="E18" s="49">
        <v>28043</v>
      </c>
      <c r="F18" s="33"/>
      <c r="G18" s="33"/>
      <c r="H18" s="47" t="s">
        <v>265</v>
      </c>
      <c r="I18" s="49">
        <v>1104</v>
      </c>
      <c r="J18" s="33"/>
      <c r="K18" s="33"/>
      <c r="L18" s="47" t="s">
        <v>265</v>
      </c>
      <c r="M18" s="49">
        <v>26939</v>
      </c>
      <c r="N18" s="33"/>
      <c r="O18" s="33"/>
      <c r="P18" s="47" t="s">
        <v>265</v>
      </c>
      <c r="Q18" s="49">
        <v>1962</v>
      </c>
      <c r="R18" s="33"/>
      <c r="S18" s="33"/>
      <c r="T18" s="47" t="s">
        <v>265</v>
      </c>
      <c r="U18" s="49">
        <v>9181</v>
      </c>
      <c r="V18" s="33"/>
      <c r="W18" s="33"/>
      <c r="X18" s="47" t="s">
        <v>265</v>
      </c>
      <c r="Y18" s="48">
        <v>0.71</v>
      </c>
      <c r="Z18" s="33"/>
    </row>
    <row r="19" spans="1:26">
      <c r="A19" s="21"/>
      <c r="B19" s="135"/>
      <c r="C19" s="33"/>
      <c r="D19" s="47"/>
      <c r="E19" s="49"/>
      <c r="F19" s="33"/>
      <c r="G19" s="33"/>
      <c r="H19" s="47"/>
      <c r="I19" s="49"/>
      <c r="J19" s="33"/>
      <c r="K19" s="33"/>
      <c r="L19" s="47"/>
      <c r="M19" s="49"/>
      <c r="N19" s="33"/>
      <c r="O19" s="33"/>
      <c r="P19" s="47"/>
      <c r="Q19" s="49"/>
      <c r="R19" s="33"/>
      <c r="S19" s="33"/>
      <c r="T19" s="47"/>
      <c r="U19" s="49"/>
      <c r="V19" s="33"/>
      <c r="W19" s="33"/>
      <c r="X19" s="47"/>
      <c r="Y19" s="48"/>
      <c r="Z19" s="33"/>
    </row>
    <row r="20" spans="1:26">
      <c r="A20" s="21"/>
      <c r="B20" s="33"/>
      <c r="C20" s="33"/>
      <c r="D20" s="33"/>
      <c r="E20" s="33"/>
      <c r="F20" s="33"/>
      <c r="G20" s="33"/>
      <c r="H20" s="33"/>
      <c r="I20" s="33"/>
      <c r="J20" s="33"/>
      <c r="K20" s="33"/>
      <c r="L20" s="33"/>
      <c r="M20" s="33"/>
      <c r="N20" s="33"/>
      <c r="O20" s="33"/>
      <c r="P20" s="33"/>
      <c r="Q20" s="33"/>
      <c r="R20" s="33"/>
      <c r="S20" s="33"/>
      <c r="T20" s="33"/>
      <c r="U20" s="33"/>
      <c r="V20" s="33"/>
      <c r="W20" s="33"/>
      <c r="X20" s="33"/>
      <c r="Y20" s="33"/>
      <c r="Z20" s="33"/>
    </row>
    <row r="21" spans="1:26">
      <c r="A21" s="21"/>
      <c r="B21" s="32"/>
      <c r="C21" s="32"/>
      <c r="D21" s="32"/>
      <c r="E21" s="32"/>
      <c r="F21" s="32"/>
      <c r="G21" s="32"/>
      <c r="H21" s="32"/>
      <c r="I21" s="32"/>
      <c r="J21" s="32"/>
      <c r="K21" s="32"/>
      <c r="L21" s="32"/>
      <c r="M21" s="32"/>
      <c r="N21" s="32"/>
      <c r="O21" s="32"/>
      <c r="P21" s="32"/>
      <c r="Q21" s="32"/>
      <c r="R21" s="32"/>
      <c r="S21" s="32"/>
      <c r="T21" s="32"/>
      <c r="U21" s="32"/>
      <c r="V21" s="32"/>
      <c r="W21" s="32"/>
      <c r="X21" s="32"/>
      <c r="Y21" s="32"/>
      <c r="Z21" s="32"/>
    </row>
    <row r="22" spans="1:26">
      <c r="A22" s="21"/>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ht="15.75" thickBot="1">
      <c r="A23" s="21"/>
      <c r="B23" s="18"/>
      <c r="C23" s="20"/>
      <c r="D23" s="69">
        <v>2013</v>
      </c>
      <c r="E23" s="69"/>
      <c r="F23" s="69"/>
      <c r="G23" s="69"/>
      <c r="H23" s="69"/>
      <c r="I23" s="69"/>
      <c r="J23" s="69"/>
      <c r="K23" s="69"/>
      <c r="L23" s="69"/>
      <c r="M23" s="69"/>
      <c r="N23" s="69"/>
      <c r="O23" s="69"/>
      <c r="P23" s="69"/>
      <c r="Q23" s="69"/>
      <c r="R23" s="69"/>
      <c r="S23" s="69"/>
      <c r="T23" s="69"/>
      <c r="U23" s="69"/>
      <c r="V23" s="69"/>
      <c r="W23" s="69"/>
      <c r="X23" s="69"/>
      <c r="Y23" s="69"/>
      <c r="Z23" s="69"/>
    </row>
    <row r="24" spans="1:26">
      <c r="A24" s="21"/>
      <c r="B24" s="47" t="s">
        <v>259</v>
      </c>
      <c r="C24" s="33"/>
      <c r="D24" s="104" t="s">
        <v>182</v>
      </c>
      <c r="E24" s="104"/>
      <c r="F24" s="104"/>
      <c r="G24" s="92"/>
      <c r="H24" s="104" t="s">
        <v>182</v>
      </c>
      <c r="I24" s="104"/>
      <c r="J24" s="104"/>
      <c r="K24" s="92"/>
      <c r="L24" s="104" t="s">
        <v>1076</v>
      </c>
      <c r="M24" s="104"/>
      <c r="N24" s="104"/>
      <c r="O24" s="92"/>
      <c r="P24" s="104" t="s">
        <v>1071</v>
      </c>
      <c r="Q24" s="104"/>
      <c r="R24" s="104"/>
      <c r="S24" s="92"/>
      <c r="T24" s="100" t="s">
        <v>1073</v>
      </c>
      <c r="U24" s="100"/>
      <c r="V24" s="100"/>
      <c r="W24" s="92"/>
      <c r="X24" s="104" t="s">
        <v>1073</v>
      </c>
      <c r="Y24" s="104"/>
      <c r="Z24" s="104"/>
    </row>
    <row r="25" spans="1:26">
      <c r="A25" s="21"/>
      <c r="B25" s="47"/>
      <c r="C25" s="33"/>
      <c r="D25" s="34" t="s">
        <v>547</v>
      </c>
      <c r="E25" s="34"/>
      <c r="F25" s="34"/>
      <c r="G25" s="33"/>
      <c r="H25" s="34" t="s">
        <v>1069</v>
      </c>
      <c r="I25" s="34"/>
      <c r="J25" s="34"/>
      <c r="K25" s="33"/>
      <c r="L25" s="34" t="s">
        <v>182</v>
      </c>
      <c r="M25" s="34"/>
      <c r="N25" s="34"/>
      <c r="O25" s="33"/>
      <c r="P25" s="34" t="s">
        <v>1072</v>
      </c>
      <c r="Q25" s="34"/>
      <c r="R25" s="34"/>
      <c r="S25" s="33"/>
      <c r="T25" s="68"/>
      <c r="U25" s="68"/>
      <c r="V25" s="68"/>
      <c r="W25" s="33"/>
      <c r="X25" s="34" t="s">
        <v>1074</v>
      </c>
      <c r="Y25" s="34"/>
      <c r="Z25" s="34"/>
    </row>
    <row r="26" spans="1:26" ht="15.75" thickBot="1">
      <c r="A26" s="21"/>
      <c r="B26" s="85"/>
      <c r="C26" s="33"/>
      <c r="D26" s="132"/>
      <c r="E26" s="132"/>
      <c r="F26" s="132"/>
      <c r="G26" s="33"/>
      <c r="H26" s="132"/>
      <c r="I26" s="132"/>
      <c r="J26" s="132"/>
      <c r="K26" s="33"/>
      <c r="L26" s="35" t="s">
        <v>547</v>
      </c>
      <c r="M26" s="35"/>
      <c r="N26" s="35"/>
      <c r="O26" s="33"/>
      <c r="P26" s="35" t="s">
        <v>327</v>
      </c>
      <c r="Q26" s="35"/>
      <c r="R26" s="35"/>
      <c r="S26" s="33"/>
      <c r="T26" s="69"/>
      <c r="U26" s="69"/>
      <c r="V26" s="69"/>
      <c r="W26" s="33"/>
      <c r="X26" s="132"/>
      <c r="Y26" s="132"/>
      <c r="Z26" s="132"/>
    </row>
    <row r="27" spans="1:26">
      <c r="A27" s="21"/>
      <c r="B27" s="134">
        <v>42094</v>
      </c>
      <c r="C27" s="39"/>
      <c r="D27" s="38" t="s">
        <v>265</v>
      </c>
      <c r="E27" s="45">
        <v>28942</v>
      </c>
      <c r="F27" s="43"/>
      <c r="G27" s="39"/>
      <c r="H27" s="38" t="s">
        <v>265</v>
      </c>
      <c r="I27" s="45">
        <v>2769</v>
      </c>
      <c r="J27" s="43"/>
      <c r="K27" s="39"/>
      <c r="L27" s="38" t="s">
        <v>265</v>
      </c>
      <c r="M27" s="45">
        <v>26173</v>
      </c>
      <c r="N27" s="43"/>
      <c r="O27" s="39"/>
      <c r="P27" s="38" t="s">
        <v>265</v>
      </c>
      <c r="Q27" s="45">
        <v>3021</v>
      </c>
      <c r="R27" s="43"/>
      <c r="S27" s="39"/>
      <c r="T27" s="38" t="s">
        <v>265</v>
      </c>
      <c r="U27" s="45">
        <v>7693</v>
      </c>
      <c r="V27" s="43"/>
      <c r="W27" s="39"/>
      <c r="X27" s="38" t="s">
        <v>265</v>
      </c>
      <c r="Y27" s="41">
        <v>0.57999999999999996</v>
      </c>
      <c r="Z27" s="43"/>
    </row>
    <row r="28" spans="1:26">
      <c r="A28" s="21"/>
      <c r="B28" s="133"/>
      <c r="C28" s="39"/>
      <c r="D28" s="37"/>
      <c r="E28" s="51"/>
      <c r="F28" s="39"/>
      <c r="G28" s="39"/>
      <c r="H28" s="37"/>
      <c r="I28" s="51"/>
      <c r="J28" s="39"/>
      <c r="K28" s="39"/>
      <c r="L28" s="37"/>
      <c r="M28" s="51"/>
      <c r="N28" s="39"/>
      <c r="O28" s="39"/>
      <c r="P28" s="37"/>
      <c r="Q28" s="51"/>
      <c r="R28" s="39"/>
      <c r="S28" s="39"/>
      <c r="T28" s="37"/>
      <c r="U28" s="51"/>
      <c r="V28" s="39"/>
      <c r="W28" s="39"/>
      <c r="X28" s="37"/>
      <c r="Y28" s="50"/>
      <c r="Z28" s="39"/>
    </row>
    <row r="29" spans="1:26">
      <c r="A29" s="21"/>
      <c r="B29" s="135">
        <v>42185</v>
      </c>
      <c r="C29" s="33"/>
      <c r="D29" s="47" t="s">
        <v>265</v>
      </c>
      <c r="E29" s="49">
        <v>28305</v>
      </c>
      <c r="F29" s="33"/>
      <c r="G29" s="33"/>
      <c r="H29" s="47" t="s">
        <v>265</v>
      </c>
      <c r="I29" s="49">
        <v>2567</v>
      </c>
      <c r="J29" s="33"/>
      <c r="K29" s="33"/>
      <c r="L29" s="47" t="s">
        <v>265</v>
      </c>
      <c r="M29" s="49">
        <v>25738</v>
      </c>
      <c r="N29" s="33"/>
      <c r="O29" s="33"/>
      <c r="P29" s="47" t="s">
        <v>265</v>
      </c>
      <c r="Q29" s="49">
        <v>2960</v>
      </c>
      <c r="R29" s="33"/>
      <c r="S29" s="33"/>
      <c r="T29" s="47" t="s">
        <v>265</v>
      </c>
      <c r="U29" s="49">
        <v>6446</v>
      </c>
      <c r="V29" s="33"/>
      <c r="W29" s="33"/>
      <c r="X29" s="47" t="s">
        <v>265</v>
      </c>
      <c r="Y29" s="48">
        <v>0.48</v>
      </c>
      <c r="Z29" s="33"/>
    </row>
    <row r="30" spans="1:26">
      <c r="A30" s="21"/>
      <c r="B30" s="135"/>
      <c r="C30" s="33"/>
      <c r="D30" s="47"/>
      <c r="E30" s="49"/>
      <c r="F30" s="33"/>
      <c r="G30" s="33"/>
      <c r="H30" s="47"/>
      <c r="I30" s="49"/>
      <c r="J30" s="33"/>
      <c r="K30" s="33"/>
      <c r="L30" s="47"/>
      <c r="M30" s="49"/>
      <c r="N30" s="33"/>
      <c r="O30" s="33"/>
      <c r="P30" s="47"/>
      <c r="Q30" s="49"/>
      <c r="R30" s="33"/>
      <c r="S30" s="33"/>
      <c r="T30" s="47"/>
      <c r="U30" s="49"/>
      <c r="V30" s="33"/>
      <c r="W30" s="33"/>
      <c r="X30" s="47"/>
      <c r="Y30" s="48"/>
      <c r="Z30" s="33"/>
    </row>
    <row r="31" spans="1:26">
      <c r="A31" s="21"/>
      <c r="B31" s="133">
        <v>42277</v>
      </c>
      <c r="C31" s="39"/>
      <c r="D31" s="37" t="s">
        <v>265</v>
      </c>
      <c r="E31" s="51">
        <v>29719</v>
      </c>
      <c r="F31" s="39"/>
      <c r="G31" s="39"/>
      <c r="H31" s="37" t="s">
        <v>265</v>
      </c>
      <c r="I31" s="51">
        <v>1921</v>
      </c>
      <c r="J31" s="39"/>
      <c r="K31" s="39"/>
      <c r="L31" s="37" t="s">
        <v>265</v>
      </c>
      <c r="M31" s="51">
        <v>27798</v>
      </c>
      <c r="N31" s="39"/>
      <c r="O31" s="39"/>
      <c r="P31" s="37" t="s">
        <v>265</v>
      </c>
      <c r="Q31" s="50">
        <v>495</v>
      </c>
      <c r="R31" s="39"/>
      <c r="S31" s="39"/>
      <c r="T31" s="37" t="s">
        <v>265</v>
      </c>
      <c r="U31" s="51">
        <v>8472</v>
      </c>
      <c r="V31" s="39"/>
      <c r="W31" s="39"/>
      <c r="X31" s="37" t="s">
        <v>265</v>
      </c>
      <c r="Y31" s="50">
        <v>0.64</v>
      </c>
      <c r="Z31" s="39"/>
    </row>
    <row r="32" spans="1:26">
      <c r="A32" s="21"/>
      <c r="B32" s="133"/>
      <c r="C32" s="39"/>
      <c r="D32" s="37"/>
      <c r="E32" s="51"/>
      <c r="F32" s="39"/>
      <c r="G32" s="39"/>
      <c r="H32" s="37"/>
      <c r="I32" s="51"/>
      <c r="J32" s="39"/>
      <c r="K32" s="39"/>
      <c r="L32" s="37"/>
      <c r="M32" s="51"/>
      <c r="N32" s="39"/>
      <c r="O32" s="39"/>
      <c r="P32" s="37"/>
      <c r="Q32" s="50"/>
      <c r="R32" s="39"/>
      <c r="S32" s="39"/>
      <c r="T32" s="37"/>
      <c r="U32" s="51"/>
      <c r="V32" s="39"/>
      <c r="W32" s="39"/>
      <c r="X32" s="37"/>
      <c r="Y32" s="50"/>
      <c r="Z32" s="39"/>
    </row>
    <row r="33" spans="1:26">
      <c r="A33" s="21"/>
      <c r="B33" s="135">
        <v>42369</v>
      </c>
      <c r="C33" s="33"/>
      <c r="D33" s="47" t="s">
        <v>265</v>
      </c>
      <c r="E33" s="49">
        <v>29255</v>
      </c>
      <c r="F33" s="33"/>
      <c r="G33" s="33"/>
      <c r="H33" s="47" t="s">
        <v>265</v>
      </c>
      <c r="I33" s="49">
        <v>1704</v>
      </c>
      <c r="J33" s="33"/>
      <c r="K33" s="33"/>
      <c r="L33" s="47" t="s">
        <v>265</v>
      </c>
      <c r="M33" s="49">
        <v>27551</v>
      </c>
      <c r="N33" s="33"/>
      <c r="O33" s="33"/>
      <c r="P33" s="47" t="s">
        <v>265</v>
      </c>
      <c r="Q33" s="49">
        <v>1384</v>
      </c>
      <c r="R33" s="33"/>
      <c r="S33" s="33"/>
      <c r="T33" s="47" t="s">
        <v>265</v>
      </c>
      <c r="U33" s="49">
        <v>8923</v>
      </c>
      <c r="V33" s="33"/>
      <c r="W33" s="33"/>
      <c r="X33" s="47" t="s">
        <v>265</v>
      </c>
      <c r="Y33" s="48">
        <v>0.67</v>
      </c>
      <c r="Z33" s="33"/>
    </row>
    <row r="34" spans="1:26">
      <c r="A34" s="21"/>
      <c r="B34" s="135"/>
      <c r="C34" s="33"/>
      <c r="D34" s="47"/>
      <c r="E34" s="49"/>
      <c r="F34" s="33"/>
      <c r="G34" s="33"/>
      <c r="H34" s="47"/>
      <c r="I34" s="49"/>
      <c r="J34" s="33"/>
      <c r="K34" s="33"/>
      <c r="L34" s="47"/>
      <c r="M34" s="49"/>
      <c r="N34" s="33"/>
      <c r="O34" s="33"/>
      <c r="P34" s="47"/>
      <c r="Q34" s="49"/>
      <c r="R34" s="33"/>
      <c r="S34" s="33"/>
      <c r="T34" s="47"/>
      <c r="U34" s="49"/>
      <c r="V34" s="33"/>
      <c r="W34" s="33"/>
      <c r="X34" s="47"/>
      <c r="Y34" s="48"/>
      <c r="Z34" s="33"/>
    </row>
  </sheetData>
  <mergeCells count="258">
    <mergeCell ref="B5:Z5"/>
    <mergeCell ref="B20:Z20"/>
    <mergeCell ref="W33:W34"/>
    <mergeCell ref="X33:X34"/>
    <mergeCell ref="Y33:Y34"/>
    <mergeCell ref="Z33:Z34"/>
    <mergeCell ref="A1:A2"/>
    <mergeCell ref="B1:Z1"/>
    <mergeCell ref="B2:Z2"/>
    <mergeCell ref="B3:Z3"/>
    <mergeCell ref="A4:A34"/>
    <mergeCell ref="B4:Z4"/>
    <mergeCell ref="Q33:Q34"/>
    <mergeCell ref="R33:R34"/>
    <mergeCell ref="S33:S34"/>
    <mergeCell ref="T33:T34"/>
    <mergeCell ref="U33:U34"/>
    <mergeCell ref="V33:V34"/>
    <mergeCell ref="K33:K34"/>
    <mergeCell ref="L33:L34"/>
    <mergeCell ref="M33:M34"/>
    <mergeCell ref="N33:N34"/>
    <mergeCell ref="O33:O34"/>
    <mergeCell ref="P33:P34"/>
    <mergeCell ref="Z31:Z32"/>
    <mergeCell ref="B33:B34"/>
    <mergeCell ref="C33:C34"/>
    <mergeCell ref="D33:D34"/>
    <mergeCell ref="E33:E34"/>
    <mergeCell ref="F33:F34"/>
    <mergeCell ref="G33:G34"/>
    <mergeCell ref="H33:H34"/>
    <mergeCell ref="I33:I34"/>
    <mergeCell ref="J33:J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W29:W30"/>
    <mergeCell ref="X29:X30"/>
    <mergeCell ref="Y29:Y30"/>
    <mergeCell ref="Z29:Z30"/>
    <mergeCell ref="B31:B32"/>
    <mergeCell ref="C31:C32"/>
    <mergeCell ref="D31:D32"/>
    <mergeCell ref="E31:E32"/>
    <mergeCell ref="F31:F32"/>
    <mergeCell ref="G31:G32"/>
    <mergeCell ref="Q29:Q30"/>
    <mergeCell ref="R29:R30"/>
    <mergeCell ref="S29:S30"/>
    <mergeCell ref="T29:T30"/>
    <mergeCell ref="U29:U30"/>
    <mergeCell ref="V29:V30"/>
    <mergeCell ref="K29:K30"/>
    <mergeCell ref="L29:L30"/>
    <mergeCell ref="M29:M30"/>
    <mergeCell ref="N29:N30"/>
    <mergeCell ref="O29:O30"/>
    <mergeCell ref="P29:P30"/>
    <mergeCell ref="Z27:Z28"/>
    <mergeCell ref="B29:B30"/>
    <mergeCell ref="C29:C30"/>
    <mergeCell ref="D29:D30"/>
    <mergeCell ref="E29:E30"/>
    <mergeCell ref="F29:F30"/>
    <mergeCell ref="G29:G30"/>
    <mergeCell ref="H29:H30"/>
    <mergeCell ref="I29:I30"/>
    <mergeCell ref="J29:J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W24:W26"/>
    <mergeCell ref="X24:Z24"/>
    <mergeCell ref="X25:Z25"/>
    <mergeCell ref="X26:Z26"/>
    <mergeCell ref="B27:B28"/>
    <mergeCell ref="C27:C28"/>
    <mergeCell ref="D27:D28"/>
    <mergeCell ref="E27:E28"/>
    <mergeCell ref="F27:F28"/>
    <mergeCell ref="G27:G28"/>
    <mergeCell ref="O24:O26"/>
    <mergeCell ref="P24:R24"/>
    <mergeCell ref="P25:R25"/>
    <mergeCell ref="P26:R26"/>
    <mergeCell ref="S24:S26"/>
    <mergeCell ref="T24:V26"/>
    <mergeCell ref="H25:J25"/>
    <mergeCell ref="H26:J26"/>
    <mergeCell ref="K24:K26"/>
    <mergeCell ref="L24:N24"/>
    <mergeCell ref="L25:N25"/>
    <mergeCell ref="L26:N26"/>
    <mergeCell ref="Z18:Z19"/>
    <mergeCell ref="B21:Z21"/>
    <mergeCell ref="D23:Z23"/>
    <mergeCell ref="B24:B26"/>
    <mergeCell ref="C24:C26"/>
    <mergeCell ref="D24:F24"/>
    <mergeCell ref="D25:F25"/>
    <mergeCell ref="D26:F26"/>
    <mergeCell ref="G24:G26"/>
    <mergeCell ref="H24:J24"/>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W16:W17"/>
    <mergeCell ref="X16:X17"/>
    <mergeCell ref="Y16:Y17"/>
    <mergeCell ref="Z16:Z17"/>
    <mergeCell ref="B18:B19"/>
    <mergeCell ref="C18:C19"/>
    <mergeCell ref="D18:D19"/>
    <mergeCell ref="E18:E19"/>
    <mergeCell ref="F18:F19"/>
    <mergeCell ref="G18:G19"/>
    <mergeCell ref="Q16:Q17"/>
    <mergeCell ref="R16:R17"/>
    <mergeCell ref="S16:S17"/>
    <mergeCell ref="T16:T17"/>
    <mergeCell ref="U16:U17"/>
    <mergeCell ref="V16:V17"/>
    <mergeCell ref="K16:K17"/>
    <mergeCell ref="L16:L17"/>
    <mergeCell ref="M16:M17"/>
    <mergeCell ref="N16:N17"/>
    <mergeCell ref="O16:O17"/>
    <mergeCell ref="P16:P17"/>
    <mergeCell ref="Z14:Z15"/>
    <mergeCell ref="B16:B17"/>
    <mergeCell ref="C16:C17"/>
    <mergeCell ref="D16:D17"/>
    <mergeCell ref="E16:E17"/>
    <mergeCell ref="F16:F17"/>
    <mergeCell ref="G16:G17"/>
    <mergeCell ref="H16:H17"/>
    <mergeCell ref="I16:I17"/>
    <mergeCell ref="J16:J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X9:Z9"/>
    <mergeCell ref="X10:Z10"/>
    <mergeCell ref="X11:Z11"/>
    <mergeCell ref="B12:B13"/>
    <mergeCell ref="C12:C13"/>
    <mergeCell ref="D12:D13"/>
    <mergeCell ref="E12:E13"/>
    <mergeCell ref="F12:F13"/>
    <mergeCell ref="G12:G13"/>
    <mergeCell ref="H12:H13"/>
    <mergeCell ref="P9:R9"/>
    <mergeCell ref="P10:R10"/>
    <mergeCell ref="P11:R11"/>
    <mergeCell ref="S9:S11"/>
    <mergeCell ref="T9:V11"/>
    <mergeCell ref="W9:W11"/>
    <mergeCell ref="H11:J11"/>
    <mergeCell ref="K9:K11"/>
    <mergeCell ref="L9:N9"/>
    <mergeCell ref="L10:N10"/>
    <mergeCell ref="L11:N11"/>
    <mergeCell ref="O9:O11"/>
    <mergeCell ref="B6:Z6"/>
    <mergeCell ref="D8:Z8"/>
    <mergeCell ref="B9:B11"/>
    <mergeCell ref="C9:C11"/>
    <mergeCell ref="D9:F9"/>
    <mergeCell ref="D10:F10"/>
    <mergeCell ref="D11:F11"/>
    <mergeCell ref="G9:G11"/>
    <mergeCell ref="H9:J9"/>
    <mergeCell ref="H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cols>
    <col min="1" max="2" width="36.5703125" bestFit="1" customWidth="1"/>
  </cols>
  <sheetData>
    <row r="1" spans="1:2" ht="15" customHeight="1">
      <c r="A1" s="8" t="s">
        <v>1077</v>
      </c>
      <c r="B1" s="1" t="s">
        <v>1</v>
      </c>
    </row>
    <row r="2" spans="1:2">
      <c r="A2" s="8"/>
      <c r="B2" s="1" t="s">
        <v>2</v>
      </c>
    </row>
    <row r="3" spans="1:2">
      <c r="A3" s="3" t="s">
        <v>185</v>
      </c>
      <c r="B3" s="4"/>
    </row>
    <row r="4" spans="1:2" ht="128.25">
      <c r="A4" s="2" t="s">
        <v>1078</v>
      </c>
      <c r="B4" s="17" t="s">
        <v>223</v>
      </c>
    </row>
    <row r="5" spans="1:2" ht="192">
      <c r="A5" s="2" t="s">
        <v>1079</v>
      </c>
      <c r="B5" s="14" t="s">
        <v>188</v>
      </c>
    </row>
    <row r="6" spans="1:2" ht="128.25">
      <c r="A6" s="2" t="s">
        <v>1080</v>
      </c>
      <c r="B6" s="14" t="s">
        <v>194</v>
      </c>
    </row>
    <row r="7" spans="1:2" ht="77.25">
      <c r="A7" s="2" t="s">
        <v>1081</v>
      </c>
      <c r="B7" s="14" t="s">
        <v>1082</v>
      </c>
    </row>
    <row r="8" spans="1:2" ht="115.5">
      <c r="A8" s="21" t="s">
        <v>913</v>
      </c>
      <c r="B8" s="14" t="s">
        <v>196</v>
      </c>
    </row>
    <row r="9" spans="1:2">
      <c r="A9" s="21"/>
      <c r="B9" s="15"/>
    </row>
    <row r="10" spans="1:2" ht="179.25">
      <c r="A10" s="21"/>
      <c r="B10" s="15" t="s">
        <v>197</v>
      </c>
    </row>
    <row r="11" spans="1:2" ht="294">
      <c r="A11" s="21" t="s">
        <v>536</v>
      </c>
      <c r="B11" s="14" t="s">
        <v>198</v>
      </c>
    </row>
    <row r="12" spans="1:2">
      <c r="A12" s="21"/>
      <c r="B12" s="15"/>
    </row>
    <row r="13" spans="1:2" ht="192">
      <c r="A13" s="21"/>
      <c r="B13" s="15" t="s">
        <v>199</v>
      </c>
    </row>
    <row r="14" spans="1:2" ht="268.5">
      <c r="A14" s="21" t="s">
        <v>1083</v>
      </c>
      <c r="B14" s="14" t="s">
        <v>200</v>
      </c>
    </row>
    <row r="15" spans="1:2">
      <c r="A15" s="21"/>
      <c r="B15" s="16"/>
    </row>
    <row r="16" spans="1:2" ht="102.75">
      <c r="A16" s="21"/>
      <c r="B16" s="16" t="s">
        <v>201</v>
      </c>
    </row>
    <row r="17" spans="1:2" ht="128.25">
      <c r="A17" s="2" t="s">
        <v>1084</v>
      </c>
      <c r="B17" s="17" t="s">
        <v>202</v>
      </c>
    </row>
    <row r="18" spans="1:2" ht="345">
      <c r="A18" s="21" t="s">
        <v>1085</v>
      </c>
      <c r="B18" s="17" t="s">
        <v>211</v>
      </c>
    </row>
    <row r="19" spans="1:2">
      <c r="A19" s="21"/>
      <c r="B19" s="4"/>
    </row>
    <row r="20" spans="1:2" ht="306.75">
      <c r="A20" s="21"/>
      <c r="B20" s="16" t="s">
        <v>212</v>
      </c>
    </row>
    <row r="21" spans="1:2">
      <c r="A21" s="21"/>
      <c r="B21" s="16"/>
    </row>
    <row r="22" spans="1:2" ht="409.6">
      <c r="A22" s="21"/>
      <c r="B22" s="16" t="s">
        <v>213</v>
      </c>
    </row>
    <row r="23" spans="1:2">
      <c r="A23" s="21"/>
      <c r="B23" s="4"/>
    </row>
    <row r="24" spans="1:2" ht="166.5">
      <c r="A24" s="21"/>
      <c r="B24" s="16" t="s">
        <v>214</v>
      </c>
    </row>
    <row r="25" spans="1:2" ht="409.6">
      <c r="A25" s="2" t="s">
        <v>41</v>
      </c>
      <c r="B25" s="17" t="s">
        <v>215</v>
      </c>
    </row>
    <row r="26" spans="1:2" ht="141">
      <c r="A26" s="2" t="s">
        <v>1086</v>
      </c>
      <c r="B26" s="17" t="s">
        <v>216</v>
      </c>
    </row>
    <row r="27" spans="1:2" ht="102.75">
      <c r="A27" s="2" t="s">
        <v>1087</v>
      </c>
      <c r="B27" s="17" t="s">
        <v>217</v>
      </c>
    </row>
    <row r="28" spans="1:2" ht="141">
      <c r="A28" s="2" t="s">
        <v>34</v>
      </c>
      <c r="B28" s="17" t="s">
        <v>218</v>
      </c>
    </row>
    <row r="29" spans="1:2" ht="294">
      <c r="A29" s="21" t="s">
        <v>1088</v>
      </c>
      <c r="B29" s="17" t="s">
        <v>219</v>
      </c>
    </row>
    <row r="30" spans="1:2">
      <c r="A30" s="21"/>
      <c r="B30" s="16"/>
    </row>
    <row r="31" spans="1:2" ht="294">
      <c r="A31" s="21"/>
      <c r="B31" s="16" t="s">
        <v>220</v>
      </c>
    </row>
    <row r="32" spans="1:2">
      <c r="A32" s="21"/>
      <c r="B32" s="16"/>
    </row>
    <row r="33" spans="1:2" ht="51.75">
      <c r="A33" s="21"/>
      <c r="B33" s="16" t="s">
        <v>221</v>
      </c>
    </row>
    <row r="34" spans="1:2">
      <c r="A34" s="21"/>
      <c r="B34" s="16"/>
    </row>
    <row r="35" spans="1:2" ht="77.25">
      <c r="A35" s="21"/>
      <c r="B35" s="16" t="s">
        <v>1089</v>
      </c>
    </row>
    <row r="36" spans="1:2" ht="179.25">
      <c r="A36" s="2" t="s">
        <v>1090</v>
      </c>
      <c r="B36" s="17" t="s">
        <v>224</v>
      </c>
    </row>
    <row r="37" spans="1:2" ht="102.75">
      <c r="A37" s="2" t="s">
        <v>1091</v>
      </c>
      <c r="B37" s="17" t="s">
        <v>225</v>
      </c>
    </row>
    <row r="38" spans="1:2" ht="294">
      <c r="A38" s="21" t="s">
        <v>1092</v>
      </c>
      <c r="B38" s="17" t="s">
        <v>226</v>
      </c>
    </row>
    <row r="39" spans="1:2">
      <c r="A39" s="21"/>
      <c r="B39" s="16"/>
    </row>
    <row r="40" spans="1:2" ht="115.5">
      <c r="A40" s="21"/>
      <c r="B40" s="16" t="s">
        <v>227</v>
      </c>
    </row>
    <row r="41" spans="1:2" ht="90">
      <c r="A41" s="2" t="s">
        <v>1093</v>
      </c>
      <c r="B41" s="17" t="s">
        <v>228</v>
      </c>
    </row>
    <row r="42" spans="1:2" ht="128.25">
      <c r="A42" s="2" t="s">
        <v>1094</v>
      </c>
      <c r="B42" s="17" t="s">
        <v>229</v>
      </c>
    </row>
    <row r="43" spans="1:2" ht="64.5">
      <c r="A43" s="2" t="s">
        <v>1095</v>
      </c>
      <c r="B43" s="17" t="s">
        <v>230</v>
      </c>
    </row>
    <row r="44" spans="1:2" ht="102.75">
      <c r="A44" s="2" t="s">
        <v>1096</v>
      </c>
      <c r="B44" s="17" t="s">
        <v>1097</v>
      </c>
    </row>
    <row r="45" spans="1:2" ht="268.5">
      <c r="A45" s="2" t="s">
        <v>1098</v>
      </c>
      <c r="B45" s="17" t="s">
        <v>1099</v>
      </c>
    </row>
    <row r="46" spans="1:2" ht="153.75">
      <c r="A46" s="21" t="s">
        <v>183</v>
      </c>
      <c r="B46" s="17" t="s">
        <v>234</v>
      </c>
    </row>
    <row r="47" spans="1:2">
      <c r="A47" s="21"/>
      <c r="B47" s="16"/>
    </row>
    <row r="48" spans="1:2" ht="128.25">
      <c r="A48" s="21"/>
      <c r="B48" s="16" t="s">
        <v>235</v>
      </c>
    </row>
    <row r="49" spans="1:2">
      <c r="A49" s="21"/>
      <c r="B49" s="16"/>
    </row>
    <row r="50" spans="1:2" ht="39">
      <c r="A50" s="21"/>
      <c r="B50" s="20" t="s">
        <v>236</v>
      </c>
    </row>
    <row r="51" spans="1:2" ht="141">
      <c r="A51" s="2" t="s">
        <v>1100</v>
      </c>
      <c r="B51" s="17" t="s">
        <v>237</v>
      </c>
    </row>
    <row r="52" spans="1:2" ht="115.5">
      <c r="A52" s="2" t="s">
        <v>1101</v>
      </c>
      <c r="B52" s="17" t="s">
        <v>238</v>
      </c>
    </row>
    <row r="53" spans="1:2" ht="99.75" customHeight="1">
      <c r="A53" s="21" t="s">
        <v>1102</v>
      </c>
      <c r="B53" s="112" t="s">
        <v>239</v>
      </c>
    </row>
    <row r="54" spans="1:2">
      <c r="A54" s="21"/>
      <c r="B54" s="112"/>
    </row>
    <row r="55" spans="1:2" ht="128.25">
      <c r="A55" s="2" t="s">
        <v>1103</v>
      </c>
      <c r="B55" s="17" t="s">
        <v>240</v>
      </c>
    </row>
    <row r="56" spans="1:2" ht="77.25">
      <c r="A56" s="2" t="s">
        <v>1104</v>
      </c>
      <c r="B56" s="17" t="s">
        <v>241</v>
      </c>
    </row>
    <row r="57" spans="1:2" ht="138" customHeight="1">
      <c r="A57" s="21" t="s">
        <v>1105</v>
      </c>
      <c r="B57" s="112" t="s">
        <v>242</v>
      </c>
    </row>
    <row r="58" spans="1:2">
      <c r="A58" s="21"/>
      <c r="B58" s="112"/>
    </row>
    <row r="59" spans="1:2" ht="138" customHeight="1">
      <c r="A59" s="21" t="s">
        <v>1106</v>
      </c>
      <c r="B59" s="112" t="s">
        <v>243</v>
      </c>
    </row>
    <row r="60" spans="1:2">
      <c r="A60" s="21"/>
      <c r="B60" s="112"/>
    </row>
    <row r="61" spans="1:2" ht="204.75">
      <c r="A61" s="21" t="s">
        <v>1107</v>
      </c>
      <c r="B61" s="17" t="s">
        <v>244</v>
      </c>
    </row>
    <row r="62" spans="1:2">
      <c r="A62" s="21"/>
      <c r="B62" s="4"/>
    </row>
    <row r="63" spans="1:2" ht="409.6">
      <c r="A63" s="21"/>
      <c r="B63" s="16" t="s">
        <v>245</v>
      </c>
    </row>
    <row r="64" spans="1:2">
      <c r="A64" s="21"/>
      <c r="B64" s="4"/>
    </row>
    <row r="65" spans="1:2" ht="179.25">
      <c r="A65" s="21"/>
      <c r="B65" s="16" t="s">
        <v>246</v>
      </c>
    </row>
  </sheetData>
  <mergeCells count="15">
    <mergeCell ref="A59:A60"/>
    <mergeCell ref="B59:B60"/>
    <mergeCell ref="A61:A65"/>
    <mergeCell ref="A38:A40"/>
    <mergeCell ref="A46:A50"/>
    <mergeCell ref="A53:A54"/>
    <mergeCell ref="B53:B54"/>
    <mergeCell ref="A57:A58"/>
    <mergeCell ref="B57:B58"/>
    <mergeCell ref="A1:A2"/>
    <mergeCell ref="A8:A10"/>
    <mergeCell ref="A11:A13"/>
    <mergeCell ref="A14:A16"/>
    <mergeCell ref="A18:A24"/>
    <mergeCell ref="A29:A3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2"/>
  <sheetViews>
    <sheetView showGridLines="0" workbookViewId="0"/>
  </sheetViews>
  <sheetFormatPr defaultRowHeight="15"/>
  <cols>
    <col min="1" max="2" width="36.5703125" bestFit="1" customWidth="1"/>
    <col min="3" max="3" width="9.28515625" customWidth="1"/>
    <col min="4" max="4" width="6" customWidth="1"/>
    <col min="5" max="5" width="19.7109375" customWidth="1"/>
    <col min="6" max="6" width="4.7109375" customWidth="1"/>
    <col min="7" max="7" width="9.28515625" customWidth="1"/>
    <col min="8" max="8" width="31.7109375" customWidth="1"/>
    <col min="9" max="9" width="7.5703125" customWidth="1"/>
    <col min="10" max="10" width="36.5703125" bestFit="1" customWidth="1"/>
    <col min="11" max="11" width="9.28515625" customWidth="1"/>
    <col min="12" max="12" width="14" customWidth="1"/>
    <col min="13" max="13" width="6.5703125" customWidth="1"/>
    <col min="14" max="14" width="1.5703125" customWidth="1"/>
    <col min="15" max="15" width="9.28515625" customWidth="1"/>
    <col min="16" max="16" width="2" customWidth="1"/>
    <col min="17" max="17" width="7.5703125" customWidth="1"/>
    <col min="18" max="19" width="9.28515625" customWidth="1"/>
    <col min="20" max="20" width="2.140625" customWidth="1"/>
    <col min="21" max="21" width="7.28515625" customWidth="1"/>
    <col min="22" max="22" width="1.5703125" customWidth="1"/>
  </cols>
  <sheetData>
    <row r="1" spans="1:22" ht="15" customHeight="1">
      <c r="A1" s="8" t="s">
        <v>110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248</v>
      </c>
      <c r="B3" s="96"/>
      <c r="C3" s="96"/>
      <c r="D3" s="96"/>
      <c r="E3" s="96"/>
      <c r="F3" s="96"/>
      <c r="G3" s="96"/>
      <c r="H3" s="96"/>
      <c r="I3" s="96"/>
      <c r="J3" s="96"/>
      <c r="K3" s="96"/>
      <c r="L3" s="96"/>
      <c r="M3" s="96"/>
      <c r="N3" s="96"/>
      <c r="O3" s="96"/>
      <c r="P3" s="96"/>
      <c r="Q3" s="96"/>
      <c r="R3" s="96"/>
      <c r="S3" s="96"/>
      <c r="T3" s="96"/>
      <c r="U3" s="96"/>
      <c r="V3" s="96"/>
    </row>
    <row r="4" spans="1:22">
      <c r="A4" s="21" t="s">
        <v>1109</v>
      </c>
      <c r="B4" s="33" t="s">
        <v>256</v>
      </c>
      <c r="C4" s="33"/>
      <c r="D4" s="33"/>
      <c r="E4" s="33"/>
      <c r="F4" s="33"/>
      <c r="G4" s="33"/>
      <c r="H4" s="33"/>
      <c r="I4" s="33"/>
      <c r="J4" s="33"/>
      <c r="K4" s="33"/>
      <c r="L4" s="33"/>
      <c r="M4" s="33"/>
      <c r="N4" s="33"/>
      <c r="O4" s="33"/>
      <c r="P4" s="33"/>
      <c r="Q4" s="33"/>
      <c r="R4" s="33"/>
      <c r="S4" s="33"/>
      <c r="T4" s="33"/>
      <c r="U4" s="33"/>
      <c r="V4" s="33"/>
    </row>
    <row r="5" spans="1:22">
      <c r="A5" s="21"/>
      <c r="B5" s="32"/>
      <c r="C5" s="32"/>
      <c r="D5" s="32"/>
      <c r="E5" s="32"/>
      <c r="F5" s="32"/>
      <c r="G5" s="32"/>
      <c r="H5" s="32"/>
      <c r="I5" s="32"/>
      <c r="J5" s="32"/>
      <c r="K5" s="32"/>
      <c r="L5" s="32"/>
      <c r="M5" s="32"/>
      <c r="N5" s="32"/>
      <c r="O5" s="32"/>
      <c r="P5" s="32"/>
      <c r="Q5" s="32"/>
      <c r="R5" s="32"/>
    </row>
    <row r="6" spans="1:22">
      <c r="A6" s="21"/>
      <c r="B6" s="11"/>
      <c r="C6" s="11"/>
      <c r="D6" s="11"/>
      <c r="E6" s="11"/>
      <c r="F6" s="11"/>
      <c r="G6" s="11"/>
      <c r="H6" s="11"/>
      <c r="I6" s="11"/>
      <c r="J6" s="11"/>
      <c r="K6" s="11"/>
      <c r="L6" s="11"/>
      <c r="M6" s="11"/>
      <c r="N6" s="11"/>
      <c r="O6" s="11"/>
      <c r="P6" s="11"/>
      <c r="Q6" s="11"/>
      <c r="R6" s="11"/>
    </row>
    <row r="7" spans="1:22">
      <c r="A7" s="21"/>
      <c r="B7" s="33"/>
      <c r="C7" s="33"/>
      <c r="D7" s="34" t="s">
        <v>257</v>
      </c>
      <c r="E7" s="34"/>
      <c r="F7" s="34"/>
      <c r="G7" s="34"/>
      <c r="H7" s="34"/>
      <c r="I7" s="34"/>
      <c r="J7" s="34"/>
      <c r="K7" s="34"/>
      <c r="L7" s="34"/>
      <c r="M7" s="34"/>
      <c r="N7" s="34"/>
      <c r="O7" s="34"/>
      <c r="P7" s="34"/>
      <c r="Q7" s="34"/>
      <c r="R7" s="34"/>
    </row>
    <row r="8" spans="1:22" ht="15.75" thickBot="1">
      <c r="A8" s="21"/>
      <c r="B8" s="33"/>
      <c r="C8" s="33"/>
      <c r="D8" s="35" t="s">
        <v>258</v>
      </c>
      <c r="E8" s="35"/>
      <c r="F8" s="35"/>
      <c r="G8" s="35"/>
      <c r="H8" s="35"/>
      <c r="I8" s="35"/>
      <c r="J8" s="35"/>
      <c r="K8" s="35"/>
      <c r="L8" s="35"/>
      <c r="M8" s="35"/>
      <c r="N8" s="35"/>
      <c r="O8" s="35"/>
      <c r="P8" s="35"/>
      <c r="Q8" s="35"/>
      <c r="R8" s="35"/>
    </row>
    <row r="9" spans="1:22" ht="15.75" thickBot="1">
      <c r="A9" s="21"/>
      <c r="B9" s="24" t="s">
        <v>259</v>
      </c>
      <c r="C9" s="20"/>
      <c r="D9" s="36" t="s">
        <v>260</v>
      </c>
      <c r="E9" s="36"/>
      <c r="F9" s="36"/>
      <c r="G9" s="20"/>
      <c r="H9" s="36" t="s">
        <v>261</v>
      </c>
      <c r="I9" s="36"/>
      <c r="J9" s="36"/>
      <c r="K9" s="20"/>
      <c r="L9" s="36" t="s">
        <v>262</v>
      </c>
      <c r="M9" s="36"/>
      <c r="N9" s="36"/>
      <c r="O9" s="20"/>
      <c r="P9" s="36" t="s">
        <v>263</v>
      </c>
      <c r="Q9" s="36"/>
      <c r="R9" s="36"/>
    </row>
    <row r="10" spans="1:22">
      <c r="A10" s="21"/>
      <c r="B10" s="38" t="s">
        <v>264</v>
      </c>
      <c r="C10" s="39"/>
      <c r="D10" s="38" t="s">
        <v>265</v>
      </c>
      <c r="E10" s="41" t="s">
        <v>266</v>
      </c>
      <c r="F10" s="43"/>
      <c r="G10" s="39"/>
      <c r="H10" s="38" t="s">
        <v>265</v>
      </c>
      <c r="I10" s="45">
        <v>1467</v>
      </c>
      <c r="J10" s="43"/>
      <c r="K10" s="39"/>
      <c r="L10" s="38" t="s">
        <v>265</v>
      </c>
      <c r="M10" s="41" t="s">
        <v>266</v>
      </c>
      <c r="N10" s="43"/>
      <c r="O10" s="39"/>
      <c r="P10" s="38" t="s">
        <v>265</v>
      </c>
      <c r="Q10" s="45">
        <v>1467</v>
      </c>
      <c r="R10" s="43"/>
    </row>
    <row r="11" spans="1:22">
      <c r="A11" s="21"/>
      <c r="B11" s="37"/>
      <c r="C11" s="39"/>
      <c r="D11" s="40"/>
      <c r="E11" s="42"/>
      <c r="F11" s="44"/>
      <c r="G11" s="39"/>
      <c r="H11" s="40"/>
      <c r="I11" s="46"/>
      <c r="J11" s="44"/>
      <c r="K11" s="39"/>
      <c r="L11" s="40"/>
      <c r="M11" s="42"/>
      <c r="N11" s="44"/>
      <c r="O11" s="39"/>
      <c r="P11" s="40"/>
      <c r="Q11" s="46"/>
      <c r="R11" s="44"/>
    </row>
    <row r="12" spans="1:22">
      <c r="A12" s="21"/>
      <c r="B12" s="47" t="s">
        <v>267</v>
      </c>
      <c r="C12" s="33"/>
      <c r="D12" s="48" t="s">
        <v>266</v>
      </c>
      <c r="E12" s="48"/>
      <c r="F12" s="33"/>
      <c r="G12" s="33"/>
      <c r="H12" s="49">
        <v>187936</v>
      </c>
      <c r="I12" s="49"/>
      <c r="J12" s="33"/>
      <c r="K12" s="33"/>
      <c r="L12" s="48" t="s">
        <v>266</v>
      </c>
      <c r="M12" s="48"/>
      <c r="N12" s="33"/>
      <c r="O12" s="33"/>
      <c r="P12" s="49">
        <v>187936</v>
      </c>
      <c r="Q12" s="49"/>
      <c r="R12" s="33"/>
    </row>
    <row r="13" spans="1:22">
      <c r="A13" s="21"/>
      <c r="B13" s="47"/>
      <c r="C13" s="33"/>
      <c r="D13" s="48"/>
      <c r="E13" s="48"/>
      <c r="F13" s="33"/>
      <c r="G13" s="33"/>
      <c r="H13" s="49"/>
      <c r="I13" s="49"/>
      <c r="J13" s="33"/>
      <c r="K13" s="33"/>
      <c r="L13" s="48"/>
      <c r="M13" s="48"/>
      <c r="N13" s="33"/>
      <c r="O13" s="33"/>
      <c r="P13" s="49"/>
      <c r="Q13" s="49"/>
      <c r="R13" s="33"/>
    </row>
    <row r="14" spans="1:22">
      <c r="A14" s="21"/>
      <c r="B14" s="37" t="s">
        <v>268</v>
      </c>
      <c r="C14" s="39"/>
      <c r="D14" s="50" t="s">
        <v>266</v>
      </c>
      <c r="E14" s="50"/>
      <c r="F14" s="39"/>
      <c r="G14" s="39"/>
      <c r="H14" s="50">
        <v>17</v>
      </c>
      <c r="I14" s="50"/>
      <c r="J14" s="39"/>
      <c r="K14" s="39"/>
      <c r="L14" s="50" t="s">
        <v>266</v>
      </c>
      <c r="M14" s="50"/>
      <c r="N14" s="39"/>
      <c r="O14" s="39"/>
      <c r="P14" s="50">
        <v>17</v>
      </c>
      <c r="Q14" s="50"/>
      <c r="R14" s="39"/>
    </row>
    <row r="15" spans="1:22">
      <c r="A15" s="21"/>
      <c r="B15" s="37"/>
      <c r="C15" s="39"/>
      <c r="D15" s="50"/>
      <c r="E15" s="50"/>
      <c r="F15" s="39"/>
      <c r="G15" s="39"/>
      <c r="H15" s="50"/>
      <c r="I15" s="50"/>
      <c r="J15" s="39"/>
      <c r="K15" s="39"/>
      <c r="L15" s="50"/>
      <c r="M15" s="50"/>
      <c r="N15" s="39"/>
      <c r="O15" s="39"/>
      <c r="P15" s="50"/>
      <c r="Q15" s="50"/>
      <c r="R15" s="39"/>
    </row>
    <row r="16" spans="1:22">
      <c r="A16" s="21"/>
      <c r="B16" s="47" t="s">
        <v>269</v>
      </c>
      <c r="C16" s="33"/>
      <c r="D16" s="48" t="s">
        <v>266</v>
      </c>
      <c r="E16" s="48"/>
      <c r="F16" s="33"/>
      <c r="G16" s="33"/>
      <c r="H16" s="49">
        <v>484655</v>
      </c>
      <c r="I16" s="49"/>
      <c r="J16" s="33"/>
      <c r="K16" s="33"/>
      <c r="L16" s="48" t="s">
        <v>266</v>
      </c>
      <c r="M16" s="48"/>
      <c r="N16" s="33"/>
      <c r="O16" s="33"/>
      <c r="P16" s="49">
        <v>484655</v>
      </c>
      <c r="Q16" s="49"/>
      <c r="R16" s="33"/>
    </row>
    <row r="17" spans="1:18">
      <c r="A17" s="21"/>
      <c r="B17" s="47"/>
      <c r="C17" s="33"/>
      <c r="D17" s="48"/>
      <c r="E17" s="48"/>
      <c r="F17" s="33"/>
      <c r="G17" s="33"/>
      <c r="H17" s="49"/>
      <c r="I17" s="49"/>
      <c r="J17" s="33"/>
      <c r="K17" s="33"/>
      <c r="L17" s="48"/>
      <c r="M17" s="48"/>
      <c r="N17" s="33"/>
      <c r="O17" s="33"/>
      <c r="P17" s="49"/>
      <c r="Q17" s="49"/>
      <c r="R17" s="33"/>
    </row>
    <row r="18" spans="1:18">
      <c r="A18" s="21"/>
      <c r="B18" s="37" t="s">
        <v>270</v>
      </c>
      <c r="C18" s="39"/>
      <c r="D18" s="50" t="s">
        <v>266</v>
      </c>
      <c r="E18" s="50"/>
      <c r="F18" s="39"/>
      <c r="G18" s="39"/>
      <c r="H18" s="51">
        <v>201775</v>
      </c>
      <c r="I18" s="51"/>
      <c r="J18" s="39"/>
      <c r="K18" s="39"/>
      <c r="L18" s="51">
        <v>5900</v>
      </c>
      <c r="M18" s="51"/>
      <c r="N18" s="39"/>
      <c r="O18" s="39"/>
      <c r="P18" s="51">
        <v>207675</v>
      </c>
      <c r="Q18" s="51"/>
      <c r="R18" s="39"/>
    </row>
    <row r="19" spans="1:18">
      <c r="A19" s="21"/>
      <c r="B19" s="37"/>
      <c r="C19" s="39"/>
      <c r="D19" s="50"/>
      <c r="E19" s="50"/>
      <c r="F19" s="39"/>
      <c r="G19" s="39"/>
      <c r="H19" s="51"/>
      <c r="I19" s="51"/>
      <c r="J19" s="39"/>
      <c r="K19" s="39"/>
      <c r="L19" s="51"/>
      <c r="M19" s="51"/>
      <c r="N19" s="39"/>
      <c r="O19" s="39"/>
      <c r="P19" s="51"/>
      <c r="Q19" s="51"/>
      <c r="R19" s="39"/>
    </row>
    <row r="20" spans="1:18">
      <c r="A20" s="21"/>
      <c r="B20" s="47" t="s">
        <v>271</v>
      </c>
      <c r="C20" s="33"/>
      <c r="D20" s="48" t="s">
        <v>266</v>
      </c>
      <c r="E20" s="48"/>
      <c r="F20" s="33"/>
      <c r="G20" s="33"/>
      <c r="H20" s="48" t="s">
        <v>266</v>
      </c>
      <c r="I20" s="48"/>
      <c r="J20" s="33"/>
      <c r="K20" s="33"/>
      <c r="L20" s="49">
        <v>15303</v>
      </c>
      <c r="M20" s="49"/>
      <c r="N20" s="33"/>
      <c r="O20" s="33"/>
      <c r="P20" s="49">
        <v>15303</v>
      </c>
      <c r="Q20" s="49"/>
      <c r="R20" s="33"/>
    </row>
    <row r="21" spans="1:18" ht="15.75" thickBot="1">
      <c r="A21" s="21"/>
      <c r="B21" s="47"/>
      <c r="C21" s="33"/>
      <c r="D21" s="52"/>
      <c r="E21" s="52"/>
      <c r="F21" s="53"/>
      <c r="G21" s="33"/>
      <c r="H21" s="52"/>
      <c r="I21" s="52"/>
      <c r="J21" s="53"/>
      <c r="K21" s="33"/>
      <c r="L21" s="54"/>
      <c r="M21" s="54"/>
      <c r="N21" s="53"/>
      <c r="O21" s="33"/>
      <c r="P21" s="54"/>
      <c r="Q21" s="54"/>
      <c r="R21" s="53"/>
    </row>
    <row r="22" spans="1:18">
      <c r="A22" s="21"/>
      <c r="B22" s="37" t="s">
        <v>272</v>
      </c>
      <c r="C22" s="39"/>
      <c r="D22" s="38" t="s">
        <v>265</v>
      </c>
      <c r="E22" s="41" t="s">
        <v>266</v>
      </c>
      <c r="F22" s="43"/>
      <c r="G22" s="39"/>
      <c r="H22" s="38" t="s">
        <v>265</v>
      </c>
      <c r="I22" s="45">
        <v>875850</v>
      </c>
      <c r="J22" s="43"/>
      <c r="K22" s="39"/>
      <c r="L22" s="38" t="s">
        <v>265</v>
      </c>
      <c r="M22" s="45">
        <v>21203</v>
      </c>
      <c r="N22" s="43"/>
      <c r="O22" s="39"/>
      <c r="P22" s="38" t="s">
        <v>265</v>
      </c>
      <c r="Q22" s="45">
        <v>897053</v>
      </c>
      <c r="R22" s="43"/>
    </row>
    <row r="23" spans="1:18" ht="15.75" thickBot="1">
      <c r="A23" s="21"/>
      <c r="B23" s="37"/>
      <c r="C23" s="39"/>
      <c r="D23" s="55"/>
      <c r="E23" s="56"/>
      <c r="F23" s="57"/>
      <c r="G23" s="39"/>
      <c r="H23" s="55"/>
      <c r="I23" s="58"/>
      <c r="J23" s="57"/>
      <c r="K23" s="39"/>
      <c r="L23" s="55"/>
      <c r="M23" s="58"/>
      <c r="N23" s="57"/>
      <c r="O23" s="39"/>
      <c r="P23" s="55"/>
      <c r="Q23" s="58"/>
      <c r="R23" s="57"/>
    </row>
    <row r="24" spans="1:18" ht="15.75" thickTop="1">
      <c r="A24" s="21"/>
      <c r="B24" s="47" t="s">
        <v>273</v>
      </c>
      <c r="C24" s="33"/>
      <c r="D24" s="59"/>
      <c r="E24" s="59"/>
      <c r="F24" s="60"/>
      <c r="G24" s="33"/>
      <c r="H24" s="61" t="s">
        <v>265</v>
      </c>
      <c r="I24" s="63">
        <v>1062</v>
      </c>
      <c r="J24" s="60"/>
      <c r="K24" s="33"/>
      <c r="L24" s="59"/>
      <c r="M24" s="59"/>
      <c r="N24" s="60"/>
      <c r="O24" s="33"/>
      <c r="P24" s="59"/>
      <c r="Q24" s="59"/>
      <c r="R24" s="60"/>
    </row>
    <row r="25" spans="1:18">
      <c r="A25" s="21"/>
      <c r="B25" s="47"/>
      <c r="C25" s="33"/>
      <c r="D25" s="48"/>
      <c r="E25" s="48"/>
      <c r="F25" s="33"/>
      <c r="G25" s="33"/>
      <c r="H25" s="62"/>
      <c r="I25" s="64"/>
      <c r="J25" s="65"/>
      <c r="K25" s="33"/>
      <c r="L25" s="48"/>
      <c r="M25" s="48"/>
      <c r="N25" s="33"/>
      <c r="O25" s="33"/>
      <c r="P25" s="48"/>
      <c r="Q25" s="48"/>
      <c r="R25" s="33"/>
    </row>
    <row r="26" spans="1:18">
      <c r="A26" s="21"/>
      <c r="B26" s="37" t="s">
        <v>274</v>
      </c>
      <c r="C26" s="39"/>
      <c r="D26" s="50"/>
      <c r="E26" s="50"/>
      <c r="F26" s="39"/>
      <c r="G26" s="39"/>
      <c r="H26" s="50" t="s">
        <v>275</v>
      </c>
      <c r="I26" s="50"/>
      <c r="J26" s="37" t="s">
        <v>276</v>
      </c>
      <c r="K26" s="39"/>
      <c r="L26" s="50"/>
      <c r="M26" s="50"/>
      <c r="N26" s="39"/>
      <c r="O26" s="39"/>
      <c r="P26" s="50"/>
      <c r="Q26" s="50"/>
      <c r="R26" s="39"/>
    </row>
    <row r="27" spans="1:18">
      <c r="A27" s="21"/>
      <c r="B27" s="37"/>
      <c r="C27" s="39"/>
      <c r="D27" s="50"/>
      <c r="E27" s="50"/>
      <c r="F27" s="39"/>
      <c r="G27" s="39"/>
      <c r="H27" s="50"/>
      <c r="I27" s="50"/>
      <c r="J27" s="37"/>
      <c r="K27" s="39"/>
      <c r="L27" s="50"/>
      <c r="M27" s="50"/>
      <c r="N27" s="39"/>
      <c r="O27" s="39"/>
      <c r="P27" s="50"/>
      <c r="Q27" s="50"/>
      <c r="R27" s="39"/>
    </row>
    <row r="28" spans="1:18">
      <c r="A28" s="21"/>
      <c r="B28" s="32"/>
      <c r="C28" s="32"/>
      <c r="D28" s="32"/>
      <c r="E28" s="32"/>
      <c r="F28" s="32"/>
      <c r="G28" s="32"/>
      <c r="H28" s="32"/>
      <c r="I28" s="32"/>
      <c r="J28" s="32"/>
      <c r="K28" s="32"/>
      <c r="L28" s="32"/>
      <c r="M28" s="32"/>
      <c r="N28" s="32"/>
      <c r="O28" s="32"/>
      <c r="P28" s="32"/>
      <c r="Q28" s="32"/>
      <c r="R28" s="32"/>
    </row>
    <row r="29" spans="1:18">
      <c r="A29" s="21"/>
      <c r="B29" s="11"/>
      <c r="C29" s="11"/>
      <c r="D29" s="11"/>
      <c r="E29" s="11"/>
      <c r="F29" s="11"/>
      <c r="G29" s="11"/>
      <c r="H29" s="11"/>
      <c r="I29" s="11"/>
      <c r="J29" s="11"/>
      <c r="K29" s="11"/>
      <c r="L29" s="11"/>
      <c r="M29" s="11"/>
      <c r="N29" s="11"/>
      <c r="O29" s="11"/>
      <c r="P29" s="11"/>
      <c r="Q29" s="11"/>
      <c r="R29" s="11"/>
    </row>
    <row r="30" spans="1:18">
      <c r="A30" s="21"/>
      <c r="B30" s="33"/>
      <c r="C30" s="33"/>
      <c r="D30" s="34" t="s">
        <v>277</v>
      </c>
      <c r="E30" s="34"/>
      <c r="F30" s="34"/>
      <c r="G30" s="34"/>
      <c r="H30" s="34"/>
      <c r="I30" s="34"/>
      <c r="J30" s="34"/>
      <c r="K30" s="34"/>
      <c r="L30" s="34"/>
      <c r="M30" s="34"/>
      <c r="N30" s="34"/>
      <c r="O30" s="34"/>
      <c r="P30" s="34"/>
      <c r="Q30" s="34"/>
      <c r="R30" s="34"/>
    </row>
    <row r="31" spans="1:18" ht="15.75" thickBot="1">
      <c r="A31" s="21"/>
      <c r="B31" s="33"/>
      <c r="C31" s="33"/>
      <c r="D31" s="35" t="s">
        <v>258</v>
      </c>
      <c r="E31" s="35"/>
      <c r="F31" s="35"/>
      <c r="G31" s="35"/>
      <c r="H31" s="35"/>
      <c r="I31" s="35"/>
      <c r="J31" s="35"/>
      <c r="K31" s="35"/>
      <c r="L31" s="35"/>
      <c r="M31" s="35"/>
      <c r="N31" s="35"/>
      <c r="O31" s="35"/>
      <c r="P31" s="35"/>
      <c r="Q31" s="35"/>
      <c r="R31" s="35"/>
    </row>
    <row r="32" spans="1:18" ht="15.75" thickBot="1">
      <c r="A32" s="21"/>
      <c r="B32" s="24" t="s">
        <v>259</v>
      </c>
      <c r="C32" s="20"/>
      <c r="D32" s="36" t="s">
        <v>260</v>
      </c>
      <c r="E32" s="36"/>
      <c r="F32" s="36"/>
      <c r="G32" s="20"/>
      <c r="H32" s="36" t="s">
        <v>261</v>
      </c>
      <c r="I32" s="36"/>
      <c r="J32" s="36"/>
      <c r="K32" s="20"/>
      <c r="L32" s="36" t="s">
        <v>262</v>
      </c>
      <c r="M32" s="36"/>
      <c r="N32" s="36"/>
      <c r="O32" s="20"/>
      <c r="P32" s="36" t="s">
        <v>263</v>
      </c>
      <c r="Q32" s="36"/>
      <c r="R32" s="36"/>
    </row>
    <row r="33" spans="1:18">
      <c r="A33" s="21"/>
      <c r="B33" s="38" t="s">
        <v>264</v>
      </c>
      <c r="C33" s="39"/>
      <c r="D33" s="38" t="s">
        <v>265</v>
      </c>
      <c r="E33" s="41" t="s">
        <v>266</v>
      </c>
      <c r="F33" s="43"/>
      <c r="G33" s="39"/>
      <c r="H33" s="38" t="s">
        <v>265</v>
      </c>
      <c r="I33" s="45">
        <v>1633</v>
      </c>
      <c r="J33" s="43"/>
      <c r="K33" s="39"/>
      <c r="L33" s="38" t="s">
        <v>265</v>
      </c>
      <c r="M33" s="41" t="s">
        <v>266</v>
      </c>
      <c r="N33" s="43"/>
      <c r="O33" s="39"/>
      <c r="P33" s="38" t="s">
        <v>265</v>
      </c>
      <c r="Q33" s="45">
        <v>1633</v>
      </c>
      <c r="R33" s="43"/>
    </row>
    <row r="34" spans="1:18">
      <c r="A34" s="21"/>
      <c r="B34" s="37"/>
      <c r="C34" s="39"/>
      <c r="D34" s="40"/>
      <c r="E34" s="42"/>
      <c r="F34" s="44"/>
      <c r="G34" s="39"/>
      <c r="H34" s="40"/>
      <c r="I34" s="46"/>
      <c r="J34" s="44"/>
      <c r="K34" s="39"/>
      <c r="L34" s="40"/>
      <c r="M34" s="42"/>
      <c r="N34" s="44"/>
      <c r="O34" s="39"/>
      <c r="P34" s="40"/>
      <c r="Q34" s="46"/>
      <c r="R34" s="44"/>
    </row>
    <row r="35" spans="1:18">
      <c r="A35" s="21"/>
      <c r="B35" s="47" t="s">
        <v>267</v>
      </c>
      <c r="C35" s="33"/>
      <c r="D35" s="48" t="s">
        <v>266</v>
      </c>
      <c r="E35" s="48"/>
      <c r="F35" s="33"/>
      <c r="G35" s="33"/>
      <c r="H35" s="49">
        <v>197764</v>
      </c>
      <c r="I35" s="49"/>
      <c r="J35" s="33"/>
      <c r="K35" s="33"/>
      <c r="L35" s="48" t="s">
        <v>266</v>
      </c>
      <c r="M35" s="48"/>
      <c r="N35" s="33"/>
      <c r="O35" s="33"/>
      <c r="P35" s="49">
        <v>197764</v>
      </c>
      <c r="Q35" s="49"/>
      <c r="R35" s="33"/>
    </row>
    <row r="36" spans="1:18">
      <c r="A36" s="21"/>
      <c r="B36" s="47"/>
      <c r="C36" s="33"/>
      <c r="D36" s="48"/>
      <c r="E36" s="48"/>
      <c r="F36" s="33"/>
      <c r="G36" s="33"/>
      <c r="H36" s="49"/>
      <c r="I36" s="49"/>
      <c r="J36" s="33"/>
      <c r="K36" s="33"/>
      <c r="L36" s="48"/>
      <c r="M36" s="48"/>
      <c r="N36" s="33"/>
      <c r="O36" s="33"/>
      <c r="P36" s="49"/>
      <c r="Q36" s="49"/>
      <c r="R36" s="33"/>
    </row>
    <row r="37" spans="1:18">
      <c r="A37" s="21"/>
      <c r="B37" s="37" t="s">
        <v>268</v>
      </c>
      <c r="C37" s="39"/>
      <c r="D37" s="50" t="s">
        <v>266</v>
      </c>
      <c r="E37" s="50"/>
      <c r="F37" s="39"/>
      <c r="G37" s="39"/>
      <c r="H37" s="51">
        <v>4391</v>
      </c>
      <c r="I37" s="51"/>
      <c r="J37" s="39"/>
      <c r="K37" s="39"/>
      <c r="L37" s="50" t="s">
        <v>266</v>
      </c>
      <c r="M37" s="50"/>
      <c r="N37" s="39"/>
      <c r="O37" s="39"/>
      <c r="P37" s="51">
        <v>4391</v>
      </c>
      <c r="Q37" s="51"/>
      <c r="R37" s="39"/>
    </row>
    <row r="38" spans="1:18">
      <c r="A38" s="21"/>
      <c r="B38" s="37"/>
      <c r="C38" s="39"/>
      <c r="D38" s="50"/>
      <c r="E38" s="50"/>
      <c r="F38" s="39"/>
      <c r="G38" s="39"/>
      <c r="H38" s="51"/>
      <c r="I38" s="51"/>
      <c r="J38" s="39"/>
      <c r="K38" s="39"/>
      <c r="L38" s="50"/>
      <c r="M38" s="50"/>
      <c r="N38" s="39"/>
      <c r="O38" s="39"/>
      <c r="P38" s="51"/>
      <c r="Q38" s="51"/>
      <c r="R38" s="39"/>
    </row>
    <row r="39" spans="1:18">
      <c r="A39" s="21"/>
      <c r="B39" s="47" t="s">
        <v>269</v>
      </c>
      <c r="C39" s="33"/>
      <c r="D39" s="48" t="s">
        <v>266</v>
      </c>
      <c r="E39" s="48"/>
      <c r="F39" s="33"/>
      <c r="G39" s="33"/>
      <c r="H39" s="49">
        <v>506741</v>
      </c>
      <c r="I39" s="49"/>
      <c r="J39" s="33"/>
      <c r="K39" s="33"/>
      <c r="L39" s="48" t="s">
        <v>266</v>
      </c>
      <c r="M39" s="48"/>
      <c r="N39" s="33"/>
      <c r="O39" s="33"/>
      <c r="P39" s="49">
        <v>506741</v>
      </c>
      <c r="Q39" s="49"/>
      <c r="R39" s="33"/>
    </row>
    <row r="40" spans="1:18">
      <c r="A40" s="21"/>
      <c r="B40" s="47"/>
      <c r="C40" s="33"/>
      <c r="D40" s="48"/>
      <c r="E40" s="48"/>
      <c r="F40" s="33"/>
      <c r="G40" s="33"/>
      <c r="H40" s="49"/>
      <c r="I40" s="49"/>
      <c r="J40" s="33"/>
      <c r="K40" s="33"/>
      <c r="L40" s="48"/>
      <c r="M40" s="48"/>
      <c r="N40" s="33"/>
      <c r="O40" s="33"/>
      <c r="P40" s="49"/>
      <c r="Q40" s="49"/>
      <c r="R40" s="33"/>
    </row>
    <row r="41" spans="1:18">
      <c r="A41" s="21"/>
      <c r="B41" s="37" t="s">
        <v>270</v>
      </c>
      <c r="C41" s="39"/>
      <c r="D41" s="50" t="s">
        <v>266</v>
      </c>
      <c r="E41" s="50"/>
      <c r="F41" s="39"/>
      <c r="G41" s="39"/>
      <c r="H41" s="51">
        <v>190462</v>
      </c>
      <c r="I41" s="51"/>
      <c r="J41" s="39"/>
      <c r="K41" s="39"/>
      <c r="L41" s="51">
        <v>4525</v>
      </c>
      <c r="M41" s="51"/>
      <c r="N41" s="39"/>
      <c r="O41" s="39"/>
      <c r="P41" s="51">
        <v>194987</v>
      </c>
      <c r="Q41" s="51"/>
      <c r="R41" s="39"/>
    </row>
    <row r="42" spans="1:18">
      <c r="A42" s="21"/>
      <c r="B42" s="37"/>
      <c r="C42" s="39"/>
      <c r="D42" s="50"/>
      <c r="E42" s="50"/>
      <c r="F42" s="39"/>
      <c r="G42" s="39"/>
      <c r="H42" s="51"/>
      <c r="I42" s="51"/>
      <c r="J42" s="39"/>
      <c r="K42" s="39"/>
      <c r="L42" s="51"/>
      <c r="M42" s="51"/>
      <c r="N42" s="39"/>
      <c r="O42" s="39"/>
      <c r="P42" s="51"/>
      <c r="Q42" s="51"/>
      <c r="R42" s="39"/>
    </row>
    <row r="43" spans="1:18">
      <c r="A43" s="21"/>
      <c r="B43" s="47" t="s">
        <v>271</v>
      </c>
      <c r="C43" s="33"/>
      <c r="D43" s="48" t="s">
        <v>266</v>
      </c>
      <c r="E43" s="48"/>
      <c r="F43" s="33"/>
      <c r="G43" s="33"/>
      <c r="H43" s="48" t="s">
        <v>266</v>
      </c>
      <c r="I43" s="48"/>
      <c r="J43" s="33"/>
      <c r="K43" s="33"/>
      <c r="L43" s="49">
        <v>9044</v>
      </c>
      <c r="M43" s="49"/>
      <c r="N43" s="33"/>
      <c r="O43" s="33"/>
      <c r="P43" s="49">
        <v>9044</v>
      </c>
      <c r="Q43" s="49"/>
      <c r="R43" s="33"/>
    </row>
    <row r="44" spans="1:18" ht="15.75" thickBot="1">
      <c r="A44" s="21"/>
      <c r="B44" s="47"/>
      <c r="C44" s="33"/>
      <c r="D44" s="52"/>
      <c r="E44" s="52"/>
      <c r="F44" s="53"/>
      <c r="G44" s="33"/>
      <c r="H44" s="52"/>
      <c r="I44" s="52"/>
      <c r="J44" s="53"/>
      <c r="K44" s="33"/>
      <c r="L44" s="54"/>
      <c r="M44" s="54"/>
      <c r="N44" s="53"/>
      <c r="O44" s="33"/>
      <c r="P44" s="54"/>
      <c r="Q44" s="54"/>
      <c r="R44" s="53"/>
    </row>
    <row r="45" spans="1:18">
      <c r="A45" s="21"/>
      <c r="B45" s="37" t="s">
        <v>272</v>
      </c>
      <c r="C45" s="39"/>
      <c r="D45" s="38" t="s">
        <v>265</v>
      </c>
      <c r="E45" s="41" t="s">
        <v>266</v>
      </c>
      <c r="F45" s="43"/>
      <c r="G45" s="39"/>
      <c r="H45" s="38" t="s">
        <v>265</v>
      </c>
      <c r="I45" s="45">
        <v>900991</v>
      </c>
      <c r="J45" s="43"/>
      <c r="K45" s="39"/>
      <c r="L45" s="38" t="s">
        <v>265</v>
      </c>
      <c r="M45" s="45">
        <v>13569</v>
      </c>
      <c r="N45" s="43"/>
      <c r="O45" s="39"/>
      <c r="P45" s="38" t="s">
        <v>265</v>
      </c>
      <c r="Q45" s="45">
        <v>914560</v>
      </c>
      <c r="R45" s="43"/>
    </row>
    <row r="46" spans="1:18" ht="15.75" thickBot="1">
      <c r="A46" s="21"/>
      <c r="B46" s="37"/>
      <c r="C46" s="39"/>
      <c r="D46" s="55"/>
      <c r="E46" s="56"/>
      <c r="F46" s="57"/>
      <c r="G46" s="39"/>
      <c r="H46" s="55"/>
      <c r="I46" s="58"/>
      <c r="J46" s="57"/>
      <c r="K46" s="39"/>
      <c r="L46" s="55"/>
      <c r="M46" s="58"/>
      <c r="N46" s="57"/>
      <c r="O46" s="39"/>
      <c r="P46" s="55"/>
      <c r="Q46" s="58"/>
      <c r="R46" s="57"/>
    </row>
    <row r="47" spans="1:18" ht="15.75" thickTop="1">
      <c r="A47" s="21"/>
      <c r="B47" s="47" t="s">
        <v>273</v>
      </c>
      <c r="C47" s="33"/>
      <c r="D47" s="59"/>
      <c r="E47" s="59"/>
      <c r="F47" s="60"/>
      <c r="G47" s="33"/>
      <c r="H47" s="61" t="s">
        <v>265</v>
      </c>
      <c r="I47" s="63">
        <v>1195</v>
      </c>
      <c r="J47" s="60"/>
      <c r="K47" s="33"/>
      <c r="L47" s="59"/>
      <c r="M47" s="59"/>
      <c r="N47" s="60"/>
      <c r="O47" s="33"/>
      <c r="P47" s="59"/>
      <c r="Q47" s="59"/>
      <c r="R47" s="60"/>
    </row>
    <row r="48" spans="1:18">
      <c r="A48" s="21"/>
      <c r="B48" s="47"/>
      <c r="C48" s="33"/>
      <c r="D48" s="48"/>
      <c r="E48" s="48"/>
      <c r="F48" s="33"/>
      <c r="G48" s="33"/>
      <c r="H48" s="62"/>
      <c r="I48" s="64"/>
      <c r="J48" s="65"/>
      <c r="K48" s="33"/>
      <c r="L48" s="48"/>
      <c r="M48" s="48"/>
      <c r="N48" s="33"/>
      <c r="O48" s="33"/>
      <c r="P48" s="48"/>
      <c r="Q48" s="48"/>
      <c r="R48" s="33"/>
    </row>
    <row r="49" spans="1:22">
      <c r="A49" s="21"/>
      <c r="B49" s="37" t="s">
        <v>274</v>
      </c>
      <c r="C49" s="39"/>
      <c r="D49" s="50"/>
      <c r="E49" s="50"/>
      <c r="F49" s="39"/>
      <c r="G49" s="39"/>
      <c r="H49" s="50" t="s">
        <v>278</v>
      </c>
      <c r="I49" s="50"/>
      <c r="J49" s="37" t="s">
        <v>276</v>
      </c>
      <c r="K49" s="39"/>
      <c r="L49" s="50"/>
      <c r="M49" s="50"/>
      <c r="N49" s="39"/>
      <c r="O49" s="39"/>
      <c r="P49" s="50"/>
      <c r="Q49" s="50"/>
      <c r="R49" s="39"/>
    </row>
    <row r="50" spans="1:22">
      <c r="A50" s="21"/>
      <c r="B50" s="37"/>
      <c r="C50" s="39"/>
      <c r="D50" s="50"/>
      <c r="E50" s="50"/>
      <c r="F50" s="39"/>
      <c r="G50" s="39"/>
      <c r="H50" s="50"/>
      <c r="I50" s="50"/>
      <c r="J50" s="37"/>
      <c r="K50" s="39"/>
      <c r="L50" s="50"/>
      <c r="M50" s="50"/>
      <c r="N50" s="39"/>
      <c r="O50" s="39"/>
      <c r="P50" s="50"/>
      <c r="Q50" s="50"/>
      <c r="R50" s="39"/>
    </row>
    <row r="51" spans="1:22">
      <c r="A51" s="21" t="s">
        <v>1110</v>
      </c>
      <c r="B51" s="98" t="s">
        <v>280</v>
      </c>
      <c r="C51" s="98"/>
      <c r="D51" s="98"/>
      <c r="E51" s="98"/>
      <c r="F51" s="98"/>
      <c r="G51" s="98"/>
      <c r="H51" s="98"/>
      <c r="I51" s="98"/>
      <c r="J51" s="98"/>
      <c r="K51" s="98"/>
      <c r="L51" s="98"/>
      <c r="M51" s="98"/>
      <c r="N51" s="98"/>
      <c r="O51" s="98"/>
      <c r="P51" s="98"/>
      <c r="Q51" s="98"/>
      <c r="R51" s="98"/>
      <c r="S51" s="98"/>
      <c r="T51" s="98"/>
      <c r="U51" s="98"/>
      <c r="V51" s="98"/>
    </row>
    <row r="52" spans="1:22">
      <c r="A52" s="21"/>
      <c r="B52" s="98"/>
      <c r="C52" s="98"/>
      <c r="D52" s="98"/>
      <c r="E52" s="98"/>
      <c r="F52" s="98"/>
      <c r="G52" s="98"/>
      <c r="H52" s="98"/>
      <c r="I52" s="98"/>
      <c r="J52" s="98"/>
      <c r="K52" s="98"/>
      <c r="L52" s="98"/>
      <c r="M52" s="98"/>
      <c r="N52" s="98"/>
      <c r="O52" s="98"/>
      <c r="P52" s="98"/>
      <c r="Q52" s="98"/>
      <c r="R52" s="98"/>
      <c r="S52" s="98"/>
      <c r="T52" s="98"/>
      <c r="U52" s="98"/>
      <c r="V52" s="98"/>
    </row>
    <row r="53" spans="1:22">
      <c r="A53" s="21"/>
      <c r="B53" s="32"/>
      <c r="C53" s="32"/>
      <c r="D53" s="32"/>
      <c r="E53" s="32"/>
      <c r="F53" s="32"/>
      <c r="G53" s="32"/>
      <c r="H53" s="32"/>
      <c r="I53" s="32"/>
      <c r="J53" s="32"/>
      <c r="K53" s="32"/>
      <c r="L53" s="32"/>
      <c r="M53" s="32"/>
      <c r="N53" s="32"/>
    </row>
    <row r="54" spans="1:22">
      <c r="A54" s="21"/>
      <c r="B54" s="11"/>
      <c r="C54" s="11"/>
      <c r="D54" s="11"/>
      <c r="E54" s="11"/>
      <c r="F54" s="11"/>
      <c r="G54" s="11"/>
      <c r="H54" s="11"/>
      <c r="I54" s="11"/>
      <c r="J54" s="11"/>
      <c r="K54" s="11"/>
      <c r="L54" s="11"/>
      <c r="M54" s="11"/>
      <c r="N54" s="11"/>
    </row>
    <row r="55" spans="1:22">
      <c r="A55" s="21"/>
      <c r="B55" s="33"/>
      <c r="C55" s="33"/>
      <c r="D55" s="68" t="s">
        <v>281</v>
      </c>
      <c r="E55" s="68"/>
      <c r="F55" s="68"/>
      <c r="G55" s="68"/>
      <c r="H55" s="68"/>
      <c r="I55" s="68"/>
      <c r="J55" s="68"/>
      <c r="K55" s="68"/>
      <c r="L55" s="68"/>
      <c r="M55" s="68"/>
      <c r="N55" s="68"/>
    </row>
    <row r="56" spans="1:22">
      <c r="A56" s="21"/>
      <c r="B56" s="33"/>
      <c r="C56" s="33"/>
      <c r="D56" s="68" t="s">
        <v>257</v>
      </c>
      <c r="E56" s="68"/>
      <c r="F56" s="68"/>
      <c r="G56" s="68"/>
      <c r="H56" s="68"/>
      <c r="I56" s="68"/>
      <c r="J56" s="68"/>
      <c r="K56" s="68"/>
      <c r="L56" s="68"/>
      <c r="M56" s="68"/>
      <c r="N56" s="68"/>
    </row>
    <row r="57" spans="1:22" ht="15.75" thickBot="1">
      <c r="A57" s="21"/>
      <c r="B57" s="20"/>
      <c r="C57" s="20"/>
      <c r="D57" s="69" t="s">
        <v>270</v>
      </c>
      <c r="E57" s="69"/>
      <c r="F57" s="69"/>
      <c r="G57" s="20"/>
      <c r="H57" s="69" t="s">
        <v>271</v>
      </c>
      <c r="I57" s="69"/>
      <c r="J57" s="69"/>
      <c r="K57" s="20"/>
      <c r="L57" s="69" t="s">
        <v>118</v>
      </c>
      <c r="M57" s="69"/>
      <c r="N57" s="69"/>
    </row>
    <row r="58" spans="1:22">
      <c r="A58" s="21"/>
      <c r="B58" s="37" t="s">
        <v>282</v>
      </c>
      <c r="C58" s="39"/>
      <c r="D58" s="38" t="s">
        <v>265</v>
      </c>
      <c r="E58" s="45">
        <v>4525</v>
      </c>
      <c r="F58" s="43"/>
      <c r="G58" s="39"/>
      <c r="H58" s="38" t="s">
        <v>265</v>
      </c>
      <c r="I58" s="45">
        <v>9044</v>
      </c>
      <c r="J58" s="43"/>
      <c r="K58" s="39"/>
      <c r="L58" s="38" t="s">
        <v>265</v>
      </c>
      <c r="M58" s="45">
        <v>13569</v>
      </c>
      <c r="N58" s="43"/>
    </row>
    <row r="59" spans="1:22">
      <c r="A59" s="21"/>
      <c r="B59" s="37"/>
      <c r="C59" s="39"/>
      <c r="D59" s="40"/>
      <c r="E59" s="46"/>
      <c r="F59" s="44"/>
      <c r="G59" s="39"/>
      <c r="H59" s="40"/>
      <c r="I59" s="46"/>
      <c r="J59" s="44"/>
      <c r="K59" s="39"/>
      <c r="L59" s="40"/>
      <c r="M59" s="46"/>
      <c r="N59" s="44"/>
    </row>
    <row r="60" spans="1:22">
      <c r="A60" s="21"/>
      <c r="B60" s="47" t="s">
        <v>283</v>
      </c>
      <c r="C60" s="33"/>
      <c r="D60" s="48"/>
      <c r="E60" s="48"/>
      <c r="F60" s="33"/>
      <c r="G60" s="33"/>
      <c r="H60" s="48"/>
      <c r="I60" s="48"/>
      <c r="J60" s="33"/>
      <c r="K60" s="33"/>
      <c r="L60" s="48"/>
      <c r="M60" s="48"/>
      <c r="N60" s="33"/>
    </row>
    <row r="61" spans="1:22">
      <c r="A61" s="21"/>
      <c r="B61" s="47"/>
      <c r="C61" s="33"/>
      <c r="D61" s="48"/>
      <c r="E61" s="48"/>
      <c r="F61" s="33"/>
      <c r="G61" s="33"/>
      <c r="H61" s="48"/>
      <c r="I61" s="48"/>
      <c r="J61" s="33"/>
      <c r="K61" s="33"/>
      <c r="L61" s="48"/>
      <c r="M61" s="48"/>
      <c r="N61" s="33"/>
    </row>
    <row r="62" spans="1:22">
      <c r="A62" s="21"/>
      <c r="B62" s="37" t="s">
        <v>284</v>
      </c>
      <c r="C62" s="39"/>
      <c r="D62" s="50" t="s">
        <v>266</v>
      </c>
      <c r="E62" s="50"/>
      <c r="F62" s="39"/>
      <c r="G62" s="39"/>
      <c r="H62" s="50" t="s">
        <v>266</v>
      </c>
      <c r="I62" s="50"/>
      <c r="J62" s="39"/>
      <c r="K62" s="39"/>
      <c r="L62" s="50" t="s">
        <v>266</v>
      </c>
      <c r="M62" s="50"/>
      <c r="N62" s="39"/>
    </row>
    <row r="63" spans="1:22">
      <c r="A63" s="21"/>
      <c r="B63" s="37"/>
      <c r="C63" s="39"/>
      <c r="D63" s="50"/>
      <c r="E63" s="50"/>
      <c r="F63" s="39"/>
      <c r="G63" s="39"/>
      <c r="H63" s="50"/>
      <c r="I63" s="50"/>
      <c r="J63" s="39"/>
      <c r="K63" s="39"/>
      <c r="L63" s="50"/>
      <c r="M63" s="50"/>
      <c r="N63" s="39"/>
    </row>
    <row r="64" spans="1:22">
      <c r="A64" s="21"/>
      <c r="B64" s="47" t="s">
        <v>285</v>
      </c>
      <c r="C64" s="33"/>
      <c r="D64" s="48" t="s">
        <v>266</v>
      </c>
      <c r="E64" s="48"/>
      <c r="F64" s="33"/>
      <c r="G64" s="33"/>
      <c r="H64" s="49">
        <v>7100</v>
      </c>
      <c r="I64" s="49"/>
      <c r="J64" s="33"/>
      <c r="K64" s="33"/>
      <c r="L64" s="49">
        <v>7100</v>
      </c>
      <c r="M64" s="49"/>
      <c r="N64" s="33"/>
    </row>
    <row r="65" spans="1:22">
      <c r="A65" s="21"/>
      <c r="B65" s="47"/>
      <c r="C65" s="33"/>
      <c r="D65" s="48"/>
      <c r="E65" s="48"/>
      <c r="F65" s="33"/>
      <c r="G65" s="33"/>
      <c r="H65" s="49"/>
      <c r="I65" s="49"/>
      <c r="J65" s="33"/>
      <c r="K65" s="33"/>
      <c r="L65" s="49"/>
      <c r="M65" s="49"/>
      <c r="N65" s="33"/>
    </row>
    <row r="66" spans="1:22">
      <c r="A66" s="21"/>
      <c r="B66" s="37" t="s">
        <v>286</v>
      </c>
      <c r="C66" s="39"/>
      <c r="D66" s="51">
        <v>4000</v>
      </c>
      <c r="E66" s="51"/>
      <c r="F66" s="39"/>
      <c r="G66" s="39"/>
      <c r="H66" s="50" t="s">
        <v>266</v>
      </c>
      <c r="I66" s="50"/>
      <c r="J66" s="39"/>
      <c r="K66" s="39"/>
      <c r="L66" s="51">
        <v>4000</v>
      </c>
      <c r="M66" s="51"/>
      <c r="N66" s="39"/>
    </row>
    <row r="67" spans="1:22">
      <c r="A67" s="21"/>
      <c r="B67" s="37"/>
      <c r="C67" s="39"/>
      <c r="D67" s="51"/>
      <c r="E67" s="51"/>
      <c r="F67" s="39"/>
      <c r="G67" s="39"/>
      <c r="H67" s="50"/>
      <c r="I67" s="50"/>
      <c r="J67" s="39"/>
      <c r="K67" s="39"/>
      <c r="L67" s="51"/>
      <c r="M67" s="51"/>
      <c r="N67" s="39"/>
    </row>
    <row r="68" spans="1:22" ht="15.75" thickBot="1">
      <c r="A68" s="21"/>
      <c r="B68" s="18" t="s">
        <v>287</v>
      </c>
      <c r="C68" s="20"/>
      <c r="D68" s="52" t="s">
        <v>288</v>
      </c>
      <c r="E68" s="52"/>
      <c r="F68" s="24" t="s">
        <v>276</v>
      </c>
      <c r="G68" s="20"/>
      <c r="H68" s="52" t="s">
        <v>289</v>
      </c>
      <c r="I68" s="52"/>
      <c r="J68" s="24" t="s">
        <v>276</v>
      </c>
      <c r="K68" s="20"/>
      <c r="L68" s="52" t="s">
        <v>290</v>
      </c>
      <c r="M68" s="52"/>
      <c r="N68" s="24" t="s">
        <v>276</v>
      </c>
    </row>
    <row r="69" spans="1:22">
      <c r="A69" s="21"/>
      <c r="B69" s="37" t="s">
        <v>291</v>
      </c>
      <c r="C69" s="39"/>
      <c r="D69" s="38" t="s">
        <v>265</v>
      </c>
      <c r="E69" s="45">
        <v>5900</v>
      </c>
      <c r="F69" s="43"/>
      <c r="G69" s="39"/>
      <c r="H69" s="38" t="s">
        <v>265</v>
      </c>
      <c r="I69" s="45">
        <v>15303</v>
      </c>
      <c r="J69" s="43"/>
      <c r="K69" s="39"/>
      <c r="L69" s="38" t="s">
        <v>265</v>
      </c>
      <c r="M69" s="45">
        <v>21203</v>
      </c>
      <c r="N69" s="43"/>
    </row>
    <row r="70" spans="1:22" ht="15.75" thickBot="1">
      <c r="A70" s="21"/>
      <c r="B70" s="37"/>
      <c r="C70" s="39"/>
      <c r="D70" s="55"/>
      <c r="E70" s="58"/>
      <c r="F70" s="57"/>
      <c r="G70" s="39"/>
      <c r="H70" s="55"/>
      <c r="I70" s="58"/>
      <c r="J70" s="57"/>
      <c r="K70" s="39"/>
      <c r="L70" s="55"/>
      <c r="M70" s="58"/>
      <c r="N70" s="57"/>
    </row>
    <row r="71" spans="1:22" ht="15.75" thickTop="1">
      <c r="A71" s="21"/>
      <c r="B71" s="33"/>
      <c r="C71" s="33"/>
      <c r="D71" s="33"/>
      <c r="E71" s="33"/>
      <c r="F71" s="33"/>
      <c r="G71" s="33"/>
      <c r="H71" s="33"/>
      <c r="I71" s="33"/>
      <c r="J71" s="33"/>
      <c r="K71" s="33"/>
      <c r="L71" s="33"/>
      <c r="M71" s="33"/>
      <c r="N71" s="33"/>
      <c r="O71" s="33"/>
      <c r="P71" s="33"/>
      <c r="Q71" s="33"/>
      <c r="R71" s="33"/>
      <c r="S71" s="33"/>
      <c r="T71" s="33"/>
      <c r="U71" s="33"/>
      <c r="V71" s="33"/>
    </row>
    <row r="72" spans="1:22">
      <c r="A72" s="21"/>
      <c r="B72" s="32"/>
      <c r="C72" s="32"/>
      <c r="D72" s="32"/>
      <c r="E72" s="32"/>
      <c r="F72" s="32"/>
      <c r="G72" s="32"/>
      <c r="H72" s="32"/>
      <c r="I72" s="32"/>
      <c r="J72" s="32"/>
      <c r="K72" s="32"/>
      <c r="L72" s="32"/>
      <c r="M72" s="32"/>
      <c r="N72" s="32"/>
    </row>
    <row r="73" spans="1:22">
      <c r="A73" s="21"/>
      <c r="B73" s="11"/>
      <c r="C73" s="11"/>
      <c r="D73" s="11"/>
      <c r="E73" s="11"/>
      <c r="F73" s="11"/>
      <c r="G73" s="11"/>
      <c r="H73" s="11"/>
      <c r="I73" s="11"/>
      <c r="J73" s="11"/>
      <c r="K73" s="11"/>
      <c r="L73" s="11"/>
      <c r="M73" s="11"/>
      <c r="N73" s="11"/>
    </row>
    <row r="74" spans="1:22">
      <c r="A74" s="21"/>
      <c r="B74" s="33"/>
      <c r="C74" s="33"/>
      <c r="D74" s="68" t="s">
        <v>292</v>
      </c>
      <c r="E74" s="68"/>
      <c r="F74" s="68"/>
      <c r="G74" s="68"/>
      <c r="H74" s="68"/>
      <c r="I74" s="68"/>
      <c r="J74" s="68"/>
      <c r="K74" s="68"/>
      <c r="L74" s="68"/>
      <c r="M74" s="68"/>
      <c r="N74" s="68"/>
    </row>
    <row r="75" spans="1:22">
      <c r="A75" s="21"/>
      <c r="B75" s="33"/>
      <c r="C75" s="33"/>
      <c r="D75" s="68" t="s">
        <v>277</v>
      </c>
      <c r="E75" s="68"/>
      <c r="F75" s="68"/>
      <c r="G75" s="68"/>
      <c r="H75" s="68"/>
      <c r="I75" s="68"/>
      <c r="J75" s="68"/>
      <c r="K75" s="68"/>
      <c r="L75" s="68"/>
      <c r="M75" s="68"/>
      <c r="N75" s="68"/>
    </row>
    <row r="76" spans="1:22">
      <c r="A76" s="21"/>
      <c r="B76" s="33"/>
      <c r="C76" s="33"/>
      <c r="D76" s="68" t="s">
        <v>293</v>
      </c>
      <c r="E76" s="68"/>
      <c r="F76" s="68"/>
      <c r="G76" s="33"/>
      <c r="H76" s="68" t="s">
        <v>296</v>
      </c>
      <c r="I76" s="68"/>
      <c r="J76" s="68"/>
      <c r="K76" s="33"/>
      <c r="L76" s="68" t="s">
        <v>118</v>
      </c>
      <c r="M76" s="68"/>
      <c r="N76" s="68"/>
    </row>
    <row r="77" spans="1:22">
      <c r="A77" s="21"/>
      <c r="B77" s="33"/>
      <c r="C77" s="33"/>
      <c r="D77" s="68" t="s">
        <v>294</v>
      </c>
      <c r="E77" s="68"/>
      <c r="F77" s="68"/>
      <c r="G77" s="33"/>
      <c r="H77" s="68" t="s">
        <v>297</v>
      </c>
      <c r="I77" s="68"/>
      <c r="J77" s="68"/>
      <c r="K77" s="33"/>
      <c r="L77" s="68"/>
      <c r="M77" s="68"/>
      <c r="N77" s="68"/>
    </row>
    <row r="78" spans="1:22" ht="15.75" thickBot="1">
      <c r="A78" s="21"/>
      <c r="B78" s="33"/>
      <c r="C78" s="33"/>
      <c r="D78" s="69" t="s">
        <v>295</v>
      </c>
      <c r="E78" s="69"/>
      <c r="F78" s="69"/>
      <c r="G78" s="33"/>
      <c r="H78" s="69" t="s">
        <v>295</v>
      </c>
      <c r="I78" s="69"/>
      <c r="J78" s="69"/>
      <c r="K78" s="33"/>
      <c r="L78" s="69"/>
      <c r="M78" s="69"/>
      <c r="N78" s="69"/>
    </row>
    <row r="79" spans="1:22">
      <c r="A79" s="21"/>
      <c r="B79" s="37" t="s">
        <v>282</v>
      </c>
      <c r="C79" s="39"/>
      <c r="D79" s="38" t="s">
        <v>265</v>
      </c>
      <c r="E79" s="45">
        <v>9911</v>
      </c>
      <c r="F79" s="43"/>
      <c r="G79" s="39"/>
      <c r="H79" s="38" t="s">
        <v>265</v>
      </c>
      <c r="I79" s="45">
        <v>6122</v>
      </c>
      <c r="J79" s="43"/>
      <c r="K79" s="39"/>
      <c r="L79" s="38" t="s">
        <v>265</v>
      </c>
      <c r="M79" s="45">
        <v>16033</v>
      </c>
      <c r="N79" s="43"/>
    </row>
    <row r="80" spans="1:22">
      <c r="A80" s="21"/>
      <c r="B80" s="37"/>
      <c r="C80" s="39"/>
      <c r="D80" s="40"/>
      <c r="E80" s="46"/>
      <c r="F80" s="44"/>
      <c r="G80" s="39"/>
      <c r="H80" s="40"/>
      <c r="I80" s="46"/>
      <c r="J80" s="44"/>
      <c r="K80" s="39"/>
      <c r="L80" s="40"/>
      <c r="M80" s="46"/>
      <c r="N80" s="44"/>
    </row>
    <row r="81" spans="1:22">
      <c r="A81" s="21"/>
      <c r="B81" s="47" t="s">
        <v>283</v>
      </c>
      <c r="C81" s="33"/>
      <c r="D81" s="48"/>
      <c r="E81" s="48"/>
      <c r="F81" s="33"/>
      <c r="G81" s="33"/>
      <c r="H81" s="48"/>
      <c r="I81" s="48"/>
      <c r="J81" s="33"/>
      <c r="K81" s="33"/>
      <c r="L81" s="48"/>
      <c r="M81" s="48"/>
      <c r="N81" s="33"/>
    </row>
    <row r="82" spans="1:22">
      <c r="A82" s="21"/>
      <c r="B82" s="47"/>
      <c r="C82" s="33"/>
      <c r="D82" s="48"/>
      <c r="E82" s="48"/>
      <c r="F82" s="33"/>
      <c r="G82" s="33"/>
      <c r="H82" s="48"/>
      <c r="I82" s="48"/>
      <c r="J82" s="33"/>
      <c r="K82" s="33"/>
      <c r="L82" s="48"/>
      <c r="M82" s="48"/>
      <c r="N82" s="33"/>
    </row>
    <row r="83" spans="1:22">
      <c r="A83" s="21"/>
      <c r="B83" s="37" t="s">
        <v>284</v>
      </c>
      <c r="C83" s="39"/>
      <c r="D83" s="50" t="s">
        <v>266</v>
      </c>
      <c r="E83" s="50"/>
      <c r="F83" s="39"/>
      <c r="G83" s="39"/>
      <c r="H83" s="50">
        <v>904</v>
      </c>
      <c r="I83" s="50"/>
      <c r="J83" s="39"/>
      <c r="K83" s="39"/>
      <c r="L83" s="50">
        <v>904</v>
      </c>
      <c r="M83" s="50"/>
      <c r="N83" s="39"/>
    </row>
    <row r="84" spans="1:22">
      <c r="A84" s="21"/>
      <c r="B84" s="37"/>
      <c r="C84" s="39"/>
      <c r="D84" s="50"/>
      <c r="E84" s="50"/>
      <c r="F84" s="39"/>
      <c r="G84" s="39"/>
      <c r="H84" s="50"/>
      <c r="I84" s="50"/>
      <c r="J84" s="39"/>
      <c r="K84" s="39"/>
      <c r="L84" s="50"/>
      <c r="M84" s="50"/>
      <c r="N84" s="39"/>
    </row>
    <row r="85" spans="1:22">
      <c r="A85" s="21"/>
      <c r="B85" s="47" t="s">
        <v>285</v>
      </c>
      <c r="C85" s="33"/>
      <c r="D85" s="48" t="s">
        <v>266</v>
      </c>
      <c r="E85" s="48"/>
      <c r="F85" s="33"/>
      <c r="G85" s="33"/>
      <c r="H85" s="49">
        <v>3155</v>
      </c>
      <c r="I85" s="49"/>
      <c r="J85" s="33"/>
      <c r="K85" s="33"/>
      <c r="L85" s="49">
        <v>3155</v>
      </c>
      <c r="M85" s="49"/>
      <c r="N85" s="33"/>
    </row>
    <row r="86" spans="1:22">
      <c r="A86" s="21"/>
      <c r="B86" s="47"/>
      <c r="C86" s="33"/>
      <c r="D86" s="48"/>
      <c r="E86" s="48"/>
      <c r="F86" s="33"/>
      <c r="G86" s="33"/>
      <c r="H86" s="49"/>
      <c r="I86" s="49"/>
      <c r="J86" s="33"/>
      <c r="K86" s="33"/>
      <c r="L86" s="49"/>
      <c r="M86" s="49"/>
      <c r="N86" s="33"/>
    </row>
    <row r="87" spans="1:22">
      <c r="A87" s="21"/>
      <c r="B87" s="37" t="s">
        <v>298</v>
      </c>
      <c r="C87" s="39"/>
      <c r="D87" s="50" t="s">
        <v>299</v>
      </c>
      <c r="E87" s="50"/>
      <c r="F87" s="37" t="s">
        <v>276</v>
      </c>
      <c r="G87" s="39"/>
      <c r="H87" s="50" t="s">
        <v>266</v>
      </c>
      <c r="I87" s="50"/>
      <c r="J87" s="39"/>
      <c r="K87" s="39"/>
      <c r="L87" s="50" t="s">
        <v>299</v>
      </c>
      <c r="M87" s="50"/>
      <c r="N87" s="37" t="s">
        <v>276</v>
      </c>
    </row>
    <row r="88" spans="1:22">
      <c r="A88" s="21"/>
      <c r="B88" s="37"/>
      <c r="C88" s="39"/>
      <c r="D88" s="50"/>
      <c r="E88" s="50"/>
      <c r="F88" s="37"/>
      <c r="G88" s="39"/>
      <c r="H88" s="50"/>
      <c r="I88" s="50"/>
      <c r="J88" s="39"/>
      <c r="K88" s="39"/>
      <c r="L88" s="50"/>
      <c r="M88" s="50"/>
      <c r="N88" s="37"/>
    </row>
    <row r="89" spans="1:22" ht="15.75" thickBot="1">
      <c r="A89" s="21"/>
      <c r="B89" s="18" t="s">
        <v>287</v>
      </c>
      <c r="C89" s="20"/>
      <c r="D89" s="52" t="s">
        <v>300</v>
      </c>
      <c r="E89" s="52"/>
      <c r="F89" s="24" t="s">
        <v>276</v>
      </c>
      <c r="G89" s="20"/>
      <c r="H89" s="52" t="s">
        <v>301</v>
      </c>
      <c r="I89" s="52"/>
      <c r="J89" s="24" t="s">
        <v>276</v>
      </c>
      <c r="K89" s="20"/>
      <c r="L89" s="52" t="s">
        <v>302</v>
      </c>
      <c r="M89" s="52"/>
      <c r="N89" s="24" t="s">
        <v>276</v>
      </c>
    </row>
    <row r="90" spans="1:22">
      <c r="A90" s="21"/>
      <c r="B90" s="37" t="s">
        <v>291</v>
      </c>
      <c r="C90" s="39"/>
      <c r="D90" s="38" t="s">
        <v>265</v>
      </c>
      <c r="E90" s="45">
        <v>4525</v>
      </c>
      <c r="F90" s="43"/>
      <c r="G90" s="39"/>
      <c r="H90" s="38" t="s">
        <v>265</v>
      </c>
      <c r="I90" s="45">
        <v>9044</v>
      </c>
      <c r="J90" s="43"/>
      <c r="K90" s="39"/>
      <c r="L90" s="38" t="s">
        <v>265</v>
      </c>
      <c r="M90" s="45">
        <v>13569</v>
      </c>
      <c r="N90" s="43"/>
    </row>
    <row r="91" spans="1:22" ht="15.75" thickBot="1">
      <c r="A91" s="21"/>
      <c r="B91" s="37"/>
      <c r="C91" s="39"/>
      <c r="D91" s="55"/>
      <c r="E91" s="58"/>
      <c r="F91" s="57"/>
      <c r="G91" s="39"/>
      <c r="H91" s="55"/>
      <c r="I91" s="58"/>
      <c r="J91" s="57"/>
      <c r="K91" s="39"/>
      <c r="L91" s="55"/>
      <c r="M91" s="58"/>
      <c r="N91" s="57"/>
    </row>
    <row r="92" spans="1:22" ht="15.75" thickTop="1">
      <c r="A92" s="21" t="s">
        <v>1111</v>
      </c>
      <c r="B92" s="33" t="s">
        <v>308</v>
      </c>
      <c r="C92" s="33"/>
      <c r="D92" s="33"/>
      <c r="E92" s="33"/>
      <c r="F92" s="33"/>
      <c r="G92" s="33"/>
      <c r="H92" s="33"/>
      <c r="I92" s="33"/>
      <c r="J92" s="33"/>
      <c r="K92" s="33"/>
      <c r="L92" s="33"/>
      <c r="M92" s="33"/>
      <c r="N92" s="33"/>
      <c r="O92" s="33"/>
      <c r="P92" s="33"/>
      <c r="Q92" s="33"/>
      <c r="R92" s="33"/>
      <c r="S92" s="33"/>
      <c r="T92" s="33"/>
      <c r="U92" s="33"/>
      <c r="V92" s="33"/>
    </row>
    <row r="93" spans="1:22">
      <c r="A93" s="21"/>
      <c r="B93" s="32"/>
      <c r="C93" s="32"/>
      <c r="D93" s="32"/>
      <c r="E93" s="32"/>
      <c r="F93" s="32"/>
      <c r="G93" s="32"/>
      <c r="H93" s="32"/>
      <c r="I93" s="32"/>
      <c r="J93" s="32"/>
      <c r="K93" s="32"/>
      <c r="L93" s="32"/>
      <c r="M93" s="32"/>
    </row>
    <row r="94" spans="1:22">
      <c r="A94" s="21"/>
      <c r="B94" s="11"/>
      <c r="C94" s="11"/>
      <c r="D94" s="11"/>
      <c r="E94" s="11"/>
      <c r="F94" s="11"/>
      <c r="G94" s="11"/>
      <c r="H94" s="11"/>
      <c r="I94" s="11"/>
      <c r="J94" s="11"/>
      <c r="K94" s="11"/>
      <c r="L94" s="11"/>
      <c r="M94" s="11"/>
    </row>
    <row r="95" spans="1:22" ht="15.75" thickBot="1">
      <c r="A95" s="21"/>
      <c r="B95" s="70">
        <v>2014</v>
      </c>
      <c r="C95" s="20"/>
      <c r="D95" s="72" t="s">
        <v>309</v>
      </c>
      <c r="E95" s="72"/>
      <c r="F95" s="72"/>
      <c r="G95" s="20"/>
      <c r="H95" s="71" t="s">
        <v>310</v>
      </c>
      <c r="I95" s="20"/>
      <c r="J95" s="71" t="s">
        <v>311</v>
      </c>
      <c r="K95" s="20"/>
      <c r="L95" s="72" t="s">
        <v>312</v>
      </c>
      <c r="M95" s="72"/>
    </row>
    <row r="96" spans="1:22">
      <c r="A96" s="21"/>
      <c r="B96" s="74" t="s">
        <v>270</v>
      </c>
      <c r="C96" s="39"/>
      <c r="D96" s="74" t="s">
        <v>265</v>
      </c>
      <c r="E96" s="76">
        <v>5900</v>
      </c>
      <c r="F96" s="43"/>
      <c r="G96" s="39"/>
      <c r="H96" s="74" t="s">
        <v>313</v>
      </c>
      <c r="I96" s="39"/>
      <c r="J96" s="74" t="s">
        <v>314</v>
      </c>
      <c r="K96" s="39"/>
      <c r="L96" s="79" t="s">
        <v>315</v>
      </c>
      <c r="M96" s="43"/>
    </row>
    <row r="97" spans="1:22">
      <c r="A97" s="21"/>
      <c r="B97" s="73"/>
      <c r="C97" s="39"/>
      <c r="D97" s="75"/>
      <c r="E97" s="77"/>
      <c r="F97" s="44"/>
      <c r="G97" s="39"/>
      <c r="H97" s="73"/>
      <c r="I97" s="39"/>
      <c r="J97" s="73"/>
      <c r="K97" s="39"/>
      <c r="L97" s="78"/>
      <c r="M97" s="39"/>
    </row>
    <row r="98" spans="1:22">
      <c r="A98" s="21"/>
      <c r="B98" s="73"/>
      <c r="C98" s="39"/>
      <c r="D98" s="78"/>
      <c r="E98" s="78"/>
      <c r="F98" s="39"/>
      <c r="G98" s="39"/>
      <c r="H98" s="73"/>
      <c r="I98" s="39"/>
      <c r="J98" s="73" t="s">
        <v>316</v>
      </c>
      <c r="K98" s="39"/>
      <c r="L98" s="78" t="s">
        <v>266</v>
      </c>
      <c r="M98" s="73" t="s">
        <v>317</v>
      </c>
    </row>
    <row r="99" spans="1:22">
      <c r="A99" s="21"/>
      <c r="B99" s="73"/>
      <c r="C99" s="39"/>
      <c r="D99" s="78"/>
      <c r="E99" s="78"/>
      <c r="F99" s="39"/>
      <c r="G99" s="39"/>
      <c r="H99" s="73"/>
      <c r="I99" s="39"/>
      <c r="J99" s="73"/>
      <c r="K99" s="39"/>
      <c r="L99" s="78"/>
      <c r="M99" s="73"/>
    </row>
    <row r="100" spans="1:22">
      <c r="A100" s="21"/>
      <c r="B100" s="80" t="s">
        <v>318</v>
      </c>
      <c r="C100" s="33"/>
      <c r="D100" s="80" t="s">
        <v>265</v>
      </c>
      <c r="E100" s="81">
        <v>3965</v>
      </c>
      <c r="F100" s="33"/>
      <c r="G100" s="33"/>
      <c r="H100" s="80" t="s">
        <v>319</v>
      </c>
      <c r="I100" s="33"/>
      <c r="J100" s="80" t="s">
        <v>320</v>
      </c>
      <c r="K100" s="33"/>
      <c r="L100" s="82" t="s">
        <v>321</v>
      </c>
      <c r="M100" s="33"/>
    </row>
    <row r="101" spans="1:22">
      <c r="A101" s="21"/>
      <c r="B101" s="80"/>
      <c r="C101" s="33"/>
      <c r="D101" s="80"/>
      <c r="E101" s="81"/>
      <c r="F101" s="33"/>
      <c r="G101" s="33"/>
      <c r="H101" s="80"/>
      <c r="I101" s="33"/>
      <c r="J101" s="80"/>
      <c r="K101" s="33"/>
      <c r="L101" s="82"/>
      <c r="M101" s="33"/>
    </row>
    <row r="102" spans="1:22">
      <c r="A102" s="21"/>
      <c r="B102" s="73" t="s">
        <v>322</v>
      </c>
      <c r="C102" s="39"/>
      <c r="D102" s="73" t="s">
        <v>265</v>
      </c>
      <c r="E102" s="83">
        <v>11477</v>
      </c>
      <c r="F102" s="39"/>
      <c r="G102" s="39"/>
      <c r="H102" s="73" t="s">
        <v>319</v>
      </c>
      <c r="I102" s="39"/>
      <c r="J102" s="73" t="s">
        <v>320</v>
      </c>
      <c r="K102" s="39"/>
      <c r="L102" s="50" t="s">
        <v>323</v>
      </c>
      <c r="M102" s="39"/>
    </row>
    <row r="103" spans="1:22">
      <c r="A103" s="21"/>
      <c r="B103" s="73"/>
      <c r="C103" s="39"/>
      <c r="D103" s="73"/>
      <c r="E103" s="83"/>
      <c r="F103" s="39"/>
      <c r="G103" s="39"/>
      <c r="H103" s="73"/>
      <c r="I103" s="39"/>
      <c r="J103" s="73"/>
      <c r="K103" s="39"/>
      <c r="L103" s="50"/>
      <c r="M103" s="39"/>
    </row>
    <row r="104" spans="1:22">
      <c r="A104" s="21"/>
      <c r="B104" s="98"/>
      <c r="C104" s="98"/>
      <c r="D104" s="98"/>
      <c r="E104" s="98"/>
      <c r="F104" s="98"/>
      <c r="G104" s="98"/>
      <c r="H104" s="98"/>
      <c r="I104" s="98"/>
      <c r="J104" s="98"/>
      <c r="K104" s="98"/>
      <c r="L104" s="98"/>
      <c r="M104" s="98"/>
      <c r="N104" s="98"/>
      <c r="O104" s="98"/>
      <c r="P104" s="98"/>
      <c r="Q104" s="98"/>
      <c r="R104" s="98"/>
      <c r="S104" s="98"/>
      <c r="T104" s="98"/>
      <c r="U104" s="98"/>
      <c r="V104" s="98"/>
    </row>
    <row r="105" spans="1:22">
      <c r="A105" s="21"/>
      <c r="B105" s="32"/>
      <c r="C105" s="32"/>
      <c r="D105" s="32"/>
      <c r="E105" s="32"/>
      <c r="F105" s="32"/>
      <c r="G105" s="32"/>
      <c r="H105" s="32"/>
      <c r="I105" s="32"/>
      <c r="J105" s="32"/>
      <c r="K105" s="32"/>
      <c r="L105" s="32"/>
      <c r="M105" s="32"/>
    </row>
    <row r="106" spans="1:22">
      <c r="A106" s="21"/>
      <c r="B106" s="11"/>
      <c r="C106" s="11"/>
      <c r="D106" s="11"/>
      <c r="E106" s="11"/>
      <c r="F106" s="11"/>
      <c r="G106" s="11"/>
      <c r="H106" s="11"/>
      <c r="I106" s="11"/>
      <c r="J106" s="11"/>
      <c r="K106" s="11"/>
      <c r="L106" s="11"/>
      <c r="M106" s="11"/>
    </row>
    <row r="107" spans="1:22" ht="15.75" thickBot="1">
      <c r="A107" s="21"/>
      <c r="B107" s="70">
        <v>2013</v>
      </c>
      <c r="C107" s="20"/>
      <c r="D107" s="72" t="s">
        <v>309</v>
      </c>
      <c r="E107" s="72"/>
      <c r="F107" s="72"/>
      <c r="G107" s="20"/>
      <c r="H107" s="71" t="s">
        <v>310</v>
      </c>
      <c r="I107" s="20"/>
      <c r="J107" s="71" t="s">
        <v>311</v>
      </c>
      <c r="K107" s="20"/>
      <c r="L107" s="72" t="s">
        <v>312</v>
      </c>
      <c r="M107" s="72"/>
    </row>
    <row r="108" spans="1:22">
      <c r="A108" s="21"/>
      <c r="B108" s="74" t="s">
        <v>270</v>
      </c>
      <c r="C108" s="39"/>
      <c r="D108" s="74" t="s">
        <v>265</v>
      </c>
      <c r="E108" s="76">
        <v>4525</v>
      </c>
      <c r="F108" s="43"/>
      <c r="G108" s="39"/>
      <c r="H108" s="74" t="s">
        <v>313</v>
      </c>
      <c r="I108" s="39"/>
      <c r="J108" s="74" t="s">
        <v>314</v>
      </c>
      <c r="K108" s="39"/>
      <c r="L108" s="79" t="s">
        <v>315</v>
      </c>
      <c r="M108" s="43"/>
    </row>
    <row r="109" spans="1:22">
      <c r="A109" s="21"/>
      <c r="B109" s="73"/>
      <c r="C109" s="39"/>
      <c r="D109" s="75"/>
      <c r="E109" s="77"/>
      <c r="F109" s="44"/>
      <c r="G109" s="39"/>
      <c r="H109" s="73"/>
      <c r="I109" s="39"/>
      <c r="J109" s="73"/>
      <c r="K109" s="39"/>
      <c r="L109" s="78"/>
      <c r="M109" s="39"/>
    </row>
    <row r="110" spans="1:22">
      <c r="A110" s="21"/>
      <c r="B110" s="73"/>
      <c r="C110" s="39"/>
      <c r="D110" s="78"/>
      <c r="E110" s="78"/>
      <c r="F110" s="39"/>
      <c r="G110" s="39"/>
      <c r="H110" s="73"/>
      <c r="I110" s="39"/>
      <c r="J110" s="73" t="s">
        <v>316</v>
      </c>
      <c r="K110" s="39"/>
      <c r="L110" s="78" t="s">
        <v>266</v>
      </c>
      <c r="M110" s="73" t="s">
        <v>317</v>
      </c>
    </row>
    <row r="111" spans="1:22">
      <c r="A111" s="21"/>
      <c r="B111" s="73"/>
      <c r="C111" s="39"/>
      <c r="D111" s="78"/>
      <c r="E111" s="78"/>
      <c r="F111" s="39"/>
      <c r="G111" s="39"/>
      <c r="H111" s="73"/>
      <c r="I111" s="39"/>
      <c r="J111" s="73"/>
      <c r="K111" s="39"/>
      <c r="L111" s="78"/>
      <c r="M111" s="73"/>
    </row>
    <row r="112" spans="1:22">
      <c r="A112" s="21"/>
      <c r="B112" s="80" t="s">
        <v>318</v>
      </c>
      <c r="C112" s="33"/>
      <c r="D112" s="80" t="s">
        <v>265</v>
      </c>
      <c r="E112" s="81">
        <v>5291</v>
      </c>
      <c r="F112" s="33"/>
      <c r="G112" s="33"/>
      <c r="H112" s="80" t="s">
        <v>319</v>
      </c>
      <c r="I112" s="33"/>
      <c r="J112" s="80" t="s">
        <v>320</v>
      </c>
      <c r="K112" s="33"/>
      <c r="L112" s="82" t="s">
        <v>321</v>
      </c>
      <c r="M112" s="33"/>
    </row>
    <row r="113" spans="1:22">
      <c r="A113" s="21"/>
      <c r="B113" s="80"/>
      <c r="C113" s="33"/>
      <c r="D113" s="80"/>
      <c r="E113" s="81"/>
      <c r="F113" s="33"/>
      <c r="G113" s="33"/>
      <c r="H113" s="80"/>
      <c r="I113" s="33"/>
      <c r="J113" s="80"/>
      <c r="K113" s="33"/>
      <c r="L113" s="82"/>
      <c r="M113" s="33"/>
    </row>
    <row r="114" spans="1:22">
      <c r="A114" s="21"/>
      <c r="B114" s="73" t="s">
        <v>322</v>
      </c>
      <c r="C114" s="39"/>
      <c r="D114" s="73" t="s">
        <v>265</v>
      </c>
      <c r="E114" s="83">
        <v>13765</v>
      </c>
      <c r="F114" s="39"/>
      <c r="G114" s="39"/>
      <c r="H114" s="73" t="s">
        <v>319</v>
      </c>
      <c r="I114" s="39"/>
      <c r="J114" s="73" t="s">
        <v>320</v>
      </c>
      <c r="K114" s="39"/>
      <c r="L114" s="50" t="s">
        <v>323</v>
      </c>
      <c r="M114" s="39"/>
    </row>
    <row r="115" spans="1:22">
      <c r="A115" s="21"/>
      <c r="B115" s="73"/>
      <c r="C115" s="39"/>
      <c r="D115" s="73"/>
      <c r="E115" s="83"/>
      <c r="F115" s="39"/>
      <c r="G115" s="39"/>
      <c r="H115" s="73"/>
      <c r="I115" s="39"/>
      <c r="J115" s="73"/>
      <c r="K115" s="39"/>
      <c r="L115" s="50"/>
      <c r="M115" s="39"/>
    </row>
    <row r="116" spans="1:22">
      <c r="A116" s="21" t="s">
        <v>1112</v>
      </c>
      <c r="B116" s="98" t="s">
        <v>324</v>
      </c>
      <c r="C116" s="98"/>
      <c r="D116" s="98"/>
      <c r="E116" s="98"/>
      <c r="F116" s="98"/>
      <c r="G116" s="98"/>
      <c r="H116" s="98"/>
      <c r="I116" s="98"/>
      <c r="J116" s="98"/>
      <c r="K116" s="98"/>
      <c r="L116" s="98"/>
      <c r="M116" s="98"/>
      <c r="N116" s="98"/>
      <c r="O116" s="98"/>
      <c r="P116" s="98"/>
      <c r="Q116" s="98"/>
      <c r="R116" s="98"/>
      <c r="S116" s="98"/>
      <c r="T116" s="98"/>
      <c r="U116" s="98"/>
      <c r="V116" s="98"/>
    </row>
    <row r="117" spans="1:22">
      <c r="A117" s="21"/>
      <c r="B117" s="32"/>
      <c r="C117" s="32"/>
      <c r="D117" s="32"/>
      <c r="E117" s="32"/>
      <c r="F117" s="32"/>
      <c r="G117" s="32"/>
      <c r="H117" s="32"/>
      <c r="I117" s="32"/>
      <c r="J117" s="32"/>
      <c r="K117" s="32"/>
      <c r="L117" s="32"/>
      <c r="M117" s="32"/>
      <c r="N117" s="32"/>
    </row>
    <row r="118" spans="1:22">
      <c r="A118" s="21"/>
      <c r="B118" s="11"/>
      <c r="C118" s="11"/>
      <c r="D118" s="11"/>
      <c r="E118" s="11"/>
      <c r="F118" s="11"/>
      <c r="G118" s="11"/>
      <c r="H118" s="11"/>
      <c r="I118" s="11"/>
      <c r="J118" s="11"/>
      <c r="K118" s="11"/>
      <c r="L118" s="11"/>
      <c r="M118" s="11"/>
      <c r="N118" s="11"/>
    </row>
    <row r="119" spans="1:22">
      <c r="A119" s="21"/>
      <c r="B119" s="18"/>
      <c r="C119" s="20"/>
      <c r="D119" s="84">
        <v>42004</v>
      </c>
      <c r="E119" s="84"/>
      <c r="F119" s="84"/>
      <c r="G119" s="84"/>
      <c r="H119" s="84"/>
      <c r="I119" s="84"/>
      <c r="J119" s="84"/>
      <c r="K119" s="20"/>
      <c r="L119" s="47"/>
      <c r="M119" s="47"/>
      <c r="N119" s="47"/>
    </row>
    <row r="120" spans="1:22">
      <c r="A120" s="21"/>
      <c r="B120" s="47" t="s">
        <v>259</v>
      </c>
      <c r="C120" s="33"/>
      <c r="D120" s="34" t="s">
        <v>263</v>
      </c>
      <c r="E120" s="34"/>
      <c r="F120" s="34"/>
      <c r="G120" s="33"/>
      <c r="H120" s="34" t="s">
        <v>325</v>
      </c>
      <c r="I120" s="34"/>
      <c r="J120" s="34"/>
      <c r="K120" s="33"/>
      <c r="L120" s="34" t="s">
        <v>309</v>
      </c>
      <c r="M120" s="34"/>
      <c r="N120" s="34"/>
    </row>
    <row r="121" spans="1:22">
      <c r="A121" s="21"/>
      <c r="B121" s="47"/>
      <c r="C121" s="33"/>
      <c r="D121" s="34"/>
      <c r="E121" s="34"/>
      <c r="F121" s="34"/>
      <c r="G121" s="33"/>
      <c r="H121" s="34" t="s">
        <v>326</v>
      </c>
      <c r="I121" s="34"/>
      <c r="J121" s="34"/>
      <c r="K121" s="33"/>
      <c r="L121" s="34"/>
      <c r="M121" s="34"/>
      <c r="N121" s="34"/>
    </row>
    <row r="122" spans="1:22">
      <c r="A122" s="21"/>
      <c r="B122" s="47"/>
      <c r="C122" s="33"/>
      <c r="D122" s="34"/>
      <c r="E122" s="34"/>
      <c r="F122" s="34"/>
      <c r="G122" s="33"/>
      <c r="H122" s="34" t="s">
        <v>327</v>
      </c>
      <c r="I122" s="34"/>
      <c r="J122" s="34"/>
      <c r="K122" s="33"/>
      <c r="L122" s="34"/>
      <c r="M122" s="34"/>
      <c r="N122" s="34"/>
    </row>
    <row r="123" spans="1:22" ht="15.75" thickBot="1">
      <c r="A123" s="21"/>
      <c r="B123" s="85"/>
      <c r="C123" s="33"/>
      <c r="D123" s="35"/>
      <c r="E123" s="35"/>
      <c r="F123" s="35"/>
      <c r="G123" s="33"/>
      <c r="H123" s="35" t="s">
        <v>328</v>
      </c>
      <c r="I123" s="35"/>
      <c r="J123" s="35"/>
      <c r="K123" s="33"/>
      <c r="L123" s="35"/>
      <c r="M123" s="35"/>
      <c r="N123" s="35"/>
    </row>
    <row r="124" spans="1:22">
      <c r="A124" s="21"/>
      <c r="B124" s="38" t="s">
        <v>329</v>
      </c>
      <c r="C124" s="39"/>
      <c r="D124" s="41"/>
      <c r="E124" s="41"/>
      <c r="F124" s="43"/>
      <c r="G124" s="39"/>
      <c r="H124" s="41"/>
      <c r="I124" s="41"/>
      <c r="J124" s="43"/>
      <c r="K124" s="39"/>
      <c r="L124" s="41"/>
      <c r="M124" s="41"/>
      <c r="N124" s="43"/>
    </row>
    <row r="125" spans="1:22">
      <c r="A125" s="21"/>
      <c r="B125" s="37"/>
      <c r="C125" s="39"/>
      <c r="D125" s="50"/>
      <c r="E125" s="50"/>
      <c r="F125" s="39"/>
      <c r="G125" s="39"/>
      <c r="H125" s="50"/>
      <c r="I125" s="50"/>
      <c r="J125" s="39"/>
      <c r="K125" s="39"/>
      <c r="L125" s="50"/>
      <c r="M125" s="50"/>
      <c r="N125" s="39"/>
    </row>
    <row r="126" spans="1:22">
      <c r="A126" s="21"/>
      <c r="B126" s="47" t="s">
        <v>330</v>
      </c>
      <c r="C126" s="33"/>
      <c r="D126" s="47" t="s">
        <v>265</v>
      </c>
      <c r="E126" s="49">
        <v>5874</v>
      </c>
      <c r="F126" s="33"/>
      <c r="G126" s="33"/>
      <c r="H126" s="47" t="s">
        <v>265</v>
      </c>
      <c r="I126" s="49">
        <v>1056</v>
      </c>
      <c r="J126" s="33"/>
      <c r="K126" s="33"/>
      <c r="L126" s="47" t="s">
        <v>265</v>
      </c>
      <c r="M126" s="49">
        <v>4818</v>
      </c>
      <c r="N126" s="33"/>
    </row>
    <row r="127" spans="1:22">
      <c r="A127" s="21"/>
      <c r="B127" s="47"/>
      <c r="C127" s="33"/>
      <c r="D127" s="47"/>
      <c r="E127" s="49"/>
      <c r="F127" s="33"/>
      <c r="G127" s="33"/>
      <c r="H127" s="47"/>
      <c r="I127" s="49"/>
      <c r="J127" s="33"/>
      <c r="K127" s="33"/>
      <c r="L127" s="47"/>
      <c r="M127" s="49"/>
      <c r="N127" s="33"/>
    </row>
    <row r="128" spans="1:22">
      <c r="A128" s="21"/>
      <c r="B128" s="37" t="s">
        <v>331</v>
      </c>
      <c r="C128" s="39"/>
      <c r="D128" s="50" t="s">
        <v>266</v>
      </c>
      <c r="E128" s="50"/>
      <c r="F128" s="39"/>
      <c r="G128" s="39"/>
      <c r="H128" s="50" t="s">
        <v>266</v>
      </c>
      <c r="I128" s="50"/>
      <c r="J128" s="39"/>
      <c r="K128" s="39"/>
      <c r="L128" s="50" t="s">
        <v>266</v>
      </c>
      <c r="M128" s="50"/>
      <c r="N128" s="39"/>
    </row>
    <row r="129" spans="1:14">
      <c r="A129" s="21"/>
      <c r="B129" s="37"/>
      <c r="C129" s="39"/>
      <c r="D129" s="50"/>
      <c r="E129" s="50"/>
      <c r="F129" s="39"/>
      <c r="G129" s="39"/>
      <c r="H129" s="50"/>
      <c r="I129" s="50"/>
      <c r="J129" s="39"/>
      <c r="K129" s="39"/>
      <c r="L129" s="50"/>
      <c r="M129" s="50"/>
      <c r="N129" s="39"/>
    </row>
    <row r="130" spans="1:14">
      <c r="A130" s="21"/>
      <c r="B130" s="47" t="s">
        <v>332</v>
      </c>
      <c r="C130" s="33"/>
      <c r="D130" s="49">
        <v>6654</v>
      </c>
      <c r="E130" s="49"/>
      <c r="F130" s="33"/>
      <c r="G130" s="33"/>
      <c r="H130" s="48">
        <v>753</v>
      </c>
      <c r="I130" s="48"/>
      <c r="J130" s="33"/>
      <c r="K130" s="33"/>
      <c r="L130" s="49">
        <v>5901</v>
      </c>
      <c r="M130" s="49"/>
      <c r="N130" s="33"/>
    </row>
    <row r="131" spans="1:14">
      <c r="A131" s="21"/>
      <c r="B131" s="47"/>
      <c r="C131" s="33"/>
      <c r="D131" s="49"/>
      <c r="E131" s="49"/>
      <c r="F131" s="33"/>
      <c r="G131" s="33"/>
      <c r="H131" s="48"/>
      <c r="I131" s="48"/>
      <c r="J131" s="33"/>
      <c r="K131" s="33"/>
      <c r="L131" s="49"/>
      <c r="M131" s="49"/>
      <c r="N131" s="33"/>
    </row>
    <row r="132" spans="1:14">
      <c r="A132" s="21"/>
      <c r="B132" s="37" t="s">
        <v>333</v>
      </c>
      <c r="C132" s="39"/>
      <c r="D132" s="50" t="s">
        <v>266</v>
      </c>
      <c r="E132" s="50"/>
      <c r="F132" s="39"/>
      <c r="G132" s="39"/>
      <c r="H132" s="50" t="s">
        <v>266</v>
      </c>
      <c r="I132" s="50"/>
      <c r="J132" s="39"/>
      <c r="K132" s="39"/>
      <c r="L132" s="50" t="s">
        <v>266</v>
      </c>
      <c r="M132" s="50"/>
      <c r="N132" s="39"/>
    </row>
    <row r="133" spans="1:14">
      <c r="A133" s="21"/>
      <c r="B133" s="37"/>
      <c r="C133" s="39"/>
      <c r="D133" s="50"/>
      <c r="E133" s="50"/>
      <c r="F133" s="39"/>
      <c r="G133" s="39"/>
      <c r="H133" s="50"/>
      <c r="I133" s="50"/>
      <c r="J133" s="39"/>
      <c r="K133" s="39"/>
      <c r="L133" s="50"/>
      <c r="M133" s="50"/>
      <c r="N133" s="39"/>
    </row>
    <row r="134" spans="1:14">
      <c r="A134" s="21"/>
      <c r="B134" s="47" t="s">
        <v>334</v>
      </c>
      <c r="C134" s="33"/>
      <c r="D134" s="48">
        <v>827</v>
      </c>
      <c r="E134" s="48"/>
      <c r="F134" s="33"/>
      <c r="G134" s="33"/>
      <c r="H134" s="48">
        <v>102</v>
      </c>
      <c r="I134" s="48"/>
      <c r="J134" s="33"/>
      <c r="K134" s="33"/>
      <c r="L134" s="48">
        <v>725</v>
      </c>
      <c r="M134" s="48"/>
      <c r="N134" s="33"/>
    </row>
    <row r="135" spans="1:14">
      <c r="A135" s="21"/>
      <c r="B135" s="47"/>
      <c r="C135" s="33"/>
      <c r="D135" s="48"/>
      <c r="E135" s="48"/>
      <c r="F135" s="33"/>
      <c r="G135" s="33"/>
      <c r="H135" s="48"/>
      <c r="I135" s="48"/>
      <c r="J135" s="33"/>
      <c r="K135" s="33"/>
      <c r="L135" s="48"/>
      <c r="M135" s="48"/>
      <c r="N135" s="33"/>
    </row>
    <row r="136" spans="1:14">
      <c r="A136" s="21"/>
      <c r="B136" s="37" t="s">
        <v>335</v>
      </c>
      <c r="C136" s="39"/>
      <c r="D136" s="50"/>
      <c r="E136" s="50"/>
      <c r="F136" s="39"/>
      <c r="G136" s="39"/>
      <c r="H136" s="50"/>
      <c r="I136" s="50"/>
      <c r="J136" s="39"/>
      <c r="K136" s="39"/>
      <c r="L136" s="50"/>
      <c r="M136" s="50"/>
      <c r="N136" s="39"/>
    </row>
    <row r="137" spans="1:14">
      <c r="A137" s="21"/>
      <c r="B137" s="37"/>
      <c r="C137" s="39"/>
      <c r="D137" s="50"/>
      <c r="E137" s="50"/>
      <c r="F137" s="39"/>
      <c r="G137" s="39"/>
      <c r="H137" s="50"/>
      <c r="I137" s="50"/>
      <c r="J137" s="39"/>
      <c r="K137" s="39"/>
      <c r="L137" s="50"/>
      <c r="M137" s="50"/>
      <c r="N137" s="39"/>
    </row>
    <row r="138" spans="1:14">
      <c r="A138" s="21"/>
      <c r="B138" s="47" t="s">
        <v>336</v>
      </c>
      <c r="C138" s="33"/>
      <c r="D138" s="48">
        <v>33</v>
      </c>
      <c r="E138" s="48"/>
      <c r="F138" s="33"/>
      <c r="G138" s="33"/>
      <c r="H138" s="48" t="s">
        <v>266</v>
      </c>
      <c r="I138" s="48"/>
      <c r="J138" s="33"/>
      <c r="K138" s="33"/>
      <c r="L138" s="48">
        <v>33</v>
      </c>
      <c r="M138" s="48"/>
      <c r="N138" s="33"/>
    </row>
    <row r="139" spans="1:14">
      <c r="A139" s="21"/>
      <c r="B139" s="47"/>
      <c r="C139" s="33"/>
      <c r="D139" s="48"/>
      <c r="E139" s="48"/>
      <c r="F139" s="33"/>
      <c r="G139" s="33"/>
      <c r="H139" s="48"/>
      <c r="I139" s="48"/>
      <c r="J139" s="33"/>
      <c r="K139" s="33"/>
      <c r="L139" s="48"/>
      <c r="M139" s="48"/>
      <c r="N139" s="33"/>
    </row>
    <row r="140" spans="1:14">
      <c r="A140" s="21"/>
      <c r="B140" s="37" t="s">
        <v>337</v>
      </c>
      <c r="C140" s="39"/>
      <c r="D140" s="50" t="s">
        <v>266</v>
      </c>
      <c r="E140" s="50"/>
      <c r="F140" s="39"/>
      <c r="G140" s="39"/>
      <c r="H140" s="50" t="s">
        <v>266</v>
      </c>
      <c r="I140" s="50"/>
      <c r="J140" s="39"/>
      <c r="K140" s="39"/>
      <c r="L140" s="50" t="s">
        <v>266</v>
      </c>
      <c r="M140" s="50"/>
      <c r="N140" s="39"/>
    </row>
    <row r="141" spans="1:14">
      <c r="A141" s="21"/>
      <c r="B141" s="37"/>
      <c r="C141" s="39"/>
      <c r="D141" s="50"/>
      <c r="E141" s="50"/>
      <c r="F141" s="39"/>
      <c r="G141" s="39"/>
      <c r="H141" s="50"/>
      <c r="I141" s="50"/>
      <c r="J141" s="39"/>
      <c r="K141" s="39"/>
      <c r="L141" s="50"/>
      <c r="M141" s="50"/>
      <c r="N141" s="39"/>
    </row>
    <row r="142" spans="1:14">
      <c r="A142" s="21"/>
      <c r="B142" s="47" t="s">
        <v>338</v>
      </c>
      <c r="C142" s="33"/>
      <c r="D142" s="48" t="s">
        <v>266</v>
      </c>
      <c r="E142" s="48"/>
      <c r="F142" s="33"/>
      <c r="G142" s="33"/>
      <c r="H142" s="48" t="s">
        <v>266</v>
      </c>
      <c r="I142" s="48"/>
      <c r="J142" s="33"/>
      <c r="K142" s="33"/>
      <c r="L142" s="48" t="s">
        <v>266</v>
      </c>
      <c r="M142" s="48"/>
      <c r="N142" s="33"/>
    </row>
    <row r="143" spans="1:14">
      <c r="A143" s="21"/>
      <c r="B143" s="47"/>
      <c r="C143" s="33"/>
      <c r="D143" s="48"/>
      <c r="E143" s="48"/>
      <c r="F143" s="33"/>
      <c r="G143" s="33"/>
      <c r="H143" s="48"/>
      <c r="I143" s="48"/>
      <c r="J143" s="33"/>
      <c r="K143" s="33"/>
      <c r="L143" s="48"/>
      <c r="M143" s="48"/>
      <c r="N143" s="33"/>
    </row>
    <row r="144" spans="1:14">
      <c r="A144" s="21"/>
      <c r="B144" s="37" t="s">
        <v>339</v>
      </c>
      <c r="C144" s="39"/>
      <c r="D144" s="50" t="s">
        <v>266</v>
      </c>
      <c r="E144" s="50"/>
      <c r="F144" s="39"/>
      <c r="G144" s="39"/>
      <c r="H144" s="50" t="s">
        <v>266</v>
      </c>
      <c r="I144" s="50"/>
      <c r="J144" s="39"/>
      <c r="K144" s="39"/>
      <c r="L144" s="50" t="s">
        <v>266</v>
      </c>
      <c r="M144" s="50"/>
      <c r="N144" s="39"/>
    </row>
    <row r="145" spans="1:22">
      <c r="A145" s="21"/>
      <c r="B145" s="37"/>
      <c r="C145" s="39"/>
      <c r="D145" s="50"/>
      <c r="E145" s="50"/>
      <c r="F145" s="39"/>
      <c r="G145" s="39"/>
      <c r="H145" s="50"/>
      <c r="I145" s="50"/>
      <c r="J145" s="39"/>
      <c r="K145" s="39"/>
      <c r="L145" s="50"/>
      <c r="M145" s="50"/>
      <c r="N145" s="39"/>
    </row>
    <row r="146" spans="1:22">
      <c r="A146" s="21"/>
      <c r="B146" s="47" t="s">
        <v>340</v>
      </c>
      <c r="C146" s="33"/>
      <c r="D146" s="48" t="s">
        <v>266</v>
      </c>
      <c r="E146" s="48"/>
      <c r="F146" s="33"/>
      <c r="G146" s="33"/>
      <c r="H146" s="48" t="s">
        <v>266</v>
      </c>
      <c r="I146" s="48"/>
      <c r="J146" s="33"/>
      <c r="K146" s="33"/>
      <c r="L146" s="48" t="s">
        <v>266</v>
      </c>
      <c r="M146" s="48"/>
      <c r="N146" s="33"/>
    </row>
    <row r="147" spans="1:22">
      <c r="A147" s="21"/>
      <c r="B147" s="47"/>
      <c r="C147" s="33"/>
      <c r="D147" s="48"/>
      <c r="E147" s="48"/>
      <c r="F147" s="33"/>
      <c r="G147" s="33"/>
      <c r="H147" s="48"/>
      <c r="I147" s="48"/>
      <c r="J147" s="33"/>
      <c r="K147" s="33"/>
      <c r="L147" s="48"/>
      <c r="M147" s="48"/>
      <c r="N147" s="33"/>
    </row>
    <row r="148" spans="1:22">
      <c r="A148" s="21"/>
      <c r="B148" s="37" t="s">
        <v>341</v>
      </c>
      <c r="C148" s="39"/>
      <c r="D148" s="50"/>
      <c r="E148" s="50"/>
      <c r="F148" s="39"/>
      <c r="G148" s="39"/>
      <c r="H148" s="50"/>
      <c r="I148" s="50"/>
      <c r="J148" s="39"/>
      <c r="K148" s="39"/>
      <c r="L148" s="50"/>
      <c r="M148" s="50"/>
      <c r="N148" s="39"/>
    </row>
    <row r="149" spans="1:22">
      <c r="A149" s="21"/>
      <c r="B149" s="37"/>
      <c r="C149" s="39"/>
      <c r="D149" s="50"/>
      <c r="E149" s="50"/>
      <c r="F149" s="39"/>
      <c r="G149" s="39"/>
      <c r="H149" s="50"/>
      <c r="I149" s="50"/>
      <c r="J149" s="39"/>
      <c r="K149" s="39"/>
      <c r="L149" s="50"/>
      <c r="M149" s="50"/>
      <c r="N149" s="39"/>
    </row>
    <row r="150" spans="1:22">
      <c r="A150" s="21"/>
      <c r="B150" s="47" t="s">
        <v>342</v>
      </c>
      <c r="C150" s="33"/>
      <c r="D150" s="48" t="s">
        <v>266</v>
      </c>
      <c r="E150" s="48"/>
      <c r="F150" s="33"/>
      <c r="G150" s="33"/>
      <c r="H150" s="48" t="s">
        <v>266</v>
      </c>
      <c r="I150" s="48"/>
      <c r="J150" s="33"/>
      <c r="K150" s="33"/>
      <c r="L150" s="48" t="s">
        <v>266</v>
      </c>
      <c r="M150" s="48"/>
      <c r="N150" s="33"/>
    </row>
    <row r="151" spans="1:22">
      <c r="A151" s="21"/>
      <c r="B151" s="47"/>
      <c r="C151" s="33"/>
      <c r="D151" s="48"/>
      <c r="E151" s="48"/>
      <c r="F151" s="33"/>
      <c r="G151" s="33"/>
      <c r="H151" s="48"/>
      <c r="I151" s="48"/>
      <c r="J151" s="33"/>
      <c r="K151" s="33"/>
      <c r="L151" s="48"/>
      <c r="M151" s="48"/>
      <c r="N151" s="33"/>
    </row>
    <row r="152" spans="1:22">
      <c r="A152" s="21"/>
      <c r="B152" s="37" t="s">
        <v>343</v>
      </c>
      <c r="C152" s="39"/>
      <c r="D152" s="50" t="s">
        <v>266</v>
      </c>
      <c r="E152" s="50"/>
      <c r="F152" s="39"/>
      <c r="G152" s="39"/>
      <c r="H152" s="50" t="s">
        <v>266</v>
      </c>
      <c r="I152" s="50"/>
      <c r="J152" s="39"/>
      <c r="K152" s="39"/>
      <c r="L152" s="50" t="s">
        <v>266</v>
      </c>
      <c r="M152" s="50"/>
      <c r="N152" s="39"/>
    </row>
    <row r="153" spans="1:22" ht="15.75" thickBot="1">
      <c r="A153" s="21"/>
      <c r="B153" s="37"/>
      <c r="C153" s="39"/>
      <c r="D153" s="86"/>
      <c r="E153" s="86"/>
      <c r="F153" s="87"/>
      <c r="G153" s="39"/>
      <c r="H153" s="86"/>
      <c r="I153" s="86"/>
      <c r="J153" s="87"/>
      <c r="K153" s="39"/>
      <c r="L153" s="86"/>
      <c r="M153" s="86"/>
      <c r="N153" s="87"/>
    </row>
    <row r="154" spans="1:22">
      <c r="A154" s="21"/>
      <c r="B154" s="47" t="s">
        <v>272</v>
      </c>
      <c r="C154" s="33"/>
      <c r="D154" s="88" t="s">
        <v>265</v>
      </c>
      <c r="E154" s="90">
        <v>13388</v>
      </c>
      <c r="F154" s="92"/>
      <c r="G154" s="33"/>
      <c r="H154" s="88" t="s">
        <v>265</v>
      </c>
      <c r="I154" s="90">
        <v>1911</v>
      </c>
      <c r="J154" s="92"/>
      <c r="K154" s="33"/>
      <c r="L154" s="88" t="s">
        <v>265</v>
      </c>
      <c r="M154" s="90">
        <v>11477</v>
      </c>
      <c r="N154" s="92"/>
    </row>
    <row r="155" spans="1:22" ht="15.75" thickBot="1">
      <c r="A155" s="21"/>
      <c r="B155" s="47"/>
      <c r="C155" s="33"/>
      <c r="D155" s="89"/>
      <c r="E155" s="91"/>
      <c r="F155" s="93"/>
      <c r="G155" s="33"/>
      <c r="H155" s="89"/>
      <c r="I155" s="91"/>
      <c r="J155" s="93"/>
      <c r="K155" s="33"/>
      <c r="L155" s="89"/>
      <c r="M155" s="91"/>
      <c r="N155" s="93"/>
    </row>
    <row r="156" spans="1:22" ht="15.75" thickTop="1">
      <c r="A156" s="21"/>
      <c r="B156" s="98"/>
      <c r="C156" s="98"/>
      <c r="D156" s="98"/>
      <c r="E156" s="98"/>
      <c r="F156" s="98"/>
      <c r="G156" s="98"/>
      <c r="H156" s="98"/>
      <c r="I156" s="98"/>
      <c r="J156" s="98"/>
      <c r="K156" s="98"/>
      <c r="L156" s="98"/>
      <c r="M156" s="98"/>
      <c r="N156" s="98"/>
      <c r="O156" s="98"/>
      <c r="P156" s="98"/>
      <c r="Q156" s="98"/>
      <c r="R156" s="98"/>
      <c r="S156" s="98"/>
      <c r="T156" s="98"/>
      <c r="U156" s="98"/>
      <c r="V156" s="98"/>
    </row>
    <row r="157" spans="1:22">
      <c r="A157" s="21"/>
      <c r="B157" s="32"/>
      <c r="C157" s="32"/>
      <c r="D157" s="32"/>
      <c r="E157" s="32"/>
      <c r="F157" s="32"/>
      <c r="G157" s="32"/>
      <c r="H157" s="32"/>
      <c r="I157" s="32"/>
      <c r="J157" s="32"/>
      <c r="K157" s="32"/>
      <c r="L157" s="32"/>
      <c r="M157" s="32"/>
      <c r="N157" s="32"/>
    </row>
    <row r="158" spans="1:22">
      <c r="A158" s="21"/>
      <c r="B158" s="11"/>
      <c r="C158" s="11"/>
      <c r="D158" s="11"/>
      <c r="E158" s="11"/>
      <c r="F158" s="11"/>
      <c r="G158" s="11"/>
      <c r="H158" s="11"/>
      <c r="I158" s="11"/>
      <c r="J158" s="11"/>
      <c r="K158" s="11"/>
      <c r="L158" s="11"/>
      <c r="M158" s="11"/>
      <c r="N158" s="11"/>
    </row>
    <row r="159" spans="1:22">
      <c r="A159" s="21"/>
      <c r="B159" s="18"/>
      <c r="C159" s="20"/>
      <c r="D159" s="84">
        <v>41639</v>
      </c>
      <c r="E159" s="84"/>
      <c r="F159" s="84"/>
      <c r="G159" s="84"/>
      <c r="H159" s="84"/>
      <c r="I159" s="84"/>
      <c r="J159" s="84"/>
      <c r="K159" s="20"/>
      <c r="L159" s="47"/>
      <c r="M159" s="47"/>
      <c r="N159" s="47"/>
    </row>
    <row r="160" spans="1:22">
      <c r="A160" s="21"/>
      <c r="B160" s="47" t="s">
        <v>259</v>
      </c>
      <c r="C160" s="33"/>
      <c r="D160" s="34" t="s">
        <v>263</v>
      </c>
      <c r="E160" s="34"/>
      <c r="F160" s="34"/>
      <c r="G160" s="33"/>
      <c r="H160" s="34" t="s">
        <v>325</v>
      </c>
      <c r="I160" s="34"/>
      <c r="J160" s="34"/>
      <c r="K160" s="33"/>
      <c r="L160" s="34" t="s">
        <v>309</v>
      </c>
      <c r="M160" s="34"/>
      <c r="N160" s="34"/>
    </row>
    <row r="161" spans="1:14">
      <c r="A161" s="21"/>
      <c r="B161" s="47"/>
      <c r="C161" s="33"/>
      <c r="D161" s="34"/>
      <c r="E161" s="34"/>
      <c r="F161" s="34"/>
      <c r="G161" s="33"/>
      <c r="H161" s="34" t="s">
        <v>326</v>
      </c>
      <c r="I161" s="34"/>
      <c r="J161" s="34"/>
      <c r="K161" s="33"/>
      <c r="L161" s="34"/>
      <c r="M161" s="34"/>
      <c r="N161" s="34"/>
    </row>
    <row r="162" spans="1:14">
      <c r="A162" s="21"/>
      <c r="B162" s="47"/>
      <c r="C162" s="33"/>
      <c r="D162" s="34"/>
      <c r="E162" s="34"/>
      <c r="F162" s="34"/>
      <c r="G162" s="33"/>
      <c r="H162" s="34" t="s">
        <v>327</v>
      </c>
      <c r="I162" s="34"/>
      <c r="J162" s="34"/>
      <c r="K162" s="33"/>
      <c r="L162" s="34"/>
      <c r="M162" s="34"/>
      <c r="N162" s="34"/>
    </row>
    <row r="163" spans="1:14" ht="15.75" thickBot="1">
      <c r="A163" s="21"/>
      <c r="B163" s="85"/>
      <c r="C163" s="33"/>
      <c r="D163" s="35"/>
      <c r="E163" s="35"/>
      <c r="F163" s="35"/>
      <c r="G163" s="33"/>
      <c r="H163" s="35" t="s">
        <v>328</v>
      </c>
      <c r="I163" s="35"/>
      <c r="J163" s="35"/>
      <c r="K163" s="33"/>
      <c r="L163" s="35"/>
      <c r="M163" s="35"/>
      <c r="N163" s="35"/>
    </row>
    <row r="164" spans="1:14">
      <c r="A164" s="21"/>
      <c r="B164" s="38" t="s">
        <v>329</v>
      </c>
      <c r="C164" s="39"/>
      <c r="D164" s="41"/>
      <c r="E164" s="41"/>
      <c r="F164" s="43"/>
      <c r="G164" s="39"/>
      <c r="H164" s="41"/>
      <c r="I164" s="41"/>
      <c r="J164" s="43"/>
      <c r="K164" s="39"/>
      <c r="L164" s="41"/>
      <c r="M164" s="41"/>
      <c r="N164" s="43"/>
    </row>
    <row r="165" spans="1:14">
      <c r="A165" s="21"/>
      <c r="B165" s="37"/>
      <c r="C165" s="39"/>
      <c r="D165" s="50"/>
      <c r="E165" s="50"/>
      <c r="F165" s="39"/>
      <c r="G165" s="39"/>
      <c r="H165" s="50"/>
      <c r="I165" s="50"/>
      <c r="J165" s="39"/>
      <c r="K165" s="39"/>
      <c r="L165" s="50"/>
      <c r="M165" s="50"/>
      <c r="N165" s="39"/>
    </row>
    <row r="166" spans="1:14">
      <c r="A166" s="21"/>
      <c r="B166" s="47" t="s">
        <v>330</v>
      </c>
      <c r="C166" s="33"/>
      <c r="D166" s="47" t="s">
        <v>265</v>
      </c>
      <c r="E166" s="49">
        <v>8620</v>
      </c>
      <c r="F166" s="33"/>
      <c r="G166" s="33"/>
      <c r="H166" s="47" t="s">
        <v>265</v>
      </c>
      <c r="I166" s="49">
        <v>1612</v>
      </c>
      <c r="J166" s="33"/>
      <c r="K166" s="33"/>
      <c r="L166" s="47" t="s">
        <v>265</v>
      </c>
      <c r="M166" s="49">
        <v>7008</v>
      </c>
      <c r="N166" s="33"/>
    </row>
    <row r="167" spans="1:14">
      <c r="A167" s="21"/>
      <c r="B167" s="47"/>
      <c r="C167" s="33"/>
      <c r="D167" s="47"/>
      <c r="E167" s="49"/>
      <c r="F167" s="33"/>
      <c r="G167" s="33"/>
      <c r="H167" s="47"/>
      <c r="I167" s="49"/>
      <c r="J167" s="33"/>
      <c r="K167" s="33"/>
      <c r="L167" s="47"/>
      <c r="M167" s="49"/>
      <c r="N167" s="33"/>
    </row>
    <row r="168" spans="1:14">
      <c r="A168" s="21"/>
      <c r="B168" s="37" t="s">
        <v>331</v>
      </c>
      <c r="C168" s="39"/>
      <c r="D168" s="50" t="s">
        <v>266</v>
      </c>
      <c r="E168" s="50"/>
      <c r="F168" s="39"/>
      <c r="G168" s="39"/>
      <c r="H168" s="50" t="s">
        <v>266</v>
      </c>
      <c r="I168" s="50"/>
      <c r="J168" s="39"/>
      <c r="K168" s="39"/>
      <c r="L168" s="50" t="s">
        <v>266</v>
      </c>
      <c r="M168" s="50"/>
      <c r="N168" s="39"/>
    </row>
    <row r="169" spans="1:14">
      <c r="A169" s="21"/>
      <c r="B169" s="37"/>
      <c r="C169" s="39"/>
      <c r="D169" s="50"/>
      <c r="E169" s="50"/>
      <c r="F169" s="39"/>
      <c r="G169" s="39"/>
      <c r="H169" s="50"/>
      <c r="I169" s="50"/>
      <c r="J169" s="39"/>
      <c r="K169" s="39"/>
      <c r="L169" s="50"/>
      <c r="M169" s="50"/>
      <c r="N169" s="39"/>
    </row>
    <row r="170" spans="1:14">
      <c r="A170" s="21"/>
      <c r="B170" s="47" t="s">
        <v>332</v>
      </c>
      <c r="C170" s="33"/>
      <c r="D170" s="49">
        <v>7204</v>
      </c>
      <c r="E170" s="49"/>
      <c r="F170" s="33"/>
      <c r="G170" s="33"/>
      <c r="H170" s="49">
        <v>1500</v>
      </c>
      <c r="I170" s="49"/>
      <c r="J170" s="33"/>
      <c r="K170" s="33"/>
      <c r="L170" s="49">
        <v>5704</v>
      </c>
      <c r="M170" s="49"/>
      <c r="N170" s="33"/>
    </row>
    <row r="171" spans="1:14">
      <c r="A171" s="21"/>
      <c r="B171" s="47"/>
      <c r="C171" s="33"/>
      <c r="D171" s="49"/>
      <c r="E171" s="49"/>
      <c r="F171" s="33"/>
      <c r="G171" s="33"/>
      <c r="H171" s="49"/>
      <c r="I171" s="49"/>
      <c r="J171" s="33"/>
      <c r="K171" s="33"/>
      <c r="L171" s="49"/>
      <c r="M171" s="49"/>
      <c r="N171" s="33"/>
    </row>
    <row r="172" spans="1:14">
      <c r="A172" s="21"/>
      <c r="B172" s="37" t="s">
        <v>333</v>
      </c>
      <c r="C172" s="39"/>
      <c r="D172" s="50" t="s">
        <v>266</v>
      </c>
      <c r="E172" s="50"/>
      <c r="F172" s="39"/>
      <c r="G172" s="39"/>
      <c r="H172" s="50" t="s">
        <v>266</v>
      </c>
      <c r="I172" s="50"/>
      <c r="J172" s="39"/>
      <c r="K172" s="39"/>
      <c r="L172" s="50" t="s">
        <v>266</v>
      </c>
      <c r="M172" s="50"/>
      <c r="N172" s="39"/>
    </row>
    <row r="173" spans="1:14">
      <c r="A173" s="21"/>
      <c r="B173" s="37"/>
      <c r="C173" s="39"/>
      <c r="D173" s="50"/>
      <c r="E173" s="50"/>
      <c r="F173" s="39"/>
      <c r="G173" s="39"/>
      <c r="H173" s="50"/>
      <c r="I173" s="50"/>
      <c r="J173" s="39"/>
      <c r="K173" s="39"/>
      <c r="L173" s="50"/>
      <c r="M173" s="50"/>
      <c r="N173" s="39"/>
    </row>
    <row r="174" spans="1:14">
      <c r="A174" s="21"/>
      <c r="B174" s="47" t="s">
        <v>334</v>
      </c>
      <c r="C174" s="33"/>
      <c r="D174" s="49">
        <v>1062</v>
      </c>
      <c r="E174" s="49"/>
      <c r="F174" s="33"/>
      <c r="G174" s="33"/>
      <c r="H174" s="48">
        <v>46</v>
      </c>
      <c r="I174" s="48"/>
      <c r="J174" s="33"/>
      <c r="K174" s="33"/>
      <c r="L174" s="49">
        <v>1016</v>
      </c>
      <c r="M174" s="49"/>
      <c r="N174" s="33"/>
    </row>
    <row r="175" spans="1:14">
      <c r="A175" s="21"/>
      <c r="B175" s="47"/>
      <c r="C175" s="33"/>
      <c r="D175" s="49"/>
      <c r="E175" s="49"/>
      <c r="F175" s="33"/>
      <c r="G175" s="33"/>
      <c r="H175" s="48"/>
      <c r="I175" s="48"/>
      <c r="J175" s="33"/>
      <c r="K175" s="33"/>
      <c r="L175" s="49"/>
      <c r="M175" s="49"/>
      <c r="N175" s="33"/>
    </row>
    <row r="176" spans="1:14">
      <c r="A176" s="21"/>
      <c r="B176" s="37" t="s">
        <v>335</v>
      </c>
      <c r="C176" s="39"/>
      <c r="D176" s="50"/>
      <c r="E176" s="50"/>
      <c r="F176" s="39"/>
      <c r="G176" s="39"/>
      <c r="H176" s="50"/>
      <c r="I176" s="50"/>
      <c r="J176" s="39"/>
      <c r="K176" s="39"/>
      <c r="L176" s="50"/>
      <c r="M176" s="50"/>
      <c r="N176" s="39"/>
    </row>
    <row r="177" spans="1:14">
      <c r="A177" s="21"/>
      <c r="B177" s="37"/>
      <c r="C177" s="39"/>
      <c r="D177" s="50"/>
      <c r="E177" s="50"/>
      <c r="F177" s="39"/>
      <c r="G177" s="39"/>
      <c r="H177" s="50"/>
      <c r="I177" s="50"/>
      <c r="J177" s="39"/>
      <c r="K177" s="39"/>
      <c r="L177" s="50"/>
      <c r="M177" s="50"/>
      <c r="N177" s="39"/>
    </row>
    <row r="178" spans="1:14">
      <c r="A178" s="21"/>
      <c r="B178" s="47" t="s">
        <v>336</v>
      </c>
      <c r="C178" s="33"/>
      <c r="D178" s="48">
        <v>37</v>
      </c>
      <c r="E178" s="48"/>
      <c r="F178" s="33"/>
      <c r="G178" s="33"/>
      <c r="H178" s="48" t="s">
        <v>266</v>
      </c>
      <c r="I178" s="48"/>
      <c r="J178" s="33"/>
      <c r="K178" s="33"/>
      <c r="L178" s="48">
        <v>37</v>
      </c>
      <c r="M178" s="48"/>
      <c r="N178" s="33"/>
    </row>
    <row r="179" spans="1:14">
      <c r="A179" s="21"/>
      <c r="B179" s="47"/>
      <c r="C179" s="33"/>
      <c r="D179" s="48"/>
      <c r="E179" s="48"/>
      <c r="F179" s="33"/>
      <c r="G179" s="33"/>
      <c r="H179" s="48"/>
      <c r="I179" s="48"/>
      <c r="J179" s="33"/>
      <c r="K179" s="33"/>
      <c r="L179" s="48"/>
      <c r="M179" s="48"/>
      <c r="N179" s="33"/>
    </row>
    <row r="180" spans="1:14">
      <c r="A180" s="21"/>
      <c r="B180" s="37" t="s">
        <v>337</v>
      </c>
      <c r="C180" s="39"/>
      <c r="D180" s="50" t="s">
        <v>266</v>
      </c>
      <c r="E180" s="50"/>
      <c r="F180" s="39"/>
      <c r="G180" s="39"/>
      <c r="H180" s="50" t="s">
        <v>266</v>
      </c>
      <c r="I180" s="50"/>
      <c r="J180" s="39"/>
      <c r="K180" s="39"/>
      <c r="L180" s="50" t="s">
        <v>266</v>
      </c>
      <c r="M180" s="50"/>
      <c r="N180" s="39"/>
    </row>
    <row r="181" spans="1:14">
      <c r="A181" s="21"/>
      <c r="B181" s="37"/>
      <c r="C181" s="39"/>
      <c r="D181" s="50"/>
      <c r="E181" s="50"/>
      <c r="F181" s="39"/>
      <c r="G181" s="39"/>
      <c r="H181" s="50"/>
      <c r="I181" s="50"/>
      <c r="J181" s="39"/>
      <c r="K181" s="39"/>
      <c r="L181" s="50"/>
      <c r="M181" s="50"/>
      <c r="N181" s="39"/>
    </row>
    <row r="182" spans="1:14">
      <c r="A182" s="21"/>
      <c r="B182" s="47" t="s">
        <v>338</v>
      </c>
      <c r="C182" s="33"/>
      <c r="D182" s="48" t="s">
        <v>266</v>
      </c>
      <c r="E182" s="48"/>
      <c r="F182" s="33"/>
      <c r="G182" s="33"/>
      <c r="H182" s="48" t="s">
        <v>266</v>
      </c>
      <c r="I182" s="48"/>
      <c r="J182" s="33"/>
      <c r="K182" s="33"/>
      <c r="L182" s="48" t="s">
        <v>266</v>
      </c>
      <c r="M182" s="48"/>
      <c r="N182" s="33"/>
    </row>
    <row r="183" spans="1:14">
      <c r="A183" s="21"/>
      <c r="B183" s="47"/>
      <c r="C183" s="33"/>
      <c r="D183" s="48"/>
      <c r="E183" s="48"/>
      <c r="F183" s="33"/>
      <c r="G183" s="33"/>
      <c r="H183" s="48"/>
      <c r="I183" s="48"/>
      <c r="J183" s="33"/>
      <c r="K183" s="33"/>
      <c r="L183" s="48"/>
      <c r="M183" s="48"/>
      <c r="N183" s="33"/>
    </row>
    <row r="184" spans="1:14">
      <c r="A184" s="21"/>
      <c r="B184" s="37" t="s">
        <v>339</v>
      </c>
      <c r="C184" s="39"/>
      <c r="D184" s="50" t="s">
        <v>266</v>
      </c>
      <c r="E184" s="50"/>
      <c r="F184" s="39"/>
      <c r="G184" s="39"/>
      <c r="H184" s="50" t="s">
        <v>266</v>
      </c>
      <c r="I184" s="50"/>
      <c r="J184" s="39"/>
      <c r="K184" s="39"/>
      <c r="L184" s="50" t="s">
        <v>266</v>
      </c>
      <c r="M184" s="50"/>
      <c r="N184" s="39"/>
    </row>
    <row r="185" spans="1:14">
      <c r="A185" s="21"/>
      <c r="B185" s="37"/>
      <c r="C185" s="39"/>
      <c r="D185" s="50"/>
      <c r="E185" s="50"/>
      <c r="F185" s="39"/>
      <c r="G185" s="39"/>
      <c r="H185" s="50"/>
      <c r="I185" s="50"/>
      <c r="J185" s="39"/>
      <c r="K185" s="39"/>
      <c r="L185" s="50"/>
      <c r="M185" s="50"/>
      <c r="N185" s="39"/>
    </row>
    <row r="186" spans="1:14">
      <c r="A186" s="21"/>
      <c r="B186" s="47" t="s">
        <v>340</v>
      </c>
      <c r="C186" s="33"/>
      <c r="D186" s="48" t="s">
        <v>266</v>
      </c>
      <c r="E186" s="48"/>
      <c r="F186" s="33"/>
      <c r="G186" s="33"/>
      <c r="H186" s="48" t="s">
        <v>266</v>
      </c>
      <c r="I186" s="48"/>
      <c r="J186" s="33"/>
      <c r="K186" s="33"/>
      <c r="L186" s="48" t="s">
        <v>266</v>
      </c>
      <c r="M186" s="48"/>
      <c r="N186" s="33"/>
    </row>
    <row r="187" spans="1:14">
      <c r="A187" s="21"/>
      <c r="B187" s="47"/>
      <c r="C187" s="33"/>
      <c r="D187" s="48"/>
      <c r="E187" s="48"/>
      <c r="F187" s="33"/>
      <c r="G187" s="33"/>
      <c r="H187" s="48"/>
      <c r="I187" s="48"/>
      <c r="J187" s="33"/>
      <c r="K187" s="33"/>
      <c r="L187" s="48"/>
      <c r="M187" s="48"/>
      <c r="N187" s="33"/>
    </row>
    <row r="188" spans="1:14">
      <c r="A188" s="21"/>
      <c r="B188" s="37" t="s">
        <v>341</v>
      </c>
      <c r="C188" s="39"/>
      <c r="D188" s="50"/>
      <c r="E188" s="50"/>
      <c r="F188" s="39"/>
      <c r="G188" s="39"/>
      <c r="H188" s="50"/>
      <c r="I188" s="50"/>
      <c r="J188" s="39"/>
      <c r="K188" s="39"/>
      <c r="L188" s="50"/>
      <c r="M188" s="50"/>
      <c r="N188" s="39"/>
    </row>
    <row r="189" spans="1:14">
      <c r="A189" s="21"/>
      <c r="B189" s="37"/>
      <c r="C189" s="39"/>
      <c r="D189" s="50"/>
      <c r="E189" s="50"/>
      <c r="F189" s="39"/>
      <c r="G189" s="39"/>
      <c r="H189" s="50"/>
      <c r="I189" s="50"/>
      <c r="J189" s="39"/>
      <c r="K189" s="39"/>
      <c r="L189" s="50"/>
      <c r="M189" s="50"/>
      <c r="N189" s="39"/>
    </row>
    <row r="190" spans="1:14">
      <c r="A190" s="21"/>
      <c r="B190" s="47" t="s">
        <v>342</v>
      </c>
      <c r="C190" s="33"/>
      <c r="D190" s="48" t="s">
        <v>266</v>
      </c>
      <c r="E190" s="48"/>
      <c r="F190" s="33"/>
      <c r="G190" s="33"/>
      <c r="H190" s="48" t="s">
        <v>266</v>
      </c>
      <c r="I190" s="48"/>
      <c r="J190" s="33"/>
      <c r="K190" s="33"/>
      <c r="L190" s="48" t="s">
        <v>266</v>
      </c>
      <c r="M190" s="48"/>
      <c r="N190" s="33"/>
    </row>
    <row r="191" spans="1:14">
      <c r="A191" s="21"/>
      <c r="B191" s="47"/>
      <c r="C191" s="33"/>
      <c r="D191" s="48"/>
      <c r="E191" s="48"/>
      <c r="F191" s="33"/>
      <c r="G191" s="33"/>
      <c r="H191" s="48"/>
      <c r="I191" s="48"/>
      <c r="J191" s="33"/>
      <c r="K191" s="33"/>
      <c r="L191" s="48"/>
      <c r="M191" s="48"/>
      <c r="N191" s="33"/>
    </row>
    <row r="192" spans="1:14">
      <c r="A192" s="21"/>
      <c r="B192" s="37" t="s">
        <v>343</v>
      </c>
      <c r="C192" s="39"/>
      <c r="D192" s="50" t="s">
        <v>266</v>
      </c>
      <c r="E192" s="50"/>
      <c r="F192" s="39"/>
      <c r="G192" s="39"/>
      <c r="H192" s="50" t="s">
        <v>266</v>
      </c>
      <c r="I192" s="50"/>
      <c r="J192" s="39"/>
      <c r="K192" s="39"/>
      <c r="L192" s="50" t="s">
        <v>266</v>
      </c>
      <c r="M192" s="50"/>
      <c r="N192" s="39"/>
    </row>
    <row r="193" spans="1:22" ht="15.75" thickBot="1">
      <c r="A193" s="21"/>
      <c r="B193" s="37"/>
      <c r="C193" s="39"/>
      <c r="D193" s="86"/>
      <c r="E193" s="86"/>
      <c r="F193" s="87"/>
      <c r="G193" s="39"/>
      <c r="H193" s="86"/>
      <c r="I193" s="86"/>
      <c r="J193" s="87"/>
      <c r="K193" s="39"/>
      <c r="L193" s="86"/>
      <c r="M193" s="86"/>
      <c r="N193" s="87"/>
    </row>
    <row r="194" spans="1:22">
      <c r="A194" s="21"/>
      <c r="B194" s="47" t="s">
        <v>272</v>
      </c>
      <c r="C194" s="33"/>
      <c r="D194" s="88" t="s">
        <v>265</v>
      </c>
      <c r="E194" s="90">
        <v>16923</v>
      </c>
      <c r="F194" s="92"/>
      <c r="G194" s="33"/>
      <c r="H194" s="88" t="s">
        <v>265</v>
      </c>
      <c r="I194" s="90">
        <v>3158</v>
      </c>
      <c r="J194" s="92"/>
      <c r="K194" s="33"/>
      <c r="L194" s="88" t="s">
        <v>265</v>
      </c>
      <c r="M194" s="90">
        <v>13765</v>
      </c>
      <c r="N194" s="92"/>
    </row>
    <row r="195" spans="1:22" ht="15.75" thickBot="1">
      <c r="A195" s="21"/>
      <c r="B195" s="47"/>
      <c r="C195" s="33"/>
      <c r="D195" s="89"/>
      <c r="E195" s="91"/>
      <c r="F195" s="93"/>
      <c r="G195" s="33"/>
      <c r="H195" s="89"/>
      <c r="I195" s="91"/>
      <c r="J195" s="93"/>
      <c r="K195" s="33"/>
      <c r="L195" s="89"/>
      <c r="M195" s="91"/>
      <c r="N195" s="93"/>
    </row>
    <row r="196" spans="1:22" ht="15.75" thickTop="1">
      <c r="A196" s="21" t="s">
        <v>1113</v>
      </c>
      <c r="B196" s="33" t="s">
        <v>345</v>
      </c>
      <c r="C196" s="33"/>
      <c r="D196" s="33"/>
      <c r="E196" s="33"/>
      <c r="F196" s="33"/>
      <c r="G196" s="33"/>
      <c r="H196" s="33"/>
      <c r="I196" s="33"/>
      <c r="J196" s="33"/>
      <c r="K196" s="33"/>
      <c r="L196" s="33"/>
      <c r="M196" s="33"/>
      <c r="N196" s="33"/>
      <c r="O196" s="33"/>
      <c r="P196" s="33"/>
      <c r="Q196" s="33"/>
      <c r="R196" s="33"/>
      <c r="S196" s="33"/>
      <c r="T196" s="33"/>
      <c r="U196" s="33"/>
      <c r="V196" s="33"/>
    </row>
    <row r="197" spans="1:22">
      <c r="A197" s="21"/>
      <c r="B197" s="98"/>
      <c r="C197" s="98"/>
      <c r="D197" s="98"/>
      <c r="E197" s="98"/>
      <c r="F197" s="98"/>
      <c r="G197" s="98"/>
      <c r="H197" s="98"/>
      <c r="I197" s="98"/>
      <c r="J197" s="98"/>
      <c r="K197" s="98"/>
      <c r="L197" s="98"/>
      <c r="M197" s="98"/>
      <c r="N197" s="98"/>
      <c r="O197" s="98"/>
      <c r="P197" s="98"/>
      <c r="Q197" s="98"/>
      <c r="R197" s="98"/>
      <c r="S197" s="98"/>
      <c r="T197" s="98"/>
      <c r="U197" s="98"/>
      <c r="V197" s="98"/>
    </row>
    <row r="198" spans="1:22">
      <c r="A198" s="21"/>
      <c r="B198" s="32"/>
      <c r="C198" s="32"/>
      <c r="D198" s="32"/>
      <c r="E198" s="32"/>
      <c r="F198" s="32"/>
      <c r="G198" s="32"/>
      <c r="H198" s="32"/>
      <c r="I198" s="32"/>
      <c r="J198" s="32"/>
      <c r="K198" s="32"/>
      <c r="L198" s="32"/>
      <c r="M198" s="32"/>
      <c r="N198" s="32"/>
      <c r="O198" s="32"/>
      <c r="P198" s="32"/>
      <c r="Q198" s="32"/>
      <c r="R198" s="32"/>
      <c r="S198" s="32"/>
      <c r="T198" s="32"/>
      <c r="U198" s="32"/>
      <c r="V198" s="32"/>
    </row>
    <row r="199" spans="1:22">
      <c r="A199" s="21"/>
      <c r="B199" s="11"/>
      <c r="C199" s="11"/>
      <c r="D199" s="11"/>
      <c r="E199" s="11"/>
      <c r="F199" s="11"/>
      <c r="G199" s="11"/>
      <c r="H199" s="11"/>
      <c r="I199" s="11"/>
      <c r="J199" s="11"/>
      <c r="K199" s="11"/>
      <c r="L199" s="11"/>
      <c r="M199" s="11"/>
      <c r="N199" s="11"/>
      <c r="O199" s="11"/>
      <c r="P199" s="11"/>
      <c r="Q199" s="11"/>
      <c r="R199" s="11"/>
      <c r="S199" s="11"/>
      <c r="T199" s="11"/>
      <c r="U199" s="11"/>
      <c r="V199" s="11"/>
    </row>
    <row r="200" spans="1:22">
      <c r="A200" s="21"/>
      <c r="B200" s="18"/>
      <c r="C200" s="20"/>
      <c r="D200" s="95">
        <v>42004</v>
      </c>
      <c r="E200" s="95"/>
      <c r="F200" s="95"/>
      <c r="G200" s="95"/>
      <c r="H200" s="95"/>
      <c r="I200" s="95"/>
      <c r="J200" s="95"/>
      <c r="K200" s="95"/>
      <c r="L200" s="95"/>
      <c r="M200" s="95"/>
      <c r="N200" s="95"/>
      <c r="O200" s="20"/>
      <c r="P200" s="47"/>
      <c r="Q200" s="47"/>
      <c r="R200" s="47"/>
      <c r="S200" s="20"/>
      <c r="T200" s="47"/>
      <c r="U200" s="47"/>
      <c r="V200" s="47"/>
    </row>
    <row r="201" spans="1:22">
      <c r="A201" s="21"/>
      <c r="B201" s="18"/>
      <c r="C201" s="20"/>
      <c r="D201" s="68" t="s">
        <v>346</v>
      </c>
      <c r="E201" s="68"/>
      <c r="F201" s="68"/>
      <c r="G201" s="20"/>
      <c r="H201" s="68" t="s">
        <v>347</v>
      </c>
      <c r="I201" s="68"/>
      <c r="J201" s="68"/>
      <c r="K201" s="68"/>
      <c r="L201" s="68"/>
      <c r="M201" s="68"/>
      <c r="N201" s="68"/>
      <c r="O201" s="68"/>
      <c r="P201" s="68"/>
      <c r="Q201" s="68"/>
      <c r="R201" s="68"/>
      <c r="S201" s="68"/>
      <c r="T201" s="68"/>
      <c r="U201" s="68"/>
      <c r="V201" s="68"/>
    </row>
    <row r="202" spans="1:22" ht="15.75" thickBot="1">
      <c r="A202" s="21"/>
      <c r="B202" s="94" t="s">
        <v>259</v>
      </c>
      <c r="C202" s="20"/>
      <c r="D202" s="69" t="s">
        <v>348</v>
      </c>
      <c r="E202" s="69"/>
      <c r="F202" s="69"/>
      <c r="G202" s="20"/>
      <c r="H202" s="69" t="s">
        <v>260</v>
      </c>
      <c r="I202" s="69"/>
      <c r="J202" s="69"/>
      <c r="K202" s="20"/>
      <c r="L202" s="69" t="s">
        <v>261</v>
      </c>
      <c r="M202" s="69"/>
      <c r="N202" s="69"/>
      <c r="O202" s="20"/>
      <c r="P202" s="69" t="s">
        <v>262</v>
      </c>
      <c r="Q202" s="69"/>
      <c r="R202" s="69"/>
      <c r="S202" s="20"/>
      <c r="T202" s="69" t="s">
        <v>118</v>
      </c>
      <c r="U202" s="69"/>
      <c r="V202" s="69"/>
    </row>
    <row r="203" spans="1:22">
      <c r="A203" s="21"/>
      <c r="B203" s="38" t="s">
        <v>30</v>
      </c>
      <c r="C203" s="39"/>
      <c r="D203" s="38" t="s">
        <v>265</v>
      </c>
      <c r="E203" s="45">
        <v>78102</v>
      </c>
      <c r="F203" s="43"/>
      <c r="G203" s="39"/>
      <c r="H203" s="38" t="s">
        <v>265</v>
      </c>
      <c r="I203" s="45">
        <v>22597</v>
      </c>
      <c r="J203" s="43"/>
      <c r="K203" s="39"/>
      <c r="L203" s="38" t="s">
        <v>265</v>
      </c>
      <c r="M203" s="45">
        <v>55505</v>
      </c>
      <c r="N203" s="43"/>
      <c r="O203" s="39"/>
      <c r="P203" s="38" t="s">
        <v>265</v>
      </c>
      <c r="Q203" s="41" t="s">
        <v>266</v>
      </c>
      <c r="R203" s="43"/>
      <c r="S203" s="39"/>
      <c r="T203" s="38" t="s">
        <v>265</v>
      </c>
      <c r="U203" s="45">
        <v>78102</v>
      </c>
      <c r="V203" s="43"/>
    </row>
    <row r="204" spans="1:22">
      <c r="A204" s="21"/>
      <c r="B204" s="37"/>
      <c r="C204" s="39"/>
      <c r="D204" s="40"/>
      <c r="E204" s="46"/>
      <c r="F204" s="44"/>
      <c r="G204" s="39"/>
      <c r="H204" s="40"/>
      <c r="I204" s="46"/>
      <c r="J204" s="44"/>
      <c r="K204" s="39"/>
      <c r="L204" s="40"/>
      <c r="M204" s="46"/>
      <c r="N204" s="44"/>
      <c r="O204" s="39"/>
      <c r="P204" s="40"/>
      <c r="Q204" s="42"/>
      <c r="R204" s="44"/>
      <c r="S204" s="39"/>
      <c r="T204" s="40"/>
      <c r="U204" s="46"/>
      <c r="V204" s="44"/>
    </row>
    <row r="205" spans="1:22">
      <c r="A205" s="21"/>
      <c r="B205" s="47" t="s">
        <v>31</v>
      </c>
      <c r="C205" s="33"/>
      <c r="D205" s="49">
        <v>8000</v>
      </c>
      <c r="E205" s="49"/>
      <c r="F205" s="33"/>
      <c r="G205" s="33"/>
      <c r="H205" s="48" t="s">
        <v>266</v>
      </c>
      <c r="I205" s="48"/>
      <c r="J205" s="33"/>
      <c r="K205" s="33"/>
      <c r="L205" s="49">
        <v>8000</v>
      </c>
      <c r="M205" s="49"/>
      <c r="N205" s="33"/>
      <c r="O205" s="33"/>
      <c r="P205" s="48" t="s">
        <v>266</v>
      </c>
      <c r="Q205" s="48"/>
      <c r="R205" s="33"/>
      <c r="S205" s="33"/>
      <c r="T205" s="49">
        <v>8000</v>
      </c>
      <c r="U205" s="49"/>
      <c r="V205" s="33"/>
    </row>
    <row r="206" spans="1:22">
      <c r="A206" s="21"/>
      <c r="B206" s="47"/>
      <c r="C206" s="33"/>
      <c r="D206" s="49"/>
      <c r="E206" s="49"/>
      <c r="F206" s="33"/>
      <c r="G206" s="33"/>
      <c r="H206" s="48"/>
      <c r="I206" s="48"/>
      <c r="J206" s="33"/>
      <c r="K206" s="33"/>
      <c r="L206" s="49"/>
      <c r="M206" s="49"/>
      <c r="N206" s="33"/>
      <c r="O206" s="33"/>
      <c r="P206" s="48"/>
      <c r="Q206" s="48"/>
      <c r="R206" s="33"/>
      <c r="S206" s="33"/>
      <c r="T206" s="49"/>
      <c r="U206" s="49"/>
      <c r="V206" s="33"/>
    </row>
    <row r="207" spans="1:22">
      <c r="A207" s="21"/>
      <c r="B207" s="37" t="s">
        <v>32</v>
      </c>
      <c r="C207" s="39"/>
      <c r="D207" s="51">
        <v>897053</v>
      </c>
      <c r="E207" s="51"/>
      <c r="F207" s="39"/>
      <c r="G207" s="39"/>
      <c r="H207" s="50" t="s">
        <v>266</v>
      </c>
      <c r="I207" s="50"/>
      <c r="J207" s="39"/>
      <c r="K207" s="39"/>
      <c r="L207" s="51">
        <v>875850</v>
      </c>
      <c r="M207" s="51"/>
      <c r="N207" s="39"/>
      <c r="O207" s="39"/>
      <c r="P207" s="51">
        <v>21203</v>
      </c>
      <c r="Q207" s="51"/>
      <c r="R207" s="39"/>
      <c r="S207" s="39"/>
      <c r="T207" s="51">
        <v>897053</v>
      </c>
      <c r="U207" s="51"/>
      <c r="V207" s="39"/>
    </row>
    <row r="208" spans="1:22">
      <c r="A208" s="21"/>
      <c r="B208" s="37"/>
      <c r="C208" s="39"/>
      <c r="D208" s="51"/>
      <c r="E208" s="51"/>
      <c r="F208" s="39"/>
      <c r="G208" s="39"/>
      <c r="H208" s="50"/>
      <c r="I208" s="50"/>
      <c r="J208" s="39"/>
      <c r="K208" s="39"/>
      <c r="L208" s="51"/>
      <c r="M208" s="51"/>
      <c r="N208" s="39"/>
      <c r="O208" s="39"/>
      <c r="P208" s="51"/>
      <c r="Q208" s="51"/>
      <c r="R208" s="39"/>
      <c r="S208" s="39"/>
      <c r="T208" s="51"/>
      <c r="U208" s="51"/>
      <c r="V208" s="39"/>
    </row>
    <row r="209" spans="1:22">
      <c r="A209" s="21"/>
      <c r="B209" s="47" t="s">
        <v>349</v>
      </c>
      <c r="C209" s="33"/>
      <c r="D209" s="49">
        <v>16404</v>
      </c>
      <c r="E209" s="49"/>
      <c r="F209" s="33"/>
      <c r="G209" s="33"/>
      <c r="H209" s="48" t="s">
        <v>350</v>
      </c>
      <c r="I209" s="48"/>
      <c r="J209" s="33"/>
      <c r="K209" s="33"/>
      <c r="L209" s="48" t="s">
        <v>350</v>
      </c>
      <c r="M209" s="48"/>
      <c r="N209" s="33"/>
      <c r="O209" s="33"/>
      <c r="P209" s="48" t="s">
        <v>350</v>
      </c>
      <c r="Q209" s="48"/>
      <c r="R209" s="33"/>
      <c r="S209" s="33"/>
      <c r="T209" s="48" t="s">
        <v>350</v>
      </c>
      <c r="U209" s="48"/>
      <c r="V209" s="33"/>
    </row>
    <row r="210" spans="1:22">
      <c r="A210" s="21"/>
      <c r="B210" s="47"/>
      <c r="C210" s="33"/>
      <c r="D210" s="49"/>
      <c r="E210" s="49"/>
      <c r="F210" s="33"/>
      <c r="G210" s="33"/>
      <c r="H210" s="48"/>
      <c r="I210" s="48"/>
      <c r="J210" s="33"/>
      <c r="K210" s="33"/>
      <c r="L210" s="48"/>
      <c r="M210" s="48"/>
      <c r="N210" s="33"/>
      <c r="O210" s="33"/>
      <c r="P210" s="48"/>
      <c r="Q210" s="48"/>
      <c r="R210" s="33"/>
      <c r="S210" s="33"/>
      <c r="T210" s="48"/>
      <c r="U210" s="48"/>
      <c r="V210" s="33"/>
    </row>
    <row r="211" spans="1:22">
      <c r="A211" s="21"/>
      <c r="B211" s="37" t="s">
        <v>351</v>
      </c>
      <c r="C211" s="39"/>
      <c r="D211" s="51">
        <v>1762589</v>
      </c>
      <c r="E211" s="51"/>
      <c r="F211" s="39"/>
      <c r="G211" s="39"/>
      <c r="H211" s="50" t="s">
        <v>266</v>
      </c>
      <c r="I211" s="50"/>
      <c r="J211" s="39"/>
      <c r="K211" s="39"/>
      <c r="L211" s="50" t="s">
        <v>266</v>
      </c>
      <c r="M211" s="50"/>
      <c r="N211" s="39"/>
      <c r="O211" s="39"/>
      <c r="P211" s="51">
        <v>1810885</v>
      </c>
      <c r="Q211" s="51"/>
      <c r="R211" s="39"/>
      <c r="S211" s="39"/>
      <c r="T211" s="51">
        <v>1810885</v>
      </c>
      <c r="U211" s="51"/>
      <c r="V211" s="39"/>
    </row>
    <row r="212" spans="1:22">
      <c r="A212" s="21"/>
      <c r="B212" s="37"/>
      <c r="C212" s="39"/>
      <c r="D212" s="51"/>
      <c r="E212" s="51"/>
      <c r="F212" s="39"/>
      <c r="G212" s="39"/>
      <c r="H212" s="50"/>
      <c r="I212" s="50"/>
      <c r="J212" s="39"/>
      <c r="K212" s="39"/>
      <c r="L212" s="50"/>
      <c r="M212" s="50"/>
      <c r="N212" s="39"/>
      <c r="O212" s="39"/>
      <c r="P212" s="51"/>
      <c r="Q212" s="51"/>
      <c r="R212" s="39"/>
      <c r="S212" s="39"/>
      <c r="T212" s="51"/>
      <c r="U212" s="51"/>
      <c r="V212" s="39"/>
    </row>
    <row r="213" spans="1:22">
      <c r="A213" s="21"/>
      <c r="B213" s="47" t="s">
        <v>41</v>
      </c>
      <c r="C213" s="33"/>
      <c r="D213" s="48" t="s">
        <v>352</v>
      </c>
      <c r="E213" s="48"/>
      <c r="F213" s="47" t="s">
        <v>276</v>
      </c>
      <c r="G213" s="33"/>
      <c r="H213" s="48" t="s">
        <v>266</v>
      </c>
      <c r="I213" s="48"/>
      <c r="J213" s="33"/>
      <c r="K213" s="33"/>
      <c r="L213" s="48" t="s">
        <v>352</v>
      </c>
      <c r="M213" s="48"/>
      <c r="N213" s="47" t="s">
        <v>276</v>
      </c>
      <c r="O213" s="33"/>
      <c r="P213" s="48" t="s">
        <v>266</v>
      </c>
      <c r="Q213" s="48"/>
      <c r="R213" s="33"/>
      <c r="S213" s="33"/>
      <c r="T213" s="48" t="s">
        <v>352</v>
      </c>
      <c r="U213" s="48"/>
      <c r="V213" s="47" t="s">
        <v>276</v>
      </c>
    </row>
    <row r="214" spans="1:22">
      <c r="A214" s="21"/>
      <c r="B214" s="47"/>
      <c r="C214" s="33"/>
      <c r="D214" s="48"/>
      <c r="E214" s="48"/>
      <c r="F214" s="47"/>
      <c r="G214" s="33"/>
      <c r="H214" s="48"/>
      <c r="I214" s="48"/>
      <c r="J214" s="33"/>
      <c r="K214" s="33"/>
      <c r="L214" s="48"/>
      <c r="M214" s="48"/>
      <c r="N214" s="47"/>
      <c r="O214" s="33"/>
      <c r="P214" s="48"/>
      <c r="Q214" s="48"/>
      <c r="R214" s="33"/>
      <c r="S214" s="33"/>
      <c r="T214" s="48"/>
      <c r="U214" s="48"/>
      <c r="V214" s="47"/>
    </row>
    <row r="215" spans="1:22">
      <c r="A215" s="21"/>
      <c r="B215" s="37" t="s">
        <v>35</v>
      </c>
      <c r="C215" s="39"/>
      <c r="D215" s="51">
        <v>11593</v>
      </c>
      <c r="E215" s="51"/>
      <c r="F215" s="39"/>
      <c r="G215" s="39"/>
      <c r="H215" s="50" t="s">
        <v>266</v>
      </c>
      <c r="I215" s="50"/>
      <c r="J215" s="39"/>
      <c r="K215" s="39"/>
      <c r="L215" s="51">
        <v>3183</v>
      </c>
      <c r="M215" s="51"/>
      <c r="N215" s="39"/>
      <c r="O215" s="39"/>
      <c r="P215" s="51">
        <v>8410</v>
      </c>
      <c r="Q215" s="51"/>
      <c r="R215" s="39"/>
      <c r="S215" s="39"/>
      <c r="T215" s="51">
        <v>11593</v>
      </c>
      <c r="U215" s="51"/>
      <c r="V215" s="39"/>
    </row>
    <row r="216" spans="1:22">
      <c r="A216" s="21"/>
      <c r="B216" s="37"/>
      <c r="C216" s="39"/>
      <c r="D216" s="51"/>
      <c r="E216" s="51"/>
      <c r="F216" s="39"/>
      <c r="G216" s="39"/>
      <c r="H216" s="50"/>
      <c r="I216" s="50"/>
      <c r="J216" s="39"/>
      <c r="K216" s="39"/>
      <c r="L216" s="51"/>
      <c r="M216" s="51"/>
      <c r="N216" s="39"/>
      <c r="O216" s="39"/>
      <c r="P216" s="51"/>
      <c r="Q216" s="51"/>
      <c r="R216" s="39"/>
      <c r="S216" s="39"/>
      <c r="T216" s="51"/>
      <c r="U216" s="51"/>
      <c r="V216" s="39"/>
    </row>
    <row r="217" spans="1:22">
      <c r="A217" s="21"/>
      <c r="B217" s="47" t="s">
        <v>82</v>
      </c>
      <c r="C217" s="33"/>
      <c r="D217" s="48" t="s">
        <v>353</v>
      </c>
      <c r="E217" s="48"/>
      <c r="F217" s="47" t="s">
        <v>276</v>
      </c>
      <c r="G217" s="33"/>
      <c r="H217" s="48" t="s">
        <v>266</v>
      </c>
      <c r="I217" s="48"/>
      <c r="J217" s="33"/>
      <c r="K217" s="33"/>
      <c r="L217" s="48" t="s">
        <v>354</v>
      </c>
      <c r="M217" s="48"/>
      <c r="N217" s="47" t="s">
        <v>276</v>
      </c>
      <c r="O217" s="33"/>
      <c r="P217" s="48" t="s">
        <v>266</v>
      </c>
      <c r="Q217" s="48"/>
      <c r="R217" s="33"/>
      <c r="S217" s="33"/>
      <c r="T217" s="48" t="s">
        <v>354</v>
      </c>
      <c r="U217" s="48"/>
      <c r="V217" s="47" t="s">
        <v>276</v>
      </c>
    </row>
    <row r="218" spans="1:22">
      <c r="A218" s="21"/>
      <c r="B218" s="47"/>
      <c r="C218" s="33"/>
      <c r="D218" s="48"/>
      <c r="E218" s="48"/>
      <c r="F218" s="47"/>
      <c r="G218" s="33"/>
      <c r="H218" s="48"/>
      <c r="I218" s="48"/>
      <c r="J218" s="33"/>
      <c r="K218" s="33"/>
      <c r="L218" s="48"/>
      <c r="M218" s="48"/>
      <c r="N218" s="47"/>
      <c r="O218" s="33"/>
      <c r="P218" s="48"/>
      <c r="Q218" s="48"/>
      <c r="R218" s="33"/>
      <c r="S218" s="33"/>
      <c r="T218" s="48"/>
      <c r="U218" s="48"/>
      <c r="V218" s="47"/>
    </row>
    <row r="219" spans="1:22">
      <c r="A219" s="21"/>
      <c r="B219" s="37" t="s">
        <v>50</v>
      </c>
      <c r="C219" s="39"/>
      <c r="D219" s="50" t="s">
        <v>355</v>
      </c>
      <c r="E219" s="50"/>
      <c r="F219" s="37" t="s">
        <v>276</v>
      </c>
      <c r="G219" s="39"/>
      <c r="H219" s="50" t="s">
        <v>266</v>
      </c>
      <c r="I219" s="50"/>
      <c r="J219" s="39"/>
      <c r="K219" s="39"/>
      <c r="L219" s="50" t="s">
        <v>355</v>
      </c>
      <c r="M219" s="50"/>
      <c r="N219" s="37" t="s">
        <v>276</v>
      </c>
      <c r="O219" s="39"/>
      <c r="P219" s="50" t="s">
        <v>266</v>
      </c>
      <c r="Q219" s="50"/>
      <c r="R219" s="39"/>
      <c r="S219" s="39"/>
      <c r="T219" s="50" t="s">
        <v>355</v>
      </c>
      <c r="U219" s="50"/>
      <c r="V219" s="37" t="s">
        <v>276</v>
      </c>
    </row>
    <row r="220" spans="1:22">
      <c r="A220" s="21"/>
      <c r="B220" s="37"/>
      <c r="C220" s="39"/>
      <c r="D220" s="50"/>
      <c r="E220" s="50"/>
      <c r="F220" s="37"/>
      <c r="G220" s="39"/>
      <c r="H220" s="50"/>
      <c r="I220" s="50"/>
      <c r="J220" s="39"/>
      <c r="K220" s="39"/>
      <c r="L220" s="50"/>
      <c r="M220" s="50"/>
      <c r="N220" s="37"/>
      <c r="O220" s="39"/>
      <c r="P220" s="50"/>
      <c r="Q220" s="50"/>
      <c r="R220" s="39"/>
      <c r="S220" s="39"/>
      <c r="T220" s="50"/>
      <c r="U220" s="50"/>
      <c r="V220" s="37"/>
    </row>
    <row r="221" spans="1:22">
      <c r="A221" s="21"/>
      <c r="B221" s="47" t="s">
        <v>356</v>
      </c>
      <c r="C221" s="33"/>
      <c r="D221" s="48" t="s">
        <v>357</v>
      </c>
      <c r="E221" s="48"/>
      <c r="F221" s="47" t="s">
        <v>276</v>
      </c>
      <c r="G221" s="33"/>
      <c r="H221" s="48" t="s">
        <v>266</v>
      </c>
      <c r="I221" s="48"/>
      <c r="J221" s="33"/>
      <c r="K221" s="33"/>
      <c r="L221" s="48" t="s">
        <v>358</v>
      </c>
      <c r="M221" s="48"/>
      <c r="N221" s="47" t="s">
        <v>276</v>
      </c>
      <c r="O221" s="33"/>
      <c r="P221" s="48" t="s">
        <v>266</v>
      </c>
      <c r="Q221" s="48"/>
      <c r="R221" s="33"/>
      <c r="S221" s="33"/>
      <c r="T221" s="48" t="s">
        <v>358</v>
      </c>
      <c r="U221" s="48"/>
      <c r="V221" s="47" t="s">
        <v>276</v>
      </c>
    </row>
    <row r="222" spans="1:22">
      <c r="A222" s="21"/>
      <c r="B222" s="47"/>
      <c r="C222" s="33"/>
      <c r="D222" s="48"/>
      <c r="E222" s="48"/>
      <c r="F222" s="47"/>
      <c r="G222" s="33"/>
      <c r="H222" s="48"/>
      <c r="I222" s="48"/>
      <c r="J222" s="33"/>
      <c r="K222" s="33"/>
      <c r="L222" s="48"/>
      <c r="M222" s="48"/>
      <c r="N222" s="47"/>
      <c r="O222" s="33"/>
      <c r="P222" s="48"/>
      <c r="Q222" s="48"/>
      <c r="R222" s="33"/>
      <c r="S222" s="33"/>
      <c r="T222" s="48"/>
      <c r="U222" s="48"/>
      <c r="V222" s="47"/>
    </row>
    <row r="223" spans="1:22">
      <c r="A223" s="21"/>
      <c r="B223" s="37" t="s">
        <v>359</v>
      </c>
      <c r="C223" s="39"/>
      <c r="D223" s="50" t="s">
        <v>360</v>
      </c>
      <c r="E223" s="50"/>
      <c r="F223" s="37" t="s">
        <v>276</v>
      </c>
      <c r="G223" s="39"/>
      <c r="H223" s="50" t="s">
        <v>266</v>
      </c>
      <c r="I223" s="50"/>
      <c r="J223" s="39"/>
      <c r="K223" s="39"/>
      <c r="L223" s="50" t="s">
        <v>360</v>
      </c>
      <c r="M223" s="50"/>
      <c r="N223" s="37" t="s">
        <v>276</v>
      </c>
      <c r="O223" s="39"/>
      <c r="P223" s="50" t="s">
        <v>266</v>
      </c>
      <c r="Q223" s="50"/>
      <c r="R223" s="39"/>
      <c r="S223" s="39"/>
      <c r="T223" s="50" t="s">
        <v>360</v>
      </c>
      <c r="U223" s="50"/>
      <c r="V223" s="37" t="s">
        <v>276</v>
      </c>
    </row>
    <row r="224" spans="1:22">
      <c r="A224" s="21"/>
      <c r="B224" s="37"/>
      <c r="C224" s="39"/>
      <c r="D224" s="50"/>
      <c r="E224" s="50"/>
      <c r="F224" s="37"/>
      <c r="G224" s="39"/>
      <c r="H224" s="50"/>
      <c r="I224" s="50"/>
      <c r="J224" s="39"/>
      <c r="K224" s="39"/>
      <c r="L224" s="50"/>
      <c r="M224" s="50"/>
      <c r="N224" s="37"/>
      <c r="O224" s="39"/>
      <c r="P224" s="50"/>
      <c r="Q224" s="50"/>
      <c r="R224" s="39"/>
      <c r="S224" s="39"/>
      <c r="T224" s="50"/>
      <c r="U224" s="50"/>
      <c r="V224" s="37"/>
    </row>
    <row r="225" spans="1:22">
      <c r="A225" s="21"/>
      <c r="B225" s="98"/>
      <c r="C225" s="98"/>
      <c r="D225" s="98"/>
      <c r="E225" s="98"/>
      <c r="F225" s="98"/>
      <c r="G225" s="98"/>
      <c r="H225" s="98"/>
      <c r="I225" s="98"/>
      <c r="J225" s="98"/>
      <c r="K225" s="98"/>
      <c r="L225" s="98"/>
      <c r="M225" s="98"/>
      <c r="N225" s="98"/>
      <c r="O225" s="98"/>
      <c r="P225" s="98"/>
      <c r="Q225" s="98"/>
      <c r="R225" s="98"/>
      <c r="S225" s="98"/>
      <c r="T225" s="98"/>
      <c r="U225" s="98"/>
      <c r="V225" s="98"/>
    </row>
    <row r="226" spans="1:22">
      <c r="A226" s="21"/>
      <c r="B226" s="32"/>
      <c r="C226" s="32"/>
      <c r="D226" s="32"/>
      <c r="E226" s="32"/>
      <c r="F226" s="32"/>
      <c r="G226" s="32"/>
      <c r="H226" s="32"/>
      <c r="I226" s="32"/>
      <c r="J226" s="32"/>
      <c r="K226" s="32"/>
      <c r="L226" s="32"/>
      <c r="M226" s="32"/>
      <c r="N226" s="32"/>
      <c r="O226" s="32"/>
      <c r="P226" s="32"/>
      <c r="Q226" s="32"/>
      <c r="R226" s="32"/>
      <c r="S226" s="32"/>
      <c r="T226" s="32"/>
      <c r="U226" s="32"/>
      <c r="V226" s="32"/>
    </row>
    <row r="227" spans="1:22">
      <c r="A227" s="21"/>
      <c r="B227" s="11"/>
      <c r="C227" s="11"/>
      <c r="D227" s="11"/>
      <c r="E227" s="11"/>
      <c r="F227" s="11"/>
      <c r="G227" s="11"/>
      <c r="H227" s="11"/>
      <c r="I227" s="11"/>
      <c r="J227" s="11"/>
      <c r="K227" s="11"/>
      <c r="L227" s="11"/>
      <c r="M227" s="11"/>
      <c r="N227" s="11"/>
      <c r="O227" s="11"/>
      <c r="P227" s="11"/>
      <c r="Q227" s="11"/>
      <c r="R227" s="11"/>
      <c r="S227" s="11"/>
      <c r="T227" s="11"/>
      <c r="U227" s="11"/>
      <c r="V227" s="11"/>
    </row>
    <row r="228" spans="1:22">
      <c r="A228" s="21"/>
      <c r="B228" s="18"/>
      <c r="C228" s="20"/>
      <c r="D228" s="95">
        <v>41639</v>
      </c>
      <c r="E228" s="95"/>
      <c r="F228" s="95"/>
      <c r="G228" s="95"/>
      <c r="H228" s="95"/>
      <c r="I228" s="95"/>
      <c r="J228" s="95"/>
      <c r="K228" s="95"/>
      <c r="L228" s="95"/>
      <c r="M228" s="95"/>
      <c r="N228" s="95"/>
      <c r="O228" s="20"/>
      <c r="P228" s="47"/>
      <c r="Q228" s="47"/>
      <c r="R228" s="47"/>
      <c r="S228" s="20"/>
      <c r="T228" s="47"/>
      <c r="U228" s="47"/>
      <c r="V228" s="47"/>
    </row>
    <row r="229" spans="1:22">
      <c r="A229" s="21"/>
      <c r="B229" s="18"/>
      <c r="C229" s="20"/>
      <c r="D229" s="68" t="s">
        <v>346</v>
      </c>
      <c r="E229" s="68"/>
      <c r="F229" s="68"/>
      <c r="G229" s="20"/>
      <c r="H229" s="68" t="s">
        <v>347</v>
      </c>
      <c r="I229" s="68"/>
      <c r="J229" s="68"/>
      <c r="K229" s="68"/>
      <c r="L229" s="68"/>
      <c r="M229" s="68"/>
      <c r="N229" s="68"/>
      <c r="O229" s="68"/>
      <c r="P229" s="68"/>
      <c r="Q229" s="68"/>
      <c r="R229" s="68"/>
      <c r="S229" s="68"/>
      <c r="T229" s="68"/>
      <c r="U229" s="68"/>
      <c r="V229" s="68"/>
    </row>
    <row r="230" spans="1:22" ht="15.75" thickBot="1">
      <c r="A230" s="21"/>
      <c r="B230" s="24" t="s">
        <v>259</v>
      </c>
      <c r="C230" s="20"/>
      <c r="D230" s="69" t="s">
        <v>348</v>
      </c>
      <c r="E230" s="69"/>
      <c r="F230" s="69"/>
      <c r="G230" s="20"/>
      <c r="H230" s="69" t="s">
        <v>260</v>
      </c>
      <c r="I230" s="69"/>
      <c r="J230" s="69"/>
      <c r="K230" s="20"/>
      <c r="L230" s="69" t="s">
        <v>261</v>
      </c>
      <c r="M230" s="69"/>
      <c r="N230" s="69"/>
      <c r="O230" s="20"/>
      <c r="P230" s="69" t="s">
        <v>262</v>
      </c>
      <c r="Q230" s="69"/>
      <c r="R230" s="69"/>
      <c r="S230" s="20"/>
      <c r="T230" s="69" t="s">
        <v>118</v>
      </c>
      <c r="U230" s="69"/>
      <c r="V230" s="69"/>
    </row>
    <row r="231" spans="1:22">
      <c r="A231" s="21"/>
      <c r="B231" s="38" t="s">
        <v>30</v>
      </c>
      <c r="C231" s="39"/>
      <c r="D231" s="38" t="s">
        <v>265</v>
      </c>
      <c r="E231" s="45">
        <v>71033</v>
      </c>
      <c r="F231" s="43"/>
      <c r="G231" s="39"/>
      <c r="H231" s="38" t="s">
        <v>265</v>
      </c>
      <c r="I231" s="45">
        <v>22455</v>
      </c>
      <c r="J231" s="43"/>
      <c r="K231" s="39"/>
      <c r="L231" s="38" t="s">
        <v>265</v>
      </c>
      <c r="M231" s="45">
        <v>48578</v>
      </c>
      <c r="N231" s="43"/>
      <c r="O231" s="39"/>
      <c r="P231" s="38" t="s">
        <v>265</v>
      </c>
      <c r="Q231" s="41" t="s">
        <v>266</v>
      </c>
      <c r="R231" s="43"/>
      <c r="S231" s="39"/>
      <c r="T231" s="38" t="s">
        <v>265</v>
      </c>
      <c r="U231" s="45">
        <v>71033</v>
      </c>
      <c r="V231" s="43"/>
    </row>
    <row r="232" spans="1:22">
      <c r="A232" s="21"/>
      <c r="B232" s="37"/>
      <c r="C232" s="39"/>
      <c r="D232" s="40"/>
      <c r="E232" s="46"/>
      <c r="F232" s="44"/>
      <c r="G232" s="39"/>
      <c r="H232" s="40"/>
      <c r="I232" s="46"/>
      <c r="J232" s="44"/>
      <c r="K232" s="39"/>
      <c r="L232" s="40"/>
      <c r="M232" s="46"/>
      <c r="N232" s="44"/>
      <c r="O232" s="39"/>
      <c r="P232" s="40"/>
      <c r="Q232" s="42"/>
      <c r="R232" s="44"/>
      <c r="S232" s="39"/>
      <c r="T232" s="40"/>
      <c r="U232" s="46"/>
      <c r="V232" s="44"/>
    </row>
    <row r="233" spans="1:22">
      <c r="A233" s="21"/>
      <c r="B233" s="47" t="s">
        <v>31</v>
      </c>
      <c r="C233" s="33"/>
      <c r="D233" s="49">
        <v>4276</v>
      </c>
      <c r="E233" s="49"/>
      <c r="F233" s="33"/>
      <c r="G233" s="33"/>
      <c r="H233" s="48" t="s">
        <v>266</v>
      </c>
      <c r="I233" s="48"/>
      <c r="J233" s="33"/>
      <c r="K233" s="33"/>
      <c r="L233" s="49">
        <v>4276</v>
      </c>
      <c r="M233" s="49"/>
      <c r="N233" s="33"/>
      <c r="O233" s="33"/>
      <c r="P233" s="48" t="s">
        <v>266</v>
      </c>
      <c r="Q233" s="48"/>
      <c r="R233" s="33"/>
      <c r="S233" s="33"/>
      <c r="T233" s="49">
        <v>4276</v>
      </c>
      <c r="U233" s="49"/>
      <c r="V233" s="33"/>
    </row>
    <row r="234" spans="1:22">
      <c r="A234" s="21"/>
      <c r="B234" s="47"/>
      <c r="C234" s="33"/>
      <c r="D234" s="49"/>
      <c r="E234" s="49"/>
      <c r="F234" s="33"/>
      <c r="G234" s="33"/>
      <c r="H234" s="48"/>
      <c r="I234" s="48"/>
      <c r="J234" s="33"/>
      <c r="K234" s="33"/>
      <c r="L234" s="49"/>
      <c r="M234" s="49"/>
      <c r="N234" s="33"/>
      <c r="O234" s="33"/>
      <c r="P234" s="48"/>
      <c r="Q234" s="48"/>
      <c r="R234" s="33"/>
      <c r="S234" s="33"/>
      <c r="T234" s="49"/>
      <c r="U234" s="49"/>
      <c r="V234" s="33"/>
    </row>
    <row r="235" spans="1:22">
      <c r="A235" s="21"/>
      <c r="B235" s="37" t="s">
        <v>32</v>
      </c>
      <c r="C235" s="39"/>
      <c r="D235" s="51">
        <v>914560</v>
      </c>
      <c r="E235" s="51"/>
      <c r="F235" s="39"/>
      <c r="G235" s="39"/>
      <c r="H235" s="50" t="s">
        <v>266</v>
      </c>
      <c r="I235" s="50"/>
      <c r="J235" s="39"/>
      <c r="K235" s="39"/>
      <c r="L235" s="51">
        <v>900991</v>
      </c>
      <c r="M235" s="51"/>
      <c r="N235" s="39"/>
      <c r="O235" s="39"/>
      <c r="P235" s="51">
        <v>13569</v>
      </c>
      <c r="Q235" s="51"/>
      <c r="R235" s="39"/>
      <c r="S235" s="39"/>
      <c r="T235" s="51">
        <v>914560</v>
      </c>
      <c r="U235" s="51"/>
      <c r="V235" s="39"/>
    </row>
    <row r="236" spans="1:22">
      <c r="A236" s="21"/>
      <c r="B236" s="37"/>
      <c r="C236" s="39"/>
      <c r="D236" s="51"/>
      <c r="E236" s="51"/>
      <c r="F236" s="39"/>
      <c r="G236" s="39"/>
      <c r="H236" s="50"/>
      <c r="I236" s="50"/>
      <c r="J236" s="39"/>
      <c r="K236" s="39"/>
      <c r="L236" s="51"/>
      <c r="M236" s="51"/>
      <c r="N236" s="39"/>
      <c r="O236" s="39"/>
      <c r="P236" s="51"/>
      <c r="Q236" s="51"/>
      <c r="R236" s="39"/>
      <c r="S236" s="39"/>
      <c r="T236" s="51"/>
      <c r="U236" s="51"/>
      <c r="V236" s="39"/>
    </row>
    <row r="237" spans="1:22">
      <c r="A237" s="21"/>
      <c r="B237" s="47" t="s">
        <v>349</v>
      </c>
      <c r="C237" s="33"/>
      <c r="D237" s="49">
        <v>21057</v>
      </c>
      <c r="E237" s="49"/>
      <c r="F237" s="33"/>
      <c r="G237" s="33"/>
      <c r="H237" s="48" t="s">
        <v>350</v>
      </c>
      <c r="I237" s="48"/>
      <c r="J237" s="33"/>
      <c r="K237" s="33"/>
      <c r="L237" s="48" t="s">
        <v>350</v>
      </c>
      <c r="M237" s="48"/>
      <c r="N237" s="33"/>
      <c r="O237" s="33"/>
      <c r="P237" s="48" t="s">
        <v>350</v>
      </c>
      <c r="Q237" s="48"/>
      <c r="R237" s="33"/>
      <c r="S237" s="33"/>
      <c r="T237" s="48" t="s">
        <v>350</v>
      </c>
      <c r="U237" s="48"/>
      <c r="V237" s="33"/>
    </row>
    <row r="238" spans="1:22">
      <c r="A238" s="21"/>
      <c r="B238" s="47"/>
      <c r="C238" s="33"/>
      <c r="D238" s="49"/>
      <c r="E238" s="49"/>
      <c r="F238" s="33"/>
      <c r="G238" s="33"/>
      <c r="H238" s="48"/>
      <c r="I238" s="48"/>
      <c r="J238" s="33"/>
      <c r="K238" s="33"/>
      <c r="L238" s="48"/>
      <c r="M238" s="48"/>
      <c r="N238" s="33"/>
      <c r="O238" s="33"/>
      <c r="P238" s="48"/>
      <c r="Q238" s="48"/>
      <c r="R238" s="33"/>
      <c r="S238" s="33"/>
      <c r="T238" s="48"/>
      <c r="U238" s="48"/>
      <c r="V238" s="33"/>
    </row>
    <row r="239" spans="1:22">
      <c r="A239" s="21"/>
      <c r="B239" s="37" t="s">
        <v>351</v>
      </c>
      <c r="C239" s="39"/>
      <c r="D239" s="51">
        <v>1771360</v>
      </c>
      <c r="E239" s="51"/>
      <c r="F239" s="39"/>
      <c r="G239" s="39"/>
      <c r="H239" s="50" t="s">
        <v>266</v>
      </c>
      <c r="I239" s="50"/>
      <c r="J239" s="39"/>
      <c r="K239" s="39"/>
      <c r="L239" s="50" t="s">
        <v>266</v>
      </c>
      <c r="M239" s="50"/>
      <c r="N239" s="39"/>
      <c r="O239" s="39"/>
      <c r="P239" s="51">
        <v>1816726</v>
      </c>
      <c r="Q239" s="51"/>
      <c r="R239" s="39"/>
      <c r="S239" s="39"/>
      <c r="T239" s="51">
        <v>1816726</v>
      </c>
      <c r="U239" s="51"/>
      <c r="V239" s="39"/>
    </row>
    <row r="240" spans="1:22">
      <c r="A240" s="21"/>
      <c r="B240" s="37"/>
      <c r="C240" s="39"/>
      <c r="D240" s="51"/>
      <c r="E240" s="51"/>
      <c r="F240" s="39"/>
      <c r="G240" s="39"/>
      <c r="H240" s="50"/>
      <c r="I240" s="50"/>
      <c r="J240" s="39"/>
      <c r="K240" s="39"/>
      <c r="L240" s="50"/>
      <c r="M240" s="50"/>
      <c r="N240" s="39"/>
      <c r="O240" s="39"/>
      <c r="P240" s="51"/>
      <c r="Q240" s="51"/>
      <c r="R240" s="39"/>
      <c r="S240" s="39"/>
      <c r="T240" s="51"/>
      <c r="U240" s="51"/>
      <c r="V240" s="39"/>
    </row>
    <row r="241" spans="1:22">
      <c r="A241" s="21"/>
      <c r="B241" s="47" t="s">
        <v>41</v>
      </c>
      <c r="C241" s="33"/>
      <c r="D241" s="49">
        <v>1055</v>
      </c>
      <c r="E241" s="49"/>
      <c r="F241" s="33"/>
      <c r="G241" s="33"/>
      <c r="H241" s="48" t="s">
        <v>266</v>
      </c>
      <c r="I241" s="48"/>
      <c r="J241" s="33"/>
      <c r="K241" s="33"/>
      <c r="L241" s="49">
        <v>1055</v>
      </c>
      <c r="M241" s="49"/>
      <c r="N241" s="33"/>
      <c r="O241" s="33"/>
      <c r="P241" s="48" t="s">
        <v>266</v>
      </c>
      <c r="Q241" s="48"/>
      <c r="R241" s="33"/>
      <c r="S241" s="33"/>
      <c r="T241" s="49">
        <v>1055</v>
      </c>
      <c r="U241" s="49"/>
      <c r="V241" s="33"/>
    </row>
    <row r="242" spans="1:22">
      <c r="A242" s="21"/>
      <c r="B242" s="47"/>
      <c r="C242" s="33"/>
      <c r="D242" s="49"/>
      <c r="E242" s="49"/>
      <c r="F242" s="33"/>
      <c r="G242" s="33"/>
      <c r="H242" s="48"/>
      <c r="I242" s="48"/>
      <c r="J242" s="33"/>
      <c r="K242" s="33"/>
      <c r="L242" s="49"/>
      <c r="M242" s="49"/>
      <c r="N242" s="33"/>
      <c r="O242" s="33"/>
      <c r="P242" s="48"/>
      <c r="Q242" s="48"/>
      <c r="R242" s="33"/>
      <c r="S242" s="33"/>
      <c r="T242" s="49"/>
      <c r="U242" s="49"/>
      <c r="V242" s="33"/>
    </row>
    <row r="243" spans="1:22">
      <c r="A243" s="21"/>
      <c r="B243" s="37" t="s">
        <v>35</v>
      </c>
      <c r="C243" s="39"/>
      <c r="D243" s="51">
        <v>11554</v>
      </c>
      <c r="E243" s="51"/>
      <c r="F243" s="39"/>
      <c r="G243" s="39"/>
      <c r="H243" s="50" t="s">
        <v>266</v>
      </c>
      <c r="I243" s="50"/>
      <c r="J243" s="39"/>
      <c r="K243" s="39"/>
      <c r="L243" s="51">
        <v>3279</v>
      </c>
      <c r="M243" s="51"/>
      <c r="N243" s="39"/>
      <c r="O243" s="39"/>
      <c r="P243" s="51">
        <v>8275</v>
      </c>
      <c r="Q243" s="51"/>
      <c r="R243" s="39"/>
      <c r="S243" s="39"/>
      <c r="T243" s="51">
        <v>11554</v>
      </c>
      <c r="U243" s="51"/>
      <c r="V243" s="39"/>
    </row>
    <row r="244" spans="1:22">
      <c r="A244" s="21"/>
      <c r="B244" s="37"/>
      <c r="C244" s="39"/>
      <c r="D244" s="51"/>
      <c r="E244" s="51"/>
      <c r="F244" s="39"/>
      <c r="G244" s="39"/>
      <c r="H244" s="50"/>
      <c r="I244" s="50"/>
      <c r="J244" s="39"/>
      <c r="K244" s="39"/>
      <c r="L244" s="51"/>
      <c r="M244" s="51"/>
      <c r="N244" s="39"/>
      <c r="O244" s="39"/>
      <c r="P244" s="51"/>
      <c r="Q244" s="51"/>
      <c r="R244" s="39"/>
      <c r="S244" s="39"/>
      <c r="T244" s="51"/>
      <c r="U244" s="51"/>
      <c r="V244" s="39"/>
    </row>
    <row r="245" spans="1:22">
      <c r="A245" s="21"/>
      <c r="B245" s="47" t="s">
        <v>82</v>
      </c>
      <c r="C245" s="33"/>
      <c r="D245" s="48" t="s">
        <v>361</v>
      </c>
      <c r="E245" s="48"/>
      <c r="F245" s="47" t="s">
        <v>276</v>
      </c>
      <c r="G245" s="33"/>
      <c r="H245" s="48" t="s">
        <v>266</v>
      </c>
      <c r="I245" s="48"/>
      <c r="J245" s="33"/>
      <c r="K245" s="33"/>
      <c r="L245" s="48" t="s">
        <v>362</v>
      </c>
      <c r="M245" s="48"/>
      <c r="N245" s="47" t="s">
        <v>276</v>
      </c>
      <c r="O245" s="33"/>
      <c r="P245" s="48" t="s">
        <v>266</v>
      </c>
      <c r="Q245" s="48"/>
      <c r="R245" s="33"/>
      <c r="S245" s="33"/>
      <c r="T245" s="48" t="s">
        <v>362</v>
      </c>
      <c r="U245" s="48"/>
      <c r="V245" s="47" t="s">
        <v>276</v>
      </c>
    </row>
    <row r="246" spans="1:22">
      <c r="A246" s="21"/>
      <c r="B246" s="47"/>
      <c r="C246" s="33"/>
      <c r="D246" s="48"/>
      <c r="E246" s="48"/>
      <c r="F246" s="47"/>
      <c r="G246" s="33"/>
      <c r="H246" s="48"/>
      <c r="I246" s="48"/>
      <c r="J246" s="33"/>
      <c r="K246" s="33"/>
      <c r="L246" s="48"/>
      <c r="M246" s="48"/>
      <c r="N246" s="47"/>
      <c r="O246" s="33"/>
      <c r="P246" s="48"/>
      <c r="Q246" s="48"/>
      <c r="R246" s="33"/>
      <c r="S246" s="33"/>
      <c r="T246" s="48"/>
      <c r="U246" s="48"/>
      <c r="V246" s="47"/>
    </row>
    <row r="247" spans="1:22">
      <c r="A247" s="21"/>
      <c r="B247" s="37" t="s">
        <v>50</v>
      </c>
      <c r="C247" s="39"/>
      <c r="D247" s="50" t="s">
        <v>363</v>
      </c>
      <c r="E247" s="50"/>
      <c r="F247" s="37" t="s">
        <v>276</v>
      </c>
      <c r="G247" s="39"/>
      <c r="H247" s="50" t="s">
        <v>266</v>
      </c>
      <c r="I247" s="50"/>
      <c r="J247" s="39"/>
      <c r="K247" s="39"/>
      <c r="L247" s="50" t="s">
        <v>363</v>
      </c>
      <c r="M247" s="50"/>
      <c r="N247" s="37" t="s">
        <v>276</v>
      </c>
      <c r="O247" s="39"/>
      <c r="P247" s="50" t="s">
        <v>266</v>
      </c>
      <c r="Q247" s="50"/>
      <c r="R247" s="39"/>
      <c r="S247" s="39"/>
      <c r="T247" s="50" t="s">
        <v>363</v>
      </c>
      <c r="U247" s="50"/>
      <c r="V247" s="37" t="s">
        <v>276</v>
      </c>
    </row>
    <row r="248" spans="1:22">
      <c r="A248" s="21"/>
      <c r="B248" s="37"/>
      <c r="C248" s="39"/>
      <c r="D248" s="50"/>
      <c r="E248" s="50"/>
      <c r="F248" s="37"/>
      <c r="G248" s="39"/>
      <c r="H248" s="50"/>
      <c r="I248" s="50"/>
      <c r="J248" s="39"/>
      <c r="K248" s="39"/>
      <c r="L248" s="50"/>
      <c r="M248" s="50"/>
      <c r="N248" s="37"/>
      <c r="O248" s="39"/>
      <c r="P248" s="50"/>
      <c r="Q248" s="50"/>
      <c r="R248" s="39"/>
      <c r="S248" s="39"/>
      <c r="T248" s="50"/>
      <c r="U248" s="50"/>
      <c r="V248" s="37"/>
    </row>
    <row r="249" spans="1:22">
      <c r="A249" s="21"/>
      <c r="B249" s="47" t="s">
        <v>356</v>
      </c>
      <c r="C249" s="33"/>
      <c r="D249" s="48" t="s">
        <v>364</v>
      </c>
      <c r="E249" s="48"/>
      <c r="F249" s="47" t="s">
        <v>276</v>
      </c>
      <c r="G249" s="33"/>
      <c r="H249" s="48" t="s">
        <v>266</v>
      </c>
      <c r="I249" s="48"/>
      <c r="J249" s="33"/>
      <c r="K249" s="33"/>
      <c r="L249" s="48" t="s">
        <v>365</v>
      </c>
      <c r="M249" s="48"/>
      <c r="N249" s="47" t="s">
        <v>276</v>
      </c>
      <c r="O249" s="33"/>
      <c r="P249" s="48" t="s">
        <v>266</v>
      </c>
      <c r="Q249" s="48"/>
      <c r="R249" s="33"/>
      <c r="S249" s="33"/>
      <c r="T249" s="48" t="s">
        <v>365</v>
      </c>
      <c r="U249" s="48"/>
      <c r="V249" s="47" t="s">
        <v>276</v>
      </c>
    </row>
    <row r="250" spans="1:22">
      <c r="A250" s="21"/>
      <c r="B250" s="47"/>
      <c r="C250" s="33"/>
      <c r="D250" s="48"/>
      <c r="E250" s="48"/>
      <c r="F250" s="47"/>
      <c r="G250" s="33"/>
      <c r="H250" s="48"/>
      <c r="I250" s="48"/>
      <c r="J250" s="33"/>
      <c r="K250" s="33"/>
      <c r="L250" s="48"/>
      <c r="M250" s="48"/>
      <c r="N250" s="47"/>
      <c r="O250" s="33"/>
      <c r="P250" s="48"/>
      <c r="Q250" s="48"/>
      <c r="R250" s="33"/>
      <c r="S250" s="33"/>
      <c r="T250" s="48"/>
      <c r="U250" s="48"/>
      <c r="V250" s="47"/>
    </row>
    <row r="251" spans="1:22">
      <c r="A251" s="21"/>
      <c r="B251" s="37" t="s">
        <v>359</v>
      </c>
      <c r="C251" s="39"/>
      <c r="D251" s="50" t="s">
        <v>366</v>
      </c>
      <c r="E251" s="50"/>
      <c r="F251" s="37" t="s">
        <v>276</v>
      </c>
      <c r="G251" s="39"/>
      <c r="H251" s="50" t="s">
        <v>266</v>
      </c>
      <c r="I251" s="50"/>
      <c r="J251" s="39"/>
      <c r="K251" s="39"/>
      <c r="L251" s="50" t="s">
        <v>366</v>
      </c>
      <c r="M251" s="50"/>
      <c r="N251" s="37" t="s">
        <v>276</v>
      </c>
      <c r="O251" s="39"/>
      <c r="P251" s="50" t="s">
        <v>266</v>
      </c>
      <c r="Q251" s="50"/>
      <c r="R251" s="39"/>
      <c r="S251" s="39"/>
      <c r="T251" s="50" t="s">
        <v>366</v>
      </c>
      <c r="U251" s="50"/>
      <c r="V251" s="37" t="s">
        <v>276</v>
      </c>
    </row>
    <row r="252" spans="1:22">
      <c r="A252" s="21"/>
      <c r="B252" s="37"/>
      <c r="C252" s="39"/>
      <c r="D252" s="50"/>
      <c r="E252" s="50"/>
      <c r="F252" s="37"/>
      <c r="G252" s="39"/>
      <c r="H252" s="50"/>
      <c r="I252" s="50"/>
      <c r="J252" s="39"/>
      <c r="K252" s="39"/>
      <c r="L252" s="50"/>
      <c r="M252" s="50"/>
      <c r="N252" s="37"/>
      <c r="O252" s="39"/>
      <c r="P252" s="50"/>
      <c r="Q252" s="50"/>
      <c r="R252" s="39"/>
      <c r="S252" s="39"/>
      <c r="T252" s="50"/>
      <c r="U252" s="50"/>
      <c r="V252" s="37"/>
    </row>
  </sheetData>
  <mergeCells count="1294">
    <mergeCell ref="A196:A252"/>
    <mergeCell ref="B196:V196"/>
    <mergeCell ref="B197:V197"/>
    <mergeCell ref="B225:V225"/>
    <mergeCell ref="B52:V52"/>
    <mergeCell ref="B71:V71"/>
    <mergeCell ref="A92:A115"/>
    <mergeCell ref="B92:V92"/>
    <mergeCell ref="B104:V104"/>
    <mergeCell ref="A116:A195"/>
    <mergeCell ref="B116:V116"/>
    <mergeCell ref="B156:V156"/>
    <mergeCell ref="S251:S252"/>
    <mergeCell ref="T251:U252"/>
    <mergeCell ref="V251:V252"/>
    <mergeCell ref="A1:A2"/>
    <mergeCell ref="B1:V1"/>
    <mergeCell ref="B2:V2"/>
    <mergeCell ref="B3:V3"/>
    <mergeCell ref="A4:A50"/>
    <mergeCell ref="B4:V4"/>
    <mergeCell ref="A51:A91"/>
    <mergeCell ref="K251:K252"/>
    <mergeCell ref="L251:M252"/>
    <mergeCell ref="N251:N252"/>
    <mergeCell ref="O251:O252"/>
    <mergeCell ref="P251:Q252"/>
    <mergeCell ref="R251:R252"/>
    <mergeCell ref="S249:S250"/>
    <mergeCell ref="T249:U250"/>
    <mergeCell ref="V249:V250"/>
    <mergeCell ref="B251:B252"/>
    <mergeCell ref="C251:C252"/>
    <mergeCell ref="D251:E252"/>
    <mergeCell ref="F251:F252"/>
    <mergeCell ref="G251:G252"/>
    <mergeCell ref="H251:I252"/>
    <mergeCell ref="J251:J252"/>
    <mergeCell ref="K249:K250"/>
    <mergeCell ref="L249:M250"/>
    <mergeCell ref="N249:N250"/>
    <mergeCell ref="O249:O250"/>
    <mergeCell ref="P249:Q250"/>
    <mergeCell ref="R249:R250"/>
    <mergeCell ref="S247:S248"/>
    <mergeCell ref="T247:U248"/>
    <mergeCell ref="V247:V248"/>
    <mergeCell ref="B249:B250"/>
    <mergeCell ref="C249:C250"/>
    <mergeCell ref="D249:E250"/>
    <mergeCell ref="F249:F250"/>
    <mergeCell ref="G249:G250"/>
    <mergeCell ref="H249:I250"/>
    <mergeCell ref="J249:J250"/>
    <mergeCell ref="K247:K248"/>
    <mergeCell ref="L247:M248"/>
    <mergeCell ref="N247:N248"/>
    <mergeCell ref="O247:O248"/>
    <mergeCell ref="P247:Q248"/>
    <mergeCell ref="R247:R248"/>
    <mergeCell ref="S245:S246"/>
    <mergeCell ref="T245:U246"/>
    <mergeCell ref="V245:V246"/>
    <mergeCell ref="B247:B248"/>
    <mergeCell ref="C247:C248"/>
    <mergeCell ref="D247:E248"/>
    <mergeCell ref="F247:F248"/>
    <mergeCell ref="G247:G248"/>
    <mergeCell ref="H247:I248"/>
    <mergeCell ref="J247:J248"/>
    <mergeCell ref="K245:K246"/>
    <mergeCell ref="L245:M246"/>
    <mergeCell ref="N245:N246"/>
    <mergeCell ref="O245:O246"/>
    <mergeCell ref="P245:Q246"/>
    <mergeCell ref="R245:R246"/>
    <mergeCell ref="S243:S244"/>
    <mergeCell ref="T243:U244"/>
    <mergeCell ref="V243:V244"/>
    <mergeCell ref="B245:B246"/>
    <mergeCell ref="C245:C246"/>
    <mergeCell ref="D245:E246"/>
    <mergeCell ref="F245:F246"/>
    <mergeCell ref="G245:G246"/>
    <mergeCell ref="H245:I246"/>
    <mergeCell ref="J245:J246"/>
    <mergeCell ref="K243:K244"/>
    <mergeCell ref="L243:M244"/>
    <mergeCell ref="N243:N244"/>
    <mergeCell ref="O243:O244"/>
    <mergeCell ref="P243:Q244"/>
    <mergeCell ref="R243:R244"/>
    <mergeCell ref="S241:S242"/>
    <mergeCell ref="T241:U242"/>
    <mergeCell ref="V241:V242"/>
    <mergeCell ref="B243:B244"/>
    <mergeCell ref="C243:C244"/>
    <mergeCell ref="D243:E244"/>
    <mergeCell ref="F243:F244"/>
    <mergeCell ref="G243:G244"/>
    <mergeCell ref="H243:I244"/>
    <mergeCell ref="J243:J244"/>
    <mergeCell ref="K241:K242"/>
    <mergeCell ref="L241:M242"/>
    <mergeCell ref="N241:N242"/>
    <mergeCell ref="O241:O242"/>
    <mergeCell ref="P241:Q242"/>
    <mergeCell ref="R241:R242"/>
    <mergeCell ref="S239:S240"/>
    <mergeCell ref="T239:U240"/>
    <mergeCell ref="V239:V240"/>
    <mergeCell ref="B241:B242"/>
    <mergeCell ref="C241:C242"/>
    <mergeCell ref="D241:E242"/>
    <mergeCell ref="F241:F242"/>
    <mergeCell ref="G241:G242"/>
    <mergeCell ref="H241:I242"/>
    <mergeCell ref="J241:J242"/>
    <mergeCell ref="K239:K240"/>
    <mergeCell ref="L239:M240"/>
    <mergeCell ref="N239:N240"/>
    <mergeCell ref="O239:O240"/>
    <mergeCell ref="P239:Q240"/>
    <mergeCell ref="R239:R240"/>
    <mergeCell ref="S237:S238"/>
    <mergeCell ref="T237:U238"/>
    <mergeCell ref="V237:V238"/>
    <mergeCell ref="B239:B240"/>
    <mergeCell ref="C239:C240"/>
    <mergeCell ref="D239:E240"/>
    <mergeCell ref="F239:F240"/>
    <mergeCell ref="G239:G240"/>
    <mergeCell ref="H239:I240"/>
    <mergeCell ref="J239:J240"/>
    <mergeCell ref="K237:K238"/>
    <mergeCell ref="L237:M238"/>
    <mergeCell ref="N237:N238"/>
    <mergeCell ref="O237:O238"/>
    <mergeCell ref="P237:Q238"/>
    <mergeCell ref="R237:R238"/>
    <mergeCell ref="S235:S236"/>
    <mergeCell ref="T235:U236"/>
    <mergeCell ref="V235:V236"/>
    <mergeCell ref="B237:B238"/>
    <mergeCell ref="C237:C238"/>
    <mergeCell ref="D237:E238"/>
    <mergeCell ref="F237:F238"/>
    <mergeCell ref="G237:G238"/>
    <mergeCell ref="H237:I238"/>
    <mergeCell ref="J237:J238"/>
    <mergeCell ref="K235:K236"/>
    <mergeCell ref="L235:M236"/>
    <mergeCell ref="N235:N236"/>
    <mergeCell ref="O235:O236"/>
    <mergeCell ref="P235:Q236"/>
    <mergeCell ref="R235:R236"/>
    <mergeCell ref="S233:S234"/>
    <mergeCell ref="T233:U234"/>
    <mergeCell ref="V233:V234"/>
    <mergeCell ref="B235:B236"/>
    <mergeCell ref="C235:C236"/>
    <mergeCell ref="D235:E236"/>
    <mergeCell ref="F235:F236"/>
    <mergeCell ref="G235:G236"/>
    <mergeCell ref="H235:I236"/>
    <mergeCell ref="J235:J236"/>
    <mergeCell ref="K233:K234"/>
    <mergeCell ref="L233:M234"/>
    <mergeCell ref="N233:N234"/>
    <mergeCell ref="O233:O234"/>
    <mergeCell ref="P233:Q234"/>
    <mergeCell ref="R233:R234"/>
    <mergeCell ref="T231:T232"/>
    <mergeCell ref="U231:U232"/>
    <mergeCell ref="V231:V232"/>
    <mergeCell ref="B233:B234"/>
    <mergeCell ref="C233:C234"/>
    <mergeCell ref="D233:E234"/>
    <mergeCell ref="F233:F234"/>
    <mergeCell ref="G233:G234"/>
    <mergeCell ref="H233:I234"/>
    <mergeCell ref="J233:J234"/>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D229:F229"/>
    <mergeCell ref="H229:V229"/>
    <mergeCell ref="D230:F230"/>
    <mergeCell ref="H230:J230"/>
    <mergeCell ref="L230:N230"/>
    <mergeCell ref="P230:R230"/>
    <mergeCell ref="T230:V230"/>
    <mergeCell ref="S223:S224"/>
    <mergeCell ref="T223:U224"/>
    <mergeCell ref="V223:V224"/>
    <mergeCell ref="B226:V226"/>
    <mergeCell ref="D228:N228"/>
    <mergeCell ref="P228:R228"/>
    <mergeCell ref="T228:V228"/>
    <mergeCell ref="K223:K224"/>
    <mergeCell ref="L223:M224"/>
    <mergeCell ref="N223:N224"/>
    <mergeCell ref="O223:O224"/>
    <mergeCell ref="P223:Q224"/>
    <mergeCell ref="R223:R224"/>
    <mergeCell ref="S221:S222"/>
    <mergeCell ref="T221:U222"/>
    <mergeCell ref="V221:V222"/>
    <mergeCell ref="B223:B224"/>
    <mergeCell ref="C223:C224"/>
    <mergeCell ref="D223:E224"/>
    <mergeCell ref="F223:F224"/>
    <mergeCell ref="G223:G224"/>
    <mergeCell ref="H223:I224"/>
    <mergeCell ref="J223:J224"/>
    <mergeCell ref="K221:K222"/>
    <mergeCell ref="L221:M222"/>
    <mergeCell ref="N221:N222"/>
    <mergeCell ref="O221:O222"/>
    <mergeCell ref="P221:Q222"/>
    <mergeCell ref="R221:R222"/>
    <mergeCell ref="S219:S220"/>
    <mergeCell ref="T219:U220"/>
    <mergeCell ref="V219:V220"/>
    <mergeCell ref="B221:B222"/>
    <mergeCell ref="C221:C222"/>
    <mergeCell ref="D221:E222"/>
    <mergeCell ref="F221:F222"/>
    <mergeCell ref="G221:G222"/>
    <mergeCell ref="H221:I222"/>
    <mergeCell ref="J221:J222"/>
    <mergeCell ref="K219:K220"/>
    <mergeCell ref="L219:M220"/>
    <mergeCell ref="N219:N220"/>
    <mergeCell ref="O219:O220"/>
    <mergeCell ref="P219:Q220"/>
    <mergeCell ref="R219:R220"/>
    <mergeCell ref="S217:S218"/>
    <mergeCell ref="T217:U218"/>
    <mergeCell ref="V217:V218"/>
    <mergeCell ref="B219:B220"/>
    <mergeCell ref="C219:C220"/>
    <mergeCell ref="D219:E220"/>
    <mergeCell ref="F219:F220"/>
    <mergeCell ref="G219:G220"/>
    <mergeCell ref="H219:I220"/>
    <mergeCell ref="J219:J220"/>
    <mergeCell ref="K217:K218"/>
    <mergeCell ref="L217:M218"/>
    <mergeCell ref="N217:N218"/>
    <mergeCell ref="O217:O218"/>
    <mergeCell ref="P217:Q218"/>
    <mergeCell ref="R217:R218"/>
    <mergeCell ref="S215:S216"/>
    <mergeCell ref="T215:U216"/>
    <mergeCell ref="V215:V216"/>
    <mergeCell ref="B217:B218"/>
    <mergeCell ref="C217:C218"/>
    <mergeCell ref="D217:E218"/>
    <mergeCell ref="F217:F218"/>
    <mergeCell ref="G217:G218"/>
    <mergeCell ref="H217:I218"/>
    <mergeCell ref="J217:J218"/>
    <mergeCell ref="K215:K216"/>
    <mergeCell ref="L215:M216"/>
    <mergeCell ref="N215:N216"/>
    <mergeCell ref="O215:O216"/>
    <mergeCell ref="P215:Q216"/>
    <mergeCell ref="R215:R216"/>
    <mergeCell ref="S213:S214"/>
    <mergeCell ref="T213:U214"/>
    <mergeCell ref="V213:V214"/>
    <mergeCell ref="B215:B216"/>
    <mergeCell ref="C215:C216"/>
    <mergeCell ref="D215:E216"/>
    <mergeCell ref="F215:F216"/>
    <mergeCell ref="G215:G216"/>
    <mergeCell ref="H215:I216"/>
    <mergeCell ref="J215:J216"/>
    <mergeCell ref="K213:K214"/>
    <mergeCell ref="L213:M214"/>
    <mergeCell ref="N213:N214"/>
    <mergeCell ref="O213:O214"/>
    <mergeCell ref="P213:Q214"/>
    <mergeCell ref="R213:R214"/>
    <mergeCell ref="S211:S212"/>
    <mergeCell ref="T211:U212"/>
    <mergeCell ref="V211:V212"/>
    <mergeCell ref="B213:B214"/>
    <mergeCell ref="C213:C214"/>
    <mergeCell ref="D213:E214"/>
    <mergeCell ref="F213:F214"/>
    <mergeCell ref="G213:G214"/>
    <mergeCell ref="H213:I214"/>
    <mergeCell ref="J213:J214"/>
    <mergeCell ref="K211:K212"/>
    <mergeCell ref="L211:M212"/>
    <mergeCell ref="N211:N212"/>
    <mergeCell ref="O211:O212"/>
    <mergeCell ref="P211:Q212"/>
    <mergeCell ref="R211:R212"/>
    <mergeCell ref="S209:S210"/>
    <mergeCell ref="T209:U210"/>
    <mergeCell ref="V209:V210"/>
    <mergeCell ref="B211:B212"/>
    <mergeCell ref="C211:C212"/>
    <mergeCell ref="D211:E212"/>
    <mergeCell ref="F211:F212"/>
    <mergeCell ref="G211:G212"/>
    <mergeCell ref="H211:I212"/>
    <mergeCell ref="J211:J212"/>
    <mergeCell ref="K209:K210"/>
    <mergeCell ref="L209:M210"/>
    <mergeCell ref="N209:N210"/>
    <mergeCell ref="O209:O210"/>
    <mergeCell ref="P209:Q210"/>
    <mergeCell ref="R209:R210"/>
    <mergeCell ref="S207:S208"/>
    <mergeCell ref="T207:U208"/>
    <mergeCell ref="V207:V208"/>
    <mergeCell ref="B209:B210"/>
    <mergeCell ref="C209:C210"/>
    <mergeCell ref="D209:E210"/>
    <mergeCell ref="F209:F210"/>
    <mergeCell ref="G209:G210"/>
    <mergeCell ref="H209:I210"/>
    <mergeCell ref="J209:J210"/>
    <mergeCell ref="K207:K208"/>
    <mergeCell ref="L207:M208"/>
    <mergeCell ref="N207:N208"/>
    <mergeCell ref="O207:O208"/>
    <mergeCell ref="P207:Q208"/>
    <mergeCell ref="R207:R208"/>
    <mergeCell ref="S205:S206"/>
    <mergeCell ref="T205:U206"/>
    <mergeCell ref="V205:V206"/>
    <mergeCell ref="B207:B208"/>
    <mergeCell ref="C207:C208"/>
    <mergeCell ref="D207:E208"/>
    <mergeCell ref="F207:F208"/>
    <mergeCell ref="G207:G208"/>
    <mergeCell ref="H207:I208"/>
    <mergeCell ref="J207:J208"/>
    <mergeCell ref="K205:K206"/>
    <mergeCell ref="L205:M206"/>
    <mergeCell ref="N205:N206"/>
    <mergeCell ref="O205:O206"/>
    <mergeCell ref="P205:Q206"/>
    <mergeCell ref="R205:R206"/>
    <mergeCell ref="T203:T204"/>
    <mergeCell ref="U203:U204"/>
    <mergeCell ref="V203:V204"/>
    <mergeCell ref="B205:B206"/>
    <mergeCell ref="C205:C206"/>
    <mergeCell ref="D205:E206"/>
    <mergeCell ref="F205:F206"/>
    <mergeCell ref="G205:G206"/>
    <mergeCell ref="H205:I206"/>
    <mergeCell ref="J205:J206"/>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D201:F201"/>
    <mergeCell ref="H201:V201"/>
    <mergeCell ref="D202:F202"/>
    <mergeCell ref="H202:J202"/>
    <mergeCell ref="L202:N202"/>
    <mergeCell ref="P202:R202"/>
    <mergeCell ref="T202:V202"/>
    <mergeCell ref="K194:K195"/>
    <mergeCell ref="L194:L195"/>
    <mergeCell ref="M194:M195"/>
    <mergeCell ref="N194:N195"/>
    <mergeCell ref="B198:V198"/>
    <mergeCell ref="D200:N200"/>
    <mergeCell ref="P200:R200"/>
    <mergeCell ref="T200:V200"/>
    <mergeCell ref="N192:N193"/>
    <mergeCell ref="B194:B195"/>
    <mergeCell ref="C194:C195"/>
    <mergeCell ref="D194:D195"/>
    <mergeCell ref="E194:E195"/>
    <mergeCell ref="F194:F195"/>
    <mergeCell ref="G194:G195"/>
    <mergeCell ref="H194:H195"/>
    <mergeCell ref="I194:I195"/>
    <mergeCell ref="J194:J195"/>
    <mergeCell ref="N190:N191"/>
    <mergeCell ref="B192:B193"/>
    <mergeCell ref="C192:C193"/>
    <mergeCell ref="D192:E193"/>
    <mergeCell ref="F192:F193"/>
    <mergeCell ref="G192:G193"/>
    <mergeCell ref="H192:I193"/>
    <mergeCell ref="J192:J193"/>
    <mergeCell ref="K192:K193"/>
    <mergeCell ref="L192:M193"/>
    <mergeCell ref="N188:N189"/>
    <mergeCell ref="B190:B191"/>
    <mergeCell ref="C190:C191"/>
    <mergeCell ref="D190:E191"/>
    <mergeCell ref="F190:F191"/>
    <mergeCell ref="G190:G191"/>
    <mergeCell ref="H190:I191"/>
    <mergeCell ref="J190:J191"/>
    <mergeCell ref="K190:K191"/>
    <mergeCell ref="L190:M191"/>
    <mergeCell ref="N186:N187"/>
    <mergeCell ref="B188:B189"/>
    <mergeCell ref="C188:C189"/>
    <mergeCell ref="D188:E189"/>
    <mergeCell ref="F188:F189"/>
    <mergeCell ref="G188:G189"/>
    <mergeCell ref="H188:I189"/>
    <mergeCell ref="J188:J189"/>
    <mergeCell ref="K188:K189"/>
    <mergeCell ref="L188:M189"/>
    <mergeCell ref="N184:N185"/>
    <mergeCell ref="B186:B187"/>
    <mergeCell ref="C186:C187"/>
    <mergeCell ref="D186:E187"/>
    <mergeCell ref="F186:F187"/>
    <mergeCell ref="G186:G187"/>
    <mergeCell ref="H186:I187"/>
    <mergeCell ref="J186:J187"/>
    <mergeCell ref="K186:K187"/>
    <mergeCell ref="L186:M187"/>
    <mergeCell ref="N182:N183"/>
    <mergeCell ref="B184:B185"/>
    <mergeCell ref="C184:C185"/>
    <mergeCell ref="D184:E185"/>
    <mergeCell ref="F184:F185"/>
    <mergeCell ref="G184:G185"/>
    <mergeCell ref="H184:I185"/>
    <mergeCell ref="J184:J185"/>
    <mergeCell ref="K184:K185"/>
    <mergeCell ref="L184:M185"/>
    <mergeCell ref="N180:N181"/>
    <mergeCell ref="B182:B183"/>
    <mergeCell ref="C182:C183"/>
    <mergeCell ref="D182:E183"/>
    <mergeCell ref="F182:F183"/>
    <mergeCell ref="G182:G183"/>
    <mergeCell ref="H182:I183"/>
    <mergeCell ref="J182:J183"/>
    <mergeCell ref="K182:K183"/>
    <mergeCell ref="L182:M183"/>
    <mergeCell ref="N178:N179"/>
    <mergeCell ref="B180:B181"/>
    <mergeCell ref="C180:C181"/>
    <mergeCell ref="D180:E181"/>
    <mergeCell ref="F180:F181"/>
    <mergeCell ref="G180:G181"/>
    <mergeCell ref="H180:I181"/>
    <mergeCell ref="J180:J181"/>
    <mergeCell ref="K180:K181"/>
    <mergeCell ref="L180:M181"/>
    <mergeCell ref="N176:N177"/>
    <mergeCell ref="B178:B179"/>
    <mergeCell ref="C178:C179"/>
    <mergeCell ref="D178:E179"/>
    <mergeCell ref="F178:F179"/>
    <mergeCell ref="G178:G179"/>
    <mergeCell ref="H178:I179"/>
    <mergeCell ref="J178:J179"/>
    <mergeCell ref="K178:K179"/>
    <mergeCell ref="L178:M179"/>
    <mergeCell ref="N174:N175"/>
    <mergeCell ref="B176:B177"/>
    <mergeCell ref="C176:C177"/>
    <mergeCell ref="D176:E177"/>
    <mergeCell ref="F176:F177"/>
    <mergeCell ref="G176:G177"/>
    <mergeCell ref="H176:I177"/>
    <mergeCell ref="J176:J177"/>
    <mergeCell ref="K176:K177"/>
    <mergeCell ref="L176:M177"/>
    <mergeCell ref="N172:N173"/>
    <mergeCell ref="B174:B175"/>
    <mergeCell ref="C174:C175"/>
    <mergeCell ref="D174:E175"/>
    <mergeCell ref="F174:F175"/>
    <mergeCell ref="G174:G175"/>
    <mergeCell ref="H174:I175"/>
    <mergeCell ref="J174:J175"/>
    <mergeCell ref="K174:K175"/>
    <mergeCell ref="L174:M175"/>
    <mergeCell ref="N170:N171"/>
    <mergeCell ref="B172:B173"/>
    <mergeCell ref="C172:C173"/>
    <mergeCell ref="D172:E173"/>
    <mergeCell ref="F172:F173"/>
    <mergeCell ref="G172:G173"/>
    <mergeCell ref="H172:I173"/>
    <mergeCell ref="J172:J173"/>
    <mergeCell ref="K172:K173"/>
    <mergeCell ref="L172:M173"/>
    <mergeCell ref="N168:N169"/>
    <mergeCell ref="B170:B171"/>
    <mergeCell ref="C170:C171"/>
    <mergeCell ref="D170:E171"/>
    <mergeCell ref="F170:F171"/>
    <mergeCell ref="G170:G171"/>
    <mergeCell ref="H170:I171"/>
    <mergeCell ref="J170:J171"/>
    <mergeCell ref="K170:K171"/>
    <mergeCell ref="L170:M171"/>
    <mergeCell ref="N166:N167"/>
    <mergeCell ref="B168:B169"/>
    <mergeCell ref="C168:C169"/>
    <mergeCell ref="D168:E169"/>
    <mergeCell ref="F168:F169"/>
    <mergeCell ref="G168:G169"/>
    <mergeCell ref="H168:I169"/>
    <mergeCell ref="J168:J169"/>
    <mergeCell ref="K168:K169"/>
    <mergeCell ref="L168:M169"/>
    <mergeCell ref="H166:H167"/>
    <mergeCell ref="I166:I167"/>
    <mergeCell ref="J166:J167"/>
    <mergeCell ref="K166:K167"/>
    <mergeCell ref="L166:L167"/>
    <mergeCell ref="M166:M167"/>
    <mergeCell ref="J164:J165"/>
    <mergeCell ref="K164:K165"/>
    <mergeCell ref="L164:M165"/>
    <mergeCell ref="N164:N165"/>
    <mergeCell ref="B166:B167"/>
    <mergeCell ref="C166:C167"/>
    <mergeCell ref="D166:D167"/>
    <mergeCell ref="E166:E167"/>
    <mergeCell ref="F166:F167"/>
    <mergeCell ref="G166:G167"/>
    <mergeCell ref="H162:J162"/>
    <mergeCell ref="H163:J163"/>
    <mergeCell ref="K160:K163"/>
    <mergeCell ref="L160:N163"/>
    <mergeCell ref="B164:B165"/>
    <mergeCell ref="C164:C165"/>
    <mergeCell ref="D164:E165"/>
    <mergeCell ref="F164:F165"/>
    <mergeCell ref="G164:G165"/>
    <mergeCell ref="H164:I165"/>
    <mergeCell ref="N154:N155"/>
    <mergeCell ref="B157:N157"/>
    <mergeCell ref="D159:J159"/>
    <mergeCell ref="L159:N159"/>
    <mergeCell ref="B160:B163"/>
    <mergeCell ref="C160:C163"/>
    <mergeCell ref="D160:F163"/>
    <mergeCell ref="G160:G163"/>
    <mergeCell ref="H160:J160"/>
    <mergeCell ref="H161:J161"/>
    <mergeCell ref="H154:H155"/>
    <mergeCell ref="I154:I155"/>
    <mergeCell ref="J154:J155"/>
    <mergeCell ref="K154:K155"/>
    <mergeCell ref="L154:L155"/>
    <mergeCell ref="M154:M155"/>
    <mergeCell ref="J152:J153"/>
    <mergeCell ref="K152:K153"/>
    <mergeCell ref="L152:M153"/>
    <mergeCell ref="N152:N153"/>
    <mergeCell ref="B154:B155"/>
    <mergeCell ref="C154:C155"/>
    <mergeCell ref="D154:D155"/>
    <mergeCell ref="E154:E155"/>
    <mergeCell ref="F154:F155"/>
    <mergeCell ref="G154:G155"/>
    <mergeCell ref="J150:J151"/>
    <mergeCell ref="K150:K151"/>
    <mergeCell ref="L150:M151"/>
    <mergeCell ref="N150:N151"/>
    <mergeCell ref="B152:B153"/>
    <mergeCell ref="C152:C153"/>
    <mergeCell ref="D152:E153"/>
    <mergeCell ref="F152:F153"/>
    <mergeCell ref="G152:G153"/>
    <mergeCell ref="H152:I153"/>
    <mergeCell ref="J148:J149"/>
    <mergeCell ref="K148:K149"/>
    <mergeCell ref="L148:M149"/>
    <mergeCell ref="N148:N149"/>
    <mergeCell ref="B150:B151"/>
    <mergeCell ref="C150:C151"/>
    <mergeCell ref="D150:E151"/>
    <mergeCell ref="F150:F151"/>
    <mergeCell ref="G150:G151"/>
    <mergeCell ref="H150:I151"/>
    <mergeCell ref="J146:J147"/>
    <mergeCell ref="K146:K147"/>
    <mergeCell ref="L146:M147"/>
    <mergeCell ref="N146:N147"/>
    <mergeCell ref="B148:B149"/>
    <mergeCell ref="C148:C149"/>
    <mergeCell ref="D148:E149"/>
    <mergeCell ref="F148:F149"/>
    <mergeCell ref="G148:G149"/>
    <mergeCell ref="H148:I149"/>
    <mergeCell ref="J144:J145"/>
    <mergeCell ref="K144:K145"/>
    <mergeCell ref="L144:M145"/>
    <mergeCell ref="N144:N145"/>
    <mergeCell ref="B146:B147"/>
    <mergeCell ref="C146:C147"/>
    <mergeCell ref="D146:E147"/>
    <mergeCell ref="F146:F147"/>
    <mergeCell ref="G146:G147"/>
    <mergeCell ref="H146:I147"/>
    <mergeCell ref="J142:J143"/>
    <mergeCell ref="K142:K143"/>
    <mergeCell ref="L142:M143"/>
    <mergeCell ref="N142:N143"/>
    <mergeCell ref="B144:B145"/>
    <mergeCell ref="C144:C145"/>
    <mergeCell ref="D144:E145"/>
    <mergeCell ref="F144:F145"/>
    <mergeCell ref="G144:G145"/>
    <mergeCell ref="H144:I145"/>
    <mergeCell ref="J140:J141"/>
    <mergeCell ref="K140:K141"/>
    <mergeCell ref="L140:M141"/>
    <mergeCell ref="N140:N141"/>
    <mergeCell ref="B142:B143"/>
    <mergeCell ref="C142:C143"/>
    <mergeCell ref="D142:E143"/>
    <mergeCell ref="F142:F143"/>
    <mergeCell ref="G142:G143"/>
    <mergeCell ref="H142:I143"/>
    <mergeCell ref="J138:J139"/>
    <mergeCell ref="K138:K139"/>
    <mergeCell ref="L138:M139"/>
    <mergeCell ref="N138:N139"/>
    <mergeCell ref="B140:B141"/>
    <mergeCell ref="C140:C141"/>
    <mergeCell ref="D140:E141"/>
    <mergeCell ref="F140:F141"/>
    <mergeCell ref="G140:G141"/>
    <mergeCell ref="H140:I141"/>
    <mergeCell ref="J136:J137"/>
    <mergeCell ref="K136:K137"/>
    <mergeCell ref="L136:M137"/>
    <mergeCell ref="N136:N137"/>
    <mergeCell ref="B138:B139"/>
    <mergeCell ref="C138:C139"/>
    <mergeCell ref="D138:E139"/>
    <mergeCell ref="F138:F139"/>
    <mergeCell ref="G138:G139"/>
    <mergeCell ref="H138:I139"/>
    <mergeCell ref="J134:J135"/>
    <mergeCell ref="K134:K135"/>
    <mergeCell ref="L134:M135"/>
    <mergeCell ref="N134:N135"/>
    <mergeCell ref="B136:B137"/>
    <mergeCell ref="C136:C137"/>
    <mergeCell ref="D136:E137"/>
    <mergeCell ref="F136:F137"/>
    <mergeCell ref="G136:G137"/>
    <mergeCell ref="H136:I137"/>
    <mergeCell ref="J132:J133"/>
    <mergeCell ref="K132:K133"/>
    <mergeCell ref="L132:M133"/>
    <mergeCell ref="N132:N133"/>
    <mergeCell ref="B134:B135"/>
    <mergeCell ref="C134:C135"/>
    <mergeCell ref="D134:E135"/>
    <mergeCell ref="F134:F135"/>
    <mergeCell ref="G134:G135"/>
    <mergeCell ref="H134:I135"/>
    <mergeCell ref="J130:J131"/>
    <mergeCell ref="K130:K131"/>
    <mergeCell ref="L130:M131"/>
    <mergeCell ref="N130:N131"/>
    <mergeCell ref="B132:B133"/>
    <mergeCell ref="C132:C133"/>
    <mergeCell ref="D132:E133"/>
    <mergeCell ref="F132:F133"/>
    <mergeCell ref="G132:G133"/>
    <mergeCell ref="H132:I133"/>
    <mergeCell ref="J128:J129"/>
    <mergeCell ref="K128:K129"/>
    <mergeCell ref="L128:M129"/>
    <mergeCell ref="N128:N129"/>
    <mergeCell ref="B130:B131"/>
    <mergeCell ref="C130:C131"/>
    <mergeCell ref="D130:E131"/>
    <mergeCell ref="F130:F131"/>
    <mergeCell ref="G130:G131"/>
    <mergeCell ref="H130:I131"/>
    <mergeCell ref="B128:B129"/>
    <mergeCell ref="C128:C129"/>
    <mergeCell ref="D128:E129"/>
    <mergeCell ref="F128:F129"/>
    <mergeCell ref="G128:G129"/>
    <mergeCell ref="H128:I129"/>
    <mergeCell ref="I126:I127"/>
    <mergeCell ref="J126:J127"/>
    <mergeCell ref="K126:K127"/>
    <mergeCell ref="L126:L127"/>
    <mergeCell ref="M126:M127"/>
    <mergeCell ref="N126:N127"/>
    <mergeCell ref="K124:K125"/>
    <mergeCell ref="L124:M125"/>
    <mergeCell ref="N124:N125"/>
    <mergeCell ref="B126:B127"/>
    <mergeCell ref="C126:C127"/>
    <mergeCell ref="D126:D127"/>
    <mergeCell ref="E126:E127"/>
    <mergeCell ref="F126:F127"/>
    <mergeCell ref="G126:G127"/>
    <mergeCell ref="H126:H127"/>
    <mergeCell ref="H123:J123"/>
    <mergeCell ref="K120:K123"/>
    <mergeCell ref="L120:N123"/>
    <mergeCell ref="B124:B125"/>
    <mergeCell ref="C124:C125"/>
    <mergeCell ref="D124:E125"/>
    <mergeCell ref="F124:F125"/>
    <mergeCell ref="G124:G125"/>
    <mergeCell ref="H124:I125"/>
    <mergeCell ref="J124:J125"/>
    <mergeCell ref="B117:N117"/>
    <mergeCell ref="D119:J119"/>
    <mergeCell ref="L119:N119"/>
    <mergeCell ref="B120:B123"/>
    <mergeCell ref="C120:C123"/>
    <mergeCell ref="D120:F123"/>
    <mergeCell ref="G120:G123"/>
    <mergeCell ref="H120:J120"/>
    <mergeCell ref="H121:J121"/>
    <mergeCell ref="H122:J122"/>
    <mergeCell ref="H114:H115"/>
    <mergeCell ref="I114:I115"/>
    <mergeCell ref="J114:J115"/>
    <mergeCell ref="K114:K115"/>
    <mergeCell ref="L114:L115"/>
    <mergeCell ref="M114:M115"/>
    <mergeCell ref="B114:B115"/>
    <mergeCell ref="C114:C115"/>
    <mergeCell ref="D114:D115"/>
    <mergeCell ref="E114:E115"/>
    <mergeCell ref="F114:F115"/>
    <mergeCell ref="G114:G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H110:H111"/>
    <mergeCell ref="I110:I111"/>
    <mergeCell ref="J110:J111"/>
    <mergeCell ref="K110:K111"/>
    <mergeCell ref="L110:L111"/>
    <mergeCell ref="M110:M111"/>
    <mergeCell ref="I108:I109"/>
    <mergeCell ref="J108:J109"/>
    <mergeCell ref="K108:K109"/>
    <mergeCell ref="L108:L109"/>
    <mergeCell ref="M108:M109"/>
    <mergeCell ref="B110:B111"/>
    <mergeCell ref="C110:C111"/>
    <mergeCell ref="D110:E111"/>
    <mergeCell ref="F110:F111"/>
    <mergeCell ref="G110:G111"/>
    <mergeCell ref="B105:M105"/>
    <mergeCell ref="D107:F107"/>
    <mergeCell ref="L107:M107"/>
    <mergeCell ref="B108:B109"/>
    <mergeCell ref="C108:C109"/>
    <mergeCell ref="D108:D109"/>
    <mergeCell ref="E108:E109"/>
    <mergeCell ref="F108:F109"/>
    <mergeCell ref="G108:G109"/>
    <mergeCell ref="H108:H109"/>
    <mergeCell ref="H102:H103"/>
    <mergeCell ref="I102:I103"/>
    <mergeCell ref="J102:J103"/>
    <mergeCell ref="K102:K103"/>
    <mergeCell ref="L102:L103"/>
    <mergeCell ref="M102:M103"/>
    <mergeCell ref="J100:J101"/>
    <mergeCell ref="K100:K101"/>
    <mergeCell ref="L100:L101"/>
    <mergeCell ref="M100:M101"/>
    <mergeCell ref="B102:B103"/>
    <mergeCell ref="C102:C103"/>
    <mergeCell ref="D102:D103"/>
    <mergeCell ref="E102:E103"/>
    <mergeCell ref="F102:F103"/>
    <mergeCell ref="G102:G103"/>
    <mergeCell ref="L98:L99"/>
    <mergeCell ref="M98:M99"/>
    <mergeCell ref="B100:B101"/>
    <mergeCell ref="C100:C101"/>
    <mergeCell ref="D100:D101"/>
    <mergeCell ref="E100:E101"/>
    <mergeCell ref="F100:F101"/>
    <mergeCell ref="G100:G101"/>
    <mergeCell ref="H100:H101"/>
    <mergeCell ref="I100:I101"/>
    <mergeCell ref="M96:M97"/>
    <mergeCell ref="B98:B99"/>
    <mergeCell ref="C98:C99"/>
    <mergeCell ref="D98:E99"/>
    <mergeCell ref="F98:F99"/>
    <mergeCell ref="G98:G99"/>
    <mergeCell ref="H98:H99"/>
    <mergeCell ref="I98:I99"/>
    <mergeCell ref="J98:J99"/>
    <mergeCell ref="K98:K99"/>
    <mergeCell ref="G96:G97"/>
    <mergeCell ref="H96:H97"/>
    <mergeCell ref="I96:I97"/>
    <mergeCell ref="J96:J97"/>
    <mergeCell ref="K96:K97"/>
    <mergeCell ref="L96:L97"/>
    <mergeCell ref="M90:M91"/>
    <mergeCell ref="N90:N91"/>
    <mergeCell ref="B93:M93"/>
    <mergeCell ref="D95:F95"/>
    <mergeCell ref="L95:M95"/>
    <mergeCell ref="B96:B97"/>
    <mergeCell ref="C96:C97"/>
    <mergeCell ref="D96:D97"/>
    <mergeCell ref="E96:E97"/>
    <mergeCell ref="F96:F97"/>
    <mergeCell ref="G90:G91"/>
    <mergeCell ref="H90:H91"/>
    <mergeCell ref="I90:I91"/>
    <mergeCell ref="J90:J91"/>
    <mergeCell ref="K90:K91"/>
    <mergeCell ref="L90:L91"/>
    <mergeCell ref="L87:M88"/>
    <mergeCell ref="N87:N88"/>
    <mergeCell ref="D89:E89"/>
    <mergeCell ref="H89:I89"/>
    <mergeCell ref="L89:M89"/>
    <mergeCell ref="B90:B91"/>
    <mergeCell ref="C90:C91"/>
    <mergeCell ref="D90:D91"/>
    <mergeCell ref="E90:E91"/>
    <mergeCell ref="F90:F91"/>
    <mergeCell ref="L85:M86"/>
    <mergeCell ref="N85:N86"/>
    <mergeCell ref="B87:B88"/>
    <mergeCell ref="C87:C88"/>
    <mergeCell ref="D87:E88"/>
    <mergeCell ref="F87:F88"/>
    <mergeCell ref="G87:G88"/>
    <mergeCell ref="H87:I88"/>
    <mergeCell ref="J87:J88"/>
    <mergeCell ref="K87:K88"/>
    <mergeCell ref="L83:M84"/>
    <mergeCell ref="N83:N84"/>
    <mergeCell ref="B85:B86"/>
    <mergeCell ref="C85:C86"/>
    <mergeCell ref="D85:E86"/>
    <mergeCell ref="F85:F86"/>
    <mergeCell ref="G85:G86"/>
    <mergeCell ref="H85:I86"/>
    <mergeCell ref="J85:J86"/>
    <mergeCell ref="K85:K86"/>
    <mergeCell ref="L81:M82"/>
    <mergeCell ref="N81:N82"/>
    <mergeCell ref="B83:B84"/>
    <mergeCell ref="C83:C84"/>
    <mergeCell ref="D83:E84"/>
    <mergeCell ref="F83:F84"/>
    <mergeCell ref="G83:G84"/>
    <mergeCell ref="H83:I84"/>
    <mergeCell ref="J83:J84"/>
    <mergeCell ref="K83:K84"/>
    <mergeCell ref="M79:M80"/>
    <mergeCell ref="N79:N80"/>
    <mergeCell ref="B81:B82"/>
    <mergeCell ref="C81:C82"/>
    <mergeCell ref="D81:E82"/>
    <mergeCell ref="F81:F82"/>
    <mergeCell ref="G81:G82"/>
    <mergeCell ref="H81:I82"/>
    <mergeCell ref="J81:J82"/>
    <mergeCell ref="K81:K82"/>
    <mergeCell ref="G79:G80"/>
    <mergeCell ref="H79:H80"/>
    <mergeCell ref="I79:I80"/>
    <mergeCell ref="J79:J80"/>
    <mergeCell ref="K79:K80"/>
    <mergeCell ref="L79:L80"/>
    <mergeCell ref="H76:J76"/>
    <mergeCell ref="H77:J77"/>
    <mergeCell ref="H78:J78"/>
    <mergeCell ref="K76:K78"/>
    <mergeCell ref="L76:N78"/>
    <mergeCell ref="B79:B80"/>
    <mergeCell ref="C79:C80"/>
    <mergeCell ref="D79:D80"/>
    <mergeCell ref="E79:E80"/>
    <mergeCell ref="F79:F80"/>
    <mergeCell ref="B76:B78"/>
    <mergeCell ref="C76:C78"/>
    <mergeCell ref="D76:F76"/>
    <mergeCell ref="D77:F77"/>
    <mergeCell ref="D78:F78"/>
    <mergeCell ref="G76:G78"/>
    <mergeCell ref="N69:N70"/>
    <mergeCell ref="B72:N72"/>
    <mergeCell ref="B74:B75"/>
    <mergeCell ref="C74:C75"/>
    <mergeCell ref="D74:N74"/>
    <mergeCell ref="D75:N75"/>
    <mergeCell ref="H69:H70"/>
    <mergeCell ref="I69:I70"/>
    <mergeCell ref="J69:J70"/>
    <mergeCell ref="K69:K70"/>
    <mergeCell ref="L69:L70"/>
    <mergeCell ref="M69:M70"/>
    <mergeCell ref="B69:B70"/>
    <mergeCell ref="C69:C70"/>
    <mergeCell ref="D69:D70"/>
    <mergeCell ref="E69:E70"/>
    <mergeCell ref="F69:F70"/>
    <mergeCell ref="G69:G70"/>
    <mergeCell ref="J66:J67"/>
    <mergeCell ref="K66:K67"/>
    <mergeCell ref="L66:M67"/>
    <mergeCell ref="N66:N67"/>
    <mergeCell ref="D68:E68"/>
    <mergeCell ref="H68:I68"/>
    <mergeCell ref="L68:M68"/>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B60:B61"/>
    <mergeCell ref="C60:C61"/>
    <mergeCell ref="D60:E61"/>
    <mergeCell ref="F60:F61"/>
    <mergeCell ref="G60:G61"/>
    <mergeCell ref="H60:I61"/>
    <mergeCell ref="I58:I59"/>
    <mergeCell ref="J58:J59"/>
    <mergeCell ref="K58:K59"/>
    <mergeCell ref="L58:L59"/>
    <mergeCell ref="M58:M59"/>
    <mergeCell ref="N58:N59"/>
    <mergeCell ref="D57:F57"/>
    <mergeCell ref="H57:J57"/>
    <mergeCell ref="L57:N57"/>
    <mergeCell ref="B58:B59"/>
    <mergeCell ref="C58:C59"/>
    <mergeCell ref="D58:D59"/>
    <mergeCell ref="E58:E59"/>
    <mergeCell ref="F58:F59"/>
    <mergeCell ref="G58:G59"/>
    <mergeCell ref="H58:H59"/>
    <mergeCell ref="N49:N50"/>
    <mergeCell ref="O49:O50"/>
    <mergeCell ref="P49:Q50"/>
    <mergeCell ref="R49:R50"/>
    <mergeCell ref="B53:N53"/>
    <mergeCell ref="B55:B56"/>
    <mergeCell ref="C55:C56"/>
    <mergeCell ref="D55:N55"/>
    <mergeCell ref="D56:N56"/>
    <mergeCell ref="B51:V51"/>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P45:P46"/>
    <mergeCell ref="Q45:Q46"/>
    <mergeCell ref="R45:R46"/>
    <mergeCell ref="B47:B48"/>
    <mergeCell ref="C47:C48"/>
    <mergeCell ref="D47:E48"/>
    <mergeCell ref="F47:F48"/>
    <mergeCell ref="G47:G48"/>
    <mergeCell ref="H47:H48"/>
    <mergeCell ref="I47:I48"/>
    <mergeCell ref="J45:J46"/>
    <mergeCell ref="K45:K46"/>
    <mergeCell ref="L45:L46"/>
    <mergeCell ref="M45:M46"/>
    <mergeCell ref="N45:N46"/>
    <mergeCell ref="O45:O46"/>
    <mergeCell ref="P43:Q44"/>
    <mergeCell ref="R43:R44"/>
    <mergeCell ref="B45:B46"/>
    <mergeCell ref="C45:C46"/>
    <mergeCell ref="D45:D46"/>
    <mergeCell ref="E45:E46"/>
    <mergeCell ref="F45:F46"/>
    <mergeCell ref="G45:G46"/>
    <mergeCell ref="H45:H46"/>
    <mergeCell ref="I45:I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N26:N27"/>
    <mergeCell ref="O26:O27"/>
    <mergeCell ref="P26:Q27"/>
    <mergeCell ref="R26:R27"/>
    <mergeCell ref="B28:R28"/>
    <mergeCell ref="B30:B31"/>
    <mergeCell ref="C30:C31"/>
    <mergeCell ref="D30:R30"/>
    <mergeCell ref="D31:R31"/>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P22:P23"/>
    <mergeCell ref="Q22:Q23"/>
    <mergeCell ref="R22:R23"/>
    <mergeCell ref="B24:B25"/>
    <mergeCell ref="C24:C25"/>
    <mergeCell ref="D24:E25"/>
    <mergeCell ref="F24:F25"/>
    <mergeCell ref="G24:G25"/>
    <mergeCell ref="H24:H25"/>
    <mergeCell ref="I24:I25"/>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R5"/>
    <mergeCell ref="B7:B8"/>
    <mergeCell ref="C7:C8"/>
    <mergeCell ref="D7:R7"/>
    <mergeCell ref="D8:R8"/>
    <mergeCell ref="D9:F9"/>
    <mergeCell ref="H9:J9"/>
    <mergeCell ref="L9:N9"/>
    <mergeCell ref="P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2</v>
      </c>
      <c r="B1" s="8" t="s">
        <v>2</v>
      </c>
      <c r="C1" s="8" t="s">
        <v>28</v>
      </c>
    </row>
    <row r="2" spans="1:3" ht="30">
      <c r="A2" s="1" t="s">
        <v>63</v>
      </c>
      <c r="B2" s="8"/>
      <c r="C2" s="8"/>
    </row>
    <row r="3" spans="1:3" ht="30">
      <c r="A3" s="3" t="s">
        <v>64</v>
      </c>
      <c r="B3" s="4"/>
      <c r="C3" s="4"/>
    </row>
    <row r="4" spans="1:3">
      <c r="A4" s="2" t="s">
        <v>65</v>
      </c>
      <c r="B4" s="7">
        <v>18839</v>
      </c>
      <c r="C4" s="7">
        <v>20068</v>
      </c>
    </row>
    <row r="5" spans="1:3" ht="30">
      <c r="A5" s="2" t="s">
        <v>66</v>
      </c>
      <c r="B5" s="9">
        <v>0.125</v>
      </c>
      <c r="C5" s="9">
        <v>0.125</v>
      </c>
    </row>
    <row r="6" spans="1:3" ht="30">
      <c r="A6" s="2" t="s">
        <v>67</v>
      </c>
      <c r="B6" s="6">
        <v>40000000</v>
      </c>
      <c r="C6" s="6">
        <v>40000000</v>
      </c>
    </row>
    <row r="7" spans="1:3">
      <c r="A7" s="2" t="s">
        <v>68</v>
      </c>
      <c r="B7" s="6">
        <v>14538132</v>
      </c>
      <c r="C7" s="6">
        <v>14516113</v>
      </c>
    </row>
    <row r="8" spans="1:3" ht="30">
      <c r="A8" s="2" t="s">
        <v>69</v>
      </c>
      <c r="B8" s="6">
        <v>12942175</v>
      </c>
      <c r="C8" s="6">
        <v>13343029</v>
      </c>
    </row>
    <row r="9" spans="1:3">
      <c r="A9" s="2" t="s">
        <v>70</v>
      </c>
      <c r="B9" s="6">
        <v>1595957</v>
      </c>
      <c r="C9" s="6">
        <v>11730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3"/>
  <sheetViews>
    <sheetView showGridLines="0" workbookViewId="0"/>
  </sheetViews>
  <sheetFormatPr defaultRowHeight="15"/>
  <cols>
    <col min="1" max="2" width="36.5703125" bestFit="1" customWidth="1"/>
    <col min="3" max="3" width="11.7109375" customWidth="1"/>
    <col min="4" max="4" width="2.42578125" customWidth="1"/>
    <col min="5" max="5" width="9.7109375" customWidth="1"/>
    <col min="6" max="6" width="2" customWidth="1"/>
    <col min="7" max="7" width="11.7109375" customWidth="1"/>
    <col min="8" max="8" width="2.42578125" customWidth="1"/>
    <col min="9" max="9" width="9.7109375" customWidth="1"/>
    <col min="10" max="10" width="2" customWidth="1"/>
    <col min="11" max="11" width="11.7109375" customWidth="1"/>
    <col min="12" max="12" width="2.42578125" customWidth="1"/>
    <col min="13" max="13" width="9.7109375" customWidth="1"/>
    <col min="14" max="14" width="2" customWidth="1"/>
    <col min="15" max="15" width="11.7109375" customWidth="1"/>
    <col min="16" max="16" width="2.42578125" customWidth="1"/>
    <col min="17" max="17" width="9.7109375" customWidth="1"/>
    <col min="18" max="18" width="2" customWidth="1"/>
    <col min="19" max="19" width="11.7109375" customWidth="1"/>
    <col min="20" max="20" width="2.42578125" customWidth="1"/>
    <col min="21" max="21" width="9.7109375" customWidth="1"/>
    <col min="22" max="23" width="11.7109375" customWidth="1"/>
    <col min="24" max="24" width="2.42578125" customWidth="1"/>
    <col min="25" max="25" width="9.140625" customWidth="1"/>
    <col min="26" max="26" width="2" customWidth="1"/>
  </cols>
  <sheetData>
    <row r="1" spans="1:26" ht="15" customHeight="1">
      <c r="A1" s="8" t="s">
        <v>111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372</v>
      </c>
      <c r="B3" s="96"/>
      <c r="C3" s="96"/>
      <c r="D3" s="96"/>
      <c r="E3" s="96"/>
      <c r="F3" s="96"/>
      <c r="G3" s="96"/>
      <c r="H3" s="96"/>
      <c r="I3" s="96"/>
      <c r="J3" s="96"/>
      <c r="K3" s="96"/>
      <c r="L3" s="96"/>
      <c r="M3" s="96"/>
      <c r="N3" s="96"/>
      <c r="O3" s="96"/>
      <c r="P3" s="96"/>
      <c r="Q3" s="96"/>
      <c r="R3" s="96"/>
      <c r="S3" s="96"/>
      <c r="T3" s="96"/>
      <c r="U3" s="96"/>
      <c r="V3" s="96"/>
      <c r="W3" s="96"/>
      <c r="X3" s="96"/>
      <c r="Y3" s="96"/>
      <c r="Z3" s="96"/>
    </row>
    <row r="4" spans="1:26">
      <c r="A4" s="21" t="s">
        <v>1115</v>
      </c>
      <c r="B4" s="33" t="s">
        <v>374</v>
      </c>
      <c r="C4" s="33"/>
      <c r="D4" s="33"/>
      <c r="E4" s="33"/>
      <c r="F4" s="33"/>
      <c r="G4" s="33"/>
      <c r="H4" s="33"/>
      <c r="I4" s="33"/>
      <c r="J4" s="33"/>
      <c r="K4" s="33"/>
      <c r="L4" s="33"/>
      <c r="M4" s="33"/>
      <c r="N4" s="33"/>
      <c r="O4" s="33"/>
      <c r="P4" s="33"/>
      <c r="Q4" s="33"/>
      <c r="R4" s="33"/>
      <c r="S4" s="33"/>
      <c r="T4" s="33"/>
      <c r="U4" s="33"/>
      <c r="V4" s="33"/>
      <c r="W4" s="33"/>
      <c r="X4" s="33"/>
      <c r="Y4" s="33"/>
      <c r="Z4" s="33"/>
    </row>
    <row r="5" spans="1:26">
      <c r="A5" s="21"/>
      <c r="B5" s="32"/>
      <c r="C5" s="32"/>
      <c r="D5" s="32"/>
      <c r="E5" s="32"/>
      <c r="F5" s="32"/>
      <c r="G5" s="32"/>
      <c r="H5" s="32"/>
      <c r="I5" s="32"/>
      <c r="J5" s="32"/>
      <c r="K5" s="32"/>
      <c r="L5" s="32"/>
      <c r="M5" s="32"/>
      <c r="N5" s="32"/>
      <c r="O5" s="32"/>
      <c r="P5" s="32"/>
      <c r="Q5" s="32"/>
      <c r="R5" s="32"/>
    </row>
    <row r="6" spans="1:26">
      <c r="A6" s="21"/>
      <c r="B6" s="11"/>
      <c r="C6" s="11"/>
      <c r="D6" s="11"/>
      <c r="E6" s="11"/>
      <c r="F6" s="11"/>
      <c r="G6" s="11"/>
      <c r="H6" s="11"/>
      <c r="I6" s="11"/>
      <c r="J6" s="11"/>
      <c r="K6" s="11"/>
      <c r="L6" s="11"/>
      <c r="M6" s="11"/>
      <c r="N6" s="11"/>
      <c r="O6" s="11"/>
      <c r="P6" s="11"/>
      <c r="Q6" s="11"/>
      <c r="R6" s="11"/>
    </row>
    <row r="7" spans="1:26" ht="15.75" thickBot="1">
      <c r="A7" s="21"/>
      <c r="B7" s="18"/>
      <c r="C7" s="20"/>
      <c r="D7" s="99">
        <v>42004</v>
      </c>
      <c r="E7" s="99"/>
      <c r="F7" s="99"/>
      <c r="G7" s="99"/>
      <c r="H7" s="99"/>
      <c r="I7" s="99"/>
      <c r="J7" s="99"/>
      <c r="K7" s="99"/>
      <c r="L7" s="99"/>
      <c r="M7" s="99"/>
      <c r="N7" s="99"/>
      <c r="O7" s="99"/>
      <c r="P7" s="99"/>
      <c r="Q7" s="99"/>
      <c r="R7" s="99"/>
    </row>
    <row r="8" spans="1:26" ht="15.75" thickBot="1">
      <c r="A8" s="21"/>
      <c r="B8" s="18"/>
      <c r="C8" s="20"/>
      <c r="D8" s="100" t="s">
        <v>375</v>
      </c>
      <c r="E8" s="100"/>
      <c r="F8" s="100"/>
      <c r="G8" s="20"/>
      <c r="H8" s="101" t="s">
        <v>376</v>
      </c>
      <c r="I8" s="101"/>
      <c r="J8" s="101"/>
      <c r="K8" s="101"/>
      <c r="L8" s="101"/>
      <c r="M8" s="101"/>
      <c r="N8" s="101"/>
      <c r="O8" s="20"/>
      <c r="P8" s="88"/>
      <c r="Q8" s="88"/>
      <c r="R8" s="88"/>
    </row>
    <row r="9" spans="1:26" ht="15.75" thickBot="1">
      <c r="A9" s="21"/>
      <c r="B9" s="24" t="s">
        <v>259</v>
      </c>
      <c r="C9" s="20"/>
      <c r="D9" s="69" t="s">
        <v>377</v>
      </c>
      <c r="E9" s="69"/>
      <c r="F9" s="69"/>
      <c r="G9" s="20"/>
      <c r="H9" s="101" t="s">
        <v>378</v>
      </c>
      <c r="I9" s="101"/>
      <c r="J9" s="101"/>
      <c r="K9" s="20"/>
      <c r="L9" s="101" t="s">
        <v>327</v>
      </c>
      <c r="M9" s="101"/>
      <c r="N9" s="101"/>
      <c r="O9" s="20"/>
      <c r="P9" s="69" t="s">
        <v>309</v>
      </c>
      <c r="Q9" s="69"/>
      <c r="R9" s="69"/>
    </row>
    <row r="10" spans="1:26">
      <c r="A10" s="21"/>
      <c r="B10" s="38" t="s">
        <v>264</v>
      </c>
      <c r="C10" s="39"/>
      <c r="D10" s="38" t="s">
        <v>265</v>
      </c>
      <c r="E10" s="45">
        <v>1411</v>
      </c>
      <c r="F10" s="43"/>
      <c r="G10" s="39"/>
      <c r="H10" s="38" t="s">
        <v>265</v>
      </c>
      <c r="I10" s="41">
        <v>56</v>
      </c>
      <c r="J10" s="43"/>
      <c r="K10" s="39"/>
      <c r="L10" s="38" t="s">
        <v>265</v>
      </c>
      <c r="M10" s="41" t="s">
        <v>266</v>
      </c>
      <c r="N10" s="43"/>
      <c r="O10" s="39"/>
      <c r="P10" s="38" t="s">
        <v>265</v>
      </c>
      <c r="Q10" s="45">
        <v>1467</v>
      </c>
      <c r="R10" s="43"/>
    </row>
    <row r="11" spans="1:26">
      <c r="A11" s="21"/>
      <c r="B11" s="37"/>
      <c r="C11" s="39"/>
      <c r="D11" s="40"/>
      <c r="E11" s="46"/>
      <c r="F11" s="44"/>
      <c r="G11" s="39"/>
      <c r="H11" s="40"/>
      <c r="I11" s="42"/>
      <c r="J11" s="44"/>
      <c r="K11" s="39"/>
      <c r="L11" s="40"/>
      <c r="M11" s="42"/>
      <c r="N11" s="44"/>
      <c r="O11" s="39"/>
      <c r="P11" s="40"/>
      <c r="Q11" s="46"/>
      <c r="R11" s="44"/>
    </row>
    <row r="12" spans="1:26">
      <c r="A12" s="21"/>
      <c r="B12" s="47" t="s">
        <v>267</v>
      </c>
      <c r="C12" s="33"/>
      <c r="D12" s="49">
        <v>180673</v>
      </c>
      <c r="E12" s="49"/>
      <c r="F12" s="33"/>
      <c r="G12" s="33"/>
      <c r="H12" s="49">
        <v>7593</v>
      </c>
      <c r="I12" s="49"/>
      <c r="J12" s="33"/>
      <c r="K12" s="33"/>
      <c r="L12" s="48" t="s">
        <v>379</v>
      </c>
      <c r="M12" s="48"/>
      <c r="N12" s="47" t="s">
        <v>276</v>
      </c>
      <c r="O12" s="33"/>
      <c r="P12" s="49">
        <v>187936</v>
      </c>
      <c r="Q12" s="49"/>
      <c r="R12" s="33"/>
    </row>
    <row r="13" spans="1:26">
      <c r="A13" s="21"/>
      <c r="B13" s="47"/>
      <c r="C13" s="33"/>
      <c r="D13" s="49"/>
      <c r="E13" s="49"/>
      <c r="F13" s="33"/>
      <c r="G13" s="33"/>
      <c r="H13" s="49"/>
      <c r="I13" s="49"/>
      <c r="J13" s="33"/>
      <c r="K13" s="33"/>
      <c r="L13" s="48"/>
      <c r="M13" s="48"/>
      <c r="N13" s="47"/>
      <c r="O13" s="33"/>
      <c r="P13" s="49"/>
      <c r="Q13" s="49"/>
      <c r="R13" s="33"/>
    </row>
    <row r="14" spans="1:26">
      <c r="A14" s="21"/>
      <c r="B14" s="37" t="s">
        <v>268</v>
      </c>
      <c r="C14" s="39"/>
      <c r="D14" s="50">
        <v>17</v>
      </c>
      <c r="E14" s="50"/>
      <c r="F14" s="39"/>
      <c r="G14" s="39"/>
      <c r="H14" s="50" t="s">
        <v>266</v>
      </c>
      <c r="I14" s="50"/>
      <c r="J14" s="39"/>
      <c r="K14" s="39"/>
      <c r="L14" s="50" t="s">
        <v>266</v>
      </c>
      <c r="M14" s="50"/>
      <c r="N14" s="39"/>
      <c r="O14" s="39"/>
      <c r="P14" s="50">
        <v>17</v>
      </c>
      <c r="Q14" s="50"/>
      <c r="R14" s="39"/>
    </row>
    <row r="15" spans="1:26">
      <c r="A15" s="21"/>
      <c r="B15" s="37"/>
      <c r="C15" s="39"/>
      <c r="D15" s="50"/>
      <c r="E15" s="50"/>
      <c r="F15" s="39"/>
      <c r="G15" s="39"/>
      <c r="H15" s="50"/>
      <c r="I15" s="50"/>
      <c r="J15" s="39"/>
      <c r="K15" s="39"/>
      <c r="L15" s="50"/>
      <c r="M15" s="50"/>
      <c r="N15" s="39"/>
      <c r="O15" s="39"/>
      <c r="P15" s="50"/>
      <c r="Q15" s="50"/>
      <c r="R15" s="39"/>
    </row>
    <row r="16" spans="1:26">
      <c r="A16" s="21"/>
      <c r="B16" s="47" t="s">
        <v>269</v>
      </c>
      <c r="C16" s="33"/>
      <c r="D16" s="49">
        <v>489765</v>
      </c>
      <c r="E16" s="49"/>
      <c r="F16" s="33"/>
      <c r="G16" s="33"/>
      <c r="H16" s="49">
        <v>2513</v>
      </c>
      <c r="I16" s="49"/>
      <c r="J16" s="33"/>
      <c r="K16" s="33"/>
      <c r="L16" s="48" t="s">
        <v>380</v>
      </c>
      <c r="M16" s="48"/>
      <c r="N16" s="47" t="s">
        <v>276</v>
      </c>
      <c r="O16" s="33"/>
      <c r="P16" s="49">
        <v>484655</v>
      </c>
      <c r="Q16" s="49"/>
      <c r="R16" s="33"/>
    </row>
    <row r="17" spans="1:18">
      <c r="A17" s="21"/>
      <c r="B17" s="47"/>
      <c r="C17" s="33"/>
      <c r="D17" s="49"/>
      <c r="E17" s="49"/>
      <c r="F17" s="33"/>
      <c r="G17" s="33"/>
      <c r="H17" s="49"/>
      <c r="I17" s="49"/>
      <c r="J17" s="33"/>
      <c r="K17" s="33"/>
      <c r="L17" s="48"/>
      <c r="M17" s="48"/>
      <c r="N17" s="47"/>
      <c r="O17" s="33"/>
      <c r="P17" s="49"/>
      <c r="Q17" s="49"/>
      <c r="R17" s="33"/>
    </row>
    <row r="18" spans="1:18">
      <c r="A18" s="21"/>
      <c r="B18" s="37" t="s">
        <v>270</v>
      </c>
      <c r="C18" s="39"/>
      <c r="D18" s="51">
        <v>198875</v>
      </c>
      <c r="E18" s="51"/>
      <c r="F18" s="39"/>
      <c r="G18" s="39"/>
      <c r="H18" s="51">
        <v>9019</v>
      </c>
      <c r="I18" s="51"/>
      <c r="J18" s="39"/>
      <c r="K18" s="39"/>
      <c r="L18" s="50" t="s">
        <v>381</v>
      </c>
      <c r="M18" s="50"/>
      <c r="N18" s="37" t="s">
        <v>276</v>
      </c>
      <c r="O18" s="39"/>
      <c r="P18" s="51">
        <v>207675</v>
      </c>
      <c r="Q18" s="51"/>
      <c r="R18" s="39"/>
    </row>
    <row r="19" spans="1:18">
      <c r="A19" s="21"/>
      <c r="B19" s="37"/>
      <c r="C19" s="39"/>
      <c r="D19" s="51"/>
      <c r="E19" s="51"/>
      <c r="F19" s="39"/>
      <c r="G19" s="39"/>
      <c r="H19" s="51"/>
      <c r="I19" s="51"/>
      <c r="J19" s="39"/>
      <c r="K19" s="39"/>
      <c r="L19" s="50"/>
      <c r="M19" s="50"/>
      <c r="N19" s="37"/>
      <c r="O19" s="39"/>
      <c r="P19" s="51"/>
      <c r="Q19" s="51"/>
      <c r="R19" s="39"/>
    </row>
    <row r="20" spans="1:18">
      <c r="A20" s="21"/>
      <c r="B20" s="47" t="s">
        <v>271</v>
      </c>
      <c r="C20" s="33"/>
      <c r="D20" s="49">
        <v>10205</v>
      </c>
      <c r="E20" s="49"/>
      <c r="F20" s="33"/>
      <c r="G20" s="33"/>
      <c r="H20" s="49">
        <v>5115</v>
      </c>
      <c r="I20" s="49"/>
      <c r="J20" s="33"/>
      <c r="K20" s="33"/>
      <c r="L20" s="48" t="s">
        <v>382</v>
      </c>
      <c r="M20" s="48"/>
      <c r="N20" s="47" t="s">
        <v>276</v>
      </c>
      <c r="O20" s="33"/>
      <c r="P20" s="49">
        <v>15303</v>
      </c>
      <c r="Q20" s="49"/>
      <c r="R20" s="33"/>
    </row>
    <row r="21" spans="1:18" ht="15.75" thickBot="1">
      <c r="A21" s="21"/>
      <c r="B21" s="47"/>
      <c r="C21" s="33"/>
      <c r="D21" s="54"/>
      <c r="E21" s="54"/>
      <c r="F21" s="53"/>
      <c r="G21" s="33"/>
      <c r="H21" s="54"/>
      <c r="I21" s="54"/>
      <c r="J21" s="53"/>
      <c r="K21" s="33"/>
      <c r="L21" s="52"/>
      <c r="M21" s="52"/>
      <c r="N21" s="85"/>
      <c r="O21" s="33"/>
      <c r="P21" s="54"/>
      <c r="Q21" s="54"/>
      <c r="R21" s="53"/>
    </row>
    <row r="22" spans="1:18">
      <c r="A22" s="21"/>
      <c r="B22" s="37" t="s">
        <v>272</v>
      </c>
      <c r="C22" s="39"/>
      <c r="D22" s="38" t="s">
        <v>265</v>
      </c>
      <c r="E22" s="45">
        <v>880946</v>
      </c>
      <c r="F22" s="43"/>
      <c r="G22" s="39"/>
      <c r="H22" s="38" t="s">
        <v>265</v>
      </c>
      <c r="I22" s="45">
        <v>24296</v>
      </c>
      <c r="J22" s="43"/>
      <c r="K22" s="39"/>
      <c r="L22" s="38" t="s">
        <v>265</v>
      </c>
      <c r="M22" s="41" t="s">
        <v>383</v>
      </c>
      <c r="N22" s="38" t="s">
        <v>276</v>
      </c>
      <c r="O22" s="39"/>
      <c r="P22" s="38" t="s">
        <v>265</v>
      </c>
      <c r="Q22" s="45">
        <v>897053</v>
      </c>
      <c r="R22" s="43"/>
    </row>
    <row r="23" spans="1:18" ht="15.75" thickBot="1">
      <c r="A23" s="21"/>
      <c r="B23" s="37"/>
      <c r="C23" s="39"/>
      <c r="D23" s="55"/>
      <c r="E23" s="58"/>
      <c r="F23" s="57"/>
      <c r="G23" s="39"/>
      <c r="H23" s="55"/>
      <c r="I23" s="58"/>
      <c r="J23" s="57"/>
      <c r="K23" s="39"/>
      <c r="L23" s="55"/>
      <c r="M23" s="56"/>
      <c r="N23" s="55"/>
      <c r="O23" s="39"/>
      <c r="P23" s="55"/>
      <c r="Q23" s="58"/>
      <c r="R23" s="57"/>
    </row>
    <row r="24" spans="1:18" ht="15.75" thickTop="1">
      <c r="A24" s="21"/>
      <c r="B24" s="32"/>
      <c r="C24" s="32"/>
      <c r="D24" s="32"/>
      <c r="E24" s="32"/>
      <c r="F24" s="32"/>
      <c r="G24" s="32"/>
      <c r="H24" s="32"/>
      <c r="I24" s="32"/>
      <c r="J24" s="32"/>
      <c r="K24" s="32"/>
      <c r="L24" s="32"/>
      <c r="M24" s="32"/>
      <c r="N24" s="32"/>
      <c r="O24" s="32"/>
      <c r="P24" s="32"/>
      <c r="Q24" s="32"/>
      <c r="R24" s="32"/>
    </row>
    <row r="25" spans="1:18">
      <c r="A25" s="21"/>
      <c r="B25" s="11"/>
      <c r="C25" s="11"/>
      <c r="D25" s="11"/>
      <c r="E25" s="11"/>
      <c r="F25" s="11"/>
      <c r="G25" s="11"/>
      <c r="H25" s="11"/>
      <c r="I25" s="11"/>
      <c r="J25" s="11"/>
      <c r="K25" s="11"/>
      <c r="L25" s="11"/>
      <c r="M25" s="11"/>
      <c r="N25" s="11"/>
      <c r="O25" s="11"/>
      <c r="P25" s="11"/>
      <c r="Q25" s="11"/>
      <c r="R25" s="11"/>
    </row>
    <row r="26" spans="1:18" ht="15.75" thickBot="1">
      <c r="A26" s="21"/>
      <c r="B26" s="18"/>
      <c r="C26" s="20"/>
      <c r="D26" s="99">
        <v>41639</v>
      </c>
      <c r="E26" s="99"/>
      <c r="F26" s="99"/>
      <c r="G26" s="99"/>
      <c r="H26" s="99"/>
      <c r="I26" s="99"/>
      <c r="J26" s="99"/>
      <c r="K26" s="99"/>
      <c r="L26" s="99"/>
      <c r="M26" s="99"/>
      <c r="N26" s="99"/>
      <c r="O26" s="99"/>
      <c r="P26" s="99"/>
      <c r="Q26" s="99"/>
      <c r="R26" s="99"/>
    </row>
    <row r="27" spans="1:18" ht="15.75" thickBot="1">
      <c r="A27" s="21"/>
      <c r="B27" s="18"/>
      <c r="C27" s="20"/>
      <c r="D27" s="100" t="s">
        <v>375</v>
      </c>
      <c r="E27" s="100"/>
      <c r="F27" s="100"/>
      <c r="G27" s="20"/>
      <c r="H27" s="101" t="s">
        <v>376</v>
      </c>
      <c r="I27" s="101"/>
      <c r="J27" s="101"/>
      <c r="K27" s="101"/>
      <c r="L27" s="101"/>
      <c r="M27" s="101"/>
      <c r="N27" s="101"/>
      <c r="O27" s="20"/>
      <c r="P27" s="88"/>
      <c r="Q27" s="88"/>
      <c r="R27" s="88"/>
    </row>
    <row r="28" spans="1:18" ht="15.75" thickBot="1">
      <c r="A28" s="21"/>
      <c r="B28" s="24" t="s">
        <v>259</v>
      </c>
      <c r="C28" s="20"/>
      <c r="D28" s="69" t="s">
        <v>377</v>
      </c>
      <c r="E28" s="69"/>
      <c r="F28" s="69"/>
      <c r="G28" s="20"/>
      <c r="H28" s="101" t="s">
        <v>378</v>
      </c>
      <c r="I28" s="101"/>
      <c r="J28" s="101"/>
      <c r="K28" s="20"/>
      <c r="L28" s="101" t="s">
        <v>327</v>
      </c>
      <c r="M28" s="101"/>
      <c r="N28" s="101"/>
      <c r="O28" s="20"/>
      <c r="P28" s="69" t="s">
        <v>309</v>
      </c>
      <c r="Q28" s="69"/>
      <c r="R28" s="69"/>
    </row>
    <row r="29" spans="1:18">
      <c r="A29" s="21"/>
      <c r="B29" s="38" t="s">
        <v>264</v>
      </c>
      <c r="C29" s="39"/>
      <c r="D29" s="38" t="s">
        <v>265</v>
      </c>
      <c r="E29" s="45">
        <v>1623</v>
      </c>
      <c r="F29" s="43"/>
      <c r="G29" s="39"/>
      <c r="H29" s="38" t="s">
        <v>265</v>
      </c>
      <c r="I29" s="41">
        <v>10</v>
      </c>
      <c r="J29" s="43"/>
      <c r="K29" s="39"/>
      <c r="L29" s="38" t="s">
        <v>265</v>
      </c>
      <c r="M29" s="41" t="s">
        <v>266</v>
      </c>
      <c r="N29" s="43"/>
      <c r="O29" s="39"/>
      <c r="P29" s="38" t="s">
        <v>265</v>
      </c>
      <c r="Q29" s="45">
        <v>1633</v>
      </c>
      <c r="R29" s="43"/>
    </row>
    <row r="30" spans="1:18">
      <c r="A30" s="21"/>
      <c r="B30" s="37"/>
      <c r="C30" s="39"/>
      <c r="D30" s="40"/>
      <c r="E30" s="46"/>
      <c r="F30" s="44"/>
      <c r="G30" s="39"/>
      <c r="H30" s="40"/>
      <c r="I30" s="42"/>
      <c r="J30" s="44"/>
      <c r="K30" s="39"/>
      <c r="L30" s="40"/>
      <c r="M30" s="42"/>
      <c r="N30" s="44"/>
      <c r="O30" s="39"/>
      <c r="P30" s="40"/>
      <c r="Q30" s="46"/>
      <c r="R30" s="44"/>
    </row>
    <row r="31" spans="1:18">
      <c r="A31" s="21"/>
      <c r="B31" s="47" t="s">
        <v>267</v>
      </c>
      <c r="C31" s="33"/>
      <c r="D31" s="49">
        <v>191995</v>
      </c>
      <c r="E31" s="49"/>
      <c r="F31" s="33"/>
      <c r="G31" s="33"/>
      <c r="H31" s="49">
        <v>7761</v>
      </c>
      <c r="I31" s="49"/>
      <c r="J31" s="33"/>
      <c r="K31" s="33"/>
      <c r="L31" s="48" t="s">
        <v>384</v>
      </c>
      <c r="M31" s="48"/>
      <c r="N31" s="47" t="s">
        <v>276</v>
      </c>
      <c r="O31" s="33"/>
      <c r="P31" s="49">
        <v>197764</v>
      </c>
      <c r="Q31" s="49"/>
      <c r="R31" s="33"/>
    </row>
    <row r="32" spans="1:18">
      <c r="A32" s="21"/>
      <c r="B32" s="47"/>
      <c r="C32" s="33"/>
      <c r="D32" s="49"/>
      <c r="E32" s="49"/>
      <c r="F32" s="33"/>
      <c r="G32" s="33"/>
      <c r="H32" s="49"/>
      <c r="I32" s="49"/>
      <c r="J32" s="33"/>
      <c r="K32" s="33"/>
      <c r="L32" s="48"/>
      <c r="M32" s="48"/>
      <c r="N32" s="47"/>
      <c r="O32" s="33"/>
      <c r="P32" s="49"/>
      <c r="Q32" s="49"/>
      <c r="R32" s="33"/>
    </row>
    <row r="33" spans="1:26">
      <c r="A33" s="21"/>
      <c r="B33" s="37" t="s">
        <v>268</v>
      </c>
      <c r="C33" s="39"/>
      <c r="D33" s="51">
        <v>4642</v>
      </c>
      <c r="E33" s="51"/>
      <c r="F33" s="39"/>
      <c r="G33" s="39"/>
      <c r="H33" s="50">
        <v>1</v>
      </c>
      <c r="I33" s="50"/>
      <c r="J33" s="39"/>
      <c r="K33" s="39"/>
      <c r="L33" s="50" t="s">
        <v>385</v>
      </c>
      <c r="M33" s="50"/>
      <c r="N33" s="37" t="s">
        <v>276</v>
      </c>
      <c r="O33" s="39"/>
      <c r="P33" s="51">
        <v>4391</v>
      </c>
      <c r="Q33" s="51"/>
      <c r="R33" s="39"/>
    </row>
    <row r="34" spans="1:26">
      <c r="A34" s="21"/>
      <c r="B34" s="37"/>
      <c r="C34" s="39"/>
      <c r="D34" s="51"/>
      <c r="E34" s="51"/>
      <c r="F34" s="39"/>
      <c r="G34" s="39"/>
      <c r="H34" s="50"/>
      <c r="I34" s="50"/>
      <c r="J34" s="39"/>
      <c r="K34" s="39"/>
      <c r="L34" s="50"/>
      <c r="M34" s="50"/>
      <c r="N34" s="37"/>
      <c r="O34" s="39"/>
      <c r="P34" s="51"/>
      <c r="Q34" s="51"/>
      <c r="R34" s="39"/>
    </row>
    <row r="35" spans="1:26">
      <c r="A35" s="21"/>
      <c r="B35" s="47" t="s">
        <v>269</v>
      </c>
      <c r="C35" s="33"/>
      <c r="D35" s="49">
        <v>521148</v>
      </c>
      <c r="E35" s="49"/>
      <c r="F35" s="33"/>
      <c r="G35" s="33"/>
      <c r="H35" s="49">
        <v>1492</v>
      </c>
      <c r="I35" s="49"/>
      <c r="J35" s="33"/>
      <c r="K35" s="33"/>
      <c r="L35" s="48" t="s">
        <v>386</v>
      </c>
      <c r="M35" s="48"/>
      <c r="N35" s="47" t="s">
        <v>276</v>
      </c>
      <c r="O35" s="33"/>
      <c r="P35" s="49">
        <v>506741</v>
      </c>
      <c r="Q35" s="49"/>
      <c r="R35" s="33"/>
    </row>
    <row r="36" spans="1:26">
      <c r="A36" s="21"/>
      <c r="B36" s="47"/>
      <c r="C36" s="33"/>
      <c r="D36" s="49"/>
      <c r="E36" s="49"/>
      <c r="F36" s="33"/>
      <c r="G36" s="33"/>
      <c r="H36" s="49"/>
      <c r="I36" s="49"/>
      <c r="J36" s="33"/>
      <c r="K36" s="33"/>
      <c r="L36" s="48"/>
      <c r="M36" s="48"/>
      <c r="N36" s="47"/>
      <c r="O36" s="33"/>
      <c r="P36" s="49"/>
      <c r="Q36" s="49"/>
      <c r="R36" s="33"/>
    </row>
    <row r="37" spans="1:26">
      <c r="A37" s="21"/>
      <c r="B37" s="37" t="s">
        <v>270</v>
      </c>
      <c r="C37" s="39"/>
      <c r="D37" s="51">
        <v>190521</v>
      </c>
      <c r="E37" s="51"/>
      <c r="F37" s="39"/>
      <c r="G37" s="39"/>
      <c r="H37" s="51">
        <v>6388</v>
      </c>
      <c r="I37" s="51"/>
      <c r="J37" s="39"/>
      <c r="K37" s="39"/>
      <c r="L37" s="50" t="s">
        <v>387</v>
      </c>
      <c r="M37" s="50"/>
      <c r="N37" s="37" t="s">
        <v>276</v>
      </c>
      <c r="O37" s="39"/>
      <c r="P37" s="51">
        <v>194987</v>
      </c>
      <c r="Q37" s="51"/>
      <c r="R37" s="39"/>
    </row>
    <row r="38" spans="1:26">
      <c r="A38" s="21"/>
      <c r="B38" s="37"/>
      <c r="C38" s="39"/>
      <c r="D38" s="51"/>
      <c r="E38" s="51"/>
      <c r="F38" s="39"/>
      <c r="G38" s="39"/>
      <c r="H38" s="51"/>
      <c r="I38" s="51"/>
      <c r="J38" s="39"/>
      <c r="K38" s="39"/>
      <c r="L38" s="50"/>
      <c r="M38" s="50"/>
      <c r="N38" s="37"/>
      <c r="O38" s="39"/>
      <c r="P38" s="51"/>
      <c r="Q38" s="51"/>
      <c r="R38" s="39"/>
    </row>
    <row r="39" spans="1:26">
      <c r="A39" s="21"/>
      <c r="B39" s="47" t="s">
        <v>271</v>
      </c>
      <c r="C39" s="33"/>
      <c r="D39" s="49">
        <v>10968</v>
      </c>
      <c r="E39" s="49"/>
      <c r="F39" s="33"/>
      <c r="G39" s="33"/>
      <c r="H39" s="49">
        <v>4695</v>
      </c>
      <c r="I39" s="49"/>
      <c r="J39" s="33"/>
      <c r="K39" s="33"/>
      <c r="L39" s="48" t="s">
        <v>388</v>
      </c>
      <c r="M39" s="48"/>
      <c r="N39" s="47" t="s">
        <v>276</v>
      </c>
      <c r="O39" s="33"/>
      <c r="P39" s="49">
        <v>9044</v>
      </c>
      <c r="Q39" s="49"/>
      <c r="R39" s="33"/>
    </row>
    <row r="40" spans="1:26" ht="15.75" thickBot="1">
      <c r="A40" s="21"/>
      <c r="B40" s="47"/>
      <c r="C40" s="33"/>
      <c r="D40" s="54"/>
      <c r="E40" s="54"/>
      <c r="F40" s="53"/>
      <c r="G40" s="33"/>
      <c r="H40" s="54"/>
      <c r="I40" s="54"/>
      <c r="J40" s="53"/>
      <c r="K40" s="33"/>
      <c r="L40" s="52"/>
      <c r="M40" s="52"/>
      <c r="N40" s="85"/>
      <c r="O40" s="33"/>
      <c r="P40" s="54"/>
      <c r="Q40" s="54"/>
      <c r="R40" s="53"/>
    </row>
    <row r="41" spans="1:26">
      <c r="A41" s="21"/>
      <c r="B41" s="47" t="s">
        <v>272</v>
      </c>
      <c r="C41" s="33"/>
      <c r="D41" s="88" t="s">
        <v>265</v>
      </c>
      <c r="E41" s="90">
        <v>920897</v>
      </c>
      <c r="F41" s="92"/>
      <c r="G41" s="33"/>
      <c r="H41" s="88" t="s">
        <v>265</v>
      </c>
      <c r="I41" s="90">
        <v>20347</v>
      </c>
      <c r="J41" s="92"/>
      <c r="K41" s="33"/>
      <c r="L41" s="88" t="s">
        <v>265</v>
      </c>
      <c r="M41" s="102" t="s">
        <v>389</v>
      </c>
      <c r="N41" s="88" t="s">
        <v>276</v>
      </c>
      <c r="O41" s="33"/>
      <c r="P41" s="88" t="s">
        <v>265</v>
      </c>
      <c r="Q41" s="90">
        <v>914560</v>
      </c>
      <c r="R41" s="92"/>
    </row>
    <row r="42" spans="1:26" ht="15.75" thickBot="1">
      <c r="A42" s="21"/>
      <c r="B42" s="47"/>
      <c r="C42" s="33"/>
      <c r="D42" s="89"/>
      <c r="E42" s="91"/>
      <c r="F42" s="93"/>
      <c r="G42" s="33"/>
      <c r="H42" s="89"/>
      <c r="I42" s="91"/>
      <c r="J42" s="93"/>
      <c r="K42" s="33"/>
      <c r="L42" s="89"/>
      <c r="M42" s="103"/>
      <c r="N42" s="89"/>
      <c r="O42" s="33"/>
      <c r="P42" s="89"/>
      <c r="Q42" s="91"/>
      <c r="R42" s="93"/>
    </row>
    <row r="43" spans="1:26" ht="15.75" thickTop="1">
      <c r="A43" s="21" t="s">
        <v>1116</v>
      </c>
      <c r="B43" s="98" t="s">
        <v>392</v>
      </c>
      <c r="C43" s="98"/>
      <c r="D43" s="98"/>
      <c r="E43" s="98"/>
      <c r="F43" s="98"/>
      <c r="G43" s="98"/>
      <c r="H43" s="98"/>
      <c r="I43" s="98"/>
      <c r="J43" s="98"/>
      <c r="K43" s="98"/>
      <c r="L43" s="98"/>
      <c r="M43" s="98"/>
      <c r="N43" s="98"/>
      <c r="O43" s="98"/>
      <c r="P43" s="98"/>
      <c r="Q43" s="98"/>
      <c r="R43" s="98"/>
      <c r="S43" s="98"/>
      <c r="T43" s="98"/>
      <c r="U43" s="98"/>
      <c r="V43" s="98"/>
      <c r="W43" s="98"/>
      <c r="X43" s="98"/>
      <c r="Y43" s="98"/>
      <c r="Z43" s="98"/>
    </row>
    <row r="44" spans="1:26">
      <c r="A44" s="21"/>
      <c r="B44" s="33"/>
      <c r="C44" s="33"/>
      <c r="D44" s="33"/>
      <c r="E44" s="33"/>
      <c r="F44" s="33"/>
      <c r="G44" s="33"/>
      <c r="H44" s="33"/>
      <c r="I44" s="33"/>
      <c r="J44" s="33"/>
      <c r="K44" s="33"/>
      <c r="L44" s="33"/>
      <c r="M44" s="33"/>
      <c r="N44" s="33"/>
      <c r="O44" s="33"/>
      <c r="P44" s="33"/>
      <c r="Q44" s="33"/>
      <c r="R44" s="33"/>
      <c r="S44" s="33"/>
      <c r="T44" s="33"/>
      <c r="U44" s="33"/>
      <c r="V44" s="33"/>
      <c r="W44" s="33"/>
      <c r="X44" s="33"/>
      <c r="Y44" s="33"/>
      <c r="Z44" s="33"/>
    </row>
    <row r="45" spans="1:26">
      <c r="A45" s="21"/>
      <c r="B45" s="32"/>
      <c r="C45" s="32"/>
      <c r="D45" s="32"/>
      <c r="E45" s="32"/>
      <c r="F45" s="32"/>
      <c r="G45" s="32"/>
      <c r="H45" s="32"/>
      <c r="I45" s="32"/>
      <c r="J45" s="32"/>
      <c r="K45" s="32"/>
      <c r="L45" s="32"/>
      <c r="M45" s="32"/>
      <c r="N45" s="32"/>
    </row>
    <row r="46" spans="1:26">
      <c r="A46" s="21"/>
      <c r="B46" s="11"/>
      <c r="C46" s="11"/>
      <c r="D46" s="11"/>
      <c r="E46" s="11"/>
      <c r="F46" s="11"/>
      <c r="G46" s="11"/>
      <c r="H46" s="11"/>
      <c r="I46" s="11"/>
      <c r="J46" s="11"/>
      <c r="K46" s="11"/>
      <c r="L46" s="11"/>
      <c r="M46" s="11"/>
      <c r="N46" s="11"/>
    </row>
    <row r="47" spans="1:26" ht="15.75" thickBot="1">
      <c r="A47" s="21"/>
      <c r="B47" s="24" t="s">
        <v>259</v>
      </c>
      <c r="C47" s="20"/>
      <c r="D47" s="69">
        <v>2014</v>
      </c>
      <c r="E47" s="69"/>
      <c r="F47" s="69"/>
      <c r="G47" s="20"/>
      <c r="H47" s="69">
        <v>2013</v>
      </c>
      <c r="I47" s="69"/>
      <c r="J47" s="69"/>
      <c r="K47" s="20"/>
      <c r="L47" s="69">
        <v>2012</v>
      </c>
      <c r="M47" s="69"/>
      <c r="N47" s="69"/>
    </row>
    <row r="48" spans="1:26">
      <c r="A48" s="21"/>
      <c r="B48" s="38" t="s">
        <v>393</v>
      </c>
      <c r="C48" s="39"/>
      <c r="D48" s="38" t="s">
        <v>265</v>
      </c>
      <c r="E48" s="41">
        <v>356</v>
      </c>
      <c r="F48" s="43"/>
      <c r="G48" s="39"/>
      <c r="H48" s="38" t="s">
        <v>265</v>
      </c>
      <c r="I48" s="45">
        <v>5110</v>
      </c>
      <c r="J48" s="43"/>
      <c r="K48" s="39"/>
      <c r="L48" s="38" t="s">
        <v>265</v>
      </c>
      <c r="M48" s="45">
        <v>25812</v>
      </c>
      <c r="N48" s="43"/>
    </row>
    <row r="49" spans="1:26">
      <c r="A49" s="21"/>
      <c r="B49" s="37"/>
      <c r="C49" s="39"/>
      <c r="D49" s="40"/>
      <c r="E49" s="42"/>
      <c r="F49" s="44"/>
      <c r="G49" s="39"/>
      <c r="H49" s="40"/>
      <c r="I49" s="46"/>
      <c r="J49" s="44"/>
      <c r="K49" s="39"/>
      <c r="L49" s="40"/>
      <c r="M49" s="46"/>
      <c r="N49" s="44"/>
    </row>
    <row r="50" spans="1:26">
      <c r="A50" s="21"/>
      <c r="B50" s="47" t="s">
        <v>394</v>
      </c>
      <c r="C50" s="33"/>
      <c r="D50" s="48" t="s">
        <v>266</v>
      </c>
      <c r="E50" s="48"/>
      <c r="F50" s="33"/>
      <c r="G50" s="33"/>
      <c r="H50" s="48">
        <v>423</v>
      </c>
      <c r="I50" s="48"/>
      <c r="J50" s="33"/>
      <c r="K50" s="33"/>
      <c r="L50" s="48">
        <v>891</v>
      </c>
      <c r="M50" s="48"/>
      <c r="N50" s="33"/>
    </row>
    <row r="51" spans="1:26">
      <c r="A51" s="21"/>
      <c r="B51" s="47"/>
      <c r="C51" s="33"/>
      <c r="D51" s="48"/>
      <c r="E51" s="48"/>
      <c r="F51" s="33"/>
      <c r="G51" s="33"/>
      <c r="H51" s="48"/>
      <c r="I51" s="48"/>
      <c r="J51" s="33"/>
      <c r="K51" s="33"/>
      <c r="L51" s="48"/>
      <c r="M51" s="48"/>
      <c r="N51" s="33"/>
    </row>
    <row r="52" spans="1:26">
      <c r="A52" s="21"/>
      <c r="B52" s="37" t="s">
        <v>395</v>
      </c>
      <c r="C52" s="39"/>
      <c r="D52" s="50" t="s">
        <v>396</v>
      </c>
      <c r="E52" s="50"/>
      <c r="F52" s="37" t="s">
        <v>276</v>
      </c>
      <c r="G52" s="39"/>
      <c r="H52" s="50" t="s">
        <v>266</v>
      </c>
      <c r="I52" s="50"/>
      <c r="J52" s="39"/>
      <c r="K52" s="39"/>
      <c r="L52" s="50" t="s">
        <v>397</v>
      </c>
      <c r="M52" s="50"/>
      <c r="N52" s="37" t="s">
        <v>276</v>
      </c>
    </row>
    <row r="53" spans="1:26">
      <c r="A53" s="21"/>
      <c r="B53" s="37"/>
      <c r="C53" s="39"/>
      <c r="D53" s="50"/>
      <c r="E53" s="50"/>
      <c r="F53" s="37"/>
      <c r="G53" s="39"/>
      <c r="H53" s="50"/>
      <c r="I53" s="50"/>
      <c r="J53" s="39"/>
      <c r="K53" s="39"/>
      <c r="L53" s="50"/>
      <c r="M53" s="50"/>
      <c r="N53" s="37"/>
    </row>
    <row r="54" spans="1:26">
      <c r="A54" s="21" t="s">
        <v>1117</v>
      </c>
      <c r="B54" s="98" t="s">
        <v>399</v>
      </c>
      <c r="C54" s="98"/>
      <c r="D54" s="98"/>
      <c r="E54" s="98"/>
      <c r="F54" s="98"/>
      <c r="G54" s="98"/>
      <c r="H54" s="98"/>
      <c r="I54" s="98"/>
      <c r="J54" s="98"/>
      <c r="K54" s="98"/>
      <c r="L54" s="98"/>
      <c r="M54" s="98"/>
      <c r="N54" s="98"/>
      <c r="O54" s="98"/>
      <c r="P54" s="98"/>
      <c r="Q54" s="98"/>
      <c r="R54" s="98"/>
      <c r="S54" s="98"/>
      <c r="T54" s="98"/>
      <c r="U54" s="98"/>
      <c r="V54" s="98"/>
      <c r="W54" s="98"/>
      <c r="X54" s="98"/>
      <c r="Y54" s="98"/>
      <c r="Z54" s="98"/>
    </row>
    <row r="55" spans="1:26">
      <c r="A55" s="21"/>
      <c r="B55" s="32"/>
      <c r="C55" s="32"/>
      <c r="D55" s="32"/>
      <c r="E55" s="32"/>
      <c r="F55" s="32"/>
      <c r="G55" s="32"/>
      <c r="H55" s="32"/>
      <c r="I55" s="32"/>
      <c r="J55" s="32"/>
    </row>
    <row r="56" spans="1:26">
      <c r="A56" s="21"/>
      <c r="B56" s="11"/>
      <c r="C56" s="11"/>
      <c r="D56" s="11"/>
      <c r="E56" s="11"/>
      <c r="F56" s="11"/>
      <c r="G56" s="11"/>
      <c r="H56" s="11"/>
      <c r="I56" s="11"/>
      <c r="J56" s="11"/>
    </row>
    <row r="57" spans="1:26" ht="15.75" thickBot="1">
      <c r="A57" s="21"/>
      <c r="B57" s="18"/>
      <c r="C57" s="20"/>
      <c r="D57" s="69" t="s">
        <v>400</v>
      </c>
      <c r="E57" s="69"/>
      <c r="F57" s="69"/>
      <c r="G57" s="69"/>
      <c r="H57" s="69"/>
      <c r="I57" s="69"/>
      <c r="J57" s="69"/>
    </row>
    <row r="58" spans="1:26">
      <c r="A58" s="21"/>
      <c r="B58" s="18"/>
      <c r="C58" s="20"/>
      <c r="D58" s="100" t="s">
        <v>375</v>
      </c>
      <c r="E58" s="100"/>
      <c r="F58" s="100"/>
      <c r="G58" s="20"/>
      <c r="H58" s="100" t="s">
        <v>401</v>
      </c>
      <c r="I58" s="100"/>
      <c r="J58" s="100"/>
    </row>
    <row r="59" spans="1:26" ht="15.75" thickBot="1">
      <c r="A59" s="21"/>
      <c r="B59" s="24" t="s">
        <v>259</v>
      </c>
      <c r="C59" s="20"/>
      <c r="D59" s="69" t="s">
        <v>377</v>
      </c>
      <c r="E59" s="69"/>
      <c r="F59" s="69"/>
      <c r="G59" s="20"/>
      <c r="H59" s="69" t="s">
        <v>348</v>
      </c>
      <c r="I59" s="69"/>
      <c r="J59" s="69"/>
    </row>
    <row r="60" spans="1:26">
      <c r="A60" s="21"/>
      <c r="B60" s="38" t="s">
        <v>402</v>
      </c>
      <c r="C60" s="39"/>
      <c r="D60" s="38" t="s">
        <v>265</v>
      </c>
      <c r="E60" s="45">
        <v>7607</v>
      </c>
      <c r="F60" s="43"/>
      <c r="G60" s="39"/>
      <c r="H60" s="38" t="s">
        <v>265</v>
      </c>
      <c r="I60" s="45">
        <v>7700</v>
      </c>
      <c r="J60" s="43"/>
    </row>
    <row r="61" spans="1:26">
      <c r="A61" s="21"/>
      <c r="B61" s="37"/>
      <c r="C61" s="39"/>
      <c r="D61" s="40"/>
      <c r="E61" s="46"/>
      <c r="F61" s="44"/>
      <c r="G61" s="39"/>
      <c r="H61" s="40"/>
      <c r="I61" s="46"/>
      <c r="J61" s="44"/>
    </row>
    <row r="62" spans="1:26">
      <c r="A62" s="21"/>
      <c r="B62" s="47" t="s">
        <v>403</v>
      </c>
      <c r="C62" s="33"/>
      <c r="D62" s="49">
        <v>37409</v>
      </c>
      <c r="E62" s="49"/>
      <c r="F62" s="33"/>
      <c r="G62" s="33"/>
      <c r="H62" s="49">
        <v>38891</v>
      </c>
      <c r="I62" s="49"/>
      <c r="J62" s="33"/>
    </row>
    <row r="63" spans="1:26">
      <c r="A63" s="21"/>
      <c r="B63" s="47"/>
      <c r="C63" s="33"/>
      <c r="D63" s="49"/>
      <c r="E63" s="49"/>
      <c r="F63" s="33"/>
      <c r="G63" s="33"/>
      <c r="H63" s="49"/>
      <c r="I63" s="49"/>
      <c r="J63" s="33"/>
    </row>
    <row r="64" spans="1:26">
      <c r="A64" s="21"/>
      <c r="B64" s="37" t="s">
        <v>404</v>
      </c>
      <c r="C64" s="39"/>
      <c r="D64" s="51">
        <v>86911</v>
      </c>
      <c r="E64" s="51"/>
      <c r="F64" s="39"/>
      <c r="G64" s="39"/>
      <c r="H64" s="51">
        <v>90908</v>
      </c>
      <c r="I64" s="51"/>
      <c r="J64" s="39"/>
    </row>
    <row r="65" spans="1:26">
      <c r="A65" s="21"/>
      <c r="B65" s="37"/>
      <c r="C65" s="39"/>
      <c r="D65" s="51"/>
      <c r="E65" s="51"/>
      <c r="F65" s="39"/>
      <c r="G65" s="39"/>
      <c r="H65" s="51"/>
      <c r="I65" s="51"/>
      <c r="J65" s="39"/>
    </row>
    <row r="66" spans="1:26">
      <c r="A66" s="21"/>
      <c r="B66" s="47" t="s">
        <v>405</v>
      </c>
      <c r="C66" s="33"/>
      <c r="D66" s="49">
        <v>78564</v>
      </c>
      <c r="E66" s="49"/>
      <c r="F66" s="33"/>
      <c r="G66" s="33"/>
      <c r="H66" s="49">
        <v>86946</v>
      </c>
      <c r="I66" s="49"/>
      <c r="J66" s="33"/>
    </row>
    <row r="67" spans="1:26" ht="15.75" thickBot="1">
      <c r="A67" s="21"/>
      <c r="B67" s="47"/>
      <c r="C67" s="33"/>
      <c r="D67" s="54"/>
      <c r="E67" s="54"/>
      <c r="F67" s="53"/>
      <c r="G67" s="33"/>
      <c r="H67" s="54"/>
      <c r="I67" s="54"/>
      <c r="J67" s="53"/>
    </row>
    <row r="68" spans="1:26">
      <c r="A68" s="21"/>
      <c r="B68" s="37"/>
      <c r="C68" s="39"/>
      <c r="D68" s="45">
        <v>210491</v>
      </c>
      <c r="E68" s="45"/>
      <c r="F68" s="43"/>
      <c r="G68" s="39"/>
      <c r="H68" s="45">
        <v>224445</v>
      </c>
      <c r="I68" s="45"/>
      <c r="J68" s="43"/>
    </row>
    <row r="69" spans="1:26">
      <c r="A69" s="21"/>
      <c r="B69" s="37"/>
      <c r="C69" s="39"/>
      <c r="D69" s="51"/>
      <c r="E69" s="51"/>
      <c r="F69" s="39"/>
      <c r="G69" s="39"/>
      <c r="H69" s="51"/>
      <c r="I69" s="51"/>
      <c r="J69" s="39"/>
    </row>
    <row r="70" spans="1:26">
      <c r="A70" s="21"/>
      <c r="B70" s="47" t="s">
        <v>406</v>
      </c>
      <c r="C70" s="33"/>
      <c r="D70" s="49">
        <v>670455</v>
      </c>
      <c r="E70" s="49"/>
      <c r="F70" s="33"/>
      <c r="G70" s="33"/>
      <c r="H70" s="49">
        <v>672608</v>
      </c>
      <c r="I70" s="49"/>
      <c r="J70" s="33"/>
    </row>
    <row r="71" spans="1:26" ht="15.75" thickBot="1">
      <c r="A71" s="21"/>
      <c r="B71" s="47"/>
      <c r="C71" s="33"/>
      <c r="D71" s="54"/>
      <c r="E71" s="54"/>
      <c r="F71" s="53"/>
      <c r="G71" s="33"/>
      <c r="H71" s="54"/>
      <c r="I71" s="54"/>
      <c r="J71" s="53"/>
    </row>
    <row r="72" spans="1:26">
      <c r="A72" s="21"/>
      <c r="B72" s="37" t="s">
        <v>272</v>
      </c>
      <c r="C72" s="39"/>
      <c r="D72" s="38" t="s">
        <v>265</v>
      </c>
      <c r="E72" s="45">
        <v>880946</v>
      </c>
      <c r="F72" s="43"/>
      <c r="G72" s="39"/>
      <c r="H72" s="38" t="s">
        <v>265</v>
      </c>
      <c r="I72" s="45">
        <v>897053</v>
      </c>
      <c r="J72" s="43"/>
    </row>
    <row r="73" spans="1:26" ht="15.75" thickBot="1">
      <c r="A73" s="21"/>
      <c r="B73" s="37"/>
      <c r="C73" s="39"/>
      <c r="D73" s="55"/>
      <c r="E73" s="58"/>
      <c r="F73" s="57"/>
      <c r="G73" s="39"/>
      <c r="H73" s="55"/>
      <c r="I73" s="58"/>
      <c r="J73" s="57"/>
    </row>
    <row r="74" spans="1:26" ht="15.75" thickTop="1">
      <c r="A74" s="21" t="s">
        <v>1118</v>
      </c>
      <c r="B74" s="98" t="s">
        <v>407</v>
      </c>
      <c r="C74" s="98"/>
      <c r="D74" s="98"/>
      <c r="E74" s="98"/>
      <c r="F74" s="98"/>
      <c r="G74" s="98"/>
      <c r="H74" s="98"/>
      <c r="I74" s="98"/>
      <c r="J74" s="98"/>
      <c r="K74" s="98"/>
      <c r="L74" s="98"/>
      <c r="M74" s="98"/>
      <c r="N74" s="98"/>
      <c r="O74" s="98"/>
      <c r="P74" s="98"/>
      <c r="Q74" s="98"/>
      <c r="R74" s="98"/>
      <c r="S74" s="98"/>
      <c r="T74" s="98"/>
      <c r="U74" s="98"/>
      <c r="V74" s="98"/>
      <c r="W74" s="98"/>
      <c r="X74" s="98"/>
      <c r="Y74" s="98"/>
      <c r="Z74" s="98"/>
    </row>
    <row r="75" spans="1:26">
      <c r="A75" s="21"/>
      <c r="B75" s="32"/>
      <c r="C75" s="32"/>
      <c r="D75" s="32"/>
      <c r="E75" s="32"/>
      <c r="F75" s="32"/>
      <c r="G75" s="32"/>
      <c r="H75" s="32"/>
      <c r="I75" s="32"/>
      <c r="J75" s="32"/>
      <c r="K75" s="32"/>
      <c r="L75" s="32"/>
      <c r="M75" s="32"/>
      <c r="N75" s="32"/>
      <c r="O75" s="32"/>
      <c r="P75" s="32"/>
      <c r="Q75" s="32"/>
      <c r="R75" s="32"/>
      <c r="S75" s="32"/>
      <c r="T75" s="32"/>
      <c r="U75" s="32"/>
      <c r="V75" s="32"/>
      <c r="W75" s="32"/>
      <c r="X75" s="32"/>
      <c r="Y75" s="32"/>
      <c r="Z75" s="32"/>
    </row>
    <row r="76" spans="1:26">
      <c r="A76" s="21"/>
      <c r="B76" s="11"/>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ht="15.75" thickBot="1">
      <c r="A77" s="21"/>
      <c r="B77" s="18"/>
      <c r="C77" s="20"/>
      <c r="D77" s="99">
        <v>42004</v>
      </c>
      <c r="E77" s="99"/>
      <c r="F77" s="99"/>
      <c r="G77" s="99"/>
      <c r="H77" s="99"/>
      <c r="I77" s="99"/>
      <c r="J77" s="99"/>
      <c r="K77" s="99"/>
      <c r="L77" s="99"/>
      <c r="M77" s="99"/>
      <c r="N77" s="99"/>
      <c r="O77" s="99"/>
      <c r="P77" s="99"/>
      <c r="Q77" s="99"/>
      <c r="R77" s="99"/>
      <c r="S77" s="99"/>
      <c r="T77" s="99"/>
      <c r="U77" s="99"/>
      <c r="V77" s="99"/>
      <c r="W77" s="99"/>
      <c r="X77" s="99"/>
      <c r="Y77" s="99"/>
      <c r="Z77" s="99"/>
    </row>
    <row r="78" spans="1:26" ht="15.75" thickBot="1">
      <c r="A78" s="21"/>
      <c r="B78" s="18"/>
      <c r="C78" s="20"/>
      <c r="D78" s="101" t="s">
        <v>408</v>
      </c>
      <c r="E78" s="101"/>
      <c r="F78" s="101"/>
      <c r="G78" s="101"/>
      <c r="H78" s="101"/>
      <c r="I78" s="101"/>
      <c r="J78" s="101"/>
      <c r="K78" s="20"/>
      <c r="L78" s="101" t="s">
        <v>409</v>
      </c>
      <c r="M78" s="101"/>
      <c r="N78" s="101"/>
      <c r="O78" s="101"/>
      <c r="P78" s="101"/>
      <c r="Q78" s="101"/>
      <c r="R78" s="101"/>
      <c r="S78" s="20"/>
      <c r="T78" s="101" t="s">
        <v>118</v>
      </c>
      <c r="U78" s="101"/>
      <c r="V78" s="101"/>
      <c r="W78" s="101"/>
      <c r="X78" s="101"/>
      <c r="Y78" s="101"/>
      <c r="Z78" s="101"/>
    </row>
    <row r="79" spans="1:26">
      <c r="A79" s="21"/>
      <c r="B79" s="18"/>
      <c r="C79" s="20"/>
      <c r="D79" s="104"/>
      <c r="E79" s="104"/>
      <c r="F79" s="104"/>
      <c r="G79" s="20"/>
      <c r="H79" s="100" t="s">
        <v>376</v>
      </c>
      <c r="I79" s="100"/>
      <c r="J79" s="100"/>
      <c r="K79" s="20"/>
      <c r="L79" s="104"/>
      <c r="M79" s="104"/>
      <c r="N79" s="104"/>
      <c r="O79" s="20"/>
      <c r="P79" s="100" t="s">
        <v>376</v>
      </c>
      <c r="Q79" s="100"/>
      <c r="R79" s="100"/>
      <c r="S79" s="20"/>
      <c r="T79" s="104"/>
      <c r="U79" s="104"/>
      <c r="V79" s="104"/>
      <c r="W79" s="20"/>
      <c r="X79" s="100" t="s">
        <v>376</v>
      </c>
      <c r="Y79" s="100"/>
      <c r="Z79" s="100"/>
    </row>
    <row r="80" spans="1:26" ht="15.75" thickBot="1">
      <c r="A80" s="21"/>
      <c r="B80" s="24" t="s">
        <v>259</v>
      </c>
      <c r="C80" s="20"/>
      <c r="D80" s="69" t="s">
        <v>309</v>
      </c>
      <c r="E80" s="69"/>
      <c r="F80" s="69"/>
      <c r="G80" s="20"/>
      <c r="H80" s="69" t="s">
        <v>327</v>
      </c>
      <c r="I80" s="69"/>
      <c r="J80" s="69"/>
      <c r="K80" s="20"/>
      <c r="L80" s="69" t="s">
        <v>309</v>
      </c>
      <c r="M80" s="69"/>
      <c r="N80" s="69"/>
      <c r="O80" s="20"/>
      <c r="P80" s="69" t="s">
        <v>327</v>
      </c>
      <c r="Q80" s="69"/>
      <c r="R80" s="69"/>
      <c r="S80" s="20"/>
      <c r="T80" s="69" t="s">
        <v>309</v>
      </c>
      <c r="U80" s="69"/>
      <c r="V80" s="69"/>
      <c r="W80" s="20"/>
      <c r="X80" s="69" t="s">
        <v>327</v>
      </c>
      <c r="Y80" s="69"/>
      <c r="Z80" s="69"/>
    </row>
    <row r="81" spans="1:26">
      <c r="A81" s="21"/>
      <c r="B81" s="38" t="s">
        <v>267</v>
      </c>
      <c r="C81" s="39"/>
      <c r="D81" s="38" t="s">
        <v>265</v>
      </c>
      <c r="E81" s="41" t="s">
        <v>266</v>
      </c>
      <c r="F81" s="43"/>
      <c r="G81" s="39"/>
      <c r="H81" s="38" t="s">
        <v>265</v>
      </c>
      <c r="I81" s="41" t="s">
        <v>266</v>
      </c>
      <c r="J81" s="43"/>
      <c r="K81" s="39"/>
      <c r="L81" s="38" t="s">
        <v>265</v>
      </c>
      <c r="M81" s="45">
        <v>23849</v>
      </c>
      <c r="N81" s="43"/>
      <c r="O81" s="39"/>
      <c r="P81" s="38" t="s">
        <v>265</v>
      </c>
      <c r="Q81" s="41" t="s">
        <v>379</v>
      </c>
      <c r="R81" s="38" t="s">
        <v>276</v>
      </c>
      <c r="S81" s="39"/>
      <c r="T81" s="38" t="s">
        <v>265</v>
      </c>
      <c r="U81" s="45">
        <v>23849</v>
      </c>
      <c r="V81" s="43"/>
      <c r="W81" s="39"/>
      <c r="X81" s="38" t="s">
        <v>265</v>
      </c>
      <c r="Y81" s="41" t="s">
        <v>379</v>
      </c>
      <c r="Z81" s="38" t="s">
        <v>276</v>
      </c>
    </row>
    <row r="82" spans="1:26">
      <c r="A82" s="21"/>
      <c r="B82" s="37"/>
      <c r="C82" s="39"/>
      <c r="D82" s="40"/>
      <c r="E82" s="42"/>
      <c r="F82" s="44"/>
      <c r="G82" s="39"/>
      <c r="H82" s="40"/>
      <c r="I82" s="42"/>
      <c r="J82" s="44"/>
      <c r="K82" s="39"/>
      <c r="L82" s="40"/>
      <c r="M82" s="46"/>
      <c r="N82" s="44"/>
      <c r="O82" s="39"/>
      <c r="P82" s="40"/>
      <c r="Q82" s="42"/>
      <c r="R82" s="40"/>
      <c r="S82" s="39"/>
      <c r="T82" s="40"/>
      <c r="U82" s="46"/>
      <c r="V82" s="44"/>
      <c r="W82" s="39"/>
      <c r="X82" s="40"/>
      <c r="Y82" s="42"/>
      <c r="Z82" s="40"/>
    </row>
    <row r="83" spans="1:26">
      <c r="A83" s="21"/>
      <c r="B83" s="47" t="s">
        <v>269</v>
      </c>
      <c r="C83" s="33"/>
      <c r="D83" s="49">
        <v>50832</v>
      </c>
      <c r="E83" s="49"/>
      <c r="F83" s="33"/>
      <c r="G83" s="33"/>
      <c r="H83" s="48" t="s">
        <v>410</v>
      </c>
      <c r="I83" s="48"/>
      <c r="J83" s="47" t="s">
        <v>276</v>
      </c>
      <c r="K83" s="33"/>
      <c r="L83" s="49">
        <v>264940</v>
      </c>
      <c r="M83" s="49"/>
      <c r="N83" s="33"/>
      <c r="O83" s="33"/>
      <c r="P83" s="48" t="s">
        <v>411</v>
      </c>
      <c r="Q83" s="48"/>
      <c r="R83" s="47" t="s">
        <v>276</v>
      </c>
      <c r="S83" s="33"/>
      <c r="T83" s="49">
        <v>315772</v>
      </c>
      <c r="U83" s="49"/>
      <c r="V83" s="33"/>
      <c r="W83" s="33"/>
      <c r="X83" s="48" t="s">
        <v>380</v>
      </c>
      <c r="Y83" s="48"/>
      <c r="Z83" s="47" t="s">
        <v>276</v>
      </c>
    </row>
    <row r="84" spans="1:26">
      <c r="A84" s="21"/>
      <c r="B84" s="47"/>
      <c r="C84" s="33"/>
      <c r="D84" s="49"/>
      <c r="E84" s="49"/>
      <c r="F84" s="33"/>
      <c r="G84" s="33"/>
      <c r="H84" s="48"/>
      <c r="I84" s="48"/>
      <c r="J84" s="47"/>
      <c r="K84" s="33"/>
      <c r="L84" s="49"/>
      <c r="M84" s="49"/>
      <c r="N84" s="33"/>
      <c r="O84" s="33"/>
      <c r="P84" s="48"/>
      <c r="Q84" s="48"/>
      <c r="R84" s="47"/>
      <c r="S84" s="33"/>
      <c r="T84" s="49"/>
      <c r="U84" s="49"/>
      <c r="V84" s="33"/>
      <c r="W84" s="33"/>
      <c r="X84" s="48"/>
      <c r="Y84" s="48"/>
      <c r="Z84" s="47"/>
    </row>
    <row r="85" spans="1:26">
      <c r="A85" s="21"/>
      <c r="B85" s="37" t="s">
        <v>270</v>
      </c>
      <c r="C85" s="39"/>
      <c r="D85" s="51">
        <v>6500</v>
      </c>
      <c r="E85" s="51"/>
      <c r="F85" s="39"/>
      <c r="G85" s="39"/>
      <c r="H85" s="50" t="s">
        <v>412</v>
      </c>
      <c r="I85" s="50"/>
      <c r="J85" s="37" t="s">
        <v>276</v>
      </c>
      <c r="K85" s="39"/>
      <c r="L85" s="51">
        <v>10547</v>
      </c>
      <c r="M85" s="51"/>
      <c r="N85" s="39"/>
      <c r="O85" s="39"/>
      <c r="P85" s="50" t="s">
        <v>413</v>
      </c>
      <c r="Q85" s="50"/>
      <c r="R85" s="37" t="s">
        <v>276</v>
      </c>
      <c r="S85" s="39"/>
      <c r="T85" s="51">
        <v>17047</v>
      </c>
      <c r="U85" s="51"/>
      <c r="V85" s="39"/>
      <c r="W85" s="39"/>
      <c r="X85" s="50" t="s">
        <v>381</v>
      </c>
      <c r="Y85" s="50"/>
      <c r="Z85" s="37" t="s">
        <v>276</v>
      </c>
    </row>
    <row r="86" spans="1:26">
      <c r="A86" s="21"/>
      <c r="B86" s="37"/>
      <c r="C86" s="39"/>
      <c r="D86" s="51"/>
      <c r="E86" s="51"/>
      <c r="F86" s="39"/>
      <c r="G86" s="39"/>
      <c r="H86" s="50"/>
      <c r="I86" s="50"/>
      <c r="J86" s="37"/>
      <c r="K86" s="39"/>
      <c r="L86" s="51"/>
      <c r="M86" s="51"/>
      <c r="N86" s="39"/>
      <c r="O86" s="39"/>
      <c r="P86" s="50"/>
      <c r="Q86" s="50"/>
      <c r="R86" s="37"/>
      <c r="S86" s="39"/>
      <c r="T86" s="51"/>
      <c r="U86" s="51"/>
      <c r="V86" s="39"/>
      <c r="W86" s="39"/>
      <c r="X86" s="50"/>
      <c r="Y86" s="50"/>
      <c r="Z86" s="37"/>
    </row>
    <row r="87" spans="1:26">
      <c r="A87" s="21"/>
      <c r="B87" s="47" t="s">
        <v>271</v>
      </c>
      <c r="C87" s="33"/>
      <c r="D87" s="48" t="s">
        <v>266</v>
      </c>
      <c r="E87" s="48"/>
      <c r="F87" s="33"/>
      <c r="G87" s="33"/>
      <c r="H87" s="48" t="s">
        <v>266</v>
      </c>
      <c r="I87" s="48"/>
      <c r="J87" s="33"/>
      <c r="K87" s="33"/>
      <c r="L87" s="48">
        <v>200</v>
      </c>
      <c r="M87" s="48"/>
      <c r="N87" s="33"/>
      <c r="O87" s="33"/>
      <c r="P87" s="48" t="s">
        <v>382</v>
      </c>
      <c r="Q87" s="48"/>
      <c r="R87" s="47" t="s">
        <v>276</v>
      </c>
      <c r="S87" s="33"/>
      <c r="T87" s="48">
        <v>200</v>
      </c>
      <c r="U87" s="48"/>
      <c r="V87" s="33"/>
      <c r="W87" s="33"/>
      <c r="X87" s="48" t="s">
        <v>382</v>
      </c>
      <c r="Y87" s="48"/>
      <c r="Z87" s="47" t="s">
        <v>276</v>
      </c>
    </row>
    <row r="88" spans="1:26" ht="15.75" thickBot="1">
      <c r="A88" s="21"/>
      <c r="B88" s="47"/>
      <c r="C88" s="33"/>
      <c r="D88" s="52"/>
      <c r="E88" s="52"/>
      <c r="F88" s="53"/>
      <c r="G88" s="33"/>
      <c r="H88" s="52"/>
      <c r="I88" s="52"/>
      <c r="J88" s="53"/>
      <c r="K88" s="33"/>
      <c r="L88" s="52"/>
      <c r="M88" s="52"/>
      <c r="N88" s="53"/>
      <c r="O88" s="33"/>
      <c r="P88" s="52"/>
      <c r="Q88" s="52"/>
      <c r="R88" s="85"/>
      <c r="S88" s="33"/>
      <c r="T88" s="52"/>
      <c r="U88" s="52"/>
      <c r="V88" s="53"/>
      <c r="W88" s="33"/>
      <c r="X88" s="52"/>
      <c r="Y88" s="52"/>
      <c r="Z88" s="85"/>
    </row>
    <row r="89" spans="1:26">
      <c r="A89" s="21"/>
      <c r="B89" s="37" t="s">
        <v>414</v>
      </c>
      <c r="C89" s="39"/>
      <c r="D89" s="38" t="s">
        <v>265</v>
      </c>
      <c r="E89" s="45">
        <v>57332</v>
      </c>
      <c r="F89" s="43"/>
      <c r="G89" s="39"/>
      <c r="H89" s="38" t="s">
        <v>265</v>
      </c>
      <c r="I89" s="41" t="s">
        <v>415</v>
      </c>
      <c r="J89" s="38" t="s">
        <v>276</v>
      </c>
      <c r="K89" s="39"/>
      <c r="L89" s="38" t="s">
        <v>265</v>
      </c>
      <c r="M89" s="45">
        <v>299536</v>
      </c>
      <c r="N89" s="43"/>
      <c r="O89" s="39"/>
      <c r="P89" s="38" t="s">
        <v>265</v>
      </c>
      <c r="Q89" s="41" t="s">
        <v>416</v>
      </c>
      <c r="R89" s="38" t="s">
        <v>276</v>
      </c>
      <c r="S89" s="39"/>
      <c r="T89" s="38" t="s">
        <v>265</v>
      </c>
      <c r="U89" s="45">
        <v>356868</v>
      </c>
      <c r="V89" s="43"/>
      <c r="W89" s="39"/>
      <c r="X89" s="38" t="s">
        <v>265</v>
      </c>
      <c r="Y89" s="41" t="s">
        <v>383</v>
      </c>
      <c r="Z89" s="38" t="s">
        <v>276</v>
      </c>
    </row>
    <row r="90" spans="1:26" ht="15.75" thickBot="1">
      <c r="A90" s="21"/>
      <c r="B90" s="37"/>
      <c r="C90" s="39"/>
      <c r="D90" s="55"/>
      <c r="E90" s="58"/>
      <c r="F90" s="57"/>
      <c r="G90" s="39"/>
      <c r="H90" s="55"/>
      <c r="I90" s="56"/>
      <c r="J90" s="55"/>
      <c r="K90" s="39"/>
      <c r="L90" s="55"/>
      <c r="M90" s="58"/>
      <c r="N90" s="57"/>
      <c r="O90" s="39"/>
      <c r="P90" s="55"/>
      <c r="Q90" s="56"/>
      <c r="R90" s="55"/>
      <c r="S90" s="39"/>
      <c r="T90" s="55"/>
      <c r="U90" s="58"/>
      <c r="V90" s="57"/>
      <c r="W90" s="39"/>
      <c r="X90" s="55"/>
      <c r="Y90" s="56"/>
      <c r="Z90" s="55"/>
    </row>
    <row r="91" spans="1:26" ht="15.75" thickTop="1">
      <c r="A91" s="21"/>
      <c r="B91" s="33"/>
      <c r="C91" s="33"/>
      <c r="D91" s="33"/>
      <c r="E91" s="33"/>
      <c r="F91" s="33"/>
      <c r="G91" s="33"/>
      <c r="H91" s="33"/>
      <c r="I91" s="33"/>
      <c r="J91" s="33"/>
      <c r="K91" s="33"/>
      <c r="L91" s="33"/>
      <c r="M91" s="33"/>
      <c r="N91" s="33"/>
      <c r="O91" s="33"/>
      <c r="P91" s="33"/>
      <c r="Q91" s="33"/>
      <c r="R91" s="33"/>
      <c r="S91" s="33"/>
      <c r="T91" s="33"/>
      <c r="U91" s="33"/>
      <c r="V91" s="33"/>
      <c r="W91" s="33"/>
      <c r="X91" s="33"/>
      <c r="Y91" s="33"/>
      <c r="Z91" s="33"/>
    </row>
    <row r="92" spans="1:26">
      <c r="A92" s="21"/>
      <c r="B92" s="32"/>
      <c r="C92" s="32"/>
      <c r="D92" s="32"/>
      <c r="E92" s="32"/>
      <c r="F92" s="32"/>
      <c r="G92" s="32"/>
      <c r="H92" s="32"/>
      <c r="I92" s="32"/>
      <c r="J92" s="32"/>
      <c r="K92" s="32"/>
      <c r="L92" s="32"/>
      <c r="M92" s="32"/>
      <c r="N92" s="32"/>
      <c r="O92" s="32"/>
      <c r="P92" s="32"/>
      <c r="Q92" s="32"/>
      <c r="R92" s="32"/>
      <c r="S92" s="32"/>
      <c r="T92" s="32"/>
      <c r="U92" s="32"/>
      <c r="V92" s="32"/>
      <c r="W92" s="32"/>
      <c r="X92" s="32"/>
      <c r="Y92" s="32"/>
      <c r="Z92" s="32"/>
    </row>
    <row r="93" spans="1:26">
      <c r="A93" s="21"/>
      <c r="B93" s="11"/>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ht="15.75" thickBot="1">
      <c r="A94" s="21"/>
      <c r="B94" s="18"/>
      <c r="C94" s="20"/>
      <c r="D94" s="99">
        <v>41639</v>
      </c>
      <c r="E94" s="99"/>
      <c r="F94" s="99"/>
      <c r="G94" s="99"/>
      <c r="H94" s="99"/>
      <c r="I94" s="99"/>
      <c r="J94" s="99"/>
      <c r="K94" s="99"/>
      <c r="L94" s="99"/>
      <c r="M94" s="99"/>
      <c r="N94" s="99"/>
      <c r="O94" s="99"/>
      <c r="P94" s="99"/>
      <c r="Q94" s="99"/>
      <c r="R94" s="99"/>
      <c r="S94" s="99"/>
      <c r="T94" s="99"/>
      <c r="U94" s="99"/>
      <c r="V94" s="99"/>
      <c r="W94" s="99"/>
      <c r="X94" s="99"/>
      <c r="Y94" s="99"/>
      <c r="Z94" s="99"/>
    </row>
    <row r="95" spans="1:26" ht="15.75" thickBot="1">
      <c r="A95" s="21"/>
      <c r="B95" s="18"/>
      <c r="C95" s="20"/>
      <c r="D95" s="101" t="s">
        <v>408</v>
      </c>
      <c r="E95" s="101"/>
      <c r="F95" s="101"/>
      <c r="G95" s="101"/>
      <c r="H95" s="101"/>
      <c r="I95" s="101"/>
      <c r="J95" s="101"/>
      <c r="K95" s="20"/>
      <c r="L95" s="101" t="s">
        <v>409</v>
      </c>
      <c r="M95" s="101"/>
      <c r="N95" s="101"/>
      <c r="O95" s="101"/>
      <c r="P95" s="101"/>
      <c r="Q95" s="101"/>
      <c r="R95" s="101"/>
      <c r="S95" s="20"/>
      <c r="T95" s="101" t="s">
        <v>118</v>
      </c>
      <c r="U95" s="101"/>
      <c r="V95" s="101"/>
      <c r="W95" s="101"/>
      <c r="X95" s="101"/>
      <c r="Y95" s="101"/>
      <c r="Z95" s="101"/>
    </row>
    <row r="96" spans="1:26">
      <c r="A96" s="21"/>
      <c r="B96" s="18"/>
      <c r="C96" s="20"/>
      <c r="D96" s="104"/>
      <c r="E96" s="104"/>
      <c r="F96" s="104"/>
      <c r="G96" s="20"/>
      <c r="H96" s="100" t="s">
        <v>376</v>
      </c>
      <c r="I96" s="100"/>
      <c r="J96" s="100"/>
      <c r="K96" s="20"/>
      <c r="L96" s="104"/>
      <c r="M96" s="104"/>
      <c r="N96" s="104"/>
      <c r="O96" s="20"/>
      <c r="P96" s="100" t="s">
        <v>376</v>
      </c>
      <c r="Q96" s="100"/>
      <c r="R96" s="100"/>
      <c r="S96" s="20"/>
      <c r="T96" s="104"/>
      <c r="U96" s="104"/>
      <c r="V96" s="104"/>
      <c r="W96" s="20"/>
      <c r="X96" s="100" t="s">
        <v>376</v>
      </c>
      <c r="Y96" s="100"/>
      <c r="Z96" s="100"/>
    </row>
    <row r="97" spans="1:26" ht="15.75" thickBot="1">
      <c r="A97" s="21"/>
      <c r="B97" s="24" t="s">
        <v>259</v>
      </c>
      <c r="C97" s="20"/>
      <c r="D97" s="69" t="s">
        <v>309</v>
      </c>
      <c r="E97" s="69"/>
      <c r="F97" s="69"/>
      <c r="G97" s="20"/>
      <c r="H97" s="69" t="s">
        <v>327</v>
      </c>
      <c r="I97" s="69"/>
      <c r="J97" s="69"/>
      <c r="K97" s="20"/>
      <c r="L97" s="69" t="s">
        <v>309</v>
      </c>
      <c r="M97" s="69"/>
      <c r="N97" s="69"/>
      <c r="O97" s="20"/>
      <c r="P97" s="69" t="s">
        <v>327</v>
      </c>
      <c r="Q97" s="69"/>
      <c r="R97" s="69"/>
      <c r="S97" s="20"/>
      <c r="T97" s="69" t="s">
        <v>309</v>
      </c>
      <c r="U97" s="69"/>
      <c r="V97" s="69"/>
      <c r="W97" s="20"/>
      <c r="X97" s="69" t="s">
        <v>327</v>
      </c>
      <c r="Y97" s="69"/>
      <c r="Z97" s="69"/>
    </row>
    <row r="98" spans="1:26">
      <c r="A98" s="21"/>
      <c r="B98" s="38" t="s">
        <v>267</v>
      </c>
      <c r="C98" s="39"/>
      <c r="D98" s="38" t="s">
        <v>265</v>
      </c>
      <c r="E98" s="45">
        <v>52524</v>
      </c>
      <c r="F98" s="43"/>
      <c r="G98" s="39"/>
      <c r="H98" s="38" t="s">
        <v>265</v>
      </c>
      <c r="I98" s="41" t="s">
        <v>417</v>
      </c>
      <c r="J98" s="38" t="s">
        <v>276</v>
      </c>
      <c r="K98" s="39"/>
      <c r="L98" s="38" t="s">
        <v>265</v>
      </c>
      <c r="M98" s="45">
        <v>6022</v>
      </c>
      <c r="N98" s="43"/>
      <c r="O98" s="39"/>
      <c r="P98" s="38" t="s">
        <v>265</v>
      </c>
      <c r="Q98" s="41" t="s">
        <v>418</v>
      </c>
      <c r="R98" s="38" t="s">
        <v>276</v>
      </c>
      <c r="S98" s="39"/>
      <c r="T98" s="38" t="s">
        <v>265</v>
      </c>
      <c r="U98" s="45">
        <v>58546</v>
      </c>
      <c r="V98" s="43"/>
      <c r="W98" s="39"/>
      <c r="X98" s="38" t="s">
        <v>265</v>
      </c>
      <c r="Y98" s="41" t="s">
        <v>384</v>
      </c>
      <c r="Z98" s="38" t="s">
        <v>276</v>
      </c>
    </row>
    <row r="99" spans="1:26">
      <c r="A99" s="21"/>
      <c r="B99" s="40"/>
      <c r="C99" s="39"/>
      <c r="D99" s="40"/>
      <c r="E99" s="46"/>
      <c r="F99" s="44"/>
      <c r="G99" s="39"/>
      <c r="H99" s="40"/>
      <c r="I99" s="42"/>
      <c r="J99" s="40"/>
      <c r="K99" s="39"/>
      <c r="L99" s="40"/>
      <c r="M99" s="46"/>
      <c r="N99" s="44"/>
      <c r="O99" s="39"/>
      <c r="P99" s="40"/>
      <c r="Q99" s="42"/>
      <c r="R99" s="40"/>
      <c r="S99" s="39"/>
      <c r="T99" s="40"/>
      <c r="U99" s="46"/>
      <c r="V99" s="44"/>
      <c r="W99" s="39"/>
      <c r="X99" s="40"/>
      <c r="Y99" s="42"/>
      <c r="Z99" s="40"/>
    </row>
    <row r="100" spans="1:26">
      <c r="A100" s="21"/>
      <c r="B100" s="47" t="s">
        <v>268</v>
      </c>
      <c r="C100" s="33"/>
      <c r="D100" s="48" t="s">
        <v>266</v>
      </c>
      <c r="E100" s="48"/>
      <c r="F100" s="33"/>
      <c r="G100" s="33"/>
      <c r="H100" s="48" t="s">
        <v>266</v>
      </c>
      <c r="I100" s="48"/>
      <c r="J100" s="33"/>
      <c r="K100" s="33"/>
      <c r="L100" s="49">
        <v>4357</v>
      </c>
      <c r="M100" s="49"/>
      <c r="N100" s="33"/>
      <c r="O100" s="33"/>
      <c r="P100" s="48" t="s">
        <v>385</v>
      </c>
      <c r="Q100" s="48"/>
      <c r="R100" s="47" t="s">
        <v>276</v>
      </c>
      <c r="S100" s="33"/>
      <c r="T100" s="49">
        <v>4357</v>
      </c>
      <c r="U100" s="49"/>
      <c r="V100" s="33"/>
      <c r="W100" s="33"/>
      <c r="X100" s="48" t="s">
        <v>385</v>
      </c>
      <c r="Y100" s="48"/>
      <c r="Z100" s="47" t="s">
        <v>276</v>
      </c>
    </row>
    <row r="101" spans="1:26">
      <c r="A101" s="21"/>
      <c r="B101" s="47"/>
      <c r="C101" s="33"/>
      <c r="D101" s="48"/>
      <c r="E101" s="48"/>
      <c r="F101" s="33"/>
      <c r="G101" s="33"/>
      <c r="H101" s="48"/>
      <c r="I101" s="48"/>
      <c r="J101" s="33"/>
      <c r="K101" s="33"/>
      <c r="L101" s="49"/>
      <c r="M101" s="49"/>
      <c r="N101" s="33"/>
      <c r="O101" s="33"/>
      <c r="P101" s="48"/>
      <c r="Q101" s="48"/>
      <c r="R101" s="47"/>
      <c r="S101" s="33"/>
      <c r="T101" s="49"/>
      <c r="U101" s="49"/>
      <c r="V101" s="33"/>
      <c r="W101" s="33"/>
      <c r="X101" s="48"/>
      <c r="Y101" s="48"/>
      <c r="Z101" s="47"/>
    </row>
    <row r="102" spans="1:26">
      <c r="A102" s="21"/>
      <c r="B102" s="37" t="s">
        <v>269</v>
      </c>
      <c r="C102" s="39"/>
      <c r="D102" s="51">
        <v>406291</v>
      </c>
      <c r="E102" s="51"/>
      <c r="F102" s="39"/>
      <c r="G102" s="39"/>
      <c r="H102" s="50" t="s">
        <v>419</v>
      </c>
      <c r="I102" s="50"/>
      <c r="J102" s="37" t="s">
        <v>276</v>
      </c>
      <c r="K102" s="39"/>
      <c r="L102" s="51">
        <v>29588</v>
      </c>
      <c r="M102" s="51"/>
      <c r="N102" s="39"/>
      <c r="O102" s="39"/>
      <c r="P102" s="50" t="s">
        <v>420</v>
      </c>
      <c r="Q102" s="50"/>
      <c r="R102" s="37" t="s">
        <v>276</v>
      </c>
      <c r="S102" s="39"/>
      <c r="T102" s="51">
        <v>435879</v>
      </c>
      <c r="U102" s="51"/>
      <c r="V102" s="39"/>
      <c r="W102" s="39"/>
      <c r="X102" s="50" t="s">
        <v>386</v>
      </c>
      <c r="Y102" s="50"/>
      <c r="Z102" s="37" t="s">
        <v>276</v>
      </c>
    </row>
    <row r="103" spans="1:26">
      <c r="A103" s="21"/>
      <c r="B103" s="37"/>
      <c r="C103" s="39"/>
      <c r="D103" s="51"/>
      <c r="E103" s="51"/>
      <c r="F103" s="39"/>
      <c r="G103" s="39"/>
      <c r="H103" s="50"/>
      <c r="I103" s="50"/>
      <c r="J103" s="37"/>
      <c r="K103" s="39"/>
      <c r="L103" s="51"/>
      <c r="M103" s="51"/>
      <c r="N103" s="39"/>
      <c r="O103" s="39"/>
      <c r="P103" s="50"/>
      <c r="Q103" s="50"/>
      <c r="R103" s="37"/>
      <c r="S103" s="39"/>
      <c r="T103" s="51"/>
      <c r="U103" s="51"/>
      <c r="V103" s="39"/>
      <c r="W103" s="39"/>
      <c r="X103" s="50"/>
      <c r="Y103" s="50"/>
      <c r="Z103" s="37"/>
    </row>
    <row r="104" spans="1:26">
      <c r="A104" s="21"/>
      <c r="B104" s="47" t="s">
        <v>270</v>
      </c>
      <c r="C104" s="33"/>
      <c r="D104" s="49">
        <v>43899</v>
      </c>
      <c r="E104" s="49"/>
      <c r="F104" s="33"/>
      <c r="G104" s="33"/>
      <c r="H104" s="48" t="s">
        <v>421</v>
      </c>
      <c r="I104" s="48"/>
      <c r="J104" s="47" t="s">
        <v>276</v>
      </c>
      <c r="K104" s="33"/>
      <c r="L104" s="49">
        <v>2305</v>
      </c>
      <c r="M104" s="49"/>
      <c r="N104" s="33"/>
      <c r="O104" s="33"/>
      <c r="P104" s="48" t="s">
        <v>422</v>
      </c>
      <c r="Q104" s="48"/>
      <c r="R104" s="47" t="s">
        <v>276</v>
      </c>
      <c r="S104" s="33"/>
      <c r="T104" s="49">
        <v>46204</v>
      </c>
      <c r="U104" s="49"/>
      <c r="V104" s="33"/>
      <c r="W104" s="33"/>
      <c r="X104" s="48" t="s">
        <v>387</v>
      </c>
      <c r="Y104" s="48"/>
      <c r="Z104" s="47" t="s">
        <v>276</v>
      </c>
    </row>
    <row r="105" spans="1:26">
      <c r="A105" s="21"/>
      <c r="B105" s="47"/>
      <c r="C105" s="33"/>
      <c r="D105" s="49"/>
      <c r="E105" s="49"/>
      <c r="F105" s="33"/>
      <c r="G105" s="33"/>
      <c r="H105" s="48"/>
      <c r="I105" s="48"/>
      <c r="J105" s="47"/>
      <c r="K105" s="33"/>
      <c r="L105" s="49"/>
      <c r="M105" s="49"/>
      <c r="N105" s="33"/>
      <c r="O105" s="33"/>
      <c r="P105" s="48"/>
      <c r="Q105" s="48"/>
      <c r="R105" s="47"/>
      <c r="S105" s="33"/>
      <c r="T105" s="49"/>
      <c r="U105" s="49"/>
      <c r="V105" s="33"/>
      <c r="W105" s="33"/>
      <c r="X105" s="48"/>
      <c r="Y105" s="48"/>
      <c r="Z105" s="47"/>
    </row>
    <row r="106" spans="1:26">
      <c r="A106" s="21"/>
      <c r="B106" s="37" t="s">
        <v>271</v>
      </c>
      <c r="C106" s="39"/>
      <c r="D106" s="50" t="s">
        <v>266</v>
      </c>
      <c r="E106" s="50"/>
      <c r="F106" s="39"/>
      <c r="G106" s="39"/>
      <c r="H106" s="50" t="s">
        <v>266</v>
      </c>
      <c r="I106" s="50"/>
      <c r="J106" s="39"/>
      <c r="K106" s="39"/>
      <c r="L106" s="51">
        <v>3686</v>
      </c>
      <c r="M106" s="51"/>
      <c r="N106" s="39"/>
      <c r="O106" s="39"/>
      <c r="P106" s="50" t="s">
        <v>388</v>
      </c>
      <c r="Q106" s="50"/>
      <c r="R106" s="37" t="s">
        <v>276</v>
      </c>
      <c r="S106" s="39"/>
      <c r="T106" s="51">
        <v>3686</v>
      </c>
      <c r="U106" s="51"/>
      <c r="V106" s="39"/>
      <c r="W106" s="39"/>
      <c r="X106" s="50" t="s">
        <v>388</v>
      </c>
      <c r="Y106" s="50"/>
      <c r="Z106" s="37" t="s">
        <v>276</v>
      </c>
    </row>
    <row r="107" spans="1:26" ht="15.75" thickBot="1">
      <c r="A107" s="21"/>
      <c r="B107" s="37"/>
      <c r="C107" s="39"/>
      <c r="D107" s="86"/>
      <c r="E107" s="86"/>
      <c r="F107" s="87"/>
      <c r="G107" s="39"/>
      <c r="H107" s="86"/>
      <c r="I107" s="86"/>
      <c r="J107" s="87"/>
      <c r="K107" s="39"/>
      <c r="L107" s="105"/>
      <c r="M107" s="105"/>
      <c r="N107" s="87"/>
      <c r="O107" s="39"/>
      <c r="P107" s="86"/>
      <c r="Q107" s="86"/>
      <c r="R107" s="106"/>
      <c r="S107" s="39"/>
      <c r="T107" s="105"/>
      <c r="U107" s="105"/>
      <c r="V107" s="87"/>
      <c r="W107" s="39"/>
      <c r="X107" s="86"/>
      <c r="Y107" s="86"/>
      <c r="Z107" s="106"/>
    </row>
    <row r="108" spans="1:26">
      <c r="A108" s="21"/>
      <c r="B108" s="47" t="s">
        <v>414</v>
      </c>
      <c r="C108" s="33"/>
      <c r="D108" s="88" t="s">
        <v>265</v>
      </c>
      <c r="E108" s="90">
        <v>502714</v>
      </c>
      <c r="F108" s="92"/>
      <c r="G108" s="33"/>
      <c r="H108" s="88" t="s">
        <v>265</v>
      </c>
      <c r="I108" s="102" t="s">
        <v>423</v>
      </c>
      <c r="J108" s="88" t="s">
        <v>276</v>
      </c>
      <c r="K108" s="33"/>
      <c r="L108" s="88" t="s">
        <v>265</v>
      </c>
      <c r="M108" s="90">
        <v>45958</v>
      </c>
      <c r="N108" s="92"/>
      <c r="O108" s="33"/>
      <c r="P108" s="88" t="s">
        <v>265</v>
      </c>
      <c r="Q108" s="102" t="s">
        <v>424</v>
      </c>
      <c r="R108" s="88" t="s">
        <v>276</v>
      </c>
      <c r="S108" s="33"/>
      <c r="T108" s="88" t="s">
        <v>265</v>
      </c>
      <c r="U108" s="90">
        <v>548672</v>
      </c>
      <c r="V108" s="92"/>
      <c r="W108" s="33"/>
      <c r="X108" s="88" t="s">
        <v>265</v>
      </c>
      <c r="Y108" s="102" t="s">
        <v>389</v>
      </c>
      <c r="Z108" s="88" t="s">
        <v>276</v>
      </c>
    </row>
    <row r="109" spans="1:26" ht="15.75" thickBot="1">
      <c r="A109" s="21"/>
      <c r="B109" s="47"/>
      <c r="C109" s="33"/>
      <c r="D109" s="89"/>
      <c r="E109" s="91"/>
      <c r="F109" s="93"/>
      <c r="G109" s="33"/>
      <c r="H109" s="89"/>
      <c r="I109" s="103"/>
      <c r="J109" s="89"/>
      <c r="K109" s="33"/>
      <c r="L109" s="89"/>
      <c r="M109" s="91"/>
      <c r="N109" s="93"/>
      <c r="O109" s="33"/>
      <c r="P109" s="89"/>
      <c r="Q109" s="103"/>
      <c r="R109" s="89"/>
      <c r="S109" s="33"/>
      <c r="T109" s="89"/>
      <c r="U109" s="91"/>
      <c r="V109" s="93"/>
      <c r="W109" s="33"/>
      <c r="X109" s="89"/>
      <c r="Y109" s="103"/>
      <c r="Z109" s="89"/>
    </row>
    <row r="110" spans="1:26" ht="15.75" thickTop="1">
      <c r="A110" s="21" t="s">
        <v>1119</v>
      </c>
      <c r="B110" s="33" t="s">
        <v>435</v>
      </c>
      <c r="C110" s="33"/>
      <c r="D110" s="33"/>
      <c r="E110" s="33"/>
      <c r="F110" s="33"/>
      <c r="G110" s="33"/>
      <c r="H110" s="33"/>
      <c r="I110" s="33"/>
      <c r="J110" s="33"/>
      <c r="K110" s="33"/>
      <c r="L110" s="33"/>
      <c r="M110" s="33"/>
      <c r="N110" s="33"/>
      <c r="O110" s="33"/>
      <c r="P110" s="33"/>
      <c r="Q110" s="33"/>
      <c r="R110" s="33"/>
      <c r="S110" s="33"/>
      <c r="T110" s="33"/>
      <c r="U110" s="33"/>
      <c r="V110" s="33"/>
      <c r="W110" s="33"/>
      <c r="X110" s="33"/>
      <c r="Y110" s="33"/>
      <c r="Z110" s="33"/>
    </row>
    <row r="111" spans="1:26">
      <c r="A111" s="21"/>
      <c r="B111" s="48"/>
      <c r="C111" s="48"/>
      <c r="D111" s="48"/>
      <c r="E111" s="48"/>
      <c r="F111" s="48"/>
      <c r="G111" s="48"/>
      <c r="H111" s="48"/>
      <c r="I111" s="48"/>
      <c r="J111" s="48"/>
      <c r="K111" s="48"/>
      <c r="L111" s="48"/>
      <c r="M111" s="48"/>
      <c r="N111" s="48"/>
      <c r="O111" s="48"/>
      <c r="P111" s="48"/>
      <c r="Q111" s="48"/>
      <c r="R111" s="48"/>
      <c r="S111" s="48"/>
      <c r="T111" s="48"/>
      <c r="U111" s="48"/>
      <c r="V111" s="48"/>
      <c r="W111" s="48"/>
      <c r="X111" s="48"/>
      <c r="Y111" s="48"/>
      <c r="Z111" s="48"/>
    </row>
    <row r="112" spans="1:26">
      <c r="A112" s="21"/>
      <c r="B112" s="32"/>
      <c r="C112" s="32"/>
      <c r="D112" s="32"/>
      <c r="E112" s="32"/>
      <c r="F112" s="32"/>
      <c r="G112" s="32"/>
      <c r="H112" s="32"/>
      <c r="I112" s="32"/>
      <c r="J112" s="32"/>
      <c r="K112" s="32"/>
      <c r="L112" s="32"/>
      <c r="M112" s="32"/>
      <c r="N112" s="32"/>
    </row>
    <row r="113" spans="1:14">
      <c r="A113" s="21"/>
      <c r="B113" s="11"/>
      <c r="C113" s="11"/>
      <c r="D113" s="11"/>
      <c r="E113" s="11"/>
      <c r="F113" s="11"/>
      <c r="G113" s="11"/>
      <c r="H113" s="11"/>
      <c r="I113" s="11"/>
      <c r="J113" s="11"/>
      <c r="K113" s="11"/>
      <c r="L113" s="11"/>
      <c r="M113" s="11"/>
      <c r="N113" s="11"/>
    </row>
    <row r="114" spans="1:14" ht="15.75" thickBot="1">
      <c r="A114" s="21"/>
      <c r="B114" s="24" t="s">
        <v>259</v>
      </c>
      <c r="C114" s="20"/>
      <c r="D114" s="69">
        <v>2014</v>
      </c>
      <c r="E114" s="69"/>
      <c r="F114" s="69"/>
      <c r="G114" s="20"/>
      <c r="H114" s="69">
        <v>2013</v>
      </c>
      <c r="I114" s="69"/>
      <c r="J114" s="69"/>
      <c r="K114" s="20"/>
      <c r="L114" s="69">
        <v>2012</v>
      </c>
      <c r="M114" s="69"/>
      <c r="N114" s="69"/>
    </row>
    <row r="115" spans="1:14">
      <c r="A115" s="21"/>
      <c r="B115" s="38" t="s">
        <v>436</v>
      </c>
      <c r="C115" s="39"/>
      <c r="D115" s="38" t="s">
        <v>265</v>
      </c>
      <c r="E115" s="45">
        <v>14079</v>
      </c>
      <c r="F115" s="43"/>
      <c r="G115" s="39"/>
      <c r="H115" s="38" t="s">
        <v>265</v>
      </c>
      <c r="I115" s="45">
        <v>14983</v>
      </c>
      <c r="J115" s="43"/>
      <c r="K115" s="39"/>
      <c r="L115" s="38" t="s">
        <v>265</v>
      </c>
      <c r="M115" s="45">
        <v>15180</v>
      </c>
      <c r="N115" s="43"/>
    </row>
    <row r="116" spans="1:14">
      <c r="A116" s="21"/>
      <c r="B116" s="37"/>
      <c r="C116" s="39"/>
      <c r="D116" s="40"/>
      <c r="E116" s="46"/>
      <c r="F116" s="44"/>
      <c r="G116" s="39"/>
      <c r="H116" s="40"/>
      <c r="I116" s="46"/>
      <c r="J116" s="44"/>
      <c r="K116" s="39"/>
      <c r="L116" s="40"/>
      <c r="M116" s="46"/>
      <c r="N116" s="44"/>
    </row>
    <row r="117" spans="1:14">
      <c r="A117" s="21"/>
      <c r="B117" s="47" t="s">
        <v>437</v>
      </c>
      <c r="C117" s="33"/>
      <c r="D117" s="48"/>
      <c r="E117" s="48"/>
      <c r="F117" s="33"/>
      <c r="G117" s="33"/>
      <c r="H117" s="48"/>
      <c r="I117" s="48"/>
      <c r="J117" s="33"/>
      <c r="K117" s="33"/>
      <c r="L117" s="48"/>
      <c r="M117" s="48"/>
      <c r="N117" s="33"/>
    </row>
    <row r="118" spans="1:14">
      <c r="A118" s="21"/>
      <c r="B118" s="47"/>
      <c r="C118" s="33"/>
      <c r="D118" s="48"/>
      <c r="E118" s="48"/>
      <c r="F118" s="33"/>
      <c r="G118" s="33"/>
      <c r="H118" s="48"/>
      <c r="I118" s="48"/>
      <c r="J118" s="33"/>
      <c r="K118" s="33"/>
      <c r="L118" s="48"/>
      <c r="M118" s="48"/>
      <c r="N118" s="33"/>
    </row>
    <row r="119" spans="1:14">
      <c r="A119" s="21"/>
      <c r="B119" s="47" t="s">
        <v>438</v>
      </c>
      <c r="C119" s="33"/>
      <c r="D119" s="33"/>
      <c r="E119" s="33"/>
      <c r="F119" s="33"/>
      <c r="G119" s="33"/>
      <c r="H119" s="33"/>
      <c r="I119" s="33"/>
      <c r="J119" s="33"/>
      <c r="K119" s="33"/>
      <c r="L119" s="48">
        <v>11</v>
      </c>
      <c r="M119" s="48"/>
      <c r="N119" s="33"/>
    </row>
    <row r="120" spans="1:14">
      <c r="A120" s="21"/>
      <c r="B120" s="47"/>
      <c r="C120" s="33"/>
      <c r="D120" s="33"/>
      <c r="E120" s="33"/>
      <c r="F120" s="33"/>
      <c r="G120" s="33"/>
      <c r="H120" s="33"/>
      <c r="I120" s="33"/>
      <c r="J120" s="33"/>
      <c r="K120" s="33"/>
      <c r="L120" s="48"/>
      <c r="M120" s="48"/>
      <c r="N120" s="33"/>
    </row>
    <row r="121" spans="1:14">
      <c r="A121" s="21"/>
      <c r="B121" s="37" t="s">
        <v>439</v>
      </c>
      <c r="C121" s="39"/>
      <c r="D121" s="39"/>
      <c r="E121" s="39"/>
      <c r="F121" s="39"/>
      <c r="G121" s="39"/>
      <c r="H121" s="39"/>
      <c r="I121" s="39"/>
      <c r="J121" s="39"/>
      <c r="K121" s="39"/>
      <c r="L121" s="50" t="s">
        <v>440</v>
      </c>
      <c r="M121" s="50"/>
      <c r="N121" s="37" t="s">
        <v>276</v>
      </c>
    </row>
    <row r="122" spans="1:14">
      <c r="A122" s="21"/>
      <c r="B122" s="37"/>
      <c r="C122" s="39"/>
      <c r="D122" s="39"/>
      <c r="E122" s="39"/>
      <c r="F122" s="39"/>
      <c r="G122" s="39"/>
      <c r="H122" s="39"/>
      <c r="I122" s="39"/>
      <c r="J122" s="39"/>
      <c r="K122" s="39"/>
      <c r="L122" s="50"/>
      <c r="M122" s="50"/>
      <c r="N122" s="37"/>
    </row>
    <row r="123" spans="1:14">
      <c r="A123" s="21"/>
      <c r="B123" s="47" t="s">
        <v>441</v>
      </c>
      <c r="C123" s="33"/>
      <c r="D123" s="48"/>
      <c r="E123" s="48"/>
      <c r="F123" s="33"/>
      <c r="G123" s="33"/>
      <c r="H123" s="48"/>
      <c r="I123" s="48"/>
      <c r="J123" s="33"/>
      <c r="K123" s="33"/>
      <c r="L123" s="48"/>
      <c r="M123" s="48"/>
      <c r="N123" s="33"/>
    </row>
    <row r="124" spans="1:14">
      <c r="A124" s="21"/>
      <c r="B124" s="47"/>
      <c r="C124" s="33"/>
      <c r="D124" s="48"/>
      <c r="E124" s="48"/>
      <c r="F124" s="33"/>
      <c r="G124" s="33"/>
      <c r="H124" s="48"/>
      <c r="I124" s="48"/>
      <c r="J124" s="33"/>
      <c r="K124" s="33"/>
      <c r="L124" s="48"/>
      <c r="M124" s="48"/>
      <c r="N124" s="33"/>
    </row>
    <row r="125" spans="1:14">
      <c r="A125" s="21"/>
      <c r="B125" s="47" t="s">
        <v>442</v>
      </c>
      <c r="C125" s="33"/>
      <c r="D125" s="48" t="s">
        <v>443</v>
      </c>
      <c r="E125" s="48"/>
      <c r="F125" s="47" t="s">
        <v>276</v>
      </c>
      <c r="G125" s="33"/>
      <c r="H125" s="48" t="s">
        <v>444</v>
      </c>
      <c r="I125" s="48"/>
      <c r="J125" s="47" t="s">
        <v>276</v>
      </c>
      <c r="K125" s="33"/>
      <c r="L125" s="48" t="s">
        <v>266</v>
      </c>
      <c r="M125" s="48"/>
      <c r="N125" s="33"/>
    </row>
    <row r="126" spans="1:14">
      <c r="A126" s="21"/>
      <c r="B126" s="47"/>
      <c r="C126" s="33"/>
      <c r="D126" s="48"/>
      <c r="E126" s="48"/>
      <c r="F126" s="47"/>
      <c r="G126" s="33"/>
      <c r="H126" s="48"/>
      <c r="I126" s="48"/>
      <c r="J126" s="47"/>
      <c r="K126" s="33"/>
      <c r="L126" s="48"/>
      <c r="M126" s="48"/>
      <c r="N126" s="33"/>
    </row>
    <row r="127" spans="1:14">
      <c r="A127" s="21"/>
      <c r="B127" s="37" t="s">
        <v>445</v>
      </c>
      <c r="C127" s="39"/>
      <c r="D127" s="50"/>
      <c r="E127" s="50"/>
      <c r="F127" s="39"/>
      <c r="G127" s="39"/>
      <c r="H127" s="50"/>
      <c r="I127" s="50"/>
      <c r="J127" s="39"/>
      <c r="K127" s="39"/>
      <c r="L127" s="50"/>
      <c r="M127" s="50"/>
      <c r="N127" s="39"/>
    </row>
    <row r="128" spans="1:14">
      <c r="A128" s="21"/>
      <c r="B128" s="37"/>
      <c r="C128" s="39"/>
      <c r="D128" s="50"/>
      <c r="E128" s="50"/>
      <c r="F128" s="39"/>
      <c r="G128" s="39"/>
      <c r="H128" s="50"/>
      <c r="I128" s="50"/>
      <c r="J128" s="39"/>
      <c r="K128" s="39"/>
      <c r="L128" s="50"/>
      <c r="M128" s="50"/>
      <c r="N128" s="39"/>
    </row>
    <row r="129" spans="1:14">
      <c r="A129" s="21"/>
      <c r="B129" s="37" t="s">
        <v>446</v>
      </c>
      <c r="C129" s="39"/>
      <c r="D129" s="50" t="s">
        <v>266</v>
      </c>
      <c r="E129" s="50"/>
      <c r="F129" s="39"/>
      <c r="G129" s="39"/>
      <c r="H129" s="50" t="s">
        <v>266</v>
      </c>
      <c r="I129" s="50"/>
      <c r="J129" s="39"/>
      <c r="K129" s="39"/>
      <c r="L129" s="50" t="s">
        <v>266</v>
      </c>
      <c r="M129" s="50"/>
      <c r="N129" s="39"/>
    </row>
    <row r="130" spans="1:14" ht="15.75" thickBot="1">
      <c r="A130" s="21"/>
      <c r="B130" s="37"/>
      <c r="C130" s="39"/>
      <c r="D130" s="86"/>
      <c r="E130" s="86"/>
      <c r="F130" s="87"/>
      <c r="G130" s="39"/>
      <c r="H130" s="86"/>
      <c r="I130" s="86"/>
      <c r="J130" s="87"/>
      <c r="K130" s="39"/>
      <c r="L130" s="86"/>
      <c r="M130" s="86"/>
      <c r="N130" s="87"/>
    </row>
    <row r="131" spans="1:14">
      <c r="A131" s="21"/>
      <c r="B131" s="47" t="s">
        <v>447</v>
      </c>
      <c r="C131" s="33"/>
      <c r="D131" s="88" t="s">
        <v>265</v>
      </c>
      <c r="E131" s="90">
        <v>14050</v>
      </c>
      <c r="F131" s="92"/>
      <c r="G131" s="33"/>
      <c r="H131" s="88" t="s">
        <v>265</v>
      </c>
      <c r="I131" s="90">
        <v>14079</v>
      </c>
      <c r="J131" s="92"/>
      <c r="K131" s="33"/>
      <c r="L131" s="88" t="s">
        <v>265</v>
      </c>
      <c r="M131" s="90">
        <v>14983</v>
      </c>
      <c r="N131" s="92"/>
    </row>
    <row r="132" spans="1:14" ht="15.75" thickBot="1">
      <c r="A132" s="21"/>
      <c r="B132" s="47"/>
      <c r="C132" s="33"/>
      <c r="D132" s="89"/>
      <c r="E132" s="91"/>
      <c r="F132" s="93"/>
      <c r="G132" s="33"/>
      <c r="H132" s="89"/>
      <c r="I132" s="91"/>
      <c r="J132" s="93"/>
      <c r="K132" s="33"/>
      <c r="L132" s="89"/>
      <c r="M132" s="91"/>
      <c r="N132" s="93"/>
    </row>
    <row r="133" spans="1:14" ht="15.75" thickTop="1"/>
  </sheetData>
  <mergeCells count="696">
    <mergeCell ref="A110:A132"/>
    <mergeCell ref="B110:Z110"/>
    <mergeCell ref="B111:Z111"/>
    <mergeCell ref="A43:A53"/>
    <mergeCell ref="B43:Z43"/>
    <mergeCell ref="B44:Z44"/>
    <mergeCell ref="A54:A73"/>
    <mergeCell ref="B54:Z54"/>
    <mergeCell ref="A74:A109"/>
    <mergeCell ref="B74:Z74"/>
    <mergeCell ref="B91:Z91"/>
    <mergeCell ref="K131:K132"/>
    <mergeCell ref="L131:L132"/>
    <mergeCell ref="M131:M132"/>
    <mergeCell ref="N131:N132"/>
    <mergeCell ref="A1:A2"/>
    <mergeCell ref="B1:Z1"/>
    <mergeCell ref="B2:Z2"/>
    <mergeCell ref="B3:Z3"/>
    <mergeCell ref="A4:A42"/>
    <mergeCell ref="B4:Z4"/>
    <mergeCell ref="N129:N130"/>
    <mergeCell ref="B131:B132"/>
    <mergeCell ref="C131:C132"/>
    <mergeCell ref="D131:D132"/>
    <mergeCell ref="E131:E132"/>
    <mergeCell ref="F131:F132"/>
    <mergeCell ref="G131:G132"/>
    <mergeCell ref="H131:H132"/>
    <mergeCell ref="I131:I132"/>
    <mergeCell ref="J131:J132"/>
    <mergeCell ref="N127:N128"/>
    <mergeCell ref="B129:B130"/>
    <mergeCell ref="C129:C130"/>
    <mergeCell ref="D129:E130"/>
    <mergeCell ref="F129:F130"/>
    <mergeCell ref="G129:G130"/>
    <mergeCell ref="H129:I130"/>
    <mergeCell ref="J129:J130"/>
    <mergeCell ref="K129:K130"/>
    <mergeCell ref="L129:M130"/>
    <mergeCell ref="N125:N126"/>
    <mergeCell ref="B127:B128"/>
    <mergeCell ref="C127:C128"/>
    <mergeCell ref="D127:E128"/>
    <mergeCell ref="F127:F128"/>
    <mergeCell ref="G127:G128"/>
    <mergeCell ref="H127:I128"/>
    <mergeCell ref="J127:J128"/>
    <mergeCell ref="K127:K128"/>
    <mergeCell ref="L127:M128"/>
    <mergeCell ref="N123:N124"/>
    <mergeCell ref="B125:B126"/>
    <mergeCell ref="C125:C126"/>
    <mergeCell ref="D125:E126"/>
    <mergeCell ref="F125:F126"/>
    <mergeCell ref="G125:G126"/>
    <mergeCell ref="H125:I126"/>
    <mergeCell ref="J125:J126"/>
    <mergeCell ref="K125:K126"/>
    <mergeCell ref="L125:M126"/>
    <mergeCell ref="N121:N122"/>
    <mergeCell ref="B123:B124"/>
    <mergeCell ref="C123:C124"/>
    <mergeCell ref="D123:E124"/>
    <mergeCell ref="F123:F124"/>
    <mergeCell ref="G123:G124"/>
    <mergeCell ref="H123:I124"/>
    <mergeCell ref="J123:J124"/>
    <mergeCell ref="K123:K124"/>
    <mergeCell ref="L123:M124"/>
    <mergeCell ref="N119:N120"/>
    <mergeCell ref="B121:B122"/>
    <mergeCell ref="C121:C122"/>
    <mergeCell ref="D121:E122"/>
    <mergeCell ref="F121:F122"/>
    <mergeCell ref="G121:G122"/>
    <mergeCell ref="H121:I122"/>
    <mergeCell ref="J121:J122"/>
    <mergeCell ref="K121:K122"/>
    <mergeCell ref="L121:M122"/>
    <mergeCell ref="N117:N118"/>
    <mergeCell ref="B119:B120"/>
    <mergeCell ref="C119:C120"/>
    <mergeCell ref="D119:E120"/>
    <mergeCell ref="F119:F120"/>
    <mergeCell ref="G119:G120"/>
    <mergeCell ref="H119:I120"/>
    <mergeCell ref="J119:J120"/>
    <mergeCell ref="K119:K120"/>
    <mergeCell ref="L119:M120"/>
    <mergeCell ref="N115:N116"/>
    <mergeCell ref="B117:B118"/>
    <mergeCell ref="C117:C118"/>
    <mergeCell ref="D117:E118"/>
    <mergeCell ref="F117:F118"/>
    <mergeCell ref="G117:G118"/>
    <mergeCell ref="H117:I118"/>
    <mergeCell ref="J117:J118"/>
    <mergeCell ref="K117:K118"/>
    <mergeCell ref="L117:M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W108:W109"/>
    <mergeCell ref="X108:X109"/>
    <mergeCell ref="Y108:Y109"/>
    <mergeCell ref="Z108:Z109"/>
    <mergeCell ref="B112:N112"/>
    <mergeCell ref="D114:F114"/>
    <mergeCell ref="H114:J114"/>
    <mergeCell ref="L114:N114"/>
    <mergeCell ref="Q108:Q109"/>
    <mergeCell ref="R108:R109"/>
    <mergeCell ref="S108:S109"/>
    <mergeCell ref="T108:T109"/>
    <mergeCell ref="U108:U109"/>
    <mergeCell ref="V108:V109"/>
    <mergeCell ref="K108:K109"/>
    <mergeCell ref="L108:L109"/>
    <mergeCell ref="M108:M109"/>
    <mergeCell ref="N108:N109"/>
    <mergeCell ref="O108:O109"/>
    <mergeCell ref="P108:P109"/>
    <mergeCell ref="Z106:Z107"/>
    <mergeCell ref="B108:B109"/>
    <mergeCell ref="C108:C109"/>
    <mergeCell ref="D108:D109"/>
    <mergeCell ref="E108:E109"/>
    <mergeCell ref="F108:F109"/>
    <mergeCell ref="G108:G109"/>
    <mergeCell ref="H108:H109"/>
    <mergeCell ref="I108:I109"/>
    <mergeCell ref="J108:J109"/>
    <mergeCell ref="R106:R107"/>
    <mergeCell ref="S106:S107"/>
    <mergeCell ref="T106:U107"/>
    <mergeCell ref="V106:V107"/>
    <mergeCell ref="W106:W107"/>
    <mergeCell ref="X106:Y107"/>
    <mergeCell ref="J106:J107"/>
    <mergeCell ref="K106:K107"/>
    <mergeCell ref="L106:M107"/>
    <mergeCell ref="N106:N107"/>
    <mergeCell ref="O106:O107"/>
    <mergeCell ref="P106:Q107"/>
    <mergeCell ref="V104:V105"/>
    <mergeCell ref="W104:W105"/>
    <mergeCell ref="X104:Y105"/>
    <mergeCell ref="Z104:Z105"/>
    <mergeCell ref="B106:B107"/>
    <mergeCell ref="C106:C107"/>
    <mergeCell ref="D106:E107"/>
    <mergeCell ref="F106:F107"/>
    <mergeCell ref="G106:G107"/>
    <mergeCell ref="H106:I107"/>
    <mergeCell ref="N104:N105"/>
    <mergeCell ref="O104:O105"/>
    <mergeCell ref="P104:Q105"/>
    <mergeCell ref="R104:R105"/>
    <mergeCell ref="S104:S105"/>
    <mergeCell ref="T104:U105"/>
    <mergeCell ref="Z102:Z103"/>
    <mergeCell ref="B104:B105"/>
    <mergeCell ref="C104:C105"/>
    <mergeCell ref="D104:E105"/>
    <mergeCell ref="F104:F105"/>
    <mergeCell ref="G104:G105"/>
    <mergeCell ref="H104:I105"/>
    <mergeCell ref="J104:J105"/>
    <mergeCell ref="K104:K105"/>
    <mergeCell ref="L104:M105"/>
    <mergeCell ref="R102:R103"/>
    <mergeCell ref="S102:S103"/>
    <mergeCell ref="T102:U103"/>
    <mergeCell ref="V102:V103"/>
    <mergeCell ref="W102:W103"/>
    <mergeCell ref="X102:Y103"/>
    <mergeCell ref="J102:J103"/>
    <mergeCell ref="K102:K103"/>
    <mergeCell ref="L102:M103"/>
    <mergeCell ref="N102:N103"/>
    <mergeCell ref="O102:O103"/>
    <mergeCell ref="P102:Q103"/>
    <mergeCell ref="V100:V101"/>
    <mergeCell ref="W100:W101"/>
    <mergeCell ref="X100:Y101"/>
    <mergeCell ref="Z100:Z101"/>
    <mergeCell ref="B102:B103"/>
    <mergeCell ref="C102:C103"/>
    <mergeCell ref="D102:E103"/>
    <mergeCell ref="F102:F103"/>
    <mergeCell ref="G102:G103"/>
    <mergeCell ref="H102:I103"/>
    <mergeCell ref="N100:N101"/>
    <mergeCell ref="O100:O101"/>
    <mergeCell ref="P100:Q101"/>
    <mergeCell ref="R100:R101"/>
    <mergeCell ref="S100:S101"/>
    <mergeCell ref="T100:U101"/>
    <mergeCell ref="Z98:Z99"/>
    <mergeCell ref="B100:B101"/>
    <mergeCell ref="C100:C101"/>
    <mergeCell ref="D100:E101"/>
    <mergeCell ref="F100:F101"/>
    <mergeCell ref="G100:G101"/>
    <mergeCell ref="H100:I101"/>
    <mergeCell ref="J100:J101"/>
    <mergeCell ref="K100:K101"/>
    <mergeCell ref="L100:M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D97:F97"/>
    <mergeCell ref="H97:J97"/>
    <mergeCell ref="L97:N97"/>
    <mergeCell ref="P97:R97"/>
    <mergeCell ref="T97:V97"/>
    <mergeCell ref="X97:Z97"/>
    <mergeCell ref="D96:F96"/>
    <mergeCell ref="H96:J96"/>
    <mergeCell ref="L96:N96"/>
    <mergeCell ref="P96:R96"/>
    <mergeCell ref="T96:V96"/>
    <mergeCell ref="X96:Z96"/>
    <mergeCell ref="Z89:Z90"/>
    <mergeCell ref="B92:Z92"/>
    <mergeCell ref="D94:Z94"/>
    <mergeCell ref="D95:J95"/>
    <mergeCell ref="L95:R95"/>
    <mergeCell ref="T95:Z95"/>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V87:V88"/>
    <mergeCell ref="W87:W88"/>
    <mergeCell ref="X87:Y88"/>
    <mergeCell ref="Z87:Z88"/>
    <mergeCell ref="B89:B90"/>
    <mergeCell ref="C89:C90"/>
    <mergeCell ref="D89:D90"/>
    <mergeCell ref="E89:E90"/>
    <mergeCell ref="F89:F90"/>
    <mergeCell ref="G89:G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D80:F80"/>
    <mergeCell ref="H80:J80"/>
    <mergeCell ref="L80:N80"/>
    <mergeCell ref="P80:R80"/>
    <mergeCell ref="T80:V80"/>
    <mergeCell ref="X80:Z80"/>
    <mergeCell ref="D79:F79"/>
    <mergeCell ref="H79:J79"/>
    <mergeCell ref="L79:N79"/>
    <mergeCell ref="P79:R79"/>
    <mergeCell ref="T79:V79"/>
    <mergeCell ref="X79:Z79"/>
    <mergeCell ref="H72:H73"/>
    <mergeCell ref="I72:I73"/>
    <mergeCell ref="J72:J73"/>
    <mergeCell ref="B75:Z75"/>
    <mergeCell ref="D77:Z77"/>
    <mergeCell ref="D78:J78"/>
    <mergeCell ref="L78:R78"/>
    <mergeCell ref="T78:Z78"/>
    <mergeCell ref="B72:B73"/>
    <mergeCell ref="C72:C73"/>
    <mergeCell ref="D72:D73"/>
    <mergeCell ref="E72:E73"/>
    <mergeCell ref="F72:F73"/>
    <mergeCell ref="G72:G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H60:H61"/>
    <mergeCell ref="I60:I61"/>
    <mergeCell ref="J60:J61"/>
    <mergeCell ref="B62:B63"/>
    <mergeCell ref="C62:C63"/>
    <mergeCell ref="D62:E63"/>
    <mergeCell ref="F62:F63"/>
    <mergeCell ref="G62:G63"/>
    <mergeCell ref="H62:I63"/>
    <mergeCell ref="J62:J63"/>
    <mergeCell ref="B60:B61"/>
    <mergeCell ref="C60:C61"/>
    <mergeCell ref="D60:D61"/>
    <mergeCell ref="E60:E61"/>
    <mergeCell ref="F60:F61"/>
    <mergeCell ref="G60:G61"/>
    <mergeCell ref="N52:N53"/>
    <mergeCell ref="B55:J55"/>
    <mergeCell ref="D57:J57"/>
    <mergeCell ref="D58:F58"/>
    <mergeCell ref="H58:J58"/>
    <mergeCell ref="D59:F59"/>
    <mergeCell ref="H59:J59"/>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B48:B49"/>
    <mergeCell ref="C48:C49"/>
    <mergeCell ref="D48:D49"/>
    <mergeCell ref="E48:E49"/>
    <mergeCell ref="F48:F49"/>
    <mergeCell ref="G48:G49"/>
    <mergeCell ref="P41:P42"/>
    <mergeCell ref="Q41:Q42"/>
    <mergeCell ref="R41:R42"/>
    <mergeCell ref="B45:N45"/>
    <mergeCell ref="D47:F47"/>
    <mergeCell ref="H47:J47"/>
    <mergeCell ref="L47:N47"/>
    <mergeCell ref="J41:J42"/>
    <mergeCell ref="K41:K42"/>
    <mergeCell ref="L41:L42"/>
    <mergeCell ref="M41:M42"/>
    <mergeCell ref="N41:N42"/>
    <mergeCell ref="O41:O42"/>
    <mergeCell ref="P39:Q40"/>
    <mergeCell ref="R39:R40"/>
    <mergeCell ref="B41:B42"/>
    <mergeCell ref="C41:C42"/>
    <mergeCell ref="D41:D42"/>
    <mergeCell ref="E41:E42"/>
    <mergeCell ref="F41:F42"/>
    <mergeCell ref="G41:G42"/>
    <mergeCell ref="H41:H42"/>
    <mergeCell ref="I41:I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P22:P23"/>
    <mergeCell ref="Q22:Q23"/>
    <mergeCell ref="R22:R23"/>
    <mergeCell ref="B24:R24"/>
    <mergeCell ref="D26:R26"/>
    <mergeCell ref="D27:F27"/>
    <mergeCell ref="H27:N27"/>
    <mergeCell ref="P27:R27"/>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R5"/>
    <mergeCell ref="D7:R7"/>
    <mergeCell ref="D8:F8"/>
    <mergeCell ref="H8:N8"/>
    <mergeCell ref="P8:R8"/>
    <mergeCell ref="D9:F9"/>
    <mergeCell ref="H9:J9"/>
    <mergeCell ref="L9:N9"/>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4.85546875" bestFit="1" customWidth="1"/>
    <col min="2" max="2" width="28.7109375" bestFit="1" customWidth="1"/>
    <col min="4" max="4" width="2" customWidth="1"/>
    <col min="6" max="6" width="1.5703125" customWidth="1"/>
    <col min="8" max="8" width="2" customWidth="1"/>
    <col min="10" max="10" width="1.5703125" customWidth="1"/>
    <col min="12" max="12" width="2" customWidth="1"/>
    <col min="13" max="13" width="5.5703125" customWidth="1"/>
    <col min="14" max="14" width="1.5703125" customWidth="1"/>
  </cols>
  <sheetData>
    <row r="1" spans="1:14" ht="15" customHeight="1">
      <c r="A1" s="8" t="s">
        <v>112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49</v>
      </c>
      <c r="B3" s="96"/>
      <c r="C3" s="96"/>
      <c r="D3" s="96"/>
      <c r="E3" s="96"/>
      <c r="F3" s="96"/>
      <c r="G3" s="96"/>
      <c r="H3" s="96"/>
      <c r="I3" s="96"/>
      <c r="J3" s="96"/>
      <c r="K3" s="96"/>
      <c r="L3" s="96"/>
      <c r="M3" s="96"/>
      <c r="N3" s="96"/>
    </row>
    <row r="4" spans="1:14">
      <c r="A4" s="21" t="s">
        <v>1121</v>
      </c>
      <c r="B4" s="33" t="s">
        <v>451</v>
      </c>
      <c r="C4" s="33"/>
      <c r="D4" s="33"/>
      <c r="E4" s="33"/>
      <c r="F4" s="33"/>
      <c r="G4" s="33"/>
      <c r="H4" s="33"/>
      <c r="I4" s="33"/>
      <c r="J4" s="33"/>
      <c r="K4" s="33"/>
      <c r="L4" s="33"/>
      <c r="M4" s="33"/>
      <c r="N4" s="33"/>
    </row>
    <row r="5" spans="1:14">
      <c r="A5" s="21"/>
      <c r="B5" s="32"/>
      <c r="C5" s="32"/>
      <c r="D5" s="32"/>
      <c r="E5" s="32"/>
      <c r="F5" s="32"/>
      <c r="G5" s="32"/>
      <c r="H5" s="32"/>
      <c r="I5" s="32"/>
      <c r="J5" s="32"/>
    </row>
    <row r="6" spans="1:14">
      <c r="A6" s="21"/>
      <c r="B6" s="11"/>
      <c r="C6" s="11"/>
      <c r="D6" s="11"/>
      <c r="E6" s="11"/>
      <c r="F6" s="11"/>
      <c r="G6" s="11"/>
      <c r="H6" s="11"/>
      <c r="I6" s="11"/>
      <c r="J6" s="11"/>
    </row>
    <row r="7" spans="1:14" ht="15.75" thickBot="1">
      <c r="A7" s="21"/>
      <c r="B7" s="18"/>
      <c r="C7" s="20"/>
      <c r="D7" s="69" t="s">
        <v>452</v>
      </c>
      <c r="E7" s="69"/>
      <c r="F7" s="69"/>
      <c r="G7" s="69"/>
      <c r="H7" s="69"/>
      <c r="I7" s="69"/>
      <c r="J7" s="69"/>
    </row>
    <row r="8" spans="1:14" ht="15.75" thickBot="1">
      <c r="A8" s="21"/>
      <c r="B8" s="24" t="s">
        <v>259</v>
      </c>
      <c r="C8" s="20"/>
      <c r="D8" s="101">
        <v>2014</v>
      </c>
      <c r="E8" s="101"/>
      <c r="F8" s="101"/>
      <c r="G8" s="20"/>
      <c r="H8" s="101">
        <v>2013</v>
      </c>
      <c r="I8" s="101"/>
      <c r="J8" s="101"/>
    </row>
    <row r="9" spans="1:14">
      <c r="A9" s="21"/>
      <c r="B9" s="38" t="s">
        <v>329</v>
      </c>
      <c r="C9" s="39"/>
      <c r="D9" s="38" t="s">
        <v>265</v>
      </c>
      <c r="E9" s="45">
        <v>1044522</v>
      </c>
      <c r="F9" s="43"/>
      <c r="G9" s="39"/>
      <c r="H9" s="38" t="s">
        <v>265</v>
      </c>
      <c r="I9" s="45">
        <v>1042138</v>
      </c>
      <c r="J9" s="43"/>
    </row>
    <row r="10" spans="1:14">
      <c r="A10" s="21"/>
      <c r="B10" s="37"/>
      <c r="C10" s="39"/>
      <c r="D10" s="40"/>
      <c r="E10" s="46"/>
      <c r="F10" s="44"/>
      <c r="G10" s="39"/>
      <c r="H10" s="40"/>
      <c r="I10" s="46"/>
      <c r="J10" s="44"/>
    </row>
    <row r="11" spans="1:14">
      <c r="A11" s="21"/>
      <c r="B11" s="47" t="s">
        <v>335</v>
      </c>
      <c r="C11" s="33"/>
      <c r="D11" s="49">
        <v>469172</v>
      </c>
      <c r="E11" s="49"/>
      <c r="F11" s="33"/>
      <c r="G11" s="33"/>
      <c r="H11" s="49">
        <v>482377</v>
      </c>
      <c r="I11" s="49"/>
      <c r="J11" s="33"/>
    </row>
    <row r="12" spans="1:14">
      <c r="A12" s="21"/>
      <c r="B12" s="47"/>
      <c r="C12" s="33"/>
      <c r="D12" s="49"/>
      <c r="E12" s="49"/>
      <c r="F12" s="33"/>
      <c r="G12" s="33"/>
      <c r="H12" s="49"/>
      <c r="I12" s="49"/>
      <c r="J12" s="33"/>
    </row>
    <row r="13" spans="1:14">
      <c r="A13" s="21"/>
      <c r="B13" s="37" t="s">
        <v>341</v>
      </c>
      <c r="C13" s="39"/>
      <c r="D13" s="51">
        <v>266656</v>
      </c>
      <c r="E13" s="51"/>
      <c r="F13" s="39"/>
      <c r="G13" s="39"/>
      <c r="H13" s="51">
        <v>268033</v>
      </c>
      <c r="I13" s="51"/>
      <c r="J13" s="39"/>
    </row>
    <row r="14" spans="1:14" ht="15.75" thickBot="1">
      <c r="A14" s="21"/>
      <c r="B14" s="37"/>
      <c r="C14" s="39"/>
      <c r="D14" s="105"/>
      <c r="E14" s="105"/>
      <c r="F14" s="87"/>
      <c r="G14" s="39"/>
      <c r="H14" s="105"/>
      <c r="I14" s="105"/>
      <c r="J14" s="87"/>
    </row>
    <row r="15" spans="1:14">
      <c r="A15" s="21"/>
      <c r="B15" s="47" t="s">
        <v>453</v>
      </c>
      <c r="C15" s="33"/>
      <c r="D15" s="90">
        <v>1780350</v>
      </c>
      <c r="E15" s="90"/>
      <c r="F15" s="92"/>
      <c r="G15" s="33"/>
      <c r="H15" s="90">
        <v>1792548</v>
      </c>
      <c r="I15" s="90"/>
      <c r="J15" s="92"/>
    </row>
    <row r="16" spans="1:14">
      <c r="A16" s="21"/>
      <c r="B16" s="47"/>
      <c r="C16" s="33"/>
      <c r="D16" s="49"/>
      <c r="E16" s="49"/>
      <c r="F16" s="33"/>
      <c r="G16" s="33"/>
      <c r="H16" s="49"/>
      <c r="I16" s="49"/>
      <c r="J16" s="33"/>
    </row>
    <row r="17" spans="1:14">
      <c r="A17" s="21"/>
      <c r="B17" s="37" t="s">
        <v>454</v>
      </c>
      <c r="C17" s="39"/>
      <c r="D17" s="51">
        <v>1078</v>
      </c>
      <c r="E17" s="51"/>
      <c r="F17" s="39"/>
      <c r="G17" s="39"/>
      <c r="H17" s="50" t="s">
        <v>455</v>
      </c>
      <c r="I17" s="50"/>
      <c r="J17" s="37" t="s">
        <v>276</v>
      </c>
    </row>
    <row r="18" spans="1:14">
      <c r="A18" s="21"/>
      <c r="B18" s="37"/>
      <c r="C18" s="39"/>
      <c r="D18" s="51"/>
      <c r="E18" s="51"/>
      <c r="F18" s="39"/>
      <c r="G18" s="39"/>
      <c r="H18" s="50"/>
      <c r="I18" s="50"/>
      <c r="J18" s="37"/>
    </row>
    <row r="19" spans="1:14" ht="15.75" thickBot="1">
      <c r="A19" s="21"/>
      <c r="B19" s="18" t="s">
        <v>456</v>
      </c>
      <c r="C19" s="20"/>
      <c r="D19" s="52" t="s">
        <v>457</v>
      </c>
      <c r="E19" s="52"/>
      <c r="F19" s="24" t="s">
        <v>276</v>
      </c>
      <c r="G19" s="20"/>
      <c r="H19" s="52" t="s">
        <v>458</v>
      </c>
      <c r="I19" s="52"/>
      <c r="J19" s="24" t="s">
        <v>276</v>
      </c>
    </row>
    <row r="20" spans="1:14">
      <c r="A20" s="21"/>
      <c r="B20" s="37" t="s">
        <v>272</v>
      </c>
      <c r="C20" s="39"/>
      <c r="D20" s="38" t="s">
        <v>265</v>
      </c>
      <c r="E20" s="45">
        <v>1762589</v>
      </c>
      <c r="F20" s="43"/>
      <c r="G20" s="39"/>
      <c r="H20" s="38" t="s">
        <v>265</v>
      </c>
      <c r="I20" s="45">
        <v>1771360</v>
      </c>
      <c r="J20" s="43"/>
    </row>
    <row r="21" spans="1:14" ht="15.75" thickBot="1">
      <c r="A21" s="21"/>
      <c r="B21" s="37"/>
      <c r="C21" s="39"/>
      <c r="D21" s="55"/>
      <c r="E21" s="58"/>
      <c r="F21" s="57"/>
      <c r="G21" s="39"/>
      <c r="H21" s="55"/>
      <c r="I21" s="58"/>
      <c r="J21" s="57"/>
    </row>
    <row r="22" spans="1:14" ht="15.75" thickTop="1">
      <c r="A22" s="21" t="s">
        <v>1122</v>
      </c>
      <c r="B22" s="33" t="s">
        <v>463</v>
      </c>
      <c r="C22" s="33"/>
      <c r="D22" s="33"/>
      <c r="E22" s="33"/>
      <c r="F22" s="33"/>
      <c r="G22" s="33"/>
      <c r="H22" s="33"/>
      <c r="I22" s="33"/>
      <c r="J22" s="33"/>
      <c r="K22" s="33"/>
      <c r="L22" s="33"/>
      <c r="M22" s="33"/>
      <c r="N22" s="33"/>
    </row>
    <row r="23" spans="1:14">
      <c r="A23" s="21"/>
      <c r="B23" s="32"/>
      <c r="C23" s="32"/>
      <c r="D23" s="32"/>
      <c r="E23" s="32"/>
      <c r="F23" s="32"/>
      <c r="G23" s="32"/>
      <c r="H23" s="32"/>
      <c r="I23" s="32"/>
      <c r="J23" s="32"/>
      <c r="K23" s="32"/>
      <c r="L23" s="32"/>
      <c r="M23" s="32"/>
      <c r="N23" s="32"/>
    </row>
    <row r="24" spans="1:14">
      <c r="A24" s="21"/>
      <c r="B24" s="11"/>
      <c r="C24" s="11"/>
      <c r="D24" s="11"/>
      <c r="E24" s="11"/>
      <c r="F24" s="11"/>
      <c r="G24" s="11"/>
      <c r="H24" s="11"/>
      <c r="I24" s="11"/>
      <c r="J24" s="11"/>
      <c r="K24" s="11"/>
      <c r="L24" s="11"/>
      <c r="M24" s="11"/>
      <c r="N24" s="11"/>
    </row>
    <row r="25" spans="1:14" ht="15.75" thickBot="1">
      <c r="A25" s="21"/>
      <c r="B25" s="18"/>
      <c r="C25" s="20"/>
      <c r="D25" s="69" t="s">
        <v>452</v>
      </c>
      <c r="E25" s="69"/>
      <c r="F25" s="69"/>
      <c r="G25" s="69"/>
      <c r="H25" s="69"/>
      <c r="I25" s="69"/>
      <c r="J25" s="69"/>
      <c r="K25" s="69"/>
      <c r="L25" s="69"/>
      <c r="M25" s="69"/>
      <c r="N25" s="69"/>
    </row>
    <row r="26" spans="1:14" ht="15.75" thickBot="1">
      <c r="A26" s="21"/>
      <c r="B26" s="24" t="s">
        <v>259</v>
      </c>
      <c r="C26" s="20"/>
      <c r="D26" s="101">
        <v>2014</v>
      </c>
      <c r="E26" s="101"/>
      <c r="F26" s="101"/>
      <c r="G26" s="20"/>
      <c r="H26" s="101">
        <v>2013</v>
      </c>
      <c r="I26" s="101"/>
      <c r="J26" s="101"/>
      <c r="K26" s="20"/>
      <c r="L26" s="101">
        <v>2012</v>
      </c>
      <c r="M26" s="101"/>
      <c r="N26" s="101"/>
    </row>
    <row r="27" spans="1:14">
      <c r="A27" s="21"/>
      <c r="B27" s="38" t="s">
        <v>464</v>
      </c>
      <c r="C27" s="39"/>
      <c r="D27" s="41"/>
      <c r="E27" s="41"/>
      <c r="F27" s="43"/>
      <c r="G27" s="39"/>
      <c r="H27" s="41"/>
      <c r="I27" s="41"/>
      <c r="J27" s="43"/>
      <c r="K27" s="39"/>
      <c r="L27" s="41"/>
      <c r="M27" s="41"/>
      <c r="N27" s="43"/>
    </row>
    <row r="28" spans="1:14">
      <c r="A28" s="21"/>
      <c r="B28" s="37"/>
      <c r="C28" s="39"/>
      <c r="D28" s="50"/>
      <c r="E28" s="50"/>
      <c r="F28" s="39"/>
      <c r="G28" s="39"/>
      <c r="H28" s="50"/>
      <c r="I28" s="50"/>
      <c r="J28" s="39"/>
      <c r="K28" s="39"/>
      <c r="L28" s="50"/>
      <c r="M28" s="50"/>
      <c r="N28" s="39"/>
    </row>
    <row r="29" spans="1:14">
      <c r="A29" s="21"/>
      <c r="B29" s="47" t="s">
        <v>465</v>
      </c>
      <c r="C29" s="33"/>
      <c r="D29" s="47" t="s">
        <v>265</v>
      </c>
      <c r="E29" s="49">
        <v>2065</v>
      </c>
      <c r="F29" s="33"/>
      <c r="G29" s="33"/>
      <c r="H29" s="47" t="s">
        <v>265</v>
      </c>
      <c r="I29" s="49">
        <v>2225</v>
      </c>
      <c r="J29" s="33"/>
      <c r="K29" s="33"/>
      <c r="L29" s="47" t="s">
        <v>265</v>
      </c>
      <c r="M29" s="49">
        <v>2429</v>
      </c>
      <c r="N29" s="33"/>
    </row>
    <row r="30" spans="1:14">
      <c r="A30" s="21"/>
      <c r="B30" s="47"/>
      <c r="C30" s="33"/>
      <c r="D30" s="47"/>
      <c r="E30" s="49"/>
      <c r="F30" s="33"/>
      <c r="G30" s="33"/>
      <c r="H30" s="47"/>
      <c r="I30" s="49"/>
      <c r="J30" s="33"/>
      <c r="K30" s="33"/>
      <c r="L30" s="47"/>
      <c r="M30" s="49"/>
      <c r="N30" s="33"/>
    </row>
    <row r="31" spans="1:14">
      <c r="A31" s="21"/>
      <c r="B31" s="37" t="s">
        <v>466</v>
      </c>
      <c r="C31" s="39"/>
      <c r="D31" s="50">
        <v>414</v>
      </c>
      <c r="E31" s="50"/>
      <c r="F31" s="39"/>
      <c r="G31" s="39"/>
      <c r="H31" s="50">
        <v>588</v>
      </c>
      <c r="I31" s="50"/>
      <c r="J31" s="39"/>
      <c r="K31" s="39"/>
      <c r="L31" s="50">
        <v>868</v>
      </c>
      <c r="M31" s="50"/>
      <c r="N31" s="39"/>
    </row>
    <row r="32" spans="1:14">
      <c r="A32" s="21"/>
      <c r="B32" s="37"/>
      <c r="C32" s="39"/>
      <c r="D32" s="50"/>
      <c r="E32" s="50"/>
      <c r="F32" s="39"/>
      <c r="G32" s="39"/>
      <c r="H32" s="50"/>
      <c r="I32" s="50"/>
      <c r="J32" s="39"/>
      <c r="K32" s="39"/>
      <c r="L32" s="50"/>
      <c r="M32" s="50"/>
      <c r="N32" s="39"/>
    </row>
    <row r="33" spans="1:14" ht="15.75" thickBot="1">
      <c r="A33" s="21"/>
      <c r="B33" s="18" t="s">
        <v>467</v>
      </c>
      <c r="C33" s="20"/>
      <c r="D33" s="52" t="s">
        <v>468</v>
      </c>
      <c r="E33" s="52"/>
      <c r="F33" s="24" t="s">
        <v>276</v>
      </c>
      <c r="G33" s="20"/>
      <c r="H33" s="52" t="s">
        <v>469</v>
      </c>
      <c r="I33" s="52"/>
      <c r="J33" s="24" t="s">
        <v>276</v>
      </c>
      <c r="K33" s="20"/>
      <c r="L33" s="52" t="s">
        <v>470</v>
      </c>
      <c r="M33" s="52"/>
      <c r="N33" s="24" t="s">
        <v>276</v>
      </c>
    </row>
    <row r="34" spans="1:14">
      <c r="A34" s="21"/>
      <c r="B34" s="37" t="s">
        <v>471</v>
      </c>
      <c r="C34" s="39"/>
      <c r="D34" s="38" t="s">
        <v>265</v>
      </c>
      <c r="E34" s="45">
        <v>1863</v>
      </c>
      <c r="F34" s="43"/>
      <c r="G34" s="39"/>
      <c r="H34" s="38" t="s">
        <v>265</v>
      </c>
      <c r="I34" s="45">
        <v>2065</v>
      </c>
      <c r="J34" s="43"/>
      <c r="K34" s="39"/>
      <c r="L34" s="38" t="s">
        <v>265</v>
      </c>
      <c r="M34" s="45">
        <v>2225</v>
      </c>
      <c r="N34" s="43"/>
    </row>
    <row r="35" spans="1:14" ht="15.75" thickBot="1">
      <c r="A35" s="21"/>
      <c r="B35" s="37"/>
      <c r="C35" s="39"/>
      <c r="D35" s="55"/>
      <c r="E35" s="58"/>
      <c r="F35" s="57"/>
      <c r="G35" s="39"/>
      <c r="H35" s="55"/>
      <c r="I35" s="58"/>
      <c r="J35" s="57"/>
      <c r="K35" s="39"/>
      <c r="L35" s="55"/>
      <c r="M35" s="58"/>
      <c r="N35" s="57"/>
    </row>
    <row r="36" spans="1:14" ht="15.75" thickTop="1"/>
  </sheetData>
  <mergeCells count="114">
    <mergeCell ref="N34:N35"/>
    <mergeCell ref="A1:A2"/>
    <mergeCell ref="B1:N1"/>
    <mergeCell ref="B2:N2"/>
    <mergeCell ref="B3:N3"/>
    <mergeCell ref="A4:A21"/>
    <mergeCell ref="B4:N4"/>
    <mergeCell ref="A22:A35"/>
    <mergeCell ref="B22:N22"/>
    <mergeCell ref="H34:H35"/>
    <mergeCell ref="I34:I35"/>
    <mergeCell ref="J34:J35"/>
    <mergeCell ref="K34:K35"/>
    <mergeCell ref="L34:L35"/>
    <mergeCell ref="M34:M35"/>
    <mergeCell ref="N31:N32"/>
    <mergeCell ref="D33:E33"/>
    <mergeCell ref="H33:I33"/>
    <mergeCell ref="L33:M33"/>
    <mergeCell ref="B34:B35"/>
    <mergeCell ref="C34:C35"/>
    <mergeCell ref="D34:D35"/>
    <mergeCell ref="E34:E35"/>
    <mergeCell ref="F34:F35"/>
    <mergeCell ref="G34:G35"/>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B27:B28"/>
    <mergeCell ref="C27:C28"/>
    <mergeCell ref="D27:E28"/>
    <mergeCell ref="F27:F28"/>
    <mergeCell ref="G27:G28"/>
    <mergeCell ref="H27:I28"/>
    <mergeCell ref="I20:I21"/>
    <mergeCell ref="J20:J21"/>
    <mergeCell ref="B23:N23"/>
    <mergeCell ref="D25:N25"/>
    <mergeCell ref="D26:F26"/>
    <mergeCell ref="H26:J26"/>
    <mergeCell ref="L26:N26"/>
    <mergeCell ref="J17:J18"/>
    <mergeCell ref="D19:E19"/>
    <mergeCell ref="H19:I19"/>
    <mergeCell ref="B20:B21"/>
    <mergeCell ref="C20:C21"/>
    <mergeCell ref="D20:D21"/>
    <mergeCell ref="E20:E21"/>
    <mergeCell ref="F20:F21"/>
    <mergeCell ref="G20:G21"/>
    <mergeCell ref="H20:H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2" width="36.5703125" bestFit="1" customWidth="1"/>
    <col min="3" max="3" width="12.42578125" customWidth="1"/>
    <col min="4" max="4" width="2.7109375" customWidth="1"/>
    <col min="5" max="5" width="9" customWidth="1"/>
    <col min="6" max="6" width="2.140625" customWidth="1"/>
    <col min="7" max="7" width="12.42578125" customWidth="1"/>
    <col min="8" max="8" width="2.7109375" customWidth="1"/>
    <col min="9" max="9" width="7.5703125" customWidth="1"/>
    <col min="10" max="10" width="2.140625" customWidth="1"/>
    <col min="11" max="11" width="12.42578125" customWidth="1"/>
    <col min="12" max="12" width="2.7109375" customWidth="1"/>
    <col min="13" max="13" width="9" customWidth="1"/>
    <col min="14" max="14" width="2.140625" customWidth="1"/>
  </cols>
  <sheetData>
    <row r="1" spans="1:14" ht="15" customHeight="1">
      <c r="A1" s="8" t="s">
        <v>112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75</v>
      </c>
      <c r="B3" s="96"/>
      <c r="C3" s="96"/>
      <c r="D3" s="96"/>
      <c r="E3" s="96"/>
      <c r="F3" s="96"/>
      <c r="G3" s="96"/>
      <c r="H3" s="96"/>
      <c r="I3" s="96"/>
      <c r="J3" s="96"/>
      <c r="K3" s="96"/>
      <c r="L3" s="96"/>
      <c r="M3" s="96"/>
      <c r="N3" s="96"/>
    </row>
    <row r="4" spans="1:14" ht="25.5" customHeight="1">
      <c r="A4" s="21" t="s">
        <v>1124</v>
      </c>
      <c r="B4" s="98" t="s">
        <v>1125</v>
      </c>
      <c r="C4" s="98"/>
      <c r="D4" s="98"/>
      <c r="E4" s="98"/>
      <c r="F4" s="98"/>
      <c r="G4" s="98"/>
      <c r="H4" s="98"/>
      <c r="I4" s="98"/>
      <c r="J4" s="98"/>
      <c r="K4" s="98"/>
      <c r="L4" s="98"/>
      <c r="M4" s="98"/>
      <c r="N4" s="98"/>
    </row>
    <row r="5" spans="1:14">
      <c r="A5" s="21"/>
      <c r="B5" s="98"/>
      <c r="C5" s="98"/>
      <c r="D5" s="98"/>
      <c r="E5" s="98"/>
      <c r="F5" s="98"/>
      <c r="G5" s="98"/>
      <c r="H5" s="98"/>
      <c r="I5" s="98"/>
      <c r="J5" s="98"/>
      <c r="K5" s="98"/>
      <c r="L5" s="98"/>
      <c r="M5" s="98"/>
      <c r="N5" s="98"/>
    </row>
    <row r="6" spans="1:14">
      <c r="A6" s="21"/>
      <c r="B6" s="32"/>
      <c r="C6" s="32"/>
      <c r="D6" s="32"/>
      <c r="E6" s="32"/>
      <c r="F6" s="32"/>
      <c r="G6" s="32"/>
      <c r="H6" s="32"/>
      <c r="I6" s="32"/>
      <c r="J6" s="32"/>
      <c r="K6" s="32"/>
      <c r="L6" s="32"/>
      <c r="M6" s="32"/>
      <c r="N6" s="32"/>
    </row>
    <row r="7" spans="1:14">
      <c r="A7" s="21"/>
      <c r="B7" s="11"/>
      <c r="C7" s="11"/>
      <c r="D7" s="11"/>
      <c r="E7" s="11"/>
      <c r="F7" s="11"/>
      <c r="G7" s="11"/>
      <c r="H7" s="11"/>
      <c r="I7" s="11"/>
      <c r="J7" s="11"/>
      <c r="K7" s="11"/>
      <c r="L7" s="11"/>
      <c r="M7" s="11"/>
      <c r="N7" s="11"/>
    </row>
    <row r="8" spans="1:14">
      <c r="A8" s="21"/>
      <c r="B8" s="18"/>
      <c r="C8" s="20"/>
      <c r="D8" s="33"/>
      <c r="E8" s="33"/>
      <c r="F8" s="33"/>
      <c r="G8" s="20"/>
      <c r="H8" s="33"/>
      <c r="I8" s="33"/>
      <c r="J8" s="33"/>
      <c r="K8" s="20"/>
      <c r="L8" s="68">
        <v>2014</v>
      </c>
      <c r="M8" s="68"/>
      <c r="N8" s="68"/>
    </row>
    <row r="9" spans="1:14" ht="15.75" thickBot="1">
      <c r="A9" s="21"/>
      <c r="B9" s="24" t="s">
        <v>259</v>
      </c>
      <c r="C9" s="20"/>
      <c r="D9" s="69" t="s">
        <v>329</v>
      </c>
      <c r="E9" s="69"/>
      <c r="F9" s="69"/>
      <c r="G9" s="20"/>
      <c r="H9" s="69" t="s">
        <v>341</v>
      </c>
      <c r="I9" s="69"/>
      <c r="J9" s="69"/>
      <c r="K9" s="20"/>
      <c r="L9" s="69" t="s">
        <v>118</v>
      </c>
      <c r="M9" s="69"/>
      <c r="N9" s="69"/>
    </row>
    <row r="10" spans="1:14">
      <c r="A10" s="21"/>
      <c r="B10" s="38" t="s">
        <v>481</v>
      </c>
      <c r="C10" s="39"/>
      <c r="D10" s="38" t="s">
        <v>265</v>
      </c>
      <c r="E10" s="45">
        <v>7676</v>
      </c>
      <c r="F10" s="43"/>
      <c r="G10" s="39"/>
      <c r="H10" s="38" t="s">
        <v>265</v>
      </c>
      <c r="I10" s="45">
        <v>2409</v>
      </c>
      <c r="J10" s="43"/>
      <c r="K10" s="39"/>
      <c r="L10" s="38" t="s">
        <v>265</v>
      </c>
      <c r="M10" s="45">
        <v>10085</v>
      </c>
      <c r="N10" s="43"/>
    </row>
    <row r="11" spans="1:14">
      <c r="A11" s="21"/>
      <c r="B11" s="37"/>
      <c r="C11" s="39"/>
      <c r="D11" s="40"/>
      <c r="E11" s="46"/>
      <c r="F11" s="44"/>
      <c r="G11" s="39"/>
      <c r="H11" s="40"/>
      <c r="I11" s="46"/>
      <c r="J11" s="44"/>
      <c r="K11" s="39"/>
      <c r="L11" s="40"/>
      <c r="M11" s="46"/>
      <c r="N11" s="44"/>
    </row>
    <row r="12" spans="1:14">
      <c r="A12" s="21"/>
      <c r="B12" s="47" t="s">
        <v>482</v>
      </c>
      <c r="C12" s="33"/>
      <c r="D12" s="48" t="s">
        <v>266</v>
      </c>
      <c r="E12" s="48"/>
      <c r="F12" s="33"/>
      <c r="G12" s="33"/>
      <c r="H12" s="48" t="s">
        <v>266</v>
      </c>
      <c r="I12" s="48"/>
      <c r="J12" s="33"/>
      <c r="K12" s="33"/>
      <c r="L12" s="48" t="s">
        <v>266</v>
      </c>
      <c r="M12" s="48"/>
      <c r="N12" s="33"/>
    </row>
    <row r="13" spans="1:14">
      <c r="A13" s="21"/>
      <c r="B13" s="47"/>
      <c r="C13" s="33"/>
      <c r="D13" s="48"/>
      <c r="E13" s="48"/>
      <c r="F13" s="33"/>
      <c r="G13" s="33"/>
      <c r="H13" s="48"/>
      <c r="I13" s="48"/>
      <c r="J13" s="33"/>
      <c r="K13" s="33"/>
      <c r="L13" s="48"/>
      <c r="M13" s="48"/>
      <c r="N13" s="33"/>
    </row>
    <row r="14" spans="1:14" ht="15.75" thickBot="1">
      <c r="A14" s="21"/>
      <c r="B14" s="25" t="s">
        <v>483</v>
      </c>
      <c r="C14" s="26"/>
      <c r="D14" s="86" t="s">
        <v>484</v>
      </c>
      <c r="E14" s="86"/>
      <c r="F14" s="109" t="s">
        <v>276</v>
      </c>
      <c r="G14" s="26"/>
      <c r="H14" s="86" t="s">
        <v>485</v>
      </c>
      <c r="I14" s="86"/>
      <c r="J14" s="109" t="s">
        <v>276</v>
      </c>
      <c r="K14" s="26"/>
      <c r="L14" s="86" t="s">
        <v>486</v>
      </c>
      <c r="M14" s="86"/>
      <c r="N14" s="109" t="s">
        <v>276</v>
      </c>
    </row>
    <row r="15" spans="1:14">
      <c r="A15" s="21"/>
      <c r="B15" s="47" t="s">
        <v>487</v>
      </c>
      <c r="C15" s="33"/>
      <c r="D15" s="88" t="s">
        <v>265</v>
      </c>
      <c r="E15" s="90">
        <v>4803</v>
      </c>
      <c r="F15" s="92"/>
      <c r="G15" s="33"/>
      <c r="H15" s="88" t="s">
        <v>265</v>
      </c>
      <c r="I15" s="90">
        <v>1571</v>
      </c>
      <c r="J15" s="92"/>
      <c r="K15" s="33"/>
      <c r="L15" s="88" t="s">
        <v>265</v>
      </c>
      <c r="M15" s="90">
        <v>6374</v>
      </c>
      <c r="N15" s="92"/>
    </row>
    <row r="16" spans="1:14" ht="15.75" thickBot="1">
      <c r="A16" s="21"/>
      <c r="B16" s="47"/>
      <c r="C16" s="33"/>
      <c r="D16" s="89"/>
      <c r="E16" s="91"/>
      <c r="F16" s="93"/>
      <c r="G16" s="33"/>
      <c r="H16" s="89"/>
      <c r="I16" s="91"/>
      <c r="J16" s="93"/>
      <c r="K16" s="33"/>
      <c r="L16" s="89"/>
      <c r="M16" s="91"/>
      <c r="N16" s="93"/>
    </row>
    <row r="17" spans="1:14" ht="15.75" thickTop="1">
      <c r="A17" s="21"/>
      <c r="B17" s="33"/>
      <c r="C17" s="33"/>
      <c r="D17" s="33"/>
      <c r="E17" s="33"/>
      <c r="F17" s="33"/>
      <c r="G17" s="33"/>
      <c r="H17" s="33"/>
      <c r="I17" s="33"/>
      <c r="J17" s="33"/>
      <c r="K17" s="33"/>
      <c r="L17" s="33"/>
      <c r="M17" s="33"/>
      <c r="N17" s="33"/>
    </row>
    <row r="18" spans="1:14">
      <c r="A18" s="21"/>
      <c r="B18" s="32"/>
      <c r="C18" s="32"/>
      <c r="D18" s="32"/>
      <c r="E18" s="32"/>
      <c r="F18" s="32"/>
      <c r="G18" s="32"/>
      <c r="H18" s="32"/>
      <c r="I18" s="32"/>
      <c r="J18" s="32"/>
      <c r="K18" s="32"/>
      <c r="L18" s="32"/>
      <c r="M18" s="32"/>
      <c r="N18" s="32"/>
    </row>
    <row r="19" spans="1:14">
      <c r="A19" s="21"/>
      <c r="B19" s="11"/>
      <c r="C19" s="11"/>
      <c r="D19" s="11"/>
      <c r="E19" s="11"/>
      <c r="F19" s="11"/>
      <c r="G19" s="11"/>
      <c r="H19" s="11"/>
      <c r="I19" s="11"/>
      <c r="J19" s="11"/>
      <c r="K19" s="11"/>
      <c r="L19" s="11"/>
      <c r="M19" s="11"/>
      <c r="N19" s="11"/>
    </row>
    <row r="20" spans="1:14">
      <c r="A20" s="21"/>
      <c r="B20" s="18"/>
      <c r="C20" s="20"/>
      <c r="D20" s="33"/>
      <c r="E20" s="33"/>
      <c r="F20" s="33"/>
      <c r="G20" s="20"/>
      <c r="H20" s="33"/>
      <c r="I20" s="33"/>
      <c r="J20" s="33"/>
      <c r="K20" s="20"/>
      <c r="L20" s="68">
        <v>2013</v>
      </c>
      <c r="M20" s="68"/>
      <c r="N20" s="68"/>
    </row>
    <row r="21" spans="1:14" ht="15.75" thickBot="1">
      <c r="A21" s="21"/>
      <c r="B21" s="24" t="s">
        <v>259</v>
      </c>
      <c r="C21" s="20"/>
      <c r="D21" s="69" t="s">
        <v>329</v>
      </c>
      <c r="E21" s="69"/>
      <c r="F21" s="69"/>
      <c r="G21" s="20"/>
      <c r="H21" s="69" t="s">
        <v>341</v>
      </c>
      <c r="I21" s="69"/>
      <c r="J21" s="69"/>
      <c r="K21" s="20"/>
      <c r="L21" s="69" t="s">
        <v>118</v>
      </c>
      <c r="M21" s="69"/>
      <c r="N21" s="69"/>
    </row>
    <row r="22" spans="1:14">
      <c r="A22" s="21"/>
      <c r="B22" s="38" t="s">
        <v>481</v>
      </c>
      <c r="C22" s="39"/>
      <c r="D22" s="38" t="s">
        <v>265</v>
      </c>
      <c r="E22" s="45">
        <v>13654</v>
      </c>
      <c r="F22" s="43"/>
      <c r="G22" s="39"/>
      <c r="H22" s="38" t="s">
        <v>265</v>
      </c>
      <c r="I22" s="45">
        <v>3464</v>
      </c>
      <c r="J22" s="43"/>
      <c r="K22" s="39"/>
      <c r="L22" s="38" t="s">
        <v>265</v>
      </c>
      <c r="M22" s="45">
        <v>17118</v>
      </c>
      <c r="N22" s="43"/>
    </row>
    <row r="23" spans="1:14">
      <c r="A23" s="21"/>
      <c r="B23" s="37"/>
      <c r="C23" s="39"/>
      <c r="D23" s="40"/>
      <c r="E23" s="46"/>
      <c r="F23" s="44"/>
      <c r="G23" s="39"/>
      <c r="H23" s="40"/>
      <c r="I23" s="46"/>
      <c r="J23" s="44"/>
      <c r="K23" s="39"/>
      <c r="L23" s="40"/>
      <c r="M23" s="46"/>
      <c r="N23" s="44"/>
    </row>
    <row r="24" spans="1:14">
      <c r="A24" s="21"/>
      <c r="B24" s="18" t="s">
        <v>482</v>
      </c>
      <c r="C24" s="20"/>
      <c r="D24" s="48" t="s">
        <v>488</v>
      </c>
      <c r="E24" s="48"/>
      <c r="F24" s="18" t="s">
        <v>276</v>
      </c>
      <c r="G24" s="20"/>
      <c r="H24" s="48" t="s">
        <v>489</v>
      </c>
      <c r="I24" s="48"/>
      <c r="J24" s="18" t="s">
        <v>276</v>
      </c>
      <c r="K24" s="20"/>
      <c r="L24" s="48" t="s">
        <v>490</v>
      </c>
      <c r="M24" s="48"/>
      <c r="N24" s="18" t="s">
        <v>276</v>
      </c>
    </row>
    <row r="25" spans="1:14" ht="15.75" thickBot="1">
      <c r="A25" s="21"/>
      <c r="B25" s="25" t="s">
        <v>483</v>
      </c>
      <c r="C25" s="26"/>
      <c r="D25" s="86" t="s">
        <v>491</v>
      </c>
      <c r="E25" s="86"/>
      <c r="F25" s="109" t="s">
        <v>276</v>
      </c>
      <c r="G25" s="26"/>
      <c r="H25" s="86" t="s">
        <v>492</v>
      </c>
      <c r="I25" s="86"/>
      <c r="J25" s="109" t="s">
        <v>276</v>
      </c>
      <c r="K25" s="20"/>
      <c r="L25" s="86" t="s">
        <v>493</v>
      </c>
      <c r="M25" s="86"/>
      <c r="N25" s="109" t="s">
        <v>276</v>
      </c>
    </row>
    <row r="26" spans="1:14">
      <c r="A26" s="21"/>
      <c r="B26" s="47" t="s">
        <v>487</v>
      </c>
      <c r="C26" s="33"/>
      <c r="D26" s="88" t="s">
        <v>265</v>
      </c>
      <c r="E26" s="90">
        <v>7676</v>
      </c>
      <c r="F26" s="92"/>
      <c r="G26" s="33"/>
      <c r="H26" s="88" t="s">
        <v>265</v>
      </c>
      <c r="I26" s="90">
        <v>2409</v>
      </c>
      <c r="J26" s="92"/>
      <c r="K26" s="39"/>
      <c r="L26" s="88" t="s">
        <v>265</v>
      </c>
      <c r="M26" s="90">
        <v>10085</v>
      </c>
      <c r="N26" s="92"/>
    </row>
    <row r="27" spans="1:14" ht="15.75" thickBot="1">
      <c r="A27" s="21"/>
      <c r="B27" s="47"/>
      <c r="C27" s="33"/>
      <c r="D27" s="89"/>
      <c r="E27" s="91"/>
      <c r="F27" s="93"/>
      <c r="G27" s="33"/>
      <c r="H27" s="89"/>
      <c r="I27" s="91"/>
      <c r="J27" s="93"/>
      <c r="K27" s="39"/>
      <c r="L27" s="89"/>
      <c r="M27" s="91"/>
      <c r="N27" s="93"/>
    </row>
    <row r="28" spans="1:14" ht="15.75" thickTop="1">
      <c r="A28" s="21" t="s">
        <v>1126</v>
      </c>
      <c r="B28" s="98" t="s">
        <v>1127</v>
      </c>
      <c r="C28" s="98"/>
      <c r="D28" s="98"/>
      <c r="E28" s="98"/>
      <c r="F28" s="98"/>
      <c r="G28" s="98"/>
      <c r="H28" s="98"/>
      <c r="I28" s="98"/>
      <c r="J28" s="98"/>
      <c r="K28" s="98"/>
      <c r="L28" s="98"/>
      <c r="M28" s="98"/>
      <c r="N28" s="98"/>
    </row>
    <row r="29" spans="1:14">
      <c r="A29" s="21"/>
      <c r="B29" s="32"/>
      <c r="C29" s="32"/>
      <c r="D29" s="32"/>
      <c r="E29" s="32"/>
      <c r="F29" s="32"/>
      <c r="G29" s="32"/>
      <c r="H29" s="32"/>
      <c r="I29" s="32"/>
      <c r="J29" s="32"/>
    </row>
    <row r="30" spans="1:14">
      <c r="A30" s="21"/>
      <c r="B30" s="11"/>
      <c r="C30" s="11"/>
      <c r="D30" s="11"/>
      <c r="E30" s="11"/>
      <c r="F30" s="11"/>
      <c r="G30" s="11"/>
      <c r="H30" s="11"/>
      <c r="I30" s="11"/>
      <c r="J30" s="11"/>
    </row>
    <row r="31" spans="1:14" ht="15.75" thickBot="1">
      <c r="A31" s="21"/>
      <c r="B31" s="18"/>
      <c r="C31" s="20"/>
      <c r="D31" s="69" t="s">
        <v>452</v>
      </c>
      <c r="E31" s="69"/>
      <c r="F31" s="69"/>
      <c r="G31" s="69"/>
      <c r="H31" s="69"/>
      <c r="I31" s="69"/>
      <c r="J31" s="69"/>
    </row>
    <row r="32" spans="1:14" ht="15.75" thickBot="1">
      <c r="A32" s="21"/>
      <c r="B32" s="24" t="s">
        <v>259</v>
      </c>
      <c r="C32" s="20"/>
      <c r="D32" s="101">
        <v>2014</v>
      </c>
      <c r="E32" s="101"/>
      <c r="F32" s="101"/>
      <c r="G32" s="110"/>
      <c r="H32" s="101">
        <v>2013</v>
      </c>
      <c r="I32" s="101"/>
      <c r="J32" s="101"/>
    </row>
    <row r="33" spans="1:10">
      <c r="A33" s="21"/>
      <c r="B33" s="38" t="s">
        <v>481</v>
      </c>
      <c r="C33" s="39"/>
      <c r="D33" s="38" t="s">
        <v>265</v>
      </c>
      <c r="E33" s="45">
        <v>1055</v>
      </c>
      <c r="F33" s="43"/>
      <c r="G33" s="39"/>
      <c r="H33" s="38" t="s">
        <v>265</v>
      </c>
      <c r="I33" s="45">
        <v>2632</v>
      </c>
      <c r="J33" s="43"/>
    </row>
    <row r="34" spans="1:10">
      <c r="A34" s="21"/>
      <c r="B34" s="37"/>
      <c r="C34" s="39"/>
      <c r="D34" s="40"/>
      <c r="E34" s="46"/>
      <c r="F34" s="44"/>
      <c r="G34" s="39"/>
      <c r="H34" s="40"/>
      <c r="I34" s="46"/>
      <c r="J34" s="44"/>
    </row>
    <row r="35" spans="1:10">
      <c r="A35" s="21"/>
      <c r="B35" s="47" t="s">
        <v>495</v>
      </c>
      <c r="C35" s="33"/>
      <c r="D35" s="48" t="s">
        <v>266</v>
      </c>
      <c r="E35" s="48"/>
      <c r="F35" s="33"/>
      <c r="G35" s="33"/>
      <c r="H35" s="48" t="s">
        <v>266</v>
      </c>
      <c r="I35" s="48"/>
      <c r="J35" s="33"/>
    </row>
    <row r="36" spans="1:10">
      <c r="A36" s="21"/>
      <c r="B36" s="47"/>
      <c r="C36" s="33"/>
      <c r="D36" s="48"/>
      <c r="E36" s="48"/>
      <c r="F36" s="33"/>
      <c r="G36" s="33"/>
      <c r="H36" s="48"/>
      <c r="I36" s="48"/>
      <c r="J36" s="33"/>
    </row>
    <row r="37" spans="1:10" ht="26.25">
      <c r="A37" s="21"/>
      <c r="B37" s="25" t="s">
        <v>496</v>
      </c>
      <c r="C37" s="26"/>
      <c r="D37" s="50" t="s">
        <v>497</v>
      </c>
      <c r="E37" s="50"/>
      <c r="F37" s="25" t="s">
        <v>276</v>
      </c>
      <c r="G37" s="26"/>
      <c r="H37" s="50" t="s">
        <v>498</v>
      </c>
      <c r="I37" s="50"/>
      <c r="J37" s="25" t="s">
        <v>276</v>
      </c>
    </row>
    <row r="38" spans="1:10" ht="15.75" thickBot="1">
      <c r="A38" s="21"/>
      <c r="B38" s="18" t="s">
        <v>499</v>
      </c>
      <c r="C38" s="20"/>
      <c r="D38" s="52" t="s">
        <v>500</v>
      </c>
      <c r="E38" s="52"/>
      <c r="F38" s="24" t="s">
        <v>276</v>
      </c>
      <c r="G38" s="20"/>
      <c r="H38" s="52" t="s">
        <v>501</v>
      </c>
      <c r="I38" s="52"/>
      <c r="J38" s="24" t="s">
        <v>276</v>
      </c>
    </row>
    <row r="39" spans="1:10">
      <c r="A39" s="21"/>
      <c r="B39" s="37" t="s">
        <v>272</v>
      </c>
      <c r="C39" s="39"/>
      <c r="D39" s="38" t="s">
        <v>265</v>
      </c>
      <c r="E39" s="41" t="s">
        <v>352</v>
      </c>
      <c r="F39" s="38" t="s">
        <v>276</v>
      </c>
      <c r="G39" s="39"/>
      <c r="H39" s="38" t="s">
        <v>265</v>
      </c>
      <c r="I39" s="45">
        <v>1055</v>
      </c>
      <c r="J39" s="43"/>
    </row>
    <row r="40" spans="1:10" ht="15.75" thickBot="1">
      <c r="A40" s="21"/>
      <c r="B40" s="37"/>
      <c r="C40" s="39"/>
      <c r="D40" s="55"/>
      <c r="E40" s="56"/>
      <c r="F40" s="55"/>
      <c r="G40" s="39"/>
      <c r="H40" s="55"/>
      <c r="I40" s="58"/>
      <c r="J40" s="57"/>
    </row>
    <row r="41" spans="1:10" ht="15.75" thickTop="1"/>
  </sheetData>
  <mergeCells count="128">
    <mergeCell ref="B5:N5"/>
    <mergeCell ref="B17:N17"/>
    <mergeCell ref="A28:A40"/>
    <mergeCell ref="B28:N28"/>
    <mergeCell ref="G39:G40"/>
    <mergeCell ref="H39:H40"/>
    <mergeCell ref="I39:I40"/>
    <mergeCell ref="J39:J40"/>
    <mergeCell ref="A1:A2"/>
    <mergeCell ref="B1:N1"/>
    <mergeCell ref="B2:N2"/>
    <mergeCell ref="B3:N3"/>
    <mergeCell ref="A4:A27"/>
    <mergeCell ref="B4:N4"/>
    <mergeCell ref="J35:J36"/>
    <mergeCell ref="D37:E37"/>
    <mergeCell ref="H37:I37"/>
    <mergeCell ref="D38:E38"/>
    <mergeCell ref="H38:I38"/>
    <mergeCell ref="B39:B40"/>
    <mergeCell ref="C39:C40"/>
    <mergeCell ref="D39:D40"/>
    <mergeCell ref="E39:E40"/>
    <mergeCell ref="F39:F40"/>
    <mergeCell ref="G33:G34"/>
    <mergeCell ref="H33:H34"/>
    <mergeCell ref="I33:I34"/>
    <mergeCell ref="J33:J34"/>
    <mergeCell ref="B35:B36"/>
    <mergeCell ref="C35:C36"/>
    <mergeCell ref="D35:E36"/>
    <mergeCell ref="F35:F36"/>
    <mergeCell ref="G35:G36"/>
    <mergeCell ref="H35:I36"/>
    <mergeCell ref="N26:N27"/>
    <mergeCell ref="B29:J29"/>
    <mergeCell ref="D31:J31"/>
    <mergeCell ref="D32:F32"/>
    <mergeCell ref="H32:J32"/>
    <mergeCell ref="B33:B34"/>
    <mergeCell ref="C33:C34"/>
    <mergeCell ref="D33:D34"/>
    <mergeCell ref="E33:E34"/>
    <mergeCell ref="F33:F34"/>
    <mergeCell ref="H26:H27"/>
    <mergeCell ref="I26:I27"/>
    <mergeCell ref="J26:J27"/>
    <mergeCell ref="K26:K27"/>
    <mergeCell ref="L26:L27"/>
    <mergeCell ref="M26:M27"/>
    <mergeCell ref="B26:B27"/>
    <mergeCell ref="C26:C27"/>
    <mergeCell ref="D26:D27"/>
    <mergeCell ref="E26:E27"/>
    <mergeCell ref="F26:F27"/>
    <mergeCell ref="G26:G27"/>
    <mergeCell ref="N22:N23"/>
    <mergeCell ref="D24:E24"/>
    <mergeCell ref="H24:I24"/>
    <mergeCell ref="L24:M24"/>
    <mergeCell ref="D25:E25"/>
    <mergeCell ref="H25:I25"/>
    <mergeCell ref="L25:M25"/>
    <mergeCell ref="H22:H23"/>
    <mergeCell ref="I22:I23"/>
    <mergeCell ref="J22:J23"/>
    <mergeCell ref="K22:K23"/>
    <mergeCell ref="L22:L23"/>
    <mergeCell ref="M22:M23"/>
    <mergeCell ref="B22:B23"/>
    <mergeCell ref="C22:C23"/>
    <mergeCell ref="D22:D23"/>
    <mergeCell ref="E22:E23"/>
    <mergeCell ref="F22:F23"/>
    <mergeCell ref="G22:G23"/>
    <mergeCell ref="N15:N16"/>
    <mergeCell ref="B18:N18"/>
    <mergeCell ref="D20:F20"/>
    <mergeCell ref="H20:J20"/>
    <mergeCell ref="L20:N20"/>
    <mergeCell ref="D21:F21"/>
    <mergeCell ref="H21:J21"/>
    <mergeCell ref="L21:N21"/>
    <mergeCell ref="H15:H16"/>
    <mergeCell ref="I15:I16"/>
    <mergeCell ref="J15:J16"/>
    <mergeCell ref="K15:K16"/>
    <mergeCell ref="L15:L16"/>
    <mergeCell ref="M15:M16"/>
    <mergeCell ref="N12:N13"/>
    <mergeCell ref="D14:E14"/>
    <mergeCell ref="H14:I14"/>
    <mergeCell ref="L14:M14"/>
    <mergeCell ref="B15:B16"/>
    <mergeCell ref="C15:C16"/>
    <mergeCell ref="D15:D16"/>
    <mergeCell ref="E15:E16"/>
    <mergeCell ref="F15:F16"/>
    <mergeCell ref="G15:G16"/>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3"/>
  <sheetViews>
    <sheetView showGridLines="0" workbookViewId="0"/>
  </sheetViews>
  <sheetFormatPr defaultRowHeight="15"/>
  <cols>
    <col min="1" max="1" width="36.5703125" bestFit="1" customWidth="1"/>
    <col min="2" max="2" width="35.140625" customWidth="1"/>
    <col min="3" max="3" width="9.28515625" customWidth="1"/>
    <col min="4" max="4" width="2.140625" customWidth="1"/>
    <col min="5" max="5" width="10.140625" customWidth="1"/>
    <col min="6" max="6" width="1.5703125" customWidth="1"/>
    <col min="7" max="7" width="9.28515625" customWidth="1"/>
    <col min="8" max="8" width="2.28515625" customWidth="1"/>
    <col min="9" max="9" width="9.28515625" customWidth="1"/>
    <col min="10" max="10" width="1.5703125" customWidth="1"/>
    <col min="11" max="11" width="9.28515625" customWidth="1"/>
    <col min="12" max="12" width="2.140625" customWidth="1"/>
    <col min="13" max="13" width="8.7109375" customWidth="1"/>
    <col min="14" max="14" width="1.5703125" customWidth="1"/>
    <col min="15" max="15" width="9.28515625" customWidth="1"/>
    <col min="16" max="16" width="2" customWidth="1"/>
    <col min="17" max="17" width="7" customWidth="1"/>
    <col min="18" max="18" width="1.5703125" customWidth="1"/>
    <col min="19" max="19" width="9.28515625" customWidth="1"/>
    <col min="20" max="20" width="2" customWidth="1"/>
    <col min="21" max="21" width="9.28515625" customWidth="1"/>
    <col min="22" max="22" width="1.5703125" customWidth="1"/>
    <col min="23" max="23" width="9.28515625" customWidth="1"/>
    <col min="24" max="24" width="2" customWidth="1"/>
    <col min="25" max="26" width="9.28515625" customWidth="1"/>
  </cols>
  <sheetData>
    <row r="1" spans="1:26" ht="15" customHeight="1">
      <c r="A1" s="8" t="s">
        <v>112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503</v>
      </c>
      <c r="B3" s="96"/>
      <c r="C3" s="96"/>
      <c r="D3" s="96"/>
      <c r="E3" s="96"/>
      <c r="F3" s="96"/>
      <c r="G3" s="96"/>
      <c r="H3" s="96"/>
      <c r="I3" s="96"/>
      <c r="J3" s="96"/>
      <c r="K3" s="96"/>
      <c r="L3" s="96"/>
      <c r="M3" s="96"/>
      <c r="N3" s="96"/>
      <c r="O3" s="96"/>
      <c r="P3" s="96"/>
      <c r="Q3" s="96"/>
      <c r="R3" s="96"/>
      <c r="S3" s="96"/>
      <c r="T3" s="96"/>
      <c r="U3" s="96"/>
      <c r="V3" s="96"/>
      <c r="W3" s="96"/>
      <c r="X3" s="96"/>
      <c r="Y3" s="96"/>
      <c r="Z3" s="96"/>
    </row>
    <row r="4" spans="1:26">
      <c r="A4" s="21" t="s">
        <v>1129</v>
      </c>
      <c r="B4" s="33" t="s">
        <v>505</v>
      </c>
      <c r="C4" s="33"/>
      <c r="D4" s="33"/>
      <c r="E4" s="33"/>
      <c r="F4" s="33"/>
      <c r="G4" s="33"/>
      <c r="H4" s="33"/>
      <c r="I4" s="33"/>
      <c r="J4" s="33"/>
      <c r="K4" s="33"/>
      <c r="L4" s="33"/>
      <c r="M4" s="33"/>
      <c r="N4" s="33"/>
      <c r="O4" s="33"/>
      <c r="P4" s="33"/>
      <c r="Q4" s="33"/>
      <c r="R4" s="33"/>
      <c r="S4" s="33"/>
      <c r="T4" s="33"/>
      <c r="U4" s="33"/>
      <c r="V4" s="33"/>
      <c r="W4" s="33"/>
      <c r="X4" s="33"/>
      <c r="Y4" s="33"/>
      <c r="Z4" s="33"/>
    </row>
    <row r="5" spans="1:26">
      <c r="A5" s="21"/>
      <c r="B5" s="32"/>
      <c r="C5" s="32"/>
      <c r="D5" s="32"/>
      <c r="E5" s="32"/>
      <c r="F5" s="32"/>
      <c r="G5" s="32"/>
      <c r="H5" s="32"/>
      <c r="I5" s="32"/>
      <c r="J5" s="32"/>
      <c r="K5" s="32"/>
      <c r="L5" s="32"/>
      <c r="M5" s="32"/>
      <c r="N5" s="32"/>
      <c r="O5" s="32"/>
      <c r="P5" s="32"/>
      <c r="Q5" s="32"/>
      <c r="R5" s="32"/>
      <c r="S5" s="32"/>
      <c r="T5" s="32"/>
      <c r="U5" s="32"/>
      <c r="V5" s="32"/>
      <c r="W5" s="32"/>
      <c r="X5" s="32"/>
      <c r="Y5" s="32"/>
      <c r="Z5" s="32"/>
    </row>
    <row r="6" spans="1:26">
      <c r="A6" s="21"/>
      <c r="B6" s="32"/>
      <c r="C6" s="32"/>
      <c r="D6" s="32"/>
      <c r="E6" s="32"/>
      <c r="F6" s="32"/>
      <c r="G6" s="32"/>
      <c r="H6" s="32"/>
      <c r="I6" s="32"/>
      <c r="J6" s="32"/>
      <c r="K6" s="32"/>
      <c r="L6" s="32"/>
      <c r="M6" s="32"/>
      <c r="N6" s="32"/>
      <c r="O6" s="32"/>
      <c r="P6" s="32"/>
      <c r="Q6" s="32"/>
      <c r="R6" s="32"/>
      <c r="S6" s="32"/>
      <c r="T6" s="32"/>
      <c r="U6" s="32"/>
      <c r="V6" s="32"/>
    </row>
    <row r="7" spans="1:26">
      <c r="A7" s="21"/>
      <c r="B7" s="11"/>
      <c r="C7" s="11"/>
      <c r="D7" s="11"/>
      <c r="E7" s="11"/>
      <c r="F7" s="11"/>
      <c r="G7" s="11"/>
      <c r="H7" s="11"/>
      <c r="I7" s="11"/>
      <c r="J7" s="11"/>
      <c r="K7" s="11"/>
      <c r="L7" s="11"/>
      <c r="M7" s="11"/>
      <c r="N7" s="11"/>
      <c r="O7" s="11"/>
      <c r="P7" s="11"/>
      <c r="Q7" s="11"/>
      <c r="R7" s="11"/>
      <c r="S7" s="11"/>
      <c r="T7" s="11"/>
      <c r="U7" s="11"/>
      <c r="V7" s="11"/>
    </row>
    <row r="8" spans="1:26">
      <c r="A8" s="21"/>
      <c r="B8" s="18" t="s">
        <v>506</v>
      </c>
      <c r="C8" s="20"/>
      <c r="D8" s="47"/>
      <c r="E8" s="47"/>
      <c r="F8" s="47"/>
      <c r="G8" s="20"/>
      <c r="H8" s="84">
        <v>42004</v>
      </c>
      <c r="I8" s="84"/>
      <c r="J8" s="84"/>
      <c r="K8" s="84"/>
      <c r="L8" s="84"/>
      <c r="M8" s="84"/>
      <c r="N8" s="84"/>
      <c r="O8" s="84"/>
      <c r="P8" s="84"/>
      <c r="Q8" s="84"/>
      <c r="R8" s="84"/>
      <c r="S8" s="20"/>
      <c r="T8" s="47"/>
      <c r="U8" s="47"/>
      <c r="V8" s="47"/>
    </row>
    <row r="9" spans="1:26" ht="15.75" thickBot="1">
      <c r="A9" s="21"/>
      <c r="B9" s="24" t="s">
        <v>259</v>
      </c>
      <c r="C9" s="20"/>
      <c r="D9" s="35" t="s">
        <v>329</v>
      </c>
      <c r="E9" s="35"/>
      <c r="F9" s="35"/>
      <c r="G9" s="20"/>
      <c r="H9" s="35" t="s">
        <v>335</v>
      </c>
      <c r="I9" s="35"/>
      <c r="J9" s="35"/>
      <c r="K9" s="20"/>
      <c r="L9" s="35" t="s">
        <v>341</v>
      </c>
      <c r="M9" s="35"/>
      <c r="N9" s="35"/>
      <c r="O9" s="20"/>
      <c r="P9" s="35" t="s">
        <v>507</v>
      </c>
      <c r="Q9" s="35"/>
      <c r="R9" s="35"/>
      <c r="S9" s="20"/>
      <c r="T9" s="35" t="s">
        <v>118</v>
      </c>
      <c r="U9" s="35"/>
      <c r="V9" s="35"/>
    </row>
    <row r="10" spans="1:26">
      <c r="A10" s="21"/>
      <c r="B10" s="38" t="s">
        <v>481</v>
      </c>
      <c r="C10" s="39"/>
      <c r="D10" s="38" t="s">
        <v>265</v>
      </c>
      <c r="E10" s="45">
        <v>12450</v>
      </c>
      <c r="F10" s="43"/>
      <c r="G10" s="39"/>
      <c r="H10" s="38" t="s">
        <v>265</v>
      </c>
      <c r="I10" s="45">
        <v>1585</v>
      </c>
      <c r="J10" s="43"/>
      <c r="K10" s="39"/>
      <c r="L10" s="38" t="s">
        <v>265</v>
      </c>
      <c r="M10" s="45">
        <v>3650</v>
      </c>
      <c r="N10" s="43"/>
      <c r="O10" s="39"/>
      <c r="P10" s="38" t="s">
        <v>265</v>
      </c>
      <c r="Q10" s="45">
        <v>2383</v>
      </c>
      <c r="R10" s="43"/>
      <c r="S10" s="39"/>
      <c r="T10" s="38" t="s">
        <v>265</v>
      </c>
      <c r="U10" s="45">
        <v>20068</v>
      </c>
      <c r="V10" s="43"/>
    </row>
    <row r="11" spans="1:26">
      <c r="A11" s="21"/>
      <c r="B11" s="37"/>
      <c r="C11" s="39"/>
      <c r="D11" s="40"/>
      <c r="E11" s="46"/>
      <c r="F11" s="44"/>
      <c r="G11" s="39"/>
      <c r="H11" s="40"/>
      <c r="I11" s="46"/>
      <c r="J11" s="44"/>
      <c r="K11" s="39"/>
      <c r="L11" s="40"/>
      <c r="M11" s="46"/>
      <c r="N11" s="44"/>
      <c r="O11" s="39"/>
      <c r="P11" s="40"/>
      <c r="Q11" s="46"/>
      <c r="R11" s="44"/>
      <c r="S11" s="39"/>
      <c r="T11" s="40"/>
      <c r="U11" s="46"/>
      <c r="V11" s="44"/>
    </row>
    <row r="12" spans="1:26">
      <c r="A12" s="21"/>
      <c r="B12" s="47" t="s">
        <v>508</v>
      </c>
      <c r="C12" s="33"/>
      <c r="D12" s="49">
        <v>1053</v>
      </c>
      <c r="E12" s="49"/>
      <c r="F12" s="33"/>
      <c r="G12" s="33"/>
      <c r="H12" s="48">
        <v>134</v>
      </c>
      <c r="I12" s="48"/>
      <c r="J12" s="33"/>
      <c r="K12" s="33"/>
      <c r="L12" s="49">
        <v>3401</v>
      </c>
      <c r="M12" s="49"/>
      <c r="N12" s="33"/>
      <c r="O12" s="33"/>
      <c r="P12" s="48" t="s">
        <v>509</v>
      </c>
      <c r="Q12" s="48"/>
      <c r="R12" s="47" t="s">
        <v>276</v>
      </c>
      <c r="S12" s="33"/>
      <c r="T12" s="49">
        <v>4385</v>
      </c>
      <c r="U12" s="49"/>
      <c r="V12" s="33"/>
    </row>
    <row r="13" spans="1:26">
      <c r="A13" s="21"/>
      <c r="B13" s="47"/>
      <c r="C13" s="33"/>
      <c r="D13" s="49"/>
      <c r="E13" s="49"/>
      <c r="F13" s="33"/>
      <c r="G13" s="33"/>
      <c r="H13" s="48"/>
      <c r="I13" s="48"/>
      <c r="J13" s="33"/>
      <c r="K13" s="33"/>
      <c r="L13" s="49"/>
      <c r="M13" s="49"/>
      <c r="N13" s="33"/>
      <c r="O13" s="33"/>
      <c r="P13" s="48"/>
      <c r="Q13" s="48"/>
      <c r="R13" s="47"/>
      <c r="S13" s="33"/>
      <c r="T13" s="49"/>
      <c r="U13" s="49"/>
      <c r="V13" s="33"/>
    </row>
    <row r="14" spans="1:26">
      <c r="A14" s="21"/>
      <c r="B14" s="37" t="s">
        <v>510</v>
      </c>
      <c r="C14" s="39"/>
      <c r="D14" s="50" t="s">
        <v>511</v>
      </c>
      <c r="E14" s="50"/>
      <c r="F14" s="37" t="s">
        <v>276</v>
      </c>
      <c r="G14" s="39"/>
      <c r="H14" s="50" t="s">
        <v>512</v>
      </c>
      <c r="I14" s="50"/>
      <c r="J14" s="37" t="s">
        <v>276</v>
      </c>
      <c r="K14" s="39"/>
      <c r="L14" s="50" t="s">
        <v>513</v>
      </c>
      <c r="M14" s="50"/>
      <c r="N14" s="37" t="s">
        <v>276</v>
      </c>
      <c r="O14" s="39"/>
      <c r="P14" s="50" t="s">
        <v>266</v>
      </c>
      <c r="Q14" s="50"/>
      <c r="R14" s="39"/>
      <c r="S14" s="39"/>
      <c r="T14" s="50" t="s">
        <v>514</v>
      </c>
      <c r="U14" s="50"/>
      <c r="V14" s="37" t="s">
        <v>276</v>
      </c>
    </row>
    <row r="15" spans="1:26">
      <c r="A15" s="21"/>
      <c r="B15" s="37"/>
      <c r="C15" s="39"/>
      <c r="D15" s="50"/>
      <c r="E15" s="50"/>
      <c r="F15" s="37"/>
      <c r="G15" s="39"/>
      <c r="H15" s="50"/>
      <c r="I15" s="50"/>
      <c r="J15" s="37"/>
      <c r="K15" s="39"/>
      <c r="L15" s="50"/>
      <c r="M15" s="50"/>
      <c r="N15" s="37"/>
      <c r="O15" s="39"/>
      <c r="P15" s="50"/>
      <c r="Q15" s="50"/>
      <c r="R15" s="39"/>
      <c r="S15" s="39"/>
      <c r="T15" s="50"/>
      <c r="U15" s="50"/>
      <c r="V15" s="37"/>
    </row>
    <row r="16" spans="1:26">
      <c r="A16" s="21"/>
      <c r="B16" s="47" t="s">
        <v>515</v>
      </c>
      <c r="C16" s="33"/>
      <c r="D16" s="48">
        <v>934</v>
      </c>
      <c r="E16" s="48"/>
      <c r="F16" s="33"/>
      <c r="G16" s="33"/>
      <c r="H16" s="48">
        <v>798</v>
      </c>
      <c r="I16" s="48"/>
      <c r="J16" s="33"/>
      <c r="K16" s="33"/>
      <c r="L16" s="49">
        <v>2104</v>
      </c>
      <c r="M16" s="49"/>
      <c r="N16" s="33"/>
      <c r="O16" s="33"/>
      <c r="P16" s="48" t="s">
        <v>266</v>
      </c>
      <c r="Q16" s="48"/>
      <c r="R16" s="33"/>
      <c r="S16" s="33"/>
      <c r="T16" s="49">
        <v>3836</v>
      </c>
      <c r="U16" s="49"/>
      <c r="V16" s="33"/>
    </row>
    <row r="17" spans="1:26" ht="15.75" thickBot="1">
      <c r="A17" s="21"/>
      <c r="B17" s="47"/>
      <c r="C17" s="33"/>
      <c r="D17" s="52"/>
      <c r="E17" s="52"/>
      <c r="F17" s="53"/>
      <c r="G17" s="33"/>
      <c r="H17" s="52"/>
      <c r="I17" s="52"/>
      <c r="J17" s="53"/>
      <c r="K17" s="33"/>
      <c r="L17" s="54"/>
      <c r="M17" s="54"/>
      <c r="N17" s="53"/>
      <c r="O17" s="33"/>
      <c r="P17" s="52"/>
      <c r="Q17" s="52"/>
      <c r="R17" s="53"/>
      <c r="S17" s="33"/>
      <c r="T17" s="54"/>
      <c r="U17" s="54"/>
      <c r="V17" s="53"/>
    </row>
    <row r="18" spans="1:26">
      <c r="A18" s="21"/>
      <c r="B18" s="37" t="s">
        <v>516</v>
      </c>
      <c r="C18" s="39"/>
      <c r="D18" s="38" t="s">
        <v>265</v>
      </c>
      <c r="E18" s="45">
        <v>10915</v>
      </c>
      <c r="F18" s="43"/>
      <c r="G18" s="39"/>
      <c r="H18" s="38" t="s">
        <v>265</v>
      </c>
      <c r="I18" s="45">
        <v>1374</v>
      </c>
      <c r="J18" s="43"/>
      <c r="K18" s="39"/>
      <c r="L18" s="38" t="s">
        <v>265</v>
      </c>
      <c r="M18" s="45">
        <v>4370</v>
      </c>
      <c r="N18" s="43"/>
      <c r="O18" s="39"/>
      <c r="P18" s="38" t="s">
        <v>265</v>
      </c>
      <c r="Q18" s="45">
        <v>2180</v>
      </c>
      <c r="R18" s="43"/>
      <c r="S18" s="39"/>
      <c r="T18" s="38" t="s">
        <v>265</v>
      </c>
      <c r="U18" s="45">
        <v>18839</v>
      </c>
      <c r="V18" s="43"/>
    </row>
    <row r="19" spans="1:26" ht="15.75" thickBot="1">
      <c r="A19" s="21"/>
      <c r="B19" s="37"/>
      <c r="C19" s="39"/>
      <c r="D19" s="55"/>
      <c r="E19" s="58"/>
      <c r="F19" s="57"/>
      <c r="G19" s="39"/>
      <c r="H19" s="55"/>
      <c r="I19" s="58"/>
      <c r="J19" s="57"/>
      <c r="K19" s="39"/>
      <c r="L19" s="55"/>
      <c r="M19" s="58"/>
      <c r="N19" s="57"/>
      <c r="O19" s="39"/>
      <c r="P19" s="55"/>
      <c r="Q19" s="58"/>
      <c r="R19" s="57"/>
      <c r="S19" s="39"/>
      <c r="T19" s="55"/>
      <c r="U19" s="58"/>
      <c r="V19" s="57"/>
    </row>
    <row r="20" spans="1:26" ht="15.75" thickTop="1">
      <c r="A20" s="21"/>
      <c r="B20" s="33" t="s">
        <v>517</v>
      </c>
      <c r="C20" s="33"/>
      <c r="D20" s="33"/>
      <c r="E20" s="33"/>
      <c r="F20" s="33"/>
      <c r="G20" s="33"/>
      <c r="H20" s="33"/>
      <c r="I20" s="33"/>
      <c r="J20" s="33"/>
      <c r="K20" s="33"/>
      <c r="L20" s="33"/>
      <c r="M20" s="33"/>
      <c r="N20" s="33"/>
      <c r="O20" s="33"/>
      <c r="P20" s="33"/>
      <c r="Q20" s="33"/>
      <c r="R20" s="33"/>
      <c r="S20" s="33"/>
      <c r="T20" s="33"/>
      <c r="U20" s="33"/>
      <c r="V20" s="33"/>
      <c r="W20" s="33"/>
      <c r="X20" s="33"/>
      <c r="Y20" s="33"/>
      <c r="Z20" s="33"/>
    </row>
    <row r="21" spans="1:26">
      <c r="A21" s="21"/>
      <c r="B21" s="32"/>
      <c r="C21" s="32"/>
      <c r="D21" s="32"/>
      <c r="E21" s="32"/>
      <c r="F21" s="32"/>
      <c r="G21" s="32"/>
      <c r="H21" s="32"/>
      <c r="I21" s="32"/>
      <c r="J21" s="32"/>
      <c r="K21" s="32"/>
      <c r="L21" s="32"/>
      <c r="M21" s="32"/>
      <c r="N21" s="32"/>
      <c r="O21" s="32"/>
      <c r="P21" s="32"/>
      <c r="Q21" s="32"/>
      <c r="R21" s="32"/>
      <c r="S21" s="32"/>
      <c r="T21" s="32"/>
      <c r="U21" s="32"/>
      <c r="V21" s="32"/>
    </row>
    <row r="22" spans="1:26">
      <c r="A22" s="21"/>
      <c r="B22" s="11"/>
      <c r="C22" s="11"/>
      <c r="D22" s="11"/>
      <c r="E22" s="11"/>
      <c r="F22" s="11"/>
      <c r="G22" s="11"/>
      <c r="H22" s="11"/>
      <c r="I22" s="11"/>
      <c r="J22" s="11"/>
      <c r="K22" s="11"/>
      <c r="L22" s="11"/>
      <c r="M22" s="11"/>
      <c r="N22" s="11"/>
      <c r="O22" s="11"/>
      <c r="P22" s="11"/>
      <c r="Q22" s="11"/>
      <c r="R22" s="11"/>
      <c r="S22" s="11"/>
      <c r="T22" s="11"/>
      <c r="U22" s="11"/>
      <c r="V22" s="11"/>
    </row>
    <row r="23" spans="1:26">
      <c r="A23" s="21"/>
      <c r="B23" s="18" t="s">
        <v>506</v>
      </c>
      <c r="C23" s="20"/>
      <c r="D23" s="47"/>
      <c r="E23" s="47"/>
      <c r="F23" s="47"/>
      <c r="G23" s="20"/>
      <c r="H23" s="84">
        <v>41639</v>
      </c>
      <c r="I23" s="84"/>
      <c r="J23" s="84"/>
      <c r="K23" s="84"/>
      <c r="L23" s="84"/>
      <c r="M23" s="84"/>
      <c r="N23" s="84"/>
      <c r="O23" s="84"/>
      <c r="P23" s="84"/>
      <c r="Q23" s="84"/>
      <c r="R23" s="84"/>
      <c r="S23" s="20"/>
      <c r="T23" s="47"/>
      <c r="U23" s="47"/>
      <c r="V23" s="47"/>
    </row>
    <row r="24" spans="1:26" ht="15.75" thickBot="1">
      <c r="A24" s="21"/>
      <c r="B24" s="24" t="s">
        <v>259</v>
      </c>
      <c r="C24" s="20"/>
      <c r="D24" s="35" t="s">
        <v>329</v>
      </c>
      <c r="E24" s="35"/>
      <c r="F24" s="35"/>
      <c r="G24" s="20"/>
      <c r="H24" s="35" t="s">
        <v>335</v>
      </c>
      <c r="I24" s="35"/>
      <c r="J24" s="35"/>
      <c r="K24" s="20"/>
      <c r="L24" s="35" t="s">
        <v>341</v>
      </c>
      <c r="M24" s="35"/>
      <c r="N24" s="35"/>
      <c r="O24" s="20"/>
      <c r="P24" s="35" t="s">
        <v>507</v>
      </c>
      <c r="Q24" s="35"/>
      <c r="R24" s="35"/>
      <c r="S24" s="20"/>
      <c r="T24" s="35" t="s">
        <v>118</v>
      </c>
      <c r="U24" s="35"/>
      <c r="V24" s="35"/>
    </row>
    <row r="25" spans="1:26">
      <c r="A25" s="21"/>
      <c r="B25" s="38" t="s">
        <v>481</v>
      </c>
      <c r="C25" s="39"/>
      <c r="D25" s="38" t="s">
        <v>265</v>
      </c>
      <c r="E25" s="45">
        <v>10987</v>
      </c>
      <c r="F25" s="43"/>
      <c r="G25" s="39"/>
      <c r="H25" s="38" t="s">
        <v>265</v>
      </c>
      <c r="I25" s="45">
        <v>5426</v>
      </c>
      <c r="J25" s="43"/>
      <c r="K25" s="39"/>
      <c r="L25" s="38" t="s">
        <v>265</v>
      </c>
      <c r="M25" s="45">
        <v>3879</v>
      </c>
      <c r="N25" s="43"/>
      <c r="O25" s="39"/>
      <c r="P25" s="38" t="s">
        <v>265</v>
      </c>
      <c r="Q25" s="45">
        <v>1666</v>
      </c>
      <c r="R25" s="43"/>
      <c r="S25" s="39"/>
      <c r="T25" s="38" t="s">
        <v>265</v>
      </c>
      <c r="U25" s="45">
        <v>21958</v>
      </c>
      <c r="V25" s="43"/>
    </row>
    <row r="26" spans="1:26">
      <c r="A26" s="21"/>
      <c r="B26" s="37"/>
      <c r="C26" s="39"/>
      <c r="D26" s="40"/>
      <c r="E26" s="46"/>
      <c r="F26" s="44"/>
      <c r="G26" s="39"/>
      <c r="H26" s="40"/>
      <c r="I26" s="46"/>
      <c r="J26" s="44"/>
      <c r="K26" s="39"/>
      <c r="L26" s="40"/>
      <c r="M26" s="46"/>
      <c r="N26" s="44"/>
      <c r="O26" s="39"/>
      <c r="P26" s="40"/>
      <c r="Q26" s="46"/>
      <c r="R26" s="44"/>
      <c r="S26" s="39"/>
      <c r="T26" s="40"/>
      <c r="U26" s="46"/>
      <c r="V26" s="44"/>
    </row>
    <row r="27" spans="1:26">
      <c r="A27" s="21"/>
      <c r="B27" s="47" t="s">
        <v>508</v>
      </c>
      <c r="C27" s="33"/>
      <c r="D27" s="49">
        <v>3144</v>
      </c>
      <c r="E27" s="49"/>
      <c r="F27" s="33"/>
      <c r="G27" s="33"/>
      <c r="H27" s="48">
        <v>629</v>
      </c>
      <c r="I27" s="48"/>
      <c r="J27" s="33"/>
      <c r="K27" s="33"/>
      <c r="L27" s="49">
        <v>1985</v>
      </c>
      <c r="M27" s="49"/>
      <c r="N27" s="33"/>
      <c r="O27" s="33"/>
      <c r="P27" s="48">
        <v>717</v>
      </c>
      <c r="Q27" s="48"/>
      <c r="R27" s="33"/>
      <c r="S27" s="33"/>
      <c r="T27" s="49">
        <v>6475</v>
      </c>
      <c r="U27" s="49"/>
      <c r="V27" s="33"/>
    </row>
    <row r="28" spans="1:26">
      <c r="A28" s="21"/>
      <c r="B28" s="47"/>
      <c r="C28" s="33"/>
      <c r="D28" s="49"/>
      <c r="E28" s="49"/>
      <c r="F28" s="33"/>
      <c r="G28" s="33"/>
      <c r="H28" s="48"/>
      <c r="I28" s="48"/>
      <c r="J28" s="33"/>
      <c r="K28" s="33"/>
      <c r="L28" s="49"/>
      <c r="M28" s="49"/>
      <c r="N28" s="33"/>
      <c r="O28" s="33"/>
      <c r="P28" s="48"/>
      <c r="Q28" s="48"/>
      <c r="R28" s="33"/>
      <c r="S28" s="33"/>
      <c r="T28" s="49"/>
      <c r="U28" s="49"/>
      <c r="V28" s="33"/>
    </row>
    <row r="29" spans="1:26">
      <c r="A29" s="21"/>
      <c r="B29" s="37" t="s">
        <v>510</v>
      </c>
      <c r="C29" s="39"/>
      <c r="D29" s="50" t="s">
        <v>518</v>
      </c>
      <c r="E29" s="50"/>
      <c r="F29" s="37" t="s">
        <v>276</v>
      </c>
      <c r="G29" s="39"/>
      <c r="H29" s="50" t="s">
        <v>519</v>
      </c>
      <c r="I29" s="50"/>
      <c r="J29" s="37" t="s">
        <v>276</v>
      </c>
      <c r="K29" s="39"/>
      <c r="L29" s="50" t="s">
        <v>520</v>
      </c>
      <c r="M29" s="50"/>
      <c r="N29" s="37" t="s">
        <v>276</v>
      </c>
      <c r="O29" s="39"/>
      <c r="P29" s="50" t="s">
        <v>266</v>
      </c>
      <c r="Q29" s="50"/>
      <c r="R29" s="39"/>
      <c r="S29" s="39"/>
      <c r="T29" s="50" t="s">
        <v>521</v>
      </c>
      <c r="U29" s="50"/>
      <c r="V29" s="37" t="s">
        <v>276</v>
      </c>
    </row>
    <row r="30" spans="1:26">
      <c r="A30" s="21"/>
      <c r="B30" s="37"/>
      <c r="C30" s="39"/>
      <c r="D30" s="50"/>
      <c r="E30" s="50"/>
      <c r="F30" s="37"/>
      <c r="G30" s="39"/>
      <c r="H30" s="50"/>
      <c r="I30" s="50"/>
      <c r="J30" s="37"/>
      <c r="K30" s="39"/>
      <c r="L30" s="50"/>
      <c r="M30" s="50"/>
      <c r="N30" s="37"/>
      <c r="O30" s="39"/>
      <c r="P30" s="50"/>
      <c r="Q30" s="50"/>
      <c r="R30" s="39"/>
      <c r="S30" s="39"/>
      <c r="T30" s="50"/>
      <c r="U30" s="50"/>
      <c r="V30" s="37"/>
    </row>
    <row r="31" spans="1:26">
      <c r="A31" s="21"/>
      <c r="B31" s="47" t="s">
        <v>515</v>
      </c>
      <c r="C31" s="33"/>
      <c r="D31" s="49">
        <v>3149</v>
      </c>
      <c r="E31" s="49"/>
      <c r="F31" s="33"/>
      <c r="G31" s="33"/>
      <c r="H31" s="48">
        <v>472</v>
      </c>
      <c r="I31" s="48"/>
      <c r="J31" s="33"/>
      <c r="K31" s="33"/>
      <c r="L31" s="49">
        <v>1401</v>
      </c>
      <c r="M31" s="49"/>
      <c r="N31" s="33"/>
      <c r="O31" s="33"/>
      <c r="P31" s="48" t="s">
        <v>266</v>
      </c>
      <c r="Q31" s="48"/>
      <c r="R31" s="33"/>
      <c r="S31" s="33"/>
      <c r="T31" s="49">
        <v>5022</v>
      </c>
      <c r="U31" s="49"/>
      <c r="V31" s="33"/>
    </row>
    <row r="32" spans="1:26" ht="15.75" thickBot="1">
      <c r="A32" s="21"/>
      <c r="B32" s="47"/>
      <c r="C32" s="33"/>
      <c r="D32" s="54"/>
      <c r="E32" s="54"/>
      <c r="F32" s="53"/>
      <c r="G32" s="33"/>
      <c r="H32" s="52"/>
      <c r="I32" s="52"/>
      <c r="J32" s="53"/>
      <c r="K32" s="33"/>
      <c r="L32" s="54"/>
      <c r="M32" s="54"/>
      <c r="N32" s="53"/>
      <c r="O32" s="33"/>
      <c r="P32" s="52"/>
      <c r="Q32" s="52"/>
      <c r="R32" s="53"/>
      <c r="S32" s="33"/>
      <c r="T32" s="54"/>
      <c r="U32" s="54"/>
      <c r="V32" s="53"/>
    </row>
    <row r="33" spans="1:26">
      <c r="A33" s="21"/>
      <c r="B33" s="37" t="s">
        <v>516</v>
      </c>
      <c r="C33" s="39"/>
      <c r="D33" s="38" t="s">
        <v>265</v>
      </c>
      <c r="E33" s="45">
        <v>12450</v>
      </c>
      <c r="F33" s="43"/>
      <c r="G33" s="39"/>
      <c r="H33" s="38" t="s">
        <v>265</v>
      </c>
      <c r="I33" s="45">
        <v>1585</v>
      </c>
      <c r="J33" s="43"/>
      <c r="K33" s="39"/>
      <c r="L33" s="38" t="s">
        <v>265</v>
      </c>
      <c r="M33" s="45">
        <v>3650</v>
      </c>
      <c r="N33" s="43"/>
      <c r="O33" s="39"/>
      <c r="P33" s="38" t="s">
        <v>265</v>
      </c>
      <c r="Q33" s="45">
        <v>2383</v>
      </c>
      <c r="R33" s="43"/>
      <c r="S33" s="39"/>
      <c r="T33" s="38" t="s">
        <v>265</v>
      </c>
      <c r="U33" s="45">
        <v>20068</v>
      </c>
      <c r="V33" s="43"/>
    </row>
    <row r="34" spans="1:26" ht="15.75" thickBot="1">
      <c r="A34" s="21"/>
      <c r="B34" s="37"/>
      <c r="C34" s="39"/>
      <c r="D34" s="55"/>
      <c r="E34" s="58"/>
      <c r="F34" s="57"/>
      <c r="G34" s="39"/>
      <c r="H34" s="55"/>
      <c r="I34" s="58"/>
      <c r="J34" s="57"/>
      <c r="K34" s="39"/>
      <c r="L34" s="55"/>
      <c r="M34" s="58"/>
      <c r="N34" s="57"/>
      <c r="O34" s="39"/>
      <c r="P34" s="55"/>
      <c r="Q34" s="58"/>
      <c r="R34" s="57"/>
      <c r="S34" s="39"/>
      <c r="T34" s="55"/>
      <c r="U34" s="58"/>
      <c r="V34" s="57"/>
    </row>
    <row r="35" spans="1:26" ht="15.75" thickTop="1">
      <c r="A35" s="21"/>
      <c r="B35" s="33" t="s">
        <v>522</v>
      </c>
      <c r="C35" s="33"/>
      <c r="D35" s="33"/>
      <c r="E35" s="33"/>
      <c r="F35" s="33"/>
      <c r="G35" s="33"/>
      <c r="H35" s="33"/>
      <c r="I35" s="33"/>
      <c r="J35" s="33"/>
      <c r="K35" s="33"/>
      <c r="L35" s="33"/>
      <c r="M35" s="33"/>
      <c r="N35" s="33"/>
      <c r="O35" s="33"/>
      <c r="P35" s="33"/>
      <c r="Q35" s="33"/>
      <c r="R35" s="33"/>
      <c r="S35" s="33"/>
      <c r="T35" s="33"/>
      <c r="U35" s="33"/>
      <c r="V35" s="33"/>
      <c r="W35" s="33"/>
      <c r="X35" s="33"/>
      <c r="Y35" s="33"/>
      <c r="Z35" s="33"/>
    </row>
    <row r="36" spans="1:26">
      <c r="A36" s="21"/>
      <c r="B36" s="33" t="s">
        <v>303</v>
      </c>
      <c r="C36" s="33"/>
      <c r="D36" s="33"/>
      <c r="E36" s="33"/>
      <c r="F36" s="33"/>
      <c r="G36" s="33"/>
      <c r="H36" s="33"/>
      <c r="I36" s="33"/>
      <c r="J36" s="33"/>
      <c r="K36" s="33"/>
      <c r="L36" s="33"/>
      <c r="M36" s="33"/>
      <c r="N36" s="33"/>
      <c r="O36" s="33"/>
      <c r="P36" s="33"/>
      <c r="Q36" s="33"/>
      <c r="R36" s="33"/>
      <c r="S36" s="33"/>
      <c r="T36" s="33"/>
      <c r="U36" s="33"/>
      <c r="V36" s="33"/>
      <c r="W36" s="33"/>
      <c r="X36" s="33"/>
      <c r="Y36" s="33"/>
      <c r="Z36" s="33"/>
    </row>
    <row r="37" spans="1:26">
      <c r="A37" s="21"/>
      <c r="B37" s="32"/>
      <c r="C37" s="32"/>
      <c r="D37" s="32"/>
      <c r="E37" s="32"/>
      <c r="F37" s="32"/>
      <c r="G37" s="32"/>
      <c r="H37" s="32"/>
      <c r="I37" s="32"/>
      <c r="J37" s="32"/>
      <c r="K37" s="32"/>
      <c r="L37" s="32"/>
      <c r="M37" s="32"/>
      <c r="N37" s="32"/>
      <c r="O37" s="32"/>
      <c r="P37" s="32"/>
      <c r="Q37" s="32"/>
      <c r="R37" s="32"/>
      <c r="S37" s="32"/>
      <c r="T37" s="32"/>
      <c r="U37" s="32"/>
      <c r="V37" s="32"/>
    </row>
    <row r="38" spans="1:26">
      <c r="A38" s="21"/>
      <c r="B38" s="11"/>
      <c r="C38" s="11"/>
      <c r="D38" s="11"/>
      <c r="E38" s="11"/>
      <c r="F38" s="11"/>
      <c r="G38" s="11"/>
      <c r="H38" s="11"/>
      <c r="I38" s="11"/>
      <c r="J38" s="11"/>
      <c r="K38" s="11"/>
      <c r="L38" s="11"/>
      <c r="M38" s="11"/>
      <c r="N38" s="11"/>
      <c r="O38" s="11"/>
      <c r="P38" s="11"/>
      <c r="Q38" s="11"/>
      <c r="R38" s="11"/>
      <c r="S38" s="11"/>
      <c r="T38" s="11"/>
      <c r="U38" s="11"/>
      <c r="V38" s="11"/>
    </row>
    <row r="39" spans="1:26">
      <c r="A39" s="21"/>
      <c r="B39" s="18" t="s">
        <v>506</v>
      </c>
      <c r="C39" s="20"/>
      <c r="D39" s="47"/>
      <c r="E39" s="47"/>
      <c r="F39" s="47"/>
      <c r="G39" s="20"/>
      <c r="H39" s="84">
        <v>41274</v>
      </c>
      <c r="I39" s="84"/>
      <c r="J39" s="84"/>
      <c r="K39" s="84"/>
      <c r="L39" s="84"/>
      <c r="M39" s="84"/>
      <c r="N39" s="84"/>
      <c r="O39" s="84"/>
      <c r="P39" s="84"/>
      <c r="Q39" s="84"/>
      <c r="R39" s="84"/>
      <c r="S39" s="20"/>
      <c r="T39" s="47"/>
      <c r="U39" s="47"/>
      <c r="V39" s="47"/>
    </row>
    <row r="40" spans="1:26" ht="15.75" thickBot="1">
      <c r="A40" s="21"/>
      <c r="B40" s="24" t="s">
        <v>259</v>
      </c>
      <c r="C40" s="20"/>
      <c r="D40" s="35" t="s">
        <v>329</v>
      </c>
      <c r="E40" s="35"/>
      <c r="F40" s="35"/>
      <c r="G40" s="20"/>
      <c r="H40" s="35" t="s">
        <v>335</v>
      </c>
      <c r="I40" s="35"/>
      <c r="J40" s="35"/>
      <c r="K40" s="20"/>
      <c r="L40" s="35" t="s">
        <v>341</v>
      </c>
      <c r="M40" s="35"/>
      <c r="N40" s="35"/>
      <c r="O40" s="20"/>
      <c r="P40" s="35" t="s">
        <v>507</v>
      </c>
      <c r="Q40" s="35"/>
      <c r="R40" s="35"/>
      <c r="S40" s="20"/>
      <c r="T40" s="35" t="s">
        <v>118</v>
      </c>
      <c r="U40" s="35"/>
      <c r="V40" s="35"/>
    </row>
    <row r="41" spans="1:26">
      <c r="A41" s="21"/>
      <c r="B41" s="38" t="s">
        <v>481</v>
      </c>
      <c r="C41" s="39"/>
      <c r="D41" s="38" t="s">
        <v>265</v>
      </c>
      <c r="E41" s="45">
        <v>12119</v>
      </c>
      <c r="F41" s="43"/>
      <c r="G41" s="39"/>
      <c r="H41" s="38" t="s">
        <v>265</v>
      </c>
      <c r="I41" s="45">
        <v>2728</v>
      </c>
      <c r="J41" s="43"/>
      <c r="K41" s="39"/>
      <c r="L41" s="38" t="s">
        <v>265</v>
      </c>
      <c r="M41" s="45">
        <v>3889</v>
      </c>
      <c r="N41" s="43"/>
      <c r="O41" s="39"/>
      <c r="P41" s="38" t="s">
        <v>265</v>
      </c>
      <c r="Q41" s="41">
        <v>505</v>
      </c>
      <c r="R41" s="43"/>
      <c r="S41" s="39"/>
      <c r="T41" s="38" t="s">
        <v>265</v>
      </c>
      <c r="U41" s="45">
        <v>19241</v>
      </c>
      <c r="V41" s="43"/>
    </row>
    <row r="42" spans="1:26">
      <c r="A42" s="21"/>
      <c r="B42" s="37"/>
      <c r="C42" s="39"/>
      <c r="D42" s="40"/>
      <c r="E42" s="46"/>
      <c r="F42" s="44"/>
      <c r="G42" s="39"/>
      <c r="H42" s="40"/>
      <c r="I42" s="46"/>
      <c r="J42" s="44"/>
      <c r="K42" s="39"/>
      <c r="L42" s="40"/>
      <c r="M42" s="46"/>
      <c r="N42" s="44"/>
      <c r="O42" s="39"/>
      <c r="P42" s="40"/>
      <c r="Q42" s="42"/>
      <c r="R42" s="44"/>
      <c r="S42" s="39"/>
      <c r="T42" s="40"/>
      <c r="U42" s="46"/>
      <c r="V42" s="44"/>
    </row>
    <row r="43" spans="1:26">
      <c r="A43" s="21"/>
      <c r="B43" s="47" t="s">
        <v>508</v>
      </c>
      <c r="C43" s="33"/>
      <c r="D43" s="49">
        <v>2400</v>
      </c>
      <c r="E43" s="49"/>
      <c r="F43" s="33"/>
      <c r="G43" s="33"/>
      <c r="H43" s="49">
        <v>5196</v>
      </c>
      <c r="I43" s="49"/>
      <c r="J43" s="33"/>
      <c r="K43" s="33"/>
      <c r="L43" s="49">
        <v>2243</v>
      </c>
      <c r="M43" s="49"/>
      <c r="N43" s="33"/>
      <c r="O43" s="33"/>
      <c r="P43" s="49">
        <v>1161</v>
      </c>
      <c r="Q43" s="49"/>
      <c r="R43" s="33"/>
      <c r="S43" s="33"/>
      <c r="T43" s="49">
        <v>11000</v>
      </c>
      <c r="U43" s="49"/>
      <c r="V43" s="33"/>
    </row>
    <row r="44" spans="1:26">
      <c r="A44" s="21"/>
      <c r="B44" s="47"/>
      <c r="C44" s="33"/>
      <c r="D44" s="49"/>
      <c r="E44" s="49"/>
      <c r="F44" s="33"/>
      <c r="G44" s="33"/>
      <c r="H44" s="49"/>
      <c r="I44" s="49"/>
      <c r="J44" s="33"/>
      <c r="K44" s="33"/>
      <c r="L44" s="49"/>
      <c r="M44" s="49"/>
      <c r="N44" s="33"/>
      <c r="O44" s="33"/>
      <c r="P44" s="49"/>
      <c r="Q44" s="49"/>
      <c r="R44" s="33"/>
      <c r="S44" s="33"/>
      <c r="T44" s="49"/>
      <c r="U44" s="49"/>
      <c r="V44" s="33"/>
    </row>
    <row r="45" spans="1:26">
      <c r="A45" s="21"/>
      <c r="B45" s="37" t="s">
        <v>510</v>
      </c>
      <c r="C45" s="39"/>
      <c r="D45" s="50" t="s">
        <v>523</v>
      </c>
      <c r="E45" s="50"/>
      <c r="F45" s="37" t="s">
        <v>276</v>
      </c>
      <c r="G45" s="39"/>
      <c r="H45" s="50" t="s">
        <v>524</v>
      </c>
      <c r="I45" s="50"/>
      <c r="J45" s="37" t="s">
        <v>276</v>
      </c>
      <c r="K45" s="39"/>
      <c r="L45" s="50" t="s">
        <v>525</v>
      </c>
      <c r="M45" s="50"/>
      <c r="N45" s="37" t="s">
        <v>276</v>
      </c>
      <c r="O45" s="39"/>
      <c r="P45" s="50" t="s">
        <v>266</v>
      </c>
      <c r="Q45" s="50"/>
      <c r="R45" s="39"/>
      <c r="S45" s="39"/>
      <c r="T45" s="50" t="s">
        <v>526</v>
      </c>
      <c r="U45" s="50"/>
      <c r="V45" s="37" t="s">
        <v>276</v>
      </c>
    </row>
    <row r="46" spans="1:26">
      <c r="A46" s="21"/>
      <c r="B46" s="37"/>
      <c r="C46" s="39"/>
      <c r="D46" s="50"/>
      <c r="E46" s="50"/>
      <c r="F46" s="37"/>
      <c r="G46" s="39"/>
      <c r="H46" s="50"/>
      <c r="I46" s="50"/>
      <c r="J46" s="37"/>
      <c r="K46" s="39"/>
      <c r="L46" s="50"/>
      <c r="M46" s="50"/>
      <c r="N46" s="37"/>
      <c r="O46" s="39"/>
      <c r="P46" s="50"/>
      <c r="Q46" s="50"/>
      <c r="R46" s="39"/>
      <c r="S46" s="39"/>
      <c r="T46" s="50"/>
      <c r="U46" s="50"/>
      <c r="V46" s="37"/>
    </row>
    <row r="47" spans="1:26">
      <c r="A47" s="21"/>
      <c r="B47" s="47" t="s">
        <v>515</v>
      </c>
      <c r="C47" s="33"/>
      <c r="D47" s="48">
        <v>644</v>
      </c>
      <c r="E47" s="48"/>
      <c r="F47" s="33"/>
      <c r="G47" s="33"/>
      <c r="H47" s="48">
        <v>100</v>
      </c>
      <c r="I47" s="48"/>
      <c r="J47" s="33"/>
      <c r="K47" s="33"/>
      <c r="L47" s="49">
        <v>1387</v>
      </c>
      <c r="M47" s="49"/>
      <c r="N47" s="33"/>
      <c r="O47" s="33"/>
      <c r="P47" s="48" t="s">
        <v>266</v>
      </c>
      <c r="Q47" s="48"/>
      <c r="R47" s="33"/>
      <c r="S47" s="33"/>
      <c r="T47" s="49">
        <v>2131</v>
      </c>
      <c r="U47" s="49"/>
      <c r="V47" s="33"/>
    </row>
    <row r="48" spans="1:26" ht="15.75" thickBot="1">
      <c r="A48" s="21"/>
      <c r="B48" s="47"/>
      <c r="C48" s="33"/>
      <c r="D48" s="52"/>
      <c r="E48" s="52"/>
      <c r="F48" s="53"/>
      <c r="G48" s="33"/>
      <c r="H48" s="52"/>
      <c r="I48" s="52"/>
      <c r="J48" s="53"/>
      <c r="K48" s="33"/>
      <c r="L48" s="54"/>
      <c r="M48" s="54"/>
      <c r="N48" s="53"/>
      <c r="O48" s="33"/>
      <c r="P48" s="52"/>
      <c r="Q48" s="52"/>
      <c r="R48" s="53"/>
      <c r="S48" s="33"/>
      <c r="T48" s="54"/>
      <c r="U48" s="54"/>
      <c r="V48" s="53"/>
    </row>
    <row r="49" spans="1:26">
      <c r="A49" s="21"/>
      <c r="B49" s="37" t="s">
        <v>516</v>
      </c>
      <c r="C49" s="39"/>
      <c r="D49" s="38" t="s">
        <v>265</v>
      </c>
      <c r="E49" s="45">
        <v>10987</v>
      </c>
      <c r="F49" s="43"/>
      <c r="G49" s="39"/>
      <c r="H49" s="38" t="s">
        <v>265</v>
      </c>
      <c r="I49" s="45">
        <v>5426</v>
      </c>
      <c r="J49" s="43"/>
      <c r="K49" s="39"/>
      <c r="L49" s="38" t="s">
        <v>265</v>
      </c>
      <c r="M49" s="45">
        <v>3879</v>
      </c>
      <c r="N49" s="43"/>
      <c r="O49" s="39"/>
      <c r="P49" s="38" t="s">
        <v>265</v>
      </c>
      <c r="Q49" s="45">
        <v>1666</v>
      </c>
      <c r="R49" s="43"/>
      <c r="S49" s="39"/>
      <c r="T49" s="38" t="s">
        <v>265</v>
      </c>
      <c r="U49" s="45">
        <v>21958</v>
      </c>
      <c r="V49" s="43"/>
    </row>
    <row r="50" spans="1:26" ht="15.75" thickBot="1">
      <c r="A50" s="21"/>
      <c r="B50" s="37"/>
      <c r="C50" s="39"/>
      <c r="D50" s="55"/>
      <c r="E50" s="58"/>
      <c r="F50" s="57"/>
      <c r="G50" s="39"/>
      <c r="H50" s="55"/>
      <c r="I50" s="58"/>
      <c r="J50" s="57"/>
      <c r="K50" s="39"/>
      <c r="L50" s="55"/>
      <c r="M50" s="58"/>
      <c r="N50" s="57"/>
      <c r="O50" s="39"/>
      <c r="P50" s="55"/>
      <c r="Q50" s="58"/>
      <c r="R50" s="57"/>
      <c r="S50" s="39"/>
      <c r="T50" s="55"/>
      <c r="U50" s="58"/>
      <c r="V50" s="57"/>
    </row>
    <row r="51" spans="1:26" ht="15.75" thickTop="1">
      <c r="A51" s="21"/>
      <c r="B51" s="33" t="s">
        <v>527</v>
      </c>
      <c r="C51" s="33"/>
      <c r="D51" s="33"/>
      <c r="E51" s="33"/>
      <c r="F51" s="33"/>
      <c r="G51" s="33"/>
      <c r="H51" s="33"/>
      <c r="I51" s="33"/>
      <c r="J51" s="33"/>
      <c r="K51" s="33"/>
      <c r="L51" s="33"/>
      <c r="M51" s="33"/>
      <c r="N51" s="33"/>
      <c r="O51" s="33"/>
      <c r="P51" s="33"/>
      <c r="Q51" s="33"/>
      <c r="R51" s="33"/>
      <c r="S51" s="33"/>
      <c r="T51" s="33"/>
      <c r="U51" s="33"/>
      <c r="V51" s="33"/>
      <c r="W51" s="33"/>
      <c r="X51" s="33"/>
      <c r="Y51" s="33"/>
      <c r="Z51" s="33"/>
    </row>
    <row r="52" spans="1:26">
      <c r="A52" s="21" t="s">
        <v>1130</v>
      </c>
      <c r="B52" s="33" t="s">
        <v>528</v>
      </c>
      <c r="C52" s="33"/>
      <c r="D52" s="33"/>
      <c r="E52" s="33"/>
      <c r="F52" s="33"/>
      <c r="G52" s="33"/>
      <c r="H52" s="33"/>
      <c r="I52" s="33"/>
      <c r="J52" s="33"/>
      <c r="K52" s="33"/>
      <c r="L52" s="33"/>
      <c r="M52" s="33"/>
      <c r="N52" s="33"/>
      <c r="O52" s="33"/>
      <c r="P52" s="33"/>
      <c r="Q52" s="33"/>
      <c r="R52" s="33"/>
      <c r="S52" s="33"/>
      <c r="T52" s="33"/>
      <c r="U52" s="33"/>
      <c r="V52" s="33"/>
      <c r="W52" s="33"/>
      <c r="X52" s="33"/>
      <c r="Y52" s="33"/>
      <c r="Z52" s="33"/>
    </row>
    <row r="53" spans="1:26">
      <c r="A53" s="21"/>
      <c r="B53" s="33"/>
      <c r="C53" s="33"/>
      <c r="D53" s="33"/>
      <c r="E53" s="33"/>
      <c r="F53" s="33"/>
      <c r="G53" s="33"/>
      <c r="H53" s="33"/>
      <c r="I53" s="33"/>
      <c r="J53" s="33"/>
      <c r="K53" s="33"/>
      <c r="L53" s="33"/>
      <c r="M53" s="33"/>
      <c r="N53" s="33"/>
      <c r="O53" s="33"/>
      <c r="P53" s="33"/>
      <c r="Q53" s="33"/>
      <c r="R53" s="33"/>
      <c r="S53" s="33"/>
      <c r="T53" s="33"/>
      <c r="U53" s="33"/>
      <c r="V53" s="33"/>
      <c r="W53" s="33"/>
      <c r="X53" s="33"/>
      <c r="Y53" s="33"/>
      <c r="Z53" s="33"/>
    </row>
    <row r="54" spans="1:26">
      <c r="A54" s="21"/>
      <c r="B54" s="32"/>
      <c r="C54" s="32"/>
      <c r="D54" s="32"/>
      <c r="E54" s="32"/>
      <c r="F54" s="32"/>
      <c r="G54" s="32"/>
      <c r="H54" s="32"/>
      <c r="I54" s="32"/>
      <c r="J54" s="32"/>
      <c r="K54" s="32"/>
      <c r="L54" s="32"/>
      <c r="M54" s="32"/>
      <c r="N54" s="32"/>
      <c r="O54" s="32"/>
      <c r="P54" s="32"/>
      <c r="Q54" s="32"/>
      <c r="R54" s="32"/>
      <c r="S54" s="32"/>
      <c r="T54" s="32"/>
      <c r="U54" s="32"/>
      <c r="V54" s="32"/>
    </row>
    <row r="55" spans="1:26">
      <c r="A55" s="21"/>
      <c r="B55" s="11"/>
      <c r="C55" s="11"/>
      <c r="D55" s="11"/>
      <c r="E55" s="11"/>
      <c r="F55" s="11"/>
      <c r="G55" s="11"/>
      <c r="H55" s="11"/>
      <c r="I55" s="11"/>
      <c r="J55" s="11"/>
      <c r="K55" s="11"/>
      <c r="L55" s="11"/>
      <c r="M55" s="11"/>
      <c r="N55" s="11"/>
      <c r="O55" s="11"/>
      <c r="P55" s="11"/>
      <c r="Q55" s="11"/>
      <c r="R55" s="11"/>
      <c r="S55" s="11"/>
      <c r="T55" s="11"/>
      <c r="U55" s="11"/>
      <c r="V55" s="11"/>
    </row>
    <row r="56" spans="1:26">
      <c r="A56" s="21"/>
      <c r="B56" s="18" t="s">
        <v>529</v>
      </c>
      <c r="C56" s="20"/>
      <c r="D56" s="47"/>
      <c r="E56" s="47"/>
      <c r="F56" s="47"/>
      <c r="G56" s="20"/>
      <c r="H56" s="34" t="s">
        <v>530</v>
      </c>
      <c r="I56" s="34"/>
      <c r="J56" s="34"/>
      <c r="K56" s="34"/>
      <c r="L56" s="34"/>
      <c r="M56" s="34"/>
      <c r="N56" s="34"/>
      <c r="O56" s="20"/>
      <c r="P56" s="47"/>
      <c r="Q56" s="47"/>
      <c r="R56" s="47"/>
      <c r="S56" s="20"/>
      <c r="T56" s="47"/>
      <c r="U56" s="47"/>
      <c r="V56" s="47"/>
    </row>
    <row r="57" spans="1:26" ht="15.75" thickBot="1">
      <c r="A57" s="21"/>
      <c r="B57" s="24" t="s">
        <v>531</v>
      </c>
      <c r="C57" s="20"/>
      <c r="D57" s="35" t="s">
        <v>329</v>
      </c>
      <c r="E57" s="35"/>
      <c r="F57" s="35"/>
      <c r="G57" s="20"/>
      <c r="H57" s="35" t="s">
        <v>335</v>
      </c>
      <c r="I57" s="35"/>
      <c r="J57" s="35"/>
      <c r="K57" s="20"/>
      <c r="L57" s="35" t="s">
        <v>341</v>
      </c>
      <c r="M57" s="35"/>
      <c r="N57" s="35"/>
      <c r="O57" s="20"/>
      <c r="P57" s="35" t="s">
        <v>507</v>
      </c>
      <c r="Q57" s="35"/>
      <c r="R57" s="35"/>
      <c r="S57" s="20"/>
      <c r="T57" s="35" t="s">
        <v>118</v>
      </c>
      <c r="U57" s="35"/>
      <c r="V57" s="35"/>
    </row>
    <row r="58" spans="1:26">
      <c r="A58" s="21"/>
      <c r="B58" s="38" t="s">
        <v>532</v>
      </c>
      <c r="C58" s="39"/>
      <c r="D58" s="38" t="s">
        <v>265</v>
      </c>
      <c r="E58" s="45">
        <v>1911</v>
      </c>
      <c r="F58" s="43"/>
      <c r="G58" s="39"/>
      <c r="H58" s="38" t="s">
        <v>265</v>
      </c>
      <c r="I58" s="41" t="s">
        <v>266</v>
      </c>
      <c r="J58" s="43"/>
      <c r="K58" s="39"/>
      <c r="L58" s="38" t="s">
        <v>265</v>
      </c>
      <c r="M58" s="41" t="s">
        <v>266</v>
      </c>
      <c r="N58" s="43"/>
      <c r="O58" s="39"/>
      <c r="P58" s="38" t="s">
        <v>265</v>
      </c>
      <c r="Q58" s="41" t="s">
        <v>266</v>
      </c>
      <c r="R58" s="43"/>
      <c r="S58" s="39"/>
      <c r="T58" s="38" t="s">
        <v>265</v>
      </c>
      <c r="U58" s="45">
        <v>1911</v>
      </c>
      <c r="V58" s="43"/>
    </row>
    <row r="59" spans="1:26">
      <c r="A59" s="21"/>
      <c r="B59" s="37"/>
      <c r="C59" s="39"/>
      <c r="D59" s="40"/>
      <c r="E59" s="46"/>
      <c r="F59" s="44"/>
      <c r="G59" s="39"/>
      <c r="H59" s="40"/>
      <c r="I59" s="42"/>
      <c r="J59" s="44"/>
      <c r="K59" s="39"/>
      <c r="L59" s="40"/>
      <c r="M59" s="42"/>
      <c r="N59" s="44"/>
      <c r="O59" s="39"/>
      <c r="P59" s="40"/>
      <c r="Q59" s="42"/>
      <c r="R59" s="44"/>
      <c r="S59" s="39"/>
      <c r="T59" s="40"/>
      <c r="U59" s="46"/>
      <c r="V59" s="44"/>
    </row>
    <row r="60" spans="1:26">
      <c r="A60" s="21"/>
      <c r="B60" s="47" t="s">
        <v>533</v>
      </c>
      <c r="C60" s="33"/>
      <c r="D60" s="49">
        <v>8733</v>
      </c>
      <c r="E60" s="49"/>
      <c r="F60" s="33"/>
      <c r="G60" s="33"/>
      <c r="H60" s="49">
        <v>1365</v>
      </c>
      <c r="I60" s="49"/>
      <c r="J60" s="33"/>
      <c r="K60" s="33"/>
      <c r="L60" s="49">
        <v>4370</v>
      </c>
      <c r="M60" s="49"/>
      <c r="N60" s="33"/>
      <c r="O60" s="33"/>
      <c r="P60" s="49">
        <v>2180</v>
      </c>
      <c r="Q60" s="49"/>
      <c r="R60" s="33"/>
      <c r="S60" s="33"/>
      <c r="T60" s="49">
        <v>16648</v>
      </c>
      <c r="U60" s="49"/>
      <c r="V60" s="33"/>
    </row>
    <row r="61" spans="1:26">
      <c r="A61" s="21"/>
      <c r="B61" s="47"/>
      <c r="C61" s="33"/>
      <c r="D61" s="49"/>
      <c r="E61" s="49"/>
      <c r="F61" s="33"/>
      <c r="G61" s="33"/>
      <c r="H61" s="49"/>
      <c r="I61" s="49"/>
      <c r="J61" s="33"/>
      <c r="K61" s="33"/>
      <c r="L61" s="49"/>
      <c r="M61" s="49"/>
      <c r="N61" s="33"/>
      <c r="O61" s="33"/>
      <c r="P61" s="49"/>
      <c r="Q61" s="49"/>
      <c r="R61" s="33"/>
      <c r="S61" s="33"/>
      <c r="T61" s="49"/>
      <c r="U61" s="49"/>
      <c r="V61" s="33"/>
    </row>
    <row r="62" spans="1:26">
      <c r="A62" s="21"/>
      <c r="B62" s="37" t="s">
        <v>534</v>
      </c>
      <c r="C62" s="39"/>
      <c r="D62" s="50">
        <v>271</v>
      </c>
      <c r="E62" s="50"/>
      <c r="F62" s="39"/>
      <c r="G62" s="39"/>
      <c r="H62" s="50">
        <v>9</v>
      </c>
      <c r="I62" s="50"/>
      <c r="J62" s="39"/>
      <c r="K62" s="39"/>
      <c r="L62" s="50" t="s">
        <v>266</v>
      </c>
      <c r="M62" s="50"/>
      <c r="N62" s="39"/>
      <c r="O62" s="39"/>
      <c r="P62" s="50" t="s">
        <v>266</v>
      </c>
      <c r="Q62" s="50"/>
      <c r="R62" s="39"/>
      <c r="S62" s="39"/>
      <c r="T62" s="50">
        <v>280</v>
      </c>
      <c r="U62" s="50"/>
      <c r="V62" s="39"/>
    </row>
    <row r="63" spans="1:26" ht="15.75" thickBot="1">
      <c r="A63" s="21"/>
      <c r="B63" s="37"/>
      <c r="C63" s="39"/>
      <c r="D63" s="86"/>
      <c r="E63" s="86"/>
      <c r="F63" s="87"/>
      <c r="G63" s="39"/>
      <c r="H63" s="86"/>
      <c r="I63" s="86"/>
      <c r="J63" s="87"/>
      <c r="K63" s="39"/>
      <c r="L63" s="86"/>
      <c r="M63" s="86"/>
      <c r="N63" s="87"/>
      <c r="O63" s="39"/>
      <c r="P63" s="86"/>
      <c r="Q63" s="86"/>
      <c r="R63" s="87"/>
      <c r="S63" s="39"/>
      <c r="T63" s="86"/>
      <c r="U63" s="86"/>
      <c r="V63" s="87"/>
    </row>
    <row r="64" spans="1:26">
      <c r="A64" s="21"/>
      <c r="B64" s="47" t="s">
        <v>535</v>
      </c>
      <c r="C64" s="33"/>
      <c r="D64" s="88" t="s">
        <v>265</v>
      </c>
      <c r="E64" s="90">
        <v>10915</v>
      </c>
      <c r="F64" s="92"/>
      <c r="G64" s="33"/>
      <c r="H64" s="88" t="s">
        <v>265</v>
      </c>
      <c r="I64" s="90">
        <v>1374</v>
      </c>
      <c r="J64" s="92"/>
      <c r="K64" s="33"/>
      <c r="L64" s="88" t="s">
        <v>265</v>
      </c>
      <c r="M64" s="90">
        <v>4370</v>
      </c>
      <c r="N64" s="92"/>
      <c r="O64" s="33"/>
      <c r="P64" s="88" t="s">
        <v>265</v>
      </c>
      <c r="Q64" s="90">
        <v>2180</v>
      </c>
      <c r="R64" s="92"/>
      <c r="S64" s="33"/>
      <c r="T64" s="88" t="s">
        <v>265</v>
      </c>
      <c r="U64" s="90">
        <v>18839</v>
      </c>
      <c r="V64" s="92"/>
    </row>
    <row r="65" spans="1:26" ht="15.75" thickBot="1">
      <c r="A65" s="21"/>
      <c r="B65" s="47"/>
      <c r="C65" s="33"/>
      <c r="D65" s="89"/>
      <c r="E65" s="91"/>
      <c r="F65" s="93"/>
      <c r="G65" s="33"/>
      <c r="H65" s="89"/>
      <c r="I65" s="91"/>
      <c r="J65" s="93"/>
      <c r="K65" s="33"/>
      <c r="L65" s="89"/>
      <c r="M65" s="91"/>
      <c r="N65" s="93"/>
      <c r="O65" s="33"/>
      <c r="P65" s="89"/>
      <c r="Q65" s="91"/>
      <c r="R65" s="93"/>
      <c r="S65" s="33"/>
      <c r="T65" s="89"/>
      <c r="U65" s="91"/>
      <c r="V65" s="93"/>
    </row>
    <row r="66" spans="1:26" ht="15.75" thickTop="1">
      <c r="A66" s="21"/>
      <c r="B66" s="47" t="s">
        <v>536</v>
      </c>
      <c r="C66" s="33"/>
      <c r="D66" s="59"/>
      <c r="E66" s="59"/>
      <c r="F66" s="60"/>
      <c r="G66" s="33"/>
      <c r="H66" s="59"/>
      <c r="I66" s="59"/>
      <c r="J66" s="60"/>
      <c r="K66" s="33"/>
      <c r="L66" s="59"/>
      <c r="M66" s="59"/>
      <c r="N66" s="60"/>
      <c r="O66" s="33"/>
      <c r="P66" s="59"/>
      <c r="Q66" s="59"/>
      <c r="R66" s="60"/>
      <c r="S66" s="33"/>
      <c r="T66" s="59"/>
      <c r="U66" s="59"/>
      <c r="V66" s="60"/>
    </row>
    <row r="67" spans="1:26">
      <c r="A67" s="21"/>
      <c r="B67" s="47"/>
      <c r="C67" s="33"/>
      <c r="D67" s="48"/>
      <c r="E67" s="48"/>
      <c r="F67" s="33"/>
      <c r="G67" s="33"/>
      <c r="H67" s="48"/>
      <c r="I67" s="48"/>
      <c r="J67" s="33"/>
      <c r="K67" s="33"/>
      <c r="L67" s="48"/>
      <c r="M67" s="48"/>
      <c r="N67" s="33"/>
      <c r="O67" s="33"/>
      <c r="P67" s="48"/>
      <c r="Q67" s="48"/>
      <c r="R67" s="33"/>
      <c r="S67" s="33"/>
      <c r="T67" s="48"/>
      <c r="U67" s="48"/>
      <c r="V67" s="33"/>
    </row>
    <row r="68" spans="1:26" ht="15.75" thickBot="1">
      <c r="A68" s="21"/>
      <c r="B68" s="18" t="s">
        <v>531</v>
      </c>
      <c r="C68" s="20"/>
      <c r="D68" s="35" t="s">
        <v>537</v>
      </c>
      <c r="E68" s="35"/>
      <c r="F68" s="35"/>
      <c r="G68" s="20"/>
      <c r="H68" s="35" t="s">
        <v>538</v>
      </c>
      <c r="I68" s="35"/>
      <c r="J68" s="35"/>
      <c r="K68" s="20"/>
      <c r="L68" s="35" t="s">
        <v>539</v>
      </c>
      <c r="M68" s="35"/>
      <c r="N68" s="35"/>
      <c r="O68" s="20"/>
      <c r="P68" s="34"/>
      <c r="Q68" s="34"/>
      <c r="R68" s="34"/>
      <c r="S68" s="20"/>
      <c r="T68" s="35" t="s">
        <v>540</v>
      </c>
      <c r="U68" s="35"/>
      <c r="V68" s="35"/>
    </row>
    <row r="69" spans="1:26">
      <c r="A69" s="21"/>
      <c r="B69" s="37" t="s">
        <v>532</v>
      </c>
      <c r="C69" s="39"/>
      <c r="D69" s="38" t="s">
        <v>265</v>
      </c>
      <c r="E69" s="45">
        <v>14573</v>
      </c>
      <c r="F69" s="43"/>
      <c r="G69" s="39"/>
      <c r="H69" s="38" t="s">
        <v>265</v>
      </c>
      <c r="I69" s="41">
        <v>33</v>
      </c>
      <c r="J69" s="43"/>
      <c r="K69" s="39"/>
      <c r="L69" s="38" t="s">
        <v>265</v>
      </c>
      <c r="M69" s="41" t="s">
        <v>266</v>
      </c>
      <c r="N69" s="43"/>
      <c r="O69" s="39"/>
      <c r="P69" s="50"/>
      <c r="Q69" s="50"/>
      <c r="R69" s="39"/>
      <c r="S69" s="39"/>
      <c r="T69" s="38" t="s">
        <v>265</v>
      </c>
      <c r="U69" s="45">
        <v>14606</v>
      </c>
      <c r="V69" s="43"/>
    </row>
    <row r="70" spans="1:26">
      <c r="A70" s="21"/>
      <c r="B70" s="37"/>
      <c r="C70" s="39"/>
      <c r="D70" s="37"/>
      <c r="E70" s="51"/>
      <c r="F70" s="39"/>
      <c r="G70" s="39"/>
      <c r="H70" s="37"/>
      <c r="I70" s="50"/>
      <c r="J70" s="39"/>
      <c r="K70" s="39"/>
      <c r="L70" s="37"/>
      <c r="M70" s="50"/>
      <c r="N70" s="39"/>
      <c r="O70" s="39"/>
      <c r="P70" s="50"/>
      <c r="Q70" s="50"/>
      <c r="R70" s="39"/>
      <c r="S70" s="39"/>
      <c r="T70" s="37"/>
      <c r="U70" s="51"/>
      <c r="V70" s="39"/>
    </row>
    <row r="71" spans="1:26">
      <c r="A71" s="21"/>
      <c r="B71" s="47" t="s">
        <v>533</v>
      </c>
      <c r="C71" s="33"/>
      <c r="D71" s="49">
        <v>1030949</v>
      </c>
      <c r="E71" s="49"/>
      <c r="F71" s="33"/>
      <c r="G71" s="33"/>
      <c r="H71" s="49">
        <v>468872</v>
      </c>
      <c r="I71" s="49"/>
      <c r="J71" s="33"/>
      <c r="K71" s="33"/>
      <c r="L71" s="49">
        <v>267880</v>
      </c>
      <c r="M71" s="49"/>
      <c r="N71" s="33"/>
      <c r="O71" s="33"/>
      <c r="P71" s="48"/>
      <c r="Q71" s="48"/>
      <c r="R71" s="33"/>
      <c r="S71" s="33"/>
      <c r="T71" s="49">
        <v>1767701</v>
      </c>
      <c r="U71" s="49"/>
      <c r="V71" s="33"/>
    </row>
    <row r="72" spans="1:26">
      <c r="A72" s="21"/>
      <c r="B72" s="47"/>
      <c r="C72" s="33"/>
      <c r="D72" s="49"/>
      <c r="E72" s="49"/>
      <c r="F72" s="33"/>
      <c r="G72" s="33"/>
      <c r="H72" s="49"/>
      <c r="I72" s="49"/>
      <c r="J72" s="33"/>
      <c r="K72" s="33"/>
      <c r="L72" s="49"/>
      <c r="M72" s="49"/>
      <c r="N72" s="33"/>
      <c r="O72" s="33"/>
      <c r="P72" s="48"/>
      <c r="Q72" s="48"/>
      <c r="R72" s="33"/>
      <c r="S72" s="33"/>
      <c r="T72" s="49"/>
      <c r="U72" s="49"/>
      <c r="V72" s="33"/>
    </row>
    <row r="73" spans="1:26">
      <c r="A73" s="21"/>
      <c r="B73" s="37" t="s">
        <v>534</v>
      </c>
      <c r="C73" s="39"/>
      <c r="D73" s="51">
        <v>4887</v>
      </c>
      <c r="E73" s="51"/>
      <c r="F73" s="39"/>
      <c r="G73" s="39"/>
      <c r="H73" s="51">
        <v>1631</v>
      </c>
      <c r="I73" s="51"/>
      <c r="J73" s="39"/>
      <c r="K73" s="39"/>
      <c r="L73" s="50" t="s">
        <v>266</v>
      </c>
      <c r="M73" s="50"/>
      <c r="N73" s="39"/>
      <c r="O73" s="39"/>
      <c r="P73" s="50"/>
      <c r="Q73" s="50"/>
      <c r="R73" s="39"/>
      <c r="S73" s="39"/>
      <c r="T73" s="51">
        <v>6518</v>
      </c>
      <c r="U73" s="51"/>
      <c r="V73" s="39"/>
    </row>
    <row r="74" spans="1:26" ht="15.75" thickBot="1">
      <c r="A74" s="21"/>
      <c r="B74" s="37"/>
      <c r="C74" s="39"/>
      <c r="D74" s="105"/>
      <c r="E74" s="105"/>
      <c r="F74" s="87"/>
      <c r="G74" s="39"/>
      <c r="H74" s="105"/>
      <c r="I74" s="105"/>
      <c r="J74" s="87"/>
      <c r="K74" s="39"/>
      <c r="L74" s="86"/>
      <c r="M74" s="86"/>
      <c r="N74" s="87"/>
      <c r="O74" s="39"/>
      <c r="P74" s="50"/>
      <c r="Q74" s="50"/>
      <c r="R74" s="39"/>
      <c r="S74" s="39"/>
      <c r="T74" s="105"/>
      <c r="U74" s="105"/>
      <c r="V74" s="87"/>
    </row>
    <row r="75" spans="1:26">
      <c r="A75" s="21"/>
      <c r="B75" s="47" t="s">
        <v>535</v>
      </c>
      <c r="C75" s="33"/>
      <c r="D75" s="88" t="s">
        <v>265</v>
      </c>
      <c r="E75" s="90">
        <v>1050409</v>
      </c>
      <c r="F75" s="92"/>
      <c r="G75" s="33"/>
      <c r="H75" s="88" t="s">
        <v>265</v>
      </c>
      <c r="I75" s="90">
        <v>470536</v>
      </c>
      <c r="J75" s="92"/>
      <c r="K75" s="33"/>
      <c r="L75" s="88" t="s">
        <v>265</v>
      </c>
      <c r="M75" s="90">
        <v>267880</v>
      </c>
      <c r="N75" s="92"/>
      <c r="O75" s="33"/>
      <c r="P75" s="48"/>
      <c r="Q75" s="48"/>
      <c r="R75" s="33"/>
      <c r="S75" s="33"/>
      <c r="T75" s="88" t="s">
        <v>265</v>
      </c>
      <c r="U75" s="90">
        <v>1788825</v>
      </c>
      <c r="V75" s="92"/>
    </row>
    <row r="76" spans="1:26" ht="15.75" thickBot="1">
      <c r="A76" s="21"/>
      <c r="B76" s="47"/>
      <c r="C76" s="33"/>
      <c r="D76" s="89"/>
      <c r="E76" s="91"/>
      <c r="F76" s="93"/>
      <c r="G76" s="33"/>
      <c r="H76" s="89"/>
      <c r="I76" s="91"/>
      <c r="J76" s="93"/>
      <c r="K76" s="33"/>
      <c r="L76" s="89"/>
      <c r="M76" s="91"/>
      <c r="N76" s="93"/>
      <c r="O76" s="33"/>
      <c r="P76" s="48"/>
      <c r="Q76" s="48"/>
      <c r="R76" s="33"/>
      <c r="S76" s="33"/>
      <c r="T76" s="89"/>
      <c r="U76" s="91"/>
      <c r="V76" s="93"/>
    </row>
    <row r="77" spans="1:26" ht="15.75" thickTop="1">
      <c r="A77" s="21"/>
      <c r="B77" s="32"/>
      <c r="C77" s="32"/>
      <c r="D77" s="32"/>
      <c r="E77" s="32"/>
      <c r="F77" s="32"/>
      <c r="G77" s="32"/>
      <c r="H77" s="32"/>
      <c r="I77" s="32"/>
      <c r="J77" s="32"/>
      <c r="K77" s="32"/>
      <c r="L77" s="32"/>
      <c r="M77" s="32"/>
      <c r="N77" s="32"/>
      <c r="O77" s="32"/>
      <c r="P77" s="32"/>
      <c r="Q77" s="32"/>
      <c r="R77" s="32"/>
      <c r="S77" s="32"/>
      <c r="T77" s="32"/>
      <c r="U77" s="32"/>
      <c r="V77" s="32"/>
      <c r="W77" s="32"/>
      <c r="X77" s="32"/>
      <c r="Y77" s="32"/>
      <c r="Z77" s="32"/>
    </row>
    <row r="78" spans="1:26">
      <c r="A78" s="21"/>
      <c r="B78" s="32"/>
      <c r="C78" s="32"/>
      <c r="D78" s="32"/>
      <c r="E78" s="32"/>
      <c r="F78" s="32"/>
      <c r="G78" s="32"/>
      <c r="H78" s="32"/>
      <c r="I78" s="32"/>
      <c r="J78" s="32"/>
      <c r="K78" s="32"/>
      <c r="L78" s="32"/>
      <c r="M78" s="32"/>
      <c r="N78" s="32"/>
      <c r="O78" s="32"/>
      <c r="P78" s="32"/>
      <c r="Q78" s="32"/>
      <c r="R78" s="32"/>
      <c r="S78" s="32"/>
      <c r="T78" s="32"/>
      <c r="U78" s="32"/>
      <c r="V78" s="32"/>
    </row>
    <row r="79" spans="1:26">
      <c r="A79" s="21"/>
      <c r="B79" s="11"/>
      <c r="C79" s="11"/>
      <c r="D79" s="11"/>
      <c r="E79" s="11"/>
      <c r="F79" s="11"/>
      <c r="G79" s="11"/>
      <c r="H79" s="11"/>
      <c r="I79" s="11"/>
      <c r="J79" s="11"/>
      <c r="K79" s="11"/>
      <c r="L79" s="11"/>
      <c r="M79" s="11"/>
      <c r="N79" s="11"/>
      <c r="O79" s="11"/>
      <c r="P79" s="11"/>
      <c r="Q79" s="11"/>
      <c r="R79" s="11"/>
      <c r="S79" s="11"/>
      <c r="T79" s="11"/>
      <c r="U79" s="11"/>
      <c r="V79" s="11"/>
    </row>
    <row r="80" spans="1:26">
      <c r="A80" s="21"/>
      <c r="B80" s="18" t="s">
        <v>506</v>
      </c>
      <c r="C80" s="20"/>
      <c r="D80" s="47"/>
      <c r="E80" s="47"/>
      <c r="F80" s="47"/>
      <c r="G80" s="20"/>
      <c r="H80" s="84">
        <v>41639</v>
      </c>
      <c r="I80" s="84"/>
      <c r="J80" s="84"/>
      <c r="K80" s="84"/>
      <c r="L80" s="84"/>
      <c r="M80" s="84"/>
      <c r="N80" s="84"/>
      <c r="O80" s="20"/>
      <c r="P80" s="47"/>
      <c r="Q80" s="47"/>
      <c r="R80" s="47"/>
      <c r="S80" s="20"/>
      <c r="T80" s="47"/>
      <c r="U80" s="47"/>
      <c r="V80" s="47"/>
    </row>
    <row r="81" spans="1:22" ht="15.75" thickBot="1">
      <c r="A81" s="21"/>
      <c r="B81" s="24" t="s">
        <v>259</v>
      </c>
      <c r="C81" s="20"/>
      <c r="D81" s="35" t="s">
        <v>329</v>
      </c>
      <c r="E81" s="35"/>
      <c r="F81" s="35"/>
      <c r="G81" s="20"/>
      <c r="H81" s="35" t="s">
        <v>335</v>
      </c>
      <c r="I81" s="35"/>
      <c r="J81" s="35"/>
      <c r="K81" s="20"/>
      <c r="L81" s="35" t="s">
        <v>341</v>
      </c>
      <c r="M81" s="35"/>
      <c r="N81" s="35"/>
      <c r="O81" s="20"/>
      <c r="P81" s="35" t="s">
        <v>507</v>
      </c>
      <c r="Q81" s="35"/>
      <c r="R81" s="35"/>
      <c r="S81" s="20"/>
      <c r="T81" s="35" t="s">
        <v>118</v>
      </c>
      <c r="U81" s="35"/>
      <c r="V81" s="35"/>
    </row>
    <row r="82" spans="1:22">
      <c r="A82" s="21"/>
      <c r="B82" s="38" t="s">
        <v>532</v>
      </c>
      <c r="C82" s="39"/>
      <c r="D82" s="38" t="s">
        <v>265</v>
      </c>
      <c r="E82" s="45">
        <v>3158</v>
      </c>
      <c r="F82" s="43"/>
      <c r="G82" s="39"/>
      <c r="H82" s="38" t="s">
        <v>265</v>
      </c>
      <c r="I82" s="41" t="s">
        <v>266</v>
      </c>
      <c r="J82" s="43"/>
      <c r="K82" s="39"/>
      <c r="L82" s="38" t="s">
        <v>265</v>
      </c>
      <c r="M82" s="41" t="s">
        <v>266</v>
      </c>
      <c r="N82" s="43"/>
      <c r="O82" s="39"/>
      <c r="P82" s="38" t="s">
        <v>265</v>
      </c>
      <c r="Q82" s="41" t="s">
        <v>266</v>
      </c>
      <c r="R82" s="43"/>
      <c r="S82" s="39"/>
      <c r="T82" s="38" t="s">
        <v>265</v>
      </c>
      <c r="U82" s="45">
        <v>3158</v>
      </c>
      <c r="V82" s="43"/>
    </row>
    <row r="83" spans="1:22">
      <c r="A83" s="21"/>
      <c r="B83" s="37"/>
      <c r="C83" s="39"/>
      <c r="D83" s="40"/>
      <c r="E83" s="46"/>
      <c r="F83" s="44"/>
      <c r="G83" s="39"/>
      <c r="H83" s="40"/>
      <c r="I83" s="42"/>
      <c r="J83" s="44"/>
      <c r="K83" s="39"/>
      <c r="L83" s="40"/>
      <c r="M83" s="42"/>
      <c r="N83" s="44"/>
      <c r="O83" s="39"/>
      <c r="P83" s="40"/>
      <c r="Q83" s="42"/>
      <c r="R83" s="44"/>
      <c r="S83" s="39"/>
      <c r="T83" s="40"/>
      <c r="U83" s="46"/>
      <c r="V83" s="44"/>
    </row>
    <row r="84" spans="1:22">
      <c r="A84" s="21"/>
      <c r="B84" s="47" t="s">
        <v>533</v>
      </c>
      <c r="C84" s="33"/>
      <c r="D84" s="49">
        <v>8421</v>
      </c>
      <c r="E84" s="49"/>
      <c r="F84" s="33"/>
      <c r="G84" s="33"/>
      <c r="H84" s="49">
        <v>1408</v>
      </c>
      <c r="I84" s="49"/>
      <c r="J84" s="33"/>
      <c r="K84" s="33"/>
      <c r="L84" s="49">
        <v>3650</v>
      </c>
      <c r="M84" s="49"/>
      <c r="N84" s="33"/>
      <c r="O84" s="33"/>
      <c r="P84" s="49">
        <v>2383</v>
      </c>
      <c r="Q84" s="49"/>
      <c r="R84" s="33"/>
      <c r="S84" s="33"/>
      <c r="T84" s="49">
        <v>15862</v>
      </c>
      <c r="U84" s="49"/>
      <c r="V84" s="33"/>
    </row>
    <row r="85" spans="1:22">
      <c r="A85" s="21"/>
      <c r="B85" s="47"/>
      <c r="C85" s="33"/>
      <c r="D85" s="49"/>
      <c r="E85" s="49"/>
      <c r="F85" s="33"/>
      <c r="G85" s="33"/>
      <c r="H85" s="49"/>
      <c r="I85" s="49"/>
      <c r="J85" s="33"/>
      <c r="K85" s="33"/>
      <c r="L85" s="49"/>
      <c r="M85" s="49"/>
      <c r="N85" s="33"/>
      <c r="O85" s="33"/>
      <c r="P85" s="49"/>
      <c r="Q85" s="49"/>
      <c r="R85" s="33"/>
      <c r="S85" s="33"/>
      <c r="T85" s="49"/>
      <c r="U85" s="49"/>
      <c r="V85" s="33"/>
    </row>
    <row r="86" spans="1:22">
      <c r="A86" s="21"/>
      <c r="B86" s="37" t="s">
        <v>534</v>
      </c>
      <c r="C86" s="39"/>
      <c r="D86" s="50">
        <v>871</v>
      </c>
      <c r="E86" s="50"/>
      <c r="F86" s="39"/>
      <c r="G86" s="39"/>
      <c r="H86" s="50">
        <v>177</v>
      </c>
      <c r="I86" s="50"/>
      <c r="J86" s="39"/>
      <c r="K86" s="39"/>
      <c r="L86" s="50" t="s">
        <v>266</v>
      </c>
      <c r="M86" s="50"/>
      <c r="N86" s="39"/>
      <c r="O86" s="39"/>
      <c r="P86" s="50" t="s">
        <v>266</v>
      </c>
      <c r="Q86" s="50"/>
      <c r="R86" s="39"/>
      <c r="S86" s="39"/>
      <c r="T86" s="51">
        <v>1048</v>
      </c>
      <c r="U86" s="51"/>
      <c r="V86" s="39"/>
    </row>
    <row r="87" spans="1:22" ht="15.75" thickBot="1">
      <c r="A87" s="21"/>
      <c r="B87" s="37"/>
      <c r="C87" s="39"/>
      <c r="D87" s="86"/>
      <c r="E87" s="86"/>
      <c r="F87" s="87"/>
      <c r="G87" s="39"/>
      <c r="H87" s="86"/>
      <c r="I87" s="86"/>
      <c r="J87" s="87"/>
      <c r="K87" s="39"/>
      <c r="L87" s="86"/>
      <c r="M87" s="86"/>
      <c r="N87" s="87"/>
      <c r="O87" s="39"/>
      <c r="P87" s="86"/>
      <c r="Q87" s="86"/>
      <c r="R87" s="87"/>
      <c r="S87" s="39"/>
      <c r="T87" s="105"/>
      <c r="U87" s="105"/>
      <c r="V87" s="87"/>
    </row>
    <row r="88" spans="1:22">
      <c r="A88" s="21"/>
      <c r="B88" s="47" t="s">
        <v>535</v>
      </c>
      <c r="C88" s="33"/>
      <c r="D88" s="88" t="s">
        <v>265</v>
      </c>
      <c r="E88" s="90">
        <v>12450</v>
      </c>
      <c r="F88" s="92"/>
      <c r="G88" s="33"/>
      <c r="H88" s="88" t="s">
        <v>265</v>
      </c>
      <c r="I88" s="90">
        <v>1585</v>
      </c>
      <c r="J88" s="92"/>
      <c r="K88" s="33"/>
      <c r="L88" s="88" t="s">
        <v>265</v>
      </c>
      <c r="M88" s="90">
        <v>3650</v>
      </c>
      <c r="N88" s="92"/>
      <c r="O88" s="33"/>
      <c r="P88" s="88" t="s">
        <v>265</v>
      </c>
      <c r="Q88" s="90">
        <v>2383</v>
      </c>
      <c r="R88" s="92"/>
      <c r="S88" s="33"/>
      <c r="T88" s="88" t="s">
        <v>265</v>
      </c>
      <c r="U88" s="90">
        <v>20068</v>
      </c>
      <c r="V88" s="92"/>
    </row>
    <row r="89" spans="1:22" ht="15.75" thickBot="1">
      <c r="A89" s="21"/>
      <c r="B89" s="47"/>
      <c r="C89" s="33"/>
      <c r="D89" s="89"/>
      <c r="E89" s="91"/>
      <c r="F89" s="93"/>
      <c r="G89" s="33"/>
      <c r="H89" s="89"/>
      <c r="I89" s="91"/>
      <c r="J89" s="93"/>
      <c r="K89" s="33"/>
      <c r="L89" s="89"/>
      <c r="M89" s="91"/>
      <c r="N89" s="93"/>
      <c r="O89" s="33"/>
      <c r="P89" s="89"/>
      <c r="Q89" s="91"/>
      <c r="R89" s="93"/>
      <c r="S89" s="33"/>
      <c r="T89" s="89"/>
      <c r="U89" s="91"/>
      <c r="V89" s="93"/>
    </row>
    <row r="90" spans="1:22" ht="15.75" thickTop="1">
      <c r="A90" s="21"/>
      <c r="B90" s="47" t="s">
        <v>536</v>
      </c>
      <c r="C90" s="33"/>
      <c r="D90" s="59"/>
      <c r="E90" s="59"/>
      <c r="F90" s="60"/>
      <c r="G90" s="33"/>
      <c r="H90" s="59"/>
      <c r="I90" s="59"/>
      <c r="J90" s="60"/>
      <c r="K90" s="33"/>
      <c r="L90" s="59"/>
      <c r="M90" s="59"/>
      <c r="N90" s="60"/>
      <c r="O90" s="33"/>
      <c r="P90" s="59"/>
      <c r="Q90" s="59"/>
      <c r="R90" s="60"/>
      <c r="S90" s="33"/>
      <c r="T90" s="59"/>
      <c r="U90" s="59"/>
      <c r="V90" s="60"/>
    </row>
    <row r="91" spans="1:22">
      <c r="A91" s="21"/>
      <c r="B91" s="47"/>
      <c r="C91" s="33"/>
      <c r="D91" s="48"/>
      <c r="E91" s="48"/>
      <c r="F91" s="33"/>
      <c r="G91" s="33"/>
      <c r="H91" s="48"/>
      <c r="I91" s="48"/>
      <c r="J91" s="33"/>
      <c r="K91" s="33"/>
      <c r="L91" s="48"/>
      <c r="M91" s="48"/>
      <c r="N91" s="33"/>
      <c r="O91" s="33"/>
      <c r="P91" s="48"/>
      <c r="Q91" s="48"/>
      <c r="R91" s="33"/>
      <c r="S91" s="33"/>
      <c r="T91" s="48"/>
      <c r="U91" s="48"/>
      <c r="V91" s="33"/>
    </row>
    <row r="92" spans="1:22">
      <c r="A92" s="21"/>
      <c r="B92" s="47" t="s">
        <v>531</v>
      </c>
      <c r="C92" s="33"/>
      <c r="D92" s="48" t="s">
        <v>537</v>
      </c>
      <c r="E92" s="48"/>
      <c r="F92" s="33"/>
      <c r="G92" s="33"/>
      <c r="H92" s="48" t="s">
        <v>538</v>
      </c>
      <c r="I92" s="48"/>
      <c r="J92" s="33"/>
      <c r="K92" s="33"/>
      <c r="L92" s="48" t="s">
        <v>539</v>
      </c>
      <c r="M92" s="48"/>
      <c r="N92" s="33"/>
      <c r="O92" s="33"/>
      <c r="P92" s="48"/>
      <c r="Q92" s="48"/>
      <c r="R92" s="33"/>
      <c r="S92" s="33"/>
      <c r="T92" s="48" t="s">
        <v>540</v>
      </c>
      <c r="U92" s="48"/>
      <c r="V92" s="33"/>
    </row>
    <row r="93" spans="1:22" ht="15.75" thickBot="1">
      <c r="A93" s="21"/>
      <c r="B93" s="47"/>
      <c r="C93" s="33"/>
      <c r="D93" s="52"/>
      <c r="E93" s="52"/>
      <c r="F93" s="53"/>
      <c r="G93" s="33"/>
      <c r="H93" s="52"/>
      <c r="I93" s="52"/>
      <c r="J93" s="53"/>
      <c r="K93" s="33"/>
      <c r="L93" s="52"/>
      <c r="M93" s="52"/>
      <c r="N93" s="53"/>
      <c r="O93" s="33"/>
      <c r="P93" s="48"/>
      <c r="Q93" s="48"/>
      <c r="R93" s="33"/>
      <c r="S93" s="33"/>
      <c r="T93" s="52"/>
      <c r="U93" s="52"/>
      <c r="V93" s="53"/>
    </row>
    <row r="94" spans="1:22">
      <c r="A94" s="21"/>
      <c r="B94" s="37" t="s">
        <v>532</v>
      </c>
      <c r="C94" s="39"/>
      <c r="D94" s="38" t="s">
        <v>265</v>
      </c>
      <c r="E94" s="45">
        <v>18825</v>
      </c>
      <c r="F94" s="43"/>
      <c r="G94" s="39"/>
      <c r="H94" s="38" t="s">
        <v>265</v>
      </c>
      <c r="I94" s="41">
        <v>37</v>
      </c>
      <c r="J94" s="43"/>
      <c r="K94" s="39"/>
      <c r="L94" s="38" t="s">
        <v>265</v>
      </c>
      <c r="M94" s="41" t="s">
        <v>266</v>
      </c>
      <c r="N94" s="43"/>
      <c r="O94" s="39"/>
      <c r="P94" s="50"/>
      <c r="Q94" s="50"/>
      <c r="R94" s="39"/>
      <c r="S94" s="39"/>
      <c r="T94" s="38" t="s">
        <v>265</v>
      </c>
      <c r="U94" s="45">
        <v>18862</v>
      </c>
      <c r="V94" s="43"/>
    </row>
    <row r="95" spans="1:22">
      <c r="A95" s="21"/>
      <c r="B95" s="37"/>
      <c r="C95" s="39"/>
      <c r="D95" s="37"/>
      <c r="E95" s="51"/>
      <c r="F95" s="39"/>
      <c r="G95" s="39"/>
      <c r="H95" s="37"/>
      <c r="I95" s="50"/>
      <c r="J95" s="39"/>
      <c r="K95" s="39"/>
      <c r="L95" s="37"/>
      <c r="M95" s="50"/>
      <c r="N95" s="39"/>
      <c r="O95" s="39"/>
      <c r="P95" s="50"/>
      <c r="Q95" s="50"/>
      <c r="R95" s="39"/>
      <c r="S95" s="39"/>
      <c r="T95" s="37"/>
      <c r="U95" s="51"/>
      <c r="V95" s="39"/>
    </row>
    <row r="96" spans="1:22">
      <c r="A96" s="21"/>
      <c r="B96" s="47" t="s">
        <v>533</v>
      </c>
      <c r="C96" s="33"/>
      <c r="D96" s="49">
        <v>1020771</v>
      </c>
      <c r="E96" s="49"/>
      <c r="F96" s="33"/>
      <c r="G96" s="33"/>
      <c r="H96" s="49">
        <v>481439</v>
      </c>
      <c r="I96" s="49"/>
      <c r="J96" s="33"/>
      <c r="K96" s="33"/>
      <c r="L96" s="49">
        <v>269352</v>
      </c>
      <c r="M96" s="49"/>
      <c r="N96" s="33"/>
      <c r="O96" s="33"/>
      <c r="P96" s="48"/>
      <c r="Q96" s="48"/>
      <c r="R96" s="33"/>
      <c r="S96" s="33"/>
      <c r="T96" s="49">
        <v>1771562</v>
      </c>
      <c r="U96" s="49"/>
      <c r="V96" s="33"/>
    </row>
    <row r="97" spans="1:26">
      <c r="A97" s="21"/>
      <c r="B97" s="47"/>
      <c r="C97" s="33"/>
      <c r="D97" s="49"/>
      <c r="E97" s="49"/>
      <c r="F97" s="33"/>
      <c r="G97" s="33"/>
      <c r="H97" s="49"/>
      <c r="I97" s="49"/>
      <c r="J97" s="33"/>
      <c r="K97" s="33"/>
      <c r="L97" s="49"/>
      <c r="M97" s="49"/>
      <c r="N97" s="33"/>
      <c r="O97" s="33"/>
      <c r="P97" s="48"/>
      <c r="Q97" s="48"/>
      <c r="R97" s="33"/>
      <c r="S97" s="33"/>
      <c r="T97" s="49"/>
      <c r="U97" s="49"/>
      <c r="V97" s="33"/>
    </row>
    <row r="98" spans="1:26">
      <c r="A98" s="21"/>
      <c r="B98" s="37" t="s">
        <v>534</v>
      </c>
      <c r="C98" s="39"/>
      <c r="D98" s="51">
        <v>8001</v>
      </c>
      <c r="E98" s="51"/>
      <c r="F98" s="39"/>
      <c r="G98" s="39"/>
      <c r="H98" s="51">
        <v>2397</v>
      </c>
      <c r="I98" s="51"/>
      <c r="J98" s="39"/>
      <c r="K98" s="39"/>
      <c r="L98" s="50" t="s">
        <v>266</v>
      </c>
      <c r="M98" s="50"/>
      <c r="N98" s="39"/>
      <c r="O98" s="39"/>
      <c r="P98" s="50"/>
      <c r="Q98" s="50"/>
      <c r="R98" s="39"/>
      <c r="S98" s="39"/>
      <c r="T98" s="51">
        <v>10398</v>
      </c>
      <c r="U98" s="51"/>
      <c r="V98" s="39"/>
    </row>
    <row r="99" spans="1:26" ht="15.75" thickBot="1">
      <c r="A99" s="21"/>
      <c r="B99" s="37"/>
      <c r="C99" s="39"/>
      <c r="D99" s="105"/>
      <c r="E99" s="105"/>
      <c r="F99" s="87"/>
      <c r="G99" s="39"/>
      <c r="H99" s="105"/>
      <c r="I99" s="105"/>
      <c r="J99" s="87"/>
      <c r="K99" s="39"/>
      <c r="L99" s="86"/>
      <c r="M99" s="86"/>
      <c r="N99" s="87"/>
      <c r="O99" s="39"/>
      <c r="P99" s="50"/>
      <c r="Q99" s="50"/>
      <c r="R99" s="39"/>
      <c r="S99" s="39"/>
      <c r="T99" s="105"/>
      <c r="U99" s="105"/>
      <c r="V99" s="87"/>
    </row>
    <row r="100" spans="1:26">
      <c r="A100" s="21"/>
      <c r="B100" s="47" t="s">
        <v>535</v>
      </c>
      <c r="C100" s="33"/>
      <c r="D100" s="88" t="s">
        <v>265</v>
      </c>
      <c r="E100" s="90">
        <v>1047597</v>
      </c>
      <c r="F100" s="92"/>
      <c r="G100" s="33"/>
      <c r="H100" s="88" t="s">
        <v>265</v>
      </c>
      <c r="I100" s="90">
        <v>483873</v>
      </c>
      <c r="J100" s="92"/>
      <c r="K100" s="33"/>
      <c r="L100" s="88" t="s">
        <v>265</v>
      </c>
      <c r="M100" s="90">
        <v>269352</v>
      </c>
      <c r="N100" s="92"/>
      <c r="O100" s="33"/>
      <c r="P100" s="48"/>
      <c r="Q100" s="48"/>
      <c r="R100" s="33"/>
      <c r="S100" s="33"/>
      <c r="T100" s="88" t="s">
        <v>265</v>
      </c>
      <c r="U100" s="90">
        <v>1800822</v>
      </c>
      <c r="V100" s="92"/>
    </row>
    <row r="101" spans="1:26" ht="15.75" thickBot="1">
      <c r="A101" s="21"/>
      <c r="B101" s="47"/>
      <c r="C101" s="33"/>
      <c r="D101" s="89"/>
      <c r="E101" s="91"/>
      <c r="F101" s="93"/>
      <c r="G101" s="33"/>
      <c r="H101" s="89"/>
      <c r="I101" s="91"/>
      <c r="J101" s="93"/>
      <c r="K101" s="33"/>
      <c r="L101" s="89"/>
      <c r="M101" s="91"/>
      <c r="N101" s="93"/>
      <c r="O101" s="33"/>
      <c r="P101" s="48"/>
      <c r="Q101" s="48"/>
      <c r="R101" s="33"/>
      <c r="S101" s="33"/>
      <c r="T101" s="89"/>
      <c r="U101" s="91"/>
      <c r="V101" s="93"/>
    </row>
    <row r="102" spans="1:26" ht="15.75" thickTop="1">
      <c r="A102" s="21" t="s">
        <v>1131</v>
      </c>
      <c r="B102" s="33" t="s">
        <v>541</v>
      </c>
      <c r="C102" s="33"/>
      <c r="D102" s="33"/>
      <c r="E102" s="33"/>
      <c r="F102" s="33"/>
      <c r="G102" s="33"/>
      <c r="H102" s="33"/>
      <c r="I102" s="33"/>
      <c r="J102" s="33"/>
      <c r="K102" s="33"/>
      <c r="L102" s="33"/>
      <c r="M102" s="33"/>
      <c r="N102" s="33"/>
      <c r="O102" s="33"/>
      <c r="P102" s="33"/>
      <c r="Q102" s="33"/>
      <c r="R102" s="33"/>
      <c r="S102" s="33"/>
      <c r="T102" s="33"/>
      <c r="U102" s="33"/>
      <c r="V102" s="33"/>
      <c r="W102" s="33"/>
      <c r="X102" s="33"/>
      <c r="Y102" s="33"/>
      <c r="Z102" s="33"/>
    </row>
    <row r="103" spans="1:26">
      <c r="A103" s="21"/>
      <c r="B103" s="33"/>
      <c r="C103" s="33"/>
      <c r="D103" s="33"/>
      <c r="E103" s="33"/>
      <c r="F103" s="33"/>
      <c r="G103" s="33"/>
      <c r="H103" s="33"/>
      <c r="I103" s="33"/>
      <c r="J103" s="33"/>
      <c r="K103" s="33"/>
      <c r="L103" s="33"/>
      <c r="M103" s="33"/>
      <c r="N103" s="33"/>
      <c r="O103" s="33"/>
      <c r="P103" s="33"/>
      <c r="Q103" s="33"/>
      <c r="R103" s="33"/>
      <c r="S103" s="33"/>
      <c r="T103" s="33"/>
      <c r="U103" s="33"/>
      <c r="V103" s="33"/>
      <c r="W103" s="33"/>
      <c r="X103" s="33"/>
      <c r="Y103" s="33"/>
      <c r="Z103" s="33"/>
    </row>
    <row r="104" spans="1:26">
      <c r="A104" s="21"/>
      <c r="B104" s="32"/>
      <c r="C104" s="32"/>
      <c r="D104" s="32"/>
      <c r="E104" s="32"/>
      <c r="F104" s="32"/>
      <c r="G104" s="32"/>
      <c r="H104" s="32"/>
      <c r="I104" s="32"/>
      <c r="J104" s="32"/>
      <c r="K104" s="32"/>
      <c r="L104" s="32"/>
      <c r="M104" s="32"/>
      <c r="N104" s="32"/>
      <c r="O104" s="32"/>
      <c r="P104" s="32"/>
      <c r="Q104" s="32"/>
      <c r="R104" s="32"/>
      <c r="S104" s="32"/>
      <c r="T104" s="32"/>
      <c r="U104" s="32"/>
      <c r="V104" s="32"/>
      <c r="W104" s="32"/>
      <c r="X104" s="32"/>
      <c r="Y104" s="32"/>
      <c r="Z104" s="32"/>
    </row>
    <row r="105" spans="1:26">
      <c r="A105" s="21"/>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c r="A106" s="21"/>
      <c r="B106" s="111">
        <v>42004</v>
      </c>
      <c r="C106" s="20"/>
      <c r="D106" s="47"/>
      <c r="E106" s="47"/>
      <c r="F106" s="47"/>
      <c r="G106" s="20"/>
      <c r="H106" s="47"/>
      <c r="I106" s="47"/>
      <c r="J106" s="47"/>
      <c r="K106" s="20"/>
      <c r="L106" s="34" t="s">
        <v>325</v>
      </c>
      <c r="M106" s="34"/>
      <c r="N106" s="34"/>
      <c r="O106" s="20"/>
      <c r="P106" s="47"/>
      <c r="Q106" s="47"/>
      <c r="R106" s="47"/>
      <c r="S106" s="20"/>
      <c r="T106" s="47"/>
      <c r="U106" s="47"/>
      <c r="V106" s="47"/>
      <c r="W106" s="20"/>
      <c r="X106" s="34" t="s">
        <v>542</v>
      </c>
      <c r="Y106" s="34"/>
      <c r="Z106" s="34"/>
    </row>
    <row r="107" spans="1:26">
      <c r="A107" s="21"/>
      <c r="B107" s="18"/>
      <c r="C107" s="20"/>
      <c r="D107" s="34" t="s">
        <v>543</v>
      </c>
      <c r="E107" s="34"/>
      <c r="F107" s="34"/>
      <c r="G107" s="20"/>
      <c r="H107" s="34"/>
      <c r="I107" s="34"/>
      <c r="J107" s="34"/>
      <c r="K107" s="20"/>
      <c r="L107" s="34" t="s">
        <v>326</v>
      </c>
      <c r="M107" s="34"/>
      <c r="N107" s="34"/>
      <c r="O107" s="20"/>
      <c r="P107" s="34" t="s">
        <v>544</v>
      </c>
      <c r="Q107" s="34"/>
      <c r="R107" s="34"/>
      <c r="S107" s="20"/>
      <c r="T107" s="34" t="s">
        <v>182</v>
      </c>
      <c r="U107" s="34"/>
      <c r="V107" s="34"/>
      <c r="W107" s="20"/>
      <c r="X107" s="34" t="s">
        <v>182</v>
      </c>
      <c r="Y107" s="34"/>
      <c r="Z107" s="34"/>
    </row>
    <row r="108" spans="1:26">
      <c r="A108" s="21"/>
      <c r="B108" s="18"/>
      <c r="C108" s="20"/>
      <c r="D108" s="34" t="s">
        <v>545</v>
      </c>
      <c r="E108" s="34"/>
      <c r="F108" s="34"/>
      <c r="G108" s="20"/>
      <c r="H108" s="34" t="s">
        <v>546</v>
      </c>
      <c r="I108" s="34"/>
      <c r="J108" s="34"/>
      <c r="K108" s="20"/>
      <c r="L108" s="34" t="s">
        <v>327</v>
      </c>
      <c r="M108" s="34"/>
      <c r="N108" s="34"/>
      <c r="O108" s="20"/>
      <c r="P108" s="34" t="s">
        <v>546</v>
      </c>
      <c r="Q108" s="34"/>
      <c r="R108" s="34"/>
      <c r="S108" s="20"/>
      <c r="T108" s="34" t="s">
        <v>547</v>
      </c>
      <c r="U108" s="34"/>
      <c r="V108" s="34"/>
      <c r="W108" s="20"/>
      <c r="X108" s="34" t="s">
        <v>547</v>
      </c>
      <c r="Y108" s="34"/>
      <c r="Z108" s="34"/>
    </row>
    <row r="109" spans="1:26" ht="15.75" thickBot="1">
      <c r="A109" s="21"/>
      <c r="B109" s="18"/>
      <c r="C109" s="20"/>
      <c r="D109" s="35" t="s">
        <v>548</v>
      </c>
      <c r="E109" s="35"/>
      <c r="F109" s="35"/>
      <c r="G109" s="20"/>
      <c r="H109" s="35" t="s">
        <v>549</v>
      </c>
      <c r="I109" s="35"/>
      <c r="J109" s="35"/>
      <c r="K109" s="20"/>
      <c r="L109" s="35" t="s">
        <v>328</v>
      </c>
      <c r="M109" s="35"/>
      <c r="N109" s="35"/>
      <c r="O109" s="20"/>
      <c r="P109" s="35" t="s">
        <v>549</v>
      </c>
      <c r="Q109" s="35"/>
      <c r="R109" s="35"/>
      <c r="S109" s="20"/>
      <c r="T109" s="35" t="s">
        <v>550</v>
      </c>
      <c r="U109" s="35"/>
      <c r="V109" s="35"/>
      <c r="W109" s="20"/>
      <c r="X109" s="35" t="s">
        <v>550</v>
      </c>
      <c r="Y109" s="35"/>
      <c r="Z109" s="35"/>
    </row>
    <row r="110" spans="1:26">
      <c r="A110" s="21"/>
      <c r="B110" s="37" t="s">
        <v>551</v>
      </c>
      <c r="C110" s="39"/>
      <c r="D110" s="41"/>
      <c r="E110" s="41"/>
      <c r="F110" s="43"/>
      <c r="G110" s="39"/>
      <c r="H110" s="41"/>
      <c r="I110" s="41"/>
      <c r="J110" s="43"/>
      <c r="K110" s="39"/>
      <c r="L110" s="41"/>
      <c r="M110" s="41"/>
      <c r="N110" s="43"/>
      <c r="O110" s="39"/>
      <c r="P110" s="41"/>
      <c r="Q110" s="41"/>
      <c r="R110" s="43"/>
      <c r="S110" s="39"/>
      <c r="T110" s="41"/>
      <c r="U110" s="41"/>
      <c r="V110" s="43"/>
      <c r="W110" s="39"/>
      <c r="X110" s="41"/>
      <c r="Y110" s="41"/>
      <c r="Z110" s="43"/>
    </row>
    <row r="111" spans="1:26">
      <c r="A111" s="21"/>
      <c r="B111" s="37"/>
      <c r="C111" s="39"/>
      <c r="D111" s="50"/>
      <c r="E111" s="50"/>
      <c r="F111" s="39"/>
      <c r="G111" s="39"/>
      <c r="H111" s="50"/>
      <c r="I111" s="50"/>
      <c r="J111" s="39"/>
      <c r="K111" s="39"/>
      <c r="L111" s="50"/>
      <c r="M111" s="50"/>
      <c r="N111" s="39"/>
      <c r="O111" s="39"/>
      <c r="P111" s="50"/>
      <c r="Q111" s="50"/>
      <c r="R111" s="39"/>
      <c r="S111" s="39"/>
      <c r="T111" s="50"/>
      <c r="U111" s="50"/>
      <c r="V111" s="39"/>
      <c r="W111" s="39"/>
      <c r="X111" s="50"/>
      <c r="Y111" s="50"/>
      <c r="Z111" s="39"/>
    </row>
    <row r="112" spans="1:26">
      <c r="A112" s="21"/>
      <c r="B112" s="47" t="s">
        <v>329</v>
      </c>
      <c r="C112" s="33"/>
      <c r="D112" s="48"/>
      <c r="E112" s="48"/>
      <c r="F112" s="33"/>
      <c r="G112" s="33"/>
      <c r="H112" s="48"/>
      <c r="I112" s="48"/>
      <c r="J112" s="33"/>
      <c r="K112" s="33"/>
      <c r="L112" s="48"/>
      <c r="M112" s="48"/>
      <c r="N112" s="33"/>
      <c r="O112" s="33"/>
      <c r="P112" s="48"/>
      <c r="Q112" s="48"/>
      <c r="R112" s="33"/>
      <c r="S112" s="33"/>
      <c r="T112" s="48"/>
      <c r="U112" s="48"/>
      <c r="V112" s="33"/>
      <c r="W112" s="33"/>
      <c r="X112" s="48"/>
      <c r="Y112" s="48"/>
      <c r="Z112" s="33"/>
    </row>
    <row r="113" spans="1:26">
      <c r="A113" s="21"/>
      <c r="B113" s="47"/>
      <c r="C113" s="33"/>
      <c r="D113" s="48"/>
      <c r="E113" s="48"/>
      <c r="F113" s="33"/>
      <c r="G113" s="33"/>
      <c r="H113" s="48"/>
      <c r="I113" s="48"/>
      <c r="J113" s="33"/>
      <c r="K113" s="33"/>
      <c r="L113" s="48"/>
      <c r="M113" s="48"/>
      <c r="N113" s="33"/>
      <c r="O113" s="33"/>
      <c r="P113" s="48"/>
      <c r="Q113" s="48"/>
      <c r="R113" s="33"/>
      <c r="S113" s="33"/>
      <c r="T113" s="48"/>
      <c r="U113" s="48"/>
      <c r="V113" s="33"/>
      <c r="W113" s="33"/>
      <c r="X113" s="48"/>
      <c r="Y113" s="48"/>
      <c r="Z113" s="33"/>
    </row>
    <row r="114" spans="1:26">
      <c r="A114" s="21"/>
      <c r="B114" s="37" t="s">
        <v>330</v>
      </c>
      <c r="C114" s="39"/>
      <c r="D114" s="37" t="s">
        <v>265</v>
      </c>
      <c r="E114" s="51">
        <v>1200</v>
      </c>
      <c r="F114" s="39"/>
      <c r="G114" s="39"/>
      <c r="H114" s="37" t="s">
        <v>265</v>
      </c>
      <c r="I114" s="50">
        <v>926</v>
      </c>
      <c r="J114" s="39"/>
      <c r="K114" s="39"/>
      <c r="L114" s="37" t="s">
        <v>265</v>
      </c>
      <c r="M114" s="50" t="s">
        <v>266</v>
      </c>
      <c r="N114" s="39"/>
      <c r="O114" s="39"/>
      <c r="P114" s="37" t="s">
        <v>265</v>
      </c>
      <c r="Q114" s="51">
        <v>2589</v>
      </c>
      <c r="R114" s="39"/>
      <c r="S114" s="39"/>
      <c r="T114" s="37" t="s">
        <v>265</v>
      </c>
      <c r="U114" s="50" t="s">
        <v>266</v>
      </c>
      <c r="V114" s="39"/>
      <c r="W114" s="39"/>
      <c r="X114" s="37" t="s">
        <v>265</v>
      </c>
      <c r="Y114" s="50" t="s">
        <v>266</v>
      </c>
      <c r="Z114" s="39"/>
    </row>
    <row r="115" spans="1:26">
      <c r="A115" s="21"/>
      <c r="B115" s="37"/>
      <c r="C115" s="39"/>
      <c r="D115" s="37"/>
      <c r="E115" s="51"/>
      <c r="F115" s="39"/>
      <c r="G115" s="39"/>
      <c r="H115" s="37"/>
      <c r="I115" s="50"/>
      <c r="J115" s="39"/>
      <c r="K115" s="39"/>
      <c r="L115" s="37"/>
      <c r="M115" s="50"/>
      <c r="N115" s="39"/>
      <c r="O115" s="39"/>
      <c r="P115" s="37"/>
      <c r="Q115" s="51"/>
      <c r="R115" s="39"/>
      <c r="S115" s="39"/>
      <c r="T115" s="37"/>
      <c r="U115" s="50"/>
      <c r="V115" s="39"/>
      <c r="W115" s="39"/>
      <c r="X115" s="37"/>
      <c r="Y115" s="50"/>
      <c r="Z115" s="39"/>
    </row>
    <row r="116" spans="1:26">
      <c r="A116" s="21"/>
      <c r="B116" s="47" t="s">
        <v>331</v>
      </c>
      <c r="C116" s="33"/>
      <c r="D116" s="48" t="s">
        <v>266</v>
      </c>
      <c r="E116" s="48"/>
      <c r="F116" s="33"/>
      <c r="G116" s="33"/>
      <c r="H116" s="48" t="s">
        <v>266</v>
      </c>
      <c r="I116" s="48"/>
      <c r="J116" s="33"/>
      <c r="K116" s="33"/>
      <c r="L116" s="48" t="s">
        <v>266</v>
      </c>
      <c r="M116" s="48"/>
      <c r="N116" s="33"/>
      <c r="O116" s="33"/>
      <c r="P116" s="48" t="s">
        <v>266</v>
      </c>
      <c r="Q116" s="48"/>
      <c r="R116" s="33"/>
      <c r="S116" s="33"/>
      <c r="T116" s="48" t="s">
        <v>266</v>
      </c>
      <c r="U116" s="48"/>
      <c r="V116" s="33"/>
      <c r="W116" s="33"/>
      <c r="X116" s="48" t="s">
        <v>266</v>
      </c>
      <c r="Y116" s="48"/>
      <c r="Z116" s="33"/>
    </row>
    <row r="117" spans="1:26">
      <c r="A117" s="21"/>
      <c r="B117" s="47"/>
      <c r="C117" s="33"/>
      <c r="D117" s="48"/>
      <c r="E117" s="48"/>
      <c r="F117" s="33"/>
      <c r="G117" s="33"/>
      <c r="H117" s="48"/>
      <c r="I117" s="48"/>
      <c r="J117" s="33"/>
      <c r="K117" s="33"/>
      <c r="L117" s="48"/>
      <c r="M117" s="48"/>
      <c r="N117" s="33"/>
      <c r="O117" s="33"/>
      <c r="P117" s="48"/>
      <c r="Q117" s="48"/>
      <c r="R117" s="33"/>
      <c r="S117" s="33"/>
      <c r="T117" s="48"/>
      <c r="U117" s="48"/>
      <c r="V117" s="33"/>
      <c r="W117" s="33"/>
      <c r="X117" s="48"/>
      <c r="Y117" s="48"/>
      <c r="Z117" s="33"/>
    </row>
    <row r="118" spans="1:26">
      <c r="A118" s="21"/>
      <c r="B118" s="37" t="s">
        <v>332</v>
      </c>
      <c r="C118" s="39"/>
      <c r="D118" s="50" t="s">
        <v>266</v>
      </c>
      <c r="E118" s="50"/>
      <c r="F118" s="39"/>
      <c r="G118" s="39"/>
      <c r="H118" s="50" t="s">
        <v>266</v>
      </c>
      <c r="I118" s="50"/>
      <c r="J118" s="39"/>
      <c r="K118" s="39"/>
      <c r="L118" s="50" t="s">
        <v>266</v>
      </c>
      <c r="M118" s="50"/>
      <c r="N118" s="39"/>
      <c r="O118" s="39"/>
      <c r="P118" s="50">
        <v>58</v>
      </c>
      <c r="Q118" s="50"/>
      <c r="R118" s="39"/>
      <c r="S118" s="39"/>
      <c r="T118" s="50" t="s">
        <v>266</v>
      </c>
      <c r="U118" s="50"/>
      <c r="V118" s="39"/>
      <c r="W118" s="39"/>
      <c r="X118" s="50" t="s">
        <v>266</v>
      </c>
      <c r="Y118" s="50"/>
      <c r="Z118" s="39"/>
    </row>
    <row r="119" spans="1:26">
      <c r="A119" s="21"/>
      <c r="B119" s="37"/>
      <c r="C119" s="39"/>
      <c r="D119" s="50"/>
      <c r="E119" s="50"/>
      <c r="F119" s="39"/>
      <c r="G119" s="39"/>
      <c r="H119" s="50"/>
      <c r="I119" s="50"/>
      <c r="J119" s="39"/>
      <c r="K119" s="39"/>
      <c r="L119" s="50"/>
      <c r="M119" s="50"/>
      <c r="N119" s="39"/>
      <c r="O119" s="39"/>
      <c r="P119" s="50"/>
      <c r="Q119" s="50"/>
      <c r="R119" s="39"/>
      <c r="S119" s="39"/>
      <c r="T119" s="50"/>
      <c r="U119" s="50"/>
      <c r="V119" s="39"/>
      <c r="W119" s="39"/>
      <c r="X119" s="50"/>
      <c r="Y119" s="50"/>
      <c r="Z119" s="39"/>
    </row>
    <row r="120" spans="1:26">
      <c r="A120" s="21"/>
      <c r="B120" s="47" t="s">
        <v>333</v>
      </c>
      <c r="C120" s="33"/>
      <c r="D120" s="48" t="s">
        <v>266</v>
      </c>
      <c r="E120" s="48"/>
      <c r="F120" s="33"/>
      <c r="G120" s="33"/>
      <c r="H120" s="48" t="s">
        <v>266</v>
      </c>
      <c r="I120" s="48"/>
      <c r="J120" s="33"/>
      <c r="K120" s="33"/>
      <c r="L120" s="48" t="s">
        <v>266</v>
      </c>
      <c r="M120" s="48"/>
      <c r="N120" s="33"/>
      <c r="O120" s="33"/>
      <c r="P120" s="48" t="s">
        <v>266</v>
      </c>
      <c r="Q120" s="48"/>
      <c r="R120" s="33"/>
      <c r="S120" s="33"/>
      <c r="T120" s="48" t="s">
        <v>266</v>
      </c>
      <c r="U120" s="48"/>
      <c r="V120" s="33"/>
      <c r="W120" s="33"/>
      <c r="X120" s="48" t="s">
        <v>266</v>
      </c>
      <c r="Y120" s="48"/>
      <c r="Z120" s="33"/>
    </row>
    <row r="121" spans="1:26">
      <c r="A121" s="21"/>
      <c r="B121" s="47"/>
      <c r="C121" s="33"/>
      <c r="D121" s="48"/>
      <c r="E121" s="48"/>
      <c r="F121" s="33"/>
      <c r="G121" s="33"/>
      <c r="H121" s="48"/>
      <c r="I121" s="48"/>
      <c r="J121" s="33"/>
      <c r="K121" s="33"/>
      <c r="L121" s="48"/>
      <c r="M121" s="48"/>
      <c r="N121" s="33"/>
      <c r="O121" s="33"/>
      <c r="P121" s="48"/>
      <c r="Q121" s="48"/>
      <c r="R121" s="33"/>
      <c r="S121" s="33"/>
      <c r="T121" s="48"/>
      <c r="U121" s="48"/>
      <c r="V121" s="33"/>
      <c r="W121" s="33"/>
      <c r="X121" s="48"/>
      <c r="Y121" s="48"/>
      <c r="Z121" s="33"/>
    </row>
    <row r="122" spans="1:26">
      <c r="A122" s="21"/>
      <c r="B122" s="37" t="s">
        <v>334</v>
      </c>
      <c r="C122" s="39"/>
      <c r="D122" s="50">
        <v>292</v>
      </c>
      <c r="E122" s="50"/>
      <c r="F122" s="39"/>
      <c r="G122" s="39"/>
      <c r="H122" s="50">
        <v>292</v>
      </c>
      <c r="I122" s="50"/>
      <c r="J122" s="39"/>
      <c r="K122" s="39"/>
      <c r="L122" s="50" t="s">
        <v>266</v>
      </c>
      <c r="M122" s="50"/>
      <c r="N122" s="39"/>
      <c r="O122" s="39"/>
      <c r="P122" s="50">
        <v>58</v>
      </c>
      <c r="Q122" s="50"/>
      <c r="R122" s="39"/>
      <c r="S122" s="39"/>
      <c r="T122" s="50" t="s">
        <v>266</v>
      </c>
      <c r="U122" s="50"/>
      <c r="V122" s="39"/>
      <c r="W122" s="39"/>
      <c r="X122" s="50" t="s">
        <v>266</v>
      </c>
      <c r="Y122" s="50"/>
      <c r="Z122" s="39"/>
    </row>
    <row r="123" spans="1:26">
      <c r="A123" s="21"/>
      <c r="B123" s="37"/>
      <c r="C123" s="39"/>
      <c r="D123" s="50"/>
      <c r="E123" s="50"/>
      <c r="F123" s="39"/>
      <c r="G123" s="39"/>
      <c r="H123" s="50"/>
      <c r="I123" s="50"/>
      <c r="J123" s="39"/>
      <c r="K123" s="39"/>
      <c r="L123" s="50"/>
      <c r="M123" s="50"/>
      <c r="N123" s="39"/>
      <c r="O123" s="39"/>
      <c r="P123" s="50"/>
      <c r="Q123" s="50"/>
      <c r="R123" s="39"/>
      <c r="S123" s="39"/>
      <c r="T123" s="50"/>
      <c r="U123" s="50"/>
      <c r="V123" s="39"/>
      <c r="W123" s="39"/>
      <c r="X123" s="50"/>
      <c r="Y123" s="50"/>
      <c r="Z123" s="39"/>
    </row>
    <row r="124" spans="1:26">
      <c r="A124" s="21"/>
      <c r="B124" s="47" t="s">
        <v>335</v>
      </c>
      <c r="C124" s="33"/>
      <c r="D124" s="48"/>
      <c r="E124" s="48"/>
      <c r="F124" s="33"/>
      <c r="G124" s="33"/>
      <c r="H124" s="48"/>
      <c r="I124" s="48"/>
      <c r="J124" s="33"/>
      <c r="K124" s="33"/>
      <c r="L124" s="48"/>
      <c r="M124" s="48"/>
      <c r="N124" s="33"/>
      <c r="O124" s="33"/>
      <c r="P124" s="48"/>
      <c r="Q124" s="48"/>
      <c r="R124" s="33"/>
      <c r="S124" s="33"/>
      <c r="T124" s="48"/>
      <c r="U124" s="48"/>
      <c r="V124" s="33"/>
      <c r="W124" s="33"/>
      <c r="X124" s="48"/>
      <c r="Y124" s="48"/>
      <c r="Z124" s="33"/>
    </row>
    <row r="125" spans="1:26">
      <c r="A125" s="21"/>
      <c r="B125" s="47"/>
      <c r="C125" s="33"/>
      <c r="D125" s="48"/>
      <c r="E125" s="48"/>
      <c r="F125" s="33"/>
      <c r="G125" s="33"/>
      <c r="H125" s="48"/>
      <c r="I125" s="48"/>
      <c r="J125" s="33"/>
      <c r="K125" s="33"/>
      <c r="L125" s="48"/>
      <c r="M125" s="48"/>
      <c r="N125" s="33"/>
      <c r="O125" s="33"/>
      <c r="P125" s="48"/>
      <c r="Q125" s="48"/>
      <c r="R125" s="33"/>
      <c r="S125" s="33"/>
      <c r="T125" s="48"/>
      <c r="U125" s="48"/>
      <c r="V125" s="33"/>
      <c r="W125" s="33"/>
      <c r="X125" s="48"/>
      <c r="Y125" s="48"/>
      <c r="Z125" s="33"/>
    </row>
    <row r="126" spans="1:26">
      <c r="A126" s="21"/>
      <c r="B126" s="37" t="s">
        <v>336</v>
      </c>
      <c r="C126" s="39"/>
      <c r="D126" s="50" t="s">
        <v>266</v>
      </c>
      <c r="E126" s="50"/>
      <c r="F126" s="39"/>
      <c r="G126" s="39"/>
      <c r="H126" s="50" t="s">
        <v>266</v>
      </c>
      <c r="I126" s="50"/>
      <c r="J126" s="39"/>
      <c r="K126" s="39"/>
      <c r="L126" s="50" t="s">
        <v>266</v>
      </c>
      <c r="M126" s="50"/>
      <c r="N126" s="39"/>
      <c r="O126" s="39"/>
      <c r="P126" s="50">
        <v>5</v>
      </c>
      <c r="Q126" s="50"/>
      <c r="R126" s="39"/>
      <c r="S126" s="39"/>
      <c r="T126" s="50" t="s">
        <v>266</v>
      </c>
      <c r="U126" s="50"/>
      <c r="V126" s="39"/>
      <c r="W126" s="39"/>
      <c r="X126" s="50" t="s">
        <v>266</v>
      </c>
      <c r="Y126" s="50"/>
      <c r="Z126" s="39"/>
    </row>
    <row r="127" spans="1:26">
      <c r="A127" s="21"/>
      <c r="B127" s="37"/>
      <c r="C127" s="39"/>
      <c r="D127" s="50"/>
      <c r="E127" s="50"/>
      <c r="F127" s="39"/>
      <c r="G127" s="39"/>
      <c r="H127" s="50"/>
      <c r="I127" s="50"/>
      <c r="J127" s="39"/>
      <c r="K127" s="39"/>
      <c r="L127" s="50"/>
      <c r="M127" s="50"/>
      <c r="N127" s="39"/>
      <c r="O127" s="39"/>
      <c r="P127" s="50"/>
      <c r="Q127" s="50"/>
      <c r="R127" s="39"/>
      <c r="S127" s="39"/>
      <c r="T127" s="50"/>
      <c r="U127" s="50"/>
      <c r="V127" s="39"/>
      <c r="W127" s="39"/>
      <c r="X127" s="50"/>
      <c r="Y127" s="50"/>
      <c r="Z127" s="39"/>
    </row>
    <row r="128" spans="1:26">
      <c r="A128" s="21"/>
      <c r="B128" s="47" t="s">
        <v>337</v>
      </c>
      <c r="C128" s="33"/>
      <c r="D128" s="48" t="s">
        <v>266</v>
      </c>
      <c r="E128" s="48"/>
      <c r="F128" s="33"/>
      <c r="G128" s="33"/>
      <c r="H128" s="48" t="s">
        <v>266</v>
      </c>
      <c r="I128" s="48"/>
      <c r="J128" s="33"/>
      <c r="K128" s="33"/>
      <c r="L128" s="48" t="s">
        <v>266</v>
      </c>
      <c r="M128" s="48"/>
      <c r="N128" s="33"/>
      <c r="O128" s="33"/>
      <c r="P128" s="48" t="s">
        <v>266</v>
      </c>
      <c r="Q128" s="48"/>
      <c r="R128" s="33"/>
      <c r="S128" s="33"/>
      <c r="T128" s="48" t="s">
        <v>266</v>
      </c>
      <c r="U128" s="48"/>
      <c r="V128" s="33"/>
      <c r="W128" s="33"/>
      <c r="X128" s="48" t="s">
        <v>266</v>
      </c>
      <c r="Y128" s="48"/>
      <c r="Z128" s="33"/>
    </row>
    <row r="129" spans="1:26">
      <c r="A129" s="21"/>
      <c r="B129" s="47"/>
      <c r="C129" s="33"/>
      <c r="D129" s="48"/>
      <c r="E129" s="48"/>
      <c r="F129" s="33"/>
      <c r="G129" s="33"/>
      <c r="H129" s="48"/>
      <c r="I129" s="48"/>
      <c r="J129" s="33"/>
      <c r="K129" s="33"/>
      <c r="L129" s="48"/>
      <c r="M129" s="48"/>
      <c r="N129" s="33"/>
      <c r="O129" s="33"/>
      <c r="P129" s="48"/>
      <c r="Q129" s="48"/>
      <c r="R129" s="33"/>
      <c r="S129" s="33"/>
      <c r="T129" s="48"/>
      <c r="U129" s="48"/>
      <c r="V129" s="33"/>
      <c r="W129" s="33"/>
      <c r="X129" s="48"/>
      <c r="Y129" s="48"/>
      <c r="Z129" s="33"/>
    </row>
    <row r="130" spans="1:26">
      <c r="A130" s="21"/>
      <c r="B130" s="37" t="s">
        <v>338</v>
      </c>
      <c r="C130" s="39"/>
      <c r="D130" s="50" t="s">
        <v>266</v>
      </c>
      <c r="E130" s="50"/>
      <c r="F130" s="39"/>
      <c r="G130" s="39"/>
      <c r="H130" s="50" t="s">
        <v>266</v>
      </c>
      <c r="I130" s="50"/>
      <c r="J130" s="39"/>
      <c r="K130" s="39"/>
      <c r="L130" s="50" t="s">
        <v>266</v>
      </c>
      <c r="M130" s="50"/>
      <c r="N130" s="39"/>
      <c r="O130" s="39"/>
      <c r="P130" s="50" t="s">
        <v>266</v>
      </c>
      <c r="Q130" s="50"/>
      <c r="R130" s="39"/>
      <c r="S130" s="39"/>
      <c r="T130" s="50" t="s">
        <v>266</v>
      </c>
      <c r="U130" s="50"/>
      <c r="V130" s="39"/>
      <c r="W130" s="39"/>
      <c r="X130" s="50" t="s">
        <v>266</v>
      </c>
      <c r="Y130" s="50"/>
      <c r="Z130" s="39"/>
    </row>
    <row r="131" spans="1:26">
      <c r="A131" s="21"/>
      <c r="B131" s="37"/>
      <c r="C131" s="39"/>
      <c r="D131" s="50"/>
      <c r="E131" s="50"/>
      <c r="F131" s="39"/>
      <c r="G131" s="39"/>
      <c r="H131" s="50"/>
      <c r="I131" s="50"/>
      <c r="J131" s="39"/>
      <c r="K131" s="39"/>
      <c r="L131" s="50"/>
      <c r="M131" s="50"/>
      <c r="N131" s="39"/>
      <c r="O131" s="39"/>
      <c r="P131" s="50"/>
      <c r="Q131" s="50"/>
      <c r="R131" s="39"/>
      <c r="S131" s="39"/>
      <c r="T131" s="50"/>
      <c r="U131" s="50"/>
      <c r="V131" s="39"/>
      <c r="W131" s="39"/>
      <c r="X131" s="50"/>
      <c r="Y131" s="50"/>
      <c r="Z131" s="39"/>
    </row>
    <row r="132" spans="1:26">
      <c r="A132" s="21"/>
      <c r="B132" s="47" t="s">
        <v>339</v>
      </c>
      <c r="C132" s="33"/>
      <c r="D132" s="48" t="s">
        <v>266</v>
      </c>
      <c r="E132" s="48"/>
      <c r="F132" s="33"/>
      <c r="G132" s="33"/>
      <c r="H132" s="48" t="s">
        <v>266</v>
      </c>
      <c r="I132" s="48"/>
      <c r="J132" s="33"/>
      <c r="K132" s="33"/>
      <c r="L132" s="48" t="s">
        <v>266</v>
      </c>
      <c r="M132" s="48"/>
      <c r="N132" s="33"/>
      <c r="O132" s="33"/>
      <c r="P132" s="48" t="s">
        <v>266</v>
      </c>
      <c r="Q132" s="48"/>
      <c r="R132" s="33"/>
      <c r="S132" s="33"/>
      <c r="T132" s="48" t="s">
        <v>266</v>
      </c>
      <c r="U132" s="48"/>
      <c r="V132" s="33"/>
      <c r="W132" s="33"/>
      <c r="X132" s="48" t="s">
        <v>266</v>
      </c>
      <c r="Y132" s="48"/>
      <c r="Z132" s="33"/>
    </row>
    <row r="133" spans="1:26">
      <c r="A133" s="21"/>
      <c r="B133" s="47"/>
      <c r="C133" s="33"/>
      <c r="D133" s="48"/>
      <c r="E133" s="48"/>
      <c r="F133" s="33"/>
      <c r="G133" s="33"/>
      <c r="H133" s="48"/>
      <c r="I133" s="48"/>
      <c r="J133" s="33"/>
      <c r="K133" s="33"/>
      <c r="L133" s="48"/>
      <c r="M133" s="48"/>
      <c r="N133" s="33"/>
      <c r="O133" s="33"/>
      <c r="P133" s="48"/>
      <c r="Q133" s="48"/>
      <c r="R133" s="33"/>
      <c r="S133" s="33"/>
      <c r="T133" s="48"/>
      <c r="U133" s="48"/>
      <c r="V133" s="33"/>
      <c r="W133" s="33"/>
      <c r="X133" s="48"/>
      <c r="Y133" s="48"/>
      <c r="Z133" s="33"/>
    </row>
    <row r="134" spans="1:26">
      <c r="A134" s="21"/>
      <c r="B134" s="37" t="s">
        <v>340</v>
      </c>
      <c r="C134" s="39"/>
      <c r="D134" s="50" t="s">
        <v>266</v>
      </c>
      <c r="E134" s="50"/>
      <c r="F134" s="39"/>
      <c r="G134" s="39"/>
      <c r="H134" s="50" t="s">
        <v>266</v>
      </c>
      <c r="I134" s="50"/>
      <c r="J134" s="39"/>
      <c r="K134" s="39"/>
      <c r="L134" s="50" t="s">
        <v>266</v>
      </c>
      <c r="M134" s="50"/>
      <c r="N134" s="39"/>
      <c r="O134" s="39"/>
      <c r="P134" s="50" t="s">
        <v>266</v>
      </c>
      <c r="Q134" s="50"/>
      <c r="R134" s="39"/>
      <c r="S134" s="39"/>
      <c r="T134" s="50" t="s">
        <v>266</v>
      </c>
      <c r="U134" s="50"/>
      <c r="V134" s="39"/>
      <c r="W134" s="39"/>
      <c r="X134" s="50" t="s">
        <v>266</v>
      </c>
      <c r="Y134" s="50"/>
      <c r="Z134" s="39"/>
    </row>
    <row r="135" spans="1:26">
      <c r="A135" s="21"/>
      <c r="B135" s="37"/>
      <c r="C135" s="39"/>
      <c r="D135" s="50"/>
      <c r="E135" s="50"/>
      <c r="F135" s="39"/>
      <c r="G135" s="39"/>
      <c r="H135" s="50"/>
      <c r="I135" s="50"/>
      <c r="J135" s="39"/>
      <c r="K135" s="39"/>
      <c r="L135" s="50"/>
      <c r="M135" s="50"/>
      <c r="N135" s="39"/>
      <c r="O135" s="39"/>
      <c r="P135" s="50"/>
      <c r="Q135" s="50"/>
      <c r="R135" s="39"/>
      <c r="S135" s="39"/>
      <c r="T135" s="50"/>
      <c r="U135" s="50"/>
      <c r="V135" s="39"/>
      <c r="W135" s="39"/>
      <c r="X135" s="50"/>
      <c r="Y135" s="50"/>
      <c r="Z135" s="39"/>
    </row>
    <row r="136" spans="1:26">
      <c r="A136" s="21"/>
      <c r="B136" s="47" t="s">
        <v>341</v>
      </c>
      <c r="C136" s="33"/>
      <c r="D136" s="48"/>
      <c r="E136" s="48"/>
      <c r="F136" s="33"/>
      <c r="G136" s="33"/>
      <c r="H136" s="48"/>
      <c r="I136" s="48"/>
      <c r="J136" s="33"/>
      <c r="K136" s="33"/>
      <c r="L136" s="48"/>
      <c r="M136" s="48"/>
      <c r="N136" s="33"/>
      <c r="O136" s="33"/>
      <c r="P136" s="48"/>
      <c r="Q136" s="48"/>
      <c r="R136" s="33"/>
      <c r="S136" s="33"/>
      <c r="T136" s="48"/>
      <c r="U136" s="48"/>
      <c r="V136" s="33"/>
      <c r="W136" s="33"/>
      <c r="X136" s="48"/>
      <c r="Y136" s="48"/>
      <c r="Z136" s="33"/>
    </row>
    <row r="137" spans="1:26">
      <c r="A137" s="21"/>
      <c r="B137" s="47"/>
      <c r="C137" s="33"/>
      <c r="D137" s="48"/>
      <c r="E137" s="48"/>
      <c r="F137" s="33"/>
      <c r="G137" s="33"/>
      <c r="H137" s="48"/>
      <c r="I137" s="48"/>
      <c r="J137" s="33"/>
      <c r="K137" s="33"/>
      <c r="L137" s="48"/>
      <c r="M137" s="48"/>
      <c r="N137" s="33"/>
      <c r="O137" s="33"/>
      <c r="P137" s="48"/>
      <c r="Q137" s="48"/>
      <c r="R137" s="33"/>
      <c r="S137" s="33"/>
      <c r="T137" s="48"/>
      <c r="U137" s="48"/>
      <c r="V137" s="33"/>
      <c r="W137" s="33"/>
      <c r="X137" s="48"/>
      <c r="Y137" s="48"/>
      <c r="Z137" s="33"/>
    </row>
    <row r="138" spans="1:26">
      <c r="A138" s="21"/>
      <c r="B138" s="37" t="s">
        <v>342</v>
      </c>
      <c r="C138" s="39"/>
      <c r="D138" s="50" t="s">
        <v>266</v>
      </c>
      <c r="E138" s="50"/>
      <c r="F138" s="39"/>
      <c r="G138" s="39"/>
      <c r="H138" s="50" t="s">
        <v>266</v>
      </c>
      <c r="I138" s="50"/>
      <c r="J138" s="39"/>
      <c r="K138" s="39"/>
      <c r="L138" s="50" t="s">
        <v>266</v>
      </c>
      <c r="M138" s="50"/>
      <c r="N138" s="39"/>
      <c r="O138" s="39"/>
      <c r="P138" s="50" t="s">
        <v>266</v>
      </c>
      <c r="Q138" s="50"/>
      <c r="R138" s="39"/>
      <c r="S138" s="39"/>
      <c r="T138" s="50" t="s">
        <v>266</v>
      </c>
      <c r="U138" s="50"/>
      <c r="V138" s="39"/>
      <c r="W138" s="39"/>
      <c r="X138" s="50" t="s">
        <v>266</v>
      </c>
      <c r="Y138" s="50"/>
      <c r="Z138" s="39"/>
    </row>
    <row r="139" spans="1:26">
      <c r="A139" s="21"/>
      <c r="B139" s="37"/>
      <c r="C139" s="39"/>
      <c r="D139" s="50"/>
      <c r="E139" s="50"/>
      <c r="F139" s="39"/>
      <c r="G139" s="39"/>
      <c r="H139" s="50"/>
      <c r="I139" s="50"/>
      <c r="J139" s="39"/>
      <c r="K139" s="39"/>
      <c r="L139" s="50"/>
      <c r="M139" s="50"/>
      <c r="N139" s="39"/>
      <c r="O139" s="39"/>
      <c r="P139" s="50"/>
      <c r="Q139" s="50"/>
      <c r="R139" s="39"/>
      <c r="S139" s="39"/>
      <c r="T139" s="50"/>
      <c r="U139" s="50"/>
      <c r="V139" s="39"/>
      <c r="W139" s="39"/>
      <c r="X139" s="50"/>
      <c r="Y139" s="50"/>
      <c r="Z139" s="39"/>
    </row>
    <row r="140" spans="1:26">
      <c r="A140" s="21"/>
      <c r="B140" s="47" t="s">
        <v>343</v>
      </c>
      <c r="C140" s="33"/>
      <c r="D140" s="48" t="s">
        <v>266</v>
      </c>
      <c r="E140" s="48"/>
      <c r="F140" s="33"/>
      <c r="G140" s="33"/>
      <c r="H140" s="48" t="s">
        <v>266</v>
      </c>
      <c r="I140" s="48"/>
      <c r="J140" s="33"/>
      <c r="K140" s="33"/>
      <c r="L140" s="48" t="s">
        <v>266</v>
      </c>
      <c r="M140" s="48"/>
      <c r="N140" s="33"/>
      <c r="O140" s="33"/>
      <c r="P140" s="48" t="s">
        <v>266</v>
      </c>
      <c r="Q140" s="48"/>
      <c r="R140" s="33"/>
      <c r="S140" s="33"/>
      <c r="T140" s="48" t="s">
        <v>266</v>
      </c>
      <c r="U140" s="48"/>
      <c r="V140" s="33"/>
      <c r="W140" s="33"/>
      <c r="X140" s="48" t="s">
        <v>266</v>
      </c>
      <c r="Y140" s="48"/>
      <c r="Z140" s="33"/>
    </row>
    <row r="141" spans="1:26">
      <c r="A141" s="21"/>
      <c r="B141" s="47"/>
      <c r="C141" s="33"/>
      <c r="D141" s="48"/>
      <c r="E141" s="48"/>
      <c r="F141" s="33"/>
      <c r="G141" s="33"/>
      <c r="H141" s="48"/>
      <c r="I141" s="48"/>
      <c r="J141" s="33"/>
      <c r="K141" s="33"/>
      <c r="L141" s="48"/>
      <c r="M141" s="48"/>
      <c r="N141" s="33"/>
      <c r="O141" s="33"/>
      <c r="P141" s="48"/>
      <c r="Q141" s="48"/>
      <c r="R141" s="33"/>
      <c r="S141" s="33"/>
      <c r="T141" s="48"/>
      <c r="U141" s="48"/>
      <c r="V141" s="33"/>
      <c r="W141" s="33"/>
      <c r="X141" s="48"/>
      <c r="Y141" s="48"/>
      <c r="Z141" s="33"/>
    </row>
    <row r="142" spans="1:26">
      <c r="A142" s="21"/>
      <c r="B142" s="37" t="s">
        <v>552</v>
      </c>
      <c r="C142" s="39"/>
      <c r="D142" s="50"/>
      <c r="E142" s="50"/>
      <c r="F142" s="39"/>
      <c r="G142" s="39"/>
      <c r="H142" s="50"/>
      <c r="I142" s="50"/>
      <c r="J142" s="39"/>
      <c r="K142" s="39"/>
      <c r="L142" s="50"/>
      <c r="M142" s="50"/>
      <c r="N142" s="39"/>
      <c r="O142" s="39"/>
      <c r="P142" s="50"/>
      <c r="Q142" s="50"/>
      <c r="R142" s="39"/>
      <c r="S142" s="39"/>
      <c r="T142" s="50"/>
      <c r="U142" s="50"/>
      <c r="V142" s="39"/>
      <c r="W142" s="39"/>
      <c r="X142" s="50"/>
      <c r="Y142" s="50"/>
      <c r="Z142" s="39"/>
    </row>
    <row r="143" spans="1:26">
      <c r="A143" s="21"/>
      <c r="B143" s="37"/>
      <c r="C143" s="39"/>
      <c r="D143" s="50"/>
      <c r="E143" s="50"/>
      <c r="F143" s="39"/>
      <c r="G143" s="39"/>
      <c r="H143" s="50"/>
      <c r="I143" s="50"/>
      <c r="J143" s="39"/>
      <c r="K143" s="39"/>
      <c r="L143" s="50"/>
      <c r="M143" s="50"/>
      <c r="N143" s="39"/>
      <c r="O143" s="39"/>
      <c r="P143" s="50"/>
      <c r="Q143" s="50"/>
      <c r="R143" s="39"/>
      <c r="S143" s="39"/>
      <c r="T143" s="50"/>
      <c r="U143" s="50"/>
      <c r="V143" s="39"/>
      <c r="W143" s="39"/>
      <c r="X143" s="50"/>
      <c r="Y143" s="50"/>
      <c r="Z143" s="39"/>
    </row>
    <row r="144" spans="1:26">
      <c r="A144" s="21"/>
      <c r="B144" s="47" t="s">
        <v>329</v>
      </c>
      <c r="C144" s="33"/>
      <c r="D144" s="48"/>
      <c r="E144" s="48"/>
      <c r="F144" s="33"/>
      <c r="G144" s="33"/>
      <c r="H144" s="48"/>
      <c r="I144" s="48"/>
      <c r="J144" s="33"/>
      <c r="K144" s="33"/>
      <c r="L144" s="48"/>
      <c r="M144" s="48"/>
      <c r="N144" s="33"/>
      <c r="O144" s="33"/>
      <c r="P144" s="48"/>
      <c r="Q144" s="48"/>
      <c r="R144" s="33"/>
      <c r="S144" s="33"/>
      <c r="T144" s="48"/>
      <c r="U144" s="48"/>
      <c r="V144" s="33"/>
      <c r="W144" s="33"/>
      <c r="X144" s="48"/>
      <c r="Y144" s="48"/>
      <c r="Z144" s="33"/>
    </row>
    <row r="145" spans="1:26">
      <c r="A145" s="21"/>
      <c r="B145" s="47"/>
      <c r="C145" s="33"/>
      <c r="D145" s="48"/>
      <c r="E145" s="48"/>
      <c r="F145" s="33"/>
      <c r="G145" s="33"/>
      <c r="H145" s="48"/>
      <c r="I145" s="48"/>
      <c r="J145" s="33"/>
      <c r="K145" s="33"/>
      <c r="L145" s="48"/>
      <c r="M145" s="48"/>
      <c r="N145" s="33"/>
      <c r="O145" s="33"/>
      <c r="P145" s="48"/>
      <c r="Q145" s="48"/>
      <c r="R145" s="33"/>
      <c r="S145" s="33"/>
      <c r="T145" s="48"/>
      <c r="U145" s="48"/>
      <c r="V145" s="33"/>
      <c r="W145" s="33"/>
      <c r="X145" s="48"/>
      <c r="Y145" s="48"/>
      <c r="Z145" s="33"/>
    </row>
    <row r="146" spans="1:26">
      <c r="A146" s="21"/>
      <c r="B146" s="37" t="s">
        <v>330</v>
      </c>
      <c r="C146" s="39"/>
      <c r="D146" s="51">
        <v>7388</v>
      </c>
      <c r="E146" s="51"/>
      <c r="F146" s="39"/>
      <c r="G146" s="39"/>
      <c r="H146" s="51">
        <v>5874</v>
      </c>
      <c r="I146" s="51"/>
      <c r="J146" s="39"/>
      <c r="K146" s="39"/>
      <c r="L146" s="51">
        <v>1056</v>
      </c>
      <c r="M146" s="51"/>
      <c r="N146" s="39"/>
      <c r="O146" s="39"/>
      <c r="P146" s="51">
        <v>6177</v>
      </c>
      <c r="Q146" s="51"/>
      <c r="R146" s="39"/>
      <c r="S146" s="39"/>
      <c r="T146" s="50" t="s">
        <v>266</v>
      </c>
      <c r="U146" s="50"/>
      <c r="V146" s="39"/>
      <c r="W146" s="39"/>
      <c r="X146" s="50" t="s">
        <v>266</v>
      </c>
      <c r="Y146" s="50"/>
      <c r="Z146" s="39"/>
    </row>
    <row r="147" spans="1:26">
      <c r="A147" s="21"/>
      <c r="B147" s="37"/>
      <c r="C147" s="39"/>
      <c r="D147" s="51"/>
      <c r="E147" s="51"/>
      <c r="F147" s="39"/>
      <c r="G147" s="39"/>
      <c r="H147" s="51"/>
      <c r="I147" s="51"/>
      <c r="J147" s="39"/>
      <c r="K147" s="39"/>
      <c r="L147" s="51"/>
      <c r="M147" s="51"/>
      <c r="N147" s="39"/>
      <c r="O147" s="39"/>
      <c r="P147" s="51"/>
      <c r="Q147" s="51"/>
      <c r="R147" s="39"/>
      <c r="S147" s="39"/>
      <c r="T147" s="50"/>
      <c r="U147" s="50"/>
      <c r="V147" s="39"/>
      <c r="W147" s="39"/>
      <c r="X147" s="50"/>
      <c r="Y147" s="50"/>
      <c r="Z147" s="39"/>
    </row>
    <row r="148" spans="1:26">
      <c r="A148" s="21"/>
      <c r="B148" s="47" t="s">
        <v>331</v>
      </c>
      <c r="C148" s="33"/>
      <c r="D148" s="48" t="s">
        <v>266</v>
      </c>
      <c r="E148" s="48"/>
      <c r="F148" s="33"/>
      <c r="G148" s="33"/>
      <c r="H148" s="48" t="s">
        <v>266</v>
      </c>
      <c r="I148" s="48"/>
      <c r="J148" s="33"/>
      <c r="K148" s="33"/>
      <c r="L148" s="48" t="s">
        <v>266</v>
      </c>
      <c r="M148" s="48"/>
      <c r="N148" s="33"/>
      <c r="O148" s="33"/>
      <c r="P148" s="48" t="s">
        <v>266</v>
      </c>
      <c r="Q148" s="48"/>
      <c r="R148" s="33"/>
      <c r="S148" s="33"/>
      <c r="T148" s="48" t="s">
        <v>266</v>
      </c>
      <c r="U148" s="48"/>
      <c r="V148" s="33"/>
      <c r="W148" s="33"/>
      <c r="X148" s="48" t="s">
        <v>266</v>
      </c>
      <c r="Y148" s="48"/>
      <c r="Z148" s="33"/>
    </row>
    <row r="149" spans="1:26">
      <c r="A149" s="21"/>
      <c r="B149" s="47"/>
      <c r="C149" s="33"/>
      <c r="D149" s="48"/>
      <c r="E149" s="48"/>
      <c r="F149" s="33"/>
      <c r="G149" s="33"/>
      <c r="H149" s="48"/>
      <c r="I149" s="48"/>
      <c r="J149" s="33"/>
      <c r="K149" s="33"/>
      <c r="L149" s="48"/>
      <c r="M149" s="48"/>
      <c r="N149" s="33"/>
      <c r="O149" s="33"/>
      <c r="P149" s="48"/>
      <c r="Q149" s="48"/>
      <c r="R149" s="33"/>
      <c r="S149" s="33"/>
      <c r="T149" s="48"/>
      <c r="U149" s="48"/>
      <c r="V149" s="33"/>
      <c r="W149" s="33"/>
      <c r="X149" s="48"/>
      <c r="Y149" s="48"/>
      <c r="Z149" s="33"/>
    </row>
    <row r="150" spans="1:26">
      <c r="A150" s="21"/>
      <c r="B150" s="37" t="s">
        <v>332</v>
      </c>
      <c r="C150" s="39"/>
      <c r="D150" s="51">
        <v>6654</v>
      </c>
      <c r="E150" s="51"/>
      <c r="F150" s="39"/>
      <c r="G150" s="39"/>
      <c r="H150" s="51">
        <v>6654</v>
      </c>
      <c r="I150" s="51"/>
      <c r="J150" s="39"/>
      <c r="K150" s="39"/>
      <c r="L150" s="50">
        <v>753</v>
      </c>
      <c r="M150" s="50"/>
      <c r="N150" s="39"/>
      <c r="O150" s="39"/>
      <c r="P150" s="51">
        <v>6698</v>
      </c>
      <c r="Q150" s="51"/>
      <c r="R150" s="39"/>
      <c r="S150" s="39"/>
      <c r="T150" s="39"/>
      <c r="U150" s="39"/>
      <c r="V150" s="39"/>
      <c r="W150" s="39"/>
      <c r="X150" s="50" t="s">
        <v>266</v>
      </c>
      <c r="Y150" s="50"/>
      <c r="Z150" s="39"/>
    </row>
    <row r="151" spans="1:26">
      <c r="A151" s="21"/>
      <c r="B151" s="37"/>
      <c r="C151" s="39"/>
      <c r="D151" s="51"/>
      <c r="E151" s="51"/>
      <c r="F151" s="39"/>
      <c r="G151" s="39"/>
      <c r="H151" s="51"/>
      <c r="I151" s="51"/>
      <c r="J151" s="39"/>
      <c r="K151" s="39"/>
      <c r="L151" s="50"/>
      <c r="M151" s="50"/>
      <c r="N151" s="39"/>
      <c r="O151" s="39"/>
      <c r="P151" s="51"/>
      <c r="Q151" s="51"/>
      <c r="R151" s="39"/>
      <c r="S151" s="39"/>
      <c r="T151" s="39"/>
      <c r="U151" s="39"/>
      <c r="V151" s="39"/>
      <c r="W151" s="39"/>
      <c r="X151" s="50"/>
      <c r="Y151" s="50"/>
      <c r="Z151" s="39"/>
    </row>
    <row r="152" spans="1:26">
      <c r="A152" s="21"/>
      <c r="B152" s="47" t="s">
        <v>333</v>
      </c>
      <c r="C152" s="33"/>
      <c r="D152" s="48" t="s">
        <v>266</v>
      </c>
      <c r="E152" s="48"/>
      <c r="F152" s="33"/>
      <c r="G152" s="33"/>
      <c r="H152" s="48" t="s">
        <v>266</v>
      </c>
      <c r="I152" s="48"/>
      <c r="J152" s="33"/>
      <c r="K152" s="33"/>
      <c r="L152" s="48" t="s">
        <v>266</v>
      </c>
      <c r="M152" s="48"/>
      <c r="N152" s="33"/>
      <c r="O152" s="33"/>
      <c r="P152" s="48" t="s">
        <v>266</v>
      </c>
      <c r="Q152" s="48"/>
      <c r="R152" s="33"/>
      <c r="S152" s="33"/>
      <c r="T152" s="48" t="s">
        <v>266</v>
      </c>
      <c r="U152" s="48"/>
      <c r="V152" s="33"/>
      <c r="W152" s="33"/>
      <c r="X152" s="48" t="s">
        <v>266</v>
      </c>
      <c r="Y152" s="48"/>
      <c r="Z152" s="33"/>
    </row>
    <row r="153" spans="1:26">
      <c r="A153" s="21"/>
      <c r="B153" s="47"/>
      <c r="C153" s="33"/>
      <c r="D153" s="48"/>
      <c r="E153" s="48"/>
      <c r="F153" s="33"/>
      <c r="G153" s="33"/>
      <c r="H153" s="48"/>
      <c r="I153" s="48"/>
      <c r="J153" s="33"/>
      <c r="K153" s="33"/>
      <c r="L153" s="48"/>
      <c r="M153" s="48"/>
      <c r="N153" s="33"/>
      <c r="O153" s="33"/>
      <c r="P153" s="48"/>
      <c r="Q153" s="48"/>
      <c r="R153" s="33"/>
      <c r="S153" s="33"/>
      <c r="T153" s="48"/>
      <c r="U153" s="48"/>
      <c r="V153" s="33"/>
      <c r="W153" s="33"/>
      <c r="X153" s="48"/>
      <c r="Y153" s="48"/>
      <c r="Z153" s="33"/>
    </row>
    <row r="154" spans="1:26">
      <c r="A154" s="21"/>
      <c r="B154" s="37" t="s">
        <v>334</v>
      </c>
      <c r="C154" s="39"/>
      <c r="D154" s="50">
        <v>827</v>
      </c>
      <c r="E154" s="50"/>
      <c r="F154" s="39"/>
      <c r="G154" s="39"/>
      <c r="H154" s="50">
        <v>827</v>
      </c>
      <c r="I154" s="50"/>
      <c r="J154" s="39"/>
      <c r="K154" s="39"/>
      <c r="L154" s="50">
        <v>102</v>
      </c>
      <c r="M154" s="50"/>
      <c r="N154" s="39"/>
      <c r="O154" s="39"/>
      <c r="P154" s="51">
        <v>1112</v>
      </c>
      <c r="Q154" s="51"/>
      <c r="R154" s="39"/>
      <c r="S154" s="39"/>
      <c r="T154" s="50" t="s">
        <v>266</v>
      </c>
      <c r="U154" s="50"/>
      <c r="V154" s="39"/>
      <c r="W154" s="39"/>
      <c r="X154" s="50" t="s">
        <v>266</v>
      </c>
      <c r="Y154" s="50"/>
      <c r="Z154" s="39"/>
    </row>
    <row r="155" spans="1:26">
      <c r="A155" s="21"/>
      <c r="B155" s="37"/>
      <c r="C155" s="39"/>
      <c r="D155" s="50"/>
      <c r="E155" s="50"/>
      <c r="F155" s="39"/>
      <c r="G155" s="39"/>
      <c r="H155" s="50"/>
      <c r="I155" s="50"/>
      <c r="J155" s="39"/>
      <c r="K155" s="39"/>
      <c r="L155" s="50"/>
      <c r="M155" s="50"/>
      <c r="N155" s="39"/>
      <c r="O155" s="39"/>
      <c r="P155" s="51"/>
      <c r="Q155" s="51"/>
      <c r="R155" s="39"/>
      <c r="S155" s="39"/>
      <c r="T155" s="50"/>
      <c r="U155" s="50"/>
      <c r="V155" s="39"/>
      <c r="W155" s="39"/>
      <c r="X155" s="50"/>
      <c r="Y155" s="50"/>
      <c r="Z155" s="39"/>
    </row>
    <row r="156" spans="1:26">
      <c r="A156" s="21"/>
      <c r="B156" s="47" t="s">
        <v>335</v>
      </c>
      <c r="C156" s="33"/>
      <c r="D156" s="48"/>
      <c r="E156" s="48"/>
      <c r="F156" s="33"/>
      <c r="G156" s="33"/>
      <c r="H156" s="48"/>
      <c r="I156" s="48"/>
      <c r="J156" s="33"/>
      <c r="K156" s="33"/>
      <c r="L156" s="48"/>
      <c r="M156" s="48"/>
      <c r="N156" s="33"/>
      <c r="O156" s="33"/>
      <c r="P156" s="48"/>
      <c r="Q156" s="48"/>
      <c r="R156" s="33"/>
      <c r="S156" s="33"/>
      <c r="T156" s="48"/>
      <c r="U156" s="48"/>
      <c r="V156" s="33"/>
      <c r="W156" s="33"/>
      <c r="X156" s="48"/>
      <c r="Y156" s="48"/>
      <c r="Z156" s="33"/>
    </row>
    <row r="157" spans="1:26">
      <c r="A157" s="21"/>
      <c r="B157" s="47"/>
      <c r="C157" s="33"/>
      <c r="D157" s="48"/>
      <c r="E157" s="48"/>
      <c r="F157" s="33"/>
      <c r="G157" s="33"/>
      <c r="H157" s="48"/>
      <c r="I157" s="48"/>
      <c r="J157" s="33"/>
      <c r="K157" s="33"/>
      <c r="L157" s="48"/>
      <c r="M157" s="48"/>
      <c r="N157" s="33"/>
      <c r="O157" s="33"/>
      <c r="P157" s="48"/>
      <c r="Q157" s="48"/>
      <c r="R157" s="33"/>
      <c r="S157" s="33"/>
      <c r="T157" s="48"/>
      <c r="U157" s="48"/>
      <c r="V157" s="33"/>
      <c r="W157" s="33"/>
      <c r="X157" s="48"/>
      <c r="Y157" s="48"/>
      <c r="Z157" s="33"/>
    </row>
    <row r="158" spans="1:26">
      <c r="A158" s="21"/>
      <c r="B158" s="37" t="s">
        <v>336</v>
      </c>
      <c r="C158" s="39"/>
      <c r="D158" s="50">
        <v>33</v>
      </c>
      <c r="E158" s="50"/>
      <c r="F158" s="39"/>
      <c r="G158" s="39"/>
      <c r="H158" s="50">
        <v>33</v>
      </c>
      <c r="I158" s="50"/>
      <c r="J158" s="39"/>
      <c r="K158" s="39"/>
      <c r="L158" s="50" t="s">
        <v>266</v>
      </c>
      <c r="M158" s="50"/>
      <c r="N158" s="39"/>
      <c r="O158" s="39"/>
      <c r="P158" s="50">
        <v>35</v>
      </c>
      <c r="Q158" s="50"/>
      <c r="R158" s="39"/>
      <c r="S158" s="39"/>
      <c r="T158" s="50" t="s">
        <v>266</v>
      </c>
      <c r="U158" s="50"/>
      <c r="V158" s="39"/>
      <c r="W158" s="39"/>
      <c r="X158" s="50" t="s">
        <v>266</v>
      </c>
      <c r="Y158" s="50"/>
      <c r="Z158" s="39"/>
    </row>
    <row r="159" spans="1:26">
      <c r="A159" s="21"/>
      <c r="B159" s="37"/>
      <c r="C159" s="39"/>
      <c r="D159" s="50"/>
      <c r="E159" s="50"/>
      <c r="F159" s="39"/>
      <c r="G159" s="39"/>
      <c r="H159" s="50"/>
      <c r="I159" s="50"/>
      <c r="J159" s="39"/>
      <c r="K159" s="39"/>
      <c r="L159" s="50"/>
      <c r="M159" s="50"/>
      <c r="N159" s="39"/>
      <c r="O159" s="39"/>
      <c r="P159" s="50"/>
      <c r="Q159" s="50"/>
      <c r="R159" s="39"/>
      <c r="S159" s="39"/>
      <c r="T159" s="50"/>
      <c r="U159" s="50"/>
      <c r="V159" s="39"/>
      <c r="W159" s="39"/>
      <c r="X159" s="50"/>
      <c r="Y159" s="50"/>
      <c r="Z159" s="39"/>
    </row>
    <row r="160" spans="1:26">
      <c r="A160" s="21"/>
      <c r="B160" s="47" t="s">
        <v>337</v>
      </c>
      <c r="C160" s="33"/>
      <c r="D160" s="48" t="s">
        <v>266</v>
      </c>
      <c r="E160" s="48"/>
      <c r="F160" s="33"/>
      <c r="G160" s="33"/>
      <c r="H160" s="48" t="s">
        <v>266</v>
      </c>
      <c r="I160" s="48"/>
      <c r="J160" s="33"/>
      <c r="K160" s="33"/>
      <c r="L160" s="48" t="s">
        <v>266</v>
      </c>
      <c r="M160" s="48"/>
      <c r="N160" s="33"/>
      <c r="O160" s="33"/>
      <c r="P160" s="48" t="s">
        <v>266</v>
      </c>
      <c r="Q160" s="48"/>
      <c r="R160" s="33"/>
      <c r="S160" s="33"/>
      <c r="T160" s="48" t="s">
        <v>266</v>
      </c>
      <c r="U160" s="48"/>
      <c r="V160" s="33"/>
      <c r="W160" s="33"/>
      <c r="X160" s="48" t="s">
        <v>266</v>
      </c>
      <c r="Y160" s="48"/>
      <c r="Z160" s="33"/>
    </row>
    <row r="161" spans="1:26">
      <c r="A161" s="21"/>
      <c r="B161" s="47"/>
      <c r="C161" s="33"/>
      <c r="D161" s="48"/>
      <c r="E161" s="48"/>
      <c r="F161" s="33"/>
      <c r="G161" s="33"/>
      <c r="H161" s="48"/>
      <c r="I161" s="48"/>
      <c r="J161" s="33"/>
      <c r="K161" s="33"/>
      <c r="L161" s="48"/>
      <c r="M161" s="48"/>
      <c r="N161" s="33"/>
      <c r="O161" s="33"/>
      <c r="P161" s="48"/>
      <c r="Q161" s="48"/>
      <c r="R161" s="33"/>
      <c r="S161" s="33"/>
      <c r="T161" s="48"/>
      <c r="U161" s="48"/>
      <c r="V161" s="33"/>
      <c r="W161" s="33"/>
      <c r="X161" s="48"/>
      <c r="Y161" s="48"/>
      <c r="Z161" s="33"/>
    </row>
    <row r="162" spans="1:26">
      <c r="A162" s="21"/>
      <c r="B162" s="37" t="s">
        <v>338</v>
      </c>
      <c r="C162" s="39"/>
      <c r="D162" s="50" t="s">
        <v>266</v>
      </c>
      <c r="E162" s="50"/>
      <c r="F162" s="39"/>
      <c r="G162" s="39"/>
      <c r="H162" s="50" t="s">
        <v>266</v>
      </c>
      <c r="I162" s="50"/>
      <c r="J162" s="39"/>
      <c r="K162" s="39"/>
      <c r="L162" s="50" t="s">
        <v>266</v>
      </c>
      <c r="M162" s="50"/>
      <c r="N162" s="39"/>
      <c r="O162" s="39"/>
      <c r="P162" s="39"/>
      <c r="Q162" s="39"/>
      <c r="R162" s="39"/>
      <c r="S162" s="39"/>
      <c r="T162" s="50" t="s">
        <v>266</v>
      </c>
      <c r="U162" s="50"/>
      <c r="V162" s="39"/>
      <c r="W162" s="39"/>
      <c r="X162" s="50" t="s">
        <v>266</v>
      </c>
      <c r="Y162" s="50"/>
      <c r="Z162" s="39"/>
    </row>
    <row r="163" spans="1:26">
      <c r="A163" s="21"/>
      <c r="B163" s="37"/>
      <c r="C163" s="39"/>
      <c r="D163" s="50"/>
      <c r="E163" s="50"/>
      <c r="F163" s="39"/>
      <c r="G163" s="39"/>
      <c r="H163" s="50"/>
      <c r="I163" s="50"/>
      <c r="J163" s="39"/>
      <c r="K163" s="39"/>
      <c r="L163" s="50"/>
      <c r="M163" s="50"/>
      <c r="N163" s="39"/>
      <c r="O163" s="39"/>
      <c r="P163" s="39"/>
      <c r="Q163" s="39"/>
      <c r="R163" s="39"/>
      <c r="S163" s="39"/>
      <c r="T163" s="50"/>
      <c r="U163" s="50"/>
      <c r="V163" s="39"/>
      <c r="W163" s="39"/>
      <c r="X163" s="50"/>
      <c r="Y163" s="50"/>
      <c r="Z163" s="39"/>
    </row>
    <row r="164" spans="1:26">
      <c r="A164" s="21"/>
      <c r="B164" s="47" t="s">
        <v>339</v>
      </c>
      <c r="C164" s="33"/>
      <c r="D164" s="48" t="s">
        <v>266</v>
      </c>
      <c r="E164" s="48"/>
      <c r="F164" s="33"/>
      <c r="G164" s="33"/>
      <c r="H164" s="48" t="s">
        <v>266</v>
      </c>
      <c r="I164" s="48"/>
      <c r="J164" s="33"/>
      <c r="K164" s="33"/>
      <c r="L164" s="48" t="s">
        <v>266</v>
      </c>
      <c r="M164" s="48"/>
      <c r="N164" s="33"/>
      <c r="O164" s="33"/>
      <c r="P164" s="48" t="s">
        <v>266</v>
      </c>
      <c r="Q164" s="48"/>
      <c r="R164" s="33"/>
      <c r="S164" s="33"/>
      <c r="T164" s="48" t="s">
        <v>266</v>
      </c>
      <c r="U164" s="48"/>
      <c r="V164" s="33"/>
      <c r="W164" s="33"/>
      <c r="X164" s="48" t="s">
        <v>266</v>
      </c>
      <c r="Y164" s="48"/>
      <c r="Z164" s="33"/>
    </row>
    <row r="165" spans="1:26">
      <c r="A165" s="21"/>
      <c r="B165" s="47"/>
      <c r="C165" s="33"/>
      <c r="D165" s="48"/>
      <c r="E165" s="48"/>
      <c r="F165" s="33"/>
      <c r="G165" s="33"/>
      <c r="H165" s="48"/>
      <c r="I165" s="48"/>
      <c r="J165" s="33"/>
      <c r="K165" s="33"/>
      <c r="L165" s="48"/>
      <c r="M165" s="48"/>
      <c r="N165" s="33"/>
      <c r="O165" s="33"/>
      <c r="P165" s="48"/>
      <c r="Q165" s="48"/>
      <c r="R165" s="33"/>
      <c r="S165" s="33"/>
      <c r="T165" s="48"/>
      <c r="U165" s="48"/>
      <c r="V165" s="33"/>
      <c r="W165" s="33"/>
      <c r="X165" s="48"/>
      <c r="Y165" s="48"/>
      <c r="Z165" s="33"/>
    </row>
    <row r="166" spans="1:26">
      <c r="A166" s="21"/>
      <c r="B166" s="37" t="s">
        <v>340</v>
      </c>
      <c r="C166" s="39"/>
      <c r="D166" s="50" t="s">
        <v>266</v>
      </c>
      <c r="E166" s="50"/>
      <c r="F166" s="39"/>
      <c r="G166" s="39"/>
      <c r="H166" s="50" t="s">
        <v>266</v>
      </c>
      <c r="I166" s="50"/>
      <c r="J166" s="39"/>
      <c r="K166" s="39"/>
      <c r="L166" s="50" t="s">
        <v>266</v>
      </c>
      <c r="M166" s="50"/>
      <c r="N166" s="39"/>
      <c r="O166" s="39"/>
      <c r="P166" s="50" t="s">
        <v>266</v>
      </c>
      <c r="Q166" s="50"/>
      <c r="R166" s="39"/>
      <c r="S166" s="39"/>
      <c r="T166" s="50" t="s">
        <v>266</v>
      </c>
      <c r="U166" s="50"/>
      <c r="V166" s="39"/>
      <c r="W166" s="39"/>
      <c r="X166" s="50" t="s">
        <v>266</v>
      </c>
      <c r="Y166" s="50"/>
      <c r="Z166" s="39"/>
    </row>
    <row r="167" spans="1:26">
      <c r="A167" s="21"/>
      <c r="B167" s="37"/>
      <c r="C167" s="39"/>
      <c r="D167" s="50"/>
      <c r="E167" s="50"/>
      <c r="F167" s="39"/>
      <c r="G167" s="39"/>
      <c r="H167" s="50"/>
      <c r="I167" s="50"/>
      <c r="J167" s="39"/>
      <c r="K167" s="39"/>
      <c r="L167" s="50"/>
      <c r="M167" s="50"/>
      <c r="N167" s="39"/>
      <c r="O167" s="39"/>
      <c r="P167" s="50"/>
      <c r="Q167" s="50"/>
      <c r="R167" s="39"/>
      <c r="S167" s="39"/>
      <c r="T167" s="50"/>
      <c r="U167" s="50"/>
      <c r="V167" s="39"/>
      <c r="W167" s="39"/>
      <c r="X167" s="50"/>
      <c r="Y167" s="50"/>
      <c r="Z167" s="39"/>
    </row>
    <row r="168" spans="1:26">
      <c r="A168" s="21"/>
      <c r="B168" s="47" t="s">
        <v>341</v>
      </c>
      <c r="C168" s="33"/>
      <c r="D168" s="48"/>
      <c r="E168" s="48"/>
      <c r="F168" s="33"/>
      <c r="G168" s="33"/>
      <c r="H168" s="48"/>
      <c r="I168" s="48"/>
      <c r="J168" s="33"/>
      <c r="K168" s="33"/>
      <c r="L168" s="48"/>
      <c r="M168" s="48"/>
      <c r="N168" s="33"/>
      <c r="O168" s="33"/>
      <c r="P168" s="48"/>
      <c r="Q168" s="48"/>
      <c r="R168" s="33"/>
      <c r="S168" s="33"/>
      <c r="T168" s="48"/>
      <c r="U168" s="48"/>
      <c r="V168" s="33"/>
      <c r="W168" s="33"/>
      <c r="X168" s="48"/>
      <c r="Y168" s="48"/>
      <c r="Z168" s="33"/>
    </row>
    <row r="169" spans="1:26">
      <c r="A169" s="21"/>
      <c r="B169" s="47"/>
      <c r="C169" s="33"/>
      <c r="D169" s="48"/>
      <c r="E169" s="48"/>
      <c r="F169" s="33"/>
      <c r="G169" s="33"/>
      <c r="H169" s="48"/>
      <c r="I169" s="48"/>
      <c r="J169" s="33"/>
      <c r="K169" s="33"/>
      <c r="L169" s="48"/>
      <c r="M169" s="48"/>
      <c r="N169" s="33"/>
      <c r="O169" s="33"/>
      <c r="P169" s="48"/>
      <c r="Q169" s="48"/>
      <c r="R169" s="33"/>
      <c r="S169" s="33"/>
      <c r="T169" s="48"/>
      <c r="U169" s="48"/>
      <c r="V169" s="33"/>
      <c r="W169" s="33"/>
      <c r="X169" s="48"/>
      <c r="Y169" s="48"/>
      <c r="Z169" s="33"/>
    </row>
    <row r="170" spans="1:26">
      <c r="A170" s="21"/>
      <c r="B170" s="37" t="s">
        <v>342</v>
      </c>
      <c r="C170" s="39"/>
      <c r="D170" s="50" t="s">
        <v>266</v>
      </c>
      <c r="E170" s="50"/>
      <c r="F170" s="39"/>
      <c r="G170" s="39"/>
      <c r="H170" s="50" t="s">
        <v>266</v>
      </c>
      <c r="I170" s="50"/>
      <c r="J170" s="39"/>
      <c r="K170" s="39"/>
      <c r="L170" s="50" t="s">
        <v>266</v>
      </c>
      <c r="M170" s="50"/>
      <c r="N170" s="39"/>
      <c r="O170" s="39"/>
      <c r="P170" s="50" t="s">
        <v>266</v>
      </c>
      <c r="Q170" s="50"/>
      <c r="R170" s="39"/>
      <c r="S170" s="39"/>
      <c r="T170" s="50" t="s">
        <v>266</v>
      </c>
      <c r="U170" s="50"/>
      <c r="V170" s="39"/>
      <c r="W170" s="39"/>
      <c r="X170" s="50" t="s">
        <v>266</v>
      </c>
      <c r="Y170" s="50"/>
      <c r="Z170" s="39"/>
    </row>
    <row r="171" spans="1:26">
      <c r="A171" s="21"/>
      <c r="B171" s="37"/>
      <c r="C171" s="39"/>
      <c r="D171" s="50"/>
      <c r="E171" s="50"/>
      <c r="F171" s="39"/>
      <c r="G171" s="39"/>
      <c r="H171" s="50"/>
      <c r="I171" s="50"/>
      <c r="J171" s="39"/>
      <c r="K171" s="39"/>
      <c r="L171" s="50"/>
      <c r="M171" s="50"/>
      <c r="N171" s="39"/>
      <c r="O171" s="39"/>
      <c r="P171" s="50"/>
      <c r="Q171" s="50"/>
      <c r="R171" s="39"/>
      <c r="S171" s="39"/>
      <c r="T171" s="50"/>
      <c r="U171" s="50"/>
      <c r="V171" s="39"/>
      <c r="W171" s="39"/>
      <c r="X171" s="50"/>
      <c r="Y171" s="50"/>
      <c r="Z171" s="39"/>
    </row>
    <row r="172" spans="1:26">
      <c r="A172" s="21"/>
      <c r="B172" s="47" t="s">
        <v>343</v>
      </c>
      <c r="C172" s="33"/>
      <c r="D172" s="48" t="s">
        <v>266</v>
      </c>
      <c r="E172" s="48"/>
      <c r="F172" s="33"/>
      <c r="G172" s="33"/>
      <c r="H172" s="48" t="s">
        <v>266</v>
      </c>
      <c r="I172" s="48"/>
      <c r="J172" s="33"/>
      <c r="K172" s="33"/>
      <c r="L172" s="48" t="s">
        <v>266</v>
      </c>
      <c r="M172" s="48"/>
      <c r="N172" s="33"/>
      <c r="O172" s="33"/>
      <c r="P172" s="48" t="s">
        <v>266</v>
      </c>
      <c r="Q172" s="48"/>
      <c r="R172" s="33"/>
      <c r="S172" s="33"/>
      <c r="T172" s="48" t="s">
        <v>266</v>
      </c>
      <c r="U172" s="48"/>
      <c r="V172" s="33"/>
      <c r="W172" s="33"/>
      <c r="X172" s="48" t="s">
        <v>266</v>
      </c>
      <c r="Y172" s="48"/>
      <c r="Z172" s="33"/>
    </row>
    <row r="173" spans="1:26" ht="15.75" thickBot="1">
      <c r="A173" s="21"/>
      <c r="B173" s="47"/>
      <c r="C173" s="33"/>
      <c r="D173" s="52"/>
      <c r="E173" s="52"/>
      <c r="F173" s="53"/>
      <c r="G173" s="33"/>
      <c r="H173" s="52"/>
      <c r="I173" s="52"/>
      <c r="J173" s="53"/>
      <c r="K173" s="33"/>
      <c r="L173" s="52"/>
      <c r="M173" s="52"/>
      <c r="N173" s="53"/>
      <c r="O173" s="33"/>
      <c r="P173" s="52"/>
      <c r="Q173" s="52"/>
      <c r="R173" s="53"/>
      <c r="S173" s="33"/>
      <c r="T173" s="52"/>
      <c r="U173" s="52"/>
      <c r="V173" s="53"/>
      <c r="W173" s="33"/>
      <c r="X173" s="52"/>
      <c r="Y173" s="52"/>
      <c r="Z173" s="53"/>
    </row>
    <row r="174" spans="1:26">
      <c r="A174" s="21"/>
      <c r="B174" s="37" t="s">
        <v>272</v>
      </c>
      <c r="C174" s="39"/>
      <c r="D174" s="38" t="s">
        <v>265</v>
      </c>
      <c r="E174" s="45">
        <v>16394</v>
      </c>
      <c r="F174" s="43"/>
      <c r="G174" s="39"/>
      <c r="H174" s="38" t="s">
        <v>265</v>
      </c>
      <c r="I174" s="45">
        <v>14606</v>
      </c>
      <c r="J174" s="43"/>
      <c r="K174" s="39"/>
      <c r="L174" s="38" t="s">
        <v>265</v>
      </c>
      <c r="M174" s="45">
        <v>1911</v>
      </c>
      <c r="N174" s="43"/>
      <c r="O174" s="39"/>
      <c r="P174" s="38" t="s">
        <v>265</v>
      </c>
      <c r="Q174" s="45">
        <v>16732</v>
      </c>
      <c r="R174" s="43"/>
      <c r="S174" s="39"/>
      <c r="T174" s="38" t="s">
        <v>265</v>
      </c>
      <c r="U174" s="41" t="s">
        <v>266</v>
      </c>
      <c r="V174" s="43"/>
      <c r="W174" s="39"/>
      <c r="X174" s="38" t="s">
        <v>265</v>
      </c>
      <c r="Y174" s="41" t="s">
        <v>266</v>
      </c>
      <c r="Z174" s="43"/>
    </row>
    <row r="175" spans="1:26" ht="15.75" thickBot="1">
      <c r="A175" s="21"/>
      <c r="B175" s="37"/>
      <c r="C175" s="39"/>
      <c r="D175" s="55"/>
      <c r="E175" s="58"/>
      <c r="F175" s="57"/>
      <c r="G175" s="39"/>
      <c r="H175" s="55"/>
      <c r="I175" s="58"/>
      <c r="J175" s="57"/>
      <c r="K175" s="39"/>
      <c r="L175" s="55"/>
      <c r="M175" s="58"/>
      <c r="N175" s="57"/>
      <c r="O175" s="39"/>
      <c r="P175" s="55"/>
      <c r="Q175" s="58"/>
      <c r="R175" s="57"/>
      <c r="S175" s="39"/>
      <c r="T175" s="55"/>
      <c r="U175" s="56"/>
      <c r="V175" s="57"/>
      <c r="W175" s="39"/>
      <c r="X175" s="55"/>
      <c r="Y175" s="56"/>
      <c r="Z175" s="57"/>
    </row>
    <row r="176" spans="1:26" ht="15.75" thickTop="1">
      <c r="A176" s="21"/>
      <c r="B176" s="33"/>
      <c r="C176" s="33"/>
      <c r="D176" s="33"/>
      <c r="E176" s="33"/>
      <c r="F176" s="33"/>
      <c r="G176" s="33"/>
      <c r="H176" s="33"/>
      <c r="I176" s="33"/>
      <c r="J176" s="33"/>
      <c r="K176" s="33"/>
      <c r="L176" s="33"/>
      <c r="M176" s="33"/>
      <c r="N176" s="33"/>
      <c r="O176" s="33"/>
      <c r="P176" s="33"/>
      <c r="Q176" s="33"/>
      <c r="R176" s="33"/>
      <c r="S176" s="33"/>
      <c r="T176" s="33"/>
      <c r="U176" s="33"/>
      <c r="V176" s="33"/>
      <c r="W176" s="33"/>
      <c r="X176" s="33"/>
      <c r="Y176" s="33"/>
      <c r="Z176" s="33"/>
    </row>
    <row r="177" spans="1:26">
      <c r="A177" s="21"/>
      <c r="B177" s="32"/>
      <c r="C177" s="32"/>
      <c r="D177" s="32"/>
      <c r="E177" s="32"/>
      <c r="F177" s="32"/>
      <c r="G177" s="32"/>
      <c r="H177" s="32"/>
      <c r="I177" s="32"/>
      <c r="J177" s="32"/>
      <c r="K177" s="32"/>
      <c r="L177" s="32"/>
      <c r="M177" s="32"/>
      <c r="N177" s="32"/>
      <c r="O177" s="32"/>
      <c r="P177" s="32"/>
      <c r="Q177" s="32"/>
      <c r="R177" s="32"/>
      <c r="S177" s="32"/>
      <c r="T177" s="32"/>
      <c r="U177" s="32"/>
      <c r="V177" s="32"/>
      <c r="W177" s="32"/>
      <c r="X177" s="32"/>
      <c r="Y177" s="32"/>
      <c r="Z177" s="32"/>
    </row>
    <row r="178" spans="1:26">
      <c r="A178" s="21"/>
      <c r="B178" s="32"/>
      <c r="C178" s="32"/>
      <c r="D178" s="32"/>
      <c r="E178" s="32"/>
      <c r="F178" s="32"/>
      <c r="G178" s="32"/>
      <c r="H178" s="32"/>
      <c r="I178" s="32"/>
      <c r="J178" s="32"/>
      <c r="K178" s="32"/>
      <c r="L178" s="32"/>
      <c r="M178" s="32"/>
      <c r="N178" s="32"/>
      <c r="O178" s="32"/>
      <c r="P178" s="32"/>
      <c r="Q178" s="32"/>
      <c r="R178" s="32"/>
      <c r="S178" s="32"/>
      <c r="T178" s="32"/>
      <c r="U178" s="32"/>
      <c r="V178" s="32"/>
      <c r="W178" s="32"/>
      <c r="X178" s="32"/>
      <c r="Y178" s="32"/>
      <c r="Z178" s="32"/>
    </row>
    <row r="179" spans="1:26">
      <c r="A179" s="21"/>
      <c r="B179" s="32"/>
      <c r="C179" s="32"/>
      <c r="D179" s="32"/>
      <c r="E179" s="32"/>
      <c r="F179" s="32"/>
      <c r="G179" s="32"/>
      <c r="H179" s="32"/>
      <c r="I179" s="32"/>
      <c r="J179" s="32"/>
      <c r="K179" s="32"/>
      <c r="L179" s="32"/>
      <c r="M179" s="32"/>
      <c r="N179" s="32"/>
      <c r="O179" s="32"/>
      <c r="P179" s="32"/>
      <c r="Q179" s="32"/>
      <c r="R179" s="32"/>
      <c r="S179" s="32"/>
      <c r="T179" s="32"/>
      <c r="U179" s="32"/>
      <c r="V179" s="32"/>
      <c r="W179" s="32"/>
      <c r="X179" s="32"/>
      <c r="Y179" s="32"/>
      <c r="Z179" s="32"/>
    </row>
    <row r="180" spans="1:26">
      <c r="A180" s="21"/>
      <c r="B180" s="32"/>
      <c r="C180" s="32"/>
      <c r="D180" s="32"/>
      <c r="E180" s="32"/>
      <c r="F180" s="32"/>
      <c r="G180" s="32"/>
      <c r="H180" s="32"/>
      <c r="I180" s="32"/>
      <c r="J180" s="32"/>
      <c r="K180" s="32"/>
      <c r="L180" s="32"/>
      <c r="M180" s="32"/>
      <c r="N180" s="32"/>
      <c r="O180" s="32"/>
      <c r="P180" s="32"/>
      <c r="Q180" s="32"/>
      <c r="R180" s="32"/>
      <c r="S180" s="32"/>
      <c r="T180" s="32"/>
      <c r="U180" s="32"/>
      <c r="V180" s="32"/>
      <c r="W180" s="32"/>
      <c r="X180" s="32"/>
      <c r="Y180" s="32"/>
      <c r="Z180" s="32"/>
    </row>
    <row r="181" spans="1:26">
      <c r="A181" s="21"/>
      <c r="B181" s="32"/>
      <c r="C181" s="32"/>
      <c r="D181" s="32"/>
      <c r="E181" s="32"/>
      <c r="F181" s="32"/>
      <c r="G181" s="32"/>
      <c r="H181" s="32"/>
      <c r="I181" s="32"/>
      <c r="J181" s="32"/>
      <c r="K181" s="32"/>
      <c r="L181" s="32"/>
      <c r="M181" s="32"/>
      <c r="N181" s="32"/>
      <c r="O181" s="32"/>
      <c r="P181" s="32"/>
      <c r="Q181" s="32"/>
      <c r="R181" s="32"/>
      <c r="S181" s="32"/>
      <c r="T181" s="32"/>
      <c r="U181" s="32"/>
      <c r="V181" s="32"/>
      <c r="W181" s="32"/>
      <c r="X181" s="32"/>
      <c r="Y181" s="32"/>
      <c r="Z181" s="32"/>
    </row>
    <row r="182" spans="1:26">
      <c r="A182" s="21"/>
      <c r="B182" s="32"/>
      <c r="C182" s="32"/>
      <c r="D182" s="32"/>
      <c r="E182" s="32"/>
      <c r="F182" s="32"/>
      <c r="G182" s="32"/>
      <c r="H182" s="32"/>
      <c r="I182" s="32"/>
      <c r="J182" s="32"/>
      <c r="K182" s="32"/>
      <c r="L182" s="32"/>
      <c r="M182" s="32"/>
      <c r="N182" s="32"/>
      <c r="O182" s="32"/>
      <c r="P182" s="32"/>
      <c r="Q182" s="32"/>
      <c r="R182" s="32"/>
      <c r="S182" s="32"/>
      <c r="T182" s="32"/>
      <c r="U182" s="32"/>
      <c r="V182" s="32"/>
      <c r="W182" s="32"/>
      <c r="X182" s="32"/>
      <c r="Y182" s="32"/>
      <c r="Z182" s="32"/>
    </row>
    <row r="183" spans="1:26">
      <c r="A183" s="21"/>
      <c r="B183" s="32"/>
      <c r="C183" s="32"/>
      <c r="D183" s="32"/>
      <c r="E183" s="32"/>
      <c r="F183" s="32"/>
      <c r="G183" s="32"/>
      <c r="H183" s="32"/>
      <c r="I183" s="32"/>
      <c r="J183" s="32"/>
      <c r="K183" s="32"/>
      <c r="L183" s="32"/>
      <c r="M183" s="32"/>
      <c r="N183" s="32"/>
      <c r="O183" s="32"/>
      <c r="P183" s="32"/>
      <c r="Q183" s="32"/>
      <c r="R183" s="32"/>
      <c r="S183" s="32"/>
      <c r="T183" s="32"/>
      <c r="U183" s="32"/>
      <c r="V183" s="32"/>
      <c r="W183" s="32"/>
      <c r="X183" s="32"/>
      <c r="Y183" s="32"/>
      <c r="Z183" s="32"/>
    </row>
    <row r="184" spans="1:26">
      <c r="A184" s="21"/>
      <c r="B184" s="32"/>
      <c r="C184" s="32"/>
      <c r="D184" s="32"/>
      <c r="E184" s="32"/>
      <c r="F184" s="32"/>
      <c r="G184" s="32"/>
      <c r="H184" s="32"/>
      <c r="I184" s="32"/>
      <c r="J184" s="32"/>
      <c r="K184" s="32"/>
      <c r="L184" s="32"/>
      <c r="M184" s="32"/>
      <c r="N184" s="32"/>
      <c r="O184" s="32"/>
      <c r="P184" s="32"/>
      <c r="Q184" s="32"/>
      <c r="R184" s="32"/>
      <c r="S184" s="32"/>
      <c r="T184" s="32"/>
      <c r="U184" s="32"/>
      <c r="V184" s="32"/>
      <c r="W184" s="32"/>
      <c r="X184" s="32"/>
      <c r="Y184" s="32"/>
      <c r="Z184" s="32"/>
    </row>
    <row r="185" spans="1:26">
      <c r="A185" s="21"/>
      <c r="B185" s="32"/>
      <c r="C185" s="32"/>
      <c r="D185" s="32"/>
      <c r="E185" s="32"/>
      <c r="F185" s="32"/>
      <c r="G185" s="32"/>
      <c r="H185" s="32"/>
      <c r="I185" s="32"/>
      <c r="J185" s="32"/>
      <c r="K185" s="32"/>
      <c r="L185" s="32"/>
      <c r="M185" s="32"/>
      <c r="N185" s="32"/>
      <c r="O185" s="32"/>
      <c r="P185" s="32"/>
      <c r="Q185" s="32"/>
      <c r="R185" s="32"/>
      <c r="S185" s="32"/>
      <c r="T185" s="32"/>
      <c r="U185" s="32"/>
      <c r="V185" s="32"/>
      <c r="W185" s="32"/>
      <c r="X185" s="32"/>
      <c r="Y185" s="32"/>
      <c r="Z185" s="32"/>
    </row>
    <row r="186" spans="1:26">
      <c r="A186" s="21"/>
      <c r="B186" s="32"/>
      <c r="C186" s="32"/>
      <c r="D186" s="32"/>
      <c r="E186" s="32"/>
      <c r="F186" s="32"/>
      <c r="G186" s="32"/>
      <c r="H186" s="32"/>
      <c r="I186" s="32"/>
      <c r="J186" s="32"/>
      <c r="K186" s="32"/>
      <c r="L186" s="32"/>
      <c r="M186" s="32"/>
      <c r="N186" s="32"/>
      <c r="O186" s="32"/>
      <c r="P186" s="32"/>
      <c r="Q186" s="32"/>
      <c r="R186" s="32"/>
      <c r="S186" s="32"/>
      <c r="T186" s="32"/>
      <c r="U186" s="32"/>
      <c r="V186" s="32"/>
      <c r="W186" s="32"/>
      <c r="X186" s="32"/>
      <c r="Y186" s="32"/>
      <c r="Z186" s="32"/>
    </row>
    <row r="187" spans="1:26">
      <c r="A187" s="21"/>
      <c r="B187" s="32"/>
      <c r="C187" s="32"/>
      <c r="D187" s="32"/>
      <c r="E187" s="32"/>
      <c r="F187" s="32"/>
      <c r="G187" s="32"/>
      <c r="H187" s="32"/>
      <c r="I187" s="32"/>
      <c r="J187" s="32"/>
      <c r="K187" s="32"/>
      <c r="L187" s="32"/>
      <c r="M187" s="32"/>
      <c r="N187" s="32"/>
      <c r="O187" s="32"/>
      <c r="P187" s="32"/>
      <c r="Q187" s="32"/>
      <c r="R187" s="32"/>
      <c r="S187" s="32"/>
      <c r="T187" s="32"/>
      <c r="U187" s="32"/>
      <c r="V187" s="32"/>
      <c r="W187" s="32"/>
      <c r="X187" s="32"/>
      <c r="Y187" s="32"/>
      <c r="Z187" s="32"/>
    </row>
    <row r="188" spans="1:26">
      <c r="A188" s="21"/>
      <c r="B188" s="32"/>
      <c r="C188" s="32"/>
      <c r="D188" s="32"/>
      <c r="E188" s="32"/>
      <c r="F188" s="32"/>
      <c r="G188" s="32"/>
      <c r="H188" s="32"/>
      <c r="I188" s="32"/>
      <c r="J188" s="32"/>
      <c r="K188" s="32"/>
      <c r="L188" s="32"/>
      <c r="M188" s="32"/>
      <c r="N188" s="32"/>
      <c r="O188" s="32"/>
      <c r="P188" s="32"/>
      <c r="Q188" s="32"/>
      <c r="R188" s="32"/>
      <c r="S188" s="32"/>
      <c r="T188" s="32"/>
      <c r="U188" s="32"/>
      <c r="V188" s="32"/>
      <c r="W188" s="32"/>
      <c r="X188" s="32"/>
      <c r="Y188" s="32"/>
      <c r="Z188" s="32"/>
    </row>
    <row r="189" spans="1:26">
      <c r="A189" s="21"/>
      <c r="B189" s="32"/>
      <c r="C189" s="32"/>
      <c r="D189" s="32"/>
      <c r="E189" s="32"/>
      <c r="F189" s="32"/>
      <c r="G189" s="32"/>
      <c r="H189" s="32"/>
      <c r="I189" s="32"/>
      <c r="J189" s="32"/>
      <c r="K189" s="32"/>
      <c r="L189" s="32"/>
      <c r="M189" s="32"/>
      <c r="N189" s="32"/>
      <c r="O189" s="32"/>
      <c r="P189" s="32"/>
      <c r="Q189" s="32"/>
      <c r="R189" s="32"/>
      <c r="S189" s="32"/>
      <c r="T189" s="32"/>
      <c r="U189" s="32"/>
      <c r="V189" s="32"/>
      <c r="W189" s="32"/>
      <c r="X189" s="32"/>
      <c r="Y189" s="32"/>
      <c r="Z189" s="32"/>
    </row>
    <row r="190" spans="1:26">
      <c r="A190" s="21"/>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row>
    <row r="191" spans="1:26">
      <c r="A191" s="21"/>
      <c r="B191" s="111">
        <v>41639</v>
      </c>
      <c r="C191" s="20"/>
      <c r="D191" s="47"/>
      <c r="E191" s="47"/>
      <c r="F191" s="47"/>
      <c r="G191" s="20"/>
      <c r="H191" s="47"/>
      <c r="I191" s="47"/>
      <c r="J191" s="47"/>
      <c r="K191" s="20"/>
      <c r="L191" s="34" t="s">
        <v>325</v>
      </c>
      <c r="M191" s="34"/>
      <c r="N191" s="34"/>
      <c r="O191" s="20"/>
      <c r="P191" s="47"/>
      <c r="Q191" s="47"/>
      <c r="R191" s="47"/>
      <c r="S191" s="20"/>
      <c r="T191" s="47"/>
      <c r="U191" s="47"/>
      <c r="V191" s="47"/>
      <c r="W191" s="20"/>
      <c r="X191" s="34" t="s">
        <v>542</v>
      </c>
      <c r="Y191" s="34"/>
      <c r="Z191" s="34"/>
    </row>
    <row r="192" spans="1:26">
      <c r="A192" s="21"/>
      <c r="B192" s="18"/>
      <c r="C192" s="20"/>
      <c r="D192" s="34" t="s">
        <v>543</v>
      </c>
      <c r="E192" s="34"/>
      <c r="F192" s="34"/>
      <c r="G192" s="20"/>
      <c r="H192" s="34"/>
      <c r="I192" s="34"/>
      <c r="J192" s="34"/>
      <c r="K192" s="20"/>
      <c r="L192" s="34" t="s">
        <v>326</v>
      </c>
      <c r="M192" s="34"/>
      <c r="N192" s="34"/>
      <c r="O192" s="20"/>
      <c r="P192" s="34" t="s">
        <v>544</v>
      </c>
      <c r="Q192" s="34"/>
      <c r="R192" s="34"/>
      <c r="S192" s="20"/>
      <c r="T192" s="34" t="s">
        <v>182</v>
      </c>
      <c r="U192" s="34"/>
      <c r="V192" s="34"/>
      <c r="W192" s="20"/>
      <c r="X192" s="34" t="s">
        <v>182</v>
      </c>
      <c r="Y192" s="34"/>
      <c r="Z192" s="34"/>
    </row>
    <row r="193" spans="1:26">
      <c r="A193" s="21"/>
      <c r="B193" s="18"/>
      <c r="C193" s="20"/>
      <c r="D193" s="34" t="s">
        <v>545</v>
      </c>
      <c r="E193" s="34"/>
      <c r="F193" s="34"/>
      <c r="G193" s="20"/>
      <c r="H193" s="34" t="s">
        <v>546</v>
      </c>
      <c r="I193" s="34"/>
      <c r="J193" s="34"/>
      <c r="K193" s="20"/>
      <c r="L193" s="34" t="s">
        <v>327</v>
      </c>
      <c r="M193" s="34"/>
      <c r="N193" s="34"/>
      <c r="O193" s="20"/>
      <c r="P193" s="34" t="s">
        <v>546</v>
      </c>
      <c r="Q193" s="34"/>
      <c r="R193" s="34"/>
      <c r="S193" s="20"/>
      <c r="T193" s="34" t="s">
        <v>547</v>
      </c>
      <c r="U193" s="34"/>
      <c r="V193" s="34"/>
      <c r="W193" s="20"/>
      <c r="X193" s="34" t="s">
        <v>547</v>
      </c>
      <c r="Y193" s="34"/>
      <c r="Z193" s="34"/>
    </row>
    <row r="194" spans="1:26" ht="15.75" thickBot="1">
      <c r="A194" s="21"/>
      <c r="B194" s="18"/>
      <c r="C194" s="20"/>
      <c r="D194" s="35" t="s">
        <v>548</v>
      </c>
      <c r="E194" s="35"/>
      <c r="F194" s="35"/>
      <c r="G194" s="20"/>
      <c r="H194" s="35" t="s">
        <v>549</v>
      </c>
      <c r="I194" s="35"/>
      <c r="J194" s="35"/>
      <c r="K194" s="20"/>
      <c r="L194" s="35" t="s">
        <v>328</v>
      </c>
      <c r="M194" s="35"/>
      <c r="N194" s="35"/>
      <c r="O194" s="20"/>
      <c r="P194" s="35" t="s">
        <v>549</v>
      </c>
      <c r="Q194" s="35"/>
      <c r="R194" s="35"/>
      <c r="S194" s="20"/>
      <c r="T194" s="35" t="s">
        <v>550</v>
      </c>
      <c r="U194" s="35"/>
      <c r="V194" s="35"/>
      <c r="W194" s="20"/>
      <c r="X194" s="35" t="s">
        <v>550</v>
      </c>
      <c r="Y194" s="35"/>
      <c r="Z194" s="35"/>
    </row>
    <row r="195" spans="1:26">
      <c r="A195" s="21"/>
      <c r="B195" s="37" t="s">
        <v>551</v>
      </c>
      <c r="C195" s="39"/>
      <c r="D195" s="41"/>
      <c r="E195" s="41"/>
      <c r="F195" s="43"/>
      <c r="G195" s="39"/>
      <c r="H195" s="41"/>
      <c r="I195" s="41"/>
      <c r="J195" s="43"/>
      <c r="K195" s="39"/>
      <c r="L195" s="41"/>
      <c r="M195" s="41"/>
      <c r="N195" s="43"/>
      <c r="O195" s="39"/>
      <c r="P195" s="41"/>
      <c r="Q195" s="41"/>
      <c r="R195" s="43"/>
      <c r="S195" s="39"/>
      <c r="T195" s="41"/>
      <c r="U195" s="41"/>
      <c r="V195" s="43"/>
      <c r="W195" s="39"/>
      <c r="X195" s="41"/>
      <c r="Y195" s="41"/>
      <c r="Z195" s="43"/>
    </row>
    <row r="196" spans="1:26">
      <c r="A196" s="21"/>
      <c r="B196" s="37"/>
      <c r="C196" s="39"/>
      <c r="D196" s="50"/>
      <c r="E196" s="50"/>
      <c r="F196" s="39"/>
      <c r="G196" s="39"/>
      <c r="H196" s="50"/>
      <c r="I196" s="50"/>
      <c r="J196" s="39"/>
      <c r="K196" s="39"/>
      <c r="L196" s="50"/>
      <c r="M196" s="50"/>
      <c r="N196" s="39"/>
      <c r="O196" s="39"/>
      <c r="P196" s="50"/>
      <c r="Q196" s="50"/>
      <c r="R196" s="39"/>
      <c r="S196" s="39"/>
      <c r="T196" s="50"/>
      <c r="U196" s="50"/>
      <c r="V196" s="39"/>
      <c r="W196" s="39"/>
      <c r="X196" s="50"/>
      <c r="Y196" s="50"/>
      <c r="Z196" s="39"/>
    </row>
    <row r="197" spans="1:26">
      <c r="A197" s="21"/>
      <c r="B197" s="47" t="s">
        <v>329</v>
      </c>
      <c r="C197" s="33"/>
      <c r="D197" s="48"/>
      <c r="E197" s="48"/>
      <c r="F197" s="33"/>
      <c r="G197" s="33"/>
      <c r="H197" s="48"/>
      <c r="I197" s="48"/>
      <c r="J197" s="33"/>
      <c r="K197" s="33"/>
      <c r="L197" s="48"/>
      <c r="M197" s="48"/>
      <c r="N197" s="33"/>
      <c r="O197" s="33"/>
      <c r="P197" s="48"/>
      <c r="Q197" s="48"/>
      <c r="R197" s="33"/>
      <c r="S197" s="33"/>
      <c r="T197" s="48"/>
      <c r="U197" s="48"/>
      <c r="V197" s="33"/>
      <c r="W197" s="33"/>
      <c r="X197" s="48"/>
      <c r="Y197" s="48"/>
      <c r="Z197" s="33"/>
    </row>
    <row r="198" spans="1:26">
      <c r="A198" s="21"/>
      <c r="B198" s="47"/>
      <c r="C198" s="33"/>
      <c r="D198" s="48"/>
      <c r="E198" s="48"/>
      <c r="F198" s="33"/>
      <c r="G198" s="33"/>
      <c r="H198" s="48"/>
      <c r="I198" s="48"/>
      <c r="J198" s="33"/>
      <c r="K198" s="33"/>
      <c r="L198" s="48"/>
      <c r="M198" s="48"/>
      <c r="N198" s="33"/>
      <c r="O198" s="33"/>
      <c r="P198" s="48"/>
      <c r="Q198" s="48"/>
      <c r="R198" s="33"/>
      <c r="S198" s="33"/>
      <c r="T198" s="48"/>
      <c r="U198" s="48"/>
      <c r="V198" s="33"/>
      <c r="W198" s="33"/>
      <c r="X198" s="48"/>
      <c r="Y198" s="48"/>
      <c r="Z198" s="33"/>
    </row>
    <row r="199" spans="1:26">
      <c r="A199" s="21"/>
      <c r="B199" s="37" t="s">
        <v>330</v>
      </c>
      <c r="C199" s="39"/>
      <c r="D199" s="37" t="s">
        <v>265</v>
      </c>
      <c r="E199" s="51">
        <v>2120</v>
      </c>
      <c r="F199" s="39"/>
      <c r="G199" s="39"/>
      <c r="H199" s="37" t="s">
        <v>265</v>
      </c>
      <c r="I199" s="51">
        <v>1918</v>
      </c>
      <c r="J199" s="39"/>
      <c r="K199" s="39"/>
      <c r="L199" s="37" t="s">
        <v>265</v>
      </c>
      <c r="M199" s="50" t="s">
        <v>266</v>
      </c>
      <c r="N199" s="39"/>
      <c r="O199" s="39"/>
      <c r="P199" s="37" t="s">
        <v>265</v>
      </c>
      <c r="Q199" s="51">
        <v>1555</v>
      </c>
      <c r="R199" s="39"/>
      <c r="S199" s="39"/>
      <c r="T199" s="37" t="s">
        <v>265</v>
      </c>
      <c r="U199" s="50" t="s">
        <v>266</v>
      </c>
      <c r="V199" s="39"/>
      <c r="W199" s="39"/>
      <c r="X199" s="37" t="s">
        <v>265</v>
      </c>
      <c r="Y199" s="50" t="s">
        <v>266</v>
      </c>
      <c r="Z199" s="39"/>
    </row>
    <row r="200" spans="1:26">
      <c r="A200" s="21"/>
      <c r="B200" s="37"/>
      <c r="C200" s="39"/>
      <c r="D200" s="37"/>
      <c r="E200" s="51"/>
      <c r="F200" s="39"/>
      <c r="G200" s="39"/>
      <c r="H200" s="37"/>
      <c r="I200" s="51"/>
      <c r="J200" s="39"/>
      <c r="K200" s="39"/>
      <c r="L200" s="37"/>
      <c r="M200" s="50"/>
      <c r="N200" s="39"/>
      <c r="O200" s="39"/>
      <c r="P200" s="37"/>
      <c r="Q200" s="51"/>
      <c r="R200" s="39"/>
      <c r="S200" s="39"/>
      <c r="T200" s="37"/>
      <c r="U200" s="50"/>
      <c r="V200" s="39"/>
      <c r="W200" s="39"/>
      <c r="X200" s="37"/>
      <c r="Y200" s="50"/>
      <c r="Z200" s="39"/>
    </row>
    <row r="201" spans="1:26">
      <c r="A201" s="21"/>
      <c r="B201" s="47" t="s">
        <v>331</v>
      </c>
      <c r="C201" s="33"/>
      <c r="D201" s="48" t="s">
        <v>266</v>
      </c>
      <c r="E201" s="48"/>
      <c r="F201" s="33"/>
      <c r="G201" s="33"/>
      <c r="H201" s="48" t="s">
        <v>266</v>
      </c>
      <c r="I201" s="48"/>
      <c r="J201" s="33"/>
      <c r="K201" s="33"/>
      <c r="L201" s="48" t="s">
        <v>266</v>
      </c>
      <c r="M201" s="48"/>
      <c r="N201" s="33"/>
      <c r="O201" s="33"/>
      <c r="P201" s="48" t="s">
        <v>266</v>
      </c>
      <c r="Q201" s="48"/>
      <c r="R201" s="33"/>
      <c r="S201" s="33"/>
      <c r="T201" s="48" t="s">
        <v>266</v>
      </c>
      <c r="U201" s="48"/>
      <c r="V201" s="33"/>
      <c r="W201" s="33"/>
      <c r="X201" s="48" t="s">
        <v>266</v>
      </c>
      <c r="Y201" s="48"/>
      <c r="Z201" s="33"/>
    </row>
    <row r="202" spans="1:26">
      <c r="A202" s="21"/>
      <c r="B202" s="47"/>
      <c r="C202" s="33"/>
      <c r="D202" s="48"/>
      <c r="E202" s="48"/>
      <c r="F202" s="33"/>
      <c r="G202" s="33"/>
      <c r="H202" s="48"/>
      <c r="I202" s="48"/>
      <c r="J202" s="33"/>
      <c r="K202" s="33"/>
      <c r="L202" s="48"/>
      <c r="M202" s="48"/>
      <c r="N202" s="33"/>
      <c r="O202" s="33"/>
      <c r="P202" s="48"/>
      <c r="Q202" s="48"/>
      <c r="R202" s="33"/>
      <c r="S202" s="33"/>
      <c r="T202" s="48"/>
      <c r="U202" s="48"/>
      <c r="V202" s="33"/>
      <c r="W202" s="33"/>
      <c r="X202" s="48"/>
      <c r="Y202" s="48"/>
      <c r="Z202" s="33"/>
    </row>
    <row r="203" spans="1:26">
      <c r="A203" s="21"/>
      <c r="B203" s="37" t="s">
        <v>332</v>
      </c>
      <c r="C203" s="39"/>
      <c r="D203" s="50">
        <v>271</v>
      </c>
      <c r="E203" s="50"/>
      <c r="F203" s="39"/>
      <c r="G203" s="39"/>
      <c r="H203" s="50">
        <v>105</v>
      </c>
      <c r="I203" s="50"/>
      <c r="J203" s="39"/>
      <c r="K203" s="39"/>
      <c r="L203" s="50" t="s">
        <v>266</v>
      </c>
      <c r="M203" s="50"/>
      <c r="N203" s="39"/>
      <c r="O203" s="39"/>
      <c r="P203" s="50">
        <v>26</v>
      </c>
      <c r="Q203" s="50"/>
      <c r="R203" s="39"/>
      <c r="S203" s="39"/>
      <c r="T203" s="50" t="s">
        <v>266</v>
      </c>
      <c r="U203" s="50"/>
      <c r="V203" s="39"/>
      <c r="W203" s="39"/>
      <c r="X203" s="50" t="s">
        <v>266</v>
      </c>
      <c r="Y203" s="50"/>
      <c r="Z203" s="39"/>
    </row>
    <row r="204" spans="1:26">
      <c r="A204" s="21"/>
      <c r="B204" s="37"/>
      <c r="C204" s="39"/>
      <c r="D204" s="50"/>
      <c r="E204" s="50"/>
      <c r="F204" s="39"/>
      <c r="G204" s="39"/>
      <c r="H204" s="50"/>
      <c r="I204" s="50"/>
      <c r="J204" s="39"/>
      <c r="K204" s="39"/>
      <c r="L204" s="50"/>
      <c r="M204" s="50"/>
      <c r="N204" s="39"/>
      <c r="O204" s="39"/>
      <c r="P204" s="50"/>
      <c r="Q204" s="50"/>
      <c r="R204" s="39"/>
      <c r="S204" s="39"/>
      <c r="T204" s="50"/>
      <c r="U204" s="50"/>
      <c r="V204" s="39"/>
      <c r="W204" s="39"/>
      <c r="X204" s="50"/>
      <c r="Y204" s="50"/>
      <c r="Z204" s="39"/>
    </row>
    <row r="205" spans="1:26">
      <c r="A205" s="21"/>
      <c r="B205" s="47" t="s">
        <v>333</v>
      </c>
      <c r="C205" s="33"/>
      <c r="D205" s="48" t="s">
        <v>266</v>
      </c>
      <c r="E205" s="48"/>
      <c r="F205" s="33"/>
      <c r="G205" s="33"/>
      <c r="H205" s="48" t="s">
        <v>266</v>
      </c>
      <c r="I205" s="48"/>
      <c r="J205" s="33"/>
      <c r="K205" s="33"/>
      <c r="L205" s="48" t="s">
        <v>266</v>
      </c>
      <c r="M205" s="48"/>
      <c r="N205" s="33"/>
      <c r="O205" s="33"/>
      <c r="P205" s="48" t="s">
        <v>266</v>
      </c>
      <c r="Q205" s="48"/>
      <c r="R205" s="33"/>
      <c r="S205" s="33"/>
      <c r="T205" s="48" t="s">
        <v>266</v>
      </c>
      <c r="U205" s="48"/>
      <c r="V205" s="33"/>
      <c r="W205" s="33"/>
      <c r="X205" s="48" t="s">
        <v>266</v>
      </c>
      <c r="Y205" s="48"/>
      <c r="Z205" s="33"/>
    </row>
    <row r="206" spans="1:26">
      <c r="A206" s="21"/>
      <c r="B206" s="47"/>
      <c r="C206" s="33"/>
      <c r="D206" s="48"/>
      <c r="E206" s="48"/>
      <c r="F206" s="33"/>
      <c r="G206" s="33"/>
      <c r="H206" s="48"/>
      <c r="I206" s="48"/>
      <c r="J206" s="33"/>
      <c r="K206" s="33"/>
      <c r="L206" s="48"/>
      <c r="M206" s="48"/>
      <c r="N206" s="33"/>
      <c r="O206" s="33"/>
      <c r="P206" s="48"/>
      <c r="Q206" s="48"/>
      <c r="R206" s="33"/>
      <c r="S206" s="33"/>
      <c r="T206" s="48"/>
      <c r="U206" s="48"/>
      <c r="V206" s="33"/>
      <c r="W206" s="33"/>
      <c r="X206" s="48"/>
      <c r="Y206" s="48"/>
      <c r="Z206" s="33"/>
    </row>
    <row r="207" spans="1:26">
      <c r="A207" s="21"/>
      <c r="B207" s="37" t="s">
        <v>334</v>
      </c>
      <c r="C207" s="39"/>
      <c r="D207" s="50" t="s">
        <v>266</v>
      </c>
      <c r="E207" s="50"/>
      <c r="F207" s="39"/>
      <c r="G207" s="39"/>
      <c r="H207" s="50" t="s">
        <v>266</v>
      </c>
      <c r="I207" s="50"/>
      <c r="J207" s="39"/>
      <c r="K207" s="39"/>
      <c r="L207" s="50" t="s">
        <v>266</v>
      </c>
      <c r="M207" s="50"/>
      <c r="N207" s="39"/>
      <c r="O207" s="39"/>
      <c r="P207" s="50" t="s">
        <v>266</v>
      </c>
      <c r="Q207" s="50"/>
      <c r="R207" s="39"/>
      <c r="S207" s="39"/>
      <c r="T207" s="50" t="s">
        <v>266</v>
      </c>
      <c r="U207" s="50"/>
      <c r="V207" s="39"/>
      <c r="W207" s="39"/>
      <c r="X207" s="50" t="s">
        <v>266</v>
      </c>
      <c r="Y207" s="50"/>
      <c r="Z207" s="39"/>
    </row>
    <row r="208" spans="1:26">
      <c r="A208" s="21"/>
      <c r="B208" s="37"/>
      <c r="C208" s="39"/>
      <c r="D208" s="50"/>
      <c r="E208" s="50"/>
      <c r="F208" s="39"/>
      <c r="G208" s="39"/>
      <c r="H208" s="50"/>
      <c r="I208" s="50"/>
      <c r="J208" s="39"/>
      <c r="K208" s="39"/>
      <c r="L208" s="50"/>
      <c r="M208" s="50"/>
      <c r="N208" s="39"/>
      <c r="O208" s="39"/>
      <c r="P208" s="50"/>
      <c r="Q208" s="50"/>
      <c r="R208" s="39"/>
      <c r="S208" s="39"/>
      <c r="T208" s="50"/>
      <c r="U208" s="50"/>
      <c r="V208" s="39"/>
      <c r="W208" s="39"/>
      <c r="X208" s="50"/>
      <c r="Y208" s="50"/>
      <c r="Z208" s="39"/>
    </row>
    <row r="209" spans="1:26">
      <c r="A209" s="21"/>
      <c r="B209" s="47" t="s">
        <v>335</v>
      </c>
      <c r="C209" s="33"/>
      <c r="D209" s="48"/>
      <c r="E209" s="48"/>
      <c r="F209" s="33"/>
      <c r="G209" s="33"/>
      <c r="H209" s="48"/>
      <c r="I209" s="48"/>
      <c r="J209" s="33"/>
      <c r="K209" s="33"/>
      <c r="L209" s="48"/>
      <c r="M209" s="48"/>
      <c r="N209" s="33"/>
      <c r="O209" s="33"/>
      <c r="P209" s="48"/>
      <c r="Q209" s="48"/>
      <c r="R209" s="33"/>
      <c r="S209" s="33"/>
      <c r="T209" s="48"/>
      <c r="U209" s="48"/>
      <c r="V209" s="33"/>
      <c r="W209" s="33"/>
      <c r="X209" s="48"/>
      <c r="Y209" s="48"/>
      <c r="Z209" s="33"/>
    </row>
    <row r="210" spans="1:26">
      <c r="A210" s="21"/>
      <c r="B210" s="47"/>
      <c r="C210" s="33"/>
      <c r="D210" s="48"/>
      <c r="E210" s="48"/>
      <c r="F210" s="33"/>
      <c r="G210" s="33"/>
      <c r="H210" s="48"/>
      <c r="I210" s="48"/>
      <c r="J210" s="33"/>
      <c r="K210" s="33"/>
      <c r="L210" s="48"/>
      <c r="M210" s="48"/>
      <c r="N210" s="33"/>
      <c r="O210" s="33"/>
      <c r="P210" s="48"/>
      <c r="Q210" s="48"/>
      <c r="R210" s="33"/>
      <c r="S210" s="33"/>
      <c r="T210" s="48"/>
      <c r="U210" s="48"/>
      <c r="V210" s="33"/>
      <c r="W210" s="33"/>
      <c r="X210" s="48"/>
      <c r="Y210" s="48"/>
      <c r="Z210" s="33"/>
    </row>
    <row r="211" spans="1:26">
      <c r="A211" s="21"/>
      <c r="B211" s="37" t="s">
        <v>336</v>
      </c>
      <c r="C211" s="39"/>
      <c r="D211" s="50" t="s">
        <v>266</v>
      </c>
      <c r="E211" s="50"/>
      <c r="F211" s="39"/>
      <c r="G211" s="39"/>
      <c r="H211" s="50" t="s">
        <v>266</v>
      </c>
      <c r="I211" s="50"/>
      <c r="J211" s="39"/>
      <c r="K211" s="39"/>
      <c r="L211" s="50" t="s">
        <v>266</v>
      </c>
      <c r="M211" s="50"/>
      <c r="N211" s="39"/>
      <c r="O211" s="39"/>
      <c r="P211" s="50">
        <v>7</v>
      </c>
      <c r="Q211" s="50"/>
      <c r="R211" s="39"/>
      <c r="S211" s="39"/>
      <c r="T211" s="50" t="s">
        <v>266</v>
      </c>
      <c r="U211" s="50"/>
      <c r="V211" s="39"/>
      <c r="W211" s="39"/>
      <c r="X211" s="50" t="s">
        <v>266</v>
      </c>
      <c r="Y211" s="50"/>
      <c r="Z211" s="39"/>
    </row>
    <row r="212" spans="1:26">
      <c r="A212" s="21"/>
      <c r="B212" s="37"/>
      <c r="C212" s="39"/>
      <c r="D212" s="50"/>
      <c r="E212" s="50"/>
      <c r="F212" s="39"/>
      <c r="G212" s="39"/>
      <c r="H212" s="50"/>
      <c r="I212" s="50"/>
      <c r="J212" s="39"/>
      <c r="K212" s="39"/>
      <c r="L212" s="50"/>
      <c r="M212" s="50"/>
      <c r="N212" s="39"/>
      <c r="O212" s="39"/>
      <c r="P212" s="50"/>
      <c r="Q212" s="50"/>
      <c r="R212" s="39"/>
      <c r="S212" s="39"/>
      <c r="T212" s="50"/>
      <c r="U212" s="50"/>
      <c r="V212" s="39"/>
      <c r="W212" s="39"/>
      <c r="X212" s="50"/>
      <c r="Y212" s="50"/>
      <c r="Z212" s="39"/>
    </row>
    <row r="213" spans="1:26">
      <c r="A213" s="21"/>
      <c r="B213" s="47" t="s">
        <v>337</v>
      </c>
      <c r="C213" s="33"/>
      <c r="D213" s="48" t="s">
        <v>266</v>
      </c>
      <c r="E213" s="48"/>
      <c r="F213" s="33"/>
      <c r="G213" s="33"/>
      <c r="H213" s="48" t="s">
        <v>266</v>
      </c>
      <c r="I213" s="48"/>
      <c r="J213" s="33"/>
      <c r="K213" s="33"/>
      <c r="L213" s="48" t="s">
        <v>266</v>
      </c>
      <c r="M213" s="48"/>
      <c r="N213" s="33"/>
      <c r="O213" s="33"/>
      <c r="P213" s="48" t="s">
        <v>266</v>
      </c>
      <c r="Q213" s="48"/>
      <c r="R213" s="33"/>
      <c r="S213" s="33"/>
      <c r="T213" s="48" t="s">
        <v>266</v>
      </c>
      <c r="U213" s="48"/>
      <c r="V213" s="33"/>
      <c r="W213" s="33"/>
      <c r="X213" s="48" t="s">
        <v>266</v>
      </c>
      <c r="Y213" s="48"/>
      <c r="Z213" s="33"/>
    </row>
    <row r="214" spans="1:26">
      <c r="A214" s="21"/>
      <c r="B214" s="47"/>
      <c r="C214" s="33"/>
      <c r="D214" s="48"/>
      <c r="E214" s="48"/>
      <c r="F214" s="33"/>
      <c r="G214" s="33"/>
      <c r="H214" s="48"/>
      <c r="I214" s="48"/>
      <c r="J214" s="33"/>
      <c r="K214" s="33"/>
      <c r="L214" s="48"/>
      <c r="M214" s="48"/>
      <c r="N214" s="33"/>
      <c r="O214" s="33"/>
      <c r="P214" s="48"/>
      <c r="Q214" s="48"/>
      <c r="R214" s="33"/>
      <c r="S214" s="33"/>
      <c r="T214" s="48"/>
      <c r="U214" s="48"/>
      <c r="V214" s="33"/>
      <c r="W214" s="33"/>
      <c r="X214" s="48"/>
      <c r="Y214" s="48"/>
      <c r="Z214" s="33"/>
    </row>
    <row r="215" spans="1:26">
      <c r="A215" s="21"/>
      <c r="B215" s="37" t="s">
        <v>338</v>
      </c>
      <c r="C215" s="39"/>
      <c r="D215" s="50" t="s">
        <v>266</v>
      </c>
      <c r="E215" s="50"/>
      <c r="F215" s="39"/>
      <c r="G215" s="39"/>
      <c r="H215" s="50" t="s">
        <v>266</v>
      </c>
      <c r="I215" s="50"/>
      <c r="J215" s="39"/>
      <c r="K215" s="39"/>
      <c r="L215" s="50" t="s">
        <v>266</v>
      </c>
      <c r="M215" s="50"/>
      <c r="N215" s="39"/>
      <c r="O215" s="39"/>
      <c r="P215" s="50" t="s">
        <v>266</v>
      </c>
      <c r="Q215" s="50"/>
      <c r="R215" s="39"/>
      <c r="S215" s="39"/>
      <c r="T215" s="50" t="s">
        <v>266</v>
      </c>
      <c r="U215" s="50"/>
      <c r="V215" s="39"/>
      <c r="W215" s="39"/>
      <c r="X215" s="50" t="s">
        <v>266</v>
      </c>
      <c r="Y215" s="50"/>
      <c r="Z215" s="39"/>
    </row>
    <row r="216" spans="1:26">
      <c r="A216" s="21"/>
      <c r="B216" s="37"/>
      <c r="C216" s="39"/>
      <c r="D216" s="50"/>
      <c r="E216" s="50"/>
      <c r="F216" s="39"/>
      <c r="G216" s="39"/>
      <c r="H216" s="50"/>
      <c r="I216" s="50"/>
      <c r="J216" s="39"/>
      <c r="K216" s="39"/>
      <c r="L216" s="50"/>
      <c r="M216" s="50"/>
      <c r="N216" s="39"/>
      <c r="O216" s="39"/>
      <c r="P216" s="50"/>
      <c r="Q216" s="50"/>
      <c r="R216" s="39"/>
      <c r="S216" s="39"/>
      <c r="T216" s="50"/>
      <c r="U216" s="50"/>
      <c r="V216" s="39"/>
      <c r="W216" s="39"/>
      <c r="X216" s="50"/>
      <c r="Y216" s="50"/>
      <c r="Z216" s="39"/>
    </row>
    <row r="217" spans="1:26">
      <c r="A217" s="21"/>
      <c r="B217" s="47" t="s">
        <v>339</v>
      </c>
      <c r="C217" s="33"/>
      <c r="D217" s="48" t="s">
        <v>266</v>
      </c>
      <c r="E217" s="48"/>
      <c r="F217" s="33"/>
      <c r="G217" s="33"/>
      <c r="H217" s="48" t="s">
        <v>266</v>
      </c>
      <c r="I217" s="48"/>
      <c r="J217" s="33"/>
      <c r="K217" s="33"/>
      <c r="L217" s="48" t="s">
        <v>266</v>
      </c>
      <c r="M217" s="48"/>
      <c r="N217" s="33"/>
      <c r="O217" s="33"/>
      <c r="P217" s="48" t="s">
        <v>266</v>
      </c>
      <c r="Q217" s="48"/>
      <c r="R217" s="33"/>
      <c r="S217" s="33"/>
      <c r="T217" s="48" t="s">
        <v>266</v>
      </c>
      <c r="U217" s="48"/>
      <c r="V217" s="33"/>
      <c r="W217" s="33"/>
      <c r="X217" s="48" t="s">
        <v>266</v>
      </c>
      <c r="Y217" s="48"/>
      <c r="Z217" s="33"/>
    </row>
    <row r="218" spans="1:26">
      <c r="A218" s="21"/>
      <c r="B218" s="47"/>
      <c r="C218" s="33"/>
      <c r="D218" s="48"/>
      <c r="E218" s="48"/>
      <c r="F218" s="33"/>
      <c r="G218" s="33"/>
      <c r="H218" s="48"/>
      <c r="I218" s="48"/>
      <c r="J218" s="33"/>
      <c r="K218" s="33"/>
      <c r="L218" s="48"/>
      <c r="M218" s="48"/>
      <c r="N218" s="33"/>
      <c r="O218" s="33"/>
      <c r="P218" s="48"/>
      <c r="Q218" s="48"/>
      <c r="R218" s="33"/>
      <c r="S218" s="33"/>
      <c r="T218" s="48"/>
      <c r="U218" s="48"/>
      <c r="V218" s="33"/>
      <c r="W218" s="33"/>
      <c r="X218" s="48"/>
      <c r="Y218" s="48"/>
      <c r="Z218" s="33"/>
    </row>
    <row r="219" spans="1:26">
      <c r="A219" s="21"/>
      <c r="B219" s="37" t="s">
        <v>340</v>
      </c>
      <c r="C219" s="39"/>
      <c r="D219" s="50" t="s">
        <v>266</v>
      </c>
      <c r="E219" s="50"/>
      <c r="F219" s="39"/>
      <c r="G219" s="39"/>
      <c r="H219" s="50" t="s">
        <v>266</v>
      </c>
      <c r="I219" s="50"/>
      <c r="J219" s="39"/>
      <c r="K219" s="39"/>
      <c r="L219" s="50" t="s">
        <v>266</v>
      </c>
      <c r="M219" s="50"/>
      <c r="N219" s="39"/>
      <c r="O219" s="39"/>
      <c r="P219" s="50" t="s">
        <v>266</v>
      </c>
      <c r="Q219" s="50"/>
      <c r="R219" s="39"/>
      <c r="S219" s="39"/>
      <c r="T219" s="50" t="s">
        <v>266</v>
      </c>
      <c r="U219" s="50"/>
      <c r="V219" s="39"/>
      <c r="W219" s="39"/>
      <c r="X219" s="50" t="s">
        <v>266</v>
      </c>
      <c r="Y219" s="50"/>
      <c r="Z219" s="39"/>
    </row>
    <row r="220" spans="1:26">
      <c r="A220" s="21"/>
      <c r="B220" s="37"/>
      <c r="C220" s="39"/>
      <c r="D220" s="50"/>
      <c r="E220" s="50"/>
      <c r="F220" s="39"/>
      <c r="G220" s="39"/>
      <c r="H220" s="50"/>
      <c r="I220" s="50"/>
      <c r="J220" s="39"/>
      <c r="K220" s="39"/>
      <c r="L220" s="50"/>
      <c r="M220" s="50"/>
      <c r="N220" s="39"/>
      <c r="O220" s="39"/>
      <c r="P220" s="50"/>
      <c r="Q220" s="50"/>
      <c r="R220" s="39"/>
      <c r="S220" s="39"/>
      <c r="T220" s="50"/>
      <c r="U220" s="50"/>
      <c r="V220" s="39"/>
      <c r="W220" s="39"/>
      <c r="X220" s="50"/>
      <c r="Y220" s="50"/>
      <c r="Z220" s="39"/>
    </row>
    <row r="221" spans="1:26">
      <c r="A221" s="21"/>
      <c r="B221" s="47" t="s">
        <v>341</v>
      </c>
      <c r="C221" s="33"/>
      <c r="D221" s="48"/>
      <c r="E221" s="48"/>
      <c r="F221" s="33"/>
      <c r="G221" s="33"/>
      <c r="H221" s="48"/>
      <c r="I221" s="48"/>
      <c r="J221" s="33"/>
      <c r="K221" s="33"/>
      <c r="L221" s="48"/>
      <c r="M221" s="48"/>
      <c r="N221" s="33"/>
      <c r="O221" s="33"/>
      <c r="P221" s="48"/>
      <c r="Q221" s="48"/>
      <c r="R221" s="33"/>
      <c r="S221" s="33"/>
      <c r="T221" s="48"/>
      <c r="U221" s="48"/>
      <c r="V221" s="33"/>
      <c r="W221" s="33"/>
      <c r="X221" s="48"/>
      <c r="Y221" s="48"/>
      <c r="Z221" s="33"/>
    </row>
    <row r="222" spans="1:26">
      <c r="A222" s="21"/>
      <c r="B222" s="47"/>
      <c r="C222" s="33"/>
      <c r="D222" s="48"/>
      <c r="E222" s="48"/>
      <c r="F222" s="33"/>
      <c r="G222" s="33"/>
      <c r="H222" s="48"/>
      <c r="I222" s="48"/>
      <c r="J222" s="33"/>
      <c r="K222" s="33"/>
      <c r="L222" s="48"/>
      <c r="M222" s="48"/>
      <c r="N222" s="33"/>
      <c r="O222" s="33"/>
      <c r="P222" s="48"/>
      <c r="Q222" s="48"/>
      <c r="R222" s="33"/>
      <c r="S222" s="33"/>
      <c r="T222" s="48"/>
      <c r="U222" s="48"/>
      <c r="V222" s="33"/>
      <c r="W222" s="33"/>
      <c r="X222" s="48"/>
      <c r="Y222" s="48"/>
      <c r="Z222" s="33"/>
    </row>
    <row r="223" spans="1:26">
      <c r="A223" s="21"/>
      <c r="B223" s="37" t="s">
        <v>342</v>
      </c>
      <c r="C223" s="39"/>
      <c r="D223" s="50" t="s">
        <v>266</v>
      </c>
      <c r="E223" s="50"/>
      <c r="F223" s="39"/>
      <c r="G223" s="39"/>
      <c r="H223" s="50" t="s">
        <v>266</v>
      </c>
      <c r="I223" s="50"/>
      <c r="J223" s="39"/>
      <c r="K223" s="39"/>
      <c r="L223" s="50" t="s">
        <v>266</v>
      </c>
      <c r="M223" s="50"/>
      <c r="N223" s="39"/>
      <c r="O223" s="39"/>
      <c r="P223" s="50" t="s">
        <v>266</v>
      </c>
      <c r="Q223" s="50"/>
      <c r="R223" s="39"/>
      <c r="S223" s="39"/>
      <c r="T223" s="50" t="s">
        <v>266</v>
      </c>
      <c r="U223" s="50"/>
      <c r="V223" s="39"/>
      <c r="W223" s="39"/>
      <c r="X223" s="50" t="s">
        <v>266</v>
      </c>
      <c r="Y223" s="50"/>
      <c r="Z223" s="39"/>
    </row>
    <row r="224" spans="1:26">
      <c r="A224" s="21"/>
      <c r="B224" s="37"/>
      <c r="C224" s="39"/>
      <c r="D224" s="50"/>
      <c r="E224" s="50"/>
      <c r="F224" s="39"/>
      <c r="G224" s="39"/>
      <c r="H224" s="50"/>
      <c r="I224" s="50"/>
      <c r="J224" s="39"/>
      <c r="K224" s="39"/>
      <c r="L224" s="50"/>
      <c r="M224" s="50"/>
      <c r="N224" s="39"/>
      <c r="O224" s="39"/>
      <c r="P224" s="50"/>
      <c r="Q224" s="50"/>
      <c r="R224" s="39"/>
      <c r="S224" s="39"/>
      <c r="T224" s="50"/>
      <c r="U224" s="50"/>
      <c r="V224" s="39"/>
      <c r="W224" s="39"/>
      <c r="X224" s="50"/>
      <c r="Y224" s="50"/>
      <c r="Z224" s="39"/>
    </row>
    <row r="225" spans="1:26">
      <c r="A225" s="21"/>
      <c r="B225" s="47" t="s">
        <v>343</v>
      </c>
      <c r="C225" s="33"/>
      <c r="D225" s="48" t="s">
        <v>266</v>
      </c>
      <c r="E225" s="48"/>
      <c r="F225" s="33"/>
      <c r="G225" s="33"/>
      <c r="H225" s="48" t="s">
        <v>266</v>
      </c>
      <c r="I225" s="48"/>
      <c r="J225" s="33"/>
      <c r="K225" s="33"/>
      <c r="L225" s="48" t="s">
        <v>266</v>
      </c>
      <c r="M225" s="48"/>
      <c r="N225" s="33"/>
      <c r="O225" s="33"/>
      <c r="P225" s="48" t="s">
        <v>266</v>
      </c>
      <c r="Q225" s="48"/>
      <c r="R225" s="33"/>
      <c r="S225" s="33"/>
      <c r="T225" s="48" t="s">
        <v>266</v>
      </c>
      <c r="U225" s="48"/>
      <c r="V225" s="33"/>
      <c r="W225" s="33"/>
      <c r="X225" s="48" t="s">
        <v>266</v>
      </c>
      <c r="Y225" s="48"/>
      <c r="Z225" s="33"/>
    </row>
    <row r="226" spans="1:26">
      <c r="A226" s="21"/>
      <c r="B226" s="47"/>
      <c r="C226" s="33"/>
      <c r="D226" s="48"/>
      <c r="E226" s="48"/>
      <c r="F226" s="33"/>
      <c r="G226" s="33"/>
      <c r="H226" s="48"/>
      <c r="I226" s="48"/>
      <c r="J226" s="33"/>
      <c r="K226" s="33"/>
      <c r="L226" s="48"/>
      <c r="M226" s="48"/>
      <c r="N226" s="33"/>
      <c r="O226" s="33"/>
      <c r="P226" s="48"/>
      <c r="Q226" s="48"/>
      <c r="R226" s="33"/>
      <c r="S226" s="33"/>
      <c r="T226" s="48"/>
      <c r="U226" s="48"/>
      <c r="V226" s="33"/>
      <c r="W226" s="33"/>
      <c r="X226" s="48"/>
      <c r="Y226" s="48"/>
      <c r="Z226" s="33"/>
    </row>
    <row r="227" spans="1:26">
      <c r="A227" s="21"/>
      <c r="B227" s="37" t="s">
        <v>552</v>
      </c>
      <c r="C227" s="39"/>
      <c r="D227" s="50"/>
      <c r="E227" s="50"/>
      <c r="F227" s="39"/>
      <c r="G227" s="39"/>
      <c r="H227" s="50"/>
      <c r="I227" s="50"/>
      <c r="J227" s="39"/>
      <c r="K227" s="39"/>
      <c r="L227" s="50"/>
      <c r="M227" s="50"/>
      <c r="N227" s="39"/>
      <c r="O227" s="39"/>
      <c r="P227" s="50"/>
      <c r="Q227" s="50"/>
      <c r="R227" s="39"/>
      <c r="S227" s="39"/>
      <c r="T227" s="50"/>
      <c r="U227" s="50"/>
      <c r="V227" s="39"/>
      <c r="W227" s="39"/>
      <c r="X227" s="50"/>
      <c r="Y227" s="50"/>
      <c r="Z227" s="39"/>
    </row>
    <row r="228" spans="1:26">
      <c r="A228" s="21"/>
      <c r="B228" s="37"/>
      <c r="C228" s="39"/>
      <c r="D228" s="50"/>
      <c r="E228" s="50"/>
      <c r="F228" s="39"/>
      <c r="G228" s="39"/>
      <c r="H228" s="50"/>
      <c r="I228" s="50"/>
      <c r="J228" s="39"/>
      <c r="K228" s="39"/>
      <c r="L228" s="50"/>
      <c r="M228" s="50"/>
      <c r="N228" s="39"/>
      <c r="O228" s="39"/>
      <c r="P228" s="50"/>
      <c r="Q228" s="50"/>
      <c r="R228" s="39"/>
      <c r="S228" s="39"/>
      <c r="T228" s="50"/>
      <c r="U228" s="50"/>
      <c r="V228" s="39"/>
      <c r="W228" s="39"/>
      <c r="X228" s="50"/>
      <c r="Y228" s="50"/>
      <c r="Z228" s="39"/>
    </row>
    <row r="229" spans="1:26">
      <c r="A229" s="21"/>
      <c r="B229" s="47" t="s">
        <v>329</v>
      </c>
      <c r="C229" s="33"/>
      <c r="D229" s="48"/>
      <c r="E229" s="48"/>
      <c r="F229" s="33"/>
      <c r="G229" s="33"/>
      <c r="H229" s="48"/>
      <c r="I229" s="48"/>
      <c r="J229" s="33"/>
      <c r="K229" s="33"/>
      <c r="L229" s="48"/>
      <c r="M229" s="48"/>
      <c r="N229" s="33"/>
      <c r="O229" s="33"/>
      <c r="P229" s="48"/>
      <c r="Q229" s="48"/>
      <c r="R229" s="33"/>
      <c r="S229" s="33"/>
      <c r="T229" s="48"/>
      <c r="U229" s="48"/>
      <c r="V229" s="33"/>
      <c r="W229" s="33"/>
      <c r="X229" s="48"/>
      <c r="Y229" s="48"/>
      <c r="Z229" s="33"/>
    </row>
    <row r="230" spans="1:26">
      <c r="A230" s="21"/>
      <c r="B230" s="47"/>
      <c r="C230" s="33"/>
      <c r="D230" s="48"/>
      <c r="E230" s="48"/>
      <c r="F230" s="33"/>
      <c r="G230" s="33"/>
      <c r="H230" s="48"/>
      <c r="I230" s="48"/>
      <c r="J230" s="33"/>
      <c r="K230" s="33"/>
      <c r="L230" s="48"/>
      <c r="M230" s="48"/>
      <c r="N230" s="33"/>
      <c r="O230" s="33"/>
      <c r="P230" s="48"/>
      <c r="Q230" s="48"/>
      <c r="R230" s="33"/>
      <c r="S230" s="33"/>
      <c r="T230" s="48"/>
      <c r="U230" s="48"/>
      <c r="V230" s="33"/>
      <c r="W230" s="33"/>
      <c r="X230" s="48"/>
      <c r="Y230" s="48"/>
      <c r="Z230" s="33"/>
    </row>
    <row r="231" spans="1:26">
      <c r="A231" s="21"/>
      <c r="B231" s="37" t="s">
        <v>330</v>
      </c>
      <c r="C231" s="39"/>
      <c r="D231" s="51">
        <v>10134</v>
      </c>
      <c r="E231" s="51"/>
      <c r="F231" s="39"/>
      <c r="G231" s="39"/>
      <c r="H231" s="51">
        <v>8620</v>
      </c>
      <c r="I231" s="51"/>
      <c r="J231" s="39"/>
      <c r="K231" s="39"/>
      <c r="L231" s="51">
        <v>1612</v>
      </c>
      <c r="M231" s="51"/>
      <c r="N231" s="39"/>
      <c r="O231" s="39"/>
      <c r="P231" s="51">
        <v>13029</v>
      </c>
      <c r="Q231" s="51"/>
      <c r="R231" s="39"/>
      <c r="S231" s="39"/>
      <c r="T231" s="50">
        <v>217</v>
      </c>
      <c r="U231" s="50"/>
      <c r="V231" s="39"/>
      <c r="W231" s="39"/>
      <c r="X231" s="50">
        <v>217</v>
      </c>
      <c r="Y231" s="50"/>
      <c r="Z231" s="39"/>
    </row>
    <row r="232" spans="1:26">
      <c r="A232" s="21"/>
      <c r="B232" s="37"/>
      <c r="C232" s="39"/>
      <c r="D232" s="51"/>
      <c r="E232" s="51"/>
      <c r="F232" s="39"/>
      <c r="G232" s="39"/>
      <c r="H232" s="51"/>
      <c r="I232" s="51"/>
      <c r="J232" s="39"/>
      <c r="K232" s="39"/>
      <c r="L232" s="51"/>
      <c r="M232" s="51"/>
      <c r="N232" s="39"/>
      <c r="O232" s="39"/>
      <c r="P232" s="51"/>
      <c r="Q232" s="51"/>
      <c r="R232" s="39"/>
      <c r="S232" s="39"/>
      <c r="T232" s="50"/>
      <c r="U232" s="50"/>
      <c r="V232" s="39"/>
      <c r="W232" s="39"/>
      <c r="X232" s="50"/>
      <c r="Y232" s="50"/>
      <c r="Z232" s="39"/>
    </row>
    <row r="233" spans="1:26">
      <c r="A233" s="21"/>
      <c r="B233" s="47" t="s">
        <v>331</v>
      </c>
      <c r="C233" s="33"/>
      <c r="D233" s="48" t="s">
        <v>266</v>
      </c>
      <c r="E233" s="48"/>
      <c r="F233" s="33"/>
      <c r="G233" s="33"/>
      <c r="H233" s="48" t="s">
        <v>266</v>
      </c>
      <c r="I233" s="48"/>
      <c r="J233" s="33"/>
      <c r="K233" s="33"/>
      <c r="L233" s="48" t="s">
        <v>266</v>
      </c>
      <c r="M233" s="48"/>
      <c r="N233" s="33"/>
      <c r="O233" s="33"/>
      <c r="P233" s="48">
        <v>356</v>
      </c>
      <c r="Q233" s="48"/>
      <c r="R233" s="33"/>
      <c r="S233" s="33"/>
      <c r="T233" s="48">
        <v>113</v>
      </c>
      <c r="U233" s="48"/>
      <c r="V233" s="33"/>
      <c r="W233" s="33"/>
      <c r="X233" s="48">
        <v>113</v>
      </c>
      <c r="Y233" s="48"/>
      <c r="Z233" s="33"/>
    </row>
    <row r="234" spans="1:26">
      <c r="A234" s="21"/>
      <c r="B234" s="47"/>
      <c r="C234" s="33"/>
      <c r="D234" s="48"/>
      <c r="E234" s="48"/>
      <c r="F234" s="33"/>
      <c r="G234" s="33"/>
      <c r="H234" s="48"/>
      <c r="I234" s="48"/>
      <c r="J234" s="33"/>
      <c r="K234" s="33"/>
      <c r="L234" s="48"/>
      <c r="M234" s="48"/>
      <c r="N234" s="33"/>
      <c r="O234" s="33"/>
      <c r="P234" s="48"/>
      <c r="Q234" s="48"/>
      <c r="R234" s="33"/>
      <c r="S234" s="33"/>
      <c r="T234" s="48"/>
      <c r="U234" s="48"/>
      <c r="V234" s="33"/>
      <c r="W234" s="33"/>
      <c r="X234" s="48"/>
      <c r="Y234" s="48"/>
      <c r="Z234" s="33"/>
    </row>
    <row r="235" spans="1:26">
      <c r="A235" s="21"/>
      <c r="B235" s="37" t="s">
        <v>332</v>
      </c>
      <c r="C235" s="39"/>
      <c r="D235" s="51">
        <v>7664</v>
      </c>
      <c r="E235" s="51"/>
      <c r="F235" s="39"/>
      <c r="G235" s="39"/>
      <c r="H235" s="51">
        <v>7204</v>
      </c>
      <c r="I235" s="51"/>
      <c r="J235" s="39"/>
      <c r="K235" s="39"/>
      <c r="L235" s="51">
        <v>1500</v>
      </c>
      <c r="M235" s="51"/>
      <c r="N235" s="39"/>
      <c r="O235" s="39"/>
      <c r="P235" s="51">
        <v>7921</v>
      </c>
      <c r="Q235" s="51"/>
      <c r="R235" s="39"/>
      <c r="S235" s="39"/>
      <c r="T235" s="39"/>
      <c r="U235" s="39"/>
      <c r="V235" s="39"/>
      <c r="W235" s="39"/>
      <c r="X235" s="50" t="s">
        <v>266</v>
      </c>
      <c r="Y235" s="50"/>
      <c r="Z235" s="39"/>
    </row>
    <row r="236" spans="1:26">
      <c r="A236" s="21"/>
      <c r="B236" s="37"/>
      <c r="C236" s="39"/>
      <c r="D236" s="51"/>
      <c r="E236" s="51"/>
      <c r="F236" s="39"/>
      <c r="G236" s="39"/>
      <c r="H236" s="51"/>
      <c r="I236" s="51"/>
      <c r="J236" s="39"/>
      <c r="K236" s="39"/>
      <c r="L236" s="51"/>
      <c r="M236" s="51"/>
      <c r="N236" s="39"/>
      <c r="O236" s="39"/>
      <c r="P236" s="51"/>
      <c r="Q236" s="51"/>
      <c r="R236" s="39"/>
      <c r="S236" s="39"/>
      <c r="T236" s="39"/>
      <c r="U236" s="39"/>
      <c r="V236" s="39"/>
      <c r="W236" s="39"/>
      <c r="X236" s="50"/>
      <c r="Y236" s="50"/>
      <c r="Z236" s="39"/>
    </row>
    <row r="237" spans="1:26">
      <c r="A237" s="21"/>
      <c r="B237" s="47" t="s">
        <v>333</v>
      </c>
      <c r="C237" s="33"/>
      <c r="D237" s="48" t="s">
        <v>266</v>
      </c>
      <c r="E237" s="48"/>
      <c r="F237" s="33"/>
      <c r="G237" s="33"/>
      <c r="H237" s="48" t="s">
        <v>266</v>
      </c>
      <c r="I237" s="48"/>
      <c r="J237" s="33"/>
      <c r="K237" s="33"/>
      <c r="L237" s="48" t="s">
        <v>266</v>
      </c>
      <c r="M237" s="48"/>
      <c r="N237" s="33"/>
      <c r="O237" s="33"/>
      <c r="P237" s="48" t="s">
        <v>266</v>
      </c>
      <c r="Q237" s="48"/>
      <c r="R237" s="33"/>
      <c r="S237" s="33"/>
      <c r="T237" s="48" t="s">
        <v>266</v>
      </c>
      <c r="U237" s="48"/>
      <c r="V237" s="33"/>
      <c r="W237" s="33"/>
      <c r="X237" s="48" t="s">
        <v>266</v>
      </c>
      <c r="Y237" s="48"/>
      <c r="Z237" s="33"/>
    </row>
    <row r="238" spans="1:26">
      <c r="A238" s="21"/>
      <c r="B238" s="47"/>
      <c r="C238" s="33"/>
      <c r="D238" s="48"/>
      <c r="E238" s="48"/>
      <c r="F238" s="33"/>
      <c r="G238" s="33"/>
      <c r="H238" s="48"/>
      <c r="I238" s="48"/>
      <c r="J238" s="33"/>
      <c r="K238" s="33"/>
      <c r="L238" s="48"/>
      <c r="M238" s="48"/>
      <c r="N238" s="33"/>
      <c r="O238" s="33"/>
      <c r="P238" s="48"/>
      <c r="Q238" s="48"/>
      <c r="R238" s="33"/>
      <c r="S238" s="33"/>
      <c r="T238" s="48"/>
      <c r="U238" s="48"/>
      <c r="V238" s="33"/>
      <c r="W238" s="33"/>
      <c r="X238" s="48"/>
      <c r="Y238" s="48"/>
      <c r="Z238" s="33"/>
    </row>
    <row r="239" spans="1:26">
      <c r="A239" s="21"/>
      <c r="B239" s="37" t="s">
        <v>334</v>
      </c>
      <c r="C239" s="39"/>
      <c r="D239" s="51">
        <v>1062</v>
      </c>
      <c r="E239" s="51"/>
      <c r="F239" s="39"/>
      <c r="G239" s="39"/>
      <c r="H239" s="51">
        <v>1062</v>
      </c>
      <c r="I239" s="51"/>
      <c r="J239" s="39"/>
      <c r="K239" s="39"/>
      <c r="L239" s="50">
        <v>46</v>
      </c>
      <c r="M239" s="50"/>
      <c r="N239" s="39"/>
      <c r="O239" s="39"/>
      <c r="P239" s="51">
        <v>2979</v>
      </c>
      <c r="Q239" s="51"/>
      <c r="R239" s="39"/>
      <c r="S239" s="39"/>
      <c r="T239" s="50" t="s">
        <v>266</v>
      </c>
      <c r="U239" s="50"/>
      <c r="V239" s="39"/>
      <c r="W239" s="39"/>
      <c r="X239" s="50" t="s">
        <v>266</v>
      </c>
      <c r="Y239" s="50"/>
      <c r="Z239" s="39"/>
    </row>
    <row r="240" spans="1:26">
      <c r="A240" s="21"/>
      <c r="B240" s="37"/>
      <c r="C240" s="39"/>
      <c r="D240" s="51"/>
      <c r="E240" s="51"/>
      <c r="F240" s="39"/>
      <c r="G240" s="39"/>
      <c r="H240" s="51"/>
      <c r="I240" s="51"/>
      <c r="J240" s="39"/>
      <c r="K240" s="39"/>
      <c r="L240" s="50"/>
      <c r="M240" s="50"/>
      <c r="N240" s="39"/>
      <c r="O240" s="39"/>
      <c r="P240" s="51"/>
      <c r="Q240" s="51"/>
      <c r="R240" s="39"/>
      <c r="S240" s="39"/>
      <c r="T240" s="50"/>
      <c r="U240" s="50"/>
      <c r="V240" s="39"/>
      <c r="W240" s="39"/>
      <c r="X240" s="50"/>
      <c r="Y240" s="50"/>
      <c r="Z240" s="39"/>
    </row>
    <row r="241" spans="1:26">
      <c r="A241" s="21"/>
      <c r="B241" s="47" t="s">
        <v>335</v>
      </c>
      <c r="C241" s="33"/>
      <c r="D241" s="48"/>
      <c r="E241" s="48"/>
      <c r="F241" s="33"/>
      <c r="G241" s="33"/>
      <c r="H241" s="48"/>
      <c r="I241" s="48"/>
      <c r="J241" s="33"/>
      <c r="K241" s="33"/>
      <c r="L241" s="48"/>
      <c r="M241" s="48"/>
      <c r="N241" s="33"/>
      <c r="O241" s="33"/>
      <c r="P241" s="48"/>
      <c r="Q241" s="48"/>
      <c r="R241" s="33"/>
      <c r="S241" s="33"/>
      <c r="T241" s="48"/>
      <c r="U241" s="48"/>
      <c r="V241" s="33"/>
      <c r="W241" s="33"/>
      <c r="X241" s="48"/>
      <c r="Y241" s="48"/>
      <c r="Z241" s="33"/>
    </row>
    <row r="242" spans="1:26">
      <c r="A242" s="21"/>
      <c r="B242" s="47"/>
      <c r="C242" s="33"/>
      <c r="D242" s="48"/>
      <c r="E242" s="48"/>
      <c r="F242" s="33"/>
      <c r="G242" s="33"/>
      <c r="H242" s="48"/>
      <c r="I242" s="48"/>
      <c r="J242" s="33"/>
      <c r="K242" s="33"/>
      <c r="L242" s="48"/>
      <c r="M242" s="48"/>
      <c r="N242" s="33"/>
      <c r="O242" s="33"/>
      <c r="P242" s="48"/>
      <c r="Q242" s="48"/>
      <c r="R242" s="33"/>
      <c r="S242" s="33"/>
      <c r="T242" s="48"/>
      <c r="U242" s="48"/>
      <c r="V242" s="33"/>
      <c r="W242" s="33"/>
      <c r="X242" s="48"/>
      <c r="Y242" s="48"/>
      <c r="Z242" s="33"/>
    </row>
    <row r="243" spans="1:26">
      <c r="A243" s="21"/>
      <c r="B243" s="37" t="s">
        <v>336</v>
      </c>
      <c r="C243" s="39"/>
      <c r="D243" s="50">
        <v>37</v>
      </c>
      <c r="E243" s="50"/>
      <c r="F243" s="39"/>
      <c r="G243" s="39"/>
      <c r="H243" s="50">
        <v>37</v>
      </c>
      <c r="I243" s="50"/>
      <c r="J243" s="39"/>
      <c r="K243" s="39"/>
      <c r="L243" s="50" t="s">
        <v>266</v>
      </c>
      <c r="M243" s="50"/>
      <c r="N243" s="39"/>
      <c r="O243" s="39"/>
      <c r="P243" s="50">
        <v>524</v>
      </c>
      <c r="Q243" s="50"/>
      <c r="R243" s="39"/>
      <c r="S243" s="39"/>
      <c r="T243" s="50" t="s">
        <v>266</v>
      </c>
      <c r="U243" s="50"/>
      <c r="V243" s="39"/>
      <c r="W243" s="39"/>
      <c r="X243" s="50" t="s">
        <v>266</v>
      </c>
      <c r="Y243" s="50"/>
      <c r="Z243" s="39"/>
    </row>
    <row r="244" spans="1:26">
      <c r="A244" s="21"/>
      <c r="B244" s="37"/>
      <c r="C244" s="39"/>
      <c r="D244" s="50"/>
      <c r="E244" s="50"/>
      <c r="F244" s="39"/>
      <c r="G244" s="39"/>
      <c r="H244" s="50"/>
      <c r="I244" s="50"/>
      <c r="J244" s="39"/>
      <c r="K244" s="39"/>
      <c r="L244" s="50"/>
      <c r="M244" s="50"/>
      <c r="N244" s="39"/>
      <c r="O244" s="39"/>
      <c r="P244" s="50"/>
      <c r="Q244" s="50"/>
      <c r="R244" s="39"/>
      <c r="S244" s="39"/>
      <c r="T244" s="50"/>
      <c r="U244" s="50"/>
      <c r="V244" s="39"/>
      <c r="W244" s="39"/>
      <c r="X244" s="50"/>
      <c r="Y244" s="50"/>
      <c r="Z244" s="39"/>
    </row>
    <row r="245" spans="1:26">
      <c r="A245" s="21"/>
      <c r="B245" s="47" t="s">
        <v>337</v>
      </c>
      <c r="C245" s="33"/>
      <c r="D245" s="48" t="s">
        <v>266</v>
      </c>
      <c r="E245" s="48"/>
      <c r="F245" s="33"/>
      <c r="G245" s="33"/>
      <c r="H245" s="48" t="s">
        <v>266</v>
      </c>
      <c r="I245" s="48"/>
      <c r="J245" s="33"/>
      <c r="K245" s="33"/>
      <c r="L245" s="48" t="s">
        <v>266</v>
      </c>
      <c r="M245" s="48"/>
      <c r="N245" s="33"/>
      <c r="O245" s="33"/>
      <c r="P245" s="48">
        <v>113</v>
      </c>
      <c r="Q245" s="48"/>
      <c r="R245" s="33"/>
      <c r="S245" s="33"/>
      <c r="T245" s="48" t="s">
        <v>266</v>
      </c>
      <c r="U245" s="48"/>
      <c r="V245" s="33"/>
      <c r="W245" s="33"/>
      <c r="X245" s="48" t="s">
        <v>266</v>
      </c>
      <c r="Y245" s="48"/>
      <c r="Z245" s="33"/>
    </row>
    <row r="246" spans="1:26">
      <c r="A246" s="21"/>
      <c r="B246" s="47"/>
      <c r="C246" s="33"/>
      <c r="D246" s="48"/>
      <c r="E246" s="48"/>
      <c r="F246" s="33"/>
      <c r="G246" s="33"/>
      <c r="H246" s="48"/>
      <c r="I246" s="48"/>
      <c r="J246" s="33"/>
      <c r="K246" s="33"/>
      <c r="L246" s="48"/>
      <c r="M246" s="48"/>
      <c r="N246" s="33"/>
      <c r="O246" s="33"/>
      <c r="P246" s="48"/>
      <c r="Q246" s="48"/>
      <c r="R246" s="33"/>
      <c r="S246" s="33"/>
      <c r="T246" s="48"/>
      <c r="U246" s="48"/>
      <c r="V246" s="33"/>
      <c r="W246" s="33"/>
      <c r="X246" s="48"/>
      <c r="Y246" s="48"/>
      <c r="Z246" s="33"/>
    </row>
    <row r="247" spans="1:26">
      <c r="A247" s="21"/>
      <c r="B247" s="37" t="s">
        <v>338</v>
      </c>
      <c r="C247" s="39"/>
      <c r="D247" s="50" t="s">
        <v>266</v>
      </c>
      <c r="E247" s="50"/>
      <c r="F247" s="39"/>
      <c r="G247" s="39"/>
      <c r="H247" s="50" t="s">
        <v>266</v>
      </c>
      <c r="I247" s="50"/>
      <c r="J247" s="39"/>
      <c r="K247" s="39"/>
      <c r="L247" s="50" t="s">
        <v>266</v>
      </c>
      <c r="M247" s="50"/>
      <c r="N247" s="39"/>
      <c r="O247" s="39"/>
      <c r="P247" s="39"/>
      <c r="Q247" s="39"/>
      <c r="R247" s="39"/>
      <c r="S247" s="39"/>
      <c r="T247" s="50" t="s">
        <v>266</v>
      </c>
      <c r="U247" s="50"/>
      <c r="V247" s="39"/>
      <c r="W247" s="39"/>
      <c r="X247" s="50" t="s">
        <v>266</v>
      </c>
      <c r="Y247" s="50"/>
      <c r="Z247" s="39"/>
    </row>
    <row r="248" spans="1:26">
      <c r="A248" s="21"/>
      <c r="B248" s="37"/>
      <c r="C248" s="39"/>
      <c r="D248" s="50"/>
      <c r="E248" s="50"/>
      <c r="F248" s="39"/>
      <c r="G248" s="39"/>
      <c r="H248" s="50"/>
      <c r="I248" s="50"/>
      <c r="J248" s="39"/>
      <c r="K248" s="39"/>
      <c r="L248" s="50"/>
      <c r="M248" s="50"/>
      <c r="N248" s="39"/>
      <c r="O248" s="39"/>
      <c r="P248" s="39"/>
      <c r="Q248" s="39"/>
      <c r="R248" s="39"/>
      <c r="S248" s="39"/>
      <c r="T248" s="50"/>
      <c r="U248" s="50"/>
      <c r="V248" s="39"/>
      <c r="W248" s="39"/>
      <c r="X248" s="50"/>
      <c r="Y248" s="50"/>
      <c r="Z248" s="39"/>
    </row>
    <row r="249" spans="1:26">
      <c r="A249" s="21"/>
      <c r="B249" s="47" t="s">
        <v>339</v>
      </c>
      <c r="C249" s="33"/>
      <c r="D249" s="48" t="s">
        <v>266</v>
      </c>
      <c r="E249" s="48"/>
      <c r="F249" s="33"/>
      <c r="G249" s="33"/>
      <c r="H249" s="48" t="s">
        <v>266</v>
      </c>
      <c r="I249" s="48"/>
      <c r="J249" s="33"/>
      <c r="K249" s="33"/>
      <c r="L249" s="48" t="s">
        <v>266</v>
      </c>
      <c r="M249" s="48"/>
      <c r="N249" s="33"/>
      <c r="O249" s="33"/>
      <c r="P249" s="49">
        <v>2216</v>
      </c>
      <c r="Q249" s="49"/>
      <c r="R249" s="33"/>
      <c r="S249" s="33"/>
      <c r="T249" s="48" t="s">
        <v>266</v>
      </c>
      <c r="U249" s="48"/>
      <c r="V249" s="33"/>
      <c r="W249" s="33"/>
      <c r="X249" s="48" t="s">
        <v>266</v>
      </c>
      <c r="Y249" s="48"/>
      <c r="Z249" s="33"/>
    </row>
    <row r="250" spans="1:26">
      <c r="A250" s="21"/>
      <c r="B250" s="47"/>
      <c r="C250" s="33"/>
      <c r="D250" s="48"/>
      <c r="E250" s="48"/>
      <c r="F250" s="33"/>
      <c r="G250" s="33"/>
      <c r="H250" s="48"/>
      <c r="I250" s="48"/>
      <c r="J250" s="33"/>
      <c r="K250" s="33"/>
      <c r="L250" s="48"/>
      <c r="M250" s="48"/>
      <c r="N250" s="33"/>
      <c r="O250" s="33"/>
      <c r="P250" s="49"/>
      <c r="Q250" s="49"/>
      <c r="R250" s="33"/>
      <c r="S250" s="33"/>
      <c r="T250" s="48"/>
      <c r="U250" s="48"/>
      <c r="V250" s="33"/>
      <c r="W250" s="33"/>
      <c r="X250" s="48"/>
      <c r="Y250" s="48"/>
      <c r="Z250" s="33"/>
    </row>
    <row r="251" spans="1:26">
      <c r="A251" s="21"/>
      <c r="B251" s="37" t="s">
        <v>340</v>
      </c>
      <c r="C251" s="39"/>
      <c r="D251" s="50" t="s">
        <v>266</v>
      </c>
      <c r="E251" s="50"/>
      <c r="F251" s="39"/>
      <c r="G251" s="39"/>
      <c r="H251" s="50" t="s">
        <v>266</v>
      </c>
      <c r="I251" s="50"/>
      <c r="J251" s="39"/>
      <c r="K251" s="39"/>
      <c r="L251" s="50" t="s">
        <v>266</v>
      </c>
      <c r="M251" s="50"/>
      <c r="N251" s="39"/>
      <c r="O251" s="39"/>
      <c r="P251" s="50" t="s">
        <v>266</v>
      </c>
      <c r="Q251" s="50"/>
      <c r="R251" s="39"/>
      <c r="S251" s="39"/>
      <c r="T251" s="50" t="s">
        <v>266</v>
      </c>
      <c r="U251" s="50"/>
      <c r="V251" s="39"/>
      <c r="W251" s="39"/>
      <c r="X251" s="50" t="s">
        <v>266</v>
      </c>
      <c r="Y251" s="50"/>
      <c r="Z251" s="39"/>
    </row>
    <row r="252" spans="1:26">
      <c r="A252" s="21"/>
      <c r="B252" s="37"/>
      <c r="C252" s="39"/>
      <c r="D252" s="50"/>
      <c r="E252" s="50"/>
      <c r="F252" s="39"/>
      <c r="G252" s="39"/>
      <c r="H252" s="50"/>
      <c r="I252" s="50"/>
      <c r="J252" s="39"/>
      <c r="K252" s="39"/>
      <c r="L252" s="50"/>
      <c r="M252" s="50"/>
      <c r="N252" s="39"/>
      <c r="O252" s="39"/>
      <c r="P252" s="50"/>
      <c r="Q252" s="50"/>
      <c r="R252" s="39"/>
      <c r="S252" s="39"/>
      <c r="T252" s="50"/>
      <c r="U252" s="50"/>
      <c r="V252" s="39"/>
      <c r="W252" s="39"/>
      <c r="X252" s="50"/>
      <c r="Y252" s="50"/>
      <c r="Z252" s="39"/>
    </row>
    <row r="253" spans="1:26">
      <c r="A253" s="21"/>
      <c r="B253" s="47" t="s">
        <v>341</v>
      </c>
      <c r="C253" s="33"/>
      <c r="D253" s="48"/>
      <c r="E253" s="48"/>
      <c r="F253" s="33"/>
      <c r="G253" s="33"/>
      <c r="H253" s="48"/>
      <c r="I253" s="48"/>
      <c r="J253" s="33"/>
      <c r="K253" s="33"/>
      <c r="L253" s="48"/>
      <c r="M253" s="48"/>
      <c r="N253" s="33"/>
      <c r="O253" s="33"/>
      <c r="P253" s="48"/>
      <c r="Q253" s="48"/>
      <c r="R253" s="33"/>
      <c r="S253" s="33"/>
      <c r="T253" s="48"/>
      <c r="U253" s="48"/>
      <c r="V253" s="33"/>
      <c r="W253" s="33"/>
      <c r="X253" s="48"/>
      <c r="Y253" s="48"/>
      <c r="Z253" s="33"/>
    </row>
    <row r="254" spans="1:26">
      <c r="A254" s="21"/>
      <c r="B254" s="47"/>
      <c r="C254" s="33"/>
      <c r="D254" s="48"/>
      <c r="E254" s="48"/>
      <c r="F254" s="33"/>
      <c r="G254" s="33"/>
      <c r="H254" s="48"/>
      <c r="I254" s="48"/>
      <c r="J254" s="33"/>
      <c r="K254" s="33"/>
      <c r="L254" s="48"/>
      <c r="M254" s="48"/>
      <c r="N254" s="33"/>
      <c r="O254" s="33"/>
      <c r="P254" s="48"/>
      <c r="Q254" s="48"/>
      <c r="R254" s="33"/>
      <c r="S254" s="33"/>
      <c r="T254" s="48"/>
      <c r="U254" s="48"/>
      <c r="V254" s="33"/>
      <c r="W254" s="33"/>
      <c r="X254" s="48"/>
      <c r="Y254" s="48"/>
      <c r="Z254" s="33"/>
    </row>
    <row r="255" spans="1:26">
      <c r="A255" s="21"/>
      <c r="B255" s="37" t="s">
        <v>342</v>
      </c>
      <c r="C255" s="39"/>
      <c r="D255" s="50" t="s">
        <v>266</v>
      </c>
      <c r="E255" s="50"/>
      <c r="F255" s="39"/>
      <c r="G255" s="39"/>
      <c r="H255" s="50" t="s">
        <v>266</v>
      </c>
      <c r="I255" s="50"/>
      <c r="J255" s="39"/>
      <c r="K255" s="39"/>
      <c r="L255" s="50" t="s">
        <v>266</v>
      </c>
      <c r="M255" s="50"/>
      <c r="N255" s="39"/>
      <c r="O255" s="39"/>
      <c r="P255" s="50" t="s">
        <v>266</v>
      </c>
      <c r="Q255" s="50"/>
      <c r="R255" s="39"/>
      <c r="S255" s="39"/>
      <c r="T255" s="50" t="s">
        <v>266</v>
      </c>
      <c r="U255" s="50"/>
      <c r="V255" s="39"/>
      <c r="W255" s="39"/>
      <c r="X255" s="50" t="s">
        <v>266</v>
      </c>
      <c r="Y255" s="50"/>
      <c r="Z255" s="39"/>
    </row>
    <row r="256" spans="1:26">
      <c r="A256" s="21"/>
      <c r="B256" s="37"/>
      <c r="C256" s="39"/>
      <c r="D256" s="50"/>
      <c r="E256" s="50"/>
      <c r="F256" s="39"/>
      <c r="G256" s="39"/>
      <c r="H256" s="50"/>
      <c r="I256" s="50"/>
      <c r="J256" s="39"/>
      <c r="K256" s="39"/>
      <c r="L256" s="50"/>
      <c r="M256" s="50"/>
      <c r="N256" s="39"/>
      <c r="O256" s="39"/>
      <c r="P256" s="50"/>
      <c r="Q256" s="50"/>
      <c r="R256" s="39"/>
      <c r="S256" s="39"/>
      <c r="T256" s="50"/>
      <c r="U256" s="50"/>
      <c r="V256" s="39"/>
      <c r="W256" s="39"/>
      <c r="X256" s="50"/>
      <c r="Y256" s="50"/>
      <c r="Z256" s="39"/>
    </row>
    <row r="257" spans="1:26">
      <c r="A257" s="21"/>
      <c r="B257" s="47" t="s">
        <v>343</v>
      </c>
      <c r="C257" s="33"/>
      <c r="D257" s="48" t="s">
        <v>266</v>
      </c>
      <c r="E257" s="48"/>
      <c r="F257" s="33"/>
      <c r="G257" s="33"/>
      <c r="H257" s="48" t="s">
        <v>266</v>
      </c>
      <c r="I257" s="48"/>
      <c r="J257" s="33"/>
      <c r="K257" s="33"/>
      <c r="L257" s="48" t="s">
        <v>266</v>
      </c>
      <c r="M257" s="48"/>
      <c r="N257" s="33"/>
      <c r="O257" s="33"/>
      <c r="P257" s="48" t="s">
        <v>266</v>
      </c>
      <c r="Q257" s="48"/>
      <c r="R257" s="33"/>
      <c r="S257" s="33"/>
      <c r="T257" s="48" t="s">
        <v>266</v>
      </c>
      <c r="U257" s="48"/>
      <c r="V257" s="33"/>
      <c r="W257" s="33"/>
      <c r="X257" s="48" t="s">
        <v>266</v>
      </c>
      <c r="Y257" s="48"/>
      <c r="Z257" s="33"/>
    </row>
    <row r="258" spans="1:26" ht="15.75" thickBot="1">
      <c r="A258" s="21"/>
      <c r="B258" s="47"/>
      <c r="C258" s="33"/>
      <c r="D258" s="52"/>
      <c r="E258" s="52"/>
      <c r="F258" s="53"/>
      <c r="G258" s="33"/>
      <c r="H258" s="52"/>
      <c r="I258" s="52"/>
      <c r="J258" s="53"/>
      <c r="K258" s="33"/>
      <c r="L258" s="52"/>
      <c r="M258" s="52"/>
      <c r="N258" s="53"/>
      <c r="O258" s="33"/>
      <c r="P258" s="52"/>
      <c r="Q258" s="52"/>
      <c r="R258" s="53"/>
      <c r="S258" s="33"/>
      <c r="T258" s="52"/>
      <c r="U258" s="52"/>
      <c r="V258" s="53"/>
      <c r="W258" s="33"/>
      <c r="X258" s="52"/>
      <c r="Y258" s="52"/>
      <c r="Z258" s="53"/>
    </row>
    <row r="259" spans="1:26">
      <c r="A259" s="21"/>
      <c r="B259" s="37" t="s">
        <v>272</v>
      </c>
      <c r="C259" s="39"/>
      <c r="D259" s="38" t="s">
        <v>265</v>
      </c>
      <c r="E259" s="45">
        <v>21288</v>
      </c>
      <c r="F259" s="43"/>
      <c r="G259" s="39"/>
      <c r="H259" s="38" t="s">
        <v>265</v>
      </c>
      <c r="I259" s="45">
        <v>18946</v>
      </c>
      <c r="J259" s="43"/>
      <c r="K259" s="39"/>
      <c r="L259" s="38" t="s">
        <v>265</v>
      </c>
      <c r="M259" s="45">
        <v>3158</v>
      </c>
      <c r="N259" s="43"/>
      <c r="O259" s="39"/>
      <c r="P259" s="38" t="s">
        <v>265</v>
      </c>
      <c r="Q259" s="45">
        <v>28726</v>
      </c>
      <c r="R259" s="43"/>
      <c r="S259" s="39"/>
      <c r="T259" s="38" t="s">
        <v>265</v>
      </c>
      <c r="U259" s="41">
        <v>330</v>
      </c>
      <c r="V259" s="43"/>
      <c r="W259" s="39"/>
      <c r="X259" s="38" t="s">
        <v>265</v>
      </c>
      <c r="Y259" s="41">
        <v>330</v>
      </c>
      <c r="Z259" s="43"/>
    </row>
    <row r="260" spans="1:26" ht="15.75" thickBot="1">
      <c r="A260" s="21"/>
      <c r="B260" s="37"/>
      <c r="C260" s="39"/>
      <c r="D260" s="55"/>
      <c r="E260" s="58"/>
      <c r="F260" s="57"/>
      <c r="G260" s="39"/>
      <c r="H260" s="55"/>
      <c r="I260" s="58"/>
      <c r="J260" s="57"/>
      <c r="K260" s="39"/>
      <c r="L260" s="55"/>
      <c r="M260" s="58"/>
      <c r="N260" s="57"/>
      <c r="O260" s="39"/>
      <c r="P260" s="55"/>
      <c r="Q260" s="58"/>
      <c r="R260" s="57"/>
      <c r="S260" s="39"/>
      <c r="T260" s="55"/>
      <c r="U260" s="56"/>
      <c r="V260" s="57"/>
      <c r="W260" s="39"/>
      <c r="X260" s="55"/>
      <c r="Y260" s="56"/>
      <c r="Z260" s="57"/>
    </row>
    <row r="261" spans="1:26" ht="15.75" thickTop="1">
      <c r="A261" s="21"/>
      <c r="B261" s="33"/>
      <c r="C261" s="33"/>
      <c r="D261" s="33"/>
      <c r="E261" s="33"/>
      <c r="F261" s="33"/>
      <c r="G261" s="33"/>
      <c r="H261" s="33"/>
      <c r="I261" s="33"/>
      <c r="J261" s="33"/>
      <c r="K261" s="33"/>
      <c r="L261" s="33"/>
      <c r="M261" s="33"/>
      <c r="N261" s="33"/>
      <c r="O261" s="33"/>
      <c r="P261" s="33"/>
      <c r="Q261" s="33"/>
      <c r="R261" s="33"/>
      <c r="S261" s="33"/>
      <c r="T261" s="33"/>
      <c r="U261" s="33"/>
      <c r="V261" s="33"/>
      <c r="W261" s="33"/>
      <c r="X261" s="33"/>
      <c r="Y261" s="33"/>
      <c r="Z261" s="33"/>
    </row>
    <row r="262" spans="1:26">
      <c r="A262" s="21"/>
      <c r="B262" s="96"/>
      <c r="C262" s="96"/>
      <c r="D262" s="96"/>
      <c r="E262" s="96"/>
      <c r="F262" s="96"/>
      <c r="G262" s="96"/>
      <c r="H262" s="96"/>
      <c r="I262" s="96"/>
      <c r="J262" s="96"/>
      <c r="K262" s="96"/>
      <c r="L262" s="96"/>
      <c r="M262" s="96"/>
      <c r="N262" s="96"/>
      <c r="O262" s="96"/>
      <c r="P262" s="96"/>
      <c r="Q262" s="96"/>
      <c r="R262" s="96"/>
      <c r="S262" s="96"/>
      <c r="T262" s="96"/>
      <c r="U262" s="96"/>
      <c r="V262" s="96"/>
      <c r="W262" s="96"/>
      <c r="X262" s="96"/>
      <c r="Y262" s="96"/>
      <c r="Z262" s="96"/>
    </row>
    <row r="263" spans="1:26">
      <c r="A263" s="21"/>
      <c r="B263" s="33"/>
      <c r="C263" s="33"/>
      <c r="D263" s="33"/>
      <c r="E263" s="33"/>
      <c r="F263" s="33"/>
      <c r="G263" s="33"/>
      <c r="H263" s="33"/>
      <c r="I263" s="33"/>
      <c r="J263" s="33"/>
      <c r="K263" s="33"/>
      <c r="L263" s="33"/>
      <c r="M263" s="33"/>
      <c r="N263" s="33"/>
      <c r="O263" s="33"/>
      <c r="P263" s="33"/>
      <c r="Q263" s="33"/>
      <c r="R263" s="33"/>
      <c r="S263" s="33"/>
      <c r="T263" s="33"/>
      <c r="U263" s="33"/>
      <c r="V263" s="33"/>
      <c r="W263" s="33"/>
      <c r="X263" s="33"/>
      <c r="Y263" s="33"/>
      <c r="Z263" s="33"/>
    </row>
    <row r="264" spans="1:26">
      <c r="A264" s="21"/>
      <c r="B264" s="32"/>
      <c r="C264" s="32"/>
      <c r="D264" s="32"/>
      <c r="E264" s="32"/>
      <c r="F264" s="32"/>
      <c r="G264" s="32"/>
      <c r="H264" s="32"/>
      <c r="I264" s="32"/>
      <c r="J264" s="32"/>
      <c r="K264" s="32"/>
      <c r="L264" s="32"/>
      <c r="M264" s="32"/>
      <c r="N264" s="32"/>
    </row>
    <row r="265" spans="1:26">
      <c r="A265" s="21"/>
      <c r="B265" s="11"/>
      <c r="C265" s="11"/>
      <c r="D265" s="11"/>
      <c r="E265" s="11"/>
      <c r="F265" s="11"/>
      <c r="G265" s="11"/>
      <c r="H265" s="11"/>
      <c r="I265" s="11"/>
      <c r="J265" s="11"/>
      <c r="K265" s="11"/>
      <c r="L265" s="11"/>
      <c r="M265" s="11"/>
      <c r="N265" s="11"/>
    </row>
    <row r="266" spans="1:26">
      <c r="A266" s="21"/>
      <c r="B266" s="111">
        <v>41274</v>
      </c>
      <c r="C266" s="20"/>
      <c r="D266" s="47"/>
      <c r="E266" s="47"/>
      <c r="F266" s="47"/>
      <c r="G266" s="20"/>
      <c r="H266" s="47"/>
      <c r="I266" s="47"/>
      <c r="J266" s="47"/>
      <c r="K266" s="20"/>
      <c r="L266" s="34" t="s">
        <v>542</v>
      </c>
      <c r="M266" s="34"/>
      <c r="N266" s="34"/>
    </row>
    <row r="267" spans="1:26">
      <c r="A267" s="21"/>
      <c r="B267" s="18"/>
      <c r="C267" s="20"/>
      <c r="D267" s="34" t="s">
        <v>544</v>
      </c>
      <c r="E267" s="34"/>
      <c r="F267" s="34"/>
      <c r="G267" s="20"/>
      <c r="H267" s="34" t="s">
        <v>182</v>
      </c>
      <c r="I267" s="34"/>
      <c r="J267" s="34"/>
      <c r="K267" s="20"/>
      <c r="L267" s="34" t="s">
        <v>182</v>
      </c>
      <c r="M267" s="34"/>
      <c r="N267" s="34"/>
    </row>
    <row r="268" spans="1:26">
      <c r="A268" s="21"/>
      <c r="B268" s="18"/>
      <c r="C268" s="20"/>
      <c r="D268" s="34" t="s">
        <v>546</v>
      </c>
      <c r="E268" s="34"/>
      <c r="F268" s="34"/>
      <c r="G268" s="20"/>
      <c r="H268" s="34" t="s">
        <v>547</v>
      </c>
      <c r="I268" s="34"/>
      <c r="J268" s="34"/>
      <c r="K268" s="20"/>
      <c r="L268" s="34" t="s">
        <v>547</v>
      </c>
      <c r="M268" s="34"/>
      <c r="N268" s="34"/>
    </row>
    <row r="269" spans="1:26" ht="15.75" thickBot="1">
      <c r="A269" s="21"/>
      <c r="B269" s="18"/>
      <c r="C269" s="20"/>
      <c r="D269" s="35" t="s">
        <v>549</v>
      </c>
      <c r="E269" s="35"/>
      <c r="F269" s="35"/>
      <c r="G269" s="20"/>
      <c r="H269" s="35" t="s">
        <v>550</v>
      </c>
      <c r="I269" s="35"/>
      <c r="J269" s="35"/>
      <c r="K269" s="20"/>
      <c r="L269" s="35" t="s">
        <v>550</v>
      </c>
      <c r="M269" s="35"/>
      <c r="N269" s="35"/>
    </row>
    <row r="270" spans="1:26">
      <c r="A270" s="21"/>
      <c r="B270" s="37" t="s">
        <v>551</v>
      </c>
      <c r="C270" s="39"/>
      <c r="D270" s="41"/>
      <c r="E270" s="41"/>
      <c r="F270" s="43"/>
      <c r="G270" s="39"/>
      <c r="H270" s="41"/>
      <c r="I270" s="41"/>
      <c r="J270" s="43"/>
      <c r="K270" s="39"/>
      <c r="L270" s="41"/>
      <c r="M270" s="41"/>
      <c r="N270" s="43"/>
    </row>
    <row r="271" spans="1:26">
      <c r="A271" s="21"/>
      <c r="B271" s="37"/>
      <c r="C271" s="39"/>
      <c r="D271" s="50"/>
      <c r="E271" s="50"/>
      <c r="F271" s="39"/>
      <c r="G271" s="39"/>
      <c r="H271" s="50"/>
      <c r="I271" s="50"/>
      <c r="J271" s="39"/>
      <c r="K271" s="39"/>
      <c r="L271" s="50"/>
      <c r="M271" s="50"/>
      <c r="N271" s="39"/>
    </row>
    <row r="272" spans="1:26">
      <c r="A272" s="21"/>
      <c r="B272" s="47" t="s">
        <v>329</v>
      </c>
      <c r="C272" s="33"/>
      <c r="D272" s="48"/>
      <c r="E272" s="48"/>
      <c r="F272" s="33"/>
      <c r="G272" s="33"/>
      <c r="H272" s="48"/>
      <c r="I272" s="48"/>
      <c r="J272" s="33"/>
      <c r="K272" s="33"/>
      <c r="L272" s="48"/>
      <c r="M272" s="48"/>
      <c r="N272" s="33"/>
    </row>
    <row r="273" spans="1:14">
      <c r="A273" s="21"/>
      <c r="B273" s="47"/>
      <c r="C273" s="33"/>
      <c r="D273" s="48"/>
      <c r="E273" s="48"/>
      <c r="F273" s="33"/>
      <c r="G273" s="33"/>
      <c r="H273" s="48"/>
      <c r="I273" s="48"/>
      <c r="J273" s="33"/>
      <c r="K273" s="33"/>
      <c r="L273" s="48"/>
      <c r="M273" s="48"/>
      <c r="N273" s="33"/>
    </row>
    <row r="274" spans="1:14">
      <c r="A274" s="21"/>
      <c r="B274" s="37" t="s">
        <v>330</v>
      </c>
      <c r="C274" s="39"/>
      <c r="D274" s="37" t="s">
        <v>265</v>
      </c>
      <c r="E274" s="51">
        <v>1013</v>
      </c>
      <c r="F274" s="39"/>
      <c r="G274" s="39"/>
      <c r="H274" s="37" t="s">
        <v>265</v>
      </c>
      <c r="I274" s="50" t="s">
        <v>266</v>
      </c>
      <c r="J274" s="39"/>
      <c r="K274" s="39"/>
      <c r="L274" s="37" t="s">
        <v>265</v>
      </c>
      <c r="M274" s="50" t="s">
        <v>266</v>
      </c>
      <c r="N274" s="39"/>
    </row>
    <row r="275" spans="1:14">
      <c r="A275" s="21"/>
      <c r="B275" s="37"/>
      <c r="C275" s="39"/>
      <c r="D275" s="37"/>
      <c r="E275" s="51"/>
      <c r="F275" s="39"/>
      <c r="G275" s="39"/>
      <c r="H275" s="37"/>
      <c r="I275" s="50"/>
      <c r="J275" s="39"/>
      <c r="K275" s="39"/>
      <c r="L275" s="37"/>
      <c r="M275" s="50"/>
      <c r="N275" s="39"/>
    </row>
    <row r="276" spans="1:14">
      <c r="A276" s="21"/>
      <c r="B276" s="47" t="s">
        <v>331</v>
      </c>
      <c r="C276" s="33"/>
      <c r="D276" s="48" t="s">
        <v>266</v>
      </c>
      <c r="E276" s="48"/>
      <c r="F276" s="33"/>
      <c r="G276" s="33"/>
      <c r="H276" s="48" t="s">
        <v>266</v>
      </c>
      <c r="I276" s="48"/>
      <c r="J276" s="33"/>
      <c r="K276" s="33"/>
      <c r="L276" s="48" t="s">
        <v>266</v>
      </c>
      <c r="M276" s="48"/>
      <c r="N276" s="33"/>
    </row>
    <row r="277" spans="1:14">
      <c r="A277" s="21"/>
      <c r="B277" s="47"/>
      <c r="C277" s="33"/>
      <c r="D277" s="48"/>
      <c r="E277" s="48"/>
      <c r="F277" s="33"/>
      <c r="G277" s="33"/>
      <c r="H277" s="48"/>
      <c r="I277" s="48"/>
      <c r="J277" s="33"/>
      <c r="K277" s="33"/>
      <c r="L277" s="48"/>
      <c r="M277" s="48"/>
      <c r="N277" s="33"/>
    </row>
    <row r="278" spans="1:14">
      <c r="A278" s="21"/>
      <c r="B278" s="37" t="s">
        <v>332</v>
      </c>
      <c r="C278" s="39"/>
      <c r="D278" s="51">
        <v>1679</v>
      </c>
      <c r="E278" s="51"/>
      <c r="F278" s="39"/>
      <c r="G278" s="39"/>
      <c r="H278" s="50" t="s">
        <v>266</v>
      </c>
      <c r="I278" s="50"/>
      <c r="J278" s="39"/>
      <c r="K278" s="39"/>
      <c r="L278" s="50" t="s">
        <v>266</v>
      </c>
      <c r="M278" s="50"/>
      <c r="N278" s="39"/>
    </row>
    <row r="279" spans="1:14">
      <c r="A279" s="21"/>
      <c r="B279" s="37"/>
      <c r="C279" s="39"/>
      <c r="D279" s="51"/>
      <c r="E279" s="51"/>
      <c r="F279" s="39"/>
      <c r="G279" s="39"/>
      <c r="H279" s="50"/>
      <c r="I279" s="50"/>
      <c r="J279" s="39"/>
      <c r="K279" s="39"/>
      <c r="L279" s="50"/>
      <c r="M279" s="50"/>
      <c r="N279" s="39"/>
    </row>
    <row r="280" spans="1:14">
      <c r="A280" s="21"/>
      <c r="B280" s="47" t="s">
        <v>333</v>
      </c>
      <c r="C280" s="33"/>
      <c r="D280" s="48" t="s">
        <v>266</v>
      </c>
      <c r="E280" s="48"/>
      <c r="F280" s="33"/>
      <c r="G280" s="33"/>
      <c r="H280" s="48" t="s">
        <v>266</v>
      </c>
      <c r="I280" s="48"/>
      <c r="J280" s="33"/>
      <c r="K280" s="33"/>
      <c r="L280" s="48" t="s">
        <v>266</v>
      </c>
      <c r="M280" s="48"/>
      <c r="N280" s="33"/>
    </row>
    <row r="281" spans="1:14">
      <c r="A281" s="21"/>
      <c r="B281" s="47"/>
      <c r="C281" s="33"/>
      <c r="D281" s="48"/>
      <c r="E281" s="48"/>
      <c r="F281" s="33"/>
      <c r="G281" s="33"/>
      <c r="H281" s="48"/>
      <c r="I281" s="48"/>
      <c r="J281" s="33"/>
      <c r="K281" s="33"/>
      <c r="L281" s="48"/>
      <c r="M281" s="48"/>
      <c r="N281" s="33"/>
    </row>
    <row r="282" spans="1:14">
      <c r="A282" s="21"/>
      <c r="B282" s="37" t="s">
        <v>334</v>
      </c>
      <c r="C282" s="39"/>
      <c r="D282" s="50" t="s">
        <v>266</v>
      </c>
      <c r="E282" s="50"/>
      <c r="F282" s="39"/>
      <c r="G282" s="39"/>
      <c r="H282" s="50" t="s">
        <v>266</v>
      </c>
      <c r="I282" s="50"/>
      <c r="J282" s="39"/>
      <c r="K282" s="39"/>
      <c r="L282" s="50" t="s">
        <v>266</v>
      </c>
      <c r="M282" s="50"/>
      <c r="N282" s="39"/>
    </row>
    <row r="283" spans="1:14">
      <c r="A283" s="21"/>
      <c r="B283" s="37"/>
      <c r="C283" s="39"/>
      <c r="D283" s="50"/>
      <c r="E283" s="50"/>
      <c r="F283" s="39"/>
      <c r="G283" s="39"/>
      <c r="H283" s="50"/>
      <c r="I283" s="50"/>
      <c r="J283" s="39"/>
      <c r="K283" s="39"/>
      <c r="L283" s="50"/>
      <c r="M283" s="50"/>
      <c r="N283" s="39"/>
    </row>
    <row r="284" spans="1:14">
      <c r="A284" s="21"/>
      <c r="B284" s="47" t="s">
        <v>335</v>
      </c>
      <c r="C284" s="33"/>
      <c r="D284" s="48"/>
      <c r="E284" s="48"/>
      <c r="F284" s="33"/>
      <c r="G284" s="33"/>
      <c r="H284" s="48"/>
      <c r="I284" s="48"/>
      <c r="J284" s="33"/>
      <c r="K284" s="33"/>
      <c r="L284" s="48"/>
      <c r="M284" s="48"/>
      <c r="N284" s="33"/>
    </row>
    <row r="285" spans="1:14">
      <c r="A285" s="21"/>
      <c r="B285" s="47"/>
      <c r="C285" s="33"/>
      <c r="D285" s="48"/>
      <c r="E285" s="48"/>
      <c r="F285" s="33"/>
      <c r="G285" s="33"/>
      <c r="H285" s="48"/>
      <c r="I285" s="48"/>
      <c r="J285" s="33"/>
      <c r="K285" s="33"/>
      <c r="L285" s="48"/>
      <c r="M285" s="48"/>
      <c r="N285" s="33"/>
    </row>
    <row r="286" spans="1:14">
      <c r="A286" s="21"/>
      <c r="B286" s="37" t="s">
        <v>336</v>
      </c>
      <c r="C286" s="39"/>
      <c r="D286" s="50">
        <v>150</v>
      </c>
      <c r="E286" s="50"/>
      <c r="F286" s="39"/>
      <c r="G286" s="39"/>
      <c r="H286" s="50" t="s">
        <v>266</v>
      </c>
      <c r="I286" s="50"/>
      <c r="J286" s="39"/>
      <c r="K286" s="39"/>
      <c r="L286" s="50" t="s">
        <v>266</v>
      </c>
      <c r="M286" s="50"/>
      <c r="N286" s="39"/>
    </row>
    <row r="287" spans="1:14">
      <c r="A287" s="21"/>
      <c r="B287" s="37"/>
      <c r="C287" s="39"/>
      <c r="D287" s="50"/>
      <c r="E287" s="50"/>
      <c r="F287" s="39"/>
      <c r="G287" s="39"/>
      <c r="H287" s="50"/>
      <c r="I287" s="50"/>
      <c r="J287" s="39"/>
      <c r="K287" s="39"/>
      <c r="L287" s="50"/>
      <c r="M287" s="50"/>
      <c r="N287" s="39"/>
    </row>
    <row r="288" spans="1:14">
      <c r="A288" s="21"/>
      <c r="B288" s="47" t="s">
        <v>337</v>
      </c>
      <c r="C288" s="33"/>
      <c r="D288" s="48" t="s">
        <v>266</v>
      </c>
      <c r="E288" s="48"/>
      <c r="F288" s="33"/>
      <c r="G288" s="33"/>
      <c r="H288" s="48" t="s">
        <v>266</v>
      </c>
      <c r="I288" s="48"/>
      <c r="J288" s="33"/>
      <c r="K288" s="33"/>
      <c r="L288" s="48" t="s">
        <v>266</v>
      </c>
      <c r="M288" s="48"/>
      <c r="N288" s="33"/>
    </row>
    <row r="289" spans="1:14">
      <c r="A289" s="21"/>
      <c r="B289" s="47"/>
      <c r="C289" s="33"/>
      <c r="D289" s="48"/>
      <c r="E289" s="48"/>
      <c r="F289" s="33"/>
      <c r="G289" s="33"/>
      <c r="H289" s="48"/>
      <c r="I289" s="48"/>
      <c r="J289" s="33"/>
      <c r="K289" s="33"/>
      <c r="L289" s="48"/>
      <c r="M289" s="48"/>
      <c r="N289" s="33"/>
    </row>
    <row r="290" spans="1:14">
      <c r="A290" s="21"/>
      <c r="B290" s="37" t="s">
        <v>338</v>
      </c>
      <c r="C290" s="39"/>
      <c r="D290" s="50" t="s">
        <v>266</v>
      </c>
      <c r="E290" s="50"/>
      <c r="F290" s="39"/>
      <c r="G290" s="39"/>
      <c r="H290" s="50" t="s">
        <v>266</v>
      </c>
      <c r="I290" s="50"/>
      <c r="J290" s="39"/>
      <c r="K290" s="39"/>
      <c r="L290" s="50" t="s">
        <v>266</v>
      </c>
      <c r="M290" s="50"/>
      <c r="N290" s="39"/>
    </row>
    <row r="291" spans="1:14">
      <c r="A291" s="21"/>
      <c r="B291" s="37"/>
      <c r="C291" s="39"/>
      <c r="D291" s="50"/>
      <c r="E291" s="50"/>
      <c r="F291" s="39"/>
      <c r="G291" s="39"/>
      <c r="H291" s="50"/>
      <c r="I291" s="50"/>
      <c r="J291" s="39"/>
      <c r="K291" s="39"/>
      <c r="L291" s="50"/>
      <c r="M291" s="50"/>
      <c r="N291" s="39"/>
    </row>
    <row r="292" spans="1:14">
      <c r="A292" s="21"/>
      <c r="B292" s="47" t="s">
        <v>339</v>
      </c>
      <c r="C292" s="33"/>
      <c r="D292" s="48">
        <v>50</v>
      </c>
      <c r="E292" s="48"/>
      <c r="F292" s="33"/>
      <c r="G292" s="33"/>
      <c r="H292" s="48" t="s">
        <v>266</v>
      </c>
      <c r="I292" s="48"/>
      <c r="J292" s="33"/>
      <c r="K292" s="33"/>
      <c r="L292" s="48" t="s">
        <v>266</v>
      </c>
      <c r="M292" s="48"/>
      <c r="N292" s="33"/>
    </row>
    <row r="293" spans="1:14">
      <c r="A293" s="21"/>
      <c r="B293" s="47"/>
      <c r="C293" s="33"/>
      <c r="D293" s="48"/>
      <c r="E293" s="48"/>
      <c r="F293" s="33"/>
      <c r="G293" s="33"/>
      <c r="H293" s="48"/>
      <c r="I293" s="48"/>
      <c r="J293" s="33"/>
      <c r="K293" s="33"/>
      <c r="L293" s="48"/>
      <c r="M293" s="48"/>
      <c r="N293" s="33"/>
    </row>
    <row r="294" spans="1:14">
      <c r="A294" s="21"/>
      <c r="B294" s="37" t="s">
        <v>340</v>
      </c>
      <c r="C294" s="39"/>
      <c r="D294" s="50" t="s">
        <v>266</v>
      </c>
      <c r="E294" s="50"/>
      <c r="F294" s="39"/>
      <c r="G294" s="39"/>
      <c r="H294" s="50" t="s">
        <v>266</v>
      </c>
      <c r="I294" s="50"/>
      <c r="J294" s="39"/>
      <c r="K294" s="39"/>
      <c r="L294" s="50" t="s">
        <v>266</v>
      </c>
      <c r="M294" s="50"/>
      <c r="N294" s="39"/>
    </row>
    <row r="295" spans="1:14">
      <c r="A295" s="21"/>
      <c r="B295" s="37"/>
      <c r="C295" s="39"/>
      <c r="D295" s="50"/>
      <c r="E295" s="50"/>
      <c r="F295" s="39"/>
      <c r="G295" s="39"/>
      <c r="H295" s="50"/>
      <c r="I295" s="50"/>
      <c r="J295" s="39"/>
      <c r="K295" s="39"/>
      <c r="L295" s="50"/>
      <c r="M295" s="50"/>
      <c r="N295" s="39"/>
    </row>
    <row r="296" spans="1:14">
      <c r="A296" s="21"/>
      <c r="B296" s="47" t="s">
        <v>341</v>
      </c>
      <c r="C296" s="33"/>
      <c r="D296" s="48"/>
      <c r="E296" s="48"/>
      <c r="F296" s="33"/>
      <c r="G296" s="33"/>
      <c r="H296" s="48"/>
      <c r="I296" s="48"/>
      <c r="J296" s="33"/>
      <c r="K296" s="33"/>
      <c r="L296" s="48"/>
      <c r="M296" s="48"/>
      <c r="N296" s="33"/>
    </row>
    <row r="297" spans="1:14">
      <c r="A297" s="21"/>
      <c r="B297" s="47"/>
      <c r="C297" s="33"/>
      <c r="D297" s="48"/>
      <c r="E297" s="48"/>
      <c r="F297" s="33"/>
      <c r="G297" s="33"/>
      <c r="H297" s="48"/>
      <c r="I297" s="48"/>
      <c r="J297" s="33"/>
      <c r="K297" s="33"/>
      <c r="L297" s="48"/>
      <c r="M297" s="48"/>
      <c r="N297" s="33"/>
    </row>
    <row r="298" spans="1:14">
      <c r="A298" s="21"/>
      <c r="B298" s="37" t="s">
        <v>342</v>
      </c>
      <c r="C298" s="39"/>
      <c r="D298" s="50" t="s">
        <v>266</v>
      </c>
      <c r="E298" s="50"/>
      <c r="F298" s="39"/>
      <c r="G298" s="39"/>
      <c r="H298" s="50" t="s">
        <v>266</v>
      </c>
      <c r="I298" s="50"/>
      <c r="J298" s="39"/>
      <c r="K298" s="39"/>
      <c r="L298" s="50" t="s">
        <v>266</v>
      </c>
      <c r="M298" s="50"/>
      <c r="N298" s="39"/>
    </row>
    <row r="299" spans="1:14">
      <c r="A299" s="21"/>
      <c r="B299" s="37"/>
      <c r="C299" s="39"/>
      <c r="D299" s="50"/>
      <c r="E299" s="50"/>
      <c r="F299" s="39"/>
      <c r="G299" s="39"/>
      <c r="H299" s="50"/>
      <c r="I299" s="50"/>
      <c r="J299" s="39"/>
      <c r="K299" s="39"/>
      <c r="L299" s="50"/>
      <c r="M299" s="50"/>
      <c r="N299" s="39"/>
    </row>
    <row r="300" spans="1:14">
      <c r="A300" s="21"/>
      <c r="B300" s="47" t="s">
        <v>343</v>
      </c>
      <c r="C300" s="33"/>
      <c r="D300" s="48" t="s">
        <v>266</v>
      </c>
      <c r="E300" s="48"/>
      <c r="F300" s="33"/>
      <c r="G300" s="33"/>
      <c r="H300" s="48" t="s">
        <v>266</v>
      </c>
      <c r="I300" s="48"/>
      <c r="J300" s="33"/>
      <c r="K300" s="33"/>
      <c r="L300" s="48" t="s">
        <v>266</v>
      </c>
      <c r="M300" s="48"/>
      <c r="N300" s="33"/>
    </row>
    <row r="301" spans="1:14">
      <c r="A301" s="21"/>
      <c r="B301" s="47"/>
      <c r="C301" s="33"/>
      <c r="D301" s="48"/>
      <c r="E301" s="48"/>
      <c r="F301" s="33"/>
      <c r="G301" s="33"/>
      <c r="H301" s="48"/>
      <c r="I301" s="48"/>
      <c r="J301" s="33"/>
      <c r="K301" s="33"/>
      <c r="L301" s="48"/>
      <c r="M301" s="48"/>
      <c r="N301" s="33"/>
    </row>
    <row r="302" spans="1:14">
      <c r="A302" s="21"/>
      <c r="B302" s="37" t="s">
        <v>552</v>
      </c>
      <c r="C302" s="39"/>
      <c r="D302" s="50"/>
      <c r="E302" s="50"/>
      <c r="F302" s="39"/>
      <c r="G302" s="39"/>
      <c r="H302" s="50"/>
      <c r="I302" s="50"/>
      <c r="J302" s="39"/>
      <c r="K302" s="39"/>
      <c r="L302" s="50"/>
      <c r="M302" s="50"/>
      <c r="N302" s="39"/>
    </row>
    <row r="303" spans="1:14">
      <c r="A303" s="21"/>
      <c r="B303" s="37"/>
      <c r="C303" s="39"/>
      <c r="D303" s="50"/>
      <c r="E303" s="50"/>
      <c r="F303" s="39"/>
      <c r="G303" s="39"/>
      <c r="H303" s="50"/>
      <c r="I303" s="50"/>
      <c r="J303" s="39"/>
      <c r="K303" s="39"/>
      <c r="L303" s="50"/>
      <c r="M303" s="50"/>
      <c r="N303" s="39"/>
    </row>
    <row r="304" spans="1:14">
      <c r="A304" s="21"/>
      <c r="B304" s="47" t="s">
        <v>329</v>
      </c>
      <c r="C304" s="33"/>
      <c r="D304" s="48"/>
      <c r="E304" s="48"/>
      <c r="F304" s="33"/>
      <c r="G304" s="33"/>
      <c r="H304" s="48"/>
      <c r="I304" s="48"/>
      <c r="J304" s="33"/>
      <c r="K304" s="33"/>
      <c r="L304" s="48"/>
      <c r="M304" s="48"/>
      <c r="N304" s="33"/>
    </row>
    <row r="305" spans="1:14">
      <c r="A305" s="21"/>
      <c r="B305" s="47"/>
      <c r="C305" s="33"/>
      <c r="D305" s="48"/>
      <c r="E305" s="48"/>
      <c r="F305" s="33"/>
      <c r="G305" s="33"/>
      <c r="H305" s="48"/>
      <c r="I305" s="48"/>
      <c r="J305" s="33"/>
      <c r="K305" s="33"/>
      <c r="L305" s="48"/>
      <c r="M305" s="48"/>
      <c r="N305" s="33"/>
    </row>
    <row r="306" spans="1:14">
      <c r="A306" s="21"/>
      <c r="B306" s="37" t="s">
        <v>330</v>
      </c>
      <c r="C306" s="39"/>
      <c r="D306" s="51">
        <v>16738</v>
      </c>
      <c r="E306" s="51"/>
      <c r="F306" s="39"/>
      <c r="G306" s="39"/>
      <c r="H306" s="50" t="s">
        <v>266</v>
      </c>
      <c r="I306" s="50"/>
      <c r="J306" s="39"/>
      <c r="K306" s="39"/>
      <c r="L306" s="50" t="s">
        <v>266</v>
      </c>
      <c r="M306" s="50"/>
      <c r="N306" s="39"/>
    </row>
    <row r="307" spans="1:14">
      <c r="A307" s="21"/>
      <c r="B307" s="37"/>
      <c r="C307" s="39"/>
      <c r="D307" s="51"/>
      <c r="E307" s="51"/>
      <c r="F307" s="39"/>
      <c r="G307" s="39"/>
      <c r="H307" s="50"/>
      <c r="I307" s="50"/>
      <c r="J307" s="39"/>
      <c r="K307" s="39"/>
      <c r="L307" s="50"/>
      <c r="M307" s="50"/>
      <c r="N307" s="39"/>
    </row>
    <row r="308" spans="1:14">
      <c r="A308" s="21"/>
      <c r="B308" s="47" t="s">
        <v>331</v>
      </c>
      <c r="C308" s="33"/>
      <c r="D308" s="48">
        <v>891</v>
      </c>
      <c r="E308" s="48"/>
      <c r="F308" s="33"/>
      <c r="G308" s="33"/>
      <c r="H308" s="48" t="s">
        <v>266</v>
      </c>
      <c r="I308" s="48"/>
      <c r="J308" s="33"/>
      <c r="K308" s="33"/>
      <c r="L308" s="48" t="s">
        <v>266</v>
      </c>
      <c r="M308" s="48"/>
      <c r="N308" s="33"/>
    </row>
    <row r="309" spans="1:14">
      <c r="A309" s="21"/>
      <c r="B309" s="47"/>
      <c r="C309" s="33"/>
      <c r="D309" s="48"/>
      <c r="E309" s="48"/>
      <c r="F309" s="33"/>
      <c r="G309" s="33"/>
      <c r="H309" s="48"/>
      <c r="I309" s="48"/>
      <c r="J309" s="33"/>
      <c r="K309" s="33"/>
      <c r="L309" s="48"/>
      <c r="M309" s="48"/>
      <c r="N309" s="33"/>
    </row>
    <row r="310" spans="1:14">
      <c r="A310" s="21"/>
      <c r="B310" s="37" t="s">
        <v>332</v>
      </c>
      <c r="C310" s="39"/>
      <c r="D310" s="51">
        <v>5000</v>
      </c>
      <c r="E310" s="51"/>
      <c r="F310" s="39"/>
      <c r="G310" s="39"/>
      <c r="H310" s="50">
        <v>179</v>
      </c>
      <c r="I310" s="50"/>
      <c r="J310" s="39"/>
      <c r="K310" s="39"/>
      <c r="L310" s="50" t="s">
        <v>266</v>
      </c>
      <c r="M310" s="50"/>
      <c r="N310" s="39"/>
    </row>
    <row r="311" spans="1:14">
      <c r="A311" s="21"/>
      <c r="B311" s="37"/>
      <c r="C311" s="39"/>
      <c r="D311" s="51"/>
      <c r="E311" s="51"/>
      <c r="F311" s="39"/>
      <c r="G311" s="39"/>
      <c r="H311" s="50"/>
      <c r="I311" s="50"/>
      <c r="J311" s="39"/>
      <c r="K311" s="39"/>
      <c r="L311" s="50"/>
      <c r="M311" s="50"/>
      <c r="N311" s="39"/>
    </row>
    <row r="312" spans="1:14">
      <c r="A312" s="21"/>
      <c r="B312" s="47" t="s">
        <v>333</v>
      </c>
      <c r="C312" s="33"/>
      <c r="D312" s="48" t="s">
        <v>266</v>
      </c>
      <c r="E312" s="48"/>
      <c r="F312" s="33"/>
      <c r="G312" s="33"/>
      <c r="H312" s="48" t="s">
        <v>266</v>
      </c>
      <c r="I312" s="48"/>
      <c r="J312" s="33"/>
      <c r="K312" s="33"/>
      <c r="L312" s="48" t="s">
        <v>266</v>
      </c>
      <c r="M312" s="48"/>
      <c r="N312" s="33"/>
    </row>
    <row r="313" spans="1:14">
      <c r="A313" s="21"/>
      <c r="B313" s="47"/>
      <c r="C313" s="33"/>
      <c r="D313" s="48"/>
      <c r="E313" s="48"/>
      <c r="F313" s="33"/>
      <c r="G313" s="33"/>
      <c r="H313" s="48"/>
      <c r="I313" s="48"/>
      <c r="J313" s="33"/>
      <c r="K313" s="33"/>
      <c r="L313" s="48"/>
      <c r="M313" s="48"/>
      <c r="N313" s="33"/>
    </row>
    <row r="314" spans="1:14">
      <c r="A314" s="21"/>
      <c r="B314" s="37" t="s">
        <v>334</v>
      </c>
      <c r="C314" s="39"/>
      <c r="D314" s="51">
        <v>1362</v>
      </c>
      <c r="E314" s="51"/>
      <c r="F314" s="39"/>
      <c r="G314" s="39"/>
      <c r="H314" s="50" t="s">
        <v>266</v>
      </c>
      <c r="I314" s="50"/>
      <c r="J314" s="39"/>
      <c r="K314" s="39"/>
      <c r="L314" s="50" t="s">
        <v>266</v>
      </c>
      <c r="M314" s="50"/>
      <c r="N314" s="39"/>
    </row>
    <row r="315" spans="1:14">
      <c r="A315" s="21"/>
      <c r="B315" s="37"/>
      <c r="C315" s="39"/>
      <c r="D315" s="51"/>
      <c r="E315" s="51"/>
      <c r="F315" s="39"/>
      <c r="G315" s="39"/>
      <c r="H315" s="50"/>
      <c r="I315" s="50"/>
      <c r="J315" s="39"/>
      <c r="K315" s="39"/>
      <c r="L315" s="50"/>
      <c r="M315" s="50"/>
      <c r="N315" s="39"/>
    </row>
    <row r="316" spans="1:14">
      <c r="A316" s="21"/>
      <c r="B316" s="47" t="s">
        <v>335</v>
      </c>
      <c r="C316" s="33"/>
      <c r="D316" s="48"/>
      <c r="E316" s="48"/>
      <c r="F316" s="33"/>
      <c r="G316" s="33"/>
      <c r="H316" s="48"/>
      <c r="I316" s="48"/>
      <c r="J316" s="33"/>
      <c r="K316" s="33"/>
      <c r="L316" s="48"/>
      <c r="M316" s="48"/>
      <c r="N316" s="33"/>
    </row>
    <row r="317" spans="1:14">
      <c r="A317" s="21"/>
      <c r="B317" s="47"/>
      <c r="C317" s="33"/>
      <c r="D317" s="48"/>
      <c r="E317" s="48"/>
      <c r="F317" s="33"/>
      <c r="G317" s="33"/>
      <c r="H317" s="48"/>
      <c r="I317" s="48"/>
      <c r="J317" s="33"/>
      <c r="K317" s="33"/>
      <c r="L317" s="48"/>
      <c r="M317" s="48"/>
      <c r="N317" s="33"/>
    </row>
    <row r="318" spans="1:14">
      <c r="A318" s="21"/>
      <c r="B318" s="37" t="s">
        <v>336</v>
      </c>
      <c r="C318" s="39"/>
      <c r="D318" s="51">
        <v>1230</v>
      </c>
      <c r="E318" s="51"/>
      <c r="F318" s="39"/>
      <c r="G318" s="39"/>
      <c r="H318" s="50" t="s">
        <v>266</v>
      </c>
      <c r="I318" s="50"/>
      <c r="J318" s="39"/>
      <c r="K318" s="39"/>
      <c r="L318" s="50" t="s">
        <v>266</v>
      </c>
      <c r="M318" s="50"/>
      <c r="N318" s="39"/>
    </row>
    <row r="319" spans="1:14">
      <c r="A319" s="21"/>
      <c r="B319" s="37"/>
      <c r="C319" s="39"/>
      <c r="D319" s="51"/>
      <c r="E319" s="51"/>
      <c r="F319" s="39"/>
      <c r="G319" s="39"/>
      <c r="H319" s="50"/>
      <c r="I319" s="50"/>
      <c r="J319" s="39"/>
      <c r="K319" s="39"/>
      <c r="L319" s="50"/>
      <c r="M319" s="50"/>
      <c r="N319" s="39"/>
    </row>
    <row r="320" spans="1:14">
      <c r="A320" s="21"/>
      <c r="B320" s="47" t="s">
        <v>337</v>
      </c>
      <c r="C320" s="33"/>
      <c r="D320" s="48">
        <v>75</v>
      </c>
      <c r="E320" s="48"/>
      <c r="F320" s="33"/>
      <c r="G320" s="33"/>
      <c r="H320" s="48" t="s">
        <v>266</v>
      </c>
      <c r="I320" s="48"/>
      <c r="J320" s="33"/>
      <c r="K320" s="33"/>
      <c r="L320" s="48" t="s">
        <v>266</v>
      </c>
      <c r="M320" s="48"/>
      <c r="N320" s="33"/>
    </row>
    <row r="321" spans="1:26">
      <c r="A321" s="21"/>
      <c r="B321" s="47"/>
      <c r="C321" s="33"/>
      <c r="D321" s="48"/>
      <c r="E321" s="48"/>
      <c r="F321" s="33"/>
      <c r="G321" s="33"/>
      <c r="H321" s="48"/>
      <c r="I321" s="48"/>
      <c r="J321" s="33"/>
      <c r="K321" s="33"/>
      <c r="L321" s="48"/>
      <c r="M321" s="48"/>
      <c r="N321" s="33"/>
    </row>
    <row r="322" spans="1:26">
      <c r="A322" s="21"/>
      <c r="B322" s="37" t="s">
        <v>338</v>
      </c>
      <c r="C322" s="39"/>
      <c r="D322" s="50">
        <v>176</v>
      </c>
      <c r="E322" s="50"/>
      <c r="F322" s="39"/>
      <c r="G322" s="39"/>
      <c r="H322" s="50" t="s">
        <v>266</v>
      </c>
      <c r="I322" s="50"/>
      <c r="J322" s="39"/>
      <c r="K322" s="39"/>
      <c r="L322" s="50" t="s">
        <v>266</v>
      </c>
      <c r="M322" s="50"/>
      <c r="N322" s="39"/>
    </row>
    <row r="323" spans="1:26">
      <c r="A323" s="21"/>
      <c r="B323" s="37"/>
      <c r="C323" s="39"/>
      <c r="D323" s="50"/>
      <c r="E323" s="50"/>
      <c r="F323" s="39"/>
      <c r="G323" s="39"/>
      <c r="H323" s="50"/>
      <c r="I323" s="50"/>
      <c r="J323" s="39"/>
      <c r="K323" s="39"/>
      <c r="L323" s="50"/>
      <c r="M323" s="50"/>
      <c r="N323" s="39"/>
    </row>
    <row r="324" spans="1:26">
      <c r="A324" s="21"/>
      <c r="B324" s="47" t="s">
        <v>339</v>
      </c>
      <c r="C324" s="33"/>
      <c r="D324" s="49">
        <v>2216</v>
      </c>
      <c r="E324" s="49"/>
      <c r="F324" s="33"/>
      <c r="G324" s="33"/>
      <c r="H324" s="48" t="s">
        <v>266</v>
      </c>
      <c r="I324" s="48"/>
      <c r="J324" s="33"/>
      <c r="K324" s="33"/>
      <c r="L324" s="48" t="s">
        <v>266</v>
      </c>
      <c r="M324" s="48"/>
      <c r="N324" s="33"/>
    </row>
    <row r="325" spans="1:26">
      <c r="A325" s="21"/>
      <c r="B325" s="47"/>
      <c r="C325" s="33"/>
      <c r="D325" s="49"/>
      <c r="E325" s="49"/>
      <c r="F325" s="33"/>
      <c r="G325" s="33"/>
      <c r="H325" s="48"/>
      <c r="I325" s="48"/>
      <c r="J325" s="33"/>
      <c r="K325" s="33"/>
      <c r="L325" s="48"/>
      <c r="M325" s="48"/>
      <c r="N325" s="33"/>
    </row>
    <row r="326" spans="1:26">
      <c r="A326" s="21"/>
      <c r="B326" s="37" t="s">
        <v>340</v>
      </c>
      <c r="C326" s="39"/>
      <c r="D326" s="50" t="s">
        <v>266</v>
      </c>
      <c r="E326" s="50"/>
      <c r="F326" s="39"/>
      <c r="G326" s="39"/>
      <c r="H326" s="50" t="s">
        <v>266</v>
      </c>
      <c r="I326" s="50"/>
      <c r="J326" s="39"/>
      <c r="K326" s="39"/>
      <c r="L326" s="50" t="s">
        <v>266</v>
      </c>
      <c r="M326" s="50"/>
      <c r="N326" s="39"/>
    </row>
    <row r="327" spans="1:26">
      <c r="A327" s="21"/>
      <c r="B327" s="37"/>
      <c r="C327" s="39"/>
      <c r="D327" s="50"/>
      <c r="E327" s="50"/>
      <c r="F327" s="39"/>
      <c r="G327" s="39"/>
      <c r="H327" s="50"/>
      <c r="I327" s="50"/>
      <c r="J327" s="39"/>
      <c r="K327" s="39"/>
      <c r="L327" s="50"/>
      <c r="M327" s="50"/>
      <c r="N327" s="39"/>
    </row>
    <row r="328" spans="1:26">
      <c r="A328" s="21"/>
      <c r="B328" s="47" t="s">
        <v>341</v>
      </c>
      <c r="C328" s="33"/>
      <c r="D328" s="48"/>
      <c r="E328" s="48"/>
      <c r="F328" s="33"/>
      <c r="G328" s="33"/>
      <c r="H328" s="48"/>
      <c r="I328" s="48"/>
      <c r="J328" s="33"/>
      <c r="K328" s="33"/>
      <c r="L328" s="48"/>
      <c r="M328" s="48"/>
      <c r="N328" s="33"/>
    </row>
    <row r="329" spans="1:26">
      <c r="A329" s="21"/>
      <c r="B329" s="47"/>
      <c r="C329" s="33"/>
      <c r="D329" s="48"/>
      <c r="E329" s="48"/>
      <c r="F329" s="33"/>
      <c r="G329" s="33"/>
      <c r="H329" s="48"/>
      <c r="I329" s="48"/>
      <c r="J329" s="33"/>
      <c r="K329" s="33"/>
      <c r="L329" s="48"/>
      <c r="M329" s="48"/>
      <c r="N329" s="33"/>
    </row>
    <row r="330" spans="1:26">
      <c r="A330" s="21"/>
      <c r="B330" s="37" t="s">
        <v>342</v>
      </c>
      <c r="C330" s="39"/>
      <c r="D330" s="50" t="s">
        <v>266</v>
      </c>
      <c r="E330" s="50"/>
      <c r="F330" s="39"/>
      <c r="G330" s="39"/>
      <c r="H330" s="50" t="s">
        <v>266</v>
      </c>
      <c r="I330" s="50"/>
      <c r="J330" s="39"/>
      <c r="K330" s="39"/>
      <c r="L330" s="50" t="s">
        <v>266</v>
      </c>
      <c r="M330" s="50"/>
      <c r="N330" s="39"/>
    </row>
    <row r="331" spans="1:26">
      <c r="A331" s="21"/>
      <c r="B331" s="37"/>
      <c r="C331" s="39"/>
      <c r="D331" s="50"/>
      <c r="E331" s="50"/>
      <c r="F331" s="39"/>
      <c r="G331" s="39"/>
      <c r="H331" s="50"/>
      <c r="I331" s="50"/>
      <c r="J331" s="39"/>
      <c r="K331" s="39"/>
      <c r="L331" s="50"/>
      <c r="M331" s="50"/>
      <c r="N331" s="39"/>
    </row>
    <row r="332" spans="1:26">
      <c r="A332" s="21"/>
      <c r="B332" s="47" t="s">
        <v>343</v>
      </c>
      <c r="C332" s="33"/>
      <c r="D332" s="48" t="s">
        <v>266</v>
      </c>
      <c r="E332" s="48"/>
      <c r="F332" s="33"/>
      <c r="G332" s="33"/>
      <c r="H332" s="48" t="s">
        <v>266</v>
      </c>
      <c r="I332" s="48"/>
      <c r="J332" s="33"/>
      <c r="K332" s="33"/>
      <c r="L332" s="48" t="s">
        <v>266</v>
      </c>
      <c r="M332" s="48"/>
      <c r="N332" s="33"/>
    </row>
    <row r="333" spans="1:26" ht="15.75" thickBot="1">
      <c r="A333" s="21"/>
      <c r="B333" s="47"/>
      <c r="C333" s="33"/>
      <c r="D333" s="52"/>
      <c r="E333" s="52"/>
      <c r="F333" s="53"/>
      <c r="G333" s="33"/>
      <c r="H333" s="52"/>
      <c r="I333" s="52"/>
      <c r="J333" s="53"/>
      <c r="K333" s="33"/>
      <c r="L333" s="52"/>
      <c r="M333" s="52"/>
      <c r="N333" s="53"/>
    </row>
    <row r="334" spans="1:26">
      <c r="A334" s="21"/>
      <c r="B334" s="37" t="s">
        <v>272</v>
      </c>
      <c r="C334" s="39"/>
      <c r="D334" s="38" t="s">
        <v>265</v>
      </c>
      <c r="E334" s="45">
        <v>30580</v>
      </c>
      <c r="F334" s="43"/>
      <c r="G334" s="39"/>
      <c r="H334" s="38" t="s">
        <v>265</v>
      </c>
      <c r="I334" s="41">
        <v>179</v>
      </c>
      <c r="J334" s="43"/>
      <c r="K334" s="39"/>
      <c r="L334" s="38" t="s">
        <v>265</v>
      </c>
      <c r="M334" s="41" t="s">
        <v>266</v>
      </c>
      <c r="N334" s="43"/>
    </row>
    <row r="335" spans="1:26" ht="15.75" thickBot="1">
      <c r="A335" s="21"/>
      <c r="B335" s="37"/>
      <c r="C335" s="39"/>
      <c r="D335" s="55"/>
      <c r="E335" s="58"/>
      <c r="F335" s="57"/>
      <c r="G335" s="39"/>
      <c r="H335" s="55"/>
      <c r="I335" s="56"/>
      <c r="J335" s="57"/>
      <c r="K335" s="39"/>
      <c r="L335" s="55"/>
      <c r="M335" s="56"/>
      <c r="N335" s="57"/>
    </row>
    <row r="336" spans="1:26" ht="15.75" thickTop="1">
      <c r="A336" s="21" t="s">
        <v>1132</v>
      </c>
      <c r="B336" s="33" t="s">
        <v>553</v>
      </c>
      <c r="C336" s="33"/>
      <c r="D336" s="33"/>
      <c r="E336" s="33"/>
      <c r="F336" s="33"/>
      <c r="G336" s="33"/>
      <c r="H336" s="33"/>
      <c r="I336" s="33"/>
      <c r="J336" s="33"/>
      <c r="K336" s="33"/>
      <c r="L336" s="33"/>
      <c r="M336" s="33"/>
      <c r="N336" s="33"/>
      <c r="O336" s="33"/>
      <c r="P336" s="33"/>
      <c r="Q336" s="33"/>
      <c r="R336" s="33"/>
      <c r="S336" s="33"/>
      <c r="T336" s="33"/>
      <c r="U336" s="33"/>
      <c r="V336" s="33"/>
      <c r="W336" s="33"/>
      <c r="X336" s="33"/>
      <c r="Y336" s="33"/>
      <c r="Z336" s="33"/>
    </row>
    <row r="337" spans="1:18">
      <c r="A337" s="21"/>
      <c r="B337" s="32"/>
      <c r="C337" s="32"/>
      <c r="D337" s="32"/>
      <c r="E337" s="32"/>
      <c r="F337" s="32"/>
      <c r="G337" s="32"/>
      <c r="H337" s="32"/>
      <c r="I337" s="32"/>
      <c r="J337" s="32"/>
      <c r="K337" s="32"/>
      <c r="L337" s="32"/>
      <c r="M337" s="32"/>
      <c r="N337" s="32"/>
      <c r="O337" s="32"/>
      <c r="P337" s="32"/>
      <c r="Q337" s="32"/>
      <c r="R337" s="32"/>
    </row>
    <row r="338" spans="1:18">
      <c r="A338" s="21"/>
      <c r="B338" s="11"/>
      <c r="C338" s="11"/>
      <c r="D338" s="11"/>
      <c r="E338" s="11"/>
      <c r="F338" s="11"/>
      <c r="G338" s="11"/>
      <c r="H338" s="11"/>
      <c r="I338" s="11"/>
      <c r="J338" s="11"/>
      <c r="K338" s="11"/>
      <c r="L338" s="11"/>
      <c r="M338" s="11"/>
      <c r="N338" s="11"/>
      <c r="O338" s="11"/>
      <c r="P338" s="11"/>
      <c r="Q338" s="11"/>
      <c r="R338" s="11"/>
    </row>
    <row r="339" spans="1:18">
      <c r="A339" s="21"/>
      <c r="B339" s="20"/>
      <c r="C339" s="20"/>
      <c r="D339" s="84">
        <v>42004</v>
      </c>
      <c r="E339" s="84"/>
      <c r="F339" s="84"/>
      <c r="G339" s="84"/>
      <c r="H339" s="84"/>
      <c r="I339" s="84"/>
      <c r="J339" s="84"/>
      <c r="K339" s="84"/>
      <c r="L339" s="84"/>
      <c r="M339" s="84"/>
      <c r="N339" s="84"/>
      <c r="O339" s="20"/>
      <c r="P339" s="33"/>
      <c r="Q339" s="33"/>
      <c r="R339" s="33"/>
    </row>
    <row r="340" spans="1:18">
      <c r="A340" s="21"/>
      <c r="B340" s="18"/>
      <c r="C340" s="20"/>
      <c r="D340" s="34" t="s">
        <v>554</v>
      </c>
      <c r="E340" s="34"/>
      <c r="F340" s="34"/>
      <c r="G340" s="20"/>
      <c r="H340" s="34" t="s">
        <v>555</v>
      </c>
      <c r="I340" s="34"/>
      <c r="J340" s="34"/>
      <c r="K340" s="34"/>
      <c r="L340" s="34"/>
      <c r="M340" s="34"/>
      <c r="N340" s="34"/>
      <c r="O340" s="20"/>
      <c r="P340" s="33"/>
      <c r="Q340" s="33"/>
      <c r="R340" s="33"/>
    </row>
    <row r="341" spans="1:18">
      <c r="A341" s="21"/>
      <c r="B341" s="33"/>
      <c r="C341" s="33"/>
      <c r="D341" s="34" t="s">
        <v>556</v>
      </c>
      <c r="E341" s="34"/>
      <c r="F341" s="34"/>
      <c r="G341" s="33"/>
      <c r="H341" s="34" t="s">
        <v>558</v>
      </c>
      <c r="I341" s="34"/>
      <c r="J341" s="34"/>
      <c r="K341" s="34"/>
      <c r="L341" s="34"/>
      <c r="M341" s="34"/>
      <c r="N341" s="34"/>
      <c r="O341" s="33"/>
      <c r="P341" s="33"/>
      <c r="Q341" s="33"/>
      <c r="R341" s="33"/>
    </row>
    <row r="342" spans="1:18">
      <c r="A342" s="21"/>
      <c r="B342" s="33"/>
      <c r="C342" s="33"/>
      <c r="D342" s="34" t="s">
        <v>557</v>
      </c>
      <c r="E342" s="34"/>
      <c r="F342" s="34"/>
      <c r="G342" s="33"/>
      <c r="H342" s="34"/>
      <c r="I342" s="34"/>
      <c r="J342" s="34"/>
      <c r="K342" s="34"/>
      <c r="L342" s="34"/>
      <c r="M342" s="34"/>
      <c r="N342" s="34"/>
      <c r="O342" s="33"/>
      <c r="P342" s="33"/>
      <c r="Q342" s="33"/>
      <c r="R342" s="33"/>
    </row>
    <row r="343" spans="1:18" ht="15.75" thickBot="1">
      <c r="A343" s="21"/>
      <c r="B343" s="24" t="s">
        <v>259</v>
      </c>
      <c r="C343" s="20"/>
      <c r="D343" s="35" t="s">
        <v>559</v>
      </c>
      <c r="E343" s="35"/>
      <c r="F343" s="35"/>
      <c r="G343" s="20"/>
      <c r="H343" s="35" t="s">
        <v>560</v>
      </c>
      <c r="I343" s="35"/>
      <c r="J343" s="35"/>
      <c r="K343" s="20"/>
      <c r="L343" s="35" t="s">
        <v>561</v>
      </c>
      <c r="M343" s="35"/>
      <c r="N343" s="35"/>
      <c r="O343" s="20"/>
      <c r="P343" s="35" t="s">
        <v>561</v>
      </c>
      <c r="Q343" s="35"/>
      <c r="R343" s="35"/>
    </row>
    <row r="344" spans="1:18">
      <c r="A344" s="21"/>
      <c r="B344" s="38" t="s">
        <v>329</v>
      </c>
      <c r="C344" s="39"/>
      <c r="D344" s="41"/>
      <c r="E344" s="41"/>
      <c r="F344" s="43"/>
      <c r="G344" s="39"/>
      <c r="H344" s="41"/>
      <c r="I344" s="41"/>
      <c r="J344" s="43"/>
      <c r="K344" s="39"/>
      <c r="L344" s="41"/>
      <c r="M344" s="41"/>
      <c r="N344" s="43"/>
      <c r="O344" s="39"/>
      <c r="P344" s="41"/>
      <c r="Q344" s="41"/>
      <c r="R344" s="43"/>
    </row>
    <row r="345" spans="1:18">
      <c r="A345" s="21"/>
      <c r="B345" s="37"/>
      <c r="C345" s="39"/>
      <c r="D345" s="50"/>
      <c r="E345" s="50"/>
      <c r="F345" s="39"/>
      <c r="G345" s="39"/>
      <c r="H345" s="50"/>
      <c r="I345" s="50"/>
      <c r="J345" s="39"/>
      <c r="K345" s="39"/>
      <c r="L345" s="50"/>
      <c r="M345" s="50"/>
      <c r="N345" s="39"/>
      <c r="O345" s="39"/>
      <c r="P345" s="50"/>
      <c r="Q345" s="50"/>
      <c r="R345" s="39"/>
    </row>
    <row r="346" spans="1:18">
      <c r="A346" s="21"/>
      <c r="B346" s="47" t="s">
        <v>330</v>
      </c>
      <c r="C346" s="33"/>
      <c r="D346" s="47" t="s">
        <v>265</v>
      </c>
      <c r="E346" s="48" t="s">
        <v>266</v>
      </c>
      <c r="F346" s="33"/>
      <c r="G346" s="33"/>
      <c r="H346" s="47" t="s">
        <v>265</v>
      </c>
      <c r="I346" s="48">
        <v>7</v>
      </c>
      <c r="J346" s="33"/>
      <c r="K346" s="33"/>
      <c r="L346" s="47" t="s">
        <v>265</v>
      </c>
      <c r="M346" s="49">
        <v>4961</v>
      </c>
      <c r="N346" s="33"/>
      <c r="O346" s="33"/>
      <c r="P346" s="47" t="s">
        <v>265</v>
      </c>
      <c r="Q346" s="49">
        <v>3720</v>
      </c>
      <c r="R346" s="33"/>
    </row>
    <row r="347" spans="1:18">
      <c r="A347" s="21"/>
      <c r="B347" s="47"/>
      <c r="C347" s="33"/>
      <c r="D347" s="47"/>
      <c r="E347" s="48"/>
      <c r="F347" s="33"/>
      <c r="G347" s="33"/>
      <c r="H347" s="47"/>
      <c r="I347" s="48"/>
      <c r="J347" s="33"/>
      <c r="K347" s="33"/>
      <c r="L347" s="47"/>
      <c r="M347" s="49"/>
      <c r="N347" s="33"/>
      <c r="O347" s="33"/>
      <c r="P347" s="47"/>
      <c r="Q347" s="49"/>
      <c r="R347" s="33"/>
    </row>
    <row r="348" spans="1:18">
      <c r="A348" s="21"/>
      <c r="B348" s="37" t="s">
        <v>331</v>
      </c>
      <c r="C348" s="39"/>
      <c r="D348" s="50" t="s">
        <v>266</v>
      </c>
      <c r="E348" s="50"/>
      <c r="F348" s="39"/>
      <c r="G348" s="39"/>
      <c r="H348" s="50" t="s">
        <v>266</v>
      </c>
      <c r="I348" s="50"/>
      <c r="J348" s="39"/>
      <c r="K348" s="39"/>
      <c r="L348" s="50" t="s">
        <v>266</v>
      </c>
      <c r="M348" s="50"/>
      <c r="N348" s="39"/>
      <c r="O348" s="39"/>
      <c r="P348" s="50">
        <v>79</v>
      </c>
      <c r="Q348" s="50"/>
      <c r="R348" s="39"/>
    </row>
    <row r="349" spans="1:18">
      <c r="A349" s="21"/>
      <c r="B349" s="37"/>
      <c r="C349" s="39"/>
      <c r="D349" s="50"/>
      <c r="E349" s="50"/>
      <c r="F349" s="39"/>
      <c r="G349" s="39"/>
      <c r="H349" s="50"/>
      <c r="I349" s="50"/>
      <c r="J349" s="39"/>
      <c r="K349" s="39"/>
      <c r="L349" s="50"/>
      <c r="M349" s="50"/>
      <c r="N349" s="39"/>
      <c r="O349" s="39"/>
      <c r="P349" s="50"/>
      <c r="Q349" s="50"/>
      <c r="R349" s="39"/>
    </row>
    <row r="350" spans="1:18">
      <c r="A350" s="21"/>
      <c r="B350" s="47" t="s">
        <v>332</v>
      </c>
      <c r="C350" s="33"/>
      <c r="D350" s="48" t="s">
        <v>266</v>
      </c>
      <c r="E350" s="48"/>
      <c r="F350" s="33"/>
      <c r="G350" s="33"/>
      <c r="H350" s="48">
        <v>10</v>
      </c>
      <c r="I350" s="48"/>
      <c r="J350" s="33"/>
      <c r="K350" s="33"/>
      <c r="L350" s="49">
        <v>3987</v>
      </c>
      <c r="M350" s="49"/>
      <c r="N350" s="33"/>
      <c r="O350" s="33"/>
      <c r="P350" s="49">
        <v>3388</v>
      </c>
      <c r="Q350" s="49"/>
      <c r="R350" s="33"/>
    </row>
    <row r="351" spans="1:18">
      <c r="A351" s="21"/>
      <c r="B351" s="47"/>
      <c r="C351" s="33"/>
      <c r="D351" s="48"/>
      <c r="E351" s="48"/>
      <c r="F351" s="33"/>
      <c r="G351" s="33"/>
      <c r="H351" s="48"/>
      <c r="I351" s="48"/>
      <c r="J351" s="33"/>
      <c r="K351" s="33"/>
      <c r="L351" s="49"/>
      <c r="M351" s="49"/>
      <c r="N351" s="33"/>
      <c r="O351" s="33"/>
      <c r="P351" s="49"/>
      <c r="Q351" s="49"/>
      <c r="R351" s="33"/>
    </row>
    <row r="352" spans="1:18">
      <c r="A352" s="21"/>
      <c r="B352" s="37" t="s">
        <v>333</v>
      </c>
      <c r="C352" s="39"/>
      <c r="D352" s="50" t="s">
        <v>266</v>
      </c>
      <c r="E352" s="50"/>
      <c r="F352" s="39"/>
      <c r="G352" s="39"/>
      <c r="H352" s="50" t="s">
        <v>266</v>
      </c>
      <c r="I352" s="50"/>
      <c r="J352" s="39"/>
      <c r="K352" s="39"/>
      <c r="L352" s="50" t="s">
        <v>266</v>
      </c>
      <c r="M352" s="50"/>
      <c r="N352" s="39"/>
      <c r="O352" s="39"/>
      <c r="P352" s="50">
        <v>767</v>
      </c>
      <c r="Q352" s="50"/>
      <c r="R352" s="39"/>
    </row>
    <row r="353" spans="1:18">
      <c r="A353" s="21"/>
      <c r="B353" s="37"/>
      <c r="C353" s="39"/>
      <c r="D353" s="50"/>
      <c r="E353" s="50"/>
      <c r="F353" s="39"/>
      <c r="G353" s="39"/>
      <c r="H353" s="50"/>
      <c r="I353" s="50"/>
      <c r="J353" s="39"/>
      <c r="K353" s="39"/>
      <c r="L353" s="50"/>
      <c r="M353" s="50"/>
      <c r="N353" s="39"/>
      <c r="O353" s="39"/>
      <c r="P353" s="50"/>
      <c r="Q353" s="50"/>
      <c r="R353" s="39"/>
    </row>
    <row r="354" spans="1:18">
      <c r="A354" s="21"/>
      <c r="B354" s="47" t="s">
        <v>334</v>
      </c>
      <c r="C354" s="33"/>
      <c r="D354" s="48" t="s">
        <v>266</v>
      </c>
      <c r="E354" s="48"/>
      <c r="F354" s="33"/>
      <c r="G354" s="33"/>
      <c r="H354" s="48" t="s">
        <v>266</v>
      </c>
      <c r="I354" s="48"/>
      <c r="J354" s="33"/>
      <c r="K354" s="33"/>
      <c r="L354" s="48" t="s">
        <v>266</v>
      </c>
      <c r="M354" s="48"/>
      <c r="N354" s="33"/>
      <c r="O354" s="33"/>
      <c r="P354" s="49">
        <v>1258</v>
      </c>
      <c r="Q354" s="49"/>
      <c r="R354" s="33"/>
    </row>
    <row r="355" spans="1:18">
      <c r="A355" s="21"/>
      <c r="B355" s="47"/>
      <c r="C355" s="33"/>
      <c r="D355" s="48"/>
      <c r="E355" s="48"/>
      <c r="F355" s="33"/>
      <c r="G355" s="33"/>
      <c r="H355" s="48"/>
      <c r="I355" s="48"/>
      <c r="J355" s="33"/>
      <c r="K355" s="33"/>
      <c r="L355" s="48"/>
      <c r="M355" s="48"/>
      <c r="N355" s="33"/>
      <c r="O355" s="33"/>
      <c r="P355" s="49"/>
      <c r="Q355" s="49"/>
      <c r="R355" s="33"/>
    </row>
    <row r="356" spans="1:18">
      <c r="A356" s="21"/>
      <c r="B356" s="37" t="s">
        <v>335</v>
      </c>
      <c r="C356" s="39"/>
      <c r="D356" s="50"/>
      <c r="E356" s="50"/>
      <c r="F356" s="39"/>
      <c r="G356" s="39"/>
      <c r="H356" s="50"/>
      <c r="I356" s="50"/>
      <c r="J356" s="39"/>
      <c r="K356" s="39"/>
      <c r="L356" s="39"/>
      <c r="M356" s="39"/>
      <c r="N356" s="39"/>
      <c r="O356" s="39"/>
      <c r="P356" s="50"/>
      <c r="Q356" s="50"/>
      <c r="R356" s="39"/>
    </row>
    <row r="357" spans="1:18">
      <c r="A357" s="21"/>
      <c r="B357" s="37"/>
      <c r="C357" s="39"/>
      <c r="D357" s="50"/>
      <c r="E357" s="50"/>
      <c r="F357" s="39"/>
      <c r="G357" s="39"/>
      <c r="H357" s="50"/>
      <c r="I357" s="50"/>
      <c r="J357" s="39"/>
      <c r="K357" s="39"/>
      <c r="L357" s="39"/>
      <c r="M357" s="39"/>
      <c r="N357" s="39"/>
      <c r="O357" s="39"/>
      <c r="P357" s="50"/>
      <c r="Q357" s="50"/>
      <c r="R357" s="39"/>
    </row>
    <row r="358" spans="1:18">
      <c r="A358" s="21"/>
      <c r="B358" s="47" t="s">
        <v>336</v>
      </c>
      <c r="C358" s="33"/>
      <c r="D358" s="48">
        <v>603</v>
      </c>
      <c r="E358" s="48"/>
      <c r="F358" s="33"/>
      <c r="G358" s="33"/>
      <c r="H358" s="49">
        <v>4357</v>
      </c>
      <c r="I358" s="49"/>
      <c r="J358" s="33"/>
      <c r="K358" s="33"/>
      <c r="L358" s="48">
        <v>842</v>
      </c>
      <c r="M358" s="48"/>
      <c r="N358" s="33"/>
      <c r="O358" s="33"/>
      <c r="P358" s="49">
        <v>3861</v>
      </c>
      <c r="Q358" s="49"/>
      <c r="R358" s="33"/>
    </row>
    <row r="359" spans="1:18">
      <c r="A359" s="21"/>
      <c r="B359" s="47"/>
      <c r="C359" s="33"/>
      <c r="D359" s="48"/>
      <c r="E359" s="48"/>
      <c r="F359" s="33"/>
      <c r="G359" s="33"/>
      <c r="H359" s="49"/>
      <c r="I359" s="49"/>
      <c r="J359" s="33"/>
      <c r="K359" s="33"/>
      <c r="L359" s="48"/>
      <c r="M359" s="48"/>
      <c r="N359" s="33"/>
      <c r="O359" s="33"/>
      <c r="P359" s="49"/>
      <c r="Q359" s="49"/>
      <c r="R359" s="33"/>
    </row>
    <row r="360" spans="1:18">
      <c r="A360" s="21"/>
      <c r="B360" s="37" t="s">
        <v>337</v>
      </c>
      <c r="C360" s="39"/>
      <c r="D360" s="50">
        <v>88</v>
      </c>
      <c r="E360" s="50"/>
      <c r="F360" s="39"/>
      <c r="G360" s="39"/>
      <c r="H360" s="50" t="s">
        <v>266</v>
      </c>
      <c r="I360" s="50"/>
      <c r="J360" s="39"/>
      <c r="K360" s="39"/>
      <c r="L360" s="50" t="s">
        <v>266</v>
      </c>
      <c r="M360" s="50"/>
      <c r="N360" s="39"/>
      <c r="O360" s="39"/>
      <c r="P360" s="50">
        <v>404</v>
      </c>
      <c r="Q360" s="50"/>
      <c r="R360" s="39"/>
    </row>
    <row r="361" spans="1:18">
      <c r="A361" s="21"/>
      <c r="B361" s="37"/>
      <c r="C361" s="39"/>
      <c r="D361" s="50"/>
      <c r="E361" s="50"/>
      <c r="F361" s="39"/>
      <c r="G361" s="39"/>
      <c r="H361" s="50"/>
      <c r="I361" s="50"/>
      <c r="J361" s="39"/>
      <c r="K361" s="39"/>
      <c r="L361" s="50"/>
      <c r="M361" s="50"/>
      <c r="N361" s="39"/>
      <c r="O361" s="39"/>
      <c r="P361" s="50"/>
      <c r="Q361" s="50"/>
      <c r="R361" s="39"/>
    </row>
    <row r="362" spans="1:18">
      <c r="A362" s="21"/>
      <c r="B362" s="47" t="s">
        <v>338</v>
      </c>
      <c r="C362" s="33"/>
      <c r="D362" s="48">
        <v>12</v>
      </c>
      <c r="E362" s="48"/>
      <c r="F362" s="33"/>
      <c r="G362" s="33"/>
      <c r="H362" s="48" t="s">
        <v>266</v>
      </c>
      <c r="I362" s="48"/>
      <c r="J362" s="33"/>
      <c r="K362" s="33"/>
      <c r="L362" s="48" t="s">
        <v>266</v>
      </c>
      <c r="M362" s="48"/>
      <c r="N362" s="33"/>
      <c r="O362" s="33"/>
      <c r="P362" s="48">
        <v>275</v>
      </c>
      <c r="Q362" s="48"/>
      <c r="R362" s="33"/>
    </row>
    <row r="363" spans="1:18">
      <c r="A363" s="21"/>
      <c r="B363" s="47"/>
      <c r="C363" s="33"/>
      <c r="D363" s="48"/>
      <c r="E363" s="48"/>
      <c r="F363" s="33"/>
      <c r="G363" s="33"/>
      <c r="H363" s="48"/>
      <c r="I363" s="48"/>
      <c r="J363" s="33"/>
      <c r="K363" s="33"/>
      <c r="L363" s="48"/>
      <c r="M363" s="48"/>
      <c r="N363" s="33"/>
      <c r="O363" s="33"/>
      <c r="P363" s="48"/>
      <c r="Q363" s="48"/>
      <c r="R363" s="33"/>
    </row>
    <row r="364" spans="1:18">
      <c r="A364" s="21"/>
      <c r="B364" s="37" t="s">
        <v>339</v>
      </c>
      <c r="C364" s="39"/>
      <c r="D364" s="50" t="s">
        <v>266</v>
      </c>
      <c r="E364" s="50"/>
      <c r="F364" s="39"/>
      <c r="G364" s="39"/>
      <c r="H364" s="50" t="s">
        <v>266</v>
      </c>
      <c r="I364" s="50"/>
      <c r="J364" s="39"/>
      <c r="K364" s="39"/>
      <c r="L364" s="50" t="s">
        <v>266</v>
      </c>
      <c r="M364" s="50"/>
      <c r="N364" s="39"/>
      <c r="O364" s="39"/>
      <c r="P364" s="50" t="s">
        <v>266</v>
      </c>
      <c r="Q364" s="50"/>
      <c r="R364" s="39"/>
    </row>
    <row r="365" spans="1:18">
      <c r="A365" s="21"/>
      <c r="B365" s="37"/>
      <c r="C365" s="39"/>
      <c r="D365" s="50"/>
      <c r="E365" s="50"/>
      <c r="F365" s="39"/>
      <c r="G365" s="39"/>
      <c r="H365" s="50"/>
      <c r="I365" s="50"/>
      <c r="J365" s="39"/>
      <c r="K365" s="39"/>
      <c r="L365" s="50"/>
      <c r="M365" s="50"/>
      <c r="N365" s="39"/>
      <c r="O365" s="39"/>
      <c r="P365" s="50"/>
      <c r="Q365" s="50"/>
      <c r="R365" s="39"/>
    </row>
    <row r="366" spans="1:18">
      <c r="A366" s="21"/>
      <c r="B366" s="47" t="s">
        <v>340</v>
      </c>
      <c r="C366" s="33"/>
      <c r="D366" s="48">
        <v>5</v>
      </c>
      <c r="E366" s="48"/>
      <c r="F366" s="33"/>
      <c r="G366" s="33"/>
      <c r="H366" s="48" t="s">
        <v>266</v>
      </c>
      <c r="I366" s="48"/>
      <c r="J366" s="33"/>
      <c r="K366" s="33"/>
      <c r="L366" s="48" t="s">
        <v>266</v>
      </c>
      <c r="M366" s="48"/>
      <c r="N366" s="33"/>
      <c r="O366" s="33"/>
      <c r="P366" s="48">
        <v>111</v>
      </c>
      <c r="Q366" s="48"/>
      <c r="R366" s="33"/>
    </row>
    <row r="367" spans="1:18">
      <c r="A367" s="21"/>
      <c r="B367" s="47"/>
      <c r="C367" s="33"/>
      <c r="D367" s="48"/>
      <c r="E367" s="48"/>
      <c r="F367" s="33"/>
      <c r="G367" s="33"/>
      <c r="H367" s="48"/>
      <c r="I367" s="48"/>
      <c r="J367" s="33"/>
      <c r="K367" s="33"/>
      <c r="L367" s="48"/>
      <c r="M367" s="48"/>
      <c r="N367" s="33"/>
      <c r="O367" s="33"/>
      <c r="P367" s="48"/>
      <c r="Q367" s="48"/>
      <c r="R367" s="33"/>
    </row>
    <row r="368" spans="1:18">
      <c r="A368" s="21"/>
      <c r="B368" s="37" t="s">
        <v>341</v>
      </c>
      <c r="C368" s="39"/>
      <c r="D368" s="50"/>
      <c r="E368" s="50"/>
      <c r="F368" s="39"/>
      <c r="G368" s="39"/>
      <c r="H368" s="50"/>
      <c r="I368" s="50"/>
      <c r="J368" s="39"/>
      <c r="K368" s="39"/>
      <c r="L368" s="39"/>
      <c r="M368" s="39"/>
      <c r="N368" s="39"/>
      <c r="O368" s="39"/>
      <c r="P368" s="50"/>
      <c r="Q368" s="50"/>
      <c r="R368" s="39"/>
    </row>
    <row r="369" spans="1:26">
      <c r="A369" s="21"/>
      <c r="B369" s="37"/>
      <c r="C369" s="39"/>
      <c r="D369" s="50"/>
      <c r="E369" s="50"/>
      <c r="F369" s="39"/>
      <c r="G369" s="39"/>
      <c r="H369" s="50"/>
      <c r="I369" s="50"/>
      <c r="J369" s="39"/>
      <c r="K369" s="39"/>
      <c r="L369" s="39"/>
      <c r="M369" s="39"/>
      <c r="N369" s="39"/>
      <c r="O369" s="39"/>
      <c r="P369" s="50"/>
      <c r="Q369" s="50"/>
      <c r="R369" s="39"/>
    </row>
    <row r="370" spans="1:26">
      <c r="A370" s="21"/>
      <c r="B370" s="47" t="s">
        <v>342</v>
      </c>
      <c r="C370" s="33"/>
      <c r="D370" s="48">
        <v>162</v>
      </c>
      <c r="E370" s="48"/>
      <c r="F370" s="33"/>
      <c r="G370" s="33"/>
      <c r="H370" s="48">
        <v>257</v>
      </c>
      <c r="I370" s="48"/>
      <c r="J370" s="33"/>
      <c r="K370" s="33"/>
      <c r="L370" s="48">
        <v>83</v>
      </c>
      <c r="M370" s="48"/>
      <c r="N370" s="33"/>
      <c r="O370" s="33"/>
      <c r="P370" s="48">
        <v>210</v>
      </c>
      <c r="Q370" s="48"/>
      <c r="R370" s="33"/>
    </row>
    <row r="371" spans="1:26">
      <c r="A371" s="21"/>
      <c r="B371" s="47"/>
      <c r="C371" s="33"/>
      <c r="D371" s="48"/>
      <c r="E371" s="48"/>
      <c r="F371" s="33"/>
      <c r="G371" s="33"/>
      <c r="H371" s="48"/>
      <c r="I371" s="48"/>
      <c r="J371" s="33"/>
      <c r="K371" s="33"/>
      <c r="L371" s="48"/>
      <c r="M371" s="48"/>
      <c r="N371" s="33"/>
      <c r="O371" s="33"/>
      <c r="P371" s="48"/>
      <c r="Q371" s="48"/>
      <c r="R371" s="33"/>
    </row>
    <row r="372" spans="1:26">
      <c r="A372" s="21"/>
      <c r="B372" s="37" t="s">
        <v>343</v>
      </c>
      <c r="C372" s="39"/>
      <c r="D372" s="50">
        <v>3</v>
      </c>
      <c r="E372" s="50"/>
      <c r="F372" s="39"/>
      <c r="G372" s="39"/>
      <c r="H372" s="50">
        <v>1</v>
      </c>
      <c r="I372" s="50"/>
      <c r="J372" s="39"/>
      <c r="K372" s="39"/>
      <c r="L372" s="50">
        <v>269</v>
      </c>
      <c r="M372" s="50"/>
      <c r="N372" s="39"/>
      <c r="O372" s="39"/>
      <c r="P372" s="50">
        <v>961</v>
      </c>
      <c r="Q372" s="50"/>
      <c r="R372" s="39"/>
    </row>
    <row r="373" spans="1:26" ht="15.75" thickBot="1">
      <c r="A373" s="21"/>
      <c r="B373" s="37"/>
      <c r="C373" s="39"/>
      <c r="D373" s="86"/>
      <c r="E373" s="86"/>
      <c r="F373" s="87"/>
      <c r="G373" s="39"/>
      <c r="H373" s="86"/>
      <c r="I373" s="86"/>
      <c r="J373" s="87"/>
      <c r="K373" s="39"/>
      <c r="L373" s="86"/>
      <c r="M373" s="86"/>
      <c r="N373" s="87"/>
      <c r="O373" s="39"/>
      <c r="P373" s="86"/>
      <c r="Q373" s="86"/>
      <c r="R373" s="87"/>
    </row>
    <row r="374" spans="1:26">
      <c r="A374" s="21"/>
      <c r="B374" s="47" t="s">
        <v>272</v>
      </c>
      <c r="C374" s="33"/>
      <c r="D374" s="88" t="s">
        <v>265</v>
      </c>
      <c r="E374" s="102">
        <v>873</v>
      </c>
      <c r="F374" s="92"/>
      <c r="G374" s="33"/>
      <c r="H374" s="88" t="s">
        <v>265</v>
      </c>
      <c r="I374" s="90">
        <v>4632</v>
      </c>
      <c r="J374" s="92"/>
      <c r="K374" s="33"/>
      <c r="L374" s="88" t="s">
        <v>265</v>
      </c>
      <c r="M374" s="90">
        <v>10142</v>
      </c>
      <c r="N374" s="92"/>
      <c r="O374" s="33"/>
      <c r="P374" s="88" t="s">
        <v>265</v>
      </c>
      <c r="Q374" s="90">
        <v>15034</v>
      </c>
      <c r="R374" s="92"/>
    </row>
    <row r="375" spans="1:26" ht="15.75" thickBot="1">
      <c r="A375" s="21"/>
      <c r="B375" s="47"/>
      <c r="C375" s="33"/>
      <c r="D375" s="89"/>
      <c r="E375" s="103"/>
      <c r="F375" s="93"/>
      <c r="G375" s="33"/>
      <c r="H375" s="89"/>
      <c r="I375" s="91"/>
      <c r="J375" s="93"/>
      <c r="K375" s="33"/>
      <c r="L375" s="89"/>
      <c r="M375" s="91"/>
      <c r="N375" s="93"/>
      <c r="O375" s="33"/>
      <c r="P375" s="89"/>
      <c r="Q375" s="91"/>
      <c r="R375" s="93"/>
    </row>
    <row r="376" spans="1:26" ht="15.75" thickTop="1">
      <c r="A376" s="21" t="s">
        <v>1133</v>
      </c>
      <c r="B376" s="33" t="s">
        <v>564</v>
      </c>
      <c r="C376" s="33"/>
      <c r="D376" s="33"/>
      <c r="E376" s="33"/>
      <c r="F376" s="33"/>
      <c r="G376" s="33"/>
      <c r="H376" s="33"/>
      <c r="I376" s="33"/>
      <c r="J376" s="33"/>
      <c r="K376" s="33"/>
      <c r="L376" s="33"/>
      <c r="M376" s="33"/>
      <c r="N376" s="33"/>
      <c r="O376" s="33"/>
      <c r="P376" s="33"/>
      <c r="Q376" s="33"/>
      <c r="R376" s="33"/>
      <c r="S376" s="33"/>
      <c r="T376" s="33"/>
      <c r="U376" s="33"/>
      <c r="V376" s="33"/>
      <c r="W376" s="33"/>
      <c r="X376" s="33"/>
      <c r="Y376" s="33"/>
      <c r="Z376" s="33"/>
    </row>
    <row r="377" spans="1:26">
      <c r="A377" s="21"/>
      <c r="B377" s="32"/>
      <c r="C377" s="32"/>
      <c r="D377" s="32"/>
      <c r="E377" s="32"/>
      <c r="F377" s="32"/>
      <c r="G377" s="32"/>
      <c r="H377" s="32"/>
      <c r="I377" s="32"/>
      <c r="J377" s="32"/>
      <c r="K377" s="32"/>
      <c r="L377" s="32"/>
      <c r="M377" s="32"/>
      <c r="N377" s="32"/>
      <c r="O377" s="32"/>
      <c r="P377" s="32"/>
      <c r="Q377" s="32"/>
      <c r="R377" s="32"/>
    </row>
    <row r="378" spans="1:26">
      <c r="A378" s="21"/>
      <c r="B378" s="11"/>
      <c r="C378" s="11"/>
      <c r="D378" s="11"/>
      <c r="E378" s="11"/>
      <c r="F378" s="11"/>
      <c r="G378" s="11"/>
      <c r="H378" s="11"/>
      <c r="I378" s="11"/>
      <c r="J378" s="11"/>
      <c r="K378" s="11"/>
      <c r="L378" s="11"/>
      <c r="M378" s="11"/>
      <c r="N378" s="11"/>
      <c r="O378" s="11"/>
      <c r="P378" s="11"/>
      <c r="Q378" s="11"/>
      <c r="R378" s="11"/>
    </row>
    <row r="379" spans="1:26">
      <c r="A379" s="21"/>
      <c r="B379" s="20"/>
      <c r="C379" s="20"/>
      <c r="D379" s="33"/>
      <c r="E379" s="33"/>
      <c r="F379" s="33"/>
      <c r="G379" s="20"/>
      <c r="H379" s="33"/>
      <c r="I379" s="33"/>
      <c r="J379" s="33"/>
      <c r="K379" s="20"/>
      <c r="L379" s="33"/>
      <c r="M379" s="33"/>
      <c r="N379" s="33"/>
      <c r="O379" s="20"/>
      <c r="P379" s="34">
        <v>2014</v>
      </c>
      <c r="Q379" s="34"/>
      <c r="R379" s="34"/>
    </row>
    <row r="380" spans="1:26" ht="15.75" thickBot="1">
      <c r="A380" s="21"/>
      <c r="B380" s="24" t="s">
        <v>259</v>
      </c>
      <c r="C380" s="20"/>
      <c r="D380" s="35" t="s">
        <v>329</v>
      </c>
      <c r="E380" s="35"/>
      <c r="F380" s="35"/>
      <c r="G380" s="20"/>
      <c r="H380" s="35" t="s">
        <v>335</v>
      </c>
      <c r="I380" s="35"/>
      <c r="J380" s="35"/>
      <c r="K380" s="20"/>
      <c r="L380" s="35" t="s">
        <v>341</v>
      </c>
      <c r="M380" s="35"/>
      <c r="N380" s="35"/>
      <c r="O380" s="20"/>
      <c r="P380" s="35" t="s">
        <v>118</v>
      </c>
      <c r="Q380" s="35"/>
      <c r="R380" s="35"/>
    </row>
    <row r="381" spans="1:26">
      <c r="A381" s="21"/>
      <c r="B381" s="88" t="s">
        <v>565</v>
      </c>
      <c r="C381" s="33"/>
      <c r="D381" s="88" t="s">
        <v>265</v>
      </c>
      <c r="E381" s="90">
        <v>12327</v>
      </c>
      <c r="F381" s="92"/>
      <c r="G381" s="33"/>
      <c r="H381" s="88" t="s">
        <v>265</v>
      </c>
      <c r="I381" s="90">
        <v>4330</v>
      </c>
      <c r="J381" s="92"/>
      <c r="K381" s="33"/>
      <c r="L381" s="88" t="s">
        <v>265</v>
      </c>
      <c r="M381" s="102">
        <v>644</v>
      </c>
      <c r="N381" s="92"/>
      <c r="O381" s="33"/>
      <c r="P381" s="88" t="s">
        <v>265</v>
      </c>
      <c r="Q381" s="90">
        <v>17301</v>
      </c>
      <c r="R381" s="92"/>
    </row>
    <row r="382" spans="1:26">
      <c r="A382" s="21"/>
      <c r="B382" s="47"/>
      <c r="C382" s="33"/>
      <c r="D382" s="47"/>
      <c r="E382" s="49"/>
      <c r="F382" s="33"/>
      <c r="G382" s="33"/>
      <c r="H382" s="62"/>
      <c r="I382" s="64"/>
      <c r="J382" s="65"/>
      <c r="K382" s="33"/>
      <c r="L382" s="47"/>
      <c r="M382" s="48"/>
      <c r="N382" s="33"/>
      <c r="O382" s="33"/>
      <c r="P382" s="47"/>
      <c r="Q382" s="49"/>
      <c r="R382" s="33"/>
    </row>
    <row r="383" spans="1:26">
      <c r="A383" s="21"/>
      <c r="B383" s="37" t="s">
        <v>566</v>
      </c>
      <c r="C383" s="39"/>
      <c r="D383" s="50">
        <v>441</v>
      </c>
      <c r="E383" s="50"/>
      <c r="F383" s="39"/>
      <c r="G383" s="39"/>
      <c r="H383" s="51">
        <v>1523</v>
      </c>
      <c r="I383" s="51"/>
      <c r="J383" s="39"/>
      <c r="K383" s="39"/>
      <c r="L383" s="50">
        <v>347</v>
      </c>
      <c r="M383" s="50"/>
      <c r="N383" s="39"/>
      <c r="O383" s="39"/>
      <c r="P383" s="51">
        <v>2311</v>
      </c>
      <c r="Q383" s="51"/>
      <c r="R383" s="39"/>
    </row>
    <row r="384" spans="1:26">
      <c r="A384" s="21"/>
      <c r="B384" s="37"/>
      <c r="C384" s="39"/>
      <c r="D384" s="50"/>
      <c r="E384" s="50"/>
      <c r="F384" s="39"/>
      <c r="G384" s="39"/>
      <c r="H384" s="51"/>
      <c r="I384" s="51"/>
      <c r="J384" s="39"/>
      <c r="K384" s="39"/>
      <c r="L384" s="50"/>
      <c r="M384" s="50"/>
      <c r="N384" s="39"/>
      <c r="O384" s="39"/>
      <c r="P384" s="51"/>
      <c r="Q384" s="51"/>
      <c r="R384" s="39"/>
    </row>
    <row r="385" spans="1:18">
      <c r="A385" s="21"/>
      <c r="B385" s="18" t="s">
        <v>567</v>
      </c>
      <c r="C385" s="20"/>
      <c r="D385" s="48" t="s">
        <v>568</v>
      </c>
      <c r="E385" s="48"/>
      <c r="F385" s="18" t="s">
        <v>276</v>
      </c>
      <c r="G385" s="20"/>
      <c r="H385" s="48" t="s">
        <v>569</v>
      </c>
      <c r="I385" s="48"/>
      <c r="J385" s="18" t="s">
        <v>276</v>
      </c>
      <c r="K385" s="20"/>
      <c r="L385" s="48" t="s">
        <v>570</v>
      </c>
      <c r="M385" s="48"/>
      <c r="N385" s="18" t="s">
        <v>276</v>
      </c>
      <c r="O385" s="20"/>
      <c r="P385" s="48" t="s">
        <v>571</v>
      </c>
      <c r="Q385" s="48"/>
      <c r="R385" s="18" t="s">
        <v>276</v>
      </c>
    </row>
    <row r="386" spans="1:18" ht="15.75" thickBot="1">
      <c r="A386" s="21"/>
      <c r="B386" s="25" t="s">
        <v>572</v>
      </c>
      <c r="C386" s="26"/>
      <c r="D386" s="86" t="s">
        <v>573</v>
      </c>
      <c r="E386" s="86"/>
      <c r="F386" s="25" t="s">
        <v>276</v>
      </c>
      <c r="G386" s="26"/>
      <c r="H386" s="86" t="s">
        <v>574</v>
      </c>
      <c r="I386" s="86"/>
      <c r="J386" s="25" t="s">
        <v>276</v>
      </c>
      <c r="K386" s="26"/>
      <c r="L386" s="86" t="s">
        <v>575</v>
      </c>
      <c r="M386" s="86"/>
      <c r="N386" s="25" t="s">
        <v>276</v>
      </c>
      <c r="O386" s="26"/>
      <c r="P386" s="86" t="s">
        <v>576</v>
      </c>
      <c r="Q386" s="86"/>
      <c r="R386" s="25" t="s">
        <v>276</v>
      </c>
    </row>
    <row r="387" spans="1:18">
      <c r="A387" s="21"/>
      <c r="B387" s="47" t="s">
        <v>452</v>
      </c>
      <c r="C387" s="33"/>
      <c r="D387" s="88" t="s">
        <v>265</v>
      </c>
      <c r="E387" s="90">
        <v>8955</v>
      </c>
      <c r="F387" s="92"/>
      <c r="G387" s="33"/>
      <c r="H387" s="88" t="s">
        <v>265</v>
      </c>
      <c r="I387" s="90">
        <v>5189</v>
      </c>
      <c r="J387" s="92"/>
      <c r="K387" s="33"/>
      <c r="L387" s="88" t="s">
        <v>265</v>
      </c>
      <c r="M387" s="102">
        <v>614</v>
      </c>
      <c r="N387" s="92"/>
      <c r="O387" s="33"/>
      <c r="P387" s="88" t="s">
        <v>265</v>
      </c>
      <c r="Q387" s="90">
        <v>14758</v>
      </c>
      <c r="R387" s="92"/>
    </row>
    <row r="388" spans="1:18" ht="15.75" thickBot="1">
      <c r="A388" s="21"/>
      <c r="B388" s="47"/>
      <c r="C388" s="33"/>
      <c r="D388" s="89"/>
      <c r="E388" s="91"/>
      <c r="F388" s="93"/>
      <c r="G388" s="33"/>
      <c r="H388" s="89"/>
      <c r="I388" s="91"/>
      <c r="J388" s="93"/>
      <c r="K388" s="33"/>
      <c r="L388" s="89"/>
      <c r="M388" s="103"/>
      <c r="N388" s="93"/>
      <c r="O388" s="33"/>
      <c r="P388" s="89"/>
      <c r="Q388" s="91"/>
      <c r="R388" s="93"/>
    </row>
    <row r="389" spans="1:18" ht="15.75" thickTop="1">
      <c r="A389" s="21"/>
      <c r="B389" s="32"/>
      <c r="C389" s="32"/>
      <c r="D389" s="32"/>
      <c r="E389" s="32"/>
      <c r="F389" s="32"/>
      <c r="G389" s="32"/>
      <c r="H389" s="32"/>
      <c r="I389" s="32"/>
      <c r="J389" s="32"/>
      <c r="K389" s="32"/>
      <c r="L389" s="32"/>
      <c r="M389" s="32"/>
      <c r="N389" s="32"/>
      <c r="O389" s="32"/>
      <c r="P389" s="32"/>
      <c r="Q389" s="32"/>
      <c r="R389" s="32"/>
    </row>
    <row r="390" spans="1:18">
      <c r="A390" s="21"/>
      <c r="B390" s="11"/>
      <c r="C390" s="11"/>
      <c r="D390" s="11"/>
      <c r="E390" s="11"/>
      <c r="F390" s="11"/>
      <c r="G390" s="11"/>
      <c r="H390" s="11"/>
      <c r="I390" s="11"/>
      <c r="J390" s="11"/>
      <c r="K390" s="11"/>
      <c r="L390" s="11"/>
      <c r="M390" s="11"/>
      <c r="N390" s="11"/>
      <c r="O390" s="11"/>
      <c r="P390" s="11"/>
      <c r="Q390" s="11"/>
      <c r="R390" s="11"/>
    </row>
    <row r="391" spans="1:18">
      <c r="A391" s="21"/>
      <c r="B391" s="20"/>
      <c r="C391" s="20"/>
      <c r="D391" s="33"/>
      <c r="E391" s="33"/>
      <c r="F391" s="33"/>
      <c r="G391" s="20"/>
      <c r="H391" s="33"/>
      <c r="I391" s="33"/>
      <c r="J391" s="33"/>
      <c r="K391" s="20"/>
      <c r="L391" s="33"/>
      <c r="M391" s="33"/>
      <c r="N391" s="33"/>
      <c r="O391" s="20"/>
      <c r="P391" s="34">
        <v>2013</v>
      </c>
      <c r="Q391" s="34"/>
      <c r="R391" s="34"/>
    </row>
    <row r="392" spans="1:18" ht="15.75" thickBot="1">
      <c r="A392" s="21"/>
      <c r="B392" s="24" t="s">
        <v>259</v>
      </c>
      <c r="C392" s="20"/>
      <c r="D392" s="35" t="s">
        <v>329</v>
      </c>
      <c r="E392" s="35"/>
      <c r="F392" s="35"/>
      <c r="G392" s="20"/>
      <c r="H392" s="35" t="s">
        <v>335</v>
      </c>
      <c r="I392" s="35"/>
      <c r="J392" s="35"/>
      <c r="K392" s="20"/>
      <c r="L392" s="35" t="s">
        <v>341</v>
      </c>
      <c r="M392" s="35"/>
      <c r="N392" s="35"/>
      <c r="O392" s="20"/>
      <c r="P392" s="35" t="s">
        <v>118</v>
      </c>
      <c r="Q392" s="35"/>
      <c r="R392" s="35"/>
    </row>
    <row r="393" spans="1:18">
      <c r="A393" s="21"/>
      <c r="B393" s="88" t="s">
        <v>565</v>
      </c>
      <c r="C393" s="33"/>
      <c r="D393" s="88" t="s">
        <v>265</v>
      </c>
      <c r="E393" s="90">
        <v>16474</v>
      </c>
      <c r="F393" s="92"/>
      <c r="G393" s="33"/>
      <c r="H393" s="88" t="s">
        <v>265</v>
      </c>
      <c r="I393" s="90">
        <v>4107</v>
      </c>
      <c r="J393" s="92"/>
      <c r="K393" s="33"/>
      <c r="L393" s="88" t="s">
        <v>265</v>
      </c>
      <c r="M393" s="102">
        <v>704</v>
      </c>
      <c r="N393" s="92"/>
      <c r="O393" s="33"/>
      <c r="P393" s="88" t="s">
        <v>265</v>
      </c>
      <c r="Q393" s="90">
        <v>21285</v>
      </c>
      <c r="R393" s="92"/>
    </row>
    <row r="394" spans="1:18">
      <c r="A394" s="21"/>
      <c r="B394" s="47"/>
      <c r="C394" s="33"/>
      <c r="D394" s="47"/>
      <c r="E394" s="49"/>
      <c r="F394" s="33"/>
      <c r="G394" s="33"/>
      <c r="H394" s="62"/>
      <c r="I394" s="64"/>
      <c r="J394" s="65"/>
      <c r="K394" s="33"/>
      <c r="L394" s="47"/>
      <c r="M394" s="48"/>
      <c r="N394" s="33"/>
      <c r="O394" s="33"/>
      <c r="P394" s="47"/>
      <c r="Q394" s="49"/>
      <c r="R394" s="33"/>
    </row>
    <row r="395" spans="1:18">
      <c r="A395" s="21"/>
      <c r="B395" s="37" t="s">
        <v>566</v>
      </c>
      <c r="C395" s="39"/>
      <c r="D395" s="51">
        <v>1561</v>
      </c>
      <c r="E395" s="51"/>
      <c r="F395" s="39"/>
      <c r="G395" s="39"/>
      <c r="H395" s="50">
        <v>841</v>
      </c>
      <c r="I395" s="50"/>
      <c r="J395" s="39"/>
      <c r="K395" s="39"/>
      <c r="L395" s="50">
        <v>270</v>
      </c>
      <c r="M395" s="50"/>
      <c r="N395" s="39"/>
      <c r="O395" s="39"/>
      <c r="P395" s="51">
        <v>2672</v>
      </c>
      <c r="Q395" s="51"/>
      <c r="R395" s="39"/>
    </row>
    <row r="396" spans="1:18">
      <c r="A396" s="21"/>
      <c r="B396" s="37"/>
      <c r="C396" s="39"/>
      <c r="D396" s="51"/>
      <c r="E396" s="51"/>
      <c r="F396" s="39"/>
      <c r="G396" s="39"/>
      <c r="H396" s="50"/>
      <c r="I396" s="50"/>
      <c r="J396" s="39"/>
      <c r="K396" s="39"/>
      <c r="L396" s="50"/>
      <c r="M396" s="50"/>
      <c r="N396" s="39"/>
      <c r="O396" s="39"/>
      <c r="P396" s="51"/>
      <c r="Q396" s="51"/>
      <c r="R396" s="39"/>
    </row>
    <row r="397" spans="1:18">
      <c r="A397" s="21"/>
      <c r="B397" s="47" t="s">
        <v>567</v>
      </c>
      <c r="C397" s="33"/>
      <c r="D397" s="48" t="s">
        <v>266</v>
      </c>
      <c r="E397" s="48"/>
      <c r="F397" s="33"/>
      <c r="G397" s="33"/>
      <c r="H397" s="48" t="s">
        <v>577</v>
      </c>
      <c r="I397" s="48"/>
      <c r="J397" s="47" t="s">
        <v>276</v>
      </c>
      <c r="K397" s="33"/>
      <c r="L397" s="48" t="s">
        <v>578</v>
      </c>
      <c r="M397" s="48"/>
      <c r="N397" s="47" t="s">
        <v>276</v>
      </c>
      <c r="O397" s="33"/>
      <c r="P397" s="48" t="s">
        <v>579</v>
      </c>
      <c r="Q397" s="48"/>
      <c r="R397" s="47" t="s">
        <v>276</v>
      </c>
    </row>
    <row r="398" spans="1:18">
      <c r="A398" s="21"/>
      <c r="B398" s="47"/>
      <c r="C398" s="33"/>
      <c r="D398" s="48"/>
      <c r="E398" s="48"/>
      <c r="F398" s="33"/>
      <c r="G398" s="33"/>
      <c r="H398" s="48"/>
      <c r="I398" s="48"/>
      <c r="J398" s="47"/>
      <c r="K398" s="33"/>
      <c r="L398" s="48"/>
      <c r="M398" s="48"/>
      <c r="N398" s="47"/>
      <c r="O398" s="33"/>
      <c r="P398" s="48"/>
      <c r="Q398" s="48"/>
      <c r="R398" s="47"/>
    </row>
    <row r="399" spans="1:18" ht="15.75" thickBot="1">
      <c r="A399" s="21"/>
      <c r="B399" s="25" t="s">
        <v>572</v>
      </c>
      <c r="C399" s="26"/>
      <c r="D399" s="86" t="s">
        <v>580</v>
      </c>
      <c r="E399" s="86"/>
      <c r="F399" s="25" t="s">
        <v>276</v>
      </c>
      <c r="G399" s="26"/>
      <c r="H399" s="86" t="s">
        <v>581</v>
      </c>
      <c r="I399" s="86"/>
      <c r="J399" s="25" t="s">
        <v>276</v>
      </c>
      <c r="K399" s="26"/>
      <c r="L399" s="86" t="s">
        <v>582</v>
      </c>
      <c r="M399" s="86"/>
      <c r="N399" s="25" t="s">
        <v>276</v>
      </c>
      <c r="O399" s="26"/>
      <c r="P399" s="86" t="s">
        <v>583</v>
      </c>
      <c r="Q399" s="86"/>
      <c r="R399" s="25" t="s">
        <v>276</v>
      </c>
    </row>
    <row r="400" spans="1:18">
      <c r="A400" s="21"/>
      <c r="B400" s="47" t="s">
        <v>452</v>
      </c>
      <c r="C400" s="33"/>
      <c r="D400" s="88" t="s">
        <v>265</v>
      </c>
      <c r="E400" s="90">
        <v>12327</v>
      </c>
      <c r="F400" s="92"/>
      <c r="G400" s="33"/>
      <c r="H400" s="88" t="s">
        <v>265</v>
      </c>
      <c r="I400" s="90">
        <v>4330</v>
      </c>
      <c r="J400" s="92"/>
      <c r="K400" s="33"/>
      <c r="L400" s="88" t="s">
        <v>265</v>
      </c>
      <c r="M400" s="102">
        <v>644</v>
      </c>
      <c r="N400" s="92"/>
      <c r="O400" s="33"/>
      <c r="P400" s="88" t="s">
        <v>265</v>
      </c>
      <c r="Q400" s="90">
        <v>17301</v>
      </c>
      <c r="R400" s="92"/>
    </row>
    <row r="401" spans="1:26" ht="15.75" thickBot="1">
      <c r="A401" s="21"/>
      <c r="B401" s="47"/>
      <c r="C401" s="33"/>
      <c r="D401" s="89"/>
      <c r="E401" s="91"/>
      <c r="F401" s="93"/>
      <c r="G401" s="33"/>
      <c r="H401" s="89"/>
      <c r="I401" s="91"/>
      <c r="J401" s="93"/>
      <c r="K401" s="33"/>
      <c r="L401" s="89"/>
      <c r="M401" s="103"/>
      <c r="N401" s="93"/>
      <c r="O401" s="33"/>
      <c r="P401" s="89"/>
      <c r="Q401" s="91"/>
      <c r="R401" s="93"/>
    </row>
    <row r="402" spans="1:26" ht="15.75" thickTop="1">
      <c r="A402" s="21" t="s">
        <v>1134</v>
      </c>
      <c r="B402" s="33" t="s">
        <v>587</v>
      </c>
      <c r="C402" s="33"/>
      <c r="D402" s="33"/>
      <c r="E402" s="33"/>
      <c r="F402" s="33"/>
      <c r="G402" s="33"/>
      <c r="H402" s="33"/>
      <c r="I402" s="33"/>
      <c r="J402" s="33"/>
      <c r="K402" s="33"/>
      <c r="L402" s="33"/>
      <c r="M402" s="33"/>
      <c r="N402" s="33"/>
      <c r="O402" s="33"/>
      <c r="P402" s="33"/>
      <c r="Q402" s="33"/>
      <c r="R402" s="33"/>
      <c r="S402" s="33"/>
      <c r="T402" s="33"/>
      <c r="U402" s="33"/>
      <c r="V402" s="33"/>
      <c r="W402" s="33"/>
      <c r="X402" s="33"/>
      <c r="Y402" s="33"/>
      <c r="Z402" s="33"/>
    </row>
    <row r="403" spans="1:26">
      <c r="A403" s="21"/>
      <c r="B403" s="32"/>
      <c r="C403" s="32"/>
      <c r="D403" s="32"/>
      <c r="E403" s="32"/>
      <c r="F403" s="32"/>
      <c r="G403" s="32"/>
      <c r="H403" s="32"/>
      <c r="I403" s="32"/>
      <c r="J403" s="32"/>
      <c r="K403" s="32"/>
      <c r="L403" s="32"/>
      <c r="M403" s="32"/>
      <c r="N403" s="32"/>
      <c r="O403" s="32"/>
      <c r="P403" s="32"/>
      <c r="Q403" s="32"/>
      <c r="R403" s="32"/>
      <c r="S403" s="32"/>
      <c r="T403" s="32"/>
      <c r="U403" s="32"/>
      <c r="V403" s="32"/>
      <c r="W403" s="32"/>
      <c r="X403" s="32"/>
      <c r="Y403" s="32"/>
      <c r="Z403" s="32"/>
    </row>
    <row r="404" spans="1:26">
      <c r="A404" s="21"/>
      <c r="B404" s="11"/>
      <c r="C404" s="11"/>
      <c r="D404" s="11"/>
      <c r="E404" s="11"/>
      <c r="F404" s="11"/>
      <c r="G404" s="11"/>
      <c r="H404" s="11"/>
      <c r="I404" s="11"/>
      <c r="J404" s="11"/>
      <c r="K404" s="11"/>
      <c r="L404" s="11"/>
      <c r="M404" s="11"/>
      <c r="N404" s="11"/>
      <c r="O404" s="11"/>
      <c r="P404" s="11"/>
      <c r="Q404" s="11"/>
      <c r="R404" s="11"/>
      <c r="S404" s="11"/>
      <c r="T404" s="11"/>
      <c r="U404" s="11"/>
      <c r="V404" s="11"/>
      <c r="W404" s="11"/>
      <c r="X404" s="11"/>
      <c r="Y404" s="11"/>
      <c r="Z404" s="11"/>
    </row>
    <row r="405" spans="1:26">
      <c r="A405" s="21"/>
      <c r="B405" s="18"/>
      <c r="C405" s="20"/>
      <c r="D405" s="34"/>
      <c r="E405" s="34"/>
      <c r="F405" s="34"/>
      <c r="G405" s="20"/>
      <c r="H405" s="34"/>
      <c r="I405" s="34"/>
      <c r="J405" s="34"/>
      <c r="K405" s="20"/>
      <c r="L405" s="34" t="s">
        <v>588</v>
      </c>
      <c r="M405" s="34"/>
      <c r="N405" s="34"/>
      <c r="O405" s="20"/>
      <c r="P405" s="34"/>
      <c r="Q405" s="34"/>
      <c r="R405" s="34"/>
      <c r="S405" s="20"/>
      <c r="T405" s="47"/>
      <c r="U405" s="47"/>
      <c r="V405" s="47"/>
      <c r="W405" s="20"/>
      <c r="X405" s="47"/>
      <c r="Y405" s="47"/>
      <c r="Z405" s="47"/>
    </row>
    <row r="406" spans="1:26">
      <c r="A406" s="21"/>
      <c r="B406" s="111">
        <v>42004</v>
      </c>
      <c r="C406" s="20"/>
      <c r="D406" s="34" t="s">
        <v>589</v>
      </c>
      <c r="E406" s="34"/>
      <c r="F406" s="34"/>
      <c r="G406" s="20"/>
      <c r="H406" s="34" t="s">
        <v>590</v>
      </c>
      <c r="I406" s="34"/>
      <c r="J406" s="34"/>
      <c r="K406" s="20"/>
      <c r="L406" s="34" t="s">
        <v>591</v>
      </c>
      <c r="M406" s="34"/>
      <c r="N406" s="34"/>
      <c r="O406" s="20"/>
      <c r="P406" s="34" t="s">
        <v>118</v>
      </c>
      <c r="Q406" s="34"/>
      <c r="R406" s="34"/>
      <c r="S406" s="20"/>
      <c r="T406" s="47"/>
      <c r="U406" s="47"/>
      <c r="V406" s="47"/>
      <c r="W406" s="20"/>
      <c r="X406" s="47"/>
      <c r="Y406" s="47"/>
      <c r="Z406" s="47"/>
    </row>
    <row r="407" spans="1:26" ht="15.75" thickBot="1">
      <c r="A407" s="21"/>
      <c r="B407" s="24" t="s">
        <v>259</v>
      </c>
      <c r="C407" s="20"/>
      <c r="D407" s="35" t="s">
        <v>592</v>
      </c>
      <c r="E407" s="35"/>
      <c r="F407" s="35"/>
      <c r="G407" s="20"/>
      <c r="H407" s="35" t="s">
        <v>592</v>
      </c>
      <c r="I407" s="35"/>
      <c r="J407" s="35"/>
      <c r="K407" s="20"/>
      <c r="L407" s="35" t="s">
        <v>592</v>
      </c>
      <c r="M407" s="35"/>
      <c r="N407" s="35"/>
      <c r="O407" s="20"/>
      <c r="P407" s="35" t="s">
        <v>592</v>
      </c>
      <c r="Q407" s="35"/>
      <c r="R407" s="35"/>
      <c r="S407" s="20"/>
      <c r="T407" s="35" t="s">
        <v>593</v>
      </c>
      <c r="U407" s="35"/>
      <c r="V407" s="35"/>
      <c r="W407" s="20"/>
      <c r="X407" s="35" t="s">
        <v>118</v>
      </c>
      <c r="Y407" s="35"/>
      <c r="Z407" s="35"/>
    </row>
    <row r="408" spans="1:26">
      <c r="A408" s="21"/>
      <c r="B408" s="38" t="s">
        <v>329</v>
      </c>
      <c r="C408" s="39"/>
      <c r="D408" s="41"/>
      <c r="E408" s="41"/>
      <c r="F408" s="43"/>
      <c r="G408" s="39"/>
      <c r="H408" s="41"/>
      <c r="I408" s="41"/>
      <c r="J408" s="43"/>
      <c r="K408" s="39"/>
      <c r="L408" s="41"/>
      <c r="M408" s="41"/>
      <c r="N408" s="43"/>
      <c r="O408" s="39"/>
      <c r="P408" s="41"/>
      <c r="Q408" s="41"/>
      <c r="R408" s="43"/>
      <c r="S408" s="39"/>
      <c r="T408" s="41"/>
      <c r="U408" s="41"/>
      <c r="V408" s="43"/>
      <c r="W408" s="39"/>
      <c r="X408" s="41"/>
      <c r="Y408" s="41"/>
      <c r="Z408" s="43"/>
    </row>
    <row r="409" spans="1:26">
      <c r="A409" s="21"/>
      <c r="B409" s="37"/>
      <c r="C409" s="39"/>
      <c r="D409" s="50"/>
      <c r="E409" s="50"/>
      <c r="F409" s="39"/>
      <c r="G409" s="39"/>
      <c r="H409" s="50"/>
      <c r="I409" s="50"/>
      <c r="J409" s="39"/>
      <c r="K409" s="39"/>
      <c r="L409" s="50"/>
      <c r="M409" s="50"/>
      <c r="N409" s="39"/>
      <c r="O409" s="39"/>
      <c r="P409" s="50"/>
      <c r="Q409" s="50"/>
      <c r="R409" s="39"/>
      <c r="S409" s="39"/>
      <c r="T409" s="50"/>
      <c r="U409" s="50"/>
      <c r="V409" s="39"/>
      <c r="W409" s="39"/>
      <c r="X409" s="50"/>
      <c r="Y409" s="50"/>
      <c r="Z409" s="39"/>
    </row>
    <row r="410" spans="1:26">
      <c r="A410" s="21"/>
      <c r="B410" s="47" t="s">
        <v>330</v>
      </c>
      <c r="C410" s="33"/>
      <c r="D410" s="47" t="s">
        <v>265</v>
      </c>
      <c r="E410" s="48">
        <v>574</v>
      </c>
      <c r="F410" s="33"/>
      <c r="G410" s="33"/>
      <c r="H410" s="47" t="s">
        <v>265</v>
      </c>
      <c r="I410" s="48">
        <v>416</v>
      </c>
      <c r="J410" s="33"/>
      <c r="K410" s="33"/>
      <c r="L410" s="47" t="s">
        <v>265</v>
      </c>
      <c r="M410" s="49">
        <v>3046</v>
      </c>
      <c r="N410" s="33"/>
      <c r="O410" s="33"/>
      <c r="P410" s="47" t="s">
        <v>265</v>
      </c>
      <c r="Q410" s="49">
        <v>4036</v>
      </c>
      <c r="R410" s="33"/>
      <c r="S410" s="33"/>
      <c r="T410" s="47" t="s">
        <v>265</v>
      </c>
      <c r="U410" s="49">
        <v>451549</v>
      </c>
      <c r="V410" s="33"/>
      <c r="W410" s="33"/>
      <c r="X410" s="47" t="s">
        <v>265</v>
      </c>
      <c r="Y410" s="49">
        <v>455585</v>
      </c>
      <c r="Z410" s="33"/>
    </row>
    <row r="411" spans="1:26">
      <c r="A411" s="21"/>
      <c r="B411" s="47"/>
      <c r="C411" s="33"/>
      <c r="D411" s="47"/>
      <c r="E411" s="48"/>
      <c r="F411" s="33"/>
      <c r="G411" s="33"/>
      <c r="H411" s="47"/>
      <c r="I411" s="48"/>
      <c r="J411" s="33"/>
      <c r="K411" s="33"/>
      <c r="L411" s="47"/>
      <c r="M411" s="49"/>
      <c r="N411" s="33"/>
      <c r="O411" s="33"/>
      <c r="P411" s="47"/>
      <c r="Q411" s="49"/>
      <c r="R411" s="33"/>
      <c r="S411" s="33"/>
      <c r="T411" s="47"/>
      <c r="U411" s="49"/>
      <c r="V411" s="33"/>
      <c r="W411" s="33"/>
      <c r="X411" s="47"/>
      <c r="Y411" s="49"/>
      <c r="Z411" s="33"/>
    </row>
    <row r="412" spans="1:26">
      <c r="A412" s="21"/>
      <c r="B412" s="37" t="s">
        <v>331</v>
      </c>
      <c r="C412" s="39"/>
      <c r="D412" s="50" t="s">
        <v>266</v>
      </c>
      <c r="E412" s="50"/>
      <c r="F412" s="39"/>
      <c r="G412" s="39"/>
      <c r="H412" s="50" t="s">
        <v>266</v>
      </c>
      <c r="I412" s="50"/>
      <c r="J412" s="39"/>
      <c r="K412" s="39"/>
      <c r="L412" s="50" t="s">
        <v>266</v>
      </c>
      <c r="M412" s="50"/>
      <c r="N412" s="39"/>
      <c r="O412" s="39"/>
      <c r="P412" s="50" t="s">
        <v>266</v>
      </c>
      <c r="Q412" s="50"/>
      <c r="R412" s="39"/>
      <c r="S412" s="39"/>
      <c r="T412" s="51">
        <v>95452</v>
      </c>
      <c r="U412" s="51"/>
      <c r="V412" s="39"/>
      <c r="W412" s="39"/>
      <c r="X412" s="51">
        <v>95452</v>
      </c>
      <c r="Y412" s="51"/>
      <c r="Z412" s="39"/>
    </row>
    <row r="413" spans="1:26">
      <c r="A413" s="21"/>
      <c r="B413" s="37"/>
      <c r="C413" s="39"/>
      <c r="D413" s="50"/>
      <c r="E413" s="50"/>
      <c r="F413" s="39"/>
      <c r="G413" s="39"/>
      <c r="H413" s="50"/>
      <c r="I413" s="50"/>
      <c r="J413" s="39"/>
      <c r="K413" s="39"/>
      <c r="L413" s="50"/>
      <c r="M413" s="50"/>
      <c r="N413" s="39"/>
      <c r="O413" s="39"/>
      <c r="P413" s="50"/>
      <c r="Q413" s="50"/>
      <c r="R413" s="39"/>
      <c r="S413" s="39"/>
      <c r="T413" s="51"/>
      <c r="U413" s="51"/>
      <c r="V413" s="39"/>
      <c r="W413" s="39"/>
      <c r="X413" s="51"/>
      <c r="Y413" s="51"/>
      <c r="Z413" s="39"/>
    </row>
    <row r="414" spans="1:26">
      <c r="A414" s="21"/>
      <c r="B414" s="47" t="s">
        <v>332</v>
      </c>
      <c r="C414" s="33"/>
      <c r="D414" s="49">
        <v>1528</v>
      </c>
      <c r="E414" s="49"/>
      <c r="F414" s="33"/>
      <c r="G414" s="33"/>
      <c r="H414" s="48">
        <v>68</v>
      </c>
      <c r="I414" s="48"/>
      <c r="J414" s="33"/>
      <c r="K414" s="33"/>
      <c r="L414" s="48">
        <v>202</v>
      </c>
      <c r="M414" s="48"/>
      <c r="N414" s="33"/>
      <c r="O414" s="33"/>
      <c r="P414" s="49">
        <v>1798</v>
      </c>
      <c r="Q414" s="49"/>
      <c r="R414" s="33"/>
      <c r="S414" s="33"/>
      <c r="T414" s="49">
        <v>232440</v>
      </c>
      <c r="U414" s="49"/>
      <c r="V414" s="33"/>
      <c r="W414" s="33"/>
      <c r="X414" s="49">
        <v>234238</v>
      </c>
      <c r="Y414" s="49"/>
      <c r="Z414" s="33"/>
    </row>
    <row r="415" spans="1:26">
      <c r="A415" s="21"/>
      <c r="B415" s="47"/>
      <c r="C415" s="33"/>
      <c r="D415" s="49"/>
      <c r="E415" s="49"/>
      <c r="F415" s="33"/>
      <c r="G415" s="33"/>
      <c r="H415" s="48"/>
      <c r="I415" s="48"/>
      <c r="J415" s="33"/>
      <c r="K415" s="33"/>
      <c r="L415" s="48"/>
      <c r="M415" s="48"/>
      <c r="N415" s="33"/>
      <c r="O415" s="33"/>
      <c r="P415" s="49"/>
      <c r="Q415" s="49"/>
      <c r="R415" s="33"/>
      <c r="S415" s="33"/>
      <c r="T415" s="49"/>
      <c r="U415" s="49"/>
      <c r="V415" s="33"/>
      <c r="W415" s="33"/>
      <c r="X415" s="49"/>
      <c r="Y415" s="49"/>
      <c r="Z415" s="33"/>
    </row>
    <row r="416" spans="1:26">
      <c r="A416" s="21"/>
      <c r="B416" s="37" t="s">
        <v>333</v>
      </c>
      <c r="C416" s="39"/>
      <c r="D416" s="50">
        <v>246</v>
      </c>
      <c r="E416" s="50"/>
      <c r="F416" s="39"/>
      <c r="G416" s="39"/>
      <c r="H416" s="50">
        <v>18</v>
      </c>
      <c r="I416" s="50"/>
      <c r="J416" s="39"/>
      <c r="K416" s="39"/>
      <c r="L416" s="50">
        <v>502</v>
      </c>
      <c r="M416" s="50"/>
      <c r="N416" s="39"/>
      <c r="O416" s="39"/>
      <c r="P416" s="50">
        <v>766</v>
      </c>
      <c r="Q416" s="50"/>
      <c r="R416" s="39"/>
      <c r="S416" s="39"/>
      <c r="T416" s="51">
        <v>149099</v>
      </c>
      <c r="U416" s="51"/>
      <c r="V416" s="39"/>
      <c r="W416" s="39"/>
      <c r="X416" s="51">
        <v>149865</v>
      </c>
      <c r="Y416" s="51"/>
      <c r="Z416" s="39"/>
    </row>
    <row r="417" spans="1:26">
      <c r="A417" s="21"/>
      <c r="B417" s="37"/>
      <c r="C417" s="39"/>
      <c r="D417" s="50"/>
      <c r="E417" s="50"/>
      <c r="F417" s="39"/>
      <c r="G417" s="39"/>
      <c r="H417" s="50"/>
      <c r="I417" s="50"/>
      <c r="J417" s="39"/>
      <c r="K417" s="39"/>
      <c r="L417" s="50"/>
      <c r="M417" s="50"/>
      <c r="N417" s="39"/>
      <c r="O417" s="39"/>
      <c r="P417" s="50"/>
      <c r="Q417" s="50"/>
      <c r="R417" s="39"/>
      <c r="S417" s="39"/>
      <c r="T417" s="51"/>
      <c r="U417" s="51"/>
      <c r="V417" s="39"/>
      <c r="W417" s="39"/>
      <c r="X417" s="51"/>
      <c r="Y417" s="51"/>
      <c r="Z417" s="39"/>
    </row>
    <row r="418" spans="1:26">
      <c r="A418" s="21"/>
      <c r="B418" s="47" t="s">
        <v>334</v>
      </c>
      <c r="C418" s="33"/>
      <c r="D418" s="48">
        <v>255</v>
      </c>
      <c r="E418" s="48"/>
      <c r="F418" s="33"/>
      <c r="G418" s="33"/>
      <c r="H418" s="48" t="s">
        <v>266</v>
      </c>
      <c r="I418" s="48"/>
      <c r="J418" s="33"/>
      <c r="K418" s="33"/>
      <c r="L418" s="48" t="s">
        <v>266</v>
      </c>
      <c r="M418" s="48"/>
      <c r="N418" s="33"/>
      <c r="O418" s="33"/>
      <c r="P418" s="48">
        <v>255</v>
      </c>
      <c r="Q418" s="48"/>
      <c r="R418" s="33"/>
      <c r="S418" s="33"/>
      <c r="T418" s="49">
        <v>115014</v>
      </c>
      <c r="U418" s="49"/>
      <c r="V418" s="33"/>
      <c r="W418" s="33"/>
      <c r="X418" s="49">
        <v>115269</v>
      </c>
      <c r="Y418" s="49"/>
      <c r="Z418" s="33"/>
    </row>
    <row r="419" spans="1:26">
      <c r="A419" s="21"/>
      <c r="B419" s="47"/>
      <c r="C419" s="33"/>
      <c r="D419" s="48"/>
      <c r="E419" s="48"/>
      <c r="F419" s="33"/>
      <c r="G419" s="33"/>
      <c r="H419" s="48"/>
      <c r="I419" s="48"/>
      <c r="J419" s="33"/>
      <c r="K419" s="33"/>
      <c r="L419" s="48"/>
      <c r="M419" s="48"/>
      <c r="N419" s="33"/>
      <c r="O419" s="33"/>
      <c r="P419" s="48"/>
      <c r="Q419" s="48"/>
      <c r="R419" s="33"/>
      <c r="S419" s="33"/>
      <c r="T419" s="49"/>
      <c r="U419" s="49"/>
      <c r="V419" s="33"/>
      <c r="W419" s="33"/>
      <c r="X419" s="49"/>
      <c r="Y419" s="49"/>
      <c r="Z419" s="33"/>
    </row>
    <row r="420" spans="1:26">
      <c r="A420" s="21"/>
      <c r="B420" s="37" t="s">
        <v>335</v>
      </c>
      <c r="C420" s="39"/>
      <c r="D420" s="50"/>
      <c r="E420" s="50"/>
      <c r="F420" s="39"/>
      <c r="G420" s="39"/>
      <c r="H420" s="50"/>
      <c r="I420" s="50"/>
      <c r="J420" s="39"/>
      <c r="K420" s="39"/>
      <c r="L420" s="50"/>
      <c r="M420" s="50"/>
      <c r="N420" s="39"/>
      <c r="O420" s="39"/>
      <c r="P420" s="50"/>
      <c r="Q420" s="50"/>
      <c r="R420" s="39"/>
      <c r="S420" s="39"/>
      <c r="T420" s="50"/>
      <c r="U420" s="50"/>
      <c r="V420" s="39"/>
      <c r="W420" s="39"/>
      <c r="X420" s="50"/>
      <c r="Y420" s="50"/>
      <c r="Z420" s="39"/>
    </row>
    <row r="421" spans="1:26">
      <c r="A421" s="21"/>
      <c r="B421" s="37"/>
      <c r="C421" s="39"/>
      <c r="D421" s="50"/>
      <c r="E421" s="50"/>
      <c r="F421" s="39"/>
      <c r="G421" s="39"/>
      <c r="H421" s="50"/>
      <c r="I421" s="50"/>
      <c r="J421" s="39"/>
      <c r="K421" s="39"/>
      <c r="L421" s="50"/>
      <c r="M421" s="50"/>
      <c r="N421" s="39"/>
      <c r="O421" s="39"/>
      <c r="P421" s="50"/>
      <c r="Q421" s="50"/>
      <c r="R421" s="39"/>
      <c r="S421" s="39"/>
      <c r="T421" s="50"/>
      <c r="U421" s="50"/>
      <c r="V421" s="39"/>
      <c r="W421" s="39"/>
      <c r="X421" s="50"/>
      <c r="Y421" s="50"/>
      <c r="Z421" s="39"/>
    </row>
    <row r="422" spans="1:26">
      <c r="A422" s="21"/>
      <c r="B422" s="47" t="s">
        <v>336</v>
      </c>
      <c r="C422" s="33"/>
      <c r="D422" s="49">
        <v>6011</v>
      </c>
      <c r="E422" s="49"/>
      <c r="F422" s="33"/>
      <c r="G422" s="33"/>
      <c r="H422" s="48">
        <v>963</v>
      </c>
      <c r="I422" s="48"/>
      <c r="J422" s="33"/>
      <c r="K422" s="33"/>
      <c r="L422" s="49">
        <v>1522</v>
      </c>
      <c r="M422" s="49"/>
      <c r="N422" s="33"/>
      <c r="O422" s="33"/>
      <c r="P422" s="49">
        <v>8496</v>
      </c>
      <c r="Q422" s="49"/>
      <c r="R422" s="33"/>
      <c r="S422" s="33"/>
      <c r="T422" s="49">
        <v>308068</v>
      </c>
      <c r="U422" s="49"/>
      <c r="V422" s="33"/>
      <c r="W422" s="33"/>
      <c r="X422" s="49">
        <v>316564</v>
      </c>
      <c r="Y422" s="49"/>
      <c r="Z422" s="33"/>
    </row>
    <row r="423" spans="1:26">
      <c r="A423" s="21"/>
      <c r="B423" s="47"/>
      <c r="C423" s="33"/>
      <c r="D423" s="49"/>
      <c r="E423" s="49"/>
      <c r="F423" s="33"/>
      <c r="G423" s="33"/>
      <c r="H423" s="48"/>
      <c r="I423" s="48"/>
      <c r="J423" s="33"/>
      <c r="K423" s="33"/>
      <c r="L423" s="49"/>
      <c r="M423" s="49"/>
      <c r="N423" s="33"/>
      <c r="O423" s="33"/>
      <c r="P423" s="49"/>
      <c r="Q423" s="49"/>
      <c r="R423" s="33"/>
      <c r="S423" s="33"/>
      <c r="T423" s="49"/>
      <c r="U423" s="49"/>
      <c r="V423" s="33"/>
      <c r="W423" s="33"/>
      <c r="X423" s="49"/>
      <c r="Y423" s="49"/>
      <c r="Z423" s="33"/>
    </row>
    <row r="424" spans="1:26">
      <c r="A424" s="21"/>
      <c r="B424" s="37" t="s">
        <v>337</v>
      </c>
      <c r="C424" s="39"/>
      <c r="D424" s="50">
        <v>141</v>
      </c>
      <c r="E424" s="50"/>
      <c r="F424" s="39"/>
      <c r="G424" s="39"/>
      <c r="H424" s="50">
        <v>33</v>
      </c>
      <c r="I424" s="50"/>
      <c r="J424" s="39"/>
      <c r="K424" s="39"/>
      <c r="L424" s="50">
        <v>310</v>
      </c>
      <c r="M424" s="50"/>
      <c r="N424" s="39"/>
      <c r="O424" s="39"/>
      <c r="P424" s="50">
        <v>484</v>
      </c>
      <c r="Q424" s="50"/>
      <c r="R424" s="39"/>
      <c r="S424" s="39"/>
      <c r="T424" s="51">
        <v>40043</v>
      </c>
      <c r="U424" s="51"/>
      <c r="V424" s="39"/>
      <c r="W424" s="39"/>
      <c r="X424" s="51">
        <v>40527</v>
      </c>
      <c r="Y424" s="51"/>
      <c r="Z424" s="39"/>
    </row>
    <row r="425" spans="1:26">
      <c r="A425" s="21"/>
      <c r="B425" s="37"/>
      <c r="C425" s="39"/>
      <c r="D425" s="50"/>
      <c r="E425" s="50"/>
      <c r="F425" s="39"/>
      <c r="G425" s="39"/>
      <c r="H425" s="50"/>
      <c r="I425" s="50"/>
      <c r="J425" s="39"/>
      <c r="K425" s="39"/>
      <c r="L425" s="50"/>
      <c r="M425" s="50"/>
      <c r="N425" s="39"/>
      <c r="O425" s="39"/>
      <c r="P425" s="50"/>
      <c r="Q425" s="50"/>
      <c r="R425" s="39"/>
      <c r="S425" s="39"/>
      <c r="T425" s="51"/>
      <c r="U425" s="51"/>
      <c r="V425" s="39"/>
      <c r="W425" s="39"/>
      <c r="X425" s="51"/>
      <c r="Y425" s="51"/>
      <c r="Z425" s="39"/>
    </row>
    <row r="426" spans="1:26">
      <c r="A426" s="21"/>
      <c r="B426" s="47" t="s">
        <v>338</v>
      </c>
      <c r="C426" s="33"/>
      <c r="D426" s="48">
        <v>270</v>
      </c>
      <c r="E426" s="48"/>
      <c r="F426" s="33"/>
      <c r="G426" s="33"/>
      <c r="H426" s="48">
        <v>83</v>
      </c>
      <c r="I426" s="48"/>
      <c r="J426" s="33"/>
      <c r="K426" s="33"/>
      <c r="L426" s="48">
        <v>217</v>
      </c>
      <c r="M426" s="48"/>
      <c r="N426" s="33"/>
      <c r="O426" s="33"/>
      <c r="P426" s="48">
        <v>570</v>
      </c>
      <c r="Q426" s="48"/>
      <c r="R426" s="33"/>
      <c r="S426" s="33"/>
      <c r="T426" s="49">
        <v>31487</v>
      </c>
      <c r="U426" s="49"/>
      <c r="V426" s="33"/>
      <c r="W426" s="33"/>
      <c r="X426" s="49">
        <v>32057</v>
      </c>
      <c r="Y426" s="49"/>
      <c r="Z426" s="33"/>
    </row>
    <row r="427" spans="1:26">
      <c r="A427" s="21"/>
      <c r="B427" s="47"/>
      <c r="C427" s="33"/>
      <c r="D427" s="48"/>
      <c r="E427" s="48"/>
      <c r="F427" s="33"/>
      <c r="G427" s="33"/>
      <c r="H427" s="48"/>
      <c r="I427" s="48"/>
      <c r="J427" s="33"/>
      <c r="K427" s="33"/>
      <c r="L427" s="48"/>
      <c r="M427" s="48"/>
      <c r="N427" s="33"/>
      <c r="O427" s="33"/>
      <c r="P427" s="48"/>
      <c r="Q427" s="48"/>
      <c r="R427" s="33"/>
      <c r="S427" s="33"/>
      <c r="T427" s="49"/>
      <c r="U427" s="49"/>
      <c r="V427" s="33"/>
      <c r="W427" s="33"/>
      <c r="X427" s="49"/>
      <c r="Y427" s="49"/>
      <c r="Z427" s="33"/>
    </row>
    <row r="428" spans="1:26">
      <c r="A428" s="21"/>
      <c r="B428" s="37" t="s">
        <v>339</v>
      </c>
      <c r="C428" s="39"/>
      <c r="D428" s="50" t="s">
        <v>266</v>
      </c>
      <c r="E428" s="50"/>
      <c r="F428" s="39"/>
      <c r="G428" s="39"/>
      <c r="H428" s="50" t="s">
        <v>266</v>
      </c>
      <c r="I428" s="50"/>
      <c r="J428" s="39"/>
      <c r="K428" s="39"/>
      <c r="L428" s="50" t="s">
        <v>266</v>
      </c>
      <c r="M428" s="50"/>
      <c r="N428" s="39"/>
      <c r="O428" s="39"/>
      <c r="P428" s="50" t="s">
        <v>266</v>
      </c>
      <c r="Q428" s="50"/>
      <c r="R428" s="39"/>
      <c r="S428" s="39"/>
      <c r="T428" s="51">
        <v>72310</v>
      </c>
      <c r="U428" s="51"/>
      <c r="V428" s="39"/>
      <c r="W428" s="39"/>
      <c r="X428" s="51">
        <v>72310</v>
      </c>
      <c r="Y428" s="51"/>
      <c r="Z428" s="39"/>
    </row>
    <row r="429" spans="1:26">
      <c r="A429" s="21"/>
      <c r="B429" s="37"/>
      <c r="C429" s="39"/>
      <c r="D429" s="50"/>
      <c r="E429" s="50"/>
      <c r="F429" s="39"/>
      <c r="G429" s="39"/>
      <c r="H429" s="50"/>
      <c r="I429" s="50"/>
      <c r="J429" s="39"/>
      <c r="K429" s="39"/>
      <c r="L429" s="50"/>
      <c r="M429" s="50"/>
      <c r="N429" s="39"/>
      <c r="O429" s="39"/>
      <c r="P429" s="50"/>
      <c r="Q429" s="50"/>
      <c r="R429" s="39"/>
      <c r="S429" s="39"/>
      <c r="T429" s="51"/>
      <c r="U429" s="51"/>
      <c r="V429" s="39"/>
      <c r="W429" s="39"/>
      <c r="X429" s="51"/>
      <c r="Y429" s="51"/>
      <c r="Z429" s="39"/>
    </row>
    <row r="430" spans="1:26">
      <c r="A430" s="21"/>
      <c r="B430" s="47" t="s">
        <v>340</v>
      </c>
      <c r="C430" s="33"/>
      <c r="D430" s="48">
        <v>112</v>
      </c>
      <c r="E430" s="48"/>
      <c r="F430" s="33"/>
      <c r="G430" s="33"/>
      <c r="H430" s="48" t="s">
        <v>266</v>
      </c>
      <c r="I430" s="48"/>
      <c r="J430" s="33"/>
      <c r="K430" s="33"/>
      <c r="L430" s="48">
        <v>5</v>
      </c>
      <c r="M430" s="48"/>
      <c r="N430" s="33"/>
      <c r="O430" s="33"/>
      <c r="P430" s="48">
        <v>117</v>
      </c>
      <c r="Q430" s="48"/>
      <c r="R430" s="33"/>
      <c r="S430" s="33"/>
      <c r="T430" s="49">
        <v>8961</v>
      </c>
      <c r="U430" s="49"/>
      <c r="V430" s="33"/>
      <c r="W430" s="33"/>
      <c r="X430" s="49">
        <v>9078</v>
      </c>
      <c r="Y430" s="49"/>
      <c r="Z430" s="33"/>
    </row>
    <row r="431" spans="1:26">
      <c r="A431" s="21"/>
      <c r="B431" s="47"/>
      <c r="C431" s="33"/>
      <c r="D431" s="48"/>
      <c r="E431" s="48"/>
      <c r="F431" s="33"/>
      <c r="G431" s="33"/>
      <c r="H431" s="48"/>
      <c r="I431" s="48"/>
      <c r="J431" s="33"/>
      <c r="K431" s="33"/>
      <c r="L431" s="48"/>
      <c r="M431" s="48"/>
      <c r="N431" s="33"/>
      <c r="O431" s="33"/>
      <c r="P431" s="48"/>
      <c r="Q431" s="48"/>
      <c r="R431" s="33"/>
      <c r="S431" s="33"/>
      <c r="T431" s="49"/>
      <c r="U431" s="49"/>
      <c r="V431" s="33"/>
      <c r="W431" s="33"/>
      <c r="X431" s="49"/>
      <c r="Y431" s="49"/>
      <c r="Z431" s="33"/>
    </row>
    <row r="432" spans="1:26">
      <c r="A432" s="21"/>
      <c r="B432" s="37" t="s">
        <v>341</v>
      </c>
      <c r="C432" s="39"/>
      <c r="D432" s="50"/>
      <c r="E432" s="50"/>
      <c r="F432" s="39"/>
      <c r="G432" s="39"/>
      <c r="H432" s="50"/>
      <c r="I432" s="50"/>
      <c r="J432" s="39"/>
      <c r="K432" s="39"/>
      <c r="L432" s="50"/>
      <c r="M432" s="50"/>
      <c r="N432" s="39"/>
      <c r="O432" s="39"/>
      <c r="P432" s="50"/>
      <c r="Q432" s="50"/>
      <c r="R432" s="39"/>
      <c r="S432" s="39"/>
      <c r="T432" s="50"/>
      <c r="U432" s="50"/>
      <c r="V432" s="39"/>
      <c r="W432" s="39"/>
      <c r="X432" s="50"/>
      <c r="Y432" s="50"/>
      <c r="Z432" s="39"/>
    </row>
    <row r="433" spans="1:26">
      <c r="A433" s="21"/>
      <c r="B433" s="37"/>
      <c r="C433" s="39"/>
      <c r="D433" s="50"/>
      <c r="E433" s="50"/>
      <c r="F433" s="39"/>
      <c r="G433" s="39"/>
      <c r="H433" s="50"/>
      <c r="I433" s="50"/>
      <c r="J433" s="39"/>
      <c r="K433" s="39"/>
      <c r="L433" s="50"/>
      <c r="M433" s="50"/>
      <c r="N433" s="39"/>
      <c r="O433" s="39"/>
      <c r="P433" s="50"/>
      <c r="Q433" s="50"/>
      <c r="R433" s="39"/>
      <c r="S433" s="39"/>
      <c r="T433" s="50"/>
      <c r="U433" s="50"/>
      <c r="V433" s="39"/>
      <c r="W433" s="39"/>
      <c r="X433" s="50"/>
      <c r="Y433" s="50"/>
      <c r="Z433" s="39"/>
    </row>
    <row r="434" spans="1:26">
      <c r="A434" s="21"/>
      <c r="B434" s="47" t="s">
        <v>342</v>
      </c>
      <c r="C434" s="33"/>
      <c r="D434" s="49">
        <v>3026</v>
      </c>
      <c r="E434" s="49"/>
      <c r="F434" s="33"/>
      <c r="G434" s="33"/>
      <c r="H434" s="48">
        <v>557</v>
      </c>
      <c r="I434" s="48"/>
      <c r="J434" s="33"/>
      <c r="K434" s="33"/>
      <c r="L434" s="48">
        <v>180</v>
      </c>
      <c r="M434" s="48"/>
      <c r="N434" s="33"/>
      <c r="O434" s="33"/>
      <c r="P434" s="49">
        <v>3763</v>
      </c>
      <c r="Q434" s="49"/>
      <c r="R434" s="33"/>
      <c r="S434" s="33"/>
      <c r="T434" s="49">
        <v>242406</v>
      </c>
      <c r="U434" s="49"/>
      <c r="V434" s="33"/>
      <c r="W434" s="33"/>
      <c r="X434" s="49">
        <v>246169</v>
      </c>
      <c r="Y434" s="49"/>
      <c r="Z434" s="33"/>
    </row>
    <row r="435" spans="1:26">
      <c r="A435" s="21"/>
      <c r="B435" s="47"/>
      <c r="C435" s="33"/>
      <c r="D435" s="49"/>
      <c r="E435" s="49"/>
      <c r="F435" s="33"/>
      <c r="G435" s="33"/>
      <c r="H435" s="48"/>
      <c r="I435" s="48"/>
      <c r="J435" s="33"/>
      <c r="K435" s="33"/>
      <c r="L435" s="48"/>
      <c r="M435" s="48"/>
      <c r="N435" s="33"/>
      <c r="O435" s="33"/>
      <c r="P435" s="49"/>
      <c r="Q435" s="49"/>
      <c r="R435" s="33"/>
      <c r="S435" s="33"/>
      <c r="T435" s="49"/>
      <c r="U435" s="49"/>
      <c r="V435" s="33"/>
      <c r="W435" s="33"/>
      <c r="X435" s="49"/>
      <c r="Y435" s="49"/>
      <c r="Z435" s="33"/>
    </row>
    <row r="436" spans="1:26">
      <c r="A436" s="21"/>
      <c r="B436" s="37" t="s">
        <v>343</v>
      </c>
      <c r="C436" s="39"/>
      <c r="D436" s="50">
        <v>114</v>
      </c>
      <c r="E436" s="50"/>
      <c r="F436" s="39"/>
      <c r="G436" s="39"/>
      <c r="H436" s="50">
        <v>7</v>
      </c>
      <c r="I436" s="50"/>
      <c r="J436" s="39"/>
      <c r="K436" s="39"/>
      <c r="L436" s="50">
        <v>3</v>
      </c>
      <c r="M436" s="50"/>
      <c r="N436" s="39"/>
      <c r="O436" s="39"/>
      <c r="P436" s="50">
        <v>124</v>
      </c>
      <c r="Q436" s="50"/>
      <c r="R436" s="39"/>
      <c r="S436" s="39"/>
      <c r="T436" s="51">
        <v>21587</v>
      </c>
      <c r="U436" s="51"/>
      <c r="V436" s="39"/>
      <c r="W436" s="39"/>
      <c r="X436" s="51">
        <v>21711</v>
      </c>
      <c r="Y436" s="51"/>
      <c r="Z436" s="39"/>
    </row>
    <row r="437" spans="1:26" ht="15.75" thickBot="1">
      <c r="A437" s="21"/>
      <c r="B437" s="37"/>
      <c r="C437" s="39"/>
      <c r="D437" s="86"/>
      <c r="E437" s="86"/>
      <c r="F437" s="87"/>
      <c r="G437" s="39"/>
      <c r="H437" s="86"/>
      <c r="I437" s="86"/>
      <c r="J437" s="87"/>
      <c r="K437" s="39"/>
      <c r="L437" s="86"/>
      <c r="M437" s="86"/>
      <c r="N437" s="87"/>
      <c r="O437" s="39"/>
      <c r="P437" s="86"/>
      <c r="Q437" s="86"/>
      <c r="R437" s="87"/>
      <c r="S437" s="39"/>
      <c r="T437" s="105"/>
      <c r="U437" s="105"/>
      <c r="V437" s="87"/>
      <c r="W437" s="39"/>
      <c r="X437" s="105"/>
      <c r="Y437" s="105"/>
      <c r="Z437" s="87"/>
    </row>
    <row r="438" spans="1:26">
      <c r="A438" s="21"/>
      <c r="B438" s="47" t="s">
        <v>272</v>
      </c>
      <c r="C438" s="33"/>
      <c r="D438" s="88" t="s">
        <v>265</v>
      </c>
      <c r="E438" s="90">
        <v>12277</v>
      </c>
      <c r="F438" s="92"/>
      <c r="G438" s="33"/>
      <c r="H438" s="88" t="s">
        <v>265</v>
      </c>
      <c r="I438" s="90">
        <v>2145</v>
      </c>
      <c r="J438" s="92"/>
      <c r="K438" s="33"/>
      <c r="L438" s="88" t="s">
        <v>265</v>
      </c>
      <c r="M438" s="90">
        <v>5987</v>
      </c>
      <c r="N438" s="92"/>
      <c r="O438" s="33"/>
      <c r="P438" s="88" t="s">
        <v>265</v>
      </c>
      <c r="Q438" s="90">
        <v>20409</v>
      </c>
      <c r="R438" s="92"/>
      <c r="S438" s="33"/>
      <c r="T438" s="88" t="s">
        <v>265</v>
      </c>
      <c r="U438" s="90">
        <v>1768416</v>
      </c>
      <c r="V438" s="92"/>
      <c r="W438" s="33"/>
      <c r="X438" s="88" t="s">
        <v>265</v>
      </c>
      <c r="Y438" s="90">
        <v>1788825</v>
      </c>
      <c r="Z438" s="92"/>
    </row>
    <row r="439" spans="1:26" ht="15.75" thickBot="1">
      <c r="A439" s="21"/>
      <c r="B439" s="47"/>
      <c r="C439" s="33"/>
      <c r="D439" s="89"/>
      <c r="E439" s="91"/>
      <c r="F439" s="93"/>
      <c r="G439" s="33"/>
      <c r="H439" s="89"/>
      <c r="I439" s="91"/>
      <c r="J439" s="93"/>
      <c r="K439" s="33"/>
      <c r="L439" s="89"/>
      <c r="M439" s="91"/>
      <c r="N439" s="93"/>
      <c r="O439" s="33"/>
      <c r="P439" s="89"/>
      <c r="Q439" s="91"/>
      <c r="R439" s="93"/>
      <c r="S439" s="33"/>
      <c r="T439" s="89"/>
      <c r="U439" s="91"/>
      <c r="V439" s="93"/>
      <c r="W439" s="33"/>
      <c r="X439" s="89"/>
      <c r="Y439" s="91"/>
      <c r="Z439" s="93"/>
    </row>
    <row r="440" spans="1:26" ht="15.75" thickTop="1">
      <c r="A440" s="21"/>
      <c r="B440" s="33"/>
      <c r="C440" s="33"/>
      <c r="D440" s="33"/>
      <c r="E440" s="33"/>
      <c r="F440" s="33"/>
      <c r="G440" s="33"/>
      <c r="H440" s="33"/>
      <c r="I440" s="33"/>
      <c r="J440" s="33"/>
      <c r="K440" s="33"/>
      <c r="L440" s="33"/>
      <c r="M440" s="33"/>
      <c r="N440" s="33"/>
      <c r="O440" s="33"/>
      <c r="P440" s="33"/>
      <c r="Q440" s="33"/>
      <c r="R440" s="33"/>
      <c r="S440" s="33"/>
      <c r="T440" s="33"/>
      <c r="U440" s="33"/>
      <c r="V440" s="33"/>
      <c r="W440" s="33"/>
      <c r="X440" s="33"/>
      <c r="Y440" s="33"/>
      <c r="Z440" s="33"/>
    </row>
    <row r="441" spans="1:26">
      <c r="A441" s="21"/>
      <c r="B441" s="32"/>
      <c r="C441" s="32"/>
      <c r="D441" s="32"/>
      <c r="E441" s="32"/>
      <c r="F441" s="32"/>
      <c r="G441" s="32"/>
      <c r="H441" s="32"/>
      <c r="I441" s="32"/>
      <c r="J441" s="32"/>
      <c r="K441" s="32"/>
      <c r="L441" s="32"/>
      <c r="M441" s="32"/>
      <c r="N441" s="32"/>
      <c r="O441" s="32"/>
      <c r="P441" s="32"/>
      <c r="Q441" s="32"/>
      <c r="R441" s="32"/>
      <c r="S441" s="32"/>
      <c r="T441" s="32"/>
      <c r="U441" s="32"/>
      <c r="V441" s="32"/>
      <c r="W441" s="32"/>
      <c r="X441" s="32"/>
      <c r="Y441" s="32"/>
      <c r="Z441" s="32"/>
    </row>
    <row r="442" spans="1:26">
      <c r="A442" s="21"/>
      <c r="B442" s="11"/>
      <c r="C442" s="11"/>
      <c r="D442" s="11"/>
      <c r="E442" s="11"/>
      <c r="F442" s="11"/>
      <c r="G442" s="11"/>
      <c r="H442" s="11"/>
      <c r="I442" s="11"/>
      <c r="J442" s="11"/>
      <c r="K442" s="11"/>
      <c r="L442" s="11"/>
      <c r="M442" s="11"/>
      <c r="N442" s="11"/>
      <c r="O442" s="11"/>
      <c r="P442" s="11"/>
      <c r="Q442" s="11"/>
      <c r="R442" s="11"/>
      <c r="S442" s="11"/>
      <c r="T442" s="11"/>
      <c r="U442" s="11"/>
      <c r="V442" s="11"/>
      <c r="W442" s="11"/>
      <c r="X442" s="11"/>
      <c r="Y442" s="11"/>
      <c r="Z442" s="11"/>
    </row>
    <row r="443" spans="1:26">
      <c r="A443" s="21"/>
      <c r="B443" s="18"/>
      <c r="C443" s="20"/>
      <c r="D443" s="47"/>
      <c r="E443" s="47"/>
      <c r="F443" s="47"/>
      <c r="G443" s="20"/>
      <c r="H443" s="34"/>
      <c r="I443" s="34"/>
      <c r="J443" s="34"/>
      <c r="K443" s="20"/>
      <c r="L443" s="34" t="s">
        <v>588</v>
      </c>
      <c r="M443" s="34"/>
      <c r="N443" s="34"/>
      <c r="O443" s="20"/>
      <c r="P443" s="47"/>
      <c r="Q443" s="47"/>
      <c r="R443" s="47"/>
      <c r="S443" s="20"/>
      <c r="T443" s="47"/>
      <c r="U443" s="47"/>
      <c r="V443" s="47"/>
      <c r="W443" s="20"/>
      <c r="X443" s="47"/>
      <c r="Y443" s="47"/>
      <c r="Z443" s="47"/>
    </row>
    <row r="444" spans="1:26">
      <c r="A444" s="21"/>
      <c r="B444" s="111">
        <v>41639</v>
      </c>
      <c r="C444" s="20"/>
      <c r="D444" s="34" t="s">
        <v>589</v>
      </c>
      <c r="E444" s="34"/>
      <c r="F444" s="34"/>
      <c r="G444" s="20"/>
      <c r="H444" s="34" t="s">
        <v>590</v>
      </c>
      <c r="I444" s="34"/>
      <c r="J444" s="34"/>
      <c r="K444" s="20"/>
      <c r="L444" s="34" t="s">
        <v>591</v>
      </c>
      <c r="M444" s="34"/>
      <c r="N444" s="34"/>
      <c r="O444" s="20"/>
      <c r="P444" s="34" t="s">
        <v>118</v>
      </c>
      <c r="Q444" s="34"/>
      <c r="R444" s="34"/>
      <c r="S444" s="20"/>
      <c r="T444" s="47"/>
      <c r="U444" s="47"/>
      <c r="V444" s="47"/>
      <c r="W444" s="20"/>
      <c r="X444" s="47"/>
      <c r="Y444" s="47"/>
      <c r="Z444" s="47"/>
    </row>
    <row r="445" spans="1:26" ht="15.75" thickBot="1">
      <c r="A445" s="21"/>
      <c r="B445" s="24" t="s">
        <v>259</v>
      </c>
      <c r="C445" s="20"/>
      <c r="D445" s="35" t="s">
        <v>592</v>
      </c>
      <c r="E445" s="35"/>
      <c r="F445" s="35"/>
      <c r="G445" s="20"/>
      <c r="H445" s="35" t="s">
        <v>592</v>
      </c>
      <c r="I445" s="35"/>
      <c r="J445" s="35"/>
      <c r="K445" s="20"/>
      <c r="L445" s="35" t="s">
        <v>592</v>
      </c>
      <c r="M445" s="35"/>
      <c r="N445" s="35"/>
      <c r="O445" s="20"/>
      <c r="P445" s="35" t="s">
        <v>592</v>
      </c>
      <c r="Q445" s="35"/>
      <c r="R445" s="35"/>
      <c r="S445" s="20"/>
      <c r="T445" s="35" t="s">
        <v>593</v>
      </c>
      <c r="U445" s="35"/>
      <c r="V445" s="35"/>
      <c r="W445" s="20"/>
      <c r="X445" s="35" t="s">
        <v>118</v>
      </c>
      <c r="Y445" s="35"/>
      <c r="Z445" s="35"/>
    </row>
    <row r="446" spans="1:26">
      <c r="A446" s="21"/>
      <c r="B446" s="38" t="s">
        <v>329</v>
      </c>
      <c r="C446" s="39"/>
      <c r="D446" s="41"/>
      <c r="E446" s="41"/>
      <c r="F446" s="43"/>
      <c r="G446" s="39"/>
      <c r="H446" s="41"/>
      <c r="I446" s="41"/>
      <c r="J446" s="43"/>
      <c r="K446" s="39"/>
      <c r="L446" s="41"/>
      <c r="M446" s="41"/>
      <c r="N446" s="43"/>
      <c r="O446" s="39"/>
      <c r="P446" s="41"/>
      <c r="Q446" s="41"/>
      <c r="R446" s="43"/>
      <c r="S446" s="39"/>
      <c r="T446" s="41"/>
      <c r="U446" s="41"/>
      <c r="V446" s="43"/>
      <c r="W446" s="39"/>
      <c r="X446" s="41"/>
      <c r="Y446" s="41"/>
      <c r="Z446" s="43"/>
    </row>
    <row r="447" spans="1:26">
      <c r="A447" s="21"/>
      <c r="B447" s="37"/>
      <c r="C447" s="39"/>
      <c r="D447" s="50"/>
      <c r="E447" s="50"/>
      <c r="F447" s="39"/>
      <c r="G447" s="39"/>
      <c r="H447" s="50"/>
      <c r="I447" s="50"/>
      <c r="J447" s="39"/>
      <c r="K447" s="39"/>
      <c r="L447" s="50"/>
      <c r="M447" s="50"/>
      <c r="N447" s="39"/>
      <c r="O447" s="39"/>
      <c r="P447" s="50"/>
      <c r="Q447" s="50"/>
      <c r="R447" s="39"/>
      <c r="S447" s="39"/>
      <c r="T447" s="50"/>
      <c r="U447" s="50"/>
      <c r="V447" s="39"/>
      <c r="W447" s="39"/>
      <c r="X447" s="50"/>
      <c r="Y447" s="50"/>
      <c r="Z447" s="39"/>
    </row>
    <row r="448" spans="1:26">
      <c r="A448" s="21"/>
      <c r="B448" s="47" t="s">
        <v>330</v>
      </c>
      <c r="C448" s="33"/>
      <c r="D448" s="47" t="s">
        <v>265</v>
      </c>
      <c r="E448" s="49">
        <v>1076</v>
      </c>
      <c r="F448" s="33"/>
      <c r="G448" s="33"/>
      <c r="H448" s="47" t="s">
        <v>265</v>
      </c>
      <c r="I448" s="48">
        <v>266</v>
      </c>
      <c r="J448" s="33"/>
      <c r="K448" s="33"/>
      <c r="L448" s="47" t="s">
        <v>265</v>
      </c>
      <c r="M448" s="49">
        <v>7900</v>
      </c>
      <c r="N448" s="33"/>
      <c r="O448" s="33"/>
      <c r="P448" s="47" t="s">
        <v>265</v>
      </c>
      <c r="Q448" s="49">
        <v>9242</v>
      </c>
      <c r="R448" s="33"/>
      <c r="S448" s="33"/>
      <c r="T448" s="47" t="s">
        <v>265</v>
      </c>
      <c r="U448" s="49">
        <v>459076</v>
      </c>
      <c r="V448" s="33"/>
      <c r="W448" s="33"/>
      <c r="X448" s="47" t="s">
        <v>265</v>
      </c>
      <c r="Y448" s="49">
        <v>468318</v>
      </c>
      <c r="Z448" s="33"/>
    </row>
    <row r="449" spans="1:26">
      <c r="A449" s="21"/>
      <c r="B449" s="47"/>
      <c r="C449" s="33"/>
      <c r="D449" s="47"/>
      <c r="E449" s="49"/>
      <c r="F449" s="33"/>
      <c r="G449" s="33"/>
      <c r="H449" s="47"/>
      <c r="I449" s="48"/>
      <c r="J449" s="33"/>
      <c r="K449" s="33"/>
      <c r="L449" s="47"/>
      <c r="M449" s="49"/>
      <c r="N449" s="33"/>
      <c r="O449" s="33"/>
      <c r="P449" s="47"/>
      <c r="Q449" s="49"/>
      <c r="R449" s="33"/>
      <c r="S449" s="33"/>
      <c r="T449" s="47"/>
      <c r="U449" s="49"/>
      <c r="V449" s="33"/>
      <c r="W449" s="33"/>
      <c r="X449" s="47"/>
      <c r="Y449" s="49"/>
      <c r="Z449" s="33"/>
    </row>
    <row r="450" spans="1:26">
      <c r="A450" s="21"/>
      <c r="B450" s="37" t="s">
        <v>331</v>
      </c>
      <c r="C450" s="39"/>
      <c r="D450" s="50" t="s">
        <v>266</v>
      </c>
      <c r="E450" s="50"/>
      <c r="F450" s="39"/>
      <c r="G450" s="39"/>
      <c r="H450" s="50" t="s">
        <v>266</v>
      </c>
      <c r="I450" s="50"/>
      <c r="J450" s="39"/>
      <c r="K450" s="39"/>
      <c r="L450" s="50" t="s">
        <v>266</v>
      </c>
      <c r="M450" s="50"/>
      <c r="N450" s="39"/>
      <c r="O450" s="39"/>
      <c r="P450" s="50" t="s">
        <v>266</v>
      </c>
      <c r="Q450" s="50"/>
      <c r="R450" s="39"/>
      <c r="S450" s="39"/>
      <c r="T450" s="51">
        <v>92602</v>
      </c>
      <c r="U450" s="51"/>
      <c r="V450" s="39"/>
      <c r="W450" s="39"/>
      <c r="X450" s="51">
        <v>92602</v>
      </c>
      <c r="Y450" s="51"/>
      <c r="Z450" s="39"/>
    </row>
    <row r="451" spans="1:26">
      <c r="A451" s="21"/>
      <c r="B451" s="37"/>
      <c r="C451" s="39"/>
      <c r="D451" s="50"/>
      <c r="E451" s="50"/>
      <c r="F451" s="39"/>
      <c r="G451" s="39"/>
      <c r="H451" s="50"/>
      <c r="I451" s="50"/>
      <c r="J451" s="39"/>
      <c r="K451" s="39"/>
      <c r="L451" s="50"/>
      <c r="M451" s="50"/>
      <c r="N451" s="39"/>
      <c r="O451" s="39"/>
      <c r="P451" s="50"/>
      <c r="Q451" s="50"/>
      <c r="R451" s="39"/>
      <c r="S451" s="39"/>
      <c r="T451" s="51"/>
      <c r="U451" s="51"/>
      <c r="V451" s="39"/>
      <c r="W451" s="39"/>
      <c r="X451" s="51"/>
      <c r="Y451" s="51"/>
      <c r="Z451" s="39"/>
    </row>
    <row r="452" spans="1:26">
      <c r="A452" s="21"/>
      <c r="B452" s="47" t="s">
        <v>332</v>
      </c>
      <c r="C452" s="33"/>
      <c r="D452" s="48">
        <v>362</v>
      </c>
      <c r="E452" s="48"/>
      <c r="F452" s="33"/>
      <c r="G452" s="33"/>
      <c r="H452" s="48" t="s">
        <v>266</v>
      </c>
      <c r="I452" s="48"/>
      <c r="J452" s="33"/>
      <c r="K452" s="33"/>
      <c r="L452" s="49">
        <v>2042</v>
      </c>
      <c r="M452" s="49"/>
      <c r="N452" s="33"/>
      <c r="O452" s="33"/>
      <c r="P452" s="49">
        <v>2404</v>
      </c>
      <c r="Q452" s="49"/>
      <c r="R452" s="33"/>
      <c r="S452" s="33"/>
      <c r="T452" s="49">
        <v>239183</v>
      </c>
      <c r="U452" s="49"/>
      <c r="V452" s="33"/>
      <c r="W452" s="33"/>
      <c r="X452" s="49">
        <v>241587</v>
      </c>
      <c r="Y452" s="49"/>
      <c r="Z452" s="33"/>
    </row>
    <row r="453" spans="1:26">
      <c r="A453" s="21"/>
      <c r="B453" s="47"/>
      <c r="C453" s="33"/>
      <c r="D453" s="48"/>
      <c r="E453" s="48"/>
      <c r="F453" s="33"/>
      <c r="G453" s="33"/>
      <c r="H453" s="48"/>
      <c r="I453" s="48"/>
      <c r="J453" s="33"/>
      <c r="K453" s="33"/>
      <c r="L453" s="49"/>
      <c r="M453" s="49"/>
      <c r="N453" s="33"/>
      <c r="O453" s="33"/>
      <c r="P453" s="49"/>
      <c r="Q453" s="49"/>
      <c r="R453" s="33"/>
      <c r="S453" s="33"/>
      <c r="T453" s="49"/>
      <c r="U453" s="49"/>
      <c r="V453" s="33"/>
      <c r="W453" s="33"/>
      <c r="X453" s="49"/>
      <c r="Y453" s="49"/>
      <c r="Z453" s="33"/>
    </row>
    <row r="454" spans="1:26">
      <c r="A454" s="21"/>
      <c r="B454" s="37" t="s">
        <v>333</v>
      </c>
      <c r="C454" s="39"/>
      <c r="D454" s="50">
        <v>31</v>
      </c>
      <c r="E454" s="50"/>
      <c r="F454" s="39"/>
      <c r="G454" s="39"/>
      <c r="H454" s="50">
        <v>32</v>
      </c>
      <c r="I454" s="50"/>
      <c r="J454" s="39"/>
      <c r="K454" s="39"/>
      <c r="L454" s="50" t="s">
        <v>266</v>
      </c>
      <c r="M454" s="50"/>
      <c r="N454" s="39"/>
      <c r="O454" s="39"/>
      <c r="P454" s="50">
        <v>63</v>
      </c>
      <c r="Q454" s="50"/>
      <c r="R454" s="39"/>
      <c r="S454" s="39"/>
      <c r="T454" s="51">
        <v>136388</v>
      </c>
      <c r="U454" s="51"/>
      <c r="V454" s="39"/>
      <c r="W454" s="39"/>
      <c r="X454" s="51">
        <v>136451</v>
      </c>
      <c r="Y454" s="51"/>
      <c r="Z454" s="39"/>
    </row>
    <row r="455" spans="1:26">
      <c r="A455" s="21"/>
      <c r="B455" s="37"/>
      <c r="C455" s="39"/>
      <c r="D455" s="50"/>
      <c r="E455" s="50"/>
      <c r="F455" s="39"/>
      <c r="G455" s="39"/>
      <c r="H455" s="50"/>
      <c r="I455" s="50"/>
      <c r="J455" s="39"/>
      <c r="K455" s="39"/>
      <c r="L455" s="50"/>
      <c r="M455" s="50"/>
      <c r="N455" s="39"/>
      <c r="O455" s="39"/>
      <c r="P455" s="50"/>
      <c r="Q455" s="50"/>
      <c r="R455" s="39"/>
      <c r="S455" s="39"/>
      <c r="T455" s="51"/>
      <c r="U455" s="51"/>
      <c r="V455" s="39"/>
      <c r="W455" s="39"/>
      <c r="X455" s="51"/>
      <c r="Y455" s="51"/>
      <c r="Z455" s="39"/>
    </row>
    <row r="456" spans="1:26">
      <c r="A456" s="21"/>
      <c r="B456" s="47" t="s">
        <v>334</v>
      </c>
      <c r="C456" s="33"/>
      <c r="D456" s="48">
        <v>50</v>
      </c>
      <c r="E456" s="48"/>
      <c r="F456" s="33"/>
      <c r="G456" s="33"/>
      <c r="H456" s="48">
        <v>217</v>
      </c>
      <c r="I456" s="48"/>
      <c r="J456" s="33"/>
      <c r="K456" s="33"/>
      <c r="L456" s="48">
        <v>188</v>
      </c>
      <c r="M456" s="48"/>
      <c r="N456" s="33"/>
      <c r="O456" s="33"/>
      <c r="P456" s="48">
        <v>455</v>
      </c>
      <c r="Q456" s="48"/>
      <c r="R456" s="33"/>
      <c r="S456" s="33"/>
      <c r="T456" s="49">
        <v>108184</v>
      </c>
      <c r="U456" s="49"/>
      <c r="V456" s="33"/>
      <c r="W456" s="33"/>
      <c r="X456" s="49">
        <v>108639</v>
      </c>
      <c r="Y456" s="49"/>
      <c r="Z456" s="33"/>
    </row>
    <row r="457" spans="1:26">
      <c r="A457" s="21"/>
      <c r="B457" s="47"/>
      <c r="C457" s="33"/>
      <c r="D457" s="48"/>
      <c r="E457" s="48"/>
      <c r="F457" s="33"/>
      <c r="G457" s="33"/>
      <c r="H457" s="48"/>
      <c r="I457" s="48"/>
      <c r="J457" s="33"/>
      <c r="K457" s="33"/>
      <c r="L457" s="48"/>
      <c r="M457" s="48"/>
      <c r="N457" s="33"/>
      <c r="O457" s="33"/>
      <c r="P457" s="48"/>
      <c r="Q457" s="48"/>
      <c r="R457" s="33"/>
      <c r="S457" s="33"/>
      <c r="T457" s="49"/>
      <c r="U457" s="49"/>
      <c r="V457" s="33"/>
      <c r="W457" s="33"/>
      <c r="X457" s="49"/>
      <c r="Y457" s="49"/>
      <c r="Z457" s="33"/>
    </row>
    <row r="458" spans="1:26">
      <c r="A458" s="21"/>
      <c r="B458" s="37" t="s">
        <v>335</v>
      </c>
      <c r="C458" s="39"/>
      <c r="D458" s="50"/>
      <c r="E458" s="50"/>
      <c r="F458" s="39"/>
      <c r="G458" s="39"/>
      <c r="H458" s="50"/>
      <c r="I458" s="50"/>
      <c r="J458" s="39"/>
      <c r="K458" s="39"/>
      <c r="L458" s="50"/>
      <c r="M458" s="50"/>
      <c r="N458" s="39"/>
      <c r="O458" s="39"/>
      <c r="P458" s="50"/>
      <c r="Q458" s="50"/>
      <c r="R458" s="39"/>
      <c r="S458" s="39"/>
      <c r="T458" s="50"/>
      <c r="U458" s="50"/>
      <c r="V458" s="39"/>
      <c r="W458" s="39"/>
      <c r="X458" s="50"/>
      <c r="Y458" s="50"/>
      <c r="Z458" s="39"/>
    </row>
    <row r="459" spans="1:26">
      <c r="A459" s="21"/>
      <c r="B459" s="37"/>
      <c r="C459" s="39"/>
      <c r="D459" s="50"/>
      <c r="E459" s="50"/>
      <c r="F459" s="39"/>
      <c r="G459" s="39"/>
      <c r="H459" s="50"/>
      <c r="I459" s="50"/>
      <c r="J459" s="39"/>
      <c r="K459" s="39"/>
      <c r="L459" s="50"/>
      <c r="M459" s="50"/>
      <c r="N459" s="39"/>
      <c r="O459" s="39"/>
      <c r="P459" s="50"/>
      <c r="Q459" s="50"/>
      <c r="R459" s="39"/>
      <c r="S459" s="39"/>
      <c r="T459" s="50"/>
      <c r="U459" s="50"/>
      <c r="V459" s="39"/>
      <c r="W459" s="39"/>
      <c r="X459" s="50"/>
      <c r="Y459" s="50"/>
      <c r="Z459" s="39"/>
    </row>
    <row r="460" spans="1:26">
      <c r="A460" s="21"/>
      <c r="B460" s="47" t="s">
        <v>336</v>
      </c>
      <c r="C460" s="33"/>
      <c r="D460" s="49">
        <v>5594</v>
      </c>
      <c r="E460" s="49"/>
      <c r="F460" s="33"/>
      <c r="G460" s="33"/>
      <c r="H460" s="49">
        <v>1513</v>
      </c>
      <c r="I460" s="49"/>
      <c r="J460" s="33"/>
      <c r="K460" s="33"/>
      <c r="L460" s="49">
        <v>1701</v>
      </c>
      <c r="M460" s="49"/>
      <c r="N460" s="33"/>
      <c r="O460" s="33"/>
      <c r="P460" s="49">
        <v>8808</v>
      </c>
      <c r="Q460" s="49"/>
      <c r="R460" s="33"/>
      <c r="S460" s="33"/>
      <c r="T460" s="49">
        <v>324141</v>
      </c>
      <c r="U460" s="49"/>
      <c r="V460" s="33"/>
      <c r="W460" s="33"/>
      <c r="X460" s="49">
        <v>332949</v>
      </c>
      <c r="Y460" s="49"/>
      <c r="Z460" s="33"/>
    </row>
    <row r="461" spans="1:26">
      <c r="A461" s="21"/>
      <c r="B461" s="47"/>
      <c r="C461" s="33"/>
      <c r="D461" s="49"/>
      <c r="E461" s="49"/>
      <c r="F461" s="33"/>
      <c r="G461" s="33"/>
      <c r="H461" s="49"/>
      <c r="I461" s="49"/>
      <c r="J461" s="33"/>
      <c r="K461" s="33"/>
      <c r="L461" s="49"/>
      <c r="M461" s="49"/>
      <c r="N461" s="33"/>
      <c r="O461" s="33"/>
      <c r="P461" s="49"/>
      <c r="Q461" s="49"/>
      <c r="R461" s="33"/>
      <c r="S461" s="33"/>
      <c r="T461" s="49"/>
      <c r="U461" s="49"/>
      <c r="V461" s="33"/>
      <c r="W461" s="33"/>
      <c r="X461" s="49"/>
      <c r="Y461" s="49"/>
      <c r="Z461" s="33"/>
    </row>
    <row r="462" spans="1:26">
      <c r="A462" s="21"/>
      <c r="B462" s="37" t="s">
        <v>337</v>
      </c>
      <c r="C462" s="39"/>
      <c r="D462" s="50">
        <v>307</v>
      </c>
      <c r="E462" s="50"/>
      <c r="F462" s="39"/>
      <c r="G462" s="39"/>
      <c r="H462" s="50">
        <v>7</v>
      </c>
      <c r="I462" s="50"/>
      <c r="J462" s="39"/>
      <c r="K462" s="39"/>
      <c r="L462" s="50">
        <v>40</v>
      </c>
      <c r="M462" s="50"/>
      <c r="N462" s="39"/>
      <c r="O462" s="39"/>
      <c r="P462" s="50">
        <v>354</v>
      </c>
      <c r="Q462" s="50"/>
      <c r="R462" s="39"/>
      <c r="S462" s="39"/>
      <c r="T462" s="51">
        <v>41350</v>
      </c>
      <c r="U462" s="51"/>
      <c r="V462" s="39"/>
      <c r="W462" s="39"/>
      <c r="X462" s="51">
        <v>41704</v>
      </c>
      <c r="Y462" s="51"/>
      <c r="Z462" s="39"/>
    </row>
    <row r="463" spans="1:26">
      <c r="A463" s="21"/>
      <c r="B463" s="37"/>
      <c r="C463" s="39"/>
      <c r="D463" s="50"/>
      <c r="E463" s="50"/>
      <c r="F463" s="39"/>
      <c r="G463" s="39"/>
      <c r="H463" s="50"/>
      <c r="I463" s="50"/>
      <c r="J463" s="39"/>
      <c r="K463" s="39"/>
      <c r="L463" s="50"/>
      <c r="M463" s="50"/>
      <c r="N463" s="39"/>
      <c r="O463" s="39"/>
      <c r="P463" s="50"/>
      <c r="Q463" s="50"/>
      <c r="R463" s="39"/>
      <c r="S463" s="39"/>
      <c r="T463" s="51"/>
      <c r="U463" s="51"/>
      <c r="V463" s="39"/>
      <c r="W463" s="39"/>
      <c r="X463" s="51"/>
      <c r="Y463" s="51"/>
      <c r="Z463" s="39"/>
    </row>
    <row r="464" spans="1:26">
      <c r="A464" s="21"/>
      <c r="B464" s="47" t="s">
        <v>338</v>
      </c>
      <c r="C464" s="33"/>
      <c r="D464" s="48">
        <v>392</v>
      </c>
      <c r="E464" s="48"/>
      <c r="F464" s="33"/>
      <c r="G464" s="33"/>
      <c r="H464" s="48">
        <v>170</v>
      </c>
      <c r="I464" s="48"/>
      <c r="J464" s="33"/>
      <c r="K464" s="33"/>
      <c r="L464" s="48">
        <v>471</v>
      </c>
      <c r="M464" s="48"/>
      <c r="N464" s="33"/>
      <c r="O464" s="33"/>
      <c r="P464" s="49">
        <v>1033</v>
      </c>
      <c r="Q464" s="49"/>
      <c r="R464" s="33"/>
      <c r="S464" s="33"/>
      <c r="T464" s="49">
        <v>32269</v>
      </c>
      <c r="U464" s="49"/>
      <c r="V464" s="33"/>
      <c r="W464" s="33"/>
      <c r="X464" s="49">
        <v>33302</v>
      </c>
      <c r="Y464" s="49"/>
      <c r="Z464" s="33"/>
    </row>
    <row r="465" spans="1:26">
      <c r="A465" s="21"/>
      <c r="B465" s="47"/>
      <c r="C465" s="33"/>
      <c r="D465" s="48"/>
      <c r="E465" s="48"/>
      <c r="F465" s="33"/>
      <c r="G465" s="33"/>
      <c r="H465" s="48"/>
      <c r="I465" s="48"/>
      <c r="J465" s="33"/>
      <c r="K465" s="33"/>
      <c r="L465" s="48"/>
      <c r="M465" s="48"/>
      <c r="N465" s="33"/>
      <c r="O465" s="33"/>
      <c r="P465" s="49"/>
      <c r="Q465" s="49"/>
      <c r="R465" s="33"/>
      <c r="S465" s="33"/>
      <c r="T465" s="49"/>
      <c r="U465" s="49"/>
      <c r="V465" s="33"/>
      <c r="W465" s="33"/>
      <c r="X465" s="49"/>
      <c r="Y465" s="49"/>
      <c r="Z465" s="33"/>
    </row>
    <row r="466" spans="1:26">
      <c r="A466" s="21"/>
      <c r="B466" s="37" t="s">
        <v>339</v>
      </c>
      <c r="C466" s="39"/>
      <c r="D466" s="50">
        <v>103</v>
      </c>
      <c r="E466" s="50"/>
      <c r="F466" s="39"/>
      <c r="G466" s="39"/>
      <c r="H466" s="50">
        <v>19</v>
      </c>
      <c r="I466" s="50"/>
      <c r="J466" s="39"/>
      <c r="K466" s="39"/>
      <c r="L466" s="50">
        <v>400</v>
      </c>
      <c r="M466" s="50"/>
      <c r="N466" s="39"/>
      <c r="O466" s="39"/>
      <c r="P466" s="50">
        <v>522</v>
      </c>
      <c r="Q466" s="50"/>
      <c r="R466" s="39"/>
      <c r="S466" s="39"/>
      <c r="T466" s="51">
        <v>66138</v>
      </c>
      <c r="U466" s="51"/>
      <c r="V466" s="39"/>
      <c r="W466" s="39"/>
      <c r="X466" s="51">
        <v>66660</v>
      </c>
      <c r="Y466" s="51"/>
      <c r="Z466" s="39"/>
    </row>
    <row r="467" spans="1:26">
      <c r="A467" s="21"/>
      <c r="B467" s="37"/>
      <c r="C467" s="39"/>
      <c r="D467" s="50"/>
      <c r="E467" s="50"/>
      <c r="F467" s="39"/>
      <c r="G467" s="39"/>
      <c r="H467" s="50"/>
      <c r="I467" s="50"/>
      <c r="J467" s="39"/>
      <c r="K467" s="39"/>
      <c r="L467" s="50"/>
      <c r="M467" s="50"/>
      <c r="N467" s="39"/>
      <c r="O467" s="39"/>
      <c r="P467" s="50"/>
      <c r="Q467" s="50"/>
      <c r="R467" s="39"/>
      <c r="S467" s="39"/>
      <c r="T467" s="51"/>
      <c r="U467" s="51"/>
      <c r="V467" s="39"/>
      <c r="W467" s="39"/>
      <c r="X467" s="51"/>
      <c r="Y467" s="51"/>
      <c r="Z467" s="39"/>
    </row>
    <row r="468" spans="1:26">
      <c r="A468" s="21"/>
      <c r="B468" s="47" t="s">
        <v>340</v>
      </c>
      <c r="C468" s="33"/>
      <c r="D468" s="48">
        <v>88</v>
      </c>
      <c r="E468" s="48"/>
      <c r="F468" s="33"/>
      <c r="G468" s="33"/>
      <c r="H468" s="48" t="s">
        <v>266</v>
      </c>
      <c r="I468" s="48"/>
      <c r="J468" s="33"/>
      <c r="K468" s="33"/>
      <c r="L468" s="48">
        <v>1</v>
      </c>
      <c r="M468" s="48"/>
      <c r="N468" s="33"/>
      <c r="O468" s="33"/>
      <c r="P468" s="48">
        <v>89</v>
      </c>
      <c r="Q468" s="48"/>
      <c r="R468" s="33"/>
      <c r="S468" s="33"/>
      <c r="T468" s="49">
        <v>9169</v>
      </c>
      <c r="U468" s="49"/>
      <c r="V468" s="33"/>
      <c r="W468" s="33"/>
      <c r="X468" s="49">
        <v>9258</v>
      </c>
      <c r="Y468" s="49"/>
      <c r="Z468" s="33"/>
    </row>
    <row r="469" spans="1:26">
      <c r="A469" s="21"/>
      <c r="B469" s="47"/>
      <c r="C469" s="33"/>
      <c r="D469" s="48"/>
      <c r="E469" s="48"/>
      <c r="F469" s="33"/>
      <c r="G469" s="33"/>
      <c r="H469" s="48"/>
      <c r="I469" s="48"/>
      <c r="J469" s="33"/>
      <c r="K469" s="33"/>
      <c r="L469" s="48"/>
      <c r="M469" s="48"/>
      <c r="N469" s="33"/>
      <c r="O469" s="33"/>
      <c r="P469" s="48"/>
      <c r="Q469" s="48"/>
      <c r="R469" s="33"/>
      <c r="S469" s="33"/>
      <c r="T469" s="49"/>
      <c r="U469" s="49"/>
      <c r="V469" s="33"/>
      <c r="W469" s="33"/>
      <c r="X469" s="49"/>
      <c r="Y469" s="49"/>
      <c r="Z469" s="33"/>
    </row>
    <row r="470" spans="1:26">
      <c r="A470" s="21"/>
      <c r="B470" s="37" t="s">
        <v>341</v>
      </c>
      <c r="C470" s="39"/>
      <c r="D470" s="50"/>
      <c r="E470" s="50"/>
      <c r="F470" s="39"/>
      <c r="G470" s="39"/>
      <c r="H470" s="50"/>
      <c r="I470" s="50"/>
      <c r="J470" s="39"/>
      <c r="K470" s="39"/>
      <c r="L470" s="50"/>
      <c r="M470" s="50"/>
      <c r="N470" s="39"/>
      <c r="O470" s="39"/>
      <c r="P470" s="50"/>
      <c r="Q470" s="50"/>
      <c r="R470" s="39"/>
      <c r="S470" s="39"/>
      <c r="T470" s="50"/>
      <c r="U470" s="50"/>
      <c r="V470" s="39"/>
      <c r="W470" s="39"/>
      <c r="X470" s="50"/>
      <c r="Y470" s="50"/>
      <c r="Z470" s="39"/>
    </row>
    <row r="471" spans="1:26">
      <c r="A471" s="21"/>
      <c r="B471" s="37"/>
      <c r="C471" s="39"/>
      <c r="D471" s="50"/>
      <c r="E471" s="50"/>
      <c r="F471" s="39"/>
      <c r="G471" s="39"/>
      <c r="H471" s="50"/>
      <c r="I471" s="50"/>
      <c r="J471" s="39"/>
      <c r="K471" s="39"/>
      <c r="L471" s="50"/>
      <c r="M471" s="50"/>
      <c r="N471" s="39"/>
      <c r="O471" s="39"/>
      <c r="P471" s="50"/>
      <c r="Q471" s="50"/>
      <c r="R471" s="39"/>
      <c r="S471" s="39"/>
      <c r="T471" s="50"/>
      <c r="U471" s="50"/>
      <c r="V471" s="39"/>
      <c r="W471" s="39"/>
      <c r="X471" s="50"/>
      <c r="Y471" s="50"/>
      <c r="Z471" s="39"/>
    </row>
    <row r="472" spans="1:26">
      <c r="A472" s="21"/>
      <c r="B472" s="47" t="s">
        <v>342</v>
      </c>
      <c r="C472" s="33"/>
      <c r="D472" s="49">
        <v>3579</v>
      </c>
      <c r="E472" s="49"/>
      <c r="F472" s="33"/>
      <c r="G472" s="33"/>
      <c r="H472" s="48">
        <v>612</v>
      </c>
      <c r="I472" s="48"/>
      <c r="J472" s="33"/>
      <c r="K472" s="33"/>
      <c r="L472" s="48">
        <v>227</v>
      </c>
      <c r="M472" s="48"/>
      <c r="N472" s="33"/>
      <c r="O472" s="33"/>
      <c r="P472" s="49">
        <v>4418</v>
      </c>
      <c r="Q472" s="49"/>
      <c r="R472" s="33"/>
      <c r="S472" s="33"/>
      <c r="T472" s="49">
        <v>243146</v>
      </c>
      <c r="U472" s="49"/>
      <c r="V472" s="33"/>
      <c r="W472" s="33"/>
      <c r="X472" s="49">
        <v>247564</v>
      </c>
      <c r="Y472" s="49"/>
      <c r="Z472" s="33"/>
    </row>
    <row r="473" spans="1:26">
      <c r="A473" s="21"/>
      <c r="B473" s="47"/>
      <c r="C473" s="33"/>
      <c r="D473" s="49"/>
      <c r="E473" s="49"/>
      <c r="F473" s="33"/>
      <c r="G473" s="33"/>
      <c r="H473" s="48"/>
      <c r="I473" s="48"/>
      <c r="J473" s="33"/>
      <c r="K473" s="33"/>
      <c r="L473" s="48"/>
      <c r="M473" s="48"/>
      <c r="N473" s="33"/>
      <c r="O473" s="33"/>
      <c r="P473" s="49"/>
      <c r="Q473" s="49"/>
      <c r="R473" s="33"/>
      <c r="S473" s="33"/>
      <c r="T473" s="49"/>
      <c r="U473" s="49"/>
      <c r="V473" s="33"/>
      <c r="W473" s="33"/>
      <c r="X473" s="49"/>
      <c r="Y473" s="49"/>
      <c r="Z473" s="33"/>
    </row>
    <row r="474" spans="1:26">
      <c r="A474" s="21"/>
      <c r="B474" s="37" t="s">
        <v>343</v>
      </c>
      <c r="C474" s="39"/>
      <c r="D474" s="50">
        <v>123</v>
      </c>
      <c r="E474" s="50"/>
      <c r="F474" s="39"/>
      <c r="G474" s="39"/>
      <c r="H474" s="50">
        <v>22</v>
      </c>
      <c r="I474" s="50"/>
      <c r="J474" s="39"/>
      <c r="K474" s="39"/>
      <c r="L474" s="50">
        <v>7</v>
      </c>
      <c r="M474" s="50"/>
      <c r="N474" s="39"/>
      <c r="O474" s="39"/>
      <c r="P474" s="50">
        <v>152</v>
      </c>
      <c r="Q474" s="50"/>
      <c r="R474" s="39"/>
      <c r="S474" s="39"/>
      <c r="T474" s="51">
        <v>21636</v>
      </c>
      <c r="U474" s="51"/>
      <c r="V474" s="39"/>
      <c r="W474" s="39"/>
      <c r="X474" s="51">
        <v>21788</v>
      </c>
      <c r="Y474" s="51"/>
      <c r="Z474" s="39"/>
    </row>
    <row r="475" spans="1:26" ht="15.75" thickBot="1">
      <c r="A475" s="21"/>
      <c r="B475" s="37"/>
      <c r="C475" s="39"/>
      <c r="D475" s="86"/>
      <c r="E475" s="86"/>
      <c r="F475" s="87"/>
      <c r="G475" s="39"/>
      <c r="H475" s="86"/>
      <c r="I475" s="86"/>
      <c r="J475" s="87"/>
      <c r="K475" s="39"/>
      <c r="L475" s="86"/>
      <c r="M475" s="86"/>
      <c r="N475" s="87"/>
      <c r="O475" s="39"/>
      <c r="P475" s="86"/>
      <c r="Q475" s="86"/>
      <c r="R475" s="87"/>
      <c r="S475" s="39"/>
      <c r="T475" s="105"/>
      <c r="U475" s="105"/>
      <c r="V475" s="87"/>
      <c r="W475" s="39"/>
      <c r="X475" s="105"/>
      <c r="Y475" s="105"/>
      <c r="Z475" s="87"/>
    </row>
    <row r="476" spans="1:26">
      <c r="A476" s="21"/>
      <c r="B476" s="47" t="s">
        <v>272</v>
      </c>
      <c r="C476" s="33"/>
      <c r="D476" s="88" t="s">
        <v>265</v>
      </c>
      <c r="E476" s="90">
        <v>11705</v>
      </c>
      <c r="F476" s="92"/>
      <c r="G476" s="33"/>
      <c r="H476" s="88" t="s">
        <v>265</v>
      </c>
      <c r="I476" s="90">
        <v>2858</v>
      </c>
      <c r="J476" s="92"/>
      <c r="K476" s="33"/>
      <c r="L476" s="88" t="s">
        <v>265</v>
      </c>
      <c r="M476" s="90">
        <v>12977</v>
      </c>
      <c r="N476" s="92"/>
      <c r="O476" s="33"/>
      <c r="P476" s="88" t="s">
        <v>265</v>
      </c>
      <c r="Q476" s="90">
        <v>27540</v>
      </c>
      <c r="R476" s="92"/>
      <c r="S476" s="33"/>
      <c r="T476" s="88" t="s">
        <v>265</v>
      </c>
      <c r="U476" s="90">
        <v>1773282</v>
      </c>
      <c r="V476" s="92"/>
      <c r="W476" s="33"/>
      <c r="X476" s="88" t="s">
        <v>265</v>
      </c>
      <c r="Y476" s="90">
        <v>1800822</v>
      </c>
      <c r="Z476" s="92"/>
    </row>
    <row r="477" spans="1:26" ht="15.75" thickBot="1">
      <c r="A477" s="21"/>
      <c r="B477" s="47"/>
      <c r="C477" s="33"/>
      <c r="D477" s="89"/>
      <c r="E477" s="91"/>
      <c r="F477" s="93"/>
      <c r="G477" s="33"/>
      <c r="H477" s="89"/>
      <c r="I477" s="91"/>
      <c r="J477" s="93"/>
      <c r="K477" s="33"/>
      <c r="L477" s="89"/>
      <c r="M477" s="91"/>
      <c r="N477" s="93"/>
      <c r="O477" s="33"/>
      <c r="P477" s="89"/>
      <c r="Q477" s="91"/>
      <c r="R477" s="93"/>
      <c r="S477" s="33"/>
      <c r="T477" s="89"/>
      <c r="U477" s="91"/>
      <c r="V477" s="93"/>
      <c r="W477" s="33"/>
      <c r="X477" s="89"/>
      <c r="Y477" s="91"/>
      <c r="Z477" s="93"/>
    </row>
    <row r="478" spans="1:26" ht="15.75" thickTop="1">
      <c r="A478" s="21" t="s">
        <v>1135</v>
      </c>
      <c r="B478" s="98" t="s">
        <v>1136</v>
      </c>
      <c r="C478" s="98"/>
      <c r="D478" s="98"/>
      <c r="E478" s="98"/>
      <c r="F478" s="98"/>
      <c r="G478" s="98"/>
      <c r="H478" s="98"/>
      <c r="I478" s="98"/>
      <c r="J478" s="98"/>
      <c r="K478" s="98"/>
      <c r="L478" s="98"/>
      <c r="M478" s="98"/>
      <c r="N478" s="98"/>
      <c r="O478" s="98"/>
      <c r="P478" s="98"/>
      <c r="Q478" s="98"/>
      <c r="R478" s="98"/>
      <c r="S478" s="98"/>
      <c r="T478" s="98"/>
      <c r="U478" s="98"/>
      <c r="V478" s="98"/>
      <c r="W478" s="98"/>
      <c r="X478" s="98"/>
      <c r="Y478" s="98"/>
      <c r="Z478" s="98"/>
    </row>
    <row r="479" spans="1:26">
      <c r="A479" s="21"/>
      <c r="B479" s="33"/>
      <c r="C479" s="33"/>
      <c r="D479" s="33"/>
      <c r="E479" s="33"/>
      <c r="F479" s="33"/>
      <c r="G479" s="33"/>
      <c r="H479" s="33"/>
      <c r="I479" s="33"/>
      <c r="J479" s="33"/>
      <c r="K479" s="33"/>
      <c r="L479" s="33"/>
      <c r="M479" s="33"/>
      <c r="N479" s="33"/>
      <c r="O479" s="33"/>
      <c r="P479" s="33"/>
      <c r="Q479" s="33"/>
      <c r="R479" s="33"/>
      <c r="S479" s="33"/>
      <c r="T479" s="33"/>
      <c r="U479" s="33"/>
      <c r="V479" s="33"/>
      <c r="W479" s="33"/>
      <c r="X479" s="33"/>
      <c r="Y479" s="33"/>
      <c r="Z479" s="33"/>
    </row>
    <row r="480" spans="1:26">
      <c r="A480" s="21"/>
      <c r="B480" s="32"/>
      <c r="C480" s="32"/>
      <c r="D480" s="32"/>
      <c r="E480" s="32"/>
      <c r="F480" s="32"/>
      <c r="G480" s="32"/>
      <c r="H480" s="32"/>
      <c r="I480" s="32"/>
      <c r="J480" s="32"/>
      <c r="K480" s="32"/>
      <c r="L480" s="32"/>
      <c r="M480" s="32"/>
      <c r="N480" s="32"/>
      <c r="O480" s="32"/>
      <c r="P480" s="32"/>
      <c r="Q480" s="32"/>
      <c r="R480" s="32"/>
      <c r="S480" s="32"/>
      <c r="T480" s="32"/>
      <c r="U480" s="32"/>
      <c r="V480" s="32"/>
      <c r="W480" s="32"/>
      <c r="X480" s="32"/>
      <c r="Y480" s="32"/>
      <c r="Z480" s="32"/>
    </row>
    <row r="481" spans="1:26">
      <c r="A481" s="21"/>
      <c r="B481" s="11"/>
      <c r="C481" s="11"/>
      <c r="D481" s="11"/>
      <c r="E481" s="11"/>
      <c r="F481" s="11"/>
      <c r="G481" s="11"/>
      <c r="H481" s="11"/>
      <c r="I481" s="11"/>
      <c r="J481" s="11"/>
      <c r="K481" s="11"/>
      <c r="L481" s="11"/>
      <c r="M481" s="11"/>
      <c r="N481" s="11"/>
      <c r="O481" s="11"/>
      <c r="P481" s="11"/>
      <c r="Q481" s="11"/>
      <c r="R481" s="11"/>
      <c r="S481" s="11"/>
      <c r="T481" s="11"/>
      <c r="U481" s="11"/>
      <c r="V481" s="11"/>
      <c r="W481" s="11"/>
      <c r="X481" s="11"/>
      <c r="Y481" s="11"/>
      <c r="Z481" s="11"/>
    </row>
    <row r="482" spans="1:26">
      <c r="A482" s="21"/>
      <c r="B482" s="111">
        <v>42004</v>
      </c>
      <c r="C482" s="20"/>
      <c r="D482" s="34"/>
      <c r="E482" s="34"/>
      <c r="F482" s="34"/>
      <c r="G482" s="20"/>
      <c r="H482" s="34" t="s">
        <v>601</v>
      </c>
      <c r="I482" s="34"/>
      <c r="J482" s="34"/>
      <c r="K482" s="20"/>
      <c r="L482" s="34"/>
      <c r="M482" s="34"/>
      <c r="N482" s="34"/>
      <c r="O482" s="20"/>
      <c r="P482" s="34"/>
      <c r="Q482" s="34"/>
      <c r="R482" s="34"/>
      <c r="S482" s="20"/>
      <c r="T482" s="47"/>
      <c r="U482" s="47"/>
      <c r="V482" s="47"/>
      <c r="W482" s="20"/>
      <c r="X482" s="47"/>
      <c r="Y482" s="47"/>
      <c r="Z482" s="47"/>
    </row>
    <row r="483" spans="1:26" ht="15.75" thickBot="1">
      <c r="A483" s="21"/>
      <c r="B483" s="24" t="s">
        <v>259</v>
      </c>
      <c r="C483" s="20"/>
      <c r="D483" s="35" t="s">
        <v>602</v>
      </c>
      <c r="E483" s="35"/>
      <c r="F483" s="35"/>
      <c r="G483" s="20"/>
      <c r="H483" s="35" t="s">
        <v>603</v>
      </c>
      <c r="I483" s="35"/>
      <c r="J483" s="35"/>
      <c r="K483" s="20"/>
      <c r="L483" s="35" t="s">
        <v>604</v>
      </c>
      <c r="M483" s="35"/>
      <c r="N483" s="35"/>
      <c r="O483" s="20"/>
      <c r="P483" s="35" t="s">
        <v>605</v>
      </c>
      <c r="Q483" s="35"/>
      <c r="R483" s="35"/>
      <c r="S483" s="20"/>
      <c r="T483" s="35" t="s">
        <v>606</v>
      </c>
      <c r="U483" s="35"/>
      <c r="V483" s="35"/>
      <c r="W483" s="20"/>
      <c r="X483" s="35" t="s">
        <v>118</v>
      </c>
      <c r="Y483" s="35"/>
      <c r="Z483" s="35"/>
    </row>
    <row r="484" spans="1:26">
      <c r="A484" s="21"/>
      <c r="B484" s="38" t="s">
        <v>329</v>
      </c>
      <c r="C484" s="39"/>
      <c r="D484" s="41"/>
      <c r="E484" s="41"/>
      <c r="F484" s="43"/>
      <c r="G484" s="39"/>
      <c r="H484" s="41"/>
      <c r="I484" s="41"/>
      <c r="J484" s="43"/>
      <c r="K484" s="39"/>
      <c r="L484" s="41"/>
      <c r="M484" s="41"/>
      <c r="N484" s="43"/>
      <c r="O484" s="39"/>
      <c r="P484" s="41"/>
      <c r="Q484" s="41"/>
      <c r="R484" s="43"/>
      <c r="S484" s="39"/>
      <c r="T484" s="41"/>
      <c r="U484" s="41"/>
      <c r="V484" s="43"/>
      <c r="W484" s="39"/>
      <c r="X484" s="41"/>
      <c r="Y484" s="41"/>
      <c r="Z484" s="43"/>
    </row>
    <row r="485" spans="1:26">
      <c r="A485" s="21"/>
      <c r="B485" s="37"/>
      <c r="C485" s="39"/>
      <c r="D485" s="50"/>
      <c r="E485" s="50"/>
      <c r="F485" s="39"/>
      <c r="G485" s="39"/>
      <c r="H485" s="50"/>
      <c r="I485" s="50"/>
      <c r="J485" s="39"/>
      <c r="K485" s="39"/>
      <c r="L485" s="50"/>
      <c r="M485" s="50"/>
      <c r="N485" s="39"/>
      <c r="O485" s="39"/>
      <c r="P485" s="50"/>
      <c r="Q485" s="50"/>
      <c r="R485" s="39"/>
      <c r="S485" s="39"/>
      <c r="T485" s="50"/>
      <c r="U485" s="50"/>
      <c r="V485" s="39"/>
      <c r="W485" s="39"/>
      <c r="X485" s="50"/>
      <c r="Y485" s="50"/>
      <c r="Z485" s="39"/>
    </row>
    <row r="486" spans="1:26">
      <c r="A486" s="21"/>
      <c r="B486" s="47" t="s">
        <v>330</v>
      </c>
      <c r="C486" s="33"/>
      <c r="D486" s="47" t="s">
        <v>265</v>
      </c>
      <c r="E486" s="49">
        <v>393449</v>
      </c>
      <c r="F486" s="33"/>
      <c r="G486" s="33"/>
      <c r="H486" s="47" t="s">
        <v>265</v>
      </c>
      <c r="I486" s="49">
        <v>29081</v>
      </c>
      <c r="J486" s="33"/>
      <c r="K486" s="33"/>
      <c r="L486" s="47" t="s">
        <v>265</v>
      </c>
      <c r="M486" s="49">
        <v>24013</v>
      </c>
      <c r="N486" s="33"/>
      <c r="O486" s="33"/>
      <c r="P486" s="47" t="s">
        <v>265</v>
      </c>
      <c r="Q486" s="49">
        <v>2900</v>
      </c>
      <c r="R486" s="33"/>
      <c r="S486" s="33"/>
      <c r="T486" s="47" t="s">
        <v>265</v>
      </c>
      <c r="U486" s="49">
        <v>4717</v>
      </c>
      <c r="V486" s="33"/>
      <c r="W486" s="33"/>
      <c r="X486" s="47" t="s">
        <v>265</v>
      </c>
      <c r="Y486" s="49">
        <v>454160</v>
      </c>
      <c r="Z486" s="33"/>
    </row>
    <row r="487" spans="1:26">
      <c r="A487" s="21"/>
      <c r="B487" s="47"/>
      <c r="C487" s="33"/>
      <c r="D487" s="47"/>
      <c r="E487" s="49"/>
      <c r="F487" s="33"/>
      <c r="G487" s="33"/>
      <c r="H487" s="47"/>
      <c r="I487" s="49"/>
      <c r="J487" s="33"/>
      <c r="K487" s="33"/>
      <c r="L487" s="47"/>
      <c r="M487" s="49"/>
      <c r="N487" s="33"/>
      <c r="O487" s="33"/>
      <c r="P487" s="47"/>
      <c r="Q487" s="49"/>
      <c r="R487" s="33"/>
      <c r="S487" s="33"/>
      <c r="T487" s="47"/>
      <c r="U487" s="49"/>
      <c r="V487" s="33"/>
      <c r="W487" s="33"/>
      <c r="X487" s="47"/>
      <c r="Y487" s="49"/>
      <c r="Z487" s="33"/>
    </row>
    <row r="488" spans="1:26">
      <c r="A488" s="21"/>
      <c r="B488" s="37" t="s">
        <v>331</v>
      </c>
      <c r="C488" s="39"/>
      <c r="D488" s="51">
        <v>85772</v>
      </c>
      <c r="E488" s="51"/>
      <c r="F488" s="39"/>
      <c r="G488" s="39"/>
      <c r="H488" s="51">
        <v>7618</v>
      </c>
      <c r="I488" s="51"/>
      <c r="J488" s="39"/>
      <c r="K488" s="39"/>
      <c r="L488" s="50">
        <v>436</v>
      </c>
      <c r="M488" s="50"/>
      <c r="N488" s="39"/>
      <c r="O488" s="39"/>
      <c r="P488" s="50" t="s">
        <v>266</v>
      </c>
      <c r="Q488" s="50"/>
      <c r="R488" s="39"/>
      <c r="S488" s="39"/>
      <c r="T488" s="50">
        <v>13</v>
      </c>
      <c r="U488" s="50"/>
      <c r="V488" s="39"/>
      <c r="W488" s="39"/>
      <c r="X488" s="51">
        <v>93839</v>
      </c>
      <c r="Y488" s="51"/>
      <c r="Z488" s="39"/>
    </row>
    <row r="489" spans="1:26">
      <c r="A489" s="21"/>
      <c r="B489" s="37"/>
      <c r="C489" s="39"/>
      <c r="D489" s="51"/>
      <c r="E489" s="51"/>
      <c r="F489" s="39"/>
      <c r="G489" s="39"/>
      <c r="H489" s="51"/>
      <c r="I489" s="51"/>
      <c r="J489" s="39"/>
      <c r="K489" s="39"/>
      <c r="L489" s="50"/>
      <c r="M489" s="50"/>
      <c r="N489" s="39"/>
      <c r="O489" s="39"/>
      <c r="P489" s="50"/>
      <c r="Q489" s="50"/>
      <c r="R489" s="39"/>
      <c r="S489" s="39"/>
      <c r="T489" s="50"/>
      <c r="U489" s="50"/>
      <c r="V489" s="39"/>
      <c r="W489" s="39"/>
      <c r="X489" s="51"/>
      <c r="Y489" s="51"/>
      <c r="Z489" s="39"/>
    </row>
    <row r="490" spans="1:26">
      <c r="A490" s="21"/>
      <c r="B490" s="47" t="s">
        <v>332</v>
      </c>
      <c r="C490" s="33"/>
      <c r="D490" s="49">
        <v>186346</v>
      </c>
      <c r="E490" s="49"/>
      <c r="F490" s="33"/>
      <c r="G490" s="33"/>
      <c r="H490" s="49">
        <v>21765</v>
      </c>
      <c r="I490" s="49"/>
      <c r="J490" s="33"/>
      <c r="K490" s="33"/>
      <c r="L490" s="49">
        <v>25613</v>
      </c>
      <c r="M490" s="49"/>
      <c r="N490" s="33"/>
      <c r="O490" s="33"/>
      <c r="P490" s="48">
        <v>36</v>
      </c>
      <c r="Q490" s="48"/>
      <c r="R490" s="33"/>
      <c r="S490" s="33"/>
      <c r="T490" s="48" t="s">
        <v>266</v>
      </c>
      <c r="U490" s="48"/>
      <c r="V490" s="33"/>
      <c r="W490" s="33"/>
      <c r="X490" s="49">
        <v>233760</v>
      </c>
      <c r="Y490" s="49"/>
      <c r="Z490" s="33"/>
    </row>
    <row r="491" spans="1:26">
      <c r="A491" s="21"/>
      <c r="B491" s="47"/>
      <c r="C491" s="33"/>
      <c r="D491" s="49"/>
      <c r="E491" s="49"/>
      <c r="F491" s="33"/>
      <c r="G491" s="33"/>
      <c r="H491" s="49"/>
      <c r="I491" s="49"/>
      <c r="J491" s="33"/>
      <c r="K491" s="33"/>
      <c r="L491" s="49"/>
      <c r="M491" s="49"/>
      <c r="N491" s="33"/>
      <c r="O491" s="33"/>
      <c r="P491" s="48"/>
      <c r="Q491" s="48"/>
      <c r="R491" s="33"/>
      <c r="S491" s="33"/>
      <c r="T491" s="48"/>
      <c r="U491" s="48"/>
      <c r="V491" s="33"/>
      <c r="W491" s="33"/>
      <c r="X491" s="49"/>
      <c r="Y491" s="49"/>
      <c r="Z491" s="33"/>
    </row>
    <row r="492" spans="1:26">
      <c r="A492" s="21"/>
      <c r="B492" s="37" t="s">
        <v>333</v>
      </c>
      <c r="C492" s="39"/>
      <c r="D492" s="51">
        <v>138713</v>
      </c>
      <c r="E492" s="51"/>
      <c r="F492" s="39"/>
      <c r="G492" s="39"/>
      <c r="H492" s="51">
        <v>7399</v>
      </c>
      <c r="I492" s="51"/>
      <c r="J492" s="39"/>
      <c r="K492" s="39"/>
      <c r="L492" s="51">
        <v>1746</v>
      </c>
      <c r="M492" s="51"/>
      <c r="N492" s="39"/>
      <c r="O492" s="39"/>
      <c r="P492" s="50">
        <v>177</v>
      </c>
      <c r="Q492" s="50"/>
      <c r="R492" s="39"/>
      <c r="S492" s="39"/>
      <c r="T492" s="50">
        <v>67</v>
      </c>
      <c r="U492" s="50"/>
      <c r="V492" s="39"/>
      <c r="W492" s="39"/>
      <c r="X492" s="51">
        <v>148102</v>
      </c>
      <c r="Y492" s="51"/>
      <c r="Z492" s="39"/>
    </row>
    <row r="493" spans="1:26">
      <c r="A493" s="21"/>
      <c r="B493" s="37"/>
      <c r="C493" s="39"/>
      <c r="D493" s="51"/>
      <c r="E493" s="51"/>
      <c r="F493" s="39"/>
      <c r="G493" s="39"/>
      <c r="H493" s="51"/>
      <c r="I493" s="51"/>
      <c r="J493" s="39"/>
      <c r="K493" s="39"/>
      <c r="L493" s="51"/>
      <c r="M493" s="51"/>
      <c r="N493" s="39"/>
      <c r="O493" s="39"/>
      <c r="P493" s="50"/>
      <c r="Q493" s="50"/>
      <c r="R493" s="39"/>
      <c r="S493" s="39"/>
      <c r="T493" s="50"/>
      <c r="U493" s="50"/>
      <c r="V493" s="39"/>
      <c r="W493" s="39"/>
      <c r="X493" s="51"/>
      <c r="Y493" s="51"/>
      <c r="Z493" s="39"/>
    </row>
    <row r="494" spans="1:26">
      <c r="A494" s="21"/>
      <c r="B494" s="47" t="s">
        <v>334</v>
      </c>
      <c r="C494" s="33"/>
      <c r="D494" s="49">
        <v>101942</v>
      </c>
      <c r="E494" s="49"/>
      <c r="F494" s="33"/>
      <c r="G494" s="33"/>
      <c r="H494" s="49">
        <v>4356</v>
      </c>
      <c r="I494" s="49"/>
      <c r="J494" s="33"/>
      <c r="K494" s="33"/>
      <c r="L494" s="49">
        <v>7055</v>
      </c>
      <c r="M494" s="49"/>
      <c r="N494" s="33"/>
      <c r="O494" s="33"/>
      <c r="P494" s="48">
        <v>33</v>
      </c>
      <c r="Q494" s="48"/>
      <c r="R494" s="33"/>
      <c r="S494" s="33"/>
      <c r="T494" s="49">
        <v>1275</v>
      </c>
      <c r="U494" s="49"/>
      <c r="V494" s="33"/>
      <c r="W494" s="33"/>
      <c r="X494" s="49">
        <v>114661</v>
      </c>
      <c r="Y494" s="49"/>
      <c r="Z494" s="33"/>
    </row>
    <row r="495" spans="1:26">
      <c r="A495" s="21"/>
      <c r="B495" s="47"/>
      <c r="C495" s="33"/>
      <c r="D495" s="49"/>
      <c r="E495" s="49"/>
      <c r="F495" s="33"/>
      <c r="G495" s="33"/>
      <c r="H495" s="49"/>
      <c r="I495" s="49"/>
      <c r="J495" s="33"/>
      <c r="K495" s="33"/>
      <c r="L495" s="49"/>
      <c r="M495" s="49"/>
      <c r="N495" s="33"/>
      <c r="O495" s="33"/>
      <c r="P495" s="48"/>
      <c r="Q495" s="48"/>
      <c r="R495" s="33"/>
      <c r="S495" s="33"/>
      <c r="T495" s="49"/>
      <c r="U495" s="49"/>
      <c r="V495" s="33"/>
      <c r="W495" s="33"/>
      <c r="X495" s="49"/>
      <c r="Y495" s="49"/>
      <c r="Z495" s="33"/>
    </row>
    <row r="496" spans="1:26">
      <c r="A496" s="21"/>
      <c r="B496" s="37" t="s">
        <v>335</v>
      </c>
      <c r="C496" s="39"/>
      <c r="D496" s="50"/>
      <c r="E496" s="50"/>
      <c r="F496" s="39"/>
      <c r="G496" s="39"/>
      <c r="H496" s="50"/>
      <c r="I496" s="50"/>
      <c r="J496" s="39"/>
      <c r="K496" s="39"/>
      <c r="L496" s="50"/>
      <c r="M496" s="50"/>
      <c r="N496" s="39"/>
      <c r="O496" s="39"/>
      <c r="P496" s="50"/>
      <c r="Q496" s="50"/>
      <c r="R496" s="39"/>
      <c r="S496" s="39"/>
      <c r="T496" s="50"/>
      <c r="U496" s="50"/>
      <c r="V496" s="39"/>
      <c r="W496" s="39"/>
      <c r="X496" s="50"/>
      <c r="Y496" s="50"/>
      <c r="Z496" s="39"/>
    </row>
    <row r="497" spans="1:26">
      <c r="A497" s="21"/>
      <c r="B497" s="37"/>
      <c r="C497" s="39"/>
      <c r="D497" s="50"/>
      <c r="E497" s="50"/>
      <c r="F497" s="39"/>
      <c r="G497" s="39"/>
      <c r="H497" s="50"/>
      <c r="I497" s="50"/>
      <c r="J497" s="39"/>
      <c r="K497" s="39"/>
      <c r="L497" s="50"/>
      <c r="M497" s="50"/>
      <c r="N497" s="39"/>
      <c r="O497" s="39"/>
      <c r="P497" s="50"/>
      <c r="Q497" s="50"/>
      <c r="R497" s="39"/>
      <c r="S497" s="39"/>
      <c r="T497" s="50"/>
      <c r="U497" s="50"/>
      <c r="V497" s="39"/>
      <c r="W497" s="39"/>
      <c r="X497" s="50"/>
      <c r="Y497" s="50"/>
      <c r="Z497" s="39"/>
    </row>
    <row r="498" spans="1:26">
      <c r="A498" s="21"/>
      <c r="B498" s="47" t="s">
        <v>336</v>
      </c>
      <c r="C498" s="33"/>
      <c r="D498" s="49">
        <v>104854</v>
      </c>
      <c r="E498" s="49"/>
      <c r="F498" s="33"/>
      <c r="G498" s="33"/>
      <c r="H498" s="49">
        <v>5929</v>
      </c>
      <c r="I498" s="49"/>
      <c r="J498" s="33"/>
      <c r="K498" s="33"/>
      <c r="L498" s="49">
        <v>7733</v>
      </c>
      <c r="M498" s="49"/>
      <c r="N498" s="33"/>
      <c r="O498" s="33"/>
      <c r="P498" s="49">
        <v>1035</v>
      </c>
      <c r="Q498" s="49"/>
      <c r="R498" s="33"/>
      <c r="S498" s="33"/>
      <c r="T498" s="49">
        <v>196008</v>
      </c>
      <c r="U498" s="49"/>
      <c r="V498" s="33"/>
      <c r="W498" s="33"/>
      <c r="X498" s="49">
        <v>315559</v>
      </c>
      <c r="Y498" s="49"/>
      <c r="Z498" s="33"/>
    </row>
    <row r="499" spans="1:26">
      <c r="A499" s="21"/>
      <c r="B499" s="47"/>
      <c r="C499" s="33"/>
      <c r="D499" s="49"/>
      <c r="E499" s="49"/>
      <c r="F499" s="33"/>
      <c r="G499" s="33"/>
      <c r="H499" s="49"/>
      <c r="I499" s="49"/>
      <c r="J499" s="33"/>
      <c r="K499" s="33"/>
      <c r="L499" s="49"/>
      <c r="M499" s="49"/>
      <c r="N499" s="33"/>
      <c r="O499" s="33"/>
      <c r="P499" s="49"/>
      <c r="Q499" s="49"/>
      <c r="R499" s="33"/>
      <c r="S499" s="33"/>
      <c r="T499" s="49"/>
      <c r="U499" s="49"/>
      <c r="V499" s="33"/>
      <c r="W499" s="33"/>
      <c r="X499" s="49"/>
      <c r="Y499" s="49"/>
      <c r="Z499" s="33"/>
    </row>
    <row r="500" spans="1:26">
      <c r="A500" s="21"/>
      <c r="B500" s="37" t="s">
        <v>337</v>
      </c>
      <c r="C500" s="39"/>
      <c r="D500" s="51">
        <v>12592</v>
      </c>
      <c r="E500" s="51"/>
      <c r="F500" s="39"/>
      <c r="G500" s="39"/>
      <c r="H500" s="50">
        <v>375</v>
      </c>
      <c r="I500" s="50"/>
      <c r="J500" s="39"/>
      <c r="K500" s="39"/>
      <c r="L500" s="51">
        <v>1374</v>
      </c>
      <c r="M500" s="51"/>
      <c r="N500" s="39"/>
      <c r="O500" s="39"/>
      <c r="P500" s="50">
        <v>6</v>
      </c>
      <c r="Q500" s="50"/>
      <c r="R500" s="39"/>
      <c r="S500" s="39"/>
      <c r="T500" s="51">
        <v>26116</v>
      </c>
      <c r="U500" s="51"/>
      <c r="V500" s="39"/>
      <c r="W500" s="39"/>
      <c r="X500" s="51">
        <v>40463</v>
      </c>
      <c r="Y500" s="51"/>
      <c r="Z500" s="39"/>
    </row>
    <row r="501" spans="1:26">
      <c r="A501" s="21"/>
      <c r="B501" s="37"/>
      <c r="C501" s="39"/>
      <c r="D501" s="51"/>
      <c r="E501" s="51"/>
      <c r="F501" s="39"/>
      <c r="G501" s="39"/>
      <c r="H501" s="50"/>
      <c r="I501" s="50"/>
      <c r="J501" s="39"/>
      <c r="K501" s="39"/>
      <c r="L501" s="51"/>
      <c r="M501" s="51"/>
      <c r="N501" s="39"/>
      <c r="O501" s="39"/>
      <c r="P501" s="50"/>
      <c r="Q501" s="50"/>
      <c r="R501" s="39"/>
      <c r="S501" s="39"/>
      <c r="T501" s="51"/>
      <c r="U501" s="51"/>
      <c r="V501" s="39"/>
      <c r="W501" s="39"/>
      <c r="X501" s="51"/>
      <c r="Y501" s="51"/>
      <c r="Z501" s="39"/>
    </row>
    <row r="502" spans="1:26">
      <c r="A502" s="21"/>
      <c r="B502" s="47" t="s">
        <v>338</v>
      </c>
      <c r="C502" s="33"/>
      <c r="D502" s="49">
        <v>8112</v>
      </c>
      <c r="E502" s="49"/>
      <c r="F502" s="33"/>
      <c r="G502" s="33"/>
      <c r="H502" s="48">
        <v>173</v>
      </c>
      <c r="I502" s="48"/>
      <c r="J502" s="33"/>
      <c r="K502" s="33"/>
      <c r="L502" s="48">
        <v>561</v>
      </c>
      <c r="M502" s="48"/>
      <c r="N502" s="33"/>
      <c r="O502" s="33"/>
      <c r="P502" s="48">
        <v>63</v>
      </c>
      <c r="Q502" s="48"/>
      <c r="R502" s="33"/>
      <c r="S502" s="33"/>
      <c r="T502" s="49">
        <v>23053</v>
      </c>
      <c r="U502" s="49"/>
      <c r="V502" s="33"/>
      <c r="W502" s="33"/>
      <c r="X502" s="49">
        <v>31962</v>
      </c>
      <c r="Y502" s="49"/>
      <c r="Z502" s="33"/>
    </row>
    <row r="503" spans="1:26">
      <c r="A503" s="21"/>
      <c r="B503" s="47"/>
      <c r="C503" s="33"/>
      <c r="D503" s="49"/>
      <c r="E503" s="49"/>
      <c r="F503" s="33"/>
      <c r="G503" s="33"/>
      <c r="H503" s="48"/>
      <c r="I503" s="48"/>
      <c r="J503" s="33"/>
      <c r="K503" s="33"/>
      <c r="L503" s="48"/>
      <c r="M503" s="48"/>
      <c r="N503" s="33"/>
      <c r="O503" s="33"/>
      <c r="P503" s="48"/>
      <c r="Q503" s="48"/>
      <c r="R503" s="33"/>
      <c r="S503" s="33"/>
      <c r="T503" s="49"/>
      <c r="U503" s="49"/>
      <c r="V503" s="33"/>
      <c r="W503" s="33"/>
      <c r="X503" s="49"/>
      <c r="Y503" s="49"/>
      <c r="Z503" s="33"/>
    </row>
    <row r="504" spans="1:26">
      <c r="A504" s="21"/>
      <c r="B504" s="37" t="s">
        <v>339</v>
      </c>
      <c r="C504" s="39"/>
      <c r="D504" s="51">
        <v>69080</v>
      </c>
      <c r="E504" s="51"/>
      <c r="F504" s="39"/>
      <c r="G504" s="39"/>
      <c r="H504" s="51">
        <v>1801</v>
      </c>
      <c r="I504" s="51"/>
      <c r="J504" s="39"/>
      <c r="K504" s="39"/>
      <c r="L504" s="51">
        <v>1249</v>
      </c>
      <c r="M504" s="51"/>
      <c r="N504" s="39"/>
      <c r="O504" s="39"/>
      <c r="P504" s="50" t="s">
        <v>266</v>
      </c>
      <c r="Q504" s="50"/>
      <c r="R504" s="39"/>
      <c r="S504" s="39"/>
      <c r="T504" s="50">
        <v>3</v>
      </c>
      <c r="U504" s="50"/>
      <c r="V504" s="39"/>
      <c r="W504" s="39"/>
      <c r="X504" s="51">
        <v>72133</v>
      </c>
      <c r="Y504" s="51"/>
      <c r="Z504" s="39"/>
    </row>
    <row r="505" spans="1:26">
      <c r="A505" s="21"/>
      <c r="B505" s="37"/>
      <c r="C505" s="39"/>
      <c r="D505" s="51"/>
      <c r="E505" s="51"/>
      <c r="F505" s="39"/>
      <c r="G505" s="39"/>
      <c r="H505" s="51"/>
      <c r="I505" s="51"/>
      <c r="J505" s="39"/>
      <c r="K505" s="39"/>
      <c r="L505" s="51"/>
      <c r="M505" s="51"/>
      <c r="N505" s="39"/>
      <c r="O505" s="39"/>
      <c r="P505" s="50"/>
      <c r="Q505" s="50"/>
      <c r="R505" s="39"/>
      <c r="S505" s="39"/>
      <c r="T505" s="50"/>
      <c r="U505" s="50"/>
      <c r="V505" s="39"/>
      <c r="W505" s="39"/>
      <c r="X505" s="51"/>
      <c r="Y505" s="51"/>
      <c r="Z505" s="39"/>
    </row>
    <row r="506" spans="1:26">
      <c r="A506" s="21"/>
      <c r="B506" s="47" t="s">
        <v>340</v>
      </c>
      <c r="C506" s="33"/>
      <c r="D506" s="49">
        <v>1799</v>
      </c>
      <c r="E506" s="49"/>
      <c r="F506" s="33"/>
      <c r="G506" s="33"/>
      <c r="H506" s="48" t="s">
        <v>266</v>
      </c>
      <c r="I506" s="48"/>
      <c r="J506" s="33"/>
      <c r="K506" s="33"/>
      <c r="L506" s="48">
        <v>28</v>
      </c>
      <c r="M506" s="48"/>
      <c r="N506" s="33"/>
      <c r="O506" s="33"/>
      <c r="P506" s="48" t="s">
        <v>266</v>
      </c>
      <c r="Q506" s="48"/>
      <c r="R506" s="33"/>
      <c r="S506" s="33"/>
      <c r="T506" s="49">
        <v>7228</v>
      </c>
      <c r="U506" s="49"/>
      <c r="V506" s="33"/>
      <c r="W506" s="33"/>
      <c r="X506" s="49">
        <v>9055</v>
      </c>
      <c r="Y506" s="49"/>
      <c r="Z506" s="33"/>
    </row>
    <row r="507" spans="1:26">
      <c r="A507" s="21"/>
      <c r="B507" s="47"/>
      <c r="C507" s="33"/>
      <c r="D507" s="49"/>
      <c r="E507" s="49"/>
      <c r="F507" s="33"/>
      <c r="G507" s="33"/>
      <c r="H507" s="48"/>
      <c r="I507" s="48"/>
      <c r="J507" s="33"/>
      <c r="K507" s="33"/>
      <c r="L507" s="48"/>
      <c r="M507" s="48"/>
      <c r="N507" s="33"/>
      <c r="O507" s="33"/>
      <c r="P507" s="48"/>
      <c r="Q507" s="48"/>
      <c r="R507" s="33"/>
      <c r="S507" s="33"/>
      <c r="T507" s="49"/>
      <c r="U507" s="49"/>
      <c r="V507" s="33"/>
      <c r="W507" s="33"/>
      <c r="X507" s="49"/>
      <c r="Y507" s="49"/>
      <c r="Z507" s="33"/>
    </row>
    <row r="508" spans="1:26">
      <c r="A508" s="21"/>
      <c r="B508" s="37" t="s">
        <v>341</v>
      </c>
      <c r="C508" s="39"/>
      <c r="D508" s="50"/>
      <c r="E508" s="50"/>
      <c r="F508" s="39"/>
      <c r="G508" s="39"/>
      <c r="H508" s="50"/>
      <c r="I508" s="50"/>
      <c r="J508" s="39"/>
      <c r="K508" s="39"/>
      <c r="L508" s="50"/>
      <c r="M508" s="50"/>
      <c r="N508" s="39"/>
      <c r="O508" s="39"/>
      <c r="P508" s="50"/>
      <c r="Q508" s="50"/>
      <c r="R508" s="39"/>
      <c r="S508" s="39"/>
      <c r="T508" s="50"/>
      <c r="U508" s="50"/>
      <c r="V508" s="39"/>
      <c r="W508" s="39"/>
      <c r="X508" s="50"/>
      <c r="Y508" s="50"/>
      <c r="Z508" s="39"/>
    </row>
    <row r="509" spans="1:26">
      <c r="A509" s="21"/>
      <c r="B509" s="37"/>
      <c r="C509" s="39"/>
      <c r="D509" s="50"/>
      <c r="E509" s="50"/>
      <c r="F509" s="39"/>
      <c r="G509" s="39"/>
      <c r="H509" s="50"/>
      <c r="I509" s="50"/>
      <c r="J509" s="39"/>
      <c r="K509" s="39"/>
      <c r="L509" s="50"/>
      <c r="M509" s="50"/>
      <c r="N509" s="39"/>
      <c r="O509" s="39"/>
      <c r="P509" s="50"/>
      <c r="Q509" s="50"/>
      <c r="R509" s="39"/>
      <c r="S509" s="39"/>
      <c r="T509" s="50"/>
      <c r="U509" s="50"/>
      <c r="V509" s="39"/>
      <c r="W509" s="39"/>
      <c r="X509" s="50"/>
      <c r="Y509" s="50"/>
      <c r="Z509" s="39"/>
    </row>
    <row r="510" spans="1:26">
      <c r="A510" s="21"/>
      <c r="B510" s="47" t="s">
        <v>342</v>
      </c>
      <c r="C510" s="33"/>
      <c r="D510" s="49">
        <v>11135</v>
      </c>
      <c r="E510" s="49"/>
      <c r="F510" s="33"/>
      <c r="G510" s="33"/>
      <c r="H510" s="48">
        <v>402</v>
      </c>
      <c r="I510" s="48"/>
      <c r="J510" s="33"/>
      <c r="K510" s="33"/>
      <c r="L510" s="48">
        <v>224</v>
      </c>
      <c r="M510" s="48"/>
      <c r="N510" s="33"/>
      <c r="O510" s="33"/>
      <c r="P510" s="48" t="s">
        <v>266</v>
      </c>
      <c r="Q510" s="48"/>
      <c r="R510" s="33"/>
      <c r="S510" s="33"/>
      <c r="T510" s="49">
        <v>233302</v>
      </c>
      <c r="U510" s="49"/>
      <c r="V510" s="33"/>
      <c r="W510" s="33"/>
      <c r="X510" s="49">
        <v>245063</v>
      </c>
      <c r="Y510" s="49"/>
      <c r="Z510" s="33"/>
    </row>
    <row r="511" spans="1:26">
      <c r="A511" s="21"/>
      <c r="B511" s="47"/>
      <c r="C511" s="33"/>
      <c r="D511" s="49"/>
      <c r="E511" s="49"/>
      <c r="F511" s="33"/>
      <c r="G511" s="33"/>
      <c r="H511" s="48"/>
      <c r="I511" s="48"/>
      <c r="J511" s="33"/>
      <c r="K511" s="33"/>
      <c r="L511" s="48"/>
      <c r="M511" s="48"/>
      <c r="N511" s="33"/>
      <c r="O511" s="33"/>
      <c r="P511" s="48"/>
      <c r="Q511" s="48"/>
      <c r="R511" s="33"/>
      <c r="S511" s="33"/>
      <c r="T511" s="49"/>
      <c r="U511" s="49"/>
      <c r="V511" s="33"/>
      <c r="W511" s="33"/>
      <c r="X511" s="49"/>
      <c r="Y511" s="49"/>
      <c r="Z511" s="33"/>
    </row>
    <row r="512" spans="1:26">
      <c r="A512" s="21"/>
      <c r="B512" s="37" t="s">
        <v>343</v>
      </c>
      <c r="C512" s="39"/>
      <c r="D512" s="51">
        <v>3169</v>
      </c>
      <c r="E512" s="51"/>
      <c r="F512" s="39"/>
      <c r="G512" s="39"/>
      <c r="H512" s="50">
        <v>141</v>
      </c>
      <c r="I512" s="50"/>
      <c r="J512" s="39"/>
      <c r="K512" s="39"/>
      <c r="L512" s="50">
        <v>87</v>
      </c>
      <c r="M512" s="50"/>
      <c r="N512" s="39"/>
      <c r="O512" s="39"/>
      <c r="P512" s="50">
        <v>21</v>
      </c>
      <c r="Q512" s="50"/>
      <c r="R512" s="39"/>
      <c r="S512" s="39"/>
      <c r="T512" s="51">
        <v>18175</v>
      </c>
      <c r="U512" s="51"/>
      <c r="V512" s="39"/>
      <c r="W512" s="39"/>
      <c r="X512" s="51">
        <v>21593</v>
      </c>
      <c r="Y512" s="51"/>
      <c r="Z512" s="39"/>
    </row>
    <row r="513" spans="1:26" ht="15.75" thickBot="1">
      <c r="A513" s="21"/>
      <c r="B513" s="37"/>
      <c r="C513" s="39"/>
      <c r="D513" s="105"/>
      <c r="E513" s="105"/>
      <c r="F513" s="87"/>
      <c r="G513" s="39"/>
      <c r="H513" s="86"/>
      <c r="I513" s="86"/>
      <c r="J513" s="87"/>
      <c r="K513" s="39"/>
      <c r="L513" s="86"/>
      <c r="M513" s="86"/>
      <c r="N513" s="87"/>
      <c r="O513" s="39"/>
      <c r="P513" s="86"/>
      <c r="Q513" s="86"/>
      <c r="R513" s="87"/>
      <c r="S513" s="39"/>
      <c r="T513" s="105"/>
      <c r="U513" s="105"/>
      <c r="V513" s="87"/>
      <c r="W513" s="39"/>
      <c r="X513" s="105"/>
      <c r="Y513" s="105"/>
      <c r="Z513" s="87"/>
    </row>
    <row r="514" spans="1:26">
      <c r="A514" s="21"/>
      <c r="B514" s="47" t="s">
        <v>272</v>
      </c>
      <c r="C514" s="33"/>
      <c r="D514" s="88" t="s">
        <v>265</v>
      </c>
      <c r="E514" s="90">
        <v>1116963</v>
      </c>
      <c r="F514" s="92"/>
      <c r="G514" s="33"/>
      <c r="H514" s="88" t="s">
        <v>265</v>
      </c>
      <c r="I514" s="90">
        <v>79040</v>
      </c>
      <c r="J514" s="92"/>
      <c r="K514" s="33"/>
      <c r="L514" s="88" t="s">
        <v>265</v>
      </c>
      <c r="M514" s="90">
        <v>70119</v>
      </c>
      <c r="N514" s="92"/>
      <c r="O514" s="33"/>
      <c r="P514" s="88" t="s">
        <v>265</v>
      </c>
      <c r="Q514" s="90">
        <v>4271</v>
      </c>
      <c r="R514" s="92"/>
      <c r="S514" s="33"/>
      <c r="T514" s="88" t="s">
        <v>265</v>
      </c>
      <c r="U514" s="90">
        <v>509957</v>
      </c>
      <c r="V514" s="92"/>
      <c r="W514" s="33"/>
      <c r="X514" s="88" t="s">
        <v>265</v>
      </c>
      <c r="Y514" s="90">
        <v>1780350</v>
      </c>
      <c r="Z514" s="92"/>
    </row>
    <row r="515" spans="1:26" ht="15.75" thickBot="1">
      <c r="A515" s="21"/>
      <c r="B515" s="47"/>
      <c r="C515" s="33"/>
      <c r="D515" s="89"/>
      <c r="E515" s="91"/>
      <c r="F515" s="93"/>
      <c r="G515" s="33"/>
      <c r="H515" s="89"/>
      <c r="I515" s="91"/>
      <c r="J515" s="93"/>
      <c r="K515" s="33"/>
      <c r="L515" s="89"/>
      <c r="M515" s="91"/>
      <c r="N515" s="93"/>
      <c r="O515" s="33"/>
      <c r="P515" s="89"/>
      <c r="Q515" s="91"/>
      <c r="R515" s="93"/>
      <c r="S515" s="33"/>
      <c r="T515" s="89"/>
      <c r="U515" s="91"/>
      <c r="V515" s="93"/>
      <c r="W515" s="33"/>
      <c r="X515" s="89"/>
      <c r="Y515" s="91"/>
      <c r="Z515" s="93"/>
    </row>
    <row r="516" spans="1:26" ht="15.75" thickTop="1">
      <c r="A516" s="21"/>
      <c r="B516" s="33"/>
      <c r="C516" s="33"/>
      <c r="D516" s="33"/>
      <c r="E516" s="33"/>
      <c r="F516" s="33"/>
      <c r="G516" s="33"/>
      <c r="H516" s="33"/>
      <c r="I516" s="33"/>
      <c r="J516" s="33"/>
      <c r="K516" s="33"/>
      <c r="L516" s="33"/>
      <c r="M516" s="33"/>
      <c r="N516" s="33"/>
      <c r="O516" s="33"/>
      <c r="P516" s="33"/>
      <c r="Q516" s="33"/>
      <c r="R516" s="33"/>
      <c r="S516" s="33"/>
      <c r="T516" s="33"/>
      <c r="U516" s="33"/>
      <c r="V516" s="33"/>
      <c r="W516" s="33"/>
      <c r="X516" s="33"/>
      <c r="Y516" s="33"/>
      <c r="Z516" s="33"/>
    </row>
    <row r="517" spans="1:26">
      <c r="A517" s="21"/>
      <c r="B517" s="32"/>
      <c r="C517" s="32"/>
      <c r="D517" s="32"/>
      <c r="E517" s="32"/>
      <c r="F517" s="32"/>
      <c r="G517" s="32"/>
      <c r="H517" s="32"/>
      <c r="I517" s="32"/>
      <c r="J517" s="32"/>
      <c r="K517" s="32"/>
      <c r="L517" s="32"/>
      <c r="M517" s="32"/>
      <c r="N517" s="32"/>
      <c r="O517" s="32"/>
      <c r="P517" s="32"/>
      <c r="Q517" s="32"/>
      <c r="R517" s="32"/>
      <c r="S517" s="32"/>
      <c r="T517" s="32"/>
      <c r="U517" s="32"/>
      <c r="V517" s="32"/>
      <c r="W517" s="32"/>
      <c r="X517" s="32"/>
      <c r="Y517" s="32"/>
      <c r="Z517" s="32"/>
    </row>
    <row r="518" spans="1:26">
      <c r="A518" s="21"/>
      <c r="B518" s="11"/>
      <c r="C518" s="11"/>
      <c r="D518" s="11"/>
      <c r="E518" s="11"/>
      <c r="F518" s="11"/>
      <c r="G518" s="11"/>
      <c r="H518" s="11"/>
      <c r="I518" s="11"/>
      <c r="J518" s="11"/>
      <c r="K518" s="11"/>
      <c r="L518" s="11"/>
      <c r="M518" s="11"/>
      <c r="N518" s="11"/>
      <c r="O518" s="11"/>
      <c r="P518" s="11"/>
      <c r="Q518" s="11"/>
      <c r="R518" s="11"/>
      <c r="S518" s="11"/>
      <c r="T518" s="11"/>
      <c r="U518" s="11"/>
      <c r="V518" s="11"/>
      <c r="W518" s="11"/>
      <c r="X518" s="11"/>
      <c r="Y518" s="11"/>
      <c r="Z518" s="11"/>
    </row>
    <row r="519" spans="1:26">
      <c r="A519" s="21"/>
      <c r="B519" s="111">
        <v>41639</v>
      </c>
      <c r="C519" s="20"/>
      <c r="D519" s="34"/>
      <c r="E519" s="34"/>
      <c r="F519" s="34"/>
      <c r="G519" s="20"/>
      <c r="H519" s="34" t="s">
        <v>601</v>
      </c>
      <c r="I519" s="34"/>
      <c r="J519" s="34"/>
      <c r="K519" s="20"/>
      <c r="L519" s="34"/>
      <c r="M519" s="34"/>
      <c r="N519" s="34"/>
      <c r="O519" s="20"/>
      <c r="P519" s="34"/>
      <c r="Q519" s="34"/>
      <c r="R519" s="34"/>
      <c r="S519" s="20"/>
      <c r="T519" s="47"/>
      <c r="U519" s="47"/>
      <c r="V519" s="47"/>
      <c r="W519" s="20"/>
      <c r="X519" s="47"/>
      <c r="Y519" s="47"/>
      <c r="Z519" s="47"/>
    </row>
    <row r="520" spans="1:26" ht="15.75" thickBot="1">
      <c r="A520" s="21"/>
      <c r="B520" s="24" t="s">
        <v>259</v>
      </c>
      <c r="C520" s="20"/>
      <c r="D520" s="35" t="s">
        <v>602</v>
      </c>
      <c r="E520" s="35"/>
      <c r="F520" s="35"/>
      <c r="G520" s="20"/>
      <c r="H520" s="35" t="s">
        <v>603</v>
      </c>
      <c r="I520" s="35"/>
      <c r="J520" s="35"/>
      <c r="K520" s="20"/>
      <c r="L520" s="35" t="s">
        <v>604</v>
      </c>
      <c r="M520" s="35"/>
      <c r="N520" s="35"/>
      <c r="O520" s="20"/>
      <c r="P520" s="35" t="s">
        <v>605</v>
      </c>
      <c r="Q520" s="35"/>
      <c r="R520" s="35"/>
      <c r="S520" s="20"/>
      <c r="T520" s="35" t="s">
        <v>606</v>
      </c>
      <c r="U520" s="35"/>
      <c r="V520" s="35"/>
      <c r="W520" s="20"/>
      <c r="X520" s="35" t="s">
        <v>118</v>
      </c>
      <c r="Y520" s="35"/>
      <c r="Z520" s="35"/>
    </row>
    <row r="521" spans="1:26">
      <c r="A521" s="21"/>
      <c r="B521" s="38" t="s">
        <v>329</v>
      </c>
      <c r="C521" s="39"/>
      <c r="D521" s="41"/>
      <c r="E521" s="41"/>
      <c r="F521" s="43"/>
      <c r="G521" s="39"/>
      <c r="H521" s="41"/>
      <c r="I521" s="41"/>
      <c r="J521" s="43"/>
      <c r="K521" s="39"/>
      <c r="L521" s="41"/>
      <c r="M521" s="41"/>
      <c r="N521" s="43"/>
      <c r="O521" s="39"/>
      <c r="P521" s="41"/>
      <c r="Q521" s="41"/>
      <c r="R521" s="43"/>
      <c r="S521" s="39"/>
      <c r="T521" s="41"/>
      <c r="U521" s="41"/>
      <c r="V521" s="43"/>
      <c r="W521" s="39"/>
      <c r="X521" s="41"/>
      <c r="Y521" s="41"/>
      <c r="Z521" s="43"/>
    </row>
    <row r="522" spans="1:26">
      <c r="A522" s="21"/>
      <c r="B522" s="37"/>
      <c r="C522" s="39"/>
      <c r="D522" s="50"/>
      <c r="E522" s="50"/>
      <c r="F522" s="39"/>
      <c r="G522" s="39"/>
      <c r="H522" s="50"/>
      <c r="I522" s="50"/>
      <c r="J522" s="39"/>
      <c r="K522" s="39"/>
      <c r="L522" s="50"/>
      <c r="M522" s="50"/>
      <c r="N522" s="39"/>
      <c r="O522" s="39"/>
      <c r="P522" s="50"/>
      <c r="Q522" s="50"/>
      <c r="R522" s="39"/>
      <c r="S522" s="39"/>
      <c r="T522" s="50"/>
      <c r="U522" s="50"/>
      <c r="V522" s="39"/>
      <c r="W522" s="39"/>
      <c r="X522" s="50"/>
      <c r="Y522" s="50"/>
      <c r="Z522" s="39"/>
    </row>
    <row r="523" spans="1:26">
      <c r="A523" s="21"/>
      <c r="B523" s="47" t="s">
        <v>330</v>
      </c>
      <c r="C523" s="33"/>
      <c r="D523" s="47" t="s">
        <v>265</v>
      </c>
      <c r="E523" s="49">
        <v>406650</v>
      </c>
      <c r="F523" s="33"/>
      <c r="G523" s="33"/>
      <c r="H523" s="47" t="s">
        <v>265</v>
      </c>
      <c r="I523" s="49">
        <v>18968</v>
      </c>
      <c r="J523" s="33"/>
      <c r="K523" s="33"/>
      <c r="L523" s="47" t="s">
        <v>265</v>
      </c>
      <c r="M523" s="49">
        <v>30986</v>
      </c>
      <c r="N523" s="33"/>
      <c r="O523" s="33"/>
      <c r="P523" s="47" t="s">
        <v>265</v>
      </c>
      <c r="Q523" s="49">
        <v>4069</v>
      </c>
      <c r="R523" s="33"/>
      <c r="S523" s="33"/>
      <c r="T523" s="47" t="s">
        <v>265</v>
      </c>
      <c r="U523" s="49">
        <v>6426</v>
      </c>
      <c r="V523" s="33"/>
      <c r="W523" s="33"/>
      <c r="X523" s="47" t="s">
        <v>265</v>
      </c>
      <c r="Y523" s="49">
        <v>467099</v>
      </c>
      <c r="Z523" s="33"/>
    </row>
    <row r="524" spans="1:26">
      <c r="A524" s="21"/>
      <c r="B524" s="47"/>
      <c r="C524" s="33"/>
      <c r="D524" s="47"/>
      <c r="E524" s="49"/>
      <c r="F524" s="33"/>
      <c r="G524" s="33"/>
      <c r="H524" s="47"/>
      <c r="I524" s="49"/>
      <c r="J524" s="33"/>
      <c r="K524" s="33"/>
      <c r="L524" s="47"/>
      <c r="M524" s="49"/>
      <c r="N524" s="33"/>
      <c r="O524" s="33"/>
      <c r="P524" s="47"/>
      <c r="Q524" s="49"/>
      <c r="R524" s="33"/>
      <c r="S524" s="33"/>
      <c r="T524" s="47"/>
      <c r="U524" s="49"/>
      <c r="V524" s="33"/>
      <c r="W524" s="33"/>
      <c r="X524" s="47"/>
      <c r="Y524" s="49"/>
      <c r="Z524" s="33"/>
    </row>
    <row r="525" spans="1:26">
      <c r="A525" s="21"/>
      <c r="B525" s="37" t="s">
        <v>331</v>
      </c>
      <c r="C525" s="39"/>
      <c r="D525" s="51">
        <v>86633</v>
      </c>
      <c r="E525" s="51"/>
      <c r="F525" s="39"/>
      <c r="G525" s="39"/>
      <c r="H525" s="51">
        <v>3631</v>
      </c>
      <c r="I525" s="51"/>
      <c r="J525" s="39"/>
      <c r="K525" s="39"/>
      <c r="L525" s="50">
        <v>347</v>
      </c>
      <c r="M525" s="50"/>
      <c r="N525" s="39"/>
      <c r="O525" s="39"/>
      <c r="P525" s="50" t="s">
        <v>266</v>
      </c>
      <c r="Q525" s="50"/>
      <c r="R525" s="39"/>
      <c r="S525" s="39"/>
      <c r="T525" s="50">
        <v>445</v>
      </c>
      <c r="U525" s="50"/>
      <c r="V525" s="39"/>
      <c r="W525" s="39"/>
      <c r="X525" s="51">
        <v>91056</v>
      </c>
      <c r="Y525" s="51"/>
      <c r="Z525" s="39"/>
    </row>
    <row r="526" spans="1:26">
      <c r="A526" s="21"/>
      <c r="B526" s="37"/>
      <c r="C526" s="39"/>
      <c r="D526" s="51"/>
      <c r="E526" s="51"/>
      <c r="F526" s="39"/>
      <c r="G526" s="39"/>
      <c r="H526" s="51"/>
      <c r="I526" s="51"/>
      <c r="J526" s="39"/>
      <c r="K526" s="39"/>
      <c r="L526" s="50"/>
      <c r="M526" s="50"/>
      <c r="N526" s="39"/>
      <c r="O526" s="39"/>
      <c r="P526" s="50"/>
      <c r="Q526" s="50"/>
      <c r="R526" s="39"/>
      <c r="S526" s="39"/>
      <c r="T526" s="50"/>
      <c r="U526" s="50"/>
      <c r="V526" s="39"/>
      <c r="W526" s="39"/>
      <c r="X526" s="51"/>
      <c r="Y526" s="51"/>
      <c r="Z526" s="39"/>
    </row>
    <row r="527" spans="1:26">
      <c r="A527" s="21"/>
      <c r="B527" s="47" t="s">
        <v>332</v>
      </c>
      <c r="C527" s="33"/>
      <c r="D527" s="49">
        <v>207115</v>
      </c>
      <c r="E527" s="49"/>
      <c r="F527" s="33"/>
      <c r="G527" s="33"/>
      <c r="H527" s="49">
        <v>13408</v>
      </c>
      <c r="I527" s="49"/>
      <c r="J527" s="33"/>
      <c r="K527" s="33"/>
      <c r="L527" s="49">
        <v>19719</v>
      </c>
      <c r="M527" s="49"/>
      <c r="N527" s="33"/>
      <c r="O527" s="33"/>
      <c r="P527" s="48">
        <v>809</v>
      </c>
      <c r="Q527" s="48"/>
      <c r="R527" s="33"/>
      <c r="S527" s="33"/>
      <c r="T527" s="48" t="s">
        <v>266</v>
      </c>
      <c r="U527" s="48"/>
      <c r="V527" s="33"/>
      <c r="W527" s="33"/>
      <c r="X527" s="49">
        <v>241051</v>
      </c>
      <c r="Y527" s="49"/>
      <c r="Z527" s="33"/>
    </row>
    <row r="528" spans="1:26">
      <c r="A528" s="21"/>
      <c r="B528" s="47"/>
      <c r="C528" s="33"/>
      <c r="D528" s="49"/>
      <c r="E528" s="49"/>
      <c r="F528" s="33"/>
      <c r="G528" s="33"/>
      <c r="H528" s="49"/>
      <c r="I528" s="49"/>
      <c r="J528" s="33"/>
      <c r="K528" s="33"/>
      <c r="L528" s="49"/>
      <c r="M528" s="49"/>
      <c r="N528" s="33"/>
      <c r="O528" s="33"/>
      <c r="P528" s="48"/>
      <c r="Q528" s="48"/>
      <c r="R528" s="33"/>
      <c r="S528" s="33"/>
      <c r="T528" s="48"/>
      <c r="U528" s="48"/>
      <c r="V528" s="33"/>
      <c r="W528" s="33"/>
      <c r="X528" s="49"/>
      <c r="Y528" s="49"/>
      <c r="Z528" s="33"/>
    </row>
    <row r="529" spans="1:26">
      <c r="A529" s="21"/>
      <c r="B529" s="37" t="s">
        <v>333</v>
      </c>
      <c r="C529" s="39"/>
      <c r="D529" s="51">
        <v>128137</v>
      </c>
      <c r="E529" s="51"/>
      <c r="F529" s="39"/>
      <c r="G529" s="39"/>
      <c r="H529" s="51">
        <v>6482</v>
      </c>
      <c r="I529" s="51"/>
      <c r="J529" s="39"/>
      <c r="K529" s="39"/>
      <c r="L529" s="50">
        <v>105</v>
      </c>
      <c r="M529" s="50"/>
      <c r="N529" s="39"/>
      <c r="O529" s="39"/>
      <c r="P529" s="50" t="s">
        <v>266</v>
      </c>
      <c r="Q529" s="50"/>
      <c r="R529" s="39"/>
      <c r="S529" s="39"/>
      <c r="T529" s="50">
        <v>71</v>
      </c>
      <c r="U529" s="50"/>
      <c r="V529" s="39"/>
      <c r="W529" s="39"/>
      <c r="X529" s="51">
        <v>134795</v>
      </c>
      <c r="Y529" s="51"/>
      <c r="Z529" s="39"/>
    </row>
    <row r="530" spans="1:26">
      <c r="A530" s="21"/>
      <c r="B530" s="37"/>
      <c r="C530" s="39"/>
      <c r="D530" s="51"/>
      <c r="E530" s="51"/>
      <c r="F530" s="39"/>
      <c r="G530" s="39"/>
      <c r="H530" s="51"/>
      <c r="I530" s="51"/>
      <c r="J530" s="39"/>
      <c r="K530" s="39"/>
      <c r="L530" s="50"/>
      <c r="M530" s="50"/>
      <c r="N530" s="39"/>
      <c r="O530" s="39"/>
      <c r="P530" s="50"/>
      <c r="Q530" s="50"/>
      <c r="R530" s="39"/>
      <c r="S530" s="39"/>
      <c r="T530" s="50"/>
      <c r="U530" s="50"/>
      <c r="V530" s="39"/>
      <c r="W530" s="39"/>
      <c r="X530" s="51"/>
      <c r="Y530" s="51"/>
      <c r="Z530" s="39"/>
    </row>
    <row r="531" spans="1:26">
      <c r="A531" s="21"/>
      <c r="B531" s="47" t="s">
        <v>334</v>
      </c>
      <c r="C531" s="33"/>
      <c r="D531" s="49">
        <v>93515</v>
      </c>
      <c r="E531" s="49"/>
      <c r="F531" s="33"/>
      <c r="G531" s="33"/>
      <c r="H531" s="49">
        <v>2297</v>
      </c>
      <c r="I531" s="49"/>
      <c r="J531" s="33"/>
      <c r="K531" s="33"/>
      <c r="L531" s="49">
        <v>10038</v>
      </c>
      <c r="M531" s="49"/>
      <c r="N531" s="33"/>
      <c r="O531" s="33"/>
      <c r="P531" s="48">
        <v>44</v>
      </c>
      <c r="Q531" s="48"/>
      <c r="R531" s="33"/>
      <c r="S531" s="33"/>
      <c r="T531" s="49">
        <v>2243</v>
      </c>
      <c r="U531" s="49"/>
      <c r="V531" s="33"/>
      <c r="W531" s="33"/>
      <c r="X531" s="49">
        <v>108137</v>
      </c>
      <c r="Y531" s="49"/>
      <c r="Z531" s="33"/>
    </row>
    <row r="532" spans="1:26">
      <c r="A532" s="21"/>
      <c r="B532" s="47"/>
      <c r="C532" s="33"/>
      <c r="D532" s="49"/>
      <c r="E532" s="49"/>
      <c r="F532" s="33"/>
      <c r="G532" s="33"/>
      <c r="H532" s="49"/>
      <c r="I532" s="49"/>
      <c r="J532" s="33"/>
      <c r="K532" s="33"/>
      <c r="L532" s="49"/>
      <c r="M532" s="49"/>
      <c r="N532" s="33"/>
      <c r="O532" s="33"/>
      <c r="P532" s="48"/>
      <c r="Q532" s="48"/>
      <c r="R532" s="33"/>
      <c r="S532" s="33"/>
      <c r="T532" s="49"/>
      <c r="U532" s="49"/>
      <c r="V532" s="33"/>
      <c r="W532" s="33"/>
      <c r="X532" s="49"/>
      <c r="Y532" s="49"/>
      <c r="Z532" s="33"/>
    </row>
    <row r="533" spans="1:26">
      <c r="A533" s="21"/>
      <c r="B533" s="37" t="s">
        <v>335</v>
      </c>
      <c r="C533" s="39"/>
      <c r="D533" s="50"/>
      <c r="E533" s="50"/>
      <c r="F533" s="39"/>
      <c r="G533" s="39"/>
      <c r="H533" s="50"/>
      <c r="I533" s="50"/>
      <c r="J533" s="39"/>
      <c r="K533" s="39"/>
      <c r="L533" s="50"/>
      <c r="M533" s="50"/>
      <c r="N533" s="39"/>
      <c r="O533" s="39"/>
      <c r="P533" s="50"/>
      <c r="Q533" s="50"/>
      <c r="R533" s="39"/>
      <c r="S533" s="39"/>
      <c r="T533" s="50"/>
      <c r="U533" s="50"/>
      <c r="V533" s="39"/>
      <c r="W533" s="39"/>
      <c r="X533" s="50"/>
      <c r="Y533" s="50"/>
      <c r="Z533" s="39"/>
    </row>
    <row r="534" spans="1:26">
      <c r="A534" s="21"/>
      <c r="B534" s="37"/>
      <c r="C534" s="39"/>
      <c r="D534" s="50"/>
      <c r="E534" s="50"/>
      <c r="F534" s="39"/>
      <c r="G534" s="39"/>
      <c r="H534" s="50"/>
      <c r="I534" s="50"/>
      <c r="J534" s="39"/>
      <c r="K534" s="39"/>
      <c r="L534" s="50"/>
      <c r="M534" s="50"/>
      <c r="N534" s="39"/>
      <c r="O534" s="39"/>
      <c r="P534" s="50"/>
      <c r="Q534" s="50"/>
      <c r="R534" s="39"/>
      <c r="S534" s="39"/>
      <c r="T534" s="50"/>
      <c r="U534" s="50"/>
      <c r="V534" s="39"/>
      <c r="W534" s="39"/>
      <c r="X534" s="50"/>
      <c r="Y534" s="50"/>
      <c r="Z534" s="39"/>
    </row>
    <row r="535" spans="1:26">
      <c r="A535" s="21"/>
      <c r="B535" s="47" t="s">
        <v>336</v>
      </c>
      <c r="C535" s="33"/>
      <c r="D535" s="49">
        <v>114074</v>
      </c>
      <c r="E535" s="49"/>
      <c r="F535" s="33"/>
      <c r="G535" s="33"/>
      <c r="H535" s="49">
        <v>3834</v>
      </c>
      <c r="I535" s="49"/>
      <c r="J535" s="33"/>
      <c r="K535" s="33"/>
      <c r="L535" s="49">
        <v>8498</v>
      </c>
      <c r="M535" s="49"/>
      <c r="N535" s="33"/>
      <c r="O535" s="33"/>
      <c r="P535" s="48">
        <v>995</v>
      </c>
      <c r="Q535" s="48"/>
      <c r="R535" s="33"/>
      <c r="S535" s="33"/>
      <c r="T535" s="49">
        <v>204416</v>
      </c>
      <c r="U535" s="49"/>
      <c r="V535" s="33"/>
      <c r="W535" s="33"/>
      <c r="X535" s="49">
        <v>331817</v>
      </c>
      <c r="Y535" s="49"/>
      <c r="Z535" s="33"/>
    </row>
    <row r="536" spans="1:26">
      <c r="A536" s="21"/>
      <c r="B536" s="47"/>
      <c r="C536" s="33"/>
      <c r="D536" s="49"/>
      <c r="E536" s="49"/>
      <c r="F536" s="33"/>
      <c r="G536" s="33"/>
      <c r="H536" s="49"/>
      <c r="I536" s="49"/>
      <c r="J536" s="33"/>
      <c r="K536" s="33"/>
      <c r="L536" s="49"/>
      <c r="M536" s="49"/>
      <c r="N536" s="33"/>
      <c r="O536" s="33"/>
      <c r="P536" s="48"/>
      <c r="Q536" s="48"/>
      <c r="R536" s="33"/>
      <c r="S536" s="33"/>
      <c r="T536" s="49"/>
      <c r="U536" s="49"/>
      <c r="V536" s="33"/>
      <c r="W536" s="33"/>
      <c r="X536" s="49"/>
      <c r="Y536" s="49"/>
      <c r="Z536" s="33"/>
    </row>
    <row r="537" spans="1:26">
      <c r="A537" s="21"/>
      <c r="B537" s="37" t="s">
        <v>337</v>
      </c>
      <c r="C537" s="39"/>
      <c r="D537" s="51">
        <v>12883</v>
      </c>
      <c r="E537" s="51"/>
      <c r="F537" s="39"/>
      <c r="G537" s="39"/>
      <c r="H537" s="50">
        <v>274</v>
      </c>
      <c r="I537" s="50"/>
      <c r="J537" s="39"/>
      <c r="K537" s="39"/>
      <c r="L537" s="51">
        <v>1071</v>
      </c>
      <c r="M537" s="51"/>
      <c r="N537" s="39"/>
      <c r="O537" s="39"/>
      <c r="P537" s="50">
        <v>113</v>
      </c>
      <c r="Q537" s="50"/>
      <c r="R537" s="39"/>
      <c r="S537" s="39"/>
      <c r="T537" s="51">
        <v>27295</v>
      </c>
      <c r="U537" s="51"/>
      <c r="V537" s="39"/>
      <c r="W537" s="39"/>
      <c r="X537" s="51">
        <v>41636</v>
      </c>
      <c r="Y537" s="51"/>
      <c r="Z537" s="39"/>
    </row>
    <row r="538" spans="1:26">
      <c r="A538" s="21"/>
      <c r="B538" s="37"/>
      <c r="C538" s="39"/>
      <c r="D538" s="51"/>
      <c r="E538" s="51"/>
      <c r="F538" s="39"/>
      <c r="G538" s="39"/>
      <c r="H538" s="50"/>
      <c r="I538" s="50"/>
      <c r="J538" s="39"/>
      <c r="K538" s="39"/>
      <c r="L538" s="51"/>
      <c r="M538" s="51"/>
      <c r="N538" s="39"/>
      <c r="O538" s="39"/>
      <c r="P538" s="50"/>
      <c r="Q538" s="50"/>
      <c r="R538" s="39"/>
      <c r="S538" s="39"/>
      <c r="T538" s="51"/>
      <c r="U538" s="51"/>
      <c r="V538" s="39"/>
      <c r="W538" s="39"/>
      <c r="X538" s="51"/>
      <c r="Y538" s="51"/>
      <c r="Z538" s="39"/>
    </row>
    <row r="539" spans="1:26">
      <c r="A539" s="21"/>
      <c r="B539" s="47" t="s">
        <v>338</v>
      </c>
      <c r="C539" s="33"/>
      <c r="D539" s="49">
        <v>8858</v>
      </c>
      <c r="E539" s="49"/>
      <c r="F539" s="33"/>
      <c r="G539" s="33"/>
      <c r="H539" s="48">
        <v>60</v>
      </c>
      <c r="I539" s="48"/>
      <c r="J539" s="33"/>
      <c r="K539" s="33"/>
      <c r="L539" s="48">
        <v>550</v>
      </c>
      <c r="M539" s="48"/>
      <c r="N539" s="33"/>
      <c r="O539" s="33"/>
      <c r="P539" s="48">
        <v>67</v>
      </c>
      <c r="Q539" s="48"/>
      <c r="R539" s="33"/>
      <c r="S539" s="33"/>
      <c r="T539" s="49">
        <v>23654</v>
      </c>
      <c r="U539" s="49"/>
      <c r="V539" s="33"/>
      <c r="W539" s="33"/>
      <c r="X539" s="49">
        <v>33189</v>
      </c>
      <c r="Y539" s="49"/>
      <c r="Z539" s="33"/>
    </row>
    <row r="540" spans="1:26">
      <c r="A540" s="21"/>
      <c r="B540" s="47"/>
      <c r="C540" s="33"/>
      <c r="D540" s="49"/>
      <c r="E540" s="49"/>
      <c r="F540" s="33"/>
      <c r="G540" s="33"/>
      <c r="H540" s="48"/>
      <c r="I540" s="48"/>
      <c r="J540" s="33"/>
      <c r="K540" s="33"/>
      <c r="L540" s="48"/>
      <c r="M540" s="48"/>
      <c r="N540" s="33"/>
      <c r="O540" s="33"/>
      <c r="P540" s="48"/>
      <c r="Q540" s="48"/>
      <c r="R540" s="33"/>
      <c r="S540" s="33"/>
      <c r="T540" s="49"/>
      <c r="U540" s="49"/>
      <c r="V540" s="33"/>
      <c r="W540" s="33"/>
      <c r="X540" s="49"/>
      <c r="Y540" s="49"/>
      <c r="Z540" s="33"/>
    </row>
    <row r="541" spans="1:26">
      <c r="A541" s="21"/>
      <c r="B541" s="37" t="s">
        <v>339</v>
      </c>
      <c r="C541" s="39"/>
      <c r="D541" s="51">
        <v>63073</v>
      </c>
      <c r="E541" s="51"/>
      <c r="F541" s="39"/>
      <c r="G541" s="39"/>
      <c r="H541" s="51">
        <v>1908</v>
      </c>
      <c r="I541" s="51"/>
      <c r="J541" s="39"/>
      <c r="K541" s="39"/>
      <c r="L541" s="51">
        <v>1482</v>
      </c>
      <c r="M541" s="51"/>
      <c r="N541" s="39"/>
      <c r="O541" s="39"/>
      <c r="P541" s="50">
        <v>48</v>
      </c>
      <c r="Q541" s="50"/>
      <c r="R541" s="39"/>
      <c r="S541" s="39"/>
      <c r="T541" s="50" t="s">
        <v>266</v>
      </c>
      <c r="U541" s="50"/>
      <c r="V541" s="39"/>
      <c r="W541" s="39"/>
      <c r="X541" s="51">
        <v>66511</v>
      </c>
      <c r="Y541" s="51"/>
      <c r="Z541" s="39"/>
    </row>
    <row r="542" spans="1:26">
      <c r="A542" s="21"/>
      <c r="B542" s="37"/>
      <c r="C542" s="39"/>
      <c r="D542" s="51"/>
      <c r="E542" s="51"/>
      <c r="F542" s="39"/>
      <c r="G542" s="39"/>
      <c r="H542" s="51"/>
      <c r="I542" s="51"/>
      <c r="J542" s="39"/>
      <c r="K542" s="39"/>
      <c r="L542" s="51"/>
      <c r="M542" s="51"/>
      <c r="N542" s="39"/>
      <c r="O542" s="39"/>
      <c r="P542" s="50"/>
      <c r="Q542" s="50"/>
      <c r="R542" s="39"/>
      <c r="S542" s="39"/>
      <c r="T542" s="50"/>
      <c r="U542" s="50"/>
      <c r="V542" s="39"/>
      <c r="W542" s="39"/>
      <c r="X542" s="51"/>
      <c r="Y542" s="51"/>
      <c r="Z542" s="39"/>
    </row>
    <row r="543" spans="1:26">
      <c r="A543" s="21"/>
      <c r="B543" s="47" t="s">
        <v>340</v>
      </c>
      <c r="C543" s="33"/>
      <c r="D543" s="49">
        <v>3643</v>
      </c>
      <c r="E543" s="49"/>
      <c r="F543" s="33"/>
      <c r="G543" s="33"/>
      <c r="H543" s="48" t="s">
        <v>266</v>
      </c>
      <c r="I543" s="48"/>
      <c r="J543" s="33"/>
      <c r="K543" s="33"/>
      <c r="L543" s="48">
        <v>31</v>
      </c>
      <c r="M543" s="48"/>
      <c r="N543" s="33"/>
      <c r="O543" s="33"/>
      <c r="P543" s="48" t="s">
        <v>266</v>
      </c>
      <c r="Q543" s="48"/>
      <c r="R543" s="33"/>
      <c r="S543" s="33"/>
      <c r="T543" s="49">
        <v>5550</v>
      </c>
      <c r="U543" s="49"/>
      <c r="V543" s="33"/>
      <c r="W543" s="33"/>
      <c r="X543" s="49">
        <v>9224</v>
      </c>
      <c r="Y543" s="49"/>
      <c r="Z543" s="33"/>
    </row>
    <row r="544" spans="1:26">
      <c r="A544" s="21"/>
      <c r="B544" s="47"/>
      <c r="C544" s="33"/>
      <c r="D544" s="49"/>
      <c r="E544" s="49"/>
      <c r="F544" s="33"/>
      <c r="G544" s="33"/>
      <c r="H544" s="48"/>
      <c r="I544" s="48"/>
      <c r="J544" s="33"/>
      <c r="K544" s="33"/>
      <c r="L544" s="48"/>
      <c r="M544" s="48"/>
      <c r="N544" s="33"/>
      <c r="O544" s="33"/>
      <c r="P544" s="48"/>
      <c r="Q544" s="48"/>
      <c r="R544" s="33"/>
      <c r="S544" s="33"/>
      <c r="T544" s="49"/>
      <c r="U544" s="49"/>
      <c r="V544" s="33"/>
      <c r="W544" s="33"/>
      <c r="X544" s="49"/>
      <c r="Y544" s="49"/>
      <c r="Z544" s="33"/>
    </row>
    <row r="545" spans="1:26">
      <c r="A545" s="21"/>
      <c r="B545" s="37" t="s">
        <v>341</v>
      </c>
      <c r="C545" s="39"/>
      <c r="D545" s="50"/>
      <c r="E545" s="50"/>
      <c r="F545" s="39"/>
      <c r="G545" s="39"/>
      <c r="H545" s="50"/>
      <c r="I545" s="50"/>
      <c r="J545" s="39"/>
      <c r="K545" s="39"/>
      <c r="L545" s="50"/>
      <c r="M545" s="50"/>
      <c r="N545" s="39"/>
      <c r="O545" s="39"/>
      <c r="P545" s="50"/>
      <c r="Q545" s="50"/>
      <c r="R545" s="39"/>
      <c r="S545" s="39"/>
      <c r="T545" s="50"/>
      <c r="U545" s="50"/>
      <c r="V545" s="39"/>
      <c r="W545" s="39"/>
      <c r="X545" s="50"/>
      <c r="Y545" s="50"/>
      <c r="Z545" s="39"/>
    </row>
    <row r="546" spans="1:26">
      <c r="A546" s="21"/>
      <c r="B546" s="37"/>
      <c r="C546" s="39"/>
      <c r="D546" s="50"/>
      <c r="E546" s="50"/>
      <c r="F546" s="39"/>
      <c r="G546" s="39"/>
      <c r="H546" s="50"/>
      <c r="I546" s="50"/>
      <c r="J546" s="39"/>
      <c r="K546" s="39"/>
      <c r="L546" s="50"/>
      <c r="M546" s="50"/>
      <c r="N546" s="39"/>
      <c r="O546" s="39"/>
      <c r="P546" s="50"/>
      <c r="Q546" s="50"/>
      <c r="R546" s="39"/>
      <c r="S546" s="39"/>
      <c r="T546" s="50"/>
      <c r="U546" s="50"/>
      <c r="V546" s="39"/>
      <c r="W546" s="39"/>
      <c r="X546" s="50"/>
      <c r="Y546" s="50"/>
      <c r="Z546" s="39"/>
    </row>
    <row r="547" spans="1:26">
      <c r="A547" s="21"/>
      <c r="B547" s="47" t="s">
        <v>342</v>
      </c>
      <c r="C547" s="33"/>
      <c r="D547" s="49">
        <v>11447</v>
      </c>
      <c r="E547" s="49"/>
      <c r="F547" s="33"/>
      <c r="G547" s="33"/>
      <c r="H547" s="48">
        <v>219</v>
      </c>
      <c r="I547" s="48"/>
      <c r="J547" s="33"/>
      <c r="K547" s="33"/>
      <c r="L547" s="48">
        <v>510</v>
      </c>
      <c r="M547" s="48"/>
      <c r="N547" s="33"/>
      <c r="O547" s="33"/>
      <c r="P547" s="48">
        <v>9</v>
      </c>
      <c r="Q547" s="48"/>
      <c r="R547" s="33"/>
      <c r="S547" s="33"/>
      <c r="T547" s="49">
        <v>234210</v>
      </c>
      <c r="U547" s="49"/>
      <c r="V547" s="33"/>
      <c r="W547" s="33"/>
      <c r="X547" s="49">
        <v>246395</v>
      </c>
      <c r="Y547" s="49"/>
      <c r="Z547" s="33"/>
    </row>
    <row r="548" spans="1:26">
      <c r="A548" s="21"/>
      <c r="B548" s="47"/>
      <c r="C548" s="33"/>
      <c r="D548" s="49"/>
      <c r="E548" s="49"/>
      <c r="F548" s="33"/>
      <c r="G548" s="33"/>
      <c r="H548" s="48"/>
      <c r="I548" s="48"/>
      <c r="J548" s="33"/>
      <c r="K548" s="33"/>
      <c r="L548" s="48"/>
      <c r="M548" s="48"/>
      <c r="N548" s="33"/>
      <c r="O548" s="33"/>
      <c r="P548" s="48"/>
      <c r="Q548" s="48"/>
      <c r="R548" s="33"/>
      <c r="S548" s="33"/>
      <c r="T548" s="49"/>
      <c r="U548" s="49"/>
      <c r="V548" s="33"/>
      <c r="W548" s="33"/>
      <c r="X548" s="49"/>
      <c r="Y548" s="49"/>
      <c r="Z548" s="33"/>
    </row>
    <row r="549" spans="1:26">
      <c r="A549" s="21"/>
      <c r="B549" s="37" t="s">
        <v>343</v>
      </c>
      <c r="C549" s="39"/>
      <c r="D549" s="51">
        <v>3507</v>
      </c>
      <c r="E549" s="51"/>
      <c r="F549" s="39"/>
      <c r="G549" s="39"/>
      <c r="H549" s="50">
        <v>46</v>
      </c>
      <c r="I549" s="50"/>
      <c r="J549" s="39"/>
      <c r="K549" s="39"/>
      <c r="L549" s="50">
        <v>79</v>
      </c>
      <c r="M549" s="50"/>
      <c r="N549" s="39"/>
      <c r="O549" s="39"/>
      <c r="P549" s="50">
        <v>22</v>
      </c>
      <c r="Q549" s="50"/>
      <c r="R549" s="39"/>
      <c r="S549" s="39"/>
      <c r="T549" s="51">
        <v>17984</v>
      </c>
      <c r="U549" s="51"/>
      <c r="V549" s="39"/>
      <c r="W549" s="39"/>
      <c r="X549" s="51">
        <v>21638</v>
      </c>
      <c r="Y549" s="51"/>
      <c r="Z549" s="39"/>
    </row>
    <row r="550" spans="1:26" ht="15.75" thickBot="1">
      <c r="A550" s="21"/>
      <c r="B550" s="37"/>
      <c r="C550" s="39"/>
      <c r="D550" s="105"/>
      <c r="E550" s="105"/>
      <c r="F550" s="87"/>
      <c r="G550" s="39"/>
      <c r="H550" s="86"/>
      <c r="I550" s="86"/>
      <c r="J550" s="87"/>
      <c r="K550" s="39"/>
      <c r="L550" s="86"/>
      <c r="M550" s="86"/>
      <c r="N550" s="87"/>
      <c r="O550" s="39"/>
      <c r="P550" s="86"/>
      <c r="Q550" s="86"/>
      <c r="R550" s="87"/>
      <c r="S550" s="39"/>
      <c r="T550" s="105"/>
      <c r="U550" s="105"/>
      <c r="V550" s="87"/>
      <c r="W550" s="39"/>
      <c r="X550" s="105"/>
      <c r="Y550" s="105"/>
      <c r="Z550" s="87"/>
    </row>
    <row r="551" spans="1:26">
      <c r="A551" s="21"/>
      <c r="B551" s="47" t="s">
        <v>272</v>
      </c>
      <c r="C551" s="33"/>
      <c r="D551" s="88" t="s">
        <v>265</v>
      </c>
      <c r="E551" s="90">
        <v>1139535</v>
      </c>
      <c r="F551" s="92"/>
      <c r="G551" s="33"/>
      <c r="H551" s="88" t="s">
        <v>265</v>
      </c>
      <c r="I551" s="90">
        <v>51127</v>
      </c>
      <c r="J551" s="92"/>
      <c r="K551" s="33"/>
      <c r="L551" s="88" t="s">
        <v>265</v>
      </c>
      <c r="M551" s="90">
        <v>73416</v>
      </c>
      <c r="N551" s="92"/>
      <c r="O551" s="33"/>
      <c r="P551" s="88" t="s">
        <v>265</v>
      </c>
      <c r="Q551" s="90">
        <v>6176</v>
      </c>
      <c r="R551" s="92"/>
      <c r="S551" s="33"/>
      <c r="T551" s="88" t="s">
        <v>265</v>
      </c>
      <c r="U551" s="90">
        <v>522294</v>
      </c>
      <c r="V551" s="92"/>
      <c r="W551" s="33"/>
      <c r="X551" s="88" t="s">
        <v>265</v>
      </c>
      <c r="Y551" s="90">
        <v>1792548</v>
      </c>
      <c r="Z551" s="92"/>
    </row>
    <row r="552" spans="1:26" ht="15.75" thickBot="1">
      <c r="A552" s="21"/>
      <c r="B552" s="47"/>
      <c r="C552" s="33"/>
      <c r="D552" s="89"/>
      <c r="E552" s="91"/>
      <c r="F552" s="93"/>
      <c r="G552" s="33"/>
      <c r="H552" s="89"/>
      <c r="I552" s="91"/>
      <c r="J552" s="93"/>
      <c r="K552" s="33"/>
      <c r="L552" s="89"/>
      <c r="M552" s="91"/>
      <c r="N552" s="93"/>
      <c r="O552" s="33"/>
      <c r="P552" s="89"/>
      <c r="Q552" s="91"/>
      <c r="R552" s="93"/>
      <c r="S552" s="33"/>
      <c r="T552" s="89"/>
      <c r="U552" s="91"/>
      <c r="V552" s="93"/>
      <c r="W552" s="33"/>
      <c r="X552" s="89"/>
      <c r="Y552" s="91"/>
      <c r="Z552" s="93"/>
    </row>
    <row r="553" spans="1:26" ht="15.75" thickTop="1"/>
  </sheetData>
  <mergeCells count="4081">
    <mergeCell ref="A478:A552"/>
    <mergeCell ref="B478:Z478"/>
    <mergeCell ref="B479:Z479"/>
    <mergeCell ref="B516:Z516"/>
    <mergeCell ref="A336:A375"/>
    <mergeCell ref="B336:Z336"/>
    <mergeCell ref="A376:A401"/>
    <mergeCell ref="B376:Z376"/>
    <mergeCell ref="A402:A477"/>
    <mergeCell ref="B402:Z402"/>
    <mergeCell ref="B440:Z440"/>
    <mergeCell ref="B185:Z185"/>
    <mergeCell ref="B186:Z186"/>
    <mergeCell ref="B187:Z187"/>
    <mergeCell ref="B188:Z188"/>
    <mergeCell ref="B261:Z261"/>
    <mergeCell ref="B262:Z262"/>
    <mergeCell ref="A102:A335"/>
    <mergeCell ref="B102:Z102"/>
    <mergeCell ref="B103:Z103"/>
    <mergeCell ref="B176:Z176"/>
    <mergeCell ref="B177:Z177"/>
    <mergeCell ref="B178:Z178"/>
    <mergeCell ref="B179:Z179"/>
    <mergeCell ref="B180:Z180"/>
    <mergeCell ref="B181:Z181"/>
    <mergeCell ref="B182:Z182"/>
    <mergeCell ref="B5:Z5"/>
    <mergeCell ref="B20:Z20"/>
    <mergeCell ref="B35:Z35"/>
    <mergeCell ref="B36:Z36"/>
    <mergeCell ref="B51:Z51"/>
    <mergeCell ref="A52:A101"/>
    <mergeCell ref="B52:Z52"/>
    <mergeCell ref="B53:Z53"/>
    <mergeCell ref="B77:Z77"/>
    <mergeCell ref="W551:W552"/>
    <mergeCell ref="X551:X552"/>
    <mergeCell ref="Y551:Y552"/>
    <mergeCell ref="Z551:Z552"/>
    <mergeCell ref="A1:A2"/>
    <mergeCell ref="B1:Z1"/>
    <mergeCell ref="B2:Z2"/>
    <mergeCell ref="B3:Z3"/>
    <mergeCell ref="A4:A51"/>
    <mergeCell ref="B4:Z4"/>
    <mergeCell ref="Q551:Q552"/>
    <mergeCell ref="R551:R552"/>
    <mergeCell ref="S551:S552"/>
    <mergeCell ref="T551:T552"/>
    <mergeCell ref="U551:U552"/>
    <mergeCell ref="V551:V552"/>
    <mergeCell ref="K551:K552"/>
    <mergeCell ref="L551:L552"/>
    <mergeCell ref="M551:M552"/>
    <mergeCell ref="N551:N552"/>
    <mergeCell ref="O551:O552"/>
    <mergeCell ref="P551:P552"/>
    <mergeCell ref="Z549:Z550"/>
    <mergeCell ref="B551:B552"/>
    <mergeCell ref="C551:C552"/>
    <mergeCell ref="D551:D552"/>
    <mergeCell ref="E551:E552"/>
    <mergeCell ref="F551:F552"/>
    <mergeCell ref="G551:G552"/>
    <mergeCell ref="H551:H552"/>
    <mergeCell ref="I551:I552"/>
    <mergeCell ref="J551:J552"/>
    <mergeCell ref="R549:R550"/>
    <mergeCell ref="S549:S550"/>
    <mergeCell ref="T549:U550"/>
    <mergeCell ref="V549:V550"/>
    <mergeCell ref="W549:W550"/>
    <mergeCell ref="X549:Y550"/>
    <mergeCell ref="J549:J550"/>
    <mergeCell ref="K549:K550"/>
    <mergeCell ref="L549:M550"/>
    <mergeCell ref="N549:N550"/>
    <mergeCell ref="O549:O550"/>
    <mergeCell ref="P549:Q550"/>
    <mergeCell ref="V547:V548"/>
    <mergeCell ref="W547:W548"/>
    <mergeCell ref="X547:Y548"/>
    <mergeCell ref="Z547:Z548"/>
    <mergeCell ref="B549:B550"/>
    <mergeCell ref="C549:C550"/>
    <mergeCell ref="D549:E550"/>
    <mergeCell ref="F549:F550"/>
    <mergeCell ref="G549:G550"/>
    <mergeCell ref="H549:I550"/>
    <mergeCell ref="N547:N548"/>
    <mergeCell ref="O547:O548"/>
    <mergeCell ref="P547:Q548"/>
    <mergeCell ref="R547:R548"/>
    <mergeCell ref="S547:S548"/>
    <mergeCell ref="T547:U548"/>
    <mergeCell ref="Z545:Z546"/>
    <mergeCell ref="B547:B548"/>
    <mergeCell ref="C547:C548"/>
    <mergeCell ref="D547:E548"/>
    <mergeCell ref="F547:F548"/>
    <mergeCell ref="G547:G548"/>
    <mergeCell ref="H547:I548"/>
    <mergeCell ref="J547:J548"/>
    <mergeCell ref="K547:K548"/>
    <mergeCell ref="L547:M548"/>
    <mergeCell ref="R545:R546"/>
    <mergeCell ref="S545:S546"/>
    <mergeCell ref="T545:U546"/>
    <mergeCell ref="V545:V546"/>
    <mergeCell ref="W545:W546"/>
    <mergeCell ref="X545:Y546"/>
    <mergeCell ref="J545:J546"/>
    <mergeCell ref="K545:K546"/>
    <mergeCell ref="L545:M546"/>
    <mergeCell ref="N545:N546"/>
    <mergeCell ref="O545:O546"/>
    <mergeCell ref="P545:Q546"/>
    <mergeCell ref="V543:V544"/>
    <mergeCell ref="W543:W544"/>
    <mergeCell ref="X543:Y544"/>
    <mergeCell ref="Z543:Z544"/>
    <mergeCell ref="B545:B546"/>
    <mergeCell ref="C545:C546"/>
    <mergeCell ref="D545:E546"/>
    <mergeCell ref="F545:F546"/>
    <mergeCell ref="G545:G546"/>
    <mergeCell ref="H545:I546"/>
    <mergeCell ref="N543:N544"/>
    <mergeCell ref="O543:O544"/>
    <mergeCell ref="P543:Q544"/>
    <mergeCell ref="R543:R544"/>
    <mergeCell ref="S543:S544"/>
    <mergeCell ref="T543:U544"/>
    <mergeCell ref="Z541:Z542"/>
    <mergeCell ref="B543:B544"/>
    <mergeCell ref="C543:C544"/>
    <mergeCell ref="D543:E544"/>
    <mergeCell ref="F543:F544"/>
    <mergeCell ref="G543:G544"/>
    <mergeCell ref="H543:I544"/>
    <mergeCell ref="J543:J544"/>
    <mergeCell ref="K543:K544"/>
    <mergeCell ref="L543:M544"/>
    <mergeCell ref="R541:R542"/>
    <mergeCell ref="S541:S542"/>
    <mergeCell ref="T541:U542"/>
    <mergeCell ref="V541:V542"/>
    <mergeCell ref="W541:W542"/>
    <mergeCell ref="X541:Y542"/>
    <mergeCell ref="J541:J542"/>
    <mergeCell ref="K541:K542"/>
    <mergeCell ref="L541:M542"/>
    <mergeCell ref="N541:N542"/>
    <mergeCell ref="O541:O542"/>
    <mergeCell ref="P541:Q542"/>
    <mergeCell ref="V539:V540"/>
    <mergeCell ref="W539:W540"/>
    <mergeCell ref="X539:Y540"/>
    <mergeCell ref="Z539:Z540"/>
    <mergeCell ref="B541:B542"/>
    <mergeCell ref="C541:C542"/>
    <mergeCell ref="D541:E542"/>
    <mergeCell ref="F541:F542"/>
    <mergeCell ref="G541:G542"/>
    <mergeCell ref="H541:I542"/>
    <mergeCell ref="N539:N540"/>
    <mergeCell ref="O539:O540"/>
    <mergeCell ref="P539:Q540"/>
    <mergeCell ref="R539:R540"/>
    <mergeCell ref="S539:S540"/>
    <mergeCell ref="T539:U540"/>
    <mergeCell ref="Z537:Z538"/>
    <mergeCell ref="B539:B540"/>
    <mergeCell ref="C539:C540"/>
    <mergeCell ref="D539:E540"/>
    <mergeCell ref="F539:F540"/>
    <mergeCell ref="G539:G540"/>
    <mergeCell ref="H539:I540"/>
    <mergeCell ref="J539:J540"/>
    <mergeCell ref="K539:K540"/>
    <mergeCell ref="L539:M540"/>
    <mergeCell ref="R537:R538"/>
    <mergeCell ref="S537:S538"/>
    <mergeCell ref="T537:U538"/>
    <mergeCell ref="V537:V538"/>
    <mergeCell ref="W537:W538"/>
    <mergeCell ref="X537:Y538"/>
    <mergeCell ref="J537:J538"/>
    <mergeCell ref="K537:K538"/>
    <mergeCell ref="L537:M538"/>
    <mergeCell ref="N537:N538"/>
    <mergeCell ref="O537:O538"/>
    <mergeCell ref="P537:Q538"/>
    <mergeCell ref="V535:V536"/>
    <mergeCell ref="W535:W536"/>
    <mergeCell ref="X535:Y536"/>
    <mergeCell ref="Z535:Z536"/>
    <mergeCell ref="B537:B538"/>
    <mergeCell ref="C537:C538"/>
    <mergeCell ref="D537:E538"/>
    <mergeCell ref="F537:F538"/>
    <mergeCell ref="G537:G538"/>
    <mergeCell ref="H537:I538"/>
    <mergeCell ref="N535:N536"/>
    <mergeCell ref="O535:O536"/>
    <mergeCell ref="P535:Q536"/>
    <mergeCell ref="R535:R536"/>
    <mergeCell ref="S535:S536"/>
    <mergeCell ref="T535:U536"/>
    <mergeCell ref="Z533:Z534"/>
    <mergeCell ref="B535:B536"/>
    <mergeCell ref="C535:C536"/>
    <mergeCell ref="D535:E536"/>
    <mergeCell ref="F535:F536"/>
    <mergeCell ref="G535:G536"/>
    <mergeCell ref="H535:I536"/>
    <mergeCell ref="J535:J536"/>
    <mergeCell ref="K535:K536"/>
    <mergeCell ref="L535:M536"/>
    <mergeCell ref="R533:R534"/>
    <mergeCell ref="S533:S534"/>
    <mergeCell ref="T533:U534"/>
    <mergeCell ref="V533:V534"/>
    <mergeCell ref="W533:W534"/>
    <mergeCell ref="X533:Y534"/>
    <mergeCell ref="J533:J534"/>
    <mergeCell ref="K533:K534"/>
    <mergeCell ref="L533:M534"/>
    <mergeCell ref="N533:N534"/>
    <mergeCell ref="O533:O534"/>
    <mergeCell ref="P533:Q534"/>
    <mergeCell ref="V531:V532"/>
    <mergeCell ref="W531:W532"/>
    <mergeCell ref="X531:Y532"/>
    <mergeCell ref="Z531:Z532"/>
    <mergeCell ref="B533:B534"/>
    <mergeCell ref="C533:C534"/>
    <mergeCell ref="D533:E534"/>
    <mergeCell ref="F533:F534"/>
    <mergeCell ref="G533:G534"/>
    <mergeCell ref="H533:I534"/>
    <mergeCell ref="N531:N532"/>
    <mergeCell ref="O531:O532"/>
    <mergeCell ref="P531:Q532"/>
    <mergeCell ref="R531:R532"/>
    <mergeCell ref="S531:S532"/>
    <mergeCell ref="T531:U532"/>
    <mergeCell ref="Z529:Z530"/>
    <mergeCell ref="B531:B532"/>
    <mergeCell ref="C531:C532"/>
    <mergeCell ref="D531:E532"/>
    <mergeCell ref="F531:F532"/>
    <mergeCell ref="G531:G532"/>
    <mergeCell ref="H531:I532"/>
    <mergeCell ref="J531:J532"/>
    <mergeCell ref="K531:K532"/>
    <mergeCell ref="L531:M532"/>
    <mergeCell ref="R529:R530"/>
    <mergeCell ref="S529:S530"/>
    <mergeCell ref="T529:U530"/>
    <mergeCell ref="V529:V530"/>
    <mergeCell ref="W529:W530"/>
    <mergeCell ref="X529:Y530"/>
    <mergeCell ref="J529:J530"/>
    <mergeCell ref="K529:K530"/>
    <mergeCell ref="L529:M530"/>
    <mergeCell ref="N529:N530"/>
    <mergeCell ref="O529:O530"/>
    <mergeCell ref="P529:Q530"/>
    <mergeCell ref="V527:V528"/>
    <mergeCell ref="W527:W528"/>
    <mergeCell ref="X527:Y528"/>
    <mergeCell ref="Z527:Z528"/>
    <mergeCell ref="B529:B530"/>
    <mergeCell ref="C529:C530"/>
    <mergeCell ref="D529:E530"/>
    <mergeCell ref="F529:F530"/>
    <mergeCell ref="G529:G530"/>
    <mergeCell ref="H529:I530"/>
    <mergeCell ref="N527:N528"/>
    <mergeCell ref="O527:O528"/>
    <mergeCell ref="P527:Q528"/>
    <mergeCell ref="R527:R528"/>
    <mergeCell ref="S527:S528"/>
    <mergeCell ref="T527:U528"/>
    <mergeCell ref="Z525:Z526"/>
    <mergeCell ref="B527:B528"/>
    <mergeCell ref="C527:C528"/>
    <mergeCell ref="D527:E528"/>
    <mergeCell ref="F527:F528"/>
    <mergeCell ref="G527:G528"/>
    <mergeCell ref="H527:I528"/>
    <mergeCell ref="J527:J528"/>
    <mergeCell ref="K527:K528"/>
    <mergeCell ref="L527:M528"/>
    <mergeCell ref="R525:R526"/>
    <mergeCell ref="S525:S526"/>
    <mergeCell ref="T525:U526"/>
    <mergeCell ref="V525:V526"/>
    <mergeCell ref="W525:W526"/>
    <mergeCell ref="X525:Y526"/>
    <mergeCell ref="J525:J526"/>
    <mergeCell ref="K525:K526"/>
    <mergeCell ref="L525:M526"/>
    <mergeCell ref="N525:N526"/>
    <mergeCell ref="O525:O526"/>
    <mergeCell ref="P525:Q526"/>
    <mergeCell ref="W523:W524"/>
    <mergeCell ref="X523:X524"/>
    <mergeCell ref="Y523:Y524"/>
    <mergeCell ref="Z523:Z524"/>
    <mergeCell ref="B525:B526"/>
    <mergeCell ref="C525:C526"/>
    <mergeCell ref="D525:E526"/>
    <mergeCell ref="F525:F526"/>
    <mergeCell ref="G525:G526"/>
    <mergeCell ref="H525:I526"/>
    <mergeCell ref="Q523:Q524"/>
    <mergeCell ref="R523:R524"/>
    <mergeCell ref="S523:S524"/>
    <mergeCell ref="T523:T524"/>
    <mergeCell ref="U523:U524"/>
    <mergeCell ref="V523:V524"/>
    <mergeCell ref="K523:K524"/>
    <mergeCell ref="L523:L524"/>
    <mergeCell ref="M523:M524"/>
    <mergeCell ref="N523:N524"/>
    <mergeCell ref="O523:O524"/>
    <mergeCell ref="P523:P524"/>
    <mergeCell ref="Z521:Z522"/>
    <mergeCell ref="B523:B524"/>
    <mergeCell ref="C523:C524"/>
    <mergeCell ref="D523:D524"/>
    <mergeCell ref="E523:E524"/>
    <mergeCell ref="F523:F524"/>
    <mergeCell ref="G523:G524"/>
    <mergeCell ref="H523:H524"/>
    <mergeCell ref="I523:I524"/>
    <mergeCell ref="J523:J524"/>
    <mergeCell ref="R521:R522"/>
    <mergeCell ref="S521:S522"/>
    <mergeCell ref="T521:U522"/>
    <mergeCell ref="V521:V522"/>
    <mergeCell ref="W521:W522"/>
    <mergeCell ref="X521:Y522"/>
    <mergeCell ref="J521:J522"/>
    <mergeCell ref="K521:K522"/>
    <mergeCell ref="L521:M522"/>
    <mergeCell ref="N521:N522"/>
    <mergeCell ref="O521:O522"/>
    <mergeCell ref="P521:Q522"/>
    <mergeCell ref="B521:B522"/>
    <mergeCell ref="C521:C522"/>
    <mergeCell ref="D521:E522"/>
    <mergeCell ref="F521:F522"/>
    <mergeCell ref="G521:G522"/>
    <mergeCell ref="H521:I522"/>
    <mergeCell ref="X519:Z519"/>
    <mergeCell ref="D520:F520"/>
    <mergeCell ref="H520:J520"/>
    <mergeCell ref="L520:N520"/>
    <mergeCell ref="P520:R520"/>
    <mergeCell ref="T520:V520"/>
    <mergeCell ref="X520:Z520"/>
    <mergeCell ref="W514:W515"/>
    <mergeCell ref="X514:X515"/>
    <mergeCell ref="Y514:Y515"/>
    <mergeCell ref="Z514:Z515"/>
    <mergeCell ref="B517:Z517"/>
    <mergeCell ref="D519:F519"/>
    <mergeCell ref="H519:J519"/>
    <mergeCell ref="L519:N519"/>
    <mergeCell ref="P519:R519"/>
    <mergeCell ref="T519:V519"/>
    <mergeCell ref="Q514:Q515"/>
    <mergeCell ref="R514:R515"/>
    <mergeCell ref="S514:S515"/>
    <mergeCell ref="T514:T515"/>
    <mergeCell ref="U514:U515"/>
    <mergeCell ref="V514:V515"/>
    <mergeCell ref="K514:K515"/>
    <mergeCell ref="L514:L515"/>
    <mergeCell ref="M514:M515"/>
    <mergeCell ref="N514:N515"/>
    <mergeCell ref="O514:O515"/>
    <mergeCell ref="P514:P515"/>
    <mergeCell ref="Z512:Z513"/>
    <mergeCell ref="B514:B515"/>
    <mergeCell ref="C514:C515"/>
    <mergeCell ref="D514:D515"/>
    <mergeCell ref="E514:E515"/>
    <mergeCell ref="F514:F515"/>
    <mergeCell ref="G514:G515"/>
    <mergeCell ref="H514:H515"/>
    <mergeCell ref="I514:I515"/>
    <mergeCell ref="J514:J515"/>
    <mergeCell ref="R512:R513"/>
    <mergeCell ref="S512:S513"/>
    <mergeCell ref="T512:U513"/>
    <mergeCell ref="V512:V513"/>
    <mergeCell ref="W512:W513"/>
    <mergeCell ref="X512:Y513"/>
    <mergeCell ref="J512:J513"/>
    <mergeCell ref="K512:K513"/>
    <mergeCell ref="L512:M513"/>
    <mergeCell ref="N512:N513"/>
    <mergeCell ref="O512:O513"/>
    <mergeCell ref="P512:Q513"/>
    <mergeCell ref="V510:V511"/>
    <mergeCell ref="W510:W511"/>
    <mergeCell ref="X510:Y511"/>
    <mergeCell ref="Z510:Z511"/>
    <mergeCell ref="B512:B513"/>
    <mergeCell ref="C512:C513"/>
    <mergeCell ref="D512:E513"/>
    <mergeCell ref="F512:F513"/>
    <mergeCell ref="G512:G513"/>
    <mergeCell ref="H512:I513"/>
    <mergeCell ref="N510:N511"/>
    <mergeCell ref="O510:O511"/>
    <mergeCell ref="P510:Q511"/>
    <mergeCell ref="R510:R511"/>
    <mergeCell ref="S510:S511"/>
    <mergeCell ref="T510:U511"/>
    <mergeCell ref="Z508:Z509"/>
    <mergeCell ref="B510:B511"/>
    <mergeCell ref="C510:C511"/>
    <mergeCell ref="D510:E511"/>
    <mergeCell ref="F510:F511"/>
    <mergeCell ref="G510:G511"/>
    <mergeCell ref="H510:I511"/>
    <mergeCell ref="J510:J511"/>
    <mergeCell ref="K510:K511"/>
    <mergeCell ref="L510:M511"/>
    <mergeCell ref="R508:R509"/>
    <mergeCell ref="S508:S509"/>
    <mergeCell ref="T508:U509"/>
    <mergeCell ref="V508:V509"/>
    <mergeCell ref="W508:W509"/>
    <mergeCell ref="X508:Y509"/>
    <mergeCell ref="J508:J509"/>
    <mergeCell ref="K508:K509"/>
    <mergeCell ref="L508:M509"/>
    <mergeCell ref="N508:N509"/>
    <mergeCell ref="O508:O509"/>
    <mergeCell ref="P508:Q509"/>
    <mergeCell ref="V506:V507"/>
    <mergeCell ref="W506:W507"/>
    <mergeCell ref="X506:Y507"/>
    <mergeCell ref="Z506:Z507"/>
    <mergeCell ref="B508:B509"/>
    <mergeCell ref="C508:C509"/>
    <mergeCell ref="D508:E509"/>
    <mergeCell ref="F508:F509"/>
    <mergeCell ref="G508:G509"/>
    <mergeCell ref="H508:I509"/>
    <mergeCell ref="N506:N507"/>
    <mergeCell ref="O506:O507"/>
    <mergeCell ref="P506:Q507"/>
    <mergeCell ref="R506:R507"/>
    <mergeCell ref="S506:S507"/>
    <mergeCell ref="T506:U507"/>
    <mergeCell ref="Z504:Z505"/>
    <mergeCell ref="B506:B507"/>
    <mergeCell ref="C506:C507"/>
    <mergeCell ref="D506:E507"/>
    <mergeCell ref="F506:F507"/>
    <mergeCell ref="G506:G507"/>
    <mergeCell ref="H506:I507"/>
    <mergeCell ref="J506:J507"/>
    <mergeCell ref="K506:K507"/>
    <mergeCell ref="L506:M507"/>
    <mergeCell ref="R504:R505"/>
    <mergeCell ref="S504:S505"/>
    <mergeCell ref="T504:U505"/>
    <mergeCell ref="V504:V505"/>
    <mergeCell ref="W504:W505"/>
    <mergeCell ref="X504:Y505"/>
    <mergeCell ref="J504:J505"/>
    <mergeCell ref="K504:K505"/>
    <mergeCell ref="L504:M505"/>
    <mergeCell ref="N504:N505"/>
    <mergeCell ref="O504:O505"/>
    <mergeCell ref="P504:Q505"/>
    <mergeCell ref="V502:V503"/>
    <mergeCell ref="W502:W503"/>
    <mergeCell ref="X502:Y503"/>
    <mergeCell ref="Z502:Z503"/>
    <mergeCell ref="B504:B505"/>
    <mergeCell ref="C504:C505"/>
    <mergeCell ref="D504:E505"/>
    <mergeCell ref="F504:F505"/>
    <mergeCell ref="G504:G505"/>
    <mergeCell ref="H504:I505"/>
    <mergeCell ref="N502:N503"/>
    <mergeCell ref="O502:O503"/>
    <mergeCell ref="P502:Q503"/>
    <mergeCell ref="R502:R503"/>
    <mergeCell ref="S502:S503"/>
    <mergeCell ref="T502:U503"/>
    <mergeCell ref="Z500:Z501"/>
    <mergeCell ref="B502:B503"/>
    <mergeCell ref="C502:C503"/>
    <mergeCell ref="D502:E503"/>
    <mergeCell ref="F502:F503"/>
    <mergeCell ref="G502:G503"/>
    <mergeCell ref="H502:I503"/>
    <mergeCell ref="J502:J503"/>
    <mergeCell ref="K502:K503"/>
    <mergeCell ref="L502:M503"/>
    <mergeCell ref="R500:R501"/>
    <mergeCell ref="S500:S501"/>
    <mergeCell ref="T500:U501"/>
    <mergeCell ref="V500:V501"/>
    <mergeCell ref="W500:W501"/>
    <mergeCell ref="X500:Y501"/>
    <mergeCell ref="J500:J501"/>
    <mergeCell ref="K500:K501"/>
    <mergeCell ref="L500:M501"/>
    <mergeCell ref="N500:N501"/>
    <mergeCell ref="O500:O501"/>
    <mergeCell ref="P500:Q501"/>
    <mergeCell ref="V498:V499"/>
    <mergeCell ref="W498:W499"/>
    <mergeCell ref="X498:Y499"/>
    <mergeCell ref="Z498:Z499"/>
    <mergeCell ref="B500:B501"/>
    <mergeCell ref="C500:C501"/>
    <mergeCell ref="D500:E501"/>
    <mergeCell ref="F500:F501"/>
    <mergeCell ref="G500:G501"/>
    <mergeCell ref="H500:I501"/>
    <mergeCell ref="N498:N499"/>
    <mergeCell ref="O498:O499"/>
    <mergeCell ref="P498:Q499"/>
    <mergeCell ref="R498:R499"/>
    <mergeCell ref="S498:S499"/>
    <mergeCell ref="T498:U499"/>
    <mergeCell ref="Z496:Z497"/>
    <mergeCell ref="B498:B499"/>
    <mergeCell ref="C498:C499"/>
    <mergeCell ref="D498:E499"/>
    <mergeCell ref="F498:F499"/>
    <mergeCell ref="G498:G499"/>
    <mergeCell ref="H498:I499"/>
    <mergeCell ref="J498:J499"/>
    <mergeCell ref="K498:K499"/>
    <mergeCell ref="L498:M499"/>
    <mergeCell ref="R496:R497"/>
    <mergeCell ref="S496:S497"/>
    <mergeCell ref="T496:U497"/>
    <mergeCell ref="V496:V497"/>
    <mergeCell ref="W496:W497"/>
    <mergeCell ref="X496:Y497"/>
    <mergeCell ref="J496:J497"/>
    <mergeCell ref="K496:K497"/>
    <mergeCell ref="L496:M497"/>
    <mergeCell ref="N496:N497"/>
    <mergeCell ref="O496:O497"/>
    <mergeCell ref="P496:Q497"/>
    <mergeCell ref="V494:V495"/>
    <mergeCell ref="W494:W495"/>
    <mergeCell ref="X494:Y495"/>
    <mergeCell ref="Z494:Z495"/>
    <mergeCell ref="B496:B497"/>
    <mergeCell ref="C496:C497"/>
    <mergeCell ref="D496:E497"/>
    <mergeCell ref="F496:F497"/>
    <mergeCell ref="G496:G497"/>
    <mergeCell ref="H496:I497"/>
    <mergeCell ref="N494:N495"/>
    <mergeCell ref="O494:O495"/>
    <mergeCell ref="P494:Q495"/>
    <mergeCell ref="R494:R495"/>
    <mergeCell ref="S494:S495"/>
    <mergeCell ref="T494:U495"/>
    <mergeCell ref="Z492:Z493"/>
    <mergeCell ref="B494:B495"/>
    <mergeCell ref="C494:C495"/>
    <mergeCell ref="D494:E495"/>
    <mergeCell ref="F494:F495"/>
    <mergeCell ref="G494:G495"/>
    <mergeCell ref="H494:I495"/>
    <mergeCell ref="J494:J495"/>
    <mergeCell ref="K494:K495"/>
    <mergeCell ref="L494:M495"/>
    <mergeCell ref="R492:R493"/>
    <mergeCell ref="S492:S493"/>
    <mergeCell ref="T492:U493"/>
    <mergeCell ref="V492:V493"/>
    <mergeCell ref="W492:W493"/>
    <mergeCell ref="X492:Y493"/>
    <mergeCell ref="J492:J493"/>
    <mergeCell ref="K492:K493"/>
    <mergeCell ref="L492:M493"/>
    <mergeCell ref="N492:N493"/>
    <mergeCell ref="O492:O493"/>
    <mergeCell ref="P492:Q493"/>
    <mergeCell ref="V490:V491"/>
    <mergeCell ref="W490:W491"/>
    <mergeCell ref="X490:Y491"/>
    <mergeCell ref="Z490:Z491"/>
    <mergeCell ref="B492:B493"/>
    <mergeCell ref="C492:C493"/>
    <mergeCell ref="D492:E493"/>
    <mergeCell ref="F492:F493"/>
    <mergeCell ref="G492:G493"/>
    <mergeCell ref="H492:I493"/>
    <mergeCell ref="N490:N491"/>
    <mergeCell ref="O490:O491"/>
    <mergeCell ref="P490:Q491"/>
    <mergeCell ref="R490:R491"/>
    <mergeCell ref="S490:S491"/>
    <mergeCell ref="T490:U491"/>
    <mergeCell ref="Z488:Z489"/>
    <mergeCell ref="B490:B491"/>
    <mergeCell ref="C490:C491"/>
    <mergeCell ref="D490:E491"/>
    <mergeCell ref="F490:F491"/>
    <mergeCell ref="G490:G491"/>
    <mergeCell ref="H490:I491"/>
    <mergeCell ref="J490:J491"/>
    <mergeCell ref="K490:K491"/>
    <mergeCell ref="L490:M491"/>
    <mergeCell ref="R488:R489"/>
    <mergeCell ref="S488:S489"/>
    <mergeCell ref="T488:U489"/>
    <mergeCell ref="V488:V489"/>
    <mergeCell ref="W488:W489"/>
    <mergeCell ref="X488:Y489"/>
    <mergeCell ref="J488:J489"/>
    <mergeCell ref="K488:K489"/>
    <mergeCell ref="L488:M489"/>
    <mergeCell ref="N488:N489"/>
    <mergeCell ref="O488:O489"/>
    <mergeCell ref="P488:Q489"/>
    <mergeCell ref="W486:W487"/>
    <mergeCell ref="X486:X487"/>
    <mergeCell ref="Y486:Y487"/>
    <mergeCell ref="Z486:Z487"/>
    <mergeCell ref="B488:B489"/>
    <mergeCell ref="C488:C489"/>
    <mergeCell ref="D488:E489"/>
    <mergeCell ref="F488:F489"/>
    <mergeCell ref="G488:G489"/>
    <mergeCell ref="H488:I489"/>
    <mergeCell ref="Q486:Q487"/>
    <mergeCell ref="R486:R487"/>
    <mergeCell ref="S486:S487"/>
    <mergeCell ref="T486:T487"/>
    <mergeCell ref="U486:U487"/>
    <mergeCell ref="V486:V487"/>
    <mergeCell ref="K486:K487"/>
    <mergeCell ref="L486:L487"/>
    <mergeCell ref="M486:M487"/>
    <mergeCell ref="N486:N487"/>
    <mergeCell ref="O486:O487"/>
    <mergeCell ref="P486:P487"/>
    <mergeCell ref="Z484:Z485"/>
    <mergeCell ref="B486:B487"/>
    <mergeCell ref="C486:C487"/>
    <mergeCell ref="D486:D487"/>
    <mergeCell ref="E486:E487"/>
    <mergeCell ref="F486:F487"/>
    <mergeCell ref="G486:G487"/>
    <mergeCell ref="H486:H487"/>
    <mergeCell ref="I486:I487"/>
    <mergeCell ref="J486:J487"/>
    <mergeCell ref="R484:R485"/>
    <mergeCell ref="S484:S485"/>
    <mergeCell ref="T484:U485"/>
    <mergeCell ref="V484:V485"/>
    <mergeCell ref="W484:W485"/>
    <mergeCell ref="X484:Y485"/>
    <mergeCell ref="J484:J485"/>
    <mergeCell ref="K484:K485"/>
    <mergeCell ref="L484:M485"/>
    <mergeCell ref="N484:N485"/>
    <mergeCell ref="O484:O485"/>
    <mergeCell ref="P484:Q485"/>
    <mergeCell ref="B484:B485"/>
    <mergeCell ref="C484:C485"/>
    <mergeCell ref="D484:E485"/>
    <mergeCell ref="F484:F485"/>
    <mergeCell ref="G484:G485"/>
    <mergeCell ref="H484:I485"/>
    <mergeCell ref="X482:Z482"/>
    <mergeCell ref="D483:F483"/>
    <mergeCell ref="H483:J483"/>
    <mergeCell ref="L483:N483"/>
    <mergeCell ref="P483:R483"/>
    <mergeCell ref="T483:V483"/>
    <mergeCell ref="X483:Z483"/>
    <mergeCell ref="W476:W477"/>
    <mergeCell ref="X476:X477"/>
    <mergeCell ref="Y476:Y477"/>
    <mergeCell ref="Z476:Z477"/>
    <mergeCell ref="B480:Z480"/>
    <mergeCell ref="D482:F482"/>
    <mergeCell ref="H482:J482"/>
    <mergeCell ref="L482:N482"/>
    <mergeCell ref="P482:R482"/>
    <mergeCell ref="T482:V482"/>
    <mergeCell ref="Q476:Q477"/>
    <mergeCell ref="R476:R477"/>
    <mergeCell ref="S476:S477"/>
    <mergeCell ref="T476:T477"/>
    <mergeCell ref="U476:U477"/>
    <mergeCell ref="V476:V477"/>
    <mergeCell ref="K476:K477"/>
    <mergeCell ref="L476:L477"/>
    <mergeCell ref="M476:M477"/>
    <mergeCell ref="N476:N477"/>
    <mergeCell ref="O476:O477"/>
    <mergeCell ref="P476:P477"/>
    <mergeCell ref="Z474:Z475"/>
    <mergeCell ref="B476:B477"/>
    <mergeCell ref="C476:C477"/>
    <mergeCell ref="D476:D477"/>
    <mergeCell ref="E476:E477"/>
    <mergeCell ref="F476:F477"/>
    <mergeCell ref="G476:G477"/>
    <mergeCell ref="H476:H477"/>
    <mergeCell ref="I476:I477"/>
    <mergeCell ref="J476:J477"/>
    <mergeCell ref="R474:R475"/>
    <mergeCell ref="S474:S475"/>
    <mergeCell ref="T474:U475"/>
    <mergeCell ref="V474:V475"/>
    <mergeCell ref="W474:W475"/>
    <mergeCell ref="X474:Y475"/>
    <mergeCell ref="J474:J475"/>
    <mergeCell ref="K474:K475"/>
    <mergeCell ref="L474:M475"/>
    <mergeCell ref="N474:N475"/>
    <mergeCell ref="O474:O475"/>
    <mergeCell ref="P474:Q475"/>
    <mergeCell ref="V472:V473"/>
    <mergeCell ref="W472:W473"/>
    <mergeCell ref="X472:Y473"/>
    <mergeCell ref="Z472:Z473"/>
    <mergeCell ref="B474:B475"/>
    <mergeCell ref="C474:C475"/>
    <mergeCell ref="D474:E475"/>
    <mergeCell ref="F474:F475"/>
    <mergeCell ref="G474:G475"/>
    <mergeCell ref="H474:I475"/>
    <mergeCell ref="N472:N473"/>
    <mergeCell ref="O472:O473"/>
    <mergeCell ref="P472:Q473"/>
    <mergeCell ref="R472:R473"/>
    <mergeCell ref="S472:S473"/>
    <mergeCell ref="T472:U473"/>
    <mergeCell ref="Z470:Z471"/>
    <mergeCell ref="B472:B473"/>
    <mergeCell ref="C472:C473"/>
    <mergeCell ref="D472:E473"/>
    <mergeCell ref="F472:F473"/>
    <mergeCell ref="G472:G473"/>
    <mergeCell ref="H472:I473"/>
    <mergeCell ref="J472:J473"/>
    <mergeCell ref="K472:K473"/>
    <mergeCell ref="L472:M473"/>
    <mergeCell ref="R470:R471"/>
    <mergeCell ref="S470:S471"/>
    <mergeCell ref="T470:U471"/>
    <mergeCell ref="V470:V471"/>
    <mergeCell ref="W470:W471"/>
    <mergeCell ref="X470:Y471"/>
    <mergeCell ref="J470:J471"/>
    <mergeCell ref="K470:K471"/>
    <mergeCell ref="L470:M471"/>
    <mergeCell ref="N470:N471"/>
    <mergeCell ref="O470:O471"/>
    <mergeCell ref="P470:Q471"/>
    <mergeCell ref="V468:V469"/>
    <mergeCell ref="W468:W469"/>
    <mergeCell ref="X468:Y469"/>
    <mergeCell ref="Z468:Z469"/>
    <mergeCell ref="B470:B471"/>
    <mergeCell ref="C470:C471"/>
    <mergeCell ref="D470:E471"/>
    <mergeCell ref="F470:F471"/>
    <mergeCell ref="G470:G471"/>
    <mergeCell ref="H470:I471"/>
    <mergeCell ref="N468:N469"/>
    <mergeCell ref="O468:O469"/>
    <mergeCell ref="P468:Q469"/>
    <mergeCell ref="R468:R469"/>
    <mergeCell ref="S468:S469"/>
    <mergeCell ref="T468:U469"/>
    <mergeCell ref="Z466:Z467"/>
    <mergeCell ref="B468:B469"/>
    <mergeCell ref="C468:C469"/>
    <mergeCell ref="D468:E469"/>
    <mergeCell ref="F468:F469"/>
    <mergeCell ref="G468:G469"/>
    <mergeCell ref="H468:I469"/>
    <mergeCell ref="J468:J469"/>
    <mergeCell ref="K468:K469"/>
    <mergeCell ref="L468:M469"/>
    <mergeCell ref="R466:R467"/>
    <mergeCell ref="S466:S467"/>
    <mergeCell ref="T466:U467"/>
    <mergeCell ref="V466:V467"/>
    <mergeCell ref="W466:W467"/>
    <mergeCell ref="X466:Y467"/>
    <mergeCell ref="J466:J467"/>
    <mergeCell ref="K466:K467"/>
    <mergeCell ref="L466:M467"/>
    <mergeCell ref="N466:N467"/>
    <mergeCell ref="O466:O467"/>
    <mergeCell ref="P466:Q467"/>
    <mergeCell ref="V464:V465"/>
    <mergeCell ref="W464:W465"/>
    <mergeCell ref="X464:Y465"/>
    <mergeCell ref="Z464:Z465"/>
    <mergeCell ref="B466:B467"/>
    <mergeCell ref="C466:C467"/>
    <mergeCell ref="D466:E467"/>
    <mergeCell ref="F466:F467"/>
    <mergeCell ref="G466:G467"/>
    <mergeCell ref="H466:I467"/>
    <mergeCell ref="N464:N465"/>
    <mergeCell ref="O464:O465"/>
    <mergeCell ref="P464:Q465"/>
    <mergeCell ref="R464:R465"/>
    <mergeCell ref="S464:S465"/>
    <mergeCell ref="T464:U465"/>
    <mergeCell ref="Z462:Z463"/>
    <mergeCell ref="B464:B465"/>
    <mergeCell ref="C464:C465"/>
    <mergeCell ref="D464:E465"/>
    <mergeCell ref="F464:F465"/>
    <mergeCell ref="G464:G465"/>
    <mergeCell ref="H464:I465"/>
    <mergeCell ref="J464:J465"/>
    <mergeCell ref="K464:K465"/>
    <mergeCell ref="L464:M465"/>
    <mergeCell ref="R462:R463"/>
    <mergeCell ref="S462:S463"/>
    <mergeCell ref="T462:U463"/>
    <mergeCell ref="V462:V463"/>
    <mergeCell ref="W462:W463"/>
    <mergeCell ref="X462:Y463"/>
    <mergeCell ref="J462:J463"/>
    <mergeCell ref="K462:K463"/>
    <mergeCell ref="L462:M463"/>
    <mergeCell ref="N462:N463"/>
    <mergeCell ref="O462:O463"/>
    <mergeCell ref="P462:Q463"/>
    <mergeCell ref="V460:V461"/>
    <mergeCell ref="W460:W461"/>
    <mergeCell ref="X460:Y461"/>
    <mergeCell ref="Z460:Z461"/>
    <mergeCell ref="B462:B463"/>
    <mergeCell ref="C462:C463"/>
    <mergeCell ref="D462:E463"/>
    <mergeCell ref="F462:F463"/>
    <mergeCell ref="G462:G463"/>
    <mergeCell ref="H462:I463"/>
    <mergeCell ref="N460:N461"/>
    <mergeCell ref="O460:O461"/>
    <mergeCell ref="P460:Q461"/>
    <mergeCell ref="R460:R461"/>
    <mergeCell ref="S460:S461"/>
    <mergeCell ref="T460:U461"/>
    <mergeCell ref="Z458:Z459"/>
    <mergeCell ref="B460:B461"/>
    <mergeCell ref="C460:C461"/>
    <mergeCell ref="D460:E461"/>
    <mergeCell ref="F460:F461"/>
    <mergeCell ref="G460:G461"/>
    <mergeCell ref="H460:I461"/>
    <mergeCell ref="J460:J461"/>
    <mergeCell ref="K460:K461"/>
    <mergeCell ref="L460:M461"/>
    <mergeCell ref="R458:R459"/>
    <mergeCell ref="S458:S459"/>
    <mergeCell ref="T458:U459"/>
    <mergeCell ref="V458:V459"/>
    <mergeCell ref="W458:W459"/>
    <mergeCell ref="X458:Y459"/>
    <mergeCell ref="J458:J459"/>
    <mergeCell ref="K458:K459"/>
    <mergeCell ref="L458:M459"/>
    <mergeCell ref="N458:N459"/>
    <mergeCell ref="O458:O459"/>
    <mergeCell ref="P458:Q459"/>
    <mergeCell ref="V456:V457"/>
    <mergeCell ref="W456:W457"/>
    <mergeCell ref="X456:Y457"/>
    <mergeCell ref="Z456:Z457"/>
    <mergeCell ref="B458:B459"/>
    <mergeCell ref="C458:C459"/>
    <mergeCell ref="D458:E459"/>
    <mergeCell ref="F458:F459"/>
    <mergeCell ref="G458:G459"/>
    <mergeCell ref="H458:I459"/>
    <mergeCell ref="N456:N457"/>
    <mergeCell ref="O456:O457"/>
    <mergeCell ref="P456:Q457"/>
    <mergeCell ref="R456:R457"/>
    <mergeCell ref="S456:S457"/>
    <mergeCell ref="T456:U457"/>
    <mergeCell ref="Z454:Z455"/>
    <mergeCell ref="B456:B457"/>
    <mergeCell ref="C456:C457"/>
    <mergeCell ref="D456:E457"/>
    <mergeCell ref="F456:F457"/>
    <mergeCell ref="G456:G457"/>
    <mergeCell ref="H456:I457"/>
    <mergeCell ref="J456:J457"/>
    <mergeCell ref="K456:K457"/>
    <mergeCell ref="L456:M457"/>
    <mergeCell ref="R454:R455"/>
    <mergeCell ref="S454:S455"/>
    <mergeCell ref="T454:U455"/>
    <mergeCell ref="V454:V455"/>
    <mergeCell ref="W454:W455"/>
    <mergeCell ref="X454:Y455"/>
    <mergeCell ref="J454:J455"/>
    <mergeCell ref="K454:K455"/>
    <mergeCell ref="L454:M455"/>
    <mergeCell ref="N454:N455"/>
    <mergeCell ref="O454:O455"/>
    <mergeCell ref="P454:Q455"/>
    <mergeCell ref="V452:V453"/>
    <mergeCell ref="W452:W453"/>
    <mergeCell ref="X452:Y453"/>
    <mergeCell ref="Z452:Z453"/>
    <mergeCell ref="B454:B455"/>
    <mergeCell ref="C454:C455"/>
    <mergeCell ref="D454:E455"/>
    <mergeCell ref="F454:F455"/>
    <mergeCell ref="G454:G455"/>
    <mergeCell ref="H454:I455"/>
    <mergeCell ref="N452:N453"/>
    <mergeCell ref="O452:O453"/>
    <mergeCell ref="P452:Q453"/>
    <mergeCell ref="R452:R453"/>
    <mergeCell ref="S452:S453"/>
    <mergeCell ref="T452:U453"/>
    <mergeCell ref="Z450:Z451"/>
    <mergeCell ref="B452:B453"/>
    <mergeCell ref="C452:C453"/>
    <mergeCell ref="D452:E453"/>
    <mergeCell ref="F452:F453"/>
    <mergeCell ref="G452:G453"/>
    <mergeCell ref="H452:I453"/>
    <mergeCell ref="J452:J453"/>
    <mergeCell ref="K452:K453"/>
    <mergeCell ref="L452:M453"/>
    <mergeCell ref="R450:R451"/>
    <mergeCell ref="S450:S451"/>
    <mergeCell ref="T450:U451"/>
    <mergeCell ref="V450:V451"/>
    <mergeCell ref="W450:W451"/>
    <mergeCell ref="X450:Y451"/>
    <mergeCell ref="J450:J451"/>
    <mergeCell ref="K450:K451"/>
    <mergeCell ref="L450:M451"/>
    <mergeCell ref="N450:N451"/>
    <mergeCell ref="O450:O451"/>
    <mergeCell ref="P450:Q451"/>
    <mergeCell ref="W448:W449"/>
    <mergeCell ref="X448:X449"/>
    <mergeCell ref="Y448:Y449"/>
    <mergeCell ref="Z448:Z449"/>
    <mergeCell ref="B450:B451"/>
    <mergeCell ref="C450:C451"/>
    <mergeCell ref="D450:E451"/>
    <mergeCell ref="F450:F451"/>
    <mergeCell ref="G450:G451"/>
    <mergeCell ref="H450:I451"/>
    <mergeCell ref="Q448:Q449"/>
    <mergeCell ref="R448:R449"/>
    <mergeCell ref="S448:S449"/>
    <mergeCell ref="T448:T449"/>
    <mergeCell ref="U448:U449"/>
    <mergeCell ref="V448:V449"/>
    <mergeCell ref="K448:K449"/>
    <mergeCell ref="L448:L449"/>
    <mergeCell ref="M448:M449"/>
    <mergeCell ref="N448:N449"/>
    <mergeCell ref="O448:O449"/>
    <mergeCell ref="P448:P449"/>
    <mergeCell ref="Z446:Z447"/>
    <mergeCell ref="B448:B449"/>
    <mergeCell ref="C448:C449"/>
    <mergeCell ref="D448:D449"/>
    <mergeCell ref="E448:E449"/>
    <mergeCell ref="F448:F449"/>
    <mergeCell ref="G448:G449"/>
    <mergeCell ref="H448:H449"/>
    <mergeCell ref="I448:I449"/>
    <mergeCell ref="J448:J449"/>
    <mergeCell ref="R446:R447"/>
    <mergeCell ref="S446:S447"/>
    <mergeCell ref="T446:U447"/>
    <mergeCell ref="V446:V447"/>
    <mergeCell ref="W446:W447"/>
    <mergeCell ref="X446:Y447"/>
    <mergeCell ref="J446:J447"/>
    <mergeCell ref="K446:K447"/>
    <mergeCell ref="L446:M447"/>
    <mergeCell ref="N446:N447"/>
    <mergeCell ref="O446:O447"/>
    <mergeCell ref="P446:Q447"/>
    <mergeCell ref="B446:B447"/>
    <mergeCell ref="C446:C447"/>
    <mergeCell ref="D446:E447"/>
    <mergeCell ref="F446:F447"/>
    <mergeCell ref="G446:G447"/>
    <mergeCell ref="H446:I447"/>
    <mergeCell ref="D445:F445"/>
    <mergeCell ref="H445:J445"/>
    <mergeCell ref="L445:N445"/>
    <mergeCell ref="P445:R445"/>
    <mergeCell ref="T445:V445"/>
    <mergeCell ref="X445:Z445"/>
    <mergeCell ref="X443:Z443"/>
    <mergeCell ref="D444:F444"/>
    <mergeCell ref="H444:J444"/>
    <mergeCell ref="L444:N444"/>
    <mergeCell ref="P444:R444"/>
    <mergeCell ref="T444:V444"/>
    <mergeCell ref="X444:Z444"/>
    <mergeCell ref="W438:W439"/>
    <mergeCell ref="X438:X439"/>
    <mergeCell ref="Y438:Y439"/>
    <mergeCell ref="Z438:Z439"/>
    <mergeCell ref="B441:Z441"/>
    <mergeCell ref="D443:F443"/>
    <mergeCell ref="H443:J443"/>
    <mergeCell ref="L443:N443"/>
    <mergeCell ref="P443:R443"/>
    <mergeCell ref="T443:V443"/>
    <mergeCell ref="Q438:Q439"/>
    <mergeCell ref="R438:R439"/>
    <mergeCell ref="S438:S439"/>
    <mergeCell ref="T438:T439"/>
    <mergeCell ref="U438:U439"/>
    <mergeCell ref="V438:V439"/>
    <mergeCell ref="K438:K439"/>
    <mergeCell ref="L438:L439"/>
    <mergeCell ref="M438:M439"/>
    <mergeCell ref="N438:N439"/>
    <mergeCell ref="O438:O439"/>
    <mergeCell ref="P438:P439"/>
    <mergeCell ref="Z436:Z437"/>
    <mergeCell ref="B438:B439"/>
    <mergeCell ref="C438:C439"/>
    <mergeCell ref="D438:D439"/>
    <mergeCell ref="E438:E439"/>
    <mergeCell ref="F438:F439"/>
    <mergeCell ref="G438:G439"/>
    <mergeCell ref="H438:H439"/>
    <mergeCell ref="I438:I439"/>
    <mergeCell ref="J438:J439"/>
    <mergeCell ref="R436:R437"/>
    <mergeCell ref="S436:S437"/>
    <mergeCell ref="T436:U437"/>
    <mergeCell ref="V436:V437"/>
    <mergeCell ref="W436:W437"/>
    <mergeCell ref="X436:Y437"/>
    <mergeCell ref="J436:J437"/>
    <mergeCell ref="K436:K437"/>
    <mergeCell ref="L436:M437"/>
    <mergeCell ref="N436:N437"/>
    <mergeCell ref="O436:O437"/>
    <mergeCell ref="P436:Q437"/>
    <mergeCell ref="V434:V435"/>
    <mergeCell ref="W434:W435"/>
    <mergeCell ref="X434:Y435"/>
    <mergeCell ref="Z434:Z435"/>
    <mergeCell ref="B436:B437"/>
    <mergeCell ref="C436:C437"/>
    <mergeCell ref="D436:E437"/>
    <mergeCell ref="F436:F437"/>
    <mergeCell ref="G436:G437"/>
    <mergeCell ref="H436:I437"/>
    <mergeCell ref="N434:N435"/>
    <mergeCell ref="O434:O435"/>
    <mergeCell ref="P434:Q435"/>
    <mergeCell ref="R434:R435"/>
    <mergeCell ref="S434:S435"/>
    <mergeCell ref="T434:U435"/>
    <mergeCell ref="Z432:Z433"/>
    <mergeCell ref="B434:B435"/>
    <mergeCell ref="C434:C435"/>
    <mergeCell ref="D434:E435"/>
    <mergeCell ref="F434:F435"/>
    <mergeCell ref="G434:G435"/>
    <mergeCell ref="H434:I435"/>
    <mergeCell ref="J434:J435"/>
    <mergeCell ref="K434:K435"/>
    <mergeCell ref="L434:M435"/>
    <mergeCell ref="R432:R433"/>
    <mergeCell ref="S432:S433"/>
    <mergeCell ref="T432:U433"/>
    <mergeCell ref="V432:V433"/>
    <mergeCell ref="W432:W433"/>
    <mergeCell ref="X432:Y433"/>
    <mergeCell ref="J432:J433"/>
    <mergeCell ref="K432:K433"/>
    <mergeCell ref="L432:M433"/>
    <mergeCell ref="N432:N433"/>
    <mergeCell ref="O432:O433"/>
    <mergeCell ref="P432:Q433"/>
    <mergeCell ref="V430:V431"/>
    <mergeCell ref="W430:W431"/>
    <mergeCell ref="X430:Y431"/>
    <mergeCell ref="Z430:Z431"/>
    <mergeCell ref="B432:B433"/>
    <mergeCell ref="C432:C433"/>
    <mergeCell ref="D432:E433"/>
    <mergeCell ref="F432:F433"/>
    <mergeCell ref="G432:G433"/>
    <mergeCell ref="H432:I433"/>
    <mergeCell ref="N430:N431"/>
    <mergeCell ref="O430:O431"/>
    <mergeCell ref="P430:Q431"/>
    <mergeCell ref="R430:R431"/>
    <mergeCell ref="S430:S431"/>
    <mergeCell ref="T430:U431"/>
    <mergeCell ref="Z428:Z429"/>
    <mergeCell ref="B430:B431"/>
    <mergeCell ref="C430:C431"/>
    <mergeCell ref="D430:E431"/>
    <mergeCell ref="F430:F431"/>
    <mergeCell ref="G430:G431"/>
    <mergeCell ref="H430:I431"/>
    <mergeCell ref="J430:J431"/>
    <mergeCell ref="K430:K431"/>
    <mergeCell ref="L430:M431"/>
    <mergeCell ref="R428:R429"/>
    <mergeCell ref="S428:S429"/>
    <mergeCell ref="T428:U429"/>
    <mergeCell ref="V428:V429"/>
    <mergeCell ref="W428:W429"/>
    <mergeCell ref="X428:Y429"/>
    <mergeCell ref="J428:J429"/>
    <mergeCell ref="K428:K429"/>
    <mergeCell ref="L428:M429"/>
    <mergeCell ref="N428:N429"/>
    <mergeCell ref="O428:O429"/>
    <mergeCell ref="P428:Q429"/>
    <mergeCell ref="V426:V427"/>
    <mergeCell ref="W426:W427"/>
    <mergeCell ref="X426:Y427"/>
    <mergeCell ref="Z426:Z427"/>
    <mergeCell ref="B428:B429"/>
    <mergeCell ref="C428:C429"/>
    <mergeCell ref="D428:E429"/>
    <mergeCell ref="F428:F429"/>
    <mergeCell ref="G428:G429"/>
    <mergeCell ref="H428:I429"/>
    <mergeCell ref="N426:N427"/>
    <mergeCell ref="O426:O427"/>
    <mergeCell ref="P426:Q427"/>
    <mergeCell ref="R426:R427"/>
    <mergeCell ref="S426:S427"/>
    <mergeCell ref="T426:U427"/>
    <mergeCell ref="Z424:Z425"/>
    <mergeCell ref="B426:B427"/>
    <mergeCell ref="C426:C427"/>
    <mergeCell ref="D426:E427"/>
    <mergeCell ref="F426:F427"/>
    <mergeCell ref="G426:G427"/>
    <mergeCell ref="H426:I427"/>
    <mergeCell ref="J426:J427"/>
    <mergeCell ref="K426:K427"/>
    <mergeCell ref="L426:M427"/>
    <mergeCell ref="R424:R425"/>
    <mergeCell ref="S424:S425"/>
    <mergeCell ref="T424:U425"/>
    <mergeCell ref="V424:V425"/>
    <mergeCell ref="W424:W425"/>
    <mergeCell ref="X424:Y425"/>
    <mergeCell ref="J424:J425"/>
    <mergeCell ref="K424:K425"/>
    <mergeCell ref="L424:M425"/>
    <mergeCell ref="N424:N425"/>
    <mergeCell ref="O424:O425"/>
    <mergeCell ref="P424:Q425"/>
    <mergeCell ref="V422:V423"/>
    <mergeCell ref="W422:W423"/>
    <mergeCell ref="X422:Y423"/>
    <mergeCell ref="Z422:Z423"/>
    <mergeCell ref="B424:B425"/>
    <mergeCell ref="C424:C425"/>
    <mergeCell ref="D424:E425"/>
    <mergeCell ref="F424:F425"/>
    <mergeCell ref="G424:G425"/>
    <mergeCell ref="H424:I425"/>
    <mergeCell ref="N422:N423"/>
    <mergeCell ref="O422:O423"/>
    <mergeCell ref="P422:Q423"/>
    <mergeCell ref="R422:R423"/>
    <mergeCell ref="S422:S423"/>
    <mergeCell ref="T422:U423"/>
    <mergeCell ref="Z420:Z421"/>
    <mergeCell ref="B422:B423"/>
    <mergeCell ref="C422:C423"/>
    <mergeCell ref="D422:E423"/>
    <mergeCell ref="F422:F423"/>
    <mergeCell ref="G422:G423"/>
    <mergeCell ref="H422:I423"/>
    <mergeCell ref="J422:J423"/>
    <mergeCell ref="K422:K423"/>
    <mergeCell ref="L422:M423"/>
    <mergeCell ref="R420:R421"/>
    <mergeCell ref="S420:S421"/>
    <mergeCell ref="T420:U421"/>
    <mergeCell ref="V420:V421"/>
    <mergeCell ref="W420:W421"/>
    <mergeCell ref="X420:Y421"/>
    <mergeCell ref="J420:J421"/>
    <mergeCell ref="K420:K421"/>
    <mergeCell ref="L420:M421"/>
    <mergeCell ref="N420:N421"/>
    <mergeCell ref="O420:O421"/>
    <mergeCell ref="P420:Q421"/>
    <mergeCell ref="V418:V419"/>
    <mergeCell ref="W418:W419"/>
    <mergeCell ref="X418:Y419"/>
    <mergeCell ref="Z418:Z419"/>
    <mergeCell ref="B420:B421"/>
    <mergeCell ref="C420:C421"/>
    <mergeCell ref="D420:E421"/>
    <mergeCell ref="F420:F421"/>
    <mergeCell ref="G420:G421"/>
    <mergeCell ref="H420:I421"/>
    <mergeCell ref="N418:N419"/>
    <mergeCell ref="O418:O419"/>
    <mergeCell ref="P418:Q419"/>
    <mergeCell ref="R418:R419"/>
    <mergeCell ref="S418:S419"/>
    <mergeCell ref="T418:U419"/>
    <mergeCell ref="Z416:Z417"/>
    <mergeCell ref="B418:B419"/>
    <mergeCell ref="C418:C419"/>
    <mergeCell ref="D418:E419"/>
    <mergeCell ref="F418:F419"/>
    <mergeCell ref="G418:G419"/>
    <mergeCell ref="H418:I419"/>
    <mergeCell ref="J418:J419"/>
    <mergeCell ref="K418:K419"/>
    <mergeCell ref="L418:M419"/>
    <mergeCell ref="R416:R417"/>
    <mergeCell ref="S416:S417"/>
    <mergeCell ref="T416:U417"/>
    <mergeCell ref="V416:V417"/>
    <mergeCell ref="W416:W417"/>
    <mergeCell ref="X416:Y417"/>
    <mergeCell ref="J416:J417"/>
    <mergeCell ref="K416:K417"/>
    <mergeCell ref="L416:M417"/>
    <mergeCell ref="N416:N417"/>
    <mergeCell ref="O416:O417"/>
    <mergeCell ref="P416:Q417"/>
    <mergeCell ref="V414:V415"/>
    <mergeCell ref="W414:W415"/>
    <mergeCell ref="X414:Y415"/>
    <mergeCell ref="Z414:Z415"/>
    <mergeCell ref="B416:B417"/>
    <mergeCell ref="C416:C417"/>
    <mergeCell ref="D416:E417"/>
    <mergeCell ref="F416:F417"/>
    <mergeCell ref="G416:G417"/>
    <mergeCell ref="H416:I417"/>
    <mergeCell ref="N414:N415"/>
    <mergeCell ref="O414:O415"/>
    <mergeCell ref="P414:Q415"/>
    <mergeCell ref="R414:R415"/>
    <mergeCell ref="S414:S415"/>
    <mergeCell ref="T414:U415"/>
    <mergeCell ref="Z412:Z413"/>
    <mergeCell ref="B414:B415"/>
    <mergeCell ref="C414:C415"/>
    <mergeCell ref="D414:E415"/>
    <mergeCell ref="F414:F415"/>
    <mergeCell ref="G414:G415"/>
    <mergeCell ref="H414:I415"/>
    <mergeCell ref="J414:J415"/>
    <mergeCell ref="K414:K415"/>
    <mergeCell ref="L414:M415"/>
    <mergeCell ref="R412:R413"/>
    <mergeCell ref="S412:S413"/>
    <mergeCell ref="T412:U413"/>
    <mergeCell ref="V412:V413"/>
    <mergeCell ref="W412:W413"/>
    <mergeCell ref="X412:Y413"/>
    <mergeCell ref="J412:J413"/>
    <mergeCell ref="K412:K413"/>
    <mergeCell ref="L412:M413"/>
    <mergeCell ref="N412:N413"/>
    <mergeCell ref="O412:O413"/>
    <mergeCell ref="P412:Q413"/>
    <mergeCell ref="W410:W411"/>
    <mergeCell ref="X410:X411"/>
    <mergeCell ref="Y410:Y411"/>
    <mergeCell ref="Z410:Z411"/>
    <mergeCell ref="B412:B413"/>
    <mergeCell ref="C412:C413"/>
    <mergeCell ref="D412:E413"/>
    <mergeCell ref="F412:F413"/>
    <mergeCell ref="G412:G413"/>
    <mergeCell ref="H412:I413"/>
    <mergeCell ref="Q410:Q411"/>
    <mergeCell ref="R410:R411"/>
    <mergeCell ref="S410:S411"/>
    <mergeCell ref="T410:T411"/>
    <mergeCell ref="U410:U411"/>
    <mergeCell ref="V410:V411"/>
    <mergeCell ref="K410:K411"/>
    <mergeCell ref="L410:L411"/>
    <mergeCell ref="M410:M411"/>
    <mergeCell ref="N410:N411"/>
    <mergeCell ref="O410:O411"/>
    <mergeCell ref="P410:P411"/>
    <mergeCell ref="Z408:Z409"/>
    <mergeCell ref="B410:B411"/>
    <mergeCell ref="C410:C411"/>
    <mergeCell ref="D410:D411"/>
    <mergeCell ref="E410:E411"/>
    <mergeCell ref="F410:F411"/>
    <mergeCell ref="G410:G411"/>
    <mergeCell ref="H410:H411"/>
    <mergeCell ref="I410:I411"/>
    <mergeCell ref="J410:J411"/>
    <mergeCell ref="R408:R409"/>
    <mergeCell ref="S408:S409"/>
    <mergeCell ref="T408:U409"/>
    <mergeCell ref="V408:V409"/>
    <mergeCell ref="W408:W409"/>
    <mergeCell ref="X408:Y409"/>
    <mergeCell ref="J408:J409"/>
    <mergeCell ref="K408:K409"/>
    <mergeCell ref="L408:M409"/>
    <mergeCell ref="N408:N409"/>
    <mergeCell ref="O408:O409"/>
    <mergeCell ref="P408:Q409"/>
    <mergeCell ref="B408:B409"/>
    <mergeCell ref="C408:C409"/>
    <mergeCell ref="D408:E409"/>
    <mergeCell ref="F408:F409"/>
    <mergeCell ref="G408:G409"/>
    <mergeCell ref="H408:I409"/>
    <mergeCell ref="D407:F407"/>
    <mergeCell ref="H407:J407"/>
    <mergeCell ref="L407:N407"/>
    <mergeCell ref="P407:R407"/>
    <mergeCell ref="T407:V407"/>
    <mergeCell ref="X407:Z407"/>
    <mergeCell ref="D406:F406"/>
    <mergeCell ref="H406:J406"/>
    <mergeCell ref="L406:N406"/>
    <mergeCell ref="P406:R406"/>
    <mergeCell ref="T406:V406"/>
    <mergeCell ref="X406:Z406"/>
    <mergeCell ref="D405:F405"/>
    <mergeCell ref="H405:J405"/>
    <mergeCell ref="L405:N405"/>
    <mergeCell ref="P405:R405"/>
    <mergeCell ref="T405:V405"/>
    <mergeCell ref="X405:Z405"/>
    <mergeCell ref="N400:N401"/>
    <mergeCell ref="O400:O401"/>
    <mergeCell ref="P400:P401"/>
    <mergeCell ref="Q400:Q401"/>
    <mergeCell ref="R400:R401"/>
    <mergeCell ref="B403:Z403"/>
    <mergeCell ref="H400:H401"/>
    <mergeCell ref="I400:I401"/>
    <mergeCell ref="J400:J401"/>
    <mergeCell ref="K400:K401"/>
    <mergeCell ref="L400:L401"/>
    <mergeCell ref="M400:M401"/>
    <mergeCell ref="B400:B401"/>
    <mergeCell ref="C400:C401"/>
    <mergeCell ref="D400:D401"/>
    <mergeCell ref="E400:E401"/>
    <mergeCell ref="F400:F401"/>
    <mergeCell ref="G400:G401"/>
    <mergeCell ref="L397:M398"/>
    <mergeCell ref="N397:N398"/>
    <mergeCell ref="O397:O398"/>
    <mergeCell ref="P397:Q398"/>
    <mergeCell ref="R397:R398"/>
    <mergeCell ref="D399:E399"/>
    <mergeCell ref="H399:I399"/>
    <mergeCell ref="L399:M399"/>
    <mergeCell ref="P399:Q399"/>
    <mergeCell ref="P395:Q396"/>
    <mergeCell ref="R395:R396"/>
    <mergeCell ref="B397:B398"/>
    <mergeCell ref="C397:C398"/>
    <mergeCell ref="D397:E398"/>
    <mergeCell ref="F397:F398"/>
    <mergeCell ref="G397:G398"/>
    <mergeCell ref="H397:I398"/>
    <mergeCell ref="J397:J398"/>
    <mergeCell ref="K397:K398"/>
    <mergeCell ref="H395:I396"/>
    <mergeCell ref="J395:J396"/>
    <mergeCell ref="K395:K396"/>
    <mergeCell ref="L395:M396"/>
    <mergeCell ref="N395:N396"/>
    <mergeCell ref="O395:O396"/>
    <mergeCell ref="N393:N394"/>
    <mergeCell ref="O393:O394"/>
    <mergeCell ref="P393:P394"/>
    <mergeCell ref="Q393:Q394"/>
    <mergeCell ref="R393:R394"/>
    <mergeCell ref="B395:B396"/>
    <mergeCell ref="C395:C396"/>
    <mergeCell ref="D395:E396"/>
    <mergeCell ref="F395:F396"/>
    <mergeCell ref="G395:G396"/>
    <mergeCell ref="H393:H394"/>
    <mergeCell ref="I393:I394"/>
    <mergeCell ref="J393:J394"/>
    <mergeCell ref="K393:K394"/>
    <mergeCell ref="L393:L394"/>
    <mergeCell ref="M393:M394"/>
    <mergeCell ref="B393:B394"/>
    <mergeCell ref="C393:C394"/>
    <mergeCell ref="D393:D394"/>
    <mergeCell ref="E393:E394"/>
    <mergeCell ref="F393:F394"/>
    <mergeCell ref="G393:G394"/>
    <mergeCell ref="D391:F391"/>
    <mergeCell ref="H391:J391"/>
    <mergeCell ref="L391:N391"/>
    <mergeCell ref="P391:R391"/>
    <mergeCell ref="D392:F392"/>
    <mergeCell ref="H392:J392"/>
    <mergeCell ref="L392:N392"/>
    <mergeCell ref="P392:R392"/>
    <mergeCell ref="N387:N388"/>
    <mergeCell ref="O387:O388"/>
    <mergeCell ref="P387:P388"/>
    <mergeCell ref="Q387:Q388"/>
    <mergeCell ref="R387:R388"/>
    <mergeCell ref="B389:R389"/>
    <mergeCell ref="H387:H388"/>
    <mergeCell ref="I387:I388"/>
    <mergeCell ref="J387:J388"/>
    <mergeCell ref="K387:K388"/>
    <mergeCell ref="L387:L388"/>
    <mergeCell ref="M387:M388"/>
    <mergeCell ref="D386:E386"/>
    <mergeCell ref="H386:I386"/>
    <mergeCell ref="L386:M386"/>
    <mergeCell ref="P386:Q386"/>
    <mergeCell ref="B387:B388"/>
    <mergeCell ref="C387:C388"/>
    <mergeCell ref="D387:D388"/>
    <mergeCell ref="E387:E388"/>
    <mergeCell ref="F387:F388"/>
    <mergeCell ref="G387:G388"/>
    <mergeCell ref="P383:Q384"/>
    <mergeCell ref="R383:R384"/>
    <mergeCell ref="D385:E385"/>
    <mergeCell ref="H385:I385"/>
    <mergeCell ref="L385:M385"/>
    <mergeCell ref="P385:Q385"/>
    <mergeCell ref="H383:I384"/>
    <mergeCell ref="J383:J384"/>
    <mergeCell ref="K383:K384"/>
    <mergeCell ref="L383:M384"/>
    <mergeCell ref="N383:N384"/>
    <mergeCell ref="O383:O384"/>
    <mergeCell ref="N381:N382"/>
    <mergeCell ref="O381:O382"/>
    <mergeCell ref="P381:P382"/>
    <mergeCell ref="Q381:Q382"/>
    <mergeCell ref="R381:R382"/>
    <mergeCell ref="B383:B384"/>
    <mergeCell ref="C383:C384"/>
    <mergeCell ref="D383:E384"/>
    <mergeCell ref="F383:F384"/>
    <mergeCell ref="G383:G384"/>
    <mergeCell ref="H381:H382"/>
    <mergeCell ref="I381:I382"/>
    <mergeCell ref="J381:J382"/>
    <mergeCell ref="K381:K382"/>
    <mergeCell ref="L381:L382"/>
    <mergeCell ref="M381:M382"/>
    <mergeCell ref="B381:B382"/>
    <mergeCell ref="C381:C382"/>
    <mergeCell ref="D381:D382"/>
    <mergeCell ref="E381:E382"/>
    <mergeCell ref="F381:F382"/>
    <mergeCell ref="G381:G382"/>
    <mergeCell ref="D379:F379"/>
    <mergeCell ref="H379:J379"/>
    <mergeCell ref="L379:N379"/>
    <mergeCell ref="P379:R379"/>
    <mergeCell ref="D380:F380"/>
    <mergeCell ref="H380:J380"/>
    <mergeCell ref="L380:N380"/>
    <mergeCell ref="P380:R380"/>
    <mergeCell ref="N374:N375"/>
    <mergeCell ref="O374:O375"/>
    <mergeCell ref="P374:P375"/>
    <mergeCell ref="Q374:Q375"/>
    <mergeCell ref="R374:R375"/>
    <mergeCell ref="B377:R377"/>
    <mergeCell ref="H374:H375"/>
    <mergeCell ref="I374:I375"/>
    <mergeCell ref="J374:J375"/>
    <mergeCell ref="K374:K375"/>
    <mergeCell ref="L374:L375"/>
    <mergeCell ref="M374:M375"/>
    <mergeCell ref="N372:N373"/>
    <mergeCell ref="O372:O373"/>
    <mergeCell ref="P372:Q373"/>
    <mergeCell ref="R372:R373"/>
    <mergeCell ref="B374:B375"/>
    <mergeCell ref="C374:C375"/>
    <mergeCell ref="D374:D375"/>
    <mergeCell ref="E374:E375"/>
    <mergeCell ref="F374:F375"/>
    <mergeCell ref="G374:G375"/>
    <mergeCell ref="R370:R371"/>
    <mergeCell ref="B372:B373"/>
    <mergeCell ref="C372:C373"/>
    <mergeCell ref="D372:E373"/>
    <mergeCell ref="F372:F373"/>
    <mergeCell ref="G372:G373"/>
    <mergeCell ref="H372:I373"/>
    <mergeCell ref="J372:J373"/>
    <mergeCell ref="K372:K373"/>
    <mergeCell ref="L372:M373"/>
    <mergeCell ref="J370:J371"/>
    <mergeCell ref="K370:K371"/>
    <mergeCell ref="L370:M371"/>
    <mergeCell ref="N370:N371"/>
    <mergeCell ref="O370:O371"/>
    <mergeCell ref="P370:Q371"/>
    <mergeCell ref="B370:B371"/>
    <mergeCell ref="C370:C371"/>
    <mergeCell ref="D370:E371"/>
    <mergeCell ref="F370:F371"/>
    <mergeCell ref="G370:G371"/>
    <mergeCell ref="H370:I371"/>
    <mergeCell ref="J368:J369"/>
    <mergeCell ref="K368:K369"/>
    <mergeCell ref="L368:N369"/>
    <mergeCell ref="O368:O369"/>
    <mergeCell ref="P368:Q369"/>
    <mergeCell ref="R368:R369"/>
    <mergeCell ref="N366:N367"/>
    <mergeCell ref="O366:O367"/>
    <mergeCell ref="P366:Q367"/>
    <mergeCell ref="R366:R367"/>
    <mergeCell ref="B368:B369"/>
    <mergeCell ref="C368:C369"/>
    <mergeCell ref="D368:E369"/>
    <mergeCell ref="F368:F369"/>
    <mergeCell ref="G368:G369"/>
    <mergeCell ref="H368:I369"/>
    <mergeCell ref="R364:R365"/>
    <mergeCell ref="B366:B367"/>
    <mergeCell ref="C366:C367"/>
    <mergeCell ref="D366:E367"/>
    <mergeCell ref="F366:F367"/>
    <mergeCell ref="G366:G367"/>
    <mergeCell ref="H366:I367"/>
    <mergeCell ref="J366:J367"/>
    <mergeCell ref="K366:K367"/>
    <mergeCell ref="L366:M367"/>
    <mergeCell ref="J364:J365"/>
    <mergeCell ref="K364:K365"/>
    <mergeCell ref="L364:M365"/>
    <mergeCell ref="N364:N365"/>
    <mergeCell ref="O364:O365"/>
    <mergeCell ref="P364:Q365"/>
    <mergeCell ref="N362:N363"/>
    <mergeCell ref="O362:O363"/>
    <mergeCell ref="P362:Q363"/>
    <mergeCell ref="R362:R363"/>
    <mergeCell ref="B364:B365"/>
    <mergeCell ref="C364:C365"/>
    <mergeCell ref="D364:E365"/>
    <mergeCell ref="F364:F365"/>
    <mergeCell ref="G364:G365"/>
    <mergeCell ref="H364:I365"/>
    <mergeCell ref="R360:R361"/>
    <mergeCell ref="B362:B363"/>
    <mergeCell ref="C362:C363"/>
    <mergeCell ref="D362:E363"/>
    <mergeCell ref="F362:F363"/>
    <mergeCell ref="G362:G363"/>
    <mergeCell ref="H362:I363"/>
    <mergeCell ref="J362:J363"/>
    <mergeCell ref="K362:K363"/>
    <mergeCell ref="L362:M363"/>
    <mergeCell ref="J360:J361"/>
    <mergeCell ref="K360:K361"/>
    <mergeCell ref="L360:M361"/>
    <mergeCell ref="N360:N361"/>
    <mergeCell ref="O360:O361"/>
    <mergeCell ref="P360:Q361"/>
    <mergeCell ref="B360:B361"/>
    <mergeCell ref="C360:C361"/>
    <mergeCell ref="D360:E361"/>
    <mergeCell ref="F360:F361"/>
    <mergeCell ref="G360:G361"/>
    <mergeCell ref="H360:I361"/>
    <mergeCell ref="K358:K359"/>
    <mergeCell ref="L358:M359"/>
    <mergeCell ref="N358:N359"/>
    <mergeCell ref="O358:O359"/>
    <mergeCell ref="P358:Q359"/>
    <mergeCell ref="R358:R359"/>
    <mergeCell ref="O356:O357"/>
    <mergeCell ref="P356:Q357"/>
    <mergeCell ref="R356:R357"/>
    <mergeCell ref="B358:B359"/>
    <mergeCell ref="C358:C359"/>
    <mergeCell ref="D358:E359"/>
    <mergeCell ref="F358:F359"/>
    <mergeCell ref="G358:G359"/>
    <mergeCell ref="H358:I359"/>
    <mergeCell ref="J358:J359"/>
    <mergeCell ref="R354:R355"/>
    <mergeCell ref="B356:B357"/>
    <mergeCell ref="C356:C357"/>
    <mergeCell ref="D356:E357"/>
    <mergeCell ref="F356:F357"/>
    <mergeCell ref="G356:G357"/>
    <mergeCell ref="H356:I357"/>
    <mergeCell ref="J356:J357"/>
    <mergeCell ref="K356:K357"/>
    <mergeCell ref="L356:N357"/>
    <mergeCell ref="J354:J355"/>
    <mergeCell ref="K354:K355"/>
    <mergeCell ref="L354:M355"/>
    <mergeCell ref="N354:N355"/>
    <mergeCell ref="O354:O355"/>
    <mergeCell ref="P354:Q355"/>
    <mergeCell ref="N352:N353"/>
    <mergeCell ref="O352:O353"/>
    <mergeCell ref="P352:Q353"/>
    <mergeCell ref="R352:R353"/>
    <mergeCell ref="B354:B355"/>
    <mergeCell ref="C354:C355"/>
    <mergeCell ref="D354:E355"/>
    <mergeCell ref="F354:F355"/>
    <mergeCell ref="G354:G355"/>
    <mergeCell ref="H354:I355"/>
    <mergeCell ref="R350:R351"/>
    <mergeCell ref="B352:B353"/>
    <mergeCell ref="C352:C353"/>
    <mergeCell ref="D352:E353"/>
    <mergeCell ref="F352:F353"/>
    <mergeCell ref="G352:G353"/>
    <mergeCell ref="H352:I353"/>
    <mergeCell ref="J352:J353"/>
    <mergeCell ref="K352:K353"/>
    <mergeCell ref="L352:M353"/>
    <mergeCell ref="J350:J351"/>
    <mergeCell ref="K350:K351"/>
    <mergeCell ref="L350:M351"/>
    <mergeCell ref="N350:N351"/>
    <mergeCell ref="O350:O351"/>
    <mergeCell ref="P350:Q351"/>
    <mergeCell ref="B350:B351"/>
    <mergeCell ref="C350:C351"/>
    <mergeCell ref="D350:E351"/>
    <mergeCell ref="F350:F351"/>
    <mergeCell ref="G350:G351"/>
    <mergeCell ref="H350:I351"/>
    <mergeCell ref="K348:K349"/>
    <mergeCell ref="L348:M349"/>
    <mergeCell ref="N348:N349"/>
    <mergeCell ref="O348:O349"/>
    <mergeCell ref="P348:Q349"/>
    <mergeCell ref="R348:R349"/>
    <mergeCell ref="P346:P347"/>
    <mergeCell ref="Q346:Q347"/>
    <mergeCell ref="R346:R347"/>
    <mergeCell ref="B348:B349"/>
    <mergeCell ref="C348:C349"/>
    <mergeCell ref="D348:E349"/>
    <mergeCell ref="F348:F349"/>
    <mergeCell ref="G348:G349"/>
    <mergeCell ref="H348:I349"/>
    <mergeCell ref="J348:J349"/>
    <mergeCell ref="J346:J347"/>
    <mergeCell ref="K346:K347"/>
    <mergeCell ref="L346:L347"/>
    <mergeCell ref="M346:M347"/>
    <mergeCell ref="N346:N347"/>
    <mergeCell ref="O346:O347"/>
    <mergeCell ref="P344:Q345"/>
    <mergeCell ref="R344:R345"/>
    <mergeCell ref="B346:B347"/>
    <mergeCell ref="C346:C347"/>
    <mergeCell ref="D346:D347"/>
    <mergeCell ref="E346:E347"/>
    <mergeCell ref="F346:F347"/>
    <mergeCell ref="G346:G347"/>
    <mergeCell ref="H346:H347"/>
    <mergeCell ref="I346:I347"/>
    <mergeCell ref="H344:I345"/>
    <mergeCell ref="J344:J345"/>
    <mergeCell ref="K344:K345"/>
    <mergeCell ref="L344:M345"/>
    <mergeCell ref="N344:N345"/>
    <mergeCell ref="O344:O345"/>
    <mergeCell ref="P341:R342"/>
    <mergeCell ref="D343:F343"/>
    <mergeCell ref="H343:J343"/>
    <mergeCell ref="L343:N343"/>
    <mergeCell ref="P343:R343"/>
    <mergeCell ref="B344:B345"/>
    <mergeCell ref="C344:C345"/>
    <mergeCell ref="D344:E345"/>
    <mergeCell ref="F344:F345"/>
    <mergeCell ref="G344:G345"/>
    <mergeCell ref="D340:F340"/>
    <mergeCell ref="H340:N340"/>
    <mergeCell ref="P340:R340"/>
    <mergeCell ref="B341:B342"/>
    <mergeCell ref="C341:C342"/>
    <mergeCell ref="D341:F341"/>
    <mergeCell ref="D342:F342"/>
    <mergeCell ref="G341:G342"/>
    <mergeCell ref="H341:N342"/>
    <mergeCell ref="O341:O342"/>
    <mergeCell ref="K334:K335"/>
    <mergeCell ref="L334:L335"/>
    <mergeCell ref="M334:M335"/>
    <mergeCell ref="N334:N335"/>
    <mergeCell ref="B337:R337"/>
    <mergeCell ref="D339:N339"/>
    <mergeCell ref="P339:R339"/>
    <mergeCell ref="N332:N333"/>
    <mergeCell ref="B334:B335"/>
    <mergeCell ref="C334:C335"/>
    <mergeCell ref="D334:D335"/>
    <mergeCell ref="E334:E335"/>
    <mergeCell ref="F334:F335"/>
    <mergeCell ref="G334:G335"/>
    <mergeCell ref="H334:H335"/>
    <mergeCell ref="I334:I335"/>
    <mergeCell ref="J334:J335"/>
    <mergeCell ref="N330:N331"/>
    <mergeCell ref="B332:B333"/>
    <mergeCell ref="C332:C333"/>
    <mergeCell ref="D332:E333"/>
    <mergeCell ref="F332:F333"/>
    <mergeCell ref="G332:G333"/>
    <mergeCell ref="H332:I333"/>
    <mergeCell ref="J332:J333"/>
    <mergeCell ref="K332:K333"/>
    <mergeCell ref="L332:M333"/>
    <mergeCell ref="N328:N329"/>
    <mergeCell ref="B330:B331"/>
    <mergeCell ref="C330:C331"/>
    <mergeCell ref="D330:E331"/>
    <mergeCell ref="F330:F331"/>
    <mergeCell ref="G330:G331"/>
    <mergeCell ref="H330:I331"/>
    <mergeCell ref="J330:J331"/>
    <mergeCell ref="K330:K331"/>
    <mergeCell ref="L330:M331"/>
    <mergeCell ref="N326:N327"/>
    <mergeCell ref="B328:B329"/>
    <mergeCell ref="C328:C329"/>
    <mergeCell ref="D328:E329"/>
    <mergeCell ref="F328:F329"/>
    <mergeCell ref="G328:G329"/>
    <mergeCell ref="H328:I329"/>
    <mergeCell ref="J328:J329"/>
    <mergeCell ref="K328:K329"/>
    <mergeCell ref="L328:M329"/>
    <mergeCell ref="N324:N325"/>
    <mergeCell ref="B326:B327"/>
    <mergeCell ref="C326:C327"/>
    <mergeCell ref="D326:E327"/>
    <mergeCell ref="F326:F327"/>
    <mergeCell ref="G326:G327"/>
    <mergeCell ref="H326:I327"/>
    <mergeCell ref="J326:J327"/>
    <mergeCell ref="K326:K327"/>
    <mergeCell ref="L326:M327"/>
    <mergeCell ref="N322:N323"/>
    <mergeCell ref="B324:B325"/>
    <mergeCell ref="C324:C325"/>
    <mergeCell ref="D324:E325"/>
    <mergeCell ref="F324:F325"/>
    <mergeCell ref="G324:G325"/>
    <mergeCell ref="H324:I325"/>
    <mergeCell ref="J324:J325"/>
    <mergeCell ref="K324:K325"/>
    <mergeCell ref="L324:M325"/>
    <mergeCell ref="N320:N321"/>
    <mergeCell ref="B322:B323"/>
    <mergeCell ref="C322:C323"/>
    <mergeCell ref="D322:E323"/>
    <mergeCell ref="F322:F323"/>
    <mergeCell ref="G322:G323"/>
    <mergeCell ref="H322:I323"/>
    <mergeCell ref="J322:J323"/>
    <mergeCell ref="K322:K323"/>
    <mergeCell ref="L322:M323"/>
    <mergeCell ref="N318:N319"/>
    <mergeCell ref="B320:B321"/>
    <mergeCell ref="C320:C321"/>
    <mergeCell ref="D320:E321"/>
    <mergeCell ref="F320:F321"/>
    <mergeCell ref="G320:G321"/>
    <mergeCell ref="H320:I321"/>
    <mergeCell ref="J320:J321"/>
    <mergeCell ref="K320:K321"/>
    <mergeCell ref="L320:M321"/>
    <mergeCell ref="N316:N317"/>
    <mergeCell ref="B318:B319"/>
    <mergeCell ref="C318:C319"/>
    <mergeCell ref="D318:E319"/>
    <mergeCell ref="F318:F319"/>
    <mergeCell ref="G318:G319"/>
    <mergeCell ref="H318:I319"/>
    <mergeCell ref="J318:J319"/>
    <mergeCell ref="K318:K319"/>
    <mergeCell ref="L318:M319"/>
    <mergeCell ref="N314:N315"/>
    <mergeCell ref="B316:B317"/>
    <mergeCell ref="C316:C317"/>
    <mergeCell ref="D316:E317"/>
    <mergeCell ref="F316:F317"/>
    <mergeCell ref="G316:G317"/>
    <mergeCell ref="H316:I317"/>
    <mergeCell ref="J316:J317"/>
    <mergeCell ref="K316:K317"/>
    <mergeCell ref="L316:M317"/>
    <mergeCell ref="N312:N313"/>
    <mergeCell ref="B314:B315"/>
    <mergeCell ref="C314:C315"/>
    <mergeCell ref="D314:E315"/>
    <mergeCell ref="F314:F315"/>
    <mergeCell ref="G314:G315"/>
    <mergeCell ref="H314:I315"/>
    <mergeCell ref="J314:J315"/>
    <mergeCell ref="K314:K315"/>
    <mergeCell ref="L314:M315"/>
    <mergeCell ref="N310:N311"/>
    <mergeCell ref="B312:B313"/>
    <mergeCell ref="C312:C313"/>
    <mergeCell ref="D312:E313"/>
    <mergeCell ref="F312:F313"/>
    <mergeCell ref="G312:G313"/>
    <mergeCell ref="H312:I313"/>
    <mergeCell ref="J312:J313"/>
    <mergeCell ref="K312:K313"/>
    <mergeCell ref="L312:M313"/>
    <mergeCell ref="N308:N309"/>
    <mergeCell ref="B310:B311"/>
    <mergeCell ref="C310:C311"/>
    <mergeCell ref="D310:E311"/>
    <mergeCell ref="F310:F311"/>
    <mergeCell ref="G310:G311"/>
    <mergeCell ref="H310:I311"/>
    <mergeCell ref="J310:J311"/>
    <mergeCell ref="K310:K311"/>
    <mergeCell ref="L310:M311"/>
    <mergeCell ref="N306:N307"/>
    <mergeCell ref="B308:B309"/>
    <mergeCell ref="C308:C309"/>
    <mergeCell ref="D308:E309"/>
    <mergeCell ref="F308:F309"/>
    <mergeCell ref="G308:G309"/>
    <mergeCell ref="H308:I309"/>
    <mergeCell ref="J308:J309"/>
    <mergeCell ref="K308:K309"/>
    <mergeCell ref="L308:M309"/>
    <mergeCell ref="N304:N305"/>
    <mergeCell ref="B306:B307"/>
    <mergeCell ref="C306:C307"/>
    <mergeCell ref="D306:E307"/>
    <mergeCell ref="F306:F307"/>
    <mergeCell ref="G306:G307"/>
    <mergeCell ref="H306:I307"/>
    <mergeCell ref="J306:J307"/>
    <mergeCell ref="K306:K307"/>
    <mergeCell ref="L306:M307"/>
    <mergeCell ref="N302:N303"/>
    <mergeCell ref="B304:B305"/>
    <mergeCell ref="C304:C305"/>
    <mergeCell ref="D304:E305"/>
    <mergeCell ref="F304:F305"/>
    <mergeCell ref="G304:G305"/>
    <mergeCell ref="H304:I305"/>
    <mergeCell ref="J304:J305"/>
    <mergeCell ref="K304:K305"/>
    <mergeCell ref="L304:M305"/>
    <mergeCell ref="N300:N301"/>
    <mergeCell ref="B302:B303"/>
    <mergeCell ref="C302:C303"/>
    <mergeCell ref="D302:E303"/>
    <mergeCell ref="F302:F303"/>
    <mergeCell ref="G302:G303"/>
    <mergeCell ref="H302:I303"/>
    <mergeCell ref="J302:J303"/>
    <mergeCell ref="K302:K303"/>
    <mergeCell ref="L302:M303"/>
    <mergeCell ref="N298:N299"/>
    <mergeCell ref="B300:B301"/>
    <mergeCell ref="C300:C301"/>
    <mergeCell ref="D300:E301"/>
    <mergeCell ref="F300:F301"/>
    <mergeCell ref="G300:G301"/>
    <mergeCell ref="H300:I301"/>
    <mergeCell ref="J300:J301"/>
    <mergeCell ref="K300:K301"/>
    <mergeCell ref="L300:M301"/>
    <mergeCell ref="N296:N297"/>
    <mergeCell ref="B298:B299"/>
    <mergeCell ref="C298:C299"/>
    <mergeCell ref="D298:E299"/>
    <mergeCell ref="F298:F299"/>
    <mergeCell ref="G298:G299"/>
    <mergeCell ref="H298:I299"/>
    <mergeCell ref="J298:J299"/>
    <mergeCell ref="K298:K299"/>
    <mergeCell ref="L298:M299"/>
    <mergeCell ref="N294:N295"/>
    <mergeCell ref="B296:B297"/>
    <mergeCell ref="C296:C297"/>
    <mergeCell ref="D296:E297"/>
    <mergeCell ref="F296:F297"/>
    <mergeCell ref="G296:G297"/>
    <mergeCell ref="H296:I297"/>
    <mergeCell ref="J296:J297"/>
    <mergeCell ref="K296:K297"/>
    <mergeCell ref="L296:M297"/>
    <mergeCell ref="N292:N293"/>
    <mergeCell ref="B294:B295"/>
    <mergeCell ref="C294:C295"/>
    <mergeCell ref="D294:E295"/>
    <mergeCell ref="F294:F295"/>
    <mergeCell ref="G294:G295"/>
    <mergeCell ref="H294:I295"/>
    <mergeCell ref="J294:J295"/>
    <mergeCell ref="K294:K295"/>
    <mergeCell ref="L294:M295"/>
    <mergeCell ref="N290:N291"/>
    <mergeCell ref="B292:B293"/>
    <mergeCell ref="C292:C293"/>
    <mergeCell ref="D292:E293"/>
    <mergeCell ref="F292:F293"/>
    <mergeCell ref="G292:G293"/>
    <mergeCell ref="H292:I293"/>
    <mergeCell ref="J292:J293"/>
    <mergeCell ref="K292:K293"/>
    <mergeCell ref="L292:M293"/>
    <mergeCell ref="N288:N289"/>
    <mergeCell ref="B290:B291"/>
    <mergeCell ref="C290:C291"/>
    <mergeCell ref="D290:E291"/>
    <mergeCell ref="F290:F291"/>
    <mergeCell ref="G290:G291"/>
    <mergeCell ref="H290:I291"/>
    <mergeCell ref="J290:J291"/>
    <mergeCell ref="K290:K291"/>
    <mergeCell ref="L290:M291"/>
    <mergeCell ref="N286:N287"/>
    <mergeCell ref="B288:B289"/>
    <mergeCell ref="C288:C289"/>
    <mergeCell ref="D288:E289"/>
    <mergeCell ref="F288:F289"/>
    <mergeCell ref="G288:G289"/>
    <mergeCell ref="H288:I289"/>
    <mergeCell ref="J288:J289"/>
    <mergeCell ref="K288:K289"/>
    <mergeCell ref="L288:M289"/>
    <mergeCell ref="N284:N285"/>
    <mergeCell ref="B286:B287"/>
    <mergeCell ref="C286:C287"/>
    <mergeCell ref="D286:E287"/>
    <mergeCell ref="F286:F287"/>
    <mergeCell ref="G286:G287"/>
    <mergeCell ref="H286:I287"/>
    <mergeCell ref="J286:J287"/>
    <mergeCell ref="K286:K287"/>
    <mergeCell ref="L286:M287"/>
    <mergeCell ref="N282:N283"/>
    <mergeCell ref="B284:B285"/>
    <mergeCell ref="C284:C285"/>
    <mergeCell ref="D284:E285"/>
    <mergeCell ref="F284:F285"/>
    <mergeCell ref="G284:G285"/>
    <mergeCell ref="H284:I285"/>
    <mergeCell ref="J284:J285"/>
    <mergeCell ref="K284:K285"/>
    <mergeCell ref="L284:M285"/>
    <mergeCell ref="N280:N281"/>
    <mergeCell ref="B282:B283"/>
    <mergeCell ref="C282:C283"/>
    <mergeCell ref="D282:E283"/>
    <mergeCell ref="F282:F283"/>
    <mergeCell ref="G282:G283"/>
    <mergeCell ref="H282:I283"/>
    <mergeCell ref="J282:J283"/>
    <mergeCell ref="K282:K283"/>
    <mergeCell ref="L282:M283"/>
    <mergeCell ref="N278:N279"/>
    <mergeCell ref="B280:B281"/>
    <mergeCell ref="C280:C281"/>
    <mergeCell ref="D280:E281"/>
    <mergeCell ref="F280:F281"/>
    <mergeCell ref="G280:G281"/>
    <mergeCell ref="H280:I281"/>
    <mergeCell ref="J280:J281"/>
    <mergeCell ref="K280:K281"/>
    <mergeCell ref="L280:M281"/>
    <mergeCell ref="N276:N277"/>
    <mergeCell ref="B278:B279"/>
    <mergeCell ref="C278:C279"/>
    <mergeCell ref="D278:E279"/>
    <mergeCell ref="F278:F279"/>
    <mergeCell ref="G278:G279"/>
    <mergeCell ref="H278:I279"/>
    <mergeCell ref="J278:J279"/>
    <mergeCell ref="K278:K279"/>
    <mergeCell ref="L278:M279"/>
    <mergeCell ref="N274:N275"/>
    <mergeCell ref="B276:B277"/>
    <mergeCell ref="C276:C277"/>
    <mergeCell ref="D276:E277"/>
    <mergeCell ref="F276:F277"/>
    <mergeCell ref="G276:G277"/>
    <mergeCell ref="H276:I277"/>
    <mergeCell ref="J276:J277"/>
    <mergeCell ref="K276:K277"/>
    <mergeCell ref="L276:M277"/>
    <mergeCell ref="H274:H275"/>
    <mergeCell ref="I274:I275"/>
    <mergeCell ref="J274:J275"/>
    <mergeCell ref="K274:K275"/>
    <mergeCell ref="L274:L275"/>
    <mergeCell ref="M274:M275"/>
    <mergeCell ref="J272:J273"/>
    <mergeCell ref="K272:K273"/>
    <mergeCell ref="L272:M273"/>
    <mergeCell ref="N272:N273"/>
    <mergeCell ref="B274:B275"/>
    <mergeCell ref="C274:C275"/>
    <mergeCell ref="D274:D275"/>
    <mergeCell ref="E274:E275"/>
    <mergeCell ref="F274:F275"/>
    <mergeCell ref="G274:G275"/>
    <mergeCell ref="J270:J271"/>
    <mergeCell ref="K270:K271"/>
    <mergeCell ref="L270:M271"/>
    <mergeCell ref="N270:N271"/>
    <mergeCell ref="B272:B273"/>
    <mergeCell ref="C272:C273"/>
    <mergeCell ref="D272:E273"/>
    <mergeCell ref="F272:F273"/>
    <mergeCell ref="G272:G273"/>
    <mergeCell ref="H272:I273"/>
    <mergeCell ref="B270:B271"/>
    <mergeCell ref="C270:C271"/>
    <mergeCell ref="D270:E271"/>
    <mergeCell ref="F270:F271"/>
    <mergeCell ref="G270:G271"/>
    <mergeCell ref="H270:I271"/>
    <mergeCell ref="D268:F268"/>
    <mergeCell ref="H268:J268"/>
    <mergeCell ref="L268:N268"/>
    <mergeCell ref="D269:F269"/>
    <mergeCell ref="H269:J269"/>
    <mergeCell ref="L269:N269"/>
    <mergeCell ref="Z259:Z260"/>
    <mergeCell ref="B264:N264"/>
    <mergeCell ref="D266:F266"/>
    <mergeCell ref="H266:J266"/>
    <mergeCell ref="L266:N266"/>
    <mergeCell ref="D267:F267"/>
    <mergeCell ref="H267:J267"/>
    <mergeCell ref="L267:N267"/>
    <mergeCell ref="B263:Z263"/>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V257:V258"/>
    <mergeCell ref="W257:W258"/>
    <mergeCell ref="X257:Y258"/>
    <mergeCell ref="Z257:Z258"/>
    <mergeCell ref="B259:B260"/>
    <mergeCell ref="C259:C260"/>
    <mergeCell ref="D259:D260"/>
    <mergeCell ref="E259:E260"/>
    <mergeCell ref="F259:F260"/>
    <mergeCell ref="G259:G260"/>
    <mergeCell ref="N257:N258"/>
    <mergeCell ref="O257:O258"/>
    <mergeCell ref="P257:Q258"/>
    <mergeCell ref="R257:R258"/>
    <mergeCell ref="S257:S258"/>
    <mergeCell ref="T257:U258"/>
    <mergeCell ref="Z255:Z256"/>
    <mergeCell ref="B257:B258"/>
    <mergeCell ref="C257:C258"/>
    <mergeCell ref="D257:E258"/>
    <mergeCell ref="F257:F258"/>
    <mergeCell ref="G257:G258"/>
    <mergeCell ref="H257:I258"/>
    <mergeCell ref="J257:J258"/>
    <mergeCell ref="K257:K258"/>
    <mergeCell ref="L257:M258"/>
    <mergeCell ref="R255:R256"/>
    <mergeCell ref="S255:S256"/>
    <mergeCell ref="T255:U256"/>
    <mergeCell ref="V255:V256"/>
    <mergeCell ref="W255:W256"/>
    <mergeCell ref="X255:Y256"/>
    <mergeCell ref="J255:J256"/>
    <mergeCell ref="K255:K256"/>
    <mergeCell ref="L255:M256"/>
    <mergeCell ref="N255:N256"/>
    <mergeCell ref="O255:O256"/>
    <mergeCell ref="P255:Q256"/>
    <mergeCell ref="V253:V254"/>
    <mergeCell ref="W253:W254"/>
    <mergeCell ref="X253:Y254"/>
    <mergeCell ref="Z253:Z254"/>
    <mergeCell ref="B255:B256"/>
    <mergeCell ref="C255:C256"/>
    <mergeCell ref="D255:E256"/>
    <mergeCell ref="F255:F256"/>
    <mergeCell ref="G255:G256"/>
    <mergeCell ref="H255:I256"/>
    <mergeCell ref="N253:N254"/>
    <mergeCell ref="O253:O254"/>
    <mergeCell ref="P253:Q254"/>
    <mergeCell ref="R253:R254"/>
    <mergeCell ref="S253:S254"/>
    <mergeCell ref="T253:U254"/>
    <mergeCell ref="Z251:Z252"/>
    <mergeCell ref="B253:B254"/>
    <mergeCell ref="C253:C254"/>
    <mergeCell ref="D253:E254"/>
    <mergeCell ref="F253:F254"/>
    <mergeCell ref="G253:G254"/>
    <mergeCell ref="H253:I254"/>
    <mergeCell ref="J253:J254"/>
    <mergeCell ref="K253:K254"/>
    <mergeCell ref="L253:M254"/>
    <mergeCell ref="R251:R252"/>
    <mergeCell ref="S251:S252"/>
    <mergeCell ref="T251:U252"/>
    <mergeCell ref="V251:V252"/>
    <mergeCell ref="W251:W252"/>
    <mergeCell ref="X251:Y252"/>
    <mergeCell ref="J251:J252"/>
    <mergeCell ref="K251:K252"/>
    <mergeCell ref="L251:M252"/>
    <mergeCell ref="N251:N252"/>
    <mergeCell ref="O251:O252"/>
    <mergeCell ref="P251:Q252"/>
    <mergeCell ref="V249:V250"/>
    <mergeCell ref="W249:W250"/>
    <mergeCell ref="X249:Y250"/>
    <mergeCell ref="Z249:Z250"/>
    <mergeCell ref="B251:B252"/>
    <mergeCell ref="C251:C252"/>
    <mergeCell ref="D251:E252"/>
    <mergeCell ref="F251:F252"/>
    <mergeCell ref="G251:G252"/>
    <mergeCell ref="H251:I252"/>
    <mergeCell ref="N249:N250"/>
    <mergeCell ref="O249:O250"/>
    <mergeCell ref="P249:Q250"/>
    <mergeCell ref="R249:R250"/>
    <mergeCell ref="S249:S250"/>
    <mergeCell ref="T249:U250"/>
    <mergeCell ref="Z247:Z248"/>
    <mergeCell ref="B249:B250"/>
    <mergeCell ref="C249:C250"/>
    <mergeCell ref="D249:E250"/>
    <mergeCell ref="F249:F250"/>
    <mergeCell ref="G249:G250"/>
    <mergeCell ref="H249:I250"/>
    <mergeCell ref="J249:J250"/>
    <mergeCell ref="K249:K250"/>
    <mergeCell ref="L249:M250"/>
    <mergeCell ref="R247:R248"/>
    <mergeCell ref="S247:S248"/>
    <mergeCell ref="T247:U248"/>
    <mergeCell ref="V247:V248"/>
    <mergeCell ref="W247:W248"/>
    <mergeCell ref="X247:Y248"/>
    <mergeCell ref="J247:J248"/>
    <mergeCell ref="K247:K248"/>
    <mergeCell ref="L247:M248"/>
    <mergeCell ref="N247:N248"/>
    <mergeCell ref="O247:O248"/>
    <mergeCell ref="P247:Q248"/>
    <mergeCell ref="V245:V246"/>
    <mergeCell ref="W245:W246"/>
    <mergeCell ref="X245:Y246"/>
    <mergeCell ref="Z245:Z246"/>
    <mergeCell ref="B247:B248"/>
    <mergeCell ref="C247:C248"/>
    <mergeCell ref="D247:E248"/>
    <mergeCell ref="F247:F248"/>
    <mergeCell ref="G247:G248"/>
    <mergeCell ref="H247:I248"/>
    <mergeCell ref="N245:N246"/>
    <mergeCell ref="O245:O246"/>
    <mergeCell ref="P245:Q246"/>
    <mergeCell ref="R245:R246"/>
    <mergeCell ref="S245:S246"/>
    <mergeCell ref="T245:U246"/>
    <mergeCell ref="Z243:Z244"/>
    <mergeCell ref="B245:B246"/>
    <mergeCell ref="C245:C246"/>
    <mergeCell ref="D245:E246"/>
    <mergeCell ref="F245:F246"/>
    <mergeCell ref="G245:G246"/>
    <mergeCell ref="H245:I246"/>
    <mergeCell ref="J245:J246"/>
    <mergeCell ref="K245:K246"/>
    <mergeCell ref="L245:M246"/>
    <mergeCell ref="R243:R244"/>
    <mergeCell ref="S243:S244"/>
    <mergeCell ref="T243:U244"/>
    <mergeCell ref="V243:V244"/>
    <mergeCell ref="W243:W244"/>
    <mergeCell ref="X243:Y244"/>
    <mergeCell ref="J243:J244"/>
    <mergeCell ref="K243:K244"/>
    <mergeCell ref="L243:M244"/>
    <mergeCell ref="N243:N244"/>
    <mergeCell ref="O243:O244"/>
    <mergeCell ref="P243:Q244"/>
    <mergeCell ref="V241:V242"/>
    <mergeCell ref="W241:W242"/>
    <mergeCell ref="X241:Y242"/>
    <mergeCell ref="Z241:Z242"/>
    <mergeCell ref="B243:B244"/>
    <mergeCell ref="C243:C244"/>
    <mergeCell ref="D243:E244"/>
    <mergeCell ref="F243:F244"/>
    <mergeCell ref="G243:G244"/>
    <mergeCell ref="H243:I244"/>
    <mergeCell ref="N241:N242"/>
    <mergeCell ref="O241:O242"/>
    <mergeCell ref="P241:Q242"/>
    <mergeCell ref="R241:R242"/>
    <mergeCell ref="S241:S242"/>
    <mergeCell ref="T241:U242"/>
    <mergeCell ref="Z239:Z240"/>
    <mergeCell ref="B241:B242"/>
    <mergeCell ref="C241:C242"/>
    <mergeCell ref="D241:E242"/>
    <mergeCell ref="F241:F242"/>
    <mergeCell ref="G241:G242"/>
    <mergeCell ref="H241:I242"/>
    <mergeCell ref="J241:J242"/>
    <mergeCell ref="K241:K242"/>
    <mergeCell ref="L241:M242"/>
    <mergeCell ref="R239:R240"/>
    <mergeCell ref="S239:S240"/>
    <mergeCell ref="T239:U240"/>
    <mergeCell ref="V239:V240"/>
    <mergeCell ref="W239:W240"/>
    <mergeCell ref="X239:Y240"/>
    <mergeCell ref="J239:J240"/>
    <mergeCell ref="K239:K240"/>
    <mergeCell ref="L239:M240"/>
    <mergeCell ref="N239:N240"/>
    <mergeCell ref="O239:O240"/>
    <mergeCell ref="P239:Q240"/>
    <mergeCell ref="V237:V238"/>
    <mergeCell ref="W237:W238"/>
    <mergeCell ref="X237:Y238"/>
    <mergeCell ref="Z237:Z238"/>
    <mergeCell ref="B239:B240"/>
    <mergeCell ref="C239:C240"/>
    <mergeCell ref="D239:E240"/>
    <mergeCell ref="F239:F240"/>
    <mergeCell ref="G239:G240"/>
    <mergeCell ref="H239:I240"/>
    <mergeCell ref="N237:N238"/>
    <mergeCell ref="O237:O238"/>
    <mergeCell ref="P237:Q238"/>
    <mergeCell ref="R237:R238"/>
    <mergeCell ref="S237:S238"/>
    <mergeCell ref="T237:U238"/>
    <mergeCell ref="Z235:Z236"/>
    <mergeCell ref="B237:B238"/>
    <mergeCell ref="C237:C238"/>
    <mergeCell ref="D237:E238"/>
    <mergeCell ref="F237:F238"/>
    <mergeCell ref="G237:G238"/>
    <mergeCell ref="H237:I238"/>
    <mergeCell ref="J237:J238"/>
    <mergeCell ref="K237:K238"/>
    <mergeCell ref="L237:M238"/>
    <mergeCell ref="R235:R236"/>
    <mergeCell ref="S235:S236"/>
    <mergeCell ref="T235:U236"/>
    <mergeCell ref="V235:V236"/>
    <mergeCell ref="W235:W236"/>
    <mergeCell ref="X235:Y236"/>
    <mergeCell ref="J235:J236"/>
    <mergeCell ref="K235:K236"/>
    <mergeCell ref="L235:M236"/>
    <mergeCell ref="N235:N236"/>
    <mergeCell ref="O235:O236"/>
    <mergeCell ref="P235:Q236"/>
    <mergeCell ref="V233:V234"/>
    <mergeCell ref="W233:W234"/>
    <mergeCell ref="X233:Y234"/>
    <mergeCell ref="Z233:Z234"/>
    <mergeCell ref="B235:B236"/>
    <mergeCell ref="C235:C236"/>
    <mergeCell ref="D235:E236"/>
    <mergeCell ref="F235:F236"/>
    <mergeCell ref="G235:G236"/>
    <mergeCell ref="H235:I236"/>
    <mergeCell ref="N233:N234"/>
    <mergeCell ref="O233:O234"/>
    <mergeCell ref="P233:Q234"/>
    <mergeCell ref="R233:R234"/>
    <mergeCell ref="S233:S234"/>
    <mergeCell ref="T233:U234"/>
    <mergeCell ref="Z231:Z232"/>
    <mergeCell ref="B233:B234"/>
    <mergeCell ref="C233:C234"/>
    <mergeCell ref="D233:E234"/>
    <mergeCell ref="F233:F234"/>
    <mergeCell ref="G233:G234"/>
    <mergeCell ref="H233:I234"/>
    <mergeCell ref="J233:J234"/>
    <mergeCell ref="K233:K234"/>
    <mergeCell ref="L233:M234"/>
    <mergeCell ref="R231:R232"/>
    <mergeCell ref="S231:S232"/>
    <mergeCell ref="T231:U232"/>
    <mergeCell ref="V231:V232"/>
    <mergeCell ref="W231:W232"/>
    <mergeCell ref="X231:Y232"/>
    <mergeCell ref="J231:J232"/>
    <mergeCell ref="K231:K232"/>
    <mergeCell ref="L231:M232"/>
    <mergeCell ref="N231:N232"/>
    <mergeCell ref="O231:O232"/>
    <mergeCell ref="P231:Q232"/>
    <mergeCell ref="V229:V230"/>
    <mergeCell ref="W229:W230"/>
    <mergeCell ref="X229:Y230"/>
    <mergeCell ref="Z229:Z230"/>
    <mergeCell ref="B231:B232"/>
    <mergeCell ref="C231:C232"/>
    <mergeCell ref="D231:E232"/>
    <mergeCell ref="F231:F232"/>
    <mergeCell ref="G231:G232"/>
    <mergeCell ref="H231:I232"/>
    <mergeCell ref="N229:N230"/>
    <mergeCell ref="O229:O230"/>
    <mergeCell ref="P229:Q230"/>
    <mergeCell ref="R229:R230"/>
    <mergeCell ref="S229:S230"/>
    <mergeCell ref="T229:U230"/>
    <mergeCell ref="Z227:Z228"/>
    <mergeCell ref="B229:B230"/>
    <mergeCell ref="C229:C230"/>
    <mergeCell ref="D229:E230"/>
    <mergeCell ref="F229:F230"/>
    <mergeCell ref="G229:G230"/>
    <mergeCell ref="H229:I230"/>
    <mergeCell ref="J229:J230"/>
    <mergeCell ref="K229:K230"/>
    <mergeCell ref="L229:M230"/>
    <mergeCell ref="R227:R228"/>
    <mergeCell ref="S227:S228"/>
    <mergeCell ref="T227:U228"/>
    <mergeCell ref="V227:V228"/>
    <mergeCell ref="W227:W228"/>
    <mergeCell ref="X227:Y228"/>
    <mergeCell ref="J227:J228"/>
    <mergeCell ref="K227:K228"/>
    <mergeCell ref="L227:M228"/>
    <mergeCell ref="N227:N228"/>
    <mergeCell ref="O227:O228"/>
    <mergeCell ref="P227:Q228"/>
    <mergeCell ref="V225:V226"/>
    <mergeCell ref="W225:W226"/>
    <mergeCell ref="X225:Y226"/>
    <mergeCell ref="Z225:Z226"/>
    <mergeCell ref="B227:B228"/>
    <mergeCell ref="C227:C228"/>
    <mergeCell ref="D227:E228"/>
    <mergeCell ref="F227:F228"/>
    <mergeCell ref="G227:G228"/>
    <mergeCell ref="H227:I228"/>
    <mergeCell ref="N225:N226"/>
    <mergeCell ref="O225:O226"/>
    <mergeCell ref="P225:Q226"/>
    <mergeCell ref="R225:R226"/>
    <mergeCell ref="S225:S226"/>
    <mergeCell ref="T225:U226"/>
    <mergeCell ref="Z223:Z224"/>
    <mergeCell ref="B225:B226"/>
    <mergeCell ref="C225:C226"/>
    <mergeCell ref="D225:E226"/>
    <mergeCell ref="F225:F226"/>
    <mergeCell ref="G225:G226"/>
    <mergeCell ref="H225:I226"/>
    <mergeCell ref="J225:J226"/>
    <mergeCell ref="K225:K226"/>
    <mergeCell ref="L225:M226"/>
    <mergeCell ref="R223:R224"/>
    <mergeCell ref="S223:S224"/>
    <mergeCell ref="T223:U224"/>
    <mergeCell ref="V223:V224"/>
    <mergeCell ref="W223:W224"/>
    <mergeCell ref="X223:Y224"/>
    <mergeCell ref="J223:J224"/>
    <mergeCell ref="K223:K224"/>
    <mergeCell ref="L223:M224"/>
    <mergeCell ref="N223:N224"/>
    <mergeCell ref="O223:O224"/>
    <mergeCell ref="P223:Q224"/>
    <mergeCell ref="V221:V222"/>
    <mergeCell ref="W221:W222"/>
    <mergeCell ref="X221:Y222"/>
    <mergeCell ref="Z221:Z222"/>
    <mergeCell ref="B223:B224"/>
    <mergeCell ref="C223:C224"/>
    <mergeCell ref="D223:E224"/>
    <mergeCell ref="F223:F224"/>
    <mergeCell ref="G223:G224"/>
    <mergeCell ref="H223:I224"/>
    <mergeCell ref="N221:N222"/>
    <mergeCell ref="O221:O222"/>
    <mergeCell ref="P221:Q222"/>
    <mergeCell ref="R221:R222"/>
    <mergeCell ref="S221:S222"/>
    <mergeCell ref="T221:U222"/>
    <mergeCell ref="Z219:Z220"/>
    <mergeCell ref="B221:B222"/>
    <mergeCell ref="C221:C222"/>
    <mergeCell ref="D221:E222"/>
    <mergeCell ref="F221:F222"/>
    <mergeCell ref="G221:G222"/>
    <mergeCell ref="H221:I222"/>
    <mergeCell ref="J221:J222"/>
    <mergeCell ref="K221:K222"/>
    <mergeCell ref="L221:M222"/>
    <mergeCell ref="R219:R220"/>
    <mergeCell ref="S219:S220"/>
    <mergeCell ref="T219:U220"/>
    <mergeCell ref="V219:V220"/>
    <mergeCell ref="W219:W220"/>
    <mergeCell ref="X219:Y220"/>
    <mergeCell ref="J219:J220"/>
    <mergeCell ref="K219:K220"/>
    <mergeCell ref="L219:M220"/>
    <mergeCell ref="N219:N220"/>
    <mergeCell ref="O219:O220"/>
    <mergeCell ref="P219:Q220"/>
    <mergeCell ref="V217:V218"/>
    <mergeCell ref="W217:W218"/>
    <mergeCell ref="X217:Y218"/>
    <mergeCell ref="Z217:Z218"/>
    <mergeCell ref="B219:B220"/>
    <mergeCell ref="C219:C220"/>
    <mergeCell ref="D219:E220"/>
    <mergeCell ref="F219:F220"/>
    <mergeCell ref="G219:G220"/>
    <mergeCell ref="H219:I220"/>
    <mergeCell ref="N217:N218"/>
    <mergeCell ref="O217:O218"/>
    <mergeCell ref="P217:Q218"/>
    <mergeCell ref="R217:R218"/>
    <mergeCell ref="S217:S218"/>
    <mergeCell ref="T217:U218"/>
    <mergeCell ref="Z215:Z216"/>
    <mergeCell ref="B217:B218"/>
    <mergeCell ref="C217:C218"/>
    <mergeCell ref="D217:E218"/>
    <mergeCell ref="F217:F218"/>
    <mergeCell ref="G217:G218"/>
    <mergeCell ref="H217:I218"/>
    <mergeCell ref="J217:J218"/>
    <mergeCell ref="K217:K218"/>
    <mergeCell ref="L217:M218"/>
    <mergeCell ref="R215:R216"/>
    <mergeCell ref="S215:S216"/>
    <mergeCell ref="T215:U216"/>
    <mergeCell ref="V215:V216"/>
    <mergeCell ref="W215:W216"/>
    <mergeCell ref="X215:Y216"/>
    <mergeCell ref="J215:J216"/>
    <mergeCell ref="K215:K216"/>
    <mergeCell ref="L215:M216"/>
    <mergeCell ref="N215:N216"/>
    <mergeCell ref="O215:O216"/>
    <mergeCell ref="P215:Q216"/>
    <mergeCell ref="V213:V214"/>
    <mergeCell ref="W213:W214"/>
    <mergeCell ref="X213:Y214"/>
    <mergeCell ref="Z213:Z214"/>
    <mergeCell ref="B215:B216"/>
    <mergeCell ref="C215:C216"/>
    <mergeCell ref="D215:E216"/>
    <mergeCell ref="F215:F216"/>
    <mergeCell ref="G215:G216"/>
    <mergeCell ref="H215:I216"/>
    <mergeCell ref="N213:N214"/>
    <mergeCell ref="O213:O214"/>
    <mergeCell ref="P213:Q214"/>
    <mergeCell ref="R213:R214"/>
    <mergeCell ref="S213:S214"/>
    <mergeCell ref="T213:U214"/>
    <mergeCell ref="Z211:Z212"/>
    <mergeCell ref="B213:B214"/>
    <mergeCell ref="C213:C214"/>
    <mergeCell ref="D213:E214"/>
    <mergeCell ref="F213:F214"/>
    <mergeCell ref="G213:G214"/>
    <mergeCell ref="H213:I214"/>
    <mergeCell ref="J213:J214"/>
    <mergeCell ref="K213:K214"/>
    <mergeCell ref="L213:M214"/>
    <mergeCell ref="R211:R212"/>
    <mergeCell ref="S211:S212"/>
    <mergeCell ref="T211:U212"/>
    <mergeCell ref="V211:V212"/>
    <mergeCell ref="W211:W212"/>
    <mergeCell ref="X211:Y212"/>
    <mergeCell ref="J211:J212"/>
    <mergeCell ref="K211:K212"/>
    <mergeCell ref="L211:M212"/>
    <mergeCell ref="N211:N212"/>
    <mergeCell ref="O211:O212"/>
    <mergeCell ref="P211:Q212"/>
    <mergeCell ref="V209:V210"/>
    <mergeCell ref="W209:W210"/>
    <mergeCell ref="X209:Y210"/>
    <mergeCell ref="Z209:Z210"/>
    <mergeCell ref="B211:B212"/>
    <mergeCell ref="C211:C212"/>
    <mergeCell ref="D211:E212"/>
    <mergeCell ref="F211:F212"/>
    <mergeCell ref="G211:G212"/>
    <mergeCell ref="H211:I212"/>
    <mergeCell ref="N209:N210"/>
    <mergeCell ref="O209:O210"/>
    <mergeCell ref="P209:Q210"/>
    <mergeCell ref="R209:R210"/>
    <mergeCell ref="S209:S210"/>
    <mergeCell ref="T209:U210"/>
    <mergeCell ref="Z207:Z208"/>
    <mergeCell ref="B209:B210"/>
    <mergeCell ref="C209:C210"/>
    <mergeCell ref="D209:E210"/>
    <mergeCell ref="F209:F210"/>
    <mergeCell ref="G209:G210"/>
    <mergeCell ref="H209:I210"/>
    <mergeCell ref="J209:J210"/>
    <mergeCell ref="K209:K210"/>
    <mergeCell ref="L209:M210"/>
    <mergeCell ref="R207:R208"/>
    <mergeCell ref="S207:S208"/>
    <mergeCell ref="T207:U208"/>
    <mergeCell ref="V207:V208"/>
    <mergeCell ref="W207:W208"/>
    <mergeCell ref="X207:Y208"/>
    <mergeCell ref="J207:J208"/>
    <mergeCell ref="K207:K208"/>
    <mergeCell ref="L207:M208"/>
    <mergeCell ref="N207:N208"/>
    <mergeCell ref="O207:O208"/>
    <mergeCell ref="P207:Q208"/>
    <mergeCell ref="V205:V206"/>
    <mergeCell ref="W205:W206"/>
    <mergeCell ref="X205:Y206"/>
    <mergeCell ref="Z205:Z206"/>
    <mergeCell ref="B207:B208"/>
    <mergeCell ref="C207:C208"/>
    <mergeCell ref="D207:E208"/>
    <mergeCell ref="F207:F208"/>
    <mergeCell ref="G207:G208"/>
    <mergeCell ref="H207:I208"/>
    <mergeCell ref="N205:N206"/>
    <mergeCell ref="O205:O206"/>
    <mergeCell ref="P205:Q206"/>
    <mergeCell ref="R205:R206"/>
    <mergeCell ref="S205:S206"/>
    <mergeCell ref="T205:U206"/>
    <mergeCell ref="Z203:Z204"/>
    <mergeCell ref="B205:B206"/>
    <mergeCell ref="C205:C206"/>
    <mergeCell ref="D205:E206"/>
    <mergeCell ref="F205:F206"/>
    <mergeCell ref="G205:G206"/>
    <mergeCell ref="H205:I206"/>
    <mergeCell ref="J205:J206"/>
    <mergeCell ref="K205:K206"/>
    <mergeCell ref="L205:M206"/>
    <mergeCell ref="R203:R204"/>
    <mergeCell ref="S203:S204"/>
    <mergeCell ref="T203:U204"/>
    <mergeCell ref="V203:V204"/>
    <mergeCell ref="W203:W204"/>
    <mergeCell ref="X203:Y204"/>
    <mergeCell ref="J203:J204"/>
    <mergeCell ref="K203:K204"/>
    <mergeCell ref="L203:M204"/>
    <mergeCell ref="N203:N204"/>
    <mergeCell ref="O203:O204"/>
    <mergeCell ref="P203:Q204"/>
    <mergeCell ref="V201:V202"/>
    <mergeCell ref="W201:W202"/>
    <mergeCell ref="X201:Y202"/>
    <mergeCell ref="Z201:Z202"/>
    <mergeCell ref="B203:B204"/>
    <mergeCell ref="C203:C204"/>
    <mergeCell ref="D203:E204"/>
    <mergeCell ref="F203:F204"/>
    <mergeCell ref="G203:G204"/>
    <mergeCell ref="H203:I204"/>
    <mergeCell ref="N201:N202"/>
    <mergeCell ref="O201:O202"/>
    <mergeCell ref="P201:Q202"/>
    <mergeCell ref="R201:R202"/>
    <mergeCell ref="S201:S202"/>
    <mergeCell ref="T201:U202"/>
    <mergeCell ref="Z199:Z200"/>
    <mergeCell ref="B201:B202"/>
    <mergeCell ref="C201:C202"/>
    <mergeCell ref="D201:E202"/>
    <mergeCell ref="F201:F202"/>
    <mergeCell ref="G201:G202"/>
    <mergeCell ref="H201:I202"/>
    <mergeCell ref="J201:J202"/>
    <mergeCell ref="K201:K202"/>
    <mergeCell ref="L201:M202"/>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V197:V198"/>
    <mergeCell ref="W197:W198"/>
    <mergeCell ref="X197:Y198"/>
    <mergeCell ref="Z197:Z198"/>
    <mergeCell ref="B199:B200"/>
    <mergeCell ref="C199:C200"/>
    <mergeCell ref="D199:D200"/>
    <mergeCell ref="E199:E200"/>
    <mergeCell ref="F199:F200"/>
    <mergeCell ref="G199:G200"/>
    <mergeCell ref="N197:N198"/>
    <mergeCell ref="O197:O198"/>
    <mergeCell ref="P197:Q198"/>
    <mergeCell ref="R197:R198"/>
    <mergeCell ref="S197:S198"/>
    <mergeCell ref="T197:U198"/>
    <mergeCell ref="Z195:Z196"/>
    <mergeCell ref="B197:B198"/>
    <mergeCell ref="C197:C198"/>
    <mergeCell ref="D197:E198"/>
    <mergeCell ref="F197:F198"/>
    <mergeCell ref="G197:G198"/>
    <mergeCell ref="H197:I198"/>
    <mergeCell ref="J197:J198"/>
    <mergeCell ref="K197:K198"/>
    <mergeCell ref="L197:M198"/>
    <mergeCell ref="R195:R196"/>
    <mergeCell ref="S195:S196"/>
    <mergeCell ref="T195:U196"/>
    <mergeCell ref="V195:V196"/>
    <mergeCell ref="W195:W196"/>
    <mergeCell ref="X195:Y196"/>
    <mergeCell ref="J195:J196"/>
    <mergeCell ref="K195:K196"/>
    <mergeCell ref="L195:M196"/>
    <mergeCell ref="N195:N196"/>
    <mergeCell ref="O195:O196"/>
    <mergeCell ref="P195:Q196"/>
    <mergeCell ref="B195:B196"/>
    <mergeCell ref="C195:C196"/>
    <mergeCell ref="D195:E196"/>
    <mergeCell ref="F195:F196"/>
    <mergeCell ref="G195:G196"/>
    <mergeCell ref="H195:I196"/>
    <mergeCell ref="D194:F194"/>
    <mergeCell ref="H194:J194"/>
    <mergeCell ref="L194:N194"/>
    <mergeCell ref="P194:R194"/>
    <mergeCell ref="T194:V194"/>
    <mergeCell ref="X194:Z194"/>
    <mergeCell ref="D193:F193"/>
    <mergeCell ref="H193:J193"/>
    <mergeCell ref="L193:N193"/>
    <mergeCell ref="P193:R193"/>
    <mergeCell ref="T193:V193"/>
    <mergeCell ref="X193:Z193"/>
    <mergeCell ref="D192:F192"/>
    <mergeCell ref="H192:J192"/>
    <mergeCell ref="L192:N192"/>
    <mergeCell ref="P192:R192"/>
    <mergeCell ref="T192:V192"/>
    <mergeCell ref="X192:Z192"/>
    <mergeCell ref="Z174:Z175"/>
    <mergeCell ref="B189:Z189"/>
    <mergeCell ref="D191:F191"/>
    <mergeCell ref="H191:J191"/>
    <mergeCell ref="L191:N191"/>
    <mergeCell ref="P191:R191"/>
    <mergeCell ref="T191:V191"/>
    <mergeCell ref="X191:Z191"/>
    <mergeCell ref="B183:Z183"/>
    <mergeCell ref="B184:Z184"/>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V172:V173"/>
    <mergeCell ref="W172:W173"/>
    <mergeCell ref="X172:Y173"/>
    <mergeCell ref="Z172:Z173"/>
    <mergeCell ref="B174:B175"/>
    <mergeCell ref="C174:C175"/>
    <mergeCell ref="D174:D175"/>
    <mergeCell ref="E174:E175"/>
    <mergeCell ref="F174:F175"/>
    <mergeCell ref="G174:G175"/>
    <mergeCell ref="N172:N173"/>
    <mergeCell ref="O172:O173"/>
    <mergeCell ref="P172:Q173"/>
    <mergeCell ref="R172:R173"/>
    <mergeCell ref="S172:S173"/>
    <mergeCell ref="T172:U173"/>
    <mergeCell ref="Z170:Z171"/>
    <mergeCell ref="B172:B173"/>
    <mergeCell ref="C172:C173"/>
    <mergeCell ref="D172:E173"/>
    <mergeCell ref="F172:F173"/>
    <mergeCell ref="G172:G173"/>
    <mergeCell ref="H172:I173"/>
    <mergeCell ref="J172:J173"/>
    <mergeCell ref="K172:K173"/>
    <mergeCell ref="L172:M173"/>
    <mergeCell ref="R170:R171"/>
    <mergeCell ref="S170:S171"/>
    <mergeCell ref="T170:U171"/>
    <mergeCell ref="V170:V171"/>
    <mergeCell ref="W170:W171"/>
    <mergeCell ref="X170:Y171"/>
    <mergeCell ref="J170:J171"/>
    <mergeCell ref="K170:K171"/>
    <mergeCell ref="L170:M171"/>
    <mergeCell ref="N170:N171"/>
    <mergeCell ref="O170:O171"/>
    <mergeCell ref="P170:Q171"/>
    <mergeCell ref="V168:V169"/>
    <mergeCell ref="W168:W169"/>
    <mergeCell ref="X168:Y169"/>
    <mergeCell ref="Z168:Z169"/>
    <mergeCell ref="B170:B171"/>
    <mergeCell ref="C170:C171"/>
    <mergeCell ref="D170:E171"/>
    <mergeCell ref="F170:F171"/>
    <mergeCell ref="G170:G171"/>
    <mergeCell ref="H170:I171"/>
    <mergeCell ref="N168:N169"/>
    <mergeCell ref="O168:O169"/>
    <mergeCell ref="P168:Q169"/>
    <mergeCell ref="R168:R169"/>
    <mergeCell ref="S168:S169"/>
    <mergeCell ref="T168:U169"/>
    <mergeCell ref="Z166:Z167"/>
    <mergeCell ref="B168:B169"/>
    <mergeCell ref="C168:C169"/>
    <mergeCell ref="D168:E169"/>
    <mergeCell ref="F168:F169"/>
    <mergeCell ref="G168:G169"/>
    <mergeCell ref="H168:I169"/>
    <mergeCell ref="J168:J169"/>
    <mergeCell ref="K168:K169"/>
    <mergeCell ref="L168:M169"/>
    <mergeCell ref="R166:R167"/>
    <mergeCell ref="S166:S167"/>
    <mergeCell ref="T166:U167"/>
    <mergeCell ref="V166:V167"/>
    <mergeCell ref="W166:W167"/>
    <mergeCell ref="X166:Y167"/>
    <mergeCell ref="J166:J167"/>
    <mergeCell ref="K166:K167"/>
    <mergeCell ref="L166:M167"/>
    <mergeCell ref="N166:N167"/>
    <mergeCell ref="O166:O167"/>
    <mergeCell ref="P166:Q167"/>
    <mergeCell ref="V164:V165"/>
    <mergeCell ref="W164:W165"/>
    <mergeCell ref="X164:Y165"/>
    <mergeCell ref="Z164:Z165"/>
    <mergeCell ref="B166:B167"/>
    <mergeCell ref="C166:C167"/>
    <mergeCell ref="D166:E167"/>
    <mergeCell ref="F166:F167"/>
    <mergeCell ref="G166:G167"/>
    <mergeCell ref="H166:I167"/>
    <mergeCell ref="N164:N165"/>
    <mergeCell ref="O164:O165"/>
    <mergeCell ref="P164:Q165"/>
    <mergeCell ref="R164:R165"/>
    <mergeCell ref="S164:S165"/>
    <mergeCell ref="T164:U165"/>
    <mergeCell ref="Z162:Z163"/>
    <mergeCell ref="B164:B165"/>
    <mergeCell ref="C164:C165"/>
    <mergeCell ref="D164:E165"/>
    <mergeCell ref="F164:F165"/>
    <mergeCell ref="G164:G165"/>
    <mergeCell ref="H164:I165"/>
    <mergeCell ref="J164:J165"/>
    <mergeCell ref="K164:K165"/>
    <mergeCell ref="L164:M165"/>
    <mergeCell ref="R162:R163"/>
    <mergeCell ref="S162:S163"/>
    <mergeCell ref="T162:U163"/>
    <mergeCell ref="V162:V163"/>
    <mergeCell ref="W162:W163"/>
    <mergeCell ref="X162:Y163"/>
    <mergeCell ref="J162:J163"/>
    <mergeCell ref="K162:K163"/>
    <mergeCell ref="L162:M163"/>
    <mergeCell ref="N162:N163"/>
    <mergeCell ref="O162:O163"/>
    <mergeCell ref="P162:Q163"/>
    <mergeCell ref="V160:V161"/>
    <mergeCell ref="W160:W161"/>
    <mergeCell ref="X160:Y161"/>
    <mergeCell ref="Z160:Z161"/>
    <mergeCell ref="B162:B163"/>
    <mergeCell ref="C162:C163"/>
    <mergeCell ref="D162:E163"/>
    <mergeCell ref="F162:F163"/>
    <mergeCell ref="G162:G163"/>
    <mergeCell ref="H162:I163"/>
    <mergeCell ref="N160:N161"/>
    <mergeCell ref="O160:O161"/>
    <mergeCell ref="P160:Q161"/>
    <mergeCell ref="R160:R161"/>
    <mergeCell ref="S160:S161"/>
    <mergeCell ref="T160:U161"/>
    <mergeCell ref="Z158:Z159"/>
    <mergeCell ref="B160:B161"/>
    <mergeCell ref="C160:C161"/>
    <mergeCell ref="D160:E161"/>
    <mergeCell ref="F160:F161"/>
    <mergeCell ref="G160:G161"/>
    <mergeCell ref="H160:I161"/>
    <mergeCell ref="J160:J161"/>
    <mergeCell ref="K160:K161"/>
    <mergeCell ref="L160:M161"/>
    <mergeCell ref="R158:R159"/>
    <mergeCell ref="S158:S159"/>
    <mergeCell ref="T158:U159"/>
    <mergeCell ref="V158:V159"/>
    <mergeCell ref="W158:W159"/>
    <mergeCell ref="X158:Y159"/>
    <mergeCell ref="J158:J159"/>
    <mergeCell ref="K158:K159"/>
    <mergeCell ref="L158:M159"/>
    <mergeCell ref="N158:N159"/>
    <mergeCell ref="O158:O159"/>
    <mergeCell ref="P158:Q159"/>
    <mergeCell ref="V156:V157"/>
    <mergeCell ref="W156:W157"/>
    <mergeCell ref="X156:Y157"/>
    <mergeCell ref="Z156:Z157"/>
    <mergeCell ref="B158:B159"/>
    <mergeCell ref="C158:C159"/>
    <mergeCell ref="D158:E159"/>
    <mergeCell ref="F158:F159"/>
    <mergeCell ref="G158:G159"/>
    <mergeCell ref="H158:I159"/>
    <mergeCell ref="N156:N157"/>
    <mergeCell ref="O156:O157"/>
    <mergeCell ref="P156:Q157"/>
    <mergeCell ref="R156:R157"/>
    <mergeCell ref="S156:S157"/>
    <mergeCell ref="T156:U157"/>
    <mergeCell ref="Z154:Z155"/>
    <mergeCell ref="B156:B157"/>
    <mergeCell ref="C156:C157"/>
    <mergeCell ref="D156:E157"/>
    <mergeCell ref="F156:F157"/>
    <mergeCell ref="G156:G157"/>
    <mergeCell ref="H156:I157"/>
    <mergeCell ref="J156:J157"/>
    <mergeCell ref="K156:K157"/>
    <mergeCell ref="L156:M157"/>
    <mergeCell ref="R154:R155"/>
    <mergeCell ref="S154:S155"/>
    <mergeCell ref="T154:U155"/>
    <mergeCell ref="V154:V155"/>
    <mergeCell ref="W154:W155"/>
    <mergeCell ref="X154:Y155"/>
    <mergeCell ref="J154:J155"/>
    <mergeCell ref="K154:K155"/>
    <mergeCell ref="L154:M155"/>
    <mergeCell ref="N154:N155"/>
    <mergeCell ref="O154:O155"/>
    <mergeCell ref="P154:Q155"/>
    <mergeCell ref="V152:V153"/>
    <mergeCell ref="W152:W153"/>
    <mergeCell ref="X152:Y153"/>
    <mergeCell ref="Z152:Z153"/>
    <mergeCell ref="B154:B155"/>
    <mergeCell ref="C154:C155"/>
    <mergeCell ref="D154:E155"/>
    <mergeCell ref="F154:F155"/>
    <mergeCell ref="G154:G155"/>
    <mergeCell ref="H154:I155"/>
    <mergeCell ref="N152:N153"/>
    <mergeCell ref="O152:O153"/>
    <mergeCell ref="P152:Q153"/>
    <mergeCell ref="R152:R153"/>
    <mergeCell ref="S152:S153"/>
    <mergeCell ref="T152:U153"/>
    <mergeCell ref="Z150:Z151"/>
    <mergeCell ref="B152:B153"/>
    <mergeCell ref="C152:C153"/>
    <mergeCell ref="D152:E153"/>
    <mergeCell ref="F152:F153"/>
    <mergeCell ref="G152:G153"/>
    <mergeCell ref="H152:I153"/>
    <mergeCell ref="J152:J153"/>
    <mergeCell ref="K152:K153"/>
    <mergeCell ref="L152:M153"/>
    <mergeCell ref="R150:R151"/>
    <mergeCell ref="S150:S151"/>
    <mergeCell ref="T150:U151"/>
    <mergeCell ref="V150:V151"/>
    <mergeCell ref="W150:W151"/>
    <mergeCell ref="X150:Y151"/>
    <mergeCell ref="J150:J151"/>
    <mergeCell ref="K150:K151"/>
    <mergeCell ref="L150:M151"/>
    <mergeCell ref="N150:N151"/>
    <mergeCell ref="O150:O151"/>
    <mergeCell ref="P150:Q151"/>
    <mergeCell ref="V148:V149"/>
    <mergeCell ref="W148:W149"/>
    <mergeCell ref="X148:Y149"/>
    <mergeCell ref="Z148:Z149"/>
    <mergeCell ref="B150:B151"/>
    <mergeCell ref="C150:C151"/>
    <mergeCell ref="D150:E151"/>
    <mergeCell ref="F150:F151"/>
    <mergeCell ref="G150:G151"/>
    <mergeCell ref="H150:I151"/>
    <mergeCell ref="N148:N149"/>
    <mergeCell ref="O148:O149"/>
    <mergeCell ref="P148:Q149"/>
    <mergeCell ref="R148:R149"/>
    <mergeCell ref="S148:S149"/>
    <mergeCell ref="T148:U149"/>
    <mergeCell ref="Z146:Z147"/>
    <mergeCell ref="B148:B149"/>
    <mergeCell ref="C148:C149"/>
    <mergeCell ref="D148:E149"/>
    <mergeCell ref="F148:F149"/>
    <mergeCell ref="G148:G149"/>
    <mergeCell ref="H148:I149"/>
    <mergeCell ref="J148:J149"/>
    <mergeCell ref="K148:K149"/>
    <mergeCell ref="L148:M149"/>
    <mergeCell ref="R146:R147"/>
    <mergeCell ref="S146:S147"/>
    <mergeCell ref="T146:U147"/>
    <mergeCell ref="V146:V147"/>
    <mergeCell ref="W146:W147"/>
    <mergeCell ref="X146:Y147"/>
    <mergeCell ref="J146:J147"/>
    <mergeCell ref="K146:K147"/>
    <mergeCell ref="L146:M147"/>
    <mergeCell ref="N146:N147"/>
    <mergeCell ref="O146:O147"/>
    <mergeCell ref="P146:Q147"/>
    <mergeCell ref="V144:V145"/>
    <mergeCell ref="W144:W145"/>
    <mergeCell ref="X144:Y145"/>
    <mergeCell ref="Z144:Z145"/>
    <mergeCell ref="B146:B147"/>
    <mergeCell ref="C146:C147"/>
    <mergeCell ref="D146:E147"/>
    <mergeCell ref="F146:F147"/>
    <mergeCell ref="G146:G147"/>
    <mergeCell ref="H146:I147"/>
    <mergeCell ref="N144:N145"/>
    <mergeCell ref="O144:O145"/>
    <mergeCell ref="P144:Q145"/>
    <mergeCell ref="R144:R145"/>
    <mergeCell ref="S144:S145"/>
    <mergeCell ref="T144:U145"/>
    <mergeCell ref="Z142:Z143"/>
    <mergeCell ref="B144:B145"/>
    <mergeCell ref="C144:C145"/>
    <mergeCell ref="D144:E145"/>
    <mergeCell ref="F144:F145"/>
    <mergeCell ref="G144:G145"/>
    <mergeCell ref="H144:I145"/>
    <mergeCell ref="J144:J145"/>
    <mergeCell ref="K144:K145"/>
    <mergeCell ref="L144:M145"/>
    <mergeCell ref="R142:R143"/>
    <mergeCell ref="S142:S143"/>
    <mergeCell ref="T142:U143"/>
    <mergeCell ref="V142:V143"/>
    <mergeCell ref="W142:W143"/>
    <mergeCell ref="X142:Y143"/>
    <mergeCell ref="J142:J143"/>
    <mergeCell ref="K142:K143"/>
    <mergeCell ref="L142:M143"/>
    <mergeCell ref="N142:N143"/>
    <mergeCell ref="O142:O143"/>
    <mergeCell ref="P142:Q143"/>
    <mergeCell ref="V140:V141"/>
    <mergeCell ref="W140:W141"/>
    <mergeCell ref="X140:Y141"/>
    <mergeCell ref="Z140:Z141"/>
    <mergeCell ref="B142:B143"/>
    <mergeCell ref="C142:C143"/>
    <mergeCell ref="D142:E143"/>
    <mergeCell ref="F142:F143"/>
    <mergeCell ref="G142:G143"/>
    <mergeCell ref="H142:I143"/>
    <mergeCell ref="N140:N141"/>
    <mergeCell ref="O140:O141"/>
    <mergeCell ref="P140:Q141"/>
    <mergeCell ref="R140:R141"/>
    <mergeCell ref="S140:S141"/>
    <mergeCell ref="T140:U141"/>
    <mergeCell ref="Z138:Z139"/>
    <mergeCell ref="B140:B141"/>
    <mergeCell ref="C140:C141"/>
    <mergeCell ref="D140:E141"/>
    <mergeCell ref="F140:F141"/>
    <mergeCell ref="G140:G141"/>
    <mergeCell ref="H140:I141"/>
    <mergeCell ref="J140:J141"/>
    <mergeCell ref="K140:K141"/>
    <mergeCell ref="L140:M141"/>
    <mergeCell ref="R138:R139"/>
    <mergeCell ref="S138:S139"/>
    <mergeCell ref="T138:U139"/>
    <mergeCell ref="V138:V139"/>
    <mergeCell ref="W138:W139"/>
    <mergeCell ref="X138:Y139"/>
    <mergeCell ref="J138:J139"/>
    <mergeCell ref="K138:K139"/>
    <mergeCell ref="L138:M139"/>
    <mergeCell ref="N138:N139"/>
    <mergeCell ref="O138:O139"/>
    <mergeCell ref="P138:Q139"/>
    <mergeCell ref="V136:V137"/>
    <mergeCell ref="W136:W137"/>
    <mergeCell ref="X136:Y137"/>
    <mergeCell ref="Z136:Z137"/>
    <mergeCell ref="B138:B139"/>
    <mergeCell ref="C138:C139"/>
    <mergeCell ref="D138:E139"/>
    <mergeCell ref="F138:F139"/>
    <mergeCell ref="G138:G139"/>
    <mergeCell ref="H138:I139"/>
    <mergeCell ref="N136:N137"/>
    <mergeCell ref="O136:O137"/>
    <mergeCell ref="P136:Q137"/>
    <mergeCell ref="R136:R137"/>
    <mergeCell ref="S136:S137"/>
    <mergeCell ref="T136:U137"/>
    <mergeCell ref="Z134:Z135"/>
    <mergeCell ref="B136:B137"/>
    <mergeCell ref="C136:C137"/>
    <mergeCell ref="D136:E137"/>
    <mergeCell ref="F136:F137"/>
    <mergeCell ref="G136:G137"/>
    <mergeCell ref="H136:I137"/>
    <mergeCell ref="J136:J137"/>
    <mergeCell ref="K136:K137"/>
    <mergeCell ref="L136:M137"/>
    <mergeCell ref="R134:R135"/>
    <mergeCell ref="S134:S135"/>
    <mergeCell ref="T134:U135"/>
    <mergeCell ref="V134:V135"/>
    <mergeCell ref="W134:W135"/>
    <mergeCell ref="X134:Y135"/>
    <mergeCell ref="J134:J135"/>
    <mergeCell ref="K134:K135"/>
    <mergeCell ref="L134:M135"/>
    <mergeCell ref="N134:N135"/>
    <mergeCell ref="O134:O135"/>
    <mergeCell ref="P134:Q135"/>
    <mergeCell ref="V132:V133"/>
    <mergeCell ref="W132:W133"/>
    <mergeCell ref="X132:Y133"/>
    <mergeCell ref="Z132:Z133"/>
    <mergeCell ref="B134:B135"/>
    <mergeCell ref="C134:C135"/>
    <mergeCell ref="D134:E135"/>
    <mergeCell ref="F134:F135"/>
    <mergeCell ref="G134:G135"/>
    <mergeCell ref="H134:I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V128:V129"/>
    <mergeCell ref="W128:W129"/>
    <mergeCell ref="X128:Y129"/>
    <mergeCell ref="Z128:Z129"/>
    <mergeCell ref="B130:B131"/>
    <mergeCell ref="C130:C131"/>
    <mergeCell ref="D130:E131"/>
    <mergeCell ref="F130:F131"/>
    <mergeCell ref="G130:G131"/>
    <mergeCell ref="H130:I131"/>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V124:V125"/>
    <mergeCell ref="W124:W125"/>
    <mergeCell ref="X124:Y125"/>
    <mergeCell ref="Z124:Z125"/>
    <mergeCell ref="B126:B127"/>
    <mergeCell ref="C126:C127"/>
    <mergeCell ref="D126:E127"/>
    <mergeCell ref="F126:F127"/>
    <mergeCell ref="G126:G127"/>
    <mergeCell ref="H126:I127"/>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V120:V121"/>
    <mergeCell ref="W120:W121"/>
    <mergeCell ref="X120:Y121"/>
    <mergeCell ref="Z120:Z121"/>
    <mergeCell ref="B122:B123"/>
    <mergeCell ref="C122:C123"/>
    <mergeCell ref="D122:E123"/>
    <mergeCell ref="F122:F123"/>
    <mergeCell ref="G122:G123"/>
    <mergeCell ref="H122:I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V116:V117"/>
    <mergeCell ref="W116:W117"/>
    <mergeCell ref="X116:Y117"/>
    <mergeCell ref="Z116:Z117"/>
    <mergeCell ref="B118:B119"/>
    <mergeCell ref="C118:C119"/>
    <mergeCell ref="D118:E119"/>
    <mergeCell ref="F118:F119"/>
    <mergeCell ref="G118:G119"/>
    <mergeCell ref="H118:I119"/>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V112:V113"/>
    <mergeCell ref="W112:W113"/>
    <mergeCell ref="X112:Y113"/>
    <mergeCell ref="Z112:Z113"/>
    <mergeCell ref="B114:B115"/>
    <mergeCell ref="C114:C115"/>
    <mergeCell ref="D114:D115"/>
    <mergeCell ref="E114:E115"/>
    <mergeCell ref="F114:F115"/>
    <mergeCell ref="G114:G115"/>
    <mergeCell ref="N112:N113"/>
    <mergeCell ref="O112:O113"/>
    <mergeCell ref="P112:Q113"/>
    <mergeCell ref="R112:R113"/>
    <mergeCell ref="S112:S113"/>
    <mergeCell ref="T112:U113"/>
    <mergeCell ref="Z110:Z111"/>
    <mergeCell ref="B112:B113"/>
    <mergeCell ref="C112:C113"/>
    <mergeCell ref="D112:E113"/>
    <mergeCell ref="F112:F113"/>
    <mergeCell ref="G112:G113"/>
    <mergeCell ref="H112:I113"/>
    <mergeCell ref="J112:J113"/>
    <mergeCell ref="K112:K113"/>
    <mergeCell ref="L112:M113"/>
    <mergeCell ref="R110:R111"/>
    <mergeCell ref="S110:S111"/>
    <mergeCell ref="T110:U111"/>
    <mergeCell ref="V110:V111"/>
    <mergeCell ref="W110:W111"/>
    <mergeCell ref="X110:Y111"/>
    <mergeCell ref="J110:J111"/>
    <mergeCell ref="K110:K111"/>
    <mergeCell ref="L110:M111"/>
    <mergeCell ref="N110:N111"/>
    <mergeCell ref="O110:O111"/>
    <mergeCell ref="P110:Q111"/>
    <mergeCell ref="B110:B111"/>
    <mergeCell ref="C110:C111"/>
    <mergeCell ref="D110:E111"/>
    <mergeCell ref="F110:F111"/>
    <mergeCell ref="G110:G111"/>
    <mergeCell ref="H110:I111"/>
    <mergeCell ref="D109:F109"/>
    <mergeCell ref="H109:J109"/>
    <mergeCell ref="L109:N109"/>
    <mergeCell ref="P109:R109"/>
    <mergeCell ref="T109:V109"/>
    <mergeCell ref="X109:Z109"/>
    <mergeCell ref="D108:F108"/>
    <mergeCell ref="H108:J108"/>
    <mergeCell ref="L108:N108"/>
    <mergeCell ref="P108:R108"/>
    <mergeCell ref="T108:V108"/>
    <mergeCell ref="X108:Z108"/>
    <mergeCell ref="D107:F107"/>
    <mergeCell ref="H107:J107"/>
    <mergeCell ref="L107:N107"/>
    <mergeCell ref="P107:R107"/>
    <mergeCell ref="T107:V107"/>
    <mergeCell ref="X107:Z107"/>
    <mergeCell ref="U100:U101"/>
    <mergeCell ref="V100:V101"/>
    <mergeCell ref="B104:Z104"/>
    <mergeCell ref="D106:F106"/>
    <mergeCell ref="H106:J106"/>
    <mergeCell ref="L106:N106"/>
    <mergeCell ref="P106:R106"/>
    <mergeCell ref="T106:V106"/>
    <mergeCell ref="X106:Z106"/>
    <mergeCell ref="N100:N101"/>
    <mergeCell ref="O100:O101"/>
    <mergeCell ref="P100:Q101"/>
    <mergeCell ref="R100:R101"/>
    <mergeCell ref="S100:S101"/>
    <mergeCell ref="T100:T101"/>
    <mergeCell ref="H100:H101"/>
    <mergeCell ref="I100:I101"/>
    <mergeCell ref="J100:J101"/>
    <mergeCell ref="K100:K101"/>
    <mergeCell ref="L100:L101"/>
    <mergeCell ref="M100:M101"/>
    <mergeCell ref="R98:R99"/>
    <mergeCell ref="S98:S99"/>
    <mergeCell ref="T98:U99"/>
    <mergeCell ref="V98:V99"/>
    <mergeCell ref="B100:B101"/>
    <mergeCell ref="C100:C101"/>
    <mergeCell ref="D100:D101"/>
    <mergeCell ref="E100:E101"/>
    <mergeCell ref="F100:F101"/>
    <mergeCell ref="G100:G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B96:B97"/>
    <mergeCell ref="C96:C97"/>
    <mergeCell ref="D96:E97"/>
    <mergeCell ref="F96:F97"/>
    <mergeCell ref="G96:G97"/>
    <mergeCell ref="H96:I97"/>
    <mergeCell ref="P94:Q95"/>
    <mergeCell ref="R94:R95"/>
    <mergeCell ref="S94:S95"/>
    <mergeCell ref="T94:T95"/>
    <mergeCell ref="U94:U95"/>
    <mergeCell ref="V94:V95"/>
    <mergeCell ref="J94:J95"/>
    <mergeCell ref="K94:K95"/>
    <mergeCell ref="L94:L95"/>
    <mergeCell ref="M94:M95"/>
    <mergeCell ref="N94:N95"/>
    <mergeCell ref="O94:O95"/>
    <mergeCell ref="T92:U93"/>
    <mergeCell ref="V92:V93"/>
    <mergeCell ref="B94:B95"/>
    <mergeCell ref="C94:C95"/>
    <mergeCell ref="D94:D95"/>
    <mergeCell ref="E94:E95"/>
    <mergeCell ref="F94:F95"/>
    <mergeCell ref="G94:G95"/>
    <mergeCell ref="H94:H95"/>
    <mergeCell ref="I94:I95"/>
    <mergeCell ref="L92:M93"/>
    <mergeCell ref="N92:N93"/>
    <mergeCell ref="O92:O93"/>
    <mergeCell ref="P92:Q93"/>
    <mergeCell ref="R92:R93"/>
    <mergeCell ref="S92:S93"/>
    <mergeCell ref="T90:U91"/>
    <mergeCell ref="V90:V91"/>
    <mergeCell ref="B92:B93"/>
    <mergeCell ref="C92:C93"/>
    <mergeCell ref="D92:E93"/>
    <mergeCell ref="F92:F93"/>
    <mergeCell ref="G92:G93"/>
    <mergeCell ref="H92:I93"/>
    <mergeCell ref="J92:J93"/>
    <mergeCell ref="K92:K93"/>
    <mergeCell ref="L90:M91"/>
    <mergeCell ref="N90:N91"/>
    <mergeCell ref="O90:O91"/>
    <mergeCell ref="P90:Q91"/>
    <mergeCell ref="R90:R91"/>
    <mergeCell ref="S90:S91"/>
    <mergeCell ref="U88:U89"/>
    <mergeCell ref="V88:V89"/>
    <mergeCell ref="B90:B91"/>
    <mergeCell ref="C90:C91"/>
    <mergeCell ref="D90:E91"/>
    <mergeCell ref="F90:F91"/>
    <mergeCell ref="G90:G91"/>
    <mergeCell ref="H90:I91"/>
    <mergeCell ref="J90:J91"/>
    <mergeCell ref="K90:K91"/>
    <mergeCell ref="O88:O89"/>
    <mergeCell ref="P88:P89"/>
    <mergeCell ref="Q88:Q89"/>
    <mergeCell ref="R88:R89"/>
    <mergeCell ref="S88:S89"/>
    <mergeCell ref="T88:T89"/>
    <mergeCell ref="I88:I89"/>
    <mergeCell ref="J88:J89"/>
    <mergeCell ref="K88:K89"/>
    <mergeCell ref="L88:L89"/>
    <mergeCell ref="M88:M89"/>
    <mergeCell ref="N88:N89"/>
    <mergeCell ref="S86:S87"/>
    <mergeCell ref="T86:U87"/>
    <mergeCell ref="V86:V87"/>
    <mergeCell ref="B88:B89"/>
    <mergeCell ref="C88:C89"/>
    <mergeCell ref="D88:D89"/>
    <mergeCell ref="E88:E89"/>
    <mergeCell ref="F88:F89"/>
    <mergeCell ref="G88:G89"/>
    <mergeCell ref="H88:H89"/>
    <mergeCell ref="K86:K87"/>
    <mergeCell ref="L86:M87"/>
    <mergeCell ref="N86:N87"/>
    <mergeCell ref="O86:O87"/>
    <mergeCell ref="P86:Q87"/>
    <mergeCell ref="R86:R87"/>
    <mergeCell ref="S84:S85"/>
    <mergeCell ref="T84:U85"/>
    <mergeCell ref="V84:V85"/>
    <mergeCell ref="B86:B87"/>
    <mergeCell ref="C86:C87"/>
    <mergeCell ref="D86:E87"/>
    <mergeCell ref="F86:F87"/>
    <mergeCell ref="G86:G87"/>
    <mergeCell ref="H86:I87"/>
    <mergeCell ref="J86:J87"/>
    <mergeCell ref="K84:K85"/>
    <mergeCell ref="L84:M85"/>
    <mergeCell ref="N84:N85"/>
    <mergeCell ref="O84:O85"/>
    <mergeCell ref="P84:Q85"/>
    <mergeCell ref="R84:R85"/>
    <mergeCell ref="T82:T83"/>
    <mergeCell ref="U82:U83"/>
    <mergeCell ref="V82:V83"/>
    <mergeCell ref="B84:B85"/>
    <mergeCell ref="C84:C85"/>
    <mergeCell ref="D84:E85"/>
    <mergeCell ref="F84:F85"/>
    <mergeCell ref="G84:G85"/>
    <mergeCell ref="H84:I85"/>
    <mergeCell ref="J84:J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B78:V78"/>
    <mergeCell ref="D80:F80"/>
    <mergeCell ref="H80:N80"/>
    <mergeCell ref="P80:R80"/>
    <mergeCell ref="T80:V80"/>
    <mergeCell ref="D81:F81"/>
    <mergeCell ref="H81:J81"/>
    <mergeCell ref="L81:N81"/>
    <mergeCell ref="P81:R81"/>
    <mergeCell ref="T81:V81"/>
    <mergeCell ref="P75:Q76"/>
    <mergeCell ref="R75:R76"/>
    <mergeCell ref="S75:S76"/>
    <mergeCell ref="T75:T76"/>
    <mergeCell ref="U75:U76"/>
    <mergeCell ref="V75:V76"/>
    <mergeCell ref="J75:J76"/>
    <mergeCell ref="K75:K76"/>
    <mergeCell ref="L75:L76"/>
    <mergeCell ref="M75:M76"/>
    <mergeCell ref="N75:N76"/>
    <mergeCell ref="O75:O76"/>
    <mergeCell ref="T73:U74"/>
    <mergeCell ref="V73:V74"/>
    <mergeCell ref="B75:B76"/>
    <mergeCell ref="C75:C76"/>
    <mergeCell ref="D75:D76"/>
    <mergeCell ref="E75:E76"/>
    <mergeCell ref="F75:F76"/>
    <mergeCell ref="G75:G76"/>
    <mergeCell ref="H75:H76"/>
    <mergeCell ref="I75:I76"/>
    <mergeCell ref="L73:M74"/>
    <mergeCell ref="N73:N74"/>
    <mergeCell ref="O73:O74"/>
    <mergeCell ref="P73:Q74"/>
    <mergeCell ref="R73:R74"/>
    <mergeCell ref="S73:S74"/>
    <mergeCell ref="T71:U72"/>
    <mergeCell ref="V71:V72"/>
    <mergeCell ref="B73:B74"/>
    <mergeCell ref="C73:C74"/>
    <mergeCell ref="D73:E74"/>
    <mergeCell ref="F73:F74"/>
    <mergeCell ref="G73:G74"/>
    <mergeCell ref="H73:I74"/>
    <mergeCell ref="J73:J74"/>
    <mergeCell ref="K73:K74"/>
    <mergeCell ref="L71:M72"/>
    <mergeCell ref="N71:N72"/>
    <mergeCell ref="O71:O72"/>
    <mergeCell ref="P71:Q72"/>
    <mergeCell ref="R71:R72"/>
    <mergeCell ref="S71:S72"/>
    <mergeCell ref="U69:U70"/>
    <mergeCell ref="V69:V70"/>
    <mergeCell ref="B71:B72"/>
    <mergeCell ref="C71:C72"/>
    <mergeCell ref="D71:E72"/>
    <mergeCell ref="F71:F72"/>
    <mergeCell ref="G71:G72"/>
    <mergeCell ref="H71:I72"/>
    <mergeCell ref="J71:J72"/>
    <mergeCell ref="K71:K72"/>
    <mergeCell ref="N69:N70"/>
    <mergeCell ref="O69:O70"/>
    <mergeCell ref="P69:Q70"/>
    <mergeCell ref="R69:R70"/>
    <mergeCell ref="S69:S70"/>
    <mergeCell ref="T69:T70"/>
    <mergeCell ref="H69:H70"/>
    <mergeCell ref="I69:I70"/>
    <mergeCell ref="J69:J70"/>
    <mergeCell ref="K69:K70"/>
    <mergeCell ref="L69:L70"/>
    <mergeCell ref="M69:M70"/>
    <mergeCell ref="B69:B70"/>
    <mergeCell ref="C69:C70"/>
    <mergeCell ref="D69:D70"/>
    <mergeCell ref="E69:E70"/>
    <mergeCell ref="F69:F70"/>
    <mergeCell ref="G69:G70"/>
    <mergeCell ref="S66:S67"/>
    <mergeCell ref="T66:U67"/>
    <mergeCell ref="V66:V67"/>
    <mergeCell ref="D68:F68"/>
    <mergeCell ref="H68:J68"/>
    <mergeCell ref="L68:N68"/>
    <mergeCell ref="P68:R68"/>
    <mergeCell ref="T68:V68"/>
    <mergeCell ref="K66:K67"/>
    <mergeCell ref="L66:M67"/>
    <mergeCell ref="N66:N67"/>
    <mergeCell ref="O66:O67"/>
    <mergeCell ref="P66:Q67"/>
    <mergeCell ref="R66:R67"/>
    <mergeCell ref="T64:T65"/>
    <mergeCell ref="U64:U65"/>
    <mergeCell ref="V64:V65"/>
    <mergeCell ref="B66:B67"/>
    <mergeCell ref="C66:C67"/>
    <mergeCell ref="D66:E67"/>
    <mergeCell ref="F66:F67"/>
    <mergeCell ref="G66:G67"/>
    <mergeCell ref="H66:I67"/>
    <mergeCell ref="J66:J67"/>
    <mergeCell ref="N64:N65"/>
    <mergeCell ref="O64:O65"/>
    <mergeCell ref="P64:P65"/>
    <mergeCell ref="Q64:Q65"/>
    <mergeCell ref="R64:R65"/>
    <mergeCell ref="S64:S65"/>
    <mergeCell ref="H64:H65"/>
    <mergeCell ref="I64:I65"/>
    <mergeCell ref="J64:J65"/>
    <mergeCell ref="K64:K65"/>
    <mergeCell ref="L64:L65"/>
    <mergeCell ref="M64:M65"/>
    <mergeCell ref="R62:R63"/>
    <mergeCell ref="S62:S63"/>
    <mergeCell ref="T62:U63"/>
    <mergeCell ref="V62:V63"/>
    <mergeCell ref="B64:B65"/>
    <mergeCell ref="C64:C65"/>
    <mergeCell ref="D64:D65"/>
    <mergeCell ref="E64:E65"/>
    <mergeCell ref="F64:F65"/>
    <mergeCell ref="G64:G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S58:S59"/>
    <mergeCell ref="T58:T59"/>
    <mergeCell ref="U58:U59"/>
    <mergeCell ref="V58:V59"/>
    <mergeCell ref="B60:B61"/>
    <mergeCell ref="C60:C61"/>
    <mergeCell ref="D60:E61"/>
    <mergeCell ref="F60:F61"/>
    <mergeCell ref="G60:G61"/>
    <mergeCell ref="H60:I61"/>
    <mergeCell ref="M58:M59"/>
    <mergeCell ref="N58:N59"/>
    <mergeCell ref="O58:O59"/>
    <mergeCell ref="P58:P59"/>
    <mergeCell ref="Q58:Q59"/>
    <mergeCell ref="R58:R59"/>
    <mergeCell ref="G58:G59"/>
    <mergeCell ref="H58:H59"/>
    <mergeCell ref="I58:I59"/>
    <mergeCell ref="J58:J59"/>
    <mergeCell ref="K58:K59"/>
    <mergeCell ref="L58:L59"/>
    <mergeCell ref="D57:F57"/>
    <mergeCell ref="H57:J57"/>
    <mergeCell ref="L57:N57"/>
    <mergeCell ref="P57:R57"/>
    <mergeCell ref="T57:V57"/>
    <mergeCell ref="B58:B59"/>
    <mergeCell ref="C58:C59"/>
    <mergeCell ref="D58:D59"/>
    <mergeCell ref="E58:E59"/>
    <mergeCell ref="F58:F59"/>
    <mergeCell ref="T49:T50"/>
    <mergeCell ref="U49:U50"/>
    <mergeCell ref="V49:V50"/>
    <mergeCell ref="B54:V54"/>
    <mergeCell ref="D56:F56"/>
    <mergeCell ref="H56:N56"/>
    <mergeCell ref="P56:R56"/>
    <mergeCell ref="T56:V56"/>
    <mergeCell ref="N49:N50"/>
    <mergeCell ref="O49:O50"/>
    <mergeCell ref="P49:P50"/>
    <mergeCell ref="Q49:Q50"/>
    <mergeCell ref="R49:R50"/>
    <mergeCell ref="S49:S50"/>
    <mergeCell ref="H49:H50"/>
    <mergeCell ref="I49:I50"/>
    <mergeCell ref="J49:J50"/>
    <mergeCell ref="K49:K50"/>
    <mergeCell ref="L49:L50"/>
    <mergeCell ref="M49:M50"/>
    <mergeCell ref="R47:R48"/>
    <mergeCell ref="S47:S48"/>
    <mergeCell ref="T47:U48"/>
    <mergeCell ref="V47:V48"/>
    <mergeCell ref="B49:B50"/>
    <mergeCell ref="C49:C50"/>
    <mergeCell ref="D49:D50"/>
    <mergeCell ref="E49:E50"/>
    <mergeCell ref="F49:F50"/>
    <mergeCell ref="G49:G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S41:S42"/>
    <mergeCell ref="T41:T42"/>
    <mergeCell ref="U41:U42"/>
    <mergeCell ref="V41:V42"/>
    <mergeCell ref="B43:B44"/>
    <mergeCell ref="C43:C44"/>
    <mergeCell ref="D43:E44"/>
    <mergeCell ref="F43:F44"/>
    <mergeCell ref="G43:G44"/>
    <mergeCell ref="H43:I44"/>
    <mergeCell ref="M41:M42"/>
    <mergeCell ref="N41:N42"/>
    <mergeCell ref="O41:O42"/>
    <mergeCell ref="P41:P42"/>
    <mergeCell ref="Q41:Q42"/>
    <mergeCell ref="R41:R42"/>
    <mergeCell ref="G41:G42"/>
    <mergeCell ref="H41:H42"/>
    <mergeCell ref="I41:I42"/>
    <mergeCell ref="J41:J42"/>
    <mergeCell ref="K41:K42"/>
    <mergeCell ref="L41:L42"/>
    <mergeCell ref="D40:F40"/>
    <mergeCell ref="H40:J40"/>
    <mergeCell ref="L40:N40"/>
    <mergeCell ref="P40:R40"/>
    <mergeCell ref="T40:V40"/>
    <mergeCell ref="B41:B42"/>
    <mergeCell ref="C41:C42"/>
    <mergeCell ref="D41:D42"/>
    <mergeCell ref="E41:E42"/>
    <mergeCell ref="F41:F42"/>
    <mergeCell ref="T33:T34"/>
    <mergeCell ref="U33:U34"/>
    <mergeCell ref="V33:V34"/>
    <mergeCell ref="B37:V37"/>
    <mergeCell ref="D39:F39"/>
    <mergeCell ref="H39:R39"/>
    <mergeCell ref="T39:V39"/>
    <mergeCell ref="N33:N34"/>
    <mergeCell ref="O33:O34"/>
    <mergeCell ref="P33:P34"/>
    <mergeCell ref="Q33:Q34"/>
    <mergeCell ref="R33:R34"/>
    <mergeCell ref="S33:S34"/>
    <mergeCell ref="H33:H34"/>
    <mergeCell ref="I33:I34"/>
    <mergeCell ref="J33:J34"/>
    <mergeCell ref="K33:K34"/>
    <mergeCell ref="L33:L34"/>
    <mergeCell ref="M33:M34"/>
    <mergeCell ref="R31:R32"/>
    <mergeCell ref="S31:S32"/>
    <mergeCell ref="T31:U32"/>
    <mergeCell ref="V31:V32"/>
    <mergeCell ref="B33:B34"/>
    <mergeCell ref="C33:C34"/>
    <mergeCell ref="D33:D34"/>
    <mergeCell ref="E33:E34"/>
    <mergeCell ref="F33:F34"/>
    <mergeCell ref="G33:G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S25:S26"/>
    <mergeCell ref="T25:T26"/>
    <mergeCell ref="U25:U26"/>
    <mergeCell ref="V25:V26"/>
    <mergeCell ref="B27:B28"/>
    <mergeCell ref="C27:C28"/>
    <mergeCell ref="D27:E28"/>
    <mergeCell ref="F27:F28"/>
    <mergeCell ref="G27:G28"/>
    <mergeCell ref="H27:I28"/>
    <mergeCell ref="M25:M26"/>
    <mergeCell ref="N25:N26"/>
    <mergeCell ref="O25:O26"/>
    <mergeCell ref="P25:P26"/>
    <mergeCell ref="Q25:Q26"/>
    <mergeCell ref="R25:R26"/>
    <mergeCell ref="G25:G26"/>
    <mergeCell ref="H25:H26"/>
    <mergeCell ref="I25:I26"/>
    <mergeCell ref="J25:J26"/>
    <mergeCell ref="K25:K26"/>
    <mergeCell ref="L25:L26"/>
    <mergeCell ref="D24:F24"/>
    <mergeCell ref="H24:J24"/>
    <mergeCell ref="L24:N24"/>
    <mergeCell ref="P24:R24"/>
    <mergeCell ref="T24:V24"/>
    <mergeCell ref="B25:B26"/>
    <mergeCell ref="C25:C26"/>
    <mergeCell ref="D25:D26"/>
    <mergeCell ref="E25:E26"/>
    <mergeCell ref="F25:F26"/>
    <mergeCell ref="U18:U19"/>
    <mergeCell ref="V18:V19"/>
    <mergeCell ref="B21:V21"/>
    <mergeCell ref="D23:F23"/>
    <mergeCell ref="H23:R23"/>
    <mergeCell ref="T23:V23"/>
    <mergeCell ref="O18:O19"/>
    <mergeCell ref="P18:P19"/>
    <mergeCell ref="Q18:Q19"/>
    <mergeCell ref="R18:R19"/>
    <mergeCell ref="S18:S19"/>
    <mergeCell ref="T18:T19"/>
    <mergeCell ref="I18:I19"/>
    <mergeCell ref="J18:J19"/>
    <mergeCell ref="K18:K19"/>
    <mergeCell ref="L18:L19"/>
    <mergeCell ref="M18:M19"/>
    <mergeCell ref="N18:N19"/>
    <mergeCell ref="S16:S17"/>
    <mergeCell ref="T16:U17"/>
    <mergeCell ref="V16:V17"/>
    <mergeCell ref="B18:B19"/>
    <mergeCell ref="C18:C19"/>
    <mergeCell ref="D18:D19"/>
    <mergeCell ref="E18:E19"/>
    <mergeCell ref="F18:F19"/>
    <mergeCell ref="G18:G19"/>
    <mergeCell ref="H18:H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V6"/>
    <mergeCell ref="D8:F8"/>
    <mergeCell ref="H8:R8"/>
    <mergeCell ref="T8:V8"/>
    <mergeCell ref="D9:F9"/>
    <mergeCell ref="H9:J9"/>
    <mergeCell ref="L9:N9"/>
    <mergeCell ref="P9:R9"/>
    <mergeCell ref="T9:V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6.5703125" bestFit="1" customWidth="1"/>
    <col min="2" max="2" width="36.5703125" customWidth="1"/>
    <col min="3" max="3" width="2.42578125" customWidth="1"/>
    <col min="4" max="4" width="7" customWidth="1"/>
    <col min="5" max="5" width="8.140625" customWidth="1"/>
    <col min="6" max="6" width="1.85546875" customWidth="1"/>
    <col min="7" max="7" width="11.42578125" customWidth="1"/>
    <col min="8" max="8" width="2.42578125" customWidth="1"/>
    <col min="9" max="9" width="8.140625" customWidth="1"/>
    <col min="10" max="10" width="1.85546875" customWidth="1"/>
  </cols>
  <sheetData>
    <row r="1" spans="1:10" ht="15" customHeight="1">
      <c r="A1" s="8" t="s">
        <v>1137</v>
      </c>
      <c r="B1" s="8" t="s">
        <v>1</v>
      </c>
      <c r="C1" s="8"/>
      <c r="D1" s="8"/>
      <c r="E1" s="8"/>
      <c r="F1" s="8"/>
      <c r="G1" s="8"/>
      <c r="H1" s="8"/>
      <c r="I1" s="8"/>
      <c r="J1" s="8"/>
    </row>
    <row r="2" spans="1:10" ht="15" customHeight="1">
      <c r="A2" s="8"/>
      <c r="B2" s="8" t="s">
        <v>2</v>
      </c>
      <c r="C2" s="8"/>
      <c r="D2" s="8"/>
      <c r="E2" s="8"/>
      <c r="F2" s="8"/>
      <c r="G2" s="8"/>
      <c r="H2" s="8"/>
      <c r="I2" s="8"/>
      <c r="J2" s="8"/>
    </row>
    <row r="3" spans="1:10" ht="30">
      <c r="A3" s="3" t="s">
        <v>608</v>
      </c>
      <c r="B3" s="96"/>
      <c r="C3" s="96"/>
      <c r="D3" s="96"/>
      <c r="E3" s="96"/>
      <c r="F3" s="96"/>
      <c r="G3" s="96"/>
      <c r="H3" s="96"/>
      <c r="I3" s="96"/>
      <c r="J3" s="96"/>
    </row>
    <row r="4" spans="1:10">
      <c r="A4" s="21" t="s">
        <v>1138</v>
      </c>
      <c r="B4" s="33" t="s">
        <v>610</v>
      </c>
      <c r="C4" s="33"/>
      <c r="D4" s="33"/>
      <c r="E4" s="33"/>
      <c r="F4" s="33"/>
      <c r="G4" s="33"/>
      <c r="H4" s="33"/>
      <c r="I4" s="33"/>
      <c r="J4" s="33"/>
    </row>
    <row r="5" spans="1:10">
      <c r="A5" s="21"/>
      <c r="B5" s="32"/>
      <c r="C5" s="32"/>
      <c r="D5" s="32"/>
      <c r="E5" s="32"/>
      <c r="F5" s="32"/>
      <c r="G5" s="32"/>
      <c r="H5" s="32"/>
      <c r="I5" s="32"/>
      <c r="J5" s="32"/>
    </row>
    <row r="6" spans="1:10">
      <c r="A6" s="21"/>
      <c r="B6" s="11"/>
      <c r="C6" s="11"/>
      <c r="D6" s="11"/>
      <c r="E6" s="11"/>
      <c r="F6" s="11"/>
      <c r="G6" s="11"/>
      <c r="H6" s="11"/>
      <c r="I6" s="11"/>
      <c r="J6" s="11"/>
    </row>
    <row r="7" spans="1:10" ht="15.75" thickBot="1">
      <c r="A7" s="21"/>
      <c r="B7" s="18"/>
      <c r="C7" s="20"/>
      <c r="D7" s="69" t="s">
        <v>452</v>
      </c>
      <c r="E7" s="69"/>
      <c r="F7" s="69"/>
      <c r="G7" s="69"/>
      <c r="H7" s="69"/>
      <c r="I7" s="69"/>
      <c r="J7" s="69"/>
    </row>
    <row r="8" spans="1:10" ht="15.75" thickBot="1">
      <c r="A8" s="21"/>
      <c r="B8" s="24" t="s">
        <v>259</v>
      </c>
      <c r="C8" s="20"/>
      <c r="D8" s="101">
        <v>2014</v>
      </c>
      <c r="E8" s="101"/>
      <c r="F8" s="101"/>
      <c r="G8" s="20"/>
      <c r="H8" s="101">
        <v>2013</v>
      </c>
      <c r="I8" s="101"/>
      <c r="J8" s="101"/>
    </row>
    <row r="9" spans="1:10">
      <c r="A9" s="21"/>
      <c r="B9" s="38" t="s">
        <v>611</v>
      </c>
      <c r="C9" s="39"/>
      <c r="D9" s="38" t="s">
        <v>265</v>
      </c>
      <c r="E9" s="45">
        <v>11353</v>
      </c>
      <c r="F9" s="43"/>
      <c r="G9" s="39"/>
      <c r="H9" s="38" t="s">
        <v>265</v>
      </c>
      <c r="I9" s="45">
        <v>11423</v>
      </c>
      <c r="J9" s="43"/>
    </row>
    <row r="10" spans="1:10">
      <c r="A10" s="21"/>
      <c r="B10" s="37"/>
      <c r="C10" s="39"/>
      <c r="D10" s="40"/>
      <c r="E10" s="46"/>
      <c r="F10" s="44"/>
      <c r="G10" s="39"/>
      <c r="H10" s="40"/>
      <c r="I10" s="46"/>
      <c r="J10" s="44"/>
    </row>
    <row r="11" spans="1:10">
      <c r="A11" s="21"/>
      <c r="B11" s="47" t="s">
        <v>612</v>
      </c>
      <c r="C11" s="33"/>
      <c r="D11" s="49">
        <v>55074</v>
      </c>
      <c r="E11" s="49"/>
      <c r="F11" s="33"/>
      <c r="G11" s="33"/>
      <c r="H11" s="49">
        <v>54353</v>
      </c>
      <c r="I11" s="49"/>
      <c r="J11" s="33"/>
    </row>
    <row r="12" spans="1:10">
      <c r="A12" s="21"/>
      <c r="B12" s="47"/>
      <c r="C12" s="33"/>
      <c r="D12" s="49"/>
      <c r="E12" s="49"/>
      <c r="F12" s="33"/>
      <c r="G12" s="33"/>
      <c r="H12" s="49"/>
      <c r="I12" s="49"/>
      <c r="J12" s="33"/>
    </row>
    <row r="13" spans="1:10">
      <c r="A13" s="21"/>
      <c r="B13" s="37" t="s">
        <v>613</v>
      </c>
      <c r="C13" s="39"/>
      <c r="D13" s="51">
        <v>45602</v>
      </c>
      <c r="E13" s="51"/>
      <c r="F13" s="39"/>
      <c r="G13" s="39"/>
      <c r="H13" s="51">
        <v>42546</v>
      </c>
      <c r="I13" s="51"/>
      <c r="J13" s="39"/>
    </row>
    <row r="14" spans="1:10" ht="15.75" thickBot="1">
      <c r="A14" s="21"/>
      <c r="B14" s="37"/>
      <c r="C14" s="39"/>
      <c r="D14" s="105"/>
      <c r="E14" s="105"/>
      <c r="F14" s="87"/>
      <c r="G14" s="39"/>
      <c r="H14" s="105"/>
      <c r="I14" s="105"/>
      <c r="J14" s="87"/>
    </row>
    <row r="15" spans="1:10">
      <c r="A15" s="21"/>
      <c r="B15" s="47"/>
      <c r="C15" s="33"/>
      <c r="D15" s="90">
        <v>112029</v>
      </c>
      <c r="E15" s="90"/>
      <c r="F15" s="92"/>
      <c r="G15" s="33"/>
      <c r="H15" s="90">
        <v>108322</v>
      </c>
      <c r="I15" s="90"/>
      <c r="J15" s="92"/>
    </row>
    <row r="16" spans="1:10">
      <c r="A16" s="21"/>
      <c r="B16" s="47"/>
      <c r="C16" s="33"/>
      <c r="D16" s="49"/>
      <c r="E16" s="49"/>
      <c r="F16" s="33"/>
      <c r="G16" s="33"/>
      <c r="H16" s="49"/>
      <c r="I16" s="49"/>
      <c r="J16" s="33"/>
    </row>
    <row r="17" spans="1:10" ht="15.75" thickBot="1">
      <c r="A17" s="21"/>
      <c r="B17" s="25" t="s">
        <v>614</v>
      </c>
      <c r="C17" s="26"/>
      <c r="D17" s="86" t="s">
        <v>615</v>
      </c>
      <c r="E17" s="86"/>
      <c r="F17" s="109" t="s">
        <v>276</v>
      </c>
      <c r="G17" s="26"/>
      <c r="H17" s="86" t="s">
        <v>616</v>
      </c>
      <c r="I17" s="86"/>
      <c r="J17" s="109" t="s">
        <v>276</v>
      </c>
    </row>
    <row r="18" spans="1:10">
      <c r="A18" s="21"/>
      <c r="B18" s="47" t="s">
        <v>272</v>
      </c>
      <c r="C18" s="33"/>
      <c r="D18" s="88" t="s">
        <v>265</v>
      </c>
      <c r="E18" s="90">
        <v>51802</v>
      </c>
      <c r="F18" s="92"/>
      <c r="G18" s="33"/>
      <c r="H18" s="88" t="s">
        <v>265</v>
      </c>
      <c r="I18" s="90">
        <v>51449</v>
      </c>
      <c r="J18" s="92"/>
    </row>
    <row r="19" spans="1:10" ht="15.75" thickBot="1">
      <c r="A19" s="21"/>
      <c r="B19" s="47"/>
      <c r="C19" s="33"/>
      <c r="D19" s="89"/>
      <c r="E19" s="91"/>
      <c r="F19" s="93"/>
      <c r="G19" s="33"/>
      <c r="H19" s="89"/>
      <c r="I19" s="91"/>
      <c r="J19" s="93"/>
    </row>
    <row r="20" spans="1:10" ht="25.5" customHeight="1" thickTop="1">
      <c r="A20" s="21" t="s">
        <v>1139</v>
      </c>
      <c r="B20" s="98" t="s">
        <v>1140</v>
      </c>
      <c r="C20" s="98"/>
      <c r="D20" s="98"/>
      <c r="E20" s="98"/>
      <c r="F20" s="98"/>
      <c r="G20" s="98"/>
      <c r="H20" s="98"/>
      <c r="I20" s="98"/>
      <c r="J20" s="98"/>
    </row>
    <row r="21" spans="1:10">
      <c r="A21" s="21"/>
      <c r="B21" s="32"/>
      <c r="C21" s="32"/>
      <c r="D21" s="32"/>
      <c r="E21" s="32"/>
    </row>
    <row r="22" spans="1:10">
      <c r="A22" s="21"/>
      <c r="B22" s="11"/>
      <c r="C22" s="11"/>
      <c r="D22" s="11"/>
      <c r="E22" s="11"/>
    </row>
    <row r="23" spans="1:10">
      <c r="A23" s="21"/>
      <c r="B23" s="37">
        <v>2015</v>
      </c>
      <c r="C23" s="37" t="s">
        <v>265</v>
      </c>
      <c r="D23" s="50">
        <v>901</v>
      </c>
      <c r="E23" s="39"/>
    </row>
    <row r="24" spans="1:10">
      <c r="A24" s="21"/>
      <c r="B24" s="37"/>
      <c r="C24" s="37"/>
      <c r="D24" s="50"/>
      <c r="E24" s="39"/>
    </row>
    <row r="25" spans="1:10">
      <c r="A25" s="21"/>
      <c r="B25" s="47">
        <v>2016</v>
      </c>
      <c r="C25" s="48">
        <v>720</v>
      </c>
      <c r="D25" s="48"/>
      <c r="E25" s="33"/>
    </row>
    <row r="26" spans="1:10">
      <c r="A26" s="21"/>
      <c r="B26" s="47"/>
      <c r="C26" s="48"/>
      <c r="D26" s="48"/>
      <c r="E26" s="33"/>
    </row>
    <row r="27" spans="1:10">
      <c r="A27" s="21"/>
      <c r="B27" s="37">
        <v>2017</v>
      </c>
      <c r="C27" s="50">
        <v>391</v>
      </c>
      <c r="D27" s="50"/>
      <c r="E27" s="39"/>
    </row>
    <row r="28" spans="1:10">
      <c r="A28" s="21"/>
      <c r="B28" s="37"/>
      <c r="C28" s="50"/>
      <c r="D28" s="50"/>
      <c r="E28" s="39"/>
    </row>
    <row r="29" spans="1:10">
      <c r="A29" s="21"/>
      <c r="B29" s="47">
        <v>2018</v>
      </c>
      <c r="C29" s="48">
        <v>304</v>
      </c>
      <c r="D29" s="48"/>
      <c r="E29" s="33"/>
    </row>
    <row r="30" spans="1:10">
      <c r="A30" s="21"/>
      <c r="B30" s="47"/>
      <c r="C30" s="48"/>
      <c r="D30" s="48"/>
      <c r="E30" s="33"/>
    </row>
    <row r="31" spans="1:10">
      <c r="A31" s="21"/>
      <c r="B31" s="37">
        <v>2019</v>
      </c>
      <c r="C31" s="50">
        <v>204</v>
      </c>
      <c r="D31" s="50"/>
      <c r="E31" s="39"/>
    </row>
    <row r="32" spans="1:10">
      <c r="A32" s="21"/>
      <c r="B32" s="37"/>
      <c r="C32" s="50"/>
      <c r="D32" s="50"/>
      <c r="E32" s="39"/>
    </row>
    <row r="33" spans="1:5">
      <c r="A33" s="21"/>
      <c r="B33" s="47" t="s">
        <v>619</v>
      </c>
      <c r="C33" s="49">
        <v>1188</v>
      </c>
      <c r="D33" s="49"/>
      <c r="E33" s="33"/>
    </row>
    <row r="34" spans="1:5" ht="15.75" thickBot="1">
      <c r="A34" s="21"/>
      <c r="B34" s="47"/>
      <c r="C34" s="54"/>
      <c r="D34" s="54"/>
      <c r="E34" s="53"/>
    </row>
    <row r="35" spans="1:5">
      <c r="A35" s="21"/>
      <c r="B35" s="37"/>
      <c r="C35" s="38" t="s">
        <v>265</v>
      </c>
      <c r="D35" s="45">
        <v>3708</v>
      </c>
      <c r="E35" s="43"/>
    </row>
    <row r="36" spans="1:5" ht="15.75" thickBot="1">
      <c r="A36" s="21"/>
      <c r="B36" s="37"/>
      <c r="C36" s="55"/>
      <c r="D36" s="58"/>
      <c r="E36" s="57"/>
    </row>
    <row r="37" spans="1:5" ht="15.75" thickTop="1"/>
  </sheetData>
  <mergeCells count="77">
    <mergeCell ref="A20:A36"/>
    <mergeCell ref="B20:J20"/>
    <mergeCell ref="A1:A2"/>
    <mergeCell ref="B1:J1"/>
    <mergeCell ref="B2:J2"/>
    <mergeCell ref="B3:J3"/>
    <mergeCell ref="A4:A19"/>
    <mergeCell ref="B4:J4"/>
    <mergeCell ref="B33:B34"/>
    <mergeCell ref="C33:D34"/>
    <mergeCell ref="E33:E34"/>
    <mergeCell ref="B35:B36"/>
    <mergeCell ref="C35:C36"/>
    <mergeCell ref="D35:D36"/>
    <mergeCell ref="E35:E36"/>
    <mergeCell ref="B29:B30"/>
    <mergeCell ref="C29:D30"/>
    <mergeCell ref="E29:E30"/>
    <mergeCell ref="B31:B32"/>
    <mergeCell ref="C31:D32"/>
    <mergeCell ref="E31:E32"/>
    <mergeCell ref="B25:B26"/>
    <mergeCell ref="C25:D26"/>
    <mergeCell ref="E25:E26"/>
    <mergeCell ref="B27:B28"/>
    <mergeCell ref="C27:D28"/>
    <mergeCell ref="E27:E28"/>
    <mergeCell ref="J18:J19"/>
    <mergeCell ref="B21:E21"/>
    <mergeCell ref="B23:B24"/>
    <mergeCell ref="C23:C24"/>
    <mergeCell ref="D23:D24"/>
    <mergeCell ref="E23:E24"/>
    <mergeCell ref="D17:E17"/>
    <mergeCell ref="H17:I17"/>
    <mergeCell ref="B18:B19"/>
    <mergeCell ref="C18:C19"/>
    <mergeCell ref="D18:D19"/>
    <mergeCell ref="E18:E19"/>
    <mergeCell ref="F18:F19"/>
    <mergeCell ref="G18:G19"/>
    <mergeCell ref="H18:H19"/>
    <mergeCell ref="I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6.5703125" bestFit="1" customWidth="1"/>
    <col min="2" max="2" width="26.28515625" bestFit="1" customWidth="1"/>
    <col min="3" max="3" width="3.7109375" customWidth="1"/>
    <col min="4" max="4" width="7.5703125"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c r="A1" s="8" t="s">
        <v>114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21</v>
      </c>
      <c r="B3" s="96"/>
      <c r="C3" s="96"/>
      <c r="D3" s="96"/>
      <c r="E3" s="96"/>
      <c r="F3" s="96"/>
      <c r="G3" s="96"/>
      <c r="H3" s="96"/>
      <c r="I3" s="96"/>
      <c r="J3" s="96"/>
      <c r="K3" s="96"/>
      <c r="L3" s="96"/>
      <c r="M3" s="96"/>
      <c r="N3" s="96"/>
      <c r="O3" s="96"/>
      <c r="P3" s="96"/>
      <c r="Q3" s="96"/>
      <c r="R3" s="96"/>
    </row>
    <row r="4" spans="1:18">
      <c r="A4" s="21" t="s">
        <v>1142</v>
      </c>
      <c r="B4" s="98" t="s">
        <v>625</v>
      </c>
      <c r="C4" s="98"/>
      <c r="D4" s="98"/>
      <c r="E4" s="98"/>
      <c r="F4" s="98"/>
      <c r="G4" s="98"/>
      <c r="H4" s="98"/>
      <c r="I4" s="98"/>
      <c r="J4" s="98"/>
      <c r="K4" s="98"/>
      <c r="L4" s="98"/>
      <c r="M4" s="98"/>
      <c r="N4" s="98"/>
      <c r="O4" s="98"/>
      <c r="P4" s="98"/>
      <c r="Q4" s="98"/>
      <c r="R4" s="98"/>
    </row>
    <row r="5" spans="1:18">
      <c r="A5" s="21"/>
      <c r="B5" s="32"/>
      <c r="C5" s="32"/>
      <c r="D5" s="32"/>
      <c r="E5" s="32"/>
      <c r="F5" s="32"/>
      <c r="G5" s="32"/>
      <c r="H5" s="32"/>
      <c r="I5" s="32"/>
      <c r="J5" s="32"/>
      <c r="K5" s="32"/>
      <c r="L5" s="32"/>
      <c r="M5" s="32"/>
      <c r="N5" s="32"/>
      <c r="O5" s="32"/>
      <c r="P5" s="32"/>
      <c r="Q5" s="32"/>
      <c r="R5" s="32"/>
    </row>
    <row r="6" spans="1:18">
      <c r="A6" s="21"/>
      <c r="B6" s="11"/>
      <c r="C6" s="11"/>
      <c r="D6" s="11"/>
      <c r="E6" s="11"/>
      <c r="F6" s="11"/>
      <c r="G6" s="11"/>
      <c r="H6" s="11"/>
      <c r="I6" s="11"/>
      <c r="J6" s="11"/>
      <c r="K6" s="11"/>
      <c r="L6" s="11"/>
      <c r="M6" s="11"/>
      <c r="N6" s="11"/>
      <c r="O6" s="11"/>
      <c r="P6" s="11"/>
      <c r="Q6" s="11"/>
      <c r="R6" s="11"/>
    </row>
    <row r="7" spans="1:18" ht="15.75" thickBot="1">
      <c r="A7" s="21"/>
      <c r="B7" s="18"/>
      <c r="C7" s="20"/>
      <c r="D7" s="69">
        <v>2014</v>
      </c>
      <c r="E7" s="69"/>
      <c r="F7" s="69"/>
      <c r="G7" s="69"/>
      <c r="H7" s="69"/>
      <c r="I7" s="69"/>
      <c r="J7" s="69"/>
      <c r="K7" s="20"/>
      <c r="L7" s="69">
        <v>2013</v>
      </c>
      <c r="M7" s="69"/>
      <c r="N7" s="69"/>
      <c r="O7" s="69"/>
      <c r="P7" s="69"/>
      <c r="Q7" s="69"/>
      <c r="R7" s="69"/>
    </row>
    <row r="8" spans="1:18">
      <c r="A8" s="21"/>
      <c r="B8" s="18"/>
      <c r="C8" s="20"/>
      <c r="D8" s="100" t="s">
        <v>626</v>
      </c>
      <c r="E8" s="100"/>
      <c r="F8" s="100"/>
      <c r="G8" s="20"/>
      <c r="H8" s="100" t="s">
        <v>627</v>
      </c>
      <c r="I8" s="100"/>
      <c r="J8" s="100"/>
      <c r="K8" s="20"/>
      <c r="L8" s="100" t="s">
        <v>626</v>
      </c>
      <c r="M8" s="100"/>
      <c r="N8" s="100"/>
      <c r="O8" s="20"/>
      <c r="P8" s="100" t="s">
        <v>627</v>
      </c>
      <c r="Q8" s="100"/>
      <c r="R8" s="100"/>
    </row>
    <row r="9" spans="1:18" ht="15.75" thickBot="1">
      <c r="A9" s="21"/>
      <c r="B9" s="24" t="s">
        <v>259</v>
      </c>
      <c r="C9" s="20"/>
      <c r="D9" s="69" t="s">
        <v>628</v>
      </c>
      <c r="E9" s="69"/>
      <c r="F9" s="69"/>
      <c r="G9" s="20"/>
      <c r="H9" s="69" t="s">
        <v>629</v>
      </c>
      <c r="I9" s="69"/>
      <c r="J9" s="69"/>
      <c r="K9" s="20"/>
      <c r="L9" s="69" t="s">
        <v>628</v>
      </c>
      <c r="M9" s="69"/>
      <c r="N9" s="69"/>
      <c r="O9" s="20"/>
      <c r="P9" s="69" t="s">
        <v>629</v>
      </c>
      <c r="Q9" s="69"/>
      <c r="R9" s="69"/>
    </row>
    <row r="10" spans="1:18">
      <c r="A10" s="21"/>
      <c r="B10" s="38" t="s">
        <v>630</v>
      </c>
      <c r="C10" s="39"/>
      <c r="D10" s="38" t="s">
        <v>265</v>
      </c>
      <c r="E10" s="45">
        <v>4669</v>
      </c>
      <c r="F10" s="43"/>
      <c r="G10" s="39"/>
      <c r="H10" s="38" t="s">
        <v>265</v>
      </c>
      <c r="I10" s="45">
        <v>4227</v>
      </c>
      <c r="J10" s="43"/>
      <c r="K10" s="39"/>
      <c r="L10" s="38" t="s">
        <v>265</v>
      </c>
      <c r="M10" s="45">
        <v>4669</v>
      </c>
      <c r="N10" s="43"/>
      <c r="O10" s="39"/>
      <c r="P10" s="38" t="s">
        <v>265</v>
      </c>
      <c r="Q10" s="45">
        <v>4120</v>
      </c>
      <c r="R10" s="43"/>
    </row>
    <row r="11" spans="1:18">
      <c r="A11" s="21"/>
      <c r="B11" s="37"/>
      <c r="C11" s="39"/>
      <c r="D11" s="40"/>
      <c r="E11" s="46"/>
      <c r="F11" s="44"/>
      <c r="G11" s="39"/>
      <c r="H11" s="40"/>
      <c r="I11" s="46"/>
      <c r="J11" s="44"/>
      <c r="K11" s="39"/>
      <c r="L11" s="40"/>
      <c r="M11" s="46"/>
      <c r="N11" s="44"/>
      <c r="O11" s="39"/>
      <c r="P11" s="40"/>
      <c r="Q11" s="46"/>
      <c r="R11" s="44"/>
    </row>
    <row r="12" spans="1:18">
      <c r="A12" s="21"/>
      <c r="B12" s="47" t="s">
        <v>631</v>
      </c>
      <c r="C12" s="33"/>
      <c r="D12" s="49">
        <v>10836</v>
      </c>
      <c r="E12" s="49"/>
      <c r="F12" s="33"/>
      <c r="G12" s="33"/>
      <c r="H12" s="49">
        <v>7377</v>
      </c>
      <c r="I12" s="49"/>
      <c r="J12" s="33"/>
      <c r="K12" s="33"/>
      <c r="L12" s="49">
        <v>10836</v>
      </c>
      <c r="M12" s="49"/>
      <c r="N12" s="33"/>
      <c r="O12" s="33"/>
      <c r="P12" s="49">
        <v>6450</v>
      </c>
      <c r="Q12" s="49"/>
      <c r="R12" s="33"/>
    </row>
    <row r="13" spans="1:18" ht="15.75" thickBot="1">
      <c r="A13" s="21"/>
      <c r="B13" s="47"/>
      <c r="C13" s="33"/>
      <c r="D13" s="54"/>
      <c r="E13" s="54"/>
      <c r="F13" s="53"/>
      <c r="G13" s="33"/>
      <c r="H13" s="54"/>
      <c r="I13" s="54"/>
      <c r="J13" s="53"/>
      <c r="K13" s="33"/>
      <c r="L13" s="54"/>
      <c r="M13" s="54"/>
      <c r="N13" s="53"/>
      <c r="O13" s="33"/>
      <c r="P13" s="54"/>
      <c r="Q13" s="54"/>
      <c r="R13" s="53"/>
    </row>
    <row r="14" spans="1:18">
      <c r="A14" s="21"/>
      <c r="B14" s="47"/>
      <c r="C14" s="33"/>
      <c r="D14" s="88" t="s">
        <v>265</v>
      </c>
      <c r="E14" s="90">
        <v>15505</v>
      </c>
      <c r="F14" s="92"/>
      <c r="G14" s="33"/>
      <c r="H14" s="88" t="s">
        <v>265</v>
      </c>
      <c r="I14" s="90">
        <v>11604</v>
      </c>
      <c r="J14" s="92"/>
      <c r="K14" s="33"/>
      <c r="L14" s="88" t="s">
        <v>265</v>
      </c>
      <c r="M14" s="90">
        <v>15505</v>
      </c>
      <c r="N14" s="92"/>
      <c r="O14" s="33"/>
      <c r="P14" s="88" t="s">
        <v>265</v>
      </c>
      <c r="Q14" s="90">
        <v>10570</v>
      </c>
      <c r="R14" s="92"/>
    </row>
    <row r="15" spans="1:18" ht="15.75" thickBot="1">
      <c r="A15" s="21"/>
      <c r="B15" s="47"/>
      <c r="C15" s="33"/>
      <c r="D15" s="89"/>
      <c r="E15" s="91"/>
      <c r="F15" s="93"/>
      <c r="G15" s="33"/>
      <c r="H15" s="89"/>
      <c r="I15" s="91"/>
      <c r="J15" s="93"/>
      <c r="K15" s="33"/>
      <c r="L15" s="89"/>
      <c r="M15" s="91"/>
      <c r="N15" s="93"/>
      <c r="O15" s="33"/>
      <c r="P15" s="89"/>
      <c r="Q15" s="91"/>
      <c r="R15" s="93"/>
    </row>
    <row r="16" spans="1:18" ht="15.75" thickTop="1">
      <c r="A16" s="21" t="s">
        <v>1143</v>
      </c>
      <c r="B16" s="98" t="s">
        <v>633</v>
      </c>
      <c r="C16" s="98"/>
      <c r="D16" s="98"/>
      <c r="E16" s="98"/>
      <c r="F16" s="98"/>
      <c r="G16" s="98"/>
      <c r="H16" s="98"/>
      <c r="I16" s="98"/>
      <c r="J16" s="98"/>
      <c r="K16" s="98"/>
      <c r="L16" s="98"/>
      <c r="M16" s="98"/>
      <c r="N16" s="98"/>
      <c r="O16" s="98"/>
      <c r="P16" s="98"/>
      <c r="Q16" s="98"/>
      <c r="R16" s="98"/>
    </row>
    <row r="17" spans="1:5">
      <c r="A17" s="21"/>
      <c r="B17" s="32"/>
      <c r="C17" s="32"/>
      <c r="D17" s="32"/>
      <c r="E17" s="32"/>
    </row>
    <row r="18" spans="1:5">
      <c r="A18" s="21"/>
      <c r="B18" s="11"/>
      <c r="C18" s="11"/>
      <c r="D18" s="11"/>
      <c r="E18" s="11"/>
    </row>
    <row r="19" spans="1:5">
      <c r="A19" s="21"/>
      <c r="B19" s="47"/>
      <c r="C19" s="48" t="s">
        <v>634</v>
      </c>
      <c r="D19" s="48"/>
      <c r="E19" s="33"/>
    </row>
    <row r="20" spans="1:5">
      <c r="A20" s="21"/>
      <c r="B20" s="47"/>
      <c r="C20" s="48"/>
      <c r="D20" s="48"/>
      <c r="E20" s="33"/>
    </row>
    <row r="21" spans="1:5">
      <c r="A21" s="21"/>
      <c r="B21" s="37">
        <v>2015</v>
      </c>
      <c r="C21" s="37" t="s">
        <v>265</v>
      </c>
      <c r="D21" s="50">
        <v>820</v>
      </c>
      <c r="E21" s="39"/>
    </row>
    <row r="22" spans="1:5">
      <c r="A22" s="21"/>
      <c r="B22" s="37"/>
      <c r="C22" s="37"/>
      <c r="D22" s="50"/>
      <c r="E22" s="39"/>
    </row>
    <row r="23" spans="1:5">
      <c r="A23" s="21"/>
      <c r="B23" s="47">
        <v>2016</v>
      </c>
      <c r="C23" s="48">
        <v>679</v>
      </c>
      <c r="D23" s="48"/>
      <c r="E23" s="33"/>
    </row>
    <row r="24" spans="1:5">
      <c r="A24" s="21"/>
      <c r="B24" s="47"/>
      <c r="C24" s="48"/>
      <c r="D24" s="48"/>
      <c r="E24" s="33"/>
    </row>
    <row r="25" spans="1:5">
      <c r="A25" s="21"/>
      <c r="B25" s="37">
        <v>2017</v>
      </c>
      <c r="C25" s="50">
        <v>550</v>
      </c>
      <c r="D25" s="50"/>
      <c r="E25" s="39"/>
    </row>
    <row r="26" spans="1:5">
      <c r="A26" s="21"/>
      <c r="B26" s="37"/>
      <c r="C26" s="50"/>
      <c r="D26" s="50"/>
      <c r="E26" s="39"/>
    </row>
    <row r="27" spans="1:5">
      <c r="A27" s="21"/>
      <c r="B27" s="47">
        <v>2018</v>
      </c>
      <c r="C27" s="48">
        <v>505</v>
      </c>
      <c r="D27" s="48"/>
      <c r="E27" s="33"/>
    </row>
    <row r="28" spans="1:5">
      <c r="A28" s="21"/>
      <c r="B28" s="47"/>
      <c r="C28" s="48"/>
      <c r="D28" s="48"/>
      <c r="E28" s="33"/>
    </row>
    <row r="29" spans="1:5">
      <c r="A29" s="21"/>
      <c r="B29" s="37">
        <v>2019</v>
      </c>
      <c r="C29" s="50">
        <v>421</v>
      </c>
      <c r="D29" s="50"/>
      <c r="E29" s="39"/>
    </row>
    <row r="30" spans="1:5">
      <c r="A30" s="21"/>
      <c r="B30" s="37"/>
      <c r="C30" s="50"/>
      <c r="D30" s="50"/>
      <c r="E30" s="39"/>
    </row>
  </sheetData>
  <mergeCells count="86">
    <mergeCell ref="B29:B30"/>
    <mergeCell ref="C29:D30"/>
    <mergeCell ref="E29:E30"/>
    <mergeCell ref="A1:A2"/>
    <mergeCell ref="B1:R1"/>
    <mergeCell ref="B2:R2"/>
    <mergeCell ref="B3:R3"/>
    <mergeCell ref="A4:A15"/>
    <mergeCell ref="B4:R4"/>
    <mergeCell ref="A16:A30"/>
    <mergeCell ref="B25:B26"/>
    <mergeCell ref="C25:D26"/>
    <mergeCell ref="E25:E26"/>
    <mergeCell ref="B27:B28"/>
    <mergeCell ref="C27:D28"/>
    <mergeCell ref="E27:E28"/>
    <mergeCell ref="B21:B22"/>
    <mergeCell ref="C21:C22"/>
    <mergeCell ref="D21:D22"/>
    <mergeCell ref="E21:E22"/>
    <mergeCell ref="B23:B24"/>
    <mergeCell ref="C23:D24"/>
    <mergeCell ref="E23:E24"/>
    <mergeCell ref="P14:P15"/>
    <mergeCell ref="Q14:Q15"/>
    <mergeCell ref="R14:R15"/>
    <mergeCell ref="B17:E17"/>
    <mergeCell ref="B19:B20"/>
    <mergeCell ref="C19:D20"/>
    <mergeCell ref="E19:E20"/>
    <mergeCell ref="B16:R16"/>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J7"/>
    <mergeCell ref="L7:R7"/>
    <mergeCell ref="D8:F8"/>
    <mergeCell ref="H8:J8"/>
    <mergeCell ref="L8:N8"/>
    <mergeCell ref="P8:R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 bestFit="1" customWidth="1"/>
    <col min="2" max="2" width="13.5703125" customWidth="1"/>
    <col min="3" max="3" width="5.42578125" customWidth="1"/>
    <col min="4" max="4" width="20.42578125" customWidth="1"/>
    <col min="5" max="5" width="24.7109375" customWidth="1"/>
  </cols>
  <sheetData>
    <row r="1" spans="1:5" ht="15" customHeight="1">
      <c r="A1" s="8" t="s">
        <v>1144</v>
      </c>
      <c r="B1" s="8" t="s">
        <v>1</v>
      </c>
      <c r="C1" s="8"/>
      <c r="D1" s="8"/>
      <c r="E1" s="8"/>
    </row>
    <row r="2" spans="1:5" ht="15" customHeight="1">
      <c r="A2" s="8"/>
      <c r="B2" s="8" t="s">
        <v>2</v>
      </c>
      <c r="C2" s="8"/>
      <c r="D2" s="8"/>
      <c r="E2" s="8"/>
    </row>
    <row r="3" spans="1:5">
      <c r="A3" s="3" t="s">
        <v>636</v>
      </c>
      <c r="B3" s="96"/>
      <c r="C3" s="96"/>
      <c r="D3" s="96"/>
      <c r="E3" s="96"/>
    </row>
    <row r="4" spans="1:5">
      <c r="A4" s="21" t="s">
        <v>1145</v>
      </c>
      <c r="B4" s="33" t="s">
        <v>1146</v>
      </c>
      <c r="C4" s="33"/>
      <c r="D4" s="33"/>
      <c r="E4" s="33"/>
    </row>
    <row r="5" spans="1:5">
      <c r="A5" s="21"/>
      <c r="B5" s="32"/>
      <c r="C5" s="32"/>
      <c r="D5" s="32"/>
      <c r="E5" s="32"/>
    </row>
    <row r="6" spans="1:5">
      <c r="A6" s="21"/>
      <c r="B6" s="11"/>
      <c r="C6" s="11"/>
      <c r="D6" s="11"/>
      <c r="E6" s="11"/>
    </row>
    <row r="7" spans="1:5">
      <c r="A7" s="21"/>
      <c r="B7" s="48" t="s">
        <v>639</v>
      </c>
      <c r="C7" s="48"/>
      <c r="D7" s="48"/>
      <c r="E7" s="20"/>
    </row>
    <row r="8" spans="1:5">
      <c r="A8" s="21"/>
      <c r="B8" s="37">
        <v>2015</v>
      </c>
      <c r="C8" s="37" t="s">
        <v>265</v>
      </c>
      <c r="D8" s="51">
        <v>276729</v>
      </c>
      <c r="E8" s="39"/>
    </row>
    <row r="9" spans="1:5">
      <c r="A9" s="21"/>
      <c r="B9" s="37"/>
      <c r="C9" s="37"/>
      <c r="D9" s="51"/>
      <c r="E9" s="39"/>
    </row>
    <row r="10" spans="1:5">
      <c r="A10" s="21"/>
      <c r="B10" s="47">
        <v>2016</v>
      </c>
      <c r="C10" s="49">
        <v>81933</v>
      </c>
      <c r="D10" s="49"/>
      <c r="E10" s="33"/>
    </row>
    <row r="11" spans="1:5">
      <c r="A11" s="21"/>
      <c r="B11" s="47"/>
      <c r="C11" s="49"/>
      <c r="D11" s="49"/>
      <c r="E11" s="33"/>
    </row>
    <row r="12" spans="1:5">
      <c r="A12" s="21"/>
      <c r="B12" s="37">
        <v>2017</v>
      </c>
      <c r="C12" s="51">
        <v>62879</v>
      </c>
      <c r="D12" s="51"/>
      <c r="E12" s="39"/>
    </row>
    <row r="13" spans="1:5">
      <c r="A13" s="21"/>
      <c r="B13" s="37"/>
      <c r="C13" s="51"/>
      <c r="D13" s="51"/>
      <c r="E13" s="39"/>
    </row>
    <row r="14" spans="1:5">
      <c r="A14" s="21"/>
      <c r="B14" s="47">
        <v>2018</v>
      </c>
      <c r="C14" s="49">
        <v>33960</v>
      </c>
      <c r="D14" s="49"/>
      <c r="E14" s="33"/>
    </row>
    <row r="15" spans="1:5">
      <c r="A15" s="21"/>
      <c r="B15" s="47"/>
      <c r="C15" s="49"/>
      <c r="D15" s="49"/>
      <c r="E15" s="33"/>
    </row>
    <row r="16" spans="1:5">
      <c r="A16" s="21"/>
      <c r="B16" s="37">
        <v>2019</v>
      </c>
      <c r="C16" s="51">
        <v>16505</v>
      </c>
      <c r="D16" s="51"/>
      <c r="E16" s="39"/>
    </row>
    <row r="17" spans="1:5">
      <c r="A17" s="21"/>
      <c r="B17" s="37"/>
      <c r="C17" s="51"/>
      <c r="D17" s="51"/>
      <c r="E17" s="39"/>
    </row>
  </sheetData>
  <mergeCells count="24">
    <mergeCell ref="A1:A2"/>
    <mergeCell ref="B1:E1"/>
    <mergeCell ref="B2:E2"/>
    <mergeCell ref="B3:E3"/>
    <mergeCell ref="A4:A17"/>
    <mergeCell ref="B4:E4"/>
    <mergeCell ref="B14:B15"/>
    <mergeCell ref="C14:D15"/>
    <mergeCell ref="E14:E15"/>
    <mergeCell ref="B16:B17"/>
    <mergeCell ref="C16:D17"/>
    <mergeCell ref="E16:E17"/>
    <mergeCell ref="B10:B11"/>
    <mergeCell ref="C10:D11"/>
    <mergeCell ref="E10:E11"/>
    <mergeCell ref="B12:B13"/>
    <mergeCell ref="C12:D13"/>
    <mergeCell ref="E12:E13"/>
    <mergeCell ref="B5:E5"/>
    <mergeCell ref="B7:D7"/>
    <mergeCell ref="B8:B9"/>
    <mergeCell ref="C8:C9"/>
    <mergeCell ref="D8:D9"/>
    <mergeCell ref="E8:E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12.85546875" customWidth="1"/>
    <col min="4" max="4" width="2.7109375" customWidth="1"/>
    <col min="5" max="5" width="9.140625" customWidth="1"/>
    <col min="6" max="6" width="3.7109375" customWidth="1"/>
    <col min="7" max="7" width="12.85546875" customWidth="1"/>
    <col min="8" max="8" width="2.7109375" customWidth="1"/>
    <col min="9" max="9" width="9.140625" customWidth="1"/>
    <col min="10" max="10" width="3.7109375" customWidth="1"/>
  </cols>
  <sheetData>
    <row r="1" spans="1:10" ht="15" customHeight="1">
      <c r="A1" s="8" t="s">
        <v>1147</v>
      </c>
      <c r="B1" s="8" t="s">
        <v>1</v>
      </c>
      <c r="C1" s="8"/>
      <c r="D1" s="8"/>
      <c r="E1" s="8"/>
      <c r="F1" s="8"/>
      <c r="G1" s="8"/>
      <c r="H1" s="8"/>
      <c r="I1" s="8"/>
      <c r="J1" s="8"/>
    </row>
    <row r="2" spans="1:10" ht="15" customHeight="1">
      <c r="A2" s="8"/>
      <c r="B2" s="8" t="s">
        <v>2</v>
      </c>
      <c r="C2" s="8"/>
      <c r="D2" s="8"/>
      <c r="E2" s="8"/>
      <c r="F2" s="8"/>
      <c r="G2" s="8"/>
      <c r="H2" s="8"/>
      <c r="I2" s="8"/>
      <c r="J2" s="8"/>
    </row>
    <row r="3" spans="1:10" ht="30">
      <c r="A3" s="3" t="s">
        <v>641</v>
      </c>
      <c r="B3" s="96"/>
      <c r="C3" s="96"/>
      <c r="D3" s="96"/>
      <c r="E3" s="96"/>
      <c r="F3" s="96"/>
      <c r="G3" s="96"/>
      <c r="H3" s="96"/>
      <c r="I3" s="96"/>
      <c r="J3" s="96"/>
    </row>
    <row r="4" spans="1:10" ht="25.5" customHeight="1">
      <c r="A4" s="21" t="s">
        <v>1148</v>
      </c>
      <c r="B4" s="98" t="s">
        <v>643</v>
      </c>
      <c r="C4" s="98"/>
      <c r="D4" s="98"/>
      <c r="E4" s="98"/>
      <c r="F4" s="98"/>
      <c r="G4" s="98"/>
      <c r="H4" s="98"/>
      <c r="I4" s="98"/>
      <c r="J4" s="98"/>
    </row>
    <row r="5" spans="1:10">
      <c r="A5" s="21"/>
      <c r="B5" s="32"/>
      <c r="C5" s="32"/>
      <c r="D5" s="32"/>
      <c r="E5" s="32"/>
      <c r="F5" s="32"/>
      <c r="G5" s="32"/>
      <c r="H5" s="32"/>
      <c r="I5" s="32"/>
      <c r="J5" s="32"/>
    </row>
    <row r="6" spans="1:10">
      <c r="A6" s="21"/>
      <c r="B6" s="11"/>
      <c r="C6" s="11"/>
      <c r="D6" s="11"/>
      <c r="E6" s="11"/>
      <c r="F6" s="11"/>
      <c r="G6" s="11"/>
      <c r="H6" s="11"/>
      <c r="I6" s="11"/>
      <c r="J6" s="11"/>
    </row>
    <row r="7" spans="1:10" ht="15.75" thickBot="1">
      <c r="A7" s="21"/>
      <c r="B7" s="24" t="s">
        <v>259</v>
      </c>
      <c r="C7" s="20"/>
      <c r="D7" s="69">
        <v>2014</v>
      </c>
      <c r="E7" s="69"/>
      <c r="F7" s="69"/>
      <c r="G7" s="20"/>
      <c r="H7" s="69">
        <v>2013</v>
      </c>
      <c r="I7" s="69"/>
      <c r="J7" s="69"/>
    </row>
    <row r="8" spans="1:10">
      <c r="A8" s="21"/>
      <c r="B8" s="38" t="s">
        <v>644</v>
      </c>
      <c r="C8" s="39"/>
      <c r="D8" s="38" t="s">
        <v>265</v>
      </c>
      <c r="E8" s="45">
        <v>21192</v>
      </c>
      <c r="F8" s="43"/>
      <c r="G8" s="39"/>
      <c r="H8" s="38" t="s">
        <v>265</v>
      </c>
      <c r="I8" s="45">
        <v>30679</v>
      </c>
      <c r="J8" s="43"/>
    </row>
    <row r="9" spans="1:10">
      <c r="A9" s="21"/>
      <c r="B9" s="37"/>
      <c r="C9" s="39"/>
      <c r="D9" s="40"/>
      <c r="E9" s="46"/>
      <c r="F9" s="44"/>
      <c r="G9" s="39"/>
      <c r="H9" s="40"/>
      <c r="I9" s="46"/>
      <c r="J9" s="44"/>
    </row>
    <row r="10" spans="1:10">
      <c r="A10" s="21"/>
      <c r="B10" s="47" t="s">
        <v>645</v>
      </c>
      <c r="C10" s="33"/>
      <c r="D10" s="49">
        <v>26823</v>
      </c>
      <c r="E10" s="49"/>
      <c r="F10" s="33"/>
      <c r="G10" s="33"/>
      <c r="H10" s="49">
        <v>28913</v>
      </c>
      <c r="I10" s="49"/>
      <c r="J10" s="33"/>
    </row>
    <row r="11" spans="1:10" ht="15.75" thickBot="1">
      <c r="A11" s="21"/>
      <c r="B11" s="47"/>
      <c r="C11" s="33"/>
      <c r="D11" s="54"/>
      <c r="E11" s="54"/>
      <c r="F11" s="53"/>
      <c r="G11" s="33"/>
      <c r="H11" s="54"/>
      <c r="I11" s="54"/>
      <c r="J11" s="53"/>
    </row>
    <row r="12" spans="1:10">
      <c r="A12" s="21"/>
      <c r="B12" s="47"/>
      <c r="C12" s="33"/>
      <c r="D12" s="88" t="s">
        <v>265</v>
      </c>
      <c r="E12" s="90">
        <v>48015</v>
      </c>
      <c r="F12" s="92"/>
      <c r="G12" s="33"/>
      <c r="H12" s="88" t="s">
        <v>265</v>
      </c>
      <c r="I12" s="90">
        <v>59592</v>
      </c>
      <c r="J12" s="92"/>
    </row>
    <row r="13" spans="1:10" ht="15.75" thickBot="1">
      <c r="A13" s="21"/>
      <c r="B13" s="47"/>
      <c r="C13" s="33"/>
      <c r="D13" s="89"/>
      <c r="E13" s="91"/>
      <c r="F13" s="93"/>
      <c r="G13" s="33"/>
      <c r="H13" s="89"/>
      <c r="I13" s="91"/>
      <c r="J13" s="93"/>
    </row>
    <row r="14" spans="1:10" ht="15.75" thickTop="1">
      <c r="A14" s="21"/>
      <c r="B14" s="98"/>
      <c r="C14" s="98"/>
      <c r="D14" s="98"/>
      <c r="E14" s="98"/>
      <c r="F14" s="98"/>
      <c r="G14" s="98"/>
      <c r="H14" s="98"/>
      <c r="I14" s="98"/>
      <c r="J14" s="98"/>
    </row>
    <row r="15" spans="1:10">
      <c r="A15" s="21"/>
      <c r="B15" s="32"/>
      <c r="C15" s="32"/>
      <c r="D15" s="32"/>
      <c r="E15" s="32"/>
      <c r="F15" s="32"/>
      <c r="G15" s="32"/>
      <c r="H15" s="32"/>
      <c r="I15" s="32"/>
      <c r="J15" s="32"/>
    </row>
    <row r="16" spans="1:10">
      <c r="A16" s="21"/>
      <c r="B16" s="11"/>
      <c r="C16" s="11"/>
      <c r="D16" s="11"/>
      <c r="E16" s="11"/>
      <c r="F16" s="11"/>
      <c r="G16" s="11"/>
      <c r="H16" s="11"/>
      <c r="I16" s="11"/>
      <c r="J16" s="11"/>
    </row>
    <row r="17" spans="1:10" ht="15.75" thickBot="1">
      <c r="A17" s="21"/>
      <c r="B17" s="24" t="s">
        <v>259</v>
      </c>
      <c r="C17" s="20"/>
      <c r="D17" s="69">
        <v>2014</v>
      </c>
      <c r="E17" s="69"/>
      <c r="F17" s="69"/>
      <c r="G17" s="20"/>
      <c r="H17" s="69">
        <v>2013</v>
      </c>
      <c r="I17" s="69"/>
      <c r="J17" s="69"/>
    </row>
    <row r="18" spans="1:10">
      <c r="A18" s="21"/>
      <c r="B18" s="38" t="s">
        <v>646</v>
      </c>
      <c r="C18" s="39"/>
      <c r="D18" s="38" t="s">
        <v>265</v>
      </c>
      <c r="E18" s="45">
        <v>45697</v>
      </c>
      <c r="F18" s="43"/>
      <c r="G18" s="39"/>
      <c r="H18" s="38" t="s">
        <v>265</v>
      </c>
      <c r="I18" s="45">
        <v>37990</v>
      </c>
      <c r="J18" s="43"/>
    </row>
    <row r="19" spans="1:10">
      <c r="A19" s="21"/>
      <c r="B19" s="37"/>
      <c r="C19" s="39"/>
      <c r="D19" s="40"/>
      <c r="E19" s="46"/>
      <c r="F19" s="44"/>
      <c r="G19" s="39"/>
      <c r="H19" s="40"/>
      <c r="I19" s="46"/>
      <c r="J19" s="44"/>
    </row>
    <row r="20" spans="1:10">
      <c r="A20" s="21"/>
      <c r="B20" s="47" t="s">
        <v>647</v>
      </c>
      <c r="C20" s="33"/>
      <c r="D20" s="49">
        <v>96452</v>
      </c>
      <c r="E20" s="49"/>
      <c r="F20" s="33"/>
      <c r="G20" s="33"/>
      <c r="H20" s="49">
        <v>83452</v>
      </c>
      <c r="I20" s="49"/>
      <c r="J20" s="33"/>
    </row>
    <row r="21" spans="1:10">
      <c r="A21" s="21"/>
      <c r="B21" s="47"/>
      <c r="C21" s="33"/>
      <c r="D21" s="49"/>
      <c r="E21" s="49"/>
      <c r="F21" s="33"/>
      <c r="G21" s="33"/>
      <c r="H21" s="49"/>
      <c r="I21" s="49"/>
      <c r="J21" s="33"/>
    </row>
    <row r="22" spans="1:10">
      <c r="A22" s="21"/>
      <c r="B22" s="25" t="s">
        <v>648</v>
      </c>
      <c r="C22" s="26"/>
      <c r="D22" s="50">
        <v>0.22</v>
      </c>
      <c r="E22" s="50"/>
      <c r="F22" s="25" t="s">
        <v>317</v>
      </c>
      <c r="G22" s="26"/>
      <c r="H22" s="50">
        <v>0.2</v>
      </c>
      <c r="I22" s="50"/>
      <c r="J22" s="25" t="s">
        <v>317</v>
      </c>
    </row>
    <row r="23" spans="1:10">
      <c r="A23" s="21"/>
      <c r="B23" s="18" t="s">
        <v>649</v>
      </c>
      <c r="C23" s="20"/>
      <c r="D23" s="48">
        <v>0.2</v>
      </c>
      <c r="E23" s="48"/>
      <c r="F23" s="18" t="s">
        <v>317</v>
      </c>
      <c r="G23" s="20"/>
      <c r="H23" s="48">
        <v>0.12</v>
      </c>
      <c r="I23" s="48"/>
      <c r="J23" s="18" t="s">
        <v>317</v>
      </c>
    </row>
  </sheetData>
  <mergeCells count="58">
    <mergeCell ref="D22:E22"/>
    <mergeCell ref="H22:I22"/>
    <mergeCell ref="D23:E23"/>
    <mergeCell ref="H23:I23"/>
    <mergeCell ref="A1:A2"/>
    <mergeCell ref="B1:J1"/>
    <mergeCell ref="B2:J2"/>
    <mergeCell ref="B3:J3"/>
    <mergeCell ref="A4:A23"/>
    <mergeCell ref="B4:J4"/>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H12:H13"/>
    <mergeCell ref="I12:I13"/>
    <mergeCell ref="J12:J13"/>
    <mergeCell ref="B15:J15"/>
    <mergeCell ref="D17:F17"/>
    <mergeCell ref="H17:J17"/>
    <mergeCell ref="B14:J14"/>
    <mergeCell ref="B12:B13"/>
    <mergeCell ref="C12:C13"/>
    <mergeCell ref="D12:D13"/>
    <mergeCell ref="E12:E13"/>
    <mergeCell ref="F12:F13"/>
    <mergeCell ref="G12:G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26.28515625" bestFit="1" customWidth="1"/>
    <col min="3" max="3" width="2" customWidth="1"/>
    <col min="4" max="5" width="6.5703125" customWidth="1"/>
    <col min="8" max="8" width="2" customWidth="1"/>
    <col min="9" max="9" width="6.5703125" customWidth="1"/>
  </cols>
  <sheetData>
    <row r="1" spans="1:10" ht="15" customHeight="1">
      <c r="A1" s="8" t="s">
        <v>1149</v>
      </c>
      <c r="B1" s="8" t="s">
        <v>1</v>
      </c>
      <c r="C1" s="8"/>
      <c r="D1" s="8"/>
      <c r="E1" s="8"/>
      <c r="F1" s="8"/>
      <c r="G1" s="8"/>
      <c r="H1" s="8"/>
      <c r="I1" s="8"/>
      <c r="J1" s="8"/>
    </row>
    <row r="2" spans="1:10" ht="15" customHeight="1">
      <c r="A2" s="8"/>
      <c r="B2" s="8" t="s">
        <v>2</v>
      </c>
      <c r="C2" s="8"/>
      <c r="D2" s="8"/>
      <c r="E2" s="8"/>
      <c r="F2" s="8"/>
      <c r="G2" s="8"/>
      <c r="H2" s="8"/>
      <c r="I2" s="8"/>
      <c r="J2" s="8"/>
    </row>
    <row r="3" spans="1:10">
      <c r="A3" s="3" t="s">
        <v>652</v>
      </c>
      <c r="B3" s="96"/>
      <c r="C3" s="96"/>
      <c r="D3" s="96"/>
      <c r="E3" s="96"/>
      <c r="F3" s="96"/>
      <c r="G3" s="96"/>
      <c r="H3" s="96"/>
      <c r="I3" s="96"/>
      <c r="J3" s="96"/>
    </row>
    <row r="4" spans="1:10">
      <c r="A4" s="21" t="s">
        <v>1150</v>
      </c>
      <c r="B4" s="33" t="s">
        <v>654</v>
      </c>
      <c r="C4" s="33"/>
      <c r="D4" s="33"/>
      <c r="E4" s="33"/>
      <c r="F4" s="33"/>
      <c r="G4" s="33"/>
      <c r="H4" s="33"/>
      <c r="I4" s="33"/>
      <c r="J4" s="33"/>
    </row>
    <row r="5" spans="1:10">
      <c r="A5" s="21"/>
      <c r="B5" s="33"/>
      <c r="C5" s="33"/>
      <c r="D5" s="33"/>
      <c r="E5" s="33"/>
      <c r="F5" s="33"/>
      <c r="G5" s="33"/>
      <c r="H5" s="33"/>
      <c r="I5" s="33"/>
      <c r="J5" s="33"/>
    </row>
    <row r="6" spans="1:10">
      <c r="A6" s="21"/>
      <c r="B6" s="32"/>
      <c r="C6" s="32"/>
      <c r="D6" s="32"/>
      <c r="E6" s="32"/>
      <c r="F6" s="32"/>
      <c r="G6" s="32"/>
      <c r="H6" s="32"/>
      <c r="I6" s="32"/>
      <c r="J6" s="32"/>
    </row>
    <row r="7" spans="1:10">
      <c r="A7" s="21"/>
      <c r="B7" s="11"/>
      <c r="C7" s="11"/>
      <c r="D7" s="11"/>
      <c r="E7" s="11"/>
      <c r="F7" s="11"/>
      <c r="G7" s="11"/>
      <c r="H7" s="11"/>
      <c r="I7" s="11"/>
      <c r="J7" s="11"/>
    </row>
    <row r="8" spans="1:10" ht="15.75" thickBot="1">
      <c r="A8" s="21"/>
      <c r="B8" s="24" t="s">
        <v>259</v>
      </c>
      <c r="C8" s="20"/>
      <c r="D8" s="69">
        <v>2014</v>
      </c>
      <c r="E8" s="69"/>
      <c r="F8" s="69"/>
      <c r="G8" s="20"/>
      <c r="H8" s="69">
        <v>2013</v>
      </c>
      <c r="I8" s="69"/>
      <c r="J8" s="69"/>
    </row>
    <row r="9" spans="1:10">
      <c r="A9" s="21"/>
      <c r="B9" s="38" t="s">
        <v>655</v>
      </c>
      <c r="C9" s="39"/>
      <c r="D9" s="38" t="s">
        <v>265</v>
      </c>
      <c r="E9" s="45">
        <v>12886</v>
      </c>
      <c r="F9" s="43"/>
      <c r="G9" s="39"/>
      <c r="H9" s="38" t="s">
        <v>265</v>
      </c>
      <c r="I9" s="45">
        <v>58288</v>
      </c>
      <c r="J9" s="43"/>
    </row>
    <row r="10" spans="1:10" ht="15.75" thickBot="1">
      <c r="A10" s="21"/>
      <c r="B10" s="37"/>
      <c r="C10" s="39"/>
      <c r="D10" s="55"/>
      <c r="E10" s="58"/>
      <c r="F10" s="57"/>
      <c r="G10" s="39"/>
      <c r="H10" s="55"/>
      <c r="I10" s="58"/>
      <c r="J10" s="57"/>
    </row>
    <row r="11" spans="1:10" ht="15.75" thickTop="1">
      <c r="A11" s="21" t="s">
        <v>1151</v>
      </c>
      <c r="B11" s="98" t="s">
        <v>656</v>
      </c>
      <c r="C11" s="98"/>
      <c r="D11" s="98"/>
      <c r="E11" s="98"/>
      <c r="F11" s="98"/>
      <c r="G11" s="98"/>
      <c r="H11" s="98"/>
      <c r="I11" s="98"/>
      <c r="J11" s="98"/>
    </row>
    <row r="12" spans="1:10">
      <c r="A12" s="21"/>
      <c r="B12" s="98"/>
      <c r="C12" s="98"/>
      <c r="D12" s="98"/>
      <c r="E12" s="98"/>
      <c r="F12" s="98"/>
      <c r="G12" s="98"/>
      <c r="H12" s="98"/>
      <c r="I12" s="98"/>
      <c r="J12" s="98"/>
    </row>
    <row r="13" spans="1:10">
      <c r="A13" s="21"/>
      <c r="B13" s="32"/>
      <c r="C13" s="32"/>
      <c r="D13" s="32"/>
      <c r="E13" s="32"/>
    </row>
    <row r="14" spans="1:10">
      <c r="A14" s="21"/>
      <c r="B14" s="11"/>
      <c r="C14" s="11"/>
      <c r="D14" s="11"/>
      <c r="E14" s="11"/>
    </row>
    <row r="15" spans="1:10">
      <c r="A15" s="21"/>
      <c r="B15" s="37">
        <v>2015</v>
      </c>
      <c r="C15" s="37" t="s">
        <v>265</v>
      </c>
      <c r="D15" s="51">
        <v>2297</v>
      </c>
      <c r="E15" s="39"/>
    </row>
    <row r="16" spans="1:10">
      <c r="A16" s="21"/>
      <c r="B16" s="37"/>
      <c r="C16" s="37"/>
      <c r="D16" s="51"/>
      <c r="E16" s="39"/>
    </row>
    <row r="17" spans="1:5">
      <c r="A17" s="21"/>
      <c r="B17" s="47">
        <v>2016</v>
      </c>
      <c r="C17" s="49">
        <v>10223</v>
      </c>
      <c r="D17" s="49"/>
      <c r="E17" s="33"/>
    </row>
    <row r="18" spans="1:5">
      <c r="A18" s="21"/>
      <c r="B18" s="47"/>
      <c r="C18" s="49"/>
      <c r="D18" s="49"/>
      <c r="E18" s="33"/>
    </row>
    <row r="19" spans="1:5">
      <c r="A19" s="21"/>
      <c r="B19" s="37">
        <v>2017</v>
      </c>
      <c r="C19" s="50">
        <v>366</v>
      </c>
      <c r="D19" s="50"/>
      <c r="E19" s="39"/>
    </row>
    <row r="20" spans="1:5">
      <c r="A20" s="21"/>
      <c r="B20" s="37"/>
      <c r="C20" s="50"/>
      <c r="D20" s="50"/>
      <c r="E20" s="39"/>
    </row>
    <row r="21" spans="1:5">
      <c r="A21" s="21"/>
      <c r="B21" s="47">
        <v>2018</v>
      </c>
      <c r="C21" s="48" t="s">
        <v>266</v>
      </c>
      <c r="D21" s="48"/>
      <c r="E21" s="33"/>
    </row>
    <row r="22" spans="1:5">
      <c r="A22" s="21"/>
      <c r="B22" s="47"/>
      <c r="C22" s="48"/>
      <c r="D22" s="48"/>
      <c r="E22" s="33"/>
    </row>
    <row r="23" spans="1:5">
      <c r="A23" s="21"/>
      <c r="B23" s="37">
        <v>2019</v>
      </c>
      <c r="C23" s="50" t="s">
        <v>266</v>
      </c>
      <c r="D23" s="50"/>
      <c r="E23" s="39"/>
    </row>
    <row r="24" spans="1:5">
      <c r="A24" s="21"/>
      <c r="B24" s="37"/>
      <c r="C24" s="50"/>
      <c r="D24" s="50"/>
      <c r="E24" s="39"/>
    </row>
    <row r="25" spans="1:5">
      <c r="A25" s="21"/>
      <c r="B25" s="47" t="s">
        <v>619</v>
      </c>
      <c r="C25" s="48" t="s">
        <v>266</v>
      </c>
      <c r="D25" s="48"/>
      <c r="E25" s="33"/>
    </row>
    <row r="26" spans="1:5" ht="15.75" thickBot="1">
      <c r="A26" s="21"/>
      <c r="B26" s="47"/>
      <c r="C26" s="52"/>
      <c r="D26" s="52"/>
      <c r="E26" s="53"/>
    </row>
    <row r="27" spans="1:5">
      <c r="A27" s="21"/>
      <c r="B27" s="37"/>
      <c r="C27" s="38" t="s">
        <v>265</v>
      </c>
      <c r="D27" s="45">
        <v>12886</v>
      </c>
      <c r="E27" s="43"/>
    </row>
    <row r="28" spans="1:5" ht="15.75" thickBot="1">
      <c r="A28" s="21"/>
      <c r="B28" s="37"/>
      <c r="C28" s="55"/>
      <c r="D28" s="58"/>
      <c r="E28" s="57"/>
    </row>
    <row r="29" spans="1:5" ht="15.75" thickTop="1"/>
  </sheetData>
  <mergeCells count="46">
    <mergeCell ref="A11:A28"/>
    <mergeCell ref="B11:J11"/>
    <mergeCell ref="B12:J12"/>
    <mergeCell ref="A1:A2"/>
    <mergeCell ref="B1:J1"/>
    <mergeCell ref="B2:J2"/>
    <mergeCell ref="B3:J3"/>
    <mergeCell ref="A4:A10"/>
    <mergeCell ref="B4:J4"/>
    <mergeCell ref="B5:J5"/>
    <mergeCell ref="B25:B26"/>
    <mergeCell ref="C25:D26"/>
    <mergeCell ref="E25:E26"/>
    <mergeCell ref="B27:B28"/>
    <mergeCell ref="C27:C28"/>
    <mergeCell ref="D27:D28"/>
    <mergeCell ref="E27:E28"/>
    <mergeCell ref="B21:B22"/>
    <mergeCell ref="C21:D22"/>
    <mergeCell ref="E21:E22"/>
    <mergeCell ref="B23:B24"/>
    <mergeCell ref="C23:D24"/>
    <mergeCell ref="E23:E24"/>
    <mergeCell ref="B17:B18"/>
    <mergeCell ref="C17:D18"/>
    <mergeCell ref="E17:E18"/>
    <mergeCell ref="B19:B20"/>
    <mergeCell ref="C19:D20"/>
    <mergeCell ref="E19:E20"/>
    <mergeCell ref="I9:I10"/>
    <mergeCell ref="J9:J10"/>
    <mergeCell ref="B13:E13"/>
    <mergeCell ref="B15:B16"/>
    <mergeCell ref="C15:C16"/>
    <mergeCell ref="D15:D16"/>
    <mergeCell ref="E15:E16"/>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cols>
    <col min="1" max="2" width="36.5703125" bestFit="1" customWidth="1"/>
    <col min="3" max="3" width="16" customWidth="1"/>
    <col min="4" max="4" width="3.42578125" customWidth="1"/>
    <col min="5" max="5" width="11.42578125" customWidth="1"/>
    <col min="6" max="6" width="2.7109375" customWidth="1"/>
    <col min="7" max="7" width="16" customWidth="1"/>
    <col min="8" max="8" width="3.42578125" customWidth="1"/>
    <col min="9" max="9" width="11.42578125" customWidth="1"/>
    <col min="10" max="10" width="2.7109375" customWidth="1"/>
    <col min="11" max="11" width="16" customWidth="1"/>
    <col min="12" max="12" width="3.42578125" customWidth="1"/>
    <col min="13" max="13" width="11.42578125" customWidth="1"/>
    <col min="14" max="14" width="2.7109375" customWidth="1"/>
  </cols>
  <sheetData>
    <row r="1" spans="1:14" ht="15" customHeight="1">
      <c r="A1" s="8" t="s">
        <v>115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59</v>
      </c>
      <c r="B3" s="96"/>
      <c r="C3" s="96"/>
      <c r="D3" s="96"/>
      <c r="E3" s="96"/>
      <c r="F3" s="96"/>
      <c r="G3" s="96"/>
      <c r="H3" s="96"/>
      <c r="I3" s="96"/>
      <c r="J3" s="96"/>
      <c r="K3" s="96"/>
      <c r="L3" s="96"/>
      <c r="M3" s="96"/>
      <c r="N3" s="96"/>
    </row>
    <row r="4" spans="1:14">
      <c r="A4" s="21" t="s">
        <v>1153</v>
      </c>
      <c r="B4" s="33" t="s">
        <v>661</v>
      </c>
      <c r="C4" s="33"/>
      <c r="D4" s="33"/>
      <c r="E4" s="33"/>
      <c r="F4" s="33"/>
      <c r="G4" s="33"/>
      <c r="H4" s="33"/>
      <c r="I4" s="33"/>
      <c r="J4" s="33"/>
      <c r="K4" s="33"/>
      <c r="L4" s="33"/>
      <c r="M4" s="33"/>
      <c r="N4" s="33"/>
    </row>
    <row r="5" spans="1:14">
      <c r="A5" s="21"/>
      <c r="B5" s="32"/>
      <c r="C5" s="32"/>
      <c r="D5" s="32"/>
      <c r="E5" s="32"/>
      <c r="F5" s="32"/>
      <c r="G5" s="32"/>
      <c r="H5" s="32"/>
      <c r="I5" s="32"/>
      <c r="J5" s="32"/>
      <c r="K5" s="32"/>
      <c r="L5" s="32"/>
      <c r="M5" s="32"/>
      <c r="N5" s="32"/>
    </row>
    <row r="6" spans="1:14">
      <c r="A6" s="21"/>
      <c r="B6" s="11"/>
      <c r="C6" s="11"/>
      <c r="D6" s="11"/>
      <c r="E6" s="11"/>
      <c r="F6" s="11"/>
      <c r="G6" s="11"/>
      <c r="H6" s="11"/>
      <c r="I6" s="11"/>
      <c r="J6" s="11"/>
      <c r="K6" s="11"/>
      <c r="L6" s="11"/>
      <c r="M6" s="11"/>
      <c r="N6" s="11"/>
    </row>
    <row r="7" spans="1:14" ht="15.75" thickBot="1">
      <c r="A7" s="21"/>
      <c r="B7" s="24" t="s">
        <v>259</v>
      </c>
      <c r="C7" s="20"/>
      <c r="D7" s="69">
        <v>2014</v>
      </c>
      <c r="E7" s="69"/>
      <c r="F7" s="69"/>
      <c r="G7" s="20"/>
      <c r="H7" s="69">
        <v>2013</v>
      </c>
      <c r="I7" s="69"/>
      <c r="J7" s="69"/>
      <c r="K7" s="20"/>
      <c r="L7" s="69">
        <v>2012</v>
      </c>
      <c r="M7" s="69"/>
      <c r="N7" s="69"/>
    </row>
    <row r="8" spans="1:14">
      <c r="A8" s="21"/>
      <c r="B8" s="38" t="s">
        <v>662</v>
      </c>
      <c r="C8" s="39"/>
      <c r="D8" s="41"/>
      <c r="E8" s="41"/>
      <c r="F8" s="43"/>
      <c r="G8" s="39"/>
      <c r="H8" s="41"/>
      <c r="I8" s="41"/>
      <c r="J8" s="43"/>
      <c r="K8" s="39"/>
      <c r="L8" s="41"/>
      <c r="M8" s="41"/>
      <c r="N8" s="43"/>
    </row>
    <row r="9" spans="1:14">
      <c r="A9" s="21"/>
      <c r="B9" s="37"/>
      <c r="C9" s="39"/>
      <c r="D9" s="50"/>
      <c r="E9" s="50"/>
      <c r="F9" s="39"/>
      <c r="G9" s="39"/>
      <c r="H9" s="50"/>
      <c r="I9" s="50"/>
      <c r="J9" s="39"/>
      <c r="K9" s="39"/>
      <c r="L9" s="50"/>
      <c r="M9" s="50"/>
      <c r="N9" s="39"/>
    </row>
    <row r="10" spans="1:14">
      <c r="A10" s="21"/>
      <c r="B10" s="47" t="s">
        <v>663</v>
      </c>
      <c r="C10" s="33"/>
      <c r="D10" s="47" t="s">
        <v>265</v>
      </c>
      <c r="E10" s="49">
        <v>9388</v>
      </c>
      <c r="F10" s="33"/>
      <c r="G10" s="33"/>
      <c r="H10" s="47" t="s">
        <v>265</v>
      </c>
      <c r="I10" s="49">
        <v>10177</v>
      </c>
      <c r="J10" s="33"/>
      <c r="K10" s="33"/>
      <c r="L10" s="47" t="s">
        <v>265</v>
      </c>
      <c r="M10" s="49">
        <v>12074</v>
      </c>
      <c r="N10" s="33"/>
    </row>
    <row r="11" spans="1:14">
      <c r="A11" s="21"/>
      <c r="B11" s="47"/>
      <c r="C11" s="33"/>
      <c r="D11" s="47"/>
      <c r="E11" s="49"/>
      <c r="F11" s="33"/>
      <c r="G11" s="33"/>
      <c r="H11" s="47"/>
      <c r="I11" s="49"/>
      <c r="J11" s="33"/>
      <c r="K11" s="33"/>
      <c r="L11" s="47"/>
      <c r="M11" s="49"/>
      <c r="N11" s="33"/>
    </row>
    <row r="12" spans="1:14">
      <c r="A12" s="21"/>
      <c r="B12" s="37" t="s">
        <v>664</v>
      </c>
      <c r="C12" s="39"/>
      <c r="D12" s="51">
        <v>2120</v>
      </c>
      <c r="E12" s="51"/>
      <c r="F12" s="39"/>
      <c r="G12" s="39"/>
      <c r="H12" s="50">
        <v>740</v>
      </c>
      <c r="I12" s="50"/>
      <c r="J12" s="39"/>
      <c r="K12" s="39"/>
      <c r="L12" s="50" t="s">
        <v>665</v>
      </c>
      <c r="M12" s="50"/>
      <c r="N12" s="37" t="s">
        <v>276</v>
      </c>
    </row>
    <row r="13" spans="1:14" ht="15.75" thickBot="1">
      <c r="A13" s="21"/>
      <c r="B13" s="37"/>
      <c r="C13" s="39"/>
      <c r="D13" s="105"/>
      <c r="E13" s="105"/>
      <c r="F13" s="87"/>
      <c r="G13" s="39"/>
      <c r="H13" s="86"/>
      <c r="I13" s="86"/>
      <c r="J13" s="87"/>
      <c r="K13" s="39"/>
      <c r="L13" s="86"/>
      <c r="M13" s="86"/>
      <c r="N13" s="106"/>
    </row>
    <row r="14" spans="1:14">
      <c r="A14" s="21"/>
      <c r="B14" s="47"/>
      <c r="C14" s="33"/>
      <c r="D14" s="90">
        <v>11508</v>
      </c>
      <c r="E14" s="90"/>
      <c r="F14" s="92"/>
      <c r="G14" s="33"/>
      <c r="H14" s="90">
        <v>10917</v>
      </c>
      <c r="I14" s="90"/>
      <c r="J14" s="92"/>
      <c r="K14" s="33"/>
      <c r="L14" s="90">
        <v>11619</v>
      </c>
      <c r="M14" s="90"/>
      <c r="N14" s="92"/>
    </row>
    <row r="15" spans="1:14">
      <c r="A15" s="21"/>
      <c r="B15" s="47"/>
      <c r="C15" s="33"/>
      <c r="D15" s="49"/>
      <c r="E15" s="49"/>
      <c r="F15" s="33"/>
      <c r="G15" s="33"/>
      <c r="H15" s="49"/>
      <c r="I15" s="49"/>
      <c r="J15" s="33"/>
      <c r="K15" s="33"/>
      <c r="L15" s="49"/>
      <c r="M15" s="49"/>
      <c r="N15" s="33"/>
    </row>
    <row r="16" spans="1:14">
      <c r="A16" s="21"/>
      <c r="B16" s="37" t="s">
        <v>666</v>
      </c>
      <c r="C16" s="39"/>
      <c r="D16" s="50"/>
      <c r="E16" s="50"/>
      <c r="F16" s="39"/>
      <c r="G16" s="39"/>
      <c r="H16" s="50"/>
      <c r="I16" s="50"/>
      <c r="J16" s="39"/>
      <c r="K16" s="39"/>
      <c r="L16" s="50"/>
      <c r="M16" s="50"/>
      <c r="N16" s="39"/>
    </row>
    <row r="17" spans="1:14">
      <c r="A17" s="21"/>
      <c r="B17" s="37"/>
      <c r="C17" s="39"/>
      <c r="D17" s="50"/>
      <c r="E17" s="50"/>
      <c r="F17" s="39"/>
      <c r="G17" s="39"/>
      <c r="H17" s="50"/>
      <c r="I17" s="50"/>
      <c r="J17" s="39"/>
      <c r="K17" s="39"/>
      <c r="L17" s="50"/>
      <c r="M17" s="50"/>
      <c r="N17" s="39"/>
    </row>
    <row r="18" spans="1:14">
      <c r="A18" s="21"/>
      <c r="B18" s="47" t="s">
        <v>663</v>
      </c>
      <c r="C18" s="33"/>
      <c r="D18" s="49">
        <v>1928</v>
      </c>
      <c r="E18" s="49"/>
      <c r="F18" s="33"/>
      <c r="G18" s="33"/>
      <c r="H18" s="49">
        <v>3629</v>
      </c>
      <c r="I18" s="49"/>
      <c r="J18" s="33"/>
      <c r="K18" s="33"/>
      <c r="L18" s="49">
        <v>1887</v>
      </c>
      <c r="M18" s="49"/>
      <c r="N18" s="33"/>
    </row>
    <row r="19" spans="1:14">
      <c r="A19" s="21"/>
      <c r="B19" s="47"/>
      <c r="C19" s="33"/>
      <c r="D19" s="49"/>
      <c r="E19" s="49"/>
      <c r="F19" s="33"/>
      <c r="G19" s="33"/>
      <c r="H19" s="49"/>
      <c r="I19" s="49"/>
      <c r="J19" s="33"/>
      <c r="K19" s="33"/>
      <c r="L19" s="49"/>
      <c r="M19" s="49"/>
      <c r="N19" s="33"/>
    </row>
    <row r="20" spans="1:14">
      <c r="A20" s="21"/>
      <c r="B20" s="37" t="s">
        <v>664</v>
      </c>
      <c r="C20" s="39"/>
      <c r="D20" s="50">
        <v>753</v>
      </c>
      <c r="E20" s="50"/>
      <c r="F20" s="39"/>
      <c r="G20" s="39"/>
      <c r="H20" s="50" t="s">
        <v>667</v>
      </c>
      <c r="I20" s="50"/>
      <c r="J20" s="37" t="s">
        <v>276</v>
      </c>
      <c r="K20" s="39"/>
      <c r="L20" s="50">
        <v>312</v>
      </c>
      <c r="M20" s="50"/>
      <c r="N20" s="39"/>
    </row>
    <row r="21" spans="1:14" ht="15.75" thickBot="1">
      <c r="A21" s="21"/>
      <c r="B21" s="37"/>
      <c r="C21" s="39"/>
      <c r="D21" s="86"/>
      <c r="E21" s="86"/>
      <c r="F21" s="87"/>
      <c r="G21" s="39"/>
      <c r="H21" s="86"/>
      <c r="I21" s="86"/>
      <c r="J21" s="106"/>
      <c r="K21" s="39"/>
      <c r="L21" s="86"/>
      <c r="M21" s="86"/>
      <c r="N21" s="87"/>
    </row>
    <row r="22" spans="1:14">
      <c r="A22" s="21"/>
      <c r="B22" s="47"/>
      <c r="C22" s="33"/>
      <c r="D22" s="90">
        <v>2681</v>
      </c>
      <c r="E22" s="90"/>
      <c r="F22" s="92"/>
      <c r="G22" s="33"/>
      <c r="H22" s="90">
        <v>2850</v>
      </c>
      <c r="I22" s="90"/>
      <c r="J22" s="92"/>
      <c r="K22" s="33"/>
      <c r="L22" s="90">
        <v>2199</v>
      </c>
      <c r="M22" s="90"/>
      <c r="N22" s="92"/>
    </row>
    <row r="23" spans="1:14" ht="15.75" thickBot="1">
      <c r="A23" s="21"/>
      <c r="B23" s="47"/>
      <c r="C23" s="33"/>
      <c r="D23" s="54"/>
      <c r="E23" s="54"/>
      <c r="F23" s="53"/>
      <c r="G23" s="33"/>
      <c r="H23" s="54"/>
      <c r="I23" s="54"/>
      <c r="J23" s="53"/>
      <c r="K23" s="33"/>
      <c r="L23" s="54"/>
      <c r="M23" s="54"/>
      <c r="N23" s="53"/>
    </row>
    <row r="24" spans="1:14">
      <c r="A24" s="21"/>
      <c r="B24" s="37" t="s">
        <v>272</v>
      </c>
      <c r="C24" s="39"/>
      <c r="D24" s="38" t="s">
        <v>265</v>
      </c>
      <c r="E24" s="45">
        <v>14189</v>
      </c>
      <c r="F24" s="43"/>
      <c r="G24" s="39"/>
      <c r="H24" s="38" t="s">
        <v>265</v>
      </c>
      <c r="I24" s="45">
        <v>13767</v>
      </c>
      <c r="J24" s="43"/>
      <c r="K24" s="39"/>
      <c r="L24" s="38" t="s">
        <v>265</v>
      </c>
      <c r="M24" s="45">
        <v>13818</v>
      </c>
      <c r="N24" s="43"/>
    </row>
    <row r="25" spans="1:14" ht="15.75" thickBot="1">
      <c r="A25" s="21"/>
      <c r="B25" s="37"/>
      <c r="C25" s="39"/>
      <c r="D25" s="55"/>
      <c r="E25" s="58"/>
      <c r="F25" s="57"/>
      <c r="G25" s="39"/>
      <c r="H25" s="55"/>
      <c r="I25" s="58"/>
      <c r="J25" s="57"/>
      <c r="K25" s="39"/>
      <c r="L25" s="55"/>
      <c r="M25" s="58"/>
      <c r="N25" s="57"/>
    </row>
    <row r="26" spans="1:14" ht="25.5" customHeight="1" thickTop="1">
      <c r="A26" s="21" t="s">
        <v>1154</v>
      </c>
      <c r="B26" s="33" t="s">
        <v>668</v>
      </c>
      <c r="C26" s="33"/>
      <c r="D26" s="33"/>
      <c r="E26" s="33"/>
      <c r="F26" s="33"/>
      <c r="G26" s="33"/>
      <c r="H26" s="33"/>
      <c r="I26" s="33"/>
      <c r="J26" s="33"/>
      <c r="K26" s="33"/>
      <c r="L26" s="33"/>
      <c r="M26" s="33"/>
      <c r="N26" s="33"/>
    </row>
    <row r="27" spans="1:14">
      <c r="A27" s="21"/>
      <c r="B27" s="32"/>
      <c r="C27" s="32"/>
      <c r="D27" s="32"/>
      <c r="E27" s="32"/>
      <c r="F27" s="32"/>
      <c r="G27" s="32"/>
      <c r="H27" s="32"/>
      <c r="I27" s="32"/>
      <c r="J27" s="32"/>
      <c r="K27" s="32"/>
      <c r="L27" s="32"/>
      <c r="M27" s="32"/>
      <c r="N27" s="32"/>
    </row>
    <row r="28" spans="1:14">
      <c r="A28" s="21"/>
      <c r="B28" s="11"/>
      <c r="C28" s="11"/>
      <c r="D28" s="11"/>
      <c r="E28" s="11"/>
      <c r="F28" s="11"/>
      <c r="G28" s="11"/>
      <c r="H28" s="11"/>
      <c r="I28" s="11"/>
      <c r="J28" s="11"/>
      <c r="K28" s="11"/>
      <c r="L28" s="11"/>
      <c r="M28" s="11"/>
      <c r="N28" s="11"/>
    </row>
    <row r="29" spans="1:14" ht="15.75" thickBot="1">
      <c r="A29" s="21"/>
      <c r="B29" s="24" t="s">
        <v>259</v>
      </c>
      <c r="C29" s="20"/>
      <c r="D29" s="69">
        <v>2014</v>
      </c>
      <c r="E29" s="69"/>
      <c r="F29" s="69"/>
      <c r="G29" s="20"/>
      <c r="H29" s="69">
        <v>2013</v>
      </c>
      <c r="I29" s="69"/>
      <c r="J29" s="69"/>
      <c r="K29" s="20"/>
      <c r="L29" s="69">
        <v>2012</v>
      </c>
      <c r="M29" s="69"/>
      <c r="N29" s="69"/>
    </row>
    <row r="30" spans="1:14">
      <c r="A30" s="21"/>
      <c r="B30" s="38" t="s">
        <v>669</v>
      </c>
      <c r="C30" s="39"/>
      <c r="D30" s="38" t="s">
        <v>265</v>
      </c>
      <c r="E30" s="45">
        <v>16786</v>
      </c>
      <c r="F30" s="43"/>
      <c r="G30" s="39"/>
      <c r="H30" s="38" t="s">
        <v>265</v>
      </c>
      <c r="I30" s="45">
        <v>15856</v>
      </c>
      <c r="J30" s="43"/>
      <c r="K30" s="39"/>
      <c r="L30" s="38" t="s">
        <v>265</v>
      </c>
      <c r="M30" s="45">
        <v>16320</v>
      </c>
      <c r="N30" s="43"/>
    </row>
    <row r="31" spans="1:14">
      <c r="A31" s="21"/>
      <c r="B31" s="37"/>
      <c r="C31" s="39"/>
      <c r="D31" s="40"/>
      <c r="E31" s="46"/>
      <c r="F31" s="44"/>
      <c r="G31" s="39"/>
      <c r="H31" s="40"/>
      <c r="I31" s="46"/>
      <c r="J31" s="44"/>
      <c r="K31" s="39"/>
      <c r="L31" s="40"/>
      <c r="M31" s="46"/>
      <c r="N31" s="44"/>
    </row>
    <row r="32" spans="1:14">
      <c r="A32" s="21"/>
      <c r="B32" s="47" t="s">
        <v>670</v>
      </c>
      <c r="C32" s="33"/>
      <c r="D32" s="48"/>
      <c r="E32" s="48"/>
      <c r="F32" s="33"/>
      <c r="G32" s="33"/>
      <c r="H32" s="48"/>
      <c r="I32" s="48"/>
      <c r="J32" s="33"/>
      <c r="K32" s="33"/>
      <c r="L32" s="48"/>
      <c r="M32" s="48"/>
      <c r="N32" s="33"/>
    </row>
    <row r="33" spans="1:14">
      <c r="A33" s="21"/>
      <c r="B33" s="47"/>
      <c r="C33" s="33"/>
      <c r="D33" s="48"/>
      <c r="E33" s="48"/>
      <c r="F33" s="33"/>
      <c r="G33" s="33"/>
      <c r="H33" s="48"/>
      <c r="I33" s="48"/>
      <c r="J33" s="33"/>
      <c r="K33" s="33"/>
      <c r="L33" s="48"/>
      <c r="M33" s="48"/>
      <c r="N33" s="33"/>
    </row>
    <row r="34" spans="1:14">
      <c r="A34" s="21"/>
      <c r="B34" s="25" t="s">
        <v>671</v>
      </c>
      <c r="C34" s="26"/>
      <c r="D34" s="50" t="s">
        <v>672</v>
      </c>
      <c r="E34" s="50"/>
      <c r="F34" s="25" t="s">
        <v>276</v>
      </c>
      <c r="G34" s="26"/>
      <c r="H34" s="50" t="s">
        <v>673</v>
      </c>
      <c r="I34" s="50"/>
      <c r="J34" s="25" t="s">
        <v>276</v>
      </c>
      <c r="K34" s="26"/>
      <c r="L34" s="50" t="s">
        <v>674</v>
      </c>
      <c r="M34" s="50"/>
      <c r="N34" s="25" t="s">
        <v>276</v>
      </c>
    </row>
    <row r="35" spans="1:14">
      <c r="A35" s="21"/>
      <c r="B35" s="18" t="s">
        <v>675</v>
      </c>
      <c r="C35" s="20"/>
      <c r="D35" s="48" t="s">
        <v>676</v>
      </c>
      <c r="E35" s="48"/>
      <c r="F35" s="18" t="s">
        <v>276</v>
      </c>
      <c r="G35" s="20"/>
      <c r="H35" s="48" t="s">
        <v>677</v>
      </c>
      <c r="I35" s="48"/>
      <c r="J35" s="18" t="s">
        <v>276</v>
      </c>
      <c r="K35" s="20"/>
      <c r="L35" s="48" t="s">
        <v>678</v>
      </c>
      <c r="M35" s="48"/>
      <c r="N35" s="18" t="s">
        <v>276</v>
      </c>
    </row>
    <row r="36" spans="1:14">
      <c r="A36" s="21"/>
      <c r="B36" s="37" t="s">
        <v>679</v>
      </c>
      <c r="C36" s="39"/>
      <c r="D36" s="51">
        <v>1743</v>
      </c>
      <c r="E36" s="51"/>
      <c r="F36" s="39"/>
      <c r="G36" s="39"/>
      <c r="H36" s="51">
        <v>1852</v>
      </c>
      <c r="I36" s="51"/>
      <c r="J36" s="39"/>
      <c r="K36" s="39"/>
      <c r="L36" s="51">
        <v>1444</v>
      </c>
      <c r="M36" s="51"/>
      <c r="N36" s="39"/>
    </row>
    <row r="37" spans="1:14">
      <c r="A37" s="21"/>
      <c r="B37" s="37"/>
      <c r="C37" s="39"/>
      <c r="D37" s="51"/>
      <c r="E37" s="51"/>
      <c r="F37" s="39"/>
      <c r="G37" s="39"/>
      <c r="H37" s="51"/>
      <c r="I37" s="51"/>
      <c r="J37" s="39"/>
      <c r="K37" s="39"/>
      <c r="L37" s="51"/>
      <c r="M37" s="51"/>
      <c r="N37" s="39"/>
    </row>
    <row r="38" spans="1:14">
      <c r="A38" s="21"/>
      <c r="B38" s="18" t="s">
        <v>680</v>
      </c>
      <c r="C38" s="20"/>
      <c r="D38" s="48" t="s">
        <v>681</v>
      </c>
      <c r="E38" s="48"/>
      <c r="F38" s="18" t="s">
        <v>276</v>
      </c>
      <c r="G38" s="20"/>
      <c r="H38" s="48" t="s">
        <v>681</v>
      </c>
      <c r="I38" s="48"/>
      <c r="J38" s="18" t="s">
        <v>276</v>
      </c>
      <c r="K38" s="20"/>
      <c r="L38" s="48" t="s">
        <v>681</v>
      </c>
      <c r="M38" s="48"/>
      <c r="N38" s="18" t="s">
        <v>276</v>
      </c>
    </row>
    <row r="39" spans="1:14">
      <c r="A39" s="21"/>
      <c r="B39" s="37" t="s">
        <v>153</v>
      </c>
      <c r="C39" s="39"/>
      <c r="D39" s="50">
        <v>108</v>
      </c>
      <c r="E39" s="50"/>
      <c r="F39" s="39"/>
      <c r="G39" s="39"/>
      <c r="H39" s="50">
        <v>72</v>
      </c>
      <c r="I39" s="50"/>
      <c r="J39" s="39"/>
      <c r="K39" s="39"/>
      <c r="L39" s="50">
        <v>324</v>
      </c>
      <c r="M39" s="50"/>
      <c r="N39" s="39"/>
    </row>
    <row r="40" spans="1:14" ht="15.75" thickBot="1">
      <c r="A40" s="21"/>
      <c r="B40" s="37"/>
      <c r="C40" s="39"/>
      <c r="D40" s="86"/>
      <c r="E40" s="86"/>
      <c r="F40" s="87"/>
      <c r="G40" s="39"/>
      <c r="H40" s="86"/>
      <c r="I40" s="86"/>
      <c r="J40" s="87"/>
      <c r="K40" s="39"/>
      <c r="L40" s="86"/>
      <c r="M40" s="86"/>
      <c r="N40" s="87"/>
    </row>
    <row r="41" spans="1:14">
      <c r="A41" s="21"/>
      <c r="B41" s="47" t="s">
        <v>272</v>
      </c>
      <c r="C41" s="33"/>
      <c r="D41" s="88" t="s">
        <v>265</v>
      </c>
      <c r="E41" s="90">
        <v>14189</v>
      </c>
      <c r="F41" s="92"/>
      <c r="G41" s="33"/>
      <c r="H41" s="88" t="s">
        <v>265</v>
      </c>
      <c r="I41" s="90">
        <v>13767</v>
      </c>
      <c r="J41" s="92"/>
      <c r="K41" s="33"/>
      <c r="L41" s="88" t="s">
        <v>265</v>
      </c>
      <c r="M41" s="90">
        <v>13818</v>
      </c>
      <c r="N41" s="92"/>
    </row>
    <row r="42" spans="1:14" ht="15.75" thickBot="1">
      <c r="A42" s="21"/>
      <c r="B42" s="47"/>
      <c r="C42" s="33"/>
      <c r="D42" s="89"/>
      <c r="E42" s="91"/>
      <c r="F42" s="93"/>
      <c r="G42" s="33"/>
      <c r="H42" s="89"/>
      <c r="I42" s="91"/>
      <c r="J42" s="93"/>
      <c r="K42" s="33"/>
      <c r="L42" s="89"/>
      <c r="M42" s="91"/>
      <c r="N42" s="93"/>
    </row>
    <row r="43" spans="1:14" ht="15.75" thickTop="1">
      <c r="A43" s="21" t="s">
        <v>1155</v>
      </c>
      <c r="B43" s="98" t="s">
        <v>682</v>
      </c>
      <c r="C43" s="98"/>
      <c r="D43" s="98"/>
      <c r="E43" s="98"/>
      <c r="F43" s="98"/>
      <c r="G43" s="98"/>
      <c r="H43" s="98"/>
      <c r="I43" s="98"/>
      <c r="J43" s="98"/>
      <c r="K43" s="98"/>
      <c r="L43" s="98"/>
      <c r="M43" s="98"/>
      <c r="N43" s="98"/>
    </row>
    <row r="44" spans="1:14">
      <c r="A44" s="21"/>
      <c r="B44" s="32"/>
      <c r="C44" s="32"/>
      <c r="D44" s="32"/>
      <c r="E44" s="32"/>
      <c r="F44" s="32"/>
      <c r="G44" s="32"/>
      <c r="H44" s="32"/>
      <c r="I44" s="32"/>
      <c r="J44" s="32"/>
    </row>
    <row r="45" spans="1:14">
      <c r="A45" s="21"/>
      <c r="B45" s="11"/>
      <c r="C45" s="11"/>
      <c r="D45" s="11"/>
      <c r="E45" s="11"/>
      <c r="F45" s="11"/>
      <c r="G45" s="11"/>
      <c r="H45" s="11"/>
      <c r="I45" s="11"/>
      <c r="J45" s="11"/>
    </row>
    <row r="46" spans="1:14" ht="15.75" thickBot="1">
      <c r="A46" s="21"/>
      <c r="B46" s="24" t="s">
        <v>259</v>
      </c>
      <c r="C46" s="20"/>
      <c r="D46" s="69">
        <v>2014</v>
      </c>
      <c r="E46" s="69"/>
      <c r="F46" s="69"/>
      <c r="G46" s="20"/>
      <c r="H46" s="69">
        <v>2013</v>
      </c>
      <c r="I46" s="69"/>
      <c r="J46" s="69"/>
    </row>
    <row r="47" spans="1:14">
      <c r="A47" s="21"/>
      <c r="B47" s="38" t="s">
        <v>683</v>
      </c>
      <c r="C47" s="39"/>
      <c r="D47" s="41"/>
      <c r="E47" s="41"/>
      <c r="F47" s="43"/>
      <c r="G47" s="39"/>
      <c r="H47" s="41"/>
      <c r="I47" s="41"/>
      <c r="J47" s="43"/>
    </row>
    <row r="48" spans="1:14">
      <c r="A48" s="21"/>
      <c r="B48" s="37"/>
      <c r="C48" s="39"/>
      <c r="D48" s="50"/>
      <c r="E48" s="50"/>
      <c r="F48" s="39"/>
      <c r="G48" s="39"/>
      <c r="H48" s="50"/>
      <c r="I48" s="50"/>
      <c r="J48" s="39"/>
    </row>
    <row r="49" spans="1:10">
      <c r="A49" s="21"/>
      <c r="B49" s="47" t="s">
        <v>684</v>
      </c>
      <c r="C49" s="33"/>
      <c r="D49" s="47" t="s">
        <v>265</v>
      </c>
      <c r="E49" s="49">
        <v>5417</v>
      </c>
      <c r="F49" s="33"/>
      <c r="G49" s="33"/>
      <c r="H49" s="47" t="s">
        <v>265</v>
      </c>
      <c r="I49" s="49">
        <v>5820</v>
      </c>
      <c r="J49" s="33"/>
    </row>
    <row r="50" spans="1:10">
      <c r="A50" s="21"/>
      <c r="B50" s="47"/>
      <c r="C50" s="33"/>
      <c r="D50" s="47"/>
      <c r="E50" s="49"/>
      <c r="F50" s="33"/>
      <c r="G50" s="33"/>
      <c r="H50" s="47"/>
      <c r="I50" s="49"/>
      <c r="J50" s="33"/>
    </row>
    <row r="51" spans="1:10">
      <c r="A51" s="21"/>
      <c r="B51" s="37" t="s">
        <v>685</v>
      </c>
      <c r="C51" s="39"/>
      <c r="D51" s="51">
        <v>16068</v>
      </c>
      <c r="E51" s="51"/>
      <c r="F51" s="39"/>
      <c r="G51" s="39"/>
      <c r="H51" s="51">
        <v>6815</v>
      </c>
      <c r="I51" s="51"/>
      <c r="J51" s="39"/>
    </row>
    <row r="52" spans="1:10">
      <c r="A52" s="21"/>
      <c r="B52" s="37"/>
      <c r="C52" s="39"/>
      <c r="D52" s="51"/>
      <c r="E52" s="51"/>
      <c r="F52" s="39"/>
      <c r="G52" s="39"/>
      <c r="H52" s="51"/>
      <c r="I52" s="51"/>
      <c r="J52" s="39"/>
    </row>
    <row r="53" spans="1:10">
      <c r="A53" s="21"/>
      <c r="B53" s="47" t="s">
        <v>686</v>
      </c>
      <c r="C53" s="33"/>
      <c r="D53" s="48" t="s">
        <v>266</v>
      </c>
      <c r="E53" s="48"/>
      <c r="F53" s="33"/>
      <c r="G53" s="33"/>
      <c r="H53" s="49">
        <v>2701</v>
      </c>
      <c r="I53" s="49"/>
      <c r="J53" s="33"/>
    </row>
    <row r="54" spans="1:10">
      <c r="A54" s="21"/>
      <c r="B54" s="47"/>
      <c r="C54" s="33"/>
      <c r="D54" s="48"/>
      <c r="E54" s="48"/>
      <c r="F54" s="33"/>
      <c r="G54" s="33"/>
      <c r="H54" s="49"/>
      <c r="I54" s="49"/>
      <c r="J54" s="33"/>
    </row>
    <row r="55" spans="1:10">
      <c r="A55" s="21"/>
      <c r="B55" s="37" t="s">
        <v>687</v>
      </c>
      <c r="C55" s="39"/>
      <c r="D55" s="51">
        <v>7232</v>
      </c>
      <c r="E55" s="51"/>
      <c r="F55" s="39"/>
      <c r="G55" s="39"/>
      <c r="H55" s="51">
        <v>7845</v>
      </c>
      <c r="I55" s="51"/>
      <c r="J55" s="39"/>
    </row>
    <row r="56" spans="1:10">
      <c r="A56" s="21"/>
      <c r="B56" s="37"/>
      <c r="C56" s="39"/>
      <c r="D56" s="51"/>
      <c r="E56" s="51"/>
      <c r="F56" s="39"/>
      <c r="G56" s="39"/>
      <c r="H56" s="51"/>
      <c r="I56" s="51"/>
      <c r="J56" s="39"/>
    </row>
    <row r="57" spans="1:10">
      <c r="A57" s="21"/>
      <c r="B57" s="47" t="s">
        <v>688</v>
      </c>
      <c r="C57" s="33"/>
      <c r="D57" s="49">
        <v>6637</v>
      </c>
      <c r="E57" s="49"/>
      <c r="F57" s="33"/>
      <c r="G57" s="33"/>
      <c r="H57" s="49">
        <v>7118</v>
      </c>
      <c r="I57" s="49"/>
      <c r="J57" s="33"/>
    </row>
    <row r="58" spans="1:10">
      <c r="A58" s="21"/>
      <c r="B58" s="47"/>
      <c r="C58" s="33"/>
      <c r="D58" s="49"/>
      <c r="E58" s="49"/>
      <c r="F58" s="33"/>
      <c r="G58" s="33"/>
      <c r="H58" s="49"/>
      <c r="I58" s="49"/>
      <c r="J58" s="33"/>
    </row>
    <row r="59" spans="1:10">
      <c r="A59" s="21"/>
      <c r="B59" s="37" t="s">
        <v>689</v>
      </c>
      <c r="C59" s="39"/>
      <c r="D59" s="50">
        <v>894</v>
      </c>
      <c r="E59" s="50"/>
      <c r="F59" s="39"/>
      <c r="G59" s="39"/>
      <c r="H59" s="50">
        <v>857</v>
      </c>
      <c r="I59" s="50"/>
      <c r="J59" s="39"/>
    </row>
    <row r="60" spans="1:10">
      <c r="A60" s="21"/>
      <c r="B60" s="37"/>
      <c r="C60" s="39"/>
      <c r="D60" s="50"/>
      <c r="E60" s="50"/>
      <c r="F60" s="39"/>
      <c r="G60" s="39"/>
      <c r="H60" s="50"/>
      <c r="I60" s="50"/>
      <c r="J60" s="39"/>
    </row>
    <row r="61" spans="1:10">
      <c r="A61" s="21"/>
      <c r="B61" s="47" t="s">
        <v>690</v>
      </c>
      <c r="C61" s="33"/>
      <c r="D61" s="49">
        <v>2014</v>
      </c>
      <c r="E61" s="49"/>
      <c r="F61" s="33"/>
      <c r="G61" s="33"/>
      <c r="H61" s="49">
        <v>2045</v>
      </c>
      <c r="I61" s="49"/>
      <c r="J61" s="33"/>
    </row>
    <row r="62" spans="1:10">
      <c r="A62" s="21"/>
      <c r="B62" s="47"/>
      <c r="C62" s="33"/>
      <c r="D62" s="49"/>
      <c r="E62" s="49"/>
      <c r="F62" s="33"/>
      <c r="G62" s="33"/>
      <c r="H62" s="49"/>
      <c r="I62" s="49"/>
      <c r="J62" s="33"/>
    </row>
    <row r="63" spans="1:10">
      <c r="A63" s="21"/>
      <c r="B63" s="37" t="s">
        <v>691</v>
      </c>
      <c r="C63" s="39"/>
      <c r="D63" s="51">
        <v>1377</v>
      </c>
      <c r="E63" s="51"/>
      <c r="F63" s="39"/>
      <c r="G63" s="39"/>
      <c r="H63" s="50">
        <v>929</v>
      </c>
      <c r="I63" s="50"/>
      <c r="J63" s="39"/>
    </row>
    <row r="64" spans="1:10">
      <c r="A64" s="21"/>
      <c r="B64" s="37"/>
      <c r="C64" s="39"/>
      <c r="D64" s="51"/>
      <c r="E64" s="51"/>
      <c r="F64" s="39"/>
      <c r="G64" s="39"/>
      <c r="H64" s="50"/>
      <c r="I64" s="50"/>
      <c r="J64" s="39"/>
    </row>
    <row r="65" spans="1:10">
      <c r="A65" s="21"/>
      <c r="B65" s="47" t="s">
        <v>79</v>
      </c>
      <c r="C65" s="33"/>
      <c r="D65" s="49">
        <v>2185</v>
      </c>
      <c r="E65" s="49"/>
      <c r="F65" s="33"/>
      <c r="G65" s="33"/>
      <c r="H65" s="49">
        <v>2771</v>
      </c>
      <c r="I65" s="49"/>
      <c r="J65" s="33"/>
    </row>
    <row r="66" spans="1:10" ht="15.75" thickBot="1">
      <c r="A66" s="21"/>
      <c r="B66" s="47"/>
      <c r="C66" s="33"/>
      <c r="D66" s="54"/>
      <c r="E66" s="54"/>
      <c r="F66" s="53"/>
      <c r="G66" s="33"/>
      <c r="H66" s="54"/>
      <c r="I66" s="54"/>
      <c r="J66" s="53"/>
    </row>
    <row r="67" spans="1:10">
      <c r="A67" s="21"/>
      <c r="B67" s="37" t="s">
        <v>692</v>
      </c>
      <c r="C67" s="39"/>
      <c r="D67" s="45">
        <v>41824</v>
      </c>
      <c r="E67" s="45"/>
      <c r="F67" s="43"/>
      <c r="G67" s="39"/>
      <c r="H67" s="45">
        <v>36901</v>
      </c>
      <c r="I67" s="45"/>
      <c r="J67" s="43"/>
    </row>
    <row r="68" spans="1:10" ht="15.75" thickBot="1">
      <c r="A68" s="21"/>
      <c r="B68" s="37"/>
      <c r="C68" s="39"/>
      <c r="D68" s="105"/>
      <c r="E68" s="105"/>
      <c r="F68" s="87"/>
      <c r="G68" s="39"/>
      <c r="H68" s="105"/>
      <c r="I68" s="105"/>
      <c r="J68" s="87"/>
    </row>
    <row r="69" spans="1:10">
      <c r="A69" s="21"/>
      <c r="B69" s="47" t="s">
        <v>693</v>
      </c>
      <c r="C69" s="33"/>
      <c r="D69" s="102"/>
      <c r="E69" s="102"/>
      <c r="F69" s="92"/>
      <c r="G69" s="33"/>
      <c r="H69" s="102"/>
      <c r="I69" s="102"/>
      <c r="J69" s="92"/>
    </row>
    <row r="70" spans="1:10">
      <c r="A70" s="21"/>
      <c r="B70" s="47"/>
      <c r="C70" s="33"/>
      <c r="D70" s="48"/>
      <c r="E70" s="48"/>
      <c r="F70" s="33"/>
      <c r="G70" s="33"/>
      <c r="H70" s="48"/>
      <c r="I70" s="48"/>
      <c r="J70" s="33"/>
    </row>
    <row r="71" spans="1:10">
      <c r="A71" s="21"/>
      <c r="B71" s="37" t="s">
        <v>694</v>
      </c>
      <c r="C71" s="39"/>
      <c r="D71" s="50" t="s">
        <v>695</v>
      </c>
      <c r="E71" s="50"/>
      <c r="F71" s="37" t="s">
        <v>276</v>
      </c>
      <c r="G71" s="39"/>
      <c r="H71" s="50" t="s">
        <v>266</v>
      </c>
      <c r="I71" s="50"/>
      <c r="J71" s="39"/>
    </row>
    <row r="72" spans="1:10">
      <c r="A72" s="21"/>
      <c r="B72" s="37"/>
      <c r="C72" s="39"/>
      <c r="D72" s="50"/>
      <c r="E72" s="50"/>
      <c r="F72" s="37"/>
      <c r="G72" s="39"/>
      <c r="H72" s="50"/>
      <c r="I72" s="50"/>
      <c r="J72" s="39"/>
    </row>
    <row r="73" spans="1:10">
      <c r="A73" s="21"/>
      <c r="B73" s="18" t="s">
        <v>696</v>
      </c>
      <c r="C73" s="20"/>
      <c r="D73" s="48" t="s">
        <v>697</v>
      </c>
      <c r="E73" s="48"/>
      <c r="F73" s="18" t="s">
        <v>276</v>
      </c>
      <c r="G73" s="20"/>
      <c r="H73" s="48" t="s">
        <v>698</v>
      </c>
      <c r="I73" s="48"/>
      <c r="J73" s="18" t="s">
        <v>276</v>
      </c>
    </row>
    <row r="74" spans="1:10">
      <c r="A74" s="21"/>
      <c r="B74" s="25" t="s">
        <v>699</v>
      </c>
      <c r="C74" s="26"/>
      <c r="D74" s="50" t="s">
        <v>700</v>
      </c>
      <c r="E74" s="50"/>
      <c r="F74" s="25" t="s">
        <v>276</v>
      </c>
      <c r="G74" s="26"/>
      <c r="H74" s="50" t="s">
        <v>701</v>
      </c>
      <c r="I74" s="50"/>
      <c r="J74" s="25" t="s">
        <v>276</v>
      </c>
    </row>
    <row r="75" spans="1:10">
      <c r="A75" s="21"/>
      <c r="B75" s="18" t="s">
        <v>702</v>
      </c>
      <c r="C75" s="20"/>
      <c r="D75" s="48" t="s">
        <v>703</v>
      </c>
      <c r="E75" s="48"/>
      <c r="F75" s="18" t="s">
        <v>276</v>
      </c>
      <c r="G75" s="20"/>
      <c r="H75" s="48" t="s">
        <v>704</v>
      </c>
      <c r="I75" s="48"/>
      <c r="J75" s="18" t="s">
        <v>276</v>
      </c>
    </row>
    <row r="76" spans="1:10">
      <c r="A76" s="21"/>
      <c r="B76" s="25" t="s">
        <v>705</v>
      </c>
      <c r="C76" s="26"/>
      <c r="D76" s="50" t="s">
        <v>706</v>
      </c>
      <c r="E76" s="50"/>
      <c r="F76" s="25" t="s">
        <v>276</v>
      </c>
      <c r="G76" s="26"/>
      <c r="H76" s="50" t="s">
        <v>707</v>
      </c>
      <c r="I76" s="50"/>
      <c r="J76" s="25" t="s">
        <v>276</v>
      </c>
    </row>
    <row r="77" spans="1:10" ht="15.75" thickBot="1">
      <c r="A77" s="21"/>
      <c r="B77" s="18" t="s">
        <v>79</v>
      </c>
      <c r="C77" s="20"/>
      <c r="D77" s="52" t="s">
        <v>708</v>
      </c>
      <c r="E77" s="52"/>
      <c r="F77" s="24" t="s">
        <v>276</v>
      </c>
      <c r="G77" s="20"/>
      <c r="H77" s="52" t="s">
        <v>709</v>
      </c>
      <c r="I77" s="52"/>
      <c r="J77" s="24" t="s">
        <v>276</v>
      </c>
    </row>
    <row r="78" spans="1:10" ht="15.75" thickBot="1">
      <c r="A78" s="21"/>
      <c r="B78" s="25" t="s">
        <v>710</v>
      </c>
      <c r="C78" s="26"/>
      <c r="D78" s="113" t="s">
        <v>711</v>
      </c>
      <c r="E78" s="113"/>
      <c r="F78" s="109" t="s">
        <v>276</v>
      </c>
      <c r="G78" s="26"/>
      <c r="H78" s="113" t="s">
        <v>712</v>
      </c>
      <c r="I78" s="113"/>
      <c r="J78" s="109" t="s">
        <v>276</v>
      </c>
    </row>
    <row r="79" spans="1:10">
      <c r="A79" s="21"/>
      <c r="B79" s="47" t="s">
        <v>713</v>
      </c>
      <c r="C79" s="33"/>
      <c r="D79" s="88" t="s">
        <v>265</v>
      </c>
      <c r="E79" s="90">
        <v>27002</v>
      </c>
      <c r="F79" s="92"/>
      <c r="G79" s="33"/>
      <c r="H79" s="88" t="s">
        <v>265</v>
      </c>
      <c r="I79" s="90">
        <v>29154</v>
      </c>
      <c r="J79" s="92"/>
    </row>
    <row r="80" spans="1:10" ht="15.75" thickBot="1">
      <c r="A80" s="21"/>
      <c r="B80" s="47"/>
      <c r="C80" s="33"/>
      <c r="D80" s="89"/>
      <c r="E80" s="91"/>
      <c r="F80" s="93"/>
      <c r="G80" s="33"/>
      <c r="H80" s="89"/>
      <c r="I80" s="91"/>
      <c r="J80" s="93"/>
    </row>
    <row r="81" spans="1:14" ht="15.75" thickTop="1">
      <c r="A81" s="21" t="s">
        <v>1156</v>
      </c>
      <c r="B81" s="33" t="s">
        <v>714</v>
      </c>
      <c r="C81" s="33"/>
      <c r="D81" s="33"/>
      <c r="E81" s="33"/>
      <c r="F81" s="33"/>
      <c r="G81" s="33"/>
      <c r="H81" s="33"/>
      <c r="I81" s="33"/>
      <c r="J81" s="33"/>
      <c r="K81" s="33"/>
      <c r="L81" s="33"/>
      <c r="M81" s="33"/>
      <c r="N81" s="33"/>
    </row>
    <row r="82" spans="1:14">
      <c r="A82" s="21"/>
      <c r="B82" s="34"/>
      <c r="C82" s="34"/>
      <c r="D82" s="34"/>
      <c r="E82" s="34"/>
      <c r="F82" s="34"/>
      <c r="G82" s="34"/>
      <c r="H82" s="34"/>
      <c r="I82" s="34"/>
      <c r="J82" s="34"/>
      <c r="K82" s="34"/>
      <c r="L82" s="34"/>
      <c r="M82" s="34"/>
      <c r="N82" s="34"/>
    </row>
    <row r="83" spans="1:14">
      <c r="A83" s="21"/>
      <c r="B83" s="32"/>
      <c r="C83" s="32"/>
      <c r="D83" s="32"/>
      <c r="E83" s="32"/>
      <c r="F83" s="32"/>
      <c r="G83" s="32"/>
      <c r="H83" s="32"/>
      <c r="I83" s="32"/>
      <c r="J83" s="32"/>
      <c r="K83" s="32"/>
      <c r="L83" s="32"/>
      <c r="M83" s="32"/>
      <c r="N83" s="32"/>
    </row>
    <row r="84" spans="1:14">
      <c r="A84" s="21"/>
      <c r="B84" s="11"/>
      <c r="C84" s="11"/>
      <c r="D84" s="11"/>
      <c r="E84" s="11"/>
      <c r="F84" s="11"/>
      <c r="G84" s="11"/>
      <c r="H84" s="11"/>
      <c r="I84" s="11"/>
      <c r="J84" s="11"/>
      <c r="K84" s="11"/>
      <c r="L84" s="11"/>
      <c r="M84" s="11"/>
      <c r="N84" s="11"/>
    </row>
    <row r="85" spans="1:14" ht="15.75" thickBot="1">
      <c r="A85" s="21"/>
      <c r="B85" s="24" t="s">
        <v>259</v>
      </c>
      <c r="C85" s="20"/>
      <c r="D85" s="69">
        <v>2014</v>
      </c>
      <c r="E85" s="69"/>
      <c r="F85" s="69"/>
      <c r="G85" s="20"/>
      <c r="H85" s="69">
        <v>2013</v>
      </c>
      <c r="I85" s="69"/>
      <c r="J85" s="69"/>
      <c r="K85" s="20"/>
      <c r="L85" s="69">
        <v>2012</v>
      </c>
      <c r="M85" s="69"/>
      <c r="N85" s="69"/>
    </row>
    <row r="86" spans="1:14">
      <c r="A86" s="21"/>
      <c r="B86" s="38" t="s">
        <v>715</v>
      </c>
      <c r="C86" s="39"/>
      <c r="D86" s="38" t="s">
        <v>265</v>
      </c>
      <c r="E86" s="41">
        <v>676</v>
      </c>
      <c r="F86" s="43"/>
      <c r="G86" s="39"/>
      <c r="H86" s="38" t="s">
        <v>265</v>
      </c>
      <c r="I86" s="41">
        <v>777</v>
      </c>
      <c r="J86" s="43"/>
      <c r="K86" s="39"/>
      <c r="L86" s="38" t="s">
        <v>265</v>
      </c>
      <c r="M86" s="41">
        <v>862</v>
      </c>
      <c r="N86" s="43"/>
    </row>
    <row r="87" spans="1:14">
      <c r="A87" s="21"/>
      <c r="B87" s="37"/>
      <c r="C87" s="39"/>
      <c r="D87" s="40"/>
      <c r="E87" s="42"/>
      <c r="F87" s="44"/>
      <c r="G87" s="39"/>
      <c r="H87" s="40"/>
      <c r="I87" s="42"/>
      <c r="J87" s="44"/>
      <c r="K87" s="39"/>
      <c r="L87" s="40"/>
      <c r="M87" s="42"/>
      <c r="N87" s="44"/>
    </row>
    <row r="88" spans="1:14">
      <c r="A88" s="21"/>
      <c r="B88" s="47" t="s">
        <v>716</v>
      </c>
      <c r="C88" s="33"/>
      <c r="D88" s="48">
        <v>72</v>
      </c>
      <c r="E88" s="48"/>
      <c r="F88" s="33"/>
      <c r="G88" s="33"/>
      <c r="H88" s="48">
        <v>65</v>
      </c>
      <c r="I88" s="48"/>
      <c r="J88" s="33"/>
      <c r="K88" s="33"/>
      <c r="L88" s="48">
        <v>86</v>
      </c>
      <c r="M88" s="48"/>
      <c r="N88" s="33"/>
    </row>
    <row r="89" spans="1:14">
      <c r="A89" s="21"/>
      <c r="B89" s="47"/>
      <c r="C89" s="33"/>
      <c r="D89" s="48"/>
      <c r="E89" s="48"/>
      <c r="F89" s="33"/>
      <c r="G89" s="33"/>
      <c r="H89" s="48"/>
      <c r="I89" s="48"/>
      <c r="J89" s="33"/>
      <c r="K89" s="33"/>
      <c r="L89" s="48"/>
      <c r="M89" s="48"/>
      <c r="N89" s="33"/>
    </row>
    <row r="90" spans="1:14">
      <c r="A90" s="21"/>
      <c r="B90" s="37" t="s">
        <v>717</v>
      </c>
      <c r="C90" s="39"/>
      <c r="D90" s="50" t="s">
        <v>266</v>
      </c>
      <c r="E90" s="50"/>
      <c r="F90" s="39"/>
      <c r="G90" s="39"/>
      <c r="H90" s="50" t="s">
        <v>266</v>
      </c>
      <c r="I90" s="50"/>
      <c r="J90" s="39"/>
      <c r="K90" s="39"/>
      <c r="L90" s="50" t="s">
        <v>266</v>
      </c>
      <c r="M90" s="50"/>
      <c r="N90" s="39"/>
    </row>
    <row r="91" spans="1:14">
      <c r="A91" s="21"/>
      <c r="B91" s="37"/>
      <c r="C91" s="39"/>
      <c r="D91" s="50"/>
      <c r="E91" s="50"/>
      <c r="F91" s="39"/>
      <c r="G91" s="39"/>
      <c r="H91" s="50"/>
      <c r="I91" s="50"/>
      <c r="J91" s="39"/>
      <c r="K91" s="39"/>
      <c r="L91" s="50"/>
      <c r="M91" s="50"/>
      <c r="N91" s="39"/>
    </row>
    <row r="92" spans="1:14" ht="27" thickBot="1">
      <c r="A92" s="21"/>
      <c r="B92" s="18" t="s">
        <v>718</v>
      </c>
      <c r="C92" s="20"/>
      <c r="D92" s="52" t="s">
        <v>719</v>
      </c>
      <c r="E92" s="52"/>
      <c r="F92" s="24" t="s">
        <v>276</v>
      </c>
      <c r="G92" s="20"/>
      <c r="H92" s="52" t="s">
        <v>720</v>
      </c>
      <c r="I92" s="52"/>
      <c r="J92" s="24" t="s">
        <v>276</v>
      </c>
      <c r="K92" s="20"/>
      <c r="L92" s="52" t="s">
        <v>721</v>
      </c>
      <c r="M92" s="52"/>
      <c r="N92" s="24" t="s">
        <v>276</v>
      </c>
    </row>
    <row r="93" spans="1:14">
      <c r="A93" s="21"/>
      <c r="B93" s="37" t="s">
        <v>722</v>
      </c>
      <c r="C93" s="39"/>
      <c r="D93" s="38" t="s">
        <v>265</v>
      </c>
      <c r="E93" s="41">
        <v>589</v>
      </c>
      <c r="F93" s="43"/>
      <c r="G93" s="39"/>
      <c r="H93" s="38" t="s">
        <v>265</v>
      </c>
      <c r="I93" s="41">
        <v>676</v>
      </c>
      <c r="J93" s="43"/>
      <c r="K93" s="39"/>
      <c r="L93" s="38" t="s">
        <v>265</v>
      </c>
      <c r="M93" s="41">
        <v>777</v>
      </c>
      <c r="N93" s="43"/>
    </row>
    <row r="94" spans="1:14" ht="15.75" thickBot="1">
      <c r="A94" s="21"/>
      <c r="B94" s="37"/>
      <c r="C94" s="39"/>
      <c r="D94" s="55"/>
      <c r="E94" s="56"/>
      <c r="F94" s="57"/>
      <c r="G94" s="39"/>
      <c r="H94" s="55"/>
      <c r="I94" s="56"/>
      <c r="J94" s="57"/>
      <c r="K94" s="39"/>
      <c r="L94" s="55"/>
      <c r="M94" s="56"/>
      <c r="N94" s="57"/>
    </row>
    <row r="95" spans="1:14" ht="15.75" thickTop="1"/>
  </sheetData>
  <mergeCells count="352">
    <mergeCell ref="B43:N43"/>
    <mergeCell ref="A81:A94"/>
    <mergeCell ref="B81:N81"/>
    <mergeCell ref="B82:N82"/>
    <mergeCell ref="N93:N94"/>
    <mergeCell ref="A1:A2"/>
    <mergeCell ref="B1:N1"/>
    <mergeCell ref="B2:N2"/>
    <mergeCell ref="B3:N3"/>
    <mergeCell ref="A4:A25"/>
    <mergeCell ref="B4:N4"/>
    <mergeCell ref="A26:A42"/>
    <mergeCell ref="B26:N26"/>
    <mergeCell ref="A43:A80"/>
    <mergeCell ref="H93:H94"/>
    <mergeCell ref="I93:I94"/>
    <mergeCell ref="J93:J94"/>
    <mergeCell ref="K93:K94"/>
    <mergeCell ref="L93:L94"/>
    <mergeCell ref="M93:M94"/>
    <mergeCell ref="N90:N91"/>
    <mergeCell ref="D92:E92"/>
    <mergeCell ref="H92:I92"/>
    <mergeCell ref="L92:M92"/>
    <mergeCell ref="B93:B94"/>
    <mergeCell ref="C93:C94"/>
    <mergeCell ref="D93:D94"/>
    <mergeCell ref="E93:E94"/>
    <mergeCell ref="F93:F94"/>
    <mergeCell ref="G93:G94"/>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H86:H87"/>
    <mergeCell ref="I86:I87"/>
    <mergeCell ref="J86:J87"/>
    <mergeCell ref="K86:K87"/>
    <mergeCell ref="L86:L87"/>
    <mergeCell ref="M86:M87"/>
    <mergeCell ref="B86:B87"/>
    <mergeCell ref="C86:C87"/>
    <mergeCell ref="D86:D87"/>
    <mergeCell ref="E86:E87"/>
    <mergeCell ref="F86:F87"/>
    <mergeCell ref="G86:G87"/>
    <mergeCell ref="H79:H80"/>
    <mergeCell ref="I79:I80"/>
    <mergeCell ref="J79:J80"/>
    <mergeCell ref="B83:N83"/>
    <mergeCell ref="D85:F85"/>
    <mergeCell ref="H85:J85"/>
    <mergeCell ref="L85:N85"/>
    <mergeCell ref="B79:B80"/>
    <mergeCell ref="C79:C80"/>
    <mergeCell ref="D79:D80"/>
    <mergeCell ref="E79:E80"/>
    <mergeCell ref="F79:F80"/>
    <mergeCell ref="G79:G80"/>
    <mergeCell ref="D76:E76"/>
    <mergeCell ref="H76:I76"/>
    <mergeCell ref="D77:E77"/>
    <mergeCell ref="H77:I77"/>
    <mergeCell ref="D78:E78"/>
    <mergeCell ref="H78:I78"/>
    <mergeCell ref="J71:J72"/>
    <mergeCell ref="D73:E73"/>
    <mergeCell ref="H73:I73"/>
    <mergeCell ref="D74:E74"/>
    <mergeCell ref="H74:I74"/>
    <mergeCell ref="D75:E75"/>
    <mergeCell ref="H75:I75"/>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D50"/>
    <mergeCell ref="E49:E50"/>
    <mergeCell ref="F49:F50"/>
    <mergeCell ref="G49:G50"/>
    <mergeCell ref="H49:H50"/>
    <mergeCell ref="I49:I50"/>
    <mergeCell ref="J49:J50"/>
    <mergeCell ref="N41:N42"/>
    <mergeCell ref="B44:J44"/>
    <mergeCell ref="D46:F46"/>
    <mergeCell ref="H46:J46"/>
    <mergeCell ref="B47:B48"/>
    <mergeCell ref="C47:C48"/>
    <mergeCell ref="D47:E48"/>
    <mergeCell ref="F47:F48"/>
    <mergeCell ref="G47:G48"/>
    <mergeCell ref="H47:I48"/>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B39:B40"/>
    <mergeCell ref="C39:C40"/>
    <mergeCell ref="D39:E40"/>
    <mergeCell ref="F39:F40"/>
    <mergeCell ref="G39:G40"/>
    <mergeCell ref="H39:I40"/>
    <mergeCell ref="J36:J37"/>
    <mergeCell ref="K36:K37"/>
    <mergeCell ref="L36:M37"/>
    <mergeCell ref="N36:N37"/>
    <mergeCell ref="D38:E38"/>
    <mergeCell ref="H38:I38"/>
    <mergeCell ref="L38:M38"/>
    <mergeCell ref="B36:B37"/>
    <mergeCell ref="C36:C37"/>
    <mergeCell ref="D36:E37"/>
    <mergeCell ref="F36:F37"/>
    <mergeCell ref="G36:G37"/>
    <mergeCell ref="H36:I37"/>
    <mergeCell ref="N32:N33"/>
    <mergeCell ref="D34:E34"/>
    <mergeCell ref="H34:I34"/>
    <mergeCell ref="L34:M34"/>
    <mergeCell ref="D35:E35"/>
    <mergeCell ref="H35:I35"/>
    <mergeCell ref="L35: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K24:K25"/>
    <mergeCell ref="L24:L25"/>
    <mergeCell ref="M24:M25"/>
    <mergeCell ref="N24:N25"/>
    <mergeCell ref="B27:N27"/>
    <mergeCell ref="D29:F29"/>
    <mergeCell ref="H29:J29"/>
    <mergeCell ref="L29:N29"/>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J8:J9"/>
    <mergeCell ref="K8:K9"/>
    <mergeCell ref="L8:M9"/>
    <mergeCell ref="N8:N9"/>
    <mergeCell ref="B10:B11"/>
    <mergeCell ref="C10:C11"/>
    <mergeCell ref="D10:D11"/>
    <mergeCell ref="E10:E11"/>
    <mergeCell ref="F10:F11"/>
    <mergeCell ref="G10:G11"/>
    <mergeCell ref="B5:N5"/>
    <mergeCell ref="D7:F7"/>
    <mergeCell ref="H7:J7"/>
    <mergeCell ref="L7:N7"/>
    <mergeCell ref="B8:B9"/>
    <mergeCell ref="C8:C9"/>
    <mergeCell ref="D8:E9"/>
    <mergeCell ref="F8:F9"/>
    <mergeCell ref="G8:G9"/>
    <mergeCell ref="H8: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71</v>
      </c>
      <c r="B1" s="8" t="s">
        <v>1</v>
      </c>
      <c r="C1" s="8"/>
      <c r="D1" s="8"/>
    </row>
    <row r="2" spans="1:4" ht="30">
      <c r="A2" s="1" t="s">
        <v>72</v>
      </c>
      <c r="B2" s="1" t="s">
        <v>2</v>
      </c>
      <c r="C2" s="1" t="s">
        <v>28</v>
      </c>
      <c r="D2" s="1" t="s">
        <v>73</v>
      </c>
    </row>
    <row r="3" spans="1:4">
      <c r="A3" s="3" t="s">
        <v>74</v>
      </c>
      <c r="B3" s="4"/>
      <c r="C3" s="4"/>
      <c r="D3" s="4"/>
    </row>
    <row r="4" spans="1:4">
      <c r="A4" s="2" t="s">
        <v>75</v>
      </c>
      <c r="B4" s="7">
        <v>87530</v>
      </c>
      <c r="C4" s="7">
        <v>91242</v>
      </c>
      <c r="D4" s="7">
        <v>99196</v>
      </c>
    </row>
    <row r="5" spans="1:4">
      <c r="A5" s="3" t="s">
        <v>76</v>
      </c>
      <c r="B5" s="4"/>
      <c r="C5" s="4"/>
      <c r="D5" s="4"/>
    </row>
    <row r="6" spans="1:4">
      <c r="A6" s="2" t="s">
        <v>77</v>
      </c>
      <c r="B6" s="6">
        <v>17015</v>
      </c>
      <c r="C6" s="6">
        <v>16157</v>
      </c>
      <c r="D6" s="6">
        <v>13542</v>
      </c>
    </row>
    <row r="7" spans="1:4">
      <c r="A7" s="2" t="s">
        <v>78</v>
      </c>
      <c r="B7" s="6">
        <v>7084</v>
      </c>
      <c r="C7" s="6">
        <v>7046</v>
      </c>
      <c r="D7" s="6">
        <v>7246</v>
      </c>
    </row>
    <row r="8" spans="1:4">
      <c r="A8" s="2" t="s">
        <v>79</v>
      </c>
      <c r="B8" s="6">
        <v>1729</v>
      </c>
      <c r="C8" s="6">
        <v>1776</v>
      </c>
      <c r="D8" s="6">
        <v>2321</v>
      </c>
    </row>
    <row r="9" spans="1:4" ht="30">
      <c r="A9" s="2" t="s">
        <v>80</v>
      </c>
      <c r="B9" s="6">
        <v>113358</v>
      </c>
      <c r="C9" s="6">
        <v>116221</v>
      </c>
      <c r="D9" s="6">
        <v>122305</v>
      </c>
    </row>
    <row r="10" spans="1:4">
      <c r="A10" s="3" t="s">
        <v>81</v>
      </c>
      <c r="B10" s="4"/>
      <c r="C10" s="4"/>
      <c r="D10" s="4"/>
    </row>
    <row r="11" spans="1:4">
      <c r="A11" s="2" t="s">
        <v>82</v>
      </c>
      <c r="B11" s="6">
        <v>4624</v>
      </c>
      <c r="C11" s="6">
        <v>5886</v>
      </c>
      <c r="D11" s="6">
        <v>8520</v>
      </c>
    </row>
    <row r="12" spans="1:4">
      <c r="A12" s="2" t="s">
        <v>50</v>
      </c>
      <c r="B12" s="4">
        <v>99</v>
      </c>
      <c r="C12" s="4">
        <v>78</v>
      </c>
      <c r="D12" s="4">
        <v>140</v>
      </c>
    </row>
    <row r="13" spans="1:4">
      <c r="A13" s="2" t="s">
        <v>51</v>
      </c>
      <c r="B13" s="4">
        <v>803</v>
      </c>
      <c r="C13" s="6">
        <v>2997</v>
      </c>
      <c r="D13" s="6">
        <v>4733</v>
      </c>
    </row>
    <row r="14" spans="1:4">
      <c r="A14" s="2" t="s">
        <v>83</v>
      </c>
      <c r="B14" s="6">
        <v>5526</v>
      </c>
      <c r="C14" s="6">
        <v>8961</v>
      </c>
      <c r="D14" s="6">
        <v>13393</v>
      </c>
    </row>
    <row r="15" spans="1:4">
      <c r="A15" s="2" t="s">
        <v>84</v>
      </c>
      <c r="B15" s="6">
        <v>107832</v>
      </c>
      <c r="C15" s="6">
        <v>107260</v>
      </c>
      <c r="D15" s="6">
        <v>108912</v>
      </c>
    </row>
    <row r="16" spans="1:4">
      <c r="A16" s="2" t="s">
        <v>85</v>
      </c>
      <c r="B16" s="6">
        <v>5072</v>
      </c>
      <c r="C16" s="6">
        <v>7860</v>
      </c>
      <c r="D16" s="6">
        <v>8773</v>
      </c>
    </row>
    <row r="17" spans="1:4" ht="30">
      <c r="A17" s="2" t="s">
        <v>86</v>
      </c>
      <c r="B17" s="6">
        <v>102760</v>
      </c>
      <c r="C17" s="6">
        <v>99400</v>
      </c>
      <c r="D17" s="6">
        <v>100139</v>
      </c>
    </row>
    <row r="18" spans="1:4">
      <c r="A18" s="3" t="s">
        <v>87</v>
      </c>
      <c r="B18" s="4"/>
      <c r="C18" s="4"/>
      <c r="D18" s="4"/>
    </row>
    <row r="19" spans="1:4">
      <c r="A19" s="2" t="s">
        <v>88</v>
      </c>
      <c r="B19" s="6">
        <v>5860</v>
      </c>
      <c r="C19" s="4"/>
      <c r="D19" s="4"/>
    </row>
    <row r="20" spans="1:4" ht="30">
      <c r="A20" s="2" t="s">
        <v>89</v>
      </c>
      <c r="B20" s="4"/>
      <c r="C20" s="4"/>
      <c r="D20" s="6">
        <v>9742</v>
      </c>
    </row>
    <row r="21" spans="1:4">
      <c r="A21" s="2" t="s">
        <v>90</v>
      </c>
      <c r="B21" s="6">
        <v>11697</v>
      </c>
      <c r="C21" s="6">
        <v>11081</v>
      </c>
      <c r="D21" s="6">
        <v>9710</v>
      </c>
    </row>
    <row r="22" spans="1:4">
      <c r="A22" s="2" t="s">
        <v>91</v>
      </c>
      <c r="B22" s="4">
        <v>-3</v>
      </c>
      <c r="C22" s="4">
        <v>423</v>
      </c>
      <c r="D22" s="4">
        <v>886</v>
      </c>
    </row>
    <row r="23" spans="1:4">
      <c r="A23" s="3" t="s">
        <v>92</v>
      </c>
      <c r="B23" s="4"/>
      <c r="C23" s="4"/>
      <c r="D23" s="4"/>
    </row>
    <row r="24" spans="1:4">
      <c r="A24" s="2" t="s">
        <v>93</v>
      </c>
      <c r="B24" s="4">
        <v>0</v>
      </c>
      <c r="C24" s="4">
        <v>0</v>
      </c>
      <c r="D24" s="4">
        <v>-11</v>
      </c>
    </row>
    <row r="25" spans="1:4" ht="30">
      <c r="A25" s="2" t="s">
        <v>94</v>
      </c>
      <c r="B25" s="4">
        <v>0</v>
      </c>
      <c r="C25" s="4">
        <v>0</v>
      </c>
      <c r="D25" s="4">
        <v>0</v>
      </c>
    </row>
    <row r="26" spans="1:4" ht="30">
      <c r="A26" s="2" t="s">
        <v>95</v>
      </c>
      <c r="B26" s="4">
        <v>0</v>
      </c>
      <c r="C26" s="4">
        <v>0</v>
      </c>
      <c r="D26" s="4">
        <v>-11</v>
      </c>
    </row>
    <row r="27" spans="1:4">
      <c r="A27" s="2" t="s">
        <v>96</v>
      </c>
      <c r="B27" s="6">
        <v>7646</v>
      </c>
      <c r="C27" s="6">
        <v>7750</v>
      </c>
      <c r="D27" s="6">
        <v>7422</v>
      </c>
    </row>
    <row r="28" spans="1:4">
      <c r="A28" s="2" t="s">
        <v>97</v>
      </c>
      <c r="B28" s="6">
        <v>1849</v>
      </c>
      <c r="C28" s="6">
        <v>3052</v>
      </c>
      <c r="D28" s="6">
        <v>4590</v>
      </c>
    </row>
    <row r="29" spans="1:4">
      <c r="A29" s="2" t="s">
        <v>79</v>
      </c>
      <c r="B29" s="6">
        <v>2964</v>
      </c>
      <c r="C29" s="6">
        <v>1952</v>
      </c>
      <c r="D29" s="6">
        <v>1404</v>
      </c>
    </row>
    <row r="30" spans="1:4">
      <c r="A30" s="2" t="s">
        <v>98</v>
      </c>
      <c r="B30" s="6">
        <v>40785</v>
      </c>
      <c r="C30" s="6">
        <v>40455</v>
      </c>
      <c r="D30" s="6">
        <v>39547</v>
      </c>
    </row>
    <row r="31" spans="1:4">
      <c r="A31" s="3" t="s">
        <v>99</v>
      </c>
      <c r="B31" s="4"/>
      <c r="C31" s="4"/>
      <c r="D31" s="4"/>
    </row>
    <row r="32" spans="1:4">
      <c r="A32" s="2" t="s">
        <v>100</v>
      </c>
      <c r="B32" s="6">
        <v>55936</v>
      </c>
      <c r="C32" s="6">
        <v>55097</v>
      </c>
      <c r="D32" s="6">
        <v>56211</v>
      </c>
    </row>
    <row r="33" spans="1:4">
      <c r="A33" s="2" t="s">
        <v>101</v>
      </c>
      <c r="B33" s="6">
        <v>7218</v>
      </c>
      <c r="C33" s="6">
        <v>6102</v>
      </c>
      <c r="D33" s="6">
        <v>5746</v>
      </c>
    </row>
    <row r="34" spans="1:4">
      <c r="A34" s="2" t="s">
        <v>102</v>
      </c>
      <c r="B34" s="6">
        <v>7269</v>
      </c>
      <c r="C34" s="6">
        <v>6348</v>
      </c>
      <c r="D34" s="6">
        <v>5489</v>
      </c>
    </row>
    <row r="35" spans="1:4">
      <c r="A35" s="2" t="s">
        <v>103</v>
      </c>
      <c r="B35" s="6">
        <v>1931</v>
      </c>
      <c r="C35" s="6">
        <v>2052</v>
      </c>
      <c r="D35" s="6">
        <v>1949</v>
      </c>
    </row>
    <row r="36" spans="1:4">
      <c r="A36" s="2" t="s">
        <v>79</v>
      </c>
      <c r="B36" s="6">
        <v>23230</v>
      </c>
      <c r="C36" s="6">
        <v>24955</v>
      </c>
      <c r="D36" s="6">
        <v>23661</v>
      </c>
    </row>
    <row r="37" spans="1:4">
      <c r="A37" s="2" t="s">
        <v>104</v>
      </c>
      <c r="B37" s="6">
        <v>95584</v>
      </c>
      <c r="C37" s="6">
        <v>94554</v>
      </c>
      <c r="D37" s="6">
        <v>93056</v>
      </c>
    </row>
    <row r="38" spans="1:4">
      <c r="A38" s="2" t="s">
        <v>105</v>
      </c>
      <c r="B38" s="6">
        <v>47961</v>
      </c>
      <c r="C38" s="6">
        <v>45301</v>
      </c>
      <c r="D38" s="6">
        <v>46630</v>
      </c>
    </row>
    <row r="39" spans="1:4">
      <c r="A39" s="2" t="s">
        <v>106</v>
      </c>
      <c r="B39" s="6">
        <v>14189</v>
      </c>
      <c r="C39" s="6">
        <v>13767</v>
      </c>
      <c r="D39" s="6">
        <v>13818</v>
      </c>
    </row>
    <row r="40" spans="1:4">
      <c r="A40" s="2" t="s">
        <v>107</v>
      </c>
      <c r="B40" s="6">
        <v>33772</v>
      </c>
      <c r="C40" s="6">
        <v>31534</v>
      </c>
      <c r="D40" s="6">
        <v>32812</v>
      </c>
    </row>
    <row r="41" spans="1:4">
      <c r="A41" s="3" t="s">
        <v>108</v>
      </c>
      <c r="B41" s="4"/>
      <c r="C41" s="4"/>
      <c r="D41" s="4"/>
    </row>
    <row r="42" spans="1:4" ht="45">
      <c r="A42" s="2" t="s">
        <v>109</v>
      </c>
      <c r="B42" s="6">
        <v>13913</v>
      </c>
      <c r="C42" s="6">
        <v>-17066</v>
      </c>
      <c r="D42" s="4">
        <v>691</v>
      </c>
    </row>
    <row r="43" spans="1:4" ht="30">
      <c r="A43" s="2" t="s">
        <v>110</v>
      </c>
      <c r="B43" s="6">
        <v>-14473</v>
      </c>
      <c r="C43" s="6">
        <v>10569</v>
      </c>
      <c r="D43" s="6">
        <v>2331</v>
      </c>
    </row>
    <row r="44" spans="1:4">
      <c r="A44" s="2" t="s">
        <v>111</v>
      </c>
      <c r="B44" s="6">
        <v>33212</v>
      </c>
      <c r="C44" s="4"/>
      <c r="D44" s="4"/>
    </row>
    <row r="45" spans="1:4">
      <c r="A45" s="3" t="s">
        <v>112</v>
      </c>
      <c r="B45" s="4"/>
      <c r="C45" s="4"/>
      <c r="D45" s="4"/>
    </row>
    <row r="46" spans="1:4" ht="30">
      <c r="A46" s="2" t="s">
        <v>113</v>
      </c>
      <c r="B46" s="9">
        <v>2.5499999999999998</v>
      </c>
      <c r="C46" s="9">
        <v>2.37</v>
      </c>
      <c r="D46" s="9">
        <v>2.48</v>
      </c>
    </row>
    <row r="47" spans="1:4" ht="30">
      <c r="A47" s="2" t="s">
        <v>114</v>
      </c>
      <c r="B47" s="6">
        <v>13226</v>
      </c>
      <c r="C47" s="6">
        <v>13310</v>
      </c>
      <c r="D47" s="6">
        <v>13240</v>
      </c>
    </row>
    <row r="48" spans="1:4">
      <c r="A48" s="2" t="s">
        <v>115</v>
      </c>
      <c r="B48" s="4"/>
      <c r="C48" s="6">
        <v>6035</v>
      </c>
      <c r="D48" s="6">
        <v>5804</v>
      </c>
    </row>
    <row r="49" spans="1:4" ht="30">
      <c r="A49" s="2" t="s">
        <v>116</v>
      </c>
      <c r="B49" s="7">
        <v>10772</v>
      </c>
      <c r="C49" s="7">
        <v>10162</v>
      </c>
      <c r="D49" s="4"/>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26.28515625" bestFit="1" customWidth="1"/>
    <col min="4" max="4" width="2" bestFit="1" customWidth="1"/>
    <col min="5" max="5" width="7.5703125" bestFit="1" customWidth="1"/>
    <col min="8" max="8" width="2" bestFit="1" customWidth="1"/>
    <col min="9" max="9" width="7.5703125" bestFit="1" customWidth="1"/>
  </cols>
  <sheetData>
    <row r="1" spans="1:10" ht="15" customHeight="1">
      <c r="A1" s="8" t="s">
        <v>1157</v>
      </c>
      <c r="B1" s="8" t="s">
        <v>1</v>
      </c>
      <c r="C1" s="8"/>
      <c r="D1" s="8"/>
      <c r="E1" s="8"/>
      <c r="F1" s="8"/>
      <c r="G1" s="8"/>
      <c r="H1" s="8"/>
      <c r="I1" s="8"/>
      <c r="J1" s="8"/>
    </row>
    <row r="2" spans="1:10" ht="15" customHeight="1">
      <c r="A2" s="8"/>
      <c r="B2" s="8" t="s">
        <v>2</v>
      </c>
      <c r="C2" s="8"/>
      <c r="D2" s="8"/>
      <c r="E2" s="8"/>
      <c r="F2" s="8"/>
      <c r="G2" s="8"/>
      <c r="H2" s="8"/>
      <c r="I2" s="8"/>
      <c r="J2" s="8"/>
    </row>
    <row r="3" spans="1:10">
      <c r="A3" s="3" t="s">
        <v>727</v>
      </c>
      <c r="B3" s="96"/>
      <c r="C3" s="96"/>
      <c r="D3" s="96"/>
      <c r="E3" s="96"/>
      <c r="F3" s="96"/>
      <c r="G3" s="96"/>
      <c r="H3" s="96"/>
      <c r="I3" s="96"/>
      <c r="J3" s="96"/>
    </row>
    <row r="4" spans="1:10">
      <c r="A4" s="21" t="s">
        <v>1158</v>
      </c>
      <c r="B4" s="33" t="s">
        <v>730</v>
      </c>
      <c r="C4" s="33"/>
      <c r="D4" s="33"/>
      <c r="E4" s="33"/>
      <c r="F4" s="33"/>
      <c r="G4" s="33"/>
      <c r="H4" s="33"/>
      <c r="I4" s="33"/>
      <c r="J4" s="33"/>
    </row>
    <row r="5" spans="1:10">
      <c r="A5" s="21"/>
      <c r="B5" s="33"/>
      <c r="C5" s="33"/>
      <c r="D5" s="33"/>
      <c r="E5" s="33"/>
      <c r="F5" s="33"/>
      <c r="G5" s="33"/>
      <c r="H5" s="33"/>
      <c r="I5" s="33"/>
      <c r="J5" s="33"/>
    </row>
    <row r="6" spans="1:10">
      <c r="A6" s="21"/>
      <c r="B6" s="32"/>
      <c r="C6" s="32"/>
      <c r="D6" s="32"/>
      <c r="E6" s="32"/>
      <c r="F6" s="32"/>
      <c r="G6" s="32"/>
      <c r="H6" s="32"/>
      <c r="I6" s="32"/>
      <c r="J6" s="32"/>
    </row>
    <row r="7" spans="1:10">
      <c r="A7" s="21"/>
      <c r="B7" s="11"/>
      <c r="C7" s="11"/>
      <c r="D7" s="11"/>
      <c r="E7" s="11"/>
      <c r="F7" s="11"/>
      <c r="G7" s="11"/>
      <c r="H7" s="11"/>
      <c r="I7" s="11"/>
      <c r="J7" s="11"/>
    </row>
    <row r="8" spans="1:10" ht="15.75" thickBot="1">
      <c r="A8" s="21"/>
      <c r="B8" s="24" t="s">
        <v>259</v>
      </c>
      <c r="C8" s="20"/>
      <c r="D8" s="69">
        <v>2014</v>
      </c>
      <c r="E8" s="69"/>
      <c r="F8" s="69"/>
      <c r="G8" s="20"/>
      <c r="H8" s="69">
        <v>2013</v>
      </c>
      <c r="I8" s="69"/>
      <c r="J8" s="69"/>
    </row>
    <row r="9" spans="1:10">
      <c r="A9" s="21"/>
      <c r="B9" s="38" t="s">
        <v>337</v>
      </c>
      <c r="C9" s="39"/>
      <c r="D9" s="38" t="s">
        <v>265</v>
      </c>
      <c r="E9" s="45">
        <v>54388</v>
      </c>
      <c r="F9" s="43"/>
      <c r="G9" s="39"/>
      <c r="H9" s="38" t="s">
        <v>265</v>
      </c>
      <c r="I9" s="45">
        <v>58447</v>
      </c>
      <c r="J9" s="43"/>
    </row>
    <row r="10" spans="1:10">
      <c r="A10" s="21"/>
      <c r="B10" s="37"/>
      <c r="C10" s="39"/>
      <c r="D10" s="40"/>
      <c r="E10" s="46"/>
      <c r="F10" s="44"/>
      <c r="G10" s="39"/>
      <c r="H10" s="40"/>
      <c r="I10" s="46"/>
      <c r="J10" s="44"/>
    </row>
    <row r="11" spans="1:10">
      <c r="A11" s="21"/>
      <c r="B11" s="47" t="s">
        <v>731</v>
      </c>
      <c r="C11" s="33"/>
      <c r="D11" s="49">
        <v>249354</v>
      </c>
      <c r="E11" s="49"/>
      <c r="F11" s="33"/>
      <c r="G11" s="33"/>
      <c r="H11" s="49">
        <v>265910</v>
      </c>
      <c r="I11" s="49"/>
      <c r="J11" s="33"/>
    </row>
    <row r="12" spans="1:10">
      <c r="A12" s="21"/>
      <c r="B12" s="47"/>
      <c r="C12" s="33"/>
      <c r="D12" s="49"/>
      <c r="E12" s="49"/>
      <c r="F12" s="33"/>
      <c r="G12" s="33"/>
      <c r="H12" s="49"/>
      <c r="I12" s="49"/>
      <c r="J12" s="33"/>
    </row>
    <row r="13" spans="1:10">
      <c r="A13" s="21"/>
      <c r="B13" s="37" t="s">
        <v>732</v>
      </c>
      <c r="C13" s="39"/>
      <c r="D13" s="51">
        <v>50850</v>
      </c>
      <c r="E13" s="51"/>
      <c r="F13" s="39"/>
      <c r="G13" s="39"/>
      <c r="H13" s="51">
        <v>51113</v>
      </c>
      <c r="I13" s="51"/>
      <c r="J13" s="39"/>
    </row>
    <row r="14" spans="1:10" ht="15.75" thickBot="1">
      <c r="A14" s="21"/>
      <c r="B14" s="37"/>
      <c r="C14" s="39"/>
      <c r="D14" s="105"/>
      <c r="E14" s="105"/>
      <c r="F14" s="87"/>
      <c r="G14" s="39"/>
      <c r="H14" s="105"/>
      <c r="I14" s="105"/>
      <c r="J14" s="87"/>
    </row>
    <row r="15" spans="1:10">
      <c r="A15" s="21"/>
      <c r="B15" s="47" t="s">
        <v>272</v>
      </c>
      <c r="C15" s="33"/>
      <c r="D15" s="88" t="s">
        <v>265</v>
      </c>
      <c r="E15" s="90">
        <v>354592</v>
      </c>
      <c r="F15" s="92"/>
      <c r="G15" s="33"/>
      <c r="H15" s="88" t="s">
        <v>265</v>
      </c>
      <c r="I15" s="90">
        <v>375470</v>
      </c>
      <c r="J15" s="92"/>
    </row>
    <row r="16" spans="1:10" ht="15.75" thickBot="1">
      <c r="A16" s="21"/>
      <c r="B16" s="47"/>
      <c r="C16" s="33"/>
      <c r="D16" s="89"/>
      <c r="E16" s="91"/>
      <c r="F16" s="93"/>
      <c r="G16" s="33"/>
      <c r="H16" s="89"/>
      <c r="I16" s="91"/>
      <c r="J16" s="93"/>
    </row>
    <row r="17" spans="1:10" ht="15.75" thickTop="1">
      <c r="A17" s="21"/>
      <c r="B17" s="47" t="s">
        <v>733</v>
      </c>
      <c r="C17" s="33"/>
      <c r="D17" s="61" t="s">
        <v>265</v>
      </c>
      <c r="E17" s="63">
        <v>7684</v>
      </c>
      <c r="F17" s="60"/>
      <c r="G17" s="33"/>
      <c r="H17" s="61" t="s">
        <v>265</v>
      </c>
      <c r="I17" s="63">
        <v>7642</v>
      </c>
      <c r="J17" s="60"/>
    </row>
    <row r="18" spans="1:10">
      <c r="A18" s="21"/>
      <c r="B18" s="47"/>
      <c r="C18" s="33"/>
      <c r="D18" s="47"/>
      <c r="E18" s="49"/>
      <c r="F18" s="33"/>
      <c r="G18" s="33"/>
      <c r="H18" s="47"/>
      <c r="I18" s="49"/>
      <c r="J18" s="33"/>
    </row>
  </sheetData>
  <mergeCells count="51">
    <mergeCell ref="H17:H18"/>
    <mergeCell ref="I17:I18"/>
    <mergeCell ref="J17:J18"/>
    <mergeCell ref="A1:A2"/>
    <mergeCell ref="B1:J1"/>
    <mergeCell ref="B2:J2"/>
    <mergeCell ref="B3:J3"/>
    <mergeCell ref="A4:A18"/>
    <mergeCell ref="B4:J4"/>
    <mergeCell ref="B5:J5"/>
    <mergeCell ref="B17:B18"/>
    <mergeCell ref="C17:C18"/>
    <mergeCell ref="D17:D18"/>
    <mergeCell ref="E17:E18"/>
    <mergeCell ref="F17:F18"/>
    <mergeCell ref="G17:G18"/>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5"/>
  <sheetViews>
    <sheetView showGridLines="0" workbookViewId="0"/>
  </sheetViews>
  <sheetFormatPr defaultRowHeight="15"/>
  <cols>
    <col min="1" max="2" width="36.5703125" bestFit="1" customWidth="1"/>
    <col min="3" max="3" width="3.28515625" customWidth="1"/>
    <col min="4" max="4" width="28.5703125" customWidth="1"/>
    <col min="5" max="5" width="12.140625" customWidth="1"/>
    <col min="6" max="6" width="28.5703125" customWidth="1"/>
    <col min="7" max="7" width="8.42578125" customWidth="1"/>
    <col min="8" max="8" width="6.7109375" customWidth="1"/>
    <col min="9" max="9" width="12.140625" customWidth="1"/>
    <col min="10" max="10" width="2.5703125" customWidth="1"/>
    <col min="11" max="11" width="6.7109375" customWidth="1"/>
    <col min="12" max="12" width="4.5703125" customWidth="1"/>
    <col min="13" max="13" width="11.140625" customWidth="1"/>
    <col min="14" max="14" width="6.7109375" customWidth="1"/>
    <col min="15" max="15" width="4.5703125" customWidth="1"/>
    <col min="16" max="16" width="3.28515625" customWidth="1"/>
    <col min="17" max="17" width="6.7109375" customWidth="1"/>
    <col min="18" max="18" width="4.5703125" customWidth="1"/>
  </cols>
  <sheetData>
    <row r="1" spans="1:18" ht="15" customHeight="1">
      <c r="A1" s="8" t="s">
        <v>115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160</v>
      </c>
      <c r="B3" s="96"/>
      <c r="C3" s="96"/>
      <c r="D3" s="96"/>
      <c r="E3" s="96"/>
      <c r="F3" s="96"/>
      <c r="G3" s="96"/>
      <c r="H3" s="96"/>
      <c r="I3" s="96"/>
      <c r="J3" s="96"/>
      <c r="K3" s="96"/>
      <c r="L3" s="96"/>
      <c r="M3" s="96"/>
      <c r="N3" s="96"/>
      <c r="O3" s="96"/>
      <c r="P3" s="96"/>
      <c r="Q3" s="96"/>
      <c r="R3" s="96"/>
    </row>
    <row r="4" spans="1:18">
      <c r="A4" s="21" t="s">
        <v>1161</v>
      </c>
      <c r="B4" s="33" t="s">
        <v>743</v>
      </c>
      <c r="C4" s="33"/>
      <c r="D4" s="33"/>
      <c r="E4" s="33"/>
      <c r="F4" s="33"/>
      <c r="G4" s="33"/>
      <c r="H4" s="33"/>
      <c r="I4" s="33"/>
      <c r="J4" s="33"/>
      <c r="K4" s="33"/>
      <c r="L4" s="33"/>
      <c r="M4" s="33"/>
      <c r="N4" s="33"/>
      <c r="O4" s="33"/>
      <c r="P4" s="33"/>
      <c r="Q4" s="33"/>
      <c r="R4" s="33"/>
    </row>
    <row r="5" spans="1:18">
      <c r="A5" s="21"/>
      <c r="B5" s="32"/>
      <c r="C5" s="32"/>
      <c r="D5" s="32"/>
      <c r="E5" s="32"/>
      <c r="F5" s="32"/>
      <c r="G5" s="32"/>
      <c r="H5" s="32"/>
      <c r="I5" s="32"/>
      <c r="J5" s="32"/>
      <c r="K5" s="32"/>
      <c r="L5" s="32"/>
      <c r="M5" s="32"/>
      <c r="N5" s="32"/>
    </row>
    <row r="6" spans="1:18">
      <c r="A6" s="21"/>
      <c r="B6" s="11"/>
      <c r="C6" s="11"/>
      <c r="D6" s="11"/>
      <c r="E6" s="11"/>
      <c r="F6" s="11"/>
      <c r="G6" s="11"/>
      <c r="H6" s="11"/>
      <c r="I6" s="11"/>
      <c r="J6" s="11"/>
      <c r="K6" s="11"/>
      <c r="L6" s="11"/>
      <c r="M6" s="11"/>
      <c r="N6" s="11"/>
    </row>
    <row r="7" spans="1:18" ht="15.75" thickBot="1">
      <c r="A7" s="21"/>
      <c r="B7" s="24" t="s">
        <v>531</v>
      </c>
      <c r="C7" s="20"/>
      <c r="D7" s="69">
        <v>2014</v>
      </c>
      <c r="E7" s="69"/>
      <c r="F7" s="69"/>
      <c r="G7" s="20"/>
      <c r="H7" s="69">
        <v>2013</v>
      </c>
      <c r="I7" s="69"/>
      <c r="J7" s="69"/>
      <c r="K7" s="20"/>
      <c r="L7" s="69">
        <v>2012</v>
      </c>
      <c r="M7" s="69"/>
      <c r="N7" s="69"/>
    </row>
    <row r="8" spans="1:18">
      <c r="A8" s="21"/>
      <c r="B8" s="38" t="s">
        <v>744</v>
      </c>
      <c r="C8" s="39"/>
      <c r="D8" s="38" t="s">
        <v>265</v>
      </c>
      <c r="E8" s="45">
        <v>2040</v>
      </c>
      <c r="F8" s="43"/>
      <c r="G8" s="39"/>
      <c r="H8" s="38" t="s">
        <v>265</v>
      </c>
      <c r="I8" s="45">
        <v>2238</v>
      </c>
      <c r="J8" s="43"/>
      <c r="K8" s="39"/>
      <c r="L8" s="38" t="s">
        <v>265</v>
      </c>
      <c r="M8" s="45">
        <v>4872</v>
      </c>
      <c r="N8" s="43"/>
    </row>
    <row r="9" spans="1:18">
      <c r="A9" s="21"/>
      <c r="B9" s="37"/>
      <c r="C9" s="39"/>
      <c r="D9" s="37"/>
      <c r="E9" s="51"/>
      <c r="F9" s="39"/>
      <c r="G9" s="39"/>
      <c r="H9" s="37"/>
      <c r="I9" s="51"/>
      <c r="J9" s="39"/>
      <c r="K9" s="39"/>
      <c r="L9" s="37"/>
      <c r="M9" s="51"/>
      <c r="N9" s="39"/>
    </row>
    <row r="10" spans="1:18">
      <c r="A10" s="21"/>
      <c r="B10" s="47" t="s">
        <v>745</v>
      </c>
      <c r="C10" s="33"/>
      <c r="D10" s="49">
        <v>3756</v>
      </c>
      <c r="E10" s="49"/>
      <c r="F10" s="33"/>
      <c r="G10" s="33"/>
      <c r="H10" s="49">
        <v>3383</v>
      </c>
      <c r="I10" s="49"/>
      <c r="J10" s="33"/>
      <c r="K10" s="33"/>
      <c r="L10" s="49">
        <v>3667</v>
      </c>
      <c r="M10" s="49"/>
      <c r="N10" s="33"/>
    </row>
    <row r="11" spans="1:18">
      <c r="A11" s="21"/>
      <c r="B11" s="47"/>
      <c r="C11" s="33"/>
      <c r="D11" s="49"/>
      <c r="E11" s="49"/>
      <c r="F11" s="33"/>
      <c r="G11" s="33"/>
      <c r="H11" s="49"/>
      <c r="I11" s="49"/>
      <c r="J11" s="33"/>
      <c r="K11" s="33"/>
      <c r="L11" s="49"/>
      <c r="M11" s="49"/>
      <c r="N11" s="33"/>
    </row>
    <row r="12" spans="1:18">
      <c r="A12" s="21"/>
      <c r="B12" s="37" t="s">
        <v>746</v>
      </c>
      <c r="C12" s="39"/>
      <c r="D12" s="51">
        <v>2676</v>
      </c>
      <c r="E12" s="51"/>
      <c r="F12" s="39"/>
      <c r="G12" s="39"/>
      <c r="H12" s="50" t="s">
        <v>266</v>
      </c>
      <c r="I12" s="50"/>
      <c r="J12" s="39"/>
      <c r="K12" s="39"/>
      <c r="L12" s="50" t="s">
        <v>266</v>
      </c>
      <c r="M12" s="50"/>
      <c r="N12" s="39"/>
    </row>
    <row r="13" spans="1:18">
      <c r="A13" s="21"/>
      <c r="B13" s="37"/>
      <c r="C13" s="39"/>
      <c r="D13" s="51"/>
      <c r="E13" s="51"/>
      <c r="F13" s="39"/>
      <c r="G13" s="39"/>
      <c r="H13" s="50"/>
      <c r="I13" s="50"/>
      <c r="J13" s="39"/>
      <c r="K13" s="39"/>
      <c r="L13" s="50"/>
      <c r="M13" s="50"/>
      <c r="N13" s="39"/>
    </row>
    <row r="14" spans="1:18">
      <c r="A14" s="21"/>
      <c r="B14" s="18" t="s">
        <v>747</v>
      </c>
      <c r="C14" s="20"/>
      <c r="D14" s="48" t="s">
        <v>748</v>
      </c>
      <c r="E14" s="48"/>
      <c r="F14" s="18" t="s">
        <v>276</v>
      </c>
      <c r="G14" s="20"/>
      <c r="H14" s="48" t="s">
        <v>749</v>
      </c>
      <c r="I14" s="48"/>
      <c r="J14" s="18" t="s">
        <v>276</v>
      </c>
      <c r="K14" s="20"/>
      <c r="L14" s="48" t="s">
        <v>750</v>
      </c>
      <c r="M14" s="48"/>
      <c r="N14" s="18" t="s">
        <v>276</v>
      </c>
    </row>
    <row r="15" spans="1:18">
      <c r="A15" s="21"/>
      <c r="B15" s="37" t="s">
        <v>751</v>
      </c>
      <c r="C15" s="39"/>
      <c r="D15" s="50">
        <v>750</v>
      </c>
      <c r="E15" s="50"/>
      <c r="F15" s="39"/>
      <c r="G15" s="39"/>
      <c r="H15" s="51">
        <v>2075</v>
      </c>
      <c r="I15" s="51"/>
      <c r="J15" s="39"/>
      <c r="K15" s="39"/>
      <c r="L15" s="51">
        <v>2434</v>
      </c>
      <c r="M15" s="51"/>
      <c r="N15" s="39"/>
    </row>
    <row r="16" spans="1:18" ht="15.75" thickBot="1">
      <c r="A16" s="21"/>
      <c r="B16" s="37"/>
      <c r="C16" s="39"/>
      <c r="D16" s="86"/>
      <c r="E16" s="86"/>
      <c r="F16" s="87"/>
      <c r="G16" s="39"/>
      <c r="H16" s="105"/>
      <c r="I16" s="105"/>
      <c r="J16" s="87"/>
      <c r="K16" s="39"/>
      <c r="L16" s="105"/>
      <c r="M16" s="105"/>
      <c r="N16" s="87"/>
    </row>
    <row r="17" spans="1:14">
      <c r="A17" s="21"/>
      <c r="B17" s="47" t="s">
        <v>752</v>
      </c>
      <c r="C17" s="33"/>
      <c r="D17" s="90">
        <v>5428</v>
      </c>
      <c r="E17" s="90"/>
      <c r="F17" s="92"/>
      <c r="G17" s="33"/>
      <c r="H17" s="90">
        <v>4387</v>
      </c>
      <c r="I17" s="90"/>
      <c r="J17" s="92"/>
      <c r="K17" s="33"/>
      <c r="L17" s="90">
        <v>7715</v>
      </c>
      <c r="M17" s="90"/>
      <c r="N17" s="92"/>
    </row>
    <row r="18" spans="1:14">
      <c r="A18" s="21"/>
      <c r="B18" s="47"/>
      <c r="C18" s="33"/>
      <c r="D18" s="49"/>
      <c r="E18" s="49"/>
      <c r="F18" s="33"/>
      <c r="G18" s="33"/>
      <c r="H18" s="49"/>
      <c r="I18" s="49"/>
      <c r="J18" s="33"/>
      <c r="K18" s="33"/>
      <c r="L18" s="49"/>
      <c r="M18" s="49"/>
      <c r="N18" s="33"/>
    </row>
    <row r="19" spans="1:14">
      <c r="A19" s="21"/>
      <c r="B19" s="37" t="s">
        <v>753</v>
      </c>
      <c r="C19" s="39"/>
      <c r="D19" s="51">
        <v>23111</v>
      </c>
      <c r="E19" s="51"/>
      <c r="F19" s="39"/>
      <c r="G19" s="39"/>
      <c r="H19" s="50" t="s">
        <v>754</v>
      </c>
      <c r="I19" s="50"/>
      <c r="J19" s="37" t="s">
        <v>276</v>
      </c>
      <c r="K19" s="39"/>
      <c r="L19" s="51">
        <v>3842</v>
      </c>
      <c r="M19" s="51"/>
      <c r="N19" s="39"/>
    </row>
    <row r="20" spans="1:14">
      <c r="A20" s="21"/>
      <c r="B20" s="37"/>
      <c r="C20" s="39"/>
      <c r="D20" s="51"/>
      <c r="E20" s="51"/>
      <c r="F20" s="39"/>
      <c r="G20" s="39"/>
      <c r="H20" s="50"/>
      <c r="I20" s="50"/>
      <c r="J20" s="37"/>
      <c r="K20" s="39"/>
      <c r="L20" s="51"/>
      <c r="M20" s="51"/>
      <c r="N20" s="39"/>
    </row>
    <row r="21" spans="1:14">
      <c r="A21" s="21"/>
      <c r="B21" s="47" t="s">
        <v>755</v>
      </c>
      <c r="C21" s="33"/>
      <c r="D21" s="48" t="s">
        <v>756</v>
      </c>
      <c r="E21" s="48"/>
      <c r="F21" s="47" t="s">
        <v>276</v>
      </c>
      <c r="G21" s="33"/>
      <c r="H21" s="48" t="s">
        <v>266</v>
      </c>
      <c r="I21" s="48"/>
      <c r="J21" s="33"/>
      <c r="K21" s="33"/>
      <c r="L21" s="48" t="s">
        <v>266</v>
      </c>
      <c r="M21" s="48"/>
      <c r="N21" s="33"/>
    </row>
    <row r="22" spans="1:14">
      <c r="A22" s="21"/>
      <c r="B22" s="47"/>
      <c r="C22" s="33"/>
      <c r="D22" s="48"/>
      <c r="E22" s="48"/>
      <c r="F22" s="47"/>
      <c r="G22" s="33"/>
      <c r="H22" s="48"/>
      <c r="I22" s="48"/>
      <c r="J22" s="33"/>
      <c r="K22" s="33"/>
      <c r="L22" s="48"/>
      <c r="M22" s="48"/>
      <c r="N22" s="33"/>
    </row>
    <row r="23" spans="1:14">
      <c r="A23" s="21"/>
      <c r="B23" s="37" t="s">
        <v>757</v>
      </c>
      <c r="C23" s="39"/>
      <c r="D23" s="50" t="s">
        <v>758</v>
      </c>
      <c r="E23" s="50"/>
      <c r="F23" s="37" t="s">
        <v>276</v>
      </c>
      <c r="G23" s="39"/>
      <c r="H23" s="50" t="s">
        <v>266</v>
      </c>
      <c r="I23" s="50"/>
      <c r="J23" s="39"/>
      <c r="K23" s="39"/>
      <c r="L23" s="50" t="s">
        <v>266</v>
      </c>
      <c r="M23" s="50"/>
      <c r="N23" s="39"/>
    </row>
    <row r="24" spans="1:14">
      <c r="A24" s="21"/>
      <c r="B24" s="37"/>
      <c r="C24" s="39"/>
      <c r="D24" s="50"/>
      <c r="E24" s="50"/>
      <c r="F24" s="37"/>
      <c r="G24" s="39"/>
      <c r="H24" s="50"/>
      <c r="I24" s="50"/>
      <c r="J24" s="39"/>
      <c r="K24" s="39"/>
      <c r="L24" s="50"/>
      <c r="M24" s="50"/>
      <c r="N24" s="39"/>
    </row>
    <row r="25" spans="1:14">
      <c r="A25" s="21"/>
      <c r="B25" s="47" t="s">
        <v>759</v>
      </c>
      <c r="C25" s="33"/>
      <c r="D25" s="48" t="s">
        <v>266</v>
      </c>
      <c r="E25" s="48"/>
      <c r="F25" s="33"/>
      <c r="G25" s="33"/>
      <c r="H25" s="48" t="s">
        <v>266</v>
      </c>
      <c r="I25" s="48"/>
      <c r="J25" s="33"/>
      <c r="K25" s="33"/>
      <c r="L25" s="48" t="s">
        <v>760</v>
      </c>
      <c r="M25" s="48"/>
      <c r="N25" s="47" t="s">
        <v>276</v>
      </c>
    </row>
    <row r="26" spans="1:14">
      <c r="A26" s="21"/>
      <c r="B26" s="47"/>
      <c r="C26" s="33"/>
      <c r="D26" s="48"/>
      <c r="E26" s="48"/>
      <c r="F26" s="33"/>
      <c r="G26" s="33"/>
      <c r="H26" s="48"/>
      <c r="I26" s="48"/>
      <c r="J26" s="33"/>
      <c r="K26" s="33"/>
      <c r="L26" s="48"/>
      <c r="M26" s="48"/>
      <c r="N26" s="47"/>
    </row>
    <row r="27" spans="1:14">
      <c r="A27" s="21"/>
      <c r="B27" s="37" t="s">
        <v>761</v>
      </c>
      <c r="C27" s="39"/>
      <c r="D27" s="50">
        <v>9</v>
      </c>
      <c r="E27" s="50"/>
      <c r="F27" s="39"/>
      <c r="G27" s="39"/>
      <c r="H27" s="50">
        <v>16</v>
      </c>
      <c r="I27" s="50"/>
      <c r="J27" s="39"/>
      <c r="K27" s="39"/>
      <c r="L27" s="50" t="s">
        <v>720</v>
      </c>
      <c r="M27" s="50"/>
      <c r="N27" s="37" t="s">
        <v>276</v>
      </c>
    </row>
    <row r="28" spans="1:14">
      <c r="A28" s="21"/>
      <c r="B28" s="37"/>
      <c r="C28" s="39"/>
      <c r="D28" s="50"/>
      <c r="E28" s="50"/>
      <c r="F28" s="39"/>
      <c r="G28" s="39"/>
      <c r="H28" s="50"/>
      <c r="I28" s="50"/>
      <c r="J28" s="39"/>
      <c r="K28" s="39"/>
      <c r="L28" s="50"/>
      <c r="M28" s="50"/>
      <c r="N28" s="37"/>
    </row>
    <row r="29" spans="1:14">
      <c r="A29" s="21"/>
      <c r="B29" s="18" t="s">
        <v>762</v>
      </c>
      <c r="C29" s="20"/>
      <c r="D29" s="48" t="s">
        <v>763</v>
      </c>
      <c r="E29" s="48"/>
      <c r="F29" s="18" t="s">
        <v>276</v>
      </c>
      <c r="G29" s="20"/>
      <c r="H29" s="48" t="s">
        <v>764</v>
      </c>
      <c r="I29" s="48"/>
      <c r="J29" s="18" t="s">
        <v>276</v>
      </c>
      <c r="K29" s="20"/>
      <c r="L29" s="48" t="s">
        <v>765</v>
      </c>
      <c r="M29" s="48"/>
      <c r="N29" s="18" t="s">
        <v>276</v>
      </c>
    </row>
    <row r="30" spans="1:14">
      <c r="A30" s="21"/>
      <c r="B30" s="37" t="s">
        <v>766</v>
      </c>
      <c r="C30" s="39"/>
      <c r="D30" s="51">
        <v>12537</v>
      </c>
      <c r="E30" s="51"/>
      <c r="F30" s="39"/>
      <c r="G30" s="39"/>
      <c r="H30" s="50" t="s">
        <v>767</v>
      </c>
      <c r="I30" s="50"/>
      <c r="J30" s="37" t="s">
        <v>276</v>
      </c>
      <c r="K30" s="39"/>
      <c r="L30" s="50" t="s">
        <v>768</v>
      </c>
      <c r="M30" s="50"/>
      <c r="N30" s="37" t="s">
        <v>276</v>
      </c>
    </row>
    <row r="31" spans="1:14" ht="15.75" thickBot="1">
      <c r="A31" s="21"/>
      <c r="B31" s="37"/>
      <c r="C31" s="39"/>
      <c r="D31" s="105"/>
      <c r="E31" s="105"/>
      <c r="F31" s="87"/>
      <c r="G31" s="39"/>
      <c r="H31" s="86"/>
      <c r="I31" s="86"/>
      <c r="J31" s="106"/>
      <c r="K31" s="39"/>
      <c r="L31" s="86"/>
      <c r="M31" s="86"/>
      <c r="N31" s="106"/>
    </row>
    <row r="32" spans="1:14">
      <c r="A32" s="21"/>
      <c r="B32" s="47" t="s">
        <v>769</v>
      </c>
      <c r="C32" s="33"/>
      <c r="D32" s="88" t="s">
        <v>265</v>
      </c>
      <c r="E32" s="90">
        <v>17965</v>
      </c>
      <c r="F32" s="92"/>
      <c r="G32" s="33"/>
      <c r="H32" s="88" t="s">
        <v>265</v>
      </c>
      <c r="I32" s="102" t="s">
        <v>770</v>
      </c>
      <c r="J32" s="88" t="s">
        <v>276</v>
      </c>
      <c r="K32" s="33"/>
      <c r="L32" s="88" t="s">
        <v>265</v>
      </c>
      <c r="M32" s="90">
        <v>3421</v>
      </c>
      <c r="N32" s="92"/>
    </row>
    <row r="33" spans="1:18" ht="15.75" thickBot="1">
      <c r="A33" s="21"/>
      <c r="B33" s="47"/>
      <c r="C33" s="33"/>
      <c r="D33" s="89"/>
      <c r="E33" s="91"/>
      <c r="F33" s="93"/>
      <c r="G33" s="33"/>
      <c r="H33" s="89"/>
      <c r="I33" s="103"/>
      <c r="J33" s="89"/>
      <c r="K33" s="33"/>
      <c r="L33" s="89"/>
      <c r="M33" s="91"/>
      <c r="N33" s="93"/>
    </row>
    <row r="34" spans="1:18" ht="25.5" customHeight="1" thickTop="1">
      <c r="A34" s="21" t="s">
        <v>1162</v>
      </c>
      <c r="B34" s="98" t="s">
        <v>772</v>
      </c>
      <c r="C34" s="98"/>
      <c r="D34" s="98"/>
      <c r="E34" s="98"/>
      <c r="F34" s="98"/>
      <c r="G34" s="98"/>
      <c r="H34" s="98"/>
      <c r="I34" s="98"/>
      <c r="J34" s="98"/>
      <c r="K34" s="98"/>
      <c r="L34" s="98"/>
      <c r="M34" s="98"/>
      <c r="N34" s="98"/>
      <c r="O34" s="98"/>
      <c r="P34" s="98"/>
      <c r="Q34" s="98"/>
      <c r="R34" s="98"/>
    </row>
    <row r="35" spans="1:18">
      <c r="A35" s="21"/>
      <c r="B35" s="32"/>
      <c r="C35" s="32"/>
      <c r="D35" s="32"/>
      <c r="E35" s="32"/>
      <c r="F35" s="32"/>
      <c r="G35" s="32"/>
      <c r="H35" s="32"/>
      <c r="I35" s="32"/>
      <c r="J35" s="32"/>
    </row>
    <row r="36" spans="1:18">
      <c r="A36" s="21"/>
      <c r="B36" s="11"/>
      <c r="C36" s="11"/>
      <c r="D36" s="11"/>
      <c r="E36" s="11"/>
      <c r="F36" s="11"/>
      <c r="G36" s="11"/>
      <c r="H36" s="11"/>
      <c r="I36" s="11"/>
      <c r="J36" s="11"/>
    </row>
    <row r="37" spans="1:18" ht="15.75" thickBot="1">
      <c r="A37" s="21"/>
      <c r="B37" s="18" t="s">
        <v>531</v>
      </c>
      <c r="C37" s="20"/>
      <c r="D37" s="69">
        <v>2014</v>
      </c>
      <c r="E37" s="69"/>
      <c r="F37" s="69"/>
      <c r="G37" s="20"/>
      <c r="H37" s="69">
        <v>2013</v>
      </c>
      <c r="I37" s="69"/>
      <c r="J37" s="69"/>
    </row>
    <row r="38" spans="1:18">
      <c r="A38" s="21"/>
      <c r="B38" s="37" t="s">
        <v>773</v>
      </c>
      <c r="C38" s="39"/>
      <c r="D38" s="41"/>
      <c r="E38" s="41"/>
      <c r="F38" s="43"/>
      <c r="G38" s="39"/>
      <c r="H38" s="41"/>
      <c r="I38" s="41"/>
      <c r="J38" s="43"/>
    </row>
    <row r="39" spans="1:18">
      <c r="A39" s="21"/>
      <c r="B39" s="37"/>
      <c r="C39" s="39"/>
      <c r="D39" s="50"/>
      <c r="E39" s="50"/>
      <c r="F39" s="39"/>
      <c r="G39" s="39"/>
      <c r="H39" s="50"/>
      <c r="I39" s="50"/>
      <c r="J39" s="39"/>
    </row>
    <row r="40" spans="1:18">
      <c r="A40" s="21"/>
      <c r="B40" s="47" t="s">
        <v>774</v>
      </c>
      <c r="C40" s="33"/>
      <c r="D40" s="47" t="s">
        <v>265</v>
      </c>
      <c r="E40" s="49">
        <v>81469</v>
      </c>
      <c r="F40" s="33"/>
      <c r="G40" s="33"/>
      <c r="H40" s="47" t="s">
        <v>265</v>
      </c>
      <c r="I40" s="49">
        <v>86807</v>
      </c>
      <c r="J40" s="33"/>
    </row>
    <row r="41" spans="1:18">
      <c r="A41" s="21"/>
      <c r="B41" s="47"/>
      <c r="C41" s="33"/>
      <c r="D41" s="47"/>
      <c r="E41" s="49"/>
      <c r="F41" s="33"/>
      <c r="G41" s="33"/>
      <c r="H41" s="47"/>
      <c r="I41" s="49"/>
      <c r="J41" s="33"/>
    </row>
    <row r="42" spans="1:18">
      <c r="A42" s="21"/>
      <c r="B42" s="37" t="s">
        <v>775</v>
      </c>
      <c r="C42" s="39"/>
      <c r="D42" s="51">
        <v>2040</v>
      </c>
      <c r="E42" s="51"/>
      <c r="F42" s="39"/>
      <c r="G42" s="39"/>
      <c r="H42" s="51">
        <v>2238</v>
      </c>
      <c r="I42" s="51"/>
      <c r="J42" s="39"/>
    </row>
    <row r="43" spans="1:18">
      <c r="A43" s="21"/>
      <c r="B43" s="37"/>
      <c r="C43" s="39"/>
      <c r="D43" s="51"/>
      <c r="E43" s="51"/>
      <c r="F43" s="39"/>
      <c r="G43" s="39"/>
      <c r="H43" s="51"/>
      <c r="I43" s="51"/>
      <c r="J43" s="39"/>
    </row>
    <row r="44" spans="1:18">
      <c r="A44" s="21"/>
      <c r="B44" s="47" t="s">
        <v>776</v>
      </c>
      <c r="C44" s="33"/>
      <c r="D44" s="49">
        <v>3756</v>
      </c>
      <c r="E44" s="49"/>
      <c r="F44" s="33"/>
      <c r="G44" s="33"/>
      <c r="H44" s="49">
        <v>3383</v>
      </c>
      <c r="I44" s="49"/>
      <c r="J44" s="33"/>
    </row>
    <row r="45" spans="1:18">
      <c r="A45" s="21"/>
      <c r="B45" s="47"/>
      <c r="C45" s="33"/>
      <c r="D45" s="49"/>
      <c r="E45" s="49"/>
      <c r="F45" s="33"/>
      <c r="G45" s="33"/>
      <c r="H45" s="49"/>
      <c r="I45" s="49"/>
      <c r="J45" s="33"/>
    </row>
    <row r="46" spans="1:18">
      <c r="A46" s="21"/>
      <c r="B46" s="37" t="s">
        <v>777</v>
      </c>
      <c r="C46" s="39"/>
      <c r="D46" s="51">
        <v>22274</v>
      </c>
      <c r="E46" s="51"/>
      <c r="F46" s="39"/>
      <c r="G46" s="39"/>
      <c r="H46" s="50" t="s">
        <v>778</v>
      </c>
      <c r="I46" s="50"/>
      <c r="J46" s="37" t="s">
        <v>276</v>
      </c>
    </row>
    <row r="47" spans="1:18">
      <c r="A47" s="21"/>
      <c r="B47" s="37"/>
      <c r="C47" s="39"/>
      <c r="D47" s="51"/>
      <c r="E47" s="51"/>
      <c r="F47" s="39"/>
      <c r="G47" s="39"/>
      <c r="H47" s="50"/>
      <c r="I47" s="50"/>
      <c r="J47" s="37"/>
    </row>
    <row r="48" spans="1:18">
      <c r="A48" s="21"/>
      <c r="B48" s="47" t="s">
        <v>757</v>
      </c>
      <c r="C48" s="33"/>
      <c r="D48" s="48" t="s">
        <v>758</v>
      </c>
      <c r="E48" s="48"/>
      <c r="F48" s="47" t="s">
        <v>276</v>
      </c>
      <c r="G48" s="33"/>
      <c r="H48" s="48" t="s">
        <v>266</v>
      </c>
      <c r="I48" s="48"/>
      <c r="J48" s="33"/>
    </row>
    <row r="49" spans="1:10">
      <c r="A49" s="21"/>
      <c r="B49" s="47"/>
      <c r="C49" s="33"/>
      <c r="D49" s="48"/>
      <c r="E49" s="48"/>
      <c r="F49" s="47"/>
      <c r="G49" s="33"/>
      <c r="H49" s="48"/>
      <c r="I49" s="48"/>
      <c r="J49" s="33"/>
    </row>
    <row r="50" spans="1:10" ht="15.75" thickBot="1">
      <c r="A50" s="21"/>
      <c r="B50" s="25" t="s">
        <v>779</v>
      </c>
      <c r="C50" s="26"/>
      <c r="D50" s="86" t="s">
        <v>780</v>
      </c>
      <c r="E50" s="86"/>
      <c r="F50" s="25" t="s">
        <v>276</v>
      </c>
      <c r="G50" s="26"/>
      <c r="H50" s="86" t="s">
        <v>781</v>
      </c>
      <c r="I50" s="86"/>
      <c r="J50" s="25" t="s">
        <v>276</v>
      </c>
    </row>
    <row r="51" spans="1:10">
      <c r="A51" s="21"/>
      <c r="B51" s="47" t="s">
        <v>782</v>
      </c>
      <c r="C51" s="33"/>
      <c r="D51" s="90">
        <v>98135</v>
      </c>
      <c r="E51" s="90"/>
      <c r="F51" s="92"/>
      <c r="G51" s="92"/>
      <c r="H51" s="90">
        <v>81469</v>
      </c>
      <c r="I51" s="90"/>
      <c r="J51" s="92"/>
    </row>
    <row r="52" spans="1:10" ht="15.75" thickBot="1">
      <c r="A52" s="21"/>
      <c r="B52" s="47"/>
      <c r="C52" s="33"/>
      <c r="D52" s="54"/>
      <c r="E52" s="54"/>
      <c r="F52" s="53"/>
      <c r="G52" s="65"/>
      <c r="H52" s="54"/>
      <c r="I52" s="54"/>
      <c r="J52" s="53"/>
    </row>
    <row r="53" spans="1:10">
      <c r="A53" s="21"/>
      <c r="B53" s="37" t="s">
        <v>783</v>
      </c>
      <c r="C53" s="39"/>
      <c r="D53" s="41"/>
      <c r="E53" s="41"/>
      <c r="F53" s="43"/>
      <c r="G53" s="39"/>
      <c r="H53" s="41"/>
      <c r="I53" s="41"/>
      <c r="J53" s="43"/>
    </row>
    <row r="54" spans="1:10">
      <c r="A54" s="21"/>
      <c r="B54" s="37"/>
      <c r="C54" s="39"/>
      <c r="D54" s="50"/>
      <c r="E54" s="50"/>
      <c r="F54" s="39"/>
      <c r="G54" s="39"/>
      <c r="H54" s="50"/>
      <c r="I54" s="50"/>
      <c r="J54" s="39"/>
    </row>
    <row r="55" spans="1:10">
      <c r="A55" s="21"/>
      <c r="B55" s="47" t="s">
        <v>784</v>
      </c>
      <c r="C55" s="33"/>
      <c r="D55" s="49">
        <v>67233</v>
      </c>
      <c r="E55" s="49"/>
      <c r="F55" s="33"/>
      <c r="G55" s="33"/>
      <c r="H55" s="49">
        <v>57491</v>
      </c>
      <c r="I55" s="49"/>
      <c r="J55" s="33"/>
    </row>
    <row r="56" spans="1:10">
      <c r="A56" s="21"/>
      <c r="B56" s="47"/>
      <c r="C56" s="33"/>
      <c r="D56" s="49"/>
      <c r="E56" s="49"/>
      <c r="F56" s="33"/>
      <c r="G56" s="33"/>
      <c r="H56" s="49"/>
      <c r="I56" s="49"/>
      <c r="J56" s="33"/>
    </row>
    <row r="57" spans="1:10">
      <c r="A57" s="21"/>
      <c r="B57" s="37" t="s">
        <v>785</v>
      </c>
      <c r="C57" s="39"/>
      <c r="D57" s="51">
        <v>2957</v>
      </c>
      <c r="E57" s="51"/>
      <c r="F57" s="39"/>
      <c r="G57" s="39"/>
      <c r="H57" s="51">
        <v>10909</v>
      </c>
      <c r="I57" s="51"/>
      <c r="J57" s="39"/>
    </row>
    <row r="58" spans="1:10">
      <c r="A58" s="21"/>
      <c r="B58" s="37"/>
      <c r="C58" s="39"/>
      <c r="D58" s="51"/>
      <c r="E58" s="51"/>
      <c r="F58" s="39"/>
      <c r="G58" s="39"/>
      <c r="H58" s="51"/>
      <c r="I58" s="51"/>
      <c r="J58" s="39"/>
    </row>
    <row r="59" spans="1:10">
      <c r="A59" s="21"/>
      <c r="B59" s="47" t="s">
        <v>786</v>
      </c>
      <c r="C59" s="33"/>
      <c r="D59" s="49">
        <v>3779</v>
      </c>
      <c r="E59" s="49"/>
      <c r="F59" s="33"/>
      <c r="G59" s="33"/>
      <c r="H59" s="49">
        <v>2694</v>
      </c>
      <c r="I59" s="49"/>
      <c r="J59" s="33"/>
    </row>
    <row r="60" spans="1:10">
      <c r="A60" s="21"/>
      <c r="B60" s="47"/>
      <c r="C60" s="33"/>
      <c r="D60" s="49"/>
      <c r="E60" s="49"/>
      <c r="F60" s="33"/>
      <c r="G60" s="33"/>
      <c r="H60" s="49"/>
      <c r="I60" s="49"/>
      <c r="J60" s="33"/>
    </row>
    <row r="61" spans="1:10">
      <c r="A61" s="21"/>
      <c r="B61" s="37" t="s">
        <v>757</v>
      </c>
      <c r="C61" s="39"/>
      <c r="D61" s="50" t="s">
        <v>758</v>
      </c>
      <c r="E61" s="50"/>
      <c r="F61" s="37" t="s">
        <v>276</v>
      </c>
      <c r="G61" s="39"/>
      <c r="H61" s="50" t="s">
        <v>266</v>
      </c>
      <c r="I61" s="50"/>
      <c r="J61" s="39"/>
    </row>
    <row r="62" spans="1:10">
      <c r="A62" s="21"/>
      <c r="B62" s="37"/>
      <c r="C62" s="39"/>
      <c r="D62" s="50"/>
      <c r="E62" s="50"/>
      <c r="F62" s="37"/>
      <c r="G62" s="39"/>
      <c r="H62" s="50"/>
      <c r="I62" s="50"/>
      <c r="J62" s="39"/>
    </row>
    <row r="63" spans="1:10" ht="15.75" thickBot="1">
      <c r="A63" s="21"/>
      <c r="B63" s="18" t="s">
        <v>779</v>
      </c>
      <c r="C63" s="20"/>
      <c r="D63" s="52" t="s">
        <v>780</v>
      </c>
      <c r="E63" s="52"/>
      <c r="F63" s="24" t="s">
        <v>276</v>
      </c>
      <c r="G63" s="20"/>
      <c r="H63" s="52" t="s">
        <v>781</v>
      </c>
      <c r="I63" s="52"/>
      <c r="J63" s="24" t="s">
        <v>276</v>
      </c>
    </row>
    <row r="64" spans="1:10">
      <c r="A64" s="21"/>
      <c r="B64" s="37" t="s">
        <v>787</v>
      </c>
      <c r="C64" s="39"/>
      <c r="D64" s="45">
        <v>62565</v>
      </c>
      <c r="E64" s="45"/>
      <c r="F64" s="43"/>
      <c r="G64" s="39"/>
      <c r="H64" s="45">
        <v>67233</v>
      </c>
      <c r="I64" s="45"/>
      <c r="J64" s="43"/>
    </row>
    <row r="65" spans="1:18" ht="15.75" thickBot="1">
      <c r="A65" s="21"/>
      <c r="B65" s="37"/>
      <c r="C65" s="39"/>
      <c r="D65" s="105"/>
      <c r="E65" s="105"/>
      <c r="F65" s="87"/>
      <c r="G65" s="87"/>
      <c r="H65" s="105"/>
      <c r="I65" s="105"/>
      <c r="J65" s="87"/>
    </row>
    <row r="66" spans="1:18" ht="27" thickBot="1">
      <c r="A66" s="21"/>
      <c r="B66" s="18" t="s">
        <v>788</v>
      </c>
      <c r="C66" s="20"/>
      <c r="D66" s="115" t="s">
        <v>265</v>
      </c>
      <c r="E66" s="116" t="s">
        <v>789</v>
      </c>
      <c r="F66" s="115" t="s">
        <v>276</v>
      </c>
      <c r="G66" s="110"/>
      <c r="H66" s="115" t="s">
        <v>265</v>
      </c>
      <c r="I66" s="116" t="s">
        <v>790</v>
      </c>
      <c r="J66" s="115" t="s">
        <v>276</v>
      </c>
    </row>
    <row r="67" spans="1:18" ht="15.75" thickTop="1">
      <c r="A67" s="21" t="s">
        <v>1163</v>
      </c>
      <c r="B67" s="33" t="s">
        <v>1164</v>
      </c>
      <c r="C67" s="33"/>
      <c r="D67" s="33"/>
      <c r="E67" s="33"/>
      <c r="F67" s="33"/>
      <c r="G67" s="33"/>
      <c r="H67" s="33"/>
      <c r="I67" s="33"/>
      <c r="J67" s="33"/>
      <c r="K67" s="33"/>
      <c r="L67" s="33"/>
      <c r="M67" s="33"/>
      <c r="N67" s="33"/>
      <c r="O67" s="33"/>
      <c r="P67" s="33"/>
      <c r="Q67" s="33"/>
      <c r="R67" s="33"/>
    </row>
    <row r="68" spans="1:18">
      <c r="A68" s="21"/>
      <c r="B68" s="98" t="s">
        <v>796</v>
      </c>
      <c r="C68" s="98"/>
      <c r="D68" s="98"/>
      <c r="E68" s="98"/>
      <c r="F68" s="98"/>
      <c r="G68" s="98"/>
      <c r="H68" s="98"/>
      <c r="I68" s="98"/>
      <c r="J68" s="98"/>
      <c r="K68" s="98"/>
      <c r="L68" s="98"/>
      <c r="M68" s="98"/>
      <c r="N68" s="98"/>
      <c r="O68" s="98"/>
      <c r="P68" s="98"/>
      <c r="Q68" s="98"/>
      <c r="R68" s="98"/>
    </row>
    <row r="69" spans="1:18">
      <c r="A69" s="21"/>
      <c r="B69" s="32"/>
      <c r="C69" s="32"/>
      <c r="D69" s="32"/>
      <c r="E69" s="32"/>
      <c r="F69" s="32"/>
      <c r="G69" s="32"/>
      <c r="H69" s="32"/>
    </row>
    <row r="70" spans="1:18">
      <c r="A70" s="21"/>
      <c r="B70" s="11"/>
      <c r="C70" s="11"/>
      <c r="D70" s="11"/>
      <c r="E70" s="11"/>
      <c r="F70" s="11"/>
      <c r="G70" s="11"/>
      <c r="H70" s="11"/>
    </row>
    <row r="71" spans="1:18" ht="27" thickBot="1">
      <c r="A71" s="21"/>
      <c r="B71" s="24" t="s">
        <v>797</v>
      </c>
      <c r="C71" s="20"/>
      <c r="D71" s="69">
        <v>2014</v>
      </c>
      <c r="E71" s="69"/>
      <c r="F71" s="20"/>
      <c r="G71" s="69">
        <v>2013</v>
      </c>
      <c r="H71" s="69"/>
    </row>
    <row r="72" spans="1:18">
      <c r="A72" s="21"/>
      <c r="B72" s="25" t="s">
        <v>314</v>
      </c>
      <c r="C72" s="26"/>
      <c r="D72" s="28">
        <v>3.95</v>
      </c>
      <c r="E72" s="25" t="s">
        <v>317</v>
      </c>
      <c r="F72" s="26"/>
      <c r="G72" s="28">
        <v>4.95</v>
      </c>
      <c r="H72" s="25" t="s">
        <v>317</v>
      </c>
    </row>
    <row r="73" spans="1:18">
      <c r="A73" s="21"/>
      <c r="B73" s="47" t="s">
        <v>798</v>
      </c>
      <c r="C73" s="33"/>
      <c r="D73" s="48">
        <v>3</v>
      </c>
      <c r="E73" s="33"/>
      <c r="F73" s="33"/>
      <c r="G73" s="48">
        <v>3.5</v>
      </c>
      <c r="H73" s="33"/>
    </row>
    <row r="74" spans="1:18">
      <c r="A74" s="21"/>
      <c r="B74" s="47"/>
      <c r="C74" s="33"/>
      <c r="D74" s="48"/>
      <c r="E74" s="33"/>
      <c r="F74" s="33"/>
      <c r="G74" s="48"/>
      <c r="H74" s="33"/>
    </row>
    <row r="75" spans="1:18">
      <c r="A75" s="21"/>
      <c r="B75" s="32"/>
      <c r="C75" s="32"/>
      <c r="D75" s="32"/>
      <c r="E75" s="32"/>
      <c r="F75" s="32"/>
      <c r="G75" s="32"/>
      <c r="H75" s="32"/>
    </row>
    <row r="76" spans="1:18">
      <c r="A76" s="21"/>
      <c r="B76" s="11"/>
      <c r="C76" s="11"/>
      <c r="D76" s="11"/>
      <c r="E76" s="11"/>
      <c r="F76" s="11"/>
      <c r="G76" s="11"/>
      <c r="H76" s="11"/>
    </row>
    <row r="77" spans="1:18" ht="27" thickBot="1">
      <c r="A77" s="21"/>
      <c r="B77" s="24" t="s">
        <v>799</v>
      </c>
      <c r="C77" s="20"/>
      <c r="D77" s="69">
        <v>2014</v>
      </c>
      <c r="E77" s="69"/>
      <c r="F77" s="20"/>
      <c r="G77" s="69">
        <v>2013</v>
      </c>
      <c r="H77" s="69"/>
    </row>
    <row r="78" spans="1:18">
      <c r="A78" s="21"/>
      <c r="B78" s="25" t="s">
        <v>314</v>
      </c>
      <c r="C78" s="26"/>
      <c r="D78" s="28">
        <v>4.95</v>
      </c>
      <c r="E78" s="25" t="s">
        <v>317</v>
      </c>
      <c r="F78" s="26"/>
      <c r="G78" s="28">
        <v>4.05</v>
      </c>
      <c r="H78" s="25" t="s">
        <v>317</v>
      </c>
    </row>
    <row r="79" spans="1:18">
      <c r="A79" s="21"/>
      <c r="B79" s="47" t="s">
        <v>798</v>
      </c>
      <c r="C79" s="33"/>
      <c r="D79" s="48">
        <v>3.5</v>
      </c>
      <c r="E79" s="33"/>
      <c r="F79" s="33"/>
      <c r="G79" s="48">
        <v>3.5</v>
      </c>
      <c r="H79" s="33"/>
    </row>
    <row r="80" spans="1:18">
      <c r="A80" s="21"/>
      <c r="B80" s="47"/>
      <c r="C80" s="33"/>
      <c r="D80" s="48"/>
      <c r="E80" s="33"/>
      <c r="F80" s="33"/>
      <c r="G80" s="48"/>
      <c r="H80" s="33"/>
    </row>
    <row r="81" spans="1:18">
      <c r="A81" s="21"/>
      <c r="B81" s="37" t="s">
        <v>800</v>
      </c>
      <c r="C81" s="39"/>
      <c r="D81" s="50">
        <v>6</v>
      </c>
      <c r="E81" s="39"/>
      <c r="F81" s="39"/>
      <c r="G81" s="50">
        <v>6</v>
      </c>
      <c r="H81" s="39"/>
    </row>
    <row r="82" spans="1:18">
      <c r="A82" s="21"/>
      <c r="B82" s="37"/>
      <c r="C82" s="39"/>
      <c r="D82" s="50"/>
      <c r="E82" s="39"/>
      <c r="F82" s="39"/>
      <c r="G82" s="50"/>
      <c r="H82" s="39"/>
    </row>
    <row r="83" spans="1:18">
      <c r="A83" s="21" t="s">
        <v>1165</v>
      </c>
      <c r="B83" s="33" t="s">
        <v>1166</v>
      </c>
      <c r="C83" s="33"/>
      <c r="D83" s="33"/>
      <c r="E83" s="33"/>
      <c r="F83" s="33"/>
      <c r="G83" s="33"/>
      <c r="H83" s="33"/>
      <c r="I83" s="33"/>
      <c r="J83" s="33"/>
      <c r="K83" s="33"/>
      <c r="L83" s="33"/>
      <c r="M83" s="33"/>
      <c r="N83" s="33"/>
      <c r="O83" s="33"/>
      <c r="P83" s="33"/>
      <c r="Q83" s="33"/>
      <c r="R83" s="33"/>
    </row>
    <row r="84" spans="1:18">
      <c r="A84" s="21"/>
      <c r="B84" s="32"/>
      <c r="C84" s="32"/>
      <c r="D84" s="32"/>
      <c r="E84" s="32"/>
      <c r="F84" s="32"/>
      <c r="G84" s="32"/>
      <c r="H84" s="32"/>
      <c r="I84" s="32"/>
      <c r="J84" s="32"/>
      <c r="K84" s="32"/>
      <c r="L84" s="32"/>
      <c r="M84" s="32"/>
      <c r="N84" s="32"/>
      <c r="O84" s="32"/>
      <c r="P84" s="32"/>
      <c r="Q84" s="32"/>
      <c r="R84" s="32"/>
    </row>
    <row r="85" spans="1:18">
      <c r="A85" s="21"/>
      <c r="B85" s="11"/>
      <c r="C85" s="11"/>
      <c r="D85" s="11"/>
      <c r="E85" s="11"/>
      <c r="F85" s="11"/>
      <c r="G85" s="11"/>
      <c r="H85" s="11"/>
      <c r="I85" s="11"/>
      <c r="J85" s="11"/>
      <c r="K85" s="11"/>
      <c r="L85" s="11"/>
      <c r="M85" s="11"/>
      <c r="N85" s="11"/>
      <c r="O85" s="11"/>
      <c r="P85" s="11"/>
      <c r="Q85" s="11"/>
      <c r="R85" s="11"/>
    </row>
    <row r="86" spans="1:18">
      <c r="A86" s="21"/>
      <c r="B86" s="33"/>
      <c r="C86" s="33"/>
      <c r="D86" s="66" t="s">
        <v>803</v>
      </c>
      <c r="E86" s="33"/>
      <c r="F86" s="66" t="s">
        <v>805</v>
      </c>
      <c r="G86" s="33"/>
      <c r="H86" s="68" t="s">
        <v>806</v>
      </c>
      <c r="I86" s="68"/>
      <c r="J86" s="68"/>
      <c r="K86" s="68"/>
      <c r="L86" s="68"/>
      <c r="M86" s="33"/>
      <c r="N86" s="68" t="s">
        <v>805</v>
      </c>
      <c r="O86" s="68"/>
      <c r="P86" s="68"/>
      <c r="Q86" s="68"/>
      <c r="R86" s="68"/>
    </row>
    <row r="87" spans="1:18">
      <c r="A87" s="21"/>
      <c r="B87" s="33"/>
      <c r="C87" s="33"/>
      <c r="D87" s="66" t="s">
        <v>804</v>
      </c>
      <c r="E87" s="33"/>
      <c r="F87" s="66" t="s">
        <v>804</v>
      </c>
      <c r="G87" s="33"/>
      <c r="H87" s="68" t="s">
        <v>807</v>
      </c>
      <c r="I87" s="68"/>
      <c r="J87" s="68"/>
      <c r="K87" s="68"/>
      <c r="L87" s="68"/>
      <c r="M87" s="33"/>
      <c r="N87" s="68" t="s">
        <v>807</v>
      </c>
      <c r="O87" s="68"/>
      <c r="P87" s="68"/>
      <c r="Q87" s="68"/>
      <c r="R87" s="68"/>
    </row>
    <row r="88" spans="1:18">
      <c r="A88" s="21"/>
      <c r="B88" s="33"/>
      <c r="C88" s="33"/>
      <c r="D88" s="4"/>
      <c r="E88" s="33"/>
      <c r="F88" s="4"/>
      <c r="G88" s="33"/>
      <c r="H88" s="68" t="s">
        <v>808</v>
      </c>
      <c r="I88" s="68"/>
      <c r="J88" s="68"/>
      <c r="K88" s="68"/>
      <c r="L88" s="68"/>
      <c r="M88" s="33"/>
      <c r="N88" s="68" t="s">
        <v>808</v>
      </c>
      <c r="O88" s="68"/>
      <c r="P88" s="68"/>
      <c r="Q88" s="68"/>
      <c r="R88" s="68"/>
    </row>
    <row r="89" spans="1:18" ht="15.75" thickBot="1">
      <c r="A89" s="21"/>
      <c r="B89" s="94" t="s">
        <v>809</v>
      </c>
      <c r="C89" s="20"/>
      <c r="D89" s="67">
        <v>2014</v>
      </c>
      <c r="E89" s="20"/>
      <c r="F89" s="67">
        <v>2014</v>
      </c>
      <c r="G89" s="20"/>
      <c r="H89" s="69">
        <v>2014</v>
      </c>
      <c r="I89" s="69"/>
      <c r="J89" s="20"/>
      <c r="K89" s="69">
        <v>2013</v>
      </c>
      <c r="L89" s="69"/>
      <c r="M89" s="20"/>
      <c r="N89" s="69">
        <v>2014</v>
      </c>
      <c r="O89" s="69"/>
      <c r="P89" s="20"/>
      <c r="Q89" s="69">
        <v>2013</v>
      </c>
      <c r="R89" s="69"/>
    </row>
    <row r="90" spans="1:18">
      <c r="A90" s="21"/>
      <c r="B90" s="25" t="s">
        <v>810</v>
      </c>
      <c r="C90" s="26"/>
      <c r="D90" s="28" t="s">
        <v>811</v>
      </c>
      <c r="E90" s="26"/>
      <c r="F90" s="28" t="s">
        <v>812</v>
      </c>
      <c r="G90" s="26"/>
      <c r="H90" s="28">
        <v>59</v>
      </c>
      <c r="I90" s="25" t="s">
        <v>317</v>
      </c>
      <c r="J90" s="26"/>
      <c r="K90" s="28">
        <v>64</v>
      </c>
      <c r="L90" s="25" t="s">
        <v>317</v>
      </c>
      <c r="M90" s="26"/>
      <c r="N90" s="28">
        <v>99</v>
      </c>
      <c r="O90" s="25" t="s">
        <v>317</v>
      </c>
      <c r="P90" s="26"/>
      <c r="Q90" s="28">
        <v>99</v>
      </c>
      <c r="R90" s="25" t="s">
        <v>317</v>
      </c>
    </row>
    <row r="91" spans="1:18">
      <c r="A91" s="21"/>
      <c r="B91" s="18" t="s">
        <v>813</v>
      </c>
      <c r="C91" s="20"/>
      <c r="D91" s="30" t="s">
        <v>814</v>
      </c>
      <c r="E91" s="20"/>
      <c r="F91" s="30" t="s">
        <v>815</v>
      </c>
      <c r="G91" s="20"/>
      <c r="H91" s="30">
        <v>38</v>
      </c>
      <c r="I91" s="18" t="s">
        <v>317</v>
      </c>
      <c r="J91" s="20"/>
      <c r="K91" s="30">
        <v>34</v>
      </c>
      <c r="L91" s="18" t="s">
        <v>317</v>
      </c>
      <c r="M91" s="20"/>
      <c r="N91" s="30" t="s">
        <v>266</v>
      </c>
      <c r="O91" s="18" t="s">
        <v>317</v>
      </c>
      <c r="P91" s="20"/>
      <c r="Q91" s="30" t="s">
        <v>266</v>
      </c>
      <c r="R91" s="18" t="s">
        <v>317</v>
      </c>
    </row>
    <row r="92" spans="1:18" ht="15.75" thickBot="1">
      <c r="A92" s="21"/>
      <c r="B92" s="25" t="s">
        <v>79</v>
      </c>
      <c r="C92" s="26"/>
      <c r="D92" s="28" t="s">
        <v>816</v>
      </c>
      <c r="E92" s="26"/>
      <c r="F92" s="28" t="s">
        <v>817</v>
      </c>
      <c r="G92" s="26"/>
      <c r="H92" s="108">
        <v>3</v>
      </c>
      <c r="I92" s="109" t="s">
        <v>317</v>
      </c>
      <c r="J92" s="26"/>
      <c r="K92" s="108">
        <v>2</v>
      </c>
      <c r="L92" s="109" t="s">
        <v>317</v>
      </c>
      <c r="M92" s="26"/>
      <c r="N92" s="108">
        <v>1</v>
      </c>
      <c r="O92" s="109" t="s">
        <v>317</v>
      </c>
      <c r="P92" s="26"/>
      <c r="Q92" s="108">
        <v>1</v>
      </c>
      <c r="R92" s="109" t="s">
        <v>317</v>
      </c>
    </row>
    <row r="93" spans="1:18">
      <c r="A93" s="21"/>
      <c r="B93" s="18" t="s">
        <v>272</v>
      </c>
      <c r="C93" s="20"/>
      <c r="D93" s="22"/>
      <c r="E93" s="20"/>
      <c r="F93" s="22"/>
      <c r="G93" s="20"/>
      <c r="H93" s="30">
        <v>100</v>
      </c>
      <c r="I93" s="18" t="s">
        <v>317</v>
      </c>
      <c r="J93" s="20"/>
      <c r="K93" s="30">
        <v>100</v>
      </c>
      <c r="L93" s="18" t="s">
        <v>317</v>
      </c>
      <c r="M93" s="20"/>
      <c r="N93" s="30">
        <v>100</v>
      </c>
      <c r="O93" s="18" t="s">
        <v>317</v>
      </c>
      <c r="P93" s="20"/>
      <c r="Q93" s="30">
        <v>100</v>
      </c>
      <c r="R93" s="18" t="s">
        <v>317</v>
      </c>
    </row>
    <row r="94" spans="1:18">
      <c r="A94" s="21" t="s">
        <v>1167</v>
      </c>
      <c r="B94" s="33" t="s">
        <v>821</v>
      </c>
      <c r="C94" s="33"/>
      <c r="D94" s="33"/>
      <c r="E94" s="33"/>
      <c r="F94" s="33"/>
      <c r="G94" s="33"/>
      <c r="H94" s="33"/>
      <c r="I94" s="33"/>
      <c r="J94" s="33"/>
      <c r="K94" s="33"/>
      <c r="L94" s="33"/>
      <c r="M94" s="33"/>
      <c r="N94" s="33"/>
      <c r="O94" s="33"/>
      <c r="P94" s="33"/>
      <c r="Q94" s="33"/>
      <c r="R94" s="33"/>
    </row>
    <row r="95" spans="1:18">
      <c r="A95" s="21"/>
      <c r="B95" s="32"/>
      <c r="C95" s="32"/>
      <c r="D95" s="32"/>
      <c r="E95" s="32"/>
      <c r="F95" s="32"/>
      <c r="G95" s="32"/>
      <c r="H95" s="32"/>
      <c r="I95" s="32"/>
      <c r="J95" s="32"/>
      <c r="K95" s="32"/>
      <c r="L95" s="32"/>
      <c r="M95" s="32"/>
      <c r="N95" s="32"/>
      <c r="O95" s="32"/>
      <c r="P95" s="32"/>
      <c r="Q95" s="32"/>
      <c r="R95" s="32"/>
    </row>
    <row r="96" spans="1:18">
      <c r="A96" s="21"/>
      <c r="B96" s="11"/>
      <c r="C96" s="11"/>
      <c r="D96" s="11"/>
      <c r="E96" s="11"/>
      <c r="F96" s="11"/>
      <c r="G96" s="11"/>
      <c r="H96" s="11"/>
      <c r="I96" s="11"/>
      <c r="J96" s="11"/>
      <c r="K96" s="11"/>
      <c r="L96" s="11"/>
      <c r="M96" s="11"/>
      <c r="N96" s="11"/>
      <c r="O96" s="11"/>
      <c r="P96" s="11"/>
      <c r="Q96" s="11"/>
      <c r="R96" s="11"/>
    </row>
    <row r="97" spans="1:18">
      <c r="A97" s="21"/>
      <c r="B97" s="33"/>
      <c r="C97" s="33"/>
      <c r="D97" s="33"/>
      <c r="E97" s="33"/>
      <c r="F97" s="33"/>
      <c r="G97" s="33"/>
      <c r="H97" s="68" t="s">
        <v>822</v>
      </c>
      <c r="I97" s="68"/>
      <c r="J97" s="68"/>
      <c r="K97" s="68"/>
      <c r="L97" s="68"/>
      <c r="M97" s="68"/>
      <c r="N97" s="68"/>
      <c r="O97" s="68"/>
      <c r="P97" s="68"/>
      <c r="Q97" s="68"/>
      <c r="R97" s="68"/>
    </row>
    <row r="98" spans="1:18" ht="15.75" thickBot="1">
      <c r="A98" s="21"/>
      <c r="B98" s="33"/>
      <c r="C98" s="33"/>
      <c r="D98" s="33"/>
      <c r="E98" s="33"/>
      <c r="F98" s="33"/>
      <c r="G98" s="33"/>
      <c r="H98" s="69" t="s">
        <v>823</v>
      </c>
      <c r="I98" s="69"/>
      <c r="J98" s="69"/>
      <c r="K98" s="69"/>
      <c r="L98" s="69"/>
      <c r="M98" s="69"/>
      <c r="N98" s="69"/>
      <c r="O98" s="69"/>
      <c r="P98" s="69"/>
      <c r="Q98" s="69"/>
      <c r="R98" s="69"/>
    </row>
    <row r="99" spans="1:18">
      <c r="A99" s="21"/>
      <c r="B99" s="33"/>
      <c r="C99" s="33"/>
      <c r="D99" s="33"/>
      <c r="E99" s="33"/>
      <c r="F99" s="33"/>
      <c r="G99" s="33"/>
      <c r="H99" s="100" t="s">
        <v>824</v>
      </c>
      <c r="I99" s="100"/>
      <c r="J99" s="100"/>
      <c r="K99" s="92"/>
      <c r="L99" s="100" t="s">
        <v>828</v>
      </c>
      <c r="M99" s="100"/>
      <c r="N99" s="100"/>
      <c r="O99" s="92"/>
      <c r="P99" s="100" t="s">
        <v>828</v>
      </c>
      <c r="Q99" s="100"/>
      <c r="R99" s="100"/>
    </row>
    <row r="100" spans="1:18">
      <c r="A100" s="21"/>
      <c r="B100" s="33"/>
      <c r="C100" s="33"/>
      <c r="D100" s="33"/>
      <c r="E100" s="33"/>
      <c r="F100" s="33"/>
      <c r="G100" s="33"/>
      <c r="H100" s="68" t="s">
        <v>825</v>
      </c>
      <c r="I100" s="68"/>
      <c r="J100" s="68"/>
      <c r="K100" s="33"/>
      <c r="L100" s="68" t="s">
        <v>79</v>
      </c>
      <c r="M100" s="68"/>
      <c r="N100" s="68"/>
      <c r="O100" s="33"/>
      <c r="P100" s="68" t="s">
        <v>829</v>
      </c>
      <c r="Q100" s="68"/>
      <c r="R100" s="68"/>
    </row>
    <row r="101" spans="1:18">
      <c r="A101" s="21"/>
      <c r="B101" s="33"/>
      <c r="C101" s="33"/>
      <c r="D101" s="33"/>
      <c r="E101" s="33"/>
      <c r="F101" s="33"/>
      <c r="G101" s="33"/>
      <c r="H101" s="68" t="s">
        <v>826</v>
      </c>
      <c r="I101" s="68"/>
      <c r="J101" s="68"/>
      <c r="K101" s="33"/>
      <c r="L101" s="68" t="s">
        <v>829</v>
      </c>
      <c r="M101" s="68"/>
      <c r="N101" s="68"/>
      <c r="O101" s="33"/>
      <c r="P101" s="68" t="s">
        <v>830</v>
      </c>
      <c r="Q101" s="68"/>
      <c r="R101" s="68"/>
    </row>
    <row r="102" spans="1:18">
      <c r="A102" s="21"/>
      <c r="B102" s="33"/>
      <c r="C102" s="33"/>
      <c r="D102" s="33"/>
      <c r="E102" s="33"/>
      <c r="F102" s="33"/>
      <c r="G102" s="33"/>
      <c r="H102" s="68" t="s">
        <v>827</v>
      </c>
      <c r="I102" s="68"/>
      <c r="J102" s="68"/>
      <c r="K102" s="33"/>
      <c r="L102" s="68" t="s">
        <v>830</v>
      </c>
      <c r="M102" s="68"/>
      <c r="N102" s="68"/>
      <c r="O102" s="33"/>
      <c r="P102" s="96"/>
      <c r="Q102" s="96"/>
      <c r="R102" s="96"/>
    </row>
    <row r="103" spans="1:18" ht="15.75" thickBot="1">
      <c r="A103" s="21"/>
      <c r="B103" s="24" t="s">
        <v>531</v>
      </c>
      <c r="C103" s="20"/>
      <c r="D103" s="69" t="s">
        <v>118</v>
      </c>
      <c r="E103" s="69"/>
      <c r="F103" s="69"/>
      <c r="G103" s="20"/>
      <c r="H103" s="69" t="s">
        <v>831</v>
      </c>
      <c r="I103" s="69"/>
      <c r="J103" s="69"/>
      <c r="K103" s="20"/>
      <c r="L103" s="69" t="s">
        <v>832</v>
      </c>
      <c r="M103" s="69"/>
      <c r="N103" s="69"/>
      <c r="O103" s="20"/>
      <c r="P103" s="69" t="s">
        <v>833</v>
      </c>
      <c r="Q103" s="69"/>
      <c r="R103" s="69"/>
    </row>
    <row r="104" spans="1:18">
      <c r="A104" s="21"/>
      <c r="B104" s="38" t="s">
        <v>834</v>
      </c>
      <c r="C104" s="39"/>
      <c r="D104" s="41"/>
      <c r="E104" s="41"/>
      <c r="F104" s="43"/>
      <c r="G104" s="39"/>
      <c r="H104" s="41"/>
      <c r="I104" s="41"/>
      <c r="J104" s="43"/>
      <c r="K104" s="39"/>
      <c r="L104" s="41"/>
      <c r="M104" s="41"/>
      <c r="N104" s="43"/>
      <c r="O104" s="39"/>
      <c r="P104" s="41"/>
      <c r="Q104" s="41"/>
      <c r="R104" s="43"/>
    </row>
    <row r="105" spans="1:18">
      <c r="A105" s="21"/>
      <c r="B105" s="37"/>
      <c r="C105" s="39"/>
      <c r="D105" s="50"/>
      <c r="E105" s="50"/>
      <c r="F105" s="39"/>
      <c r="G105" s="39"/>
      <c r="H105" s="50"/>
      <c r="I105" s="50"/>
      <c r="J105" s="39"/>
      <c r="K105" s="39"/>
      <c r="L105" s="50"/>
      <c r="M105" s="50"/>
      <c r="N105" s="39"/>
      <c r="O105" s="39"/>
      <c r="P105" s="50"/>
      <c r="Q105" s="50"/>
      <c r="R105" s="39"/>
    </row>
    <row r="106" spans="1:18">
      <c r="A106" s="21"/>
      <c r="B106" s="47" t="s">
        <v>810</v>
      </c>
      <c r="C106" s="33"/>
      <c r="D106" s="47" t="s">
        <v>265</v>
      </c>
      <c r="E106" s="49">
        <v>44732</v>
      </c>
      <c r="F106" s="33"/>
      <c r="G106" s="33"/>
      <c r="H106" s="47" t="s">
        <v>265</v>
      </c>
      <c r="I106" s="49">
        <v>44732</v>
      </c>
      <c r="J106" s="33"/>
      <c r="K106" s="33"/>
      <c r="L106" s="47" t="s">
        <v>265</v>
      </c>
      <c r="M106" s="48" t="s">
        <v>266</v>
      </c>
      <c r="N106" s="33"/>
      <c r="O106" s="33"/>
      <c r="P106" s="47" t="s">
        <v>265</v>
      </c>
      <c r="Q106" s="48" t="s">
        <v>266</v>
      </c>
      <c r="R106" s="33"/>
    </row>
    <row r="107" spans="1:18">
      <c r="A107" s="21"/>
      <c r="B107" s="47"/>
      <c r="C107" s="33"/>
      <c r="D107" s="47"/>
      <c r="E107" s="49"/>
      <c r="F107" s="33"/>
      <c r="G107" s="33"/>
      <c r="H107" s="47"/>
      <c r="I107" s="49"/>
      <c r="J107" s="33"/>
      <c r="K107" s="33"/>
      <c r="L107" s="47"/>
      <c r="M107" s="48"/>
      <c r="N107" s="33"/>
      <c r="O107" s="33"/>
      <c r="P107" s="47"/>
      <c r="Q107" s="48"/>
      <c r="R107" s="33"/>
    </row>
    <row r="108" spans="1:18">
      <c r="A108" s="21"/>
      <c r="B108" s="37" t="s">
        <v>813</v>
      </c>
      <c r="C108" s="39"/>
      <c r="D108" s="51">
        <v>15245</v>
      </c>
      <c r="E108" s="51"/>
      <c r="F108" s="39"/>
      <c r="G108" s="39"/>
      <c r="H108" s="50" t="s">
        <v>266</v>
      </c>
      <c r="I108" s="50"/>
      <c r="J108" s="39"/>
      <c r="K108" s="39"/>
      <c r="L108" s="51">
        <v>15245</v>
      </c>
      <c r="M108" s="51"/>
      <c r="N108" s="39"/>
      <c r="O108" s="39"/>
      <c r="P108" s="50" t="s">
        <v>266</v>
      </c>
      <c r="Q108" s="50"/>
      <c r="R108" s="39"/>
    </row>
    <row r="109" spans="1:18">
      <c r="A109" s="21"/>
      <c r="B109" s="37"/>
      <c r="C109" s="39"/>
      <c r="D109" s="51"/>
      <c r="E109" s="51"/>
      <c r="F109" s="39"/>
      <c r="G109" s="39"/>
      <c r="H109" s="50"/>
      <c r="I109" s="50"/>
      <c r="J109" s="39"/>
      <c r="K109" s="39"/>
      <c r="L109" s="51"/>
      <c r="M109" s="51"/>
      <c r="N109" s="39"/>
      <c r="O109" s="39"/>
      <c r="P109" s="50"/>
      <c r="Q109" s="50"/>
      <c r="R109" s="39"/>
    </row>
    <row r="110" spans="1:18">
      <c r="A110" s="21"/>
      <c r="B110" s="47" t="s">
        <v>835</v>
      </c>
      <c r="C110" s="33"/>
      <c r="D110" s="49">
        <v>2588</v>
      </c>
      <c r="E110" s="49"/>
      <c r="F110" s="33"/>
      <c r="G110" s="33"/>
      <c r="H110" s="49">
        <v>2588</v>
      </c>
      <c r="I110" s="49"/>
      <c r="J110" s="33"/>
      <c r="K110" s="33"/>
      <c r="L110" s="48" t="s">
        <v>266</v>
      </c>
      <c r="M110" s="48"/>
      <c r="N110" s="33"/>
      <c r="O110" s="33"/>
      <c r="P110" s="48" t="s">
        <v>266</v>
      </c>
      <c r="Q110" s="48"/>
      <c r="R110" s="33"/>
    </row>
    <row r="111" spans="1:18" ht="15.75" thickBot="1">
      <c r="A111" s="21"/>
      <c r="B111" s="47"/>
      <c r="C111" s="33"/>
      <c r="D111" s="54"/>
      <c r="E111" s="54"/>
      <c r="F111" s="53"/>
      <c r="G111" s="33"/>
      <c r="H111" s="54"/>
      <c r="I111" s="54"/>
      <c r="J111" s="53"/>
      <c r="K111" s="33"/>
      <c r="L111" s="52"/>
      <c r="M111" s="52"/>
      <c r="N111" s="53"/>
      <c r="O111" s="33"/>
      <c r="P111" s="52"/>
      <c r="Q111" s="52"/>
      <c r="R111" s="53"/>
    </row>
    <row r="112" spans="1:18">
      <c r="A112" s="21"/>
      <c r="B112" s="37" t="s">
        <v>836</v>
      </c>
      <c r="C112" s="39"/>
      <c r="D112" s="38" t="s">
        <v>265</v>
      </c>
      <c r="E112" s="45">
        <v>62565</v>
      </c>
      <c r="F112" s="43"/>
      <c r="G112" s="39"/>
      <c r="H112" s="38" t="s">
        <v>265</v>
      </c>
      <c r="I112" s="45">
        <v>47320</v>
      </c>
      <c r="J112" s="43"/>
      <c r="K112" s="39"/>
      <c r="L112" s="38" t="s">
        <v>265</v>
      </c>
      <c r="M112" s="45">
        <v>15245</v>
      </c>
      <c r="N112" s="43"/>
      <c r="O112" s="39"/>
      <c r="P112" s="38" t="s">
        <v>265</v>
      </c>
      <c r="Q112" s="41" t="s">
        <v>266</v>
      </c>
      <c r="R112" s="43"/>
    </row>
    <row r="113" spans="1:18" ht="15.75" thickBot="1">
      <c r="A113" s="21"/>
      <c r="B113" s="37"/>
      <c r="C113" s="39"/>
      <c r="D113" s="55"/>
      <c r="E113" s="58"/>
      <c r="F113" s="57"/>
      <c r="G113" s="39"/>
      <c r="H113" s="55"/>
      <c r="I113" s="58"/>
      <c r="J113" s="57"/>
      <c r="K113" s="39"/>
      <c r="L113" s="55"/>
      <c r="M113" s="58"/>
      <c r="N113" s="57"/>
      <c r="O113" s="39"/>
      <c r="P113" s="55"/>
      <c r="Q113" s="56"/>
      <c r="R113" s="57"/>
    </row>
    <row r="114" spans="1:18" ht="15.75" thickTop="1">
      <c r="A114" s="21"/>
      <c r="B114" s="32"/>
      <c r="C114" s="32"/>
      <c r="D114" s="32"/>
      <c r="E114" s="32"/>
      <c r="F114" s="32"/>
      <c r="G114" s="32"/>
      <c r="H114" s="32"/>
      <c r="I114" s="32"/>
      <c r="J114" s="32"/>
      <c r="K114" s="32"/>
      <c r="L114" s="32"/>
      <c r="M114" s="32"/>
      <c r="N114" s="32"/>
      <c r="O114" s="32"/>
      <c r="P114" s="32"/>
      <c r="Q114" s="32"/>
      <c r="R114" s="32"/>
    </row>
    <row r="115" spans="1:18">
      <c r="A115" s="21"/>
      <c r="B115" s="11"/>
      <c r="C115" s="11"/>
      <c r="D115" s="11"/>
      <c r="E115" s="11"/>
      <c r="F115" s="11"/>
      <c r="G115" s="11"/>
      <c r="H115" s="11"/>
      <c r="I115" s="11"/>
      <c r="J115" s="11"/>
      <c r="K115" s="11"/>
      <c r="L115" s="11"/>
      <c r="M115" s="11"/>
      <c r="N115" s="11"/>
      <c r="O115" s="11"/>
      <c r="P115" s="11"/>
      <c r="Q115" s="11"/>
      <c r="R115" s="11"/>
    </row>
    <row r="116" spans="1:18">
      <c r="A116" s="21"/>
      <c r="B116" s="33"/>
      <c r="C116" s="33"/>
      <c r="D116" s="33"/>
      <c r="E116" s="33"/>
      <c r="F116" s="33"/>
      <c r="G116" s="33"/>
      <c r="H116" s="68" t="s">
        <v>822</v>
      </c>
      <c r="I116" s="68"/>
      <c r="J116" s="68"/>
      <c r="K116" s="68"/>
      <c r="L116" s="68"/>
      <c r="M116" s="68"/>
      <c r="N116" s="68"/>
      <c r="O116" s="68"/>
      <c r="P116" s="68"/>
      <c r="Q116" s="68"/>
      <c r="R116" s="68"/>
    </row>
    <row r="117" spans="1:18" ht="15.75" thickBot="1">
      <c r="A117" s="21"/>
      <c r="B117" s="33"/>
      <c r="C117" s="33"/>
      <c r="D117" s="33"/>
      <c r="E117" s="33"/>
      <c r="F117" s="33"/>
      <c r="G117" s="33"/>
      <c r="H117" s="69" t="s">
        <v>837</v>
      </c>
      <c r="I117" s="69"/>
      <c r="J117" s="69"/>
      <c r="K117" s="69"/>
      <c r="L117" s="69"/>
      <c r="M117" s="69"/>
      <c r="N117" s="69"/>
      <c r="O117" s="69"/>
      <c r="P117" s="69"/>
      <c r="Q117" s="69"/>
      <c r="R117" s="69"/>
    </row>
    <row r="118" spans="1:18">
      <c r="A118" s="21"/>
      <c r="B118" s="33"/>
      <c r="C118" s="33"/>
      <c r="D118" s="33"/>
      <c r="E118" s="33"/>
      <c r="F118" s="33"/>
      <c r="G118" s="33"/>
      <c r="H118" s="100" t="s">
        <v>824</v>
      </c>
      <c r="I118" s="100"/>
      <c r="J118" s="100"/>
      <c r="K118" s="92"/>
      <c r="L118" s="100" t="s">
        <v>828</v>
      </c>
      <c r="M118" s="100"/>
      <c r="N118" s="100"/>
      <c r="O118" s="92"/>
      <c r="P118" s="100" t="s">
        <v>828</v>
      </c>
      <c r="Q118" s="100"/>
      <c r="R118" s="100"/>
    </row>
    <row r="119" spans="1:18">
      <c r="A119" s="21"/>
      <c r="B119" s="33"/>
      <c r="C119" s="33"/>
      <c r="D119" s="33"/>
      <c r="E119" s="33"/>
      <c r="F119" s="33"/>
      <c r="G119" s="33"/>
      <c r="H119" s="68" t="s">
        <v>825</v>
      </c>
      <c r="I119" s="68"/>
      <c r="J119" s="68"/>
      <c r="K119" s="33"/>
      <c r="L119" s="68" t="s">
        <v>79</v>
      </c>
      <c r="M119" s="68"/>
      <c r="N119" s="68"/>
      <c r="O119" s="33"/>
      <c r="P119" s="68" t="s">
        <v>829</v>
      </c>
      <c r="Q119" s="68"/>
      <c r="R119" s="68"/>
    </row>
    <row r="120" spans="1:18">
      <c r="A120" s="21"/>
      <c r="B120" s="33"/>
      <c r="C120" s="33"/>
      <c r="D120" s="33"/>
      <c r="E120" s="33"/>
      <c r="F120" s="33"/>
      <c r="G120" s="33"/>
      <c r="H120" s="68" t="s">
        <v>826</v>
      </c>
      <c r="I120" s="68"/>
      <c r="J120" s="68"/>
      <c r="K120" s="33"/>
      <c r="L120" s="68" t="s">
        <v>829</v>
      </c>
      <c r="M120" s="68"/>
      <c r="N120" s="68"/>
      <c r="O120" s="33"/>
      <c r="P120" s="68" t="s">
        <v>830</v>
      </c>
      <c r="Q120" s="68"/>
      <c r="R120" s="68"/>
    </row>
    <row r="121" spans="1:18">
      <c r="A121" s="21"/>
      <c r="B121" s="33"/>
      <c r="C121" s="33"/>
      <c r="D121" s="33"/>
      <c r="E121" s="33"/>
      <c r="F121" s="33"/>
      <c r="G121" s="33"/>
      <c r="H121" s="68" t="s">
        <v>827</v>
      </c>
      <c r="I121" s="68"/>
      <c r="J121" s="68"/>
      <c r="K121" s="33"/>
      <c r="L121" s="68" t="s">
        <v>830</v>
      </c>
      <c r="M121" s="68"/>
      <c r="N121" s="68"/>
      <c r="O121" s="33"/>
      <c r="P121" s="96"/>
      <c r="Q121" s="96"/>
      <c r="R121" s="96"/>
    </row>
    <row r="122" spans="1:18" ht="15.75" thickBot="1">
      <c r="A122" s="21"/>
      <c r="B122" s="24" t="s">
        <v>531</v>
      </c>
      <c r="C122" s="20"/>
      <c r="D122" s="69" t="s">
        <v>118</v>
      </c>
      <c r="E122" s="69"/>
      <c r="F122" s="69"/>
      <c r="G122" s="20"/>
      <c r="H122" s="69" t="s">
        <v>831</v>
      </c>
      <c r="I122" s="69"/>
      <c r="J122" s="69"/>
      <c r="K122" s="20"/>
      <c r="L122" s="69" t="s">
        <v>832</v>
      </c>
      <c r="M122" s="69"/>
      <c r="N122" s="69"/>
      <c r="O122" s="20"/>
      <c r="P122" s="69" t="s">
        <v>833</v>
      </c>
      <c r="Q122" s="69"/>
      <c r="R122" s="69"/>
    </row>
    <row r="123" spans="1:18">
      <c r="A123" s="21"/>
      <c r="B123" s="38" t="s">
        <v>834</v>
      </c>
      <c r="C123" s="39"/>
      <c r="D123" s="41"/>
      <c r="E123" s="41"/>
      <c r="F123" s="43"/>
      <c r="G123" s="39"/>
      <c r="H123" s="41"/>
      <c r="I123" s="41"/>
      <c r="J123" s="43"/>
      <c r="K123" s="39"/>
      <c r="L123" s="41"/>
      <c r="M123" s="41"/>
      <c r="N123" s="43"/>
      <c r="O123" s="39"/>
      <c r="P123" s="41"/>
      <c r="Q123" s="41"/>
      <c r="R123" s="43"/>
    </row>
    <row r="124" spans="1:18">
      <c r="A124" s="21"/>
      <c r="B124" s="37"/>
      <c r="C124" s="39"/>
      <c r="D124" s="50"/>
      <c r="E124" s="50"/>
      <c r="F124" s="39"/>
      <c r="G124" s="39"/>
      <c r="H124" s="50"/>
      <c r="I124" s="50"/>
      <c r="J124" s="39"/>
      <c r="K124" s="39"/>
      <c r="L124" s="50"/>
      <c r="M124" s="50"/>
      <c r="N124" s="39"/>
      <c r="O124" s="39"/>
      <c r="P124" s="50"/>
      <c r="Q124" s="50"/>
      <c r="R124" s="39"/>
    </row>
    <row r="125" spans="1:18">
      <c r="A125" s="21"/>
      <c r="B125" s="47" t="s">
        <v>810</v>
      </c>
      <c r="C125" s="33"/>
      <c r="D125" s="47" t="s">
        <v>265</v>
      </c>
      <c r="E125" s="49">
        <v>53112</v>
      </c>
      <c r="F125" s="33"/>
      <c r="G125" s="33"/>
      <c r="H125" s="47" t="s">
        <v>265</v>
      </c>
      <c r="I125" s="49">
        <v>53112</v>
      </c>
      <c r="J125" s="33"/>
      <c r="K125" s="33"/>
      <c r="L125" s="47" t="s">
        <v>265</v>
      </c>
      <c r="M125" s="48" t="s">
        <v>266</v>
      </c>
      <c r="N125" s="33"/>
      <c r="O125" s="33"/>
      <c r="P125" s="47" t="s">
        <v>265</v>
      </c>
      <c r="Q125" s="48" t="s">
        <v>266</v>
      </c>
      <c r="R125" s="33"/>
    </row>
    <row r="126" spans="1:18">
      <c r="A126" s="21"/>
      <c r="B126" s="47"/>
      <c r="C126" s="33"/>
      <c r="D126" s="47"/>
      <c r="E126" s="49"/>
      <c r="F126" s="33"/>
      <c r="G126" s="33"/>
      <c r="H126" s="47"/>
      <c r="I126" s="49"/>
      <c r="J126" s="33"/>
      <c r="K126" s="33"/>
      <c r="L126" s="47"/>
      <c r="M126" s="48"/>
      <c r="N126" s="33"/>
      <c r="O126" s="33"/>
      <c r="P126" s="47"/>
      <c r="Q126" s="48"/>
      <c r="R126" s="33"/>
    </row>
    <row r="127" spans="1:18">
      <c r="A127" s="21"/>
      <c r="B127" s="37" t="s">
        <v>813</v>
      </c>
      <c r="C127" s="39"/>
      <c r="D127" s="51">
        <v>12015</v>
      </c>
      <c r="E127" s="51"/>
      <c r="F127" s="39"/>
      <c r="G127" s="39"/>
      <c r="H127" s="50" t="s">
        <v>266</v>
      </c>
      <c r="I127" s="50"/>
      <c r="J127" s="39"/>
      <c r="K127" s="39"/>
      <c r="L127" s="51">
        <v>12015</v>
      </c>
      <c r="M127" s="51"/>
      <c r="N127" s="39"/>
      <c r="O127" s="39"/>
      <c r="P127" s="50" t="s">
        <v>266</v>
      </c>
      <c r="Q127" s="50"/>
      <c r="R127" s="39"/>
    </row>
    <row r="128" spans="1:18">
      <c r="A128" s="21"/>
      <c r="B128" s="37"/>
      <c r="C128" s="39"/>
      <c r="D128" s="51"/>
      <c r="E128" s="51"/>
      <c r="F128" s="39"/>
      <c r="G128" s="39"/>
      <c r="H128" s="50"/>
      <c r="I128" s="50"/>
      <c r="J128" s="39"/>
      <c r="K128" s="39"/>
      <c r="L128" s="51"/>
      <c r="M128" s="51"/>
      <c r="N128" s="39"/>
      <c r="O128" s="39"/>
      <c r="P128" s="50"/>
      <c r="Q128" s="50"/>
      <c r="R128" s="39"/>
    </row>
    <row r="129" spans="1:18">
      <c r="A129" s="21"/>
      <c r="B129" s="47" t="s">
        <v>835</v>
      </c>
      <c r="C129" s="33"/>
      <c r="D129" s="49">
        <v>2106</v>
      </c>
      <c r="E129" s="49"/>
      <c r="F129" s="33"/>
      <c r="G129" s="33"/>
      <c r="H129" s="49">
        <v>2106</v>
      </c>
      <c r="I129" s="49"/>
      <c r="J129" s="33"/>
      <c r="K129" s="33"/>
      <c r="L129" s="48" t="s">
        <v>266</v>
      </c>
      <c r="M129" s="48"/>
      <c r="N129" s="33"/>
      <c r="O129" s="33"/>
      <c r="P129" s="48" t="s">
        <v>266</v>
      </c>
      <c r="Q129" s="48"/>
      <c r="R129" s="33"/>
    </row>
    <row r="130" spans="1:18" ht="15.75" thickBot="1">
      <c r="A130" s="21"/>
      <c r="B130" s="47"/>
      <c r="C130" s="33"/>
      <c r="D130" s="54"/>
      <c r="E130" s="54"/>
      <c r="F130" s="53"/>
      <c r="G130" s="33"/>
      <c r="H130" s="54"/>
      <c r="I130" s="54"/>
      <c r="J130" s="53"/>
      <c r="K130" s="33"/>
      <c r="L130" s="52"/>
      <c r="M130" s="52"/>
      <c r="N130" s="53"/>
      <c r="O130" s="33"/>
      <c r="P130" s="52"/>
      <c r="Q130" s="52"/>
      <c r="R130" s="53"/>
    </row>
    <row r="131" spans="1:18">
      <c r="A131" s="21"/>
      <c r="B131" s="37" t="s">
        <v>836</v>
      </c>
      <c r="C131" s="39"/>
      <c r="D131" s="38" t="s">
        <v>265</v>
      </c>
      <c r="E131" s="45">
        <v>67233</v>
      </c>
      <c r="F131" s="43"/>
      <c r="G131" s="39"/>
      <c r="H131" s="38" t="s">
        <v>265</v>
      </c>
      <c r="I131" s="45">
        <v>55218</v>
      </c>
      <c r="J131" s="43"/>
      <c r="K131" s="39"/>
      <c r="L131" s="38" t="s">
        <v>265</v>
      </c>
      <c r="M131" s="45">
        <v>12015</v>
      </c>
      <c r="N131" s="43"/>
      <c r="O131" s="39"/>
      <c r="P131" s="38" t="s">
        <v>265</v>
      </c>
      <c r="Q131" s="41" t="s">
        <v>266</v>
      </c>
      <c r="R131" s="43"/>
    </row>
    <row r="132" spans="1:18" ht="15.75" thickBot="1">
      <c r="A132" s="21"/>
      <c r="B132" s="37"/>
      <c r="C132" s="39"/>
      <c r="D132" s="55"/>
      <c r="E132" s="58"/>
      <c r="F132" s="57"/>
      <c r="G132" s="39"/>
      <c r="H132" s="55"/>
      <c r="I132" s="58"/>
      <c r="J132" s="57"/>
      <c r="K132" s="39"/>
      <c r="L132" s="55"/>
      <c r="M132" s="58"/>
      <c r="N132" s="57"/>
      <c r="O132" s="39"/>
      <c r="P132" s="55"/>
      <c r="Q132" s="56"/>
      <c r="R132" s="57"/>
    </row>
    <row r="133" spans="1:18" ht="15.75" thickTop="1">
      <c r="A133" s="21" t="s">
        <v>1168</v>
      </c>
      <c r="B133" s="112" t="s">
        <v>842</v>
      </c>
      <c r="C133" s="112"/>
      <c r="D133" s="112"/>
      <c r="E133" s="112"/>
      <c r="F133" s="112"/>
      <c r="G133" s="112"/>
      <c r="H133" s="112"/>
      <c r="I133" s="112"/>
      <c r="J133" s="112"/>
      <c r="K133" s="112"/>
      <c r="L133" s="112"/>
      <c r="M133" s="112"/>
      <c r="N133" s="112"/>
      <c r="O133" s="112"/>
      <c r="P133" s="112"/>
      <c r="Q133" s="112"/>
      <c r="R133" s="112"/>
    </row>
    <row r="134" spans="1:18">
      <c r="A134" s="21"/>
      <c r="B134" s="32"/>
      <c r="C134" s="32"/>
      <c r="D134" s="32"/>
      <c r="E134" s="32"/>
    </row>
    <row r="135" spans="1:18">
      <c r="A135" s="21"/>
      <c r="B135" s="11"/>
      <c r="C135" s="11"/>
      <c r="D135" s="11"/>
      <c r="E135" s="11"/>
    </row>
    <row r="136" spans="1:18">
      <c r="A136" s="21"/>
      <c r="B136" s="68" t="s">
        <v>843</v>
      </c>
      <c r="C136" s="68"/>
      <c r="D136" s="68"/>
      <c r="E136" s="68"/>
    </row>
    <row r="137" spans="1:18" ht="15.75" thickBot="1">
      <c r="A137" s="21"/>
      <c r="B137" s="35" t="s">
        <v>531</v>
      </c>
      <c r="C137" s="35"/>
      <c r="D137" s="35"/>
      <c r="E137" s="35"/>
    </row>
    <row r="138" spans="1:18">
      <c r="A138" s="21"/>
      <c r="B138" s="38">
        <v>2015</v>
      </c>
      <c r="C138" s="38" t="s">
        <v>265</v>
      </c>
      <c r="D138" s="45">
        <v>4730</v>
      </c>
      <c r="E138" s="43"/>
    </row>
    <row r="139" spans="1:18">
      <c r="A139" s="21"/>
      <c r="B139" s="40"/>
      <c r="C139" s="40"/>
      <c r="D139" s="46"/>
      <c r="E139" s="44"/>
    </row>
    <row r="140" spans="1:18">
      <c r="A140" s="21"/>
      <c r="B140" s="47">
        <v>2016</v>
      </c>
      <c r="C140" s="49">
        <v>4891</v>
      </c>
      <c r="D140" s="49"/>
      <c r="E140" s="33"/>
    </row>
    <row r="141" spans="1:18">
      <c r="A141" s="21"/>
      <c r="B141" s="47"/>
      <c r="C141" s="49"/>
      <c r="D141" s="49"/>
      <c r="E141" s="33"/>
    </row>
    <row r="142" spans="1:18">
      <c r="A142" s="21"/>
      <c r="B142" s="37">
        <v>2017</v>
      </c>
      <c r="C142" s="51">
        <v>5022</v>
      </c>
      <c r="D142" s="51"/>
      <c r="E142" s="39"/>
    </row>
    <row r="143" spans="1:18">
      <c r="A143" s="21"/>
      <c r="B143" s="37"/>
      <c r="C143" s="51"/>
      <c r="D143" s="51"/>
      <c r="E143" s="39"/>
    </row>
    <row r="144" spans="1:18">
      <c r="A144" s="21"/>
      <c r="B144" s="47">
        <v>2018</v>
      </c>
      <c r="C144" s="49">
        <v>5143</v>
      </c>
      <c r="D144" s="49"/>
      <c r="E144" s="33"/>
    </row>
    <row r="145" spans="1:18">
      <c r="A145" s="21"/>
      <c r="B145" s="47"/>
      <c r="C145" s="49"/>
      <c r="D145" s="49"/>
      <c r="E145" s="33"/>
    </row>
    <row r="146" spans="1:18">
      <c r="A146" s="21"/>
      <c r="B146" s="37">
        <v>2019</v>
      </c>
      <c r="C146" s="51">
        <v>5403</v>
      </c>
      <c r="D146" s="51"/>
      <c r="E146" s="39"/>
    </row>
    <row r="147" spans="1:18">
      <c r="A147" s="21"/>
      <c r="B147" s="37"/>
      <c r="C147" s="51"/>
      <c r="D147" s="51"/>
      <c r="E147" s="39"/>
    </row>
    <row r="148" spans="1:18">
      <c r="A148" s="21"/>
      <c r="B148" s="47" t="s">
        <v>844</v>
      </c>
      <c r="C148" s="49">
        <v>29658</v>
      </c>
      <c r="D148" s="49"/>
      <c r="E148" s="33"/>
    </row>
    <row r="149" spans="1:18">
      <c r="A149" s="21"/>
      <c r="B149" s="47"/>
      <c r="C149" s="49"/>
      <c r="D149" s="49"/>
      <c r="E149" s="33"/>
    </row>
    <row r="150" spans="1:18">
      <c r="A150" s="21"/>
      <c r="B150" s="112" t="s">
        <v>842</v>
      </c>
      <c r="C150" s="112"/>
      <c r="D150" s="112"/>
      <c r="E150" s="112"/>
      <c r="F150" s="112"/>
      <c r="G150" s="112"/>
      <c r="H150" s="112"/>
      <c r="I150" s="112"/>
      <c r="J150" s="112"/>
      <c r="K150" s="112"/>
      <c r="L150" s="112"/>
      <c r="M150" s="112"/>
      <c r="N150" s="112"/>
      <c r="O150" s="112"/>
      <c r="P150" s="112"/>
      <c r="Q150" s="112"/>
      <c r="R150" s="112"/>
    </row>
    <row r="151" spans="1:18">
      <c r="A151" s="21"/>
      <c r="B151" s="32"/>
      <c r="C151" s="32"/>
      <c r="D151" s="32"/>
      <c r="E151" s="32"/>
    </row>
    <row r="152" spans="1:18">
      <c r="A152" s="21"/>
      <c r="B152" s="11"/>
      <c r="C152" s="11"/>
      <c r="D152" s="11"/>
      <c r="E152" s="11"/>
    </row>
    <row r="153" spans="1:18" ht="15.75" thickBot="1">
      <c r="A153" s="21"/>
      <c r="B153" s="35" t="s">
        <v>531</v>
      </c>
      <c r="C153" s="35"/>
      <c r="D153" s="35"/>
      <c r="E153" s="35"/>
    </row>
    <row r="154" spans="1:18">
      <c r="A154" s="21"/>
      <c r="B154" s="38">
        <v>2015</v>
      </c>
      <c r="C154" s="38" t="s">
        <v>265</v>
      </c>
      <c r="D154" s="41">
        <v>247</v>
      </c>
      <c r="E154" s="43"/>
    </row>
    <row r="155" spans="1:18">
      <c r="A155" s="21"/>
      <c r="B155" s="40"/>
      <c r="C155" s="40"/>
      <c r="D155" s="42"/>
      <c r="E155" s="44"/>
    </row>
    <row r="156" spans="1:18">
      <c r="A156" s="21"/>
      <c r="B156" s="47">
        <v>2016</v>
      </c>
      <c r="C156" s="48">
        <v>262</v>
      </c>
      <c r="D156" s="48"/>
      <c r="E156" s="33"/>
    </row>
    <row r="157" spans="1:18">
      <c r="A157" s="21"/>
      <c r="B157" s="47"/>
      <c r="C157" s="48"/>
      <c r="D157" s="48"/>
      <c r="E157" s="33"/>
    </row>
    <row r="158" spans="1:18">
      <c r="A158" s="21"/>
      <c r="B158" s="37">
        <v>2017</v>
      </c>
      <c r="C158" s="50">
        <v>266</v>
      </c>
      <c r="D158" s="50"/>
      <c r="E158" s="39"/>
    </row>
    <row r="159" spans="1:18">
      <c r="A159" s="21"/>
      <c r="B159" s="37"/>
      <c r="C159" s="50"/>
      <c r="D159" s="50"/>
      <c r="E159" s="39"/>
    </row>
    <row r="160" spans="1:18">
      <c r="A160" s="21"/>
      <c r="B160" s="47">
        <v>2018</v>
      </c>
      <c r="C160" s="48">
        <v>266</v>
      </c>
      <c r="D160" s="48"/>
      <c r="E160" s="33"/>
    </row>
    <row r="161" spans="1:18">
      <c r="A161" s="21"/>
      <c r="B161" s="47"/>
      <c r="C161" s="48"/>
      <c r="D161" s="48"/>
      <c r="E161" s="33"/>
    </row>
    <row r="162" spans="1:18">
      <c r="A162" s="21"/>
      <c r="B162" s="37">
        <v>2019</v>
      </c>
      <c r="C162" s="50">
        <v>267</v>
      </c>
      <c r="D162" s="50"/>
      <c r="E162" s="39"/>
    </row>
    <row r="163" spans="1:18">
      <c r="A163" s="21"/>
      <c r="B163" s="37"/>
      <c r="C163" s="50"/>
      <c r="D163" s="50"/>
      <c r="E163" s="39"/>
    </row>
    <row r="164" spans="1:18">
      <c r="A164" s="21"/>
      <c r="B164" s="47" t="s">
        <v>844</v>
      </c>
      <c r="C164" s="49">
        <v>1378</v>
      </c>
      <c r="D164" s="49"/>
      <c r="E164" s="33"/>
    </row>
    <row r="165" spans="1:18">
      <c r="A165" s="21"/>
      <c r="B165" s="47"/>
      <c r="C165" s="49"/>
      <c r="D165" s="49"/>
      <c r="E165" s="33"/>
    </row>
    <row r="166" spans="1:18">
      <c r="A166" s="21" t="s">
        <v>1169</v>
      </c>
      <c r="B166" s="98" t="s">
        <v>860</v>
      </c>
      <c r="C166" s="98"/>
      <c r="D166" s="98"/>
      <c r="E166" s="98"/>
      <c r="F166" s="98"/>
      <c r="G166" s="98"/>
      <c r="H166" s="98"/>
      <c r="I166" s="98"/>
      <c r="J166" s="98"/>
      <c r="K166" s="98"/>
      <c r="L166" s="98"/>
      <c r="M166" s="98"/>
      <c r="N166" s="98"/>
      <c r="O166" s="98"/>
      <c r="P166" s="98"/>
      <c r="Q166" s="98"/>
      <c r="R166" s="98"/>
    </row>
    <row r="167" spans="1:18">
      <c r="A167" s="21"/>
      <c r="B167" s="32"/>
      <c r="C167" s="32"/>
      <c r="D167" s="32"/>
      <c r="E167" s="32"/>
      <c r="F167" s="32"/>
      <c r="G167" s="32"/>
      <c r="H167" s="32"/>
    </row>
    <row r="168" spans="1:18">
      <c r="A168" s="21"/>
      <c r="B168" s="11"/>
      <c r="C168" s="11"/>
      <c r="D168" s="11"/>
      <c r="E168" s="11"/>
      <c r="F168" s="11"/>
      <c r="G168" s="11"/>
      <c r="H168" s="11"/>
    </row>
    <row r="169" spans="1:18" ht="15.75" thickBot="1">
      <c r="A169" s="21"/>
      <c r="B169" s="18"/>
      <c r="C169" s="20"/>
      <c r="D169" s="69" t="s">
        <v>452</v>
      </c>
      <c r="E169" s="69"/>
      <c r="F169" s="69"/>
      <c r="G169" s="69"/>
      <c r="H169" s="69"/>
    </row>
    <row r="170" spans="1:18" ht="15.75" thickBot="1">
      <c r="A170" s="21"/>
      <c r="B170" s="18"/>
      <c r="C170" s="20"/>
      <c r="D170" s="101">
        <v>2014</v>
      </c>
      <c r="E170" s="101"/>
      <c r="F170" s="20"/>
      <c r="G170" s="101">
        <v>2013</v>
      </c>
      <c r="H170" s="101"/>
    </row>
    <row r="171" spans="1:18">
      <c r="A171" s="21"/>
      <c r="B171" s="25" t="s">
        <v>314</v>
      </c>
      <c r="C171" s="26"/>
      <c r="D171" s="28">
        <v>3.95</v>
      </c>
      <c r="E171" s="25" t="s">
        <v>317</v>
      </c>
      <c r="F171" s="26"/>
      <c r="G171" s="28">
        <v>4.95</v>
      </c>
      <c r="H171" s="25" t="s">
        <v>317</v>
      </c>
    </row>
    <row r="172" spans="1:18">
      <c r="A172" s="21"/>
      <c r="B172" s="47" t="s">
        <v>861</v>
      </c>
      <c r="C172" s="33"/>
      <c r="D172" s="48">
        <v>7.5</v>
      </c>
      <c r="E172" s="33"/>
      <c r="F172" s="33"/>
      <c r="G172" s="48">
        <v>7.5</v>
      </c>
      <c r="H172" s="33"/>
    </row>
    <row r="173" spans="1:18">
      <c r="A173" s="21"/>
      <c r="B173" s="47"/>
      <c r="C173" s="33"/>
      <c r="D173" s="48"/>
      <c r="E173" s="33"/>
      <c r="F173" s="33"/>
      <c r="G173" s="48"/>
      <c r="H173" s="33"/>
    </row>
    <row r="174" spans="1:18">
      <c r="A174" s="21"/>
      <c r="B174" s="37" t="s">
        <v>862</v>
      </c>
      <c r="C174" s="39"/>
      <c r="D174" s="50">
        <v>5</v>
      </c>
      <c r="E174" s="39"/>
      <c r="F174" s="39"/>
      <c r="G174" s="50">
        <v>5</v>
      </c>
      <c r="H174" s="39"/>
    </row>
    <row r="175" spans="1:18">
      <c r="A175" s="21"/>
      <c r="B175" s="37"/>
      <c r="C175" s="39"/>
      <c r="D175" s="50"/>
      <c r="E175" s="39"/>
      <c r="F175" s="39"/>
      <c r="G175" s="50"/>
      <c r="H175" s="39"/>
    </row>
    <row r="176" spans="1:18">
      <c r="A176" s="21"/>
      <c r="B176" s="47" t="s">
        <v>863</v>
      </c>
      <c r="C176" s="33"/>
      <c r="D176" s="48">
        <v>2015</v>
      </c>
      <c r="E176" s="33"/>
      <c r="F176" s="33"/>
      <c r="G176" s="48">
        <v>2016</v>
      </c>
      <c r="H176" s="33"/>
    </row>
    <row r="177" spans="1:18">
      <c r="A177" s="21"/>
      <c r="B177" s="47"/>
      <c r="C177" s="33"/>
      <c r="D177" s="48"/>
      <c r="E177" s="33"/>
      <c r="F177" s="33"/>
      <c r="G177" s="48"/>
      <c r="H177" s="33"/>
    </row>
    <row r="178" spans="1:18">
      <c r="A178" s="21" t="s">
        <v>1170</v>
      </c>
      <c r="B178" s="98" t="s">
        <v>1171</v>
      </c>
      <c r="C178" s="98"/>
      <c r="D178" s="98"/>
      <c r="E178" s="98"/>
      <c r="F178" s="98"/>
      <c r="G178" s="98"/>
      <c r="H178" s="98"/>
      <c r="I178" s="98"/>
      <c r="J178" s="98"/>
      <c r="K178" s="98"/>
      <c r="L178" s="98"/>
      <c r="M178" s="98"/>
      <c r="N178" s="98"/>
      <c r="O178" s="98"/>
      <c r="P178" s="98"/>
      <c r="Q178" s="98"/>
      <c r="R178" s="98"/>
    </row>
    <row r="179" spans="1:18">
      <c r="A179" s="21"/>
      <c r="B179" s="32"/>
      <c r="C179" s="32"/>
      <c r="D179" s="32"/>
      <c r="E179" s="32"/>
      <c r="F179" s="32"/>
      <c r="G179" s="32"/>
      <c r="H179" s="32"/>
      <c r="I179" s="32"/>
      <c r="J179" s="32"/>
    </row>
    <row r="180" spans="1:18">
      <c r="A180" s="21"/>
      <c r="B180" s="11"/>
      <c r="C180" s="11"/>
      <c r="D180" s="11"/>
      <c r="E180" s="11"/>
      <c r="F180" s="11"/>
      <c r="G180" s="11"/>
      <c r="H180" s="11"/>
      <c r="I180" s="11"/>
      <c r="J180" s="11"/>
    </row>
    <row r="181" spans="1:18">
      <c r="A181" s="21"/>
      <c r="B181" s="18"/>
      <c r="C181" s="20"/>
      <c r="D181" s="68" t="s">
        <v>876</v>
      </c>
      <c r="E181" s="68"/>
      <c r="F181" s="68"/>
      <c r="G181" s="20"/>
      <c r="H181" s="68" t="s">
        <v>876</v>
      </c>
      <c r="I181" s="68"/>
      <c r="J181" s="68"/>
    </row>
    <row r="182" spans="1:18" ht="15.75" thickBot="1">
      <c r="A182" s="21"/>
      <c r="B182" s="24" t="s">
        <v>531</v>
      </c>
      <c r="C182" s="20"/>
      <c r="D182" s="69" t="s">
        <v>877</v>
      </c>
      <c r="E182" s="69"/>
      <c r="F182" s="69"/>
      <c r="G182" s="20"/>
      <c r="H182" s="69" t="s">
        <v>878</v>
      </c>
      <c r="I182" s="69"/>
      <c r="J182" s="69"/>
    </row>
    <row r="183" spans="1:18">
      <c r="A183" s="21"/>
      <c r="B183" s="38" t="s">
        <v>879</v>
      </c>
      <c r="C183" s="39"/>
      <c r="D183" s="38" t="s">
        <v>265</v>
      </c>
      <c r="E183" s="41">
        <v>2</v>
      </c>
      <c r="F183" s="43"/>
      <c r="G183" s="39"/>
      <c r="H183" s="38" t="s">
        <v>265</v>
      </c>
      <c r="I183" s="41">
        <v>1</v>
      </c>
      <c r="J183" s="43"/>
    </row>
    <row r="184" spans="1:18">
      <c r="A184" s="21"/>
      <c r="B184" s="37"/>
      <c r="C184" s="39"/>
      <c r="D184" s="40"/>
      <c r="E184" s="42"/>
      <c r="F184" s="44"/>
      <c r="G184" s="39"/>
      <c r="H184" s="40"/>
      <c r="I184" s="42"/>
      <c r="J184" s="44"/>
    </row>
    <row r="185" spans="1:18">
      <c r="A185" s="21"/>
      <c r="B185" s="47" t="s">
        <v>880</v>
      </c>
      <c r="C185" s="33"/>
      <c r="D185" s="48">
        <v>39</v>
      </c>
      <c r="E185" s="48"/>
      <c r="F185" s="33"/>
      <c r="G185" s="33"/>
      <c r="H185" s="48">
        <v>35</v>
      </c>
      <c r="I185" s="48"/>
      <c r="J185" s="33"/>
    </row>
    <row r="186" spans="1:18">
      <c r="A186" s="21"/>
      <c r="B186" s="47"/>
      <c r="C186" s="33"/>
      <c r="D186" s="48"/>
      <c r="E186" s="48"/>
      <c r="F186" s="33"/>
      <c r="G186" s="33"/>
      <c r="H186" s="48"/>
      <c r="I186" s="48"/>
      <c r="J186" s="33"/>
    </row>
    <row r="187" spans="1:18">
      <c r="A187" s="2" t="s">
        <v>1172</v>
      </c>
      <c r="B187" s="96"/>
      <c r="C187" s="96"/>
      <c r="D187" s="96"/>
      <c r="E187" s="96"/>
      <c r="F187" s="96"/>
      <c r="G187" s="96"/>
      <c r="H187" s="96"/>
      <c r="I187" s="96"/>
      <c r="J187" s="96"/>
      <c r="K187" s="96"/>
      <c r="L187" s="96"/>
      <c r="M187" s="96"/>
      <c r="N187" s="96"/>
      <c r="O187" s="96"/>
      <c r="P187" s="96"/>
      <c r="Q187" s="96"/>
      <c r="R187" s="96"/>
    </row>
    <row r="188" spans="1:18" ht="30">
      <c r="A188" s="3" t="s">
        <v>1160</v>
      </c>
      <c r="B188" s="96"/>
      <c r="C188" s="96"/>
      <c r="D188" s="96"/>
      <c r="E188" s="96"/>
      <c r="F188" s="96"/>
      <c r="G188" s="96"/>
      <c r="H188" s="96"/>
      <c r="I188" s="96"/>
      <c r="J188" s="96"/>
      <c r="K188" s="96"/>
      <c r="L188" s="96"/>
      <c r="M188" s="96"/>
      <c r="N188" s="96"/>
      <c r="O188" s="96"/>
      <c r="P188" s="96"/>
      <c r="Q188" s="96"/>
      <c r="R188" s="96"/>
    </row>
    <row r="189" spans="1:18">
      <c r="A189" s="21" t="s">
        <v>1173</v>
      </c>
      <c r="B189" s="33" t="s">
        <v>791</v>
      </c>
      <c r="C189" s="33"/>
      <c r="D189" s="33"/>
      <c r="E189" s="33"/>
      <c r="F189" s="33"/>
      <c r="G189" s="33"/>
      <c r="H189" s="33"/>
      <c r="I189" s="33"/>
      <c r="J189" s="33"/>
      <c r="K189" s="33"/>
      <c r="L189" s="33"/>
      <c r="M189" s="33"/>
      <c r="N189" s="33"/>
      <c r="O189" s="33"/>
      <c r="P189" s="33"/>
      <c r="Q189" s="33"/>
      <c r="R189" s="33"/>
    </row>
    <row r="190" spans="1:18">
      <c r="A190" s="21"/>
      <c r="B190" s="32"/>
      <c r="C190" s="32"/>
      <c r="D190" s="32"/>
      <c r="E190" s="32"/>
      <c r="F190" s="32"/>
      <c r="G190" s="32"/>
      <c r="H190" s="32"/>
      <c r="I190" s="32"/>
      <c r="J190" s="32"/>
    </row>
    <row r="191" spans="1:18">
      <c r="A191" s="21"/>
      <c r="B191" s="11"/>
      <c r="C191" s="11"/>
      <c r="D191" s="11"/>
      <c r="E191" s="11"/>
      <c r="F191" s="11"/>
      <c r="G191" s="11"/>
      <c r="H191" s="11"/>
      <c r="I191" s="11"/>
      <c r="J191" s="11"/>
    </row>
    <row r="192" spans="1:18" ht="15.75" thickBot="1">
      <c r="A192" s="21"/>
      <c r="B192" s="24" t="s">
        <v>531</v>
      </c>
      <c r="C192" s="20"/>
      <c r="D192" s="69">
        <v>2014</v>
      </c>
      <c r="E192" s="69"/>
      <c r="F192" s="69"/>
      <c r="G192" s="20"/>
      <c r="H192" s="69">
        <v>2013</v>
      </c>
      <c r="I192" s="69"/>
      <c r="J192" s="69"/>
    </row>
    <row r="193" spans="1:18">
      <c r="A193" s="21"/>
      <c r="B193" s="38" t="s">
        <v>792</v>
      </c>
      <c r="C193" s="39"/>
      <c r="D193" s="38" t="s">
        <v>265</v>
      </c>
      <c r="E193" s="45">
        <v>23111</v>
      </c>
      <c r="F193" s="43"/>
      <c r="G193" s="39"/>
      <c r="H193" s="38" t="s">
        <v>265</v>
      </c>
      <c r="I193" s="41" t="s">
        <v>754</v>
      </c>
      <c r="J193" s="38" t="s">
        <v>276</v>
      </c>
    </row>
    <row r="194" spans="1:18">
      <c r="A194" s="21"/>
      <c r="B194" s="37"/>
      <c r="C194" s="39"/>
      <c r="D194" s="37"/>
      <c r="E194" s="51"/>
      <c r="F194" s="39"/>
      <c r="G194" s="39"/>
      <c r="H194" s="37"/>
      <c r="I194" s="50"/>
      <c r="J194" s="37"/>
    </row>
    <row r="195" spans="1:18">
      <c r="A195" s="21"/>
      <c r="B195" s="47" t="s">
        <v>793</v>
      </c>
      <c r="C195" s="33"/>
      <c r="D195" s="48">
        <v>9</v>
      </c>
      <c r="E195" s="48"/>
      <c r="F195" s="33"/>
      <c r="G195" s="33"/>
      <c r="H195" s="48">
        <v>16</v>
      </c>
      <c r="I195" s="48"/>
      <c r="J195" s="33"/>
    </row>
    <row r="196" spans="1:18" ht="15.75" thickBot="1">
      <c r="A196" s="21"/>
      <c r="B196" s="47"/>
      <c r="C196" s="33"/>
      <c r="D196" s="52"/>
      <c r="E196" s="52"/>
      <c r="F196" s="53"/>
      <c r="G196" s="33"/>
      <c r="H196" s="52"/>
      <c r="I196" s="52"/>
      <c r="J196" s="53"/>
    </row>
    <row r="197" spans="1:18">
      <c r="A197" s="21"/>
      <c r="B197" s="37"/>
      <c r="C197" s="39"/>
      <c r="D197" s="38" t="s">
        <v>265</v>
      </c>
      <c r="E197" s="45">
        <v>23120</v>
      </c>
      <c r="F197" s="43"/>
      <c r="G197" s="39"/>
      <c r="H197" s="38" t="s">
        <v>265</v>
      </c>
      <c r="I197" s="41" t="s">
        <v>794</v>
      </c>
      <c r="J197" s="38" t="s">
        <v>276</v>
      </c>
    </row>
    <row r="198" spans="1:18" ht="15.75" thickBot="1">
      <c r="A198" s="21"/>
      <c r="B198" s="37"/>
      <c r="C198" s="39"/>
      <c r="D198" s="55"/>
      <c r="E198" s="58"/>
      <c r="F198" s="57"/>
      <c r="G198" s="39"/>
      <c r="H198" s="55"/>
      <c r="I198" s="56"/>
      <c r="J198" s="55"/>
    </row>
    <row r="199" spans="1:18" ht="30.75" thickTop="1">
      <c r="A199" s="2" t="s">
        <v>1174</v>
      </c>
      <c r="B199" s="96"/>
      <c r="C199" s="96"/>
      <c r="D199" s="96"/>
      <c r="E199" s="96"/>
      <c r="F199" s="96"/>
      <c r="G199" s="96"/>
      <c r="H199" s="96"/>
      <c r="I199" s="96"/>
      <c r="J199" s="96"/>
      <c r="K199" s="96"/>
      <c r="L199" s="96"/>
      <c r="M199" s="96"/>
      <c r="N199" s="96"/>
      <c r="O199" s="96"/>
      <c r="P199" s="96"/>
      <c r="Q199" s="96"/>
      <c r="R199" s="96"/>
    </row>
    <row r="200" spans="1:18" ht="30">
      <c r="A200" s="3" t="s">
        <v>1160</v>
      </c>
      <c r="B200" s="96"/>
      <c r="C200" s="96"/>
      <c r="D200" s="96"/>
      <c r="E200" s="96"/>
      <c r="F200" s="96"/>
      <c r="G200" s="96"/>
      <c r="H200" s="96"/>
      <c r="I200" s="96"/>
      <c r="J200" s="96"/>
      <c r="K200" s="96"/>
      <c r="L200" s="96"/>
      <c r="M200" s="96"/>
      <c r="N200" s="96"/>
      <c r="O200" s="96"/>
      <c r="P200" s="96"/>
      <c r="Q200" s="96"/>
      <c r="R200" s="96"/>
    </row>
    <row r="201" spans="1:18">
      <c r="A201" s="21" t="s">
        <v>1162</v>
      </c>
      <c r="B201" s="98" t="s">
        <v>1175</v>
      </c>
      <c r="C201" s="98"/>
      <c r="D201" s="98"/>
      <c r="E201" s="98"/>
      <c r="F201" s="98"/>
      <c r="G201" s="98"/>
      <c r="H201" s="98"/>
      <c r="I201" s="98"/>
      <c r="J201" s="98"/>
      <c r="K201" s="98"/>
      <c r="L201" s="98"/>
      <c r="M201" s="98"/>
      <c r="N201" s="98"/>
      <c r="O201" s="98"/>
      <c r="P201" s="98"/>
      <c r="Q201" s="98"/>
      <c r="R201" s="98"/>
    </row>
    <row r="202" spans="1:18">
      <c r="A202" s="21"/>
      <c r="B202" s="32"/>
      <c r="C202" s="32"/>
      <c r="D202" s="32"/>
      <c r="E202" s="32"/>
      <c r="F202" s="32"/>
      <c r="G202" s="32"/>
      <c r="H202" s="32"/>
      <c r="I202" s="32"/>
      <c r="J202" s="32"/>
    </row>
    <row r="203" spans="1:18">
      <c r="A203" s="21"/>
      <c r="B203" s="11"/>
      <c r="C203" s="11"/>
      <c r="D203" s="11"/>
      <c r="E203" s="11"/>
      <c r="F203" s="11"/>
      <c r="G203" s="11"/>
      <c r="H203" s="11"/>
      <c r="I203" s="11"/>
      <c r="J203" s="11"/>
    </row>
    <row r="204" spans="1:18" ht="15.75" thickBot="1">
      <c r="A204" s="21"/>
      <c r="B204" s="18"/>
      <c r="C204" s="20"/>
      <c r="D204" s="69" t="s">
        <v>452</v>
      </c>
      <c r="E204" s="69"/>
      <c r="F204" s="69"/>
      <c r="G204" s="69"/>
      <c r="H204" s="69"/>
      <c r="I204" s="69"/>
      <c r="J204" s="69"/>
    </row>
    <row r="205" spans="1:18" ht="15.75" thickBot="1">
      <c r="A205" s="21"/>
      <c r="B205" s="24" t="s">
        <v>531</v>
      </c>
      <c r="C205" s="20"/>
      <c r="D205" s="101">
        <v>2014</v>
      </c>
      <c r="E205" s="101"/>
      <c r="F205" s="101"/>
      <c r="G205" s="20"/>
      <c r="H205" s="101">
        <v>2013</v>
      </c>
      <c r="I205" s="101"/>
      <c r="J205" s="101"/>
    </row>
    <row r="206" spans="1:18">
      <c r="A206" s="21"/>
      <c r="B206" s="38" t="s">
        <v>773</v>
      </c>
      <c r="C206" s="39"/>
      <c r="D206" s="41"/>
      <c r="E206" s="41"/>
      <c r="F206" s="43"/>
      <c r="G206" s="39"/>
      <c r="H206" s="41"/>
      <c r="I206" s="41"/>
      <c r="J206" s="43"/>
    </row>
    <row r="207" spans="1:18">
      <c r="A207" s="21"/>
      <c r="B207" s="37"/>
      <c r="C207" s="39"/>
      <c r="D207" s="50"/>
      <c r="E207" s="50"/>
      <c r="F207" s="39"/>
      <c r="G207" s="39"/>
      <c r="H207" s="50"/>
      <c r="I207" s="50"/>
      <c r="J207" s="39"/>
    </row>
    <row r="208" spans="1:18">
      <c r="A208" s="21"/>
      <c r="B208" s="47" t="s">
        <v>774</v>
      </c>
      <c r="C208" s="33"/>
      <c r="D208" s="47" t="s">
        <v>265</v>
      </c>
      <c r="E208" s="49">
        <v>4088</v>
      </c>
      <c r="F208" s="33"/>
      <c r="G208" s="33"/>
      <c r="H208" s="47" t="s">
        <v>265</v>
      </c>
      <c r="I208" s="49">
        <v>4395</v>
      </c>
      <c r="J208" s="33"/>
    </row>
    <row r="209" spans="1:18">
      <c r="A209" s="21"/>
      <c r="B209" s="47"/>
      <c r="C209" s="33"/>
      <c r="D209" s="47"/>
      <c r="E209" s="49"/>
      <c r="F209" s="33"/>
      <c r="G209" s="33"/>
      <c r="H209" s="47"/>
      <c r="I209" s="49"/>
      <c r="J209" s="33"/>
    </row>
    <row r="210" spans="1:18">
      <c r="A210" s="21"/>
      <c r="B210" s="37" t="s">
        <v>775</v>
      </c>
      <c r="C210" s="39"/>
      <c r="D210" s="50">
        <v>53</v>
      </c>
      <c r="E210" s="50"/>
      <c r="F210" s="39"/>
      <c r="G210" s="39"/>
      <c r="H210" s="50">
        <v>68</v>
      </c>
      <c r="I210" s="50"/>
      <c r="J210" s="39"/>
    </row>
    <row r="211" spans="1:18">
      <c r="A211" s="21"/>
      <c r="B211" s="37"/>
      <c r="C211" s="39"/>
      <c r="D211" s="50"/>
      <c r="E211" s="50"/>
      <c r="F211" s="39"/>
      <c r="G211" s="39"/>
      <c r="H211" s="50"/>
      <c r="I211" s="50"/>
      <c r="J211" s="39"/>
    </row>
    <row r="212" spans="1:18">
      <c r="A212" s="21"/>
      <c r="B212" s="47" t="s">
        <v>776</v>
      </c>
      <c r="C212" s="33"/>
      <c r="D212" s="48">
        <v>175</v>
      </c>
      <c r="E212" s="48"/>
      <c r="F212" s="33"/>
      <c r="G212" s="33"/>
      <c r="H212" s="48">
        <v>173</v>
      </c>
      <c r="I212" s="48"/>
      <c r="J212" s="33"/>
    </row>
    <row r="213" spans="1:18">
      <c r="A213" s="21"/>
      <c r="B213" s="47"/>
      <c r="C213" s="33"/>
      <c r="D213" s="48"/>
      <c r="E213" s="48"/>
      <c r="F213" s="33"/>
      <c r="G213" s="33"/>
      <c r="H213" s="48"/>
      <c r="I213" s="48"/>
      <c r="J213" s="33"/>
    </row>
    <row r="214" spans="1:18">
      <c r="A214" s="21"/>
      <c r="B214" s="37" t="s">
        <v>854</v>
      </c>
      <c r="C214" s="39"/>
      <c r="D214" s="50">
        <v>39</v>
      </c>
      <c r="E214" s="50"/>
      <c r="F214" s="39"/>
      <c r="G214" s="39"/>
      <c r="H214" s="50">
        <v>37</v>
      </c>
      <c r="I214" s="50"/>
      <c r="J214" s="39"/>
    </row>
    <row r="215" spans="1:18">
      <c r="A215" s="21"/>
      <c r="B215" s="37"/>
      <c r="C215" s="39"/>
      <c r="D215" s="50"/>
      <c r="E215" s="50"/>
      <c r="F215" s="39"/>
      <c r="G215" s="39"/>
      <c r="H215" s="50"/>
      <c r="I215" s="50"/>
      <c r="J215" s="39"/>
    </row>
    <row r="216" spans="1:18">
      <c r="A216" s="21"/>
      <c r="B216" s="47" t="s">
        <v>777</v>
      </c>
      <c r="C216" s="33"/>
      <c r="D216" s="48">
        <v>456</v>
      </c>
      <c r="E216" s="48"/>
      <c r="F216" s="33"/>
      <c r="G216" s="33"/>
      <c r="H216" s="48" t="s">
        <v>855</v>
      </c>
      <c r="I216" s="48"/>
      <c r="J216" s="47" t="s">
        <v>276</v>
      </c>
    </row>
    <row r="217" spans="1:18">
      <c r="A217" s="21"/>
      <c r="B217" s="47"/>
      <c r="C217" s="33"/>
      <c r="D217" s="48"/>
      <c r="E217" s="48"/>
      <c r="F217" s="33"/>
      <c r="G217" s="33"/>
      <c r="H217" s="48"/>
      <c r="I217" s="48"/>
      <c r="J217" s="47"/>
    </row>
    <row r="218" spans="1:18" ht="15.75" thickBot="1">
      <c r="A218" s="21"/>
      <c r="B218" s="25" t="s">
        <v>779</v>
      </c>
      <c r="C218" s="26"/>
      <c r="D218" s="86" t="s">
        <v>385</v>
      </c>
      <c r="E218" s="86"/>
      <c r="F218" s="109" t="s">
        <v>276</v>
      </c>
      <c r="G218" s="26"/>
      <c r="H218" s="86" t="s">
        <v>856</v>
      </c>
      <c r="I218" s="86"/>
      <c r="J218" s="109" t="s">
        <v>276</v>
      </c>
    </row>
    <row r="219" spans="1:18">
      <c r="A219" s="21"/>
      <c r="B219" s="47" t="s">
        <v>782</v>
      </c>
      <c r="C219" s="33"/>
      <c r="D219" s="88" t="s">
        <v>265</v>
      </c>
      <c r="E219" s="90">
        <v>4559</v>
      </c>
      <c r="F219" s="92"/>
      <c r="G219" s="33"/>
      <c r="H219" s="88" t="s">
        <v>265</v>
      </c>
      <c r="I219" s="90">
        <v>4088</v>
      </c>
      <c r="J219" s="92"/>
    </row>
    <row r="220" spans="1:18" ht="15.75" thickBot="1">
      <c r="A220" s="21"/>
      <c r="B220" s="47"/>
      <c r="C220" s="33"/>
      <c r="D220" s="89"/>
      <c r="E220" s="91"/>
      <c r="F220" s="93"/>
      <c r="G220" s="33"/>
      <c r="H220" s="89"/>
      <c r="I220" s="91"/>
      <c r="J220" s="93"/>
    </row>
    <row r="221" spans="1:18" ht="15.75" thickTop="1">
      <c r="A221" s="21"/>
      <c r="B221" s="47" t="s">
        <v>857</v>
      </c>
      <c r="C221" s="33"/>
      <c r="D221" s="61" t="s">
        <v>265</v>
      </c>
      <c r="E221" s="63">
        <v>4559</v>
      </c>
      <c r="F221" s="60"/>
      <c r="G221" s="33"/>
      <c r="H221" s="61" t="s">
        <v>265</v>
      </c>
      <c r="I221" s="63">
        <v>4088</v>
      </c>
      <c r="J221" s="60"/>
    </row>
    <row r="222" spans="1:18" ht="15.75" thickBot="1">
      <c r="A222" s="21"/>
      <c r="B222" s="47"/>
      <c r="C222" s="33"/>
      <c r="D222" s="89"/>
      <c r="E222" s="91"/>
      <c r="F222" s="93"/>
      <c r="G222" s="33"/>
      <c r="H222" s="89"/>
      <c r="I222" s="91"/>
      <c r="J222" s="93"/>
    </row>
    <row r="223" spans="1:18" ht="15.75" thickTop="1">
      <c r="A223" s="21"/>
      <c r="B223" s="33" t="s">
        <v>864</v>
      </c>
      <c r="C223" s="33"/>
      <c r="D223" s="33"/>
      <c r="E223" s="33"/>
      <c r="F223" s="33"/>
      <c r="G223" s="33"/>
      <c r="H223" s="33"/>
      <c r="I223" s="33"/>
      <c r="J223" s="33"/>
      <c r="K223" s="33"/>
      <c r="L223" s="33"/>
      <c r="M223" s="33"/>
      <c r="N223" s="33"/>
      <c r="O223" s="33"/>
      <c r="P223" s="33"/>
      <c r="Q223" s="33"/>
      <c r="R223" s="33"/>
    </row>
    <row r="224" spans="1:18">
      <c r="A224" s="21"/>
      <c r="B224" s="32"/>
      <c r="C224" s="32"/>
      <c r="D224" s="32"/>
      <c r="E224" s="32"/>
      <c r="F224" s="32"/>
      <c r="G224" s="32"/>
      <c r="H224" s="32"/>
      <c r="I224" s="32"/>
      <c r="J224" s="32"/>
      <c r="K224" s="32"/>
      <c r="L224" s="32"/>
      <c r="M224" s="32"/>
      <c r="N224" s="32"/>
    </row>
    <row r="225" spans="1:14">
      <c r="A225" s="21"/>
      <c r="B225" s="11"/>
      <c r="C225" s="11"/>
      <c r="D225" s="11"/>
      <c r="E225" s="11"/>
      <c r="F225" s="11"/>
      <c r="G225" s="11"/>
      <c r="H225" s="11"/>
      <c r="I225" s="11"/>
      <c r="J225" s="11"/>
      <c r="K225" s="11"/>
      <c r="L225" s="11"/>
      <c r="M225" s="11"/>
      <c r="N225" s="11"/>
    </row>
    <row r="226" spans="1:14" ht="15.75" thickBot="1">
      <c r="A226" s="21"/>
      <c r="B226" s="18"/>
      <c r="C226" s="20"/>
      <c r="D226" s="69" t="s">
        <v>865</v>
      </c>
      <c r="E226" s="69"/>
      <c r="F226" s="69"/>
      <c r="G226" s="69"/>
      <c r="H226" s="69"/>
      <c r="I226" s="69"/>
      <c r="J226" s="69"/>
      <c r="K226" s="69"/>
      <c r="L226" s="69"/>
      <c r="M226" s="69"/>
      <c r="N226" s="69"/>
    </row>
    <row r="227" spans="1:14" ht="15.75" thickBot="1">
      <c r="A227" s="21"/>
      <c r="B227" s="24" t="s">
        <v>531</v>
      </c>
      <c r="C227" s="20"/>
      <c r="D227" s="101">
        <v>2014</v>
      </c>
      <c r="E227" s="101"/>
      <c r="F227" s="101"/>
      <c r="G227" s="110"/>
      <c r="H227" s="101">
        <v>2013</v>
      </c>
      <c r="I227" s="101"/>
      <c r="J227" s="101"/>
      <c r="K227" s="110"/>
      <c r="L227" s="101">
        <v>2012</v>
      </c>
      <c r="M227" s="101"/>
      <c r="N227" s="101"/>
    </row>
    <row r="228" spans="1:14">
      <c r="A228" s="21"/>
      <c r="B228" s="38" t="s">
        <v>775</v>
      </c>
      <c r="C228" s="39"/>
      <c r="D228" s="38" t="s">
        <v>265</v>
      </c>
      <c r="E228" s="41">
        <v>53</v>
      </c>
      <c r="F228" s="43"/>
      <c r="G228" s="39"/>
      <c r="H228" s="38" t="s">
        <v>265</v>
      </c>
      <c r="I228" s="41">
        <v>68</v>
      </c>
      <c r="J228" s="43"/>
      <c r="K228" s="39"/>
      <c r="L228" s="38" t="s">
        <v>265</v>
      </c>
      <c r="M228" s="41">
        <v>60</v>
      </c>
      <c r="N228" s="43"/>
    </row>
    <row r="229" spans="1:14">
      <c r="A229" s="21"/>
      <c r="B229" s="37"/>
      <c r="C229" s="39"/>
      <c r="D229" s="37"/>
      <c r="E229" s="50"/>
      <c r="F229" s="39"/>
      <c r="G229" s="39"/>
      <c r="H229" s="37"/>
      <c r="I229" s="50"/>
      <c r="J229" s="39"/>
      <c r="K229" s="39"/>
      <c r="L229" s="37"/>
      <c r="M229" s="50"/>
      <c r="N229" s="39"/>
    </row>
    <row r="230" spans="1:14">
      <c r="A230" s="21"/>
      <c r="B230" s="47" t="s">
        <v>776</v>
      </c>
      <c r="C230" s="33"/>
      <c r="D230" s="48">
        <v>175</v>
      </c>
      <c r="E230" s="48"/>
      <c r="F230" s="33"/>
      <c r="G230" s="33"/>
      <c r="H230" s="48">
        <v>173</v>
      </c>
      <c r="I230" s="48"/>
      <c r="J230" s="33"/>
      <c r="K230" s="33"/>
      <c r="L230" s="48">
        <v>173</v>
      </c>
      <c r="M230" s="48"/>
      <c r="N230" s="33"/>
    </row>
    <row r="231" spans="1:14">
      <c r="A231" s="21"/>
      <c r="B231" s="47"/>
      <c r="C231" s="33"/>
      <c r="D231" s="48"/>
      <c r="E231" s="48"/>
      <c r="F231" s="33"/>
      <c r="G231" s="33"/>
      <c r="H231" s="48"/>
      <c r="I231" s="48"/>
      <c r="J231" s="33"/>
      <c r="K231" s="33"/>
      <c r="L231" s="48"/>
      <c r="M231" s="48"/>
      <c r="N231" s="33"/>
    </row>
    <row r="232" spans="1:14">
      <c r="A232" s="21"/>
      <c r="B232" s="37" t="s">
        <v>866</v>
      </c>
      <c r="C232" s="39"/>
      <c r="D232" s="50" t="s">
        <v>266</v>
      </c>
      <c r="E232" s="50"/>
      <c r="F232" s="39"/>
      <c r="G232" s="39"/>
      <c r="H232" s="50">
        <v>60</v>
      </c>
      <c r="I232" s="50"/>
      <c r="J232" s="39"/>
      <c r="K232" s="39"/>
      <c r="L232" s="50">
        <v>60</v>
      </c>
      <c r="M232" s="50"/>
      <c r="N232" s="39"/>
    </row>
    <row r="233" spans="1:14">
      <c r="A233" s="21"/>
      <c r="B233" s="37"/>
      <c r="C233" s="39"/>
      <c r="D233" s="50"/>
      <c r="E233" s="50"/>
      <c r="F233" s="39"/>
      <c r="G233" s="39"/>
      <c r="H233" s="50"/>
      <c r="I233" s="50"/>
      <c r="J233" s="39"/>
      <c r="K233" s="39"/>
      <c r="L233" s="50"/>
      <c r="M233" s="50"/>
      <c r="N233" s="39"/>
    </row>
    <row r="234" spans="1:14">
      <c r="A234" s="21"/>
      <c r="B234" s="47" t="s">
        <v>867</v>
      </c>
      <c r="C234" s="33"/>
      <c r="D234" s="48" t="s">
        <v>266</v>
      </c>
      <c r="E234" s="48"/>
      <c r="F234" s="33"/>
      <c r="G234" s="33"/>
      <c r="H234" s="48" t="s">
        <v>266</v>
      </c>
      <c r="I234" s="48"/>
      <c r="J234" s="33"/>
      <c r="K234" s="33"/>
      <c r="L234" s="48" t="s">
        <v>266</v>
      </c>
      <c r="M234" s="48"/>
      <c r="N234" s="33"/>
    </row>
    <row r="235" spans="1:14" ht="15.75" thickBot="1">
      <c r="A235" s="21"/>
      <c r="B235" s="47"/>
      <c r="C235" s="33"/>
      <c r="D235" s="52"/>
      <c r="E235" s="52"/>
      <c r="F235" s="53"/>
      <c r="G235" s="33"/>
      <c r="H235" s="52"/>
      <c r="I235" s="52"/>
      <c r="J235" s="53"/>
      <c r="K235" s="33"/>
      <c r="L235" s="52"/>
      <c r="M235" s="52"/>
      <c r="N235" s="53"/>
    </row>
    <row r="236" spans="1:14">
      <c r="A236" s="21"/>
      <c r="B236" s="37" t="s">
        <v>868</v>
      </c>
      <c r="C236" s="39"/>
      <c r="D236" s="41">
        <v>228</v>
      </c>
      <c r="E236" s="41"/>
      <c r="F236" s="43"/>
      <c r="G236" s="39"/>
      <c r="H236" s="41">
        <v>301</v>
      </c>
      <c r="I236" s="41"/>
      <c r="J236" s="43"/>
      <c r="K236" s="39"/>
      <c r="L236" s="41">
        <v>293</v>
      </c>
      <c r="M236" s="41"/>
      <c r="N236" s="43"/>
    </row>
    <row r="237" spans="1:14">
      <c r="A237" s="21"/>
      <c r="B237" s="37"/>
      <c r="C237" s="39"/>
      <c r="D237" s="50"/>
      <c r="E237" s="50"/>
      <c r="F237" s="39"/>
      <c r="G237" s="39"/>
      <c r="H237" s="50"/>
      <c r="I237" s="50"/>
      <c r="J237" s="39"/>
      <c r="K237" s="39"/>
      <c r="L237" s="50"/>
      <c r="M237" s="50"/>
      <c r="N237" s="39"/>
    </row>
    <row r="238" spans="1:14">
      <c r="A238" s="21"/>
      <c r="B238" s="47" t="s">
        <v>753</v>
      </c>
      <c r="C238" s="33"/>
      <c r="D238" s="48">
        <v>456</v>
      </c>
      <c r="E238" s="48"/>
      <c r="F238" s="33"/>
      <c r="G238" s="33"/>
      <c r="H238" s="48" t="s">
        <v>855</v>
      </c>
      <c r="I238" s="48"/>
      <c r="J238" s="47" t="s">
        <v>276</v>
      </c>
      <c r="K238" s="33"/>
      <c r="L238" s="48">
        <v>311</v>
      </c>
      <c r="M238" s="48"/>
      <c r="N238" s="33"/>
    </row>
    <row r="239" spans="1:14">
      <c r="A239" s="21"/>
      <c r="B239" s="47"/>
      <c r="C239" s="33"/>
      <c r="D239" s="48"/>
      <c r="E239" s="48"/>
      <c r="F239" s="33"/>
      <c r="G239" s="33"/>
      <c r="H239" s="48"/>
      <c r="I239" s="48"/>
      <c r="J239" s="47"/>
      <c r="K239" s="33"/>
      <c r="L239" s="48"/>
      <c r="M239" s="48"/>
      <c r="N239" s="33"/>
    </row>
    <row r="240" spans="1:14">
      <c r="A240" s="21"/>
      <c r="B240" s="37" t="s">
        <v>761</v>
      </c>
      <c r="C240" s="39"/>
      <c r="D240" s="50" t="s">
        <v>266</v>
      </c>
      <c r="E240" s="50"/>
      <c r="F240" s="39"/>
      <c r="G240" s="39"/>
      <c r="H240" s="50" t="s">
        <v>869</v>
      </c>
      <c r="I240" s="50"/>
      <c r="J240" s="37" t="s">
        <v>276</v>
      </c>
      <c r="K240" s="39"/>
      <c r="L240" s="50" t="s">
        <v>870</v>
      </c>
      <c r="M240" s="50"/>
      <c r="N240" s="37" t="s">
        <v>276</v>
      </c>
    </row>
    <row r="241" spans="1:18">
      <c r="A241" s="21"/>
      <c r="B241" s="37"/>
      <c r="C241" s="39"/>
      <c r="D241" s="50"/>
      <c r="E241" s="50"/>
      <c r="F241" s="39"/>
      <c r="G241" s="39"/>
      <c r="H241" s="50"/>
      <c r="I241" s="50"/>
      <c r="J241" s="37"/>
      <c r="K241" s="39"/>
      <c r="L241" s="50"/>
      <c r="M241" s="50"/>
      <c r="N241" s="37"/>
    </row>
    <row r="242" spans="1:18">
      <c r="A242" s="21"/>
      <c r="B242" s="47" t="s">
        <v>871</v>
      </c>
      <c r="C242" s="33"/>
      <c r="D242" s="48">
        <v>456</v>
      </c>
      <c r="E242" s="48"/>
      <c r="F242" s="33"/>
      <c r="G242" s="33"/>
      <c r="H242" s="48" t="s">
        <v>872</v>
      </c>
      <c r="I242" s="48"/>
      <c r="J242" s="47" t="s">
        <v>276</v>
      </c>
      <c r="K242" s="33"/>
      <c r="L242" s="48">
        <v>251</v>
      </c>
      <c r="M242" s="48"/>
      <c r="N242" s="33"/>
    </row>
    <row r="243" spans="1:18" ht="15.75" thickBot="1">
      <c r="A243" s="21"/>
      <c r="B243" s="47"/>
      <c r="C243" s="33"/>
      <c r="D243" s="52"/>
      <c r="E243" s="52"/>
      <c r="F243" s="53"/>
      <c r="G243" s="33"/>
      <c r="H243" s="52"/>
      <c r="I243" s="52"/>
      <c r="J243" s="85"/>
      <c r="K243" s="33"/>
      <c r="L243" s="52"/>
      <c r="M243" s="52"/>
      <c r="N243" s="53"/>
    </row>
    <row r="244" spans="1:18">
      <c r="A244" s="21"/>
      <c r="B244" s="37" t="s">
        <v>873</v>
      </c>
      <c r="C244" s="39"/>
      <c r="D244" s="38" t="s">
        <v>265</v>
      </c>
      <c r="E244" s="41">
        <v>684</v>
      </c>
      <c r="F244" s="43"/>
      <c r="G244" s="39"/>
      <c r="H244" s="38" t="s">
        <v>265</v>
      </c>
      <c r="I244" s="41" t="s">
        <v>874</v>
      </c>
      <c r="J244" s="38" t="s">
        <v>276</v>
      </c>
      <c r="K244" s="39"/>
      <c r="L244" s="38" t="s">
        <v>265</v>
      </c>
      <c r="M244" s="41">
        <v>544</v>
      </c>
      <c r="N244" s="43"/>
    </row>
    <row r="245" spans="1:18" ht="15.75" thickBot="1">
      <c r="A245" s="21"/>
      <c r="B245" s="37"/>
      <c r="C245" s="39"/>
      <c r="D245" s="55"/>
      <c r="E245" s="56"/>
      <c r="F245" s="57"/>
      <c r="G245" s="39"/>
      <c r="H245" s="55"/>
      <c r="I245" s="56"/>
      <c r="J245" s="55"/>
      <c r="K245" s="39"/>
      <c r="L245" s="55"/>
      <c r="M245" s="56"/>
      <c r="N245" s="57"/>
    </row>
    <row r="246" spans="1:18" ht="30.75" thickTop="1">
      <c r="A246" s="2" t="s">
        <v>1176</v>
      </c>
      <c r="B246" s="96"/>
      <c r="C246" s="96"/>
      <c r="D246" s="96"/>
      <c r="E246" s="96"/>
      <c r="F246" s="96"/>
      <c r="G246" s="96"/>
      <c r="H246" s="96"/>
      <c r="I246" s="96"/>
      <c r="J246" s="96"/>
      <c r="K246" s="96"/>
      <c r="L246" s="96"/>
      <c r="M246" s="96"/>
      <c r="N246" s="96"/>
      <c r="O246" s="96"/>
      <c r="P246" s="96"/>
      <c r="Q246" s="96"/>
      <c r="R246" s="96"/>
    </row>
    <row r="247" spans="1:18" ht="30">
      <c r="A247" s="3" t="s">
        <v>1160</v>
      </c>
      <c r="B247" s="96"/>
      <c r="C247" s="96"/>
      <c r="D247" s="96"/>
      <c r="E247" s="96"/>
      <c r="F247" s="96"/>
      <c r="G247" s="96"/>
      <c r="H247" s="96"/>
      <c r="I247" s="96"/>
      <c r="J247" s="96"/>
      <c r="K247" s="96"/>
      <c r="L247" s="96"/>
      <c r="M247" s="96"/>
      <c r="N247" s="96"/>
      <c r="O247" s="96"/>
      <c r="P247" s="96"/>
      <c r="Q247" s="96"/>
      <c r="R247" s="96"/>
    </row>
    <row r="248" spans="1:18">
      <c r="A248" s="21" t="s">
        <v>1161</v>
      </c>
      <c r="B248" s="98" t="s">
        <v>1177</v>
      </c>
      <c r="C248" s="98"/>
      <c r="D248" s="98"/>
      <c r="E248" s="98"/>
      <c r="F248" s="98"/>
      <c r="G248" s="98"/>
      <c r="H248" s="98"/>
      <c r="I248" s="98"/>
      <c r="J248" s="98"/>
      <c r="K248" s="98"/>
      <c r="L248" s="98"/>
      <c r="M248" s="98"/>
      <c r="N248" s="98"/>
      <c r="O248" s="98"/>
      <c r="P248" s="98"/>
      <c r="Q248" s="98"/>
      <c r="R248" s="98"/>
    </row>
    <row r="249" spans="1:18">
      <c r="A249" s="21"/>
      <c r="B249" s="98"/>
      <c r="C249" s="98"/>
      <c r="D249" s="98"/>
      <c r="E249" s="98"/>
      <c r="F249" s="98"/>
      <c r="G249" s="98"/>
      <c r="H249" s="98"/>
      <c r="I249" s="98"/>
      <c r="J249" s="98"/>
      <c r="K249" s="98"/>
      <c r="L249" s="98"/>
      <c r="M249" s="98"/>
      <c r="N249" s="98"/>
      <c r="O249" s="98"/>
      <c r="P249" s="98"/>
      <c r="Q249" s="98"/>
      <c r="R249" s="98"/>
    </row>
    <row r="250" spans="1:18">
      <c r="A250" s="21"/>
      <c r="B250" s="32"/>
      <c r="C250" s="32"/>
      <c r="D250" s="32"/>
      <c r="E250" s="32"/>
      <c r="F250" s="32"/>
      <c r="G250" s="32"/>
      <c r="H250" s="32"/>
      <c r="I250" s="32"/>
      <c r="J250" s="32"/>
      <c r="K250" s="32"/>
      <c r="L250" s="32"/>
      <c r="M250" s="32"/>
      <c r="N250" s="32"/>
    </row>
    <row r="251" spans="1:18">
      <c r="A251" s="21"/>
      <c r="B251" s="11"/>
      <c r="C251" s="11"/>
      <c r="D251" s="11"/>
      <c r="E251" s="11"/>
      <c r="F251" s="11"/>
      <c r="G251" s="11"/>
      <c r="H251" s="11"/>
      <c r="I251" s="11"/>
      <c r="J251" s="11"/>
      <c r="K251" s="11"/>
      <c r="L251" s="11"/>
      <c r="M251" s="11"/>
      <c r="N251" s="11"/>
    </row>
    <row r="252" spans="1:18" ht="15.75" thickBot="1">
      <c r="A252" s="21"/>
      <c r="B252" s="24" t="s">
        <v>531</v>
      </c>
      <c r="C252" s="20"/>
      <c r="D252" s="69">
        <v>2014</v>
      </c>
      <c r="E252" s="69"/>
      <c r="F252" s="69"/>
      <c r="G252" s="20"/>
      <c r="H252" s="69">
        <v>2013</v>
      </c>
      <c r="I252" s="69"/>
      <c r="J252" s="69"/>
      <c r="K252" s="20"/>
      <c r="L252" s="69">
        <v>2012</v>
      </c>
      <c r="M252" s="69"/>
      <c r="N252" s="69"/>
    </row>
    <row r="253" spans="1:18">
      <c r="A253" s="21"/>
      <c r="B253" s="38" t="s">
        <v>753</v>
      </c>
      <c r="C253" s="39"/>
      <c r="D253" s="38" t="s">
        <v>265</v>
      </c>
      <c r="E253" s="41">
        <v>932</v>
      </c>
      <c r="F253" s="43"/>
      <c r="G253" s="39"/>
      <c r="H253" s="38" t="s">
        <v>265</v>
      </c>
      <c r="I253" s="41" t="s">
        <v>846</v>
      </c>
      <c r="J253" s="38" t="s">
        <v>276</v>
      </c>
      <c r="K253" s="39"/>
      <c r="L253" s="38" t="s">
        <v>265</v>
      </c>
      <c r="M253" s="41">
        <v>442</v>
      </c>
      <c r="N253" s="43"/>
    </row>
    <row r="254" spans="1:18">
      <c r="A254" s="21"/>
      <c r="B254" s="37"/>
      <c r="C254" s="39"/>
      <c r="D254" s="37"/>
      <c r="E254" s="50"/>
      <c r="F254" s="39"/>
      <c r="G254" s="39"/>
      <c r="H254" s="37"/>
      <c r="I254" s="50"/>
      <c r="J254" s="37"/>
      <c r="K254" s="39"/>
      <c r="L254" s="37"/>
      <c r="M254" s="50"/>
      <c r="N254" s="39"/>
    </row>
    <row r="255" spans="1:18">
      <c r="A255" s="21"/>
      <c r="B255" s="47" t="s">
        <v>761</v>
      </c>
      <c r="C255" s="33"/>
      <c r="D255" s="48" t="s">
        <v>266</v>
      </c>
      <c r="E255" s="48"/>
      <c r="F255" s="33"/>
      <c r="G255" s="33"/>
      <c r="H255" s="48" t="s">
        <v>266</v>
      </c>
      <c r="I255" s="48"/>
      <c r="J255" s="33"/>
      <c r="K255" s="33"/>
      <c r="L255" s="48" t="s">
        <v>266</v>
      </c>
      <c r="M255" s="48"/>
      <c r="N255" s="33"/>
    </row>
    <row r="256" spans="1:18">
      <c r="A256" s="21"/>
      <c r="B256" s="47"/>
      <c r="C256" s="33"/>
      <c r="D256" s="48"/>
      <c r="E256" s="48"/>
      <c r="F256" s="33"/>
      <c r="G256" s="33"/>
      <c r="H256" s="48"/>
      <c r="I256" s="48"/>
      <c r="J256" s="33"/>
      <c r="K256" s="33"/>
      <c r="L256" s="48"/>
      <c r="M256" s="48"/>
      <c r="N256" s="33"/>
    </row>
    <row r="257" spans="1:18" ht="15.75" thickBot="1">
      <c r="A257" s="21"/>
      <c r="B257" s="25" t="s">
        <v>762</v>
      </c>
      <c r="C257" s="26"/>
      <c r="D257" s="86" t="s">
        <v>847</v>
      </c>
      <c r="E257" s="86"/>
      <c r="F257" s="109" t="s">
        <v>276</v>
      </c>
      <c r="G257" s="26"/>
      <c r="H257" s="86" t="s">
        <v>848</v>
      </c>
      <c r="I257" s="86"/>
      <c r="J257" s="109" t="s">
        <v>276</v>
      </c>
      <c r="K257" s="26"/>
      <c r="L257" s="86" t="s">
        <v>497</v>
      </c>
      <c r="M257" s="86"/>
      <c r="N257" s="109" t="s">
        <v>276</v>
      </c>
    </row>
    <row r="258" spans="1:18">
      <c r="A258" s="21"/>
      <c r="B258" s="47" t="s">
        <v>766</v>
      </c>
      <c r="C258" s="33"/>
      <c r="D258" s="88" t="s">
        <v>265</v>
      </c>
      <c r="E258" s="102">
        <v>925</v>
      </c>
      <c r="F258" s="92"/>
      <c r="G258" s="33"/>
      <c r="H258" s="88" t="s">
        <v>265</v>
      </c>
      <c r="I258" s="102" t="s">
        <v>849</v>
      </c>
      <c r="J258" s="88" t="s">
        <v>276</v>
      </c>
      <c r="K258" s="33"/>
      <c r="L258" s="88" t="s">
        <v>265</v>
      </c>
      <c r="M258" s="102">
        <v>363</v>
      </c>
      <c r="N258" s="92"/>
    </row>
    <row r="259" spans="1:18" ht="15.75" thickBot="1">
      <c r="A259" s="21"/>
      <c r="B259" s="47"/>
      <c r="C259" s="33"/>
      <c r="D259" s="89"/>
      <c r="E259" s="103"/>
      <c r="F259" s="93"/>
      <c r="G259" s="33"/>
      <c r="H259" s="89"/>
      <c r="I259" s="103"/>
      <c r="J259" s="89"/>
      <c r="K259" s="33"/>
      <c r="L259" s="89"/>
      <c r="M259" s="103"/>
      <c r="N259" s="93"/>
    </row>
    <row r="260" spans="1:18" ht="15.75" thickTop="1">
      <c r="A260" s="21" t="s">
        <v>1168</v>
      </c>
      <c r="B260" s="112" t="s">
        <v>842</v>
      </c>
      <c r="C260" s="112"/>
      <c r="D260" s="112"/>
      <c r="E260" s="112"/>
      <c r="F260" s="112"/>
      <c r="G260" s="112"/>
      <c r="H260" s="112"/>
      <c r="I260" s="112"/>
      <c r="J260" s="112"/>
      <c r="K260" s="112"/>
      <c r="L260" s="112"/>
      <c r="M260" s="112"/>
      <c r="N260" s="112"/>
      <c r="O260" s="112"/>
      <c r="P260" s="112"/>
      <c r="Q260" s="112"/>
      <c r="R260" s="112"/>
    </row>
    <row r="261" spans="1:18">
      <c r="A261" s="21"/>
      <c r="B261" s="32"/>
      <c r="C261" s="32"/>
      <c r="D261" s="32"/>
      <c r="E261" s="32"/>
    </row>
    <row r="262" spans="1:18">
      <c r="A262" s="21"/>
      <c r="B262" s="11"/>
      <c r="C262" s="11"/>
      <c r="D262" s="11"/>
      <c r="E262" s="11"/>
    </row>
    <row r="263" spans="1:18" ht="15.75" thickBot="1">
      <c r="A263" s="21"/>
      <c r="B263" s="35" t="s">
        <v>851</v>
      </c>
      <c r="C263" s="35"/>
      <c r="D263" s="35"/>
      <c r="E263" s="35"/>
    </row>
    <row r="264" spans="1:18">
      <c r="A264" s="21"/>
      <c r="B264" s="38">
        <v>2015</v>
      </c>
      <c r="C264" s="38" t="s">
        <v>265</v>
      </c>
      <c r="D264" s="41" t="s">
        <v>266</v>
      </c>
      <c r="E264" s="43"/>
    </row>
    <row r="265" spans="1:18">
      <c r="A265" s="21"/>
      <c r="B265" s="40"/>
      <c r="C265" s="40"/>
      <c r="D265" s="42"/>
      <c r="E265" s="44"/>
    </row>
    <row r="266" spans="1:18">
      <c r="A266" s="21"/>
      <c r="B266" s="47">
        <v>2016</v>
      </c>
      <c r="C266" s="48">
        <v>293</v>
      </c>
      <c r="D266" s="48"/>
      <c r="E266" s="33"/>
    </row>
    <row r="267" spans="1:18">
      <c r="A267" s="21"/>
      <c r="B267" s="47"/>
      <c r="C267" s="48"/>
      <c r="D267" s="48"/>
      <c r="E267" s="33"/>
    </row>
    <row r="268" spans="1:18">
      <c r="A268" s="21"/>
      <c r="B268" s="37">
        <v>2017</v>
      </c>
      <c r="C268" s="50">
        <v>289</v>
      </c>
      <c r="D268" s="50"/>
      <c r="E268" s="39"/>
    </row>
    <row r="269" spans="1:18">
      <c r="A269" s="21"/>
      <c r="B269" s="37"/>
      <c r="C269" s="50"/>
      <c r="D269" s="50"/>
      <c r="E269" s="39"/>
    </row>
    <row r="270" spans="1:18">
      <c r="A270" s="21"/>
      <c r="B270" s="47">
        <v>2018</v>
      </c>
      <c r="C270" s="48">
        <v>284</v>
      </c>
      <c r="D270" s="48"/>
      <c r="E270" s="33"/>
    </row>
    <row r="271" spans="1:18">
      <c r="A271" s="21"/>
      <c r="B271" s="47"/>
      <c r="C271" s="48"/>
      <c r="D271" s="48"/>
      <c r="E271" s="33"/>
    </row>
    <row r="272" spans="1:18">
      <c r="A272" s="21"/>
      <c r="B272" s="37">
        <v>2019</v>
      </c>
      <c r="C272" s="50">
        <v>280</v>
      </c>
      <c r="D272" s="50"/>
      <c r="E272" s="39"/>
    </row>
    <row r="273" spans="1:5">
      <c r="A273" s="21"/>
      <c r="B273" s="37"/>
      <c r="C273" s="50"/>
      <c r="D273" s="50"/>
      <c r="E273" s="39"/>
    </row>
    <row r="274" spans="1:5">
      <c r="A274" s="21"/>
      <c r="B274" s="47" t="s">
        <v>844</v>
      </c>
      <c r="C274" s="49">
        <v>1316</v>
      </c>
      <c r="D274" s="49"/>
      <c r="E274" s="33"/>
    </row>
    <row r="275" spans="1:5">
      <c r="A275" s="21"/>
      <c r="B275" s="47"/>
      <c r="C275" s="49"/>
      <c r="D275" s="49"/>
      <c r="E275" s="33"/>
    </row>
  </sheetData>
  <mergeCells count="871">
    <mergeCell ref="A260:A275"/>
    <mergeCell ref="B260:R260"/>
    <mergeCell ref="A201:A245"/>
    <mergeCell ref="B201:R201"/>
    <mergeCell ref="B223:R223"/>
    <mergeCell ref="B246:R246"/>
    <mergeCell ref="B247:R247"/>
    <mergeCell ref="A248:A259"/>
    <mergeCell ref="B248:R248"/>
    <mergeCell ref="B249:R249"/>
    <mergeCell ref="A178:A186"/>
    <mergeCell ref="B178:R178"/>
    <mergeCell ref="B187:R187"/>
    <mergeCell ref="B188:R188"/>
    <mergeCell ref="A189:A198"/>
    <mergeCell ref="B189:R189"/>
    <mergeCell ref="A94:A132"/>
    <mergeCell ref="B94:R94"/>
    <mergeCell ref="A133:A165"/>
    <mergeCell ref="B133:R133"/>
    <mergeCell ref="B150:R150"/>
    <mergeCell ref="A166:A177"/>
    <mergeCell ref="B166:R166"/>
    <mergeCell ref="B34:R34"/>
    <mergeCell ref="A67:A82"/>
    <mergeCell ref="B67:R67"/>
    <mergeCell ref="B68:R68"/>
    <mergeCell ref="A83:A93"/>
    <mergeCell ref="B83:R83"/>
    <mergeCell ref="B274:B275"/>
    <mergeCell ref="C274:D275"/>
    <mergeCell ref="E274:E275"/>
    <mergeCell ref="A1:A2"/>
    <mergeCell ref="B1:R1"/>
    <mergeCell ref="B2:R2"/>
    <mergeCell ref="B3:R3"/>
    <mergeCell ref="A4:A33"/>
    <mergeCell ref="B4:R4"/>
    <mergeCell ref="A34:A66"/>
    <mergeCell ref="B270:B271"/>
    <mergeCell ref="C270:D271"/>
    <mergeCell ref="E270:E271"/>
    <mergeCell ref="B272:B273"/>
    <mergeCell ref="C272:D273"/>
    <mergeCell ref="E272:E273"/>
    <mergeCell ref="B266:B267"/>
    <mergeCell ref="C266:D267"/>
    <mergeCell ref="E266:E267"/>
    <mergeCell ref="B268:B269"/>
    <mergeCell ref="C268:D269"/>
    <mergeCell ref="E268:E269"/>
    <mergeCell ref="N258:N259"/>
    <mergeCell ref="B261:E261"/>
    <mergeCell ref="B263:E263"/>
    <mergeCell ref="B264:B265"/>
    <mergeCell ref="C264:C265"/>
    <mergeCell ref="D264:D265"/>
    <mergeCell ref="E264:E265"/>
    <mergeCell ref="H258:H259"/>
    <mergeCell ref="I258:I259"/>
    <mergeCell ref="J258:J259"/>
    <mergeCell ref="K258:K259"/>
    <mergeCell ref="L258:L259"/>
    <mergeCell ref="M258:M259"/>
    <mergeCell ref="B258:B259"/>
    <mergeCell ref="C258:C259"/>
    <mergeCell ref="D258:D259"/>
    <mergeCell ref="E258:E259"/>
    <mergeCell ref="F258:F259"/>
    <mergeCell ref="G258:G259"/>
    <mergeCell ref="J255:J256"/>
    <mergeCell ref="K255:K256"/>
    <mergeCell ref="L255:M256"/>
    <mergeCell ref="N255:N256"/>
    <mergeCell ref="D257:E257"/>
    <mergeCell ref="H257:I257"/>
    <mergeCell ref="L257:M257"/>
    <mergeCell ref="B255:B256"/>
    <mergeCell ref="C255:C256"/>
    <mergeCell ref="D255:E256"/>
    <mergeCell ref="F255:F256"/>
    <mergeCell ref="G255:G256"/>
    <mergeCell ref="H255:I256"/>
    <mergeCell ref="I253:I254"/>
    <mergeCell ref="J253:J254"/>
    <mergeCell ref="K253:K254"/>
    <mergeCell ref="L253:L254"/>
    <mergeCell ref="M253:M254"/>
    <mergeCell ref="N253:N254"/>
    <mergeCell ref="D252:F252"/>
    <mergeCell ref="H252:J252"/>
    <mergeCell ref="L252:N252"/>
    <mergeCell ref="B253:B254"/>
    <mergeCell ref="C253:C254"/>
    <mergeCell ref="D253:D254"/>
    <mergeCell ref="E253:E254"/>
    <mergeCell ref="F253:F254"/>
    <mergeCell ref="G253:G254"/>
    <mergeCell ref="H253:H254"/>
    <mergeCell ref="J244:J245"/>
    <mergeCell ref="K244:K245"/>
    <mergeCell ref="L244:L245"/>
    <mergeCell ref="M244:M245"/>
    <mergeCell ref="N244:N245"/>
    <mergeCell ref="B250:N250"/>
    <mergeCell ref="L242:M243"/>
    <mergeCell ref="N242:N243"/>
    <mergeCell ref="B244:B245"/>
    <mergeCell ref="C244:C245"/>
    <mergeCell ref="D244:D245"/>
    <mergeCell ref="E244:E245"/>
    <mergeCell ref="F244:F245"/>
    <mergeCell ref="G244:G245"/>
    <mergeCell ref="H244:H245"/>
    <mergeCell ref="I244:I245"/>
    <mergeCell ref="L240:M241"/>
    <mergeCell ref="N240:N241"/>
    <mergeCell ref="B242:B243"/>
    <mergeCell ref="C242:C243"/>
    <mergeCell ref="D242:E243"/>
    <mergeCell ref="F242:F243"/>
    <mergeCell ref="G242:G243"/>
    <mergeCell ref="H242:I243"/>
    <mergeCell ref="J242:J243"/>
    <mergeCell ref="K242:K243"/>
    <mergeCell ref="L238:M239"/>
    <mergeCell ref="N238:N239"/>
    <mergeCell ref="B240:B241"/>
    <mergeCell ref="C240:C241"/>
    <mergeCell ref="D240:E241"/>
    <mergeCell ref="F240:F241"/>
    <mergeCell ref="G240:G241"/>
    <mergeCell ref="H240:I241"/>
    <mergeCell ref="J240:J241"/>
    <mergeCell ref="K240:K241"/>
    <mergeCell ref="L236:M237"/>
    <mergeCell ref="N236:N237"/>
    <mergeCell ref="B238:B239"/>
    <mergeCell ref="C238:C239"/>
    <mergeCell ref="D238:E239"/>
    <mergeCell ref="F238:F239"/>
    <mergeCell ref="G238:G239"/>
    <mergeCell ref="H238:I239"/>
    <mergeCell ref="J238:J239"/>
    <mergeCell ref="K238:K239"/>
    <mergeCell ref="L234:M235"/>
    <mergeCell ref="N234:N235"/>
    <mergeCell ref="B236:B237"/>
    <mergeCell ref="C236:C237"/>
    <mergeCell ref="D236:E237"/>
    <mergeCell ref="F236:F237"/>
    <mergeCell ref="G236:G237"/>
    <mergeCell ref="H236:I237"/>
    <mergeCell ref="J236:J237"/>
    <mergeCell ref="K236:K237"/>
    <mergeCell ref="L232:M233"/>
    <mergeCell ref="N232:N233"/>
    <mergeCell ref="B234:B235"/>
    <mergeCell ref="C234:C235"/>
    <mergeCell ref="D234:E235"/>
    <mergeCell ref="F234:F235"/>
    <mergeCell ref="G234:G235"/>
    <mergeCell ref="H234:I235"/>
    <mergeCell ref="J234:J235"/>
    <mergeCell ref="K234:K235"/>
    <mergeCell ref="L230:M231"/>
    <mergeCell ref="N230:N231"/>
    <mergeCell ref="B232:B233"/>
    <mergeCell ref="C232:C233"/>
    <mergeCell ref="D232:E233"/>
    <mergeCell ref="F232:F233"/>
    <mergeCell ref="G232:G233"/>
    <mergeCell ref="H232:I233"/>
    <mergeCell ref="J232:J233"/>
    <mergeCell ref="K232:K233"/>
    <mergeCell ref="M228:M229"/>
    <mergeCell ref="N228:N229"/>
    <mergeCell ref="B230:B231"/>
    <mergeCell ref="C230:C231"/>
    <mergeCell ref="D230:E231"/>
    <mergeCell ref="F230:F231"/>
    <mergeCell ref="G230:G231"/>
    <mergeCell ref="H230:I231"/>
    <mergeCell ref="J230:J231"/>
    <mergeCell ref="K230:K231"/>
    <mergeCell ref="G228:G229"/>
    <mergeCell ref="H228:H229"/>
    <mergeCell ref="I228:I229"/>
    <mergeCell ref="J228:J229"/>
    <mergeCell ref="K228:K229"/>
    <mergeCell ref="L228:L229"/>
    <mergeCell ref="B224:N224"/>
    <mergeCell ref="D226:N226"/>
    <mergeCell ref="D227:F227"/>
    <mergeCell ref="H227:J227"/>
    <mergeCell ref="L227:N227"/>
    <mergeCell ref="B228:B229"/>
    <mergeCell ref="C228:C229"/>
    <mergeCell ref="D228:D229"/>
    <mergeCell ref="E228:E229"/>
    <mergeCell ref="F228:F229"/>
    <mergeCell ref="J219:J220"/>
    <mergeCell ref="B221:B222"/>
    <mergeCell ref="C221:C222"/>
    <mergeCell ref="D221:D222"/>
    <mergeCell ref="E221:E222"/>
    <mergeCell ref="F221:F222"/>
    <mergeCell ref="G221:G222"/>
    <mergeCell ref="H221:H222"/>
    <mergeCell ref="I221:I222"/>
    <mergeCell ref="J221:J222"/>
    <mergeCell ref="D218:E218"/>
    <mergeCell ref="H218:I218"/>
    <mergeCell ref="B219:B220"/>
    <mergeCell ref="C219:C220"/>
    <mergeCell ref="D219:D220"/>
    <mergeCell ref="E219:E220"/>
    <mergeCell ref="F219:F220"/>
    <mergeCell ref="G219:G220"/>
    <mergeCell ref="H219:H220"/>
    <mergeCell ref="I219:I220"/>
    <mergeCell ref="J214:J215"/>
    <mergeCell ref="B216:B217"/>
    <mergeCell ref="C216:C217"/>
    <mergeCell ref="D216:E217"/>
    <mergeCell ref="F216:F217"/>
    <mergeCell ref="G216:G217"/>
    <mergeCell ref="H216:I217"/>
    <mergeCell ref="J216:J217"/>
    <mergeCell ref="B214:B215"/>
    <mergeCell ref="C214:C215"/>
    <mergeCell ref="D214:E215"/>
    <mergeCell ref="F214:F215"/>
    <mergeCell ref="G214:G215"/>
    <mergeCell ref="H214:I215"/>
    <mergeCell ref="J210:J211"/>
    <mergeCell ref="B212:B213"/>
    <mergeCell ref="C212:C213"/>
    <mergeCell ref="D212:E213"/>
    <mergeCell ref="F212:F213"/>
    <mergeCell ref="G212:G213"/>
    <mergeCell ref="H212:I213"/>
    <mergeCell ref="J212:J213"/>
    <mergeCell ref="B210:B211"/>
    <mergeCell ref="C210:C211"/>
    <mergeCell ref="D210:E211"/>
    <mergeCell ref="F210:F211"/>
    <mergeCell ref="G210:G211"/>
    <mergeCell ref="H210:I211"/>
    <mergeCell ref="J206:J207"/>
    <mergeCell ref="B208:B209"/>
    <mergeCell ref="C208:C209"/>
    <mergeCell ref="D208:D209"/>
    <mergeCell ref="E208:E209"/>
    <mergeCell ref="F208:F209"/>
    <mergeCell ref="G208:G209"/>
    <mergeCell ref="H208:H209"/>
    <mergeCell ref="I208:I209"/>
    <mergeCell ref="J208:J209"/>
    <mergeCell ref="B206:B207"/>
    <mergeCell ref="C206:C207"/>
    <mergeCell ref="D206:E207"/>
    <mergeCell ref="F206:F207"/>
    <mergeCell ref="G206:G207"/>
    <mergeCell ref="H206:I207"/>
    <mergeCell ref="H197:H198"/>
    <mergeCell ref="I197:I198"/>
    <mergeCell ref="J197:J198"/>
    <mergeCell ref="B202:J202"/>
    <mergeCell ref="D204:J204"/>
    <mergeCell ref="D205:F205"/>
    <mergeCell ref="H205:J205"/>
    <mergeCell ref="B199:R199"/>
    <mergeCell ref="B200:R200"/>
    <mergeCell ref="B197:B198"/>
    <mergeCell ref="C197:C198"/>
    <mergeCell ref="D197:D198"/>
    <mergeCell ref="E197:E198"/>
    <mergeCell ref="F197:F198"/>
    <mergeCell ref="G197:G198"/>
    <mergeCell ref="I193:I194"/>
    <mergeCell ref="J193:J194"/>
    <mergeCell ref="B195:B196"/>
    <mergeCell ref="C195:C196"/>
    <mergeCell ref="D195:E196"/>
    <mergeCell ref="F195:F196"/>
    <mergeCell ref="G195:G196"/>
    <mergeCell ref="H195:I196"/>
    <mergeCell ref="J195:J196"/>
    <mergeCell ref="B190:J190"/>
    <mergeCell ref="D192:F192"/>
    <mergeCell ref="H192:J192"/>
    <mergeCell ref="B193:B194"/>
    <mergeCell ref="C193:C194"/>
    <mergeCell ref="D193:D194"/>
    <mergeCell ref="E193:E194"/>
    <mergeCell ref="F193:F194"/>
    <mergeCell ref="G193:G194"/>
    <mergeCell ref="H193:H194"/>
    <mergeCell ref="H183:H184"/>
    <mergeCell ref="I183:I184"/>
    <mergeCell ref="J183:J184"/>
    <mergeCell ref="B185:B186"/>
    <mergeCell ref="C185:C186"/>
    <mergeCell ref="D185:E186"/>
    <mergeCell ref="F185:F186"/>
    <mergeCell ref="G185:G186"/>
    <mergeCell ref="H185:I186"/>
    <mergeCell ref="J185:J186"/>
    <mergeCell ref="B183:B184"/>
    <mergeCell ref="C183:C184"/>
    <mergeCell ref="D183:D184"/>
    <mergeCell ref="E183:E184"/>
    <mergeCell ref="F183:F184"/>
    <mergeCell ref="G183:G184"/>
    <mergeCell ref="H176:H177"/>
    <mergeCell ref="B179:J179"/>
    <mergeCell ref="D181:F181"/>
    <mergeCell ref="H181:J181"/>
    <mergeCell ref="D182:F182"/>
    <mergeCell ref="H182:J182"/>
    <mergeCell ref="B176:B177"/>
    <mergeCell ref="C176:C177"/>
    <mergeCell ref="D176:D177"/>
    <mergeCell ref="E176:E177"/>
    <mergeCell ref="F176:F177"/>
    <mergeCell ref="G176:G177"/>
    <mergeCell ref="H172:H173"/>
    <mergeCell ref="B174:B175"/>
    <mergeCell ref="C174:C175"/>
    <mergeCell ref="D174:D175"/>
    <mergeCell ref="E174:E175"/>
    <mergeCell ref="F174:F175"/>
    <mergeCell ref="G174:G175"/>
    <mergeCell ref="H174:H175"/>
    <mergeCell ref="B172:B173"/>
    <mergeCell ref="C172:C173"/>
    <mergeCell ref="D172:D173"/>
    <mergeCell ref="E172:E173"/>
    <mergeCell ref="F172:F173"/>
    <mergeCell ref="G172:G173"/>
    <mergeCell ref="B164:B165"/>
    <mergeCell ref="C164:D165"/>
    <mergeCell ref="E164:E165"/>
    <mergeCell ref="B167:H167"/>
    <mergeCell ref="D169:H169"/>
    <mergeCell ref="D170:E170"/>
    <mergeCell ref="G170:H170"/>
    <mergeCell ref="B160:B161"/>
    <mergeCell ref="C160:D161"/>
    <mergeCell ref="E160:E161"/>
    <mergeCell ref="B162:B163"/>
    <mergeCell ref="C162:D163"/>
    <mergeCell ref="E162:E163"/>
    <mergeCell ref="B156:B157"/>
    <mergeCell ref="C156:D157"/>
    <mergeCell ref="E156:E157"/>
    <mergeCell ref="B158:B159"/>
    <mergeCell ref="C158:D159"/>
    <mergeCell ref="E158:E159"/>
    <mergeCell ref="B151:E151"/>
    <mergeCell ref="B153:E153"/>
    <mergeCell ref="B154:B155"/>
    <mergeCell ref="C154:C155"/>
    <mergeCell ref="D154:D155"/>
    <mergeCell ref="E154:E155"/>
    <mergeCell ref="B146:B147"/>
    <mergeCell ref="C146:D147"/>
    <mergeCell ref="E146:E147"/>
    <mergeCell ref="B148:B149"/>
    <mergeCell ref="C148:D149"/>
    <mergeCell ref="E148:E149"/>
    <mergeCell ref="B142:B143"/>
    <mergeCell ref="C142:D143"/>
    <mergeCell ref="E142:E143"/>
    <mergeCell ref="B144:B145"/>
    <mergeCell ref="C144:D145"/>
    <mergeCell ref="E144:E145"/>
    <mergeCell ref="B138:B139"/>
    <mergeCell ref="C138:C139"/>
    <mergeCell ref="D138:D139"/>
    <mergeCell ref="E138:E139"/>
    <mergeCell ref="B140:B141"/>
    <mergeCell ref="C140:D141"/>
    <mergeCell ref="E140:E141"/>
    <mergeCell ref="P131:P132"/>
    <mergeCell ref="Q131:Q132"/>
    <mergeCell ref="R131:R132"/>
    <mergeCell ref="B134:E134"/>
    <mergeCell ref="B136:E136"/>
    <mergeCell ref="B137:E137"/>
    <mergeCell ref="J131:J132"/>
    <mergeCell ref="K131:K132"/>
    <mergeCell ref="L131:L132"/>
    <mergeCell ref="M131:M132"/>
    <mergeCell ref="N131:N132"/>
    <mergeCell ref="O131:O132"/>
    <mergeCell ref="P129:Q130"/>
    <mergeCell ref="R129:R130"/>
    <mergeCell ref="B131:B132"/>
    <mergeCell ref="C131:C132"/>
    <mergeCell ref="D131:D132"/>
    <mergeCell ref="E131:E132"/>
    <mergeCell ref="F131:F132"/>
    <mergeCell ref="G131:G132"/>
    <mergeCell ref="H131:H132"/>
    <mergeCell ref="I131:I132"/>
    <mergeCell ref="H129:I130"/>
    <mergeCell ref="J129:J130"/>
    <mergeCell ref="K129:K130"/>
    <mergeCell ref="L129:M130"/>
    <mergeCell ref="N129:N130"/>
    <mergeCell ref="O129:O130"/>
    <mergeCell ref="L127:M128"/>
    <mergeCell ref="N127:N128"/>
    <mergeCell ref="O127:O128"/>
    <mergeCell ref="P127:Q128"/>
    <mergeCell ref="R127:R128"/>
    <mergeCell ref="B129:B130"/>
    <mergeCell ref="C129:C130"/>
    <mergeCell ref="D129:E130"/>
    <mergeCell ref="F129:F130"/>
    <mergeCell ref="G129:G130"/>
    <mergeCell ref="Q125:Q126"/>
    <mergeCell ref="R125:R126"/>
    <mergeCell ref="B127:B128"/>
    <mergeCell ref="C127:C128"/>
    <mergeCell ref="D127:E128"/>
    <mergeCell ref="F127:F128"/>
    <mergeCell ref="G127:G128"/>
    <mergeCell ref="H127:I128"/>
    <mergeCell ref="J127:J128"/>
    <mergeCell ref="K127:K128"/>
    <mergeCell ref="K125:K126"/>
    <mergeCell ref="L125:L126"/>
    <mergeCell ref="M125:M126"/>
    <mergeCell ref="N125:N126"/>
    <mergeCell ref="O125:O126"/>
    <mergeCell ref="P125:P126"/>
    <mergeCell ref="R123:R124"/>
    <mergeCell ref="B125:B126"/>
    <mergeCell ref="C125:C126"/>
    <mergeCell ref="D125:D126"/>
    <mergeCell ref="E125:E126"/>
    <mergeCell ref="F125:F126"/>
    <mergeCell ref="G125:G126"/>
    <mergeCell ref="H125:H126"/>
    <mergeCell ref="I125:I126"/>
    <mergeCell ref="J125:J126"/>
    <mergeCell ref="J123:J124"/>
    <mergeCell ref="K123:K124"/>
    <mergeCell ref="L123:M124"/>
    <mergeCell ref="N123:N124"/>
    <mergeCell ref="O123:O124"/>
    <mergeCell ref="P123:Q124"/>
    <mergeCell ref="B123:B124"/>
    <mergeCell ref="C123:C124"/>
    <mergeCell ref="D123:E124"/>
    <mergeCell ref="F123:F124"/>
    <mergeCell ref="G123:G124"/>
    <mergeCell ref="H123:I124"/>
    <mergeCell ref="P118:R118"/>
    <mergeCell ref="P119:R119"/>
    <mergeCell ref="P120:R120"/>
    <mergeCell ref="P121:R121"/>
    <mergeCell ref="D122:F122"/>
    <mergeCell ref="H122:J122"/>
    <mergeCell ref="L122:N122"/>
    <mergeCell ref="P122:R122"/>
    <mergeCell ref="K118:K121"/>
    <mergeCell ref="L118:N118"/>
    <mergeCell ref="L119:N119"/>
    <mergeCell ref="L120:N120"/>
    <mergeCell ref="L121:N121"/>
    <mergeCell ref="O118:O121"/>
    <mergeCell ref="B118:B121"/>
    <mergeCell ref="C118:C121"/>
    <mergeCell ref="D118:F121"/>
    <mergeCell ref="G118:G121"/>
    <mergeCell ref="H118:J118"/>
    <mergeCell ref="H119:J119"/>
    <mergeCell ref="H120:J120"/>
    <mergeCell ref="H121:J121"/>
    <mergeCell ref="P112:P113"/>
    <mergeCell ref="Q112:Q113"/>
    <mergeCell ref="R112:R113"/>
    <mergeCell ref="B114:R114"/>
    <mergeCell ref="B116:B117"/>
    <mergeCell ref="C116:C117"/>
    <mergeCell ref="D116:F117"/>
    <mergeCell ref="G116:G117"/>
    <mergeCell ref="H116:R116"/>
    <mergeCell ref="H117:R117"/>
    <mergeCell ref="J112:J113"/>
    <mergeCell ref="K112:K113"/>
    <mergeCell ref="L112:L113"/>
    <mergeCell ref="M112:M113"/>
    <mergeCell ref="N112:N113"/>
    <mergeCell ref="O112:O113"/>
    <mergeCell ref="P110:Q111"/>
    <mergeCell ref="R110:R111"/>
    <mergeCell ref="B112:B113"/>
    <mergeCell ref="C112:C113"/>
    <mergeCell ref="D112:D113"/>
    <mergeCell ref="E112:E113"/>
    <mergeCell ref="F112:F113"/>
    <mergeCell ref="G112:G113"/>
    <mergeCell ref="H112:H113"/>
    <mergeCell ref="I112:I113"/>
    <mergeCell ref="H110:I111"/>
    <mergeCell ref="J110:J111"/>
    <mergeCell ref="K110:K111"/>
    <mergeCell ref="L110:M111"/>
    <mergeCell ref="N110:N111"/>
    <mergeCell ref="O110:O111"/>
    <mergeCell ref="L108:M109"/>
    <mergeCell ref="N108:N109"/>
    <mergeCell ref="O108:O109"/>
    <mergeCell ref="P108:Q109"/>
    <mergeCell ref="R108:R109"/>
    <mergeCell ref="B110:B111"/>
    <mergeCell ref="C110:C111"/>
    <mergeCell ref="D110:E111"/>
    <mergeCell ref="F110:F111"/>
    <mergeCell ref="G110:G111"/>
    <mergeCell ref="Q106:Q107"/>
    <mergeCell ref="R106:R107"/>
    <mergeCell ref="B108:B109"/>
    <mergeCell ref="C108:C109"/>
    <mergeCell ref="D108:E109"/>
    <mergeCell ref="F108:F109"/>
    <mergeCell ref="G108:G109"/>
    <mergeCell ref="H108:I109"/>
    <mergeCell ref="J108:J109"/>
    <mergeCell ref="K108:K109"/>
    <mergeCell ref="K106:K107"/>
    <mergeCell ref="L106:L107"/>
    <mergeCell ref="M106:M107"/>
    <mergeCell ref="N106:N107"/>
    <mergeCell ref="O106:O107"/>
    <mergeCell ref="P106:P107"/>
    <mergeCell ref="R104:R105"/>
    <mergeCell ref="B106:B107"/>
    <mergeCell ref="C106:C107"/>
    <mergeCell ref="D106:D107"/>
    <mergeCell ref="E106:E107"/>
    <mergeCell ref="F106:F107"/>
    <mergeCell ref="G106:G107"/>
    <mergeCell ref="H106:H107"/>
    <mergeCell ref="I106:I107"/>
    <mergeCell ref="J106:J107"/>
    <mergeCell ref="J104:J105"/>
    <mergeCell ref="K104:K105"/>
    <mergeCell ref="L104:M105"/>
    <mergeCell ref="N104:N105"/>
    <mergeCell ref="O104:O105"/>
    <mergeCell ref="P104:Q105"/>
    <mergeCell ref="B104:B105"/>
    <mergeCell ref="C104:C105"/>
    <mergeCell ref="D104:E105"/>
    <mergeCell ref="F104:F105"/>
    <mergeCell ref="G104:G105"/>
    <mergeCell ref="H104:I105"/>
    <mergeCell ref="P99:R99"/>
    <mergeCell ref="P100:R100"/>
    <mergeCell ref="P101:R101"/>
    <mergeCell ref="P102:R102"/>
    <mergeCell ref="D103:F103"/>
    <mergeCell ref="H103:J103"/>
    <mergeCell ref="L103:N103"/>
    <mergeCell ref="P103:R103"/>
    <mergeCell ref="K99:K102"/>
    <mergeCell ref="L99:N99"/>
    <mergeCell ref="L100:N100"/>
    <mergeCell ref="L101:N101"/>
    <mergeCell ref="L102:N102"/>
    <mergeCell ref="O99:O102"/>
    <mergeCell ref="B99:B102"/>
    <mergeCell ref="C99:C102"/>
    <mergeCell ref="D99:F102"/>
    <mergeCell ref="G99:G102"/>
    <mergeCell ref="H99:J99"/>
    <mergeCell ref="H100:J100"/>
    <mergeCell ref="H101:J101"/>
    <mergeCell ref="H102:J102"/>
    <mergeCell ref="B95:R95"/>
    <mergeCell ref="B97:B98"/>
    <mergeCell ref="C97:C98"/>
    <mergeCell ref="D97:F98"/>
    <mergeCell ref="G97:G98"/>
    <mergeCell ref="H97:R97"/>
    <mergeCell ref="H98:R98"/>
    <mergeCell ref="N87:R87"/>
    <mergeCell ref="N88:R88"/>
    <mergeCell ref="H89:I89"/>
    <mergeCell ref="K89:L89"/>
    <mergeCell ref="N89:O89"/>
    <mergeCell ref="Q89:R89"/>
    <mergeCell ref="B84:R84"/>
    <mergeCell ref="B86:B88"/>
    <mergeCell ref="C86:C88"/>
    <mergeCell ref="E86:E88"/>
    <mergeCell ref="G86:G88"/>
    <mergeCell ref="H86:L86"/>
    <mergeCell ref="H87:L87"/>
    <mergeCell ref="H88:L88"/>
    <mergeCell ref="M86:M88"/>
    <mergeCell ref="N86:R86"/>
    <mergeCell ref="H79:H80"/>
    <mergeCell ref="B81:B82"/>
    <mergeCell ref="C81:C82"/>
    <mergeCell ref="D81:D82"/>
    <mergeCell ref="E81:E82"/>
    <mergeCell ref="F81:F82"/>
    <mergeCell ref="G81:G82"/>
    <mergeCell ref="H81:H82"/>
    <mergeCell ref="H73:H74"/>
    <mergeCell ref="B75:H75"/>
    <mergeCell ref="D77:E77"/>
    <mergeCell ref="G77:H77"/>
    <mergeCell ref="B79:B80"/>
    <mergeCell ref="C79:C80"/>
    <mergeCell ref="D79:D80"/>
    <mergeCell ref="E79:E80"/>
    <mergeCell ref="F79:F80"/>
    <mergeCell ref="G79:G80"/>
    <mergeCell ref="J64:J65"/>
    <mergeCell ref="B69:H69"/>
    <mergeCell ref="D71:E71"/>
    <mergeCell ref="G71:H71"/>
    <mergeCell ref="B73:B74"/>
    <mergeCell ref="C73:C74"/>
    <mergeCell ref="D73:D74"/>
    <mergeCell ref="E73:E74"/>
    <mergeCell ref="F73:F74"/>
    <mergeCell ref="G73:G74"/>
    <mergeCell ref="D63:E63"/>
    <mergeCell ref="H63:I63"/>
    <mergeCell ref="B64:B65"/>
    <mergeCell ref="C64:C65"/>
    <mergeCell ref="D64:E65"/>
    <mergeCell ref="F64:F65"/>
    <mergeCell ref="G64:G65"/>
    <mergeCell ref="H64:I65"/>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D50:E50"/>
    <mergeCell ref="H50:I50"/>
    <mergeCell ref="B51:B52"/>
    <mergeCell ref="C51:C52"/>
    <mergeCell ref="D51:E52"/>
    <mergeCell ref="F51:F52"/>
    <mergeCell ref="G51:G52"/>
    <mergeCell ref="H51:I52"/>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D41"/>
    <mergeCell ref="E40:E41"/>
    <mergeCell ref="F40:F41"/>
    <mergeCell ref="G40:G41"/>
    <mergeCell ref="H40:H41"/>
    <mergeCell ref="I40:I41"/>
    <mergeCell ref="J40:J41"/>
    <mergeCell ref="N32:N33"/>
    <mergeCell ref="B35:J35"/>
    <mergeCell ref="D37:F37"/>
    <mergeCell ref="H37:J37"/>
    <mergeCell ref="B38:B39"/>
    <mergeCell ref="C38:C39"/>
    <mergeCell ref="D38:E39"/>
    <mergeCell ref="F38:F39"/>
    <mergeCell ref="G38:G39"/>
    <mergeCell ref="H38:I39"/>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B30:B31"/>
    <mergeCell ref="C30:C31"/>
    <mergeCell ref="D30:E31"/>
    <mergeCell ref="F30:F31"/>
    <mergeCell ref="G30:G31"/>
    <mergeCell ref="H30:I31"/>
    <mergeCell ref="J27:J28"/>
    <mergeCell ref="K27:K28"/>
    <mergeCell ref="L27:M28"/>
    <mergeCell ref="N27:N28"/>
    <mergeCell ref="D29:E29"/>
    <mergeCell ref="H29:I29"/>
    <mergeCell ref="L29:M29"/>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N12:N13"/>
    <mergeCell ref="D14:E14"/>
    <mergeCell ref="H14:I14"/>
    <mergeCell ref="L14:M14"/>
    <mergeCell ref="B15:B16"/>
    <mergeCell ref="C15:C16"/>
    <mergeCell ref="D15:E16"/>
    <mergeCell ref="F15:F16"/>
    <mergeCell ref="G15:G16"/>
    <mergeCell ref="H15:I16"/>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32.140625" bestFit="1" customWidth="1"/>
    <col min="4" max="4" width="8.85546875" customWidth="1"/>
    <col min="5" max="5" width="1.85546875" customWidth="1"/>
    <col min="7" max="7" width="6.28515625" customWidth="1"/>
    <col min="8" max="8" width="9.5703125" customWidth="1"/>
    <col min="10" max="10" width="8.85546875" customWidth="1"/>
    <col min="11" max="11" width="1.85546875" customWidth="1"/>
    <col min="13" max="13" width="6.28515625" customWidth="1"/>
    <col min="14" max="14" width="9.5703125" customWidth="1"/>
  </cols>
  <sheetData>
    <row r="1" spans="1:14" ht="15" customHeight="1">
      <c r="A1" s="8" t="s">
        <v>117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884</v>
      </c>
      <c r="B3" s="96"/>
      <c r="C3" s="96"/>
      <c r="D3" s="96"/>
      <c r="E3" s="96"/>
      <c r="F3" s="96"/>
      <c r="G3" s="96"/>
      <c r="H3" s="96"/>
      <c r="I3" s="96"/>
      <c r="J3" s="96"/>
      <c r="K3" s="96"/>
      <c r="L3" s="96"/>
      <c r="M3" s="96"/>
      <c r="N3" s="96"/>
    </row>
    <row r="4" spans="1:14">
      <c r="A4" s="21" t="s">
        <v>1179</v>
      </c>
      <c r="B4" s="32"/>
      <c r="C4" s="32"/>
      <c r="D4" s="32"/>
      <c r="E4" s="32"/>
      <c r="F4" s="32"/>
      <c r="G4" s="32"/>
      <c r="H4" s="32"/>
      <c r="I4" s="32"/>
      <c r="J4" s="32"/>
      <c r="K4" s="32"/>
      <c r="L4" s="32"/>
      <c r="M4" s="32"/>
      <c r="N4" s="32"/>
    </row>
    <row r="5" spans="1:14">
      <c r="A5" s="21"/>
      <c r="B5" s="11"/>
      <c r="C5" s="11"/>
      <c r="D5" s="11"/>
      <c r="E5" s="11"/>
      <c r="F5" s="11"/>
      <c r="G5" s="11"/>
      <c r="H5" s="11"/>
      <c r="I5" s="11"/>
      <c r="J5" s="11"/>
      <c r="K5" s="11"/>
      <c r="L5" s="11"/>
      <c r="M5" s="11"/>
      <c r="N5" s="11"/>
    </row>
    <row r="6" spans="1:14">
      <c r="A6" s="21"/>
      <c r="B6" s="20"/>
      <c r="C6" s="20"/>
      <c r="D6" s="33"/>
      <c r="E6" s="33"/>
      <c r="F6" s="20"/>
      <c r="G6" s="34">
        <v>2014</v>
      </c>
      <c r="H6" s="34"/>
      <c r="I6" s="20"/>
      <c r="J6" s="33"/>
      <c r="K6" s="33"/>
      <c r="L6" s="20"/>
      <c r="M6" s="34">
        <v>2013</v>
      </c>
      <c r="N6" s="34"/>
    </row>
    <row r="7" spans="1:14">
      <c r="A7" s="21"/>
      <c r="B7" s="33"/>
      <c r="C7" s="33"/>
      <c r="D7" s="34" t="s">
        <v>889</v>
      </c>
      <c r="E7" s="34"/>
      <c r="F7" s="33"/>
      <c r="G7" s="34" t="s">
        <v>890</v>
      </c>
      <c r="H7" s="34"/>
      <c r="I7" s="33"/>
      <c r="J7" s="34" t="s">
        <v>889</v>
      </c>
      <c r="K7" s="34"/>
      <c r="L7" s="33"/>
      <c r="M7" s="34" t="s">
        <v>890</v>
      </c>
      <c r="N7" s="34"/>
    </row>
    <row r="8" spans="1:14">
      <c r="A8" s="21"/>
      <c r="B8" s="33"/>
      <c r="C8" s="33"/>
      <c r="D8" s="34"/>
      <c r="E8" s="34"/>
      <c r="F8" s="33"/>
      <c r="G8" s="34" t="s">
        <v>891</v>
      </c>
      <c r="H8" s="34"/>
      <c r="I8" s="33"/>
      <c r="J8" s="34"/>
      <c r="K8" s="34"/>
      <c r="L8" s="33"/>
      <c r="M8" s="34" t="s">
        <v>891</v>
      </c>
      <c r="N8" s="34"/>
    </row>
    <row r="9" spans="1:14" ht="15.75" thickBot="1">
      <c r="A9" s="21"/>
      <c r="B9" s="24" t="s">
        <v>892</v>
      </c>
      <c r="C9" s="20"/>
      <c r="D9" s="35" t="s">
        <v>893</v>
      </c>
      <c r="E9" s="35"/>
      <c r="F9" s="20"/>
      <c r="G9" s="35" t="s">
        <v>894</v>
      </c>
      <c r="H9" s="35"/>
      <c r="I9" s="20"/>
      <c r="J9" s="35" t="s">
        <v>893</v>
      </c>
      <c r="K9" s="35"/>
      <c r="L9" s="20"/>
      <c r="M9" s="35" t="s">
        <v>894</v>
      </c>
      <c r="N9" s="35"/>
    </row>
    <row r="10" spans="1:14">
      <c r="A10" s="21"/>
      <c r="B10" s="38" t="s">
        <v>895</v>
      </c>
      <c r="C10" s="39"/>
      <c r="D10" s="45">
        <v>30496</v>
      </c>
      <c r="E10" s="43"/>
      <c r="F10" s="39"/>
      <c r="G10" s="41">
        <v>33.49</v>
      </c>
      <c r="H10" s="43"/>
      <c r="I10" s="39"/>
      <c r="J10" s="45">
        <v>26431</v>
      </c>
      <c r="K10" s="43"/>
      <c r="L10" s="39"/>
      <c r="M10" s="41">
        <v>36.880000000000003</v>
      </c>
      <c r="N10" s="43"/>
    </row>
    <row r="11" spans="1:14">
      <c r="A11" s="21"/>
      <c r="B11" s="37"/>
      <c r="C11" s="39"/>
      <c r="D11" s="46"/>
      <c r="E11" s="44"/>
      <c r="F11" s="39"/>
      <c r="G11" s="42"/>
      <c r="H11" s="44"/>
      <c r="I11" s="39"/>
      <c r="J11" s="46"/>
      <c r="K11" s="44"/>
      <c r="L11" s="39"/>
      <c r="M11" s="42"/>
      <c r="N11" s="44"/>
    </row>
    <row r="12" spans="1:14">
      <c r="A12" s="21"/>
      <c r="B12" s="47" t="s">
        <v>896</v>
      </c>
      <c r="C12" s="33"/>
      <c r="D12" s="49">
        <v>22019</v>
      </c>
      <c r="E12" s="33"/>
      <c r="F12" s="33"/>
      <c r="G12" s="48">
        <v>32.17</v>
      </c>
      <c r="H12" s="33"/>
      <c r="I12" s="33"/>
      <c r="J12" s="49">
        <v>30219</v>
      </c>
      <c r="K12" s="33"/>
      <c r="L12" s="33"/>
      <c r="M12" s="48">
        <v>30.55</v>
      </c>
      <c r="N12" s="33"/>
    </row>
    <row r="13" spans="1:14">
      <c r="A13" s="21"/>
      <c r="B13" s="47"/>
      <c r="C13" s="33"/>
      <c r="D13" s="49"/>
      <c r="E13" s="33"/>
      <c r="F13" s="33"/>
      <c r="G13" s="48"/>
      <c r="H13" s="33"/>
      <c r="I13" s="33"/>
      <c r="J13" s="49"/>
      <c r="K13" s="33"/>
      <c r="L13" s="33"/>
      <c r="M13" s="48"/>
      <c r="N13" s="33"/>
    </row>
    <row r="14" spans="1:14">
      <c r="A14" s="21"/>
      <c r="B14" s="37" t="s">
        <v>897</v>
      </c>
      <c r="C14" s="39"/>
      <c r="D14" s="50" t="s">
        <v>898</v>
      </c>
      <c r="E14" s="37" t="s">
        <v>276</v>
      </c>
      <c r="F14" s="39"/>
      <c r="G14" s="50">
        <v>33.520000000000003</v>
      </c>
      <c r="H14" s="39"/>
      <c r="I14" s="39"/>
      <c r="J14" s="50" t="s">
        <v>899</v>
      </c>
      <c r="K14" s="37" t="s">
        <v>276</v>
      </c>
      <c r="L14" s="39"/>
      <c r="M14" s="50">
        <v>34.21</v>
      </c>
      <c r="N14" s="39"/>
    </row>
    <row r="15" spans="1:14">
      <c r="A15" s="21"/>
      <c r="B15" s="37"/>
      <c r="C15" s="39"/>
      <c r="D15" s="50"/>
      <c r="E15" s="37"/>
      <c r="F15" s="39"/>
      <c r="G15" s="50"/>
      <c r="H15" s="39"/>
      <c r="I15" s="39"/>
      <c r="J15" s="50"/>
      <c r="K15" s="37"/>
      <c r="L15" s="39"/>
      <c r="M15" s="50"/>
      <c r="N15" s="39"/>
    </row>
    <row r="16" spans="1:14">
      <c r="A16" s="21"/>
      <c r="B16" s="47" t="s">
        <v>900</v>
      </c>
      <c r="C16" s="33"/>
      <c r="D16" s="48" t="s">
        <v>266</v>
      </c>
      <c r="E16" s="33"/>
      <c r="F16" s="33"/>
      <c r="G16" s="48" t="s">
        <v>266</v>
      </c>
      <c r="H16" s="33"/>
      <c r="I16" s="33"/>
      <c r="J16" s="48" t="s">
        <v>901</v>
      </c>
      <c r="K16" s="47" t="s">
        <v>276</v>
      </c>
      <c r="L16" s="33"/>
      <c r="M16" s="48">
        <v>36.880000000000003</v>
      </c>
      <c r="N16" s="33"/>
    </row>
    <row r="17" spans="1:14" ht="15.75" thickBot="1">
      <c r="A17" s="21"/>
      <c r="B17" s="47"/>
      <c r="C17" s="33"/>
      <c r="D17" s="52"/>
      <c r="E17" s="53"/>
      <c r="F17" s="33"/>
      <c r="G17" s="52"/>
      <c r="H17" s="53"/>
      <c r="I17" s="33"/>
      <c r="J17" s="52"/>
      <c r="K17" s="85"/>
      <c r="L17" s="33"/>
      <c r="M17" s="52"/>
      <c r="N17" s="53"/>
    </row>
    <row r="18" spans="1:14">
      <c r="A18" s="21"/>
      <c r="B18" s="37" t="s">
        <v>902</v>
      </c>
      <c r="C18" s="39"/>
      <c r="D18" s="45">
        <v>22084</v>
      </c>
      <c r="E18" s="43"/>
      <c r="F18" s="39"/>
      <c r="G18" s="41">
        <v>31.63</v>
      </c>
      <c r="H18" s="43"/>
      <c r="I18" s="39"/>
      <c r="J18" s="45">
        <v>30496</v>
      </c>
      <c r="K18" s="43"/>
      <c r="L18" s="39"/>
      <c r="M18" s="41">
        <v>33.49</v>
      </c>
      <c r="N18" s="43"/>
    </row>
    <row r="19" spans="1:14" ht="15.75" thickBot="1">
      <c r="A19" s="21"/>
      <c r="B19" s="37"/>
      <c r="C19" s="39"/>
      <c r="D19" s="58"/>
      <c r="E19" s="57"/>
      <c r="F19" s="39"/>
      <c r="G19" s="56"/>
      <c r="H19" s="57"/>
      <c r="I19" s="39"/>
      <c r="J19" s="58"/>
      <c r="K19" s="57"/>
      <c r="L19" s="39"/>
      <c r="M19" s="56"/>
      <c r="N19" s="57"/>
    </row>
    <row r="20" spans="1:14" ht="15.75" thickTop="1">
      <c r="A20" s="21"/>
      <c r="B20" s="33"/>
      <c r="C20" s="33"/>
      <c r="D20" s="33"/>
      <c r="E20" s="33"/>
      <c r="F20" s="33"/>
      <c r="G20" s="33"/>
      <c r="H20" s="33"/>
      <c r="I20" s="33"/>
      <c r="J20" s="33"/>
      <c r="K20" s="33"/>
      <c r="L20" s="33"/>
      <c r="M20" s="33"/>
      <c r="N20" s="33"/>
    </row>
  </sheetData>
  <mergeCells count="91">
    <mergeCell ref="N18:N19"/>
    <mergeCell ref="A1:A2"/>
    <mergeCell ref="B1:N1"/>
    <mergeCell ref="B2:N2"/>
    <mergeCell ref="B3:N3"/>
    <mergeCell ref="A4:A20"/>
    <mergeCell ref="B20:N20"/>
    <mergeCell ref="H18:H19"/>
    <mergeCell ref="I18:I19"/>
    <mergeCell ref="J18:J19"/>
    <mergeCell ref="K18:K19"/>
    <mergeCell ref="L18:L19"/>
    <mergeCell ref="M18:M19"/>
    <mergeCell ref="K16:K17"/>
    <mergeCell ref="L16:L17"/>
    <mergeCell ref="M16:M17"/>
    <mergeCell ref="N16:N17"/>
    <mergeCell ref="B18:B19"/>
    <mergeCell ref="C18:C19"/>
    <mergeCell ref="D18:D19"/>
    <mergeCell ref="E18:E19"/>
    <mergeCell ref="F18:F19"/>
    <mergeCell ref="G18:G19"/>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K12:K13"/>
    <mergeCell ref="L12:L13"/>
    <mergeCell ref="M12:M13"/>
    <mergeCell ref="N12:N13"/>
    <mergeCell ref="B14:B15"/>
    <mergeCell ref="C14:C15"/>
    <mergeCell ref="D14:D15"/>
    <mergeCell ref="E14:E15"/>
    <mergeCell ref="F14:F15"/>
    <mergeCell ref="G14:G15"/>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D9:E9"/>
    <mergeCell ref="G9:H9"/>
    <mergeCell ref="J9:K9"/>
    <mergeCell ref="M9:N9"/>
    <mergeCell ref="B10:B11"/>
    <mergeCell ref="C10:C11"/>
    <mergeCell ref="D10:D11"/>
    <mergeCell ref="E10:E11"/>
    <mergeCell ref="F10:F11"/>
    <mergeCell ref="G10:G11"/>
    <mergeCell ref="G8:H8"/>
    <mergeCell ref="I7:I8"/>
    <mergeCell ref="J7:K8"/>
    <mergeCell ref="L7:L8"/>
    <mergeCell ref="M7:N7"/>
    <mergeCell ref="M8:N8"/>
    <mergeCell ref="B4:N4"/>
    <mergeCell ref="D6:E6"/>
    <mergeCell ref="G6:H6"/>
    <mergeCell ref="J6:K6"/>
    <mergeCell ref="M6:N6"/>
    <mergeCell ref="B7:B8"/>
    <mergeCell ref="C7:C8"/>
    <mergeCell ref="D7:E8"/>
    <mergeCell ref="F7:F8"/>
    <mergeCell ref="G7:H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cols>
    <col min="1" max="2" width="36.5703125" bestFit="1" customWidth="1"/>
    <col min="3" max="3" width="11.5703125" customWidth="1"/>
    <col min="4" max="4" width="5.28515625" customWidth="1"/>
    <col min="5" max="5" width="20.140625" customWidth="1"/>
    <col min="6" max="6" width="4" customWidth="1"/>
    <col min="7" max="7" width="11.5703125" customWidth="1"/>
    <col min="8" max="8" width="31.7109375" customWidth="1"/>
    <col min="9" max="9" width="9" customWidth="1"/>
    <col min="10" max="10" width="1.85546875" customWidth="1"/>
    <col min="11" max="11" width="11.5703125" customWidth="1"/>
    <col min="12" max="12" width="2.42578125" customWidth="1"/>
    <col min="13" max="13" width="9" customWidth="1"/>
    <col min="14" max="14" width="1.85546875" customWidth="1"/>
  </cols>
  <sheetData>
    <row r="1" spans="1:14" ht="15" customHeight="1">
      <c r="A1" s="8" t="s">
        <v>118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905</v>
      </c>
      <c r="B3" s="96"/>
      <c r="C3" s="96"/>
      <c r="D3" s="96"/>
      <c r="E3" s="96"/>
      <c r="F3" s="96"/>
      <c r="G3" s="96"/>
      <c r="H3" s="96"/>
      <c r="I3" s="96"/>
      <c r="J3" s="96"/>
      <c r="K3" s="96"/>
      <c r="L3" s="96"/>
      <c r="M3" s="96"/>
      <c r="N3" s="96"/>
    </row>
    <row r="4" spans="1:14">
      <c r="A4" s="21" t="s">
        <v>1181</v>
      </c>
      <c r="B4" s="33" t="s">
        <v>907</v>
      </c>
      <c r="C4" s="33"/>
      <c r="D4" s="33"/>
      <c r="E4" s="33"/>
      <c r="F4" s="33"/>
      <c r="G4" s="33"/>
      <c r="H4" s="33"/>
      <c r="I4" s="33"/>
      <c r="J4" s="33"/>
      <c r="K4" s="33"/>
      <c r="L4" s="33"/>
      <c r="M4" s="33"/>
      <c r="N4" s="33"/>
    </row>
    <row r="5" spans="1:14">
      <c r="A5" s="21"/>
      <c r="B5" s="32"/>
      <c r="C5" s="32"/>
      <c r="D5" s="32"/>
      <c r="E5" s="32"/>
      <c r="F5" s="32"/>
      <c r="G5" s="32"/>
      <c r="H5" s="32"/>
      <c r="I5" s="32"/>
      <c r="J5" s="32"/>
      <c r="K5" s="32"/>
      <c r="L5" s="32"/>
      <c r="M5" s="32"/>
      <c r="N5" s="32"/>
    </row>
    <row r="6" spans="1:14">
      <c r="A6" s="21"/>
      <c r="B6" s="11"/>
      <c r="C6" s="11"/>
      <c r="D6" s="11"/>
      <c r="E6" s="11"/>
      <c r="F6" s="11"/>
      <c r="G6" s="11"/>
      <c r="H6" s="11"/>
      <c r="I6" s="11"/>
      <c r="J6" s="11"/>
      <c r="K6" s="11"/>
      <c r="L6" s="11"/>
      <c r="M6" s="11"/>
      <c r="N6" s="11"/>
    </row>
    <row r="7" spans="1:14">
      <c r="A7" s="21"/>
      <c r="B7" s="18"/>
      <c r="C7" s="20"/>
      <c r="D7" s="34" t="s">
        <v>376</v>
      </c>
      <c r="E7" s="34"/>
      <c r="F7" s="34"/>
      <c r="G7" s="20"/>
      <c r="H7" s="34"/>
      <c r="I7" s="34"/>
      <c r="J7" s="34"/>
      <c r="K7" s="20"/>
      <c r="L7" s="34"/>
      <c r="M7" s="34"/>
      <c r="N7" s="34"/>
    </row>
    <row r="8" spans="1:14">
      <c r="A8" s="21"/>
      <c r="B8" s="18"/>
      <c r="C8" s="20"/>
      <c r="D8" s="34" t="s">
        <v>908</v>
      </c>
      <c r="E8" s="34"/>
      <c r="F8" s="34"/>
      <c r="G8" s="20"/>
      <c r="H8" s="34">
        <v>2014</v>
      </c>
      <c r="I8" s="34"/>
      <c r="J8" s="34"/>
      <c r="K8" s="34"/>
      <c r="L8" s="34"/>
      <c r="M8" s="34"/>
      <c r="N8" s="34"/>
    </row>
    <row r="9" spans="1:14">
      <c r="A9" s="21"/>
      <c r="B9" s="33"/>
      <c r="C9" s="33"/>
      <c r="D9" s="34" t="s">
        <v>909</v>
      </c>
      <c r="E9" s="34"/>
      <c r="F9" s="34"/>
      <c r="G9" s="33"/>
      <c r="H9" s="34" t="s">
        <v>912</v>
      </c>
      <c r="I9" s="34"/>
      <c r="J9" s="34"/>
      <c r="K9" s="33"/>
      <c r="L9" s="33"/>
      <c r="M9" s="33"/>
      <c r="N9" s="33"/>
    </row>
    <row r="10" spans="1:14">
      <c r="A10" s="21"/>
      <c r="B10" s="33"/>
      <c r="C10" s="33"/>
      <c r="D10" s="34" t="s">
        <v>910</v>
      </c>
      <c r="E10" s="34"/>
      <c r="F10" s="34"/>
      <c r="G10" s="33"/>
      <c r="H10" s="34"/>
      <c r="I10" s="34"/>
      <c r="J10" s="34"/>
      <c r="K10" s="33"/>
      <c r="L10" s="33"/>
      <c r="M10" s="33"/>
      <c r="N10" s="33"/>
    </row>
    <row r="11" spans="1:14">
      <c r="A11" s="21"/>
      <c r="B11" s="33"/>
      <c r="C11" s="33"/>
      <c r="D11" s="34" t="s">
        <v>911</v>
      </c>
      <c r="E11" s="34"/>
      <c r="F11" s="34"/>
      <c r="G11" s="33"/>
      <c r="H11" s="34"/>
      <c r="I11" s="34"/>
      <c r="J11" s="34"/>
      <c r="K11" s="33"/>
      <c r="L11" s="33"/>
      <c r="M11" s="33"/>
      <c r="N11" s="33"/>
    </row>
    <row r="12" spans="1:14" ht="15.75" thickBot="1">
      <c r="A12" s="21"/>
      <c r="B12" s="24" t="s">
        <v>531</v>
      </c>
      <c r="C12" s="20"/>
      <c r="D12" s="35" t="s">
        <v>913</v>
      </c>
      <c r="E12" s="35"/>
      <c r="F12" s="35"/>
      <c r="G12" s="20"/>
      <c r="H12" s="35" t="s">
        <v>914</v>
      </c>
      <c r="I12" s="35"/>
      <c r="J12" s="35"/>
      <c r="K12" s="20"/>
      <c r="L12" s="35" t="s">
        <v>118</v>
      </c>
      <c r="M12" s="35"/>
      <c r="N12" s="35"/>
    </row>
    <row r="13" spans="1:14">
      <c r="A13" s="21"/>
      <c r="B13" s="25" t="s">
        <v>282</v>
      </c>
      <c r="C13" s="26"/>
      <c r="D13" s="27" t="s">
        <v>265</v>
      </c>
      <c r="E13" s="29" t="s">
        <v>915</v>
      </c>
      <c r="F13" s="27" t="s">
        <v>276</v>
      </c>
      <c r="G13" s="26"/>
      <c r="H13" s="27" t="s">
        <v>265</v>
      </c>
      <c r="I13" s="29" t="s">
        <v>916</v>
      </c>
      <c r="J13" s="27" t="s">
        <v>276</v>
      </c>
      <c r="K13" s="26"/>
      <c r="L13" s="27" t="s">
        <v>265</v>
      </c>
      <c r="M13" s="29" t="s">
        <v>917</v>
      </c>
      <c r="N13" s="27" t="s">
        <v>276</v>
      </c>
    </row>
    <row r="14" spans="1:14">
      <c r="A14" s="21"/>
      <c r="B14" s="47" t="s">
        <v>918</v>
      </c>
      <c r="C14" s="33"/>
      <c r="D14" s="49">
        <v>13911</v>
      </c>
      <c r="E14" s="49"/>
      <c r="F14" s="33"/>
      <c r="G14" s="33"/>
      <c r="H14" s="48" t="s">
        <v>919</v>
      </c>
      <c r="I14" s="48"/>
      <c r="J14" s="47" t="s">
        <v>276</v>
      </c>
      <c r="K14" s="33"/>
      <c r="L14" s="48" t="s">
        <v>920</v>
      </c>
      <c r="M14" s="48"/>
      <c r="N14" s="47" t="s">
        <v>276</v>
      </c>
    </row>
    <row r="15" spans="1:14">
      <c r="A15" s="21"/>
      <c r="B15" s="47"/>
      <c r="C15" s="33"/>
      <c r="D15" s="49"/>
      <c r="E15" s="49"/>
      <c r="F15" s="33"/>
      <c r="G15" s="33"/>
      <c r="H15" s="48"/>
      <c r="I15" s="48"/>
      <c r="J15" s="47"/>
      <c r="K15" s="33"/>
      <c r="L15" s="48"/>
      <c r="M15" s="48"/>
      <c r="N15" s="47"/>
    </row>
    <row r="16" spans="1:14">
      <c r="A16" s="21"/>
      <c r="B16" s="37" t="s">
        <v>921</v>
      </c>
      <c r="C16" s="39"/>
      <c r="D16" s="50">
        <v>2</v>
      </c>
      <c r="E16" s="50"/>
      <c r="F16" s="39"/>
      <c r="G16" s="39"/>
      <c r="H16" s="50">
        <v>461</v>
      </c>
      <c r="I16" s="50"/>
      <c r="J16" s="39"/>
      <c r="K16" s="39"/>
      <c r="L16" s="50">
        <v>463</v>
      </c>
      <c r="M16" s="50"/>
      <c r="N16" s="39"/>
    </row>
    <row r="17" spans="1:14" ht="15.75" thickBot="1">
      <c r="A17" s="21"/>
      <c r="B17" s="37"/>
      <c r="C17" s="39"/>
      <c r="D17" s="86"/>
      <c r="E17" s="86"/>
      <c r="F17" s="87"/>
      <c r="G17" s="39"/>
      <c r="H17" s="86"/>
      <c r="I17" s="86"/>
      <c r="J17" s="87"/>
      <c r="K17" s="39"/>
      <c r="L17" s="86"/>
      <c r="M17" s="86"/>
      <c r="N17" s="87"/>
    </row>
    <row r="18" spans="1:14">
      <c r="A18" s="21"/>
      <c r="B18" s="47" t="s">
        <v>922</v>
      </c>
      <c r="C18" s="33"/>
      <c r="D18" s="90">
        <v>13913</v>
      </c>
      <c r="E18" s="90"/>
      <c r="F18" s="92"/>
      <c r="G18" s="33"/>
      <c r="H18" s="102" t="s">
        <v>923</v>
      </c>
      <c r="I18" s="102"/>
      <c r="J18" s="88" t="s">
        <v>276</v>
      </c>
      <c r="K18" s="33"/>
      <c r="L18" s="102" t="s">
        <v>924</v>
      </c>
      <c r="M18" s="102"/>
      <c r="N18" s="88" t="s">
        <v>276</v>
      </c>
    </row>
    <row r="19" spans="1:14" ht="15.75" thickBot="1">
      <c r="A19" s="21"/>
      <c r="B19" s="47"/>
      <c r="C19" s="33"/>
      <c r="D19" s="54"/>
      <c r="E19" s="54"/>
      <c r="F19" s="53"/>
      <c r="G19" s="33"/>
      <c r="H19" s="52"/>
      <c r="I19" s="52"/>
      <c r="J19" s="85"/>
      <c r="K19" s="33"/>
      <c r="L19" s="52"/>
      <c r="M19" s="52"/>
      <c r="N19" s="85"/>
    </row>
    <row r="20" spans="1:14">
      <c r="A20" s="21"/>
      <c r="B20" s="37" t="s">
        <v>291</v>
      </c>
      <c r="C20" s="39"/>
      <c r="D20" s="38" t="s">
        <v>265</v>
      </c>
      <c r="E20" s="45">
        <v>10278</v>
      </c>
      <c r="F20" s="43"/>
      <c r="G20" s="39"/>
      <c r="H20" s="38" t="s">
        <v>265</v>
      </c>
      <c r="I20" s="41" t="s">
        <v>925</v>
      </c>
      <c r="J20" s="38" t="s">
        <v>276</v>
      </c>
      <c r="K20" s="39"/>
      <c r="L20" s="38" t="s">
        <v>265</v>
      </c>
      <c r="M20" s="41" t="s">
        <v>926</v>
      </c>
      <c r="N20" s="38" t="s">
        <v>276</v>
      </c>
    </row>
    <row r="21" spans="1:14" ht="15.75" thickBot="1">
      <c r="A21" s="21"/>
      <c r="B21" s="37"/>
      <c r="C21" s="39"/>
      <c r="D21" s="55"/>
      <c r="E21" s="58"/>
      <c r="F21" s="57"/>
      <c r="G21" s="39"/>
      <c r="H21" s="55"/>
      <c r="I21" s="56"/>
      <c r="J21" s="55"/>
      <c r="K21" s="39"/>
      <c r="L21" s="55"/>
      <c r="M21" s="56"/>
      <c r="N21" s="55"/>
    </row>
    <row r="22" spans="1:14" ht="15.75" thickTop="1">
      <c r="A22" s="21"/>
      <c r="B22" s="20"/>
      <c r="C22" s="20"/>
      <c r="D22" s="60"/>
      <c r="E22" s="60"/>
      <c r="F22" s="60"/>
      <c r="G22" s="20"/>
      <c r="H22" s="60"/>
      <c r="I22" s="60"/>
      <c r="J22" s="60"/>
      <c r="K22" s="20"/>
      <c r="L22" s="60"/>
      <c r="M22" s="60"/>
      <c r="N22" s="60"/>
    </row>
    <row r="23" spans="1:14">
      <c r="A23" s="21"/>
      <c r="B23" s="123"/>
      <c r="C23" s="123"/>
      <c r="D23" s="123"/>
      <c r="E23" s="123"/>
      <c r="F23" s="123"/>
      <c r="G23" s="123"/>
      <c r="H23" s="123"/>
      <c r="I23" s="123"/>
      <c r="J23" s="123"/>
      <c r="K23" s="123"/>
      <c r="L23" s="123"/>
      <c r="M23" s="123"/>
      <c r="N23" s="123"/>
    </row>
    <row r="24" spans="1:14">
      <c r="A24" s="21"/>
      <c r="B24" s="32"/>
      <c r="C24" s="32"/>
      <c r="D24" s="32"/>
      <c r="E24" s="32"/>
      <c r="F24" s="32"/>
      <c r="G24" s="32"/>
      <c r="H24" s="32"/>
      <c r="I24" s="32"/>
      <c r="J24" s="32"/>
      <c r="K24" s="32"/>
      <c r="L24" s="32"/>
      <c r="M24" s="32"/>
      <c r="N24" s="32"/>
    </row>
    <row r="25" spans="1:14">
      <c r="A25" s="21"/>
      <c r="B25" s="11"/>
      <c r="C25" s="11"/>
      <c r="D25" s="11"/>
      <c r="E25" s="11"/>
      <c r="F25" s="11"/>
      <c r="G25" s="11"/>
      <c r="H25" s="11"/>
      <c r="I25" s="11"/>
      <c r="J25" s="11"/>
      <c r="K25" s="11"/>
      <c r="L25" s="11"/>
      <c r="M25" s="11"/>
      <c r="N25" s="11"/>
    </row>
    <row r="26" spans="1:14">
      <c r="A26" s="21"/>
      <c r="B26" s="18"/>
      <c r="C26" s="20"/>
      <c r="D26" s="34" t="s">
        <v>376</v>
      </c>
      <c r="E26" s="34"/>
      <c r="F26" s="34"/>
      <c r="G26" s="20"/>
      <c r="H26" s="34"/>
      <c r="I26" s="34"/>
      <c r="J26" s="34"/>
      <c r="K26" s="20"/>
      <c r="L26" s="34"/>
      <c r="M26" s="34"/>
      <c r="N26" s="34"/>
    </row>
    <row r="27" spans="1:14">
      <c r="A27" s="21"/>
      <c r="B27" s="18"/>
      <c r="C27" s="20"/>
      <c r="D27" s="34" t="s">
        <v>908</v>
      </c>
      <c r="E27" s="34"/>
      <c r="F27" s="34"/>
      <c r="G27" s="20"/>
      <c r="H27" s="34">
        <v>2013</v>
      </c>
      <c r="I27" s="34"/>
      <c r="J27" s="34"/>
      <c r="K27" s="34"/>
      <c r="L27" s="34"/>
      <c r="M27" s="34"/>
      <c r="N27" s="34"/>
    </row>
    <row r="28" spans="1:14">
      <c r="A28" s="21"/>
      <c r="B28" s="33"/>
      <c r="C28" s="33"/>
      <c r="D28" s="34" t="s">
        <v>909</v>
      </c>
      <c r="E28" s="34"/>
      <c r="F28" s="34"/>
      <c r="G28" s="33"/>
      <c r="H28" s="34" t="s">
        <v>912</v>
      </c>
      <c r="I28" s="34"/>
      <c r="J28" s="34"/>
      <c r="K28" s="33"/>
      <c r="L28" s="33"/>
      <c r="M28" s="33"/>
      <c r="N28" s="33"/>
    </row>
    <row r="29" spans="1:14">
      <c r="A29" s="21"/>
      <c r="B29" s="33"/>
      <c r="C29" s="33"/>
      <c r="D29" s="34" t="s">
        <v>910</v>
      </c>
      <c r="E29" s="34"/>
      <c r="F29" s="34"/>
      <c r="G29" s="33"/>
      <c r="H29" s="34"/>
      <c r="I29" s="34"/>
      <c r="J29" s="34"/>
      <c r="K29" s="33"/>
      <c r="L29" s="33"/>
      <c r="M29" s="33"/>
      <c r="N29" s="33"/>
    </row>
    <row r="30" spans="1:14">
      <c r="A30" s="21"/>
      <c r="B30" s="33"/>
      <c r="C30" s="33"/>
      <c r="D30" s="34" t="s">
        <v>911</v>
      </c>
      <c r="E30" s="34"/>
      <c r="F30" s="34"/>
      <c r="G30" s="33"/>
      <c r="H30" s="34"/>
      <c r="I30" s="34"/>
      <c r="J30" s="34"/>
      <c r="K30" s="33"/>
      <c r="L30" s="33"/>
      <c r="M30" s="33"/>
      <c r="N30" s="33"/>
    </row>
    <row r="31" spans="1:14" ht="15.75" thickBot="1">
      <c r="A31" s="21"/>
      <c r="B31" s="24" t="s">
        <v>531</v>
      </c>
      <c r="C31" s="20"/>
      <c r="D31" s="35" t="s">
        <v>913</v>
      </c>
      <c r="E31" s="35"/>
      <c r="F31" s="35"/>
      <c r="G31" s="20"/>
      <c r="H31" s="35" t="s">
        <v>914</v>
      </c>
      <c r="I31" s="35"/>
      <c r="J31" s="35"/>
      <c r="K31" s="20"/>
      <c r="L31" s="35" t="s">
        <v>118</v>
      </c>
      <c r="M31" s="35"/>
      <c r="N31" s="35"/>
    </row>
    <row r="32" spans="1:14">
      <c r="A32" s="21"/>
      <c r="B32" s="38" t="s">
        <v>282</v>
      </c>
      <c r="C32" s="39"/>
      <c r="D32" s="38" t="s">
        <v>265</v>
      </c>
      <c r="E32" s="45">
        <v>13431</v>
      </c>
      <c r="F32" s="43"/>
      <c r="G32" s="39"/>
      <c r="H32" s="38" t="s">
        <v>265</v>
      </c>
      <c r="I32" s="41" t="s">
        <v>927</v>
      </c>
      <c r="J32" s="38" t="s">
        <v>276</v>
      </c>
      <c r="K32" s="39"/>
      <c r="L32" s="38" t="s">
        <v>265</v>
      </c>
      <c r="M32" s="41" t="s">
        <v>928</v>
      </c>
      <c r="N32" s="38" t="s">
        <v>276</v>
      </c>
    </row>
    <row r="33" spans="1:14">
      <c r="A33" s="21"/>
      <c r="B33" s="37"/>
      <c r="C33" s="39"/>
      <c r="D33" s="40"/>
      <c r="E33" s="46"/>
      <c r="F33" s="44"/>
      <c r="G33" s="39"/>
      <c r="H33" s="40"/>
      <c r="I33" s="42"/>
      <c r="J33" s="40"/>
      <c r="K33" s="39"/>
      <c r="L33" s="40"/>
      <c r="M33" s="42"/>
      <c r="N33" s="40"/>
    </row>
    <row r="34" spans="1:14">
      <c r="A34" s="21"/>
      <c r="B34" s="47" t="s">
        <v>918</v>
      </c>
      <c r="C34" s="33"/>
      <c r="D34" s="48" t="s">
        <v>929</v>
      </c>
      <c r="E34" s="48"/>
      <c r="F34" s="47" t="s">
        <v>276</v>
      </c>
      <c r="G34" s="33"/>
      <c r="H34" s="48" t="s">
        <v>266</v>
      </c>
      <c r="I34" s="48"/>
      <c r="J34" s="33"/>
      <c r="K34" s="33"/>
      <c r="L34" s="48" t="s">
        <v>929</v>
      </c>
      <c r="M34" s="48"/>
      <c r="N34" s="47" t="s">
        <v>276</v>
      </c>
    </row>
    <row r="35" spans="1:14">
      <c r="A35" s="21"/>
      <c r="B35" s="47"/>
      <c r="C35" s="33"/>
      <c r="D35" s="48"/>
      <c r="E35" s="48"/>
      <c r="F35" s="47"/>
      <c r="G35" s="33"/>
      <c r="H35" s="48"/>
      <c r="I35" s="48"/>
      <c r="J35" s="33"/>
      <c r="K35" s="33"/>
      <c r="L35" s="48"/>
      <c r="M35" s="48"/>
      <c r="N35" s="47"/>
    </row>
    <row r="36" spans="1:14">
      <c r="A36" s="21"/>
      <c r="B36" s="37" t="s">
        <v>921</v>
      </c>
      <c r="C36" s="39"/>
      <c r="D36" s="50" t="s">
        <v>930</v>
      </c>
      <c r="E36" s="50"/>
      <c r="F36" s="37" t="s">
        <v>276</v>
      </c>
      <c r="G36" s="39"/>
      <c r="H36" s="51">
        <v>10569</v>
      </c>
      <c r="I36" s="51"/>
      <c r="J36" s="39"/>
      <c r="K36" s="39"/>
      <c r="L36" s="51">
        <v>10315</v>
      </c>
      <c r="M36" s="51"/>
      <c r="N36" s="39"/>
    </row>
    <row r="37" spans="1:14" ht="15.75" thickBot="1">
      <c r="A37" s="21"/>
      <c r="B37" s="37"/>
      <c r="C37" s="39"/>
      <c r="D37" s="86"/>
      <c r="E37" s="86"/>
      <c r="F37" s="106"/>
      <c r="G37" s="39"/>
      <c r="H37" s="105"/>
      <c r="I37" s="105"/>
      <c r="J37" s="87"/>
      <c r="K37" s="39"/>
      <c r="L37" s="105"/>
      <c r="M37" s="105"/>
      <c r="N37" s="87"/>
    </row>
    <row r="38" spans="1:14">
      <c r="A38" s="21"/>
      <c r="B38" s="47" t="s">
        <v>922</v>
      </c>
      <c r="C38" s="33"/>
      <c r="D38" s="102" t="s">
        <v>931</v>
      </c>
      <c r="E38" s="102"/>
      <c r="F38" s="88" t="s">
        <v>276</v>
      </c>
      <c r="G38" s="33"/>
      <c r="H38" s="90">
        <v>10569</v>
      </c>
      <c r="I38" s="90"/>
      <c r="J38" s="92"/>
      <c r="K38" s="33"/>
      <c r="L38" s="102" t="s">
        <v>932</v>
      </c>
      <c r="M38" s="102"/>
      <c r="N38" s="88" t="s">
        <v>276</v>
      </c>
    </row>
    <row r="39" spans="1:14" ht="15.75" thickBot="1">
      <c r="A39" s="21"/>
      <c r="B39" s="47"/>
      <c r="C39" s="33"/>
      <c r="D39" s="52"/>
      <c r="E39" s="52"/>
      <c r="F39" s="85"/>
      <c r="G39" s="33"/>
      <c r="H39" s="54"/>
      <c r="I39" s="54"/>
      <c r="J39" s="53"/>
      <c r="K39" s="33"/>
      <c r="L39" s="52"/>
      <c r="M39" s="52"/>
      <c r="N39" s="85"/>
    </row>
    <row r="40" spans="1:14" ht="15.75" thickBot="1">
      <c r="A40" s="21"/>
      <c r="B40" s="25" t="s">
        <v>291</v>
      </c>
      <c r="C40" s="26"/>
      <c r="D40" s="117" t="s">
        <v>265</v>
      </c>
      <c r="E40" s="118" t="s">
        <v>915</v>
      </c>
      <c r="F40" s="117" t="s">
        <v>276</v>
      </c>
      <c r="G40" s="26"/>
      <c r="H40" s="117" t="s">
        <v>265</v>
      </c>
      <c r="I40" s="118" t="s">
        <v>916</v>
      </c>
      <c r="J40" s="117" t="s">
        <v>276</v>
      </c>
      <c r="K40" s="26"/>
      <c r="L40" s="117" t="s">
        <v>265</v>
      </c>
      <c r="M40" s="118" t="s">
        <v>917</v>
      </c>
      <c r="N40" s="117" t="s">
        <v>276</v>
      </c>
    </row>
    <row r="41" spans="1:14" ht="15.75" thickTop="1">
      <c r="A41" s="21"/>
      <c r="B41" s="32"/>
      <c r="C41" s="32"/>
      <c r="D41" s="32"/>
      <c r="E41" s="32"/>
      <c r="F41" s="32"/>
      <c r="G41" s="32"/>
      <c r="H41" s="32"/>
      <c r="I41" s="32"/>
      <c r="J41" s="32"/>
      <c r="K41" s="32"/>
      <c r="L41" s="32"/>
      <c r="M41" s="32"/>
      <c r="N41" s="32"/>
    </row>
    <row r="42" spans="1:14">
      <c r="A42" s="21"/>
      <c r="B42" s="11"/>
      <c r="C42" s="11"/>
      <c r="D42" s="11"/>
      <c r="E42" s="11"/>
      <c r="F42" s="11"/>
      <c r="G42" s="11"/>
      <c r="H42" s="11"/>
      <c r="I42" s="11"/>
      <c r="J42" s="11"/>
      <c r="K42" s="11"/>
      <c r="L42" s="11"/>
      <c r="M42" s="11"/>
      <c r="N42" s="11"/>
    </row>
    <row r="43" spans="1:14">
      <c r="A43" s="21"/>
      <c r="B43" s="33"/>
      <c r="C43" s="33"/>
      <c r="D43" s="34" t="s">
        <v>548</v>
      </c>
      <c r="E43" s="34"/>
      <c r="F43" s="34"/>
      <c r="G43" s="33"/>
      <c r="H43" s="34" t="s">
        <v>593</v>
      </c>
      <c r="I43" s="34"/>
      <c r="J43" s="34"/>
      <c r="K43" s="33"/>
      <c r="L43" s="34" t="s">
        <v>548</v>
      </c>
      <c r="M43" s="34"/>
      <c r="N43" s="34"/>
    </row>
    <row r="44" spans="1:14">
      <c r="A44" s="21"/>
      <c r="B44" s="33"/>
      <c r="C44" s="33"/>
      <c r="D44" s="34" t="s">
        <v>933</v>
      </c>
      <c r="E44" s="34"/>
      <c r="F44" s="34"/>
      <c r="G44" s="33"/>
      <c r="H44" s="34" t="s">
        <v>934</v>
      </c>
      <c r="I44" s="34"/>
      <c r="J44" s="34"/>
      <c r="K44" s="33"/>
      <c r="L44" s="34" t="s">
        <v>933</v>
      </c>
      <c r="M44" s="34"/>
      <c r="N44" s="34"/>
    </row>
    <row r="45" spans="1:14" ht="15.75" thickBot="1">
      <c r="A45" s="21"/>
      <c r="B45" s="24" t="s">
        <v>531</v>
      </c>
      <c r="C45" s="20"/>
      <c r="D45" s="120">
        <v>41640</v>
      </c>
      <c r="E45" s="120"/>
      <c r="F45" s="120"/>
      <c r="G45" s="20"/>
      <c r="H45" s="35" t="s">
        <v>935</v>
      </c>
      <c r="I45" s="35"/>
      <c r="J45" s="35"/>
      <c r="K45" s="20"/>
      <c r="L45" s="120">
        <v>42004</v>
      </c>
      <c r="M45" s="120"/>
      <c r="N45" s="120"/>
    </row>
    <row r="46" spans="1:14" ht="26.25">
      <c r="A46" s="21"/>
      <c r="B46" s="25" t="s">
        <v>936</v>
      </c>
      <c r="C46" s="26"/>
      <c r="D46" s="122"/>
      <c r="E46" s="122"/>
      <c r="F46" s="122"/>
      <c r="G46" s="26"/>
      <c r="H46" s="122"/>
      <c r="I46" s="122"/>
      <c r="J46" s="122"/>
      <c r="K46" s="26"/>
      <c r="L46" s="122"/>
      <c r="M46" s="122"/>
      <c r="N46" s="122"/>
    </row>
    <row r="47" spans="1:14">
      <c r="A47" s="21"/>
      <c r="B47" s="47" t="s">
        <v>937</v>
      </c>
      <c r="C47" s="33"/>
      <c r="D47" s="47" t="s">
        <v>265</v>
      </c>
      <c r="E47" s="48" t="s">
        <v>938</v>
      </c>
      <c r="F47" s="47" t="s">
        <v>276</v>
      </c>
      <c r="G47" s="33"/>
      <c r="H47" s="47" t="s">
        <v>265</v>
      </c>
      <c r="I47" s="49">
        <v>9663</v>
      </c>
      <c r="J47" s="33"/>
      <c r="K47" s="33"/>
      <c r="L47" s="47" t="s">
        <v>265</v>
      </c>
      <c r="M47" s="49">
        <v>7164</v>
      </c>
      <c r="N47" s="33"/>
    </row>
    <row r="48" spans="1:14">
      <c r="A48" s="21"/>
      <c r="B48" s="47"/>
      <c r="C48" s="33"/>
      <c r="D48" s="47"/>
      <c r="E48" s="48"/>
      <c r="F48" s="47"/>
      <c r="G48" s="33"/>
      <c r="H48" s="47"/>
      <c r="I48" s="49"/>
      <c r="J48" s="33"/>
      <c r="K48" s="33"/>
      <c r="L48" s="47"/>
      <c r="M48" s="49"/>
      <c r="N48" s="33"/>
    </row>
    <row r="49" spans="1:14">
      <c r="A49" s="21"/>
      <c r="B49" s="37" t="s">
        <v>936</v>
      </c>
      <c r="C49" s="39"/>
      <c r="D49" s="50"/>
      <c r="E49" s="50"/>
      <c r="F49" s="39"/>
      <c r="G49" s="39"/>
      <c r="H49" s="50"/>
      <c r="I49" s="50"/>
      <c r="J49" s="39"/>
      <c r="K49" s="39"/>
      <c r="L49" s="50"/>
      <c r="M49" s="50"/>
      <c r="N49" s="39"/>
    </row>
    <row r="50" spans="1:14">
      <c r="A50" s="21"/>
      <c r="B50" s="37"/>
      <c r="C50" s="39"/>
      <c r="D50" s="50"/>
      <c r="E50" s="50"/>
      <c r="F50" s="39"/>
      <c r="G50" s="39"/>
      <c r="H50" s="50"/>
      <c r="I50" s="50"/>
      <c r="J50" s="39"/>
      <c r="K50" s="39"/>
      <c r="L50" s="50"/>
      <c r="M50" s="50"/>
      <c r="N50" s="39"/>
    </row>
    <row r="51" spans="1:14">
      <c r="A51" s="21"/>
      <c r="B51" s="47" t="s">
        <v>939</v>
      </c>
      <c r="C51" s="33"/>
      <c r="D51" s="48" t="s">
        <v>940</v>
      </c>
      <c r="E51" s="48"/>
      <c r="F51" s="47" t="s">
        <v>276</v>
      </c>
      <c r="G51" s="33"/>
      <c r="H51" s="49">
        <v>4250</v>
      </c>
      <c r="I51" s="49"/>
      <c r="J51" s="33"/>
      <c r="K51" s="33"/>
      <c r="L51" s="49">
        <v>3114</v>
      </c>
      <c r="M51" s="49"/>
      <c r="N51" s="33"/>
    </row>
    <row r="52" spans="1:14" ht="15.75" thickBot="1">
      <c r="A52" s="21"/>
      <c r="B52" s="47"/>
      <c r="C52" s="33"/>
      <c r="D52" s="52"/>
      <c r="E52" s="52"/>
      <c r="F52" s="85"/>
      <c r="G52" s="33"/>
      <c r="H52" s="54"/>
      <c r="I52" s="54"/>
      <c r="J52" s="53"/>
      <c r="K52" s="33"/>
      <c r="L52" s="54"/>
      <c r="M52" s="54"/>
      <c r="N52" s="53"/>
    </row>
    <row r="53" spans="1:14">
      <c r="A53" s="21"/>
      <c r="B53" s="37" t="s">
        <v>941</v>
      </c>
      <c r="C53" s="39"/>
      <c r="D53" s="38" t="s">
        <v>265</v>
      </c>
      <c r="E53" s="41" t="s">
        <v>915</v>
      </c>
      <c r="F53" s="38" t="s">
        <v>276</v>
      </c>
      <c r="G53" s="39"/>
      <c r="H53" s="38" t="s">
        <v>265</v>
      </c>
      <c r="I53" s="45">
        <v>13913</v>
      </c>
      <c r="J53" s="43"/>
      <c r="K53" s="39"/>
      <c r="L53" s="38" t="s">
        <v>265</v>
      </c>
      <c r="M53" s="45">
        <v>10278</v>
      </c>
      <c r="N53" s="43"/>
    </row>
    <row r="54" spans="1:14">
      <c r="A54" s="21"/>
      <c r="B54" s="37"/>
      <c r="C54" s="39"/>
      <c r="D54" s="37"/>
      <c r="E54" s="50"/>
      <c r="F54" s="37"/>
      <c r="G54" s="39"/>
      <c r="H54" s="37"/>
      <c r="I54" s="51"/>
      <c r="J54" s="39"/>
      <c r="K54" s="39"/>
      <c r="L54" s="37"/>
      <c r="M54" s="51"/>
      <c r="N54" s="39"/>
    </row>
    <row r="55" spans="1:14" ht="15.75" thickBot="1">
      <c r="A55" s="21"/>
      <c r="B55" s="18" t="s">
        <v>942</v>
      </c>
      <c r="C55" s="20"/>
      <c r="D55" s="52" t="s">
        <v>916</v>
      </c>
      <c r="E55" s="52"/>
      <c r="F55" s="24" t="s">
        <v>276</v>
      </c>
      <c r="G55" s="20"/>
      <c r="H55" s="52" t="s">
        <v>923</v>
      </c>
      <c r="I55" s="52"/>
      <c r="J55" s="24" t="s">
        <v>276</v>
      </c>
      <c r="K55" s="20"/>
      <c r="L55" s="52" t="s">
        <v>925</v>
      </c>
      <c r="M55" s="52"/>
      <c r="N55" s="24" t="s">
        <v>276</v>
      </c>
    </row>
    <row r="56" spans="1:14" ht="15.75" thickBot="1">
      <c r="A56" s="21"/>
      <c r="B56" s="25" t="s">
        <v>272</v>
      </c>
      <c r="C56" s="26"/>
      <c r="D56" s="117" t="s">
        <v>265</v>
      </c>
      <c r="E56" s="118" t="s">
        <v>917</v>
      </c>
      <c r="F56" s="117" t="s">
        <v>276</v>
      </c>
      <c r="G56" s="26"/>
      <c r="H56" s="117" t="s">
        <v>265</v>
      </c>
      <c r="I56" s="118" t="s">
        <v>924</v>
      </c>
      <c r="J56" s="117" t="s">
        <v>276</v>
      </c>
      <c r="K56" s="26"/>
      <c r="L56" s="117" t="s">
        <v>265</v>
      </c>
      <c r="M56" s="118" t="s">
        <v>926</v>
      </c>
      <c r="N56" s="117" t="s">
        <v>276</v>
      </c>
    </row>
    <row r="57" spans="1:14" ht="15.75" thickTop="1">
      <c r="A57" s="21"/>
      <c r="B57" s="33"/>
      <c r="C57" s="33"/>
      <c r="D57" s="33"/>
      <c r="E57" s="33"/>
      <c r="F57" s="33"/>
      <c r="G57" s="33"/>
      <c r="H57" s="33"/>
      <c r="I57" s="33"/>
      <c r="J57" s="33"/>
      <c r="K57" s="33"/>
      <c r="L57" s="33"/>
      <c r="M57" s="33"/>
      <c r="N57" s="33"/>
    </row>
    <row r="58" spans="1:14">
      <c r="A58" s="21"/>
      <c r="B58" s="32"/>
      <c r="C58" s="32"/>
      <c r="D58" s="32"/>
      <c r="E58" s="32"/>
      <c r="F58" s="32"/>
      <c r="G58" s="32"/>
      <c r="H58" s="32"/>
      <c r="I58" s="32"/>
      <c r="J58" s="32"/>
      <c r="K58" s="32"/>
      <c r="L58" s="32"/>
      <c r="M58" s="32"/>
      <c r="N58" s="32"/>
    </row>
    <row r="59" spans="1:14">
      <c r="A59" s="21"/>
      <c r="B59" s="11"/>
      <c r="C59" s="11"/>
      <c r="D59" s="11"/>
      <c r="E59" s="11"/>
      <c r="F59" s="11"/>
      <c r="G59" s="11"/>
      <c r="H59" s="11"/>
      <c r="I59" s="11"/>
      <c r="J59" s="11"/>
      <c r="K59" s="11"/>
      <c r="L59" s="11"/>
      <c r="M59" s="11"/>
      <c r="N59" s="11"/>
    </row>
    <row r="60" spans="1:14">
      <c r="A60" s="21"/>
      <c r="B60" s="33"/>
      <c r="C60" s="33"/>
      <c r="D60" s="34" t="s">
        <v>548</v>
      </c>
      <c r="E60" s="34"/>
      <c r="F60" s="34"/>
      <c r="G60" s="33"/>
      <c r="H60" s="34" t="s">
        <v>593</v>
      </c>
      <c r="I60" s="34"/>
      <c r="J60" s="34"/>
      <c r="K60" s="33"/>
      <c r="L60" s="34" t="s">
        <v>548</v>
      </c>
      <c r="M60" s="34"/>
      <c r="N60" s="34"/>
    </row>
    <row r="61" spans="1:14">
      <c r="A61" s="21"/>
      <c r="B61" s="33"/>
      <c r="C61" s="33"/>
      <c r="D61" s="34" t="s">
        <v>933</v>
      </c>
      <c r="E61" s="34"/>
      <c r="F61" s="34"/>
      <c r="G61" s="33"/>
      <c r="H61" s="34" t="s">
        <v>934</v>
      </c>
      <c r="I61" s="34"/>
      <c r="J61" s="34"/>
      <c r="K61" s="33"/>
      <c r="L61" s="34" t="s">
        <v>933</v>
      </c>
      <c r="M61" s="34"/>
      <c r="N61" s="34"/>
    </row>
    <row r="62" spans="1:14" ht="15.75" thickBot="1">
      <c r="A62" s="21"/>
      <c r="B62" s="24" t="s">
        <v>531</v>
      </c>
      <c r="C62" s="20"/>
      <c r="D62" s="120">
        <v>41275</v>
      </c>
      <c r="E62" s="120"/>
      <c r="F62" s="120"/>
      <c r="G62" s="20"/>
      <c r="H62" s="35" t="s">
        <v>935</v>
      </c>
      <c r="I62" s="35"/>
      <c r="J62" s="35"/>
      <c r="K62" s="20"/>
      <c r="L62" s="120">
        <v>41639</v>
      </c>
      <c r="M62" s="120"/>
      <c r="N62" s="120"/>
    </row>
    <row r="63" spans="1:14">
      <c r="A63" s="21"/>
      <c r="B63" s="38" t="s">
        <v>936</v>
      </c>
      <c r="C63" s="39"/>
      <c r="D63" s="41"/>
      <c r="E63" s="41"/>
      <c r="F63" s="43"/>
      <c r="G63" s="39"/>
      <c r="H63" s="41"/>
      <c r="I63" s="41"/>
      <c r="J63" s="43"/>
      <c r="K63" s="39"/>
      <c r="L63" s="41"/>
      <c r="M63" s="41"/>
      <c r="N63" s="43"/>
    </row>
    <row r="64" spans="1:14">
      <c r="A64" s="21"/>
      <c r="B64" s="37"/>
      <c r="C64" s="39"/>
      <c r="D64" s="50"/>
      <c r="E64" s="50"/>
      <c r="F64" s="39"/>
      <c r="G64" s="39"/>
      <c r="H64" s="50"/>
      <c r="I64" s="50"/>
      <c r="J64" s="39"/>
      <c r="K64" s="39"/>
      <c r="L64" s="50"/>
      <c r="M64" s="50"/>
      <c r="N64" s="39"/>
    </row>
    <row r="65" spans="1:14">
      <c r="A65" s="21"/>
      <c r="B65" s="47" t="s">
        <v>937</v>
      </c>
      <c r="C65" s="33"/>
      <c r="D65" s="47" t="s">
        <v>265</v>
      </c>
      <c r="E65" s="49">
        <v>17044</v>
      </c>
      <c r="F65" s="33"/>
      <c r="G65" s="33"/>
      <c r="H65" s="47" t="s">
        <v>265</v>
      </c>
      <c r="I65" s="48" t="s">
        <v>943</v>
      </c>
      <c r="J65" s="47" t="s">
        <v>276</v>
      </c>
      <c r="K65" s="33"/>
      <c r="L65" s="47" t="s">
        <v>265</v>
      </c>
      <c r="M65" s="48" t="s">
        <v>938</v>
      </c>
      <c r="N65" s="47" t="s">
        <v>276</v>
      </c>
    </row>
    <row r="66" spans="1:14">
      <c r="A66" s="21"/>
      <c r="B66" s="47"/>
      <c r="C66" s="33"/>
      <c r="D66" s="47"/>
      <c r="E66" s="49"/>
      <c r="F66" s="33"/>
      <c r="G66" s="33"/>
      <c r="H66" s="47"/>
      <c r="I66" s="48"/>
      <c r="J66" s="47"/>
      <c r="K66" s="33"/>
      <c r="L66" s="47"/>
      <c r="M66" s="48"/>
      <c r="N66" s="47"/>
    </row>
    <row r="67" spans="1:14">
      <c r="A67" s="21"/>
      <c r="B67" s="37" t="s">
        <v>936</v>
      </c>
      <c r="C67" s="39"/>
      <c r="D67" s="50"/>
      <c r="E67" s="50"/>
      <c r="F67" s="39"/>
      <c r="G67" s="39"/>
      <c r="H67" s="50"/>
      <c r="I67" s="50"/>
      <c r="J67" s="39"/>
      <c r="K67" s="39"/>
      <c r="L67" s="50"/>
      <c r="M67" s="50"/>
      <c r="N67" s="39"/>
    </row>
    <row r="68" spans="1:14">
      <c r="A68" s="21"/>
      <c r="B68" s="37"/>
      <c r="C68" s="39"/>
      <c r="D68" s="50"/>
      <c r="E68" s="50"/>
      <c r="F68" s="39"/>
      <c r="G68" s="39"/>
      <c r="H68" s="50"/>
      <c r="I68" s="50"/>
      <c r="J68" s="39"/>
      <c r="K68" s="39"/>
      <c r="L68" s="50"/>
      <c r="M68" s="50"/>
      <c r="N68" s="39"/>
    </row>
    <row r="69" spans="1:14">
      <c r="A69" s="21"/>
      <c r="B69" s="47" t="s">
        <v>939</v>
      </c>
      <c r="C69" s="33"/>
      <c r="D69" s="48" t="s">
        <v>944</v>
      </c>
      <c r="E69" s="48"/>
      <c r="F69" s="47" t="s">
        <v>276</v>
      </c>
      <c r="G69" s="33"/>
      <c r="H69" s="49">
        <v>2477</v>
      </c>
      <c r="I69" s="49"/>
      <c r="J69" s="33"/>
      <c r="K69" s="33"/>
      <c r="L69" s="48" t="s">
        <v>940</v>
      </c>
      <c r="M69" s="48"/>
      <c r="N69" s="47" t="s">
        <v>276</v>
      </c>
    </row>
    <row r="70" spans="1:14" ht="15.75" thickBot="1">
      <c r="A70" s="21"/>
      <c r="B70" s="47"/>
      <c r="C70" s="33"/>
      <c r="D70" s="52"/>
      <c r="E70" s="52"/>
      <c r="F70" s="85"/>
      <c r="G70" s="33"/>
      <c r="H70" s="54"/>
      <c r="I70" s="54"/>
      <c r="J70" s="53"/>
      <c r="K70" s="33"/>
      <c r="L70" s="52"/>
      <c r="M70" s="52"/>
      <c r="N70" s="85"/>
    </row>
    <row r="71" spans="1:14">
      <c r="A71" s="21"/>
      <c r="B71" s="37" t="s">
        <v>941</v>
      </c>
      <c r="C71" s="39"/>
      <c r="D71" s="38" t="s">
        <v>265</v>
      </c>
      <c r="E71" s="45">
        <v>13431</v>
      </c>
      <c r="F71" s="43"/>
      <c r="G71" s="39"/>
      <c r="H71" s="38" t="s">
        <v>265</v>
      </c>
      <c r="I71" s="41" t="s">
        <v>931</v>
      </c>
      <c r="J71" s="38" t="s">
        <v>276</v>
      </c>
      <c r="K71" s="39"/>
      <c r="L71" s="38" t="s">
        <v>265</v>
      </c>
      <c r="M71" s="41" t="s">
        <v>915</v>
      </c>
      <c r="N71" s="38" t="s">
        <v>276</v>
      </c>
    </row>
    <row r="72" spans="1:14">
      <c r="A72" s="21"/>
      <c r="B72" s="37"/>
      <c r="C72" s="39"/>
      <c r="D72" s="37"/>
      <c r="E72" s="51"/>
      <c r="F72" s="39"/>
      <c r="G72" s="39"/>
      <c r="H72" s="37"/>
      <c r="I72" s="50"/>
      <c r="J72" s="37"/>
      <c r="K72" s="39"/>
      <c r="L72" s="37"/>
      <c r="M72" s="50"/>
      <c r="N72" s="37"/>
    </row>
    <row r="73" spans="1:14">
      <c r="A73" s="21"/>
      <c r="B73" s="47" t="s">
        <v>942</v>
      </c>
      <c r="C73" s="33"/>
      <c r="D73" s="48" t="s">
        <v>927</v>
      </c>
      <c r="E73" s="48"/>
      <c r="F73" s="47" t="s">
        <v>276</v>
      </c>
      <c r="G73" s="33"/>
      <c r="H73" s="49">
        <v>10569</v>
      </c>
      <c r="I73" s="49"/>
      <c r="J73" s="33"/>
      <c r="K73" s="33"/>
      <c r="L73" s="48" t="s">
        <v>916</v>
      </c>
      <c r="M73" s="48"/>
      <c r="N73" s="47" t="s">
        <v>276</v>
      </c>
    </row>
    <row r="74" spans="1:14" ht="15.75" thickBot="1">
      <c r="A74" s="21"/>
      <c r="B74" s="47"/>
      <c r="C74" s="33"/>
      <c r="D74" s="52"/>
      <c r="E74" s="52"/>
      <c r="F74" s="85"/>
      <c r="G74" s="33"/>
      <c r="H74" s="54"/>
      <c r="I74" s="54"/>
      <c r="J74" s="53"/>
      <c r="K74" s="33"/>
      <c r="L74" s="52"/>
      <c r="M74" s="52"/>
      <c r="N74" s="85"/>
    </row>
    <row r="75" spans="1:14" ht="15.75" thickBot="1">
      <c r="A75" s="21"/>
      <c r="B75" s="25" t="s">
        <v>272</v>
      </c>
      <c r="C75" s="26"/>
      <c r="D75" s="117" t="s">
        <v>265</v>
      </c>
      <c r="E75" s="118" t="s">
        <v>928</v>
      </c>
      <c r="F75" s="117" t="s">
        <v>276</v>
      </c>
      <c r="G75" s="26"/>
      <c r="H75" s="117" t="s">
        <v>265</v>
      </c>
      <c r="I75" s="118" t="s">
        <v>932</v>
      </c>
      <c r="J75" s="117" t="s">
        <v>276</v>
      </c>
      <c r="K75" s="26"/>
      <c r="L75" s="117" t="s">
        <v>265</v>
      </c>
      <c r="M75" s="118" t="s">
        <v>917</v>
      </c>
      <c r="N75" s="117" t="s">
        <v>276</v>
      </c>
    </row>
    <row r="76" spans="1:14" ht="15.75" thickTop="1">
      <c r="A76" s="21" t="s">
        <v>1182</v>
      </c>
      <c r="B76" s="32"/>
      <c r="C76" s="32"/>
      <c r="D76" s="32"/>
      <c r="E76" s="32"/>
      <c r="F76" s="32"/>
      <c r="G76" s="32"/>
      <c r="H76" s="32"/>
    </row>
    <row r="77" spans="1:14">
      <c r="A77" s="21"/>
      <c r="B77" s="11"/>
      <c r="C77" s="11"/>
      <c r="D77" s="11"/>
      <c r="E77" s="11"/>
      <c r="F77" s="11"/>
      <c r="G77" s="11"/>
      <c r="H77" s="11"/>
    </row>
    <row r="78" spans="1:14">
      <c r="A78" s="21"/>
      <c r="B78" s="18"/>
      <c r="C78" s="20"/>
      <c r="D78" s="34" t="s">
        <v>945</v>
      </c>
      <c r="E78" s="34"/>
      <c r="F78" s="34"/>
      <c r="G78" s="20"/>
      <c r="H78" s="18"/>
    </row>
    <row r="79" spans="1:14">
      <c r="A79" s="21"/>
      <c r="B79" s="22" t="s">
        <v>946</v>
      </c>
      <c r="C79" s="20"/>
      <c r="D79" s="34" t="s">
        <v>947</v>
      </c>
      <c r="E79" s="34"/>
      <c r="F79" s="34"/>
      <c r="G79" s="20"/>
      <c r="H79" s="22" t="s">
        <v>948</v>
      </c>
    </row>
    <row r="80" spans="1:14">
      <c r="A80" s="21"/>
      <c r="B80" s="22" t="s">
        <v>949</v>
      </c>
      <c r="C80" s="20"/>
      <c r="D80" s="34" t="s">
        <v>950</v>
      </c>
      <c r="E80" s="34"/>
      <c r="F80" s="34"/>
      <c r="G80" s="20"/>
      <c r="H80" s="22" t="s">
        <v>951</v>
      </c>
    </row>
    <row r="81" spans="1:14" ht="15.75" thickBot="1">
      <c r="A81" s="21"/>
      <c r="B81" s="23" t="s">
        <v>952</v>
      </c>
      <c r="C81" s="20"/>
      <c r="D81" s="35" t="s">
        <v>953</v>
      </c>
      <c r="E81" s="35"/>
      <c r="F81" s="35"/>
      <c r="G81" s="20"/>
      <c r="H81" s="23" t="s">
        <v>954</v>
      </c>
    </row>
    <row r="82" spans="1:14">
      <c r="A82" s="21"/>
      <c r="B82" s="18"/>
      <c r="C82" s="20"/>
      <c r="D82" s="104" t="s">
        <v>955</v>
      </c>
      <c r="E82" s="104"/>
      <c r="F82" s="104"/>
      <c r="G82" s="20"/>
      <c r="H82" s="22"/>
    </row>
    <row r="83" spans="1:14">
      <c r="A83" s="21"/>
      <c r="B83" s="119" t="s">
        <v>956</v>
      </c>
      <c r="C83" s="26"/>
      <c r="D83" s="25" t="s">
        <v>265</v>
      </c>
      <c r="E83" s="28" t="s">
        <v>957</v>
      </c>
      <c r="F83" s="25" t="s">
        <v>276</v>
      </c>
      <c r="G83" s="26"/>
      <c r="H83" s="119" t="s">
        <v>958</v>
      </c>
    </row>
    <row r="84" spans="1:14">
      <c r="A84" s="21"/>
      <c r="B84" s="34" t="s">
        <v>959</v>
      </c>
      <c r="C84" s="33"/>
      <c r="D84" s="48">
        <v>1</v>
      </c>
      <c r="E84" s="48"/>
      <c r="F84" s="33"/>
      <c r="G84" s="33"/>
      <c r="H84" s="34" t="s">
        <v>960</v>
      </c>
    </row>
    <row r="85" spans="1:14" ht="15.75" thickBot="1">
      <c r="A85" s="21"/>
      <c r="B85" s="34"/>
      <c r="C85" s="33"/>
      <c r="D85" s="52"/>
      <c r="E85" s="52"/>
      <c r="F85" s="53"/>
      <c r="G85" s="33"/>
      <c r="H85" s="34"/>
    </row>
    <row r="86" spans="1:14">
      <c r="A86" s="21"/>
      <c r="B86" s="119" t="s">
        <v>961</v>
      </c>
      <c r="C86" s="26"/>
      <c r="D86" s="25" t="s">
        <v>265</v>
      </c>
      <c r="E86" s="28" t="s">
        <v>962</v>
      </c>
      <c r="F86" s="25" t="s">
        <v>276</v>
      </c>
      <c r="G86" s="26"/>
      <c r="H86" s="119" t="s">
        <v>963</v>
      </c>
    </row>
    <row r="87" spans="1:14">
      <c r="A87" s="21"/>
      <c r="B87" s="20"/>
      <c r="C87" s="20"/>
      <c r="D87" s="33"/>
      <c r="E87" s="33"/>
      <c r="F87" s="33"/>
      <c r="G87" s="20"/>
      <c r="H87" s="20"/>
    </row>
    <row r="88" spans="1:14">
      <c r="A88" s="21"/>
      <c r="B88" s="119" t="s">
        <v>964</v>
      </c>
      <c r="C88" s="26"/>
      <c r="D88" s="25" t="s">
        <v>265</v>
      </c>
      <c r="E88" s="28" t="s">
        <v>965</v>
      </c>
      <c r="F88" s="25" t="s">
        <v>276</v>
      </c>
      <c r="G88" s="26"/>
      <c r="H88" s="25" t="s">
        <v>966</v>
      </c>
    </row>
    <row r="89" spans="1:14">
      <c r="A89" s="21"/>
      <c r="B89" s="34" t="s">
        <v>967</v>
      </c>
      <c r="C89" s="33"/>
      <c r="D89" s="48">
        <v>295</v>
      </c>
      <c r="E89" s="48"/>
      <c r="F89" s="33"/>
      <c r="G89" s="33"/>
      <c r="H89" s="34" t="s">
        <v>960</v>
      </c>
    </row>
    <row r="90" spans="1:14" ht="15.75" thickBot="1">
      <c r="A90" s="21"/>
      <c r="B90" s="34"/>
      <c r="C90" s="33"/>
      <c r="D90" s="52"/>
      <c r="E90" s="52"/>
      <c r="F90" s="53"/>
      <c r="G90" s="33"/>
      <c r="H90" s="34"/>
    </row>
    <row r="91" spans="1:14">
      <c r="A91" s="21"/>
      <c r="B91" s="25"/>
      <c r="C91" s="26"/>
      <c r="D91" s="25" t="s">
        <v>265</v>
      </c>
      <c r="E91" s="28" t="s">
        <v>968</v>
      </c>
      <c r="F91" s="25" t="s">
        <v>276</v>
      </c>
      <c r="G91" s="26"/>
      <c r="H91" s="119" t="s">
        <v>963</v>
      </c>
    </row>
    <row r="92" spans="1:14">
      <c r="A92" s="21"/>
      <c r="B92" s="22" t="s">
        <v>969</v>
      </c>
      <c r="C92" s="20"/>
      <c r="D92" s="18" t="s">
        <v>265</v>
      </c>
      <c r="E92" s="30" t="s">
        <v>970</v>
      </c>
      <c r="F92" s="18" t="s">
        <v>276</v>
      </c>
      <c r="G92" s="20"/>
      <c r="H92" s="22" t="s">
        <v>963</v>
      </c>
    </row>
    <row r="93" spans="1:14">
      <c r="A93" s="21"/>
      <c r="B93" s="47" t="s">
        <v>971</v>
      </c>
      <c r="C93" s="47"/>
      <c r="D93" s="47"/>
      <c r="E93" s="47"/>
      <c r="F93" s="47"/>
      <c r="G93" s="47"/>
      <c r="H93" s="47"/>
      <c r="I93" s="47"/>
      <c r="J93" s="47"/>
      <c r="K93" s="47"/>
      <c r="L93" s="47"/>
      <c r="M93" s="47"/>
      <c r="N93" s="47"/>
    </row>
    <row r="94" spans="1:14">
      <c r="A94" s="21"/>
      <c r="B94" s="123"/>
      <c r="C94" s="123"/>
      <c r="D94" s="123"/>
      <c r="E94" s="123"/>
      <c r="F94" s="123"/>
      <c r="G94" s="123"/>
      <c r="H94" s="123"/>
      <c r="I94" s="123"/>
      <c r="J94" s="123"/>
      <c r="K94" s="123"/>
      <c r="L94" s="123"/>
      <c r="M94" s="123"/>
      <c r="N94" s="123"/>
    </row>
    <row r="95" spans="1:14">
      <c r="A95" s="21"/>
      <c r="B95" s="32"/>
      <c r="C95" s="32"/>
      <c r="D95" s="32"/>
      <c r="E95" s="32"/>
      <c r="F95" s="32"/>
      <c r="G95" s="32"/>
      <c r="H95" s="32"/>
    </row>
    <row r="96" spans="1:14">
      <c r="A96" s="21"/>
      <c r="B96" s="11"/>
      <c r="C96" s="11"/>
      <c r="D96" s="11"/>
      <c r="E96" s="11"/>
      <c r="F96" s="11"/>
      <c r="G96" s="11"/>
      <c r="H96" s="11"/>
    </row>
    <row r="97" spans="1:8">
      <c r="A97" s="21"/>
      <c r="B97" s="18"/>
      <c r="C97" s="20"/>
      <c r="D97" s="34" t="s">
        <v>972</v>
      </c>
      <c r="E97" s="34"/>
      <c r="F97" s="34"/>
      <c r="G97" s="20"/>
      <c r="H97" s="18"/>
    </row>
    <row r="98" spans="1:8">
      <c r="A98" s="21"/>
      <c r="B98" s="22" t="s">
        <v>946</v>
      </c>
      <c r="C98" s="20"/>
      <c r="D98" s="34" t="s">
        <v>947</v>
      </c>
      <c r="E98" s="34"/>
      <c r="F98" s="34"/>
      <c r="G98" s="20"/>
      <c r="H98" s="22" t="s">
        <v>948</v>
      </c>
    </row>
    <row r="99" spans="1:8">
      <c r="A99" s="21"/>
      <c r="B99" s="22" t="s">
        <v>949</v>
      </c>
      <c r="C99" s="20"/>
      <c r="D99" s="34" t="s">
        <v>950</v>
      </c>
      <c r="E99" s="34"/>
      <c r="F99" s="34"/>
      <c r="G99" s="20"/>
      <c r="H99" s="22" t="s">
        <v>951</v>
      </c>
    </row>
    <row r="100" spans="1:8" ht="15.75" thickBot="1">
      <c r="A100" s="21"/>
      <c r="B100" s="23" t="s">
        <v>952</v>
      </c>
      <c r="C100" s="20"/>
      <c r="D100" s="35" t="s">
        <v>953</v>
      </c>
      <c r="E100" s="35"/>
      <c r="F100" s="35"/>
      <c r="G100" s="20"/>
      <c r="H100" s="23" t="s">
        <v>954</v>
      </c>
    </row>
    <row r="101" spans="1:8">
      <c r="A101" s="21"/>
      <c r="B101" s="18"/>
      <c r="C101" s="20"/>
      <c r="D101" s="104" t="s">
        <v>955</v>
      </c>
      <c r="E101" s="104"/>
      <c r="F101" s="104"/>
      <c r="G101" s="20"/>
      <c r="H101" s="22"/>
    </row>
    <row r="102" spans="1:8">
      <c r="A102" s="21"/>
      <c r="B102" s="121" t="s">
        <v>956</v>
      </c>
      <c r="C102" s="39"/>
      <c r="D102" s="37" t="s">
        <v>265</v>
      </c>
      <c r="E102" s="50">
        <v>423</v>
      </c>
      <c r="F102" s="39"/>
      <c r="G102" s="39"/>
      <c r="H102" s="121" t="s">
        <v>958</v>
      </c>
    </row>
    <row r="103" spans="1:8">
      <c r="A103" s="21"/>
      <c r="B103" s="121"/>
      <c r="C103" s="39"/>
      <c r="D103" s="37"/>
      <c r="E103" s="50"/>
      <c r="F103" s="39"/>
      <c r="G103" s="39"/>
      <c r="H103" s="121"/>
    </row>
    <row r="104" spans="1:8" ht="15.75" thickBot="1">
      <c r="A104" s="21"/>
      <c r="B104" s="22" t="s">
        <v>959</v>
      </c>
      <c r="C104" s="20"/>
      <c r="D104" s="52" t="s">
        <v>973</v>
      </c>
      <c r="E104" s="52"/>
      <c r="F104" s="24" t="s">
        <v>276</v>
      </c>
      <c r="G104" s="20"/>
      <c r="H104" s="22" t="s">
        <v>960</v>
      </c>
    </row>
    <row r="105" spans="1:8">
      <c r="A105" s="21"/>
      <c r="B105" s="121" t="s">
        <v>961</v>
      </c>
      <c r="C105" s="39"/>
      <c r="D105" s="38" t="s">
        <v>265</v>
      </c>
      <c r="E105" s="41">
        <v>254</v>
      </c>
      <c r="F105" s="43"/>
      <c r="G105" s="39"/>
      <c r="H105" s="121" t="s">
        <v>963</v>
      </c>
    </row>
    <row r="106" spans="1:8">
      <c r="A106" s="21"/>
      <c r="B106" s="121"/>
      <c r="C106" s="39"/>
      <c r="D106" s="37"/>
      <c r="E106" s="50"/>
      <c r="F106" s="39"/>
      <c r="G106" s="39"/>
      <c r="H106" s="121"/>
    </row>
    <row r="107" spans="1:8">
      <c r="A107" s="21"/>
      <c r="B107" s="20"/>
      <c r="C107" s="20"/>
      <c r="D107" s="33"/>
      <c r="E107" s="33"/>
      <c r="F107" s="33"/>
      <c r="G107" s="20"/>
      <c r="H107" s="20"/>
    </row>
    <row r="108" spans="1:8">
      <c r="A108" s="21"/>
      <c r="B108" s="119" t="s">
        <v>964</v>
      </c>
      <c r="C108" s="26"/>
      <c r="D108" s="25" t="s">
        <v>265</v>
      </c>
      <c r="E108" s="28" t="s">
        <v>974</v>
      </c>
      <c r="F108" s="25" t="s">
        <v>276</v>
      </c>
      <c r="G108" s="26"/>
      <c r="H108" s="25" t="s">
        <v>966</v>
      </c>
    </row>
    <row r="109" spans="1:8">
      <c r="A109" s="21"/>
      <c r="B109" s="34" t="s">
        <v>967</v>
      </c>
      <c r="C109" s="33"/>
      <c r="D109" s="49">
        <v>7046</v>
      </c>
      <c r="E109" s="49"/>
      <c r="F109" s="33"/>
      <c r="G109" s="33"/>
      <c r="H109" s="34" t="s">
        <v>960</v>
      </c>
    </row>
    <row r="110" spans="1:8" ht="15.75" thickBot="1">
      <c r="A110" s="21"/>
      <c r="B110" s="34"/>
      <c r="C110" s="33"/>
      <c r="D110" s="54"/>
      <c r="E110" s="54"/>
      <c r="F110" s="53"/>
      <c r="G110" s="33"/>
      <c r="H110" s="34"/>
    </row>
    <row r="111" spans="1:8">
      <c r="A111" s="21"/>
      <c r="B111" s="25"/>
      <c r="C111" s="26"/>
      <c r="D111" s="25" t="s">
        <v>265</v>
      </c>
      <c r="E111" s="28" t="s">
        <v>975</v>
      </c>
      <c r="F111" s="25" t="s">
        <v>276</v>
      </c>
      <c r="G111" s="26"/>
      <c r="H111" s="119" t="s">
        <v>963</v>
      </c>
    </row>
    <row r="112" spans="1:8">
      <c r="A112" s="21"/>
      <c r="B112" s="22" t="s">
        <v>969</v>
      </c>
      <c r="C112" s="20"/>
      <c r="D112" s="18" t="s">
        <v>265</v>
      </c>
      <c r="E112" s="30" t="s">
        <v>976</v>
      </c>
      <c r="F112" s="18" t="s">
        <v>276</v>
      </c>
      <c r="G112" s="20"/>
      <c r="H112" s="22" t="s">
        <v>963</v>
      </c>
    </row>
    <row r="113" spans="1:14">
      <c r="A113" s="21"/>
      <c r="B113" s="47" t="s">
        <v>971</v>
      </c>
      <c r="C113" s="47"/>
      <c r="D113" s="47"/>
      <c r="E113" s="47"/>
      <c r="F113" s="47"/>
      <c r="G113" s="47"/>
      <c r="H113" s="47"/>
      <c r="I113" s="47"/>
      <c r="J113" s="47"/>
      <c r="K113" s="47"/>
      <c r="L113" s="47"/>
      <c r="M113" s="47"/>
      <c r="N113" s="47"/>
    </row>
    <row r="114" spans="1:14">
      <c r="A114" s="21"/>
      <c r="B114" s="123"/>
      <c r="C114" s="123"/>
      <c r="D114" s="123"/>
      <c r="E114" s="123"/>
      <c r="F114" s="123"/>
      <c r="G114" s="123"/>
      <c r="H114" s="123"/>
      <c r="I114" s="123"/>
      <c r="J114" s="123"/>
      <c r="K114" s="123"/>
      <c r="L114" s="123"/>
      <c r="M114" s="123"/>
      <c r="N114" s="123"/>
    </row>
    <row r="115" spans="1:14">
      <c r="A115" s="21"/>
      <c r="B115" s="32"/>
      <c r="C115" s="32"/>
      <c r="D115" s="32"/>
      <c r="E115" s="32"/>
      <c r="F115" s="32"/>
      <c r="G115" s="32"/>
      <c r="H115" s="32"/>
    </row>
    <row r="116" spans="1:14">
      <c r="A116" s="21"/>
      <c r="B116" s="11"/>
      <c r="C116" s="11"/>
      <c r="D116" s="11"/>
      <c r="E116" s="11"/>
      <c r="F116" s="11"/>
      <c r="G116" s="11"/>
      <c r="H116" s="11"/>
    </row>
    <row r="117" spans="1:14">
      <c r="A117" s="21"/>
      <c r="B117" s="18"/>
      <c r="C117" s="20"/>
      <c r="D117" s="34" t="s">
        <v>977</v>
      </c>
      <c r="E117" s="34"/>
      <c r="F117" s="34"/>
      <c r="G117" s="20"/>
      <c r="H117" s="18"/>
    </row>
    <row r="118" spans="1:14">
      <c r="A118" s="21"/>
      <c r="B118" s="22" t="s">
        <v>946</v>
      </c>
      <c r="C118" s="20"/>
      <c r="D118" s="34" t="s">
        <v>947</v>
      </c>
      <c r="E118" s="34"/>
      <c r="F118" s="34"/>
      <c r="G118" s="20"/>
      <c r="H118" s="22" t="s">
        <v>948</v>
      </c>
    </row>
    <row r="119" spans="1:14">
      <c r="A119" s="21"/>
      <c r="B119" s="22" t="s">
        <v>949</v>
      </c>
      <c r="C119" s="20"/>
      <c r="D119" s="34" t="s">
        <v>950</v>
      </c>
      <c r="E119" s="34"/>
      <c r="F119" s="34"/>
      <c r="G119" s="20"/>
      <c r="H119" s="22" t="s">
        <v>951</v>
      </c>
    </row>
    <row r="120" spans="1:14" ht="15.75" thickBot="1">
      <c r="A120" s="21"/>
      <c r="B120" s="23" t="s">
        <v>952</v>
      </c>
      <c r="C120" s="20"/>
      <c r="D120" s="35" t="s">
        <v>953</v>
      </c>
      <c r="E120" s="35"/>
      <c r="F120" s="35"/>
      <c r="G120" s="20"/>
      <c r="H120" s="23" t="s">
        <v>954</v>
      </c>
    </row>
    <row r="121" spans="1:14">
      <c r="A121" s="21"/>
      <c r="B121" s="18"/>
      <c r="C121" s="20"/>
      <c r="D121" s="104" t="s">
        <v>955</v>
      </c>
      <c r="E121" s="104"/>
      <c r="F121" s="104"/>
      <c r="G121" s="20"/>
      <c r="H121" s="22"/>
    </row>
    <row r="122" spans="1:14">
      <c r="A122" s="21"/>
      <c r="B122" s="121" t="s">
        <v>956</v>
      </c>
      <c r="C122" s="39"/>
      <c r="D122" s="37" t="s">
        <v>265</v>
      </c>
      <c r="E122" s="50">
        <v>886</v>
      </c>
      <c r="F122" s="39"/>
      <c r="G122" s="39"/>
      <c r="H122" s="121" t="s">
        <v>958</v>
      </c>
    </row>
    <row r="123" spans="1:14">
      <c r="A123" s="21"/>
      <c r="B123" s="121"/>
      <c r="C123" s="39"/>
      <c r="D123" s="37"/>
      <c r="E123" s="50"/>
      <c r="F123" s="39"/>
      <c r="G123" s="39"/>
      <c r="H123" s="121"/>
    </row>
    <row r="124" spans="1:14" ht="15.75" thickBot="1">
      <c r="A124" s="21"/>
      <c r="B124" s="22" t="s">
        <v>959</v>
      </c>
      <c r="C124" s="20"/>
      <c r="D124" s="52" t="s">
        <v>978</v>
      </c>
      <c r="E124" s="52"/>
      <c r="F124" s="24" t="s">
        <v>276</v>
      </c>
      <c r="G124" s="20"/>
      <c r="H124" s="22" t="s">
        <v>960</v>
      </c>
    </row>
    <row r="125" spans="1:14">
      <c r="A125" s="21"/>
      <c r="B125" s="121" t="s">
        <v>961</v>
      </c>
      <c r="C125" s="39"/>
      <c r="D125" s="38" t="s">
        <v>265</v>
      </c>
      <c r="E125" s="41">
        <v>532</v>
      </c>
      <c r="F125" s="43"/>
      <c r="G125" s="39"/>
      <c r="H125" s="121" t="s">
        <v>963</v>
      </c>
    </row>
    <row r="126" spans="1:14">
      <c r="A126" s="21"/>
      <c r="B126" s="121"/>
      <c r="C126" s="39"/>
      <c r="D126" s="37"/>
      <c r="E126" s="50"/>
      <c r="F126" s="39"/>
      <c r="G126" s="39"/>
      <c r="H126" s="121"/>
    </row>
    <row r="127" spans="1:14">
      <c r="A127" s="21"/>
      <c r="B127" s="20"/>
      <c r="C127" s="20"/>
      <c r="D127" s="33"/>
      <c r="E127" s="33"/>
      <c r="F127" s="33"/>
      <c r="G127" s="20"/>
      <c r="H127" s="20"/>
    </row>
    <row r="128" spans="1:14">
      <c r="A128" s="21"/>
      <c r="B128" s="119" t="s">
        <v>964</v>
      </c>
      <c r="C128" s="26"/>
      <c r="D128" s="25" t="s">
        <v>265</v>
      </c>
      <c r="E128" s="28" t="s">
        <v>979</v>
      </c>
      <c r="F128" s="25" t="s">
        <v>276</v>
      </c>
      <c r="G128" s="26"/>
      <c r="H128" s="25" t="s">
        <v>966</v>
      </c>
    </row>
    <row r="129" spans="1:14">
      <c r="A129" s="21"/>
      <c r="B129" s="34" t="s">
        <v>967</v>
      </c>
      <c r="C129" s="33"/>
      <c r="D129" s="49">
        <v>1554</v>
      </c>
      <c r="E129" s="49"/>
      <c r="F129" s="33"/>
      <c r="G129" s="33"/>
      <c r="H129" s="34" t="s">
        <v>960</v>
      </c>
    </row>
    <row r="130" spans="1:14" ht="15.75" thickBot="1">
      <c r="A130" s="21"/>
      <c r="B130" s="34"/>
      <c r="C130" s="33"/>
      <c r="D130" s="54"/>
      <c r="E130" s="54"/>
      <c r="F130" s="53"/>
      <c r="G130" s="33"/>
      <c r="H130" s="34"/>
    </row>
    <row r="131" spans="1:14">
      <c r="A131" s="21"/>
      <c r="B131" s="25"/>
      <c r="C131" s="26"/>
      <c r="D131" s="25" t="s">
        <v>265</v>
      </c>
      <c r="E131" s="28" t="s">
        <v>980</v>
      </c>
      <c r="F131" s="25" t="s">
        <v>276</v>
      </c>
      <c r="G131" s="26"/>
      <c r="H131" s="119" t="s">
        <v>963</v>
      </c>
    </row>
    <row r="132" spans="1:14">
      <c r="A132" s="21"/>
      <c r="B132" s="22" t="s">
        <v>969</v>
      </c>
      <c r="C132" s="20"/>
      <c r="D132" s="18" t="s">
        <v>265</v>
      </c>
      <c r="E132" s="30" t="s">
        <v>981</v>
      </c>
      <c r="F132" s="18" t="s">
        <v>276</v>
      </c>
      <c r="G132" s="20"/>
      <c r="H132" s="22" t="s">
        <v>963</v>
      </c>
    </row>
    <row r="133" spans="1:14">
      <c r="A133" s="21"/>
      <c r="B133" s="96"/>
      <c r="C133" s="96"/>
      <c r="D133" s="96"/>
      <c r="E133" s="96"/>
      <c r="F133" s="96"/>
      <c r="G133" s="96"/>
      <c r="H133" s="96"/>
      <c r="I133" s="96"/>
      <c r="J133" s="96"/>
      <c r="K133" s="96"/>
      <c r="L133" s="96"/>
      <c r="M133" s="96"/>
      <c r="N133" s="96"/>
    </row>
    <row r="134" spans="1:14">
      <c r="A134" s="21"/>
      <c r="B134" s="47" t="s">
        <v>971</v>
      </c>
      <c r="C134" s="47"/>
      <c r="D134" s="47"/>
      <c r="E134" s="47"/>
      <c r="F134" s="47"/>
      <c r="G134" s="47"/>
      <c r="H134" s="47"/>
      <c r="I134" s="47"/>
      <c r="J134" s="47"/>
      <c r="K134" s="47"/>
      <c r="L134" s="47"/>
      <c r="M134" s="47"/>
      <c r="N134" s="47"/>
    </row>
  </sheetData>
  <mergeCells count="361">
    <mergeCell ref="B93:N93"/>
    <mergeCell ref="B94:N94"/>
    <mergeCell ref="B113:N113"/>
    <mergeCell ref="B114:N114"/>
    <mergeCell ref="B133:N133"/>
    <mergeCell ref="B134:N134"/>
    <mergeCell ref="H129:H130"/>
    <mergeCell ref="A1:A2"/>
    <mergeCell ref="B1:N1"/>
    <mergeCell ref="B2:N2"/>
    <mergeCell ref="B3:N3"/>
    <mergeCell ref="A4:A75"/>
    <mergeCell ref="B4:N4"/>
    <mergeCell ref="B23:N23"/>
    <mergeCell ref="B57:N57"/>
    <mergeCell ref="A76:A134"/>
    <mergeCell ref="D127:F127"/>
    <mergeCell ref="B129:B130"/>
    <mergeCell ref="C129:C130"/>
    <mergeCell ref="D129:E130"/>
    <mergeCell ref="F129:F130"/>
    <mergeCell ref="G129:G130"/>
    <mergeCell ref="G122:G123"/>
    <mergeCell ref="H122:H123"/>
    <mergeCell ref="D124:E124"/>
    <mergeCell ref="B125:B126"/>
    <mergeCell ref="C125:C126"/>
    <mergeCell ref="D125:D126"/>
    <mergeCell ref="E125:E126"/>
    <mergeCell ref="F125:F126"/>
    <mergeCell ref="G125:G126"/>
    <mergeCell ref="H125:H126"/>
    <mergeCell ref="D121:F121"/>
    <mergeCell ref="B122:B123"/>
    <mergeCell ref="C122:C123"/>
    <mergeCell ref="D122:D123"/>
    <mergeCell ref="E122:E123"/>
    <mergeCell ref="F122:F123"/>
    <mergeCell ref="H109:H110"/>
    <mergeCell ref="B115:H115"/>
    <mergeCell ref="D117:F117"/>
    <mergeCell ref="D118:F118"/>
    <mergeCell ref="D119:F119"/>
    <mergeCell ref="D120:F120"/>
    <mergeCell ref="D107:F107"/>
    <mergeCell ref="B109:B110"/>
    <mergeCell ref="C109:C110"/>
    <mergeCell ref="D109:E110"/>
    <mergeCell ref="F109:F110"/>
    <mergeCell ref="G109:G110"/>
    <mergeCell ref="H102:H103"/>
    <mergeCell ref="D104:E104"/>
    <mergeCell ref="B105:B106"/>
    <mergeCell ref="C105:C106"/>
    <mergeCell ref="D105:D106"/>
    <mergeCell ref="E105:E106"/>
    <mergeCell ref="F105:F106"/>
    <mergeCell ref="G105:G106"/>
    <mergeCell ref="H105:H106"/>
    <mergeCell ref="B102:B103"/>
    <mergeCell ref="C102:C103"/>
    <mergeCell ref="D102:D103"/>
    <mergeCell ref="E102:E103"/>
    <mergeCell ref="F102:F103"/>
    <mergeCell ref="G102:G103"/>
    <mergeCell ref="B95:H95"/>
    <mergeCell ref="D97:F97"/>
    <mergeCell ref="D98:F98"/>
    <mergeCell ref="D99:F99"/>
    <mergeCell ref="D100:F100"/>
    <mergeCell ref="D101:F101"/>
    <mergeCell ref="G84:G85"/>
    <mergeCell ref="H84:H85"/>
    <mergeCell ref="D87:F87"/>
    <mergeCell ref="B89:B90"/>
    <mergeCell ref="C89:C90"/>
    <mergeCell ref="D89:E90"/>
    <mergeCell ref="F89:F90"/>
    <mergeCell ref="G89:G90"/>
    <mergeCell ref="H89:H90"/>
    <mergeCell ref="D79:F79"/>
    <mergeCell ref="D80:F80"/>
    <mergeCell ref="D81:F81"/>
    <mergeCell ref="D82:F82"/>
    <mergeCell ref="B84:B85"/>
    <mergeCell ref="C84:C85"/>
    <mergeCell ref="D84:E85"/>
    <mergeCell ref="F84:F85"/>
    <mergeCell ref="J73:J74"/>
    <mergeCell ref="K73:K74"/>
    <mergeCell ref="L73:M74"/>
    <mergeCell ref="N73:N74"/>
    <mergeCell ref="B76:H76"/>
    <mergeCell ref="D78:F78"/>
    <mergeCell ref="K71:K72"/>
    <mergeCell ref="L71:L72"/>
    <mergeCell ref="M71:M72"/>
    <mergeCell ref="N71:N72"/>
    <mergeCell ref="B73:B74"/>
    <mergeCell ref="C73:C74"/>
    <mergeCell ref="D73:E74"/>
    <mergeCell ref="F73:F74"/>
    <mergeCell ref="G73:G74"/>
    <mergeCell ref="H73:I74"/>
    <mergeCell ref="N69:N70"/>
    <mergeCell ref="B71:B72"/>
    <mergeCell ref="C71:C72"/>
    <mergeCell ref="D71:D72"/>
    <mergeCell ref="E71:E72"/>
    <mergeCell ref="F71:F72"/>
    <mergeCell ref="G71:G72"/>
    <mergeCell ref="H71:H72"/>
    <mergeCell ref="I71:I72"/>
    <mergeCell ref="J71:J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H65:H66"/>
    <mergeCell ref="I65:I66"/>
    <mergeCell ref="J65:J66"/>
    <mergeCell ref="K65:K66"/>
    <mergeCell ref="L65:L66"/>
    <mergeCell ref="M65:M66"/>
    <mergeCell ref="J63:J64"/>
    <mergeCell ref="K63:K64"/>
    <mergeCell ref="L63:M64"/>
    <mergeCell ref="N63:N64"/>
    <mergeCell ref="B65:B66"/>
    <mergeCell ref="C65:C66"/>
    <mergeCell ref="D65:D66"/>
    <mergeCell ref="E65:E66"/>
    <mergeCell ref="F65:F66"/>
    <mergeCell ref="G65:G66"/>
    <mergeCell ref="L61:N61"/>
    <mergeCell ref="D62:F62"/>
    <mergeCell ref="H62:J62"/>
    <mergeCell ref="L62:N62"/>
    <mergeCell ref="B63:B64"/>
    <mergeCell ref="C63:C64"/>
    <mergeCell ref="D63:E64"/>
    <mergeCell ref="F63:F64"/>
    <mergeCell ref="G63:G64"/>
    <mergeCell ref="H63:I64"/>
    <mergeCell ref="B58:N58"/>
    <mergeCell ref="B60:B61"/>
    <mergeCell ref="C60:C61"/>
    <mergeCell ref="D60:F60"/>
    <mergeCell ref="D61:F61"/>
    <mergeCell ref="G60:G61"/>
    <mergeCell ref="H60:J60"/>
    <mergeCell ref="H61:J61"/>
    <mergeCell ref="K60:K61"/>
    <mergeCell ref="L60:N60"/>
    <mergeCell ref="K53:K54"/>
    <mergeCell ref="L53:L54"/>
    <mergeCell ref="M53:M54"/>
    <mergeCell ref="N53:N54"/>
    <mergeCell ref="D55:E55"/>
    <mergeCell ref="H55:I55"/>
    <mergeCell ref="L55:M55"/>
    <mergeCell ref="N51:N52"/>
    <mergeCell ref="B53:B54"/>
    <mergeCell ref="C53:C54"/>
    <mergeCell ref="D53:D54"/>
    <mergeCell ref="E53:E54"/>
    <mergeCell ref="F53:F54"/>
    <mergeCell ref="G53:G54"/>
    <mergeCell ref="H53:H54"/>
    <mergeCell ref="I53:I54"/>
    <mergeCell ref="J53:J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B47:B48"/>
    <mergeCell ref="C47:C48"/>
    <mergeCell ref="D47:D48"/>
    <mergeCell ref="E47:E48"/>
    <mergeCell ref="F47:F48"/>
    <mergeCell ref="G47:G48"/>
    <mergeCell ref="L43:N43"/>
    <mergeCell ref="L44:N44"/>
    <mergeCell ref="D45:F45"/>
    <mergeCell ref="H45:J45"/>
    <mergeCell ref="L45:N45"/>
    <mergeCell ref="D46:F46"/>
    <mergeCell ref="H46:J46"/>
    <mergeCell ref="L46:N46"/>
    <mergeCell ref="N38:N39"/>
    <mergeCell ref="B41:N41"/>
    <mergeCell ref="B43:B44"/>
    <mergeCell ref="C43:C44"/>
    <mergeCell ref="D43:F43"/>
    <mergeCell ref="D44:F44"/>
    <mergeCell ref="G43:G44"/>
    <mergeCell ref="H43:J43"/>
    <mergeCell ref="H44:J44"/>
    <mergeCell ref="K43:K44"/>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L28:N30"/>
    <mergeCell ref="D31:F31"/>
    <mergeCell ref="H31:J31"/>
    <mergeCell ref="L31:N31"/>
    <mergeCell ref="B32:B33"/>
    <mergeCell ref="C32:C33"/>
    <mergeCell ref="D32:D33"/>
    <mergeCell ref="E32:E33"/>
    <mergeCell ref="F32:F33"/>
    <mergeCell ref="G32:G33"/>
    <mergeCell ref="D27:F27"/>
    <mergeCell ref="H27:N27"/>
    <mergeCell ref="B28:B30"/>
    <mergeCell ref="C28:C30"/>
    <mergeCell ref="D28:F28"/>
    <mergeCell ref="D29:F29"/>
    <mergeCell ref="D30:F30"/>
    <mergeCell ref="G28:G30"/>
    <mergeCell ref="H28:J30"/>
    <mergeCell ref="K28:K30"/>
    <mergeCell ref="N20:N21"/>
    <mergeCell ref="D22:F22"/>
    <mergeCell ref="H22:J22"/>
    <mergeCell ref="L22:N22"/>
    <mergeCell ref="B24:N24"/>
    <mergeCell ref="D26:F26"/>
    <mergeCell ref="H26:J26"/>
    <mergeCell ref="L26:N26"/>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H9:J11"/>
    <mergeCell ref="K9:K11"/>
    <mergeCell ref="L9:N11"/>
    <mergeCell ref="D12:F12"/>
    <mergeCell ref="H12:J12"/>
    <mergeCell ref="L12:N12"/>
    <mergeCell ref="B9:B11"/>
    <mergeCell ref="C9:C11"/>
    <mergeCell ref="D9:F9"/>
    <mergeCell ref="D10:F10"/>
    <mergeCell ref="D11:F11"/>
    <mergeCell ref="G9:G11"/>
    <mergeCell ref="B5:N5"/>
    <mergeCell ref="D7:F7"/>
    <mergeCell ref="H7:J7"/>
    <mergeCell ref="L7:N7"/>
    <mergeCell ref="D8:F8"/>
    <mergeCell ref="H8:N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cols>
    <col min="1" max="1" width="36.5703125" bestFit="1" customWidth="1"/>
    <col min="2" max="2" width="26.28515625" bestFit="1" customWidth="1"/>
    <col min="4" max="4" width="2" bestFit="1" customWidth="1"/>
    <col min="5" max="5" width="7.5703125" bestFit="1" customWidth="1"/>
    <col min="8" max="8" width="6" bestFit="1" customWidth="1"/>
    <col min="9" max="9" width="2.7109375" bestFit="1" customWidth="1"/>
    <col min="11" max="11" width="2" bestFit="1" customWidth="1"/>
    <col min="12" max="12" width="7.5703125" bestFit="1" customWidth="1"/>
    <col min="15" max="15" width="2.28515625" customWidth="1"/>
    <col min="16" max="16" width="3.140625" customWidth="1"/>
    <col min="18" max="18" width="7.5703125" bestFit="1" customWidth="1"/>
    <col min="21" max="21" width="4.140625" bestFit="1" customWidth="1"/>
    <col min="22" max="22" width="2.7109375" bestFit="1" customWidth="1"/>
  </cols>
  <sheetData>
    <row r="1" spans="1:22" ht="15" customHeight="1">
      <c r="A1" s="8" t="s">
        <v>118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983</v>
      </c>
      <c r="B3" s="96"/>
      <c r="C3" s="96"/>
      <c r="D3" s="96"/>
      <c r="E3" s="96"/>
      <c r="F3" s="96"/>
      <c r="G3" s="96"/>
      <c r="H3" s="96"/>
      <c r="I3" s="96"/>
      <c r="J3" s="96"/>
      <c r="K3" s="96"/>
      <c r="L3" s="96"/>
      <c r="M3" s="96"/>
      <c r="N3" s="96"/>
      <c r="O3" s="96"/>
      <c r="P3" s="96"/>
      <c r="Q3" s="96"/>
      <c r="R3" s="96"/>
      <c r="S3" s="96"/>
      <c r="T3" s="96"/>
      <c r="U3" s="96"/>
      <c r="V3" s="96"/>
    </row>
    <row r="4" spans="1:22">
      <c r="A4" s="21" t="s">
        <v>1184</v>
      </c>
      <c r="B4" s="33" t="s">
        <v>989</v>
      </c>
      <c r="C4" s="33"/>
      <c r="D4" s="33"/>
      <c r="E4" s="33"/>
      <c r="F4" s="33"/>
      <c r="G4" s="33"/>
      <c r="H4" s="33"/>
      <c r="I4" s="33"/>
      <c r="J4" s="33"/>
      <c r="K4" s="33"/>
      <c r="L4" s="33"/>
      <c r="M4" s="33"/>
      <c r="N4" s="33"/>
      <c r="O4" s="33"/>
      <c r="P4" s="33"/>
      <c r="Q4" s="33"/>
      <c r="R4" s="33"/>
      <c r="S4" s="33"/>
      <c r="T4" s="33"/>
      <c r="U4" s="33"/>
      <c r="V4" s="33"/>
    </row>
    <row r="5" spans="1:22">
      <c r="A5" s="21"/>
      <c r="B5" s="32"/>
      <c r="C5" s="32"/>
      <c r="D5" s="32"/>
      <c r="E5" s="32"/>
      <c r="F5" s="32"/>
      <c r="G5" s="32"/>
      <c r="H5" s="32"/>
      <c r="I5" s="32"/>
      <c r="J5" s="32"/>
      <c r="K5" s="32"/>
      <c r="L5" s="32"/>
      <c r="M5" s="32"/>
      <c r="N5" s="32"/>
      <c r="O5" s="32"/>
      <c r="P5" s="32"/>
      <c r="Q5" s="32"/>
      <c r="R5" s="32"/>
      <c r="S5" s="32"/>
      <c r="T5" s="32"/>
      <c r="U5" s="32"/>
      <c r="V5" s="32"/>
    </row>
    <row r="6" spans="1:22">
      <c r="A6" s="21"/>
      <c r="B6" s="11"/>
      <c r="C6" s="11"/>
      <c r="D6" s="11"/>
      <c r="E6" s="11"/>
      <c r="F6" s="11"/>
      <c r="G6" s="11"/>
      <c r="H6" s="11"/>
      <c r="I6" s="11"/>
      <c r="J6" s="11"/>
      <c r="K6" s="11"/>
      <c r="L6" s="11"/>
      <c r="M6" s="11"/>
      <c r="N6" s="11"/>
      <c r="O6" s="11"/>
      <c r="P6" s="11"/>
      <c r="Q6" s="11"/>
      <c r="R6" s="11"/>
      <c r="S6" s="11"/>
      <c r="T6" s="11"/>
      <c r="U6" s="11"/>
      <c r="V6" s="11"/>
    </row>
    <row r="7" spans="1:22">
      <c r="A7" s="21"/>
      <c r="B7" s="18"/>
      <c r="C7" s="20"/>
      <c r="D7" s="34"/>
      <c r="E7" s="34"/>
      <c r="F7" s="34"/>
      <c r="G7" s="20"/>
      <c r="H7" s="34"/>
      <c r="I7" s="34"/>
      <c r="J7" s="20"/>
      <c r="K7" s="34"/>
      <c r="L7" s="34"/>
      <c r="M7" s="34"/>
      <c r="N7" s="20"/>
      <c r="O7" s="34"/>
      <c r="P7" s="34"/>
      <c r="Q7" s="20"/>
      <c r="R7" s="68" t="s">
        <v>990</v>
      </c>
      <c r="S7" s="68"/>
      <c r="T7" s="68"/>
      <c r="U7" s="68"/>
      <c r="V7" s="68"/>
    </row>
    <row r="8" spans="1:22">
      <c r="A8" s="21"/>
      <c r="B8" s="18"/>
      <c r="C8" s="20"/>
      <c r="D8" s="34"/>
      <c r="E8" s="34"/>
      <c r="F8" s="34"/>
      <c r="G8" s="20"/>
      <c r="H8" s="34"/>
      <c r="I8" s="34"/>
      <c r="J8" s="20"/>
      <c r="K8" s="68" t="s">
        <v>991</v>
      </c>
      <c r="L8" s="68"/>
      <c r="M8" s="68"/>
      <c r="N8" s="68"/>
      <c r="O8" s="68"/>
      <c r="P8" s="68"/>
      <c r="Q8" s="20"/>
      <c r="R8" s="68" t="s">
        <v>992</v>
      </c>
      <c r="S8" s="68"/>
      <c r="T8" s="68"/>
      <c r="U8" s="68"/>
      <c r="V8" s="68"/>
    </row>
    <row r="9" spans="1:22" ht="15.75" thickBot="1">
      <c r="A9" s="21"/>
      <c r="B9" s="18"/>
      <c r="C9" s="20"/>
      <c r="D9" s="69" t="s">
        <v>993</v>
      </c>
      <c r="E9" s="69"/>
      <c r="F9" s="69"/>
      <c r="G9" s="69"/>
      <c r="H9" s="69"/>
      <c r="I9" s="69"/>
      <c r="J9" s="20"/>
      <c r="K9" s="69" t="s">
        <v>994</v>
      </c>
      <c r="L9" s="69"/>
      <c r="M9" s="69"/>
      <c r="N9" s="69"/>
      <c r="O9" s="69"/>
      <c r="P9" s="69"/>
      <c r="Q9" s="20"/>
      <c r="R9" s="69" t="s">
        <v>995</v>
      </c>
      <c r="S9" s="69"/>
      <c r="T9" s="69"/>
      <c r="U9" s="69"/>
      <c r="V9" s="69"/>
    </row>
    <row r="10" spans="1:22" ht="15.75" thickBot="1">
      <c r="A10" s="21"/>
      <c r="B10" s="24" t="s">
        <v>531</v>
      </c>
      <c r="C10" s="20"/>
      <c r="D10" s="101" t="s">
        <v>628</v>
      </c>
      <c r="E10" s="101"/>
      <c r="F10" s="101"/>
      <c r="G10" s="20"/>
      <c r="H10" s="101" t="s">
        <v>996</v>
      </c>
      <c r="I10" s="101"/>
      <c r="J10" s="20"/>
      <c r="K10" s="101" t="s">
        <v>628</v>
      </c>
      <c r="L10" s="101"/>
      <c r="M10" s="101"/>
      <c r="N10" s="20"/>
      <c r="O10" s="101" t="s">
        <v>996</v>
      </c>
      <c r="P10" s="101"/>
      <c r="Q10" s="20"/>
      <c r="R10" s="101" t="s">
        <v>628</v>
      </c>
      <c r="S10" s="101"/>
      <c r="T10" s="20"/>
      <c r="U10" s="101" t="s">
        <v>996</v>
      </c>
      <c r="V10" s="101"/>
    </row>
    <row r="11" spans="1:22">
      <c r="A11" s="21"/>
      <c r="B11" s="125" t="s">
        <v>997</v>
      </c>
      <c r="C11" s="39"/>
      <c r="D11" s="41"/>
      <c r="E11" s="41"/>
      <c r="F11" s="43"/>
      <c r="G11" s="39"/>
      <c r="H11" s="41"/>
      <c r="I11" s="43"/>
      <c r="J11" s="39"/>
      <c r="K11" s="41"/>
      <c r="L11" s="41"/>
      <c r="M11" s="43"/>
      <c r="N11" s="39"/>
      <c r="O11" s="41"/>
      <c r="P11" s="43"/>
      <c r="Q11" s="39"/>
      <c r="R11" s="41"/>
      <c r="S11" s="43"/>
      <c r="T11" s="39"/>
      <c r="U11" s="41"/>
      <c r="V11" s="43"/>
    </row>
    <row r="12" spans="1:22">
      <c r="A12" s="21"/>
      <c r="B12" s="124"/>
      <c r="C12" s="39"/>
      <c r="D12" s="50"/>
      <c r="E12" s="50"/>
      <c r="F12" s="39"/>
      <c r="G12" s="39"/>
      <c r="H12" s="50"/>
      <c r="I12" s="39"/>
      <c r="J12" s="39"/>
      <c r="K12" s="50"/>
      <c r="L12" s="50"/>
      <c r="M12" s="39"/>
      <c r="N12" s="39"/>
      <c r="O12" s="50"/>
      <c r="P12" s="39"/>
      <c r="Q12" s="39"/>
      <c r="R12" s="50"/>
      <c r="S12" s="39"/>
      <c r="T12" s="39"/>
      <c r="U12" s="50"/>
      <c r="V12" s="39"/>
    </row>
    <row r="13" spans="1:22">
      <c r="A13" s="21"/>
      <c r="B13" s="47" t="s">
        <v>998</v>
      </c>
      <c r="C13" s="33"/>
      <c r="D13" s="47" t="s">
        <v>265</v>
      </c>
      <c r="E13" s="49">
        <v>386622</v>
      </c>
      <c r="F13" s="33"/>
      <c r="G13" s="33"/>
      <c r="H13" s="48">
        <v>17.86</v>
      </c>
      <c r="I13" s="47" t="s">
        <v>317</v>
      </c>
      <c r="J13" s="33"/>
      <c r="K13" s="47" t="s">
        <v>265</v>
      </c>
      <c r="L13" s="49">
        <v>173211</v>
      </c>
      <c r="M13" s="33"/>
      <c r="N13" s="33"/>
      <c r="O13" s="48">
        <v>8</v>
      </c>
      <c r="P13" s="47" t="s">
        <v>317</v>
      </c>
      <c r="Q13" s="33"/>
      <c r="R13" s="48" t="s">
        <v>999</v>
      </c>
      <c r="S13" s="33"/>
      <c r="T13" s="33"/>
      <c r="U13" s="48" t="s">
        <v>999</v>
      </c>
      <c r="V13" s="33"/>
    </row>
    <row r="14" spans="1:22">
      <c r="A14" s="21"/>
      <c r="B14" s="47"/>
      <c r="C14" s="33"/>
      <c r="D14" s="47"/>
      <c r="E14" s="49"/>
      <c r="F14" s="33"/>
      <c r="G14" s="33"/>
      <c r="H14" s="48"/>
      <c r="I14" s="47"/>
      <c r="J14" s="33"/>
      <c r="K14" s="47"/>
      <c r="L14" s="49"/>
      <c r="M14" s="33"/>
      <c r="N14" s="33"/>
      <c r="O14" s="48"/>
      <c r="P14" s="47"/>
      <c r="Q14" s="33"/>
      <c r="R14" s="48"/>
      <c r="S14" s="33"/>
      <c r="T14" s="33"/>
      <c r="U14" s="48"/>
      <c r="V14" s="33"/>
    </row>
    <row r="15" spans="1:22">
      <c r="A15" s="21"/>
      <c r="B15" s="37" t="s">
        <v>1000</v>
      </c>
      <c r="C15" s="39"/>
      <c r="D15" s="37" t="s">
        <v>265</v>
      </c>
      <c r="E15" s="51">
        <v>375601</v>
      </c>
      <c r="F15" s="39"/>
      <c r="G15" s="39"/>
      <c r="H15" s="50">
        <v>17.13</v>
      </c>
      <c r="I15" s="37" t="s">
        <v>317</v>
      </c>
      <c r="J15" s="39"/>
      <c r="K15" s="37" t="s">
        <v>265</v>
      </c>
      <c r="L15" s="51">
        <v>175372</v>
      </c>
      <c r="M15" s="39"/>
      <c r="N15" s="39"/>
      <c r="O15" s="50">
        <v>8</v>
      </c>
      <c r="P15" s="37" t="s">
        <v>317</v>
      </c>
      <c r="Q15" s="39"/>
      <c r="R15" s="50" t="s">
        <v>999</v>
      </c>
      <c r="S15" s="39"/>
      <c r="T15" s="39"/>
      <c r="U15" s="50" t="s">
        <v>999</v>
      </c>
      <c r="V15" s="39"/>
    </row>
    <row r="16" spans="1:22">
      <c r="A16" s="21"/>
      <c r="B16" s="37"/>
      <c r="C16" s="39"/>
      <c r="D16" s="37"/>
      <c r="E16" s="51"/>
      <c r="F16" s="39"/>
      <c r="G16" s="39"/>
      <c r="H16" s="50"/>
      <c r="I16" s="37"/>
      <c r="J16" s="39"/>
      <c r="K16" s="37"/>
      <c r="L16" s="51"/>
      <c r="M16" s="39"/>
      <c r="N16" s="39"/>
      <c r="O16" s="50"/>
      <c r="P16" s="37"/>
      <c r="Q16" s="39"/>
      <c r="R16" s="50"/>
      <c r="S16" s="39"/>
      <c r="T16" s="39"/>
      <c r="U16" s="50"/>
      <c r="V16" s="39"/>
    </row>
    <row r="17" spans="1:22">
      <c r="A17" s="21"/>
      <c r="B17" s="47" t="s">
        <v>1001</v>
      </c>
      <c r="C17" s="33"/>
      <c r="D17" s="49">
        <v>358631</v>
      </c>
      <c r="E17" s="49"/>
      <c r="F17" s="33"/>
      <c r="G17" s="33"/>
      <c r="H17" s="48">
        <v>17.13</v>
      </c>
      <c r="I17" s="47" t="s">
        <v>317</v>
      </c>
      <c r="J17" s="33"/>
      <c r="K17" s="49">
        <v>167472</v>
      </c>
      <c r="L17" s="49"/>
      <c r="M17" s="33"/>
      <c r="N17" s="33"/>
      <c r="O17" s="48">
        <v>8</v>
      </c>
      <c r="P17" s="47" t="s">
        <v>317</v>
      </c>
      <c r="Q17" s="33"/>
      <c r="R17" s="49">
        <v>209340</v>
      </c>
      <c r="S17" s="33"/>
      <c r="T17" s="33"/>
      <c r="U17" s="48">
        <v>10</v>
      </c>
      <c r="V17" s="47" t="s">
        <v>317</v>
      </c>
    </row>
    <row r="18" spans="1:22">
      <c r="A18" s="21"/>
      <c r="B18" s="47"/>
      <c r="C18" s="33"/>
      <c r="D18" s="49"/>
      <c r="E18" s="49"/>
      <c r="F18" s="33"/>
      <c r="G18" s="33"/>
      <c r="H18" s="48"/>
      <c r="I18" s="47"/>
      <c r="J18" s="33"/>
      <c r="K18" s="49"/>
      <c r="L18" s="49"/>
      <c r="M18" s="33"/>
      <c r="N18" s="33"/>
      <c r="O18" s="48"/>
      <c r="P18" s="47"/>
      <c r="Q18" s="33"/>
      <c r="R18" s="49"/>
      <c r="S18" s="33"/>
      <c r="T18" s="33"/>
      <c r="U18" s="48"/>
      <c r="V18" s="47"/>
    </row>
    <row r="19" spans="1:22">
      <c r="A19" s="21"/>
      <c r="B19" s="37" t="s">
        <v>1002</v>
      </c>
      <c r="C19" s="39"/>
      <c r="D19" s="51">
        <v>349968</v>
      </c>
      <c r="E19" s="51"/>
      <c r="F19" s="39"/>
      <c r="G19" s="39"/>
      <c r="H19" s="50">
        <v>16.489999999999998</v>
      </c>
      <c r="I19" s="37" t="s">
        <v>317</v>
      </c>
      <c r="J19" s="39"/>
      <c r="K19" s="51">
        <v>169745</v>
      </c>
      <c r="L19" s="51"/>
      <c r="M19" s="39"/>
      <c r="N19" s="39"/>
      <c r="O19" s="50">
        <v>8</v>
      </c>
      <c r="P19" s="37" t="s">
        <v>317</v>
      </c>
      <c r="Q19" s="39"/>
      <c r="R19" s="51">
        <v>212181</v>
      </c>
      <c r="S19" s="39"/>
      <c r="T19" s="39"/>
      <c r="U19" s="50">
        <v>10</v>
      </c>
      <c r="V19" s="37" t="s">
        <v>317</v>
      </c>
    </row>
    <row r="20" spans="1:22">
      <c r="A20" s="21"/>
      <c r="B20" s="37"/>
      <c r="C20" s="39"/>
      <c r="D20" s="51"/>
      <c r="E20" s="51"/>
      <c r="F20" s="39"/>
      <c r="G20" s="39"/>
      <c r="H20" s="50"/>
      <c r="I20" s="37"/>
      <c r="J20" s="39"/>
      <c r="K20" s="51"/>
      <c r="L20" s="51"/>
      <c r="M20" s="39"/>
      <c r="N20" s="39"/>
      <c r="O20" s="50"/>
      <c r="P20" s="37"/>
      <c r="Q20" s="39"/>
      <c r="R20" s="51"/>
      <c r="S20" s="39"/>
      <c r="T20" s="39"/>
      <c r="U20" s="50"/>
      <c r="V20" s="37"/>
    </row>
    <row r="21" spans="1:22">
      <c r="A21" s="21"/>
      <c r="B21" s="124" t="s">
        <v>1003</v>
      </c>
      <c r="C21" s="39"/>
      <c r="D21" s="50"/>
      <c r="E21" s="50"/>
      <c r="F21" s="39"/>
      <c r="G21" s="39"/>
      <c r="H21" s="50"/>
      <c r="I21" s="39"/>
      <c r="J21" s="39"/>
      <c r="K21" s="50"/>
      <c r="L21" s="50"/>
      <c r="M21" s="39"/>
      <c r="N21" s="39"/>
      <c r="O21" s="50"/>
      <c r="P21" s="39"/>
      <c r="Q21" s="39"/>
      <c r="R21" s="50"/>
      <c r="S21" s="39"/>
      <c r="T21" s="39"/>
      <c r="U21" s="50"/>
      <c r="V21" s="39"/>
    </row>
    <row r="22" spans="1:22">
      <c r="A22" s="21"/>
      <c r="B22" s="124"/>
      <c r="C22" s="39"/>
      <c r="D22" s="50"/>
      <c r="E22" s="50"/>
      <c r="F22" s="39"/>
      <c r="G22" s="39"/>
      <c r="H22" s="50"/>
      <c r="I22" s="39"/>
      <c r="J22" s="39"/>
      <c r="K22" s="50"/>
      <c r="L22" s="50"/>
      <c r="M22" s="39"/>
      <c r="N22" s="39"/>
      <c r="O22" s="50"/>
      <c r="P22" s="39"/>
      <c r="Q22" s="39"/>
      <c r="R22" s="50"/>
      <c r="S22" s="39"/>
      <c r="T22" s="39"/>
      <c r="U22" s="50"/>
      <c r="V22" s="39"/>
    </row>
    <row r="23" spans="1:22">
      <c r="A23" s="21"/>
      <c r="B23" s="47" t="s">
        <v>998</v>
      </c>
      <c r="C23" s="33"/>
      <c r="D23" s="47" t="s">
        <v>265</v>
      </c>
      <c r="E23" s="49">
        <v>367783</v>
      </c>
      <c r="F23" s="33"/>
      <c r="G23" s="33"/>
      <c r="H23" s="48">
        <v>16.989999999999998</v>
      </c>
      <c r="I23" s="47" t="s">
        <v>317</v>
      </c>
      <c r="J23" s="33"/>
      <c r="K23" s="47" t="s">
        <v>265</v>
      </c>
      <c r="L23" s="49">
        <v>86605</v>
      </c>
      <c r="M23" s="33"/>
      <c r="N23" s="33"/>
      <c r="O23" s="48">
        <v>4</v>
      </c>
      <c r="P23" s="47" t="s">
        <v>317</v>
      </c>
      <c r="Q23" s="33"/>
      <c r="R23" s="48" t="s">
        <v>999</v>
      </c>
      <c r="S23" s="33"/>
      <c r="T23" s="33"/>
      <c r="U23" s="48" t="s">
        <v>999</v>
      </c>
      <c r="V23" s="33"/>
    </row>
    <row r="24" spans="1:22">
      <c r="A24" s="21"/>
      <c r="B24" s="47"/>
      <c r="C24" s="33"/>
      <c r="D24" s="47"/>
      <c r="E24" s="49"/>
      <c r="F24" s="33"/>
      <c r="G24" s="33"/>
      <c r="H24" s="48"/>
      <c r="I24" s="47"/>
      <c r="J24" s="33"/>
      <c r="K24" s="47"/>
      <c r="L24" s="49"/>
      <c r="M24" s="33"/>
      <c r="N24" s="33"/>
      <c r="O24" s="48"/>
      <c r="P24" s="47"/>
      <c r="Q24" s="33"/>
      <c r="R24" s="48"/>
      <c r="S24" s="33"/>
      <c r="T24" s="33"/>
      <c r="U24" s="48"/>
      <c r="V24" s="33"/>
    </row>
    <row r="25" spans="1:22">
      <c r="A25" s="21"/>
      <c r="B25" s="37" t="s">
        <v>1000</v>
      </c>
      <c r="C25" s="39"/>
      <c r="D25" s="37" t="s">
        <v>265</v>
      </c>
      <c r="E25" s="51">
        <v>355533</v>
      </c>
      <c r="F25" s="39"/>
      <c r="G25" s="39"/>
      <c r="H25" s="50">
        <v>16.22</v>
      </c>
      <c r="I25" s="37" t="s">
        <v>317</v>
      </c>
      <c r="J25" s="39"/>
      <c r="K25" s="37" t="s">
        <v>265</v>
      </c>
      <c r="L25" s="51">
        <v>87686</v>
      </c>
      <c r="M25" s="39"/>
      <c r="N25" s="39"/>
      <c r="O25" s="50">
        <v>4</v>
      </c>
      <c r="P25" s="37" t="s">
        <v>317</v>
      </c>
      <c r="Q25" s="39"/>
      <c r="R25" s="50" t="s">
        <v>999</v>
      </c>
      <c r="S25" s="39"/>
      <c r="T25" s="39"/>
      <c r="U25" s="50" t="s">
        <v>999</v>
      </c>
      <c r="V25" s="39"/>
    </row>
    <row r="26" spans="1:22">
      <c r="A26" s="21"/>
      <c r="B26" s="37"/>
      <c r="C26" s="39"/>
      <c r="D26" s="37"/>
      <c r="E26" s="51"/>
      <c r="F26" s="39"/>
      <c r="G26" s="39"/>
      <c r="H26" s="50"/>
      <c r="I26" s="37"/>
      <c r="J26" s="39"/>
      <c r="K26" s="37"/>
      <c r="L26" s="51"/>
      <c r="M26" s="39"/>
      <c r="N26" s="39"/>
      <c r="O26" s="50"/>
      <c r="P26" s="37"/>
      <c r="Q26" s="39"/>
      <c r="R26" s="50"/>
      <c r="S26" s="39"/>
      <c r="T26" s="39"/>
      <c r="U26" s="50"/>
      <c r="V26" s="39"/>
    </row>
    <row r="27" spans="1:22">
      <c r="A27" s="21"/>
      <c r="B27" s="47" t="s">
        <v>1001</v>
      </c>
      <c r="C27" s="33"/>
      <c r="D27" s="49">
        <v>342452</v>
      </c>
      <c r="E27" s="49"/>
      <c r="F27" s="33"/>
      <c r="G27" s="33"/>
      <c r="H27" s="48">
        <v>16.36</v>
      </c>
      <c r="I27" s="47" t="s">
        <v>317</v>
      </c>
      <c r="J27" s="33"/>
      <c r="K27" s="49">
        <v>83736</v>
      </c>
      <c r="L27" s="49"/>
      <c r="M27" s="33"/>
      <c r="N27" s="33"/>
      <c r="O27" s="48">
        <v>4</v>
      </c>
      <c r="P27" s="47" t="s">
        <v>317</v>
      </c>
      <c r="Q27" s="33"/>
      <c r="R27" s="49">
        <v>125604</v>
      </c>
      <c r="S27" s="33"/>
      <c r="T27" s="33"/>
      <c r="U27" s="48">
        <v>6</v>
      </c>
      <c r="V27" s="47" t="s">
        <v>317</v>
      </c>
    </row>
    <row r="28" spans="1:22">
      <c r="A28" s="21"/>
      <c r="B28" s="47"/>
      <c r="C28" s="33"/>
      <c r="D28" s="49"/>
      <c r="E28" s="49"/>
      <c r="F28" s="33"/>
      <c r="G28" s="33"/>
      <c r="H28" s="48"/>
      <c r="I28" s="47"/>
      <c r="J28" s="33"/>
      <c r="K28" s="49"/>
      <c r="L28" s="49"/>
      <c r="M28" s="33"/>
      <c r="N28" s="33"/>
      <c r="O28" s="48"/>
      <c r="P28" s="47"/>
      <c r="Q28" s="33"/>
      <c r="R28" s="49"/>
      <c r="S28" s="33"/>
      <c r="T28" s="33"/>
      <c r="U28" s="48"/>
      <c r="V28" s="47"/>
    </row>
    <row r="29" spans="1:22">
      <c r="A29" s="21"/>
      <c r="B29" s="37" t="s">
        <v>1002</v>
      </c>
      <c r="C29" s="39"/>
      <c r="D29" s="51">
        <v>332644</v>
      </c>
      <c r="E29" s="51"/>
      <c r="F29" s="39"/>
      <c r="G29" s="39"/>
      <c r="H29" s="50">
        <v>15.68</v>
      </c>
      <c r="I29" s="37" t="s">
        <v>317</v>
      </c>
      <c r="J29" s="39"/>
      <c r="K29" s="51">
        <v>84872</v>
      </c>
      <c r="L29" s="51"/>
      <c r="M29" s="39"/>
      <c r="N29" s="39"/>
      <c r="O29" s="50">
        <v>4</v>
      </c>
      <c r="P29" s="37" t="s">
        <v>317</v>
      </c>
      <c r="Q29" s="39"/>
      <c r="R29" s="51">
        <v>127309</v>
      </c>
      <c r="S29" s="39"/>
      <c r="T29" s="39"/>
      <c r="U29" s="50">
        <v>6</v>
      </c>
      <c r="V29" s="37" t="s">
        <v>317</v>
      </c>
    </row>
    <row r="30" spans="1:22">
      <c r="A30" s="21"/>
      <c r="B30" s="37"/>
      <c r="C30" s="39"/>
      <c r="D30" s="51"/>
      <c r="E30" s="51"/>
      <c r="F30" s="39"/>
      <c r="G30" s="39"/>
      <c r="H30" s="50"/>
      <c r="I30" s="37"/>
      <c r="J30" s="39"/>
      <c r="K30" s="51"/>
      <c r="L30" s="51"/>
      <c r="M30" s="39"/>
      <c r="N30" s="39"/>
      <c r="O30" s="50"/>
      <c r="P30" s="37"/>
      <c r="Q30" s="39"/>
      <c r="R30" s="51"/>
      <c r="S30" s="39"/>
      <c r="T30" s="39"/>
      <c r="U30" s="50"/>
      <c r="V30" s="37"/>
    </row>
    <row r="31" spans="1:22">
      <c r="A31" s="21"/>
      <c r="B31" s="124" t="s">
        <v>1004</v>
      </c>
      <c r="C31" s="39"/>
      <c r="D31" s="50"/>
      <c r="E31" s="50"/>
      <c r="F31" s="39"/>
      <c r="G31" s="39"/>
      <c r="H31" s="50"/>
      <c r="I31" s="39"/>
      <c r="J31" s="39"/>
      <c r="K31" s="50"/>
      <c r="L31" s="50"/>
      <c r="M31" s="39"/>
      <c r="N31" s="39"/>
      <c r="O31" s="50"/>
      <c r="P31" s="39"/>
      <c r="Q31" s="39"/>
      <c r="R31" s="50"/>
      <c r="S31" s="39"/>
      <c r="T31" s="39"/>
      <c r="U31" s="50"/>
      <c r="V31" s="39"/>
    </row>
    <row r="32" spans="1:22">
      <c r="A32" s="21"/>
      <c r="B32" s="124"/>
      <c r="C32" s="39"/>
      <c r="D32" s="50"/>
      <c r="E32" s="50"/>
      <c r="F32" s="39"/>
      <c r="G32" s="39"/>
      <c r="H32" s="50"/>
      <c r="I32" s="39"/>
      <c r="J32" s="39"/>
      <c r="K32" s="50"/>
      <c r="L32" s="50"/>
      <c r="M32" s="39"/>
      <c r="N32" s="39"/>
      <c r="O32" s="50"/>
      <c r="P32" s="39"/>
      <c r="Q32" s="39"/>
      <c r="R32" s="50"/>
      <c r="S32" s="39"/>
      <c r="T32" s="39"/>
      <c r="U32" s="50"/>
      <c r="V32" s="39"/>
    </row>
    <row r="33" spans="1:22">
      <c r="A33" s="21"/>
      <c r="B33" s="47" t="s">
        <v>998</v>
      </c>
      <c r="C33" s="33"/>
      <c r="D33" s="47" t="s">
        <v>265</v>
      </c>
      <c r="E33" s="49">
        <v>367783</v>
      </c>
      <c r="F33" s="33"/>
      <c r="G33" s="33"/>
      <c r="H33" s="48">
        <v>12.33</v>
      </c>
      <c r="I33" s="47" t="s">
        <v>317</v>
      </c>
      <c r="J33" s="33"/>
      <c r="K33" s="47" t="s">
        <v>265</v>
      </c>
      <c r="L33" s="49">
        <v>119356</v>
      </c>
      <c r="M33" s="33"/>
      <c r="N33" s="33"/>
      <c r="O33" s="48">
        <v>4</v>
      </c>
      <c r="P33" s="47" t="s">
        <v>317</v>
      </c>
      <c r="Q33" s="33"/>
      <c r="R33" s="48" t="s">
        <v>999</v>
      </c>
      <c r="S33" s="33"/>
      <c r="T33" s="33"/>
      <c r="U33" s="48" t="s">
        <v>999</v>
      </c>
      <c r="V33" s="33"/>
    </row>
    <row r="34" spans="1:22">
      <c r="A34" s="21"/>
      <c r="B34" s="47"/>
      <c r="C34" s="33"/>
      <c r="D34" s="47"/>
      <c r="E34" s="49"/>
      <c r="F34" s="33"/>
      <c r="G34" s="33"/>
      <c r="H34" s="48"/>
      <c r="I34" s="47"/>
      <c r="J34" s="33"/>
      <c r="K34" s="47"/>
      <c r="L34" s="49"/>
      <c r="M34" s="33"/>
      <c r="N34" s="33"/>
      <c r="O34" s="48"/>
      <c r="P34" s="47"/>
      <c r="Q34" s="33"/>
      <c r="R34" s="48"/>
      <c r="S34" s="33"/>
      <c r="T34" s="33"/>
      <c r="U34" s="48"/>
      <c r="V34" s="33"/>
    </row>
    <row r="35" spans="1:22">
      <c r="A35" s="21"/>
      <c r="B35" s="37" t="s">
        <v>1000</v>
      </c>
      <c r="C35" s="39"/>
      <c r="D35" s="37" t="s">
        <v>265</v>
      </c>
      <c r="E35" s="51">
        <v>355533</v>
      </c>
      <c r="F35" s="39"/>
      <c r="G35" s="39"/>
      <c r="H35" s="50">
        <v>11.69</v>
      </c>
      <c r="I35" s="37" t="s">
        <v>317</v>
      </c>
      <c r="J35" s="39"/>
      <c r="K35" s="37" t="s">
        <v>265</v>
      </c>
      <c r="L35" s="51">
        <v>121622</v>
      </c>
      <c r="M35" s="39"/>
      <c r="N35" s="39"/>
      <c r="O35" s="50">
        <v>4</v>
      </c>
      <c r="P35" s="37" t="s">
        <v>317</v>
      </c>
      <c r="Q35" s="39"/>
      <c r="R35" s="50" t="s">
        <v>999</v>
      </c>
      <c r="S35" s="39"/>
      <c r="T35" s="39"/>
      <c r="U35" s="50" t="s">
        <v>999</v>
      </c>
      <c r="V35" s="39"/>
    </row>
    <row r="36" spans="1:22">
      <c r="A36" s="21"/>
      <c r="B36" s="37"/>
      <c r="C36" s="39"/>
      <c r="D36" s="37"/>
      <c r="E36" s="51"/>
      <c r="F36" s="39"/>
      <c r="G36" s="39"/>
      <c r="H36" s="50"/>
      <c r="I36" s="37"/>
      <c r="J36" s="39"/>
      <c r="K36" s="37"/>
      <c r="L36" s="51"/>
      <c r="M36" s="39"/>
      <c r="N36" s="39"/>
      <c r="O36" s="50"/>
      <c r="P36" s="37"/>
      <c r="Q36" s="39"/>
      <c r="R36" s="50"/>
      <c r="S36" s="39"/>
      <c r="T36" s="39"/>
      <c r="U36" s="50"/>
      <c r="V36" s="39"/>
    </row>
    <row r="37" spans="1:22">
      <c r="A37" s="21"/>
      <c r="B37" s="47" t="s">
        <v>1001</v>
      </c>
      <c r="C37" s="33"/>
      <c r="D37" s="49">
        <v>342452</v>
      </c>
      <c r="E37" s="49"/>
      <c r="F37" s="33"/>
      <c r="G37" s="33"/>
      <c r="H37" s="48">
        <v>11.83</v>
      </c>
      <c r="I37" s="47" t="s">
        <v>317</v>
      </c>
      <c r="J37" s="33"/>
      <c r="K37" s="49">
        <v>115770</v>
      </c>
      <c r="L37" s="49"/>
      <c r="M37" s="33"/>
      <c r="N37" s="33"/>
      <c r="O37" s="48">
        <v>4</v>
      </c>
      <c r="P37" s="47" t="s">
        <v>317</v>
      </c>
      <c r="Q37" s="33"/>
      <c r="R37" s="49">
        <v>144712</v>
      </c>
      <c r="S37" s="33"/>
      <c r="T37" s="33"/>
      <c r="U37" s="48">
        <v>5</v>
      </c>
      <c r="V37" s="47" t="s">
        <v>317</v>
      </c>
    </row>
    <row r="38" spans="1:22">
      <c r="A38" s="21"/>
      <c r="B38" s="47"/>
      <c r="C38" s="33"/>
      <c r="D38" s="49"/>
      <c r="E38" s="49"/>
      <c r="F38" s="33"/>
      <c r="G38" s="33"/>
      <c r="H38" s="48"/>
      <c r="I38" s="47"/>
      <c r="J38" s="33"/>
      <c r="K38" s="49"/>
      <c r="L38" s="49"/>
      <c r="M38" s="33"/>
      <c r="N38" s="33"/>
      <c r="O38" s="48"/>
      <c r="P38" s="47"/>
      <c r="Q38" s="33"/>
      <c r="R38" s="49"/>
      <c r="S38" s="33"/>
      <c r="T38" s="33"/>
      <c r="U38" s="48"/>
      <c r="V38" s="47"/>
    </row>
    <row r="39" spans="1:22">
      <c r="A39" s="21"/>
      <c r="B39" s="37" t="s">
        <v>1002</v>
      </c>
      <c r="C39" s="39"/>
      <c r="D39" s="51">
        <v>332644</v>
      </c>
      <c r="E39" s="51"/>
      <c r="F39" s="39"/>
      <c r="G39" s="39"/>
      <c r="H39" s="50">
        <v>11.4</v>
      </c>
      <c r="I39" s="37" t="s">
        <v>317</v>
      </c>
      <c r="J39" s="39"/>
      <c r="K39" s="51">
        <v>116711</v>
      </c>
      <c r="L39" s="51"/>
      <c r="M39" s="39"/>
      <c r="N39" s="39"/>
      <c r="O39" s="50">
        <v>4</v>
      </c>
      <c r="P39" s="37" t="s">
        <v>317</v>
      </c>
      <c r="Q39" s="39"/>
      <c r="R39" s="51">
        <v>145889</v>
      </c>
      <c r="S39" s="39"/>
      <c r="T39" s="39"/>
      <c r="U39" s="50">
        <v>5</v>
      </c>
      <c r="V39" s="37" t="s">
        <v>317</v>
      </c>
    </row>
    <row r="40" spans="1:22">
      <c r="A40" s="21"/>
      <c r="B40" s="37"/>
      <c r="C40" s="39"/>
      <c r="D40" s="51"/>
      <c r="E40" s="51"/>
      <c r="F40" s="39"/>
      <c r="G40" s="39"/>
      <c r="H40" s="50"/>
      <c r="I40" s="37"/>
      <c r="J40" s="39"/>
      <c r="K40" s="51"/>
      <c r="L40" s="51"/>
      <c r="M40" s="39"/>
      <c r="N40" s="39"/>
      <c r="O40" s="50"/>
      <c r="P40" s="37"/>
      <c r="Q40" s="39"/>
      <c r="R40" s="51"/>
      <c r="S40" s="39"/>
      <c r="T40" s="39"/>
      <c r="U40" s="50"/>
      <c r="V40" s="37"/>
    </row>
  </sheetData>
  <mergeCells count="322">
    <mergeCell ref="V39:V40"/>
    <mergeCell ref="A1:A2"/>
    <mergeCell ref="B1:V1"/>
    <mergeCell ref="B2:V2"/>
    <mergeCell ref="B3:V3"/>
    <mergeCell ref="A4:A40"/>
    <mergeCell ref="B4:V4"/>
    <mergeCell ref="P39:P40"/>
    <mergeCell ref="Q39:Q40"/>
    <mergeCell ref="R39:R40"/>
    <mergeCell ref="S39:S40"/>
    <mergeCell ref="T39:T40"/>
    <mergeCell ref="U39:U40"/>
    <mergeCell ref="I39:I40"/>
    <mergeCell ref="J39:J40"/>
    <mergeCell ref="K39:L40"/>
    <mergeCell ref="M39:M40"/>
    <mergeCell ref="N39:N40"/>
    <mergeCell ref="O39:O40"/>
    <mergeCell ref="B39:B40"/>
    <mergeCell ref="C39:C40"/>
    <mergeCell ref="D39:E40"/>
    <mergeCell ref="F39:F40"/>
    <mergeCell ref="G39:G40"/>
    <mergeCell ref="H39:H40"/>
    <mergeCell ref="Q37:Q38"/>
    <mergeCell ref="R37:R38"/>
    <mergeCell ref="S37:S38"/>
    <mergeCell ref="T37:T38"/>
    <mergeCell ref="U37:U38"/>
    <mergeCell ref="V37:V38"/>
    <mergeCell ref="J37:J38"/>
    <mergeCell ref="K37:L38"/>
    <mergeCell ref="M37:M38"/>
    <mergeCell ref="N37:N38"/>
    <mergeCell ref="O37:O38"/>
    <mergeCell ref="P37:P38"/>
    <mergeCell ref="T35:T36"/>
    <mergeCell ref="U35:U36"/>
    <mergeCell ref="V35:V36"/>
    <mergeCell ref="B37:B38"/>
    <mergeCell ref="C37:C38"/>
    <mergeCell ref="D37:E38"/>
    <mergeCell ref="F37:F38"/>
    <mergeCell ref="G37:G38"/>
    <mergeCell ref="H37:H38"/>
    <mergeCell ref="I37:I38"/>
    <mergeCell ref="N35:N36"/>
    <mergeCell ref="O35:O36"/>
    <mergeCell ref="P35:P36"/>
    <mergeCell ref="Q35:Q36"/>
    <mergeCell ref="R35:R36"/>
    <mergeCell ref="S35:S36"/>
    <mergeCell ref="H35:H36"/>
    <mergeCell ref="I35:I36"/>
    <mergeCell ref="J35:J36"/>
    <mergeCell ref="K35:K36"/>
    <mergeCell ref="L35:L36"/>
    <mergeCell ref="M35:M36"/>
    <mergeCell ref="S33:S34"/>
    <mergeCell ref="T33:T34"/>
    <mergeCell ref="U33:U34"/>
    <mergeCell ref="V33:V34"/>
    <mergeCell ref="B35:B36"/>
    <mergeCell ref="C35:C36"/>
    <mergeCell ref="D35:D36"/>
    <mergeCell ref="E35:E36"/>
    <mergeCell ref="F35:F36"/>
    <mergeCell ref="G35:G36"/>
    <mergeCell ref="M33:M34"/>
    <mergeCell ref="N33:N34"/>
    <mergeCell ref="O33:O34"/>
    <mergeCell ref="P33:P34"/>
    <mergeCell ref="Q33:Q34"/>
    <mergeCell ref="R33:R34"/>
    <mergeCell ref="G33:G34"/>
    <mergeCell ref="H33:H34"/>
    <mergeCell ref="I33:I34"/>
    <mergeCell ref="J33:J34"/>
    <mergeCell ref="K33:K34"/>
    <mergeCell ref="L33:L34"/>
    <mergeCell ref="R31:R32"/>
    <mergeCell ref="S31:S32"/>
    <mergeCell ref="T31:T32"/>
    <mergeCell ref="U31:U32"/>
    <mergeCell ref="V31:V32"/>
    <mergeCell ref="B33:B34"/>
    <mergeCell ref="C33:C34"/>
    <mergeCell ref="D33:D34"/>
    <mergeCell ref="E33:E34"/>
    <mergeCell ref="F33:F34"/>
    <mergeCell ref="K31:L32"/>
    <mergeCell ref="M31:M32"/>
    <mergeCell ref="N31:N32"/>
    <mergeCell ref="O31:O32"/>
    <mergeCell ref="P31:P32"/>
    <mergeCell ref="Q31:Q32"/>
    <mergeCell ref="U29:U30"/>
    <mergeCell ref="V29:V30"/>
    <mergeCell ref="B31:B32"/>
    <mergeCell ref="C31:C32"/>
    <mergeCell ref="D31:E32"/>
    <mergeCell ref="F31:F32"/>
    <mergeCell ref="G31:G32"/>
    <mergeCell ref="H31:H32"/>
    <mergeCell ref="I31:I32"/>
    <mergeCell ref="J31:J32"/>
    <mergeCell ref="O29:O30"/>
    <mergeCell ref="P29:P30"/>
    <mergeCell ref="Q29:Q30"/>
    <mergeCell ref="R29:R30"/>
    <mergeCell ref="S29:S30"/>
    <mergeCell ref="T29:T30"/>
    <mergeCell ref="H29:H30"/>
    <mergeCell ref="I29:I30"/>
    <mergeCell ref="J29:J30"/>
    <mergeCell ref="K29:L30"/>
    <mergeCell ref="M29:M30"/>
    <mergeCell ref="N29:N30"/>
    <mergeCell ref="R27:R28"/>
    <mergeCell ref="S27:S28"/>
    <mergeCell ref="T27:T28"/>
    <mergeCell ref="U27:U28"/>
    <mergeCell ref="V27:V28"/>
    <mergeCell ref="B29:B30"/>
    <mergeCell ref="C29:C30"/>
    <mergeCell ref="D29:E30"/>
    <mergeCell ref="F29:F30"/>
    <mergeCell ref="G29:G30"/>
    <mergeCell ref="K27:L28"/>
    <mergeCell ref="M27:M28"/>
    <mergeCell ref="N27:N28"/>
    <mergeCell ref="O27:O28"/>
    <mergeCell ref="P27:P28"/>
    <mergeCell ref="Q27:Q28"/>
    <mergeCell ref="U25:U26"/>
    <mergeCell ref="V25:V26"/>
    <mergeCell ref="B27:B28"/>
    <mergeCell ref="C27:C28"/>
    <mergeCell ref="D27:E28"/>
    <mergeCell ref="F27:F28"/>
    <mergeCell ref="G27:G28"/>
    <mergeCell ref="H27:H28"/>
    <mergeCell ref="I27:I28"/>
    <mergeCell ref="J27:J28"/>
    <mergeCell ref="O25:O26"/>
    <mergeCell ref="P25:P26"/>
    <mergeCell ref="Q25:Q26"/>
    <mergeCell ref="R25:R26"/>
    <mergeCell ref="S25:S26"/>
    <mergeCell ref="T25:T26"/>
    <mergeCell ref="I25:I26"/>
    <mergeCell ref="J25:J26"/>
    <mergeCell ref="K25:K26"/>
    <mergeCell ref="L25:L26"/>
    <mergeCell ref="M25:M26"/>
    <mergeCell ref="N25:N26"/>
    <mergeCell ref="T23:T24"/>
    <mergeCell ref="U23:U24"/>
    <mergeCell ref="V23:V24"/>
    <mergeCell ref="B25:B26"/>
    <mergeCell ref="C25:C26"/>
    <mergeCell ref="D25:D26"/>
    <mergeCell ref="E25:E26"/>
    <mergeCell ref="F25:F26"/>
    <mergeCell ref="G25:G26"/>
    <mergeCell ref="H25:H26"/>
    <mergeCell ref="N23:N24"/>
    <mergeCell ref="O23:O24"/>
    <mergeCell ref="P23:P24"/>
    <mergeCell ref="Q23:Q24"/>
    <mergeCell ref="R23:R24"/>
    <mergeCell ref="S23:S24"/>
    <mergeCell ref="H23:H24"/>
    <mergeCell ref="I23:I24"/>
    <mergeCell ref="J23:J24"/>
    <mergeCell ref="K23:K24"/>
    <mergeCell ref="L23:L24"/>
    <mergeCell ref="M23:M24"/>
    <mergeCell ref="S21:S22"/>
    <mergeCell ref="T21:T22"/>
    <mergeCell ref="U21:U22"/>
    <mergeCell ref="V21:V22"/>
    <mergeCell ref="B23:B24"/>
    <mergeCell ref="C23:C24"/>
    <mergeCell ref="D23:D24"/>
    <mergeCell ref="E23:E24"/>
    <mergeCell ref="F23:F24"/>
    <mergeCell ref="G23:G24"/>
    <mergeCell ref="M21:M22"/>
    <mergeCell ref="N21:N22"/>
    <mergeCell ref="O21:O22"/>
    <mergeCell ref="P21:P22"/>
    <mergeCell ref="Q21:Q22"/>
    <mergeCell ref="R21:R22"/>
    <mergeCell ref="V19:V20"/>
    <mergeCell ref="B21:B22"/>
    <mergeCell ref="C21:C22"/>
    <mergeCell ref="D21:E22"/>
    <mergeCell ref="F21:F22"/>
    <mergeCell ref="G21:G22"/>
    <mergeCell ref="H21:H22"/>
    <mergeCell ref="I21:I22"/>
    <mergeCell ref="J21:J22"/>
    <mergeCell ref="K21:L22"/>
    <mergeCell ref="P19:P20"/>
    <mergeCell ref="Q19:Q20"/>
    <mergeCell ref="R19:R20"/>
    <mergeCell ref="S19:S20"/>
    <mergeCell ref="T19:T20"/>
    <mergeCell ref="U19:U20"/>
    <mergeCell ref="I19:I20"/>
    <mergeCell ref="J19:J20"/>
    <mergeCell ref="K19:L20"/>
    <mergeCell ref="M19:M20"/>
    <mergeCell ref="N19:N20"/>
    <mergeCell ref="O19:O20"/>
    <mergeCell ref="B19:B20"/>
    <mergeCell ref="C19:C20"/>
    <mergeCell ref="D19:E20"/>
    <mergeCell ref="F19:F20"/>
    <mergeCell ref="G19:G20"/>
    <mergeCell ref="H19:H20"/>
    <mergeCell ref="Q17:Q18"/>
    <mergeCell ref="R17:R18"/>
    <mergeCell ref="S17:S18"/>
    <mergeCell ref="T17:T18"/>
    <mergeCell ref="U17:U18"/>
    <mergeCell ref="V17:V18"/>
    <mergeCell ref="J17:J18"/>
    <mergeCell ref="K17:L18"/>
    <mergeCell ref="M17:M18"/>
    <mergeCell ref="N17:N18"/>
    <mergeCell ref="O17:O18"/>
    <mergeCell ref="P17:P18"/>
    <mergeCell ref="T15:T16"/>
    <mergeCell ref="U15:U16"/>
    <mergeCell ref="V15:V16"/>
    <mergeCell ref="B17:B18"/>
    <mergeCell ref="C17:C18"/>
    <mergeCell ref="D17:E18"/>
    <mergeCell ref="F17:F18"/>
    <mergeCell ref="G17:G18"/>
    <mergeCell ref="H17:H18"/>
    <mergeCell ref="I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Q13:Q14"/>
    <mergeCell ref="R13:R14"/>
    <mergeCell ref="S13:S14"/>
    <mergeCell ref="T13:T14"/>
    <mergeCell ref="U13:U14"/>
    <mergeCell ref="V13:V14"/>
    <mergeCell ref="K13:K14"/>
    <mergeCell ref="L13:L14"/>
    <mergeCell ref="M13:M14"/>
    <mergeCell ref="N13:N14"/>
    <mergeCell ref="O13:O14"/>
    <mergeCell ref="P13:P14"/>
    <mergeCell ref="V11:V12"/>
    <mergeCell ref="B13:B14"/>
    <mergeCell ref="C13:C14"/>
    <mergeCell ref="D13:D14"/>
    <mergeCell ref="E13:E14"/>
    <mergeCell ref="F13:F14"/>
    <mergeCell ref="G13:G14"/>
    <mergeCell ref="H13:H14"/>
    <mergeCell ref="I13:I14"/>
    <mergeCell ref="J13:J14"/>
    <mergeCell ref="P11:P12"/>
    <mergeCell ref="Q11:Q12"/>
    <mergeCell ref="R11:R12"/>
    <mergeCell ref="S11:S12"/>
    <mergeCell ref="T11:T12"/>
    <mergeCell ref="U11:U12"/>
    <mergeCell ref="I11:I12"/>
    <mergeCell ref="J11:J12"/>
    <mergeCell ref="K11:L12"/>
    <mergeCell ref="M11:M12"/>
    <mergeCell ref="N11:N12"/>
    <mergeCell ref="O11:O12"/>
    <mergeCell ref="B11:B12"/>
    <mergeCell ref="C11:C12"/>
    <mergeCell ref="D11:E12"/>
    <mergeCell ref="F11:F12"/>
    <mergeCell ref="G11:G12"/>
    <mergeCell ref="H11:H12"/>
    <mergeCell ref="D10:F10"/>
    <mergeCell ref="H10:I10"/>
    <mergeCell ref="K10:M10"/>
    <mergeCell ref="O10:P10"/>
    <mergeCell ref="R10:S10"/>
    <mergeCell ref="U10:V10"/>
    <mergeCell ref="D8:F8"/>
    <mergeCell ref="H8:I8"/>
    <mergeCell ref="K8:P8"/>
    <mergeCell ref="R8:V8"/>
    <mergeCell ref="D9:I9"/>
    <mergeCell ref="K9:P9"/>
    <mergeCell ref="R9:V9"/>
    <mergeCell ref="B5:V5"/>
    <mergeCell ref="D7:F7"/>
    <mergeCell ref="H7:I7"/>
    <mergeCell ref="K7:M7"/>
    <mergeCell ref="O7:P7"/>
    <mergeCell ref="R7:V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cols>
    <col min="1" max="2" width="36.5703125" bestFit="1" customWidth="1"/>
    <col min="3" max="3" width="10.85546875" customWidth="1"/>
    <col min="4" max="4" width="2.28515625" customWidth="1"/>
    <col min="5" max="5" width="8.85546875" customWidth="1"/>
    <col min="6" max="6" width="1.85546875" customWidth="1"/>
    <col min="8" max="8" width="2" customWidth="1"/>
    <col min="9" max="9" width="7.5703125" customWidth="1"/>
    <col min="10" max="10" width="1.5703125" customWidth="1"/>
    <col min="12" max="12" width="2" customWidth="1"/>
    <col min="13" max="13" width="6.5703125" customWidth="1"/>
    <col min="14" max="14" width="1.5703125" customWidth="1"/>
  </cols>
  <sheetData>
    <row r="1" spans="1:14" ht="15" customHeight="1">
      <c r="A1" s="8" t="s">
        <v>118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006</v>
      </c>
      <c r="B3" s="96"/>
      <c r="C3" s="96"/>
      <c r="D3" s="96"/>
      <c r="E3" s="96"/>
      <c r="F3" s="96"/>
      <c r="G3" s="96"/>
      <c r="H3" s="96"/>
      <c r="I3" s="96"/>
      <c r="J3" s="96"/>
      <c r="K3" s="96"/>
      <c r="L3" s="96"/>
      <c r="M3" s="96"/>
      <c r="N3" s="96"/>
    </row>
    <row r="4" spans="1:14">
      <c r="A4" s="21" t="s">
        <v>1186</v>
      </c>
      <c r="B4" s="32"/>
      <c r="C4" s="32"/>
      <c r="D4" s="32"/>
      <c r="E4" s="32"/>
      <c r="F4" s="32"/>
      <c r="G4" s="32"/>
      <c r="H4" s="32"/>
      <c r="I4" s="32"/>
      <c r="J4" s="32"/>
    </row>
    <row r="5" spans="1:14">
      <c r="A5" s="21"/>
      <c r="B5" s="11"/>
      <c r="C5" s="11"/>
      <c r="D5" s="11"/>
      <c r="E5" s="11"/>
      <c r="F5" s="11"/>
      <c r="G5" s="11"/>
      <c r="H5" s="11"/>
      <c r="I5" s="11"/>
      <c r="J5" s="11"/>
    </row>
    <row r="6" spans="1:14" ht="15.75" thickBot="1">
      <c r="A6" s="21"/>
      <c r="B6" s="18"/>
      <c r="C6" s="20"/>
      <c r="D6" s="69" t="s">
        <v>452</v>
      </c>
      <c r="E6" s="69"/>
      <c r="F6" s="69"/>
      <c r="G6" s="69"/>
      <c r="H6" s="69"/>
      <c r="I6" s="69"/>
      <c r="J6" s="69"/>
    </row>
    <row r="7" spans="1:14" ht="15.75" thickBot="1">
      <c r="A7" s="21"/>
      <c r="B7" s="24" t="s">
        <v>531</v>
      </c>
      <c r="C7" s="20"/>
      <c r="D7" s="101">
        <v>2014</v>
      </c>
      <c r="E7" s="101"/>
      <c r="F7" s="101"/>
      <c r="G7" s="110"/>
      <c r="H7" s="101">
        <v>2013</v>
      </c>
      <c r="I7" s="101"/>
      <c r="J7" s="101"/>
    </row>
    <row r="8" spans="1:14">
      <c r="A8" s="21"/>
      <c r="B8" s="38" t="s">
        <v>29</v>
      </c>
      <c r="C8" s="39"/>
      <c r="D8" s="41"/>
      <c r="E8" s="41"/>
      <c r="F8" s="43"/>
      <c r="G8" s="39"/>
      <c r="H8" s="41"/>
      <c r="I8" s="41"/>
      <c r="J8" s="43"/>
    </row>
    <row r="9" spans="1:14">
      <c r="A9" s="21"/>
      <c r="B9" s="37"/>
      <c r="C9" s="39"/>
      <c r="D9" s="50"/>
      <c r="E9" s="50"/>
      <c r="F9" s="39"/>
      <c r="G9" s="39"/>
      <c r="H9" s="50"/>
      <c r="I9" s="50"/>
      <c r="J9" s="39"/>
    </row>
    <row r="10" spans="1:14">
      <c r="A10" s="21"/>
      <c r="B10" s="47" t="s">
        <v>1009</v>
      </c>
      <c r="C10" s="33"/>
      <c r="D10" s="47" t="s">
        <v>265</v>
      </c>
      <c r="E10" s="49">
        <v>3639</v>
      </c>
      <c r="F10" s="33"/>
      <c r="G10" s="33"/>
      <c r="H10" s="47" t="s">
        <v>265</v>
      </c>
      <c r="I10" s="49">
        <v>4654</v>
      </c>
      <c r="J10" s="33"/>
    </row>
    <row r="11" spans="1:14">
      <c r="A11" s="21"/>
      <c r="B11" s="47"/>
      <c r="C11" s="33"/>
      <c r="D11" s="47"/>
      <c r="E11" s="49"/>
      <c r="F11" s="33"/>
      <c r="G11" s="33"/>
      <c r="H11" s="47"/>
      <c r="I11" s="49"/>
      <c r="J11" s="33"/>
    </row>
    <row r="12" spans="1:14">
      <c r="A12" s="21"/>
      <c r="B12" s="37" t="s">
        <v>1010</v>
      </c>
      <c r="C12" s="39"/>
      <c r="D12" s="51">
        <v>396486</v>
      </c>
      <c r="E12" s="51"/>
      <c r="F12" s="39"/>
      <c r="G12" s="39"/>
      <c r="H12" s="51">
        <v>388937</v>
      </c>
      <c r="I12" s="51"/>
      <c r="J12" s="39"/>
    </row>
    <row r="13" spans="1:14">
      <c r="A13" s="21"/>
      <c r="B13" s="37"/>
      <c r="C13" s="39"/>
      <c r="D13" s="51"/>
      <c r="E13" s="51"/>
      <c r="F13" s="39"/>
      <c r="G13" s="39"/>
      <c r="H13" s="51"/>
      <c r="I13" s="51"/>
      <c r="J13" s="39"/>
    </row>
    <row r="14" spans="1:14">
      <c r="A14" s="21"/>
      <c r="B14" s="47" t="s">
        <v>1011</v>
      </c>
      <c r="C14" s="33"/>
      <c r="D14" s="49">
        <v>5791</v>
      </c>
      <c r="E14" s="49"/>
      <c r="F14" s="33"/>
      <c r="G14" s="33"/>
      <c r="H14" s="49">
        <v>4688</v>
      </c>
      <c r="I14" s="49"/>
      <c r="J14" s="33"/>
    </row>
    <row r="15" spans="1:14">
      <c r="A15" s="21"/>
      <c r="B15" s="47"/>
      <c r="C15" s="33"/>
      <c r="D15" s="49"/>
      <c r="E15" s="49"/>
      <c r="F15" s="33"/>
      <c r="G15" s="33"/>
      <c r="H15" s="49"/>
      <c r="I15" s="49"/>
      <c r="J15" s="33"/>
    </row>
    <row r="16" spans="1:14">
      <c r="A16" s="21"/>
      <c r="B16" s="37" t="s">
        <v>79</v>
      </c>
      <c r="C16" s="39"/>
      <c r="D16" s="50">
        <v>103</v>
      </c>
      <c r="E16" s="50"/>
      <c r="F16" s="39"/>
      <c r="G16" s="39"/>
      <c r="H16" s="50">
        <v>258</v>
      </c>
      <c r="I16" s="50"/>
      <c r="J16" s="39"/>
    </row>
    <row r="17" spans="1:10" ht="15.75" thickBot="1">
      <c r="A17" s="21"/>
      <c r="B17" s="37"/>
      <c r="C17" s="39"/>
      <c r="D17" s="86"/>
      <c r="E17" s="86"/>
      <c r="F17" s="87"/>
      <c r="G17" s="39"/>
      <c r="H17" s="86"/>
      <c r="I17" s="86"/>
      <c r="J17" s="87"/>
    </row>
    <row r="18" spans="1:10">
      <c r="A18" s="21"/>
      <c r="B18" s="47" t="s">
        <v>1012</v>
      </c>
      <c r="C18" s="33"/>
      <c r="D18" s="88" t="s">
        <v>265</v>
      </c>
      <c r="E18" s="90">
        <v>406019</v>
      </c>
      <c r="F18" s="92"/>
      <c r="G18" s="33"/>
      <c r="H18" s="88" t="s">
        <v>265</v>
      </c>
      <c r="I18" s="90">
        <v>398537</v>
      </c>
      <c r="J18" s="92"/>
    </row>
    <row r="19" spans="1:10" ht="15.75" thickBot="1">
      <c r="A19" s="21"/>
      <c r="B19" s="47"/>
      <c r="C19" s="33"/>
      <c r="D19" s="89"/>
      <c r="E19" s="91"/>
      <c r="F19" s="93"/>
      <c r="G19" s="33"/>
      <c r="H19" s="89"/>
      <c r="I19" s="91"/>
      <c r="J19" s="93"/>
    </row>
    <row r="20" spans="1:10" ht="15.75" thickTop="1">
      <c r="A20" s="21"/>
      <c r="B20" s="37" t="s">
        <v>1013</v>
      </c>
      <c r="C20" s="39"/>
      <c r="D20" s="126"/>
      <c r="E20" s="126"/>
      <c r="F20" s="127"/>
      <c r="G20" s="39"/>
      <c r="H20" s="126"/>
      <c r="I20" s="126"/>
      <c r="J20" s="127"/>
    </row>
    <row r="21" spans="1:10">
      <c r="A21" s="21"/>
      <c r="B21" s="37"/>
      <c r="C21" s="39"/>
      <c r="D21" s="50"/>
      <c r="E21" s="50"/>
      <c r="F21" s="39"/>
      <c r="G21" s="39"/>
      <c r="H21" s="50"/>
      <c r="I21" s="50"/>
      <c r="J21" s="39"/>
    </row>
    <row r="22" spans="1:10">
      <c r="A22" s="21"/>
      <c r="B22" s="128" t="s">
        <v>1014</v>
      </c>
      <c r="C22" s="33"/>
      <c r="D22" s="48"/>
      <c r="E22" s="48"/>
      <c r="F22" s="33"/>
      <c r="G22" s="33"/>
      <c r="H22" s="48"/>
      <c r="I22" s="48"/>
      <c r="J22" s="33"/>
    </row>
    <row r="23" spans="1:10">
      <c r="A23" s="21"/>
      <c r="B23" s="128"/>
      <c r="C23" s="33"/>
      <c r="D23" s="48"/>
      <c r="E23" s="48"/>
      <c r="F23" s="33"/>
      <c r="G23" s="33"/>
      <c r="H23" s="48"/>
      <c r="I23" s="48"/>
      <c r="J23" s="33"/>
    </row>
    <row r="24" spans="1:10">
      <c r="A24" s="21"/>
      <c r="B24" s="37" t="s">
        <v>1015</v>
      </c>
      <c r="C24" s="39"/>
      <c r="D24" s="37" t="s">
        <v>265</v>
      </c>
      <c r="E24" s="51">
        <v>6341</v>
      </c>
      <c r="F24" s="39"/>
      <c r="G24" s="39"/>
      <c r="H24" s="37" t="s">
        <v>265</v>
      </c>
      <c r="I24" s="51">
        <v>6405</v>
      </c>
      <c r="J24" s="39"/>
    </row>
    <row r="25" spans="1:10">
      <c r="A25" s="21"/>
      <c r="B25" s="37"/>
      <c r="C25" s="39"/>
      <c r="D25" s="37"/>
      <c r="E25" s="51"/>
      <c r="F25" s="39"/>
      <c r="G25" s="39"/>
      <c r="H25" s="37"/>
      <c r="I25" s="51"/>
      <c r="J25" s="39"/>
    </row>
    <row r="26" spans="1:10">
      <c r="A26" s="21"/>
      <c r="B26" s="47" t="s">
        <v>52</v>
      </c>
      <c r="C26" s="33"/>
      <c r="D26" s="49">
        <v>5464</v>
      </c>
      <c r="E26" s="49"/>
      <c r="F26" s="33"/>
      <c r="G26" s="33"/>
      <c r="H26" s="49">
        <v>5937</v>
      </c>
      <c r="I26" s="49"/>
      <c r="J26" s="33"/>
    </row>
    <row r="27" spans="1:10" ht="15.75" thickBot="1">
      <c r="A27" s="21"/>
      <c r="B27" s="47"/>
      <c r="C27" s="33"/>
      <c r="D27" s="54"/>
      <c r="E27" s="54"/>
      <c r="F27" s="53"/>
      <c r="G27" s="33"/>
      <c r="H27" s="54"/>
      <c r="I27" s="54"/>
      <c r="J27" s="53"/>
    </row>
    <row r="28" spans="1:10">
      <c r="A28" s="21"/>
      <c r="B28" s="37" t="s">
        <v>53</v>
      </c>
      <c r="C28" s="39"/>
      <c r="D28" s="45">
        <v>11805</v>
      </c>
      <c r="E28" s="45"/>
      <c r="F28" s="43"/>
      <c r="G28" s="39"/>
      <c r="H28" s="45">
        <v>12342</v>
      </c>
      <c r="I28" s="45"/>
      <c r="J28" s="43"/>
    </row>
    <row r="29" spans="1:10">
      <c r="A29" s="21"/>
      <c r="B29" s="37"/>
      <c r="C29" s="39"/>
      <c r="D29" s="51"/>
      <c r="E29" s="51"/>
      <c r="F29" s="39"/>
      <c r="G29" s="39"/>
      <c r="H29" s="51"/>
      <c r="I29" s="51"/>
      <c r="J29" s="39"/>
    </row>
    <row r="30" spans="1:10">
      <c r="A30" s="21"/>
      <c r="B30" s="128" t="s">
        <v>1016</v>
      </c>
      <c r="C30" s="33"/>
      <c r="D30" s="49">
        <v>394214</v>
      </c>
      <c r="E30" s="49"/>
      <c r="F30" s="33"/>
      <c r="G30" s="33"/>
      <c r="H30" s="49">
        <v>386195</v>
      </c>
      <c r="I30" s="49"/>
      <c r="J30" s="33"/>
    </row>
    <row r="31" spans="1:10" ht="15.75" thickBot="1">
      <c r="A31" s="21"/>
      <c r="B31" s="128"/>
      <c r="C31" s="33"/>
      <c r="D31" s="54"/>
      <c r="E31" s="54"/>
      <c r="F31" s="53"/>
      <c r="G31" s="33"/>
      <c r="H31" s="54"/>
      <c r="I31" s="54"/>
      <c r="J31" s="53"/>
    </row>
    <row r="32" spans="1:10">
      <c r="A32" s="21"/>
      <c r="B32" s="37" t="s">
        <v>1017</v>
      </c>
      <c r="C32" s="39"/>
      <c r="D32" s="38" t="s">
        <v>265</v>
      </c>
      <c r="E32" s="45">
        <v>406019</v>
      </c>
      <c r="F32" s="43"/>
      <c r="G32" s="39"/>
      <c r="H32" s="38" t="s">
        <v>265</v>
      </c>
      <c r="I32" s="45">
        <v>398537</v>
      </c>
      <c r="J32" s="43"/>
    </row>
    <row r="33" spans="1:14" ht="15.75" thickBot="1">
      <c r="A33" s="21"/>
      <c r="B33" s="37"/>
      <c r="C33" s="39"/>
      <c r="D33" s="55"/>
      <c r="E33" s="58"/>
      <c r="F33" s="57"/>
      <c r="G33" s="39"/>
      <c r="H33" s="55"/>
      <c r="I33" s="58"/>
      <c r="J33" s="57"/>
    </row>
    <row r="34" spans="1:14" ht="15.75" thickTop="1">
      <c r="A34" s="21" t="s">
        <v>1187</v>
      </c>
      <c r="B34" s="32"/>
      <c r="C34" s="32"/>
      <c r="D34" s="32"/>
      <c r="E34" s="32"/>
      <c r="F34" s="32"/>
      <c r="G34" s="32"/>
      <c r="H34" s="32"/>
      <c r="I34" s="32"/>
      <c r="J34" s="32"/>
      <c r="K34" s="32"/>
      <c r="L34" s="32"/>
      <c r="M34" s="32"/>
      <c r="N34" s="32"/>
    </row>
    <row r="35" spans="1:14">
      <c r="A35" s="21"/>
      <c r="B35" s="11"/>
      <c r="C35" s="11"/>
      <c r="D35" s="11"/>
      <c r="E35" s="11"/>
      <c r="F35" s="11"/>
      <c r="G35" s="11"/>
      <c r="H35" s="11"/>
      <c r="I35" s="11"/>
      <c r="J35" s="11"/>
      <c r="K35" s="11"/>
      <c r="L35" s="11"/>
      <c r="M35" s="11"/>
      <c r="N35" s="11"/>
    </row>
    <row r="36" spans="1:14" ht="25.5" customHeight="1">
      <c r="A36" s="21"/>
      <c r="B36" s="47" t="s">
        <v>1018</v>
      </c>
      <c r="C36" s="47"/>
      <c r="D36" s="47"/>
      <c r="E36" s="47"/>
      <c r="F36" s="47"/>
      <c r="G36" s="20"/>
      <c r="H36" s="34"/>
      <c r="I36" s="34"/>
      <c r="J36" s="34"/>
      <c r="K36" s="20"/>
      <c r="L36" s="34"/>
      <c r="M36" s="34"/>
      <c r="N36" s="34"/>
    </row>
    <row r="37" spans="1:14">
      <c r="A37" s="21"/>
      <c r="B37" s="18"/>
      <c r="C37" s="20"/>
      <c r="D37" s="68" t="s">
        <v>865</v>
      </c>
      <c r="E37" s="68"/>
      <c r="F37" s="68"/>
      <c r="G37" s="68"/>
      <c r="H37" s="68"/>
      <c r="I37" s="68"/>
      <c r="J37" s="68"/>
      <c r="K37" s="68"/>
      <c r="L37" s="68"/>
      <c r="M37" s="68"/>
      <c r="N37" s="68"/>
    </row>
    <row r="38" spans="1:14" ht="15.75" thickBot="1">
      <c r="A38" s="21"/>
      <c r="B38" s="24" t="s">
        <v>531</v>
      </c>
      <c r="C38" s="20"/>
      <c r="D38" s="69">
        <v>2014</v>
      </c>
      <c r="E38" s="69"/>
      <c r="F38" s="69"/>
      <c r="G38" s="20"/>
      <c r="H38" s="69">
        <v>2013</v>
      </c>
      <c r="I38" s="69"/>
      <c r="J38" s="69"/>
      <c r="K38" s="20"/>
      <c r="L38" s="69">
        <v>2012</v>
      </c>
      <c r="M38" s="69"/>
      <c r="N38" s="69"/>
    </row>
    <row r="39" spans="1:14">
      <c r="A39" s="21"/>
      <c r="B39" s="38" t="s">
        <v>1019</v>
      </c>
      <c r="C39" s="39"/>
      <c r="D39" s="38" t="s">
        <v>265</v>
      </c>
      <c r="E39" s="45">
        <v>26530</v>
      </c>
      <c r="F39" s="43"/>
      <c r="G39" s="39"/>
      <c r="H39" s="38" t="s">
        <v>265</v>
      </c>
      <c r="I39" s="45">
        <v>7130</v>
      </c>
      <c r="J39" s="43"/>
      <c r="K39" s="39"/>
      <c r="L39" s="38" t="s">
        <v>265</v>
      </c>
      <c r="M39" s="45">
        <v>16347</v>
      </c>
      <c r="N39" s="43"/>
    </row>
    <row r="40" spans="1:14">
      <c r="A40" s="21"/>
      <c r="B40" s="37"/>
      <c r="C40" s="39"/>
      <c r="D40" s="37"/>
      <c r="E40" s="51"/>
      <c r="F40" s="39"/>
      <c r="G40" s="39"/>
      <c r="H40" s="37"/>
      <c r="I40" s="51"/>
      <c r="J40" s="39"/>
      <c r="K40" s="39"/>
      <c r="L40" s="37"/>
      <c r="M40" s="51"/>
      <c r="N40" s="39"/>
    </row>
    <row r="41" spans="1:14">
      <c r="A41" s="21"/>
      <c r="B41" s="47" t="s">
        <v>1020</v>
      </c>
      <c r="C41" s="33"/>
      <c r="D41" s="48">
        <v>724</v>
      </c>
      <c r="E41" s="48"/>
      <c r="F41" s="33"/>
      <c r="G41" s="33"/>
      <c r="H41" s="49">
        <v>1144</v>
      </c>
      <c r="I41" s="49"/>
      <c r="J41" s="33"/>
      <c r="K41" s="33"/>
      <c r="L41" s="49">
        <v>1149</v>
      </c>
      <c r="M41" s="49"/>
      <c r="N41" s="33"/>
    </row>
    <row r="42" spans="1:14">
      <c r="A42" s="21"/>
      <c r="B42" s="47"/>
      <c r="C42" s="33"/>
      <c r="D42" s="48"/>
      <c r="E42" s="48"/>
      <c r="F42" s="33"/>
      <c r="G42" s="33"/>
      <c r="H42" s="49"/>
      <c r="I42" s="49"/>
      <c r="J42" s="33"/>
      <c r="K42" s="33"/>
      <c r="L42" s="49"/>
      <c r="M42" s="49"/>
      <c r="N42" s="33"/>
    </row>
    <row r="43" spans="1:14">
      <c r="A43" s="21"/>
      <c r="B43" s="37" t="s">
        <v>1021</v>
      </c>
      <c r="C43" s="39"/>
      <c r="D43" s="50" t="s">
        <v>266</v>
      </c>
      <c r="E43" s="50"/>
      <c r="F43" s="39"/>
      <c r="G43" s="39"/>
      <c r="H43" s="50" t="s">
        <v>266</v>
      </c>
      <c r="I43" s="50"/>
      <c r="J43" s="39"/>
      <c r="K43" s="39"/>
      <c r="L43" s="50" t="s">
        <v>1022</v>
      </c>
      <c r="M43" s="50"/>
      <c r="N43" s="37" t="s">
        <v>276</v>
      </c>
    </row>
    <row r="44" spans="1:14">
      <c r="A44" s="21"/>
      <c r="B44" s="37"/>
      <c r="C44" s="39"/>
      <c r="D44" s="50"/>
      <c r="E44" s="50"/>
      <c r="F44" s="39"/>
      <c r="G44" s="39"/>
      <c r="H44" s="50"/>
      <c r="I44" s="50"/>
      <c r="J44" s="39"/>
      <c r="K44" s="39"/>
      <c r="L44" s="50"/>
      <c r="M44" s="50"/>
      <c r="N44" s="37"/>
    </row>
    <row r="45" spans="1:14" ht="15.75" thickBot="1">
      <c r="A45" s="21"/>
      <c r="B45" s="18" t="s">
        <v>1023</v>
      </c>
      <c r="C45" s="20"/>
      <c r="D45" s="52" t="s">
        <v>1024</v>
      </c>
      <c r="E45" s="52"/>
      <c r="F45" s="24" t="s">
        <v>276</v>
      </c>
      <c r="G45" s="20"/>
      <c r="H45" s="52" t="s">
        <v>1025</v>
      </c>
      <c r="I45" s="52"/>
      <c r="J45" s="24" t="s">
        <v>276</v>
      </c>
      <c r="K45" s="20"/>
      <c r="L45" s="52" t="s">
        <v>1026</v>
      </c>
      <c r="M45" s="52"/>
      <c r="N45" s="24" t="s">
        <v>276</v>
      </c>
    </row>
    <row r="46" spans="1:14">
      <c r="A46" s="21"/>
      <c r="B46" s="37" t="s">
        <v>1027</v>
      </c>
      <c r="C46" s="39"/>
      <c r="D46" s="45">
        <v>24507</v>
      </c>
      <c r="E46" s="45"/>
      <c r="F46" s="43"/>
      <c r="G46" s="39"/>
      <c r="H46" s="45">
        <v>5161</v>
      </c>
      <c r="I46" s="45"/>
      <c r="J46" s="43"/>
      <c r="K46" s="39"/>
      <c r="L46" s="45">
        <v>13888</v>
      </c>
      <c r="M46" s="45"/>
      <c r="N46" s="43"/>
    </row>
    <row r="47" spans="1:14">
      <c r="A47" s="21"/>
      <c r="B47" s="37"/>
      <c r="C47" s="39"/>
      <c r="D47" s="51"/>
      <c r="E47" s="51"/>
      <c r="F47" s="39"/>
      <c r="G47" s="39"/>
      <c r="H47" s="51"/>
      <c r="I47" s="51"/>
      <c r="J47" s="39"/>
      <c r="K47" s="39"/>
      <c r="L47" s="51"/>
      <c r="M47" s="51"/>
      <c r="N47" s="39"/>
    </row>
    <row r="48" spans="1:14">
      <c r="A48" s="21"/>
      <c r="B48" s="47" t="s">
        <v>1028</v>
      </c>
      <c r="C48" s="33"/>
      <c r="D48" s="49">
        <v>1156</v>
      </c>
      <c r="E48" s="49"/>
      <c r="F48" s="33"/>
      <c r="G48" s="33"/>
      <c r="H48" s="48">
        <v>988</v>
      </c>
      <c r="I48" s="48"/>
      <c r="J48" s="33"/>
      <c r="K48" s="33"/>
      <c r="L48" s="49">
        <v>1267</v>
      </c>
      <c r="M48" s="49"/>
      <c r="N48" s="33"/>
    </row>
    <row r="49" spans="1:14" ht="15.75" thickBot="1">
      <c r="A49" s="21"/>
      <c r="B49" s="47"/>
      <c r="C49" s="33"/>
      <c r="D49" s="54"/>
      <c r="E49" s="54"/>
      <c r="F49" s="53"/>
      <c r="G49" s="33"/>
      <c r="H49" s="52"/>
      <c r="I49" s="52"/>
      <c r="J49" s="53"/>
      <c r="K49" s="33"/>
      <c r="L49" s="54"/>
      <c r="M49" s="54"/>
      <c r="N49" s="53"/>
    </row>
    <row r="50" spans="1:14">
      <c r="A50" s="21"/>
      <c r="B50" s="37" t="s">
        <v>1029</v>
      </c>
      <c r="C50" s="39"/>
      <c r="D50" s="45">
        <v>25663</v>
      </c>
      <c r="E50" s="45"/>
      <c r="F50" s="43"/>
      <c r="G50" s="39"/>
      <c r="H50" s="45">
        <v>6149</v>
      </c>
      <c r="I50" s="45"/>
      <c r="J50" s="43"/>
      <c r="K50" s="39"/>
      <c r="L50" s="45">
        <v>15155</v>
      </c>
      <c r="M50" s="45"/>
      <c r="N50" s="43"/>
    </row>
    <row r="51" spans="1:14">
      <c r="A51" s="21"/>
      <c r="B51" s="37"/>
      <c r="C51" s="39"/>
      <c r="D51" s="51"/>
      <c r="E51" s="51"/>
      <c r="F51" s="39"/>
      <c r="G51" s="39"/>
      <c r="H51" s="51"/>
      <c r="I51" s="51"/>
      <c r="J51" s="39"/>
      <c r="K51" s="39"/>
      <c r="L51" s="51"/>
      <c r="M51" s="51"/>
      <c r="N51" s="39"/>
    </row>
    <row r="52" spans="1:14">
      <c r="A52" s="21"/>
      <c r="B52" s="47" t="s">
        <v>1030</v>
      </c>
      <c r="C52" s="33"/>
      <c r="D52" s="49">
        <v>8109</v>
      </c>
      <c r="E52" s="49"/>
      <c r="F52" s="33"/>
      <c r="G52" s="33"/>
      <c r="H52" s="49">
        <v>25385</v>
      </c>
      <c r="I52" s="49"/>
      <c r="J52" s="33"/>
      <c r="K52" s="33"/>
      <c r="L52" s="49">
        <v>17657</v>
      </c>
      <c r="M52" s="49"/>
      <c r="N52" s="33"/>
    </row>
    <row r="53" spans="1:14" ht="15.75" thickBot="1">
      <c r="A53" s="21"/>
      <c r="B53" s="47"/>
      <c r="C53" s="33"/>
      <c r="D53" s="54"/>
      <c r="E53" s="54"/>
      <c r="F53" s="53"/>
      <c r="G53" s="33"/>
      <c r="H53" s="54"/>
      <c r="I53" s="54"/>
      <c r="J53" s="53"/>
      <c r="K53" s="33"/>
      <c r="L53" s="54"/>
      <c r="M53" s="54"/>
      <c r="N53" s="53"/>
    </row>
    <row r="54" spans="1:14">
      <c r="A54" s="21"/>
      <c r="B54" s="37" t="s">
        <v>125</v>
      </c>
      <c r="C54" s="39"/>
      <c r="D54" s="38" t="s">
        <v>265</v>
      </c>
      <c r="E54" s="45">
        <v>33772</v>
      </c>
      <c r="F54" s="43"/>
      <c r="G54" s="39"/>
      <c r="H54" s="38" t="s">
        <v>265</v>
      </c>
      <c r="I54" s="45">
        <v>31534</v>
      </c>
      <c r="J54" s="43"/>
      <c r="K54" s="39"/>
      <c r="L54" s="38" t="s">
        <v>265</v>
      </c>
      <c r="M54" s="45">
        <v>32812</v>
      </c>
      <c r="N54" s="43"/>
    </row>
    <row r="55" spans="1:14" ht="15.75" thickBot="1">
      <c r="A55" s="21"/>
      <c r="B55" s="37"/>
      <c r="C55" s="39"/>
      <c r="D55" s="55"/>
      <c r="E55" s="58"/>
      <c r="F55" s="57"/>
      <c r="G55" s="39"/>
      <c r="H55" s="55"/>
      <c r="I55" s="58"/>
      <c r="J55" s="57"/>
      <c r="K55" s="39"/>
      <c r="L55" s="55"/>
      <c r="M55" s="58"/>
      <c r="N55" s="57"/>
    </row>
    <row r="56" spans="1:14" ht="16.5" thickTop="1" thickBot="1">
      <c r="A56" s="21"/>
      <c r="B56" s="20"/>
      <c r="C56" s="20"/>
      <c r="D56" s="129"/>
      <c r="E56" s="129"/>
      <c r="F56" s="129"/>
      <c r="G56" s="20"/>
      <c r="H56" s="129"/>
      <c r="I56" s="129"/>
      <c r="J56" s="129"/>
      <c r="K56" s="20"/>
      <c r="L56" s="129"/>
      <c r="M56" s="129"/>
      <c r="N56" s="129"/>
    </row>
    <row r="57" spans="1:14">
      <c r="A57" s="21"/>
      <c r="B57" s="37" t="s">
        <v>1031</v>
      </c>
      <c r="C57" s="39"/>
      <c r="D57" s="38" t="s">
        <v>265</v>
      </c>
      <c r="E57" s="45">
        <v>33212</v>
      </c>
      <c r="F57" s="43"/>
      <c r="G57" s="39"/>
      <c r="H57" s="38" t="s">
        <v>265</v>
      </c>
      <c r="I57" s="45">
        <v>25037</v>
      </c>
      <c r="J57" s="43"/>
      <c r="K57" s="39"/>
      <c r="L57" s="38" t="s">
        <v>265</v>
      </c>
      <c r="M57" s="45">
        <v>35834</v>
      </c>
      <c r="N57" s="43"/>
    </row>
    <row r="58" spans="1:14" ht="15.75" thickBot="1">
      <c r="A58" s="21"/>
      <c r="B58" s="37"/>
      <c r="C58" s="39"/>
      <c r="D58" s="55"/>
      <c r="E58" s="58"/>
      <c r="F58" s="57"/>
      <c r="G58" s="39"/>
      <c r="H58" s="55"/>
      <c r="I58" s="58"/>
      <c r="J58" s="57"/>
      <c r="K58" s="39"/>
      <c r="L58" s="55"/>
      <c r="M58" s="58"/>
      <c r="N58" s="57"/>
    </row>
    <row r="59" spans="1:14" ht="15.75" thickTop="1">
      <c r="A59" s="21" t="s">
        <v>1188</v>
      </c>
      <c r="B59" s="32"/>
      <c r="C59" s="32"/>
      <c r="D59" s="32"/>
      <c r="E59" s="32"/>
      <c r="F59" s="32"/>
      <c r="G59" s="32"/>
      <c r="H59" s="32"/>
      <c r="I59" s="32"/>
      <c r="J59" s="32"/>
      <c r="K59" s="32"/>
      <c r="L59" s="32"/>
      <c r="M59" s="32"/>
      <c r="N59" s="32"/>
    </row>
    <row r="60" spans="1:14">
      <c r="A60" s="21"/>
      <c r="B60" s="11"/>
      <c r="C60" s="11"/>
      <c r="D60" s="11"/>
      <c r="E60" s="11"/>
      <c r="F60" s="11"/>
      <c r="G60" s="11"/>
      <c r="H60" s="11"/>
      <c r="I60" s="11"/>
      <c r="J60" s="11"/>
      <c r="K60" s="11"/>
      <c r="L60" s="11"/>
      <c r="M60" s="11"/>
      <c r="N60" s="11"/>
    </row>
    <row r="61" spans="1:14" ht="26.25">
      <c r="A61" s="21"/>
      <c r="B61" s="18" t="s">
        <v>1032</v>
      </c>
      <c r="C61" s="20"/>
      <c r="D61" s="34"/>
      <c r="E61" s="34"/>
      <c r="F61" s="34"/>
      <c r="G61" s="20"/>
      <c r="H61" s="34"/>
      <c r="I61" s="34"/>
      <c r="J61" s="34"/>
      <c r="K61" s="20"/>
      <c r="L61" s="34"/>
      <c r="M61" s="34"/>
      <c r="N61" s="34"/>
    </row>
    <row r="62" spans="1:14">
      <c r="A62" s="21"/>
      <c r="B62" s="18"/>
      <c r="C62" s="20"/>
      <c r="D62" s="68" t="s">
        <v>865</v>
      </c>
      <c r="E62" s="68"/>
      <c r="F62" s="68"/>
      <c r="G62" s="68"/>
      <c r="H62" s="68"/>
      <c r="I62" s="68"/>
      <c r="J62" s="68"/>
      <c r="K62" s="68"/>
      <c r="L62" s="68"/>
      <c r="M62" s="68"/>
      <c r="N62" s="68"/>
    </row>
    <row r="63" spans="1:14" ht="15.75" thickBot="1">
      <c r="A63" s="21"/>
      <c r="B63" s="24" t="s">
        <v>531</v>
      </c>
      <c r="C63" s="20"/>
      <c r="D63" s="69">
        <v>2014</v>
      </c>
      <c r="E63" s="69"/>
      <c r="F63" s="69"/>
      <c r="G63" s="20"/>
      <c r="H63" s="69">
        <v>2013</v>
      </c>
      <c r="I63" s="69"/>
      <c r="J63" s="69"/>
      <c r="K63" s="20"/>
      <c r="L63" s="69">
        <v>2012</v>
      </c>
      <c r="M63" s="69"/>
      <c r="N63" s="69"/>
    </row>
    <row r="64" spans="1:14">
      <c r="A64" s="21"/>
      <c r="B64" s="38" t="s">
        <v>139</v>
      </c>
      <c r="C64" s="39"/>
      <c r="D64" s="41"/>
      <c r="E64" s="41"/>
      <c r="F64" s="43"/>
      <c r="G64" s="39"/>
      <c r="H64" s="41"/>
      <c r="I64" s="41"/>
      <c r="J64" s="43"/>
      <c r="K64" s="39"/>
      <c r="L64" s="41"/>
      <c r="M64" s="41"/>
      <c r="N64" s="43"/>
    </row>
    <row r="65" spans="1:14">
      <c r="A65" s="21"/>
      <c r="B65" s="37"/>
      <c r="C65" s="39"/>
      <c r="D65" s="50"/>
      <c r="E65" s="50"/>
      <c r="F65" s="39"/>
      <c r="G65" s="39"/>
      <c r="H65" s="50"/>
      <c r="I65" s="50"/>
      <c r="J65" s="39"/>
      <c r="K65" s="39"/>
      <c r="L65" s="50"/>
      <c r="M65" s="50"/>
      <c r="N65" s="39"/>
    </row>
    <row r="66" spans="1:14">
      <c r="A66" s="21"/>
      <c r="B66" s="47" t="s">
        <v>140</v>
      </c>
      <c r="C66" s="33"/>
      <c r="D66" s="47" t="s">
        <v>265</v>
      </c>
      <c r="E66" s="49">
        <v>33772</v>
      </c>
      <c r="F66" s="33"/>
      <c r="G66" s="33"/>
      <c r="H66" s="47" t="s">
        <v>265</v>
      </c>
      <c r="I66" s="49">
        <v>31534</v>
      </c>
      <c r="J66" s="33"/>
      <c r="K66" s="33"/>
      <c r="L66" s="47" t="s">
        <v>265</v>
      </c>
      <c r="M66" s="49">
        <v>32812</v>
      </c>
      <c r="N66" s="33"/>
    </row>
    <row r="67" spans="1:14">
      <c r="A67" s="21"/>
      <c r="B67" s="47"/>
      <c r="C67" s="33"/>
      <c r="D67" s="47"/>
      <c r="E67" s="49"/>
      <c r="F67" s="33"/>
      <c r="G67" s="33"/>
      <c r="H67" s="47"/>
      <c r="I67" s="49"/>
      <c r="J67" s="33"/>
      <c r="K67" s="33"/>
      <c r="L67" s="47"/>
      <c r="M67" s="49"/>
      <c r="N67" s="33"/>
    </row>
    <row r="68" spans="1:14">
      <c r="A68" s="21"/>
      <c r="B68" s="37" t="s">
        <v>141</v>
      </c>
      <c r="C68" s="39"/>
      <c r="D68" s="50"/>
      <c r="E68" s="50"/>
      <c r="F68" s="39"/>
      <c r="G68" s="39"/>
      <c r="H68" s="50"/>
      <c r="I68" s="50"/>
      <c r="J68" s="39"/>
      <c r="K68" s="39"/>
      <c r="L68" s="50"/>
      <c r="M68" s="50"/>
      <c r="N68" s="39"/>
    </row>
    <row r="69" spans="1:14">
      <c r="A69" s="21"/>
      <c r="B69" s="37"/>
      <c r="C69" s="39"/>
      <c r="D69" s="50"/>
      <c r="E69" s="50"/>
      <c r="F69" s="39"/>
      <c r="G69" s="39"/>
      <c r="H69" s="50"/>
      <c r="I69" s="50"/>
      <c r="J69" s="39"/>
      <c r="K69" s="39"/>
      <c r="L69" s="50"/>
      <c r="M69" s="50"/>
      <c r="N69" s="39"/>
    </row>
    <row r="70" spans="1:14">
      <c r="A70" s="21"/>
      <c r="B70" s="47" t="s">
        <v>146</v>
      </c>
      <c r="C70" s="33"/>
      <c r="D70" s="48">
        <v>196</v>
      </c>
      <c r="E70" s="48"/>
      <c r="F70" s="33"/>
      <c r="G70" s="33"/>
      <c r="H70" s="48">
        <v>173</v>
      </c>
      <c r="I70" s="48"/>
      <c r="J70" s="33"/>
      <c r="K70" s="33"/>
      <c r="L70" s="48">
        <v>172</v>
      </c>
      <c r="M70" s="48"/>
      <c r="N70" s="33"/>
    </row>
    <row r="71" spans="1:14">
      <c r="A71" s="21"/>
      <c r="B71" s="47"/>
      <c r="C71" s="33"/>
      <c r="D71" s="48"/>
      <c r="E71" s="48"/>
      <c r="F71" s="33"/>
      <c r="G71" s="33"/>
      <c r="H71" s="48"/>
      <c r="I71" s="48"/>
      <c r="J71" s="33"/>
      <c r="K71" s="33"/>
      <c r="L71" s="48"/>
      <c r="M71" s="48"/>
      <c r="N71" s="33"/>
    </row>
    <row r="72" spans="1:14">
      <c r="A72" s="21"/>
      <c r="B72" s="25" t="s">
        <v>1033</v>
      </c>
      <c r="C72" s="26"/>
      <c r="D72" s="50" t="s">
        <v>1034</v>
      </c>
      <c r="E72" s="50"/>
      <c r="F72" s="25" t="s">
        <v>276</v>
      </c>
      <c r="G72" s="26"/>
      <c r="H72" s="50" t="s">
        <v>1035</v>
      </c>
      <c r="I72" s="50"/>
      <c r="J72" s="25" t="s">
        <v>276</v>
      </c>
      <c r="K72" s="26"/>
      <c r="L72" s="50" t="s">
        <v>1036</v>
      </c>
      <c r="M72" s="50"/>
      <c r="N72" s="25" t="s">
        <v>276</v>
      </c>
    </row>
    <row r="73" spans="1:14">
      <c r="A73" s="21"/>
      <c r="B73" s="47" t="s">
        <v>127</v>
      </c>
      <c r="C73" s="33"/>
      <c r="D73" s="49">
        <v>1253</v>
      </c>
      <c r="E73" s="49"/>
      <c r="F73" s="33"/>
      <c r="G73" s="33"/>
      <c r="H73" s="49">
        <v>1218</v>
      </c>
      <c r="I73" s="49"/>
      <c r="J73" s="33"/>
      <c r="K73" s="33"/>
      <c r="L73" s="49">
        <v>1439</v>
      </c>
      <c r="M73" s="49"/>
      <c r="N73" s="33"/>
    </row>
    <row r="74" spans="1:14">
      <c r="A74" s="21"/>
      <c r="B74" s="47"/>
      <c r="C74" s="33"/>
      <c r="D74" s="49"/>
      <c r="E74" s="49"/>
      <c r="F74" s="33"/>
      <c r="G74" s="33"/>
      <c r="H74" s="49"/>
      <c r="I74" s="49"/>
      <c r="J74" s="33"/>
      <c r="K74" s="33"/>
      <c r="L74" s="49"/>
      <c r="M74" s="49"/>
      <c r="N74" s="33"/>
    </row>
    <row r="75" spans="1:14">
      <c r="A75" s="21"/>
      <c r="B75" s="37" t="s">
        <v>144</v>
      </c>
      <c r="C75" s="39"/>
      <c r="D75" s="50" t="s">
        <v>266</v>
      </c>
      <c r="E75" s="50"/>
      <c r="F75" s="39"/>
      <c r="G75" s="39"/>
      <c r="H75" s="50" t="s">
        <v>266</v>
      </c>
      <c r="I75" s="50"/>
      <c r="J75" s="39"/>
      <c r="K75" s="39"/>
      <c r="L75" s="50">
        <v>11</v>
      </c>
      <c r="M75" s="50"/>
      <c r="N75" s="39"/>
    </row>
    <row r="76" spans="1:14">
      <c r="A76" s="21"/>
      <c r="B76" s="37"/>
      <c r="C76" s="39"/>
      <c r="D76" s="50"/>
      <c r="E76" s="50"/>
      <c r="F76" s="39"/>
      <c r="G76" s="39"/>
      <c r="H76" s="50"/>
      <c r="I76" s="50"/>
      <c r="J76" s="39"/>
      <c r="K76" s="39"/>
      <c r="L76" s="50"/>
      <c r="M76" s="50"/>
      <c r="N76" s="39"/>
    </row>
    <row r="77" spans="1:14">
      <c r="A77" s="21"/>
      <c r="B77" s="47" t="s">
        <v>145</v>
      </c>
      <c r="C77" s="33"/>
      <c r="D77" s="48" t="s">
        <v>266</v>
      </c>
      <c r="E77" s="48"/>
      <c r="F77" s="33"/>
      <c r="G77" s="33"/>
      <c r="H77" s="48" t="s">
        <v>1037</v>
      </c>
      <c r="I77" s="48"/>
      <c r="J77" s="47" t="s">
        <v>276</v>
      </c>
      <c r="K77" s="33"/>
      <c r="L77" s="48" t="s">
        <v>1038</v>
      </c>
      <c r="M77" s="48"/>
      <c r="N77" s="47" t="s">
        <v>276</v>
      </c>
    </row>
    <row r="78" spans="1:14">
      <c r="A78" s="21"/>
      <c r="B78" s="47"/>
      <c r="C78" s="33"/>
      <c r="D78" s="48"/>
      <c r="E78" s="48"/>
      <c r="F78" s="33"/>
      <c r="G78" s="33"/>
      <c r="H78" s="48"/>
      <c r="I78" s="48"/>
      <c r="J78" s="47"/>
      <c r="K78" s="33"/>
      <c r="L78" s="48"/>
      <c r="M78" s="48"/>
      <c r="N78" s="47"/>
    </row>
    <row r="79" spans="1:14">
      <c r="A79" s="21"/>
      <c r="B79" s="37" t="s">
        <v>1039</v>
      </c>
      <c r="C79" s="39"/>
      <c r="D79" s="51">
        <v>1072</v>
      </c>
      <c r="E79" s="51"/>
      <c r="F79" s="39"/>
      <c r="G79" s="39"/>
      <c r="H79" s="50">
        <v>611</v>
      </c>
      <c r="I79" s="50"/>
      <c r="J79" s="39"/>
      <c r="K79" s="39"/>
      <c r="L79" s="50">
        <v>488</v>
      </c>
      <c r="M79" s="50"/>
      <c r="N79" s="39"/>
    </row>
    <row r="80" spans="1:14">
      <c r="A80" s="21"/>
      <c r="B80" s="37"/>
      <c r="C80" s="39"/>
      <c r="D80" s="51"/>
      <c r="E80" s="51"/>
      <c r="F80" s="39"/>
      <c r="G80" s="39"/>
      <c r="H80" s="50"/>
      <c r="I80" s="50"/>
      <c r="J80" s="39"/>
      <c r="K80" s="39"/>
      <c r="L80" s="50"/>
      <c r="M80" s="50"/>
      <c r="N80" s="39"/>
    </row>
    <row r="81" spans="1:14">
      <c r="A81" s="21"/>
      <c r="B81" s="47" t="s">
        <v>1040</v>
      </c>
      <c r="C81" s="33"/>
      <c r="D81" s="48" t="s">
        <v>1041</v>
      </c>
      <c r="E81" s="48"/>
      <c r="F81" s="47" t="s">
        <v>276</v>
      </c>
      <c r="G81" s="33"/>
      <c r="H81" s="48" t="s">
        <v>1042</v>
      </c>
      <c r="I81" s="48"/>
      <c r="J81" s="47" t="s">
        <v>276</v>
      </c>
      <c r="K81" s="33"/>
      <c r="L81" s="48">
        <v>610</v>
      </c>
      <c r="M81" s="48"/>
      <c r="N81" s="33"/>
    </row>
    <row r="82" spans="1:14">
      <c r="A82" s="21"/>
      <c r="B82" s="47"/>
      <c r="C82" s="33"/>
      <c r="D82" s="48"/>
      <c r="E82" s="48"/>
      <c r="F82" s="47"/>
      <c r="G82" s="33"/>
      <c r="H82" s="48"/>
      <c r="I82" s="48"/>
      <c r="J82" s="47"/>
      <c r="K82" s="33"/>
      <c r="L82" s="48"/>
      <c r="M82" s="48"/>
      <c r="N82" s="33"/>
    </row>
    <row r="83" spans="1:14">
      <c r="A83" s="21"/>
      <c r="B83" s="37" t="s">
        <v>1043</v>
      </c>
      <c r="C83" s="39"/>
      <c r="D83" s="50">
        <v>155</v>
      </c>
      <c r="E83" s="50"/>
      <c r="F83" s="39"/>
      <c r="G83" s="39"/>
      <c r="H83" s="50">
        <v>485</v>
      </c>
      <c r="I83" s="50"/>
      <c r="J83" s="39"/>
      <c r="K83" s="39"/>
      <c r="L83" s="50">
        <v>188</v>
      </c>
      <c r="M83" s="50"/>
      <c r="N83" s="39"/>
    </row>
    <row r="84" spans="1:14" ht="15.75" thickBot="1">
      <c r="A84" s="21"/>
      <c r="B84" s="37"/>
      <c r="C84" s="39"/>
      <c r="D84" s="86"/>
      <c r="E84" s="86"/>
      <c r="F84" s="87"/>
      <c r="G84" s="39"/>
      <c r="H84" s="86"/>
      <c r="I84" s="86"/>
      <c r="J84" s="87"/>
      <c r="K84" s="39"/>
      <c r="L84" s="86"/>
      <c r="M84" s="86"/>
      <c r="N84" s="87"/>
    </row>
    <row r="85" spans="1:14">
      <c r="A85" s="21"/>
      <c r="B85" s="47" t="s">
        <v>154</v>
      </c>
      <c r="C85" s="33"/>
      <c r="D85" s="90">
        <v>27866</v>
      </c>
      <c r="E85" s="90"/>
      <c r="F85" s="92"/>
      <c r="G85" s="33"/>
      <c r="H85" s="90">
        <v>7704</v>
      </c>
      <c r="I85" s="90"/>
      <c r="J85" s="92"/>
      <c r="K85" s="33"/>
      <c r="L85" s="90">
        <v>17628</v>
      </c>
      <c r="M85" s="90"/>
      <c r="N85" s="92"/>
    </row>
    <row r="86" spans="1:14">
      <c r="A86" s="21"/>
      <c r="B86" s="47"/>
      <c r="C86" s="33"/>
      <c r="D86" s="49"/>
      <c r="E86" s="49"/>
      <c r="F86" s="33"/>
      <c r="G86" s="33"/>
      <c r="H86" s="49"/>
      <c r="I86" s="49"/>
      <c r="J86" s="33"/>
      <c r="K86" s="33"/>
      <c r="L86" s="49"/>
      <c r="M86" s="49"/>
      <c r="N86" s="33"/>
    </row>
    <row r="87" spans="1:14">
      <c r="A87" s="21"/>
      <c r="B87" s="37" t="s">
        <v>155</v>
      </c>
      <c r="C87" s="39"/>
      <c r="D87" s="50"/>
      <c r="E87" s="50"/>
      <c r="F87" s="39"/>
      <c r="G87" s="39"/>
      <c r="H87" s="50"/>
      <c r="I87" s="50"/>
      <c r="J87" s="39"/>
      <c r="K87" s="39"/>
      <c r="L87" s="50"/>
      <c r="M87" s="50"/>
      <c r="N87" s="39"/>
    </row>
    <row r="88" spans="1:14">
      <c r="A88" s="21"/>
      <c r="B88" s="37"/>
      <c r="C88" s="39"/>
      <c r="D88" s="50"/>
      <c r="E88" s="50"/>
      <c r="F88" s="39"/>
      <c r="G88" s="39"/>
      <c r="H88" s="50"/>
      <c r="I88" s="50"/>
      <c r="J88" s="39"/>
      <c r="K88" s="39"/>
      <c r="L88" s="50"/>
      <c r="M88" s="50"/>
      <c r="N88" s="39"/>
    </row>
    <row r="89" spans="1:14">
      <c r="A89" s="21"/>
      <c r="B89" s="47" t="s">
        <v>156</v>
      </c>
      <c r="C89" s="33"/>
      <c r="D89" s="48" t="s">
        <v>266</v>
      </c>
      <c r="E89" s="48"/>
      <c r="F89" s="33"/>
      <c r="G89" s="33"/>
      <c r="H89" s="48">
        <v>740</v>
      </c>
      <c r="I89" s="48"/>
      <c r="J89" s="33"/>
      <c r="K89" s="33"/>
      <c r="L89" s="49">
        <v>1700</v>
      </c>
      <c r="M89" s="49"/>
      <c r="N89" s="33"/>
    </row>
    <row r="90" spans="1:14">
      <c r="A90" s="21"/>
      <c r="B90" s="47"/>
      <c r="C90" s="33"/>
      <c r="D90" s="48"/>
      <c r="E90" s="48"/>
      <c r="F90" s="33"/>
      <c r="G90" s="33"/>
      <c r="H90" s="48"/>
      <c r="I90" s="48"/>
      <c r="J90" s="33"/>
      <c r="K90" s="33"/>
      <c r="L90" s="49"/>
      <c r="M90" s="49"/>
      <c r="N90" s="33"/>
    </row>
    <row r="91" spans="1:14">
      <c r="A91" s="21"/>
      <c r="B91" s="37" t="s">
        <v>1044</v>
      </c>
      <c r="C91" s="39"/>
      <c r="D91" s="50" t="s">
        <v>266</v>
      </c>
      <c r="E91" s="50"/>
      <c r="F91" s="39"/>
      <c r="G91" s="39"/>
      <c r="H91" s="50" t="s">
        <v>266</v>
      </c>
      <c r="I91" s="50"/>
      <c r="J91" s="39"/>
      <c r="K91" s="39"/>
      <c r="L91" s="50" t="s">
        <v>1045</v>
      </c>
      <c r="M91" s="50"/>
      <c r="N91" s="37" t="s">
        <v>276</v>
      </c>
    </row>
    <row r="92" spans="1:14">
      <c r="A92" s="21"/>
      <c r="B92" s="37"/>
      <c r="C92" s="39"/>
      <c r="D92" s="50"/>
      <c r="E92" s="50"/>
      <c r="F92" s="39"/>
      <c r="G92" s="39"/>
      <c r="H92" s="50"/>
      <c r="I92" s="50"/>
      <c r="J92" s="39"/>
      <c r="K92" s="39"/>
      <c r="L92" s="50"/>
      <c r="M92" s="50"/>
      <c r="N92" s="37"/>
    </row>
    <row r="93" spans="1:14" ht="15.75" thickBot="1">
      <c r="A93" s="21"/>
      <c r="B93" s="18" t="s">
        <v>1046</v>
      </c>
      <c r="C93" s="20"/>
      <c r="D93" s="52" t="s">
        <v>1047</v>
      </c>
      <c r="E93" s="52"/>
      <c r="F93" s="24" t="s">
        <v>276</v>
      </c>
      <c r="G93" s="20"/>
      <c r="H93" s="52" t="s">
        <v>397</v>
      </c>
      <c r="I93" s="52"/>
      <c r="J93" s="24" t="s">
        <v>276</v>
      </c>
      <c r="K93" s="20"/>
      <c r="L93" s="52" t="s">
        <v>488</v>
      </c>
      <c r="M93" s="52"/>
      <c r="N93" s="24" t="s">
        <v>276</v>
      </c>
    </row>
    <row r="94" spans="1:14">
      <c r="A94" s="21"/>
      <c r="B94" s="37" t="s">
        <v>169</v>
      </c>
      <c r="C94" s="39"/>
      <c r="D94" s="41" t="s">
        <v>1047</v>
      </c>
      <c r="E94" s="41"/>
      <c r="F94" s="38" t="s">
        <v>276</v>
      </c>
      <c r="G94" s="39"/>
      <c r="H94" s="41">
        <v>735</v>
      </c>
      <c r="I94" s="41"/>
      <c r="J94" s="43"/>
      <c r="K94" s="39"/>
      <c r="L94" s="45">
        <v>1426</v>
      </c>
      <c r="M94" s="45"/>
      <c r="N94" s="43"/>
    </row>
    <row r="95" spans="1:14">
      <c r="A95" s="21"/>
      <c r="B95" s="37"/>
      <c r="C95" s="39"/>
      <c r="D95" s="50"/>
      <c r="E95" s="50"/>
      <c r="F95" s="37"/>
      <c r="G95" s="39"/>
      <c r="H95" s="50"/>
      <c r="I95" s="50"/>
      <c r="J95" s="39"/>
      <c r="K95" s="39"/>
      <c r="L95" s="51"/>
      <c r="M95" s="51"/>
      <c r="N95" s="39"/>
    </row>
    <row r="96" spans="1:14">
      <c r="A96" s="21"/>
      <c r="B96" s="47" t="s">
        <v>170</v>
      </c>
      <c r="C96" s="33"/>
      <c r="D96" s="48"/>
      <c r="E96" s="48"/>
      <c r="F96" s="33"/>
      <c r="G96" s="33"/>
      <c r="H96" s="48"/>
      <c r="I96" s="48"/>
      <c r="J96" s="33"/>
      <c r="K96" s="33"/>
      <c r="L96" s="48"/>
      <c r="M96" s="48"/>
      <c r="N96" s="33"/>
    </row>
    <row r="97" spans="1:14">
      <c r="A97" s="21"/>
      <c r="B97" s="47"/>
      <c r="C97" s="33"/>
      <c r="D97" s="48"/>
      <c r="E97" s="48"/>
      <c r="F97" s="33"/>
      <c r="G97" s="33"/>
      <c r="H97" s="48"/>
      <c r="I97" s="48"/>
      <c r="J97" s="33"/>
      <c r="K97" s="33"/>
      <c r="L97" s="48"/>
      <c r="M97" s="48"/>
      <c r="N97" s="33"/>
    </row>
    <row r="98" spans="1:14">
      <c r="A98" s="21"/>
      <c r="B98" s="37" t="s">
        <v>1048</v>
      </c>
      <c r="C98" s="39"/>
      <c r="D98" s="50" t="s">
        <v>266</v>
      </c>
      <c r="E98" s="50"/>
      <c r="F98" s="39"/>
      <c r="G98" s="39"/>
      <c r="H98" s="50" t="s">
        <v>266</v>
      </c>
      <c r="I98" s="50"/>
      <c r="J98" s="39"/>
      <c r="K98" s="39"/>
      <c r="L98" s="50" t="s">
        <v>1049</v>
      </c>
      <c r="M98" s="50"/>
      <c r="N98" s="37" t="s">
        <v>276</v>
      </c>
    </row>
    <row r="99" spans="1:14">
      <c r="A99" s="21"/>
      <c r="B99" s="37"/>
      <c r="C99" s="39"/>
      <c r="D99" s="50"/>
      <c r="E99" s="50"/>
      <c r="F99" s="39"/>
      <c r="G99" s="39"/>
      <c r="H99" s="50"/>
      <c r="I99" s="50"/>
      <c r="J99" s="39"/>
      <c r="K99" s="39"/>
      <c r="L99" s="50"/>
      <c r="M99" s="50"/>
      <c r="N99" s="37"/>
    </row>
    <row r="100" spans="1:14">
      <c r="A100" s="21"/>
      <c r="B100" s="47" t="s">
        <v>1050</v>
      </c>
      <c r="C100" s="33"/>
      <c r="D100" s="48" t="s">
        <v>1051</v>
      </c>
      <c r="E100" s="48"/>
      <c r="F100" s="47" t="s">
        <v>276</v>
      </c>
      <c r="G100" s="33"/>
      <c r="H100" s="48" t="s">
        <v>266</v>
      </c>
      <c r="I100" s="48"/>
      <c r="J100" s="33"/>
      <c r="K100" s="33"/>
      <c r="L100" s="48" t="s">
        <v>266</v>
      </c>
      <c r="M100" s="48"/>
      <c r="N100" s="33"/>
    </row>
    <row r="101" spans="1:14">
      <c r="A101" s="21"/>
      <c r="B101" s="47"/>
      <c r="C101" s="33"/>
      <c r="D101" s="48"/>
      <c r="E101" s="48"/>
      <c r="F101" s="47"/>
      <c r="G101" s="33"/>
      <c r="H101" s="48"/>
      <c r="I101" s="48"/>
      <c r="J101" s="33"/>
      <c r="K101" s="33"/>
      <c r="L101" s="48"/>
      <c r="M101" s="48"/>
      <c r="N101" s="33"/>
    </row>
    <row r="102" spans="1:14" ht="15.75" thickBot="1">
      <c r="A102" s="21"/>
      <c r="B102" s="25" t="s">
        <v>173</v>
      </c>
      <c r="C102" s="26"/>
      <c r="D102" s="86" t="s">
        <v>1052</v>
      </c>
      <c r="E102" s="86"/>
      <c r="F102" s="109" t="s">
        <v>276</v>
      </c>
      <c r="G102" s="26"/>
      <c r="H102" s="86" t="s">
        <v>1053</v>
      </c>
      <c r="I102" s="86"/>
      <c r="J102" s="109" t="s">
        <v>276</v>
      </c>
      <c r="K102" s="26"/>
      <c r="L102" s="86" t="s">
        <v>1054</v>
      </c>
      <c r="M102" s="86"/>
      <c r="N102" s="109" t="s">
        <v>276</v>
      </c>
    </row>
    <row r="103" spans="1:14" ht="26.25">
      <c r="A103" s="21"/>
      <c r="B103" s="18" t="s">
        <v>1055</v>
      </c>
      <c r="C103" s="20"/>
      <c r="D103" s="102" t="s">
        <v>1056</v>
      </c>
      <c r="E103" s="102"/>
      <c r="F103" s="18" t="s">
        <v>276</v>
      </c>
      <c r="G103" s="20"/>
      <c r="H103" s="102" t="s">
        <v>1053</v>
      </c>
      <c r="I103" s="102"/>
      <c r="J103" s="18" t="s">
        <v>276</v>
      </c>
      <c r="K103" s="20"/>
      <c r="L103" s="102" t="s">
        <v>1057</v>
      </c>
      <c r="M103" s="102"/>
      <c r="N103" s="18" t="s">
        <v>276</v>
      </c>
    </row>
    <row r="104" spans="1:14">
      <c r="A104" s="21"/>
      <c r="B104" s="37" t="s">
        <v>1058</v>
      </c>
      <c r="C104" s="39"/>
      <c r="D104" s="50" t="s">
        <v>1059</v>
      </c>
      <c r="E104" s="50"/>
      <c r="F104" s="37" t="s">
        <v>276</v>
      </c>
      <c r="G104" s="39"/>
      <c r="H104" s="50" t="s">
        <v>1060</v>
      </c>
      <c r="I104" s="50"/>
      <c r="J104" s="37" t="s">
        <v>276</v>
      </c>
      <c r="K104" s="39"/>
      <c r="L104" s="50">
        <v>433</v>
      </c>
      <c r="M104" s="50"/>
      <c r="N104" s="39"/>
    </row>
    <row r="105" spans="1:14">
      <c r="A105" s="21"/>
      <c r="B105" s="37"/>
      <c r="C105" s="39"/>
      <c r="D105" s="50"/>
      <c r="E105" s="50"/>
      <c r="F105" s="37"/>
      <c r="G105" s="39"/>
      <c r="H105" s="50"/>
      <c r="I105" s="50"/>
      <c r="J105" s="37"/>
      <c r="K105" s="39"/>
      <c r="L105" s="50"/>
      <c r="M105" s="50"/>
      <c r="N105" s="39"/>
    </row>
    <row r="106" spans="1:14">
      <c r="A106" s="21"/>
      <c r="B106" s="47" t="s">
        <v>1061</v>
      </c>
      <c r="C106" s="33"/>
      <c r="D106" s="49">
        <v>4654</v>
      </c>
      <c r="E106" s="49"/>
      <c r="F106" s="33"/>
      <c r="G106" s="33"/>
      <c r="H106" s="49">
        <v>8981</v>
      </c>
      <c r="I106" s="49"/>
      <c r="J106" s="33"/>
      <c r="K106" s="33"/>
      <c r="L106" s="49">
        <v>8548</v>
      </c>
      <c r="M106" s="49"/>
      <c r="N106" s="33"/>
    </row>
    <row r="107" spans="1:14" ht="15.75" thickBot="1">
      <c r="A107" s="21"/>
      <c r="B107" s="47"/>
      <c r="C107" s="33"/>
      <c r="D107" s="54"/>
      <c r="E107" s="54"/>
      <c r="F107" s="53"/>
      <c r="G107" s="33"/>
      <c r="H107" s="54"/>
      <c r="I107" s="54"/>
      <c r="J107" s="53"/>
      <c r="K107" s="33"/>
      <c r="L107" s="54"/>
      <c r="M107" s="54"/>
      <c r="N107" s="53"/>
    </row>
    <row r="108" spans="1:14">
      <c r="A108" s="21"/>
      <c r="B108" s="37" t="s">
        <v>1062</v>
      </c>
      <c r="C108" s="39"/>
      <c r="D108" s="38" t="s">
        <v>265</v>
      </c>
      <c r="E108" s="45">
        <v>3639</v>
      </c>
      <c r="F108" s="43"/>
      <c r="G108" s="39"/>
      <c r="H108" s="38" t="s">
        <v>265</v>
      </c>
      <c r="I108" s="45">
        <v>4654</v>
      </c>
      <c r="J108" s="43"/>
      <c r="K108" s="39"/>
      <c r="L108" s="38" t="s">
        <v>265</v>
      </c>
      <c r="M108" s="45">
        <v>8981</v>
      </c>
      <c r="N108" s="43"/>
    </row>
    <row r="109" spans="1:14" ht="15.75" thickBot="1">
      <c r="A109" s="21"/>
      <c r="B109" s="37"/>
      <c r="C109" s="39"/>
      <c r="D109" s="55"/>
      <c r="E109" s="58"/>
      <c r="F109" s="57"/>
      <c r="G109" s="39"/>
      <c r="H109" s="55"/>
      <c r="I109" s="58"/>
      <c r="J109" s="57"/>
      <c r="K109" s="39"/>
      <c r="L109" s="55"/>
      <c r="M109" s="58"/>
      <c r="N109" s="57"/>
    </row>
    <row r="110" spans="1:14" ht="15.75" thickTop="1">
      <c r="A110" s="21"/>
      <c r="B110" s="47" t="s">
        <v>1063</v>
      </c>
      <c r="C110" s="33"/>
      <c r="D110" s="59"/>
      <c r="E110" s="59"/>
      <c r="F110" s="60"/>
      <c r="G110" s="33"/>
      <c r="H110" s="59"/>
      <c r="I110" s="59"/>
      <c r="J110" s="60"/>
      <c r="K110" s="33"/>
      <c r="L110" s="59"/>
      <c r="M110" s="59"/>
      <c r="N110" s="60"/>
    </row>
    <row r="111" spans="1:14">
      <c r="A111" s="21"/>
      <c r="B111" s="47"/>
      <c r="C111" s="33"/>
      <c r="D111" s="48"/>
      <c r="E111" s="48"/>
      <c r="F111" s="33"/>
      <c r="G111" s="33"/>
      <c r="H111" s="48"/>
      <c r="I111" s="48"/>
      <c r="J111" s="33"/>
      <c r="K111" s="33"/>
      <c r="L111" s="48"/>
      <c r="M111" s="48"/>
      <c r="N111" s="33"/>
    </row>
    <row r="112" spans="1:14">
      <c r="A112" s="21"/>
      <c r="B112" s="37" t="s">
        <v>1064</v>
      </c>
      <c r="C112" s="39"/>
      <c r="D112" s="50"/>
      <c r="E112" s="50"/>
      <c r="F112" s="39"/>
      <c r="G112" s="39"/>
      <c r="H112" s="50"/>
      <c r="I112" s="50"/>
      <c r="J112" s="39"/>
      <c r="K112" s="39"/>
      <c r="L112" s="50"/>
      <c r="M112" s="50"/>
      <c r="N112" s="39"/>
    </row>
    <row r="113" spans="1:14">
      <c r="A113" s="21"/>
      <c r="B113" s="37"/>
      <c r="C113" s="39"/>
      <c r="D113" s="50"/>
      <c r="E113" s="50"/>
      <c r="F113" s="39"/>
      <c r="G113" s="39"/>
      <c r="H113" s="50"/>
      <c r="I113" s="50"/>
      <c r="J113" s="39"/>
      <c r="K113" s="39"/>
      <c r="L113" s="50"/>
      <c r="M113" s="50"/>
      <c r="N113" s="39"/>
    </row>
    <row r="114" spans="1:14">
      <c r="A114" s="21"/>
      <c r="B114" s="47" t="s">
        <v>182</v>
      </c>
      <c r="C114" s="33"/>
      <c r="D114" s="47" t="s">
        <v>265</v>
      </c>
      <c r="E114" s="48" t="s">
        <v>266</v>
      </c>
      <c r="F114" s="33"/>
      <c r="G114" s="33"/>
      <c r="H114" s="47" t="s">
        <v>265</v>
      </c>
      <c r="I114" s="48" t="s">
        <v>266</v>
      </c>
      <c r="J114" s="33"/>
      <c r="K114" s="33"/>
      <c r="L114" s="47" t="s">
        <v>265</v>
      </c>
      <c r="M114" s="48">
        <v>225</v>
      </c>
      <c r="N114" s="33"/>
    </row>
    <row r="115" spans="1:14" ht="15.75" thickBot="1">
      <c r="A115" s="21"/>
      <c r="B115" s="47"/>
      <c r="C115" s="33"/>
      <c r="D115" s="89"/>
      <c r="E115" s="103"/>
      <c r="F115" s="93"/>
      <c r="G115" s="33"/>
      <c r="H115" s="89"/>
      <c r="I115" s="103"/>
      <c r="J115" s="93"/>
      <c r="K115" s="33"/>
      <c r="L115" s="89"/>
      <c r="M115" s="103"/>
      <c r="N115" s="93"/>
    </row>
    <row r="116" spans="1:14" ht="15.75" thickTop="1">
      <c r="A116" s="21"/>
      <c r="B116" s="37" t="s">
        <v>1065</v>
      </c>
      <c r="C116" s="39"/>
      <c r="D116" s="130" t="s">
        <v>265</v>
      </c>
      <c r="E116" s="131">
        <v>9354</v>
      </c>
      <c r="F116" s="127"/>
      <c r="G116" s="39"/>
      <c r="H116" s="130" t="s">
        <v>265</v>
      </c>
      <c r="I116" s="131">
        <v>13822</v>
      </c>
      <c r="J116" s="127"/>
      <c r="K116" s="39"/>
      <c r="L116" s="130" t="s">
        <v>265</v>
      </c>
      <c r="M116" s="131">
        <v>12638</v>
      </c>
      <c r="N116" s="127"/>
    </row>
    <row r="117" spans="1:14" ht="15.75" thickBot="1">
      <c r="A117" s="21"/>
      <c r="B117" s="37"/>
      <c r="C117" s="39"/>
      <c r="D117" s="55"/>
      <c r="E117" s="58"/>
      <c r="F117" s="57"/>
      <c r="G117" s="39"/>
      <c r="H117" s="55"/>
      <c r="I117" s="58"/>
      <c r="J117" s="57"/>
      <c r="K117" s="39"/>
      <c r="L117" s="55"/>
      <c r="M117" s="58"/>
      <c r="N117" s="57"/>
    </row>
    <row r="118" spans="1:14" ht="15.75" thickTop="1"/>
  </sheetData>
  <mergeCells count="505">
    <mergeCell ref="A59:A117"/>
    <mergeCell ref="K116:K117"/>
    <mergeCell ref="L116:L117"/>
    <mergeCell ref="M116:M117"/>
    <mergeCell ref="N116:N117"/>
    <mergeCell ref="A1:A2"/>
    <mergeCell ref="B1:N1"/>
    <mergeCell ref="B2:N2"/>
    <mergeCell ref="B3:N3"/>
    <mergeCell ref="A4:A33"/>
    <mergeCell ref="A34:A58"/>
    <mergeCell ref="N114:N115"/>
    <mergeCell ref="B116:B117"/>
    <mergeCell ref="C116:C117"/>
    <mergeCell ref="D116:D117"/>
    <mergeCell ref="E116:E117"/>
    <mergeCell ref="F116:F117"/>
    <mergeCell ref="G116:G117"/>
    <mergeCell ref="H116:H117"/>
    <mergeCell ref="I116:I117"/>
    <mergeCell ref="J116:J117"/>
    <mergeCell ref="H114:H115"/>
    <mergeCell ref="I114:I115"/>
    <mergeCell ref="J114:J115"/>
    <mergeCell ref="K114:K115"/>
    <mergeCell ref="L114:L115"/>
    <mergeCell ref="M114:M115"/>
    <mergeCell ref="J112:J113"/>
    <mergeCell ref="K112:K113"/>
    <mergeCell ref="L112:M113"/>
    <mergeCell ref="N112:N113"/>
    <mergeCell ref="B114:B115"/>
    <mergeCell ref="C114:C115"/>
    <mergeCell ref="D114:D115"/>
    <mergeCell ref="E114:E115"/>
    <mergeCell ref="F114:F115"/>
    <mergeCell ref="G114:G115"/>
    <mergeCell ref="J110:J111"/>
    <mergeCell ref="K110:K111"/>
    <mergeCell ref="L110:M111"/>
    <mergeCell ref="N110:N111"/>
    <mergeCell ref="B112:B113"/>
    <mergeCell ref="C112:C113"/>
    <mergeCell ref="D112:E113"/>
    <mergeCell ref="F112:F113"/>
    <mergeCell ref="G112:G113"/>
    <mergeCell ref="H112:I113"/>
    <mergeCell ref="B110:B111"/>
    <mergeCell ref="C110:C111"/>
    <mergeCell ref="D110:E111"/>
    <mergeCell ref="F110:F111"/>
    <mergeCell ref="G110:G111"/>
    <mergeCell ref="H110:I111"/>
    <mergeCell ref="I108:I109"/>
    <mergeCell ref="J108:J109"/>
    <mergeCell ref="K108:K109"/>
    <mergeCell ref="L108:L109"/>
    <mergeCell ref="M108:M109"/>
    <mergeCell ref="N108:N109"/>
    <mergeCell ref="K106:K107"/>
    <mergeCell ref="L106:M107"/>
    <mergeCell ref="N106:N107"/>
    <mergeCell ref="B108:B109"/>
    <mergeCell ref="C108:C109"/>
    <mergeCell ref="D108:D109"/>
    <mergeCell ref="E108:E109"/>
    <mergeCell ref="F108:F109"/>
    <mergeCell ref="G108:G109"/>
    <mergeCell ref="H108:H109"/>
    <mergeCell ref="K104:K105"/>
    <mergeCell ref="L104:M105"/>
    <mergeCell ref="N104:N105"/>
    <mergeCell ref="B106:B107"/>
    <mergeCell ref="C106:C107"/>
    <mergeCell ref="D106:E107"/>
    <mergeCell ref="F106:F107"/>
    <mergeCell ref="G106:G107"/>
    <mergeCell ref="H106:I107"/>
    <mergeCell ref="J106:J107"/>
    <mergeCell ref="D103:E103"/>
    <mergeCell ref="H103:I103"/>
    <mergeCell ref="L103:M103"/>
    <mergeCell ref="B104:B105"/>
    <mergeCell ref="C104:C105"/>
    <mergeCell ref="D104:E105"/>
    <mergeCell ref="F104:F105"/>
    <mergeCell ref="G104:G105"/>
    <mergeCell ref="H104:I105"/>
    <mergeCell ref="J104:J105"/>
    <mergeCell ref="J100:J101"/>
    <mergeCell ref="K100:K101"/>
    <mergeCell ref="L100:M101"/>
    <mergeCell ref="N100:N101"/>
    <mergeCell ref="D102:E102"/>
    <mergeCell ref="H102:I102"/>
    <mergeCell ref="L102:M102"/>
    <mergeCell ref="J98:J99"/>
    <mergeCell ref="K98:K99"/>
    <mergeCell ref="L98:M99"/>
    <mergeCell ref="N98:N99"/>
    <mergeCell ref="B100:B101"/>
    <mergeCell ref="C100:C101"/>
    <mergeCell ref="D100:E101"/>
    <mergeCell ref="F100:F101"/>
    <mergeCell ref="G100:G101"/>
    <mergeCell ref="H100:I101"/>
    <mergeCell ref="J96:J97"/>
    <mergeCell ref="K96:K97"/>
    <mergeCell ref="L96:M97"/>
    <mergeCell ref="N96:N97"/>
    <mergeCell ref="B98:B99"/>
    <mergeCell ref="C98:C99"/>
    <mergeCell ref="D98:E99"/>
    <mergeCell ref="F98:F99"/>
    <mergeCell ref="G98:G99"/>
    <mergeCell ref="H98:I99"/>
    <mergeCell ref="J94:J95"/>
    <mergeCell ref="K94:K95"/>
    <mergeCell ref="L94:M95"/>
    <mergeCell ref="N94:N95"/>
    <mergeCell ref="B96:B97"/>
    <mergeCell ref="C96:C97"/>
    <mergeCell ref="D96:E97"/>
    <mergeCell ref="F96:F97"/>
    <mergeCell ref="G96:G97"/>
    <mergeCell ref="H96:I97"/>
    <mergeCell ref="B94:B95"/>
    <mergeCell ref="C94:C95"/>
    <mergeCell ref="D94:E95"/>
    <mergeCell ref="F94:F95"/>
    <mergeCell ref="G94:G95"/>
    <mergeCell ref="H94:I95"/>
    <mergeCell ref="J91:J92"/>
    <mergeCell ref="K91:K92"/>
    <mergeCell ref="L91:M92"/>
    <mergeCell ref="N91:N92"/>
    <mergeCell ref="D93:E93"/>
    <mergeCell ref="H93:I93"/>
    <mergeCell ref="L93:M93"/>
    <mergeCell ref="J89:J90"/>
    <mergeCell ref="K89:K90"/>
    <mergeCell ref="L89:M90"/>
    <mergeCell ref="N89:N90"/>
    <mergeCell ref="B91:B92"/>
    <mergeCell ref="C91:C92"/>
    <mergeCell ref="D91:E92"/>
    <mergeCell ref="F91:F92"/>
    <mergeCell ref="G91:G92"/>
    <mergeCell ref="H91:I92"/>
    <mergeCell ref="J87:J88"/>
    <mergeCell ref="K87:K88"/>
    <mergeCell ref="L87:M88"/>
    <mergeCell ref="N87:N88"/>
    <mergeCell ref="B89:B90"/>
    <mergeCell ref="C89:C90"/>
    <mergeCell ref="D89:E90"/>
    <mergeCell ref="F89:F90"/>
    <mergeCell ref="G89:G90"/>
    <mergeCell ref="H89:I90"/>
    <mergeCell ref="J85:J86"/>
    <mergeCell ref="K85:K86"/>
    <mergeCell ref="L85:M86"/>
    <mergeCell ref="N85:N86"/>
    <mergeCell ref="B87:B88"/>
    <mergeCell ref="C87:C88"/>
    <mergeCell ref="D87:E88"/>
    <mergeCell ref="F87:F88"/>
    <mergeCell ref="G87:G88"/>
    <mergeCell ref="H87:I88"/>
    <mergeCell ref="J83:J84"/>
    <mergeCell ref="K83:K84"/>
    <mergeCell ref="L83:M84"/>
    <mergeCell ref="N83:N84"/>
    <mergeCell ref="B85:B86"/>
    <mergeCell ref="C85:C86"/>
    <mergeCell ref="D85:E86"/>
    <mergeCell ref="F85:F86"/>
    <mergeCell ref="G85:G86"/>
    <mergeCell ref="H85:I86"/>
    <mergeCell ref="J81:J82"/>
    <mergeCell ref="K81:K82"/>
    <mergeCell ref="L81:M82"/>
    <mergeCell ref="N81:N82"/>
    <mergeCell ref="B83:B84"/>
    <mergeCell ref="C83:C84"/>
    <mergeCell ref="D83:E84"/>
    <mergeCell ref="F83:F84"/>
    <mergeCell ref="G83:G84"/>
    <mergeCell ref="H83:I84"/>
    <mergeCell ref="J79:J80"/>
    <mergeCell ref="K79:K80"/>
    <mergeCell ref="L79:M80"/>
    <mergeCell ref="N79:N80"/>
    <mergeCell ref="B81:B82"/>
    <mergeCell ref="C81:C82"/>
    <mergeCell ref="D81:E82"/>
    <mergeCell ref="F81:F82"/>
    <mergeCell ref="G81:G82"/>
    <mergeCell ref="H81:I82"/>
    <mergeCell ref="J77:J78"/>
    <mergeCell ref="K77:K78"/>
    <mergeCell ref="L77:M78"/>
    <mergeCell ref="N77:N78"/>
    <mergeCell ref="B79:B80"/>
    <mergeCell ref="C79:C80"/>
    <mergeCell ref="D79:E80"/>
    <mergeCell ref="F79:F80"/>
    <mergeCell ref="G79:G80"/>
    <mergeCell ref="H79:I80"/>
    <mergeCell ref="J75:J76"/>
    <mergeCell ref="K75:K76"/>
    <mergeCell ref="L75:M76"/>
    <mergeCell ref="N75:N76"/>
    <mergeCell ref="B77:B78"/>
    <mergeCell ref="C77:C78"/>
    <mergeCell ref="D77:E78"/>
    <mergeCell ref="F77:F78"/>
    <mergeCell ref="G77:G78"/>
    <mergeCell ref="H77:I78"/>
    <mergeCell ref="J73:J74"/>
    <mergeCell ref="K73:K74"/>
    <mergeCell ref="L73:M74"/>
    <mergeCell ref="N73:N74"/>
    <mergeCell ref="B75:B76"/>
    <mergeCell ref="C75:C76"/>
    <mergeCell ref="D75:E76"/>
    <mergeCell ref="F75:F76"/>
    <mergeCell ref="G75:G76"/>
    <mergeCell ref="H75:I76"/>
    <mergeCell ref="B73:B74"/>
    <mergeCell ref="C73:C74"/>
    <mergeCell ref="D73:E74"/>
    <mergeCell ref="F73:F74"/>
    <mergeCell ref="G73:G74"/>
    <mergeCell ref="H73:I74"/>
    <mergeCell ref="J70:J71"/>
    <mergeCell ref="K70:K71"/>
    <mergeCell ref="L70:M71"/>
    <mergeCell ref="N70:N71"/>
    <mergeCell ref="D72:E72"/>
    <mergeCell ref="H72:I72"/>
    <mergeCell ref="L72:M72"/>
    <mergeCell ref="J68:J69"/>
    <mergeCell ref="K68:K69"/>
    <mergeCell ref="L68:M69"/>
    <mergeCell ref="N68:N69"/>
    <mergeCell ref="B70:B71"/>
    <mergeCell ref="C70:C71"/>
    <mergeCell ref="D70:E71"/>
    <mergeCell ref="F70:F71"/>
    <mergeCell ref="G70:G71"/>
    <mergeCell ref="H70:I71"/>
    <mergeCell ref="B68:B69"/>
    <mergeCell ref="C68:C69"/>
    <mergeCell ref="D68:E69"/>
    <mergeCell ref="F68:F69"/>
    <mergeCell ref="G68:G69"/>
    <mergeCell ref="H68:I69"/>
    <mergeCell ref="I66:I67"/>
    <mergeCell ref="J66:J67"/>
    <mergeCell ref="K66:K67"/>
    <mergeCell ref="L66:L67"/>
    <mergeCell ref="M66:M67"/>
    <mergeCell ref="N66:N67"/>
    <mergeCell ref="K64:K65"/>
    <mergeCell ref="L64:M65"/>
    <mergeCell ref="N64:N65"/>
    <mergeCell ref="B66:B67"/>
    <mergeCell ref="C66:C67"/>
    <mergeCell ref="D66:D67"/>
    <mergeCell ref="E66:E67"/>
    <mergeCell ref="F66:F67"/>
    <mergeCell ref="G66:G67"/>
    <mergeCell ref="H66:H67"/>
    <mergeCell ref="D63:F63"/>
    <mergeCell ref="H63:J63"/>
    <mergeCell ref="L63:N63"/>
    <mergeCell ref="B64:B65"/>
    <mergeCell ref="C64:C65"/>
    <mergeCell ref="D64:E65"/>
    <mergeCell ref="F64:F65"/>
    <mergeCell ref="G64:G65"/>
    <mergeCell ref="H64:I65"/>
    <mergeCell ref="J64:J65"/>
    <mergeCell ref="N57:N58"/>
    <mergeCell ref="B59:N59"/>
    <mergeCell ref="D61:F61"/>
    <mergeCell ref="H61:J61"/>
    <mergeCell ref="L61:N61"/>
    <mergeCell ref="D62:N62"/>
    <mergeCell ref="H57:H58"/>
    <mergeCell ref="I57:I58"/>
    <mergeCell ref="J57:J58"/>
    <mergeCell ref="K57:K58"/>
    <mergeCell ref="L57:L58"/>
    <mergeCell ref="M57:M58"/>
    <mergeCell ref="N54:N55"/>
    <mergeCell ref="D56:F56"/>
    <mergeCell ref="H56:J56"/>
    <mergeCell ref="L56:N56"/>
    <mergeCell ref="B57:B58"/>
    <mergeCell ref="C57:C58"/>
    <mergeCell ref="D57:D58"/>
    <mergeCell ref="E57:E58"/>
    <mergeCell ref="F57:F58"/>
    <mergeCell ref="G57:G58"/>
    <mergeCell ref="H54:H55"/>
    <mergeCell ref="I54:I55"/>
    <mergeCell ref="J54:J55"/>
    <mergeCell ref="K54:K55"/>
    <mergeCell ref="L54:L55"/>
    <mergeCell ref="M54:M55"/>
    <mergeCell ref="J52:J53"/>
    <mergeCell ref="K52:K53"/>
    <mergeCell ref="L52:M53"/>
    <mergeCell ref="N52:N53"/>
    <mergeCell ref="B54:B55"/>
    <mergeCell ref="C54:C55"/>
    <mergeCell ref="D54:D55"/>
    <mergeCell ref="E54:E55"/>
    <mergeCell ref="F54:F55"/>
    <mergeCell ref="G54:G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N43:N44"/>
    <mergeCell ref="D45:E45"/>
    <mergeCell ref="H45:I45"/>
    <mergeCell ref="L45:M45"/>
    <mergeCell ref="B46:B47"/>
    <mergeCell ref="C46:C47"/>
    <mergeCell ref="D46:E47"/>
    <mergeCell ref="F46:F47"/>
    <mergeCell ref="G46:G47"/>
    <mergeCell ref="H46:I47"/>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D37:N37"/>
    <mergeCell ref="D38:F38"/>
    <mergeCell ref="H38:J38"/>
    <mergeCell ref="L38:N38"/>
    <mergeCell ref="B39:B40"/>
    <mergeCell ref="C39:C40"/>
    <mergeCell ref="D39:D40"/>
    <mergeCell ref="E39:E40"/>
    <mergeCell ref="F39:F40"/>
    <mergeCell ref="G39:G40"/>
    <mergeCell ref="H32:H33"/>
    <mergeCell ref="I32:I33"/>
    <mergeCell ref="J32:J33"/>
    <mergeCell ref="B34:N34"/>
    <mergeCell ref="B36:F36"/>
    <mergeCell ref="H36:J36"/>
    <mergeCell ref="L36:N36"/>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J8:J9"/>
    <mergeCell ref="B10:B11"/>
    <mergeCell ref="C10:C11"/>
    <mergeCell ref="D10:D11"/>
    <mergeCell ref="E10:E11"/>
    <mergeCell ref="F10:F11"/>
    <mergeCell ref="G10:G11"/>
    <mergeCell ref="H10:H11"/>
    <mergeCell ref="I10:I11"/>
    <mergeCell ref="J10:J11"/>
    <mergeCell ref="B4:J4"/>
    <mergeCell ref="D6:J6"/>
    <mergeCell ref="D7:F7"/>
    <mergeCell ref="H7:J7"/>
    <mergeCell ref="B8:B9"/>
    <mergeCell ref="C8:C9"/>
    <mergeCell ref="D8:E9"/>
    <mergeCell ref="F8:F9"/>
    <mergeCell ref="G8:G9"/>
    <mergeCell ref="H8:I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cols>
    <col min="1" max="1" width="36.5703125" bestFit="1" customWidth="1"/>
    <col min="2" max="2" width="26.28515625" bestFit="1" customWidth="1"/>
    <col min="4" max="4" width="2" bestFit="1" customWidth="1"/>
    <col min="5" max="5" width="6.5703125" bestFit="1" customWidth="1"/>
    <col min="8" max="8" width="2" bestFit="1" customWidth="1"/>
    <col min="9" max="9" width="5.5703125" bestFit="1" customWidth="1"/>
    <col min="12" max="12" width="2" bestFit="1" customWidth="1"/>
    <col min="13" max="13" width="6.5703125" bestFit="1" customWidth="1"/>
    <col min="16" max="16" width="2" bestFit="1" customWidth="1"/>
    <col min="17" max="17" width="5.5703125" bestFit="1" customWidth="1"/>
    <col min="18" max="18" width="1.5703125" bestFit="1" customWidth="1"/>
    <col min="20" max="20" width="2" bestFit="1" customWidth="1"/>
    <col min="21" max="21" width="5.5703125" bestFit="1" customWidth="1"/>
    <col min="24" max="24" width="2" bestFit="1" customWidth="1"/>
    <col min="25" max="25" width="5" bestFit="1" customWidth="1"/>
  </cols>
  <sheetData>
    <row r="1" spans="1:26" ht="15" customHeight="1">
      <c r="A1" s="8" t="s">
        <v>118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067</v>
      </c>
      <c r="B3" s="96"/>
      <c r="C3" s="96"/>
      <c r="D3" s="96"/>
      <c r="E3" s="96"/>
      <c r="F3" s="96"/>
      <c r="G3" s="96"/>
      <c r="H3" s="96"/>
      <c r="I3" s="96"/>
      <c r="J3" s="96"/>
      <c r="K3" s="96"/>
      <c r="L3" s="96"/>
      <c r="M3" s="96"/>
      <c r="N3" s="96"/>
      <c r="O3" s="96"/>
      <c r="P3" s="96"/>
      <c r="Q3" s="96"/>
      <c r="R3" s="96"/>
      <c r="S3" s="96"/>
      <c r="T3" s="96"/>
      <c r="U3" s="96"/>
      <c r="V3" s="96"/>
      <c r="W3" s="96"/>
      <c r="X3" s="96"/>
      <c r="Y3" s="96"/>
      <c r="Z3" s="96"/>
    </row>
    <row r="4" spans="1:26">
      <c r="A4" s="21" t="s">
        <v>1190</v>
      </c>
      <c r="B4" s="32"/>
      <c r="C4" s="32"/>
      <c r="D4" s="32"/>
      <c r="E4" s="32"/>
      <c r="F4" s="32"/>
      <c r="G4" s="32"/>
      <c r="H4" s="32"/>
      <c r="I4" s="32"/>
      <c r="J4" s="32"/>
      <c r="K4" s="32"/>
      <c r="L4" s="32"/>
      <c r="M4" s="32"/>
      <c r="N4" s="32"/>
      <c r="O4" s="32"/>
      <c r="P4" s="32"/>
      <c r="Q4" s="32"/>
      <c r="R4" s="32"/>
      <c r="S4" s="32"/>
      <c r="T4" s="32"/>
      <c r="U4" s="32"/>
      <c r="V4" s="32"/>
      <c r="W4" s="32"/>
      <c r="X4" s="32"/>
      <c r="Y4" s="32"/>
      <c r="Z4" s="32"/>
    </row>
    <row r="5" spans="1:26">
      <c r="A5" s="21"/>
      <c r="B5" s="11"/>
      <c r="C5" s="11"/>
      <c r="D5" s="11"/>
      <c r="E5" s="11"/>
      <c r="F5" s="11"/>
      <c r="G5" s="11"/>
      <c r="H5" s="11"/>
      <c r="I5" s="11"/>
      <c r="J5" s="11"/>
      <c r="K5" s="11"/>
      <c r="L5" s="11"/>
      <c r="M5" s="11"/>
      <c r="N5" s="11"/>
      <c r="O5" s="11"/>
      <c r="P5" s="11"/>
      <c r="Q5" s="11"/>
      <c r="R5" s="11"/>
      <c r="S5" s="11"/>
      <c r="T5" s="11"/>
      <c r="U5" s="11"/>
      <c r="V5" s="11"/>
      <c r="W5" s="11"/>
      <c r="X5" s="11"/>
      <c r="Y5" s="11"/>
      <c r="Z5" s="11"/>
    </row>
    <row r="6" spans="1:26" ht="15.75" thickBot="1">
      <c r="A6" s="21"/>
      <c r="B6" s="18"/>
      <c r="C6" s="20"/>
      <c r="D6" s="69">
        <v>2014</v>
      </c>
      <c r="E6" s="69"/>
      <c r="F6" s="69"/>
      <c r="G6" s="69"/>
      <c r="H6" s="69"/>
      <c r="I6" s="69"/>
      <c r="J6" s="69"/>
      <c r="K6" s="69"/>
      <c r="L6" s="69"/>
      <c r="M6" s="69"/>
      <c r="N6" s="69"/>
      <c r="O6" s="69"/>
      <c r="P6" s="69"/>
      <c r="Q6" s="69"/>
      <c r="R6" s="69"/>
      <c r="S6" s="69"/>
      <c r="T6" s="69"/>
      <c r="U6" s="69"/>
      <c r="V6" s="69"/>
      <c r="W6" s="69"/>
      <c r="X6" s="69"/>
      <c r="Y6" s="69"/>
      <c r="Z6" s="69"/>
    </row>
    <row r="7" spans="1:26">
      <c r="A7" s="21"/>
      <c r="B7" s="47" t="s">
        <v>259</v>
      </c>
      <c r="C7" s="33"/>
      <c r="D7" s="104" t="s">
        <v>182</v>
      </c>
      <c r="E7" s="104"/>
      <c r="F7" s="104"/>
      <c r="G7" s="92"/>
      <c r="H7" s="104" t="s">
        <v>182</v>
      </c>
      <c r="I7" s="104"/>
      <c r="J7" s="104"/>
      <c r="K7" s="92"/>
      <c r="L7" s="104" t="s">
        <v>1070</v>
      </c>
      <c r="M7" s="104"/>
      <c r="N7" s="104"/>
      <c r="O7" s="92"/>
      <c r="P7" s="104" t="s">
        <v>1071</v>
      </c>
      <c r="Q7" s="104"/>
      <c r="R7" s="104"/>
      <c r="S7" s="92"/>
      <c r="T7" s="100" t="s">
        <v>1073</v>
      </c>
      <c r="U7" s="100"/>
      <c r="V7" s="100"/>
      <c r="W7" s="92"/>
      <c r="X7" s="104" t="s">
        <v>1073</v>
      </c>
      <c r="Y7" s="104"/>
      <c r="Z7" s="104"/>
    </row>
    <row r="8" spans="1:26">
      <c r="A8" s="21"/>
      <c r="B8" s="47"/>
      <c r="C8" s="33"/>
      <c r="D8" s="34" t="s">
        <v>547</v>
      </c>
      <c r="E8" s="34"/>
      <c r="F8" s="34"/>
      <c r="G8" s="33"/>
      <c r="H8" s="34" t="s">
        <v>1069</v>
      </c>
      <c r="I8" s="34"/>
      <c r="J8" s="34"/>
      <c r="K8" s="33"/>
      <c r="L8" s="34" t="s">
        <v>547</v>
      </c>
      <c r="M8" s="34"/>
      <c r="N8" s="34"/>
      <c r="O8" s="33"/>
      <c r="P8" s="34" t="s">
        <v>1072</v>
      </c>
      <c r="Q8" s="34"/>
      <c r="R8" s="34"/>
      <c r="S8" s="33"/>
      <c r="T8" s="68"/>
      <c r="U8" s="68"/>
      <c r="V8" s="68"/>
      <c r="W8" s="33"/>
      <c r="X8" s="34" t="s">
        <v>1074</v>
      </c>
      <c r="Y8" s="34"/>
      <c r="Z8" s="34"/>
    </row>
    <row r="9" spans="1:26" ht="15.75" thickBot="1">
      <c r="A9" s="21"/>
      <c r="B9" s="85"/>
      <c r="C9" s="33"/>
      <c r="D9" s="132"/>
      <c r="E9" s="132"/>
      <c r="F9" s="132"/>
      <c r="G9" s="33"/>
      <c r="H9" s="132"/>
      <c r="I9" s="132"/>
      <c r="J9" s="132"/>
      <c r="K9" s="33"/>
      <c r="L9" s="132"/>
      <c r="M9" s="132"/>
      <c r="N9" s="132"/>
      <c r="O9" s="33"/>
      <c r="P9" s="35" t="s">
        <v>327</v>
      </c>
      <c r="Q9" s="35"/>
      <c r="R9" s="35"/>
      <c r="S9" s="33"/>
      <c r="T9" s="69"/>
      <c r="U9" s="69"/>
      <c r="V9" s="69"/>
      <c r="W9" s="33"/>
      <c r="X9" s="132"/>
      <c r="Y9" s="132"/>
      <c r="Z9" s="132"/>
    </row>
    <row r="10" spans="1:26">
      <c r="A10" s="21"/>
      <c r="B10" s="134">
        <v>42094</v>
      </c>
      <c r="C10" s="39"/>
      <c r="D10" s="38" t="s">
        <v>265</v>
      </c>
      <c r="E10" s="45">
        <v>28824</v>
      </c>
      <c r="F10" s="43"/>
      <c r="G10" s="39"/>
      <c r="H10" s="38" t="s">
        <v>265</v>
      </c>
      <c r="I10" s="45">
        <v>1682</v>
      </c>
      <c r="J10" s="43"/>
      <c r="K10" s="39"/>
      <c r="L10" s="38" t="s">
        <v>265</v>
      </c>
      <c r="M10" s="45">
        <v>27142</v>
      </c>
      <c r="N10" s="43"/>
      <c r="O10" s="39"/>
      <c r="P10" s="38" t="s">
        <v>265</v>
      </c>
      <c r="Q10" s="45">
        <v>1960</v>
      </c>
      <c r="R10" s="43"/>
      <c r="S10" s="39"/>
      <c r="T10" s="38" t="s">
        <v>265</v>
      </c>
      <c r="U10" s="45">
        <v>7831</v>
      </c>
      <c r="V10" s="43"/>
      <c r="W10" s="39"/>
      <c r="X10" s="38" t="s">
        <v>265</v>
      </c>
      <c r="Y10" s="41">
        <v>0.59</v>
      </c>
      <c r="Z10" s="43"/>
    </row>
    <row r="11" spans="1:26">
      <c r="A11" s="21"/>
      <c r="B11" s="133"/>
      <c r="C11" s="39"/>
      <c r="D11" s="37"/>
      <c r="E11" s="51"/>
      <c r="F11" s="39"/>
      <c r="G11" s="39"/>
      <c r="H11" s="37"/>
      <c r="I11" s="51"/>
      <c r="J11" s="39"/>
      <c r="K11" s="39"/>
      <c r="L11" s="37"/>
      <c r="M11" s="51"/>
      <c r="N11" s="39"/>
      <c r="O11" s="39"/>
      <c r="P11" s="37"/>
      <c r="Q11" s="51"/>
      <c r="R11" s="39"/>
      <c r="S11" s="39"/>
      <c r="T11" s="37"/>
      <c r="U11" s="51"/>
      <c r="V11" s="39"/>
      <c r="W11" s="39"/>
      <c r="X11" s="37"/>
      <c r="Y11" s="50"/>
      <c r="Z11" s="39"/>
    </row>
    <row r="12" spans="1:26">
      <c r="A12" s="21"/>
      <c r="B12" s="135">
        <v>42185</v>
      </c>
      <c r="C12" s="33"/>
      <c r="D12" s="47" t="s">
        <v>265</v>
      </c>
      <c r="E12" s="49">
        <v>28115</v>
      </c>
      <c r="F12" s="33"/>
      <c r="G12" s="33"/>
      <c r="H12" s="47" t="s">
        <v>265</v>
      </c>
      <c r="I12" s="49">
        <v>1509</v>
      </c>
      <c r="J12" s="33"/>
      <c r="K12" s="33"/>
      <c r="L12" s="47" t="s">
        <v>265</v>
      </c>
      <c r="M12" s="49">
        <v>26606</v>
      </c>
      <c r="N12" s="33"/>
      <c r="O12" s="33"/>
      <c r="P12" s="47" t="s">
        <v>265</v>
      </c>
      <c r="Q12" s="48" t="s">
        <v>1075</v>
      </c>
      <c r="R12" s="47" t="s">
        <v>276</v>
      </c>
      <c r="S12" s="33"/>
      <c r="T12" s="47" t="s">
        <v>265</v>
      </c>
      <c r="U12" s="49">
        <v>8488</v>
      </c>
      <c r="V12" s="33"/>
      <c r="W12" s="33"/>
      <c r="X12" s="47" t="s">
        <v>265</v>
      </c>
      <c r="Y12" s="48">
        <v>0.63</v>
      </c>
      <c r="Z12" s="33"/>
    </row>
    <row r="13" spans="1:26">
      <c r="A13" s="21"/>
      <c r="B13" s="135"/>
      <c r="C13" s="33"/>
      <c r="D13" s="47"/>
      <c r="E13" s="49"/>
      <c r="F13" s="33"/>
      <c r="G13" s="33"/>
      <c r="H13" s="47"/>
      <c r="I13" s="49"/>
      <c r="J13" s="33"/>
      <c r="K13" s="33"/>
      <c r="L13" s="47"/>
      <c r="M13" s="49"/>
      <c r="N13" s="33"/>
      <c r="O13" s="33"/>
      <c r="P13" s="47"/>
      <c r="Q13" s="48"/>
      <c r="R13" s="47"/>
      <c r="S13" s="33"/>
      <c r="T13" s="47"/>
      <c r="U13" s="49"/>
      <c r="V13" s="33"/>
      <c r="W13" s="33"/>
      <c r="X13" s="47"/>
      <c r="Y13" s="48"/>
      <c r="Z13" s="33"/>
    </row>
    <row r="14" spans="1:26">
      <c r="A14" s="21"/>
      <c r="B14" s="133">
        <v>42277</v>
      </c>
      <c r="C14" s="39"/>
      <c r="D14" s="37" t="s">
        <v>265</v>
      </c>
      <c r="E14" s="51">
        <v>28376</v>
      </c>
      <c r="F14" s="39"/>
      <c r="G14" s="39"/>
      <c r="H14" s="37" t="s">
        <v>265</v>
      </c>
      <c r="I14" s="51">
        <v>1231</v>
      </c>
      <c r="J14" s="39"/>
      <c r="K14" s="39"/>
      <c r="L14" s="37" t="s">
        <v>265</v>
      </c>
      <c r="M14" s="51">
        <v>27145</v>
      </c>
      <c r="N14" s="39"/>
      <c r="O14" s="39"/>
      <c r="P14" s="37" t="s">
        <v>265</v>
      </c>
      <c r="Q14" s="51">
        <v>1506</v>
      </c>
      <c r="R14" s="39"/>
      <c r="S14" s="39"/>
      <c r="T14" s="37" t="s">
        <v>265</v>
      </c>
      <c r="U14" s="51">
        <v>8272</v>
      </c>
      <c r="V14" s="39"/>
      <c r="W14" s="39"/>
      <c r="X14" s="37" t="s">
        <v>265</v>
      </c>
      <c r="Y14" s="50">
        <v>0.62</v>
      </c>
      <c r="Z14" s="39"/>
    </row>
    <row r="15" spans="1:26">
      <c r="A15" s="21"/>
      <c r="B15" s="133"/>
      <c r="C15" s="39"/>
      <c r="D15" s="37"/>
      <c r="E15" s="51"/>
      <c r="F15" s="39"/>
      <c r="G15" s="39"/>
      <c r="H15" s="37"/>
      <c r="I15" s="51"/>
      <c r="J15" s="39"/>
      <c r="K15" s="39"/>
      <c r="L15" s="37"/>
      <c r="M15" s="51"/>
      <c r="N15" s="39"/>
      <c r="O15" s="39"/>
      <c r="P15" s="37"/>
      <c r="Q15" s="51"/>
      <c r="R15" s="39"/>
      <c r="S15" s="39"/>
      <c r="T15" s="37"/>
      <c r="U15" s="51"/>
      <c r="V15" s="39"/>
      <c r="W15" s="39"/>
      <c r="X15" s="37"/>
      <c r="Y15" s="50"/>
      <c r="Z15" s="39"/>
    </row>
    <row r="16" spans="1:26">
      <c r="A16" s="21"/>
      <c r="B16" s="135">
        <v>42369</v>
      </c>
      <c r="C16" s="33"/>
      <c r="D16" s="47" t="s">
        <v>265</v>
      </c>
      <c r="E16" s="49">
        <v>28043</v>
      </c>
      <c r="F16" s="33"/>
      <c r="G16" s="33"/>
      <c r="H16" s="47" t="s">
        <v>265</v>
      </c>
      <c r="I16" s="49">
        <v>1104</v>
      </c>
      <c r="J16" s="33"/>
      <c r="K16" s="33"/>
      <c r="L16" s="47" t="s">
        <v>265</v>
      </c>
      <c r="M16" s="49">
        <v>26939</v>
      </c>
      <c r="N16" s="33"/>
      <c r="O16" s="33"/>
      <c r="P16" s="47" t="s">
        <v>265</v>
      </c>
      <c r="Q16" s="49">
        <v>1962</v>
      </c>
      <c r="R16" s="33"/>
      <c r="S16" s="33"/>
      <c r="T16" s="47" t="s">
        <v>265</v>
      </c>
      <c r="U16" s="49">
        <v>9181</v>
      </c>
      <c r="V16" s="33"/>
      <c r="W16" s="33"/>
      <c r="X16" s="47" t="s">
        <v>265</v>
      </c>
      <c r="Y16" s="48">
        <v>0.71</v>
      </c>
      <c r="Z16" s="33"/>
    </row>
    <row r="17" spans="1:26">
      <c r="A17" s="21"/>
      <c r="B17" s="135"/>
      <c r="C17" s="33"/>
      <c r="D17" s="47"/>
      <c r="E17" s="49"/>
      <c r="F17" s="33"/>
      <c r="G17" s="33"/>
      <c r="H17" s="47"/>
      <c r="I17" s="49"/>
      <c r="J17" s="33"/>
      <c r="K17" s="33"/>
      <c r="L17" s="47"/>
      <c r="M17" s="49"/>
      <c r="N17" s="33"/>
      <c r="O17" s="33"/>
      <c r="P17" s="47"/>
      <c r="Q17" s="49"/>
      <c r="R17" s="33"/>
      <c r="S17" s="33"/>
      <c r="T17" s="47"/>
      <c r="U17" s="49"/>
      <c r="V17" s="33"/>
      <c r="W17" s="33"/>
      <c r="X17" s="47"/>
      <c r="Y17" s="48"/>
      <c r="Z17" s="33"/>
    </row>
    <row r="18" spans="1:26">
      <c r="A18" s="21"/>
      <c r="B18" s="33"/>
      <c r="C18" s="33"/>
      <c r="D18" s="33"/>
      <c r="E18" s="33"/>
      <c r="F18" s="33"/>
      <c r="G18" s="33"/>
      <c r="H18" s="33"/>
      <c r="I18" s="33"/>
      <c r="J18" s="33"/>
      <c r="K18" s="33"/>
      <c r="L18" s="33"/>
      <c r="M18" s="33"/>
      <c r="N18" s="33"/>
      <c r="O18" s="33"/>
      <c r="P18" s="33"/>
      <c r="Q18" s="33"/>
      <c r="R18" s="33"/>
      <c r="S18" s="33"/>
      <c r="T18" s="33"/>
      <c r="U18" s="33"/>
      <c r="V18" s="33"/>
      <c r="W18" s="33"/>
      <c r="X18" s="33"/>
      <c r="Y18" s="33"/>
      <c r="Z18" s="33"/>
    </row>
    <row r="19" spans="1:26">
      <c r="A19" s="21"/>
      <c r="B19" s="32"/>
      <c r="C19" s="32"/>
      <c r="D19" s="32"/>
      <c r="E19" s="32"/>
      <c r="F19" s="32"/>
      <c r="G19" s="32"/>
      <c r="H19" s="32"/>
      <c r="I19" s="32"/>
      <c r="J19" s="32"/>
      <c r="K19" s="32"/>
      <c r="L19" s="32"/>
      <c r="M19" s="32"/>
      <c r="N19" s="32"/>
      <c r="O19" s="32"/>
      <c r="P19" s="32"/>
      <c r="Q19" s="32"/>
      <c r="R19" s="32"/>
      <c r="S19" s="32"/>
      <c r="T19" s="32"/>
      <c r="U19" s="32"/>
      <c r="V19" s="32"/>
      <c r="W19" s="32"/>
      <c r="X19" s="32"/>
      <c r="Y19" s="32"/>
      <c r="Z19" s="32"/>
    </row>
    <row r="20" spans="1:26">
      <c r="A20" s="21"/>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ht="15.75" thickBot="1">
      <c r="A21" s="21"/>
      <c r="B21" s="18"/>
      <c r="C21" s="20"/>
      <c r="D21" s="69">
        <v>2013</v>
      </c>
      <c r="E21" s="69"/>
      <c r="F21" s="69"/>
      <c r="G21" s="69"/>
      <c r="H21" s="69"/>
      <c r="I21" s="69"/>
      <c r="J21" s="69"/>
      <c r="K21" s="69"/>
      <c r="L21" s="69"/>
      <c r="M21" s="69"/>
      <c r="N21" s="69"/>
      <c r="O21" s="69"/>
      <c r="P21" s="69"/>
      <c r="Q21" s="69"/>
      <c r="R21" s="69"/>
      <c r="S21" s="69"/>
      <c r="T21" s="69"/>
      <c r="U21" s="69"/>
      <c r="V21" s="69"/>
      <c r="W21" s="69"/>
      <c r="X21" s="69"/>
      <c r="Y21" s="69"/>
      <c r="Z21" s="69"/>
    </row>
    <row r="22" spans="1:26">
      <c r="A22" s="21"/>
      <c r="B22" s="47" t="s">
        <v>259</v>
      </c>
      <c r="C22" s="33"/>
      <c r="D22" s="104" t="s">
        <v>182</v>
      </c>
      <c r="E22" s="104"/>
      <c r="F22" s="104"/>
      <c r="G22" s="92"/>
      <c r="H22" s="104" t="s">
        <v>182</v>
      </c>
      <c r="I22" s="104"/>
      <c r="J22" s="104"/>
      <c r="K22" s="92"/>
      <c r="L22" s="104" t="s">
        <v>1076</v>
      </c>
      <c r="M22" s="104"/>
      <c r="N22" s="104"/>
      <c r="O22" s="92"/>
      <c r="P22" s="104" t="s">
        <v>1071</v>
      </c>
      <c r="Q22" s="104"/>
      <c r="R22" s="104"/>
      <c r="S22" s="92"/>
      <c r="T22" s="100" t="s">
        <v>1073</v>
      </c>
      <c r="U22" s="100"/>
      <c r="V22" s="100"/>
      <c r="W22" s="92"/>
      <c r="X22" s="104" t="s">
        <v>1073</v>
      </c>
      <c r="Y22" s="104"/>
      <c r="Z22" s="104"/>
    </row>
    <row r="23" spans="1:26">
      <c r="A23" s="21"/>
      <c r="B23" s="47"/>
      <c r="C23" s="33"/>
      <c r="D23" s="34" t="s">
        <v>547</v>
      </c>
      <c r="E23" s="34"/>
      <c r="F23" s="34"/>
      <c r="G23" s="33"/>
      <c r="H23" s="34" t="s">
        <v>1069</v>
      </c>
      <c r="I23" s="34"/>
      <c r="J23" s="34"/>
      <c r="K23" s="33"/>
      <c r="L23" s="34" t="s">
        <v>182</v>
      </c>
      <c r="M23" s="34"/>
      <c r="N23" s="34"/>
      <c r="O23" s="33"/>
      <c r="P23" s="34" t="s">
        <v>1072</v>
      </c>
      <c r="Q23" s="34"/>
      <c r="R23" s="34"/>
      <c r="S23" s="33"/>
      <c r="T23" s="68"/>
      <c r="U23" s="68"/>
      <c r="V23" s="68"/>
      <c r="W23" s="33"/>
      <c r="X23" s="34" t="s">
        <v>1074</v>
      </c>
      <c r="Y23" s="34"/>
      <c r="Z23" s="34"/>
    </row>
    <row r="24" spans="1:26" ht="15.75" thickBot="1">
      <c r="A24" s="21"/>
      <c r="B24" s="85"/>
      <c r="C24" s="33"/>
      <c r="D24" s="132"/>
      <c r="E24" s="132"/>
      <c r="F24" s="132"/>
      <c r="G24" s="33"/>
      <c r="H24" s="132"/>
      <c r="I24" s="132"/>
      <c r="J24" s="132"/>
      <c r="K24" s="33"/>
      <c r="L24" s="35" t="s">
        <v>547</v>
      </c>
      <c r="M24" s="35"/>
      <c r="N24" s="35"/>
      <c r="O24" s="33"/>
      <c r="P24" s="35" t="s">
        <v>327</v>
      </c>
      <c r="Q24" s="35"/>
      <c r="R24" s="35"/>
      <c r="S24" s="33"/>
      <c r="T24" s="69"/>
      <c r="U24" s="69"/>
      <c r="V24" s="69"/>
      <c r="W24" s="33"/>
      <c r="X24" s="132"/>
      <c r="Y24" s="132"/>
      <c r="Z24" s="132"/>
    </row>
    <row r="25" spans="1:26">
      <c r="A25" s="21"/>
      <c r="B25" s="134">
        <v>42094</v>
      </c>
      <c r="C25" s="39"/>
      <c r="D25" s="38" t="s">
        <v>265</v>
      </c>
      <c r="E25" s="45">
        <v>28942</v>
      </c>
      <c r="F25" s="43"/>
      <c r="G25" s="39"/>
      <c r="H25" s="38" t="s">
        <v>265</v>
      </c>
      <c r="I25" s="45">
        <v>2769</v>
      </c>
      <c r="J25" s="43"/>
      <c r="K25" s="39"/>
      <c r="L25" s="38" t="s">
        <v>265</v>
      </c>
      <c r="M25" s="45">
        <v>26173</v>
      </c>
      <c r="N25" s="43"/>
      <c r="O25" s="39"/>
      <c r="P25" s="38" t="s">
        <v>265</v>
      </c>
      <c r="Q25" s="45">
        <v>3021</v>
      </c>
      <c r="R25" s="43"/>
      <c r="S25" s="39"/>
      <c r="T25" s="38" t="s">
        <v>265</v>
      </c>
      <c r="U25" s="45">
        <v>7693</v>
      </c>
      <c r="V25" s="43"/>
      <c r="W25" s="39"/>
      <c r="X25" s="38" t="s">
        <v>265</v>
      </c>
      <c r="Y25" s="41">
        <v>0.57999999999999996</v>
      </c>
      <c r="Z25" s="43"/>
    </row>
    <row r="26" spans="1:26">
      <c r="A26" s="21"/>
      <c r="B26" s="133"/>
      <c r="C26" s="39"/>
      <c r="D26" s="37"/>
      <c r="E26" s="51"/>
      <c r="F26" s="39"/>
      <c r="G26" s="39"/>
      <c r="H26" s="37"/>
      <c r="I26" s="51"/>
      <c r="J26" s="39"/>
      <c r="K26" s="39"/>
      <c r="L26" s="37"/>
      <c r="M26" s="51"/>
      <c r="N26" s="39"/>
      <c r="O26" s="39"/>
      <c r="P26" s="37"/>
      <c r="Q26" s="51"/>
      <c r="R26" s="39"/>
      <c r="S26" s="39"/>
      <c r="T26" s="37"/>
      <c r="U26" s="51"/>
      <c r="V26" s="39"/>
      <c r="W26" s="39"/>
      <c r="X26" s="37"/>
      <c r="Y26" s="50"/>
      <c r="Z26" s="39"/>
    </row>
    <row r="27" spans="1:26">
      <c r="A27" s="21"/>
      <c r="B27" s="135">
        <v>42185</v>
      </c>
      <c r="C27" s="33"/>
      <c r="D27" s="47" t="s">
        <v>265</v>
      </c>
      <c r="E27" s="49">
        <v>28305</v>
      </c>
      <c r="F27" s="33"/>
      <c r="G27" s="33"/>
      <c r="H27" s="47" t="s">
        <v>265</v>
      </c>
      <c r="I27" s="49">
        <v>2567</v>
      </c>
      <c r="J27" s="33"/>
      <c r="K27" s="33"/>
      <c r="L27" s="47" t="s">
        <v>265</v>
      </c>
      <c r="M27" s="49">
        <v>25738</v>
      </c>
      <c r="N27" s="33"/>
      <c r="O27" s="33"/>
      <c r="P27" s="47" t="s">
        <v>265</v>
      </c>
      <c r="Q27" s="49">
        <v>2960</v>
      </c>
      <c r="R27" s="33"/>
      <c r="S27" s="33"/>
      <c r="T27" s="47" t="s">
        <v>265</v>
      </c>
      <c r="U27" s="49">
        <v>6446</v>
      </c>
      <c r="V27" s="33"/>
      <c r="W27" s="33"/>
      <c r="X27" s="47" t="s">
        <v>265</v>
      </c>
      <c r="Y27" s="48">
        <v>0.48</v>
      </c>
      <c r="Z27" s="33"/>
    </row>
    <row r="28" spans="1:26">
      <c r="A28" s="21"/>
      <c r="B28" s="135"/>
      <c r="C28" s="33"/>
      <c r="D28" s="47"/>
      <c r="E28" s="49"/>
      <c r="F28" s="33"/>
      <c r="G28" s="33"/>
      <c r="H28" s="47"/>
      <c r="I28" s="49"/>
      <c r="J28" s="33"/>
      <c r="K28" s="33"/>
      <c r="L28" s="47"/>
      <c r="M28" s="49"/>
      <c r="N28" s="33"/>
      <c r="O28" s="33"/>
      <c r="P28" s="47"/>
      <c r="Q28" s="49"/>
      <c r="R28" s="33"/>
      <c r="S28" s="33"/>
      <c r="T28" s="47"/>
      <c r="U28" s="49"/>
      <c r="V28" s="33"/>
      <c r="W28" s="33"/>
      <c r="X28" s="47"/>
      <c r="Y28" s="48"/>
      <c r="Z28" s="33"/>
    </row>
    <row r="29" spans="1:26">
      <c r="A29" s="21"/>
      <c r="B29" s="133">
        <v>42277</v>
      </c>
      <c r="C29" s="39"/>
      <c r="D29" s="37" t="s">
        <v>265</v>
      </c>
      <c r="E29" s="51">
        <v>29719</v>
      </c>
      <c r="F29" s="39"/>
      <c r="G29" s="39"/>
      <c r="H29" s="37" t="s">
        <v>265</v>
      </c>
      <c r="I29" s="51">
        <v>1921</v>
      </c>
      <c r="J29" s="39"/>
      <c r="K29" s="39"/>
      <c r="L29" s="37" t="s">
        <v>265</v>
      </c>
      <c r="M29" s="51">
        <v>27798</v>
      </c>
      <c r="N29" s="39"/>
      <c r="O29" s="39"/>
      <c r="P29" s="37" t="s">
        <v>265</v>
      </c>
      <c r="Q29" s="50">
        <v>495</v>
      </c>
      <c r="R29" s="39"/>
      <c r="S29" s="39"/>
      <c r="T29" s="37" t="s">
        <v>265</v>
      </c>
      <c r="U29" s="51">
        <v>8472</v>
      </c>
      <c r="V29" s="39"/>
      <c r="W29" s="39"/>
      <c r="X29" s="37" t="s">
        <v>265</v>
      </c>
      <c r="Y29" s="50">
        <v>0.64</v>
      </c>
      <c r="Z29" s="39"/>
    </row>
    <row r="30" spans="1:26">
      <c r="A30" s="21"/>
      <c r="B30" s="133"/>
      <c r="C30" s="39"/>
      <c r="D30" s="37"/>
      <c r="E30" s="51"/>
      <c r="F30" s="39"/>
      <c r="G30" s="39"/>
      <c r="H30" s="37"/>
      <c r="I30" s="51"/>
      <c r="J30" s="39"/>
      <c r="K30" s="39"/>
      <c r="L30" s="37"/>
      <c r="M30" s="51"/>
      <c r="N30" s="39"/>
      <c r="O30" s="39"/>
      <c r="P30" s="37"/>
      <c r="Q30" s="50"/>
      <c r="R30" s="39"/>
      <c r="S30" s="39"/>
      <c r="T30" s="37"/>
      <c r="U30" s="51"/>
      <c r="V30" s="39"/>
      <c r="W30" s="39"/>
      <c r="X30" s="37"/>
      <c r="Y30" s="50"/>
      <c r="Z30" s="39"/>
    </row>
    <row r="31" spans="1:26">
      <c r="A31" s="21"/>
      <c r="B31" s="135">
        <v>42369</v>
      </c>
      <c r="C31" s="33"/>
      <c r="D31" s="47" t="s">
        <v>265</v>
      </c>
      <c r="E31" s="49">
        <v>29255</v>
      </c>
      <c r="F31" s="33"/>
      <c r="G31" s="33"/>
      <c r="H31" s="47" t="s">
        <v>265</v>
      </c>
      <c r="I31" s="49">
        <v>1704</v>
      </c>
      <c r="J31" s="33"/>
      <c r="K31" s="33"/>
      <c r="L31" s="47" t="s">
        <v>265</v>
      </c>
      <c r="M31" s="49">
        <v>27551</v>
      </c>
      <c r="N31" s="33"/>
      <c r="O31" s="33"/>
      <c r="P31" s="47" t="s">
        <v>265</v>
      </c>
      <c r="Q31" s="49">
        <v>1384</v>
      </c>
      <c r="R31" s="33"/>
      <c r="S31" s="33"/>
      <c r="T31" s="47" t="s">
        <v>265</v>
      </c>
      <c r="U31" s="49">
        <v>8923</v>
      </c>
      <c r="V31" s="33"/>
      <c r="W31" s="33"/>
      <c r="X31" s="47" t="s">
        <v>265</v>
      </c>
      <c r="Y31" s="48">
        <v>0.67</v>
      </c>
      <c r="Z31" s="33"/>
    </row>
    <row r="32" spans="1:26">
      <c r="A32" s="21"/>
      <c r="B32" s="135"/>
      <c r="C32" s="33"/>
      <c r="D32" s="47"/>
      <c r="E32" s="49"/>
      <c r="F32" s="33"/>
      <c r="G32" s="33"/>
      <c r="H32" s="47"/>
      <c r="I32" s="49"/>
      <c r="J32" s="33"/>
      <c r="K32" s="33"/>
      <c r="L32" s="47"/>
      <c r="M32" s="49"/>
      <c r="N32" s="33"/>
      <c r="O32" s="33"/>
      <c r="P32" s="47"/>
      <c r="Q32" s="49"/>
      <c r="R32" s="33"/>
      <c r="S32" s="33"/>
      <c r="T32" s="47"/>
      <c r="U32" s="49"/>
      <c r="V32" s="33"/>
      <c r="W32" s="33"/>
      <c r="X32" s="47"/>
      <c r="Y32" s="48"/>
      <c r="Z32" s="33"/>
    </row>
  </sheetData>
  <mergeCells count="256">
    <mergeCell ref="W31:W32"/>
    <mergeCell ref="X31:X32"/>
    <mergeCell ref="Y31:Y32"/>
    <mergeCell ref="Z31:Z32"/>
    <mergeCell ref="A1:A2"/>
    <mergeCell ref="B1:Z1"/>
    <mergeCell ref="B2:Z2"/>
    <mergeCell ref="B3:Z3"/>
    <mergeCell ref="A4:A32"/>
    <mergeCell ref="B18:Z18"/>
    <mergeCell ref="Q31:Q32"/>
    <mergeCell ref="R31:R32"/>
    <mergeCell ref="S31:S32"/>
    <mergeCell ref="T31:T32"/>
    <mergeCell ref="U31:U32"/>
    <mergeCell ref="V31:V32"/>
    <mergeCell ref="K31:K32"/>
    <mergeCell ref="L31:L32"/>
    <mergeCell ref="M31:M32"/>
    <mergeCell ref="N31:N32"/>
    <mergeCell ref="O31:O32"/>
    <mergeCell ref="P31:P32"/>
    <mergeCell ref="Z29:Z30"/>
    <mergeCell ref="B31:B32"/>
    <mergeCell ref="C31:C32"/>
    <mergeCell ref="D31:D32"/>
    <mergeCell ref="E31:E32"/>
    <mergeCell ref="F31:F32"/>
    <mergeCell ref="G31:G32"/>
    <mergeCell ref="H31:H32"/>
    <mergeCell ref="I31:I32"/>
    <mergeCell ref="J31:J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W27:W28"/>
    <mergeCell ref="X27:X28"/>
    <mergeCell ref="Y27:Y28"/>
    <mergeCell ref="Z27:Z28"/>
    <mergeCell ref="B29:B30"/>
    <mergeCell ref="C29:C30"/>
    <mergeCell ref="D29:D30"/>
    <mergeCell ref="E29:E30"/>
    <mergeCell ref="F29:F30"/>
    <mergeCell ref="G29:G30"/>
    <mergeCell ref="Q27:Q28"/>
    <mergeCell ref="R27:R28"/>
    <mergeCell ref="S27:S28"/>
    <mergeCell ref="T27:T28"/>
    <mergeCell ref="U27:U28"/>
    <mergeCell ref="V27:V28"/>
    <mergeCell ref="K27:K28"/>
    <mergeCell ref="L27:L28"/>
    <mergeCell ref="M27:M28"/>
    <mergeCell ref="N27:N28"/>
    <mergeCell ref="O27:O28"/>
    <mergeCell ref="P27:P28"/>
    <mergeCell ref="Z25:Z26"/>
    <mergeCell ref="B27:B28"/>
    <mergeCell ref="C27:C28"/>
    <mergeCell ref="D27:D28"/>
    <mergeCell ref="E27:E28"/>
    <mergeCell ref="F27:F28"/>
    <mergeCell ref="G27:G28"/>
    <mergeCell ref="H27:H28"/>
    <mergeCell ref="I27:I28"/>
    <mergeCell ref="J27:J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W22:W24"/>
    <mergeCell ref="X22:Z22"/>
    <mergeCell ref="X23:Z23"/>
    <mergeCell ref="X24:Z24"/>
    <mergeCell ref="B25:B26"/>
    <mergeCell ref="C25:C26"/>
    <mergeCell ref="D25:D26"/>
    <mergeCell ref="E25:E26"/>
    <mergeCell ref="F25:F26"/>
    <mergeCell ref="G25:G26"/>
    <mergeCell ref="O22:O24"/>
    <mergeCell ref="P22:R22"/>
    <mergeCell ref="P23:R23"/>
    <mergeCell ref="P24:R24"/>
    <mergeCell ref="S22:S24"/>
    <mergeCell ref="T22:V24"/>
    <mergeCell ref="H23:J23"/>
    <mergeCell ref="H24:J24"/>
    <mergeCell ref="K22:K24"/>
    <mergeCell ref="L22:N22"/>
    <mergeCell ref="L23:N23"/>
    <mergeCell ref="L24:N24"/>
    <mergeCell ref="Z16:Z17"/>
    <mergeCell ref="B19:Z19"/>
    <mergeCell ref="D21:Z21"/>
    <mergeCell ref="B22:B24"/>
    <mergeCell ref="C22:C24"/>
    <mergeCell ref="D22:F22"/>
    <mergeCell ref="D23:F23"/>
    <mergeCell ref="D24:F24"/>
    <mergeCell ref="G22:G24"/>
    <mergeCell ref="H22:J22"/>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W14:W15"/>
    <mergeCell ref="X14:X15"/>
    <mergeCell ref="Y14:Y15"/>
    <mergeCell ref="Z14:Z15"/>
    <mergeCell ref="B16:B17"/>
    <mergeCell ref="C16:C17"/>
    <mergeCell ref="D16:D17"/>
    <mergeCell ref="E16:E17"/>
    <mergeCell ref="F16:F17"/>
    <mergeCell ref="G16:G17"/>
    <mergeCell ref="Q14:Q15"/>
    <mergeCell ref="R14:R15"/>
    <mergeCell ref="S14:S15"/>
    <mergeCell ref="T14:T15"/>
    <mergeCell ref="U14:U15"/>
    <mergeCell ref="V14:V15"/>
    <mergeCell ref="K14:K15"/>
    <mergeCell ref="L14:L15"/>
    <mergeCell ref="M14:M15"/>
    <mergeCell ref="N14:N15"/>
    <mergeCell ref="O14:O15"/>
    <mergeCell ref="P14:P15"/>
    <mergeCell ref="Z12:Z13"/>
    <mergeCell ref="B14:B15"/>
    <mergeCell ref="C14:C15"/>
    <mergeCell ref="D14:D15"/>
    <mergeCell ref="E14:E15"/>
    <mergeCell ref="F14:F15"/>
    <mergeCell ref="G14:G15"/>
    <mergeCell ref="H14:H15"/>
    <mergeCell ref="I14:I15"/>
    <mergeCell ref="J14:J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X7:Z7"/>
    <mergeCell ref="X8:Z8"/>
    <mergeCell ref="X9:Z9"/>
    <mergeCell ref="B10:B11"/>
    <mergeCell ref="C10:C11"/>
    <mergeCell ref="D10:D11"/>
    <mergeCell ref="E10:E11"/>
    <mergeCell ref="F10:F11"/>
    <mergeCell ref="G10:G11"/>
    <mergeCell ref="H10:H11"/>
    <mergeCell ref="P7:R7"/>
    <mergeCell ref="P8:R8"/>
    <mergeCell ref="P9:R9"/>
    <mergeCell ref="S7:S9"/>
    <mergeCell ref="T7:V9"/>
    <mergeCell ref="W7:W9"/>
    <mergeCell ref="H9:J9"/>
    <mergeCell ref="K7:K9"/>
    <mergeCell ref="L7:N7"/>
    <mergeCell ref="L8:N8"/>
    <mergeCell ref="L9:N9"/>
    <mergeCell ref="O7:O9"/>
    <mergeCell ref="B4:Z4"/>
    <mergeCell ref="D6:Z6"/>
    <mergeCell ref="B7:B9"/>
    <mergeCell ref="C7:C9"/>
    <mergeCell ref="D7:F7"/>
    <mergeCell ref="D8:F8"/>
    <mergeCell ref="D9:F9"/>
    <mergeCell ref="G7:G9"/>
    <mergeCell ref="H7:J7"/>
    <mergeCell ref="H8:J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cols>
    <col min="1" max="2" width="36.5703125" bestFit="1" customWidth="1"/>
    <col min="3" max="4" width="12.28515625" bestFit="1" customWidth="1"/>
  </cols>
  <sheetData>
    <row r="1" spans="1:4" ht="15" customHeight="1">
      <c r="A1" s="8" t="s">
        <v>1191</v>
      </c>
      <c r="B1" s="8" t="s">
        <v>1</v>
      </c>
      <c r="C1" s="8"/>
      <c r="D1" s="8"/>
    </row>
    <row r="2" spans="1:4">
      <c r="A2" s="8"/>
      <c r="B2" s="1" t="s">
        <v>2</v>
      </c>
      <c r="C2" s="8" t="s">
        <v>28</v>
      </c>
      <c r="D2" s="8" t="s">
        <v>73</v>
      </c>
    </row>
    <row r="3" spans="1:4">
      <c r="A3" s="8"/>
      <c r="B3" s="1" t="s">
        <v>1192</v>
      </c>
      <c r="C3" s="8"/>
      <c r="D3" s="8"/>
    </row>
    <row r="4" spans="1:4">
      <c r="A4" s="8"/>
      <c r="B4" s="1" t="s">
        <v>1193</v>
      </c>
      <c r="C4" s="8"/>
      <c r="D4" s="8"/>
    </row>
    <row r="5" spans="1:4" ht="30">
      <c r="A5" s="3" t="s">
        <v>1194</v>
      </c>
      <c r="B5" s="4"/>
      <c r="C5" s="4"/>
      <c r="D5" s="4"/>
    </row>
    <row r="6" spans="1:4" ht="30">
      <c r="A6" s="2" t="s">
        <v>1195</v>
      </c>
      <c r="B6" s="4">
        <v>2</v>
      </c>
      <c r="C6" s="4"/>
      <c r="D6" s="4"/>
    </row>
    <row r="7" spans="1:4" ht="30">
      <c r="A7" s="2" t="s">
        <v>1196</v>
      </c>
      <c r="B7" s="4">
        <v>71</v>
      </c>
      <c r="C7" s="4"/>
      <c r="D7" s="4"/>
    </row>
    <row r="8" spans="1:4">
      <c r="A8" s="2" t="s">
        <v>1197</v>
      </c>
      <c r="B8" s="7">
        <v>1400000</v>
      </c>
      <c r="C8" s="7">
        <v>2500000</v>
      </c>
      <c r="D8" s="7">
        <v>7100000</v>
      </c>
    </row>
    <row r="9" spans="1:4" ht="30">
      <c r="A9" s="2" t="s">
        <v>1198</v>
      </c>
      <c r="B9" s="6">
        <v>12100000</v>
      </c>
      <c r="C9" s="4"/>
      <c r="D9" s="4"/>
    </row>
    <row r="10" spans="1:4">
      <c r="A10" s="2" t="s">
        <v>1199</v>
      </c>
      <c r="B10" s="136">
        <v>0.95</v>
      </c>
      <c r="C10" s="4"/>
      <c r="D10" s="4"/>
    </row>
    <row r="11" spans="1:4" ht="30">
      <c r="A11" s="2" t="s">
        <v>1200</v>
      </c>
      <c r="B11" s="6">
        <v>-687000</v>
      </c>
      <c r="C11" s="6">
        <v>1400000</v>
      </c>
      <c r="D11" s="6">
        <v>2200000</v>
      </c>
    </row>
    <row r="12" spans="1:4">
      <c r="A12" s="2" t="s">
        <v>1201</v>
      </c>
      <c r="B12" s="6">
        <v>1400000</v>
      </c>
      <c r="C12" s="6">
        <v>1400000</v>
      </c>
      <c r="D12" s="6">
        <v>1300000</v>
      </c>
    </row>
    <row r="13" spans="1:4" ht="30">
      <c r="A13" s="2" t="s">
        <v>1202</v>
      </c>
      <c r="B13" s="4" t="s">
        <v>1203</v>
      </c>
      <c r="C13" s="4"/>
      <c r="D13" s="4"/>
    </row>
    <row r="14" spans="1:4">
      <c r="A14" s="2" t="s">
        <v>1204</v>
      </c>
      <c r="B14" s="6">
        <v>138000</v>
      </c>
      <c r="C14" s="6">
        <v>149000</v>
      </c>
      <c r="D14" s="6">
        <v>142000</v>
      </c>
    </row>
    <row r="15" spans="1:4" ht="30">
      <c r="A15" s="2" t="s">
        <v>1205</v>
      </c>
      <c r="B15" s="6">
        <v>2400000</v>
      </c>
      <c r="C15" s="6">
        <v>2600000</v>
      </c>
      <c r="D15" s="4"/>
    </row>
    <row r="16" spans="1:4">
      <c r="A16" s="2" t="s">
        <v>1206</v>
      </c>
      <c r="B16" s="4" t="s">
        <v>1207</v>
      </c>
      <c r="C16" s="4"/>
      <c r="D16" s="4"/>
    </row>
    <row r="17" spans="1:4">
      <c r="A17" s="2" t="s">
        <v>1208</v>
      </c>
      <c r="B17" s="6">
        <v>14000000</v>
      </c>
      <c r="C17" s="6">
        <v>14500000</v>
      </c>
      <c r="D17" s="4"/>
    </row>
    <row r="18" spans="1:4">
      <c r="A18" s="2" t="s">
        <v>1209</v>
      </c>
      <c r="B18" s="4" t="s">
        <v>1210</v>
      </c>
      <c r="C18" s="4"/>
      <c r="D18" s="4"/>
    </row>
    <row r="19" spans="1:4">
      <c r="A19" s="2" t="s">
        <v>1211</v>
      </c>
      <c r="B19" s="6">
        <v>654000</v>
      </c>
      <c r="C19" s="6">
        <v>856000</v>
      </c>
      <c r="D19" s="6">
        <v>1300000</v>
      </c>
    </row>
    <row r="20" spans="1:4" ht="30">
      <c r="A20" s="2" t="s">
        <v>1212</v>
      </c>
      <c r="B20" s="6">
        <v>782000</v>
      </c>
      <c r="C20" s="6">
        <v>1200000</v>
      </c>
      <c r="D20" s="4"/>
    </row>
    <row r="21" spans="1:4" ht="60">
      <c r="A21" s="2" t="s">
        <v>1213</v>
      </c>
      <c r="B21" s="4" t="s">
        <v>1214</v>
      </c>
      <c r="C21" s="4"/>
      <c r="D21" s="4"/>
    </row>
    <row r="22" spans="1:4" ht="30">
      <c r="A22" s="2" t="s">
        <v>1215</v>
      </c>
      <c r="B22" s="136">
        <v>0.5</v>
      </c>
      <c r="C22" s="4"/>
      <c r="D22" s="4"/>
    </row>
    <row r="23" spans="1:4">
      <c r="A23" s="2" t="s">
        <v>1216</v>
      </c>
      <c r="B23" s="4"/>
      <c r="C23" s="4"/>
      <c r="D23" s="4"/>
    </row>
    <row r="24" spans="1:4" ht="30">
      <c r="A24" s="3" t="s">
        <v>1194</v>
      </c>
      <c r="B24" s="4"/>
      <c r="C24" s="4"/>
      <c r="D24" s="4"/>
    </row>
    <row r="25" spans="1:4">
      <c r="A25" s="2" t="s">
        <v>1217</v>
      </c>
      <c r="B25" s="4" t="s">
        <v>1203</v>
      </c>
      <c r="C25" s="4"/>
      <c r="D25" s="4"/>
    </row>
    <row r="26" spans="1:4">
      <c r="A26" s="2" t="s">
        <v>1218</v>
      </c>
      <c r="B26" s="4"/>
      <c r="C26" s="4"/>
      <c r="D26" s="4"/>
    </row>
    <row r="27" spans="1:4" ht="30">
      <c r="A27" s="3" t="s">
        <v>1194</v>
      </c>
      <c r="B27" s="4"/>
      <c r="C27" s="4"/>
      <c r="D27" s="4"/>
    </row>
    <row r="28" spans="1:4">
      <c r="A28" s="2" t="s">
        <v>1217</v>
      </c>
      <c r="B28" s="4" t="s">
        <v>1219</v>
      </c>
      <c r="C28" s="4"/>
      <c r="D28" s="4"/>
    </row>
    <row r="29" spans="1:4">
      <c r="A29" s="2" t="s">
        <v>1220</v>
      </c>
      <c r="B29" s="4"/>
      <c r="C29" s="4"/>
      <c r="D29" s="4"/>
    </row>
    <row r="30" spans="1:4" ht="30">
      <c r="A30" s="3" t="s">
        <v>1194</v>
      </c>
      <c r="B30" s="4"/>
      <c r="C30" s="4"/>
      <c r="D30" s="4"/>
    </row>
    <row r="31" spans="1:4" ht="30">
      <c r="A31" s="2" t="s">
        <v>1221</v>
      </c>
      <c r="B31" s="4" t="s">
        <v>1222</v>
      </c>
      <c r="C31" s="4"/>
      <c r="D31" s="4"/>
    </row>
    <row r="32" spans="1:4">
      <c r="A32" s="2" t="s">
        <v>1223</v>
      </c>
      <c r="B32" s="4"/>
      <c r="C32" s="4"/>
      <c r="D32" s="4"/>
    </row>
    <row r="33" spans="1:4" ht="30">
      <c r="A33" s="3" t="s">
        <v>1194</v>
      </c>
      <c r="B33" s="4"/>
      <c r="C33" s="4"/>
      <c r="D33" s="4"/>
    </row>
    <row r="34" spans="1:4" ht="30">
      <c r="A34" s="2" t="s">
        <v>1221</v>
      </c>
      <c r="B34" s="4">
        <v>5</v>
      </c>
      <c r="C34" s="4"/>
      <c r="D34" s="4"/>
    </row>
    <row r="35" spans="1:4" ht="30">
      <c r="A35" s="2" t="s">
        <v>1224</v>
      </c>
      <c r="B35" s="4"/>
      <c r="C35" s="4"/>
      <c r="D35" s="4"/>
    </row>
    <row r="36" spans="1:4" ht="30">
      <c r="A36" s="3" t="s">
        <v>1194</v>
      </c>
      <c r="B36" s="4"/>
      <c r="C36" s="4"/>
      <c r="D36" s="4"/>
    </row>
    <row r="37" spans="1:4" ht="30">
      <c r="A37" s="2" t="s">
        <v>1221</v>
      </c>
      <c r="B37" s="4">
        <v>33</v>
      </c>
      <c r="C37" s="4"/>
      <c r="D37" s="4"/>
    </row>
    <row r="38" spans="1:4" ht="30">
      <c r="A38" s="2" t="s">
        <v>1225</v>
      </c>
      <c r="B38" s="4"/>
      <c r="C38" s="4"/>
      <c r="D38" s="4"/>
    </row>
    <row r="39" spans="1:4" ht="30">
      <c r="A39" s="3" t="s">
        <v>1194</v>
      </c>
      <c r="B39" s="4"/>
      <c r="C39" s="4"/>
      <c r="D39" s="4"/>
    </row>
    <row r="40" spans="1:4" ht="30">
      <c r="A40" s="2" t="s">
        <v>1221</v>
      </c>
      <c r="B40" s="4">
        <v>39</v>
      </c>
      <c r="C40" s="4"/>
      <c r="D40" s="4"/>
    </row>
    <row r="41" spans="1:4">
      <c r="A41" s="2" t="s">
        <v>1226</v>
      </c>
      <c r="B41" s="4"/>
      <c r="C41" s="4"/>
      <c r="D41" s="4"/>
    </row>
    <row r="42" spans="1:4" ht="30">
      <c r="A42" s="3" t="s">
        <v>1194</v>
      </c>
      <c r="B42" s="4"/>
      <c r="C42" s="4"/>
      <c r="D42" s="4"/>
    </row>
    <row r="43" spans="1:4" ht="30">
      <c r="A43" s="2" t="s">
        <v>1196</v>
      </c>
      <c r="B43" s="4">
        <v>11</v>
      </c>
      <c r="C43" s="4"/>
      <c r="D43" s="4"/>
    </row>
    <row r="44" spans="1:4">
      <c r="A44" s="2" t="s">
        <v>1227</v>
      </c>
      <c r="B44" s="4"/>
      <c r="C44" s="4"/>
      <c r="D44" s="4"/>
    </row>
    <row r="45" spans="1:4" ht="30">
      <c r="A45" s="3" t="s">
        <v>1194</v>
      </c>
      <c r="B45" s="4"/>
      <c r="C45" s="4"/>
      <c r="D45" s="4"/>
    </row>
    <row r="46" spans="1:4" ht="30">
      <c r="A46" s="2" t="s">
        <v>1196</v>
      </c>
      <c r="B46" s="4">
        <v>1</v>
      </c>
      <c r="C46" s="4"/>
      <c r="D46" s="4"/>
    </row>
    <row r="47" spans="1:4">
      <c r="A47" s="2" t="s">
        <v>1228</v>
      </c>
      <c r="B47" s="4"/>
      <c r="C47" s="4"/>
      <c r="D47" s="4"/>
    </row>
    <row r="48" spans="1:4" ht="30">
      <c r="A48" s="3" t="s">
        <v>1194</v>
      </c>
      <c r="B48" s="4"/>
      <c r="C48" s="4"/>
      <c r="D48" s="4"/>
    </row>
    <row r="49" spans="1:4" ht="30">
      <c r="A49" s="2" t="s">
        <v>1196</v>
      </c>
      <c r="B49" s="4">
        <v>4</v>
      </c>
      <c r="C49" s="4"/>
      <c r="D49" s="4"/>
    </row>
    <row r="50" spans="1:4">
      <c r="A50" s="2" t="s">
        <v>1229</v>
      </c>
      <c r="B50" s="4"/>
      <c r="C50" s="4"/>
      <c r="D50" s="4"/>
    </row>
    <row r="51" spans="1:4" ht="30">
      <c r="A51" s="3" t="s">
        <v>1194</v>
      </c>
      <c r="B51" s="4"/>
      <c r="C51" s="4"/>
      <c r="D51" s="4"/>
    </row>
    <row r="52" spans="1:4" ht="30">
      <c r="A52" s="2" t="s">
        <v>1196</v>
      </c>
      <c r="B52" s="4">
        <v>1</v>
      </c>
      <c r="C52" s="4"/>
      <c r="D52" s="4"/>
    </row>
    <row r="53" spans="1:4">
      <c r="A53" s="2" t="s">
        <v>1230</v>
      </c>
      <c r="B53" s="4"/>
      <c r="C53" s="4"/>
      <c r="D53" s="4"/>
    </row>
    <row r="54" spans="1:4" ht="30">
      <c r="A54" s="3" t="s">
        <v>1194</v>
      </c>
      <c r="B54" s="4"/>
      <c r="C54" s="4"/>
      <c r="D54" s="4"/>
    </row>
    <row r="55" spans="1:4" ht="30">
      <c r="A55" s="2" t="s">
        <v>1196</v>
      </c>
      <c r="B55" s="4">
        <v>1</v>
      </c>
      <c r="C55" s="4"/>
      <c r="D55" s="4"/>
    </row>
    <row r="56" spans="1:4">
      <c r="A56" s="2" t="s">
        <v>1231</v>
      </c>
      <c r="B56" s="4"/>
      <c r="C56" s="4"/>
      <c r="D56" s="4"/>
    </row>
    <row r="57" spans="1:4" ht="30">
      <c r="A57" s="3" t="s">
        <v>1194</v>
      </c>
      <c r="B57" s="4"/>
      <c r="C57" s="4"/>
      <c r="D57" s="4"/>
    </row>
    <row r="58" spans="1:4" ht="30">
      <c r="A58" s="2" t="s">
        <v>1196</v>
      </c>
      <c r="B58" s="4">
        <v>3</v>
      </c>
      <c r="C58" s="4"/>
      <c r="D58" s="4"/>
    </row>
    <row r="59" spans="1:4">
      <c r="A59" s="2" t="s">
        <v>1232</v>
      </c>
      <c r="B59" s="4"/>
      <c r="C59" s="4"/>
      <c r="D59" s="4"/>
    </row>
    <row r="60" spans="1:4" ht="30">
      <c r="A60" s="3" t="s">
        <v>1194</v>
      </c>
      <c r="B60" s="4"/>
      <c r="C60" s="4"/>
      <c r="D60" s="4"/>
    </row>
    <row r="61" spans="1:4" ht="30">
      <c r="A61" s="2" t="s">
        <v>1196</v>
      </c>
      <c r="B61" s="4">
        <v>5</v>
      </c>
      <c r="C61" s="4"/>
      <c r="D61" s="4"/>
    </row>
    <row r="62" spans="1:4">
      <c r="A62" s="2" t="s">
        <v>1233</v>
      </c>
      <c r="B62" s="4"/>
      <c r="C62" s="4"/>
      <c r="D62" s="4"/>
    </row>
    <row r="63" spans="1:4" ht="30">
      <c r="A63" s="3" t="s">
        <v>1194</v>
      </c>
      <c r="B63" s="4"/>
      <c r="C63" s="4"/>
      <c r="D63" s="4"/>
    </row>
    <row r="64" spans="1:4" ht="30">
      <c r="A64" s="2" t="s">
        <v>1196</v>
      </c>
      <c r="B64" s="4">
        <v>1</v>
      </c>
      <c r="C64" s="4"/>
      <c r="D64" s="4"/>
    </row>
    <row r="65" spans="1:4">
      <c r="A65" s="2" t="s">
        <v>1234</v>
      </c>
      <c r="B65" s="4"/>
      <c r="C65" s="4"/>
      <c r="D65" s="4"/>
    </row>
    <row r="66" spans="1:4" ht="30">
      <c r="A66" s="3" t="s">
        <v>1194</v>
      </c>
      <c r="B66" s="4"/>
      <c r="C66" s="4"/>
      <c r="D66" s="4"/>
    </row>
    <row r="67" spans="1:4" ht="30">
      <c r="A67" s="2" t="s">
        <v>1196</v>
      </c>
      <c r="B67" s="4">
        <v>4</v>
      </c>
      <c r="C67" s="4"/>
      <c r="D67" s="4"/>
    </row>
    <row r="68" spans="1:4">
      <c r="A68" s="2" t="s">
        <v>1235</v>
      </c>
      <c r="B68" s="4"/>
      <c r="C68" s="4"/>
      <c r="D68" s="4"/>
    </row>
    <row r="69" spans="1:4" ht="30">
      <c r="A69" s="3" t="s">
        <v>1194</v>
      </c>
      <c r="B69" s="4"/>
      <c r="C69" s="4"/>
      <c r="D69" s="4"/>
    </row>
    <row r="70" spans="1:4" ht="30">
      <c r="A70" s="2" t="s">
        <v>1196</v>
      </c>
      <c r="B70" s="4">
        <v>1</v>
      </c>
      <c r="C70" s="4"/>
      <c r="D70" s="4"/>
    </row>
    <row r="71" spans="1:4">
      <c r="A71" s="2" t="s">
        <v>1236</v>
      </c>
      <c r="B71" s="4"/>
      <c r="C71" s="4"/>
      <c r="D71" s="4"/>
    </row>
    <row r="72" spans="1:4" ht="30">
      <c r="A72" s="3" t="s">
        <v>1194</v>
      </c>
      <c r="B72" s="4"/>
      <c r="C72" s="4"/>
      <c r="D72" s="4"/>
    </row>
    <row r="73" spans="1:4" ht="30">
      <c r="A73" s="2" t="s">
        <v>1196</v>
      </c>
      <c r="B73" s="4">
        <v>4</v>
      </c>
      <c r="C73" s="4"/>
      <c r="D73" s="4"/>
    </row>
    <row r="74" spans="1:4">
      <c r="A74" s="2" t="s">
        <v>1237</v>
      </c>
      <c r="B74" s="4"/>
      <c r="C74" s="4"/>
      <c r="D74" s="4"/>
    </row>
    <row r="75" spans="1:4" ht="30">
      <c r="A75" s="3" t="s">
        <v>1194</v>
      </c>
      <c r="B75" s="4"/>
      <c r="C75" s="4"/>
      <c r="D75" s="4"/>
    </row>
    <row r="76" spans="1:4" ht="30">
      <c r="A76" s="2" t="s">
        <v>1196</v>
      </c>
      <c r="B76" s="4">
        <v>5</v>
      </c>
      <c r="C76" s="4"/>
      <c r="D76" s="4"/>
    </row>
    <row r="77" spans="1:4">
      <c r="A77" s="2" t="s">
        <v>1238</v>
      </c>
      <c r="B77" s="4"/>
      <c r="C77" s="4"/>
      <c r="D77" s="4"/>
    </row>
    <row r="78" spans="1:4" ht="30">
      <c r="A78" s="3" t="s">
        <v>1194</v>
      </c>
      <c r="B78" s="4"/>
      <c r="C78" s="4"/>
      <c r="D78" s="4"/>
    </row>
    <row r="79" spans="1:4" ht="30">
      <c r="A79" s="2" t="s">
        <v>1196</v>
      </c>
      <c r="B79" s="4">
        <v>1</v>
      </c>
      <c r="C79" s="4"/>
      <c r="D79" s="4"/>
    </row>
    <row r="80" spans="1:4">
      <c r="A80" s="2" t="s">
        <v>1239</v>
      </c>
      <c r="B80" s="4"/>
      <c r="C80" s="4"/>
      <c r="D80" s="4"/>
    </row>
    <row r="81" spans="1:4" ht="30">
      <c r="A81" s="3" t="s">
        <v>1194</v>
      </c>
      <c r="B81" s="4"/>
      <c r="C81" s="4"/>
      <c r="D81" s="4"/>
    </row>
    <row r="82" spans="1:4" ht="30">
      <c r="A82" s="2" t="s">
        <v>1196</v>
      </c>
      <c r="B82" s="4">
        <v>3</v>
      </c>
      <c r="C82" s="4"/>
      <c r="D82" s="4"/>
    </row>
    <row r="83" spans="1:4">
      <c r="A83" s="2" t="s">
        <v>1240</v>
      </c>
      <c r="B83" s="4"/>
      <c r="C83" s="4"/>
      <c r="D83" s="4"/>
    </row>
    <row r="84" spans="1:4" ht="30">
      <c r="A84" s="3" t="s">
        <v>1194</v>
      </c>
      <c r="B84" s="4"/>
      <c r="C84" s="4"/>
      <c r="D84" s="4"/>
    </row>
    <row r="85" spans="1:4" ht="30">
      <c r="A85" s="2" t="s">
        <v>1196</v>
      </c>
      <c r="B85" s="4">
        <v>2</v>
      </c>
      <c r="C85" s="4"/>
      <c r="D85" s="4"/>
    </row>
    <row r="86" spans="1:4">
      <c r="A86" s="2" t="s">
        <v>1241</v>
      </c>
      <c r="B86" s="4"/>
      <c r="C86" s="4"/>
      <c r="D86" s="4"/>
    </row>
    <row r="87" spans="1:4" ht="30">
      <c r="A87" s="3" t="s">
        <v>1194</v>
      </c>
      <c r="B87" s="4"/>
      <c r="C87" s="4"/>
      <c r="D87" s="4"/>
    </row>
    <row r="88" spans="1:4" ht="30">
      <c r="A88" s="2" t="s">
        <v>1196</v>
      </c>
      <c r="B88" s="4">
        <v>2</v>
      </c>
      <c r="C88" s="4"/>
      <c r="D88" s="4"/>
    </row>
    <row r="89" spans="1:4">
      <c r="A89" s="2" t="s">
        <v>1242</v>
      </c>
      <c r="B89" s="4"/>
      <c r="C89" s="4"/>
      <c r="D89" s="4"/>
    </row>
    <row r="90" spans="1:4" ht="30">
      <c r="A90" s="3" t="s">
        <v>1194</v>
      </c>
      <c r="B90" s="4"/>
      <c r="C90" s="4"/>
      <c r="D90" s="4"/>
    </row>
    <row r="91" spans="1:4" ht="30">
      <c r="A91" s="2" t="s">
        <v>1196</v>
      </c>
      <c r="B91" s="4">
        <v>1</v>
      </c>
      <c r="C91" s="4"/>
      <c r="D91" s="4"/>
    </row>
    <row r="92" spans="1:4">
      <c r="A92" s="2" t="s">
        <v>1243</v>
      </c>
      <c r="B92" s="4"/>
      <c r="C92" s="4"/>
      <c r="D92" s="4"/>
    </row>
    <row r="93" spans="1:4" ht="30">
      <c r="A93" s="3" t="s">
        <v>1194</v>
      </c>
      <c r="B93" s="4"/>
      <c r="C93" s="4"/>
      <c r="D93" s="4"/>
    </row>
    <row r="94" spans="1:4" ht="30">
      <c r="A94" s="2" t="s">
        <v>1196</v>
      </c>
      <c r="B94" s="4">
        <v>1</v>
      </c>
      <c r="C94" s="4"/>
      <c r="D94" s="4"/>
    </row>
    <row r="95" spans="1:4">
      <c r="A95" s="2" t="s">
        <v>1244</v>
      </c>
      <c r="B95" s="4"/>
      <c r="C95" s="4"/>
      <c r="D95" s="4"/>
    </row>
    <row r="96" spans="1:4" ht="30">
      <c r="A96" s="3" t="s">
        <v>1194</v>
      </c>
      <c r="B96" s="4"/>
      <c r="C96" s="4"/>
      <c r="D96" s="4"/>
    </row>
    <row r="97" spans="1:4" ht="30">
      <c r="A97" s="2" t="s">
        <v>1196</v>
      </c>
      <c r="B97" s="4">
        <v>2</v>
      </c>
      <c r="C97" s="4"/>
      <c r="D97" s="4"/>
    </row>
    <row r="98" spans="1:4">
      <c r="A98" s="2" t="s">
        <v>1245</v>
      </c>
      <c r="B98" s="4"/>
      <c r="C98" s="4"/>
      <c r="D98" s="4"/>
    </row>
    <row r="99" spans="1:4" ht="30">
      <c r="A99" s="3" t="s">
        <v>1194</v>
      </c>
      <c r="B99" s="4"/>
      <c r="C99" s="4"/>
      <c r="D99" s="4"/>
    </row>
    <row r="100" spans="1:4" ht="30">
      <c r="A100" s="2" t="s">
        <v>1196</v>
      </c>
      <c r="B100" s="4">
        <v>2</v>
      </c>
      <c r="C100" s="4"/>
      <c r="D100" s="4"/>
    </row>
    <row r="101" spans="1:4">
      <c r="A101" s="2" t="s">
        <v>1246</v>
      </c>
      <c r="B101" s="4"/>
      <c r="C101" s="4"/>
      <c r="D101" s="4"/>
    </row>
    <row r="102" spans="1:4" ht="30">
      <c r="A102" s="3" t="s">
        <v>1194</v>
      </c>
      <c r="B102" s="4"/>
      <c r="C102" s="4"/>
      <c r="D102" s="4"/>
    </row>
    <row r="103" spans="1:4" ht="30">
      <c r="A103" s="2" t="s">
        <v>1196</v>
      </c>
      <c r="B103" s="4">
        <v>3</v>
      </c>
      <c r="C103" s="4"/>
      <c r="D103" s="4"/>
    </row>
    <row r="104" spans="1:4">
      <c r="A104" s="2" t="s">
        <v>1247</v>
      </c>
      <c r="B104" s="4"/>
      <c r="C104" s="4"/>
      <c r="D104" s="4"/>
    </row>
    <row r="105" spans="1:4" ht="30">
      <c r="A105" s="3" t="s">
        <v>1194</v>
      </c>
      <c r="B105" s="4"/>
      <c r="C105" s="4"/>
      <c r="D105" s="4"/>
    </row>
    <row r="106" spans="1:4" ht="30">
      <c r="A106" s="2" t="s">
        <v>1196</v>
      </c>
      <c r="B106" s="4">
        <v>1</v>
      </c>
      <c r="C106" s="4"/>
      <c r="D106" s="4"/>
    </row>
    <row r="107" spans="1:4">
      <c r="A107" s="2" t="s">
        <v>1248</v>
      </c>
      <c r="B107" s="4"/>
      <c r="C107" s="4"/>
      <c r="D107" s="4"/>
    </row>
    <row r="108" spans="1:4" ht="30">
      <c r="A108" s="3" t="s">
        <v>1194</v>
      </c>
      <c r="B108" s="4"/>
      <c r="C108" s="4"/>
      <c r="D108" s="4"/>
    </row>
    <row r="109" spans="1:4" ht="30">
      <c r="A109" s="2" t="s">
        <v>1196</v>
      </c>
      <c r="B109" s="4">
        <v>2</v>
      </c>
      <c r="C109" s="4"/>
      <c r="D109" s="4"/>
    </row>
    <row r="110" spans="1:4">
      <c r="A110" s="2" t="s">
        <v>1249</v>
      </c>
      <c r="B110" s="4"/>
      <c r="C110" s="4"/>
      <c r="D110" s="4"/>
    </row>
    <row r="111" spans="1:4" ht="30">
      <c r="A111" s="3" t="s">
        <v>1194</v>
      </c>
      <c r="B111" s="4"/>
      <c r="C111" s="4"/>
      <c r="D111" s="4"/>
    </row>
    <row r="112" spans="1:4" ht="30">
      <c r="A112" s="2" t="s">
        <v>1196</v>
      </c>
      <c r="B112" s="4">
        <v>7</v>
      </c>
      <c r="C112" s="4"/>
      <c r="D112" s="4"/>
    </row>
    <row r="113" spans="1:4">
      <c r="A113" s="2" t="s">
        <v>1250</v>
      </c>
      <c r="B113" s="4"/>
      <c r="C113" s="4"/>
      <c r="D113" s="4"/>
    </row>
    <row r="114" spans="1:4" ht="30">
      <c r="A114" s="3" t="s">
        <v>1194</v>
      </c>
      <c r="B114" s="4"/>
      <c r="C114" s="4"/>
      <c r="D114" s="4"/>
    </row>
    <row r="115" spans="1:4" ht="30">
      <c r="A115" s="2" t="s">
        <v>1196</v>
      </c>
      <c r="B115" s="4">
        <v>1</v>
      </c>
      <c r="C115" s="4"/>
      <c r="D115" s="4"/>
    </row>
    <row r="116" spans="1:4">
      <c r="A116" s="2" t="s">
        <v>1251</v>
      </c>
      <c r="B116" s="4"/>
      <c r="C116" s="4"/>
      <c r="D116" s="4"/>
    </row>
    <row r="117" spans="1:4" ht="30">
      <c r="A117" s="3" t="s">
        <v>1194</v>
      </c>
      <c r="B117" s="4"/>
      <c r="C117" s="4"/>
      <c r="D117" s="4"/>
    </row>
    <row r="118" spans="1:4">
      <c r="A118" s="2" t="s">
        <v>1010</v>
      </c>
      <c r="B118" s="7">
        <v>690100000</v>
      </c>
      <c r="C118" s="4"/>
      <c r="D118" s="4"/>
    </row>
  </sheetData>
  <mergeCells count="4">
    <mergeCell ref="A1:A4"/>
    <mergeCell ref="B1:D1"/>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30">
      <c r="A1" s="1" t="s">
        <v>1252</v>
      </c>
      <c r="B1" s="8" t="s">
        <v>2</v>
      </c>
      <c r="C1" s="8" t="s">
        <v>28</v>
      </c>
    </row>
    <row r="2" spans="1:3" ht="30">
      <c r="A2" s="1" t="s">
        <v>27</v>
      </c>
      <c r="B2" s="8"/>
      <c r="C2" s="8"/>
    </row>
    <row r="3" spans="1:3">
      <c r="A3" s="3" t="s">
        <v>1253</v>
      </c>
      <c r="B3" s="4"/>
      <c r="C3" s="4"/>
    </row>
    <row r="4" spans="1:3">
      <c r="A4" s="2" t="s">
        <v>32</v>
      </c>
      <c r="B4" s="7">
        <v>897053</v>
      </c>
      <c r="C4" s="7">
        <v>914560</v>
      </c>
    </row>
    <row r="5" spans="1:3" ht="30">
      <c r="A5" s="2" t="s">
        <v>264</v>
      </c>
      <c r="B5" s="4"/>
      <c r="C5" s="4"/>
    </row>
    <row r="6" spans="1:3">
      <c r="A6" s="3" t="s">
        <v>1253</v>
      </c>
      <c r="B6" s="4"/>
      <c r="C6" s="4"/>
    </row>
    <row r="7" spans="1:3">
      <c r="A7" s="2" t="s">
        <v>32</v>
      </c>
      <c r="B7" s="6">
        <v>1467</v>
      </c>
      <c r="C7" s="6">
        <v>1633</v>
      </c>
    </row>
    <row r="8" spans="1:3" ht="30">
      <c r="A8" s="2" t="s">
        <v>267</v>
      </c>
      <c r="B8" s="4"/>
      <c r="C8" s="4"/>
    </row>
    <row r="9" spans="1:3">
      <c r="A9" s="3" t="s">
        <v>1253</v>
      </c>
      <c r="B9" s="4"/>
      <c r="C9" s="4"/>
    </row>
    <row r="10" spans="1:3">
      <c r="A10" s="2" t="s">
        <v>32</v>
      </c>
      <c r="B10" s="6">
        <v>187936</v>
      </c>
      <c r="C10" s="6">
        <v>197764</v>
      </c>
    </row>
    <row r="11" spans="1:3" ht="30">
      <c r="A11" s="2" t="s">
        <v>268</v>
      </c>
      <c r="B11" s="4"/>
      <c r="C11" s="4"/>
    </row>
    <row r="12" spans="1:3">
      <c r="A12" s="3" t="s">
        <v>1253</v>
      </c>
      <c r="B12" s="4"/>
      <c r="C12" s="4"/>
    </row>
    <row r="13" spans="1:3">
      <c r="A13" s="2" t="s">
        <v>32</v>
      </c>
      <c r="B13" s="4">
        <v>17</v>
      </c>
      <c r="C13" s="6">
        <v>4391</v>
      </c>
    </row>
    <row r="14" spans="1:3">
      <c r="A14" s="2" t="s">
        <v>269</v>
      </c>
      <c r="B14" s="4"/>
      <c r="C14" s="4"/>
    </row>
    <row r="15" spans="1:3">
      <c r="A15" s="3" t="s">
        <v>1253</v>
      </c>
      <c r="B15" s="4"/>
      <c r="C15" s="4"/>
    </row>
    <row r="16" spans="1:3">
      <c r="A16" s="2" t="s">
        <v>32</v>
      </c>
      <c r="B16" s="6">
        <v>484655</v>
      </c>
      <c r="C16" s="6">
        <v>506741</v>
      </c>
    </row>
    <row r="17" spans="1:3">
      <c r="A17" s="2" t="s">
        <v>270</v>
      </c>
      <c r="B17" s="4"/>
      <c r="C17" s="4"/>
    </row>
    <row r="18" spans="1:3">
      <c r="A18" s="3" t="s">
        <v>1253</v>
      </c>
      <c r="B18" s="4"/>
      <c r="C18" s="4"/>
    </row>
    <row r="19" spans="1:3">
      <c r="A19" s="2" t="s">
        <v>32</v>
      </c>
      <c r="B19" s="6">
        <v>207675</v>
      </c>
      <c r="C19" s="6">
        <v>194987</v>
      </c>
    </row>
    <row r="20" spans="1:3">
      <c r="A20" s="2" t="s">
        <v>271</v>
      </c>
      <c r="B20" s="4"/>
      <c r="C20" s="4"/>
    </row>
    <row r="21" spans="1:3">
      <c r="A21" s="3" t="s">
        <v>1253</v>
      </c>
      <c r="B21" s="4"/>
      <c r="C21" s="4"/>
    </row>
    <row r="22" spans="1:3">
      <c r="A22" s="2" t="s">
        <v>32</v>
      </c>
      <c r="B22" s="6">
        <v>15303</v>
      </c>
      <c r="C22" s="6">
        <v>9044</v>
      </c>
    </row>
    <row r="23" spans="1:3">
      <c r="A23" s="2" t="s">
        <v>1254</v>
      </c>
      <c r="B23" s="4"/>
      <c r="C23" s="4"/>
    </row>
    <row r="24" spans="1:3">
      <c r="A24" s="3" t="s">
        <v>1253</v>
      </c>
      <c r="B24" s="4"/>
      <c r="C24" s="4"/>
    </row>
    <row r="25" spans="1:3">
      <c r="A25" s="2" t="s">
        <v>32</v>
      </c>
      <c r="B25" s="4">
        <v>0</v>
      </c>
      <c r="C25" s="4">
        <v>0</v>
      </c>
    </row>
    <row r="26" spans="1:3">
      <c r="A26" s="2" t="s">
        <v>1255</v>
      </c>
      <c r="B26" s="4"/>
      <c r="C26" s="4"/>
    </row>
    <row r="27" spans="1:3">
      <c r="A27" s="3" t="s">
        <v>1253</v>
      </c>
      <c r="B27" s="4"/>
      <c r="C27" s="4"/>
    </row>
    <row r="28" spans="1:3">
      <c r="A28" s="2" t="s">
        <v>32</v>
      </c>
      <c r="B28" s="6">
        <v>875850</v>
      </c>
      <c r="C28" s="6">
        <v>900991</v>
      </c>
    </row>
    <row r="29" spans="1:3">
      <c r="A29" s="2" t="s">
        <v>273</v>
      </c>
      <c r="B29" s="6">
        <v>1062</v>
      </c>
      <c r="C29" s="6">
        <v>1195</v>
      </c>
    </row>
    <row r="30" spans="1:3">
      <c r="A30" s="2" t="s">
        <v>274</v>
      </c>
      <c r="B30" s="6">
        <v>-1062</v>
      </c>
      <c r="C30" s="6">
        <v>-1195</v>
      </c>
    </row>
    <row r="31" spans="1:3" ht="30">
      <c r="A31" s="2" t="s">
        <v>1256</v>
      </c>
      <c r="B31" s="4"/>
      <c r="C31" s="4"/>
    </row>
    <row r="32" spans="1:3">
      <c r="A32" s="3" t="s">
        <v>1253</v>
      </c>
      <c r="B32" s="4"/>
      <c r="C32" s="4"/>
    </row>
    <row r="33" spans="1:3">
      <c r="A33" s="2" t="s">
        <v>32</v>
      </c>
      <c r="B33" s="6">
        <v>1467</v>
      </c>
      <c r="C33" s="6">
        <v>1633</v>
      </c>
    </row>
    <row r="34" spans="1:3" ht="30">
      <c r="A34" s="2" t="s">
        <v>1257</v>
      </c>
      <c r="B34" s="4"/>
      <c r="C34" s="4"/>
    </row>
    <row r="35" spans="1:3">
      <c r="A35" s="3" t="s">
        <v>1253</v>
      </c>
      <c r="B35" s="4"/>
      <c r="C35" s="4"/>
    </row>
    <row r="36" spans="1:3">
      <c r="A36" s="2" t="s">
        <v>32</v>
      </c>
      <c r="B36" s="6">
        <v>187936</v>
      </c>
      <c r="C36" s="6">
        <v>197764</v>
      </c>
    </row>
    <row r="37" spans="1:3" ht="30">
      <c r="A37" s="2" t="s">
        <v>1258</v>
      </c>
      <c r="B37" s="4"/>
      <c r="C37" s="4"/>
    </row>
    <row r="38" spans="1:3">
      <c r="A38" s="3" t="s">
        <v>1253</v>
      </c>
      <c r="B38" s="4"/>
      <c r="C38" s="4"/>
    </row>
    <row r="39" spans="1:3">
      <c r="A39" s="2" t="s">
        <v>32</v>
      </c>
      <c r="B39" s="4">
        <v>17</v>
      </c>
      <c r="C39" s="6">
        <v>4391</v>
      </c>
    </row>
    <row r="40" spans="1:3" ht="30">
      <c r="A40" s="2" t="s">
        <v>1259</v>
      </c>
      <c r="B40" s="4"/>
      <c r="C40" s="4"/>
    </row>
    <row r="41" spans="1:3">
      <c r="A41" s="3" t="s">
        <v>1253</v>
      </c>
      <c r="B41" s="4"/>
      <c r="C41" s="4"/>
    </row>
    <row r="42" spans="1:3">
      <c r="A42" s="2" t="s">
        <v>32</v>
      </c>
      <c r="B42" s="6">
        <v>484655</v>
      </c>
      <c r="C42" s="6">
        <v>506741</v>
      </c>
    </row>
    <row r="43" spans="1:3" ht="30">
      <c r="A43" s="2" t="s">
        <v>1260</v>
      </c>
      <c r="B43" s="4"/>
      <c r="C43" s="4"/>
    </row>
    <row r="44" spans="1:3">
      <c r="A44" s="3" t="s">
        <v>1253</v>
      </c>
      <c r="B44" s="4"/>
      <c r="C44" s="4"/>
    </row>
    <row r="45" spans="1:3">
      <c r="A45" s="2" t="s">
        <v>32</v>
      </c>
      <c r="B45" s="6">
        <v>201775</v>
      </c>
      <c r="C45" s="6">
        <v>190462</v>
      </c>
    </row>
    <row r="46" spans="1:3">
      <c r="A46" s="2" t="s">
        <v>1261</v>
      </c>
      <c r="B46" s="4"/>
      <c r="C46" s="4"/>
    </row>
    <row r="47" spans="1:3">
      <c r="A47" s="3" t="s">
        <v>1253</v>
      </c>
      <c r="B47" s="4"/>
      <c r="C47" s="4"/>
    </row>
    <row r="48" spans="1:3">
      <c r="A48" s="2" t="s">
        <v>32</v>
      </c>
      <c r="B48" s="6">
        <v>21203</v>
      </c>
      <c r="C48" s="6">
        <v>13569</v>
      </c>
    </row>
    <row r="49" spans="1:3" ht="30">
      <c r="A49" s="2" t="s">
        <v>1262</v>
      </c>
      <c r="B49" s="4"/>
      <c r="C49" s="4"/>
    </row>
    <row r="50" spans="1:3">
      <c r="A50" s="3" t="s">
        <v>1253</v>
      </c>
      <c r="B50" s="4"/>
      <c r="C50" s="4"/>
    </row>
    <row r="51" spans="1:3">
      <c r="A51" s="2" t="s">
        <v>32</v>
      </c>
      <c r="B51" s="6">
        <v>5900</v>
      </c>
      <c r="C51" s="6">
        <v>4525</v>
      </c>
    </row>
    <row r="52" spans="1:3" ht="30">
      <c r="A52" s="2" t="s">
        <v>1263</v>
      </c>
      <c r="B52" s="4"/>
      <c r="C52" s="4"/>
    </row>
    <row r="53" spans="1:3">
      <c r="A53" s="3" t="s">
        <v>1253</v>
      </c>
      <c r="B53" s="4"/>
      <c r="C53" s="4"/>
    </row>
    <row r="54" spans="1:3">
      <c r="A54" s="2" t="s">
        <v>32</v>
      </c>
      <c r="B54" s="7">
        <v>15303</v>
      </c>
      <c r="C54" s="7">
        <v>904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1264</v>
      </c>
      <c r="B1" s="8" t="s">
        <v>1</v>
      </c>
      <c r="C1" s="8"/>
    </row>
    <row r="2" spans="1:3" ht="30">
      <c r="A2" s="1" t="s">
        <v>27</v>
      </c>
      <c r="B2" s="1" t="s">
        <v>2</v>
      </c>
      <c r="C2" s="1" t="s">
        <v>28</v>
      </c>
    </row>
    <row r="3" spans="1:3" ht="30">
      <c r="A3" s="3" t="s">
        <v>283</v>
      </c>
      <c r="B3" s="4"/>
      <c r="C3" s="4"/>
    </row>
    <row r="4" spans="1:3">
      <c r="A4" s="2" t="s">
        <v>282</v>
      </c>
      <c r="B4" s="7">
        <v>13569</v>
      </c>
      <c r="C4" s="7">
        <v>16033</v>
      </c>
    </row>
    <row r="5" spans="1:3">
      <c r="A5" s="2" t="s">
        <v>284</v>
      </c>
      <c r="B5" s="4">
        <v>0</v>
      </c>
      <c r="C5" s="4">
        <v>904</v>
      </c>
    </row>
    <row r="6" spans="1:3" ht="30">
      <c r="A6" s="2" t="s">
        <v>285</v>
      </c>
      <c r="B6" s="6">
        <v>7100</v>
      </c>
      <c r="C6" s="6">
        <v>3155</v>
      </c>
    </row>
    <row r="7" spans="1:3">
      <c r="A7" s="2" t="s">
        <v>286</v>
      </c>
      <c r="B7" s="6">
        <v>4000</v>
      </c>
      <c r="C7" s="6">
        <v>-1186</v>
      </c>
    </row>
    <row r="8" spans="1:3">
      <c r="A8" s="2" t="s">
        <v>287</v>
      </c>
      <c r="B8" s="6">
        <v>-3466</v>
      </c>
      <c r="C8" s="6">
        <v>-5337</v>
      </c>
    </row>
    <row r="9" spans="1:3">
      <c r="A9" s="2" t="s">
        <v>291</v>
      </c>
      <c r="B9" s="6">
        <v>21203</v>
      </c>
      <c r="C9" s="6">
        <v>13569</v>
      </c>
    </row>
    <row r="10" spans="1:3">
      <c r="A10" s="2" t="s">
        <v>270</v>
      </c>
      <c r="B10" s="4"/>
      <c r="C10" s="4"/>
    </row>
    <row r="11" spans="1:3" ht="30">
      <c r="A11" s="3" t="s">
        <v>283</v>
      </c>
      <c r="B11" s="4"/>
      <c r="C11" s="4"/>
    </row>
    <row r="12" spans="1:3">
      <c r="A12" s="2" t="s">
        <v>282</v>
      </c>
      <c r="B12" s="6">
        <v>4525</v>
      </c>
      <c r="C12" s="6">
        <v>9911</v>
      </c>
    </row>
    <row r="13" spans="1:3">
      <c r="A13" s="2" t="s">
        <v>284</v>
      </c>
      <c r="B13" s="4">
        <v>0</v>
      </c>
      <c r="C13" s="4"/>
    </row>
    <row r="14" spans="1:3" ht="30">
      <c r="A14" s="2" t="s">
        <v>285</v>
      </c>
      <c r="B14" s="4">
        <v>0</v>
      </c>
      <c r="C14" s="4"/>
    </row>
    <row r="15" spans="1:3">
      <c r="A15" s="2" t="s">
        <v>286</v>
      </c>
      <c r="B15" s="6">
        <v>4000</v>
      </c>
      <c r="C15" s="6">
        <v>-1186</v>
      </c>
    </row>
    <row r="16" spans="1:3">
      <c r="A16" s="2" t="s">
        <v>287</v>
      </c>
      <c r="B16" s="6">
        <v>-2625</v>
      </c>
      <c r="C16" s="6">
        <v>-4200</v>
      </c>
    </row>
    <row r="17" spans="1:3">
      <c r="A17" s="2" t="s">
        <v>291</v>
      </c>
      <c r="B17" s="6">
        <v>5900</v>
      </c>
      <c r="C17" s="6">
        <v>4525</v>
      </c>
    </row>
    <row r="18" spans="1:3">
      <c r="A18" s="2" t="s">
        <v>271</v>
      </c>
      <c r="B18" s="4"/>
      <c r="C18" s="4"/>
    </row>
    <row r="19" spans="1:3" ht="30">
      <c r="A19" s="3" t="s">
        <v>283</v>
      </c>
      <c r="B19" s="4"/>
      <c r="C19" s="4"/>
    </row>
    <row r="20" spans="1:3">
      <c r="A20" s="2" t="s">
        <v>282</v>
      </c>
      <c r="B20" s="6">
        <v>9044</v>
      </c>
      <c r="C20" s="6">
        <v>6122</v>
      </c>
    </row>
    <row r="21" spans="1:3">
      <c r="A21" s="2" t="s">
        <v>284</v>
      </c>
      <c r="B21" s="4">
        <v>0</v>
      </c>
      <c r="C21" s="4">
        <v>904</v>
      </c>
    </row>
    <row r="22" spans="1:3" ht="30">
      <c r="A22" s="2" t="s">
        <v>285</v>
      </c>
      <c r="B22" s="6">
        <v>7100</v>
      </c>
      <c r="C22" s="6">
        <v>3155</v>
      </c>
    </row>
    <row r="23" spans="1:3">
      <c r="A23" s="2" t="s">
        <v>287</v>
      </c>
      <c r="B23" s="4">
        <v>-841</v>
      </c>
      <c r="C23" s="6">
        <v>-1137</v>
      </c>
    </row>
    <row r="24" spans="1:3">
      <c r="A24" s="2" t="s">
        <v>291</v>
      </c>
      <c r="B24" s="7">
        <v>15303</v>
      </c>
      <c r="C24" s="7">
        <v>904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9" bestFit="1" customWidth="1"/>
    <col min="3" max="3" width="14.28515625" bestFit="1" customWidth="1"/>
    <col min="4" max="4" width="17" bestFit="1" customWidth="1"/>
    <col min="5" max="5" width="17.28515625" bestFit="1" customWidth="1"/>
    <col min="6" max="6" width="36.5703125" bestFit="1" customWidth="1"/>
    <col min="7" max="7" width="13.85546875" bestFit="1" customWidth="1"/>
  </cols>
  <sheetData>
    <row r="1" spans="1:7" ht="15" customHeight="1">
      <c r="A1" s="1" t="s">
        <v>117</v>
      </c>
      <c r="B1" s="8" t="s">
        <v>118</v>
      </c>
      <c r="C1" s="8" t="s">
        <v>119</v>
      </c>
      <c r="D1" s="8" t="s">
        <v>120</v>
      </c>
      <c r="E1" s="8" t="s">
        <v>57</v>
      </c>
      <c r="F1" s="8" t="s">
        <v>121</v>
      </c>
      <c r="G1" s="8" t="s">
        <v>122</v>
      </c>
    </row>
    <row r="2" spans="1:7" ht="30">
      <c r="A2" s="1" t="s">
        <v>27</v>
      </c>
      <c r="B2" s="8"/>
      <c r="C2" s="8"/>
      <c r="D2" s="8"/>
      <c r="E2" s="8"/>
      <c r="F2" s="8"/>
      <c r="G2" s="8"/>
    </row>
    <row r="3" spans="1:7">
      <c r="A3" s="2" t="s">
        <v>123</v>
      </c>
      <c r="B3" s="7">
        <v>346961</v>
      </c>
      <c r="C3" s="7">
        <v>1806</v>
      </c>
      <c r="D3" s="7">
        <v>69328</v>
      </c>
      <c r="E3" s="7">
        <v>318130</v>
      </c>
      <c r="F3" s="7">
        <v>-10494</v>
      </c>
      <c r="G3" s="7">
        <v>-31809</v>
      </c>
    </row>
    <row r="4" spans="1:7" ht="30">
      <c r="A4" s="3" t="s">
        <v>124</v>
      </c>
      <c r="B4" s="4"/>
      <c r="C4" s="4"/>
      <c r="D4" s="4"/>
      <c r="E4" s="4"/>
      <c r="F4" s="4"/>
      <c r="G4" s="4"/>
    </row>
    <row r="5" spans="1:7">
      <c r="A5" s="2" t="s">
        <v>125</v>
      </c>
      <c r="B5" s="6">
        <v>32812</v>
      </c>
      <c r="C5" s="4">
        <v>0</v>
      </c>
      <c r="D5" s="4">
        <v>0</v>
      </c>
      <c r="E5" s="6">
        <v>32812</v>
      </c>
      <c r="F5" s="4">
        <v>0</v>
      </c>
      <c r="G5" s="4">
        <v>0</v>
      </c>
    </row>
    <row r="6" spans="1:7">
      <c r="A6" s="2" t="s">
        <v>126</v>
      </c>
      <c r="B6" s="6">
        <v>3022</v>
      </c>
      <c r="C6" s="4">
        <v>0</v>
      </c>
      <c r="D6" s="4">
        <v>0</v>
      </c>
      <c r="E6" s="4">
        <v>0</v>
      </c>
      <c r="F6" s="6">
        <v>3022</v>
      </c>
      <c r="G6" s="4">
        <v>0</v>
      </c>
    </row>
    <row r="7" spans="1:7">
      <c r="A7" s="2" t="s">
        <v>127</v>
      </c>
      <c r="B7" s="4">
        <v>488</v>
      </c>
      <c r="C7" s="4">
        <v>2</v>
      </c>
      <c r="D7" s="4">
        <v>486</v>
      </c>
      <c r="E7" s="4">
        <v>0</v>
      </c>
      <c r="F7" s="4">
        <v>0</v>
      </c>
      <c r="G7" s="4">
        <v>0</v>
      </c>
    </row>
    <row r="8" spans="1:7" ht="30">
      <c r="A8" s="2" t="s">
        <v>128</v>
      </c>
      <c r="B8" s="6">
        <v>1439</v>
      </c>
      <c r="C8" s="4">
        <v>0</v>
      </c>
      <c r="D8" s="4">
        <v>175</v>
      </c>
      <c r="E8" s="4">
        <v>0</v>
      </c>
      <c r="F8" s="4">
        <v>0</v>
      </c>
      <c r="G8" s="6">
        <v>1264</v>
      </c>
    </row>
    <row r="9" spans="1:7">
      <c r="A9" s="2" t="s">
        <v>129</v>
      </c>
      <c r="B9" s="6">
        <v>-12600</v>
      </c>
      <c r="C9" s="4">
        <v>0</v>
      </c>
      <c r="D9" s="4">
        <v>0</v>
      </c>
      <c r="E9" s="6">
        <v>-12600</v>
      </c>
      <c r="F9" s="4">
        <v>0</v>
      </c>
      <c r="G9" s="4">
        <v>0</v>
      </c>
    </row>
    <row r="10" spans="1:7">
      <c r="A10" s="2" t="s">
        <v>130</v>
      </c>
      <c r="B10" s="6">
        <v>372122</v>
      </c>
      <c r="C10" s="6">
        <v>1808</v>
      </c>
      <c r="D10" s="6">
        <v>69989</v>
      </c>
      <c r="E10" s="6">
        <v>338342</v>
      </c>
      <c r="F10" s="6">
        <v>-7472</v>
      </c>
      <c r="G10" s="6">
        <v>-30545</v>
      </c>
    </row>
    <row r="11" spans="1:7" ht="30">
      <c r="A11" s="3" t="s">
        <v>124</v>
      </c>
      <c r="B11" s="4"/>
      <c r="C11" s="4"/>
      <c r="D11" s="4"/>
      <c r="E11" s="4"/>
      <c r="F11" s="4"/>
      <c r="G11" s="4"/>
    </row>
    <row r="12" spans="1:7">
      <c r="A12" s="2" t="s">
        <v>125</v>
      </c>
      <c r="B12" s="6">
        <v>31534</v>
      </c>
      <c r="C12" s="4">
        <v>0</v>
      </c>
      <c r="D12" s="4">
        <v>0</v>
      </c>
      <c r="E12" s="6">
        <v>31534</v>
      </c>
      <c r="F12" s="4">
        <v>0</v>
      </c>
      <c r="G12" s="4">
        <v>0</v>
      </c>
    </row>
    <row r="13" spans="1:7">
      <c r="A13" s="2" t="s">
        <v>126</v>
      </c>
      <c r="B13" s="6">
        <v>-6497</v>
      </c>
      <c r="C13" s="4">
        <v>0</v>
      </c>
      <c r="D13" s="4">
        <v>0</v>
      </c>
      <c r="E13" s="4">
        <v>0</v>
      </c>
      <c r="F13" s="6">
        <v>-6497</v>
      </c>
      <c r="G13" s="4">
        <v>0</v>
      </c>
    </row>
    <row r="14" spans="1:7">
      <c r="A14" s="2" t="s">
        <v>127</v>
      </c>
      <c r="B14" s="4">
        <v>611</v>
      </c>
      <c r="C14" s="4">
        <v>3</v>
      </c>
      <c r="D14" s="4">
        <v>770</v>
      </c>
      <c r="E14" s="4">
        <v>0</v>
      </c>
      <c r="F14" s="4">
        <v>0</v>
      </c>
      <c r="G14" s="4">
        <v>-162</v>
      </c>
    </row>
    <row r="15" spans="1:7" ht="30">
      <c r="A15" s="2" t="s">
        <v>128</v>
      </c>
      <c r="B15" s="6">
        <v>1218</v>
      </c>
      <c r="C15" s="4">
        <v>0</v>
      </c>
      <c r="D15" s="4">
        <v>315</v>
      </c>
      <c r="E15" s="4">
        <v>0</v>
      </c>
      <c r="F15" s="4">
        <v>0</v>
      </c>
      <c r="G15" s="4">
        <v>903</v>
      </c>
    </row>
    <row r="16" spans="1:7">
      <c r="A16" s="2" t="s">
        <v>129</v>
      </c>
      <c r="B16" s="6">
        <v>-12793</v>
      </c>
      <c r="C16" s="4">
        <v>0</v>
      </c>
      <c r="D16" s="4">
        <v>0</v>
      </c>
      <c r="E16" s="6">
        <v>-12793</v>
      </c>
      <c r="F16" s="4">
        <v>0</v>
      </c>
      <c r="G16" s="4">
        <v>0</v>
      </c>
    </row>
    <row r="17" spans="1:7">
      <c r="A17" s="2" t="s">
        <v>131</v>
      </c>
      <c r="B17" s="6">
        <v>386195</v>
      </c>
      <c r="C17" s="6">
        <v>1811</v>
      </c>
      <c r="D17" s="6">
        <v>71074</v>
      </c>
      <c r="E17" s="6">
        <v>357083</v>
      </c>
      <c r="F17" s="6">
        <v>-13969</v>
      </c>
      <c r="G17" s="6">
        <v>-29804</v>
      </c>
    </row>
    <row r="18" spans="1:7" ht="30">
      <c r="A18" s="3" t="s">
        <v>124</v>
      </c>
      <c r="B18" s="4"/>
      <c r="C18" s="4"/>
      <c r="D18" s="4"/>
      <c r="E18" s="4"/>
      <c r="F18" s="4"/>
      <c r="G18" s="4"/>
    </row>
    <row r="19" spans="1:7">
      <c r="A19" s="2" t="s">
        <v>125</v>
      </c>
      <c r="B19" s="6">
        <v>33772</v>
      </c>
      <c r="C19" s="4">
        <v>0</v>
      </c>
      <c r="D19" s="4">
        <v>0</v>
      </c>
      <c r="E19" s="6">
        <v>33772</v>
      </c>
      <c r="F19" s="4">
        <v>0</v>
      </c>
      <c r="G19" s="4">
        <v>0</v>
      </c>
    </row>
    <row r="20" spans="1:7">
      <c r="A20" s="2" t="s">
        <v>126</v>
      </c>
      <c r="B20" s="4">
        <v>-560</v>
      </c>
      <c r="C20" s="4">
        <v>0</v>
      </c>
      <c r="D20" s="4">
        <v>0</v>
      </c>
      <c r="E20" s="4">
        <v>0</v>
      </c>
      <c r="F20" s="4">
        <v>-560</v>
      </c>
      <c r="G20" s="4">
        <v>0</v>
      </c>
    </row>
    <row r="21" spans="1:7" ht="30">
      <c r="A21" s="2" t="s">
        <v>132</v>
      </c>
      <c r="B21" s="6">
        <v>-14633</v>
      </c>
      <c r="C21" s="4">
        <v>0</v>
      </c>
      <c r="D21" s="4">
        <v>0</v>
      </c>
      <c r="E21" s="4">
        <v>0</v>
      </c>
      <c r="F21" s="4">
        <v>0</v>
      </c>
      <c r="G21" s="6">
        <v>-14633</v>
      </c>
    </row>
    <row r="22" spans="1:7">
      <c r="A22" s="2" t="s">
        <v>127</v>
      </c>
      <c r="B22" s="6">
        <v>1072</v>
      </c>
      <c r="C22" s="4">
        <v>4</v>
      </c>
      <c r="D22" s="6">
        <v>1068</v>
      </c>
      <c r="E22" s="4">
        <v>0</v>
      </c>
      <c r="F22" s="4">
        <v>0</v>
      </c>
      <c r="G22" s="4">
        <v>0</v>
      </c>
    </row>
    <row r="23" spans="1:7" ht="30">
      <c r="A23" s="2" t="s">
        <v>128</v>
      </c>
      <c r="B23" s="6">
        <v>1253</v>
      </c>
      <c r="C23" s="4">
        <v>0</v>
      </c>
      <c r="D23" s="4">
        <v>263</v>
      </c>
      <c r="E23" s="4">
        <v>0</v>
      </c>
      <c r="F23" s="4">
        <v>0</v>
      </c>
      <c r="G23" s="4">
        <v>990</v>
      </c>
    </row>
    <row r="24" spans="1:7">
      <c r="A24" s="2" t="s">
        <v>129</v>
      </c>
      <c r="B24" s="6">
        <v>-12885</v>
      </c>
      <c r="C24" s="4">
        <v>0</v>
      </c>
      <c r="D24" s="4">
        <v>0</v>
      </c>
      <c r="E24" s="6">
        <v>-12885</v>
      </c>
      <c r="F24" s="4">
        <v>0</v>
      </c>
      <c r="G24" s="4">
        <v>0</v>
      </c>
    </row>
    <row r="25" spans="1:7">
      <c r="A25" s="2" t="s">
        <v>133</v>
      </c>
      <c r="B25" s="7">
        <v>394214</v>
      </c>
      <c r="C25" s="7">
        <v>1815</v>
      </c>
      <c r="D25" s="7">
        <v>72405</v>
      </c>
      <c r="E25" s="7">
        <v>377970</v>
      </c>
      <c r="F25" s="7">
        <v>-14529</v>
      </c>
      <c r="G25" s="7">
        <v>-43447</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3" width="36.5703125" bestFit="1" customWidth="1"/>
  </cols>
  <sheetData>
    <row r="1" spans="1:3" ht="15" customHeight="1">
      <c r="A1" s="1" t="s">
        <v>1265</v>
      </c>
      <c r="B1" s="8" t="s">
        <v>1</v>
      </c>
      <c r="C1" s="8"/>
    </row>
    <row r="2" spans="1:3" ht="30">
      <c r="A2" s="1" t="s">
        <v>27</v>
      </c>
      <c r="B2" s="1" t="s">
        <v>2</v>
      </c>
      <c r="C2" s="1" t="s">
        <v>28</v>
      </c>
    </row>
    <row r="3" spans="1:3">
      <c r="A3" s="2" t="s">
        <v>1216</v>
      </c>
      <c r="B3" s="4"/>
      <c r="C3" s="4"/>
    </row>
    <row r="4" spans="1:3" ht="30">
      <c r="A4" s="3" t="s">
        <v>1266</v>
      </c>
      <c r="B4" s="4"/>
      <c r="C4" s="4"/>
    </row>
    <row r="5" spans="1:3">
      <c r="A5" s="2" t="s">
        <v>1267</v>
      </c>
      <c r="B5" s="136">
        <v>0</v>
      </c>
      <c r="C5" s="4"/>
    </row>
    <row r="6" spans="1:3">
      <c r="A6" s="2" t="s">
        <v>1218</v>
      </c>
      <c r="B6" s="4"/>
      <c r="C6" s="4"/>
    </row>
    <row r="7" spans="1:3" ht="30">
      <c r="A7" s="3" t="s">
        <v>1266</v>
      </c>
      <c r="B7" s="4"/>
      <c r="C7" s="4"/>
    </row>
    <row r="8" spans="1:3">
      <c r="A8" s="2" t="s">
        <v>1267</v>
      </c>
      <c r="B8" s="136">
        <v>0.5</v>
      </c>
      <c r="C8" s="4"/>
    </row>
    <row r="9" spans="1:3" ht="30">
      <c r="A9" s="2" t="s">
        <v>1268</v>
      </c>
      <c r="B9" s="4"/>
      <c r="C9" s="4"/>
    </row>
    <row r="10" spans="1:3" ht="30">
      <c r="A10" s="3" t="s">
        <v>1266</v>
      </c>
      <c r="B10" s="4"/>
      <c r="C10" s="4"/>
    </row>
    <row r="11" spans="1:3">
      <c r="A11" s="2" t="s">
        <v>894</v>
      </c>
      <c r="B11" s="7">
        <v>5900</v>
      </c>
      <c r="C11" s="7">
        <v>4525</v>
      </c>
    </row>
    <row r="12" spans="1:3">
      <c r="A12" s="2" t="s">
        <v>1269</v>
      </c>
      <c r="B12" s="4" t="s">
        <v>313</v>
      </c>
      <c r="C12" s="4" t="s">
        <v>313</v>
      </c>
    </row>
    <row r="13" spans="1:3">
      <c r="A13" s="2" t="s">
        <v>1270</v>
      </c>
      <c r="B13" s="4" t="s">
        <v>314</v>
      </c>
      <c r="C13" s="4" t="s">
        <v>314</v>
      </c>
    </row>
    <row r="14" spans="1:3" ht="30">
      <c r="A14" s="2" t="s">
        <v>1271</v>
      </c>
      <c r="B14" s="4"/>
      <c r="C14" s="4"/>
    </row>
    <row r="15" spans="1:3" ht="30">
      <c r="A15" s="3" t="s">
        <v>1266</v>
      </c>
      <c r="B15" s="4"/>
      <c r="C15" s="4"/>
    </row>
    <row r="16" spans="1:3">
      <c r="A16" s="2" t="s">
        <v>1267</v>
      </c>
      <c r="B16" s="136">
        <v>3.0499999999999999E-2</v>
      </c>
      <c r="C16" s="136">
        <v>3.0499999999999999E-2</v>
      </c>
    </row>
    <row r="17" spans="1:3" ht="30">
      <c r="A17" s="2" t="s">
        <v>1272</v>
      </c>
      <c r="B17" s="4"/>
      <c r="C17" s="4"/>
    </row>
    <row r="18" spans="1:3" ht="30">
      <c r="A18" s="3" t="s">
        <v>1266</v>
      </c>
      <c r="B18" s="4"/>
      <c r="C18" s="4"/>
    </row>
    <row r="19" spans="1:3">
      <c r="A19" s="2" t="s">
        <v>1267</v>
      </c>
      <c r="B19" s="136">
        <v>5.5E-2</v>
      </c>
      <c r="C19" s="136">
        <v>5.5E-2</v>
      </c>
    </row>
    <row r="20" spans="1:3">
      <c r="A20" s="2" t="s">
        <v>1273</v>
      </c>
      <c r="B20" s="4"/>
      <c r="C20" s="4"/>
    </row>
    <row r="21" spans="1:3" ht="30">
      <c r="A21" s="3" t="s">
        <v>1266</v>
      </c>
      <c r="B21" s="4"/>
      <c r="C21" s="4"/>
    </row>
    <row r="22" spans="1:3">
      <c r="A22" s="2" t="s">
        <v>1267</v>
      </c>
      <c r="B22" s="136">
        <v>0</v>
      </c>
      <c r="C22" s="136">
        <v>0</v>
      </c>
    </row>
    <row r="23" spans="1:3" ht="30">
      <c r="A23" s="2" t="s">
        <v>1274</v>
      </c>
      <c r="B23" s="4"/>
      <c r="C23" s="4"/>
    </row>
    <row r="24" spans="1:3" ht="30">
      <c r="A24" s="3" t="s">
        <v>1266</v>
      </c>
      <c r="B24" s="4"/>
      <c r="C24" s="4"/>
    </row>
    <row r="25" spans="1:3">
      <c r="A25" s="2" t="s">
        <v>1270</v>
      </c>
      <c r="B25" s="4" t="s">
        <v>316</v>
      </c>
      <c r="C25" s="4" t="s">
        <v>316</v>
      </c>
    </row>
    <row r="26" spans="1:3">
      <c r="A26" s="2" t="s">
        <v>1275</v>
      </c>
      <c r="B26" s="4"/>
      <c r="C26" s="4"/>
    </row>
    <row r="27" spans="1:3" ht="30">
      <c r="A27" s="3" t="s">
        <v>1266</v>
      </c>
      <c r="B27" s="4"/>
      <c r="C27" s="4"/>
    </row>
    <row r="28" spans="1:3">
      <c r="A28" s="2" t="s">
        <v>894</v>
      </c>
      <c r="B28" s="6">
        <v>3965</v>
      </c>
      <c r="C28" s="6">
        <v>5291</v>
      </c>
    </row>
    <row r="29" spans="1:3">
      <c r="A29" s="2" t="s">
        <v>1269</v>
      </c>
      <c r="B29" s="4" t="s">
        <v>319</v>
      </c>
      <c r="C29" s="4" t="s">
        <v>319</v>
      </c>
    </row>
    <row r="30" spans="1:3" ht="30">
      <c r="A30" s="2" t="s">
        <v>1270</v>
      </c>
      <c r="B30" s="4" t="s">
        <v>320</v>
      </c>
      <c r="C30" s="4" t="s">
        <v>320</v>
      </c>
    </row>
    <row r="31" spans="1:3">
      <c r="A31" s="2" t="s">
        <v>1276</v>
      </c>
      <c r="B31" s="4"/>
      <c r="C31" s="4"/>
    </row>
    <row r="32" spans="1:3" ht="30">
      <c r="A32" s="3" t="s">
        <v>1266</v>
      </c>
      <c r="B32" s="4"/>
      <c r="C32" s="4"/>
    </row>
    <row r="33" spans="1:3">
      <c r="A33" s="2" t="s">
        <v>1267</v>
      </c>
      <c r="B33" s="136">
        <v>0.05</v>
      </c>
      <c r="C33" s="136">
        <v>0.05</v>
      </c>
    </row>
    <row r="34" spans="1:3">
      <c r="A34" s="2" t="s">
        <v>1277</v>
      </c>
      <c r="B34" s="4"/>
      <c r="C34" s="4"/>
    </row>
    <row r="35" spans="1:3" ht="30">
      <c r="A35" s="3" t="s">
        <v>1266</v>
      </c>
      <c r="B35" s="4"/>
      <c r="C35" s="4"/>
    </row>
    <row r="36" spans="1:3">
      <c r="A36" s="2" t="s">
        <v>1267</v>
      </c>
      <c r="B36" s="136">
        <v>0.2</v>
      </c>
      <c r="C36" s="136">
        <v>0.2</v>
      </c>
    </row>
    <row r="37" spans="1:3">
      <c r="A37" s="2" t="s">
        <v>1278</v>
      </c>
      <c r="B37" s="4"/>
      <c r="C37" s="4"/>
    </row>
    <row r="38" spans="1:3" ht="30">
      <c r="A38" s="3" t="s">
        <v>1266</v>
      </c>
      <c r="B38" s="4"/>
      <c r="C38" s="4"/>
    </row>
    <row r="39" spans="1:3">
      <c r="A39" s="2" t="s">
        <v>894</v>
      </c>
      <c r="B39" s="7">
        <v>11477</v>
      </c>
      <c r="C39" s="7">
        <v>13765</v>
      </c>
    </row>
    <row r="40" spans="1:3">
      <c r="A40" s="2" t="s">
        <v>1269</v>
      </c>
      <c r="B40" s="4" t="s">
        <v>319</v>
      </c>
      <c r="C40" s="4" t="s">
        <v>319</v>
      </c>
    </row>
    <row r="41" spans="1:3" ht="30">
      <c r="A41" s="2" t="s">
        <v>1270</v>
      </c>
      <c r="B41" s="4" t="s">
        <v>320</v>
      </c>
      <c r="C41" s="4" t="s">
        <v>320</v>
      </c>
    </row>
    <row r="42" spans="1:3">
      <c r="A42" s="2" t="s">
        <v>1279</v>
      </c>
      <c r="B42" s="4"/>
      <c r="C42" s="4"/>
    </row>
    <row r="43" spans="1:3" ht="30">
      <c r="A43" s="3" t="s">
        <v>1266</v>
      </c>
      <c r="B43" s="4"/>
      <c r="C43" s="4"/>
    </row>
    <row r="44" spans="1:3">
      <c r="A44" s="2" t="s">
        <v>1267</v>
      </c>
      <c r="B44" s="136">
        <v>0</v>
      </c>
      <c r="C44" s="136">
        <v>0</v>
      </c>
    </row>
    <row r="45" spans="1:3">
      <c r="A45" s="2" t="s">
        <v>1280</v>
      </c>
      <c r="B45" s="4"/>
      <c r="C45" s="4"/>
    </row>
    <row r="46" spans="1:3" ht="30">
      <c r="A46" s="3" t="s">
        <v>1266</v>
      </c>
      <c r="B46" s="4"/>
      <c r="C46" s="4"/>
    </row>
    <row r="47" spans="1:3">
      <c r="A47" s="2" t="s">
        <v>1267</v>
      </c>
      <c r="B47" s="136">
        <v>0.5</v>
      </c>
      <c r="C47" s="136">
        <v>0.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3" width="12.28515625" bestFit="1" customWidth="1"/>
  </cols>
  <sheetData>
    <row r="1" spans="1:3" ht="30">
      <c r="A1" s="1" t="s">
        <v>1281</v>
      </c>
      <c r="B1" s="8" t="s">
        <v>2</v>
      </c>
      <c r="C1" s="8" t="s">
        <v>28</v>
      </c>
    </row>
    <row r="2" spans="1:3" ht="30">
      <c r="A2" s="1" t="s">
        <v>27</v>
      </c>
      <c r="B2" s="8"/>
      <c r="C2" s="8"/>
    </row>
    <row r="3" spans="1:3" ht="30">
      <c r="A3" s="3" t="s">
        <v>1282</v>
      </c>
      <c r="B3" s="4"/>
      <c r="C3" s="4"/>
    </row>
    <row r="4" spans="1:3">
      <c r="A4" s="2" t="s">
        <v>1283</v>
      </c>
      <c r="B4" s="7">
        <v>13388</v>
      </c>
      <c r="C4" s="7">
        <v>16923</v>
      </c>
    </row>
    <row r="5" spans="1:3">
      <c r="A5" s="2" t="s">
        <v>1284</v>
      </c>
      <c r="B5" s="6">
        <v>1911</v>
      </c>
      <c r="C5" s="6">
        <v>3158</v>
      </c>
    </row>
    <row r="6" spans="1:3">
      <c r="A6" s="2" t="s">
        <v>1285</v>
      </c>
      <c r="B6" s="6">
        <v>11477</v>
      </c>
      <c r="C6" s="6">
        <v>13765</v>
      </c>
    </row>
    <row r="7" spans="1:3">
      <c r="A7" s="2" t="s">
        <v>330</v>
      </c>
      <c r="B7" s="4"/>
      <c r="C7" s="4"/>
    </row>
    <row r="8" spans="1:3" ht="30">
      <c r="A8" s="3" t="s">
        <v>1282</v>
      </c>
      <c r="B8" s="4"/>
      <c r="C8" s="4"/>
    </row>
    <row r="9" spans="1:3">
      <c r="A9" s="2" t="s">
        <v>1283</v>
      </c>
      <c r="B9" s="6">
        <v>5874</v>
      </c>
      <c r="C9" s="6">
        <v>8620</v>
      </c>
    </row>
    <row r="10" spans="1:3">
      <c r="A10" s="2" t="s">
        <v>1284</v>
      </c>
      <c r="B10" s="6">
        <v>1056</v>
      </c>
      <c r="C10" s="6">
        <v>1612</v>
      </c>
    </row>
    <row r="11" spans="1:3">
      <c r="A11" s="2" t="s">
        <v>1285</v>
      </c>
      <c r="B11" s="6">
        <v>4818</v>
      </c>
      <c r="C11" s="6">
        <v>7008</v>
      </c>
    </row>
    <row r="12" spans="1:3">
      <c r="A12" s="2" t="s">
        <v>331</v>
      </c>
      <c r="B12" s="4"/>
      <c r="C12" s="4"/>
    </row>
    <row r="13" spans="1:3" ht="30">
      <c r="A13" s="3" t="s">
        <v>1282</v>
      </c>
      <c r="B13" s="4"/>
      <c r="C13" s="4"/>
    </row>
    <row r="14" spans="1:3">
      <c r="A14" s="2" t="s">
        <v>1283</v>
      </c>
      <c r="B14" s="4">
        <v>0</v>
      </c>
      <c r="C14" s="4">
        <v>0</v>
      </c>
    </row>
    <row r="15" spans="1:3">
      <c r="A15" s="2" t="s">
        <v>1284</v>
      </c>
      <c r="B15" s="4">
        <v>0</v>
      </c>
      <c r="C15" s="4">
        <v>0</v>
      </c>
    </row>
    <row r="16" spans="1:3">
      <c r="A16" s="2" t="s">
        <v>1285</v>
      </c>
      <c r="B16" s="4">
        <v>0</v>
      </c>
      <c r="C16" s="4">
        <v>0</v>
      </c>
    </row>
    <row r="17" spans="1:3">
      <c r="A17" s="2" t="s">
        <v>332</v>
      </c>
      <c r="B17" s="4"/>
      <c r="C17" s="4"/>
    </row>
    <row r="18" spans="1:3" ht="30">
      <c r="A18" s="3" t="s">
        <v>1282</v>
      </c>
      <c r="B18" s="4"/>
      <c r="C18" s="4"/>
    </row>
    <row r="19" spans="1:3">
      <c r="A19" s="2" t="s">
        <v>1283</v>
      </c>
      <c r="B19" s="6">
        <v>6654</v>
      </c>
      <c r="C19" s="6">
        <v>7204</v>
      </c>
    </row>
    <row r="20" spans="1:3">
      <c r="A20" s="2" t="s">
        <v>1284</v>
      </c>
      <c r="B20" s="4">
        <v>753</v>
      </c>
      <c r="C20" s="6">
        <v>1500</v>
      </c>
    </row>
    <row r="21" spans="1:3">
      <c r="A21" s="2" t="s">
        <v>1285</v>
      </c>
      <c r="B21" s="6">
        <v>5901</v>
      </c>
      <c r="C21" s="6">
        <v>5704</v>
      </c>
    </row>
    <row r="22" spans="1:3">
      <c r="A22" s="2" t="s">
        <v>333</v>
      </c>
      <c r="B22" s="4"/>
      <c r="C22" s="4"/>
    </row>
    <row r="23" spans="1:3" ht="30">
      <c r="A23" s="3" t="s">
        <v>1282</v>
      </c>
      <c r="B23" s="4"/>
      <c r="C23" s="4"/>
    </row>
    <row r="24" spans="1:3">
      <c r="A24" s="2" t="s">
        <v>1283</v>
      </c>
      <c r="B24" s="4">
        <v>0</v>
      </c>
      <c r="C24" s="4">
        <v>0</v>
      </c>
    </row>
    <row r="25" spans="1:3">
      <c r="A25" s="2" t="s">
        <v>1284</v>
      </c>
      <c r="B25" s="4">
        <v>0</v>
      </c>
      <c r="C25" s="4">
        <v>0</v>
      </c>
    </row>
    <row r="26" spans="1:3">
      <c r="A26" s="2" t="s">
        <v>1285</v>
      </c>
      <c r="B26" s="4">
        <v>0</v>
      </c>
      <c r="C26" s="4">
        <v>0</v>
      </c>
    </row>
    <row r="27" spans="1:3">
      <c r="A27" s="2" t="s">
        <v>334</v>
      </c>
      <c r="B27" s="4"/>
      <c r="C27" s="4"/>
    </row>
    <row r="28" spans="1:3" ht="30">
      <c r="A28" s="3" t="s">
        <v>1282</v>
      </c>
      <c r="B28" s="4"/>
      <c r="C28" s="4"/>
    </row>
    <row r="29" spans="1:3">
      <c r="A29" s="2" t="s">
        <v>1283</v>
      </c>
      <c r="B29" s="4">
        <v>827</v>
      </c>
      <c r="C29" s="6">
        <v>1062</v>
      </c>
    </row>
    <row r="30" spans="1:3">
      <c r="A30" s="2" t="s">
        <v>1284</v>
      </c>
      <c r="B30" s="4">
        <v>102</v>
      </c>
      <c r="C30" s="4">
        <v>46</v>
      </c>
    </row>
    <row r="31" spans="1:3">
      <c r="A31" s="2" t="s">
        <v>1285</v>
      </c>
      <c r="B31" s="4">
        <v>725</v>
      </c>
      <c r="C31" s="6">
        <v>1016</v>
      </c>
    </row>
    <row r="32" spans="1:3">
      <c r="A32" s="2" t="s">
        <v>336</v>
      </c>
      <c r="B32" s="4"/>
      <c r="C32" s="4"/>
    </row>
    <row r="33" spans="1:3" ht="30">
      <c r="A33" s="3" t="s">
        <v>1282</v>
      </c>
      <c r="B33" s="4"/>
      <c r="C33" s="4"/>
    </row>
    <row r="34" spans="1:3">
      <c r="A34" s="2" t="s">
        <v>1283</v>
      </c>
      <c r="B34" s="4">
        <v>33</v>
      </c>
      <c r="C34" s="4">
        <v>37</v>
      </c>
    </row>
    <row r="35" spans="1:3">
      <c r="A35" s="2" t="s">
        <v>1284</v>
      </c>
      <c r="B35" s="4">
        <v>0</v>
      </c>
      <c r="C35" s="4">
        <v>0</v>
      </c>
    </row>
    <row r="36" spans="1:3">
      <c r="A36" s="2" t="s">
        <v>1285</v>
      </c>
      <c r="B36" s="4">
        <v>33</v>
      </c>
      <c r="C36" s="4">
        <v>37</v>
      </c>
    </row>
    <row r="37" spans="1:3">
      <c r="A37" s="2" t="s">
        <v>337</v>
      </c>
      <c r="B37" s="4"/>
      <c r="C37" s="4"/>
    </row>
    <row r="38" spans="1:3" ht="30">
      <c r="A38" s="3" t="s">
        <v>1282</v>
      </c>
      <c r="B38" s="4"/>
      <c r="C38" s="4"/>
    </row>
    <row r="39" spans="1:3">
      <c r="A39" s="2" t="s">
        <v>1283</v>
      </c>
      <c r="B39" s="4">
        <v>0</v>
      </c>
      <c r="C39" s="4">
        <v>0</v>
      </c>
    </row>
    <row r="40" spans="1:3">
      <c r="A40" s="2" t="s">
        <v>1284</v>
      </c>
      <c r="B40" s="4">
        <v>0</v>
      </c>
      <c r="C40" s="4">
        <v>0</v>
      </c>
    </row>
    <row r="41" spans="1:3">
      <c r="A41" s="2" t="s">
        <v>1285</v>
      </c>
      <c r="B41" s="4">
        <v>0</v>
      </c>
      <c r="C41" s="4">
        <v>0</v>
      </c>
    </row>
    <row r="42" spans="1:3">
      <c r="A42" s="2" t="s">
        <v>338</v>
      </c>
      <c r="B42" s="4"/>
      <c r="C42" s="4"/>
    </row>
    <row r="43" spans="1:3" ht="30">
      <c r="A43" s="3" t="s">
        <v>1282</v>
      </c>
      <c r="B43" s="4"/>
      <c r="C43" s="4"/>
    </row>
    <row r="44" spans="1:3">
      <c r="A44" s="2" t="s">
        <v>1283</v>
      </c>
      <c r="B44" s="4">
        <v>0</v>
      </c>
      <c r="C44" s="4">
        <v>0</v>
      </c>
    </row>
    <row r="45" spans="1:3">
      <c r="A45" s="2" t="s">
        <v>1284</v>
      </c>
      <c r="B45" s="4">
        <v>0</v>
      </c>
      <c r="C45" s="4">
        <v>0</v>
      </c>
    </row>
    <row r="46" spans="1:3">
      <c r="A46" s="2" t="s">
        <v>1285</v>
      </c>
      <c r="B46" s="4">
        <v>0</v>
      </c>
      <c r="C46" s="4">
        <v>0</v>
      </c>
    </row>
    <row r="47" spans="1:3">
      <c r="A47" s="2" t="s">
        <v>339</v>
      </c>
      <c r="B47" s="4"/>
      <c r="C47" s="4"/>
    </row>
    <row r="48" spans="1:3" ht="30">
      <c r="A48" s="3" t="s">
        <v>1282</v>
      </c>
      <c r="B48" s="4"/>
      <c r="C48" s="4"/>
    </row>
    <row r="49" spans="1:3">
      <c r="A49" s="2" t="s">
        <v>1283</v>
      </c>
      <c r="B49" s="4">
        <v>0</v>
      </c>
      <c r="C49" s="4">
        <v>0</v>
      </c>
    </row>
    <row r="50" spans="1:3">
      <c r="A50" s="2" t="s">
        <v>1284</v>
      </c>
      <c r="B50" s="4">
        <v>0</v>
      </c>
      <c r="C50" s="4">
        <v>0</v>
      </c>
    </row>
    <row r="51" spans="1:3">
      <c r="A51" s="2" t="s">
        <v>1285</v>
      </c>
      <c r="B51" s="4">
        <v>0</v>
      </c>
      <c r="C51" s="4">
        <v>0</v>
      </c>
    </row>
    <row r="52" spans="1:3">
      <c r="A52" s="2" t="s">
        <v>340</v>
      </c>
      <c r="B52" s="4"/>
      <c r="C52" s="4"/>
    </row>
    <row r="53" spans="1:3" ht="30">
      <c r="A53" s="3" t="s">
        <v>1282</v>
      </c>
      <c r="B53" s="4"/>
      <c r="C53" s="4"/>
    </row>
    <row r="54" spans="1:3">
      <c r="A54" s="2" t="s">
        <v>1283</v>
      </c>
      <c r="B54" s="4">
        <v>0</v>
      </c>
      <c r="C54" s="4">
        <v>0</v>
      </c>
    </row>
    <row r="55" spans="1:3">
      <c r="A55" s="2" t="s">
        <v>1284</v>
      </c>
      <c r="B55" s="4">
        <v>0</v>
      </c>
      <c r="C55" s="4">
        <v>0</v>
      </c>
    </row>
    <row r="56" spans="1:3">
      <c r="A56" s="2" t="s">
        <v>1285</v>
      </c>
      <c r="B56" s="4">
        <v>0</v>
      </c>
      <c r="C56" s="4">
        <v>0</v>
      </c>
    </row>
    <row r="57" spans="1:3">
      <c r="A57" s="2" t="s">
        <v>342</v>
      </c>
      <c r="B57" s="4"/>
      <c r="C57" s="4"/>
    </row>
    <row r="58" spans="1:3" ht="30">
      <c r="A58" s="3" t="s">
        <v>1282</v>
      </c>
      <c r="B58" s="4"/>
      <c r="C58" s="4"/>
    </row>
    <row r="59" spans="1:3">
      <c r="A59" s="2" t="s">
        <v>1283</v>
      </c>
      <c r="B59" s="4">
        <v>0</v>
      </c>
      <c r="C59" s="4">
        <v>0</v>
      </c>
    </row>
    <row r="60" spans="1:3">
      <c r="A60" s="2" t="s">
        <v>1284</v>
      </c>
      <c r="B60" s="4">
        <v>0</v>
      </c>
      <c r="C60" s="4">
        <v>0</v>
      </c>
    </row>
    <row r="61" spans="1:3">
      <c r="A61" s="2" t="s">
        <v>1285</v>
      </c>
      <c r="B61" s="4">
        <v>0</v>
      </c>
      <c r="C61" s="4">
        <v>0</v>
      </c>
    </row>
    <row r="62" spans="1:3">
      <c r="A62" s="2" t="s">
        <v>343</v>
      </c>
      <c r="B62" s="4"/>
      <c r="C62" s="4"/>
    </row>
    <row r="63" spans="1:3" ht="30">
      <c r="A63" s="3" t="s">
        <v>1282</v>
      </c>
      <c r="B63" s="4"/>
      <c r="C63" s="4"/>
    </row>
    <row r="64" spans="1:3">
      <c r="A64" s="2" t="s">
        <v>1283</v>
      </c>
      <c r="B64" s="4">
        <v>0</v>
      </c>
      <c r="C64" s="4">
        <v>0</v>
      </c>
    </row>
    <row r="65" spans="1:3">
      <c r="A65" s="2" t="s">
        <v>1284</v>
      </c>
      <c r="B65" s="4">
        <v>0</v>
      </c>
      <c r="C65" s="4">
        <v>0</v>
      </c>
    </row>
    <row r="66" spans="1:3">
      <c r="A66" s="2" t="s">
        <v>1285</v>
      </c>
      <c r="B66" s="7">
        <v>0</v>
      </c>
      <c r="C66" s="7">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5" width="12.28515625" bestFit="1" customWidth="1"/>
  </cols>
  <sheetData>
    <row r="1" spans="1:5" ht="30">
      <c r="A1" s="1" t="s">
        <v>1286</v>
      </c>
      <c r="B1" s="8" t="s">
        <v>2</v>
      </c>
      <c r="C1" s="8" t="s">
        <v>28</v>
      </c>
      <c r="D1" s="8" t="s">
        <v>73</v>
      </c>
      <c r="E1" s="8" t="s">
        <v>1287</v>
      </c>
    </row>
    <row r="2" spans="1:5" ht="30">
      <c r="A2" s="1" t="s">
        <v>27</v>
      </c>
      <c r="B2" s="8"/>
      <c r="C2" s="8"/>
      <c r="D2" s="8"/>
      <c r="E2" s="8"/>
    </row>
    <row r="3" spans="1:5" ht="30">
      <c r="A3" s="3" t="s">
        <v>1288</v>
      </c>
      <c r="B3" s="4"/>
      <c r="C3" s="4"/>
      <c r="D3" s="4"/>
      <c r="E3" s="4"/>
    </row>
    <row r="4" spans="1:5" ht="45">
      <c r="A4" s="2" t="s">
        <v>1289</v>
      </c>
      <c r="B4" s="7">
        <v>14050</v>
      </c>
      <c r="C4" s="7">
        <v>14079</v>
      </c>
      <c r="D4" s="7">
        <v>14983</v>
      </c>
      <c r="E4" s="7">
        <v>15180</v>
      </c>
    </row>
    <row r="5" spans="1:5">
      <c r="A5" s="2" t="s">
        <v>32</v>
      </c>
      <c r="B5" s="6">
        <v>897053</v>
      </c>
      <c r="C5" s="6">
        <v>914560</v>
      </c>
      <c r="D5" s="4"/>
      <c r="E5" s="4"/>
    </row>
    <row r="6" spans="1:5">
      <c r="A6" s="2" t="s">
        <v>34</v>
      </c>
      <c r="B6" s="6">
        <v>16404</v>
      </c>
      <c r="C6" s="6">
        <v>21057</v>
      </c>
      <c r="D6" s="4"/>
      <c r="E6" s="4"/>
    </row>
    <row r="7" spans="1:5">
      <c r="A7" s="2" t="s">
        <v>41</v>
      </c>
      <c r="B7" s="4">
        <v>-74</v>
      </c>
      <c r="C7" s="6">
        <v>1055</v>
      </c>
      <c r="D7" s="6">
        <v>2632</v>
      </c>
      <c r="E7" s="4"/>
    </row>
    <row r="8" spans="1:5">
      <c r="A8" s="2" t="s">
        <v>35</v>
      </c>
      <c r="B8" s="6">
        <v>11593</v>
      </c>
      <c r="C8" s="6">
        <v>11554</v>
      </c>
      <c r="D8" s="4"/>
      <c r="E8" s="4"/>
    </row>
    <row r="9" spans="1:5">
      <c r="A9" s="2" t="s">
        <v>82</v>
      </c>
      <c r="B9" s="6">
        <v>-2457197</v>
      </c>
      <c r="C9" s="6">
        <v>-2458791</v>
      </c>
      <c r="D9" s="4"/>
      <c r="E9" s="4"/>
    </row>
    <row r="10" spans="1:5">
      <c r="A10" s="2" t="s">
        <v>1254</v>
      </c>
      <c r="B10" s="4"/>
      <c r="C10" s="4"/>
      <c r="D10" s="4"/>
      <c r="E10" s="4"/>
    </row>
    <row r="11" spans="1:5" ht="30">
      <c r="A11" s="3" t="s">
        <v>1288</v>
      </c>
      <c r="B11" s="4"/>
      <c r="C11" s="4"/>
      <c r="D11" s="4"/>
      <c r="E11" s="4"/>
    </row>
    <row r="12" spans="1:5">
      <c r="A12" s="2" t="s">
        <v>30</v>
      </c>
      <c r="B12" s="6">
        <v>22597</v>
      </c>
      <c r="C12" s="6">
        <v>22455</v>
      </c>
      <c r="D12" s="4"/>
      <c r="E12" s="4"/>
    </row>
    <row r="13" spans="1:5">
      <c r="A13" s="2" t="s">
        <v>32</v>
      </c>
      <c r="B13" s="4">
        <v>0</v>
      </c>
      <c r="C13" s="4">
        <v>0</v>
      </c>
      <c r="D13" s="4"/>
      <c r="E13" s="4"/>
    </row>
    <row r="14" spans="1:5">
      <c r="A14" s="2" t="s">
        <v>1255</v>
      </c>
      <c r="B14" s="4"/>
      <c r="C14" s="4"/>
      <c r="D14" s="4"/>
      <c r="E14" s="4"/>
    </row>
    <row r="15" spans="1:5" ht="30">
      <c r="A15" s="3" t="s">
        <v>1288</v>
      </c>
      <c r="B15" s="4"/>
      <c r="C15" s="4"/>
      <c r="D15" s="4"/>
      <c r="E15" s="4"/>
    </row>
    <row r="16" spans="1:5">
      <c r="A16" s="2" t="s">
        <v>30</v>
      </c>
      <c r="B16" s="6">
        <v>55505</v>
      </c>
      <c r="C16" s="6">
        <v>48578</v>
      </c>
      <c r="D16" s="4"/>
      <c r="E16" s="4"/>
    </row>
    <row r="17" spans="1:5">
      <c r="A17" s="2" t="s">
        <v>31</v>
      </c>
      <c r="B17" s="6">
        <v>8000</v>
      </c>
      <c r="C17" s="6">
        <v>4276</v>
      </c>
      <c r="D17" s="4"/>
      <c r="E17" s="4"/>
    </row>
    <row r="18" spans="1:5">
      <c r="A18" s="2" t="s">
        <v>32</v>
      </c>
      <c r="B18" s="6">
        <v>875850</v>
      </c>
      <c r="C18" s="6">
        <v>900991</v>
      </c>
      <c r="D18" s="4"/>
      <c r="E18" s="4"/>
    </row>
    <row r="19" spans="1:5">
      <c r="A19" s="2" t="s">
        <v>41</v>
      </c>
      <c r="B19" s="4">
        <v>-74</v>
      </c>
      <c r="C19" s="6">
        <v>1055</v>
      </c>
      <c r="D19" s="4"/>
      <c r="E19" s="4"/>
    </row>
    <row r="20" spans="1:5">
      <c r="A20" s="2" t="s">
        <v>35</v>
      </c>
      <c r="B20" s="6">
        <v>3183</v>
      </c>
      <c r="C20" s="6">
        <v>3279</v>
      </c>
      <c r="D20" s="4"/>
      <c r="E20" s="4"/>
    </row>
    <row r="21" spans="1:5">
      <c r="A21" s="2" t="s">
        <v>82</v>
      </c>
      <c r="B21" s="6">
        <v>-2459703</v>
      </c>
      <c r="C21" s="6">
        <v>-2463330</v>
      </c>
      <c r="D21" s="4"/>
      <c r="E21" s="4"/>
    </row>
    <row r="22" spans="1:5">
      <c r="A22" s="2" t="s">
        <v>50</v>
      </c>
      <c r="B22" s="6">
        <v>-48015</v>
      </c>
      <c r="C22" s="6">
        <v>-59592</v>
      </c>
      <c r="D22" s="4"/>
      <c r="E22" s="4"/>
    </row>
    <row r="23" spans="1:5">
      <c r="A23" s="2" t="s">
        <v>356</v>
      </c>
      <c r="B23" s="6">
        <v>-13605</v>
      </c>
      <c r="C23" s="6">
        <v>-60258</v>
      </c>
      <c r="D23" s="4"/>
      <c r="E23" s="4"/>
    </row>
    <row r="24" spans="1:5">
      <c r="A24" s="2" t="s">
        <v>359</v>
      </c>
      <c r="B24" s="4">
        <v>-456</v>
      </c>
      <c r="C24" s="4">
        <v>-750</v>
      </c>
      <c r="D24" s="4"/>
      <c r="E24" s="4"/>
    </row>
    <row r="25" spans="1:5">
      <c r="A25" s="2" t="s">
        <v>1261</v>
      </c>
      <c r="B25" s="4"/>
      <c r="C25" s="4"/>
      <c r="D25" s="4"/>
      <c r="E25" s="4"/>
    </row>
    <row r="26" spans="1:5" ht="30">
      <c r="A26" s="3" t="s">
        <v>1288</v>
      </c>
      <c r="B26" s="4"/>
      <c r="C26" s="4"/>
      <c r="D26" s="4"/>
      <c r="E26" s="4"/>
    </row>
    <row r="27" spans="1:5">
      <c r="A27" s="2" t="s">
        <v>32</v>
      </c>
      <c r="B27" s="6">
        <v>21203</v>
      </c>
      <c r="C27" s="6">
        <v>13569</v>
      </c>
      <c r="D27" s="4"/>
      <c r="E27" s="4"/>
    </row>
    <row r="28" spans="1:5">
      <c r="A28" s="2" t="s">
        <v>351</v>
      </c>
      <c r="B28" s="6">
        <v>1810885</v>
      </c>
      <c r="C28" s="6">
        <v>1816726</v>
      </c>
      <c r="D28" s="4"/>
      <c r="E28" s="4"/>
    </row>
    <row r="29" spans="1:5">
      <c r="A29" s="2" t="s">
        <v>35</v>
      </c>
      <c r="B29" s="6">
        <v>8410</v>
      </c>
      <c r="C29" s="6">
        <v>8275</v>
      </c>
      <c r="D29" s="4"/>
      <c r="E29" s="4"/>
    </row>
    <row r="30" spans="1:5" ht="30">
      <c r="A30" s="2" t="s">
        <v>1290</v>
      </c>
      <c r="B30" s="4"/>
      <c r="C30" s="4"/>
      <c r="D30" s="4"/>
      <c r="E30" s="4"/>
    </row>
    <row r="31" spans="1:5" ht="30">
      <c r="A31" s="3" t="s">
        <v>1288</v>
      </c>
      <c r="B31" s="4"/>
      <c r="C31" s="4"/>
      <c r="D31" s="4"/>
      <c r="E31" s="4"/>
    </row>
    <row r="32" spans="1:5">
      <c r="A32" s="2" t="s">
        <v>30</v>
      </c>
      <c r="B32" s="6">
        <v>78102</v>
      </c>
      <c r="C32" s="6">
        <v>71033</v>
      </c>
      <c r="D32" s="4"/>
      <c r="E32" s="4"/>
    </row>
    <row r="33" spans="1:5">
      <c r="A33" s="2" t="s">
        <v>31</v>
      </c>
      <c r="B33" s="6">
        <v>8000</v>
      </c>
      <c r="C33" s="6">
        <v>4276</v>
      </c>
      <c r="D33" s="4"/>
      <c r="E33" s="4"/>
    </row>
    <row r="34" spans="1:5">
      <c r="A34" s="2" t="s">
        <v>32</v>
      </c>
      <c r="B34" s="6">
        <v>897053</v>
      </c>
      <c r="C34" s="6">
        <v>914560</v>
      </c>
      <c r="D34" s="4"/>
      <c r="E34" s="4"/>
    </row>
    <row r="35" spans="1:5">
      <c r="A35" s="2" t="s">
        <v>34</v>
      </c>
      <c r="B35" s="6">
        <v>16404</v>
      </c>
      <c r="C35" s="6">
        <v>21057</v>
      </c>
      <c r="D35" s="4"/>
      <c r="E35" s="4"/>
    </row>
    <row r="36" spans="1:5">
      <c r="A36" s="2" t="s">
        <v>351</v>
      </c>
      <c r="B36" s="6">
        <v>1762589</v>
      </c>
      <c r="C36" s="6">
        <v>1771360</v>
      </c>
      <c r="D36" s="4"/>
      <c r="E36" s="4"/>
    </row>
    <row r="37" spans="1:5">
      <c r="A37" s="2" t="s">
        <v>41</v>
      </c>
      <c r="B37" s="4">
        <v>-74</v>
      </c>
      <c r="C37" s="6">
        <v>1055</v>
      </c>
      <c r="D37" s="4"/>
      <c r="E37" s="4"/>
    </row>
    <row r="38" spans="1:5">
      <c r="A38" s="2" t="s">
        <v>35</v>
      </c>
      <c r="B38" s="6">
        <v>11593</v>
      </c>
      <c r="C38" s="6">
        <v>11554</v>
      </c>
      <c r="D38" s="4"/>
      <c r="E38" s="4"/>
    </row>
    <row r="39" spans="1:5">
      <c r="A39" s="2" t="s">
        <v>82</v>
      </c>
      <c r="B39" s="6">
        <v>-2457197</v>
      </c>
      <c r="C39" s="6">
        <v>-2458791</v>
      </c>
      <c r="D39" s="4"/>
      <c r="E39" s="4"/>
    </row>
    <row r="40" spans="1:5">
      <c r="A40" s="2" t="s">
        <v>50</v>
      </c>
      <c r="B40" s="6">
        <v>-48015</v>
      </c>
      <c r="C40" s="6">
        <v>-59592</v>
      </c>
      <c r="D40" s="4"/>
      <c r="E40" s="4"/>
    </row>
    <row r="41" spans="1:5">
      <c r="A41" s="2" t="s">
        <v>356</v>
      </c>
      <c r="B41" s="6">
        <v>-12886</v>
      </c>
      <c r="C41" s="6">
        <v>-58288</v>
      </c>
      <c r="D41" s="4"/>
      <c r="E41" s="4"/>
    </row>
    <row r="42" spans="1:5">
      <c r="A42" s="2" t="s">
        <v>359</v>
      </c>
      <c r="B42" s="4">
        <v>-456</v>
      </c>
      <c r="C42" s="4">
        <v>-750</v>
      </c>
      <c r="D42" s="4"/>
      <c r="E42" s="4"/>
    </row>
    <row r="43" spans="1:5" ht="30">
      <c r="A43" s="2" t="s">
        <v>1291</v>
      </c>
      <c r="B43" s="4"/>
      <c r="C43" s="4"/>
      <c r="D43" s="4"/>
      <c r="E43" s="4"/>
    </row>
    <row r="44" spans="1:5" ht="30">
      <c r="A44" s="3" t="s">
        <v>1288</v>
      </c>
      <c r="B44" s="4"/>
      <c r="C44" s="4"/>
      <c r="D44" s="4"/>
      <c r="E44" s="4"/>
    </row>
    <row r="45" spans="1:5">
      <c r="A45" s="2" t="s">
        <v>30</v>
      </c>
      <c r="B45" s="6">
        <v>78102</v>
      </c>
      <c r="C45" s="6">
        <v>71033</v>
      </c>
      <c r="D45" s="4"/>
      <c r="E45" s="4"/>
    </row>
    <row r="46" spans="1:5">
      <c r="A46" s="2" t="s">
        <v>31</v>
      </c>
      <c r="B46" s="6">
        <v>8000</v>
      </c>
      <c r="C46" s="6">
        <v>4276</v>
      </c>
      <c r="D46" s="4"/>
      <c r="E46" s="4"/>
    </row>
    <row r="47" spans="1:5">
      <c r="A47" s="2" t="s">
        <v>32</v>
      </c>
      <c r="B47" s="6">
        <v>897053</v>
      </c>
      <c r="C47" s="6">
        <v>914560</v>
      </c>
      <c r="D47" s="4"/>
      <c r="E47" s="4"/>
    </row>
    <row r="48" spans="1:5">
      <c r="A48" s="2" t="s">
        <v>351</v>
      </c>
      <c r="B48" s="6">
        <v>1810885</v>
      </c>
      <c r="C48" s="6">
        <v>1816726</v>
      </c>
      <c r="D48" s="4"/>
      <c r="E48" s="4"/>
    </row>
    <row r="49" spans="1:5">
      <c r="A49" s="2" t="s">
        <v>41</v>
      </c>
      <c r="B49" s="4">
        <v>-74</v>
      </c>
      <c r="C49" s="6">
        <v>1055</v>
      </c>
      <c r="D49" s="4"/>
      <c r="E49" s="4"/>
    </row>
    <row r="50" spans="1:5">
      <c r="A50" s="2" t="s">
        <v>35</v>
      </c>
      <c r="B50" s="6">
        <v>11593</v>
      </c>
      <c r="C50" s="6">
        <v>11554</v>
      </c>
      <c r="D50" s="4"/>
      <c r="E50" s="4"/>
    </row>
    <row r="51" spans="1:5">
      <c r="A51" s="2" t="s">
        <v>82</v>
      </c>
      <c r="B51" s="6">
        <v>-2459703</v>
      </c>
      <c r="C51" s="6">
        <v>-2463330</v>
      </c>
      <c r="D51" s="4"/>
      <c r="E51" s="4"/>
    </row>
    <row r="52" spans="1:5">
      <c r="A52" s="2" t="s">
        <v>50</v>
      </c>
      <c r="B52" s="6">
        <v>-48015</v>
      </c>
      <c r="C52" s="6">
        <v>-59592</v>
      </c>
      <c r="D52" s="4"/>
      <c r="E52" s="4"/>
    </row>
    <row r="53" spans="1:5">
      <c r="A53" s="2" t="s">
        <v>356</v>
      </c>
      <c r="B53" s="6">
        <v>-13605</v>
      </c>
      <c r="C53" s="6">
        <v>-60258</v>
      </c>
      <c r="D53" s="4"/>
      <c r="E53" s="4"/>
    </row>
    <row r="54" spans="1:5">
      <c r="A54" s="2" t="s">
        <v>359</v>
      </c>
      <c r="B54" s="7">
        <v>-456</v>
      </c>
      <c r="C54" s="7">
        <v>-750</v>
      </c>
      <c r="D54" s="4"/>
      <c r="E54" s="4"/>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8" t="s">
        <v>1292</v>
      </c>
      <c r="B1" s="8" t="s">
        <v>1</v>
      </c>
      <c r="C1" s="8"/>
    </row>
    <row r="2" spans="1:3">
      <c r="A2" s="8"/>
      <c r="B2" s="1" t="s">
        <v>2</v>
      </c>
      <c r="C2" s="1" t="s">
        <v>28</v>
      </c>
    </row>
    <row r="3" spans="1:3" ht="30">
      <c r="A3" s="3" t="s">
        <v>1288</v>
      </c>
      <c r="B3" s="4"/>
      <c r="C3" s="4"/>
    </row>
    <row r="4" spans="1:3">
      <c r="A4" s="2" t="s">
        <v>1293</v>
      </c>
      <c r="B4" s="7">
        <v>2000</v>
      </c>
      <c r="C4" s="7">
        <v>5000</v>
      </c>
    </row>
    <row r="5" spans="1:3">
      <c r="A5" s="2" t="s">
        <v>1294</v>
      </c>
      <c r="B5" s="6">
        <v>1911000</v>
      </c>
      <c r="C5" s="6">
        <v>3158000</v>
      </c>
    </row>
    <row r="6" spans="1:3">
      <c r="A6" s="2" t="s">
        <v>1295</v>
      </c>
      <c r="B6" s="6">
        <v>-1200000</v>
      </c>
      <c r="C6" s="6">
        <v>900000</v>
      </c>
    </row>
    <row r="7" spans="1:3" ht="30">
      <c r="A7" s="2" t="s">
        <v>1296</v>
      </c>
      <c r="B7" s="4"/>
      <c r="C7" s="4"/>
    </row>
    <row r="8" spans="1:3" ht="30">
      <c r="A8" s="3" t="s">
        <v>1288</v>
      </c>
      <c r="B8" s="4"/>
      <c r="C8" s="4"/>
    </row>
    <row r="9" spans="1:3">
      <c r="A9" s="2" t="s">
        <v>894</v>
      </c>
      <c r="B9" s="6">
        <v>3000000</v>
      </c>
      <c r="C9" s="6">
        <v>3900000</v>
      </c>
    </row>
    <row r="10" spans="1:3" ht="30">
      <c r="A10" s="2" t="s">
        <v>1297</v>
      </c>
      <c r="B10" s="4"/>
      <c r="C10" s="4"/>
    </row>
    <row r="11" spans="1:3" ht="30">
      <c r="A11" s="3" t="s">
        <v>1288</v>
      </c>
      <c r="B11" s="4"/>
      <c r="C11" s="4"/>
    </row>
    <row r="12" spans="1:3">
      <c r="A12" s="2" t="s">
        <v>894</v>
      </c>
      <c r="B12" s="6">
        <v>1000000</v>
      </c>
      <c r="C12" s="6">
        <v>1400000</v>
      </c>
    </row>
    <row r="13" spans="1:3">
      <c r="A13" s="2" t="s">
        <v>1298</v>
      </c>
      <c r="B13" s="4"/>
      <c r="C13" s="4"/>
    </row>
    <row r="14" spans="1:3" ht="30">
      <c r="A14" s="3" t="s">
        <v>1288</v>
      </c>
      <c r="B14" s="4"/>
      <c r="C14" s="4"/>
    </row>
    <row r="15" spans="1:3">
      <c r="A15" s="2" t="s">
        <v>894</v>
      </c>
      <c r="B15" s="6">
        <v>4000000</v>
      </c>
      <c r="C15" s="6">
        <v>1200000</v>
      </c>
    </row>
    <row r="16" spans="1:3">
      <c r="A16" s="2" t="s">
        <v>1278</v>
      </c>
      <c r="B16" s="4"/>
      <c r="C16" s="4"/>
    </row>
    <row r="17" spans="1:3" ht="30">
      <c r="A17" s="3" t="s">
        <v>1288</v>
      </c>
      <c r="B17" s="4"/>
      <c r="C17" s="4"/>
    </row>
    <row r="18" spans="1:3">
      <c r="A18" s="2" t="s">
        <v>894</v>
      </c>
      <c r="B18" s="6">
        <v>11477000</v>
      </c>
      <c r="C18" s="6">
        <v>13765000</v>
      </c>
    </row>
    <row r="19" spans="1:3">
      <c r="A19" s="2" t="s">
        <v>1294</v>
      </c>
      <c r="B19" s="6">
        <v>1900000</v>
      </c>
      <c r="C19" s="6">
        <v>3100000</v>
      </c>
    </row>
    <row r="20" spans="1:3">
      <c r="A20" s="2" t="s">
        <v>1275</v>
      </c>
      <c r="B20" s="4"/>
      <c r="C20" s="4"/>
    </row>
    <row r="21" spans="1:3" ht="30">
      <c r="A21" s="3" t="s">
        <v>1288</v>
      </c>
      <c r="B21" s="4"/>
      <c r="C21" s="4"/>
    </row>
    <row r="22" spans="1:3">
      <c r="A22" s="2" t="s">
        <v>894</v>
      </c>
      <c r="B22" s="6">
        <v>3965000</v>
      </c>
      <c r="C22" s="6">
        <v>5291000</v>
      </c>
    </row>
    <row r="23" spans="1:3" ht="30">
      <c r="A23" s="2" t="s">
        <v>1299</v>
      </c>
      <c r="B23" s="7">
        <v>-1100000</v>
      </c>
      <c r="C23" s="7">
        <v>-1100000</v>
      </c>
    </row>
    <row r="24" spans="1:3">
      <c r="A24" s="2" t="s">
        <v>1216</v>
      </c>
      <c r="B24" s="4"/>
      <c r="C24" s="4"/>
    </row>
    <row r="25" spans="1:3" ht="30">
      <c r="A25" s="3" t="s">
        <v>1288</v>
      </c>
      <c r="B25" s="4"/>
      <c r="C25" s="4"/>
    </row>
    <row r="26" spans="1:3">
      <c r="A26" s="2" t="s">
        <v>1300</v>
      </c>
      <c r="B26" s="136">
        <v>0</v>
      </c>
      <c r="C26" s="4"/>
    </row>
    <row r="27" spans="1:3">
      <c r="A27" s="2" t="s">
        <v>1301</v>
      </c>
      <c r="B27" s="4"/>
      <c r="C27" s="4"/>
    </row>
    <row r="28" spans="1:3" ht="30">
      <c r="A28" s="3" t="s">
        <v>1288</v>
      </c>
      <c r="B28" s="4"/>
      <c r="C28" s="4"/>
    </row>
    <row r="29" spans="1:3">
      <c r="A29" s="2" t="s">
        <v>1300</v>
      </c>
      <c r="B29" s="136">
        <v>0</v>
      </c>
      <c r="C29" s="136">
        <v>0</v>
      </c>
    </row>
    <row r="30" spans="1:3">
      <c r="A30" s="2" t="s">
        <v>1302</v>
      </c>
      <c r="B30" s="4"/>
      <c r="C30" s="4"/>
    </row>
    <row r="31" spans="1:3" ht="30">
      <c r="A31" s="3" t="s">
        <v>1288</v>
      </c>
      <c r="B31" s="4"/>
      <c r="C31" s="4"/>
    </row>
    <row r="32" spans="1:3">
      <c r="A32" s="2" t="s">
        <v>1300</v>
      </c>
      <c r="B32" s="136">
        <v>0.05</v>
      </c>
      <c r="C32" s="136">
        <v>0.05</v>
      </c>
    </row>
    <row r="33" spans="1:3">
      <c r="A33" s="2" t="s">
        <v>1218</v>
      </c>
      <c r="B33" s="4"/>
      <c r="C33" s="4"/>
    </row>
    <row r="34" spans="1:3" ht="30">
      <c r="A34" s="3" t="s">
        <v>1288</v>
      </c>
      <c r="B34" s="4"/>
      <c r="C34" s="4"/>
    </row>
    <row r="35" spans="1:3">
      <c r="A35" s="2" t="s">
        <v>1300</v>
      </c>
      <c r="B35" s="136">
        <v>0.5</v>
      </c>
      <c r="C35" s="4"/>
    </row>
    <row r="36" spans="1:3">
      <c r="A36" s="2" t="s">
        <v>1303</v>
      </c>
      <c r="B36" s="4"/>
      <c r="C36" s="4"/>
    </row>
    <row r="37" spans="1:3" ht="30">
      <c r="A37" s="3" t="s">
        <v>1288</v>
      </c>
      <c r="B37" s="4"/>
      <c r="C37" s="4"/>
    </row>
    <row r="38" spans="1:3">
      <c r="A38" s="2" t="s">
        <v>1300</v>
      </c>
      <c r="B38" s="136">
        <v>0.5</v>
      </c>
      <c r="C38" s="136">
        <v>0.5</v>
      </c>
    </row>
    <row r="39" spans="1:3">
      <c r="A39" s="2" t="s">
        <v>1304</v>
      </c>
      <c r="B39" s="4"/>
      <c r="C39" s="4"/>
    </row>
    <row r="40" spans="1:3" ht="30">
      <c r="A40" s="3" t="s">
        <v>1288</v>
      </c>
      <c r="B40" s="4"/>
      <c r="C40" s="4"/>
    </row>
    <row r="41" spans="1:3">
      <c r="A41" s="2" t="s">
        <v>1300</v>
      </c>
      <c r="B41" s="136">
        <v>0.2</v>
      </c>
      <c r="C41" s="136">
        <v>0.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305</v>
      </c>
      <c r="B1" s="8" t="s">
        <v>2</v>
      </c>
      <c r="C1" s="8" t="s">
        <v>28</v>
      </c>
    </row>
    <row r="2" spans="1:3">
      <c r="A2" s="1" t="s">
        <v>1306</v>
      </c>
      <c r="B2" s="8"/>
      <c r="C2" s="8"/>
    </row>
    <row r="3" spans="1:3" ht="30">
      <c r="A3" s="3" t="s">
        <v>368</v>
      </c>
      <c r="B3" s="4"/>
      <c r="C3" s="4"/>
    </row>
    <row r="4" spans="1:3">
      <c r="A4" s="2" t="s">
        <v>1307</v>
      </c>
      <c r="B4" s="9">
        <v>10.5</v>
      </c>
      <c r="C4" s="9">
        <v>11.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1308</v>
      </c>
      <c r="B1" s="8" t="s">
        <v>2</v>
      </c>
      <c r="C1" s="8" t="s">
        <v>28</v>
      </c>
    </row>
    <row r="2" spans="1:3" ht="30">
      <c r="A2" s="1" t="s">
        <v>27</v>
      </c>
      <c r="B2" s="8"/>
      <c r="C2" s="8"/>
    </row>
    <row r="3" spans="1:3" ht="45">
      <c r="A3" s="3" t="s">
        <v>1309</v>
      </c>
      <c r="B3" s="4"/>
      <c r="C3" s="4"/>
    </row>
    <row r="4" spans="1:3">
      <c r="A4" s="2" t="s">
        <v>272</v>
      </c>
      <c r="B4" s="7">
        <v>880946</v>
      </c>
      <c r="C4" s="7">
        <v>920897</v>
      </c>
    </row>
    <row r="5" spans="1:3" ht="45">
      <c r="A5" s="2" t="s">
        <v>1310</v>
      </c>
      <c r="B5" s="6">
        <v>24296</v>
      </c>
      <c r="C5" s="6">
        <v>20347</v>
      </c>
    </row>
    <row r="6" spans="1:3" ht="45">
      <c r="A6" s="2" t="s">
        <v>1311</v>
      </c>
      <c r="B6" s="6">
        <v>8189</v>
      </c>
      <c r="C6" s="6">
        <v>26684</v>
      </c>
    </row>
    <row r="7" spans="1:3">
      <c r="A7" s="2" t="s">
        <v>32</v>
      </c>
      <c r="B7" s="6">
        <v>897053</v>
      </c>
      <c r="C7" s="6">
        <v>914560</v>
      </c>
    </row>
    <row r="8" spans="1:3" ht="30">
      <c r="A8" s="2" t="s">
        <v>264</v>
      </c>
      <c r="B8" s="4"/>
      <c r="C8" s="4"/>
    </row>
    <row r="9" spans="1:3" ht="45">
      <c r="A9" s="3" t="s">
        <v>1309</v>
      </c>
      <c r="B9" s="4"/>
      <c r="C9" s="4"/>
    </row>
    <row r="10" spans="1:3">
      <c r="A10" s="2" t="s">
        <v>272</v>
      </c>
      <c r="B10" s="6">
        <v>1411</v>
      </c>
      <c r="C10" s="6">
        <v>1623</v>
      </c>
    </row>
    <row r="11" spans="1:3" ht="45">
      <c r="A11" s="2" t="s">
        <v>1310</v>
      </c>
      <c r="B11" s="4">
        <v>56</v>
      </c>
      <c r="C11" s="4">
        <v>10</v>
      </c>
    </row>
    <row r="12" spans="1:3" ht="45">
      <c r="A12" s="2" t="s">
        <v>1311</v>
      </c>
      <c r="B12" s="4">
        <v>0</v>
      </c>
      <c r="C12" s="4">
        <v>0</v>
      </c>
    </row>
    <row r="13" spans="1:3">
      <c r="A13" s="2" t="s">
        <v>32</v>
      </c>
      <c r="B13" s="6">
        <v>1467</v>
      </c>
      <c r="C13" s="6">
        <v>1633</v>
      </c>
    </row>
    <row r="14" spans="1:3" ht="30">
      <c r="A14" s="2" t="s">
        <v>267</v>
      </c>
      <c r="B14" s="4"/>
      <c r="C14" s="4"/>
    </row>
    <row r="15" spans="1:3" ht="45">
      <c r="A15" s="3" t="s">
        <v>1309</v>
      </c>
      <c r="B15" s="4"/>
      <c r="C15" s="4"/>
    </row>
    <row r="16" spans="1:3">
      <c r="A16" s="2" t="s">
        <v>272</v>
      </c>
      <c r="B16" s="6">
        <v>180673</v>
      </c>
      <c r="C16" s="6">
        <v>191995</v>
      </c>
    </row>
    <row r="17" spans="1:3" ht="45">
      <c r="A17" s="2" t="s">
        <v>1310</v>
      </c>
      <c r="B17" s="6">
        <v>7593</v>
      </c>
      <c r="C17" s="6">
        <v>7761</v>
      </c>
    </row>
    <row r="18" spans="1:3" ht="45">
      <c r="A18" s="2" t="s">
        <v>1311</v>
      </c>
      <c r="B18" s="4">
        <v>330</v>
      </c>
      <c r="C18" s="6">
        <v>1992</v>
      </c>
    </row>
    <row r="19" spans="1:3">
      <c r="A19" s="2" t="s">
        <v>32</v>
      </c>
      <c r="B19" s="6">
        <v>187936</v>
      </c>
      <c r="C19" s="6">
        <v>197764</v>
      </c>
    </row>
    <row r="20" spans="1:3" ht="30">
      <c r="A20" s="2" t="s">
        <v>268</v>
      </c>
      <c r="B20" s="4"/>
      <c r="C20" s="4"/>
    </row>
    <row r="21" spans="1:3" ht="45">
      <c r="A21" s="3" t="s">
        <v>1309</v>
      </c>
      <c r="B21" s="4"/>
      <c r="C21" s="4"/>
    </row>
    <row r="22" spans="1:3">
      <c r="A22" s="2" t="s">
        <v>272</v>
      </c>
      <c r="B22" s="4">
        <v>17</v>
      </c>
      <c r="C22" s="6">
        <v>4642</v>
      </c>
    </row>
    <row r="23" spans="1:3" ht="45">
      <c r="A23" s="2" t="s">
        <v>1310</v>
      </c>
      <c r="B23" s="4">
        <v>0</v>
      </c>
      <c r="C23" s="4">
        <v>1</v>
      </c>
    </row>
    <row r="24" spans="1:3" ht="45">
      <c r="A24" s="2" t="s">
        <v>1311</v>
      </c>
      <c r="B24" s="4">
        <v>0</v>
      </c>
      <c r="C24" s="4">
        <v>252</v>
      </c>
    </row>
    <row r="25" spans="1:3">
      <c r="A25" s="2" t="s">
        <v>32</v>
      </c>
      <c r="B25" s="4">
        <v>17</v>
      </c>
      <c r="C25" s="6">
        <v>4391</v>
      </c>
    </row>
    <row r="26" spans="1:3">
      <c r="A26" s="2" t="s">
        <v>269</v>
      </c>
      <c r="B26" s="4"/>
      <c r="C26" s="4"/>
    </row>
    <row r="27" spans="1:3" ht="45">
      <c r="A27" s="3" t="s">
        <v>1309</v>
      </c>
      <c r="B27" s="4"/>
      <c r="C27" s="4"/>
    </row>
    <row r="28" spans="1:3">
      <c r="A28" s="2" t="s">
        <v>272</v>
      </c>
      <c r="B28" s="6">
        <v>489765</v>
      </c>
      <c r="C28" s="6">
        <v>521148</v>
      </c>
    </row>
    <row r="29" spans="1:3" ht="45">
      <c r="A29" s="2" t="s">
        <v>1310</v>
      </c>
      <c r="B29" s="6">
        <v>2513</v>
      </c>
      <c r="C29" s="6">
        <v>1492</v>
      </c>
    </row>
    <row r="30" spans="1:3" ht="45">
      <c r="A30" s="2" t="s">
        <v>1311</v>
      </c>
      <c r="B30" s="6">
        <v>7623</v>
      </c>
      <c r="C30" s="6">
        <v>15899</v>
      </c>
    </row>
    <row r="31" spans="1:3">
      <c r="A31" s="2" t="s">
        <v>32</v>
      </c>
      <c r="B31" s="6">
        <v>484655</v>
      </c>
      <c r="C31" s="6">
        <v>506741</v>
      </c>
    </row>
    <row r="32" spans="1:3">
      <c r="A32" s="2" t="s">
        <v>270</v>
      </c>
      <c r="B32" s="4"/>
      <c r="C32" s="4"/>
    </row>
    <row r="33" spans="1:3" ht="45">
      <c r="A33" s="3" t="s">
        <v>1309</v>
      </c>
      <c r="B33" s="4"/>
      <c r="C33" s="4"/>
    </row>
    <row r="34" spans="1:3">
      <c r="A34" s="2" t="s">
        <v>272</v>
      </c>
      <c r="B34" s="6">
        <v>198875</v>
      </c>
      <c r="C34" s="6">
        <v>190521</v>
      </c>
    </row>
    <row r="35" spans="1:3" ht="45">
      <c r="A35" s="2" t="s">
        <v>1310</v>
      </c>
      <c r="B35" s="6">
        <v>9019</v>
      </c>
      <c r="C35" s="6">
        <v>6388</v>
      </c>
    </row>
    <row r="36" spans="1:3" ht="45">
      <c r="A36" s="2" t="s">
        <v>1311</v>
      </c>
      <c r="B36" s="4">
        <v>219</v>
      </c>
      <c r="C36" s="6">
        <v>1922</v>
      </c>
    </row>
    <row r="37" spans="1:3">
      <c r="A37" s="2" t="s">
        <v>32</v>
      </c>
      <c r="B37" s="6">
        <v>207675</v>
      </c>
      <c r="C37" s="6">
        <v>194987</v>
      </c>
    </row>
    <row r="38" spans="1:3">
      <c r="A38" s="2" t="s">
        <v>271</v>
      </c>
      <c r="B38" s="4"/>
      <c r="C38" s="4"/>
    </row>
    <row r="39" spans="1:3" ht="45">
      <c r="A39" s="3" t="s">
        <v>1309</v>
      </c>
      <c r="B39" s="4"/>
      <c r="C39" s="4"/>
    </row>
    <row r="40" spans="1:3">
      <c r="A40" s="2" t="s">
        <v>272</v>
      </c>
      <c r="B40" s="6">
        <v>10205</v>
      </c>
      <c r="C40" s="6">
        <v>10968</v>
      </c>
    </row>
    <row r="41" spans="1:3" ht="45">
      <c r="A41" s="2" t="s">
        <v>1310</v>
      </c>
      <c r="B41" s="6">
        <v>5115</v>
      </c>
      <c r="C41" s="6">
        <v>4695</v>
      </c>
    </row>
    <row r="42" spans="1:3" ht="45">
      <c r="A42" s="2" t="s">
        <v>1311</v>
      </c>
      <c r="B42" s="4">
        <v>17</v>
      </c>
      <c r="C42" s="6">
        <v>6619</v>
      </c>
    </row>
    <row r="43" spans="1:3">
      <c r="A43" s="2" t="s">
        <v>32</v>
      </c>
      <c r="B43" s="7">
        <v>15303</v>
      </c>
      <c r="C43" s="7">
        <v>904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12</v>
      </c>
      <c r="B1" s="8" t="s">
        <v>1</v>
      </c>
      <c r="C1" s="8"/>
      <c r="D1" s="8"/>
    </row>
    <row r="2" spans="1:4" ht="30">
      <c r="A2" s="1" t="s">
        <v>27</v>
      </c>
      <c r="B2" s="1" t="s">
        <v>2</v>
      </c>
      <c r="C2" s="1" t="s">
        <v>28</v>
      </c>
      <c r="D2" s="1" t="s">
        <v>73</v>
      </c>
    </row>
    <row r="3" spans="1:4" ht="30">
      <c r="A3" s="3" t="s">
        <v>372</v>
      </c>
      <c r="B3" s="4"/>
      <c r="C3" s="4"/>
      <c r="D3" s="4"/>
    </row>
    <row r="4" spans="1:4">
      <c r="A4" s="2" t="s">
        <v>393</v>
      </c>
      <c r="B4" s="7">
        <v>356</v>
      </c>
      <c r="C4" s="7">
        <v>5110</v>
      </c>
      <c r="D4" s="7">
        <v>25812</v>
      </c>
    </row>
    <row r="5" spans="1:4">
      <c r="A5" s="2" t="s">
        <v>394</v>
      </c>
      <c r="B5" s="4">
        <v>0</v>
      </c>
      <c r="C5" s="4">
        <v>423</v>
      </c>
      <c r="D5" s="4">
        <v>891</v>
      </c>
    </row>
    <row r="6" spans="1:4">
      <c r="A6" s="2" t="s">
        <v>395</v>
      </c>
      <c r="B6" s="7">
        <v>-1</v>
      </c>
      <c r="C6" s="7">
        <v>0</v>
      </c>
      <c r="D6" s="7">
        <v>-5</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c r="A1" s="1" t="s">
        <v>1313</v>
      </c>
      <c r="B1" s="8" t="s">
        <v>2</v>
      </c>
      <c r="C1" s="8" t="s">
        <v>28</v>
      </c>
    </row>
    <row r="2" spans="1:3" ht="30">
      <c r="A2" s="1" t="s">
        <v>27</v>
      </c>
      <c r="B2" s="8"/>
      <c r="C2" s="8"/>
    </row>
    <row r="3" spans="1:3">
      <c r="A3" s="3" t="s">
        <v>1314</v>
      </c>
      <c r="B3" s="4"/>
      <c r="C3" s="4"/>
    </row>
    <row r="4" spans="1:3">
      <c r="A4" s="2" t="s">
        <v>402</v>
      </c>
      <c r="B4" s="7">
        <v>7607</v>
      </c>
      <c r="C4" s="4"/>
    </row>
    <row r="5" spans="1:3">
      <c r="A5" s="2" t="s">
        <v>403</v>
      </c>
      <c r="B5" s="6">
        <v>37409</v>
      </c>
      <c r="C5" s="4"/>
    </row>
    <row r="6" spans="1:3">
      <c r="A6" s="2" t="s">
        <v>404</v>
      </c>
      <c r="B6" s="6">
        <v>86911</v>
      </c>
      <c r="C6" s="4"/>
    </row>
    <row r="7" spans="1:3">
      <c r="A7" s="2" t="s">
        <v>405</v>
      </c>
      <c r="B7" s="6">
        <v>78564</v>
      </c>
      <c r="C7" s="4"/>
    </row>
    <row r="8" spans="1:3" ht="30">
      <c r="A8" s="2" t="s">
        <v>1315</v>
      </c>
      <c r="B8" s="6">
        <v>210491</v>
      </c>
      <c r="C8" s="4"/>
    </row>
    <row r="9" spans="1:3" ht="30">
      <c r="A9" s="2" t="s">
        <v>406</v>
      </c>
      <c r="B9" s="6">
        <v>670455</v>
      </c>
      <c r="C9" s="4"/>
    </row>
    <row r="10" spans="1:3">
      <c r="A10" s="2" t="s">
        <v>272</v>
      </c>
      <c r="B10" s="6">
        <v>880946</v>
      </c>
      <c r="C10" s="6">
        <v>920897</v>
      </c>
    </row>
    <row r="11" spans="1:3">
      <c r="A11" s="3" t="s">
        <v>894</v>
      </c>
      <c r="B11" s="4"/>
      <c r="C11" s="4"/>
    </row>
    <row r="12" spans="1:3">
      <c r="A12" s="2" t="s">
        <v>402</v>
      </c>
      <c r="B12" s="6">
        <v>7700</v>
      </c>
      <c r="C12" s="4"/>
    </row>
    <row r="13" spans="1:3">
      <c r="A13" s="2" t="s">
        <v>403</v>
      </c>
      <c r="B13" s="6">
        <v>38891</v>
      </c>
      <c r="C13" s="4"/>
    </row>
    <row r="14" spans="1:3">
      <c r="A14" s="2" t="s">
        <v>404</v>
      </c>
      <c r="B14" s="6">
        <v>90908</v>
      </c>
      <c r="C14" s="4"/>
    </row>
    <row r="15" spans="1:3">
      <c r="A15" s="2" t="s">
        <v>405</v>
      </c>
      <c r="B15" s="6">
        <v>86946</v>
      </c>
      <c r="C15" s="4"/>
    </row>
    <row r="16" spans="1:3" ht="30">
      <c r="A16" s="2" t="s">
        <v>1316</v>
      </c>
      <c r="B16" s="6">
        <v>224445</v>
      </c>
      <c r="C16" s="4"/>
    </row>
    <row r="17" spans="1:3" ht="30">
      <c r="A17" s="2" t="s">
        <v>406</v>
      </c>
      <c r="B17" s="6">
        <v>672608</v>
      </c>
      <c r="C17" s="4"/>
    </row>
    <row r="18" spans="1:3">
      <c r="A18" s="2" t="s">
        <v>272</v>
      </c>
      <c r="B18" s="7">
        <v>897053</v>
      </c>
      <c r="C18" s="7">
        <v>91456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c r="A1" s="1" t="s">
        <v>1317</v>
      </c>
      <c r="B1" s="8" t="s">
        <v>2</v>
      </c>
      <c r="C1" s="8" t="s">
        <v>28</v>
      </c>
    </row>
    <row r="2" spans="1:3" ht="30">
      <c r="A2" s="1" t="s">
        <v>27</v>
      </c>
      <c r="B2" s="8"/>
      <c r="C2" s="8"/>
    </row>
    <row r="3" spans="1:3">
      <c r="A3" s="3" t="s">
        <v>1318</v>
      </c>
      <c r="B3" s="4"/>
      <c r="C3" s="4"/>
    </row>
    <row r="4" spans="1:3">
      <c r="A4" s="2" t="s">
        <v>894</v>
      </c>
      <c r="B4" s="7">
        <v>57332</v>
      </c>
      <c r="C4" s="7">
        <v>502714</v>
      </c>
    </row>
    <row r="5" spans="1:3">
      <c r="A5" s="2" t="s">
        <v>1319</v>
      </c>
      <c r="B5" s="4">
        <v>-163</v>
      </c>
      <c r="C5" s="6">
        <v>-17370</v>
      </c>
    </row>
    <row r="6" spans="1:3">
      <c r="A6" s="3" t="s">
        <v>1320</v>
      </c>
      <c r="B6" s="4"/>
      <c r="C6" s="4"/>
    </row>
    <row r="7" spans="1:3">
      <c r="A7" s="2" t="s">
        <v>894</v>
      </c>
      <c r="B7" s="6">
        <v>299536</v>
      </c>
      <c r="C7" s="6">
        <v>45958</v>
      </c>
    </row>
    <row r="8" spans="1:3">
      <c r="A8" s="2" t="s">
        <v>1319</v>
      </c>
      <c r="B8" s="6">
        <v>-8026</v>
      </c>
      <c r="C8" s="6">
        <v>-9314</v>
      </c>
    </row>
    <row r="9" spans="1:3">
      <c r="A9" s="3" t="s">
        <v>118</v>
      </c>
      <c r="B9" s="4"/>
      <c r="C9" s="4"/>
    </row>
    <row r="10" spans="1:3">
      <c r="A10" s="2" t="s">
        <v>894</v>
      </c>
      <c r="B10" s="6">
        <v>356868</v>
      </c>
      <c r="C10" s="6">
        <v>548672</v>
      </c>
    </row>
    <row r="11" spans="1:3">
      <c r="A11" s="2" t="s">
        <v>1319</v>
      </c>
      <c r="B11" s="6">
        <v>-8189</v>
      </c>
      <c r="C11" s="6">
        <v>-26684</v>
      </c>
    </row>
    <row r="12" spans="1:3" ht="30">
      <c r="A12" s="2" t="s">
        <v>267</v>
      </c>
      <c r="B12" s="4"/>
      <c r="C12" s="4"/>
    </row>
    <row r="13" spans="1:3">
      <c r="A13" s="3" t="s">
        <v>1318</v>
      </c>
      <c r="B13" s="4"/>
      <c r="C13" s="4"/>
    </row>
    <row r="14" spans="1:3">
      <c r="A14" s="2" t="s">
        <v>894</v>
      </c>
      <c r="B14" s="4">
        <v>0</v>
      </c>
      <c r="C14" s="6">
        <v>52524</v>
      </c>
    </row>
    <row r="15" spans="1:3">
      <c r="A15" s="2" t="s">
        <v>1319</v>
      </c>
      <c r="B15" s="4">
        <v>0</v>
      </c>
      <c r="C15" s="6">
        <v>-1645</v>
      </c>
    </row>
    <row r="16" spans="1:3">
      <c r="A16" s="3" t="s">
        <v>1320</v>
      </c>
      <c r="B16" s="4"/>
      <c r="C16" s="4"/>
    </row>
    <row r="17" spans="1:3">
      <c r="A17" s="2" t="s">
        <v>894</v>
      </c>
      <c r="B17" s="6">
        <v>23849</v>
      </c>
      <c r="C17" s="6">
        <v>6022</v>
      </c>
    </row>
    <row r="18" spans="1:3">
      <c r="A18" s="2" t="s">
        <v>1319</v>
      </c>
      <c r="B18" s="4">
        <v>-330</v>
      </c>
      <c r="C18" s="4">
        <v>-347</v>
      </c>
    </row>
    <row r="19" spans="1:3">
      <c r="A19" s="3" t="s">
        <v>118</v>
      </c>
      <c r="B19" s="4"/>
      <c r="C19" s="4"/>
    </row>
    <row r="20" spans="1:3">
      <c r="A20" s="2" t="s">
        <v>894</v>
      </c>
      <c r="B20" s="6">
        <v>23849</v>
      </c>
      <c r="C20" s="6">
        <v>58546</v>
      </c>
    </row>
    <row r="21" spans="1:3">
      <c r="A21" s="2" t="s">
        <v>1319</v>
      </c>
      <c r="B21" s="4">
        <v>-330</v>
      </c>
      <c r="C21" s="6">
        <v>-1992</v>
      </c>
    </row>
    <row r="22" spans="1:3" ht="30">
      <c r="A22" s="2" t="s">
        <v>268</v>
      </c>
      <c r="B22" s="4"/>
      <c r="C22" s="4"/>
    </row>
    <row r="23" spans="1:3">
      <c r="A23" s="3" t="s">
        <v>1318</v>
      </c>
      <c r="B23" s="4"/>
      <c r="C23" s="4"/>
    </row>
    <row r="24" spans="1:3">
      <c r="A24" s="2" t="s">
        <v>894</v>
      </c>
      <c r="B24" s="4"/>
      <c r="C24" s="4">
        <v>0</v>
      </c>
    </row>
    <row r="25" spans="1:3">
      <c r="A25" s="2" t="s">
        <v>1319</v>
      </c>
      <c r="B25" s="4"/>
      <c r="C25" s="4">
        <v>0</v>
      </c>
    </row>
    <row r="26" spans="1:3">
      <c r="A26" s="3" t="s">
        <v>1320</v>
      </c>
      <c r="B26" s="4"/>
      <c r="C26" s="4"/>
    </row>
    <row r="27" spans="1:3">
      <c r="A27" s="2" t="s">
        <v>894</v>
      </c>
      <c r="B27" s="4"/>
      <c r="C27" s="6">
        <v>4357</v>
      </c>
    </row>
    <row r="28" spans="1:3">
      <c r="A28" s="2" t="s">
        <v>1319</v>
      </c>
      <c r="B28" s="4"/>
      <c r="C28" s="4">
        <v>-252</v>
      </c>
    </row>
    <row r="29" spans="1:3">
      <c r="A29" s="3" t="s">
        <v>118</v>
      </c>
      <c r="B29" s="4"/>
      <c r="C29" s="4"/>
    </row>
    <row r="30" spans="1:3">
      <c r="A30" s="2" t="s">
        <v>894</v>
      </c>
      <c r="B30" s="4"/>
      <c r="C30" s="6">
        <v>4357</v>
      </c>
    </row>
    <row r="31" spans="1:3">
      <c r="A31" s="2" t="s">
        <v>1319</v>
      </c>
      <c r="B31" s="4"/>
      <c r="C31" s="4">
        <v>-252</v>
      </c>
    </row>
    <row r="32" spans="1:3">
      <c r="A32" s="2" t="s">
        <v>269</v>
      </c>
      <c r="B32" s="4"/>
      <c r="C32" s="4"/>
    </row>
    <row r="33" spans="1:3">
      <c r="A33" s="3" t="s">
        <v>1318</v>
      </c>
      <c r="B33" s="4"/>
      <c r="C33" s="4"/>
    </row>
    <row r="34" spans="1:3">
      <c r="A34" s="2" t="s">
        <v>894</v>
      </c>
      <c r="B34" s="6">
        <v>50832</v>
      </c>
      <c r="C34" s="6">
        <v>406291</v>
      </c>
    </row>
    <row r="35" spans="1:3">
      <c r="A35" s="2" t="s">
        <v>1319</v>
      </c>
      <c r="B35" s="4">
        <v>-128</v>
      </c>
      <c r="C35" s="6">
        <v>-13979</v>
      </c>
    </row>
    <row r="36" spans="1:3">
      <c r="A36" s="3" t="s">
        <v>1320</v>
      </c>
      <c r="B36" s="4"/>
      <c r="C36" s="4"/>
    </row>
    <row r="37" spans="1:3">
      <c r="A37" s="2" t="s">
        <v>894</v>
      </c>
      <c r="B37" s="6">
        <v>264940</v>
      </c>
      <c r="C37" s="6">
        <v>29588</v>
      </c>
    </row>
    <row r="38" spans="1:3">
      <c r="A38" s="2" t="s">
        <v>1319</v>
      </c>
      <c r="B38" s="6">
        <v>-7495</v>
      </c>
      <c r="C38" s="6">
        <v>-1920</v>
      </c>
    </row>
    <row r="39" spans="1:3">
      <c r="A39" s="3" t="s">
        <v>118</v>
      </c>
      <c r="B39" s="4"/>
      <c r="C39" s="4"/>
    </row>
    <row r="40" spans="1:3">
      <c r="A40" s="2" t="s">
        <v>894</v>
      </c>
      <c r="B40" s="6">
        <v>315772</v>
      </c>
      <c r="C40" s="6">
        <v>435879</v>
      </c>
    </row>
    <row r="41" spans="1:3">
      <c r="A41" s="2" t="s">
        <v>1319</v>
      </c>
      <c r="B41" s="6">
        <v>-7623</v>
      </c>
      <c r="C41" s="6">
        <v>-15899</v>
      </c>
    </row>
    <row r="42" spans="1:3">
      <c r="A42" s="2" t="s">
        <v>270</v>
      </c>
      <c r="B42" s="4"/>
      <c r="C42" s="4"/>
    </row>
    <row r="43" spans="1:3">
      <c r="A43" s="3" t="s">
        <v>1318</v>
      </c>
      <c r="B43" s="4"/>
      <c r="C43" s="4"/>
    </row>
    <row r="44" spans="1:3">
      <c r="A44" s="2" t="s">
        <v>894</v>
      </c>
      <c r="B44" s="6">
        <v>6500</v>
      </c>
      <c r="C44" s="6">
        <v>43899</v>
      </c>
    </row>
    <row r="45" spans="1:3">
      <c r="A45" s="2" t="s">
        <v>1319</v>
      </c>
      <c r="B45" s="4">
        <v>-35</v>
      </c>
      <c r="C45" s="6">
        <v>-1746</v>
      </c>
    </row>
    <row r="46" spans="1:3">
      <c r="A46" s="3" t="s">
        <v>1320</v>
      </c>
      <c r="B46" s="4"/>
      <c r="C46" s="4"/>
    </row>
    <row r="47" spans="1:3">
      <c r="A47" s="2" t="s">
        <v>894</v>
      </c>
      <c r="B47" s="6">
        <v>10547</v>
      </c>
      <c r="C47" s="6">
        <v>2305</v>
      </c>
    </row>
    <row r="48" spans="1:3">
      <c r="A48" s="2" t="s">
        <v>1319</v>
      </c>
      <c r="B48" s="4">
        <v>-184</v>
      </c>
      <c r="C48" s="4">
        <v>-176</v>
      </c>
    </row>
    <row r="49" spans="1:3">
      <c r="A49" s="3" t="s">
        <v>118</v>
      </c>
      <c r="B49" s="4"/>
      <c r="C49" s="4"/>
    </row>
    <row r="50" spans="1:3">
      <c r="A50" s="2" t="s">
        <v>894</v>
      </c>
      <c r="B50" s="6">
        <v>17047</v>
      </c>
      <c r="C50" s="6">
        <v>46204</v>
      </c>
    </row>
    <row r="51" spans="1:3">
      <c r="A51" s="2" t="s">
        <v>1319</v>
      </c>
      <c r="B51" s="4">
        <v>-219</v>
      </c>
      <c r="C51" s="6">
        <v>-1922</v>
      </c>
    </row>
    <row r="52" spans="1:3">
      <c r="A52" s="2" t="s">
        <v>271</v>
      </c>
      <c r="B52" s="4"/>
      <c r="C52" s="4"/>
    </row>
    <row r="53" spans="1:3">
      <c r="A53" s="3" t="s">
        <v>1318</v>
      </c>
      <c r="B53" s="4"/>
      <c r="C53" s="4"/>
    </row>
    <row r="54" spans="1:3">
      <c r="A54" s="2" t="s">
        <v>894</v>
      </c>
      <c r="B54" s="4">
        <v>0</v>
      </c>
      <c r="C54" s="4">
        <v>0</v>
      </c>
    </row>
    <row r="55" spans="1:3">
      <c r="A55" s="2" t="s">
        <v>1319</v>
      </c>
      <c r="B55" s="4">
        <v>0</v>
      </c>
      <c r="C55" s="4">
        <v>0</v>
      </c>
    </row>
    <row r="56" spans="1:3">
      <c r="A56" s="3" t="s">
        <v>1320</v>
      </c>
      <c r="B56" s="4"/>
      <c r="C56" s="4"/>
    </row>
    <row r="57" spans="1:3">
      <c r="A57" s="2" t="s">
        <v>894</v>
      </c>
      <c r="B57" s="4">
        <v>200</v>
      </c>
      <c r="C57" s="6">
        <v>3686</v>
      </c>
    </row>
    <row r="58" spans="1:3">
      <c r="A58" s="2" t="s">
        <v>1319</v>
      </c>
      <c r="B58" s="4">
        <v>-17</v>
      </c>
      <c r="C58" s="6">
        <v>-6619</v>
      </c>
    </row>
    <row r="59" spans="1:3">
      <c r="A59" s="3" t="s">
        <v>118</v>
      </c>
      <c r="B59" s="4"/>
      <c r="C59" s="4"/>
    </row>
    <row r="60" spans="1:3">
      <c r="A60" s="2" t="s">
        <v>894</v>
      </c>
      <c r="B60" s="4">
        <v>200</v>
      </c>
      <c r="C60" s="6">
        <v>3686</v>
      </c>
    </row>
    <row r="61" spans="1:3">
      <c r="A61" s="2" t="s">
        <v>1319</v>
      </c>
      <c r="B61" s="7">
        <v>-17</v>
      </c>
      <c r="C61" s="7">
        <v>-661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21</v>
      </c>
      <c r="B1" s="8" t="s">
        <v>1</v>
      </c>
      <c r="C1" s="8"/>
      <c r="D1" s="8"/>
    </row>
    <row r="2" spans="1:4" ht="30">
      <c r="A2" s="1" t="s">
        <v>27</v>
      </c>
      <c r="B2" s="1" t="s">
        <v>2</v>
      </c>
      <c r="C2" s="1" t="s">
        <v>28</v>
      </c>
      <c r="D2" s="1" t="s">
        <v>73</v>
      </c>
    </row>
    <row r="3" spans="1:4" ht="30">
      <c r="A3" s="3" t="s">
        <v>1119</v>
      </c>
      <c r="B3" s="4"/>
      <c r="C3" s="4"/>
      <c r="D3" s="4"/>
    </row>
    <row r="4" spans="1:4">
      <c r="A4" s="2" t="s">
        <v>436</v>
      </c>
      <c r="B4" s="7">
        <v>14079</v>
      </c>
      <c r="C4" s="7">
        <v>14983</v>
      </c>
      <c r="D4" s="7">
        <v>15180</v>
      </c>
    </row>
    <row r="5" spans="1:4" ht="45">
      <c r="A5" s="2" t="s">
        <v>1322</v>
      </c>
      <c r="B5" s="4" t="s">
        <v>303</v>
      </c>
      <c r="C5" s="4" t="s">
        <v>303</v>
      </c>
      <c r="D5" s="4">
        <v>11</v>
      </c>
    </row>
    <row r="6" spans="1:4" ht="30">
      <c r="A6" s="2" t="s">
        <v>439</v>
      </c>
      <c r="B6" s="4" t="s">
        <v>303</v>
      </c>
      <c r="C6" s="4" t="s">
        <v>303</v>
      </c>
      <c r="D6" s="4">
        <v>-208</v>
      </c>
    </row>
    <row r="7" spans="1:4" ht="60">
      <c r="A7" s="2" t="s">
        <v>1323</v>
      </c>
      <c r="B7" s="4">
        <v>-29</v>
      </c>
      <c r="C7" s="4">
        <v>-904</v>
      </c>
      <c r="D7" s="4">
        <v>0</v>
      </c>
    </row>
    <row r="8" spans="1:4" ht="60">
      <c r="A8" s="2" t="s">
        <v>1324</v>
      </c>
      <c r="B8" s="4">
        <v>0</v>
      </c>
      <c r="C8" s="4">
        <v>0</v>
      </c>
      <c r="D8" s="4">
        <v>0</v>
      </c>
    </row>
    <row r="9" spans="1:4">
      <c r="A9" s="2" t="s">
        <v>447</v>
      </c>
      <c r="B9" s="7">
        <v>14050</v>
      </c>
      <c r="C9" s="7">
        <v>14079</v>
      </c>
      <c r="D9" s="7">
        <v>1498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134</v>
      </c>
      <c r="B1" s="8" t="s">
        <v>1</v>
      </c>
      <c r="C1" s="8"/>
      <c r="D1" s="8"/>
    </row>
    <row r="2" spans="1:4">
      <c r="A2" s="8"/>
      <c r="B2" s="1" t="s">
        <v>2</v>
      </c>
      <c r="C2" s="1" t="s">
        <v>28</v>
      </c>
      <c r="D2" s="1" t="s">
        <v>73</v>
      </c>
    </row>
    <row r="3" spans="1:4" ht="30">
      <c r="A3" s="3" t="s">
        <v>135</v>
      </c>
      <c r="B3" s="4"/>
      <c r="C3" s="4"/>
      <c r="D3" s="4"/>
    </row>
    <row r="4" spans="1:4">
      <c r="A4" s="2" t="s">
        <v>136</v>
      </c>
      <c r="B4" s="6">
        <v>36368</v>
      </c>
      <c r="C4" s="6">
        <v>35531</v>
      </c>
      <c r="D4" s="6">
        <v>49825</v>
      </c>
    </row>
    <row r="5" spans="1:4">
      <c r="A5" s="2" t="s">
        <v>137</v>
      </c>
      <c r="B5" s="9">
        <v>0.98</v>
      </c>
      <c r="C5" s="9">
        <v>0.96</v>
      </c>
      <c r="D5" s="9">
        <v>0.9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2" width="14" bestFit="1" customWidth="1"/>
    <col min="3" max="3" width="12.5703125" bestFit="1" customWidth="1"/>
    <col min="4" max="4" width="15.42578125" bestFit="1" customWidth="1"/>
    <col min="5" max="6" width="12.28515625" bestFit="1" customWidth="1"/>
  </cols>
  <sheetData>
    <row r="1" spans="1:6" ht="15" customHeight="1">
      <c r="A1" s="8" t="s">
        <v>1325</v>
      </c>
      <c r="B1" s="8" t="s">
        <v>1</v>
      </c>
      <c r="C1" s="8"/>
      <c r="D1" s="1" t="s">
        <v>1326</v>
      </c>
      <c r="E1" s="1"/>
      <c r="F1" s="1"/>
    </row>
    <row r="2" spans="1:6">
      <c r="A2" s="8"/>
      <c r="B2" s="1" t="s">
        <v>2</v>
      </c>
      <c r="C2" s="1" t="s">
        <v>28</v>
      </c>
      <c r="D2" s="1" t="s">
        <v>1327</v>
      </c>
      <c r="E2" s="1" t="s">
        <v>73</v>
      </c>
      <c r="F2" s="1" t="s">
        <v>1287</v>
      </c>
    </row>
    <row r="3" spans="1:6" ht="30">
      <c r="A3" s="3" t="s">
        <v>1328</v>
      </c>
      <c r="B3" s="4"/>
      <c r="C3" s="4"/>
      <c r="D3" s="4"/>
      <c r="E3" s="4"/>
      <c r="F3" s="4"/>
    </row>
    <row r="4" spans="1:6">
      <c r="A4" s="2" t="s">
        <v>1329</v>
      </c>
      <c r="B4" s="7">
        <v>412500000</v>
      </c>
      <c r="C4" s="7">
        <v>361900000</v>
      </c>
      <c r="D4" s="4"/>
      <c r="E4" s="4"/>
      <c r="F4" s="4"/>
    </row>
    <row r="5" spans="1:6">
      <c r="A5" s="2" t="s">
        <v>1330</v>
      </c>
      <c r="B5" s="6">
        <v>2000</v>
      </c>
      <c r="C5" s="6">
        <v>5000</v>
      </c>
      <c r="D5" s="4"/>
      <c r="E5" s="4"/>
      <c r="F5" s="4"/>
    </row>
    <row r="6" spans="1:6">
      <c r="A6" s="2" t="s">
        <v>1331</v>
      </c>
      <c r="B6" s="6">
        <v>4000</v>
      </c>
      <c r="C6" s="6">
        <v>2000</v>
      </c>
      <c r="D6" s="4"/>
      <c r="E6" s="4"/>
      <c r="F6" s="4"/>
    </row>
    <row r="7" spans="1:6" ht="45">
      <c r="A7" s="2" t="s">
        <v>1332</v>
      </c>
      <c r="B7" s="4">
        <v>108</v>
      </c>
      <c r="C7" s="4"/>
      <c r="D7" s="4"/>
      <c r="E7" s="4"/>
      <c r="F7" s="4"/>
    </row>
    <row r="8" spans="1:6">
      <c r="A8" s="2" t="s">
        <v>1333</v>
      </c>
      <c r="B8" s="6">
        <v>14050000</v>
      </c>
      <c r="C8" s="6">
        <v>14079000</v>
      </c>
      <c r="D8" s="4"/>
      <c r="E8" s="6">
        <v>14983000</v>
      </c>
      <c r="F8" s="6">
        <v>15180000</v>
      </c>
    </row>
    <row r="9" spans="1:6">
      <c r="A9" s="2" t="s">
        <v>1314</v>
      </c>
      <c r="B9" s="6">
        <v>880946000</v>
      </c>
      <c r="C9" s="6">
        <v>920897000</v>
      </c>
      <c r="D9" s="4"/>
      <c r="E9" s="4"/>
      <c r="F9" s="4"/>
    </row>
    <row r="10" spans="1:6">
      <c r="A10" s="2" t="s">
        <v>32</v>
      </c>
      <c r="B10" s="6">
        <v>897053000</v>
      </c>
      <c r="C10" s="6">
        <v>914560000</v>
      </c>
      <c r="D10" s="4"/>
      <c r="E10" s="4"/>
      <c r="F10" s="4"/>
    </row>
    <row r="11" spans="1:6" ht="45">
      <c r="A11" s="2" t="s">
        <v>1334</v>
      </c>
      <c r="B11" s="6">
        <v>8189000</v>
      </c>
      <c r="C11" s="6">
        <v>26684000</v>
      </c>
      <c r="D11" s="4"/>
      <c r="E11" s="4"/>
      <c r="F11" s="4"/>
    </row>
    <row r="12" spans="1:6">
      <c r="A12" s="2" t="s">
        <v>1335</v>
      </c>
      <c r="B12" s="4"/>
      <c r="C12" s="4"/>
      <c r="D12" s="4"/>
      <c r="E12" s="4"/>
      <c r="F12" s="4"/>
    </row>
    <row r="13" spans="1:6" ht="30">
      <c r="A13" s="3" t="s">
        <v>1328</v>
      </c>
      <c r="B13" s="4"/>
      <c r="C13" s="4"/>
      <c r="D13" s="4"/>
      <c r="E13" s="4"/>
      <c r="F13" s="4"/>
    </row>
    <row r="14" spans="1:6">
      <c r="A14" s="2" t="s">
        <v>1336</v>
      </c>
      <c r="B14" s="4">
        <v>45.44</v>
      </c>
      <c r="C14" s="4"/>
      <c r="D14" s="4"/>
      <c r="E14" s="4"/>
      <c r="F14" s="4"/>
    </row>
    <row r="15" spans="1:6">
      <c r="A15" s="2" t="s">
        <v>1337</v>
      </c>
      <c r="B15" s="4"/>
      <c r="C15" s="4"/>
      <c r="D15" s="4"/>
      <c r="E15" s="4"/>
      <c r="F15" s="4"/>
    </row>
    <row r="16" spans="1:6" ht="30">
      <c r="A16" s="3" t="s">
        <v>1328</v>
      </c>
      <c r="B16" s="4"/>
      <c r="C16" s="4"/>
      <c r="D16" s="4"/>
      <c r="E16" s="4"/>
      <c r="F16" s="4"/>
    </row>
    <row r="17" spans="1:6">
      <c r="A17" s="2" t="s">
        <v>1336</v>
      </c>
      <c r="B17" s="4">
        <v>92.06</v>
      </c>
      <c r="C17" s="4"/>
      <c r="D17" s="4"/>
      <c r="E17" s="4"/>
      <c r="F17" s="4"/>
    </row>
    <row r="18" spans="1:6">
      <c r="A18" s="2" t="s">
        <v>1338</v>
      </c>
      <c r="B18" s="4"/>
      <c r="C18" s="4"/>
      <c r="D18" s="4"/>
      <c r="E18" s="4"/>
      <c r="F18" s="4"/>
    </row>
    <row r="19" spans="1:6" ht="30">
      <c r="A19" s="3" t="s">
        <v>1328</v>
      </c>
      <c r="B19" s="4"/>
      <c r="C19" s="4"/>
      <c r="D19" s="4"/>
      <c r="E19" s="4"/>
      <c r="F19" s="4"/>
    </row>
    <row r="20" spans="1:6">
      <c r="A20" s="2" t="s">
        <v>1336</v>
      </c>
      <c r="B20" s="4">
        <v>7.22</v>
      </c>
      <c r="C20" s="4"/>
      <c r="D20" s="4"/>
      <c r="E20" s="4"/>
      <c r="F20" s="4"/>
    </row>
    <row r="21" spans="1:6">
      <c r="A21" s="2" t="s">
        <v>1339</v>
      </c>
      <c r="B21" s="4"/>
      <c r="C21" s="4"/>
      <c r="D21" s="4"/>
      <c r="E21" s="4"/>
      <c r="F21" s="4"/>
    </row>
    <row r="22" spans="1:6" ht="30">
      <c r="A22" s="3" t="s">
        <v>1328</v>
      </c>
      <c r="B22" s="4"/>
      <c r="C22" s="4"/>
      <c r="D22" s="4"/>
      <c r="E22" s="4"/>
      <c r="F22" s="4"/>
    </row>
    <row r="23" spans="1:6">
      <c r="A23" s="2" t="s">
        <v>1336</v>
      </c>
      <c r="B23" s="4">
        <v>96.04</v>
      </c>
      <c r="C23" s="4"/>
      <c r="D23" s="4"/>
      <c r="E23" s="4"/>
      <c r="F23" s="4"/>
    </row>
    <row r="24" spans="1:6" ht="30">
      <c r="A24" s="2" t="s">
        <v>1340</v>
      </c>
      <c r="B24" s="4"/>
      <c r="C24" s="4"/>
      <c r="D24" s="4"/>
      <c r="E24" s="4"/>
      <c r="F24" s="4"/>
    </row>
    <row r="25" spans="1:6" ht="30">
      <c r="A25" s="3" t="s">
        <v>1328</v>
      </c>
      <c r="B25" s="4"/>
      <c r="C25" s="4"/>
      <c r="D25" s="4"/>
      <c r="E25" s="4"/>
      <c r="F25" s="4"/>
    </row>
    <row r="26" spans="1:6">
      <c r="A26" s="2" t="s">
        <v>1341</v>
      </c>
      <c r="B26" s="4">
        <v>3</v>
      </c>
      <c r="C26" s="4"/>
      <c r="D26" s="4"/>
      <c r="E26" s="4"/>
      <c r="F26" s="4"/>
    </row>
    <row r="27" spans="1:6">
      <c r="A27" s="2" t="s">
        <v>1342</v>
      </c>
      <c r="B27" s="6">
        <v>25800000</v>
      </c>
      <c r="C27" s="4"/>
      <c r="D27" s="4"/>
      <c r="E27" s="4"/>
      <c r="F27" s="4"/>
    </row>
    <row r="28" spans="1:6">
      <c r="A28" s="2" t="s">
        <v>1343</v>
      </c>
      <c r="B28" s="6">
        <v>15100000</v>
      </c>
      <c r="C28" s="4"/>
      <c r="D28" s="4"/>
      <c r="E28" s="4"/>
      <c r="F28" s="4"/>
    </row>
    <row r="29" spans="1:6">
      <c r="A29" s="2" t="s">
        <v>1344</v>
      </c>
      <c r="B29" s="6">
        <v>1800000</v>
      </c>
      <c r="C29" s="4"/>
      <c r="D29" s="4"/>
      <c r="E29" s="4"/>
      <c r="F29" s="4"/>
    </row>
    <row r="30" spans="1:6">
      <c r="A30" s="2" t="s">
        <v>1333</v>
      </c>
      <c r="B30" s="6">
        <v>14000000</v>
      </c>
      <c r="C30" s="4"/>
      <c r="D30" s="4"/>
      <c r="E30" s="4"/>
      <c r="F30" s="4"/>
    </row>
    <row r="31" spans="1:6">
      <c r="A31" s="2" t="s">
        <v>1345</v>
      </c>
      <c r="B31" s="6">
        <v>5100000</v>
      </c>
      <c r="C31" s="4"/>
      <c r="D31" s="4"/>
      <c r="E31" s="4"/>
      <c r="F31" s="4"/>
    </row>
    <row r="32" spans="1:6" ht="30">
      <c r="A32" s="2" t="s">
        <v>1346</v>
      </c>
      <c r="B32" s="4" t="s">
        <v>1347</v>
      </c>
      <c r="C32" s="4"/>
      <c r="D32" s="4"/>
      <c r="E32" s="4"/>
      <c r="F32" s="4"/>
    </row>
    <row r="33" spans="1:6">
      <c r="A33" s="2" t="s">
        <v>1314</v>
      </c>
      <c r="B33" s="6">
        <v>218000</v>
      </c>
      <c r="C33" s="4"/>
      <c r="D33" s="4"/>
      <c r="E33" s="4"/>
      <c r="F33" s="4"/>
    </row>
    <row r="34" spans="1:6">
      <c r="A34" s="2" t="s">
        <v>32</v>
      </c>
      <c r="B34" s="6">
        <v>200000</v>
      </c>
      <c r="C34" s="4"/>
      <c r="D34" s="4"/>
      <c r="E34" s="4"/>
      <c r="F34" s="4"/>
    </row>
    <row r="35" spans="1:6" ht="30">
      <c r="A35" s="2" t="s">
        <v>1348</v>
      </c>
      <c r="B35" s="4"/>
      <c r="C35" s="4"/>
      <c r="D35" s="4"/>
      <c r="E35" s="4"/>
      <c r="F35" s="4"/>
    </row>
    <row r="36" spans="1:6" ht="30">
      <c r="A36" s="3" t="s">
        <v>1328</v>
      </c>
      <c r="B36" s="4"/>
      <c r="C36" s="4"/>
      <c r="D36" s="4"/>
      <c r="E36" s="4"/>
      <c r="F36" s="4"/>
    </row>
    <row r="37" spans="1:6">
      <c r="A37" s="2" t="s">
        <v>1349</v>
      </c>
      <c r="B37" s="136">
        <v>0.28000000000000003</v>
      </c>
      <c r="C37" s="4"/>
      <c r="D37" s="4"/>
      <c r="E37" s="4"/>
      <c r="F37" s="4"/>
    </row>
    <row r="38" spans="1:6" ht="30">
      <c r="A38" s="2" t="s">
        <v>1350</v>
      </c>
      <c r="B38" s="4"/>
      <c r="C38" s="4"/>
      <c r="D38" s="4"/>
      <c r="E38" s="4"/>
      <c r="F38" s="4"/>
    </row>
    <row r="39" spans="1:6" ht="30">
      <c r="A39" s="3" t="s">
        <v>1328</v>
      </c>
      <c r="B39" s="4"/>
      <c r="C39" s="4"/>
      <c r="D39" s="4"/>
      <c r="E39" s="4"/>
      <c r="F39" s="4"/>
    </row>
    <row r="40" spans="1:6">
      <c r="A40" s="2" t="s">
        <v>1349</v>
      </c>
      <c r="B40" s="136">
        <v>0.93</v>
      </c>
      <c r="C40" s="4"/>
      <c r="D40" s="4"/>
      <c r="E40" s="4"/>
      <c r="F40" s="4"/>
    </row>
    <row r="41" spans="1:6">
      <c r="A41" s="2" t="s">
        <v>271</v>
      </c>
      <c r="B41" s="4"/>
      <c r="C41" s="4"/>
      <c r="D41" s="4"/>
      <c r="E41" s="4"/>
      <c r="F41" s="4"/>
    </row>
    <row r="42" spans="1:6" ht="30">
      <c r="A42" s="3" t="s">
        <v>1328</v>
      </c>
      <c r="B42" s="4"/>
      <c r="C42" s="4"/>
      <c r="D42" s="4"/>
      <c r="E42" s="4"/>
      <c r="F42" s="4"/>
    </row>
    <row r="43" spans="1:6">
      <c r="A43" s="2" t="s">
        <v>1351</v>
      </c>
      <c r="B43" s="4"/>
      <c r="C43" s="4"/>
      <c r="D43" s="6">
        <v>1300000</v>
      </c>
      <c r="E43" s="4"/>
      <c r="F43" s="4"/>
    </row>
    <row r="44" spans="1:6">
      <c r="A44" s="2" t="s">
        <v>1352</v>
      </c>
      <c r="B44" s="4"/>
      <c r="C44" s="4"/>
      <c r="D44" s="7">
        <v>200000</v>
      </c>
      <c r="E44" s="4"/>
      <c r="F44" s="4"/>
    </row>
    <row r="45" spans="1:6" ht="45">
      <c r="A45" s="2" t="s">
        <v>1353</v>
      </c>
      <c r="B45" s="4"/>
      <c r="C45" s="4"/>
      <c r="D45" s="4"/>
      <c r="E45" s="4"/>
      <c r="F45" s="4"/>
    </row>
    <row r="46" spans="1:6" ht="30">
      <c r="A46" s="3" t="s">
        <v>1328</v>
      </c>
      <c r="B46" s="4"/>
      <c r="C46" s="4"/>
      <c r="D46" s="4"/>
      <c r="E46" s="4"/>
      <c r="F46" s="4"/>
    </row>
    <row r="47" spans="1:6" ht="60">
      <c r="A47" s="2" t="s">
        <v>1354</v>
      </c>
      <c r="B47" s="136">
        <v>1.6E-2</v>
      </c>
      <c r="C47" s="4"/>
      <c r="D47" s="4"/>
      <c r="E47" s="4"/>
      <c r="F47" s="4"/>
    </row>
    <row r="48" spans="1:6" ht="60">
      <c r="A48" s="2" t="s">
        <v>1355</v>
      </c>
      <c r="B48" s="136">
        <v>1.7999999999999999E-2</v>
      </c>
      <c r="C48" s="4"/>
      <c r="D48" s="4"/>
      <c r="E48" s="4"/>
      <c r="F48"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c r="A1" s="1" t="s">
        <v>1356</v>
      </c>
      <c r="B1" s="8" t="s">
        <v>2</v>
      </c>
      <c r="C1" s="8" t="s">
        <v>28</v>
      </c>
      <c r="D1" s="8" t="s">
        <v>73</v>
      </c>
      <c r="E1" s="8" t="s">
        <v>1287</v>
      </c>
    </row>
    <row r="2" spans="1:5" ht="30">
      <c r="A2" s="1" t="s">
        <v>27</v>
      </c>
      <c r="B2" s="8"/>
      <c r="C2" s="8"/>
      <c r="D2" s="8"/>
      <c r="E2" s="8"/>
    </row>
    <row r="3" spans="1:5" ht="30">
      <c r="A3" s="3" t="s">
        <v>1357</v>
      </c>
      <c r="B3" s="4"/>
      <c r="C3" s="4"/>
      <c r="D3" s="4"/>
      <c r="E3" s="4"/>
    </row>
    <row r="4" spans="1:5">
      <c r="A4" s="2" t="s">
        <v>453</v>
      </c>
      <c r="B4" s="7">
        <v>1780350</v>
      </c>
      <c r="C4" s="7">
        <v>1792548</v>
      </c>
      <c r="D4" s="4"/>
      <c r="E4" s="4"/>
    </row>
    <row r="5" spans="1:5">
      <c r="A5" s="2" t="s">
        <v>454</v>
      </c>
      <c r="B5" s="6">
        <v>1078</v>
      </c>
      <c r="C5" s="6">
        <v>-1120</v>
      </c>
      <c r="D5" s="4"/>
      <c r="E5" s="4"/>
    </row>
    <row r="6" spans="1:5">
      <c r="A6" s="2" t="s">
        <v>456</v>
      </c>
      <c r="B6" s="6">
        <v>-18839</v>
      </c>
      <c r="C6" s="6">
        <v>-20068</v>
      </c>
      <c r="D6" s="6">
        <v>-21958</v>
      </c>
      <c r="E6" s="6">
        <v>-19241</v>
      </c>
    </row>
    <row r="7" spans="1:5">
      <c r="A7" s="2" t="s">
        <v>272</v>
      </c>
      <c r="B7" s="6">
        <v>1762589</v>
      </c>
      <c r="C7" s="6">
        <v>1771360</v>
      </c>
      <c r="D7" s="4"/>
      <c r="E7" s="4"/>
    </row>
    <row r="8" spans="1:5">
      <c r="A8" s="2" t="s">
        <v>329</v>
      </c>
      <c r="B8" s="4"/>
      <c r="C8" s="4"/>
      <c r="D8" s="4"/>
      <c r="E8" s="4"/>
    </row>
    <row r="9" spans="1:5" ht="30">
      <c r="A9" s="3" t="s">
        <v>1357</v>
      </c>
      <c r="B9" s="4"/>
      <c r="C9" s="4"/>
      <c r="D9" s="4"/>
      <c r="E9" s="4"/>
    </row>
    <row r="10" spans="1:5">
      <c r="A10" s="2" t="s">
        <v>453</v>
      </c>
      <c r="B10" s="6">
        <v>1044522</v>
      </c>
      <c r="C10" s="6">
        <v>1042138</v>
      </c>
      <c r="D10" s="4"/>
      <c r="E10" s="4"/>
    </row>
    <row r="11" spans="1:5">
      <c r="A11" s="2" t="s">
        <v>335</v>
      </c>
      <c r="B11" s="4"/>
      <c r="C11" s="4"/>
      <c r="D11" s="4"/>
      <c r="E11" s="4"/>
    </row>
    <row r="12" spans="1:5" ht="30">
      <c r="A12" s="3" t="s">
        <v>1357</v>
      </c>
      <c r="B12" s="4"/>
      <c r="C12" s="4"/>
      <c r="D12" s="4"/>
      <c r="E12" s="4"/>
    </row>
    <row r="13" spans="1:5">
      <c r="A13" s="2" t="s">
        <v>453</v>
      </c>
      <c r="B13" s="6">
        <v>469172</v>
      </c>
      <c r="C13" s="6">
        <v>482377</v>
      </c>
      <c r="D13" s="4"/>
      <c r="E13" s="4"/>
    </row>
    <row r="14" spans="1:5">
      <c r="A14" s="2" t="s">
        <v>341</v>
      </c>
      <c r="B14" s="4"/>
      <c r="C14" s="4"/>
      <c r="D14" s="4"/>
      <c r="E14" s="4"/>
    </row>
    <row r="15" spans="1:5" ht="30">
      <c r="A15" s="3" t="s">
        <v>1357</v>
      </c>
      <c r="B15" s="4"/>
      <c r="C15" s="4"/>
      <c r="D15" s="4"/>
      <c r="E15" s="4"/>
    </row>
    <row r="16" spans="1:5">
      <c r="A16" s="2" t="s">
        <v>453</v>
      </c>
      <c r="B16" s="7">
        <v>266656</v>
      </c>
      <c r="C16" s="7">
        <v>268033</v>
      </c>
      <c r="D16" s="4"/>
      <c r="E16" s="4"/>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358</v>
      </c>
      <c r="B1" s="8" t="s">
        <v>1</v>
      </c>
      <c r="C1" s="8"/>
    </row>
    <row r="2" spans="1:3">
      <c r="A2" s="1" t="s">
        <v>1306</v>
      </c>
      <c r="B2" s="1" t="s">
        <v>2</v>
      </c>
      <c r="C2" s="1" t="s">
        <v>28</v>
      </c>
    </row>
    <row r="3" spans="1:3" ht="30">
      <c r="A3" s="3" t="s">
        <v>1357</v>
      </c>
      <c r="B3" s="4"/>
      <c r="C3" s="4"/>
    </row>
    <row r="4" spans="1:3">
      <c r="A4" s="2" t="s">
        <v>1359</v>
      </c>
      <c r="B4" s="7">
        <v>3</v>
      </c>
      <c r="C4" s="9">
        <v>3.3</v>
      </c>
    </row>
    <row r="5" spans="1:3" ht="30">
      <c r="A5" s="2" t="s">
        <v>1360</v>
      </c>
      <c r="B5" s="4">
        <v>521.70000000000005</v>
      </c>
      <c r="C5" s="4">
        <v>539</v>
      </c>
    </row>
    <row r="6" spans="1:3">
      <c r="A6" s="2" t="s">
        <v>1361</v>
      </c>
      <c r="B6" s="4">
        <v>2.59</v>
      </c>
      <c r="C6" s="4">
        <v>2.61</v>
      </c>
    </row>
    <row r="7" spans="1:3">
      <c r="A7" s="2" t="s">
        <v>1362</v>
      </c>
      <c r="B7" s="4">
        <v>2.9</v>
      </c>
      <c r="C7" s="4">
        <v>3</v>
      </c>
    </row>
    <row r="8" spans="1:3" ht="30">
      <c r="A8" s="2" t="s">
        <v>1363</v>
      </c>
      <c r="B8" s="136">
        <v>0.1</v>
      </c>
      <c r="C8" s="136">
        <v>0.1</v>
      </c>
    </row>
    <row r="9" spans="1:3" ht="30">
      <c r="A9" s="2" t="s">
        <v>1364</v>
      </c>
      <c r="B9" s="4" t="s">
        <v>1365</v>
      </c>
      <c r="C9" s="4"/>
    </row>
    <row r="10" spans="1:3">
      <c r="A10" s="2" t="s">
        <v>1366</v>
      </c>
      <c r="B10" s="4"/>
      <c r="C10" s="4"/>
    </row>
    <row r="11" spans="1:3" ht="30">
      <c r="A11" s="3" t="s">
        <v>1357</v>
      </c>
      <c r="B11" s="4"/>
      <c r="C11" s="4"/>
    </row>
    <row r="12" spans="1:3">
      <c r="A12" s="2" t="s">
        <v>1367</v>
      </c>
      <c r="B12" s="4">
        <v>55.6</v>
      </c>
      <c r="C12" s="4"/>
    </row>
    <row r="13" spans="1:3">
      <c r="A13" s="2" t="s">
        <v>1368</v>
      </c>
      <c r="B13" s="4">
        <v>13.7</v>
      </c>
      <c r="C13" s="4"/>
    </row>
    <row r="14" spans="1:3">
      <c r="A14" s="2" t="s">
        <v>1369</v>
      </c>
      <c r="B14" s="4">
        <v>28.5</v>
      </c>
      <c r="C14" s="4"/>
    </row>
    <row r="15" spans="1:3">
      <c r="A15" s="2" t="s">
        <v>1370</v>
      </c>
      <c r="B15" s="4">
        <v>-0.2</v>
      </c>
      <c r="C15" s="4"/>
    </row>
    <row r="16" spans="1:3">
      <c r="A16" s="2" t="s">
        <v>516</v>
      </c>
      <c r="B16" s="9">
        <v>40.6</v>
      </c>
      <c r="C16" s="4"/>
    </row>
    <row r="17" spans="1:3">
      <c r="A17" s="2" t="s">
        <v>1218</v>
      </c>
      <c r="B17" s="4"/>
      <c r="C17" s="4"/>
    </row>
    <row r="18" spans="1:3" ht="30">
      <c r="A18" s="3" t="s">
        <v>1357</v>
      </c>
      <c r="B18" s="4"/>
      <c r="C18" s="4"/>
    </row>
    <row r="19" spans="1:3" ht="30">
      <c r="A19" s="2" t="s">
        <v>1371</v>
      </c>
      <c r="B19" s="136">
        <v>4.03</v>
      </c>
      <c r="C19" s="136">
        <v>5.5</v>
      </c>
    </row>
    <row r="20" spans="1:3">
      <c r="A20" s="2" t="s">
        <v>1216</v>
      </c>
      <c r="B20" s="4"/>
      <c r="C20" s="4"/>
    </row>
    <row r="21" spans="1:3" ht="30">
      <c r="A21" s="3" t="s">
        <v>1357</v>
      </c>
      <c r="B21" s="4"/>
      <c r="C21" s="4"/>
    </row>
    <row r="22" spans="1:3" ht="30">
      <c r="A22" s="2" t="s">
        <v>1371</v>
      </c>
      <c r="B22" s="136">
        <v>1.1200000000000001</v>
      </c>
      <c r="C22" s="136">
        <v>1.1000000000000001</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36.5703125" customWidth="1"/>
    <col min="4" max="4" width="26.5703125" customWidth="1"/>
    <col min="5" max="5" width="9.42578125" customWidth="1"/>
  </cols>
  <sheetData>
    <row r="1" spans="1:5" ht="15" customHeight="1">
      <c r="A1" s="1" t="s">
        <v>1372</v>
      </c>
      <c r="B1" s="8" t="s">
        <v>1</v>
      </c>
      <c r="C1" s="8"/>
      <c r="D1" s="8"/>
      <c r="E1" s="8"/>
    </row>
    <row r="2" spans="1:5" ht="30">
      <c r="A2" s="1" t="s">
        <v>27</v>
      </c>
      <c r="B2" s="1" t="s">
        <v>2</v>
      </c>
      <c r="C2" s="1" t="s">
        <v>28</v>
      </c>
      <c r="D2" s="8" t="s">
        <v>73</v>
      </c>
      <c r="E2" s="8"/>
    </row>
    <row r="3" spans="1:5">
      <c r="A3" s="3" t="s">
        <v>1088</v>
      </c>
      <c r="B3" s="4"/>
      <c r="C3" s="4"/>
      <c r="D3" s="4"/>
      <c r="E3" s="4"/>
    </row>
    <row r="4" spans="1:5">
      <c r="A4" s="2" t="s">
        <v>465</v>
      </c>
      <c r="B4" s="7">
        <v>2065</v>
      </c>
      <c r="C4" s="7">
        <v>2225</v>
      </c>
      <c r="D4" s="7">
        <v>2429</v>
      </c>
      <c r="E4" s="4"/>
    </row>
    <row r="5" spans="1:5" ht="17.25">
      <c r="A5" s="2" t="s">
        <v>466</v>
      </c>
      <c r="B5" s="4">
        <v>414</v>
      </c>
      <c r="C5" s="4">
        <v>588</v>
      </c>
      <c r="D5" s="4">
        <v>868</v>
      </c>
      <c r="E5" s="137" t="s">
        <v>1373</v>
      </c>
    </row>
    <row r="6" spans="1:5">
      <c r="A6" s="2" t="s">
        <v>467</v>
      </c>
      <c r="B6" s="4">
        <v>-616</v>
      </c>
      <c r="C6" s="4">
        <v>-748</v>
      </c>
      <c r="D6" s="6">
        <v>-1072</v>
      </c>
      <c r="E6" s="4"/>
    </row>
    <row r="7" spans="1:5">
      <c r="A7" s="2" t="s">
        <v>471</v>
      </c>
      <c r="B7" s="7">
        <v>1863</v>
      </c>
      <c r="C7" s="7">
        <v>2065</v>
      </c>
      <c r="D7" s="7">
        <v>2225</v>
      </c>
      <c r="E7" s="4"/>
    </row>
    <row r="8" spans="1:5">
      <c r="A8" s="96"/>
      <c r="B8" s="96"/>
      <c r="C8" s="96"/>
      <c r="D8" s="96"/>
      <c r="E8" s="96"/>
    </row>
    <row r="9" spans="1:5" ht="30" customHeight="1">
      <c r="A9" s="2" t="s">
        <v>1373</v>
      </c>
      <c r="B9" s="21" t="s">
        <v>1374</v>
      </c>
      <c r="C9" s="21"/>
      <c r="D9" s="21"/>
      <c r="E9" s="21"/>
    </row>
  </sheetData>
  <mergeCells count="4">
    <mergeCell ref="B1:E1"/>
    <mergeCell ref="D2:E2"/>
    <mergeCell ref="A8:E8"/>
    <mergeCell ref="B9:E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3" width="12.28515625" bestFit="1" customWidth="1"/>
    <col min="4" max="4" width="16.42578125" bestFit="1" customWidth="1"/>
    <col min="5" max="5" width="12.28515625" bestFit="1" customWidth="1"/>
    <col min="6" max="6" width="15.7109375" bestFit="1" customWidth="1"/>
  </cols>
  <sheetData>
    <row r="1" spans="1:6" ht="15" customHeight="1">
      <c r="A1" s="8" t="s">
        <v>1375</v>
      </c>
      <c r="B1" s="8" t="s">
        <v>1</v>
      </c>
      <c r="C1" s="8"/>
      <c r="D1" s="1" t="s">
        <v>1376</v>
      </c>
      <c r="E1" s="1"/>
      <c r="F1" s="1"/>
    </row>
    <row r="2" spans="1:6">
      <c r="A2" s="8"/>
      <c r="B2" s="8" t="s">
        <v>2</v>
      </c>
      <c r="C2" s="8" t="s">
        <v>28</v>
      </c>
      <c r="D2" s="8" t="s">
        <v>28</v>
      </c>
      <c r="E2" s="8" t="s">
        <v>73</v>
      </c>
      <c r="F2" s="1" t="s">
        <v>1377</v>
      </c>
    </row>
    <row r="3" spans="1:6">
      <c r="A3" s="8"/>
      <c r="B3" s="8"/>
      <c r="C3" s="8"/>
      <c r="D3" s="8"/>
      <c r="E3" s="8"/>
      <c r="F3" s="1" t="s">
        <v>1378</v>
      </c>
    </row>
    <row r="4" spans="1:6">
      <c r="A4" s="8"/>
      <c r="B4" s="8"/>
      <c r="C4" s="8"/>
      <c r="D4" s="8"/>
      <c r="E4" s="8"/>
      <c r="F4" s="1" t="s">
        <v>1192</v>
      </c>
    </row>
    <row r="5" spans="1:6">
      <c r="A5" s="3" t="s">
        <v>1379</v>
      </c>
      <c r="B5" s="4"/>
      <c r="C5" s="4"/>
      <c r="D5" s="4"/>
      <c r="E5" s="4"/>
      <c r="F5" s="4"/>
    </row>
    <row r="6" spans="1:6">
      <c r="A6" s="2" t="s">
        <v>38</v>
      </c>
      <c r="B6" s="7">
        <v>39489000</v>
      </c>
      <c r="C6" s="7">
        <v>39489000</v>
      </c>
      <c r="D6" s="7">
        <v>39489000</v>
      </c>
      <c r="E6" s="4"/>
      <c r="F6" s="4"/>
    </row>
    <row r="7" spans="1:6">
      <c r="A7" s="2" t="s">
        <v>499</v>
      </c>
      <c r="B7" s="6">
        <v>-1050000</v>
      </c>
      <c r="C7" s="6">
        <v>-352000</v>
      </c>
      <c r="D7" s="6">
        <v>-24200000</v>
      </c>
      <c r="E7" s="4"/>
      <c r="F7" s="4"/>
    </row>
    <row r="8" spans="1:6" ht="30">
      <c r="A8" s="2" t="s">
        <v>1380</v>
      </c>
      <c r="B8" s="6">
        <v>-74000</v>
      </c>
      <c r="C8" s="6">
        <v>1055000</v>
      </c>
      <c r="D8" s="6">
        <v>1055000</v>
      </c>
      <c r="E8" s="6">
        <v>2632000</v>
      </c>
      <c r="F8" s="4"/>
    </row>
    <row r="9" spans="1:6" ht="30">
      <c r="A9" s="2" t="s">
        <v>496</v>
      </c>
      <c r="B9" s="6">
        <v>79000</v>
      </c>
      <c r="C9" s="6">
        <v>1225000</v>
      </c>
      <c r="D9" s="4"/>
      <c r="E9" s="4"/>
      <c r="F9" s="4"/>
    </row>
    <row r="10" spans="1:6">
      <c r="A10" s="2" t="s">
        <v>1381</v>
      </c>
      <c r="B10" s="6">
        <v>7300000</v>
      </c>
      <c r="C10" s="6">
        <v>18500000</v>
      </c>
      <c r="D10" s="6">
        <v>18500000</v>
      </c>
      <c r="E10" s="4"/>
      <c r="F10" s="4"/>
    </row>
    <row r="11" spans="1:6">
      <c r="A11" s="2" t="s">
        <v>1382</v>
      </c>
      <c r="B11" s="4"/>
      <c r="C11" s="4"/>
      <c r="D11" s="4"/>
      <c r="E11" s="4"/>
      <c r="F11" s="4"/>
    </row>
    <row r="12" spans="1:6">
      <c r="A12" s="3" t="s">
        <v>1379</v>
      </c>
      <c r="B12" s="4"/>
      <c r="C12" s="4"/>
      <c r="D12" s="4"/>
      <c r="E12" s="4"/>
      <c r="F12" s="4"/>
    </row>
    <row r="13" spans="1:6">
      <c r="A13" s="2" t="s">
        <v>1383</v>
      </c>
      <c r="B13" s="4"/>
      <c r="C13" s="4"/>
      <c r="D13" s="4"/>
      <c r="E13" s="4"/>
      <c r="F13" s="4">
        <v>7</v>
      </c>
    </row>
    <row r="14" spans="1:6">
      <c r="A14" s="2" t="s">
        <v>1384</v>
      </c>
      <c r="B14" s="4"/>
      <c r="C14" s="4"/>
      <c r="D14" s="4"/>
      <c r="E14" s="4"/>
      <c r="F14" s="4">
        <v>2</v>
      </c>
    </row>
    <row r="15" spans="1:6">
      <c r="A15" s="2" t="s">
        <v>1385</v>
      </c>
      <c r="B15" s="4"/>
      <c r="C15" s="4"/>
      <c r="D15" s="4"/>
      <c r="E15" s="4"/>
      <c r="F15" s="6">
        <v>177700000</v>
      </c>
    </row>
    <row r="16" spans="1:6">
      <c r="A16" s="2" t="s">
        <v>536</v>
      </c>
      <c r="B16" s="4"/>
      <c r="C16" s="4"/>
      <c r="D16" s="4"/>
      <c r="E16" s="4"/>
      <c r="F16" s="6">
        <v>1900000</v>
      </c>
    </row>
    <row r="17" spans="1:6">
      <c r="A17" s="2" t="s">
        <v>1386</v>
      </c>
      <c r="B17" s="4"/>
      <c r="C17" s="4"/>
      <c r="D17" s="4"/>
      <c r="E17" s="4"/>
      <c r="F17" s="6">
        <v>5900000</v>
      </c>
    </row>
    <row r="18" spans="1:6" ht="30">
      <c r="A18" s="2" t="s">
        <v>1387</v>
      </c>
      <c r="B18" s="4"/>
      <c r="C18" s="4"/>
      <c r="D18" s="4"/>
      <c r="E18" s="4"/>
      <c r="F18" s="6">
        <v>2200000</v>
      </c>
    </row>
    <row r="19" spans="1:6">
      <c r="A19" s="2" t="s">
        <v>82</v>
      </c>
      <c r="B19" s="4"/>
      <c r="C19" s="4"/>
      <c r="D19" s="4"/>
      <c r="E19" s="4"/>
      <c r="F19" s="6">
        <v>189300000</v>
      </c>
    </row>
    <row r="20" spans="1:6">
      <c r="A20" s="2" t="s">
        <v>52</v>
      </c>
      <c r="B20" s="4"/>
      <c r="C20" s="4"/>
      <c r="D20" s="4"/>
      <c r="E20" s="4"/>
      <c r="F20" s="6">
        <v>300000</v>
      </c>
    </row>
    <row r="21" spans="1:6">
      <c r="A21" s="2" t="s">
        <v>38</v>
      </c>
      <c r="B21" s="4"/>
      <c r="C21" s="4"/>
      <c r="D21" s="4"/>
      <c r="E21" s="4"/>
      <c r="F21" s="6">
        <v>1900000</v>
      </c>
    </row>
    <row r="22" spans="1:6" ht="30">
      <c r="A22" s="2" t="s">
        <v>1388</v>
      </c>
      <c r="B22" s="4"/>
      <c r="C22" s="4"/>
      <c r="D22" s="4"/>
      <c r="E22" s="4"/>
      <c r="F22" s="6">
        <v>1900</v>
      </c>
    </row>
    <row r="23" spans="1:6">
      <c r="A23" s="2" t="s">
        <v>1389</v>
      </c>
      <c r="B23" s="4"/>
      <c r="C23" s="4"/>
      <c r="D23" s="4"/>
      <c r="E23" s="4"/>
      <c r="F23" s="4"/>
    </row>
    <row r="24" spans="1:6">
      <c r="A24" s="3" t="s">
        <v>1379</v>
      </c>
      <c r="B24" s="4"/>
      <c r="C24" s="4"/>
      <c r="D24" s="4"/>
      <c r="E24" s="4"/>
      <c r="F24" s="4"/>
    </row>
    <row r="25" spans="1:6" ht="30">
      <c r="A25" s="2" t="s">
        <v>1390</v>
      </c>
      <c r="B25" s="7">
        <v>29000000</v>
      </c>
      <c r="C25" s="4"/>
      <c r="D25" s="4"/>
      <c r="E25" s="4"/>
      <c r="F25" s="4"/>
    </row>
    <row r="26" spans="1:6" ht="45">
      <c r="A26" s="2" t="s">
        <v>1391</v>
      </c>
      <c r="B26" s="136">
        <v>0.8</v>
      </c>
      <c r="C26" s="4"/>
      <c r="D26" s="4"/>
      <c r="E26" s="4"/>
      <c r="F26" s="4"/>
    </row>
    <row r="27" spans="1:6" ht="45">
      <c r="A27" s="2" t="s">
        <v>1392</v>
      </c>
      <c r="B27" s="136">
        <v>0.95</v>
      </c>
      <c r="C27" s="4"/>
      <c r="D27" s="4"/>
      <c r="E27" s="4"/>
      <c r="F27" s="4"/>
    </row>
  </sheetData>
  <mergeCells count="6">
    <mergeCell ref="A1:A4"/>
    <mergeCell ref="B1:C1"/>
    <mergeCell ref="B2:B4"/>
    <mergeCell ref="C2:C4"/>
    <mergeCell ref="D2:D4"/>
    <mergeCell ref="E2:E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393</v>
      </c>
      <c r="B1" s="8" t="s">
        <v>2</v>
      </c>
      <c r="C1" s="8" t="s">
        <v>28</v>
      </c>
    </row>
    <row r="2" spans="1:3" ht="30">
      <c r="A2" s="1" t="s">
        <v>27</v>
      </c>
      <c r="B2" s="8"/>
      <c r="C2" s="8"/>
    </row>
    <row r="3" spans="1:3">
      <c r="A3" s="3" t="s">
        <v>1379</v>
      </c>
      <c r="B3" s="4"/>
      <c r="C3" s="4"/>
    </row>
    <row r="4" spans="1:3">
      <c r="A4" s="2" t="s">
        <v>481</v>
      </c>
      <c r="B4" s="7">
        <v>10085</v>
      </c>
      <c r="C4" s="7">
        <v>17118</v>
      </c>
    </row>
    <row r="5" spans="1:3">
      <c r="A5" s="2" t="s">
        <v>482</v>
      </c>
      <c r="B5" s="4">
        <v>0</v>
      </c>
      <c r="C5" s="4">
        <v>-36</v>
      </c>
    </row>
    <row r="6" spans="1:3">
      <c r="A6" s="2" t="s">
        <v>483</v>
      </c>
      <c r="B6" s="6">
        <v>-3711</v>
      </c>
      <c r="C6" s="6">
        <v>-6997</v>
      </c>
    </row>
    <row r="7" spans="1:3">
      <c r="A7" s="2" t="s">
        <v>1394</v>
      </c>
      <c r="B7" s="6">
        <v>6374</v>
      </c>
      <c r="C7" s="6">
        <v>10085</v>
      </c>
    </row>
    <row r="8" spans="1:3">
      <c r="A8" s="2" t="s">
        <v>329</v>
      </c>
      <c r="B8" s="4"/>
      <c r="C8" s="4"/>
    </row>
    <row r="9" spans="1:3">
      <c r="A9" s="3" t="s">
        <v>1379</v>
      </c>
      <c r="B9" s="4"/>
      <c r="C9" s="4"/>
    </row>
    <row r="10" spans="1:3">
      <c r="A10" s="2" t="s">
        <v>481</v>
      </c>
      <c r="B10" s="6">
        <v>7676</v>
      </c>
      <c r="C10" s="6">
        <v>13654</v>
      </c>
    </row>
    <row r="11" spans="1:3">
      <c r="A11" s="2" t="s">
        <v>482</v>
      </c>
      <c r="B11" s="4">
        <v>0</v>
      </c>
      <c r="C11" s="4">
        <v>-24</v>
      </c>
    </row>
    <row r="12" spans="1:3">
      <c r="A12" s="2" t="s">
        <v>483</v>
      </c>
      <c r="B12" s="6">
        <v>-2873</v>
      </c>
      <c r="C12" s="6">
        <v>-5954</v>
      </c>
    </row>
    <row r="13" spans="1:3">
      <c r="A13" s="2" t="s">
        <v>1394</v>
      </c>
      <c r="B13" s="6">
        <v>4803</v>
      </c>
      <c r="C13" s="6">
        <v>7676</v>
      </c>
    </row>
    <row r="14" spans="1:3">
      <c r="A14" s="2" t="s">
        <v>341</v>
      </c>
      <c r="B14" s="4"/>
      <c r="C14" s="4"/>
    </row>
    <row r="15" spans="1:3">
      <c r="A15" s="3" t="s">
        <v>1379</v>
      </c>
      <c r="B15" s="4"/>
      <c r="C15" s="4"/>
    </row>
    <row r="16" spans="1:3">
      <c r="A16" s="2" t="s">
        <v>481</v>
      </c>
      <c r="B16" s="6">
        <v>2409</v>
      </c>
      <c r="C16" s="6">
        <v>3464</v>
      </c>
    </row>
    <row r="17" spans="1:3">
      <c r="A17" s="2" t="s">
        <v>482</v>
      </c>
      <c r="B17" s="4">
        <v>0</v>
      </c>
      <c r="C17" s="4">
        <v>-12</v>
      </c>
    </row>
    <row r="18" spans="1:3">
      <c r="A18" s="2" t="s">
        <v>483</v>
      </c>
      <c r="B18" s="4">
        <v>-838</v>
      </c>
      <c r="C18" s="6">
        <v>-1043</v>
      </c>
    </row>
    <row r="19" spans="1:3">
      <c r="A19" s="2" t="s">
        <v>1394</v>
      </c>
      <c r="B19" s="7">
        <v>1571</v>
      </c>
      <c r="C19" s="7">
        <v>240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1395</v>
      </c>
      <c r="B1" s="8" t="s">
        <v>1</v>
      </c>
      <c r="C1" s="8"/>
      <c r="D1" s="1" t="s">
        <v>1376</v>
      </c>
    </row>
    <row r="2" spans="1:4" ht="30">
      <c r="A2" s="1" t="s">
        <v>27</v>
      </c>
      <c r="B2" s="1" t="s">
        <v>2</v>
      </c>
      <c r="C2" s="1" t="s">
        <v>28</v>
      </c>
      <c r="D2" s="1" t="s">
        <v>28</v>
      </c>
    </row>
    <row r="3" spans="1:4" ht="30">
      <c r="A3" s="3" t="s">
        <v>1396</v>
      </c>
      <c r="B3" s="4"/>
      <c r="C3" s="4"/>
      <c r="D3" s="4"/>
    </row>
    <row r="4" spans="1:4">
      <c r="A4" s="2" t="s">
        <v>481</v>
      </c>
      <c r="B4" s="7">
        <v>1055</v>
      </c>
      <c r="C4" s="7">
        <v>2632</v>
      </c>
      <c r="D4" s="4"/>
    </row>
    <row r="5" spans="1:4">
      <c r="A5" s="2" t="s">
        <v>495</v>
      </c>
      <c r="B5" s="4">
        <v>0</v>
      </c>
      <c r="C5" s="4">
        <v>0</v>
      </c>
      <c r="D5" s="4"/>
    </row>
    <row r="6" spans="1:4" ht="30">
      <c r="A6" s="2" t="s">
        <v>496</v>
      </c>
      <c r="B6" s="4">
        <v>-79</v>
      </c>
      <c r="C6" s="6">
        <v>-1225</v>
      </c>
      <c r="D6" s="4"/>
    </row>
    <row r="7" spans="1:4">
      <c r="A7" s="2" t="s">
        <v>499</v>
      </c>
      <c r="B7" s="6">
        <v>-1050</v>
      </c>
      <c r="C7" s="4">
        <v>-352</v>
      </c>
      <c r="D7" s="6">
        <v>-24200</v>
      </c>
    </row>
    <row r="8" spans="1:4">
      <c r="A8" s="2" t="s">
        <v>272</v>
      </c>
      <c r="B8" s="7">
        <v>-74</v>
      </c>
      <c r="C8" s="7">
        <v>1055</v>
      </c>
      <c r="D8" s="7">
        <v>105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21.7109375" customWidth="1"/>
    <col min="3" max="3" width="6.7109375" customWidth="1"/>
    <col min="4" max="4" width="21.7109375" customWidth="1"/>
    <col min="5" max="5" width="6.7109375" customWidth="1"/>
    <col min="6" max="6" width="21.7109375" customWidth="1"/>
    <col min="7" max="7" width="6.7109375" customWidth="1"/>
  </cols>
  <sheetData>
    <row r="1" spans="1:7" ht="15" customHeight="1">
      <c r="A1" s="1" t="s">
        <v>1397</v>
      </c>
      <c r="B1" s="8" t="s">
        <v>1</v>
      </c>
      <c r="C1" s="8"/>
      <c r="D1" s="8"/>
      <c r="E1" s="8"/>
      <c r="F1" s="8"/>
      <c r="G1" s="8"/>
    </row>
    <row r="2" spans="1:7" ht="30">
      <c r="A2" s="1" t="s">
        <v>27</v>
      </c>
      <c r="B2" s="8" t="s">
        <v>2</v>
      </c>
      <c r="C2" s="8"/>
      <c r="D2" s="8" t="s">
        <v>28</v>
      </c>
      <c r="E2" s="8"/>
      <c r="F2" s="8" t="s">
        <v>73</v>
      </c>
      <c r="G2" s="8"/>
    </row>
    <row r="3" spans="1:7">
      <c r="A3" s="3" t="s">
        <v>529</v>
      </c>
      <c r="B3" s="4"/>
      <c r="C3" s="4"/>
      <c r="D3" s="4"/>
      <c r="E3" s="4"/>
      <c r="F3" s="4"/>
      <c r="G3" s="4"/>
    </row>
    <row r="4" spans="1:7">
      <c r="A4" s="2" t="s">
        <v>481</v>
      </c>
      <c r="B4" s="7">
        <v>20068</v>
      </c>
      <c r="C4" s="4"/>
      <c r="D4" s="7">
        <v>21958</v>
      </c>
      <c r="E4" s="4"/>
      <c r="F4" s="7">
        <v>19241</v>
      </c>
      <c r="G4" s="4"/>
    </row>
    <row r="5" spans="1:7" ht="17.25">
      <c r="A5" s="2" t="s">
        <v>143</v>
      </c>
      <c r="B5" s="6">
        <v>4385</v>
      </c>
      <c r="C5" s="137" t="s">
        <v>1373</v>
      </c>
      <c r="D5" s="6">
        <v>6475</v>
      </c>
      <c r="E5" s="137" t="s">
        <v>1398</v>
      </c>
      <c r="F5" s="6">
        <v>11000</v>
      </c>
      <c r="G5" s="137" t="s">
        <v>1399</v>
      </c>
    </row>
    <row r="6" spans="1:7">
      <c r="A6" s="2" t="s">
        <v>510</v>
      </c>
      <c r="B6" s="6">
        <v>-9450</v>
      </c>
      <c r="C6" s="4"/>
      <c r="D6" s="6">
        <v>-13387</v>
      </c>
      <c r="E6" s="4"/>
      <c r="F6" s="6">
        <v>-10414</v>
      </c>
      <c r="G6" s="4"/>
    </row>
    <row r="7" spans="1:7">
      <c r="A7" s="2" t="s">
        <v>515</v>
      </c>
      <c r="B7" s="6">
        <v>3836</v>
      </c>
      <c r="C7" s="4"/>
      <c r="D7" s="6">
        <v>5022</v>
      </c>
      <c r="E7" s="4"/>
      <c r="F7" s="6">
        <v>2131</v>
      </c>
      <c r="G7" s="4"/>
    </row>
    <row r="8" spans="1:7">
      <c r="A8" s="2" t="s">
        <v>516</v>
      </c>
      <c r="B8" s="6">
        <v>18839</v>
      </c>
      <c r="C8" s="4"/>
      <c r="D8" s="6">
        <v>20068</v>
      </c>
      <c r="E8" s="4"/>
      <c r="F8" s="6">
        <v>21958</v>
      </c>
      <c r="G8" s="4"/>
    </row>
    <row r="9" spans="1:7" ht="30">
      <c r="A9" s="2" t="s">
        <v>1400</v>
      </c>
      <c r="B9" s="4">
        <v>687</v>
      </c>
      <c r="C9" s="4"/>
      <c r="D9" s="6">
        <v>1400</v>
      </c>
      <c r="E9" s="4"/>
      <c r="F9" s="6">
        <v>2200</v>
      </c>
      <c r="G9" s="4"/>
    </row>
    <row r="10" spans="1:7">
      <c r="A10" s="2" t="s">
        <v>329</v>
      </c>
      <c r="B10" s="4"/>
      <c r="C10" s="4"/>
      <c r="D10" s="4"/>
      <c r="E10" s="4"/>
      <c r="F10" s="4"/>
      <c r="G10" s="4"/>
    </row>
    <row r="11" spans="1:7">
      <c r="A11" s="3" t="s">
        <v>529</v>
      </c>
      <c r="B11" s="4"/>
      <c r="C11" s="4"/>
      <c r="D11" s="4"/>
      <c r="E11" s="4"/>
      <c r="F11" s="4"/>
      <c r="G11" s="4"/>
    </row>
    <row r="12" spans="1:7">
      <c r="A12" s="2" t="s">
        <v>481</v>
      </c>
      <c r="B12" s="6">
        <v>12450</v>
      </c>
      <c r="C12" s="4"/>
      <c r="D12" s="6">
        <v>10987</v>
      </c>
      <c r="E12" s="4"/>
      <c r="F12" s="6">
        <v>12119</v>
      </c>
      <c r="G12" s="4"/>
    </row>
    <row r="13" spans="1:7" ht="17.25">
      <c r="A13" s="2" t="s">
        <v>143</v>
      </c>
      <c r="B13" s="6">
        <v>1053</v>
      </c>
      <c r="C13" s="137" t="s">
        <v>1373</v>
      </c>
      <c r="D13" s="6">
        <v>3144</v>
      </c>
      <c r="E13" s="137" t="s">
        <v>1398</v>
      </c>
      <c r="F13" s="6">
        <v>2400</v>
      </c>
      <c r="G13" s="137" t="s">
        <v>1399</v>
      </c>
    </row>
    <row r="14" spans="1:7">
      <c r="A14" s="2" t="s">
        <v>510</v>
      </c>
      <c r="B14" s="6">
        <v>-3522</v>
      </c>
      <c r="C14" s="4"/>
      <c r="D14" s="6">
        <v>-4830</v>
      </c>
      <c r="E14" s="4"/>
      <c r="F14" s="6">
        <v>-4176</v>
      </c>
      <c r="G14" s="4"/>
    </row>
    <row r="15" spans="1:7">
      <c r="A15" s="2" t="s">
        <v>515</v>
      </c>
      <c r="B15" s="4">
        <v>934</v>
      </c>
      <c r="C15" s="4"/>
      <c r="D15" s="6">
        <v>3149</v>
      </c>
      <c r="E15" s="4"/>
      <c r="F15" s="4">
        <v>644</v>
      </c>
      <c r="G15" s="4"/>
    </row>
    <row r="16" spans="1:7">
      <c r="A16" s="2" t="s">
        <v>516</v>
      </c>
      <c r="B16" s="6">
        <v>10915</v>
      </c>
      <c r="C16" s="4"/>
      <c r="D16" s="6">
        <v>12450</v>
      </c>
      <c r="E16" s="4"/>
      <c r="F16" s="6">
        <v>10987</v>
      </c>
      <c r="G16" s="4"/>
    </row>
    <row r="17" spans="1:7">
      <c r="A17" s="2" t="s">
        <v>335</v>
      </c>
      <c r="B17" s="4"/>
      <c r="C17" s="4"/>
      <c r="D17" s="4"/>
      <c r="E17" s="4"/>
      <c r="F17" s="4"/>
      <c r="G17" s="4"/>
    </row>
    <row r="18" spans="1:7">
      <c r="A18" s="3" t="s">
        <v>529</v>
      </c>
      <c r="B18" s="4"/>
      <c r="C18" s="4"/>
      <c r="D18" s="4"/>
      <c r="E18" s="4"/>
      <c r="F18" s="4"/>
      <c r="G18" s="4"/>
    </row>
    <row r="19" spans="1:7">
      <c r="A19" s="2" t="s">
        <v>481</v>
      </c>
      <c r="B19" s="6">
        <v>1585</v>
      </c>
      <c r="C19" s="4"/>
      <c r="D19" s="6">
        <v>5426</v>
      </c>
      <c r="E19" s="4"/>
      <c r="F19" s="6">
        <v>2728</v>
      </c>
      <c r="G19" s="4"/>
    </row>
    <row r="20" spans="1:7" ht="17.25">
      <c r="A20" s="2" t="s">
        <v>143</v>
      </c>
      <c r="B20" s="4">
        <v>134</v>
      </c>
      <c r="C20" s="137" t="s">
        <v>1373</v>
      </c>
      <c r="D20" s="4">
        <v>629</v>
      </c>
      <c r="E20" s="137" t="s">
        <v>1398</v>
      </c>
      <c r="F20" s="6">
        <v>5196</v>
      </c>
      <c r="G20" s="137" t="s">
        <v>1399</v>
      </c>
    </row>
    <row r="21" spans="1:7">
      <c r="A21" s="2" t="s">
        <v>510</v>
      </c>
      <c r="B21" s="6">
        <v>-1143</v>
      </c>
      <c r="C21" s="4"/>
      <c r="D21" s="6">
        <v>-4942</v>
      </c>
      <c r="E21" s="4"/>
      <c r="F21" s="6">
        <v>-2598</v>
      </c>
      <c r="G21" s="4"/>
    </row>
    <row r="22" spans="1:7">
      <c r="A22" s="2" t="s">
        <v>515</v>
      </c>
      <c r="B22" s="4">
        <v>798</v>
      </c>
      <c r="C22" s="4"/>
      <c r="D22" s="4">
        <v>472</v>
      </c>
      <c r="E22" s="4"/>
      <c r="F22" s="4">
        <v>100</v>
      </c>
      <c r="G22" s="4"/>
    </row>
    <row r="23" spans="1:7">
      <c r="A23" s="2" t="s">
        <v>516</v>
      </c>
      <c r="B23" s="6">
        <v>1374</v>
      </c>
      <c r="C23" s="4"/>
      <c r="D23" s="6">
        <v>1585</v>
      </c>
      <c r="E23" s="4"/>
      <c r="F23" s="6">
        <v>5426</v>
      </c>
      <c r="G23" s="4"/>
    </row>
    <row r="24" spans="1:7">
      <c r="A24" s="2" t="s">
        <v>341</v>
      </c>
      <c r="B24" s="4"/>
      <c r="C24" s="4"/>
      <c r="D24" s="4"/>
      <c r="E24" s="4"/>
      <c r="F24" s="4"/>
      <c r="G24" s="4"/>
    </row>
    <row r="25" spans="1:7">
      <c r="A25" s="3" t="s">
        <v>529</v>
      </c>
      <c r="B25" s="4"/>
      <c r="C25" s="4"/>
      <c r="D25" s="4"/>
      <c r="E25" s="4"/>
      <c r="F25" s="4"/>
      <c r="G25" s="4"/>
    </row>
    <row r="26" spans="1:7">
      <c r="A26" s="2" t="s">
        <v>481</v>
      </c>
      <c r="B26" s="6">
        <v>3650</v>
      </c>
      <c r="C26" s="4"/>
      <c r="D26" s="6">
        <v>3879</v>
      </c>
      <c r="E26" s="4"/>
      <c r="F26" s="6">
        <v>3889</v>
      </c>
      <c r="G26" s="4"/>
    </row>
    <row r="27" spans="1:7" ht="17.25">
      <c r="A27" s="2" t="s">
        <v>143</v>
      </c>
      <c r="B27" s="6">
        <v>3401</v>
      </c>
      <c r="C27" s="137" t="s">
        <v>1373</v>
      </c>
      <c r="D27" s="6">
        <v>1985</v>
      </c>
      <c r="E27" s="137" t="s">
        <v>1398</v>
      </c>
      <c r="F27" s="6">
        <v>2243</v>
      </c>
      <c r="G27" s="137" t="s">
        <v>1399</v>
      </c>
    </row>
    <row r="28" spans="1:7">
      <c r="A28" s="2" t="s">
        <v>510</v>
      </c>
      <c r="B28" s="6">
        <v>-4785</v>
      </c>
      <c r="C28" s="4"/>
      <c r="D28" s="6">
        <v>-3615</v>
      </c>
      <c r="E28" s="4"/>
      <c r="F28" s="6">
        <v>-3640</v>
      </c>
      <c r="G28" s="4"/>
    </row>
    <row r="29" spans="1:7">
      <c r="A29" s="2" t="s">
        <v>515</v>
      </c>
      <c r="B29" s="6">
        <v>2104</v>
      </c>
      <c r="C29" s="4"/>
      <c r="D29" s="6">
        <v>1401</v>
      </c>
      <c r="E29" s="4"/>
      <c r="F29" s="6">
        <v>1387</v>
      </c>
      <c r="G29" s="4"/>
    </row>
    <row r="30" spans="1:7">
      <c r="A30" s="2" t="s">
        <v>516</v>
      </c>
      <c r="B30" s="6">
        <v>4370</v>
      </c>
      <c r="C30" s="4"/>
      <c r="D30" s="6">
        <v>3650</v>
      </c>
      <c r="E30" s="4"/>
      <c r="F30" s="6">
        <v>3879</v>
      </c>
      <c r="G30" s="4"/>
    </row>
    <row r="31" spans="1:7">
      <c r="A31" s="2" t="s">
        <v>507</v>
      </c>
      <c r="B31" s="4"/>
      <c r="C31" s="4"/>
      <c r="D31" s="4"/>
      <c r="E31" s="4"/>
      <c r="F31" s="4"/>
      <c r="G31" s="4"/>
    </row>
    <row r="32" spans="1:7">
      <c r="A32" s="3" t="s">
        <v>529</v>
      </c>
      <c r="B32" s="4"/>
      <c r="C32" s="4"/>
      <c r="D32" s="4"/>
      <c r="E32" s="4"/>
      <c r="F32" s="4"/>
      <c r="G32" s="4"/>
    </row>
    <row r="33" spans="1:7">
      <c r="A33" s="2" t="s">
        <v>481</v>
      </c>
      <c r="B33" s="6">
        <v>2383</v>
      </c>
      <c r="C33" s="4"/>
      <c r="D33" s="6">
        <v>1666</v>
      </c>
      <c r="E33" s="4"/>
      <c r="F33" s="4">
        <v>505</v>
      </c>
      <c r="G33" s="4"/>
    </row>
    <row r="34" spans="1:7" ht="17.25">
      <c r="A34" s="2" t="s">
        <v>143</v>
      </c>
      <c r="B34" s="4">
        <v>-203</v>
      </c>
      <c r="C34" s="137" t="s">
        <v>1373</v>
      </c>
      <c r="D34" s="4">
        <v>717</v>
      </c>
      <c r="E34" s="137" t="s">
        <v>1398</v>
      </c>
      <c r="F34" s="6">
        <v>1161</v>
      </c>
      <c r="G34" s="137" t="s">
        <v>1399</v>
      </c>
    </row>
    <row r="35" spans="1:7">
      <c r="A35" s="2" t="s">
        <v>510</v>
      </c>
      <c r="B35" s="4">
        <v>0</v>
      </c>
      <c r="C35" s="4"/>
      <c r="D35" s="4">
        <v>0</v>
      </c>
      <c r="E35" s="4"/>
      <c r="F35" s="4">
        <v>0</v>
      </c>
      <c r="G35" s="4"/>
    </row>
    <row r="36" spans="1:7">
      <c r="A36" s="2" t="s">
        <v>515</v>
      </c>
      <c r="B36" s="4">
        <v>0</v>
      </c>
      <c r="C36" s="4"/>
      <c r="D36" s="4">
        <v>0</v>
      </c>
      <c r="E36" s="4"/>
      <c r="F36" s="4">
        <v>0</v>
      </c>
      <c r="G36" s="4"/>
    </row>
    <row r="37" spans="1:7">
      <c r="A37" s="2" t="s">
        <v>516</v>
      </c>
      <c r="B37" s="7">
        <v>2180</v>
      </c>
      <c r="C37" s="4"/>
      <c r="D37" s="7">
        <v>2383</v>
      </c>
      <c r="E37" s="4"/>
      <c r="F37" s="7">
        <v>1666</v>
      </c>
      <c r="G37" s="4"/>
    </row>
    <row r="38" spans="1:7">
      <c r="A38" s="96"/>
      <c r="B38" s="96"/>
      <c r="C38" s="96"/>
      <c r="D38" s="96"/>
      <c r="E38" s="96"/>
      <c r="F38" s="96"/>
      <c r="G38" s="96"/>
    </row>
    <row r="39" spans="1:7" ht="15" customHeight="1">
      <c r="A39" s="2" t="s">
        <v>1373</v>
      </c>
      <c r="B39" s="21" t="s">
        <v>1401</v>
      </c>
      <c r="C39" s="21"/>
      <c r="D39" s="21"/>
      <c r="E39" s="21"/>
      <c r="F39" s="21"/>
      <c r="G39" s="21"/>
    </row>
    <row r="40" spans="1:7" ht="15" customHeight="1">
      <c r="A40" s="2" t="s">
        <v>1398</v>
      </c>
      <c r="B40" s="21" t="s">
        <v>1402</v>
      </c>
      <c r="C40" s="21"/>
      <c r="D40" s="21"/>
      <c r="E40" s="21"/>
      <c r="F40" s="21"/>
      <c r="G40" s="21"/>
    </row>
    <row r="41" spans="1:7" ht="15" customHeight="1">
      <c r="A41" s="2" t="s">
        <v>1399</v>
      </c>
      <c r="B41" s="21" t="s">
        <v>1403</v>
      </c>
      <c r="C41" s="21"/>
      <c r="D41" s="21"/>
      <c r="E41" s="21"/>
      <c r="F41" s="21"/>
      <c r="G41" s="21"/>
    </row>
  </sheetData>
  <mergeCells count="8">
    <mergeCell ref="B40:G40"/>
    <mergeCell ref="B41:G41"/>
    <mergeCell ref="B1:G1"/>
    <mergeCell ref="B2:C2"/>
    <mergeCell ref="D2:E2"/>
    <mergeCell ref="F2:G2"/>
    <mergeCell ref="A38:G38"/>
    <mergeCell ref="B39:G3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5" width="12.28515625" bestFit="1" customWidth="1"/>
  </cols>
  <sheetData>
    <row r="1" spans="1:5" ht="30">
      <c r="A1" s="1" t="s">
        <v>1404</v>
      </c>
      <c r="B1" s="8" t="s">
        <v>2</v>
      </c>
      <c r="C1" s="8" t="s">
        <v>28</v>
      </c>
      <c r="D1" s="8" t="s">
        <v>73</v>
      </c>
      <c r="E1" s="8" t="s">
        <v>1287</v>
      </c>
    </row>
    <row r="2" spans="1:5" ht="30">
      <c r="A2" s="1" t="s">
        <v>27</v>
      </c>
      <c r="B2" s="8"/>
      <c r="C2" s="8"/>
      <c r="D2" s="8"/>
      <c r="E2" s="8"/>
    </row>
    <row r="3" spans="1:5">
      <c r="A3" s="3" t="s">
        <v>1405</v>
      </c>
      <c r="B3" s="4"/>
      <c r="C3" s="4"/>
      <c r="D3" s="4"/>
      <c r="E3" s="4"/>
    </row>
    <row r="4" spans="1:5">
      <c r="A4" s="2" t="s">
        <v>532</v>
      </c>
      <c r="B4" s="7">
        <v>1911</v>
      </c>
      <c r="C4" s="7">
        <v>3158</v>
      </c>
      <c r="D4" s="4"/>
      <c r="E4" s="4"/>
    </row>
    <row r="5" spans="1:5">
      <c r="A5" s="2" t="s">
        <v>533</v>
      </c>
      <c r="B5" s="6">
        <v>16648</v>
      </c>
      <c r="C5" s="6">
        <v>15862</v>
      </c>
      <c r="D5" s="4"/>
      <c r="E5" s="4"/>
    </row>
    <row r="6" spans="1:5" ht="30">
      <c r="A6" s="2" t="s">
        <v>534</v>
      </c>
      <c r="B6" s="4">
        <v>280</v>
      </c>
      <c r="C6" s="6">
        <v>1048</v>
      </c>
      <c r="D6" s="4"/>
      <c r="E6" s="4"/>
    </row>
    <row r="7" spans="1:5">
      <c r="A7" s="2" t="s">
        <v>535</v>
      </c>
      <c r="B7" s="6">
        <v>18839</v>
      </c>
      <c r="C7" s="6">
        <v>20068</v>
      </c>
      <c r="D7" s="6">
        <v>21958</v>
      </c>
      <c r="E7" s="6">
        <v>19241</v>
      </c>
    </row>
    <row r="8" spans="1:5">
      <c r="A8" s="3" t="s">
        <v>536</v>
      </c>
      <c r="B8" s="4"/>
      <c r="C8" s="4"/>
      <c r="D8" s="4"/>
      <c r="E8" s="4"/>
    </row>
    <row r="9" spans="1:5">
      <c r="A9" s="2" t="s">
        <v>532</v>
      </c>
      <c r="B9" s="6">
        <v>14606</v>
      </c>
      <c r="C9" s="6">
        <v>18862</v>
      </c>
      <c r="D9" s="4"/>
      <c r="E9" s="4"/>
    </row>
    <row r="10" spans="1:5">
      <c r="A10" s="2" t="s">
        <v>533</v>
      </c>
      <c r="B10" s="6">
        <v>1767701</v>
      </c>
      <c r="C10" s="6">
        <v>1771562</v>
      </c>
      <c r="D10" s="4"/>
      <c r="E10" s="4"/>
    </row>
    <row r="11" spans="1:5" ht="30">
      <c r="A11" s="2" t="s">
        <v>534</v>
      </c>
      <c r="B11" s="6">
        <v>6518</v>
      </c>
      <c r="C11" s="6">
        <v>10398</v>
      </c>
      <c r="D11" s="4"/>
      <c r="E11" s="4"/>
    </row>
    <row r="12" spans="1:5">
      <c r="A12" s="2" t="s">
        <v>535</v>
      </c>
      <c r="B12" s="6">
        <v>1788825</v>
      </c>
      <c r="C12" s="6">
        <v>1800822</v>
      </c>
      <c r="D12" s="4"/>
      <c r="E12" s="4"/>
    </row>
    <row r="13" spans="1:5">
      <c r="A13" s="2" t="s">
        <v>329</v>
      </c>
      <c r="B13" s="4"/>
      <c r="C13" s="4"/>
      <c r="D13" s="4"/>
      <c r="E13" s="4"/>
    </row>
    <row r="14" spans="1:5">
      <c r="A14" s="3" t="s">
        <v>1405</v>
      </c>
      <c r="B14" s="4"/>
      <c r="C14" s="4"/>
      <c r="D14" s="4"/>
      <c r="E14" s="4"/>
    </row>
    <row r="15" spans="1:5">
      <c r="A15" s="2" t="s">
        <v>532</v>
      </c>
      <c r="B15" s="6">
        <v>1911</v>
      </c>
      <c r="C15" s="6">
        <v>3158</v>
      </c>
      <c r="D15" s="4"/>
      <c r="E15" s="4"/>
    </row>
    <row r="16" spans="1:5">
      <c r="A16" s="2" t="s">
        <v>533</v>
      </c>
      <c r="B16" s="6">
        <v>8733</v>
      </c>
      <c r="C16" s="6">
        <v>8421</v>
      </c>
      <c r="D16" s="4"/>
      <c r="E16" s="4"/>
    </row>
    <row r="17" spans="1:5" ht="30">
      <c r="A17" s="2" t="s">
        <v>534</v>
      </c>
      <c r="B17" s="4">
        <v>271</v>
      </c>
      <c r="C17" s="4">
        <v>871</v>
      </c>
      <c r="D17" s="4"/>
      <c r="E17" s="4"/>
    </row>
    <row r="18" spans="1:5">
      <c r="A18" s="2" t="s">
        <v>535</v>
      </c>
      <c r="B18" s="6">
        <v>10915</v>
      </c>
      <c r="C18" s="6">
        <v>12450</v>
      </c>
      <c r="D18" s="6">
        <v>10987</v>
      </c>
      <c r="E18" s="6">
        <v>12119</v>
      </c>
    </row>
    <row r="19" spans="1:5">
      <c r="A19" s="3" t="s">
        <v>536</v>
      </c>
      <c r="B19" s="4"/>
      <c r="C19" s="4"/>
      <c r="D19" s="4"/>
      <c r="E19" s="4"/>
    </row>
    <row r="20" spans="1:5">
      <c r="A20" s="2" t="s">
        <v>532</v>
      </c>
      <c r="B20" s="6">
        <v>14573</v>
      </c>
      <c r="C20" s="6">
        <v>18825</v>
      </c>
      <c r="D20" s="4"/>
      <c r="E20" s="4"/>
    </row>
    <row r="21" spans="1:5">
      <c r="A21" s="2" t="s">
        <v>533</v>
      </c>
      <c r="B21" s="6">
        <v>1030949</v>
      </c>
      <c r="C21" s="6">
        <v>1020771</v>
      </c>
      <c r="D21" s="4"/>
      <c r="E21" s="4"/>
    </row>
    <row r="22" spans="1:5" ht="30">
      <c r="A22" s="2" t="s">
        <v>534</v>
      </c>
      <c r="B22" s="6">
        <v>4887</v>
      </c>
      <c r="C22" s="6">
        <v>8001</v>
      </c>
      <c r="D22" s="4"/>
      <c r="E22" s="4"/>
    </row>
    <row r="23" spans="1:5">
      <c r="A23" s="2" t="s">
        <v>535</v>
      </c>
      <c r="B23" s="6">
        <v>1050409</v>
      </c>
      <c r="C23" s="6">
        <v>1047597</v>
      </c>
      <c r="D23" s="4"/>
      <c r="E23" s="4"/>
    </row>
    <row r="24" spans="1:5">
      <c r="A24" s="2" t="s">
        <v>335</v>
      </c>
      <c r="B24" s="4"/>
      <c r="C24" s="4"/>
      <c r="D24" s="4"/>
      <c r="E24" s="4"/>
    </row>
    <row r="25" spans="1:5">
      <c r="A25" s="3" t="s">
        <v>1405</v>
      </c>
      <c r="B25" s="4"/>
      <c r="C25" s="4"/>
      <c r="D25" s="4"/>
      <c r="E25" s="4"/>
    </row>
    <row r="26" spans="1:5">
      <c r="A26" s="2" t="s">
        <v>532</v>
      </c>
      <c r="B26" s="4">
        <v>0</v>
      </c>
      <c r="C26" s="4">
        <v>0</v>
      </c>
      <c r="D26" s="4"/>
      <c r="E26" s="4"/>
    </row>
    <row r="27" spans="1:5">
      <c r="A27" s="2" t="s">
        <v>533</v>
      </c>
      <c r="B27" s="6">
        <v>1365</v>
      </c>
      <c r="C27" s="6">
        <v>1408</v>
      </c>
      <c r="D27" s="4"/>
      <c r="E27" s="4"/>
    </row>
    <row r="28" spans="1:5" ht="30">
      <c r="A28" s="2" t="s">
        <v>534</v>
      </c>
      <c r="B28" s="4">
        <v>9</v>
      </c>
      <c r="C28" s="4">
        <v>177</v>
      </c>
      <c r="D28" s="4"/>
      <c r="E28" s="4"/>
    </row>
    <row r="29" spans="1:5">
      <c r="A29" s="2" t="s">
        <v>535</v>
      </c>
      <c r="B29" s="6">
        <v>1374</v>
      </c>
      <c r="C29" s="6">
        <v>1585</v>
      </c>
      <c r="D29" s="6">
        <v>5426</v>
      </c>
      <c r="E29" s="6">
        <v>2728</v>
      </c>
    </row>
    <row r="30" spans="1:5">
      <c r="A30" s="3" t="s">
        <v>536</v>
      </c>
      <c r="B30" s="4"/>
      <c r="C30" s="4"/>
      <c r="D30" s="4"/>
      <c r="E30" s="4"/>
    </row>
    <row r="31" spans="1:5">
      <c r="A31" s="2" t="s">
        <v>532</v>
      </c>
      <c r="B31" s="4">
        <v>33</v>
      </c>
      <c r="C31" s="4">
        <v>37</v>
      </c>
      <c r="D31" s="4"/>
      <c r="E31" s="4"/>
    </row>
    <row r="32" spans="1:5">
      <c r="A32" s="2" t="s">
        <v>533</v>
      </c>
      <c r="B32" s="6">
        <v>468872</v>
      </c>
      <c r="C32" s="6">
        <v>481439</v>
      </c>
      <c r="D32" s="4"/>
      <c r="E32" s="4"/>
    </row>
    <row r="33" spans="1:5" ht="30">
      <c r="A33" s="2" t="s">
        <v>534</v>
      </c>
      <c r="B33" s="6">
        <v>1631</v>
      </c>
      <c r="C33" s="6">
        <v>2397</v>
      </c>
      <c r="D33" s="4"/>
      <c r="E33" s="4"/>
    </row>
    <row r="34" spans="1:5">
      <c r="A34" s="2" t="s">
        <v>535</v>
      </c>
      <c r="B34" s="6">
        <v>470536</v>
      </c>
      <c r="C34" s="6">
        <v>483873</v>
      </c>
      <c r="D34" s="4"/>
      <c r="E34" s="4"/>
    </row>
    <row r="35" spans="1:5">
      <c r="A35" s="2" t="s">
        <v>341</v>
      </c>
      <c r="B35" s="4"/>
      <c r="C35" s="4"/>
      <c r="D35" s="4"/>
      <c r="E35" s="4"/>
    </row>
    <row r="36" spans="1:5">
      <c r="A36" s="3" t="s">
        <v>1405</v>
      </c>
      <c r="B36" s="4"/>
      <c r="C36" s="4"/>
      <c r="D36" s="4"/>
      <c r="E36" s="4"/>
    </row>
    <row r="37" spans="1:5">
      <c r="A37" s="2" t="s">
        <v>532</v>
      </c>
      <c r="B37" s="4">
        <v>0</v>
      </c>
      <c r="C37" s="4">
        <v>0</v>
      </c>
      <c r="D37" s="4"/>
      <c r="E37" s="4"/>
    </row>
    <row r="38" spans="1:5">
      <c r="A38" s="2" t="s">
        <v>533</v>
      </c>
      <c r="B38" s="6">
        <v>4370</v>
      </c>
      <c r="C38" s="6">
        <v>3650</v>
      </c>
      <c r="D38" s="4"/>
      <c r="E38" s="4"/>
    </row>
    <row r="39" spans="1:5" ht="30">
      <c r="A39" s="2" t="s">
        <v>534</v>
      </c>
      <c r="B39" s="4">
        <v>0</v>
      </c>
      <c r="C39" s="4">
        <v>0</v>
      </c>
      <c r="D39" s="4"/>
      <c r="E39" s="4"/>
    </row>
    <row r="40" spans="1:5">
      <c r="A40" s="2" t="s">
        <v>535</v>
      </c>
      <c r="B40" s="6">
        <v>4370</v>
      </c>
      <c r="C40" s="6">
        <v>3650</v>
      </c>
      <c r="D40" s="6">
        <v>3879</v>
      </c>
      <c r="E40" s="6">
        <v>3889</v>
      </c>
    </row>
    <row r="41" spans="1:5">
      <c r="A41" s="3" t="s">
        <v>536</v>
      </c>
      <c r="B41" s="4"/>
      <c r="C41" s="4"/>
      <c r="D41" s="4"/>
      <c r="E41" s="4"/>
    </row>
    <row r="42" spans="1:5">
      <c r="A42" s="2" t="s">
        <v>532</v>
      </c>
      <c r="B42" s="4">
        <v>0</v>
      </c>
      <c r="C42" s="4">
        <v>0</v>
      </c>
      <c r="D42" s="4"/>
      <c r="E42" s="4"/>
    </row>
    <row r="43" spans="1:5">
      <c r="A43" s="2" t="s">
        <v>533</v>
      </c>
      <c r="B43" s="6">
        <v>267880</v>
      </c>
      <c r="C43" s="6">
        <v>269352</v>
      </c>
      <c r="D43" s="4"/>
      <c r="E43" s="4"/>
    </row>
    <row r="44" spans="1:5" ht="30">
      <c r="A44" s="2" t="s">
        <v>534</v>
      </c>
      <c r="B44" s="4">
        <v>0</v>
      </c>
      <c r="C44" s="4">
        <v>0</v>
      </c>
      <c r="D44" s="4"/>
      <c r="E44" s="4"/>
    </row>
    <row r="45" spans="1:5">
      <c r="A45" s="2" t="s">
        <v>535</v>
      </c>
      <c r="B45" s="6">
        <v>267880</v>
      </c>
      <c r="C45" s="6">
        <v>269352</v>
      </c>
      <c r="D45" s="4"/>
      <c r="E45" s="4"/>
    </row>
    <row r="46" spans="1:5">
      <c r="A46" s="2" t="s">
        <v>507</v>
      </c>
      <c r="B46" s="4"/>
      <c r="C46" s="4"/>
      <c r="D46" s="4"/>
      <c r="E46" s="4"/>
    </row>
    <row r="47" spans="1:5">
      <c r="A47" s="3" t="s">
        <v>1405</v>
      </c>
      <c r="B47" s="4"/>
      <c r="C47" s="4"/>
      <c r="D47" s="4"/>
      <c r="E47" s="4"/>
    </row>
    <row r="48" spans="1:5">
      <c r="A48" s="2" t="s">
        <v>532</v>
      </c>
      <c r="B48" s="4">
        <v>0</v>
      </c>
      <c r="C48" s="4">
        <v>0</v>
      </c>
      <c r="D48" s="4"/>
      <c r="E48" s="4"/>
    </row>
    <row r="49" spans="1:5">
      <c r="A49" s="2" t="s">
        <v>533</v>
      </c>
      <c r="B49" s="6">
        <v>2180</v>
      </c>
      <c r="C49" s="6">
        <v>2383</v>
      </c>
      <c r="D49" s="4"/>
      <c r="E49" s="4"/>
    </row>
    <row r="50" spans="1:5" ht="30">
      <c r="A50" s="2" t="s">
        <v>534</v>
      </c>
      <c r="B50" s="4">
        <v>0</v>
      </c>
      <c r="C50" s="4">
        <v>0</v>
      </c>
      <c r="D50" s="4"/>
      <c r="E50" s="4"/>
    </row>
    <row r="51" spans="1:5">
      <c r="A51" s="2" t="s">
        <v>535</v>
      </c>
      <c r="B51" s="7">
        <v>2180</v>
      </c>
      <c r="C51" s="7">
        <v>2383</v>
      </c>
      <c r="D51" s="7">
        <v>1666</v>
      </c>
      <c r="E51" s="7">
        <v>505</v>
      </c>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1"/>
  <sheetViews>
    <sheetView showGridLines="0" workbookViewId="0"/>
  </sheetViews>
  <sheetFormatPr defaultRowHeight="15"/>
  <cols>
    <col min="1" max="1" width="36.5703125" bestFit="1" customWidth="1"/>
    <col min="2" max="4" width="12.28515625" bestFit="1" customWidth="1"/>
  </cols>
  <sheetData>
    <row r="1" spans="1:4" ht="15" customHeight="1">
      <c r="A1" s="1" t="s">
        <v>1406</v>
      </c>
      <c r="B1" s="8" t="s">
        <v>1</v>
      </c>
      <c r="C1" s="8"/>
      <c r="D1" s="8"/>
    </row>
    <row r="2" spans="1:4" ht="30">
      <c r="A2" s="1" t="s">
        <v>27</v>
      </c>
      <c r="B2" s="1" t="s">
        <v>2</v>
      </c>
      <c r="C2" s="1" t="s">
        <v>28</v>
      </c>
      <c r="D2" s="1" t="s">
        <v>73</v>
      </c>
    </row>
    <row r="3" spans="1:4">
      <c r="A3" s="3" t="s">
        <v>1407</v>
      </c>
      <c r="B3" s="4"/>
      <c r="C3" s="4"/>
      <c r="D3" s="4"/>
    </row>
    <row r="4" spans="1:4">
      <c r="A4" s="2" t="s">
        <v>1408</v>
      </c>
      <c r="B4" s="7">
        <v>0</v>
      </c>
      <c r="C4" s="7">
        <v>0</v>
      </c>
      <c r="D4" s="4"/>
    </row>
    <row r="5" spans="1:4">
      <c r="A5" s="2" t="s">
        <v>272</v>
      </c>
      <c r="B5" s="6">
        <v>16394</v>
      </c>
      <c r="C5" s="6">
        <v>21288</v>
      </c>
      <c r="D5" s="4"/>
    </row>
    <row r="6" spans="1:4">
      <c r="A6" s="3" t="s">
        <v>1409</v>
      </c>
      <c r="B6" s="4"/>
      <c r="C6" s="4"/>
      <c r="D6" s="4"/>
    </row>
    <row r="7" spans="1:4">
      <c r="A7" s="2" t="s">
        <v>551</v>
      </c>
      <c r="B7" s="4">
        <v>0</v>
      </c>
      <c r="C7" s="4">
        <v>0</v>
      </c>
      <c r="D7" s="4"/>
    </row>
    <row r="8" spans="1:4">
      <c r="A8" s="2" t="s">
        <v>552</v>
      </c>
      <c r="B8" s="6">
        <v>13388</v>
      </c>
      <c r="C8" s="6">
        <v>16923</v>
      </c>
      <c r="D8" s="4"/>
    </row>
    <row r="9" spans="1:4">
      <c r="A9" s="2" t="s">
        <v>272</v>
      </c>
      <c r="B9" s="6">
        <v>14606</v>
      </c>
      <c r="C9" s="6">
        <v>18946</v>
      </c>
      <c r="D9" s="4"/>
    </row>
    <row r="10" spans="1:4">
      <c r="A10" s="3" t="s">
        <v>456</v>
      </c>
      <c r="B10" s="4"/>
      <c r="C10" s="4"/>
      <c r="D10" s="4"/>
    </row>
    <row r="11" spans="1:4">
      <c r="A11" s="2" t="s">
        <v>1284</v>
      </c>
      <c r="B11" s="6">
        <v>1911</v>
      </c>
      <c r="C11" s="6">
        <v>3158</v>
      </c>
      <c r="D11" s="4"/>
    </row>
    <row r="12" spans="1:4">
      <c r="A12" s="3" t="s">
        <v>1410</v>
      </c>
      <c r="B12" s="4"/>
      <c r="C12" s="4"/>
      <c r="D12" s="4"/>
    </row>
    <row r="13" spans="1:4">
      <c r="A13" s="2" t="s">
        <v>551</v>
      </c>
      <c r="B13" s="4">
        <v>0</v>
      </c>
      <c r="C13" s="4">
        <v>0</v>
      </c>
      <c r="D13" s="4">
        <v>0</v>
      </c>
    </row>
    <row r="14" spans="1:4">
      <c r="A14" s="2" t="s">
        <v>272</v>
      </c>
      <c r="B14" s="6">
        <v>16732</v>
      </c>
      <c r="C14" s="6">
        <v>28726</v>
      </c>
      <c r="D14" s="6">
        <v>30580</v>
      </c>
    </row>
    <row r="15" spans="1:4">
      <c r="A15" s="3" t="s">
        <v>1411</v>
      </c>
      <c r="B15" s="4"/>
      <c r="C15" s="4"/>
      <c r="D15" s="4"/>
    </row>
    <row r="16" spans="1:4">
      <c r="A16" s="2" t="s">
        <v>551</v>
      </c>
      <c r="B16" s="4">
        <v>0</v>
      </c>
      <c r="C16" s="4">
        <v>0</v>
      </c>
      <c r="D16" s="4">
        <v>0</v>
      </c>
    </row>
    <row r="17" spans="1:4">
      <c r="A17" s="2" t="s">
        <v>272</v>
      </c>
      <c r="B17" s="4">
        <v>0</v>
      </c>
      <c r="C17" s="4">
        <v>330</v>
      </c>
      <c r="D17" s="4">
        <v>179</v>
      </c>
    </row>
    <row r="18" spans="1:4">
      <c r="A18" s="3" t="s">
        <v>1412</v>
      </c>
      <c r="B18" s="4"/>
      <c r="C18" s="4"/>
      <c r="D18" s="4"/>
    </row>
    <row r="19" spans="1:4">
      <c r="A19" s="2" t="s">
        <v>552</v>
      </c>
      <c r="B19" s="4">
        <v>0</v>
      </c>
      <c r="C19" s="4">
        <v>0</v>
      </c>
      <c r="D19" s="4">
        <v>0</v>
      </c>
    </row>
    <row r="20" spans="1:4">
      <c r="A20" s="2" t="s">
        <v>272</v>
      </c>
      <c r="B20" s="4">
        <v>0</v>
      </c>
      <c r="C20" s="4">
        <v>330</v>
      </c>
      <c r="D20" s="4">
        <v>0</v>
      </c>
    </row>
    <row r="21" spans="1:4">
      <c r="A21" s="2" t="s">
        <v>330</v>
      </c>
      <c r="B21" s="4"/>
      <c r="C21" s="4"/>
      <c r="D21" s="4"/>
    </row>
    <row r="22" spans="1:4">
      <c r="A22" s="3" t="s">
        <v>1407</v>
      </c>
      <c r="B22" s="4"/>
      <c r="C22" s="4"/>
      <c r="D22" s="4"/>
    </row>
    <row r="23" spans="1:4">
      <c r="A23" s="2" t="s">
        <v>1408</v>
      </c>
      <c r="B23" s="6">
        <v>1200</v>
      </c>
      <c r="C23" s="6">
        <v>2120</v>
      </c>
      <c r="D23" s="4"/>
    </row>
    <row r="24" spans="1:4">
      <c r="A24" s="2" t="s">
        <v>1413</v>
      </c>
      <c r="B24" s="6">
        <v>7388</v>
      </c>
      <c r="C24" s="6">
        <v>10134</v>
      </c>
      <c r="D24" s="4"/>
    </row>
    <row r="25" spans="1:4">
      <c r="A25" s="3" t="s">
        <v>1409</v>
      </c>
      <c r="B25" s="4"/>
      <c r="C25" s="4"/>
      <c r="D25" s="4"/>
    </row>
    <row r="26" spans="1:4">
      <c r="A26" s="2" t="s">
        <v>551</v>
      </c>
      <c r="B26" s="4">
        <v>926</v>
      </c>
      <c r="C26" s="6">
        <v>1918</v>
      </c>
      <c r="D26" s="4"/>
    </row>
    <row r="27" spans="1:4">
      <c r="A27" s="2" t="s">
        <v>552</v>
      </c>
      <c r="B27" s="6">
        <v>5874</v>
      </c>
      <c r="C27" s="6">
        <v>8620</v>
      </c>
      <c r="D27" s="4"/>
    </row>
    <row r="28" spans="1:4">
      <c r="A28" s="3" t="s">
        <v>456</v>
      </c>
      <c r="B28" s="4"/>
      <c r="C28" s="4"/>
      <c r="D28" s="4"/>
    </row>
    <row r="29" spans="1:4">
      <c r="A29" s="2" t="s">
        <v>1284</v>
      </c>
      <c r="B29" s="6">
        <v>1056</v>
      </c>
      <c r="C29" s="6">
        <v>1612</v>
      </c>
      <c r="D29" s="4"/>
    </row>
    <row r="30" spans="1:4">
      <c r="A30" s="3" t="s">
        <v>1410</v>
      </c>
      <c r="B30" s="4"/>
      <c r="C30" s="4"/>
      <c r="D30" s="4"/>
    </row>
    <row r="31" spans="1:4">
      <c r="A31" s="2" t="s">
        <v>551</v>
      </c>
      <c r="B31" s="6">
        <v>2589</v>
      </c>
      <c r="C31" s="6">
        <v>1555</v>
      </c>
      <c r="D31" s="6">
        <v>1013</v>
      </c>
    </row>
    <row r="32" spans="1:4">
      <c r="A32" s="2" t="s">
        <v>552</v>
      </c>
      <c r="B32" s="6">
        <v>6177</v>
      </c>
      <c r="C32" s="6">
        <v>13029</v>
      </c>
      <c r="D32" s="6">
        <v>16738</v>
      </c>
    </row>
    <row r="33" spans="1:4">
      <c r="A33" s="3" t="s">
        <v>1411</v>
      </c>
      <c r="B33" s="4"/>
      <c r="C33" s="4"/>
      <c r="D33" s="4"/>
    </row>
    <row r="34" spans="1:4">
      <c r="A34" s="2" t="s">
        <v>551</v>
      </c>
      <c r="B34" s="4">
        <v>0</v>
      </c>
      <c r="C34" s="4">
        <v>0</v>
      </c>
      <c r="D34" s="4">
        <v>0</v>
      </c>
    </row>
    <row r="35" spans="1:4">
      <c r="A35" s="2" t="s">
        <v>552</v>
      </c>
      <c r="B35" s="4">
        <v>0</v>
      </c>
      <c r="C35" s="4">
        <v>217</v>
      </c>
      <c r="D35" s="4">
        <v>0</v>
      </c>
    </row>
    <row r="36" spans="1:4">
      <c r="A36" s="3" t="s">
        <v>1412</v>
      </c>
      <c r="B36" s="4"/>
      <c r="C36" s="4"/>
      <c r="D36" s="4"/>
    </row>
    <row r="37" spans="1:4">
      <c r="A37" s="2" t="s">
        <v>552</v>
      </c>
      <c r="B37" s="4">
        <v>0</v>
      </c>
      <c r="C37" s="4">
        <v>0</v>
      </c>
      <c r="D37" s="4">
        <v>0</v>
      </c>
    </row>
    <row r="38" spans="1:4">
      <c r="A38" s="2" t="s">
        <v>551</v>
      </c>
      <c r="B38" s="4">
        <v>0</v>
      </c>
      <c r="C38" s="4">
        <v>217</v>
      </c>
      <c r="D38" s="4">
        <v>0</v>
      </c>
    </row>
    <row r="39" spans="1:4">
      <c r="A39" s="2" t="s">
        <v>331</v>
      </c>
      <c r="B39" s="4"/>
      <c r="C39" s="4"/>
      <c r="D39" s="4"/>
    </row>
    <row r="40" spans="1:4">
      <c r="A40" s="3" t="s">
        <v>1407</v>
      </c>
      <c r="B40" s="4"/>
      <c r="C40" s="4"/>
      <c r="D40" s="4"/>
    </row>
    <row r="41" spans="1:4">
      <c r="A41" s="2" t="s">
        <v>1408</v>
      </c>
      <c r="B41" s="4">
        <v>0</v>
      </c>
      <c r="C41" s="4">
        <v>0</v>
      </c>
      <c r="D41" s="4"/>
    </row>
    <row r="42" spans="1:4">
      <c r="A42" s="2" t="s">
        <v>1413</v>
      </c>
      <c r="B42" s="4">
        <v>0</v>
      </c>
      <c r="C42" s="4">
        <v>0</v>
      </c>
      <c r="D42" s="4"/>
    </row>
    <row r="43" spans="1:4">
      <c r="A43" s="3" t="s">
        <v>1409</v>
      </c>
      <c r="B43" s="4"/>
      <c r="C43" s="4"/>
      <c r="D43" s="4"/>
    </row>
    <row r="44" spans="1:4">
      <c r="A44" s="2" t="s">
        <v>551</v>
      </c>
      <c r="B44" s="4">
        <v>0</v>
      </c>
      <c r="C44" s="4">
        <v>0</v>
      </c>
      <c r="D44" s="4"/>
    </row>
    <row r="45" spans="1:4">
      <c r="A45" s="2" t="s">
        <v>552</v>
      </c>
      <c r="B45" s="4">
        <v>0</v>
      </c>
      <c r="C45" s="4">
        <v>0</v>
      </c>
      <c r="D45" s="4"/>
    </row>
    <row r="46" spans="1:4">
      <c r="A46" s="3" t="s">
        <v>456</v>
      </c>
      <c r="B46" s="4"/>
      <c r="C46" s="4"/>
      <c r="D46" s="4"/>
    </row>
    <row r="47" spans="1:4">
      <c r="A47" s="2" t="s">
        <v>1284</v>
      </c>
      <c r="B47" s="4">
        <v>0</v>
      </c>
      <c r="C47" s="4">
        <v>0</v>
      </c>
      <c r="D47" s="4"/>
    </row>
    <row r="48" spans="1:4">
      <c r="A48" s="3" t="s">
        <v>1410</v>
      </c>
      <c r="B48" s="4"/>
      <c r="C48" s="4"/>
      <c r="D48" s="4"/>
    </row>
    <row r="49" spans="1:4">
      <c r="A49" s="2" t="s">
        <v>551</v>
      </c>
      <c r="B49" s="4">
        <v>0</v>
      </c>
      <c r="C49" s="4">
        <v>0</v>
      </c>
      <c r="D49" s="4">
        <v>0</v>
      </c>
    </row>
    <row r="50" spans="1:4">
      <c r="A50" s="2" t="s">
        <v>552</v>
      </c>
      <c r="B50" s="4">
        <v>0</v>
      </c>
      <c r="C50" s="4">
        <v>356</v>
      </c>
      <c r="D50" s="4">
        <v>891</v>
      </c>
    </row>
    <row r="51" spans="1:4">
      <c r="A51" s="3" t="s">
        <v>1411</v>
      </c>
      <c r="B51" s="4"/>
      <c r="C51" s="4"/>
      <c r="D51" s="4"/>
    </row>
    <row r="52" spans="1:4">
      <c r="A52" s="2" t="s">
        <v>551</v>
      </c>
      <c r="B52" s="4">
        <v>0</v>
      </c>
      <c r="C52" s="4">
        <v>0</v>
      </c>
      <c r="D52" s="4">
        <v>0</v>
      </c>
    </row>
    <row r="53" spans="1:4">
      <c r="A53" s="2" t="s">
        <v>552</v>
      </c>
      <c r="B53" s="4">
        <v>0</v>
      </c>
      <c r="C53" s="4">
        <v>113</v>
      </c>
      <c r="D53" s="4">
        <v>0</v>
      </c>
    </row>
    <row r="54" spans="1:4">
      <c r="A54" s="3" t="s">
        <v>1412</v>
      </c>
      <c r="B54" s="4"/>
      <c r="C54" s="4"/>
      <c r="D54" s="4"/>
    </row>
    <row r="55" spans="1:4">
      <c r="A55" s="2" t="s">
        <v>552</v>
      </c>
      <c r="B55" s="4">
        <v>0</v>
      </c>
      <c r="C55" s="4">
        <v>0</v>
      </c>
      <c r="D55" s="4">
        <v>0</v>
      </c>
    </row>
    <row r="56" spans="1:4">
      <c r="A56" s="2" t="s">
        <v>551</v>
      </c>
      <c r="B56" s="4">
        <v>0</v>
      </c>
      <c r="C56" s="4">
        <v>113</v>
      </c>
      <c r="D56" s="4">
        <v>0</v>
      </c>
    </row>
    <row r="57" spans="1:4">
      <c r="A57" s="2" t="s">
        <v>332</v>
      </c>
      <c r="B57" s="4"/>
      <c r="C57" s="4"/>
      <c r="D57" s="4"/>
    </row>
    <row r="58" spans="1:4">
      <c r="A58" s="3" t="s">
        <v>1407</v>
      </c>
      <c r="B58" s="4"/>
      <c r="C58" s="4"/>
      <c r="D58" s="4"/>
    </row>
    <row r="59" spans="1:4">
      <c r="A59" s="2" t="s">
        <v>1408</v>
      </c>
      <c r="B59" s="4">
        <v>0</v>
      </c>
      <c r="C59" s="4">
        <v>271</v>
      </c>
      <c r="D59" s="4"/>
    </row>
    <row r="60" spans="1:4">
      <c r="A60" s="2" t="s">
        <v>1413</v>
      </c>
      <c r="B60" s="6">
        <v>6654</v>
      </c>
      <c r="C60" s="6">
        <v>7664</v>
      </c>
      <c r="D60" s="4"/>
    </row>
    <row r="61" spans="1:4">
      <c r="A61" s="3" t="s">
        <v>1409</v>
      </c>
      <c r="B61" s="4"/>
      <c r="C61" s="4"/>
      <c r="D61" s="4"/>
    </row>
    <row r="62" spans="1:4">
      <c r="A62" s="2" t="s">
        <v>551</v>
      </c>
      <c r="B62" s="4">
        <v>0</v>
      </c>
      <c r="C62" s="4">
        <v>105</v>
      </c>
      <c r="D62" s="4"/>
    </row>
    <row r="63" spans="1:4">
      <c r="A63" s="2" t="s">
        <v>552</v>
      </c>
      <c r="B63" s="6">
        <v>6654</v>
      </c>
      <c r="C63" s="6">
        <v>7204</v>
      </c>
      <c r="D63" s="4"/>
    </row>
    <row r="64" spans="1:4">
      <c r="A64" s="3" t="s">
        <v>456</v>
      </c>
      <c r="B64" s="4"/>
      <c r="C64" s="4"/>
      <c r="D64" s="4"/>
    </row>
    <row r="65" spans="1:4">
      <c r="A65" s="2" t="s">
        <v>1284</v>
      </c>
      <c r="B65" s="4">
        <v>753</v>
      </c>
      <c r="C65" s="6">
        <v>1500</v>
      </c>
      <c r="D65" s="4"/>
    </row>
    <row r="66" spans="1:4">
      <c r="A66" s="3" t="s">
        <v>1410</v>
      </c>
      <c r="B66" s="4"/>
      <c r="C66" s="4"/>
      <c r="D66" s="4"/>
    </row>
    <row r="67" spans="1:4">
      <c r="A67" s="2" t="s">
        <v>551</v>
      </c>
      <c r="B67" s="4">
        <v>58</v>
      </c>
      <c r="C67" s="4">
        <v>26</v>
      </c>
      <c r="D67" s="6">
        <v>1679</v>
      </c>
    </row>
    <row r="68" spans="1:4">
      <c r="A68" s="2" t="s">
        <v>552</v>
      </c>
      <c r="B68" s="6">
        <v>6698</v>
      </c>
      <c r="C68" s="6">
        <v>7921</v>
      </c>
      <c r="D68" s="6">
        <v>5000</v>
      </c>
    </row>
    <row r="69" spans="1:4">
      <c r="A69" s="3" t="s">
        <v>1411</v>
      </c>
      <c r="B69" s="4"/>
      <c r="C69" s="4"/>
      <c r="D69" s="4"/>
    </row>
    <row r="70" spans="1:4">
      <c r="A70" s="2" t="s">
        <v>551</v>
      </c>
      <c r="B70" s="4">
        <v>0</v>
      </c>
      <c r="C70" s="4">
        <v>0</v>
      </c>
      <c r="D70" s="4">
        <v>0</v>
      </c>
    </row>
    <row r="71" spans="1:4">
      <c r="A71" s="2" t="s">
        <v>552</v>
      </c>
      <c r="B71" s="4" t="s">
        <v>303</v>
      </c>
      <c r="C71" s="4" t="s">
        <v>303</v>
      </c>
      <c r="D71" s="4">
        <v>179</v>
      </c>
    </row>
    <row r="72" spans="1:4">
      <c r="A72" s="3" t="s">
        <v>1412</v>
      </c>
      <c r="B72" s="4"/>
      <c r="C72" s="4"/>
      <c r="D72" s="4"/>
    </row>
    <row r="73" spans="1:4">
      <c r="A73" s="2" t="s">
        <v>552</v>
      </c>
      <c r="B73" s="4">
        <v>0</v>
      </c>
      <c r="C73" s="4">
        <v>0</v>
      </c>
      <c r="D73" s="4">
        <v>0</v>
      </c>
    </row>
    <row r="74" spans="1:4">
      <c r="A74" s="2" t="s">
        <v>551</v>
      </c>
      <c r="B74" s="4">
        <v>0</v>
      </c>
      <c r="C74" s="4">
        <v>0</v>
      </c>
      <c r="D74" s="4">
        <v>0</v>
      </c>
    </row>
    <row r="75" spans="1:4">
      <c r="A75" s="2" t="s">
        <v>333</v>
      </c>
      <c r="B75" s="4"/>
      <c r="C75" s="4"/>
      <c r="D75" s="4"/>
    </row>
    <row r="76" spans="1:4">
      <c r="A76" s="3" t="s">
        <v>1407</v>
      </c>
      <c r="B76" s="4"/>
      <c r="C76" s="4"/>
      <c r="D76" s="4"/>
    </row>
    <row r="77" spans="1:4">
      <c r="A77" s="2" t="s">
        <v>1408</v>
      </c>
      <c r="B77" s="4">
        <v>0</v>
      </c>
      <c r="C77" s="4">
        <v>0</v>
      </c>
      <c r="D77" s="4"/>
    </row>
    <row r="78" spans="1:4">
      <c r="A78" s="2" t="s">
        <v>1413</v>
      </c>
      <c r="B78" s="4">
        <v>0</v>
      </c>
      <c r="C78" s="4">
        <v>0</v>
      </c>
      <c r="D78" s="4"/>
    </row>
    <row r="79" spans="1:4">
      <c r="A79" s="3" t="s">
        <v>1409</v>
      </c>
      <c r="B79" s="4"/>
      <c r="C79" s="4"/>
      <c r="D79" s="4"/>
    </row>
    <row r="80" spans="1:4">
      <c r="A80" s="2" t="s">
        <v>551</v>
      </c>
      <c r="B80" s="4">
        <v>0</v>
      </c>
      <c r="C80" s="4">
        <v>0</v>
      </c>
      <c r="D80" s="4"/>
    </row>
    <row r="81" spans="1:4">
      <c r="A81" s="2" t="s">
        <v>552</v>
      </c>
      <c r="B81" s="4">
        <v>0</v>
      </c>
      <c r="C81" s="4">
        <v>0</v>
      </c>
      <c r="D81" s="4"/>
    </row>
    <row r="82" spans="1:4">
      <c r="A82" s="3" t="s">
        <v>456</v>
      </c>
      <c r="B82" s="4"/>
      <c r="C82" s="4"/>
      <c r="D82" s="4"/>
    </row>
    <row r="83" spans="1:4">
      <c r="A83" s="2" t="s">
        <v>1284</v>
      </c>
      <c r="B83" s="4">
        <v>0</v>
      </c>
      <c r="C83" s="4">
        <v>0</v>
      </c>
      <c r="D83" s="4"/>
    </row>
    <row r="84" spans="1:4">
      <c r="A84" s="3" t="s">
        <v>1410</v>
      </c>
      <c r="B84" s="4"/>
      <c r="C84" s="4"/>
      <c r="D84" s="4"/>
    </row>
    <row r="85" spans="1:4">
      <c r="A85" s="2" t="s">
        <v>551</v>
      </c>
      <c r="B85" s="4">
        <v>0</v>
      </c>
      <c r="C85" s="4">
        <v>0</v>
      </c>
      <c r="D85" s="4">
        <v>0</v>
      </c>
    </row>
    <row r="86" spans="1:4">
      <c r="A86" s="2" t="s">
        <v>552</v>
      </c>
      <c r="B86" s="4">
        <v>0</v>
      </c>
      <c r="C86" s="4">
        <v>0</v>
      </c>
      <c r="D86" s="4">
        <v>0</v>
      </c>
    </row>
    <row r="87" spans="1:4">
      <c r="A87" s="3" t="s">
        <v>1411</v>
      </c>
      <c r="B87" s="4"/>
      <c r="C87" s="4"/>
      <c r="D87" s="4"/>
    </row>
    <row r="88" spans="1:4">
      <c r="A88" s="2" t="s">
        <v>551</v>
      </c>
      <c r="B88" s="4">
        <v>0</v>
      </c>
      <c r="C88" s="4">
        <v>0</v>
      </c>
      <c r="D88" s="4">
        <v>0</v>
      </c>
    </row>
    <row r="89" spans="1:4">
      <c r="A89" s="2" t="s">
        <v>552</v>
      </c>
      <c r="B89" s="4">
        <v>0</v>
      </c>
      <c r="C89" s="4">
        <v>0</v>
      </c>
      <c r="D89" s="4">
        <v>0</v>
      </c>
    </row>
    <row r="90" spans="1:4">
      <c r="A90" s="3" t="s">
        <v>1412</v>
      </c>
      <c r="B90" s="4"/>
      <c r="C90" s="4"/>
      <c r="D90" s="4"/>
    </row>
    <row r="91" spans="1:4">
      <c r="A91" s="2" t="s">
        <v>552</v>
      </c>
      <c r="B91" s="4">
        <v>0</v>
      </c>
      <c r="C91" s="4">
        <v>0</v>
      </c>
      <c r="D91" s="4">
        <v>0</v>
      </c>
    </row>
    <row r="92" spans="1:4">
      <c r="A92" s="2" t="s">
        <v>551</v>
      </c>
      <c r="B92" s="4">
        <v>0</v>
      </c>
      <c r="C92" s="4">
        <v>0</v>
      </c>
      <c r="D92" s="4">
        <v>0</v>
      </c>
    </row>
    <row r="93" spans="1:4">
      <c r="A93" s="2" t="s">
        <v>334</v>
      </c>
      <c r="B93" s="4"/>
      <c r="C93" s="4"/>
      <c r="D93" s="4"/>
    </row>
    <row r="94" spans="1:4">
      <c r="A94" s="3" t="s">
        <v>1407</v>
      </c>
      <c r="B94" s="4"/>
      <c r="C94" s="4"/>
      <c r="D94" s="4"/>
    </row>
    <row r="95" spans="1:4">
      <c r="A95" s="2" t="s">
        <v>1408</v>
      </c>
      <c r="B95" s="4">
        <v>292</v>
      </c>
      <c r="C95" s="4">
        <v>0</v>
      </c>
      <c r="D95" s="4"/>
    </row>
    <row r="96" spans="1:4">
      <c r="A96" s="2" t="s">
        <v>1413</v>
      </c>
      <c r="B96" s="4">
        <v>827</v>
      </c>
      <c r="C96" s="6">
        <v>1062</v>
      </c>
      <c r="D96" s="4"/>
    </row>
    <row r="97" spans="1:4">
      <c r="A97" s="3" t="s">
        <v>1409</v>
      </c>
      <c r="B97" s="4"/>
      <c r="C97" s="4"/>
      <c r="D97" s="4"/>
    </row>
    <row r="98" spans="1:4">
      <c r="A98" s="2" t="s">
        <v>551</v>
      </c>
      <c r="B98" s="4">
        <v>292</v>
      </c>
      <c r="C98" s="4">
        <v>0</v>
      </c>
      <c r="D98" s="4"/>
    </row>
    <row r="99" spans="1:4">
      <c r="A99" s="2" t="s">
        <v>552</v>
      </c>
      <c r="B99" s="4">
        <v>827</v>
      </c>
      <c r="C99" s="6">
        <v>1062</v>
      </c>
      <c r="D99" s="4"/>
    </row>
    <row r="100" spans="1:4">
      <c r="A100" s="3" t="s">
        <v>456</v>
      </c>
      <c r="B100" s="4"/>
      <c r="C100" s="4"/>
      <c r="D100" s="4"/>
    </row>
    <row r="101" spans="1:4">
      <c r="A101" s="2" t="s">
        <v>1284</v>
      </c>
      <c r="B101" s="4">
        <v>102</v>
      </c>
      <c r="C101" s="4">
        <v>46</v>
      </c>
      <c r="D101" s="4"/>
    </row>
    <row r="102" spans="1:4">
      <c r="A102" s="3" t="s">
        <v>1410</v>
      </c>
      <c r="B102" s="4"/>
      <c r="C102" s="4"/>
      <c r="D102" s="4"/>
    </row>
    <row r="103" spans="1:4">
      <c r="A103" s="2" t="s">
        <v>551</v>
      </c>
      <c r="B103" s="4">
        <v>58</v>
      </c>
      <c r="C103" s="4">
        <v>0</v>
      </c>
      <c r="D103" s="4">
        <v>0</v>
      </c>
    </row>
    <row r="104" spans="1:4">
      <c r="A104" s="2" t="s">
        <v>552</v>
      </c>
      <c r="B104" s="6">
        <v>1112</v>
      </c>
      <c r="C104" s="6">
        <v>2979</v>
      </c>
      <c r="D104" s="6">
        <v>1362</v>
      </c>
    </row>
    <row r="105" spans="1:4">
      <c r="A105" s="3" t="s">
        <v>1411</v>
      </c>
      <c r="B105" s="4"/>
      <c r="C105" s="4"/>
      <c r="D105" s="4"/>
    </row>
    <row r="106" spans="1:4">
      <c r="A106" s="2" t="s">
        <v>551</v>
      </c>
      <c r="B106" s="4">
        <v>0</v>
      </c>
      <c r="C106" s="4">
        <v>0</v>
      </c>
      <c r="D106" s="4">
        <v>0</v>
      </c>
    </row>
    <row r="107" spans="1:4">
      <c r="A107" s="2" t="s">
        <v>552</v>
      </c>
      <c r="B107" s="4">
        <v>0</v>
      </c>
      <c r="C107" s="4">
        <v>0</v>
      </c>
      <c r="D107" s="4">
        <v>0</v>
      </c>
    </row>
    <row r="108" spans="1:4">
      <c r="A108" s="3" t="s">
        <v>1412</v>
      </c>
      <c r="B108" s="4"/>
      <c r="C108" s="4"/>
      <c r="D108" s="4"/>
    </row>
    <row r="109" spans="1:4">
      <c r="A109" s="2" t="s">
        <v>552</v>
      </c>
      <c r="B109" s="4">
        <v>0</v>
      </c>
      <c r="C109" s="4">
        <v>0</v>
      </c>
      <c r="D109" s="4">
        <v>0</v>
      </c>
    </row>
    <row r="110" spans="1:4">
      <c r="A110" s="2" t="s">
        <v>551</v>
      </c>
      <c r="B110" s="4">
        <v>0</v>
      </c>
      <c r="C110" s="4">
        <v>0</v>
      </c>
      <c r="D110" s="4">
        <v>0</v>
      </c>
    </row>
    <row r="111" spans="1:4">
      <c r="A111" s="2" t="s">
        <v>336</v>
      </c>
      <c r="B111" s="4"/>
      <c r="C111" s="4"/>
      <c r="D111" s="4"/>
    </row>
    <row r="112" spans="1:4">
      <c r="A112" s="3" t="s">
        <v>1407</v>
      </c>
      <c r="B112" s="4"/>
      <c r="C112" s="4"/>
      <c r="D112" s="4"/>
    </row>
    <row r="113" spans="1:4">
      <c r="A113" s="2" t="s">
        <v>1408</v>
      </c>
      <c r="B113" s="4">
        <v>0</v>
      </c>
      <c r="C113" s="4">
        <v>0</v>
      </c>
      <c r="D113" s="4"/>
    </row>
    <row r="114" spans="1:4">
      <c r="A114" s="2" t="s">
        <v>1413</v>
      </c>
      <c r="B114" s="4">
        <v>33</v>
      </c>
      <c r="C114" s="4">
        <v>37</v>
      </c>
      <c r="D114" s="4"/>
    </row>
    <row r="115" spans="1:4">
      <c r="A115" s="3" t="s">
        <v>1409</v>
      </c>
      <c r="B115" s="4"/>
      <c r="C115" s="4"/>
      <c r="D115" s="4"/>
    </row>
    <row r="116" spans="1:4">
      <c r="A116" s="2" t="s">
        <v>551</v>
      </c>
      <c r="B116" s="4">
        <v>0</v>
      </c>
      <c r="C116" s="4">
        <v>0</v>
      </c>
      <c r="D116" s="4"/>
    </row>
    <row r="117" spans="1:4">
      <c r="A117" s="2" t="s">
        <v>552</v>
      </c>
      <c r="B117" s="4">
        <v>33</v>
      </c>
      <c r="C117" s="4">
        <v>37</v>
      </c>
      <c r="D117" s="4"/>
    </row>
    <row r="118" spans="1:4">
      <c r="A118" s="3" t="s">
        <v>456</v>
      </c>
      <c r="B118" s="4"/>
      <c r="C118" s="4"/>
      <c r="D118" s="4"/>
    </row>
    <row r="119" spans="1:4">
      <c r="A119" s="2" t="s">
        <v>1284</v>
      </c>
      <c r="B119" s="4">
        <v>0</v>
      </c>
      <c r="C119" s="4">
        <v>0</v>
      </c>
      <c r="D119" s="4"/>
    </row>
    <row r="120" spans="1:4">
      <c r="A120" s="3" t="s">
        <v>1410</v>
      </c>
      <c r="B120" s="4"/>
      <c r="C120" s="4"/>
      <c r="D120" s="4"/>
    </row>
    <row r="121" spans="1:4">
      <c r="A121" s="2" t="s">
        <v>551</v>
      </c>
      <c r="B121" s="4">
        <v>5</v>
      </c>
      <c r="C121" s="4">
        <v>7</v>
      </c>
      <c r="D121" s="4">
        <v>150</v>
      </c>
    </row>
    <row r="122" spans="1:4">
      <c r="A122" s="2" t="s">
        <v>552</v>
      </c>
      <c r="B122" s="4">
        <v>35</v>
      </c>
      <c r="C122" s="4">
        <v>524</v>
      </c>
      <c r="D122" s="6">
        <v>1230</v>
      </c>
    </row>
    <row r="123" spans="1:4">
      <c r="A123" s="3" t="s">
        <v>1411</v>
      </c>
      <c r="B123" s="4"/>
      <c r="C123" s="4"/>
      <c r="D123" s="4"/>
    </row>
    <row r="124" spans="1:4">
      <c r="A124" s="2" t="s">
        <v>551</v>
      </c>
      <c r="B124" s="4">
        <v>0</v>
      </c>
      <c r="C124" s="4">
        <v>0</v>
      </c>
      <c r="D124" s="4">
        <v>0</v>
      </c>
    </row>
    <row r="125" spans="1:4">
      <c r="A125" s="2" t="s">
        <v>552</v>
      </c>
      <c r="B125" s="4">
        <v>0</v>
      </c>
      <c r="C125" s="4">
        <v>0</v>
      </c>
      <c r="D125" s="4">
        <v>0</v>
      </c>
    </row>
    <row r="126" spans="1:4">
      <c r="A126" s="3" t="s">
        <v>1412</v>
      </c>
      <c r="B126" s="4"/>
      <c r="C126" s="4"/>
      <c r="D126" s="4"/>
    </row>
    <row r="127" spans="1:4">
      <c r="A127" s="2" t="s">
        <v>552</v>
      </c>
      <c r="B127" s="4">
        <v>0</v>
      </c>
      <c r="C127" s="4">
        <v>0</v>
      </c>
      <c r="D127" s="4">
        <v>0</v>
      </c>
    </row>
    <row r="128" spans="1:4">
      <c r="A128" s="2" t="s">
        <v>551</v>
      </c>
      <c r="B128" s="4">
        <v>0</v>
      </c>
      <c r="C128" s="4">
        <v>0</v>
      </c>
      <c r="D128" s="4">
        <v>0</v>
      </c>
    </row>
    <row r="129" spans="1:4">
      <c r="A129" s="2" t="s">
        <v>337</v>
      </c>
      <c r="B129" s="4"/>
      <c r="C129" s="4"/>
      <c r="D129" s="4"/>
    </row>
    <row r="130" spans="1:4">
      <c r="A130" s="3" t="s">
        <v>1407</v>
      </c>
      <c r="B130" s="4"/>
      <c r="C130" s="4"/>
      <c r="D130" s="4"/>
    </row>
    <row r="131" spans="1:4">
      <c r="A131" s="2" t="s">
        <v>1408</v>
      </c>
      <c r="B131" s="4">
        <v>0</v>
      </c>
      <c r="C131" s="4">
        <v>0</v>
      </c>
      <c r="D131" s="4"/>
    </row>
    <row r="132" spans="1:4">
      <c r="A132" s="2" t="s">
        <v>1413</v>
      </c>
      <c r="B132" s="4">
        <v>0</v>
      </c>
      <c r="C132" s="4">
        <v>0</v>
      </c>
      <c r="D132" s="4"/>
    </row>
    <row r="133" spans="1:4">
      <c r="A133" s="3" t="s">
        <v>1409</v>
      </c>
      <c r="B133" s="4"/>
      <c r="C133" s="4"/>
      <c r="D133" s="4"/>
    </row>
    <row r="134" spans="1:4">
      <c r="A134" s="2" t="s">
        <v>551</v>
      </c>
      <c r="B134" s="4">
        <v>0</v>
      </c>
      <c r="C134" s="4">
        <v>0</v>
      </c>
      <c r="D134" s="4"/>
    </row>
    <row r="135" spans="1:4">
      <c r="A135" s="2" t="s">
        <v>552</v>
      </c>
      <c r="B135" s="4">
        <v>0</v>
      </c>
      <c r="C135" s="4">
        <v>0</v>
      </c>
      <c r="D135" s="4"/>
    </row>
    <row r="136" spans="1:4">
      <c r="A136" s="3" t="s">
        <v>456</v>
      </c>
      <c r="B136" s="4"/>
      <c r="C136" s="4"/>
      <c r="D136" s="4"/>
    </row>
    <row r="137" spans="1:4">
      <c r="A137" s="2" t="s">
        <v>1284</v>
      </c>
      <c r="B137" s="4">
        <v>0</v>
      </c>
      <c r="C137" s="4">
        <v>0</v>
      </c>
      <c r="D137" s="4"/>
    </row>
    <row r="138" spans="1:4">
      <c r="A138" s="3" t="s">
        <v>1410</v>
      </c>
      <c r="B138" s="4"/>
      <c r="C138" s="4"/>
      <c r="D138" s="4"/>
    </row>
    <row r="139" spans="1:4">
      <c r="A139" s="2" t="s">
        <v>551</v>
      </c>
      <c r="B139" s="4">
        <v>0</v>
      </c>
      <c r="C139" s="4">
        <v>0</v>
      </c>
      <c r="D139" s="4">
        <v>0</v>
      </c>
    </row>
    <row r="140" spans="1:4">
      <c r="A140" s="2" t="s">
        <v>552</v>
      </c>
      <c r="B140" s="4">
        <v>0</v>
      </c>
      <c r="C140" s="4">
        <v>113</v>
      </c>
      <c r="D140" s="4">
        <v>75</v>
      </c>
    </row>
    <row r="141" spans="1:4">
      <c r="A141" s="3" t="s">
        <v>1411</v>
      </c>
      <c r="B141" s="4"/>
      <c r="C141" s="4"/>
      <c r="D141" s="4"/>
    </row>
    <row r="142" spans="1:4">
      <c r="A142" s="2" t="s">
        <v>551</v>
      </c>
      <c r="B142" s="4">
        <v>0</v>
      </c>
      <c r="C142" s="4">
        <v>0</v>
      </c>
      <c r="D142" s="4">
        <v>0</v>
      </c>
    </row>
    <row r="143" spans="1:4">
      <c r="A143" s="2" t="s">
        <v>552</v>
      </c>
      <c r="B143" s="4">
        <v>0</v>
      </c>
      <c r="C143" s="4">
        <v>0</v>
      </c>
      <c r="D143" s="4">
        <v>0</v>
      </c>
    </row>
    <row r="144" spans="1:4">
      <c r="A144" s="3" t="s">
        <v>1412</v>
      </c>
      <c r="B144" s="4"/>
      <c r="C144" s="4"/>
      <c r="D144" s="4"/>
    </row>
    <row r="145" spans="1:4">
      <c r="A145" s="2" t="s">
        <v>552</v>
      </c>
      <c r="B145" s="4">
        <v>0</v>
      </c>
      <c r="C145" s="4">
        <v>0</v>
      </c>
      <c r="D145" s="4">
        <v>0</v>
      </c>
    </row>
    <row r="146" spans="1:4">
      <c r="A146" s="2" t="s">
        <v>551</v>
      </c>
      <c r="B146" s="4">
        <v>0</v>
      </c>
      <c r="C146" s="4">
        <v>0</v>
      </c>
      <c r="D146" s="4">
        <v>0</v>
      </c>
    </row>
    <row r="147" spans="1:4">
      <c r="A147" s="2" t="s">
        <v>338</v>
      </c>
      <c r="B147" s="4"/>
      <c r="C147" s="4"/>
      <c r="D147" s="4"/>
    </row>
    <row r="148" spans="1:4">
      <c r="A148" s="3" t="s">
        <v>1407</v>
      </c>
      <c r="B148" s="4"/>
      <c r="C148" s="4"/>
      <c r="D148" s="4"/>
    </row>
    <row r="149" spans="1:4">
      <c r="A149" s="2" t="s">
        <v>1413</v>
      </c>
      <c r="B149" s="4">
        <v>0</v>
      </c>
      <c r="C149" s="4">
        <v>0</v>
      </c>
      <c r="D149" s="4"/>
    </row>
    <row r="150" spans="1:4">
      <c r="A150" s="3" t="s">
        <v>1409</v>
      </c>
      <c r="B150" s="4"/>
      <c r="C150" s="4"/>
      <c r="D150" s="4"/>
    </row>
    <row r="151" spans="1:4">
      <c r="A151" s="2" t="s">
        <v>552</v>
      </c>
      <c r="B151" s="4">
        <v>0</v>
      </c>
      <c r="C151" s="4">
        <v>0</v>
      </c>
      <c r="D151" s="4"/>
    </row>
    <row r="152" spans="1:4">
      <c r="A152" s="3" t="s">
        <v>456</v>
      </c>
      <c r="B152" s="4"/>
      <c r="C152" s="4"/>
      <c r="D152" s="4"/>
    </row>
    <row r="153" spans="1:4">
      <c r="A153" s="2" t="s">
        <v>1284</v>
      </c>
      <c r="B153" s="4">
        <v>0</v>
      </c>
      <c r="C153" s="4">
        <v>0</v>
      </c>
      <c r="D153" s="4"/>
    </row>
    <row r="154" spans="1:4">
      <c r="A154" s="3" t="s">
        <v>1410</v>
      </c>
      <c r="B154" s="4"/>
      <c r="C154" s="4"/>
      <c r="D154" s="4"/>
    </row>
    <row r="155" spans="1:4">
      <c r="A155" s="2" t="s">
        <v>552</v>
      </c>
      <c r="B155" s="4" t="s">
        <v>303</v>
      </c>
      <c r="C155" s="4" t="s">
        <v>303</v>
      </c>
      <c r="D155" s="4">
        <v>176</v>
      </c>
    </row>
    <row r="156" spans="1:4">
      <c r="A156" s="3" t="s">
        <v>1411</v>
      </c>
      <c r="B156" s="4"/>
      <c r="C156" s="4"/>
      <c r="D156" s="4"/>
    </row>
    <row r="157" spans="1:4">
      <c r="A157" s="2" t="s">
        <v>552</v>
      </c>
      <c r="B157" s="4">
        <v>0</v>
      </c>
      <c r="C157" s="4">
        <v>0</v>
      </c>
      <c r="D157" s="4">
        <v>0</v>
      </c>
    </row>
    <row r="158" spans="1:4">
      <c r="A158" s="3" t="s">
        <v>1412</v>
      </c>
      <c r="B158" s="4"/>
      <c r="C158" s="4"/>
      <c r="D158" s="4"/>
    </row>
    <row r="159" spans="1:4">
      <c r="A159" s="2" t="s">
        <v>551</v>
      </c>
      <c r="B159" s="4">
        <v>0</v>
      </c>
      <c r="C159" s="4">
        <v>0</v>
      </c>
      <c r="D159" s="4">
        <v>0</v>
      </c>
    </row>
    <row r="160" spans="1:4">
      <c r="A160" s="2" t="s">
        <v>339</v>
      </c>
      <c r="B160" s="4"/>
      <c r="C160" s="4"/>
      <c r="D160" s="4"/>
    </row>
    <row r="161" spans="1:4">
      <c r="A161" s="3" t="s">
        <v>1407</v>
      </c>
      <c r="B161" s="4"/>
      <c r="C161" s="4"/>
      <c r="D161" s="4"/>
    </row>
    <row r="162" spans="1:4">
      <c r="A162" s="2" t="s">
        <v>1408</v>
      </c>
      <c r="B162" s="4">
        <v>0</v>
      </c>
      <c r="C162" s="4">
        <v>0</v>
      </c>
      <c r="D162" s="4"/>
    </row>
    <row r="163" spans="1:4">
      <c r="A163" s="2" t="s">
        <v>1413</v>
      </c>
      <c r="B163" s="4">
        <v>0</v>
      </c>
      <c r="C163" s="4">
        <v>0</v>
      </c>
      <c r="D163" s="4"/>
    </row>
    <row r="164" spans="1:4">
      <c r="A164" s="3" t="s">
        <v>1409</v>
      </c>
      <c r="B164" s="4"/>
      <c r="C164" s="4"/>
      <c r="D164" s="4"/>
    </row>
    <row r="165" spans="1:4">
      <c r="A165" s="2" t="s">
        <v>551</v>
      </c>
      <c r="B165" s="4">
        <v>0</v>
      </c>
      <c r="C165" s="4">
        <v>0</v>
      </c>
      <c r="D165" s="4"/>
    </row>
    <row r="166" spans="1:4">
      <c r="A166" s="2" t="s">
        <v>552</v>
      </c>
      <c r="B166" s="4">
        <v>0</v>
      </c>
      <c r="C166" s="4">
        <v>0</v>
      </c>
      <c r="D166" s="4"/>
    </row>
    <row r="167" spans="1:4">
      <c r="A167" s="3" t="s">
        <v>456</v>
      </c>
      <c r="B167" s="4"/>
      <c r="C167" s="4"/>
      <c r="D167" s="4"/>
    </row>
    <row r="168" spans="1:4">
      <c r="A168" s="2" t="s">
        <v>1284</v>
      </c>
      <c r="B168" s="4">
        <v>0</v>
      </c>
      <c r="C168" s="4">
        <v>0</v>
      </c>
      <c r="D168" s="4"/>
    </row>
    <row r="169" spans="1:4">
      <c r="A169" s="3" t="s">
        <v>1410</v>
      </c>
      <c r="B169" s="4"/>
      <c r="C169" s="4"/>
      <c r="D169" s="4"/>
    </row>
    <row r="170" spans="1:4">
      <c r="A170" s="2" t="s">
        <v>551</v>
      </c>
      <c r="B170" s="4">
        <v>0</v>
      </c>
      <c r="C170" s="4">
        <v>0</v>
      </c>
      <c r="D170" s="4">
        <v>50</v>
      </c>
    </row>
    <row r="171" spans="1:4">
      <c r="A171" s="2" t="s">
        <v>552</v>
      </c>
      <c r="B171" s="4">
        <v>0</v>
      </c>
      <c r="C171" s="6">
        <v>2216</v>
      </c>
      <c r="D171" s="6">
        <v>2216</v>
      </c>
    </row>
    <row r="172" spans="1:4">
      <c r="A172" s="3" t="s">
        <v>1411</v>
      </c>
      <c r="B172" s="4"/>
      <c r="C172" s="4"/>
      <c r="D172" s="4"/>
    </row>
    <row r="173" spans="1:4">
      <c r="A173" s="2" t="s">
        <v>551</v>
      </c>
      <c r="B173" s="4">
        <v>0</v>
      </c>
      <c r="C173" s="4">
        <v>0</v>
      </c>
      <c r="D173" s="4">
        <v>0</v>
      </c>
    </row>
    <row r="174" spans="1:4">
      <c r="A174" s="2" t="s">
        <v>552</v>
      </c>
      <c r="B174" s="4">
        <v>0</v>
      </c>
      <c r="C174" s="4">
        <v>0</v>
      </c>
      <c r="D174" s="4">
        <v>0</v>
      </c>
    </row>
    <row r="175" spans="1:4">
      <c r="A175" s="3" t="s">
        <v>1412</v>
      </c>
      <c r="B175" s="4"/>
      <c r="C175" s="4"/>
      <c r="D175" s="4"/>
    </row>
    <row r="176" spans="1:4">
      <c r="A176" s="2" t="s">
        <v>552</v>
      </c>
      <c r="B176" s="4">
        <v>0</v>
      </c>
      <c r="C176" s="4">
        <v>0</v>
      </c>
      <c r="D176" s="4">
        <v>0</v>
      </c>
    </row>
    <row r="177" spans="1:4">
      <c r="A177" s="2" t="s">
        <v>551</v>
      </c>
      <c r="B177" s="4">
        <v>0</v>
      </c>
      <c r="C177" s="4">
        <v>0</v>
      </c>
      <c r="D177" s="4">
        <v>0</v>
      </c>
    </row>
    <row r="178" spans="1:4">
      <c r="A178" s="2" t="s">
        <v>340</v>
      </c>
      <c r="B178" s="4"/>
      <c r="C178" s="4"/>
      <c r="D178" s="4"/>
    </row>
    <row r="179" spans="1:4">
      <c r="A179" s="3" t="s">
        <v>1407</v>
      </c>
      <c r="B179" s="4"/>
      <c r="C179" s="4"/>
      <c r="D179" s="4"/>
    </row>
    <row r="180" spans="1:4">
      <c r="A180" s="2" t="s">
        <v>1408</v>
      </c>
      <c r="B180" s="4">
        <v>0</v>
      </c>
      <c r="C180" s="4">
        <v>0</v>
      </c>
      <c r="D180" s="4"/>
    </row>
    <row r="181" spans="1:4">
      <c r="A181" s="2" t="s">
        <v>1413</v>
      </c>
      <c r="B181" s="4">
        <v>0</v>
      </c>
      <c r="C181" s="4">
        <v>0</v>
      </c>
      <c r="D181" s="4"/>
    </row>
    <row r="182" spans="1:4">
      <c r="A182" s="3" t="s">
        <v>1409</v>
      </c>
      <c r="B182" s="4"/>
      <c r="C182" s="4"/>
      <c r="D182" s="4"/>
    </row>
    <row r="183" spans="1:4">
      <c r="A183" s="2" t="s">
        <v>551</v>
      </c>
      <c r="B183" s="4">
        <v>0</v>
      </c>
      <c r="C183" s="4">
        <v>0</v>
      </c>
      <c r="D183" s="4"/>
    </row>
    <row r="184" spans="1:4">
      <c r="A184" s="2" t="s">
        <v>552</v>
      </c>
      <c r="B184" s="4">
        <v>0</v>
      </c>
      <c r="C184" s="4">
        <v>0</v>
      </c>
      <c r="D184" s="4"/>
    </row>
    <row r="185" spans="1:4">
      <c r="A185" s="3" t="s">
        <v>456</v>
      </c>
      <c r="B185" s="4"/>
      <c r="C185" s="4"/>
      <c r="D185" s="4"/>
    </row>
    <row r="186" spans="1:4">
      <c r="A186" s="2" t="s">
        <v>1284</v>
      </c>
      <c r="B186" s="4">
        <v>0</v>
      </c>
      <c r="C186" s="4">
        <v>0</v>
      </c>
      <c r="D186" s="4"/>
    </row>
    <row r="187" spans="1:4">
      <c r="A187" s="3" t="s">
        <v>1410</v>
      </c>
      <c r="B187" s="4"/>
      <c r="C187" s="4"/>
      <c r="D187" s="4"/>
    </row>
    <row r="188" spans="1:4">
      <c r="A188" s="2" t="s">
        <v>551</v>
      </c>
      <c r="B188" s="4">
        <v>0</v>
      </c>
      <c r="C188" s="4">
        <v>0</v>
      </c>
      <c r="D188" s="4">
        <v>0</v>
      </c>
    </row>
    <row r="189" spans="1:4">
      <c r="A189" s="2" t="s">
        <v>552</v>
      </c>
      <c r="B189" s="4">
        <v>0</v>
      </c>
      <c r="C189" s="4">
        <v>0</v>
      </c>
      <c r="D189" s="4">
        <v>0</v>
      </c>
    </row>
    <row r="190" spans="1:4">
      <c r="A190" s="3" t="s">
        <v>1411</v>
      </c>
      <c r="B190" s="4"/>
      <c r="C190" s="4"/>
      <c r="D190" s="4"/>
    </row>
    <row r="191" spans="1:4">
      <c r="A191" s="2" t="s">
        <v>551</v>
      </c>
      <c r="B191" s="4">
        <v>0</v>
      </c>
      <c r="C191" s="4">
        <v>0</v>
      </c>
      <c r="D191" s="4">
        <v>0</v>
      </c>
    </row>
    <row r="192" spans="1:4">
      <c r="A192" s="2" t="s">
        <v>552</v>
      </c>
      <c r="B192" s="4">
        <v>0</v>
      </c>
      <c r="C192" s="4">
        <v>0</v>
      </c>
      <c r="D192" s="4">
        <v>0</v>
      </c>
    </row>
    <row r="193" spans="1:4">
      <c r="A193" s="3" t="s">
        <v>1412</v>
      </c>
      <c r="B193" s="4"/>
      <c r="C193" s="4"/>
      <c r="D193" s="4"/>
    </row>
    <row r="194" spans="1:4">
      <c r="A194" s="2" t="s">
        <v>552</v>
      </c>
      <c r="B194" s="4">
        <v>0</v>
      </c>
      <c r="C194" s="4">
        <v>0</v>
      </c>
      <c r="D194" s="4">
        <v>0</v>
      </c>
    </row>
    <row r="195" spans="1:4">
      <c r="A195" s="2" t="s">
        <v>551</v>
      </c>
      <c r="B195" s="4">
        <v>0</v>
      </c>
      <c r="C195" s="4">
        <v>0</v>
      </c>
      <c r="D195" s="4">
        <v>0</v>
      </c>
    </row>
    <row r="196" spans="1:4">
      <c r="A196" s="2" t="s">
        <v>342</v>
      </c>
      <c r="B196" s="4"/>
      <c r="C196" s="4"/>
      <c r="D196" s="4"/>
    </row>
    <row r="197" spans="1:4">
      <c r="A197" s="3" t="s">
        <v>1407</v>
      </c>
      <c r="B197" s="4"/>
      <c r="C197" s="4"/>
      <c r="D197" s="4"/>
    </row>
    <row r="198" spans="1:4">
      <c r="A198" s="2" t="s">
        <v>1408</v>
      </c>
      <c r="B198" s="4">
        <v>0</v>
      </c>
      <c r="C198" s="4">
        <v>0</v>
      </c>
      <c r="D198" s="4"/>
    </row>
    <row r="199" spans="1:4">
      <c r="A199" s="2" t="s">
        <v>1413</v>
      </c>
      <c r="B199" s="4">
        <v>0</v>
      </c>
      <c r="C199" s="4">
        <v>0</v>
      </c>
      <c r="D199" s="4"/>
    </row>
    <row r="200" spans="1:4">
      <c r="A200" s="3" t="s">
        <v>1409</v>
      </c>
      <c r="B200" s="4"/>
      <c r="C200" s="4"/>
      <c r="D200" s="4"/>
    </row>
    <row r="201" spans="1:4">
      <c r="A201" s="2" t="s">
        <v>551</v>
      </c>
      <c r="B201" s="4">
        <v>0</v>
      </c>
      <c r="C201" s="4">
        <v>0</v>
      </c>
      <c r="D201" s="4"/>
    </row>
    <row r="202" spans="1:4">
      <c r="A202" s="2" t="s">
        <v>552</v>
      </c>
      <c r="B202" s="4">
        <v>0</v>
      </c>
      <c r="C202" s="4">
        <v>0</v>
      </c>
      <c r="D202" s="4"/>
    </row>
    <row r="203" spans="1:4">
      <c r="A203" s="3" t="s">
        <v>456</v>
      </c>
      <c r="B203" s="4"/>
      <c r="C203" s="4"/>
      <c r="D203" s="4"/>
    </row>
    <row r="204" spans="1:4">
      <c r="A204" s="2" t="s">
        <v>1284</v>
      </c>
      <c r="B204" s="4">
        <v>0</v>
      </c>
      <c r="C204" s="4">
        <v>0</v>
      </c>
      <c r="D204" s="4"/>
    </row>
    <row r="205" spans="1:4">
      <c r="A205" s="3" t="s">
        <v>1410</v>
      </c>
      <c r="B205" s="4"/>
      <c r="C205" s="4"/>
      <c r="D205" s="4"/>
    </row>
    <row r="206" spans="1:4">
      <c r="A206" s="2" t="s">
        <v>551</v>
      </c>
      <c r="B206" s="4">
        <v>0</v>
      </c>
      <c r="C206" s="4">
        <v>0</v>
      </c>
      <c r="D206" s="4">
        <v>0</v>
      </c>
    </row>
    <row r="207" spans="1:4">
      <c r="A207" s="2" t="s">
        <v>552</v>
      </c>
      <c r="B207" s="4">
        <v>0</v>
      </c>
      <c r="C207" s="4">
        <v>0</v>
      </c>
      <c r="D207" s="4">
        <v>0</v>
      </c>
    </row>
    <row r="208" spans="1:4">
      <c r="A208" s="3" t="s">
        <v>1411</v>
      </c>
      <c r="B208" s="4"/>
      <c r="C208" s="4"/>
      <c r="D208" s="4"/>
    </row>
    <row r="209" spans="1:4">
      <c r="A209" s="2" t="s">
        <v>551</v>
      </c>
      <c r="B209" s="4">
        <v>0</v>
      </c>
      <c r="C209" s="4">
        <v>0</v>
      </c>
      <c r="D209" s="4">
        <v>0</v>
      </c>
    </row>
    <row r="210" spans="1:4">
      <c r="A210" s="2" t="s">
        <v>552</v>
      </c>
      <c r="B210" s="4">
        <v>0</v>
      </c>
      <c r="C210" s="4">
        <v>0</v>
      </c>
      <c r="D210" s="4">
        <v>0</v>
      </c>
    </row>
    <row r="211" spans="1:4">
      <c r="A211" s="3" t="s">
        <v>1412</v>
      </c>
      <c r="B211" s="4"/>
      <c r="C211" s="4"/>
      <c r="D211" s="4"/>
    </row>
    <row r="212" spans="1:4">
      <c r="A212" s="2" t="s">
        <v>552</v>
      </c>
      <c r="B212" s="4">
        <v>0</v>
      </c>
      <c r="C212" s="4">
        <v>0</v>
      </c>
      <c r="D212" s="4">
        <v>0</v>
      </c>
    </row>
    <row r="213" spans="1:4">
      <c r="A213" s="2" t="s">
        <v>551</v>
      </c>
      <c r="B213" s="4">
        <v>0</v>
      </c>
      <c r="C213" s="4">
        <v>0</v>
      </c>
      <c r="D213" s="4">
        <v>0</v>
      </c>
    </row>
    <row r="214" spans="1:4">
      <c r="A214" s="2" t="s">
        <v>343</v>
      </c>
      <c r="B214" s="4"/>
      <c r="C214" s="4"/>
      <c r="D214" s="4"/>
    </row>
    <row r="215" spans="1:4">
      <c r="A215" s="3" t="s">
        <v>1407</v>
      </c>
      <c r="B215" s="4"/>
      <c r="C215" s="4"/>
      <c r="D215" s="4"/>
    </row>
    <row r="216" spans="1:4">
      <c r="A216" s="2" t="s">
        <v>1408</v>
      </c>
      <c r="B216" s="4">
        <v>0</v>
      </c>
      <c r="C216" s="4">
        <v>0</v>
      </c>
      <c r="D216" s="4"/>
    </row>
    <row r="217" spans="1:4">
      <c r="A217" s="2" t="s">
        <v>1413</v>
      </c>
      <c r="B217" s="4">
        <v>0</v>
      </c>
      <c r="C217" s="4">
        <v>0</v>
      </c>
      <c r="D217" s="4"/>
    </row>
    <row r="218" spans="1:4">
      <c r="A218" s="3" t="s">
        <v>1409</v>
      </c>
      <c r="B218" s="4"/>
      <c r="C218" s="4"/>
      <c r="D218" s="4"/>
    </row>
    <row r="219" spans="1:4">
      <c r="A219" s="2" t="s">
        <v>551</v>
      </c>
      <c r="B219" s="4">
        <v>0</v>
      </c>
      <c r="C219" s="4">
        <v>0</v>
      </c>
      <c r="D219" s="4"/>
    </row>
    <row r="220" spans="1:4">
      <c r="A220" s="2" t="s">
        <v>552</v>
      </c>
      <c r="B220" s="4">
        <v>0</v>
      </c>
      <c r="C220" s="4">
        <v>0</v>
      </c>
      <c r="D220" s="4"/>
    </row>
    <row r="221" spans="1:4">
      <c r="A221" s="3" t="s">
        <v>456</v>
      </c>
      <c r="B221" s="4"/>
      <c r="C221" s="4"/>
      <c r="D221" s="4"/>
    </row>
    <row r="222" spans="1:4">
      <c r="A222" s="2" t="s">
        <v>1284</v>
      </c>
      <c r="B222" s="4">
        <v>0</v>
      </c>
      <c r="C222" s="4">
        <v>0</v>
      </c>
      <c r="D222" s="4"/>
    </row>
    <row r="223" spans="1:4">
      <c r="A223" s="3" t="s">
        <v>1410</v>
      </c>
      <c r="B223" s="4"/>
      <c r="C223" s="4"/>
      <c r="D223" s="4"/>
    </row>
    <row r="224" spans="1:4">
      <c r="A224" s="2" t="s">
        <v>551</v>
      </c>
      <c r="B224" s="4">
        <v>0</v>
      </c>
      <c r="C224" s="4">
        <v>0</v>
      </c>
      <c r="D224" s="4">
        <v>0</v>
      </c>
    </row>
    <row r="225" spans="1:4">
      <c r="A225" s="2" t="s">
        <v>552</v>
      </c>
      <c r="B225" s="4">
        <v>0</v>
      </c>
      <c r="C225" s="4">
        <v>0</v>
      </c>
      <c r="D225" s="4">
        <v>0</v>
      </c>
    </row>
    <row r="226" spans="1:4">
      <c r="A226" s="3" t="s">
        <v>1411</v>
      </c>
      <c r="B226" s="4"/>
      <c r="C226" s="4"/>
      <c r="D226" s="4"/>
    </row>
    <row r="227" spans="1:4">
      <c r="A227" s="2" t="s">
        <v>551</v>
      </c>
      <c r="B227" s="4">
        <v>0</v>
      </c>
      <c r="C227" s="4">
        <v>0</v>
      </c>
      <c r="D227" s="4">
        <v>0</v>
      </c>
    </row>
    <row r="228" spans="1:4">
      <c r="A228" s="2" t="s">
        <v>552</v>
      </c>
      <c r="B228" s="4">
        <v>0</v>
      </c>
      <c r="C228" s="4">
        <v>0</v>
      </c>
      <c r="D228" s="4">
        <v>0</v>
      </c>
    </row>
    <row r="229" spans="1:4">
      <c r="A229" s="3" t="s">
        <v>1412</v>
      </c>
      <c r="B229" s="4"/>
      <c r="C229" s="4"/>
      <c r="D229" s="4"/>
    </row>
    <row r="230" spans="1:4">
      <c r="A230" s="2" t="s">
        <v>552</v>
      </c>
      <c r="B230" s="4">
        <v>0</v>
      </c>
      <c r="C230" s="4">
        <v>0</v>
      </c>
      <c r="D230" s="4">
        <v>0</v>
      </c>
    </row>
    <row r="231" spans="1:4">
      <c r="A231" s="2" t="s">
        <v>551</v>
      </c>
      <c r="B231" s="7">
        <v>0</v>
      </c>
      <c r="C231" s="7">
        <v>0</v>
      </c>
      <c r="D231" s="7">
        <v>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38</v>
      </c>
      <c r="B1" s="8" t="s">
        <v>1</v>
      </c>
      <c r="C1" s="8"/>
      <c r="D1" s="8"/>
    </row>
    <row r="2" spans="1:4" ht="30">
      <c r="A2" s="1" t="s">
        <v>27</v>
      </c>
      <c r="B2" s="1" t="s">
        <v>2</v>
      </c>
      <c r="C2" s="1" t="s">
        <v>28</v>
      </c>
      <c r="D2" s="1" t="s">
        <v>73</v>
      </c>
    </row>
    <row r="3" spans="1:4" ht="30">
      <c r="A3" s="3" t="s">
        <v>139</v>
      </c>
      <c r="B3" s="4"/>
      <c r="C3" s="4"/>
      <c r="D3" s="4"/>
    </row>
    <row r="4" spans="1:4">
      <c r="A4" s="2" t="s">
        <v>140</v>
      </c>
      <c r="B4" s="7">
        <v>33772</v>
      </c>
      <c r="C4" s="7">
        <v>31534</v>
      </c>
      <c r="D4" s="7">
        <v>32812</v>
      </c>
    </row>
    <row r="5" spans="1:4" ht="45">
      <c r="A5" s="3" t="s">
        <v>141</v>
      </c>
      <c r="B5" s="4"/>
      <c r="C5" s="4"/>
      <c r="D5" s="4"/>
    </row>
    <row r="6" spans="1:4" ht="30">
      <c r="A6" s="2" t="s">
        <v>142</v>
      </c>
      <c r="B6" s="6">
        <v>3405</v>
      </c>
      <c r="C6" s="6">
        <v>2712</v>
      </c>
      <c r="D6" s="6">
        <v>3492</v>
      </c>
    </row>
    <row r="7" spans="1:4">
      <c r="A7" s="2" t="s">
        <v>143</v>
      </c>
      <c r="B7" s="6">
        <v>5072</v>
      </c>
      <c r="C7" s="6">
        <v>7860</v>
      </c>
      <c r="D7" s="6">
        <v>8773</v>
      </c>
    </row>
    <row r="8" spans="1:4" ht="30">
      <c r="A8" s="2" t="s">
        <v>144</v>
      </c>
      <c r="B8" s="4">
        <v>0</v>
      </c>
      <c r="C8" s="4">
        <v>0</v>
      </c>
      <c r="D8" s="4">
        <v>11</v>
      </c>
    </row>
    <row r="9" spans="1:4">
      <c r="A9" s="2" t="s">
        <v>145</v>
      </c>
      <c r="B9" s="4">
        <v>3</v>
      </c>
      <c r="C9" s="4">
        <v>-423</v>
      </c>
      <c r="D9" s="4">
        <v>-886</v>
      </c>
    </row>
    <row r="10" spans="1:4">
      <c r="A10" s="2" t="s">
        <v>146</v>
      </c>
      <c r="B10" s="6">
        <v>5977</v>
      </c>
      <c r="C10" s="6">
        <v>5482</v>
      </c>
      <c r="D10" s="6">
        <v>5105</v>
      </c>
    </row>
    <row r="11" spans="1:4">
      <c r="A11" s="2" t="s">
        <v>147</v>
      </c>
      <c r="B11" s="6">
        <v>2873</v>
      </c>
      <c r="C11" s="4">
        <v>-39</v>
      </c>
      <c r="D11" s="4">
        <v>-143</v>
      </c>
    </row>
    <row r="12" spans="1:4" ht="30">
      <c r="A12" s="2" t="s">
        <v>148</v>
      </c>
      <c r="B12" s="4">
        <v>-39</v>
      </c>
      <c r="C12" s="4">
        <v>470</v>
      </c>
      <c r="D12" s="4">
        <v>923</v>
      </c>
    </row>
    <row r="13" spans="1:4">
      <c r="A13" s="2" t="s">
        <v>127</v>
      </c>
      <c r="B13" s="6">
        <v>1253</v>
      </c>
      <c r="C13" s="6">
        <v>1218</v>
      </c>
      <c r="D13" s="6">
        <v>1439</v>
      </c>
    </row>
    <row r="14" spans="1:4">
      <c r="A14" s="2" t="s">
        <v>149</v>
      </c>
      <c r="B14" s="6">
        <v>1072</v>
      </c>
      <c r="C14" s="4">
        <v>773</v>
      </c>
      <c r="D14" s="4">
        <v>488</v>
      </c>
    </row>
    <row r="15" spans="1:4">
      <c r="A15" s="2" t="s">
        <v>97</v>
      </c>
      <c r="B15" s="6">
        <v>-1849</v>
      </c>
      <c r="C15" s="6">
        <v>-3052</v>
      </c>
      <c r="D15" s="6">
        <v>-4590</v>
      </c>
    </row>
    <row r="16" spans="1:4">
      <c r="A16" s="2" t="s">
        <v>150</v>
      </c>
      <c r="B16" s="4">
        <v>-357</v>
      </c>
      <c r="C16" s="4">
        <v>182</v>
      </c>
      <c r="D16" s="4">
        <v>69</v>
      </c>
    </row>
    <row r="17" spans="1:4">
      <c r="A17" s="2" t="s">
        <v>151</v>
      </c>
      <c r="B17" s="6">
        <v>-66300</v>
      </c>
      <c r="C17" s="6">
        <v>-112483</v>
      </c>
      <c r="D17" s="6">
        <v>-167303</v>
      </c>
    </row>
    <row r="18" spans="1:4">
      <c r="A18" s="2" t="s">
        <v>152</v>
      </c>
      <c r="B18" s="6">
        <v>68438</v>
      </c>
      <c r="C18" s="6">
        <v>121092</v>
      </c>
      <c r="D18" s="6">
        <v>167227</v>
      </c>
    </row>
    <row r="19" spans="1:4">
      <c r="A19" s="2" t="s">
        <v>153</v>
      </c>
      <c r="B19" s="6">
        <v>4524</v>
      </c>
      <c r="C19" s="6">
        <v>7371</v>
      </c>
      <c r="D19" s="6">
        <v>7160</v>
      </c>
    </row>
    <row r="20" spans="1:4" ht="30">
      <c r="A20" s="2" t="s">
        <v>154</v>
      </c>
      <c r="B20" s="6">
        <v>57844</v>
      </c>
      <c r="C20" s="6">
        <v>62697</v>
      </c>
      <c r="D20" s="6">
        <v>54577</v>
      </c>
    </row>
    <row r="21" spans="1:4" ht="30">
      <c r="A21" s="3" t="s">
        <v>155</v>
      </c>
      <c r="B21" s="4"/>
      <c r="C21" s="4"/>
      <c r="D21" s="4"/>
    </row>
    <row r="22" spans="1:4">
      <c r="A22" s="2" t="s">
        <v>156</v>
      </c>
      <c r="B22" s="4">
        <v>356</v>
      </c>
      <c r="C22" s="6">
        <v>5110</v>
      </c>
      <c r="D22" s="6">
        <v>25812</v>
      </c>
    </row>
    <row r="23" spans="1:4" ht="45">
      <c r="A23" s="2" t="s">
        <v>157</v>
      </c>
      <c r="B23" s="6">
        <v>136141</v>
      </c>
      <c r="C23" s="6">
        <v>158317</v>
      </c>
      <c r="D23" s="6">
        <v>142475</v>
      </c>
    </row>
    <row r="24" spans="1:4" ht="30">
      <c r="A24" s="2" t="s">
        <v>158</v>
      </c>
      <c r="B24" s="6">
        <v>-99954</v>
      </c>
      <c r="C24" s="6">
        <v>-417997</v>
      </c>
      <c r="D24" s="6">
        <v>-194475</v>
      </c>
    </row>
    <row r="25" spans="1:4" ht="30">
      <c r="A25" s="2" t="s">
        <v>159</v>
      </c>
      <c r="B25" s="4">
        <v>325</v>
      </c>
      <c r="C25" s="6">
        <v>41643</v>
      </c>
      <c r="D25" s="6">
        <v>29619</v>
      </c>
    </row>
    <row r="26" spans="1:4">
      <c r="A26" s="2" t="s">
        <v>160</v>
      </c>
      <c r="B26" s="6">
        <v>-3724</v>
      </c>
      <c r="C26" s="6">
        <v>16524</v>
      </c>
      <c r="D26" s="6">
        <v>-9075</v>
      </c>
    </row>
    <row r="27" spans="1:4">
      <c r="A27" s="2" t="s">
        <v>161</v>
      </c>
      <c r="B27" s="4">
        <v>0</v>
      </c>
      <c r="C27" s="4">
        <v>0</v>
      </c>
      <c r="D27" s="6">
        <v>-1551</v>
      </c>
    </row>
    <row r="28" spans="1:4" ht="30">
      <c r="A28" s="2" t="s">
        <v>162</v>
      </c>
      <c r="B28" s="4">
        <v>0</v>
      </c>
      <c r="C28" s="4">
        <v>0</v>
      </c>
      <c r="D28" s="6">
        <v>9180</v>
      </c>
    </row>
    <row r="29" spans="1:4">
      <c r="A29" s="2" t="s">
        <v>163</v>
      </c>
      <c r="B29" s="6">
        <v>4670</v>
      </c>
      <c r="C29" s="4">
        <v>250</v>
      </c>
      <c r="D29" s="6">
        <v>1185</v>
      </c>
    </row>
    <row r="30" spans="1:4">
      <c r="A30" s="2" t="s">
        <v>164</v>
      </c>
      <c r="B30" s="4">
        <v>-17</v>
      </c>
      <c r="C30" s="4">
        <v>-15</v>
      </c>
      <c r="D30" s="4">
        <v>-186</v>
      </c>
    </row>
    <row r="31" spans="1:4">
      <c r="A31" s="2" t="s">
        <v>165</v>
      </c>
      <c r="B31" s="4">
        <v>0</v>
      </c>
      <c r="C31" s="4">
        <v>0</v>
      </c>
      <c r="D31" s="4">
        <v>-114</v>
      </c>
    </row>
    <row r="32" spans="1:4" ht="30">
      <c r="A32" s="2" t="s">
        <v>166</v>
      </c>
      <c r="B32" s="4">
        <v>0</v>
      </c>
      <c r="C32" s="6">
        <v>177610</v>
      </c>
      <c r="D32" s="4">
        <v>0</v>
      </c>
    </row>
    <row r="33" spans="1:4">
      <c r="A33" s="2" t="s">
        <v>167</v>
      </c>
      <c r="B33" s="6">
        <v>3034</v>
      </c>
      <c r="C33" s="6">
        <v>4714</v>
      </c>
      <c r="D33" s="6">
        <v>4285</v>
      </c>
    </row>
    <row r="34" spans="1:4">
      <c r="A34" s="2" t="s">
        <v>168</v>
      </c>
      <c r="B34" s="6">
        <v>-5296</v>
      </c>
      <c r="C34" s="6">
        <v>-2522</v>
      </c>
      <c r="D34" s="6">
        <v>-10945</v>
      </c>
    </row>
    <row r="35" spans="1:4">
      <c r="A35" s="2" t="s">
        <v>169</v>
      </c>
      <c r="B35" s="6">
        <v>35535</v>
      </c>
      <c r="C35" s="6">
        <v>-16366</v>
      </c>
      <c r="D35" s="6">
        <v>-3790</v>
      </c>
    </row>
    <row r="36" spans="1:4" ht="30">
      <c r="A36" s="3" t="s">
        <v>170</v>
      </c>
      <c r="B36" s="4"/>
      <c r="C36" s="4"/>
      <c r="D36" s="4"/>
    </row>
    <row r="37" spans="1:4">
      <c r="A37" s="2" t="s">
        <v>171</v>
      </c>
      <c r="B37" s="6">
        <v>-2151</v>
      </c>
      <c r="C37" s="6">
        <v>-7544</v>
      </c>
      <c r="D37" s="4">
        <v>149</v>
      </c>
    </row>
    <row r="38" spans="1:4">
      <c r="A38" s="2" t="s">
        <v>172</v>
      </c>
      <c r="B38" s="6">
        <v>-11577</v>
      </c>
      <c r="C38" s="6">
        <v>19041</v>
      </c>
      <c r="D38" s="6">
        <v>-59471</v>
      </c>
    </row>
    <row r="39" spans="1:4">
      <c r="A39" s="2" t="s">
        <v>173</v>
      </c>
      <c r="B39" s="6">
        <v>-12949</v>
      </c>
      <c r="C39" s="6">
        <v>-12766</v>
      </c>
      <c r="D39" s="6">
        <v>-12425</v>
      </c>
    </row>
    <row r="40" spans="1:4">
      <c r="A40" s="2" t="s">
        <v>174</v>
      </c>
      <c r="B40" s="6">
        <v>-14633</v>
      </c>
      <c r="C40" s="4">
        <v>-162</v>
      </c>
      <c r="D40" s="4">
        <v>0</v>
      </c>
    </row>
    <row r="41" spans="1:4">
      <c r="A41" s="2" t="s">
        <v>175</v>
      </c>
      <c r="B41" s="6">
        <v>572000</v>
      </c>
      <c r="C41" s="6">
        <v>135000</v>
      </c>
      <c r="D41" s="4">
        <v>0</v>
      </c>
    </row>
    <row r="42" spans="1:4">
      <c r="A42" s="2" t="s">
        <v>176</v>
      </c>
      <c r="B42" s="6">
        <v>-617000</v>
      </c>
      <c r="C42" s="6">
        <v>-196097</v>
      </c>
      <c r="D42" s="6">
        <v>-26090</v>
      </c>
    </row>
    <row r="43" spans="1:4">
      <c r="A43" s="2" t="s">
        <v>177</v>
      </c>
      <c r="B43" s="6">
        <v>-86310</v>
      </c>
      <c r="C43" s="6">
        <v>-62528</v>
      </c>
      <c r="D43" s="6">
        <v>-97837</v>
      </c>
    </row>
    <row r="44" spans="1:4" ht="30">
      <c r="A44" s="2" t="s">
        <v>178</v>
      </c>
      <c r="B44" s="6">
        <v>7069</v>
      </c>
      <c r="C44" s="6">
        <v>-16197</v>
      </c>
      <c r="D44" s="6">
        <v>-47050</v>
      </c>
    </row>
    <row r="45" spans="1:4" ht="30">
      <c r="A45" s="2" t="s">
        <v>179</v>
      </c>
      <c r="B45" s="6">
        <v>71033</v>
      </c>
      <c r="C45" s="6">
        <v>87230</v>
      </c>
      <c r="D45" s="6">
        <v>134280</v>
      </c>
    </row>
    <row r="46" spans="1:4" ht="30">
      <c r="A46" s="2" t="s">
        <v>180</v>
      </c>
      <c r="B46" s="6">
        <v>78102</v>
      </c>
      <c r="C46" s="6">
        <v>71033</v>
      </c>
      <c r="D46" s="6">
        <v>87230</v>
      </c>
    </row>
    <row r="47" spans="1:4" ht="30">
      <c r="A47" s="3" t="s">
        <v>181</v>
      </c>
      <c r="B47" s="4"/>
      <c r="C47" s="4"/>
      <c r="D47" s="4"/>
    </row>
    <row r="48" spans="1:4">
      <c r="A48" s="2" t="s">
        <v>182</v>
      </c>
      <c r="B48" s="6">
        <v>5527</v>
      </c>
      <c r="C48" s="6">
        <v>9375</v>
      </c>
      <c r="D48" s="6">
        <v>13837</v>
      </c>
    </row>
    <row r="49" spans="1:4">
      <c r="A49" s="2" t="s">
        <v>183</v>
      </c>
      <c r="B49" s="7">
        <v>9354</v>
      </c>
      <c r="C49" s="7">
        <v>13822</v>
      </c>
      <c r="D49" s="7">
        <v>1263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cols>
    <col min="1" max="1" width="36.5703125" bestFit="1" customWidth="1"/>
    <col min="2" max="2" width="12.28515625" bestFit="1" customWidth="1"/>
  </cols>
  <sheetData>
    <row r="1" spans="1:2" ht="45">
      <c r="A1" s="1" t="s">
        <v>1414</v>
      </c>
      <c r="B1" s="8" t="s">
        <v>2</v>
      </c>
    </row>
    <row r="2" spans="1:2" ht="30">
      <c r="A2" s="1" t="s">
        <v>27</v>
      </c>
      <c r="B2" s="8"/>
    </row>
    <row r="3" spans="1:2" ht="30">
      <c r="A3" s="3" t="s">
        <v>1134</v>
      </c>
      <c r="B3" s="4"/>
    </row>
    <row r="4" spans="1:2" ht="30">
      <c r="A4" s="2" t="s">
        <v>1415</v>
      </c>
      <c r="B4" s="7">
        <v>873</v>
      </c>
    </row>
    <row r="5" spans="1:2">
      <c r="A5" s="2" t="s">
        <v>560</v>
      </c>
      <c r="B5" s="6">
        <v>4632</v>
      </c>
    </row>
    <row r="6" spans="1:2">
      <c r="A6" s="2" t="s">
        <v>561</v>
      </c>
      <c r="B6" s="6">
        <v>15034</v>
      </c>
    </row>
    <row r="7" spans="1:2">
      <c r="A7" s="2" t="s">
        <v>330</v>
      </c>
      <c r="B7" s="4"/>
    </row>
    <row r="8" spans="1:2" ht="30">
      <c r="A8" s="3" t="s">
        <v>1134</v>
      </c>
      <c r="B8" s="4"/>
    </row>
    <row r="9" spans="1:2" ht="30">
      <c r="A9" s="2" t="s">
        <v>1415</v>
      </c>
      <c r="B9" s="4">
        <v>0</v>
      </c>
    </row>
    <row r="10" spans="1:2">
      <c r="A10" s="2" t="s">
        <v>560</v>
      </c>
      <c r="B10" s="4">
        <v>7</v>
      </c>
    </row>
    <row r="11" spans="1:2">
      <c r="A11" s="2" t="s">
        <v>561</v>
      </c>
      <c r="B11" s="6">
        <v>3720</v>
      </c>
    </row>
    <row r="12" spans="1:2">
      <c r="A12" s="2" t="s">
        <v>331</v>
      </c>
      <c r="B12" s="4"/>
    </row>
    <row r="13" spans="1:2" ht="30">
      <c r="A13" s="3" t="s">
        <v>1134</v>
      </c>
      <c r="B13" s="4"/>
    </row>
    <row r="14" spans="1:2" ht="30">
      <c r="A14" s="2" t="s">
        <v>1415</v>
      </c>
      <c r="B14" s="4">
        <v>0</v>
      </c>
    </row>
    <row r="15" spans="1:2">
      <c r="A15" s="2" t="s">
        <v>560</v>
      </c>
      <c r="B15" s="4">
        <v>0</v>
      </c>
    </row>
    <row r="16" spans="1:2">
      <c r="A16" s="2" t="s">
        <v>561</v>
      </c>
      <c r="B16" s="4">
        <v>79</v>
      </c>
    </row>
    <row r="17" spans="1:2">
      <c r="A17" s="2" t="s">
        <v>332</v>
      </c>
      <c r="B17" s="4"/>
    </row>
    <row r="18" spans="1:2" ht="30">
      <c r="A18" s="3" t="s">
        <v>1134</v>
      </c>
      <c r="B18" s="4"/>
    </row>
    <row r="19" spans="1:2" ht="30">
      <c r="A19" s="2" t="s">
        <v>1415</v>
      </c>
      <c r="B19" s="4">
        <v>0</v>
      </c>
    </row>
    <row r="20" spans="1:2">
      <c r="A20" s="2" t="s">
        <v>560</v>
      </c>
      <c r="B20" s="4">
        <v>10</v>
      </c>
    </row>
    <row r="21" spans="1:2">
      <c r="A21" s="2" t="s">
        <v>561</v>
      </c>
      <c r="B21" s="6">
        <v>3388</v>
      </c>
    </row>
    <row r="22" spans="1:2">
      <c r="A22" s="2" t="s">
        <v>333</v>
      </c>
      <c r="B22" s="4"/>
    </row>
    <row r="23" spans="1:2" ht="30">
      <c r="A23" s="3" t="s">
        <v>1134</v>
      </c>
      <c r="B23" s="4"/>
    </row>
    <row r="24" spans="1:2" ht="30">
      <c r="A24" s="2" t="s">
        <v>1415</v>
      </c>
      <c r="B24" s="4">
        <v>0</v>
      </c>
    </row>
    <row r="25" spans="1:2">
      <c r="A25" s="2" t="s">
        <v>560</v>
      </c>
      <c r="B25" s="4">
        <v>0</v>
      </c>
    </row>
    <row r="26" spans="1:2">
      <c r="A26" s="2" t="s">
        <v>561</v>
      </c>
      <c r="B26" s="4">
        <v>767</v>
      </c>
    </row>
    <row r="27" spans="1:2">
      <c r="A27" s="2" t="s">
        <v>334</v>
      </c>
      <c r="B27" s="4"/>
    </row>
    <row r="28" spans="1:2" ht="30">
      <c r="A28" s="3" t="s">
        <v>1134</v>
      </c>
      <c r="B28" s="4"/>
    </row>
    <row r="29" spans="1:2" ht="30">
      <c r="A29" s="2" t="s">
        <v>1415</v>
      </c>
      <c r="B29" s="4">
        <v>0</v>
      </c>
    </row>
    <row r="30" spans="1:2">
      <c r="A30" s="2" t="s">
        <v>560</v>
      </c>
      <c r="B30" s="4">
        <v>0</v>
      </c>
    </row>
    <row r="31" spans="1:2">
      <c r="A31" s="2" t="s">
        <v>561</v>
      </c>
      <c r="B31" s="6">
        <v>1258</v>
      </c>
    </row>
    <row r="32" spans="1:2">
      <c r="A32" s="2" t="s">
        <v>336</v>
      </c>
      <c r="B32" s="4"/>
    </row>
    <row r="33" spans="1:2" ht="30">
      <c r="A33" s="3" t="s">
        <v>1134</v>
      </c>
      <c r="B33" s="4"/>
    </row>
    <row r="34" spans="1:2" ht="30">
      <c r="A34" s="2" t="s">
        <v>1415</v>
      </c>
      <c r="B34" s="4">
        <v>603</v>
      </c>
    </row>
    <row r="35" spans="1:2">
      <c r="A35" s="2" t="s">
        <v>560</v>
      </c>
      <c r="B35" s="6">
        <v>4357</v>
      </c>
    </row>
    <row r="36" spans="1:2">
      <c r="A36" s="2" t="s">
        <v>561</v>
      </c>
      <c r="B36" s="6">
        <v>3861</v>
      </c>
    </row>
    <row r="37" spans="1:2">
      <c r="A37" s="2" t="s">
        <v>337</v>
      </c>
      <c r="B37" s="4"/>
    </row>
    <row r="38" spans="1:2" ht="30">
      <c r="A38" s="3" t="s">
        <v>1134</v>
      </c>
      <c r="B38" s="4"/>
    </row>
    <row r="39" spans="1:2" ht="30">
      <c r="A39" s="2" t="s">
        <v>1415</v>
      </c>
      <c r="B39" s="4">
        <v>88</v>
      </c>
    </row>
    <row r="40" spans="1:2">
      <c r="A40" s="2" t="s">
        <v>560</v>
      </c>
      <c r="B40" s="4">
        <v>0</v>
      </c>
    </row>
    <row r="41" spans="1:2">
      <c r="A41" s="2" t="s">
        <v>561</v>
      </c>
      <c r="B41" s="4">
        <v>404</v>
      </c>
    </row>
    <row r="42" spans="1:2">
      <c r="A42" s="2" t="s">
        <v>338</v>
      </c>
      <c r="B42" s="4"/>
    </row>
    <row r="43" spans="1:2" ht="30">
      <c r="A43" s="3" t="s">
        <v>1134</v>
      </c>
      <c r="B43" s="4"/>
    </row>
    <row r="44" spans="1:2" ht="30">
      <c r="A44" s="2" t="s">
        <v>1415</v>
      </c>
      <c r="B44" s="4">
        <v>12</v>
      </c>
    </row>
    <row r="45" spans="1:2">
      <c r="A45" s="2" t="s">
        <v>560</v>
      </c>
      <c r="B45" s="4">
        <v>0</v>
      </c>
    </row>
    <row r="46" spans="1:2">
      <c r="A46" s="2" t="s">
        <v>561</v>
      </c>
      <c r="B46" s="4">
        <v>275</v>
      </c>
    </row>
    <row r="47" spans="1:2">
      <c r="A47" s="2" t="s">
        <v>339</v>
      </c>
      <c r="B47" s="4"/>
    </row>
    <row r="48" spans="1:2" ht="30">
      <c r="A48" s="3" t="s">
        <v>1134</v>
      </c>
      <c r="B48" s="4"/>
    </row>
    <row r="49" spans="1:2" ht="30">
      <c r="A49" s="2" t="s">
        <v>1415</v>
      </c>
      <c r="B49" s="4">
        <v>0</v>
      </c>
    </row>
    <row r="50" spans="1:2">
      <c r="A50" s="2" t="s">
        <v>560</v>
      </c>
      <c r="B50" s="4">
        <v>0</v>
      </c>
    </row>
    <row r="51" spans="1:2">
      <c r="A51" s="2" t="s">
        <v>561</v>
      </c>
      <c r="B51" s="4">
        <v>0</v>
      </c>
    </row>
    <row r="52" spans="1:2">
      <c r="A52" s="2" t="s">
        <v>340</v>
      </c>
      <c r="B52" s="4"/>
    </row>
    <row r="53" spans="1:2" ht="30">
      <c r="A53" s="3" t="s">
        <v>1134</v>
      </c>
      <c r="B53" s="4"/>
    </row>
    <row r="54" spans="1:2" ht="30">
      <c r="A54" s="2" t="s">
        <v>1415</v>
      </c>
      <c r="B54" s="4">
        <v>5</v>
      </c>
    </row>
    <row r="55" spans="1:2">
      <c r="A55" s="2" t="s">
        <v>560</v>
      </c>
      <c r="B55" s="4">
        <v>0</v>
      </c>
    </row>
    <row r="56" spans="1:2">
      <c r="A56" s="2" t="s">
        <v>561</v>
      </c>
      <c r="B56" s="4">
        <v>111</v>
      </c>
    </row>
    <row r="57" spans="1:2">
      <c r="A57" s="2" t="s">
        <v>342</v>
      </c>
      <c r="B57" s="4"/>
    </row>
    <row r="58" spans="1:2" ht="30">
      <c r="A58" s="3" t="s">
        <v>1134</v>
      </c>
      <c r="B58" s="4"/>
    </row>
    <row r="59" spans="1:2" ht="30">
      <c r="A59" s="2" t="s">
        <v>1415</v>
      </c>
      <c r="B59" s="4">
        <v>162</v>
      </c>
    </row>
    <row r="60" spans="1:2">
      <c r="A60" s="2" t="s">
        <v>560</v>
      </c>
      <c r="B60" s="4">
        <v>257</v>
      </c>
    </row>
    <row r="61" spans="1:2">
      <c r="A61" s="2" t="s">
        <v>561</v>
      </c>
      <c r="B61" s="4">
        <v>210</v>
      </c>
    </row>
    <row r="62" spans="1:2">
      <c r="A62" s="2" t="s">
        <v>343</v>
      </c>
      <c r="B62" s="4"/>
    </row>
    <row r="63" spans="1:2" ht="30">
      <c r="A63" s="3" t="s">
        <v>1134</v>
      </c>
      <c r="B63" s="4"/>
    </row>
    <row r="64" spans="1:2" ht="30">
      <c r="A64" s="2" t="s">
        <v>1415</v>
      </c>
      <c r="B64" s="4">
        <v>3</v>
      </c>
    </row>
    <row r="65" spans="1:2">
      <c r="A65" s="2" t="s">
        <v>560</v>
      </c>
      <c r="B65" s="4">
        <v>1</v>
      </c>
    </row>
    <row r="66" spans="1:2">
      <c r="A66" s="2" t="s">
        <v>561</v>
      </c>
      <c r="B66" s="7">
        <v>961</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1416</v>
      </c>
      <c r="B1" s="8" t="s">
        <v>1</v>
      </c>
      <c r="C1" s="8"/>
    </row>
    <row r="2" spans="1:3" ht="30">
      <c r="A2" s="1" t="s">
        <v>27</v>
      </c>
      <c r="B2" s="1" t="s">
        <v>2</v>
      </c>
      <c r="C2" s="1" t="s">
        <v>28</v>
      </c>
    </row>
    <row r="3" spans="1:3" ht="45">
      <c r="A3" s="3" t="s">
        <v>1417</v>
      </c>
      <c r="B3" s="4"/>
      <c r="C3" s="4"/>
    </row>
    <row r="4" spans="1:3">
      <c r="A4" s="2" t="s">
        <v>565</v>
      </c>
      <c r="B4" s="7">
        <v>17301</v>
      </c>
      <c r="C4" s="7">
        <v>21285</v>
      </c>
    </row>
    <row r="5" spans="1:3">
      <c r="A5" s="2" t="s">
        <v>1418</v>
      </c>
      <c r="B5" s="6">
        <v>2311</v>
      </c>
      <c r="C5" s="6">
        <v>2672</v>
      </c>
    </row>
    <row r="6" spans="1:3">
      <c r="A6" s="2" t="s">
        <v>1419</v>
      </c>
      <c r="B6" s="6">
        <v>-1271</v>
      </c>
      <c r="C6" s="4">
        <v>-82</v>
      </c>
    </row>
    <row r="7" spans="1:3">
      <c r="A7" s="2" t="s">
        <v>1420</v>
      </c>
      <c r="B7" s="6">
        <v>-3583</v>
      </c>
      <c r="C7" s="6">
        <v>-6574</v>
      </c>
    </row>
    <row r="8" spans="1:3">
      <c r="A8" s="2" t="s">
        <v>452</v>
      </c>
      <c r="B8" s="6">
        <v>14758</v>
      </c>
      <c r="C8" s="6">
        <v>17301</v>
      </c>
    </row>
    <row r="9" spans="1:3">
      <c r="A9" s="2" t="s">
        <v>329</v>
      </c>
      <c r="B9" s="4"/>
      <c r="C9" s="4"/>
    </row>
    <row r="10" spans="1:3" ht="45">
      <c r="A10" s="3" t="s">
        <v>1417</v>
      </c>
      <c r="B10" s="4"/>
      <c r="C10" s="4"/>
    </row>
    <row r="11" spans="1:3">
      <c r="A11" s="2" t="s">
        <v>565</v>
      </c>
      <c r="B11" s="6">
        <v>12327</v>
      </c>
      <c r="C11" s="6">
        <v>16474</v>
      </c>
    </row>
    <row r="12" spans="1:3">
      <c r="A12" s="2" t="s">
        <v>1418</v>
      </c>
      <c r="B12" s="4">
        <v>441</v>
      </c>
      <c r="C12" s="6">
        <v>1561</v>
      </c>
    </row>
    <row r="13" spans="1:3">
      <c r="A13" s="2" t="s">
        <v>1419</v>
      </c>
      <c r="B13" s="6">
        <v>-1069</v>
      </c>
      <c r="C13" s="4">
        <v>0</v>
      </c>
    </row>
    <row r="14" spans="1:3">
      <c r="A14" s="2" t="s">
        <v>1420</v>
      </c>
      <c r="B14" s="6">
        <v>-2744</v>
      </c>
      <c r="C14" s="6">
        <v>-5708</v>
      </c>
    </row>
    <row r="15" spans="1:3">
      <c r="A15" s="2" t="s">
        <v>452</v>
      </c>
      <c r="B15" s="6">
        <v>8955</v>
      </c>
      <c r="C15" s="6">
        <v>12327</v>
      </c>
    </row>
    <row r="16" spans="1:3">
      <c r="A16" s="2" t="s">
        <v>335</v>
      </c>
      <c r="B16" s="4"/>
      <c r="C16" s="4"/>
    </row>
    <row r="17" spans="1:3" ht="45">
      <c r="A17" s="3" t="s">
        <v>1417</v>
      </c>
      <c r="B17" s="4"/>
      <c r="C17" s="4"/>
    </row>
    <row r="18" spans="1:3">
      <c r="A18" s="2" t="s">
        <v>565</v>
      </c>
      <c r="B18" s="6">
        <v>4330</v>
      </c>
      <c r="C18" s="6">
        <v>4107</v>
      </c>
    </row>
    <row r="19" spans="1:3">
      <c r="A19" s="2" t="s">
        <v>1418</v>
      </c>
      <c r="B19" s="6">
        <v>1523</v>
      </c>
      <c r="C19" s="4">
        <v>841</v>
      </c>
    </row>
    <row r="20" spans="1:3">
      <c r="A20" s="2" t="s">
        <v>1419</v>
      </c>
      <c r="B20" s="4">
        <v>-93</v>
      </c>
      <c r="C20" s="4">
        <v>-32</v>
      </c>
    </row>
    <row r="21" spans="1:3">
      <c r="A21" s="2" t="s">
        <v>1420</v>
      </c>
      <c r="B21" s="4">
        <v>-571</v>
      </c>
      <c r="C21" s="4">
        <v>-586</v>
      </c>
    </row>
    <row r="22" spans="1:3">
      <c r="A22" s="2" t="s">
        <v>452</v>
      </c>
      <c r="B22" s="6">
        <v>5189</v>
      </c>
      <c r="C22" s="6">
        <v>4330</v>
      </c>
    </row>
    <row r="23" spans="1:3">
      <c r="A23" s="2" t="s">
        <v>341</v>
      </c>
      <c r="B23" s="4"/>
      <c r="C23" s="4"/>
    </row>
    <row r="24" spans="1:3" ht="45">
      <c r="A24" s="3" t="s">
        <v>1417</v>
      </c>
      <c r="B24" s="4"/>
      <c r="C24" s="4"/>
    </row>
    <row r="25" spans="1:3">
      <c r="A25" s="2" t="s">
        <v>565</v>
      </c>
      <c r="B25" s="4">
        <v>644</v>
      </c>
      <c r="C25" s="4">
        <v>704</v>
      </c>
    </row>
    <row r="26" spans="1:3">
      <c r="A26" s="2" t="s">
        <v>1418</v>
      </c>
      <c r="B26" s="4">
        <v>347</v>
      </c>
      <c r="C26" s="4">
        <v>270</v>
      </c>
    </row>
    <row r="27" spans="1:3">
      <c r="A27" s="2" t="s">
        <v>1419</v>
      </c>
      <c r="B27" s="4">
        <v>-109</v>
      </c>
      <c r="C27" s="4">
        <v>-50</v>
      </c>
    </row>
    <row r="28" spans="1:3">
      <c r="A28" s="2" t="s">
        <v>1420</v>
      </c>
      <c r="B28" s="4">
        <v>-268</v>
      </c>
      <c r="C28" s="4">
        <v>-280</v>
      </c>
    </row>
    <row r="29" spans="1:3">
      <c r="A29" s="2" t="s">
        <v>452</v>
      </c>
      <c r="B29" s="7">
        <v>614</v>
      </c>
      <c r="C29" s="7">
        <v>644</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3" width="12.28515625" bestFit="1" customWidth="1"/>
  </cols>
  <sheetData>
    <row r="1" spans="1:3" ht="30">
      <c r="A1" s="1" t="s">
        <v>1421</v>
      </c>
      <c r="B1" s="8" t="s">
        <v>2</v>
      </c>
      <c r="C1" s="8" t="s">
        <v>28</v>
      </c>
    </row>
    <row r="2" spans="1:3" ht="30">
      <c r="A2" s="1" t="s">
        <v>27</v>
      </c>
      <c r="B2" s="8"/>
      <c r="C2" s="8"/>
    </row>
    <row r="3" spans="1:3" ht="30">
      <c r="A3" s="3" t="s">
        <v>1134</v>
      </c>
      <c r="B3" s="4"/>
      <c r="C3" s="4"/>
    </row>
    <row r="4" spans="1:3">
      <c r="A4" s="2" t="s">
        <v>1422</v>
      </c>
      <c r="B4" s="7">
        <v>12277</v>
      </c>
      <c r="C4" s="7">
        <v>11705</v>
      </c>
    </row>
    <row r="5" spans="1:3">
      <c r="A5" s="2" t="s">
        <v>1423</v>
      </c>
      <c r="B5" s="6">
        <v>2145</v>
      </c>
      <c r="C5" s="6">
        <v>2858</v>
      </c>
    </row>
    <row r="6" spans="1:3">
      <c r="A6" s="2" t="s">
        <v>1424</v>
      </c>
      <c r="B6" s="6">
        <v>5987</v>
      </c>
      <c r="C6" s="6">
        <v>12977</v>
      </c>
    </row>
    <row r="7" spans="1:3">
      <c r="A7" s="2" t="s">
        <v>1425</v>
      </c>
      <c r="B7" s="6">
        <v>20409</v>
      </c>
      <c r="C7" s="6">
        <v>27540</v>
      </c>
    </row>
    <row r="8" spans="1:3">
      <c r="A8" s="2" t="s">
        <v>593</v>
      </c>
      <c r="B8" s="6">
        <v>1768416</v>
      </c>
      <c r="C8" s="6">
        <v>1773282</v>
      </c>
    </row>
    <row r="9" spans="1:3">
      <c r="A9" s="2" t="s">
        <v>535</v>
      </c>
      <c r="B9" s="6">
        <v>1788825</v>
      </c>
      <c r="C9" s="6">
        <v>1800822</v>
      </c>
    </row>
    <row r="10" spans="1:3">
      <c r="A10" s="2" t="s">
        <v>330</v>
      </c>
      <c r="B10" s="4"/>
      <c r="C10" s="4"/>
    </row>
    <row r="11" spans="1:3" ht="30">
      <c r="A11" s="3" t="s">
        <v>1134</v>
      </c>
      <c r="B11" s="4"/>
      <c r="C11" s="4"/>
    </row>
    <row r="12" spans="1:3">
      <c r="A12" s="2" t="s">
        <v>1422</v>
      </c>
      <c r="B12" s="4">
        <v>574</v>
      </c>
      <c r="C12" s="6">
        <v>1076</v>
      </c>
    </row>
    <row r="13" spans="1:3">
      <c r="A13" s="2" t="s">
        <v>1423</v>
      </c>
      <c r="B13" s="4">
        <v>416</v>
      </c>
      <c r="C13" s="4">
        <v>266</v>
      </c>
    </row>
    <row r="14" spans="1:3">
      <c r="A14" s="2" t="s">
        <v>1424</v>
      </c>
      <c r="B14" s="6">
        <v>3046</v>
      </c>
      <c r="C14" s="6">
        <v>7900</v>
      </c>
    </row>
    <row r="15" spans="1:3">
      <c r="A15" s="2" t="s">
        <v>1425</v>
      </c>
      <c r="B15" s="6">
        <v>4036</v>
      </c>
      <c r="C15" s="6">
        <v>9242</v>
      </c>
    </row>
    <row r="16" spans="1:3">
      <c r="A16" s="2" t="s">
        <v>593</v>
      </c>
      <c r="B16" s="6">
        <v>451549</v>
      </c>
      <c r="C16" s="6">
        <v>459076</v>
      </c>
    </row>
    <row r="17" spans="1:3">
      <c r="A17" s="2" t="s">
        <v>535</v>
      </c>
      <c r="B17" s="6">
        <v>455585</v>
      </c>
      <c r="C17" s="6">
        <v>468318</v>
      </c>
    </row>
    <row r="18" spans="1:3">
      <c r="A18" s="2" t="s">
        <v>331</v>
      </c>
      <c r="B18" s="4"/>
      <c r="C18" s="4"/>
    </row>
    <row r="19" spans="1:3" ht="30">
      <c r="A19" s="3" t="s">
        <v>1134</v>
      </c>
      <c r="B19" s="4"/>
      <c r="C19" s="4"/>
    </row>
    <row r="20" spans="1:3">
      <c r="A20" s="2" t="s">
        <v>1422</v>
      </c>
      <c r="B20" s="4">
        <v>0</v>
      </c>
      <c r="C20" s="4">
        <v>0</v>
      </c>
    </row>
    <row r="21" spans="1:3">
      <c r="A21" s="2" t="s">
        <v>1423</v>
      </c>
      <c r="B21" s="4">
        <v>0</v>
      </c>
      <c r="C21" s="4">
        <v>0</v>
      </c>
    </row>
    <row r="22" spans="1:3">
      <c r="A22" s="2" t="s">
        <v>1424</v>
      </c>
      <c r="B22" s="4">
        <v>0</v>
      </c>
      <c r="C22" s="4">
        <v>0</v>
      </c>
    </row>
    <row r="23" spans="1:3">
      <c r="A23" s="2" t="s">
        <v>1425</v>
      </c>
      <c r="B23" s="4">
        <v>0</v>
      </c>
      <c r="C23" s="4">
        <v>0</v>
      </c>
    </row>
    <row r="24" spans="1:3">
      <c r="A24" s="2" t="s">
        <v>593</v>
      </c>
      <c r="B24" s="6">
        <v>95452</v>
      </c>
      <c r="C24" s="6">
        <v>92602</v>
      </c>
    </row>
    <row r="25" spans="1:3">
      <c r="A25" s="2" t="s">
        <v>535</v>
      </c>
      <c r="B25" s="6">
        <v>95452</v>
      </c>
      <c r="C25" s="6">
        <v>92602</v>
      </c>
    </row>
    <row r="26" spans="1:3">
      <c r="A26" s="2" t="s">
        <v>332</v>
      </c>
      <c r="B26" s="4"/>
      <c r="C26" s="4"/>
    </row>
    <row r="27" spans="1:3" ht="30">
      <c r="A27" s="3" t="s">
        <v>1134</v>
      </c>
      <c r="B27" s="4"/>
      <c r="C27" s="4"/>
    </row>
    <row r="28" spans="1:3">
      <c r="A28" s="2" t="s">
        <v>1422</v>
      </c>
      <c r="B28" s="6">
        <v>1528</v>
      </c>
      <c r="C28" s="4">
        <v>362</v>
      </c>
    </row>
    <row r="29" spans="1:3">
      <c r="A29" s="2" t="s">
        <v>1423</v>
      </c>
      <c r="B29" s="4">
        <v>68</v>
      </c>
      <c r="C29" s="4">
        <v>0</v>
      </c>
    </row>
    <row r="30" spans="1:3">
      <c r="A30" s="2" t="s">
        <v>1424</v>
      </c>
      <c r="B30" s="4">
        <v>202</v>
      </c>
      <c r="C30" s="6">
        <v>2042</v>
      </c>
    </row>
    <row r="31" spans="1:3">
      <c r="A31" s="2" t="s">
        <v>1425</v>
      </c>
      <c r="B31" s="6">
        <v>1798</v>
      </c>
      <c r="C31" s="6">
        <v>2404</v>
      </c>
    </row>
    <row r="32" spans="1:3">
      <c r="A32" s="2" t="s">
        <v>593</v>
      </c>
      <c r="B32" s="6">
        <v>232440</v>
      </c>
      <c r="C32" s="6">
        <v>239183</v>
      </c>
    </row>
    <row r="33" spans="1:3">
      <c r="A33" s="2" t="s">
        <v>535</v>
      </c>
      <c r="B33" s="6">
        <v>234238</v>
      </c>
      <c r="C33" s="6">
        <v>241587</v>
      </c>
    </row>
    <row r="34" spans="1:3">
      <c r="A34" s="2" t="s">
        <v>333</v>
      </c>
      <c r="B34" s="4"/>
      <c r="C34" s="4"/>
    </row>
    <row r="35" spans="1:3" ht="30">
      <c r="A35" s="3" t="s">
        <v>1134</v>
      </c>
      <c r="B35" s="4"/>
      <c r="C35" s="4"/>
    </row>
    <row r="36" spans="1:3">
      <c r="A36" s="2" t="s">
        <v>1422</v>
      </c>
      <c r="B36" s="4">
        <v>246</v>
      </c>
      <c r="C36" s="4">
        <v>31</v>
      </c>
    </row>
    <row r="37" spans="1:3">
      <c r="A37" s="2" t="s">
        <v>1423</v>
      </c>
      <c r="B37" s="4">
        <v>18</v>
      </c>
      <c r="C37" s="4">
        <v>32</v>
      </c>
    </row>
    <row r="38" spans="1:3">
      <c r="A38" s="2" t="s">
        <v>1424</v>
      </c>
      <c r="B38" s="4">
        <v>502</v>
      </c>
      <c r="C38" s="4">
        <v>0</v>
      </c>
    </row>
    <row r="39" spans="1:3">
      <c r="A39" s="2" t="s">
        <v>1425</v>
      </c>
      <c r="B39" s="4">
        <v>766</v>
      </c>
      <c r="C39" s="4">
        <v>63</v>
      </c>
    </row>
    <row r="40" spans="1:3">
      <c r="A40" s="2" t="s">
        <v>593</v>
      </c>
      <c r="B40" s="6">
        <v>149099</v>
      </c>
      <c r="C40" s="6">
        <v>136388</v>
      </c>
    </row>
    <row r="41" spans="1:3">
      <c r="A41" s="2" t="s">
        <v>535</v>
      </c>
      <c r="B41" s="6">
        <v>149865</v>
      </c>
      <c r="C41" s="6">
        <v>136451</v>
      </c>
    </row>
    <row r="42" spans="1:3">
      <c r="A42" s="2" t="s">
        <v>334</v>
      </c>
      <c r="B42" s="4"/>
      <c r="C42" s="4"/>
    </row>
    <row r="43" spans="1:3" ht="30">
      <c r="A43" s="3" t="s">
        <v>1134</v>
      </c>
      <c r="B43" s="4"/>
      <c r="C43" s="4"/>
    </row>
    <row r="44" spans="1:3">
      <c r="A44" s="2" t="s">
        <v>1422</v>
      </c>
      <c r="B44" s="4">
        <v>255</v>
      </c>
      <c r="C44" s="4">
        <v>50</v>
      </c>
    </row>
    <row r="45" spans="1:3">
      <c r="A45" s="2" t="s">
        <v>1423</v>
      </c>
      <c r="B45" s="4">
        <v>0</v>
      </c>
      <c r="C45" s="4">
        <v>217</v>
      </c>
    </row>
    <row r="46" spans="1:3">
      <c r="A46" s="2" t="s">
        <v>1424</v>
      </c>
      <c r="B46" s="4">
        <v>0</v>
      </c>
      <c r="C46" s="4">
        <v>188</v>
      </c>
    </row>
    <row r="47" spans="1:3">
      <c r="A47" s="2" t="s">
        <v>1425</v>
      </c>
      <c r="B47" s="4">
        <v>255</v>
      </c>
      <c r="C47" s="4">
        <v>455</v>
      </c>
    </row>
    <row r="48" spans="1:3">
      <c r="A48" s="2" t="s">
        <v>593</v>
      </c>
      <c r="B48" s="6">
        <v>115014</v>
      </c>
      <c r="C48" s="6">
        <v>108184</v>
      </c>
    </row>
    <row r="49" spans="1:3">
      <c r="A49" s="2" t="s">
        <v>535</v>
      </c>
      <c r="B49" s="6">
        <v>115269</v>
      </c>
      <c r="C49" s="6">
        <v>108639</v>
      </c>
    </row>
    <row r="50" spans="1:3">
      <c r="A50" s="2" t="s">
        <v>336</v>
      </c>
      <c r="B50" s="4"/>
      <c r="C50" s="4"/>
    </row>
    <row r="51" spans="1:3" ht="30">
      <c r="A51" s="3" t="s">
        <v>1134</v>
      </c>
      <c r="B51" s="4"/>
      <c r="C51" s="4"/>
    </row>
    <row r="52" spans="1:3">
      <c r="A52" s="2" t="s">
        <v>1422</v>
      </c>
      <c r="B52" s="6">
        <v>6011</v>
      </c>
      <c r="C52" s="6">
        <v>5594</v>
      </c>
    </row>
    <row r="53" spans="1:3">
      <c r="A53" s="2" t="s">
        <v>1423</v>
      </c>
      <c r="B53" s="4">
        <v>963</v>
      </c>
      <c r="C53" s="6">
        <v>1513</v>
      </c>
    </row>
    <row r="54" spans="1:3">
      <c r="A54" s="2" t="s">
        <v>1424</v>
      </c>
      <c r="B54" s="6">
        <v>1522</v>
      </c>
      <c r="C54" s="6">
        <v>1701</v>
      </c>
    </row>
    <row r="55" spans="1:3">
      <c r="A55" s="2" t="s">
        <v>1425</v>
      </c>
      <c r="B55" s="6">
        <v>8496</v>
      </c>
      <c r="C55" s="6">
        <v>8808</v>
      </c>
    </row>
    <row r="56" spans="1:3">
      <c r="A56" s="2" t="s">
        <v>593</v>
      </c>
      <c r="B56" s="6">
        <v>308068</v>
      </c>
      <c r="C56" s="6">
        <v>324141</v>
      </c>
    </row>
    <row r="57" spans="1:3">
      <c r="A57" s="2" t="s">
        <v>535</v>
      </c>
      <c r="B57" s="6">
        <v>316564</v>
      </c>
      <c r="C57" s="6">
        <v>332949</v>
      </c>
    </row>
    <row r="58" spans="1:3">
      <c r="A58" s="2" t="s">
        <v>337</v>
      </c>
      <c r="B58" s="4"/>
      <c r="C58" s="4"/>
    </row>
    <row r="59" spans="1:3" ht="30">
      <c r="A59" s="3" t="s">
        <v>1134</v>
      </c>
      <c r="B59" s="4"/>
      <c r="C59" s="4"/>
    </row>
    <row r="60" spans="1:3">
      <c r="A60" s="2" t="s">
        <v>1422</v>
      </c>
      <c r="B60" s="4">
        <v>141</v>
      </c>
      <c r="C60" s="4">
        <v>307</v>
      </c>
    </row>
    <row r="61" spans="1:3">
      <c r="A61" s="2" t="s">
        <v>1423</v>
      </c>
      <c r="B61" s="4">
        <v>33</v>
      </c>
      <c r="C61" s="4">
        <v>7</v>
      </c>
    </row>
    <row r="62" spans="1:3">
      <c r="A62" s="2" t="s">
        <v>1424</v>
      </c>
      <c r="B62" s="4">
        <v>310</v>
      </c>
      <c r="C62" s="4">
        <v>40</v>
      </c>
    </row>
    <row r="63" spans="1:3">
      <c r="A63" s="2" t="s">
        <v>1425</v>
      </c>
      <c r="B63" s="4">
        <v>484</v>
      </c>
      <c r="C63" s="4">
        <v>354</v>
      </c>
    </row>
    <row r="64" spans="1:3">
      <c r="A64" s="2" t="s">
        <v>593</v>
      </c>
      <c r="B64" s="6">
        <v>40043</v>
      </c>
      <c r="C64" s="6">
        <v>41350</v>
      </c>
    </row>
    <row r="65" spans="1:3">
      <c r="A65" s="2" t="s">
        <v>535</v>
      </c>
      <c r="B65" s="6">
        <v>40527</v>
      </c>
      <c r="C65" s="6">
        <v>41704</v>
      </c>
    </row>
    <row r="66" spans="1:3">
      <c r="A66" s="2" t="s">
        <v>338</v>
      </c>
      <c r="B66" s="4"/>
      <c r="C66" s="4"/>
    </row>
    <row r="67" spans="1:3" ht="30">
      <c r="A67" s="3" t="s">
        <v>1134</v>
      </c>
      <c r="B67" s="4"/>
      <c r="C67" s="4"/>
    </row>
    <row r="68" spans="1:3">
      <c r="A68" s="2" t="s">
        <v>1422</v>
      </c>
      <c r="B68" s="4">
        <v>270</v>
      </c>
      <c r="C68" s="4">
        <v>392</v>
      </c>
    </row>
    <row r="69" spans="1:3">
      <c r="A69" s="2" t="s">
        <v>1423</v>
      </c>
      <c r="B69" s="4">
        <v>83</v>
      </c>
      <c r="C69" s="4">
        <v>170</v>
      </c>
    </row>
    <row r="70" spans="1:3">
      <c r="A70" s="2" t="s">
        <v>1424</v>
      </c>
      <c r="B70" s="4">
        <v>217</v>
      </c>
      <c r="C70" s="4">
        <v>471</v>
      </c>
    </row>
    <row r="71" spans="1:3">
      <c r="A71" s="2" t="s">
        <v>1425</v>
      </c>
      <c r="B71" s="4">
        <v>570</v>
      </c>
      <c r="C71" s="6">
        <v>1033</v>
      </c>
    </row>
    <row r="72" spans="1:3">
      <c r="A72" s="2" t="s">
        <v>593</v>
      </c>
      <c r="B72" s="6">
        <v>31487</v>
      </c>
      <c r="C72" s="6">
        <v>32269</v>
      </c>
    </row>
    <row r="73" spans="1:3">
      <c r="A73" s="2" t="s">
        <v>535</v>
      </c>
      <c r="B73" s="6">
        <v>32057</v>
      </c>
      <c r="C73" s="6">
        <v>33302</v>
      </c>
    </row>
    <row r="74" spans="1:3">
      <c r="A74" s="2" t="s">
        <v>339</v>
      </c>
      <c r="B74" s="4"/>
      <c r="C74" s="4"/>
    </row>
    <row r="75" spans="1:3" ht="30">
      <c r="A75" s="3" t="s">
        <v>1134</v>
      </c>
      <c r="B75" s="4"/>
      <c r="C75" s="4"/>
    </row>
    <row r="76" spans="1:3">
      <c r="A76" s="2" t="s">
        <v>1422</v>
      </c>
      <c r="B76" s="4">
        <v>0</v>
      </c>
      <c r="C76" s="4">
        <v>103</v>
      </c>
    </row>
    <row r="77" spans="1:3">
      <c r="A77" s="2" t="s">
        <v>1423</v>
      </c>
      <c r="B77" s="4">
        <v>0</v>
      </c>
      <c r="C77" s="4">
        <v>19</v>
      </c>
    </row>
    <row r="78" spans="1:3">
      <c r="A78" s="2" t="s">
        <v>1424</v>
      </c>
      <c r="B78" s="4">
        <v>0</v>
      </c>
      <c r="C78" s="4">
        <v>400</v>
      </c>
    </row>
    <row r="79" spans="1:3">
      <c r="A79" s="2" t="s">
        <v>1425</v>
      </c>
      <c r="B79" s="4">
        <v>0</v>
      </c>
      <c r="C79" s="4">
        <v>522</v>
      </c>
    </row>
    <row r="80" spans="1:3">
      <c r="A80" s="2" t="s">
        <v>593</v>
      </c>
      <c r="B80" s="6">
        <v>72310</v>
      </c>
      <c r="C80" s="6">
        <v>66138</v>
      </c>
    </row>
    <row r="81" spans="1:3">
      <c r="A81" s="2" t="s">
        <v>535</v>
      </c>
      <c r="B81" s="6">
        <v>72310</v>
      </c>
      <c r="C81" s="6">
        <v>66660</v>
      </c>
    </row>
    <row r="82" spans="1:3">
      <c r="A82" s="2" t="s">
        <v>340</v>
      </c>
      <c r="B82" s="4"/>
      <c r="C82" s="4"/>
    </row>
    <row r="83" spans="1:3" ht="30">
      <c r="A83" s="3" t="s">
        <v>1134</v>
      </c>
      <c r="B83" s="4"/>
      <c r="C83" s="4"/>
    </row>
    <row r="84" spans="1:3">
      <c r="A84" s="2" t="s">
        <v>1422</v>
      </c>
      <c r="B84" s="4">
        <v>112</v>
      </c>
      <c r="C84" s="4">
        <v>88</v>
      </c>
    </row>
    <row r="85" spans="1:3">
      <c r="A85" s="2" t="s">
        <v>1423</v>
      </c>
      <c r="B85" s="4">
        <v>0</v>
      </c>
      <c r="C85" s="4">
        <v>0</v>
      </c>
    </row>
    <row r="86" spans="1:3">
      <c r="A86" s="2" t="s">
        <v>1424</v>
      </c>
      <c r="B86" s="4">
        <v>5</v>
      </c>
      <c r="C86" s="4">
        <v>1</v>
      </c>
    </row>
    <row r="87" spans="1:3">
      <c r="A87" s="2" t="s">
        <v>1425</v>
      </c>
      <c r="B87" s="4">
        <v>117</v>
      </c>
      <c r="C87" s="4">
        <v>89</v>
      </c>
    </row>
    <row r="88" spans="1:3">
      <c r="A88" s="2" t="s">
        <v>593</v>
      </c>
      <c r="B88" s="6">
        <v>8961</v>
      </c>
      <c r="C88" s="6">
        <v>9169</v>
      </c>
    </row>
    <row r="89" spans="1:3">
      <c r="A89" s="2" t="s">
        <v>535</v>
      </c>
      <c r="B89" s="6">
        <v>9078</v>
      </c>
      <c r="C89" s="6">
        <v>9258</v>
      </c>
    </row>
    <row r="90" spans="1:3">
      <c r="A90" s="2" t="s">
        <v>342</v>
      </c>
      <c r="B90" s="4"/>
      <c r="C90" s="4"/>
    </row>
    <row r="91" spans="1:3" ht="30">
      <c r="A91" s="3" t="s">
        <v>1134</v>
      </c>
      <c r="B91" s="4"/>
      <c r="C91" s="4"/>
    </row>
    <row r="92" spans="1:3">
      <c r="A92" s="2" t="s">
        <v>1422</v>
      </c>
      <c r="B92" s="6">
        <v>3026</v>
      </c>
      <c r="C92" s="6">
        <v>3579</v>
      </c>
    </row>
    <row r="93" spans="1:3">
      <c r="A93" s="2" t="s">
        <v>1423</v>
      </c>
      <c r="B93" s="4">
        <v>557</v>
      </c>
      <c r="C93" s="4">
        <v>612</v>
      </c>
    </row>
    <row r="94" spans="1:3">
      <c r="A94" s="2" t="s">
        <v>1424</v>
      </c>
      <c r="B94" s="4">
        <v>180</v>
      </c>
      <c r="C94" s="4">
        <v>227</v>
      </c>
    </row>
    <row r="95" spans="1:3">
      <c r="A95" s="2" t="s">
        <v>1425</v>
      </c>
      <c r="B95" s="6">
        <v>3763</v>
      </c>
      <c r="C95" s="6">
        <v>4418</v>
      </c>
    </row>
    <row r="96" spans="1:3">
      <c r="A96" s="2" t="s">
        <v>593</v>
      </c>
      <c r="B96" s="6">
        <v>242406</v>
      </c>
      <c r="C96" s="6">
        <v>243146</v>
      </c>
    </row>
    <row r="97" spans="1:3">
      <c r="A97" s="2" t="s">
        <v>535</v>
      </c>
      <c r="B97" s="6">
        <v>246169</v>
      </c>
      <c r="C97" s="6">
        <v>247564</v>
      </c>
    </row>
    <row r="98" spans="1:3">
      <c r="A98" s="2" t="s">
        <v>343</v>
      </c>
      <c r="B98" s="4"/>
      <c r="C98" s="4"/>
    </row>
    <row r="99" spans="1:3" ht="30">
      <c r="A99" s="3" t="s">
        <v>1134</v>
      </c>
      <c r="B99" s="4"/>
      <c r="C99" s="4"/>
    </row>
    <row r="100" spans="1:3">
      <c r="A100" s="2" t="s">
        <v>1422</v>
      </c>
      <c r="B100" s="4">
        <v>114</v>
      </c>
      <c r="C100" s="4">
        <v>123</v>
      </c>
    </row>
    <row r="101" spans="1:3">
      <c r="A101" s="2" t="s">
        <v>1423</v>
      </c>
      <c r="B101" s="4">
        <v>7</v>
      </c>
      <c r="C101" s="4">
        <v>22</v>
      </c>
    </row>
    <row r="102" spans="1:3">
      <c r="A102" s="2" t="s">
        <v>1424</v>
      </c>
      <c r="B102" s="4">
        <v>3</v>
      </c>
      <c r="C102" s="4">
        <v>7</v>
      </c>
    </row>
    <row r="103" spans="1:3">
      <c r="A103" s="2" t="s">
        <v>1425</v>
      </c>
      <c r="B103" s="4">
        <v>124</v>
      </c>
      <c r="C103" s="4">
        <v>152</v>
      </c>
    </row>
    <row r="104" spans="1:3">
      <c r="A104" s="2" t="s">
        <v>593</v>
      </c>
      <c r="B104" s="6">
        <v>21587</v>
      </c>
      <c r="C104" s="6">
        <v>21636</v>
      </c>
    </row>
    <row r="105" spans="1:3">
      <c r="A105" s="2" t="s">
        <v>535</v>
      </c>
      <c r="B105" s="7">
        <v>21711</v>
      </c>
      <c r="C105" s="7">
        <v>21788</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5"/>
  <sheetViews>
    <sheetView showGridLines="0" workbookViewId="0"/>
  </sheetViews>
  <sheetFormatPr defaultRowHeight="15"/>
  <cols>
    <col min="1" max="1" width="36.5703125" bestFit="1" customWidth="1"/>
    <col min="2" max="3" width="12.28515625" bestFit="1" customWidth="1"/>
  </cols>
  <sheetData>
    <row r="1" spans="1:3" ht="30">
      <c r="A1" s="1" t="s">
        <v>1426</v>
      </c>
      <c r="B1" s="8" t="s">
        <v>2</v>
      </c>
      <c r="C1" s="8" t="s">
        <v>28</v>
      </c>
    </row>
    <row r="2" spans="1:3" ht="30">
      <c r="A2" s="1" t="s">
        <v>27</v>
      </c>
      <c r="B2" s="8"/>
      <c r="C2" s="8"/>
    </row>
    <row r="3" spans="1:3" ht="30">
      <c r="A3" s="3" t="s">
        <v>1135</v>
      </c>
      <c r="B3" s="4"/>
      <c r="C3" s="4"/>
    </row>
    <row r="4" spans="1:3">
      <c r="A4" s="2" t="s">
        <v>1427</v>
      </c>
      <c r="B4" s="7">
        <v>1780350</v>
      </c>
      <c r="C4" s="7">
        <v>1792548</v>
      </c>
    </row>
    <row r="5" spans="1:3">
      <c r="A5" s="2" t="s">
        <v>330</v>
      </c>
      <c r="B5" s="4"/>
      <c r="C5" s="4"/>
    </row>
    <row r="6" spans="1:3" ht="30">
      <c r="A6" s="3" t="s">
        <v>1135</v>
      </c>
      <c r="B6" s="4"/>
      <c r="C6" s="4"/>
    </row>
    <row r="7" spans="1:3">
      <c r="A7" s="2" t="s">
        <v>1427</v>
      </c>
      <c r="B7" s="6">
        <v>454160</v>
      </c>
      <c r="C7" s="6">
        <v>467099</v>
      </c>
    </row>
    <row r="8" spans="1:3">
      <c r="A8" s="2" t="s">
        <v>331</v>
      </c>
      <c r="B8" s="4"/>
      <c r="C8" s="4"/>
    </row>
    <row r="9" spans="1:3" ht="30">
      <c r="A9" s="3" t="s">
        <v>1135</v>
      </c>
      <c r="B9" s="4"/>
      <c r="C9" s="4"/>
    </row>
    <row r="10" spans="1:3">
      <c r="A10" s="2" t="s">
        <v>1427</v>
      </c>
      <c r="B10" s="6">
        <v>93839</v>
      </c>
      <c r="C10" s="6">
        <v>91056</v>
      </c>
    </row>
    <row r="11" spans="1:3">
      <c r="A11" s="2" t="s">
        <v>332</v>
      </c>
      <c r="B11" s="4"/>
      <c r="C11" s="4"/>
    </row>
    <row r="12" spans="1:3" ht="30">
      <c r="A12" s="3" t="s">
        <v>1135</v>
      </c>
      <c r="B12" s="4"/>
      <c r="C12" s="4"/>
    </row>
    <row r="13" spans="1:3">
      <c r="A13" s="2" t="s">
        <v>1427</v>
      </c>
      <c r="B13" s="6">
        <v>233760</v>
      </c>
      <c r="C13" s="6">
        <v>241051</v>
      </c>
    </row>
    <row r="14" spans="1:3">
      <c r="A14" s="2" t="s">
        <v>333</v>
      </c>
      <c r="B14" s="4"/>
      <c r="C14" s="4"/>
    </row>
    <row r="15" spans="1:3" ht="30">
      <c r="A15" s="3" t="s">
        <v>1135</v>
      </c>
      <c r="B15" s="4"/>
      <c r="C15" s="4"/>
    </row>
    <row r="16" spans="1:3">
      <c r="A16" s="2" t="s">
        <v>1427</v>
      </c>
      <c r="B16" s="6">
        <v>148102</v>
      </c>
      <c r="C16" s="6">
        <v>134795</v>
      </c>
    </row>
    <row r="17" spans="1:3">
      <c r="A17" s="2" t="s">
        <v>334</v>
      </c>
      <c r="B17" s="4"/>
      <c r="C17" s="4"/>
    </row>
    <row r="18" spans="1:3" ht="30">
      <c r="A18" s="3" t="s">
        <v>1135</v>
      </c>
      <c r="B18" s="4"/>
      <c r="C18" s="4"/>
    </row>
    <row r="19" spans="1:3">
      <c r="A19" s="2" t="s">
        <v>1427</v>
      </c>
      <c r="B19" s="6">
        <v>114661</v>
      </c>
      <c r="C19" s="6">
        <v>108137</v>
      </c>
    </row>
    <row r="20" spans="1:3">
      <c r="A20" s="2" t="s">
        <v>336</v>
      </c>
      <c r="B20" s="4"/>
      <c r="C20" s="4"/>
    </row>
    <row r="21" spans="1:3" ht="30">
      <c r="A21" s="3" t="s">
        <v>1135</v>
      </c>
      <c r="B21" s="4"/>
      <c r="C21" s="4"/>
    </row>
    <row r="22" spans="1:3">
      <c r="A22" s="2" t="s">
        <v>1427</v>
      </c>
      <c r="B22" s="6">
        <v>315559</v>
      </c>
      <c r="C22" s="6">
        <v>331817</v>
      </c>
    </row>
    <row r="23" spans="1:3">
      <c r="A23" s="2" t="s">
        <v>337</v>
      </c>
      <c r="B23" s="4"/>
      <c r="C23" s="4"/>
    </row>
    <row r="24" spans="1:3" ht="30">
      <c r="A24" s="3" t="s">
        <v>1135</v>
      </c>
      <c r="B24" s="4"/>
      <c r="C24" s="4"/>
    </row>
    <row r="25" spans="1:3">
      <c r="A25" s="2" t="s">
        <v>1427</v>
      </c>
      <c r="B25" s="6">
        <v>40463</v>
      </c>
      <c r="C25" s="6">
        <v>41636</v>
      </c>
    </row>
    <row r="26" spans="1:3">
      <c r="A26" s="2" t="s">
        <v>338</v>
      </c>
      <c r="B26" s="4"/>
      <c r="C26" s="4"/>
    </row>
    <row r="27" spans="1:3" ht="30">
      <c r="A27" s="3" t="s">
        <v>1135</v>
      </c>
      <c r="B27" s="4"/>
      <c r="C27" s="4"/>
    </row>
    <row r="28" spans="1:3">
      <c r="A28" s="2" t="s">
        <v>1427</v>
      </c>
      <c r="B28" s="6">
        <v>31962</v>
      </c>
      <c r="C28" s="6">
        <v>33189</v>
      </c>
    </row>
    <row r="29" spans="1:3">
      <c r="A29" s="2" t="s">
        <v>339</v>
      </c>
      <c r="B29" s="4"/>
      <c r="C29" s="4"/>
    </row>
    <row r="30" spans="1:3" ht="30">
      <c r="A30" s="3" t="s">
        <v>1135</v>
      </c>
      <c r="B30" s="4"/>
      <c r="C30" s="4"/>
    </row>
    <row r="31" spans="1:3">
      <c r="A31" s="2" t="s">
        <v>1427</v>
      </c>
      <c r="B31" s="6">
        <v>72133</v>
      </c>
      <c r="C31" s="6">
        <v>66511</v>
      </c>
    </row>
    <row r="32" spans="1:3">
      <c r="A32" s="2" t="s">
        <v>340</v>
      </c>
      <c r="B32" s="4"/>
      <c r="C32" s="4"/>
    </row>
    <row r="33" spans="1:3" ht="30">
      <c r="A33" s="3" t="s">
        <v>1135</v>
      </c>
      <c r="B33" s="4"/>
      <c r="C33" s="4"/>
    </row>
    <row r="34" spans="1:3">
      <c r="A34" s="2" t="s">
        <v>1427</v>
      </c>
      <c r="B34" s="6">
        <v>9055</v>
      </c>
      <c r="C34" s="6">
        <v>9224</v>
      </c>
    </row>
    <row r="35" spans="1:3">
      <c r="A35" s="2" t="s">
        <v>342</v>
      </c>
      <c r="B35" s="4"/>
      <c r="C35" s="4"/>
    </row>
    <row r="36" spans="1:3" ht="30">
      <c r="A36" s="3" t="s">
        <v>1135</v>
      </c>
      <c r="B36" s="4"/>
      <c r="C36" s="4"/>
    </row>
    <row r="37" spans="1:3">
      <c r="A37" s="2" t="s">
        <v>1427</v>
      </c>
      <c r="B37" s="6">
        <v>245063</v>
      </c>
      <c r="C37" s="6">
        <v>246395</v>
      </c>
    </row>
    <row r="38" spans="1:3">
      <c r="A38" s="2" t="s">
        <v>343</v>
      </c>
      <c r="B38" s="4"/>
      <c r="C38" s="4"/>
    </row>
    <row r="39" spans="1:3" ht="30">
      <c r="A39" s="3" t="s">
        <v>1135</v>
      </c>
      <c r="B39" s="4"/>
      <c r="C39" s="4"/>
    </row>
    <row r="40" spans="1:3">
      <c r="A40" s="2" t="s">
        <v>1427</v>
      </c>
      <c r="B40" s="6">
        <v>21593</v>
      </c>
      <c r="C40" s="6">
        <v>21638</v>
      </c>
    </row>
    <row r="41" spans="1:3">
      <c r="A41" s="2" t="s">
        <v>602</v>
      </c>
      <c r="B41" s="4"/>
      <c r="C41" s="4"/>
    </row>
    <row r="42" spans="1:3" ht="30">
      <c r="A42" s="3" t="s">
        <v>1135</v>
      </c>
      <c r="B42" s="4"/>
      <c r="C42" s="4"/>
    </row>
    <row r="43" spans="1:3">
      <c r="A43" s="2" t="s">
        <v>1427</v>
      </c>
      <c r="B43" s="6">
        <v>1116963</v>
      </c>
      <c r="C43" s="6">
        <v>1139535</v>
      </c>
    </row>
    <row r="44" spans="1:3">
      <c r="A44" s="2" t="s">
        <v>1428</v>
      </c>
      <c r="B44" s="4"/>
      <c r="C44" s="4"/>
    </row>
    <row r="45" spans="1:3" ht="30">
      <c r="A45" s="3" t="s">
        <v>1135</v>
      </c>
      <c r="B45" s="4"/>
      <c r="C45" s="4"/>
    </row>
    <row r="46" spans="1:3">
      <c r="A46" s="2" t="s">
        <v>1427</v>
      </c>
      <c r="B46" s="6">
        <v>393449</v>
      </c>
      <c r="C46" s="6">
        <v>406650</v>
      </c>
    </row>
    <row r="47" spans="1:3">
      <c r="A47" s="2" t="s">
        <v>1429</v>
      </c>
      <c r="B47" s="4"/>
      <c r="C47" s="4"/>
    </row>
    <row r="48" spans="1:3" ht="30">
      <c r="A48" s="3" t="s">
        <v>1135</v>
      </c>
      <c r="B48" s="4"/>
      <c r="C48" s="4"/>
    </row>
    <row r="49" spans="1:3">
      <c r="A49" s="2" t="s">
        <v>1427</v>
      </c>
      <c r="B49" s="6">
        <v>85772</v>
      </c>
      <c r="C49" s="6">
        <v>86633</v>
      </c>
    </row>
    <row r="50" spans="1:3">
      <c r="A50" s="2" t="s">
        <v>1430</v>
      </c>
      <c r="B50" s="4"/>
      <c r="C50" s="4"/>
    </row>
    <row r="51" spans="1:3" ht="30">
      <c r="A51" s="3" t="s">
        <v>1135</v>
      </c>
      <c r="B51" s="4"/>
      <c r="C51" s="4"/>
    </row>
    <row r="52" spans="1:3">
      <c r="A52" s="2" t="s">
        <v>1427</v>
      </c>
      <c r="B52" s="6">
        <v>186346</v>
      </c>
      <c r="C52" s="6">
        <v>207115</v>
      </c>
    </row>
    <row r="53" spans="1:3">
      <c r="A53" s="2" t="s">
        <v>1431</v>
      </c>
      <c r="B53" s="4"/>
      <c r="C53" s="4"/>
    </row>
    <row r="54" spans="1:3" ht="30">
      <c r="A54" s="3" t="s">
        <v>1135</v>
      </c>
      <c r="B54" s="4"/>
      <c r="C54" s="4"/>
    </row>
    <row r="55" spans="1:3">
      <c r="A55" s="2" t="s">
        <v>1427</v>
      </c>
      <c r="B55" s="6">
        <v>138713</v>
      </c>
      <c r="C55" s="6">
        <v>128137</v>
      </c>
    </row>
    <row r="56" spans="1:3">
      <c r="A56" s="2" t="s">
        <v>1432</v>
      </c>
      <c r="B56" s="4"/>
      <c r="C56" s="4"/>
    </row>
    <row r="57" spans="1:3" ht="30">
      <c r="A57" s="3" t="s">
        <v>1135</v>
      </c>
      <c r="B57" s="4"/>
      <c r="C57" s="4"/>
    </row>
    <row r="58" spans="1:3">
      <c r="A58" s="2" t="s">
        <v>1427</v>
      </c>
      <c r="B58" s="6">
        <v>101942</v>
      </c>
      <c r="C58" s="6">
        <v>93515</v>
      </c>
    </row>
    <row r="59" spans="1:3">
      <c r="A59" s="2" t="s">
        <v>1433</v>
      </c>
      <c r="B59" s="4"/>
      <c r="C59" s="4"/>
    </row>
    <row r="60" spans="1:3" ht="30">
      <c r="A60" s="3" t="s">
        <v>1135</v>
      </c>
      <c r="B60" s="4"/>
      <c r="C60" s="4"/>
    </row>
    <row r="61" spans="1:3">
      <c r="A61" s="2" t="s">
        <v>1427</v>
      </c>
      <c r="B61" s="6">
        <v>104854</v>
      </c>
      <c r="C61" s="6">
        <v>114074</v>
      </c>
    </row>
    <row r="62" spans="1:3">
      <c r="A62" s="2" t="s">
        <v>1434</v>
      </c>
      <c r="B62" s="4"/>
      <c r="C62" s="4"/>
    </row>
    <row r="63" spans="1:3" ht="30">
      <c r="A63" s="3" t="s">
        <v>1135</v>
      </c>
      <c r="B63" s="4"/>
      <c r="C63" s="4"/>
    </row>
    <row r="64" spans="1:3">
      <c r="A64" s="2" t="s">
        <v>1427</v>
      </c>
      <c r="B64" s="6">
        <v>12592</v>
      </c>
      <c r="C64" s="6">
        <v>12883</v>
      </c>
    </row>
    <row r="65" spans="1:3">
      <c r="A65" s="2" t="s">
        <v>1435</v>
      </c>
      <c r="B65" s="4"/>
      <c r="C65" s="4"/>
    </row>
    <row r="66" spans="1:3" ht="30">
      <c r="A66" s="3" t="s">
        <v>1135</v>
      </c>
      <c r="B66" s="4"/>
      <c r="C66" s="4"/>
    </row>
    <row r="67" spans="1:3">
      <c r="A67" s="2" t="s">
        <v>1427</v>
      </c>
      <c r="B67" s="6">
        <v>8112</v>
      </c>
      <c r="C67" s="6">
        <v>8858</v>
      </c>
    </row>
    <row r="68" spans="1:3">
      <c r="A68" s="2" t="s">
        <v>1436</v>
      </c>
      <c r="B68" s="4"/>
      <c r="C68" s="4"/>
    </row>
    <row r="69" spans="1:3" ht="30">
      <c r="A69" s="3" t="s">
        <v>1135</v>
      </c>
      <c r="B69" s="4"/>
      <c r="C69" s="4"/>
    </row>
    <row r="70" spans="1:3">
      <c r="A70" s="2" t="s">
        <v>1427</v>
      </c>
      <c r="B70" s="6">
        <v>69080</v>
      </c>
      <c r="C70" s="6">
        <v>63073</v>
      </c>
    </row>
    <row r="71" spans="1:3">
      <c r="A71" s="2" t="s">
        <v>1437</v>
      </c>
      <c r="B71" s="4"/>
      <c r="C71" s="4"/>
    </row>
    <row r="72" spans="1:3" ht="30">
      <c r="A72" s="3" t="s">
        <v>1135</v>
      </c>
      <c r="B72" s="4"/>
      <c r="C72" s="4"/>
    </row>
    <row r="73" spans="1:3">
      <c r="A73" s="2" t="s">
        <v>1427</v>
      </c>
      <c r="B73" s="6">
        <v>1799</v>
      </c>
      <c r="C73" s="6">
        <v>3643</v>
      </c>
    </row>
    <row r="74" spans="1:3">
      <c r="A74" s="2" t="s">
        <v>1438</v>
      </c>
      <c r="B74" s="4"/>
      <c r="C74" s="4"/>
    </row>
    <row r="75" spans="1:3" ht="30">
      <c r="A75" s="3" t="s">
        <v>1135</v>
      </c>
      <c r="B75" s="4"/>
      <c r="C75" s="4"/>
    </row>
    <row r="76" spans="1:3">
      <c r="A76" s="2" t="s">
        <v>1427</v>
      </c>
      <c r="B76" s="6">
        <v>11135</v>
      </c>
      <c r="C76" s="6">
        <v>11447</v>
      </c>
    </row>
    <row r="77" spans="1:3">
      <c r="A77" s="2" t="s">
        <v>1439</v>
      </c>
      <c r="B77" s="4"/>
      <c r="C77" s="4"/>
    </row>
    <row r="78" spans="1:3" ht="30">
      <c r="A78" s="3" t="s">
        <v>1135</v>
      </c>
      <c r="B78" s="4"/>
      <c r="C78" s="4"/>
    </row>
    <row r="79" spans="1:3">
      <c r="A79" s="2" t="s">
        <v>1427</v>
      </c>
      <c r="B79" s="6">
        <v>3169</v>
      </c>
      <c r="C79" s="6">
        <v>3507</v>
      </c>
    </row>
    <row r="80" spans="1:3">
      <c r="A80" s="2" t="s">
        <v>1440</v>
      </c>
      <c r="B80" s="4"/>
      <c r="C80" s="4"/>
    </row>
    <row r="81" spans="1:3" ht="30">
      <c r="A81" s="3" t="s">
        <v>1135</v>
      </c>
      <c r="B81" s="4"/>
      <c r="C81" s="4"/>
    </row>
    <row r="82" spans="1:3">
      <c r="A82" s="2" t="s">
        <v>1427</v>
      </c>
      <c r="B82" s="6">
        <v>79040</v>
      </c>
      <c r="C82" s="6">
        <v>51127</v>
      </c>
    </row>
    <row r="83" spans="1:3" ht="30">
      <c r="A83" s="2" t="s">
        <v>1441</v>
      </c>
      <c r="B83" s="4"/>
      <c r="C83" s="4"/>
    </row>
    <row r="84" spans="1:3" ht="30">
      <c r="A84" s="3" t="s">
        <v>1135</v>
      </c>
      <c r="B84" s="4"/>
      <c r="C84" s="4"/>
    </row>
    <row r="85" spans="1:3">
      <c r="A85" s="2" t="s">
        <v>1427</v>
      </c>
      <c r="B85" s="6">
        <v>29081</v>
      </c>
      <c r="C85" s="6">
        <v>18968</v>
      </c>
    </row>
    <row r="86" spans="1:3">
      <c r="A86" s="2" t="s">
        <v>1442</v>
      </c>
      <c r="B86" s="4"/>
      <c r="C86" s="4"/>
    </row>
    <row r="87" spans="1:3" ht="30">
      <c r="A87" s="3" t="s">
        <v>1135</v>
      </c>
      <c r="B87" s="4"/>
      <c r="C87" s="4"/>
    </row>
    <row r="88" spans="1:3">
      <c r="A88" s="2" t="s">
        <v>1427</v>
      </c>
      <c r="B88" s="6">
        <v>7618</v>
      </c>
      <c r="C88" s="6">
        <v>3631</v>
      </c>
    </row>
    <row r="89" spans="1:3" ht="30">
      <c r="A89" s="2" t="s">
        <v>1443</v>
      </c>
      <c r="B89" s="4"/>
      <c r="C89" s="4"/>
    </row>
    <row r="90" spans="1:3" ht="30">
      <c r="A90" s="3" t="s">
        <v>1135</v>
      </c>
      <c r="B90" s="4"/>
      <c r="C90" s="4"/>
    </row>
    <row r="91" spans="1:3">
      <c r="A91" s="2" t="s">
        <v>1427</v>
      </c>
      <c r="B91" s="6">
        <v>21765</v>
      </c>
      <c r="C91" s="6">
        <v>13408</v>
      </c>
    </row>
    <row r="92" spans="1:3">
      <c r="A92" s="2" t="s">
        <v>1444</v>
      </c>
      <c r="B92" s="4"/>
      <c r="C92" s="4"/>
    </row>
    <row r="93" spans="1:3" ht="30">
      <c r="A93" s="3" t="s">
        <v>1135</v>
      </c>
      <c r="B93" s="4"/>
      <c r="C93" s="4"/>
    </row>
    <row r="94" spans="1:3">
      <c r="A94" s="2" t="s">
        <v>1427</v>
      </c>
      <c r="B94" s="6">
        <v>7399</v>
      </c>
      <c r="C94" s="6">
        <v>6482</v>
      </c>
    </row>
    <row r="95" spans="1:3" ht="30">
      <c r="A95" s="2" t="s">
        <v>1445</v>
      </c>
      <c r="B95" s="4"/>
      <c r="C95" s="4"/>
    </row>
    <row r="96" spans="1:3" ht="30">
      <c r="A96" s="3" t="s">
        <v>1135</v>
      </c>
      <c r="B96" s="4"/>
      <c r="C96" s="4"/>
    </row>
    <row r="97" spans="1:3">
      <c r="A97" s="2" t="s">
        <v>1427</v>
      </c>
      <c r="B97" s="6">
        <v>4356</v>
      </c>
      <c r="C97" s="6">
        <v>2297</v>
      </c>
    </row>
    <row r="98" spans="1:3">
      <c r="A98" s="2" t="s">
        <v>1446</v>
      </c>
      <c r="B98" s="4"/>
      <c r="C98" s="4"/>
    </row>
    <row r="99" spans="1:3" ht="30">
      <c r="A99" s="3" t="s">
        <v>1135</v>
      </c>
      <c r="B99" s="4"/>
      <c r="C99" s="4"/>
    </row>
    <row r="100" spans="1:3">
      <c r="A100" s="2" t="s">
        <v>1427</v>
      </c>
      <c r="B100" s="6">
        <v>5929</v>
      </c>
      <c r="C100" s="6">
        <v>3834</v>
      </c>
    </row>
    <row r="101" spans="1:3">
      <c r="A101" s="2" t="s">
        <v>1447</v>
      </c>
      <c r="B101" s="4"/>
      <c r="C101" s="4"/>
    </row>
    <row r="102" spans="1:3" ht="30">
      <c r="A102" s="3" t="s">
        <v>1135</v>
      </c>
      <c r="B102" s="4"/>
      <c r="C102" s="4"/>
    </row>
    <row r="103" spans="1:3">
      <c r="A103" s="2" t="s">
        <v>1427</v>
      </c>
      <c r="B103" s="4">
        <v>375</v>
      </c>
      <c r="C103" s="4">
        <v>274</v>
      </c>
    </row>
    <row r="104" spans="1:3">
      <c r="A104" s="2" t="s">
        <v>1448</v>
      </c>
      <c r="B104" s="4"/>
      <c r="C104" s="4"/>
    </row>
    <row r="105" spans="1:3" ht="30">
      <c r="A105" s="3" t="s">
        <v>1135</v>
      </c>
      <c r="B105" s="4"/>
      <c r="C105" s="4"/>
    </row>
    <row r="106" spans="1:3">
      <c r="A106" s="2" t="s">
        <v>1427</v>
      </c>
      <c r="B106" s="4">
        <v>173</v>
      </c>
      <c r="C106" s="4">
        <v>60</v>
      </c>
    </row>
    <row r="107" spans="1:3">
      <c r="A107" s="2" t="s">
        <v>1449</v>
      </c>
      <c r="B107" s="4"/>
      <c r="C107" s="4"/>
    </row>
    <row r="108" spans="1:3" ht="30">
      <c r="A108" s="3" t="s">
        <v>1135</v>
      </c>
      <c r="B108" s="4"/>
      <c r="C108" s="4"/>
    </row>
    <row r="109" spans="1:3">
      <c r="A109" s="2" t="s">
        <v>1427</v>
      </c>
      <c r="B109" s="6">
        <v>1801</v>
      </c>
      <c r="C109" s="6">
        <v>1908</v>
      </c>
    </row>
    <row r="110" spans="1:3">
      <c r="A110" s="2" t="s">
        <v>1450</v>
      </c>
      <c r="B110" s="4"/>
      <c r="C110" s="4"/>
    </row>
    <row r="111" spans="1:3" ht="30">
      <c r="A111" s="3" t="s">
        <v>1135</v>
      </c>
      <c r="B111" s="4"/>
      <c r="C111" s="4"/>
    </row>
    <row r="112" spans="1:3">
      <c r="A112" s="2" t="s">
        <v>1427</v>
      </c>
      <c r="B112" s="4">
        <v>0</v>
      </c>
      <c r="C112" s="4">
        <v>0</v>
      </c>
    </row>
    <row r="113" spans="1:3">
      <c r="A113" s="2" t="s">
        <v>1451</v>
      </c>
      <c r="B113" s="4"/>
      <c r="C113" s="4"/>
    </row>
    <row r="114" spans="1:3" ht="30">
      <c r="A114" s="3" t="s">
        <v>1135</v>
      </c>
      <c r="B114" s="4"/>
      <c r="C114" s="4"/>
    </row>
    <row r="115" spans="1:3">
      <c r="A115" s="2" t="s">
        <v>1427</v>
      </c>
      <c r="B115" s="4">
        <v>402</v>
      </c>
      <c r="C115" s="4">
        <v>219</v>
      </c>
    </row>
    <row r="116" spans="1:3">
      <c r="A116" s="2" t="s">
        <v>1452</v>
      </c>
      <c r="B116" s="4"/>
      <c r="C116" s="4"/>
    </row>
    <row r="117" spans="1:3" ht="30">
      <c r="A117" s="3" t="s">
        <v>1135</v>
      </c>
      <c r="B117" s="4"/>
      <c r="C117" s="4"/>
    </row>
    <row r="118" spans="1:3">
      <c r="A118" s="2" t="s">
        <v>1427</v>
      </c>
      <c r="B118" s="4">
        <v>141</v>
      </c>
      <c r="C118" s="4">
        <v>46</v>
      </c>
    </row>
    <row r="119" spans="1:3">
      <c r="A119" s="2" t="s">
        <v>604</v>
      </c>
      <c r="B119" s="4"/>
      <c r="C119" s="4"/>
    </row>
    <row r="120" spans="1:3" ht="30">
      <c r="A120" s="3" t="s">
        <v>1135</v>
      </c>
      <c r="B120" s="4"/>
      <c r="C120" s="4"/>
    </row>
    <row r="121" spans="1:3">
      <c r="A121" s="2" t="s">
        <v>1427</v>
      </c>
      <c r="B121" s="6">
        <v>70119</v>
      </c>
      <c r="C121" s="6">
        <v>73416</v>
      </c>
    </row>
    <row r="122" spans="1:3">
      <c r="A122" s="2" t="s">
        <v>1453</v>
      </c>
      <c r="B122" s="4"/>
      <c r="C122" s="4"/>
    </row>
    <row r="123" spans="1:3" ht="30">
      <c r="A123" s="3" t="s">
        <v>1135</v>
      </c>
      <c r="B123" s="4"/>
      <c r="C123" s="4"/>
    </row>
    <row r="124" spans="1:3">
      <c r="A124" s="2" t="s">
        <v>1427</v>
      </c>
      <c r="B124" s="6">
        <v>24013</v>
      </c>
      <c r="C124" s="6">
        <v>30986</v>
      </c>
    </row>
    <row r="125" spans="1:3">
      <c r="A125" s="2" t="s">
        <v>1454</v>
      </c>
      <c r="B125" s="4"/>
      <c r="C125" s="4"/>
    </row>
    <row r="126" spans="1:3" ht="30">
      <c r="A126" s="3" t="s">
        <v>1135</v>
      </c>
      <c r="B126" s="4"/>
      <c r="C126" s="4"/>
    </row>
    <row r="127" spans="1:3">
      <c r="A127" s="2" t="s">
        <v>1427</v>
      </c>
      <c r="B127" s="4">
        <v>436</v>
      </c>
      <c r="C127" s="4">
        <v>347</v>
      </c>
    </row>
    <row r="128" spans="1:3" ht="30">
      <c r="A128" s="2" t="s">
        <v>1455</v>
      </c>
      <c r="B128" s="4"/>
      <c r="C128" s="4"/>
    </row>
    <row r="129" spans="1:3" ht="30">
      <c r="A129" s="3" t="s">
        <v>1135</v>
      </c>
      <c r="B129" s="4"/>
      <c r="C129" s="4"/>
    </row>
    <row r="130" spans="1:3">
      <c r="A130" s="2" t="s">
        <v>1427</v>
      </c>
      <c r="B130" s="6">
        <v>25613</v>
      </c>
      <c r="C130" s="6">
        <v>19719</v>
      </c>
    </row>
    <row r="131" spans="1:3">
      <c r="A131" s="2" t="s">
        <v>1456</v>
      </c>
      <c r="B131" s="4"/>
      <c r="C131" s="4"/>
    </row>
    <row r="132" spans="1:3" ht="30">
      <c r="A132" s="3" t="s">
        <v>1135</v>
      </c>
      <c r="B132" s="4"/>
      <c r="C132" s="4"/>
    </row>
    <row r="133" spans="1:3">
      <c r="A133" s="2" t="s">
        <v>1427</v>
      </c>
      <c r="B133" s="6">
        <v>1746</v>
      </c>
      <c r="C133" s="4">
        <v>105</v>
      </c>
    </row>
    <row r="134" spans="1:3">
      <c r="A134" s="2" t="s">
        <v>1457</v>
      </c>
      <c r="B134" s="4"/>
      <c r="C134" s="4"/>
    </row>
    <row r="135" spans="1:3" ht="30">
      <c r="A135" s="3" t="s">
        <v>1135</v>
      </c>
      <c r="B135" s="4"/>
      <c r="C135" s="4"/>
    </row>
    <row r="136" spans="1:3">
      <c r="A136" s="2" t="s">
        <v>1427</v>
      </c>
      <c r="B136" s="6">
        <v>7055</v>
      </c>
      <c r="C136" s="6">
        <v>10038</v>
      </c>
    </row>
    <row r="137" spans="1:3">
      <c r="A137" s="2" t="s">
        <v>1458</v>
      </c>
      <c r="B137" s="4"/>
      <c r="C137" s="4"/>
    </row>
    <row r="138" spans="1:3" ht="30">
      <c r="A138" s="3" t="s">
        <v>1135</v>
      </c>
      <c r="B138" s="4"/>
      <c r="C138" s="4"/>
    </row>
    <row r="139" spans="1:3">
      <c r="A139" s="2" t="s">
        <v>1427</v>
      </c>
      <c r="B139" s="6">
        <v>7733</v>
      </c>
      <c r="C139" s="6">
        <v>8498</v>
      </c>
    </row>
    <row r="140" spans="1:3">
      <c r="A140" s="2" t="s">
        <v>1459</v>
      </c>
      <c r="B140" s="4"/>
      <c r="C140" s="4"/>
    </row>
    <row r="141" spans="1:3" ht="30">
      <c r="A141" s="3" t="s">
        <v>1135</v>
      </c>
      <c r="B141" s="4"/>
      <c r="C141" s="4"/>
    </row>
    <row r="142" spans="1:3">
      <c r="A142" s="2" t="s">
        <v>1427</v>
      </c>
      <c r="B142" s="6">
        <v>1374</v>
      </c>
      <c r="C142" s="6">
        <v>1071</v>
      </c>
    </row>
    <row r="143" spans="1:3">
      <c r="A143" s="2" t="s">
        <v>1460</v>
      </c>
      <c r="B143" s="4"/>
      <c r="C143" s="4"/>
    </row>
    <row r="144" spans="1:3" ht="30">
      <c r="A144" s="3" t="s">
        <v>1135</v>
      </c>
      <c r="B144" s="4"/>
      <c r="C144" s="4"/>
    </row>
    <row r="145" spans="1:3">
      <c r="A145" s="2" t="s">
        <v>1427</v>
      </c>
      <c r="B145" s="4">
        <v>561</v>
      </c>
      <c r="C145" s="4">
        <v>550</v>
      </c>
    </row>
    <row r="146" spans="1:3">
      <c r="A146" s="2" t="s">
        <v>1461</v>
      </c>
      <c r="B146" s="4"/>
      <c r="C146" s="4"/>
    </row>
    <row r="147" spans="1:3" ht="30">
      <c r="A147" s="3" t="s">
        <v>1135</v>
      </c>
      <c r="B147" s="4"/>
      <c r="C147" s="4"/>
    </row>
    <row r="148" spans="1:3">
      <c r="A148" s="2" t="s">
        <v>1427</v>
      </c>
      <c r="B148" s="6">
        <v>1249</v>
      </c>
      <c r="C148" s="6">
        <v>1482</v>
      </c>
    </row>
    <row r="149" spans="1:3">
      <c r="A149" s="2" t="s">
        <v>1462</v>
      </c>
      <c r="B149" s="4"/>
      <c r="C149" s="4"/>
    </row>
    <row r="150" spans="1:3" ht="30">
      <c r="A150" s="3" t="s">
        <v>1135</v>
      </c>
      <c r="B150" s="4"/>
      <c r="C150" s="4"/>
    </row>
    <row r="151" spans="1:3">
      <c r="A151" s="2" t="s">
        <v>1427</v>
      </c>
      <c r="B151" s="4">
        <v>28</v>
      </c>
      <c r="C151" s="4">
        <v>31</v>
      </c>
    </row>
    <row r="152" spans="1:3">
      <c r="A152" s="2" t="s">
        <v>1463</v>
      </c>
      <c r="B152" s="4"/>
      <c r="C152" s="4"/>
    </row>
    <row r="153" spans="1:3" ht="30">
      <c r="A153" s="3" t="s">
        <v>1135</v>
      </c>
      <c r="B153" s="4"/>
      <c r="C153" s="4"/>
    </row>
    <row r="154" spans="1:3">
      <c r="A154" s="2" t="s">
        <v>1427</v>
      </c>
      <c r="B154" s="4">
        <v>224</v>
      </c>
      <c r="C154" s="4">
        <v>510</v>
      </c>
    </row>
    <row r="155" spans="1:3">
      <c r="A155" s="2" t="s">
        <v>1464</v>
      </c>
      <c r="B155" s="4"/>
      <c r="C155" s="4"/>
    </row>
    <row r="156" spans="1:3" ht="30">
      <c r="A156" s="3" t="s">
        <v>1135</v>
      </c>
      <c r="B156" s="4"/>
      <c r="C156" s="4"/>
    </row>
    <row r="157" spans="1:3">
      <c r="A157" s="2" t="s">
        <v>1427</v>
      </c>
      <c r="B157" s="4">
        <v>87</v>
      </c>
      <c r="C157" s="4">
        <v>79</v>
      </c>
    </row>
    <row r="158" spans="1:3">
      <c r="A158" s="2" t="s">
        <v>605</v>
      </c>
      <c r="B158" s="4"/>
      <c r="C158" s="4"/>
    </row>
    <row r="159" spans="1:3" ht="30">
      <c r="A159" s="3" t="s">
        <v>1135</v>
      </c>
      <c r="B159" s="4"/>
      <c r="C159" s="4"/>
    </row>
    <row r="160" spans="1:3">
      <c r="A160" s="2" t="s">
        <v>1427</v>
      </c>
      <c r="B160" s="6">
        <v>4271</v>
      </c>
      <c r="C160" s="6">
        <v>6176</v>
      </c>
    </row>
    <row r="161" spans="1:3">
      <c r="A161" s="2" t="s">
        <v>1465</v>
      </c>
      <c r="B161" s="4"/>
      <c r="C161" s="4"/>
    </row>
    <row r="162" spans="1:3" ht="30">
      <c r="A162" s="3" t="s">
        <v>1135</v>
      </c>
      <c r="B162" s="4"/>
      <c r="C162" s="4"/>
    </row>
    <row r="163" spans="1:3">
      <c r="A163" s="2" t="s">
        <v>1427</v>
      </c>
      <c r="B163" s="6">
        <v>2900</v>
      </c>
      <c r="C163" s="6">
        <v>4069</v>
      </c>
    </row>
    <row r="164" spans="1:3">
      <c r="A164" s="2" t="s">
        <v>1466</v>
      </c>
      <c r="B164" s="4"/>
      <c r="C164" s="4"/>
    </row>
    <row r="165" spans="1:3" ht="30">
      <c r="A165" s="3" t="s">
        <v>1135</v>
      </c>
      <c r="B165" s="4"/>
      <c r="C165" s="4"/>
    </row>
    <row r="166" spans="1:3">
      <c r="A166" s="2" t="s">
        <v>1427</v>
      </c>
      <c r="B166" s="4">
        <v>0</v>
      </c>
      <c r="C166" s="4">
        <v>0</v>
      </c>
    </row>
    <row r="167" spans="1:3">
      <c r="A167" s="2" t="s">
        <v>1467</v>
      </c>
      <c r="B167" s="4"/>
      <c r="C167" s="4"/>
    </row>
    <row r="168" spans="1:3" ht="30">
      <c r="A168" s="3" t="s">
        <v>1135</v>
      </c>
      <c r="B168" s="4"/>
      <c r="C168" s="4"/>
    </row>
    <row r="169" spans="1:3">
      <c r="A169" s="2" t="s">
        <v>1427</v>
      </c>
      <c r="B169" s="4">
        <v>36</v>
      </c>
      <c r="C169" s="4">
        <v>809</v>
      </c>
    </row>
    <row r="170" spans="1:3">
      <c r="A170" s="2" t="s">
        <v>1468</v>
      </c>
      <c r="B170" s="4"/>
      <c r="C170" s="4"/>
    </row>
    <row r="171" spans="1:3" ht="30">
      <c r="A171" s="3" t="s">
        <v>1135</v>
      </c>
      <c r="B171" s="4"/>
      <c r="C171" s="4"/>
    </row>
    <row r="172" spans="1:3">
      <c r="A172" s="2" t="s">
        <v>1427</v>
      </c>
      <c r="B172" s="4">
        <v>177</v>
      </c>
      <c r="C172" s="4">
        <v>0</v>
      </c>
    </row>
    <row r="173" spans="1:3">
      <c r="A173" s="2" t="s">
        <v>1469</v>
      </c>
      <c r="B173" s="4"/>
      <c r="C173" s="4"/>
    </row>
    <row r="174" spans="1:3" ht="30">
      <c r="A174" s="3" t="s">
        <v>1135</v>
      </c>
      <c r="B174" s="4"/>
      <c r="C174" s="4"/>
    </row>
    <row r="175" spans="1:3">
      <c r="A175" s="2" t="s">
        <v>1427</v>
      </c>
      <c r="B175" s="4">
        <v>33</v>
      </c>
      <c r="C175" s="4">
        <v>44</v>
      </c>
    </row>
    <row r="176" spans="1:3">
      <c r="A176" s="2" t="s">
        <v>1470</v>
      </c>
      <c r="B176" s="4"/>
      <c r="C176" s="4"/>
    </row>
    <row r="177" spans="1:3" ht="30">
      <c r="A177" s="3" t="s">
        <v>1135</v>
      </c>
      <c r="B177" s="4"/>
      <c r="C177" s="4"/>
    </row>
    <row r="178" spans="1:3">
      <c r="A178" s="2" t="s">
        <v>1427</v>
      </c>
      <c r="B178" s="6">
        <v>1035</v>
      </c>
      <c r="C178" s="4">
        <v>995</v>
      </c>
    </row>
    <row r="179" spans="1:3">
      <c r="A179" s="2" t="s">
        <v>1471</v>
      </c>
      <c r="B179" s="4"/>
      <c r="C179" s="4"/>
    </row>
    <row r="180" spans="1:3" ht="30">
      <c r="A180" s="3" t="s">
        <v>1135</v>
      </c>
      <c r="B180" s="4"/>
      <c r="C180" s="4"/>
    </row>
    <row r="181" spans="1:3">
      <c r="A181" s="2" t="s">
        <v>1427</v>
      </c>
      <c r="B181" s="4">
        <v>6</v>
      </c>
      <c r="C181" s="4">
        <v>113</v>
      </c>
    </row>
    <row r="182" spans="1:3">
      <c r="A182" s="2" t="s">
        <v>1472</v>
      </c>
      <c r="B182" s="4"/>
      <c r="C182" s="4"/>
    </row>
    <row r="183" spans="1:3" ht="30">
      <c r="A183" s="3" t="s">
        <v>1135</v>
      </c>
      <c r="B183" s="4"/>
      <c r="C183" s="4"/>
    </row>
    <row r="184" spans="1:3">
      <c r="A184" s="2" t="s">
        <v>1427</v>
      </c>
      <c r="B184" s="4">
        <v>63</v>
      </c>
      <c r="C184" s="4">
        <v>67</v>
      </c>
    </row>
    <row r="185" spans="1:3">
      <c r="A185" s="2" t="s">
        <v>1473</v>
      </c>
      <c r="B185" s="4"/>
      <c r="C185" s="4"/>
    </row>
    <row r="186" spans="1:3" ht="30">
      <c r="A186" s="3" t="s">
        <v>1135</v>
      </c>
      <c r="B186" s="4"/>
      <c r="C186" s="4"/>
    </row>
    <row r="187" spans="1:3">
      <c r="A187" s="2" t="s">
        <v>1427</v>
      </c>
      <c r="B187" s="4">
        <v>0</v>
      </c>
      <c r="C187" s="4">
        <v>48</v>
      </c>
    </row>
    <row r="188" spans="1:3">
      <c r="A188" s="2" t="s">
        <v>1474</v>
      </c>
      <c r="B188" s="4"/>
      <c r="C188" s="4"/>
    </row>
    <row r="189" spans="1:3" ht="30">
      <c r="A189" s="3" t="s">
        <v>1135</v>
      </c>
      <c r="B189" s="4"/>
      <c r="C189" s="4"/>
    </row>
    <row r="190" spans="1:3">
      <c r="A190" s="2" t="s">
        <v>1427</v>
      </c>
      <c r="B190" s="4">
        <v>0</v>
      </c>
      <c r="C190" s="4">
        <v>0</v>
      </c>
    </row>
    <row r="191" spans="1:3">
      <c r="A191" s="2" t="s">
        <v>1475</v>
      </c>
      <c r="B191" s="4"/>
      <c r="C191" s="4"/>
    </row>
    <row r="192" spans="1:3" ht="30">
      <c r="A192" s="3" t="s">
        <v>1135</v>
      </c>
      <c r="B192" s="4"/>
      <c r="C192" s="4"/>
    </row>
    <row r="193" spans="1:3">
      <c r="A193" s="2" t="s">
        <v>1427</v>
      </c>
      <c r="B193" s="4">
        <v>0</v>
      </c>
      <c r="C193" s="4">
        <v>9</v>
      </c>
    </row>
    <row r="194" spans="1:3">
      <c r="A194" s="2" t="s">
        <v>1476</v>
      </c>
      <c r="B194" s="4"/>
      <c r="C194" s="4"/>
    </row>
    <row r="195" spans="1:3" ht="30">
      <c r="A195" s="3" t="s">
        <v>1135</v>
      </c>
      <c r="B195" s="4"/>
      <c r="C195" s="4"/>
    </row>
    <row r="196" spans="1:3">
      <c r="A196" s="2" t="s">
        <v>1427</v>
      </c>
      <c r="B196" s="4">
        <v>21</v>
      </c>
      <c r="C196" s="4">
        <v>22</v>
      </c>
    </row>
    <row r="197" spans="1:3">
      <c r="A197" s="2" t="s">
        <v>1477</v>
      </c>
      <c r="B197" s="4"/>
      <c r="C197" s="4"/>
    </row>
    <row r="198" spans="1:3" ht="30">
      <c r="A198" s="3" t="s">
        <v>1135</v>
      </c>
      <c r="B198" s="4"/>
      <c r="C198" s="4"/>
    </row>
    <row r="199" spans="1:3">
      <c r="A199" s="2" t="s">
        <v>1427</v>
      </c>
      <c r="B199" s="6">
        <v>509957</v>
      </c>
      <c r="C199" s="6">
        <v>522294</v>
      </c>
    </row>
    <row r="200" spans="1:3">
      <c r="A200" s="2" t="s">
        <v>1478</v>
      </c>
      <c r="B200" s="4"/>
      <c r="C200" s="4"/>
    </row>
    <row r="201" spans="1:3" ht="30">
      <c r="A201" s="3" t="s">
        <v>1135</v>
      </c>
      <c r="B201" s="4"/>
      <c r="C201" s="4"/>
    </row>
    <row r="202" spans="1:3">
      <c r="A202" s="2" t="s">
        <v>1427</v>
      </c>
      <c r="B202" s="6">
        <v>4717</v>
      </c>
      <c r="C202" s="6">
        <v>6426</v>
      </c>
    </row>
    <row r="203" spans="1:3">
      <c r="A203" s="2" t="s">
        <v>1479</v>
      </c>
      <c r="B203" s="4"/>
      <c r="C203" s="4"/>
    </row>
    <row r="204" spans="1:3" ht="30">
      <c r="A204" s="3" t="s">
        <v>1135</v>
      </c>
      <c r="B204" s="4"/>
      <c r="C204" s="4"/>
    </row>
    <row r="205" spans="1:3">
      <c r="A205" s="2" t="s">
        <v>1427</v>
      </c>
      <c r="B205" s="4">
        <v>13</v>
      </c>
      <c r="C205" s="4">
        <v>445</v>
      </c>
    </row>
    <row r="206" spans="1:3">
      <c r="A206" s="2" t="s">
        <v>1480</v>
      </c>
      <c r="B206" s="4"/>
      <c r="C206" s="4"/>
    </row>
    <row r="207" spans="1:3" ht="30">
      <c r="A207" s="3" t="s">
        <v>1135</v>
      </c>
      <c r="B207" s="4"/>
      <c r="C207" s="4"/>
    </row>
    <row r="208" spans="1:3">
      <c r="A208" s="2" t="s">
        <v>1427</v>
      </c>
      <c r="B208" s="4">
        <v>0</v>
      </c>
      <c r="C208" s="4">
        <v>0</v>
      </c>
    </row>
    <row r="209" spans="1:3">
      <c r="A209" s="2" t="s">
        <v>1481</v>
      </c>
      <c r="B209" s="4"/>
      <c r="C209" s="4"/>
    </row>
    <row r="210" spans="1:3" ht="30">
      <c r="A210" s="3" t="s">
        <v>1135</v>
      </c>
      <c r="B210" s="4"/>
      <c r="C210" s="4"/>
    </row>
    <row r="211" spans="1:3">
      <c r="A211" s="2" t="s">
        <v>1427</v>
      </c>
      <c r="B211" s="4">
        <v>67</v>
      </c>
      <c r="C211" s="4">
        <v>71</v>
      </c>
    </row>
    <row r="212" spans="1:3">
      <c r="A212" s="2" t="s">
        <v>1482</v>
      </c>
      <c r="B212" s="4"/>
      <c r="C212" s="4"/>
    </row>
    <row r="213" spans="1:3" ht="30">
      <c r="A213" s="3" t="s">
        <v>1135</v>
      </c>
      <c r="B213" s="4"/>
      <c r="C213" s="4"/>
    </row>
    <row r="214" spans="1:3">
      <c r="A214" s="2" t="s">
        <v>1427</v>
      </c>
      <c r="B214" s="6">
        <v>1275</v>
      </c>
      <c r="C214" s="6">
        <v>2243</v>
      </c>
    </row>
    <row r="215" spans="1:3">
      <c r="A215" s="2" t="s">
        <v>1483</v>
      </c>
      <c r="B215" s="4"/>
      <c r="C215" s="4"/>
    </row>
    <row r="216" spans="1:3" ht="30">
      <c r="A216" s="3" t="s">
        <v>1135</v>
      </c>
      <c r="B216" s="4"/>
      <c r="C216" s="4"/>
    </row>
    <row r="217" spans="1:3">
      <c r="A217" s="2" t="s">
        <v>1427</v>
      </c>
      <c r="B217" s="6">
        <v>196008</v>
      </c>
      <c r="C217" s="6">
        <v>204416</v>
      </c>
    </row>
    <row r="218" spans="1:3">
      <c r="A218" s="2" t="s">
        <v>1484</v>
      </c>
      <c r="B218" s="4"/>
      <c r="C218" s="4"/>
    </row>
    <row r="219" spans="1:3" ht="30">
      <c r="A219" s="3" t="s">
        <v>1135</v>
      </c>
      <c r="B219" s="4"/>
      <c r="C219" s="4"/>
    </row>
    <row r="220" spans="1:3">
      <c r="A220" s="2" t="s">
        <v>1427</v>
      </c>
      <c r="B220" s="6">
        <v>26116</v>
      </c>
      <c r="C220" s="6">
        <v>27295</v>
      </c>
    </row>
    <row r="221" spans="1:3">
      <c r="A221" s="2" t="s">
        <v>1485</v>
      </c>
      <c r="B221" s="4"/>
      <c r="C221" s="4"/>
    </row>
    <row r="222" spans="1:3" ht="30">
      <c r="A222" s="3" t="s">
        <v>1135</v>
      </c>
      <c r="B222" s="4"/>
      <c r="C222" s="4"/>
    </row>
    <row r="223" spans="1:3">
      <c r="A223" s="2" t="s">
        <v>1427</v>
      </c>
      <c r="B223" s="6">
        <v>23053</v>
      </c>
      <c r="C223" s="6">
        <v>23654</v>
      </c>
    </row>
    <row r="224" spans="1:3">
      <c r="A224" s="2" t="s">
        <v>1486</v>
      </c>
      <c r="B224" s="4"/>
      <c r="C224" s="4"/>
    </row>
    <row r="225" spans="1:3" ht="30">
      <c r="A225" s="3" t="s">
        <v>1135</v>
      </c>
      <c r="B225" s="4"/>
      <c r="C225" s="4"/>
    </row>
    <row r="226" spans="1:3">
      <c r="A226" s="2" t="s">
        <v>1427</v>
      </c>
      <c r="B226" s="4">
        <v>3</v>
      </c>
      <c r="C226" s="4">
        <v>0</v>
      </c>
    </row>
    <row r="227" spans="1:3">
      <c r="A227" s="2" t="s">
        <v>1487</v>
      </c>
      <c r="B227" s="4"/>
      <c r="C227" s="4"/>
    </row>
    <row r="228" spans="1:3" ht="30">
      <c r="A228" s="3" t="s">
        <v>1135</v>
      </c>
      <c r="B228" s="4"/>
      <c r="C228" s="4"/>
    </row>
    <row r="229" spans="1:3">
      <c r="A229" s="2" t="s">
        <v>1427</v>
      </c>
      <c r="B229" s="6">
        <v>7228</v>
      </c>
      <c r="C229" s="6">
        <v>5550</v>
      </c>
    </row>
    <row r="230" spans="1:3">
      <c r="A230" s="2" t="s">
        <v>1488</v>
      </c>
      <c r="B230" s="4"/>
      <c r="C230" s="4"/>
    </row>
    <row r="231" spans="1:3" ht="30">
      <c r="A231" s="3" t="s">
        <v>1135</v>
      </c>
      <c r="B231" s="4"/>
      <c r="C231" s="4"/>
    </row>
    <row r="232" spans="1:3">
      <c r="A232" s="2" t="s">
        <v>1427</v>
      </c>
      <c r="B232" s="6">
        <v>233302</v>
      </c>
      <c r="C232" s="6">
        <v>234210</v>
      </c>
    </row>
    <row r="233" spans="1:3">
      <c r="A233" s="2" t="s">
        <v>1489</v>
      </c>
      <c r="B233" s="4"/>
      <c r="C233" s="4"/>
    </row>
    <row r="234" spans="1:3" ht="30">
      <c r="A234" s="3" t="s">
        <v>1135</v>
      </c>
      <c r="B234" s="4"/>
      <c r="C234" s="4"/>
    </row>
    <row r="235" spans="1:3">
      <c r="A235" s="2" t="s">
        <v>1427</v>
      </c>
      <c r="B235" s="7">
        <v>18175</v>
      </c>
      <c r="C235" s="7">
        <v>17984</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490</v>
      </c>
      <c r="B1" s="1" t="s">
        <v>1</v>
      </c>
      <c r="C1" s="1"/>
    </row>
    <row r="2" spans="1:3">
      <c r="A2" s="8"/>
      <c r="B2" s="1" t="s">
        <v>2</v>
      </c>
      <c r="C2" s="1" t="s">
        <v>28</v>
      </c>
    </row>
    <row r="3" spans="1:3">
      <c r="A3" s="3" t="s">
        <v>529</v>
      </c>
      <c r="B3" s="4"/>
      <c r="C3" s="4"/>
    </row>
    <row r="4" spans="1:3" ht="30">
      <c r="A4" s="2" t="s">
        <v>1491</v>
      </c>
      <c r="B4" s="6">
        <v>700000</v>
      </c>
      <c r="C4" s="7">
        <v>2600000</v>
      </c>
    </row>
    <row r="5" spans="1:3">
      <c r="A5" s="2" t="s">
        <v>1492</v>
      </c>
      <c r="B5" s="6">
        <v>14606000</v>
      </c>
      <c r="C5" s="6">
        <v>18946000</v>
      </c>
    </row>
    <row r="6" spans="1:3">
      <c r="A6" s="2" t="s">
        <v>1284</v>
      </c>
      <c r="B6" s="6">
        <v>1911000</v>
      </c>
      <c r="C6" s="6">
        <v>3158000</v>
      </c>
    </row>
    <row r="7" spans="1:3" ht="45">
      <c r="A7" s="2" t="s">
        <v>1493</v>
      </c>
      <c r="B7" s="6">
        <v>100000</v>
      </c>
      <c r="C7" s="4"/>
    </row>
    <row r="8" spans="1:3">
      <c r="A8" s="2" t="s">
        <v>1494</v>
      </c>
      <c r="B8" s="4"/>
      <c r="C8" s="4"/>
    </row>
    <row r="9" spans="1:3">
      <c r="A9" s="3" t="s">
        <v>529</v>
      </c>
      <c r="B9" s="4"/>
      <c r="C9" s="4"/>
    </row>
    <row r="10" spans="1:3" ht="30">
      <c r="A10" s="2" t="s">
        <v>1415</v>
      </c>
      <c r="B10" s="6">
        <v>37000</v>
      </c>
      <c r="C10" s="6">
        <v>580000</v>
      </c>
    </row>
    <row r="11" spans="1:3">
      <c r="A11" s="2" t="s">
        <v>561</v>
      </c>
      <c r="B11" s="6">
        <v>274000</v>
      </c>
      <c r="C11" s="6">
        <v>1100000</v>
      </c>
    </row>
    <row r="12" spans="1:3">
      <c r="A12" s="2" t="s">
        <v>1492</v>
      </c>
      <c r="B12" s="4"/>
      <c r="C12" s="7">
        <v>84000</v>
      </c>
    </row>
    <row r="13" spans="1:3">
      <c r="A13" s="2" t="s">
        <v>1216</v>
      </c>
      <c r="B13" s="4"/>
      <c r="C13" s="4"/>
    </row>
    <row r="14" spans="1:3">
      <c r="A14" s="3" t="s">
        <v>529</v>
      </c>
      <c r="B14" s="4"/>
      <c r="C14" s="4"/>
    </row>
    <row r="15" spans="1:3" ht="30">
      <c r="A15" s="2" t="s">
        <v>1495</v>
      </c>
      <c r="B15" s="4" t="s">
        <v>1496</v>
      </c>
      <c r="C15" s="4"/>
    </row>
    <row r="16" spans="1:3" ht="30">
      <c r="A16" s="2" t="s">
        <v>1497</v>
      </c>
      <c r="B16" s="4" t="s">
        <v>1496</v>
      </c>
      <c r="C16" s="4"/>
    </row>
    <row r="17" spans="1:3">
      <c r="A17" s="2" t="s">
        <v>1218</v>
      </c>
      <c r="B17" s="4"/>
      <c r="C17" s="4"/>
    </row>
    <row r="18" spans="1:3">
      <c r="A18" s="3" t="s">
        <v>529</v>
      </c>
      <c r="B18" s="4"/>
      <c r="C18" s="4"/>
    </row>
    <row r="19" spans="1:3" ht="30">
      <c r="A19" s="2" t="s">
        <v>1495</v>
      </c>
      <c r="B19" s="4" t="s">
        <v>1498</v>
      </c>
      <c r="C19" s="4"/>
    </row>
    <row r="20" spans="1:3" ht="30">
      <c r="A20" s="2" t="s">
        <v>1497</v>
      </c>
      <c r="B20" s="4" t="s">
        <v>1203</v>
      </c>
      <c r="C20" s="4"/>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499</v>
      </c>
      <c r="B1" s="8" t="s">
        <v>2</v>
      </c>
      <c r="C1" s="8" t="s">
        <v>28</v>
      </c>
    </row>
    <row r="2" spans="1:3" ht="30">
      <c r="A2" s="1" t="s">
        <v>27</v>
      </c>
      <c r="B2" s="8"/>
      <c r="C2" s="8"/>
    </row>
    <row r="3" spans="1:3" ht="30">
      <c r="A3" s="3" t="s">
        <v>608</v>
      </c>
      <c r="B3" s="4"/>
      <c r="C3" s="4"/>
    </row>
    <row r="4" spans="1:3">
      <c r="A4" s="2" t="s">
        <v>611</v>
      </c>
      <c r="B4" s="7">
        <v>11353</v>
      </c>
      <c r="C4" s="7">
        <v>11423</v>
      </c>
    </row>
    <row r="5" spans="1:3">
      <c r="A5" s="2" t="s">
        <v>612</v>
      </c>
      <c r="B5" s="6">
        <v>55074</v>
      </c>
      <c r="C5" s="6">
        <v>54353</v>
      </c>
    </row>
    <row r="6" spans="1:3">
      <c r="A6" s="2" t="s">
        <v>613</v>
      </c>
      <c r="B6" s="6">
        <v>45602</v>
      </c>
      <c r="C6" s="6">
        <v>42546</v>
      </c>
    </row>
    <row r="7" spans="1:3">
      <c r="A7" s="2" t="s">
        <v>1500</v>
      </c>
      <c r="B7" s="6">
        <v>112029</v>
      </c>
      <c r="C7" s="6">
        <v>108322</v>
      </c>
    </row>
    <row r="8" spans="1:3">
      <c r="A8" s="2" t="s">
        <v>614</v>
      </c>
      <c r="B8" s="6">
        <v>-60227</v>
      </c>
      <c r="C8" s="6">
        <v>-56873</v>
      </c>
    </row>
    <row r="9" spans="1:3">
      <c r="A9" s="2" t="s">
        <v>272</v>
      </c>
      <c r="B9" s="7">
        <v>51802</v>
      </c>
      <c r="C9" s="7">
        <v>51449</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01</v>
      </c>
      <c r="B1" s="8" t="s">
        <v>1</v>
      </c>
      <c r="C1" s="8"/>
      <c r="D1" s="8"/>
    </row>
    <row r="2" spans="1:4">
      <c r="A2" s="1" t="s">
        <v>1306</v>
      </c>
      <c r="B2" s="1" t="s">
        <v>2</v>
      </c>
      <c r="C2" s="1" t="s">
        <v>28</v>
      </c>
      <c r="D2" s="1" t="s">
        <v>73</v>
      </c>
    </row>
    <row r="3" spans="1:4" ht="30">
      <c r="A3" s="3" t="s">
        <v>608</v>
      </c>
      <c r="B3" s="4"/>
      <c r="C3" s="4"/>
      <c r="D3" s="4"/>
    </row>
    <row r="4" spans="1:4">
      <c r="A4" s="2" t="s">
        <v>696</v>
      </c>
      <c r="B4" s="9">
        <v>4.9800000000000004</v>
      </c>
      <c r="C4" s="9">
        <v>4.29</v>
      </c>
      <c r="D4" s="9">
        <v>3.74</v>
      </c>
    </row>
    <row r="5" spans="1:4">
      <c r="A5" s="2" t="s">
        <v>1502</v>
      </c>
      <c r="B5" s="9">
        <v>0.9</v>
      </c>
      <c r="C5" s="7">
        <v>1</v>
      </c>
      <c r="D5" s="9">
        <v>1.1000000000000001</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503</v>
      </c>
      <c r="B1" s="8" t="s">
        <v>2</v>
      </c>
    </row>
    <row r="2" spans="1:2" ht="30">
      <c r="A2" s="1" t="s">
        <v>27</v>
      </c>
      <c r="B2" s="8"/>
    </row>
    <row r="3" spans="1:2" ht="30">
      <c r="A3" s="3" t="s">
        <v>608</v>
      </c>
      <c r="B3" s="4"/>
    </row>
    <row r="4" spans="1:2">
      <c r="A4" s="2">
        <v>2014</v>
      </c>
      <c r="B4" s="7">
        <v>901</v>
      </c>
    </row>
    <row r="5" spans="1:2">
      <c r="A5" s="2">
        <v>2015</v>
      </c>
      <c r="B5" s="4">
        <v>720</v>
      </c>
    </row>
    <row r="6" spans="1:2">
      <c r="A6" s="2">
        <v>2016</v>
      </c>
      <c r="B6" s="4">
        <v>391</v>
      </c>
    </row>
    <row r="7" spans="1:2">
      <c r="A7" s="2">
        <v>2017</v>
      </c>
      <c r="B7" s="4">
        <v>304</v>
      </c>
    </row>
    <row r="8" spans="1:2">
      <c r="A8" s="2">
        <v>2018</v>
      </c>
      <c r="B8" s="4">
        <v>204</v>
      </c>
    </row>
    <row r="9" spans="1:2">
      <c r="A9" s="2" t="s">
        <v>619</v>
      </c>
      <c r="B9" s="6">
        <v>1188</v>
      </c>
    </row>
    <row r="10" spans="1:2">
      <c r="A10" s="2" t="s">
        <v>1504</v>
      </c>
      <c r="B10" s="7">
        <v>3708</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505</v>
      </c>
      <c r="B1" s="1" t="s">
        <v>1506</v>
      </c>
      <c r="C1" s="8" t="s">
        <v>1</v>
      </c>
      <c r="D1" s="8"/>
      <c r="E1" s="8"/>
    </row>
    <row r="2" spans="1:5">
      <c r="A2" s="1" t="s">
        <v>1306</v>
      </c>
      <c r="B2" s="1" t="s">
        <v>1507</v>
      </c>
      <c r="C2" s="1" t="s">
        <v>2</v>
      </c>
      <c r="D2" s="1" t="s">
        <v>28</v>
      </c>
      <c r="E2" s="1" t="s">
        <v>73</v>
      </c>
    </row>
    <row r="3" spans="1:5" ht="30">
      <c r="A3" s="3" t="s">
        <v>621</v>
      </c>
      <c r="B3" s="4"/>
      <c r="C3" s="4"/>
      <c r="D3" s="4"/>
      <c r="E3" s="4"/>
    </row>
    <row r="4" spans="1:5" ht="30">
      <c r="A4" s="2" t="s">
        <v>1508</v>
      </c>
      <c r="B4" s="9">
        <v>2.2000000000000002</v>
      </c>
      <c r="C4" s="4"/>
      <c r="D4" s="4"/>
      <c r="E4" s="4"/>
    </row>
    <row r="5" spans="1:5">
      <c r="A5" s="2" t="s">
        <v>1509</v>
      </c>
      <c r="B5" s="4">
        <v>1.9</v>
      </c>
      <c r="C5" s="4"/>
      <c r="D5" s="4"/>
      <c r="E5" s="4"/>
    </row>
    <row r="6" spans="1:5">
      <c r="A6" s="2" t="s">
        <v>1510</v>
      </c>
      <c r="B6" s="4"/>
      <c r="C6" s="9">
        <v>1.03</v>
      </c>
      <c r="D6" s="9">
        <v>1.2</v>
      </c>
      <c r="E6" s="9">
        <v>1.36</v>
      </c>
    </row>
  </sheetData>
  <mergeCells count="1">
    <mergeCell ref="C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511</v>
      </c>
      <c r="B1" s="8" t="s">
        <v>2</v>
      </c>
      <c r="C1" s="8" t="s">
        <v>28</v>
      </c>
    </row>
    <row r="2" spans="1:3" ht="30">
      <c r="A2" s="1" t="s">
        <v>27</v>
      </c>
      <c r="B2" s="8"/>
      <c r="C2" s="8"/>
    </row>
    <row r="3" spans="1:3" ht="30">
      <c r="A3" s="3" t="s">
        <v>1512</v>
      </c>
      <c r="B3" s="4"/>
      <c r="C3" s="4"/>
    </row>
    <row r="4" spans="1:3">
      <c r="A4" s="2" t="s">
        <v>1513</v>
      </c>
      <c r="B4" s="7">
        <v>15505</v>
      </c>
      <c r="C4" s="7">
        <v>15505</v>
      </c>
    </row>
    <row r="5" spans="1:3">
      <c r="A5" s="2" t="s">
        <v>1514</v>
      </c>
      <c r="B5" s="6">
        <v>11604</v>
      </c>
      <c r="C5" s="6">
        <v>10570</v>
      </c>
    </row>
    <row r="6" spans="1:3">
      <c r="A6" s="2" t="s">
        <v>630</v>
      </c>
      <c r="B6" s="4"/>
      <c r="C6" s="4"/>
    </row>
    <row r="7" spans="1:3" ht="30">
      <c r="A7" s="3" t="s">
        <v>1512</v>
      </c>
      <c r="B7" s="4"/>
      <c r="C7" s="4"/>
    </row>
    <row r="8" spans="1:3">
      <c r="A8" s="2" t="s">
        <v>1513</v>
      </c>
      <c r="B8" s="6">
        <v>4669</v>
      </c>
      <c r="C8" s="6">
        <v>4669</v>
      </c>
    </row>
    <row r="9" spans="1:3">
      <c r="A9" s="2" t="s">
        <v>1514</v>
      </c>
      <c r="B9" s="6">
        <v>4227</v>
      </c>
      <c r="C9" s="6">
        <v>4120</v>
      </c>
    </row>
    <row r="10" spans="1:3">
      <c r="A10" s="2" t="s">
        <v>631</v>
      </c>
      <c r="B10" s="4"/>
      <c r="C10" s="4"/>
    </row>
    <row r="11" spans="1:3" ht="30">
      <c r="A11" s="3" t="s">
        <v>1512</v>
      </c>
      <c r="B11" s="4"/>
      <c r="C11" s="4"/>
    </row>
    <row r="12" spans="1:3">
      <c r="A12" s="2" t="s">
        <v>1513</v>
      </c>
      <c r="B12" s="6">
        <v>10836</v>
      </c>
      <c r="C12" s="6">
        <v>10836</v>
      </c>
    </row>
    <row r="13" spans="1:3">
      <c r="A13" s="2" t="s">
        <v>1514</v>
      </c>
      <c r="B13" s="7">
        <v>7377</v>
      </c>
      <c r="C13" s="7">
        <v>645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6"/>
  <sheetViews>
    <sheetView showGridLines="0" workbookViewId="0"/>
  </sheetViews>
  <sheetFormatPr defaultRowHeight="15"/>
  <cols>
    <col min="1" max="2" width="36.5703125" bestFit="1" customWidth="1"/>
  </cols>
  <sheetData>
    <row r="1" spans="1:2" ht="15" customHeight="1">
      <c r="A1" s="8" t="s">
        <v>184</v>
      </c>
      <c r="B1" s="1" t="s">
        <v>1</v>
      </c>
    </row>
    <row r="2" spans="1:2">
      <c r="A2" s="8"/>
      <c r="B2" s="1" t="s">
        <v>2</v>
      </c>
    </row>
    <row r="3" spans="1:2">
      <c r="A3" s="3" t="s">
        <v>185</v>
      </c>
      <c r="B3" s="4"/>
    </row>
    <row r="4" spans="1:2" ht="26.25">
      <c r="A4" s="21" t="s">
        <v>186</v>
      </c>
      <c r="B4" s="10" t="s">
        <v>184</v>
      </c>
    </row>
    <row r="5" spans="1:2">
      <c r="A5" s="21"/>
      <c r="B5" s="12"/>
    </row>
    <row r="6" spans="1:2">
      <c r="A6" s="21"/>
      <c r="B6" s="13" t="s">
        <v>187</v>
      </c>
    </row>
    <row r="7" spans="1:2">
      <c r="A7" s="21"/>
      <c r="B7" s="12"/>
    </row>
    <row r="8" spans="1:2" ht="192">
      <c r="A8" s="21"/>
      <c r="B8" s="14" t="s">
        <v>188</v>
      </c>
    </row>
    <row r="9" spans="1:2">
      <c r="A9" s="21"/>
      <c r="B9" s="15"/>
    </row>
    <row r="10" spans="1:2" ht="268.5">
      <c r="A10" s="21"/>
      <c r="B10" s="15" t="s">
        <v>189</v>
      </c>
    </row>
    <row r="11" spans="1:2">
      <c r="A11" s="21"/>
      <c r="B11" s="15"/>
    </row>
    <row r="12" spans="1:2" ht="141">
      <c r="A12" s="21"/>
      <c r="B12" s="15" t="s">
        <v>190</v>
      </c>
    </row>
    <row r="13" spans="1:2">
      <c r="A13" s="21"/>
      <c r="B13" s="15"/>
    </row>
    <row r="14" spans="1:2" ht="383.25">
      <c r="A14" s="21"/>
      <c r="B14" s="15" t="s">
        <v>191</v>
      </c>
    </row>
    <row r="15" spans="1:2">
      <c r="A15" s="21"/>
      <c r="B15" s="15"/>
    </row>
    <row r="16" spans="1:2" ht="179.25">
      <c r="A16" s="21"/>
      <c r="B16" s="14" t="s">
        <v>192</v>
      </c>
    </row>
    <row r="17" spans="1:2">
      <c r="A17" s="21"/>
      <c r="B17" s="15"/>
    </row>
    <row r="18" spans="1:2">
      <c r="A18" s="21"/>
      <c r="B18" s="10" t="s">
        <v>193</v>
      </c>
    </row>
    <row r="19" spans="1:2">
      <c r="A19" s="21"/>
      <c r="B19" s="10"/>
    </row>
    <row r="20" spans="1:2" ht="128.25">
      <c r="A20" s="21"/>
      <c r="B20" s="14" t="s">
        <v>194</v>
      </c>
    </row>
    <row r="21" spans="1:2">
      <c r="A21" s="21"/>
      <c r="B21" s="15"/>
    </row>
    <row r="22" spans="1:2" ht="141">
      <c r="A22" s="21"/>
      <c r="B22" s="14" t="s">
        <v>195</v>
      </c>
    </row>
    <row r="23" spans="1:2">
      <c r="A23" s="21"/>
      <c r="B23" s="15"/>
    </row>
    <row r="24" spans="1:2" ht="115.5">
      <c r="A24" s="21"/>
      <c r="B24" s="14" t="s">
        <v>196</v>
      </c>
    </row>
    <row r="25" spans="1:2">
      <c r="A25" s="21"/>
      <c r="B25" s="15"/>
    </row>
    <row r="26" spans="1:2" ht="179.25">
      <c r="A26" s="21"/>
      <c r="B26" s="15" t="s">
        <v>197</v>
      </c>
    </row>
    <row r="27" spans="1:2">
      <c r="A27" s="21"/>
      <c r="B27" s="15"/>
    </row>
    <row r="28" spans="1:2" ht="294">
      <c r="A28" s="21"/>
      <c r="B28" s="14" t="s">
        <v>198</v>
      </c>
    </row>
    <row r="29" spans="1:2">
      <c r="A29" s="21"/>
      <c r="B29" s="15"/>
    </row>
    <row r="30" spans="1:2" ht="192">
      <c r="A30" s="21"/>
      <c r="B30" s="15" t="s">
        <v>199</v>
      </c>
    </row>
    <row r="31" spans="1:2">
      <c r="A31" s="21"/>
      <c r="B31" s="4"/>
    </row>
    <row r="32" spans="1:2" ht="268.5">
      <c r="A32" s="21"/>
      <c r="B32" s="14" t="s">
        <v>200</v>
      </c>
    </row>
    <row r="33" spans="1:2">
      <c r="A33" s="21"/>
      <c r="B33" s="16"/>
    </row>
    <row r="34" spans="1:2" ht="102.75">
      <c r="A34" s="21"/>
      <c r="B34" s="16" t="s">
        <v>201</v>
      </c>
    </row>
    <row r="35" spans="1:2">
      <c r="A35" s="21"/>
      <c r="B35" s="16"/>
    </row>
    <row r="36" spans="1:2" ht="128.25">
      <c r="A36" s="21"/>
      <c r="B36" s="17" t="s">
        <v>202</v>
      </c>
    </row>
    <row r="37" spans="1:2" ht="26.25">
      <c r="A37" s="21"/>
      <c r="B37" s="18" t="s">
        <v>203</v>
      </c>
    </row>
    <row r="38" spans="1:2">
      <c r="A38" s="21"/>
      <c r="B38" s="19" t="s">
        <v>204</v>
      </c>
    </row>
    <row r="39" spans="1:2" ht="345">
      <c r="A39" s="21"/>
      <c r="B39" s="18" t="s">
        <v>205</v>
      </c>
    </row>
    <row r="40" spans="1:2" ht="370.5">
      <c r="A40" s="21"/>
      <c r="B40" s="18" t="s">
        <v>206</v>
      </c>
    </row>
    <row r="41" spans="1:2">
      <c r="A41" s="21"/>
      <c r="B41" s="19" t="s">
        <v>207</v>
      </c>
    </row>
    <row r="42" spans="1:2" ht="409.6">
      <c r="A42" s="21"/>
      <c r="B42" s="18" t="s">
        <v>208</v>
      </c>
    </row>
    <row r="43" spans="1:2">
      <c r="A43" s="21"/>
      <c r="B43" s="19" t="s">
        <v>209</v>
      </c>
    </row>
    <row r="44" spans="1:2" ht="370.5">
      <c r="A44" s="21"/>
      <c r="B44" s="18" t="s">
        <v>210</v>
      </c>
    </row>
    <row r="45" spans="1:2">
      <c r="A45" s="21"/>
      <c r="B45" s="4"/>
    </row>
    <row r="46" spans="1:2" ht="345">
      <c r="A46" s="21"/>
      <c r="B46" s="17" t="s">
        <v>211</v>
      </c>
    </row>
    <row r="47" spans="1:2">
      <c r="A47" s="21"/>
      <c r="B47" s="4"/>
    </row>
    <row r="48" spans="1:2" ht="306.75">
      <c r="A48" s="21"/>
      <c r="B48" s="16" t="s">
        <v>212</v>
      </c>
    </row>
    <row r="49" spans="1:2">
      <c r="A49" s="21"/>
      <c r="B49" s="16"/>
    </row>
    <row r="50" spans="1:2" ht="409.6">
      <c r="A50" s="21"/>
      <c r="B50" s="16" t="s">
        <v>213</v>
      </c>
    </row>
    <row r="51" spans="1:2">
      <c r="A51" s="21"/>
      <c r="B51" s="4"/>
    </row>
    <row r="52" spans="1:2" ht="166.5">
      <c r="A52" s="21"/>
      <c r="B52" s="16" t="s">
        <v>214</v>
      </c>
    </row>
    <row r="53" spans="1:2">
      <c r="A53" s="21"/>
      <c r="B53" s="16"/>
    </row>
    <row r="54" spans="1:2" ht="409.6">
      <c r="A54" s="21"/>
      <c r="B54" s="17" t="s">
        <v>215</v>
      </c>
    </row>
    <row r="55" spans="1:2">
      <c r="A55" s="21"/>
      <c r="B55" s="16"/>
    </row>
    <row r="56" spans="1:2" ht="141">
      <c r="A56" s="21"/>
      <c r="B56" s="17" t="s">
        <v>216</v>
      </c>
    </row>
    <row r="57" spans="1:2">
      <c r="A57" s="21"/>
      <c r="B57" s="4"/>
    </row>
    <row r="58" spans="1:2" ht="102.75">
      <c r="A58" s="21"/>
      <c r="B58" s="17" t="s">
        <v>217</v>
      </c>
    </row>
    <row r="59" spans="1:2">
      <c r="A59" s="21"/>
      <c r="B59" s="16"/>
    </row>
    <row r="60" spans="1:2" ht="141">
      <c r="A60" s="21"/>
      <c r="B60" s="17" t="s">
        <v>218</v>
      </c>
    </row>
    <row r="61" spans="1:2">
      <c r="A61" s="21"/>
      <c r="B61" s="16"/>
    </row>
    <row r="62" spans="1:2" ht="294">
      <c r="A62" s="21"/>
      <c r="B62" s="17" t="s">
        <v>219</v>
      </c>
    </row>
    <row r="63" spans="1:2">
      <c r="A63" s="21"/>
      <c r="B63" s="16"/>
    </row>
    <row r="64" spans="1:2" ht="294">
      <c r="A64" s="21"/>
      <c r="B64" s="16" t="s">
        <v>220</v>
      </c>
    </row>
    <row r="65" spans="1:2">
      <c r="A65" s="21"/>
      <c r="B65" s="16"/>
    </row>
    <row r="66" spans="1:2" ht="51.75">
      <c r="A66" s="21"/>
      <c r="B66" s="16" t="s">
        <v>221</v>
      </c>
    </row>
    <row r="67" spans="1:2">
      <c r="A67" s="21"/>
      <c r="B67" s="16"/>
    </row>
    <row r="68" spans="1:2" ht="141">
      <c r="A68" s="21"/>
      <c r="B68" s="16" t="s">
        <v>222</v>
      </c>
    </row>
    <row r="69" spans="1:2">
      <c r="A69" s="21"/>
      <c r="B69" s="16"/>
    </row>
    <row r="70" spans="1:2" ht="128.25">
      <c r="A70" s="21"/>
      <c r="B70" s="17" t="s">
        <v>223</v>
      </c>
    </row>
    <row r="71" spans="1:2">
      <c r="A71" s="21"/>
      <c r="B71" s="16"/>
    </row>
    <row r="72" spans="1:2" ht="179.25">
      <c r="A72" s="21"/>
      <c r="B72" s="17" t="s">
        <v>224</v>
      </c>
    </row>
    <row r="73" spans="1:2">
      <c r="A73" s="21"/>
      <c r="B73" s="16"/>
    </row>
    <row r="74" spans="1:2" ht="102.75">
      <c r="A74" s="21"/>
      <c r="B74" s="17" t="s">
        <v>225</v>
      </c>
    </row>
    <row r="75" spans="1:2">
      <c r="A75" s="21"/>
      <c r="B75" s="16"/>
    </row>
    <row r="76" spans="1:2" ht="294">
      <c r="A76" s="21"/>
      <c r="B76" s="17" t="s">
        <v>226</v>
      </c>
    </row>
    <row r="77" spans="1:2">
      <c r="A77" s="21"/>
      <c r="B77" s="16"/>
    </row>
    <row r="78" spans="1:2" ht="115.5">
      <c r="A78" s="21"/>
      <c r="B78" s="16" t="s">
        <v>227</v>
      </c>
    </row>
    <row r="79" spans="1:2">
      <c r="A79" s="21"/>
      <c r="B79" s="16"/>
    </row>
    <row r="80" spans="1:2" ht="90">
      <c r="A80" s="21"/>
      <c r="B80" s="17" t="s">
        <v>228</v>
      </c>
    </row>
    <row r="81" spans="1:2">
      <c r="A81" s="21"/>
      <c r="B81" s="16"/>
    </row>
    <row r="82" spans="1:2" ht="128.25">
      <c r="A82" s="21"/>
      <c r="B82" s="17" t="s">
        <v>229</v>
      </c>
    </row>
    <row r="83" spans="1:2">
      <c r="A83" s="21"/>
      <c r="B83" s="16"/>
    </row>
    <row r="84" spans="1:2" ht="64.5">
      <c r="A84" s="21"/>
      <c r="B84" s="17" t="s">
        <v>230</v>
      </c>
    </row>
    <row r="85" spans="1:2">
      <c r="A85" s="21"/>
      <c r="B85" s="16"/>
    </row>
    <row r="86" spans="1:2" ht="192">
      <c r="A86" s="21"/>
      <c r="B86" s="17" t="s">
        <v>231</v>
      </c>
    </row>
    <row r="87" spans="1:2">
      <c r="A87" s="21"/>
      <c r="B87" s="4"/>
    </row>
    <row r="88" spans="1:2" ht="408.75">
      <c r="A88" s="21"/>
      <c r="B88" s="17" t="s">
        <v>232</v>
      </c>
    </row>
    <row r="89" spans="1:2">
      <c r="A89" s="21"/>
      <c r="B89" s="16"/>
    </row>
    <row r="90" spans="1:2" ht="115.5">
      <c r="A90" s="21"/>
      <c r="B90" s="16" t="s">
        <v>233</v>
      </c>
    </row>
    <row r="91" spans="1:2">
      <c r="A91" s="21"/>
      <c r="B91" s="16"/>
    </row>
    <row r="92" spans="1:2" ht="153.75">
      <c r="A92" s="21"/>
      <c r="B92" s="17" t="s">
        <v>234</v>
      </c>
    </row>
    <row r="93" spans="1:2">
      <c r="A93" s="21"/>
      <c r="B93" s="16"/>
    </row>
    <row r="94" spans="1:2" ht="128.25">
      <c r="A94" s="21"/>
      <c r="B94" s="16" t="s">
        <v>235</v>
      </c>
    </row>
    <row r="95" spans="1:2">
      <c r="A95" s="21"/>
      <c r="B95" s="16"/>
    </row>
    <row r="96" spans="1:2" ht="39">
      <c r="A96" s="21"/>
      <c r="B96" s="20" t="s">
        <v>236</v>
      </c>
    </row>
    <row r="97" spans="1:2">
      <c r="A97" s="21"/>
      <c r="B97" s="20"/>
    </row>
    <row r="98" spans="1:2" ht="141">
      <c r="A98" s="21"/>
      <c r="B98" s="17" t="s">
        <v>237</v>
      </c>
    </row>
    <row r="99" spans="1:2">
      <c r="A99" s="21"/>
      <c r="B99" s="16"/>
    </row>
    <row r="100" spans="1:2" ht="115.5">
      <c r="A100" s="21"/>
      <c r="B100" s="17" t="s">
        <v>238</v>
      </c>
    </row>
    <row r="101" spans="1:2">
      <c r="A101" s="21"/>
      <c r="B101" s="16"/>
    </row>
    <row r="102" spans="1:2" ht="115.5">
      <c r="A102" s="21"/>
      <c r="B102" s="17" t="s">
        <v>239</v>
      </c>
    </row>
    <row r="103" spans="1:2">
      <c r="A103" s="21"/>
      <c r="B103" s="16"/>
    </row>
    <row r="104" spans="1:2" ht="128.25">
      <c r="A104" s="21"/>
      <c r="B104" s="17" t="s">
        <v>240</v>
      </c>
    </row>
    <row r="105" spans="1:2">
      <c r="A105" s="21"/>
      <c r="B105" s="17"/>
    </row>
    <row r="106" spans="1:2" ht="77.25">
      <c r="A106" s="21"/>
      <c r="B106" s="17" t="s">
        <v>241</v>
      </c>
    </row>
    <row r="107" spans="1:2">
      <c r="A107" s="21"/>
      <c r="B107" s="16"/>
    </row>
    <row r="108" spans="1:2" ht="166.5">
      <c r="A108" s="21"/>
      <c r="B108" s="17" t="s">
        <v>242</v>
      </c>
    </row>
    <row r="109" spans="1:2">
      <c r="A109" s="21"/>
      <c r="B109" s="16"/>
    </row>
    <row r="110" spans="1:2" ht="166.5">
      <c r="A110" s="21"/>
      <c r="B110" s="17" t="s">
        <v>243</v>
      </c>
    </row>
    <row r="111" spans="1:2">
      <c r="A111" s="21"/>
      <c r="B111" s="16"/>
    </row>
    <row r="112" spans="1:2" ht="204.75">
      <c r="A112" s="21"/>
      <c r="B112" s="17" t="s">
        <v>244</v>
      </c>
    </row>
    <row r="113" spans="1:2">
      <c r="A113" s="21"/>
      <c r="B113" s="4"/>
    </row>
    <row r="114" spans="1:2" ht="409.6">
      <c r="A114" s="21"/>
      <c r="B114" s="16" t="s">
        <v>245</v>
      </c>
    </row>
    <row r="115" spans="1:2">
      <c r="A115" s="21"/>
      <c r="B115" s="4"/>
    </row>
    <row r="116" spans="1:2" ht="179.25">
      <c r="A116" s="21"/>
      <c r="B116" s="16" t="s">
        <v>246</v>
      </c>
    </row>
  </sheetData>
  <mergeCells count="2">
    <mergeCell ref="A1:A2"/>
    <mergeCell ref="A4:A11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515</v>
      </c>
      <c r="B1" s="8" t="s">
        <v>2</v>
      </c>
    </row>
    <row r="2" spans="1:2" ht="30">
      <c r="A2" s="1" t="s">
        <v>27</v>
      </c>
      <c r="B2" s="8"/>
    </row>
    <row r="3" spans="1:2" ht="30">
      <c r="A3" s="3" t="s">
        <v>621</v>
      </c>
      <c r="B3" s="4"/>
    </row>
    <row r="4" spans="1:2">
      <c r="A4" s="2">
        <v>2014</v>
      </c>
      <c r="B4" s="7">
        <v>820</v>
      </c>
    </row>
    <row r="5" spans="1:2">
      <c r="A5" s="2">
        <v>2015</v>
      </c>
      <c r="B5" s="4">
        <v>679</v>
      </c>
    </row>
    <row r="6" spans="1:2">
      <c r="A6" s="2">
        <v>2016</v>
      </c>
      <c r="B6" s="4">
        <v>550</v>
      </c>
    </row>
    <row r="7" spans="1:2">
      <c r="A7" s="2">
        <v>2017</v>
      </c>
      <c r="B7" s="4">
        <v>505</v>
      </c>
    </row>
    <row r="8" spans="1:2">
      <c r="A8" s="2">
        <v>2018</v>
      </c>
      <c r="B8" s="7">
        <v>421</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c r="A1" s="1" t="s">
        <v>1516</v>
      </c>
      <c r="B1" s="8" t="s">
        <v>2</v>
      </c>
    </row>
    <row r="2" spans="1:2" ht="30">
      <c r="A2" s="1" t="s">
        <v>27</v>
      </c>
      <c r="B2" s="8"/>
    </row>
    <row r="3" spans="1:2">
      <c r="A3" s="3" t="s">
        <v>636</v>
      </c>
      <c r="B3" s="4"/>
    </row>
    <row r="4" spans="1:2">
      <c r="A4" s="2">
        <v>2014</v>
      </c>
      <c r="B4" s="7">
        <v>276729</v>
      </c>
    </row>
    <row r="5" spans="1:2">
      <c r="A5" s="2">
        <v>2015</v>
      </c>
      <c r="B5" s="6">
        <v>81933</v>
      </c>
    </row>
    <row r="6" spans="1:2">
      <c r="A6" s="2">
        <v>2016</v>
      </c>
      <c r="B6" s="6">
        <v>62879</v>
      </c>
    </row>
    <row r="7" spans="1:2">
      <c r="A7" s="2">
        <v>2017</v>
      </c>
      <c r="B7" s="6">
        <v>33960</v>
      </c>
    </row>
    <row r="8" spans="1:2">
      <c r="A8" s="2">
        <v>2018</v>
      </c>
      <c r="B8" s="7">
        <v>16505</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517</v>
      </c>
      <c r="B1" s="8" t="s">
        <v>2</v>
      </c>
      <c r="C1" s="8" t="s">
        <v>28</v>
      </c>
    </row>
    <row r="2" spans="1:3" ht="30">
      <c r="A2" s="1" t="s">
        <v>27</v>
      </c>
      <c r="B2" s="8"/>
      <c r="C2" s="8"/>
    </row>
    <row r="3" spans="1:3" ht="30">
      <c r="A3" s="3" t="s">
        <v>641</v>
      </c>
      <c r="B3" s="4"/>
      <c r="C3" s="4"/>
    </row>
    <row r="4" spans="1:3">
      <c r="A4" s="2" t="s">
        <v>644</v>
      </c>
      <c r="B4" s="7">
        <v>21192</v>
      </c>
      <c r="C4" s="7">
        <v>30679</v>
      </c>
    </row>
    <row r="5" spans="1:3">
      <c r="A5" s="2" t="s">
        <v>645</v>
      </c>
      <c r="B5" s="6">
        <v>26823</v>
      </c>
      <c r="C5" s="6">
        <v>28913</v>
      </c>
    </row>
    <row r="6" spans="1:3">
      <c r="A6" s="2" t="s">
        <v>50</v>
      </c>
      <c r="B6" s="7">
        <v>48015</v>
      </c>
      <c r="C6" s="7">
        <v>59592</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518</v>
      </c>
      <c r="B1" s="8" t="s">
        <v>1</v>
      </c>
      <c r="C1" s="8"/>
    </row>
    <row r="2" spans="1:3" ht="30">
      <c r="A2" s="1" t="s">
        <v>27</v>
      </c>
      <c r="B2" s="1" t="s">
        <v>2</v>
      </c>
      <c r="C2" s="1" t="s">
        <v>28</v>
      </c>
    </row>
    <row r="3" spans="1:3" ht="30">
      <c r="A3" s="3" t="s">
        <v>641</v>
      </c>
      <c r="B3" s="4"/>
      <c r="C3" s="4"/>
    </row>
    <row r="4" spans="1:3">
      <c r="A4" s="2" t="s">
        <v>646</v>
      </c>
      <c r="B4" s="7">
        <v>45697</v>
      </c>
      <c r="C4" s="7">
        <v>37990</v>
      </c>
    </row>
    <row r="5" spans="1:3" ht="30">
      <c r="A5" s="2" t="s">
        <v>647</v>
      </c>
      <c r="B5" s="7">
        <v>96452</v>
      </c>
      <c r="C5" s="7">
        <v>83452</v>
      </c>
    </row>
    <row r="6" spans="1:3" ht="30">
      <c r="A6" s="2" t="s">
        <v>1519</v>
      </c>
      <c r="B6" s="136">
        <v>2.2000000000000001E-3</v>
      </c>
      <c r="C6" s="136">
        <v>2E-3</v>
      </c>
    </row>
    <row r="7" spans="1:3">
      <c r="A7" s="2" t="s">
        <v>1520</v>
      </c>
      <c r="B7" s="136">
        <v>2E-3</v>
      </c>
      <c r="C7" s="136">
        <v>1.1999999999999999E-3</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1521</v>
      </c>
      <c r="B1" s="8" t="s">
        <v>2</v>
      </c>
      <c r="C1" s="8" t="s">
        <v>28</v>
      </c>
    </row>
    <row r="2" spans="1:3" ht="30">
      <c r="A2" s="1" t="s">
        <v>27</v>
      </c>
      <c r="B2" s="8"/>
      <c r="C2" s="8"/>
    </row>
    <row r="3" spans="1:3">
      <c r="A3" s="3" t="s">
        <v>652</v>
      </c>
      <c r="B3" s="4"/>
      <c r="C3" s="4"/>
    </row>
    <row r="4" spans="1:3">
      <c r="A4" s="2" t="s">
        <v>655</v>
      </c>
      <c r="B4" s="7">
        <v>12886</v>
      </c>
      <c r="C4" s="7">
        <v>58288</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522</v>
      </c>
      <c r="B1" s="8" t="s">
        <v>2</v>
      </c>
    </row>
    <row r="2" spans="1:2" ht="30">
      <c r="A2" s="1" t="s">
        <v>27</v>
      </c>
      <c r="B2" s="8"/>
    </row>
    <row r="3" spans="1:2">
      <c r="A3" s="3" t="s">
        <v>652</v>
      </c>
      <c r="B3" s="4"/>
    </row>
    <row r="4" spans="1:2">
      <c r="A4" s="2">
        <v>2014</v>
      </c>
      <c r="B4" s="7">
        <v>2297</v>
      </c>
    </row>
    <row r="5" spans="1:2">
      <c r="A5" s="2">
        <v>2015</v>
      </c>
      <c r="B5" s="6">
        <v>10223</v>
      </c>
    </row>
    <row r="6" spans="1:2">
      <c r="A6" s="2">
        <v>2016</v>
      </c>
      <c r="B6" s="4">
        <v>366</v>
      </c>
    </row>
    <row r="7" spans="1:2">
      <c r="A7" s="2">
        <v>2017</v>
      </c>
      <c r="B7" s="4">
        <v>0</v>
      </c>
    </row>
    <row r="8" spans="1:2">
      <c r="A8" s="2">
        <v>2018</v>
      </c>
      <c r="B8" s="4">
        <v>0</v>
      </c>
    </row>
    <row r="9" spans="1:2">
      <c r="A9" s="2" t="s">
        <v>619</v>
      </c>
      <c r="B9" s="4">
        <v>0</v>
      </c>
    </row>
    <row r="10" spans="1:2">
      <c r="A10" s="2" t="s">
        <v>1523</v>
      </c>
      <c r="B10" s="7">
        <v>12886</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524</v>
      </c>
      <c r="B1" s="1" t="s">
        <v>2</v>
      </c>
      <c r="C1" s="1" t="s">
        <v>28</v>
      </c>
    </row>
    <row r="2" spans="1:3">
      <c r="A2" s="3" t="s">
        <v>1525</v>
      </c>
      <c r="B2" s="4"/>
      <c r="C2" s="4"/>
    </row>
    <row r="3" spans="1:3">
      <c r="A3" s="2" t="s">
        <v>655</v>
      </c>
      <c r="B3" s="7">
        <v>12886000</v>
      </c>
      <c r="C3" s="7">
        <v>58288000</v>
      </c>
    </row>
    <row r="4" spans="1:3">
      <c r="A4" s="2" t="s">
        <v>1526</v>
      </c>
      <c r="B4" s="6">
        <v>12400000</v>
      </c>
      <c r="C4" s="6">
        <v>57500000</v>
      </c>
    </row>
    <row r="5" spans="1:3" ht="30">
      <c r="A5" s="2" t="s">
        <v>1527</v>
      </c>
      <c r="B5" s="6">
        <v>519000</v>
      </c>
      <c r="C5" s="6">
        <v>816000</v>
      </c>
    </row>
    <row r="6" spans="1:3" ht="30">
      <c r="A6" s="2" t="s">
        <v>1528</v>
      </c>
      <c r="B6" s="6">
        <v>83600000</v>
      </c>
      <c r="C6" s="6">
        <v>15900000</v>
      </c>
    </row>
    <row r="7" spans="1:3" ht="30">
      <c r="A7" s="2" t="s">
        <v>1529</v>
      </c>
      <c r="B7" s="7">
        <v>210600000</v>
      </c>
      <c r="C7" s="4"/>
    </row>
    <row r="8" spans="1:3">
      <c r="A8" s="2" t="s">
        <v>1216</v>
      </c>
      <c r="B8" s="4"/>
      <c r="C8" s="4"/>
    </row>
    <row r="9" spans="1:3">
      <c r="A9" s="3" t="s">
        <v>1525</v>
      </c>
      <c r="B9" s="4"/>
      <c r="C9" s="4"/>
    </row>
    <row r="10" spans="1:3" ht="30">
      <c r="A10" s="2" t="s">
        <v>1530</v>
      </c>
      <c r="B10" s="136">
        <v>3.1E-2</v>
      </c>
      <c r="C10" s="136">
        <v>3.1E-2</v>
      </c>
    </row>
    <row r="11" spans="1:3">
      <c r="A11" s="2" t="s">
        <v>1218</v>
      </c>
      <c r="B11" s="4"/>
      <c r="C11" s="4"/>
    </row>
    <row r="12" spans="1:3">
      <c r="A12" s="3" t="s">
        <v>1525</v>
      </c>
      <c r="B12" s="4"/>
      <c r="C12" s="4"/>
    </row>
    <row r="13" spans="1:3" ht="30">
      <c r="A13" s="2" t="s">
        <v>1530</v>
      </c>
      <c r="B13" s="136">
        <v>6.6000000000000003E-2</v>
      </c>
      <c r="C13" s="136">
        <v>6.6000000000000003E-2</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31</v>
      </c>
      <c r="B1" s="8" t="s">
        <v>1</v>
      </c>
      <c r="C1" s="8"/>
      <c r="D1" s="8"/>
    </row>
    <row r="2" spans="1:4" ht="30">
      <c r="A2" s="1" t="s">
        <v>27</v>
      </c>
      <c r="B2" s="1" t="s">
        <v>2</v>
      </c>
      <c r="C2" s="1" t="s">
        <v>28</v>
      </c>
      <c r="D2" s="1" t="s">
        <v>73</v>
      </c>
    </row>
    <row r="3" spans="1:4">
      <c r="A3" s="3" t="s">
        <v>662</v>
      </c>
      <c r="B3" s="4"/>
      <c r="C3" s="4"/>
      <c r="D3" s="4"/>
    </row>
    <row r="4" spans="1:4">
      <c r="A4" s="2" t="s">
        <v>663</v>
      </c>
      <c r="B4" s="7">
        <v>9388</v>
      </c>
      <c r="C4" s="7">
        <v>10177</v>
      </c>
      <c r="D4" s="7">
        <v>12074</v>
      </c>
    </row>
    <row r="5" spans="1:4">
      <c r="A5" s="2" t="s">
        <v>664</v>
      </c>
      <c r="B5" s="6">
        <v>2120</v>
      </c>
      <c r="C5" s="4">
        <v>740</v>
      </c>
      <c r="D5" s="4">
        <v>-455</v>
      </c>
    </row>
    <row r="6" spans="1:4" ht="30">
      <c r="A6" s="2" t="s">
        <v>1532</v>
      </c>
      <c r="B6" s="6">
        <v>11508</v>
      </c>
      <c r="C6" s="6">
        <v>10917</v>
      </c>
      <c r="D6" s="6">
        <v>11619</v>
      </c>
    </row>
    <row r="7" spans="1:4">
      <c r="A7" s="3" t="s">
        <v>666</v>
      </c>
      <c r="B7" s="4"/>
      <c r="C7" s="4"/>
      <c r="D7" s="4"/>
    </row>
    <row r="8" spans="1:4">
      <c r="A8" s="2" t="s">
        <v>663</v>
      </c>
      <c r="B8" s="6">
        <v>1928</v>
      </c>
      <c r="C8" s="6">
        <v>3629</v>
      </c>
      <c r="D8" s="6">
        <v>1887</v>
      </c>
    </row>
    <row r="9" spans="1:4">
      <c r="A9" s="2" t="s">
        <v>664</v>
      </c>
      <c r="B9" s="4">
        <v>753</v>
      </c>
      <c r="C9" s="4">
        <v>-779</v>
      </c>
      <c r="D9" s="4">
        <v>312</v>
      </c>
    </row>
    <row r="10" spans="1:4" ht="30">
      <c r="A10" s="2" t="s">
        <v>1533</v>
      </c>
      <c r="B10" s="6">
        <v>2681</v>
      </c>
      <c r="C10" s="6">
        <v>2850</v>
      </c>
      <c r="D10" s="6">
        <v>2199</v>
      </c>
    </row>
    <row r="11" spans="1:4">
      <c r="A11" s="2" t="s">
        <v>272</v>
      </c>
      <c r="B11" s="7">
        <v>14189</v>
      </c>
      <c r="C11" s="7">
        <v>13767</v>
      </c>
      <c r="D11" s="7">
        <v>13818</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34</v>
      </c>
      <c r="B1" s="8" t="s">
        <v>1</v>
      </c>
      <c r="C1" s="8"/>
      <c r="D1" s="8"/>
    </row>
    <row r="2" spans="1:4" ht="30">
      <c r="A2" s="1" t="s">
        <v>27</v>
      </c>
      <c r="B2" s="1" t="s">
        <v>2</v>
      </c>
      <c r="C2" s="1" t="s">
        <v>28</v>
      </c>
      <c r="D2" s="1" t="s">
        <v>73</v>
      </c>
    </row>
    <row r="3" spans="1:4">
      <c r="A3" s="3" t="s">
        <v>659</v>
      </c>
      <c r="B3" s="4"/>
      <c r="C3" s="4"/>
      <c r="D3" s="4"/>
    </row>
    <row r="4" spans="1:4" ht="30">
      <c r="A4" s="2" t="s">
        <v>669</v>
      </c>
      <c r="B4" s="7">
        <v>16786</v>
      </c>
      <c r="C4" s="7">
        <v>15856</v>
      </c>
      <c r="D4" s="7">
        <v>16320</v>
      </c>
    </row>
    <row r="5" spans="1:4">
      <c r="A5" s="3" t="s">
        <v>670</v>
      </c>
      <c r="B5" s="4"/>
      <c r="C5" s="4"/>
      <c r="D5" s="4"/>
    </row>
    <row r="6" spans="1:4">
      <c r="A6" s="2" t="s">
        <v>671</v>
      </c>
      <c r="B6" s="6">
        <v>-4016</v>
      </c>
      <c r="C6" s="6">
        <v>-3760</v>
      </c>
      <c r="D6" s="6">
        <v>-3864</v>
      </c>
    </row>
    <row r="7" spans="1:4">
      <c r="A7" s="2" t="s">
        <v>675</v>
      </c>
      <c r="B7" s="4">
        <v>-284</v>
      </c>
      <c r="C7" s="4">
        <v>-105</v>
      </c>
      <c r="D7" s="4">
        <v>-258</v>
      </c>
    </row>
    <row r="8" spans="1:4">
      <c r="A8" s="2" t="s">
        <v>679</v>
      </c>
      <c r="B8" s="6">
        <v>1743</v>
      </c>
      <c r="C8" s="6">
        <v>1852</v>
      </c>
      <c r="D8" s="6">
        <v>1444</v>
      </c>
    </row>
    <row r="9" spans="1:4">
      <c r="A9" s="2" t="s">
        <v>680</v>
      </c>
      <c r="B9" s="4">
        <v>-148</v>
      </c>
      <c r="C9" s="4">
        <v>-148</v>
      </c>
      <c r="D9" s="4">
        <v>-148</v>
      </c>
    </row>
    <row r="10" spans="1:4">
      <c r="A10" s="2" t="s">
        <v>153</v>
      </c>
      <c r="B10" s="4">
        <v>108</v>
      </c>
      <c r="C10" s="4">
        <v>72</v>
      </c>
      <c r="D10" s="4">
        <v>324</v>
      </c>
    </row>
    <row r="11" spans="1:4">
      <c r="A11" s="2" t="s">
        <v>272</v>
      </c>
      <c r="B11" s="7">
        <v>14189</v>
      </c>
      <c r="C11" s="7">
        <v>13767</v>
      </c>
      <c r="D11" s="7">
        <v>13818</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c r="A1" s="1" t="s">
        <v>1535</v>
      </c>
      <c r="B1" s="8" t="s">
        <v>2</v>
      </c>
      <c r="C1" s="8" t="s">
        <v>28</v>
      </c>
    </row>
    <row r="2" spans="1:3" ht="30">
      <c r="A2" s="1" t="s">
        <v>27</v>
      </c>
      <c r="B2" s="8"/>
      <c r="C2" s="8"/>
    </row>
    <row r="3" spans="1:3">
      <c r="A3" s="3" t="s">
        <v>683</v>
      </c>
      <c r="B3" s="4"/>
      <c r="C3" s="4"/>
    </row>
    <row r="4" spans="1:3">
      <c r="A4" s="2" t="s">
        <v>684</v>
      </c>
      <c r="B4" s="7">
        <v>5417</v>
      </c>
      <c r="C4" s="7">
        <v>5820</v>
      </c>
    </row>
    <row r="5" spans="1:3" ht="30">
      <c r="A5" s="2" t="s">
        <v>685</v>
      </c>
      <c r="B5" s="6">
        <v>16068</v>
      </c>
      <c r="C5" s="6">
        <v>6815</v>
      </c>
    </row>
    <row r="6" spans="1:3" ht="30">
      <c r="A6" s="2" t="s">
        <v>686</v>
      </c>
      <c r="B6" s="4">
        <v>0</v>
      </c>
      <c r="C6" s="6">
        <v>2701</v>
      </c>
    </row>
    <row r="7" spans="1:3">
      <c r="A7" s="2" t="s">
        <v>687</v>
      </c>
      <c r="B7" s="6">
        <v>7232</v>
      </c>
      <c r="C7" s="6">
        <v>7845</v>
      </c>
    </row>
    <row r="8" spans="1:3">
      <c r="A8" s="2" t="s">
        <v>688</v>
      </c>
      <c r="B8" s="6">
        <v>6637</v>
      </c>
      <c r="C8" s="6">
        <v>7118</v>
      </c>
    </row>
    <row r="9" spans="1:3">
      <c r="A9" s="2" t="s">
        <v>689</v>
      </c>
      <c r="B9" s="4">
        <v>894</v>
      </c>
      <c r="C9" s="4">
        <v>857</v>
      </c>
    </row>
    <row r="10" spans="1:3">
      <c r="A10" s="2" t="s">
        <v>690</v>
      </c>
      <c r="B10" s="6">
        <v>2014</v>
      </c>
      <c r="C10" s="6">
        <v>2045</v>
      </c>
    </row>
    <row r="11" spans="1:3">
      <c r="A11" s="2" t="s">
        <v>691</v>
      </c>
      <c r="B11" s="6">
        <v>1377</v>
      </c>
      <c r="C11" s="4">
        <v>929</v>
      </c>
    </row>
    <row r="12" spans="1:3">
      <c r="A12" s="2" t="s">
        <v>79</v>
      </c>
      <c r="B12" s="6">
        <v>2185</v>
      </c>
      <c r="C12" s="6">
        <v>2771</v>
      </c>
    </row>
    <row r="13" spans="1:3">
      <c r="A13" s="2" t="s">
        <v>692</v>
      </c>
      <c r="B13" s="6">
        <v>41824</v>
      </c>
      <c r="C13" s="6">
        <v>36901</v>
      </c>
    </row>
    <row r="14" spans="1:3">
      <c r="A14" s="3" t="s">
        <v>693</v>
      </c>
      <c r="B14" s="4"/>
      <c r="C14" s="4"/>
    </row>
    <row r="15" spans="1:3" ht="30">
      <c r="A15" s="2" t="s">
        <v>694</v>
      </c>
      <c r="B15" s="6">
        <v>-5831</v>
      </c>
      <c r="C15" s="4">
        <v>0</v>
      </c>
    </row>
    <row r="16" spans="1:3">
      <c r="A16" s="2" t="s">
        <v>696</v>
      </c>
      <c r="B16" s="6">
        <v>-2423</v>
      </c>
      <c r="C16" s="6">
        <v>-2528</v>
      </c>
    </row>
    <row r="17" spans="1:3">
      <c r="A17" s="2" t="s">
        <v>699</v>
      </c>
      <c r="B17" s="4">
        <v>-561</v>
      </c>
      <c r="C17" s="4">
        <v>-752</v>
      </c>
    </row>
    <row r="18" spans="1:3">
      <c r="A18" s="2" t="s">
        <v>702</v>
      </c>
      <c r="B18" s="6">
        <v>-2182</v>
      </c>
      <c r="C18" s="6">
        <v>-1818</v>
      </c>
    </row>
    <row r="19" spans="1:3">
      <c r="A19" s="2" t="s">
        <v>705</v>
      </c>
      <c r="B19" s="6">
        <v>-1652</v>
      </c>
      <c r="C19" s="6">
        <v>-1086</v>
      </c>
    </row>
    <row r="20" spans="1:3">
      <c r="A20" s="2" t="s">
        <v>79</v>
      </c>
      <c r="B20" s="6">
        <v>-2173</v>
      </c>
      <c r="C20" s="6">
        <v>-1563</v>
      </c>
    </row>
    <row r="21" spans="1:3">
      <c r="A21" s="2" t="s">
        <v>710</v>
      </c>
      <c r="B21" s="6">
        <v>-14822</v>
      </c>
      <c r="C21" s="6">
        <v>-7747</v>
      </c>
    </row>
    <row r="22" spans="1:3">
      <c r="A22" s="2" t="s">
        <v>713</v>
      </c>
      <c r="B22" s="7">
        <v>27002</v>
      </c>
      <c r="C22" s="7">
        <v>29154</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0"/>
  <sheetViews>
    <sheetView showGridLines="0" workbookViewId="0"/>
  </sheetViews>
  <sheetFormatPr defaultRowHeight="15"/>
  <cols>
    <col min="1" max="2" width="36.5703125" bestFit="1" customWidth="1"/>
    <col min="3" max="3" width="23.85546875" customWidth="1"/>
    <col min="4" max="4" width="5.85546875" customWidth="1"/>
    <col min="5" max="5" width="20" customWidth="1"/>
    <col min="6" max="6" width="4.28515625" customWidth="1"/>
    <col min="7" max="7" width="23.85546875" customWidth="1"/>
    <col min="8" max="8" width="36.5703125" customWidth="1"/>
    <col min="9" max="9" width="19.7109375" customWidth="1"/>
    <col min="10" max="10" width="36.5703125" bestFit="1" customWidth="1"/>
    <col min="11" max="11" width="23.85546875" customWidth="1"/>
    <col min="12" max="12" width="36.42578125" customWidth="1"/>
    <col min="13" max="13" width="16.85546875" customWidth="1"/>
    <col min="14" max="14" width="3.7109375" customWidth="1"/>
    <col min="15" max="15" width="23.85546875" customWidth="1"/>
    <col min="16" max="16" width="5" customWidth="1"/>
    <col min="17" max="17" width="19.7109375" customWidth="1"/>
    <col min="18" max="19" width="23.85546875" customWidth="1"/>
    <col min="20" max="20" width="5" customWidth="1"/>
    <col min="21" max="21" width="16.85546875" customWidth="1"/>
    <col min="22" max="22" width="3.7109375" customWidth="1"/>
  </cols>
  <sheetData>
    <row r="1" spans="1:22" ht="15" customHeight="1">
      <c r="A1" s="8" t="s">
        <v>24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248</v>
      </c>
      <c r="B3" s="96"/>
      <c r="C3" s="96"/>
      <c r="D3" s="96"/>
      <c r="E3" s="96"/>
      <c r="F3" s="96"/>
      <c r="G3" s="96"/>
      <c r="H3" s="96"/>
      <c r="I3" s="96"/>
      <c r="J3" s="96"/>
      <c r="K3" s="96"/>
      <c r="L3" s="96"/>
      <c r="M3" s="96"/>
      <c r="N3" s="96"/>
      <c r="O3" s="96"/>
      <c r="P3" s="96"/>
      <c r="Q3" s="96"/>
      <c r="R3" s="96"/>
      <c r="S3" s="96"/>
      <c r="T3" s="96"/>
      <c r="U3" s="96"/>
      <c r="V3" s="96"/>
    </row>
    <row r="4" spans="1:22">
      <c r="A4" s="21" t="s">
        <v>249</v>
      </c>
      <c r="B4" s="97" t="s">
        <v>247</v>
      </c>
      <c r="C4" s="97"/>
      <c r="D4" s="97"/>
      <c r="E4" s="97"/>
      <c r="F4" s="97"/>
      <c r="G4" s="97"/>
      <c r="H4" s="97"/>
      <c r="I4" s="97"/>
      <c r="J4" s="97"/>
      <c r="K4" s="97"/>
      <c r="L4" s="97"/>
      <c r="M4" s="97"/>
      <c r="N4" s="97"/>
      <c r="O4" s="97"/>
      <c r="P4" s="97"/>
      <c r="Q4" s="97"/>
      <c r="R4" s="97"/>
      <c r="S4" s="97"/>
      <c r="T4" s="97"/>
      <c r="U4" s="97"/>
      <c r="V4" s="97"/>
    </row>
    <row r="5" spans="1:22">
      <c r="A5" s="21"/>
      <c r="B5" s="97"/>
      <c r="C5" s="97"/>
      <c r="D5" s="97"/>
      <c r="E5" s="97"/>
      <c r="F5" s="97"/>
      <c r="G5" s="97"/>
      <c r="H5" s="97"/>
      <c r="I5" s="97"/>
      <c r="J5" s="97"/>
      <c r="K5" s="97"/>
      <c r="L5" s="97"/>
      <c r="M5" s="97"/>
      <c r="N5" s="97"/>
      <c r="O5" s="97"/>
      <c r="P5" s="97"/>
      <c r="Q5" s="97"/>
      <c r="R5" s="97"/>
      <c r="S5" s="97"/>
      <c r="T5" s="97"/>
      <c r="U5" s="97"/>
      <c r="V5" s="97"/>
    </row>
    <row r="6" spans="1:22">
      <c r="A6" s="21"/>
      <c r="B6" s="98" t="s">
        <v>250</v>
      </c>
      <c r="C6" s="98"/>
      <c r="D6" s="98"/>
      <c r="E6" s="98"/>
      <c r="F6" s="98"/>
      <c r="G6" s="98"/>
      <c r="H6" s="98"/>
      <c r="I6" s="98"/>
      <c r="J6" s="98"/>
      <c r="K6" s="98"/>
      <c r="L6" s="98"/>
      <c r="M6" s="98"/>
      <c r="N6" s="98"/>
      <c r="O6" s="98"/>
      <c r="P6" s="98"/>
      <c r="Q6" s="98"/>
      <c r="R6" s="98"/>
      <c r="S6" s="98"/>
      <c r="T6" s="98"/>
      <c r="U6" s="98"/>
      <c r="V6" s="98"/>
    </row>
    <row r="7" spans="1:22">
      <c r="A7" s="21"/>
      <c r="B7" s="98"/>
      <c r="C7" s="98"/>
      <c r="D7" s="98"/>
      <c r="E7" s="98"/>
      <c r="F7" s="98"/>
      <c r="G7" s="98"/>
      <c r="H7" s="98"/>
      <c r="I7" s="98"/>
      <c r="J7" s="98"/>
      <c r="K7" s="98"/>
      <c r="L7" s="98"/>
      <c r="M7" s="98"/>
      <c r="N7" s="98"/>
      <c r="O7" s="98"/>
      <c r="P7" s="98"/>
      <c r="Q7" s="98"/>
      <c r="R7" s="98"/>
      <c r="S7" s="98"/>
      <c r="T7" s="98"/>
      <c r="U7" s="98"/>
      <c r="V7" s="98"/>
    </row>
    <row r="8" spans="1:22">
      <c r="A8" s="21"/>
      <c r="B8" s="98" t="s">
        <v>251</v>
      </c>
      <c r="C8" s="98"/>
      <c r="D8" s="98"/>
      <c r="E8" s="98"/>
      <c r="F8" s="98"/>
      <c r="G8" s="98"/>
      <c r="H8" s="98"/>
      <c r="I8" s="98"/>
      <c r="J8" s="98"/>
      <c r="K8" s="98"/>
      <c r="L8" s="98"/>
      <c r="M8" s="98"/>
      <c r="N8" s="98"/>
      <c r="O8" s="98"/>
      <c r="P8" s="98"/>
      <c r="Q8" s="98"/>
      <c r="R8" s="98"/>
      <c r="S8" s="98"/>
      <c r="T8" s="98"/>
      <c r="U8" s="98"/>
      <c r="V8" s="98"/>
    </row>
    <row r="9" spans="1:22">
      <c r="A9" s="21"/>
      <c r="B9" s="98"/>
      <c r="C9" s="98"/>
      <c r="D9" s="98"/>
      <c r="E9" s="98"/>
      <c r="F9" s="98"/>
      <c r="G9" s="98"/>
      <c r="H9" s="98"/>
      <c r="I9" s="98"/>
      <c r="J9" s="98"/>
      <c r="K9" s="98"/>
      <c r="L9" s="98"/>
      <c r="M9" s="98"/>
      <c r="N9" s="98"/>
      <c r="O9" s="98"/>
      <c r="P9" s="98"/>
      <c r="Q9" s="98"/>
      <c r="R9" s="98"/>
      <c r="S9" s="98"/>
      <c r="T9" s="98"/>
      <c r="U9" s="98"/>
      <c r="V9" s="98"/>
    </row>
    <row r="10" spans="1:22">
      <c r="A10" s="21"/>
      <c r="B10" s="98" t="s">
        <v>252</v>
      </c>
      <c r="C10" s="98"/>
      <c r="D10" s="98"/>
      <c r="E10" s="98"/>
      <c r="F10" s="98"/>
      <c r="G10" s="98"/>
      <c r="H10" s="98"/>
      <c r="I10" s="98"/>
      <c r="J10" s="98"/>
      <c r="K10" s="98"/>
      <c r="L10" s="98"/>
      <c r="M10" s="98"/>
      <c r="N10" s="98"/>
      <c r="O10" s="98"/>
      <c r="P10" s="98"/>
      <c r="Q10" s="98"/>
      <c r="R10" s="98"/>
      <c r="S10" s="98"/>
      <c r="T10" s="98"/>
      <c r="U10" s="98"/>
      <c r="V10" s="98"/>
    </row>
    <row r="11" spans="1:22">
      <c r="A11" s="21"/>
      <c r="B11" s="98"/>
      <c r="C11" s="98"/>
      <c r="D11" s="98"/>
      <c r="E11" s="98"/>
      <c r="F11" s="98"/>
      <c r="G11" s="98"/>
      <c r="H11" s="98"/>
      <c r="I11" s="98"/>
      <c r="J11" s="98"/>
      <c r="K11" s="98"/>
      <c r="L11" s="98"/>
      <c r="M11" s="98"/>
      <c r="N11" s="98"/>
      <c r="O11" s="98"/>
      <c r="P11" s="98"/>
      <c r="Q11" s="98"/>
      <c r="R11" s="98"/>
      <c r="S11" s="98"/>
      <c r="T11" s="98"/>
      <c r="U11" s="98"/>
      <c r="V11" s="98"/>
    </row>
    <row r="12" spans="1:22">
      <c r="A12" s="21"/>
      <c r="B12" s="98" t="s">
        <v>253</v>
      </c>
      <c r="C12" s="98"/>
      <c r="D12" s="98"/>
      <c r="E12" s="98"/>
      <c r="F12" s="98"/>
      <c r="G12" s="98"/>
      <c r="H12" s="98"/>
      <c r="I12" s="98"/>
      <c r="J12" s="98"/>
      <c r="K12" s="98"/>
      <c r="L12" s="98"/>
      <c r="M12" s="98"/>
      <c r="N12" s="98"/>
      <c r="O12" s="98"/>
      <c r="P12" s="98"/>
      <c r="Q12" s="98"/>
      <c r="R12" s="98"/>
      <c r="S12" s="98"/>
      <c r="T12" s="98"/>
      <c r="U12" s="98"/>
      <c r="V12" s="98"/>
    </row>
    <row r="13" spans="1:22">
      <c r="A13" s="21"/>
      <c r="B13" s="98"/>
      <c r="C13" s="98"/>
      <c r="D13" s="98"/>
      <c r="E13" s="98"/>
      <c r="F13" s="98"/>
      <c r="G13" s="98"/>
      <c r="H13" s="98"/>
      <c r="I13" s="98"/>
      <c r="J13" s="98"/>
      <c r="K13" s="98"/>
      <c r="L13" s="98"/>
      <c r="M13" s="98"/>
      <c r="N13" s="98"/>
      <c r="O13" s="98"/>
      <c r="P13" s="98"/>
      <c r="Q13" s="98"/>
      <c r="R13" s="98"/>
      <c r="S13" s="98"/>
      <c r="T13" s="98"/>
      <c r="U13" s="98"/>
      <c r="V13" s="98"/>
    </row>
    <row r="14" spans="1:22">
      <c r="A14" s="21"/>
      <c r="B14" s="98" t="s">
        <v>254</v>
      </c>
      <c r="C14" s="98"/>
      <c r="D14" s="98"/>
      <c r="E14" s="98"/>
      <c r="F14" s="98"/>
      <c r="G14" s="98"/>
      <c r="H14" s="98"/>
      <c r="I14" s="98"/>
      <c r="J14" s="98"/>
      <c r="K14" s="98"/>
      <c r="L14" s="98"/>
      <c r="M14" s="98"/>
      <c r="N14" s="98"/>
      <c r="O14" s="98"/>
      <c r="P14" s="98"/>
      <c r="Q14" s="98"/>
      <c r="R14" s="98"/>
      <c r="S14" s="98"/>
      <c r="T14" s="98"/>
      <c r="U14" s="98"/>
      <c r="V14" s="98"/>
    </row>
    <row r="15" spans="1:22">
      <c r="A15" s="21"/>
      <c r="B15" s="98"/>
      <c r="C15" s="98"/>
      <c r="D15" s="98"/>
      <c r="E15" s="98"/>
      <c r="F15" s="98"/>
      <c r="G15" s="98"/>
      <c r="H15" s="98"/>
      <c r="I15" s="98"/>
      <c r="J15" s="98"/>
      <c r="K15" s="98"/>
      <c r="L15" s="98"/>
      <c r="M15" s="98"/>
      <c r="N15" s="98"/>
      <c r="O15" s="98"/>
      <c r="P15" s="98"/>
      <c r="Q15" s="98"/>
      <c r="R15" s="98"/>
      <c r="S15" s="98"/>
      <c r="T15" s="98"/>
      <c r="U15" s="98"/>
      <c r="V15" s="98"/>
    </row>
    <row r="16" spans="1:22" ht="38.25" customHeight="1">
      <c r="A16" s="21"/>
      <c r="B16" s="98" t="s">
        <v>255</v>
      </c>
      <c r="C16" s="98"/>
      <c r="D16" s="98"/>
      <c r="E16" s="98"/>
      <c r="F16" s="98"/>
      <c r="G16" s="98"/>
      <c r="H16" s="98"/>
      <c r="I16" s="98"/>
      <c r="J16" s="98"/>
      <c r="K16" s="98"/>
      <c r="L16" s="98"/>
      <c r="M16" s="98"/>
      <c r="N16" s="98"/>
      <c r="O16" s="98"/>
      <c r="P16" s="98"/>
      <c r="Q16" s="98"/>
      <c r="R16" s="98"/>
      <c r="S16" s="98"/>
      <c r="T16" s="98"/>
      <c r="U16" s="98"/>
      <c r="V16" s="98"/>
    </row>
    <row r="17" spans="1:22">
      <c r="A17" s="21"/>
      <c r="B17" s="98"/>
      <c r="C17" s="98"/>
      <c r="D17" s="98"/>
      <c r="E17" s="98"/>
      <c r="F17" s="98"/>
      <c r="G17" s="98"/>
      <c r="H17" s="98"/>
      <c r="I17" s="98"/>
      <c r="J17" s="98"/>
      <c r="K17" s="98"/>
      <c r="L17" s="98"/>
      <c r="M17" s="98"/>
      <c r="N17" s="98"/>
      <c r="O17" s="98"/>
      <c r="P17" s="98"/>
      <c r="Q17" s="98"/>
      <c r="R17" s="98"/>
      <c r="S17" s="98"/>
      <c r="T17" s="98"/>
      <c r="U17" s="98"/>
      <c r="V17" s="98"/>
    </row>
    <row r="18" spans="1:22">
      <c r="A18" s="21"/>
      <c r="B18" s="33" t="s">
        <v>256</v>
      </c>
      <c r="C18" s="33"/>
      <c r="D18" s="33"/>
      <c r="E18" s="33"/>
      <c r="F18" s="33"/>
      <c r="G18" s="33"/>
      <c r="H18" s="33"/>
      <c r="I18" s="33"/>
      <c r="J18" s="33"/>
      <c r="K18" s="33"/>
      <c r="L18" s="33"/>
      <c r="M18" s="33"/>
      <c r="N18" s="33"/>
      <c r="O18" s="33"/>
      <c r="P18" s="33"/>
      <c r="Q18" s="33"/>
      <c r="R18" s="33"/>
      <c r="S18" s="33"/>
      <c r="T18" s="33"/>
      <c r="U18" s="33"/>
      <c r="V18" s="33"/>
    </row>
    <row r="19" spans="1:22">
      <c r="A19" s="21"/>
      <c r="B19" s="32"/>
      <c r="C19" s="32"/>
      <c r="D19" s="32"/>
      <c r="E19" s="32"/>
      <c r="F19" s="32"/>
      <c r="G19" s="32"/>
      <c r="H19" s="32"/>
      <c r="I19" s="32"/>
      <c r="J19" s="32"/>
      <c r="K19" s="32"/>
      <c r="L19" s="32"/>
      <c r="M19" s="32"/>
      <c r="N19" s="32"/>
      <c r="O19" s="32"/>
      <c r="P19" s="32"/>
      <c r="Q19" s="32"/>
      <c r="R19" s="32"/>
    </row>
    <row r="20" spans="1:22">
      <c r="A20" s="21"/>
      <c r="B20" s="11"/>
      <c r="C20" s="11"/>
      <c r="D20" s="11"/>
      <c r="E20" s="11"/>
      <c r="F20" s="11"/>
      <c r="G20" s="11"/>
      <c r="H20" s="11"/>
      <c r="I20" s="11"/>
      <c r="J20" s="11"/>
      <c r="K20" s="11"/>
      <c r="L20" s="11"/>
      <c r="M20" s="11"/>
      <c r="N20" s="11"/>
      <c r="O20" s="11"/>
      <c r="P20" s="11"/>
      <c r="Q20" s="11"/>
      <c r="R20" s="11"/>
    </row>
    <row r="21" spans="1:22">
      <c r="A21" s="21"/>
      <c r="B21" s="33"/>
      <c r="C21" s="33"/>
      <c r="D21" s="34" t="s">
        <v>257</v>
      </c>
      <c r="E21" s="34"/>
      <c r="F21" s="34"/>
      <c r="G21" s="34"/>
      <c r="H21" s="34"/>
      <c r="I21" s="34"/>
      <c r="J21" s="34"/>
      <c r="K21" s="34"/>
      <c r="L21" s="34"/>
      <c r="M21" s="34"/>
      <c r="N21" s="34"/>
      <c r="O21" s="34"/>
      <c r="P21" s="34"/>
      <c r="Q21" s="34"/>
      <c r="R21" s="34"/>
    </row>
    <row r="22" spans="1:22" ht="15.75" thickBot="1">
      <c r="A22" s="21"/>
      <c r="B22" s="33"/>
      <c r="C22" s="33"/>
      <c r="D22" s="35" t="s">
        <v>258</v>
      </c>
      <c r="E22" s="35"/>
      <c r="F22" s="35"/>
      <c r="G22" s="35"/>
      <c r="H22" s="35"/>
      <c r="I22" s="35"/>
      <c r="J22" s="35"/>
      <c r="K22" s="35"/>
      <c r="L22" s="35"/>
      <c r="M22" s="35"/>
      <c r="N22" s="35"/>
      <c r="O22" s="35"/>
      <c r="P22" s="35"/>
      <c r="Q22" s="35"/>
      <c r="R22" s="35"/>
    </row>
    <row r="23" spans="1:22" ht="15.75" thickBot="1">
      <c r="A23" s="21"/>
      <c r="B23" s="24" t="s">
        <v>259</v>
      </c>
      <c r="C23" s="20"/>
      <c r="D23" s="36" t="s">
        <v>260</v>
      </c>
      <c r="E23" s="36"/>
      <c r="F23" s="36"/>
      <c r="G23" s="20"/>
      <c r="H23" s="36" t="s">
        <v>261</v>
      </c>
      <c r="I23" s="36"/>
      <c r="J23" s="36"/>
      <c r="K23" s="20"/>
      <c r="L23" s="36" t="s">
        <v>262</v>
      </c>
      <c r="M23" s="36"/>
      <c r="N23" s="36"/>
      <c r="O23" s="20"/>
      <c r="P23" s="36" t="s">
        <v>263</v>
      </c>
      <c r="Q23" s="36"/>
      <c r="R23" s="36"/>
    </row>
    <row r="24" spans="1:22">
      <c r="A24" s="21"/>
      <c r="B24" s="38" t="s">
        <v>264</v>
      </c>
      <c r="C24" s="39"/>
      <c r="D24" s="38" t="s">
        <v>265</v>
      </c>
      <c r="E24" s="41" t="s">
        <v>266</v>
      </c>
      <c r="F24" s="43"/>
      <c r="G24" s="39"/>
      <c r="H24" s="38" t="s">
        <v>265</v>
      </c>
      <c r="I24" s="45">
        <v>1467</v>
      </c>
      <c r="J24" s="43"/>
      <c r="K24" s="39"/>
      <c r="L24" s="38" t="s">
        <v>265</v>
      </c>
      <c r="M24" s="41" t="s">
        <v>266</v>
      </c>
      <c r="N24" s="43"/>
      <c r="O24" s="39"/>
      <c r="P24" s="38" t="s">
        <v>265</v>
      </c>
      <c r="Q24" s="45">
        <v>1467</v>
      </c>
      <c r="R24" s="43"/>
    </row>
    <row r="25" spans="1:22">
      <c r="A25" s="21"/>
      <c r="B25" s="37"/>
      <c r="C25" s="39"/>
      <c r="D25" s="40"/>
      <c r="E25" s="42"/>
      <c r="F25" s="44"/>
      <c r="G25" s="39"/>
      <c r="H25" s="40"/>
      <c r="I25" s="46"/>
      <c r="J25" s="44"/>
      <c r="K25" s="39"/>
      <c r="L25" s="40"/>
      <c r="M25" s="42"/>
      <c r="N25" s="44"/>
      <c r="O25" s="39"/>
      <c r="P25" s="40"/>
      <c r="Q25" s="46"/>
      <c r="R25" s="44"/>
    </row>
    <row r="26" spans="1:22">
      <c r="A26" s="21"/>
      <c r="B26" s="47" t="s">
        <v>267</v>
      </c>
      <c r="C26" s="33"/>
      <c r="D26" s="48" t="s">
        <v>266</v>
      </c>
      <c r="E26" s="48"/>
      <c r="F26" s="33"/>
      <c r="G26" s="33"/>
      <c r="H26" s="49">
        <v>187936</v>
      </c>
      <c r="I26" s="49"/>
      <c r="J26" s="33"/>
      <c r="K26" s="33"/>
      <c r="L26" s="48" t="s">
        <v>266</v>
      </c>
      <c r="M26" s="48"/>
      <c r="N26" s="33"/>
      <c r="O26" s="33"/>
      <c r="P26" s="49">
        <v>187936</v>
      </c>
      <c r="Q26" s="49"/>
      <c r="R26" s="33"/>
    </row>
    <row r="27" spans="1:22">
      <c r="A27" s="21"/>
      <c r="B27" s="47"/>
      <c r="C27" s="33"/>
      <c r="D27" s="48"/>
      <c r="E27" s="48"/>
      <c r="F27" s="33"/>
      <c r="G27" s="33"/>
      <c r="H27" s="49"/>
      <c r="I27" s="49"/>
      <c r="J27" s="33"/>
      <c r="K27" s="33"/>
      <c r="L27" s="48"/>
      <c r="M27" s="48"/>
      <c r="N27" s="33"/>
      <c r="O27" s="33"/>
      <c r="P27" s="49"/>
      <c r="Q27" s="49"/>
      <c r="R27" s="33"/>
    </row>
    <row r="28" spans="1:22">
      <c r="A28" s="21"/>
      <c r="B28" s="37" t="s">
        <v>268</v>
      </c>
      <c r="C28" s="39"/>
      <c r="D28" s="50" t="s">
        <v>266</v>
      </c>
      <c r="E28" s="50"/>
      <c r="F28" s="39"/>
      <c r="G28" s="39"/>
      <c r="H28" s="50">
        <v>17</v>
      </c>
      <c r="I28" s="50"/>
      <c r="J28" s="39"/>
      <c r="K28" s="39"/>
      <c r="L28" s="50" t="s">
        <v>266</v>
      </c>
      <c r="M28" s="50"/>
      <c r="N28" s="39"/>
      <c r="O28" s="39"/>
      <c r="P28" s="50">
        <v>17</v>
      </c>
      <c r="Q28" s="50"/>
      <c r="R28" s="39"/>
    </row>
    <row r="29" spans="1:22">
      <c r="A29" s="21"/>
      <c r="B29" s="37"/>
      <c r="C29" s="39"/>
      <c r="D29" s="50"/>
      <c r="E29" s="50"/>
      <c r="F29" s="39"/>
      <c r="G29" s="39"/>
      <c r="H29" s="50"/>
      <c r="I29" s="50"/>
      <c r="J29" s="39"/>
      <c r="K29" s="39"/>
      <c r="L29" s="50"/>
      <c r="M29" s="50"/>
      <c r="N29" s="39"/>
      <c r="O29" s="39"/>
      <c r="P29" s="50"/>
      <c r="Q29" s="50"/>
      <c r="R29" s="39"/>
    </row>
    <row r="30" spans="1:22">
      <c r="A30" s="21"/>
      <c r="B30" s="47" t="s">
        <v>269</v>
      </c>
      <c r="C30" s="33"/>
      <c r="D30" s="48" t="s">
        <v>266</v>
      </c>
      <c r="E30" s="48"/>
      <c r="F30" s="33"/>
      <c r="G30" s="33"/>
      <c r="H30" s="49">
        <v>484655</v>
      </c>
      <c r="I30" s="49"/>
      <c r="J30" s="33"/>
      <c r="K30" s="33"/>
      <c r="L30" s="48" t="s">
        <v>266</v>
      </c>
      <c r="M30" s="48"/>
      <c r="N30" s="33"/>
      <c r="O30" s="33"/>
      <c r="P30" s="49">
        <v>484655</v>
      </c>
      <c r="Q30" s="49"/>
      <c r="R30" s="33"/>
    </row>
    <row r="31" spans="1:22">
      <c r="A31" s="21"/>
      <c r="B31" s="47"/>
      <c r="C31" s="33"/>
      <c r="D31" s="48"/>
      <c r="E31" s="48"/>
      <c r="F31" s="33"/>
      <c r="G31" s="33"/>
      <c r="H31" s="49"/>
      <c r="I31" s="49"/>
      <c r="J31" s="33"/>
      <c r="K31" s="33"/>
      <c r="L31" s="48"/>
      <c r="M31" s="48"/>
      <c r="N31" s="33"/>
      <c r="O31" s="33"/>
      <c r="P31" s="49"/>
      <c r="Q31" s="49"/>
      <c r="R31" s="33"/>
    </row>
    <row r="32" spans="1:22">
      <c r="A32" s="21"/>
      <c r="B32" s="37" t="s">
        <v>270</v>
      </c>
      <c r="C32" s="39"/>
      <c r="D32" s="50" t="s">
        <v>266</v>
      </c>
      <c r="E32" s="50"/>
      <c r="F32" s="39"/>
      <c r="G32" s="39"/>
      <c r="H32" s="51">
        <v>201775</v>
      </c>
      <c r="I32" s="51"/>
      <c r="J32" s="39"/>
      <c r="K32" s="39"/>
      <c r="L32" s="51">
        <v>5900</v>
      </c>
      <c r="M32" s="51"/>
      <c r="N32" s="39"/>
      <c r="O32" s="39"/>
      <c r="P32" s="51">
        <v>207675</v>
      </c>
      <c r="Q32" s="51"/>
      <c r="R32" s="39"/>
    </row>
    <row r="33" spans="1:18">
      <c r="A33" s="21"/>
      <c r="B33" s="37"/>
      <c r="C33" s="39"/>
      <c r="D33" s="50"/>
      <c r="E33" s="50"/>
      <c r="F33" s="39"/>
      <c r="G33" s="39"/>
      <c r="H33" s="51"/>
      <c r="I33" s="51"/>
      <c r="J33" s="39"/>
      <c r="K33" s="39"/>
      <c r="L33" s="51"/>
      <c r="M33" s="51"/>
      <c r="N33" s="39"/>
      <c r="O33" s="39"/>
      <c r="P33" s="51"/>
      <c r="Q33" s="51"/>
      <c r="R33" s="39"/>
    </row>
    <row r="34" spans="1:18">
      <c r="A34" s="21"/>
      <c r="B34" s="47" t="s">
        <v>271</v>
      </c>
      <c r="C34" s="33"/>
      <c r="D34" s="48" t="s">
        <v>266</v>
      </c>
      <c r="E34" s="48"/>
      <c r="F34" s="33"/>
      <c r="G34" s="33"/>
      <c r="H34" s="48" t="s">
        <v>266</v>
      </c>
      <c r="I34" s="48"/>
      <c r="J34" s="33"/>
      <c r="K34" s="33"/>
      <c r="L34" s="49">
        <v>15303</v>
      </c>
      <c r="M34" s="49"/>
      <c r="N34" s="33"/>
      <c r="O34" s="33"/>
      <c r="P34" s="49">
        <v>15303</v>
      </c>
      <c r="Q34" s="49"/>
      <c r="R34" s="33"/>
    </row>
    <row r="35" spans="1:18" ht="15.75" thickBot="1">
      <c r="A35" s="21"/>
      <c r="B35" s="47"/>
      <c r="C35" s="33"/>
      <c r="D35" s="52"/>
      <c r="E35" s="52"/>
      <c r="F35" s="53"/>
      <c r="G35" s="33"/>
      <c r="H35" s="52"/>
      <c r="I35" s="52"/>
      <c r="J35" s="53"/>
      <c r="K35" s="33"/>
      <c r="L35" s="54"/>
      <c r="M35" s="54"/>
      <c r="N35" s="53"/>
      <c r="O35" s="33"/>
      <c r="P35" s="54"/>
      <c r="Q35" s="54"/>
      <c r="R35" s="53"/>
    </row>
    <row r="36" spans="1:18">
      <c r="A36" s="21"/>
      <c r="B36" s="37" t="s">
        <v>272</v>
      </c>
      <c r="C36" s="39"/>
      <c r="D36" s="38" t="s">
        <v>265</v>
      </c>
      <c r="E36" s="41" t="s">
        <v>266</v>
      </c>
      <c r="F36" s="43"/>
      <c r="G36" s="39"/>
      <c r="H36" s="38" t="s">
        <v>265</v>
      </c>
      <c r="I36" s="45">
        <v>875850</v>
      </c>
      <c r="J36" s="43"/>
      <c r="K36" s="39"/>
      <c r="L36" s="38" t="s">
        <v>265</v>
      </c>
      <c r="M36" s="45">
        <v>21203</v>
      </c>
      <c r="N36" s="43"/>
      <c r="O36" s="39"/>
      <c r="P36" s="38" t="s">
        <v>265</v>
      </c>
      <c r="Q36" s="45">
        <v>897053</v>
      </c>
      <c r="R36" s="43"/>
    </row>
    <row r="37" spans="1:18" ht="15.75" thickBot="1">
      <c r="A37" s="21"/>
      <c r="B37" s="37"/>
      <c r="C37" s="39"/>
      <c r="D37" s="55"/>
      <c r="E37" s="56"/>
      <c r="F37" s="57"/>
      <c r="G37" s="39"/>
      <c r="H37" s="55"/>
      <c r="I37" s="58"/>
      <c r="J37" s="57"/>
      <c r="K37" s="39"/>
      <c r="L37" s="55"/>
      <c r="M37" s="58"/>
      <c r="N37" s="57"/>
      <c r="O37" s="39"/>
      <c r="P37" s="55"/>
      <c r="Q37" s="58"/>
      <c r="R37" s="57"/>
    </row>
    <row r="38" spans="1:18" ht="15.75" thickTop="1">
      <c r="A38" s="21"/>
      <c r="B38" s="47" t="s">
        <v>273</v>
      </c>
      <c r="C38" s="33"/>
      <c r="D38" s="59"/>
      <c r="E38" s="59"/>
      <c r="F38" s="60"/>
      <c r="G38" s="33"/>
      <c r="H38" s="61" t="s">
        <v>265</v>
      </c>
      <c r="I38" s="63">
        <v>1062</v>
      </c>
      <c r="J38" s="60"/>
      <c r="K38" s="33"/>
      <c r="L38" s="59"/>
      <c r="M38" s="59"/>
      <c r="N38" s="60"/>
      <c r="O38" s="33"/>
      <c r="P38" s="59"/>
      <c r="Q38" s="59"/>
      <c r="R38" s="60"/>
    </row>
    <row r="39" spans="1:18">
      <c r="A39" s="21"/>
      <c r="B39" s="47"/>
      <c r="C39" s="33"/>
      <c r="D39" s="48"/>
      <c r="E39" s="48"/>
      <c r="F39" s="33"/>
      <c r="G39" s="33"/>
      <c r="H39" s="62"/>
      <c r="I39" s="64"/>
      <c r="J39" s="65"/>
      <c r="K39" s="33"/>
      <c r="L39" s="48"/>
      <c r="M39" s="48"/>
      <c r="N39" s="33"/>
      <c r="O39" s="33"/>
      <c r="P39" s="48"/>
      <c r="Q39" s="48"/>
      <c r="R39" s="33"/>
    </row>
    <row r="40" spans="1:18">
      <c r="A40" s="21"/>
      <c r="B40" s="37" t="s">
        <v>274</v>
      </c>
      <c r="C40" s="39"/>
      <c r="D40" s="50"/>
      <c r="E40" s="50"/>
      <c r="F40" s="39"/>
      <c r="G40" s="39"/>
      <c r="H40" s="50" t="s">
        <v>275</v>
      </c>
      <c r="I40" s="50"/>
      <c r="J40" s="37" t="s">
        <v>276</v>
      </c>
      <c r="K40" s="39"/>
      <c r="L40" s="50"/>
      <c r="M40" s="50"/>
      <c r="N40" s="39"/>
      <c r="O40" s="39"/>
      <c r="P40" s="50"/>
      <c r="Q40" s="50"/>
      <c r="R40" s="39"/>
    </row>
    <row r="41" spans="1:18">
      <c r="A41" s="21"/>
      <c r="B41" s="37"/>
      <c r="C41" s="39"/>
      <c r="D41" s="50"/>
      <c r="E41" s="50"/>
      <c r="F41" s="39"/>
      <c r="G41" s="39"/>
      <c r="H41" s="50"/>
      <c r="I41" s="50"/>
      <c r="J41" s="37"/>
      <c r="K41" s="39"/>
      <c r="L41" s="50"/>
      <c r="M41" s="50"/>
      <c r="N41" s="39"/>
      <c r="O41" s="39"/>
      <c r="P41" s="50"/>
      <c r="Q41" s="50"/>
      <c r="R41" s="39"/>
    </row>
    <row r="42" spans="1:18">
      <c r="A42" s="21"/>
      <c r="B42" s="32"/>
      <c r="C42" s="32"/>
      <c r="D42" s="32"/>
      <c r="E42" s="32"/>
      <c r="F42" s="32"/>
      <c r="G42" s="32"/>
      <c r="H42" s="32"/>
      <c r="I42" s="32"/>
      <c r="J42" s="32"/>
      <c r="K42" s="32"/>
      <c r="L42" s="32"/>
      <c r="M42" s="32"/>
      <c r="N42" s="32"/>
      <c r="O42" s="32"/>
      <c r="P42" s="32"/>
      <c r="Q42" s="32"/>
      <c r="R42" s="32"/>
    </row>
    <row r="43" spans="1:18">
      <c r="A43" s="21"/>
      <c r="B43" s="11"/>
      <c r="C43" s="11"/>
      <c r="D43" s="11"/>
      <c r="E43" s="11"/>
      <c r="F43" s="11"/>
      <c r="G43" s="11"/>
      <c r="H43" s="11"/>
      <c r="I43" s="11"/>
      <c r="J43" s="11"/>
      <c r="K43" s="11"/>
      <c r="L43" s="11"/>
      <c r="M43" s="11"/>
      <c r="N43" s="11"/>
      <c r="O43" s="11"/>
      <c r="P43" s="11"/>
      <c r="Q43" s="11"/>
      <c r="R43" s="11"/>
    </row>
    <row r="44" spans="1:18">
      <c r="A44" s="21"/>
      <c r="B44" s="33"/>
      <c r="C44" s="33"/>
      <c r="D44" s="34" t="s">
        <v>277</v>
      </c>
      <c r="E44" s="34"/>
      <c r="F44" s="34"/>
      <c r="G44" s="34"/>
      <c r="H44" s="34"/>
      <c r="I44" s="34"/>
      <c r="J44" s="34"/>
      <c r="K44" s="34"/>
      <c r="L44" s="34"/>
      <c r="M44" s="34"/>
      <c r="N44" s="34"/>
      <c r="O44" s="34"/>
      <c r="P44" s="34"/>
      <c r="Q44" s="34"/>
      <c r="R44" s="34"/>
    </row>
    <row r="45" spans="1:18" ht="15.75" thickBot="1">
      <c r="A45" s="21"/>
      <c r="B45" s="33"/>
      <c r="C45" s="33"/>
      <c r="D45" s="35" t="s">
        <v>258</v>
      </c>
      <c r="E45" s="35"/>
      <c r="F45" s="35"/>
      <c r="G45" s="35"/>
      <c r="H45" s="35"/>
      <c r="I45" s="35"/>
      <c r="J45" s="35"/>
      <c r="K45" s="35"/>
      <c r="L45" s="35"/>
      <c r="M45" s="35"/>
      <c r="N45" s="35"/>
      <c r="O45" s="35"/>
      <c r="P45" s="35"/>
      <c r="Q45" s="35"/>
      <c r="R45" s="35"/>
    </row>
    <row r="46" spans="1:18" ht="15.75" thickBot="1">
      <c r="A46" s="21"/>
      <c r="B46" s="24" t="s">
        <v>259</v>
      </c>
      <c r="C46" s="20"/>
      <c r="D46" s="36" t="s">
        <v>260</v>
      </c>
      <c r="E46" s="36"/>
      <c r="F46" s="36"/>
      <c r="G46" s="20"/>
      <c r="H46" s="36" t="s">
        <v>261</v>
      </c>
      <c r="I46" s="36"/>
      <c r="J46" s="36"/>
      <c r="K46" s="20"/>
      <c r="L46" s="36" t="s">
        <v>262</v>
      </c>
      <c r="M46" s="36"/>
      <c r="N46" s="36"/>
      <c r="O46" s="20"/>
      <c r="P46" s="36" t="s">
        <v>263</v>
      </c>
      <c r="Q46" s="36"/>
      <c r="R46" s="36"/>
    </row>
    <row r="47" spans="1:18">
      <c r="A47" s="21"/>
      <c r="B47" s="38" t="s">
        <v>264</v>
      </c>
      <c r="C47" s="39"/>
      <c r="D47" s="38" t="s">
        <v>265</v>
      </c>
      <c r="E47" s="41" t="s">
        <v>266</v>
      </c>
      <c r="F47" s="43"/>
      <c r="G47" s="39"/>
      <c r="H47" s="38" t="s">
        <v>265</v>
      </c>
      <c r="I47" s="45">
        <v>1633</v>
      </c>
      <c r="J47" s="43"/>
      <c r="K47" s="39"/>
      <c r="L47" s="38" t="s">
        <v>265</v>
      </c>
      <c r="M47" s="41" t="s">
        <v>266</v>
      </c>
      <c r="N47" s="43"/>
      <c r="O47" s="39"/>
      <c r="P47" s="38" t="s">
        <v>265</v>
      </c>
      <c r="Q47" s="45">
        <v>1633</v>
      </c>
      <c r="R47" s="43"/>
    </row>
    <row r="48" spans="1:18">
      <c r="A48" s="21"/>
      <c r="B48" s="37"/>
      <c r="C48" s="39"/>
      <c r="D48" s="40"/>
      <c r="E48" s="42"/>
      <c r="F48" s="44"/>
      <c r="G48" s="39"/>
      <c r="H48" s="40"/>
      <c r="I48" s="46"/>
      <c r="J48" s="44"/>
      <c r="K48" s="39"/>
      <c r="L48" s="40"/>
      <c r="M48" s="42"/>
      <c r="N48" s="44"/>
      <c r="O48" s="39"/>
      <c r="P48" s="40"/>
      <c r="Q48" s="46"/>
      <c r="R48" s="44"/>
    </row>
    <row r="49" spans="1:18">
      <c r="A49" s="21"/>
      <c r="B49" s="47" t="s">
        <v>267</v>
      </c>
      <c r="C49" s="33"/>
      <c r="D49" s="48" t="s">
        <v>266</v>
      </c>
      <c r="E49" s="48"/>
      <c r="F49" s="33"/>
      <c r="G49" s="33"/>
      <c r="H49" s="49">
        <v>197764</v>
      </c>
      <c r="I49" s="49"/>
      <c r="J49" s="33"/>
      <c r="K49" s="33"/>
      <c r="L49" s="48" t="s">
        <v>266</v>
      </c>
      <c r="M49" s="48"/>
      <c r="N49" s="33"/>
      <c r="O49" s="33"/>
      <c r="P49" s="49">
        <v>197764</v>
      </c>
      <c r="Q49" s="49"/>
      <c r="R49" s="33"/>
    </row>
    <row r="50" spans="1:18">
      <c r="A50" s="21"/>
      <c r="B50" s="47"/>
      <c r="C50" s="33"/>
      <c r="D50" s="48"/>
      <c r="E50" s="48"/>
      <c r="F50" s="33"/>
      <c r="G50" s="33"/>
      <c r="H50" s="49"/>
      <c r="I50" s="49"/>
      <c r="J50" s="33"/>
      <c r="K50" s="33"/>
      <c r="L50" s="48"/>
      <c r="M50" s="48"/>
      <c r="N50" s="33"/>
      <c r="O50" s="33"/>
      <c r="P50" s="49"/>
      <c r="Q50" s="49"/>
      <c r="R50" s="33"/>
    </row>
    <row r="51" spans="1:18">
      <c r="A51" s="21"/>
      <c r="B51" s="37" t="s">
        <v>268</v>
      </c>
      <c r="C51" s="39"/>
      <c r="D51" s="50" t="s">
        <v>266</v>
      </c>
      <c r="E51" s="50"/>
      <c r="F51" s="39"/>
      <c r="G51" s="39"/>
      <c r="H51" s="51">
        <v>4391</v>
      </c>
      <c r="I51" s="51"/>
      <c r="J51" s="39"/>
      <c r="K51" s="39"/>
      <c r="L51" s="50" t="s">
        <v>266</v>
      </c>
      <c r="M51" s="50"/>
      <c r="N51" s="39"/>
      <c r="O51" s="39"/>
      <c r="P51" s="51">
        <v>4391</v>
      </c>
      <c r="Q51" s="51"/>
      <c r="R51" s="39"/>
    </row>
    <row r="52" spans="1:18">
      <c r="A52" s="21"/>
      <c r="B52" s="37"/>
      <c r="C52" s="39"/>
      <c r="D52" s="50"/>
      <c r="E52" s="50"/>
      <c r="F52" s="39"/>
      <c r="G52" s="39"/>
      <c r="H52" s="51"/>
      <c r="I52" s="51"/>
      <c r="J52" s="39"/>
      <c r="K52" s="39"/>
      <c r="L52" s="50"/>
      <c r="M52" s="50"/>
      <c r="N52" s="39"/>
      <c r="O52" s="39"/>
      <c r="P52" s="51"/>
      <c r="Q52" s="51"/>
      <c r="R52" s="39"/>
    </row>
    <row r="53" spans="1:18">
      <c r="A53" s="21"/>
      <c r="B53" s="47" t="s">
        <v>269</v>
      </c>
      <c r="C53" s="33"/>
      <c r="D53" s="48" t="s">
        <v>266</v>
      </c>
      <c r="E53" s="48"/>
      <c r="F53" s="33"/>
      <c r="G53" s="33"/>
      <c r="H53" s="49">
        <v>506741</v>
      </c>
      <c r="I53" s="49"/>
      <c r="J53" s="33"/>
      <c r="K53" s="33"/>
      <c r="L53" s="48" t="s">
        <v>266</v>
      </c>
      <c r="M53" s="48"/>
      <c r="N53" s="33"/>
      <c r="O53" s="33"/>
      <c r="P53" s="49">
        <v>506741</v>
      </c>
      <c r="Q53" s="49"/>
      <c r="R53" s="33"/>
    </row>
    <row r="54" spans="1:18">
      <c r="A54" s="21"/>
      <c r="B54" s="47"/>
      <c r="C54" s="33"/>
      <c r="D54" s="48"/>
      <c r="E54" s="48"/>
      <c r="F54" s="33"/>
      <c r="G54" s="33"/>
      <c r="H54" s="49"/>
      <c r="I54" s="49"/>
      <c r="J54" s="33"/>
      <c r="K54" s="33"/>
      <c r="L54" s="48"/>
      <c r="M54" s="48"/>
      <c r="N54" s="33"/>
      <c r="O54" s="33"/>
      <c r="P54" s="49"/>
      <c r="Q54" s="49"/>
      <c r="R54" s="33"/>
    </row>
    <row r="55" spans="1:18">
      <c r="A55" s="21"/>
      <c r="B55" s="37" t="s">
        <v>270</v>
      </c>
      <c r="C55" s="39"/>
      <c r="D55" s="50" t="s">
        <v>266</v>
      </c>
      <c r="E55" s="50"/>
      <c r="F55" s="39"/>
      <c r="G55" s="39"/>
      <c r="H55" s="51">
        <v>190462</v>
      </c>
      <c r="I55" s="51"/>
      <c r="J55" s="39"/>
      <c r="K55" s="39"/>
      <c r="L55" s="51">
        <v>4525</v>
      </c>
      <c r="M55" s="51"/>
      <c r="N55" s="39"/>
      <c r="O55" s="39"/>
      <c r="P55" s="51">
        <v>194987</v>
      </c>
      <c r="Q55" s="51"/>
      <c r="R55" s="39"/>
    </row>
    <row r="56" spans="1:18">
      <c r="A56" s="21"/>
      <c r="B56" s="37"/>
      <c r="C56" s="39"/>
      <c r="D56" s="50"/>
      <c r="E56" s="50"/>
      <c r="F56" s="39"/>
      <c r="G56" s="39"/>
      <c r="H56" s="51"/>
      <c r="I56" s="51"/>
      <c r="J56" s="39"/>
      <c r="K56" s="39"/>
      <c r="L56" s="51"/>
      <c r="M56" s="51"/>
      <c r="N56" s="39"/>
      <c r="O56" s="39"/>
      <c r="P56" s="51"/>
      <c r="Q56" s="51"/>
      <c r="R56" s="39"/>
    </row>
    <row r="57" spans="1:18">
      <c r="A57" s="21"/>
      <c r="B57" s="47" t="s">
        <v>271</v>
      </c>
      <c r="C57" s="33"/>
      <c r="D57" s="48" t="s">
        <v>266</v>
      </c>
      <c r="E57" s="48"/>
      <c r="F57" s="33"/>
      <c r="G57" s="33"/>
      <c r="H57" s="48" t="s">
        <v>266</v>
      </c>
      <c r="I57" s="48"/>
      <c r="J57" s="33"/>
      <c r="K57" s="33"/>
      <c r="L57" s="49">
        <v>9044</v>
      </c>
      <c r="M57" s="49"/>
      <c r="N57" s="33"/>
      <c r="O57" s="33"/>
      <c r="P57" s="49">
        <v>9044</v>
      </c>
      <c r="Q57" s="49"/>
      <c r="R57" s="33"/>
    </row>
    <row r="58" spans="1:18" ht="15.75" thickBot="1">
      <c r="A58" s="21"/>
      <c r="B58" s="47"/>
      <c r="C58" s="33"/>
      <c r="D58" s="52"/>
      <c r="E58" s="52"/>
      <c r="F58" s="53"/>
      <c r="G58" s="33"/>
      <c r="H58" s="52"/>
      <c r="I58" s="52"/>
      <c r="J58" s="53"/>
      <c r="K58" s="33"/>
      <c r="L58" s="54"/>
      <c r="M58" s="54"/>
      <c r="N58" s="53"/>
      <c r="O58" s="33"/>
      <c r="P58" s="54"/>
      <c r="Q58" s="54"/>
      <c r="R58" s="53"/>
    </row>
    <row r="59" spans="1:18">
      <c r="A59" s="21"/>
      <c r="B59" s="37" t="s">
        <v>272</v>
      </c>
      <c r="C59" s="39"/>
      <c r="D59" s="38" t="s">
        <v>265</v>
      </c>
      <c r="E59" s="41" t="s">
        <v>266</v>
      </c>
      <c r="F59" s="43"/>
      <c r="G59" s="39"/>
      <c r="H59" s="38" t="s">
        <v>265</v>
      </c>
      <c r="I59" s="45">
        <v>900991</v>
      </c>
      <c r="J59" s="43"/>
      <c r="K59" s="39"/>
      <c r="L59" s="38" t="s">
        <v>265</v>
      </c>
      <c r="M59" s="45">
        <v>13569</v>
      </c>
      <c r="N59" s="43"/>
      <c r="O59" s="39"/>
      <c r="P59" s="38" t="s">
        <v>265</v>
      </c>
      <c r="Q59" s="45">
        <v>914560</v>
      </c>
      <c r="R59" s="43"/>
    </row>
    <row r="60" spans="1:18" ht="15.75" thickBot="1">
      <c r="A60" s="21"/>
      <c r="B60" s="37"/>
      <c r="C60" s="39"/>
      <c r="D60" s="55"/>
      <c r="E60" s="56"/>
      <c r="F60" s="57"/>
      <c r="G60" s="39"/>
      <c r="H60" s="55"/>
      <c r="I60" s="58"/>
      <c r="J60" s="57"/>
      <c r="K60" s="39"/>
      <c r="L60" s="55"/>
      <c r="M60" s="58"/>
      <c r="N60" s="57"/>
      <c r="O60" s="39"/>
      <c r="P60" s="55"/>
      <c r="Q60" s="58"/>
      <c r="R60" s="57"/>
    </row>
    <row r="61" spans="1:18" ht="15.75" thickTop="1">
      <c r="A61" s="21"/>
      <c r="B61" s="47" t="s">
        <v>273</v>
      </c>
      <c r="C61" s="33"/>
      <c r="D61" s="59"/>
      <c r="E61" s="59"/>
      <c r="F61" s="60"/>
      <c r="G61" s="33"/>
      <c r="H61" s="61" t="s">
        <v>265</v>
      </c>
      <c r="I61" s="63">
        <v>1195</v>
      </c>
      <c r="J61" s="60"/>
      <c r="K61" s="33"/>
      <c r="L61" s="59"/>
      <c r="M61" s="59"/>
      <c r="N61" s="60"/>
      <c r="O61" s="33"/>
      <c r="P61" s="59"/>
      <c r="Q61" s="59"/>
      <c r="R61" s="60"/>
    </row>
    <row r="62" spans="1:18">
      <c r="A62" s="21"/>
      <c r="B62" s="47"/>
      <c r="C62" s="33"/>
      <c r="D62" s="48"/>
      <c r="E62" s="48"/>
      <c r="F62" s="33"/>
      <c r="G62" s="33"/>
      <c r="H62" s="62"/>
      <c r="I62" s="64"/>
      <c r="J62" s="65"/>
      <c r="K62" s="33"/>
      <c r="L62" s="48"/>
      <c r="M62" s="48"/>
      <c r="N62" s="33"/>
      <c r="O62" s="33"/>
      <c r="P62" s="48"/>
      <c r="Q62" s="48"/>
      <c r="R62" s="33"/>
    </row>
    <row r="63" spans="1:18">
      <c r="A63" s="21"/>
      <c r="B63" s="37" t="s">
        <v>274</v>
      </c>
      <c r="C63" s="39"/>
      <c r="D63" s="50"/>
      <c r="E63" s="50"/>
      <c r="F63" s="39"/>
      <c r="G63" s="39"/>
      <c r="H63" s="50" t="s">
        <v>278</v>
      </c>
      <c r="I63" s="50"/>
      <c r="J63" s="37" t="s">
        <v>276</v>
      </c>
      <c r="K63" s="39"/>
      <c r="L63" s="50"/>
      <c r="M63" s="50"/>
      <c r="N63" s="39"/>
      <c r="O63" s="39"/>
      <c r="P63" s="50"/>
      <c r="Q63" s="50"/>
      <c r="R63" s="39"/>
    </row>
    <row r="64" spans="1:18">
      <c r="A64" s="21"/>
      <c r="B64" s="37"/>
      <c r="C64" s="39"/>
      <c r="D64" s="50"/>
      <c r="E64" s="50"/>
      <c r="F64" s="39"/>
      <c r="G64" s="39"/>
      <c r="H64" s="50"/>
      <c r="I64" s="50"/>
      <c r="J64" s="37"/>
      <c r="K64" s="39"/>
      <c r="L64" s="50"/>
      <c r="M64" s="50"/>
      <c r="N64" s="39"/>
      <c r="O64" s="39"/>
      <c r="P64" s="50"/>
      <c r="Q64" s="50"/>
      <c r="R64" s="39"/>
    </row>
    <row r="65" spans="1:22">
      <c r="A65" s="21"/>
      <c r="B65" s="98"/>
      <c r="C65" s="98"/>
      <c r="D65" s="98"/>
      <c r="E65" s="98"/>
      <c r="F65" s="98"/>
      <c r="G65" s="98"/>
      <c r="H65" s="98"/>
      <c r="I65" s="98"/>
      <c r="J65" s="98"/>
      <c r="K65" s="98"/>
      <c r="L65" s="98"/>
      <c r="M65" s="98"/>
      <c r="N65" s="98"/>
      <c r="O65" s="98"/>
      <c r="P65" s="98"/>
      <c r="Q65" s="98"/>
      <c r="R65" s="98"/>
      <c r="S65" s="98"/>
      <c r="T65" s="98"/>
      <c r="U65" s="98"/>
      <c r="V65" s="98"/>
    </row>
    <row r="66" spans="1:22">
      <c r="A66" s="21"/>
      <c r="B66" s="98" t="s">
        <v>279</v>
      </c>
      <c r="C66" s="98"/>
      <c r="D66" s="98"/>
      <c r="E66" s="98"/>
      <c r="F66" s="98"/>
      <c r="G66" s="98"/>
      <c r="H66" s="98"/>
      <c r="I66" s="98"/>
      <c r="J66" s="98"/>
      <c r="K66" s="98"/>
      <c r="L66" s="98"/>
      <c r="M66" s="98"/>
      <c r="N66" s="98"/>
      <c r="O66" s="98"/>
      <c r="P66" s="98"/>
      <c r="Q66" s="98"/>
      <c r="R66" s="98"/>
      <c r="S66" s="98"/>
      <c r="T66" s="98"/>
      <c r="U66" s="98"/>
      <c r="V66" s="98"/>
    </row>
    <row r="67" spans="1:22">
      <c r="A67" s="21"/>
      <c r="B67" s="96"/>
      <c r="C67" s="96"/>
      <c r="D67" s="96"/>
      <c r="E67" s="96"/>
      <c r="F67" s="96"/>
      <c r="G67" s="96"/>
      <c r="H67" s="96"/>
      <c r="I67" s="96"/>
      <c r="J67" s="96"/>
      <c r="K67" s="96"/>
      <c r="L67" s="96"/>
      <c r="M67" s="96"/>
      <c r="N67" s="96"/>
      <c r="O67" s="96"/>
      <c r="P67" s="96"/>
      <c r="Q67" s="96"/>
      <c r="R67" s="96"/>
      <c r="S67" s="96"/>
      <c r="T67" s="96"/>
      <c r="U67" s="96"/>
      <c r="V67" s="96"/>
    </row>
    <row r="68" spans="1:22">
      <c r="A68" s="21"/>
      <c r="B68" s="98" t="s">
        <v>280</v>
      </c>
      <c r="C68" s="98"/>
      <c r="D68" s="98"/>
      <c r="E68" s="98"/>
      <c r="F68" s="98"/>
      <c r="G68" s="98"/>
      <c r="H68" s="98"/>
      <c r="I68" s="98"/>
      <c r="J68" s="98"/>
      <c r="K68" s="98"/>
      <c r="L68" s="98"/>
      <c r="M68" s="98"/>
      <c r="N68" s="98"/>
      <c r="O68" s="98"/>
      <c r="P68" s="98"/>
      <c r="Q68" s="98"/>
      <c r="R68" s="98"/>
      <c r="S68" s="98"/>
      <c r="T68" s="98"/>
      <c r="U68" s="98"/>
      <c r="V68" s="98"/>
    </row>
    <row r="69" spans="1:22">
      <c r="A69" s="21"/>
      <c r="B69" s="98"/>
      <c r="C69" s="98"/>
      <c r="D69" s="98"/>
      <c r="E69" s="98"/>
      <c r="F69" s="98"/>
      <c r="G69" s="98"/>
      <c r="H69" s="98"/>
      <c r="I69" s="98"/>
      <c r="J69" s="98"/>
      <c r="K69" s="98"/>
      <c r="L69" s="98"/>
      <c r="M69" s="98"/>
      <c r="N69" s="98"/>
      <c r="O69" s="98"/>
      <c r="P69" s="98"/>
      <c r="Q69" s="98"/>
      <c r="R69" s="98"/>
      <c r="S69" s="98"/>
      <c r="T69" s="98"/>
      <c r="U69" s="98"/>
      <c r="V69" s="98"/>
    </row>
    <row r="70" spans="1:22">
      <c r="A70" s="21"/>
      <c r="B70" s="32"/>
      <c r="C70" s="32"/>
      <c r="D70" s="32"/>
      <c r="E70" s="32"/>
      <c r="F70" s="32"/>
      <c r="G70" s="32"/>
      <c r="H70" s="32"/>
      <c r="I70" s="32"/>
      <c r="J70" s="32"/>
      <c r="K70" s="32"/>
      <c r="L70" s="32"/>
      <c r="M70" s="32"/>
      <c r="N70" s="32"/>
    </row>
    <row r="71" spans="1:22">
      <c r="A71" s="21"/>
      <c r="B71" s="11"/>
      <c r="C71" s="11"/>
      <c r="D71" s="11"/>
      <c r="E71" s="11"/>
      <c r="F71" s="11"/>
      <c r="G71" s="11"/>
      <c r="H71" s="11"/>
      <c r="I71" s="11"/>
      <c r="J71" s="11"/>
      <c r="K71" s="11"/>
      <c r="L71" s="11"/>
      <c r="M71" s="11"/>
      <c r="N71" s="11"/>
    </row>
    <row r="72" spans="1:22">
      <c r="A72" s="21"/>
      <c r="B72" s="33"/>
      <c r="C72" s="33"/>
      <c r="D72" s="68" t="s">
        <v>281</v>
      </c>
      <c r="E72" s="68"/>
      <c r="F72" s="68"/>
      <c r="G72" s="68"/>
      <c r="H72" s="68"/>
      <c r="I72" s="68"/>
      <c r="J72" s="68"/>
      <c r="K72" s="68"/>
      <c r="L72" s="68"/>
      <c r="M72" s="68"/>
      <c r="N72" s="68"/>
    </row>
    <row r="73" spans="1:22">
      <c r="A73" s="21"/>
      <c r="B73" s="33"/>
      <c r="C73" s="33"/>
      <c r="D73" s="68" t="s">
        <v>257</v>
      </c>
      <c r="E73" s="68"/>
      <c r="F73" s="68"/>
      <c r="G73" s="68"/>
      <c r="H73" s="68"/>
      <c r="I73" s="68"/>
      <c r="J73" s="68"/>
      <c r="K73" s="68"/>
      <c r="L73" s="68"/>
      <c r="M73" s="68"/>
      <c r="N73" s="68"/>
    </row>
    <row r="74" spans="1:22" ht="15.75" thickBot="1">
      <c r="A74" s="21"/>
      <c r="B74" s="20"/>
      <c r="C74" s="20"/>
      <c r="D74" s="69" t="s">
        <v>270</v>
      </c>
      <c r="E74" s="69"/>
      <c r="F74" s="69"/>
      <c r="G74" s="20"/>
      <c r="H74" s="69" t="s">
        <v>271</v>
      </c>
      <c r="I74" s="69"/>
      <c r="J74" s="69"/>
      <c r="K74" s="20"/>
      <c r="L74" s="69" t="s">
        <v>118</v>
      </c>
      <c r="M74" s="69"/>
      <c r="N74" s="69"/>
    </row>
    <row r="75" spans="1:22">
      <c r="A75" s="21"/>
      <c r="B75" s="37" t="s">
        <v>282</v>
      </c>
      <c r="C75" s="39"/>
      <c r="D75" s="38" t="s">
        <v>265</v>
      </c>
      <c r="E75" s="45">
        <v>4525</v>
      </c>
      <c r="F75" s="43"/>
      <c r="G75" s="39"/>
      <c r="H75" s="38" t="s">
        <v>265</v>
      </c>
      <c r="I75" s="45">
        <v>9044</v>
      </c>
      <c r="J75" s="43"/>
      <c r="K75" s="39"/>
      <c r="L75" s="38" t="s">
        <v>265</v>
      </c>
      <c r="M75" s="45">
        <v>13569</v>
      </c>
      <c r="N75" s="43"/>
    </row>
    <row r="76" spans="1:22">
      <c r="A76" s="21"/>
      <c r="B76" s="37"/>
      <c r="C76" s="39"/>
      <c r="D76" s="40"/>
      <c r="E76" s="46"/>
      <c r="F76" s="44"/>
      <c r="G76" s="39"/>
      <c r="H76" s="40"/>
      <c r="I76" s="46"/>
      <c r="J76" s="44"/>
      <c r="K76" s="39"/>
      <c r="L76" s="40"/>
      <c r="M76" s="46"/>
      <c r="N76" s="44"/>
    </row>
    <row r="77" spans="1:22">
      <c r="A77" s="21"/>
      <c r="B77" s="47" t="s">
        <v>283</v>
      </c>
      <c r="C77" s="33"/>
      <c r="D77" s="48"/>
      <c r="E77" s="48"/>
      <c r="F77" s="33"/>
      <c r="G77" s="33"/>
      <c r="H77" s="48"/>
      <c r="I77" s="48"/>
      <c r="J77" s="33"/>
      <c r="K77" s="33"/>
      <c r="L77" s="48"/>
      <c r="M77" s="48"/>
      <c r="N77" s="33"/>
    </row>
    <row r="78" spans="1:22">
      <c r="A78" s="21"/>
      <c r="B78" s="47"/>
      <c r="C78" s="33"/>
      <c r="D78" s="48"/>
      <c r="E78" s="48"/>
      <c r="F78" s="33"/>
      <c r="G78" s="33"/>
      <c r="H78" s="48"/>
      <c r="I78" s="48"/>
      <c r="J78" s="33"/>
      <c r="K78" s="33"/>
      <c r="L78" s="48"/>
      <c r="M78" s="48"/>
      <c r="N78" s="33"/>
    </row>
    <row r="79" spans="1:22">
      <c r="A79" s="21"/>
      <c r="B79" s="37" t="s">
        <v>284</v>
      </c>
      <c r="C79" s="39"/>
      <c r="D79" s="50" t="s">
        <v>266</v>
      </c>
      <c r="E79" s="50"/>
      <c r="F79" s="39"/>
      <c r="G79" s="39"/>
      <c r="H79" s="50" t="s">
        <v>266</v>
      </c>
      <c r="I79" s="50"/>
      <c r="J79" s="39"/>
      <c r="K79" s="39"/>
      <c r="L79" s="50" t="s">
        <v>266</v>
      </c>
      <c r="M79" s="50"/>
      <c r="N79" s="39"/>
    </row>
    <row r="80" spans="1:22">
      <c r="A80" s="21"/>
      <c r="B80" s="37"/>
      <c r="C80" s="39"/>
      <c r="D80" s="50"/>
      <c r="E80" s="50"/>
      <c r="F80" s="39"/>
      <c r="G80" s="39"/>
      <c r="H80" s="50"/>
      <c r="I80" s="50"/>
      <c r="J80" s="39"/>
      <c r="K80" s="39"/>
      <c r="L80" s="50"/>
      <c r="M80" s="50"/>
      <c r="N80" s="39"/>
    </row>
    <row r="81" spans="1:22">
      <c r="A81" s="21"/>
      <c r="B81" s="47" t="s">
        <v>285</v>
      </c>
      <c r="C81" s="33"/>
      <c r="D81" s="48" t="s">
        <v>266</v>
      </c>
      <c r="E81" s="48"/>
      <c r="F81" s="33"/>
      <c r="G81" s="33"/>
      <c r="H81" s="49">
        <v>7100</v>
      </c>
      <c r="I81" s="49"/>
      <c r="J81" s="33"/>
      <c r="K81" s="33"/>
      <c r="L81" s="49">
        <v>7100</v>
      </c>
      <c r="M81" s="49"/>
      <c r="N81" s="33"/>
    </row>
    <row r="82" spans="1:22">
      <c r="A82" s="21"/>
      <c r="B82" s="47"/>
      <c r="C82" s="33"/>
      <c r="D82" s="48"/>
      <c r="E82" s="48"/>
      <c r="F82" s="33"/>
      <c r="G82" s="33"/>
      <c r="H82" s="49"/>
      <c r="I82" s="49"/>
      <c r="J82" s="33"/>
      <c r="K82" s="33"/>
      <c r="L82" s="49"/>
      <c r="M82" s="49"/>
      <c r="N82" s="33"/>
    </row>
    <row r="83" spans="1:22">
      <c r="A83" s="21"/>
      <c r="B83" s="37" t="s">
        <v>286</v>
      </c>
      <c r="C83" s="39"/>
      <c r="D83" s="51">
        <v>4000</v>
      </c>
      <c r="E83" s="51"/>
      <c r="F83" s="39"/>
      <c r="G83" s="39"/>
      <c r="H83" s="50" t="s">
        <v>266</v>
      </c>
      <c r="I83" s="50"/>
      <c r="J83" s="39"/>
      <c r="K83" s="39"/>
      <c r="L83" s="51">
        <v>4000</v>
      </c>
      <c r="M83" s="51"/>
      <c r="N83" s="39"/>
    </row>
    <row r="84" spans="1:22">
      <c r="A84" s="21"/>
      <c r="B84" s="37"/>
      <c r="C84" s="39"/>
      <c r="D84" s="51"/>
      <c r="E84" s="51"/>
      <c r="F84" s="39"/>
      <c r="G84" s="39"/>
      <c r="H84" s="50"/>
      <c r="I84" s="50"/>
      <c r="J84" s="39"/>
      <c r="K84" s="39"/>
      <c r="L84" s="51"/>
      <c r="M84" s="51"/>
      <c r="N84" s="39"/>
    </row>
    <row r="85" spans="1:22" ht="15.75" thickBot="1">
      <c r="A85" s="21"/>
      <c r="B85" s="18" t="s">
        <v>287</v>
      </c>
      <c r="C85" s="20"/>
      <c r="D85" s="52" t="s">
        <v>288</v>
      </c>
      <c r="E85" s="52"/>
      <c r="F85" s="24" t="s">
        <v>276</v>
      </c>
      <c r="G85" s="20"/>
      <c r="H85" s="52" t="s">
        <v>289</v>
      </c>
      <c r="I85" s="52"/>
      <c r="J85" s="24" t="s">
        <v>276</v>
      </c>
      <c r="K85" s="20"/>
      <c r="L85" s="52" t="s">
        <v>290</v>
      </c>
      <c r="M85" s="52"/>
      <c r="N85" s="24" t="s">
        <v>276</v>
      </c>
    </row>
    <row r="86" spans="1:22">
      <c r="A86" s="21"/>
      <c r="B86" s="37" t="s">
        <v>291</v>
      </c>
      <c r="C86" s="39"/>
      <c r="D86" s="38" t="s">
        <v>265</v>
      </c>
      <c r="E86" s="45">
        <v>5900</v>
      </c>
      <c r="F86" s="43"/>
      <c r="G86" s="39"/>
      <c r="H86" s="38" t="s">
        <v>265</v>
      </c>
      <c r="I86" s="45">
        <v>15303</v>
      </c>
      <c r="J86" s="43"/>
      <c r="K86" s="39"/>
      <c r="L86" s="38" t="s">
        <v>265</v>
      </c>
      <c r="M86" s="45">
        <v>21203</v>
      </c>
      <c r="N86" s="43"/>
    </row>
    <row r="87" spans="1:22" ht="15.75" thickBot="1">
      <c r="A87" s="21"/>
      <c r="B87" s="37"/>
      <c r="C87" s="39"/>
      <c r="D87" s="55"/>
      <c r="E87" s="58"/>
      <c r="F87" s="57"/>
      <c r="G87" s="39"/>
      <c r="H87" s="55"/>
      <c r="I87" s="58"/>
      <c r="J87" s="57"/>
      <c r="K87" s="39"/>
      <c r="L87" s="55"/>
      <c r="M87" s="58"/>
      <c r="N87" s="57"/>
    </row>
    <row r="88" spans="1:22" ht="15.75" thickTop="1">
      <c r="A88" s="21"/>
      <c r="B88" s="33"/>
      <c r="C88" s="33"/>
      <c r="D88" s="33"/>
      <c r="E88" s="33"/>
      <c r="F88" s="33"/>
      <c r="G88" s="33"/>
      <c r="H88" s="33"/>
      <c r="I88" s="33"/>
      <c r="J88" s="33"/>
      <c r="K88" s="33"/>
      <c r="L88" s="33"/>
      <c r="M88" s="33"/>
      <c r="N88" s="33"/>
      <c r="O88" s="33"/>
      <c r="P88" s="33"/>
      <c r="Q88" s="33"/>
      <c r="R88" s="33"/>
      <c r="S88" s="33"/>
      <c r="T88" s="33"/>
      <c r="U88" s="33"/>
      <c r="V88" s="33"/>
    </row>
    <row r="89" spans="1:22">
      <c r="A89" s="21"/>
      <c r="B89" s="32"/>
      <c r="C89" s="32"/>
      <c r="D89" s="32"/>
      <c r="E89" s="32"/>
      <c r="F89" s="32"/>
      <c r="G89" s="32"/>
      <c r="H89" s="32"/>
      <c r="I89" s="32"/>
      <c r="J89" s="32"/>
      <c r="K89" s="32"/>
      <c r="L89" s="32"/>
      <c r="M89" s="32"/>
      <c r="N89" s="32"/>
    </row>
    <row r="90" spans="1:22">
      <c r="A90" s="21"/>
      <c r="B90" s="11"/>
      <c r="C90" s="11"/>
      <c r="D90" s="11"/>
      <c r="E90" s="11"/>
      <c r="F90" s="11"/>
      <c r="G90" s="11"/>
      <c r="H90" s="11"/>
      <c r="I90" s="11"/>
      <c r="J90" s="11"/>
      <c r="K90" s="11"/>
      <c r="L90" s="11"/>
      <c r="M90" s="11"/>
      <c r="N90" s="11"/>
    </row>
    <row r="91" spans="1:22">
      <c r="A91" s="21"/>
      <c r="B91" s="33"/>
      <c r="C91" s="33"/>
      <c r="D91" s="68" t="s">
        <v>292</v>
      </c>
      <c r="E91" s="68"/>
      <c r="F91" s="68"/>
      <c r="G91" s="68"/>
      <c r="H91" s="68"/>
      <c r="I91" s="68"/>
      <c r="J91" s="68"/>
      <c r="K91" s="68"/>
      <c r="L91" s="68"/>
      <c r="M91" s="68"/>
      <c r="N91" s="68"/>
    </row>
    <row r="92" spans="1:22">
      <c r="A92" s="21"/>
      <c r="B92" s="33"/>
      <c r="C92" s="33"/>
      <c r="D92" s="68" t="s">
        <v>277</v>
      </c>
      <c r="E92" s="68"/>
      <c r="F92" s="68"/>
      <c r="G92" s="68"/>
      <c r="H92" s="68"/>
      <c r="I92" s="68"/>
      <c r="J92" s="68"/>
      <c r="K92" s="68"/>
      <c r="L92" s="68"/>
      <c r="M92" s="68"/>
      <c r="N92" s="68"/>
    </row>
    <row r="93" spans="1:22">
      <c r="A93" s="21"/>
      <c r="B93" s="33"/>
      <c r="C93" s="33"/>
      <c r="D93" s="68" t="s">
        <v>293</v>
      </c>
      <c r="E93" s="68"/>
      <c r="F93" s="68"/>
      <c r="G93" s="33"/>
      <c r="H93" s="68" t="s">
        <v>296</v>
      </c>
      <c r="I93" s="68"/>
      <c r="J93" s="68"/>
      <c r="K93" s="33"/>
      <c r="L93" s="68" t="s">
        <v>118</v>
      </c>
      <c r="M93" s="68"/>
      <c r="N93" s="68"/>
    </row>
    <row r="94" spans="1:22">
      <c r="A94" s="21"/>
      <c r="B94" s="33"/>
      <c r="C94" s="33"/>
      <c r="D94" s="68" t="s">
        <v>294</v>
      </c>
      <c r="E94" s="68"/>
      <c r="F94" s="68"/>
      <c r="G94" s="33"/>
      <c r="H94" s="68" t="s">
        <v>297</v>
      </c>
      <c r="I94" s="68"/>
      <c r="J94" s="68"/>
      <c r="K94" s="33"/>
      <c r="L94" s="68"/>
      <c r="M94" s="68"/>
      <c r="N94" s="68"/>
    </row>
    <row r="95" spans="1:22" ht="15.75" thickBot="1">
      <c r="A95" s="21"/>
      <c r="B95" s="33"/>
      <c r="C95" s="33"/>
      <c r="D95" s="69" t="s">
        <v>295</v>
      </c>
      <c r="E95" s="69"/>
      <c r="F95" s="69"/>
      <c r="G95" s="33"/>
      <c r="H95" s="69" t="s">
        <v>295</v>
      </c>
      <c r="I95" s="69"/>
      <c r="J95" s="69"/>
      <c r="K95" s="33"/>
      <c r="L95" s="69"/>
      <c r="M95" s="69"/>
      <c r="N95" s="69"/>
    </row>
    <row r="96" spans="1:22">
      <c r="A96" s="21"/>
      <c r="B96" s="37" t="s">
        <v>282</v>
      </c>
      <c r="C96" s="39"/>
      <c r="D96" s="38" t="s">
        <v>265</v>
      </c>
      <c r="E96" s="45">
        <v>9911</v>
      </c>
      <c r="F96" s="43"/>
      <c r="G96" s="39"/>
      <c r="H96" s="38" t="s">
        <v>265</v>
      </c>
      <c r="I96" s="45">
        <v>6122</v>
      </c>
      <c r="J96" s="43"/>
      <c r="K96" s="39"/>
      <c r="L96" s="38" t="s">
        <v>265</v>
      </c>
      <c r="M96" s="45">
        <v>16033</v>
      </c>
      <c r="N96" s="43"/>
    </row>
    <row r="97" spans="1:22">
      <c r="A97" s="21"/>
      <c r="B97" s="37"/>
      <c r="C97" s="39"/>
      <c r="D97" s="40"/>
      <c r="E97" s="46"/>
      <c r="F97" s="44"/>
      <c r="G97" s="39"/>
      <c r="H97" s="40"/>
      <c r="I97" s="46"/>
      <c r="J97" s="44"/>
      <c r="K97" s="39"/>
      <c r="L97" s="40"/>
      <c r="M97" s="46"/>
      <c r="N97" s="44"/>
    </row>
    <row r="98" spans="1:22">
      <c r="A98" s="21"/>
      <c r="B98" s="47" t="s">
        <v>283</v>
      </c>
      <c r="C98" s="33"/>
      <c r="D98" s="48"/>
      <c r="E98" s="48"/>
      <c r="F98" s="33"/>
      <c r="G98" s="33"/>
      <c r="H98" s="48"/>
      <c r="I98" s="48"/>
      <c r="J98" s="33"/>
      <c r="K98" s="33"/>
      <c r="L98" s="48"/>
      <c r="M98" s="48"/>
      <c r="N98" s="33"/>
    </row>
    <row r="99" spans="1:22">
      <c r="A99" s="21"/>
      <c r="B99" s="47"/>
      <c r="C99" s="33"/>
      <c r="D99" s="48"/>
      <c r="E99" s="48"/>
      <c r="F99" s="33"/>
      <c r="G99" s="33"/>
      <c r="H99" s="48"/>
      <c r="I99" s="48"/>
      <c r="J99" s="33"/>
      <c r="K99" s="33"/>
      <c r="L99" s="48"/>
      <c r="M99" s="48"/>
      <c r="N99" s="33"/>
    </row>
    <row r="100" spans="1:22">
      <c r="A100" s="21"/>
      <c r="B100" s="37" t="s">
        <v>284</v>
      </c>
      <c r="C100" s="39"/>
      <c r="D100" s="50" t="s">
        <v>266</v>
      </c>
      <c r="E100" s="50"/>
      <c r="F100" s="39"/>
      <c r="G100" s="39"/>
      <c r="H100" s="50">
        <v>904</v>
      </c>
      <c r="I100" s="50"/>
      <c r="J100" s="39"/>
      <c r="K100" s="39"/>
      <c r="L100" s="50">
        <v>904</v>
      </c>
      <c r="M100" s="50"/>
      <c r="N100" s="39"/>
    </row>
    <row r="101" spans="1:22">
      <c r="A101" s="21"/>
      <c r="B101" s="37"/>
      <c r="C101" s="39"/>
      <c r="D101" s="50"/>
      <c r="E101" s="50"/>
      <c r="F101" s="39"/>
      <c r="G101" s="39"/>
      <c r="H101" s="50"/>
      <c r="I101" s="50"/>
      <c r="J101" s="39"/>
      <c r="K101" s="39"/>
      <c r="L101" s="50"/>
      <c r="M101" s="50"/>
      <c r="N101" s="39"/>
    </row>
    <row r="102" spans="1:22">
      <c r="A102" s="21"/>
      <c r="B102" s="47" t="s">
        <v>285</v>
      </c>
      <c r="C102" s="33"/>
      <c r="D102" s="48" t="s">
        <v>266</v>
      </c>
      <c r="E102" s="48"/>
      <c r="F102" s="33"/>
      <c r="G102" s="33"/>
      <c r="H102" s="49">
        <v>3155</v>
      </c>
      <c r="I102" s="49"/>
      <c r="J102" s="33"/>
      <c r="K102" s="33"/>
      <c r="L102" s="49">
        <v>3155</v>
      </c>
      <c r="M102" s="49"/>
      <c r="N102" s="33"/>
    </row>
    <row r="103" spans="1:22">
      <c r="A103" s="21"/>
      <c r="B103" s="47"/>
      <c r="C103" s="33"/>
      <c r="D103" s="48"/>
      <c r="E103" s="48"/>
      <c r="F103" s="33"/>
      <c r="G103" s="33"/>
      <c r="H103" s="49"/>
      <c r="I103" s="49"/>
      <c r="J103" s="33"/>
      <c r="K103" s="33"/>
      <c r="L103" s="49"/>
      <c r="M103" s="49"/>
      <c r="N103" s="33"/>
    </row>
    <row r="104" spans="1:22">
      <c r="A104" s="21"/>
      <c r="B104" s="37" t="s">
        <v>298</v>
      </c>
      <c r="C104" s="39"/>
      <c r="D104" s="50" t="s">
        <v>299</v>
      </c>
      <c r="E104" s="50"/>
      <c r="F104" s="37" t="s">
        <v>276</v>
      </c>
      <c r="G104" s="39"/>
      <c r="H104" s="50" t="s">
        <v>266</v>
      </c>
      <c r="I104" s="50"/>
      <c r="J104" s="39"/>
      <c r="K104" s="39"/>
      <c r="L104" s="50" t="s">
        <v>299</v>
      </c>
      <c r="M104" s="50"/>
      <c r="N104" s="37" t="s">
        <v>276</v>
      </c>
    </row>
    <row r="105" spans="1:22">
      <c r="A105" s="21"/>
      <c r="B105" s="37"/>
      <c r="C105" s="39"/>
      <c r="D105" s="50"/>
      <c r="E105" s="50"/>
      <c r="F105" s="37"/>
      <c r="G105" s="39"/>
      <c r="H105" s="50"/>
      <c r="I105" s="50"/>
      <c r="J105" s="39"/>
      <c r="K105" s="39"/>
      <c r="L105" s="50"/>
      <c r="M105" s="50"/>
      <c r="N105" s="37"/>
    </row>
    <row r="106" spans="1:22" ht="15.75" thickBot="1">
      <c r="A106" s="21"/>
      <c r="B106" s="18" t="s">
        <v>287</v>
      </c>
      <c r="C106" s="20"/>
      <c r="D106" s="52" t="s">
        <v>300</v>
      </c>
      <c r="E106" s="52"/>
      <c r="F106" s="24" t="s">
        <v>276</v>
      </c>
      <c r="G106" s="20"/>
      <c r="H106" s="52" t="s">
        <v>301</v>
      </c>
      <c r="I106" s="52"/>
      <c r="J106" s="24" t="s">
        <v>276</v>
      </c>
      <c r="K106" s="20"/>
      <c r="L106" s="52" t="s">
        <v>302</v>
      </c>
      <c r="M106" s="52"/>
      <c r="N106" s="24" t="s">
        <v>276</v>
      </c>
    </row>
    <row r="107" spans="1:22">
      <c r="A107" s="21"/>
      <c r="B107" s="37" t="s">
        <v>291</v>
      </c>
      <c r="C107" s="39"/>
      <c r="D107" s="38" t="s">
        <v>265</v>
      </c>
      <c r="E107" s="45">
        <v>4525</v>
      </c>
      <c r="F107" s="43"/>
      <c r="G107" s="39"/>
      <c r="H107" s="38" t="s">
        <v>265</v>
      </c>
      <c r="I107" s="45">
        <v>9044</v>
      </c>
      <c r="J107" s="43"/>
      <c r="K107" s="39"/>
      <c r="L107" s="38" t="s">
        <v>265</v>
      </c>
      <c r="M107" s="45">
        <v>13569</v>
      </c>
      <c r="N107" s="43"/>
    </row>
    <row r="108" spans="1:22" ht="15.75" thickBot="1">
      <c r="A108" s="21"/>
      <c r="B108" s="37"/>
      <c r="C108" s="39"/>
      <c r="D108" s="55"/>
      <c r="E108" s="58"/>
      <c r="F108" s="57"/>
      <c r="G108" s="39"/>
      <c r="H108" s="55"/>
      <c r="I108" s="58"/>
      <c r="J108" s="57"/>
      <c r="K108" s="39"/>
      <c r="L108" s="55"/>
      <c r="M108" s="58"/>
      <c r="N108" s="57"/>
    </row>
    <row r="109" spans="1:22" ht="15.75" thickTop="1">
      <c r="A109" s="21"/>
      <c r="B109" s="98" t="s">
        <v>303</v>
      </c>
      <c r="C109" s="98"/>
      <c r="D109" s="98"/>
      <c r="E109" s="98"/>
      <c r="F109" s="98"/>
      <c r="G109" s="98"/>
      <c r="H109" s="98"/>
      <c r="I109" s="98"/>
      <c r="J109" s="98"/>
      <c r="K109" s="98"/>
      <c r="L109" s="98"/>
      <c r="M109" s="98"/>
      <c r="N109" s="98"/>
      <c r="O109" s="98"/>
      <c r="P109" s="98"/>
      <c r="Q109" s="98"/>
      <c r="R109" s="98"/>
      <c r="S109" s="98"/>
      <c r="T109" s="98"/>
      <c r="U109" s="98"/>
      <c r="V109" s="98"/>
    </row>
    <row r="110" spans="1:22">
      <c r="A110" s="21"/>
      <c r="B110" s="98" t="s">
        <v>304</v>
      </c>
      <c r="C110" s="98"/>
      <c r="D110" s="98"/>
      <c r="E110" s="98"/>
      <c r="F110" s="98"/>
      <c r="G110" s="98"/>
      <c r="H110" s="98"/>
      <c r="I110" s="98"/>
      <c r="J110" s="98"/>
      <c r="K110" s="98"/>
      <c r="L110" s="98"/>
      <c r="M110" s="98"/>
      <c r="N110" s="98"/>
      <c r="O110" s="98"/>
      <c r="P110" s="98"/>
      <c r="Q110" s="98"/>
      <c r="R110" s="98"/>
      <c r="S110" s="98"/>
      <c r="T110" s="98"/>
      <c r="U110" s="98"/>
      <c r="V110" s="98"/>
    </row>
    <row r="111" spans="1:22">
      <c r="A111" s="21"/>
      <c r="B111" s="98"/>
      <c r="C111" s="98"/>
      <c r="D111" s="98"/>
      <c r="E111" s="98"/>
      <c r="F111" s="98"/>
      <c r="G111" s="98"/>
      <c r="H111" s="98"/>
      <c r="I111" s="98"/>
      <c r="J111" s="98"/>
      <c r="K111" s="98"/>
      <c r="L111" s="98"/>
      <c r="M111" s="98"/>
      <c r="N111" s="98"/>
      <c r="O111" s="98"/>
      <c r="P111" s="98"/>
      <c r="Q111" s="98"/>
      <c r="R111" s="98"/>
      <c r="S111" s="98"/>
      <c r="T111" s="98"/>
      <c r="U111" s="98"/>
      <c r="V111" s="98"/>
    </row>
    <row r="112" spans="1:22">
      <c r="A112" s="21"/>
      <c r="B112" s="98" t="s">
        <v>305</v>
      </c>
      <c r="C112" s="98"/>
      <c r="D112" s="98"/>
      <c r="E112" s="98"/>
      <c r="F112" s="98"/>
      <c r="G112" s="98"/>
      <c r="H112" s="98"/>
      <c r="I112" s="98"/>
      <c r="J112" s="98"/>
      <c r="K112" s="98"/>
      <c r="L112" s="98"/>
      <c r="M112" s="98"/>
      <c r="N112" s="98"/>
      <c r="O112" s="98"/>
      <c r="P112" s="98"/>
      <c r="Q112" s="98"/>
      <c r="R112" s="98"/>
      <c r="S112" s="98"/>
      <c r="T112" s="98"/>
      <c r="U112" s="98"/>
      <c r="V112" s="98"/>
    </row>
    <row r="113" spans="1:22">
      <c r="A113" s="21"/>
      <c r="B113" s="98"/>
      <c r="C113" s="98"/>
      <c r="D113" s="98"/>
      <c r="E113" s="98"/>
      <c r="F113" s="98"/>
      <c r="G113" s="98"/>
      <c r="H113" s="98"/>
      <c r="I113" s="98"/>
      <c r="J113" s="98"/>
      <c r="K113" s="98"/>
      <c r="L113" s="98"/>
      <c r="M113" s="98"/>
      <c r="N113" s="98"/>
      <c r="O113" s="98"/>
      <c r="P113" s="98"/>
      <c r="Q113" s="98"/>
      <c r="R113" s="98"/>
      <c r="S113" s="98"/>
      <c r="T113" s="98"/>
      <c r="U113" s="98"/>
      <c r="V113" s="98"/>
    </row>
    <row r="114" spans="1:22" ht="38.25" customHeight="1">
      <c r="A114" s="21"/>
      <c r="B114" s="98" t="s">
        <v>306</v>
      </c>
      <c r="C114" s="98"/>
      <c r="D114" s="98"/>
      <c r="E114" s="98"/>
      <c r="F114" s="98"/>
      <c r="G114" s="98"/>
      <c r="H114" s="98"/>
      <c r="I114" s="98"/>
      <c r="J114" s="98"/>
      <c r="K114" s="98"/>
      <c r="L114" s="98"/>
      <c r="M114" s="98"/>
      <c r="N114" s="98"/>
      <c r="O114" s="98"/>
      <c r="P114" s="98"/>
      <c r="Q114" s="98"/>
      <c r="R114" s="98"/>
      <c r="S114" s="98"/>
      <c r="T114" s="98"/>
      <c r="U114" s="98"/>
      <c r="V114" s="98"/>
    </row>
    <row r="115" spans="1:22">
      <c r="A115" s="21"/>
      <c r="B115" s="98"/>
      <c r="C115" s="98"/>
      <c r="D115" s="98"/>
      <c r="E115" s="98"/>
      <c r="F115" s="98"/>
      <c r="G115" s="98"/>
      <c r="H115" s="98"/>
      <c r="I115" s="98"/>
      <c r="J115" s="98"/>
      <c r="K115" s="98"/>
      <c r="L115" s="98"/>
      <c r="M115" s="98"/>
      <c r="N115" s="98"/>
      <c r="O115" s="98"/>
      <c r="P115" s="98"/>
      <c r="Q115" s="98"/>
      <c r="R115" s="98"/>
      <c r="S115" s="98"/>
      <c r="T115" s="98"/>
      <c r="U115" s="98"/>
      <c r="V115" s="98"/>
    </row>
    <row r="116" spans="1:22" ht="51" customHeight="1">
      <c r="A116" s="21"/>
      <c r="B116" s="98" t="s">
        <v>307</v>
      </c>
      <c r="C116" s="98"/>
      <c r="D116" s="98"/>
      <c r="E116" s="98"/>
      <c r="F116" s="98"/>
      <c r="G116" s="98"/>
      <c r="H116" s="98"/>
      <c r="I116" s="98"/>
      <c r="J116" s="98"/>
      <c r="K116" s="98"/>
      <c r="L116" s="98"/>
      <c r="M116" s="98"/>
      <c r="N116" s="98"/>
      <c r="O116" s="98"/>
      <c r="P116" s="98"/>
      <c r="Q116" s="98"/>
      <c r="R116" s="98"/>
      <c r="S116" s="98"/>
      <c r="T116" s="98"/>
      <c r="U116" s="98"/>
      <c r="V116" s="98"/>
    </row>
    <row r="117" spans="1:22">
      <c r="A117" s="21"/>
      <c r="B117" s="96"/>
      <c r="C117" s="96"/>
      <c r="D117" s="96"/>
      <c r="E117" s="96"/>
      <c r="F117" s="96"/>
      <c r="G117" s="96"/>
      <c r="H117" s="96"/>
      <c r="I117" s="96"/>
      <c r="J117" s="96"/>
      <c r="K117" s="96"/>
      <c r="L117" s="96"/>
      <c r="M117" s="96"/>
      <c r="N117" s="96"/>
      <c r="O117" s="96"/>
      <c r="P117" s="96"/>
      <c r="Q117" s="96"/>
      <c r="R117" s="96"/>
      <c r="S117" s="96"/>
      <c r="T117" s="96"/>
      <c r="U117" s="96"/>
      <c r="V117" s="96"/>
    </row>
    <row r="118" spans="1:22">
      <c r="A118" s="21"/>
      <c r="B118" s="96"/>
      <c r="C118" s="96"/>
      <c r="D118" s="96"/>
      <c r="E118" s="96"/>
      <c r="F118" s="96"/>
      <c r="G118" s="96"/>
      <c r="H118" s="96"/>
      <c r="I118" s="96"/>
      <c r="J118" s="96"/>
      <c r="K118" s="96"/>
      <c r="L118" s="96"/>
      <c r="M118" s="96"/>
      <c r="N118" s="96"/>
      <c r="O118" s="96"/>
      <c r="P118" s="96"/>
      <c r="Q118" s="96"/>
      <c r="R118" s="96"/>
      <c r="S118" s="96"/>
      <c r="T118" s="96"/>
      <c r="U118" s="96"/>
      <c r="V118" s="96"/>
    </row>
    <row r="119" spans="1:22">
      <c r="A119" s="21"/>
      <c r="B119" s="96"/>
      <c r="C119" s="96"/>
      <c r="D119" s="96"/>
      <c r="E119" s="96"/>
      <c r="F119" s="96"/>
      <c r="G119" s="96"/>
      <c r="H119" s="96"/>
      <c r="I119" s="96"/>
      <c r="J119" s="96"/>
      <c r="K119" s="96"/>
      <c r="L119" s="96"/>
      <c r="M119" s="96"/>
      <c r="N119" s="96"/>
      <c r="O119" s="96"/>
      <c r="P119" s="96"/>
      <c r="Q119" s="96"/>
      <c r="R119" s="96"/>
      <c r="S119" s="96"/>
      <c r="T119" s="96"/>
      <c r="U119" s="96"/>
      <c r="V119" s="96"/>
    </row>
    <row r="120" spans="1:22">
      <c r="A120" s="21"/>
      <c r="B120" s="96"/>
      <c r="C120" s="96"/>
      <c r="D120" s="96"/>
      <c r="E120" s="96"/>
      <c r="F120" s="96"/>
      <c r="G120" s="96"/>
      <c r="H120" s="96"/>
      <c r="I120" s="96"/>
      <c r="J120" s="96"/>
      <c r="K120" s="96"/>
      <c r="L120" s="96"/>
      <c r="M120" s="96"/>
      <c r="N120" s="96"/>
      <c r="O120" s="96"/>
      <c r="P120" s="96"/>
      <c r="Q120" s="96"/>
      <c r="R120" s="96"/>
      <c r="S120" s="96"/>
      <c r="T120" s="96"/>
      <c r="U120" s="96"/>
      <c r="V120" s="96"/>
    </row>
    <row r="121" spans="1:22">
      <c r="A121" s="21"/>
      <c r="B121" s="96"/>
      <c r="C121" s="96"/>
      <c r="D121" s="96"/>
      <c r="E121" s="96"/>
      <c r="F121" s="96"/>
      <c r="G121" s="96"/>
      <c r="H121" s="96"/>
      <c r="I121" s="96"/>
      <c r="J121" s="96"/>
      <c r="K121" s="96"/>
      <c r="L121" s="96"/>
      <c r="M121" s="96"/>
      <c r="N121" s="96"/>
      <c r="O121" s="96"/>
      <c r="P121" s="96"/>
      <c r="Q121" s="96"/>
      <c r="R121" s="96"/>
      <c r="S121" s="96"/>
      <c r="T121" s="96"/>
      <c r="U121" s="96"/>
      <c r="V121" s="96"/>
    </row>
    <row r="122" spans="1:22">
      <c r="A122" s="21"/>
      <c r="B122" s="96"/>
      <c r="C122" s="96"/>
      <c r="D122" s="96"/>
      <c r="E122" s="96"/>
      <c r="F122" s="96"/>
      <c r="G122" s="96"/>
      <c r="H122" s="96"/>
      <c r="I122" s="96"/>
      <c r="J122" s="96"/>
      <c r="K122" s="96"/>
      <c r="L122" s="96"/>
      <c r="M122" s="96"/>
      <c r="N122" s="96"/>
      <c r="O122" s="96"/>
      <c r="P122" s="96"/>
      <c r="Q122" s="96"/>
      <c r="R122" s="96"/>
      <c r="S122" s="96"/>
      <c r="T122" s="96"/>
      <c r="U122" s="96"/>
      <c r="V122" s="96"/>
    </row>
    <row r="123" spans="1:22">
      <c r="A123" s="21"/>
      <c r="B123" s="96"/>
      <c r="C123" s="96"/>
      <c r="D123" s="96"/>
      <c r="E123" s="96"/>
      <c r="F123" s="96"/>
      <c r="G123" s="96"/>
      <c r="H123" s="96"/>
      <c r="I123" s="96"/>
      <c r="J123" s="96"/>
      <c r="K123" s="96"/>
      <c r="L123" s="96"/>
      <c r="M123" s="96"/>
      <c r="N123" s="96"/>
      <c r="O123" s="96"/>
      <c r="P123" s="96"/>
      <c r="Q123" s="96"/>
      <c r="R123" s="96"/>
      <c r="S123" s="96"/>
      <c r="T123" s="96"/>
      <c r="U123" s="96"/>
      <c r="V123" s="96"/>
    </row>
    <row r="124" spans="1:22">
      <c r="A124" s="21"/>
      <c r="B124" s="96"/>
      <c r="C124" s="96"/>
      <c r="D124" s="96"/>
      <c r="E124" s="96"/>
      <c r="F124" s="96"/>
      <c r="G124" s="96"/>
      <c r="H124" s="96"/>
      <c r="I124" s="96"/>
      <c r="J124" s="96"/>
      <c r="K124" s="96"/>
      <c r="L124" s="96"/>
      <c r="M124" s="96"/>
      <c r="N124" s="96"/>
      <c r="O124" s="96"/>
      <c r="P124" s="96"/>
      <c r="Q124" s="96"/>
      <c r="R124" s="96"/>
      <c r="S124" s="96"/>
      <c r="T124" s="96"/>
      <c r="U124" s="96"/>
      <c r="V124" s="96"/>
    </row>
    <row r="125" spans="1:22">
      <c r="A125" s="21"/>
      <c r="B125" s="96"/>
      <c r="C125" s="96"/>
      <c r="D125" s="96"/>
      <c r="E125" s="96"/>
      <c r="F125" s="96"/>
      <c r="G125" s="96"/>
      <c r="H125" s="96"/>
      <c r="I125" s="96"/>
      <c r="J125" s="96"/>
      <c r="K125" s="96"/>
      <c r="L125" s="96"/>
      <c r="M125" s="96"/>
      <c r="N125" s="96"/>
      <c r="O125" s="96"/>
      <c r="P125" s="96"/>
      <c r="Q125" s="96"/>
      <c r="R125" s="96"/>
      <c r="S125" s="96"/>
      <c r="T125" s="96"/>
      <c r="U125" s="96"/>
      <c r="V125" s="96"/>
    </row>
    <row r="126" spans="1:22">
      <c r="A126" s="21"/>
      <c r="B126" s="33" t="s">
        <v>308</v>
      </c>
      <c r="C126" s="33"/>
      <c r="D126" s="33"/>
      <c r="E126" s="33"/>
      <c r="F126" s="33"/>
      <c r="G126" s="33"/>
      <c r="H126" s="33"/>
      <c r="I126" s="33"/>
      <c r="J126" s="33"/>
      <c r="K126" s="33"/>
      <c r="L126" s="33"/>
      <c r="M126" s="33"/>
      <c r="N126" s="33"/>
      <c r="O126" s="33"/>
      <c r="P126" s="33"/>
      <c r="Q126" s="33"/>
      <c r="R126" s="33"/>
      <c r="S126" s="33"/>
      <c r="T126" s="33"/>
      <c r="U126" s="33"/>
      <c r="V126" s="33"/>
    </row>
    <row r="127" spans="1:22">
      <c r="A127" s="21"/>
      <c r="B127" s="32"/>
      <c r="C127" s="32"/>
      <c r="D127" s="32"/>
      <c r="E127" s="32"/>
      <c r="F127" s="32"/>
      <c r="G127" s="32"/>
      <c r="H127" s="32"/>
      <c r="I127" s="32"/>
      <c r="J127" s="32"/>
      <c r="K127" s="32"/>
      <c r="L127" s="32"/>
      <c r="M127" s="32"/>
    </row>
    <row r="128" spans="1:22">
      <c r="A128" s="21"/>
      <c r="B128" s="11"/>
      <c r="C128" s="11"/>
      <c r="D128" s="11"/>
      <c r="E128" s="11"/>
      <c r="F128" s="11"/>
      <c r="G128" s="11"/>
      <c r="H128" s="11"/>
      <c r="I128" s="11"/>
      <c r="J128" s="11"/>
      <c r="K128" s="11"/>
      <c r="L128" s="11"/>
      <c r="M128" s="11"/>
    </row>
    <row r="129" spans="1:22" ht="15.75" thickBot="1">
      <c r="A129" s="21"/>
      <c r="B129" s="70">
        <v>2014</v>
      </c>
      <c r="C129" s="20"/>
      <c r="D129" s="72" t="s">
        <v>309</v>
      </c>
      <c r="E129" s="72"/>
      <c r="F129" s="72"/>
      <c r="G129" s="20"/>
      <c r="H129" s="71" t="s">
        <v>310</v>
      </c>
      <c r="I129" s="20"/>
      <c r="J129" s="71" t="s">
        <v>311</v>
      </c>
      <c r="K129" s="20"/>
      <c r="L129" s="72" t="s">
        <v>312</v>
      </c>
      <c r="M129" s="72"/>
    </row>
    <row r="130" spans="1:22">
      <c r="A130" s="21"/>
      <c r="B130" s="74" t="s">
        <v>270</v>
      </c>
      <c r="C130" s="39"/>
      <c r="D130" s="74" t="s">
        <v>265</v>
      </c>
      <c r="E130" s="76">
        <v>5900</v>
      </c>
      <c r="F130" s="43"/>
      <c r="G130" s="39"/>
      <c r="H130" s="74" t="s">
        <v>313</v>
      </c>
      <c r="I130" s="39"/>
      <c r="J130" s="74" t="s">
        <v>314</v>
      </c>
      <c r="K130" s="39"/>
      <c r="L130" s="79" t="s">
        <v>315</v>
      </c>
      <c r="M130" s="43"/>
    </row>
    <row r="131" spans="1:22">
      <c r="A131" s="21"/>
      <c r="B131" s="73"/>
      <c r="C131" s="39"/>
      <c r="D131" s="75"/>
      <c r="E131" s="77"/>
      <c r="F131" s="44"/>
      <c r="G131" s="39"/>
      <c r="H131" s="73"/>
      <c r="I131" s="39"/>
      <c r="J131" s="73"/>
      <c r="K131" s="39"/>
      <c r="L131" s="78"/>
      <c r="M131" s="39"/>
    </row>
    <row r="132" spans="1:22">
      <c r="A132" s="21"/>
      <c r="B132" s="73"/>
      <c r="C132" s="39"/>
      <c r="D132" s="78"/>
      <c r="E132" s="78"/>
      <c r="F132" s="39"/>
      <c r="G132" s="39"/>
      <c r="H132" s="73"/>
      <c r="I132" s="39"/>
      <c r="J132" s="73" t="s">
        <v>316</v>
      </c>
      <c r="K132" s="39"/>
      <c r="L132" s="78" t="s">
        <v>266</v>
      </c>
      <c r="M132" s="73" t="s">
        <v>317</v>
      </c>
    </row>
    <row r="133" spans="1:22">
      <c r="A133" s="21"/>
      <c r="B133" s="73"/>
      <c r="C133" s="39"/>
      <c r="D133" s="78"/>
      <c r="E133" s="78"/>
      <c r="F133" s="39"/>
      <c r="G133" s="39"/>
      <c r="H133" s="73"/>
      <c r="I133" s="39"/>
      <c r="J133" s="73"/>
      <c r="K133" s="39"/>
      <c r="L133" s="78"/>
      <c r="M133" s="73"/>
    </row>
    <row r="134" spans="1:22">
      <c r="A134" s="21"/>
      <c r="B134" s="80" t="s">
        <v>318</v>
      </c>
      <c r="C134" s="33"/>
      <c r="D134" s="80" t="s">
        <v>265</v>
      </c>
      <c r="E134" s="81">
        <v>3965</v>
      </c>
      <c r="F134" s="33"/>
      <c r="G134" s="33"/>
      <c r="H134" s="80" t="s">
        <v>319</v>
      </c>
      <c r="I134" s="33"/>
      <c r="J134" s="80" t="s">
        <v>320</v>
      </c>
      <c r="K134" s="33"/>
      <c r="L134" s="82" t="s">
        <v>321</v>
      </c>
      <c r="M134" s="33"/>
    </row>
    <row r="135" spans="1:22">
      <c r="A135" s="21"/>
      <c r="B135" s="80"/>
      <c r="C135" s="33"/>
      <c r="D135" s="80"/>
      <c r="E135" s="81"/>
      <c r="F135" s="33"/>
      <c r="G135" s="33"/>
      <c r="H135" s="80"/>
      <c r="I135" s="33"/>
      <c r="J135" s="80"/>
      <c r="K135" s="33"/>
      <c r="L135" s="82"/>
      <c r="M135" s="33"/>
    </row>
    <row r="136" spans="1:22">
      <c r="A136" s="21"/>
      <c r="B136" s="73" t="s">
        <v>322</v>
      </c>
      <c r="C136" s="39"/>
      <c r="D136" s="73" t="s">
        <v>265</v>
      </c>
      <c r="E136" s="83">
        <v>11477</v>
      </c>
      <c r="F136" s="39"/>
      <c r="G136" s="39"/>
      <c r="H136" s="73" t="s">
        <v>319</v>
      </c>
      <c r="I136" s="39"/>
      <c r="J136" s="73" t="s">
        <v>320</v>
      </c>
      <c r="K136" s="39"/>
      <c r="L136" s="50" t="s">
        <v>323</v>
      </c>
      <c r="M136" s="39"/>
    </row>
    <row r="137" spans="1:22">
      <c r="A137" s="21"/>
      <c r="B137" s="73"/>
      <c r="C137" s="39"/>
      <c r="D137" s="73"/>
      <c r="E137" s="83"/>
      <c r="F137" s="39"/>
      <c r="G137" s="39"/>
      <c r="H137" s="73"/>
      <c r="I137" s="39"/>
      <c r="J137" s="73"/>
      <c r="K137" s="39"/>
      <c r="L137" s="50"/>
      <c r="M137" s="39"/>
    </row>
    <row r="138" spans="1:22">
      <c r="A138" s="21"/>
      <c r="B138" s="98"/>
      <c r="C138" s="98"/>
      <c r="D138" s="98"/>
      <c r="E138" s="98"/>
      <c r="F138" s="98"/>
      <c r="G138" s="98"/>
      <c r="H138" s="98"/>
      <c r="I138" s="98"/>
      <c r="J138" s="98"/>
      <c r="K138" s="98"/>
      <c r="L138" s="98"/>
      <c r="M138" s="98"/>
      <c r="N138" s="98"/>
      <c r="O138" s="98"/>
      <c r="P138" s="98"/>
      <c r="Q138" s="98"/>
      <c r="R138" s="98"/>
      <c r="S138" s="98"/>
      <c r="T138" s="98"/>
      <c r="U138" s="98"/>
      <c r="V138" s="98"/>
    </row>
    <row r="139" spans="1:22">
      <c r="A139" s="21"/>
      <c r="B139" s="32"/>
      <c r="C139" s="32"/>
      <c r="D139" s="32"/>
      <c r="E139" s="32"/>
      <c r="F139" s="32"/>
      <c r="G139" s="32"/>
      <c r="H139" s="32"/>
      <c r="I139" s="32"/>
      <c r="J139" s="32"/>
      <c r="K139" s="32"/>
      <c r="L139" s="32"/>
      <c r="M139" s="32"/>
    </row>
    <row r="140" spans="1:22">
      <c r="A140" s="21"/>
      <c r="B140" s="11"/>
      <c r="C140" s="11"/>
      <c r="D140" s="11"/>
      <c r="E140" s="11"/>
      <c r="F140" s="11"/>
      <c r="G140" s="11"/>
      <c r="H140" s="11"/>
      <c r="I140" s="11"/>
      <c r="J140" s="11"/>
      <c r="K140" s="11"/>
      <c r="L140" s="11"/>
      <c r="M140" s="11"/>
    </row>
    <row r="141" spans="1:22" ht="15.75" thickBot="1">
      <c r="A141" s="21"/>
      <c r="B141" s="70">
        <v>2013</v>
      </c>
      <c r="C141" s="20"/>
      <c r="D141" s="72" t="s">
        <v>309</v>
      </c>
      <c r="E141" s="72"/>
      <c r="F141" s="72"/>
      <c r="G141" s="20"/>
      <c r="H141" s="71" t="s">
        <v>310</v>
      </c>
      <c r="I141" s="20"/>
      <c r="J141" s="71" t="s">
        <v>311</v>
      </c>
      <c r="K141" s="20"/>
      <c r="L141" s="72" t="s">
        <v>312</v>
      </c>
      <c r="M141" s="72"/>
    </row>
    <row r="142" spans="1:22">
      <c r="A142" s="21"/>
      <c r="B142" s="74" t="s">
        <v>270</v>
      </c>
      <c r="C142" s="39"/>
      <c r="D142" s="74" t="s">
        <v>265</v>
      </c>
      <c r="E142" s="76">
        <v>4525</v>
      </c>
      <c r="F142" s="43"/>
      <c r="G142" s="39"/>
      <c r="H142" s="74" t="s">
        <v>313</v>
      </c>
      <c r="I142" s="39"/>
      <c r="J142" s="74" t="s">
        <v>314</v>
      </c>
      <c r="K142" s="39"/>
      <c r="L142" s="79" t="s">
        <v>315</v>
      </c>
      <c r="M142" s="43"/>
    </row>
    <row r="143" spans="1:22">
      <c r="A143" s="21"/>
      <c r="B143" s="73"/>
      <c r="C143" s="39"/>
      <c r="D143" s="75"/>
      <c r="E143" s="77"/>
      <c r="F143" s="44"/>
      <c r="G143" s="39"/>
      <c r="H143" s="73"/>
      <c r="I143" s="39"/>
      <c r="J143" s="73"/>
      <c r="K143" s="39"/>
      <c r="L143" s="78"/>
      <c r="M143" s="39"/>
    </row>
    <row r="144" spans="1:22">
      <c r="A144" s="21"/>
      <c r="B144" s="73"/>
      <c r="C144" s="39"/>
      <c r="D144" s="78"/>
      <c r="E144" s="78"/>
      <c r="F144" s="39"/>
      <c r="G144" s="39"/>
      <c r="H144" s="73"/>
      <c r="I144" s="39"/>
      <c r="J144" s="73" t="s">
        <v>316</v>
      </c>
      <c r="K144" s="39"/>
      <c r="L144" s="78" t="s">
        <v>266</v>
      </c>
      <c r="M144" s="73" t="s">
        <v>317</v>
      </c>
    </row>
    <row r="145" spans="1:22">
      <c r="A145" s="21"/>
      <c r="B145" s="73"/>
      <c r="C145" s="39"/>
      <c r="D145" s="78"/>
      <c r="E145" s="78"/>
      <c r="F145" s="39"/>
      <c r="G145" s="39"/>
      <c r="H145" s="73"/>
      <c r="I145" s="39"/>
      <c r="J145" s="73"/>
      <c r="K145" s="39"/>
      <c r="L145" s="78"/>
      <c r="M145" s="73"/>
    </row>
    <row r="146" spans="1:22">
      <c r="A146" s="21"/>
      <c r="B146" s="80" t="s">
        <v>318</v>
      </c>
      <c r="C146" s="33"/>
      <c r="D146" s="80" t="s">
        <v>265</v>
      </c>
      <c r="E146" s="81">
        <v>5291</v>
      </c>
      <c r="F146" s="33"/>
      <c r="G146" s="33"/>
      <c r="H146" s="80" t="s">
        <v>319</v>
      </c>
      <c r="I146" s="33"/>
      <c r="J146" s="80" t="s">
        <v>320</v>
      </c>
      <c r="K146" s="33"/>
      <c r="L146" s="82" t="s">
        <v>321</v>
      </c>
      <c r="M146" s="33"/>
    </row>
    <row r="147" spans="1:22">
      <c r="A147" s="21"/>
      <c r="B147" s="80"/>
      <c r="C147" s="33"/>
      <c r="D147" s="80"/>
      <c r="E147" s="81"/>
      <c r="F147" s="33"/>
      <c r="G147" s="33"/>
      <c r="H147" s="80"/>
      <c r="I147" s="33"/>
      <c r="J147" s="80"/>
      <c r="K147" s="33"/>
      <c r="L147" s="82"/>
      <c r="M147" s="33"/>
    </row>
    <row r="148" spans="1:22">
      <c r="A148" s="21"/>
      <c r="B148" s="73" t="s">
        <v>322</v>
      </c>
      <c r="C148" s="39"/>
      <c r="D148" s="73" t="s">
        <v>265</v>
      </c>
      <c r="E148" s="83">
        <v>13765</v>
      </c>
      <c r="F148" s="39"/>
      <c r="G148" s="39"/>
      <c r="H148" s="73" t="s">
        <v>319</v>
      </c>
      <c r="I148" s="39"/>
      <c r="J148" s="73" t="s">
        <v>320</v>
      </c>
      <c r="K148" s="39"/>
      <c r="L148" s="50" t="s">
        <v>323</v>
      </c>
      <c r="M148" s="39"/>
    </row>
    <row r="149" spans="1:22">
      <c r="A149" s="21"/>
      <c r="B149" s="73"/>
      <c r="C149" s="39"/>
      <c r="D149" s="73"/>
      <c r="E149" s="83"/>
      <c r="F149" s="39"/>
      <c r="G149" s="39"/>
      <c r="H149" s="73"/>
      <c r="I149" s="39"/>
      <c r="J149" s="73"/>
      <c r="K149" s="39"/>
      <c r="L149" s="50"/>
      <c r="M149" s="39"/>
    </row>
    <row r="150" spans="1:22">
      <c r="A150" s="21"/>
      <c r="B150" s="96"/>
      <c r="C150" s="96"/>
      <c r="D150" s="96"/>
      <c r="E150" s="96"/>
      <c r="F150" s="96"/>
      <c r="G150" s="96"/>
      <c r="H150" s="96"/>
      <c r="I150" s="96"/>
      <c r="J150" s="96"/>
      <c r="K150" s="96"/>
      <c r="L150" s="96"/>
      <c r="M150" s="96"/>
      <c r="N150" s="96"/>
      <c r="O150" s="96"/>
      <c r="P150" s="96"/>
      <c r="Q150" s="96"/>
      <c r="R150" s="96"/>
      <c r="S150" s="96"/>
      <c r="T150" s="96"/>
      <c r="U150" s="96"/>
      <c r="V150" s="96"/>
    </row>
    <row r="151" spans="1:22">
      <c r="A151" s="21"/>
      <c r="B151" s="98" t="s">
        <v>324</v>
      </c>
      <c r="C151" s="98"/>
      <c r="D151" s="98"/>
      <c r="E151" s="98"/>
      <c r="F151" s="98"/>
      <c r="G151" s="98"/>
      <c r="H151" s="98"/>
      <c r="I151" s="98"/>
      <c r="J151" s="98"/>
      <c r="K151" s="98"/>
      <c r="L151" s="98"/>
      <c r="M151" s="98"/>
      <c r="N151" s="98"/>
      <c r="O151" s="98"/>
      <c r="P151" s="98"/>
      <c r="Q151" s="98"/>
      <c r="R151" s="98"/>
      <c r="S151" s="98"/>
      <c r="T151" s="98"/>
      <c r="U151" s="98"/>
      <c r="V151" s="98"/>
    </row>
    <row r="152" spans="1:22">
      <c r="A152" s="21"/>
      <c r="B152" s="32"/>
      <c r="C152" s="32"/>
      <c r="D152" s="32"/>
      <c r="E152" s="32"/>
      <c r="F152" s="32"/>
      <c r="G152" s="32"/>
      <c r="H152" s="32"/>
      <c r="I152" s="32"/>
      <c r="J152" s="32"/>
      <c r="K152" s="32"/>
      <c r="L152" s="32"/>
      <c r="M152" s="32"/>
      <c r="N152" s="32"/>
    </row>
    <row r="153" spans="1:22">
      <c r="A153" s="21"/>
      <c r="B153" s="11"/>
      <c r="C153" s="11"/>
      <c r="D153" s="11"/>
      <c r="E153" s="11"/>
      <c r="F153" s="11"/>
      <c r="G153" s="11"/>
      <c r="H153" s="11"/>
      <c r="I153" s="11"/>
      <c r="J153" s="11"/>
      <c r="K153" s="11"/>
      <c r="L153" s="11"/>
      <c r="M153" s="11"/>
      <c r="N153" s="11"/>
    </row>
    <row r="154" spans="1:22">
      <c r="A154" s="21"/>
      <c r="B154" s="18"/>
      <c r="C154" s="20"/>
      <c r="D154" s="84">
        <v>42004</v>
      </c>
      <c r="E154" s="84"/>
      <c r="F154" s="84"/>
      <c r="G154" s="84"/>
      <c r="H154" s="84"/>
      <c r="I154" s="84"/>
      <c r="J154" s="84"/>
      <c r="K154" s="20"/>
      <c r="L154" s="47"/>
      <c r="M154" s="47"/>
      <c r="N154" s="47"/>
    </row>
    <row r="155" spans="1:22">
      <c r="A155" s="21"/>
      <c r="B155" s="47" t="s">
        <v>259</v>
      </c>
      <c r="C155" s="33"/>
      <c r="D155" s="34" t="s">
        <v>263</v>
      </c>
      <c r="E155" s="34"/>
      <c r="F155" s="34"/>
      <c r="G155" s="33"/>
      <c r="H155" s="34" t="s">
        <v>325</v>
      </c>
      <c r="I155" s="34"/>
      <c r="J155" s="34"/>
      <c r="K155" s="33"/>
      <c r="L155" s="34" t="s">
        <v>309</v>
      </c>
      <c r="M155" s="34"/>
      <c r="N155" s="34"/>
    </row>
    <row r="156" spans="1:22">
      <c r="A156" s="21"/>
      <c r="B156" s="47"/>
      <c r="C156" s="33"/>
      <c r="D156" s="34"/>
      <c r="E156" s="34"/>
      <c r="F156" s="34"/>
      <c r="G156" s="33"/>
      <c r="H156" s="34" t="s">
        <v>326</v>
      </c>
      <c r="I156" s="34"/>
      <c r="J156" s="34"/>
      <c r="K156" s="33"/>
      <c r="L156" s="34"/>
      <c r="M156" s="34"/>
      <c r="N156" s="34"/>
    </row>
    <row r="157" spans="1:22">
      <c r="A157" s="21"/>
      <c r="B157" s="47"/>
      <c r="C157" s="33"/>
      <c r="D157" s="34"/>
      <c r="E157" s="34"/>
      <c r="F157" s="34"/>
      <c r="G157" s="33"/>
      <c r="H157" s="34" t="s">
        <v>327</v>
      </c>
      <c r="I157" s="34"/>
      <c r="J157" s="34"/>
      <c r="K157" s="33"/>
      <c r="L157" s="34"/>
      <c r="M157" s="34"/>
      <c r="N157" s="34"/>
    </row>
    <row r="158" spans="1:22" ht="15.75" thickBot="1">
      <c r="A158" s="21"/>
      <c r="B158" s="85"/>
      <c r="C158" s="33"/>
      <c r="D158" s="35"/>
      <c r="E158" s="35"/>
      <c r="F158" s="35"/>
      <c r="G158" s="33"/>
      <c r="H158" s="35" t="s">
        <v>328</v>
      </c>
      <c r="I158" s="35"/>
      <c r="J158" s="35"/>
      <c r="K158" s="33"/>
      <c r="L158" s="35"/>
      <c r="M158" s="35"/>
      <c r="N158" s="35"/>
    </row>
    <row r="159" spans="1:22">
      <c r="A159" s="21"/>
      <c r="B159" s="38" t="s">
        <v>329</v>
      </c>
      <c r="C159" s="39"/>
      <c r="D159" s="41"/>
      <c r="E159" s="41"/>
      <c r="F159" s="43"/>
      <c r="G159" s="39"/>
      <c r="H159" s="41"/>
      <c r="I159" s="41"/>
      <c r="J159" s="43"/>
      <c r="K159" s="39"/>
      <c r="L159" s="41"/>
      <c r="M159" s="41"/>
      <c r="N159" s="43"/>
    </row>
    <row r="160" spans="1:22">
      <c r="A160" s="21"/>
      <c r="B160" s="37"/>
      <c r="C160" s="39"/>
      <c r="D160" s="50"/>
      <c r="E160" s="50"/>
      <c r="F160" s="39"/>
      <c r="G160" s="39"/>
      <c r="H160" s="50"/>
      <c r="I160" s="50"/>
      <c r="J160" s="39"/>
      <c r="K160" s="39"/>
      <c r="L160" s="50"/>
      <c r="M160" s="50"/>
      <c r="N160" s="39"/>
    </row>
    <row r="161" spans="1:14">
      <c r="A161" s="21"/>
      <c r="B161" s="47" t="s">
        <v>330</v>
      </c>
      <c r="C161" s="33"/>
      <c r="D161" s="47" t="s">
        <v>265</v>
      </c>
      <c r="E161" s="49">
        <v>5874</v>
      </c>
      <c r="F161" s="33"/>
      <c r="G161" s="33"/>
      <c r="H161" s="47" t="s">
        <v>265</v>
      </c>
      <c r="I161" s="49">
        <v>1056</v>
      </c>
      <c r="J161" s="33"/>
      <c r="K161" s="33"/>
      <c r="L161" s="47" t="s">
        <v>265</v>
      </c>
      <c r="M161" s="49">
        <v>4818</v>
      </c>
      <c r="N161" s="33"/>
    </row>
    <row r="162" spans="1:14">
      <c r="A162" s="21"/>
      <c r="B162" s="47"/>
      <c r="C162" s="33"/>
      <c r="D162" s="47"/>
      <c r="E162" s="49"/>
      <c r="F162" s="33"/>
      <c r="G162" s="33"/>
      <c r="H162" s="47"/>
      <c r="I162" s="49"/>
      <c r="J162" s="33"/>
      <c r="K162" s="33"/>
      <c r="L162" s="47"/>
      <c r="M162" s="49"/>
      <c r="N162" s="33"/>
    </row>
    <row r="163" spans="1:14">
      <c r="A163" s="21"/>
      <c r="B163" s="37" t="s">
        <v>331</v>
      </c>
      <c r="C163" s="39"/>
      <c r="D163" s="50" t="s">
        <v>266</v>
      </c>
      <c r="E163" s="50"/>
      <c r="F163" s="39"/>
      <c r="G163" s="39"/>
      <c r="H163" s="50" t="s">
        <v>266</v>
      </c>
      <c r="I163" s="50"/>
      <c r="J163" s="39"/>
      <c r="K163" s="39"/>
      <c r="L163" s="50" t="s">
        <v>266</v>
      </c>
      <c r="M163" s="50"/>
      <c r="N163" s="39"/>
    </row>
    <row r="164" spans="1:14">
      <c r="A164" s="21"/>
      <c r="B164" s="37"/>
      <c r="C164" s="39"/>
      <c r="D164" s="50"/>
      <c r="E164" s="50"/>
      <c r="F164" s="39"/>
      <c r="G164" s="39"/>
      <c r="H164" s="50"/>
      <c r="I164" s="50"/>
      <c r="J164" s="39"/>
      <c r="K164" s="39"/>
      <c r="L164" s="50"/>
      <c r="M164" s="50"/>
      <c r="N164" s="39"/>
    </row>
    <row r="165" spans="1:14">
      <c r="A165" s="21"/>
      <c r="B165" s="47" t="s">
        <v>332</v>
      </c>
      <c r="C165" s="33"/>
      <c r="D165" s="49">
        <v>6654</v>
      </c>
      <c r="E165" s="49"/>
      <c r="F165" s="33"/>
      <c r="G165" s="33"/>
      <c r="H165" s="48">
        <v>753</v>
      </c>
      <c r="I165" s="48"/>
      <c r="J165" s="33"/>
      <c r="K165" s="33"/>
      <c r="L165" s="49">
        <v>5901</v>
      </c>
      <c r="M165" s="49"/>
      <c r="N165" s="33"/>
    </row>
    <row r="166" spans="1:14">
      <c r="A166" s="21"/>
      <c r="B166" s="47"/>
      <c r="C166" s="33"/>
      <c r="D166" s="49"/>
      <c r="E166" s="49"/>
      <c r="F166" s="33"/>
      <c r="G166" s="33"/>
      <c r="H166" s="48"/>
      <c r="I166" s="48"/>
      <c r="J166" s="33"/>
      <c r="K166" s="33"/>
      <c r="L166" s="49"/>
      <c r="M166" s="49"/>
      <c r="N166" s="33"/>
    </row>
    <row r="167" spans="1:14">
      <c r="A167" s="21"/>
      <c r="B167" s="37" t="s">
        <v>333</v>
      </c>
      <c r="C167" s="39"/>
      <c r="D167" s="50" t="s">
        <v>266</v>
      </c>
      <c r="E167" s="50"/>
      <c r="F167" s="39"/>
      <c r="G167" s="39"/>
      <c r="H167" s="50" t="s">
        <v>266</v>
      </c>
      <c r="I167" s="50"/>
      <c r="J167" s="39"/>
      <c r="K167" s="39"/>
      <c r="L167" s="50" t="s">
        <v>266</v>
      </c>
      <c r="M167" s="50"/>
      <c r="N167" s="39"/>
    </row>
    <row r="168" spans="1:14">
      <c r="A168" s="21"/>
      <c r="B168" s="37"/>
      <c r="C168" s="39"/>
      <c r="D168" s="50"/>
      <c r="E168" s="50"/>
      <c r="F168" s="39"/>
      <c r="G168" s="39"/>
      <c r="H168" s="50"/>
      <c r="I168" s="50"/>
      <c r="J168" s="39"/>
      <c r="K168" s="39"/>
      <c r="L168" s="50"/>
      <c r="M168" s="50"/>
      <c r="N168" s="39"/>
    </row>
    <row r="169" spans="1:14">
      <c r="A169" s="21"/>
      <c r="B169" s="47" t="s">
        <v>334</v>
      </c>
      <c r="C169" s="33"/>
      <c r="D169" s="48">
        <v>827</v>
      </c>
      <c r="E169" s="48"/>
      <c r="F169" s="33"/>
      <c r="G169" s="33"/>
      <c r="H169" s="48">
        <v>102</v>
      </c>
      <c r="I169" s="48"/>
      <c r="J169" s="33"/>
      <c r="K169" s="33"/>
      <c r="L169" s="48">
        <v>725</v>
      </c>
      <c r="M169" s="48"/>
      <c r="N169" s="33"/>
    </row>
    <row r="170" spans="1:14">
      <c r="A170" s="21"/>
      <c r="B170" s="47"/>
      <c r="C170" s="33"/>
      <c r="D170" s="48"/>
      <c r="E170" s="48"/>
      <c r="F170" s="33"/>
      <c r="G170" s="33"/>
      <c r="H170" s="48"/>
      <c r="I170" s="48"/>
      <c r="J170" s="33"/>
      <c r="K170" s="33"/>
      <c r="L170" s="48"/>
      <c r="M170" s="48"/>
      <c r="N170" s="33"/>
    </row>
    <row r="171" spans="1:14">
      <c r="A171" s="21"/>
      <c r="B171" s="37" t="s">
        <v>335</v>
      </c>
      <c r="C171" s="39"/>
      <c r="D171" s="50"/>
      <c r="E171" s="50"/>
      <c r="F171" s="39"/>
      <c r="G171" s="39"/>
      <c r="H171" s="50"/>
      <c r="I171" s="50"/>
      <c r="J171" s="39"/>
      <c r="K171" s="39"/>
      <c r="L171" s="50"/>
      <c r="M171" s="50"/>
      <c r="N171" s="39"/>
    </row>
    <row r="172" spans="1:14">
      <c r="A172" s="21"/>
      <c r="B172" s="37"/>
      <c r="C172" s="39"/>
      <c r="D172" s="50"/>
      <c r="E172" s="50"/>
      <c r="F172" s="39"/>
      <c r="G172" s="39"/>
      <c r="H172" s="50"/>
      <c r="I172" s="50"/>
      <c r="J172" s="39"/>
      <c r="K172" s="39"/>
      <c r="L172" s="50"/>
      <c r="M172" s="50"/>
      <c r="N172" s="39"/>
    </row>
    <row r="173" spans="1:14">
      <c r="A173" s="21"/>
      <c r="B173" s="47" t="s">
        <v>336</v>
      </c>
      <c r="C173" s="33"/>
      <c r="D173" s="48">
        <v>33</v>
      </c>
      <c r="E173" s="48"/>
      <c r="F173" s="33"/>
      <c r="G173" s="33"/>
      <c r="H173" s="48" t="s">
        <v>266</v>
      </c>
      <c r="I173" s="48"/>
      <c r="J173" s="33"/>
      <c r="K173" s="33"/>
      <c r="L173" s="48">
        <v>33</v>
      </c>
      <c r="M173" s="48"/>
      <c r="N173" s="33"/>
    </row>
    <row r="174" spans="1:14">
      <c r="A174" s="21"/>
      <c r="B174" s="47"/>
      <c r="C174" s="33"/>
      <c r="D174" s="48"/>
      <c r="E174" s="48"/>
      <c r="F174" s="33"/>
      <c r="G174" s="33"/>
      <c r="H174" s="48"/>
      <c r="I174" s="48"/>
      <c r="J174" s="33"/>
      <c r="K174" s="33"/>
      <c r="L174" s="48"/>
      <c r="M174" s="48"/>
      <c r="N174" s="33"/>
    </row>
    <row r="175" spans="1:14">
      <c r="A175" s="21"/>
      <c r="B175" s="37" t="s">
        <v>337</v>
      </c>
      <c r="C175" s="39"/>
      <c r="D175" s="50" t="s">
        <v>266</v>
      </c>
      <c r="E175" s="50"/>
      <c r="F175" s="39"/>
      <c r="G175" s="39"/>
      <c r="H175" s="50" t="s">
        <v>266</v>
      </c>
      <c r="I175" s="50"/>
      <c r="J175" s="39"/>
      <c r="K175" s="39"/>
      <c r="L175" s="50" t="s">
        <v>266</v>
      </c>
      <c r="M175" s="50"/>
      <c r="N175" s="39"/>
    </row>
    <row r="176" spans="1:14">
      <c r="A176" s="21"/>
      <c r="B176" s="37"/>
      <c r="C176" s="39"/>
      <c r="D176" s="50"/>
      <c r="E176" s="50"/>
      <c r="F176" s="39"/>
      <c r="G176" s="39"/>
      <c r="H176" s="50"/>
      <c r="I176" s="50"/>
      <c r="J176" s="39"/>
      <c r="K176" s="39"/>
      <c r="L176" s="50"/>
      <c r="M176" s="50"/>
      <c r="N176" s="39"/>
    </row>
    <row r="177" spans="1:22">
      <c r="A177" s="21"/>
      <c r="B177" s="47" t="s">
        <v>338</v>
      </c>
      <c r="C177" s="33"/>
      <c r="D177" s="48" t="s">
        <v>266</v>
      </c>
      <c r="E177" s="48"/>
      <c r="F177" s="33"/>
      <c r="G177" s="33"/>
      <c r="H177" s="48" t="s">
        <v>266</v>
      </c>
      <c r="I177" s="48"/>
      <c r="J177" s="33"/>
      <c r="K177" s="33"/>
      <c r="L177" s="48" t="s">
        <v>266</v>
      </c>
      <c r="M177" s="48"/>
      <c r="N177" s="33"/>
    </row>
    <row r="178" spans="1:22">
      <c r="A178" s="21"/>
      <c r="B178" s="47"/>
      <c r="C178" s="33"/>
      <c r="D178" s="48"/>
      <c r="E178" s="48"/>
      <c r="F178" s="33"/>
      <c r="G178" s="33"/>
      <c r="H178" s="48"/>
      <c r="I178" s="48"/>
      <c r="J178" s="33"/>
      <c r="K178" s="33"/>
      <c r="L178" s="48"/>
      <c r="M178" s="48"/>
      <c r="N178" s="33"/>
    </row>
    <row r="179" spans="1:22">
      <c r="A179" s="21"/>
      <c r="B179" s="37" t="s">
        <v>339</v>
      </c>
      <c r="C179" s="39"/>
      <c r="D179" s="50" t="s">
        <v>266</v>
      </c>
      <c r="E179" s="50"/>
      <c r="F179" s="39"/>
      <c r="G179" s="39"/>
      <c r="H179" s="50" t="s">
        <v>266</v>
      </c>
      <c r="I179" s="50"/>
      <c r="J179" s="39"/>
      <c r="K179" s="39"/>
      <c r="L179" s="50" t="s">
        <v>266</v>
      </c>
      <c r="M179" s="50"/>
      <c r="N179" s="39"/>
    </row>
    <row r="180" spans="1:22">
      <c r="A180" s="21"/>
      <c r="B180" s="37"/>
      <c r="C180" s="39"/>
      <c r="D180" s="50"/>
      <c r="E180" s="50"/>
      <c r="F180" s="39"/>
      <c r="G180" s="39"/>
      <c r="H180" s="50"/>
      <c r="I180" s="50"/>
      <c r="J180" s="39"/>
      <c r="K180" s="39"/>
      <c r="L180" s="50"/>
      <c r="M180" s="50"/>
      <c r="N180" s="39"/>
    </row>
    <row r="181" spans="1:22">
      <c r="A181" s="21"/>
      <c r="B181" s="47" t="s">
        <v>340</v>
      </c>
      <c r="C181" s="33"/>
      <c r="D181" s="48" t="s">
        <v>266</v>
      </c>
      <c r="E181" s="48"/>
      <c r="F181" s="33"/>
      <c r="G181" s="33"/>
      <c r="H181" s="48" t="s">
        <v>266</v>
      </c>
      <c r="I181" s="48"/>
      <c r="J181" s="33"/>
      <c r="K181" s="33"/>
      <c r="L181" s="48" t="s">
        <v>266</v>
      </c>
      <c r="M181" s="48"/>
      <c r="N181" s="33"/>
    </row>
    <row r="182" spans="1:22">
      <c r="A182" s="21"/>
      <c r="B182" s="47"/>
      <c r="C182" s="33"/>
      <c r="D182" s="48"/>
      <c r="E182" s="48"/>
      <c r="F182" s="33"/>
      <c r="G182" s="33"/>
      <c r="H182" s="48"/>
      <c r="I182" s="48"/>
      <c r="J182" s="33"/>
      <c r="K182" s="33"/>
      <c r="L182" s="48"/>
      <c r="M182" s="48"/>
      <c r="N182" s="33"/>
    </row>
    <row r="183" spans="1:22">
      <c r="A183" s="21"/>
      <c r="B183" s="37" t="s">
        <v>341</v>
      </c>
      <c r="C183" s="39"/>
      <c r="D183" s="50"/>
      <c r="E183" s="50"/>
      <c r="F183" s="39"/>
      <c r="G183" s="39"/>
      <c r="H183" s="50"/>
      <c r="I183" s="50"/>
      <c r="J183" s="39"/>
      <c r="K183" s="39"/>
      <c r="L183" s="50"/>
      <c r="M183" s="50"/>
      <c r="N183" s="39"/>
    </row>
    <row r="184" spans="1:22">
      <c r="A184" s="21"/>
      <c r="B184" s="37"/>
      <c r="C184" s="39"/>
      <c r="D184" s="50"/>
      <c r="E184" s="50"/>
      <c r="F184" s="39"/>
      <c r="G184" s="39"/>
      <c r="H184" s="50"/>
      <c r="I184" s="50"/>
      <c r="J184" s="39"/>
      <c r="K184" s="39"/>
      <c r="L184" s="50"/>
      <c r="M184" s="50"/>
      <c r="N184" s="39"/>
    </row>
    <row r="185" spans="1:22">
      <c r="A185" s="21"/>
      <c r="B185" s="47" t="s">
        <v>342</v>
      </c>
      <c r="C185" s="33"/>
      <c r="D185" s="48" t="s">
        <v>266</v>
      </c>
      <c r="E185" s="48"/>
      <c r="F185" s="33"/>
      <c r="G185" s="33"/>
      <c r="H185" s="48" t="s">
        <v>266</v>
      </c>
      <c r="I185" s="48"/>
      <c r="J185" s="33"/>
      <c r="K185" s="33"/>
      <c r="L185" s="48" t="s">
        <v>266</v>
      </c>
      <c r="M185" s="48"/>
      <c r="N185" s="33"/>
    </row>
    <row r="186" spans="1:22">
      <c r="A186" s="21"/>
      <c r="B186" s="47"/>
      <c r="C186" s="33"/>
      <c r="D186" s="48"/>
      <c r="E186" s="48"/>
      <c r="F186" s="33"/>
      <c r="G186" s="33"/>
      <c r="H186" s="48"/>
      <c r="I186" s="48"/>
      <c r="J186" s="33"/>
      <c r="K186" s="33"/>
      <c r="L186" s="48"/>
      <c r="M186" s="48"/>
      <c r="N186" s="33"/>
    </row>
    <row r="187" spans="1:22">
      <c r="A187" s="21"/>
      <c r="B187" s="37" t="s">
        <v>343</v>
      </c>
      <c r="C187" s="39"/>
      <c r="D187" s="50" t="s">
        <v>266</v>
      </c>
      <c r="E187" s="50"/>
      <c r="F187" s="39"/>
      <c r="G187" s="39"/>
      <c r="H187" s="50" t="s">
        <v>266</v>
      </c>
      <c r="I187" s="50"/>
      <c r="J187" s="39"/>
      <c r="K187" s="39"/>
      <c r="L187" s="50" t="s">
        <v>266</v>
      </c>
      <c r="M187" s="50"/>
      <c r="N187" s="39"/>
    </row>
    <row r="188" spans="1:22" ht="15.75" thickBot="1">
      <c r="A188" s="21"/>
      <c r="B188" s="37"/>
      <c r="C188" s="39"/>
      <c r="D188" s="86"/>
      <c r="E188" s="86"/>
      <c r="F188" s="87"/>
      <c r="G188" s="39"/>
      <c r="H188" s="86"/>
      <c r="I188" s="86"/>
      <c r="J188" s="87"/>
      <c r="K188" s="39"/>
      <c r="L188" s="86"/>
      <c r="M188" s="86"/>
      <c r="N188" s="87"/>
    </row>
    <row r="189" spans="1:22">
      <c r="A189" s="21"/>
      <c r="B189" s="47" t="s">
        <v>272</v>
      </c>
      <c r="C189" s="33"/>
      <c r="D189" s="88" t="s">
        <v>265</v>
      </c>
      <c r="E189" s="90">
        <v>13388</v>
      </c>
      <c r="F189" s="92"/>
      <c r="G189" s="33"/>
      <c r="H189" s="88" t="s">
        <v>265</v>
      </c>
      <c r="I189" s="90">
        <v>1911</v>
      </c>
      <c r="J189" s="92"/>
      <c r="K189" s="33"/>
      <c r="L189" s="88" t="s">
        <v>265</v>
      </c>
      <c r="M189" s="90">
        <v>11477</v>
      </c>
      <c r="N189" s="92"/>
    </row>
    <row r="190" spans="1:22" ht="15.75" thickBot="1">
      <c r="A190" s="21"/>
      <c r="B190" s="47"/>
      <c r="C190" s="33"/>
      <c r="D190" s="89"/>
      <c r="E190" s="91"/>
      <c r="F190" s="93"/>
      <c r="G190" s="33"/>
      <c r="H190" s="89"/>
      <c r="I190" s="91"/>
      <c r="J190" s="93"/>
      <c r="K190" s="33"/>
      <c r="L190" s="89"/>
      <c r="M190" s="91"/>
      <c r="N190" s="93"/>
    </row>
    <row r="191" spans="1:22" ht="15.75" thickTop="1">
      <c r="A191" s="21"/>
      <c r="B191" s="98"/>
      <c r="C191" s="98"/>
      <c r="D191" s="98"/>
      <c r="E191" s="98"/>
      <c r="F191" s="98"/>
      <c r="G191" s="98"/>
      <c r="H191" s="98"/>
      <c r="I191" s="98"/>
      <c r="J191" s="98"/>
      <c r="K191" s="98"/>
      <c r="L191" s="98"/>
      <c r="M191" s="98"/>
      <c r="N191" s="98"/>
      <c r="O191" s="98"/>
      <c r="P191" s="98"/>
      <c r="Q191" s="98"/>
      <c r="R191" s="98"/>
      <c r="S191" s="98"/>
      <c r="T191" s="98"/>
      <c r="U191" s="98"/>
      <c r="V191" s="98"/>
    </row>
    <row r="192" spans="1:22">
      <c r="A192" s="21"/>
      <c r="B192" s="32"/>
      <c r="C192" s="32"/>
      <c r="D192" s="32"/>
      <c r="E192" s="32"/>
      <c r="F192" s="32"/>
      <c r="G192" s="32"/>
      <c r="H192" s="32"/>
      <c r="I192" s="32"/>
      <c r="J192" s="32"/>
      <c r="K192" s="32"/>
      <c r="L192" s="32"/>
      <c r="M192" s="32"/>
      <c r="N192" s="32"/>
    </row>
    <row r="193" spans="1:14">
      <c r="A193" s="21"/>
      <c r="B193" s="11"/>
      <c r="C193" s="11"/>
      <c r="D193" s="11"/>
      <c r="E193" s="11"/>
      <c r="F193" s="11"/>
      <c r="G193" s="11"/>
      <c r="H193" s="11"/>
      <c r="I193" s="11"/>
      <c r="J193" s="11"/>
      <c r="K193" s="11"/>
      <c r="L193" s="11"/>
      <c r="M193" s="11"/>
      <c r="N193" s="11"/>
    </row>
    <row r="194" spans="1:14">
      <c r="A194" s="21"/>
      <c r="B194" s="18"/>
      <c r="C194" s="20"/>
      <c r="D194" s="84">
        <v>41639</v>
      </c>
      <c r="E194" s="84"/>
      <c r="F194" s="84"/>
      <c r="G194" s="84"/>
      <c r="H194" s="84"/>
      <c r="I194" s="84"/>
      <c r="J194" s="84"/>
      <c r="K194" s="20"/>
      <c r="L194" s="47"/>
      <c r="M194" s="47"/>
      <c r="N194" s="47"/>
    </row>
    <row r="195" spans="1:14">
      <c r="A195" s="21"/>
      <c r="B195" s="47" t="s">
        <v>259</v>
      </c>
      <c r="C195" s="33"/>
      <c r="D195" s="34" t="s">
        <v>263</v>
      </c>
      <c r="E195" s="34"/>
      <c r="F195" s="34"/>
      <c r="G195" s="33"/>
      <c r="H195" s="34" t="s">
        <v>325</v>
      </c>
      <c r="I195" s="34"/>
      <c r="J195" s="34"/>
      <c r="K195" s="33"/>
      <c r="L195" s="34" t="s">
        <v>309</v>
      </c>
      <c r="M195" s="34"/>
      <c r="N195" s="34"/>
    </row>
    <row r="196" spans="1:14">
      <c r="A196" s="21"/>
      <c r="B196" s="47"/>
      <c r="C196" s="33"/>
      <c r="D196" s="34"/>
      <c r="E196" s="34"/>
      <c r="F196" s="34"/>
      <c r="G196" s="33"/>
      <c r="H196" s="34" t="s">
        <v>326</v>
      </c>
      <c r="I196" s="34"/>
      <c r="J196" s="34"/>
      <c r="K196" s="33"/>
      <c r="L196" s="34"/>
      <c r="M196" s="34"/>
      <c r="N196" s="34"/>
    </row>
    <row r="197" spans="1:14">
      <c r="A197" s="21"/>
      <c r="B197" s="47"/>
      <c r="C197" s="33"/>
      <c r="D197" s="34"/>
      <c r="E197" s="34"/>
      <c r="F197" s="34"/>
      <c r="G197" s="33"/>
      <c r="H197" s="34" t="s">
        <v>327</v>
      </c>
      <c r="I197" s="34"/>
      <c r="J197" s="34"/>
      <c r="K197" s="33"/>
      <c r="L197" s="34"/>
      <c r="M197" s="34"/>
      <c r="N197" s="34"/>
    </row>
    <row r="198" spans="1:14" ht="15.75" thickBot="1">
      <c r="A198" s="21"/>
      <c r="B198" s="85"/>
      <c r="C198" s="33"/>
      <c r="D198" s="35"/>
      <c r="E198" s="35"/>
      <c r="F198" s="35"/>
      <c r="G198" s="33"/>
      <c r="H198" s="35" t="s">
        <v>328</v>
      </c>
      <c r="I198" s="35"/>
      <c r="J198" s="35"/>
      <c r="K198" s="33"/>
      <c r="L198" s="35"/>
      <c r="M198" s="35"/>
      <c r="N198" s="35"/>
    </row>
    <row r="199" spans="1:14">
      <c r="A199" s="21"/>
      <c r="B199" s="38" t="s">
        <v>329</v>
      </c>
      <c r="C199" s="39"/>
      <c r="D199" s="41"/>
      <c r="E199" s="41"/>
      <c r="F199" s="43"/>
      <c r="G199" s="39"/>
      <c r="H199" s="41"/>
      <c r="I199" s="41"/>
      <c r="J199" s="43"/>
      <c r="K199" s="39"/>
      <c r="L199" s="41"/>
      <c r="M199" s="41"/>
      <c r="N199" s="43"/>
    </row>
    <row r="200" spans="1:14">
      <c r="A200" s="21"/>
      <c r="B200" s="37"/>
      <c r="C200" s="39"/>
      <c r="D200" s="50"/>
      <c r="E200" s="50"/>
      <c r="F200" s="39"/>
      <c r="G200" s="39"/>
      <c r="H200" s="50"/>
      <c r="I200" s="50"/>
      <c r="J200" s="39"/>
      <c r="K200" s="39"/>
      <c r="L200" s="50"/>
      <c r="M200" s="50"/>
      <c r="N200" s="39"/>
    </row>
    <row r="201" spans="1:14">
      <c r="A201" s="21"/>
      <c r="B201" s="47" t="s">
        <v>330</v>
      </c>
      <c r="C201" s="33"/>
      <c r="D201" s="47" t="s">
        <v>265</v>
      </c>
      <c r="E201" s="49">
        <v>8620</v>
      </c>
      <c r="F201" s="33"/>
      <c r="G201" s="33"/>
      <c r="H201" s="47" t="s">
        <v>265</v>
      </c>
      <c r="I201" s="49">
        <v>1612</v>
      </c>
      <c r="J201" s="33"/>
      <c r="K201" s="33"/>
      <c r="L201" s="47" t="s">
        <v>265</v>
      </c>
      <c r="M201" s="49">
        <v>7008</v>
      </c>
      <c r="N201" s="33"/>
    </row>
    <row r="202" spans="1:14">
      <c r="A202" s="21"/>
      <c r="B202" s="47"/>
      <c r="C202" s="33"/>
      <c r="D202" s="47"/>
      <c r="E202" s="49"/>
      <c r="F202" s="33"/>
      <c r="G202" s="33"/>
      <c r="H202" s="47"/>
      <c r="I202" s="49"/>
      <c r="J202" s="33"/>
      <c r="K202" s="33"/>
      <c r="L202" s="47"/>
      <c r="M202" s="49"/>
      <c r="N202" s="33"/>
    </row>
    <row r="203" spans="1:14">
      <c r="A203" s="21"/>
      <c r="B203" s="37" t="s">
        <v>331</v>
      </c>
      <c r="C203" s="39"/>
      <c r="D203" s="50" t="s">
        <v>266</v>
      </c>
      <c r="E203" s="50"/>
      <c r="F203" s="39"/>
      <c r="G203" s="39"/>
      <c r="H203" s="50" t="s">
        <v>266</v>
      </c>
      <c r="I203" s="50"/>
      <c r="J203" s="39"/>
      <c r="K203" s="39"/>
      <c r="L203" s="50" t="s">
        <v>266</v>
      </c>
      <c r="M203" s="50"/>
      <c r="N203" s="39"/>
    </row>
    <row r="204" spans="1:14">
      <c r="A204" s="21"/>
      <c r="B204" s="37"/>
      <c r="C204" s="39"/>
      <c r="D204" s="50"/>
      <c r="E204" s="50"/>
      <c r="F204" s="39"/>
      <c r="G204" s="39"/>
      <c r="H204" s="50"/>
      <c r="I204" s="50"/>
      <c r="J204" s="39"/>
      <c r="K204" s="39"/>
      <c r="L204" s="50"/>
      <c r="M204" s="50"/>
      <c r="N204" s="39"/>
    </row>
    <row r="205" spans="1:14">
      <c r="A205" s="21"/>
      <c r="B205" s="47" t="s">
        <v>332</v>
      </c>
      <c r="C205" s="33"/>
      <c r="D205" s="49">
        <v>7204</v>
      </c>
      <c r="E205" s="49"/>
      <c r="F205" s="33"/>
      <c r="G205" s="33"/>
      <c r="H205" s="49">
        <v>1500</v>
      </c>
      <c r="I205" s="49"/>
      <c r="J205" s="33"/>
      <c r="K205" s="33"/>
      <c r="L205" s="49">
        <v>5704</v>
      </c>
      <c r="M205" s="49"/>
      <c r="N205" s="33"/>
    </row>
    <row r="206" spans="1:14">
      <c r="A206" s="21"/>
      <c r="B206" s="47"/>
      <c r="C206" s="33"/>
      <c r="D206" s="49"/>
      <c r="E206" s="49"/>
      <c r="F206" s="33"/>
      <c r="G206" s="33"/>
      <c r="H206" s="49"/>
      <c r="I206" s="49"/>
      <c r="J206" s="33"/>
      <c r="K206" s="33"/>
      <c r="L206" s="49"/>
      <c r="M206" s="49"/>
      <c r="N206" s="33"/>
    </row>
    <row r="207" spans="1:14">
      <c r="A207" s="21"/>
      <c r="B207" s="37" t="s">
        <v>333</v>
      </c>
      <c r="C207" s="39"/>
      <c r="D207" s="50" t="s">
        <v>266</v>
      </c>
      <c r="E207" s="50"/>
      <c r="F207" s="39"/>
      <c r="G207" s="39"/>
      <c r="H207" s="50" t="s">
        <v>266</v>
      </c>
      <c r="I207" s="50"/>
      <c r="J207" s="39"/>
      <c r="K207" s="39"/>
      <c r="L207" s="50" t="s">
        <v>266</v>
      </c>
      <c r="M207" s="50"/>
      <c r="N207" s="39"/>
    </row>
    <row r="208" spans="1:14">
      <c r="A208" s="21"/>
      <c r="B208" s="37"/>
      <c r="C208" s="39"/>
      <c r="D208" s="50"/>
      <c r="E208" s="50"/>
      <c r="F208" s="39"/>
      <c r="G208" s="39"/>
      <c r="H208" s="50"/>
      <c r="I208" s="50"/>
      <c r="J208" s="39"/>
      <c r="K208" s="39"/>
      <c r="L208" s="50"/>
      <c r="M208" s="50"/>
      <c r="N208" s="39"/>
    </row>
    <row r="209" spans="1:14">
      <c r="A209" s="21"/>
      <c r="B209" s="47" t="s">
        <v>334</v>
      </c>
      <c r="C209" s="33"/>
      <c r="D209" s="49">
        <v>1062</v>
      </c>
      <c r="E209" s="49"/>
      <c r="F209" s="33"/>
      <c r="G209" s="33"/>
      <c r="H209" s="48">
        <v>46</v>
      </c>
      <c r="I209" s="48"/>
      <c r="J209" s="33"/>
      <c r="K209" s="33"/>
      <c r="L209" s="49">
        <v>1016</v>
      </c>
      <c r="M209" s="49"/>
      <c r="N209" s="33"/>
    </row>
    <row r="210" spans="1:14">
      <c r="A210" s="21"/>
      <c r="B210" s="47"/>
      <c r="C210" s="33"/>
      <c r="D210" s="49"/>
      <c r="E210" s="49"/>
      <c r="F210" s="33"/>
      <c r="G210" s="33"/>
      <c r="H210" s="48"/>
      <c r="I210" s="48"/>
      <c r="J210" s="33"/>
      <c r="K210" s="33"/>
      <c r="L210" s="49"/>
      <c r="M210" s="49"/>
      <c r="N210" s="33"/>
    </row>
    <row r="211" spans="1:14">
      <c r="A211" s="21"/>
      <c r="B211" s="37" t="s">
        <v>335</v>
      </c>
      <c r="C211" s="39"/>
      <c r="D211" s="50"/>
      <c r="E211" s="50"/>
      <c r="F211" s="39"/>
      <c r="G211" s="39"/>
      <c r="H211" s="50"/>
      <c r="I211" s="50"/>
      <c r="J211" s="39"/>
      <c r="K211" s="39"/>
      <c r="L211" s="50"/>
      <c r="M211" s="50"/>
      <c r="N211" s="39"/>
    </row>
    <row r="212" spans="1:14">
      <c r="A212" s="21"/>
      <c r="B212" s="37"/>
      <c r="C212" s="39"/>
      <c r="D212" s="50"/>
      <c r="E212" s="50"/>
      <c r="F212" s="39"/>
      <c r="G212" s="39"/>
      <c r="H212" s="50"/>
      <c r="I212" s="50"/>
      <c r="J212" s="39"/>
      <c r="K212" s="39"/>
      <c r="L212" s="50"/>
      <c r="M212" s="50"/>
      <c r="N212" s="39"/>
    </row>
    <row r="213" spans="1:14">
      <c r="A213" s="21"/>
      <c r="B213" s="47" t="s">
        <v>336</v>
      </c>
      <c r="C213" s="33"/>
      <c r="D213" s="48">
        <v>37</v>
      </c>
      <c r="E213" s="48"/>
      <c r="F213" s="33"/>
      <c r="G213" s="33"/>
      <c r="H213" s="48" t="s">
        <v>266</v>
      </c>
      <c r="I213" s="48"/>
      <c r="J213" s="33"/>
      <c r="K213" s="33"/>
      <c r="L213" s="48">
        <v>37</v>
      </c>
      <c r="M213" s="48"/>
      <c r="N213" s="33"/>
    </row>
    <row r="214" spans="1:14">
      <c r="A214" s="21"/>
      <c r="B214" s="47"/>
      <c r="C214" s="33"/>
      <c r="D214" s="48"/>
      <c r="E214" s="48"/>
      <c r="F214" s="33"/>
      <c r="G214" s="33"/>
      <c r="H214" s="48"/>
      <c r="I214" s="48"/>
      <c r="J214" s="33"/>
      <c r="K214" s="33"/>
      <c r="L214" s="48"/>
      <c r="M214" s="48"/>
      <c r="N214" s="33"/>
    </row>
    <row r="215" spans="1:14">
      <c r="A215" s="21"/>
      <c r="B215" s="37" t="s">
        <v>337</v>
      </c>
      <c r="C215" s="39"/>
      <c r="D215" s="50" t="s">
        <v>266</v>
      </c>
      <c r="E215" s="50"/>
      <c r="F215" s="39"/>
      <c r="G215" s="39"/>
      <c r="H215" s="50" t="s">
        <v>266</v>
      </c>
      <c r="I215" s="50"/>
      <c r="J215" s="39"/>
      <c r="K215" s="39"/>
      <c r="L215" s="50" t="s">
        <v>266</v>
      </c>
      <c r="M215" s="50"/>
      <c r="N215" s="39"/>
    </row>
    <row r="216" spans="1:14">
      <c r="A216" s="21"/>
      <c r="B216" s="37"/>
      <c r="C216" s="39"/>
      <c r="D216" s="50"/>
      <c r="E216" s="50"/>
      <c r="F216" s="39"/>
      <c r="G216" s="39"/>
      <c r="H216" s="50"/>
      <c r="I216" s="50"/>
      <c r="J216" s="39"/>
      <c r="K216" s="39"/>
      <c r="L216" s="50"/>
      <c r="M216" s="50"/>
      <c r="N216" s="39"/>
    </row>
    <row r="217" spans="1:14">
      <c r="A217" s="21"/>
      <c r="B217" s="47" t="s">
        <v>338</v>
      </c>
      <c r="C217" s="33"/>
      <c r="D217" s="48" t="s">
        <v>266</v>
      </c>
      <c r="E217" s="48"/>
      <c r="F217" s="33"/>
      <c r="G217" s="33"/>
      <c r="H217" s="48" t="s">
        <v>266</v>
      </c>
      <c r="I217" s="48"/>
      <c r="J217" s="33"/>
      <c r="K217" s="33"/>
      <c r="L217" s="48" t="s">
        <v>266</v>
      </c>
      <c r="M217" s="48"/>
      <c r="N217" s="33"/>
    </row>
    <row r="218" spans="1:14">
      <c r="A218" s="21"/>
      <c r="B218" s="47"/>
      <c r="C218" s="33"/>
      <c r="D218" s="48"/>
      <c r="E218" s="48"/>
      <c r="F218" s="33"/>
      <c r="G218" s="33"/>
      <c r="H218" s="48"/>
      <c r="I218" s="48"/>
      <c r="J218" s="33"/>
      <c r="K218" s="33"/>
      <c r="L218" s="48"/>
      <c r="M218" s="48"/>
      <c r="N218" s="33"/>
    </row>
    <row r="219" spans="1:14">
      <c r="A219" s="21"/>
      <c r="B219" s="37" t="s">
        <v>339</v>
      </c>
      <c r="C219" s="39"/>
      <c r="D219" s="50" t="s">
        <v>266</v>
      </c>
      <c r="E219" s="50"/>
      <c r="F219" s="39"/>
      <c r="G219" s="39"/>
      <c r="H219" s="50" t="s">
        <v>266</v>
      </c>
      <c r="I219" s="50"/>
      <c r="J219" s="39"/>
      <c r="K219" s="39"/>
      <c r="L219" s="50" t="s">
        <v>266</v>
      </c>
      <c r="M219" s="50"/>
      <c r="N219" s="39"/>
    </row>
    <row r="220" spans="1:14">
      <c r="A220" s="21"/>
      <c r="B220" s="37"/>
      <c r="C220" s="39"/>
      <c r="D220" s="50"/>
      <c r="E220" s="50"/>
      <c r="F220" s="39"/>
      <c r="G220" s="39"/>
      <c r="H220" s="50"/>
      <c r="I220" s="50"/>
      <c r="J220" s="39"/>
      <c r="K220" s="39"/>
      <c r="L220" s="50"/>
      <c r="M220" s="50"/>
      <c r="N220" s="39"/>
    </row>
    <row r="221" spans="1:14">
      <c r="A221" s="21"/>
      <c r="B221" s="47" t="s">
        <v>340</v>
      </c>
      <c r="C221" s="33"/>
      <c r="D221" s="48" t="s">
        <v>266</v>
      </c>
      <c r="E221" s="48"/>
      <c r="F221" s="33"/>
      <c r="G221" s="33"/>
      <c r="H221" s="48" t="s">
        <v>266</v>
      </c>
      <c r="I221" s="48"/>
      <c r="J221" s="33"/>
      <c r="K221" s="33"/>
      <c r="L221" s="48" t="s">
        <v>266</v>
      </c>
      <c r="M221" s="48"/>
      <c r="N221" s="33"/>
    </row>
    <row r="222" spans="1:14">
      <c r="A222" s="21"/>
      <c r="B222" s="47"/>
      <c r="C222" s="33"/>
      <c r="D222" s="48"/>
      <c r="E222" s="48"/>
      <c r="F222" s="33"/>
      <c r="G222" s="33"/>
      <c r="H222" s="48"/>
      <c r="I222" s="48"/>
      <c r="J222" s="33"/>
      <c r="K222" s="33"/>
      <c r="L222" s="48"/>
      <c r="M222" s="48"/>
      <c r="N222" s="33"/>
    </row>
    <row r="223" spans="1:14">
      <c r="A223" s="21"/>
      <c r="B223" s="37" t="s">
        <v>341</v>
      </c>
      <c r="C223" s="39"/>
      <c r="D223" s="50"/>
      <c r="E223" s="50"/>
      <c r="F223" s="39"/>
      <c r="G223" s="39"/>
      <c r="H223" s="50"/>
      <c r="I223" s="50"/>
      <c r="J223" s="39"/>
      <c r="K223" s="39"/>
      <c r="L223" s="50"/>
      <c r="M223" s="50"/>
      <c r="N223" s="39"/>
    </row>
    <row r="224" spans="1:14">
      <c r="A224" s="21"/>
      <c r="B224" s="37"/>
      <c r="C224" s="39"/>
      <c r="D224" s="50"/>
      <c r="E224" s="50"/>
      <c r="F224" s="39"/>
      <c r="G224" s="39"/>
      <c r="H224" s="50"/>
      <c r="I224" s="50"/>
      <c r="J224" s="39"/>
      <c r="K224" s="39"/>
      <c r="L224" s="50"/>
      <c r="M224" s="50"/>
      <c r="N224" s="39"/>
    </row>
    <row r="225" spans="1:22">
      <c r="A225" s="21"/>
      <c r="B225" s="47" t="s">
        <v>342</v>
      </c>
      <c r="C225" s="33"/>
      <c r="D225" s="48" t="s">
        <v>266</v>
      </c>
      <c r="E225" s="48"/>
      <c r="F225" s="33"/>
      <c r="G225" s="33"/>
      <c r="H225" s="48" t="s">
        <v>266</v>
      </c>
      <c r="I225" s="48"/>
      <c r="J225" s="33"/>
      <c r="K225" s="33"/>
      <c r="L225" s="48" t="s">
        <v>266</v>
      </c>
      <c r="M225" s="48"/>
      <c r="N225" s="33"/>
    </row>
    <row r="226" spans="1:22">
      <c r="A226" s="21"/>
      <c r="B226" s="47"/>
      <c r="C226" s="33"/>
      <c r="D226" s="48"/>
      <c r="E226" s="48"/>
      <c r="F226" s="33"/>
      <c r="G226" s="33"/>
      <c r="H226" s="48"/>
      <c r="I226" s="48"/>
      <c r="J226" s="33"/>
      <c r="K226" s="33"/>
      <c r="L226" s="48"/>
      <c r="M226" s="48"/>
      <c r="N226" s="33"/>
    </row>
    <row r="227" spans="1:22">
      <c r="A227" s="21"/>
      <c r="B227" s="37" t="s">
        <v>343</v>
      </c>
      <c r="C227" s="39"/>
      <c r="D227" s="50" t="s">
        <v>266</v>
      </c>
      <c r="E227" s="50"/>
      <c r="F227" s="39"/>
      <c r="G227" s="39"/>
      <c r="H227" s="50" t="s">
        <v>266</v>
      </c>
      <c r="I227" s="50"/>
      <c r="J227" s="39"/>
      <c r="K227" s="39"/>
      <c r="L227" s="50" t="s">
        <v>266</v>
      </c>
      <c r="M227" s="50"/>
      <c r="N227" s="39"/>
    </row>
    <row r="228" spans="1:22" ht="15.75" thickBot="1">
      <c r="A228" s="21"/>
      <c r="B228" s="37"/>
      <c r="C228" s="39"/>
      <c r="D228" s="86"/>
      <c r="E228" s="86"/>
      <c r="F228" s="87"/>
      <c r="G228" s="39"/>
      <c r="H228" s="86"/>
      <c r="I228" s="86"/>
      <c r="J228" s="87"/>
      <c r="K228" s="39"/>
      <c r="L228" s="86"/>
      <c r="M228" s="86"/>
      <c r="N228" s="87"/>
    </row>
    <row r="229" spans="1:22">
      <c r="A229" s="21"/>
      <c r="B229" s="47" t="s">
        <v>272</v>
      </c>
      <c r="C229" s="33"/>
      <c r="D229" s="88" t="s">
        <v>265</v>
      </c>
      <c r="E229" s="90">
        <v>16923</v>
      </c>
      <c r="F229" s="92"/>
      <c r="G229" s="33"/>
      <c r="H229" s="88" t="s">
        <v>265</v>
      </c>
      <c r="I229" s="90">
        <v>3158</v>
      </c>
      <c r="J229" s="92"/>
      <c r="K229" s="33"/>
      <c r="L229" s="88" t="s">
        <v>265</v>
      </c>
      <c r="M229" s="90">
        <v>13765</v>
      </c>
      <c r="N229" s="92"/>
    </row>
    <row r="230" spans="1:22" ht="15.75" thickBot="1">
      <c r="A230" s="21"/>
      <c r="B230" s="47"/>
      <c r="C230" s="33"/>
      <c r="D230" s="89"/>
      <c r="E230" s="91"/>
      <c r="F230" s="93"/>
      <c r="G230" s="33"/>
      <c r="H230" s="89"/>
      <c r="I230" s="91"/>
      <c r="J230" s="93"/>
      <c r="K230" s="33"/>
      <c r="L230" s="89"/>
      <c r="M230" s="91"/>
      <c r="N230" s="93"/>
    </row>
    <row r="231" spans="1:22" ht="15.75" thickTop="1">
      <c r="A231" s="21"/>
      <c r="B231" s="96"/>
      <c r="C231" s="96"/>
      <c r="D231" s="96"/>
      <c r="E231" s="96"/>
      <c r="F231" s="96"/>
      <c r="G231" s="96"/>
      <c r="H231" s="96"/>
      <c r="I231" s="96"/>
      <c r="J231" s="96"/>
      <c r="K231" s="96"/>
      <c r="L231" s="96"/>
      <c r="M231" s="96"/>
      <c r="N231" s="96"/>
      <c r="O231" s="96"/>
      <c r="P231" s="96"/>
      <c r="Q231" s="96"/>
      <c r="R231" s="96"/>
      <c r="S231" s="96"/>
      <c r="T231" s="96"/>
      <c r="U231" s="96"/>
      <c r="V231" s="96"/>
    </row>
    <row r="232" spans="1:22" ht="38.25" customHeight="1">
      <c r="A232" s="21"/>
      <c r="B232" s="98" t="s">
        <v>344</v>
      </c>
      <c r="C232" s="98"/>
      <c r="D232" s="98"/>
      <c r="E232" s="98"/>
      <c r="F232" s="98"/>
      <c r="G232" s="98"/>
      <c r="H232" s="98"/>
      <c r="I232" s="98"/>
      <c r="J232" s="98"/>
      <c r="K232" s="98"/>
      <c r="L232" s="98"/>
      <c r="M232" s="98"/>
      <c r="N232" s="98"/>
      <c r="O232" s="98"/>
      <c r="P232" s="98"/>
      <c r="Q232" s="98"/>
      <c r="R232" s="98"/>
      <c r="S232" s="98"/>
      <c r="T232" s="98"/>
      <c r="U232" s="98"/>
      <c r="V232" s="98"/>
    </row>
    <row r="233" spans="1:22">
      <c r="A233" s="21"/>
      <c r="B233" s="33"/>
      <c r="C233" s="33"/>
      <c r="D233" s="33"/>
      <c r="E233" s="33"/>
      <c r="F233" s="33"/>
      <c r="G233" s="33"/>
      <c r="H233" s="33"/>
      <c r="I233" s="33"/>
      <c r="J233" s="33"/>
      <c r="K233" s="33"/>
      <c r="L233" s="33"/>
      <c r="M233" s="33"/>
      <c r="N233" s="33"/>
      <c r="O233" s="33"/>
      <c r="P233" s="33"/>
      <c r="Q233" s="33"/>
      <c r="R233" s="33"/>
      <c r="S233" s="33"/>
      <c r="T233" s="33"/>
      <c r="U233" s="33"/>
      <c r="V233" s="33"/>
    </row>
    <row r="234" spans="1:22">
      <c r="A234" s="21"/>
      <c r="B234" s="33" t="s">
        <v>345</v>
      </c>
      <c r="C234" s="33"/>
      <c r="D234" s="33"/>
      <c r="E234" s="33"/>
      <c r="F234" s="33"/>
      <c r="G234" s="33"/>
      <c r="H234" s="33"/>
      <c r="I234" s="33"/>
      <c r="J234" s="33"/>
      <c r="K234" s="33"/>
      <c r="L234" s="33"/>
      <c r="M234" s="33"/>
      <c r="N234" s="33"/>
      <c r="O234" s="33"/>
      <c r="P234" s="33"/>
      <c r="Q234" s="33"/>
      <c r="R234" s="33"/>
      <c r="S234" s="33"/>
      <c r="T234" s="33"/>
      <c r="U234" s="33"/>
      <c r="V234" s="33"/>
    </row>
    <row r="235" spans="1:22">
      <c r="A235" s="21"/>
      <c r="B235" s="98"/>
      <c r="C235" s="98"/>
      <c r="D235" s="98"/>
      <c r="E235" s="98"/>
      <c r="F235" s="98"/>
      <c r="G235" s="98"/>
      <c r="H235" s="98"/>
      <c r="I235" s="98"/>
      <c r="J235" s="98"/>
      <c r="K235" s="98"/>
      <c r="L235" s="98"/>
      <c r="M235" s="98"/>
      <c r="N235" s="98"/>
      <c r="O235" s="98"/>
      <c r="P235" s="98"/>
      <c r="Q235" s="98"/>
      <c r="R235" s="98"/>
      <c r="S235" s="98"/>
      <c r="T235" s="98"/>
      <c r="U235" s="98"/>
      <c r="V235" s="98"/>
    </row>
    <row r="236" spans="1:22">
      <c r="A236" s="21"/>
      <c r="B236" s="32"/>
      <c r="C236" s="32"/>
      <c r="D236" s="32"/>
      <c r="E236" s="32"/>
      <c r="F236" s="32"/>
      <c r="G236" s="32"/>
      <c r="H236" s="32"/>
      <c r="I236" s="32"/>
      <c r="J236" s="32"/>
      <c r="K236" s="32"/>
      <c r="L236" s="32"/>
      <c r="M236" s="32"/>
      <c r="N236" s="32"/>
      <c r="O236" s="32"/>
      <c r="P236" s="32"/>
      <c r="Q236" s="32"/>
      <c r="R236" s="32"/>
      <c r="S236" s="32"/>
      <c r="T236" s="32"/>
      <c r="U236" s="32"/>
      <c r="V236" s="32"/>
    </row>
    <row r="237" spans="1:22">
      <c r="A237" s="21"/>
      <c r="B237" s="11"/>
      <c r="C237" s="11"/>
      <c r="D237" s="11"/>
      <c r="E237" s="11"/>
      <c r="F237" s="11"/>
      <c r="G237" s="11"/>
      <c r="H237" s="11"/>
      <c r="I237" s="11"/>
      <c r="J237" s="11"/>
      <c r="K237" s="11"/>
      <c r="L237" s="11"/>
      <c r="M237" s="11"/>
      <c r="N237" s="11"/>
      <c r="O237" s="11"/>
      <c r="P237" s="11"/>
      <c r="Q237" s="11"/>
      <c r="R237" s="11"/>
      <c r="S237" s="11"/>
      <c r="T237" s="11"/>
      <c r="U237" s="11"/>
      <c r="V237" s="11"/>
    </row>
    <row r="238" spans="1:22">
      <c r="A238" s="21"/>
      <c r="B238" s="18"/>
      <c r="C238" s="20"/>
      <c r="D238" s="95">
        <v>42004</v>
      </c>
      <c r="E238" s="95"/>
      <c r="F238" s="95"/>
      <c r="G238" s="95"/>
      <c r="H238" s="95"/>
      <c r="I238" s="95"/>
      <c r="J238" s="95"/>
      <c r="K238" s="95"/>
      <c r="L238" s="95"/>
      <c r="M238" s="95"/>
      <c r="N238" s="95"/>
      <c r="O238" s="20"/>
      <c r="P238" s="47"/>
      <c r="Q238" s="47"/>
      <c r="R238" s="47"/>
      <c r="S238" s="20"/>
      <c r="T238" s="47"/>
      <c r="U238" s="47"/>
      <c r="V238" s="47"/>
    </row>
    <row r="239" spans="1:22">
      <c r="A239" s="21"/>
      <c r="B239" s="18"/>
      <c r="C239" s="20"/>
      <c r="D239" s="68" t="s">
        <v>346</v>
      </c>
      <c r="E239" s="68"/>
      <c r="F239" s="68"/>
      <c r="G239" s="20"/>
      <c r="H239" s="68" t="s">
        <v>347</v>
      </c>
      <c r="I239" s="68"/>
      <c r="J239" s="68"/>
      <c r="K239" s="68"/>
      <c r="L239" s="68"/>
      <c r="M239" s="68"/>
      <c r="N239" s="68"/>
      <c r="O239" s="68"/>
      <c r="P239" s="68"/>
      <c r="Q239" s="68"/>
      <c r="R239" s="68"/>
      <c r="S239" s="68"/>
      <c r="T239" s="68"/>
      <c r="U239" s="68"/>
      <c r="V239" s="68"/>
    </row>
    <row r="240" spans="1:22" ht="15.75" thickBot="1">
      <c r="A240" s="21"/>
      <c r="B240" s="94" t="s">
        <v>259</v>
      </c>
      <c r="C240" s="20"/>
      <c r="D240" s="69" t="s">
        <v>348</v>
      </c>
      <c r="E240" s="69"/>
      <c r="F240" s="69"/>
      <c r="G240" s="20"/>
      <c r="H240" s="69" t="s">
        <v>260</v>
      </c>
      <c r="I240" s="69"/>
      <c r="J240" s="69"/>
      <c r="K240" s="20"/>
      <c r="L240" s="69" t="s">
        <v>261</v>
      </c>
      <c r="M240" s="69"/>
      <c r="N240" s="69"/>
      <c r="O240" s="20"/>
      <c r="P240" s="69" t="s">
        <v>262</v>
      </c>
      <c r="Q240" s="69"/>
      <c r="R240" s="69"/>
      <c r="S240" s="20"/>
      <c r="T240" s="69" t="s">
        <v>118</v>
      </c>
      <c r="U240" s="69"/>
      <c r="V240" s="69"/>
    </row>
    <row r="241" spans="1:22">
      <c r="A241" s="21"/>
      <c r="B241" s="38" t="s">
        <v>30</v>
      </c>
      <c r="C241" s="39"/>
      <c r="D241" s="38" t="s">
        <v>265</v>
      </c>
      <c r="E241" s="45">
        <v>78102</v>
      </c>
      <c r="F241" s="43"/>
      <c r="G241" s="39"/>
      <c r="H241" s="38" t="s">
        <v>265</v>
      </c>
      <c r="I241" s="45">
        <v>22597</v>
      </c>
      <c r="J241" s="43"/>
      <c r="K241" s="39"/>
      <c r="L241" s="38" t="s">
        <v>265</v>
      </c>
      <c r="M241" s="45">
        <v>55505</v>
      </c>
      <c r="N241" s="43"/>
      <c r="O241" s="39"/>
      <c r="P241" s="38" t="s">
        <v>265</v>
      </c>
      <c r="Q241" s="41" t="s">
        <v>266</v>
      </c>
      <c r="R241" s="43"/>
      <c r="S241" s="39"/>
      <c r="T241" s="38" t="s">
        <v>265</v>
      </c>
      <c r="U241" s="45">
        <v>78102</v>
      </c>
      <c r="V241" s="43"/>
    </row>
    <row r="242" spans="1:22">
      <c r="A242" s="21"/>
      <c r="B242" s="37"/>
      <c r="C242" s="39"/>
      <c r="D242" s="40"/>
      <c r="E242" s="46"/>
      <c r="F242" s="44"/>
      <c r="G242" s="39"/>
      <c r="H242" s="40"/>
      <c r="I242" s="46"/>
      <c r="J242" s="44"/>
      <c r="K242" s="39"/>
      <c r="L242" s="40"/>
      <c r="M242" s="46"/>
      <c r="N242" s="44"/>
      <c r="O242" s="39"/>
      <c r="P242" s="40"/>
      <c r="Q242" s="42"/>
      <c r="R242" s="44"/>
      <c r="S242" s="39"/>
      <c r="T242" s="40"/>
      <c r="U242" s="46"/>
      <c r="V242" s="44"/>
    </row>
    <row r="243" spans="1:22">
      <c r="A243" s="21"/>
      <c r="B243" s="47" t="s">
        <v>31</v>
      </c>
      <c r="C243" s="33"/>
      <c r="D243" s="49">
        <v>8000</v>
      </c>
      <c r="E243" s="49"/>
      <c r="F243" s="33"/>
      <c r="G243" s="33"/>
      <c r="H243" s="48" t="s">
        <v>266</v>
      </c>
      <c r="I243" s="48"/>
      <c r="J243" s="33"/>
      <c r="K243" s="33"/>
      <c r="L243" s="49">
        <v>8000</v>
      </c>
      <c r="M243" s="49"/>
      <c r="N243" s="33"/>
      <c r="O243" s="33"/>
      <c r="P243" s="48" t="s">
        <v>266</v>
      </c>
      <c r="Q243" s="48"/>
      <c r="R243" s="33"/>
      <c r="S243" s="33"/>
      <c r="T243" s="49">
        <v>8000</v>
      </c>
      <c r="U243" s="49"/>
      <c r="V243" s="33"/>
    </row>
    <row r="244" spans="1:22">
      <c r="A244" s="21"/>
      <c r="B244" s="47"/>
      <c r="C244" s="33"/>
      <c r="D244" s="49"/>
      <c r="E244" s="49"/>
      <c r="F244" s="33"/>
      <c r="G244" s="33"/>
      <c r="H244" s="48"/>
      <c r="I244" s="48"/>
      <c r="J244" s="33"/>
      <c r="K244" s="33"/>
      <c r="L244" s="49"/>
      <c r="M244" s="49"/>
      <c r="N244" s="33"/>
      <c r="O244" s="33"/>
      <c r="P244" s="48"/>
      <c r="Q244" s="48"/>
      <c r="R244" s="33"/>
      <c r="S244" s="33"/>
      <c r="T244" s="49"/>
      <c r="U244" s="49"/>
      <c r="V244" s="33"/>
    </row>
    <row r="245" spans="1:22">
      <c r="A245" s="21"/>
      <c r="B245" s="37" t="s">
        <v>32</v>
      </c>
      <c r="C245" s="39"/>
      <c r="D245" s="51">
        <v>897053</v>
      </c>
      <c r="E245" s="51"/>
      <c r="F245" s="39"/>
      <c r="G245" s="39"/>
      <c r="H245" s="50" t="s">
        <v>266</v>
      </c>
      <c r="I245" s="50"/>
      <c r="J245" s="39"/>
      <c r="K245" s="39"/>
      <c r="L245" s="51">
        <v>875850</v>
      </c>
      <c r="M245" s="51"/>
      <c r="N245" s="39"/>
      <c r="O245" s="39"/>
      <c r="P245" s="51">
        <v>21203</v>
      </c>
      <c r="Q245" s="51"/>
      <c r="R245" s="39"/>
      <c r="S245" s="39"/>
      <c r="T245" s="51">
        <v>897053</v>
      </c>
      <c r="U245" s="51"/>
      <c r="V245" s="39"/>
    </row>
    <row r="246" spans="1:22">
      <c r="A246" s="21"/>
      <c r="B246" s="37"/>
      <c r="C246" s="39"/>
      <c r="D246" s="51"/>
      <c r="E246" s="51"/>
      <c r="F246" s="39"/>
      <c r="G246" s="39"/>
      <c r="H246" s="50"/>
      <c r="I246" s="50"/>
      <c r="J246" s="39"/>
      <c r="K246" s="39"/>
      <c r="L246" s="51"/>
      <c r="M246" s="51"/>
      <c r="N246" s="39"/>
      <c r="O246" s="39"/>
      <c r="P246" s="51"/>
      <c r="Q246" s="51"/>
      <c r="R246" s="39"/>
      <c r="S246" s="39"/>
      <c r="T246" s="51"/>
      <c r="U246" s="51"/>
      <c r="V246" s="39"/>
    </row>
    <row r="247" spans="1:22">
      <c r="A247" s="21"/>
      <c r="B247" s="47" t="s">
        <v>349</v>
      </c>
      <c r="C247" s="33"/>
      <c r="D247" s="49">
        <v>16404</v>
      </c>
      <c r="E247" s="49"/>
      <c r="F247" s="33"/>
      <c r="G247" s="33"/>
      <c r="H247" s="48" t="s">
        <v>350</v>
      </c>
      <c r="I247" s="48"/>
      <c r="J247" s="33"/>
      <c r="K247" s="33"/>
      <c r="L247" s="48" t="s">
        <v>350</v>
      </c>
      <c r="M247" s="48"/>
      <c r="N247" s="33"/>
      <c r="O247" s="33"/>
      <c r="P247" s="48" t="s">
        <v>350</v>
      </c>
      <c r="Q247" s="48"/>
      <c r="R247" s="33"/>
      <c r="S247" s="33"/>
      <c r="T247" s="48" t="s">
        <v>350</v>
      </c>
      <c r="U247" s="48"/>
      <c r="V247" s="33"/>
    </row>
    <row r="248" spans="1:22">
      <c r="A248" s="21"/>
      <c r="B248" s="47"/>
      <c r="C248" s="33"/>
      <c r="D248" s="49"/>
      <c r="E248" s="49"/>
      <c r="F248" s="33"/>
      <c r="G248" s="33"/>
      <c r="H248" s="48"/>
      <c r="I248" s="48"/>
      <c r="J248" s="33"/>
      <c r="K248" s="33"/>
      <c r="L248" s="48"/>
      <c r="M248" s="48"/>
      <c r="N248" s="33"/>
      <c r="O248" s="33"/>
      <c r="P248" s="48"/>
      <c r="Q248" s="48"/>
      <c r="R248" s="33"/>
      <c r="S248" s="33"/>
      <c r="T248" s="48"/>
      <c r="U248" s="48"/>
      <c r="V248" s="33"/>
    </row>
    <row r="249" spans="1:22">
      <c r="A249" s="21"/>
      <c r="B249" s="37" t="s">
        <v>351</v>
      </c>
      <c r="C249" s="39"/>
      <c r="D249" s="51">
        <v>1762589</v>
      </c>
      <c r="E249" s="51"/>
      <c r="F249" s="39"/>
      <c r="G249" s="39"/>
      <c r="H249" s="50" t="s">
        <v>266</v>
      </c>
      <c r="I249" s="50"/>
      <c r="J249" s="39"/>
      <c r="K249" s="39"/>
      <c r="L249" s="50" t="s">
        <v>266</v>
      </c>
      <c r="M249" s="50"/>
      <c r="N249" s="39"/>
      <c r="O249" s="39"/>
      <c r="P249" s="51">
        <v>1810885</v>
      </c>
      <c r="Q249" s="51"/>
      <c r="R249" s="39"/>
      <c r="S249" s="39"/>
      <c r="T249" s="51">
        <v>1810885</v>
      </c>
      <c r="U249" s="51"/>
      <c r="V249" s="39"/>
    </row>
    <row r="250" spans="1:22">
      <c r="A250" s="21"/>
      <c r="B250" s="37"/>
      <c r="C250" s="39"/>
      <c r="D250" s="51"/>
      <c r="E250" s="51"/>
      <c r="F250" s="39"/>
      <c r="G250" s="39"/>
      <c r="H250" s="50"/>
      <c r="I250" s="50"/>
      <c r="J250" s="39"/>
      <c r="K250" s="39"/>
      <c r="L250" s="50"/>
      <c r="M250" s="50"/>
      <c r="N250" s="39"/>
      <c r="O250" s="39"/>
      <c r="P250" s="51"/>
      <c r="Q250" s="51"/>
      <c r="R250" s="39"/>
      <c r="S250" s="39"/>
      <c r="T250" s="51"/>
      <c r="U250" s="51"/>
      <c r="V250" s="39"/>
    </row>
    <row r="251" spans="1:22">
      <c r="A251" s="21"/>
      <c r="B251" s="47" t="s">
        <v>41</v>
      </c>
      <c r="C251" s="33"/>
      <c r="D251" s="48" t="s">
        <v>352</v>
      </c>
      <c r="E251" s="48"/>
      <c r="F251" s="47" t="s">
        <v>276</v>
      </c>
      <c r="G251" s="33"/>
      <c r="H251" s="48" t="s">
        <v>266</v>
      </c>
      <c r="I251" s="48"/>
      <c r="J251" s="33"/>
      <c r="K251" s="33"/>
      <c r="L251" s="48" t="s">
        <v>352</v>
      </c>
      <c r="M251" s="48"/>
      <c r="N251" s="47" t="s">
        <v>276</v>
      </c>
      <c r="O251" s="33"/>
      <c r="P251" s="48" t="s">
        <v>266</v>
      </c>
      <c r="Q251" s="48"/>
      <c r="R251" s="33"/>
      <c r="S251" s="33"/>
      <c r="T251" s="48" t="s">
        <v>352</v>
      </c>
      <c r="U251" s="48"/>
      <c r="V251" s="47" t="s">
        <v>276</v>
      </c>
    </row>
    <row r="252" spans="1:22">
      <c r="A252" s="21"/>
      <c r="B252" s="47"/>
      <c r="C252" s="33"/>
      <c r="D252" s="48"/>
      <c r="E252" s="48"/>
      <c r="F252" s="47"/>
      <c r="G252" s="33"/>
      <c r="H252" s="48"/>
      <c r="I252" s="48"/>
      <c r="J252" s="33"/>
      <c r="K252" s="33"/>
      <c r="L252" s="48"/>
      <c r="M252" s="48"/>
      <c r="N252" s="47"/>
      <c r="O252" s="33"/>
      <c r="P252" s="48"/>
      <c r="Q252" s="48"/>
      <c r="R252" s="33"/>
      <c r="S252" s="33"/>
      <c r="T252" s="48"/>
      <c r="U252" s="48"/>
      <c r="V252" s="47"/>
    </row>
    <row r="253" spans="1:22">
      <c r="A253" s="21"/>
      <c r="B253" s="37" t="s">
        <v>35</v>
      </c>
      <c r="C253" s="39"/>
      <c r="D253" s="51">
        <v>11593</v>
      </c>
      <c r="E253" s="51"/>
      <c r="F253" s="39"/>
      <c r="G253" s="39"/>
      <c r="H253" s="50" t="s">
        <v>266</v>
      </c>
      <c r="I253" s="50"/>
      <c r="J253" s="39"/>
      <c r="K253" s="39"/>
      <c r="L253" s="51">
        <v>3183</v>
      </c>
      <c r="M253" s="51"/>
      <c r="N253" s="39"/>
      <c r="O253" s="39"/>
      <c r="P253" s="51">
        <v>8410</v>
      </c>
      <c r="Q253" s="51"/>
      <c r="R253" s="39"/>
      <c r="S253" s="39"/>
      <c r="T253" s="51">
        <v>11593</v>
      </c>
      <c r="U253" s="51"/>
      <c r="V253" s="39"/>
    </row>
    <row r="254" spans="1:22">
      <c r="A254" s="21"/>
      <c r="B254" s="37"/>
      <c r="C254" s="39"/>
      <c r="D254" s="51"/>
      <c r="E254" s="51"/>
      <c r="F254" s="39"/>
      <c r="G254" s="39"/>
      <c r="H254" s="50"/>
      <c r="I254" s="50"/>
      <c r="J254" s="39"/>
      <c r="K254" s="39"/>
      <c r="L254" s="51"/>
      <c r="M254" s="51"/>
      <c r="N254" s="39"/>
      <c r="O254" s="39"/>
      <c r="P254" s="51"/>
      <c r="Q254" s="51"/>
      <c r="R254" s="39"/>
      <c r="S254" s="39"/>
      <c r="T254" s="51"/>
      <c r="U254" s="51"/>
      <c r="V254" s="39"/>
    </row>
    <row r="255" spans="1:22">
      <c r="A255" s="21"/>
      <c r="B255" s="47" t="s">
        <v>82</v>
      </c>
      <c r="C255" s="33"/>
      <c r="D255" s="48" t="s">
        <v>353</v>
      </c>
      <c r="E255" s="48"/>
      <c r="F255" s="47" t="s">
        <v>276</v>
      </c>
      <c r="G255" s="33"/>
      <c r="H255" s="48" t="s">
        <v>266</v>
      </c>
      <c r="I255" s="48"/>
      <c r="J255" s="33"/>
      <c r="K255" s="33"/>
      <c r="L255" s="48" t="s">
        <v>354</v>
      </c>
      <c r="M255" s="48"/>
      <c r="N255" s="47" t="s">
        <v>276</v>
      </c>
      <c r="O255" s="33"/>
      <c r="P255" s="48" t="s">
        <v>266</v>
      </c>
      <c r="Q255" s="48"/>
      <c r="R255" s="33"/>
      <c r="S255" s="33"/>
      <c r="T255" s="48" t="s">
        <v>354</v>
      </c>
      <c r="U255" s="48"/>
      <c r="V255" s="47" t="s">
        <v>276</v>
      </c>
    </row>
    <row r="256" spans="1:22">
      <c r="A256" s="21"/>
      <c r="B256" s="47"/>
      <c r="C256" s="33"/>
      <c r="D256" s="48"/>
      <c r="E256" s="48"/>
      <c r="F256" s="47"/>
      <c r="G256" s="33"/>
      <c r="H256" s="48"/>
      <c r="I256" s="48"/>
      <c r="J256" s="33"/>
      <c r="K256" s="33"/>
      <c r="L256" s="48"/>
      <c r="M256" s="48"/>
      <c r="N256" s="47"/>
      <c r="O256" s="33"/>
      <c r="P256" s="48"/>
      <c r="Q256" s="48"/>
      <c r="R256" s="33"/>
      <c r="S256" s="33"/>
      <c r="T256" s="48"/>
      <c r="U256" s="48"/>
      <c r="V256" s="47"/>
    </row>
    <row r="257" spans="1:22">
      <c r="A257" s="21"/>
      <c r="B257" s="37" t="s">
        <v>50</v>
      </c>
      <c r="C257" s="39"/>
      <c r="D257" s="50" t="s">
        <v>355</v>
      </c>
      <c r="E257" s="50"/>
      <c r="F257" s="37" t="s">
        <v>276</v>
      </c>
      <c r="G257" s="39"/>
      <c r="H257" s="50" t="s">
        <v>266</v>
      </c>
      <c r="I257" s="50"/>
      <c r="J257" s="39"/>
      <c r="K257" s="39"/>
      <c r="L257" s="50" t="s">
        <v>355</v>
      </c>
      <c r="M257" s="50"/>
      <c r="N257" s="37" t="s">
        <v>276</v>
      </c>
      <c r="O257" s="39"/>
      <c r="P257" s="50" t="s">
        <v>266</v>
      </c>
      <c r="Q257" s="50"/>
      <c r="R257" s="39"/>
      <c r="S257" s="39"/>
      <c r="T257" s="50" t="s">
        <v>355</v>
      </c>
      <c r="U257" s="50"/>
      <c r="V257" s="37" t="s">
        <v>276</v>
      </c>
    </row>
    <row r="258" spans="1:22">
      <c r="A258" s="21"/>
      <c r="B258" s="37"/>
      <c r="C258" s="39"/>
      <c r="D258" s="50"/>
      <c r="E258" s="50"/>
      <c r="F258" s="37"/>
      <c r="G258" s="39"/>
      <c r="H258" s="50"/>
      <c r="I258" s="50"/>
      <c r="J258" s="39"/>
      <c r="K258" s="39"/>
      <c r="L258" s="50"/>
      <c r="M258" s="50"/>
      <c r="N258" s="37"/>
      <c r="O258" s="39"/>
      <c r="P258" s="50"/>
      <c r="Q258" s="50"/>
      <c r="R258" s="39"/>
      <c r="S258" s="39"/>
      <c r="T258" s="50"/>
      <c r="U258" s="50"/>
      <c r="V258" s="37"/>
    </row>
    <row r="259" spans="1:22">
      <c r="A259" s="21"/>
      <c r="B259" s="47" t="s">
        <v>356</v>
      </c>
      <c r="C259" s="33"/>
      <c r="D259" s="48" t="s">
        <v>357</v>
      </c>
      <c r="E259" s="48"/>
      <c r="F259" s="47" t="s">
        <v>276</v>
      </c>
      <c r="G259" s="33"/>
      <c r="H259" s="48" t="s">
        <v>266</v>
      </c>
      <c r="I259" s="48"/>
      <c r="J259" s="33"/>
      <c r="K259" s="33"/>
      <c r="L259" s="48" t="s">
        <v>358</v>
      </c>
      <c r="M259" s="48"/>
      <c r="N259" s="47" t="s">
        <v>276</v>
      </c>
      <c r="O259" s="33"/>
      <c r="P259" s="48" t="s">
        <v>266</v>
      </c>
      <c r="Q259" s="48"/>
      <c r="R259" s="33"/>
      <c r="S259" s="33"/>
      <c r="T259" s="48" t="s">
        <v>358</v>
      </c>
      <c r="U259" s="48"/>
      <c r="V259" s="47" t="s">
        <v>276</v>
      </c>
    </row>
    <row r="260" spans="1:22">
      <c r="A260" s="21"/>
      <c r="B260" s="47"/>
      <c r="C260" s="33"/>
      <c r="D260" s="48"/>
      <c r="E260" s="48"/>
      <c r="F260" s="47"/>
      <c r="G260" s="33"/>
      <c r="H260" s="48"/>
      <c r="I260" s="48"/>
      <c r="J260" s="33"/>
      <c r="K260" s="33"/>
      <c r="L260" s="48"/>
      <c r="M260" s="48"/>
      <c r="N260" s="47"/>
      <c r="O260" s="33"/>
      <c r="P260" s="48"/>
      <c r="Q260" s="48"/>
      <c r="R260" s="33"/>
      <c r="S260" s="33"/>
      <c r="T260" s="48"/>
      <c r="U260" s="48"/>
      <c r="V260" s="47"/>
    </row>
    <row r="261" spans="1:22">
      <c r="A261" s="21"/>
      <c r="B261" s="37" t="s">
        <v>359</v>
      </c>
      <c r="C261" s="39"/>
      <c r="D261" s="50" t="s">
        <v>360</v>
      </c>
      <c r="E261" s="50"/>
      <c r="F261" s="37" t="s">
        <v>276</v>
      </c>
      <c r="G261" s="39"/>
      <c r="H261" s="50" t="s">
        <v>266</v>
      </c>
      <c r="I261" s="50"/>
      <c r="J261" s="39"/>
      <c r="K261" s="39"/>
      <c r="L261" s="50" t="s">
        <v>360</v>
      </c>
      <c r="M261" s="50"/>
      <c r="N261" s="37" t="s">
        <v>276</v>
      </c>
      <c r="O261" s="39"/>
      <c r="P261" s="50" t="s">
        <v>266</v>
      </c>
      <c r="Q261" s="50"/>
      <c r="R261" s="39"/>
      <c r="S261" s="39"/>
      <c r="T261" s="50" t="s">
        <v>360</v>
      </c>
      <c r="U261" s="50"/>
      <c r="V261" s="37" t="s">
        <v>276</v>
      </c>
    </row>
    <row r="262" spans="1:22">
      <c r="A262" s="21"/>
      <c r="B262" s="37"/>
      <c r="C262" s="39"/>
      <c r="D262" s="50"/>
      <c r="E262" s="50"/>
      <c r="F262" s="37"/>
      <c r="G262" s="39"/>
      <c r="H262" s="50"/>
      <c r="I262" s="50"/>
      <c r="J262" s="39"/>
      <c r="K262" s="39"/>
      <c r="L262" s="50"/>
      <c r="M262" s="50"/>
      <c r="N262" s="37"/>
      <c r="O262" s="39"/>
      <c r="P262" s="50"/>
      <c r="Q262" s="50"/>
      <c r="R262" s="39"/>
      <c r="S262" s="39"/>
      <c r="T262" s="50"/>
      <c r="U262" s="50"/>
      <c r="V262" s="37"/>
    </row>
    <row r="263" spans="1:22">
      <c r="A263" s="21"/>
      <c r="B263" s="98"/>
      <c r="C263" s="98"/>
      <c r="D263" s="98"/>
      <c r="E263" s="98"/>
      <c r="F263" s="98"/>
      <c r="G263" s="98"/>
      <c r="H263" s="98"/>
      <c r="I263" s="98"/>
      <c r="J263" s="98"/>
      <c r="K263" s="98"/>
      <c r="L263" s="98"/>
      <c r="M263" s="98"/>
      <c r="N263" s="98"/>
      <c r="O263" s="98"/>
      <c r="P263" s="98"/>
      <c r="Q263" s="98"/>
      <c r="R263" s="98"/>
      <c r="S263" s="98"/>
      <c r="T263" s="98"/>
      <c r="U263" s="98"/>
      <c r="V263" s="98"/>
    </row>
    <row r="264" spans="1:22">
      <c r="A264" s="21"/>
      <c r="B264" s="32"/>
      <c r="C264" s="32"/>
      <c r="D264" s="32"/>
      <c r="E264" s="32"/>
      <c r="F264" s="32"/>
      <c r="G264" s="32"/>
      <c r="H264" s="32"/>
      <c r="I264" s="32"/>
      <c r="J264" s="32"/>
      <c r="K264" s="32"/>
      <c r="L264" s="32"/>
      <c r="M264" s="32"/>
      <c r="N264" s="32"/>
      <c r="O264" s="32"/>
      <c r="P264" s="32"/>
      <c r="Q264" s="32"/>
      <c r="R264" s="32"/>
      <c r="S264" s="32"/>
      <c r="T264" s="32"/>
      <c r="U264" s="32"/>
      <c r="V264" s="32"/>
    </row>
    <row r="265" spans="1:22">
      <c r="A265" s="21"/>
      <c r="B265" s="11"/>
      <c r="C265" s="11"/>
      <c r="D265" s="11"/>
      <c r="E265" s="11"/>
      <c r="F265" s="11"/>
      <c r="G265" s="11"/>
      <c r="H265" s="11"/>
      <c r="I265" s="11"/>
      <c r="J265" s="11"/>
      <c r="K265" s="11"/>
      <c r="L265" s="11"/>
      <c r="M265" s="11"/>
      <c r="N265" s="11"/>
      <c r="O265" s="11"/>
      <c r="P265" s="11"/>
      <c r="Q265" s="11"/>
      <c r="R265" s="11"/>
      <c r="S265" s="11"/>
      <c r="T265" s="11"/>
      <c r="U265" s="11"/>
      <c r="V265" s="11"/>
    </row>
    <row r="266" spans="1:22">
      <c r="A266" s="21"/>
      <c r="B266" s="18"/>
      <c r="C266" s="20"/>
      <c r="D266" s="95">
        <v>41639</v>
      </c>
      <c r="E266" s="95"/>
      <c r="F266" s="95"/>
      <c r="G266" s="95"/>
      <c r="H266" s="95"/>
      <c r="I266" s="95"/>
      <c r="J266" s="95"/>
      <c r="K266" s="95"/>
      <c r="L266" s="95"/>
      <c r="M266" s="95"/>
      <c r="N266" s="95"/>
      <c r="O266" s="20"/>
      <c r="P266" s="47"/>
      <c r="Q266" s="47"/>
      <c r="R266" s="47"/>
      <c r="S266" s="20"/>
      <c r="T266" s="47"/>
      <c r="U266" s="47"/>
      <c r="V266" s="47"/>
    </row>
    <row r="267" spans="1:22">
      <c r="A267" s="21"/>
      <c r="B267" s="18"/>
      <c r="C267" s="20"/>
      <c r="D267" s="68" t="s">
        <v>346</v>
      </c>
      <c r="E267" s="68"/>
      <c r="F267" s="68"/>
      <c r="G267" s="20"/>
      <c r="H267" s="68" t="s">
        <v>347</v>
      </c>
      <c r="I267" s="68"/>
      <c r="J267" s="68"/>
      <c r="K267" s="68"/>
      <c r="L267" s="68"/>
      <c r="M267" s="68"/>
      <c r="N267" s="68"/>
      <c r="O267" s="68"/>
      <c r="P267" s="68"/>
      <c r="Q267" s="68"/>
      <c r="R267" s="68"/>
      <c r="S267" s="68"/>
      <c r="T267" s="68"/>
      <c r="U267" s="68"/>
      <c r="V267" s="68"/>
    </row>
    <row r="268" spans="1:22" ht="15.75" thickBot="1">
      <c r="A268" s="21"/>
      <c r="B268" s="24" t="s">
        <v>259</v>
      </c>
      <c r="C268" s="20"/>
      <c r="D268" s="69" t="s">
        <v>348</v>
      </c>
      <c r="E268" s="69"/>
      <c r="F268" s="69"/>
      <c r="G268" s="20"/>
      <c r="H268" s="69" t="s">
        <v>260</v>
      </c>
      <c r="I268" s="69"/>
      <c r="J268" s="69"/>
      <c r="K268" s="20"/>
      <c r="L268" s="69" t="s">
        <v>261</v>
      </c>
      <c r="M268" s="69"/>
      <c r="N268" s="69"/>
      <c r="O268" s="20"/>
      <c r="P268" s="69" t="s">
        <v>262</v>
      </c>
      <c r="Q268" s="69"/>
      <c r="R268" s="69"/>
      <c r="S268" s="20"/>
      <c r="T268" s="69" t="s">
        <v>118</v>
      </c>
      <c r="U268" s="69"/>
      <c r="V268" s="69"/>
    </row>
    <row r="269" spans="1:22">
      <c r="A269" s="21"/>
      <c r="B269" s="38" t="s">
        <v>30</v>
      </c>
      <c r="C269" s="39"/>
      <c r="D269" s="38" t="s">
        <v>265</v>
      </c>
      <c r="E269" s="45">
        <v>71033</v>
      </c>
      <c r="F269" s="43"/>
      <c r="G269" s="39"/>
      <c r="H269" s="38" t="s">
        <v>265</v>
      </c>
      <c r="I269" s="45">
        <v>22455</v>
      </c>
      <c r="J269" s="43"/>
      <c r="K269" s="39"/>
      <c r="L269" s="38" t="s">
        <v>265</v>
      </c>
      <c r="M269" s="45">
        <v>48578</v>
      </c>
      <c r="N269" s="43"/>
      <c r="O269" s="39"/>
      <c r="P269" s="38" t="s">
        <v>265</v>
      </c>
      <c r="Q269" s="41" t="s">
        <v>266</v>
      </c>
      <c r="R269" s="43"/>
      <c r="S269" s="39"/>
      <c r="T269" s="38" t="s">
        <v>265</v>
      </c>
      <c r="U269" s="45">
        <v>71033</v>
      </c>
      <c r="V269" s="43"/>
    </row>
    <row r="270" spans="1:22">
      <c r="A270" s="21"/>
      <c r="B270" s="37"/>
      <c r="C270" s="39"/>
      <c r="D270" s="40"/>
      <c r="E270" s="46"/>
      <c r="F270" s="44"/>
      <c r="G270" s="39"/>
      <c r="H270" s="40"/>
      <c r="I270" s="46"/>
      <c r="J270" s="44"/>
      <c r="K270" s="39"/>
      <c r="L270" s="40"/>
      <c r="M270" s="46"/>
      <c r="N270" s="44"/>
      <c r="O270" s="39"/>
      <c r="P270" s="40"/>
      <c r="Q270" s="42"/>
      <c r="R270" s="44"/>
      <c r="S270" s="39"/>
      <c r="T270" s="40"/>
      <c r="U270" s="46"/>
      <c r="V270" s="44"/>
    </row>
    <row r="271" spans="1:22">
      <c r="A271" s="21"/>
      <c r="B271" s="47" t="s">
        <v>31</v>
      </c>
      <c r="C271" s="33"/>
      <c r="D271" s="49">
        <v>4276</v>
      </c>
      <c r="E271" s="49"/>
      <c r="F271" s="33"/>
      <c r="G271" s="33"/>
      <c r="H271" s="48" t="s">
        <v>266</v>
      </c>
      <c r="I271" s="48"/>
      <c r="J271" s="33"/>
      <c r="K271" s="33"/>
      <c r="L271" s="49">
        <v>4276</v>
      </c>
      <c r="M271" s="49"/>
      <c r="N271" s="33"/>
      <c r="O271" s="33"/>
      <c r="P271" s="48" t="s">
        <v>266</v>
      </c>
      <c r="Q271" s="48"/>
      <c r="R271" s="33"/>
      <c r="S271" s="33"/>
      <c r="T271" s="49">
        <v>4276</v>
      </c>
      <c r="U271" s="49"/>
      <c r="V271" s="33"/>
    </row>
    <row r="272" spans="1:22">
      <c r="A272" s="21"/>
      <c r="B272" s="47"/>
      <c r="C272" s="33"/>
      <c r="D272" s="49"/>
      <c r="E272" s="49"/>
      <c r="F272" s="33"/>
      <c r="G272" s="33"/>
      <c r="H272" s="48"/>
      <c r="I272" s="48"/>
      <c r="J272" s="33"/>
      <c r="K272" s="33"/>
      <c r="L272" s="49"/>
      <c r="M272" s="49"/>
      <c r="N272" s="33"/>
      <c r="O272" s="33"/>
      <c r="P272" s="48"/>
      <c r="Q272" s="48"/>
      <c r="R272" s="33"/>
      <c r="S272" s="33"/>
      <c r="T272" s="49"/>
      <c r="U272" s="49"/>
      <c r="V272" s="33"/>
    </row>
    <row r="273" spans="1:22">
      <c r="A273" s="21"/>
      <c r="B273" s="37" t="s">
        <v>32</v>
      </c>
      <c r="C273" s="39"/>
      <c r="D273" s="51">
        <v>914560</v>
      </c>
      <c r="E273" s="51"/>
      <c r="F273" s="39"/>
      <c r="G273" s="39"/>
      <c r="H273" s="50" t="s">
        <v>266</v>
      </c>
      <c r="I273" s="50"/>
      <c r="J273" s="39"/>
      <c r="K273" s="39"/>
      <c r="L273" s="51">
        <v>900991</v>
      </c>
      <c r="M273" s="51"/>
      <c r="N273" s="39"/>
      <c r="O273" s="39"/>
      <c r="P273" s="51">
        <v>13569</v>
      </c>
      <c r="Q273" s="51"/>
      <c r="R273" s="39"/>
      <c r="S273" s="39"/>
      <c r="T273" s="51">
        <v>914560</v>
      </c>
      <c r="U273" s="51"/>
      <c r="V273" s="39"/>
    </row>
    <row r="274" spans="1:22">
      <c r="A274" s="21"/>
      <c r="B274" s="37"/>
      <c r="C274" s="39"/>
      <c r="D274" s="51"/>
      <c r="E274" s="51"/>
      <c r="F274" s="39"/>
      <c r="G274" s="39"/>
      <c r="H274" s="50"/>
      <c r="I274" s="50"/>
      <c r="J274" s="39"/>
      <c r="K274" s="39"/>
      <c r="L274" s="51"/>
      <c r="M274" s="51"/>
      <c r="N274" s="39"/>
      <c r="O274" s="39"/>
      <c r="P274" s="51"/>
      <c r="Q274" s="51"/>
      <c r="R274" s="39"/>
      <c r="S274" s="39"/>
      <c r="T274" s="51"/>
      <c r="U274" s="51"/>
      <c r="V274" s="39"/>
    </row>
    <row r="275" spans="1:22">
      <c r="A275" s="21"/>
      <c r="B275" s="47" t="s">
        <v>349</v>
      </c>
      <c r="C275" s="33"/>
      <c r="D275" s="49">
        <v>21057</v>
      </c>
      <c r="E275" s="49"/>
      <c r="F275" s="33"/>
      <c r="G275" s="33"/>
      <c r="H275" s="48" t="s">
        <v>350</v>
      </c>
      <c r="I275" s="48"/>
      <c r="J275" s="33"/>
      <c r="K275" s="33"/>
      <c r="L275" s="48" t="s">
        <v>350</v>
      </c>
      <c r="M275" s="48"/>
      <c r="N275" s="33"/>
      <c r="O275" s="33"/>
      <c r="P275" s="48" t="s">
        <v>350</v>
      </c>
      <c r="Q275" s="48"/>
      <c r="R275" s="33"/>
      <c r="S275" s="33"/>
      <c r="T275" s="48" t="s">
        <v>350</v>
      </c>
      <c r="U275" s="48"/>
      <c r="V275" s="33"/>
    </row>
    <row r="276" spans="1:22">
      <c r="A276" s="21"/>
      <c r="B276" s="47"/>
      <c r="C276" s="33"/>
      <c r="D276" s="49"/>
      <c r="E276" s="49"/>
      <c r="F276" s="33"/>
      <c r="G276" s="33"/>
      <c r="H276" s="48"/>
      <c r="I276" s="48"/>
      <c r="J276" s="33"/>
      <c r="K276" s="33"/>
      <c r="L276" s="48"/>
      <c r="M276" s="48"/>
      <c r="N276" s="33"/>
      <c r="O276" s="33"/>
      <c r="P276" s="48"/>
      <c r="Q276" s="48"/>
      <c r="R276" s="33"/>
      <c r="S276" s="33"/>
      <c r="T276" s="48"/>
      <c r="U276" s="48"/>
      <c r="V276" s="33"/>
    </row>
    <row r="277" spans="1:22">
      <c r="A277" s="21"/>
      <c r="B277" s="37" t="s">
        <v>351</v>
      </c>
      <c r="C277" s="39"/>
      <c r="D277" s="51">
        <v>1771360</v>
      </c>
      <c r="E277" s="51"/>
      <c r="F277" s="39"/>
      <c r="G277" s="39"/>
      <c r="H277" s="50" t="s">
        <v>266</v>
      </c>
      <c r="I277" s="50"/>
      <c r="J277" s="39"/>
      <c r="K277" s="39"/>
      <c r="L277" s="50" t="s">
        <v>266</v>
      </c>
      <c r="M277" s="50"/>
      <c r="N277" s="39"/>
      <c r="O277" s="39"/>
      <c r="P277" s="51">
        <v>1816726</v>
      </c>
      <c r="Q277" s="51"/>
      <c r="R277" s="39"/>
      <c r="S277" s="39"/>
      <c r="T277" s="51">
        <v>1816726</v>
      </c>
      <c r="U277" s="51"/>
      <c r="V277" s="39"/>
    </row>
    <row r="278" spans="1:22">
      <c r="A278" s="21"/>
      <c r="B278" s="37"/>
      <c r="C278" s="39"/>
      <c r="D278" s="51"/>
      <c r="E278" s="51"/>
      <c r="F278" s="39"/>
      <c r="G278" s="39"/>
      <c r="H278" s="50"/>
      <c r="I278" s="50"/>
      <c r="J278" s="39"/>
      <c r="K278" s="39"/>
      <c r="L278" s="50"/>
      <c r="M278" s="50"/>
      <c r="N278" s="39"/>
      <c r="O278" s="39"/>
      <c r="P278" s="51"/>
      <c r="Q278" s="51"/>
      <c r="R278" s="39"/>
      <c r="S278" s="39"/>
      <c r="T278" s="51"/>
      <c r="U278" s="51"/>
      <c r="V278" s="39"/>
    </row>
    <row r="279" spans="1:22">
      <c r="A279" s="21"/>
      <c r="B279" s="47" t="s">
        <v>41</v>
      </c>
      <c r="C279" s="33"/>
      <c r="D279" s="49">
        <v>1055</v>
      </c>
      <c r="E279" s="49"/>
      <c r="F279" s="33"/>
      <c r="G279" s="33"/>
      <c r="H279" s="48" t="s">
        <v>266</v>
      </c>
      <c r="I279" s="48"/>
      <c r="J279" s="33"/>
      <c r="K279" s="33"/>
      <c r="L279" s="49">
        <v>1055</v>
      </c>
      <c r="M279" s="49"/>
      <c r="N279" s="33"/>
      <c r="O279" s="33"/>
      <c r="P279" s="48" t="s">
        <v>266</v>
      </c>
      <c r="Q279" s="48"/>
      <c r="R279" s="33"/>
      <c r="S279" s="33"/>
      <c r="T279" s="49">
        <v>1055</v>
      </c>
      <c r="U279" s="49"/>
      <c r="V279" s="33"/>
    </row>
    <row r="280" spans="1:22">
      <c r="A280" s="21"/>
      <c r="B280" s="47"/>
      <c r="C280" s="33"/>
      <c r="D280" s="49"/>
      <c r="E280" s="49"/>
      <c r="F280" s="33"/>
      <c r="G280" s="33"/>
      <c r="H280" s="48"/>
      <c r="I280" s="48"/>
      <c r="J280" s="33"/>
      <c r="K280" s="33"/>
      <c r="L280" s="49"/>
      <c r="M280" s="49"/>
      <c r="N280" s="33"/>
      <c r="O280" s="33"/>
      <c r="P280" s="48"/>
      <c r="Q280" s="48"/>
      <c r="R280" s="33"/>
      <c r="S280" s="33"/>
      <c r="T280" s="49"/>
      <c r="U280" s="49"/>
      <c r="V280" s="33"/>
    </row>
    <row r="281" spans="1:22">
      <c r="A281" s="21"/>
      <c r="B281" s="37" t="s">
        <v>35</v>
      </c>
      <c r="C281" s="39"/>
      <c r="D281" s="51">
        <v>11554</v>
      </c>
      <c r="E281" s="51"/>
      <c r="F281" s="39"/>
      <c r="G281" s="39"/>
      <c r="H281" s="50" t="s">
        <v>266</v>
      </c>
      <c r="I281" s="50"/>
      <c r="J281" s="39"/>
      <c r="K281" s="39"/>
      <c r="L281" s="51">
        <v>3279</v>
      </c>
      <c r="M281" s="51"/>
      <c r="N281" s="39"/>
      <c r="O281" s="39"/>
      <c r="P281" s="51">
        <v>8275</v>
      </c>
      <c r="Q281" s="51"/>
      <c r="R281" s="39"/>
      <c r="S281" s="39"/>
      <c r="T281" s="51">
        <v>11554</v>
      </c>
      <c r="U281" s="51"/>
      <c r="V281" s="39"/>
    </row>
    <row r="282" spans="1:22">
      <c r="A282" s="21"/>
      <c r="B282" s="37"/>
      <c r="C282" s="39"/>
      <c r="D282" s="51"/>
      <c r="E282" s="51"/>
      <c r="F282" s="39"/>
      <c r="G282" s="39"/>
      <c r="H282" s="50"/>
      <c r="I282" s="50"/>
      <c r="J282" s="39"/>
      <c r="K282" s="39"/>
      <c r="L282" s="51"/>
      <c r="M282" s="51"/>
      <c r="N282" s="39"/>
      <c r="O282" s="39"/>
      <c r="P282" s="51"/>
      <c r="Q282" s="51"/>
      <c r="R282" s="39"/>
      <c r="S282" s="39"/>
      <c r="T282" s="51"/>
      <c r="U282" s="51"/>
      <c r="V282" s="39"/>
    </row>
    <row r="283" spans="1:22">
      <c r="A283" s="21"/>
      <c r="B283" s="47" t="s">
        <v>82</v>
      </c>
      <c r="C283" s="33"/>
      <c r="D283" s="48" t="s">
        <v>361</v>
      </c>
      <c r="E283" s="48"/>
      <c r="F283" s="47" t="s">
        <v>276</v>
      </c>
      <c r="G283" s="33"/>
      <c r="H283" s="48" t="s">
        <v>266</v>
      </c>
      <c r="I283" s="48"/>
      <c r="J283" s="33"/>
      <c r="K283" s="33"/>
      <c r="L283" s="48" t="s">
        <v>362</v>
      </c>
      <c r="M283" s="48"/>
      <c r="N283" s="47" t="s">
        <v>276</v>
      </c>
      <c r="O283" s="33"/>
      <c r="P283" s="48" t="s">
        <v>266</v>
      </c>
      <c r="Q283" s="48"/>
      <c r="R283" s="33"/>
      <c r="S283" s="33"/>
      <c r="T283" s="48" t="s">
        <v>362</v>
      </c>
      <c r="U283" s="48"/>
      <c r="V283" s="47" t="s">
        <v>276</v>
      </c>
    </row>
    <row r="284" spans="1:22">
      <c r="A284" s="21"/>
      <c r="B284" s="47"/>
      <c r="C284" s="33"/>
      <c r="D284" s="48"/>
      <c r="E284" s="48"/>
      <c r="F284" s="47"/>
      <c r="G284" s="33"/>
      <c r="H284" s="48"/>
      <c r="I284" s="48"/>
      <c r="J284" s="33"/>
      <c r="K284" s="33"/>
      <c r="L284" s="48"/>
      <c r="M284" s="48"/>
      <c r="N284" s="47"/>
      <c r="O284" s="33"/>
      <c r="P284" s="48"/>
      <c r="Q284" s="48"/>
      <c r="R284" s="33"/>
      <c r="S284" s="33"/>
      <c r="T284" s="48"/>
      <c r="U284" s="48"/>
      <c r="V284" s="47"/>
    </row>
    <row r="285" spans="1:22">
      <c r="A285" s="21"/>
      <c r="B285" s="37" t="s">
        <v>50</v>
      </c>
      <c r="C285" s="39"/>
      <c r="D285" s="50" t="s">
        <v>363</v>
      </c>
      <c r="E285" s="50"/>
      <c r="F285" s="37" t="s">
        <v>276</v>
      </c>
      <c r="G285" s="39"/>
      <c r="H285" s="50" t="s">
        <v>266</v>
      </c>
      <c r="I285" s="50"/>
      <c r="J285" s="39"/>
      <c r="K285" s="39"/>
      <c r="L285" s="50" t="s">
        <v>363</v>
      </c>
      <c r="M285" s="50"/>
      <c r="N285" s="37" t="s">
        <v>276</v>
      </c>
      <c r="O285" s="39"/>
      <c r="P285" s="50" t="s">
        <v>266</v>
      </c>
      <c r="Q285" s="50"/>
      <c r="R285" s="39"/>
      <c r="S285" s="39"/>
      <c r="T285" s="50" t="s">
        <v>363</v>
      </c>
      <c r="U285" s="50"/>
      <c r="V285" s="37" t="s">
        <v>276</v>
      </c>
    </row>
    <row r="286" spans="1:22">
      <c r="A286" s="21"/>
      <c r="B286" s="37"/>
      <c r="C286" s="39"/>
      <c r="D286" s="50"/>
      <c r="E286" s="50"/>
      <c r="F286" s="37"/>
      <c r="G286" s="39"/>
      <c r="H286" s="50"/>
      <c r="I286" s="50"/>
      <c r="J286" s="39"/>
      <c r="K286" s="39"/>
      <c r="L286" s="50"/>
      <c r="M286" s="50"/>
      <c r="N286" s="37"/>
      <c r="O286" s="39"/>
      <c r="P286" s="50"/>
      <c r="Q286" s="50"/>
      <c r="R286" s="39"/>
      <c r="S286" s="39"/>
      <c r="T286" s="50"/>
      <c r="U286" s="50"/>
      <c r="V286" s="37"/>
    </row>
    <row r="287" spans="1:22">
      <c r="A287" s="21"/>
      <c r="B287" s="47" t="s">
        <v>356</v>
      </c>
      <c r="C287" s="33"/>
      <c r="D287" s="48" t="s">
        <v>364</v>
      </c>
      <c r="E287" s="48"/>
      <c r="F287" s="47" t="s">
        <v>276</v>
      </c>
      <c r="G287" s="33"/>
      <c r="H287" s="48" t="s">
        <v>266</v>
      </c>
      <c r="I287" s="48"/>
      <c r="J287" s="33"/>
      <c r="K287" s="33"/>
      <c r="L287" s="48" t="s">
        <v>365</v>
      </c>
      <c r="M287" s="48"/>
      <c r="N287" s="47" t="s">
        <v>276</v>
      </c>
      <c r="O287" s="33"/>
      <c r="P287" s="48" t="s">
        <v>266</v>
      </c>
      <c r="Q287" s="48"/>
      <c r="R287" s="33"/>
      <c r="S287" s="33"/>
      <c r="T287" s="48" t="s">
        <v>365</v>
      </c>
      <c r="U287" s="48"/>
      <c r="V287" s="47" t="s">
        <v>276</v>
      </c>
    </row>
    <row r="288" spans="1:22">
      <c r="A288" s="21"/>
      <c r="B288" s="47"/>
      <c r="C288" s="33"/>
      <c r="D288" s="48"/>
      <c r="E288" s="48"/>
      <c r="F288" s="47"/>
      <c r="G288" s="33"/>
      <c r="H288" s="48"/>
      <c r="I288" s="48"/>
      <c r="J288" s="33"/>
      <c r="K288" s="33"/>
      <c r="L288" s="48"/>
      <c r="M288" s="48"/>
      <c r="N288" s="47"/>
      <c r="O288" s="33"/>
      <c r="P288" s="48"/>
      <c r="Q288" s="48"/>
      <c r="R288" s="33"/>
      <c r="S288" s="33"/>
      <c r="T288" s="48"/>
      <c r="U288" s="48"/>
      <c r="V288" s="47"/>
    </row>
    <row r="289" spans="1:22">
      <c r="A289" s="21"/>
      <c r="B289" s="37" t="s">
        <v>359</v>
      </c>
      <c r="C289" s="39"/>
      <c r="D289" s="50" t="s">
        <v>366</v>
      </c>
      <c r="E289" s="50"/>
      <c r="F289" s="37" t="s">
        <v>276</v>
      </c>
      <c r="G289" s="39"/>
      <c r="H289" s="50" t="s">
        <v>266</v>
      </c>
      <c r="I289" s="50"/>
      <c r="J289" s="39"/>
      <c r="K289" s="39"/>
      <c r="L289" s="50" t="s">
        <v>366</v>
      </c>
      <c r="M289" s="50"/>
      <c r="N289" s="37" t="s">
        <v>276</v>
      </c>
      <c r="O289" s="39"/>
      <c r="P289" s="50" t="s">
        <v>266</v>
      </c>
      <c r="Q289" s="50"/>
      <c r="R289" s="39"/>
      <c r="S289" s="39"/>
      <c r="T289" s="50" t="s">
        <v>366</v>
      </c>
      <c r="U289" s="50"/>
      <c r="V289" s="37" t="s">
        <v>276</v>
      </c>
    </row>
    <row r="290" spans="1:22">
      <c r="A290" s="21"/>
      <c r="B290" s="37"/>
      <c r="C290" s="39"/>
      <c r="D290" s="50"/>
      <c r="E290" s="50"/>
      <c r="F290" s="37"/>
      <c r="G290" s="39"/>
      <c r="H290" s="50"/>
      <c r="I290" s="50"/>
      <c r="J290" s="39"/>
      <c r="K290" s="39"/>
      <c r="L290" s="50"/>
      <c r="M290" s="50"/>
      <c r="N290" s="37"/>
      <c r="O290" s="39"/>
      <c r="P290" s="50"/>
      <c r="Q290" s="50"/>
      <c r="R290" s="39"/>
      <c r="S290" s="39"/>
      <c r="T290" s="50"/>
      <c r="U290" s="50"/>
      <c r="V290" s="37"/>
    </row>
  </sheetData>
  <mergeCells count="1328">
    <mergeCell ref="B235:V235"/>
    <mergeCell ref="B263:V263"/>
    <mergeCell ref="B138:V138"/>
    <mergeCell ref="B150:V150"/>
    <mergeCell ref="B151:V151"/>
    <mergeCell ref="B191:V191"/>
    <mergeCell ref="B231:V231"/>
    <mergeCell ref="B232:V232"/>
    <mergeCell ref="B121:V121"/>
    <mergeCell ref="B122:V122"/>
    <mergeCell ref="B123:V123"/>
    <mergeCell ref="B124:V124"/>
    <mergeCell ref="B125:V125"/>
    <mergeCell ref="B126:V126"/>
    <mergeCell ref="B115:V115"/>
    <mergeCell ref="B116:V116"/>
    <mergeCell ref="B117:V117"/>
    <mergeCell ref="B118:V118"/>
    <mergeCell ref="B119:V119"/>
    <mergeCell ref="B120:V120"/>
    <mergeCell ref="B109:V109"/>
    <mergeCell ref="B110:V110"/>
    <mergeCell ref="B111:V111"/>
    <mergeCell ref="B112:V112"/>
    <mergeCell ref="B113:V113"/>
    <mergeCell ref="B114:V114"/>
    <mergeCell ref="B18:V18"/>
    <mergeCell ref="B65:V65"/>
    <mergeCell ref="B66:V66"/>
    <mergeCell ref="B67:V67"/>
    <mergeCell ref="B68:V68"/>
    <mergeCell ref="B69:V69"/>
    <mergeCell ref="B12:V12"/>
    <mergeCell ref="B13:V13"/>
    <mergeCell ref="B14:V14"/>
    <mergeCell ref="B15:V15"/>
    <mergeCell ref="B16:V16"/>
    <mergeCell ref="B17:V17"/>
    <mergeCell ref="B6:V6"/>
    <mergeCell ref="B7:V7"/>
    <mergeCell ref="B8:V8"/>
    <mergeCell ref="B9:V9"/>
    <mergeCell ref="B10:V10"/>
    <mergeCell ref="B11:V11"/>
    <mergeCell ref="S289:S290"/>
    <mergeCell ref="T289:U290"/>
    <mergeCell ref="V289:V290"/>
    <mergeCell ref="A1:A2"/>
    <mergeCell ref="B1:V1"/>
    <mergeCell ref="B2:V2"/>
    <mergeCell ref="B3:V3"/>
    <mergeCell ref="A4:A290"/>
    <mergeCell ref="B4:V4"/>
    <mergeCell ref="B5:V5"/>
    <mergeCell ref="K289:K290"/>
    <mergeCell ref="L289:M290"/>
    <mergeCell ref="N289:N290"/>
    <mergeCell ref="O289:O290"/>
    <mergeCell ref="P289:Q290"/>
    <mergeCell ref="R289:R290"/>
    <mergeCell ref="S287:S288"/>
    <mergeCell ref="T287:U288"/>
    <mergeCell ref="V287:V288"/>
    <mergeCell ref="B289:B290"/>
    <mergeCell ref="C289:C290"/>
    <mergeCell ref="D289:E290"/>
    <mergeCell ref="F289:F290"/>
    <mergeCell ref="G289:G290"/>
    <mergeCell ref="H289:I290"/>
    <mergeCell ref="J289:J290"/>
    <mergeCell ref="K287:K288"/>
    <mergeCell ref="L287:M288"/>
    <mergeCell ref="N287:N288"/>
    <mergeCell ref="O287:O288"/>
    <mergeCell ref="P287:Q288"/>
    <mergeCell ref="R287:R288"/>
    <mergeCell ref="S285:S286"/>
    <mergeCell ref="T285:U286"/>
    <mergeCell ref="V285:V286"/>
    <mergeCell ref="B287:B288"/>
    <mergeCell ref="C287:C288"/>
    <mergeCell ref="D287:E288"/>
    <mergeCell ref="F287:F288"/>
    <mergeCell ref="G287:G288"/>
    <mergeCell ref="H287:I288"/>
    <mergeCell ref="J287:J288"/>
    <mergeCell ref="K285:K286"/>
    <mergeCell ref="L285:M286"/>
    <mergeCell ref="N285:N286"/>
    <mergeCell ref="O285:O286"/>
    <mergeCell ref="P285:Q286"/>
    <mergeCell ref="R285:R286"/>
    <mergeCell ref="S283:S284"/>
    <mergeCell ref="T283:U284"/>
    <mergeCell ref="V283:V284"/>
    <mergeCell ref="B285:B286"/>
    <mergeCell ref="C285:C286"/>
    <mergeCell ref="D285:E286"/>
    <mergeCell ref="F285:F286"/>
    <mergeCell ref="G285:G286"/>
    <mergeCell ref="H285:I286"/>
    <mergeCell ref="J285:J286"/>
    <mergeCell ref="K283:K284"/>
    <mergeCell ref="L283:M284"/>
    <mergeCell ref="N283:N284"/>
    <mergeCell ref="O283:O284"/>
    <mergeCell ref="P283:Q284"/>
    <mergeCell ref="R283:R284"/>
    <mergeCell ref="S281:S282"/>
    <mergeCell ref="T281:U282"/>
    <mergeCell ref="V281:V282"/>
    <mergeCell ref="B283:B284"/>
    <mergeCell ref="C283:C284"/>
    <mergeCell ref="D283:E284"/>
    <mergeCell ref="F283:F284"/>
    <mergeCell ref="G283:G284"/>
    <mergeCell ref="H283:I284"/>
    <mergeCell ref="J283:J284"/>
    <mergeCell ref="K281:K282"/>
    <mergeCell ref="L281:M282"/>
    <mergeCell ref="N281:N282"/>
    <mergeCell ref="O281:O282"/>
    <mergeCell ref="P281:Q282"/>
    <mergeCell ref="R281:R282"/>
    <mergeCell ref="S279:S280"/>
    <mergeCell ref="T279:U280"/>
    <mergeCell ref="V279:V280"/>
    <mergeCell ref="B281:B282"/>
    <mergeCell ref="C281:C282"/>
    <mergeCell ref="D281:E282"/>
    <mergeCell ref="F281:F282"/>
    <mergeCell ref="G281:G282"/>
    <mergeCell ref="H281:I282"/>
    <mergeCell ref="J281:J282"/>
    <mergeCell ref="K279:K280"/>
    <mergeCell ref="L279:M280"/>
    <mergeCell ref="N279:N280"/>
    <mergeCell ref="O279:O280"/>
    <mergeCell ref="P279:Q280"/>
    <mergeCell ref="R279:R280"/>
    <mergeCell ref="S277:S278"/>
    <mergeCell ref="T277:U278"/>
    <mergeCell ref="V277:V278"/>
    <mergeCell ref="B279:B280"/>
    <mergeCell ref="C279:C280"/>
    <mergeCell ref="D279:E280"/>
    <mergeCell ref="F279:F280"/>
    <mergeCell ref="G279:G280"/>
    <mergeCell ref="H279:I280"/>
    <mergeCell ref="J279:J280"/>
    <mergeCell ref="K277:K278"/>
    <mergeCell ref="L277:M278"/>
    <mergeCell ref="N277:N278"/>
    <mergeCell ref="O277:O278"/>
    <mergeCell ref="P277:Q278"/>
    <mergeCell ref="R277:R278"/>
    <mergeCell ref="S275:S276"/>
    <mergeCell ref="T275:U276"/>
    <mergeCell ref="V275:V276"/>
    <mergeCell ref="B277:B278"/>
    <mergeCell ref="C277:C278"/>
    <mergeCell ref="D277:E278"/>
    <mergeCell ref="F277:F278"/>
    <mergeCell ref="G277:G278"/>
    <mergeCell ref="H277:I278"/>
    <mergeCell ref="J277:J278"/>
    <mergeCell ref="K275:K276"/>
    <mergeCell ref="L275:M276"/>
    <mergeCell ref="N275:N276"/>
    <mergeCell ref="O275:O276"/>
    <mergeCell ref="P275:Q276"/>
    <mergeCell ref="R275:R276"/>
    <mergeCell ref="S273:S274"/>
    <mergeCell ref="T273:U274"/>
    <mergeCell ref="V273:V274"/>
    <mergeCell ref="B275:B276"/>
    <mergeCell ref="C275:C276"/>
    <mergeCell ref="D275:E276"/>
    <mergeCell ref="F275:F276"/>
    <mergeCell ref="G275:G276"/>
    <mergeCell ref="H275:I276"/>
    <mergeCell ref="J275:J276"/>
    <mergeCell ref="K273:K274"/>
    <mergeCell ref="L273:M274"/>
    <mergeCell ref="N273:N274"/>
    <mergeCell ref="O273:O274"/>
    <mergeCell ref="P273:Q274"/>
    <mergeCell ref="R273:R274"/>
    <mergeCell ref="S271:S272"/>
    <mergeCell ref="T271:U272"/>
    <mergeCell ref="V271:V272"/>
    <mergeCell ref="B273:B274"/>
    <mergeCell ref="C273:C274"/>
    <mergeCell ref="D273:E274"/>
    <mergeCell ref="F273:F274"/>
    <mergeCell ref="G273:G274"/>
    <mergeCell ref="H273:I274"/>
    <mergeCell ref="J273:J274"/>
    <mergeCell ref="K271:K272"/>
    <mergeCell ref="L271:M272"/>
    <mergeCell ref="N271:N272"/>
    <mergeCell ref="O271:O272"/>
    <mergeCell ref="P271:Q272"/>
    <mergeCell ref="R271:R272"/>
    <mergeCell ref="T269:T270"/>
    <mergeCell ref="U269:U270"/>
    <mergeCell ref="V269:V270"/>
    <mergeCell ref="B271:B272"/>
    <mergeCell ref="C271:C272"/>
    <mergeCell ref="D271:E272"/>
    <mergeCell ref="F271:F272"/>
    <mergeCell ref="G271:G272"/>
    <mergeCell ref="H271:I272"/>
    <mergeCell ref="J271:J272"/>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D267:F267"/>
    <mergeCell ref="H267:V267"/>
    <mergeCell ref="D268:F268"/>
    <mergeCell ref="H268:J268"/>
    <mergeCell ref="L268:N268"/>
    <mergeCell ref="P268:R268"/>
    <mergeCell ref="T268:V268"/>
    <mergeCell ref="S261:S262"/>
    <mergeCell ref="T261:U262"/>
    <mergeCell ref="V261:V262"/>
    <mergeCell ref="B264:V264"/>
    <mergeCell ref="D266:N266"/>
    <mergeCell ref="P266:R266"/>
    <mergeCell ref="T266:V266"/>
    <mergeCell ref="K261:K262"/>
    <mergeCell ref="L261:M262"/>
    <mergeCell ref="N261:N262"/>
    <mergeCell ref="O261:O262"/>
    <mergeCell ref="P261:Q262"/>
    <mergeCell ref="R261:R262"/>
    <mergeCell ref="S259:S260"/>
    <mergeCell ref="T259:U260"/>
    <mergeCell ref="V259:V260"/>
    <mergeCell ref="B261:B262"/>
    <mergeCell ref="C261:C262"/>
    <mergeCell ref="D261:E262"/>
    <mergeCell ref="F261:F262"/>
    <mergeCell ref="G261:G262"/>
    <mergeCell ref="H261:I262"/>
    <mergeCell ref="J261:J262"/>
    <mergeCell ref="K259:K260"/>
    <mergeCell ref="L259:M260"/>
    <mergeCell ref="N259:N260"/>
    <mergeCell ref="O259:O260"/>
    <mergeCell ref="P259:Q260"/>
    <mergeCell ref="R259:R260"/>
    <mergeCell ref="S257:S258"/>
    <mergeCell ref="T257:U258"/>
    <mergeCell ref="V257:V258"/>
    <mergeCell ref="B259:B260"/>
    <mergeCell ref="C259:C260"/>
    <mergeCell ref="D259:E260"/>
    <mergeCell ref="F259:F260"/>
    <mergeCell ref="G259:G260"/>
    <mergeCell ref="H259:I260"/>
    <mergeCell ref="J259:J260"/>
    <mergeCell ref="K257:K258"/>
    <mergeCell ref="L257:M258"/>
    <mergeCell ref="N257:N258"/>
    <mergeCell ref="O257:O258"/>
    <mergeCell ref="P257:Q258"/>
    <mergeCell ref="R257:R258"/>
    <mergeCell ref="S255:S256"/>
    <mergeCell ref="T255:U256"/>
    <mergeCell ref="V255:V256"/>
    <mergeCell ref="B257:B258"/>
    <mergeCell ref="C257:C258"/>
    <mergeCell ref="D257:E258"/>
    <mergeCell ref="F257:F258"/>
    <mergeCell ref="G257:G258"/>
    <mergeCell ref="H257:I258"/>
    <mergeCell ref="J257:J258"/>
    <mergeCell ref="K255:K256"/>
    <mergeCell ref="L255:M256"/>
    <mergeCell ref="N255:N256"/>
    <mergeCell ref="O255:O256"/>
    <mergeCell ref="P255:Q256"/>
    <mergeCell ref="R255:R256"/>
    <mergeCell ref="S253:S254"/>
    <mergeCell ref="T253:U254"/>
    <mergeCell ref="V253:V254"/>
    <mergeCell ref="B255:B256"/>
    <mergeCell ref="C255:C256"/>
    <mergeCell ref="D255:E256"/>
    <mergeCell ref="F255:F256"/>
    <mergeCell ref="G255:G256"/>
    <mergeCell ref="H255:I256"/>
    <mergeCell ref="J255:J256"/>
    <mergeCell ref="K253:K254"/>
    <mergeCell ref="L253:M254"/>
    <mergeCell ref="N253:N254"/>
    <mergeCell ref="O253:O254"/>
    <mergeCell ref="P253:Q254"/>
    <mergeCell ref="R253:R254"/>
    <mergeCell ref="S251:S252"/>
    <mergeCell ref="T251:U252"/>
    <mergeCell ref="V251:V252"/>
    <mergeCell ref="B253:B254"/>
    <mergeCell ref="C253:C254"/>
    <mergeCell ref="D253:E254"/>
    <mergeCell ref="F253:F254"/>
    <mergeCell ref="G253:G254"/>
    <mergeCell ref="H253:I254"/>
    <mergeCell ref="J253:J254"/>
    <mergeCell ref="K251:K252"/>
    <mergeCell ref="L251:M252"/>
    <mergeCell ref="N251:N252"/>
    <mergeCell ref="O251:O252"/>
    <mergeCell ref="P251:Q252"/>
    <mergeCell ref="R251:R252"/>
    <mergeCell ref="S249:S250"/>
    <mergeCell ref="T249:U250"/>
    <mergeCell ref="V249:V250"/>
    <mergeCell ref="B251:B252"/>
    <mergeCell ref="C251:C252"/>
    <mergeCell ref="D251:E252"/>
    <mergeCell ref="F251:F252"/>
    <mergeCell ref="G251:G252"/>
    <mergeCell ref="H251:I252"/>
    <mergeCell ref="J251:J252"/>
    <mergeCell ref="K249:K250"/>
    <mergeCell ref="L249:M250"/>
    <mergeCell ref="N249:N250"/>
    <mergeCell ref="O249:O250"/>
    <mergeCell ref="P249:Q250"/>
    <mergeCell ref="R249:R250"/>
    <mergeCell ref="S247:S248"/>
    <mergeCell ref="T247:U248"/>
    <mergeCell ref="V247:V248"/>
    <mergeCell ref="B249:B250"/>
    <mergeCell ref="C249:C250"/>
    <mergeCell ref="D249:E250"/>
    <mergeCell ref="F249:F250"/>
    <mergeCell ref="G249:G250"/>
    <mergeCell ref="H249:I250"/>
    <mergeCell ref="J249:J250"/>
    <mergeCell ref="K247:K248"/>
    <mergeCell ref="L247:M248"/>
    <mergeCell ref="N247:N248"/>
    <mergeCell ref="O247:O248"/>
    <mergeCell ref="P247:Q248"/>
    <mergeCell ref="R247:R248"/>
    <mergeCell ref="S245:S246"/>
    <mergeCell ref="T245:U246"/>
    <mergeCell ref="V245:V246"/>
    <mergeCell ref="B247:B248"/>
    <mergeCell ref="C247:C248"/>
    <mergeCell ref="D247:E248"/>
    <mergeCell ref="F247:F248"/>
    <mergeCell ref="G247:G248"/>
    <mergeCell ref="H247:I248"/>
    <mergeCell ref="J247:J248"/>
    <mergeCell ref="K245:K246"/>
    <mergeCell ref="L245:M246"/>
    <mergeCell ref="N245:N246"/>
    <mergeCell ref="O245:O246"/>
    <mergeCell ref="P245:Q246"/>
    <mergeCell ref="R245:R246"/>
    <mergeCell ref="S243:S244"/>
    <mergeCell ref="T243:U244"/>
    <mergeCell ref="V243:V244"/>
    <mergeCell ref="B245:B246"/>
    <mergeCell ref="C245:C246"/>
    <mergeCell ref="D245:E246"/>
    <mergeCell ref="F245:F246"/>
    <mergeCell ref="G245:G246"/>
    <mergeCell ref="H245:I246"/>
    <mergeCell ref="J245:J246"/>
    <mergeCell ref="K243:K244"/>
    <mergeCell ref="L243:M244"/>
    <mergeCell ref="N243:N244"/>
    <mergeCell ref="O243:O244"/>
    <mergeCell ref="P243:Q244"/>
    <mergeCell ref="R243:R244"/>
    <mergeCell ref="T241:T242"/>
    <mergeCell ref="U241:U242"/>
    <mergeCell ref="V241:V242"/>
    <mergeCell ref="B243:B244"/>
    <mergeCell ref="C243:C244"/>
    <mergeCell ref="D243:E244"/>
    <mergeCell ref="F243:F244"/>
    <mergeCell ref="G243:G244"/>
    <mergeCell ref="H243:I244"/>
    <mergeCell ref="J243:J244"/>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D239:F239"/>
    <mergeCell ref="H239:V239"/>
    <mergeCell ref="D240:F240"/>
    <mergeCell ref="H240:J240"/>
    <mergeCell ref="L240:N240"/>
    <mergeCell ref="P240:R240"/>
    <mergeCell ref="T240:V240"/>
    <mergeCell ref="K229:K230"/>
    <mergeCell ref="L229:L230"/>
    <mergeCell ref="M229:M230"/>
    <mergeCell ref="N229:N230"/>
    <mergeCell ref="B236:V236"/>
    <mergeCell ref="D238:N238"/>
    <mergeCell ref="P238:R238"/>
    <mergeCell ref="T238:V238"/>
    <mergeCell ref="B233:V233"/>
    <mergeCell ref="B234:V234"/>
    <mergeCell ref="N227:N228"/>
    <mergeCell ref="B229:B230"/>
    <mergeCell ref="C229:C230"/>
    <mergeCell ref="D229:D230"/>
    <mergeCell ref="E229:E230"/>
    <mergeCell ref="F229:F230"/>
    <mergeCell ref="G229:G230"/>
    <mergeCell ref="H229:H230"/>
    <mergeCell ref="I229:I230"/>
    <mergeCell ref="J229:J230"/>
    <mergeCell ref="N225:N226"/>
    <mergeCell ref="B227:B228"/>
    <mergeCell ref="C227:C228"/>
    <mergeCell ref="D227:E228"/>
    <mergeCell ref="F227:F228"/>
    <mergeCell ref="G227:G228"/>
    <mergeCell ref="H227:I228"/>
    <mergeCell ref="J227:J228"/>
    <mergeCell ref="K227:K228"/>
    <mergeCell ref="L227:M228"/>
    <mergeCell ref="N223:N224"/>
    <mergeCell ref="B225:B226"/>
    <mergeCell ref="C225:C226"/>
    <mergeCell ref="D225:E226"/>
    <mergeCell ref="F225:F226"/>
    <mergeCell ref="G225:G226"/>
    <mergeCell ref="H225:I226"/>
    <mergeCell ref="J225:J226"/>
    <mergeCell ref="K225:K226"/>
    <mergeCell ref="L225:M226"/>
    <mergeCell ref="N221:N222"/>
    <mergeCell ref="B223:B224"/>
    <mergeCell ref="C223:C224"/>
    <mergeCell ref="D223:E224"/>
    <mergeCell ref="F223:F224"/>
    <mergeCell ref="G223:G224"/>
    <mergeCell ref="H223:I224"/>
    <mergeCell ref="J223:J224"/>
    <mergeCell ref="K223:K224"/>
    <mergeCell ref="L223:M224"/>
    <mergeCell ref="N219:N220"/>
    <mergeCell ref="B221:B222"/>
    <mergeCell ref="C221:C222"/>
    <mergeCell ref="D221:E222"/>
    <mergeCell ref="F221:F222"/>
    <mergeCell ref="G221:G222"/>
    <mergeCell ref="H221:I222"/>
    <mergeCell ref="J221:J222"/>
    <mergeCell ref="K221:K222"/>
    <mergeCell ref="L221:M222"/>
    <mergeCell ref="N217:N218"/>
    <mergeCell ref="B219:B220"/>
    <mergeCell ref="C219:C220"/>
    <mergeCell ref="D219:E220"/>
    <mergeCell ref="F219:F220"/>
    <mergeCell ref="G219:G220"/>
    <mergeCell ref="H219:I220"/>
    <mergeCell ref="J219:J220"/>
    <mergeCell ref="K219:K220"/>
    <mergeCell ref="L219:M220"/>
    <mergeCell ref="N215:N216"/>
    <mergeCell ref="B217:B218"/>
    <mergeCell ref="C217:C218"/>
    <mergeCell ref="D217:E218"/>
    <mergeCell ref="F217:F218"/>
    <mergeCell ref="G217:G218"/>
    <mergeCell ref="H217:I218"/>
    <mergeCell ref="J217:J218"/>
    <mergeCell ref="K217:K218"/>
    <mergeCell ref="L217:M218"/>
    <mergeCell ref="N213:N214"/>
    <mergeCell ref="B215:B216"/>
    <mergeCell ref="C215:C216"/>
    <mergeCell ref="D215:E216"/>
    <mergeCell ref="F215:F216"/>
    <mergeCell ref="G215:G216"/>
    <mergeCell ref="H215:I216"/>
    <mergeCell ref="J215:J216"/>
    <mergeCell ref="K215:K216"/>
    <mergeCell ref="L215:M216"/>
    <mergeCell ref="N211:N212"/>
    <mergeCell ref="B213:B214"/>
    <mergeCell ref="C213:C214"/>
    <mergeCell ref="D213:E214"/>
    <mergeCell ref="F213:F214"/>
    <mergeCell ref="G213:G214"/>
    <mergeCell ref="H213:I214"/>
    <mergeCell ref="J213:J214"/>
    <mergeCell ref="K213:K214"/>
    <mergeCell ref="L213:M214"/>
    <mergeCell ref="N209:N210"/>
    <mergeCell ref="B211:B212"/>
    <mergeCell ref="C211:C212"/>
    <mergeCell ref="D211:E212"/>
    <mergeCell ref="F211:F212"/>
    <mergeCell ref="G211:G212"/>
    <mergeCell ref="H211:I212"/>
    <mergeCell ref="J211:J212"/>
    <mergeCell ref="K211:K212"/>
    <mergeCell ref="L211:M212"/>
    <mergeCell ref="N207:N208"/>
    <mergeCell ref="B209:B210"/>
    <mergeCell ref="C209:C210"/>
    <mergeCell ref="D209:E210"/>
    <mergeCell ref="F209:F210"/>
    <mergeCell ref="G209:G210"/>
    <mergeCell ref="H209:I210"/>
    <mergeCell ref="J209:J210"/>
    <mergeCell ref="K209:K210"/>
    <mergeCell ref="L209:M210"/>
    <mergeCell ref="N205:N206"/>
    <mergeCell ref="B207:B208"/>
    <mergeCell ref="C207:C208"/>
    <mergeCell ref="D207:E208"/>
    <mergeCell ref="F207:F208"/>
    <mergeCell ref="G207:G208"/>
    <mergeCell ref="H207:I208"/>
    <mergeCell ref="J207:J208"/>
    <mergeCell ref="K207:K208"/>
    <mergeCell ref="L207:M208"/>
    <mergeCell ref="N203:N204"/>
    <mergeCell ref="B205:B206"/>
    <mergeCell ref="C205:C206"/>
    <mergeCell ref="D205:E206"/>
    <mergeCell ref="F205:F206"/>
    <mergeCell ref="G205:G206"/>
    <mergeCell ref="H205:I206"/>
    <mergeCell ref="J205:J206"/>
    <mergeCell ref="K205:K206"/>
    <mergeCell ref="L205:M206"/>
    <mergeCell ref="N201:N202"/>
    <mergeCell ref="B203:B204"/>
    <mergeCell ref="C203:C204"/>
    <mergeCell ref="D203:E204"/>
    <mergeCell ref="F203:F204"/>
    <mergeCell ref="G203:G204"/>
    <mergeCell ref="H203:I204"/>
    <mergeCell ref="J203:J204"/>
    <mergeCell ref="K203:K204"/>
    <mergeCell ref="L203:M204"/>
    <mergeCell ref="H201:H202"/>
    <mergeCell ref="I201:I202"/>
    <mergeCell ref="J201:J202"/>
    <mergeCell ref="K201:K202"/>
    <mergeCell ref="L201:L202"/>
    <mergeCell ref="M201:M202"/>
    <mergeCell ref="J199:J200"/>
    <mergeCell ref="K199:K200"/>
    <mergeCell ref="L199:M200"/>
    <mergeCell ref="N199:N200"/>
    <mergeCell ref="B201:B202"/>
    <mergeCell ref="C201:C202"/>
    <mergeCell ref="D201:D202"/>
    <mergeCell ref="E201:E202"/>
    <mergeCell ref="F201:F202"/>
    <mergeCell ref="G201:G202"/>
    <mergeCell ref="H197:J197"/>
    <mergeCell ref="H198:J198"/>
    <mergeCell ref="K195:K198"/>
    <mergeCell ref="L195:N198"/>
    <mergeCell ref="B199:B200"/>
    <mergeCell ref="C199:C200"/>
    <mergeCell ref="D199:E200"/>
    <mergeCell ref="F199:F200"/>
    <mergeCell ref="G199:G200"/>
    <mergeCell ref="H199:I200"/>
    <mergeCell ref="N189:N190"/>
    <mergeCell ref="B192:N192"/>
    <mergeCell ref="D194:J194"/>
    <mergeCell ref="L194:N194"/>
    <mergeCell ref="B195:B198"/>
    <mergeCell ref="C195:C198"/>
    <mergeCell ref="D195:F198"/>
    <mergeCell ref="G195:G198"/>
    <mergeCell ref="H195:J195"/>
    <mergeCell ref="H196:J196"/>
    <mergeCell ref="H189:H190"/>
    <mergeCell ref="I189:I190"/>
    <mergeCell ref="J189:J190"/>
    <mergeCell ref="K189:K190"/>
    <mergeCell ref="L189:L190"/>
    <mergeCell ref="M189:M190"/>
    <mergeCell ref="J187:J188"/>
    <mergeCell ref="K187:K188"/>
    <mergeCell ref="L187:M188"/>
    <mergeCell ref="N187:N188"/>
    <mergeCell ref="B189:B190"/>
    <mergeCell ref="C189:C190"/>
    <mergeCell ref="D189:D190"/>
    <mergeCell ref="E189:E190"/>
    <mergeCell ref="F189:F190"/>
    <mergeCell ref="G189:G190"/>
    <mergeCell ref="J185:J186"/>
    <mergeCell ref="K185:K186"/>
    <mergeCell ref="L185:M186"/>
    <mergeCell ref="N185:N186"/>
    <mergeCell ref="B187:B188"/>
    <mergeCell ref="C187:C188"/>
    <mergeCell ref="D187:E188"/>
    <mergeCell ref="F187:F188"/>
    <mergeCell ref="G187:G188"/>
    <mergeCell ref="H187:I188"/>
    <mergeCell ref="J183:J184"/>
    <mergeCell ref="K183:K184"/>
    <mergeCell ref="L183:M184"/>
    <mergeCell ref="N183:N184"/>
    <mergeCell ref="B185:B186"/>
    <mergeCell ref="C185:C186"/>
    <mergeCell ref="D185:E186"/>
    <mergeCell ref="F185:F186"/>
    <mergeCell ref="G185:G186"/>
    <mergeCell ref="H185:I186"/>
    <mergeCell ref="J181:J182"/>
    <mergeCell ref="K181:K182"/>
    <mergeCell ref="L181:M182"/>
    <mergeCell ref="N181:N182"/>
    <mergeCell ref="B183:B184"/>
    <mergeCell ref="C183:C184"/>
    <mergeCell ref="D183:E184"/>
    <mergeCell ref="F183:F184"/>
    <mergeCell ref="G183:G184"/>
    <mergeCell ref="H183:I184"/>
    <mergeCell ref="J179:J180"/>
    <mergeCell ref="K179:K180"/>
    <mergeCell ref="L179:M180"/>
    <mergeCell ref="N179:N180"/>
    <mergeCell ref="B181:B182"/>
    <mergeCell ref="C181:C182"/>
    <mergeCell ref="D181:E182"/>
    <mergeCell ref="F181:F182"/>
    <mergeCell ref="G181:G182"/>
    <mergeCell ref="H181:I182"/>
    <mergeCell ref="J177:J178"/>
    <mergeCell ref="K177:K178"/>
    <mergeCell ref="L177:M178"/>
    <mergeCell ref="N177:N178"/>
    <mergeCell ref="B179:B180"/>
    <mergeCell ref="C179:C180"/>
    <mergeCell ref="D179:E180"/>
    <mergeCell ref="F179:F180"/>
    <mergeCell ref="G179:G180"/>
    <mergeCell ref="H179:I180"/>
    <mergeCell ref="J175:J176"/>
    <mergeCell ref="K175:K176"/>
    <mergeCell ref="L175:M176"/>
    <mergeCell ref="N175:N176"/>
    <mergeCell ref="B177:B178"/>
    <mergeCell ref="C177:C178"/>
    <mergeCell ref="D177:E178"/>
    <mergeCell ref="F177:F178"/>
    <mergeCell ref="G177:G178"/>
    <mergeCell ref="H177:I178"/>
    <mergeCell ref="J173:J174"/>
    <mergeCell ref="K173:K174"/>
    <mergeCell ref="L173:M174"/>
    <mergeCell ref="N173:N174"/>
    <mergeCell ref="B175:B176"/>
    <mergeCell ref="C175:C176"/>
    <mergeCell ref="D175:E176"/>
    <mergeCell ref="F175:F176"/>
    <mergeCell ref="G175:G176"/>
    <mergeCell ref="H175:I176"/>
    <mergeCell ref="J171:J172"/>
    <mergeCell ref="K171:K172"/>
    <mergeCell ref="L171:M172"/>
    <mergeCell ref="N171:N172"/>
    <mergeCell ref="B173:B174"/>
    <mergeCell ref="C173:C174"/>
    <mergeCell ref="D173:E174"/>
    <mergeCell ref="F173:F174"/>
    <mergeCell ref="G173:G174"/>
    <mergeCell ref="H173:I174"/>
    <mergeCell ref="J169:J170"/>
    <mergeCell ref="K169:K170"/>
    <mergeCell ref="L169:M170"/>
    <mergeCell ref="N169:N170"/>
    <mergeCell ref="B171:B172"/>
    <mergeCell ref="C171:C172"/>
    <mergeCell ref="D171:E172"/>
    <mergeCell ref="F171:F172"/>
    <mergeCell ref="G171:G172"/>
    <mergeCell ref="H171:I172"/>
    <mergeCell ref="J167:J168"/>
    <mergeCell ref="K167:K168"/>
    <mergeCell ref="L167:M168"/>
    <mergeCell ref="N167:N168"/>
    <mergeCell ref="B169:B170"/>
    <mergeCell ref="C169:C170"/>
    <mergeCell ref="D169:E170"/>
    <mergeCell ref="F169:F170"/>
    <mergeCell ref="G169:G170"/>
    <mergeCell ref="H169:I170"/>
    <mergeCell ref="J165:J166"/>
    <mergeCell ref="K165:K166"/>
    <mergeCell ref="L165:M166"/>
    <mergeCell ref="N165:N166"/>
    <mergeCell ref="B167:B168"/>
    <mergeCell ref="C167:C168"/>
    <mergeCell ref="D167:E168"/>
    <mergeCell ref="F167:F168"/>
    <mergeCell ref="G167:G168"/>
    <mergeCell ref="H167:I168"/>
    <mergeCell ref="J163:J164"/>
    <mergeCell ref="K163:K164"/>
    <mergeCell ref="L163:M164"/>
    <mergeCell ref="N163:N164"/>
    <mergeCell ref="B165:B166"/>
    <mergeCell ref="C165:C166"/>
    <mergeCell ref="D165:E166"/>
    <mergeCell ref="F165:F166"/>
    <mergeCell ref="G165:G166"/>
    <mergeCell ref="H165:I166"/>
    <mergeCell ref="B163:B164"/>
    <mergeCell ref="C163:C164"/>
    <mergeCell ref="D163:E164"/>
    <mergeCell ref="F163:F164"/>
    <mergeCell ref="G163:G164"/>
    <mergeCell ref="H163:I164"/>
    <mergeCell ref="I161:I162"/>
    <mergeCell ref="J161:J162"/>
    <mergeCell ref="K161:K162"/>
    <mergeCell ref="L161:L162"/>
    <mergeCell ref="M161:M162"/>
    <mergeCell ref="N161:N162"/>
    <mergeCell ref="K159:K160"/>
    <mergeCell ref="L159:M160"/>
    <mergeCell ref="N159:N160"/>
    <mergeCell ref="B161:B162"/>
    <mergeCell ref="C161:C162"/>
    <mergeCell ref="D161:D162"/>
    <mergeCell ref="E161:E162"/>
    <mergeCell ref="F161:F162"/>
    <mergeCell ref="G161:G162"/>
    <mergeCell ref="H161:H162"/>
    <mergeCell ref="H158:J158"/>
    <mergeCell ref="K155:K158"/>
    <mergeCell ref="L155:N158"/>
    <mergeCell ref="B159:B160"/>
    <mergeCell ref="C159:C160"/>
    <mergeCell ref="D159:E160"/>
    <mergeCell ref="F159:F160"/>
    <mergeCell ref="G159:G160"/>
    <mergeCell ref="H159:I160"/>
    <mergeCell ref="J159:J160"/>
    <mergeCell ref="B152:N152"/>
    <mergeCell ref="D154:J154"/>
    <mergeCell ref="L154:N154"/>
    <mergeCell ref="B155:B158"/>
    <mergeCell ref="C155:C158"/>
    <mergeCell ref="D155:F158"/>
    <mergeCell ref="G155:G158"/>
    <mergeCell ref="H155:J155"/>
    <mergeCell ref="H156:J156"/>
    <mergeCell ref="H157:J157"/>
    <mergeCell ref="H148:H149"/>
    <mergeCell ref="I148:I149"/>
    <mergeCell ref="J148:J149"/>
    <mergeCell ref="K148:K149"/>
    <mergeCell ref="L148:L149"/>
    <mergeCell ref="M148:M149"/>
    <mergeCell ref="B148:B149"/>
    <mergeCell ref="C148:C149"/>
    <mergeCell ref="D148:D149"/>
    <mergeCell ref="E148:E149"/>
    <mergeCell ref="F148:F149"/>
    <mergeCell ref="G148:G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H144:H145"/>
    <mergeCell ref="I144:I145"/>
    <mergeCell ref="J144:J145"/>
    <mergeCell ref="K144:K145"/>
    <mergeCell ref="L144:L145"/>
    <mergeCell ref="M144:M145"/>
    <mergeCell ref="I142:I143"/>
    <mergeCell ref="J142:J143"/>
    <mergeCell ref="K142:K143"/>
    <mergeCell ref="L142:L143"/>
    <mergeCell ref="M142:M143"/>
    <mergeCell ref="B144:B145"/>
    <mergeCell ref="C144:C145"/>
    <mergeCell ref="D144:E145"/>
    <mergeCell ref="F144:F145"/>
    <mergeCell ref="G144:G145"/>
    <mergeCell ref="B139:M139"/>
    <mergeCell ref="D141:F141"/>
    <mergeCell ref="L141:M141"/>
    <mergeCell ref="B142:B143"/>
    <mergeCell ref="C142:C143"/>
    <mergeCell ref="D142:D143"/>
    <mergeCell ref="E142:E143"/>
    <mergeCell ref="F142:F143"/>
    <mergeCell ref="G142:G143"/>
    <mergeCell ref="H142:H143"/>
    <mergeCell ref="H136:H137"/>
    <mergeCell ref="I136:I137"/>
    <mergeCell ref="J136:J137"/>
    <mergeCell ref="K136:K137"/>
    <mergeCell ref="L136:L137"/>
    <mergeCell ref="M136:M137"/>
    <mergeCell ref="J134:J135"/>
    <mergeCell ref="K134:K135"/>
    <mergeCell ref="L134:L135"/>
    <mergeCell ref="M134:M135"/>
    <mergeCell ref="B136:B137"/>
    <mergeCell ref="C136:C137"/>
    <mergeCell ref="D136:D137"/>
    <mergeCell ref="E136:E137"/>
    <mergeCell ref="F136:F137"/>
    <mergeCell ref="G136:G137"/>
    <mergeCell ref="L132:L133"/>
    <mergeCell ref="M132:M133"/>
    <mergeCell ref="B134:B135"/>
    <mergeCell ref="C134:C135"/>
    <mergeCell ref="D134:D135"/>
    <mergeCell ref="E134:E135"/>
    <mergeCell ref="F134:F135"/>
    <mergeCell ref="G134:G135"/>
    <mergeCell ref="H134:H135"/>
    <mergeCell ref="I134:I135"/>
    <mergeCell ref="M130:M131"/>
    <mergeCell ref="B132:B133"/>
    <mergeCell ref="C132:C133"/>
    <mergeCell ref="D132:E133"/>
    <mergeCell ref="F132:F133"/>
    <mergeCell ref="G132:G133"/>
    <mergeCell ref="H132:H133"/>
    <mergeCell ref="I132:I133"/>
    <mergeCell ref="J132:J133"/>
    <mergeCell ref="K132:K133"/>
    <mergeCell ref="G130:G131"/>
    <mergeCell ref="H130:H131"/>
    <mergeCell ref="I130:I131"/>
    <mergeCell ref="J130:J131"/>
    <mergeCell ref="K130:K131"/>
    <mergeCell ref="L130:L131"/>
    <mergeCell ref="M107:M108"/>
    <mergeCell ref="N107:N108"/>
    <mergeCell ref="B127:M127"/>
    <mergeCell ref="D129:F129"/>
    <mergeCell ref="L129:M129"/>
    <mergeCell ref="B130:B131"/>
    <mergeCell ref="C130:C131"/>
    <mergeCell ref="D130:D131"/>
    <mergeCell ref="E130:E131"/>
    <mergeCell ref="F130:F131"/>
    <mergeCell ref="G107:G108"/>
    <mergeCell ref="H107:H108"/>
    <mergeCell ref="I107:I108"/>
    <mergeCell ref="J107:J108"/>
    <mergeCell ref="K107:K108"/>
    <mergeCell ref="L107:L108"/>
    <mergeCell ref="L104:M105"/>
    <mergeCell ref="N104:N105"/>
    <mergeCell ref="D106:E106"/>
    <mergeCell ref="H106:I106"/>
    <mergeCell ref="L106:M106"/>
    <mergeCell ref="B107:B108"/>
    <mergeCell ref="C107:C108"/>
    <mergeCell ref="D107:D108"/>
    <mergeCell ref="E107:E108"/>
    <mergeCell ref="F107:F108"/>
    <mergeCell ref="L102:M103"/>
    <mergeCell ref="N102:N103"/>
    <mergeCell ref="B104:B105"/>
    <mergeCell ref="C104:C105"/>
    <mergeCell ref="D104:E105"/>
    <mergeCell ref="F104:F105"/>
    <mergeCell ref="G104:G105"/>
    <mergeCell ref="H104:I105"/>
    <mergeCell ref="J104:J105"/>
    <mergeCell ref="K104:K105"/>
    <mergeCell ref="L100:M101"/>
    <mergeCell ref="N100:N101"/>
    <mergeCell ref="B102:B103"/>
    <mergeCell ref="C102:C103"/>
    <mergeCell ref="D102:E103"/>
    <mergeCell ref="F102:F103"/>
    <mergeCell ref="G102:G103"/>
    <mergeCell ref="H102:I103"/>
    <mergeCell ref="J102:J103"/>
    <mergeCell ref="K102:K103"/>
    <mergeCell ref="L98:M99"/>
    <mergeCell ref="N98:N99"/>
    <mergeCell ref="B100:B101"/>
    <mergeCell ref="C100:C101"/>
    <mergeCell ref="D100:E101"/>
    <mergeCell ref="F100:F101"/>
    <mergeCell ref="G100:G101"/>
    <mergeCell ref="H100:I101"/>
    <mergeCell ref="J100:J101"/>
    <mergeCell ref="K100:K101"/>
    <mergeCell ref="M96:M97"/>
    <mergeCell ref="N96:N97"/>
    <mergeCell ref="B98:B99"/>
    <mergeCell ref="C98:C99"/>
    <mergeCell ref="D98:E99"/>
    <mergeCell ref="F98:F99"/>
    <mergeCell ref="G98:G99"/>
    <mergeCell ref="H98:I99"/>
    <mergeCell ref="J98:J99"/>
    <mergeCell ref="K98:K99"/>
    <mergeCell ref="G96:G97"/>
    <mergeCell ref="H96:H97"/>
    <mergeCell ref="I96:I97"/>
    <mergeCell ref="J96:J97"/>
    <mergeCell ref="K96:K97"/>
    <mergeCell ref="L96:L97"/>
    <mergeCell ref="H93:J93"/>
    <mergeCell ref="H94:J94"/>
    <mergeCell ref="H95:J95"/>
    <mergeCell ref="K93:K95"/>
    <mergeCell ref="L93:N95"/>
    <mergeCell ref="B96:B97"/>
    <mergeCell ref="C96:C97"/>
    <mergeCell ref="D96:D97"/>
    <mergeCell ref="E96:E97"/>
    <mergeCell ref="F96:F97"/>
    <mergeCell ref="B93:B95"/>
    <mergeCell ref="C93:C95"/>
    <mergeCell ref="D93:F93"/>
    <mergeCell ref="D94:F94"/>
    <mergeCell ref="D95:F95"/>
    <mergeCell ref="G93:G95"/>
    <mergeCell ref="N86:N87"/>
    <mergeCell ref="B89:N89"/>
    <mergeCell ref="B91:B92"/>
    <mergeCell ref="C91:C92"/>
    <mergeCell ref="D91:N91"/>
    <mergeCell ref="D92:N92"/>
    <mergeCell ref="B88:V88"/>
    <mergeCell ref="H86:H87"/>
    <mergeCell ref="I86:I87"/>
    <mergeCell ref="J86:J87"/>
    <mergeCell ref="K86:K87"/>
    <mergeCell ref="L86:L87"/>
    <mergeCell ref="M86:M87"/>
    <mergeCell ref="B86:B87"/>
    <mergeCell ref="C86:C87"/>
    <mergeCell ref="D86:D87"/>
    <mergeCell ref="E86:E87"/>
    <mergeCell ref="F86:F87"/>
    <mergeCell ref="G86:G87"/>
    <mergeCell ref="J83:J84"/>
    <mergeCell ref="K83:K84"/>
    <mergeCell ref="L83:M84"/>
    <mergeCell ref="N83:N84"/>
    <mergeCell ref="D85:E85"/>
    <mergeCell ref="H85:I85"/>
    <mergeCell ref="L85:M85"/>
    <mergeCell ref="J81:J82"/>
    <mergeCell ref="K81:K82"/>
    <mergeCell ref="L81:M82"/>
    <mergeCell ref="N81:N82"/>
    <mergeCell ref="B83:B84"/>
    <mergeCell ref="C83:C84"/>
    <mergeCell ref="D83:E84"/>
    <mergeCell ref="F83:F84"/>
    <mergeCell ref="G83:G84"/>
    <mergeCell ref="H83:I84"/>
    <mergeCell ref="J79:J80"/>
    <mergeCell ref="K79:K80"/>
    <mergeCell ref="L79:M80"/>
    <mergeCell ref="N79:N80"/>
    <mergeCell ref="B81:B82"/>
    <mergeCell ref="C81:C82"/>
    <mergeCell ref="D81:E82"/>
    <mergeCell ref="F81:F82"/>
    <mergeCell ref="G81:G82"/>
    <mergeCell ref="H81:I82"/>
    <mergeCell ref="J77:J78"/>
    <mergeCell ref="K77:K78"/>
    <mergeCell ref="L77:M78"/>
    <mergeCell ref="N77:N78"/>
    <mergeCell ref="B79:B80"/>
    <mergeCell ref="C79:C80"/>
    <mergeCell ref="D79:E80"/>
    <mergeCell ref="F79:F80"/>
    <mergeCell ref="G79:G80"/>
    <mergeCell ref="H79:I80"/>
    <mergeCell ref="B77:B78"/>
    <mergeCell ref="C77:C78"/>
    <mergeCell ref="D77:E78"/>
    <mergeCell ref="F77:F78"/>
    <mergeCell ref="G77:G78"/>
    <mergeCell ref="H77:I78"/>
    <mergeCell ref="I75:I76"/>
    <mergeCell ref="J75:J76"/>
    <mergeCell ref="K75:K76"/>
    <mergeCell ref="L75:L76"/>
    <mergeCell ref="M75:M76"/>
    <mergeCell ref="N75:N76"/>
    <mergeCell ref="D74:F74"/>
    <mergeCell ref="H74:J74"/>
    <mergeCell ref="L74:N74"/>
    <mergeCell ref="B75:B76"/>
    <mergeCell ref="C75:C76"/>
    <mergeCell ref="D75:D76"/>
    <mergeCell ref="E75:E76"/>
    <mergeCell ref="F75:F76"/>
    <mergeCell ref="G75:G76"/>
    <mergeCell ref="H75:H76"/>
    <mergeCell ref="N63:N64"/>
    <mergeCell ref="O63:O64"/>
    <mergeCell ref="P63:Q64"/>
    <mergeCell ref="R63:R64"/>
    <mergeCell ref="B70:N70"/>
    <mergeCell ref="B72:B73"/>
    <mergeCell ref="C72:C73"/>
    <mergeCell ref="D72:N72"/>
    <mergeCell ref="D73:N73"/>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P59:P60"/>
    <mergeCell ref="Q59:Q60"/>
    <mergeCell ref="R59:R60"/>
    <mergeCell ref="B61:B62"/>
    <mergeCell ref="C61:C62"/>
    <mergeCell ref="D61:E62"/>
    <mergeCell ref="F61:F62"/>
    <mergeCell ref="G61:G62"/>
    <mergeCell ref="H61:H62"/>
    <mergeCell ref="I61:I62"/>
    <mergeCell ref="J59:J60"/>
    <mergeCell ref="K59:K60"/>
    <mergeCell ref="L59:L60"/>
    <mergeCell ref="M59:M60"/>
    <mergeCell ref="N59:N60"/>
    <mergeCell ref="O59:O60"/>
    <mergeCell ref="P57:Q58"/>
    <mergeCell ref="R57:R58"/>
    <mergeCell ref="B59:B60"/>
    <mergeCell ref="C59:C60"/>
    <mergeCell ref="D59:D60"/>
    <mergeCell ref="E59:E60"/>
    <mergeCell ref="F59:F60"/>
    <mergeCell ref="G59:G60"/>
    <mergeCell ref="H59:H60"/>
    <mergeCell ref="I59:I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D46:F46"/>
    <mergeCell ref="H46:J46"/>
    <mergeCell ref="L46:N46"/>
    <mergeCell ref="P46:R46"/>
    <mergeCell ref="B47:B48"/>
    <mergeCell ref="C47:C48"/>
    <mergeCell ref="D47:D48"/>
    <mergeCell ref="E47:E48"/>
    <mergeCell ref="F47:F48"/>
    <mergeCell ref="G47:G48"/>
    <mergeCell ref="N40:N41"/>
    <mergeCell ref="O40:O41"/>
    <mergeCell ref="P40:Q41"/>
    <mergeCell ref="R40:R41"/>
    <mergeCell ref="B42:R42"/>
    <mergeCell ref="B44:B45"/>
    <mergeCell ref="C44:C45"/>
    <mergeCell ref="D44:R44"/>
    <mergeCell ref="D45:R45"/>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P36:P37"/>
    <mergeCell ref="Q36:Q37"/>
    <mergeCell ref="R36:R37"/>
    <mergeCell ref="B38:B39"/>
    <mergeCell ref="C38:C39"/>
    <mergeCell ref="D38:E39"/>
    <mergeCell ref="F38:F39"/>
    <mergeCell ref="G38:G39"/>
    <mergeCell ref="H38:H39"/>
    <mergeCell ref="I38:I39"/>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B19:R19"/>
    <mergeCell ref="B21:B22"/>
    <mergeCell ref="C21:C22"/>
    <mergeCell ref="D21:R21"/>
    <mergeCell ref="D22:R22"/>
    <mergeCell ref="D23:F23"/>
    <mergeCell ref="H23:J23"/>
    <mergeCell ref="L23:N23"/>
    <mergeCell ref="P23:R2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36</v>
      </c>
      <c r="B1" s="8" t="s">
        <v>1</v>
      </c>
      <c r="C1" s="8"/>
      <c r="D1" s="8"/>
    </row>
    <row r="2" spans="1:4" ht="30">
      <c r="A2" s="1" t="s">
        <v>27</v>
      </c>
      <c r="B2" s="1" t="s">
        <v>2</v>
      </c>
      <c r="C2" s="1" t="s">
        <v>28</v>
      </c>
      <c r="D2" s="1" t="s">
        <v>73</v>
      </c>
    </row>
    <row r="3" spans="1:4" ht="30">
      <c r="A3" s="3" t="s">
        <v>1156</v>
      </c>
      <c r="B3" s="4"/>
      <c r="C3" s="4"/>
      <c r="D3" s="4"/>
    </row>
    <row r="4" spans="1:4">
      <c r="A4" s="2" t="s">
        <v>715</v>
      </c>
      <c r="B4" s="7">
        <v>676</v>
      </c>
      <c r="C4" s="7">
        <v>777</v>
      </c>
      <c r="D4" s="7">
        <v>862</v>
      </c>
    </row>
    <row r="5" spans="1:4" ht="30">
      <c r="A5" s="2" t="s">
        <v>716</v>
      </c>
      <c r="B5" s="4">
        <v>72</v>
      </c>
      <c r="C5" s="4">
        <v>65</v>
      </c>
      <c r="D5" s="4">
        <v>86</v>
      </c>
    </row>
    <row r="6" spans="1:4" ht="30">
      <c r="A6" s="2" t="s">
        <v>717</v>
      </c>
      <c r="B6" s="4">
        <v>0</v>
      </c>
      <c r="C6" s="4">
        <v>0</v>
      </c>
      <c r="D6" s="4">
        <v>0</v>
      </c>
    </row>
    <row r="7" spans="1:4" ht="30">
      <c r="A7" s="2" t="s">
        <v>718</v>
      </c>
      <c r="B7" s="4">
        <v>-159</v>
      </c>
      <c r="C7" s="4">
        <v>-166</v>
      </c>
      <c r="D7" s="4">
        <v>-171</v>
      </c>
    </row>
    <row r="8" spans="1:4">
      <c r="A8" s="2" t="s">
        <v>722</v>
      </c>
      <c r="B8" s="7">
        <v>589</v>
      </c>
      <c r="C8" s="7">
        <v>676</v>
      </c>
      <c r="D8" s="7">
        <v>777</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537</v>
      </c>
      <c r="B1" s="8" t="s">
        <v>1</v>
      </c>
      <c r="C1" s="8"/>
      <c r="D1" s="8"/>
      <c r="E1" s="1"/>
    </row>
    <row r="2" spans="1:5" ht="30">
      <c r="A2" s="1" t="s">
        <v>27</v>
      </c>
      <c r="B2" s="1" t="s">
        <v>2</v>
      </c>
      <c r="C2" s="1" t="s">
        <v>28</v>
      </c>
      <c r="D2" s="1" t="s">
        <v>73</v>
      </c>
      <c r="E2" s="1" t="s">
        <v>1287</v>
      </c>
    </row>
    <row r="3" spans="1:5">
      <c r="A3" s="3" t="s">
        <v>659</v>
      </c>
      <c r="B3" s="4"/>
      <c r="C3" s="4"/>
      <c r="D3" s="4"/>
      <c r="E3" s="4"/>
    </row>
    <row r="4" spans="1:5" ht="30">
      <c r="A4" s="2" t="s">
        <v>1538</v>
      </c>
      <c r="B4" s="136">
        <v>0.35</v>
      </c>
      <c r="C4" s="4"/>
      <c r="D4" s="4"/>
      <c r="E4" s="4"/>
    </row>
    <row r="5" spans="1:5">
      <c r="A5" s="2" t="s">
        <v>1539</v>
      </c>
      <c r="B5" s="7">
        <v>589</v>
      </c>
      <c r="C5" s="7">
        <v>676</v>
      </c>
      <c r="D5" s="7">
        <v>777</v>
      </c>
      <c r="E5" s="7">
        <v>862</v>
      </c>
    </row>
    <row r="6" spans="1:5" ht="30">
      <c r="A6" s="2" t="s">
        <v>1540</v>
      </c>
      <c r="B6" s="4">
        <v>-21</v>
      </c>
      <c r="C6" s="4">
        <v>-31</v>
      </c>
      <c r="D6" s="4">
        <v>-2</v>
      </c>
      <c r="E6" s="4"/>
    </row>
    <row r="7" spans="1:5" ht="30">
      <c r="A7" s="2" t="s">
        <v>1541</v>
      </c>
      <c r="B7" s="7">
        <v>44</v>
      </c>
      <c r="C7" s="7">
        <v>65</v>
      </c>
      <c r="D7" s="7">
        <v>96</v>
      </c>
      <c r="E7"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8" t="s">
        <v>1542</v>
      </c>
      <c r="B1" s="8" t="s">
        <v>1326</v>
      </c>
      <c r="C1" s="8"/>
      <c r="D1" s="1"/>
      <c r="E1" s="1"/>
    </row>
    <row r="2" spans="1:5">
      <c r="A2" s="8"/>
      <c r="B2" s="1" t="s">
        <v>1543</v>
      </c>
      <c r="C2" s="1" t="s">
        <v>1544</v>
      </c>
      <c r="D2" s="1" t="s">
        <v>2</v>
      </c>
      <c r="E2" s="1" t="s">
        <v>28</v>
      </c>
    </row>
    <row r="3" spans="1:5">
      <c r="A3" s="3" t="s">
        <v>1545</v>
      </c>
      <c r="B3" s="4"/>
      <c r="C3" s="4"/>
      <c r="D3" s="4"/>
      <c r="E3" s="4"/>
    </row>
    <row r="4" spans="1:5">
      <c r="A4" s="2" t="s">
        <v>732</v>
      </c>
      <c r="B4" s="4"/>
      <c r="C4" s="4"/>
      <c r="D4" s="7">
        <v>50850000</v>
      </c>
      <c r="E4" s="7">
        <v>51113000</v>
      </c>
    </row>
    <row r="5" spans="1:5">
      <c r="A5" s="2" t="s">
        <v>272</v>
      </c>
      <c r="B5" s="4"/>
      <c r="C5" s="4"/>
      <c r="D5" s="6">
        <v>354592000</v>
      </c>
      <c r="E5" s="6">
        <v>375470000</v>
      </c>
    </row>
    <row r="6" spans="1:5">
      <c r="A6" s="2" t="s">
        <v>1216</v>
      </c>
      <c r="B6" s="4"/>
      <c r="C6" s="4"/>
      <c r="D6" s="4"/>
      <c r="E6" s="4"/>
    </row>
    <row r="7" spans="1:5">
      <c r="A7" s="3" t="s">
        <v>1545</v>
      </c>
      <c r="B7" s="4"/>
      <c r="C7" s="4"/>
      <c r="D7" s="4"/>
      <c r="E7" s="4"/>
    </row>
    <row r="8" spans="1:5" ht="30">
      <c r="A8" s="2" t="s">
        <v>1546</v>
      </c>
      <c r="B8" s="4">
        <v>3.2500000000000001E-2</v>
      </c>
      <c r="C8" s="4">
        <v>3.2500000000000001E-2</v>
      </c>
      <c r="D8" s="4"/>
      <c r="E8" s="4"/>
    </row>
    <row r="9" spans="1:5">
      <c r="A9" s="2" t="s">
        <v>1218</v>
      </c>
      <c r="B9" s="4"/>
      <c r="C9" s="4"/>
      <c r="D9" s="4"/>
      <c r="E9" s="4"/>
    </row>
    <row r="10" spans="1:5">
      <c r="A10" s="3" t="s">
        <v>1545</v>
      </c>
      <c r="B10" s="4"/>
      <c r="C10" s="4"/>
      <c r="D10" s="4"/>
      <c r="E10" s="4"/>
    </row>
    <row r="11" spans="1:5" ht="30">
      <c r="A11" s="2" t="s">
        <v>1546</v>
      </c>
      <c r="B11" s="4">
        <v>5.2499999999999998E-2</v>
      </c>
      <c r="C11" s="4">
        <v>6.5000000000000002E-2</v>
      </c>
      <c r="D11" s="4"/>
      <c r="E11" s="4"/>
    </row>
    <row r="12" spans="1:5">
      <c r="A12" s="2" t="s">
        <v>731</v>
      </c>
      <c r="B12" s="4"/>
      <c r="C12" s="4"/>
      <c r="D12" s="4"/>
      <c r="E12" s="4"/>
    </row>
    <row r="13" spans="1:5">
      <c r="A13" s="3" t="s">
        <v>1545</v>
      </c>
      <c r="B13" s="4"/>
      <c r="C13" s="4"/>
      <c r="D13" s="4"/>
      <c r="E13" s="4"/>
    </row>
    <row r="14" spans="1:5">
      <c r="A14" s="2" t="s">
        <v>272</v>
      </c>
      <c r="B14" s="4"/>
      <c r="C14" s="4"/>
      <c r="D14" s="6">
        <v>249354000</v>
      </c>
      <c r="E14" s="6">
        <v>265910000</v>
      </c>
    </row>
    <row r="15" spans="1:5">
      <c r="A15" s="2" t="s">
        <v>733</v>
      </c>
      <c r="B15" s="4"/>
      <c r="C15" s="4"/>
      <c r="D15" s="4"/>
      <c r="E15" s="4"/>
    </row>
    <row r="16" spans="1:5">
      <c r="A16" s="3" t="s">
        <v>1545</v>
      </c>
      <c r="B16" s="4"/>
      <c r="C16" s="4"/>
      <c r="D16" s="4"/>
      <c r="E16" s="4"/>
    </row>
    <row r="17" spans="1:5">
      <c r="A17" s="2" t="s">
        <v>272</v>
      </c>
      <c r="B17" s="4"/>
      <c r="C17" s="4"/>
      <c r="D17" s="6">
        <v>7684000</v>
      </c>
      <c r="E17" s="6">
        <v>7642000</v>
      </c>
    </row>
    <row r="18" spans="1:5">
      <c r="A18" s="2" t="s">
        <v>337</v>
      </c>
      <c r="B18" s="4"/>
      <c r="C18" s="4"/>
      <c r="D18" s="4"/>
      <c r="E18" s="4"/>
    </row>
    <row r="19" spans="1:5">
      <c r="A19" s="3" t="s">
        <v>1545</v>
      </c>
      <c r="B19" s="4"/>
      <c r="C19" s="4"/>
      <c r="D19" s="4"/>
      <c r="E19" s="4"/>
    </row>
    <row r="20" spans="1:5">
      <c r="A20" s="2" t="s">
        <v>272</v>
      </c>
      <c r="B20" s="4"/>
      <c r="C20" s="4"/>
      <c r="D20" s="7">
        <v>54388000</v>
      </c>
      <c r="E20" s="7">
        <v>58447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547</v>
      </c>
      <c r="B1" s="8" t="s">
        <v>1</v>
      </c>
      <c r="C1" s="8"/>
    </row>
    <row r="2" spans="1:3">
      <c r="A2" s="1" t="s">
        <v>1306</v>
      </c>
      <c r="B2" s="1" t="s">
        <v>2</v>
      </c>
      <c r="C2" s="1" t="s">
        <v>28</v>
      </c>
    </row>
    <row r="3" spans="1:3">
      <c r="A3" s="3" t="s">
        <v>727</v>
      </c>
      <c r="B3" s="4"/>
      <c r="C3" s="4"/>
    </row>
    <row r="4" spans="1:3" ht="30">
      <c r="A4" s="2" t="s">
        <v>1548</v>
      </c>
      <c r="B4" s="9">
        <v>13.1</v>
      </c>
      <c r="C4" s="9">
        <v>14.1</v>
      </c>
    </row>
    <row r="5" spans="1:3" ht="45">
      <c r="A5" s="2" t="s">
        <v>1549</v>
      </c>
      <c r="B5" s="9">
        <v>1.1000000000000001</v>
      </c>
      <c r="C5" s="9">
        <v>1.2</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550</v>
      </c>
      <c r="B1" s="8" t="s">
        <v>1</v>
      </c>
      <c r="C1" s="8"/>
      <c r="D1" s="8"/>
    </row>
    <row r="2" spans="1:4" ht="30">
      <c r="A2" s="1" t="s">
        <v>27</v>
      </c>
      <c r="B2" s="1" t="s">
        <v>2</v>
      </c>
      <c r="C2" s="1" t="s">
        <v>28</v>
      </c>
      <c r="D2" s="1" t="s">
        <v>73</v>
      </c>
    </row>
    <row r="3" spans="1:4" ht="30">
      <c r="A3" s="3" t="s">
        <v>738</v>
      </c>
      <c r="B3" s="4"/>
      <c r="C3" s="4"/>
      <c r="D3" s="4"/>
    </row>
    <row r="4" spans="1:4">
      <c r="A4" s="2" t="s">
        <v>744</v>
      </c>
      <c r="B4" s="7">
        <v>2040</v>
      </c>
      <c r="C4" s="7">
        <v>2238</v>
      </c>
      <c r="D4" s="7">
        <v>4872</v>
      </c>
    </row>
    <row r="5" spans="1:4" ht="30">
      <c r="A5" s="2" t="s">
        <v>745</v>
      </c>
      <c r="B5" s="6">
        <v>3756</v>
      </c>
      <c r="C5" s="6">
        <v>3383</v>
      </c>
      <c r="D5" s="6">
        <v>3667</v>
      </c>
    </row>
    <row r="6" spans="1:4">
      <c r="A6" s="2" t="s">
        <v>747</v>
      </c>
      <c r="B6" s="6">
        <v>-3794</v>
      </c>
      <c r="C6" s="6">
        <v>-3309</v>
      </c>
      <c r="D6" s="6">
        <v>-3258</v>
      </c>
    </row>
    <row r="7" spans="1:4">
      <c r="A7" s="2" t="s">
        <v>751</v>
      </c>
      <c r="B7" s="4">
        <v>750</v>
      </c>
      <c r="C7" s="6">
        <v>2075</v>
      </c>
      <c r="D7" s="6">
        <v>2434</v>
      </c>
    </row>
    <row r="8" spans="1:4">
      <c r="A8" s="2" t="s">
        <v>752</v>
      </c>
      <c r="B8" s="6">
        <v>5428</v>
      </c>
      <c r="C8" s="6">
        <v>4387</v>
      </c>
      <c r="D8" s="6">
        <v>7715</v>
      </c>
    </row>
    <row r="9" spans="1:4">
      <c r="A9" s="2" t="s">
        <v>753</v>
      </c>
      <c r="B9" s="6">
        <v>23111</v>
      </c>
      <c r="C9" s="6">
        <v>-14697</v>
      </c>
      <c r="D9" s="6">
        <v>3842</v>
      </c>
    </row>
    <row r="10" spans="1:4" ht="45">
      <c r="A10" s="2" t="s">
        <v>1551</v>
      </c>
      <c r="B10" s="6">
        <v>-2676</v>
      </c>
      <c r="C10" s="4"/>
      <c r="D10" s="4"/>
    </row>
    <row r="11" spans="1:4" ht="30">
      <c r="A11" s="2" t="s">
        <v>1552</v>
      </c>
      <c r="B11" s="6">
        <v>2676</v>
      </c>
      <c r="C11" s="4">
        <v>0</v>
      </c>
      <c r="D11" s="4">
        <v>0</v>
      </c>
    </row>
    <row r="12" spans="1:4" ht="30">
      <c r="A12" s="2" t="s">
        <v>1553</v>
      </c>
      <c r="B12" s="6">
        <v>-7148</v>
      </c>
      <c r="C12" s="4">
        <v>0</v>
      </c>
      <c r="D12" s="4">
        <v>0</v>
      </c>
    </row>
    <row r="13" spans="1:4">
      <c r="A13" s="2" t="s">
        <v>759</v>
      </c>
      <c r="B13" s="4">
        <v>0</v>
      </c>
      <c r="C13" s="4">
        <v>0</v>
      </c>
      <c r="D13" s="6">
        <v>-5700</v>
      </c>
    </row>
    <row r="14" spans="1:4">
      <c r="A14" s="2" t="s">
        <v>761</v>
      </c>
      <c r="B14" s="4">
        <v>9</v>
      </c>
      <c r="C14" s="4">
        <v>16</v>
      </c>
      <c r="D14" s="4">
        <v>-166</v>
      </c>
    </row>
    <row r="15" spans="1:4" ht="30">
      <c r="A15" s="2" t="s">
        <v>762</v>
      </c>
      <c r="B15" s="4">
        <v>-759</v>
      </c>
      <c r="C15" s="6">
        <v>-2091</v>
      </c>
      <c r="D15" s="6">
        <v>-2270</v>
      </c>
    </row>
    <row r="16" spans="1:4" ht="30">
      <c r="A16" s="2" t="s">
        <v>766</v>
      </c>
      <c r="B16" s="6">
        <v>-12537</v>
      </c>
      <c r="C16" s="6">
        <v>16772</v>
      </c>
      <c r="D16" s="6">
        <v>4294</v>
      </c>
    </row>
    <row r="17" spans="1:4" ht="30">
      <c r="A17" s="2" t="s">
        <v>769</v>
      </c>
      <c r="B17" s="7">
        <v>17965</v>
      </c>
      <c r="C17" s="7">
        <v>-12385</v>
      </c>
      <c r="D17" s="7">
        <v>3421</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554</v>
      </c>
      <c r="B1" s="8" t="s">
        <v>1</v>
      </c>
      <c r="C1" s="8"/>
      <c r="D1" s="8"/>
    </row>
    <row r="2" spans="1:4" ht="30">
      <c r="A2" s="1" t="s">
        <v>27</v>
      </c>
      <c r="B2" s="1" t="s">
        <v>2</v>
      </c>
      <c r="C2" s="1" t="s">
        <v>28</v>
      </c>
      <c r="D2" s="1" t="s">
        <v>73</v>
      </c>
    </row>
    <row r="3" spans="1:4">
      <c r="A3" s="3" t="s">
        <v>773</v>
      </c>
      <c r="B3" s="4"/>
      <c r="C3" s="4"/>
      <c r="D3" s="4"/>
    </row>
    <row r="4" spans="1:4">
      <c r="A4" s="2" t="s">
        <v>774</v>
      </c>
      <c r="B4" s="7">
        <v>81469</v>
      </c>
      <c r="C4" s="7">
        <v>86807</v>
      </c>
      <c r="D4" s="4"/>
    </row>
    <row r="5" spans="1:4">
      <c r="A5" s="2" t="s">
        <v>775</v>
      </c>
      <c r="B5" s="6">
        <v>2040</v>
      </c>
      <c r="C5" s="6">
        <v>2238</v>
      </c>
      <c r="D5" s="6">
        <v>4872</v>
      </c>
    </row>
    <row r="6" spans="1:4">
      <c r="A6" s="2" t="s">
        <v>776</v>
      </c>
      <c r="B6" s="6">
        <v>3756</v>
      </c>
      <c r="C6" s="6">
        <v>3383</v>
      </c>
      <c r="D6" s="6">
        <v>3667</v>
      </c>
    </row>
    <row r="7" spans="1:4">
      <c r="A7" s="2" t="s">
        <v>777</v>
      </c>
      <c r="B7" s="6">
        <v>22274</v>
      </c>
      <c r="C7" s="6">
        <v>-7098</v>
      </c>
      <c r="D7" s="4"/>
    </row>
    <row r="8" spans="1:4">
      <c r="A8" s="2" t="s">
        <v>779</v>
      </c>
      <c r="B8" s="6">
        <v>-4256</v>
      </c>
      <c r="C8" s="6">
        <v>-3861</v>
      </c>
      <c r="D8" s="4"/>
    </row>
    <row r="9" spans="1:4">
      <c r="A9" s="2" t="s">
        <v>782</v>
      </c>
      <c r="B9" s="6">
        <v>98135</v>
      </c>
      <c r="C9" s="6">
        <v>81469</v>
      </c>
      <c r="D9" s="6">
        <v>86807</v>
      </c>
    </row>
    <row r="10" spans="1:4" ht="30">
      <c r="A10" s="3" t="s">
        <v>783</v>
      </c>
      <c r="B10" s="4"/>
      <c r="C10" s="4"/>
      <c r="D10" s="4"/>
    </row>
    <row r="11" spans="1:4">
      <c r="A11" s="2" t="s">
        <v>784</v>
      </c>
      <c r="B11" s="6">
        <v>67233</v>
      </c>
      <c r="C11" s="6">
        <v>57491</v>
      </c>
      <c r="D11" s="4"/>
    </row>
    <row r="12" spans="1:4">
      <c r="A12" s="2" t="s">
        <v>785</v>
      </c>
      <c r="B12" s="6">
        <v>2957</v>
      </c>
      <c r="C12" s="6">
        <v>10909</v>
      </c>
      <c r="D12" s="4"/>
    </row>
    <row r="13" spans="1:4">
      <c r="A13" s="2" t="s">
        <v>786</v>
      </c>
      <c r="B13" s="6">
        <v>3779</v>
      </c>
      <c r="C13" s="6">
        <v>2694</v>
      </c>
      <c r="D13" s="4"/>
    </row>
    <row r="14" spans="1:4">
      <c r="A14" s="2" t="s">
        <v>779</v>
      </c>
      <c r="B14" s="6">
        <v>-4256</v>
      </c>
      <c r="C14" s="6">
        <v>-3861</v>
      </c>
      <c r="D14" s="4"/>
    </row>
    <row r="15" spans="1:4" ht="30">
      <c r="A15" s="2" t="s">
        <v>787</v>
      </c>
      <c r="B15" s="6">
        <v>62565</v>
      </c>
      <c r="C15" s="6">
        <v>67233</v>
      </c>
      <c r="D15" s="6">
        <v>57491</v>
      </c>
    </row>
    <row r="16" spans="1:4" ht="30">
      <c r="A16" s="2" t="s">
        <v>788</v>
      </c>
      <c r="B16" s="6">
        <v>-35570</v>
      </c>
      <c r="C16" s="6">
        <v>-14236</v>
      </c>
      <c r="D16" s="4"/>
    </row>
    <row r="17" spans="1:4" ht="30">
      <c r="A17" s="2" t="s">
        <v>1553</v>
      </c>
      <c r="B17" s="6">
        <v>-7148</v>
      </c>
      <c r="C17" s="4"/>
      <c r="D17" s="4"/>
    </row>
    <row r="18" spans="1:4" ht="30">
      <c r="A18" s="2" t="s">
        <v>1555</v>
      </c>
      <c r="B18" s="7">
        <v>-7148</v>
      </c>
      <c r="C18" s="4"/>
      <c r="D18" s="4"/>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56</v>
      </c>
      <c r="B1" s="8" t="s">
        <v>1</v>
      </c>
      <c r="C1" s="8"/>
      <c r="D1" s="8"/>
    </row>
    <row r="2" spans="1:4" ht="30">
      <c r="A2" s="1" t="s">
        <v>27</v>
      </c>
      <c r="B2" s="1" t="s">
        <v>2</v>
      </c>
      <c r="C2" s="1" t="s">
        <v>28</v>
      </c>
      <c r="D2" s="1" t="s">
        <v>73</v>
      </c>
    </row>
    <row r="3" spans="1:4" ht="30">
      <c r="A3" s="3" t="s">
        <v>738</v>
      </c>
      <c r="B3" s="4"/>
      <c r="C3" s="4"/>
      <c r="D3" s="4"/>
    </row>
    <row r="4" spans="1:4">
      <c r="A4" s="2" t="s">
        <v>792</v>
      </c>
      <c r="B4" s="7">
        <v>23111</v>
      </c>
      <c r="C4" s="7">
        <v>-14697</v>
      </c>
      <c r="D4" s="4"/>
    </row>
    <row r="5" spans="1:4">
      <c r="A5" s="2" t="s">
        <v>793</v>
      </c>
      <c r="B5" s="4">
        <v>9</v>
      </c>
      <c r="C5" s="4">
        <v>16</v>
      </c>
      <c r="D5" s="4">
        <v>-166</v>
      </c>
    </row>
    <row r="6" spans="1:4" ht="30">
      <c r="A6" s="2" t="s">
        <v>1557</v>
      </c>
      <c r="B6" s="7">
        <v>23120</v>
      </c>
      <c r="C6" s="7">
        <v>-14681</v>
      </c>
      <c r="D6" s="4"/>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8" t="s">
        <v>1558</v>
      </c>
      <c r="B1" s="8" t="s">
        <v>1</v>
      </c>
      <c r="C1" s="8"/>
    </row>
    <row r="2" spans="1:3">
      <c r="A2" s="8"/>
      <c r="B2" s="1" t="s">
        <v>2</v>
      </c>
      <c r="C2" s="1" t="s">
        <v>28</v>
      </c>
    </row>
    <row r="3" spans="1:3" ht="30">
      <c r="A3" s="3" t="s">
        <v>1559</v>
      </c>
      <c r="B3" s="4"/>
      <c r="C3" s="4"/>
    </row>
    <row r="4" spans="1:3">
      <c r="A4" s="2" t="s">
        <v>1560</v>
      </c>
      <c r="B4" s="136">
        <v>3.95E-2</v>
      </c>
      <c r="C4" s="136">
        <v>4.9500000000000002E-2</v>
      </c>
    </row>
    <row r="5" spans="1:3" ht="30">
      <c r="A5" s="2" t="s">
        <v>1561</v>
      </c>
      <c r="B5" s="136">
        <v>0.03</v>
      </c>
      <c r="C5" s="136">
        <v>3.5000000000000003E-2</v>
      </c>
    </row>
    <row r="6" spans="1:3" ht="30">
      <c r="A6" s="3" t="s">
        <v>1562</v>
      </c>
      <c r="B6" s="4"/>
      <c r="C6" s="4"/>
    </row>
    <row r="7" spans="1:3">
      <c r="A7" s="2" t="s">
        <v>314</v>
      </c>
      <c r="B7" s="136">
        <v>4.9500000000000002E-2</v>
      </c>
      <c r="C7" s="136">
        <v>4.0500000000000001E-2</v>
      </c>
    </row>
    <row r="8" spans="1:3" ht="30">
      <c r="A8" s="2" t="s">
        <v>798</v>
      </c>
      <c r="B8" s="136">
        <v>3.5000000000000003E-2</v>
      </c>
      <c r="C8" s="136">
        <v>3.5000000000000003E-2</v>
      </c>
    </row>
    <row r="9" spans="1:3" ht="30">
      <c r="A9" s="2" t="s">
        <v>1563</v>
      </c>
      <c r="B9" s="136">
        <v>0.06</v>
      </c>
      <c r="C9" s="136">
        <v>0.0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8" t="s">
        <v>1564</v>
      </c>
      <c r="B1" s="8" t="s">
        <v>1</v>
      </c>
      <c r="C1" s="8"/>
    </row>
    <row r="2" spans="1:3">
      <c r="A2" s="8"/>
      <c r="B2" s="1" t="s">
        <v>2</v>
      </c>
      <c r="C2" s="1" t="s">
        <v>28</v>
      </c>
    </row>
    <row r="3" spans="1:3" ht="30">
      <c r="A3" s="3" t="s">
        <v>1160</v>
      </c>
      <c r="B3" s="4"/>
      <c r="C3" s="4"/>
    </row>
    <row r="4" spans="1:3">
      <c r="A4" s="2" t="s">
        <v>1565</v>
      </c>
      <c r="B4" s="136">
        <v>1</v>
      </c>
      <c r="C4" s="136">
        <v>1</v>
      </c>
    </row>
    <row r="5" spans="1:3">
      <c r="A5" s="2" t="s">
        <v>1095</v>
      </c>
      <c r="B5" s="4"/>
      <c r="C5" s="4"/>
    </row>
    <row r="6" spans="1:3" ht="30">
      <c r="A6" s="3" t="s">
        <v>1160</v>
      </c>
      <c r="B6" s="4"/>
      <c r="C6" s="4"/>
    </row>
    <row r="7" spans="1:3">
      <c r="A7" s="2" t="s">
        <v>1565</v>
      </c>
      <c r="B7" s="136">
        <v>1</v>
      </c>
      <c r="C7" s="136">
        <v>1</v>
      </c>
    </row>
    <row r="8" spans="1:3">
      <c r="A8" s="2" t="s">
        <v>1566</v>
      </c>
      <c r="B8" s="4"/>
      <c r="C8" s="4"/>
    </row>
    <row r="9" spans="1:3" ht="30">
      <c r="A9" s="3" t="s">
        <v>1160</v>
      </c>
      <c r="B9" s="4"/>
      <c r="C9" s="4"/>
    </row>
    <row r="10" spans="1:3">
      <c r="A10" s="2" t="s">
        <v>1565</v>
      </c>
      <c r="B10" s="136">
        <v>0.03</v>
      </c>
      <c r="C10" s="136">
        <v>0.02</v>
      </c>
    </row>
    <row r="11" spans="1:3" ht="30">
      <c r="A11" s="2" t="s">
        <v>1567</v>
      </c>
      <c r="B11" s="4"/>
      <c r="C11" s="4"/>
    </row>
    <row r="12" spans="1:3" ht="30">
      <c r="A12" s="3" t="s">
        <v>1160</v>
      </c>
      <c r="B12" s="4"/>
      <c r="C12" s="4"/>
    </row>
    <row r="13" spans="1:3">
      <c r="A13" s="2" t="s">
        <v>1565</v>
      </c>
      <c r="B13" s="136">
        <v>0.01</v>
      </c>
      <c r="C13" s="136">
        <v>0.01</v>
      </c>
    </row>
    <row r="14" spans="1:3">
      <c r="A14" s="2" t="s">
        <v>1568</v>
      </c>
      <c r="B14" s="4"/>
      <c r="C14" s="4"/>
    </row>
    <row r="15" spans="1:3" ht="30">
      <c r="A15" s="3" t="s">
        <v>1160</v>
      </c>
      <c r="B15" s="4"/>
      <c r="C15" s="4"/>
    </row>
    <row r="16" spans="1:3" ht="30">
      <c r="A16" s="2" t="s">
        <v>1569</v>
      </c>
      <c r="B16" s="136">
        <v>0.4</v>
      </c>
      <c r="C16" s="4"/>
    </row>
    <row r="17" spans="1:3" ht="30">
      <c r="A17" s="2" t="s">
        <v>1570</v>
      </c>
      <c r="B17" s="136">
        <v>0.65</v>
      </c>
      <c r="C17" s="4"/>
    </row>
    <row r="18" spans="1:3">
      <c r="A18" s="2" t="s">
        <v>1565</v>
      </c>
      <c r="B18" s="136">
        <v>0.59</v>
      </c>
      <c r="C18" s="136">
        <v>0.64</v>
      </c>
    </row>
    <row r="19" spans="1:3" ht="30">
      <c r="A19" s="2" t="s">
        <v>1571</v>
      </c>
      <c r="B19" s="4"/>
      <c r="C19" s="4"/>
    </row>
    <row r="20" spans="1:3" ht="30">
      <c r="A20" s="3" t="s">
        <v>1160</v>
      </c>
      <c r="B20" s="4"/>
      <c r="C20" s="4"/>
    </row>
    <row r="21" spans="1:3" ht="30">
      <c r="A21" s="2" t="s">
        <v>1569</v>
      </c>
      <c r="B21" s="136">
        <v>0.95</v>
      </c>
      <c r="C21" s="4"/>
    </row>
    <row r="22" spans="1:3" ht="30">
      <c r="A22" s="2" t="s">
        <v>1570</v>
      </c>
      <c r="B22" s="136">
        <v>0.99</v>
      </c>
      <c r="C22" s="4"/>
    </row>
    <row r="23" spans="1:3">
      <c r="A23" s="2" t="s">
        <v>1565</v>
      </c>
      <c r="B23" s="136">
        <v>0.99</v>
      </c>
      <c r="C23" s="136">
        <v>0.99</v>
      </c>
    </row>
    <row r="24" spans="1:3">
      <c r="A24" s="2" t="s">
        <v>813</v>
      </c>
      <c r="B24" s="4"/>
      <c r="C24" s="4"/>
    </row>
    <row r="25" spans="1:3" ht="30">
      <c r="A25" s="3" t="s">
        <v>1160</v>
      </c>
      <c r="B25" s="4"/>
      <c r="C25" s="4"/>
    </row>
    <row r="26" spans="1:3" ht="30">
      <c r="A26" s="2" t="s">
        <v>1569</v>
      </c>
      <c r="B26" s="136">
        <v>0.35</v>
      </c>
      <c r="C26" s="4"/>
    </row>
    <row r="27" spans="1:3" ht="30">
      <c r="A27" s="2" t="s">
        <v>1570</v>
      </c>
      <c r="B27" s="136">
        <v>0.6</v>
      </c>
      <c r="C27" s="4"/>
    </row>
    <row r="28" spans="1:3">
      <c r="A28" s="2" t="s">
        <v>1565</v>
      </c>
      <c r="B28" s="136">
        <v>0.38</v>
      </c>
      <c r="C28" s="136">
        <v>0.34</v>
      </c>
    </row>
    <row r="29" spans="1:3" ht="30">
      <c r="A29" s="2" t="s">
        <v>1572</v>
      </c>
      <c r="B29" s="4"/>
      <c r="C29" s="4"/>
    </row>
    <row r="30" spans="1:3" ht="30">
      <c r="A30" s="3" t="s">
        <v>1160</v>
      </c>
      <c r="B30" s="4"/>
      <c r="C30" s="4"/>
    </row>
    <row r="31" spans="1:3" ht="30">
      <c r="A31" s="2" t="s">
        <v>1569</v>
      </c>
      <c r="B31" s="136">
        <v>0</v>
      </c>
      <c r="C31" s="4"/>
    </row>
    <row r="32" spans="1:3" ht="30">
      <c r="A32" s="2" t="s">
        <v>1570</v>
      </c>
      <c r="B32" s="136">
        <v>0</v>
      </c>
      <c r="C32" s="4"/>
    </row>
    <row r="33" spans="1:3">
      <c r="A33" s="2" t="s">
        <v>1565</v>
      </c>
      <c r="B33" s="136">
        <v>0</v>
      </c>
      <c r="C33" s="136">
        <v>0</v>
      </c>
    </row>
    <row r="34" spans="1:3">
      <c r="A34" s="2" t="s">
        <v>1573</v>
      </c>
      <c r="B34" s="4"/>
      <c r="C34" s="4"/>
    </row>
    <row r="35" spans="1:3" ht="30">
      <c r="A35" s="3" t="s">
        <v>1160</v>
      </c>
      <c r="B35" s="4"/>
      <c r="C35" s="4"/>
    </row>
    <row r="36" spans="1:3" ht="30">
      <c r="A36" s="2" t="s">
        <v>1569</v>
      </c>
      <c r="B36" s="136">
        <v>0</v>
      </c>
      <c r="C36" s="4"/>
    </row>
    <row r="37" spans="1:3" ht="30">
      <c r="A37" s="2" t="s">
        <v>1570</v>
      </c>
      <c r="B37" s="136">
        <v>0.1</v>
      </c>
      <c r="C37" s="4"/>
    </row>
    <row r="38" spans="1:3" ht="30">
      <c r="A38" s="2" t="s">
        <v>1574</v>
      </c>
      <c r="B38" s="4"/>
      <c r="C38" s="4"/>
    </row>
    <row r="39" spans="1:3" ht="30">
      <c r="A39" s="3" t="s">
        <v>1160</v>
      </c>
      <c r="B39" s="4"/>
      <c r="C39" s="4"/>
    </row>
    <row r="40" spans="1:3" ht="30">
      <c r="A40" s="2" t="s">
        <v>1569</v>
      </c>
      <c r="B40" s="136">
        <v>0</v>
      </c>
      <c r="C40" s="4"/>
    </row>
    <row r="41" spans="1:3" ht="30">
      <c r="A41" s="2" t="s">
        <v>1570</v>
      </c>
      <c r="B41" s="136">
        <v>0.05</v>
      </c>
      <c r="C41" s="4"/>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c r="A1" s="1" t="s">
        <v>1575</v>
      </c>
      <c r="B1" s="8" t="s">
        <v>2</v>
      </c>
      <c r="C1" s="8" t="s">
        <v>28</v>
      </c>
      <c r="D1" s="8" t="s">
        <v>73</v>
      </c>
    </row>
    <row r="2" spans="1:4" ht="30">
      <c r="A2" s="1" t="s">
        <v>27</v>
      </c>
      <c r="B2" s="8"/>
      <c r="C2" s="8"/>
      <c r="D2" s="8"/>
    </row>
    <row r="3" spans="1:4" ht="30">
      <c r="A3" s="3" t="s">
        <v>1160</v>
      </c>
      <c r="B3" s="4"/>
      <c r="C3" s="4"/>
      <c r="D3" s="4"/>
    </row>
    <row r="4" spans="1:4">
      <c r="A4" s="2" t="s">
        <v>1576</v>
      </c>
      <c r="B4" s="7">
        <v>62565</v>
      </c>
      <c r="C4" s="7">
        <v>67233</v>
      </c>
      <c r="D4" s="7">
        <v>57491</v>
      </c>
    </row>
    <row r="5" spans="1:4" ht="30">
      <c r="A5" s="2" t="s">
        <v>1577</v>
      </c>
      <c r="B5" s="4"/>
      <c r="C5" s="4"/>
      <c r="D5" s="4"/>
    </row>
    <row r="6" spans="1:4" ht="30">
      <c r="A6" s="3" t="s">
        <v>1160</v>
      </c>
      <c r="B6" s="4"/>
      <c r="C6" s="4"/>
      <c r="D6" s="4"/>
    </row>
    <row r="7" spans="1:4">
      <c r="A7" s="2" t="s">
        <v>1576</v>
      </c>
      <c r="B7" s="6">
        <v>47320</v>
      </c>
      <c r="C7" s="6">
        <v>55218</v>
      </c>
      <c r="D7" s="4"/>
    </row>
    <row r="8" spans="1:4" ht="30">
      <c r="A8" s="2" t="s">
        <v>1578</v>
      </c>
      <c r="B8" s="4"/>
      <c r="C8" s="4"/>
      <c r="D8" s="4"/>
    </row>
    <row r="9" spans="1:4" ht="30">
      <c r="A9" s="3" t="s">
        <v>1160</v>
      </c>
      <c r="B9" s="4"/>
      <c r="C9" s="4"/>
      <c r="D9" s="4"/>
    </row>
    <row r="10" spans="1:4">
      <c r="A10" s="2" t="s">
        <v>1576</v>
      </c>
      <c r="B10" s="6">
        <v>15245</v>
      </c>
      <c r="C10" s="6">
        <v>12015</v>
      </c>
      <c r="D10" s="4"/>
    </row>
    <row r="11" spans="1:4">
      <c r="A11" s="2" t="s">
        <v>1579</v>
      </c>
      <c r="B11" s="4"/>
      <c r="C11" s="4"/>
      <c r="D11" s="4"/>
    </row>
    <row r="12" spans="1:4" ht="30">
      <c r="A12" s="3" t="s">
        <v>1160</v>
      </c>
      <c r="B12" s="4"/>
      <c r="C12" s="4"/>
      <c r="D12" s="4"/>
    </row>
    <row r="13" spans="1:4">
      <c r="A13" s="2" t="s">
        <v>1576</v>
      </c>
      <c r="B13" s="4">
        <v>0</v>
      </c>
      <c r="C13" s="4">
        <v>0</v>
      </c>
      <c r="D13" s="4"/>
    </row>
    <row r="14" spans="1:4">
      <c r="A14" s="2" t="s">
        <v>1568</v>
      </c>
      <c r="B14" s="4"/>
      <c r="C14" s="4"/>
      <c r="D14" s="4"/>
    </row>
    <row r="15" spans="1:4" ht="30">
      <c r="A15" s="3" t="s">
        <v>1160</v>
      </c>
      <c r="B15" s="4"/>
      <c r="C15" s="4"/>
      <c r="D15" s="4"/>
    </row>
    <row r="16" spans="1:4">
      <c r="A16" s="2" t="s">
        <v>1576</v>
      </c>
      <c r="B16" s="6">
        <v>44732</v>
      </c>
      <c r="C16" s="6">
        <v>53112</v>
      </c>
      <c r="D16" s="4"/>
    </row>
    <row r="17" spans="1:4" ht="45">
      <c r="A17" s="2" t="s">
        <v>1580</v>
      </c>
      <c r="B17" s="4"/>
      <c r="C17" s="4"/>
      <c r="D17" s="4"/>
    </row>
    <row r="18" spans="1:4" ht="30">
      <c r="A18" s="3" t="s">
        <v>1160</v>
      </c>
      <c r="B18" s="4"/>
      <c r="C18" s="4"/>
      <c r="D18" s="4"/>
    </row>
    <row r="19" spans="1:4">
      <c r="A19" s="2" t="s">
        <v>1576</v>
      </c>
      <c r="B19" s="6">
        <v>44732</v>
      </c>
      <c r="C19" s="6">
        <v>53112</v>
      </c>
      <c r="D19" s="4"/>
    </row>
    <row r="20" spans="1:4" ht="30">
      <c r="A20" s="2" t="s">
        <v>1581</v>
      </c>
      <c r="B20" s="4"/>
      <c r="C20" s="4"/>
      <c r="D20" s="4"/>
    </row>
    <row r="21" spans="1:4" ht="30">
      <c r="A21" s="3" t="s">
        <v>1160</v>
      </c>
      <c r="B21" s="4"/>
      <c r="C21" s="4"/>
      <c r="D21" s="4"/>
    </row>
    <row r="22" spans="1:4">
      <c r="A22" s="2" t="s">
        <v>1576</v>
      </c>
      <c r="B22" s="4">
        <v>0</v>
      </c>
      <c r="C22" s="4">
        <v>0</v>
      </c>
      <c r="D22" s="4"/>
    </row>
    <row r="23" spans="1:4" ht="30">
      <c r="A23" s="2" t="s">
        <v>1582</v>
      </c>
      <c r="B23" s="4"/>
      <c r="C23" s="4"/>
      <c r="D23" s="4"/>
    </row>
    <row r="24" spans="1:4" ht="30">
      <c r="A24" s="3" t="s">
        <v>1160</v>
      </c>
      <c r="B24" s="4"/>
      <c r="C24" s="4"/>
      <c r="D24" s="4"/>
    </row>
    <row r="25" spans="1:4">
      <c r="A25" s="2" t="s">
        <v>1576</v>
      </c>
      <c r="B25" s="4">
        <v>0</v>
      </c>
      <c r="C25" s="4">
        <v>0</v>
      </c>
      <c r="D25" s="4"/>
    </row>
    <row r="26" spans="1:4">
      <c r="A26" s="2" t="s">
        <v>813</v>
      </c>
      <c r="B26" s="4"/>
      <c r="C26" s="4"/>
      <c r="D26" s="4"/>
    </row>
    <row r="27" spans="1:4" ht="30">
      <c r="A27" s="3" t="s">
        <v>1160</v>
      </c>
      <c r="B27" s="4"/>
      <c r="C27" s="4"/>
      <c r="D27" s="4"/>
    </row>
    <row r="28" spans="1:4">
      <c r="A28" s="2" t="s">
        <v>1576</v>
      </c>
      <c r="B28" s="6">
        <v>15245</v>
      </c>
      <c r="C28" s="6">
        <v>12015</v>
      </c>
      <c r="D28" s="4"/>
    </row>
    <row r="29" spans="1:4" ht="45">
      <c r="A29" s="2" t="s">
        <v>1583</v>
      </c>
      <c r="B29" s="4"/>
      <c r="C29" s="4"/>
      <c r="D29" s="4"/>
    </row>
    <row r="30" spans="1:4" ht="30">
      <c r="A30" s="3" t="s">
        <v>1160</v>
      </c>
      <c r="B30" s="4"/>
      <c r="C30" s="4"/>
      <c r="D30" s="4"/>
    </row>
    <row r="31" spans="1:4">
      <c r="A31" s="2" t="s">
        <v>1576</v>
      </c>
      <c r="B31" s="4">
        <v>0</v>
      </c>
      <c r="C31" s="4">
        <v>0</v>
      </c>
      <c r="D31" s="4"/>
    </row>
    <row r="32" spans="1:4" ht="30">
      <c r="A32" s="2" t="s">
        <v>1584</v>
      </c>
      <c r="B32" s="4"/>
      <c r="C32" s="4"/>
      <c r="D32" s="4"/>
    </row>
    <row r="33" spans="1:4" ht="30">
      <c r="A33" s="3" t="s">
        <v>1160</v>
      </c>
      <c r="B33" s="4"/>
      <c r="C33" s="4"/>
      <c r="D33" s="4"/>
    </row>
    <row r="34" spans="1:4">
      <c r="A34" s="2" t="s">
        <v>1576</v>
      </c>
      <c r="B34" s="6">
        <v>15245</v>
      </c>
      <c r="C34" s="6">
        <v>12015</v>
      </c>
      <c r="D34" s="4"/>
    </row>
    <row r="35" spans="1:4" ht="30">
      <c r="A35" s="2" t="s">
        <v>1585</v>
      </c>
      <c r="B35" s="4"/>
      <c r="C35" s="4"/>
      <c r="D35" s="4"/>
    </row>
    <row r="36" spans="1:4" ht="30">
      <c r="A36" s="3" t="s">
        <v>1160</v>
      </c>
      <c r="B36" s="4"/>
      <c r="C36" s="4"/>
      <c r="D36" s="4"/>
    </row>
    <row r="37" spans="1:4">
      <c r="A37" s="2" t="s">
        <v>1576</v>
      </c>
      <c r="B37" s="4">
        <v>0</v>
      </c>
      <c r="C37" s="4">
        <v>0</v>
      </c>
      <c r="D37" s="4"/>
    </row>
    <row r="38" spans="1:4">
      <c r="A38" s="2" t="s">
        <v>835</v>
      </c>
      <c r="B38" s="4"/>
      <c r="C38" s="4"/>
      <c r="D38" s="4"/>
    </row>
    <row r="39" spans="1:4" ht="30">
      <c r="A39" s="3" t="s">
        <v>1160</v>
      </c>
      <c r="B39" s="4"/>
      <c r="C39" s="4"/>
      <c r="D39" s="4"/>
    </row>
    <row r="40" spans="1:4">
      <c r="A40" s="2" t="s">
        <v>1576</v>
      </c>
      <c r="B40" s="6">
        <v>2588</v>
      </c>
      <c r="C40" s="6">
        <v>2106</v>
      </c>
      <c r="D40" s="4"/>
    </row>
    <row r="41" spans="1:4" ht="45">
      <c r="A41" s="2" t="s">
        <v>1586</v>
      </c>
      <c r="B41" s="4"/>
      <c r="C41" s="4"/>
      <c r="D41" s="4"/>
    </row>
    <row r="42" spans="1:4" ht="30">
      <c r="A42" s="3" t="s">
        <v>1160</v>
      </c>
      <c r="B42" s="4"/>
      <c r="C42" s="4"/>
      <c r="D42" s="4"/>
    </row>
    <row r="43" spans="1:4">
      <c r="A43" s="2" t="s">
        <v>1576</v>
      </c>
      <c r="B43" s="6">
        <v>2588</v>
      </c>
      <c r="C43" s="6">
        <v>2106</v>
      </c>
      <c r="D43" s="4"/>
    </row>
    <row r="44" spans="1:4" ht="30">
      <c r="A44" s="2" t="s">
        <v>1587</v>
      </c>
      <c r="B44" s="4"/>
      <c r="C44" s="4"/>
      <c r="D44" s="4"/>
    </row>
    <row r="45" spans="1:4" ht="30">
      <c r="A45" s="3" t="s">
        <v>1160</v>
      </c>
      <c r="B45" s="4"/>
      <c r="C45" s="4"/>
      <c r="D45" s="4"/>
    </row>
    <row r="46" spans="1:4">
      <c r="A46" s="2" t="s">
        <v>1576</v>
      </c>
      <c r="B46" s="4">
        <v>0</v>
      </c>
      <c r="C46" s="4">
        <v>0</v>
      </c>
      <c r="D46" s="4"/>
    </row>
    <row r="47" spans="1:4" ht="30">
      <c r="A47" s="2" t="s">
        <v>1588</v>
      </c>
      <c r="B47" s="4"/>
      <c r="C47" s="4"/>
      <c r="D47" s="4"/>
    </row>
    <row r="48" spans="1:4" ht="30">
      <c r="A48" s="3" t="s">
        <v>1160</v>
      </c>
      <c r="B48" s="4"/>
      <c r="C48" s="4"/>
      <c r="D48" s="4"/>
    </row>
    <row r="49" spans="1:4">
      <c r="A49" s="2" t="s">
        <v>1576</v>
      </c>
      <c r="B49" s="7">
        <v>0</v>
      </c>
      <c r="C49" s="7">
        <v>0</v>
      </c>
      <c r="D49" s="4"/>
    </row>
  </sheetData>
  <mergeCells count="3">
    <mergeCell ref="B1:B2"/>
    <mergeCell ref="C1:C2"/>
    <mergeCell ref="D1:D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9</vt:i4>
      </vt:variant>
    </vt:vector>
  </HeadingPairs>
  <TitlesOfParts>
    <vt:vector size="119" baseType="lpstr">
      <vt:lpstr>Document_and_Entity_Informatio</vt:lpstr>
      <vt:lpstr>CONSOLIDATED_BALANCE_SHEETS</vt:lpstr>
      <vt:lpstr>CONSOLIDATED_BALANCE_SHEETS_Pa</vt:lpstr>
      <vt:lpstr>CONSOLIDATED_STATEMENTS_OF_INC</vt:lpstr>
      <vt:lpstr>CONSOLIDATED_STATEMENTS_OF_CHA</vt:lpstr>
      <vt:lpstr>CONSOLIDATED_STATEMENTS_OF_CHA1</vt:lpstr>
      <vt:lpstr>CONSOLIDATED_STATEMENTS_OF_CAS</vt:lpstr>
      <vt:lpstr>BUSINESS_AND_SIGNIFICANT_ACCOU</vt:lpstr>
      <vt:lpstr>FAIR_VALUES_OF_FINANCIAL_INSTR</vt:lpstr>
      <vt:lpstr>RESTRICTIONS_ON_CASH_AND_DUE_F</vt:lpstr>
      <vt:lpstr>SECURITIES</vt:lpstr>
      <vt:lpstr>LOANS</vt:lpstr>
      <vt:lpstr>ACQUISITIONS_AND_FDIC_INDEMNIF</vt:lpstr>
      <vt:lpstr>ALLOWANCE_FOR_LOAN_LOSSES</vt:lpstr>
      <vt:lpstr>PREMISES_AND_EQUIPMENT</vt:lpstr>
      <vt:lpstr>GOODWILL_AND_INTANGIBLE_ASSETS</vt:lpstr>
      <vt:lpstr>DEPOSITS</vt:lpstr>
      <vt:lpstr>SHORTTERM_BORROWINGS</vt:lpstr>
      <vt:lpstr>OTHER_BORROWINGS</vt:lpstr>
      <vt:lpstr>INCOME_TAXES</vt:lpstr>
      <vt:lpstr>FINANCIAL_INSTRUMENTS_WITH_OFF</vt:lpstr>
      <vt:lpstr>RETIREMENT_PLANS</vt:lpstr>
      <vt:lpstr>STOCK_BASED_COMPENSATION</vt:lpstr>
      <vt:lpstr>OTHER_COMPREHENSIVE_INCOME_LOS</vt:lpstr>
      <vt:lpstr>REGULATORY_MATTERS</vt:lpstr>
      <vt:lpstr>PARENT_COMPANY_CONDENSED_FINAN</vt:lpstr>
      <vt:lpstr>SELECTED_QUARTERLY_DATA_UNAUDI</vt:lpstr>
      <vt:lpstr>BUSINESS_AND_SIGNIFICANT_ACCOU1</vt:lpstr>
      <vt:lpstr>FAIR_VALUES_OF_FINANCIAL_INSTR1</vt:lpstr>
      <vt:lpstr>SECURITIES_Tables</vt:lpstr>
      <vt:lpstr>LOANS_Tables</vt:lpstr>
      <vt:lpstr>ACQUISITIONS_AND_FDIC_INDEMNIF1</vt:lpstr>
      <vt:lpstr>ALLOWANCE_FOR_LOAN_LOSSES_Tabl</vt:lpstr>
      <vt:lpstr>PREMISES_AND_EQUIPMENT_Tables</vt:lpstr>
      <vt:lpstr>GOODWILL_AND_INTANGIBLE_ASSETS1</vt:lpstr>
      <vt:lpstr>DEPOSITS_Tables</vt:lpstr>
      <vt:lpstr>SHORTTERM_BORROWINGS_Tables</vt:lpstr>
      <vt:lpstr>OTHER_BORROWINGS_Tables</vt:lpstr>
      <vt:lpstr>INCOME_TAXES_Tables</vt:lpstr>
      <vt:lpstr>FINANCIAL_INSTRUMENTS_WITH_OFF1</vt:lpstr>
      <vt:lpstr>RETIREMENT_PLANS_Tables</vt:lpstr>
      <vt:lpstr>STOCK_BASED_COMPENSATION_Table</vt:lpstr>
      <vt:lpstr>OTHER_COMPREHENSIVE_INCOME_LOS1</vt:lpstr>
      <vt:lpstr>REGULATORY_MATTERS_Tables</vt:lpstr>
      <vt:lpstr>PARENT_COMPANY_CONDENSED_FINAN1</vt:lpstr>
      <vt:lpstr>SELECTED_QUARTERLY_DATA_UNAUDI1</vt:lpstr>
      <vt:lpstr>BUSINESS_AND_SIGNIFICANT_ACCOU2</vt:lpstr>
      <vt:lpstr>FAIR_VALUES_OF_FINANCIAL_INSTR2</vt:lpstr>
      <vt:lpstr>FAIR_VALUES_OF_FINANCIAL_INSTR3</vt:lpstr>
      <vt:lpstr>FAIR_VALUES_OF_FINANCIAL_INSTR4</vt:lpstr>
      <vt:lpstr>FAIR_VALUES_OF_FINANCIAL_INSTR5</vt:lpstr>
      <vt:lpstr>FAIR_VALUES_OF_FINANCIAL_INSTR6</vt:lpstr>
      <vt:lpstr>FAIR_VALUES_OF_FINANCIAL_INSTR7</vt:lpstr>
      <vt:lpstr>RESTRICTIONS_ON_CASH_AND_DUE_F1</vt:lpstr>
      <vt:lpstr>SECURITIES_Details</vt:lpstr>
      <vt:lpstr>SECURITIES_Details_1</vt:lpstr>
      <vt:lpstr>SECURITIES_Details_2</vt:lpstr>
      <vt:lpstr>SECURITIES_Details_3</vt:lpstr>
      <vt:lpstr>SECURITIES_Details_4</vt:lpstr>
      <vt:lpstr>SECURITIES_Details_Textual</vt:lpstr>
      <vt:lpstr>LOANS_Details</vt:lpstr>
      <vt:lpstr>LOANS_Details_Textual</vt:lpstr>
      <vt:lpstr>LOANS_Details_1</vt:lpstr>
      <vt:lpstr>ACQUISITIONS_AND_FDIC_INDEMNIF2</vt:lpstr>
      <vt:lpstr>ACQUISITIONS_AND_FDIC_INDEMNIF3</vt:lpstr>
      <vt:lpstr>ACQUISITIONS_AND_FDIC_INDEMNIF4</vt:lpstr>
      <vt:lpstr>ALLOWANCE_FOR_LOAN_LOSSES_Deta</vt:lpstr>
      <vt:lpstr>ALLOWANCE_FOR_LOAN_LOSSES_Deta1</vt:lpstr>
      <vt:lpstr>ALLOWANCE_FOR_LOAN_LOSSES_Deta2</vt:lpstr>
      <vt:lpstr>ALLOWANCE_FOR_LOAN_LOSSES_Deta3</vt:lpstr>
      <vt:lpstr>ALLOWANCE_FOR_LOAN_LOSSES_ALLO</vt:lpstr>
      <vt:lpstr>ALLOWANCE_FOR_LOAN_LOSSES_Deta4</vt:lpstr>
      <vt:lpstr>ALLOWANCE_FOR_LOAN_LOSSES_Deta5</vt:lpstr>
      <vt:lpstr>ALLOWANCE_FOR_LOAN_LOSSES_Deta6</vt:lpstr>
      <vt:lpstr>PREMISES_AND_EQUIPMENT_Details</vt:lpstr>
      <vt:lpstr>PREMISES_AND_EQUIPMENT_Details1</vt:lpstr>
      <vt:lpstr>PREMISES_AND_EQUIPMENT_Details2</vt:lpstr>
      <vt:lpstr>GOODWILL_AND_INTANGIBLE_ASSETS2</vt:lpstr>
      <vt:lpstr>GOODWILL_AND_INTANGIBLE_ASSETS3</vt:lpstr>
      <vt:lpstr>GOODWILL_AND_INTANGIBLE_ASSETS4</vt:lpstr>
      <vt:lpstr>DEPOSITS_Details</vt:lpstr>
      <vt:lpstr>SHORTTERM_BORROWINGS_Details</vt:lpstr>
      <vt:lpstr>SHORTTERM_BORROWINGS_Details_1</vt:lpstr>
      <vt:lpstr>OTHER_BORROWINGS_Details</vt:lpstr>
      <vt:lpstr>OTHER_BORROWINGS_Details_1</vt:lpstr>
      <vt:lpstr>OTHER_BORROWINGS_Details_textu</vt:lpstr>
      <vt:lpstr>INCOME_TAXES_Details</vt:lpstr>
      <vt:lpstr>INCOME_TAXES_Details_1</vt:lpstr>
      <vt:lpstr>INCOME_TAXES_Details_2</vt:lpstr>
      <vt:lpstr>INCOME_TAXES_Details_3</vt:lpstr>
      <vt:lpstr>INCOME_TAXES_Details_textual</vt:lpstr>
      <vt:lpstr>FINANCIAL_INSTRUMENTS_WITH_OFF2</vt:lpstr>
      <vt:lpstr>FINANCIAL_INSTRUMENTS_WITH_OFF3</vt:lpstr>
      <vt:lpstr>RETIREMENT_PLANS_Details</vt:lpstr>
      <vt:lpstr>RETIREMENT_PLANS_Details_1</vt:lpstr>
      <vt:lpstr>RETIREMENT_PLANS_Details_2</vt:lpstr>
      <vt:lpstr>RETIREMENT_PLANS_Details_3</vt:lpstr>
      <vt:lpstr>RETIREMENT_PLANS_Details_4</vt:lpstr>
      <vt:lpstr>RETIREMENT_PLANS_Details_5</vt:lpstr>
      <vt:lpstr>RETIREMENT_PLANS_Details_6</vt:lpstr>
      <vt:lpstr>RETIREMENT_PLANS_Details_7</vt:lpstr>
      <vt:lpstr>RETIREMENT_PLANS_Details_8</vt:lpstr>
      <vt:lpstr>RETIREMENT_PLANS_Details_9</vt:lpstr>
      <vt:lpstr>RETIREMENT_PLANS_Details_10</vt:lpstr>
      <vt:lpstr>RETIREMENT_PLANS_Details_11</vt:lpstr>
      <vt:lpstr>RETIREMENT_PLANS_Details_12</vt:lpstr>
      <vt:lpstr>RETIREMENT_PLANS_Details_13</vt:lpstr>
      <vt:lpstr>RETIREMENT_PLANS_Details_Textu</vt:lpstr>
      <vt:lpstr>STOCK_BASED_COMPENSATION_Detai</vt:lpstr>
      <vt:lpstr>STOCK_BASED_COMPENSATION_Detai1</vt:lpstr>
      <vt:lpstr>OTHER_COMPREHENSIVE_INCOME_LOS2</vt:lpstr>
      <vt:lpstr>OTHER_COMPREHENSIVE_INCOME_LOS3</vt:lpstr>
      <vt:lpstr>OTHER_COMPREHENSIVE_INCOME_OTH</vt:lpstr>
      <vt:lpstr>REGULATORY_MATTERS_Details_Tex</vt:lpstr>
      <vt:lpstr>REGULATORY_MATTERS_Details</vt:lpstr>
      <vt:lpstr>PARENT_COMPANY_CONDENSED_FINAN2</vt:lpstr>
      <vt:lpstr>PARENT_COMPANY_CONDENSED_FINAN3</vt:lpstr>
      <vt:lpstr>PARENT_COMPANY_CONDENSED_FINAN4</vt:lpstr>
      <vt:lpstr>SELECTED_QUARTERLY_DATA_UNAUD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22:26:15Z</dcterms:created>
  <dcterms:modified xsi:type="dcterms:W3CDTF">2015-03-06T22:26:15Z</dcterms:modified>
</cp:coreProperties>
</file>